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54" r:id="rId4"/>
    <sheet name="Consolidated_Balance_Sheets_Pa" sheetId="5" r:id="rId5"/>
    <sheet name="Consolidated_Statements_of_Sha" sheetId="155" r:id="rId6"/>
    <sheet name="Consolidated_Statements_of_Sha1" sheetId="7" r:id="rId7"/>
    <sheet name="Consolidated_Statements_of_Cas" sheetId="8" r:id="rId8"/>
    <sheet name="Consolidated_Statements_of_Cas1" sheetId="156" r:id="rId9"/>
    <sheet name="General_Information_Summary_of" sheetId="157" r:id="rId10"/>
    <sheet name="Business_Combinations" sheetId="158" r:id="rId11"/>
    <sheet name="Fair_Value_Measurements" sheetId="159" r:id="rId12"/>
    <sheet name="Financial_Risk_Management" sheetId="160" r:id="rId13"/>
    <sheet name="Cash_and_Cash_Equivalents_and_" sheetId="161" r:id="rId14"/>
    <sheet name="Accounts_Receivable" sheetId="162" r:id="rId15"/>
    <sheet name="Finance_Receivables" sheetId="163" r:id="rId16"/>
    <sheet name="Inventories" sheetId="164" r:id="rId17"/>
    <sheet name="Other_Assets" sheetId="165" r:id="rId18"/>
    <sheet name="Goodwill" sheetId="166" r:id="rId19"/>
    <sheet name="Other_Intangible_Assets" sheetId="167" r:id="rId20"/>
    <sheet name="Property_Plant_and_Equipment" sheetId="168" r:id="rId21"/>
    <sheet name="Accrued_and_Other_Liabilities" sheetId="169" r:id="rId22"/>
    <sheet name="Provisions" sheetId="170" r:id="rId23"/>
    <sheet name="Longterm_Debt" sheetId="171" r:id="rId24"/>
    <sheet name="Lines_of_Credit" sheetId="172" r:id="rId25"/>
    <sheet name="Commitments_Contingencies_and_" sheetId="173" r:id="rId26"/>
    <sheet name="Employee_Benefits" sheetId="174" r:id="rId27"/>
    <sheet name="Legal_Contingencies" sheetId="175" r:id="rId28"/>
    <sheet name="Income_Taxes" sheetId="176" r:id="rId29"/>
    <sheet name="Segment_Disclosure" sheetId="177" r:id="rId30"/>
    <sheet name="Selected_Operating_Expenses_an" sheetId="178" r:id="rId31"/>
    <sheet name="Research_and_Development_Costs" sheetId="179" r:id="rId32"/>
    <sheet name="Interest_and_Other_Net" sheetId="180" r:id="rId33"/>
    <sheet name="Vulnerability_Due_to_Certain_C" sheetId="181" r:id="rId34"/>
    <sheet name="Shareholders_Equity" sheetId="182" r:id="rId35"/>
    <sheet name="Purchases_of_Equity_Securities" sheetId="183" r:id="rId36"/>
    <sheet name="Customer_CoInvestment_Program" sheetId="184" r:id="rId37"/>
    <sheet name="Related_Party_Transactions" sheetId="185" r:id="rId38"/>
    <sheet name="Subsequent_Events" sheetId="186" r:id="rId39"/>
    <sheet name="General_Information_Summary_of1" sheetId="187" r:id="rId40"/>
    <sheet name="General_Information_Summary_of2" sheetId="188" r:id="rId41"/>
    <sheet name="Business_Combinations_Tables" sheetId="189" r:id="rId42"/>
    <sheet name="Fair_Value_Measurements_Tables" sheetId="190" r:id="rId43"/>
    <sheet name="Financial_Risk_Management_Tabl" sheetId="191" r:id="rId44"/>
    <sheet name="Cash_and_Cash_Equivalents_and_1" sheetId="192" r:id="rId45"/>
    <sheet name="Accounts_Receivable_Tables" sheetId="193" r:id="rId46"/>
    <sheet name="Finance_Receivables_Tables" sheetId="194" r:id="rId47"/>
    <sheet name="Inventories_Tables" sheetId="195" r:id="rId48"/>
    <sheet name="Other_Assets_Tables" sheetId="196" r:id="rId49"/>
    <sheet name="Goodwill_Tables" sheetId="197" r:id="rId50"/>
    <sheet name="Other_Intangible_Assets_Tables" sheetId="198" r:id="rId51"/>
    <sheet name="Property_Plant_and_Equipment_T" sheetId="199" r:id="rId52"/>
    <sheet name="Accrued_and_Other_Liabilities_" sheetId="200" r:id="rId53"/>
    <sheet name="Provisions_Tables" sheetId="201" r:id="rId54"/>
    <sheet name="Longterm_Debt_Tables" sheetId="202" r:id="rId55"/>
    <sheet name="Commitments_Contingencies_and_1" sheetId="203" r:id="rId56"/>
    <sheet name="Employee_Benefits_Tables" sheetId="204" r:id="rId57"/>
    <sheet name="Income_Taxes_Tables" sheetId="205" r:id="rId58"/>
    <sheet name="Segment_Disclosure_Tables" sheetId="206" r:id="rId59"/>
    <sheet name="Selected_Operating_Expenses_an1" sheetId="207" r:id="rId60"/>
    <sheet name="Purchases_of_Equity_Securities1" sheetId="208" r:id="rId61"/>
    <sheet name="General_Information_Summary_of3" sheetId="62" r:id="rId62"/>
    <sheet name="General_Information_Summary_of4" sheetId="63" r:id="rId63"/>
    <sheet name="General_Information_Summary_of5" sheetId="64" r:id="rId64"/>
    <sheet name="General_Information_Summary_of6" sheetId="65" r:id="rId65"/>
    <sheet name="Business_Combinations_Addition" sheetId="209" r:id="rId66"/>
    <sheet name="Business_Combinations_Summariz" sheetId="67" r:id="rId67"/>
    <sheet name="Business_Combinations_Summariz1" sheetId="68" r:id="rId68"/>
    <sheet name="Business_Combinations_Summary_" sheetId="69" r:id="rId69"/>
    <sheet name="Business_Combinations_Summary_1" sheetId="70" r:id="rId70"/>
    <sheet name="Fair_Value_Measurements_Financ" sheetId="210" r:id="rId71"/>
    <sheet name="Fair_Value_Measurements_Financ1" sheetId="211" r:id="rId72"/>
    <sheet name="Fair_Value_Measurements_Additi" sheetId="73" r:id="rId73"/>
    <sheet name="Financial_Risk_Management_Addi" sheetId="212" r:id="rId74"/>
    <sheet name="Financial_Risk_Management_Summ" sheetId="213" r:id="rId75"/>
    <sheet name="Financial_Risk_Management_Deri" sheetId="214" r:id="rId76"/>
    <sheet name="Cash_and_Cash_Equivalents_and_2" sheetId="77" r:id="rId77"/>
    <sheet name="Cash_and_Cash_Equivalents_and_3" sheetId="78" r:id="rId78"/>
    <sheet name="Accounts_Receivable_Accounts_R" sheetId="215" r:id="rId79"/>
    <sheet name="Accounts_Receivable_Allowance_" sheetId="80" r:id="rId80"/>
    <sheet name="Finance_Receivables_Components" sheetId="216" r:id="rId81"/>
    <sheet name="Finance_Receivables_Finance_Re" sheetId="217" r:id="rId82"/>
    <sheet name="Finance_Receivables_Additional" sheetId="83" r:id="rId83"/>
    <sheet name="Inventories_Inventories_Detail" sheetId="218" r:id="rId84"/>
    <sheet name="Inventories_Allowance_for_Obso" sheetId="85" r:id="rId85"/>
    <sheet name="Inventories_Additional_Informa" sheetId="86" r:id="rId86"/>
    <sheet name="Other_Assets_Other_Current_Ass" sheetId="219" r:id="rId87"/>
    <sheet name="Other_Assets_Additional_Inform" sheetId="220" r:id="rId88"/>
    <sheet name="Other_Assets_Other_Noncurrent_" sheetId="221" r:id="rId89"/>
    <sheet name="Goodwill_Goodwill_Detail" sheetId="90" r:id="rId90"/>
    <sheet name="Goodwill_Additional_Informatio" sheetId="91" r:id="rId91"/>
    <sheet name="Other_Intangible_Assets_Finite" sheetId="92" r:id="rId92"/>
    <sheet name="Other_Intangible_Assets_Additi" sheetId="93" r:id="rId93"/>
    <sheet name="Other_Intangible_Assets_Weight" sheetId="94" r:id="rId94"/>
    <sheet name="Other_Intangible_Assets_Indefi" sheetId="95" r:id="rId95"/>
    <sheet name="Other_Intangible_Assets_Future" sheetId="222" r:id="rId96"/>
    <sheet name="Property_Plant_and_Equipment_P" sheetId="97" r:id="rId97"/>
    <sheet name="Property_Plant_and_Equipment_A" sheetId="223" r:id="rId98"/>
    <sheet name="Accrued_and_Other_Liabilities_1" sheetId="224" r:id="rId99"/>
    <sheet name="Accrued_and_Other_Liabilities_2" sheetId="225" r:id="rId100"/>
    <sheet name="Accrued_and_Other_Liabilities_3" sheetId="101" r:id="rId101"/>
    <sheet name="Provisions_Movement_in_Provisi" sheetId="102" r:id="rId102"/>
    <sheet name="Provisions_Additional_Informat" sheetId="103" r:id="rId103"/>
    <sheet name="Longterm_Debt_Components_of_Lo" sheetId="226" r:id="rId104"/>
    <sheet name="Longterm_Debt_Components_of_Lo1" sheetId="227" r:id="rId105"/>
    <sheet name="Longterm_Debt_Principal_Repaym" sheetId="228" r:id="rId106"/>
    <sheet name="Longterm_Debt_Summary_of_Carry" sheetId="229" r:id="rId107"/>
    <sheet name="Longterm_Debt_Additional_Infor" sheetId="230" r:id="rId108"/>
    <sheet name="Longterm_Debt_Estimated_Fair_V" sheetId="231" r:id="rId109"/>
    <sheet name="Lines_of_Credit_Additional_Inf" sheetId="110" r:id="rId110"/>
    <sheet name="Commitments_Contingencies_and_2" sheetId="232" r:id="rId111"/>
    <sheet name="Commitments_Contingencies_and_3" sheetId="112" r:id="rId112"/>
    <sheet name="Commitments_Contingencies_and_4" sheetId="233" r:id="rId113"/>
    <sheet name="Employee_Benefits_Bonus_Plan_E" sheetId="114" r:id="rId114"/>
    <sheet name="Employee_Benefits_Additional_I" sheetId="234" r:id="rId115"/>
    <sheet name="Employee_Benefits_Bonus_Costs_" sheetId="116" r:id="rId116"/>
    <sheet name="Employee_Benefits_Assumption_o" sheetId="117" r:id="rId117"/>
    <sheet name="Employee_Benefits_Assumption_o1" sheetId="118" r:id="rId118"/>
    <sheet name="Employee_Benefits_Stock_Option" sheetId="235" r:id="rId119"/>
    <sheet name="Employee_Benefits_Stock_Option1" sheetId="236" r:id="rId120"/>
    <sheet name="Employee_Benefits_Stock_Option2" sheetId="237" r:id="rId121"/>
    <sheet name="Employee_Benefits_Outstanding_" sheetId="238" r:id="rId122"/>
    <sheet name="Employee_Benefits_Summary_of_S" sheetId="239" r:id="rId123"/>
    <sheet name="Employee_Benefits_Employee_Sha" sheetId="240" r:id="rId124"/>
    <sheet name="Employee_Benefits_Employee_Sha1" sheetId="125" r:id="rId125"/>
    <sheet name="Employee_Benefits_Pension_Cost" sheetId="126" r:id="rId126"/>
    <sheet name="Legal_Contingencies_Additional" sheetId="127" r:id="rId127"/>
    <sheet name="Income_Taxes_Components_of_Pro" sheetId="128" r:id="rId128"/>
    <sheet name="Income_Taxes_Additional_Inform" sheetId="129" r:id="rId129"/>
    <sheet name="Income_Taxes_Reconciliation_Be" sheetId="130" r:id="rId130"/>
    <sheet name="Income_Taxes_Income_Taxes_Reco" sheetId="131" r:id="rId131"/>
    <sheet name="Income_Taxes_Deferred_Tax_Posi" sheetId="241" r:id="rId132"/>
    <sheet name="Income_Taxes_Reconciliation_of" sheetId="133" r:id="rId133"/>
    <sheet name="Income_Taxes_Changes_in_Deferr" sheetId="134" r:id="rId134"/>
    <sheet name="Income_Taxes_Deferred_Tax_Posi1" sheetId="242" r:id="rId135"/>
    <sheet name="Income_Taxes_Composition_of_De" sheetId="136" r:id="rId136"/>
    <sheet name="Income_Taxes_Composition_of_De1" sheetId="243" r:id="rId137"/>
    <sheet name="Segment_Disclosure_Additional_" sheetId="244" r:id="rId138"/>
    <sheet name="Segment_Disclosure_Net_Sales_f" sheetId="139" r:id="rId139"/>
    <sheet name="Segment_Disclosure_Net_System_" sheetId="140" r:id="rId140"/>
    <sheet name="Segment_Disclosure_Net_Sales_a" sheetId="141" r:id="rId141"/>
    <sheet name="Selected_Operating_Expenses_an2" sheetId="142" r:id="rId142"/>
    <sheet name="Selected_Operating_Expenses_an3" sheetId="245" r:id="rId143"/>
    <sheet name="Selected_Operating_Expenses_an4" sheetId="246" r:id="rId144"/>
    <sheet name="Research_and_Development_Costs1" sheetId="145" r:id="rId145"/>
    <sheet name="Interest_and_Other_Net_Additio" sheetId="146" r:id="rId146"/>
    <sheet name="Vulnerability_Due_to_Certain_C1" sheetId="147" r:id="rId147"/>
    <sheet name="Shareholders_Equity_Additional" sheetId="247" r:id="rId148"/>
    <sheet name="Purchases_of_Equity_Securities2" sheetId="149" r:id="rId149"/>
    <sheet name="Purchases_of_Equity_Securities3" sheetId="150" r:id="rId150"/>
    <sheet name="Customer_CoInvestment_Program_" sheetId="248" r:id="rId151"/>
    <sheet name="Related_Party_Transactions_Add" sheetId="249" r:id="rId152"/>
    <sheet name="Subsequent_Events_Additional_I" sheetId="153" r:id="rId153"/>
  </sheets>
  <calcPr calcId="0"/>
</workbook>
</file>

<file path=xl/sharedStrings.xml><?xml version="1.0" encoding="utf-8"?>
<sst xmlns="http://schemas.openxmlformats.org/spreadsheetml/2006/main" count="16994" uniqueCount="2054">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ASML</t>
  </si>
  <si>
    <t>Entity Registrant Name</t>
  </si>
  <si>
    <t>'ASML HOLDING NV</t>
  </si>
  <si>
    <t>Entity Central Index Key</t>
  </si>
  <si>
    <t>'0000937966</t>
  </si>
  <si>
    <t>Current Fiscal Year End Date</t>
  </si>
  <si>
    <t>'--12-31</t>
  </si>
  <si>
    <t>Entity Well-known Seasoned Issuer</t>
  </si>
  <si>
    <t>'Yes</t>
  </si>
  <si>
    <t>Entity Current Reporting Status</t>
  </si>
  <si>
    <t>Entity Filer Category</t>
  </si>
  <si>
    <t>'Large Accelerated Filer</t>
  </si>
  <si>
    <t>Entity Common Stock, Shares Outstanding</t>
  </si>
  <si>
    <t>Consolidated Statements of Operations (EUR €)</t>
  </si>
  <si>
    <t>In Thousands, except Per Share data, unless otherwise specified</t>
  </si>
  <si>
    <t>Dec. 31, 2012</t>
  </si>
  <si>
    <t>Dec. 31, 2011</t>
  </si>
  <si>
    <t>Income Statement [Abstract]</t>
  </si>
  <si>
    <t>Net sales</t>
  </si>
  <si>
    <t>Cost of sales</t>
  </si>
  <si>
    <t>Gross profit</t>
  </si>
  <si>
    <t>Other income</t>
  </si>
  <si>
    <t>Research and development costs</t>
  </si>
  <si>
    <t>Selling, general and administrative costs</t>
  </si>
  <si>
    <t>Income from operations</t>
  </si>
  <si>
    <t>Interest and other, net</t>
  </si>
  <si>
    <t>Income before income taxes</t>
  </si>
  <si>
    <t>Provision for income taxes</t>
  </si>
  <si>
    <t>Net income</t>
  </si>
  <si>
    <t>Basic net income per ordinary share</t>
  </si>
  <si>
    <t>Diluted net income per ordinary share</t>
  </si>
  <si>
    <t>[1]</t>
  </si>
  <si>
    <t>Number of ordinary shares used in computing per share amounts (in thousands)</t>
  </si>
  <si>
    <t>Basic</t>
  </si>
  <si>
    <t>Diluted</t>
  </si>
  <si>
    <t>System sales [Member]</t>
  </si>
  <si>
    <t>Service and field option sales [Member]</t>
  </si>
  <si>
    <t>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such options or issuance of shares when such exercises or issuance would be anti-dilutive.</t>
  </si>
  <si>
    <t>Consolidated Statements of Comprehensive Income (EUR €)</t>
  </si>
  <si>
    <t>In Thousands, unless otherwise specified</t>
  </si>
  <si>
    <t>Statement Of Income And Comprehensive Income [Abstract]</t>
  </si>
  <si>
    <t>Foreign currency translation, net of taxes:</t>
  </si>
  <si>
    <t>Gain (loss) on foreign currency translation</t>
  </si>
  <si>
    <t>Financial instruments, net of taxes:</t>
  </si>
  <si>
    <t>Gain (loss) on derivative financial instruments</t>
  </si>
  <si>
    <t>Transfers to net income</t>
  </si>
  <si>
    <t>Other comprehensive income, net of taxes</t>
  </si>
  <si>
    <t>Total comprehensive income, net of taxes</t>
  </si>
  <si>
    <t>Attributable to equity holders</t>
  </si>
  <si>
    <t>Consolidated Balance Sheets (EUR €)</t>
  </si>
  <si>
    <t>Assets</t>
  </si>
  <si>
    <t>Cash and cash equivalents</t>
  </si>
  <si>
    <t>Short-term investments</t>
  </si>
  <si>
    <t>Accounts receivable, net</t>
  </si>
  <si>
    <t>Finance receivables, net</t>
  </si>
  <si>
    <t>Current tax assets</t>
  </si>
  <si>
    <t>Inventories, net</t>
  </si>
  <si>
    <t>Deferred tax assets</t>
  </si>
  <si>
    <t>Other assets</t>
  </si>
  <si>
    <t>Total current assets</t>
  </si>
  <si>
    <t>Goodwill</t>
  </si>
  <si>
    <t>Other intangible assets, net</t>
  </si>
  <si>
    <t>Property, plant and equipment, net</t>
  </si>
  <si>
    <t>Total non-current assets</t>
  </si>
  <si>
    <t>Total assets</t>
  </si>
  <si>
    <t>Liabilities and shareholders' equity</t>
  </si>
  <si>
    <t>Accounts payable</t>
  </si>
  <si>
    <t>Accrued and other liabilities</t>
  </si>
  <si>
    <t>Current tax liabilities</t>
  </si>
  <si>
    <t>Current portion of long-term debt</t>
  </si>
  <si>
    <t>Provisions</t>
  </si>
  <si>
    <t>Deferred and other tax liabilities</t>
  </si>
  <si>
    <t>Total current liabilities</t>
  </si>
  <si>
    <t>Long-term debt</t>
  </si>
  <si>
    <t>Total non-current liabilities</t>
  </si>
  <si>
    <t>Total liabilities</t>
  </si>
  <si>
    <t>Commitments and contingencies</t>
  </si>
  <si>
    <t>'  </t>
  </si>
  <si>
    <t>Cumulative Preference Shares</t>
  </si>
  <si>
    <t>Ordinary Shares</t>
  </si>
  <si>
    <t>Share premium</t>
  </si>
  <si>
    <t>Treasury shares at cost</t>
  </si>
  <si>
    <t>Retained earnings</t>
  </si>
  <si>
    <t>Accumulated other comprehensive income</t>
  </si>
  <si>
    <t>Total shareholders' equity</t>
  </si>
  <si>
    <t>Total liabilities and shareholders' equity</t>
  </si>
  <si>
    <t>Common Class B [Member]</t>
  </si>
  <si>
    <t>The main part of the non-current portion of accrued and other liabilities relates to down payments received from customers regarding future shipments of EUV systems and deferrals with respect to services.</t>
  </si>
  <si>
    <t>Consolidated Balance Sheets (Parenthetical) (EUR €)</t>
  </si>
  <si>
    <t>Cumulative Preference Shares, nominal value</t>
  </si>
  <si>
    <t>Cumulative Preference Shares, authorized (actual number of shares)</t>
  </si>
  <si>
    <t>Cumulative Preference Shares, outstanding (actual number of shares)</t>
  </si>
  <si>
    <t>Ordinary Shares, nominal value</t>
  </si>
  <si>
    <t>Ordinary Shares, authorized (actual number of shares)</t>
  </si>
  <si>
    <t>Ordinary Shares, outstanding (actual number of shares)</t>
  </si>
  <si>
    <t>Consolidated Statements of Shareholders' Equity (EUR €)</t>
  </si>
  <si>
    <t>In Thousands, except Share data, unless otherwise specified</t>
  </si>
  <si>
    <t>Total</t>
  </si>
  <si>
    <t>Issued and Outstanding Shares [Member]</t>
  </si>
  <si>
    <t>Share Premium [Member]</t>
  </si>
  <si>
    <t>Treasury Shares at cost [Member]</t>
  </si>
  <si>
    <t>Retained Earnings [Member]</t>
  </si>
  <si>
    <t>Accumulated OCI [Member]</t>
  </si>
  <si>
    <t>Beginning Balance at Dec. 31, 2010</t>
  </si>
  <si>
    <t>Beginning Balance, shares at Dec. 31, 2010</t>
  </si>
  <si>
    <t>[2]</t>
  </si>
  <si>
    <t>Components of comprehensive income:</t>
  </si>
  <si>
    <t>Foreign Currency Translation, net of taxes</t>
  </si>
  <si>
    <t>Gain (loss) on financial instruments, net of taxes</t>
  </si>
  <si>
    <t>CCIP:</t>
  </si>
  <si>
    <t>Purchase of treasury shares</t>
  </si>
  <si>
    <t>Purchase of treasury shares, shares</t>
  </si>
  <si>
    <t>Cancellation of treasury shares</t>
  </si>
  <si>
    <t>Share-based payments</t>
  </si>
  <si>
    <t>Issuance of shares</t>
  </si>
  <si>
    <t>Issuance of shares, shares</t>
  </si>
  <si>
    <t>Dividend paid</t>
  </si>
  <si>
    <t>Tax benefit/deficit from share-based payments</t>
  </si>
  <si>
    <t>Ending Balance at Dec. 31, 2011</t>
  </si>
  <si>
    <t>Ending Balance, shares at Dec. 31, 2011</t>
  </si>
  <si>
    <t>Fair value differences</t>
  </si>
  <si>
    <t>[3]</t>
  </si>
  <si>
    <t>Capital repayment</t>
  </si>
  <si>
    <t>[4]</t>
  </si>
  <si>
    <t>[5]</t>
  </si>
  <si>
    <t>Capital repayment, shares</t>
  </si>
  <si>
    <t>Ending Balance at Dec. 31, 2012</t>
  </si>
  <si>
    <t>Ending Balance, shares at Dec. 31, 2012</t>
  </si>
  <si>
    <t>[6]</t>
  </si>
  <si>
    <t>[7]</t>
  </si>
  <si>
    <t>[8]</t>
  </si>
  <si>
    <t>[2],[8]</t>
  </si>
  <si>
    <t>Ending Balance at Dec. 31, 2013</t>
  </si>
  <si>
    <t>Ending Balance, shares at Dec. 31, 2013</t>
  </si>
  <si>
    <t>As of December 31, 2013, accumulated OCI, net of taxes, consists of EUR 30.2 million relating to foreign currency translation loss (2012: EUR 83.5 million; 2011: EUR 75.5 million) and EUR 12.2 million relating to unrealized losses on financial instruments (2012: EUR 4.5 million losses; 2011: EUR 3.0 million gains).</t>
  </si>
  <si>
    <t>As of December 31, 2013, the number of issued shares was 446,822,452. This includes the number of issued and outstanding shares of 440,852,334 and the number of treasury shares of 5,970,118. As of December 31, 2012, the number of issued shares was 419,852,467. This includes the number of issued and outstanding shares of 407,165,221 and the number of treasury shares of 12,687,246.</t>
  </si>
  <si>
    <t>The difference between the fair value of the shares and the subscription price of the shares issued to the Participating Customers in the CCIP.</t>
  </si>
  <si>
    <t>In 2012, as part of the capital repayment, EUR 3,728.3 million of shareholders' equity was returned to our shareholders (excluding Participating Customers in the CCIP) and the number of shares was reduced by 23 percent. See Note 26.</t>
  </si>
  <si>
    <t>The difference of EUR 125.6 million between the capital repayment of EUR 3,728.3 million and the net proceeds from issuance of shares of EUR 3,853.9 million relates to the capital repayment on ASML's treasury shares which was also part of the Synthetic Share Buyback in November 2012.</t>
  </si>
  <si>
    <t>EUR 21.0 million is recognized to increase equity to the fair value of the shares issued to the Participating Customers in the CCIP. The portion of the NRE funding allocable to the shares is recognized over the NRE Funding Agreements period (2013-2017).</t>
  </si>
  <si>
    <t>Share-based payments include an amount of EUR 43.5 million in relation to the fair value compensation of unvested equity awards exchanged as part of acquisition of Cymer.</t>
  </si>
  <si>
    <t>Issuance of shares includes 36,464,576 ordinary shares issued in relation to the acquisition of Cymer for a total fair value of EUR 2,346.7 million. The difference of EUR 1.0 million with the fair value of shares as disclosed in Note 2 is explained by 14,533 shares still to be issued to former Cymer shareholders.</t>
  </si>
  <si>
    <t>Consolidated Statements of Shareholders' Equity (Parenthetical) (EUR €)</t>
  </si>
  <si>
    <t>0 Months Ended</t>
  </si>
  <si>
    <t>Number of issued shares</t>
  </si>
  <si>
    <t>Number of issued and outstanding shares</t>
  </si>
  <si>
    <t>Number of treasury shares</t>
  </si>
  <si>
    <t>Accumulated OCI, net of taxes relating to foreign currency translation loss</t>
  </si>
  <si>
    <t>Accumulated OCI, net of taxes unrealized gains (losses) on financial instruments</t>
  </si>
  <si>
    <t>Payment for Synthetic Share Buyback</t>
  </si>
  <si>
    <t>[1],[2]</t>
  </si>
  <si>
    <t>Reduction percentage in number of shares</t>
  </si>
  <si>
    <t>Fair value of shares issued to participating customers</t>
  </si>
  <si>
    <t>Fair value compensation of unvested equity awards to be exchanged</t>
  </si>
  <si>
    <t>Ordinary shares issued</t>
  </si>
  <si>
    <t>Total fair value shares issued Cymer acquisition</t>
  </si>
  <si>
    <t>Fair value of equity interest outstanding</t>
  </si>
  <si>
    <t>Ordinary Shares Issued in Relation to Acquisition of Cymer [Member]</t>
  </si>
  <si>
    <t>Ordinary Shares to be Issued [Member]</t>
  </si>
  <si>
    <t>CCIP [Member]</t>
  </si>
  <si>
    <t>Consolidated Statements of Cash Flows (EUR €)</t>
  </si>
  <si>
    <t>Cash Flows from Operating Activities</t>
  </si>
  <si>
    <t>Adjustments to reconcile net income to net cash flows from operating activities:</t>
  </si>
  <si>
    <t>Depreciation and amortization</t>
  </si>
  <si>
    <t>Impairment</t>
  </si>
  <si>
    <t>Loss on disposal of property, plant and equipment</t>
  </si>
  <si>
    <t>Allowance for doubtful receivables</t>
  </si>
  <si>
    <t>Allowance for obsolete inventory</t>
  </si>
  <si>
    <t>Deferred income taxes</t>
  </si>
  <si>
    <t>Changes in assets and liabilities:</t>
  </si>
  <si>
    <t>Accounts receivable</t>
  </si>
  <si>
    <t>Finance receivables</t>
  </si>
  <si>
    <t>Inventories</t>
  </si>
  <si>
    <t>Current income taxes</t>
  </si>
  <si>
    <t>Net cash provided by operating activities</t>
  </si>
  <si>
    <t>Cash Flows from Investing Activities</t>
  </si>
  <si>
    <t>Purchase of property, plant and equipment</t>
  </si>
  <si>
    <t>Purchase of intangible assets</t>
  </si>
  <si>
    <t>Purchase of available for sale securities</t>
  </si>
  <si>
    <t>Maturity of available for sale securities</t>
  </si>
  <si>
    <t>Acquisition of subsidiaries (net of cash acquired)</t>
  </si>
  <si>
    <t>Net cash used in investing activities</t>
  </si>
  <si>
    <t>Cash Flows from Financing Activities</t>
  </si>
  <si>
    <t>Purchase of shares</t>
  </si>
  <si>
    <t>Net proceeds from issuance of shares</t>
  </si>
  <si>
    <t>Net proceeds from issuance of notes</t>
  </si>
  <si>
    <t>Repurchase of notes</t>
  </si>
  <si>
    <t>[7],[8]</t>
  </si>
  <si>
    <t>Deposits from customers</t>
  </si>
  <si>
    <t>Repayment of debt</t>
  </si>
  <si>
    <t>Tax benefit (deficit) from share-based payments</t>
  </si>
  <si>
    <t>Net cash provided by (used in) financing activities</t>
  </si>
  <si>
    <t>Net cash flows</t>
  </si>
  <si>
    <t>Effect of changes in exchange rates on cash</t>
  </si>
  <si>
    <t>Net increase (decrease) in cash and cash equivalents</t>
  </si>
  <si>
    <t>Cash and cash equivalents at beginning of the year</t>
  </si>
  <si>
    <t>Cash and cash equivalents at end of the year</t>
  </si>
  <si>
    <t>Supplemental Disclosures of Cash Flow Information:</t>
  </si>
  <si>
    <t>Interest paid</t>
  </si>
  <si>
    <t>Income taxes paid</t>
  </si>
  <si>
    <t>An amount of EUR 115.9 million (2012: EUR 204.8 million, 2011: EUR 300.5 million) of the additions in property, plant and equipment relates to non-cash transfers from inventory, an amount of EUR 12.5 million (2012: EUR 9.6 million, 2011: EUR 17.7 million) relates to other non-cash movements (mainly investments not yet paid and inceptions of finance lease arrangements) and an amount of EUR 48.2 million (2012: EUR 222.9 million, 2011: EUR 145.3 million) of the disposal of property, plant and equipment relates to non-cash transfers to inventory. Since the transfers between inventory and property, plant and equipment are non-cash events, these are not reflected in these Consolidated Statements of Cash Flows. For further details see Note 12.</t>
  </si>
  <si>
    <t>The addition for the year is recorded in the cost of sales.</t>
  </si>
  <si>
    <t>In addition to the cash paid in relation to the acquisition of Cymer, we issued 36,464,576 shares for an amount of EUR 2,346.7 million (non-cash event) as part of the consideration paid.</t>
  </si>
  <si>
    <t>The net proceeds from issuance of shares includes an amount of EUR 3,853.9 million related to the share issuances in connection to the CCIP.</t>
  </si>
  <si>
    <t>Net proceeds from issuance of notes relate to the total cash proceeds of EUR 740.4 million (net of incurred transaction costs) from the offering of our EUR 750 million 3.375 percent senior notes due 2023.</t>
  </si>
  <si>
    <t>Repurchase of notes relates to the net cash outflows of EUR 368.3 million for the partial repurchase of our EUR 600 million 5.75 percent senior notes due 2017 including the partial unwinding of the related interest rate swaps.</t>
  </si>
  <si>
    <t>Consolidated Statements of Cash Flows (Parenthetical) (EUR €)</t>
  </si>
  <si>
    <t>3.375 Percent Senior Notes Due 2023 [Member]</t>
  </si>
  <si>
    <t>5.75 Percent senior notes due 2017 [Member]</t>
  </si>
  <si>
    <t>Additions related to non-cash transfers from inventory</t>
  </si>
  <si>
    <t>Amount relates to other non-cash transfers from inventory</t>
  </si>
  <si>
    <t>Disposal related to non-cash transfers to inventory</t>
  </si>
  <si>
    <t>Ordinary shares issued in relation to acquisition of Cymer</t>
  </si>
  <si>
    <t>Shares issued under CCIP</t>
  </si>
  <si>
    <t>Principal amount</t>
  </si>
  <si>
    <t>Interest rate on principal amount of Eurobond</t>
  </si>
  <si>
    <t>Year of maturity</t>
  </si>
  <si>
    <t>'2017</t>
  </si>
  <si>
    <t>'2023</t>
  </si>
  <si>
    <t>Capital repayment on ASML's treasury shares</t>
  </si>
  <si>
    <t>[3],[4]</t>
  </si>
  <si>
    <t>General Information / Summary of Significant Accounting Policies</t>
  </si>
  <si>
    <t>Accounting Policies [Abstract]</t>
  </si>
  <si>
    <t>1. General Information / Summary of Significant Accounting Policies</t>
  </si>
  <si>
    <t>ASML, with its corporate headquarters in Veldhoven, the Netherlands, is engaged in the development, production, marketing, selling and servicing of advanced semiconductor equipment systems, exclusively consisting of lithography systems. ASML’s principal operations are in the Netherlands, the United States of America and Asia.</t>
  </si>
  <si>
    <t>Our shares are listed for trading in the form of registered shares on NASDAQ and on NYSE Euronext Amsterdam. The principal trading market of our ordinary shares is NYSE Euronext Amsterdam.</t>
  </si>
  <si>
    <t>Basis of Preparation</t>
  </si>
  <si>
    <t>The accompanying Consolidated Financial Statements are stated in thousands of EUR unless indicated otherwise.</t>
  </si>
  <si>
    <t>The accompanying Consolidated Financial Statements have been prepared in conformity with US GAAP.</t>
  </si>
  <si>
    <t>On May 30, 2013 we acquired 100 percent of the issued share capital of Cymer. Comparative financial information presented in the Consolidated Financial Statements does not include Cymer, unless stated otherwise.</t>
  </si>
  <si>
    <t>Use of Estimates</t>
  </si>
  <si>
    <t>The preparation of ASML’s Consolidated Financial Statements in conformity with US GAAP requires management to make estimates and assumptions that affect the reported amounts of assets and liabilities and the disclosure of contingent assets and liabilities on the balance sheet dates, and the reported amounts of sales and costs during the reported periods. Actual results could differ from those estimates.</t>
  </si>
  <si>
    <t>Principles of Consolidation</t>
  </si>
  <si>
    <t>The Consolidated Financial Statements include the Financial Statements of ASML Holding N.V. and all of its subsidiaries and the VIE of which ASML is the primary beneficiary. All intercompany profits, balances and transactions have been eliminated in the consolidation.</t>
  </si>
  <si>
    <t>Subsidiaries</t>
  </si>
  <si>
    <t>Subsidiaries are all entities over which ASML has the power to govern financial and operating policies generally accompanying a shareholding of more than half of the voting rights. As from the date that these criteria are met, the financial data of the relevant subsidiaries are included in the consolidation.</t>
  </si>
  <si>
    <t>Business Combinations</t>
  </si>
  <si>
    <t>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at which we obtain control). The excess of the costs of an acquired subsidiary over the net of the amounts assigned to identifiable assets acquired and liabilities incurred or assumed, is capitalized as goodwill. Acquisition-related costs are expensed when incurred in the period they arise or the service is received.</t>
  </si>
  <si>
    <t>Variable Interest Entities</t>
  </si>
  <si>
    <t>We assess whether we have a controlling financial interest in any VIE and, thus, whether we are the VIE’s primary beneficiary. ASML shall be deemed to have a controlling financial interest in a VIE if i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f ASML has a controlling financial interest in a VIE, it is required to consolidate the VIE.</t>
  </si>
  <si>
    <t>Foreign Currency translation</t>
  </si>
  <si>
    <t>The financial information for subsidiaries outside the euro-zone is generally measured using local currencies as the functional currency. The Financial Statements of those foreign subsidiaries are translated into euros in the preparation of ASML’s consolidated financial statements. Assets and liabilities are translated into euros at the exchange rate in effect on the respective balance sheet dates. Income and costs are translated into euros based on the average exchange rate for the corresponding period. The resulting translation adjustments are recorded directly in shareholders’ equity.</t>
  </si>
  <si>
    <t>Derivative Financial Instruments</t>
  </si>
  <si>
    <t>We principally use derivative hedging instruments for the management of foreign currency risks and interest rate risks. We measure all derivative hedging instruments based on fair values derived from market prices of the instruments. We adopt hedge accounting for hedges that are highly effective in offsetting the identified hedged risks taking into account required effectiveness criteria.</t>
  </si>
  <si>
    <t>Derivatives are initially recognized at fair value on the date a derivative contract is entered into and are subsequently remeasured at their fair value. The method of recognizing the resulting gain or loss depends on whether the derivative is designated as a hedging instrument, and if so, the nature of the item being hedged. We designate certain derivatives as either:</t>
  </si>
  <si>
    <t>•</t>
  </si>
  <si>
    <t>A hedge of the exposure to changes in the fair value of a recognized asset or liability, or of an unrecognized firm commitment, that are attributable to a particular risk (fair value hedge); or</t>
  </si>
  <si>
    <t>A hedge of the exposure to variability in the cash flows of a recognized asset or liability, or of a forecasted transaction, that is attributable to a particular risk (cash flow hedge).</t>
  </si>
  <si>
    <t>We document at the inception of the transaction the relationship between hedging instruments and hedged items, as well as our risk management objectives and strategy for undertaking various hedging transactions. We also document our assessment, both at hedge inception and on an ongoing basis, of whether derivatives that are used in hedging transactions are highly effective in offsetting changes in fair values or cash flows of hedged items.</t>
  </si>
  <si>
    <t>Fair Value Hedge</t>
  </si>
  <si>
    <t>Changes in the fair value of a derivative financial instrument, that is designated and qualified as a fair value hedge, along with the gain or loss on the hedged asset or liability that is attributable to the hedged risk, are recorded in the Consolidated Statements of Operations.</t>
  </si>
  <si>
    <t>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t>
  </si>
  <si>
    <t>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t>
  </si>
  <si>
    <t>Cash Flow Hedge</t>
  </si>
  <si>
    <t>Changes in the fair value of a derivative that is designated and qualified as a cash flow hedge are recorded in OCI,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t>
  </si>
  <si>
    <t>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t>
  </si>
  <si>
    <t>Interest rate swaps that are being used to hedge changes in the variability of future interest cash flows to certain of our operating lease obligations are designated as cash flow hedges. The changes in fair value of the derivatives are intended to offset changes in future interest cash flows of such operating lease obligations. The gain or loss relating to the ineffective portion of interest rate swaps hedging the variability of future interest cash flows is recognized in the Consolidated Statements of Operations as “interest and other, net”.</t>
  </si>
  <si>
    <t>Net Investment Hedge</t>
  </si>
  <si>
    <t>Foreign currency hedging instruments that are being used to hedge changes in the value of a net investment are designated as net investment hedges. Changes in the fair value of a derivative that is designated and qualifies as a net investment hedge are recorded in OCI, net of taxes. The gain or loss relating to the ineffective portion is recognized in the Consolidated Statements of Operations as “interest and other, net”. Gains and losses accumulated in OCI are recognized in the Consolidated Statements of Operations when the foreign operation is (partially) disposed or sold.</t>
  </si>
  <si>
    <t>Cash and Cash Equivalents</t>
  </si>
  <si>
    <t>Cash and cash equivalents consist primarily of highly liquid investments, such as bank deposits, money market funds and interest-bearing bank accounts with insignificant interest rate risk and remaining maturities of three months or less at the date of acquisition.</t>
  </si>
  <si>
    <t>Short-term Investments</t>
  </si>
  <si>
    <t>Investments with remaining maturities longer than three months and less than one year at the date of acquisition are presented as short-term investments. The short-term investments are classified as available-for-sale securities and are stated at fair value. Gains and losses, other than impairments, interest income and foreign exchange results, are recognized in OCI until the short-term investments are derecognized. Upon derecognition, the cumulative gain or loss recognized in OCI, is recognized in the Consolidated Statements of Operations.</t>
  </si>
  <si>
    <t>Inventories are stated at the lower of cost (first-in, first-out method) or market value. Cost includes net prices paid for materials purchased, charges for freight and customs duties, production labor cost and factory overhead. Allowances are made for slow-moving, obsolete or unsellable inventory.</t>
  </si>
  <si>
    <t>Allowances for inventory are determined based on the expected demand which is derived from sales forecasts as well as the expected market value of the inventory.</t>
  </si>
  <si>
    <t>Intangible Assets</t>
  </si>
  <si>
    <t>Goodwill represents the excess of the costs of an acquisition over the fair value of the amounts assigned to assets acquired and liabilities incurred or assumed of the acquired subsidiary at the date of acquisition. Goodwill on acquisition of subsidiaries is allocated to reporting units for the purpose of impairment testing. The allocation is made to those reporting units that are expected to benefit from the business combination in which the goodwill arose. Goodwill is tested for impairment annually at the end of the third quarter and whenever events or changes in circumstances indicate that the carrying amount of the goodwill may not be recoverable. Goodwill is stated at cost less accumulated impairment losses.</t>
  </si>
  <si>
    <t>Other Intangible Assets</t>
  </si>
  <si>
    <t>Other intangible assets include brands, intellectual property, developed technology, customer relationships, in-process R&amp;D and other intangible assets. Other intangible assets are stated at cost, less accumulated amortization and any accumulated impairment losses. Amortization is calculated using the straight-line method based on the estimated useful lives of the assets. The following table presents the estimated useful lives of ASML’s finite-lived other intangible assets:</t>
  </si>
  <si>
    <t>Category</t>
  </si>
  <si>
    <t>  </t>
  </si>
  <si>
    <t>Estimated useful life</t>
  </si>
  <si>
    <t>Brands</t>
  </si>
  <si>
    <t>20 years</t>
  </si>
  <si>
    <t>Intellectual property</t>
  </si>
  <si>
    <t>3 - 10 years</t>
  </si>
  <si>
    <t>Developed technology</t>
  </si>
  <si>
    <t>6 - 15 years</t>
  </si>
  <si>
    <t>Customer relationships</t>
  </si>
  <si>
    <t>8 - 18 years</t>
  </si>
  <si>
    <t>Other</t>
  </si>
  <si>
    <t>2 - 6 years</t>
  </si>
  <si>
    <t>Infinite-lived other intangibles assets are tested for impairment annually at the end of the third quarter and whenever events or changes in circumstances indicate that the carrying amount of the infinite-lived other intangible assets may not be recoverable.</t>
  </si>
  <si>
    <t>Property, Plant and Equipment</t>
  </si>
  <si>
    <t>Property, plant and equipment are stated at cost, less accumulated depreciation and accumulated impairment losses. Costs of assets manufactured by ASML include direct manufacturing costs, production overhead and interest costs incurred for qualifying assets during the construction period. Depreciation is calculated using the straight-line method based on the estimated useful lives of the related assets. In the case of leasehold improvements, the estimated useful lives of the related assets do not exceed the remaining term of the corresponding lease.</t>
  </si>
  <si>
    <t>The following table presents the estimated useful lives of ASML’s property, plant and equipment:</t>
  </si>
  <si>
    <t>Buildings and constructions</t>
  </si>
  <si>
    <t>5 - 45 years</t>
  </si>
  <si>
    <t>Machinery and equipment</t>
  </si>
  <si>
    <t>2 - 10 years</t>
  </si>
  <si>
    <t>Leasehold improvements</t>
  </si>
  <si>
    <t>5 - 10 years</t>
  </si>
  <si>
    <t>Furniture, fixtures and other equipment</t>
  </si>
  <si>
    <t>3 - 5 years</t>
  </si>
  <si>
    <t>Land is not depreciated.</t>
  </si>
  <si>
    <t>Certain internal and external costs associated with the purchase and/or development of internally used software are capitalized when both the preliminary project stage is completed and management has authorized further funding for the project, which it has deemed probable to be completed and to be usable for the intended function. These costs are depreciated on a straight-line basis over the period of related benefit, which ranges primarily from three to five years.</t>
  </si>
  <si>
    <t>Evaluation of Long-lived Assets for Impairment</t>
  </si>
  <si>
    <t>Long-lived assets include goodwill, other intangible assets and property, plant and equipment.</t>
  </si>
  <si>
    <t>Goodwill is tested for impairment annually at the end of the third quarter and whenever events or changes in circumstances indicate that the carrying amount of the goodwill may not be recoverable. These events or circumstances could include a significant change in the business climate, legal factors, operating performance indicators, competition, or sale or disposition of a significant portion of a reporting unit. The test is based on a two-step approach for each reporting unit (being an operating segment or one level below an operating segment) in which goodwill has been recorded. First, recoverability is tested by comparing the carrying amount of the reporting unit including goodwill with the fair value of the reporting unit. If the carrying amount of the reporting unit is higher than the fair value of the reporting unit, the second step should be performed. Goodwill impairment is measured as the excess of the carrying amount of the goodwill over its implied fair value. The implied fair value of goodwill is determined by calculating the fair value of the various assets and liabilities included in the reporting unit in the same manner as goodwill is determined in a business combination.</t>
  </si>
  <si>
    <t>Other intangible assets and property, plant and equipment are reviewed for impairment whenever events or changes in circumstances indicate that the carrying amount of those assets may not be recoverable. Other intangible assets and property, plant and equipment are tested for impairment based on a two-step approach. First, the recoverability is tested by comparing the carrying amount of the other intangible assets and property, plant and equipment with their fair value, being the sum of the related undiscounted future cash flows. Second, if the carrying amount of the other intangible assets and property, plant and equipment is higher than this fair value the assets are considered to be impaired. The impairment to be recognized is measured by the amount by which the carrying amount of the assets exceeds the fair value of the assets.</t>
  </si>
  <si>
    <t>In determining the fair value of a long-lived asset (other than goodwill), we make estimates about future cash flows. These estimates are based on our financial plan updated with the latest available projection of the semiconductor market conditions and our sales and cost expectations, which are consistent with the plans and estimates that we use to manage our business. We also make estimates and assumptions concerning WACC and future inflation rates. It is possible that actual results may differ from our plans, estimates and assumptions, which may require impairment of certain long-lived assets (other than goodwill). Future adverse changes in market conditions may also require impairment of certain long-lived assets (other than goodwill), which could have a material adverse effect on our financial condition and results of operations.</t>
  </si>
  <si>
    <t>Provisions for lease contract termination costs are recognized when costs will continue to be incurred under a contract for its remaining term without economic benefit to us and we cease using the rights conveyed by the contract. The provisions are measured at fair value, which for an operating lease contract is determined based on the remaining lease payments reduced by the estimated sublease payments that could be reasonably obtained.</t>
  </si>
  <si>
    <t>Revenue Recognition</t>
  </si>
  <si>
    <t>ASML recognizes revenue when all four revenue recognition criteria are met: persuasive evidence of an arrangement exists; delivery has occurred or services have been rendered; seller’s price to buyer is fixed or determinable; and collectability is reasonably assured. At ASML this policy generally results in revenue recognition from the sale of a system upon shipment. The revenue from the installation of a system is generally recognized upon completion of that installation at the customer site. Prior to shipment, systems undergo a “Factory Acceptance Test” in our clean room facilities, effectively replicating the operating conditions that will be present on the customer’s site, in order to verify whether the system will meet its standard specifications and any additional technical and performance criteria agreed with the customer, if any. A system is shipped, and revenue is recognized, only after all contractual specifications are met and customer sign-off is received or waived. In case not all specifications are met and the remaining performance obligation is not essential to the functionality of the system but is substantive rather than inconsequential or perfunctory, a portion of the sales price is deferred. Although each system’s performance is re-tested upon installation at the customer’s site, we have never failed to successfully complete installation of a system at a customer’s premises.</t>
  </si>
  <si>
    <t>In connection with the introduction of new technology, such as our second- and third-generation EUV systems (NXE:3100 and NXE:3300B), we initially defer revenue recognition until acceptance of the new technology based system and completion of installation at the customer premises. As our systems are based largely on two product platforms that permit incremental, modular upgrades, the introduction of genuinely “new” technology occurs infrequently, and in the past 15 years, has occurred on only two occasions: 1999 (TWINSCAN) and 2010 (EUV).</t>
  </si>
  <si>
    <t>We have no significant repurchase commitments in our general sales terms and conditions. From time to time we repurchase systems that we have manufactured and sold and, following refurbishment, we resell those systems to other customers. This repurchase decision is driven by market demand expressed by other customers and not by explicit or implicit contractual arrangements relating to the initial sale. We consider reasonable offers from any vendor, including customers, to repurchase used systems so that we can refurbish, resell, and install these systems as part of our normal business operations. Once repurchased, the repurchase price of the used system is recorded in work-in-process inventory during the period it is being refurbished, following which the refurbished system is reflected in finished products inventory until it is sold to the customer. As of December 31, 2013 and 2012, ASML had no repurchase commitments.</t>
  </si>
  <si>
    <t>We offer customers discounts in the normal course of sales negotiations. These discounts are directly deducted from the gross sales price at the moment of revenue recognition. In addition, we offer volume discounts to customers. In some instances these volume discounts can be used to purchase field options (system enhancements). The related amount is recorded as a reduction in net sales at time of shipment. From time to time, we offer free or discounted products or services (award credits) to our customers as part of a volume purchase agreement. The sales transaction that gives rise to these award credits is accounted for as a multiple element sales transaction as the agreements involve the delivery of multiple products. The consideration received from the sales transaction is allocated between the award credits and the other elements of the sales transaction. The consideration allocated to the award credits is recognized as deferred revenue until award credits are delivered to the customer. The amount allocable to a delivered item is limited to the amount that is not contingent upon the delivery of additional items or meeting other specified performance conditions (the non-contingent amount).</t>
  </si>
  <si>
    <t>Net sales are recognized excluding the taxes levied on sales (net basis).</t>
  </si>
  <si>
    <t>In the event of expected losses on executory contracts, we recognize a liability for the amount that the cost of settling the contract exceeds the amount of the contract price. When we satisfy these contracts, we derecognize the related liability.</t>
  </si>
  <si>
    <t>Multiple Element Arrangements</t>
  </si>
  <si>
    <t>The main portion of our net sales is derived from contractual arrangements with our customers that have multiple deliverables, which mainly include the sale of our systems, installation and training services and prepaid extended and enhanced (optic) warranty contracts. As of January 1, 2011, we have adopted ASU 2009-13, “Sales Arrangements with Multiple Deliverables” which amended the guidance on arrangements with multiple deliverables in ASC 605-25. The amended standard changes the requirements for establishing separate units of accounting in a multiple element arrangement and requires the allocation of arrangement consideration to each deliverable to be based on the relative selling price.</t>
  </si>
  <si>
    <t>Each element in the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sales arrangements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t>
  </si>
  <si>
    <t>The hierarchy of evidence to determine a selling price in ASC 605-25 is as follows:</t>
  </si>
  <si>
    <t>VSOE – the price at which we sell the element in a separate stand-alone transaction;</t>
  </si>
  <si>
    <t>TPE – evidence from us or other companies of the value of a largely interchangeable element in a transaction;</t>
  </si>
  <si>
    <t>BESP – our best estimate of the selling price of an element in the transaction.</t>
  </si>
  <si>
    <t>To determine the selling price in multiple elements arrangements, we establish VSOE of the selling price for installation, training services and prepaid extended and enhanced (optic) warranty contracts. VSOE for installation is determined based on the prices that we charge for billable labor and materials consumed in comparable services (such as relocating a system to another customer site). VSOE for prepaid extended and enhanced (optic) warranty contracts is determined on the basis of similair products we sell on a standalone basis, such as full service contracts and billable lens swaps, and which are subject to normal price negotiations. Revenue from installation and training services is recognized when the services are completed. Revenue from prepaid extended and enhanced (optic) warranty contracts is recognized over the term of the contract. When we are unable to establish the selling price using VSOE or TPE, we use BESP. The objective of using estimated selling price-based methodology is to determine the price at which we would transact a sale if the product or service were sold on a stand-alone basis. Accordingly, we determine BESP considering several internal and external factors including, but not limited to, pricing practices, gross margin objectives, market conditions, competitive environment, internal costs and geographies. We review selling prices annualy and maintain internal controls over the establishment and updates of these estimates.</t>
  </si>
  <si>
    <t>Lease Arrangements</t>
  </si>
  <si>
    <t>A lease is classified as a sales-type lease if any of the following lease classification criteria is met at its inception:</t>
  </si>
  <si>
    <t>The lease transfers ownership of the property to the lessee by the end of the lease term;</t>
  </si>
  <si>
    <t>The lease contains a bargain purchase option;</t>
  </si>
  <si>
    <t>The lease term is equal to 75 percent or more of the estimated economic life of the leased property; and</t>
  </si>
  <si>
    <t>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In addition, revenue is recognized at commencement of the lease term. The present value of the lease payments is recognized as a finance receivable. The difference between the gross receivable and the present value of the receivable is recognized as unearned interest in the Consolidated Statements of Operations.</t>
  </si>
  <si>
    <t>A lease is classified as an operating lease if the lease classification criteria (as described above) are not met. If ASML has offered its customers an operating lease arrangement, the contract consideration is recognized in the Consolidated Statements of Operations on a straight-line basis over the period of the lease.</t>
  </si>
  <si>
    <t>Warranty</t>
  </si>
  <si>
    <t>We provide standard warranty coverage on our systems for 12 months and on certain optic parts for 60 months, providing labor and parts necessary to repair systems and optic parts during the warranty period. The estimated warranty costs are accounted for by accruing these costs for each system upon recognition of the system sale. The estimated warranty costs are based on historical product performance and field expenses. Based upon historical service records, we calculate the charge of average service hours and parts per system to determine the estimated warranty costs. On a semi-annual basis, we assess, and update if necessary, our accounting estimates used to calculate the standard warranty reserve based on the latest actual historical warranty costs and expected future warranty costs.</t>
  </si>
  <si>
    <t>The extended and enhanced (optic) warranty on our system is accounted for as a separate element of multiple element revenue recognition transactions.</t>
  </si>
  <si>
    <t>Customer Co-Investment Program</t>
  </si>
  <si>
    <t>In connection with the CCIP, we entered into investment agreements, Shareholders Agreements and NRE Funding Agreements and commercial agreements with Participating Customers.</t>
  </si>
  <si>
    <t>The investment agreements, Shareholder Agreements, NRE Funding Agreements and commercial agreement are accounted for as a multiple-element arrangement with each of the Participating Customers. Based upon ASC 605-25 Multiple-Element Arrangements guidance, the following two separate elements are identified for each arrangement: (1) the share issuance (governed by the investment agreement and the Shareholder Agreement) and (2) the NRE funding and commercial discounts and credits (governed by the NRE Funding Agreement and the commercial agreement with Intel).</t>
  </si>
  <si>
    <t>The shares issued to the Participating Customers are recorded at fair value based on quoted share prices (EUR 3,977.4 million) with the remaining aggregate arrangement consideration allocated to the NRE funding and commercial discounts and credits. The difference between the fair value of the shares and the subscription price of the shares (EUR 39.91) was recorded as a deduction from shareholders’ equity upon issuance of the shares (EUR 123.4 million). Shareholders’ equity is increased to the fair value of the shares as the portion of the NRE funding allocable to the shares is received over the NRE funding period (2013-2017). The amounts are deemed receivables from the Participating Customers in their capacity as shareholders of ASML.</t>
  </si>
  <si>
    <t>A significant related party relationship exists between ASML and Intel as a result of the equity investment made by Intel as part of the CCIP. Based on the commercial discounts and credits (governed by the Commercial Agreement with Intel) and the significant related party relationship, all NRE funding will be deferred and recognized in the Consolidated Statement of Operations only when the commercial discounts and credits are earned.</t>
  </si>
  <si>
    <t>In addition see also other income for further explanation on the accounting policies with respect to CCIP.</t>
  </si>
  <si>
    <t>Accounting for Shipping and Handling Fees and Costs</t>
  </si>
  <si>
    <t>ASML bills the customer for, and recognizes as revenue, any charges for shipping and handling costs. The related costs are recognized as cost of sales.</t>
  </si>
  <si>
    <t>Cost of Sales</t>
  </si>
  <si>
    <t>Cost of system sales comprise direct product costs such as materials, labor, cost of warranty, depreciation, shipping and handling costs and related overhead costs. ASML accrues for the estimated cost of the warranty on its systems, which includes the cost of labor and parts necessary to repair systems during the warranty period. The amounts recorded in the accrued warranty reserve are estimated based on actual historical expenses incurred and on estimated probable future expenses related to current sales. Actual warranty costs are charged against the accrued warranty reserve.</t>
  </si>
  <si>
    <t>Costs of service sales comprise direct service costs such as materials, labor, depreciation and overhead costs.</t>
  </si>
  <si>
    <t>Cost of field option sales comprise direct product costs such as materials, labor, cost of warranty, depreciation, shipping and handling costs and related overhead costs.</t>
  </si>
  <si>
    <t>Other Income</t>
  </si>
  <si>
    <t>The portion of the NRE funding from TSMC and Samsung not allocable to the shares issued to those Participating Customers under the CCIP is recognized in Other income when the R&amp;D costs relating to the development of 450mm lithography equipment and EUV platforms are recognized over the NRE funding period (2013-2017).</t>
  </si>
  <si>
    <t>R&amp;D Costs and Credits</t>
  </si>
  <si>
    <t>Costs relating to R&amp;D are charged to operating expenses as incurred. ASML receives subsidies and other grants from several Dutch and international (inter-)governmental institutes. These subsidies and other government grants that cover R&amp;D costs relating to approved projects are recorded as R&amp;D credits in the R&amp;D line in the Consolidated Statements of Operations in the period in which such costs occur.</t>
  </si>
  <si>
    <t>Government grants are not recognized until there is reasonable assurance that ASML will comply with the conditions attaching to them and that the grants will be received.</t>
  </si>
  <si>
    <t>Government grants whose primary condition is that ASML should purchase, construct or otherwise acquire non-current assets are recognized as deferred income in the Consolidated Balance Sheets and transferred to the Consolidated Statements of Operations on a systematic and rational basis over the useful lives of the related assets.</t>
  </si>
  <si>
    <t>Other government grants are recognized as income over the periods necessary to match them with the costs for which they are intended to compensate, on a systematic basis. Government grants that are received as compensation for expenses or losses already incurred, or for the purpose of giving immediate financial support to ASML with no future related costs are recognized in the Consolidated Statements of Operations in the period in which they become receivable.</t>
  </si>
  <si>
    <t>Borrowing Costs</t>
  </si>
  <si>
    <t>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t>
  </si>
  <si>
    <t>Share-based Payments</t>
  </si>
  <si>
    <t>The cost of employee services received (compensation expenses) in exchange for awards of equity instruments are recognized based upon the grant-date fair value of stock options and shares. The grant-date fair value of stock options is estimated using a Black-Scholes option valuation model. This Black-Scholes model requires the use of assumptions, including expected share price volatility, the estimated life of each award and the estimated dividend yield. The risk-free interest rate used in the model is determined, based on an index populated with euro-denominated European government agency bond with high credit ratings and with a life equal to the expected life of the equity-settled share-based payments. The grant-date fair value of shares is determined based on the closing price of our shares listed at NYSE Euronext Amsterdam on the grant-date.</t>
  </si>
  <si>
    <t>The grant-date fair value of the equity-settled share-based payments is expensed on a straight-line basis over the vesting period, based on our estimate of equity instruments that will eventually vest. At each balance sheet date, we revise our estimate of the number of equity instruments expected to vest. The impact of the revision of the original estimates, if any, is recognized in the Consolidated Statements of Operations in the period in which the revision is determined, with a corresponding adjustment to shareholders’ equity.</t>
  </si>
  <si>
    <t>Income Taxes</t>
  </si>
  <si>
    <t>The asset and liability method is used in accounting for income taxes. Under this method, deferred tax assets and liabilities are recognized for the tax effect of incurred net operating losses and for tax consequences attributable to differences between the balance sheet carrying amounts of existing assets and liabilities and their respective tax bases. If it is more likely than not that the carrying amounts of deferred tax assets will not be realized, a valuation allowance is recorded to reduce the carrying amounts of those asset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t>
  </si>
  <si>
    <t>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hile we believe we have appropriate support for the positions taken on our tax returns, we regularly assess the potential outcomes of examinations by tax authorities in determining the adequacy of our provision for income taxes, and adjust the income tax provision, income taxes payable and deferred taxes in the period in which the facts that give rise to a revision become known.</t>
  </si>
  <si>
    <t>Contingencies and Litigation</t>
  </si>
  <si>
    <t>We are party to various legal proceedings generally incidental to our business, as disclosed in Note 19. In connection with these proceedings and claims, our management evaluated, based on the relevant facts and legal principles, the likelihood of an unfavorable outcome and whether the amount of the loss could be reasonably estimated. In most cases, management determined that either a loss was not probable or was not reasonably estimable. Significant subjective judgments were required in these evaluations, including judgments regarding the validity of asserted claims and the likely outcome of legal and administrative proceedings. The outcome of these proceedings, however, is subject to a number of factors beyond our control, most notably the uncertainty associated with predicting decisions by courts and administrative agencies. In addition, estimates of the potential costs associated with legal and administrative proceedings frequently cannot be subjected to any sensitivity analysis, as damage estimates or settlement offers by claimants may bear little or no relation to the eventual outcome. Finally, in any particular proceeding, we may agree to settle or to terminate a claim or proceeding in which we believe that it would ultimately prevail where we believe that doing so, when taken together with other relevant commercial considerations, is more cost-effective than engaging in an expensive and protracted litigation, the outcome of which is uncertain.</t>
  </si>
  <si>
    <t>We accrue for legal costs related to litigation in our Consolidated Statements of Operations at the time when the related legal services are actually provided.</t>
  </si>
  <si>
    <t>Net Income per Ordinary Share</t>
  </si>
  <si>
    <t>Basic net income per ordinary share is calculated by dividing net income by the weighted average number of ordinary shares outstanding for that period. The dilutive effect is calculated using the treasury stock method. Excluded from the diluted weighted average number of shares outstanding calculation are cumulative preference shares contingently issuable to the preference share foundation, since they represent a different class of stock than the ordinary shares. See Note 26 for further discussion.</t>
  </si>
  <si>
    <t>The basic and diluted net income per ordinary share has been calculated in accordance with the following schedule:</t>
  </si>
  <si>
    <t>Year ended December 31</t>
  </si>
  <si>
    <t>(in thousands, except per share data)</t>
  </si>
  <si>
    <t>EUR</t>
  </si>
  <si>
    <t>    1,015,490</t>
  </si>
  <si>
    <t>    1,146,316</t>
  </si>
  <si>
    <t>    1,466,960</t>
  </si>
  <si>
    <t>Weighted average number of shares outstanding during the year</t>
  </si>
  <si>
    <t>(after deduction of treasury stock)</t>
  </si>
  <si>
    <t>Weighted average number of shares:</t>
  </si>
  <si>
    <t>Plus shares applicable to:</t>
  </si>
  <si>
    <t>Options and conditional shares</t>
  </si>
  <si>
    <t>Dilutive potential ordinary shares</t>
  </si>
  <si>
    <t>Adjusted weighted average number of shares</t>
  </si>
  <si>
    <r>
      <t>Diluted net income per ordinary share</t>
    </r>
    <r>
      <rPr>
        <b/>
        <vertAlign val="superscript"/>
        <sz val="7.5"/>
        <color theme="1"/>
        <rFont val="Arial"/>
        <family val="2"/>
      </rPr>
      <t>1</t>
    </r>
  </si>
  <si>
    <t>Comprehensive Income</t>
  </si>
  <si>
    <t>Comprehensive income consists of net income (loss) and OCI.</t>
  </si>
  <si>
    <t>OCI refers to gains and losses that are not included in net income (loss), but recorded directly in shareholders’ equity. For the years ending December 31, 2013 and 2012, comprehensive income consists of net income, unrealized gains and losses on financial instruments, being available-for-sale securities and derivative financial instruments designated for hedge accounting, net of taxes, and unrealized gains and losses on foreign currency translation, net of taxes. For the year ending December 31, 2011 comprehensive income consists of net income, unrealized gains and losses on financial instruments, being derivative financial instruments designated for hedge accounting, net of taxes and unrealized gains and losses on foreign currency translation, net of taxes.</t>
  </si>
  <si>
    <t>New US GAAP Accounting Pronouncements</t>
  </si>
  <si>
    <t>For the below mentioned ASUs, issued in 2013, the impact on our Financial Statements needs to be assessed:</t>
  </si>
  <si>
    <t>In February 2013, FASB issued ASU No. 2013-04 “Liabilities (Topic 405): Obligations Resulting from Joint and Several Liability Arrangements for which the Total Amount of the Obligation is Fixed at the Reporting Date”. The objective of the amendments in this Update is to provide guidance for the recognition, measurement and disclosure of obligations resulting from joint an several liability arrangements for which the total amount of the obligation within the scope of this guidance is fixed at the reporting date, except for obligations addressed within existing guidance in US GAAP. The amendments in this Update are effective for fiscal years, and interim periods within those years, beginning after December 15, 2013.</t>
  </si>
  <si>
    <t>In March 2013, FASB issued ASU No. 2013-05 “Foreign Currency Matters (Topic 830): Parent’s Accounting for the Cumulative Translation Adjustment upon Derecognition of Certain Subsidiaries or Groups of Assets within a Foreign Entity or of an Investment in a Foreign Entity”. The objective of the amendments in this Update is to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amendments in this Update are effective for fiscal years, and interim periods within those years, beginning after December 15, 2013.</t>
  </si>
  <si>
    <t>In July 2013, FASB issued ASU No. 2013-11 “Income Taxes (Topic 740): Presentation of an Unrecognized Tax Benefit When a Net Operating Loss Carry forward, a Similar Tax Loss, or a Tax Credit Carry forward Exists”. Topic 740, Income Taxes, does not include explicit guidance on the financial statement presentation of an unrecognized tax benefit when a net operating loss carry forward, a similar tax loss, or a tax credit carry forward exists. There is diversity in practice in the presentation of unrecognized tax benefits in those instances. Some entities present unrecognized tax benefits as a liability unless the unrecognized tax benefit is directly associated with a tax position taken in a tax year that results in, or that resulted in, the recognition of a net operating loss or tax credit carry forward has not been utilized. Other entities present unrecognized tax benefits as a reduction of a deferred tax asset for a net operating loss or tax credit carry forward in certain circumstances. The objective of the amendments in this Update is to eliminate that diversity in practice. The amendments in this Update are effective for fiscal years, and interim periods within those years, beginning after December 15, 2013.</t>
  </si>
  <si>
    <t>Business Combinations [Abstract]</t>
  </si>
  <si>
    <t>2. Business Combinations</t>
  </si>
  <si>
    <t>On May 30, 2013, we concluded the acquisition of Cymer and obtained control through acquiring 100 percent of the issued share capital of Cymer, for a consideration of EUR 3.1 billion. There are no contingent consideration arrangements.</t>
  </si>
  <si>
    <t>Prior to the acquisition, Cymer was an industry leader in developing and servicing lithography light sources used by chip manufacturers worldwide to pattern advanced semiconductor chips. Cymer has production facilities in San Diego, California, the United States of America and in Pyongtaek-city, South Korea, Asia.</t>
  </si>
  <si>
    <t>The acquisition of Cymer will support our strategic objective of delivering an economically viable EUV scanner to semiconductor manufacturers within the timeline required by our customers. In addition, there are opportunities to further enhance Cymer’s growing advanced immersion systems and related installed base products business.</t>
  </si>
  <si>
    <t>The following table summarizes the major classes of consideration transferred, and the recognized amounts of the fair value of the identifiable assets distributed and the fair value of the liabilities incurred or assumed at the acquisition date.</t>
  </si>
  <si>
    <t>(in thousands)</t>
  </si>
  <si>
    <t>May 30, 2013</t>
  </si>
  <si>
    <r>
      <t>EUR</t>
    </r>
    <r>
      <rPr>
        <b/>
        <vertAlign val="superscript"/>
        <sz val="7.5"/>
        <color theme="1"/>
        <rFont val="Arial"/>
        <family val="2"/>
      </rPr>
      <t>1</t>
    </r>
  </si>
  <si>
    <t>301 ,279</t>
  </si>
  <si>
    <t>Other assets, current and non-current</t>
  </si>
  <si>
    <t>Assets acquired</t>
  </si>
  <si>
    <t>Accrued and other liabilities, current and non-current</t>
  </si>
  <si>
    <t>Long-term debt, current and non-current</t>
  </si>
  <si>
    <t>Liabilities assumed</t>
  </si>
  <si>
    <t>Total net identifiable assets</t>
  </si>
  <si>
    <t>Consideration paid in cash for the transaction on May 30, 2013</t>
  </si>
  <si>
    <r>
      <t>Fair value of shares</t>
    </r>
    <r>
      <rPr>
        <vertAlign val="superscript"/>
        <sz val="7.5"/>
        <color theme="1"/>
        <rFont val="Arial"/>
        <family val="2"/>
      </rPr>
      <t>2</t>
    </r>
  </si>
  <si>
    <t>Fair value of equity awards cash settled</t>
  </si>
  <si>
    <t>Fair value of unvested equity awards to be exchanged</t>
  </si>
  <si>
    <t>Gain on settlement of pre-existing relationships</t>
  </si>
  <si>
    <t>Consideration transferred</t>
  </si>
  <si>
    <t>Goodwill on acquisition</t>
  </si>
  <si>
    <t>Amounts were converted into euro at the rate of USD/EUR 1.3043.</t>
  </si>
  <si>
    <t>As part of the consideration transferred, Cymer shares were converted into a right to receive 36,479,109 ASML ordinary shares. These shares were valued at USD 83.94 being the opening price on NASDAQ at May 30, 2013. As at December 31, 2013, 14,533 ASML ordinary shares are still to be issued.</t>
  </si>
  <si>
    <t>Prior to the acquisition, supply and R&amp;D arrangements existed between Cymer and ASML. These pre-existing relationships were effectively settled as a result of the acquisition. We determined that the R&amp;D arrangement as well as the supply arrangements (excluding EUV) were at current market terms and therefore no gain or loss was recognized. We determined that the EUV supply arrangements were favorable to ASML and therefore a gain of EUR 178.4 million was recognized in cost of sales within our Consolidated Statements of Operations. This gain was recognized separately from the business combination as it is not part of the assets acquired or liabilities assumed. The approach for quantifying the favorable component to ASML of the EUV supply arrangements is based on the assessment of the prices for such light sources if the EUV supply arrangements would have been renegotiated in May 2013. This approach is in line with (and offsets) the expected losses (for which a liability is recognized of EUR 171.2 million included in costs to be paid, see Note 13) to upgrade the first 11 EUV sources in the field, which was assumed by ASML as a result of the acquisition of Cymer.</t>
  </si>
  <si>
    <t>The majority of the goodwill arising on the acquisition of Cymer is attributable to the fact that we believe that the acquisition will help us achieving our strategic objective of delivering an economically viable EUV scanner to semiconductor manufacturers as soon as reasonably possible. We believe that combining Cymer’s expertise in EUV light sources with our expertise in lithography systems design and integration will reduce the risks related to the successful development of and accelerate the introduction of EUV technology. Without the acquisition, we do not believe that Cymer would have sufficient resources to complete the development of the EUV light source and as a result, the only way to make the EUV light source development successful without additional delay was through the acquisition of Cymer. We believe that the acquisition will allow us to more effectively partition responsibilities between Cymer, its suppliers and us with respect to EUV light source development, thereby reducing risk and increasing development speed. Also, synergies are expected from the combination. All goodwill has been allocated to the RU ASML. None of the goodwill recognized is expected to be deductible for income tax purposes.</t>
  </si>
  <si>
    <t>Cymer contributed EUR 178.7 million to net sales and a loss of EUR 138.5 million to net income (including a charge of EUR 85.5 million related to the purchase price allocation adjustments) for the period between the date of acquisition and December 31, 2013.</t>
  </si>
  <si>
    <t>In 2013, we incurred EUR 7.8 million transaction costs relating to the acquisition of Cymer. These costs are included in SG&amp;A.</t>
  </si>
  <si>
    <t>The following unaudited pro forma summary presents estimated consolidated information of ASML as if the Cymer acquisition had occurred on January 1, 2012. These amounts have been calculated after applying our accounting policies and adjusting the results of Cymer to reflect the charges and benefits assuming the fair value adjustments had been applied from January 1, 2012 with the consequential tax effects.</t>
  </si>
  <si>
    <t>Pro Forma Year ended December 31</t>
  </si>
  <si>
    <t>(in millions)</t>
  </si>
  <si>
    <t>Unaudited</t>
  </si>
  <si>
    <t>Total net sales</t>
  </si>
  <si>
    <r>
      <t>1</t>
    </r>
    <r>
      <rPr>
        <b/>
        <sz val="7.5"/>
        <color theme="1"/>
        <rFont val="Arial"/>
        <family val="2"/>
      </rPr>
      <t> </t>
    </r>
  </si>
  <si>
    <r>
      <t>2</t>
    </r>
    <r>
      <rPr>
        <sz val="7.5"/>
        <color theme="1"/>
        <rFont val="Arial"/>
        <family val="2"/>
      </rPr>
      <t> </t>
    </r>
  </si>
  <si>
    <t>Pro forma net income was adjusted to exclude EUR 60 million of non-recurring costs related to the fair value adjustments to acquisition date inventory and exclude EUR 30 million of acquisition related costs incurred in 2013.</t>
  </si>
  <si>
    <t>Pro forma net income was adjusted to include EUR 60 million of non-recurring costs related to the fair value adjustments to acquisition date inventory and exclude EUR 15 million of acquisition related costs incurred in 2012.</t>
  </si>
  <si>
    <t>Fair Value Measurements</t>
  </si>
  <si>
    <t>Fair Value Disclosures [Abstract]</t>
  </si>
  <si>
    <t>3. Fair Value Measurements</t>
  </si>
  <si>
    <t>Fair value is the price that would be received to sell an asset or paid to transfer a liability in an orderly transaction between market participants at the measurement date. The fair value measurement hierarchy prioritizes the inputs to valuation techniques used to measure fair value as follows:</t>
  </si>
  <si>
    <t>Level 1: Valuations based on inputs such as quoted prices for identical assets or liabilities in active markets that the entity has the ability to access.</t>
  </si>
  <si>
    <t>Level 2: Valuations based on inputs other than level 1 inputs such as quoted prices for similar assets or liabilities, quoted pric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fair value hierarchy gives the highest priority to quoted prices (unadjusted) in active markets for identical assets or liabilities (Level 1) and the lowest priority to unobservable inputs (Level 3). A financial instrument’s fair value classification is based on the lowest level of any input that is significant in the fair value measurement hierarchy.</t>
  </si>
  <si>
    <t>Financial Assets and Financial Liabilities Measured at Fair Value on a Recurring Basis</t>
  </si>
  <si>
    <t>Investments in money market funds (as part of our cash and cash equivalents) have fair value measurements which are all based on quoted prices for identical assets or liabilities.</t>
  </si>
  <si>
    <t>Our available-for-sale financial instruments consist of Dutch Treasury Certificates and deposits with the Dutch government. Dutch Treasury Certificates are traded in an active market and the fair value is determined based on quoted market prices for identical assets or liabilities. The fair value of deposits is determined with reference to quoted market prices for similar assets or discounted cash flow analysis.</t>
  </si>
  <si>
    <t>The principal market in which we execute our derivative contracts is the institutional market in an over-the-counter environment with a high level of price transparency. The market participants usually are large commercial banks. The valuation inputs for our derivative contracts are based on quoted prices and quoting pricing intervals from public data sources; they do not involve management judgement.</t>
  </si>
  <si>
    <t>The valuation technique used to determine the fair value of forward foreign exchange contracts (used for hedging purposes) approximates the NPV technique which is the estimated amount that a bank would receive or pay to terminate the forward foreign exchange contracts at the reporting date, taking into account current interest rates and current exchange rates.</t>
  </si>
  <si>
    <t>The valuation technique used to determine the fair value of interest rate swaps (used for hedging purposes) is the NPV technique, which is the estimated amount that a bank would receive or pay to terminate the swap agreements at the reporting date, taking into account current interest rates.</t>
  </si>
  <si>
    <t>Our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ssets and other non-current assets) and the carrying amounts of the Eurobonds are adjusted for these fair value changes only. For the actual aggregate carrying amount and the fair value of our Eurobonds, see Note 15.</t>
  </si>
  <si>
    <t>The following table presents our financial assets and financial liabilities that are measured at fair value on a recurring basis:</t>
  </si>
  <si>
    <t>As of December 31, 2013</t>
  </si>
  <si>
    <t>Level 1</t>
  </si>
  <si>
    <t>Level 2</t>
  </si>
  <si>
    <t>Level 3</t>
  </si>
  <si>
    <r>
      <t xml:space="preserve">Derivative financial instruments </t>
    </r>
    <r>
      <rPr>
        <vertAlign val="superscript"/>
        <sz val="7.5"/>
        <color theme="1"/>
        <rFont val="Arial"/>
        <family val="2"/>
      </rPr>
      <t>1</t>
    </r>
  </si>
  <si>
    <t>-</t>
  </si>
  <si>
    <r>
      <t xml:space="preserve">Money market funds </t>
    </r>
    <r>
      <rPr>
        <vertAlign val="superscript"/>
        <sz val="7.5"/>
        <color theme="1"/>
        <rFont val="Arial"/>
        <family val="2"/>
      </rPr>
      <t>2</t>
    </r>
  </si>
  <si>
    <t>                    535,000</t>
  </si>
  <si>
    <r>
      <t xml:space="preserve">Short-term investments </t>
    </r>
    <r>
      <rPr>
        <vertAlign val="superscript"/>
        <sz val="7.5"/>
        <color theme="1"/>
        <rFont val="Arial"/>
        <family val="2"/>
      </rPr>
      <t>3</t>
    </r>
  </si>
  <si>
    <t>Liabilities</t>
  </si>
  <si>
    <r>
      <t xml:space="preserve">Long-term debt </t>
    </r>
    <r>
      <rPr>
        <vertAlign val="superscript"/>
        <sz val="7.5"/>
        <color theme="1"/>
        <rFont val="Arial"/>
        <family val="2"/>
      </rPr>
      <t>4</t>
    </r>
  </si>
  <si>
    <r>
      <t>Derivative financial instruments</t>
    </r>
    <r>
      <rPr>
        <vertAlign val="superscript"/>
        <sz val="7.5"/>
        <color theme="1"/>
        <rFont val="Arial"/>
        <family val="2"/>
      </rPr>
      <t>1</t>
    </r>
  </si>
  <si>
    <t>As of December 31, 2012</t>
  </si>
  <si>
    <t>Level 1</t>
  </si>
  <si>
    <t>Level 2</t>
  </si>
  <si>
    <t>Level 3</t>
  </si>
  <si>
    <t>Derivative financial instruments consist of forward foreign exchange contracts and interest rate swaps. See Note 4.</t>
  </si>
  <si>
    <t>Money market funds are part of our cash and cash equivalents.</t>
  </si>
  <si>
    <t>Short-term investments consist of Dutch Treasury Certificates and deposits with the Dutch government.</t>
  </si>
  <si>
    <t>Long-term debt mainly relates to our Eurobonds (carrying amount as at December 31, 2013: EUR 1,021.9 million (2012: EUR 710.1 million)) and excludes accrued interest. For further details see Note 15.</t>
  </si>
  <si>
    <t>There were no transfers between levels during the years ended December 31, 2013 and December 31, 2012.</t>
  </si>
  <si>
    <t>Assets and Liabilities Measured at Fair Value on a Nonrecurring Basis</t>
  </si>
  <si>
    <t>In 2013, we recognized impairment charges of EUR 13.1 million (2012: EUR 3.2 million; 2011: EUR 12.3 million) on our property, plant and equipment, mainly relating to buildings (EUR 3.6 million) and machinery and equipment (EUR 8.0 million). Valuation of these assets is classified as Level 3 in the fair value hierarchy since their fair values were determined based on unobservable inputs. The impairment charge is determined based on the difference between the assets’ estimated fair value (being EUR 16.4 million) and their carrying amount. For further information, see Note 12.</t>
  </si>
  <si>
    <t>We did not recognize any impairment charges for goodwill and other intangible assets during 2013. See Notes 10 and 11 for more information. For fair value measurements in relation to the acquisition of Cymer, we refer to Note 2.</t>
  </si>
  <si>
    <t>Financial Risk Management</t>
  </si>
  <si>
    <t>Derivative Instruments And Hedging Activities Disclosure [Abstract]</t>
  </si>
  <si>
    <t>4. Financial Risk Management</t>
  </si>
  <si>
    <t>We are exposed to certain financial risks such as market risk (including foreign currency risk and interest rate risk), credit risk, liquidity risk and capital risk. The overall risk management program focuses on the unpredictability of financial markets and seeks to minimize potentially adverse effects on our financial performance. We use derivative financial instruments to hedge certain risk exposures. None of our transactions are entered into for trading or speculative purposes. We believe that market information is the most reliable and transparent measure for our derivative financial instruments that are measured at fair value.</t>
  </si>
  <si>
    <t>Foreign Currency Risk Management</t>
  </si>
  <si>
    <t>Our sales are predominately denominated in euros. Exceptions may occur on a customer by customer basis. Our cost of sales and other costs are mainly denominated in euros, to a certain extent in U.S. dollar and Japanese Yen and to a limited extent in other currencies. Therefore, we are exposed to foreign currency exchange risk. It is our policy to hedge material transaction exposures, such as forecasted sales and purchase transactions, and material net remeasurement exposures, such as accounts receivable and payable. We hedge these exposures through the use of foreign exchange contracts.</t>
  </si>
  <si>
    <t>As of December 31, 2013, accumulated OCI includes EUR 10.7 million (net of taxes: EUR 9.5 million; 2012: EUR 5.3 million loss) representing the total anticipated loss to be charged to cost of sales, which will offset the EUR equivalent of foreign currency denominated forecasted purchase transactions. All amounts are expected to be charged over the next 12 months. As of December 31, 2013, no amount was included in accumulated OCI representing the total anticipated gain to be released to sales (2012: EUR 4.3 million gain, net of taxes). The effectiveness of all contracts for which we apply hedge accounting is monitored on a quarterly basis throughout the life of the hedges. During 2012 and 2013, no ineffective hedge relationships were recognized.</t>
  </si>
  <si>
    <t>Interest Rate Risk Management</t>
  </si>
  <si>
    <t>We have interest-bearing assets and liabilities that expose us to fluctuations in market interest rates. We use interest rate swaps to align the interest-typical terms of interest-bearing liabilities with the interest-typical terms of interest-bearing assets. There may be residual interest rate risk to the extent the asset and liability positions do not fully offset.</t>
  </si>
  <si>
    <t>As part of our hedging policy, we use interest rate swaps to hedge changes in fair value of our Eurobonds due to changes in market interest rates, thereby offsetting the variability of future interest receipts on part of our cash and cash equivalents. During 2013, these hedges were highly effective in hedging the fair value exposure to interest rate movements. The changes in fair value of the Eurobonds were included at the same time in the Consolidated Statements of Operations as the changes in the fair value of the interest rate swaps.</t>
  </si>
  <si>
    <t>Furthermore, as part of our hedging policy, we use interest rate swaps to hedge the variability of future interest cash flows relating to certain of our operating lease obligations. During 2013, these hedges were highly effective in hedging the cash flow exposure to interest rate movements.</t>
  </si>
  <si>
    <t>Financial Instruments</t>
  </si>
  <si>
    <t>We use foreign exchange contracts to manage our foreign currency risk and interest rate swaps to manage our interest rate risk. The following table summarizes the notional amounts and estimated fair values of our derivative financial instruments:</t>
  </si>
  <si>
    <t>        2013</t>
  </si>
  <si>
    <t>        2012</t>
  </si>
  <si>
    <t>As of December 31</t>
  </si>
  <si>
    <t>Notional</t>
  </si>
  <si>
    <t>amount</t>
  </si>
  <si>
    <t>Fair Value</t>
  </si>
  <si>
    <t>Fair Value</t>
  </si>
  <si>
    <r>
      <t>Forward foreign exchange contracts</t>
    </r>
    <r>
      <rPr>
        <vertAlign val="superscript"/>
        <sz val="7.5"/>
        <color theme="1"/>
        <rFont val="Arial"/>
        <family val="2"/>
      </rPr>
      <t>1</t>
    </r>
  </si>
  <si>
    <t>                    986,986</t>
  </si>
  <si>
    <t>                    8,583</t>
  </si>
  <si>
    <t>                    262,146</t>
  </si>
  <si>
    <t>                    16,805</t>
  </si>
  <si>
    <r>
      <t>Interest rate swaps</t>
    </r>
    <r>
      <rPr>
        <vertAlign val="superscript"/>
        <sz val="7.5"/>
        <color theme="1"/>
        <rFont val="Arial"/>
        <family val="2"/>
      </rPr>
      <t>2</t>
    </r>
  </si>
  <si>
    <t>Relates to forward contracts assigned as a hedge to forecasted sales and purchase transactions and to monetary assets and liabilities, mainly in U.S. dollar and Japanese Yen.</t>
  </si>
  <si>
    <t>Relates to interest rate swaps assigned as a hedge to interest bearing assets and liabilities, mainly related to our Eurobonds; the fair value of the interest rate swaps includes accrued interest.</t>
  </si>
  <si>
    <t>The following table summarizes our derivative financial instruments per category:</t>
  </si>
  <si>
    <r>
      <t> </t>
    </r>
    <r>
      <rPr>
        <sz val="7.5"/>
        <color theme="1"/>
        <rFont val="Calibri"/>
        <family val="2"/>
        <scheme val="minor"/>
      </rPr>
      <t> </t>
    </r>
  </si>
  <si>
    <t>Interest rate swaps - cash flow hedges</t>
  </si>
  <si>
    <t>Interest rate swaps - fair value hedges</t>
  </si>
  <si>
    <t>        128,830</t>
  </si>
  <si>
    <t>Forward foreign exchange contracts - cash flow hedges</t>
  </si>
  <si>
    <t>Forward foreign exchange contracts - other hedges (no hedge accounting)</t>
  </si>
  <si>
    <t>          71,620</t>
  </si>
  <si>
    <t>          11,652</t>
  </si>
  <si>
    <t>          10,893</t>
  </si>
  <si>
    <t>Less non-current portion:</t>
  </si>
  <si>
    <t>Total non-current portion</t>
  </si>
  <si>
    <t>Total current portion</t>
  </si>
  <si>
    <t>The fair value part of a hedging derivative financial instruments that has a remaining term of 12 months or less after balance sheet date is classified as current asset or liability. When the fair value part of a hedging derivative has a term of more than 12 months after balance sheet date, it is classified as non-current asset or liability. The current portion of derivative financial instruments is included in respectively other current assets and current accrued and other liabilities in the Consolidated Balance Sheets. The non-current portion of derivative financial instruments is included in, respectively, other non-current assets and non-current accrued and other liabilities in the Consolidated Balance Sheets.</t>
  </si>
  <si>
    <t>For further information regarding our derivative financial instruments, see Notes 1 and 3.</t>
  </si>
  <si>
    <t>Foreign Exchange Contracts</t>
  </si>
  <si>
    <t>The notional principal amounts of the outstanding forward foreign exchange contracts in the main currencies U.S. dollar and Japanese yen at December 31, 2013 are USD 1,144.0 million and JPY 2.2 billion (2012: USD 159.8 million and JPY 8.4 billion).</t>
  </si>
  <si>
    <t>The hedged highly probable forecasted transactions denominated in foreign currency are expected to occur at various dates during the coming 12 months. Gains and losses recognized in OCI on forward foreign exchange contracts as of December 31, 2013 will be recognized in the Consolidated Statements of Operations in the period or periods during which the hedged forecasted transactions affect the Consolidated Statements of Operations.</t>
  </si>
  <si>
    <t>In 2013, we recognized a net amount of EUR 2.3 million gain (2012: EUR 8.7 million gain; 2011: EUR 58.1 million loss) in the Consolidated Statements of Operations resulting from effective cash flow hedges for forecasted sales and purchase transactions that occurred in the year. Furthermore, we recognized a net amount of EUR 62.5 million gain in the Consolidated Statements of Operations resulting from derivative financial instruments measured at fair value through profit or loss (2012: EUR 3.0 million gain; 2011: EUR 38.3 million loss).</t>
  </si>
  <si>
    <t>Interest Rate Swaps</t>
  </si>
  <si>
    <t>The notional principal amounts of the outstanding interest rate swap contracts as of December 31, 2013 were EUR 1,013.1 million (2012: EUR 624.9 million).</t>
  </si>
  <si>
    <t>Credit Risk Management</t>
  </si>
  <si>
    <t>Financial instruments that potentially subject us to significant concentration of credit risk consist principally of cash and cash equivalents, short-term investments, derivative financial instruments used for hedging activities, accounts receivable and finance receivables.</t>
  </si>
  <si>
    <t>Cash and cash equivalents, short-term investments and derivative financial instruments contain an element of risk of the counterparties being unable to meet their obligations. Our risk management program focuses appropriately on the current environment of uncertainty in the financial markets, especially in the euro-zone. We invest our cash and cash equivalents and short-term investments in short-term deposits with high-rated financial institutions and the Dutch government, in Dutch Treasury Certificates and in AAAm-rated money market funds that invest in high-rated short-term debt securities of financial institutions and governments. To mitigate the risk that any of our counterparties in hedging transactions is unable to meet its obligations, we only enter into transactions with a limited number of major financial institutions that have good credit ratings and closely monitor the creditworthiness of our counterparties. Concentration risk is mitigated by limiting the exposure to a single counterparty.</t>
  </si>
  <si>
    <t>Our customers consist of IC manufacturers located throughout the world. We perform ongoing credit evaluations of our customers’ financial condition. We take additional measures to mitigate credit risk when considered appropriate by means of e.g. down payments, letters of credit or retention of ownership provisions in contracts. Retention of ownership enables us to recover the systems in the event a customer defaults on payment.</t>
  </si>
  <si>
    <t>Cash and Cash Equivalents and Short-term Investments</t>
  </si>
  <si>
    <t>Cash And Cash Equivalents [Abstract]</t>
  </si>
  <si>
    <t>5. Cash and Cash Equivalents and Short-term Investments</t>
  </si>
  <si>
    <t>Cash and cash equivalents at December 31, 2013 include deposits with high-rated financial institutions and the Dutch government of EUR 853.5 million (2012: EUR 775.6 million), investments in AAAm-rated money market funds that invest in high-rated debt securities of financial institutions and governments of EUR 535.0 million (2012: EUR 385.4 million) and interest-bearing bank accounts of EUR 942.2 million (2012: EUR 606.6 million). Our cash and cash equivalents are predominantly denominated in euros and partly in U.S. dollars.</t>
  </si>
  <si>
    <t>Cash and cash equivalents have insignificant interest rate risk and remaining maturities of three months or less at the date of acquisition. Except for an amount of EUR 4.7 million, no restrictions on usage of cash and cash equivalents exist. The carrying amount of these assets approximates their fair value.</t>
  </si>
  <si>
    <t>Short-term investments have insignificant interest rate risk and remaining maturities longer than three months but less than one year at the date of acquisition.</t>
  </si>
  <si>
    <t>Short-term investments (classified as available for sale securities) consist of the following:</t>
  </si>
  <si>
    <t>Cost basis</t>
  </si>
  <si>
    <t>Unrealized</t>
  </si>
  <si>
    <t>Gains</t>
  </si>
  <si>
    <t>Losses</t>
  </si>
  <si>
    <t>Recorded Basis</t>
  </si>
  <si>
    <t>Dutch Treasury Certificates</t>
  </si>
  <si>
    <t>                304,884</t>
  </si>
  <si>
    <t>Deposits</t>
  </si>
  <si>
    <t>Cost basis</t>
  </si>
  <si>
    <t>Recorded Basis</t>
  </si>
  <si>
    <t>Accounts Receivable</t>
  </si>
  <si>
    <t>Receivables [Abstract]</t>
  </si>
  <si>
    <t>6. Accounts Receivable</t>
  </si>
  <si>
    <t>Accounts receivable consist of the following:</t>
  </si>
  <si>
    <t>Accounts receivable, gross</t>
  </si>
  <si>
    <t>                     878,321</t>
  </si>
  <si>
    <t>                     605,288</t>
  </si>
  <si>
    <t>The increase in accounts receivable as of December 31, 2013 compared to December 31, 2012 is mainly caused by an increased number of systems shipped and recognized in sales in the last months of 2013 compared to the last months of 2012.</t>
  </si>
  <si>
    <t>The carrying amount of the accounts receivable approximates the fair value. We perform ongoing credit evaluations on our customers’ financial condition. We periodically review whether an allowance for credit losses is needed by considering factors such as historical payment experience, credit quality, aging of the accounts receivable balances, and current economic conditions that may affect a customer’s ability to pay.</t>
  </si>
  <si>
    <t>Movements of the allowance for doubtful receivables are as follows:</t>
  </si>
  <si>
    <t>Balance at beginning of year</t>
  </si>
  <si>
    <r>
      <t>Addition for the year</t>
    </r>
    <r>
      <rPr>
        <vertAlign val="superscript"/>
        <sz val="7.5"/>
        <color theme="1"/>
        <rFont val="Arial"/>
        <family val="2"/>
      </rPr>
      <t>1</t>
    </r>
  </si>
  <si>
    <t>Utilization of the provision</t>
  </si>
  <si>
    <t>                     (1,848)</t>
  </si>
  <si>
    <t>                     (2,071)</t>
  </si>
  <si>
    <t>Finance Receivables</t>
  </si>
  <si>
    <t>7. Finance Receivables</t>
  </si>
  <si>
    <t>Finance receivables consist of the net investment in sales-type leases. The following table lists the components of the finance receivables as of December 31, 2013 and 2012:</t>
  </si>
  <si>
    <t>Finance receivables, gross</t>
  </si>
  <si>
    <t>Unearned interest</t>
  </si>
  <si>
    <t>                    296,489</t>
  </si>
  <si>
    <t>                    303,788</t>
  </si>
  <si>
    <t>Current portion of finance receivables, gross</t>
  </si>
  <si>
    <t>Current portion of unearned interest</t>
  </si>
  <si>
    <t>Non-current portion of finance receivables, net</t>
  </si>
  <si>
    <t>The slight decrease in finance receivables as of December 31, 2013 compared to December 31, 2012 is caused by a change in the product mix (lower number of high-end system types included at the end of 2013 compared to 2012). At December 31, 2013, the finance receivables due for payment in each of the next five years and thereafter are as follows:</t>
  </si>
  <si>
    <t>Thereafter</t>
  </si>
  <si>
    <t>We perform ongoing credit evaluations on our customers’ financial condition. We periodically review whether an allowance for credit losses is needed by considering factors such as historical payment experience, credit quality, the aging of the finance receivables balances, and current economic conditions that may affect a customer’s ability to pay. In 2013 and 2012, we did not record any expected credit losses from finance receivables. As of December 31, 2013 the finance receivables were neither past due nor impaired.</t>
  </si>
  <si>
    <t>Inventory Disclosure [Abstract]</t>
  </si>
  <si>
    <t>8. Inventories</t>
  </si>
  <si>
    <t>Inventories consist of the following:</t>
  </si>
  <si>
    <t>Raw materials</t>
  </si>
  <si>
    <t>Work-in-process</t>
  </si>
  <si>
    <t>Finished products</t>
  </si>
  <si>
    <t>Inventories, gross</t>
  </si>
  <si>
    <t>            2,654,620</t>
  </si>
  <si>
    <t>            2,124,336</t>
  </si>
  <si>
    <t>Allowance for obsolescence and/or lower market value</t>
  </si>
  <si>
    <t>A summary of activity in the allowance for obsolescence and/or lower market value is as follows:</t>
  </si>
  <si>
    <t>Addition for the year</t>
  </si>
  <si>
    <t>Effect of changes in exchange rates</t>
  </si>
  <si>
    <t>             (261,598)</t>
  </si>
  <si>
    <t>             (267,366)</t>
  </si>
  <si>
    <t>In 2013, the addition for the year is recorded in cost of sales for an amount of EUR 155.4 million and R&amp;D costs for an amount of EUR 9.5 million (2012: cost of sales EUR 125.2 million and R&amp;D costs for an amount of EUR 5.7 million). The 2013 addition for the year mainly relates to inventory items which were ceased to be used due to technological developments and design changes which resulted in obsolescence of certain parts.</t>
  </si>
  <si>
    <t>Utilization of the provision mainly relates to the sale and scrapping of obsolete inventories. In 2013 ASML made no profit on the sale of inventories that had been previously written down (2012: EUR 2.3 million).</t>
  </si>
  <si>
    <t>Other Assets</t>
  </si>
  <si>
    <t>Deferred Costs Capitalized Prepaid And Other Assets Disclosure [Abstract]</t>
  </si>
  <si>
    <t>9. Other Assets</t>
  </si>
  <si>
    <t>Other current assets consist of the following:</t>
  </si>
  <si>
    <t>Advance payments to Zeiss</t>
  </si>
  <si>
    <t>Prepaid expenses</t>
  </si>
  <si>
    <t>Derivative financial instruments</t>
  </si>
  <si>
    <t>VAT</t>
  </si>
  <si>
    <t>Other receivables</t>
  </si>
  <si>
    <t>Other current assets</t>
  </si>
  <si>
    <t>                336,421</t>
  </si>
  <si>
    <t>                246,005</t>
  </si>
  <si>
    <t>Zeiss is our sole supplier of main optical systems (including lenses) and, from time to time, receives non-interest bearing advance payments from us that supports Zeiss’ work-in-process, thereby securing lens and optical module deliveries to us. Amounts owed under these advance payments are settled through future lens or EUV optical module deliveries.</t>
  </si>
  <si>
    <t>Prepaid expenses include prepaid income taxes on intercompany profit, not realized by the ASML group of EUR 45.4 million as of December 31, 2013 (2012: EUR 29.8 million).</t>
  </si>
  <si>
    <t>Derivative financial instruments consist of forward foreign exchange contracts and the current part of the aggregate fair value of interest rate swaps, see Note 4.</t>
  </si>
  <si>
    <t>Other non-current assets consist of the following:</t>
  </si>
  <si>
    <t>                224,123</t>
  </si>
  <si>
    <t>                183,025</t>
  </si>
  <si>
    <r>
      <t>Compensation plan assets</t>
    </r>
    <r>
      <rPr>
        <vertAlign val="superscript"/>
        <sz val="7.5"/>
        <color theme="1"/>
        <rFont val="Arial"/>
        <family val="2"/>
      </rPr>
      <t>1</t>
    </r>
  </si>
  <si>
    <r>
      <t>Subordinated loan granted to lessor in respect of Veldhoven headquarters</t>
    </r>
    <r>
      <rPr>
        <vertAlign val="superscript"/>
        <sz val="7.5"/>
        <color theme="1"/>
        <rFont val="Arial"/>
        <family val="2"/>
      </rPr>
      <t>2</t>
    </r>
  </si>
  <si>
    <t>Other non-current assets</t>
  </si>
  <si>
    <t>For further details on compensation plan assets see Note 18.</t>
  </si>
  <si>
    <t>For further details on the loan granted to lessor in respect of Veldhoven headquarters see Note 12.</t>
  </si>
  <si>
    <t>The non-current part of non-interest bearing advance payments to Zeiss mainly relates to payments made to support Zeiss’ investments in ASML’s EUV program, which are settled through future EUV optical module deliveries.</t>
  </si>
  <si>
    <t>Derivative financial instruments consist of the non-current part of the fair value of interest rate swaps, see Note 4.</t>
  </si>
  <si>
    <t>Goodwill And Intangible Assets Disclosure [Abstract]</t>
  </si>
  <si>
    <t>10. Goodwill</t>
  </si>
  <si>
    <t>Changes in goodwill are summarized as follows:</t>
  </si>
  <si>
    <t>Cost</t>
  </si>
  <si>
    <t>Balance, January 1</t>
  </si>
  <si>
    <t>                149,168</t>
  </si>
  <si>
    <t>                146,044</t>
  </si>
  <si>
    <t>Acquisition through business combinations</t>
  </si>
  <si>
    <t>Goodwill increased due to the acquisition of Cymer. For more information with respect to business combinations, see Note 2.</t>
  </si>
  <si>
    <t>Goodwill is tested for impairment annually at the end of the third quarter and whenever events or changes in circumstances indicate that the carrying amount of the goodwill may not be recoverable.</t>
  </si>
  <si>
    <t>Due to the acquisition of Cymer we have re-evaluated our RU structure in 2013. As a result, all goodwill recognized in relation to the acquisition of Cymer is allocated to the RU ASML. The fair value of the RU ASML is based on ASML’s market capitalization.</t>
  </si>
  <si>
    <t>Based on the recoverability testing during the annual goodwill impairment test, we believe that the fair value of the RU ASML substantially exceeds its carrying value, therefore goodwill was not impaired as of December 31, 2013 and December 31, 2012.</t>
  </si>
  <si>
    <t>11. Other Intangible Assets</t>
  </si>
  <si>
    <t>Other intangible assets consist of both finite-lived intangible assets and indefinite-lived intangible assets. The main part of the other intangible assets was acquired as part of the acquisitions of Brion and Cymer. For more information with respect to business combinations, see Note 2.</t>
  </si>
  <si>
    <t>Finite-lived other intangible assets consist of the following:</t>
  </si>
  <si>
    <t>Intellectual</t>
  </si>
  <si>
    <t>property</t>
  </si>
  <si>
    <t>Developed</t>
  </si>
  <si>
    <t>technology</t>
  </si>
  <si>
    <t>Customer</t>
  </si>
  <si>
    <t>relationships</t>
  </si>
  <si>
    <t>Balance, January 1, 2012</t>
  </si>
  <si>
    <t>Additions</t>
  </si>
  <si>
    <t>Balance, December 31, 2012</t>
  </si>
  <si>
    <t>Acquisitions through business combinations</t>
  </si>
  <si>
    <t>Balance, December 31, 2013</t>
  </si>
  <si>
    <t>            12,554</t>
  </si>
  <si>
    <t>            58,908</t>
  </si>
  <si>
    <t>            453,448</t>
  </si>
  <si>
    <t>            162,806</t>
  </si>
  <si>
    <t>                2,231</t>
  </si>
  <si>
    <t>                689,947</t>
  </si>
  <si>
    <t>Accumulated amortization</t>
  </si>
  <si>
    <t>Amortization</t>
  </si>
  <si>
    <t>Carrying amount</t>
  </si>
  <si>
    <t>December 31, 2012</t>
  </si>
  <si>
    <t>December 31, 2013</t>
  </si>
  <si>
    <t>The weighted-average amortization period for the total finite-lived other intangible assets acquired, as a result of the acquisition of Cymer, is 15.2 years.</t>
  </si>
  <si>
    <t>The weighted-average amortization period for the finite-lived other intangible assets acquired, as a result of the acquisition of Cymer, by major intangible asset class is as follows:</t>
  </si>
  <si>
    <t>(in years)</t>
  </si>
  <si>
    <t>Developed technology</t>
  </si>
  <si>
    <t>Customer relationships</t>
  </si>
  <si>
    <t>Weighted-average amortization period</t>
  </si>
  <si>
    <t>Acquired finite-lived other intangible assets are amortized on a straight-line basis not taking into account any residual value.</t>
  </si>
  <si>
    <t>Intellectual property relates to licenses and patents purchased from third parties. During 2013, we acquired intellectual property from third parties for an amount of EUR 4.0 million (2012: EUR 7.7 million).</t>
  </si>
  <si>
    <t>Indefinite-lived other intangible assets consist of the following:</t>
  </si>
  <si>
    <t>In-process</t>
  </si>
  <si>
    <t>R&amp;D</t>
  </si>
  <si>
    <t>Carrying amount, December 31, 2013</t>
  </si>
  <si>
    <t>            139,426</t>
  </si>
  <si>
    <t>All acquired infinite-lived other intangible assets are allocated to the RU ASML.</t>
  </si>
  <si>
    <t>Brands, Developed technology, Customer relationships, In-process R&amp;D and Other were obtained from the acquisitions of Cymer (2013) and Brion (2007).</t>
  </si>
  <si>
    <t>During 2013, we recorded amortization charges of EUR 27.6 million (2012: EUR 6.1 million; 2011: EUR 5.3 million) which were recorded in cost of sales for EUR 27.0 million (2012: EUR 6.0 million; 2011: EUR 5.3 million) and in R&amp;D costs for EUR 0.6 million (2012:EUR 0.1 million and 2011: nil).</t>
  </si>
  <si>
    <t>During 2013, 2012 and 2011, we did not record any impairment charges for other intangible assets.</t>
  </si>
  <si>
    <t>As at December 31, 2013, the estimated amortization expenses for other intangible assets, for the next five years and thereafter, are as follows:</t>
  </si>
  <si>
    <t>Amortization expenses</t>
  </si>
  <si>
    <t>            697,634</t>
  </si>
  <si>
    <t>Property Plant And Equipment [Abstract]</t>
  </si>
  <si>
    <t>12. Property, Plant and Equipment</t>
  </si>
  <si>
    <t>Property, plant and equipment consist of the following:</t>
  </si>
  <si>
    <t>Land,</t>
  </si>
  <si>
    <t>buildings and</t>
  </si>
  <si>
    <t>  constructions</t>
  </si>
  <si>
    <t>Machinery</t>
  </si>
  <si>
    <t>and</t>
  </si>
  <si>
    <t>    equipment</t>
  </si>
  <si>
    <t>Leasehold</t>
  </si>
  <si>
    <t>  improvements</t>
  </si>
  <si>
    <t>Furniture,</t>
  </si>
  <si>
    <t>fixtures and</t>
  </si>
  <si>
    <t>other</t>
  </si>
  <si>
    <t>equipment</t>
  </si>
  <si>
    <t>Disposals</t>
  </si>
  <si>
    <t>Accumulated depreciation and impairment</t>
  </si>
  <si>
    <t>Depreciation</t>
  </si>
  <si>
    <t>Impairment charges</t>
  </si>
  <si>
    <t>-  </t>
  </si>
  <si>
    <t>Property, plant and equipment include amounts recorded as a result of the acquisition of Cymer. For more information with respect to business combinations, we refer to Note 2.</t>
  </si>
  <si>
    <t>As of December 31, 2013, the carrying amount includes assets under construction for land, buildings and constructions of EUR 49.3 million (2012: EUR 5.5 million), machinery and equipment of EUR 35.9 million (2012: EUR 21.8 million), leasehold improvements of EUR 1.0 million (2012: EUR 1.0 million) and furniture, fixtures and other equipment of EUR 13.9 million (2012: EUR 9.3 million). As of December 31, 2013, the carrying amount of land amounts to EUR 79.2 million (2012: EUR 60.7 million).</t>
  </si>
  <si>
    <t>The majority of the additions and disposals in 2013 and 2012 relate to machinery and equipment (including operating leases to customers, prototypes, evaluation and training systems). These systems are similar to those that ASML sells in its ordinary course of business. The systems are capitalized under property, plant and equipment because they are held for own use, for operating lease and for evaluation purposes. These systems are recorded at cost and depreciated over their expected useful life taking into consideration their residual value. From the time that these assets are no longer held for use but intended for sale in the ordinary course of business, they are reclassified from property, plant and equipment to inventory at the lower of their carrying value or fair market value. Since the transfers between inventory and property, plant and equipment are non-cash events, these are not reflected in the Consolidated Statements of Cash Flows. An amount of EUR 115.9 million (2012: EUR 204.8 million) of the additions relates to non-cash transfers from inventory and an amount of EUR 12.5 million (2012: EUR 9.6 million) relates to other non-cash movements (mainly capital expenditures not yet paid as at December 31, 2013). An amount of EUR 48.2 million (2012: EUR 222.9 million) of the disposals relates to non-cash transfers to inventory. When sold, the proceeds and cost of these systems are recorded as net sales and cost of sales, respectively, identical to the treatment of other sales transactions. The cost of sales for these systems includes the inventory value and the additional costs of refurbishing (materials and labor).</t>
  </si>
  <si>
    <t>The impairment charges recorded in 2013 mainly related to buildings (EUR 3.6 million) and machinery and equipment (EUR 8.0 million). We recorded impairment charges in buildings relating to the rebuild of cleanroom cabins and in machinery and equipment relating to proto types. The total impairment charges were determined based on the difference between the assets’ estimated fair value (being EUR 16.4 million) and their carrying amount.</t>
  </si>
  <si>
    <t>The impairment charges recorded in 2012 mainly related to furniture, fixture and other equipment (EUR 1.7 million). We recorded impairment charges with respect to software which ceased to be used. The total impairment charges were determined based on the difference between the assets’ estimated fair value (being EUR 0.1 million) and their carrying amount.</t>
  </si>
  <si>
    <t>The impairment charges recorded in 2011 mainly related to machinery and equipment and furniture, fixture and other equipment (EUR 9.5 million). We recorded impairment charges with respect to technical equipment and software which ceased to be used. The total impairment charges were determined based on the difference between the assets’ estimated fair value (being EUR 1.9 million) and their carrying amount.</t>
  </si>
  <si>
    <t>As of December 31, 2013, the carrying amount of machinery and equipment includes an amount of EUR 36.7 million with respect to evaluation and operating lease systems (2012: EUR 82.2 million).</t>
  </si>
  <si>
    <t>During 2013, we recorded impairment charges of EUR 13.1 million (2012: EUR 3.2 million; 2011: EUR 12.3 million) of which we recorded EUR 6.3 million (2012: EUR 1.0 million; 2011: EUR 6.2 million) in cost of sales, EUR 6.7 million (2012: EUR 0.5 million; 2011: EUR 3.5 million) in R&amp;D costs and EUR 0.1 million (2012: EUR 1.7 million; 2011: EUR 2.6 million) in SG&amp;A costs.</t>
  </si>
  <si>
    <t>During 2013, we recorded depreciation charges of EUR 197.1 million (2012: EUR 179.3 million; 2011: EUR 158.0 million) of which we recorded EUR 144.1 million (2012: EUR 147.7 million; 2011: EUR 117.7 million) in cost of sales, EUR 35.0 million (2012 EUR 15.3 million; 2011: EUR 24.9 million) in R&amp;D costs and EUR 18.0 million (2012: EUR 16.3 million; 2011: EUR 15.4 million) in SG&amp;A costs.</t>
  </si>
  <si>
    <t>Variable Interest Entity</t>
  </si>
  <si>
    <t>The carrying amount of land, buildings and constructions includes an amount of EUR 30.9 million (2012: EUR 32.4 million) relating to our headquarters in Veldhoven, the Netherlands, which is owned by Koppelenweg II B.V., a “VIE”.</t>
  </si>
  <si>
    <t>As of 2003, we are leasing the Veldhoven headquarters for a period of 15 years (starting in 2003) from an entity (“lessor”) that was incorporated by the VIE Shareholders. The lessor’s shareholders’ equity amounts to EUR 1.9 million and has not changed since 2003.</t>
  </si>
  <si>
    <t>The VIE shareholders each granted a loan of EUR 11.6 million and a fourth bank granted a loan of EUR 12.3 million (EUR 47.1 million in total) to the parent of the lessor. ASML provided the parent of the lessor with a subordinated loan of EUR 5.4 million and has a purchase option that is exercisable either at the end of the lease in 2018, at a price of EUR 24.5 million, or during the lease at a price equal to the book value of the assets. The total assets of the lessor entity amounted to EUR 54.5 million at inception of the lease. The entity is determined to be a VIE because the equity investors do not have sufficient equity at risk for the legal entity to finance its activities without sufficient additional subordinated support.</t>
  </si>
  <si>
    <t>The primary purpose for which the VIE was created was to provide ASML with use of the building for 15 years, where ASML does not retain substantially all the risks and rewards from changes in value of the building. The main activities of the entity are to rent, re-market and ultimately sell the building that is owned by the VIE. The economic performance of the VIE is most significantly impacted by the ability of the lessee (ASML) to exercise the purchase option at any time during the lease term, and thus we could potentially benefit from increases in the fair value of the building.</t>
  </si>
  <si>
    <t>While the debt holders have an interest, and may absorb losses, and the equity holders have an interest and may receive benefits, they do not have the power to direct activities that most significantly impact the entity’s economic performance and therefore, cannot be the primary beneficiary. Through the pre-determined price of the call option ASML has the power over the VIE, therefore only ASML meets both the power and losses/benefit criterion and consolidates the VIE.</t>
  </si>
  <si>
    <t>Accrued and Other Liabilities</t>
  </si>
  <si>
    <t>Text Block [Abstract]</t>
  </si>
  <si>
    <t>13. Accrued and Other Liabilities</t>
  </si>
  <si>
    <t>Accrued and other liabilities consist of the following:</t>
  </si>
  <si>
    <t>Deferred revenue</t>
  </si>
  <si>
    <t>Costs to be paid</t>
  </si>
  <si>
    <t>Down payments from customers</t>
  </si>
  <si>
    <t>Personnel related items</t>
  </si>
  <si>
    <t>Standard warranty reserve</t>
  </si>
  <si>
    <r>
      <t>Less: non-current portion of accrued and other liabilities</t>
    </r>
    <r>
      <rPr>
        <vertAlign val="superscript"/>
        <sz val="7.5"/>
        <color theme="1"/>
        <rFont val="Arial"/>
        <family val="2"/>
      </rPr>
      <t>1</t>
    </r>
  </si>
  <si>
    <t>Current portion of accrued and other liabilities</t>
  </si>
  <si>
    <t>            2,216,882</t>
  </si>
  <si>
    <t>            1,880,370</t>
  </si>
  <si>
    <t>The increase in accrued and other liabilities mainly relates to the increase in deferred revenue and costs to be paid, partly offset by the decrease in down payments from customers.</t>
  </si>
  <si>
    <t>Deferred revenue as of December 31, 2013 mainly consists of award credits regarding free or discounted products or services as part of volume purchase agreements amounting to EUR 660.1 million (2012: EUR 581.5 million) and prepaid extended and enhanced (optic) warranty contracts amounting to EUR 261.2 million (2012: EUR 242.2 million). In addition, the deferred revenue also includes deferrals with respect to our first third-generation EUV system, NXE:3300B.</t>
  </si>
  <si>
    <t>Costs to be paid include an amount of EUR 171.2 million relating to the expected losses to upgrade the first 11 EUV sources in the field, which was assumed by ASML as a result of the acquisition of Cymer. In addition, costs to be paid include accrued cost for unbilled services provided by suppliers including contracted labor, outsourced services and consultancy.</t>
  </si>
  <si>
    <t>We receive down payments from customers prior to shipment for systems included in ASML’s current product portfolio or systems currently under development.</t>
  </si>
  <si>
    <t>Personnel related items mainly consist of accrued management bonuses, accrued profit sharing, accrued vacation days, accrued vacation allowance, accrued wage tax, social securities and accrued pension premiums.</t>
  </si>
  <si>
    <t>Derivative financial instruments consist of the fair value of foreign currency contracts and the aggregate fair value of interest rate swaps which includes accrued interest, see Note 4.</t>
  </si>
  <si>
    <t>Changes in standard warranty reserve for the years 2013 and 2012 are as follows:</t>
  </si>
  <si>
    <t>Additions for the year</t>
  </si>
  <si>
    <t>Utilization of the reserve</t>
  </si>
  <si>
    <t>            (19,924)</t>
  </si>
  <si>
    <t>            (33,746)</t>
  </si>
  <si>
    <t>Release of the reserve</t>
  </si>
  <si>
    <t>Effect of exchange rates</t>
  </si>
  <si>
    <t>The release of the reserve is due to a change in accounting estimate based on lower than expected historical warranty expenses as a result of an improved learning-curve concerning our systems. The release has been included in cost of sales.</t>
  </si>
  <si>
    <t>Restructuring And Related Activities [Abstract]</t>
  </si>
  <si>
    <t>14. Provisions</t>
  </si>
  <si>
    <t>The movement in the provision for lease contract termination costs is as follows:</t>
  </si>
  <si>
    <t>                    10,254</t>
  </si>
  <si>
    <t>                    12,338</t>
  </si>
  <si>
    <t>Release of the provision</t>
  </si>
  <si>
    <t>Unwinding of discount</t>
  </si>
  <si>
    <t>Provision for lease contract termination costs</t>
  </si>
  <si>
    <t>Less: current portion of provision for lease contract termination costs</t>
  </si>
  <si>
    <t>Non-current portion of provision for lease contract termination costs</t>
  </si>
  <si>
    <t>The provision for lease contract termination costs relates to an operating lease contract for a building for which no economic benefits are expected. The provision for lease contract termination costs is expected to be fully utilized by 2017.</t>
  </si>
  <si>
    <t>Long-term Debt</t>
  </si>
  <si>
    <t>Debt Disclosure [Abstract]</t>
  </si>
  <si>
    <t>15. Long-term Debt</t>
  </si>
  <si>
    <t>Long-term debt consists of the following:</t>
  </si>
  <si>
    <t>EUR 600 million 5.75 percent senior notes due 2017, carrying amount</t>
  </si>
  <si>
    <t>                270,339</t>
  </si>
  <si>
    <t>                710,095</t>
  </si>
  <si>
    <t>EUR 750 million 3.375 percent senior notes due 2023, carrying amount</t>
  </si>
  <si>
    <r>
      <t>Loan headquarter building</t>
    </r>
    <r>
      <rPr>
        <vertAlign val="superscript"/>
        <sz val="7.5"/>
        <color theme="1"/>
        <rFont val="Arial"/>
        <family val="2"/>
      </rPr>
      <t>1</t>
    </r>
  </si>
  <si>
    <t>Less: current portion of long-term debt</t>
  </si>
  <si>
    <t>Non-current portion of long-term debt</t>
  </si>
  <si>
    <t>This loan relates to our VIE, see Note 12.</t>
  </si>
  <si>
    <t>Our obligations to make principal repayments under our Eurobonds and other borrowing arrangements excluding interest expense as of December 31, 2013, for the next five years and thereafter, are as follows:</t>
  </si>
  <si>
    <t>                242,361</t>
  </si>
  <si>
    <t>Eurobonds</t>
  </si>
  <si>
    <t>The following table summarizes the carrying amount of our outstanding Eurobonds, including the fair value of interest rate swaps used to hedge the change in the fair value of the Eurobonds:</t>
  </si>
  <si>
    <t>Amortized cost amount</t>
  </si>
  <si>
    <r>
      <t>Fair value interest rate swaps</t>
    </r>
    <r>
      <rPr>
        <vertAlign val="superscript"/>
        <sz val="7.5"/>
        <color theme="1"/>
        <rFont val="Arial"/>
        <family val="2"/>
      </rPr>
      <t>1</t>
    </r>
  </si>
  <si>
    <t>The fair value of the interest rate swaps excludes accrued interest.</t>
  </si>
  <si>
    <t>In June 2007, we completed an offering of our EUR 600 million 5.75 percent senior notes due 2017, with interest payable annually on June 13. The notes are redeemable at the option of ASML, in whole or in part, at any time by paying a make whole premium, and unless previously redeemed, will be redeemed at 100 percent of their principal amount on June 13, 2017. In September 2013, we repurchased a nominal amount of EUR 361.8 million of these notes in a tender offer for a cash amount of EUR 423.0 million including accrued interest.</t>
  </si>
  <si>
    <t>In September 2013, we completed an offering of our EUR 750 million 3.375 percent senior notes due 2023, with interest payable annually on September 19. The notes are redeemable at the option of ASML, in whole or in part, at any time by paying a make whole premium, and unless previously redeemed, will be redeemed at 100 percent of their principal amount on September 19, 2023.</t>
  </si>
  <si>
    <t>The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ssets and other non-current assets) and the carrying amount of the Eurobonds is adjusted for these fair value changes only. Following the repurchase of part of our EUR 600 million 5.75 percent senior notes due 2017, the corresponding part of the interest rate swaps has been terminated, simultaneously.</t>
  </si>
  <si>
    <t>The following table summarizes amongst others the estimated fair value of the Eurobonds:</t>
  </si>
  <si>
    <r>
      <t>Fair value</t>
    </r>
    <r>
      <rPr>
        <vertAlign val="superscript"/>
        <sz val="7.5"/>
        <color theme="1"/>
        <rFont val="Arial"/>
        <family val="2"/>
      </rPr>
      <t>1</t>
    </r>
  </si>
  <si>
    <t>Source: Bloomberg Finance LP</t>
  </si>
  <si>
    <t>The fair value of our Eurobonds is estimated based on quoted market prices as of December 31, 2013. Due to changes in market interest rates and credit spreads since the issue of our Eurobonds which carry a fixed coupon interest rate, the fair value deviates from the principal amount.</t>
  </si>
  <si>
    <t>Lines of Credit</t>
  </si>
  <si>
    <t>16. Lines of Credit</t>
  </si>
  <si>
    <t>Our available credit facilities amount to EUR 700.0 million as of December 31, 2013 and EUR 500.0 million as of December 31, 2012. No amounts were outstanding under these credit facilities at the end of 2013 and 2012.</t>
  </si>
  <si>
    <t>The amount at December 31, 2013 consists of one EUR 700 million committed revolving credit facility from a group of banks that will mature in 2018. This credit facility replaced our EUR 500 million committed revolving credit facility that was due to expire in May 2015 and that we, in line with our financing policy, cancelled in March 2013. The new credit facility contains a similar restrictive covenant as the credit facility it replaced and that requires us to maintain a minimum long-term committed capital to net total assets ratio of 40.0 percent calculated in accordance with contractually agreed definitions. Long-term committed capital contains, among others, shareholders’ equity and debt maturing at least one year after the maturity date of the credit facility, while net total assets mainly comprises of total assets minus cash, cash equivalents and certain short-term investments. Furthermore, adjustments are made for e.g. intangibles and operating leases. As of December 31, 2013 this ratio was 89.6 percent. Therefore, we are in compliance with the covenant at the end of 2013. Outstanding amounts under this credit facility will bear interest at EURIBOR or LIBOR plus a margin that depends on our liquidity position.</t>
  </si>
  <si>
    <t>The amount at December 31, 2012, consisted of one EUR 500 million committed revolving credit facility from a group of banks that we cancelled in March 2013. The credit facility contained a restrictive covenant that required us to maintain a minimum committed capital to net total assets ratio of 40.0 percent calculated in accordance with contractually agreed definitions. As of December 31, 2012, this ratio was 85.8 percent. Therefore, we were in compliance with the covenant at the end of 2012.</t>
  </si>
  <si>
    <t>Commitments, Contingencies and Guarantees</t>
  </si>
  <si>
    <t>Commitments And Contingencies Disclosure [Abstract]</t>
  </si>
  <si>
    <t>17. Commitments, Contingencies and Guarantees</t>
  </si>
  <si>
    <t>We have various contractual obligations, some of which are required to be recorded as liabilities in our Financial Statements, including long- and short-term debt. Other contractual obligations, namely operating lease commitments, purchase obligations and guarantees, are generally not required to be recognized as liabilities on our Consolidated Balance Sheets but are required to be disclosed.</t>
  </si>
  <si>
    <t>Our contractual obligations as of December 31, 2013 can be summarized as follows:</t>
  </si>
  <si>
    <t>Payments due by period</t>
  </si>
  <si>
    <t>1 year</t>
  </si>
  <si>
    <t>2 year</t>
  </si>
  <si>
    <t>3 year</t>
  </si>
  <si>
    <t>4 year</t>
  </si>
  <si>
    <t>5 year</t>
  </si>
  <si>
    <t>After</t>
  </si>
  <si>
    <t>5 years</t>
  </si>
  <si>
    <r>
      <t>Long-Term Debt Obligations, including interest expense</t>
    </r>
    <r>
      <rPr>
        <vertAlign val="superscript"/>
        <sz val="7.5"/>
        <color theme="1"/>
        <rFont val="Arial"/>
        <family val="2"/>
      </rPr>
      <t>1</t>
    </r>
  </si>
  <si>
    <t>            54,155</t>
  </si>
  <si>
    <t>            876,647</t>
  </si>
  <si>
    <t>Operating Lease Obligations</t>
  </si>
  <si>
    <t>Purchase Obligations</t>
  </si>
  <si>
    <t>        2,012,913</t>
  </si>
  <si>
    <t>        1,894,455</t>
  </si>
  <si>
    <t>            85,548</t>
  </si>
  <si>
    <t>            16,223</t>
  </si>
  <si>
    <t>            13,772</t>
  </si>
  <si>
    <t>Unrecognized Tax Benefits,</t>
  </si>
  <si>
    <t>including interest expense</t>
  </si>
  <si>
    <t>Total Contractual Obligations</t>
  </si>
  <si>
    <t>See Note 15 for the amounts excluding interest expenses.</t>
  </si>
  <si>
    <t>Long-term debt obligations mainly relate to interest payments and the principal amount of our Eurobonds. See Note 15.</t>
  </si>
  <si>
    <t>Operating lease obligations include leases of equipment and facilities. Lease payments recognized as an expense were EUR 42.0 million, EUR 41.6 million and EUR 40.6 million for the years ended December 31, 2013, 2012 and 2011, respectively.</t>
  </si>
  <si>
    <t>Several operating leases for our buildings contain purchase options, exercisable at the end of the lease, and in some cases, during the term of the lease. The amounts to be paid if ASML would exercise these purchase options at the end of the lease as of December 31, 2013 can be summarized as follows:</t>
  </si>
  <si>
    <t>Purchase options</t>
  </si>
  <si>
    <t>due by period</t>
  </si>
  <si>
    <t>(in thousands)</t>
  </si>
  <si>
    <t>1 year</t>
  </si>
  <si>
    <t>2 year</t>
  </si>
  <si>
    <t>3 year</t>
  </si>
  <si>
    <t>4 year</t>
  </si>
  <si>
    <t>5 year</t>
  </si>
  <si>
    <t>5 years</t>
  </si>
  <si>
    <t>Purchase obligations include purchase commitments with suppliers in the ordinary course of business. ASML expects that it will honor these purchase obligations to fulfill future sales, in line with the timing of those future sales. The general terms and conditions of the agreements relating to the major part of our purchase commitments as of December 31, 2013 contain clauses that enables us to delay or cancel delivery of ordered goods and services up to the dates specified in the corresponding purchase contracts. These terms and conditions that we have agreed with our supply chain partners gives us additional flexibility to adapt our purchase obligations to our requirements in light of the inherent cyclicality of the semiconductor equipment industry in which we operate. We establish a provision for cancellation fees when it is probable that the liability has been incurred and the amount of cancellation fees is reasonably estimable.</t>
  </si>
  <si>
    <t>Employee Benefits</t>
  </si>
  <si>
    <t>Compensation Related Costs [Abstract]</t>
  </si>
  <si>
    <t>18. Employee Benefits</t>
  </si>
  <si>
    <t>Our bonus expenses for the Board of Management (including Mr. Nickl and Mr. Meurice) and senior management were as follows:</t>
  </si>
  <si>
    <t>Bonus expenses</t>
  </si>
  <si>
    <t>Bonus expenses include an amount of EUR 2.1 million (2012: EUR 1.8 million; 2011: EUR 1.7 million) in relation to the STI cash bonus for our Board of Management, Mr. Nickl and Mr. Meurice.</t>
  </si>
  <si>
    <t>We have a performance related bonus plan for senior management, who are not members of the Board of Management. Under this plan, the bonus amount is dependent on actual performance against corporate, departmental and personal targets. Within ASML the bonus for members of senior management can range between 0.0 percent and 40.0 percent, or 0.0 percent and 70.0 percent, of their annual salaries, depending upon their seniority. The performance targets are set for each half year. The bonus over the first half of 2013 was paid in the second half of 2013. The bonus over the second half of 2013 is accrued for in the Consolidated Balance Sheets as of December 31, 2013 and is expected to be paid in the first quarter of 2014. As a result of the acquisition of Cymer, we assumed all existing bonus plans eligible to Cymer employees. Within Cymer bonuses can range between 0.0 percent and 150.0 percent, or 0.0 percent and 200.0 percent of the relevant employee’s annual salary, depending upon such employee’s seniority and respective division. The performance targets are set for a whole year. The bonus over 2013 is accrued for in the Consolidated Balance Sheets as of December 31, 2013 and is expected to be paid in the first quarter of 2014.</t>
  </si>
  <si>
    <t>Our bonus costs under these plans were as follows:</t>
  </si>
  <si>
    <t>The increase in bonus costs in 2013 compared to 2012 is mainly attributable to the acquisition of Cymer.</t>
  </si>
  <si>
    <t>Profit-sharing Plan</t>
  </si>
  <si>
    <t>We have a profit-sharing plan covering all European and US non-sales employees who are not members of the Board of Management or senior management. Under the plan, eligible employees receive an annual profit-sharing, based on a percentage of net income relative to sales ranging from 0.0 to 20.0 percent of their annual salary. The profit sharing for the years 2013, 2012 and 2011 was 14.0 percent or EUR 55.9 million, 18.0 percent or EUR 64.5 million and 20.0 percent or EUR 64.0 million, respectively. Our profit is also one of the criteria for the individual variable pay programs for employees in Asia and employees eligible to the sales reward plan which amount to EUR 25.8 million for 2013 (including EUR 2.3 million for the sales reward plan), EUR 24.4 million for 2012 and EUR 23.2 million for 2011.</t>
  </si>
  <si>
    <t>Share-based Compensation</t>
  </si>
  <si>
    <t>We have adopted various share (option) plans for our employees. Each year, the Board of Management determines, by category of our personnel, the total available number of stock options and maximum number of shares that can be granted in that year. The determination is subject to the approval of our Supervisory Board. For members of the Board of Management, we have separate share-based payment plans, for details on service and vesting conditions see below. Our current share-based payment plans do not provide cash settlement of options and shares.</t>
  </si>
  <si>
    <t>The total gross amount of recognized compensation expenses associated with share-based payments (including share-based payments to the Board of Management) was EUR 52.4 million in 2013, EUR 18.7 million in 2012 and EUR 12.4 million in 2011. Compensation expenses in 2013 included EUR 25.2 million relating to incurred post-acquisition expenses for share-based compensation awards exchanged as part of the acquisition of Cymer, see Note 2. Details concerning the share (option) plans which have been adopted by ASML as part of the Cymer acquisition are included in the tables below. The tax benefit recognized related to the recognized share-based compensation costs amounts to EUR 10.7 million in 2013, EUR 0.9 million in 2012 and EUR 0.5 million in 2011.</t>
  </si>
  <si>
    <t>Total compensation costs related to non-vested awards to be recognized in future periods amount to EUR 78.9 million as per December 31, 2013 (2012: EUR 30.4 million; 2011: EUR 23.3 million). The weighted average period over which these costs are expected to be recognized is calculated at 1.6 years (2012: 2.0 years; 2011: 1.9 years).</t>
  </si>
  <si>
    <t>Option Plans</t>
  </si>
  <si>
    <t>Options granted under our stock option plans have fixed exercise prices equal to the closing price of our shares listed at NYSE Euronext Amsterdam or our shares listed at NASDAQ on the applicable grant-dates. Granted stock options generally vest over a three-year period with any unexercised stock options expiring ten years after the grant-date.</t>
  </si>
  <si>
    <t>We have five different stock option plans:</t>
  </si>
  <si>
    <t>Employee plan</t>
  </si>
  <si>
    <t>Option purchase plan</t>
  </si>
  <si>
    <t>Brion stock option plan</t>
  </si>
  <si>
    <t>Cymer stock option plan</t>
  </si>
  <si>
    <t>Senior management plan (already vested)</t>
  </si>
  <si>
    <t>The Option purchase plan has no service and vesting conditions. The other plans typically have a three to four year service condition. The fair value of the stock options is determined using a Black-Scholes option valuation model.</t>
  </si>
  <si>
    <t>The Black-Scholes option valuation of our stock options is based on the following assumptions:</t>
  </si>
  <si>
    <t>    </t>
  </si>
  <si>
    <t>Weighted average share price (in EUR)</t>
  </si>
  <si>
    <t>Volatility (in percentage)</t>
  </si>
  <si>
    <t>Expected life (in years)</t>
  </si>
  <si>
    <t>Risk free interest rate</t>
  </si>
  <si>
    <t>Expected dividend yield (in EUR)</t>
  </si>
  <si>
    <r>
      <t>Forfeiture rate</t>
    </r>
    <r>
      <rPr>
        <vertAlign val="superscript"/>
        <sz val="7.5"/>
        <color theme="1"/>
        <rFont val="Arial"/>
        <family val="2"/>
      </rPr>
      <t>1</t>
    </r>
  </si>
  <si>
    <t>As of year end for each of the three years ended December 31, forfeitures are estimated to be nil.</t>
  </si>
  <si>
    <t>When establishing the expected life assumption we annually take into account the contractual terms of the stock options as well as historical employee exercise behavior.</t>
  </si>
  <si>
    <t>Other details with respect to stock options are set out in the following table:</t>
  </si>
  <si>
    <t>EUR-denominated</t>
  </si>
  <si>
    <t>USD-denominated</t>
  </si>
  <si>
    <t>Weighted average fair value of stock options granted</t>
  </si>
  <si>
    <t>Weighted average share price at the exercise date of stock options</t>
  </si>
  <si>
    <t>Aggregate intrinsic value of stock options exercised (in thousands)</t>
  </si>
  <si>
    <t>Aggregate remaining contractual term of currently exercisable options (years)</t>
  </si>
  <si>
    <t>Aggregate intrinsic value of exercisable stock options (in thousands)</t>
  </si>
  <si>
    <t>Aggregate intrinsic value of outstanding stock options (in thousands)</t>
  </si>
  <si>
    <t>The number and weighted average exercise prices of stock options as of December 31, 2013, and changes during the year then ended are presented below:</t>
  </si>
  <si>
    <t>  EUR-denominated</t>
  </si>
  <si>
    <t>  USD-denominated</t>
  </si>
  <si>
    <t>Number</t>
  </si>
  <si>
    <t>of options</t>
  </si>
  <si>
    <t>Weighted average</t>
  </si>
  <si>
    <t>exercise price</t>
  </si>
  <si>
    <t>per ordinary</t>
  </si>
  <si>
    <t>share (EUR)</t>
  </si>
  <si>
    <t>exercise price</t>
  </si>
  <si>
    <t>share (USD)</t>
  </si>
  <si>
    <t>Outstanding, January 1, 2013</t>
  </si>
  <si>
    <t>Granted</t>
  </si>
  <si>
    <t>Exercised</t>
  </si>
  <si>
    <t>Forfeited</t>
  </si>
  <si>
    <t>Expired</t>
  </si>
  <si>
    <t>Outstanding, December 31, 2013</t>
  </si>
  <si>
    <t>Exercisable, December 31, 2013</t>
  </si>
  <si>
    <t>USD-denominated grants include 79,153 options with a weighted average exercise price of USD 53.07 which have been assumed by ASML as part of the acquisition of Cymer.</t>
  </si>
  <si>
    <t>Details with respect to the stock options outstanding are set out in the following table:</t>
  </si>
  <si>
    <t>Range of</t>
  </si>
  <si>
    <t>exercise</t>
  </si>
  <si>
    <t>prices (EUR)</t>
  </si>
  <si>
    <t>Number of</t>
  </si>
  <si>
    <t>outstanding</t>
  </si>
  <si>
    <t>options at</t>
  </si>
  <si>
    <t>December 31, 2013</t>
  </si>
  <si>
    <t>Weighted</t>
  </si>
  <si>
    <t>average</t>
  </si>
  <si>
    <t>remaining</t>
  </si>
  <si>
    <t>contractual life</t>
  </si>
  <si>
    <t>of outstanding</t>
  </si>
  <si>
    <t>options (years)</t>
  </si>
  <si>
    <t>Range of</t>
  </si>
  <si>
    <t>prices (USD)</t>
  </si>
  <si>
    <t>0 -10</t>
  </si>
  <si>
    <t>0 - 10</t>
  </si>
  <si>
    <t>10 - 15</t>
  </si>
  <si>
    <t>15 - 20</t>
  </si>
  <si>
    <t>15 - 20</t>
  </si>
  <si>
    <t>20 - 25</t>
  </si>
  <si>
    <t>20 - 25</t>
  </si>
  <si>
    <t>25 - 40</t>
  </si>
  <si>
    <t>25 - 40</t>
  </si>
  <si>
    <t>40 - 50</t>
  </si>
  <si>
    <t>40 - 50</t>
  </si>
  <si>
    <t>50 - 60</t>
  </si>
  <si>
    <t>50 - 60</t>
  </si>
  <si>
    <t>60 - 70</t>
  </si>
  <si>
    <t>60 - 70</t>
  </si>
  <si>
    <t>70 - 80</t>
  </si>
  <si>
    <t>70 - 80</t>
  </si>
  <si>
    <t>80 - 90</t>
  </si>
  <si>
    <t>80 - 90</t>
  </si>
  <si>
    <t>In 2013, 2012 and 2011, only repurchased shares were used to satisfy the option rights upon exercise. For more information with respect to repurchased shares we refer to Note 27.</t>
  </si>
  <si>
    <t>Share Plans</t>
  </si>
  <si>
    <t>Shares granted under our share plans include a three to four year service period and for some plans performance conditions. The fair value of shares is determined based on the closing trading price of our shares listed at NYSE Euronext Amsterdam on the grant date.</t>
  </si>
  <si>
    <t>We have eight different share plans:</t>
  </si>
  <si>
    <t>Cymer employee plan</t>
  </si>
  <si>
    <t>Share purchase plan</t>
  </si>
  <si>
    <t>New hire performance share plan</t>
  </si>
  <si>
    <t>Brion performance share plan</t>
  </si>
  <si>
    <t>Cymer performance share plan</t>
  </si>
  <si>
    <t>Senior management performance share plan</t>
  </si>
  <si>
    <t>Board of management performance share plan</t>
  </si>
  <si>
    <t>The Share purchase plan has no service and vesting conditions. The employee plans only have service conditions. The other plans have service conditions which are similar and have vesting conditions which are based on performance.</t>
  </si>
  <si>
    <t>Details with respect to shares are set out in the following table:</t>
  </si>
  <si>
    <t>Total fair value at vesting date of shares vested during the year (in thousands)</t>
  </si>
  <si>
    <t>Weighted average fair value of shares granted</t>
  </si>
  <si>
    <t>A summary of the status of conditionally outstanding shares as of December 31, 2013, and changes during the year ended December 31, 2013, is presented below:</t>
  </si>
  <si>
    <t>shares</t>
  </si>
  <si>
    <t>fair value at grant</t>
  </si>
  <si>
    <t>date (EUR)</t>
  </si>
  <si>
    <t>date (USD)</t>
  </si>
  <si>
    <t>Conditional shares outstanding at January 1, 2013</t>
  </si>
  <si>
    <t>Vested/Issued</t>
  </si>
  <si>
    <t>Conditional shares outstanding at December 31, 2013</t>
  </si>
  <si>
    <t>USD-denominated grants include 1,634,990 shares with a weighted average fair value of USD 83.94 which have been assumed by ASML as part of the acquisition of Cymer.</t>
  </si>
  <si>
    <t>Other Plans</t>
  </si>
  <si>
    <t>Employee Purchase Plan</t>
  </si>
  <si>
    <t>Every quarter, we offer our worldwide payroll employees the opportunity to buy our shares or our stock options against fair value out of their net salary. The fair value for shares is determined based on the closing price of our shares listed at NYSE Euronext Amsterdam on the grant-date. The fair value of the stock options is determined using a Black-Scholes option valuation model. For the assumptions on which the Black-Scholes option valuation model is used, see the disclosure above under the caption “Option Plans”. The maximum net amount for which employees can participate in the plan amounts to 10.0 percent of gross base salary. When employees retain the shares and/or stock options for a minimum of 12 months, we will pay out a 20.0 percent cash bonus on the net invested amount.</t>
  </si>
  <si>
    <t>Deferred Compensation Plans</t>
  </si>
  <si>
    <t>In July 2002, we adopted a non-qualified deferred compensation plan for our United States employees that allows a select group of management or highly compensated employees to defer a portion of their salary, bonus, and commissions. The plan allows us to credit additional amounts to the participants’ account balances. The participants divide their funds among the investments available in the plan. Participants elect to receive their funds in future periods after the earlier of their employment termination or their withdrawal election, at least three years after deferral. There were minor expenses relating to this plan in 2013, 2012 and 2011. Cymer has a similar non-qualified deferred compensation plan for a selected group of management level employees in the United States in which the employee may elect to defer receipt of current compensation from us in order to provide retirement and other benefits on behalf of such employee backed by Cymer owned life insurance policies.</t>
  </si>
  <si>
    <t>As of December 31, 2013, and 2012, our liability under deferred compensation plans was EUR 23.5 million and EUR 11.8 million, respectively.</t>
  </si>
  <si>
    <t>Pension Plans</t>
  </si>
  <si>
    <t>We maintain various pension plans covering substantially all of our employees. Our employees in the Netherlands, 5,525 FTEs, participate in a multi-employer union plan (PME) determined in accordance with the collective bargaining agreements effective for the industry in which we operate. This collective bargaining agreement has no expiration date. This multi-employer union plan covers approximately 1,296 companies and approximately 146,000 contributing members. Our contribution to the multi-employer union plan is less than 5.0 percent of the total contribution to the plan as per the annual report for the year ended December 31, 2012. The plan monitors its risks on a global basis, not by company or employee, and is subject to regulation by Dutch governmental authorities. By law (the Dutch Pension Act), a multi-employer union plan must be monitored against specific criteria, including the coverage ratio of the plan’s assets to its obligations. This coverage ratio must exceed 104.3 percent for the total plan. Every company participating in a Dutch multi-employer union plan contributes a premium calculated as a percentage of its total pensionable salaries, with each company subject to the same percentage contribution rate. The premium can fluctuate yearly based on the coverage ratio of the multi-employer union plan. The pension rights of each employee are based upon the employee’s average salary during employment.</t>
  </si>
  <si>
    <t>In 2009, because of a low coverage ratio, PME prepared and executed a so-called “Recovery Plan” which was approved by De Nederlandsche Bank. Under the terms of the recovery plan, which terminated at the end of 2013, a minimal coverage percentage of 104.3 percent was required. The coverage percentage of the multi-employer union plan increased to 103.4 percent as of December 31, 2013 (December 31, 2012: 93.9 percent), which is below the requirements as set out in the recovery plan. However we have no obligation whatsoever to pay off any deficits the pension fund may incur, nor have we any claim to any potential surpluses. The coverage percentage is calculated by dividing the funds capital by the total sum of pension liabilities and is based on actual market interest. In 2014 the pension premium percentage will increase from 24.0 to 24.1.</t>
  </si>
  <si>
    <t>Our net periodic pension cost for this multi-employer union plan for any period is the amount of the required contribution for that period.</t>
  </si>
  <si>
    <t>We also participate in several defined contribution pension plans, with our expenses for these plans equaling the contributions made in the relevant period.</t>
  </si>
  <si>
    <t>Our pension and retirement expenses for all employees for the three years ended December 31, 2013, 2012 and 2011 were:</t>
  </si>
  <si>
    <t>Pension plan based on multi-employer union plan</t>
  </si>
  <si>
    <t>Pension plans based on defined contribution</t>
  </si>
  <si>
    <t>Pension and retirement expenses</t>
  </si>
  <si>
    <t>Legal Contingencies</t>
  </si>
  <si>
    <t>19. Legal Contingencies</t>
  </si>
  <si>
    <t>ASML is party to various legal proceedings generally incidental to our business. ASML also faces exposures from other actual or potential claims and legal proceedings. In addition, ASML’s customers may be subject to claims of infringement from third parties alleging that the ASML equipment used by those customers in the manufacture of semiconductor products, and/or the methods relating to use of the ASML equipment, infringes one or more patents issued to those third parties. If these claims were successful, ASML could be required to indemnify such customers for some or all of the losses incurred or damages assessed against them as a result of that infringement.</t>
  </si>
  <si>
    <t>We accrue for legal costs related to litigation in our Consolidated Statements of Operations at the time when the related legal services are actually provided to ASML. In 2013, EUR 3.2 million estimated losses were recorded as a charge to our Consolidated Statements of Operations (2012 and 2011: no estimated losses were recorded).</t>
  </si>
  <si>
    <t>From late 2001 through 2004, ASML was party to a series of civil litigations and administrative proceedings in which Nikon alleged ASML’s infringement of Nikon patents relating to lithography. ASML in turn filed claims against Nikon. Pursuant to agreements executed on December 10, 2004, ASML and Nikon agreed to settle all pending worldwide patent litigation between the companies. The settlement included an exchange of releases, a patent Cross-License agreement related to lithography equipment used to manufacture semiconductor devices and payments to Nikon by ASML. Beginning on January 1, 2015, the parties may bring suit for infringement of patents subject to the Nikon Cross-License Agreement, including any infringement that occurred during the Cross-License Transition Period. Damages resulting from claims for patent infringement occurring during the Cross-License Transition Period are limited to three percent of the net sales price of products found to infringe valid and enforceable patents.</t>
  </si>
  <si>
    <t>Income Tax Disclosure [Abstract]</t>
  </si>
  <si>
    <t>20. Income Taxes</t>
  </si>
  <si>
    <t>The components of the provision for income taxes are as follows:</t>
  </si>
  <si>
    <t>Current tax</t>
  </si>
  <si>
    <t>Deferred tax</t>
  </si>
  <si>
    <t>The Dutch statutory tax rate was 25.0 percent in 2013, 2012 and 2011. Tax amounts in other jurisdictions are calculated at the rates prevailing in the relevant jurisdictions.</t>
  </si>
  <si>
    <t>The reconciliation of the provision for income taxes is as follows:</t>
  </si>
  <si>
    <t>%</t>
  </si>
  <si>
    <t>Income tax provision based on ASML’s domestic rate</t>
  </si>
  <si>
    <t>Effects of tax rates in foreign jurisdictions</t>
  </si>
  <si>
    <t>Adjustments in respect of tax exempt income</t>
  </si>
  <si>
    <t>Adjustments in respect of tax incentives</t>
  </si>
  <si>
    <t>Adjustments in respect of prior years’ current taxes</t>
  </si>
  <si>
    <t>Adjustments in respect of prior years’ deferred taxes</t>
  </si>
  <si>
    <t>Movements in the liability for unrecognized tax benefits</t>
  </si>
  <si>
    <t>Adjustment in respect of non-taxable pre-existing relationship</t>
  </si>
  <si>
    <t>Other credits and non-taxable items</t>
  </si>
  <si>
    <t>Income Tax Provision Based on ASML’s Domestic Rate</t>
  </si>
  <si>
    <t>The provision for income taxes based on ASML’s domestic rate is based on the Dutch statutory income tax rate. It reflects the provision for income taxes that would have been applicable assuming that all of our income is taxable against the Dutch statutory tax rate and there were no permanent differences between taxable base and financial results and no Dutch tax incentives are applied.</t>
  </si>
  <si>
    <t>Effects of Tax Rates in Foreign Jurisdictions</t>
  </si>
  <si>
    <t>A portion of ASML’s results are realized in countries other than the Netherlands where different tax rates are applicable. The increase of the effects of tax rates in foreign jurisdictions compared to 2012 is mainly explained by a shift in the mix of taxable income across tax jurisdictions as a result of the acquisition of Cymer as per May 30, 2013.</t>
  </si>
  <si>
    <t>Adjustments in Respect of Tax Exempt Income</t>
  </si>
  <si>
    <t>In certain jurisdictions part of the income generated is tax exempted.</t>
  </si>
  <si>
    <t>Adjustments in Respect of Tax Incentives</t>
  </si>
  <si>
    <t>Adjustments in respect of tax incentives relate to reduced tax rates in several jurisdictions, mainly consisting of the Dutch “Innovation Box” and the RDA. The Innovation box is a facility under Dutch corporate tax law pursuant to which income associated with R&amp;D is partially exempted from taxation. The RDA is a tax incentive in which an additional tax depreciation is allowed for tangible assets utilized for research and development purposes.</t>
  </si>
  <si>
    <t>Adjustments in Respect of Prior Years’ Current Taxes</t>
  </si>
  <si>
    <t>In 2012, we recognized a tax benefit of EUR 18.3 million or 1.6 percent of income before taxes mainly attributable to the application of tax exemptions for prior years, which had a favorable effect on the effective tax rate for 2012.</t>
  </si>
  <si>
    <t>Adjustments in Respect of Prior Years’ Deferred Taxes</t>
  </si>
  <si>
    <t>In 2013, we recognized a tax benefit of EUR 16.2 million as result of a partly release of a valuation allowance for NID credits or NID stock to the extend we expect future taxable profits to realize these NID credits before expiration of those credits.</t>
  </si>
  <si>
    <t>Movements in the Liability for Unrecognized Tax Benefits</t>
  </si>
  <si>
    <t>In 2012, the effective tax rate was impacted by a tax benefit of EUR 95.5 million or 8.3 percent of income before income taxes mainly as a result of the successful conclusion of tax audits in different jurisdictions (EUR 92.5 million) whereas the movement in the liability for unrecognized tax benefits in 2013 is considered to be limited.</t>
  </si>
  <si>
    <t>Adjustments in Respect of Non-Taxable Pre-Existing Relationships</t>
  </si>
  <si>
    <t>In 2013 the effective tax rate was impacted by the settlement gain recognized as a result of the effectively settled pre-existing relationships related to the acquisition of Cymer (see Note 2) as this gain does not represent a taxable item for income tax purposes.</t>
  </si>
  <si>
    <t>Other Credits and Non-taxable Items</t>
  </si>
  <si>
    <t>Other credits and non-taxable items reflect the impact on statutory rates of permanent non-taxable items such as non-deductible taxes, non-deductible interest expense, and non-deductible meals and entertainment expenses, as well as the impact of (the reversal of) various tax credits on our provision for income taxes.</t>
  </si>
  <si>
    <t>Income Taxes Recognized Directly in Shareholders’ Equity</t>
  </si>
  <si>
    <t>Income taxes recognized directly in shareholders’ equity (including OCI) are as follows:</t>
  </si>
  <si>
    <t>Income tax recognized in shareholders’ equity</t>
  </si>
  <si>
    <t>Tax (benefit) deficit from share-based payments</t>
  </si>
  <si>
    <t>Total income tax recognized in shareholders’ equity</t>
  </si>
  <si>
    <t>Recognized directly in OCI.</t>
  </si>
  <si>
    <t>Liability for Unrecognized Tax Benefits and Deferred Taxes</t>
  </si>
  <si>
    <t>The total deferred tax position and liability for unrecognized tax benefits recorded on the Consolidated Balance Sheets are as follows:</t>
  </si>
  <si>
    <t>Liability for unrecognized tax benefits</t>
  </si>
  <si>
    <t>Deferred tax position</t>
  </si>
  <si>
    <t>Liability for Unrecognized Tax Benefits</t>
  </si>
  <si>
    <t>The calculation of our liability for unrecognized tax benefits involves uncertainties in the application of complex tax laws. Our estimate for the potential outcome of any uncertain tax issue is highly judgmental. We believe that we have adequately provided for uncertain tax positions. However, settlement of these uncertain tax positions in a manner inconsistent with our expectations could have a material impact on our Consolidated Financial Statements.</t>
  </si>
  <si>
    <t>Consistent with the provisions of ASC 740, as of December 31, 2013, ASML has a liability for unrecognized tax benefits of EUR 74.1 million (2012: EUR 60.0 million) which is classified as non-current deferred and other tax liabilities. The total liability for unrecognized tax benefits, if reversed, would have a favorable effect on our effective tax rate.</t>
  </si>
  <si>
    <t>Expected interest and penalties related to income tax liabilities have been accrued for and are included in the liability for unrecognized tax benefits and in the provision for income taxes. The balance of accrued interest and penalties recorded in the Consolidated Balance Sheets as per December 31, 2013 amounted to EUR 22.9 million (2012: EUR 21.4 million). Accrued interest and penalties recorded in the Consolidated Statement of Operations of 2013 amounted to a tax charge of EUR 4.1 million (2012: tax benefit of EUR 3.1 million; 2011: tax benefit of EUR 9.3 million).</t>
  </si>
  <si>
    <t>A reconciliation of the beginning and ending balance of the liability for unrecognized tax benefits is as follows:</t>
  </si>
  <si>
    <t>Gross increases – tax positions in prior period</t>
  </si>
  <si>
    <t>Gross decreases – tax positions in prior period</t>
  </si>
  <si>
    <t>Gross increases – tax positions in current period</t>
  </si>
  <si>
    <t>Increase resulting from acquisition</t>
  </si>
  <si>
    <t>Settlements</t>
  </si>
  <si>
    <t>Lapse of statute of limitations</t>
  </si>
  <si>
    <t>Total liability for unrecognized tax benefits</t>
  </si>
  <si>
    <t>For 2012, the gross decreases in tax positions in prior period mainly relates to the release of tax positions after successful conclusion of tax audits in different jurisdictions (EUR 92.5 million).</t>
  </si>
  <si>
    <t>We believe our allowances for tax contingencies are appropriate. We estimate that the total liability for unrecognized tax benefits will decrease by EUR 0.6 million within the next 12 months. The estimated changes to the liability for unrecognized tax benefits within the next 12 months are mainly due to expected settlements with tax authorities.</t>
  </si>
  <si>
    <t>We are subject to tax audits in certain of our major tax jurisdictions, for years from and including 2011 onwards in Hong Kong, and for years from and including 2001 onwards in the United States. In the course of such audits, local tax authorities may challenge the positions taken by us.</t>
  </si>
  <si>
    <t>Deferred Tax Position</t>
  </si>
  <si>
    <t>The changes in deferred income tax assets and liabilities consist of the following elements:</t>
  </si>
  <si>
    <t>Changes in deferred tax assets and liabilities</t>
  </si>
  <si>
    <t>Consolidated Statements of Operations</t>
  </si>
  <si>
    <t>Balance, December 31</t>
  </si>
  <si>
    <t>The deferred tax position is classified in the consolidated balance sheets as follows:</t>
  </si>
  <si>
    <t>Deferred tax assets – current</t>
  </si>
  <si>
    <t>Deferred tax assets – non-current</t>
  </si>
  <si>
    <t>Total deferred tax assets</t>
  </si>
  <si>
    <t>Deferred tax liabilities – current</t>
  </si>
  <si>
    <t>Deferred tax liabilities – non-current</t>
  </si>
  <si>
    <t>Total deferred tax liabilities</t>
  </si>
  <si>
    <t>The composition of total deferred tax assets and liabilities in the Financial Statements is as follows:</t>
  </si>
  <si>
    <t>Deferred tax assets composition</t>
  </si>
  <si>
    <t>of temporary</t>
  </si>
  <si>
    <t>differences</t>
  </si>
  <si>
    <t>January 1,</t>
  </si>
  <si>
    <t>Acquisitions</t>
  </si>
  <si>
    <t>through</t>
  </si>
  <si>
    <t>business</t>
  </si>
  <si>
    <t>combinations</t>
  </si>
  <si>
    <t>Consolidated</t>
  </si>
  <si>
    <t>Statements of</t>
  </si>
  <si>
    <t>Operations</t>
  </si>
  <si>
    <t>Effect of</t>
  </si>
  <si>
    <t>changes</t>
  </si>
  <si>
    <t>in exchange</t>
  </si>
  <si>
    <t>rates</t>
  </si>
  <si>
    <t>December 31,</t>
  </si>
  <si>
    <t>Capitalized R&amp;D expenditures</t>
  </si>
  <si>
    <t>Installation and warranty reserve</t>
  </si>
  <si>
    <t>Tax effect carry-forward losses</t>
  </si>
  <si>
    <t>Fixed assets</t>
  </si>
  <si>
    <t>Restructuring and impairment</t>
  </si>
  <si>
    <r>
      <t>Alternative minimum tax credits</t>
    </r>
    <r>
      <rPr>
        <vertAlign val="superscript"/>
        <sz val="7.5"/>
        <color theme="1"/>
        <rFont val="Arial"/>
        <family val="2"/>
      </rPr>
      <t>1</t>
    </r>
  </si>
  <si>
    <t>Other temporary differences</t>
  </si>
  <si>
    <r>
      <t>Total</t>
    </r>
    <r>
      <rPr>
        <b/>
        <vertAlign val="superscript"/>
        <sz val="7.5"/>
        <color theme="1"/>
        <rFont val="Arial"/>
        <family val="2"/>
      </rPr>
      <t>2</t>
    </r>
  </si>
  <si>
    <t>Alternative minimum tax credits relate to prepaid US taxes which are credited against future taxable profits after the carry-forward losses used.</t>
  </si>
  <si>
    <t>Valuation allowances recognized in relation to deferred tax assets as at December 31, 2013 amounted to EUR 25.0 million (2012: EUR 30.5 million)</t>
  </si>
  <si>
    <t>Deferred tax liabilities composition</t>
  </si>
  <si>
    <t>Effect of</t>
  </si>
  <si>
    <t>Intangible fixed assets</t>
  </si>
  <si>
    <t>Borrowing costs</t>
  </si>
  <si>
    <t>1   Alternative minimum tax credits relate to prepaid US taxes which are credited against future taxable profits after the carry-forward losses used.</t>
  </si>
  <si>
    <t>      </t>
  </si>
  <si>
    <t>Tax Effect Carry-forward Losses</t>
  </si>
  <si>
    <t>Deferred tax assets from carry-forward losses result predominantly from net operating loss carry-forwards incurred in the United States and NID stock in Belgium.</t>
  </si>
  <si>
    <t>Net operating losses qualifying as tax losses under United States federal tax laws were incurred during 2013. Net operating losses qualifying as tax losses under United States federal tax laws incurred by United States group companies can in general be offset against future profits realized in the 20 years following the year in which the losses are incurred.</t>
  </si>
  <si>
    <t>Net operating losses qualified as tax losses under United States state tax laws incurred by United States group companies can in general be offset against future profits realized in the 5 to 20 years following the year in which the losses are incurred. The period of net operating loss carry forward for United States state tax purposes depends on the state in which the tax loss arose. Our ability to use United States state tax loss carry forwards in existence at December 31, 2013, is subject to varying state statutes (providing for periods of between 5 and 20 years) and valuation allowances have been set up for state carry forward losses that are not expected to be realized before they expire. The total amount of losses carried forward under United States federal tax laws as of December 31, 2013, is EUR 67.5 million tax basis or EUR 23.6 million tax effect. The total amount of losses carried forward under United States state tax laws as of December 31, 2013, is EUR 254.3 million tax basis or EUR 7.9 million tax effect.</t>
  </si>
  <si>
    <t>NID stock in Belgium can generally be offset against future profits realized in the 7 years following the year in which the NID Stock occurs. The total amount of NID stock is EUR 47.6 million taxable base and EUR 16.2 million tax effect.</t>
  </si>
  <si>
    <t>Segment Disclosure</t>
  </si>
  <si>
    <t>Segment Reporting [Abstract]</t>
  </si>
  <si>
    <t>21. Segment Disclosure</t>
  </si>
  <si>
    <t>ASML has one reportable segment, for the development, production, marketing, sale and servicing of advanced semiconductor equipment systems exclusively consisting of lithography related systems. In prior years our CEO was identified as CODM. As a result of ASML’s change in leadership as announced on April 17, 2013, our CEO and CTO have been jointly identified as the CODM. Both the CEO and CTO review the operating results to make decisions about allocating resources and assessing performance. The change in leadership did not result in a change in reportable segments compared to 2012.</t>
  </si>
  <si>
    <t>Management reporting includes net system sales figures of new and used systems and includes sales per technology. Net system sales for new and used systems were as follows:</t>
  </si>
  <si>
    <t>New systems</t>
  </si>
  <si>
    <t>Used systems</t>
  </si>
  <si>
    <t>Net system sales</t>
  </si>
  <si>
    <t>The increase in net system sales of EUR 191.5 million, or 5.0 percent, to EUR 3,993.1 million in 2013 from EUR 3,801.6 million in 2012 is mainly caused by an increased ASP which more than offsets the lower amount of systems sold.</t>
  </si>
  <si>
    <t>Net system sales per technology was as follows:</t>
  </si>
  <si>
    <t>Net system sales</t>
  </si>
  <si>
    <t>in units</t>
  </si>
  <si>
    <t>in EUR</t>
  </si>
  <si>
    <t>EUV</t>
  </si>
  <si>
    <t>ArFi</t>
  </si>
  <si>
    <t>ArF dry</t>
  </si>
  <si>
    <t>KrF</t>
  </si>
  <si>
    <t>l-line</t>
  </si>
  <si>
    <t>For geographical reporting, net sales are attributed to the geographic location in which the customers’ facilities are located. Long-lived assets are attributed to the geographic location in which these assets are located.</t>
  </si>
  <si>
    <t>We have re-evaluated the risk and uncertainties associated with our geographic areas. This resulted in a definition change of “Long-lived assets” included in the geographical reporting disclosure. As of December 31, 2013 Long-lived assets only consist of Property, Plant and Equipment. We have adjusted our prior period amounts for comparability reasons. None of these changes impact our previously reported consolidated total net sales, gross profit, income from operations, net income or earnings per share.</t>
  </si>
  <si>
    <t>Net sales and long-lived assets (consisting of property, plant and equipment) by geographic region were as follows:</t>
  </si>
  <si>
    <t>Long-lived</t>
  </si>
  <si>
    <t>assets</t>
  </si>
  <si>
    <t>Japan</t>
  </si>
  <si>
    <t>Korea</t>
  </si>
  <si>
    <t>Singapore</t>
  </si>
  <si>
    <t>Taiwan</t>
  </si>
  <si>
    <t>Rest of Asia</t>
  </si>
  <si>
    <t>Netherlands</t>
  </si>
  <si>
    <t>Rest of Europe</t>
  </si>
  <si>
    <t>United States</t>
  </si>
  <si>
    <t>In 2013, net sales to the largest customer accounted for EUR 2,058.6 million, or 39.2 percent, of net sales (2012: EUR 1,236.1 million, or 26.1 percent, of net sales; 2011: EUR 1,311.7 million, or 23.2 percent, of net sales). Our three largest customers (based on net sales) accounted for EUR 861.4 million, or 73.3 percent, of accounts receivable and finance receivables at December 31, 2013, compared with EUR 535.1 million, or 58.9 percent, at December 31, 2012.</t>
  </si>
  <si>
    <t>Substantially all of our sales were export sales in 2013, 2012 and 2011.</t>
  </si>
  <si>
    <t>Selected Operating Expenses and Additional Information</t>
  </si>
  <si>
    <t>22. Selected Operating Expenses and Additional Information</t>
  </si>
  <si>
    <t>Personnel expenses for all payroll employees were:</t>
  </si>
  <si>
    <t>Wages and salaries</t>
  </si>
  <si>
    <t>Social security expenses</t>
  </si>
  <si>
    <t>Personnel expenses</t>
  </si>
  <si>
    <t>The average number of payroll employees in FTEs during 2013, 2012 and 2011 was 9,540, 8,140 and 7,627, respectively.</t>
  </si>
  <si>
    <t>The total number of payroll and temporary employees in FTEs per sector was:</t>
  </si>
  <si>
    <t>Customer Support</t>
  </si>
  <si>
    <t>SG&amp;A</t>
  </si>
  <si>
    <t>Industrial Engineering</t>
  </si>
  <si>
    <t>Manufacturing &amp; Logistics</t>
  </si>
  <si>
    <t>Total employees (in FTEs)</t>
  </si>
  <si>
    <t>Less: Temporary employees (in FTEs)</t>
  </si>
  <si>
    <t>Payroll employees (in FTEs)</t>
  </si>
  <si>
    <t>The average number of payroll employees in FTEs in our operations in the Netherlands during 2013, 2012 and 2011 was 5,112, 4,620 and 4,313, respectively.</t>
  </si>
  <si>
    <t>Research and Development Costs</t>
  </si>
  <si>
    <t>23. Research and Development Costs</t>
  </si>
  <si>
    <t>R&amp;D costs (net of credits and excluding contributions under the NRE funding agreements from Participating Customers of the CCIP) increased by EUR 292.9 million, or 49.7 percent, to EUR 882.0 million in 2013 from EUR 589.1 million in 2012. R&amp;D spending mainly increased due the additional investments in EUV source development as a result of the acquisition of Cymer and further investments in our other strategic programs (Immersion and holistic lithography).</t>
  </si>
  <si>
    <t>R&amp;D costs (net of credits) in 2012 (EUR 589.1 million) were in line with 2011 (EUR 590.3 million). R&amp;D spending remained stable and mainly related to our strategic programs, in particular EUV, immersion and holistic lithography.</t>
  </si>
  <si>
    <t>R&amp;D costs include credits for an amount of EUR 16.0 million, EUR 17.9 million and EUR 25.1 million in 2013, 2012 and 2011 respectively. R&amp;D credits relate to worldwide (inter-)governmental funding for certain strategic development programs. The decrease in R&amp;D credits is the result of a change in government programs from subsidy payments to fiscal incentives. These incentives lead to tax deductions in mainly Dutch and United States tax jurisdictions.</t>
  </si>
  <si>
    <t>Interest and Other, Net</t>
  </si>
  <si>
    <t>24. Interest and Other, Net</t>
  </si>
  <si>
    <t>Interest and other income of EUR 9.2 million (2012: EUR 16.6 million and 2011: EUR 41.2 million) mainly relates to interest income on deposits, short-term investments, money market funds, bank accounts and on finance receivables.</t>
  </si>
  <si>
    <t>Interest and other expense of EUR 33.6 million (2012: EUR 22.8 million and 2011: EUR 33.8 million) mainly consists of net interest expense on our Eurobonds and related interest rate swaps, interest on lease obligations and amortized financing costs of in total EUR 16.2 million (2012: EUR 10.8 million and 2011: EUR 14.2 million), and EUR 8.9 million loss on the partial extinguishment of our EUR 600 million 5.75 percent senior notes due 2017 (2012 and 2011: EUR nil million).</t>
  </si>
  <si>
    <t>Interest on cash pools is reported on a gross basis in the Consolidated Statements of Operations under both interest income and interest expense. From an economic and legal perspective, the interest on cash pools of EUR 1.9 million (2012: EUR 4.2 million and 2011: EUR 6.8 million) recorded in interest income nets off against the same amount recorded in interest expense.</t>
  </si>
  <si>
    <t>Vulnerability Due to Certain Concentrations</t>
  </si>
  <si>
    <t>Risks And Uncertainties [Abstract]</t>
  </si>
  <si>
    <t>25. Vulnerability Due to Certain Concentrations</t>
  </si>
  <si>
    <t>ASML relies on outside vendors to manufacture the components and subassemblies used in its systems, each of which is obtained from a sole supplier or a limited number of suppliers. ASML’s reliance on a limited group of suppliers involves several risks, including a potential inability to obtain an adequate supply of required components and reduced control over pricing and timely delivery of these subassemblies and components. In particular, from time to time, the number of systems we are able to produce may be limited by the production capacity of Zeiss. Zeiss is currently our sole supplier of lenses, collectors, and other critical optical components and is capable of producing these items only in limited numbers and only through the use of its manufacturing and testing facility in Oberkochen and Wetzlar, Germany. During 2013, ASML’s production was not limited by the deliveries from Zeiss.</t>
  </si>
  <si>
    <t>Shareholders' Equity</t>
  </si>
  <si>
    <t>Equity [Abstract]</t>
  </si>
  <si>
    <t>26. Shareholders’ Equity</t>
  </si>
  <si>
    <t>Share Capital</t>
  </si>
  <si>
    <t>ASML’s authorized share capital amounts to EUR 126,000,000 and is divided into:</t>
  </si>
  <si>
    <t>700,000,000 Cumulative Preference Shares with a nominal value of EUR 0.09 each;</t>
  </si>
  <si>
    <t>699,999,000 Ordinary Shares with a nominal value of EUR 0.09 each; and</t>
  </si>
  <si>
    <t>9,000 Ordinary Shares B with a nominal value of EUR 0.01 each.</t>
  </si>
  <si>
    <t>Per December 31, 2013, 446,822,452 ordinary shares with a nominal value of EUR 0.09 each were issued and fully paid in, of which 5,970,118 ordinary shares are held by us in treasury. No ordinary shares B and no cumulative preference shares are issued.</t>
  </si>
  <si>
    <t>Our Board of Management has the power to issue ordinary shares and cumulative preference shares insofar as the Board of Management has been authorized to do so by the General Meeting of Shareholders (either by means of a resolution or by an amendment to our Articles of Association). The Board of Management requires approval of the Supervisory Board for such an issue. The authorization by the General Meeting can only be granted for a certain period not exceeding five years and may be extended for no longer than five years on each occasion. In case the General Meeting of Shareholders has not authorized the Board of Management to issue shares, the General Meeting of Shareholders shall have the power to issue shares upon the proposal of the Board of Management, provided that the Supervisory Board has approved such proposal.</t>
  </si>
  <si>
    <t>Shares Issued as a Result of the Acquisition of Cymer</t>
  </si>
  <si>
    <t>ASML and Cymer completed the merger pursuant to which ASML acquired Cymer on May 30, 2013. As a result of the merger, each share of Cymer common stock outstanding immediately prior to the completion of the merger was converted into the right to receive USD 20.00 in cash plus 1.1502 ASML ordinary shares. As per December 31, 2013, we issued 36,464,576 ordinary shares for an aggregate amount of EUR 2,346.7 million in relation to the acquisition of Cymer.</t>
  </si>
  <si>
    <t>Synthetic Share Buyback</t>
  </si>
  <si>
    <t>At the EGM held on September 7, 2012, several changes in the Articles of Association of ASML were adopted, in connection with the Synthetic Share Buyback effectuated in connection with the CCIP. Consequently, on November 24, 2012, the Articles of Association were amended as follows. Upon the first amendment the ordinary shares to be held for the benefit of the participants to the CCIP were converted into ordinary shares M and all other ordinary shares were converted into ordinary shares A. Upon the second amendment, the par value per ordinary share A was increased from EUR 0.09 to EUR 9.24 at the expense of the share premium reserve. Upon the third amendment, the nominal value per ordinary share A was reduced to an amount of EUR 0.06, by decreasing the nominal value per ordinary share A by an amount of EUR 9.18, which resulted in a repayment of the same amount per share to holders of ordinary shares into which the ordinary shares A were converted. The fourth amendment provided for the consolidation of the ordinary shares A through the exchange of each 100 ordinary shares for 77 ordinary shares, resulting in an increase of the nominal value per ordinary share from EUR 0.06 to EUR 0.09, whereby the aggregate difference was booked at the expense of the share premium reserve. The fifth and last amendment provided for the deletion of the share class M for participants to the CCIP and the share class A for the other shareholders. The ordinary shares M and A were converted thereafter into ordinary shares without a specific letter mark attached to it.</t>
  </si>
  <si>
    <t>These amendments in substance constitute a Synthetic Share Buyback in which we effectively repurchased 93,411,216 shares at an average price of EUR 39.91 for a total amount of EUR 3,728.3 million. The difference of EUR 125.6 million between the capital repayment of EUR 3,728.3 million and the net proceeds from issuance of shares of EUR 3,853.9 million relates to the capital repayment on ASML’s treasury shares which was also part of the Synthetic Share Buyback.</t>
  </si>
  <si>
    <t>Shares Issued in Customer Co-Investment Program</t>
  </si>
  <si>
    <t>In connection with the CCIP, on September 12, 2012, we issued 62,977,877 ordinary shares to the Stichting that holds shares on behalf of Intel and 12,595,575 ordinary shares to the Stichting that holds shares on behalf of Samsung and on October 31, 2012, ASML issued 20,992,625 ordinary shares to the Stichting that holds shares on behalf of TSMC. We received an amount of EUR 3,853.9 million in relation to the shares issued under the CCIP. For further details on our CCIP see Note 28.</t>
  </si>
  <si>
    <r>
      <t>Each ordinary share consists of 900 fractional shares. Fractional shares entitle the holder thereof to a fractional dividend but do not entitle the holder thereof to voting rights. Only those persons who hold shares directly in the share register in the Netherlands, held by us at our address at 5504 DR Veldhoven, de Run 6501, the Netherlands, or in the New York share register, held by JP Morgan Chase Bank, N.A., P.O. Box 64506, St. Paul, MN 55164-0506, United States, can hold fractional shares. Persons who hold ordinary shares through the deposit system under the Dutch Securities Bank Giro Transactions Act (</t>
    </r>
    <r>
      <rPr>
        <i/>
        <sz val="7.5"/>
        <color theme="1"/>
        <rFont val="Arial"/>
        <family val="2"/>
      </rPr>
      <t>Wet giraal effectenverkeer;</t>
    </r>
    <r>
      <rPr>
        <sz val="7.5"/>
        <color theme="1"/>
        <rFont val="Arial"/>
        <family val="2"/>
      </rPr>
      <t xml:space="preserve"> the “Giro Act”) maintained by the Dutch central securities depository Euroclear Nederland or through the DTC cannot hold fractional shares. An ordinary share entitles the holder thereof to cast nine votes in the General Meeting of Shareholders. At our AGM held on April 24, 2013, the Board of Management was authorized from April 24, 2013 through October 24, 2014, subject to the approval of the Supervisory Board, to issue shares and/or rights thereto representing up to a maximum of 5.0 percent of our issued share capital at April 24, 2013, plus an additional 5.0 percent of our issued share capital at April 24, 2013 that may be issued in connection with mergers, acquisitions and/or (strategic) alliances.</t>
    </r>
  </si>
  <si>
    <t>Holders of ASML’s ordinary shares have a preemptive right of subscription, in proportion to the aggregate nominal amount of the ordinary shares held by them, to any issuance of ordinary shares for cash, which right may be restricted or excluded. Ordinary shareholders have no pro rata preemptive right of subscription to any ordinary shares issued for consideration other than cash or ordinary shares issued to employees. If authorized for this purpose by the General Meeting of Shareholders (either by means of a resolution or by an amendment to our Articles of Association), the Board of Management has the power subject to approval of the Supervisory Board, to restrict or exclude the preemptive rights of holders of ordinary shares.</t>
  </si>
  <si>
    <t>Ordinary Shares B</t>
  </si>
  <si>
    <t>As part of the most recent changes in our Articles of Association, adopted at the EGM held on September 7, 2012, the 9,000 ordinary shares B with a nominal value of EUR 0.01 were introduced. A person who holds (a multiple of) 100 fractional shares, may exchange those fractional shares for an ordinary share B. Every holder of an ordinary share B is entitled to one-ninth (1/9) of a dividend. Each ordinary share B entitles the holder thereof to cast one vote at the General Meeting.</t>
  </si>
  <si>
    <t>In 1998, we granted to the preference share Foundation, the Preference Share Option. This option was amended and extended in 2003 and 2007. A third amendment to the option agreement between the Foundation and ASML became effective on January 1, 2009, to clarify the procedure for the repurchase and cancellation of the preference shares when issued.</t>
  </si>
  <si>
    <t>Per the amendment of our Articles of Association on May 6, 2011, the nominal value of the cumulative preference shares was increased to EUR 0.09. The number of cumulative preference shares included in the authorized share capital was decreased to 700,000,000. This was done to simplify the Articles of Association, and to give each share the right to cast one vote in the General Meeting of Shareholders.</t>
  </si>
  <si>
    <t>The Foundation may exercise the Preference Share Option in situations where, in the opinion of the Board of Directors of the Foundation, ASML’s interests, ASML’s business or the interests of ASML’s stakeholders are at stake. This may be the case if a public bid for ASML’s shares has been announced or has been made, or the justified expectation exists that such a bid will be made without any agreement having been reached in relation to such a bid with ASML. The same may apply if one shareholder, or more shareholders acting in concert, hold a substantial percentage of ASML’s issued ordinary shares without making an offer or if, in the opinion of the Board of Directors of the Foundation, the (attempted) exercise of the voting rights by one shareholder or more shareholders, acting in concert, is materially in conflict with ASML’s interests, ASML’s business or ASML’s stakeholders.</t>
  </si>
  <si>
    <t>The objectives of the Foundation are to look after the interests of ASML and of the enterprises maintained by ASML and of the companies which are affiliated in a group with ASML, in such a way that the interests of ASML, of those enterprises and of all parties concerned are safeguarded in the best possible way, and influences in conflict with these interests which might affect the independence or the identity of ASML and those companies are deterred to the best of the Foundation’s ability, and everything related to the above or possibly conducive thereto. The Foundation seeks to realize its objects by the acquiring and holding of cumulative preference shares in the capital of ASML and by exercising the rights attached to these shares, particularly the voting rights attached to these shares.</t>
  </si>
  <si>
    <t>The preference share option gives the Foundation the right to acquire a number of cumulative preference shares as the Foundation will require, provided that the aggregate nominal value of such number of cumulative preference shares shall not exceed the aggregate nominal value of the ordinary shares that have been issued at the time of exercise of the Preference Share Option for a subscription price equal to their nominal value. Only one-fourth of the subscription price is payable at the time of initial issuance of the cumulative preference shares, with the other three-fourths of the nominal value only being payable when we call up this amount. Exercise of the preference share option could effectively dilute the voting power of the outstanding ordinary shares by one-half.</t>
  </si>
  <si>
    <t>Cancellation and repayment of the issued cumulative preference shares by ASML requires the authorization by the General Meeting of Shareholders of a proposal to do so by the Board of Management approved by the Supervisory Board. If the preference share option is exercised and as a result cumulative preference shares are issued, ASML, at the request of the Foundation, will initiate the repurchase or cancellation of all cumulative preference shares held by the Foundation. In that case ASML is obliged to effect the repurchase and cancellation respectively as soon as possible. A cancellation will have as a result a repayment of the amount paid and exemption from the obligation to pay up on the cumulative preference shares. A repurchase of the cumulative preference shares can only take place when such shares are fully paid up.</t>
  </si>
  <si>
    <t>If the Foundation will not request ASML to repurchase or cancel all cumulative preference shares held by the Foundation within 20 months after issuance of these shares, we will be obliged to convene a General Meeting of Shareholders in order to decide on a repurchase or cancellation of these shares.</t>
  </si>
  <si>
    <t>The Foundation is independent of ASML. The Board of Directors of the Foundation comprises four independent voting members from the Dutch business and academic communities. Former chairman Mr. A. Baan passed away on April 5, 2013 and was succeeded by Mr. H. Bodt. As of June 1, 2013, the members of the Board of Directors of the Foundation are: Mr. H. Bodt, Mr. M.W. den Boogert, Mr. J.M. de Jong and Mr. A.H. Lundqvist.</t>
  </si>
  <si>
    <t>Dividend Proposal</t>
  </si>
  <si>
    <t>As part of our financing policy, we aim to pay an annual dividend that will be stable or growing over time. Annually, the Board of Management will, upon prior approval from the Supervisory Board, submit a proposal to the AGM with respect to the amount of dividend to be declared with respect to the prior year. The dividend proposal in any given year will be subject to the availability of distributable profits or retained earnings and may be affected by, among other factors, the Board of Management’s views on our potential future liquidity requirements, including for investments in production capacity, the funding of our R&amp;D programs and for acquisition opportunities that may arise from time to time; and by future changes in applicable income tax and corporate laws. Accordingly, it may be decided to propose not to pay a dividend or to pay a lower dividend with respect to any particular year in the future.</t>
  </si>
  <si>
    <t>For 2013, a proposal to declare a dividend of EUR 0.61 per ordinary share of EUR 0.09 nominal value will be submitted to the AGM to be held on April 23, 2014.</t>
  </si>
  <si>
    <t>Purchases of Equity Securities by the Issuer and Affiliated Purchasers</t>
  </si>
  <si>
    <t>27. Purchases of Equity Securities by the Issuer and Affiliated Purchasers</t>
  </si>
  <si>
    <t>In addition to dividend payments, we intend to return cash to our shareholders on a regular basis through share buybacks or capital repayment, subject to our actual and anticipated level of liquidity requirements, our current share price, other market conditions and other relevant factors.</t>
  </si>
  <si>
    <t>On April 24, 2013, the AGM authorized the repurchase of up to a maximum of two times 10.0 percent of our issued share capital as of the date of authorization through October 24, 2014.</t>
  </si>
  <si>
    <t>On April 17, 2013, we announced our intention to repurchase up to EUR 1.0 billion of our own shares within the 2013-2014 timeframe. During the period from April 18, 2013 up to and including December 31, 2013, we had purchased 4,614,179 of our shares for a total amount of EUR 300.0 million at an average price of EUR 65.02 per share. These shares are intended to be cancelled in 2014.</t>
  </si>
  <si>
    <t>The following table provides a summary of our repurchased shares in 2013:</t>
  </si>
  <si>
    <t>Period</t>
  </si>
  <si>
    <t>number</t>
  </si>
  <si>
    <t>of shares</t>
  </si>
  <si>
    <t>purchased</t>
  </si>
  <si>
    <t>Average</t>
  </si>
  <si>
    <t>price paid</t>
  </si>
  <si>
    <t>per Share</t>
  </si>
  <si>
    <t>(EUR)</t>
  </si>
  <si>
    <t>Total number</t>
  </si>
  <si>
    <t>of shares</t>
  </si>
  <si>
    <t>purchased as</t>
  </si>
  <si>
    <t>part of</t>
  </si>
  <si>
    <t>publicly</t>
  </si>
  <si>
    <t>announced plans</t>
  </si>
  <si>
    <t>or programs</t>
  </si>
  <si>
    <t>Maximum</t>
  </si>
  <si>
    <t>value</t>
  </si>
  <si>
    <t>that may yet</t>
  </si>
  <si>
    <t>be purchased</t>
  </si>
  <si>
    <t>under the program</t>
  </si>
  <si>
    <t>April 18 - 30, 2013</t>
  </si>
  <si>
    <t>May 2 - 31, 2013</t>
  </si>
  <si>
    <t>June 1 - 30, 2013</t>
  </si>
  <si>
    <t>July 1 - 31, 2013</t>
  </si>
  <si>
    <t>August 1 - 31, 2013</t>
  </si>
  <si>
    <t>September 1 - 30, 2013</t>
  </si>
  <si>
    <t>October 3 - 31, 2013</t>
  </si>
  <si>
    <t>November 1 - 30, 2013</t>
  </si>
  <si>
    <t>December 1 - 31, 2013</t>
  </si>
  <si>
    <t>28. Customer Co-Investment Program</t>
  </si>
  <si>
    <t>Overview</t>
  </si>
  <si>
    <t>On July 9, 2012, we announced our CCIP to accelerate our development of EUV technology beyond the current generation and our development of future 450mm silicon wafer technology. The Participating Customers collectively agreed to fund EUR 1.38 billion of our research and development projects from 2013 through 2017. This program created risk sharing with some of our largest customers while the results of ASML’s development programs will be available to every semiconductor manufacturer with no restrictions. The R&amp;D funding program in the CCIP consists of two funding projects: a 450mm technology development project and a next-generation EUV development project. ASML entered into NRE Funding Agreements with the Participating Customers.</t>
  </si>
  <si>
    <t>In addition to the funding commitments described above, the Participating Customers have invested in ordinary shares equal, in aggregate, to 23 percent of ASML’s issued share capital (calculated giving effect to our Synthetic Share Buyback in November 2012). The proceeds of the share issuance, EUR 3.85 billion, were returned to the holders of ordinary shares (excluding the Participating Customers) through a Synthetic Share Buyback executed in November 2012. For further information regarding the Synthetic Share Buyback, see Note 26.</t>
  </si>
  <si>
    <t>Description of Investment Agreements, Shareholder Agreements and NRE Funding Agreements</t>
  </si>
  <si>
    <r>
      <t>In connection with the CCIP, ASML entered into an investment agreement, a shareholder agreement and NRE funding agreements with each of the Participating Customers. Intel is the largest participant in the program, with an aggregate funding commitment of EUR 829 million and an investment in 15 percent of our ordinary shares (calculated giving effect to our Synthetic Share Buyback in November 2012). A description of the investment agreement, shareholders agreement and NRE funding agreements between ASML and Intel is set out below. The agreements between ASML and the other participants – TSMC (which acquired 5 percent of our shares and made an EUR 276 million funding commitment) and Samsung (which acquired 3 percent of our shares and made an EUR 276 million funding commitment) are on substantially the same terms as those agreed with Intel. Shares were acquired by Dutch foundations (“</t>
    </r>
    <r>
      <rPr>
        <i/>
        <sz val="7.5"/>
        <color theme="1"/>
        <rFont val="Arial"/>
        <family val="2"/>
      </rPr>
      <t>Stichtingen</t>
    </r>
    <r>
      <rPr>
        <sz val="7.5"/>
        <color theme="1"/>
        <rFont val="Arial"/>
        <family val="2"/>
      </rPr>
      <t>”) established for each participant.</t>
    </r>
  </si>
  <si>
    <r>
      <t>Investment Agreements</t>
    </r>
    <r>
      <rPr>
        <sz val="7.5"/>
        <color theme="1"/>
        <rFont val="Arial"/>
        <family val="2"/>
      </rPr>
      <t xml:space="preserve"> </t>
    </r>
  </si>
  <si>
    <t>Pursuant to the Intel Investment Agreement, dated July 9, 2012, ASML issued to Intel Stichting ordinary shares equal to 15 percent of the issued ordinary shares with simultaneous issuance by the Intel Stichting to Intel of the corresponding depositary receipts.</t>
  </si>
  <si>
    <t>Pursuant to the TSMC Investment Agreement, dated August 5, 2012, ASML issued to TSMC Stichting ordinary shares equal to 5 percent of the issued ordinary shares with simultaneous issuance by the TSMC Stichting to TSMC of the corresponding depositary receipts.</t>
  </si>
  <si>
    <t>Pursuant to the Samsung Investment Agreement, dated August 27, 2012 ASML issued to the Samsung Stichting ordinary shares equal to 3 percent of the issued ordinary shares with simultaneous issuance by the Samsung Stichting to Samsung of the corresponding depositary receipts.</t>
  </si>
  <si>
    <t>The subscription price for the ordinary shares under the Investment Agreements was EUR 39.91 per ordinary share, which is the average of the volume weighted average price of our shares listed at NYSE Euronext Amsterdam for the twenty trading days up to and including July 6, 2012.</t>
  </si>
  <si>
    <t>Based upon the subscription price (EUR 39.91) included in the Investment Agreements, the equity participation of Intel (15 percent), TSMC (5 percent) and Samsung (3 percent) amount to EUR 2,513 million, EUR 838 million and EUR 503 million, respectively.</t>
  </si>
  <si>
    <t>Under the Intel Investment Agreements, ASML has agreed to indemnify the Participating Customers and their affiliates for certain losses and expenses related to breaches of representations, warranties, covenants and agreements in the Investment Agreements and with respect to certain legal proceedings related thereto, subject to certain limitations.</t>
  </si>
  <si>
    <r>
      <t>Shareholder Agreements</t>
    </r>
    <r>
      <rPr>
        <sz val="7.5"/>
        <color theme="1"/>
        <rFont val="Arial"/>
        <family val="2"/>
      </rPr>
      <t xml:space="preserve"> </t>
    </r>
  </si>
  <si>
    <t>In connection with the issuance of shares pursuant to the Intel Investment Agreement, on September 12, 2012 ASML, Intel and the Intel Stichting entered into a Shareholder Agreement which governs certain matters relating to the holding of and further investment by Intel in ordinary shares of ASML, directly and indirectly through the Intel Stichting, including the matters described below.</t>
  </si>
  <si>
    <t>The Shareholder Agreements between ASML and the other program participants (TSMC and Samsung) are on substantially the same terms as those agreed with Intel.</t>
  </si>
  <si>
    <t>Voting Restrictions</t>
  </si>
  <si>
    <t>Pursuant to the Shareholder Agreement, Intel (and the Intel Stichting) will not be entitled to vote the ordinary shares that were acquired by the Intel Stichting as part of the CCIP or any other ordinary shares otherwise transferred to the Intel Stichting (under the circumstances described under “Standstill; Additional Purchases” below) prior to a Shareholder Agreement Termination Event (as defined below), except when a Suspension Event (as described below) occurs and is continuing or where the following matters are proposed at any General Meeting (the “Voting Restrictions”): (i) an issuance of ASML shares or grant of rights to subscribe for ASML shares representing 25 percent or more of the issued and outstanding share capital of ASML or the restriction or exclusion of pre-emption rights relating thereto (in each case, on an aggregate basis during the preceding 12 months) or the designation of the Board of Management as the authorized body to resolve on these matters; (ii) an authorization to repurchase 25 percent or more of ASML’s issued and outstanding share capital on an aggregate basis during the preceding 12 months; (iii) the approval of a significant change in the identity or nature of ASML or our business, including a transfer of all or substantially all business or assets of ASML and our subsidiaries to a third party, the establishment or cancellation of a long-lasting cooperation of essential importance with a third party and an acquisition or disposition of an interest in the capital or assets of a person with a value of at least one third of the assets of ASML (on a consolidated basis); (iv) an amendment to ASML’s Articles of Association that would materially affect the specific voting rights of Intel, would materially affect the identity or nature of ASML or our business, or would disproportionately (or uniquely) and adversely affect the rights or benefits attached to or derived from the ordinary shares held by Intel through the Intel Stichting as compared to the shareholders; (v) the dissolution of ASML; and (vi) any merger or demerger which would result in a material change in the identity or nature of ASML or its business.</t>
  </si>
  <si>
    <t>Standstill, Lock-up and Orderly Market Arrangements</t>
  </si>
  <si>
    <t>Standstill; Additional Purchases</t>
  </si>
  <si>
    <t>Subject to certain exceptions, pursuant to the Shareholder Agreement, Intel (or its affiliates) may not, prior to the six-year anniversary of the date of the Intel Shareholder Agreement (the “Standstill Period”), acquire more than 19.9 percent of the outstanding share capital of ASML without ASML’s prior approval (the “Standstill Restriction”). There is an exception from the Standstill Restriction in the case of a ‘suspension event’, which includes certain circumstances where a third party has acquired or made an offer to acquire at least 20 percent of ASML’s outstanding shares, and the Standstill Restriction will terminate upon the occurrence of a Shareholder Agreement Termination Event.</t>
  </si>
  <si>
    <t>The Shareholder Agreement permits Intel (and its affiliates) to acquire up to 4.99 percent of ASML’s outstanding shares (other than shares acquired through the CCIP) that may be held outside the Intel Stichting. For any additional ASML shares that Intel (or its affiliates) acquires in excess of 4.99 percent of the outstanding shares of ASML, Intel is required to deposit such shares with the Intel Stichting in exchange for Depositary Receipts. Shares held directly by Intel or its affiliates (and which not required to be deposited with the Intel Stichting) are not subject to the Voting Restrictions, or Lock-Up Restrictions (as defined below), but are subject to the Standstill Restriction.</t>
  </si>
  <si>
    <t>The Intel Stichting will continue to hold ASML shares owned by Intel (notwithstanding termination of the Standstill Period) until the earlier of (i) such time as Intel owns (directly or through the Intel Stichting) less than 2 percent of ASML’s outstanding shares (the relevant percentage is 1 percent for the other Participating Customers) (ii) the date of notification to ASML by Participating Customers that the aggregate amount of ASML’s outstanding shares owned by Intel and the other Participating Customers represents less than 5 percent of ASML’s outstanding shares and (iii) a Shareholder Agreement Termination Event (as defined below), following which time Depositary Receipts will be exchanged for the underlying ASML shares. In case Intel would acquire ASML shares within 18 months after an event described under (i) or (ii) above, any ASML shares held by Intel in excess of 4.99 percent of the outstanding shares of ASML must be transferred to (and held by) the Intel Stichting.</t>
  </si>
  <si>
    <t>Lock-up; Orderly Sell Down</t>
  </si>
  <si>
    <t>Intel may not, without prior written consent of ASML, transfer any ordinary shares or Depositary Receipts until the earliest of (i) two years and six months after the date of the Intel Shareholder Agreement, (ii) termination of the NRE Funding Agreements, and (iii) the occurrence of a Shareholder Agreement Termination Event ((i), (ii) and (iii) together, the “Lock-Up Restriction”). The Lock-Up Restriction does not apply in certain circumstances where a third party offers to acquire at least 20 percent of ASML’s shares. Intel is not permitted to transfer the ASML ordinary shares it acquired in the program in connection with an offer (before the end of the offer), or make any public statement in support of such offer, that is not recommended by the ASML Supervisory Board or Management Board, except in limited circumstances.</t>
  </si>
  <si>
    <t>In addition, Intel may not (even after the Lock-Up Period has ended), without written consent of ASML, transfer on NYSE Euronext Amsterdam, NASDAQ or another securities exchange more than (i) 4 percent of the outstanding shares of ASML during any six month period (the relevant percentage is 1.5 percent for Samsung and 2.5 percent for TSMC). There are also restrictions on Intel’s ability to transfer ASML shares to certain competitors or customers of ASML.</t>
  </si>
  <si>
    <t>Termination</t>
  </si>
  <si>
    <t>The Intel Shareholder Agreement will terminate upon the occurrence of the following events (each a “Shareholder Agreement Termination Event”) (i) certain change of control transactions were the shareholders of ASML prior to such a transaction are no longer entitled to exercise at least 50 percent of the votes in the General Meeting following such transaction, (ii) in the event of a delisting of our shares listed at NYSE Euronext Amsterdam or delisting of our shares listed at NASDAQ (except for certain voluntary delistings from NASDAQ), (iii) the winding up or liquidation of ASML, or (vi) in the event that all Depositary Receipts are exchanged for ASML shares and Intel does not acquire ASML shares in excess of 4.99 percent of the outstanding ASML shares within 18 months of such exchange (see “Standstill; Additional Purchases” above).</t>
  </si>
  <si>
    <r>
      <t>NRE Funding Agreements</t>
    </r>
    <r>
      <rPr>
        <sz val="7.5"/>
        <color theme="1"/>
        <rFont val="Arial"/>
        <family val="2"/>
      </rPr>
      <t xml:space="preserve"> </t>
    </r>
  </si>
  <si>
    <t>On July 9, 2012, ASML and Intel entered into two NRE Funding Agreements pursuant to which Intel will support ASML’s R&amp;D costs and project expenditures. One agreement relates to the Intel 450mm NRE Funding Agreement and the other relates to the Intel EUV NRE Funding Agreement (together the “Intel NRE Funding Agreements”). Intel has committed to provide EUR 553 million in funding under the Intel 450mm NRE Funding Agreement and EUR 276 million in funding under the Intel EUV NRE Funding Agreement, payable over the respective terms (2013-2017) of the Intel NRE Funding Agreements.</t>
  </si>
  <si>
    <t>On August 5, 2012, ASML and TSMC entered into the TSMC NRE Funding Agreement pursuant to which TSMC will support ASML’s R&amp;D costs and project expenditures relating to the development of 450mm lithography equipment and EUV platforms. TSMC has committed to provide EUR 276 million in funding payable over the term (2013-2017) of the TSMC NRE Funding Agreement.</t>
  </si>
  <si>
    <t>On August 27, 2012, ASML and Samsung entered into the Samsung NRE Funding Agreement pursuant to which Samsung will support ASML’s R&amp;D costs and project expenditures relating to the development of 300mm/450mm and EUV platforms. Samsung has committed to provide EUR 276 million in funding payable over the term (2013-2017) of the Samsung NRE Funding Agreement.</t>
  </si>
  <si>
    <t>Under the NRE Funding Agreements, ASML will retain sole control over the development of 450mm photo lithography equipment and EUV platforms and will own all intellectual property created by ASML in connection therewith. The NRE Funding Agreements provide that if ASML, in its reasonable discretion, determines to abandon either the 450mm or EUV development project, as a result of technical infeasibility or lack of sufficient industry demand, or if the then remaining funding exceeds the expenditure estimate for the development project (450mm or EUV) then the parties may agree on an alternative development project, and if no alternative is agreed, ASML may invoice the Participating Customers for the remaining due portion of committed funding during each year of the remaining funding period in which ASML’s actual gross R&amp;D expenditures exceed a minimum threshold specified in the NRE Funding Agreements. The NRE Funding Agreements will terminate on December 31, 2017 or upon pre-payment by the Participating Customer of the aggregate amount of funding owed under its respective NRE Funding Agreement.</t>
  </si>
  <si>
    <r>
      <t>Commercial Agreement</t>
    </r>
    <r>
      <rPr>
        <sz val="7.5"/>
        <color theme="1"/>
        <rFont val="Arial"/>
        <family val="2"/>
      </rPr>
      <t xml:space="preserve"> </t>
    </r>
  </si>
  <si>
    <t>On July 9, 2012, ASML and Intel entered into a Commercial Agreement, pursuant to which ASML and Intel established a contractual framework for Intel to purchase equipment related to the 450mm and EUV next-generation lithography equipment. Under this agreement, Intel has committed to purchase specified numbers of 450mm and EUV tools. The agreement sets forth pricing terms for the tools as well as milestones related to product deliveries, and provides for certain commercial discounts in the form of credits in exchange for Intel’s early purchase commitments and volume purchase commitments and for specified additional credits in the event that certain schedules are not met. In addition, subject to certain conditions, ASML has agreed to install sufficient capacity to meet Intel’s forecasted 450mm lithography equipment needs through 2022.</t>
  </si>
  <si>
    <t>For further details regarding the share issuances to the Participating Customers and the Synthetic Share Buyback effectuated in connection with our CCIP, see Note 26.</t>
  </si>
  <si>
    <t>Development 450mm silicon wafer technology</t>
  </si>
  <si>
    <t>In November 2013, following our customers’ decision, ASML decided to pause the development of 450mm lithography systems until customer demand and the timing related to such demand is clear. We believe that our 450mm development activities can be restarted if and when the industry demands the introduction of 450mm. Since 450mm requires both generic developments and wafer size-specific developments, many of our employees involved in the 450mm project are doing work that is just as relevant for future DUV and EUV platforms. The teams and people have therefore been reassigned to different projects.</t>
  </si>
  <si>
    <t>Under our CCIP, we are party to a 450mm NRE Funding Agreement with Intel for a total NRE funding commitment of EUR 553 million. We are currently in discussions with Intel to determine appropriate projects to which to apply the 450mm NRE funding.</t>
  </si>
  <si>
    <t>Under the CCIP, we are also party to EUV NRE agreements with Intel (total funding of EUR 276 million), TSMC (total funding of EUR 276 million) and Samsung (total funding of EUR 276 million), all of which funding is being used for EUV projects.</t>
  </si>
  <si>
    <t>Related Party Transactions</t>
  </si>
  <si>
    <t>Related Party Transactions [Abstract]</t>
  </si>
  <si>
    <t>29. Related Party Transactions</t>
  </si>
  <si>
    <t>On July 9, 2012, we announced our CCIP to accelerate our development of EUV technology beyond the current generation and our development of future 450mm silicon wafer technology. One of the Participating Customers, Intel, agreed to fund EUR 829 million for our R&amp;D projects. In addition Intel also agreed to invest in ordinary shares equal to 15 percent of our issued share capital (calculated giving effect to our Synthetic Share Buyback in November 2012). Due to the equity investment, Intel is considered a related party of ASML as of July 9, 2012.</t>
  </si>
  <si>
    <t>The total net sales to Intel (and its affiliates) in 2013 amounted to EUR 494.7 million. The total net sales to Intel (and its affiliates) for the period from July 9, 2012 to December 31, 2012 amounted to EUR 301.7 million) whereas the outstanding balances as of December 31, 2013 amount to EUR (182.3) million (December 31, 2012: EUR 65.0 million).</t>
  </si>
  <si>
    <t>There have been no transactions during our most recent fiscal year, and there are currently no transactions, between ASML or any of its subsidiaries, and any other significant shareholder and any director or officer or any relative or spouse thereof other than ordinary course compensation arrangements. During our most recent fiscal year, there has been no, and at present there is no, outstanding indebtedness to ASML owed or owing by any director or officer of ASML or any associate thereof.</t>
  </si>
  <si>
    <t>Subsequent Events</t>
  </si>
  <si>
    <t>Subsequent Events [Abstract]</t>
  </si>
  <si>
    <t>30. Subsequent Events</t>
  </si>
  <si>
    <t>Subsequent events were evaluated up to February 11, 2014, which is the issuance date of this Annual Report 2013. There are no subsequent events to report.</t>
  </si>
  <si>
    <t>General Information / Summary of Significant Accounting Policies (Policies)</t>
  </si>
  <si>
    <t>Comprehensive income</t>
  </si>
  <si>
    <t>New US GAAP Accounting Pronouncements</t>
  </si>
  <si>
    <t>General Information / Summary of Significant Accounting Policies (Tables)</t>
  </si>
  <si>
    <t>Estimated Useful Lives of Finite-Lived Other Intangible Assets</t>
  </si>
  <si>
    <t>The following table presents the estimated useful lives of ASML’s finite-lived other intangible assets:</t>
  </si>
  <si>
    <t>Net Income Per Ordinary Share</t>
  </si>
  <si>
    <t>Business Combinations (Tables)</t>
  </si>
  <si>
    <t>Summarizes Major Classes of Consideration Transferred, and Recognized Amounts of Fair Value of Identifiable Assets Distributed and Fair Value of Liabilities Incurred or Assumed at Acquisition Date</t>
  </si>
  <si>
    <t>Summary of Estimated Consolidated Pro Forma Information</t>
  </si>
  <si>
    <t>Fair Value Measurements (Tables)</t>
  </si>
  <si>
    <t>Financial Assets and Financial Liabilities Measured at Fair Value on Recurring Basis</t>
  </si>
  <si>
    <t>Financial Risk Management (Tables)</t>
  </si>
  <si>
    <t>Summary of Notional Amounts and Estimated Fair Values of Financial Instruments</t>
  </si>
  <si>
    <t>The following table summarizes the notional amounts and estimated fair values of our derivative financial instruments:</t>
  </si>
  <si>
    <t>Derivative Financial Instruments Per Category</t>
  </si>
  <si>
    <t>Cash and Cash Equivalents and Short-term Investments (Tables)</t>
  </si>
  <si>
    <t>Accounts Receivable (Tables)</t>
  </si>
  <si>
    <t>Allowance for Doubtful Receivables</t>
  </si>
  <si>
    <t>Finance Receivables (Tables)</t>
  </si>
  <si>
    <t>Components of Finance Receivables</t>
  </si>
  <si>
    <t>The following table lists the components of the finance receivables as of December 31, 2013 and 2012:</t>
  </si>
  <si>
    <t>Finance Receivables Due for Payment</t>
  </si>
  <si>
    <t>At December 31, 2013, the finance receivables due for payment in each of the next five years and thereafter are as follows:</t>
  </si>
  <si>
    <t>Inventories (Tables)</t>
  </si>
  <si>
    <t>Allowance for Obsolescence and/or Lower Market Values</t>
  </si>
  <si>
    <t>Other Assets (Tables)</t>
  </si>
  <si>
    <t>Other Current Assets</t>
  </si>
  <si>
    <t>Other Non-current Assets</t>
  </si>
  <si>
    <t>Goodwill (Tables)</t>
  </si>
  <si>
    <t>Other Intangible Assets (Tables)</t>
  </si>
  <si>
    <t>Finite-Lived Other Intangible Assets</t>
  </si>
  <si>
    <t>Weighted-Average Amortization Period for Finite-Lived Other Intangible Assets Acquired</t>
  </si>
  <si>
    <t>Indefinite-Lived Other Intangible Assets</t>
  </si>
  <si>
    <t>Future Amortization Expenses</t>
  </si>
  <si>
    <t>Property, Plant and Equipment (Tables)</t>
  </si>
  <si>
    <t>Accrued and Other Liabilities (Tables)</t>
  </si>
  <si>
    <t>Changes in Standard Warranty Reserve</t>
  </si>
  <si>
    <t>Provisions (Tables)</t>
  </si>
  <si>
    <t>Movement in Provision for Lease Contract Termination Costs</t>
  </si>
  <si>
    <t>Long-term Debt (Tables)</t>
  </si>
  <si>
    <t>Principal Repayments and Other Borrowing Arrangements</t>
  </si>
  <si>
    <t>Summary of Fair Value of Outstanding Eurobonds</t>
  </si>
  <si>
    <t>Estimated Fair Value of Eurobonds</t>
  </si>
  <si>
    <t>Commitments, Contingencies and Guarantees (Tables)</t>
  </si>
  <si>
    <t>Contractual Obligations</t>
  </si>
  <si>
    <t>Purchase Options</t>
  </si>
  <si>
    <t>The amounts to be paid if ASML would exercise these purchase options at the end of the lease as of December 31, 2013 can be summarized as follows:</t>
  </si>
  <si>
    <t>Employee Benefits (Tables)</t>
  </si>
  <si>
    <t>Bonus Plan Expenses</t>
  </si>
  <si>
    <t>Bonus Costs Under Performance Related Bonus Plan</t>
  </si>
  <si>
    <t>Assumption of Black-Scholes Option Valuation of Fair Value of Company's Stock Options</t>
  </si>
  <si>
    <t>Stock Options</t>
  </si>
  <si>
    <t>Stock Option Transactions</t>
  </si>
  <si>
    <t>Outstanding Stock Options</t>
  </si>
  <si>
    <t>Summary of Share Plans</t>
  </si>
  <si>
    <t>Employee Share Issuances</t>
  </si>
  <si>
    <t>Pension Costs</t>
  </si>
  <si>
    <t>Income Taxes (Tables)</t>
  </si>
  <si>
    <t>Components of (Provision for) Benefit from Income Taxes</t>
  </si>
  <si>
    <t>Reconciliation Between (Provision for) Benefit from Income Taxes</t>
  </si>
  <si>
    <t>Income Taxes Recognized Directly in Shareholders' Equity (Including OCI)</t>
  </si>
  <si>
    <t>Deferred Tax Position and Liability for Unrecognized Tax Benefits Recorded on Consolidated Balance Sheets</t>
  </si>
  <si>
    <t>Reconciliation of Beginning and Ending Balance of Liability for Unrecognized Tax Benefits</t>
  </si>
  <si>
    <t>Changes in Deferred Income Tax Assets and Liabilities</t>
  </si>
  <si>
    <t>Composition of Deferred Tax Assets and Liabilities in Financial Statements</t>
  </si>
  <si>
    <t>Segment Disclosure (Tables)</t>
  </si>
  <si>
    <t>Net Sales for New and Used Systems</t>
  </si>
  <si>
    <t>Schedule of Net System Sales Per Technology</t>
  </si>
  <si>
    <t>Net Sales and Long-lived Assets by Geographic Region</t>
  </si>
  <si>
    <t>Selected Operating Expenses and Additional Information (Tables)</t>
  </si>
  <si>
    <t>Personnel Expenses for All Payroll Employees</t>
  </si>
  <si>
    <t>Total Number of Payroll and Temporary Personnel Employed in FTE's Per Sector</t>
  </si>
  <si>
    <t>Purchases of Equity Securities by the Issuer and Affiliated Purchasers (Tables)</t>
  </si>
  <si>
    <t>Summary of Shares Repurchased</t>
  </si>
  <si>
    <t>General Information / Summary of Significant Accounting Policies - Additional Information (Detail) (EUR €)</t>
  </si>
  <si>
    <t>Jul. 06, 2012</t>
  </si>
  <si>
    <t>Significant Accounting Policies [Line Items]</t>
  </si>
  <si>
    <t>Acquisition date</t>
  </si>
  <si>
    <t>Acquisition percentage</t>
  </si>
  <si>
    <t>Voting rights required for consolidation of subsidiaries</t>
  </si>
  <si>
    <t>'More than half</t>
  </si>
  <si>
    <t>Cash and cash equivalents maturity period</t>
  </si>
  <si>
    <t>'Three months or less</t>
  </si>
  <si>
    <t>Short-term investments maturity period</t>
  </si>
  <si>
    <t>'Longer than three months and less than one year</t>
  </si>
  <si>
    <t>Date of annual goodwill impairment test</t>
  </si>
  <si>
    <t>'End of the third quarter</t>
  </si>
  <si>
    <t>Date of Annual Infinite-lived other intangibles assets</t>
  </si>
  <si>
    <t>Amount of repurchase commitments</t>
  </si>
  <si>
    <t>Lease term</t>
  </si>
  <si>
    <t>Present value of minimum lease payments</t>
  </si>
  <si>
    <t>Standard product warranty period in months</t>
  </si>
  <si>
    <t>'12 months</t>
  </si>
  <si>
    <t>Product warranty on certain optic parts period in months</t>
  </si>
  <si>
    <t>'60 months</t>
  </si>
  <si>
    <t>Fair value based on quoted share prices</t>
  </si>
  <si>
    <t>Selling price of shares included in the customer co-investment program</t>
  </si>
  <si>
    <t>The difference between the fair value of share and the subscription price</t>
  </si>
  <si>
    <t>Tax benefit realized upon settlement</t>
  </si>
  <si>
    <t>Software and Software Development Costs [Member]</t>
  </si>
  <si>
    <t>Depreciation method, description</t>
  </si>
  <si>
    <t>'These costs are depreciated on a straight-line basis over the period of related benefit, which ranges primarily from three to five years.</t>
  </si>
  <si>
    <t>Software and Software Development Costs [Member] | Minimum [Member]</t>
  </si>
  <si>
    <t>Useful life</t>
  </si>
  <si>
    <t>'3 years</t>
  </si>
  <si>
    <t>Software and Software Development Costs [Member] | Maximum [Member]</t>
  </si>
  <si>
    <t>'5 years</t>
  </si>
  <si>
    <t>General Information / Summary of Significant Accounting Policies - Estimated Useful Lives of Finite-Lived Other Intangible Assets (Detail)</t>
  </si>
  <si>
    <t>Brands [Member] | Maximum [Member]</t>
  </si>
  <si>
    <t>Finite-Lived Intangible Assets [Line Items]</t>
  </si>
  <si>
    <t>Estimated useful life (in years)</t>
  </si>
  <si>
    <t>'20 years</t>
  </si>
  <si>
    <t>Intellectual property [Member] | Minimum [Member]</t>
  </si>
  <si>
    <t>Intellectual property [Member] | Maximum [Member]</t>
  </si>
  <si>
    <t>'10 years</t>
  </si>
  <si>
    <t>Developed technology [Member] | Minimum [Member]</t>
  </si>
  <si>
    <t>'6 years</t>
  </si>
  <si>
    <t>Developed technology [Member] | Maximum [Member]</t>
  </si>
  <si>
    <t>'15 years</t>
  </si>
  <si>
    <t>Customer relationships [Member] | Minimum [Member]</t>
  </si>
  <si>
    <t>'8 years</t>
  </si>
  <si>
    <t>Customer relationships [Member] | Maximum [Member]</t>
  </si>
  <si>
    <t>'18 years</t>
  </si>
  <si>
    <t>Other [Member] | Minimum [Member]</t>
  </si>
  <si>
    <t>'2 years</t>
  </si>
  <si>
    <t>Other [Member] | Maximum [Member]</t>
  </si>
  <si>
    <t>General Information / Summary of Significant Accounting Policies - Property, Plant and Equipment (Detail)</t>
  </si>
  <si>
    <t>Buildings and constructions [Member] | Minimum [Member]</t>
  </si>
  <si>
    <t>Property, Plant and Equipment [Line Items]</t>
  </si>
  <si>
    <t>Buildings and constructions [Member] | Maximum [Member]</t>
  </si>
  <si>
    <t>'45 years</t>
  </si>
  <si>
    <t>Machinery and equipment [Member] | Minimum [Member]</t>
  </si>
  <si>
    <t>Machinery and equipment [Member] | Maximum [Member]</t>
  </si>
  <si>
    <t>Leasehold improvements [Member] | Minimum [Member]</t>
  </si>
  <si>
    <t>Leasehold improvements [Member] | Maximum [Member]</t>
  </si>
  <si>
    <t>Furniture, fixtures and other equipment [Member] | Minimum [Member]</t>
  </si>
  <si>
    <t>Furniture, fixtures and other equipment [Member] | Maximum [Member]</t>
  </si>
  <si>
    <t>General Information / Summary of Significant Accounting Policies - Net Income Per Ordinary Share (Detail) (EUR €)</t>
  </si>
  <si>
    <t>Weighted average number of shares outstanding during the year (after deduction of treasury stock)</t>
  </si>
  <si>
    <t>Business Combinations - Additional Information (Detail) (EUR €)</t>
  </si>
  <si>
    <t>7 Months Ended</t>
  </si>
  <si>
    <t>System</t>
  </si>
  <si>
    <t>Business Acquisition [Line Items]</t>
  </si>
  <si>
    <t>Contingent consideration arrangements, description</t>
  </si>
  <si>
    <t>'0</t>
  </si>
  <si>
    <t>Name of acquired entity</t>
  </si>
  <si>
    <t>'Cymer</t>
  </si>
  <si>
    <t>Description of acquired entity</t>
  </si>
  <si>
    <t>'Cymer was an industry leader in developing and servicing lithography light sources used by chip manufacturers worldwide to pattern advanced semiconductor chips.</t>
  </si>
  <si>
    <t>Business combination, reason for business combination</t>
  </si>
  <si>
    <t>'The acquisition of Cymer will support our strategic objective of delivering an economically viable EUV scanner to semiconductor manufacturers within the timeline required by our customers. In addition, there are opportunities to further enhance Cymer's growing advanced immersion systems and related installed base products business.</t>
  </si>
  <si>
    <t>Business Acquisition, Preexisting Relationship, Description</t>
  </si>
  <si>
    <t>'Prior to the acquisition, supply and R&amp;D arrangements existed between Cymer and ASML. These pre-existing relationships were effectively settled as a result of the acquisition. We determined that the R&amp;D arrangement as well as the DUV supply arrangements were at current market terms and therefore no gain or loss was recognized. We determined that the EUV supply arrangements were favorable to ASML and therefore a gain of EUR 178.4 million was recognized in cost of sales within our Consolidated Statements of Operations. This gain was recognized separately from the business combination as it is not part of the assets acquired or liabilities assumed. The approach for quantifying the favorable component to ASML of the EUV supply arrangements is based on the assessment of the prices for such light sources if the EUV supply arrangements would have been renegotiated in May 2013.</t>
  </si>
  <si>
    <t>Number of EUV sources upgraded</t>
  </si>
  <si>
    <t>Goodwill, expected tax deductible amount</t>
  </si>
  <si>
    <t>Net sales from Acquiree</t>
  </si>
  <si>
    <t>Net income loss from acquiree</t>
  </si>
  <si>
    <t>Purchase price allocation adjustments</t>
  </si>
  <si>
    <t>Start of pro forma period</t>
  </si>
  <si>
    <t>Business acquisition, transaction costs</t>
  </si>
  <si>
    <t>Accrued and Other Liabilities [Member]</t>
  </si>
  <si>
    <t>Cost of the liability</t>
  </si>
  <si>
    <t>Business Combinations - Summarizes Major Classes of Consideration Transferred, and Recognized Amounts of Fair Value of Identifiable Assets Distributed and Fair Value of Liabilities Incurred or Assumed at Acquisition Date (Detail) (EUR €)</t>
  </si>
  <si>
    <t>Consideration paid in cash for the transaction on May 30, 2013</t>
  </si>
  <si>
    <t>Fair value of shares</t>
  </si>
  <si>
    <t>Accounts Receivable [Member]</t>
  </si>
  <si>
    <t>Financing Receivables [Member]</t>
  </si>
  <si>
    <t>Valuation allowances recognized in relation to deferred tax assets as at December 31, 2013 amounted to EUR 25.0 million (2012: EUR 30.5 million)</t>
  </si>
  <si>
    <t>Business Combinations - Summarizes Major Classes of Consideration Transferred, and Recognized Amounts of Fair Value of Identifiable Assets Distributed and Fair Value of Liabilities Incurred or Assumed at Acquisition Date (Parenthetical) (Detail) (EUR €)</t>
  </si>
  <si>
    <t>Currency conversion rate USD/EUR</t>
  </si>
  <si>
    <t>Right to receive ordinary shares</t>
  </si>
  <si>
    <t>Ordinary Shares, opening price</t>
  </si>
  <si>
    <t>Business Combinations - Summary of Estimated Consolidated Pro Forma Information (Detail) (EUR €)</t>
  </si>
  <si>
    <t>In Millions, unless otherwise specified</t>
  </si>
  <si>
    <t>Business Combinations - Summary of Estimated Consolidated Pro Forma Information (Parenthetical) (Detail) (EUR €)</t>
  </si>
  <si>
    <t>Business Acquisition Pro Forma Information [Line Items]</t>
  </si>
  <si>
    <t>Acquisition-Related Costs [Member]</t>
  </si>
  <si>
    <t>Fair Value Adjustment to Inventory [Member]</t>
  </si>
  <si>
    <t>Fair Value Measurements - Financial Assets and Financial Liabilities Measured at Fair Value on Recurring Basis (Detail) (EUR €)</t>
  </si>
  <si>
    <t>Fair Value, Measurements, Recurring [Member]</t>
  </si>
  <si>
    <t>Money market funds</t>
  </si>
  <si>
    <t>Level 1 [Member] | Fair Value, Measurements, Recurring [Member]</t>
  </si>
  <si>
    <t>Level 2 [Member] | Fair Value, Measurements, Recurring [Member]</t>
  </si>
  <si>
    <t>Level 3 [Member] | Fair Value, Measurements, Recurring [Member]</t>
  </si>
  <si>
    <t>Fair Value Measurements - Financial Assets and Financial Liabilities Measured at Fair Value on Recurring Basis (Parenthetical) (Detail) (EUR €)</t>
  </si>
  <si>
    <t>Fair Value Measurements - Additional Information (Detail) (EUR €)</t>
  </si>
  <si>
    <t>Fair Value, Assets and Liabilities Measured on Recurring and Nonrecurring Basis [Line Items]</t>
  </si>
  <si>
    <t>Transfers between levels</t>
  </si>
  <si>
    <t>Impairment charges on property, plant and equipment</t>
  </si>
  <si>
    <t>Estimated fair value of assets</t>
  </si>
  <si>
    <t>Impairment of goodwill and other intangible asset</t>
  </si>
  <si>
    <t>Buildings [Member]</t>
  </si>
  <si>
    <t>Machinery and equipment [Member]</t>
  </si>
  <si>
    <t>Financial Risk Management - Additional Information (Detail)</t>
  </si>
  <si>
    <t>EUR (€)</t>
  </si>
  <si>
    <t>Forward Foreign Exchange Contracts [Member]</t>
  </si>
  <si>
    <t>USD ($)</t>
  </si>
  <si>
    <t>JPY (¥)</t>
  </si>
  <si>
    <t>Interest Rate Swaps [Member]</t>
  </si>
  <si>
    <t>Cost of sales [Member]</t>
  </si>
  <si>
    <t>Sales [Member]</t>
  </si>
  <si>
    <t>Derivative Instruments, Gain (Loss) [Line Items]</t>
  </si>
  <si>
    <t>Total anticipated income (loss) to be released to sales/cost of sales</t>
  </si>
  <si>
    <t>Gain (Loss) on foreign currency cash flow hedge ineffectiveness</t>
  </si>
  <si>
    <t>Derivative instruments release period</t>
  </si>
  <si>
    <t>Financial instruments, Notional amount</t>
  </si>
  <si>
    <t>Gain (Loss) in Consolidated Statements of Operations resulting from effective cash flow hedge</t>
  </si>
  <si>
    <t>Gain (Loss) from derivative financial instruments measured at fair value</t>
  </si>
  <si>
    <t>Financial Risk Management - Summary of Notional Amounts and Estimated Fair Values of Financial Instruments (Detail)</t>
  </si>
  <si>
    <t>Derivative [Line Items]</t>
  </si>
  <si>
    <t>¥ 2,200,000</t>
  </si>
  <si>
    <t>¥ 8,400,000</t>
  </si>
  <si>
    <t>Forward foreign exchange contracts, Fair Value</t>
  </si>
  <si>
    <t>Interest rate swaps, Fair Value</t>
  </si>
  <si>
    <t>Financial Risk Management - Derivative Financial Instruments Per Category (Detail) (EUR €)</t>
  </si>
  <si>
    <t>Derivative Assets</t>
  </si>
  <si>
    <t>Derivative Assets, Noncurrent</t>
  </si>
  <si>
    <t>Derivative Assets, Current</t>
  </si>
  <si>
    <t>Derivative Liabilities</t>
  </si>
  <si>
    <t>Derivative Liabilities, Noncurrent</t>
  </si>
  <si>
    <t>Derivative Liabilities, Current</t>
  </si>
  <si>
    <t>Cash Flow Hedging [Member] | Interest Rate Swaps [Member]</t>
  </si>
  <si>
    <t>Cash Flow Hedging [Member] | Forward Foreign Exchange Contracts [Member]</t>
  </si>
  <si>
    <t>Fair Value Hedging [Member] | Interest Rate Swaps [Member]</t>
  </si>
  <si>
    <t>Other Hedges [Member] | Forward Foreign Exchange Contracts [Member]</t>
  </si>
  <si>
    <t>Cash and Cash Equivalents and Short-term Investments - Additional Information (Detail) (EUR €)</t>
  </si>
  <si>
    <t>Dec. 31, 2010</t>
  </si>
  <si>
    <t>Cash and Cash Equivalents [Line Items]</t>
  </si>
  <si>
    <t>Restricted cash and cash equivalents</t>
  </si>
  <si>
    <t>Deposits [Member]</t>
  </si>
  <si>
    <t>Investments in money market funds [Member]</t>
  </si>
  <si>
    <t>Interest-bearing bank accounts [Member]</t>
  </si>
  <si>
    <t>Minimum [Member]</t>
  </si>
  <si>
    <t>Maturity period of short-term investments</t>
  </si>
  <si>
    <t>'3 Months</t>
  </si>
  <si>
    <t>Maximum [Member]</t>
  </si>
  <si>
    <t>'1 Year</t>
  </si>
  <si>
    <t>Cash and Cash Equivalents and Short-term Investments - Short-term Investments (Detail) (EUR €)</t>
  </si>
  <si>
    <t>Unrealized Gains</t>
  </si>
  <si>
    <t>Unrealized Losses</t>
  </si>
  <si>
    <t>Treasury certificates at cost [Member]</t>
  </si>
  <si>
    <t>Accounts Receivable - Accounts Receivable (Detail) (EUR €)</t>
  </si>
  <si>
    <t>Accounts Receivable - Allowance for Doubtful Receivables (Detail) (EUR €)</t>
  </si>
  <si>
    <t>Allowance for doubtful receivables, Beginning Balance</t>
  </si>
  <si>
    <t>Allowance for doubtful receivables, Ending Balance</t>
  </si>
  <si>
    <t>Finance Receivables - Components of Finance Receivables (Detail) (EUR €)</t>
  </si>
  <si>
    <t>Financing Receivables [Line Items]</t>
  </si>
  <si>
    <t>Current Portion of Unearned Interest [Member]</t>
  </si>
  <si>
    <t>Finance Receivables - Finance Receivables Due for Payment (Detail) (EUR €)</t>
  </si>
  <si>
    <t>Finance Receivables - Additional Information (Detail) (EUR €)</t>
  </si>
  <si>
    <t>Expected credit losses from finance receivables recorded</t>
  </si>
  <si>
    <t>Inventories - Inventories (Detail) (EUR €)</t>
  </si>
  <si>
    <t>Inventories - Allowance for Obsolescence and/or Lower Market Values (Detail) (EUR €)</t>
  </si>
  <si>
    <t>Inventories - Additional Information (Detail) (EUR €)</t>
  </si>
  <si>
    <t>Inventory [Line Items]</t>
  </si>
  <si>
    <t>Profit on sale of inventories previously written down</t>
  </si>
  <si>
    <t>Research and development costs [Member]</t>
  </si>
  <si>
    <t>Other Assets - Other Current Assets (Detail) (EUR €)</t>
  </si>
  <si>
    <t>Other Assets - Additional Information (Detail) (EUR €)</t>
  </si>
  <si>
    <t>Prepaid income taxes on intercompany profit, not realized</t>
  </si>
  <si>
    <t>Other Assets - Other Non-current Assets (Detail) (EUR €)</t>
  </si>
  <si>
    <t>Compensation plan assets</t>
  </si>
  <si>
    <t>Subordinated loan granted to lessor in respect of Veldhoven headquarters</t>
  </si>
  <si>
    <t>Goodwill - Goodwill (Detail) (EUR €)</t>
  </si>
  <si>
    <t>Goodwill, Beginning balance</t>
  </si>
  <si>
    <t>Goodwill, Ending balance</t>
  </si>
  <si>
    <t>Goodwill - Additional Information (Detail) (EUR €)</t>
  </si>
  <si>
    <t>Period of annual goodwill impairment test</t>
  </si>
  <si>
    <t>'The end of the third quarter</t>
  </si>
  <si>
    <t>Impairment charges of goodwill</t>
  </si>
  <si>
    <t>Other Intangible Assets - Finite-Lived Other Intangible Assets (Detail) (EUR €)</t>
  </si>
  <si>
    <t>Cost, Beginning Balance</t>
  </si>
  <si>
    <t>Cost, Ending Balance</t>
  </si>
  <si>
    <t>Accumulated amortization, Beginning Balance</t>
  </si>
  <si>
    <t>Accumulated amortization, Ending Balance</t>
  </si>
  <si>
    <t>Cost [Member]</t>
  </si>
  <si>
    <t>Accumulated amortization [Member]</t>
  </si>
  <si>
    <t>Brands [Member]</t>
  </si>
  <si>
    <t>Brands [Member] | Cost [Member]</t>
  </si>
  <si>
    <t>Brands [Member] | Accumulated amortization [Member]</t>
  </si>
  <si>
    <t>Intellectual property [Member]</t>
  </si>
  <si>
    <t>Intellectual property [Member] | Cost [Member]</t>
  </si>
  <si>
    <t>Intellectual property [Member] | Accumulated amortization [Member]</t>
  </si>
  <si>
    <t>Developed technology [Member]</t>
  </si>
  <si>
    <t>Developed technology [Member] | Cost [Member]</t>
  </si>
  <si>
    <t>Developed technology [Member] | Accumulated amortization [Member]</t>
  </si>
  <si>
    <t>Customer relationships [Member]</t>
  </si>
  <si>
    <t>Customer relationships [Member] | Cost [Member]</t>
  </si>
  <si>
    <t>Customer relationships [Member] | Accumulated amortization [Member]</t>
  </si>
  <si>
    <t>Other [Member]</t>
  </si>
  <si>
    <t>Other [Member] | Cost [Member]</t>
  </si>
  <si>
    <t>Other [Member] | Accumulated amortization [Member]</t>
  </si>
  <si>
    <t>Other Intangible Assets - Additional Information (Detail) (EUR €)</t>
  </si>
  <si>
    <t>'15 years 2 months 12 days</t>
  </si>
  <si>
    <t>Intellectual property acquired from third parties</t>
  </si>
  <si>
    <t>Other Intangible Assets - Weighted-Average Amortization Period for Finite-Lived Other Intangible Assets Acquired (Detail)</t>
  </si>
  <si>
    <t>Acquired Finite-Lived Intangible Assets [Line Items]</t>
  </si>
  <si>
    <t>'14 years</t>
  </si>
  <si>
    <t>'17 years 10 months 24 days</t>
  </si>
  <si>
    <t>Other Intangible Assets - Indefinite-Lived Other Intangible Assets (Detail) (In-process R&amp;D [Member], EUR €)</t>
  </si>
  <si>
    <t>In-process R&amp;D [Member]</t>
  </si>
  <si>
    <t>Indefinite-lived Intangible Assets [Line Items]</t>
  </si>
  <si>
    <t>Other Intangible Assets - Future Amortization Expenses (Detail) (EUR €)</t>
  </si>
  <si>
    <t>Intangible Assets [Line Items]</t>
  </si>
  <si>
    <t>2014 [Member]</t>
  </si>
  <si>
    <t>2015 [Member]</t>
  </si>
  <si>
    <t>2016 [Member]</t>
  </si>
  <si>
    <t>2017 [Member]</t>
  </si>
  <si>
    <t>2018 [Member]</t>
  </si>
  <si>
    <t>Thereafter [Member]</t>
  </si>
  <si>
    <t>Property, Plant and Equipment - Property, Plant and Equipment (Detail) (EUR €)</t>
  </si>
  <si>
    <t>Beginning Balance</t>
  </si>
  <si>
    <t>Ending Balance</t>
  </si>
  <si>
    <t>Land, buildings and constructions [Member]</t>
  </si>
  <si>
    <t>Leasehold improvements [Member]</t>
  </si>
  <si>
    <t>Furniture, fixtures and other equipment [Member]</t>
  </si>
  <si>
    <t>Property, Plant and Equipment - Additional Information (Detail) (EUR €)</t>
  </si>
  <si>
    <t>Variable Interest Entity [Member]</t>
  </si>
  <si>
    <t>Dec. 31, 2003</t>
  </si>
  <si>
    <t>Selling, General and Administrative Expenses [Member]</t>
  </si>
  <si>
    <t>Property Subject to Evaluation and Operating Lease [Member]</t>
  </si>
  <si>
    <t>Machinery and Equipment Furniture, Fixtures and Other Equipment [Member]</t>
  </si>
  <si>
    <t>Assets under construction in carrying amount</t>
  </si>
  <si>
    <t>Land</t>
  </si>
  <si>
    <t>Additions related to non-cash transfer from inventory</t>
  </si>
  <si>
    <t>Other non-cash movements</t>
  </si>
  <si>
    <t>Disposals related to non-cash transfer to inventory</t>
  </si>
  <si>
    <t>Estimated fair value of assets, value used to determine amount of impairment charge</t>
  </si>
  <si>
    <t>VIE carrying amount</t>
  </si>
  <si>
    <t>'30.9</t>
  </si>
  <si>
    <t>'32.4</t>
  </si>
  <si>
    <t>Lease period of property relating to the variable interest entity</t>
  </si>
  <si>
    <t>Lessor's shareholders equity relating to the variable interest entity</t>
  </si>
  <si>
    <t>Loans from Shareholders relating to the variable interest entity</t>
  </si>
  <si>
    <t>Loan from bank relating to the variable interest entity</t>
  </si>
  <si>
    <t>Total amount of granted loan relating to the variable interest entity</t>
  </si>
  <si>
    <t>Subordinated loan by ASML to parent of the lessor relating to the variable interest entity</t>
  </si>
  <si>
    <t>Exercise price of purchase option relating to the variable interest entity at end of lease</t>
  </si>
  <si>
    <t>Total assets of the lessor relating to the variable interest entity at inception of the lease</t>
  </si>
  <si>
    <t>Expiration date of purchase option relating to the variable interest entity</t>
  </si>
  <si>
    <t>'2018</t>
  </si>
  <si>
    <t>Use of buildings relating to the variable interest entity</t>
  </si>
  <si>
    <t>Accrued and Other Liabilities - Accrued and Other Liabilities (Detail) (EUR €)</t>
  </si>
  <si>
    <t>Payables And Accruals [Abstract]</t>
  </si>
  <si>
    <t>Less: non-current portion of accrued and other liabilities</t>
  </si>
  <si>
    <t>Accrued and Other Liabilities - Additional Information (Detail) (EUR €)</t>
  </si>
  <si>
    <t>Deferred Revenue Arrangement [Line Items]</t>
  </si>
  <si>
    <t>Award credits regarding free or discounted products or services [Member]</t>
  </si>
  <si>
    <t>Prepaid extended and enhanced (optic) warranty contracts [Member]</t>
  </si>
  <si>
    <t>Related to EUV upgrade [Member]</t>
  </si>
  <si>
    <t>Accrued and Other Liabilities - Changes in Standard Warranty Reserve (Detail) (EUR €)</t>
  </si>
  <si>
    <t>Balance, January 1</t>
  </si>
  <si>
    <t>Provisions - Movement in Provision for Lease Contract Termination Costs (Detail) (EUR €)</t>
  </si>
  <si>
    <t>Restructuring Cost and Reserve [Line Items]</t>
  </si>
  <si>
    <t>Lease contract termination costs [Member]</t>
  </si>
  <si>
    <t>Provision for lease contract termination costs, Beginning Balance</t>
  </si>
  <si>
    <t>Provision for lease contract termination costs, Ending Balance</t>
  </si>
  <si>
    <t>Provisions - Additional Information (Detail) (EUR €)</t>
  </si>
  <si>
    <t>Operating lease contract for a building, expected economic benefits</t>
  </si>
  <si>
    <t>Lease expiration date</t>
  </si>
  <si>
    <t>Long-term Debt - Components of Long-Term Debt (Detail) (EUR €)</t>
  </si>
  <si>
    <t>Debt [Line Items]</t>
  </si>
  <si>
    <t>Loan headquarter building</t>
  </si>
  <si>
    <t>Long-term Debt - Components of Long-Term Debt (Parenthetical) (Detail) (EUR €)</t>
  </si>
  <si>
    <t>Jun. 30, 2007</t>
  </si>
  <si>
    <t>Sep. 30, 2013</t>
  </si>
  <si>
    <t>Interest rate on principal amount</t>
  </si>
  <si>
    <t>Long-term Debt - Principal Repayments and Other Borrowing Arrangements (Detail) (EUR €)</t>
  </si>
  <si>
    <t>Long-term Debt - Summary of Carrying Amount of Outstanding Eurobonds and Fair Value of Interest Rate Swaps (Detail) (EUR €)</t>
  </si>
  <si>
    <t>Debt Instrument [Line Items]</t>
  </si>
  <si>
    <t>Eurobonds [Member]</t>
  </si>
  <si>
    <t>Eurobonds [Member] | Amortized Costs Amount [Member]</t>
  </si>
  <si>
    <t>Eurobonds [Member] | Fair Value Adjustment Interest Rate Swaps [Member]</t>
  </si>
  <si>
    <t>Long-term Debt - Additional Information (Detail) (EUR €)</t>
  </si>
  <si>
    <t>1 Months Ended</t>
  </si>
  <si>
    <t>Payment date of Eurobond interest</t>
  </si>
  <si>
    <t>'June 13</t>
  </si>
  <si>
    <t>'September 19</t>
  </si>
  <si>
    <t>Redemption price of notes</t>
  </si>
  <si>
    <t>Due date of redemption Eurobond</t>
  </si>
  <si>
    <t>Repurchased of long term debt</t>
  </si>
  <si>
    <t>Repurchased of long term debt including accrued interest</t>
  </si>
  <si>
    <t>Long-term Debt - Estimated Fair Value of Eurobonds (Detail) (EUR €)</t>
  </si>
  <si>
    <t>Fair value</t>
  </si>
  <si>
    <t>Lines of Credit - Additional Information (Detail) (EUR €)</t>
  </si>
  <si>
    <t>Line of Credit Facility [Line Items]</t>
  </si>
  <si>
    <t>Revolving credit facility maturity year</t>
  </si>
  <si>
    <t>Credit facility cancellation period</t>
  </si>
  <si>
    <t>'March 2013</t>
  </si>
  <si>
    <t>Credit facility expiration period</t>
  </si>
  <si>
    <t>'May 2015</t>
  </si>
  <si>
    <t>Minimum committed capital to net total assets ratio to be maintained under new credit facility</t>
  </si>
  <si>
    <t>Long-term committed capital maturity year</t>
  </si>
  <si>
    <t>'1 year</t>
  </si>
  <si>
    <t>Committed capital to net assets ratio under credit facility</t>
  </si>
  <si>
    <t>'This ratio was 89.6 percent. Therefore, we are in compliance with the covenant at the end of 2013.</t>
  </si>
  <si>
    <t>'This ratio was 85.8 percent. Therefore, we were in compliance with the covenant at the end of 2012</t>
  </si>
  <si>
    <t>New credit facility [Member]</t>
  </si>
  <si>
    <t>Available credit facility</t>
  </si>
  <si>
    <t>Credit facility [Member]</t>
  </si>
  <si>
    <t>Amount outstanding under credit facility</t>
  </si>
  <si>
    <t>Interest rate description</t>
  </si>
  <si>
    <t>'Will bear interest at EURIBOR or LIBOR plus a margin that depends on our liquidity position.</t>
  </si>
  <si>
    <t>Commitments, Contingencies and Guarantees - Contractual Obligations (Detail) (EUR €)</t>
  </si>
  <si>
    <t>Recorded Unconditional Purchase Obligation [Line Items]</t>
  </si>
  <si>
    <t>Contractual obligations</t>
  </si>
  <si>
    <t>After 5 years</t>
  </si>
  <si>
    <t>Long-term Debt [Member]</t>
  </si>
  <si>
    <t>Operating Lease Obligations [Member]</t>
  </si>
  <si>
    <t>Purchase Obligations [Member]</t>
  </si>
  <si>
    <t>Unrecognized Tax Benefits [Member]</t>
  </si>
  <si>
    <t>Commitments, Contingencies and Guarantees - Additional Information (Detail) (EUR €)</t>
  </si>
  <si>
    <t>Expense on operating lease payments</t>
  </si>
  <si>
    <t>Commitments, Contingencies and Guarantees - Purchase Options (Detail) (EUR €)</t>
  </si>
  <si>
    <t>Purchase options</t>
  </si>
  <si>
    <t>Employee Benefits - Bonus Plan Expenses (Detail) (All Participants [Member], EUR €)</t>
  </si>
  <si>
    <t>All Participants [Member]</t>
  </si>
  <si>
    <t>Share-based Compensation Arrangement by Share-based Payment Award [Line Items]</t>
  </si>
  <si>
    <t>Employee Benefits - Additional Information (Detail) (EUR €)</t>
  </si>
  <si>
    <t>Y</t>
  </si>
  <si>
    <t>Person</t>
  </si>
  <si>
    <t>Companies</t>
  </si>
  <si>
    <t>Plans</t>
  </si>
  <si>
    <t>OptionPlan</t>
  </si>
  <si>
    <t>Dec. 31, 2014</t>
  </si>
  <si>
    <t>Scenario, Forecast [Member]</t>
  </si>
  <si>
    <t>Management [Member]</t>
  </si>
  <si>
    <t>Cymer Acquisition [Member]</t>
  </si>
  <si>
    <t>Employee Purchase Plan [Member]</t>
  </si>
  <si>
    <t>Individual Variable Pay And Sales Reward [Member]</t>
  </si>
  <si>
    <t>Sales Reward [Member]</t>
  </si>
  <si>
    <t>Seniority Level One [Member]</t>
  </si>
  <si>
    <t>Seniority Level Two [Member]</t>
  </si>
  <si>
    <t>Seniority Level Three [Member]</t>
  </si>
  <si>
    <t>Seniority Level Four [Member]</t>
  </si>
  <si>
    <t>Employee Stock Option Plan [Member]</t>
  </si>
  <si>
    <t>Profit Sharing [Member]</t>
  </si>
  <si>
    <t>Employee Plan [Member]</t>
  </si>
  <si>
    <t>STI (Cash)</t>
  </si>
  <si>
    <t>Senior management (excluding Board of Management) bonus, lower range</t>
  </si>
  <si>
    <t>Senior management (excluding Board of Management) bonus, higher range</t>
  </si>
  <si>
    <t>Other labor related expenses</t>
  </si>
  <si>
    <t>Profit sharing bonus, higher range</t>
  </si>
  <si>
    <t>Profit sharing bonus, lower range</t>
  </si>
  <si>
    <t>Profit sharing percentage</t>
  </si>
  <si>
    <t>Recognized expense associated with share-based payments</t>
  </si>
  <si>
    <t>Tax benefit recognized related to recognized share-based compensation costs</t>
  </si>
  <si>
    <t>Total compensation costs related to non-vested awards to be recognized in future periods</t>
  </si>
  <si>
    <t>Weighted average period for non-vested awards to be recognized in future in years</t>
  </si>
  <si>
    <t>'1 year 7 months</t>
  </si>
  <si>
    <t>'1 year 11 months</t>
  </si>
  <si>
    <t>Vesting period of granted shares options</t>
  </si>
  <si>
    <t>Expiration period of unexercised stock options</t>
  </si>
  <si>
    <t>Number of stock option plans</t>
  </si>
  <si>
    <t>Service condition, period</t>
  </si>
  <si>
    <t>'4 years</t>
  </si>
  <si>
    <t>Number of share plans</t>
  </si>
  <si>
    <t>Maximum percentage of gross base salary for which an employee can participate in stock option and share plan</t>
  </si>
  <si>
    <t>Minimum period for retaining the shares or stock options to qualify for cash bonus (months)</t>
  </si>
  <si>
    <t>Percentage of bonus on net invested amount after minimum period for retaining the shares or stock options</t>
  </si>
  <si>
    <t>The number of years after deferral that participants elect to receive funds in future periods after earlier of the employment termination or their withdrawal election</t>
  </si>
  <si>
    <t>Company's liability under deferred compensation plans</t>
  </si>
  <si>
    <t>Number of Dutch payroll employees in multi-employer union plan</t>
  </si>
  <si>
    <t>Number of companies which are covered by Multi Employer Plan</t>
  </si>
  <si>
    <t>Number of Contributing Members in Multi-Employer Plan</t>
  </si>
  <si>
    <t>Contribution to the multi-employer union plan</t>
  </si>
  <si>
    <t>'Less than 5.0 percent of the total contribution to the plan</t>
  </si>
  <si>
    <t>Multi employer plan, asset to obligation coverage ratio minimum</t>
  </si>
  <si>
    <t>Multi employer plan coverage ratio</t>
  </si>
  <si>
    <t>Pension premium percentage</t>
  </si>
  <si>
    <t>Employee Benefits - Bonus Costs Under Performance Related Bonus Plan (Detail) (Senior Management [Member], EUR €)</t>
  </si>
  <si>
    <t>Senior Management [Member]</t>
  </si>
  <si>
    <t>Employee Benefits - Assumption of Black-Scholes Option Valuation of Fair Value of Company's Stock Options (Detail) (EUR €)</t>
  </si>
  <si>
    <t>'5 years 7 months</t>
  </si>
  <si>
    <t>'4 years 10 months</t>
  </si>
  <si>
    <t>Forfeiture rate</t>
  </si>
  <si>
    <t>As of year end for each of the three years ended December 31, forfeitures are estimated to be nil.</t>
  </si>
  <si>
    <t>Employee Benefits - Assumption of Black-Scholes Option Valuation of Fair Value of Company's Stock Options (Parenthetical) (Detail)</t>
  </si>
  <si>
    <t>Employee Benefits - Stock Options (Detail)</t>
  </si>
  <si>
    <t>Euro [Member]</t>
  </si>
  <si>
    <t>USD [Member]</t>
  </si>
  <si>
    <t>Aggregate intrinsic value of stock options exercised</t>
  </si>
  <si>
    <t>'3 years 1 month</t>
  </si>
  <si>
    <t>'3 years 7 months</t>
  </si>
  <si>
    <t>'2 years 1 month</t>
  </si>
  <si>
    <t>'3 years 2 months</t>
  </si>
  <si>
    <t>'1 year 10 months</t>
  </si>
  <si>
    <t>Aggregate intrinsic value of exercisable stock options</t>
  </si>
  <si>
    <t>Aggregate intrinsic value of outstanding stock options</t>
  </si>
  <si>
    <t>Employee Benefits - Stock Option Transactions (Detail)</t>
  </si>
  <si>
    <t>Outstanding options, Beginning Balance</t>
  </si>
  <si>
    <t>Outstanding options, Ending Balance</t>
  </si>
  <si>
    <t>Exercisable</t>
  </si>
  <si>
    <t>Outstanding, Weighted average exercise price, Beginning Balance</t>
  </si>
  <si>
    <t>Granted, Weighted average exercise price</t>
  </si>
  <si>
    <t>Exercised, Weighted average exercise price</t>
  </si>
  <si>
    <t>Forfeited, Weighted average exercise price</t>
  </si>
  <si>
    <t>Expired, Weighted average exercise price</t>
  </si>
  <si>
    <t>Outstanding, Weighted average exercise price, Ending Balance</t>
  </si>
  <si>
    <t>Exercisable, Weighted average exercise price</t>
  </si>
  <si>
    <t>Employee Benefits - Stock Option Transactions (Parenthetical) (Detail)</t>
  </si>
  <si>
    <t>Employee Benefits - Outstanding Stock Options (Detail)</t>
  </si>
  <si>
    <t>Price Range One [Member]</t>
  </si>
  <si>
    <t>Price Range Two [Member]</t>
  </si>
  <si>
    <t>Price Range Three [Member]</t>
  </si>
  <si>
    <t>Price Range Four [Member]</t>
  </si>
  <si>
    <t>Price Range Five [Member]</t>
  </si>
  <si>
    <t>Price Range Six [Member]</t>
  </si>
  <si>
    <t>Price Range Seven [Member]</t>
  </si>
  <si>
    <t>Price Range Eight [Member]</t>
  </si>
  <si>
    <t>Price Range Nine [Member]</t>
  </si>
  <si>
    <t>Price Range Ten [Member]</t>
  </si>
  <si>
    <t>Share-based Compensation, Shares Authorized under Stock Option Plans, Exercise Price Range [Line Items]</t>
  </si>
  <si>
    <t>Range of exercise prices, minimum</t>
  </si>
  <si>
    <t>Range of exercise prices, maximum</t>
  </si>
  <si>
    <t>Exercise Price Range, Number of Outstanding Options</t>
  </si>
  <si>
    <t>Weighted average remaining contractual life (years)</t>
  </si>
  <si>
    <t>'3 years 6 months</t>
  </si>
  <si>
    <t>'2 years 4 months</t>
  </si>
  <si>
    <t>'4 years 1 month</t>
  </si>
  <si>
    <t>'7 years 9 months</t>
  </si>
  <si>
    <t>'8 years 10 months</t>
  </si>
  <si>
    <t>'9 years 2 months</t>
  </si>
  <si>
    <t>'9 years 9 months</t>
  </si>
  <si>
    <t>'4 years 3 months</t>
  </si>
  <si>
    <t>'1 year 12 months</t>
  </si>
  <si>
    <t>'11 months</t>
  </si>
  <si>
    <t>'3 years 11 months</t>
  </si>
  <si>
    <t>'5 years 9 months</t>
  </si>
  <si>
    <t>'7 years 8 months</t>
  </si>
  <si>
    <t>'8 years 9 months</t>
  </si>
  <si>
    <t>'9 years 1 month</t>
  </si>
  <si>
    <t>Employee Benefits - Summary of Share Plans (Detail)</t>
  </si>
  <si>
    <t>Employee Benefits - Employee Share Issuances (Detail)</t>
  </si>
  <si>
    <t>Conditionally outstanding shares, Beginning balance</t>
  </si>
  <si>
    <t>Conditionally outstanding shares, Ending balance</t>
  </si>
  <si>
    <t>Conditionally outstanding shares, Weighted average grant date fair value, Beginning balance</t>
  </si>
  <si>
    <t>Granted, Weighted average grant date fair value</t>
  </si>
  <si>
    <t>Vested/Issued, Weighted average grant date fair value</t>
  </si>
  <si>
    <t>Forfeited, Weighted average grant date fair value</t>
  </si>
  <si>
    <t>Conditionally outstanding shares, Weighted average grant date fair value, Ending balance</t>
  </si>
  <si>
    <t>Employee Benefits - Employee Share Issuances (Parenthetical) (Detail) (USD [Member], USD $)</t>
  </si>
  <si>
    <t>Employee Benefits - Pension Costs (Detail) (EUR €)</t>
  </si>
  <si>
    <t>Legal Contingencies - Additional Information (Detail) (EUR €)</t>
  </si>
  <si>
    <t>Litigation charges</t>
  </si>
  <si>
    <t>Percentage of damages related to claims for patent infringement</t>
  </si>
  <si>
    <t>Income Taxes - Components of (Provision for) Benefit from Income Taxes (Detail) (EUR €)</t>
  </si>
  <si>
    <t>Income Taxes - Additional Information (Detail) (EUR €)</t>
  </si>
  <si>
    <t>Income Tax Disclosure [Line Items]</t>
  </si>
  <si>
    <t>Domestic income tax rate</t>
  </si>
  <si>
    <t>Income tax adjustment with respect to prior year taxes</t>
  </si>
  <si>
    <t>Income tax adjustment with respect to prior years taxes</t>
  </si>
  <si>
    <t>Adjustment in respect of prior years' current taxes (in percentage)</t>
  </si>
  <si>
    <t>Tax expense (benefit) recognized, percentage</t>
  </si>
  <si>
    <t>Tax benefit (charge) recognized</t>
  </si>
  <si>
    <t>Tax audits in different jurisdictions</t>
  </si>
  <si>
    <t>The amount of loss carry forward, tax effect</t>
  </si>
  <si>
    <t>Hong Kong [Member]</t>
  </si>
  <si>
    <t>Period subject to tax audits</t>
  </si>
  <si>
    <t>'2011 onwards</t>
  </si>
  <si>
    <t>United States [Member]</t>
  </si>
  <si>
    <t>'2001 onwards</t>
  </si>
  <si>
    <t>Dutch statutory tax rate [Member]</t>
  </si>
  <si>
    <t>Liability for Unrecognized Tax Benefits [Member]</t>
  </si>
  <si>
    <t>Accrued interest and penalties recorded in the Consolidated Balance Sheets</t>
  </si>
  <si>
    <t>Accrued interest and penalties recorded in the Consolidated Statements of Operations</t>
  </si>
  <si>
    <t>Unrecognized tax benefits that would impact effective tax rate</t>
  </si>
  <si>
    <t>Period of estimated changes to the liability for unrecognized tax benefits</t>
  </si>
  <si>
    <t>'next twelve months</t>
  </si>
  <si>
    <t>United States federal tax laws [Member]</t>
  </si>
  <si>
    <t>Period of offsetting net operating losses</t>
  </si>
  <si>
    <t>Total amount of loss carry forward, tax basis</t>
  </si>
  <si>
    <t>United States state tax laws [Member]</t>
  </si>
  <si>
    <t>Minimum offsetting period allowed by United States</t>
  </si>
  <si>
    <t>Maximum offsetting period allowed by United States</t>
  </si>
  <si>
    <t>Adjustments in Respect of Prior Years Current Taxes [Member]</t>
  </si>
  <si>
    <t>Adjustments in Respect of Prior Years' Deferred Taxes [Member]</t>
  </si>
  <si>
    <t>NID stock in Belgium [Member]</t>
  </si>
  <si>
    <t>'7 years</t>
  </si>
  <si>
    <t>Income Taxes - Reconciliation Between (Provision for) Benefit from Income Taxes (Detail) (EUR €)</t>
  </si>
  <si>
    <t>Income tax provision based on company's domestic rate</t>
  </si>
  <si>
    <t>Adjustments in respect of prior years' current taxes</t>
  </si>
  <si>
    <t>Adjustments in respect of prior years' deferred taxes</t>
  </si>
  <si>
    <t>Income before income taxes (in percentage)</t>
  </si>
  <si>
    <t>Income tax (provision) benefit based on company's domestic rate (in percentage)</t>
  </si>
  <si>
    <t>Effects of tax rates in foreign jurisdictions (in percentage)</t>
  </si>
  <si>
    <t>Adjustments in respect of tax exempt income (in percentage)</t>
  </si>
  <si>
    <t>Adjustments in respect of tax incentives (in percentage)</t>
  </si>
  <si>
    <t>Adjustments in respect of prior years' current taxes (in percentage)</t>
  </si>
  <si>
    <t>Adjustments in respect of prior years' deferred taxes (in percentage)</t>
  </si>
  <si>
    <t>Movements in the liability for unrecognized tax benefits (in percentage)</t>
  </si>
  <si>
    <t>Adjustment in respect of non-taxable pre-existing relationship (in percentage)</t>
  </si>
  <si>
    <t>Other credits and non-taxable items (in percentage)</t>
  </si>
  <si>
    <t>Provision for income taxes (in percentage)</t>
  </si>
  <si>
    <t>Income Taxes - Income Taxes Recognized Directly in Shareholders' Equity (Including OCI) (Detail) (EUR €)</t>
  </si>
  <si>
    <t>Total income tax recognized in shareholders' equity</t>
  </si>
  <si>
    <t>Income Taxes - Deferred Tax Position and Liability for Unrecognized Tax Benefits Recorded on Consolidated Balance Sheets (Detail) (EUR €)</t>
  </si>
  <si>
    <t>Income Taxes - Reconciliation of Beginning and Ending Balance of Liability for Unrecognized Tax Benefits (Detail) (EUR €)</t>
  </si>
  <si>
    <t>Gross increases - tax positions in prior period</t>
  </si>
  <si>
    <t>Gross decreases - tax positions in prior period</t>
  </si>
  <si>
    <t>Gross increases - tax positions in current period</t>
  </si>
  <si>
    <t>Income Taxes - Changes in Deferred Income Tax Assets and Liabilities (Detail) (EUR €)</t>
  </si>
  <si>
    <t>Income Taxes - Deferred Tax Position (Detail) (EUR €)</t>
  </si>
  <si>
    <t>Deferred tax assets - current</t>
  </si>
  <si>
    <t>Deferred tax assets - non-current</t>
  </si>
  <si>
    <t>Deferred tax liabilities - current</t>
  </si>
  <si>
    <t>Deferred tax liabilities - non-current</t>
  </si>
  <si>
    <t>Income Taxes - Composition of Deferred Tax Assets and Liabilities in Financial Statements (Detail) (EUR €)</t>
  </si>
  <si>
    <t>Composition Of Deferred Tax Assets And Liabilities [Line Items]</t>
  </si>
  <si>
    <t>Changes in deferred tax assets in Acquisitions through business combinations EUR</t>
  </si>
  <si>
    <t>Changes in deferred tax assets in Consolidated Statements of Operations</t>
  </si>
  <si>
    <t>Changes in deferred tax assets in foreign exchange</t>
  </si>
  <si>
    <t>Alternative minimum tax credits</t>
  </si>
  <si>
    <t>Changes in deferred tax liability in Acquisitions through business combinations EUR</t>
  </si>
  <si>
    <t>Changes in deferred tax liability in Consolidated Statements of Operations</t>
  </si>
  <si>
    <t>Changes in deferred tax liability in foreign exchange</t>
  </si>
  <si>
    <t>Capitalized R&amp;D expenditures [Member]</t>
  </si>
  <si>
    <t>Inventories [Member]</t>
  </si>
  <si>
    <t>Deferred revenue [Member]</t>
  </si>
  <si>
    <t>Provisions [Member]</t>
  </si>
  <si>
    <t>Installation and warranty reserve [Member]</t>
  </si>
  <si>
    <t>Tax effect carry-forward losses [Member]</t>
  </si>
  <si>
    <t>Fixed assets [Member]</t>
  </si>
  <si>
    <t>Restructuring and impairment [Member]</t>
  </si>
  <si>
    <t>Alternative minimum tax credits [Member]</t>
  </si>
  <si>
    <t>Share-based payments [Member]</t>
  </si>
  <si>
    <t>Other temporary differences [Member]</t>
  </si>
  <si>
    <t>Intangible fixed assets [Member]</t>
  </si>
  <si>
    <t>Borrowing costs [Member]</t>
  </si>
  <si>
    <t>Income Taxes - Composition of Deferred Tax Assets and Liabilities in Financial Statements (Parenthetical) (Detail) (EUR €)</t>
  </si>
  <si>
    <t>Valuation allowances recognized in relation to deferred tax assets</t>
  </si>
  <si>
    <t>Segment Disclosure - Additional Information (Detail) (EUR €)</t>
  </si>
  <si>
    <t>Segment</t>
  </si>
  <si>
    <t>Segment Information [Line Items]</t>
  </si>
  <si>
    <t>Number of reportable segments</t>
  </si>
  <si>
    <t>Increase in net system sales</t>
  </si>
  <si>
    <t>Percentage of Increase in net system sales</t>
  </si>
  <si>
    <t>Largest Customer [Member]</t>
  </si>
  <si>
    <t>Net sales revenue from largest customer as percentage</t>
  </si>
  <si>
    <t>Three Largest Customers [Member]</t>
  </si>
  <si>
    <t>Accounts receivables and finance receivables of three largest customers based on net sales</t>
  </si>
  <si>
    <t>Segment Disclosure - Net Sales for New and Used Systems (Detail) (EUR €)</t>
  </si>
  <si>
    <t>Segment Reporting Information [Line Items]</t>
  </si>
  <si>
    <t>New systems [Member] | System sales [Member]</t>
  </si>
  <si>
    <t>Used systems [Member] | System sales [Member]</t>
  </si>
  <si>
    <t>Segment Disclosure - Net System Sales Per Technology (Detail) (EUR €)</t>
  </si>
  <si>
    <t>Net Sales in EUR</t>
  </si>
  <si>
    <t>Technology [Member] | System sales [Member]</t>
  </si>
  <si>
    <t>Net system Sales in unit</t>
  </si>
  <si>
    <t>Technology [Member] | EUV [Member] | System sales [Member]</t>
  </si>
  <si>
    <t>Technology [Member] | ArF i [Member] | System sales [Member]</t>
  </si>
  <si>
    <t>Technology [Member] | ArF dry [Member] | System sales [Member]</t>
  </si>
  <si>
    <t>Technology [Member] | KrF [Member] | System sales [Member]</t>
  </si>
  <si>
    <t>Technology [Member] | I-line [Member] | System sales [Member]</t>
  </si>
  <si>
    <t>Segment Disclosure - Net Sales and Long-lived Assets by Geographic Region (Detail) (EUR €)</t>
  </si>
  <si>
    <t>Long-lived assets</t>
  </si>
  <si>
    <t>Japan [Member]</t>
  </si>
  <si>
    <t>Korea [Member]</t>
  </si>
  <si>
    <t>Singapore [Member]</t>
  </si>
  <si>
    <t>Taiwan [Member]</t>
  </si>
  <si>
    <t>Rest of Asia [Member]</t>
  </si>
  <si>
    <t>Netherlands [Member]</t>
  </si>
  <si>
    <t>Rest of Europe [Member]</t>
  </si>
  <si>
    <t>Selected Operating Expenses and Additional Information - Personnel Expenses for All Payroll Employees (Detail) (EUR €)</t>
  </si>
  <si>
    <t>Selected Operating Expenses and Additional Information - Additional Information (Detail)</t>
  </si>
  <si>
    <t>Employees</t>
  </si>
  <si>
    <t>Payroll Personnel Employed Per Sector [Line Items]</t>
  </si>
  <si>
    <t>Average number of payroll employees (in FTEs)</t>
  </si>
  <si>
    <t>Selected Operating Expenses and Additional Information - Total Number of Payroll and Temporary Personnel Employed in FTE's Per Sector (Detail)</t>
  </si>
  <si>
    <t>Personnel Employed Per Sector [Line Items]</t>
  </si>
  <si>
    <t>Customer Support [Member]</t>
  </si>
  <si>
    <t>SG&amp;A [Member]</t>
  </si>
  <si>
    <t>Industrial Engineering [Member]</t>
  </si>
  <si>
    <t>Manufacturing &amp; Logistics [Member]</t>
  </si>
  <si>
    <t>R&amp;D [Member]</t>
  </si>
  <si>
    <t>Temporary FTEs [Member]</t>
  </si>
  <si>
    <t>Payroll FTEs [Member]</t>
  </si>
  <si>
    <t>Research and Development Costs - Additional Information (Detail) (EUR €)</t>
  </si>
  <si>
    <t>Research And Development [Abstract]</t>
  </si>
  <si>
    <t>R&amp;D costs net of credits and excluding contributions under the NRE funding agreements</t>
  </si>
  <si>
    <t>Increase in R&amp;D costs net of credits and excluding contributions under the NRE funding agreements</t>
  </si>
  <si>
    <t>Increase in percentage of R&amp;D costs net of credits and excluding contributions under the NRE funding agreements</t>
  </si>
  <si>
    <t>Research and development credits as included in research and development costs</t>
  </si>
  <si>
    <t>Interest and Other, Net - Additional Information (Detail) (EUR €)</t>
  </si>
  <si>
    <t>Banking And Thrift Interest [Abstract]</t>
  </si>
  <si>
    <t>Interest and other income</t>
  </si>
  <si>
    <t>Interest and other expenses</t>
  </si>
  <si>
    <t>Net interest expense Eurobond and Interest Rate Swaps and Lease Obligations and Amortized Financing Costs</t>
  </si>
  <si>
    <t>Loss on partial extinguishment of debt</t>
  </si>
  <si>
    <t>Interest income on cash pools</t>
  </si>
  <si>
    <t>Vulnerability Due to Certain Concentrations - Additional Information (Detail)</t>
  </si>
  <si>
    <t>Concentration risk, Supplier</t>
  </si>
  <si>
    <t>'ASML relies on outside vendors to manufacture the components and subassemblies used in its systems, each of which is obtained from a sole supplier or a limited number of suppliers. ASMLb_x0019_s reliance on a limited group of suppliers involves several risks, including a potential inability to obtain an adequate supply of required components and reduced control over pricing and timely delivery of these subassemblies and components. In particular, from time to time, the number of systems we are able to produce may be limited by the production capacity of Zeiss. Zeiss is currently our sole supplier of lenses, collectors, and other critical optical components and is capable of producing these items only in limited numbers and only through the use of its manufacturing and testing facility in Oberkochen and Wetzlar, Germany. During 2013, ASMLb_x0019_s production was not limited by the deliveries from Zeiss.</t>
  </si>
  <si>
    <t>Shareholders' Equity - Additional Information (Detail)</t>
  </si>
  <si>
    <t>9 Months Ended</t>
  </si>
  <si>
    <t>Apr. 30, 2013</t>
  </si>
  <si>
    <t>Nov. 30, 2013</t>
  </si>
  <si>
    <t>Oct. 31, 2013</t>
  </si>
  <si>
    <t>Aug. 31, 2013</t>
  </si>
  <si>
    <t>Jul. 31, 2013</t>
  </si>
  <si>
    <t>Jun. 30, 2013</t>
  </si>
  <si>
    <t>Apr. 24, 2013</t>
  </si>
  <si>
    <t>Cymer [Member]</t>
  </si>
  <si>
    <t>Sep. 12, 2012</t>
  </si>
  <si>
    <t>Foundation Intel [Member]</t>
  </si>
  <si>
    <t>Foundation Administration Office Samsung [Member]</t>
  </si>
  <si>
    <t>Oct. 31, 2012</t>
  </si>
  <si>
    <t>Foundation Administration Office TSMC [Member]</t>
  </si>
  <si>
    <t>Synthetic Share Buyback [Member]</t>
  </si>
  <si>
    <t>Ordinary Stock [Member]</t>
  </si>
  <si>
    <t>Sep. 07, 2012</t>
  </si>
  <si>
    <t>Schedule Of Stockholders Equity [Line Items]</t>
  </si>
  <si>
    <t>Common stock value authorized</t>
  </si>
  <si>
    <t>Treasury shares</t>
  </si>
  <si>
    <t>Ordinary Shares, issued (actual number of shares)</t>
  </si>
  <si>
    <t>Cumulative preference shares issued</t>
  </si>
  <si>
    <t>Right to receive cash</t>
  </si>
  <si>
    <t>Business acquisition shares issued</t>
  </si>
  <si>
    <t>Nominal value</t>
  </si>
  <si>
    <t>Nominal value upon second amendment</t>
  </si>
  <si>
    <t>Nominal value per ordinary share upon third amendment</t>
  </si>
  <si>
    <t>Amount of decrease in nominal value per ordinary share upon third amendment</t>
  </si>
  <si>
    <t>Conversion of stock shares</t>
  </si>
  <si>
    <t>'100 ordinary shares for 77 ordinary shares</t>
  </si>
  <si>
    <t>Nominal value before second amendment</t>
  </si>
  <si>
    <t>Total number of shares purchased</t>
  </si>
  <si>
    <t>Difference between capital repayment and net proceeds from issuance of shares</t>
  </si>
  <si>
    <t>Shares issued under customer co-investment program</t>
  </si>
  <si>
    <t>Fractional shares</t>
  </si>
  <si>
    <t>Maximum Shares Authorized for issuance as percentage of Issued Share capital</t>
  </si>
  <si>
    <t>Additional maximum Shares Authorized for issuance on business acquisitions and mergers percentage of Issued Share capital</t>
  </si>
  <si>
    <t>Number of fractional shares</t>
  </si>
  <si>
    <t>Ordinary share holders dividend entitled description</t>
  </si>
  <si>
    <t>'One-ninth</t>
  </si>
  <si>
    <t>Ordinary share holders voting description</t>
  </si>
  <si>
    <t>'Each ordinary share B entitles the holder thereof to cast one vote at the General Meeting.</t>
  </si>
  <si>
    <t>Period in which the company to repurchase or cancel cumulative preference shares</t>
  </si>
  <si>
    <t>'20 months</t>
  </si>
  <si>
    <t>Dividend declared per ordinary shares of EUR</t>
  </si>
  <si>
    <t>Purchases of Equity Securities by the Issuer and Affiliated Purchasers - Additional Information (Detail) (EUR €)</t>
  </si>
  <si>
    <t>Apr. 17, 2013</t>
  </si>
  <si>
    <t>Repurchase program agreement, maximum percentage authorized to buy back</t>
  </si>
  <si>
    <t>'Up to a maximum of two times 10.0 percent of our issued share capital as of the date of authorization</t>
  </si>
  <si>
    <t>Maximum amount of shares intended to be repurchased</t>
  </si>
  <si>
    <t>Total number of shares purchased as a part of publicly announced plans or programs</t>
  </si>
  <si>
    <t>Value of shares repurchased during the period</t>
  </si>
  <si>
    <t>Average price paid per share</t>
  </si>
  <si>
    <t>Purchases of Equity Securities by the Issuer and Affiliated Purchasers - Summary of Shares Repurchased (Detail) (EUR €)</t>
  </si>
  <si>
    <t>Average price paid per Share</t>
  </si>
  <si>
    <t>Total number of shares purchased as part of publicly announced plans or programs</t>
  </si>
  <si>
    <t>Maximum value of shares that may yet be purchased under the program</t>
  </si>
  <si>
    <t>Customer Co-Investment Program - Additional Information (Detail) (EUR €)</t>
  </si>
  <si>
    <t>Jul. 09, 2012</t>
  </si>
  <si>
    <t>Project</t>
  </si>
  <si>
    <t>Aug. 05, 2012</t>
  </si>
  <si>
    <t>Participating Customers [Member]</t>
  </si>
  <si>
    <t>Intel [Member]</t>
  </si>
  <si>
    <t>Agreement</t>
  </si>
  <si>
    <t>TSMC [Member]</t>
  </si>
  <si>
    <t>Samsung [Member]</t>
  </si>
  <si>
    <t>TSMC EUV NRE Funding Agreement [Member]</t>
  </si>
  <si>
    <t>Aug. 27, 2012</t>
  </si>
  <si>
    <t>Samsung EUV NRE Funding Agreement [Member]</t>
  </si>
  <si>
    <t>Foundation Administration Office MAKTSJAB [Member]</t>
  </si>
  <si>
    <t>Intel 450 MM NRE Funding Agreement [Member]</t>
  </si>
  <si>
    <t>Intel EUV NRE Funding Agreement [Member]</t>
  </si>
  <si>
    <t>Related Party Transaction [Line Items]</t>
  </si>
  <si>
    <t>Contribution of participating customers</t>
  </si>
  <si>
    <t>Number of funding projects in Customer Co-Investment Program</t>
  </si>
  <si>
    <t>Investment in ordinary shares as percentage of issued share capital</t>
  </si>
  <si>
    <t>Fund for R&amp;D project</t>
  </si>
  <si>
    <t>Equity participation, amount</t>
  </si>
  <si>
    <t>Intel shareholders agreement date</t>
  </si>
  <si>
    <t>'2012-09-12</t>
  </si>
  <si>
    <t>Suspension event voting restrictions percentage of issued share capital</t>
  </si>
  <si>
    <t>Period of restriction or exclusion of pre-emption rights</t>
  </si>
  <si>
    <t>Repurchase of shares, percentage</t>
  </si>
  <si>
    <t>Authorization to repurchase shares, period</t>
  </si>
  <si>
    <t>Additional purchases allowed anniversary</t>
  </si>
  <si>
    <t>Percentage of acquisition of outstanding share capital Maximum</t>
  </si>
  <si>
    <t>Percentage of acquisition of outstanding share capital Minimum</t>
  </si>
  <si>
    <t>Permission to acquire outstanding shares</t>
  </si>
  <si>
    <t>Additional Percentage of Outstanding shares acquired that should be held by the Intel Foundation</t>
  </si>
  <si>
    <t>Percentage of outstanding share capital</t>
  </si>
  <si>
    <t>Period of acquisition of shares</t>
  </si>
  <si>
    <t>'18 months</t>
  </si>
  <si>
    <t>Transfer of ordinary shares restriction period</t>
  </si>
  <si>
    <t>'2 years 6 months</t>
  </si>
  <si>
    <t>Percentage of transfer of shares</t>
  </si>
  <si>
    <t>Transfer of shares, period</t>
  </si>
  <si>
    <t>'6 months</t>
  </si>
  <si>
    <t>Percentage of votes in General Meeting</t>
  </si>
  <si>
    <t>Term of depositary receipts exchanged for shares</t>
  </si>
  <si>
    <t>Number of funding agreements entered</t>
  </si>
  <si>
    <t>Funding payable over the term</t>
  </si>
  <si>
    <t>Termination period of NRE funding agreement</t>
  </si>
  <si>
    <t>Period forecasted to install lithography equipment</t>
  </si>
  <si>
    <t>'2022</t>
  </si>
  <si>
    <t>Related Party Transactions - Additional Information (Detail) (EUR €)</t>
  </si>
  <si>
    <t>6 Months Ended</t>
  </si>
  <si>
    <t>Any Director or Officer of ASML or any Associate Thereof [Member]</t>
  </si>
  <si>
    <t>Outstanding balance to related parties</t>
  </si>
  <si>
    <t>Subsequent Events - Additional Information (Detail)</t>
  </si>
  <si>
    <t>Subsequent events evalu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7.5"/>
      <color theme="1"/>
      <name val="Arial"/>
      <family val="2"/>
    </font>
    <font>
      <b/>
      <sz val="7.5"/>
      <color theme="1"/>
      <name val="Arial"/>
      <family val="2"/>
    </font>
    <font>
      <i/>
      <sz val="7.5"/>
      <color theme="1"/>
      <name val="Arial"/>
      <family val="2"/>
    </font>
    <font>
      <sz val="1"/>
      <color theme="1"/>
      <name val="Calibri"/>
      <family val="2"/>
      <scheme val="minor"/>
    </font>
    <font>
      <sz val="7.5"/>
      <color theme="1"/>
      <name val="Calibri"/>
      <family val="2"/>
      <scheme val="minor"/>
    </font>
    <font>
      <sz val="12"/>
      <color theme="1"/>
      <name val="Calibri"/>
      <family val="2"/>
      <scheme val="minor"/>
    </font>
    <font>
      <sz val="5"/>
      <color theme="1"/>
      <name val="Calibri"/>
      <family val="2"/>
      <scheme val="minor"/>
    </font>
    <font>
      <sz val="9"/>
      <color theme="1"/>
      <name val="Calibri"/>
      <family val="2"/>
      <scheme val="minor"/>
    </font>
    <font>
      <i/>
      <u/>
      <sz val="7.5"/>
      <color theme="1"/>
      <name val="Arial"/>
      <family val="2"/>
    </font>
    <font>
      <sz val="14"/>
      <color theme="1"/>
      <name val="Calibri"/>
      <family val="2"/>
      <scheme val="minor"/>
    </font>
    <font>
      <b/>
      <vertAlign val="superscript"/>
      <sz val="7.5"/>
      <color theme="1"/>
      <name val="Arial"/>
      <family val="2"/>
    </font>
    <font>
      <vertAlign val="superscript"/>
      <sz val="7.5"/>
      <color theme="1"/>
      <name val="Arial"/>
      <family val="2"/>
    </font>
    <font>
      <sz val="8"/>
      <color theme="1"/>
      <name val="Calibri"/>
      <family val="2"/>
      <scheme val="minor"/>
    </font>
    <font>
      <sz val="6"/>
      <color theme="1"/>
      <name val="Calibri"/>
      <family val="2"/>
      <scheme val="minor"/>
    </font>
    <font>
      <b/>
      <i/>
      <sz val="7.5"/>
      <color theme="1"/>
      <name val="Arial"/>
      <family val="2"/>
    </font>
    <font>
      <u/>
      <sz val="7.5"/>
      <color theme="1"/>
      <name val="Arial"/>
      <family val="2"/>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horizontal="right" wrapText="1"/>
    </xf>
    <xf numFmtId="0" fontId="21" fillId="0" borderId="0" xfId="0" applyFont="1" applyAlignment="1">
      <alignment horizontal="right" wrapText="1"/>
    </xf>
    <xf numFmtId="0" fontId="26" fillId="0" borderId="10" xfId="0" applyFont="1" applyBorder="1" applyAlignment="1">
      <alignment wrapText="1"/>
    </xf>
    <xf numFmtId="0" fontId="21" fillId="0" borderId="11" xfId="0" applyFont="1" applyBorder="1" applyAlignment="1">
      <alignment horizontal="right" wrapText="1"/>
    </xf>
    <xf numFmtId="0" fontId="24" fillId="0" borderId="0" xfId="0" applyFont="1" applyAlignment="1">
      <alignment wrapText="1"/>
    </xf>
    <xf numFmtId="0" fontId="21" fillId="0" borderId="10" xfId="0" applyFont="1" applyBorder="1" applyAlignment="1">
      <alignment horizontal="right" wrapText="1"/>
    </xf>
    <xf numFmtId="0" fontId="20" fillId="33" borderId="0" xfId="0" applyFont="1" applyFill="1" applyAlignment="1">
      <alignment horizontal="right" vertical="top" wrapText="1" indent="1"/>
    </xf>
    <xf numFmtId="0" fontId="0" fillId="33" borderId="0" xfId="0" applyFill="1" applyAlignment="1">
      <alignment wrapText="1"/>
    </xf>
    <xf numFmtId="0" fontId="24"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vertical="top" wrapText="1" indent="1"/>
    </xf>
    <xf numFmtId="0" fontId="20" fillId="0" borderId="0" xfId="0" applyFont="1" applyAlignment="1">
      <alignment horizontal="right" wrapText="1"/>
    </xf>
    <xf numFmtId="0" fontId="23" fillId="0" borderId="12" xfId="0" applyFont="1" applyBorder="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0" fillId="0" borderId="13" xfId="0" applyBorder="1" applyAlignment="1">
      <alignment wrapText="1"/>
    </xf>
    <xf numFmtId="0" fontId="21" fillId="0" borderId="0" xfId="0" applyFont="1" applyAlignment="1">
      <alignment horizontal="right" vertical="top" wrapText="1"/>
    </xf>
    <xf numFmtId="0" fontId="26" fillId="0" borderId="10" xfId="0" applyFont="1" applyBorder="1" applyAlignment="1">
      <alignment vertical="top" wrapText="1"/>
    </xf>
    <xf numFmtId="0" fontId="21" fillId="0" borderId="0" xfId="0" applyFont="1"/>
    <xf numFmtId="0" fontId="21" fillId="0" borderId="10" xfId="0" applyFont="1" applyBorder="1"/>
    <xf numFmtId="0" fontId="20" fillId="0" borderId="0" xfId="0" applyFont="1"/>
    <xf numFmtId="0" fontId="20" fillId="0" borderId="10" xfId="0" applyFont="1" applyBorder="1"/>
    <xf numFmtId="0" fontId="21" fillId="33" borderId="0" xfId="0" applyFont="1" applyFill="1" applyAlignment="1">
      <alignment horizontal="righ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0" fillId="33" borderId="0" xfId="0" applyFont="1" applyFill="1" applyAlignment="1">
      <alignment wrapText="1"/>
    </xf>
    <xf numFmtId="0" fontId="20" fillId="33" borderId="0" xfId="0" applyFont="1" applyFill="1"/>
    <xf numFmtId="0" fontId="21" fillId="0" borderId="0" xfId="0" applyFont="1" applyAlignment="1">
      <alignment horizontal="right" vertical="top" wrapText="1" indent="1"/>
    </xf>
    <xf numFmtId="3" fontId="21" fillId="0" borderId="0" xfId="0" applyNumberFormat="1" applyFont="1" applyAlignment="1">
      <alignment horizontal="right" wrapText="1"/>
    </xf>
    <xf numFmtId="3" fontId="20" fillId="0" borderId="0" xfId="0" applyNumberFormat="1" applyFont="1" applyAlignment="1">
      <alignment horizontal="right" wrapText="1"/>
    </xf>
    <xf numFmtId="3" fontId="21"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1" fillId="33" borderId="0" xfId="0" applyFont="1" applyFill="1" applyAlignment="1">
      <alignment vertical="top" wrapText="1"/>
    </xf>
    <xf numFmtId="0" fontId="21" fillId="33" borderId="0" xfId="0" applyFont="1" applyFill="1" applyAlignment="1">
      <alignment vertical="top"/>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0" fontId="24" fillId="0" borderId="0" xfId="0" applyFont="1" applyBorder="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3" fontId="21" fillId="0" borderId="0" xfId="0" applyNumberFormat="1" applyFont="1" applyAlignment="1">
      <alignment horizontal="right" wrapText="1"/>
    </xf>
    <xf numFmtId="0" fontId="21" fillId="0" borderId="0" xfId="0" applyFont="1"/>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1" fillId="33" borderId="0" xfId="0" applyFont="1" applyFill="1" applyAlignment="1">
      <alignment horizontal="right" vertical="top" wrapText="1" indent="1"/>
    </xf>
    <xf numFmtId="0" fontId="21" fillId="33" borderId="12" xfId="0" applyFont="1" applyFill="1" applyBorder="1" applyAlignment="1">
      <alignment horizontal="right" vertical="top" wrapText="1" indent="1"/>
    </xf>
    <xf numFmtId="0" fontId="24" fillId="33" borderId="0" xfId="0" applyFont="1" applyFill="1" applyAlignment="1">
      <alignment wrapText="1"/>
    </xf>
    <xf numFmtId="0" fontId="24" fillId="33" borderId="12" xfId="0" applyFont="1" applyFill="1" applyBorder="1" applyAlignment="1">
      <alignment wrapText="1"/>
    </xf>
    <xf numFmtId="0" fontId="21" fillId="33" borderId="0" xfId="0" applyFont="1" applyFill="1" applyAlignment="1">
      <alignment vertical="top" wrapText="1"/>
    </xf>
    <xf numFmtId="0" fontId="21" fillId="33" borderId="12" xfId="0" applyFont="1" applyFill="1" applyBorder="1" applyAlignment="1">
      <alignmen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Alignment="1">
      <alignment vertical="top"/>
    </xf>
    <xf numFmtId="0" fontId="21" fillId="33" borderId="12" xfId="0" applyFont="1" applyFill="1" applyBorder="1" applyAlignment="1">
      <alignment vertical="top"/>
    </xf>
    <xf numFmtId="0" fontId="20" fillId="33" borderId="0" xfId="0" applyFont="1" applyFill="1" applyAlignment="1">
      <alignment vertical="top" wrapText="1"/>
    </xf>
    <xf numFmtId="0" fontId="20" fillId="33" borderId="12" xfId="0" applyFont="1" applyFill="1" applyBorder="1" applyAlignment="1">
      <alignmen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vertical="top"/>
    </xf>
    <xf numFmtId="0" fontId="20" fillId="33" borderId="12" xfId="0" applyFont="1" applyFill="1" applyBorder="1" applyAlignment="1">
      <alignment vertical="top"/>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10"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6" fillId="0" borderId="10" xfId="0" applyFont="1" applyBorder="1" applyAlignment="1">
      <alignment wrapText="1"/>
    </xf>
    <xf numFmtId="0" fontId="21" fillId="0" borderId="0" xfId="0" applyFont="1" applyAlignment="1">
      <alignment horizontal="right" wrapText="1"/>
    </xf>
    <xf numFmtId="0" fontId="21" fillId="0" borderId="0" xfId="0" applyFont="1" applyAlignment="1">
      <alignment horizontal="right" vertical="top" wrapText="1" indent="1"/>
    </xf>
    <xf numFmtId="0" fontId="21" fillId="0" borderId="12" xfId="0" applyFont="1" applyBorder="1" applyAlignment="1">
      <alignment horizontal="right" vertical="top" wrapText="1" indent="1"/>
    </xf>
    <xf numFmtId="0" fontId="24" fillId="0" borderId="12" xfId="0" applyFont="1" applyBorder="1" applyAlignment="1">
      <alignment wrapText="1"/>
    </xf>
    <xf numFmtId="0" fontId="21" fillId="0" borderId="12" xfId="0" applyFont="1" applyBorder="1" applyAlignment="1">
      <alignment wrapText="1"/>
    </xf>
    <xf numFmtId="3" fontId="21" fillId="0" borderId="12" xfId="0" applyNumberFormat="1" applyFont="1" applyBorder="1" applyAlignment="1">
      <alignment horizontal="right" wrapText="1"/>
    </xf>
    <xf numFmtId="0" fontId="21" fillId="0" borderId="12" xfId="0" applyFont="1" applyBorder="1"/>
    <xf numFmtId="0" fontId="32" fillId="0" borderId="0" xfId="0" applyFont="1" applyAlignment="1">
      <alignment wrapText="1"/>
    </xf>
    <xf numFmtId="0" fontId="32" fillId="0" borderId="10" xfId="0" applyFont="1" applyBorder="1" applyAlignment="1">
      <alignment wrapText="1"/>
    </xf>
    <xf numFmtId="3" fontId="21" fillId="33" borderId="0" xfId="0" applyNumberFormat="1" applyFont="1" applyFill="1" applyAlignment="1">
      <alignment horizontal="right" vertical="top" wrapText="1"/>
    </xf>
    <xf numFmtId="3" fontId="20" fillId="33" borderId="0" xfId="0" applyNumberFormat="1" applyFont="1" applyFill="1" applyAlignment="1">
      <alignment horizontal="right" vertical="top" wrapText="1"/>
    </xf>
    <xf numFmtId="0" fontId="21" fillId="0" borderId="0" xfId="0" applyFont="1" applyAlignment="1">
      <alignment vertical="top" wrapText="1"/>
    </xf>
    <xf numFmtId="0" fontId="30" fillId="0" borderId="0" xfId="0" applyFont="1"/>
    <xf numFmtId="0" fontId="20" fillId="0" borderId="0" xfId="0" applyFont="1" applyAlignment="1">
      <alignment vertical="top" wrapText="1"/>
    </xf>
    <xf numFmtId="0" fontId="20" fillId="0" borderId="0" xfId="0" applyFont="1" applyAlignment="1">
      <alignment horizontal="right" vertical="top" wrapText="1"/>
    </xf>
    <xf numFmtId="0" fontId="32" fillId="0" borderId="10" xfId="0" applyFont="1" applyBorder="1" applyAlignment="1">
      <alignment wrapText="1"/>
    </xf>
    <xf numFmtId="0" fontId="20" fillId="0" borderId="0" xfId="0" applyFont="1" applyAlignment="1">
      <alignment horizontal="right" wrapText="1"/>
    </xf>
    <xf numFmtId="0" fontId="0" fillId="0" borderId="0" xfId="0" applyAlignment="1">
      <alignment horizontal="right" wrapText="1"/>
    </xf>
    <xf numFmtId="0" fontId="20" fillId="0" borderId="0" xfId="0" applyFont="1" applyAlignment="1">
      <alignment horizontal="right" vertical="top" wrapText="1" indent="1"/>
    </xf>
    <xf numFmtId="0" fontId="20" fillId="0" borderId="12" xfId="0" applyFont="1" applyBorder="1" applyAlignment="1">
      <alignment horizontal="right" vertical="top" wrapText="1" indent="1"/>
    </xf>
    <xf numFmtId="0" fontId="21" fillId="0" borderId="0" xfId="0" applyFont="1" applyAlignment="1">
      <alignment vertical="top" wrapText="1"/>
    </xf>
    <xf numFmtId="0" fontId="21" fillId="0" borderId="12" xfId="0" applyFont="1" applyBorder="1" applyAlignment="1">
      <alignmen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30" fillId="0" borderId="0" xfId="0" applyFont="1" applyAlignment="1">
      <alignment vertical="top"/>
    </xf>
    <xf numFmtId="0" fontId="30" fillId="0" borderId="12" xfId="0" applyFont="1" applyBorder="1" applyAlignment="1">
      <alignment vertical="top"/>
    </xf>
    <xf numFmtId="0" fontId="20" fillId="0" borderId="0" xfId="0" applyFont="1" applyAlignment="1">
      <alignment vertical="top" wrapText="1"/>
    </xf>
    <xf numFmtId="0" fontId="20" fillId="0" borderId="12" xfId="0" applyFont="1" applyBorder="1" applyAlignment="1">
      <alignmen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31" fillId="0" borderId="0" xfId="0" applyFont="1" applyAlignment="1">
      <alignment vertical="top"/>
    </xf>
    <xf numFmtId="0" fontId="31" fillId="0" borderId="12" xfId="0" applyFont="1" applyBorder="1" applyAlignment="1">
      <alignment vertical="top"/>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0" fillId="0" borderId="10" xfId="0" applyBorder="1" applyAlignment="1">
      <alignment wrapText="1"/>
    </xf>
    <xf numFmtId="0" fontId="21" fillId="0" borderId="0" xfId="0" applyFont="1" applyAlignment="1">
      <alignment vertical="top"/>
    </xf>
    <xf numFmtId="0" fontId="20" fillId="0" borderId="0" xfId="0" applyFont="1" applyAlignment="1">
      <alignment vertical="top"/>
    </xf>
    <xf numFmtId="0" fontId="0" fillId="0" borderId="10" xfId="0" applyBorder="1" applyAlignment="1">
      <alignment wrapText="1"/>
    </xf>
    <xf numFmtId="0" fontId="32" fillId="0" borderId="0" xfId="0" applyFont="1" applyAlignment="1">
      <alignment wrapText="1"/>
    </xf>
    <xf numFmtId="0" fontId="21" fillId="0" borderId="0" xfId="0" applyFont="1" applyAlignment="1">
      <alignment horizontal="center" wrapText="1"/>
    </xf>
    <xf numFmtId="0" fontId="21" fillId="0" borderId="0" xfId="0" applyFont="1" applyAlignment="1">
      <alignment vertical="top"/>
    </xf>
    <xf numFmtId="0" fontId="21" fillId="0" borderId="12" xfId="0" applyFont="1" applyBorder="1" applyAlignment="1">
      <alignment vertical="top"/>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0" xfId="0" applyFont="1" applyAlignment="1">
      <alignment vertical="top"/>
    </xf>
    <xf numFmtId="0" fontId="20" fillId="0" borderId="12" xfId="0" applyFont="1" applyBorder="1" applyAlignment="1">
      <alignment vertical="top"/>
    </xf>
    <xf numFmtId="0" fontId="21" fillId="33" borderId="0" xfId="0" applyFont="1" applyFill="1" applyAlignment="1">
      <alignment horizontal="right"/>
    </xf>
    <xf numFmtId="0" fontId="20" fillId="33" borderId="0" xfId="0" applyFont="1" applyFill="1" applyAlignment="1">
      <alignment horizontal="right"/>
    </xf>
    <xf numFmtId="0" fontId="21" fillId="0" borderId="0" xfId="0" applyFont="1" applyAlignment="1">
      <alignment horizontal="right"/>
    </xf>
    <xf numFmtId="0" fontId="20" fillId="0" borderId="0" xfId="0" applyFont="1" applyAlignment="1">
      <alignment horizontal="right"/>
    </xf>
    <xf numFmtId="0" fontId="0" fillId="0" borderId="0" xfId="0" applyBorder="1" applyAlignment="1">
      <alignment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24" fillId="0" borderId="0" xfId="0" applyFont="1" applyAlignment="1">
      <alignment vertical="top" wrapText="1"/>
    </xf>
    <xf numFmtId="0" fontId="24" fillId="0" borderId="12" xfId="0" applyFont="1" applyBorder="1" applyAlignment="1">
      <alignment vertical="top" wrapText="1"/>
    </xf>
    <xf numFmtId="0" fontId="23" fillId="0" borderId="10" xfId="0" applyFont="1" applyBorder="1" applyAlignment="1">
      <alignment wrapText="1"/>
    </xf>
    <xf numFmtId="0" fontId="21" fillId="0" borderId="0" xfId="0" applyFont="1" applyBorder="1" applyAlignment="1">
      <alignment horizontal="right" wrapText="1"/>
    </xf>
    <xf numFmtId="0" fontId="21" fillId="33" borderId="0" xfId="0" applyFont="1" applyFill="1" applyAlignment="1">
      <alignment horizontal="right" vertical="top"/>
    </xf>
    <xf numFmtId="0" fontId="21" fillId="33" borderId="12" xfId="0" applyFont="1" applyFill="1" applyBorder="1" applyAlignment="1">
      <alignment horizontal="right" vertical="top"/>
    </xf>
    <xf numFmtId="0" fontId="24" fillId="0" borderId="14" xfId="0" applyFont="1" applyBorder="1" applyAlignment="1">
      <alignment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33" fillId="0" borderId="0" xfId="0" applyFont="1" applyAlignment="1">
      <alignment wrapText="1"/>
    </xf>
    <xf numFmtId="0" fontId="21" fillId="0" borderId="0" xfId="0" applyFont="1" applyAlignment="1">
      <alignment horizontal="right" wrapText="1" indent="1"/>
    </xf>
    <xf numFmtId="0" fontId="21" fillId="0" borderId="0" xfId="0" applyFont="1" applyAlignment="1">
      <alignment horizontal="right" wrapText="1" indent="1"/>
    </xf>
    <xf numFmtId="0" fontId="21" fillId="0" borderId="12" xfId="0" applyFont="1" applyBorder="1" applyAlignment="1">
      <alignment horizontal="right" wrapText="1" indent="1"/>
    </xf>
    <xf numFmtId="0" fontId="20" fillId="0" borderId="11" xfId="0" applyFont="1" applyBorder="1" applyAlignment="1">
      <alignment horizontal="right" vertical="top" wrapText="1" indent="1"/>
    </xf>
    <xf numFmtId="0" fontId="24" fillId="0" borderId="11" xfId="0" applyFont="1" applyBorder="1" applyAlignment="1">
      <alignmen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11" xfId="0" applyFont="1" applyBorder="1"/>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xf numFmtId="0" fontId="21" fillId="33" borderId="0" xfId="0" applyFont="1" applyFill="1" applyAlignment="1">
      <alignment horizontal="right" wrapText="1" indent="1"/>
    </xf>
    <xf numFmtId="0" fontId="21" fillId="33" borderId="0" xfId="0" applyFont="1" applyFill="1" applyAlignment="1">
      <alignment horizontal="right" wrapText="1" indent="1"/>
    </xf>
    <xf numFmtId="0" fontId="21" fillId="33" borderId="12" xfId="0" applyFont="1" applyFill="1" applyBorder="1" applyAlignment="1">
      <alignment horizontal="right" wrapText="1" indent="1"/>
    </xf>
    <xf numFmtId="0" fontId="20" fillId="0" borderId="11" xfId="0" applyFont="1" applyBorder="1" applyAlignment="1">
      <alignment horizontal="right" wrapText="1"/>
    </xf>
    <xf numFmtId="0" fontId="20" fillId="0" borderId="11" xfId="0" applyFont="1" applyBorder="1" applyAlignment="1">
      <alignment horizontal="right" wrapText="1"/>
    </xf>
    <xf numFmtId="0" fontId="0" fillId="0" borderId="11" xfId="0" applyBorder="1" applyAlignment="1">
      <alignment horizontal="right" wrapText="1"/>
    </xf>
    <xf numFmtId="0" fontId="21" fillId="0" borderId="0" xfId="0" applyFont="1" applyAlignment="1">
      <alignment horizontal="right"/>
    </xf>
    <xf numFmtId="0" fontId="20" fillId="0" borderId="11" xfId="0" applyFont="1" applyBorder="1" applyAlignment="1">
      <alignment horizontal="right"/>
    </xf>
    <xf numFmtId="0" fontId="21" fillId="0" borderId="11" xfId="0" applyFont="1" applyBorder="1" applyAlignment="1">
      <alignment horizontal="right" wrapText="1" indent="1"/>
    </xf>
    <xf numFmtId="0" fontId="21" fillId="0" borderId="11" xfId="0" applyFont="1" applyBorder="1" applyAlignment="1">
      <alignmen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vertical="top"/>
    </xf>
    <xf numFmtId="0" fontId="21" fillId="0" borderId="0" xfId="0" applyFont="1" applyAlignment="1">
      <alignment horizontal="right" vertical="top"/>
    </xf>
    <xf numFmtId="0" fontId="21" fillId="0" borderId="11" xfId="0" applyFont="1" applyBorder="1" applyAlignment="1">
      <alignment horizontal="right" vertical="top"/>
    </xf>
    <xf numFmtId="0" fontId="20" fillId="33" borderId="0" xfId="0" applyFont="1" applyFill="1" applyAlignment="1">
      <alignment horizontal="right" vertical="top" wrapText="1" indent="1"/>
    </xf>
    <xf numFmtId="0" fontId="20" fillId="33" borderId="13" xfId="0" applyFont="1" applyFill="1" applyBorder="1" applyAlignment="1">
      <alignment horizontal="right" vertical="top" wrapText="1" indent="1"/>
    </xf>
    <xf numFmtId="0" fontId="20" fillId="33" borderId="12" xfId="0" applyFont="1" applyFill="1" applyBorder="1" applyAlignment="1">
      <alignment horizontal="right" vertical="top" wrapText="1" indent="1"/>
    </xf>
    <xf numFmtId="0" fontId="24" fillId="33" borderId="13" xfId="0" applyFont="1" applyFill="1" applyBorder="1" applyAlignment="1">
      <alignment wrapText="1"/>
    </xf>
    <xf numFmtId="0" fontId="20" fillId="33" borderId="13" xfId="0" applyFont="1" applyFill="1" applyBorder="1" applyAlignment="1">
      <alignment vertical="top" wrapText="1"/>
    </xf>
    <xf numFmtId="0" fontId="20" fillId="33" borderId="13" xfId="0" applyFont="1" applyFill="1" applyBorder="1" applyAlignment="1">
      <alignment horizontal="right" vertical="top" wrapText="1"/>
    </xf>
    <xf numFmtId="0" fontId="20" fillId="33" borderId="13" xfId="0" applyFont="1" applyFill="1" applyBorder="1" applyAlignment="1">
      <alignment vertical="top"/>
    </xf>
    <xf numFmtId="0" fontId="20" fillId="33" borderId="11" xfId="0" applyFont="1" applyFill="1" applyBorder="1" applyAlignment="1">
      <alignment horizontal="right" vertical="top" wrapText="1" indent="1"/>
    </xf>
    <xf numFmtId="0" fontId="24" fillId="33" borderId="11" xfId="0" applyFont="1" applyFill="1" applyBorder="1" applyAlignment="1">
      <alignment wrapText="1"/>
    </xf>
    <xf numFmtId="0" fontId="21" fillId="33" borderId="11" xfId="0" applyFont="1" applyFill="1" applyBorder="1"/>
    <xf numFmtId="0" fontId="21" fillId="33" borderId="11" xfId="0" applyFont="1" applyFill="1" applyBorder="1" applyAlignment="1">
      <alignment horizontal="right"/>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3" xfId="0" applyFont="1" applyBorder="1" applyAlignment="1">
      <alignment horizontal="right" vertical="top" wrapText="1" indent="1"/>
    </xf>
    <xf numFmtId="0" fontId="24" fillId="0" borderId="13" xfId="0" applyFont="1" applyBorder="1" applyAlignment="1">
      <alignment wrapText="1"/>
    </xf>
    <xf numFmtId="0" fontId="21" fillId="0" borderId="13" xfId="0" applyFont="1" applyBorder="1" applyAlignment="1">
      <alignment vertical="top" wrapText="1"/>
    </xf>
    <xf numFmtId="0" fontId="21" fillId="0" borderId="13" xfId="0" applyFont="1" applyBorder="1" applyAlignment="1">
      <alignment horizontal="right" vertical="top" wrapText="1"/>
    </xf>
    <xf numFmtId="0" fontId="21" fillId="0" borderId="13" xfId="0" applyFont="1" applyBorder="1" applyAlignment="1">
      <alignment vertical="top"/>
    </xf>
    <xf numFmtId="0" fontId="20" fillId="0" borderId="13" xfId="0" applyFont="1" applyBorder="1" applyAlignment="1">
      <alignment wrapText="1"/>
    </xf>
    <xf numFmtId="0" fontId="20" fillId="0" borderId="11" xfId="0" applyFont="1" applyBorder="1" applyAlignment="1">
      <alignmen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vertical="top"/>
    </xf>
    <xf numFmtId="0" fontId="27" fillId="0" borderId="13" xfId="0" applyFont="1" applyBorder="1" applyAlignment="1">
      <alignment wrapText="1"/>
    </xf>
    <xf numFmtId="0" fontId="20" fillId="33" borderId="0" xfId="0" applyFont="1" applyFill="1" applyAlignment="1">
      <alignment horizontal="right" wrapText="1" indent="1"/>
    </xf>
    <xf numFmtId="0" fontId="20" fillId="33" borderId="12" xfId="0" applyFont="1" applyFill="1" applyBorder="1" applyAlignment="1">
      <alignment horizontal="right" wrapText="1" indent="1"/>
    </xf>
    <xf numFmtId="0" fontId="20" fillId="33" borderId="0" xfId="0" applyFont="1" applyFill="1" applyAlignment="1">
      <alignment horizontal="right" vertical="top"/>
    </xf>
    <xf numFmtId="0" fontId="20" fillId="33" borderId="12" xfId="0" applyFont="1" applyFill="1" applyBorder="1" applyAlignment="1">
      <alignment horizontal="right" vertical="top"/>
    </xf>
    <xf numFmtId="0" fontId="32" fillId="0" borderId="10" xfId="0" applyFont="1" applyBorder="1"/>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Border="1" applyAlignment="1">
      <alignment horizontal="center"/>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3" fillId="0" borderId="13" xfId="0" applyFont="1" applyBorder="1" applyAlignment="1">
      <alignment wrapText="1"/>
    </xf>
    <xf numFmtId="16" fontId="20" fillId="33" borderId="0" xfId="0" applyNumberFormat="1" applyFont="1" applyFill="1" applyAlignment="1">
      <alignment horizontal="right" vertical="top" wrapText="1"/>
    </xf>
    <xf numFmtId="0" fontId="20" fillId="0" borderId="0" xfId="0" applyFont="1" applyAlignment="1">
      <alignment horizontal="left" vertical="top" wrapText="1" indent="1"/>
    </xf>
    <xf numFmtId="0" fontId="27" fillId="0" borderId="10" xfId="0" applyFont="1" applyBorder="1" applyAlignment="1">
      <alignment vertical="top"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0" borderId="12" xfId="0" applyFont="1" applyBorder="1" applyAlignment="1">
      <alignment horizontal="left" vertical="top" wrapText="1" indent="1"/>
    </xf>
    <xf numFmtId="0" fontId="22" fillId="0" borderId="10" xfId="0" applyFont="1" applyBorder="1" applyAlignment="1">
      <alignment wrapText="1"/>
    </xf>
    <xf numFmtId="0" fontId="26" fillId="0" borderId="0" xfId="0" applyFont="1" applyAlignment="1">
      <alignment wrapText="1"/>
    </xf>
    <xf numFmtId="0" fontId="20" fillId="33" borderId="0" xfId="0" applyFont="1" applyFill="1" applyAlignment="1">
      <alignment horizontal="left" vertical="top" indent="1"/>
    </xf>
    <xf numFmtId="0" fontId="20" fillId="0" borderId="0" xfId="0" applyFont="1" applyAlignment="1">
      <alignment horizontal="left" vertical="top" inden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styles" Target="styles.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theme" Target="theme/theme1.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440852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4" width="36.5703125" bestFit="1" customWidth="1"/>
    <col min="5" max="5" width="25" customWidth="1"/>
    <col min="6" max="6" width="4.7109375" customWidth="1"/>
    <col min="7" max="7" width="3.42578125" customWidth="1"/>
    <col min="8" max="8" width="22" customWidth="1"/>
    <col min="9" max="9" width="19.28515625" customWidth="1"/>
    <col min="10" max="11" width="3.42578125" customWidth="1"/>
    <col min="12" max="12" width="22" customWidth="1"/>
    <col min="13" max="13" width="21" customWidth="1"/>
    <col min="14" max="14" width="3.42578125" customWidth="1"/>
  </cols>
  <sheetData>
    <row r="1" spans="1:14" ht="15" customHeight="1" x14ac:dyDescent="0.25">
      <c r="A1" s="7" t="s">
        <v>2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11" t="s">
        <v>4</v>
      </c>
      <c r="C3" s="11"/>
      <c r="D3" s="11"/>
      <c r="E3" s="11"/>
      <c r="F3" s="11"/>
      <c r="G3" s="11"/>
      <c r="H3" s="11"/>
      <c r="I3" s="11"/>
      <c r="J3" s="11"/>
      <c r="K3" s="11"/>
      <c r="L3" s="11"/>
      <c r="M3" s="11"/>
      <c r="N3" s="11"/>
    </row>
    <row r="4" spans="1:14" ht="15" customHeight="1" x14ac:dyDescent="0.25">
      <c r="A4" s="12" t="s">
        <v>236</v>
      </c>
      <c r="B4" s="11" t="s">
        <v>4</v>
      </c>
      <c r="C4" s="11"/>
      <c r="D4" s="11"/>
      <c r="E4" s="11"/>
      <c r="F4" s="11"/>
      <c r="G4" s="11"/>
      <c r="H4" s="11"/>
      <c r="I4" s="11"/>
      <c r="J4" s="11"/>
      <c r="K4" s="11"/>
      <c r="L4" s="11"/>
      <c r="M4" s="11"/>
      <c r="N4" s="11"/>
    </row>
    <row r="5" spans="1:14" x14ac:dyDescent="0.25">
      <c r="A5" s="12"/>
      <c r="B5" s="91" t="s">
        <v>238</v>
      </c>
      <c r="C5" s="91"/>
      <c r="D5" s="91"/>
      <c r="E5" s="91"/>
      <c r="F5" s="91"/>
      <c r="G5" s="91"/>
      <c r="H5" s="91"/>
      <c r="I5" s="91"/>
      <c r="J5" s="91"/>
      <c r="K5" s="91"/>
      <c r="L5" s="91"/>
      <c r="M5" s="91"/>
      <c r="N5" s="91"/>
    </row>
    <row r="6" spans="1:14" x14ac:dyDescent="0.25">
      <c r="A6" s="12"/>
      <c r="B6" s="72" t="s">
        <v>239</v>
      </c>
      <c r="C6" s="72"/>
      <c r="D6" s="72"/>
      <c r="E6" s="72"/>
      <c r="F6" s="72"/>
      <c r="G6" s="72"/>
      <c r="H6" s="72"/>
      <c r="I6" s="72"/>
      <c r="J6" s="72"/>
      <c r="K6" s="72"/>
      <c r="L6" s="72"/>
      <c r="M6" s="72"/>
      <c r="N6" s="72"/>
    </row>
    <row r="7" spans="1:14" x14ac:dyDescent="0.25">
      <c r="A7" s="12"/>
      <c r="B7" s="72" t="s">
        <v>240</v>
      </c>
      <c r="C7" s="72"/>
      <c r="D7" s="72"/>
      <c r="E7" s="72"/>
      <c r="F7" s="72"/>
      <c r="G7" s="72"/>
      <c r="H7" s="72"/>
      <c r="I7" s="72"/>
      <c r="J7" s="72"/>
      <c r="K7" s="72"/>
      <c r="L7" s="72"/>
      <c r="M7" s="72"/>
      <c r="N7" s="72"/>
    </row>
    <row r="8" spans="1:14" x14ac:dyDescent="0.25">
      <c r="A8" s="12"/>
      <c r="B8" s="69" t="s">
        <v>241</v>
      </c>
      <c r="C8" s="69"/>
      <c r="D8" s="69"/>
      <c r="E8" s="69"/>
      <c r="F8" s="69"/>
      <c r="G8" s="69"/>
      <c r="H8" s="69"/>
      <c r="I8" s="69"/>
      <c r="J8" s="69"/>
      <c r="K8" s="69"/>
      <c r="L8" s="69"/>
      <c r="M8" s="69"/>
      <c r="N8" s="69"/>
    </row>
    <row r="9" spans="1:14" x14ac:dyDescent="0.25">
      <c r="A9" s="12"/>
      <c r="B9" s="72" t="s">
        <v>242</v>
      </c>
      <c r="C9" s="72"/>
      <c r="D9" s="72"/>
      <c r="E9" s="72"/>
      <c r="F9" s="72"/>
      <c r="G9" s="72"/>
      <c r="H9" s="72"/>
      <c r="I9" s="72"/>
      <c r="J9" s="72"/>
      <c r="K9" s="72"/>
      <c r="L9" s="72"/>
      <c r="M9" s="72"/>
      <c r="N9" s="72"/>
    </row>
    <row r="10" spans="1:14" x14ac:dyDescent="0.25">
      <c r="A10" s="12"/>
      <c r="B10" s="72" t="s">
        <v>243</v>
      </c>
      <c r="C10" s="72"/>
      <c r="D10" s="72"/>
      <c r="E10" s="72"/>
      <c r="F10" s="72"/>
      <c r="G10" s="72"/>
      <c r="H10" s="72"/>
      <c r="I10" s="72"/>
      <c r="J10" s="72"/>
      <c r="K10" s="72"/>
      <c r="L10" s="72"/>
      <c r="M10" s="72"/>
      <c r="N10" s="72"/>
    </row>
    <row r="11" spans="1:14" x14ac:dyDescent="0.25">
      <c r="A11" s="12"/>
      <c r="B11" s="72" t="s">
        <v>244</v>
      </c>
      <c r="C11" s="72"/>
      <c r="D11" s="72"/>
      <c r="E11" s="72"/>
      <c r="F11" s="72"/>
      <c r="G11" s="72"/>
      <c r="H11" s="72"/>
      <c r="I11" s="72"/>
      <c r="J11" s="72"/>
      <c r="K11" s="72"/>
      <c r="L11" s="72"/>
      <c r="M11" s="72"/>
      <c r="N11" s="72"/>
    </row>
    <row r="12" spans="1:14" x14ac:dyDescent="0.25">
      <c r="A12" s="12"/>
      <c r="B12" s="69" t="s">
        <v>245</v>
      </c>
      <c r="C12" s="69"/>
      <c r="D12" s="69"/>
      <c r="E12" s="69"/>
      <c r="F12" s="69"/>
      <c r="G12" s="69"/>
      <c r="H12" s="69"/>
      <c r="I12" s="69"/>
      <c r="J12" s="69"/>
      <c r="K12" s="69"/>
      <c r="L12" s="69"/>
      <c r="M12" s="69"/>
      <c r="N12" s="69"/>
    </row>
    <row r="13" spans="1:14" ht="19.5" customHeight="1" x14ac:dyDescent="0.25">
      <c r="A13" s="12"/>
      <c r="B13" s="72" t="s">
        <v>246</v>
      </c>
      <c r="C13" s="72"/>
      <c r="D13" s="72"/>
      <c r="E13" s="72"/>
      <c r="F13" s="72"/>
      <c r="G13" s="72"/>
      <c r="H13" s="72"/>
      <c r="I13" s="72"/>
      <c r="J13" s="72"/>
      <c r="K13" s="72"/>
      <c r="L13" s="72"/>
      <c r="M13" s="72"/>
      <c r="N13" s="72"/>
    </row>
    <row r="14" spans="1:14" x14ac:dyDescent="0.25">
      <c r="A14" s="12"/>
      <c r="B14" s="69" t="s">
        <v>247</v>
      </c>
      <c r="C14" s="69"/>
      <c r="D14" s="69"/>
      <c r="E14" s="69"/>
      <c r="F14" s="69"/>
      <c r="G14" s="69"/>
      <c r="H14" s="69"/>
      <c r="I14" s="69"/>
      <c r="J14" s="69"/>
      <c r="K14" s="69"/>
      <c r="L14" s="69"/>
      <c r="M14" s="69"/>
      <c r="N14" s="69"/>
    </row>
    <row r="15" spans="1:14" x14ac:dyDescent="0.25">
      <c r="A15" s="12"/>
      <c r="B15" s="72" t="s">
        <v>248</v>
      </c>
      <c r="C15" s="72"/>
      <c r="D15" s="72"/>
      <c r="E15" s="72"/>
      <c r="F15" s="72"/>
      <c r="G15" s="72"/>
      <c r="H15" s="72"/>
      <c r="I15" s="72"/>
      <c r="J15" s="72"/>
      <c r="K15" s="72"/>
      <c r="L15" s="72"/>
      <c r="M15" s="72"/>
      <c r="N15" s="72"/>
    </row>
    <row r="16" spans="1:14" x14ac:dyDescent="0.25">
      <c r="A16" s="12"/>
      <c r="B16" s="92" t="s">
        <v>249</v>
      </c>
      <c r="C16" s="92"/>
      <c r="D16" s="92"/>
      <c r="E16" s="92"/>
      <c r="F16" s="92"/>
      <c r="G16" s="92"/>
      <c r="H16" s="92"/>
      <c r="I16" s="92"/>
      <c r="J16" s="92"/>
      <c r="K16" s="92"/>
      <c r="L16" s="92"/>
      <c r="M16" s="92"/>
      <c r="N16" s="92"/>
    </row>
    <row r="17" spans="1:14" x14ac:dyDescent="0.25">
      <c r="A17" s="12"/>
      <c r="B17" s="72" t="s">
        <v>250</v>
      </c>
      <c r="C17" s="72"/>
      <c r="D17" s="72"/>
      <c r="E17" s="72"/>
      <c r="F17" s="72"/>
      <c r="G17" s="72"/>
      <c r="H17" s="72"/>
      <c r="I17" s="72"/>
      <c r="J17" s="72"/>
      <c r="K17" s="72"/>
      <c r="L17" s="72"/>
      <c r="M17" s="72"/>
      <c r="N17" s="72"/>
    </row>
    <row r="18" spans="1:14" x14ac:dyDescent="0.25">
      <c r="A18" s="12"/>
      <c r="B18" s="92" t="s">
        <v>251</v>
      </c>
      <c r="C18" s="92"/>
      <c r="D18" s="92"/>
      <c r="E18" s="92"/>
      <c r="F18" s="92"/>
      <c r="G18" s="92"/>
      <c r="H18" s="92"/>
      <c r="I18" s="92"/>
      <c r="J18" s="92"/>
      <c r="K18" s="92"/>
      <c r="L18" s="92"/>
      <c r="M18" s="92"/>
      <c r="N18" s="92"/>
    </row>
    <row r="19" spans="1:14" ht="19.5" customHeight="1" x14ac:dyDescent="0.25">
      <c r="A19" s="12"/>
      <c r="B19" s="72" t="s">
        <v>252</v>
      </c>
      <c r="C19" s="72"/>
      <c r="D19" s="72"/>
      <c r="E19" s="72"/>
      <c r="F19" s="72"/>
      <c r="G19" s="72"/>
      <c r="H19" s="72"/>
      <c r="I19" s="72"/>
      <c r="J19" s="72"/>
      <c r="K19" s="72"/>
      <c r="L19" s="72"/>
      <c r="M19" s="72"/>
      <c r="N19" s="72"/>
    </row>
    <row r="20" spans="1:14" x14ac:dyDescent="0.25">
      <c r="A20" s="12"/>
      <c r="B20" s="92" t="s">
        <v>253</v>
      </c>
      <c r="C20" s="92"/>
      <c r="D20" s="92"/>
      <c r="E20" s="92"/>
      <c r="F20" s="92"/>
      <c r="G20" s="92"/>
      <c r="H20" s="92"/>
      <c r="I20" s="92"/>
      <c r="J20" s="92"/>
      <c r="K20" s="92"/>
      <c r="L20" s="92"/>
      <c r="M20" s="92"/>
      <c r="N20" s="92"/>
    </row>
    <row r="21" spans="1:14" ht="19.5" customHeight="1" x14ac:dyDescent="0.25">
      <c r="A21" s="12"/>
      <c r="B21" s="72" t="s">
        <v>254</v>
      </c>
      <c r="C21" s="72"/>
      <c r="D21" s="72"/>
      <c r="E21" s="72"/>
      <c r="F21" s="72"/>
      <c r="G21" s="72"/>
      <c r="H21" s="72"/>
      <c r="I21" s="72"/>
      <c r="J21" s="72"/>
      <c r="K21" s="72"/>
      <c r="L21" s="72"/>
      <c r="M21" s="72"/>
      <c r="N21" s="72"/>
    </row>
    <row r="22" spans="1:14" x14ac:dyDescent="0.25">
      <c r="A22" s="12"/>
      <c r="B22" s="69" t="s">
        <v>255</v>
      </c>
      <c r="C22" s="69"/>
      <c r="D22" s="69"/>
      <c r="E22" s="69"/>
      <c r="F22" s="69"/>
      <c r="G22" s="69"/>
      <c r="H22" s="69"/>
      <c r="I22" s="69"/>
      <c r="J22" s="69"/>
      <c r="K22" s="69"/>
      <c r="L22" s="69"/>
      <c r="M22" s="69"/>
      <c r="N22" s="69"/>
    </row>
    <row r="23" spans="1:14" ht="19.5" customHeight="1" x14ac:dyDescent="0.25">
      <c r="A23" s="12"/>
      <c r="B23" s="72" t="s">
        <v>256</v>
      </c>
      <c r="C23" s="72"/>
      <c r="D23" s="72"/>
      <c r="E23" s="72"/>
      <c r="F23" s="72"/>
      <c r="G23" s="72"/>
      <c r="H23" s="72"/>
      <c r="I23" s="72"/>
      <c r="J23" s="72"/>
      <c r="K23" s="72"/>
      <c r="L23" s="72"/>
      <c r="M23" s="72"/>
      <c r="N23" s="72"/>
    </row>
    <row r="24" spans="1:14" x14ac:dyDescent="0.25">
      <c r="A24" s="12"/>
      <c r="B24" s="67"/>
      <c r="C24" s="67"/>
      <c r="D24" s="67"/>
      <c r="E24" s="67"/>
      <c r="F24" s="67"/>
      <c r="G24" s="67"/>
      <c r="H24" s="67"/>
      <c r="I24" s="67"/>
      <c r="J24" s="67"/>
      <c r="K24" s="67"/>
      <c r="L24" s="67"/>
      <c r="M24" s="67"/>
      <c r="N24" s="67"/>
    </row>
    <row r="25" spans="1:14" x14ac:dyDescent="0.25">
      <c r="A25" s="12"/>
      <c r="B25" s="69" t="s">
        <v>257</v>
      </c>
      <c r="C25" s="69"/>
      <c r="D25" s="69"/>
      <c r="E25" s="69"/>
      <c r="F25" s="69"/>
      <c r="G25" s="69"/>
      <c r="H25" s="69"/>
      <c r="I25" s="69"/>
      <c r="J25" s="69"/>
      <c r="K25" s="69"/>
      <c r="L25" s="69"/>
      <c r="M25" s="69"/>
      <c r="N25" s="69"/>
    </row>
    <row r="26" spans="1:14" ht="19.5" customHeight="1" x14ac:dyDescent="0.25">
      <c r="A26" s="12"/>
      <c r="B26" s="72" t="s">
        <v>258</v>
      </c>
      <c r="C26" s="72"/>
      <c r="D26" s="72"/>
      <c r="E26" s="72"/>
      <c r="F26" s="72"/>
      <c r="G26" s="72"/>
      <c r="H26" s="72"/>
      <c r="I26" s="72"/>
      <c r="J26" s="72"/>
      <c r="K26" s="72"/>
      <c r="L26" s="72"/>
      <c r="M26" s="72"/>
      <c r="N26" s="72"/>
    </row>
    <row r="27" spans="1:14" x14ac:dyDescent="0.25">
      <c r="A27" s="12"/>
      <c r="B27" s="72" t="s">
        <v>259</v>
      </c>
      <c r="C27" s="72"/>
      <c r="D27" s="72"/>
      <c r="E27" s="72"/>
      <c r="F27" s="72"/>
      <c r="G27" s="72"/>
      <c r="H27" s="72"/>
      <c r="I27" s="72"/>
      <c r="J27" s="72"/>
      <c r="K27" s="72"/>
      <c r="L27" s="72"/>
      <c r="M27" s="72"/>
      <c r="N27" s="72"/>
    </row>
    <row r="28" spans="1:14" ht="39" x14ac:dyDescent="0.25">
      <c r="A28" s="12"/>
      <c r="B28" s="20" t="s">
        <v>260</v>
      </c>
      <c r="C28" s="21"/>
      <c r="D28" s="20" t="s">
        <v>261</v>
      </c>
    </row>
    <row r="29" spans="1:14" ht="39" x14ac:dyDescent="0.25">
      <c r="A29" s="12"/>
      <c r="B29" s="20" t="s">
        <v>260</v>
      </c>
      <c r="C29" s="21"/>
      <c r="D29" s="20" t="s">
        <v>262</v>
      </c>
    </row>
    <row r="30" spans="1:14" ht="19.5" customHeight="1" x14ac:dyDescent="0.25">
      <c r="A30" s="12"/>
      <c r="B30" s="72" t="s">
        <v>263</v>
      </c>
      <c r="C30" s="72"/>
      <c r="D30" s="72"/>
      <c r="E30" s="72"/>
      <c r="F30" s="72"/>
      <c r="G30" s="72"/>
      <c r="H30" s="72"/>
      <c r="I30" s="72"/>
      <c r="J30" s="72"/>
      <c r="K30" s="72"/>
      <c r="L30" s="72"/>
      <c r="M30" s="72"/>
      <c r="N30" s="72"/>
    </row>
    <row r="31" spans="1:14" x14ac:dyDescent="0.25">
      <c r="A31" s="12"/>
      <c r="B31" s="92" t="s">
        <v>264</v>
      </c>
      <c r="C31" s="92"/>
      <c r="D31" s="92"/>
      <c r="E31" s="92"/>
      <c r="F31" s="92"/>
      <c r="G31" s="92"/>
      <c r="H31" s="92"/>
      <c r="I31" s="92"/>
      <c r="J31" s="92"/>
      <c r="K31" s="92"/>
      <c r="L31" s="92"/>
      <c r="M31" s="92"/>
      <c r="N31" s="92"/>
    </row>
    <row r="32" spans="1:14" x14ac:dyDescent="0.25">
      <c r="A32" s="12"/>
      <c r="B32" s="72" t="s">
        <v>265</v>
      </c>
      <c r="C32" s="72"/>
      <c r="D32" s="72"/>
      <c r="E32" s="72"/>
      <c r="F32" s="72"/>
      <c r="G32" s="72"/>
      <c r="H32" s="72"/>
      <c r="I32" s="72"/>
      <c r="J32" s="72"/>
      <c r="K32" s="72"/>
      <c r="L32" s="72"/>
      <c r="M32" s="72"/>
      <c r="N32" s="72"/>
    </row>
    <row r="33" spans="1:14" x14ac:dyDescent="0.25">
      <c r="A33" s="12"/>
      <c r="B33" s="72" t="s">
        <v>266</v>
      </c>
      <c r="C33" s="72"/>
      <c r="D33" s="72"/>
      <c r="E33" s="72"/>
      <c r="F33" s="72"/>
      <c r="G33" s="72"/>
      <c r="H33" s="72"/>
      <c r="I33" s="72"/>
      <c r="J33" s="72"/>
      <c r="K33" s="72"/>
      <c r="L33" s="72"/>
      <c r="M33" s="72"/>
      <c r="N33" s="72"/>
    </row>
    <row r="34" spans="1:14" ht="19.5" customHeight="1" x14ac:dyDescent="0.25">
      <c r="A34" s="12"/>
      <c r="B34" s="72" t="s">
        <v>267</v>
      </c>
      <c r="C34" s="72"/>
      <c r="D34" s="72"/>
      <c r="E34" s="72"/>
      <c r="F34" s="72"/>
      <c r="G34" s="72"/>
      <c r="H34" s="72"/>
      <c r="I34" s="72"/>
      <c r="J34" s="72"/>
      <c r="K34" s="72"/>
      <c r="L34" s="72"/>
      <c r="M34" s="72"/>
      <c r="N34" s="72"/>
    </row>
    <row r="35" spans="1:14" x14ac:dyDescent="0.25">
      <c r="A35" s="12"/>
      <c r="B35" s="92" t="s">
        <v>268</v>
      </c>
      <c r="C35" s="92"/>
      <c r="D35" s="92"/>
      <c r="E35" s="92"/>
      <c r="F35" s="92"/>
      <c r="G35" s="92"/>
      <c r="H35" s="92"/>
      <c r="I35" s="92"/>
      <c r="J35" s="92"/>
      <c r="K35" s="92"/>
      <c r="L35" s="92"/>
      <c r="M35" s="92"/>
      <c r="N35" s="92"/>
    </row>
    <row r="36" spans="1:14" ht="19.5" customHeight="1" x14ac:dyDescent="0.25">
      <c r="A36" s="12"/>
      <c r="B36" s="72" t="s">
        <v>269</v>
      </c>
      <c r="C36" s="72"/>
      <c r="D36" s="72"/>
      <c r="E36" s="72"/>
      <c r="F36" s="72"/>
      <c r="G36" s="72"/>
      <c r="H36" s="72"/>
      <c r="I36" s="72"/>
      <c r="J36" s="72"/>
      <c r="K36" s="72"/>
      <c r="L36" s="72"/>
      <c r="M36" s="72"/>
      <c r="N36" s="72"/>
    </row>
    <row r="37" spans="1:14" ht="19.5" customHeight="1" x14ac:dyDescent="0.25">
      <c r="A37" s="12"/>
      <c r="B37" s="72" t="s">
        <v>270</v>
      </c>
      <c r="C37" s="72"/>
      <c r="D37" s="72"/>
      <c r="E37" s="72"/>
      <c r="F37" s="72"/>
      <c r="G37" s="72"/>
      <c r="H37" s="72"/>
      <c r="I37" s="72"/>
      <c r="J37" s="72"/>
      <c r="K37" s="72"/>
      <c r="L37" s="72"/>
      <c r="M37" s="72"/>
      <c r="N37" s="72"/>
    </row>
    <row r="38" spans="1:14" ht="19.5" customHeight="1" x14ac:dyDescent="0.25">
      <c r="A38" s="12"/>
      <c r="B38" s="72" t="s">
        <v>271</v>
      </c>
      <c r="C38" s="72"/>
      <c r="D38" s="72"/>
      <c r="E38" s="72"/>
      <c r="F38" s="72"/>
      <c r="G38" s="72"/>
      <c r="H38" s="72"/>
      <c r="I38" s="72"/>
      <c r="J38" s="72"/>
      <c r="K38" s="72"/>
      <c r="L38" s="72"/>
      <c r="M38" s="72"/>
      <c r="N38" s="72"/>
    </row>
    <row r="39" spans="1:14" x14ac:dyDescent="0.25">
      <c r="A39" s="12"/>
      <c r="B39" s="92" t="s">
        <v>272</v>
      </c>
      <c r="C39" s="92"/>
      <c r="D39" s="92"/>
      <c r="E39" s="92"/>
      <c r="F39" s="92"/>
      <c r="G39" s="92"/>
      <c r="H39" s="92"/>
      <c r="I39" s="92"/>
      <c r="J39" s="92"/>
      <c r="K39" s="92"/>
      <c r="L39" s="92"/>
      <c r="M39" s="92"/>
      <c r="N39" s="92"/>
    </row>
    <row r="40" spans="1:14" ht="19.5" customHeight="1" x14ac:dyDescent="0.25">
      <c r="A40" s="12"/>
      <c r="B40" s="72" t="s">
        <v>273</v>
      </c>
      <c r="C40" s="72"/>
      <c r="D40" s="72"/>
      <c r="E40" s="72"/>
      <c r="F40" s="72"/>
      <c r="G40" s="72"/>
      <c r="H40" s="72"/>
      <c r="I40" s="72"/>
      <c r="J40" s="72"/>
      <c r="K40" s="72"/>
      <c r="L40" s="72"/>
      <c r="M40" s="72"/>
      <c r="N40" s="72"/>
    </row>
    <row r="41" spans="1:14" x14ac:dyDescent="0.25">
      <c r="A41" s="12"/>
      <c r="B41" s="67"/>
      <c r="C41" s="67"/>
      <c r="D41" s="67"/>
      <c r="E41" s="67"/>
      <c r="F41" s="67"/>
      <c r="G41" s="67"/>
      <c r="H41" s="67"/>
      <c r="I41" s="67"/>
      <c r="J41" s="67"/>
      <c r="K41" s="67"/>
      <c r="L41" s="67"/>
      <c r="M41" s="67"/>
      <c r="N41" s="67"/>
    </row>
    <row r="42" spans="1:14" x14ac:dyDescent="0.25">
      <c r="A42" s="12"/>
      <c r="B42" s="69" t="s">
        <v>274</v>
      </c>
      <c r="C42" s="69"/>
      <c r="D42" s="69"/>
      <c r="E42" s="69"/>
      <c r="F42" s="69"/>
      <c r="G42" s="69"/>
      <c r="H42" s="69"/>
      <c r="I42" s="69"/>
      <c r="J42" s="69"/>
      <c r="K42" s="69"/>
      <c r="L42" s="69"/>
      <c r="M42" s="69"/>
      <c r="N42" s="69"/>
    </row>
    <row r="43" spans="1:14" x14ac:dyDescent="0.25">
      <c r="A43" s="12"/>
      <c r="B43" s="72" t="s">
        <v>275</v>
      </c>
      <c r="C43" s="72"/>
      <c r="D43" s="72"/>
      <c r="E43" s="72"/>
      <c r="F43" s="72"/>
      <c r="G43" s="72"/>
      <c r="H43" s="72"/>
      <c r="I43" s="72"/>
      <c r="J43" s="72"/>
      <c r="K43" s="72"/>
      <c r="L43" s="72"/>
      <c r="M43" s="72"/>
      <c r="N43" s="72"/>
    </row>
    <row r="44" spans="1:14" x14ac:dyDescent="0.25">
      <c r="A44" s="12"/>
      <c r="B44" s="69" t="s">
        <v>276</v>
      </c>
      <c r="C44" s="69"/>
      <c r="D44" s="69"/>
      <c r="E44" s="69"/>
      <c r="F44" s="69"/>
      <c r="G44" s="69"/>
      <c r="H44" s="69"/>
      <c r="I44" s="69"/>
      <c r="J44" s="69"/>
      <c r="K44" s="69"/>
      <c r="L44" s="69"/>
      <c r="M44" s="69"/>
      <c r="N44" s="69"/>
    </row>
    <row r="45" spans="1:14" ht="19.5" customHeight="1" x14ac:dyDescent="0.25">
      <c r="A45" s="12"/>
      <c r="B45" s="72" t="s">
        <v>277</v>
      </c>
      <c r="C45" s="72"/>
      <c r="D45" s="72"/>
      <c r="E45" s="72"/>
      <c r="F45" s="72"/>
      <c r="G45" s="72"/>
      <c r="H45" s="72"/>
      <c r="I45" s="72"/>
      <c r="J45" s="72"/>
      <c r="K45" s="72"/>
      <c r="L45" s="72"/>
      <c r="M45" s="72"/>
      <c r="N45" s="72"/>
    </row>
    <row r="46" spans="1:14" x14ac:dyDescent="0.25">
      <c r="A46" s="12"/>
      <c r="B46" s="69" t="s">
        <v>187</v>
      </c>
      <c r="C46" s="69"/>
      <c r="D46" s="69"/>
      <c r="E46" s="69"/>
      <c r="F46" s="69"/>
      <c r="G46" s="69"/>
      <c r="H46" s="69"/>
      <c r="I46" s="69"/>
      <c r="J46" s="69"/>
      <c r="K46" s="69"/>
      <c r="L46" s="69"/>
      <c r="M46" s="69"/>
      <c r="N46" s="69"/>
    </row>
    <row r="47" spans="1:14" x14ac:dyDescent="0.25">
      <c r="A47" s="12"/>
      <c r="B47" s="72" t="s">
        <v>278</v>
      </c>
      <c r="C47" s="72"/>
      <c r="D47" s="72"/>
      <c r="E47" s="72"/>
      <c r="F47" s="72"/>
      <c r="G47" s="72"/>
      <c r="H47" s="72"/>
      <c r="I47" s="72"/>
      <c r="J47" s="72"/>
      <c r="K47" s="72"/>
      <c r="L47" s="72"/>
      <c r="M47" s="72"/>
      <c r="N47" s="72"/>
    </row>
    <row r="48" spans="1:14" x14ac:dyDescent="0.25">
      <c r="A48" s="12"/>
      <c r="B48" s="72" t="s">
        <v>279</v>
      </c>
      <c r="C48" s="72"/>
      <c r="D48" s="72"/>
      <c r="E48" s="72"/>
      <c r="F48" s="72"/>
      <c r="G48" s="72"/>
      <c r="H48" s="72"/>
      <c r="I48" s="72"/>
      <c r="J48" s="72"/>
      <c r="K48" s="72"/>
      <c r="L48" s="72"/>
      <c r="M48" s="72"/>
      <c r="N48" s="72"/>
    </row>
    <row r="49" spans="1:14" x14ac:dyDescent="0.25">
      <c r="A49" s="12"/>
      <c r="B49" s="69" t="s">
        <v>280</v>
      </c>
      <c r="C49" s="69"/>
      <c r="D49" s="69"/>
      <c r="E49" s="69"/>
      <c r="F49" s="69"/>
      <c r="G49" s="69"/>
      <c r="H49" s="69"/>
      <c r="I49" s="69"/>
      <c r="J49" s="69"/>
      <c r="K49" s="69"/>
      <c r="L49" s="69"/>
      <c r="M49" s="69"/>
      <c r="N49" s="69"/>
    </row>
    <row r="50" spans="1:14" x14ac:dyDescent="0.25">
      <c r="A50" s="12"/>
      <c r="B50" s="92" t="s">
        <v>75</v>
      </c>
      <c r="C50" s="92"/>
      <c r="D50" s="92"/>
      <c r="E50" s="92"/>
      <c r="F50" s="92"/>
      <c r="G50" s="92"/>
      <c r="H50" s="92"/>
      <c r="I50" s="92"/>
      <c r="J50" s="92"/>
      <c r="K50" s="92"/>
      <c r="L50" s="92"/>
      <c r="M50" s="92"/>
      <c r="N50" s="92"/>
    </row>
    <row r="51" spans="1:14" ht="19.5" customHeight="1" x14ac:dyDescent="0.25">
      <c r="A51" s="12"/>
      <c r="B51" s="72" t="s">
        <v>281</v>
      </c>
      <c r="C51" s="72"/>
      <c r="D51" s="72"/>
      <c r="E51" s="72"/>
      <c r="F51" s="72"/>
      <c r="G51" s="72"/>
      <c r="H51" s="72"/>
      <c r="I51" s="72"/>
      <c r="J51" s="72"/>
      <c r="K51" s="72"/>
      <c r="L51" s="72"/>
      <c r="M51" s="72"/>
      <c r="N51" s="72"/>
    </row>
    <row r="52" spans="1:14" x14ac:dyDescent="0.25">
      <c r="A52" s="12"/>
      <c r="B52" s="92" t="s">
        <v>282</v>
      </c>
      <c r="C52" s="92"/>
      <c r="D52" s="92"/>
      <c r="E52" s="92"/>
      <c r="F52" s="92"/>
      <c r="G52" s="92"/>
      <c r="H52" s="92"/>
      <c r="I52" s="92"/>
      <c r="J52" s="92"/>
      <c r="K52" s="92"/>
      <c r="L52" s="92"/>
      <c r="M52" s="92"/>
      <c r="N52" s="92"/>
    </row>
    <row r="53" spans="1:14" ht="19.5" customHeight="1" x14ac:dyDescent="0.25">
      <c r="A53" s="12"/>
      <c r="B53" s="72" t="s">
        <v>283</v>
      </c>
      <c r="C53" s="72"/>
      <c r="D53" s="72"/>
      <c r="E53" s="72"/>
      <c r="F53" s="72"/>
      <c r="G53" s="72"/>
      <c r="H53" s="72"/>
      <c r="I53" s="72"/>
      <c r="J53" s="72"/>
      <c r="K53" s="72"/>
      <c r="L53" s="72"/>
      <c r="M53" s="72"/>
      <c r="N53" s="72"/>
    </row>
    <row r="54" spans="1:14" ht="15.75" x14ac:dyDescent="0.25">
      <c r="A54" s="12"/>
      <c r="B54" s="93"/>
      <c r="C54" s="93"/>
      <c r="D54" s="93"/>
      <c r="E54" s="93"/>
      <c r="F54" s="93"/>
      <c r="G54" s="93"/>
      <c r="H54" s="93"/>
      <c r="I54" s="93"/>
      <c r="J54" s="93"/>
      <c r="K54" s="93"/>
      <c r="L54" s="93"/>
      <c r="M54" s="93"/>
      <c r="N54" s="93"/>
    </row>
    <row r="55" spans="1:14" ht="15.75" thickBot="1" x14ac:dyDescent="0.3">
      <c r="A55" s="12"/>
      <c r="B55" s="4"/>
      <c r="C55" s="4"/>
      <c r="D55" s="4"/>
    </row>
    <row r="56" spans="1:14" ht="15.75" thickTop="1" x14ac:dyDescent="0.25">
      <c r="A56" s="12"/>
      <c r="B56" s="24"/>
      <c r="C56" s="35" t="s">
        <v>285</v>
      </c>
      <c r="D56" s="37" t="s">
        <v>286</v>
      </c>
    </row>
    <row r="57" spans="1:14" ht="15.75" thickBot="1" x14ac:dyDescent="0.3">
      <c r="A57" s="12"/>
      <c r="B57" s="25" t="s">
        <v>284</v>
      </c>
      <c r="C57" s="36"/>
      <c r="D57" s="38"/>
    </row>
    <row r="58" spans="1:14" x14ac:dyDescent="0.25">
      <c r="A58" s="12"/>
      <c r="B58" s="4"/>
      <c r="C58" s="39"/>
      <c r="D58" s="39"/>
    </row>
    <row r="59" spans="1:14" x14ac:dyDescent="0.25">
      <c r="A59" s="12"/>
      <c r="B59" s="28" t="s">
        <v>287</v>
      </c>
      <c r="C59" s="30" t="s">
        <v>285</v>
      </c>
      <c r="D59" s="31" t="s">
        <v>288</v>
      </c>
    </row>
    <row r="60" spans="1:14" x14ac:dyDescent="0.25">
      <c r="A60" s="12"/>
      <c r="B60" s="32" t="s">
        <v>289</v>
      </c>
      <c r="C60" s="26" t="s">
        <v>285</v>
      </c>
      <c r="D60" s="33" t="s">
        <v>290</v>
      </c>
    </row>
    <row r="61" spans="1:14" x14ac:dyDescent="0.25">
      <c r="A61" s="12"/>
      <c r="B61" s="28" t="s">
        <v>291</v>
      </c>
      <c r="C61" s="30" t="s">
        <v>285</v>
      </c>
      <c r="D61" s="31" t="s">
        <v>292</v>
      </c>
    </row>
    <row r="62" spans="1:14" x14ac:dyDescent="0.25">
      <c r="A62" s="12"/>
      <c r="B62" s="32" t="s">
        <v>293</v>
      </c>
      <c r="C62" s="26" t="s">
        <v>285</v>
      </c>
      <c r="D62" s="33" t="s">
        <v>294</v>
      </c>
    </row>
    <row r="63" spans="1:14" x14ac:dyDescent="0.25">
      <c r="A63" s="12"/>
      <c r="B63" s="28" t="s">
        <v>295</v>
      </c>
      <c r="C63" s="30" t="s">
        <v>285</v>
      </c>
      <c r="D63" s="31" t="s">
        <v>296</v>
      </c>
    </row>
    <row r="64" spans="1:14" x14ac:dyDescent="0.25">
      <c r="A64" s="12"/>
      <c r="B64" s="4"/>
      <c r="C64" s="11"/>
      <c r="D64" s="11"/>
    </row>
    <row r="65" spans="1:14" ht="15.75" thickBot="1" x14ac:dyDescent="0.3">
      <c r="A65" s="12"/>
      <c r="B65" s="34"/>
      <c r="C65" s="34" t="s">
        <v>285</v>
      </c>
      <c r="D65" s="34"/>
    </row>
    <row r="66" spans="1:14" ht="15.75" thickTop="1" x14ac:dyDescent="0.25">
      <c r="A66" s="12"/>
      <c r="B66" s="72" t="s">
        <v>297</v>
      </c>
      <c r="C66" s="72"/>
      <c r="D66" s="72"/>
      <c r="E66" s="72"/>
      <c r="F66" s="72"/>
      <c r="G66" s="72"/>
      <c r="H66" s="72"/>
      <c r="I66" s="72"/>
      <c r="J66" s="72"/>
      <c r="K66" s="72"/>
      <c r="L66" s="72"/>
      <c r="M66" s="72"/>
      <c r="N66" s="72"/>
    </row>
    <row r="67" spans="1:14" x14ac:dyDescent="0.25">
      <c r="A67" s="12"/>
      <c r="B67" s="67"/>
      <c r="C67" s="67"/>
      <c r="D67" s="67"/>
      <c r="E67" s="67"/>
      <c r="F67" s="67"/>
      <c r="G67" s="67"/>
      <c r="H67" s="67"/>
      <c r="I67" s="67"/>
      <c r="J67" s="67"/>
      <c r="K67" s="67"/>
      <c r="L67" s="67"/>
      <c r="M67" s="67"/>
      <c r="N67" s="67"/>
    </row>
    <row r="68" spans="1:14" x14ac:dyDescent="0.25">
      <c r="A68" s="12"/>
      <c r="B68" s="69" t="s">
        <v>298</v>
      </c>
      <c r="C68" s="69"/>
      <c r="D68" s="69"/>
      <c r="E68" s="69"/>
      <c r="F68" s="69"/>
      <c r="G68" s="69"/>
      <c r="H68" s="69"/>
      <c r="I68" s="69"/>
      <c r="J68" s="69"/>
      <c r="K68" s="69"/>
      <c r="L68" s="69"/>
      <c r="M68" s="69"/>
      <c r="N68" s="69"/>
    </row>
    <row r="69" spans="1:14" ht="19.5" customHeight="1" x14ac:dyDescent="0.25">
      <c r="A69" s="12"/>
      <c r="B69" s="72" t="s">
        <v>299</v>
      </c>
      <c r="C69" s="72"/>
      <c r="D69" s="72"/>
      <c r="E69" s="72"/>
      <c r="F69" s="72"/>
      <c r="G69" s="72"/>
      <c r="H69" s="72"/>
      <c r="I69" s="72"/>
      <c r="J69" s="72"/>
      <c r="K69" s="72"/>
      <c r="L69" s="72"/>
      <c r="M69" s="72"/>
      <c r="N69" s="72"/>
    </row>
    <row r="70" spans="1:14" x14ac:dyDescent="0.25">
      <c r="A70" s="12"/>
      <c r="B70" s="72" t="s">
        <v>300</v>
      </c>
      <c r="C70" s="72"/>
      <c r="D70" s="72"/>
      <c r="E70" s="72"/>
      <c r="F70" s="72"/>
      <c r="G70" s="72"/>
      <c r="H70" s="72"/>
      <c r="I70" s="72"/>
      <c r="J70" s="72"/>
      <c r="K70" s="72"/>
      <c r="L70" s="72"/>
      <c r="M70" s="72"/>
      <c r="N70" s="72"/>
    </row>
    <row r="71" spans="1:14" x14ac:dyDescent="0.25">
      <c r="A71" s="12"/>
      <c r="B71" s="94"/>
      <c r="C71" s="94"/>
      <c r="D71" s="94"/>
      <c r="E71" s="94"/>
      <c r="F71" s="94"/>
      <c r="G71" s="94"/>
      <c r="H71" s="94"/>
      <c r="I71" s="94"/>
      <c r="J71" s="94"/>
      <c r="K71" s="94"/>
      <c r="L71" s="94"/>
      <c r="M71" s="94"/>
      <c r="N71" s="94"/>
    </row>
    <row r="72" spans="1:14" ht="15.75" thickBot="1" x14ac:dyDescent="0.3">
      <c r="A72" s="12"/>
      <c r="B72" s="4"/>
      <c r="C72" s="4"/>
      <c r="D72" s="4"/>
    </row>
    <row r="73" spans="1:14" ht="15.75" thickTop="1" x14ac:dyDescent="0.25">
      <c r="A73" s="12"/>
      <c r="B73" s="24"/>
      <c r="C73" s="35" t="s">
        <v>285</v>
      </c>
      <c r="D73" s="37" t="s">
        <v>286</v>
      </c>
    </row>
    <row r="74" spans="1:14" ht="15.75" thickBot="1" x14ac:dyDescent="0.3">
      <c r="A74" s="12"/>
      <c r="B74" s="25" t="s">
        <v>284</v>
      </c>
      <c r="C74" s="36"/>
      <c r="D74" s="38"/>
    </row>
    <row r="75" spans="1:14" x14ac:dyDescent="0.25">
      <c r="A75" s="12"/>
      <c r="B75" s="4"/>
      <c r="C75" s="39"/>
      <c r="D75" s="39"/>
    </row>
    <row r="76" spans="1:14" x14ac:dyDescent="0.25">
      <c r="A76" s="12"/>
      <c r="B76" s="28" t="s">
        <v>301</v>
      </c>
      <c r="C76" s="30" t="s">
        <v>285</v>
      </c>
      <c r="D76" s="31" t="s">
        <v>302</v>
      </c>
    </row>
    <row r="77" spans="1:14" x14ac:dyDescent="0.25">
      <c r="A77" s="12"/>
      <c r="B77" s="32" t="s">
        <v>303</v>
      </c>
      <c r="C77" s="26" t="s">
        <v>285</v>
      </c>
      <c r="D77" s="33" t="s">
        <v>304</v>
      </c>
    </row>
    <row r="78" spans="1:14" x14ac:dyDescent="0.25">
      <c r="A78" s="12"/>
      <c r="B78" s="28" t="s">
        <v>305</v>
      </c>
      <c r="C78" s="30" t="s">
        <v>285</v>
      </c>
      <c r="D78" s="31" t="s">
        <v>306</v>
      </c>
    </row>
    <row r="79" spans="1:14" x14ac:dyDescent="0.25">
      <c r="A79" s="12"/>
      <c r="B79" s="32" t="s">
        <v>307</v>
      </c>
      <c r="C79" s="26" t="s">
        <v>285</v>
      </c>
      <c r="D79" s="33" t="s">
        <v>308</v>
      </c>
    </row>
    <row r="80" spans="1:14" x14ac:dyDescent="0.25">
      <c r="A80" s="12"/>
      <c r="B80" s="4"/>
      <c r="C80" s="11"/>
      <c r="D80" s="11"/>
    </row>
    <row r="81" spans="1:14" ht="15.75" thickBot="1" x14ac:dyDescent="0.3">
      <c r="A81" s="12"/>
      <c r="B81" s="34"/>
      <c r="C81" s="34" t="s">
        <v>285</v>
      </c>
      <c r="D81" s="34"/>
    </row>
    <row r="82" spans="1:14" ht="15.75" thickTop="1" x14ac:dyDescent="0.25">
      <c r="A82" s="12"/>
      <c r="B82" s="72" t="s">
        <v>309</v>
      </c>
      <c r="C82" s="72"/>
      <c r="D82" s="72"/>
      <c r="E82" s="72"/>
      <c r="F82" s="72"/>
      <c r="G82" s="72"/>
      <c r="H82" s="72"/>
      <c r="I82" s="72"/>
      <c r="J82" s="72"/>
      <c r="K82" s="72"/>
      <c r="L82" s="72"/>
      <c r="M82" s="72"/>
      <c r="N82" s="72"/>
    </row>
    <row r="83" spans="1:14" ht="19.5" customHeight="1" x14ac:dyDescent="0.25">
      <c r="A83" s="12"/>
      <c r="B83" s="72" t="s">
        <v>310</v>
      </c>
      <c r="C83" s="72"/>
      <c r="D83" s="72"/>
      <c r="E83" s="72"/>
      <c r="F83" s="72"/>
      <c r="G83" s="72"/>
      <c r="H83" s="72"/>
      <c r="I83" s="72"/>
      <c r="J83" s="72"/>
      <c r="K83" s="72"/>
      <c r="L83" s="72"/>
      <c r="M83" s="72"/>
      <c r="N83" s="72"/>
    </row>
    <row r="84" spans="1:14" x14ac:dyDescent="0.25">
      <c r="A84" s="12"/>
      <c r="B84" s="69" t="s">
        <v>311</v>
      </c>
      <c r="C84" s="69"/>
      <c r="D84" s="69"/>
      <c r="E84" s="69"/>
      <c r="F84" s="69"/>
      <c r="G84" s="69"/>
      <c r="H84" s="69"/>
      <c r="I84" s="69"/>
      <c r="J84" s="69"/>
      <c r="K84" s="69"/>
      <c r="L84" s="69"/>
      <c r="M84" s="69"/>
      <c r="N84" s="69"/>
    </row>
    <row r="85" spans="1:14" x14ac:dyDescent="0.25">
      <c r="A85" s="12"/>
      <c r="B85" s="72" t="s">
        <v>312</v>
      </c>
      <c r="C85" s="72"/>
      <c r="D85" s="72"/>
      <c r="E85" s="72"/>
      <c r="F85" s="72"/>
      <c r="G85" s="72"/>
      <c r="H85" s="72"/>
      <c r="I85" s="72"/>
      <c r="J85" s="72"/>
      <c r="K85" s="72"/>
      <c r="L85" s="72"/>
      <c r="M85" s="72"/>
      <c r="N85" s="72"/>
    </row>
    <row r="86" spans="1:14" ht="39" customHeight="1" x14ac:dyDescent="0.25">
      <c r="A86" s="12"/>
      <c r="B86" s="72" t="s">
        <v>313</v>
      </c>
      <c r="C86" s="72"/>
      <c r="D86" s="72"/>
      <c r="E86" s="72"/>
      <c r="F86" s="72"/>
      <c r="G86" s="72"/>
      <c r="H86" s="72"/>
      <c r="I86" s="72"/>
      <c r="J86" s="72"/>
      <c r="K86" s="72"/>
      <c r="L86" s="72"/>
      <c r="M86" s="72"/>
      <c r="N86" s="72"/>
    </row>
    <row r="87" spans="1:14" ht="29.25" customHeight="1" x14ac:dyDescent="0.25">
      <c r="A87" s="12"/>
      <c r="B87" s="72" t="s">
        <v>314</v>
      </c>
      <c r="C87" s="72"/>
      <c r="D87" s="72"/>
      <c r="E87" s="72"/>
      <c r="F87" s="72"/>
      <c r="G87" s="72"/>
      <c r="H87" s="72"/>
      <c r="I87" s="72"/>
      <c r="J87" s="72"/>
      <c r="K87" s="72"/>
      <c r="L87" s="72"/>
      <c r="M87" s="72"/>
      <c r="N87" s="72"/>
    </row>
    <row r="88" spans="1:14" ht="29.25" customHeight="1" x14ac:dyDescent="0.25">
      <c r="A88" s="12"/>
      <c r="B88" s="72" t="s">
        <v>315</v>
      </c>
      <c r="C88" s="72"/>
      <c r="D88" s="72"/>
      <c r="E88" s="72"/>
      <c r="F88" s="72"/>
      <c r="G88" s="72"/>
      <c r="H88" s="72"/>
      <c r="I88" s="72"/>
      <c r="J88" s="72"/>
      <c r="K88" s="72"/>
      <c r="L88" s="72"/>
      <c r="M88" s="72"/>
      <c r="N88" s="72"/>
    </row>
    <row r="89" spans="1:14" x14ac:dyDescent="0.25">
      <c r="A89" s="12"/>
      <c r="B89" s="69" t="s">
        <v>85</v>
      </c>
      <c r="C89" s="69"/>
      <c r="D89" s="69"/>
      <c r="E89" s="69"/>
      <c r="F89" s="69"/>
      <c r="G89" s="69"/>
      <c r="H89" s="69"/>
      <c r="I89" s="69"/>
      <c r="J89" s="69"/>
      <c r="K89" s="69"/>
      <c r="L89" s="69"/>
      <c r="M89" s="69"/>
      <c r="N89" s="69"/>
    </row>
    <row r="90" spans="1:14" ht="19.5" customHeight="1" x14ac:dyDescent="0.25">
      <c r="A90" s="12"/>
      <c r="B90" s="72" t="s">
        <v>316</v>
      </c>
      <c r="C90" s="72"/>
      <c r="D90" s="72"/>
      <c r="E90" s="72"/>
      <c r="F90" s="72"/>
      <c r="G90" s="72"/>
      <c r="H90" s="72"/>
      <c r="I90" s="72"/>
      <c r="J90" s="72"/>
      <c r="K90" s="72"/>
      <c r="L90" s="72"/>
      <c r="M90" s="72"/>
      <c r="N90" s="72"/>
    </row>
    <row r="91" spans="1:14" x14ac:dyDescent="0.25">
      <c r="A91" s="12"/>
      <c r="B91" s="67"/>
      <c r="C91" s="67"/>
      <c r="D91" s="67"/>
      <c r="E91" s="67"/>
      <c r="F91" s="67"/>
      <c r="G91" s="67"/>
      <c r="H91" s="67"/>
      <c r="I91" s="67"/>
      <c r="J91" s="67"/>
      <c r="K91" s="67"/>
      <c r="L91" s="67"/>
      <c r="M91" s="67"/>
      <c r="N91" s="67"/>
    </row>
    <row r="92" spans="1:14" x14ac:dyDescent="0.25">
      <c r="A92" s="12"/>
      <c r="B92" s="69" t="s">
        <v>317</v>
      </c>
      <c r="C92" s="69"/>
      <c r="D92" s="69"/>
      <c r="E92" s="69"/>
      <c r="F92" s="69"/>
      <c r="G92" s="69"/>
      <c r="H92" s="69"/>
      <c r="I92" s="69"/>
      <c r="J92" s="69"/>
      <c r="K92" s="69"/>
      <c r="L92" s="69"/>
      <c r="M92" s="69"/>
      <c r="N92" s="69"/>
    </row>
    <row r="93" spans="1:14" ht="39" customHeight="1" x14ac:dyDescent="0.25">
      <c r="A93" s="12"/>
      <c r="B93" s="72" t="s">
        <v>318</v>
      </c>
      <c r="C93" s="72"/>
      <c r="D93" s="72"/>
      <c r="E93" s="72"/>
      <c r="F93" s="72"/>
      <c r="G93" s="72"/>
      <c r="H93" s="72"/>
      <c r="I93" s="72"/>
      <c r="J93" s="72"/>
      <c r="K93" s="72"/>
      <c r="L93" s="72"/>
      <c r="M93" s="72"/>
      <c r="N93" s="72"/>
    </row>
    <row r="94" spans="1:14" ht="19.5" customHeight="1" x14ac:dyDescent="0.25">
      <c r="A94" s="12"/>
      <c r="B94" s="72" t="s">
        <v>319</v>
      </c>
      <c r="C94" s="72"/>
      <c r="D94" s="72"/>
      <c r="E94" s="72"/>
      <c r="F94" s="72"/>
      <c r="G94" s="72"/>
      <c r="H94" s="72"/>
      <c r="I94" s="72"/>
      <c r="J94" s="72"/>
      <c r="K94" s="72"/>
      <c r="L94" s="72"/>
      <c r="M94" s="72"/>
      <c r="N94" s="72"/>
    </row>
    <row r="95" spans="1:14" ht="29.25" customHeight="1" x14ac:dyDescent="0.25">
      <c r="A95" s="12"/>
      <c r="B95" s="72" t="s">
        <v>320</v>
      </c>
      <c r="C95" s="72"/>
      <c r="D95" s="72"/>
      <c r="E95" s="72"/>
      <c r="F95" s="72"/>
      <c r="G95" s="72"/>
      <c r="H95" s="72"/>
      <c r="I95" s="72"/>
      <c r="J95" s="72"/>
      <c r="K95" s="72"/>
      <c r="L95" s="72"/>
      <c r="M95" s="72"/>
      <c r="N95" s="72"/>
    </row>
    <row r="96" spans="1:14" ht="39" customHeight="1" x14ac:dyDescent="0.25">
      <c r="A96" s="12"/>
      <c r="B96" s="72" t="s">
        <v>321</v>
      </c>
      <c r="C96" s="72"/>
      <c r="D96" s="72"/>
      <c r="E96" s="72"/>
      <c r="F96" s="72"/>
      <c r="G96" s="72"/>
      <c r="H96" s="72"/>
      <c r="I96" s="72"/>
      <c r="J96" s="72"/>
      <c r="K96" s="72"/>
      <c r="L96" s="72"/>
      <c r="M96" s="72"/>
      <c r="N96" s="72"/>
    </row>
    <row r="97" spans="1:14" x14ac:dyDescent="0.25">
      <c r="A97" s="12"/>
      <c r="B97" s="72" t="s">
        <v>322</v>
      </c>
      <c r="C97" s="72"/>
      <c r="D97" s="72"/>
      <c r="E97" s="72"/>
      <c r="F97" s="72"/>
      <c r="G97" s="72"/>
      <c r="H97" s="72"/>
      <c r="I97" s="72"/>
      <c r="J97" s="72"/>
      <c r="K97" s="72"/>
      <c r="L97" s="72"/>
      <c r="M97" s="72"/>
      <c r="N97" s="72"/>
    </row>
    <row r="98" spans="1:14" x14ac:dyDescent="0.25">
      <c r="A98" s="12"/>
      <c r="B98" s="72" t="s">
        <v>323</v>
      </c>
      <c r="C98" s="72"/>
      <c r="D98" s="72"/>
      <c r="E98" s="72"/>
      <c r="F98" s="72"/>
      <c r="G98" s="72"/>
      <c r="H98" s="72"/>
      <c r="I98" s="72"/>
      <c r="J98" s="72"/>
      <c r="K98" s="72"/>
      <c r="L98" s="72"/>
      <c r="M98" s="72"/>
      <c r="N98" s="72"/>
    </row>
    <row r="99" spans="1:14" x14ac:dyDescent="0.25">
      <c r="A99" s="12"/>
      <c r="B99" s="95" t="s">
        <v>324</v>
      </c>
      <c r="C99" s="95"/>
      <c r="D99" s="95"/>
      <c r="E99" s="95"/>
      <c r="F99" s="95"/>
      <c r="G99" s="95"/>
      <c r="H99" s="95"/>
      <c r="I99" s="95"/>
      <c r="J99" s="95"/>
      <c r="K99" s="95"/>
      <c r="L99" s="95"/>
      <c r="M99" s="95"/>
      <c r="N99" s="95"/>
    </row>
    <row r="100" spans="1:14" ht="19.5" customHeight="1" x14ac:dyDescent="0.25">
      <c r="A100" s="12"/>
      <c r="B100" s="72" t="s">
        <v>325</v>
      </c>
      <c r="C100" s="72"/>
      <c r="D100" s="72"/>
      <c r="E100" s="72"/>
      <c r="F100" s="72"/>
      <c r="G100" s="72"/>
      <c r="H100" s="72"/>
      <c r="I100" s="72"/>
      <c r="J100" s="72"/>
      <c r="K100" s="72"/>
      <c r="L100" s="72"/>
      <c r="M100" s="72"/>
      <c r="N100" s="72"/>
    </row>
    <row r="101" spans="1:14" ht="29.25" customHeight="1" x14ac:dyDescent="0.25">
      <c r="A101" s="12"/>
      <c r="B101" s="72" t="s">
        <v>326</v>
      </c>
      <c r="C101" s="72"/>
      <c r="D101" s="72"/>
      <c r="E101" s="72"/>
      <c r="F101" s="72"/>
      <c r="G101" s="72"/>
      <c r="H101" s="72"/>
      <c r="I101" s="72"/>
      <c r="J101" s="72"/>
      <c r="K101" s="72"/>
      <c r="L101" s="72"/>
      <c r="M101" s="72"/>
      <c r="N101" s="72"/>
    </row>
    <row r="102" spans="1:14" x14ac:dyDescent="0.25">
      <c r="A102" s="12"/>
      <c r="B102" s="72" t="s">
        <v>327</v>
      </c>
      <c r="C102" s="72"/>
      <c r="D102" s="72"/>
      <c r="E102" s="72"/>
      <c r="F102" s="72"/>
      <c r="G102" s="72"/>
      <c r="H102" s="72"/>
      <c r="I102" s="72"/>
      <c r="J102" s="72"/>
      <c r="K102" s="72"/>
      <c r="L102" s="72"/>
      <c r="M102" s="72"/>
      <c r="N102" s="72"/>
    </row>
    <row r="103" spans="1:14" ht="19.5" x14ac:dyDescent="0.25">
      <c r="A103" s="12"/>
      <c r="B103" s="20" t="s">
        <v>260</v>
      </c>
      <c r="C103" s="21"/>
      <c r="D103" s="20" t="s">
        <v>328</v>
      </c>
    </row>
    <row r="104" spans="1:14" ht="29.25" x14ac:dyDescent="0.25">
      <c r="A104" s="12"/>
      <c r="B104" s="20" t="s">
        <v>260</v>
      </c>
      <c r="C104" s="21"/>
      <c r="D104" s="20" t="s">
        <v>329</v>
      </c>
    </row>
    <row r="105" spans="1:14" ht="19.5" x14ac:dyDescent="0.25">
      <c r="A105" s="12"/>
      <c r="B105" s="20" t="s">
        <v>260</v>
      </c>
      <c r="C105" s="21"/>
      <c r="D105" s="20" t="s">
        <v>330</v>
      </c>
    </row>
    <row r="106" spans="1:14" ht="48.75" customHeight="1" x14ac:dyDescent="0.25">
      <c r="A106" s="12"/>
      <c r="B106" s="72" t="s">
        <v>331</v>
      </c>
      <c r="C106" s="72"/>
      <c r="D106" s="72"/>
      <c r="E106" s="72"/>
      <c r="F106" s="72"/>
      <c r="G106" s="72"/>
      <c r="H106" s="72"/>
      <c r="I106" s="72"/>
      <c r="J106" s="72"/>
      <c r="K106" s="72"/>
      <c r="L106" s="72"/>
      <c r="M106" s="72"/>
      <c r="N106" s="72"/>
    </row>
    <row r="107" spans="1:14" x14ac:dyDescent="0.25">
      <c r="A107" s="12"/>
      <c r="B107" s="69" t="s">
        <v>332</v>
      </c>
      <c r="C107" s="69"/>
      <c r="D107" s="69"/>
      <c r="E107" s="69"/>
      <c r="F107" s="69"/>
      <c r="G107" s="69"/>
      <c r="H107" s="69"/>
      <c r="I107" s="69"/>
      <c r="J107" s="69"/>
      <c r="K107" s="69"/>
      <c r="L107" s="69"/>
      <c r="M107" s="69"/>
      <c r="N107" s="69"/>
    </row>
    <row r="108" spans="1:14" x14ac:dyDescent="0.25">
      <c r="A108" s="12"/>
      <c r="B108" s="72" t="s">
        <v>333</v>
      </c>
      <c r="C108" s="72"/>
      <c r="D108" s="72"/>
      <c r="E108" s="72"/>
      <c r="F108" s="72"/>
      <c r="G108" s="72"/>
      <c r="H108" s="72"/>
      <c r="I108" s="72"/>
      <c r="J108" s="72"/>
      <c r="K108" s="72"/>
      <c r="L108" s="72"/>
      <c r="M108" s="72"/>
      <c r="N108" s="72"/>
    </row>
    <row r="109" spans="1:14" ht="19.5" x14ac:dyDescent="0.25">
      <c r="A109" s="12"/>
      <c r="B109" s="20">
        <v>1</v>
      </c>
      <c r="C109" s="20" t="s">
        <v>334</v>
      </c>
    </row>
    <row r="110" spans="1:14" x14ac:dyDescent="0.25">
      <c r="A110" s="12"/>
      <c r="B110" s="20">
        <v>2</v>
      </c>
      <c r="C110" s="20" t="s">
        <v>335</v>
      </c>
    </row>
    <row r="111" spans="1:14" ht="19.5" x14ac:dyDescent="0.25">
      <c r="A111" s="12"/>
      <c r="B111" s="20">
        <v>3</v>
      </c>
      <c r="C111" s="20" t="s">
        <v>336</v>
      </c>
    </row>
    <row r="112" spans="1:14" ht="97.5" x14ac:dyDescent="0.25">
      <c r="A112" s="12"/>
      <c r="B112" s="20">
        <v>4</v>
      </c>
      <c r="C112" s="20" t="s">
        <v>337</v>
      </c>
    </row>
    <row r="113" spans="1:14" x14ac:dyDescent="0.25">
      <c r="A113" s="12"/>
      <c r="B113" s="72" t="s">
        <v>338</v>
      </c>
      <c r="C113" s="72"/>
      <c r="D113" s="72"/>
      <c r="E113" s="72"/>
      <c r="F113" s="72"/>
      <c r="G113" s="72"/>
      <c r="H113" s="72"/>
      <c r="I113" s="72"/>
      <c r="J113" s="72"/>
      <c r="K113" s="72"/>
      <c r="L113" s="72"/>
      <c r="M113" s="72"/>
      <c r="N113" s="72"/>
    </row>
    <row r="114" spans="1:14" x14ac:dyDescent="0.25">
      <c r="A114" s="12"/>
      <c r="B114" s="72" t="s">
        <v>339</v>
      </c>
      <c r="C114" s="72"/>
      <c r="D114" s="72"/>
      <c r="E114" s="72"/>
      <c r="F114" s="72"/>
      <c r="G114" s="72"/>
      <c r="H114" s="72"/>
      <c r="I114" s="72"/>
      <c r="J114" s="72"/>
      <c r="K114" s="72"/>
      <c r="L114" s="72"/>
      <c r="M114" s="72"/>
      <c r="N114" s="72"/>
    </row>
    <row r="115" spans="1:14" x14ac:dyDescent="0.25">
      <c r="A115" s="12"/>
      <c r="B115" s="69" t="s">
        <v>340</v>
      </c>
      <c r="C115" s="69"/>
      <c r="D115" s="69"/>
      <c r="E115" s="69"/>
      <c r="F115" s="69"/>
      <c r="G115" s="69"/>
      <c r="H115" s="69"/>
      <c r="I115" s="69"/>
      <c r="J115" s="69"/>
      <c r="K115" s="69"/>
      <c r="L115" s="69"/>
      <c r="M115" s="69"/>
      <c r="N115" s="69"/>
    </row>
    <row r="116" spans="1:14" ht="29.25" customHeight="1" x14ac:dyDescent="0.25">
      <c r="A116" s="12"/>
      <c r="B116" s="72" t="s">
        <v>341</v>
      </c>
      <c r="C116" s="72"/>
      <c r="D116" s="72"/>
      <c r="E116" s="72"/>
      <c r="F116" s="72"/>
      <c r="G116" s="72"/>
      <c r="H116" s="72"/>
      <c r="I116" s="72"/>
      <c r="J116" s="72"/>
      <c r="K116" s="72"/>
      <c r="L116" s="72"/>
      <c r="M116" s="72"/>
      <c r="N116" s="72"/>
    </row>
    <row r="117" spans="1:14" x14ac:dyDescent="0.25">
      <c r="A117" s="12"/>
      <c r="B117" s="72" t="s">
        <v>342</v>
      </c>
      <c r="C117" s="72"/>
      <c r="D117" s="72"/>
      <c r="E117" s="72"/>
      <c r="F117" s="72"/>
      <c r="G117" s="72"/>
      <c r="H117" s="72"/>
      <c r="I117" s="72"/>
      <c r="J117" s="72"/>
      <c r="K117" s="72"/>
      <c r="L117" s="72"/>
      <c r="M117" s="72"/>
      <c r="N117" s="72"/>
    </row>
    <row r="118" spans="1:14" x14ac:dyDescent="0.25">
      <c r="A118" s="12"/>
      <c r="B118" s="67"/>
      <c r="C118" s="67"/>
      <c r="D118" s="67"/>
      <c r="E118" s="67"/>
      <c r="F118" s="67"/>
      <c r="G118" s="67"/>
      <c r="H118" s="67"/>
      <c r="I118" s="67"/>
      <c r="J118" s="67"/>
      <c r="K118" s="67"/>
      <c r="L118" s="67"/>
      <c r="M118" s="67"/>
      <c r="N118" s="67"/>
    </row>
    <row r="119" spans="1:14" x14ac:dyDescent="0.25">
      <c r="A119" s="12"/>
      <c r="B119" s="69" t="s">
        <v>343</v>
      </c>
      <c r="C119" s="69"/>
      <c r="D119" s="69"/>
      <c r="E119" s="69"/>
      <c r="F119" s="69"/>
      <c r="G119" s="69"/>
      <c r="H119" s="69"/>
      <c r="I119" s="69"/>
      <c r="J119" s="69"/>
      <c r="K119" s="69"/>
      <c r="L119" s="69"/>
      <c r="M119" s="69"/>
      <c r="N119" s="69"/>
    </row>
    <row r="120" spans="1:14" x14ac:dyDescent="0.25">
      <c r="A120" s="12"/>
      <c r="B120" s="72" t="s">
        <v>344</v>
      </c>
      <c r="C120" s="72"/>
      <c r="D120" s="72"/>
      <c r="E120" s="72"/>
      <c r="F120" s="72"/>
      <c r="G120" s="72"/>
      <c r="H120" s="72"/>
      <c r="I120" s="72"/>
      <c r="J120" s="72"/>
      <c r="K120" s="72"/>
      <c r="L120" s="72"/>
      <c r="M120" s="72"/>
      <c r="N120" s="72"/>
    </row>
    <row r="121" spans="1:14" ht="19.5" customHeight="1" x14ac:dyDescent="0.25">
      <c r="A121" s="12"/>
      <c r="B121" s="72" t="s">
        <v>345</v>
      </c>
      <c r="C121" s="72"/>
      <c r="D121" s="72"/>
      <c r="E121" s="72"/>
      <c r="F121" s="72"/>
      <c r="G121" s="72"/>
      <c r="H121" s="72"/>
      <c r="I121" s="72"/>
      <c r="J121" s="72"/>
      <c r="K121" s="72"/>
      <c r="L121" s="72"/>
      <c r="M121" s="72"/>
      <c r="N121" s="72"/>
    </row>
    <row r="122" spans="1:14" ht="29.25" customHeight="1" x14ac:dyDescent="0.25">
      <c r="A122" s="12"/>
      <c r="B122" s="72" t="s">
        <v>346</v>
      </c>
      <c r="C122" s="72"/>
      <c r="D122" s="72"/>
      <c r="E122" s="72"/>
      <c r="F122" s="72"/>
      <c r="G122" s="72"/>
      <c r="H122" s="72"/>
      <c r="I122" s="72"/>
      <c r="J122" s="72"/>
      <c r="K122" s="72"/>
      <c r="L122" s="72"/>
      <c r="M122" s="72"/>
      <c r="N122" s="72"/>
    </row>
    <row r="123" spans="1:14" ht="19.5" customHeight="1" x14ac:dyDescent="0.25">
      <c r="A123" s="12"/>
      <c r="B123" s="72" t="s">
        <v>347</v>
      </c>
      <c r="C123" s="72"/>
      <c r="D123" s="72"/>
      <c r="E123" s="72"/>
      <c r="F123" s="72"/>
      <c r="G123" s="72"/>
      <c r="H123" s="72"/>
      <c r="I123" s="72"/>
      <c r="J123" s="72"/>
      <c r="K123" s="72"/>
      <c r="L123" s="72"/>
      <c r="M123" s="72"/>
      <c r="N123" s="72"/>
    </row>
    <row r="124" spans="1:14" x14ac:dyDescent="0.25">
      <c r="A124" s="12"/>
      <c r="B124" s="72" t="s">
        <v>348</v>
      </c>
      <c r="C124" s="72"/>
      <c r="D124" s="72"/>
      <c r="E124" s="72"/>
      <c r="F124" s="72"/>
      <c r="G124" s="72"/>
      <c r="H124" s="72"/>
      <c r="I124" s="72"/>
      <c r="J124" s="72"/>
      <c r="K124" s="72"/>
      <c r="L124" s="72"/>
      <c r="M124" s="72"/>
      <c r="N124" s="72"/>
    </row>
    <row r="125" spans="1:14" x14ac:dyDescent="0.25">
      <c r="A125" s="12"/>
      <c r="B125" s="69" t="s">
        <v>349</v>
      </c>
      <c r="C125" s="69"/>
      <c r="D125" s="69"/>
      <c r="E125" s="69"/>
      <c r="F125" s="69"/>
      <c r="G125" s="69"/>
      <c r="H125" s="69"/>
      <c r="I125" s="69"/>
      <c r="J125" s="69"/>
      <c r="K125" s="69"/>
      <c r="L125" s="69"/>
      <c r="M125" s="69"/>
      <c r="N125" s="69"/>
    </row>
    <row r="126" spans="1:14" x14ac:dyDescent="0.25">
      <c r="A126" s="12"/>
      <c r="B126" s="72" t="s">
        <v>350</v>
      </c>
      <c r="C126" s="72"/>
      <c r="D126" s="72"/>
      <c r="E126" s="72"/>
      <c r="F126" s="72"/>
      <c r="G126" s="72"/>
      <c r="H126" s="72"/>
      <c r="I126" s="72"/>
      <c r="J126" s="72"/>
      <c r="K126" s="72"/>
      <c r="L126" s="72"/>
      <c r="M126" s="72"/>
      <c r="N126" s="72"/>
    </row>
    <row r="127" spans="1:14" x14ac:dyDescent="0.25">
      <c r="A127" s="12"/>
      <c r="B127" s="69" t="s">
        <v>351</v>
      </c>
      <c r="C127" s="69"/>
      <c r="D127" s="69"/>
      <c r="E127" s="69"/>
      <c r="F127" s="69"/>
      <c r="G127" s="69"/>
      <c r="H127" s="69"/>
      <c r="I127" s="69"/>
      <c r="J127" s="69"/>
      <c r="K127" s="69"/>
      <c r="L127" s="69"/>
      <c r="M127" s="69"/>
      <c r="N127" s="69"/>
    </row>
    <row r="128" spans="1:14" ht="19.5" customHeight="1" x14ac:dyDescent="0.25">
      <c r="A128" s="12"/>
      <c r="B128" s="72" t="s">
        <v>352</v>
      </c>
      <c r="C128" s="72"/>
      <c r="D128" s="72"/>
      <c r="E128" s="72"/>
      <c r="F128" s="72"/>
      <c r="G128" s="72"/>
      <c r="H128" s="72"/>
      <c r="I128" s="72"/>
      <c r="J128" s="72"/>
      <c r="K128" s="72"/>
      <c r="L128" s="72"/>
      <c r="M128" s="72"/>
      <c r="N128" s="72"/>
    </row>
    <row r="129" spans="1:14" x14ac:dyDescent="0.25">
      <c r="A129" s="12"/>
      <c r="B129" s="72" t="s">
        <v>353</v>
      </c>
      <c r="C129" s="72"/>
      <c r="D129" s="72"/>
      <c r="E129" s="72"/>
      <c r="F129" s="72"/>
      <c r="G129" s="72"/>
      <c r="H129" s="72"/>
      <c r="I129" s="72"/>
      <c r="J129" s="72"/>
      <c r="K129" s="72"/>
      <c r="L129" s="72"/>
      <c r="M129" s="72"/>
      <c r="N129" s="72"/>
    </row>
    <row r="130" spans="1:14" x14ac:dyDescent="0.25">
      <c r="A130" s="12"/>
      <c r="B130" s="72" t="s">
        <v>354</v>
      </c>
      <c r="C130" s="72"/>
      <c r="D130" s="72"/>
      <c r="E130" s="72"/>
      <c r="F130" s="72"/>
      <c r="G130" s="72"/>
      <c r="H130" s="72"/>
      <c r="I130" s="72"/>
      <c r="J130" s="72"/>
      <c r="K130" s="72"/>
      <c r="L130" s="72"/>
      <c r="M130" s="72"/>
      <c r="N130" s="72"/>
    </row>
    <row r="131" spans="1:14" x14ac:dyDescent="0.25">
      <c r="A131" s="12"/>
      <c r="B131" s="69" t="s">
        <v>355</v>
      </c>
      <c r="C131" s="69"/>
      <c r="D131" s="69"/>
      <c r="E131" s="69"/>
      <c r="F131" s="69"/>
      <c r="G131" s="69"/>
      <c r="H131" s="69"/>
      <c r="I131" s="69"/>
      <c r="J131" s="69"/>
      <c r="K131" s="69"/>
      <c r="L131" s="69"/>
      <c r="M131" s="69"/>
      <c r="N131" s="69"/>
    </row>
    <row r="132" spans="1:14" x14ac:dyDescent="0.25">
      <c r="A132" s="12"/>
      <c r="B132" s="72" t="s">
        <v>356</v>
      </c>
      <c r="C132" s="72"/>
      <c r="D132" s="72"/>
      <c r="E132" s="72"/>
      <c r="F132" s="72"/>
      <c r="G132" s="72"/>
      <c r="H132" s="72"/>
      <c r="I132" s="72"/>
      <c r="J132" s="72"/>
      <c r="K132" s="72"/>
      <c r="L132" s="72"/>
      <c r="M132" s="72"/>
      <c r="N132" s="72"/>
    </row>
    <row r="133" spans="1:14" x14ac:dyDescent="0.25">
      <c r="A133" s="12"/>
      <c r="B133" s="69" t="s">
        <v>357</v>
      </c>
      <c r="C133" s="69"/>
      <c r="D133" s="69"/>
      <c r="E133" s="69"/>
      <c r="F133" s="69"/>
      <c r="G133" s="69"/>
      <c r="H133" s="69"/>
      <c r="I133" s="69"/>
      <c r="J133" s="69"/>
      <c r="K133" s="69"/>
      <c r="L133" s="69"/>
      <c r="M133" s="69"/>
      <c r="N133" s="69"/>
    </row>
    <row r="134" spans="1:14" ht="19.5" customHeight="1" x14ac:dyDescent="0.25">
      <c r="A134" s="12"/>
      <c r="B134" s="72" t="s">
        <v>358</v>
      </c>
      <c r="C134" s="72"/>
      <c r="D134" s="72"/>
      <c r="E134" s="72"/>
      <c r="F134" s="72"/>
      <c r="G134" s="72"/>
      <c r="H134" s="72"/>
      <c r="I134" s="72"/>
      <c r="J134" s="72"/>
      <c r="K134" s="72"/>
      <c r="L134" s="72"/>
      <c r="M134" s="72"/>
      <c r="N134" s="72"/>
    </row>
    <row r="135" spans="1:14" x14ac:dyDescent="0.25">
      <c r="A135" s="12"/>
      <c r="B135" s="72" t="s">
        <v>359</v>
      </c>
      <c r="C135" s="72"/>
      <c r="D135" s="72"/>
      <c r="E135" s="72"/>
      <c r="F135" s="72"/>
      <c r="G135" s="72"/>
      <c r="H135" s="72"/>
      <c r="I135" s="72"/>
      <c r="J135" s="72"/>
      <c r="K135" s="72"/>
      <c r="L135" s="72"/>
      <c r="M135" s="72"/>
      <c r="N135" s="72"/>
    </row>
    <row r="136" spans="1:14" x14ac:dyDescent="0.25">
      <c r="A136" s="12"/>
      <c r="B136" s="72" t="s">
        <v>360</v>
      </c>
      <c r="C136" s="72"/>
      <c r="D136" s="72"/>
      <c r="E136" s="72"/>
      <c r="F136" s="72"/>
      <c r="G136" s="72"/>
      <c r="H136" s="72"/>
      <c r="I136" s="72"/>
      <c r="J136" s="72"/>
      <c r="K136" s="72"/>
      <c r="L136" s="72"/>
      <c r="M136" s="72"/>
      <c r="N136" s="72"/>
    </row>
    <row r="137" spans="1:14" ht="19.5" customHeight="1" x14ac:dyDescent="0.25">
      <c r="A137" s="12"/>
      <c r="B137" s="72" t="s">
        <v>361</v>
      </c>
      <c r="C137" s="72"/>
      <c r="D137" s="72"/>
      <c r="E137" s="72"/>
      <c r="F137" s="72"/>
      <c r="G137" s="72"/>
      <c r="H137" s="72"/>
      <c r="I137" s="72"/>
      <c r="J137" s="72"/>
      <c r="K137" s="72"/>
      <c r="L137" s="72"/>
      <c r="M137" s="72"/>
      <c r="N137" s="72"/>
    </row>
    <row r="138" spans="1:14" x14ac:dyDescent="0.25">
      <c r="A138" s="12"/>
      <c r="B138" s="69" t="s">
        <v>362</v>
      </c>
      <c r="C138" s="69"/>
      <c r="D138" s="69"/>
      <c r="E138" s="69"/>
      <c r="F138" s="69"/>
      <c r="G138" s="69"/>
      <c r="H138" s="69"/>
      <c r="I138" s="69"/>
      <c r="J138" s="69"/>
      <c r="K138" s="69"/>
      <c r="L138" s="69"/>
      <c r="M138" s="69"/>
      <c r="N138" s="69"/>
    </row>
    <row r="139" spans="1:14" x14ac:dyDescent="0.25">
      <c r="A139" s="12"/>
      <c r="B139" s="72" t="s">
        <v>363</v>
      </c>
      <c r="C139" s="72"/>
      <c r="D139" s="72"/>
      <c r="E139" s="72"/>
      <c r="F139" s="72"/>
      <c r="G139" s="72"/>
      <c r="H139" s="72"/>
      <c r="I139" s="72"/>
      <c r="J139" s="72"/>
      <c r="K139" s="72"/>
      <c r="L139" s="72"/>
      <c r="M139" s="72"/>
      <c r="N139" s="72"/>
    </row>
    <row r="140" spans="1:14" x14ac:dyDescent="0.25">
      <c r="A140" s="12"/>
      <c r="B140" s="69" t="s">
        <v>364</v>
      </c>
      <c r="C140" s="69"/>
      <c r="D140" s="69"/>
      <c r="E140" s="69"/>
      <c r="F140" s="69"/>
      <c r="G140" s="69"/>
      <c r="H140" s="69"/>
      <c r="I140" s="69"/>
      <c r="J140" s="69"/>
      <c r="K140" s="69"/>
      <c r="L140" s="69"/>
      <c r="M140" s="69"/>
      <c r="N140" s="69"/>
    </row>
    <row r="141" spans="1:14" ht="29.25" customHeight="1" x14ac:dyDescent="0.25">
      <c r="A141" s="12"/>
      <c r="B141" s="72" t="s">
        <v>365</v>
      </c>
      <c r="C141" s="72"/>
      <c r="D141" s="72"/>
      <c r="E141" s="72"/>
      <c r="F141" s="72"/>
      <c r="G141" s="72"/>
      <c r="H141" s="72"/>
      <c r="I141" s="72"/>
      <c r="J141" s="72"/>
      <c r="K141" s="72"/>
      <c r="L141" s="72"/>
      <c r="M141" s="72"/>
      <c r="N141" s="72"/>
    </row>
    <row r="142" spans="1:14" ht="19.5" customHeight="1" x14ac:dyDescent="0.25">
      <c r="A142" s="12"/>
      <c r="B142" s="72" t="s">
        <v>366</v>
      </c>
      <c r="C142" s="72"/>
      <c r="D142" s="72"/>
      <c r="E142" s="72"/>
      <c r="F142" s="72"/>
      <c r="G142" s="72"/>
      <c r="H142" s="72"/>
      <c r="I142" s="72"/>
      <c r="J142" s="72"/>
      <c r="K142" s="72"/>
      <c r="L142" s="72"/>
      <c r="M142" s="72"/>
      <c r="N142" s="72"/>
    </row>
    <row r="143" spans="1:14" x14ac:dyDescent="0.25">
      <c r="A143" s="12"/>
      <c r="B143" s="69" t="s">
        <v>367</v>
      </c>
      <c r="C143" s="69"/>
      <c r="D143" s="69"/>
      <c r="E143" s="69"/>
      <c r="F143" s="69"/>
      <c r="G143" s="69"/>
      <c r="H143" s="69"/>
      <c r="I143" s="69"/>
      <c r="J143" s="69"/>
      <c r="K143" s="69"/>
      <c r="L143" s="69"/>
      <c r="M143" s="69"/>
      <c r="N143" s="69"/>
    </row>
    <row r="144" spans="1:14" ht="19.5" customHeight="1" x14ac:dyDescent="0.25">
      <c r="A144" s="12"/>
      <c r="B144" s="72" t="s">
        <v>368</v>
      </c>
      <c r="C144" s="72"/>
      <c r="D144" s="72"/>
      <c r="E144" s="72"/>
      <c r="F144" s="72"/>
      <c r="G144" s="72"/>
      <c r="H144" s="72"/>
      <c r="I144" s="72"/>
      <c r="J144" s="72"/>
      <c r="K144" s="72"/>
      <c r="L144" s="72"/>
      <c r="M144" s="72"/>
      <c r="N144" s="72"/>
    </row>
    <row r="145" spans="1:14" ht="19.5" customHeight="1" x14ac:dyDescent="0.25">
      <c r="A145" s="12"/>
      <c r="B145" s="72" t="s">
        <v>369</v>
      </c>
      <c r="C145" s="72"/>
      <c r="D145" s="72"/>
      <c r="E145" s="72"/>
      <c r="F145" s="72"/>
      <c r="G145" s="72"/>
      <c r="H145" s="72"/>
      <c r="I145" s="72"/>
      <c r="J145" s="72"/>
      <c r="K145" s="72"/>
      <c r="L145" s="72"/>
      <c r="M145" s="72"/>
      <c r="N145" s="72"/>
    </row>
    <row r="146" spans="1:14" ht="29.25" customHeight="1" x14ac:dyDescent="0.25">
      <c r="A146" s="12"/>
      <c r="B146" s="72" t="s">
        <v>370</v>
      </c>
      <c r="C146" s="72"/>
      <c r="D146" s="72"/>
      <c r="E146" s="72"/>
      <c r="F146" s="72"/>
      <c r="G146" s="72"/>
      <c r="H146" s="72"/>
      <c r="I146" s="72"/>
      <c r="J146" s="72"/>
      <c r="K146" s="72"/>
      <c r="L146" s="72"/>
      <c r="M146" s="72"/>
      <c r="N146" s="72"/>
    </row>
    <row r="147" spans="1:14" x14ac:dyDescent="0.25">
      <c r="A147" s="12"/>
      <c r="B147" s="67"/>
      <c r="C147" s="67"/>
      <c r="D147" s="67"/>
      <c r="E147" s="67"/>
      <c r="F147" s="67"/>
      <c r="G147" s="67"/>
      <c r="H147" s="67"/>
      <c r="I147" s="67"/>
      <c r="J147" s="67"/>
      <c r="K147" s="67"/>
      <c r="L147" s="67"/>
      <c r="M147" s="67"/>
      <c r="N147" s="67"/>
    </row>
    <row r="148" spans="1:14" x14ac:dyDescent="0.25">
      <c r="A148" s="12"/>
      <c r="B148" s="69" t="s">
        <v>371</v>
      </c>
      <c r="C148" s="69"/>
      <c r="D148" s="69"/>
      <c r="E148" s="69"/>
      <c r="F148" s="69"/>
      <c r="G148" s="69"/>
      <c r="H148" s="69"/>
      <c r="I148" s="69"/>
      <c r="J148" s="69"/>
      <c r="K148" s="69"/>
      <c r="L148" s="69"/>
      <c r="M148" s="69"/>
      <c r="N148" s="69"/>
    </row>
    <row r="149" spans="1:14" ht="48.75" customHeight="1" x14ac:dyDescent="0.25">
      <c r="A149" s="12"/>
      <c r="B149" s="72" t="s">
        <v>372</v>
      </c>
      <c r="C149" s="72"/>
      <c r="D149" s="72"/>
      <c r="E149" s="72"/>
      <c r="F149" s="72"/>
      <c r="G149" s="72"/>
      <c r="H149" s="72"/>
      <c r="I149" s="72"/>
      <c r="J149" s="72"/>
      <c r="K149" s="72"/>
      <c r="L149" s="72"/>
      <c r="M149" s="72"/>
      <c r="N149" s="72"/>
    </row>
    <row r="150" spans="1:14" x14ac:dyDescent="0.25">
      <c r="A150" s="12"/>
      <c r="B150" s="72" t="s">
        <v>373</v>
      </c>
      <c r="C150" s="72"/>
      <c r="D150" s="72"/>
      <c r="E150" s="72"/>
      <c r="F150" s="72"/>
      <c r="G150" s="72"/>
      <c r="H150" s="72"/>
      <c r="I150" s="72"/>
      <c r="J150" s="72"/>
      <c r="K150" s="72"/>
      <c r="L150" s="72"/>
      <c r="M150" s="72"/>
      <c r="N150" s="72"/>
    </row>
    <row r="151" spans="1:14" x14ac:dyDescent="0.25">
      <c r="A151" s="12"/>
      <c r="B151" s="69" t="s">
        <v>374</v>
      </c>
      <c r="C151" s="69"/>
      <c r="D151" s="69"/>
      <c r="E151" s="69"/>
      <c r="F151" s="69"/>
      <c r="G151" s="69"/>
      <c r="H151" s="69"/>
      <c r="I151" s="69"/>
      <c r="J151" s="69"/>
      <c r="K151" s="69"/>
      <c r="L151" s="69"/>
      <c r="M151" s="69"/>
      <c r="N151" s="69"/>
    </row>
    <row r="152" spans="1:14" ht="19.5" customHeight="1" x14ac:dyDescent="0.25">
      <c r="A152" s="12"/>
      <c r="B152" s="72" t="s">
        <v>375</v>
      </c>
      <c r="C152" s="72"/>
      <c r="D152" s="72"/>
      <c r="E152" s="72"/>
      <c r="F152" s="72"/>
      <c r="G152" s="72"/>
      <c r="H152" s="72"/>
      <c r="I152" s="72"/>
      <c r="J152" s="72"/>
      <c r="K152" s="72"/>
      <c r="L152" s="72"/>
      <c r="M152" s="72"/>
      <c r="N152" s="72"/>
    </row>
    <row r="153" spans="1:14" x14ac:dyDescent="0.25">
      <c r="A153" s="12"/>
      <c r="B153" s="72" t="s">
        <v>376</v>
      </c>
      <c r="C153" s="72"/>
      <c r="D153" s="72"/>
      <c r="E153" s="72"/>
      <c r="F153" s="72"/>
      <c r="G153" s="72"/>
      <c r="H153" s="72"/>
      <c r="I153" s="72"/>
      <c r="J153" s="72"/>
      <c r="K153" s="72"/>
      <c r="L153" s="72"/>
      <c r="M153" s="72"/>
      <c r="N153" s="72"/>
    </row>
    <row r="154" spans="1:14" ht="18.75" x14ac:dyDescent="0.3">
      <c r="A154" s="12"/>
      <c r="B154" s="96"/>
      <c r="C154" s="96"/>
      <c r="D154" s="96"/>
      <c r="E154" s="96"/>
      <c r="F154" s="96"/>
      <c r="G154" s="96"/>
      <c r="H154" s="96"/>
      <c r="I154" s="96"/>
      <c r="J154" s="96"/>
      <c r="K154" s="96"/>
      <c r="L154" s="96"/>
      <c r="M154" s="96"/>
      <c r="N154" s="96"/>
    </row>
    <row r="155" spans="1:14" ht="15.75" thickBot="1" x14ac:dyDescent="0.3">
      <c r="A155" s="12"/>
      <c r="B155" s="4"/>
      <c r="C155" s="4"/>
      <c r="D155" s="4"/>
      <c r="E155" s="4"/>
      <c r="F155" s="4"/>
      <c r="G155" s="4"/>
      <c r="H155" s="4"/>
      <c r="I155" s="4"/>
      <c r="J155" s="4"/>
      <c r="K155" s="4"/>
      <c r="L155" s="4"/>
      <c r="M155" s="4"/>
      <c r="N155" s="4"/>
    </row>
    <row r="156" spans="1:14" ht="15.75" thickTop="1" x14ac:dyDescent="0.25">
      <c r="A156" s="12"/>
      <c r="B156" s="41"/>
      <c r="C156" s="35" t="s">
        <v>285</v>
      </c>
      <c r="D156" s="63"/>
      <c r="E156" s="27">
        <v>2013</v>
      </c>
      <c r="F156" s="43" t="s">
        <v>285</v>
      </c>
      <c r="G156" s="35" t="s">
        <v>285</v>
      </c>
      <c r="H156" s="65"/>
      <c r="I156" s="27">
        <v>2012</v>
      </c>
      <c r="J156" s="45" t="s">
        <v>285</v>
      </c>
      <c r="K156" s="35" t="s">
        <v>285</v>
      </c>
      <c r="L156" s="65"/>
      <c r="M156" s="27">
        <v>2011</v>
      </c>
      <c r="N156" s="45" t="s">
        <v>285</v>
      </c>
    </row>
    <row r="157" spans="1:14" x14ac:dyDescent="0.25">
      <c r="A157" s="12"/>
      <c r="B157" s="40" t="s">
        <v>377</v>
      </c>
      <c r="C157" s="62"/>
      <c r="D157" s="64"/>
      <c r="E157" s="23" t="s">
        <v>379</v>
      </c>
      <c r="F157" s="42" t="s">
        <v>285</v>
      </c>
      <c r="G157" s="62"/>
      <c r="H157" s="66"/>
      <c r="I157" s="33" t="s">
        <v>379</v>
      </c>
      <c r="J157" s="44" t="s">
        <v>285</v>
      </c>
      <c r="K157" s="62"/>
      <c r="L157" s="66"/>
      <c r="M157" s="33" t="s">
        <v>379</v>
      </c>
      <c r="N157" s="44" t="s">
        <v>285</v>
      </c>
    </row>
    <row r="158" spans="1:14" x14ac:dyDescent="0.25">
      <c r="A158" s="12"/>
      <c r="B158" s="32" t="s">
        <v>378</v>
      </c>
      <c r="C158" s="62"/>
      <c r="D158" s="64"/>
      <c r="E158" s="22"/>
      <c r="G158" s="62"/>
      <c r="H158" s="66"/>
      <c r="I158" s="22"/>
      <c r="K158" s="62"/>
      <c r="L158" s="66"/>
      <c r="M158" s="22"/>
    </row>
    <row r="159" spans="1:14" x14ac:dyDescent="0.25">
      <c r="A159" s="12"/>
      <c r="B159" s="67"/>
      <c r="C159" s="67"/>
      <c r="D159" s="67"/>
      <c r="E159" s="67"/>
      <c r="F159" s="67"/>
      <c r="G159" s="67"/>
      <c r="H159" s="67"/>
      <c r="I159" s="67"/>
      <c r="J159" s="67"/>
      <c r="K159" s="67"/>
      <c r="L159" s="67"/>
      <c r="M159" s="67"/>
      <c r="N159" s="19"/>
    </row>
    <row r="160" spans="1:14" x14ac:dyDescent="0.25">
      <c r="A160" s="12"/>
      <c r="B160" s="4"/>
      <c r="C160" s="11"/>
      <c r="D160" s="11"/>
      <c r="E160" s="11"/>
      <c r="F160" s="11"/>
      <c r="G160" s="11"/>
      <c r="H160" s="11"/>
      <c r="I160" s="11"/>
      <c r="J160" s="11"/>
      <c r="K160" s="11"/>
      <c r="L160" s="11"/>
      <c r="M160" s="11"/>
      <c r="N160" s="11"/>
    </row>
    <row r="161" spans="1:14" x14ac:dyDescent="0.25">
      <c r="A161" s="12"/>
      <c r="B161" s="46" t="s">
        <v>43</v>
      </c>
      <c r="C161" s="30" t="s">
        <v>285</v>
      </c>
      <c r="D161" s="47"/>
      <c r="E161" s="48" t="s">
        <v>380</v>
      </c>
      <c r="F161" s="49" t="s">
        <v>285</v>
      </c>
      <c r="G161" s="30" t="s">
        <v>285</v>
      </c>
      <c r="H161" s="50"/>
      <c r="I161" s="31" t="s">
        <v>381</v>
      </c>
      <c r="J161" s="51" t="s">
        <v>285</v>
      </c>
      <c r="K161" s="30" t="s">
        <v>285</v>
      </c>
      <c r="L161" s="50"/>
      <c r="M161" s="31" t="s">
        <v>382</v>
      </c>
      <c r="N161" s="51" t="s">
        <v>285</v>
      </c>
    </row>
    <row r="162" spans="1:14" x14ac:dyDescent="0.25">
      <c r="A162" s="12"/>
      <c r="B162" s="4"/>
      <c r="C162" s="11"/>
      <c r="D162" s="11"/>
      <c r="E162" s="11"/>
      <c r="F162" s="11"/>
      <c r="G162" s="11"/>
      <c r="H162" s="11"/>
      <c r="I162" s="11"/>
      <c r="J162" s="11"/>
      <c r="K162" s="11"/>
      <c r="L162" s="11"/>
      <c r="M162" s="11"/>
      <c r="N162" s="11"/>
    </row>
    <row r="163" spans="1:14" ht="19.5" x14ac:dyDescent="0.25">
      <c r="A163" s="12"/>
      <c r="B163" s="52" t="s">
        <v>383</v>
      </c>
      <c r="C163" s="68" t="s">
        <v>285</v>
      </c>
      <c r="D163" s="69"/>
      <c r="E163" s="70">
        <v>429770</v>
      </c>
      <c r="F163" s="71" t="s">
        <v>285</v>
      </c>
      <c r="G163" s="68" t="s">
        <v>285</v>
      </c>
      <c r="H163" s="72"/>
      <c r="I163" s="73">
        <v>424096</v>
      </c>
      <c r="J163" s="74" t="s">
        <v>285</v>
      </c>
      <c r="K163" s="68" t="s">
        <v>285</v>
      </c>
      <c r="L163" s="72"/>
      <c r="M163" s="73">
        <v>425618</v>
      </c>
      <c r="N163" s="74" t="s">
        <v>285</v>
      </c>
    </row>
    <row r="164" spans="1:14" x14ac:dyDescent="0.25">
      <c r="A164" s="12"/>
      <c r="B164" s="52" t="s">
        <v>384</v>
      </c>
      <c r="C164" s="68"/>
      <c r="D164" s="69"/>
      <c r="E164" s="70"/>
      <c r="F164" s="71"/>
      <c r="G164" s="68"/>
      <c r="H164" s="72"/>
      <c r="I164" s="73"/>
      <c r="J164" s="74"/>
      <c r="K164" s="68"/>
      <c r="L164" s="72"/>
      <c r="M164" s="73"/>
      <c r="N164" s="74"/>
    </row>
    <row r="165" spans="1:14" x14ac:dyDescent="0.25">
      <c r="A165" s="12"/>
      <c r="B165" s="4"/>
      <c r="C165" s="11"/>
      <c r="D165" s="11"/>
      <c r="E165" s="11"/>
      <c r="F165" s="11"/>
      <c r="G165" s="11"/>
      <c r="H165" s="11"/>
      <c r="I165" s="11"/>
      <c r="J165" s="11"/>
      <c r="K165" s="11"/>
      <c r="L165" s="11"/>
      <c r="M165" s="11"/>
      <c r="N165" s="11"/>
    </row>
    <row r="166" spans="1:14" x14ac:dyDescent="0.25">
      <c r="A166" s="12"/>
      <c r="B166" s="46" t="s">
        <v>44</v>
      </c>
      <c r="C166" s="30" t="s">
        <v>285</v>
      </c>
      <c r="D166" s="47"/>
      <c r="E166" s="48">
        <v>2.36</v>
      </c>
      <c r="F166" s="49" t="s">
        <v>285</v>
      </c>
      <c r="G166" s="30" t="s">
        <v>285</v>
      </c>
      <c r="H166" s="50"/>
      <c r="I166" s="31">
        <v>2.7</v>
      </c>
      <c r="J166" s="51" t="s">
        <v>285</v>
      </c>
      <c r="K166" s="30" t="s">
        <v>285</v>
      </c>
      <c r="L166" s="50"/>
      <c r="M166" s="31">
        <v>3.45</v>
      </c>
      <c r="N166" s="51" t="s">
        <v>285</v>
      </c>
    </row>
    <row r="167" spans="1:14" x14ac:dyDescent="0.25">
      <c r="A167" s="12"/>
      <c r="B167" s="4"/>
      <c r="C167" s="11"/>
      <c r="D167" s="11"/>
      <c r="E167" s="11"/>
      <c r="F167" s="11"/>
      <c r="G167" s="11"/>
      <c r="H167" s="11"/>
      <c r="I167" s="11"/>
      <c r="J167" s="11"/>
      <c r="K167" s="11"/>
      <c r="L167" s="11"/>
      <c r="M167" s="11"/>
      <c r="N167" s="11"/>
    </row>
    <row r="168" spans="1:14" x14ac:dyDescent="0.25">
      <c r="A168" s="12"/>
      <c r="B168" s="52" t="s">
        <v>385</v>
      </c>
      <c r="C168" s="26" t="s">
        <v>285</v>
      </c>
      <c r="D168" s="17"/>
      <c r="E168" s="53">
        <v>429770</v>
      </c>
      <c r="F168" s="42" t="s">
        <v>285</v>
      </c>
      <c r="G168" s="26" t="s">
        <v>285</v>
      </c>
      <c r="H168" s="16"/>
      <c r="I168" s="54">
        <v>424096</v>
      </c>
      <c r="J168" s="44" t="s">
        <v>285</v>
      </c>
      <c r="K168" s="26" t="s">
        <v>285</v>
      </c>
      <c r="L168" s="16"/>
      <c r="M168" s="54">
        <v>425618</v>
      </c>
      <c r="N168" s="44" t="s">
        <v>285</v>
      </c>
    </row>
    <row r="169" spans="1:14" x14ac:dyDescent="0.25">
      <c r="A169" s="12"/>
      <c r="B169" s="28" t="s">
        <v>386</v>
      </c>
      <c r="C169" s="30" t="s">
        <v>285</v>
      </c>
      <c r="D169" s="29"/>
      <c r="E169" s="29"/>
      <c r="F169" s="29"/>
      <c r="G169" s="30" t="s">
        <v>285</v>
      </c>
      <c r="H169" s="29"/>
      <c r="I169" s="29"/>
      <c r="J169" s="29"/>
      <c r="K169" s="30" t="s">
        <v>285</v>
      </c>
      <c r="L169" s="29"/>
      <c r="M169" s="29"/>
      <c r="N169" s="29"/>
    </row>
    <row r="170" spans="1:14" x14ac:dyDescent="0.25">
      <c r="A170" s="12"/>
      <c r="B170" s="32" t="s">
        <v>387</v>
      </c>
      <c r="C170" s="26" t="s">
        <v>285</v>
      </c>
      <c r="D170" s="17"/>
      <c r="E170" s="53">
        <v>3676</v>
      </c>
      <c r="F170" s="42" t="s">
        <v>285</v>
      </c>
      <c r="G170" s="26" t="s">
        <v>285</v>
      </c>
      <c r="H170" s="16"/>
      <c r="I170" s="54">
        <v>2890</v>
      </c>
      <c r="J170" s="44" t="s">
        <v>285</v>
      </c>
      <c r="K170" s="26" t="s">
        <v>285</v>
      </c>
      <c r="L170" s="16"/>
      <c r="M170" s="54">
        <v>3435</v>
      </c>
      <c r="N170" s="44" t="s">
        <v>285</v>
      </c>
    </row>
    <row r="171" spans="1:14" x14ac:dyDescent="0.25">
      <c r="A171" s="12"/>
      <c r="B171" s="67"/>
      <c r="C171" s="67"/>
      <c r="D171" s="67"/>
      <c r="E171" s="67"/>
      <c r="F171" s="67"/>
      <c r="G171" s="67"/>
      <c r="H171" s="67"/>
      <c r="I171" s="67"/>
      <c r="J171" s="67"/>
      <c r="K171" s="67"/>
      <c r="L171" s="67"/>
      <c r="M171" s="67"/>
      <c r="N171" s="19"/>
    </row>
    <row r="172" spans="1:14" x14ac:dyDescent="0.25">
      <c r="A172" s="12"/>
      <c r="B172" s="4"/>
      <c r="C172" s="11"/>
      <c r="D172" s="11"/>
      <c r="E172" s="11"/>
      <c r="F172" s="11"/>
      <c r="G172" s="11"/>
      <c r="H172" s="11"/>
      <c r="I172" s="11"/>
      <c r="J172" s="11"/>
      <c r="K172" s="11"/>
      <c r="L172" s="11"/>
      <c r="M172" s="11"/>
      <c r="N172" s="11"/>
    </row>
    <row r="173" spans="1:14" x14ac:dyDescent="0.25">
      <c r="A173" s="12"/>
      <c r="B173" s="46" t="s">
        <v>388</v>
      </c>
      <c r="C173" s="30" t="s">
        <v>285</v>
      </c>
      <c r="D173" s="47"/>
      <c r="E173" s="55">
        <v>3676</v>
      </c>
      <c r="F173" s="49" t="s">
        <v>285</v>
      </c>
      <c r="G173" s="30" t="s">
        <v>285</v>
      </c>
      <c r="H173" s="50"/>
      <c r="I173" s="56">
        <v>2890</v>
      </c>
      <c r="J173" s="51" t="s">
        <v>285</v>
      </c>
      <c r="K173" s="30" t="s">
        <v>285</v>
      </c>
      <c r="L173" s="50"/>
      <c r="M173" s="56">
        <v>3435</v>
      </c>
      <c r="N173" s="51" t="s">
        <v>285</v>
      </c>
    </row>
    <row r="174" spans="1:14" x14ac:dyDescent="0.25">
      <c r="A174" s="12"/>
      <c r="B174" s="67"/>
      <c r="C174" s="67"/>
      <c r="D174" s="67"/>
      <c r="E174" s="67"/>
      <c r="F174" s="67"/>
      <c r="G174" s="67"/>
      <c r="H174" s="67"/>
      <c r="I174" s="67"/>
      <c r="J174" s="67"/>
      <c r="K174" s="67"/>
      <c r="L174" s="67"/>
      <c r="M174" s="67"/>
      <c r="N174" s="19"/>
    </row>
    <row r="175" spans="1:14" x14ac:dyDescent="0.25">
      <c r="A175" s="12"/>
      <c r="B175" s="4"/>
      <c r="C175" s="11"/>
      <c r="D175" s="11"/>
      <c r="E175" s="11"/>
      <c r="F175" s="11"/>
      <c r="G175" s="11"/>
      <c r="H175" s="11"/>
      <c r="I175" s="11"/>
      <c r="J175" s="11"/>
      <c r="K175" s="11"/>
      <c r="L175" s="11"/>
      <c r="M175" s="11"/>
      <c r="N175" s="11"/>
    </row>
    <row r="176" spans="1:14" ht="19.5" x14ac:dyDescent="0.25">
      <c r="A176" s="12"/>
      <c r="B176" s="52" t="s">
        <v>389</v>
      </c>
      <c r="C176" s="26" t="s">
        <v>285</v>
      </c>
      <c r="D176" s="17"/>
      <c r="E176" s="53">
        <v>433446</v>
      </c>
      <c r="F176" s="42" t="s">
        <v>285</v>
      </c>
      <c r="G176" s="26" t="s">
        <v>285</v>
      </c>
      <c r="H176" s="16"/>
      <c r="I176" s="54">
        <v>426986</v>
      </c>
      <c r="J176" s="44" t="s">
        <v>285</v>
      </c>
      <c r="K176" s="26" t="s">
        <v>285</v>
      </c>
      <c r="L176" s="16"/>
      <c r="M176" s="54">
        <v>429053</v>
      </c>
      <c r="N176" s="44" t="s">
        <v>285</v>
      </c>
    </row>
    <row r="177" spans="1:14" x14ac:dyDescent="0.25">
      <c r="A177" s="12"/>
      <c r="B177" s="4"/>
      <c r="C177" s="11"/>
      <c r="D177" s="11"/>
      <c r="E177" s="11"/>
      <c r="F177" s="11"/>
      <c r="G177" s="11"/>
      <c r="H177" s="11"/>
      <c r="I177" s="11"/>
      <c r="J177" s="11"/>
      <c r="K177" s="11"/>
      <c r="L177" s="11"/>
      <c r="M177" s="11"/>
      <c r="N177" s="11"/>
    </row>
    <row r="178" spans="1:14" x14ac:dyDescent="0.25">
      <c r="A178" s="12"/>
      <c r="B178" s="75" t="s">
        <v>390</v>
      </c>
      <c r="C178" s="77" t="s">
        <v>285</v>
      </c>
      <c r="D178" s="79"/>
      <c r="E178" s="81">
        <v>2.34</v>
      </c>
      <c r="F178" s="83" t="s">
        <v>285</v>
      </c>
      <c r="G178" s="77" t="s">
        <v>285</v>
      </c>
      <c r="H178" s="85"/>
      <c r="I178" s="87">
        <v>2.68</v>
      </c>
      <c r="J178" s="89" t="s">
        <v>285</v>
      </c>
      <c r="K178" s="77" t="s">
        <v>285</v>
      </c>
      <c r="L178" s="85"/>
      <c r="M178" s="87">
        <v>3.42</v>
      </c>
      <c r="N178" s="89" t="s">
        <v>285</v>
      </c>
    </row>
    <row r="179" spans="1:14" ht="15.75" thickBot="1" x14ac:dyDescent="0.3">
      <c r="A179" s="12"/>
      <c r="B179" s="76"/>
      <c r="C179" s="78"/>
      <c r="D179" s="80"/>
      <c r="E179" s="82"/>
      <c r="F179" s="84"/>
      <c r="G179" s="78"/>
      <c r="H179" s="86"/>
      <c r="I179" s="88"/>
      <c r="J179" s="90"/>
      <c r="K179" s="78"/>
      <c r="L179" s="86"/>
      <c r="M179" s="88"/>
      <c r="N179" s="90"/>
    </row>
    <row r="180" spans="1:14" ht="15.75" thickTop="1" x14ac:dyDescent="0.25">
      <c r="A180" s="12"/>
      <c r="B180" s="97"/>
      <c r="C180" s="97"/>
      <c r="D180" s="97"/>
      <c r="E180" s="97"/>
      <c r="F180" s="97"/>
      <c r="G180" s="97"/>
      <c r="H180" s="97"/>
      <c r="I180" s="97"/>
      <c r="J180" s="97"/>
      <c r="K180" s="97"/>
      <c r="L180" s="97"/>
      <c r="M180" s="97"/>
      <c r="N180" s="97"/>
    </row>
    <row r="181" spans="1:14" ht="87.75" x14ac:dyDescent="0.25">
      <c r="A181" s="12"/>
      <c r="B181" s="20">
        <v>1</v>
      </c>
      <c r="C181" s="20" t="s">
        <v>52</v>
      </c>
    </row>
    <row r="182" spans="1:14" x14ac:dyDescent="0.25">
      <c r="A182" s="12"/>
      <c r="B182" s="69" t="s">
        <v>391</v>
      </c>
      <c r="C182" s="69"/>
      <c r="D182" s="69"/>
      <c r="E182" s="69"/>
      <c r="F182" s="69"/>
      <c r="G182" s="69"/>
      <c r="H182" s="69"/>
      <c r="I182" s="69"/>
      <c r="J182" s="69"/>
      <c r="K182" s="69"/>
      <c r="L182" s="69"/>
      <c r="M182" s="69"/>
      <c r="N182" s="69"/>
    </row>
    <row r="183" spans="1:14" x14ac:dyDescent="0.25">
      <c r="A183" s="12"/>
      <c r="B183" s="72" t="s">
        <v>392</v>
      </c>
      <c r="C183" s="72"/>
      <c r="D183" s="72"/>
      <c r="E183" s="72"/>
      <c r="F183" s="72"/>
      <c r="G183" s="72"/>
      <c r="H183" s="72"/>
      <c r="I183" s="72"/>
      <c r="J183" s="72"/>
      <c r="K183" s="72"/>
      <c r="L183" s="72"/>
      <c r="M183" s="72"/>
      <c r="N183" s="72"/>
    </row>
    <row r="184" spans="1:14" ht="29.25" customHeight="1" x14ac:dyDescent="0.25">
      <c r="A184" s="12"/>
      <c r="B184" s="72" t="s">
        <v>393</v>
      </c>
      <c r="C184" s="72"/>
      <c r="D184" s="72"/>
      <c r="E184" s="72"/>
      <c r="F184" s="72"/>
      <c r="G184" s="72"/>
      <c r="H184" s="72"/>
      <c r="I184" s="72"/>
      <c r="J184" s="72"/>
      <c r="K184" s="72"/>
      <c r="L184" s="72"/>
      <c r="M184" s="72"/>
      <c r="N184" s="72"/>
    </row>
    <row r="185" spans="1:14" x14ac:dyDescent="0.25">
      <c r="A185" s="12"/>
      <c r="B185" s="67"/>
      <c r="C185" s="67"/>
      <c r="D185" s="67"/>
      <c r="E185" s="67"/>
      <c r="F185" s="67"/>
      <c r="G185" s="67"/>
      <c r="H185" s="67"/>
      <c r="I185" s="67"/>
      <c r="J185" s="67"/>
      <c r="K185" s="67"/>
      <c r="L185" s="67"/>
      <c r="M185" s="67"/>
      <c r="N185" s="67"/>
    </row>
    <row r="186" spans="1:14" x14ac:dyDescent="0.25">
      <c r="A186" s="12"/>
      <c r="B186" s="69" t="s">
        <v>394</v>
      </c>
      <c r="C186" s="69"/>
      <c r="D186" s="69"/>
      <c r="E186" s="69"/>
      <c r="F186" s="69"/>
      <c r="G186" s="69"/>
      <c r="H186" s="69"/>
      <c r="I186" s="69"/>
      <c r="J186" s="69"/>
      <c r="K186" s="69"/>
      <c r="L186" s="69"/>
      <c r="M186" s="69"/>
      <c r="N186" s="69"/>
    </row>
    <row r="187" spans="1:14" x14ac:dyDescent="0.25">
      <c r="A187" s="12"/>
      <c r="B187" s="72" t="s">
        <v>395</v>
      </c>
      <c r="C187" s="72"/>
      <c r="D187" s="72"/>
      <c r="E187" s="72"/>
      <c r="F187" s="72"/>
      <c r="G187" s="72"/>
      <c r="H187" s="72"/>
      <c r="I187" s="72"/>
      <c r="J187" s="72"/>
      <c r="K187" s="72"/>
      <c r="L187" s="72"/>
      <c r="M187" s="72"/>
      <c r="N187" s="72"/>
    </row>
    <row r="188" spans="1:14" ht="136.5" x14ac:dyDescent="0.25">
      <c r="A188" s="12"/>
      <c r="B188" s="20" t="s">
        <v>260</v>
      </c>
      <c r="C188" s="21"/>
      <c r="D188" s="20" t="s">
        <v>396</v>
      </c>
    </row>
    <row r="189" spans="1:14" ht="204.75" x14ac:dyDescent="0.25">
      <c r="A189" s="12"/>
      <c r="B189" s="20" t="s">
        <v>260</v>
      </c>
      <c r="C189" s="21"/>
      <c r="D189" s="20" t="s">
        <v>397</v>
      </c>
    </row>
    <row r="190" spans="1:14" ht="234" x14ac:dyDescent="0.25">
      <c r="A190" s="12"/>
      <c r="B190" s="20" t="s">
        <v>260</v>
      </c>
      <c r="C190" s="21"/>
      <c r="D190" s="20" t="s">
        <v>398</v>
      </c>
    </row>
  </sheetData>
  <mergeCells count="196">
    <mergeCell ref="B185:N185"/>
    <mergeCell ref="B186:N186"/>
    <mergeCell ref="B187:N187"/>
    <mergeCell ref="B153:N153"/>
    <mergeCell ref="B154:N154"/>
    <mergeCell ref="B180:N180"/>
    <mergeCell ref="B182:N182"/>
    <mergeCell ref="B183:N183"/>
    <mergeCell ref="B184:N184"/>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07:N107"/>
    <mergeCell ref="B108:N108"/>
    <mergeCell ref="B113:N113"/>
    <mergeCell ref="B114:N114"/>
    <mergeCell ref="B115:N115"/>
    <mergeCell ref="B116:N116"/>
    <mergeCell ref="B98:N98"/>
    <mergeCell ref="B99:N99"/>
    <mergeCell ref="B100:N100"/>
    <mergeCell ref="B101:N101"/>
    <mergeCell ref="B102:N102"/>
    <mergeCell ref="B106:N106"/>
    <mergeCell ref="B92:N92"/>
    <mergeCell ref="B93:N93"/>
    <mergeCell ref="B94:N94"/>
    <mergeCell ref="B95:N95"/>
    <mergeCell ref="B96:N96"/>
    <mergeCell ref="B97:N97"/>
    <mergeCell ref="B86:N86"/>
    <mergeCell ref="B87:N87"/>
    <mergeCell ref="B88:N88"/>
    <mergeCell ref="B89:N89"/>
    <mergeCell ref="B90:N90"/>
    <mergeCell ref="B91:N91"/>
    <mergeCell ref="B52:N52"/>
    <mergeCell ref="B53:N53"/>
    <mergeCell ref="B54:N54"/>
    <mergeCell ref="B66:N66"/>
    <mergeCell ref="B67:N67"/>
    <mergeCell ref="B68:N68"/>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6:N26"/>
    <mergeCell ref="B27:N27"/>
    <mergeCell ref="B30:N30"/>
    <mergeCell ref="B31:N31"/>
    <mergeCell ref="B32:N32"/>
    <mergeCell ref="B33:N3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78:N179"/>
    <mergeCell ref="A1:A2"/>
    <mergeCell ref="B1:N1"/>
    <mergeCell ref="B2:N2"/>
    <mergeCell ref="B3:N3"/>
    <mergeCell ref="A4:A190"/>
    <mergeCell ref="B4:N4"/>
    <mergeCell ref="B5:N5"/>
    <mergeCell ref="B6:N6"/>
    <mergeCell ref="B7:N7"/>
    <mergeCell ref="H178:H179"/>
    <mergeCell ref="I178:I179"/>
    <mergeCell ref="J178:J179"/>
    <mergeCell ref="K178:K179"/>
    <mergeCell ref="L178:L179"/>
    <mergeCell ref="M178:M179"/>
    <mergeCell ref="B178:B179"/>
    <mergeCell ref="C178:C179"/>
    <mergeCell ref="D178:D179"/>
    <mergeCell ref="E178:E179"/>
    <mergeCell ref="F178:F179"/>
    <mergeCell ref="G178:G179"/>
    <mergeCell ref="B174:M174"/>
    <mergeCell ref="C175:F175"/>
    <mergeCell ref="G175:J175"/>
    <mergeCell ref="K175:N175"/>
    <mergeCell ref="C177:F177"/>
    <mergeCell ref="G177:J177"/>
    <mergeCell ref="K177:N177"/>
    <mergeCell ref="C167:F167"/>
    <mergeCell ref="G167:J167"/>
    <mergeCell ref="K167:N167"/>
    <mergeCell ref="B171:M171"/>
    <mergeCell ref="C172:F172"/>
    <mergeCell ref="G172:J172"/>
    <mergeCell ref="K172:N172"/>
    <mergeCell ref="J163:J164"/>
    <mergeCell ref="K163:K164"/>
    <mergeCell ref="L163:L164"/>
    <mergeCell ref="M163:M164"/>
    <mergeCell ref="N163:N164"/>
    <mergeCell ref="C165:F165"/>
    <mergeCell ref="G165:J165"/>
    <mergeCell ref="K165:N165"/>
    <mergeCell ref="C162:F162"/>
    <mergeCell ref="G162:J162"/>
    <mergeCell ref="K162:N162"/>
    <mergeCell ref="C163:C164"/>
    <mergeCell ref="D163:D164"/>
    <mergeCell ref="E163:E164"/>
    <mergeCell ref="F163:F164"/>
    <mergeCell ref="G163:G164"/>
    <mergeCell ref="H163:H164"/>
    <mergeCell ref="I163:I164"/>
    <mergeCell ref="K156:K158"/>
    <mergeCell ref="L156:L158"/>
    <mergeCell ref="B159:M159"/>
    <mergeCell ref="C160:F160"/>
    <mergeCell ref="G160:J160"/>
    <mergeCell ref="K160:N160"/>
    <mergeCell ref="C75:D75"/>
    <mergeCell ref="C80:D80"/>
    <mergeCell ref="C156:C158"/>
    <mergeCell ref="D156:D158"/>
    <mergeCell ref="G156:G158"/>
    <mergeCell ref="H156:H158"/>
    <mergeCell ref="B82:N82"/>
    <mergeCell ref="B83:N83"/>
    <mergeCell ref="B84:N84"/>
    <mergeCell ref="B85:N85"/>
    <mergeCell ref="C56:C57"/>
    <mergeCell ref="D56:D57"/>
    <mergeCell ref="C58:D58"/>
    <mergeCell ref="C64:D64"/>
    <mergeCell ref="C73:C74"/>
    <mergeCell ref="D73:D74"/>
    <mergeCell ref="B69:N69"/>
    <mergeCell ref="B70:N70"/>
    <mergeCell ref="B71:N7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5</v>
      </c>
      <c r="B1" s="7" t="s">
        <v>2</v>
      </c>
      <c r="C1" s="7" t="s">
        <v>30</v>
      </c>
    </row>
    <row r="2" spans="1:3" ht="30" x14ac:dyDescent="0.25">
      <c r="A2" s="1" t="s">
        <v>54</v>
      </c>
      <c r="B2" s="7"/>
      <c r="C2" s="7"/>
    </row>
    <row r="3" spans="1:3" ht="30" x14ac:dyDescent="0.25">
      <c r="A3" s="3" t="s">
        <v>1596</v>
      </c>
      <c r="B3" s="4" t="s">
        <v>4</v>
      </c>
      <c r="C3" s="4" t="s">
        <v>4</v>
      </c>
    </row>
    <row r="4" spans="1:3" x14ac:dyDescent="0.25">
      <c r="A4" s="2" t="s">
        <v>713</v>
      </c>
      <c r="B4" s="8">
        <v>939358</v>
      </c>
      <c r="C4" s="8">
        <v>739136</v>
      </c>
    </row>
    <row r="5" spans="1:3" x14ac:dyDescent="0.25">
      <c r="A5" s="2" t="s">
        <v>714</v>
      </c>
      <c r="B5" s="6">
        <v>440010</v>
      </c>
      <c r="C5" s="6">
        <v>278066</v>
      </c>
    </row>
    <row r="6" spans="1:3" ht="45" x14ac:dyDescent="0.25">
      <c r="A6" s="2" t="s">
        <v>1597</v>
      </c>
      <c r="B6" s="4" t="s">
        <v>4</v>
      </c>
      <c r="C6" s="4" t="s">
        <v>4</v>
      </c>
    </row>
    <row r="7" spans="1:3" ht="30" x14ac:dyDescent="0.25">
      <c r="A7" s="3" t="s">
        <v>1596</v>
      </c>
      <c r="B7" s="4" t="s">
        <v>4</v>
      </c>
      <c r="C7" s="4" t="s">
        <v>4</v>
      </c>
    </row>
    <row r="8" spans="1:3" x14ac:dyDescent="0.25">
      <c r="A8" s="2" t="s">
        <v>713</v>
      </c>
      <c r="B8" s="6">
        <v>660100</v>
      </c>
      <c r="C8" s="6">
        <v>581500</v>
      </c>
    </row>
    <row r="9" spans="1:3" ht="30" x14ac:dyDescent="0.25">
      <c r="A9" s="2" t="s">
        <v>1598</v>
      </c>
      <c r="B9" s="4" t="s">
        <v>4</v>
      </c>
      <c r="C9" s="4" t="s">
        <v>4</v>
      </c>
    </row>
    <row r="10" spans="1:3" ht="30" x14ac:dyDescent="0.25">
      <c r="A10" s="3" t="s">
        <v>1596</v>
      </c>
      <c r="B10" s="4" t="s">
        <v>4</v>
      </c>
      <c r="C10" s="4" t="s">
        <v>4</v>
      </c>
    </row>
    <row r="11" spans="1:3" x14ac:dyDescent="0.25">
      <c r="A11" s="2" t="s">
        <v>713</v>
      </c>
      <c r="B11" s="6">
        <v>261200</v>
      </c>
      <c r="C11" s="6">
        <v>242200</v>
      </c>
    </row>
    <row r="12" spans="1:3" x14ac:dyDescent="0.25">
      <c r="A12" s="2" t="s">
        <v>1599</v>
      </c>
      <c r="B12" s="4" t="s">
        <v>4</v>
      </c>
      <c r="C12" s="4" t="s">
        <v>4</v>
      </c>
    </row>
    <row r="13" spans="1:3" ht="30" x14ac:dyDescent="0.25">
      <c r="A13" s="3" t="s">
        <v>1596</v>
      </c>
      <c r="B13" s="4" t="s">
        <v>4</v>
      </c>
      <c r="C13" s="4" t="s">
        <v>4</v>
      </c>
    </row>
    <row r="14" spans="1:3" x14ac:dyDescent="0.25">
      <c r="A14" s="2" t="s">
        <v>714</v>
      </c>
      <c r="B14" s="8">
        <v>171200</v>
      </c>
      <c r="C14" s="4" t="s">
        <v>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0</v>
      </c>
      <c r="B1" s="7" t="s">
        <v>1</v>
      </c>
      <c r="C1" s="7"/>
    </row>
    <row r="2" spans="1:3" ht="30" x14ac:dyDescent="0.25">
      <c r="A2" s="1" t="s">
        <v>54</v>
      </c>
      <c r="B2" s="1" t="s">
        <v>2</v>
      </c>
      <c r="C2" s="1" t="s">
        <v>30</v>
      </c>
    </row>
    <row r="3" spans="1:3" x14ac:dyDescent="0.25">
      <c r="A3" s="3" t="s">
        <v>1593</v>
      </c>
      <c r="B3" s="4" t="s">
        <v>4</v>
      </c>
      <c r="C3" s="4" t="s">
        <v>4</v>
      </c>
    </row>
    <row r="4" spans="1:3" x14ac:dyDescent="0.25">
      <c r="A4" s="2" t="s">
        <v>1601</v>
      </c>
      <c r="B4" s="8">
        <v>21626</v>
      </c>
      <c r="C4" s="8">
        <v>43273</v>
      </c>
    </row>
    <row r="5" spans="1:3" ht="30" x14ac:dyDescent="0.25">
      <c r="A5" s="2" t="s">
        <v>641</v>
      </c>
      <c r="B5" s="6">
        <v>2978</v>
      </c>
      <c r="C5" s="4" t="s">
        <v>92</v>
      </c>
    </row>
    <row r="6" spans="1:3" x14ac:dyDescent="0.25">
      <c r="A6" s="2" t="s">
        <v>729</v>
      </c>
      <c r="B6" s="6">
        <v>37124</v>
      </c>
      <c r="C6" s="6">
        <v>35735</v>
      </c>
    </row>
    <row r="7" spans="1:3" x14ac:dyDescent="0.25">
      <c r="A7" s="2" t="s">
        <v>730</v>
      </c>
      <c r="B7" s="6">
        <v>-19924</v>
      </c>
      <c r="C7" s="6">
        <v>-33746</v>
      </c>
    </row>
    <row r="8" spans="1:3" x14ac:dyDescent="0.25">
      <c r="A8" s="2" t="s">
        <v>733</v>
      </c>
      <c r="B8" s="6">
        <v>-13076</v>
      </c>
      <c r="C8" s="6">
        <v>-22733</v>
      </c>
    </row>
    <row r="9" spans="1:3" x14ac:dyDescent="0.25">
      <c r="A9" s="2" t="s">
        <v>734</v>
      </c>
      <c r="B9" s="6">
        <v>-1253</v>
      </c>
      <c r="C9" s="4">
        <v>-903</v>
      </c>
    </row>
    <row r="10" spans="1:3" x14ac:dyDescent="0.25">
      <c r="A10" s="2" t="s">
        <v>717</v>
      </c>
      <c r="B10" s="8">
        <v>27475</v>
      </c>
      <c r="C10" s="8">
        <v>21626</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2</v>
      </c>
      <c r="B1" s="7" t="s">
        <v>1</v>
      </c>
      <c r="C1" s="7"/>
    </row>
    <row r="2" spans="1:3" ht="30" x14ac:dyDescent="0.25">
      <c r="A2" s="1" t="s">
        <v>54</v>
      </c>
      <c r="B2" s="1" t="s">
        <v>2</v>
      </c>
      <c r="C2" s="1" t="s">
        <v>30</v>
      </c>
    </row>
    <row r="3" spans="1:3" ht="30" x14ac:dyDescent="0.25">
      <c r="A3" s="3" t="s">
        <v>1603</v>
      </c>
      <c r="B3" s="4" t="s">
        <v>4</v>
      </c>
      <c r="C3" s="4" t="s">
        <v>4</v>
      </c>
    </row>
    <row r="4" spans="1:3" ht="30" x14ac:dyDescent="0.25">
      <c r="A4" s="2" t="s">
        <v>744</v>
      </c>
      <c r="B4" s="8">
        <v>2227</v>
      </c>
      <c r="C4" s="8">
        <v>2280</v>
      </c>
    </row>
    <row r="5" spans="1:3" ht="30" x14ac:dyDescent="0.25">
      <c r="A5" s="2" t="s">
        <v>745</v>
      </c>
      <c r="B5" s="6">
        <v>4620</v>
      </c>
      <c r="C5" s="6">
        <v>7974</v>
      </c>
    </row>
    <row r="6" spans="1:3" ht="30" x14ac:dyDescent="0.25">
      <c r="A6" s="2" t="s">
        <v>1604</v>
      </c>
      <c r="B6" s="4" t="s">
        <v>4</v>
      </c>
      <c r="C6" s="4" t="s">
        <v>4</v>
      </c>
    </row>
    <row r="7" spans="1:3" ht="30" x14ac:dyDescent="0.25">
      <c r="A7" s="3" t="s">
        <v>1603</v>
      </c>
      <c r="B7" s="4" t="s">
        <v>4</v>
      </c>
      <c r="C7" s="4" t="s">
        <v>4</v>
      </c>
    </row>
    <row r="8" spans="1:3" ht="30" x14ac:dyDescent="0.25">
      <c r="A8" s="2" t="s">
        <v>1605</v>
      </c>
      <c r="B8" s="6">
        <v>10254</v>
      </c>
      <c r="C8" s="6">
        <v>12338</v>
      </c>
    </row>
    <row r="9" spans="1:3" x14ac:dyDescent="0.25">
      <c r="A9" s="2" t="s">
        <v>559</v>
      </c>
      <c r="B9" s="6">
        <v>-2790</v>
      </c>
      <c r="C9" s="6">
        <v>-2545</v>
      </c>
    </row>
    <row r="10" spans="1:3" x14ac:dyDescent="0.25">
      <c r="A10" s="2" t="s">
        <v>741</v>
      </c>
      <c r="B10" s="6">
        <v>-1011</v>
      </c>
      <c r="C10" s="4" t="s">
        <v>92</v>
      </c>
    </row>
    <row r="11" spans="1:3" x14ac:dyDescent="0.25">
      <c r="A11" s="2" t="s">
        <v>742</v>
      </c>
      <c r="B11" s="4">
        <v>391</v>
      </c>
      <c r="C11" s="4">
        <v>628</v>
      </c>
    </row>
    <row r="12" spans="1:3" x14ac:dyDescent="0.25">
      <c r="A12" s="2" t="s">
        <v>734</v>
      </c>
      <c r="B12" s="4">
        <v>3</v>
      </c>
      <c r="C12" s="4">
        <v>-167</v>
      </c>
    </row>
    <row r="13" spans="1:3" ht="30" x14ac:dyDescent="0.25">
      <c r="A13" s="2" t="s">
        <v>1606</v>
      </c>
      <c r="B13" s="6">
        <v>6847</v>
      </c>
      <c r="C13" s="6">
        <v>10254</v>
      </c>
    </row>
    <row r="14" spans="1:3" ht="30" x14ac:dyDescent="0.25">
      <c r="A14" s="2" t="s">
        <v>744</v>
      </c>
      <c r="B14" s="6">
        <v>2227</v>
      </c>
      <c r="C14" s="6">
        <v>2280</v>
      </c>
    </row>
    <row r="15" spans="1:3" ht="30" x14ac:dyDescent="0.25">
      <c r="A15" s="2" t="s">
        <v>745</v>
      </c>
      <c r="B15" s="8">
        <v>4620</v>
      </c>
      <c r="C15" s="8">
        <v>7974</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07</v>
      </c>
      <c r="B1" s="1" t="s">
        <v>1</v>
      </c>
    </row>
    <row r="2" spans="1:2" x14ac:dyDescent="0.25">
      <c r="A2" s="7"/>
      <c r="B2" s="1" t="s">
        <v>2</v>
      </c>
    </row>
    <row r="3" spans="1:2" ht="30" x14ac:dyDescent="0.25">
      <c r="A3" s="3" t="s">
        <v>736</v>
      </c>
      <c r="B3" s="4" t="s">
        <v>4</v>
      </c>
    </row>
    <row r="4" spans="1:2" ht="30" x14ac:dyDescent="0.25">
      <c r="A4" s="2" t="s">
        <v>1608</v>
      </c>
      <c r="B4" s="8">
        <v>0</v>
      </c>
    </row>
    <row r="5" spans="1:2" x14ac:dyDescent="0.25">
      <c r="A5" s="2" t="s">
        <v>1609</v>
      </c>
      <c r="B5" s="4" t="s">
        <v>232</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5703125" customWidth="1"/>
    <col min="3" max="3" width="3.7109375" customWidth="1"/>
    <col min="4" max="4" width="13.85546875" customWidth="1"/>
    <col min="5" max="5" width="3.7109375" customWidth="1"/>
  </cols>
  <sheetData>
    <row r="1" spans="1:5" ht="30" x14ac:dyDescent="0.25">
      <c r="A1" s="1" t="s">
        <v>1610</v>
      </c>
      <c r="B1" s="7" t="s">
        <v>2</v>
      </c>
      <c r="C1" s="7"/>
      <c r="D1" s="7" t="s">
        <v>30</v>
      </c>
      <c r="E1" s="7"/>
    </row>
    <row r="2" spans="1:5" ht="30" x14ac:dyDescent="0.25">
      <c r="A2" s="1" t="s">
        <v>54</v>
      </c>
      <c r="B2" s="7"/>
      <c r="C2" s="7"/>
      <c r="D2" s="7"/>
      <c r="E2" s="7"/>
    </row>
    <row r="3" spans="1:5" x14ac:dyDescent="0.25">
      <c r="A3" s="3" t="s">
        <v>1611</v>
      </c>
      <c r="B3" s="4" t="s">
        <v>4</v>
      </c>
      <c r="C3" s="4"/>
      <c r="D3" s="4" t="s">
        <v>4</v>
      </c>
      <c r="E3" s="4"/>
    </row>
    <row r="4" spans="1:5" x14ac:dyDescent="0.25">
      <c r="A4" s="2" t="s">
        <v>651</v>
      </c>
      <c r="B4" s="8">
        <v>1021900</v>
      </c>
      <c r="C4" s="4"/>
      <c r="D4" s="8">
        <v>710100</v>
      </c>
      <c r="E4" s="4"/>
    </row>
    <row r="5" spans="1:5" ht="17.25" x14ac:dyDescent="0.25">
      <c r="A5" s="2" t="s">
        <v>1612</v>
      </c>
      <c r="B5" s="6">
        <v>30936</v>
      </c>
      <c r="C5" s="10" t="s">
        <v>46</v>
      </c>
      <c r="D5" s="6">
        <v>32366</v>
      </c>
      <c r="E5" s="10" t="s">
        <v>46</v>
      </c>
    </row>
    <row r="6" spans="1:5" x14ac:dyDescent="0.25">
      <c r="A6" s="2" t="s">
        <v>295</v>
      </c>
      <c r="B6" s="6">
        <v>21704</v>
      </c>
      <c r="C6" s="4"/>
      <c r="D6" s="6">
        <v>17029</v>
      </c>
      <c r="E6" s="4"/>
    </row>
    <row r="7" spans="1:5" x14ac:dyDescent="0.25">
      <c r="A7" s="2" t="s">
        <v>88</v>
      </c>
      <c r="B7" s="6">
        <v>1074570</v>
      </c>
      <c r="C7" s="4"/>
      <c r="D7" s="6">
        <v>759490</v>
      </c>
      <c r="E7" s="4"/>
    </row>
    <row r="8" spans="1:5" x14ac:dyDescent="0.25">
      <c r="A8" s="2" t="s">
        <v>756</v>
      </c>
      <c r="B8" s="6">
        <v>4385</v>
      </c>
      <c r="C8" s="4"/>
      <c r="D8" s="6">
        <v>3610</v>
      </c>
      <c r="E8" s="4"/>
    </row>
    <row r="9" spans="1:5" x14ac:dyDescent="0.25">
      <c r="A9" s="2" t="s">
        <v>757</v>
      </c>
      <c r="B9" s="6">
        <v>1070185</v>
      </c>
      <c r="C9" s="4"/>
      <c r="D9" s="6">
        <v>755880</v>
      </c>
      <c r="E9" s="4"/>
    </row>
    <row r="10" spans="1:5" ht="30" x14ac:dyDescent="0.25">
      <c r="A10" s="2" t="s">
        <v>223</v>
      </c>
      <c r="B10" s="4" t="s">
        <v>4</v>
      </c>
      <c r="C10" s="4"/>
      <c r="D10" s="4" t="s">
        <v>4</v>
      </c>
      <c r="E10" s="4"/>
    </row>
    <row r="11" spans="1:5" x14ac:dyDescent="0.25">
      <c r="A11" s="3" t="s">
        <v>1611</v>
      </c>
      <c r="B11" s="4" t="s">
        <v>4</v>
      </c>
      <c r="C11" s="4"/>
      <c r="D11" s="4" t="s">
        <v>4</v>
      </c>
      <c r="E11" s="4"/>
    </row>
    <row r="12" spans="1:5" x14ac:dyDescent="0.25">
      <c r="A12" s="2" t="s">
        <v>651</v>
      </c>
      <c r="B12" s="6">
        <v>270339</v>
      </c>
      <c r="C12" s="4"/>
      <c r="D12" s="6">
        <v>710095</v>
      </c>
      <c r="E12" s="4"/>
    </row>
    <row r="13" spans="1:5" ht="30" x14ac:dyDescent="0.25">
      <c r="A13" s="2" t="s">
        <v>222</v>
      </c>
      <c r="B13" s="4" t="s">
        <v>4</v>
      </c>
      <c r="C13" s="4"/>
      <c r="D13" s="4" t="s">
        <v>4</v>
      </c>
      <c r="E13" s="4"/>
    </row>
    <row r="14" spans="1:5" x14ac:dyDescent="0.25">
      <c r="A14" s="3" t="s">
        <v>1611</v>
      </c>
      <c r="B14" s="4" t="s">
        <v>4</v>
      </c>
      <c r="C14" s="4"/>
      <c r="D14" s="4" t="s">
        <v>4</v>
      </c>
      <c r="E14" s="4"/>
    </row>
    <row r="15" spans="1:5" x14ac:dyDescent="0.25">
      <c r="A15" s="2" t="s">
        <v>651</v>
      </c>
      <c r="B15" s="8">
        <v>751591</v>
      </c>
      <c r="C15" s="4"/>
      <c r="D15" s="4" t="s">
        <v>92</v>
      </c>
      <c r="E15" s="4"/>
    </row>
    <row r="16" spans="1:5" x14ac:dyDescent="0.25">
      <c r="A16" s="11"/>
      <c r="B16" s="11"/>
      <c r="C16" s="11"/>
      <c r="D16" s="11"/>
      <c r="E16" s="11"/>
    </row>
    <row r="17" spans="1:5" ht="15" customHeight="1" x14ac:dyDescent="0.25">
      <c r="A17" s="2" t="s">
        <v>46</v>
      </c>
      <c r="B17" s="12" t="s">
        <v>758</v>
      </c>
      <c r="C17" s="12"/>
      <c r="D17" s="12"/>
      <c r="E17" s="12"/>
    </row>
  </sheetData>
  <mergeCells count="4">
    <mergeCell ref="B1:C2"/>
    <mergeCell ref="D1:E2"/>
    <mergeCell ref="A16:E16"/>
    <mergeCell ref="B17:E17"/>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28515625" bestFit="1" customWidth="1"/>
    <col min="3" max="7" width="36.5703125" bestFit="1" customWidth="1"/>
  </cols>
  <sheetData>
    <row r="1" spans="1:7" ht="45" x14ac:dyDescent="0.25">
      <c r="A1" s="1" t="s">
        <v>1613</v>
      </c>
      <c r="B1" s="7" t="s">
        <v>2</v>
      </c>
      <c r="C1" s="1" t="s">
        <v>2</v>
      </c>
      <c r="D1" s="1" t="s">
        <v>30</v>
      </c>
      <c r="E1" s="1" t="s">
        <v>1614</v>
      </c>
      <c r="F1" s="1" t="s">
        <v>2</v>
      </c>
      <c r="G1" s="1" t="s">
        <v>1615</v>
      </c>
    </row>
    <row r="2" spans="1:7" ht="30" x14ac:dyDescent="0.25">
      <c r="A2" s="1" t="s">
        <v>1423</v>
      </c>
      <c r="B2" s="7"/>
      <c r="C2" s="1" t="s">
        <v>223</v>
      </c>
      <c r="D2" s="1" t="s">
        <v>223</v>
      </c>
      <c r="E2" s="1" t="s">
        <v>223</v>
      </c>
      <c r="F2" s="1" t="s">
        <v>222</v>
      </c>
      <c r="G2" s="1" t="s">
        <v>222</v>
      </c>
    </row>
    <row r="3" spans="1:7" x14ac:dyDescent="0.25">
      <c r="A3" s="3" t="s">
        <v>1611</v>
      </c>
      <c r="B3" s="4" t="s">
        <v>4</v>
      </c>
      <c r="C3" s="4" t="s">
        <v>4</v>
      </c>
      <c r="D3" s="4" t="s">
        <v>4</v>
      </c>
      <c r="E3" s="4" t="s">
        <v>4</v>
      </c>
      <c r="F3" s="4" t="s">
        <v>4</v>
      </c>
      <c r="G3" s="4" t="s">
        <v>4</v>
      </c>
    </row>
    <row r="4" spans="1:7" x14ac:dyDescent="0.25">
      <c r="A4" s="2" t="s">
        <v>229</v>
      </c>
      <c r="B4" s="8">
        <v>600</v>
      </c>
      <c r="C4" s="8">
        <v>600</v>
      </c>
      <c r="D4" s="8">
        <v>600</v>
      </c>
      <c r="E4" s="8">
        <v>600</v>
      </c>
      <c r="F4" s="8">
        <v>750</v>
      </c>
      <c r="G4" s="8">
        <v>750</v>
      </c>
    </row>
    <row r="5" spans="1:7" x14ac:dyDescent="0.25">
      <c r="A5" s="2" t="s">
        <v>1616</v>
      </c>
      <c r="B5" s="14">
        <v>5.7500000000000002E-2</v>
      </c>
      <c r="C5" s="14">
        <v>5.7500000000000002E-2</v>
      </c>
      <c r="D5" s="14">
        <v>5.7500000000000002E-2</v>
      </c>
      <c r="E5" s="4" t="s">
        <v>4</v>
      </c>
      <c r="F5" s="14">
        <v>3.3799999999999997E-2</v>
      </c>
      <c r="G5" s="14">
        <v>3.3799999999999997E-2</v>
      </c>
    </row>
    <row r="6" spans="1:7" x14ac:dyDescent="0.25">
      <c r="A6" s="2" t="s">
        <v>231</v>
      </c>
      <c r="B6" s="4" t="s">
        <v>4</v>
      </c>
      <c r="C6" s="4" t="s">
        <v>232</v>
      </c>
      <c r="D6" s="4" t="s">
        <v>232</v>
      </c>
      <c r="E6" s="4" t="s">
        <v>4</v>
      </c>
      <c r="F6" s="4" t="s">
        <v>233</v>
      </c>
      <c r="G6" s="4" t="s">
        <v>4</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17</v>
      </c>
      <c r="B1" s="7" t="s">
        <v>2</v>
      </c>
    </row>
    <row r="2" spans="1:2" ht="30" x14ac:dyDescent="0.25">
      <c r="A2" s="1" t="s">
        <v>54</v>
      </c>
      <c r="B2" s="7"/>
    </row>
    <row r="3" spans="1:2" x14ac:dyDescent="0.25">
      <c r="A3" s="3" t="s">
        <v>748</v>
      </c>
      <c r="B3" s="4" t="s">
        <v>4</v>
      </c>
    </row>
    <row r="4" spans="1:2" x14ac:dyDescent="0.25">
      <c r="A4" s="2">
        <v>2014</v>
      </c>
      <c r="B4" s="8">
        <v>4385</v>
      </c>
    </row>
    <row r="5" spans="1:2" x14ac:dyDescent="0.25">
      <c r="A5" s="2">
        <v>2015</v>
      </c>
      <c r="B5" s="6">
        <v>4252</v>
      </c>
    </row>
    <row r="6" spans="1:2" x14ac:dyDescent="0.25">
      <c r="A6" s="2">
        <v>2016</v>
      </c>
      <c r="B6" s="6">
        <v>4211</v>
      </c>
    </row>
    <row r="7" spans="1:2" x14ac:dyDescent="0.25">
      <c r="A7" s="2">
        <v>2017</v>
      </c>
      <c r="B7" s="6">
        <v>242361</v>
      </c>
    </row>
    <row r="8" spans="1:2" x14ac:dyDescent="0.25">
      <c r="A8" s="2">
        <v>2018</v>
      </c>
      <c r="B8" s="6">
        <v>27997</v>
      </c>
    </row>
    <row r="9" spans="1:2" x14ac:dyDescent="0.25">
      <c r="A9" s="2" t="s">
        <v>573</v>
      </c>
      <c r="B9" s="6">
        <v>757467</v>
      </c>
    </row>
    <row r="10" spans="1:2" x14ac:dyDescent="0.25">
      <c r="A10" s="2" t="s">
        <v>88</v>
      </c>
      <c r="B10" s="6">
        <v>1040673</v>
      </c>
    </row>
    <row r="11" spans="1:2" x14ac:dyDescent="0.25">
      <c r="A11" s="2" t="s">
        <v>756</v>
      </c>
      <c r="B11" s="6">
        <v>4385</v>
      </c>
    </row>
    <row r="12" spans="1:2" x14ac:dyDescent="0.25">
      <c r="A12" s="2" t="s">
        <v>757</v>
      </c>
      <c r="B12" s="8">
        <v>103628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5.5703125" customWidth="1"/>
    <col min="3" max="3" width="6.140625" customWidth="1"/>
    <col min="4" max="4" width="22.85546875" customWidth="1"/>
    <col min="5" max="5" width="6.140625" customWidth="1"/>
  </cols>
  <sheetData>
    <row r="1" spans="1:5" ht="60" x14ac:dyDescent="0.25">
      <c r="A1" s="1" t="s">
        <v>1618</v>
      </c>
      <c r="B1" s="7" t="s">
        <v>2</v>
      </c>
      <c r="C1" s="7"/>
      <c r="D1" s="7" t="s">
        <v>30</v>
      </c>
      <c r="E1" s="7"/>
    </row>
    <row r="2" spans="1:5" ht="30" x14ac:dyDescent="0.25">
      <c r="A2" s="1" t="s">
        <v>54</v>
      </c>
      <c r="B2" s="7"/>
      <c r="C2" s="7"/>
      <c r="D2" s="7"/>
      <c r="E2" s="7"/>
    </row>
    <row r="3" spans="1:5" x14ac:dyDescent="0.25">
      <c r="A3" s="3" t="s">
        <v>1619</v>
      </c>
      <c r="B3" s="4" t="s">
        <v>4</v>
      </c>
      <c r="C3" s="4"/>
      <c r="D3" s="4" t="s">
        <v>4</v>
      </c>
      <c r="E3" s="4"/>
    </row>
    <row r="4" spans="1:5" x14ac:dyDescent="0.25">
      <c r="A4" s="2" t="s">
        <v>651</v>
      </c>
      <c r="B4" s="8">
        <v>1021900</v>
      </c>
      <c r="C4" s="4"/>
      <c r="D4" s="8">
        <v>710100</v>
      </c>
      <c r="E4" s="4"/>
    </row>
    <row r="5" spans="1:5" x14ac:dyDescent="0.25">
      <c r="A5" s="2" t="s">
        <v>1620</v>
      </c>
      <c r="B5" s="4" t="s">
        <v>4</v>
      </c>
      <c r="C5" s="4"/>
      <c r="D5" s="4" t="s">
        <v>4</v>
      </c>
      <c r="E5" s="4"/>
    </row>
    <row r="6" spans="1:5" x14ac:dyDescent="0.25">
      <c r="A6" s="3" t="s">
        <v>1619</v>
      </c>
      <c r="B6" s="4" t="s">
        <v>4</v>
      </c>
      <c r="C6" s="4"/>
      <c r="D6" s="4" t="s">
        <v>4</v>
      </c>
      <c r="E6" s="4"/>
    </row>
    <row r="7" spans="1:5" x14ac:dyDescent="0.25">
      <c r="A7" s="2" t="s">
        <v>651</v>
      </c>
      <c r="B7" s="6">
        <v>1021930</v>
      </c>
      <c r="C7" s="4"/>
      <c r="D7" s="6">
        <v>710095</v>
      </c>
      <c r="E7" s="4"/>
    </row>
    <row r="8" spans="1:5" ht="30" x14ac:dyDescent="0.25">
      <c r="A8" s="2" t="s">
        <v>1621</v>
      </c>
      <c r="B8" s="4" t="s">
        <v>4</v>
      </c>
      <c r="C8" s="4"/>
      <c r="D8" s="4" t="s">
        <v>4</v>
      </c>
      <c r="E8" s="4"/>
    </row>
    <row r="9" spans="1:5" x14ac:dyDescent="0.25">
      <c r="A9" s="3" t="s">
        <v>1619</v>
      </c>
      <c r="B9" s="4" t="s">
        <v>4</v>
      </c>
      <c r="C9" s="4"/>
      <c r="D9" s="4" t="s">
        <v>4</v>
      </c>
      <c r="E9" s="4"/>
    </row>
    <row r="10" spans="1:5" x14ac:dyDescent="0.25">
      <c r="A10" s="2" t="s">
        <v>651</v>
      </c>
      <c r="B10" s="6">
        <v>981291</v>
      </c>
      <c r="C10" s="4"/>
      <c r="D10" s="6">
        <v>600000</v>
      </c>
      <c r="E10" s="4"/>
    </row>
    <row r="11" spans="1:5" ht="45" x14ac:dyDescent="0.25">
      <c r="A11" s="2" t="s">
        <v>1622</v>
      </c>
      <c r="B11" s="4" t="s">
        <v>4</v>
      </c>
      <c r="C11" s="4"/>
      <c r="D11" s="4" t="s">
        <v>4</v>
      </c>
      <c r="E11" s="4"/>
    </row>
    <row r="12" spans="1:5" x14ac:dyDescent="0.25">
      <c r="A12" s="3" t="s">
        <v>1619</v>
      </c>
      <c r="B12" s="4" t="s">
        <v>4</v>
      </c>
      <c r="C12" s="4"/>
      <c r="D12" s="4" t="s">
        <v>4</v>
      </c>
      <c r="E12" s="4"/>
    </row>
    <row r="13" spans="1:5" ht="17.25" x14ac:dyDescent="0.25">
      <c r="A13" s="2" t="s">
        <v>651</v>
      </c>
      <c r="B13" s="8">
        <v>40639</v>
      </c>
      <c r="C13" s="10" t="s">
        <v>46</v>
      </c>
      <c r="D13" s="8">
        <v>110095</v>
      </c>
      <c r="E13" s="10" t="s">
        <v>46</v>
      </c>
    </row>
    <row r="14" spans="1:5" x14ac:dyDescent="0.25">
      <c r="A14" s="11"/>
      <c r="B14" s="11"/>
      <c r="C14" s="11"/>
      <c r="D14" s="11"/>
      <c r="E14" s="11"/>
    </row>
    <row r="15" spans="1:5" ht="15" customHeight="1" x14ac:dyDescent="0.25">
      <c r="A15" s="2" t="s">
        <v>46</v>
      </c>
      <c r="B15" s="12" t="s">
        <v>765</v>
      </c>
      <c r="C15" s="12"/>
      <c r="D15" s="12"/>
      <c r="E15" s="12"/>
    </row>
  </sheetData>
  <mergeCells count="4">
    <mergeCell ref="B1:C2"/>
    <mergeCell ref="D1:E2"/>
    <mergeCell ref="A14:E14"/>
    <mergeCell ref="B15:E1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28515625" bestFit="1" customWidth="1"/>
    <col min="3" max="8" width="36.5703125" bestFit="1" customWidth="1"/>
  </cols>
  <sheetData>
    <row r="1" spans="1:8" ht="15" customHeight="1" x14ac:dyDescent="0.25">
      <c r="A1" s="1" t="s">
        <v>1623</v>
      </c>
      <c r="B1" s="7" t="s">
        <v>1</v>
      </c>
      <c r="C1" s="7"/>
      <c r="D1" s="1"/>
      <c r="E1" s="1"/>
      <c r="F1" s="1"/>
      <c r="G1" s="1" t="s">
        <v>1624</v>
      </c>
      <c r="H1" s="1" t="s">
        <v>1</v>
      </c>
    </row>
    <row r="2" spans="1:8" x14ac:dyDescent="0.25">
      <c r="A2" s="1" t="s">
        <v>1423</v>
      </c>
      <c r="B2" s="7" t="s">
        <v>2</v>
      </c>
      <c r="C2" s="1" t="s">
        <v>2</v>
      </c>
      <c r="D2" s="1" t="s">
        <v>1615</v>
      </c>
      <c r="E2" s="1" t="s">
        <v>30</v>
      </c>
      <c r="F2" s="1" t="s">
        <v>1614</v>
      </c>
      <c r="G2" s="1" t="s">
        <v>1615</v>
      </c>
      <c r="H2" s="1" t="s">
        <v>2</v>
      </c>
    </row>
    <row r="3" spans="1:8" ht="30" x14ac:dyDescent="0.25">
      <c r="A3" s="1"/>
      <c r="B3" s="7"/>
      <c r="C3" s="1" t="s">
        <v>223</v>
      </c>
      <c r="D3" s="1" t="s">
        <v>223</v>
      </c>
      <c r="E3" s="1" t="s">
        <v>223</v>
      </c>
      <c r="F3" s="1" t="s">
        <v>223</v>
      </c>
      <c r="G3" s="1" t="s">
        <v>222</v>
      </c>
      <c r="H3" s="1" t="s">
        <v>222</v>
      </c>
    </row>
    <row r="4" spans="1:8" x14ac:dyDescent="0.25">
      <c r="A4" s="2" t="s">
        <v>229</v>
      </c>
      <c r="B4" s="8">
        <v>600</v>
      </c>
      <c r="C4" s="8">
        <v>600</v>
      </c>
      <c r="D4" s="4" t="s">
        <v>4</v>
      </c>
      <c r="E4" s="8">
        <v>600</v>
      </c>
      <c r="F4" s="8">
        <v>600</v>
      </c>
      <c r="G4" s="8">
        <v>750</v>
      </c>
      <c r="H4" s="8">
        <v>750</v>
      </c>
    </row>
    <row r="5" spans="1:8" ht="30" x14ac:dyDescent="0.25">
      <c r="A5" s="2" t="s">
        <v>230</v>
      </c>
      <c r="B5" s="14">
        <v>5.7500000000000002E-2</v>
      </c>
      <c r="C5" s="14">
        <v>5.7500000000000002E-2</v>
      </c>
      <c r="D5" s="4" t="s">
        <v>4</v>
      </c>
      <c r="E5" s="14">
        <v>5.7500000000000002E-2</v>
      </c>
      <c r="F5" s="4" t="s">
        <v>4</v>
      </c>
      <c r="G5" s="14">
        <v>3.3799999999999997E-2</v>
      </c>
      <c r="H5" s="14">
        <v>3.3799999999999997E-2</v>
      </c>
    </row>
    <row r="6" spans="1:8" x14ac:dyDescent="0.25">
      <c r="A6" s="2" t="s">
        <v>1625</v>
      </c>
      <c r="B6" s="4" t="s">
        <v>4</v>
      </c>
      <c r="C6" s="4" t="s">
        <v>1626</v>
      </c>
      <c r="D6" s="4" t="s">
        <v>4</v>
      </c>
      <c r="E6" s="4" t="s">
        <v>4</v>
      </c>
      <c r="F6" s="4" t="s">
        <v>4</v>
      </c>
      <c r="G6" s="4" t="s">
        <v>1627</v>
      </c>
      <c r="H6" s="4" t="s">
        <v>4</v>
      </c>
    </row>
    <row r="7" spans="1:8" x14ac:dyDescent="0.25">
      <c r="A7" s="2" t="s">
        <v>1628</v>
      </c>
      <c r="B7" s="4" t="s">
        <v>4</v>
      </c>
      <c r="C7" s="14">
        <v>1</v>
      </c>
      <c r="D7" s="4" t="s">
        <v>4</v>
      </c>
      <c r="E7" s="4" t="s">
        <v>4</v>
      </c>
      <c r="F7" s="4" t="s">
        <v>4</v>
      </c>
      <c r="G7" s="14">
        <v>1</v>
      </c>
      <c r="H7" s="4" t="s">
        <v>4</v>
      </c>
    </row>
    <row r="8" spans="1:8" x14ac:dyDescent="0.25">
      <c r="A8" s="2" t="s">
        <v>1629</v>
      </c>
      <c r="B8" s="4" t="s">
        <v>4</v>
      </c>
      <c r="C8" s="5">
        <v>42899</v>
      </c>
      <c r="D8" s="4" t="s">
        <v>4</v>
      </c>
      <c r="E8" s="4" t="s">
        <v>4</v>
      </c>
      <c r="F8" s="4" t="s">
        <v>4</v>
      </c>
      <c r="G8" s="5">
        <v>45188</v>
      </c>
      <c r="H8" s="4" t="s">
        <v>4</v>
      </c>
    </row>
    <row r="9" spans="1:8" x14ac:dyDescent="0.25">
      <c r="A9" s="2" t="s">
        <v>231</v>
      </c>
      <c r="B9" s="4" t="s">
        <v>232</v>
      </c>
      <c r="C9" s="4" t="s">
        <v>232</v>
      </c>
      <c r="D9" s="4" t="s">
        <v>4</v>
      </c>
      <c r="E9" s="4" t="s">
        <v>4</v>
      </c>
      <c r="F9" s="4" t="s">
        <v>4</v>
      </c>
      <c r="G9" s="4" t="s">
        <v>233</v>
      </c>
      <c r="H9" s="4" t="s">
        <v>233</v>
      </c>
    </row>
    <row r="10" spans="1:8" x14ac:dyDescent="0.25">
      <c r="A10" s="2" t="s">
        <v>1630</v>
      </c>
      <c r="B10" s="4" t="s">
        <v>4</v>
      </c>
      <c r="C10" s="4" t="s">
        <v>4</v>
      </c>
      <c r="D10" s="4">
        <v>361.8</v>
      </c>
      <c r="E10" s="4" t="s">
        <v>4</v>
      </c>
      <c r="F10" s="4" t="s">
        <v>4</v>
      </c>
      <c r="G10" s="4" t="s">
        <v>4</v>
      </c>
      <c r="H10" s="4" t="s">
        <v>4</v>
      </c>
    </row>
    <row r="11" spans="1:8" ht="30" x14ac:dyDescent="0.25">
      <c r="A11" s="2" t="s">
        <v>1631</v>
      </c>
      <c r="B11" s="4" t="s">
        <v>4</v>
      </c>
      <c r="C11" s="4" t="s">
        <v>4</v>
      </c>
      <c r="D11" s="8">
        <v>423</v>
      </c>
      <c r="E11" s="4" t="s">
        <v>4</v>
      </c>
      <c r="F11" s="4" t="s">
        <v>4</v>
      </c>
      <c r="G11" s="4" t="s">
        <v>4</v>
      </c>
      <c r="H11" s="4" t="s">
        <v>4</v>
      </c>
    </row>
  </sheetData>
  <mergeCells count="2">
    <mergeCell ref="B1:C1"/>
    <mergeCell ref="B2:B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5703125" customWidth="1"/>
    <col min="3" max="3" width="2.7109375" customWidth="1"/>
    <col min="4" max="4" width="10.42578125" customWidth="1"/>
    <col min="5" max="5" width="2.7109375" customWidth="1"/>
  </cols>
  <sheetData>
    <row r="1" spans="1:5" ht="30" x14ac:dyDescent="0.25">
      <c r="A1" s="1" t="s">
        <v>1632</v>
      </c>
      <c r="B1" s="7" t="s">
        <v>2</v>
      </c>
      <c r="C1" s="7"/>
      <c r="D1" s="7" t="s">
        <v>30</v>
      </c>
      <c r="E1" s="7"/>
    </row>
    <row r="2" spans="1:5" ht="30" x14ac:dyDescent="0.25">
      <c r="A2" s="1" t="s">
        <v>54</v>
      </c>
      <c r="B2" s="7"/>
      <c r="C2" s="7"/>
      <c r="D2" s="7"/>
      <c r="E2" s="7"/>
    </row>
    <row r="3" spans="1:5" x14ac:dyDescent="0.25">
      <c r="A3" s="3" t="s">
        <v>1619</v>
      </c>
      <c r="B3" s="4" t="s">
        <v>4</v>
      </c>
      <c r="C3" s="4"/>
      <c r="D3" s="4" t="s">
        <v>4</v>
      </c>
      <c r="E3" s="4"/>
    </row>
    <row r="4" spans="1:5" x14ac:dyDescent="0.25">
      <c r="A4" s="2" t="s">
        <v>651</v>
      </c>
      <c r="B4" s="8">
        <v>1021900</v>
      </c>
      <c r="C4" s="4"/>
      <c r="D4" s="8">
        <v>710100</v>
      </c>
      <c r="E4" s="4"/>
    </row>
    <row r="5" spans="1:5" x14ac:dyDescent="0.25">
      <c r="A5" s="2" t="s">
        <v>1620</v>
      </c>
      <c r="B5" s="4" t="s">
        <v>4</v>
      </c>
      <c r="C5" s="4"/>
      <c r="D5" s="4" t="s">
        <v>4</v>
      </c>
      <c r="E5" s="4"/>
    </row>
    <row r="6" spans="1:5" x14ac:dyDescent="0.25">
      <c r="A6" s="3" t="s">
        <v>1619</v>
      </c>
      <c r="B6" s="4" t="s">
        <v>4</v>
      </c>
      <c r="C6" s="4"/>
      <c r="D6" s="4" t="s">
        <v>4</v>
      </c>
      <c r="E6" s="4"/>
    </row>
    <row r="7" spans="1:5" x14ac:dyDescent="0.25">
      <c r="A7" s="2" t="s">
        <v>229</v>
      </c>
      <c r="B7" s="6">
        <v>988153</v>
      </c>
      <c r="C7" s="4"/>
      <c r="D7" s="6">
        <v>600000</v>
      </c>
      <c r="E7" s="4"/>
    </row>
    <row r="8" spans="1:5" x14ac:dyDescent="0.25">
      <c r="A8" s="2" t="s">
        <v>651</v>
      </c>
      <c r="B8" s="6">
        <v>1021930</v>
      </c>
      <c r="C8" s="4"/>
      <c r="D8" s="6">
        <v>710095</v>
      </c>
      <c r="E8" s="4"/>
    </row>
    <row r="9" spans="1:5" ht="17.25" x14ac:dyDescent="0.25">
      <c r="A9" s="2" t="s">
        <v>1633</v>
      </c>
      <c r="B9" s="8">
        <v>1028238</v>
      </c>
      <c r="C9" s="10" t="s">
        <v>46</v>
      </c>
      <c r="D9" s="8">
        <v>700644</v>
      </c>
      <c r="E9" s="10" t="s">
        <v>46</v>
      </c>
    </row>
    <row r="10" spans="1:5" x14ac:dyDescent="0.25">
      <c r="A10" s="11"/>
      <c r="B10" s="11"/>
      <c r="C10" s="11"/>
      <c r="D10" s="11"/>
      <c r="E10" s="11"/>
    </row>
    <row r="11" spans="1:5" ht="15" customHeight="1" x14ac:dyDescent="0.25">
      <c r="A11" s="2" t="s">
        <v>46</v>
      </c>
      <c r="B11" s="12" t="s">
        <v>771</v>
      </c>
      <c r="C11" s="12"/>
      <c r="D11" s="12"/>
      <c r="E11" s="12"/>
    </row>
  </sheetData>
  <mergeCells count="4">
    <mergeCell ref="B1:C2"/>
    <mergeCell ref="D1:E2"/>
    <mergeCell ref="A10:E10"/>
    <mergeCell ref="B11: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1" width="31.28515625" bestFit="1" customWidth="1"/>
    <col min="2" max="3" width="36.5703125" bestFit="1" customWidth="1"/>
    <col min="4" max="4" width="18.42578125" customWidth="1"/>
    <col min="5" max="5" width="19" customWidth="1"/>
    <col min="6" max="6" width="4.42578125" customWidth="1"/>
    <col min="7" max="8" width="18.42578125" customWidth="1"/>
    <col min="9" max="9" width="9.5703125" customWidth="1"/>
    <col min="10" max="10" width="2.85546875" customWidth="1"/>
  </cols>
  <sheetData>
    <row r="1" spans="1:10" ht="15" customHeight="1" x14ac:dyDescent="0.25">
      <c r="A1" s="7" t="s">
        <v>2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11" t="s">
        <v>4</v>
      </c>
      <c r="C3" s="11"/>
      <c r="D3" s="11"/>
      <c r="E3" s="11"/>
      <c r="F3" s="11"/>
      <c r="G3" s="11"/>
      <c r="H3" s="11"/>
      <c r="I3" s="11"/>
      <c r="J3" s="11"/>
    </row>
    <row r="4" spans="1:10" ht="15" customHeight="1" x14ac:dyDescent="0.25">
      <c r="A4" s="12" t="s">
        <v>251</v>
      </c>
      <c r="B4" s="11" t="s">
        <v>4</v>
      </c>
      <c r="C4" s="11"/>
      <c r="D4" s="11"/>
      <c r="E4" s="11"/>
      <c r="F4" s="11"/>
      <c r="G4" s="11"/>
      <c r="H4" s="11"/>
      <c r="I4" s="11"/>
      <c r="J4" s="11"/>
    </row>
    <row r="5" spans="1:10" x14ac:dyDescent="0.25">
      <c r="A5" s="12"/>
      <c r="B5" s="91" t="s">
        <v>400</v>
      </c>
      <c r="C5" s="91"/>
      <c r="D5" s="91"/>
      <c r="E5" s="91"/>
      <c r="F5" s="91"/>
      <c r="G5" s="91"/>
      <c r="H5" s="91"/>
      <c r="I5" s="91"/>
      <c r="J5" s="91"/>
    </row>
    <row r="6" spans="1:10" x14ac:dyDescent="0.25">
      <c r="A6" s="12"/>
      <c r="B6" s="72" t="s">
        <v>401</v>
      </c>
      <c r="C6" s="72"/>
      <c r="D6" s="72"/>
      <c r="E6" s="72"/>
      <c r="F6" s="72"/>
      <c r="G6" s="72"/>
      <c r="H6" s="72"/>
      <c r="I6" s="72"/>
      <c r="J6" s="72"/>
    </row>
    <row r="7" spans="1:10" ht="19.5" customHeight="1" x14ac:dyDescent="0.25">
      <c r="A7" s="12"/>
      <c r="B7" s="72" t="s">
        <v>402</v>
      </c>
      <c r="C7" s="72"/>
      <c r="D7" s="72"/>
      <c r="E7" s="72"/>
      <c r="F7" s="72"/>
      <c r="G7" s="72"/>
      <c r="H7" s="72"/>
      <c r="I7" s="72"/>
      <c r="J7" s="72"/>
    </row>
    <row r="8" spans="1:10" ht="19.5" customHeight="1" x14ac:dyDescent="0.25">
      <c r="A8" s="12"/>
      <c r="B8" s="72" t="s">
        <v>403</v>
      </c>
      <c r="C8" s="72"/>
      <c r="D8" s="72"/>
      <c r="E8" s="72"/>
      <c r="F8" s="72"/>
      <c r="G8" s="72"/>
      <c r="H8" s="72"/>
      <c r="I8" s="72"/>
      <c r="J8" s="72"/>
    </row>
    <row r="9" spans="1:10" x14ac:dyDescent="0.25">
      <c r="A9" s="12"/>
      <c r="B9" s="67"/>
      <c r="C9" s="67"/>
      <c r="D9" s="67"/>
      <c r="E9" s="67"/>
      <c r="F9" s="67"/>
      <c r="G9" s="67"/>
      <c r="H9" s="67"/>
      <c r="I9" s="67"/>
      <c r="J9" s="67"/>
    </row>
    <row r="10" spans="1:10" x14ac:dyDescent="0.25">
      <c r="A10" s="12"/>
      <c r="B10" s="72" t="s">
        <v>404</v>
      </c>
      <c r="C10" s="72"/>
      <c r="D10" s="72"/>
      <c r="E10" s="72"/>
      <c r="F10" s="72"/>
      <c r="G10" s="72"/>
      <c r="H10" s="72"/>
      <c r="I10" s="72"/>
      <c r="J10" s="72"/>
    </row>
    <row r="11" spans="1:10" x14ac:dyDescent="0.25">
      <c r="A11" s="12"/>
      <c r="B11" s="94"/>
      <c r="C11" s="94"/>
      <c r="D11" s="94"/>
      <c r="E11" s="94"/>
      <c r="F11" s="94"/>
      <c r="G11" s="94"/>
      <c r="H11" s="94"/>
      <c r="I11" s="94"/>
      <c r="J11" s="94"/>
    </row>
    <row r="12" spans="1:10" ht="15.75" thickBot="1" x14ac:dyDescent="0.3">
      <c r="A12" s="12"/>
      <c r="B12" s="4"/>
      <c r="C12" s="4"/>
      <c r="D12" s="4"/>
      <c r="E12" s="4"/>
      <c r="F12" s="4"/>
    </row>
    <row r="13" spans="1:10" ht="15.75" thickTop="1" x14ac:dyDescent="0.25">
      <c r="A13" s="12"/>
      <c r="B13" s="98" t="s">
        <v>405</v>
      </c>
      <c r="C13" s="35" t="s">
        <v>285</v>
      </c>
      <c r="D13" s="100"/>
      <c r="E13" s="100"/>
      <c r="F13" s="35"/>
    </row>
    <row r="14" spans="1:10" x14ac:dyDescent="0.25">
      <c r="A14" s="12"/>
      <c r="B14" s="99"/>
      <c r="C14" s="62"/>
      <c r="D14" s="101" t="s">
        <v>406</v>
      </c>
      <c r="E14" s="101"/>
      <c r="F14" s="62"/>
    </row>
    <row r="15" spans="1:10" x14ac:dyDescent="0.25">
      <c r="A15" s="12"/>
      <c r="B15" s="99"/>
      <c r="C15" s="62"/>
      <c r="D15" s="101" t="s">
        <v>407</v>
      </c>
      <c r="E15" s="101"/>
      <c r="F15" s="62"/>
    </row>
    <row r="16" spans="1:10" x14ac:dyDescent="0.25">
      <c r="A16" s="12"/>
      <c r="B16" s="67"/>
      <c r="C16" s="67"/>
      <c r="D16" s="67"/>
      <c r="E16" s="67"/>
      <c r="F16" s="19"/>
    </row>
    <row r="17" spans="1:6" x14ac:dyDescent="0.25">
      <c r="A17" s="12"/>
      <c r="B17" s="4"/>
      <c r="C17" s="11"/>
      <c r="D17" s="11"/>
      <c r="E17" s="11"/>
      <c r="F17" s="11"/>
    </row>
    <row r="18" spans="1:6" x14ac:dyDescent="0.25">
      <c r="A18" s="12"/>
      <c r="B18" s="28" t="s">
        <v>66</v>
      </c>
      <c r="C18" s="30" t="s">
        <v>285</v>
      </c>
      <c r="D18" s="47"/>
      <c r="E18" s="55">
        <v>84129</v>
      </c>
      <c r="F18" s="49" t="s">
        <v>285</v>
      </c>
    </row>
    <row r="19" spans="1:6" x14ac:dyDescent="0.25">
      <c r="A19" s="12"/>
      <c r="B19" s="32" t="s">
        <v>67</v>
      </c>
      <c r="C19" s="26" t="s">
        <v>285</v>
      </c>
      <c r="D19" s="17"/>
      <c r="E19" s="53">
        <v>40055</v>
      </c>
      <c r="F19" s="42" t="s">
        <v>285</v>
      </c>
    </row>
    <row r="20" spans="1:6" x14ac:dyDescent="0.25">
      <c r="A20" s="12"/>
      <c r="B20" s="28" t="s">
        <v>68</v>
      </c>
      <c r="C20" s="30" t="s">
        <v>285</v>
      </c>
      <c r="D20" s="47"/>
      <c r="E20" s="55">
        <v>121395</v>
      </c>
      <c r="F20" s="49" t="s">
        <v>285</v>
      </c>
    </row>
    <row r="21" spans="1:6" x14ac:dyDescent="0.25">
      <c r="A21" s="12"/>
      <c r="B21" s="32" t="s">
        <v>69</v>
      </c>
      <c r="C21" s="26" t="s">
        <v>285</v>
      </c>
      <c r="D21" s="17"/>
      <c r="E21" s="23">
        <v>611</v>
      </c>
      <c r="F21" s="42" t="s">
        <v>285</v>
      </c>
    </row>
    <row r="22" spans="1:6" x14ac:dyDescent="0.25">
      <c r="A22" s="12"/>
      <c r="B22" s="28" t="s">
        <v>70</v>
      </c>
      <c r="C22" s="30" t="s">
        <v>285</v>
      </c>
      <c r="D22" s="47"/>
      <c r="E22" s="55">
        <v>37289</v>
      </c>
      <c r="F22" s="49" t="s">
        <v>285</v>
      </c>
    </row>
    <row r="23" spans="1:6" x14ac:dyDescent="0.25">
      <c r="A23" s="12"/>
      <c r="B23" s="32" t="s">
        <v>71</v>
      </c>
      <c r="C23" s="26" t="s">
        <v>285</v>
      </c>
      <c r="D23" s="17"/>
      <c r="E23" s="23" t="s">
        <v>408</v>
      </c>
      <c r="F23" s="42" t="s">
        <v>285</v>
      </c>
    </row>
    <row r="24" spans="1:6" x14ac:dyDescent="0.25">
      <c r="A24" s="12"/>
      <c r="B24" s="28" t="s">
        <v>72</v>
      </c>
      <c r="C24" s="30" t="s">
        <v>285</v>
      </c>
      <c r="D24" s="47"/>
      <c r="E24" s="55">
        <v>90045</v>
      </c>
      <c r="F24" s="49" t="s">
        <v>285</v>
      </c>
    </row>
    <row r="25" spans="1:6" x14ac:dyDescent="0.25">
      <c r="A25" s="12"/>
      <c r="B25" s="32" t="s">
        <v>409</v>
      </c>
      <c r="C25" s="26" t="s">
        <v>285</v>
      </c>
      <c r="D25" s="17"/>
      <c r="E25" s="53">
        <v>29418</v>
      </c>
      <c r="F25" s="42" t="s">
        <v>285</v>
      </c>
    </row>
    <row r="26" spans="1:6" x14ac:dyDescent="0.25">
      <c r="A26" s="12"/>
      <c r="B26" s="28" t="s">
        <v>76</v>
      </c>
      <c r="C26" s="30" t="s">
        <v>285</v>
      </c>
      <c r="D26" s="47"/>
      <c r="E26" s="55">
        <v>751542</v>
      </c>
      <c r="F26" s="49" t="s">
        <v>285</v>
      </c>
    </row>
    <row r="27" spans="1:6" x14ac:dyDescent="0.25">
      <c r="A27" s="12"/>
      <c r="B27" s="32" t="s">
        <v>77</v>
      </c>
      <c r="C27" s="26" t="s">
        <v>285</v>
      </c>
      <c r="D27" s="17"/>
      <c r="E27" s="53">
        <v>124308</v>
      </c>
      <c r="F27" s="42" t="s">
        <v>285</v>
      </c>
    </row>
    <row r="28" spans="1:6" x14ac:dyDescent="0.25">
      <c r="A28" s="12"/>
      <c r="B28" s="4"/>
      <c r="C28" s="11"/>
      <c r="D28" s="11"/>
      <c r="E28" s="11"/>
      <c r="F28" s="11"/>
    </row>
    <row r="29" spans="1:6" x14ac:dyDescent="0.25">
      <c r="A29" s="12"/>
      <c r="B29" s="46" t="s">
        <v>410</v>
      </c>
      <c r="C29" s="30" t="s">
        <v>285</v>
      </c>
      <c r="D29" s="47"/>
      <c r="E29" s="55">
        <v>1580071</v>
      </c>
      <c r="F29" s="49" t="s">
        <v>285</v>
      </c>
    </row>
    <row r="30" spans="1:6" x14ac:dyDescent="0.25">
      <c r="A30" s="12"/>
      <c r="B30" s="4"/>
      <c r="C30" s="11"/>
      <c r="D30" s="11"/>
      <c r="E30" s="11"/>
      <c r="F30" s="11"/>
    </row>
    <row r="31" spans="1:6" x14ac:dyDescent="0.25">
      <c r="A31" s="12"/>
      <c r="B31" s="32" t="s">
        <v>81</v>
      </c>
      <c r="C31" s="26" t="s">
        <v>285</v>
      </c>
      <c r="D31" s="17"/>
      <c r="E31" s="53">
        <v>151412</v>
      </c>
      <c r="F31" s="42" t="s">
        <v>285</v>
      </c>
    </row>
    <row r="32" spans="1:6" ht="19.5" x14ac:dyDescent="0.25">
      <c r="A32" s="12"/>
      <c r="B32" s="28" t="s">
        <v>411</v>
      </c>
      <c r="C32" s="30" t="s">
        <v>285</v>
      </c>
      <c r="D32" s="47"/>
      <c r="E32" s="55">
        <v>90900</v>
      </c>
      <c r="F32" s="49" t="s">
        <v>285</v>
      </c>
    </row>
    <row r="33" spans="1:6" x14ac:dyDescent="0.25">
      <c r="A33" s="12"/>
      <c r="B33" s="32" t="s">
        <v>86</v>
      </c>
      <c r="C33" s="26" t="s">
        <v>285</v>
      </c>
      <c r="D33" s="17"/>
      <c r="E33" s="53">
        <v>297977</v>
      </c>
      <c r="F33" s="42" t="s">
        <v>285</v>
      </c>
    </row>
    <row r="34" spans="1:6" x14ac:dyDescent="0.25">
      <c r="A34" s="12"/>
      <c r="B34" s="28" t="s">
        <v>412</v>
      </c>
      <c r="C34" s="30" t="s">
        <v>285</v>
      </c>
      <c r="D34" s="47"/>
      <c r="E34" s="48">
        <v>609</v>
      </c>
      <c r="F34" s="49" t="s">
        <v>285</v>
      </c>
    </row>
    <row r="35" spans="1:6" x14ac:dyDescent="0.25">
      <c r="A35" s="12"/>
      <c r="B35" s="4"/>
      <c r="C35" s="11"/>
      <c r="D35" s="11"/>
      <c r="E35" s="11"/>
      <c r="F35" s="11"/>
    </row>
    <row r="36" spans="1:6" x14ac:dyDescent="0.25">
      <c r="A36" s="12"/>
      <c r="B36" s="52" t="s">
        <v>413</v>
      </c>
      <c r="C36" s="26" t="s">
        <v>285</v>
      </c>
      <c r="D36" s="17"/>
      <c r="E36" s="53">
        <v>540898</v>
      </c>
      <c r="F36" s="42" t="s">
        <v>285</v>
      </c>
    </row>
    <row r="37" spans="1:6" x14ac:dyDescent="0.25">
      <c r="A37" s="12"/>
      <c r="B37" s="67"/>
      <c r="C37" s="67"/>
      <c r="D37" s="67"/>
      <c r="E37" s="67"/>
      <c r="F37" s="19"/>
    </row>
    <row r="38" spans="1:6" x14ac:dyDescent="0.25">
      <c r="A38" s="12"/>
      <c r="B38" s="46" t="s">
        <v>414</v>
      </c>
      <c r="C38" s="30" t="s">
        <v>285</v>
      </c>
      <c r="D38" s="47"/>
      <c r="E38" s="55">
        <v>1039173</v>
      </c>
      <c r="F38" s="49" t="s">
        <v>285</v>
      </c>
    </row>
    <row r="39" spans="1:6" x14ac:dyDescent="0.25">
      <c r="A39" s="12"/>
      <c r="B39" s="4"/>
      <c r="C39" s="11"/>
      <c r="D39" s="11"/>
      <c r="E39" s="11"/>
      <c r="F39" s="11"/>
    </row>
    <row r="40" spans="1:6" ht="19.5" x14ac:dyDescent="0.25">
      <c r="A40" s="12"/>
      <c r="B40" s="32" t="s">
        <v>415</v>
      </c>
      <c r="C40" s="26" t="s">
        <v>285</v>
      </c>
      <c r="D40" s="17"/>
      <c r="E40" s="53">
        <v>486325</v>
      </c>
      <c r="F40" s="42" t="s">
        <v>285</v>
      </c>
    </row>
    <row r="41" spans="1:6" x14ac:dyDescent="0.25">
      <c r="A41" s="12"/>
      <c r="B41" s="28" t="s">
        <v>416</v>
      </c>
      <c r="C41" s="30" t="s">
        <v>285</v>
      </c>
      <c r="D41" s="47"/>
      <c r="E41" s="55">
        <v>2347663</v>
      </c>
      <c r="F41" s="49" t="s">
        <v>285</v>
      </c>
    </row>
    <row r="42" spans="1:6" x14ac:dyDescent="0.25">
      <c r="A42" s="12"/>
      <c r="B42" s="32" t="s">
        <v>417</v>
      </c>
      <c r="C42" s="26" t="s">
        <v>285</v>
      </c>
      <c r="D42" s="17"/>
      <c r="E42" s="53">
        <v>41516</v>
      </c>
      <c r="F42" s="42" t="s">
        <v>285</v>
      </c>
    </row>
    <row r="43" spans="1:6" ht="19.5" x14ac:dyDescent="0.25">
      <c r="A43" s="12"/>
      <c r="B43" s="28" t="s">
        <v>418</v>
      </c>
      <c r="C43" s="30" t="s">
        <v>285</v>
      </c>
      <c r="D43" s="47"/>
      <c r="E43" s="55">
        <v>43527</v>
      </c>
      <c r="F43" s="49" t="s">
        <v>285</v>
      </c>
    </row>
    <row r="44" spans="1:6" x14ac:dyDescent="0.25">
      <c r="A44" s="12"/>
      <c r="B44" s="32" t="s">
        <v>419</v>
      </c>
      <c r="C44" s="26" t="s">
        <v>285</v>
      </c>
      <c r="D44" s="17"/>
      <c r="E44" s="53">
        <v>178427</v>
      </c>
      <c r="F44" s="42" t="s">
        <v>285</v>
      </c>
    </row>
    <row r="45" spans="1:6" x14ac:dyDescent="0.25">
      <c r="A45" s="12"/>
      <c r="B45" s="67"/>
      <c r="C45" s="67"/>
      <c r="D45" s="67"/>
      <c r="E45" s="67"/>
      <c r="F45" s="19"/>
    </row>
    <row r="46" spans="1:6" x14ac:dyDescent="0.25">
      <c r="A46" s="12"/>
      <c r="B46" s="46" t="s">
        <v>420</v>
      </c>
      <c r="C46" s="30" t="s">
        <v>285</v>
      </c>
      <c r="D46" s="47"/>
      <c r="E46" s="55">
        <v>3097458</v>
      </c>
      <c r="F46" s="49" t="s">
        <v>285</v>
      </c>
    </row>
    <row r="47" spans="1:6" x14ac:dyDescent="0.25">
      <c r="A47" s="12"/>
      <c r="B47" s="4"/>
      <c r="C47" s="11"/>
      <c r="D47" s="11"/>
      <c r="E47" s="11"/>
      <c r="F47" s="11"/>
    </row>
    <row r="48" spans="1:6" x14ac:dyDescent="0.25">
      <c r="A48" s="12"/>
      <c r="B48" s="102" t="s">
        <v>421</v>
      </c>
      <c r="C48" s="68" t="s">
        <v>285</v>
      </c>
      <c r="D48" s="69"/>
      <c r="E48" s="70">
        <v>2058285</v>
      </c>
      <c r="F48" s="71" t="s">
        <v>285</v>
      </c>
    </row>
    <row r="49" spans="1:10" ht="15.75" thickBot="1" x14ac:dyDescent="0.3">
      <c r="A49" s="12"/>
      <c r="B49" s="103"/>
      <c r="C49" s="104"/>
      <c r="D49" s="105"/>
      <c r="E49" s="106"/>
      <c r="F49" s="107"/>
    </row>
    <row r="50" spans="1:10" ht="15.75" thickTop="1" x14ac:dyDescent="0.25">
      <c r="A50" s="12"/>
      <c r="B50" s="94"/>
      <c r="C50" s="94"/>
      <c r="D50" s="94"/>
      <c r="E50" s="94"/>
      <c r="F50" s="94"/>
      <c r="G50" s="94"/>
      <c r="H50" s="94"/>
      <c r="I50" s="94"/>
      <c r="J50" s="94"/>
    </row>
    <row r="51" spans="1:10" ht="19.5" x14ac:dyDescent="0.25">
      <c r="A51" s="12"/>
      <c r="B51" s="20">
        <v>1</v>
      </c>
      <c r="C51" s="20" t="s">
        <v>422</v>
      </c>
    </row>
    <row r="52" spans="1:10" ht="58.5" x14ac:dyDescent="0.25">
      <c r="A52" s="12"/>
      <c r="B52" s="20">
        <v>2</v>
      </c>
      <c r="C52" s="20" t="s">
        <v>423</v>
      </c>
    </row>
    <row r="53" spans="1:10" ht="48.75" customHeight="1" x14ac:dyDescent="0.25">
      <c r="A53" s="12"/>
      <c r="B53" s="72" t="s">
        <v>424</v>
      </c>
      <c r="C53" s="72"/>
      <c r="D53" s="72"/>
      <c r="E53" s="72"/>
      <c r="F53" s="72"/>
      <c r="G53" s="72"/>
      <c r="H53" s="72"/>
      <c r="I53" s="72"/>
      <c r="J53" s="72"/>
    </row>
    <row r="54" spans="1:10" ht="48.75" customHeight="1" x14ac:dyDescent="0.25">
      <c r="A54" s="12"/>
      <c r="B54" s="72" t="s">
        <v>425</v>
      </c>
      <c r="C54" s="72"/>
      <c r="D54" s="72"/>
      <c r="E54" s="72"/>
      <c r="F54" s="72"/>
      <c r="G54" s="72"/>
      <c r="H54" s="72"/>
      <c r="I54" s="72"/>
      <c r="J54" s="72"/>
    </row>
    <row r="55" spans="1:10" x14ac:dyDescent="0.25">
      <c r="A55" s="12"/>
      <c r="B55" s="67"/>
      <c r="C55" s="67"/>
      <c r="D55" s="67"/>
      <c r="E55" s="67"/>
      <c r="F55" s="67"/>
      <c r="G55" s="67"/>
      <c r="H55" s="67"/>
      <c r="I55" s="67"/>
      <c r="J55" s="67"/>
    </row>
    <row r="56" spans="1:10" ht="19.5" customHeight="1" x14ac:dyDescent="0.25">
      <c r="A56" s="12"/>
      <c r="B56" s="72" t="s">
        <v>426</v>
      </c>
      <c r="C56" s="72"/>
      <c r="D56" s="72"/>
      <c r="E56" s="72"/>
      <c r="F56" s="72"/>
      <c r="G56" s="72"/>
      <c r="H56" s="72"/>
      <c r="I56" s="72"/>
      <c r="J56" s="72"/>
    </row>
    <row r="57" spans="1:10" x14ac:dyDescent="0.25">
      <c r="A57" s="12"/>
      <c r="B57" s="72" t="s">
        <v>427</v>
      </c>
      <c r="C57" s="72"/>
      <c r="D57" s="72"/>
      <c r="E57" s="72"/>
      <c r="F57" s="72"/>
      <c r="G57" s="72"/>
      <c r="H57" s="72"/>
      <c r="I57" s="72"/>
      <c r="J57" s="72"/>
    </row>
    <row r="58" spans="1:10" ht="19.5" customHeight="1" x14ac:dyDescent="0.25">
      <c r="A58" s="12"/>
      <c r="B58" s="72" t="s">
        <v>428</v>
      </c>
      <c r="C58" s="72"/>
      <c r="D58" s="72"/>
      <c r="E58" s="72"/>
      <c r="F58" s="72"/>
      <c r="G58" s="72"/>
      <c r="H58" s="72"/>
      <c r="I58" s="72"/>
      <c r="J58" s="72"/>
    </row>
    <row r="59" spans="1:10" x14ac:dyDescent="0.25">
      <c r="A59" s="12"/>
      <c r="B59" s="94"/>
      <c r="C59" s="94"/>
      <c r="D59" s="94"/>
      <c r="E59" s="94"/>
      <c r="F59" s="94"/>
      <c r="G59" s="94"/>
      <c r="H59" s="94"/>
      <c r="I59" s="94"/>
      <c r="J59" s="94"/>
    </row>
    <row r="60" spans="1:10" ht="15.75" thickBot="1" x14ac:dyDescent="0.3">
      <c r="A60" s="12"/>
      <c r="B60" s="4"/>
      <c r="C60" s="4"/>
      <c r="D60" s="4"/>
      <c r="E60" s="4"/>
      <c r="F60" s="4"/>
      <c r="G60" s="4"/>
      <c r="H60" s="4"/>
      <c r="I60" s="4"/>
      <c r="J60" s="4"/>
    </row>
    <row r="61" spans="1:10" ht="15.75" thickTop="1" x14ac:dyDescent="0.25">
      <c r="A61" s="12"/>
      <c r="B61" s="27" t="s">
        <v>429</v>
      </c>
      <c r="C61" s="35" t="s">
        <v>285</v>
      </c>
      <c r="D61" s="116"/>
      <c r="E61" s="116"/>
      <c r="F61" s="35"/>
      <c r="G61" s="35"/>
      <c r="H61" s="37" t="s">
        <v>431</v>
      </c>
      <c r="I61" s="37"/>
      <c r="J61" s="35"/>
    </row>
    <row r="62" spans="1:10" x14ac:dyDescent="0.25">
      <c r="A62" s="12"/>
      <c r="B62" s="33" t="s">
        <v>430</v>
      </c>
      <c r="C62" s="62"/>
      <c r="D62" s="101" t="s">
        <v>431</v>
      </c>
      <c r="E62" s="101"/>
      <c r="F62" s="62"/>
      <c r="G62" s="62"/>
      <c r="H62" s="101">
        <v>2012</v>
      </c>
      <c r="I62" s="101"/>
      <c r="J62" s="62"/>
    </row>
    <row r="63" spans="1:10" x14ac:dyDescent="0.25">
      <c r="A63" s="12"/>
      <c r="B63" s="22"/>
      <c r="C63" s="62"/>
      <c r="D63" s="101">
        <v>2013</v>
      </c>
      <c r="E63" s="101"/>
      <c r="F63" s="62"/>
      <c r="G63" s="62"/>
      <c r="H63" s="117" t="s">
        <v>379</v>
      </c>
      <c r="I63" s="117"/>
      <c r="J63" s="62"/>
    </row>
    <row r="64" spans="1:10" x14ac:dyDescent="0.25">
      <c r="A64" s="12"/>
      <c r="B64" s="22"/>
      <c r="C64" s="62"/>
      <c r="D64" s="101" t="s">
        <v>379</v>
      </c>
      <c r="E64" s="101"/>
      <c r="F64" s="62"/>
      <c r="G64" s="62"/>
      <c r="H64" s="118"/>
      <c r="I64" s="118"/>
      <c r="J64" s="62"/>
    </row>
    <row r="65" spans="1:10" x14ac:dyDescent="0.25">
      <c r="A65" s="12"/>
      <c r="B65" s="67"/>
      <c r="C65" s="67"/>
      <c r="D65" s="67"/>
      <c r="E65" s="67"/>
      <c r="F65" s="67"/>
      <c r="G65" s="67"/>
      <c r="H65" s="67"/>
      <c r="I65" s="67"/>
      <c r="J65" s="19"/>
    </row>
    <row r="66" spans="1:10" x14ac:dyDescent="0.25">
      <c r="A66" s="12"/>
      <c r="B66" s="4"/>
      <c r="C66" s="11"/>
      <c r="D66" s="11"/>
      <c r="E66" s="11"/>
      <c r="F66" s="11"/>
      <c r="G66" s="11"/>
      <c r="H66" s="11"/>
      <c r="I66" s="11"/>
      <c r="J66" s="11"/>
    </row>
    <row r="67" spans="1:10" x14ac:dyDescent="0.25">
      <c r="A67" s="12"/>
      <c r="B67" s="28" t="s">
        <v>432</v>
      </c>
      <c r="C67" s="30" t="s">
        <v>285</v>
      </c>
      <c r="D67" s="57"/>
      <c r="E67" s="110">
        <v>5362</v>
      </c>
      <c r="F67" s="58" t="s">
        <v>285</v>
      </c>
      <c r="G67" s="30"/>
      <c r="H67" s="59"/>
      <c r="I67" s="111">
        <v>5053</v>
      </c>
      <c r="J67" s="61" t="s">
        <v>285</v>
      </c>
    </row>
    <row r="68" spans="1:10" x14ac:dyDescent="0.25">
      <c r="A68" s="12"/>
      <c r="B68" s="119" t="s">
        <v>43</v>
      </c>
      <c r="C68" s="68" t="s">
        <v>285</v>
      </c>
      <c r="D68" s="121"/>
      <c r="E68" s="123">
        <v>1031</v>
      </c>
      <c r="F68" s="125" t="s">
        <v>433</v>
      </c>
      <c r="G68" s="68"/>
      <c r="H68" s="127"/>
      <c r="I68" s="129">
        <v>965</v>
      </c>
      <c r="J68" s="131" t="s">
        <v>434</v>
      </c>
    </row>
    <row r="69" spans="1:10" ht="15.75" thickBot="1" x14ac:dyDescent="0.3">
      <c r="A69" s="12"/>
      <c r="B69" s="120"/>
      <c r="C69" s="104"/>
      <c r="D69" s="122"/>
      <c r="E69" s="124"/>
      <c r="F69" s="126"/>
      <c r="G69" s="104"/>
      <c r="H69" s="128"/>
      <c r="I69" s="130"/>
      <c r="J69" s="132"/>
    </row>
    <row r="70" spans="1:10" ht="15.75" thickTop="1" x14ac:dyDescent="0.25">
      <c r="A70" s="12"/>
      <c r="B70" s="97"/>
      <c r="C70" s="97"/>
      <c r="D70" s="97"/>
      <c r="E70" s="97"/>
      <c r="F70" s="97"/>
      <c r="G70" s="97"/>
      <c r="H70" s="97"/>
      <c r="I70" s="97"/>
      <c r="J70" s="97"/>
    </row>
    <row r="71" spans="1:10" ht="48.75" x14ac:dyDescent="0.25">
      <c r="A71" s="12"/>
      <c r="B71" s="20">
        <v>1</v>
      </c>
      <c r="C71" s="20" t="s">
        <v>435</v>
      </c>
    </row>
    <row r="72" spans="1:10" ht="48.75" x14ac:dyDescent="0.25">
      <c r="A72" s="12"/>
      <c r="B72" s="20">
        <v>2</v>
      </c>
      <c r="C72" s="20" t="s">
        <v>436</v>
      </c>
    </row>
  </sheetData>
  <mergeCells count="66">
    <mergeCell ref="B59:J59"/>
    <mergeCell ref="B70:J70"/>
    <mergeCell ref="B53:J53"/>
    <mergeCell ref="B54:J54"/>
    <mergeCell ref="B55:J55"/>
    <mergeCell ref="B56:J56"/>
    <mergeCell ref="B57:J57"/>
    <mergeCell ref="B58:J58"/>
    <mergeCell ref="B7:J7"/>
    <mergeCell ref="B8:J8"/>
    <mergeCell ref="B9:J9"/>
    <mergeCell ref="B10:J10"/>
    <mergeCell ref="B11:J11"/>
    <mergeCell ref="B50:J50"/>
    <mergeCell ref="I68:I69"/>
    <mergeCell ref="J68:J69"/>
    <mergeCell ref="A1:A2"/>
    <mergeCell ref="B1:J1"/>
    <mergeCell ref="B2:J2"/>
    <mergeCell ref="B3:J3"/>
    <mergeCell ref="A4:A72"/>
    <mergeCell ref="B4:J4"/>
    <mergeCell ref="B5:J5"/>
    <mergeCell ref="B6:J6"/>
    <mergeCell ref="B65:I65"/>
    <mergeCell ref="C66:F66"/>
    <mergeCell ref="G66:J66"/>
    <mergeCell ref="B68:B69"/>
    <mergeCell ref="C68:C69"/>
    <mergeCell ref="D68:D69"/>
    <mergeCell ref="E68:E69"/>
    <mergeCell ref="F68:F69"/>
    <mergeCell ref="G68:G69"/>
    <mergeCell ref="H68:H69"/>
    <mergeCell ref="G61:G64"/>
    <mergeCell ref="H61:I61"/>
    <mergeCell ref="H62:I62"/>
    <mergeCell ref="H63:I63"/>
    <mergeCell ref="H64:I64"/>
    <mergeCell ref="J61:J64"/>
    <mergeCell ref="C61:C64"/>
    <mergeCell ref="D61:E61"/>
    <mergeCell ref="D62:E62"/>
    <mergeCell ref="D63:E63"/>
    <mergeCell ref="D64:E64"/>
    <mergeCell ref="F61:F64"/>
    <mergeCell ref="C39:F39"/>
    <mergeCell ref="B45:E45"/>
    <mergeCell ref="C47:F47"/>
    <mergeCell ref="B48:B49"/>
    <mergeCell ref="C48:C49"/>
    <mergeCell ref="D48:D49"/>
    <mergeCell ref="E48:E49"/>
    <mergeCell ref="F48:F49"/>
    <mergeCell ref="B16:E16"/>
    <mergeCell ref="C17:F17"/>
    <mergeCell ref="C28:F28"/>
    <mergeCell ref="C30:F30"/>
    <mergeCell ref="C35:F35"/>
    <mergeCell ref="B37:E37"/>
    <mergeCell ref="B13:B15"/>
    <mergeCell ref="C13:C15"/>
    <mergeCell ref="D13:E13"/>
    <mergeCell ref="D14:E14"/>
    <mergeCell ref="D15:E15"/>
    <mergeCell ref="F13: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1" t="s">
        <v>1634</v>
      </c>
      <c r="B1" s="7" t="s">
        <v>1</v>
      </c>
      <c r="C1" s="7"/>
    </row>
    <row r="2" spans="1:3" x14ac:dyDescent="0.25">
      <c r="A2" s="1" t="s">
        <v>1423</v>
      </c>
      <c r="B2" s="1" t="s">
        <v>2</v>
      </c>
      <c r="C2" s="1" t="s">
        <v>30</v>
      </c>
    </row>
    <row r="3" spans="1:3" x14ac:dyDescent="0.25">
      <c r="A3" s="3" t="s">
        <v>1635</v>
      </c>
      <c r="B3" s="4" t="s">
        <v>4</v>
      </c>
      <c r="C3" s="4" t="s">
        <v>4</v>
      </c>
    </row>
    <row r="4" spans="1:3" x14ac:dyDescent="0.25">
      <c r="A4" s="2" t="s">
        <v>1636</v>
      </c>
      <c r="B4" s="4" t="s">
        <v>1590</v>
      </c>
      <c r="C4" s="4" t="s">
        <v>4</v>
      </c>
    </row>
    <row r="5" spans="1:3" x14ac:dyDescent="0.25">
      <c r="A5" s="2" t="s">
        <v>1637</v>
      </c>
      <c r="B5" s="4" t="s">
        <v>1638</v>
      </c>
      <c r="C5" s="4" t="s">
        <v>4</v>
      </c>
    </row>
    <row r="6" spans="1:3" x14ac:dyDescent="0.25">
      <c r="A6" s="2" t="s">
        <v>1639</v>
      </c>
      <c r="B6" s="4" t="s">
        <v>1640</v>
      </c>
      <c r="C6" s="4" t="s">
        <v>4</v>
      </c>
    </row>
    <row r="7" spans="1:3" ht="45" x14ac:dyDescent="0.25">
      <c r="A7" s="2" t="s">
        <v>1641</v>
      </c>
      <c r="B7" s="14">
        <v>0.4</v>
      </c>
      <c r="C7" s="4" t="s">
        <v>4</v>
      </c>
    </row>
    <row r="8" spans="1:3" ht="30" x14ac:dyDescent="0.25">
      <c r="A8" s="2" t="s">
        <v>1642</v>
      </c>
      <c r="B8" s="4" t="s">
        <v>1643</v>
      </c>
      <c r="C8" s="4" t="s">
        <v>4</v>
      </c>
    </row>
    <row r="9" spans="1:3" ht="45" x14ac:dyDescent="0.25">
      <c r="A9" s="2" t="s">
        <v>1644</v>
      </c>
      <c r="B9" s="4" t="s">
        <v>1645</v>
      </c>
      <c r="C9" s="4" t="s">
        <v>1646</v>
      </c>
    </row>
    <row r="10" spans="1:3" x14ac:dyDescent="0.25">
      <c r="A10" s="2" t="s">
        <v>1647</v>
      </c>
      <c r="B10" s="4" t="s">
        <v>4</v>
      </c>
      <c r="C10" s="4" t="s">
        <v>4</v>
      </c>
    </row>
    <row r="11" spans="1:3" x14ac:dyDescent="0.25">
      <c r="A11" s="3" t="s">
        <v>1635</v>
      </c>
      <c r="B11" s="4" t="s">
        <v>4</v>
      </c>
      <c r="C11" s="4" t="s">
        <v>4</v>
      </c>
    </row>
    <row r="12" spans="1:3" x14ac:dyDescent="0.25">
      <c r="A12" s="2" t="s">
        <v>1648</v>
      </c>
      <c r="B12" s="4">
        <v>700</v>
      </c>
      <c r="C12" s="4">
        <v>500</v>
      </c>
    </row>
    <row r="13" spans="1:3" x14ac:dyDescent="0.25">
      <c r="A13" s="2" t="s">
        <v>1649</v>
      </c>
      <c r="B13" s="4" t="s">
        <v>4</v>
      </c>
      <c r="C13" s="4" t="s">
        <v>4</v>
      </c>
    </row>
    <row r="14" spans="1:3" x14ac:dyDescent="0.25">
      <c r="A14" s="3" t="s">
        <v>1635</v>
      </c>
      <c r="B14" s="4" t="s">
        <v>4</v>
      </c>
      <c r="C14" s="4" t="s">
        <v>4</v>
      </c>
    </row>
    <row r="15" spans="1:3" x14ac:dyDescent="0.25">
      <c r="A15" s="2" t="s">
        <v>1648</v>
      </c>
      <c r="B15" s="4">
        <v>700</v>
      </c>
      <c r="C15" s="4">
        <v>500</v>
      </c>
    </row>
    <row r="16" spans="1:3" ht="30" x14ac:dyDescent="0.25">
      <c r="A16" s="2" t="s">
        <v>1650</v>
      </c>
      <c r="B16" s="4">
        <v>0</v>
      </c>
      <c r="C16" s="4">
        <v>0</v>
      </c>
    </row>
    <row r="17" spans="1:3" ht="45" x14ac:dyDescent="0.25">
      <c r="A17" s="2" t="s">
        <v>1651</v>
      </c>
      <c r="B17" s="4" t="s">
        <v>1652</v>
      </c>
      <c r="C17" s="4" t="s">
        <v>4</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45" x14ac:dyDescent="0.25">
      <c r="A1" s="1" t="s">
        <v>1653</v>
      </c>
      <c r="B1" s="7" t="s">
        <v>2</v>
      </c>
      <c r="C1" s="7"/>
    </row>
    <row r="2" spans="1:3" ht="30" x14ac:dyDescent="0.25">
      <c r="A2" s="1" t="s">
        <v>54</v>
      </c>
      <c r="B2" s="7"/>
      <c r="C2" s="7"/>
    </row>
    <row r="3" spans="1:3" ht="30" x14ac:dyDescent="0.25">
      <c r="A3" s="3" t="s">
        <v>1654</v>
      </c>
      <c r="B3" s="4" t="s">
        <v>4</v>
      </c>
      <c r="C3" s="4"/>
    </row>
    <row r="4" spans="1:3" x14ac:dyDescent="0.25">
      <c r="A4" s="2" t="s">
        <v>1655</v>
      </c>
      <c r="B4" s="8">
        <v>3503308</v>
      </c>
      <c r="C4" s="4"/>
    </row>
    <row r="5" spans="1:3" x14ac:dyDescent="0.25">
      <c r="A5" s="2" t="s">
        <v>784</v>
      </c>
      <c r="B5" s="6">
        <v>1970407</v>
      </c>
      <c r="C5" s="4"/>
    </row>
    <row r="6" spans="1:3" x14ac:dyDescent="0.25">
      <c r="A6" s="2" t="s">
        <v>785</v>
      </c>
      <c r="B6" s="6">
        <v>152988</v>
      </c>
      <c r="C6" s="4"/>
    </row>
    <row r="7" spans="1:3" x14ac:dyDescent="0.25">
      <c r="A7" s="2" t="s">
        <v>786</v>
      </c>
      <c r="B7" s="6">
        <v>82891</v>
      </c>
      <c r="C7" s="4"/>
    </row>
    <row r="8" spans="1:3" x14ac:dyDescent="0.25">
      <c r="A8" s="2" t="s">
        <v>787</v>
      </c>
      <c r="B8" s="6">
        <v>320320</v>
      </c>
      <c r="C8" s="4"/>
    </row>
    <row r="9" spans="1:3" x14ac:dyDescent="0.25">
      <c r="A9" s="2" t="s">
        <v>788</v>
      </c>
      <c r="B9" s="6">
        <v>59861</v>
      </c>
      <c r="C9" s="4"/>
    </row>
    <row r="10" spans="1:3" x14ac:dyDescent="0.25">
      <c r="A10" s="2" t="s">
        <v>1656</v>
      </c>
      <c r="B10" s="6">
        <v>916841</v>
      </c>
      <c r="C10" s="4"/>
    </row>
    <row r="11" spans="1:3" x14ac:dyDescent="0.25">
      <c r="A11" s="2" t="s">
        <v>1657</v>
      </c>
      <c r="B11" s="4" t="s">
        <v>4</v>
      </c>
      <c r="C11" s="4"/>
    </row>
    <row r="12" spans="1:3" ht="30" x14ac:dyDescent="0.25">
      <c r="A12" s="3" t="s">
        <v>1654</v>
      </c>
      <c r="B12" s="4" t="s">
        <v>4</v>
      </c>
      <c r="C12" s="4"/>
    </row>
    <row r="13" spans="1:3" ht="17.25" x14ac:dyDescent="0.25">
      <c r="A13" s="2" t="s">
        <v>1655</v>
      </c>
      <c r="B13" s="6">
        <v>1341380</v>
      </c>
      <c r="C13" s="10" t="s">
        <v>46</v>
      </c>
    </row>
    <row r="14" spans="1:3" ht="17.25" x14ac:dyDescent="0.25">
      <c r="A14" s="2" t="s">
        <v>784</v>
      </c>
      <c r="B14" s="6">
        <v>45079</v>
      </c>
      <c r="C14" s="10" t="s">
        <v>46</v>
      </c>
    </row>
    <row r="15" spans="1:3" ht="17.25" x14ac:dyDescent="0.25">
      <c r="A15" s="2" t="s">
        <v>785</v>
      </c>
      <c r="B15" s="6">
        <v>44952</v>
      </c>
      <c r="C15" s="10" t="s">
        <v>46</v>
      </c>
    </row>
    <row r="16" spans="1:3" ht="17.25" x14ac:dyDescent="0.25">
      <c r="A16" s="2" t="s">
        <v>786</v>
      </c>
      <c r="B16" s="6">
        <v>44907</v>
      </c>
      <c r="C16" s="10" t="s">
        <v>46</v>
      </c>
    </row>
    <row r="17" spans="1:3" ht="17.25" x14ac:dyDescent="0.25">
      <c r="A17" s="2" t="s">
        <v>787</v>
      </c>
      <c r="B17" s="6">
        <v>275640</v>
      </c>
      <c r="C17" s="10" t="s">
        <v>46</v>
      </c>
    </row>
    <row r="18" spans="1:3" ht="17.25" x14ac:dyDescent="0.25">
      <c r="A18" s="2" t="s">
        <v>788</v>
      </c>
      <c r="B18" s="6">
        <v>54155</v>
      </c>
      <c r="C18" s="10" t="s">
        <v>46</v>
      </c>
    </row>
    <row r="19" spans="1:3" ht="17.25" x14ac:dyDescent="0.25">
      <c r="A19" s="2" t="s">
        <v>1656</v>
      </c>
      <c r="B19" s="6">
        <v>876647</v>
      </c>
      <c r="C19" s="10" t="s">
        <v>46</v>
      </c>
    </row>
    <row r="20" spans="1:3" x14ac:dyDescent="0.25">
      <c r="A20" s="2" t="s">
        <v>1658</v>
      </c>
      <c r="B20" s="4" t="s">
        <v>4</v>
      </c>
      <c r="C20" s="4"/>
    </row>
    <row r="21" spans="1:3" ht="30" x14ac:dyDescent="0.25">
      <c r="A21" s="3" t="s">
        <v>1654</v>
      </c>
      <c r="B21" s="4" t="s">
        <v>4</v>
      </c>
      <c r="C21" s="4"/>
    </row>
    <row r="22" spans="1:3" x14ac:dyDescent="0.25">
      <c r="A22" s="2" t="s">
        <v>1655</v>
      </c>
      <c r="B22" s="6">
        <v>74946</v>
      </c>
      <c r="C22" s="4"/>
    </row>
    <row r="23" spans="1:3" x14ac:dyDescent="0.25">
      <c r="A23" s="2" t="s">
        <v>784</v>
      </c>
      <c r="B23" s="6">
        <v>30293</v>
      </c>
      <c r="C23" s="4"/>
    </row>
    <row r="24" spans="1:3" x14ac:dyDescent="0.25">
      <c r="A24" s="2" t="s">
        <v>785</v>
      </c>
      <c r="B24" s="6">
        <v>21543</v>
      </c>
      <c r="C24" s="4"/>
    </row>
    <row r="25" spans="1:3" x14ac:dyDescent="0.25">
      <c r="A25" s="2" t="s">
        <v>786</v>
      </c>
      <c r="B25" s="6">
        <v>14081</v>
      </c>
      <c r="C25" s="4"/>
    </row>
    <row r="26" spans="1:3" x14ac:dyDescent="0.25">
      <c r="A26" s="2" t="s">
        <v>787</v>
      </c>
      <c r="B26" s="6">
        <v>4803</v>
      </c>
      <c r="C26" s="4"/>
    </row>
    <row r="27" spans="1:3" x14ac:dyDescent="0.25">
      <c r="A27" s="2" t="s">
        <v>788</v>
      </c>
      <c r="B27" s="6">
        <v>2539</v>
      </c>
      <c r="C27" s="4"/>
    </row>
    <row r="28" spans="1:3" x14ac:dyDescent="0.25">
      <c r="A28" s="2" t="s">
        <v>1656</v>
      </c>
      <c r="B28" s="6">
        <v>1687</v>
      </c>
      <c r="C28" s="4"/>
    </row>
    <row r="29" spans="1:3" x14ac:dyDescent="0.25">
      <c r="A29" s="2" t="s">
        <v>1659</v>
      </c>
      <c r="B29" s="4" t="s">
        <v>4</v>
      </c>
      <c r="C29" s="4"/>
    </row>
    <row r="30" spans="1:3" ht="30" x14ac:dyDescent="0.25">
      <c r="A30" s="3" t="s">
        <v>1654</v>
      </c>
      <c r="B30" s="4" t="s">
        <v>4</v>
      </c>
      <c r="C30" s="4"/>
    </row>
    <row r="31" spans="1:3" x14ac:dyDescent="0.25">
      <c r="A31" s="2" t="s">
        <v>1655</v>
      </c>
      <c r="B31" s="6">
        <v>2012913</v>
      </c>
      <c r="C31" s="4"/>
    </row>
    <row r="32" spans="1:3" x14ac:dyDescent="0.25">
      <c r="A32" s="2" t="s">
        <v>784</v>
      </c>
      <c r="B32" s="6">
        <v>1894455</v>
      </c>
      <c r="C32" s="4"/>
    </row>
    <row r="33" spans="1:3" x14ac:dyDescent="0.25">
      <c r="A33" s="2" t="s">
        <v>785</v>
      </c>
      <c r="B33" s="6">
        <v>85548</v>
      </c>
      <c r="C33" s="4"/>
    </row>
    <row r="34" spans="1:3" x14ac:dyDescent="0.25">
      <c r="A34" s="2" t="s">
        <v>786</v>
      </c>
      <c r="B34" s="6">
        <v>16223</v>
      </c>
      <c r="C34" s="4"/>
    </row>
    <row r="35" spans="1:3" x14ac:dyDescent="0.25">
      <c r="A35" s="2" t="s">
        <v>787</v>
      </c>
      <c r="B35" s="6">
        <v>13772</v>
      </c>
      <c r="C35" s="4"/>
    </row>
    <row r="36" spans="1:3" x14ac:dyDescent="0.25">
      <c r="A36" s="2" t="s">
        <v>788</v>
      </c>
      <c r="B36" s="6">
        <v>2382</v>
      </c>
      <c r="C36" s="4"/>
    </row>
    <row r="37" spans="1:3" x14ac:dyDescent="0.25">
      <c r="A37" s="2" t="s">
        <v>1656</v>
      </c>
      <c r="B37" s="4">
        <v>533</v>
      </c>
      <c r="C37" s="4"/>
    </row>
    <row r="38" spans="1:3" x14ac:dyDescent="0.25">
      <c r="A38" s="2" t="s">
        <v>1660</v>
      </c>
      <c r="B38" s="4" t="s">
        <v>4</v>
      </c>
      <c r="C38" s="4"/>
    </row>
    <row r="39" spans="1:3" ht="30" x14ac:dyDescent="0.25">
      <c r="A39" s="3" t="s">
        <v>1654</v>
      </c>
      <c r="B39" s="4" t="s">
        <v>4</v>
      </c>
      <c r="C39" s="4"/>
    </row>
    <row r="40" spans="1:3" x14ac:dyDescent="0.25">
      <c r="A40" s="2" t="s">
        <v>1655</v>
      </c>
      <c r="B40" s="6">
        <v>74069</v>
      </c>
      <c r="C40" s="4"/>
    </row>
    <row r="41" spans="1:3" x14ac:dyDescent="0.25">
      <c r="A41" s="2" t="s">
        <v>784</v>
      </c>
      <c r="B41" s="4">
        <v>580</v>
      </c>
      <c r="C41" s="4"/>
    </row>
    <row r="42" spans="1:3" x14ac:dyDescent="0.25">
      <c r="A42" s="2" t="s">
        <v>785</v>
      </c>
      <c r="B42" s="4">
        <v>945</v>
      </c>
      <c r="C42" s="4"/>
    </row>
    <row r="43" spans="1:3" x14ac:dyDescent="0.25">
      <c r="A43" s="2" t="s">
        <v>786</v>
      </c>
      <c r="B43" s="6">
        <v>7680</v>
      </c>
      <c r="C43" s="4"/>
    </row>
    <row r="44" spans="1:3" x14ac:dyDescent="0.25">
      <c r="A44" s="2" t="s">
        <v>787</v>
      </c>
      <c r="B44" s="6">
        <v>26105</v>
      </c>
      <c r="C44" s="4"/>
    </row>
    <row r="45" spans="1:3" x14ac:dyDescent="0.25">
      <c r="A45" s="2" t="s">
        <v>788</v>
      </c>
      <c r="B45" s="4">
        <v>785</v>
      </c>
      <c r="C45" s="4"/>
    </row>
    <row r="46" spans="1:3" x14ac:dyDescent="0.25">
      <c r="A46" s="2" t="s">
        <v>1656</v>
      </c>
      <c r="B46" s="8">
        <v>37974</v>
      </c>
      <c r="C46" s="4"/>
    </row>
    <row r="47" spans="1:3" x14ac:dyDescent="0.25">
      <c r="A47" s="11"/>
      <c r="B47" s="11"/>
      <c r="C47" s="11"/>
    </row>
    <row r="48" spans="1:3" ht="30" customHeight="1" x14ac:dyDescent="0.25">
      <c r="A48" s="2" t="s">
        <v>46</v>
      </c>
      <c r="B48" s="12" t="s">
        <v>804</v>
      </c>
      <c r="C48" s="12"/>
    </row>
  </sheetData>
  <mergeCells count="3">
    <mergeCell ref="B1:C2"/>
    <mergeCell ref="A47:C47"/>
    <mergeCell ref="B48:C4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7" t="s">
        <v>1</v>
      </c>
      <c r="C1" s="7"/>
      <c r="D1" s="7"/>
    </row>
    <row r="2" spans="1:4" x14ac:dyDescent="0.25">
      <c r="A2" s="1" t="s">
        <v>1423</v>
      </c>
      <c r="B2" s="1" t="s">
        <v>2</v>
      </c>
      <c r="C2" s="1" t="s">
        <v>30</v>
      </c>
      <c r="D2" s="1" t="s">
        <v>31</v>
      </c>
    </row>
    <row r="3" spans="1:4" ht="30" x14ac:dyDescent="0.25">
      <c r="A3" s="3" t="s">
        <v>779</v>
      </c>
      <c r="B3" s="4" t="s">
        <v>4</v>
      </c>
      <c r="C3" s="4" t="s">
        <v>4</v>
      </c>
      <c r="D3" s="4" t="s">
        <v>4</v>
      </c>
    </row>
    <row r="4" spans="1:4" x14ac:dyDescent="0.25">
      <c r="A4" s="2" t="s">
        <v>1662</v>
      </c>
      <c r="B4" s="8">
        <v>42</v>
      </c>
      <c r="C4" s="9">
        <v>41.6</v>
      </c>
      <c r="D4" s="9">
        <v>40.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63</v>
      </c>
      <c r="B1" s="7" t="s">
        <v>2</v>
      </c>
    </row>
    <row r="2" spans="1:2" ht="30" x14ac:dyDescent="0.25">
      <c r="A2" s="1" t="s">
        <v>54</v>
      </c>
      <c r="B2" s="7"/>
    </row>
    <row r="3" spans="1:2" ht="30" x14ac:dyDescent="0.25">
      <c r="A3" s="3" t="s">
        <v>779</v>
      </c>
      <c r="B3" s="4" t="s">
        <v>4</v>
      </c>
    </row>
    <row r="4" spans="1:2" x14ac:dyDescent="0.25">
      <c r="A4" s="2" t="s">
        <v>1664</v>
      </c>
      <c r="B4" s="8">
        <v>13983</v>
      </c>
    </row>
    <row r="5" spans="1:2" x14ac:dyDescent="0.25">
      <c r="A5" s="2" t="s">
        <v>784</v>
      </c>
      <c r="B5" s="4" t="s">
        <v>92</v>
      </c>
    </row>
    <row r="6" spans="1:2" x14ac:dyDescent="0.25">
      <c r="A6" s="2" t="s">
        <v>785</v>
      </c>
      <c r="B6" s="4" t="s">
        <v>92</v>
      </c>
    </row>
    <row r="7" spans="1:2" x14ac:dyDescent="0.25">
      <c r="A7" s="2" t="s">
        <v>786</v>
      </c>
      <c r="B7" s="6">
        <v>13983</v>
      </c>
    </row>
    <row r="8" spans="1:2" x14ac:dyDescent="0.25">
      <c r="A8" s="2" t="s">
        <v>787</v>
      </c>
      <c r="B8" s="4" t="s">
        <v>92</v>
      </c>
    </row>
    <row r="9" spans="1:2" x14ac:dyDescent="0.25">
      <c r="A9" s="2" t="s">
        <v>788</v>
      </c>
      <c r="B9" s="4" t="s">
        <v>92</v>
      </c>
    </row>
    <row r="10" spans="1:2" x14ac:dyDescent="0.25">
      <c r="A10" s="2" t="s">
        <v>1656</v>
      </c>
      <c r="B10" s="4" t="s">
        <v>92</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7" t="s">
        <v>1</v>
      </c>
      <c r="C1" s="7"/>
      <c r="D1" s="7"/>
    </row>
    <row r="2" spans="1:4" ht="30" x14ac:dyDescent="0.25">
      <c r="A2" s="1" t="s">
        <v>54</v>
      </c>
      <c r="B2" s="1" t="s">
        <v>2</v>
      </c>
      <c r="C2" s="1" t="s">
        <v>30</v>
      </c>
      <c r="D2" s="1" t="s">
        <v>31</v>
      </c>
    </row>
    <row r="3" spans="1:4" x14ac:dyDescent="0.25">
      <c r="A3" s="2" t="s">
        <v>1666</v>
      </c>
      <c r="B3" s="4" t="s">
        <v>4</v>
      </c>
      <c r="C3" s="4" t="s">
        <v>4</v>
      </c>
      <c r="D3" s="4" t="s">
        <v>4</v>
      </c>
    </row>
    <row r="4" spans="1:4" ht="45" x14ac:dyDescent="0.25">
      <c r="A4" s="3" t="s">
        <v>1667</v>
      </c>
      <c r="B4" s="4" t="s">
        <v>4</v>
      </c>
      <c r="C4" s="4" t="s">
        <v>4</v>
      </c>
      <c r="D4" s="4" t="s">
        <v>4</v>
      </c>
    </row>
    <row r="5" spans="1:4" x14ac:dyDescent="0.25">
      <c r="A5" s="2" t="s">
        <v>822</v>
      </c>
      <c r="B5" s="8">
        <v>32698</v>
      </c>
      <c r="C5" s="8">
        <v>16474</v>
      </c>
      <c r="D5" s="8">
        <v>15557</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 min="5" max="5" width="27.140625" bestFit="1" customWidth="1"/>
    <col min="6" max="8" width="22.85546875" bestFit="1" customWidth="1"/>
    <col min="9" max="9" width="19.5703125" bestFit="1" customWidth="1"/>
    <col min="10" max="10" width="19.85546875" bestFit="1" customWidth="1"/>
    <col min="11" max="11" width="27.28515625" bestFit="1" customWidth="1"/>
    <col min="12" max="12" width="32.85546875" bestFit="1" customWidth="1"/>
    <col min="13" max="15" width="36.5703125" bestFit="1" customWidth="1"/>
    <col min="16" max="16" width="22.7109375" bestFit="1" customWidth="1"/>
    <col min="17" max="18" width="28.42578125" bestFit="1" customWidth="1"/>
    <col min="19" max="19" width="30" bestFit="1" customWidth="1"/>
    <col min="20" max="20" width="28.7109375" bestFit="1" customWidth="1"/>
    <col min="21" max="21" width="36.28515625" bestFit="1" customWidth="1"/>
    <col min="22" max="24" width="23" bestFit="1" customWidth="1"/>
    <col min="25" max="27" width="24.140625" bestFit="1" customWidth="1"/>
  </cols>
  <sheetData>
    <row r="1" spans="1:27" ht="15" customHeight="1" x14ac:dyDescent="0.25">
      <c r="A1" s="7" t="s">
        <v>1668</v>
      </c>
      <c r="B1" s="7" t="s">
        <v>1</v>
      </c>
      <c r="C1" s="7"/>
      <c r="D1" s="7"/>
      <c r="E1" s="7"/>
      <c r="F1" s="7"/>
      <c r="G1" s="7"/>
      <c r="H1" s="7"/>
      <c r="I1" s="7"/>
      <c r="J1" s="7"/>
      <c r="K1" s="7"/>
      <c r="L1" s="7"/>
      <c r="M1" s="7"/>
      <c r="N1" s="7"/>
      <c r="O1" s="7"/>
      <c r="P1" s="7"/>
      <c r="Q1" s="7"/>
      <c r="R1" s="7"/>
      <c r="S1" s="7"/>
      <c r="T1" s="7"/>
      <c r="U1" s="7"/>
      <c r="V1" s="7"/>
      <c r="W1" s="7"/>
      <c r="X1" s="7"/>
      <c r="Y1" s="7"/>
      <c r="Z1" s="7"/>
      <c r="AA1" s="7"/>
    </row>
    <row r="2" spans="1:27" x14ac:dyDescent="0.25">
      <c r="A2" s="7"/>
      <c r="B2" s="1" t="s">
        <v>2</v>
      </c>
      <c r="C2" s="7" t="s">
        <v>30</v>
      </c>
      <c r="D2" s="7" t="s">
        <v>31</v>
      </c>
      <c r="E2" s="1" t="s">
        <v>1674</v>
      </c>
      <c r="F2" s="1" t="s">
        <v>2</v>
      </c>
      <c r="G2" s="1" t="s">
        <v>30</v>
      </c>
      <c r="H2" s="1" t="s">
        <v>31</v>
      </c>
      <c r="I2" s="1" t="s">
        <v>2</v>
      </c>
      <c r="J2" s="1" t="s">
        <v>2</v>
      </c>
      <c r="K2" s="1" t="s">
        <v>2</v>
      </c>
      <c r="L2" s="1" t="s">
        <v>2</v>
      </c>
      <c r="M2" s="1" t="s">
        <v>2</v>
      </c>
      <c r="N2" s="1" t="s">
        <v>30</v>
      </c>
      <c r="O2" s="1" t="s">
        <v>31</v>
      </c>
      <c r="P2" s="1" t="s">
        <v>2</v>
      </c>
      <c r="Q2" s="1" t="s">
        <v>2</v>
      </c>
      <c r="R2" s="1" t="s">
        <v>2</v>
      </c>
      <c r="S2" s="1" t="s">
        <v>2</v>
      </c>
      <c r="T2" s="1" t="s">
        <v>2</v>
      </c>
      <c r="U2" s="1" t="s">
        <v>2</v>
      </c>
      <c r="V2" s="1" t="s">
        <v>2</v>
      </c>
      <c r="W2" s="1" t="s">
        <v>30</v>
      </c>
      <c r="X2" s="1" t="s">
        <v>31</v>
      </c>
      <c r="Y2" s="1" t="s">
        <v>2</v>
      </c>
      <c r="Z2" s="1" t="s">
        <v>30</v>
      </c>
      <c r="AA2" s="1" t="s">
        <v>31</v>
      </c>
    </row>
    <row r="3" spans="1:27" ht="30" x14ac:dyDescent="0.25">
      <c r="A3" s="7"/>
      <c r="B3" s="1" t="s">
        <v>1669</v>
      </c>
      <c r="C3" s="7"/>
      <c r="D3" s="7"/>
      <c r="E3" s="1" t="s">
        <v>1675</v>
      </c>
      <c r="F3" s="1" t="s">
        <v>1676</v>
      </c>
      <c r="G3" s="1" t="s">
        <v>1676</v>
      </c>
      <c r="H3" s="1" t="s">
        <v>1676</v>
      </c>
      <c r="I3" s="1" t="s">
        <v>1482</v>
      </c>
      <c r="J3" s="1" t="s">
        <v>1485</v>
      </c>
      <c r="K3" s="1" t="s">
        <v>1677</v>
      </c>
      <c r="L3" s="1" t="s">
        <v>1678</v>
      </c>
      <c r="M3" s="1" t="s">
        <v>1679</v>
      </c>
      <c r="N3" s="1" t="s">
        <v>1679</v>
      </c>
      <c r="O3" s="1" t="s">
        <v>1679</v>
      </c>
      <c r="P3" s="1" t="s">
        <v>1680</v>
      </c>
      <c r="Q3" s="1" t="s">
        <v>1681</v>
      </c>
      <c r="R3" s="1" t="s">
        <v>1682</v>
      </c>
      <c r="S3" s="1" t="s">
        <v>1683</v>
      </c>
      <c r="T3" s="1" t="s">
        <v>1684</v>
      </c>
      <c r="U3" s="1" t="s">
        <v>1685</v>
      </c>
      <c r="V3" s="1" t="s">
        <v>1686</v>
      </c>
      <c r="W3" s="1" t="s">
        <v>1686</v>
      </c>
      <c r="X3" s="1" t="s">
        <v>1686</v>
      </c>
      <c r="Y3" s="1" t="s">
        <v>1687</v>
      </c>
      <c r="Z3" s="1" t="s">
        <v>1687</v>
      </c>
      <c r="AA3" s="1" t="s">
        <v>1687</v>
      </c>
    </row>
    <row r="4" spans="1:27" x14ac:dyDescent="0.25">
      <c r="A4" s="7"/>
      <c r="B4" s="1" t="s">
        <v>1670</v>
      </c>
      <c r="C4" s="7"/>
      <c r="D4" s="7"/>
      <c r="E4" s="1"/>
      <c r="F4" s="1"/>
      <c r="G4" s="1"/>
      <c r="H4" s="1"/>
      <c r="I4" s="1"/>
      <c r="J4" s="1"/>
      <c r="K4" s="1"/>
      <c r="L4" s="1"/>
      <c r="M4" s="1"/>
      <c r="N4" s="1"/>
      <c r="O4" s="1"/>
      <c r="P4" s="1"/>
      <c r="Q4" s="1"/>
      <c r="R4" s="1"/>
      <c r="S4" s="1" t="s">
        <v>1677</v>
      </c>
      <c r="T4" s="1" t="s">
        <v>1677</v>
      </c>
      <c r="U4" s="1"/>
      <c r="V4" s="1"/>
      <c r="W4" s="1"/>
      <c r="X4" s="1"/>
      <c r="Y4" s="1"/>
      <c r="Z4" s="1"/>
      <c r="AA4" s="1"/>
    </row>
    <row r="5" spans="1:27" x14ac:dyDescent="0.25">
      <c r="A5" s="7"/>
      <c r="B5" s="1" t="s">
        <v>1671</v>
      </c>
      <c r="C5" s="7"/>
      <c r="D5" s="7"/>
      <c r="E5" s="1"/>
      <c r="F5" s="1"/>
      <c r="G5" s="1"/>
      <c r="H5" s="1"/>
      <c r="I5" s="1"/>
      <c r="J5" s="1"/>
      <c r="K5" s="1"/>
      <c r="L5" s="1"/>
      <c r="M5" s="1"/>
      <c r="N5" s="1"/>
      <c r="O5" s="1"/>
      <c r="P5" s="1"/>
      <c r="Q5" s="1"/>
      <c r="R5" s="1"/>
      <c r="S5" s="1"/>
      <c r="T5" s="1"/>
      <c r="U5" s="1"/>
      <c r="V5" s="1"/>
      <c r="W5" s="1"/>
      <c r="X5" s="1"/>
      <c r="Y5" s="1"/>
      <c r="Z5" s="1"/>
      <c r="AA5" s="1"/>
    </row>
    <row r="6" spans="1:27" x14ac:dyDescent="0.25">
      <c r="A6" s="7"/>
      <c r="B6" s="1" t="s">
        <v>1672</v>
      </c>
      <c r="C6" s="7"/>
      <c r="D6" s="7"/>
      <c r="E6" s="1"/>
      <c r="F6" s="1"/>
      <c r="G6" s="1"/>
      <c r="H6" s="1"/>
      <c r="I6" s="1"/>
      <c r="J6" s="1"/>
      <c r="K6" s="1"/>
      <c r="L6" s="1"/>
      <c r="M6" s="1"/>
      <c r="N6" s="1"/>
      <c r="O6" s="1"/>
      <c r="P6" s="1"/>
      <c r="Q6" s="1"/>
      <c r="R6" s="1"/>
      <c r="S6" s="1"/>
      <c r="T6" s="1"/>
      <c r="U6" s="1"/>
      <c r="V6" s="1"/>
      <c r="W6" s="1"/>
      <c r="X6" s="1"/>
      <c r="Y6" s="1"/>
      <c r="Z6" s="1"/>
      <c r="AA6" s="1"/>
    </row>
    <row r="7" spans="1:27" x14ac:dyDescent="0.25">
      <c r="A7" s="7"/>
      <c r="B7" s="1" t="s">
        <v>1673</v>
      </c>
      <c r="C7" s="7"/>
      <c r="D7" s="7"/>
      <c r="E7" s="1"/>
      <c r="F7" s="1"/>
      <c r="G7" s="1"/>
      <c r="H7" s="1"/>
      <c r="I7" s="1"/>
      <c r="J7" s="1"/>
      <c r="K7" s="1"/>
      <c r="L7" s="1"/>
      <c r="M7" s="1"/>
      <c r="N7" s="1"/>
      <c r="O7" s="1"/>
      <c r="P7" s="1"/>
      <c r="Q7" s="1"/>
      <c r="R7" s="1"/>
      <c r="S7" s="1"/>
      <c r="T7" s="1"/>
      <c r="U7" s="1"/>
      <c r="V7" s="1"/>
      <c r="W7" s="1"/>
      <c r="X7" s="1"/>
      <c r="Y7" s="1"/>
      <c r="Z7" s="1"/>
      <c r="AA7" s="1"/>
    </row>
    <row r="8" spans="1:27" ht="45" x14ac:dyDescent="0.25">
      <c r="A8" s="3" t="s">
        <v>166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688</v>
      </c>
      <c r="B9" s="4" t="s">
        <v>4</v>
      </c>
      <c r="C9" s="4" t="s">
        <v>4</v>
      </c>
      <c r="D9" s="4" t="s">
        <v>4</v>
      </c>
      <c r="E9" s="4" t="s">
        <v>4</v>
      </c>
      <c r="F9" s="8">
        <v>2100000</v>
      </c>
      <c r="G9" s="8">
        <v>1800000</v>
      </c>
      <c r="H9" s="8">
        <v>17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168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14">
        <v>0</v>
      </c>
      <c r="R10" s="14">
        <v>0</v>
      </c>
      <c r="S10" s="14">
        <v>0</v>
      </c>
      <c r="T10" s="14">
        <v>0</v>
      </c>
      <c r="U10" s="4" t="s">
        <v>4</v>
      </c>
      <c r="V10" s="4" t="s">
        <v>4</v>
      </c>
      <c r="W10" s="4" t="s">
        <v>4</v>
      </c>
      <c r="X10" s="4" t="s">
        <v>4</v>
      </c>
      <c r="Y10" s="4" t="s">
        <v>4</v>
      </c>
      <c r="Z10" s="4" t="s">
        <v>4</v>
      </c>
      <c r="AA10" s="4" t="s">
        <v>4</v>
      </c>
    </row>
    <row r="11" spans="1:27" ht="30" x14ac:dyDescent="0.25">
      <c r="A11" s="2" t="s">
        <v>169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4">
        <v>0.4</v>
      </c>
      <c r="R11" s="14">
        <v>0.7</v>
      </c>
      <c r="S11" s="14">
        <v>1.5</v>
      </c>
      <c r="T11" s="14">
        <v>2</v>
      </c>
      <c r="U11" s="4" t="s">
        <v>4</v>
      </c>
      <c r="V11" s="4" t="s">
        <v>4</v>
      </c>
      <c r="W11" s="4" t="s">
        <v>4</v>
      </c>
      <c r="X11" s="4" t="s">
        <v>4</v>
      </c>
      <c r="Y11" s="4" t="s">
        <v>4</v>
      </c>
      <c r="Z11" s="4" t="s">
        <v>4</v>
      </c>
      <c r="AA11" s="4" t="s">
        <v>4</v>
      </c>
    </row>
    <row r="12" spans="1:27" x14ac:dyDescent="0.25">
      <c r="A12" s="2" t="s">
        <v>1691</v>
      </c>
      <c r="B12" s="6">
        <v>835563000</v>
      </c>
      <c r="C12" s="6">
        <v>711039000</v>
      </c>
      <c r="D12" s="6">
        <v>648869000</v>
      </c>
      <c r="E12" s="4" t="s">
        <v>4</v>
      </c>
      <c r="F12" s="4" t="s">
        <v>4</v>
      </c>
      <c r="G12" s="4" t="s">
        <v>4</v>
      </c>
      <c r="H12" s="4" t="s">
        <v>4</v>
      </c>
      <c r="I12" s="4" t="s">
        <v>4</v>
      </c>
      <c r="J12" s="4" t="s">
        <v>4</v>
      </c>
      <c r="K12" s="4" t="s">
        <v>4</v>
      </c>
      <c r="L12" s="4" t="s">
        <v>4</v>
      </c>
      <c r="M12" s="6">
        <v>25800000</v>
      </c>
      <c r="N12" s="6">
        <v>24400000</v>
      </c>
      <c r="O12" s="6">
        <v>23200000</v>
      </c>
      <c r="P12" s="6">
        <v>2300000</v>
      </c>
      <c r="Q12" s="4" t="s">
        <v>4</v>
      </c>
      <c r="R12" s="4" t="s">
        <v>4</v>
      </c>
      <c r="S12" s="4" t="s">
        <v>4</v>
      </c>
      <c r="T12" s="4" t="s">
        <v>4</v>
      </c>
      <c r="U12" s="4" t="s">
        <v>4</v>
      </c>
      <c r="V12" s="6">
        <v>55900000</v>
      </c>
      <c r="W12" s="6">
        <v>64500000</v>
      </c>
      <c r="X12" s="6">
        <v>64000000</v>
      </c>
      <c r="Y12" s="4" t="s">
        <v>4</v>
      </c>
      <c r="Z12" s="4" t="s">
        <v>4</v>
      </c>
      <c r="AA12" s="4" t="s">
        <v>4</v>
      </c>
    </row>
    <row r="13" spans="1:27" x14ac:dyDescent="0.25">
      <c r="A13" s="2" t="s">
        <v>169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14">
        <v>0.2</v>
      </c>
      <c r="Z13" s="4" t="s">
        <v>4</v>
      </c>
      <c r="AA13" s="4" t="s">
        <v>4</v>
      </c>
    </row>
    <row r="14" spans="1:27" x14ac:dyDescent="0.25">
      <c r="A14" s="2" t="s">
        <v>169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14">
        <v>0</v>
      </c>
      <c r="Z14" s="4" t="s">
        <v>4</v>
      </c>
      <c r="AA14" s="4" t="s">
        <v>4</v>
      </c>
    </row>
    <row r="15" spans="1:27" x14ac:dyDescent="0.25">
      <c r="A15" s="2" t="s">
        <v>169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14">
        <v>0.14000000000000001</v>
      </c>
      <c r="Z15" s="14">
        <v>0.18</v>
      </c>
      <c r="AA15" s="14">
        <v>0.2</v>
      </c>
    </row>
    <row r="16" spans="1:27" ht="30" x14ac:dyDescent="0.25">
      <c r="A16" s="2" t="s">
        <v>1695</v>
      </c>
      <c r="B16" s="6">
        <v>52371000</v>
      </c>
      <c r="C16" s="6">
        <v>18714000</v>
      </c>
      <c r="D16" s="6">
        <v>12430000</v>
      </c>
      <c r="E16" s="4" t="s">
        <v>4</v>
      </c>
      <c r="F16" s="4" t="s">
        <v>4</v>
      </c>
      <c r="G16" s="4" t="s">
        <v>4</v>
      </c>
      <c r="H16" s="4" t="s">
        <v>4</v>
      </c>
      <c r="I16" s="4" t="s">
        <v>4</v>
      </c>
      <c r="J16" s="4" t="s">
        <v>4</v>
      </c>
      <c r="K16" s="6">
        <v>25200000</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45" x14ac:dyDescent="0.25">
      <c r="A17" s="2" t="s">
        <v>1696</v>
      </c>
      <c r="B17" s="6">
        <v>10700000</v>
      </c>
      <c r="C17" s="6">
        <v>900000</v>
      </c>
      <c r="D17" s="6">
        <v>5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45" x14ac:dyDescent="0.25">
      <c r="A18" s="2" t="s">
        <v>1697</v>
      </c>
      <c r="B18" s="6">
        <v>78900000</v>
      </c>
      <c r="C18" s="6">
        <v>30400000</v>
      </c>
      <c r="D18" s="6">
        <v>233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45" x14ac:dyDescent="0.25">
      <c r="A19" s="2" t="s">
        <v>1698</v>
      </c>
      <c r="B19" s="4" t="s">
        <v>1699</v>
      </c>
      <c r="C19" s="4" t="s">
        <v>1374</v>
      </c>
      <c r="D19" s="4" t="s">
        <v>17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row>
    <row r="20" spans="1:27" ht="30" x14ac:dyDescent="0.25">
      <c r="A20" s="2" t="s">
        <v>170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1354</v>
      </c>
      <c r="V20" s="4" t="s">
        <v>4</v>
      </c>
      <c r="W20" s="4" t="s">
        <v>4</v>
      </c>
      <c r="X20" s="4" t="s">
        <v>4</v>
      </c>
      <c r="Y20" s="4" t="s">
        <v>4</v>
      </c>
      <c r="Z20" s="4" t="s">
        <v>4</v>
      </c>
      <c r="AA20" s="4" t="s">
        <v>4</v>
      </c>
    </row>
    <row r="21" spans="1:27" ht="30" x14ac:dyDescent="0.25">
      <c r="A21" s="2" t="s">
        <v>17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1364</v>
      </c>
      <c r="V21" s="4" t="s">
        <v>4</v>
      </c>
      <c r="W21" s="4" t="s">
        <v>4</v>
      </c>
      <c r="X21" s="4" t="s">
        <v>4</v>
      </c>
      <c r="Y21" s="4" t="s">
        <v>4</v>
      </c>
      <c r="Z21" s="4" t="s">
        <v>4</v>
      </c>
      <c r="AA21" s="4" t="s">
        <v>4</v>
      </c>
    </row>
    <row r="22" spans="1:27" x14ac:dyDescent="0.25">
      <c r="A22" s="2" t="s">
        <v>1703</v>
      </c>
      <c r="B22" s="4">
        <v>5</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x14ac:dyDescent="0.25">
      <c r="A23" s="2" t="s">
        <v>1704</v>
      </c>
      <c r="B23" s="4" t="s">
        <v>4</v>
      </c>
      <c r="C23" s="4" t="s">
        <v>4</v>
      </c>
      <c r="D23" s="4" t="s">
        <v>4</v>
      </c>
      <c r="E23" s="4" t="s">
        <v>4</v>
      </c>
      <c r="F23" s="4" t="s">
        <v>4</v>
      </c>
      <c r="G23" s="4" t="s">
        <v>4</v>
      </c>
      <c r="H23" s="4" t="s">
        <v>4</v>
      </c>
      <c r="I23" s="4" t="s">
        <v>1354</v>
      </c>
      <c r="J23" s="4" t="s">
        <v>1705</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row>
    <row r="24" spans="1:27" x14ac:dyDescent="0.25">
      <c r="A24" s="2" t="s">
        <v>1706</v>
      </c>
      <c r="B24" s="4">
        <v>8</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row>
    <row r="25" spans="1:27" ht="60" x14ac:dyDescent="0.25">
      <c r="A25" s="2" t="s">
        <v>1707</v>
      </c>
      <c r="B25" s="4" t="s">
        <v>4</v>
      </c>
      <c r="C25" s="4" t="s">
        <v>4</v>
      </c>
      <c r="D25" s="4" t="s">
        <v>4</v>
      </c>
      <c r="E25" s="4" t="s">
        <v>4</v>
      </c>
      <c r="F25" s="4" t="s">
        <v>4</v>
      </c>
      <c r="G25" s="4" t="s">
        <v>4</v>
      </c>
      <c r="H25" s="4" t="s">
        <v>4</v>
      </c>
      <c r="I25" s="4" t="s">
        <v>4</v>
      </c>
      <c r="J25" s="4" t="s">
        <v>4</v>
      </c>
      <c r="K25" s="4" t="s">
        <v>4</v>
      </c>
      <c r="L25" s="14">
        <v>0.1</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row>
    <row r="26" spans="1:27" ht="45" x14ac:dyDescent="0.25">
      <c r="A26" s="2" t="s">
        <v>1708</v>
      </c>
      <c r="B26" s="4" t="s">
        <v>4</v>
      </c>
      <c r="C26" s="4" t="s">
        <v>4</v>
      </c>
      <c r="D26" s="4" t="s">
        <v>4</v>
      </c>
      <c r="E26" s="4" t="s">
        <v>4</v>
      </c>
      <c r="F26" s="4" t="s">
        <v>4</v>
      </c>
      <c r="G26" s="4" t="s">
        <v>4</v>
      </c>
      <c r="H26" s="4" t="s">
        <v>4</v>
      </c>
      <c r="I26" s="4" t="s">
        <v>4</v>
      </c>
      <c r="J26" s="4" t="s">
        <v>4</v>
      </c>
      <c r="K26" s="4" t="s">
        <v>4</v>
      </c>
      <c r="L26" s="4" t="s">
        <v>1342</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ht="45" x14ac:dyDescent="0.25">
      <c r="A27" s="2" t="s">
        <v>1709</v>
      </c>
      <c r="B27" s="4" t="s">
        <v>4</v>
      </c>
      <c r="C27" s="4" t="s">
        <v>4</v>
      </c>
      <c r="D27" s="4" t="s">
        <v>4</v>
      </c>
      <c r="E27" s="4" t="s">
        <v>4</v>
      </c>
      <c r="F27" s="4" t="s">
        <v>4</v>
      </c>
      <c r="G27" s="4" t="s">
        <v>4</v>
      </c>
      <c r="H27" s="4" t="s">
        <v>4</v>
      </c>
      <c r="I27" s="4" t="s">
        <v>4</v>
      </c>
      <c r="J27" s="4" t="s">
        <v>4</v>
      </c>
      <c r="K27" s="4" t="s">
        <v>4</v>
      </c>
      <c r="L27" s="14">
        <v>0.2</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ht="75" x14ac:dyDescent="0.25">
      <c r="A28" s="2" t="s">
        <v>1710</v>
      </c>
      <c r="B28" s="4">
        <v>3</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row>
    <row r="29" spans="1:27" ht="30" x14ac:dyDescent="0.25">
      <c r="A29" s="2" t="s">
        <v>1711</v>
      </c>
      <c r="B29" s="8">
        <v>23500000</v>
      </c>
      <c r="C29" s="8">
        <v>11800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row>
    <row r="30" spans="1:27" ht="30" x14ac:dyDescent="0.25">
      <c r="A30" s="2" t="s">
        <v>1712</v>
      </c>
      <c r="B30" s="6">
        <v>5525</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row>
    <row r="31" spans="1:27" ht="30" x14ac:dyDescent="0.25">
      <c r="A31" s="2" t="s">
        <v>1713</v>
      </c>
      <c r="B31" s="6">
        <v>1296</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row>
    <row r="32" spans="1:27" ht="30" x14ac:dyDescent="0.25">
      <c r="A32" s="2" t="s">
        <v>1714</v>
      </c>
      <c r="B32" s="6">
        <v>146000</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row>
    <row r="33" spans="1:27" ht="30" x14ac:dyDescent="0.25">
      <c r="A33" s="2" t="s">
        <v>1715</v>
      </c>
      <c r="B33" s="4" t="s">
        <v>4</v>
      </c>
      <c r="C33" s="4" t="s">
        <v>1716</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row>
    <row r="34" spans="1:27" ht="30" x14ac:dyDescent="0.25">
      <c r="A34" s="2" t="s">
        <v>1717</v>
      </c>
      <c r="B34" s="14">
        <v>1.0429999999999999</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row>
    <row r="35" spans="1:27" x14ac:dyDescent="0.25">
      <c r="A35" s="2" t="s">
        <v>1718</v>
      </c>
      <c r="B35" s="14">
        <v>1.034</v>
      </c>
      <c r="C35" s="14">
        <v>0.93899999999999995</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row>
    <row r="36" spans="1:27" x14ac:dyDescent="0.25">
      <c r="A36" s="2" t="s">
        <v>1719</v>
      </c>
      <c r="B36" s="14">
        <v>0.24</v>
      </c>
      <c r="C36" s="4" t="s">
        <v>4</v>
      </c>
      <c r="D36" s="4" t="s">
        <v>4</v>
      </c>
      <c r="E36" s="14">
        <v>0.24099999999999999</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row>
  </sheetData>
  <mergeCells count="4">
    <mergeCell ref="A1:A7"/>
    <mergeCell ref="B1:AA1"/>
    <mergeCell ref="C2:C7"/>
    <mergeCell ref="D2:D7"/>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0</v>
      </c>
      <c r="B1" s="7" t="s">
        <v>1</v>
      </c>
      <c r="C1" s="7"/>
      <c r="D1" s="7"/>
    </row>
    <row r="2" spans="1:4" ht="30" x14ac:dyDescent="0.25">
      <c r="A2" s="1" t="s">
        <v>54</v>
      </c>
      <c r="B2" s="1" t="s">
        <v>2</v>
      </c>
      <c r="C2" s="1" t="s">
        <v>30</v>
      </c>
      <c r="D2" s="1" t="s">
        <v>31</v>
      </c>
    </row>
    <row r="3" spans="1:4" x14ac:dyDescent="0.25">
      <c r="A3" s="2" t="s">
        <v>1721</v>
      </c>
      <c r="B3" s="4" t="s">
        <v>4</v>
      </c>
      <c r="C3" s="4" t="s">
        <v>4</v>
      </c>
      <c r="D3" s="4" t="s">
        <v>4</v>
      </c>
    </row>
    <row r="4" spans="1:4" ht="45" x14ac:dyDescent="0.25">
      <c r="A4" s="3" t="s">
        <v>1667</v>
      </c>
      <c r="B4" s="4" t="s">
        <v>4</v>
      </c>
      <c r="C4" s="4" t="s">
        <v>4</v>
      </c>
      <c r="D4" s="4" t="s">
        <v>4</v>
      </c>
    </row>
    <row r="5" spans="1:4" x14ac:dyDescent="0.25">
      <c r="A5" s="2" t="s">
        <v>822</v>
      </c>
      <c r="B5" s="8">
        <v>30631</v>
      </c>
      <c r="C5" s="8">
        <v>14588</v>
      </c>
      <c r="D5" s="8">
        <v>13131</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8.5703125" customWidth="1"/>
    <col min="3" max="3" width="4.42578125" customWidth="1"/>
    <col min="4" max="4" width="15.7109375" customWidth="1"/>
    <col min="5" max="5" width="5.140625" customWidth="1"/>
    <col min="6" max="6" width="30.5703125" customWidth="1"/>
    <col min="7" max="7" width="4.42578125" customWidth="1"/>
  </cols>
  <sheetData>
    <row r="1" spans="1:7" ht="45" customHeight="1" x14ac:dyDescent="0.25">
      <c r="A1" s="7" t="s">
        <v>1722</v>
      </c>
      <c r="B1" s="7" t="s">
        <v>1</v>
      </c>
      <c r="C1" s="7"/>
      <c r="D1" s="7"/>
      <c r="E1" s="7"/>
      <c r="F1" s="7"/>
      <c r="G1" s="7"/>
    </row>
    <row r="2" spans="1:7" ht="15" customHeight="1" x14ac:dyDescent="0.25">
      <c r="A2" s="7"/>
      <c r="B2" s="7" t="s">
        <v>2</v>
      </c>
      <c r="C2" s="7"/>
      <c r="D2" s="7" t="s">
        <v>30</v>
      </c>
      <c r="E2" s="7"/>
      <c r="F2" s="7" t="s">
        <v>31</v>
      </c>
      <c r="G2" s="7"/>
    </row>
    <row r="3" spans="1:7" x14ac:dyDescent="0.25">
      <c r="A3" s="3" t="s">
        <v>819</v>
      </c>
      <c r="B3" s="4" t="s">
        <v>4</v>
      </c>
      <c r="C3" s="4"/>
      <c r="D3" s="4" t="s">
        <v>4</v>
      </c>
      <c r="E3" s="4"/>
      <c r="F3" s="4" t="s">
        <v>4</v>
      </c>
      <c r="G3" s="4"/>
    </row>
    <row r="4" spans="1:7" x14ac:dyDescent="0.25">
      <c r="A4" s="2" t="s">
        <v>844</v>
      </c>
      <c r="B4" s="8">
        <v>62</v>
      </c>
      <c r="C4" s="4"/>
      <c r="D4" s="9">
        <v>40.299999999999997</v>
      </c>
      <c r="E4" s="4"/>
      <c r="F4" s="8">
        <v>28</v>
      </c>
      <c r="G4" s="4"/>
    </row>
    <row r="5" spans="1:7" x14ac:dyDescent="0.25">
      <c r="A5" s="2" t="s">
        <v>845</v>
      </c>
      <c r="B5" s="14">
        <v>0.27</v>
      </c>
      <c r="C5" s="4"/>
      <c r="D5" s="14">
        <v>0.25600000000000001</v>
      </c>
      <c r="E5" s="4"/>
      <c r="F5" s="14">
        <v>0.378</v>
      </c>
      <c r="G5" s="4"/>
    </row>
    <row r="6" spans="1:7" x14ac:dyDescent="0.25">
      <c r="A6" s="2" t="s">
        <v>846</v>
      </c>
      <c r="B6" s="4" t="s">
        <v>1723</v>
      </c>
      <c r="C6" s="4"/>
      <c r="D6" s="4" t="s">
        <v>1356</v>
      </c>
      <c r="E6" s="4"/>
      <c r="F6" s="4" t="s">
        <v>1724</v>
      </c>
      <c r="G6" s="4"/>
    </row>
    <row r="7" spans="1:7" x14ac:dyDescent="0.25">
      <c r="A7" s="2" t="s">
        <v>847</v>
      </c>
      <c r="B7" s="14">
        <v>8.0000000000000002E-3</v>
      </c>
      <c r="C7" s="4"/>
      <c r="D7" s="14">
        <v>2.1000000000000001E-2</v>
      </c>
      <c r="E7" s="4"/>
      <c r="F7" s="14">
        <v>2.9000000000000001E-2</v>
      </c>
      <c r="G7" s="4"/>
    </row>
    <row r="8" spans="1:7" x14ac:dyDescent="0.25">
      <c r="A8" s="2" t="s">
        <v>848</v>
      </c>
      <c r="B8" s="8">
        <v>2</v>
      </c>
      <c r="C8" s="4"/>
      <c r="D8" s="9">
        <v>1.45</v>
      </c>
      <c r="E8" s="4"/>
      <c r="F8" s="9">
        <v>1.25</v>
      </c>
      <c r="G8" s="4"/>
    </row>
    <row r="9" spans="1:7" ht="17.25" x14ac:dyDescent="0.25">
      <c r="A9" s="2" t="s">
        <v>1725</v>
      </c>
      <c r="B9" s="4" t="s">
        <v>92</v>
      </c>
      <c r="C9" s="10" t="s">
        <v>46</v>
      </c>
      <c r="D9" s="4" t="s">
        <v>92</v>
      </c>
      <c r="E9" s="10" t="s">
        <v>46</v>
      </c>
      <c r="F9" s="4" t="s">
        <v>92</v>
      </c>
      <c r="G9" s="10" t="s">
        <v>46</v>
      </c>
    </row>
    <row r="10" spans="1:7" x14ac:dyDescent="0.25">
      <c r="A10" s="11"/>
      <c r="B10" s="11"/>
      <c r="C10" s="11"/>
      <c r="D10" s="11"/>
      <c r="E10" s="11"/>
      <c r="F10" s="11"/>
      <c r="G10" s="11"/>
    </row>
    <row r="11" spans="1:7" ht="15" customHeight="1" x14ac:dyDescent="0.25">
      <c r="A11" s="2" t="s">
        <v>46</v>
      </c>
      <c r="B11" s="12" t="s">
        <v>1726</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3.85546875" customWidth="1"/>
    <col min="3" max="3" width="15.85546875" customWidth="1"/>
    <col min="4" max="4" width="13.85546875" customWidth="1"/>
    <col min="5" max="5" width="15.85546875" customWidth="1"/>
    <col min="6" max="6" width="13.85546875" customWidth="1"/>
    <col min="7" max="7" width="15.85546875" customWidth="1"/>
  </cols>
  <sheetData>
    <row r="1" spans="1:7" ht="45" customHeight="1" x14ac:dyDescent="0.25">
      <c r="A1" s="7" t="s">
        <v>1727</v>
      </c>
      <c r="B1" s="7" t="s">
        <v>1</v>
      </c>
      <c r="C1" s="7"/>
      <c r="D1" s="7"/>
      <c r="E1" s="7"/>
      <c r="F1" s="7"/>
      <c r="G1" s="7"/>
    </row>
    <row r="2" spans="1:7" ht="15" customHeight="1" x14ac:dyDescent="0.25">
      <c r="A2" s="7"/>
      <c r="B2" s="7" t="s">
        <v>2</v>
      </c>
      <c r="C2" s="7"/>
      <c r="D2" s="7" t="s">
        <v>30</v>
      </c>
      <c r="E2" s="7"/>
      <c r="F2" s="7" t="s">
        <v>31</v>
      </c>
      <c r="G2" s="7"/>
    </row>
    <row r="3" spans="1:7" x14ac:dyDescent="0.25">
      <c r="A3" s="3" t="s">
        <v>819</v>
      </c>
      <c r="B3" s="4" t="s">
        <v>4</v>
      </c>
      <c r="C3" s="4"/>
      <c r="D3" s="4" t="s">
        <v>4</v>
      </c>
      <c r="E3" s="4"/>
      <c r="F3" s="4" t="s">
        <v>4</v>
      </c>
      <c r="G3" s="4"/>
    </row>
    <row r="4" spans="1:7" ht="17.25" x14ac:dyDescent="0.25">
      <c r="A4" s="2" t="s">
        <v>1725</v>
      </c>
      <c r="B4" s="4" t="s">
        <v>92</v>
      </c>
      <c r="C4" s="10" t="s">
        <v>46</v>
      </c>
      <c r="D4" s="4" t="s">
        <v>92</v>
      </c>
      <c r="E4" s="10" t="s">
        <v>46</v>
      </c>
      <c r="F4" s="4" t="s">
        <v>92</v>
      </c>
      <c r="G4" s="10" t="s">
        <v>46</v>
      </c>
    </row>
    <row r="5" spans="1:7" x14ac:dyDescent="0.25">
      <c r="A5" s="11"/>
      <c r="B5" s="11"/>
      <c r="C5" s="11"/>
      <c r="D5" s="11"/>
      <c r="E5" s="11"/>
      <c r="F5" s="11"/>
      <c r="G5" s="11"/>
    </row>
    <row r="6" spans="1:7" ht="15" customHeight="1" x14ac:dyDescent="0.25">
      <c r="A6" s="2" t="s">
        <v>46</v>
      </c>
      <c r="B6" s="12" t="s">
        <v>1726</v>
      </c>
      <c r="C6" s="12"/>
      <c r="D6" s="12"/>
      <c r="E6" s="12"/>
      <c r="F6" s="12"/>
      <c r="G6" s="12"/>
    </row>
  </sheetData>
  <mergeCells count="7">
    <mergeCell ref="B6:G6"/>
    <mergeCell ref="A1:A2"/>
    <mergeCell ref="B1:G1"/>
    <mergeCell ref="B2:C2"/>
    <mergeCell ref="D2:E2"/>
    <mergeCell ref="F2:G2"/>
    <mergeCell ref="A5:G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5" width="15.42578125" bestFit="1" customWidth="1"/>
    <col min="6" max="6" width="16.28515625" bestFit="1" customWidth="1"/>
    <col min="7" max="7" width="16.42578125" bestFit="1" customWidth="1"/>
  </cols>
  <sheetData>
    <row r="1" spans="1:7" ht="15" customHeight="1" x14ac:dyDescent="0.25">
      <c r="A1" s="1" t="s">
        <v>1728</v>
      </c>
      <c r="B1" s="7" t="s">
        <v>1</v>
      </c>
      <c r="C1" s="7"/>
      <c r="D1" s="7"/>
      <c r="E1" s="7"/>
      <c r="F1" s="7"/>
      <c r="G1" s="7"/>
    </row>
    <row r="2" spans="1:7" ht="30" x14ac:dyDescent="0.25">
      <c r="A2" s="1" t="s">
        <v>29</v>
      </c>
      <c r="B2" s="1" t="s">
        <v>2</v>
      </c>
      <c r="C2" s="1" t="s">
        <v>30</v>
      </c>
      <c r="D2" s="1" t="s">
        <v>31</v>
      </c>
      <c r="E2" s="1" t="s">
        <v>2</v>
      </c>
      <c r="F2" s="1" t="s">
        <v>30</v>
      </c>
      <c r="G2" s="1" t="s">
        <v>31</v>
      </c>
    </row>
    <row r="3" spans="1:7" x14ac:dyDescent="0.25">
      <c r="A3" s="1"/>
      <c r="B3" s="1" t="s">
        <v>1729</v>
      </c>
      <c r="C3" s="1" t="s">
        <v>1729</v>
      </c>
      <c r="D3" s="1" t="s">
        <v>1729</v>
      </c>
      <c r="E3" s="1" t="s">
        <v>1730</v>
      </c>
      <c r="F3" s="1" t="s">
        <v>1730</v>
      </c>
      <c r="G3" s="1" t="s">
        <v>1730</v>
      </c>
    </row>
    <row r="4" spans="1:7" x14ac:dyDescent="0.25">
      <c r="A4" s="1"/>
      <c r="B4" s="1" t="s">
        <v>1444</v>
      </c>
      <c r="C4" s="1" t="s">
        <v>1444</v>
      </c>
      <c r="D4" s="1" t="s">
        <v>1444</v>
      </c>
      <c r="E4" s="1" t="s">
        <v>1446</v>
      </c>
      <c r="F4" s="1" t="s">
        <v>1446</v>
      </c>
      <c r="G4" s="1" t="s">
        <v>1446</v>
      </c>
    </row>
    <row r="5" spans="1:7" ht="45" x14ac:dyDescent="0.25">
      <c r="A5" s="3" t="s">
        <v>1667</v>
      </c>
      <c r="B5" s="4" t="s">
        <v>4</v>
      </c>
      <c r="C5" s="4" t="s">
        <v>4</v>
      </c>
      <c r="D5" s="4" t="s">
        <v>4</v>
      </c>
      <c r="E5" s="4" t="s">
        <v>4</v>
      </c>
      <c r="F5" s="4" t="s">
        <v>4</v>
      </c>
      <c r="G5" s="4" t="s">
        <v>4</v>
      </c>
    </row>
    <row r="6" spans="1:7" ht="30" x14ac:dyDescent="0.25">
      <c r="A6" s="2" t="s">
        <v>855</v>
      </c>
      <c r="B6" s="9">
        <v>14.22</v>
      </c>
      <c r="C6" s="9">
        <v>8.9700000000000006</v>
      </c>
      <c r="D6" s="9">
        <v>8.2799999999999994</v>
      </c>
      <c r="E6" s="241">
        <v>21.74</v>
      </c>
      <c r="F6" s="241">
        <v>11.87</v>
      </c>
      <c r="G6" s="241">
        <v>10.42</v>
      </c>
    </row>
    <row r="7" spans="1:7" ht="30" x14ac:dyDescent="0.25">
      <c r="A7" s="2" t="s">
        <v>856</v>
      </c>
      <c r="B7" s="9">
        <v>59.53</v>
      </c>
      <c r="C7" s="9">
        <v>40.450000000000003</v>
      </c>
      <c r="D7" s="9">
        <v>29.39</v>
      </c>
      <c r="E7" s="241">
        <v>77.25</v>
      </c>
      <c r="F7" s="241">
        <v>50.88</v>
      </c>
      <c r="G7" s="241">
        <v>41.94</v>
      </c>
    </row>
    <row r="8" spans="1:7" ht="30" x14ac:dyDescent="0.25">
      <c r="A8" s="2" t="s">
        <v>1731</v>
      </c>
      <c r="B8" s="8">
        <v>15924</v>
      </c>
      <c r="C8" s="8">
        <v>71331</v>
      </c>
      <c r="D8" s="8">
        <v>30204</v>
      </c>
      <c r="E8" s="240">
        <v>11086</v>
      </c>
      <c r="F8" s="240">
        <v>12684</v>
      </c>
      <c r="G8" s="240">
        <v>11323</v>
      </c>
    </row>
    <row r="9" spans="1:7" ht="30" x14ac:dyDescent="0.25">
      <c r="A9" s="2" t="s">
        <v>858</v>
      </c>
      <c r="B9" s="4" t="s">
        <v>1732</v>
      </c>
      <c r="C9" s="4" t="s">
        <v>1733</v>
      </c>
      <c r="D9" s="4" t="s">
        <v>1734</v>
      </c>
      <c r="E9" s="4" t="s">
        <v>1732</v>
      </c>
      <c r="F9" s="4" t="s">
        <v>1735</v>
      </c>
      <c r="G9" s="4" t="s">
        <v>1736</v>
      </c>
    </row>
    <row r="10" spans="1:7" ht="30" x14ac:dyDescent="0.25">
      <c r="A10" s="2" t="s">
        <v>1737</v>
      </c>
      <c r="B10" s="6">
        <v>37441</v>
      </c>
      <c r="C10" s="6">
        <v>34438</v>
      </c>
      <c r="D10" s="6">
        <v>39384</v>
      </c>
      <c r="E10" s="6">
        <v>22781</v>
      </c>
      <c r="F10" s="6">
        <v>21882</v>
      </c>
      <c r="G10" s="6">
        <v>20492</v>
      </c>
    </row>
    <row r="11" spans="1:7" ht="30" x14ac:dyDescent="0.25">
      <c r="A11" s="2" t="s">
        <v>1738</v>
      </c>
      <c r="B11" s="8">
        <v>38718</v>
      </c>
      <c r="C11" s="8">
        <v>35671</v>
      </c>
      <c r="D11" s="8">
        <v>45141</v>
      </c>
      <c r="E11" s="240">
        <v>25369</v>
      </c>
      <c r="F11" s="240">
        <v>22433</v>
      </c>
      <c r="G11" s="240">
        <v>20791</v>
      </c>
    </row>
  </sheetData>
  <mergeCells count="1">
    <mergeCell ref="B1:G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0.140625" bestFit="1" customWidth="1"/>
    <col min="2" max="2" width="36.5703125" customWidth="1"/>
    <col min="3" max="4" width="36.5703125" bestFit="1" customWidth="1"/>
    <col min="5" max="5" width="2.7109375" customWidth="1"/>
    <col min="6" max="6" width="14.7109375" customWidth="1"/>
    <col min="7" max="7" width="2.7109375" customWidth="1"/>
    <col min="8" max="8" width="13.5703125" customWidth="1"/>
    <col min="9" max="9" width="2.7109375" customWidth="1"/>
    <col min="10" max="10" width="18" customWidth="1"/>
    <col min="11" max="11" width="32.85546875" customWidth="1"/>
    <col min="12" max="12" width="3.7109375"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8</v>
      </c>
      <c r="B3" s="11" t="s">
        <v>4</v>
      </c>
      <c r="C3" s="11"/>
      <c r="D3" s="11"/>
      <c r="E3" s="11"/>
      <c r="F3" s="11"/>
      <c r="G3" s="11"/>
      <c r="H3" s="11"/>
      <c r="I3" s="11"/>
      <c r="J3" s="11"/>
      <c r="K3" s="11"/>
      <c r="L3" s="11"/>
    </row>
    <row r="4" spans="1:12" ht="15" customHeight="1" x14ac:dyDescent="0.25">
      <c r="A4" s="12" t="s">
        <v>437</v>
      </c>
      <c r="B4" s="11" t="s">
        <v>4</v>
      </c>
      <c r="C4" s="11"/>
      <c r="D4" s="11"/>
      <c r="E4" s="11"/>
      <c r="F4" s="11"/>
      <c r="G4" s="11"/>
      <c r="H4" s="11"/>
      <c r="I4" s="11"/>
      <c r="J4" s="11"/>
      <c r="K4" s="11"/>
      <c r="L4" s="11"/>
    </row>
    <row r="5" spans="1:12" x14ac:dyDescent="0.25">
      <c r="A5" s="12"/>
      <c r="B5" s="91" t="s">
        <v>439</v>
      </c>
      <c r="C5" s="91"/>
      <c r="D5" s="91"/>
      <c r="E5" s="91"/>
      <c r="F5" s="91"/>
      <c r="G5" s="91"/>
      <c r="H5" s="91"/>
      <c r="I5" s="91"/>
      <c r="J5" s="91"/>
      <c r="K5" s="91"/>
      <c r="L5" s="91"/>
    </row>
    <row r="6" spans="1:12" x14ac:dyDescent="0.25">
      <c r="A6" s="12"/>
      <c r="B6" s="72" t="s">
        <v>440</v>
      </c>
      <c r="C6" s="72"/>
      <c r="D6" s="72"/>
      <c r="E6" s="72"/>
      <c r="F6" s="72"/>
      <c r="G6" s="72"/>
      <c r="H6" s="72"/>
      <c r="I6" s="72"/>
      <c r="J6" s="72"/>
      <c r="K6" s="72"/>
      <c r="L6" s="72"/>
    </row>
    <row r="7" spans="1:12" ht="29.25" x14ac:dyDescent="0.25">
      <c r="A7" s="12"/>
      <c r="B7" s="20" t="s">
        <v>260</v>
      </c>
      <c r="C7" s="21"/>
      <c r="D7" s="20" t="s">
        <v>441</v>
      </c>
    </row>
    <row r="8" spans="1:12" ht="58.5" x14ac:dyDescent="0.25">
      <c r="A8" s="12"/>
      <c r="B8" s="20" t="s">
        <v>260</v>
      </c>
      <c r="C8" s="21"/>
      <c r="D8" s="20" t="s">
        <v>442</v>
      </c>
    </row>
    <row r="9" spans="1:12" ht="29.25" x14ac:dyDescent="0.25">
      <c r="A9" s="12"/>
      <c r="B9" s="20" t="s">
        <v>260</v>
      </c>
      <c r="C9" s="21"/>
      <c r="D9" s="20" t="s">
        <v>443</v>
      </c>
    </row>
    <row r="10" spans="1:12" ht="19.5" customHeight="1" x14ac:dyDescent="0.25">
      <c r="A10" s="12"/>
      <c r="B10" s="72" t="s">
        <v>444</v>
      </c>
      <c r="C10" s="72"/>
      <c r="D10" s="72"/>
      <c r="E10" s="72"/>
      <c r="F10" s="72"/>
      <c r="G10" s="72"/>
      <c r="H10" s="72"/>
      <c r="I10" s="72"/>
      <c r="J10" s="72"/>
      <c r="K10" s="72"/>
      <c r="L10" s="72"/>
    </row>
    <row r="11" spans="1:12" x14ac:dyDescent="0.25">
      <c r="A11" s="12"/>
      <c r="B11" s="69" t="s">
        <v>445</v>
      </c>
      <c r="C11" s="69"/>
      <c r="D11" s="69"/>
      <c r="E11" s="69"/>
      <c r="F11" s="69"/>
      <c r="G11" s="69"/>
      <c r="H11" s="69"/>
      <c r="I11" s="69"/>
      <c r="J11" s="69"/>
      <c r="K11" s="69"/>
      <c r="L11" s="69"/>
    </row>
    <row r="12" spans="1:12" x14ac:dyDescent="0.25">
      <c r="A12" s="12"/>
      <c r="B12" s="72" t="s">
        <v>446</v>
      </c>
      <c r="C12" s="72"/>
      <c r="D12" s="72"/>
      <c r="E12" s="72"/>
      <c r="F12" s="72"/>
      <c r="G12" s="72"/>
      <c r="H12" s="72"/>
      <c r="I12" s="72"/>
      <c r="J12" s="72"/>
      <c r="K12" s="72"/>
      <c r="L12" s="72"/>
    </row>
    <row r="13" spans="1:12" ht="19.5" customHeight="1" x14ac:dyDescent="0.25">
      <c r="A13" s="12"/>
      <c r="B13" s="72" t="s">
        <v>447</v>
      </c>
      <c r="C13" s="72"/>
      <c r="D13" s="72"/>
      <c r="E13" s="72"/>
      <c r="F13" s="72"/>
      <c r="G13" s="72"/>
      <c r="H13" s="72"/>
      <c r="I13" s="72"/>
      <c r="J13" s="72"/>
      <c r="K13" s="72"/>
      <c r="L13" s="72"/>
    </row>
    <row r="14" spans="1:12" ht="19.5" customHeight="1" x14ac:dyDescent="0.25">
      <c r="A14" s="12"/>
      <c r="B14" s="72" t="s">
        <v>448</v>
      </c>
      <c r="C14" s="72"/>
      <c r="D14" s="72"/>
      <c r="E14" s="72"/>
      <c r="F14" s="72"/>
      <c r="G14" s="72"/>
      <c r="H14" s="72"/>
      <c r="I14" s="72"/>
      <c r="J14" s="72"/>
      <c r="K14" s="72"/>
      <c r="L14" s="72"/>
    </row>
    <row r="15" spans="1:12" ht="19.5" customHeight="1" x14ac:dyDescent="0.25">
      <c r="A15" s="12"/>
      <c r="B15" s="72" t="s">
        <v>449</v>
      </c>
      <c r="C15" s="72"/>
      <c r="D15" s="72"/>
      <c r="E15" s="72"/>
      <c r="F15" s="72"/>
      <c r="G15" s="72"/>
      <c r="H15" s="72"/>
      <c r="I15" s="72"/>
      <c r="J15" s="72"/>
      <c r="K15" s="72"/>
      <c r="L15" s="72"/>
    </row>
    <row r="16" spans="1:12" x14ac:dyDescent="0.25">
      <c r="A16" s="12"/>
      <c r="B16" s="72" t="s">
        <v>450</v>
      </c>
      <c r="C16" s="72"/>
      <c r="D16" s="72"/>
      <c r="E16" s="72"/>
      <c r="F16" s="72"/>
      <c r="G16" s="72"/>
      <c r="H16" s="72"/>
      <c r="I16" s="72"/>
      <c r="J16" s="72"/>
      <c r="K16" s="72"/>
      <c r="L16" s="72"/>
    </row>
    <row r="17" spans="1:12" x14ac:dyDescent="0.25">
      <c r="A17" s="12"/>
      <c r="B17" s="67"/>
      <c r="C17" s="67"/>
      <c r="D17" s="67"/>
      <c r="E17" s="67"/>
      <c r="F17" s="67"/>
      <c r="G17" s="67"/>
      <c r="H17" s="67"/>
      <c r="I17" s="67"/>
      <c r="J17" s="67"/>
      <c r="K17" s="67"/>
      <c r="L17" s="67"/>
    </row>
    <row r="18" spans="1:12" ht="19.5" customHeight="1" x14ac:dyDescent="0.25">
      <c r="A18" s="12"/>
      <c r="B18" s="72" t="s">
        <v>451</v>
      </c>
      <c r="C18" s="72"/>
      <c r="D18" s="72"/>
      <c r="E18" s="72"/>
      <c r="F18" s="72"/>
      <c r="G18" s="72"/>
      <c r="H18" s="72"/>
      <c r="I18" s="72"/>
      <c r="J18" s="72"/>
      <c r="K18" s="72"/>
      <c r="L18" s="72"/>
    </row>
    <row r="19" spans="1:12" x14ac:dyDescent="0.25">
      <c r="A19" s="12"/>
      <c r="B19" s="72" t="s">
        <v>452</v>
      </c>
      <c r="C19" s="72"/>
      <c r="D19" s="72"/>
      <c r="E19" s="72"/>
      <c r="F19" s="72"/>
      <c r="G19" s="72"/>
      <c r="H19" s="72"/>
      <c r="I19" s="72"/>
      <c r="J19" s="72"/>
      <c r="K19" s="72"/>
      <c r="L19" s="72"/>
    </row>
    <row r="20" spans="1:12" x14ac:dyDescent="0.25">
      <c r="A20" s="12"/>
      <c r="B20" s="94"/>
      <c r="C20" s="94"/>
      <c r="D20" s="94"/>
      <c r="E20" s="94"/>
      <c r="F20" s="94"/>
      <c r="G20" s="94"/>
      <c r="H20" s="94"/>
      <c r="I20" s="94"/>
      <c r="J20" s="94"/>
      <c r="K20" s="94"/>
      <c r="L20" s="94"/>
    </row>
    <row r="21" spans="1:12" ht="15.75" thickBot="1" x14ac:dyDescent="0.3">
      <c r="A21" s="12"/>
      <c r="B21" s="4"/>
      <c r="C21" s="4"/>
      <c r="D21" s="4"/>
      <c r="E21" s="4"/>
      <c r="F21" s="4"/>
      <c r="G21" s="4"/>
      <c r="H21" s="4"/>
      <c r="I21" s="4"/>
      <c r="J21" s="4"/>
      <c r="K21" s="4"/>
      <c r="L21" s="4"/>
    </row>
    <row r="22" spans="1:12" ht="15.75" thickTop="1" x14ac:dyDescent="0.25">
      <c r="A22" s="12"/>
      <c r="B22" s="24"/>
      <c r="C22" s="35" t="s">
        <v>285</v>
      </c>
      <c r="D22" s="27" t="s">
        <v>454</v>
      </c>
      <c r="E22" s="35" t="s">
        <v>285</v>
      </c>
      <c r="F22" s="27" t="s">
        <v>455</v>
      </c>
      <c r="G22" s="35" t="s">
        <v>285</v>
      </c>
      <c r="H22" s="27" t="s">
        <v>456</v>
      </c>
      <c r="I22" s="35" t="s">
        <v>285</v>
      </c>
      <c r="J22" s="37" t="s">
        <v>112</v>
      </c>
      <c r="K22" s="37"/>
      <c r="L22" s="35"/>
    </row>
    <row r="23" spans="1:12" x14ac:dyDescent="0.25">
      <c r="A23" s="12"/>
      <c r="B23" s="23" t="s">
        <v>453</v>
      </c>
      <c r="C23" s="62"/>
      <c r="D23" s="33" t="s">
        <v>379</v>
      </c>
      <c r="E23" s="62"/>
      <c r="F23" s="33" t="s">
        <v>379</v>
      </c>
      <c r="G23" s="62"/>
      <c r="H23" s="33" t="s">
        <v>379</v>
      </c>
      <c r="I23" s="62"/>
      <c r="J23" s="101" t="s">
        <v>379</v>
      </c>
      <c r="K23" s="101"/>
      <c r="L23" s="62"/>
    </row>
    <row r="24" spans="1:12" x14ac:dyDescent="0.25">
      <c r="A24" s="12"/>
      <c r="B24" s="33" t="s">
        <v>405</v>
      </c>
      <c r="C24" s="62"/>
      <c r="D24" s="22"/>
      <c r="E24" s="62"/>
      <c r="F24" s="22"/>
      <c r="G24" s="62"/>
      <c r="H24" s="22"/>
      <c r="I24" s="62"/>
      <c r="J24" s="118"/>
      <c r="K24" s="118"/>
      <c r="L24" s="62"/>
    </row>
    <row r="25" spans="1:12" x14ac:dyDescent="0.25">
      <c r="A25" s="12"/>
      <c r="B25" s="67"/>
      <c r="C25" s="67"/>
      <c r="D25" s="67"/>
      <c r="E25" s="67"/>
      <c r="F25" s="67"/>
      <c r="G25" s="67"/>
      <c r="H25" s="67"/>
      <c r="I25" s="67"/>
      <c r="J25" s="67"/>
      <c r="K25" s="67"/>
      <c r="L25" s="19"/>
    </row>
    <row r="26" spans="1:12" x14ac:dyDescent="0.25">
      <c r="A26" s="12"/>
      <c r="B26" s="4"/>
      <c r="C26" s="11"/>
      <c r="D26" s="11"/>
      <c r="E26" s="11"/>
      <c r="F26" s="11"/>
      <c r="G26" s="11"/>
      <c r="H26" s="11"/>
      <c r="I26" s="11"/>
      <c r="J26" s="11"/>
      <c r="K26" s="11"/>
      <c r="L26" s="11"/>
    </row>
    <row r="27" spans="1:12" x14ac:dyDescent="0.25">
      <c r="A27" s="12"/>
      <c r="B27" s="46" t="s">
        <v>65</v>
      </c>
      <c r="C27" s="30" t="s">
        <v>285</v>
      </c>
      <c r="D27" s="29"/>
      <c r="E27" s="30" t="s">
        <v>285</v>
      </c>
      <c r="F27" s="29"/>
      <c r="G27" s="30" t="s">
        <v>285</v>
      </c>
      <c r="H27" s="29"/>
      <c r="I27" s="30" t="s">
        <v>285</v>
      </c>
      <c r="J27" s="29"/>
      <c r="K27" s="29"/>
      <c r="L27" s="29"/>
    </row>
    <row r="28" spans="1:12" x14ac:dyDescent="0.25">
      <c r="A28" s="12"/>
      <c r="B28" s="32" t="s">
        <v>457</v>
      </c>
      <c r="C28" s="26" t="s">
        <v>285</v>
      </c>
      <c r="D28" s="33" t="s">
        <v>458</v>
      </c>
      <c r="E28" s="26" t="s">
        <v>285</v>
      </c>
      <c r="F28" s="54">
        <v>71620</v>
      </c>
      <c r="G28" s="26" t="s">
        <v>285</v>
      </c>
      <c r="H28" s="33" t="s">
        <v>458</v>
      </c>
      <c r="I28" s="26" t="s">
        <v>285</v>
      </c>
      <c r="J28" s="17"/>
      <c r="K28" s="53">
        <v>71620</v>
      </c>
      <c r="L28" s="42" t="s">
        <v>285</v>
      </c>
    </row>
    <row r="29" spans="1:12" x14ac:dyDescent="0.25">
      <c r="A29" s="12"/>
      <c r="B29" s="28" t="s">
        <v>459</v>
      </c>
      <c r="C29" s="30" t="s">
        <v>285</v>
      </c>
      <c r="D29" s="56">
        <v>535000</v>
      </c>
      <c r="E29" s="30" t="s">
        <v>285</v>
      </c>
      <c r="F29" s="31" t="s">
        <v>458</v>
      </c>
      <c r="G29" s="30" t="s">
        <v>285</v>
      </c>
      <c r="H29" s="31" t="s">
        <v>458</v>
      </c>
      <c r="I29" s="30" t="s">
        <v>285</v>
      </c>
      <c r="J29" s="47"/>
      <c r="K29" s="48" t="s">
        <v>460</v>
      </c>
      <c r="L29" s="49" t="s">
        <v>285</v>
      </c>
    </row>
    <row r="30" spans="1:12" x14ac:dyDescent="0.25">
      <c r="A30" s="12"/>
      <c r="B30" s="32" t="s">
        <v>461</v>
      </c>
      <c r="C30" s="26" t="s">
        <v>285</v>
      </c>
      <c r="D30" s="54">
        <v>304884</v>
      </c>
      <c r="E30" s="26" t="s">
        <v>285</v>
      </c>
      <c r="F30" s="54">
        <v>375000</v>
      </c>
      <c r="G30" s="26" t="s">
        <v>285</v>
      </c>
      <c r="H30" s="33" t="s">
        <v>458</v>
      </c>
      <c r="I30" s="26" t="s">
        <v>285</v>
      </c>
      <c r="J30" s="17"/>
      <c r="K30" s="53">
        <v>679884</v>
      </c>
      <c r="L30" s="42" t="s">
        <v>285</v>
      </c>
    </row>
    <row r="31" spans="1:12" x14ac:dyDescent="0.25">
      <c r="A31" s="12"/>
      <c r="B31" s="67"/>
      <c r="C31" s="67"/>
      <c r="D31" s="67"/>
      <c r="E31" s="67"/>
      <c r="F31" s="67"/>
      <c r="G31" s="67"/>
      <c r="H31" s="67"/>
      <c r="I31" s="67"/>
      <c r="J31" s="67"/>
      <c r="K31" s="67"/>
      <c r="L31" s="19"/>
    </row>
    <row r="32" spans="1:12" x14ac:dyDescent="0.25">
      <c r="A32" s="12"/>
      <c r="B32" s="4"/>
      <c r="C32" s="11"/>
      <c r="D32" s="11"/>
      <c r="E32" s="11"/>
      <c r="F32" s="11"/>
      <c r="G32" s="11"/>
      <c r="H32" s="11"/>
      <c r="I32" s="11"/>
      <c r="J32" s="11"/>
      <c r="K32" s="11"/>
      <c r="L32" s="11"/>
    </row>
    <row r="33" spans="1:12" x14ac:dyDescent="0.25">
      <c r="A33" s="12"/>
      <c r="B33" s="46" t="s">
        <v>112</v>
      </c>
      <c r="C33" s="30" t="s">
        <v>285</v>
      </c>
      <c r="D33" s="56">
        <v>839884</v>
      </c>
      <c r="E33" s="30" t="s">
        <v>285</v>
      </c>
      <c r="F33" s="56">
        <v>446620</v>
      </c>
      <c r="G33" s="30" t="s">
        <v>285</v>
      </c>
      <c r="H33" s="31" t="s">
        <v>458</v>
      </c>
      <c r="I33" s="30" t="s">
        <v>285</v>
      </c>
      <c r="J33" s="47"/>
      <c r="K33" s="55">
        <v>1286504</v>
      </c>
      <c r="L33" s="49" t="s">
        <v>285</v>
      </c>
    </row>
    <row r="34" spans="1:12" x14ac:dyDescent="0.25">
      <c r="A34" s="12"/>
      <c r="B34" s="4"/>
      <c r="C34" s="11"/>
      <c r="D34" s="11"/>
      <c r="E34" s="11"/>
      <c r="F34" s="11"/>
      <c r="G34" s="11"/>
      <c r="H34" s="11"/>
      <c r="I34" s="11"/>
      <c r="J34" s="11"/>
      <c r="K34" s="11"/>
      <c r="L34" s="11"/>
    </row>
    <row r="35" spans="1:12" x14ac:dyDescent="0.25">
      <c r="A35" s="12"/>
      <c r="B35" s="52" t="s">
        <v>462</v>
      </c>
      <c r="C35" s="26" t="s">
        <v>285</v>
      </c>
      <c r="D35" s="4"/>
      <c r="E35" s="26" t="s">
        <v>285</v>
      </c>
      <c r="F35" s="4"/>
      <c r="G35" s="26" t="s">
        <v>285</v>
      </c>
      <c r="H35" s="4"/>
      <c r="I35" s="26" t="s">
        <v>285</v>
      </c>
      <c r="J35" s="4"/>
      <c r="K35" s="4"/>
      <c r="L35" s="4"/>
    </row>
    <row r="36" spans="1:12" x14ac:dyDescent="0.25">
      <c r="A36" s="12"/>
      <c r="B36" s="28" t="s">
        <v>463</v>
      </c>
      <c r="C36" s="30" t="s">
        <v>285</v>
      </c>
      <c r="D36" s="31" t="s">
        <v>458</v>
      </c>
      <c r="E36" s="30" t="s">
        <v>285</v>
      </c>
      <c r="F36" s="56">
        <v>1021930</v>
      </c>
      <c r="G36" s="30" t="s">
        <v>285</v>
      </c>
      <c r="H36" s="31" t="s">
        <v>458</v>
      </c>
      <c r="I36" s="30" t="s">
        <v>285</v>
      </c>
      <c r="J36" s="47"/>
      <c r="K36" s="55">
        <v>1021930</v>
      </c>
      <c r="L36" s="49" t="s">
        <v>285</v>
      </c>
    </row>
    <row r="37" spans="1:12" x14ac:dyDescent="0.25">
      <c r="A37" s="12"/>
      <c r="B37" s="32" t="s">
        <v>464</v>
      </c>
      <c r="C37" s="26" t="s">
        <v>285</v>
      </c>
      <c r="D37" s="33" t="s">
        <v>458</v>
      </c>
      <c r="E37" s="26" t="s">
        <v>285</v>
      </c>
      <c r="F37" s="54">
        <v>11652</v>
      </c>
      <c r="G37" s="26" t="s">
        <v>285</v>
      </c>
      <c r="H37" s="33" t="s">
        <v>458</v>
      </c>
      <c r="I37" s="26" t="s">
        <v>285</v>
      </c>
      <c r="J37" s="17"/>
      <c r="K37" s="53">
        <v>11652</v>
      </c>
      <c r="L37" s="42" t="s">
        <v>285</v>
      </c>
    </row>
    <row r="38" spans="1:12" x14ac:dyDescent="0.25">
      <c r="A38" s="12"/>
      <c r="B38" s="67"/>
      <c r="C38" s="67"/>
      <c r="D38" s="67"/>
      <c r="E38" s="67"/>
      <c r="F38" s="67"/>
      <c r="G38" s="67"/>
      <c r="H38" s="67"/>
      <c r="I38" s="67"/>
      <c r="J38" s="67"/>
      <c r="K38" s="67"/>
      <c r="L38" s="19"/>
    </row>
    <row r="39" spans="1:12" x14ac:dyDescent="0.25">
      <c r="A39" s="12"/>
      <c r="B39" s="4"/>
      <c r="C39" s="11"/>
      <c r="D39" s="11"/>
      <c r="E39" s="11"/>
      <c r="F39" s="11"/>
      <c r="G39" s="11"/>
      <c r="H39" s="11"/>
      <c r="I39" s="11"/>
      <c r="J39" s="11"/>
      <c r="K39" s="11"/>
      <c r="L39" s="11"/>
    </row>
    <row r="40" spans="1:12" x14ac:dyDescent="0.25">
      <c r="A40" s="12"/>
      <c r="B40" s="46" t="s">
        <v>112</v>
      </c>
      <c r="C40" s="30" t="s">
        <v>285</v>
      </c>
      <c r="D40" s="31" t="s">
        <v>458</v>
      </c>
      <c r="E40" s="30" t="s">
        <v>285</v>
      </c>
      <c r="F40" s="56">
        <v>1033582</v>
      </c>
      <c r="G40" s="30" t="s">
        <v>285</v>
      </c>
      <c r="H40" s="31" t="s">
        <v>458</v>
      </c>
      <c r="I40" s="30" t="s">
        <v>285</v>
      </c>
      <c r="J40" s="47"/>
      <c r="K40" s="55">
        <v>1033582</v>
      </c>
      <c r="L40" s="49" t="s">
        <v>285</v>
      </c>
    </row>
    <row r="41" spans="1:12" x14ac:dyDescent="0.25">
      <c r="A41" s="12"/>
      <c r="B41" s="4"/>
      <c r="C41" s="11"/>
      <c r="D41" s="11"/>
      <c r="E41" s="11"/>
      <c r="F41" s="11"/>
      <c r="G41" s="11"/>
      <c r="H41" s="11"/>
      <c r="I41" s="11"/>
      <c r="J41" s="11"/>
      <c r="K41" s="11"/>
      <c r="L41" s="11"/>
    </row>
    <row r="42" spans="1:12" x14ac:dyDescent="0.25">
      <c r="A42" s="12"/>
      <c r="B42" s="23" t="s">
        <v>465</v>
      </c>
      <c r="C42" s="68" t="s">
        <v>285</v>
      </c>
      <c r="D42" s="23" t="s">
        <v>466</v>
      </c>
      <c r="E42" s="68" t="s">
        <v>285</v>
      </c>
      <c r="F42" s="23" t="s">
        <v>467</v>
      </c>
      <c r="G42" s="68" t="s">
        <v>285</v>
      </c>
      <c r="H42" s="23" t="s">
        <v>468</v>
      </c>
      <c r="I42" s="68" t="s">
        <v>285</v>
      </c>
      <c r="J42" s="101" t="s">
        <v>112</v>
      </c>
      <c r="K42" s="101"/>
      <c r="L42" s="68"/>
    </row>
    <row r="43" spans="1:12" x14ac:dyDescent="0.25">
      <c r="A43" s="12"/>
      <c r="B43" s="33" t="s">
        <v>405</v>
      </c>
      <c r="C43" s="68"/>
      <c r="D43" s="33" t="s">
        <v>379</v>
      </c>
      <c r="E43" s="68"/>
      <c r="F43" s="33" t="s">
        <v>379</v>
      </c>
      <c r="G43" s="68"/>
      <c r="H43" s="33" t="s">
        <v>379</v>
      </c>
      <c r="I43" s="68"/>
      <c r="J43" s="101" t="s">
        <v>379</v>
      </c>
      <c r="K43" s="101"/>
      <c r="L43" s="68"/>
    </row>
    <row r="44" spans="1:12" x14ac:dyDescent="0.25">
      <c r="A44" s="12"/>
      <c r="B44" s="67"/>
      <c r="C44" s="67"/>
      <c r="D44" s="67"/>
      <c r="E44" s="67"/>
      <c r="F44" s="67"/>
      <c r="G44" s="67"/>
      <c r="H44" s="67"/>
      <c r="I44" s="67"/>
      <c r="J44" s="67"/>
      <c r="K44" s="67"/>
      <c r="L44" s="19"/>
    </row>
    <row r="45" spans="1:12" x14ac:dyDescent="0.25">
      <c r="A45" s="12"/>
      <c r="B45" s="4"/>
      <c r="C45" s="11"/>
      <c r="D45" s="11"/>
      <c r="E45" s="11"/>
      <c r="F45" s="11"/>
      <c r="G45" s="11"/>
      <c r="H45" s="11"/>
      <c r="I45" s="11"/>
      <c r="J45" s="11"/>
      <c r="K45" s="11"/>
      <c r="L45" s="11"/>
    </row>
    <row r="46" spans="1:12" x14ac:dyDescent="0.25">
      <c r="A46" s="12"/>
      <c r="B46" s="46" t="s">
        <v>65</v>
      </c>
      <c r="C46" s="30" t="s">
        <v>285</v>
      </c>
      <c r="D46" s="29"/>
      <c r="E46" s="30" t="s">
        <v>285</v>
      </c>
      <c r="F46" s="29"/>
      <c r="G46" s="30" t="s">
        <v>285</v>
      </c>
      <c r="H46" s="29"/>
      <c r="I46" s="30" t="s">
        <v>285</v>
      </c>
      <c r="J46" s="29"/>
      <c r="K46" s="29"/>
      <c r="L46" s="29"/>
    </row>
    <row r="47" spans="1:12" x14ac:dyDescent="0.25">
      <c r="A47" s="12"/>
      <c r="B47" s="32" t="s">
        <v>464</v>
      </c>
      <c r="C47" s="26" t="s">
        <v>285</v>
      </c>
      <c r="D47" s="33" t="s">
        <v>458</v>
      </c>
      <c r="E47" s="26" t="s">
        <v>285</v>
      </c>
      <c r="F47" s="54">
        <v>151748</v>
      </c>
      <c r="G47" s="26" t="s">
        <v>285</v>
      </c>
      <c r="H47" s="33" t="s">
        <v>458</v>
      </c>
      <c r="I47" s="26" t="s">
        <v>285</v>
      </c>
      <c r="J47" s="17"/>
      <c r="K47" s="53">
        <v>151748</v>
      </c>
      <c r="L47" s="42" t="s">
        <v>285</v>
      </c>
    </row>
    <row r="48" spans="1:12" x14ac:dyDescent="0.25">
      <c r="A48" s="12"/>
      <c r="B48" s="28" t="s">
        <v>459</v>
      </c>
      <c r="C48" s="30" t="s">
        <v>285</v>
      </c>
      <c r="D48" s="56">
        <v>385420</v>
      </c>
      <c r="E48" s="30" t="s">
        <v>285</v>
      </c>
      <c r="F48" s="31" t="s">
        <v>458</v>
      </c>
      <c r="G48" s="30" t="s">
        <v>285</v>
      </c>
      <c r="H48" s="31" t="s">
        <v>458</v>
      </c>
      <c r="I48" s="30" t="s">
        <v>285</v>
      </c>
      <c r="J48" s="47"/>
      <c r="K48" s="55">
        <v>385420</v>
      </c>
      <c r="L48" s="49" t="s">
        <v>285</v>
      </c>
    </row>
    <row r="49" spans="1:12" x14ac:dyDescent="0.25">
      <c r="A49" s="12"/>
      <c r="B49" s="32" t="s">
        <v>461</v>
      </c>
      <c r="C49" s="26" t="s">
        <v>285</v>
      </c>
      <c r="D49" s="54">
        <v>279988</v>
      </c>
      <c r="E49" s="26" t="s">
        <v>285</v>
      </c>
      <c r="F49" s="54">
        <v>650017</v>
      </c>
      <c r="G49" s="26" t="s">
        <v>285</v>
      </c>
      <c r="H49" s="33" t="s">
        <v>458</v>
      </c>
      <c r="I49" s="26" t="s">
        <v>285</v>
      </c>
      <c r="J49" s="17"/>
      <c r="K49" s="53">
        <v>930005</v>
      </c>
      <c r="L49" s="42" t="s">
        <v>285</v>
      </c>
    </row>
    <row r="50" spans="1:12" x14ac:dyDescent="0.25">
      <c r="A50" s="12"/>
      <c r="B50" s="67"/>
      <c r="C50" s="67"/>
      <c r="D50" s="67"/>
      <c r="E50" s="67"/>
      <c r="F50" s="67"/>
      <c r="G50" s="67"/>
      <c r="H50" s="67"/>
      <c r="I50" s="67"/>
      <c r="J50" s="67"/>
      <c r="K50" s="67"/>
      <c r="L50" s="19"/>
    </row>
    <row r="51" spans="1:12" x14ac:dyDescent="0.25">
      <c r="A51" s="12"/>
      <c r="B51" s="4"/>
      <c r="C51" s="11"/>
      <c r="D51" s="11"/>
      <c r="E51" s="11"/>
      <c r="F51" s="11"/>
      <c r="G51" s="11"/>
      <c r="H51" s="11"/>
      <c r="I51" s="11"/>
      <c r="J51" s="11"/>
      <c r="K51" s="11"/>
      <c r="L51" s="11"/>
    </row>
    <row r="52" spans="1:12" x14ac:dyDescent="0.25">
      <c r="A52" s="12"/>
      <c r="B52" s="46" t="s">
        <v>112</v>
      </c>
      <c r="C52" s="30" t="s">
        <v>285</v>
      </c>
      <c r="D52" s="56">
        <v>665408</v>
      </c>
      <c r="E52" s="30" t="s">
        <v>285</v>
      </c>
      <c r="F52" s="56">
        <v>801765</v>
      </c>
      <c r="G52" s="30" t="s">
        <v>285</v>
      </c>
      <c r="H52" s="31" t="s">
        <v>458</v>
      </c>
      <c r="I52" s="30" t="s">
        <v>285</v>
      </c>
      <c r="J52" s="47"/>
      <c r="K52" s="55">
        <v>1467173</v>
      </c>
      <c r="L52" s="49" t="s">
        <v>285</v>
      </c>
    </row>
    <row r="53" spans="1:12" x14ac:dyDescent="0.25">
      <c r="A53" s="12"/>
      <c r="B53" s="4"/>
      <c r="C53" s="11"/>
      <c r="D53" s="11"/>
      <c r="E53" s="11"/>
      <c r="F53" s="11"/>
      <c r="G53" s="11"/>
      <c r="H53" s="11"/>
      <c r="I53" s="11"/>
      <c r="J53" s="11"/>
      <c r="K53" s="11"/>
      <c r="L53" s="11"/>
    </row>
    <row r="54" spans="1:12" x14ac:dyDescent="0.25">
      <c r="A54" s="12"/>
      <c r="B54" s="52" t="s">
        <v>462</v>
      </c>
      <c r="C54" s="26" t="s">
        <v>285</v>
      </c>
      <c r="D54" s="4"/>
      <c r="E54" s="26" t="s">
        <v>285</v>
      </c>
      <c r="F54" s="4"/>
      <c r="G54" s="26" t="s">
        <v>285</v>
      </c>
      <c r="H54" s="4"/>
      <c r="I54" s="26" t="s">
        <v>285</v>
      </c>
      <c r="J54" s="4"/>
      <c r="K54" s="4"/>
      <c r="L54" s="4"/>
    </row>
    <row r="55" spans="1:12" x14ac:dyDescent="0.25">
      <c r="A55" s="12"/>
      <c r="B55" s="28" t="s">
        <v>463</v>
      </c>
      <c r="C55" s="30" t="s">
        <v>285</v>
      </c>
      <c r="D55" s="31" t="s">
        <v>458</v>
      </c>
      <c r="E55" s="30" t="s">
        <v>285</v>
      </c>
      <c r="F55" s="56">
        <v>759490</v>
      </c>
      <c r="G55" s="30" t="s">
        <v>285</v>
      </c>
      <c r="H55" s="31" t="s">
        <v>458</v>
      </c>
      <c r="I55" s="30" t="s">
        <v>285</v>
      </c>
      <c r="J55" s="47"/>
      <c r="K55" s="55">
        <v>759490</v>
      </c>
      <c r="L55" s="49" t="s">
        <v>285</v>
      </c>
    </row>
    <row r="56" spans="1:12" x14ac:dyDescent="0.25">
      <c r="A56" s="12"/>
      <c r="B56" s="32" t="s">
        <v>457</v>
      </c>
      <c r="C56" s="26" t="s">
        <v>285</v>
      </c>
      <c r="D56" s="33" t="s">
        <v>458</v>
      </c>
      <c r="E56" s="26" t="s">
        <v>285</v>
      </c>
      <c r="F56" s="54">
        <v>10893</v>
      </c>
      <c r="G56" s="26" t="s">
        <v>285</v>
      </c>
      <c r="H56" s="33" t="s">
        <v>458</v>
      </c>
      <c r="I56" s="26" t="s">
        <v>285</v>
      </c>
      <c r="J56" s="17"/>
      <c r="K56" s="53">
        <v>10893</v>
      </c>
      <c r="L56" s="42" t="s">
        <v>285</v>
      </c>
    </row>
    <row r="57" spans="1:12" x14ac:dyDescent="0.25">
      <c r="A57" s="12"/>
      <c r="B57" s="67"/>
      <c r="C57" s="67"/>
      <c r="D57" s="67"/>
      <c r="E57" s="67"/>
      <c r="F57" s="67"/>
      <c r="G57" s="67"/>
      <c r="H57" s="67"/>
      <c r="I57" s="67"/>
      <c r="J57" s="67"/>
      <c r="K57" s="67"/>
      <c r="L57" s="19"/>
    </row>
    <row r="58" spans="1:12" x14ac:dyDescent="0.25">
      <c r="A58" s="12"/>
      <c r="B58" s="4"/>
      <c r="C58" s="11"/>
      <c r="D58" s="11"/>
      <c r="E58" s="11"/>
      <c r="F58" s="11"/>
      <c r="G58" s="11"/>
      <c r="H58" s="11"/>
      <c r="I58" s="11"/>
      <c r="J58" s="11"/>
      <c r="K58" s="11"/>
      <c r="L58" s="11"/>
    </row>
    <row r="59" spans="1:12" x14ac:dyDescent="0.25">
      <c r="A59" s="12"/>
      <c r="B59" s="75" t="s">
        <v>112</v>
      </c>
      <c r="C59" s="77" t="s">
        <v>285</v>
      </c>
      <c r="D59" s="87" t="s">
        <v>458</v>
      </c>
      <c r="E59" s="77" t="s">
        <v>285</v>
      </c>
      <c r="F59" s="133">
        <v>770383</v>
      </c>
      <c r="G59" s="77" t="s">
        <v>285</v>
      </c>
      <c r="H59" s="87" t="s">
        <v>458</v>
      </c>
      <c r="I59" s="77" t="s">
        <v>285</v>
      </c>
      <c r="J59" s="79"/>
      <c r="K59" s="135">
        <v>770383</v>
      </c>
      <c r="L59" s="83" t="s">
        <v>285</v>
      </c>
    </row>
    <row r="60" spans="1:12" ht="15.75" thickBot="1" x14ac:dyDescent="0.3">
      <c r="A60" s="12"/>
      <c r="B60" s="76"/>
      <c r="C60" s="78"/>
      <c r="D60" s="88"/>
      <c r="E60" s="78"/>
      <c r="F60" s="134"/>
      <c r="G60" s="78"/>
      <c r="H60" s="88"/>
      <c r="I60" s="78"/>
      <c r="J60" s="80"/>
      <c r="K60" s="136"/>
      <c r="L60" s="84"/>
    </row>
    <row r="61" spans="1:12" ht="15.75" thickTop="1" x14ac:dyDescent="0.25">
      <c r="A61" s="12"/>
      <c r="B61" s="97"/>
      <c r="C61" s="97"/>
      <c r="D61" s="97"/>
      <c r="E61" s="97"/>
      <c r="F61" s="97"/>
      <c r="G61" s="97"/>
      <c r="H61" s="97"/>
      <c r="I61" s="97"/>
      <c r="J61" s="97"/>
      <c r="K61" s="97"/>
      <c r="L61" s="97"/>
    </row>
    <row r="62" spans="1:12" ht="29.25" x14ac:dyDescent="0.25">
      <c r="A62" s="12"/>
      <c r="B62" s="20">
        <v>1</v>
      </c>
      <c r="C62" s="20" t="s">
        <v>469</v>
      </c>
    </row>
    <row r="63" spans="1:12" ht="19.5" x14ac:dyDescent="0.25">
      <c r="A63" s="12"/>
      <c r="B63" s="20">
        <v>2</v>
      </c>
      <c r="C63" s="20" t="s">
        <v>470</v>
      </c>
    </row>
    <row r="64" spans="1:12" ht="19.5" x14ac:dyDescent="0.25">
      <c r="A64" s="12"/>
      <c r="B64" s="20">
        <v>3</v>
      </c>
      <c r="C64" s="20" t="s">
        <v>471</v>
      </c>
    </row>
    <row r="65" spans="1:12" ht="39" x14ac:dyDescent="0.25">
      <c r="A65" s="12"/>
      <c r="B65" s="20">
        <v>4</v>
      </c>
      <c r="C65" s="20" t="s">
        <v>472</v>
      </c>
    </row>
    <row r="66" spans="1:12" x14ac:dyDescent="0.25">
      <c r="A66" s="12"/>
      <c r="B66" s="72" t="s">
        <v>473</v>
      </c>
      <c r="C66" s="72"/>
      <c r="D66" s="72"/>
      <c r="E66" s="72"/>
      <c r="F66" s="72"/>
      <c r="G66" s="72"/>
      <c r="H66" s="72"/>
      <c r="I66" s="72"/>
      <c r="J66" s="72"/>
      <c r="K66" s="72"/>
      <c r="L66" s="72"/>
    </row>
    <row r="67" spans="1:12" x14ac:dyDescent="0.25">
      <c r="A67" s="12"/>
      <c r="B67" s="69" t="s">
        <v>474</v>
      </c>
      <c r="C67" s="69"/>
      <c r="D67" s="69"/>
      <c r="E67" s="69"/>
      <c r="F67" s="69"/>
      <c r="G67" s="69"/>
      <c r="H67" s="69"/>
      <c r="I67" s="69"/>
      <c r="J67" s="69"/>
      <c r="K67" s="69"/>
      <c r="L67" s="69"/>
    </row>
    <row r="68" spans="1:12" ht="19.5" customHeight="1" x14ac:dyDescent="0.25">
      <c r="A68" s="12"/>
      <c r="B68" s="72" t="s">
        <v>475</v>
      </c>
      <c r="C68" s="72"/>
      <c r="D68" s="72"/>
      <c r="E68" s="72"/>
      <c r="F68" s="72"/>
      <c r="G68" s="72"/>
      <c r="H68" s="72"/>
      <c r="I68" s="72"/>
      <c r="J68" s="72"/>
      <c r="K68" s="72"/>
      <c r="L68" s="72"/>
    </row>
    <row r="69" spans="1:12" x14ac:dyDescent="0.25">
      <c r="A69" s="12"/>
      <c r="B69" s="72" t="s">
        <v>476</v>
      </c>
      <c r="C69" s="72"/>
      <c r="D69" s="72"/>
      <c r="E69" s="72"/>
      <c r="F69" s="72"/>
      <c r="G69" s="72"/>
      <c r="H69" s="72"/>
      <c r="I69" s="72"/>
      <c r="J69" s="72"/>
      <c r="K69" s="72"/>
      <c r="L69" s="72"/>
    </row>
  </sheetData>
  <mergeCells count="92">
    <mergeCell ref="B68:L68"/>
    <mergeCell ref="B69:L69"/>
    <mergeCell ref="B18:L18"/>
    <mergeCell ref="B19:L19"/>
    <mergeCell ref="B20:L20"/>
    <mergeCell ref="B61:L61"/>
    <mergeCell ref="B66:L66"/>
    <mergeCell ref="B67:L67"/>
    <mergeCell ref="B12:L12"/>
    <mergeCell ref="B13:L13"/>
    <mergeCell ref="B14:L14"/>
    <mergeCell ref="B15:L15"/>
    <mergeCell ref="B16:L16"/>
    <mergeCell ref="B17:L17"/>
    <mergeCell ref="A1:A2"/>
    <mergeCell ref="B1:L1"/>
    <mergeCell ref="B2:L2"/>
    <mergeCell ref="B3:L3"/>
    <mergeCell ref="A4:A69"/>
    <mergeCell ref="B4:L4"/>
    <mergeCell ref="B5:L5"/>
    <mergeCell ref="B6:L6"/>
    <mergeCell ref="B10:L10"/>
    <mergeCell ref="B11:L11"/>
    <mergeCell ref="G59:G60"/>
    <mergeCell ref="H59:H60"/>
    <mergeCell ref="I59:I60"/>
    <mergeCell ref="J59:J60"/>
    <mergeCell ref="K59:K60"/>
    <mergeCell ref="L59:L60"/>
    <mergeCell ref="B57:K57"/>
    <mergeCell ref="C58:D58"/>
    <mergeCell ref="E58:F58"/>
    <mergeCell ref="G58:H58"/>
    <mergeCell ref="I58:L58"/>
    <mergeCell ref="B59:B60"/>
    <mergeCell ref="C59:C60"/>
    <mergeCell ref="D59:D60"/>
    <mergeCell ref="E59:E60"/>
    <mergeCell ref="F59:F60"/>
    <mergeCell ref="B50:K50"/>
    <mergeCell ref="C51:D51"/>
    <mergeCell ref="E51:F51"/>
    <mergeCell ref="G51:H51"/>
    <mergeCell ref="I51:L51"/>
    <mergeCell ref="C53:D53"/>
    <mergeCell ref="E53:F53"/>
    <mergeCell ref="G53:H53"/>
    <mergeCell ref="I53:L53"/>
    <mergeCell ref="L42:L43"/>
    <mergeCell ref="B44:K44"/>
    <mergeCell ref="C45:D45"/>
    <mergeCell ref="E45:F45"/>
    <mergeCell ref="G45:H45"/>
    <mergeCell ref="I45:L45"/>
    <mergeCell ref="C42:C43"/>
    <mergeCell ref="E42:E43"/>
    <mergeCell ref="G42:G43"/>
    <mergeCell ref="I42:I43"/>
    <mergeCell ref="J42:K42"/>
    <mergeCell ref="J43:K43"/>
    <mergeCell ref="B38:K38"/>
    <mergeCell ref="C39:D39"/>
    <mergeCell ref="E39:F39"/>
    <mergeCell ref="G39:H39"/>
    <mergeCell ref="I39:L39"/>
    <mergeCell ref="C41:D41"/>
    <mergeCell ref="E41:F41"/>
    <mergeCell ref="G41:H41"/>
    <mergeCell ref="I41:L41"/>
    <mergeCell ref="B31:K31"/>
    <mergeCell ref="C32:D32"/>
    <mergeCell ref="E32:F32"/>
    <mergeCell ref="G32:H32"/>
    <mergeCell ref="I32:L32"/>
    <mergeCell ref="C34:D34"/>
    <mergeCell ref="E34:F34"/>
    <mergeCell ref="G34:H34"/>
    <mergeCell ref="I34:L34"/>
    <mergeCell ref="L22:L24"/>
    <mergeCell ref="B25:K25"/>
    <mergeCell ref="C26:D26"/>
    <mergeCell ref="E26:F26"/>
    <mergeCell ref="G26:H26"/>
    <mergeCell ref="I26:L26"/>
    <mergeCell ref="C22:C24"/>
    <mergeCell ref="E22:E24"/>
    <mergeCell ref="G22:G24"/>
    <mergeCell ref="I22:I24"/>
    <mergeCell ref="J22:K22"/>
    <mergeCell ref="J23:K23"/>
    <mergeCell ref="J24:K2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29.7109375" customWidth="1"/>
    <col min="4" max="4" width="35.5703125" customWidth="1"/>
    <col min="5" max="5" width="26.28515625" customWidth="1"/>
    <col min="6" max="6" width="7.85546875" customWidth="1"/>
  </cols>
  <sheetData>
    <row r="1" spans="1:6" ht="15" customHeight="1" x14ac:dyDescent="0.25">
      <c r="A1" s="7" t="s">
        <v>1739</v>
      </c>
      <c r="B1" s="7" t="s">
        <v>1</v>
      </c>
      <c r="C1" s="7"/>
      <c r="D1" s="7"/>
      <c r="E1" s="7"/>
      <c r="F1" s="7"/>
    </row>
    <row r="2" spans="1:6" ht="15" customHeight="1" x14ac:dyDescent="0.25">
      <c r="A2" s="7"/>
      <c r="B2" s="1" t="s">
        <v>2</v>
      </c>
      <c r="C2" s="1" t="s">
        <v>2</v>
      </c>
      <c r="D2" s="1" t="s">
        <v>2</v>
      </c>
      <c r="E2" s="7" t="s">
        <v>2</v>
      </c>
      <c r="F2" s="7"/>
    </row>
    <row r="3" spans="1:6" ht="15" customHeight="1" x14ac:dyDescent="0.25">
      <c r="A3" s="7"/>
      <c r="B3" s="1" t="s">
        <v>1446</v>
      </c>
      <c r="C3" s="1" t="s">
        <v>1444</v>
      </c>
      <c r="D3" s="1" t="s">
        <v>1729</v>
      </c>
      <c r="E3" s="7" t="s">
        <v>1730</v>
      </c>
      <c r="F3" s="7"/>
    </row>
    <row r="4" spans="1:6" ht="45" x14ac:dyDescent="0.25">
      <c r="A4" s="3" t="s">
        <v>1667</v>
      </c>
      <c r="B4" s="4" t="s">
        <v>4</v>
      </c>
      <c r="C4" s="4" t="s">
        <v>4</v>
      </c>
      <c r="D4" s="4" t="s">
        <v>4</v>
      </c>
      <c r="E4" s="4" t="s">
        <v>4</v>
      </c>
      <c r="F4" s="4"/>
    </row>
    <row r="5" spans="1:6" ht="30" x14ac:dyDescent="0.25">
      <c r="A5" s="2" t="s">
        <v>1740</v>
      </c>
      <c r="B5" s="4" t="s">
        <v>4</v>
      </c>
      <c r="C5" s="4" t="s">
        <v>4</v>
      </c>
      <c r="D5" s="6">
        <v>1128162</v>
      </c>
      <c r="E5" s="6">
        <v>494836</v>
      </c>
      <c r="F5" s="4"/>
    </row>
    <row r="6" spans="1:6" ht="17.25" x14ac:dyDescent="0.25">
      <c r="A6" s="2" t="s">
        <v>873</v>
      </c>
      <c r="B6" s="4" t="s">
        <v>4</v>
      </c>
      <c r="C6" s="4" t="s">
        <v>4</v>
      </c>
      <c r="D6" s="6">
        <v>28308</v>
      </c>
      <c r="E6" s="6">
        <v>101400</v>
      </c>
      <c r="F6" s="10" t="s">
        <v>46</v>
      </c>
    </row>
    <row r="7" spans="1:6" x14ac:dyDescent="0.25">
      <c r="A7" s="2" t="s">
        <v>874</v>
      </c>
      <c r="B7" s="4" t="s">
        <v>4</v>
      </c>
      <c r="C7" s="4" t="s">
        <v>4</v>
      </c>
      <c r="D7" s="6">
        <v>-358581</v>
      </c>
      <c r="E7" s="6">
        <v>-178374</v>
      </c>
      <c r="F7" s="4"/>
    </row>
    <row r="8" spans="1:6" x14ac:dyDescent="0.25">
      <c r="A8" s="2" t="s">
        <v>875</v>
      </c>
      <c r="B8" s="4" t="s">
        <v>4</v>
      </c>
      <c r="C8" s="4" t="s">
        <v>4</v>
      </c>
      <c r="D8" s="6">
        <v>-4234</v>
      </c>
      <c r="E8" s="6">
        <v>-7311</v>
      </c>
      <c r="F8" s="4"/>
    </row>
    <row r="9" spans="1:6" x14ac:dyDescent="0.25">
      <c r="A9" s="2" t="s">
        <v>876</v>
      </c>
      <c r="B9" s="4" t="s">
        <v>4</v>
      </c>
      <c r="C9" s="4" t="s">
        <v>4</v>
      </c>
      <c r="D9" s="6">
        <v>-11353</v>
      </c>
      <c r="E9" s="6">
        <v>-3916</v>
      </c>
      <c r="F9" s="4"/>
    </row>
    <row r="10" spans="1:6" x14ac:dyDescent="0.25">
      <c r="A10" s="2" t="s">
        <v>1741</v>
      </c>
      <c r="B10" s="4" t="s">
        <v>4</v>
      </c>
      <c r="C10" s="4" t="s">
        <v>4</v>
      </c>
      <c r="D10" s="6">
        <v>782302</v>
      </c>
      <c r="E10" s="6">
        <v>406635</v>
      </c>
      <c r="F10" s="4"/>
    </row>
    <row r="11" spans="1:6" x14ac:dyDescent="0.25">
      <c r="A11" s="2" t="s">
        <v>1742</v>
      </c>
      <c r="B11" s="4" t="s">
        <v>4</v>
      </c>
      <c r="C11" s="4" t="s">
        <v>4</v>
      </c>
      <c r="D11" s="6">
        <v>731452</v>
      </c>
      <c r="E11" s="6">
        <v>325026</v>
      </c>
      <c r="F11" s="4"/>
    </row>
    <row r="12" spans="1:6" ht="30" x14ac:dyDescent="0.25">
      <c r="A12" s="2" t="s">
        <v>1743</v>
      </c>
      <c r="B12" s="241">
        <v>19.059999999999999</v>
      </c>
      <c r="C12" s="9">
        <v>16.38</v>
      </c>
      <c r="D12" s="4" t="s">
        <v>4</v>
      </c>
      <c r="E12" s="4" t="s">
        <v>4</v>
      </c>
      <c r="F12" s="4"/>
    </row>
    <row r="13" spans="1:6" ht="30" x14ac:dyDescent="0.25">
      <c r="A13" s="2" t="s">
        <v>1744</v>
      </c>
      <c r="B13" s="241">
        <v>60.86</v>
      </c>
      <c r="C13" s="9">
        <v>58.35</v>
      </c>
      <c r="D13" s="4" t="s">
        <v>4</v>
      </c>
      <c r="E13" s="4" t="s">
        <v>4</v>
      </c>
      <c r="F13" s="4"/>
    </row>
    <row r="14" spans="1:6" ht="30" x14ac:dyDescent="0.25">
      <c r="A14" s="2" t="s">
        <v>1745</v>
      </c>
      <c r="B14" s="241">
        <v>14.86</v>
      </c>
      <c r="C14" s="9">
        <v>15.12</v>
      </c>
      <c r="D14" s="4" t="s">
        <v>4</v>
      </c>
      <c r="E14" s="4" t="s">
        <v>4</v>
      </c>
      <c r="F14" s="4"/>
    </row>
    <row r="15" spans="1:6" ht="30" x14ac:dyDescent="0.25">
      <c r="A15" s="2" t="s">
        <v>1746</v>
      </c>
      <c r="B15" s="241">
        <v>23.81</v>
      </c>
      <c r="C15" s="9">
        <v>20.27</v>
      </c>
      <c r="D15" s="4" t="s">
        <v>4</v>
      </c>
      <c r="E15" s="4" t="s">
        <v>4</v>
      </c>
      <c r="F15" s="4"/>
    </row>
    <row r="16" spans="1:6" ht="30" x14ac:dyDescent="0.25">
      <c r="A16" s="2" t="s">
        <v>1747</v>
      </c>
      <c r="B16" s="241">
        <v>11.33</v>
      </c>
      <c r="C16" s="9">
        <v>10.11</v>
      </c>
      <c r="D16" s="4" t="s">
        <v>4</v>
      </c>
      <c r="E16" s="4" t="s">
        <v>4</v>
      </c>
      <c r="F16" s="4"/>
    </row>
    <row r="17" spans="1:6" ht="30" x14ac:dyDescent="0.25">
      <c r="A17" s="2" t="s">
        <v>1748</v>
      </c>
      <c r="B17" s="241">
        <v>31.31</v>
      </c>
      <c r="C17" s="9">
        <v>18.55</v>
      </c>
      <c r="D17" s="4" t="s">
        <v>4</v>
      </c>
      <c r="E17" s="4" t="s">
        <v>4</v>
      </c>
      <c r="F17" s="4"/>
    </row>
    <row r="18" spans="1:6" ht="30" x14ac:dyDescent="0.25">
      <c r="A18" s="2" t="s">
        <v>1749</v>
      </c>
      <c r="B18" s="241">
        <v>23.61</v>
      </c>
      <c r="C18" s="9">
        <v>16.850000000000001</v>
      </c>
      <c r="D18" s="4" t="s">
        <v>4</v>
      </c>
      <c r="E18" s="4" t="s">
        <v>4</v>
      </c>
      <c r="F18" s="4"/>
    </row>
    <row r="19" spans="1:6" x14ac:dyDescent="0.25">
      <c r="A19" s="11"/>
      <c r="B19" s="11"/>
      <c r="C19" s="11"/>
      <c r="D19" s="11"/>
      <c r="E19" s="11"/>
      <c r="F19" s="11"/>
    </row>
    <row r="20" spans="1:6" ht="30" customHeight="1" x14ac:dyDescent="0.25">
      <c r="A20" s="2" t="s">
        <v>46</v>
      </c>
      <c r="B20" s="12" t="s">
        <v>879</v>
      </c>
      <c r="C20" s="12"/>
      <c r="D20" s="12"/>
      <c r="E20" s="12"/>
      <c r="F20" s="12"/>
    </row>
  </sheetData>
  <mergeCells count="6">
    <mergeCell ref="A1:A3"/>
    <mergeCell ref="B1:F1"/>
    <mergeCell ref="E2:F2"/>
    <mergeCell ref="E3:F3"/>
    <mergeCell ref="A19:F19"/>
    <mergeCell ref="B20:F2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21.5703125" customWidth="1"/>
    <col min="4" max="4" width="18.85546875" customWidth="1"/>
    <col min="5" max="5" width="6.28515625" customWidth="1"/>
    <col min="6" max="6" width="36.5703125" customWidth="1"/>
  </cols>
  <sheetData>
    <row r="1" spans="1:6" ht="15" customHeight="1" x14ac:dyDescent="0.25">
      <c r="A1" s="7" t="s">
        <v>1750</v>
      </c>
      <c r="B1" s="7" t="s">
        <v>1</v>
      </c>
      <c r="C1" s="7"/>
      <c r="D1" s="7"/>
      <c r="E1" s="7"/>
      <c r="F1" s="7"/>
    </row>
    <row r="2" spans="1:6" ht="15" customHeight="1" x14ac:dyDescent="0.25">
      <c r="A2" s="7"/>
      <c r="B2" s="1" t="s">
        <v>2</v>
      </c>
      <c r="C2" s="1" t="s">
        <v>2</v>
      </c>
      <c r="D2" s="7" t="s">
        <v>2</v>
      </c>
      <c r="E2" s="7"/>
      <c r="F2" s="1" t="s">
        <v>2</v>
      </c>
    </row>
    <row r="3" spans="1:6" ht="15" customHeight="1" x14ac:dyDescent="0.25">
      <c r="A3" s="7"/>
      <c r="B3" s="1" t="s">
        <v>1446</v>
      </c>
      <c r="C3" s="1" t="s">
        <v>1444</v>
      </c>
      <c r="D3" s="7" t="s">
        <v>1730</v>
      </c>
      <c r="E3" s="7"/>
      <c r="F3" s="1" t="s">
        <v>1677</v>
      </c>
    </row>
    <row r="4" spans="1:6" x14ac:dyDescent="0.25">
      <c r="A4" s="7"/>
      <c r="B4" s="1"/>
      <c r="C4" s="1"/>
      <c r="D4" s="7"/>
      <c r="E4" s="7"/>
      <c r="F4" s="1" t="s">
        <v>1730</v>
      </c>
    </row>
    <row r="5" spans="1:6" x14ac:dyDescent="0.25">
      <c r="A5" s="7"/>
      <c r="B5" s="1"/>
      <c r="C5" s="1"/>
      <c r="D5" s="7"/>
      <c r="E5" s="7"/>
      <c r="F5" s="1" t="s">
        <v>1446</v>
      </c>
    </row>
    <row r="6" spans="1:6" ht="45" x14ac:dyDescent="0.25">
      <c r="A6" s="3" t="s">
        <v>1667</v>
      </c>
      <c r="B6" s="4" t="s">
        <v>4</v>
      </c>
      <c r="C6" s="4" t="s">
        <v>4</v>
      </c>
      <c r="D6" s="4" t="s">
        <v>4</v>
      </c>
      <c r="E6" s="4"/>
      <c r="F6" s="4" t="s">
        <v>4</v>
      </c>
    </row>
    <row r="7" spans="1:6" ht="17.25" x14ac:dyDescent="0.25">
      <c r="A7" s="2" t="s">
        <v>873</v>
      </c>
      <c r="B7" s="4" t="s">
        <v>4</v>
      </c>
      <c r="C7" s="4" t="s">
        <v>4</v>
      </c>
      <c r="D7" s="6">
        <v>101400</v>
      </c>
      <c r="E7" s="10" t="s">
        <v>46</v>
      </c>
      <c r="F7" s="6">
        <v>79153</v>
      </c>
    </row>
    <row r="8" spans="1:6" ht="30" x14ac:dyDescent="0.25">
      <c r="A8" s="2" t="s">
        <v>1744</v>
      </c>
      <c r="B8" s="241">
        <v>60.86</v>
      </c>
      <c r="C8" s="9">
        <v>58.35</v>
      </c>
      <c r="D8" s="4" t="s">
        <v>4</v>
      </c>
      <c r="E8" s="4"/>
      <c r="F8" s="241">
        <v>53.07</v>
      </c>
    </row>
    <row r="9" spans="1:6" x14ac:dyDescent="0.25">
      <c r="A9" s="11"/>
      <c r="B9" s="11"/>
      <c r="C9" s="11"/>
      <c r="D9" s="11"/>
      <c r="E9" s="11"/>
      <c r="F9" s="11"/>
    </row>
    <row r="10" spans="1:6" ht="30" customHeight="1" x14ac:dyDescent="0.25">
      <c r="A10" s="2" t="s">
        <v>46</v>
      </c>
      <c r="B10" s="12" t="s">
        <v>879</v>
      </c>
      <c r="C10" s="12"/>
      <c r="D10" s="12"/>
      <c r="E10" s="12"/>
      <c r="F10" s="12"/>
    </row>
  </sheetData>
  <mergeCells count="8">
    <mergeCell ref="A9:F9"/>
    <mergeCell ref="B10:F10"/>
    <mergeCell ref="A1:A5"/>
    <mergeCell ref="B1:F1"/>
    <mergeCell ref="D2:E2"/>
    <mergeCell ref="D3:E3"/>
    <mergeCell ref="D4:E4"/>
    <mergeCell ref="D5:E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
  <sheetViews>
    <sheetView showGridLines="0" workbookViewId="0"/>
  </sheetViews>
  <sheetFormatPr defaultRowHeight="15" x14ac:dyDescent="0.25"/>
  <cols>
    <col min="1" max="1" width="36.5703125" bestFit="1" customWidth="1"/>
    <col min="2" max="2" width="16.28515625" bestFit="1" customWidth="1"/>
    <col min="3" max="4" width="25.5703125" bestFit="1" customWidth="1"/>
    <col min="5" max="5" width="27" bestFit="1" customWidth="1"/>
    <col min="6" max="6" width="25.85546875" bestFit="1" customWidth="1"/>
    <col min="7" max="7" width="25.5703125" bestFit="1" customWidth="1"/>
    <col min="8" max="8" width="24.28515625" bestFit="1" customWidth="1"/>
    <col min="9" max="9" width="27.28515625" bestFit="1" customWidth="1"/>
    <col min="10" max="10" width="26.28515625" bestFit="1" customWidth="1"/>
    <col min="11" max="11" width="26.140625" bestFit="1" customWidth="1"/>
    <col min="12" max="12" width="25" bestFit="1" customWidth="1"/>
    <col min="13" max="13" width="16.28515625" bestFit="1" customWidth="1"/>
    <col min="14" max="15" width="25.5703125" bestFit="1" customWidth="1"/>
    <col min="16" max="16" width="27" bestFit="1" customWidth="1"/>
    <col min="17" max="17" width="25.85546875" bestFit="1" customWidth="1"/>
    <col min="18" max="18" width="25.5703125" bestFit="1" customWidth="1"/>
    <col min="19" max="19" width="24.28515625" bestFit="1" customWidth="1"/>
    <col min="20" max="20" width="27.28515625" bestFit="1" customWidth="1"/>
    <col min="21" max="21" width="26.28515625" bestFit="1" customWidth="1"/>
    <col min="22" max="22" width="26.140625" bestFit="1" customWidth="1"/>
    <col min="23" max="23" width="25" bestFit="1" customWidth="1"/>
  </cols>
  <sheetData>
    <row r="1" spans="1:23" ht="15" customHeight="1" x14ac:dyDescent="0.25">
      <c r="A1" s="7" t="s">
        <v>1751</v>
      </c>
      <c r="B1" s="7" t="s">
        <v>1</v>
      </c>
      <c r="C1" s="7"/>
      <c r="D1" s="7"/>
      <c r="E1" s="7"/>
      <c r="F1" s="7"/>
      <c r="G1" s="7"/>
      <c r="H1" s="7"/>
      <c r="I1" s="7"/>
      <c r="J1" s="7"/>
      <c r="K1" s="7"/>
      <c r="L1" s="7"/>
      <c r="M1" s="7"/>
      <c r="N1" s="7"/>
      <c r="O1" s="7"/>
      <c r="P1" s="7"/>
      <c r="Q1" s="7"/>
      <c r="R1" s="7"/>
      <c r="S1" s="7"/>
      <c r="T1" s="7"/>
      <c r="U1" s="7"/>
      <c r="V1" s="7"/>
      <c r="W1" s="7"/>
    </row>
    <row r="2" spans="1:23"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row>
    <row r="3" spans="1:23" x14ac:dyDescent="0.25">
      <c r="A3" s="7"/>
      <c r="B3" s="1" t="s">
        <v>1729</v>
      </c>
      <c r="C3" s="1" t="s">
        <v>1729</v>
      </c>
      <c r="D3" s="1" t="s">
        <v>1729</v>
      </c>
      <c r="E3" s="1" t="s">
        <v>1729</v>
      </c>
      <c r="F3" s="1" t="s">
        <v>1729</v>
      </c>
      <c r="G3" s="1" t="s">
        <v>1729</v>
      </c>
      <c r="H3" s="1" t="s">
        <v>1729</v>
      </c>
      <c r="I3" s="1" t="s">
        <v>1729</v>
      </c>
      <c r="J3" s="1" t="s">
        <v>1729</v>
      </c>
      <c r="K3" s="1" t="s">
        <v>1729</v>
      </c>
      <c r="L3" s="1" t="s">
        <v>1729</v>
      </c>
      <c r="M3" s="1" t="s">
        <v>1730</v>
      </c>
      <c r="N3" s="1" t="s">
        <v>1730</v>
      </c>
      <c r="O3" s="1" t="s">
        <v>1730</v>
      </c>
      <c r="P3" s="1" t="s">
        <v>1730</v>
      </c>
      <c r="Q3" s="1" t="s">
        <v>1730</v>
      </c>
      <c r="R3" s="1" t="s">
        <v>1730</v>
      </c>
      <c r="S3" s="1" t="s">
        <v>1730</v>
      </c>
      <c r="T3" s="1" t="s">
        <v>1730</v>
      </c>
      <c r="U3" s="1" t="s">
        <v>1730</v>
      </c>
      <c r="V3" s="1" t="s">
        <v>1730</v>
      </c>
      <c r="W3" s="1" t="s">
        <v>1730</v>
      </c>
    </row>
    <row r="4" spans="1:23" x14ac:dyDescent="0.25">
      <c r="A4" s="7"/>
      <c r="B4" s="1"/>
      <c r="C4" s="1" t="s">
        <v>1752</v>
      </c>
      <c r="D4" s="1" t="s">
        <v>1753</v>
      </c>
      <c r="E4" s="1" t="s">
        <v>1754</v>
      </c>
      <c r="F4" s="1" t="s">
        <v>1755</v>
      </c>
      <c r="G4" s="1" t="s">
        <v>1756</v>
      </c>
      <c r="H4" s="1" t="s">
        <v>1757</v>
      </c>
      <c r="I4" s="1" t="s">
        <v>1758</v>
      </c>
      <c r="J4" s="1" t="s">
        <v>1759</v>
      </c>
      <c r="K4" s="1" t="s">
        <v>1760</v>
      </c>
      <c r="L4" s="1" t="s">
        <v>1761</v>
      </c>
      <c r="M4" s="1"/>
      <c r="N4" s="1" t="s">
        <v>1752</v>
      </c>
      <c r="O4" s="1" t="s">
        <v>1753</v>
      </c>
      <c r="P4" s="1" t="s">
        <v>1754</v>
      </c>
      <c r="Q4" s="1" t="s">
        <v>1755</v>
      </c>
      <c r="R4" s="1" t="s">
        <v>1756</v>
      </c>
      <c r="S4" s="1" t="s">
        <v>1757</v>
      </c>
      <c r="T4" s="1" t="s">
        <v>1758</v>
      </c>
      <c r="U4" s="1" t="s">
        <v>1759</v>
      </c>
      <c r="V4" s="1" t="s">
        <v>1760</v>
      </c>
      <c r="W4" s="1" t="s">
        <v>1761</v>
      </c>
    </row>
    <row r="5" spans="1:23" x14ac:dyDescent="0.25">
      <c r="A5" s="7"/>
      <c r="B5" s="1"/>
      <c r="C5" s="1" t="s">
        <v>1444</v>
      </c>
      <c r="D5" s="1" t="s">
        <v>1444</v>
      </c>
      <c r="E5" s="1" t="s">
        <v>1444</v>
      </c>
      <c r="F5" s="1" t="s">
        <v>1444</v>
      </c>
      <c r="G5" s="1" t="s">
        <v>1444</v>
      </c>
      <c r="H5" s="1" t="s">
        <v>1444</v>
      </c>
      <c r="I5" s="1" t="s">
        <v>1444</v>
      </c>
      <c r="J5" s="1" t="s">
        <v>1444</v>
      </c>
      <c r="K5" s="1" t="s">
        <v>1444</v>
      </c>
      <c r="L5" s="1" t="s">
        <v>1444</v>
      </c>
      <c r="M5" s="1"/>
      <c r="N5" s="1" t="s">
        <v>1446</v>
      </c>
      <c r="O5" s="1" t="s">
        <v>1446</v>
      </c>
      <c r="P5" s="1" t="s">
        <v>1446</v>
      </c>
      <c r="Q5" s="1" t="s">
        <v>1446</v>
      </c>
      <c r="R5" s="1" t="s">
        <v>1446</v>
      </c>
      <c r="S5" s="1" t="s">
        <v>1446</v>
      </c>
      <c r="T5" s="1" t="s">
        <v>1446</v>
      </c>
      <c r="U5" s="1" t="s">
        <v>1446</v>
      </c>
      <c r="V5" s="1" t="s">
        <v>1446</v>
      </c>
      <c r="W5" s="1" t="s">
        <v>1446</v>
      </c>
    </row>
    <row r="6" spans="1:23" ht="45" x14ac:dyDescent="0.25">
      <c r="A6" s="3" t="s">
        <v>17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1763</v>
      </c>
      <c r="B7" s="4" t="s">
        <v>4</v>
      </c>
      <c r="C7" s="8">
        <v>0</v>
      </c>
      <c r="D7" s="8">
        <v>10</v>
      </c>
      <c r="E7" s="8">
        <v>15</v>
      </c>
      <c r="F7" s="8">
        <v>20</v>
      </c>
      <c r="G7" s="8">
        <v>25</v>
      </c>
      <c r="H7" s="8">
        <v>40</v>
      </c>
      <c r="I7" s="8">
        <v>50</v>
      </c>
      <c r="J7" s="8">
        <v>60</v>
      </c>
      <c r="K7" s="8">
        <v>70</v>
      </c>
      <c r="L7" s="8">
        <v>80</v>
      </c>
      <c r="M7" s="4" t="s">
        <v>4</v>
      </c>
      <c r="N7" s="240">
        <v>0</v>
      </c>
      <c r="O7" s="240">
        <v>10</v>
      </c>
      <c r="P7" s="240">
        <v>15</v>
      </c>
      <c r="Q7" s="240">
        <v>20</v>
      </c>
      <c r="R7" s="240">
        <v>25</v>
      </c>
      <c r="S7" s="240">
        <v>40</v>
      </c>
      <c r="T7" s="240">
        <v>50</v>
      </c>
      <c r="U7" s="240">
        <v>60</v>
      </c>
      <c r="V7" s="240">
        <v>70</v>
      </c>
      <c r="W7" s="240">
        <v>80</v>
      </c>
    </row>
    <row r="8" spans="1:23" x14ac:dyDescent="0.25">
      <c r="A8" s="2" t="s">
        <v>1764</v>
      </c>
      <c r="B8" s="4" t="s">
        <v>4</v>
      </c>
      <c r="C8" s="8">
        <v>10</v>
      </c>
      <c r="D8" s="8">
        <v>15</v>
      </c>
      <c r="E8" s="8">
        <v>20</v>
      </c>
      <c r="F8" s="8">
        <v>25</v>
      </c>
      <c r="G8" s="8">
        <v>40</v>
      </c>
      <c r="H8" s="8">
        <v>50</v>
      </c>
      <c r="I8" s="8">
        <v>60</v>
      </c>
      <c r="J8" s="8">
        <v>70</v>
      </c>
      <c r="K8" s="8">
        <v>80</v>
      </c>
      <c r="L8" s="8">
        <v>90</v>
      </c>
      <c r="M8" s="4" t="s">
        <v>4</v>
      </c>
      <c r="N8" s="240">
        <v>10</v>
      </c>
      <c r="O8" s="240">
        <v>15</v>
      </c>
      <c r="P8" s="240">
        <v>20</v>
      </c>
      <c r="Q8" s="240">
        <v>25</v>
      </c>
      <c r="R8" s="240">
        <v>40</v>
      </c>
      <c r="S8" s="240">
        <v>50</v>
      </c>
      <c r="T8" s="240">
        <v>60</v>
      </c>
      <c r="U8" s="240">
        <v>70</v>
      </c>
      <c r="V8" s="240">
        <v>80</v>
      </c>
      <c r="W8" s="240">
        <v>90</v>
      </c>
    </row>
    <row r="9" spans="1:23" ht="30" x14ac:dyDescent="0.25">
      <c r="A9" s="2" t="s">
        <v>1765</v>
      </c>
      <c r="B9" s="6">
        <v>782302</v>
      </c>
      <c r="C9" s="4" t="s">
        <v>92</v>
      </c>
      <c r="D9" s="6">
        <v>380681</v>
      </c>
      <c r="E9" s="6">
        <v>185086</v>
      </c>
      <c r="F9" s="6">
        <v>141192</v>
      </c>
      <c r="G9" s="6">
        <v>24843</v>
      </c>
      <c r="H9" s="6">
        <v>25256</v>
      </c>
      <c r="I9" s="6">
        <v>6156</v>
      </c>
      <c r="J9" s="6">
        <v>19088</v>
      </c>
      <c r="K9" s="4" t="s">
        <v>92</v>
      </c>
      <c r="L9" s="4" t="s">
        <v>92</v>
      </c>
      <c r="M9" s="6">
        <v>406635</v>
      </c>
      <c r="N9" s="6">
        <v>20560</v>
      </c>
      <c r="O9" s="6">
        <v>133117</v>
      </c>
      <c r="P9" s="6">
        <v>4311</v>
      </c>
      <c r="Q9" s="6">
        <v>80019</v>
      </c>
      <c r="R9" s="6">
        <v>93456</v>
      </c>
      <c r="S9" s="6">
        <v>1468</v>
      </c>
      <c r="T9" s="6">
        <v>9540</v>
      </c>
      <c r="U9" s="6">
        <v>1383</v>
      </c>
      <c r="V9" s="6">
        <v>43993</v>
      </c>
      <c r="W9" s="6">
        <v>18788</v>
      </c>
    </row>
    <row r="10" spans="1:23" ht="30" x14ac:dyDescent="0.25">
      <c r="A10" s="2" t="s">
        <v>1766</v>
      </c>
      <c r="B10" s="4" t="s">
        <v>1767</v>
      </c>
      <c r="C10" s="4" t="s">
        <v>4</v>
      </c>
      <c r="D10" s="4" t="s">
        <v>1768</v>
      </c>
      <c r="E10" s="4" t="s">
        <v>1732</v>
      </c>
      <c r="F10" s="4" t="s">
        <v>1769</v>
      </c>
      <c r="G10" s="4" t="s">
        <v>1770</v>
      </c>
      <c r="H10" s="4" t="s">
        <v>1771</v>
      </c>
      <c r="I10" s="4" t="s">
        <v>1772</v>
      </c>
      <c r="J10" s="4" t="s">
        <v>1773</v>
      </c>
      <c r="K10" s="4" t="s">
        <v>4</v>
      </c>
      <c r="L10" s="4" t="s">
        <v>4</v>
      </c>
      <c r="M10" s="4" t="s">
        <v>1774</v>
      </c>
      <c r="N10" s="4" t="s">
        <v>1775</v>
      </c>
      <c r="O10" s="4" t="s">
        <v>1776</v>
      </c>
      <c r="P10" s="4" t="s">
        <v>1724</v>
      </c>
      <c r="Q10" s="4" t="s">
        <v>1777</v>
      </c>
      <c r="R10" s="4" t="s">
        <v>1778</v>
      </c>
      <c r="S10" s="4" t="s">
        <v>1779</v>
      </c>
      <c r="T10" s="4" t="s">
        <v>1780</v>
      </c>
      <c r="U10" s="4" t="s">
        <v>1781</v>
      </c>
      <c r="V10" s="4" t="s">
        <v>1772</v>
      </c>
      <c r="W10" s="4" t="s">
        <v>1773</v>
      </c>
    </row>
  </sheetData>
  <mergeCells count="2">
    <mergeCell ref="A1:A5"/>
    <mergeCell ref="B1:W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4.7109375" bestFit="1" customWidth="1"/>
    <col min="5" max="7" width="14.42578125" bestFit="1" customWidth="1"/>
  </cols>
  <sheetData>
    <row r="1" spans="1:7" ht="15" customHeight="1" x14ac:dyDescent="0.25">
      <c r="A1" s="1" t="s">
        <v>1782</v>
      </c>
      <c r="B1" s="7" t="s">
        <v>1</v>
      </c>
      <c r="C1" s="7"/>
      <c r="D1" s="7"/>
      <c r="E1" s="7"/>
      <c r="F1" s="7"/>
      <c r="G1" s="7"/>
    </row>
    <row r="2" spans="1:7" ht="30" x14ac:dyDescent="0.25">
      <c r="A2" s="1" t="s">
        <v>29</v>
      </c>
      <c r="B2" s="1" t="s">
        <v>2</v>
      </c>
      <c r="C2" s="1" t="s">
        <v>30</v>
      </c>
      <c r="D2" s="1" t="s">
        <v>31</v>
      </c>
      <c r="E2" s="1" t="s">
        <v>2</v>
      </c>
      <c r="F2" s="1" t="s">
        <v>30</v>
      </c>
      <c r="G2" s="1" t="s">
        <v>31</v>
      </c>
    </row>
    <row r="3" spans="1:7" x14ac:dyDescent="0.25">
      <c r="A3" s="1"/>
      <c r="B3" s="1" t="s">
        <v>1729</v>
      </c>
      <c r="C3" s="1" t="s">
        <v>1729</v>
      </c>
      <c r="D3" s="1" t="s">
        <v>1729</v>
      </c>
      <c r="E3" s="1" t="s">
        <v>1730</v>
      </c>
      <c r="F3" s="1" t="s">
        <v>1730</v>
      </c>
      <c r="G3" s="1" t="s">
        <v>1730</v>
      </c>
    </row>
    <row r="4" spans="1:7" x14ac:dyDescent="0.25">
      <c r="A4" s="1"/>
      <c r="B4" s="1" t="s">
        <v>1444</v>
      </c>
      <c r="C4" s="1" t="s">
        <v>1444</v>
      </c>
      <c r="D4" s="1" t="s">
        <v>1444</v>
      </c>
      <c r="E4" s="1" t="s">
        <v>1446</v>
      </c>
      <c r="F4" s="1" t="s">
        <v>1446</v>
      </c>
      <c r="G4" s="1" t="s">
        <v>1446</v>
      </c>
    </row>
    <row r="5" spans="1:7" ht="45" x14ac:dyDescent="0.25">
      <c r="A5" s="3" t="s">
        <v>1667</v>
      </c>
      <c r="B5" s="4" t="s">
        <v>4</v>
      </c>
      <c r="C5" s="4" t="s">
        <v>4</v>
      </c>
      <c r="D5" s="4" t="s">
        <v>4</v>
      </c>
      <c r="E5" s="4" t="s">
        <v>4</v>
      </c>
      <c r="F5" s="4" t="s">
        <v>4</v>
      </c>
      <c r="G5" s="4" t="s">
        <v>4</v>
      </c>
    </row>
    <row r="6" spans="1:7" ht="45" x14ac:dyDescent="0.25">
      <c r="A6" s="2" t="s">
        <v>928</v>
      </c>
      <c r="B6" s="8">
        <v>38280</v>
      </c>
      <c r="C6" s="8">
        <v>16179</v>
      </c>
      <c r="D6" s="8">
        <v>9155</v>
      </c>
      <c r="E6" s="240">
        <v>51798</v>
      </c>
      <c r="F6" s="240">
        <v>5392</v>
      </c>
      <c r="G6" s="240">
        <v>1956</v>
      </c>
    </row>
    <row r="7" spans="1:7" ht="30" x14ac:dyDescent="0.25">
      <c r="A7" s="2" t="s">
        <v>929</v>
      </c>
      <c r="B7" s="9">
        <v>55.83</v>
      </c>
      <c r="C7" s="9">
        <v>36.15</v>
      </c>
      <c r="D7" s="9">
        <v>28.09</v>
      </c>
      <c r="E7" s="241">
        <v>83.58</v>
      </c>
      <c r="F7" s="241">
        <v>47.71</v>
      </c>
      <c r="G7" s="240">
        <v>39</v>
      </c>
    </row>
  </sheetData>
  <mergeCells count="1">
    <mergeCell ref="B1:G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26" customWidth="1"/>
    <col min="5" max="5" width="19.7109375" customWidth="1"/>
    <col min="6" max="6" width="5.28515625" customWidth="1"/>
    <col min="7" max="8" width="25.5703125" customWidth="1"/>
  </cols>
  <sheetData>
    <row r="1" spans="1:8" ht="15" customHeight="1" x14ac:dyDescent="0.25">
      <c r="A1" s="7" t="s">
        <v>1783</v>
      </c>
      <c r="B1" s="7" t="s">
        <v>1</v>
      </c>
      <c r="C1" s="7"/>
      <c r="D1" s="7"/>
      <c r="E1" s="7"/>
      <c r="F1" s="7"/>
      <c r="G1" s="7"/>
      <c r="H1" s="7"/>
    </row>
    <row r="2" spans="1:8" ht="15" customHeight="1" x14ac:dyDescent="0.25">
      <c r="A2" s="7"/>
      <c r="B2" s="1" t="s">
        <v>2</v>
      </c>
      <c r="C2" s="1" t="s">
        <v>30</v>
      </c>
      <c r="D2" s="1" t="s">
        <v>31</v>
      </c>
      <c r="E2" s="7" t="s">
        <v>2</v>
      </c>
      <c r="F2" s="7"/>
      <c r="G2" s="1" t="s">
        <v>30</v>
      </c>
      <c r="H2" s="1" t="s">
        <v>31</v>
      </c>
    </row>
    <row r="3" spans="1:8" ht="15" customHeight="1" x14ac:dyDescent="0.25">
      <c r="A3" s="7"/>
      <c r="B3" s="1" t="s">
        <v>1729</v>
      </c>
      <c r="C3" s="1" t="s">
        <v>1729</v>
      </c>
      <c r="D3" s="1" t="s">
        <v>1729</v>
      </c>
      <c r="E3" s="7" t="s">
        <v>1730</v>
      </c>
      <c r="F3" s="7"/>
      <c r="G3" s="1" t="s">
        <v>1730</v>
      </c>
      <c r="H3" s="1" t="s">
        <v>1730</v>
      </c>
    </row>
    <row r="4" spans="1:8" ht="15" customHeight="1" x14ac:dyDescent="0.25">
      <c r="A4" s="7"/>
      <c r="B4" s="1" t="s">
        <v>1444</v>
      </c>
      <c r="C4" s="1" t="s">
        <v>1444</v>
      </c>
      <c r="D4" s="1" t="s">
        <v>1444</v>
      </c>
      <c r="E4" s="7" t="s">
        <v>1446</v>
      </c>
      <c r="F4" s="7"/>
      <c r="G4" s="1" t="s">
        <v>1446</v>
      </c>
      <c r="H4" s="1" t="s">
        <v>1446</v>
      </c>
    </row>
    <row r="5" spans="1:8" ht="45" x14ac:dyDescent="0.25">
      <c r="A5" s="3" t="s">
        <v>1667</v>
      </c>
      <c r="B5" s="4" t="s">
        <v>4</v>
      </c>
      <c r="C5" s="4" t="s">
        <v>4</v>
      </c>
      <c r="D5" s="4" t="s">
        <v>4</v>
      </c>
      <c r="E5" s="4" t="s">
        <v>4</v>
      </c>
      <c r="F5" s="4"/>
      <c r="G5" s="4" t="s">
        <v>4</v>
      </c>
      <c r="H5" s="4" t="s">
        <v>4</v>
      </c>
    </row>
    <row r="6" spans="1:8" ht="30" x14ac:dyDescent="0.25">
      <c r="A6" s="2" t="s">
        <v>1784</v>
      </c>
      <c r="B6" s="6">
        <v>1693610</v>
      </c>
      <c r="C6" s="4" t="s">
        <v>4</v>
      </c>
      <c r="D6" s="4" t="s">
        <v>4</v>
      </c>
      <c r="E6" s="6">
        <v>249094</v>
      </c>
      <c r="F6" s="4"/>
      <c r="G6" s="4" t="s">
        <v>4</v>
      </c>
      <c r="H6" s="4" t="s">
        <v>4</v>
      </c>
    </row>
    <row r="7" spans="1:8" ht="17.25" x14ac:dyDescent="0.25">
      <c r="A7" s="2" t="s">
        <v>873</v>
      </c>
      <c r="B7" s="6">
        <v>548786</v>
      </c>
      <c r="C7" s="4" t="s">
        <v>4</v>
      </c>
      <c r="D7" s="4" t="s">
        <v>4</v>
      </c>
      <c r="E7" s="6">
        <v>1852320</v>
      </c>
      <c r="F7" s="10" t="s">
        <v>46</v>
      </c>
      <c r="G7" s="4" t="s">
        <v>4</v>
      </c>
      <c r="H7" s="4" t="s">
        <v>4</v>
      </c>
    </row>
    <row r="8" spans="1:8" x14ac:dyDescent="0.25">
      <c r="A8" s="2" t="s">
        <v>936</v>
      </c>
      <c r="B8" s="6">
        <v>-635753</v>
      </c>
      <c r="C8" s="4" t="s">
        <v>4</v>
      </c>
      <c r="D8" s="4" t="s">
        <v>4</v>
      </c>
      <c r="E8" s="6">
        <v>-628802</v>
      </c>
      <c r="F8" s="4"/>
      <c r="G8" s="4" t="s">
        <v>4</v>
      </c>
      <c r="H8" s="4" t="s">
        <v>4</v>
      </c>
    </row>
    <row r="9" spans="1:8" x14ac:dyDescent="0.25">
      <c r="A9" s="2" t="s">
        <v>875</v>
      </c>
      <c r="B9" s="6">
        <v>-62311</v>
      </c>
      <c r="C9" s="4" t="s">
        <v>4</v>
      </c>
      <c r="D9" s="4" t="s">
        <v>4</v>
      </c>
      <c r="E9" s="6">
        <v>-92292</v>
      </c>
      <c r="F9" s="4"/>
      <c r="G9" s="4" t="s">
        <v>4</v>
      </c>
      <c r="H9" s="4" t="s">
        <v>4</v>
      </c>
    </row>
    <row r="10" spans="1:8" ht="30" x14ac:dyDescent="0.25">
      <c r="A10" s="2" t="s">
        <v>1785</v>
      </c>
      <c r="B10" s="6">
        <v>1544332</v>
      </c>
      <c r="C10" s="6">
        <v>1693610</v>
      </c>
      <c r="D10" s="4" t="s">
        <v>4</v>
      </c>
      <c r="E10" s="6">
        <v>1380320</v>
      </c>
      <c r="F10" s="4"/>
      <c r="G10" s="6">
        <v>249094</v>
      </c>
      <c r="H10" s="4" t="s">
        <v>4</v>
      </c>
    </row>
    <row r="11" spans="1:8" ht="45" x14ac:dyDescent="0.25">
      <c r="A11" s="2" t="s">
        <v>1786</v>
      </c>
      <c r="B11" s="9">
        <v>29.92</v>
      </c>
      <c r="C11" s="4" t="s">
        <v>4</v>
      </c>
      <c r="D11" s="4" t="s">
        <v>4</v>
      </c>
      <c r="E11" s="241">
        <v>40.71</v>
      </c>
      <c r="F11" s="4"/>
      <c r="G11" s="4" t="s">
        <v>4</v>
      </c>
      <c r="H11" s="4" t="s">
        <v>4</v>
      </c>
    </row>
    <row r="12" spans="1:8" ht="30" x14ac:dyDescent="0.25">
      <c r="A12" s="2" t="s">
        <v>1787</v>
      </c>
      <c r="B12" s="9">
        <v>55.83</v>
      </c>
      <c r="C12" s="9">
        <v>36.15</v>
      </c>
      <c r="D12" s="9">
        <v>28.09</v>
      </c>
      <c r="E12" s="241">
        <v>83.58</v>
      </c>
      <c r="F12" s="4"/>
      <c r="G12" s="241">
        <v>47.71</v>
      </c>
      <c r="H12" s="240">
        <v>39</v>
      </c>
    </row>
    <row r="13" spans="1:8" ht="30" x14ac:dyDescent="0.25">
      <c r="A13" s="2" t="s">
        <v>1788</v>
      </c>
      <c r="B13" s="9">
        <v>26.94</v>
      </c>
      <c r="C13" s="4" t="s">
        <v>4</v>
      </c>
      <c r="D13" s="4" t="s">
        <v>4</v>
      </c>
      <c r="E13" s="241">
        <v>76.12</v>
      </c>
      <c r="F13" s="4"/>
      <c r="G13" s="4" t="s">
        <v>4</v>
      </c>
      <c r="H13" s="4" t="s">
        <v>4</v>
      </c>
    </row>
    <row r="14" spans="1:8" ht="30" x14ac:dyDescent="0.25">
      <c r="A14" s="2" t="s">
        <v>1789</v>
      </c>
      <c r="B14" s="9">
        <v>33.4</v>
      </c>
      <c r="C14" s="4" t="s">
        <v>4</v>
      </c>
      <c r="D14" s="4" t="s">
        <v>4</v>
      </c>
      <c r="E14" s="241">
        <v>78.94</v>
      </c>
      <c r="F14" s="4"/>
      <c r="G14" s="4" t="s">
        <v>4</v>
      </c>
      <c r="H14" s="4" t="s">
        <v>4</v>
      </c>
    </row>
    <row r="15" spans="1:8" ht="45" x14ac:dyDescent="0.25">
      <c r="A15" s="2" t="s">
        <v>1790</v>
      </c>
      <c r="B15" s="9">
        <v>40.21</v>
      </c>
      <c r="C15" s="9">
        <v>29.92</v>
      </c>
      <c r="D15" s="4" t="s">
        <v>4</v>
      </c>
      <c r="E15" s="241">
        <v>79.55</v>
      </c>
      <c r="F15" s="4"/>
      <c r="G15" s="241">
        <v>40.71</v>
      </c>
      <c r="H15" s="4" t="s">
        <v>4</v>
      </c>
    </row>
    <row r="16" spans="1:8" x14ac:dyDescent="0.25">
      <c r="A16" s="11"/>
      <c r="B16" s="11"/>
      <c r="C16" s="11"/>
      <c r="D16" s="11"/>
      <c r="E16" s="11"/>
      <c r="F16" s="11"/>
      <c r="G16" s="11"/>
      <c r="H16" s="11"/>
    </row>
    <row r="17" spans="1:8" ht="15" customHeight="1" x14ac:dyDescent="0.25">
      <c r="A17" s="2" t="s">
        <v>46</v>
      </c>
      <c r="B17" s="12" t="s">
        <v>938</v>
      </c>
      <c r="C17" s="12"/>
      <c r="D17" s="12"/>
      <c r="E17" s="12"/>
      <c r="F17" s="12"/>
      <c r="G17" s="12"/>
      <c r="H17" s="12"/>
    </row>
  </sheetData>
  <mergeCells count="7">
    <mergeCell ref="B17:H17"/>
    <mergeCell ref="A1:A4"/>
    <mergeCell ref="B1:H1"/>
    <mergeCell ref="E2:F2"/>
    <mergeCell ref="E3:F3"/>
    <mergeCell ref="E4:F4"/>
    <mergeCell ref="A16:H16"/>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30" customHeight="1" x14ac:dyDescent="0.25">
      <c r="A1" s="7" t="s">
        <v>1791</v>
      </c>
      <c r="B1" s="7" t="s">
        <v>1</v>
      </c>
      <c r="C1" s="7"/>
      <c r="D1" s="7"/>
      <c r="E1" s="7"/>
    </row>
    <row r="2" spans="1:5" ht="15" customHeight="1" x14ac:dyDescent="0.25">
      <c r="A2" s="7"/>
      <c r="B2" s="7" t="s">
        <v>2</v>
      </c>
      <c r="C2" s="7"/>
      <c r="D2" s="1" t="s">
        <v>30</v>
      </c>
      <c r="E2" s="1" t="s">
        <v>31</v>
      </c>
    </row>
    <row r="3" spans="1:5" ht="45" x14ac:dyDescent="0.25">
      <c r="A3" s="3" t="s">
        <v>1667</v>
      </c>
      <c r="B3" s="4" t="s">
        <v>4</v>
      </c>
      <c r="C3" s="4"/>
      <c r="D3" s="4" t="s">
        <v>4</v>
      </c>
      <c r="E3" s="4" t="s">
        <v>4</v>
      </c>
    </row>
    <row r="4" spans="1:5" ht="17.25" x14ac:dyDescent="0.25">
      <c r="A4" s="2" t="s">
        <v>873</v>
      </c>
      <c r="B4" s="6">
        <v>1852320</v>
      </c>
      <c r="C4" s="10" t="s">
        <v>46</v>
      </c>
      <c r="D4" s="4" t="s">
        <v>4</v>
      </c>
      <c r="E4" s="4" t="s">
        <v>4</v>
      </c>
    </row>
    <row r="5" spans="1:5" ht="30" x14ac:dyDescent="0.25">
      <c r="A5" s="2" t="s">
        <v>1787</v>
      </c>
      <c r="B5" s="241">
        <v>83.58</v>
      </c>
      <c r="C5" s="4"/>
      <c r="D5" s="241">
        <v>47.71</v>
      </c>
      <c r="E5" s="240">
        <v>39</v>
      </c>
    </row>
    <row r="6" spans="1:5" x14ac:dyDescent="0.25">
      <c r="A6" s="2" t="s">
        <v>1677</v>
      </c>
      <c r="B6" s="4" t="s">
        <v>4</v>
      </c>
      <c r="C6" s="4"/>
      <c r="D6" s="4" t="s">
        <v>4</v>
      </c>
      <c r="E6" s="4" t="s">
        <v>4</v>
      </c>
    </row>
    <row r="7" spans="1:5" ht="45" x14ac:dyDescent="0.25">
      <c r="A7" s="3" t="s">
        <v>1667</v>
      </c>
      <c r="B7" s="4" t="s">
        <v>4</v>
      </c>
      <c r="C7" s="4"/>
      <c r="D7" s="4" t="s">
        <v>4</v>
      </c>
      <c r="E7" s="4" t="s">
        <v>4</v>
      </c>
    </row>
    <row r="8" spans="1:5" x14ac:dyDescent="0.25">
      <c r="A8" s="2" t="s">
        <v>873</v>
      </c>
      <c r="B8" s="6">
        <v>1634990</v>
      </c>
      <c r="C8" s="4"/>
      <c r="D8" s="4" t="s">
        <v>4</v>
      </c>
      <c r="E8" s="4" t="s">
        <v>4</v>
      </c>
    </row>
    <row r="9" spans="1:5" ht="30" x14ac:dyDescent="0.25">
      <c r="A9" s="2" t="s">
        <v>1787</v>
      </c>
      <c r="B9" s="241">
        <v>83.94</v>
      </c>
      <c r="C9" s="4"/>
      <c r="D9" s="4" t="s">
        <v>4</v>
      </c>
      <c r="E9" s="4" t="s">
        <v>4</v>
      </c>
    </row>
    <row r="10" spans="1:5" x14ac:dyDescent="0.25">
      <c r="A10" s="11"/>
      <c r="B10" s="11"/>
      <c r="C10" s="11"/>
      <c r="D10" s="11"/>
      <c r="E10" s="11"/>
    </row>
    <row r="11" spans="1:5" ht="30" customHeight="1" x14ac:dyDescent="0.25">
      <c r="A11" s="2" t="s">
        <v>46</v>
      </c>
      <c r="B11" s="12" t="s">
        <v>938</v>
      </c>
      <c r="C11" s="12"/>
      <c r="D11" s="12"/>
      <c r="E11" s="12"/>
    </row>
  </sheetData>
  <mergeCells count="5">
    <mergeCell ref="A1:A2"/>
    <mergeCell ref="B1:E1"/>
    <mergeCell ref="B2:C2"/>
    <mergeCell ref="A10:E10"/>
    <mergeCell ref="B11:E1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2</v>
      </c>
      <c r="B1" s="7" t="s">
        <v>1</v>
      </c>
      <c r="C1" s="7"/>
      <c r="D1" s="7"/>
    </row>
    <row r="2" spans="1:4" ht="30" x14ac:dyDescent="0.25">
      <c r="A2" s="1" t="s">
        <v>54</v>
      </c>
      <c r="B2" s="1" t="s">
        <v>2</v>
      </c>
      <c r="C2" s="1" t="s">
        <v>30</v>
      </c>
      <c r="D2" s="1" t="s">
        <v>31</v>
      </c>
    </row>
    <row r="3" spans="1:4" x14ac:dyDescent="0.25">
      <c r="A3" s="3" t="s">
        <v>819</v>
      </c>
      <c r="B3" s="4" t="s">
        <v>4</v>
      </c>
      <c r="C3" s="4" t="s">
        <v>4</v>
      </c>
      <c r="D3" s="4" t="s">
        <v>4</v>
      </c>
    </row>
    <row r="4" spans="1:4" ht="30" x14ac:dyDescent="0.25">
      <c r="A4" s="2" t="s">
        <v>951</v>
      </c>
      <c r="B4" s="8">
        <v>40476</v>
      </c>
      <c r="C4" s="8">
        <v>34525</v>
      </c>
      <c r="D4" s="8">
        <v>31819</v>
      </c>
    </row>
    <row r="5" spans="1:4" ht="30" x14ac:dyDescent="0.25">
      <c r="A5" s="2" t="s">
        <v>952</v>
      </c>
      <c r="B5" s="6">
        <v>19799</v>
      </c>
      <c r="C5" s="6">
        <v>15773</v>
      </c>
      <c r="D5" s="6">
        <v>14128</v>
      </c>
    </row>
    <row r="6" spans="1:4" x14ac:dyDescent="0.25">
      <c r="A6" s="2" t="s">
        <v>953</v>
      </c>
      <c r="B6" s="8">
        <v>60275</v>
      </c>
      <c r="C6" s="8">
        <v>50298</v>
      </c>
      <c r="D6" s="8">
        <v>45947</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93</v>
      </c>
      <c r="B1" s="1" t="s">
        <v>1</v>
      </c>
    </row>
    <row r="2" spans="1:2" x14ac:dyDescent="0.25">
      <c r="A2" s="1" t="s">
        <v>1423</v>
      </c>
      <c r="B2" s="1" t="s">
        <v>2</v>
      </c>
    </row>
    <row r="3" spans="1:2" ht="30" x14ac:dyDescent="0.25">
      <c r="A3" s="3" t="s">
        <v>779</v>
      </c>
      <c r="B3" s="4" t="s">
        <v>4</v>
      </c>
    </row>
    <row r="4" spans="1:2" x14ac:dyDescent="0.25">
      <c r="A4" s="2" t="s">
        <v>1794</v>
      </c>
      <c r="B4" s="9">
        <v>3.2</v>
      </c>
    </row>
    <row r="5" spans="1:2" ht="30" x14ac:dyDescent="0.25">
      <c r="A5" s="2" t="s">
        <v>1795</v>
      </c>
      <c r="B5" s="14">
        <v>0.03</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6</v>
      </c>
      <c r="B1" s="7" t="s">
        <v>1</v>
      </c>
      <c r="C1" s="7"/>
      <c r="D1" s="7"/>
    </row>
    <row r="2" spans="1:4" ht="30" x14ac:dyDescent="0.25">
      <c r="A2" s="1" t="s">
        <v>54</v>
      </c>
      <c r="B2" s="1" t="s">
        <v>2</v>
      </c>
      <c r="C2" s="1" t="s">
        <v>30</v>
      </c>
      <c r="D2" s="1" t="s">
        <v>31</v>
      </c>
    </row>
    <row r="3" spans="1:4" x14ac:dyDescent="0.25">
      <c r="A3" s="3" t="s">
        <v>959</v>
      </c>
      <c r="B3" s="4" t="s">
        <v>4</v>
      </c>
      <c r="C3" s="4" t="s">
        <v>4</v>
      </c>
      <c r="D3" s="4" t="s">
        <v>4</v>
      </c>
    </row>
    <row r="4" spans="1:4" x14ac:dyDescent="0.25">
      <c r="A4" s="2" t="s">
        <v>962</v>
      </c>
      <c r="B4" s="8">
        <v>-52753</v>
      </c>
      <c r="C4" s="8">
        <v>-79255</v>
      </c>
      <c r="D4" s="8">
        <v>-129127</v>
      </c>
    </row>
    <row r="5" spans="1:4" x14ac:dyDescent="0.25">
      <c r="A5" s="2" t="s">
        <v>963</v>
      </c>
      <c r="B5" s="6">
        <v>44766</v>
      </c>
      <c r="C5" s="6">
        <v>74993</v>
      </c>
      <c r="D5" s="6">
        <v>-52548</v>
      </c>
    </row>
    <row r="6" spans="1:4" x14ac:dyDescent="0.25">
      <c r="A6" s="2" t="s">
        <v>42</v>
      </c>
      <c r="B6" s="8">
        <v>-7987</v>
      </c>
      <c r="C6" s="8">
        <v>-4262</v>
      </c>
      <c r="D6" s="8">
        <v>-181675</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9.42578125" bestFit="1" customWidth="1"/>
    <col min="3" max="4" width="12.28515625" bestFit="1" customWidth="1"/>
  </cols>
  <sheetData>
    <row r="1" spans="1:4" ht="15" customHeight="1" x14ac:dyDescent="0.25">
      <c r="A1" s="7" t="s">
        <v>1797</v>
      </c>
      <c r="B1" s="7" t="s">
        <v>1</v>
      </c>
      <c r="C1" s="7"/>
      <c r="D1" s="7"/>
    </row>
    <row r="2" spans="1:4" x14ac:dyDescent="0.25">
      <c r="A2" s="7"/>
      <c r="B2" s="1" t="s">
        <v>2</v>
      </c>
      <c r="C2" s="1" t="s">
        <v>30</v>
      </c>
      <c r="D2" s="1" t="s">
        <v>31</v>
      </c>
    </row>
    <row r="3" spans="1:4" x14ac:dyDescent="0.25">
      <c r="A3" s="3" t="s">
        <v>1798</v>
      </c>
      <c r="B3" s="4" t="s">
        <v>4</v>
      </c>
      <c r="C3" s="4" t="s">
        <v>4</v>
      </c>
      <c r="D3" s="4" t="s">
        <v>4</v>
      </c>
    </row>
    <row r="4" spans="1:4" x14ac:dyDescent="0.25">
      <c r="A4" s="2" t="s">
        <v>1799</v>
      </c>
      <c r="B4" s="14">
        <v>0.25</v>
      </c>
      <c r="C4" s="14">
        <v>0.25</v>
      </c>
      <c r="D4" s="14">
        <v>0.25</v>
      </c>
    </row>
    <row r="5" spans="1:4" ht="30" x14ac:dyDescent="0.25">
      <c r="A5" s="2" t="s">
        <v>1800</v>
      </c>
      <c r="B5" s="8">
        <v>5155000</v>
      </c>
      <c r="C5" s="8">
        <v>18275000</v>
      </c>
      <c r="D5" s="8">
        <v>9097000</v>
      </c>
    </row>
    <row r="6" spans="1:4" ht="30" x14ac:dyDescent="0.25">
      <c r="A6" s="2" t="s">
        <v>1801</v>
      </c>
      <c r="B6" s="6">
        <v>16164000</v>
      </c>
      <c r="C6" s="4" t="s">
        <v>4</v>
      </c>
      <c r="D6" s="4" t="s">
        <v>4</v>
      </c>
    </row>
    <row r="7" spans="1:4" ht="30" x14ac:dyDescent="0.25">
      <c r="A7" s="2" t="s">
        <v>1802</v>
      </c>
      <c r="B7" s="14">
        <v>-5.0000000000000001E-3</v>
      </c>
      <c r="C7" s="14">
        <v>-1.6E-2</v>
      </c>
      <c r="D7" s="14">
        <v>-6.0000000000000001E-3</v>
      </c>
    </row>
    <row r="8" spans="1:4" ht="30" x14ac:dyDescent="0.25">
      <c r="A8" s="2" t="s">
        <v>1803</v>
      </c>
      <c r="B8" s="14">
        <v>7.0000000000000001E-3</v>
      </c>
      <c r="C8" s="14">
        <v>-8.3000000000000004E-2</v>
      </c>
      <c r="D8" s="14">
        <v>-4.0000000000000001E-3</v>
      </c>
    </row>
    <row r="9" spans="1:4" x14ac:dyDescent="0.25">
      <c r="A9" s="2" t="s">
        <v>1804</v>
      </c>
      <c r="B9" s="6">
        <v>-7588000</v>
      </c>
      <c r="C9" s="6">
        <v>95465000</v>
      </c>
      <c r="D9" s="6">
        <v>6634000</v>
      </c>
    </row>
    <row r="10" spans="1:4" x14ac:dyDescent="0.25">
      <c r="A10" s="2" t="s">
        <v>1805</v>
      </c>
      <c r="B10" s="6">
        <v>2025000</v>
      </c>
      <c r="C10" s="6">
        <v>92521000</v>
      </c>
      <c r="D10" s="4" t="s">
        <v>4</v>
      </c>
    </row>
    <row r="11" spans="1:4" x14ac:dyDescent="0.25">
      <c r="A11" s="2" t="s">
        <v>1002</v>
      </c>
      <c r="B11" s="6">
        <v>74069000</v>
      </c>
      <c r="C11" s="6">
        <v>59967000</v>
      </c>
      <c r="D11" s="6">
        <v>155432000</v>
      </c>
    </row>
    <row r="12" spans="1:4" ht="30" x14ac:dyDescent="0.25">
      <c r="A12" s="2" t="s">
        <v>1806</v>
      </c>
      <c r="B12" s="6">
        <v>67282000</v>
      </c>
      <c r="C12" s="6">
        <v>5557000</v>
      </c>
      <c r="D12" s="6">
        <v>7735000</v>
      </c>
    </row>
    <row r="13" spans="1:4" x14ac:dyDescent="0.25">
      <c r="A13" s="2" t="s">
        <v>1807</v>
      </c>
      <c r="B13" s="4" t="s">
        <v>4</v>
      </c>
      <c r="C13" s="4" t="s">
        <v>4</v>
      </c>
      <c r="D13" s="4" t="s">
        <v>4</v>
      </c>
    </row>
    <row r="14" spans="1:4" x14ac:dyDescent="0.25">
      <c r="A14" s="3" t="s">
        <v>1798</v>
      </c>
      <c r="B14" s="4" t="s">
        <v>4</v>
      </c>
      <c r="C14" s="4" t="s">
        <v>4</v>
      </c>
      <c r="D14" s="4" t="s">
        <v>4</v>
      </c>
    </row>
    <row r="15" spans="1:4" x14ac:dyDescent="0.25">
      <c r="A15" s="2" t="s">
        <v>1808</v>
      </c>
      <c r="B15" s="4" t="s">
        <v>1809</v>
      </c>
      <c r="C15" s="4" t="s">
        <v>4</v>
      </c>
      <c r="D15" s="4" t="s">
        <v>4</v>
      </c>
    </row>
    <row r="16" spans="1:4" x14ac:dyDescent="0.25">
      <c r="A16" s="2" t="s">
        <v>1810</v>
      </c>
      <c r="B16" s="4" t="s">
        <v>4</v>
      </c>
      <c r="C16" s="4" t="s">
        <v>4</v>
      </c>
      <c r="D16" s="4" t="s">
        <v>4</v>
      </c>
    </row>
    <row r="17" spans="1:4" x14ac:dyDescent="0.25">
      <c r="A17" s="3" t="s">
        <v>1798</v>
      </c>
      <c r="B17" s="4" t="s">
        <v>4</v>
      </c>
      <c r="C17" s="4" t="s">
        <v>4</v>
      </c>
      <c r="D17" s="4" t="s">
        <v>4</v>
      </c>
    </row>
    <row r="18" spans="1:4" x14ac:dyDescent="0.25">
      <c r="A18" s="2" t="s">
        <v>1808</v>
      </c>
      <c r="B18" s="4" t="s">
        <v>1811</v>
      </c>
      <c r="C18" s="4" t="s">
        <v>4</v>
      </c>
      <c r="D18" s="4" t="s">
        <v>4</v>
      </c>
    </row>
    <row r="19" spans="1:4" x14ac:dyDescent="0.25">
      <c r="A19" s="2" t="s">
        <v>1812</v>
      </c>
      <c r="B19" s="4" t="s">
        <v>4</v>
      </c>
      <c r="C19" s="4" t="s">
        <v>4</v>
      </c>
      <c r="D19" s="4" t="s">
        <v>4</v>
      </c>
    </row>
    <row r="20" spans="1:4" x14ac:dyDescent="0.25">
      <c r="A20" s="3" t="s">
        <v>1798</v>
      </c>
      <c r="B20" s="4" t="s">
        <v>4</v>
      </c>
      <c r="C20" s="4" t="s">
        <v>4</v>
      </c>
      <c r="D20" s="4" t="s">
        <v>4</v>
      </c>
    </row>
    <row r="21" spans="1:4" x14ac:dyDescent="0.25">
      <c r="A21" s="2" t="s">
        <v>1799</v>
      </c>
      <c r="B21" s="14">
        <v>0.25</v>
      </c>
      <c r="C21" s="14">
        <v>0.25</v>
      </c>
      <c r="D21" s="14">
        <v>0.25</v>
      </c>
    </row>
    <row r="22" spans="1:4" ht="30" x14ac:dyDescent="0.25">
      <c r="A22" s="2" t="s">
        <v>1813</v>
      </c>
      <c r="B22" s="4" t="s">
        <v>4</v>
      </c>
      <c r="C22" s="4" t="s">
        <v>4</v>
      </c>
      <c r="D22" s="4" t="s">
        <v>4</v>
      </c>
    </row>
    <row r="23" spans="1:4" x14ac:dyDescent="0.25">
      <c r="A23" s="3" t="s">
        <v>1798</v>
      </c>
      <c r="B23" s="4" t="s">
        <v>4</v>
      </c>
      <c r="C23" s="4" t="s">
        <v>4</v>
      </c>
      <c r="D23" s="4" t="s">
        <v>4</v>
      </c>
    </row>
    <row r="24" spans="1:4" x14ac:dyDescent="0.25">
      <c r="A24" s="2" t="s">
        <v>1002</v>
      </c>
      <c r="B24" s="6">
        <v>74100000</v>
      </c>
      <c r="C24" s="6">
        <v>60000000</v>
      </c>
      <c r="D24" s="4" t="s">
        <v>4</v>
      </c>
    </row>
    <row r="25" spans="1:4" ht="45" x14ac:dyDescent="0.25">
      <c r="A25" s="2" t="s">
        <v>1814</v>
      </c>
      <c r="B25" s="6">
        <v>22900000</v>
      </c>
      <c r="C25" s="6">
        <v>21400000</v>
      </c>
      <c r="D25" s="4" t="s">
        <v>4</v>
      </c>
    </row>
    <row r="26" spans="1:4" ht="45" x14ac:dyDescent="0.25">
      <c r="A26" s="2" t="s">
        <v>1815</v>
      </c>
      <c r="B26" s="6">
        <v>4100000</v>
      </c>
      <c r="C26" s="6">
        <v>-3100000</v>
      </c>
      <c r="D26" s="6">
        <v>-9300000</v>
      </c>
    </row>
    <row r="27" spans="1:4" ht="30" x14ac:dyDescent="0.25">
      <c r="A27" s="2" t="s">
        <v>1816</v>
      </c>
      <c r="B27" s="6">
        <v>600000</v>
      </c>
      <c r="C27" s="4" t="s">
        <v>4</v>
      </c>
      <c r="D27" s="4" t="s">
        <v>4</v>
      </c>
    </row>
    <row r="28" spans="1:4" ht="30" x14ac:dyDescent="0.25">
      <c r="A28" s="2" t="s">
        <v>1817</v>
      </c>
      <c r="B28" s="4" t="s">
        <v>1818</v>
      </c>
      <c r="C28" s="4" t="s">
        <v>4</v>
      </c>
      <c r="D28" s="4" t="s">
        <v>4</v>
      </c>
    </row>
    <row r="29" spans="1:4" ht="30" x14ac:dyDescent="0.25">
      <c r="A29" s="2" t="s">
        <v>1819</v>
      </c>
      <c r="B29" s="4" t="s">
        <v>4</v>
      </c>
      <c r="C29" s="4" t="s">
        <v>4</v>
      </c>
      <c r="D29" s="4" t="s">
        <v>4</v>
      </c>
    </row>
    <row r="30" spans="1:4" x14ac:dyDescent="0.25">
      <c r="A30" s="3" t="s">
        <v>1798</v>
      </c>
      <c r="B30" s="4" t="s">
        <v>4</v>
      </c>
      <c r="C30" s="4" t="s">
        <v>4</v>
      </c>
      <c r="D30" s="4" t="s">
        <v>4</v>
      </c>
    </row>
    <row r="31" spans="1:4" ht="30" x14ac:dyDescent="0.25">
      <c r="A31" s="2" t="s">
        <v>1820</v>
      </c>
      <c r="B31" s="4" t="s">
        <v>1361</v>
      </c>
      <c r="C31" s="4" t="s">
        <v>4</v>
      </c>
      <c r="D31" s="4" t="s">
        <v>4</v>
      </c>
    </row>
    <row r="32" spans="1:4" ht="30" x14ac:dyDescent="0.25">
      <c r="A32" s="2" t="s">
        <v>1821</v>
      </c>
      <c r="B32" s="6">
        <v>67500000</v>
      </c>
      <c r="C32" s="4" t="s">
        <v>4</v>
      </c>
      <c r="D32" s="4" t="s">
        <v>4</v>
      </c>
    </row>
    <row r="33" spans="1:4" ht="30" x14ac:dyDescent="0.25">
      <c r="A33" s="2" t="s">
        <v>1806</v>
      </c>
      <c r="B33" s="6">
        <v>23600000</v>
      </c>
      <c r="C33" s="4" t="s">
        <v>4</v>
      </c>
      <c r="D33" s="4" t="s">
        <v>4</v>
      </c>
    </row>
    <row r="34" spans="1:4" x14ac:dyDescent="0.25">
      <c r="A34" s="2" t="s">
        <v>1822</v>
      </c>
      <c r="B34" s="4" t="s">
        <v>4</v>
      </c>
      <c r="C34" s="4" t="s">
        <v>4</v>
      </c>
      <c r="D34" s="4" t="s">
        <v>4</v>
      </c>
    </row>
    <row r="35" spans="1:4" x14ac:dyDescent="0.25">
      <c r="A35" s="3" t="s">
        <v>1798</v>
      </c>
      <c r="B35" s="4" t="s">
        <v>4</v>
      </c>
      <c r="C35" s="4" t="s">
        <v>4</v>
      </c>
      <c r="D35" s="4" t="s">
        <v>4</v>
      </c>
    </row>
    <row r="36" spans="1:4" ht="30" x14ac:dyDescent="0.25">
      <c r="A36" s="2" t="s">
        <v>1823</v>
      </c>
      <c r="B36" s="4" t="s">
        <v>1356</v>
      </c>
      <c r="C36" s="4" t="s">
        <v>4</v>
      </c>
      <c r="D36" s="4" t="s">
        <v>4</v>
      </c>
    </row>
    <row r="37" spans="1:4" ht="30" x14ac:dyDescent="0.25">
      <c r="A37" s="2" t="s">
        <v>1824</v>
      </c>
      <c r="B37" s="4" t="s">
        <v>1361</v>
      </c>
      <c r="C37" s="4" t="s">
        <v>4</v>
      </c>
      <c r="D37" s="4" t="s">
        <v>4</v>
      </c>
    </row>
    <row r="38" spans="1:4" ht="30" x14ac:dyDescent="0.25">
      <c r="A38" s="2" t="s">
        <v>1821</v>
      </c>
      <c r="B38" s="6">
        <v>254300000</v>
      </c>
      <c r="C38" s="4" t="s">
        <v>4</v>
      </c>
      <c r="D38" s="4" t="s">
        <v>4</v>
      </c>
    </row>
    <row r="39" spans="1:4" ht="30" x14ac:dyDescent="0.25">
      <c r="A39" s="2" t="s">
        <v>1806</v>
      </c>
      <c r="B39" s="6">
        <v>7900000</v>
      </c>
      <c r="C39" s="4" t="s">
        <v>4</v>
      </c>
      <c r="D39" s="4" t="s">
        <v>4</v>
      </c>
    </row>
    <row r="40" spans="1:4" ht="30" x14ac:dyDescent="0.25">
      <c r="A40" s="2" t="s">
        <v>1825</v>
      </c>
      <c r="B40" s="4" t="s">
        <v>4</v>
      </c>
      <c r="C40" s="4" t="s">
        <v>4</v>
      </c>
      <c r="D40" s="4" t="s">
        <v>4</v>
      </c>
    </row>
    <row r="41" spans="1:4" x14ac:dyDescent="0.25">
      <c r="A41" s="3" t="s">
        <v>1798</v>
      </c>
      <c r="B41" s="4" t="s">
        <v>4</v>
      </c>
      <c r="C41" s="4" t="s">
        <v>4</v>
      </c>
      <c r="D41" s="4" t="s">
        <v>4</v>
      </c>
    </row>
    <row r="42" spans="1:4" ht="30" x14ac:dyDescent="0.25">
      <c r="A42" s="2" t="s">
        <v>1800</v>
      </c>
      <c r="B42" s="4" t="s">
        <v>4</v>
      </c>
      <c r="C42" s="6">
        <v>18300000</v>
      </c>
      <c r="D42" s="4" t="s">
        <v>4</v>
      </c>
    </row>
    <row r="43" spans="1:4" ht="30" x14ac:dyDescent="0.25">
      <c r="A43" s="2" t="s">
        <v>1802</v>
      </c>
      <c r="B43" s="4" t="s">
        <v>4</v>
      </c>
      <c r="C43" s="14">
        <v>-1.6E-2</v>
      </c>
      <c r="D43" s="4" t="s">
        <v>4</v>
      </c>
    </row>
    <row r="44" spans="1:4" ht="30" x14ac:dyDescent="0.25">
      <c r="A44" s="2" t="s">
        <v>1826</v>
      </c>
      <c r="B44" s="4" t="s">
        <v>4</v>
      </c>
      <c r="C44" s="4" t="s">
        <v>4</v>
      </c>
      <c r="D44" s="4" t="s">
        <v>4</v>
      </c>
    </row>
    <row r="45" spans="1:4" x14ac:dyDescent="0.25">
      <c r="A45" s="3" t="s">
        <v>1798</v>
      </c>
      <c r="B45" s="4" t="s">
        <v>4</v>
      </c>
      <c r="C45" s="4" t="s">
        <v>4</v>
      </c>
      <c r="D45" s="4" t="s">
        <v>4</v>
      </c>
    </row>
    <row r="46" spans="1:4" ht="30" x14ac:dyDescent="0.25">
      <c r="A46" s="2" t="s">
        <v>1801</v>
      </c>
      <c r="B46" s="6">
        <v>16200000</v>
      </c>
      <c r="C46" s="4" t="s">
        <v>4</v>
      </c>
      <c r="D46" s="4" t="s">
        <v>4</v>
      </c>
    </row>
    <row r="47" spans="1:4" x14ac:dyDescent="0.25">
      <c r="A47" s="2" t="s">
        <v>1827</v>
      </c>
      <c r="B47" s="4" t="s">
        <v>4</v>
      </c>
      <c r="C47" s="4" t="s">
        <v>4</v>
      </c>
      <c r="D47" s="4" t="s">
        <v>4</v>
      </c>
    </row>
    <row r="48" spans="1:4" x14ac:dyDescent="0.25">
      <c r="A48" s="3" t="s">
        <v>1798</v>
      </c>
      <c r="B48" s="4" t="s">
        <v>4</v>
      </c>
      <c r="C48" s="4" t="s">
        <v>4</v>
      </c>
      <c r="D48" s="4" t="s">
        <v>4</v>
      </c>
    </row>
    <row r="49" spans="1:4" ht="30" x14ac:dyDescent="0.25">
      <c r="A49" s="2" t="s">
        <v>1820</v>
      </c>
      <c r="B49" s="4" t="s">
        <v>1828</v>
      </c>
      <c r="C49" s="4" t="s">
        <v>4</v>
      </c>
      <c r="D49" s="4" t="s">
        <v>4</v>
      </c>
    </row>
    <row r="50" spans="1:4" ht="30" x14ac:dyDescent="0.25">
      <c r="A50" s="2" t="s">
        <v>1821</v>
      </c>
      <c r="B50" s="6">
        <v>47600000</v>
      </c>
      <c r="C50" s="4" t="s">
        <v>4</v>
      </c>
      <c r="D50" s="4" t="s">
        <v>4</v>
      </c>
    </row>
    <row r="51" spans="1:4" ht="30" x14ac:dyDescent="0.25">
      <c r="A51" s="2" t="s">
        <v>1806</v>
      </c>
      <c r="B51" s="8">
        <v>16200000</v>
      </c>
      <c r="C51" s="4" t="s">
        <v>4</v>
      </c>
      <c r="D51" s="4" t="s">
        <v>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3" width="36.5703125" bestFit="1" customWidth="1"/>
    <col min="4" max="4" width="4.28515625" customWidth="1"/>
    <col min="5" max="5" width="36.5703125" customWidth="1"/>
    <col min="6" max="6" width="5.28515625" customWidth="1"/>
    <col min="7" max="7" width="29.140625" customWidth="1"/>
    <col min="8" max="8" width="5.28515625" customWidth="1"/>
    <col min="9" max="9" width="36.5703125" customWidth="1"/>
    <col min="10" max="10" width="5.28515625" customWidth="1"/>
    <col min="11" max="11" width="28.42578125" customWidth="1"/>
    <col min="12" max="12" width="5.28515625" customWidth="1"/>
    <col min="13" max="13" width="32.5703125" customWidth="1"/>
    <col min="14" max="14" width="4.28515625" customWidth="1"/>
    <col min="15" max="15" width="4" customWidth="1"/>
    <col min="16" max="16" width="24.7109375" customWidth="1"/>
    <col min="17" max="17" width="30.140625" customWidth="1"/>
    <col min="18" max="19" width="4" customWidth="1"/>
    <col min="20" max="20" width="24.7109375" customWidth="1"/>
    <col min="21" max="21" width="22.28515625" customWidth="1"/>
    <col min="22" max="22" width="4" customWidth="1"/>
  </cols>
  <sheetData>
    <row r="1" spans="1:22" ht="15" customHeight="1" x14ac:dyDescent="0.25">
      <c r="A1" s="7" t="s">
        <v>4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77</v>
      </c>
      <c r="B4" s="11" t="s">
        <v>4</v>
      </c>
      <c r="C4" s="11"/>
      <c r="D4" s="11"/>
      <c r="E4" s="11"/>
      <c r="F4" s="11"/>
      <c r="G4" s="11"/>
      <c r="H4" s="11"/>
      <c r="I4" s="11"/>
      <c r="J4" s="11"/>
      <c r="K4" s="11"/>
      <c r="L4" s="11"/>
      <c r="M4" s="11"/>
      <c r="N4" s="11"/>
      <c r="O4" s="11"/>
      <c r="P4" s="11"/>
      <c r="Q4" s="11"/>
      <c r="R4" s="11"/>
      <c r="S4" s="11"/>
      <c r="T4" s="11"/>
      <c r="U4" s="11"/>
      <c r="V4" s="11"/>
    </row>
    <row r="5" spans="1:22" x14ac:dyDescent="0.25">
      <c r="A5" s="12"/>
      <c r="B5" s="91" t="s">
        <v>479</v>
      </c>
      <c r="C5" s="91"/>
      <c r="D5" s="91"/>
      <c r="E5" s="91"/>
      <c r="F5" s="91"/>
      <c r="G5" s="91"/>
      <c r="H5" s="91"/>
      <c r="I5" s="91"/>
      <c r="J5" s="91"/>
      <c r="K5" s="91"/>
      <c r="L5" s="91"/>
      <c r="M5" s="91"/>
      <c r="N5" s="91"/>
      <c r="O5" s="91"/>
      <c r="P5" s="91"/>
      <c r="Q5" s="91"/>
      <c r="R5" s="91"/>
      <c r="S5" s="91"/>
      <c r="T5" s="91"/>
      <c r="U5" s="91"/>
      <c r="V5" s="91"/>
    </row>
    <row r="6" spans="1:22" ht="19.5" customHeight="1" x14ac:dyDescent="0.25">
      <c r="A6" s="12"/>
      <c r="B6" s="72" t="s">
        <v>480</v>
      </c>
      <c r="C6" s="72"/>
      <c r="D6" s="72"/>
      <c r="E6" s="72"/>
      <c r="F6" s="72"/>
      <c r="G6" s="72"/>
      <c r="H6" s="72"/>
      <c r="I6" s="72"/>
      <c r="J6" s="72"/>
      <c r="K6" s="72"/>
      <c r="L6" s="72"/>
      <c r="M6" s="72"/>
      <c r="N6" s="72"/>
      <c r="O6" s="72"/>
      <c r="P6" s="72"/>
      <c r="Q6" s="72"/>
      <c r="R6" s="72"/>
      <c r="S6" s="72"/>
      <c r="T6" s="72"/>
      <c r="U6" s="72"/>
      <c r="V6" s="72"/>
    </row>
    <row r="7" spans="1:22" x14ac:dyDescent="0.25">
      <c r="A7" s="12"/>
      <c r="B7" s="69" t="s">
        <v>481</v>
      </c>
      <c r="C7" s="69"/>
      <c r="D7" s="69"/>
      <c r="E7" s="69"/>
      <c r="F7" s="69"/>
      <c r="G7" s="69"/>
      <c r="H7" s="69"/>
      <c r="I7" s="69"/>
      <c r="J7" s="69"/>
      <c r="K7" s="69"/>
      <c r="L7" s="69"/>
      <c r="M7" s="69"/>
      <c r="N7" s="69"/>
      <c r="O7" s="69"/>
      <c r="P7" s="69"/>
      <c r="Q7" s="69"/>
      <c r="R7" s="69"/>
      <c r="S7" s="69"/>
      <c r="T7" s="69"/>
      <c r="U7" s="69"/>
      <c r="V7" s="69"/>
    </row>
    <row r="8" spans="1:22" ht="19.5" customHeight="1" x14ac:dyDescent="0.25">
      <c r="A8" s="12"/>
      <c r="B8" s="72" t="s">
        <v>482</v>
      </c>
      <c r="C8" s="72"/>
      <c r="D8" s="72"/>
      <c r="E8" s="72"/>
      <c r="F8" s="72"/>
      <c r="G8" s="72"/>
      <c r="H8" s="72"/>
      <c r="I8" s="72"/>
      <c r="J8" s="72"/>
      <c r="K8" s="72"/>
      <c r="L8" s="72"/>
      <c r="M8" s="72"/>
      <c r="N8" s="72"/>
      <c r="O8" s="72"/>
      <c r="P8" s="72"/>
      <c r="Q8" s="72"/>
      <c r="R8" s="72"/>
      <c r="S8" s="72"/>
      <c r="T8" s="72"/>
      <c r="U8" s="72"/>
      <c r="V8" s="72"/>
    </row>
    <row r="9" spans="1:22" ht="19.5" customHeight="1" x14ac:dyDescent="0.25">
      <c r="A9" s="12"/>
      <c r="B9" s="72" t="s">
        <v>483</v>
      </c>
      <c r="C9" s="72"/>
      <c r="D9" s="72"/>
      <c r="E9" s="72"/>
      <c r="F9" s="72"/>
      <c r="G9" s="72"/>
      <c r="H9" s="72"/>
      <c r="I9" s="72"/>
      <c r="J9" s="72"/>
      <c r="K9" s="72"/>
      <c r="L9" s="72"/>
      <c r="M9" s="72"/>
      <c r="N9" s="72"/>
      <c r="O9" s="72"/>
      <c r="P9" s="72"/>
      <c r="Q9" s="72"/>
      <c r="R9" s="72"/>
      <c r="S9" s="72"/>
      <c r="T9" s="72"/>
      <c r="U9" s="72"/>
      <c r="V9" s="72"/>
    </row>
    <row r="10" spans="1:22" x14ac:dyDescent="0.25">
      <c r="A10" s="12"/>
      <c r="B10" s="69" t="s">
        <v>484</v>
      </c>
      <c r="C10" s="69"/>
      <c r="D10" s="69"/>
      <c r="E10" s="69"/>
      <c r="F10" s="69"/>
      <c r="G10" s="69"/>
      <c r="H10" s="69"/>
      <c r="I10" s="69"/>
      <c r="J10" s="69"/>
      <c r="K10" s="69"/>
      <c r="L10" s="69"/>
      <c r="M10" s="69"/>
      <c r="N10" s="69"/>
      <c r="O10" s="69"/>
      <c r="P10" s="69"/>
      <c r="Q10" s="69"/>
      <c r="R10" s="69"/>
      <c r="S10" s="69"/>
      <c r="T10" s="69"/>
      <c r="U10" s="69"/>
      <c r="V10" s="69"/>
    </row>
    <row r="11" spans="1:22" x14ac:dyDescent="0.25">
      <c r="A11" s="12"/>
      <c r="B11" s="72" t="s">
        <v>485</v>
      </c>
      <c r="C11" s="72"/>
      <c r="D11" s="72"/>
      <c r="E11" s="72"/>
      <c r="F11" s="72"/>
      <c r="G11" s="72"/>
      <c r="H11" s="72"/>
      <c r="I11" s="72"/>
      <c r="J11" s="72"/>
      <c r="K11" s="72"/>
      <c r="L11" s="72"/>
      <c r="M11" s="72"/>
      <c r="N11" s="72"/>
      <c r="O11" s="72"/>
      <c r="P11" s="72"/>
      <c r="Q11" s="72"/>
      <c r="R11" s="72"/>
      <c r="S11" s="72"/>
      <c r="T11" s="72"/>
      <c r="U11" s="72"/>
      <c r="V11" s="72"/>
    </row>
    <row r="12" spans="1:22" x14ac:dyDescent="0.25">
      <c r="A12" s="12"/>
      <c r="B12" s="72" t="s">
        <v>486</v>
      </c>
      <c r="C12" s="72"/>
      <c r="D12" s="72"/>
      <c r="E12" s="72"/>
      <c r="F12" s="72"/>
      <c r="G12" s="72"/>
      <c r="H12" s="72"/>
      <c r="I12" s="72"/>
      <c r="J12" s="72"/>
      <c r="K12" s="72"/>
      <c r="L12" s="72"/>
      <c r="M12" s="72"/>
      <c r="N12" s="72"/>
      <c r="O12" s="72"/>
      <c r="P12" s="72"/>
      <c r="Q12" s="72"/>
      <c r="R12" s="72"/>
      <c r="S12" s="72"/>
      <c r="T12" s="72"/>
      <c r="U12" s="72"/>
      <c r="V12" s="72"/>
    </row>
    <row r="13" spans="1:22" x14ac:dyDescent="0.25">
      <c r="A13" s="12"/>
      <c r="B13" s="72" t="s">
        <v>487</v>
      </c>
      <c r="C13" s="72"/>
      <c r="D13" s="72"/>
      <c r="E13" s="72"/>
      <c r="F13" s="72"/>
      <c r="G13" s="72"/>
      <c r="H13" s="72"/>
      <c r="I13" s="72"/>
      <c r="J13" s="72"/>
      <c r="K13" s="72"/>
      <c r="L13" s="72"/>
      <c r="M13" s="72"/>
      <c r="N13" s="72"/>
      <c r="O13" s="72"/>
      <c r="P13" s="72"/>
      <c r="Q13" s="72"/>
      <c r="R13" s="72"/>
      <c r="S13" s="72"/>
      <c r="T13" s="72"/>
      <c r="U13" s="72"/>
      <c r="V13" s="72"/>
    </row>
    <row r="14" spans="1:22" x14ac:dyDescent="0.25">
      <c r="A14" s="12"/>
      <c r="B14" s="69" t="s">
        <v>488</v>
      </c>
      <c r="C14" s="69"/>
      <c r="D14" s="69"/>
      <c r="E14" s="69"/>
      <c r="F14" s="69"/>
      <c r="G14" s="69"/>
      <c r="H14" s="69"/>
      <c r="I14" s="69"/>
      <c r="J14" s="69"/>
      <c r="K14" s="69"/>
      <c r="L14" s="69"/>
      <c r="M14" s="69"/>
      <c r="N14" s="69"/>
      <c r="O14" s="69"/>
      <c r="P14" s="69"/>
      <c r="Q14" s="69"/>
      <c r="R14" s="69"/>
      <c r="S14" s="69"/>
      <c r="T14" s="69"/>
      <c r="U14" s="69"/>
      <c r="V14" s="69"/>
    </row>
    <row r="15" spans="1:22" x14ac:dyDescent="0.25">
      <c r="A15" s="12"/>
      <c r="B15" s="72" t="s">
        <v>489</v>
      </c>
      <c r="C15" s="72"/>
      <c r="D15" s="72"/>
      <c r="E15" s="72"/>
      <c r="F15" s="72"/>
      <c r="G15" s="72"/>
      <c r="H15" s="72"/>
      <c r="I15" s="72"/>
      <c r="J15" s="72"/>
      <c r="K15" s="72"/>
      <c r="L15" s="72"/>
      <c r="M15" s="72"/>
      <c r="N15" s="72"/>
      <c r="O15" s="72"/>
      <c r="P15" s="72"/>
      <c r="Q15" s="72"/>
      <c r="R15" s="72"/>
      <c r="S15" s="72"/>
      <c r="T15" s="72"/>
      <c r="U15" s="72"/>
      <c r="V15" s="72"/>
    </row>
    <row r="16" spans="1:22" x14ac:dyDescent="0.25">
      <c r="A16" s="12"/>
      <c r="B16" s="94"/>
      <c r="C16" s="94"/>
      <c r="D16" s="94"/>
      <c r="E16" s="94"/>
      <c r="F16" s="94"/>
      <c r="G16" s="94"/>
      <c r="H16" s="94"/>
      <c r="I16" s="94"/>
      <c r="J16" s="94"/>
      <c r="K16" s="94"/>
      <c r="L16" s="94"/>
      <c r="M16" s="94"/>
      <c r="N16" s="94"/>
      <c r="O16" s="94"/>
      <c r="P16" s="94"/>
      <c r="Q16" s="94"/>
      <c r="R16" s="94"/>
      <c r="S16" s="94"/>
      <c r="T16" s="94"/>
      <c r="U16" s="94"/>
      <c r="V16" s="94"/>
    </row>
    <row r="17" spans="1:22" ht="15.75" thickBot="1" x14ac:dyDescent="0.3">
      <c r="A17" s="12"/>
      <c r="B17" s="4"/>
      <c r="C17" s="4"/>
      <c r="D17" s="4"/>
      <c r="E17" s="4"/>
      <c r="F17" s="4"/>
      <c r="G17" s="4"/>
      <c r="H17" s="4"/>
      <c r="I17" s="4"/>
      <c r="J17" s="4"/>
      <c r="K17" s="4"/>
      <c r="L17" s="4"/>
      <c r="M17" s="4"/>
      <c r="N17" s="4"/>
      <c r="O17" s="4"/>
      <c r="P17" s="4"/>
      <c r="Q17" s="4"/>
      <c r="R17" s="4"/>
    </row>
    <row r="18" spans="1:22" ht="15.75" thickTop="1" x14ac:dyDescent="0.25">
      <c r="A18" s="12"/>
      <c r="B18" s="137"/>
      <c r="C18" s="140"/>
      <c r="D18" s="140"/>
      <c r="E18" s="140"/>
      <c r="F18" s="140"/>
      <c r="G18" s="140"/>
      <c r="H18" s="140"/>
      <c r="I18" s="140"/>
      <c r="J18" s="140"/>
      <c r="K18" s="140"/>
      <c r="L18" s="140"/>
      <c r="M18" s="140"/>
      <c r="N18" s="140"/>
      <c r="O18" s="140"/>
      <c r="P18" s="140"/>
      <c r="Q18" s="140"/>
      <c r="R18" s="140"/>
    </row>
    <row r="19" spans="1:22" x14ac:dyDescent="0.25">
      <c r="A19" s="12"/>
      <c r="B19" s="68"/>
      <c r="C19" s="68" t="s">
        <v>285</v>
      </c>
      <c r="D19" s="141"/>
      <c r="E19" s="141"/>
      <c r="F19" s="141"/>
      <c r="G19" s="141"/>
      <c r="H19" s="141"/>
      <c r="I19" s="141"/>
      <c r="J19" s="68"/>
      <c r="K19" s="68" t="s">
        <v>285</v>
      </c>
      <c r="L19" s="142" t="s">
        <v>491</v>
      </c>
      <c r="M19" s="142"/>
      <c r="N19" s="142"/>
      <c r="O19" s="142"/>
      <c r="P19" s="142"/>
      <c r="Q19" s="142"/>
      <c r="R19" s="68"/>
    </row>
    <row r="20" spans="1:22" x14ac:dyDescent="0.25">
      <c r="A20" s="12"/>
      <c r="B20" s="68"/>
      <c r="C20" s="68"/>
      <c r="D20" s="142" t="s">
        <v>490</v>
      </c>
      <c r="E20" s="142"/>
      <c r="F20" s="142"/>
      <c r="G20" s="142"/>
      <c r="H20" s="142"/>
      <c r="I20" s="142"/>
      <c r="J20" s="68"/>
      <c r="K20" s="68"/>
      <c r="L20" s="142"/>
      <c r="M20" s="142"/>
      <c r="N20" s="142"/>
      <c r="O20" s="142"/>
      <c r="P20" s="142"/>
      <c r="Q20" s="142"/>
      <c r="R20" s="68"/>
    </row>
    <row r="21" spans="1:22" x14ac:dyDescent="0.25">
      <c r="A21" s="12"/>
      <c r="B21" s="23" t="s">
        <v>492</v>
      </c>
      <c r="C21" s="68" t="s">
        <v>285</v>
      </c>
      <c r="D21" s="101" t="s">
        <v>493</v>
      </c>
      <c r="E21" s="101"/>
      <c r="F21" s="68"/>
      <c r="G21" s="68" t="s">
        <v>285</v>
      </c>
      <c r="H21" s="101" t="s">
        <v>495</v>
      </c>
      <c r="I21" s="101"/>
      <c r="J21" s="68"/>
      <c r="K21" s="68" t="s">
        <v>285</v>
      </c>
      <c r="L21" s="101" t="s">
        <v>493</v>
      </c>
      <c r="M21" s="101"/>
      <c r="N21" s="68"/>
      <c r="O21" s="68" t="s">
        <v>285</v>
      </c>
      <c r="P21" s="101" t="s">
        <v>496</v>
      </c>
      <c r="Q21" s="101"/>
      <c r="R21" s="68"/>
    </row>
    <row r="22" spans="1:22" x14ac:dyDescent="0.25">
      <c r="A22" s="12"/>
      <c r="B22" s="33" t="s">
        <v>405</v>
      </c>
      <c r="C22" s="68"/>
      <c r="D22" s="101" t="s">
        <v>494</v>
      </c>
      <c r="E22" s="101"/>
      <c r="F22" s="68"/>
      <c r="G22" s="68"/>
      <c r="H22" s="101" t="s">
        <v>379</v>
      </c>
      <c r="I22" s="101"/>
      <c r="J22" s="68"/>
      <c r="K22" s="68"/>
      <c r="L22" s="101" t="s">
        <v>494</v>
      </c>
      <c r="M22" s="101"/>
      <c r="N22" s="68"/>
      <c r="O22" s="68"/>
      <c r="P22" s="117" t="s">
        <v>379</v>
      </c>
      <c r="Q22" s="117"/>
      <c r="R22" s="68"/>
    </row>
    <row r="23" spans="1:22" x14ac:dyDescent="0.25">
      <c r="A23" s="12"/>
      <c r="B23" s="22"/>
      <c r="C23" s="68"/>
      <c r="D23" s="101" t="s">
        <v>379</v>
      </c>
      <c r="E23" s="101"/>
      <c r="F23" s="68"/>
      <c r="G23" s="68"/>
      <c r="H23" s="118"/>
      <c r="I23" s="118"/>
      <c r="J23" s="68"/>
      <c r="K23" s="68"/>
      <c r="L23" s="117" t="s">
        <v>379</v>
      </c>
      <c r="M23" s="117"/>
      <c r="N23" s="68"/>
      <c r="O23" s="68"/>
      <c r="P23" s="118"/>
      <c r="Q23" s="118"/>
      <c r="R23" s="68"/>
    </row>
    <row r="24" spans="1:22" x14ac:dyDescent="0.25">
      <c r="A24" s="12"/>
      <c r="B24" s="67"/>
      <c r="C24" s="67"/>
      <c r="D24" s="67"/>
      <c r="E24" s="67"/>
      <c r="F24" s="67"/>
      <c r="G24" s="67"/>
      <c r="H24" s="67"/>
      <c r="I24" s="67"/>
      <c r="J24" s="67"/>
      <c r="K24" s="67"/>
      <c r="L24" s="67"/>
      <c r="M24" s="67"/>
      <c r="N24" s="67"/>
      <c r="O24" s="67"/>
      <c r="P24" s="67"/>
      <c r="Q24" s="67"/>
      <c r="R24" s="19"/>
    </row>
    <row r="25" spans="1:22" x14ac:dyDescent="0.25">
      <c r="A25" s="12"/>
      <c r="B25" s="4"/>
      <c r="C25" s="11"/>
      <c r="D25" s="11"/>
      <c r="E25" s="11"/>
      <c r="F25" s="11"/>
      <c r="G25" s="11"/>
      <c r="H25" s="11"/>
      <c r="I25" s="11"/>
      <c r="J25" s="11"/>
      <c r="K25" s="11"/>
      <c r="L25" s="11"/>
      <c r="M25" s="11"/>
      <c r="N25" s="11"/>
      <c r="O25" s="11"/>
      <c r="P25" s="11"/>
      <c r="Q25" s="11"/>
      <c r="R25" s="11"/>
    </row>
    <row r="26" spans="1:22" x14ac:dyDescent="0.25">
      <c r="A26" s="12"/>
      <c r="B26" s="28" t="s">
        <v>497</v>
      </c>
      <c r="C26" s="30" t="s">
        <v>285</v>
      </c>
      <c r="D26" s="47"/>
      <c r="E26" s="48" t="s">
        <v>498</v>
      </c>
      <c r="F26" s="49" t="s">
        <v>285</v>
      </c>
      <c r="G26" s="30" t="s">
        <v>285</v>
      </c>
      <c r="H26" s="47"/>
      <c r="I26" s="48" t="s">
        <v>499</v>
      </c>
      <c r="J26" s="49" t="s">
        <v>285</v>
      </c>
      <c r="K26" s="30" t="s">
        <v>285</v>
      </c>
      <c r="L26" s="50"/>
      <c r="M26" s="31" t="s">
        <v>500</v>
      </c>
      <c r="N26" s="51" t="s">
        <v>285</v>
      </c>
      <c r="O26" s="30" t="s">
        <v>285</v>
      </c>
      <c r="P26" s="50"/>
      <c r="Q26" s="31" t="s">
        <v>501</v>
      </c>
      <c r="R26" s="51" t="s">
        <v>285</v>
      </c>
    </row>
    <row r="27" spans="1:22" x14ac:dyDescent="0.25">
      <c r="A27" s="12"/>
      <c r="B27" s="119" t="s">
        <v>502</v>
      </c>
      <c r="C27" s="68" t="s">
        <v>285</v>
      </c>
      <c r="D27" s="121"/>
      <c r="E27" s="123">
        <v>1013053</v>
      </c>
      <c r="F27" s="143" t="s">
        <v>285</v>
      </c>
      <c r="G27" s="68" t="s">
        <v>285</v>
      </c>
      <c r="H27" s="121"/>
      <c r="I27" s="123">
        <v>51385</v>
      </c>
      <c r="J27" s="143" t="s">
        <v>285</v>
      </c>
      <c r="K27" s="68" t="s">
        <v>285</v>
      </c>
      <c r="L27" s="127"/>
      <c r="M27" s="145">
        <v>624900</v>
      </c>
      <c r="N27" s="147" t="s">
        <v>285</v>
      </c>
      <c r="O27" s="68" t="s">
        <v>285</v>
      </c>
      <c r="P27" s="127"/>
      <c r="Q27" s="145">
        <v>124050</v>
      </c>
      <c r="R27" s="147" t="s">
        <v>285</v>
      </c>
    </row>
    <row r="28" spans="1:22" ht="15.75" thickBot="1" x14ac:dyDescent="0.3">
      <c r="A28" s="12"/>
      <c r="B28" s="120"/>
      <c r="C28" s="104"/>
      <c r="D28" s="122"/>
      <c r="E28" s="124"/>
      <c r="F28" s="144"/>
      <c r="G28" s="104"/>
      <c r="H28" s="122"/>
      <c r="I28" s="124"/>
      <c r="J28" s="144"/>
      <c r="K28" s="104"/>
      <c r="L28" s="128"/>
      <c r="M28" s="146"/>
      <c r="N28" s="148"/>
      <c r="O28" s="104"/>
      <c r="P28" s="128"/>
      <c r="Q28" s="146"/>
      <c r="R28" s="148"/>
    </row>
    <row r="29" spans="1:22" ht="15.75" thickTop="1" x14ac:dyDescent="0.25">
      <c r="A29" s="12"/>
      <c r="B29" s="94"/>
      <c r="C29" s="94"/>
      <c r="D29" s="94"/>
      <c r="E29" s="94"/>
      <c r="F29" s="94"/>
      <c r="G29" s="94"/>
      <c r="H29" s="94"/>
      <c r="I29" s="94"/>
      <c r="J29" s="94"/>
      <c r="K29" s="94"/>
      <c r="L29" s="94"/>
      <c r="M29" s="94"/>
      <c r="N29" s="94"/>
      <c r="O29" s="94"/>
      <c r="P29" s="94"/>
      <c r="Q29" s="94"/>
      <c r="R29" s="94"/>
      <c r="S29" s="94"/>
      <c r="T29" s="94"/>
      <c r="U29" s="94"/>
      <c r="V29" s="94"/>
    </row>
    <row r="30" spans="1:22" ht="39" x14ac:dyDescent="0.25">
      <c r="A30" s="12"/>
      <c r="B30" s="20">
        <v>1</v>
      </c>
      <c r="C30" s="20" t="s">
        <v>503</v>
      </c>
    </row>
    <row r="31" spans="1:22" ht="39" x14ac:dyDescent="0.25">
      <c r="A31" s="12"/>
      <c r="B31" s="20">
        <v>2</v>
      </c>
      <c r="C31" s="20" t="s">
        <v>504</v>
      </c>
    </row>
    <row r="32" spans="1:22" x14ac:dyDescent="0.25">
      <c r="A32" s="12"/>
      <c r="B32" s="72" t="s">
        <v>505</v>
      </c>
      <c r="C32" s="72"/>
      <c r="D32" s="72"/>
      <c r="E32" s="72"/>
      <c r="F32" s="72"/>
      <c r="G32" s="72"/>
      <c r="H32" s="72"/>
      <c r="I32" s="72"/>
      <c r="J32" s="72"/>
      <c r="K32" s="72"/>
      <c r="L32" s="72"/>
      <c r="M32" s="72"/>
      <c r="N32" s="72"/>
      <c r="O32" s="72"/>
      <c r="P32" s="72"/>
      <c r="Q32" s="72"/>
      <c r="R32" s="72"/>
      <c r="S32" s="72"/>
      <c r="T32" s="72"/>
      <c r="U32" s="72"/>
      <c r="V32" s="72"/>
    </row>
    <row r="33" spans="1:22" x14ac:dyDescent="0.25">
      <c r="A33" s="12"/>
      <c r="B33" s="94"/>
      <c r="C33" s="94"/>
      <c r="D33" s="94"/>
      <c r="E33" s="94"/>
      <c r="F33" s="94"/>
      <c r="G33" s="94"/>
      <c r="H33" s="94"/>
      <c r="I33" s="94"/>
      <c r="J33" s="94"/>
      <c r="K33" s="94"/>
      <c r="L33" s="94"/>
      <c r="M33" s="94"/>
      <c r="N33" s="94"/>
      <c r="O33" s="94"/>
      <c r="P33" s="94"/>
      <c r="Q33" s="94"/>
      <c r="R33" s="94"/>
      <c r="S33" s="94"/>
      <c r="T33" s="94"/>
      <c r="U33" s="94"/>
      <c r="V33" s="94"/>
    </row>
    <row r="34" spans="1:22" ht="15.75" thickBot="1" x14ac:dyDescent="0.3">
      <c r="A34" s="12"/>
      <c r="B34" s="4"/>
      <c r="C34" s="4"/>
      <c r="D34" s="4"/>
      <c r="E34" s="4"/>
      <c r="F34" s="4"/>
      <c r="G34" s="4"/>
      <c r="H34" s="4"/>
      <c r="I34" s="4"/>
      <c r="J34" s="4"/>
      <c r="K34" s="4"/>
      <c r="L34" s="4"/>
      <c r="M34" s="4"/>
      <c r="N34" s="4"/>
      <c r="O34" s="4"/>
      <c r="P34" s="4"/>
      <c r="Q34" s="4"/>
      <c r="R34" s="4"/>
      <c r="S34" s="4"/>
      <c r="T34" s="4"/>
      <c r="U34" s="4"/>
      <c r="V34" s="4"/>
    </row>
    <row r="35" spans="1:22" ht="15.75" thickTop="1" x14ac:dyDescent="0.25">
      <c r="A35" s="12"/>
      <c r="B35" s="140" t="s">
        <v>506</v>
      </c>
      <c r="C35" s="35"/>
      <c r="D35" s="140" t="s">
        <v>506</v>
      </c>
      <c r="E35" s="35" t="s">
        <v>285</v>
      </c>
      <c r="F35" s="116"/>
      <c r="G35" s="116"/>
      <c r="H35" s="116"/>
      <c r="I35" s="116"/>
      <c r="J35" s="116"/>
      <c r="K35" s="116"/>
      <c r="L35" s="35"/>
      <c r="M35" s="35"/>
      <c r="N35" s="140" t="s">
        <v>506</v>
      </c>
      <c r="O35" s="35"/>
      <c r="P35" s="154">
        <v>2012</v>
      </c>
      <c r="Q35" s="154"/>
      <c r="R35" s="154"/>
      <c r="S35" s="154"/>
      <c r="T35" s="154"/>
      <c r="U35" s="154"/>
      <c r="V35" s="35"/>
    </row>
    <row r="36" spans="1:22" x14ac:dyDescent="0.25">
      <c r="A36" s="12"/>
      <c r="B36" s="153"/>
      <c r="C36" s="62"/>
      <c r="D36" s="153"/>
      <c r="E36" s="62"/>
      <c r="F36" s="142">
        <v>2013</v>
      </c>
      <c r="G36" s="142"/>
      <c r="H36" s="142"/>
      <c r="I36" s="142"/>
      <c r="J36" s="142"/>
      <c r="K36" s="142"/>
      <c r="L36" s="62"/>
      <c r="M36" s="62"/>
      <c r="N36" s="153"/>
      <c r="O36" s="62"/>
      <c r="P36" s="155"/>
      <c r="Q36" s="155"/>
      <c r="R36" s="155"/>
      <c r="S36" s="155"/>
      <c r="T36" s="155"/>
      <c r="U36" s="155"/>
      <c r="V36" s="62"/>
    </row>
    <row r="37" spans="1:22" x14ac:dyDescent="0.25">
      <c r="A37" s="12"/>
      <c r="B37" s="23" t="s">
        <v>492</v>
      </c>
      <c r="C37" s="68"/>
      <c r="D37" s="68"/>
      <c r="E37" s="68" t="s">
        <v>285</v>
      </c>
      <c r="F37" s="101" t="s">
        <v>65</v>
      </c>
      <c r="G37" s="101"/>
      <c r="H37" s="68"/>
      <c r="I37" s="68" t="s">
        <v>285</v>
      </c>
      <c r="J37" s="101" t="s">
        <v>462</v>
      </c>
      <c r="K37" s="101"/>
      <c r="L37" s="68"/>
      <c r="M37" s="68"/>
      <c r="N37" s="68"/>
      <c r="O37" s="68"/>
      <c r="P37" s="101" t="s">
        <v>65</v>
      </c>
      <c r="Q37" s="101"/>
      <c r="R37" s="68"/>
      <c r="S37" s="68" t="s">
        <v>285</v>
      </c>
      <c r="T37" s="101" t="s">
        <v>462</v>
      </c>
      <c r="U37" s="101"/>
      <c r="V37" s="68"/>
    </row>
    <row r="38" spans="1:22" x14ac:dyDescent="0.25">
      <c r="A38" s="12"/>
      <c r="B38" s="33" t="s">
        <v>405</v>
      </c>
      <c r="C38" s="68"/>
      <c r="D38" s="68"/>
      <c r="E38" s="68"/>
      <c r="F38" s="101" t="s">
        <v>379</v>
      </c>
      <c r="G38" s="101"/>
      <c r="H38" s="68"/>
      <c r="I38" s="68"/>
      <c r="J38" s="101" t="s">
        <v>379</v>
      </c>
      <c r="K38" s="101"/>
      <c r="L38" s="68"/>
      <c r="M38" s="68"/>
      <c r="N38" s="68"/>
      <c r="O38" s="68"/>
      <c r="P38" s="117" t="s">
        <v>379</v>
      </c>
      <c r="Q38" s="117"/>
      <c r="R38" s="68"/>
      <c r="S38" s="68"/>
      <c r="T38" s="117" t="s">
        <v>379</v>
      </c>
      <c r="U38" s="117"/>
      <c r="V38" s="68"/>
    </row>
    <row r="39" spans="1:22" x14ac:dyDescent="0.25">
      <c r="A39" s="12"/>
      <c r="B39" s="67"/>
      <c r="C39" s="67"/>
      <c r="D39" s="67"/>
      <c r="E39" s="67"/>
      <c r="F39" s="67"/>
      <c r="G39" s="67"/>
      <c r="H39" s="67"/>
      <c r="I39" s="67"/>
      <c r="J39" s="67"/>
      <c r="K39" s="67"/>
      <c r="L39" s="67"/>
      <c r="M39" s="67"/>
      <c r="N39" s="67"/>
      <c r="O39" s="67"/>
      <c r="P39" s="67"/>
      <c r="Q39" s="67"/>
      <c r="R39" s="67"/>
      <c r="S39" s="67"/>
      <c r="T39" s="67"/>
      <c r="U39" s="67"/>
      <c r="V39" s="19"/>
    </row>
    <row r="40" spans="1:22" x14ac:dyDescent="0.25">
      <c r="A40" s="12"/>
      <c r="B40" s="4"/>
      <c r="C40" s="11"/>
      <c r="D40" s="11"/>
      <c r="E40" s="11"/>
      <c r="F40" s="11"/>
      <c r="G40" s="11"/>
      <c r="H40" s="11"/>
      <c r="I40" s="11"/>
      <c r="J40" s="11"/>
      <c r="K40" s="11"/>
      <c r="L40" s="11"/>
      <c r="M40" s="11"/>
      <c r="N40" s="11"/>
      <c r="O40" s="11"/>
      <c r="P40" s="11"/>
      <c r="Q40" s="11"/>
      <c r="R40" s="11"/>
      <c r="S40" s="11"/>
      <c r="T40" s="11"/>
      <c r="U40" s="11"/>
      <c r="V40" s="11"/>
    </row>
    <row r="41" spans="1:22" x14ac:dyDescent="0.25">
      <c r="A41" s="12"/>
      <c r="B41" s="28" t="s">
        <v>507</v>
      </c>
      <c r="C41" s="30"/>
      <c r="D41" s="29"/>
      <c r="E41" s="30" t="s">
        <v>285</v>
      </c>
      <c r="F41" s="49"/>
      <c r="G41" s="149" t="s">
        <v>458</v>
      </c>
      <c r="H41" s="49" t="s">
        <v>285</v>
      </c>
      <c r="I41" s="30" t="s">
        <v>285</v>
      </c>
      <c r="J41" s="47"/>
      <c r="K41" s="55">
        <v>3598</v>
      </c>
      <c r="L41" s="49" t="s">
        <v>285</v>
      </c>
      <c r="M41" s="30"/>
      <c r="N41" s="29"/>
      <c r="O41" s="30"/>
      <c r="P41" s="51"/>
      <c r="Q41" s="150" t="s">
        <v>458</v>
      </c>
      <c r="R41" s="51" t="s">
        <v>285</v>
      </c>
      <c r="S41" s="30" t="s">
        <v>285</v>
      </c>
      <c r="T41" s="50"/>
      <c r="U41" s="56">
        <v>4780</v>
      </c>
      <c r="V41" s="51" t="s">
        <v>285</v>
      </c>
    </row>
    <row r="42" spans="1:22" x14ac:dyDescent="0.25">
      <c r="A42" s="12"/>
      <c r="B42" s="32" t="s">
        <v>508</v>
      </c>
      <c r="C42" s="26"/>
      <c r="D42" s="4"/>
      <c r="E42" s="26" t="s">
        <v>285</v>
      </c>
      <c r="F42" s="17"/>
      <c r="G42" s="53">
        <v>54983</v>
      </c>
      <c r="H42" s="42" t="s">
        <v>285</v>
      </c>
      <c r="I42" s="26" t="s">
        <v>285</v>
      </c>
      <c r="J42" s="42"/>
      <c r="K42" s="151" t="s">
        <v>458</v>
      </c>
      <c r="L42" s="42" t="s">
        <v>285</v>
      </c>
      <c r="M42" s="26"/>
      <c r="N42" s="4"/>
      <c r="O42" s="26"/>
      <c r="P42" s="16"/>
      <c r="Q42" s="33" t="s">
        <v>509</v>
      </c>
      <c r="R42" s="44" t="s">
        <v>285</v>
      </c>
      <c r="S42" s="26" t="s">
        <v>285</v>
      </c>
      <c r="T42" s="44"/>
      <c r="U42" s="152" t="s">
        <v>458</v>
      </c>
      <c r="V42" s="44" t="s">
        <v>285</v>
      </c>
    </row>
    <row r="43" spans="1:22" ht="19.5" x14ac:dyDescent="0.25">
      <c r="A43" s="12"/>
      <c r="B43" s="28" t="s">
        <v>510</v>
      </c>
      <c r="C43" s="30"/>
      <c r="D43" s="29"/>
      <c r="E43" s="30" t="s">
        <v>285</v>
      </c>
      <c r="F43" s="47"/>
      <c r="G43" s="48">
        <v>3</v>
      </c>
      <c r="H43" s="49" t="s">
        <v>285</v>
      </c>
      <c r="I43" s="30" t="s">
        <v>285</v>
      </c>
      <c r="J43" s="47"/>
      <c r="K43" s="55">
        <v>6039</v>
      </c>
      <c r="L43" s="49" t="s">
        <v>285</v>
      </c>
      <c r="M43" s="30"/>
      <c r="N43" s="29"/>
      <c r="O43" s="30"/>
      <c r="P43" s="50"/>
      <c r="Q43" s="56">
        <v>5975</v>
      </c>
      <c r="R43" s="51" t="s">
        <v>285</v>
      </c>
      <c r="S43" s="30" t="s">
        <v>285</v>
      </c>
      <c r="T43" s="50"/>
      <c r="U43" s="56">
        <v>5688</v>
      </c>
      <c r="V43" s="51" t="s">
        <v>285</v>
      </c>
    </row>
    <row r="44" spans="1:22" ht="19.5" x14ac:dyDescent="0.25">
      <c r="A44" s="12"/>
      <c r="B44" s="32" t="s">
        <v>511</v>
      </c>
      <c r="C44" s="26"/>
      <c r="D44" s="4"/>
      <c r="E44" s="26" t="s">
        <v>285</v>
      </c>
      <c r="F44" s="17"/>
      <c r="G44" s="53">
        <v>16634</v>
      </c>
      <c r="H44" s="42" t="s">
        <v>285</v>
      </c>
      <c r="I44" s="26" t="s">
        <v>285</v>
      </c>
      <c r="J44" s="17"/>
      <c r="K44" s="53">
        <v>2015</v>
      </c>
      <c r="L44" s="42" t="s">
        <v>285</v>
      </c>
      <c r="M44" s="26"/>
      <c r="N44" s="4"/>
      <c r="O44" s="26"/>
      <c r="P44" s="16"/>
      <c r="Q44" s="54">
        <v>16943</v>
      </c>
      <c r="R44" s="44" t="s">
        <v>285</v>
      </c>
      <c r="S44" s="26" t="s">
        <v>285</v>
      </c>
      <c r="T44" s="16"/>
      <c r="U44" s="33">
        <v>425</v>
      </c>
      <c r="V44" s="44" t="s">
        <v>285</v>
      </c>
    </row>
    <row r="45" spans="1:22" x14ac:dyDescent="0.25">
      <c r="A45" s="12"/>
      <c r="B45" s="67"/>
      <c r="C45" s="67"/>
      <c r="D45" s="67"/>
      <c r="E45" s="67"/>
      <c r="F45" s="67"/>
      <c r="G45" s="67"/>
      <c r="H45" s="67"/>
      <c r="I45" s="67"/>
      <c r="J45" s="67"/>
      <c r="K45" s="67"/>
      <c r="L45" s="67"/>
      <c r="M45" s="67"/>
      <c r="N45" s="67"/>
      <c r="O45" s="67"/>
      <c r="P45" s="67"/>
      <c r="Q45" s="67"/>
      <c r="R45" s="67"/>
      <c r="S45" s="67"/>
      <c r="T45" s="67"/>
      <c r="U45" s="67"/>
      <c r="V45" s="19"/>
    </row>
    <row r="46" spans="1:22" x14ac:dyDescent="0.25">
      <c r="A46" s="12"/>
      <c r="B46" s="46" t="s">
        <v>112</v>
      </c>
      <c r="C46" s="30"/>
      <c r="D46" s="29"/>
      <c r="E46" s="30" t="s">
        <v>285</v>
      </c>
      <c r="F46" s="47"/>
      <c r="G46" s="48" t="s">
        <v>512</v>
      </c>
      <c r="H46" s="49" t="s">
        <v>285</v>
      </c>
      <c r="I46" s="30" t="s">
        <v>285</v>
      </c>
      <c r="J46" s="47"/>
      <c r="K46" s="48" t="s">
        <v>513</v>
      </c>
      <c r="L46" s="49" t="s">
        <v>285</v>
      </c>
      <c r="M46" s="30"/>
      <c r="N46" s="29"/>
      <c r="O46" s="30"/>
      <c r="P46" s="50"/>
      <c r="Q46" s="56">
        <v>151748</v>
      </c>
      <c r="R46" s="51" t="s">
        <v>285</v>
      </c>
      <c r="S46" s="30" t="s">
        <v>285</v>
      </c>
      <c r="T46" s="50"/>
      <c r="U46" s="31" t="s">
        <v>514</v>
      </c>
      <c r="V46" s="51" t="s">
        <v>285</v>
      </c>
    </row>
    <row r="47" spans="1:22" x14ac:dyDescent="0.25">
      <c r="A47" s="12"/>
      <c r="B47" s="4"/>
      <c r="C47" s="11"/>
      <c r="D47" s="11"/>
      <c r="E47" s="11"/>
      <c r="F47" s="11"/>
      <c r="G47" s="11"/>
      <c r="H47" s="11"/>
      <c r="I47" s="11"/>
      <c r="J47" s="11"/>
      <c r="K47" s="11"/>
      <c r="L47" s="11"/>
      <c r="M47" s="11"/>
      <c r="N47" s="11"/>
      <c r="O47" s="11"/>
      <c r="P47" s="11"/>
      <c r="Q47" s="11"/>
      <c r="R47" s="11"/>
      <c r="S47" s="11"/>
      <c r="T47" s="11"/>
      <c r="U47" s="11"/>
      <c r="V47" s="11"/>
    </row>
    <row r="48" spans="1:22" x14ac:dyDescent="0.25">
      <c r="A48" s="12"/>
      <c r="B48" s="32" t="s">
        <v>515</v>
      </c>
      <c r="C48" s="26"/>
      <c r="D48" s="4"/>
      <c r="E48" s="26" t="s">
        <v>285</v>
      </c>
      <c r="F48" s="4"/>
      <c r="G48" s="4"/>
      <c r="H48" s="4"/>
      <c r="I48" s="26" t="s">
        <v>285</v>
      </c>
      <c r="J48" s="4"/>
      <c r="K48" s="4"/>
      <c r="L48" s="4"/>
      <c r="M48" s="26"/>
      <c r="N48" s="4"/>
      <c r="O48" s="26"/>
      <c r="P48" s="4"/>
      <c r="Q48" s="4"/>
      <c r="R48" s="4"/>
      <c r="S48" s="26" t="s">
        <v>285</v>
      </c>
      <c r="T48" s="4"/>
      <c r="U48" s="4"/>
      <c r="V48" s="4"/>
    </row>
    <row r="49" spans="1:22" x14ac:dyDescent="0.25">
      <c r="A49" s="12"/>
      <c r="B49" s="28" t="s">
        <v>507</v>
      </c>
      <c r="C49" s="30"/>
      <c r="D49" s="29"/>
      <c r="E49" s="30" t="s">
        <v>285</v>
      </c>
      <c r="F49" s="49"/>
      <c r="G49" s="149" t="s">
        <v>458</v>
      </c>
      <c r="H49" s="49" t="s">
        <v>285</v>
      </c>
      <c r="I49" s="30" t="s">
        <v>285</v>
      </c>
      <c r="J49" s="47"/>
      <c r="K49" s="55">
        <v>2608</v>
      </c>
      <c r="L49" s="49" t="s">
        <v>285</v>
      </c>
      <c r="M49" s="30"/>
      <c r="N49" s="29"/>
      <c r="O49" s="30"/>
      <c r="P49" s="51"/>
      <c r="Q49" s="150" t="s">
        <v>458</v>
      </c>
      <c r="R49" s="51" t="s">
        <v>285</v>
      </c>
      <c r="S49" s="30" t="s">
        <v>285</v>
      </c>
      <c r="T49" s="50"/>
      <c r="U49" s="56">
        <v>4032</v>
      </c>
      <c r="V49" s="51" t="s">
        <v>285</v>
      </c>
    </row>
    <row r="50" spans="1:22" x14ac:dyDescent="0.25">
      <c r="A50" s="12"/>
      <c r="B50" s="32" t="s">
        <v>508</v>
      </c>
      <c r="C50" s="26"/>
      <c r="D50" s="4"/>
      <c r="E50" s="26" t="s">
        <v>285</v>
      </c>
      <c r="F50" s="17"/>
      <c r="G50" s="53">
        <v>30777</v>
      </c>
      <c r="H50" s="42" t="s">
        <v>285</v>
      </c>
      <c r="I50" s="26" t="s">
        <v>285</v>
      </c>
      <c r="J50" s="42"/>
      <c r="K50" s="151" t="s">
        <v>458</v>
      </c>
      <c r="L50" s="42" t="s">
        <v>285</v>
      </c>
      <c r="M50" s="26"/>
      <c r="N50" s="4"/>
      <c r="O50" s="26"/>
      <c r="P50" s="16"/>
      <c r="Q50" s="54">
        <v>101651</v>
      </c>
      <c r="R50" s="44" t="s">
        <v>285</v>
      </c>
      <c r="S50" s="26" t="s">
        <v>285</v>
      </c>
      <c r="T50" s="44"/>
      <c r="U50" s="152" t="s">
        <v>458</v>
      </c>
      <c r="V50" s="44" t="s">
        <v>285</v>
      </c>
    </row>
    <row r="51" spans="1:22" x14ac:dyDescent="0.25">
      <c r="A51" s="12"/>
      <c r="B51" s="67"/>
      <c r="C51" s="67"/>
      <c r="D51" s="67"/>
      <c r="E51" s="67"/>
      <c r="F51" s="67"/>
      <c r="G51" s="67"/>
      <c r="H51" s="67"/>
      <c r="I51" s="67"/>
      <c r="J51" s="67"/>
      <c r="K51" s="67"/>
      <c r="L51" s="67"/>
      <c r="M51" s="67"/>
      <c r="N51" s="67"/>
      <c r="O51" s="67"/>
      <c r="P51" s="67"/>
      <c r="Q51" s="67"/>
      <c r="R51" s="67"/>
      <c r="S51" s="67"/>
      <c r="T51" s="67"/>
      <c r="U51" s="67"/>
      <c r="V51" s="19"/>
    </row>
    <row r="52" spans="1:22" x14ac:dyDescent="0.25">
      <c r="A52" s="12"/>
      <c r="B52" s="46" t="s">
        <v>516</v>
      </c>
      <c r="C52" s="30"/>
      <c r="D52" s="29"/>
      <c r="E52" s="30" t="s">
        <v>285</v>
      </c>
      <c r="F52" s="47"/>
      <c r="G52" s="55">
        <v>30777</v>
      </c>
      <c r="H52" s="49" t="s">
        <v>285</v>
      </c>
      <c r="I52" s="30" t="s">
        <v>285</v>
      </c>
      <c r="J52" s="47"/>
      <c r="K52" s="55">
        <v>2608</v>
      </c>
      <c r="L52" s="49" t="s">
        <v>285</v>
      </c>
      <c r="M52" s="30"/>
      <c r="N52" s="29"/>
      <c r="O52" s="30"/>
      <c r="P52" s="50"/>
      <c r="Q52" s="56">
        <v>101651</v>
      </c>
      <c r="R52" s="51" t="s">
        <v>285</v>
      </c>
      <c r="S52" s="30" t="s">
        <v>285</v>
      </c>
      <c r="T52" s="50"/>
      <c r="U52" s="56">
        <v>4032</v>
      </c>
      <c r="V52" s="51" t="s">
        <v>285</v>
      </c>
    </row>
    <row r="53" spans="1:22" x14ac:dyDescent="0.25">
      <c r="A53" s="12"/>
      <c r="B53" s="67"/>
      <c r="C53" s="67"/>
      <c r="D53" s="67"/>
      <c r="E53" s="67"/>
      <c r="F53" s="67"/>
      <c r="G53" s="67"/>
      <c r="H53" s="67"/>
      <c r="I53" s="67"/>
      <c r="J53" s="67"/>
      <c r="K53" s="67"/>
      <c r="L53" s="67"/>
      <c r="M53" s="67"/>
      <c r="N53" s="67"/>
      <c r="O53" s="67"/>
      <c r="P53" s="67"/>
      <c r="Q53" s="67"/>
      <c r="R53" s="67"/>
      <c r="S53" s="67"/>
      <c r="T53" s="67"/>
      <c r="U53" s="67"/>
      <c r="V53" s="19"/>
    </row>
    <row r="54" spans="1:22" x14ac:dyDescent="0.25">
      <c r="A54" s="12"/>
      <c r="B54" s="4"/>
      <c r="C54" s="11"/>
      <c r="D54" s="11"/>
      <c r="E54" s="11"/>
      <c r="F54" s="11"/>
      <c r="G54" s="11"/>
      <c r="H54" s="11"/>
      <c r="I54" s="11"/>
      <c r="J54" s="11"/>
      <c r="K54" s="11"/>
      <c r="L54" s="11"/>
      <c r="M54" s="11"/>
      <c r="N54" s="11"/>
      <c r="O54" s="11"/>
      <c r="P54" s="11"/>
      <c r="Q54" s="11"/>
      <c r="R54" s="11"/>
      <c r="S54" s="11"/>
      <c r="T54" s="11"/>
      <c r="U54" s="11"/>
      <c r="V54" s="11"/>
    </row>
    <row r="55" spans="1:22" x14ac:dyDescent="0.25">
      <c r="A55" s="12"/>
      <c r="B55" s="102" t="s">
        <v>517</v>
      </c>
      <c r="C55" s="68"/>
      <c r="D55" s="156"/>
      <c r="E55" s="68" t="s">
        <v>285</v>
      </c>
      <c r="F55" s="121"/>
      <c r="G55" s="123">
        <v>40843</v>
      </c>
      <c r="H55" s="143" t="s">
        <v>285</v>
      </c>
      <c r="I55" s="68" t="s">
        <v>285</v>
      </c>
      <c r="J55" s="121"/>
      <c r="K55" s="123">
        <v>9044</v>
      </c>
      <c r="L55" s="143" t="s">
        <v>285</v>
      </c>
      <c r="M55" s="68"/>
      <c r="N55" s="156"/>
      <c r="O55" s="68"/>
      <c r="P55" s="127"/>
      <c r="Q55" s="145">
        <v>50097</v>
      </c>
      <c r="R55" s="147" t="s">
        <v>285</v>
      </c>
      <c r="S55" s="68" t="s">
        <v>285</v>
      </c>
      <c r="T55" s="127"/>
      <c r="U55" s="145">
        <v>6861</v>
      </c>
      <c r="V55" s="147" t="s">
        <v>285</v>
      </c>
    </row>
    <row r="56" spans="1:22" ht="15.75" thickBot="1" x14ac:dyDescent="0.3">
      <c r="A56" s="12"/>
      <c r="B56" s="103"/>
      <c r="C56" s="104"/>
      <c r="D56" s="157"/>
      <c r="E56" s="104"/>
      <c r="F56" s="122"/>
      <c r="G56" s="124"/>
      <c r="H56" s="144"/>
      <c r="I56" s="104"/>
      <c r="J56" s="122"/>
      <c r="K56" s="124"/>
      <c r="L56" s="144"/>
      <c r="M56" s="104"/>
      <c r="N56" s="157"/>
      <c r="O56" s="104"/>
      <c r="P56" s="128"/>
      <c r="Q56" s="146"/>
      <c r="R56" s="148"/>
      <c r="S56" s="104"/>
      <c r="T56" s="128"/>
      <c r="U56" s="146"/>
      <c r="V56" s="148"/>
    </row>
    <row r="57" spans="1:22" ht="15.75" thickTop="1" x14ac:dyDescent="0.25">
      <c r="A57" s="12"/>
      <c r="B57" s="158"/>
      <c r="C57" s="158"/>
      <c r="D57" s="158"/>
      <c r="E57" s="158"/>
      <c r="F57" s="158"/>
      <c r="G57" s="158"/>
      <c r="H57" s="158"/>
      <c r="I57" s="158"/>
      <c r="J57" s="158"/>
      <c r="K57" s="158"/>
      <c r="L57" s="158"/>
      <c r="M57" s="158"/>
      <c r="N57" s="158"/>
      <c r="O57" s="158"/>
      <c r="P57" s="158"/>
      <c r="Q57" s="158"/>
      <c r="R57" s="158"/>
      <c r="S57" s="158"/>
      <c r="T57" s="158"/>
      <c r="U57" s="158"/>
      <c r="V57" s="158"/>
    </row>
    <row r="58" spans="1:22" ht="19.5" customHeight="1" x14ac:dyDescent="0.25">
      <c r="A58" s="12"/>
      <c r="B58" s="72" t="s">
        <v>518</v>
      </c>
      <c r="C58" s="72"/>
      <c r="D58" s="72"/>
      <c r="E58" s="72"/>
      <c r="F58" s="72"/>
      <c r="G58" s="72"/>
      <c r="H58" s="72"/>
      <c r="I58" s="72"/>
      <c r="J58" s="72"/>
      <c r="K58" s="72"/>
      <c r="L58" s="72"/>
      <c r="M58" s="72"/>
      <c r="N58" s="72"/>
      <c r="O58" s="72"/>
      <c r="P58" s="72"/>
      <c r="Q58" s="72"/>
      <c r="R58" s="72"/>
      <c r="S58" s="72"/>
      <c r="T58" s="72"/>
      <c r="U58" s="72"/>
      <c r="V58" s="72"/>
    </row>
    <row r="59" spans="1:22" x14ac:dyDescent="0.25">
      <c r="A59" s="12"/>
      <c r="B59" s="72" t="s">
        <v>519</v>
      </c>
      <c r="C59" s="72"/>
      <c r="D59" s="72"/>
      <c r="E59" s="72"/>
      <c r="F59" s="72"/>
      <c r="G59" s="72"/>
      <c r="H59" s="72"/>
      <c r="I59" s="72"/>
      <c r="J59" s="72"/>
      <c r="K59" s="72"/>
      <c r="L59" s="72"/>
      <c r="M59" s="72"/>
      <c r="N59" s="72"/>
      <c r="O59" s="72"/>
      <c r="P59" s="72"/>
      <c r="Q59" s="72"/>
      <c r="R59" s="72"/>
      <c r="S59" s="72"/>
      <c r="T59" s="72"/>
      <c r="U59" s="72"/>
      <c r="V59" s="72"/>
    </row>
    <row r="60" spans="1:22" x14ac:dyDescent="0.25">
      <c r="A60" s="12"/>
      <c r="B60" s="69" t="s">
        <v>520</v>
      </c>
      <c r="C60" s="69"/>
      <c r="D60" s="69"/>
      <c r="E60" s="69"/>
      <c r="F60" s="69"/>
      <c r="G60" s="69"/>
      <c r="H60" s="69"/>
      <c r="I60" s="69"/>
      <c r="J60" s="69"/>
      <c r="K60" s="69"/>
      <c r="L60" s="69"/>
      <c r="M60" s="69"/>
      <c r="N60" s="69"/>
      <c r="O60" s="69"/>
      <c r="P60" s="69"/>
      <c r="Q60" s="69"/>
      <c r="R60" s="69"/>
      <c r="S60" s="69"/>
      <c r="T60" s="69"/>
      <c r="U60" s="69"/>
      <c r="V60" s="69"/>
    </row>
    <row r="61" spans="1:22" x14ac:dyDescent="0.25">
      <c r="A61" s="12"/>
      <c r="B61" s="72" t="s">
        <v>521</v>
      </c>
      <c r="C61" s="72"/>
      <c r="D61" s="72"/>
      <c r="E61" s="72"/>
      <c r="F61" s="72"/>
      <c r="G61" s="72"/>
      <c r="H61" s="72"/>
      <c r="I61" s="72"/>
      <c r="J61" s="72"/>
      <c r="K61" s="72"/>
      <c r="L61" s="72"/>
      <c r="M61" s="72"/>
      <c r="N61" s="72"/>
      <c r="O61" s="72"/>
      <c r="P61" s="72"/>
      <c r="Q61" s="72"/>
      <c r="R61" s="72"/>
      <c r="S61" s="72"/>
      <c r="T61" s="72"/>
      <c r="U61" s="72"/>
      <c r="V61" s="72"/>
    </row>
    <row r="62" spans="1:22" x14ac:dyDescent="0.25">
      <c r="A62" s="12"/>
      <c r="B62" s="72" t="s">
        <v>522</v>
      </c>
      <c r="C62" s="72"/>
      <c r="D62" s="72"/>
      <c r="E62" s="72"/>
      <c r="F62" s="72"/>
      <c r="G62" s="72"/>
      <c r="H62" s="72"/>
      <c r="I62" s="72"/>
      <c r="J62" s="72"/>
      <c r="K62" s="72"/>
      <c r="L62" s="72"/>
      <c r="M62" s="72"/>
      <c r="N62" s="72"/>
      <c r="O62" s="72"/>
      <c r="P62" s="72"/>
      <c r="Q62" s="72"/>
      <c r="R62" s="72"/>
      <c r="S62" s="72"/>
      <c r="T62" s="72"/>
      <c r="U62" s="72"/>
      <c r="V62" s="72"/>
    </row>
    <row r="63" spans="1:22" x14ac:dyDescent="0.25">
      <c r="A63" s="12"/>
      <c r="B63" s="72" t="s">
        <v>523</v>
      </c>
      <c r="C63" s="72"/>
      <c r="D63" s="72"/>
      <c r="E63" s="72"/>
      <c r="F63" s="72"/>
      <c r="G63" s="72"/>
      <c r="H63" s="72"/>
      <c r="I63" s="72"/>
      <c r="J63" s="72"/>
      <c r="K63" s="72"/>
      <c r="L63" s="72"/>
      <c r="M63" s="72"/>
      <c r="N63" s="72"/>
      <c r="O63" s="72"/>
      <c r="P63" s="72"/>
      <c r="Q63" s="72"/>
      <c r="R63" s="72"/>
      <c r="S63" s="72"/>
      <c r="T63" s="72"/>
      <c r="U63" s="72"/>
      <c r="V63" s="72"/>
    </row>
    <row r="64" spans="1:22" x14ac:dyDescent="0.25">
      <c r="A64" s="12"/>
      <c r="B64" s="69" t="s">
        <v>524</v>
      </c>
      <c r="C64" s="69"/>
      <c r="D64" s="69"/>
      <c r="E64" s="69"/>
      <c r="F64" s="69"/>
      <c r="G64" s="69"/>
      <c r="H64" s="69"/>
      <c r="I64" s="69"/>
      <c r="J64" s="69"/>
      <c r="K64" s="69"/>
      <c r="L64" s="69"/>
      <c r="M64" s="69"/>
      <c r="N64" s="69"/>
      <c r="O64" s="69"/>
      <c r="P64" s="69"/>
      <c r="Q64" s="69"/>
      <c r="R64" s="69"/>
      <c r="S64" s="69"/>
      <c r="T64" s="69"/>
      <c r="U64" s="69"/>
      <c r="V64" s="69"/>
    </row>
    <row r="65" spans="1:22" x14ac:dyDescent="0.25">
      <c r="A65" s="12"/>
      <c r="B65" s="72" t="s">
        <v>525</v>
      </c>
      <c r="C65" s="72"/>
      <c r="D65" s="72"/>
      <c r="E65" s="72"/>
      <c r="F65" s="72"/>
      <c r="G65" s="72"/>
      <c r="H65" s="72"/>
      <c r="I65" s="72"/>
      <c r="J65" s="72"/>
      <c r="K65" s="72"/>
      <c r="L65" s="72"/>
      <c r="M65" s="72"/>
      <c r="N65" s="72"/>
      <c r="O65" s="72"/>
      <c r="P65" s="72"/>
      <c r="Q65" s="72"/>
      <c r="R65" s="72"/>
      <c r="S65" s="72"/>
      <c r="T65" s="72"/>
      <c r="U65" s="72"/>
      <c r="V65" s="72"/>
    </row>
    <row r="66" spans="1:22" x14ac:dyDescent="0.25">
      <c r="A66" s="12"/>
      <c r="B66" s="69" t="s">
        <v>526</v>
      </c>
      <c r="C66" s="69"/>
      <c r="D66" s="69"/>
      <c r="E66" s="69"/>
      <c r="F66" s="69"/>
      <c r="G66" s="69"/>
      <c r="H66" s="69"/>
      <c r="I66" s="69"/>
      <c r="J66" s="69"/>
      <c r="K66" s="69"/>
      <c r="L66" s="69"/>
      <c r="M66" s="69"/>
      <c r="N66" s="69"/>
      <c r="O66" s="69"/>
      <c r="P66" s="69"/>
      <c r="Q66" s="69"/>
      <c r="R66" s="69"/>
      <c r="S66" s="69"/>
      <c r="T66" s="69"/>
      <c r="U66" s="69"/>
      <c r="V66" s="69"/>
    </row>
    <row r="67" spans="1:22" x14ac:dyDescent="0.25">
      <c r="A67" s="12"/>
      <c r="B67" s="72" t="s">
        <v>527</v>
      </c>
      <c r="C67" s="72"/>
      <c r="D67" s="72"/>
      <c r="E67" s="72"/>
      <c r="F67" s="72"/>
      <c r="G67" s="72"/>
      <c r="H67" s="72"/>
      <c r="I67" s="72"/>
      <c r="J67" s="72"/>
      <c r="K67" s="72"/>
      <c r="L67" s="72"/>
      <c r="M67" s="72"/>
      <c r="N67" s="72"/>
      <c r="O67" s="72"/>
      <c r="P67" s="72"/>
      <c r="Q67" s="72"/>
      <c r="R67" s="72"/>
      <c r="S67" s="72"/>
      <c r="T67" s="72"/>
      <c r="U67" s="72"/>
      <c r="V67" s="72"/>
    </row>
    <row r="68" spans="1:22" ht="19.5" customHeight="1" x14ac:dyDescent="0.25">
      <c r="A68" s="12"/>
      <c r="B68" s="72" t="s">
        <v>528</v>
      </c>
      <c r="C68" s="72"/>
      <c r="D68" s="72"/>
      <c r="E68" s="72"/>
      <c r="F68" s="72"/>
      <c r="G68" s="72"/>
      <c r="H68" s="72"/>
      <c r="I68" s="72"/>
      <c r="J68" s="72"/>
      <c r="K68" s="72"/>
      <c r="L68" s="72"/>
      <c r="M68" s="72"/>
      <c r="N68" s="72"/>
      <c r="O68" s="72"/>
      <c r="P68" s="72"/>
      <c r="Q68" s="72"/>
      <c r="R68" s="72"/>
      <c r="S68" s="72"/>
      <c r="T68" s="72"/>
      <c r="U68" s="72"/>
      <c r="V68" s="72"/>
    </row>
    <row r="69" spans="1:22" x14ac:dyDescent="0.25">
      <c r="A69" s="12"/>
      <c r="B69" s="72" t="s">
        <v>529</v>
      </c>
      <c r="C69" s="72"/>
      <c r="D69" s="72"/>
      <c r="E69" s="72"/>
      <c r="F69" s="72"/>
      <c r="G69" s="72"/>
      <c r="H69" s="72"/>
      <c r="I69" s="72"/>
      <c r="J69" s="72"/>
      <c r="K69" s="72"/>
      <c r="L69" s="72"/>
      <c r="M69" s="72"/>
      <c r="N69" s="72"/>
      <c r="O69" s="72"/>
      <c r="P69" s="72"/>
      <c r="Q69" s="72"/>
      <c r="R69" s="72"/>
      <c r="S69" s="72"/>
      <c r="T69" s="72"/>
      <c r="U69" s="72"/>
      <c r="V69" s="72"/>
    </row>
  </sheetData>
  <mergeCells count="161">
    <mergeCell ref="B67:V67"/>
    <mergeCell ref="B68:V68"/>
    <mergeCell ref="B69:V69"/>
    <mergeCell ref="B61:V61"/>
    <mergeCell ref="B62:V62"/>
    <mergeCell ref="B63:V63"/>
    <mergeCell ref="B64:V64"/>
    <mergeCell ref="B65:V65"/>
    <mergeCell ref="B66:V66"/>
    <mergeCell ref="B32:V32"/>
    <mergeCell ref="B33:V33"/>
    <mergeCell ref="B57:V57"/>
    <mergeCell ref="B58:V58"/>
    <mergeCell ref="B59:V59"/>
    <mergeCell ref="B60:V60"/>
    <mergeCell ref="B12:V12"/>
    <mergeCell ref="B13:V13"/>
    <mergeCell ref="B14:V14"/>
    <mergeCell ref="B15:V15"/>
    <mergeCell ref="B16:V16"/>
    <mergeCell ref="B29:V29"/>
    <mergeCell ref="B6:V6"/>
    <mergeCell ref="B7:V7"/>
    <mergeCell ref="B8:V8"/>
    <mergeCell ref="B9:V9"/>
    <mergeCell ref="B10:V10"/>
    <mergeCell ref="B11:V11"/>
    <mergeCell ref="T55:T56"/>
    <mergeCell ref="U55:U56"/>
    <mergeCell ref="V55:V56"/>
    <mergeCell ref="A1:A2"/>
    <mergeCell ref="B1:V1"/>
    <mergeCell ref="B2:V2"/>
    <mergeCell ref="B3:V3"/>
    <mergeCell ref="A4:A69"/>
    <mergeCell ref="B4:V4"/>
    <mergeCell ref="B5:V5"/>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U51"/>
    <mergeCell ref="B53:U53"/>
    <mergeCell ref="C54:D54"/>
    <mergeCell ref="E54:H54"/>
    <mergeCell ref="I54:L54"/>
    <mergeCell ref="M54:N54"/>
    <mergeCell ref="O54:R54"/>
    <mergeCell ref="S54:V54"/>
    <mergeCell ref="B45:U45"/>
    <mergeCell ref="C47:D47"/>
    <mergeCell ref="E47:H47"/>
    <mergeCell ref="I47:L47"/>
    <mergeCell ref="M47:N47"/>
    <mergeCell ref="O47:R47"/>
    <mergeCell ref="S47:V47"/>
    <mergeCell ref="V37:V38"/>
    <mergeCell ref="B39:U39"/>
    <mergeCell ref="C40:D40"/>
    <mergeCell ref="E40:H40"/>
    <mergeCell ref="I40:L40"/>
    <mergeCell ref="M40:N40"/>
    <mergeCell ref="O40:R40"/>
    <mergeCell ref="S40:V40"/>
    <mergeCell ref="O37:O38"/>
    <mergeCell ref="P37:Q37"/>
    <mergeCell ref="P38:Q38"/>
    <mergeCell ref="R37:R38"/>
    <mergeCell ref="S37:S38"/>
    <mergeCell ref="T37:U37"/>
    <mergeCell ref="T38:U38"/>
    <mergeCell ref="I37:I38"/>
    <mergeCell ref="J37:K37"/>
    <mergeCell ref="J38:K38"/>
    <mergeCell ref="L37:L38"/>
    <mergeCell ref="M37:M38"/>
    <mergeCell ref="N37:N38"/>
    <mergeCell ref="C37:C38"/>
    <mergeCell ref="D37:D38"/>
    <mergeCell ref="E37:E38"/>
    <mergeCell ref="F37:G37"/>
    <mergeCell ref="F38:G38"/>
    <mergeCell ref="H37:H38"/>
    <mergeCell ref="L35:L36"/>
    <mergeCell ref="M35:M36"/>
    <mergeCell ref="N35:N36"/>
    <mergeCell ref="O35:O36"/>
    <mergeCell ref="P35:U36"/>
    <mergeCell ref="V35:V36"/>
    <mergeCell ref="B35:B36"/>
    <mergeCell ref="C35:C36"/>
    <mergeCell ref="D35:D36"/>
    <mergeCell ref="E35:E36"/>
    <mergeCell ref="F35:K35"/>
    <mergeCell ref="F36:K36"/>
    <mergeCell ref="M27:M28"/>
    <mergeCell ref="N27:N28"/>
    <mergeCell ref="O27:O28"/>
    <mergeCell ref="P27:P28"/>
    <mergeCell ref="Q27:Q28"/>
    <mergeCell ref="R27:R28"/>
    <mergeCell ref="G27:G28"/>
    <mergeCell ref="H27:H28"/>
    <mergeCell ref="I27:I28"/>
    <mergeCell ref="J27:J28"/>
    <mergeCell ref="K27:K28"/>
    <mergeCell ref="L27:L28"/>
    <mergeCell ref="B24:Q24"/>
    <mergeCell ref="C25:F25"/>
    <mergeCell ref="G25:J25"/>
    <mergeCell ref="K25:N25"/>
    <mergeCell ref="O25:R25"/>
    <mergeCell ref="B27:B28"/>
    <mergeCell ref="C27:C28"/>
    <mergeCell ref="D27:D28"/>
    <mergeCell ref="E27:E28"/>
    <mergeCell ref="F27:F28"/>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C21:C23"/>
    <mergeCell ref="D21:E21"/>
    <mergeCell ref="D22:E22"/>
    <mergeCell ref="D23:E23"/>
    <mergeCell ref="F21:F23"/>
    <mergeCell ref="G21:G23"/>
    <mergeCell ref="C18:J18"/>
    <mergeCell ref="K18:R18"/>
    <mergeCell ref="B19:B20"/>
    <mergeCell ref="C19:C20"/>
    <mergeCell ref="D19:I19"/>
    <mergeCell ref="D20:I20"/>
    <mergeCell ref="J19:J20"/>
    <mergeCell ref="K19:K20"/>
    <mergeCell ref="L19:Q20"/>
    <mergeCell ref="R19:R2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7" t="s">
        <v>1</v>
      </c>
      <c r="C1" s="7"/>
      <c r="D1" s="7"/>
    </row>
    <row r="2" spans="1:4" ht="30" x14ac:dyDescent="0.25">
      <c r="A2" s="1" t="s">
        <v>54</v>
      </c>
      <c r="B2" s="1" t="s">
        <v>2</v>
      </c>
      <c r="C2" s="1" t="s">
        <v>30</v>
      </c>
      <c r="D2" s="1" t="s">
        <v>31</v>
      </c>
    </row>
    <row r="3" spans="1:4" x14ac:dyDescent="0.25">
      <c r="A3" s="3" t="s">
        <v>959</v>
      </c>
      <c r="B3" s="4" t="s">
        <v>4</v>
      </c>
      <c r="C3" s="4" t="s">
        <v>4</v>
      </c>
      <c r="D3" s="4" t="s">
        <v>4</v>
      </c>
    </row>
    <row r="4" spans="1:4" x14ac:dyDescent="0.25">
      <c r="A4" s="2" t="s">
        <v>41</v>
      </c>
      <c r="B4" s="8">
        <v>1023477</v>
      </c>
      <c r="C4" s="8">
        <v>1150578</v>
      </c>
      <c r="D4" s="8">
        <v>1648635</v>
      </c>
    </row>
    <row r="5" spans="1:4" ht="30" x14ac:dyDescent="0.25">
      <c r="A5" s="2" t="s">
        <v>1830</v>
      </c>
      <c r="B5" s="6">
        <v>-255869</v>
      </c>
      <c r="C5" s="6">
        <v>-287644</v>
      </c>
      <c r="D5" s="6">
        <v>-412159</v>
      </c>
    </row>
    <row r="6" spans="1:4" ht="30" x14ac:dyDescent="0.25">
      <c r="A6" s="2" t="s">
        <v>968</v>
      </c>
      <c r="B6" s="6">
        <v>23459</v>
      </c>
      <c r="C6" s="6">
        <v>9786</v>
      </c>
      <c r="D6" s="6">
        <v>20663</v>
      </c>
    </row>
    <row r="7" spans="1:4" ht="30" x14ac:dyDescent="0.25">
      <c r="A7" s="2" t="s">
        <v>969</v>
      </c>
      <c r="B7" s="6">
        <v>29430</v>
      </c>
      <c r="C7" s="6">
        <v>23532</v>
      </c>
      <c r="D7" s="6">
        <v>19134</v>
      </c>
    </row>
    <row r="8" spans="1:4" ht="30" x14ac:dyDescent="0.25">
      <c r="A8" s="2" t="s">
        <v>970</v>
      </c>
      <c r="B8" s="6">
        <v>120751</v>
      </c>
      <c r="C8" s="6">
        <v>143160</v>
      </c>
      <c r="D8" s="6">
        <v>180096</v>
      </c>
    </row>
    <row r="9" spans="1:4" ht="30" x14ac:dyDescent="0.25">
      <c r="A9" s="2" t="s">
        <v>1831</v>
      </c>
      <c r="B9" s="6">
        <v>5155</v>
      </c>
      <c r="C9" s="6">
        <v>18275</v>
      </c>
      <c r="D9" s="6">
        <v>9097</v>
      </c>
    </row>
    <row r="10" spans="1:4" ht="30" x14ac:dyDescent="0.25">
      <c r="A10" s="2" t="s">
        <v>1832</v>
      </c>
      <c r="B10" s="6">
        <v>16164</v>
      </c>
      <c r="C10" s="4" t="s">
        <v>4</v>
      </c>
      <c r="D10" s="4" t="s">
        <v>4</v>
      </c>
    </row>
    <row r="11" spans="1:4" ht="30" x14ac:dyDescent="0.25">
      <c r="A11" s="2" t="s">
        <v>973</v>
      </c>
      <c r="B11" s="6">
        <v>-7588</v>
      </c>
      <c r="C11" s="6">
        <v>95465</v>
      </c>
      <c r="D11" s="6">
        <v>6634</v>
      </c>
    </row>
    <row r="12" spans="1:4" ht="30" x14ac:dyDescent="0.25">
      <c r="A12" s="2" t="s">
        <v>974</v>
      </c>
      <c r="B12" s="6">
        <v>67730</v>
      </c>
      <c r="C12" s="4" t="s">
        <v>4</v>
      </c>
      <c r="D12" s="4" t="s">
        <v>4</v>
      </c>
    </row>
    <row r="13" spans="1:4" x14ac:dyDescent="0.25">
      <c r="A13" s="2" t="s">
        <v>975</v>
      </c>
      <c r="B13" s="6">
        <v>-7219</v>
      </c>
      <c r="C13" s="6">
        <v>-6836</v>
      </c>
      <c r="D13" s="6">
        <v>-5140</v>
      </c>
    </row>
    <row r="14" spans="1:4" x14ac:dyDescent="0.25">
      <c r="A14" s="2" t="s">
        <v>42</v>
      </c>
      <c r="B14" s="8">
        <v>-7987</v>
      </c>
      <c r="C14" s="8">
        <v>-4262</v>
      </c>
      <c r="D14" s="8">
        <v>-181675</v>
      </c>
    </row>
    <row r="15" spans="1:4" ht="30" x14ac:dyDescent="0.25">
      <c r="A15" s="2" t="s">
        <v>1833</v>
      </c>
      <c r="B15" s="14">
        <v>1</v>
      </c>
      <c r="C15" s="14">
        <v>1</v>
      </c>
      <c r="D15" s="14">
        <v>1</v>
      </c>
    </row>
    <row r="16" spans="1:4" ht="45" x14ac:dyDescent="0.25">
      <c r="A16" s="2" t="s">
        <v>1834</v>
      </c>
      <c r="B16" s="14">
        <v>0.25</v>
      </c>
      <c r="C16" s="14">
        <v>0.25</v>
      </c>
      <c r="D16" s="14">
        <v>0.25</v>
      </c>
    </row>
    <row r="17" spans="1:4" ht="30" x14ac:dyDescent="0.25">
      <c r="A17" s="2" t="s">
        <v>1835</v>
      </c>
      <c r="B17" s="14">
        <v>-2.3E-2</v>
      </c>
      <c r="C17" s="14">
        <v>-8.9999999999999993E-3</v>
      </c>
      <c r="D17" s="14">
        <v>-1.2999999999999999E-2</v>
      </c>
    </row>
    <row r="18" spans="1:4" ht="30" x14ac:dyDescent="0.25">
      <c r="A18" s="2" t="s">
        <v>1836</v>
      </c>
      <c r="B18" s="14">
        <v>-2.9000000000000001E-2</v>
      </c>
      <c r="C18" s="14">
        <v>-0.02</v>
      </c>
      <c r="D18" s="14">
        <v>-1.2E-2</v>
      </c>
    </row>
    <row r="19" spans="1:4" ht="30" x14ac:dyDescent="0.25">
      <c r="A19" s="2" t="s">
        <v>1837</v>
      </c>
      <c r="B19" s="14">
        <v>-0.11700000000000001</v>
      </c>
      <c r="C19" s="14">
        <v>-0.124</v>
      </c>
      <c r="D19" s="14">
        <v>-0.109</v>
      </c>
    </row>
    <row r="20" spans="1:4" ht="30" x14ac:dyDescent="0.25">
      <c r="A20" s="2" t="s">
        <v>1838</v>
      </c>
      <c r="B20" s="14">
        <v>-5.0000000000000001E-3</v>
      </c>
      <c r="C20" s="14">
        <v>-1.6E-2</v>
      </c>
      <c r="D20" s="14">
        <v>-6.0000000000000001E-3</v>
      </c>
    </row>
    <row r="21" spans="1:4" ht="30" x14ac:dyDescent="0.25">
      <c r="A21" s="2" t="s">
        <v>1839</v>
      </c>
      <c r="B21" s="14">
        <v>-1.6E-2</v>
      </c>
      <c r="C21" s="4" t="s">
        <v>92</v>
      </c>
      <c r="D21" s="4" t="s">
        <v>92</v>
      </c>
    </row>
    <row r="22" spans="1:4" ht="45" x14ac:dyDescent="0.25">
      <c r="A22" s="2" t="s">
        <v>1840</v>
      </c>
      <c r="B22" s="14">
        <v>7.0000000000000001E-3</v>
      </c>
      <c r="C22" s="14">
        <v>-8.3000000000000004E-2</v>
      </c>
      <c r="D22" s="14">
        <v>-4.0000000000000001E-3</v>
      </c>
    </row>
    <row r="23" spans="1:4" ht="45" x14ac:dyDescent="0.25">
      <c r="A23" s="2" t="s">
        <v>1841</v>
      </c>
      <c r="B23" s="14">
        <v>-6.6000000000000003E-2</v>
      </c>
      <c r="C23" s="4" t="s">
        <v>92</v>
      </c>
      <c r="D23" s="4" t="s">
        <v>92</v>
      </c>
    </row>
    <row r="24" spans="1:4" ht="30" x14ac:dyDescent="0.25">
      <c r="A24" s="2" t="s">
        <v>1842</v>
      </c>
      <c r="B24" s="14">
        <v>7.0000000000000001E-3</v>
      </c>
      <c r="C24" s="14">
        <v>6.0000000000000001E-3</v>
      </c>
      <c r="D24" s="14">
        <v>4.0000000000000001E-3</v>
      </c>
    </row>
    <row r="25" spans="1:4" ht="30" x14ac:dyDescent="0.25">
      <c r="A25" s="2" t="s">
        <v>1843</v>
      </c>
      <c r="B25" s="14">
        <v>8.0000000000000002E-3</v>
      </c>
      <c r="C25" s="14">
        <v>4.0000000000000001E-3</v>
      </c>
      <c r="D25" s="14">
        <v>0.1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8.85546875" customWidth="1"/>
    <col min="7" max="7" width="3.140625" customWidth="1"/>
  </cols>
  <sheetData>
    <row r="1" spans="1:7" ht="15" customHeight="1" x14ac:dyDescent="0.25">
      <c r="A1" s="1" t="s">
        <v>1844</v>
      </c>
      <c r="B1" s="7" t="s">
        <v>1</v>
      </c>
      <c r="C1" s="7"/>
      <c r="D1" s="7"/>
      <c r="E1" s="7"/>
      <c r="F1" s="7"/>
      <c r="G1" s="7"/>
    </row>
    <row r="2" spans="1:7" ht="30" x14ac:dyDescent="0.25">
      <c r="A2" s="1" t="s">
        <v>54</v>
      </c>
      <c r="B2" s="7" t="s">
        <v>2</v>
      </c>
      <c r="C2" s="7"/>
      <c r="D2" s="7" t="s">
        <v>30</v>
      </c>
      <c r="E2" s="7"/>
      <c r="F2" s="7" t="s">
        <v>31</v>
      </c>
      <c r="G2" s="7"/>
    </row>
    <row r="3" spans="1:7" x14ac:dyDescent="0.25">
      <c r="A3" s="3" t="s">
        <v>959</v>
      </c>
      <c r="B3" s="4" t="s">
        <v>4</v>
      </c>
      <c r="C3" s="4"/>
      <c r="D3" s="4" t="s">
        <v>4</v>
      </c>
      <c r="E3" s="4"/>
      <c r="F3" s="4" t="s">
        <v>4</v>
      </c>
      <c r="G3" s="4"/>
    </row>
    <row r="4" spans="1:7" ht="17.25" x14ac:dyDescent="0.25">
      <c r="A4" s="2" t="s">
        <v>598</v>
      </c>
      <c r="B4" s="8">
        <v>-759</v>
      </c>
      <c r="C4" s="10" t="s">
        <v>46</v>
      </c>
      <c r="D4" s="8">
        <v>-1066</v>
      </c>
      <c r="E4" s="10" t="s">
        <v>46</v>
      </c>
      <c r="F4" s="8">
        <v>6257</v>
      </c>
      <c r="G4" s="10" t="s">
        <v>46</v>
      </c>
    </row>
    <row r="5" spans="1:7" ht="30" x14ac:dyDescent="0.25">
      <c r="A5" s="2" t="s">
        <v>997</v>
      </c>
      <c r="B5" s="6">
        <v>-3110</v>
      </c>
      <c r="C5" s="4"/>
      <c r="D5" s="6">
        <v>-2116</v>
      </c>
      <c r="E5" s="4"/>
      <c r="F5" s="4">
        <v>11</v>
      </c>
      <c r="G5" s="4"/>
    </row>
    <row r="6" spans="1:7" ht="30" x14ac:dyDescent="0.25">
      <c r="A6" s="2" t="s">
        <v>1845</v>
      </c>
      <c r="B6" s="8">
        <v>-3869</v>
      </c>
      <c r="C6" s="4"/>
      <c r="D6" s="8">
        <v>-3182</v>
      </c>
      <c r="E6" s="4"/>
      <c r="F6" s="8">
        <v>6268</v>
      </c>
      <c r="G6" s="4"/>
    </row>
    <row r="7" spans="1:7" x14ac:dyDescent="0.25">
      <c r="A7" s="11"/>
      <c r="B7" s="11"/>
      <c r="C7" s="11"/>
      <c r="D7" s="11"/>
      <c r="E7" s="11"/>
      <c r="F7" s="11"/>
      <c r="G7" s="11"/>
    </row>
    <row r="8" spans="1:7" ht="15" customHeight="1" x14ac:dyDescent="0.25">
      <c r="A8" s="2" t="s">
        <v>46</v>
      </c>
      <c r="B8" s="12" t="s">
        <v>999</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46</v>
      </c>
      <c r="B1" s="7" t="s">
        <v>2</v>
      </c>
      <c r="C1" s="7" t="s">
        <v>30</v>
      </c>
      <c r="D1" s="7" t="s">
        <v>31</v>
      </c>
    </row>
    <row r="2" spans="1:4" ht="30" x14ac:dyDescent="0.25">
      <c r="A2" s="1" t="s">
        <v>54</v>
      </c>
      <c r="B2" s="7"/>
      <c r="C2" s="7"/>
      <c r="D2" s="7"/>
    </row>
    <row r="3" spans="1:4" x14ac:dyDescent="0.25">
      <c r="A3" s="3" t="s">
        <v>959</v>
      </c>
      <c r="B3" s="4" t="s">
        <v>4</v>
      </c>
      <c r="C3" s="4" t="s">
        <v>4</v>
      </c>
      <c r="D3" s="4" t="s">
        <v>4</v>
      </c>
    </row>
    <row r="4" spans="1:4" x14ac:dyDescent="0.25">
      <c r="A4" s="2" t="s">
        <v>1002</v>
      </c>
      <c r="B4" s="8">
        <v>-74069</v>
      </c>
      <c r="C4" s="8">
        <v>-59967</v>
      </c>
      <c r="D4" s="8">
        <v>-155432</v>
      </c>
    </row>
    <row r="5" spans="1:4" x14ac:dyDescent="0.25">
      <c r="A5" s="2" t="s">
        <v>1003</v>
      </c>
      <c r="B5" s="6">
        <v>-30176</v>
      </c>
      <c r="C5" s="6">
        <v>114527</v>
      </c>
      <c r="D5" s="6">
        <v>137946</v>
      </c>
    </row>
    <row r="6" spans="1:4" x14ac:dyDescent="0.25">
      <c r="A6" s="2" t="s">
        <v>112</v>
      </c>
      <c r="B6" s="8">
        <v>-104245</v>
      </c>
      <c r="C6" s="8">
        <v>54560</v>
      </c>
      <c r="D6" s="4" t="s">
        <v>4</v>
      </c>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7</v>
      </c>
      <c r="B1" s="7" t="s">
        <v>1</v>
      </c>
      <c r="C1" s="7"/>
    </row>
    <row r="2" spans="1:3" ht="30" x14ac:dyDescent="0.25">
      <c r="A2" s="1" t="s">
        <v>54</v>
      </c>
      <c r="B2" s="1" t="s">
        <v>2</v>
      </c>
      <c r="C2" s="1" t="s">
        <v>30</v>
      </c>
    </row>
    <row r="3" spans="1:3" x14ac:dyDescent="0.25">
      <c r="A3" s="3" t="s">
        <v>959</v>
      </c>
      <c r="B3" s="4" t="s">
        <v>4</v>
      </c>
      <c r="C3" s="4" t="s">
        <v>4</v>
      </c>
    </row>
    <row r="4" spans="1:3" x14ac:dyDescent="0.25">
      <c r="A4" s="2" t="s">
        <v>1561</v>
      </c>
      <c r="B4" s="8">
        <v>59967</v>
      </c>
      <c r="C4" s="8">
        <v>155432</v>
      </c>
    </row>
    <row r="5" spans="1:3" ht="30" x14ac:dyDescent="0.25">
      <c r="A5" s="2" t="s">
        <v>1848</v>
      </c>
      <c r="B5" s="6">
        <v>6045</v>
      </c>
      <c r="C5" s="6">
        <v>4297</v>
      </c>
    </row>
    <row r="6" spans="1:3" ht="30" x14ac:dyDescent="0.25">
      <c r="A6" s="2" t="s">
        <v>1849</v>
      </c>
      <c r="B6" s="6">
        <v>-2025</v>
      </c>
      <c r="C6" s="6">
        <v>-92521</v>
      </c>
    </row>
    <row r="7" spans="1:3" ht="30" x14ac:dyDescent="0.25">
      <c r="A7" s="2" t="s">
        <v>1850</v>
      </c>
      <c r="B7" s="6">
        <v>6796</v>
      </c>
      <c r="C7" s="6">
        <v>3255</v>
      </c>
    </row>
    <row r="8" spans="1:3" x14ac:dyDescent="0.25">
      <c r="A8" s="2" t="s">
        <v>1012</v>
      </c>
      <c r="B8" s="6">
        <v>6514</v>
      </c>
      <c r="C8" s="4" t="s">
        <v>4</v>
      </c>
    </row>
    <row r="9" spans="1:3" x14ac:dyDescent="0.25">
      <c r="A9" s="2" t="s">
        <v>1013</v>
      </c>
      <c r="B9" s="6">
        <v>-2964</v>
      </c>
      <c r="C9" s="4" t="s">
        <v>4</v>
      </c>
    </row>
    <row r="10" spans="1:3" x14ac:dyDescent="0.25">
      <c r="A10" s="2" t="s">
        <v>1014</v>
      </c>
      <c r="B10" s="4">
        <v>-264</v>
      </c>
      <c r="C10" s="6">
        <v>-10496</v>
      </c>
    </row>
    <row r="11" spans="1:3" x14ac:dyDescent="0.25">
      <c r="A11" s="2" t="s">
        <v>1562</v>
      </c>
      <c r="B11" s="8">
        <v>74069</v>
      </c>
      <c r="C11" s="8">
        <v>59967</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1</v>
      </c>
      <c r="B1" s="7" t="s">
        <v>1</v>
      </c>
      <c r="C1" s="7"/>
    </row>
    <row r="2" spans="1:3" ht="30" x14ac:dyDescent="0.25">
      <c r="A2" s="1" t="s">
        <v>54</v>
      </c>
      <c r="B2" s="1" t="s">
        <v>2</v>
      </c>
      <c r="C2" s="1" t="s">
        <v>30</v>
      </c>
    </row>
    <row r="3" spans="1:3" x14ac:dyDescent="0.25">
      <c r="A3" s="3" t="s">
        <v>959</v>
      </c>
      <c r="B3" s="4" t="s">
        <v>4</v>
      </c>
      <c r="C3" s="4" t="s">
        <v>4</v>
      </c>
    </row>
    <row r="4" spans="1:3" x14ac:dyDescent="0.25">
      <c r="A4" s="2" t="s">
        <v>1561</v>
      </c>
      <c r="B4" s="8">
        <v>114527</v>
      </c>
      <c r="C4" s="8">
        <v>137946</v>
      </c>
    </row>
    <row r="5" spans="1:3" ht="30" x14ac:dyDescent="0.25">
      <c r="A5" s="2" t="s">
        <v>641</v>
      </c>
      <c r="B5" s="6">
        <v>-201381</v>
      </c>
      <c r="C5" s="4" t="s">
        <v>4</v>
      </c>
    </row>
    <row r="6" spans="1:3" ht="30" x14ac:dyDescent="0.25">
      <c r="A6" s="2" t="s">
        <v>1022</v>
      </c>
      <c r="B6" s="6">
        <v>53084</v>
      </c>
      <c r="C6" s="6">
        <v>-20242</v>
      </c>
    </row>
    <row r="7" spans="1:3" x14ac:dyDescent="0.25">
      <c r="A7" s="2" t="s">
        <v>587</v>
      </c>
      <c r="B7" s="6">
        <v>3594</v>
      </c>
      <c r="C7" s="6">
        <v>-3177</v>
      </c>
    </row>
    <row r="8" spans="1:3" x14ac:dyDescent="0.25">
      <c r="A8" s="2" t="s">
        <v>1562</v>
      </c>
      <c r="B8" s="8">
        <v>-30176</v>
      </c>
      <c r="C8" s="8">
        <v>114527</v>
      </c>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4.28515625" customWidth="1"/>
    <col min="3" max="3" width="9.28515625" customWidth="1"/>
    <col min="4" max="4" width="34.28515625" customWidth="1"/>
    <col min="5" max="5" width="9.28515625" customWidth="1"/>
    <col min="6" max="6" width="36.5703125" customWidth="1"/>
  </cols>
  <sheetData>
    <row r="1" spans="1:6" ht="30" x14ac:dyDescent="0.25">
      <c r="A1" s="1" t="s">
        <v>1852</v>
      </c>
      <c r="B1" s="7" t="s">
        <v>2</v>
      </c>
      <c r="C1" s="7"/>
      <c r="D1" s="7" t="s">
        <v>30</v>
      </c>
      <c r="E1" s="7"/>
      <c r="F1" s="7" t="s">
        <v>31</v>
      </c>
    </row>
    <row r="2" spans="1:6" ht="30" x14ac:dyDescent="0.25">
      <c r="A2" s="1" t="s">
        <v>54</v>
      </c>
      <c r="B2" s="7"/>
      <c r="C2" s="7"/>
      <c r="D2" s="7"/>
      <c r="E2" s="7"/>
      <c r="F2" s="7"/>
    </row>
    <row r="3" spans="1:6" x14ac:dyDescent="0.25">
      <c r="A3" s="3" t="s">
        <v>959</v>
      </c>
      <c r="B3" s="4" t="s">
        <v>4</v>
      </c>
      <c r="C3" s="4"/>
      <c r="D3" s="4" t="s">
        <v>4</v>
      </c>
      <c r="E3" s="4"/>
      <c r="F3" s="4" t="s">
        <v>4</v>
      </c>
    </row>
    <row r="4" spans="1:6" x14ac:dyDescent="0.25">
      <c r="A4" s="2" t="s">
        <v>1853</v>
      </c>
      <c r="B4" s="8">
        <v>124431</v>
      </c>
      <c r="C4" s="4"/>
      <c r="D4" s="8">
        <v>103695</v>
      </c>
      <c r="E4" s="4"/>
      <c r="F4" s="4" t="s">
        <v>4</v>
      </c>
    </row>
    <row r="5" spans="1:6" x14ac:dyDescent="0.25">
      <c r="A5" s="2" t="s">
        <v>1854</v>
      </c>
      <c r="B5" s="6">
        <v>139513</v>
      </c>
      <c r="C5" s="4"/>
      <c r="D5" s="6">
        <v>39443</v>
      </c>
      <c r="E5" s="4"/>
      <c r="F5" s="4" t="s">
        <v>4</v>
      </c>
    </row>
    <row r="6" spans="1:6" ht="17.25" x14ac:dyDescent="0.25">
      <c r="A6" s="2" t="s">
        <v>1027</v>
      </c>
      <c r="B6" s="6">
        <v>263944</v>
      </c>
      <c r="C6" s="10" t="s">
        <v>46</v>
      </c>
      <c r="D6" s="6">
        <v>143138</v>
      </c>
      <c r="E6" s="10" t="s">
        <v>46</v>
      </c>
      <c r="F6" s="6">
        <v>159455</v>
      </c>
    </row>
    <row r="7" spans="1:6" x14ac:dyDescent="0.25">
      <c r="A7" s="2" t="s">
        <v>1855</v>
      </c>
      <c r="B7" s="6">
        <v>-3494</v>
      </c>
      <c r="C7" s="4"/>
      <c r="D7" s="4">
        <v>-271</v>
      </c>
      <c r="E7" s="4"/>
      <c r="F7" s="4" t="s">
        <v>4</v>
      </c>
    </row>
    <row r="8" spans="1:6" x14ac:dyDescent="0.25">
      <c r="A8" s="2" t="s">
        <v>1856</v>
      </c>
      <c r="B8" s="6">
        <v>-290626</v>
      </c>
      <c r="C8" s="4"/>
      <c r="D8" s="6">
        <v>-28340</v>
      </c>
      <c r="E8" s="4"/>
      <c r="F8" s="4" t="s">
        <v>4</v>
      </c>
    </row>
    <row r="9" spans="1:6" x14ac:dyDescent="0.25">
      <c r="A9" s="2" t="s">
        <v>1030</v>
      </c>
      <c r="B9" s="6">
        <v>-294120</v>
      </c>
      <c r="C9" s="4"/>
      <c r="D9" s="6">
        <v>-28611</v>
      </c>
      <c r="E9" s="4"/>
      <c r="F9" s="6">
        <v>-21509</v>
      </c>
    </row>
    <row r="10" spans="1:6" x14ac:dyDescent="0.25">
      <c r="A10" s="2" t="s">
        <v>112</v>
      </c>
      <c r="B10" s="8">
        <v>-30176</v>
      </c>
      <c r="C10" s="4"/>
      <c r="D10" s="8">
        <v>114527</v>
      </c>
      <c r="E10" s="4"/>
      <c r="F10" s="8">
        <v>137946</v>
      </c>
    </row>
    <row r="11" spans="1:6" x14ac:dyDescent="0.25">
      <c r="A11" s="11"/>
      <c r="B11" s="11"/>
      <c r="C11" s="11"/>
      <c r="D11" s="11"/>
      <c r="E11" s="11"/>
      <c r="F11" s="11"/>
    </row>
    <row r="12" spans="1:6" ht="30" customHeight="1" x14ac:dyDescent="0.25">
      <c r="A12" s="2" t="s">
        <v>46</v>
      </c>
      <c r="B12" s="12" t="s">
        <v>1417</v>
      </c>
      <c r="C12" s="12"/>
      <c r="D12" s="12"/>
      <c r="E12" s="12"/>
      <c r="F12" s="12"/>
    </row>
  </sheetData>
  <mergeCells count="5">
    <mergeCell ref="B1:C2"/>
    <mergeCell ref="D1:E2"/>
    <mergeCell ref="F1:F2"/>
    <mergeCell ref="A11:F11"/>
    <mergeCell ref="B12:F1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2" width="26" customWidth="1"/>
    <col min="3" max="3" width="8.140625" customWidth="1"/>
    <col min="4" max="4" width="25.5703125" customWidth="1"/>
    <col min="5" max="5" width="8.42578125" customWidth="1"/>
    <col min="6" max="6" width="29.28515625" customWidth="1"/>
    <col min="7" max="7" width="25.5703125" customWidth="1"/>
    <col min="8" max="8" width="8.42578125" customWidth="1"/>
  </cols>
  <sheetData>
    <row r="1" spans="1:8" ht="15" customHeight="1" x14ac:dyDescent="0.25">
      <c r="A1" s="1" t="s">
        <v>1857</v>
      </c>
      <c r="B1" s="7" t="s">
        <v>1</v>
      </c>
      <c r="C1" s="7"/>
      <c r="D1" s="7"/>
      <c r="E1" s="7"/>
      <c r="F1" s="1"/>
      <c r="G1" s="7"/>
      <c r="H1" s="7"/>
    </row>
    <row r="2" spans="1:8" ht="30" x14ac:dyDescent="0.25">
      <c r="A2" s="1" t="s">
        <v>54</v>
      </c>
      <c r="B2" s="7" t="s">
        <v>2</v>
      </c>
      <c r="C2" s="7"/>
      <c r="D2" s="7" t="s">
        <v>30</v>
      </c>
      <c r="E2" s="7"/>
      <c r="F2" s="13">
        <v>41424</v>
      </c>
      <c r="G2" s="7" t="s">
        <v>31</v>
      </c>
      <c r="H2" s="7"/>
    </row>
    <row r="3" spans="1:8" ht="30" x14ac:dyDescent="0.25">
      <c r="A3" s="3" t="s">
        <v>1858</v>
      </c>
      <c r="B3" s="4" t="s">
        <v>4</v>
      </c>
      <c r="C3" s="4"/>
      <c r="D3" s="4" t="s">
        <v>4</v>
      </c>
      <c r="E3" s="4"/>
      <c r="F3" s="4" t="s">
        <v>4</v>
      </c>
      <c r="G3" s="4" t="s">
        <v>4</v>
      </c>
      <c r="H3" s="4"/>
    </row>
    <row r="4" spans="1:8" ht="45" x14ac:dyDescent="0.25">
      <c r="A4" s="2" t="s">
        <v>1859</v>
      </c>
      <c r="B4" s="8">
        <v>90045</v>
      </c>
      <c r="C4" s="10" t="s">
        <v>46</v>
      </c>
      <c r="D4" s="4" t="s">
        <v>4</v>
      </c>
      <c r="E4" s="4"/>
      <c r="F4" s="8">
        <v>90045</v>
      </c>
      <c r="G4" s="4" t="s">
        <v>4</v>
      </c>
      <c r="H4" s="4"/>
    </row>
    <row r="5" spans="1:8" ht="45" x14ac:dyDescent="0.25">
      <c r="A5" s="2" t="s">
        <v>1860</v>
      </c>
      <c r="B5" s="6">
        <v>43788</v>
      </c>
      <c r="C5" s="10" t="s">
        <v>46</v>
      </c>
      <c r="D5" s="6">
        <v>-13002</v>
      </c>
      <c r="E5" s="4"/>
      <c r="F5" s="4" t="s">
        <v>4</v>
      </c>
      <c r="G5" s="4" t="s">
        <v>4</v>
      </c>
      <c r="H5" s="4"/>
    </row>
    <row r="6" spans="1:8" ht="30" x14ac:dyDescent="0.25">
      <c r="A6" s="2" t="s">
        <v>1861</v>
      </c>
      <c r="B6" s="6">
        <v>-13027</v>
      </c>
      <c r="C6" s="10" t="s">
        <v>46</v>
      </c>
      <c r="D6" s="6">
        <v>-3315</v>
      </c>
      <c r="E6" s="4"/>
      <c r="F6" s="4" t="s">
        <v>4</v>
      </c>
      <c r="G6" s="4" t="s">
        <v>4</v>
      </c>
      <c r="H6" s="4"/>
    </row>
    <row r="7" spans="1:8" x14ac:dyDescent="0.25">
      <c r="A7" s="2" t="s">
        <v>1048</v>
      </c>
      <c r="B7" s="6">
        <v>32130</v>
      </c>
      <c r="C7" s="4"/>
      <c r="D7" s="6">
        <v>27403</v>
      </c>
      <c r="E7" s="4"/>
      <c r="F7" s="4" t="s">
        <v>4</v>
      </c>
      <c r="G7" s="6">
        <v>34374</v>
      </c>
      <c r="H7" s="4"/>
    </row>
    <row r="8" spans="1:8" x14ac:dyDescent="0.25">
      <c r="A8" s="2" t="s">
        <v>187</v>
      </c>
      <c r="B8" s="6">
        <v>46661</v>
      </c>
      <c r="C8" s="4"/>
      <c r="D8" s="6">
        <v>28167</v>
      </c>
      <c r="E8" s="4"/>
      <c r="F8" s="4" t="s">
        <v>4</v>
      </c>
      <c r="G8" s="6">
        <v>35820</v>
      </c>
      <c r="H8" s="4"/>
    </row>
    <row r="9" spans="1:8" x14ac:dyDescent="0.25">
      <c r="A9" s="2" t="s">
        <v>713</v>
      </c>
      <c r="B9" s="6">
        <v>16409</v>
      </c>
      <c r="C9" s="4"/>
      <c r="D9" s="6">
        <v>20572</v>
      </c>
      <c r="E9" s="4"/>
      <c r="F9" s="4" t="s">
        <v>4</v>
      </c>
      <c r="G9" s="6">
        <v>23892</v>
      </c>
      <c r="H9" s="4"/>
    </row>
    <row r="10" spans="1:8" x14ac:dyDescent="0.25">
      <c r="A10" s="2" t="s">
        <v>85</v>
      </c>
      <c r="B10" s="6">
        <v>45460</v>
      </c>
      <c r="C10" s="4"/>
      <c r="D10" s="6">
        <v>21528</v>
      </c>
      <c r="E10" s="4"/>
      <c r="F10" s="4" t="s">
        <v>4</v>
      </c>
      <c r="G10" s="6">
        <v>14515</v>
      </c>
      <c r="H10" s="4"/>
    </row>
    <row r="11" spans="1:8" x14ac:dyDescent="0.25">
      <c r="A11" s="2" t="s">
        <v>1049</v>
      </c>
      <c r="B11" s="6">
        <v>6702</v>
      </c>
      <c r="C11" s="4"/>
      <c r="D11" s="6">
        <v>7151</v>
      </c>
      <c r="E11" s="4"/>
      <c r="F11" s="4" t="s">
        <v>4</v>
      </c>
      <c r="G11" s="6">
        <v>8772</v>
      </c>
      <c r="H11" s="4"/>
    </row>
    <row r="12" spans="1:8" x14ac:dyDescent="0.25">
      <c r="A12" s="2" t="s">
        <v>1050</v>
      </c>
      <c r="B12" s="6">
        <v>67282</v>
      </c>
      <c r="C12" s="4"/>
      <c r="D12" s="6">
        <v>5557</v>
      </c>
      <c r="E12" s="4"/>
      <c r="F12" s="4" t="s">
        <v>4</v>
      </c>
      <c r="G12" s="6">
        <v>7735</v>
      </c>
      <c r="H12" s="4"/>
    </row>
    <row r="13" spans="1:8" x14ac:dyDescent="0.25">
      <c r="A13" s="2" t="s">
        <v>1051</v>
      </c>
      <c r="B13" s="6">
        <v>11785</v>
      </c>
      <c r="C13" s="4"/>
      <c r="D13" s="6">
        <v>7798</v>
      </c>
      <c r="E13" s="4"/>
      <c r="F13" s="4" t="s">
        <v>4</v>
      </c>
      <c r="G13" s="6">
        <v>6495</v>
      </c>
      <c r="H13" s="4"/>
    </row>
    <row r="14" spans="1:8" x14ac:dyDescent="0.25">
      <c r="A14" s="2" t="s">
        <v>1052</v>
      </c>
      <c r="B14" s="6">
        <v>3361</v>
      </c>
      <c r="C14" s="4"/>
      <c r="D14" s="6">
        <v>4336</v>
      </c>
      <c r="E14" s="4"/>
      <c r="F14" s="4" t="s">
        <v>4</v>
      </c>
      <c r="G14" s="6">
        <v>5146</v>
      </c>
      <c r="H14" s="4"/>
    </row>
    <row r="15" spans="1:8" ht="17.25" x14ac:dyDescent="0.25">
      <c r="A15" s="2" t="s">
        <v>1862</v>
      </c>
      <c r="B15" s="6">
        <v>6342</v>
      </c>
      <c r="C15" s="10" t="s">
        <v>120</v>
      </c>
      <c r="D15" s="6">
        <v>5227</v>
      </c>
      <c r="E15" s="10" t="s">
        <v>120</v>
      </c>
      <c r="F15" s="4" t="s">
        <v>4</v>
      </c>
      <c r="G15" s="6">
        <v>5028</v>
      </c>
      <c r="H15" s="10" t="s">
        <v>120</v>
      </c>
    </row>
    <row r="16" spans="1:8" x14ac:dyDescent="0.25">
      <c r="A16" s="2" t="s">
        <v>128</v>
      </c>
      <c r="B16" s="6">
        <v>16151</v>
      </c>
      <c r="C16" s="4"/>
      <c r="D16" s="6">
        <v>1433</v>
      </c>
      <c r="E16" s="4"/>
      <c r="F16" s="4" t="s">
        <v>4</v>
      </c>
      <c r="G16" s="4">
        <v>950</v>
      </c>
      <c r="H16" s="4"/>
    </row>
    <row r="17" spans="1:8" x14ac:dyDescent="0.25">
      <c r="A17" s="2" t="s">
        <v>1054</v>
      </c>
      <c r="B17" s="6">
        <v>11661</v>
      </c>
      <c r="C17" s="4"/>
      <c r="D17" s="6">
        <v>13966</v>
      </c>
      <c r="E17" s="4"/>
      <c r="F17" s="4" t="s">
        <v>4</v>
      </c>
      <c r="G17" s="6">
        <v>16728</v>
      </c>
      <c r="H17" s="4"/>
    </row>
    <row r="18" spans="1:8" ht="17.25" x14ac:dyDescent="0.25">
      <c r="A18" s="2" t="s">
        <v>1027</v>
      </c>
      <c r="B18" s="6">
        <v>263944</v>
      </c>
      <c r="C18" s="10" t="s">
        <v>46</v>
      </c>
      <c r="D18" s="6">
        <v>143138</v>
      </c>
      <c r="E18" s="10" t="s">
        <v>46</v>
      </c>
      <c r="F18" s="4" t="s">
        <v>4</v>
      </c>
      <c r="G18" s="6">
        <v>159455</v>
      </c>
      <c r="H18" s="4"/>
    </row>
    <row r="19" spans="1:8" x14ac:dyDescent="0.25">
      <c r="A19" s="2" t="s">
        <v>1060</v>
      </c>
      <c r="B19" s="6">
        <v>-261905</v>
      </c>
      <c r="C19" s="4"/>
      <c r="D19" s="4" t="s">
        <v>4</v>
      </c>
      <c r="E19" s="4"/>
      <c r="F19" s="4" t="s">
        <v>4</v>
      </c>
      <c r="G19" s="4" t="s">
        <v>4</v>
      </c>
      <c r="H19" s="4"/>
    </row>
    <row r="20" spans="1:8" x14ac:dyDescent="0.25">
      <c r="A20" s="2" t="s">
        <v>1051</v>
      </c>
      <c r="B20" s="6">
        <v>-17592</v>
      </c>
      <c r="C20" s="4"/>
      <c r="D20" s="6">
        <v>-25890</v>
      </c>
      <c r="E20" s="4"/>
      <c r="F20" s="4" t="s">
        <v>4</v>
      </c>
      <c r="G20" s="6">
        <v>-19108</v>
      </c>
      <c r="H20" s="4"/>
    </row>
    <row r="21" spans="1:8" x14ac:dyDescent="0.25">
      <c r="A21" s="2" t="s">
        <v>1061</v>
      </c>
      <c r="B21" s="6">
        <v>-1823</v>
      </c>
      <c r="C21" s="4"/>
      <c r="D21" s="6">
        <v>-1958</v>
      </c>
      <c r="E21" s="4"/>
      <c r="F21" s="4" t="s">
        <v>4</v>
      </c>
      <c r="G21" s="6">
        <v>-1554</v>
      </c>
      <c r="H21" s="4"/>
    </row>
    <row r="22" spans="1:8" x14ac:dyDescent="0.25">
      <c r="A22" s="2" t="s">
        <v>1054</v>
      </c>
      <c r="B22" s="6">
        <v>-12800</v>
      </c>
      <c r="C22" s="4"/>
      <c r="D22" s="4">
        <v>-763</v>
      </c>
      <c r="E22" s="4"/>
      <c r="F22" s="4" t="s">
        <v>4</v>
      </c>
      <c r="G22" s="4">
        <v>-847</v>
      </c>
      <c r="H22" s="4"/>
    </row>
    <row r="23" spans="1:8" x14ac:dyDescent="0.25">
      <c r="A23" s="2" t="s">
        <v>1030</v>
      </c>
      <c r="B23" s="6">
        <v>-294120</v>
      </c>
      <c r="C23" s="4"/>
      <c r="D23" s="6">
        <v>-28611</v>
      </c>
      <c r="E23" s="4"/>
      <c r="F23" s="4" t="s">
        <v>4</v>
      </c>
      <c r="G23" s="6">
        <v>-21509</v>
      </c>
      <c r="H23" s="4"/>
    </row>
    <row r="24" spans="1:8" ht="45" x14ac:dyDescent="0.25">
      <c r="A24" s="2" t="s">
        <v>1863</v>
      </c>
      <c r="B24" s="6">
        <v>-291426</v>
      </c>
      <c r="C24" s="4"/>
      <c r="D24" s="4" t="s">
        <v>4</v>
      </c>
      <c r="E24" s="4"/>
      <c r="F24" s="4" t="s">
        <v>4</v>
      </c>
      <c r="G24" s="4" t="s">
        <v>4</v>
      </c>
      <c r="H24" s="4"/>
    </row>
    <row r="25" spans="1:8" ht="45" x14ac:dyDescent="0.25">
      <c r="A25" s="2" t="s">
        <v>1864</v>
      </c>
      <c r="B25" s="6">
        <v>9296</v>
      </c>
      <c r="C25" s="4"/>
      <c r="D25" s="6">
        <v>-7240</v>
      </c>
      <c r="E25" s="4"/>
      <c r="F25" s="4" t="s">
        <v>4</v>
      </c>
      <c r="G25" s="4" t="s">
        <v>4</v>
      </c>
      <c r="H25" s="4"/>
    </row>
    <row r="26" spans="1:8" ht="30" x14ac:dyDescent="0.25">
      <c r="A26" s="2" t="s">
        <v>1865</v>
      </c>
      <c r="B26" s="6">
        <v>16621</v>
      </c>
      <c r="C26" s="4"/>
      <c r="D26" s="4">
        <v>138</v>
      </c>
      <c r="E26" s="4"/>
      <c r="F26" s="4" t="s">
        <v>4</v>
      </c>
      <c r="G26" s="4" t="s">
        <v>4</v>
      </c>
      <c r="H26" s="4"/>
    </row>
    <row r="27" spans="1:8" ht="30" x14ac:dyDescent="0.25">
      <c r="A27" s="2" t="s">
        <v>1866</v>
      </c>
      <c r="B27" s="4" t="s">
        <v>4</v>
      </c>
      <c r="C27" s="4"/>
      <c r="D27" s="4" t="s">
        <v>4</v>
      </c>
      <c r="E27" s="4"/>
      <c r="F27" s="4" t="s">
        <v>4</v>
      </c>
      <c r="G27" s="4" t="s">
        <v>4</v>
      </c>
      <c r="H27" s="4"/>
    </row>
    <row r="28" spans="1:8" ht="30" x14ac:dyDescent="0.25">
      <c r="A28" s="3" t="s">
        <v>1858</v>
      </c>
      <c r="B28" s="4" t="s">
        <v>4</v>
      </c>
      <c r="C28" s="4"/>
      <c r="D28" s="4" t="s">
        <v>4</v>
      </c>
      <c r="E28" s="4"/>
      <c r="F28" s="4" t="s">
        <v>4</v>
      </c>
      <c r="G28" s="4" t="s">
        <v>4</v>
      </c>
      <c r="H28" s="4"/>
    </row>
    <row r="29" spans="1:8" ht="45" x14ac:dyDescent="0.25">
      <c r="A29" s="2" t="s">
        <v>1860</v>
      </c>
      <c r="B29" s="6">
        <v>5882</v>
      </c>
      <c r="C29" s="4"/>
      <c r="D29" s="6">
        <v>-6465</v>
      </c>
      <c r="E29" s="4"/>
      <c r="F29" s="4" t="s">
        <v>4</v>
      </c>
      <c r="G29" s="4" t="s">
        <v>4</v>
      </c>
      <c r="H29" s="4"/>
    </row>
    <row r="30" spans="1:8" ht="30" x14ac:dyDescent="0.25">
      <c r="A30" s="2" t="s">
        <v>1861</v>
      </c>
      <c r="B30" s="6">
        <v>-1155</v>
      </c>
      <c r="C30" s="4"/>
      <c r="D30" s="4">
        <v>-506</v>
      </c>
      <c r="E30" s="4"/>
      <c r="F30" s="4" t="s">
        <v>4</v>
      </c>
      <c r="G30" s="4" t="s">
        <v>4</v>
      </c>
      <c r="H30" s="4"/>
    </row>
    <row r="31" spans="1:8" x14ac:dyDescent="0.25">
      <c r="A31" s="2" t="s">
        <v>1867</v>
      </c>
      <c r="B31" s="4" t="s">
        <v>4</v>
      </c>
      <c r="C31" s="4"/>
      <c r="D31" s="4" t="s">
        <v>4</v>
      </c>
      <c r="E31" s="4"/>
      <c r="F31" s="4" t="s">
        <v>4</v>
      </c>
      <c r="G31" s="4" t="s">
        <v>4</v>
      </c>
      <c r="H31" s="4"/>
    </row>
    <row r="32" spans="1:8" ht="30" x14ac:dyDescent="0.25">
      <c r="A32" s="3" t="s">
        <v>1858</v>
      </c>
      <c r="B32" s="4" t="s">
        <v>4</v>
      </c>
      <c r="C32" s="4"/>
      <c r="D32" s="4" t="s">
        <v>4</v>
      </c>
      <c r="E32" s="4"/>
      <c r="F32" s="4" t="s">
        <v>4</v>
      </c>
      <c r="G32" s="4" t="s">
        <v>4</v>
      </c>
      <c r="H32" s="4"/>
    </row>
    <row r="33" spans="1:8" ht="45" x14ac:dyDescent="0.25">
      <c r="A33" s="2" t="s">
        <v>1859</v>
      </c>
      <c r="B33" s="6">
        <v>10258</v>
      </c>
      <c r="C33" s="4"/>
      <c r="D33" s="4" t="s">
        <v>4</v>
      </c>
      <c r="E33" s="4"/>
      <c r="F33" s="4" t="s">
        <v>4</v>
      </c>
      <c r="G33" s="4" t="s">
        <v>4</v>
      </c>
      <c r="H33" s="4"/>
    </row>
    <row r="34" spans="1:8" ht="45" x14ac:dyDescent="0.25">
      <c r="A34" s="2" t="s">
        <v>1860</v>
      </c>
      <c r="B34" s="6">
        <v>9269</v>
      </c>
      <c r="C34" s="4"/>
      <c r="D34" s="6">
        <v>-7351</v>
      </c>
      <c r="E34" s="4"/>
      <c r="F34" s="4" t="s">
        <v>4</v>
      </c>
      <c r="G34" s="4" t="s">
        <v>4</v>
      </c>
      <c r="H34" s="4"/>
    </row>
    <row r="35" spans="1:8" ht="30" x14ac:dyDescent="0.25">
      <c r="A35" s="2" t="s">
        <v>1861</v>
      </c>
      <c r="B35" s="6">
        <v>-1033</v>
      </c>
      <c r="C35" s="4"/>
      <c r="D35" s="4">
        <v>-302</v>
      </c>
      <c r="E35" s="4"/>
      <c r="F35" s="4" t="s">
        <v>4</v>
      </c>
      <c r="G35" s="4" t="s">
        <v>4</v>
      </c>
      <c r="H35" s="4"/>
    </row>
    <row r="36" spans="1:8" x14ac:dyDescent="0.25">
      <c r="A36" s="2" t="s">
        <v>1868</v>
      </c>
      <c r="B36" s="4" t="s">
        <v>4</v>
      </c>
      <c r="C36" s="4"/>
      <c r="D36" s="4" t="s">
        <v>4</v>
      </c>
      <c r="E36" s="4"/>
      <c r="F36" s="4" t="s">
        <v>4</v>
      </c>
      <c r="G36" s="4" t="s">
        <v>4</v>
      </c>
      <c r="H36" s="4"/>
    </row>
    <row r="37" spans="1:8" ht="30" x14ac:dyDescent="0.25">
      <c r="A37" s="3" t="s">
        <v>1858</v>
      </c>
      <c r="B37" s="4" t="s">
        <v>4</v>
      </c>
      <c r="C37" s="4"/>
      <c r="D37" s="4" t="s">
        <v>4</v>
      </c>
      <c r="E37" s="4"/>
      <c r="F37" s="4" t="s">
        <v>4</v>
      </c>
      <c r="G37" s="4" t="s">
        <v>4</v>
      </c>
      <c r="H37" s="4"/>
    </row>
    <row r="38" spans="1:8" ht="45" x14ac:dyDescent="0.25">
      <c r="A38" s="2" t="s">
        <v>1859</v>
      </c>
      <c r="B38" s="6">
        <v>41679</v>
      </c>
      <c r="C38" s="4"/>
      <c r="D38" s="4" t="s">
        <v>4</v>
      </c>
      <c r="E38" s="4"/>
      <c r="F38" s="4" t="s">
        <v>4</v>
      </c>
      <c r="G38" s="4" t="s">
        <v>4</v>
      </c>
      <c r="H38" s="4"/>
    </row>
    <row r="39" spans="1:8" ht="45" x14ac:dyDescent="0.25">
      <c r="A39" s="2" t="s">
        <v>1860</v>
      </c>
      <c r="B39" s="6">
        <v>-43035</v>
      </c>
      <c r="C39" s="4"/>
      <c r="D39" s="6">
        <v>-3083</v>
      </c>
      <c r="E39" s="4"/>
      <c r="F39" s="4" t="s">
        <v>4</v>
      </c>
      <c r="G39" s="4" t="s">
        <v>4</v>
      </c>
      <c r="H39" s="4"/>
    </row>
    <row r="40" spans="1:8" ht="30" x14ac:dyDescent="0.25">
      <c r="A40" s="2" t="s">
        <v>1861</v>
      </c>
      <c r="B40" s="6">
        <v>-2807</v>
      </c>
      <c r="C40" s="4"/>
      <c r="D40" s="4">
        <v>-237</v>
      </c>
      <c r="E40" s="4"/>
      <c r="F40" s="4" t="s">
        <v>4</v>
      </c>
      <c r="G40" s="4" t="s">
        <v>4</v>
      </c>
      <c r="H40" s="4"/>
    </row>
    <row r="41" spans="1:8" x14ac:dyDescent="0.25">
      <c r="A41" s="2" t="s">
        <v>1869</v>
      </c>
      <c r="B41" s="4" t="s">
        <v>4</v>
      </c>
      <c r="C41" s="4"/>
      <c r="D41" s="4" t="s">
        <v>4</v>
      </c>
      <c r="E41" s="4"/>
      <c r="F41" s="4" t="s">
        <v>4</v>
      </c>
      <c r="G41" s="4" t="s">
        <v>4</v>
      </c>
      <c r="H41" s="4"/>
    </row>
    <row r="42" spans="1:8" ht="30" x14ac:dyDescent="0.25">
      <c r="A42" s="3" t="s">
        <v>1858</v>
      </c>
      <c r="B42" s="4" t="s">
        <v>4</v>
      </c>
      <c r="C42" s="4"/>
      <c r="D42" s="4" t="s">
        <v>4</v>
      </c>
      <c r="E42" s="4"/>
      <c r="F42" s="4" t="s">
        <v>4</v>
      </c>
      <c r="G42" s="4" t="s">
        <v>4</v>
      </c>
      <c r="H42" s="4"/>
    </row>
    <row r="43" spans="1:8" ht="45" x14ac:dyDescent="0.25">
      <c r="A43" s="2" t="s">
        <v>1859</v>
      </c>
      <c r="B43" s="6">
        <v>7148</v>
      </c>
      <c r="C43" s="4"/>
      <c r="D43" s="4" t="s">
        <v>4</v>
      </c>
      <c r="E43" s="4"/>
      <c r="F43" s="4" t="s">
        <v>4</v>
      </c>
      <c r="G43" s="4" t="s">
        <v>4</v>
      </c>
      <c r="H43" s="4"/>
    </row>
    <row r="44" spans="1:8" ht="45" x14ac:dyDescent="0.25">
      <c r="A44" s="2" t="s">
        <v>1860</v>
      </c>
      <c r="B44" s="6">
        <v>17960</v>
      </c>
      <c r="C44" s="4"/>
      <c r="D44" s="6">
        <v>7296</v>
      </c>
      <c r="E44" s="4"/>
      <c r="F44" s="4" t="s">
        <v>4</v>
      </c>
      <c r="G44" s="4" t="s">
        <v>4</v>
      </c>
      <c r="H44" s="4"/>
    </row>
    <row r="45" spans="1:8" ht="30" x14ac:dyDescent="0.25">
      <c r="A45" s="2" t="s">
        <v>1861</v>
      </c>
      <c r="B45" s="6">
        <v>-1176</v>
      </c>
      <c r="C45" s="4"/>
      <c r="D45" s="4">
        <v>-283</v>
      </c>
      <c r="E45" s="4"/>
      <c r="F45" s="4" t="s">
        <v>4</v>
      </c>
      <c r="G45" s="4" t="s">
        <v>4</v>
      </c>
      <c r="H45" s="4"/>
    </row>
    <row r="46" spans="1:8" ht="30" x14ac:dyDescent="0.25">
      <c r="A46" s="2" t="s">
        <v>1870</v>
      </c>
      <c r="B46" s="4" t="s">
        <v>4</v>
      </c>
      <c r="C46" s="4"/>
      <c r="D46" s="4" t="s">
        <v>4</v>
      </c>
      <c r="E46" s="4"/>
      <c r="F46" s="4" t="s">
        <v>4</v>
      </c>
      <c r="G46" s="4" t="s">
        <v>4</v>
      </c>
      <c r="H46" s="4"/>
    </row>
    <row r="47" spans="1:8" ht="30" x14ac:dyDescent="0.25">
      <c r="A47" s="3" t="s">
        <v>1858</v>
      </c>
      <c r="B47" s="4" t="s">
        <v>4</v>
      </c>
      <c r="C47" s="4"/>
      <c r="D47" s="4" t="s">
        <v>4</v>
      </c>
      <c r="E47" s="4"/>
      <c r="F47" s="4" t="s">
        <v>4</v>
      </c>
      <c r="G47" s="4" t="s">
        <v>4</v>
      </c>
      <c r="H47" s="4"/>
    </row>
    <row r="48" spans="1:8" ht="45" x14ac:dyDescent="0.25">
      <c r="A48" s="2" t="s">
        <v>1860</v>
      </c>
      <c r="B48" s="4">
        <v>-174</v>
      </c>
      <c r="C48" s="4"/>
      <c r="D48" s="6">
        <v>-1508</v>
      </c>
      <c r="E48" s="4"/>
      <c r="F48" s="4" t="s">
        <v>4</v>
      </c>
      <c r="G48" s="4" t="s">
        <v>4</v>
      </c>
      <c r="H48" s="4"/>
    </row>
    <row r="49" spans="1:8" ht="30" x14ac:dyDescent="0.25">
      <c r="A49" s="2" t="s">
        <v>1861</v>
      </c>
      <c r="B49" s="4">
        <v>-275</v>
      </c>
      <c r="C49" s="4"/>
      <c r="D49" s="4">
        <v>-113</v>
      </c>
      <c r="E49" s="4"/>
      <c r="F49" s="4" t="s">
        <v>4</v>
      </c>
      <c r="G49" s="4" t="s">
        <v>4</v>
      </c>
      <c r="H49" s="4"/>
    </row>
    <row r="50" spans="1:8" ht="30" x14ac:dyDescent="0.25">
      <c r="A50" s="2" t="s">
        <v>1871</v>
      </c>
      <c r="B50" s="4" t="s">
        <v>4</v>
      </c>
      <c r="C50" s="4"/>
      <c r="D50" s="4" t="s">
        <v>4</v>
      </c>
      <c r="E50" s="4"/>
      <c r="F50" s="4" t="s">
        <v>4</v>
      </c>
      <c r="G50" s="4" t="s">
        <v>4</v>
      </c>
      <c r="H50" s="4"/>
    </row>
    <row r="51" spans="1:8" ht="30" x14ac:dyDescent="0.25">
      <c r="A51" s="3" t="s">
        <v>1858</v>
      </c>
      <c r="B51" s="4" t="s">
        <v>4</v>
      </c>
      <c r="C51" s="4"/>
      <c r="D51" s="4" t="s">
        <v>4</v>
      </c>
      <c r="E51" s="4"/>
      <c r="F51" s="4" t="s">
        <v>4</v>
      </c>
      <c r="G51" s="4" t="s">
        <v>4</v>
      </c>
      <c r="H51" s="4"/>
    </row>
    <row r="52" spans="1:8" ht="45" x14ac:dyDescent="0.25">
      <c r="A52" s="2" t="s">
        <v>1859</v>
      </c>
      <c r="B52" s="4">
        <v>754</v>
      </c>
      <c r="C52" s="4"/>
      <c r="D52" s="4" t="s">
        <v>4</v>
      </c>
      <c r="E52" s="4"/>
      <c r="F52" s="4" t="s">
        <v>4</v>
      </c>
      <c r="G52" s="4" t="s">
        <v>4</v>
      </c>
      <c r="H52" s="4"/>
    </row>
    <row r="53" spans="1:8" ht="45" x14ac:dyDescent="0.25">
      <c r="A53" s="2" t="s">
        <v>1860</v>
      </c>
      <c r="B53" s="6">
        <v>61551</v>
      </c>
      <c r="C53" s="4"/>
      <c r="D53" s="6">
        <v>-2219</v>
      </c>
      <c r="E53" s="4"/>
      <c r="F53" s="4" t="s">
        <v>4</v>
      </c>
      <c r="G53" s="4" t="s">
        <v>4</v>
      </c>
      <c r="H53" s="4"/>
    </row>
    <row r="54" spans="1:8" ht="30" x14ac:dyDescent="0.25">
      <c r="A54" s="2" t="s">
        <v>1861</v>
      </c>
      <c r="B54" s="4">
        <v>-580</v>
      </c>
      <c r="C54" s="4"/>
      <c r="D54" s="4">
        <v>41</v>
      </c>
      <c r="E54" s="4"/>
      <c r="F54" s="4" t="s">
        <v>4</v>
      </c>
      <c r="G54" s="4" t="s">
        <v>4</v>
      </c>
      <c r="H54" s="4"/>
    </row>
    <row r="55" spans="1:8" x14ac:dyDescent="0.25">
      <c r="A55" s="2" t="s">
        <v>1872</v>
      </c>
      <c r="B55" s="4" t="s">
        <v>4</v>
      </c>
      <c r="C55" s="4"/>
      <c r="D55" s="4" t="s">
        <v>4</v>
      </c>
      <c r="E55" s="4"/>
      <c r="F55" s="4" t="s">
        <v>4</v>
      </c>
      <c r="G55" s="4" t="s">
        <v>4</v>
      </c>
      <c r="H55" s="4"/>
    </row>
    <row r="56" spans="1:8" ht="30" x14ac:dyDescent="0.25">
      <c r="A56" s="3" t="s">
        <v>1858</v>
      </c>
      <c r="B56" s="4" t="s">
        <v>4</v>
      </c>
      <c r="C56" s="4"/>
      <c r="D56" s="4" t="s">
        <v>4</v>
      </c>
      <c r="E56" s="4"/>
      <c r="F56" s="4" t="s">
        <v>4</v>
      </c>
      <c r="G56" s="4" t="s">
        <v>4</v>
      </c>
      <c r="H56" s="4"/>
    </row>
    <row r="57" spans="1:8" ht="45" x14ac:dyDescent="0.25">
      <c r="A57" s="2" t="s">
        <v>1859</v>
      </c>
      <c r="B57" s="6">
        <v>4140</v>
      </c>
      <c r="C57" s="4"/>
      <c r="D57" s="4" t="s">
        <v>4</v>
      </c>
      <c r="E57" s="4"/>
      <c r="F57" s="4" t="s">
        <v>4</v>
      </c>
      <c r="G57" s="4" t="s">
        <v>4</v>
      </c>
      <c r="H57" s="4"/>
    </row>
    <row r="58" spans="1:8" ht="45" x14ac:dyDescent="0.25">
      <c r="A58" s="2" t="s">
        <v>1860</v>
      </c>
      <c r="B58" s="4">
        <v>325</v>
      </c>
      <c r="C58" s="4"/>
      <c r="D58" s="6">
        <v>1454</v>
      </c>
      <c r="E58" s="4"/>
      <c r="F58" s="4" t="s">
        <v>4</v>
      </c>
      <c r="G58" s="4" t="s">
        <v>4</v>
      </c>
      <c r="H58" s="4"/>
    </row>
    <row r="59" spans="1:8" ht="30" x14ac:dyDescent="0.25">
      <c r="A59" s="2" t="s">
        <v>1861</v>
      </c>
      <c r="B59" s="4">
        <v>-478</v>
      </c>
      <c r="C59" s="4"/>
      <c r="D59" s="4">
        <v>-151</v>
      </c>
      <c r="E59" s="4"/>
      <c r="F59" s="4" t="s">
        <v>4</v>
      </c>
      <c r="G59" s="4" t="s">
        <v>4</v>
      </c>
      <c r="H59" s="4"/>
    </row>
    <row r="60" spans="1:8" ht="45" x14ac:dyDescent="0.25">
      <c r="A60" s="2" t="s">
        <v>1863</v>
      </c>
      <c r="B60" s="6">
        <v>-4786</v>
      </c>
      <c r="C60" s="4"/>
      <c r="D60" s="4" t="s">
        <v>4</v>
      </c>
      <c r="E60" s="4"/>
      <c r="F60" s="4" t="s">
        <v>4</v>
      </c>
      <c r="G60" s="4" t="s">
        <v>4</v>
      </c>
      <c r="H60" s="4"/>
    </row>
    <row r="61" spans="1:8" ht="45" x14ac:dyDescent="0.25">
      <c r="A61" s="2" t="s">
        <v>1864</v>
      </c>
      <c r="B61" s="6">
        <v>12517</v>
      </c>
      <c r="C61" s="4"/>
      <c r="D61" s="6">
        <v>-6965</v>
      </c>
      <c r="E61" s="4"/>
      <c r="F61" s="4" t="s">
        <v>4</v>
      </c>
      <c r="G61" s="4" t="s">
        <v>4</v>
      </c>
      <c r="H61" s="4"/>
    </row>
    <row r="62" spans="1:8" ht="30" x14ac:dyDescent="0.25">
      <c r="A62" s="2" t="s">
        <v>1865</v>
      </c>
      <c r="B62" s="4">
        <v>567</v>
      </c>
      <c r="C62" s="4"/>
      <c r="D62" s="4">
        <v>183</v>
      </c>
      <c r="E62" s="4"/>
      <c r="F62" s="4" t="s">
        <v>4</v>
      </c>
      <c r="G62" s="4" t="s">
        <v>4</v>
      </c>
      <c r="H62" s="4"/>
    </row>
    <row r="63" spans="1:8" ht="30" x14ac:dyDescent="0.25">
      <c r="A63" s="2" t="s">
        <v>1873</v>
      </c>
      <c r="B63" s="4" t="s">
        <v>4</v>
      </c>
      <c r="C63" s="4"/>
      <c r="D63" s="4" t="s">
        <v>4</v>
      </c>
      <c r="E63" s="4"/>
      <c r="F63" s="4" t="s">
        <v>4</v>
      </c>
      <c r="G63" s="4" t="s">
        <v>4</v>
      </c>
      <c r="H63" s="4"/>
    </row>
    <row r="64" spans="1:8" ht="30" x14ac:dyDescent="0.25">
      <c r="A64" s="3" t="s">
        <v>1858</v>
      </c>
      <c r="B64" s="4" t="s">
        <v>4</v>
      </c>
      <c r="C64" s="4"/>
      <c r="D64" s="4" t="s">
        <v>4</v>
      </c>
      <c r="E64" s="4"/>
      <c r="F64" s="4" t="s">
        <v>4</v>
      </c>
      <c r="G64" s="4" t="s">
        <v>4</v>
      </c>
      <c r="H64" s="4"/>
    </row>
    <row r="65" spans="1:8" ht="45" x14ac:dyDescent="0.25">
      <c r="A65" s="2" t="s">
        <v>1860</v>
      </c>
      <c r="B65" s="4">
        <v>-791</v>
      </c>
      <c r="C65" s="4"/>
      <c r="D65" s="4">
        <v>-733</v>
      </c>
      <c r="E65" s="4"/>
      <c r="F65" s="4" t="s">
        <v>4</v>
      </c>
      <c r="G65" s="4" t="s">
        <v>4</v>
      </c>
      <c r="H65" s="4"/>
    </row>
    <row r="66" spans="1:8" ht="30" x14ac:dyDescent="0.25">
      <c r="A66" s="2" t="s">
        <v>1861</v>
      </c>
      <c r="B66" s="4">
        <v>-184</v>
      </c>
      <c r="C66" s="4"/>
      <c r="D66" s="4">
        <v>-77</v>
      </c>
      <c r="E66" s="4"/>
      <c r="F66" s="4" t="s">
        <v>4</v>
      </c>
      <c r="G66" s="4" t="s">
        <v>4</v>
      </c>
      <c r="H66" s="4"/>
    </row>
    <row r="67" spans="1:8" ht="30" x14ac:dyDescent="0.25">
      <c r="A67" s="2" t="s">
        <v>1874</v>
      </c>
      <c r="B67" s="4" t="s">
        <v>4</v>
      </c>
      <c r="C67" s="4"/>
      <c r="D67" s="4" t="s">
        <v>4</v>
      </c>
      <c r="E67" s="4"/>
      <c r="F67" s="4" t="s">
        <v>4</v>
      </c>
      <c r="G67" s="4" t="s">
        <v>4</v>
      </c>
      <c r="H67" s="4"/>
    </row>
    <row r="68" spans="1:8" ht="30" x14ac:dyDescent="0.25">
      <c r="A68" s="3" t="s">
        <v>1858</v>
      </c>
      <c r="B68" s="4" t="s">
        <v>4</v>
      </c>
      <c r="C68" s="4"/>
      <c r="D68" s="4" t="s">
        <v>4</v>
      </c>
      <c r="E68" s="4"/>
      <c r="F68" s="4" t="s">
        <v>4</v>
      </c>
      <c r="G68" s="4" t="s">
        <v>4</v>
      </c>
      <c r="H68" s="4"/>
    </row>
    <row r="69" spans="1:8" ht="45" x14ac:dyDescent="0.25">
      <c r="A69" s="2" t="s">
        <v>1860</v>
      </c>
      <c r="B69" s="6">
        <v>1349</v>
      </c>
      <c r="C69" s="10" t="s">
        <v>120</v>
      </c>
      <c r="D69" s="4">
        <v>229</v>
      </c>
      <c r="E69" s="10" t="s">
        <v>120</v>
      </c>
      <c r="F69" s="4" t="s">
        <v>4</v>
      </c>
      <c r="G69" s="4" t="s">
        <v>4</v>
      </c>
      <c r="H69" s="4"/>
    </row>
    <row r="70" spans="1:8" ht="30" x14ac:dyDescent="0.25">
      <c r="A70" s="2" t="s">
        <v>1861</v>
      </c>
      <c r="B70" s="4">
        <v>-234</v>
      </c>
      <c r="C70" s="10" t="s">
        <v>120</v>
      </c>
      <c r="D70" s="4">
        <v>-30</v>
      </c>
      <c r="E70" s="10" t="s">
        <v>120</v>
      </c>
      <c r="F70" s="4" t="s">
        <v>4</v>
      </c>
      <c r="G70" s="4" t="s">
        <v>4</v>
      </c>
      <c r="H70" s="4"/>
    </row>
    <row r="71" spans="1:8" x14ac:dyDescent="0.25">
      <c r="A71" s="2" t="s">
        <v>1875</v>
      </c>
      <c r="B71" s="4" t="s">
        <v>4</v>
      </c>
      <c r="C71" s="4"/>
      <c r="D71" s="4" t="s">
        <v>4</v>
      </c>
      <c r="E71" s="4"/>
      <c r="F71" s="4" t="s">
        <v>4</v>
      </c>
      <c r="G71" s="4" t="s">
        <v>4</v>
      </c>
      <c r="H71" s="4"/>
    </row>
    <row r="72" spans="1:8" ht="30" x14ac:dyDescent="0.25">
      <c r="A72" s="3" t="s">
        <v>1858</v>
      </c>
      <c r="B72" s="4" t="s">
        <v>4</v>
      </c>
      <c r="C72" s="4"/>
      <c r="D72" s="4" t="s">
        <v>4</v>
      </c>
      <c r="E72" s="4"/>
      <c r="F72" s="4" t="s">
        <v>4</v>
      </c>
      <c r="G72" s="4" t="s">
        <v>4</v>
      </c>
      <c r="H72" s="4"/>
    </row>
    <row r="73" spans="1:8" ht="45" x14ac:dyDescent="0.25">
      <c r="A73" s="2" t="s">
        <v>1859</v>
      </c>
      <c r="B73" s="6">
        <v>9365</v>
      </c>
      <c r="C73" s="4"/>
      <c r="D73" s="4" t="s">
        <v>4</v>
      </c>
      <c r="E73" s="4"/>
      <c r="F73" s="4" t="s">
        <v>4</v>
      </c>
      <c r="G73" s="4" t="s">
        <v>4</v>
      </c>
      <c r="H73" s="4"/>
    </row>
    <row r="74" spans="1:8" ht="45" x14ac:dyDescent="0.25">
      <c r="A74" s="2" t="s">
        <v>1860</v>
      </c>
      <c r="B74" s="6">
        <v>5939</v>
      </c>
      <c r="C74" s="4"/>
      <c r="D74" s="4">
        <v>516</v>
      </c>
      <c r="E74" s="4"/>
      <c r="F74" s="4" t="s">
        <v>4</v>
      </c>
      <c r="G74" s="4" t="s">
        <v>4</v>
      </c>
      <c r="H74" s="4"/>
    </row>
    <row r="75" spans="1:8" ht="30" x14ac:dyDescent="0.25">
      <c r="A75" s="2" t="s">
        <v>1861</v>
      </c>
      <c r="B75" s="4">
        <v>-586</v>
      </c>
      <c r="C75" s="4"/>
      <c r="D75" s="4">
        <v>-33</v>
      </c>
      <c r="E75" s="4"/>
      <c r="F75" s="4" t="s">
        <v>4</v>
      </c>
      <c r="G75" s="4" t="s">
        <v>4</v>
      </c>
      <c r="H75" s="4"/>
    </row>
    <row r="76" spans="1:8" ht="30" x14ac:dyDescent="0.25">
      <c r="A76" s="2" t="s">
        <v>1876</v>
      </c>
      <c r="B76" s="4" t="s">
        <v>4</v>
      </c>
      <c r="C76" s="4"/>
      <c r="D76" s="4" t="s">
        <v>4</v>
      </c>
      <c r="E76" s="4"/>
      <c r="F76" s="4" t="s">
        <v>4</v>
      </c>
      <c r="G76" s="4" t="s">
        <v>4</v>
      </c>
      <c r="H76" s="4"/>
    </row>
    <row r="77" spans="1:8" ht="30" x14ac:dyDescent="0.25">
      <c r="A77" s="3" t="s">
        <v>1858</v>
      </c>
      <c r="B77" s="4" t="s">
        <v>4</v>
      </c>
      <c r="C77" s="4"/>
      <c r="D77" s="4" t="s">
        <v>4</v>
      </c>
      <c r="E77" s="4"/>
      <c r="F77" s="4" t="s">
        <v>4</v>
      </c>
      <c r="G77" s="4" t="s">
        <v>4</v>
      </c>
      <c r="H77" s="4"/>
    </row>
    <row r="78" spans="1:8" ht="45" x14ac:dyDescent="0.25">
      <c r="A78" s="2" t="s">
        <v>1859</v>
      </c>
      <c r="B78" s="6">
        <v>16701</v>
      </c>
      <c r="C78" s="4"/>
      <c r="D78" s="4" t="s">
        <v>4</v>
      </c>
      <c r="E78" s="4"/>
      <c r="F78" s="4" t="s">
        <v>4</v>
      </c>
      <c r="G78" s="4" t="s">
        <v>4</v>
      </c>
      <c r="H78" s="4"/>
    </row>
    <row r="79" spans="1:8" ht="45" x14ac:dyDescent="0.25">
      <c r="A79" s="2" t="s">
        <v>1860</v>
      </c>
      <c r="B79" s="6">
        <v>-14487</v>
      </c>
      <c r="C79" s="4"/>
      <c r="D79" s="6">
        <v>-1138</v>
      </c>
      <c r="E79" s="4"/>
      <c r="F79" s="4" t="s">
        <v>4</v>
      </c>
      <c r="G79" s="4" t="s">
        <v>4</v>
      </c>
      <c r="H79" s="4"/>
    </row>
    <row r="80" spans="1:8" ht="30" x14ac:dyDescent="0.25">
      <c r="A80" s="2" t="s">
        <v>1861</v>
      </c>
      <c r="B80" s="6">
        <v>-4519</v>
      </c>
      <c r="C80" s="4"/>
      <c r="D80" s="6">
        <v>-1624</v>
      </c>
      <c r="E80" s="4"/>
      <c r="F80" s="4" t="s">
        <v>4</v>
      </c>
      <c r="G80" s="4" t="s">
        <v>4</v>
      </c>
      <c r="H80" s="4"/>
    </row>
    <row r="81" spans="1:8" ht="45" x14ac:dyDescent="0.25">
      <c r="A81" s="2" t="s">
        <v>1863</v>
      </c>
      <c r="B81" s="4">
        <v>-303</v>
      </c>
      <c r="C81" s="4"/>
      <c r="D81" s="4" t="s">
        <v>4</v>
      </c>
      <c r="E81" s="4"/>
      <c r="F81" s="4" t="s">
        <v>4</v>
      </c>
      <c r="G81" s="4" t="s">
        <v>4</v>
      </c>
      <c r="H81" s="4"/>
    </row>
    <row r="82" spans="1:8" ht="45" x14ac:dyDescent="0.25">
      <c r="A82" s="2" t="s">
        <v>1864</v>
      </c>
      <c r="B82" s="6">
        <v>-12086</v>
      </c>
      <c r="C82" s="4"/>
      <c r="D82" s="4">
        <v>129</v>
      </c>
      <c r="E82" s="4"/>
      <c r="F82" s="4" t="s">
        <v>4</v>
      </c>
      <c r="G82" s="4" t="s">
        <v>4</v>
      </c>
      <c r="H82" s="4"/>
    </row>
    <row r="83" spans="1:8" ht="30" x14ac:dyDescent="0.25">
      <c r="A83" s="2" t="s">
        <v>1865</v>
      </c>
      <c r="B83" s="4">
        <v>352</v>
      </c>
      <c r="C83" s="4"/>
      <c r="D83" s="4">
        <v>-45</v>
      </c>
      <c r="E83" s="4"/>
      <c r="F83" s="4" t="s">
        <v>4</v>
      </c>
      <c r="G83" s="4" t="s">
        <v>4</v>
      </c>
      <c r="H83" s="4"/>
    </row>
    <row r="84" spans="1:8" x14ac:dyDescent="0.25">
      <c r="A84" s="2" t="s">
        <v>1877</v>
      </c>
      <c r="B84" s="4" t="s">
        <v>4</v>
      </c>
      <c r="C84" s="4"/>
      <c r="D84" s="4" t="s">
        <v>4</v>
      </c>
      <c r="E84" s="4"/>
      <c r="F84" s="4" t="s">
        <v>4</v>
      </c>
      <c r="G84" s="4" t="s">
        <v>4</v>
      </c>
      <c r="H84" s="4"/>
    </row>
    <row r="85" spans="1:8" ht="30" x14ac:dyDescent="0.25">
      <c r="A85" s="3" t="s">
        <v>1858</v>
      </c>
      <c r="B85" s="4" t="s">
        <v>4</v>
      </c>
      <c r="C85" s="4"/>
      <c r="D85" s="4" t="s">
        <v>4</v>
      </c>
      <c r="E85" s="4"/>
      <c r="F85" s="4" t="s">
        <v>4</v>
      </c>
      <c r="G85" s="4" t="s">
        <v>4</v>
      </c>
      <c r="H85" s="4"/>
    </row>
    <row r="86" spans="1:8" ht="45" x14ac:dyDescent="0.25">
      <c r="A86" s="2" t="s">
        <v>1863</v>
      </c>
      <c r="B86" s="6">
        <v>-286337</v>
      </c>
      <c r="C86" s="4"/>
      <c r="D86" s="4" t="s">
        <v>4</v>
      </c>
      <c r="E86" s="4"/>
      <c r="F86" s="4" t="s">
        <v>4</v>
      </c>
      <c r="G86" s="4" t="s">
        <v>4</v>
      </c>
      <c r="H86" s="4"/>
    </row>
    <row r="87" spans="1:8" ht="45" x14ac:dyDescent="0.25">
      <c r="A87" s="2" t="s">
        <v>1864</v>
      </c>
      <c r="B87" s="6">
        <v>8730</v>
      </c>
      <c r="C87" s="4"/>
      <c r="D87" s="4" t="s">
        <v>4</v>
      </c>
      <c r="E87" s="4"/>
      <c r="F87" s="4" t="s">
        <v>4</v>
      </c>
      <c r="G87" s="4" t="s">
        <v>4</v>
      </c>
      <c r="H87" s="4"/>
    </row>
    <row r="88" spans="1:8" ht="30" x14ac:dyDescent="0.25">
      <c r="A88" s="2" t="s">
        <v>1865</v>
      </c>
      <c r="B88" s="6">
        <v>15702</v>
      </c>
      <c r="C88" s="4"/>
      <c r="D88" s="4" t="s">
        <v>4</v>
      </c>
      <c r="E88" s="4"/>
      <c r="F88" s="4" t="s">
        <v>4</v>
      </c>
      <c r="G88" s="4" t="s">
        <v>4</v>
      </c>
      <c r="H88" s="4"/>
    </row>
    <row r="89" spans="1:8" x14ac:dyDescent="0.25">
      <c r="A89" s="2" t="s">
        <v>1878</v>
      </c>
      <c r="B89" s="4" t="s">
        <v>4</v>
      </c>
      <c r="C89" s="4"/>
      <c r="D89" s="4" t="s">
        <v>4</v>
      </c>
      <c r="E89" s="4"/>
      <c r="F89" s="4" t="s">
        <v>4</v>
      </c>
      <c r="G89" s="4" t="s">
        <v>4</v>
      </c>
      <c r="H89" s="4"/>
    </row>
    <row r="90" spans="1:8" ht="30" x14ac:dyDescent="0.25">
      <c r="A90" s="3" t="s">
        <v>1858</v>
      </c>
      <c r="B90" s="4" t="s">
        <v>4</v>
      </c>
      <c r="C90" s="4"/>
      <c r="D90" s="4" t="s">
        <v>4</v>
      </c>
      <c r="E90" s="4"/>
      <c r="F90" s="4" t="s">
        <v>4</v>
      </c>
      <c r="G90" s="4" t="s">
        <v>4</v>
      </c>
      <c r="H90" s="4"/>
    </row>
    <row r="91" spans="1:8" ht="45" x14ac:dyDescent="0.25">
      <c r="A91" s="2" t="s">
        <v>1864</v>
      </c>
      <c r="B91" s="8">
        <v>135</v>
      </c>
      <c r="C91" s="4"/>
      <c r="D91" s="8">
        <v>-404</v>
      </c>
      <c r="E91" s="4"/>
      <c r="F91" s="4" t="s">
        <v>4</v>
      </c>
      <c r="G91" s="4" t="s">
        <v>4</v>
      </c>
      <c r="H91" s="4"/>
    </row>
    <row r="92" spans="1:8" x14ac:dyDescent="0.25">
      <c r="A92" s="11"/>
      <c r="B92" s="11"/>
      <c r="C92" s="11"/>
      <c r="D92" s="11"/>
      <c r="E92" s="11"/>
      <c r="F92" s="11"/>
      <c r="G92" s="11"/>
      <c r="H92" s="11"/>
    </row>
    <row r="93" spans="1:8" ht="15" customHeight="1" x14ac:dyDescent="0.25">
      <c r="A93" s="2" t="s">
        <v>46</v>
      </c>
      <c r="B93" s="12" t="s">
        <v>1417</v>
      </c>
      <c r="C93" s="12"/>
      <c r="D93" s="12"/>
      <c r="E93" s="12"/>
      <c r="F93" s="12"/>
      <c r="G93" s="12"/>
      <c r="H93" s="12"/>
    </row>
    <row r="94" spans="1:8" ht="15" customHeight="1" x14ac:dyDescent="0.25">
      <c r="A94" s="2" t="s">
        <v>120</v>
      </c>
      <c r="B94" s="12" t="s">
        <v>1056</v>
      </c>
      <c r="C94" s="12"/>
      <c r="D94" s="12"/>
      <c r="E94" s="12"/>
      <c r="F94" s="12"/>
      <c r="G94" s="12"/>
      <c r="H94" s="12"/>
    </row>
  </sheetData>
  <mergeCells count="8">
    <mergeCell ref="B93:H93"/>
    <mergeCell ref="B94:H94"/>
    <mergeCell ref="B1:E1"/>
    <mergeCell ref="G1:H1"/>
    <mergeCell ref="B2:C2"/>
    <mergeCell ref="D2:E2"/>
    <mergeCell ref="G2:H2"/>
    <mergeCell ref="A92:H9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79</v>
      </c>
      <c r="B1" s="7" t="s">
        <v>2</v>
      </c>
      <c r="C1" s="7" t="s">
        <v>30</v>
      </c>
    </row>
    <row r="2" spans="1:3" x14ac:dyDescent="0.25">
      <c r="A2" s="1" t="s">
        <v>1423</v>
      </c>
      <c r="B2" s="7"/>
      <c r="C2" s="7"/>
    </row>
    <row r="3" spans="1:3" x14ac:dyDescent="0.25">
      <c r="A3" s="3" t="s">
        <v>959</v>
      </c>
      <c r="B3" s="4" t="s">
        <v>4</v>
      </c>
      <c r="C3" s="4" t="s">
        <v>4</v>
      </c>
    </row>
    <row r="4" spans="1:3" ht="30" x14ac:dyDescent="0.25">
      <c r="A4" s="2" t="s">
        <v>1880</v>
      </c>
      <c r="B4" s="8">
        <v>25</v>
      </c>
      <c r="C4" s="9">
        <v>30.5</v>
      </c>
    </row>
  </sheetData>
  <mergeCells count="2">
    <mergeCell ref="B1:B2"/>
    <mergeCell ref="C1:C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7" t="s">
        <v>1881</v>
      </c>
      <c r="B1" s="7" t="s">
        <v>1</v>
      </c>
      <c r="C1" s="7"/>
      <c r="D1" s="7"/>
    </row>
    <row r="2" spans="1:4" x14ac:dyDescent="0.25">
      <c r="A2" s="7"/>
      <c r="B2" s="1" t="s">
        <v>2</v>
      </c>
      <c r="C2" s="7" t="s">
        <v>30</v>
      </c>
      <c r="D2" s="7" t="s">
        <v>31</v>
      </c>
    </row>
    <row r="3" spans="1:4" x14ac:dyDescent="0.25">
      <c r="A3" s="7"/>
      <c r="B3" s="1" t="s">
        <v>1882</v>
      </c>
      <c r="C3" s="7"/>
      <c r="D3" s="7"/>
    </row>
    <row r="4" spans="1:4" x14ac:dyDescent="0.25">
      <c r="A4" s="3" t="s">
        <v>1883</v>
      </c>
      <c r="B4" s="4" t="s">
        <v>4</v>
      </c>
      <c r="C4" s="4" t="s">
        <v>4</v>
      </c>
      <c r="D4" s="4" t="s">
        <v>4</v>
      </c>
    </row>
    <row r="5" spans="1:4" x14ac:dyDescent="0.25">
      <c r="A5" s="2" t="s">
        <v>1884</v>
      </c>
      <c r="B5" s="4">
        <v>1</v>
      </c>
      <c r="C5" s="4" t="s">
        <v>4</v>
      </c>
      <c r="D5" s="4" t="s">
        <v>4</v>
      </c>
    </row>
    <row r="6" spans="1:4" x14ac:dyDescent="0.25">
      <c r="A6" s="2" t="s">
        <v>1885</v>
      </c>
      <c r="B6" s="8">
        <v>191500000</v>
      </c>
      <c r="C6" s="4" t="s">
        <v>4</v>
      </c>
      <c r="D6" s="4" t="s">
        <v>4</v>
      </c>
    </row>
    <row r="7" spans="1:4" x14ac:dyDescent="0.25">
      <c r="A7" s="2" t="s">
        <v>33</v>
      </c>
      <c r="B7" s="6">
        <v>5245326000</v>
      </c>
      <c r="C7" s="6">
        <v>4731555000</v>
      </c>
      <c r="D7" s="6">
        <v>5651035000</v>
      </c>
    </row>
    <row r="8" spans="1:4" ht="30" x14ac:dyDescent="0.25">
      <c r="A8" s="2" t="s">
        <v>1886</v>
      </c>
      <c r="B8" s="14">
        <v>0.05</v>
      </c>
      <c r="C8" s="4" t="s">
        <v>4</v>
      </c>
      <c r="D8" s="4" t="s">
        <v>4</v>
      </c>
    </row>
    <row r="9" spans="1:4" x14ac:dyDescent="0.25">
      <c r="A9" s="2" t="s">
        <v>50</v>
      </c>
      <c r="B9" s="4" t="s">
        <v>4</v>
      </c>
      <c r="C9" s="4" t="s">
        <v>4</v>
      </c>
      <c r="D9" s="4" t="s">
        <v>4</v>
      </c>
    </row>
    <row r="10" spans="1:4" x14ac:dyDescent="0.25">
      <c r="A10" s="3" t="s">
        <v>1883</v>
      </c>
      <c r="B10" s="4" t="s">
        <v>4</v>
      </c>
      <c r="C10" s="4" t="s">
        <v>4</v>
      </c>
      <c r="D10" s="4" t="s">
        <v>4</v>
      </c>
    </row>
    <row r="11" spans="1:4" x14ac:dyDescent="0.25">
      <c r="A11" s="2" t="s">
        <v>33</v>
      </c>
      <c r="B11" s="6">
        <v>3993129000</v>
      </c>
      <c r="C11" s="6">
        <v>3801632000</v>
      </c>
      <c r="D11" s="6">
        <v>4883913000</v>
      </c>
    </row>
    <row r="12" spans="1:4" x14ac:dyDescent="0.25">
      <c r="A12" s="2" t="s">
        <v>1887</v>
      </c>
      <c r="B12" s="4" t="s">
        <v>4</v>
      </c>
      <c r="C12" s="4" t="s">
        <v>4</v>
      </c>
      <c r="D12" s="4" t="s">
        <v>4</v>
      </c>
    </row>
    <row r="13" spans="1:4" x14ac:dyDescent="0.25">
      <c r="A13" s="3" t="s">
        <v>1883</v>
      </c>
      <c r="B13" s="4" t="s">
        <v>4</v>
      </c>
      <c r="C13" s="4" t="s">
        <v>4</v>
      </c>
      <c r="D13" s="4" t="s">
        <v>4</v>
      </c>
    </row>
    <row r="14" spans="1:4" x14ac:dyDescent="0.25">
      <c r="A14" s="2" t="s">
        <v>33</v>
      </c>
      <c r="B14" s="6">
        <v>2058600000</v>
      </c>
      <c r="C14" s="6">
        <v>1236100000</v>
      </c>
      <c r="D14" s="6">
        <v>1311700000</v>
      </c>
    </row>
    <row r="15" spans="1:4" ht="30" x14ac:dyDescent="0.25">
      <c r="A15" s="2" t="s">
        <v>1888</v>
      </c>
      <c r="B15" s="14">
        <v>0.39200000000000002</v>
      </c>
      <c r="C15" s="14">
        <v>0.26100000000000001</v>
      </c>
      <c r="D15" s="14">
        <v>0.23200000000000001</v>
      </c>
    </row>
    <row r="16" spans="1:4" x14ac:dyDescent="0.25">
      <c r="A16" s="2" t="s">
        <v>1889</v>
      </c>
      <c r="B16" s="4" t="s">
        <v>4</v>
      </c>
      <c r="C16" s="4" t="s">
        <v>4</v>
      </c>
      <c r="D16" s="4" t="s">
        <v>4</v>
      </c>
    </row>
    <row r="17" spans="1:4" x14ac:dyDescent="0.25">
      <c r="A17" s="3" t="s">
        <v>1883</v>
      </c>
      <c r="B17" s="4" t="s">
        <v>4</v>
      </c>
      <c r="C17" s="4" t="s">
        <v>4</v>
      </c>
      <c r="D17" s="4" t="s">
        <v>4</v>
      </c>
    </row>
    <row r="18" spans="1:4" ht="45" x14ac:dyDescent="0.25">
      <c r="A18" s="2" t="s">
        <v>1890</v>
      </c>
      <c r="B18" s="8">
        <v>861400000</v>
      </c>
      <c r="C18" s="8">
        <v>535100000</v>
      </c>
      <c r="D18" s="4" t="s">
        <v>4</v>
      </c>
    </row>
    <row r="19" spans="1:4" ht="45" x14ac:dyDescent="0.25">
      <c r="A19" s="2" t="s">
        <v>1890</v>
      </c>
      <c r="B19" s="14">
        <v>0.73299999999999998</v>
      </c>
      <c r="C19" s="14">
        <v>0.58899999999999997</v>
      </c>
      <c r="D19" s="4" t="s">
        <v>4</v>
      </c>
    </row>
  </sheetData>
  <mergeCells count="4">
    <mergeCell ref="A1:A3"/>
    <mergeCell ref="B1:D1"/>
    <mergeCell ref="C2:C3"/>
    <mergeCell ref="D2:D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1</v>
      </c>
      <c r="B1" s="7" t="s">
        <v>1</v>
      </c>
      <c r="C1" s="7"/>
      <c r="D1" s="7"/>
    </row>
    <row r="2" spans="1:4" ht="30" x14ac:dyDescent="0.25">
      <c r="A2" s="1" t="s">
        <v>54</v>
      </c>
      <c r="B2" s="1" t="s">
        <v>2</v>
      </c>
      <c r="C2" s="1" t="s">
        <v>30</v>
      </c>
      <c r="D2" s="1" t="s">
        <v>31</v>
      </c>
    </row>
    <row r="3" spans="1:4" ht="30" x14ac:dyDescent="0.25">
      <c r="A3" s="3" t="s">
        <v>1892</v>
      </c>
      <c r="B3" s="4" t="s">
        <v>4</v>
      </c>
      <c r="C3" s="4" t="s">
        <v>4</v>
      </c>
      <c r="D3" s="4" t="s">
        <v>4</v>
      </c>
    </row>
    <row r="4" spans="1:4" x14ac:dyDescent="0.25">
      <c r="A4" s="2" t="s">
        <v>33</v>
      </c>
      <c r="B4" s="8">
        <v>5245326</v>
      </c>
      <c r="C4" s="8">
        <v>4731555</v>
      </c>
      <c r="D4" s="8">
        <v>5651035</v>
      </c>
    </row>
    <row r="5" spans="1:4" x14ac:dyDescent="0.25">
      <c r="A5" s="2" t="s">
        <v>50</v>
      </c>
      <c r="B5" s="4" t="s">
        <v>4</v>
      </c>
      <c r="C5" s="4" t="s">
        <v>4</v>
      </c>
      <c r="D5" s="4" t="s">
        <v>4</v>
      </c>
    </row>
    <row r="6" spans="1:4" ht="30" x14ac:dyDescent="0.25">
      <c r="A6" s="3" t="s">
        <v>1892</v>
      </c>
      <c r="B6" s="4" t="s">
        <v>4</v>
      </c>
      <c r="C6" s="4" t="s">
        <v>4</v>
      </c>
      <c r="D6" s="4" t="s">
        <v>4</v>
      </c>
    </row>
    <row r="7" spans="1:4" x14ac:dyDescent="0.25">
      <c r="A7" s="2" t="s">
        <v>33</v>
      </c>
      <c r="B7" s="6">
        <v>3993129</v>
      </c>
      <c r="C7" s="6">
        <v>3801632</v>
      </c>
      <c r="D7" s="6">
        <v>4883913</v>
      </c>
    </row>
    <row r="8" spans="1:4" ht="30" x14ac:dyDescent="0.25">
      <c r="A8" s="2" t="s">
        <v>1893</v>
      </c>
      <c r="B8" s="4" t="s">
        <v>4</v>
      </c>
      <c r="C8" s="4" t="s">
        <v>4</v>
      </c>
      <c r="D8" s="4" t="s">
        <v>4</v>
      </c>
    </row>
    <row r="9" spans="1:4" ht="30" x14ac:dyDescent="0.25">
      <c r="A9" s="3" t="s">
        <v>1892</v>
      </c>
      <c r="B9" s="4" t="s">
        <v>4</v>
      </c>
      <c r="C9" s="4" t="s">
        <v>4</v>
      </c>
      <c r="D9" s="4" t="s">
        <v>4</v>
      </c>
    </row>
    <row r="10" spans="1:4" x14ac:dyDescent="0.25">
      <c r="A10" s="2" t="s">
        <v>33</v>
      </c>
      <c r="B10" s="6">
        <v>3890154</v>
      </c>
      <c r="C10" s="6">
        <v>3620260</v>
      </c>
      <c r="D10" s="6">
        <v>4780720</v>
      </c>
    </row>
    <row r="11" spans="1:4" ht="30" x14ac:dyDescent="0.25">
      <c r="A11" s="2" t="s">
        <v>1894</v>
      </c>
      <c r="B11" s="4" t="s">
        <v>4</v>
      </c>
      <c r="C11" s="4" t="s">
        <v>4</v>
      </c>
      <c r="D11" s="4" t="s">
        <v>4</v>
      </c>
    </row>
    <row r="12" spans="1:4" ht="30" x14ac:dyDescent="0.25">
      <c r="A12" s="3" t="s">
        <v>1892</v>
      </c>
      <c r="B12" s="4" t="s">
        <v>4</v>
      </c>
      <c r="C12" s="4" t="s">
        <v>4</v>
      </c>
      <c r="D12" s="4" t="s">
        <v>4</v>
      </c>
    </row>
    <row r="13" spans="1:4" x14ac:dyDescent="0.25">
      <c r="A13" s="2" t="s">
        <v>33</v>
      </c>
      <c r="B13" s="8">
        <v>102975</v>
      </c>
      <c r="C13" s="8">
        <v>181372</v>
      </c>
      <c r="D13" s="8">
        <v>103193</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5.5703125" customWidth="1"/>
    <col min="4" max="4" width="33.140625" customWidth="1"/>
    <col min="5" max="5" width="36.5703125" customWidth="1"/>
    <col min="6" max="6" width="7.140625" customWidth="1"/>
    <col min="7" max="7" width="5.5703125" customWidth="1"/>
    <col min="8" max="8" width="33.140625" customWidth="1"/>
    <col min="9" max="9" width="7.7109375" customWidth="1"/>
    <col min="10" max="10" width="7.140625" customWidth="1"/>
    <col min="11" max="11" width="5.5703125" customWidth="1"/>
    <col min="12" max="12" width="33.140625" customWidth="1"/>
    <col min="13" max="13" width="7.7109375" customWidth="1"/>
    <col min="14" max="14" width="7.140625" customWidth="1"/>
    <col min="15" max="15" width="5.5703125" customWidth="1"/>
    <col min="16" max="16" width="33.140625" customWidth="1"/>
    <col min="17" max="17" width="36.5703125" customWidth="1"/>
    <col min="18" max="18" width="7.14062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1</v>
      </c>
      <c r="B3" s="11" t="s">
        <v>4</v>
      </c>
      <c r="C3" s="11"/>
      <c r="D3" s="11"/>
      <c r="E3" s="11"/>
      <c r="F3" s="11"/>
      <c r="G3" s="11"/>
      <c r="H3" s="11"/>
      <c r="I3" s="11"/>
      <c r="J3" s="11"/>
      <c r="K3" s="11"/>
      <c r="L3" s="11"/>
      <c r="M3" s="11"/>
      <c r="N3" s="11"/>
      <c r="O3" s="11"/>
      <c r="P3" s="11"/>
      <c r="Q3" s="11"/>
      <c r="R3" s="11"/>
    </row>
    <row r="4" spans="1:18" ht="15" customHeight="1" x14ac:dyDescent="0.25">
      <c r="A4" s="12" t="s">
        <v>530</v>
      </c>
      <c r="B4" s="11" t="s">
        <v>4</v>
      </c>
      <c r="C4" s="11"/>
      <c r="D4" s="11"/>
      <c r="E4" s="11"/>
      <c r="F4" s="11"/>
      <c r="G4" s="11"/>
      <c r="H4" s="11"/>
      <c r="I4" s="11"/>
      <c r="J4" s="11"/>
      <c r="K4" s="11"/>
      <c r="L4" s="11"/>
      <c r="M4" s="11"/>
      <c r="N4" s="11"/>
      <c r="O4" s="11"/>
      <c r="P4" s="11"/>
      <c r="Q4" s="11"/>
      <c r="R4" s="11"/>
    </row>
    <row r="5" spans="1:18" x14ac:dyDescent="0.25">
      <c r="A5" s="12"/>
      <c r="B5" s="91" t="s">
        <v>532</v>
      </c>
      <c r="C5" s="91"/>
      <c r="D5" s="91"/>
      <c r="E5" s="91"/>
      <c r="F5" s="91"/>
      <c r="G5" s="91"/>
      <c r="H5" s="91"/>
      <c r="I5" s="91"/>
      <c r="J5" s="91"/>
      <c r="K5" s="91"/>
      <c r="L5" s="91"/>
      <c r="M5" s="91"/>
      <c r="N5" s="91"/>
      <c r="O5" s="91"/>
      <c r="P5" s="91"/>
      <c r="Q5" s="91"/>
      <c r="R5" s="91"/>
    </row>
    <row r="6" spans="1:18" ht="19.5" customHeight="1" x14ac:dyDescent="0.25">
      <c r="A6" s="12"/>
      <c r="B6" s="72" t="s">
        <v>533</v>
      </c>
      <c r="C6" s="72"/>
      <c r="D6" s="72"/>
      <c r="E6" s="72"/>
      <c r="F6" s="72"/>
      <c r="G6" s="72"/>
      <c r="H6" s="72"/>
      <c r="I6" s="72"/>
      <c r="J6" s="72"/>
      <c r="K6" s="72"/>
      <c r="L6" s="72"/>
      <c r="M6" s="72"/>
      <c r="N6" s="72"/>
      <c r="O6" s="72"/>
      <c r="P6" s="72"/>
      <c r="Q6" s="72"/>
      <c r="R6" s="72"/>
    </row>
    <row r="7" spans="1:18" x14ac:dyDescent="0.25">
      <c r="A7" s="12"/>
      <c r="B7" s="72" t="s">
        <v>534</v>
      </c>
      <c r="C7" s="72"/>
      <c r="D7" s="72"/>
      <c r="E7" s="72"/>
      <c r="F7" s="72"/>
      <c r="G7" s="72"/>
      <c r="H7" s="72"/>
      <c r="I7" s="72"/>
      <c r="J7" s="72"/>
      <c r="K7" s="72"/>
      <c r="L7" s="72"/>
      <c r="M7" s="72"/>
      <c r="N7" s="72"/>
      <c r="O7" s="72"/>
      <c r="P7" s="72"/>
      <c r="Q7" s="72"/>
      <c r="R7" s="72"/>
    </row>
    <row r="8" spans="1:18" x14ac:dyDescent="0.25">
      <c r="A8" s="12"/>
      <c r="B8" s="72" t="s">
        <v>535</v>
      </c>
      <c r="C8" s="72"/>
      <c r="D8" s="72"/>
      <c r="E8" s="72"/>
      <c r="F8" s="72"/>
      <c r="G8" s="72"/>
      <c r="H8" s="72"/>
      <c r="I8" s="72"/>
      <c r="J8" s="72"/>
      <c r="K8" s="72"/>
      <c r="L8" s="72"/>
      <c r="M8" s="72"/>
      <c r="N8" s="72"/>
      <c r="O8" s="72"/>
      <c r="P8" s="72"/>
      <c r="Q8" s="72"/>
      <c r="R8" s="72"/>
    </row>
    <row r="9" spans="1:18" x14ac:dyDescent="0.25">
      <c r="A9" s="12"/>
      <c r="B9" s="72" t="s">
        <v>536</v>
      </c>
      <c r="C9" s="72"/>
      <c r="D9" s="72"/>
      <c r="E9" s="72"/>
      <c r="F9" s="72"/>
      <c r="G9" s="72"/>
      <c r="H9" s="72"/>
      <c r="I9" s="72"/>
      <c r="J9" s="72"/>
      <c r="K9" s="72"/>
      <c r="L9" s="72"/>
      <c r="M9" s="72"/>
      <c r="N9" s="72"/>
      <c r="O9" s="72"/>
      <c r="P9" s="72"/>
      <c r="Q9" s="72"/>
      <c r="R9" s="72"/>
    </row>
    <row r="10" spans="1:18" ht="18.75" x14ac:dyDescent="0.3">
      <c r="A10" s="12"/>
      <c r="B10" s="96"/>
      <c r="C10" s="96"/>
      <c r="D10" s="96"/>
      <c r="E10" s="96"/>
      <c r="F10" s="96"/>
      <c r="G10" s="96"/>
      <c r="H10" s="96"/>
      <c r="I10" s="96"/>
      <c r="J10" s="96"/>
      <c r="K10" s="96"/>
      <c r="L10" s="96"/>
      <c r="M10" s="96"/>
      <c r="N10" s="96"/>
      <c r="O10" s="96"/>
      <c r="P10" s="96"/>
      <c r="Q10" s="96"/>
      <c r="R10" s="96"/>
    </row>
    <row r="11" spans="1:18" ht="15.75" thickBot="1" x14ac:dyDescent="0.3">
      <c r="A11" s="12"/>
      <c r="B11" s="4"/>
      <c r="C11" s="4"/>
      <c r="D11" s="4"/>
      <c r="E11" s="4"/>
      <c r="F11" s="4"/>
      <c r="G11" s="4"/>
      <c r="H11" s="4"/>
      <c r="I11" s="4"/>
      <c r="J11" s="4"/>
      <c r="K11" s="4"/>
      <c r="L11" s="4"/>
      <c r="M11" s="4"/>
      <c r="N11" s="4"/>
      <c r="O11" s="4"/>
      <c r="P11" s="4"/>
      <c r="Q11" s="4"/>
      <c r="R11" s="4"/>
    </row>
    <row r="12" spans="1:18" ht="15.75" thickTop="1" x14ac:dyDescent="0.25">
      <c r="A12" s="12"/>
      <c r="B12" s="109"/>
      <c r="C12" s="35" t="s">
        <v>285</v>
      </c>
      <c r="D12" s="37" t="s">
        <v>537</v>
      </c>
      <c r="E12" s="37"/>
      <c r="F12" s="35"/>
      <c r="G12" s="35" t="s">
        <v>285</v>
      </c>
      <c r="H12" s="37" t="s">
        <v>538</v>
      </c>
      <c r="I12" s="37"/>
      <c r="J12" s="35"/>
      <c r="K12" s="35" t="s">
        <v>285</v>
      </c>
      <c r="L12" s="37" t="s">
        <v>538</v>
      </c>
      <c r="M12" s="37"/>
      <c r="N12" s="35"/>
      <c r="O12" s="35" t="s">
        <v>285</v>
      </c>
      <c r="P12" s="37" t="s">
        <v>541</v>
      </c>
      <c r="Q12" s="37"/>
      <c r="R12" s="35"/>
    </row>
    <row r="13" spans="1:18" x14ac:dyDescent="0.25">
      <c r="A13" s="12"/>
      <c r="B13" s="23" t="s">
        <v>453</v>
      </c>
      <c r="C13" s="62"/>
      <c r="D13" s="159"/>
      <c r="E13" s="159"/>
      <c r="F13" s="62"/>
      <c r="G13" s="62"/>
      <c r="H13" s="101" t="s">
        <v>539</v>
      </c>
      <c r="I13" s="101"/>
      <c r="J13" s="62"/>
      <c r="K13" s="62"/>
      <c r="L13" s="101" t="s">
        <v>540</v>
      </c>
      <c r="M13" s="101"/>
      <c r="N13" s="62"/>
      <c r="O13" s="62"/>
      <c r="P13" s="159"/>
      <c r="Q13" s="159"/>
      <c r="R13" s="62"/>
    </row>
    <row r="14" spans="1:18" x14ac:dyDescent="0.25">
      <c r="A14" s="12"/>
      <c r="B14" s="33" t="s">
        <v>405</v>
      </c>
      <c r="C14" s="62"/>
      <c r="D14" s="159"/>
      <c r="E14" s="159"/>
      <c r="F14" s="62"/>
      <c r="G14" s="62"/>
      <c r="H14" s="101"/>
      <c r="I14" s="101"/>
      <c r="J14" s="62"/>
      <c r="K14" s="62"/>
      <c r="L14" s="101"/>
      <c r="M14" s="101"/>
      <c r="N14" s="62"/>
      <c r="O14" s="62"/>
      <c r="P14" s="159"/>
      <c r="Q14" s="159"/>
      <c r="R14" s="62"/>
    </row>
    <row r="15" spans="1:18" x14ac:dyDescent="0.25">
      <c r="A15" s="12"/>
      <c r="B15" s="67"/>
      <c r="C15" s="67"/>
      <c r="D15" s="67"/>
      <c r="E15" s="67"/>
      <c r="F15" s="67"/>
      <c r="G15" s="67"/>
      <c r="H15" s="67"/>
      <c r="I15" s="67"/>
      <c r="J15" s="67"/>
      <c r="K15" s="67"/>
      <c r="L15" s="67"/>
      <c r="M15" s="67"/>
      <c r="N15" s="67"/>
      <c r="O15" s="67"/>
      <c r="P15" s="67"/>
      <c r="Q15" s="67"/>
      <c r="R15" s="19"/>
    </row>
    <row r="16" spans="1:18" x14ac:dyDescent="0.25">
      <c r="A16" s="12"/>
      <c r="B16" s="4"/>
      <c r="C16" s="11"/>
      <c r="D16" s="11"/>
      <c r="E16" s="11"/>
      <c r="F16" s="11"/>
      <c r="G16" s="11"/>
      <c r="H16" s="11"/>
      <c r="I16" s="11"/>
      <c r="J16" s="11"/>
      <c r="K16" s="11"/>
      <c r="L16" s="11"/>
      <c r="M16" s="11"/>
      <c r="N16" s="11"/>
      <c r="O16" s="11"/>
      <c r="P16" s="11"/>
      <c r="Q16" s="11"/>
      <c r="R16" s="11"/>
    </row>
    <row r="17" spans="1:18" x14ac:dyDescent="0.25">
      <c r="A17" s="12"/>
      <c r="B17" s="28" t="s">
        <v>542</v>
      </c>
      <c r="C17" s="30" t="s">
        <v>285</v>
      </c>
      <c r="D17" s="50"/>
      <c r="E17" s="31" t="s">
        <v>543</v>
      </c>
      <c r="F17" s="51" t="s">
        <v>285</v>
      </c>
      <c r="G17" s="30" t="s">
        <v>285</v>
      </c>
      <c r="H17" s="51"/>
      <c r="I17" s="150" t="s">
        <v>458</v>
      </c>
      <c r="J17" s="51" t="s">
        <v>285</v>
      </c>
      <c r="K17" s="30" t="s">
        <v>285</v>
      </c>
      <c r="L17" s="51"/>
      <c r="M17" s="150" t="s">
        <v>458</v>
      </c>
      <c r="N17" s="51" t="s">
        <v>285</v>
      </c>
      <c r="O17" s="30" t="s">
        <v>285</v>
      </c>
      <c r="P17" s="50"/>
      <c r="Q17" s="31" t="s">
        <v>543</v>
      </c>
      <c r="R17" s="51" t="s">
        <v>285</v>
      </c>
    </row>
    <row r="18" spans="1:18" x14ac:dyDescent="0.25">
      <c r="A18" s="12"/>
      <c r="B18" s="32" t="s">
        <v>544</v>
      </c>
      <c r="C18" s="26" t="s">
        <v>285</v>
      </c>
      <c r="D18" s="16"/>
      <c r="E18" s="54">
        <v>375000</v>
      </c>
      <c r="F18" s="44" t="s">
        <v>285</v>
      </c>
      <c r="G18" s="26" t="s">
        <v>285</v>
      </c>
      <c r="H18" s="44"/>
      <c r="I18" s="152" t="s">
        <v>458</v>
      </c>
      <c r="J18" s="44" t="s">
        <v>285</v>
      </c>
      <c r="K18" s="26" t="s">
        <v>285</v>
      </c>
      <c r="L18" s="44"/>
      <c r="M18" s="152" t="s">
        <v>458</v>
      </c>
      <c r="N18" s="44" t="s">
        <v>285</v>
      </c>
      <c r="O18" s="26" t="s">
        <v>285</v>
      </c>
      <c r="P18" s="16"/>
      <c r="Q18" s="54">
        <v>375000</v>
      </c>
      <c r="R18" s="44" t="s">
        <v>285</v>
      </c>
    </row>
    <row r="19" spans="1:18" x14ac:dyDescent="0.25">
      <c r="A19" s="12"/>
      <c r="B19" s="67"/>
      <c r="C19" s="67"/>
      <c r="D19" s="67"/>
      <c r="E19" s="67"/>
      <c r="F19" s="67"/>
      <c r="G19" s="67"/>
      <c r="H19" s="67"/>
      <c r="I19" s="67"/>
      <c r="J19" s="67"/>
      <c r="K19" s="67"/>
      <c r="L19" s="67"/>
      <c r="M19" s="67"/>
      <c r="N19" s="67"/>
      <c r="O19" s="67"/>
      <c r="P19" s="67"/>
      <c r="Q19" s="67"/>
      <c r="R19" s="19"/>
    </row>
    <row r="20" spans="1:18" x14ac:dyDescent="0.25">
      <c r="A20" s="12"/>
      <c r="B20" s="4"/>
      <c r="C20" s="11"/>
      <c r="D20" s="11"/>
      <c r="E20" s="11"/>
      <c r="F20" s="11"/>
      <c r="G20" s="11"/>
      <c r="H20" s="11"/>
      <c r="I20" s="11"/>
      <c r="J20" s="11"/>
      <c r="K20" s="11"/>
      <c r="L20" s="11"/>
      <c r="M20" s="11"/>
      <c r="N20" s="11"/>
      <c r="O20" s="11"/>
      <c r="P20" s="11"/>
      <c r="Q20" s="11"/>
      <c r="R20" s="11"/>
    </row>
    <row r="21" spans="1:18" x14ac:dyDescent="0.25">
      <c r="A21" s="12"/>
      <c r="B21" s="75" t="s">
        <v>112</v>
      </c>
      <c r="C21" s="77" t="s">
        <v>285</v>
      </c>
      <c r="D21" s="79"/>
      <c r="E21" s="135">
        <v>679884</v>
      </c>
      <c r="F21" s="83" t="s">
        <v>285</v>
      </c>
      <c r="G21" s="77" t="s">
        <v>285</v>
      </c>
      <c r="H21" s="83"/>
      <c r="I21" s="160" t="s">
        <v>458</v>
      </c>
      <c r="J21" s="83" t="s">
        <v>285</v>
      </c>
      <c r="K21" s="77" t="s">
        <v>285</v>
      </c>
      <c r="L21" s="83"/>
      <c r="M21" s="160" t="s">
        <v>458</v>
      </c>
      <c r="N21" s="83" t="s">
        <v>285</v>
      </c>
      <c r="O21" s="77" t="s">
        <v>285</v>
      </c>
      <c r="P21" s="79"/>
      <c r="Q21" s="135">
        <v>679884</v>
      </c>
      <c r="R21" s="83" t="s">
        <v>285</v>
      </c>
    </row>
    <row r="22" spans="1:18" ht="15.75" thickBot="1" x14ac:dyDescent="0.3">
      <c r="A22" s="12"/>
      <c r="B22" s="76"/>
      <c r="C22" s="78"/>
      <c r="D22" s="80"/>
      <c r="E22" s="136"/>
      <c r="F22" s="84"/>
      <c r="G22" s="78"/>
      <c r="H22" s="84"/>
      <c r="I22" s="161"/>
      <c r="J22" s="84"/>
      <c r="K22" s="78"/>
      <c r="L22" s="84"/>
      <c r="M22" s="161"/>
      <c r="N22" s="84"/>
      <c r="O22" s="78"/>
      <c r="P22" s="80"/>
      <c r="Q22" s="136"/>
      <c r="R22" s="84"/>
    </row>
    <row r="23" spans="1:18" ht="16.5" thickTop="1" thickBot="1" x14ac:dyDescent="0.3">
      <c r="A23" s="12"/>
      <c r="B23" s="26"/>
      <c r="C23" s="26" t="s">
        <v>285</v>
      </c>
      <c r="D23" s="162"/>
      <c r="E23" s="162"/>
      <c r="F23" s="26"/>
      <c r="G23" s="26" t="s">
        <v>285</v>
      </c>
      <c r="H23" s="162"/>
      <c r="I23" s="162"/>
      <c r="J23" s="26"/>
      <c r="K23" s="26" t="s">
        <v>285</v>
      </c>
      <c r="L23" s="162"/>
      <c r="M23" s="162"/>
      <c r="N23" s="26"/>
      <c r="O23" s="26" t="s">
        <v>285</v>
      </c>
      <c r="P23" s="162"/>
      <c r="Q23" s="162"/>
      <c r="R23" s="26"/>
    </row>
    <row r="24" spans="1:18" ht="15.75" thickTop="1" x14ac:dyDescent="0.25">
      <c r="A24" s="12"/>
      <c r="B24" s="109"/>
      <c r="C24" s="35" t="s">
        <v>285</v>
      </c>
      <c r="D24" s="37" t="s">
        <v>545</v>
      </c>
      <c r="E24" s="37"/>
      <c r="F24" s="35"/>
      <c r="G24" s="35" t="s">
        <v>285</v>
      </c>
      <c r="H24" s="37" t="s">
        <v>538</v>
      </c>
      <c r="I24" s="37"/>
      <c r="J24" s="35"/>
      <c r="K24" s="35" t="s">
        <v>285</v>
      </c>
      <c r="L24" s="37" t="s">
        <v>538</v>
      </c>
      <c r="M24" s="37"/>
      <c r="N24" s="35"/>
      <c r="O24" s="35" t="s">
        <v>285</v>
      </c>
      <c r="P24" s="37" t="s">
        <v>546</v>
      </c>
      <c r="Q24" s="37"/>
      <c r="R24" s="35"/>
    </row>
    <row r="25" spans="1:18" x14ac:dyDescent="0.25">
      <c r="A25" s="12"/>
      <c r="B25" s="23" t="s">
        <v>465</v>
      </c>
      <c r="C25" s="62"/>
      <c r="D25" s="159"/>
      <c r="E25" s="159"/>
      <c r="F25" s="62"/>
      <c r="G25" s="62"/>
      <c r="H25" s="101" t="s">
        <v>539</v>
      </c>
      <c r="I25" s="101"/>
      <c r="J25" s="62"/>
      <c r="K25" s="62"/>
      <c r="L25" s="101" t="s">
        <v>540</v>
      </c>
      <c r="M25" s="101"/>
      <c r="N25" s="62"/>
      <c r="O25" s="62"/>
      <c r="P25" s="159"/>
      <c r="Q25" s="159"/>
      <c r="R25" s="62"/>
    </row>
    <row r="26" spans="1:18" x14ac:dyDescent="0.25">
      <c r="A26" s="12"/>
      <c r="B26" s="33" t="s">
        <v>405</v>
      </c>
      <c r="C26" s="62"/>
      <c r="D26" s="159"/>
      <c r="E26" s="159"/>
      <c r="F26" s="62"/>
      <c r="G26" s="62"/>
      <c r="H26" s="101"/>
      <c r="I26" s="101"/>
      <c r="J26" s="62"/>
      <c r="K26" s="62"/>
      <c r="L26" s="101"/>
      <c r="M26" s="101"/>
      <c r="N26" s="62"/>
      <c r="O26" s="62"/>
      <c r="P26" s="159"/>
      <c r="Q26" s="159"/>
      <c r="R26" s="62"/>
    </row>
    <row r="27" spans="1:18" x14ac:dyDescent="0.25">
      <c r="A27" s="12"/>
      <c r="B27" s="67"/>
      <c r="C27" s="67"/>
      <c r="D27" s="67"/>
      <c r="E27" s="67"/>
      <c r="F27" s="67"/>
      <c r="G27" s="67"/>
      <c r="H27" s="67"/>
      <c r="I27" s="67"/>
      <c r="J27" s="67"/>
      <c r="K27" s="67"/>
      <c r="L27" s="67"/>
      <c r="M27" s="67"/>
      <c r="N27" s="67"/>
      <c r="O27" s="67"/>
      <c r="P27" s="67"/>
      <c r="Q27" s="67"/>
      <c r="R27" s="19"/>
    </row>
    <row r="28" spans="1:18" x14ac:dyDescent="0.25">
      <c r="A28" s="12"/>
      <c r="B28" s="4"/>
      <c r="C28" s="11"/>
      <c r="D28" s="11"/>
      <c r="E28" s="11"/>
      <c r="F28" s="11"/>
      <c r="G28" s="11"/>
      <c r="H28" s="11"/>
      <c r="I28" s="11"/>
      <c r="J28" s="11"/>
      <c r="K28" s="11"/>
      <c r="L28" s="11"/>
      <c r="M28" s="11"/>
      <c r="N28" s="11"/>
      <c r="O28" s="11"/>
      <c r="P28" s="11"/>
      <c r="Q28" s="11"/>
      <c r="R28" s="11"/>
    </row>
    <row r="29" spans="1:18" x14ac:dyDescent="0.25">
      <c r="A29" s="12"/>
      <c r="B29" s="28" t="s">
        <v>542</v>
      </c>
      <c r="C29" s="30" t="s">
        <v>285</v>
      </c>
      <c r="D29" s="50"/>
      <c r="E29" s="56">
        <v>279988</v>
      </c>
      <c r="F29" s="51" t="s">
        <v>285</v>
      </c>
      <c r="G29" s="30" t="s">
        <v>285</v>
      </c>
      <c r="H29" s="51"/>
      <c r="I29" s="150" t="s">
        <v>458</v>
      </c>
      <c r="J29" s="51" t="s">
        <v>285</v>
      </c>
      <c r="K29" s="30" t="s">
        <v>285</v>
      </c>
      <c r="L29" s="51"/>
      <c r="M29" s="150" t="s">
        <v>458</v>
      </c>
      <c r="N29" s="51" t="s">
        <v>285</v>
      </c>
      <c r="O29" s="30" t="s">
        <v>285</v>
      </c>
      <c r="P29" s="50"/>
      <c r="Q29" s="56">
        <v>279988</v>
      </c>
      <c r="R29" s="51" t="s">
        <v>285</v>
      </c>
    </row>
    <row r="30" spans="1:18" x14ac:dyDescent="0.25">
      <c r="A30" s="12"/>
      <c r="B30" s="32" t="s">
        <v>544</v>
      </c>
      <c r="C30" s="26" t="s">
        <v>285</v>
      </c>
      <c r="D30" s="16"/>
      <c r="E30" s="54">
        <v>650017</v>
      </c>
      <c r="F30" s="44" t="s">
        <v>285</v>
      </c>
      <c r="G30" s="26" t="s">
        <v>285</v>
      </c>
      <c r="H30" s="44"/>
      <c r="I30" s="152" t="s">
        <v>458</v>
      </c>
      <c r="J30" s="44" t="s">
        <v>285</v>
      </c>
      <c r="K30" s="26" t="s">
        <v>285</v>
      </c>
      <c r="L30" s="44"/>
      <c r="M30" s="152" t="s">
        <v>458</v>
      </c>
      <c r="N30" s="44" t="s">
        <v>285</v>
      </c>
      <c r="O30" s="26" t="s">
        <v>285</v>
      </c>
      <c r="P30" s="16"/>
      <c r="Q30" s="54">
        <v>650017</v>
      </c>
      <c r="R30" s="44" t="s">
        <v>285</v>
      </c>
    </row>
    <row r="31" spans="1:18" x14ac:dyDescent="0.25">
      <c r="A31" s="12"/>
      <c r="B31" s="67"/>
      <c r="C31" s="67"/>
      <c r="D31" s="67"/>
      <c r="E31" s="67"/>
      <c r="F31" s="67"/>
      <c r="G31" s="67"/>
      <c r="H31" s="67"/>
      <c r="I31" s="67"/>
      <c r="J31" s="67"/>
      <c r="K31" s="67"/>
      <c r="L31" s="67"/>
      <c r="M31" s="67"/>
      <c r="N31" s="67"/>
      <c r="O31" s="67"/>
      <c r="P31" s="67"/>
      <c r="Q31" s="67"/>
      <c r="R31" s="19"/>
    </row>
    <row r="32" spans="1:18" x14ac:dyDescent="0.25">
      <c r="A32" s="12"/>
      <c r="B32" s="4"/>
      <c r="C32" s="11"/>
      <c r="D32" s="11"/>
      <c r="E32" s="11"/>
      <c r="F32" s="11"/>
      <c r="G32" s="11"/>
      <c r="H32" s="11"/>
      <c r="I32" s="11"/>
      <c r="J32" s="11"/>
      <c r="K32" s="11"/>
      <c r="L32" s="11"/>
      <c r="M32" s="11"/>
      <c r="N32" s="11"/>
      <c r="O32" s="11"/>
      <c r="P32" s="11"/>
      <c r="Q32" s="11"/>
      <c r="R32" s="11"/>
    </row>
    <row r="33" spans="1:18" x14ac:dyDescent="0.25">
      <c r="A33" s="12"/>
      <c r="B33" s="75" t="s">
        <v>112</v>
      </c>
      <c r="C33" s="77" t="s">
        <v>285</v>
      </c>
      <c r="D33" s="79"/>
      <c r="E33" s="135">
        <v>930005</v>
      </c>
      <c r="F33" s="83" t="s">
        <v>285</v>
      </c>
      <c r="G33" s="77" t="s">
        <v>285</v>
      </c>
      <c r="H33" s="83"/>
      <c r="I33" s="160" t="s">
        <v>458</v>
      </c>
      <c r="J33" s="83" t="s">
        <v>285</v>
      </c>
      <c r="K33" s="77" t="s">
        <v>285</v>
      </c>
      <c r="L33" s="83"/>
      <c r="M33" s="160" t="s">
        <v>458</v>
      </c>
      <c r="N33" s="83" t="s">
        <v>285</v>
      </c>
      <c r="O33" s="77" t="s">
        <v>285</v>
      </c>
      <c r="P33" s="79"/>
      <c r="Q33" s="135">
        <v>930005</v>
      </c>
      <c r="R33" s="83" t="s">
        <v>285</v>
      </c>
    </row>
    <row r="34" spans="1:18" ht="15.75" thickBot="1" x14ac:dyDescent="0.3">
      <c r="A34" s="12"/>
      <c r="B34" s="76"/>
      <c r="C34" s="78"/>
      <c r="D34" s="80"/>
      <c r="E34" s="136"/>
      <c r="F34" s="84"/>
      <c r="G34" s="78"/>
      <c r="H34" s="84"/>
      <c r="I34" s="161"/>
      <c r="J34" s="84"/>
      <c r="K34" s="78"/>
      <c r="L34" s="84"/>
      <c r="M34" s="161"/>
      <c r="N34" s="84"/>
      <c r="O34" s="78"/>
      <c r="P34" s="80"/>
      <c r="Q34" s="136"/>
      <c r="R34" s="84"/>
    </row>
    <row r="35" spans="1:18" ht="15.75" thickTop="1" x14ac:dyDescent="0.25"/>
  </sheetData>
  <mergeCells count="102">
    <mergeCell ref="B9:R9"/>
    <mergeCell ref="B10:R10"/>
    <mergeCell ref="A1:A2"/>
    <mergeCell ref="B1:R1"/>
    <mergeCell ref="B2:R2"/>
    <mergeCell ref="B3:R3"/>
    <mergeCell ref="A4:A34"/>
    <mergeCell ref="B4:R4"/>
    <mergeCell ref="B5:R5"/>
    <mergeCell ref="B6:R6"/>
    <mergeCell ref="B7:R7"/>
    <mergeCell ref="B8:R8"/>
    <mergeCell ref="M33:M34"/>
    <mergeCell ref="N33:N34"/>
    <mergeCell ref="O33:O34"/>
    <mergeCell ref="P33:P34"/>
    <mergeCell ref="Q33:Q34"/>
    <mergeCell ref="R33:R34"/>
    <mergeCell ref="G33:G34"/>
    <mergeCell ref="H33:H34"/>
    <mergeCell ref="I33:I34"/>
    <mergeCell ref="J33:J34"/>
    <mergeCell ref="K33:K34"/>
    <mergeCell ref="L33:L34"/>
    <mergeCell ref="B31:Q31"/>
    <mergeCell ref="C32:F32"/>
    <mergeCell ref="G32:J32"/>
    <mergeCell ref="K32:N32"/>
    <mergeCell ref="O32:R32"/>
    <mergeCell ref="B33:B34"/>
    <mergeCell ref="C33:C34"/>
    <mergeCell ref="D33:D34"/>
    <mergeCell ref="E33:E34"/>
    <mergeCell ref="F33:F34"/>
    <mergeCell ref="N24:N26"/>
    <mergeCell ref="O24:O26"/>
    <mergeCell ref="P24:Q26"/>
    <mergeCell ref="R24:R26"/>
    <mergeCell ref="B27:Q27"/>
    <mergeCell ref="C28:F28"/>
    <mergeCell ref="G28:J28"/>
    <mergeCell ref="K28:N28"/>
    <mergeCell ref="O28:R28"/>
    <mergeCell ref="H26:I26"/>
    <mergeCell ref="J24:J26"/>
    <mergeCell ref="K24:K26"/>
    <mergeCell ref="L24:M24"/>
    <mergeCell ref="L25:M25"/>
    <mergeCell ref="L26:M26"/>
    <mergeCell ref="D23:E23"/>
    <mergeCell ref="H23:I23"/>
    <mergeCell ref="L23:M23"/>
    <mergeCell ref="P23:Q23"/>
    <mergeCell ref="C24:C26"/>
    <mergeCell ref="D24:E26"/>
    <mergeCell ref="F24:F26"/>
    <mergeCell ref="G24:G26"/>
    <mergeCell ref="H24:I24"/>
    <mergeCell ref="H25:I25"/>
    <mergeCell ref="M21:M22"/>
    <mergeCell ref="N21:N22"/>
    <mergeCell ref="O21:O22"/>
    <mergeCell ref="P21:P22"/>
    <mergeCell ref="Q21:Q22"/>
    <mergeCell ref="R21:R22"/>
    <mergeCell ref="G21:G22"/>
    <mergeCell ref="H21:H22"/>
    <mergeCell ref="I21:I22"/>
    <mergeCell ref="J21:J22"/>
    <mergeCell ref="K21:K22"/>
    <mergeCell ref="L21:L22"/>
    <mergeCell ref="B19:Q19"/>
    <mergeCell ref="C20:F20"/>
    <mergeCell ref="G20:J20"/>
    <mergeCell ref="K20:N20"/>
    <mergeCell ref="O20:R20"/>
    <mergeCell ref="B21:B22"/>
    <mergeCell ref="C21:C22"/>
    <mergeCell ref="D21:D22"/>
    <mergeCell ref="E21:E22"/>
    <mergeCell ref="F21:F22"/>
    <mergeCell ref="O12:O14"/>
    <mergeCell ref="P12:Q14"/>
    <mergeCell ref="R12:R14"/>
    <mergeCell ref="B15:Q15"/>
    <mergeCell ref="C16:F16"/>
    <mergeCell ref="G16:J16"/>
    <mergeCell ref="K16:N16"/>
    <mergeCell ref="O16:R16"/>
    <mergeCell ref="J12:J14"/>
    <mergeCell ref="K12:K14"/>
    <mergeCell ref="L12:M12"/>
    <mergeCell ref="L13:M13"/>
    <mergeCell ref="L14:M14"/>
    <mergeCell ref="N12:N14"/>
    <mergeCell ref="C12:C14"/>
    <mergeCell ref="D12:E14"/>
    <mergeCell ref="F12:F14"/>
    <mergeCell ref="G12:G14"/>
    <mergeCell ref="H12:I12"/>
    <mergeCell ref="H13:I13"/>
    <mergeCell ref="H14:I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5</v>
      </c>
      <c r="B1" s="7" t="s">
        <v>1</v>
      </c>
      <c r="C1" s="7"/>
      <c r="D1" s="7"/>
    </row>
    <row r="2" spans="1:4" ht="30" x14ac:dyDescent="0.25">
      <c r="A2" s="1" t="s">
        <v>54</v>
      </c>
      <c r="B2" s="1" t="s">
        <v>2</v>
      </c>
      <c r="C2" s="1" t="s">
        <v>30</v>
      </c>
      <c r="D2" s="1" t="s">
        <v>31</v>
      </c>
    </row>
    <row r="3" spans="1:4" ht="30" x14ac:dyDescent="0.25">
      <c r="A3" s="3" t="s">
        <v>1892</v>
      </c>
      <c r="B3" s="4" t="s">
        <v>4</v>
      </c>
      <c r="C3" s="4" t="s">
        <v>4</v>
      </c>
      <c r="D3" s="4" t="s">
        <v>4</v>
      </c>
    </row>
    <row r="4" spans="1:4" x14ac:dyDescent="0.25">
      <c r="A4" s="2" t="s">
        <v>1896</v>
      </c>
      <c r="B4" s="8">
        <v>5245326</v>
      </c>
      <c r="C4" s="8">
        <v>4731555</v>
      </c>
      <c r="D4" s="8">
        <v>5651035</v>
      </c>
    </row>
    <row r="5" spans="1:4" x14ac:dyDescent="0.25">
      <c r="A5" s="2" t="s">
        <v>50</v>
      </c>
      <c r="B5" s="4" t="s">
        <v>4</v>
      </c>
      <c r="C5" s="4" t="s">
        <v>4</v>
      </c>
      <c r="D5" s="4" t="s">
        <v>4</v>
      </c>
    </row>
    <row r="6" spans="1:4" ht="30" x14ac:dyDescent="0.25">
      <c r="A6" s="3" t="s">
        <v>1892</v>
      </c>
      <c r="B6" s="4" t="s">
        <v>4</v>
      </c>
      <c r="C6" s="4" t="s">
        <v>4</v>
      </c>
      <c r="D6" s="4" t="s">
        <v>4</v>
      </c>
    </row>
    <row r="7" spans="1:4" x14ac:dyDescent="0.25">
      <c r="A7" s="2" t="s">
        <v>1896</v>
      </c>
      <c r="B7" s="6">
        <v>3993129</v>
      </c>
      <c r="C7" s="6">
        <v>3801632</v>
      </c>
      <c r="D7" s="6">
        <v>4883913</v>
      </c>
    </row>
    <row r="8" spans="1:4" ht="30" x14ac:dyDescent="0.25">
      <c r="A8" s="2" t="s">
        <v>1897</v>
      </c>
      <c r="B8" s="4" t="s">
        <v>4</v>
      </c>
      <c r="C8" s="4" t="s">
        <v>4</v>
      </c>
      <c r="D8" s="4" t="s">
        <v>4</v>
      </c>
    </row>
    <row r="9" spans="1:4" ht="30" x14ac:dyDescent="0.25">
      <c r="A9" s="3" t="s">
        <v>1892</v>
      </c>
      <c r="B9" s="4" t="s">
        <v>4</v>
      </c>
      <c r="C9" s="4" t="s">
        <v>4</v>
      </c>
      <c r="D9" s="4" t="s">
        <v>4</v>
      </c>
    </row>
    <row r="10" spans="1:4" x14ac:dyDescent="0.25">
      <c r="A10" s="2" t="s">
        <v>1898</v>
      </c>
      <c r="B10" s="4">
        <v>157</v>
      </c>
      <c r="C10" s="4">
        <v>170</v>
      </c>
      <c r="D10" s="4">
        <v>222</v>
      </c>
    </row>
    <row r="11" spans="1:4" x14ac:dyDescent="0.25">
      <c r="A11" s="2" t="s">
        <v>1896</v>
      </c>
      <c r="B11" s="6">
        <v>3993129</v>
      </c>
      <c r="C11" s="6">
        <v>3801632</v>
      </c>
      <c r="D11" s="6">
        <v>4883913</v>
      </c>
    </row>
    <row r="12" spans="1:4" ht="30" x14ac:dyDescent="0.25">
      <c r="A12" s="2" t="s">
        <v>1899</v>
      </c>
      <c r="B12" s="4" t="s">
        <v>4</v>
      </c>
      <c r="C12" s="4" t="s">
        <v>4</v>
      </c>
      <c r="D12" s="4" t="s">
        <v>4</v>
      </c>
    </row>
    <row r="13" spans="1:4" ht="30" x14ac:dyDescent="0.25">
      <c r="A13" s="3" t="s">
        <v>1892</v>
      </c>
      <c r="B13" s="4" t="s">
        <v>4</v>
      </c>
      <c r="C13" s="4" t="s">
        <v>4</v>
      </c>
      <c r="D13" s="4" t="s">
        <v>4</v>
      </c>
    </row>
    <row r="14" spans="1:4" x14ac:dyDescent="0.25">
      <c r="A14" s="2" t="s">
        <v>1898</v>
      </c>
      <c r="B14" s="4">
        <v>1</v>
      </c>
      <c r="C14" s="4">
        <v>1</v>
      </c>
      <c r="D14" s="4">
        <v>3</v>
      </c>
    </row>
    <row r="15" spans="1:4" x14ac:dyDescent="0.25">
      <c r="A15" s="2" t="s">
        <v>1896</v>
      </c>
      <c r="B15" s="6">
        <v>60100</v>
      </c>
      <c r="C15" s="6">
        <v>43700</v>
      </c>
      <c r="D15" s="6">
        <v>119300</v>
      </c>
    </row>
    <row r="16" spans="1:4" ht="30" x14ac:dyDescent="0.25">
      <c r="A16" s="2" t="s">
        <v>1900</v>
      </c>
      <c r="B16" s="4" t="s">
        <v>4</v>
      </c>
      <c r="C16" s="4" t="s">
        <v>4</v>
      </c>
      <c r="D16" s="4" t="s">
        <v>4</v>
      </c>
    </row>
    <row r="17" spans="1:4" ht="30" x14ac:dyDescent="0.25">
      <c r="A17" s="3" t="s">
        <v>1892</v>
      </c>
      <c r="B17" s="4" t="s">
        <v>4</v>
      </c>
      <c r="C17" s="4" t="s">
        <v>4</v>
      </c>
      <c r="D17" s="4" t="s">
        <v>4</v>
      </c>
    </row>
    <row r="18" spans="1:4" x14ac:dyDescent="0.25">
      <c r="A18" s="2" t="s">
        <v>1898</v>
      </c>
      <c r="B18" s="4">
        <v>77</v>
      </c>
      <c r="C18" s="4">
        <v>72</v>
      </c>
      <c r="D18" s="4">
        <v>101</v>
      </c>
    </row>
    <row r="19" spans="1:4" x14ac:dyDescent="0.25">
      <c r="A19" s="2" t="s">
        <v>1896</v>
      </c>
      <c r="B19" s="6">
        <v>3120719</v>
      </c>
      <c r="C19" s="6">
        <v>2715221</v>
      </c>
      <c r="D19" s="6">
        <v>3549122</v>
      </c>
    </row>
    <row r="20" spans="1:4" ht="30" x14ac:dyDescent="0.25">
      <c r="A20" s="2" t="s">
        <v>1901</v>
      </c>
      <c r="B20" s="4" t="s">
        <v>4</v>
      </c>
      <c r="C20" s="4" t="s">
        <v>4</v>
      </c>
      <c r="D20" s="4" t="s">
        <v>4</v>
      </c>
    </row>
    <row r="21" spans="1:4" ht="30" x14ac:dyDescent="0.25">
      <c r="A21" s="3" t="s">
        <v>1892</v>
      </c>
      <c r="B21" s="4" t="s">
        <v>4</v>
      </c>
      <c r="C21" s="4" t="s">
        <v>4</v>
      </c>
      <c r="D21" s="4" t="s">
        <v>4</v>
      </c>
    </row>
    <row r="22" spans="1:4" x14ac:dyDescent="0.25">
      <c r="A22" s="2" t="s">
        <v>1898</v>
      </c>
      <c r="B22" s="4">
        <v>2</v>
      </c>
      <c r="C22" s="4">
        <v>4</v>
      </c>
      <c r="D22" s="4">
        <v>11</v>
      </c>
    </row>
    <row r="23" spans="1:4" x14ac:dyDescent="0.25">
      <c r="A23" s="2" t="s">
        <v>1896</v>
      </c>
      <c r="B23" s="6">
        <v>38019</v>
      </c>
      <c r="C23" s="6">
        <v>81428</v>
      </c>
      <c r="D23" s="6">
        <v>228909</v>
      </c>
    </row>
    <row r="24" spans="1:4" ht="30" x14ac:dyDescent="0.25">
      <c r="A24" s="2" t="s">
        <v>1902</v>
      </c>
      <c r="B24" s="4" t="s">
        <v>4</v>
      </c>
      <c r="C24" s="4" t="s">
        <v>4</v>
      </c>
      <c r="D24" s="4" t="s">
        <v>4</v>
      </c>
    </row>
    <row r="25" spans="1:4" ht="30" x14ac:dyDescent="0.25">
      <c r="A25" s="3" t="s">
        <v>1892</v>
      </c>
      <c r="B25" s="4" t="s">
        <v>4</v>
      </c>
      <c r="C25" s="4" t="s">
        <v>4</v>
      </c>
      <c r="D25" s="4" t="s">
        <v>4</v>
      </c>
    </row>
    <row r="26" spans="1:4" x14ac:dyDescent="0.25">
      <c r="A26" s="2" t="s">
        <v>1898</v>
      </c>
      <c r="B26" s="4">
        <v>64</v>
      </c>
      <c r="C26" s="4">
        <v>78</v>
      </c>
      <c r="D26" s="4">
        <v>87</v>
      </c>
    </row>
    <row r="27" spans="1:4" x14ac:dyDescent="0.25">
      <c r="A27" s="2" t="s">
        <v>1896</v>
      </c>
      <c r="B27" s="6">
        <v>720053</v>
      </c>
      <c r="C27" s="6">
        <v>908244</v>
      </c>
      <c r="D27" s="6">
        <v>926572</v>
      </c>
    </row>
    <row r="28" spans="1:4" ht="30" x14ac:dyDescent="0.25">
      <c r="A28" s="2" t="s">
        <v>1903</v>
      </c>
      <c r="B28" s="4" t="s">
        <v>4</v>
      </c>
      <c r="C28" s="4" t="s">
        <v>4</v>
      </c>
      <c r="D28" s="4" t="s">
        <v>4</v>
      </c>
    </row>
    <row r="29" spans="1:4" ht="30" x14ac:dyDescent="0.25">
      <c r="A29" s="3" t="s">
        <v>1892</v>
      </c>
      <c r="B29" s="4" t="s">
        <v>4</v>
      </c>
      <c r="C29" s="4" t="s">
        <v>4</v>
      </c>
      <c r="D29" s="4" t="s">
        <v>4</v>
      </c>
    </row>
    <row r="30" spans="1:4" x14ac:dyDescent="0.25">
      <c r="A30" s="2" t="s">
        <v>1898</v>
      </c>
      <c r="B30" s="4">
        <v>13</v>
      </c>
      <c r="C30" s="4">
        <v>15</v>
      </c>
      <c r="D30" s="4">
        <v>20</v>
      </c>
    </row>
    <row r="31" spans="1:4" x14ac:dyDescent="0.25">
      <c r="A31" s="2" t="s">
        <v>1896</v>
      </c>
      <c r="B31" s="8">
        <v>54238</v>
      </c>
      <c r="C31" s="8">
        <v>53039</v>
      </c>
      <c r="D31" s="8">
        <v>60010</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4</v>
      </c>
      <c r="B1" s="7" t="s">
        <v>1</v>
      </c>
      <c r="C1" s="7"/>
      <c r="D1" s="7"/>
    </row>
    <row r="2" spans="1:4" ht="30" x14ac:dyDescent="0.25">
      <c r="A2" s="1" t="s">
        <v>54</v>
      </c>
      <c r="B2" s="1" t="s">
        <v>2</v>
      </c>
      <c r="C2" s="1" t="s">
        <v>30</v>
      </c>
      <c r="D2" s="1" t="s">
        <v>31</v>
      </c>
    </row>
    <row r="3" spans="1:4" ht="30" x14ac:dyDescent="0.25">
      <c r="A3" s="3" t="s">
        <v>1892</v>
      </c>
      <c r="B3" s="4" t="s">
        <v>4</v>
      </c>
      <c r="C3" s="4" t="s">
        <v>4</v>
      </c>
      <c r="D3" s="4" t="s">
        <v>4</v>
      </c>
    </row>
    <row r="4" spans="1:4" x14ac:dyDescent="0.25">
      <c r="A4" s="2" t="s">
        <v>33</v>
      </c>
      <c r="B4" s="8">
        <v>5245326</v>
      </c>
      <c r="C4" s="8">
        <v>4731555</v>
      </c>
      <c r="D4" s="8">
        <v>5651035</v>
      </c>
    </row>
    <row r="5" spans="1:4" x14ac:dyDescent="0.25">
      <c r="A5" s="2" t="s">
        <v>1905</v>
      </c>
      <c r="B5" s="6">
        <v>1217840</v>
      </c>
      <c r="C5" s="6">
        <v>1029923</v>
      </c>
      <c r="D5" s="6">
        <v>1053610</v>
      </c>
    </row>
    <row r="6" spans="1:4" x14ac:dyDescent="0.25">
      <c r="A6" s="2" t="s">
        <v>1906</v>
      </c>
      <c r="B6" s="4" t="s">
        <v>4</v>
      </c>
      <c r="C6" s="4" t="s">
        <v>4</v>
      </c>
      <c r="D6" s="4" t="s">
        <v>4</v>
      </c>
    </row>
    <row r="7" spans="1:4" ht="30" x14ac:dyDescent="0.25">
      <c r="A7" s="3" t="s">
        <v>1892</v>
      </c>
      <c r="B7" s="4" t="s">
        <v>4</v>
      </c>
      <c r="C7" s="4" t="s">
        <v>4</v>
      </c>
      <c r="D7" s="4" t="s">
        <v>4</v>
      </c>
    </row>
    <row r="8" spans="1:4" x14ac:dyDescent="0.25">
      <c r="A8" s="2" t="s">
        <v>33</v>
      </c>
      <c r="B8" s="6">
        <v>201664</v>
      </c>
      <c r="C8" s="6">
        <v>292309</v>
      </c>
      <c r="D8" s="6">
        <v>405595</v>
      </c>
    </row>
    <row r="9" spans="1:4" x14ac:dyDescent="0.25">
      <c r="A9" s="2" t="s">
        <v>1905</v>
      </c>
      <c r="B9" s="6">
        <v>3340</v>
      </c>
      <c r="C9" s="6">
        <v>19585</v>
      </c>
      <c r="D9" s="6">
        <v>69001</v>
      </c>
    </row>
    <row r="10" spans="1:4" x14ac:dyDescent="0.25">
      <c r="A10" s="2" t="s">
        <v>1907</v>
      </c>
      <c r="B10" s="4" t="s">
        <v>4</v>
      </c>
      <c r="C10" s="4" t="s">
        <v>4</v>
      </c>
      <c r="D10" s="4" t="s">
        <v>4</v>
      </c>
    </row>
    <row r="11" spans="1:4" ht="30" x14ac:dyDescent="0.25">
      <c r="A11" s="3" t="s">
        <v>1892</v>
      </c>
      <c r="B11" s="4" t="s">
        <v>4</v>
      </c>
      <c r="C11" s="4" t="s">
        <v>4</v>
      </c>
      <c r="D11" s="4" t="s">
        <v>4</v>
      </c>
    </row>
    <row r="12" spans="1:4" x14ac:dyDescent="0.25">
      <c r="A12" s="2" t="s">
        <v>33</v>
      </c>
      <c r="B12" s="6">
        <v>1286509</v>
      </c>
      <c r="C12" s="6">
        <v>1276304</v>
      </c>
      <c r="D12" s="6">
        <v>1318777</v>
      </c>
    </row>
    <row r="13" spans="1:4" x14ac:dyDescent="0.25">
      <c r="A13" s="2" t="s">
        <v>1905</v>
      </c>
      <c r="B13" s="6">
        <v>16155</v>
      </c>
      <c r="C13" s="6">
        <v>17664</v>
      </c>
      <c r="D13" s="6">
        <v>16250</v>
      </c>
    </row>
    <row r="14" spans="1:4" x14ac:dyDescent="0.25">
      <c r="A14" s="2" t="s">
        <v>1908</v>
      </c>
      <c r="B14" s="4" t="s">
        <v>4</v>
      </c>
      <c r="C14" s="4" t="s">
        <v>4</v>
      </c>
      <c r="D14" s="4" t="s">
        <v>4</v>
      </c>
    </row>
    <row r="15" spans="1:4" ht="30" x14ac:dyDescent="0.25">
      <c r="A15" s="3" t="s">
        <v>1892</v>
      </c>
      <c r="B15" s="4" t="s">
        <v>4</v>
      </c>
      <c r="C15" s="4" t="s">
        <v>4</v>
      </c>
      <c r="D15" s="4" t="s">
        <v>4</v>
      </c>
    </row>
    <row r="16" spans="1:4" x14ac:dyDescent="0.25">
      <c r="A16" s="2" t="s">
        <v>33</v>
      </c>
      <c r="B16" s="6">
        <v>139313</v>
      </c>
      <c r="C16" s="6">
        <v>98554</v>
      </c>
      <c r="D16" s="6">
        <v>436308</v>
      </c>
    </row>
    <row r="17" spans="1:4" x14ac:dyDescent="0.25">
      <c r="A17" s="2" t="s">
        <v>1905</v>
      </c>
      <c r="B17" s="6">
        <v>1109</v>
      </c>
      <c r="C17" s="4">
        <v>968</v>
      </c>
      <c r="D17" s="6">
        <v>1167</v>
      </c>
    </row>
    <row r="18" spans="1:4" x14ac:dyDescent="0.25">
      <c r="A18" s="2" t="s">
        <v>1909</v>
      </c>
      <c r="B18" s="4" t="s">
        <v>4</v>
      </c>
      <c r="C18" s="4" t="s">
        <v>4</v>
      </c>
      <c r="D18" s="4" t="s">
        <v>4</v>
      </c>
    </row>
    <row r="19" spans="1:4" ht="30" x14ac:dyDescent="0.25">
      <c r="A19" s="3" t="s">
        <v>1892</v>
      </c>
      <c r="B19" s="4" t="s">
        <v>4</v>
      </c>
      <c r="C19" s="4" t="s">
        <v>4</v>
      </c>
      <c r="D19" s="4" t="s">
        <v>4</v>
      </c>
    </row>
    <row r="20" spans="1:4" x14ac:dyDescent="0.25">
      <c r="A20" s="2" t="s">
        <v>33</v>
      </c>
      <c r="B20" s="6">
        <v>2221426</v>
      </c>
      <c r="C20" s="6">
        <v>1479768</v>
      </c>
      <c r="D20" s="6">
        <v>1146601</v>
      </c>
    </row>
    <row r="21" spans="1:4" x14ac:dyDescent="0.25">
      <c r="A21" s="2" t="s">
        <v>1905</v>
      </c>
      <c r="B21" s="6">
        <v>48427</v>
      </c>
      <c r="C21" s="6">
        <v>50372</v>
      </c>
      <c r="D21" s="6">
        <v>46418</v>
      </c>
    </row>
    <row r="22" spans="1:4" x14ac:dyDescent="0.25">
      <c r="A22" s="2" t="s">
        <v>1910</v>
      </c>
      <c r="B22" s="4" t="s">
        <v>4</v>
      </c>
      <c r="C22" s="4" t="s">
        <v>4</v>
      </c>
      <c r="D22" s="4" t="s">
        <v>4</v>
      </c>
    </row>
    <row r="23" spans="1:4" ht="30" x14ac:dyDescent="0.25">
      <c r="A23" s="3" t="s">
        <v>1892</v>
      </c>
      <c r="B23" s="4" t="s">
        <v>4</v>
      </c>
      <c r="C23" s="4" t="s">
        <v>4</v>
      </c>
      <c r="D23" s="4" t="s">
        <v>4</v>
      </c>
    </row>
    <row r="24" spans="1:4" x14ac:dyDescent="0.25">
      <c r="A24" s="2" t="s">
        <v>33</v>
      </c>
      <c r="B24" s="6">
        <v>478234</v>
      </c>
      <c r="C24" s="6">
        <v>197262</v>
      </c>
      <c r="D24" s="6">
        <v>450796</v>
      </c>
    </row>
    <row r="25" spans="1:4" x14ac:dyDescent="0.25">
      <c r="A25" s="2" t="s">
        <v>1905</v>
      </c>
      <c r="B25" s="6">
        <v>3742</v>
      </c>
      <c r="C25" s="6">
        <v>2073</v>
      </c>
      <c r="D25" s="6">
        <v>1496</v>
      </c>
    </row>
    <row r="26" spans="1:4" x14ac:dyDescent="0.25">
      <c r="A26" s="2" t="s">
        <v>1911</v>
      </c>
      <c r="B26" s="4" t="s">
        <v>4</v>
      </c>
      <c r="C26" s="4" t="s">
        <v>4</v>
      </c>
      <c r="D26" s="4" t="s">
        <v>4</v>
      </c>
    </row>
    <row r="27" spans="1:4" ht="30" x14ac:dyDescent="0.25">
      <c r="A27" s="3" t="s">
        <v>1892</v>
      </c>
      <c r="B27" s="4" t="s">
        <v>4</v>
      </c>
      <c r="C27" s="4" t="s">
        <v>4</v>
      </c>
      <c r="D27" s="4" t="s">
        <v>4</v>
      </c>
    </row>
    <row r="28" spans="1:4" x14ac:dyDescent="0.25">
      <c r="A28" s="2" t="s">
        <v>33</v>
      </c>
      <c r="B28" s="6">
        <v>11525</v>
      </c>
      <c r="C28" s="4" t="s">
        <v>4</v>
      </c>
      <c r="D28" s="4" t="s">
        <v>4</v>
      </c>
    </row>
    <row r="29" spans="1:4" x14ac:dyDescent="0.25">
      <c r="A29" s="2" t="s">
        <v>1905</v>
      </c>
      <c r="B29" s="6">
        <v>969192</v>
      </c>
      <c r="C29" s="6">
        <v>869736</v>
      </c>
      <c r="D29" s="6">
        <v>851612</v>
      </c>
    </row>
    <row r="30" spans="1:4" x14ac:dyDescent="0.25">
      <c r="A30" s="2" t="s">
        <v>1912</v>
      </c>
      <c r="B30" s="4" t="s">
        <v>4</v>
      </c>
      <c r="C30" s="4" t="s">
        <v>4</v>
      </c>
      <c r="D30" s="4" t="s">
        <v>4</v>
      </c>
    </row>
    <row r="31" spans="1:4" ht="30" x14ac:dyDescent="0.25">
      <c r="A31" s="3" t="s">
        <v>1892</v>
      </c>
      <c r="B31" s="4" t="s">
        <v>4</v>
      </c>
      <c r="C31" s="4" t="s">
        <v>4</v>
      </c>
      <c r="D31" s="4" t="s">
        <v>4</v>
      </c>
    </row>
    <row r="32" spans="1:4" x14ac:dyDescent="0.25">
      <c r="A32" s="2" t="s">
        <v>33</v>
      </c>
      <c r="B32" s="6">
        <v>187030</v>
      </c>
      <c r="C32" s="6">
        <v>256192</v>
      </c>
      <c r="D32" s="6">
        <v>505129</v>
      </c>
    </row>
    <row r="33" spans="1:4" x14ac:dyDescent="0.25">
      <c r="A33" s="2" t="s">
        <v>1905</v>
      </c>
      <c r="B33" s="6">
        <v>2600</v>
      </c>
      <c r="C33" s="6">
        <v>1571</v>
      </c>
      <c r="D33" s="6">
        <v>1198</v>
      </c>
    </row>
    <row r="34" spans="1:4" x14ac:dyDescent="0.25">
      <c r="A34" s="2" t="s">
        <v>1810</v>
      </c>
      <c r="B34" s="4" t="s">
        <v>4</v>
      </c>
      <c r="C34" s="4" t="s">
        <v>4</v>
      </c>
      <c r="D34" s="4" t="s">
        <v>4</v>
      </c>
    </row>
    <row r="35" spans="1:4" ht="30" x14ac:dyDescent="0.25">
      <c r="A35" s="3" t="s">
        <v>1892</v>
      </c>
      <c r="B35" s="4" t="s">
        <v>4</v>
      </c>
      <c r="C35" s="4" t="s">
        <v>4</v>
      </c>
      <c r="D35" s="4" t="s">
        <v>4</v>
      </c>
    </row>
    <row r="36" spans="1:4" x14ac:dyDescent="0.25">
      <c r="A36" s="2" t="s">
        <v>33</v>
      </c>
      <c r="B36" s="6">
        <v>719625</v>
      </c>
      <c r="C36" s="6">
        <v>1131166</v>
      </c>
      <c r="D36" s="6">
        <v>1387829</v>
      </c>
    </row>
    <row r="37" spans="1:4" x14ac:dyDescent="0.25">
      <c r="A37" s="2" t="s">
        <v>1905</v>
      </c>
      <c r="B37" s="8">
        <v>173275</v>
      </c>
      <c r="C37" s="8">
        <v>67954</v>
      </c>
      <c r="D37" s="8">
        <v>66468</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7" t="s">
        <v>1</v>
      </c>
      <c r="C1" s="7"/>
      <c r="D1" s="7"/>
    </row>
    <row r="2" spans="1:4" ht="30" x14ac:dyDescent="0.25">
      <c r="A2" s="1" t="s">
        <v>54</v>
      </c>
      <c r="B2" s="1" t="s">
        <v>2</v>
      </c>
      <c r="C2" s="1" t="s">
        <v>30</v>
      </c>
      <c r="D2" s="1" t="s">
        <v>31</v>
      </c>
    </row>
    <row r="3" spans="1:4" x14ac:dyDescent="0.25">
      <c r="A3" s="3" t="s">
        <v>819</v>
      </c>
      <c r="B3" s="4" t="s">
        <v>4</v>
      </c>
      <c r="C3" s="4" t="s">
        <v>4</v>
      </c>
      <c r="D3" s="4" t="s">
        <v>4</v>
      </c>
    </row>
    <row r="4" spans="1:4" x14ac:dyDescent="0.25">
      <c r="A4" s="2" t="s">
        <v>1105</v>
      </c>
      <c r="B4" s="8">
        <v>835563</v>
      </c>
      <c r="C4" s="8">
        <v>711039</v>
      </c>
      <c r="D4" s="8">
        <v>648869</v>
      </c>
    </row>
    <row r="5" spans="1:4" x14ac:dyDescent="0.25">
      <c r="A5" s="2" t="s">
        <v>1106</v>
      </c>
      <c r="B5" s="6">
        <v>69839</v>
      </c>
      <c r="C5" s="6">
        <v>58180</v>
      </c>
      <c r="D5" s="6">
        <v>52550</v>
      </c>
    </row>
    <row r="6" spans="1:4" x14ac:dyDescent="0.25">
      <c r="A6" s="2" t="s">
        <v>953</v>
      </c>
      <c r="B6" s="6">
        <v>60275</v>
      </c>
      <c r="C6" s="6">
        <v>50298</v>
      </c>
      <c r="D6" s="6">
        <v>45947</v>
      </c>
    </row>
    <row r="7" spans="1:4" x14ac:dyDescent="0.25">
      <c r="A7" s="2" t="s">
        <v>128</v>
      </c>
      <c r="B7" s="6">
        <v>52371</v>
      </c>
      <c r="C7" s="6">
        <v>18714</v>
      </c>
      <c r="D7" s="6">
        <v>12430</v>
      </c>
    </row>
    <row r="8" spans="1:4" x14ac:dyDescent="0.25">
      <c r="A8" s="2" t="s">
        <v>1107</v>
      </c>
      <c r="B8" s="8">
        <v>1018048</v>
      </c>
      <c r="C8" s="8">
        <v>838231</v>
      </c>
      <c r="D8" s="8">
        <v>759796</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14</v>
      </c>
      <c r="B1" s="7" t="s">
        <v>1</v>
      </c>
      <c r="C1" s="7"/>
      <c r="D1" s="7"/>
    </row>
    <row r="2" spans="1:4" x14ac:dyDescent="0.25">
      <c r="A2" s="7"/>
      <c r="B2" s="1" t="s">
        <v>2</v>
      </c>
      <c r="C2" s="1" t="s">
        <v>30</v>
      </c>
      <c r="D2" s="1" t="s">
        <v>31</v>
      </c>
    </row>
    <row r="3" spans="1:4" x14ac:dyDescent="0.25">
      <c r="A3" s="7"/>
      <c r="B3" s="1" t="s">
        <v>1915</v>
      </c>
      <c r="C3" s="1" t="s">
        <v>1915</v>
      </c>
      <c r="D3" s="1" t="s">
        <v>1915</v>
      </c>
    </row>
    <row r="4" spans="1:4" ht="30" x14ac:dyDescent="0.25">
      <c r="A4" s="3" t="s">
        <v>1916</v>
      </c>
      <c r="B4" s="4" t="s">
        <v>4</v>
      </c>
      <c r="C4" s="4" t="s">
        <v>4</v>
      </c>
      <c r="D4" s="4" t="s">
        <v>4</v>
      </c>
    </row>
    <row r="5" spans="1:4" ht="30" x14ac:dyDescent="0.25">
      <c r="A5" s="2" t="s">
        <v>1917</v>
      </c>
      <c r="B5" s="6">
        <v>9540</v>
      </c>
      <c r="C5" s="6">
        <v>8140</v>
      </c>
      <c r="D5" s="6">
        <v>7627</v>
      </c>
    </row>
    <row r="6" spans="1:4" x14ac:dyDescent="0.25">
      <c r="A6" s="2" t="s">
        <v>1911</v>
      </c>
      <c r="B6" s="4" t="s">
        <v>4</v>
      </c>
      <c r="C6" s="4" t="s">
        <v>4</v>
      </c>
      <c r="D6" s="4" t="s">
        <v>4</v>
      </c>
    </row>
    <row r="7" spans="1:4" ht="30" x14ac:dyDescent="0.25">
      <c r="A7" s="3" t="s">
        <v>1916</v>
      </c>
      <c r="B7" s="4" t="s">
        <v>4</v>
      </c>
      <c r="C7" s="4" t="s">
        <v>4</v>
      </c>
      <c r="D7" s="4" t="s">
        <v>4</v>
      </c>
    </row>
    <row r="8" spans="1:4" ht="30" x14ac:dyDescent="0.25">
      <c r="A8" s="2" t="s">
        <v>1917</v>
      </c>
      <c r="B8" s="6">
        <v>5112</v>
      </c>
      <c r="C8" s="6">
        <v>4620</v>
      </c>
      <c r="D8" s="6">
        <v>4313</v>
      </c>
    </row>
  </sheetData>
  <mergeCells count="2">
    <mergeCell ref="A1:A3"/>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918</v>
      </c>
      <c r="B1" s="1" t="s">
        <v>2</v>
      </c>
      <c r="C1" s="1" t="s">
        <v>30</v>
      </c>
      <c r="D1" s="1" t="s">
        <v>31</v>
      </c>
    </row>
    <row r="2" spans="1:4" x14ac:dyDescent="0.25">
      <c r="A2" s="7"/>
      <c r="B2" s="1" t="s">
        <v>1915</v>
      </c>
      <c r="C2" s="1" t="s">
        <v>1915</v>
      </c>
      <c r="D2" s="1" t="s">
        <v>1915</v>
      </c>
    </row>
    <row r="3" spans="1:4" ht="30" x14ac:dyDescent="0.25">
      <c r="A3" s="3" t="s">
        <v>1919</v>
      </c>
      <c r="B3" s="4" t="s">
        <v>4</v>
      </c>
      <c r="C3" s="4" t="s">
        <v>4</v>
      </c>
      <c r="D3" s="4" t="s">
        <v>4</v>
      </c>
    </row>
    <row r="4" spans="1:4" x14ac:dyDescent="0.25">
      <c r="A4" s="2" t="s">
        <v>1114</v>
      </c>
      <c r="B4" s="6">
        <v>13225</v>
      </c>
      <c r="C4" s="6">
        <v>10636</v>
      </c>
      <c r="D4" s="6">
        <v>9890</v>
      </c>
    </row>
    <row r="5" spans="1:4" x14ac:dyDescent="0.25">
      <c r="A5" s="2" t="s">
        <v>1920</v>
      </c>
      <c r="B5" s="4" t="s">
        <v>4</v>
      </c>
      <c r="C5" s="4" t="s">
        <v>4</v>
      </c>
      <c r="D5" s="4" t="s">
        <v>4</v>
      </c>
    </row>
    <row r="6" spans="1:4" ht="30" x14ac:dyDescent="0.25">
      <c r="A6" s="3" t="s">
        <v>1919</v>
      </c>
      <c r="B6" s="4" t="s">
        <v>4</v>
      </c>
      <c r="C6" s="4" t="s">
        <v>4</v>
      </c>
      <c r="D6" s="4" t="s">
        <v>4</v>
      </c>
    </row>
    <row r="7" spans="1:4" x14ac:dyDescent="0.25">
      <c r="A7" s="2" t="s">
        <v>1114</v>
      </c>
      <c r="B7" s="6">
        <v>2949</v>
      </c>
      <c r="C7" s="6">
        <v>2538</v>
      </c>
      <c r="D7" s="6">
        <v>2478</v>
      </c>
    </row>
    <row r="8" spans="1:4" x14ac:dyDescent="0.25">
      <c r="A8" s="2" t="s">
        <v>1921</v>
      </c>
      <c r="B8" s="4" t="s">
        <v>4</v>
      </c>
      <c r="C8" s="4" t="s">
        <v>4</v>
      </c>
      <c r="D8" s="4" t="s">
        <v>4</v>
      </c>
    </row>
    <row r="9" spans="1:4" ht="30" x14ac:dyDescent="0.25">
      <c r="A9" s="3" t="s">
        <v>1919</v>
      </c>
      <c r="B9" s="4" t="s">
        <v>4</v>
      </c>
      <c r="C9" s="4" t="s">
        <v>4</v>
      </c>
      <c r="D9" s="4" t="s">
        <v>4</v>
      </c>
    </row>
    <row r="10" spans="1:4" x14ac:dyDescent="0.25">
      <c r="A10" s="2" t="s">
        <v>1114</v>
      </c>
      <c r="B10" s="6">
        <v>1098</v>
      </c>
      <c r="C10" s="4">
        <v>869</v>
      </c>
      <c r="D10" s="4">
        <v>723</v>
      </c>
    </row>
    <row r="11" spans="1:4" x14ac:dyDescent="0.25">
      <c r="A11" s="2" t="s">
        <v>1922</v>
      </c>
      <c r="B11" s="4" t="s">
        <v>4</v>
      </c>
      <c r="C11" s="4" t="s">
        <v>4</v>
      </c>
      <c r="D11" s="4" t="s">
        <v>4</v>
      </c>
    </row>
    <row r="12" spans="1:4" ht="30" x14ac:dyDescent="0.25">
      <c r="A12" s="3" t="s">
        <v>1919</v>
      </c>
      <c r="B12" s="4" t="s">
        <v>4</v>
      </c>
      <c r="C12" s="4" t="s">
        <v>4</v>
      </c>
      <c r="D12" s="4" t="s">
        <v>4</v>
      </c>
    </row>
    <row r="13" spans="1:4" x14ac:dyDescent="0.25">
      <c r="A13" s="2" t="s">
        <v>1114</v>
      </c>
      <c r="B13" s="4">
        <v>785</v>
      </c>
      <c r="C13" s="4">
        <v>637</v>
      </c>
      <c r="D13" s="4">
        <v>420</v>
      </c>
    </row>
    <row r="14" spans="1:4" x14ac:dyDescent="0.25">
      <c r="A14" s="2" t="s">
        <v>1923</v>
      </c>
      <c r="B14" s="4" t="s">
        <v>4</v>
      </c>
      <c r="C14" s="4" t="s">
        <v>4</v>
      </c>
      <c r="D14" s="4" t="s">
        <v>4</v>
      </c>
    </row>
    <row r="15" spans="1:4" ht="30" x14ac:dyDescent="0.25">
      <c r="A15" s="3" t="s">
        <v>1919</v>
      </c>
      <c r="B15" s="4" t="s">
        <v>4</v>
      </c>
      <c r="C15" s="4" t="s">
        <v>4</v>
      </c>
      <c r="D15" s="4" t="s">
        <v>4</v>
      </c>
    </row>
    <row r="16" spans="1:4" x14ac:dyDescent="0.25">
      <c r="A16" s="2" t="s">
        <v>1114</v>
      </c>
      <c r="B16" s="6">
        <v>3658</v>
      </c>
      <c r="C16" s="6">
        <v>2856</v>
      </c>
      <c r="D16" s="6">
        <v>2852</v>
      </c>
    </row>
    <row r="17" spans="1:4" x14ac:dyDescent="0.25">
      <c r="A17" s="2" t="s">
        <v>1924</v>
      </c>
      <c r="B17" s="4" t="s">
        <v>4</v>
      </c>
      <c r="C17" s="4" t="s">
        <v>4</v>
      </c>
      <c r="D17" s="4" t="s">
        <v>4</v>
      </c>
    </row>
    <row r="18" spans="1:4" ht="30" x14ac:dyDescent="0.25">
      <c r="A18" s="3" t="s">
        <v>1919</v>
      </c>
      <c r="B18" s="4" t="s">
        <v>4</v>
      </c>
      <c r="C18" s="4" t="s">
        <v>4</v>
      </c>
      <c r="D18" s="4" t="s">
        <v>4</v>
      </c>
    </row>
    <row r="19" spans="1:4" x14ac:dyDescent="0.25">
      <c r="A19" s="2" t="s">
        <v>1114</v>
      </c>
      <c r="B19" s="6">
        <v>4735</v>
      </c>
      <c r="C19" s="6">
        <v>3736</v>
      </c>
      <c r="D19" s="6">
        <v>3417</v>
      </c>
    </row>
    <row r="20" spans="1:4" x14ac:dyDescent="0.25">
      <c r="A20" s="2" t="s">
        <v>1925</v>
      </c>
      <c r="B20" s="4" t="s">
        <v>4</v>
      </c>
      <c r="C20" s="4" t="s">
        <v>4</v>
      </c>
      <c r="D20" s="4" t="s">
        <v>4</v>
      </c>
    </row>
    <row r="21" spans="1:4" ht="30" x14ac:dyDescent="0.25">
      <c r="A21" s="3" t="s">
        <v>1919</v>
      </c>
      <c r="B21" s="4" t="s">
        <v>4</v>
      </c>
      <c r="C21" s="4" t="s">
        <v>4</v>
      </c>
      <c r="D21" s="4" t="s">
        <v>4</v>
      </c>
    </row>
    <row r="22" spans="1:4" x14ac:dyDescent="0.25">
      <c r="A22" s="2" t="s">
        <v>1114</v>
      </c>
      <c r="B22" s="6">
        <v>2865</v>
      </c>
      <c r="C22" s="6">
        <v>2139</v>
      </c>
      <c r="D22" s="6">
        <v>1935</v>
      </c>
    </row>
    <row r="23" spans="1:4" x14ac:dyDescent="0.25">
      <c r="A23" s="2" t="s">
        <v>1926</v>
      </c>
      <c r="B23" s="4" t="s">
        <v>4</v>
      </c>
      <c r="C23" s="4" t="s">
        <v>4</v>
      </c>
      <c r="D23" s="4" t="s">
        <v>4</v>
      </c>
    </row>
    <row r="24" spans="1:4" ht="30" x14ac:dyDescent="0.25">
      <c r="A24" s="3" t="s">
        <v>1919</v>
      </c>
      <c r="B24" s="4" t="s">
        <v>4</v>
      </c>
      <c r="C24" s="4" t="s">
        <v>4</v>
      </c>
      <c r="D24" s="4" t="s">
        <v>4</v>
      </c>
    </row>
    <row r="25" spans="1:4" x14ac:dyDescent="0.25">
      <c r="A25" s="2" t="s">
        <v>1114</v>
      </c>
      <c r="B25" s="6">
        <v>10360</v>
      </c>
      <c r="C25" s="6">
        <v>8497</v>
      </c>
      <c r="D25" s="6">
        <v>7955</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927</v>
      </c>
      <c r="B1" s="7" t="s">
        <v>1</v>
      </c>
      <c r="C1" s="7"/>
      <c r="D1" s="7"/>
    </row>
    <row r="2" spans="1:4" x14ac:dyDescent="0.25">
      <c r="A2" s="7"/>
      <c r="B2" s="1" t="s">
        <v>2</v>
      </c>
      <c r="C2" s="1" t="s">
        <v>30</v>
      </c>
      <c r="D2" s="1" t="s">
        <v>31</v>
      </c>
    </row>
    <row r="3" spans="1:4" x14ac:dyDescent="0.25">
      <c r="A3" s="3" t="s">
        <v>1928</v>
      </c>
      <c r="B3" s="4" t="s">
        <v>4</v>
      </c>
      <c r="C3" s="4" t="s">
        <v>4</v>
      </c>
      <c r="D3" s="4" t="s">
        <v>4</v>
      </c>
    </row>
    <row r="4" spans="1:4" ht="45" x14ac:dyDescent="0.25">
      <c r="A4" s="2" t="s">
        <v>1929</v>
      </c>
      <c r="B4" s="8">
        <v>882029000</v>
      </c>
      <c r="C4" s="8">
        <v>589182000</v>
      </c>
      <c r="D4" s="8">
        <v>590270000</v>
      </c>
    </row>
    <row r="5" spans="1:4" ht="45" x14ac:dyDescent="0.25">
      <c r="A5" s="2" t="s">
        <v>1930</v>
      </c>
      <c r="B5" s="6">
        <v>292900000</v>
      </c>
      <c r="C5" s="4" t="s">
        <v>4</v>
      </c>
      <c r="D5" s="4" t="s">
        <v>4</v>
      </c>
    </row>
    <row r="6" spans="1:4" ht="60" x14ac:dyDescent="0.25">
      <c r="A6" s="2" t="s">
        <v>1931</v>
      </c>
      <c r="B6" s="14">
        <v>0.497</v>
      </c>
      <c r="C6" s="4" t="s">
        <v>4</v>
      </c>
      <c r="D6" s="4" t="s">
        <v>4</v>
      </c>
    </row>
    <row r="7" spans="1:4" ht="45" x14ac:dyDescent="0.25">
      <c r="A7" s="2" t="s">
        <v>1932</v>
      </c>
      <c r="B7" s="8">
        <v>16000000</v>
      </c>
      <c r="C7" s="8">
        <v>17900000</v>
      </c>
      <c r="D7" s="8">
        <v>25100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3</v>
      </c>
      <c r="B1" s="7" t="s">
        <v>1</v>
      </c>
      <c r="C1" s="7"/>
      <c r="D1" s="7"/>
    </row>
    <row r="2" spans="1:4" x14ac:dyDescent="0.25">
      <c r="A2" s="1" t="s">
        <v>1423</v>
      </c>
      <c r="B2" s="1" t="s">
        <v>2</v>
      </c>
      <c r="C2" s="1" t="s">
        <v>30</v>
      </c>
      <c r="D2" s="1" t="s">
        <v>31</v>
      </c>
    </row>
    <row r="3" spans="1:4" x14ac:dyDescent="0.25">
      <c r="A3" s="3" t="s">
        <v>1934</v>
      </c>
      <c r="B3" s="4" t="s">
        <v>4</v>
      </c>
      <c r="C3" s="4" t="s">
        <v>4</v>
      </c>
      <c r="D3" s="4" t="s">
        <v>4</v>
      </c>
    </row>
    <row r="4" spans="1:4" x14ac:dyDescent="0.25">
      <c r="A4" s="2" t="s">
        <v>1935</v>
      </c>
      <c r="B4" s="9">
        <v>9.1999999999999993</v>
      </c>
      <c r="C4" s="9">
        <v>16.600000000000001</v>
      </c>
      <c r="D4" s="9">
        <v>41.2</v>
      </c>
    </row>
    <row r="5" spans="1:4" x14ac:dyDescent="0.25">
      <c r="A5" s="2" t="s">
        <v>1936</v>
      </c>
      <c r="B5" s="4">
        <v>33.6</v>
      </c>
      <c r="C5" s="4">
        <v>22.8</v>
      </c>
      <c r="D5" s="4">
        <v>33.799999999999997</v>
      </c>
    </row>
    <row r="6" spans="1:4" ht="60" x14ac:dyDescent="0.25">
      <c r="A6" s="2" t="s">
        <v>1937</v>
      </c>
      <c r="B6" s="4">
        <v>16.2</v>
      </c>
      <c r="C6" s="4">
        <v>10.8</v>
      </c>
      <c r="D6" s="4">
        <v>14.2</v>
      </c>
    </row>
    <row r="7" spans="1:4" x14ac:dyDescent="0.25">
      <c r="A7" s="2" t="s">
        <v>229</v>
      </c>
      <c r="B7" s="4">
        <v>600</v>
      </c>
      <c r="C7" s="4" t="s">
        <v>4</v>
      </c>
      <c r="D7" s="4" t="s">
        <v>4</v>
      </c>
    </row>
    <row r="8" spans="1:4" ht="30" x14ac:dyDescent="0.25">
      <c r="A8" s="2" t="s">
        <v>230</v>
      </c>
      <c r="B8" s="14">
        <v>5.7500000000000002E-2</v>
      </c>
      <c r="C8" s="4" t="s">
        <v>4</v>
      </c>
      <c r="D8" s="4" t="s">
        <v>4</v>
      </c>
    </row>
    <row r="9" spans="1:4" x14ac:dyDescent="0.25">
      <c r="A9" s="2" t="s">
        <v>1938</v>
      </c>
      <c r="B9" s="4">
        <v>8.9</v>
      </c>
      <c r="C9" s="4">
        <v>0</v>
      </c>
      <c r="D9" s="4">
        <v>0</v>
      </c>
    </row>
    <row r="10" spans="1:4" x14ac:dyDescent="0.25">
      <c r="A10" s="2" t="s">
        <v>231</v>
      </c>
      <c r="B10" s="4" t="s">
        <v>232</v>
      </c>
      <c r="C10" s="4" t="s">
        <v>4</v>
      </c>
      <c r="D10" s="4" t="s">
        <v>4</v>
      </c>
    </row>
    <row r="11" spans="1:4" x14ac:dyDescent="0.25">
      <c r="A11" s="2" t="s">
        <v>1939</v>
      </c>
      <c r="B11" s="9">
        <v>1.9</v>
      </c>
      <c r="C11" s="9">
        <v>4.2</v>
      </c>
      <c r="D11" s="9">
        <v>6.8</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1940</v>
      </c>
      <c r="B1" s="1" t="s">
        <v>1</v>
      </c>
    </row>
    <row r="2" spans="1:2" x14ac:dyDescent="0.25">
      <c r="A2" s="7"/>
      <c r="B2" s="1" t="s">
        <v>2</v>
      </c>
    </row>
    <row r="3" spans="1:2" x14ac:dyDescent="0.25">
      <c r="A3" s="3" t="s">
        <v>1129</v>
      </c>
      <c r="B3" s="4" t="s">
        <v>4</v>
      </c>
    </row>
    <row r="4" spans="1:2" ht="390" x14ac:dyDescent="0.25">
      <c r="A4" s="2" t="s">
        <v>1941</v>
      </c>
      <c r="B4" s="4" t="s">
        <v>1942</v>
      </c>
    </row>
  </sheetData>
  <mergeCells count="1">
    <mergeCell ref="A1:A2"/>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7109375" bestFit="1" customWidth="1"/>
    <col min="5" max="5" width="12.5703125" bestFit="1" customWidth="1"/>
    <col min="6" max="6" width="12" bestFit="1" customWidth="1"/>
    <col min="7" max="7" width="12.28515625" bestFit="1" customWidth="1"/>
    <col min="8" max="8" width="12.42578125" bestFit="1" customWidth="1"/>
    <col min="9" max="9" width="11.42578125" bestFit="1" customWidth="1"/>
    <col min="10" max="10" width="12" bestFit="1" customWidth="1"/>
    <col min="11" max="12" width="10.28515625" bestFit="1" customWidth="1"/>
    <col min="13" max="13" width="15.42578125" bestFit="1" customWidth="1"/>
    <col min="14" max="15" width="36.5703125" bestFit="1" customWidth="1"/>
    <col min="16" max="16" width="4.5703125" bestFit="1" customWidth="1"/>
    <col min="17" max="17" width="12.140625" bestFit="1" customWidth="1"/>
    <col min="18" max="18" width="11.42578125" bestFit="1" customWidth="1"/>
    <col min="19" max="19" width="16.42578125" bestFit="1" customWidth="1"/>
    <col min="20" max="20" width="25.85546875" bestFit="1" customWidth="1"/>
    <col min="21" max="23" width="36.5703125" bestFit="1" customWidth="1"/>
    <col min="24" max="24" width="32.7109375" bestFit="1" customWidth="1"/>
    <col min="25" max="25" width="23.85546875" bestFit="1" customWidth="1"/>
    <col min="26" max="28" width="25.5703125" bestFit="1" customWidth="1"/>
  </cols>
  <sheetData>
    <row r="1" spans="1:28" ht="15" customHeight="1" x14ac:dyDescent="0.25">
      <c r="A1" s="7" t="s">
        <v>1943</v>
      </c>
      <c r="B1" s="7" t="s">
        <v>158</v>
      </c>
      <c r="C1" s="7"/>
      <c r="D1" s="7" t="s">
        <v>1624</v>
      </c>
      <c r="E1" s="7"/>
      <c r="F1" s="7"/>
      <c r="G1" s="7"/>
      <c r="H1" s="7"/>
      <c r="I1" s="7"/>
      <c r="J1" s="7"/>
      <c r="K1" s="7"/>
      <c r="L1" s="7"/>
      <c r="M1" s="1" t="s">
        <v>1944</v>
      </c>
      <c r="N1" s="7" t="s">
        <v>1</v>
      </c>
      <c r="O1" s="7"/>
      <c r="P1" s="7"/>
      <c r="Q1" s="1"/>
      <c r="R1" s="1"/>
      <c r="S1" s="1" t="s">
        <v>1</v>
      </c>
      <c r="T1" s="7"/>
      <c r="U1" s="7"/>
      <c r="V1" s="1"/>
      <c r="W1" s="7" t="s">
        <v>1</v>
      </c>
      <c r="X1" s="7"/>
      <c r="Y1" s="7"/>
      <c r="Z1" s="7"/>
      <c r="AA1" s="1"/>
      <c r="AB1" s="1"/>
    </row>
    <row r="2" spans="1:28" ht="15" customHeight="1" x14ac:dyDescent="0.25">
      <c r="A2" s="7"/>
      <c r="B2" s="239">
        <v>41424</v>
      </c>
      <c r="C2" s="7" t="s">
        <v>1945</v>
      </c>
      <c r="D2" s="1" t="s">
        <v>2</v>
      </c>
      <c r="E2" s="7" t="s">
        <v>1946</v>
      </c>
      <c r="F2" s="7" t="s">
        <v>1947</v>
      </c>
      <c r="G2" s="7" t="s">
        <v>1615</v>
      </c>
      <c r="H2" s="7" t="s">
        <v>1948</v>
      </c>
      <c r="I2" s="7" t="s">
        <v>1949</v>
      </c>
      <c r="J2" s="7" t="s">
        <v>1950</v>
      </c>
      <c r="K2" s="13">
        <v>41424</v>
      </c>
      <c r="L2" s="239">
        <v>41425</v>
      </c>
      <c r="M2" s="1" t="s">
        <v>2</v>
      </c>
      <c r="N2" s="1" t="s">
        <v>2</v>
      </c>
      <c r="O2" s="7" t="s">
        <v>30</v>
      </c>
      <c r="P2" s="7"/>
      <c r="Q2" s="7" t="s">
        <v>1951</v>
      </c>
      <c r="R2" s="1" t="s">
        <v>1325</v>
      </c>
      <c r="S2" s="1" t="s">
        <v>2</v>
      </c>
      <c r="T2" s="1" t="s">
        <v>1953</v>
      </c>
      <c r="U2" s="1" t="s">
        <v>1953</v>
      </c>
      <c r="V2" s="1" t="s">
        <v>1956</v>
      </c>
      <c r="W2" s="1" t="s">
        <v>2</v>
      </c>
      <c r="X2" s="1" t="s">
        <v>30</v>
      </c>
      <c r="Y2" s="1" t="s">
        <v>2</v>
      </c>
      <c r="Z2" s="1" t="s">
        <v>2</v>
      </c>
      <c r="AA2" s="1" t="s">
        <v>30</v>
      </c>
      <c r="AB2" s="1" t="s">
        <v>1960</v>
      </c>
    </row>
    <row r="3" spans="1:28" ht="30" x14ac:dyDescent="0.25">
      <c r="A3" s="7"/>
      <c r="B3" s="239"/>
      <c r="C3" s="7"/>
      <c r="D3" s="1" t="s">
        <v>1444</v>
      </c>
      <c r="E3" s="7"/>
      <c r="F3" s="7"/>
      <c r="G3" s="7"/>
      <c r="H3" s="7"/>
      <c r="I3" s="7"/>
      <c r="J3" s="7"/>
      <c r="K3" s="1" t="s">
        <v>1446</v>
      </c>
      <c r="L3" s="239"/>
      <c r="M3" s="1" t="s">
        <v>1444</v>
      </c>
      <c r="N3" s="1" t="s">
        <v>1444</v>
      </c>
      <c r="O3" s="7" t="s">
        <v>1444</v>
      </c>
      <c r="P3" s="7"/>
      <c r="Q3" s="7"/>
      <c r="R3" s="1" t="s">
        <v>1444</v>
      </c>
      <c r="S3" s="1" t="s">
        <v>1952</v>
      </c>
      <c r="T3" s="1" t="s">
        <v>1954</v>
      </c>
      <c r="U3" s="1" t="s">
        <v>1955</v>
      </c>
      <c r="V3" s="1" t="s">
        <v>1957</v>
      </c>
      <c r="W3" s="1" t="s">
        <v>172</v>
      </c>
      <c r="X3" s="1" t="s">
        <v>1958</v>
      </c>
      <c r="Y3" s="1" t="s">
        <v>1959</v>
      </c>
      <c r="Z3" s="1" t="s">
        <v>101</v>
      </c>
      <c r="AA3" s="1" t="s">
        <v>101</v>
      </c>
      <c r="AB3" s="1" t="s">
        <v>101</v>
      </c>
    </row>
    <row r="4" spans="1:28" x14ac:dyDescent="0.25">
      <c r="A4" s="7"/>
      <c r="B4" s="239"/>
      <c r="C4" s="7"/>
      <c r="D4" s="1"/>
      <c r="E4" s="7"/>
      <c r="F4" s="7"/>
      <c r="G4" s="7"/>
      <c r="H4" s="7"/>
      <c r="I4" s="7"/>
      <c r="J4" s="7"/>
      <c r="K4" s="1"/>
      <c r="L4" s="239"/>
      <c r="M4" s="1"/>
      <c r="N4" s="1"/>
      <c r="O4" s="7"/>
      <c r="P4" s="7"/>
      <c r="Q4" s="7"/>
      <c r="R4" s="1"/>
      <c r="S4" s="1"/>
      <c r="T4" s="1"/>
      <c r="U4" s="1"/>
      <c r="V4" s="1"/>
      <c r="W4" s="1"/>
      <c r="X4" s="1" t="s">
        <v>1444</v>
      </c>
      <c r="Y4" s="1" t="s">
        <v>1444</v>
      </c>
      <c r="Z4" s="1" t="s">
        <v>1444</v>
      </c>
      <c r="AA4" s="1" t="s">
        <v>1444</v>
      </c>
      <c r="AB4" s="1" t="s">
        <v>1444</v>
      </c>
    </row>
    <row r="5" spans="1:28" ht="30" x14ac:dyDescent="0.25">
      <c r="A5" s="3" t="s">
        <v>1961</v>
      </c>
      <c r="B5" s="4" t="s">
        <v>4</v>
      </c>
      <c r="C5" s="4" t="s">
        <v>4</v>
      </c>
      <c r="D5" s="4" t="s">
        <v>4</v>
      </c>
      <c r="E5" s="4" t="s">
        <v>4</v>
      </c>
      <c r="F5" s="4" t="s">
        <v>4</v>
      </c>
      <c r="G5" s="4" t="s">
        <v>4</v>
      </c>
      <c r="H5" s="4" t="s">
        <v>4</v>
      </c>
      <c r="I5" s="4" t="s">
        <v>4</v>
      </c>
      <c r="J5" s="4" t="s">
        <v>4</v>
      </c>
      <c r="K5" s="4" t="s">
        <v>4</v>
      </c>
      <c r="L5" s="4" t="s">
        <v>4</v>
      </c>
      <c r="M5" s="4" t="s">
        <v>4</v>
      </c>
      <c r="N5" s="4" t="s">
        <v>4</v>
      </c>
      <c r="O5" s="4" t="s">
        <v>4</v>
      </c>
      <c r="P5" s="4"/>
      <c r="Q5" s="4" t="s">
        <v>4</v>
      </c>
      <c r="R5" s="4" t="s">
        <v>4</v>
      </c>
      <c r="S5" s="4" t="s">
        <v>4</v>
      </c>
      <c r="T5" s="4" t="s">
        <v>4</v>
      </c>
      <c r="U5" s="4" t="s">
        <v>4</v>
      </c>
      <c r="V5" s="4" t="s">
        <v>4</v>
      </c>
      <c r="W5" s="4" t="s">
        <v>4</v>
      </c>
      <c r="X5" s="4" t="s">
        <v>4</v>
      </c>
      <c r="Y5" s="4" t="s">
        <v>4</v>
      </c>
      <c r="Z5" s="4" t="s">
        <v>4</v>
      </c>
      <c r="AA5" s="4" t="s">
        <v>4</v>
      </c>
      <c r="AB5" s="4" t="s">
        <v>4</v>
      </c>
    </row>
    <row r="6" spans="1:28" x14ac:dyDescent="0.25">
      <c r="A6" s="2" t="s">
        <v>1962</v>
      </c>
      <c r="B6" s="4" t="s">
        <v>4</v>
      </c>
      <c r="C6" s="4" t="s">
        <v>4</v>
      </c>
      <c r="D6" s="8">
        <v>126000000</v>
      </c>
      <c r="E6" s="4" t="s">
        <v>4</v>
      </c>
      <c r="F6" s="4" t="s">
        <v>4</v>
      </c>
      <c r="G6" s="4" t="s">
        <v>4</v>
      </c>
      <c r="H6" s="4" t="s">
        <v>4</v>
      </c>
      <c r="I6" s="4" t="s">
        <v>4</v>
      </c>
      <c r="J6" s="4" t="s">
        <v>4</v>
      </c>
      <c r="K6" s="4" t="s">
        <v>4</v>
      </c>
      <c r="L6" s="4" t="s">
        <v>4</v>
      </c>
      <c r="M6" s="8">
        <v>126000000</v>
      </c>
      <c r="N6" s="8">
        <v>126000000</v>
      </c>
      <c r="O6" s="4" t="s">
        <v>4</v>
      </c>
      <c r="P6" s="4"/>
      <c r="Q6" s="4" t="s">
        <v>4</v>
      </c>
      <c r="R6" s="4" t="s">
        <v>4</v>
      </c>
      <c r="S6" s="4" t="s">
        <v>4</v>
      </c>
      <c r="T6" s="4" t="s">
        <v>4</v>
      </c>
      <c r="U6" s="4" t="s">
        <v>4</v>
      </c>
      <c r="V6" s="4" t="s">
        <v>4</v>
      </c>
      <c r="W6" s="4" t="s">
        <v>4</v>
      </c>
      <c r="X6" s="4" t="s">
        <v>4</v>
      </c>
      <c r="Y6" s="4" t="s">
        <v>4</v>
      </c>
      <c r="Z6" s="4" t="s">
        <v>4</v>
      </c>
      <c r="AA6" s="4" t="s">
        <v>4</v>
      </c>
      <c r="AB6" s="4" t="s">
        <v>4</v>
      </c>
    </row>
    <row r="7" spans="1:28" ht="30" x14ac:dyDescent="0.25">
      <c r="A7" s="2" t="s">
        <v>105</v>
      </c>
      <c r="B7" s="4" t="s">
        <v>4</v>
      </c>
      <c r="C7" s="4" t="s">
        <v>4</v>
      </c>
      <c r="D7" s="6">
        <v>700000000</v>
      </c>
      <c r="E7" s="4" t="s">
        <v>4</v>
      </c>
      <c r="F7" s="4" t="s">
        <v>4</v>
      </c>
      <c r="G7" s="4" t="s">
        <v>4</v>
      </c>
      <c r="H7" s="4" t="s">
        <v>4</v>
      </c>
      <c r="I7" s="4" t="s">
        <v>4</v>
      </c>
      <c r="J7" s="4" t="s">
        <v>4</v>
      </c>
      <c r="K7" s="4" t="s">
        <v>4</v>
      </c>
      <c r="L7" s="4" t="s">
        <v>4</v>
      </c>
      <c r="M7" s="6">
        <v>700000000</v>
      </c>
      <c r="N7" s="6">
        <v>700000000</v>
      </c>
      <c r="O7" s="6">
        <v>700000000</v>
      </c>
      <c r="P7" s="4"/>
      <c r="Q7" s="4" t="s">
        <v>4</v>
      </c>
      <c r="R7" s="4" t="s">
        <v>4</v>
      </c>
      <c r="S7" s="4" t="s">
        <v>4</v>
      </c>
      <c r="T7" s="4" t="s">
        <v>4</v>
      </c>
      <c r="U7" s="4" t="s">
        <v>4</v>
      </c>
      <c r="V7" s="4" t="s">
        <v>4</v>
      </c>
      <c r="W7" s="4" t="s">
        <v>4</v>
      </c>
      <c r="X7" s="4" t="s">
        <v>4</v>
      </c>
      <c r="Y7" s="4" t="s">
        <v>4</v>
      </c>
      <c r="Z7" s="4" t="s">
        <v>4</v>
      </c>
      <c r="AA7" s="4" t="s">
        <v>4</v>
      </c>
      <c r="AB7" s="4" t="s">
        <v>4</v>
      </c>
    </row>
    <row r="8" spans="1:28" ht="30" x14ac:dyDescent="0.25">
      <c r="A8" s="2" t="s">
        <v>104</v>
      </c>
      <c r="B8" s="4" t="s">
        <v>4</v>
      </c>
      <c r="C8" s="4" t="s">
        <v>4</v>
      </c>
      <c r="D8" s="9">
        <v>0.09</v>
      </c>
      <c r="E8" s="4" t="s">
        <v>4</v>
      </c>
      <c r="F8" s="4" t="s">
        <v>4</v>
      </c>
      <c r="G8" s="4" t="s">
        <v>4</v>
      </c>
      <c r="H8" s="4" t="s">
        <v>4</v>
      </c>
      <c r="I8" s="4" t="s">
        <v>4</v>
      </c>
      <c r="J8" s="4" t="s">
        <v>4</v>
      </c>
      <c r="K8" s="4" t="s">
        <v>4</v>
      </c>
      <c r="L8" s="4" t="s">
        <v>4</v>
      </c>
      <c r="M8" s="9">
        <v>0.09</v>
      </c>
      <c r="N8" s="9">
        <v>0.09</v>
      </c>
      <c r="O8" s="9">
        <v>0.09</v>
      </c>
      <c r="P8" s="4"/>
      <c r="Q8" s="4" t="s">
        <v>4</v>
      </c>
      <c r="R8" s="4" t="s">
        <v>4</v>
      </c>
      <c r="S8" s="4" t="s">
        <v>4</v>
      </c>
      <c r="T8" s="4" t="s">
        <v>4</v>
      </c>
      <c r="U8" s="4" t="s">
        <v>4</v>
      </c>
      <c r="V8" s="4" t="s">
        <v>4</v>
      </c>
      <c r="W8" s="4" t="s">
        <v>4</v>
      </c>
      <c r="X8" s="4" t="s">
        <v>4</v>
      </c>
      <c r="Y8" s="4" t="s">
        <v>4</v>
      </c>
      <c r="Z8" s="4" t="s">
        <v>4</v>
      </c>
      <c r="AA8" s="4" t="s">
        <v>4</v>
      </c>
      <c r="AB8" s="4" t="s">
        <v>4</v>
      </c>
    </row>
    <row r="9" spans="1:28" ht="30" x14ac:dyDescent="0.25">
      <c r="A9" s="2" t="s">
        <v>108</v>
      </c>
      <c r="B9" s="4" t="s">
        <v>4</v>
      </c>
      <c r="C9" s="4" t="s">
        <v>4</v>
      </c>
      <c r="D9" s="6">
        <v>699999000</v>
      </c>
      <c r="E9" s="4" t="s">
        <v>4</v>
      </c>
      <c r="F9" s="4" t="s">
        <v>4</v>
      </c>
      <c r="G9" s="4" t="s">
        <v>4</v>
      </c>
      <c r="H9" s="4" t="s">
        <v>4</v>
      </c>
      <c r="I9" s="4" t="s">
        <v>4</v>
      </c>
      <c r="J9" s="4" t="s">
        <v>4</v>
      </c>
      <c r="K9" s="4" t="s">
        <v>4</v>
      </c>
      <c r="L9" s="4" t="s">
        <v>4</v>
      </c>
      <c r="M9" s="6">
        <v>699999000</v>
      </c>
      <c r="N9" s="6">
        <v>699999000</v>
      </c>
      <c r="O9" s="6">
        <v>699999000</v>
      </c>
      <c r="P9" s="4"/>
      <c r="Q9" s="4" t="s">
        <v>4</v>
      </c>
      <c r="R9" s="4" t="s">
        <v>4</v>
      </c>
      <c r="S9" s="4" t="s">
        <v>4</v>
      </c>
      <c r="T9" s="4" t="s">
        <v>4</v>
      </c>
      <c r="U9" s="4" t="s">
        <v>4</v>
      </c>
      <c r="V9" s="4" t="s">
        <v>4</v>
      </c>
      <c r="W9" s="4" t="s">
        <v>4</v>
      </c>
      <c r="X9" s="4" t="s">
        <v>4</v>
      </c>
      <c r="Y9" s="6">
        <v>699999000</v>
      </c>
      <c r="Z9" s="6">
        <v>9000</v>
      </c>
      <c r="AA9" s="6">
        <v>9000</v>
      </c>
      <c r="AB9" s="6">
        <v>9000</v>
      </c>
    </row>
    <row r="10" spans="1:28" x14ac:dyDescent="0.25">
      <c r="A10" s="2" t="s">
        <v>107</v>
      </c>
      <c r="B10" s="4" t="s">
        <v>4</v>
      </c>
      <c r="C10" s="4" t="s">
        <v>4</v>
      </c>
      <c r="D10" s="9">
        <v>0.09</v>
      </c>
      <c r="E10" s="4" t="s">
        <v>4</v>
      </c>
      <c r="F10" s="4" t="s">
        <v>4</v>
      </c>
      <c r="G10" s="4" t="s">
        <v>4</v>
      </c>
      <c r="H10" s="4" t="s">
        <v>4</v>
      </c>
      <c r="I10" s="4" t="s">
        <v>4</v>
      </c>
      <c r="J10" s="4" t="s">
        <v>4</v>
      </c>
      <c r="K10" s="4" t="s">
        <v>4</v>
      </c>
      <c r="L10" s="4" t="s">
        <v>4</v>
      </c>
      <c r="M10" s="9">
        <v>0.09</v>
      </c>
      <c r="N10" s="9">
        <v>0.09</v>
      </c>
      <c r="O10" s="9">
        <v>0.09</v>
      </c>
      <c r="P10" s="4"/>
      <c r="Q10" s="4" t="s">
        <v>4</v>
      </c>
      <c r="R10" s="4" t="s">
        <v>4</v>
      </c>
      <c r="S10" s="4" t="s">
        <v>4</v>
      </c>
      <c r="T10" s="4" t="s">
        <v>4</v>
      </c>
      <c r="U10" s="4" t="s">
        <v>4</v>
      </c>
      <c r="V10" s="4" t="s">
        <v>4</v>
      </c>
      <c r="W10" s="4" t="s">
        <v>4</v>
      </c>
      <c r="X10" s="4" t="s">
        <v>4</v>
      </c>
      <c r="Y10" s="9">
        <v>0.09</v>
      </c>
      <c r="Z10" s="9">
        <v>0.01</v>
      </c>
      <c r="AA10" s="9">
        <v>0.01</v>
      </c>
      <c r="AB10" s="9">
        <v>0.01</v>
      </c>
    </row>
    <row r="11" spans="1:28" x14ac:dyDescent="0.25">
      <c r="A11" s="2" t="s">
        <v>1963</v>
      </c>
      <c r="B11" s="4" t="s">
        <v>4</v>
      </c>
      <c r="C11" s="4" t="s">
        <v>4</v>
      </c>
      <c r="D11" s="6">
        <v>5970118</v>
      </c>
      <c r="E11" s="4" t="s">
        <v>4</v>
      </c>
      <c r="F11" s="4" t="s">
        <v>4</v>
      </c>
      <c r="G11" s="4" t="s">
        <v>4</v>
      </c>
      <c r="H11" s="4" t="s">
        <v>4</v>
      </c>
      <c r="I11" s="4" t="s">
        <v>4</v>
      </c>
      <c r="J11" s="4" t="s">
        <v>4</v>
      </c>
      <c r="K11" s="4" t="s">
        <v>4</v>
      </c>
      <c r="L11" s="4" t="s">
        <v>4</v>
      </c>
      <c r="M11" s="6">
        <v>5970118</v>
      </c>
      <c r="N11" s="6">
        <v>5970118</v>
      </c>
      <c r="O11" s="6">
        <v>12687246</v>
      </c>
      <c r="P11" s="4"/>
      <c r="Q11" s="4" t="s">
        <v>4</v>
      </c>
      <c r="R11" s="4" t="s">
        <v>4</v>
      </c>
      <c r="S11" s="4" t="s">
        <v>4</v>
      </c>
      <c r="T11" s="4" t="s">
        <v>4</v>
      </c>
      <c r="U11" s="4" t="s">
        <v>4</v>
      </c>
      <c r="V11" s="4" t="s">
        <v>4</v>
      </c>
      <c r="W11" s="4" t="s">
        <v>4</v>
      </c>
      <c r="X11" s="4" t="s">
        <v>4</v>
      </c>
      <c r="Y11" s="4" t="s">
        <v>4</v>
      </c>
      <c r="Z11" s="4" t="s">
        <v>4</v>
      </c>
      <c r="AA11" s="4" t="s">
        <v>4</v>
      </c>
      <c r="AB11" s="4" t="s">
        <v>4</v>
      </c>
    </row>
    <row r="12" spans="1:28" ht="30" x14ac:dyDescent="0.25">
      <c r="A12" s="2" t="s">
        <v>196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c r="Q12" s="4" t="s">
        <v>4</v>
      </c>
      <c r="R12" s="4" t="s">
        <v>4</v>
      </c>
      <c r="S12" s="4" t="s">
        <v>4</v>
      </c>
      <c r="T12" s="4" t="s">
        <v>4</v>
      </c>
      <c r="U12" s="4" t="s">
        <v>4</v>
      </c>
      <c r="V12" s="4" t="s">
        <v>4</v>
      </c>
      <c r="W12" s="4" t="s">
        <v>4</v>
      </c>
      <c r="X12" s="4" t="s">
        <v>4</v>
      </c>
      <c r="Y12" s="6">
        <v>446822452</v>
      </c>
      <c r="Z12" s="4" t="s">
        <v>92</v>
      </c>
      <c r="AA12" s="4" t="s">
        <v>4</v>
      </c>
      <c r="AB12" s="4" t="s">
        <v>4</v>
      </c>
    </row>
    <row r="13" spans="1:28" x14ac:dyDescent="0.25">
      <c r="A13" s="2" t="s">
        <v>1965</v>
      </c>
      <c r="B13" s="4" t="s">
        <v>4</v>
      </c>
      <c r="C13" s="4" t="s">
        <v>4</v>
      </c>
      <c r="D13" s="4" t="s">
        <v>92</v>
      </c>
      <c r="E13" s="4" t="s">
        <v>4</v>
      </c>
      <c r="F13" s="4" t="s">
        <v>4</v>
      </c>
      <c r="G13" s="4" t="s">
        <v>4</v>
      </c>
      <c r="H13" s="4" t="s">
        <v>4</v>
      </c>
      <c r="I13" s="4" t="s">
        <v>4</v>
      </c>
      <c r="J13" s="4" t="s">
        <v>4</v>
      </c>
      <c r="K13" s="4" t="s">
        <v>4</v>
      </c>
      <c r="L13" s="4" t="s">
        <v>4</v>
      </c>
      <c r="M13" s="4" t="s">
        <v>92</v>
      </c>
      <c r="N13" s="4" t="s">
        <v>92</v>
      </c>
      <c r="O13" s="4" t="s">
        <v>4</v>
      </c>
      <c r="P13" s="4"/>
      <c r="Q13" s="4" t="s">
        <v>4</v>
      </c>
      <c r="R13" s="4" t="s">
        <v>4</v>
      </c>
      <c r="S13" s="4" t="s">
        <v>4</v>
      </c>
      <c r="T13" s="4" t="s">
        <v>4</v>
      </c>
      <c r="U13" s="4" t="s">
        <v>4</v>
      </c>
      <c r="V13" s="4" t="s">
        <v>4</v>
      </c>
      <c r="W13" s="4" t="s">
        <v>4</v>
      </c>
      <c r="X13" s="4" t="s">
        <v>4</v>
      </c>
      <c r="Y13" s="4" t="s">
        <v>4</v>
      </c>
      <c r="Z13" s="4" t="s">
        <v>4</v>
      </c>
      <c r="AA13" s="4" t="s">
        <v>4</v>
      </c>
      <c r="AB13" s="4" t="s">
        <v>4</v>
      </c>
    </row>
    <row r="14" spans="1:28" x14ac:dyDescent="0.25">
      <c r="A14" s="2" t="s">
        <v>1327</v>
      </c>
      <c r="B14" s="4" t="s">
        <v>4</v>
      </c>
      <c r="C14" s="4" t="s">
        <v>4</v>
      </c>
      <c r="D14" s="4" t="s">
        <v>4</v>
      </c>
      <c r="E14" s="4" t="s">
        <v>4</v>
      </c>
      <c r="F14" s="4" t="s">
        <v>4</v>
      </c>
      <c r="G14" s="4" t="s">
        <v>4</v>
      </c>
      <c r="H14" s="4" t="s">
        <v>4</v>
      </c>
      <c r="I14" s="4" t="s">
        <v>4</v>
      </c>
      <c r="J14" s="4" t="s">
        <v>4</v>
      </c>
      <c r="K14" s="4" t="s">
        <v>4</v>
      </c>
      <c r="L14" s="4" t="s">
        <v>4</v>
      </c>
      <c r="M14" s="4" t="s">
        <v>4</v>
      </c>
      <c r="N14" s="5">
        <v>41424</v>
      </c>
      <c r="O14" s="4" t="s">
        <v>4</v>
      </c>
      <c r="P14" s="4"/>
      <c r="Q14" s="4" t="s">
        <v>4</v>
      </c>
      <c r="R14" s="4" t="s">
        <v>4</v>
      </c>
      <c r="S14" s="4" t="s">
        <v>4</v>
      </c>
      <c r="T14" s="4" t="s">
        <v>4</v>
      </c>
      <c r="U14" s="4" t="s">
        <v>4</v>
      </c>
      <c r="V14" s="4" t="s">
        <v>4</v>
      </c>
      <c r="W14" s="4" t="s">
        <v>4</v>
      </c>
      <c r="X14" s="4" t="s">
        <v>4</v>
      </c>
      <c r="Y14" s="4" t="s">
        <v>4</v>
      </c>
      <c r="Z14" s="4" t="s">
        <v>4</v>
      </c>
      <c r="AA14" s="4" t="s">
        <v>4</v>
      </c>
      <c r="AB14" s="4" t="s">
        <v>4</v>
      </c>
    </row>
    <row r="15" spans="1:28" x14ac:dyDescent="0.25">
      <c r="A15" s="2" t="s">
        <v>1395</v>
      </c>
      <c r="B15" s="4" t="s">
        <v>1396</v>
      </c>
      <c r="C15" s="4" t="s">
        <v>4</v>
      </c>
      <c r="D15" s="4" t="s">
        <v>4</v>
      </c>
      <c r="E15" s="4" t="s">
        <v>4</v>
      </c>
      <c r="F15" s="4" t="s">
        <v>4</v>
      </c>
      <c r="G15" s="4" t="s">
        <v>4</v>
      </c>
      <c r="H15" s="4" t="s">
        <v>4</v>
      </c>
      <c r="I15" s="4" t="s">
        <v>4</v>
      </c>
      <c r="J15" s="4" t="s">
        <v>4</v>
      </c>
      <c r="K15" s="4" t="s">
        <v>4</v>
      </c>
      <c r="L15" s="4" t="s">
        <v>4</v>
      </c>
      <c r="M15" s="4" t="s">
        <v>4</v>
      </c>
      <c r="N15" s="4" t="s">
        <v>1396</v>
      </c>
      <c r="O15" s="4" t="s">
        <v>4</v>
      </c>
      <c r="P15" s="4"/>
      <c r="Q15" s="4" t="s">
        <v>4</v>
      </c>
      <c r="R15" s="4" t="s">
        <v>4</v>
      </c>
      <c r="S15" s="4" t="s">
        <v>4</v>
      </c>
      <c r="T15" s="4" t="s">
        <v>4</v>
      </c>
      <c r="U15" s="4" t="s">
        <v>4</v>
      </c>
      <c r="V15" s="4" t="s">
        <v>4</v>
      </c>
      <c r="W15" s="4" t="s">
        <v>4</v>
      </c>
      <c r="X15" s="4" t="s">
        <v>4</v>
      </c>
      <c r="Y15" s="4" t="s">
        <v>4</v>
      </c>
      <c r="Z15" s="4" t="s">
        <v>4</v>
      </c>
      <c r="AA15" s="4" t="s">
        <v>4</v>
      </c>
      <c r="AB15" s="4" t="s">
        <v>4</v>
      </c>
    </row>
    <row r="16" spans="1:28" x14ac:dyDescent="0.25">
      <c r="A16" s="2" t="s">
        <v>1966</v>
      </c>
      <c r="B16" s="4" t="s">
        <v>4</v>
      </c>
      <c r="C16" s="4" t="s">
        <v>4</v>
      </c>
      <c r="D16" s="4" t="s">
        <v>4</v>
      </c>
      <c r="E16" s="4" t="s">
        <v>4</v>
      </c>
      <c r="F16" s="4" t="s">
        <v>4</v>
      </c>
      <c r="G16" s="4" t="s">
        <v>4</v>
      </c>
      <c r="H16" s="4" t="s">
        <v>4</v>
      </c>
      <c r="I16" s="4" t="s">
        <v>4</v>
      </c>
      <c r="J16" s="4" t="s">
        <v>4</v>
      </c>
      <c r="K16" s="240">
        <v>20</v>
      </c>
      <c r="L16" s="4" t="s">
        <v>4</v>
      </c>
      <c r="M16" s="4" t="s">
        <v>4</v>
      </c>
      <c r="N16" s="4" t="s">
        <v>4</v>
      </c>
      <c r="O16" s="4" t="s">
        <v>4</v>
      </c>
      <c r="P16" s="4"/>
      <c r="Q16" s="4" t="s">
        <v>4</v>
      </c>
      <c r="R16" s="4" t="s">
        <v>4</v>
      </c>
      <c r="S16" s="4" t="s">
        <v>4</v>
      </c>
      <c r="T16" s="4" t="s">
        <v>4</v>
      </c>
      <c r="U16" s="4" t="s">
        <v>4</v>
      </c>
      <c r="V16" s="4" t="s">
        <v>4</v>
      </c>
      <c r="W16" s="4" t="s">
        <v>4</v>
      </c>
      <c r="X16" s="4" t="s">
        <v>4</v>
      </c>
      <c r="Y16" s="4" t="s">
        <v>4</v>
      </c>
      <c r="Z16" s="4" t="s">
        <v>4</v>
      </c>
      <c r="AA16" s="4" t="s">
        <v>4</v>
      </c>
      <c r="AB16" s="4" t="s">
        <v>4</v>
      </c>
    </row>
    <row r="17" spans="1:28" x14ac:dyDescent="0.25">
      <c r="A17" s="2" t="s">
        <v>1420</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c r="Q17" s="4" t="s">
        <v>4</v>
      </c>
      <c r="R17" s="4" t="s">
        <v>4</v>
      </c>
      <c r="S17" s="4">
        <v>1.1501999999999999</v>
      </c>
      <c r="T17" s="4" t="s">
        <v>4</v>
      </c>
      <c r="U17" s="4" t="s">
        <v>4</v>
      </c>
      <c r="V17" s="4" t="s">
        <v>4</v>
      </c>
      <c r="W17" s="4" t="s">
        <v>4</v>
      </c>
      <c r="X17" s="4" t="s">
        <v>4</v>
      </c>
      <c r="Y17" s="4" t="s">
        <v>4</v>
      </c>
      <c r="Z17" s="4" t="s">
        <v>4</v>
      </c>
      <c r="AA17" s="4" t="s">
        <v>4</v>
      </c>
      <c r="AB17" s="4" t="s">
        <v>4</v>
      </c>
    </row>
    <row r="18" spans="1:28" x14ac:dyDescent="0.25">
      <c r="A18" s="2" t="s">
        <v>1967</v>
      </c>
      <c r="B18" s="6">
        <v>36479109</v>
      </c>
      <c r="C18" s="4" t="s">
        <v>4</v>
      </c>
      <c r="D18" s="4" t="s">
        <v>4</v>
      </c>
      <c r="E18" s="4" t="s">
        <v>4</v>
      </c>
      <c r="F18" s="4" t="s">
        <v>4</v>
      </c>
      <c r="G18" s="4" t="s">
        <v>4</v>
      </c>
      <c r="H18" s="4" t="s">
        <v>4</v>
      </c>
      <c r="I18" s="4" t="s">
        <v>4</v>
      </c>
      <c r="J18" s="4" t="s">
        <v>4</v>
      </c>
      <c r="K18" s="4" t="s">
        <v>4</v>
      </c>
      <c r="L18" s="4" t="s">
        <v>4</v>
      </c>
      <c r="M18" s="4" t="s">
        <v>4</v>
      </c>
      <c r="N18" s="4" t="s">
        <v>4</v>
      </c>
      <c r="O18" s="4" t="s">
        <v>4</v>
      </c>
      <c r="P18" s="4"/>
      <c r="Q18" s="4" t="s">
        <v>4</v>
      </c>
      <c r="R18" s="4" t="s">
        <v>4</v>
      </c>
      <c r="S18" s="4" t="s">
        <v>4</v>
      </c>
      <c r="T18" s="4" t="s">
        <v>4</v>
      </c>
      <c r="U18" s="4" t="s">
        <v>4</v>
      </c>
      <c r="V18" s="4" t="s">
        <v>4</v>
      </c>
      <c r="W18" s="6">
        <v>36464576</v>
      </c>
      <c r="X18" s="4" t="s">
        <v>4</v>
      </c>
      <c r="Y18" s="4" t="s">
        <v>4</v>
      </c>
      <c r="Z18" s="4" t="s">
        <v>4</v>
      </c>
      <c r="AA18" s="4" t="s">
        <v>4</v>
      </c>
      <c r="AB18" s="4" t="s">
        <v>4</v>
      </c>
    </row>
    <row r="19" spans="1:28" ht="30" x14ac:dyDescent="0.25">
      <c r="A19" s="2" t="s">
        <v>170</v>
      </c>
      <c r="B19" s="4" t="s">
        <v>4</v>
      </c>
      <c r="C19" s="4" t="s">
        <v>4</v>
      </c>
      <c r="D19" s="6">
        <v>2346700000</v>
      </c>
      <c r="E19" s="4" t="s">
        <v>4</v>
      </c>
      <c r="F19" s="4" t="s">
        <v>4</v>
      </c>
      <c r="G19" s="4" t="s">
        <v>4</v>
      </c>
      <c r="H19" s="4" t="s">
        <v>4</v>
      </c>
      <c r="I19" s="4" t="s">
        <v>4</v>
      </c>
      <c r="J19" s="4" t="s">
        <v>4</v>
      </c>
      <c r="K19" s="4" t="s">
        <v>4</v>
      </c>
      <c r="L19" s="4" t="s">
        <v>4</v>
      </c>
      <c r="M19" s="6">
        <v>2346700000</v>
      </c>
      <c r="N19" s="6">
        <v>2346700000</v>
      </c>
      <c r="O19" s="4" t="s">
        <v>4</v>
      </c>
      <c r="P19" s="4"/>
      <c r="Q19" s="4" t="s">
        <v>4</v>
      </c>
      <c r="R19" s="4" t="s">
        <v>4</v>
      </c>
      <c r="S19" s="4" t="s">
        <v>4</v>
      </c>
      <c r="T19" s="4" t="s">
        <v>4</v>
      </c>
      <c r="U19" s="4" t="s">
        <v>4</v>
      </c>
      <c r="V19" s="4" t="s">
        <v>4</v>
      </c>
      <c r="W19" s="4" t="s">
        <v>4</v>
      </c>
      <c r="X19" s="4" t="s">
        <v>4</v>
      </c>
      <c r="Y19" s="4" t="s">
        <v>4</v>
      </c>
      <c r="Z19" s="4" t="s">
        <v>4</v>
      </c>
      <c r="AA19" s="4" t="s">
        <v>4</v>
      </c>
      <c r="AB19" s="4" t="s">
        <v>4</v>
      </c>
    </row>
    <row r="20" spans="1:28" x14ac:dyDescent="0.25">
      <c r="A20" s="2" t="s">
        <v>1968</v>
      </c>
      <c r="B20" s="4" t="s">
        <v>4</v>
      </c>
      <c r="C20" s="4" t="s">
        <v>4</v>
      </c>
      <c r="D20" s="4" t="s">
        <v>4</v>
      </c>
      <c r="E20" s="4" t="s">
        <v>4</v>
      </c>
      <c r="F20" s="4" t="s">
        <v>4</v>
      </c>
      <c r="G20" s="4" t="s">
        <v>4</v>
      </c>
      <c r="H20" s="4" t="s">
        <v>4</v>
      </c>
      <c r="I20" s="4" t="s">
        <v>4</v>
      </c>
      <c r="J20" s="4" t="s">
        <v>4</v>
      </c>
      <c r="K20" s="4" t="s">
        <v>4</v>
      </c>
      <c r="L20" s="4" t="s">
        <v>4</v>
      </c>
      <c r="M20" s="4" t="s">
        <v>4</v>
      </c>
      <c r="N20" s="4" t="s">
        <v>4</v>
      </c>
      <c r="O20" s="9">
        <v>0.09</v>
      </c>
      <c r="P20" s="4"/>
      <c r="Q20" s="4" t="s">
        <v>4</v>
      </c>
      <c r="R20" s="4" t="s">
        <v>4</v>
      </c>
      <c r="S20" s="4" t="s">
        <v>4</v>
      </c>
      <c r="T20" s="4" t="s">
        <v>4</v>
      </c>
      <c r="U20" s="4" t="s">
        <v>4</v>
      </c>
      <c r="V20" s="4" t="s">
        <v>4</v>
      </c>
      <c r="W20" s="4" t="s">
        <v>4</v>
      </c>
      <c r="X20" s="4" t="s">
        <v>4</v>
      </c>
      <c r="Y20" s="4" t="s">
        <v>4</v>
      </c>
      <c r="Z20" s="4" t="s">
        <v>4</v>
      </c>
      <c r="AA20" s="4" t="s">
        <v>4</v>
      </c>
      <c r="AB20" s="4" t="s">
        <v>4</v>
      </c>
    </row>
    <row r="21" spans="1:28" ht="30" x14ac:dyDescent="0.25">
      <c r="A21" s="2" t="s">
        <v>1969</v>
      </c>
      <c r="B21" s="4" t="s">
        <v>4</v>
      </c>
      <c r="C21" s="4" t="s">
        <v>4</v>
      </c>
      <c r="D21" s="4" t="s">
        <v>4</v>
      </c>
      <c r="E21" s="4" t="s">
        <v>4</v>
      </c>
      <c r="F21" s="4" t="s">
        <v>4</v>
      </c>
      <c r="G21" s="4" t="s">
        <v>4</v>
      </c>
      <c r="H21" s="4" t="s">
        <v>4</v>
      </c>
      <c r="I21" s="4" t="s">
        <v>4</v>
      </c>
      <c r="J21" s="4" t="s">
        <v>4</v>
      </c>
      <c r="K21" s="4" t="s">
        <v>4</v>
      </c>
      <c r="L21" s="4" t="s">
        <v>4</v>
      </c>
      <c r="M21" s="4" t="s">
        <v>4</v>
      </c>
      <c r="N21" s="4" t="s">
        <v>4</v>
      </c>
      <c r="O21" s="9">
        <v>9.24</v>
      </c>
      <c r="P21" s="4"/>
      <c r="Q21" s="4" t="s">
        <v>4</v>
      </c>
      <c r="R21" s="4" t="s">
        <v>4</v>
      </c>
      <c r="S21" s="4" t="s">
        <v>4</v>
      </c>
      <c r="T21" s="4" t="s">
        <v>4</v>
      </c>
      <c r="U21" s="4" t="s">
        <v>4</v>
      </c>
      <c r="V21" s="4" t="s">
        <v>4</v>
      </c>
      <c r="W21" s="4" t="s">
        <v>4</v>
      </c>
      <c r="X21" s="4" t="s">
        <v>4</v>
      </c>
      <c r="Y21" s="4" t="s">
        <v>4</v>
      </c>
      <c r="Z21" s="4" t="s">
        <v>4</v>
      </c>
      <c r="AA21" s="4" t="s">
        <v>4</v>
      </c>
      <c r="AB21" s="4" t="s">
        <v>4</v>
      </c>
    </row>
    <row r="22" spans="1:28" ht="30" x14ac:dyDescent="0.25">
      <c r="A22" s="2" t="s">
        <v>1970</v>
      </c>
      <c r="B22" s="4" t="s">
        <v>4</v>
      </c>
      <c r="C22" s="4" t="s">
        <v>4</v>
      </c>
      <c r="D22" s="4" t="s">
        <v>4</v>
      </c>
      <c r="E22" s="4" t="s">
        <v>4</v>
      </c>
      <c r="F22" s="4" t="s">
        <v>4</v>
      </c>
      <c r="G22" s="4" t="s">
        <v>4</v>
      </c>
      <c r="H22" s="4" t="s">
        <v>4</v>
      </c>
      <c r="I22" s="4" t="s">
        <v>4</v>
      </c>
      <c r="J22" s="4" t="s">
        <v>4</v>
      </c>
      <c r="K22" s="4" t="s">
        <v>4</v>
      </c>
      <c r="L22" s="4" t="s">
        <v>4</v>
      </c>
      <c r="M22" s="4" t="s">
        <v>4</v>
      </c>
      <c r="N22" s="4" t="s">
        <v>4</v>
      </c>
      <c r="O22" s="9">
        <v>0.06</v>
      </c>
      <c r="P22" s="4"/>
      <c r="Q22" s="4" t="s">
        <v>4</v>
      </c>
      <c r="R22" s="4" t="s">
        <v>4</v>
      </c>
      <c r="S22" s="4" t="s">
        <v>4</v>
      </c>
      <c r="T22" s="4" t="s">
        <v>4</v>
      </c>
      <c r="U22" s="4" t="s">
        <v>4</v>
      </c>
      <c r="V22" s="4" t="s">
        <v>4</v>
      </c>
      <c r="W22" s="4" t="s">
        <v>4</v>
      </c>
      <c r="X22" s="4" t="s">
        <v>4</v>
      </c>
      <c r="Y22" s="4" t="s">
        <v>4</v>
      </c>
      <c r="Z22" s="4" t="s">
        <v>4</v>
      </c>
      <c r="AA22" s="4" t="s">
        <v>4</v>
      </c>
      <c r="AB22" s="4" t="s">
        <v>4</v>
      </c>
    </row>
    <row r="23" spans="1:28" ht="45" x14ac:dyDescent="0.25">
      <c r="A23" s="2" t="s">
        <v>1971</v>
      </c>
      <c r="B23" s="4" t="s">
        <v>4</v>
      </c>
      <c r="C23" s="4" t="s">
        <v>4</v>
      </c>
      <c r="D23" s="4" t="s">
        <v>4</v>
      </c>
      <c r="E23" s="4" t="s">
        <v>4</v>
      </c>
      <c r="F23" s="4" t="s">
        <v>4</v>
      </c>
      <c r="G23" s="4" t="s">
        <v>4</v>
      </c>
      <c r="H23" s="4" t="s">
        <v>4</v>
      </c>
      <c r="I23" s="4" t="s">
        <v>4</v>
      </c>
      <c r="J23" s="4" t="s">
        <v>4</v>
      </c>
      <c r="K23" s="4" t="s">
        <v>4</v>
      </c>
      <c r="L23" s="4" t="s">
        <v>4</v>
      </c>
      <c r="M23" s="4" t="s">
        <v>4</v>
      </c>
      <c r="N23" s="4" t="s">
        <v>4</v>
      </c>
      <c r="O23" s="9">
        <v>9.18</v>
      </c>
      <c r="P23" s="4"/>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1972</v>
      </c>
      <c r="B24" s="4" t="s">
        <v>4</v>
      </c>
      <c r="C24" s="4" t="s">
        <v>4</v>
      </c>
      <c r="D24" s="4" t="s">
        <v>4</v>
      </c>
      <c r="E24" s="4" t="s">
        <v>4</v>
      </c>
      <c r="F24" s="4" t="s">
        <v>4</v>
      </c>
      <c r="G24" s="4" t="s">
        <v>4</v>
      </c>
      <c r="H24" s="4" t="s">
        <v>4</v>
      </c>
      <c r="I24" s="4" t="s">
        <v>4</v>
      </c>
      <c r="J24" s="4" t="s">
        <v>4</v>
      </c>
      <c r="K24" s="4" t="s">
        <v>4</v>
      </c>
      <c r="L24" s="4" t="s">
        <v>4</v>
      </c>
      <c r="M24" s="4" t="s">
        <v>4</v>
      </c>
      <c r="N24" s="4" t="s">
        <v>4</v>
      </c>
      <c r="O24" s="4" t="s">
        <v>1973</v>
      </c>
      <c r="P24" s="4"/>
      <c r="Q24" s="4" t="s">
        <v>4</v>
      </c>
      <c r="R24" s="4" t="s">
        <v>4</v>
      </c>
      <c r="S24" s="4" t="s">
        <v>4</v>
      </c>
      <c r="T24" s="4" t="s">
        <v>4</v>
      </c>
      <c r="U24" s="4" t="s">
        <v>4</v>
      </c>
      <c r="V24" s="4" t="s">
        <v>4</v>
      </c>
      <c r="W24" s="4" t="s">
        <v>4</v>
      </c>
      <c r="X24" s="4" t="s">
        <v>4</v>
      </c>
      <c r="Y24" s="4" t="s">
        <v>4</v>
      </c>
      <c r="Z24" s="4" t="s">
        <v>4</v>
      </c>
      <c r="AA24" s="4" t="s">
        <v>4</v>
      </c>
      <c r="AB24" s="4" t="s">
        <v>4</v>
      </c>
    </row>
    <row r="25" spans="1:28" ht="30" x14ac:dyDescent="0.25">
      <c r="A25" s="2" t="s">
        <v>1974</v>
      </c>
      <c r="B25" s="4" t="s">
        <v>4</v>
      </c>
      <c r="C25" s="4" t="s">
        <v>4</v>
      </c>
      <c r="D25" s="4" t="s">
        <v>4</v>
      </c>
      <c r="E25" s="4" t="s">
        <v>4</v>
      </c>
      <c r="F25" s="4" t="s">
        <v>4</v>
      </c>
      <c r="G25" s="4" t="s">
        <v>4</v>
      </c>
      <c r="H25" s="4" t="s">
        <v>4</v>
      </c>
      <c r="I25" s="4" t="s">
        <v>4</v>
      </c>
      <c r="J25" s="4" t="s">
        <v>4</v>
      </c>
      <c r="K25" s="4" t="s">
        <v>4</v>
      </c>
      <c r="L25" s="4" t="s">
        <v>4</v>
      </c>
      <c r="M25" s="4" t="s">
        <v>4</v>
      </c>
      <c r="N25" s="4" t="s">
        <v>4</v>
      </c>
      <c r="O25" s="9">
        <v>0.09</v>
      </c>
      <c r="P25" s="4"/>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t="s">
        <v>1975</v>
      </c>
      <c r="B26" s="4" t="s">
        <v>4</v>
      </c>
      <c r="C26" s="6">
        <v>297500</v>
      </c>
      <c r="D26" s="6">
        <v>874953</v>
      </c>
      <c r="E26" s="6">
        <v>962146</v>
      </c>
      <c r="F26" s="6">
        <v>556443</v>
      </c>
      <c r="G26" s="6">
        <v>179146</v>
      </c>
      <c r="H26" s="6">
        <v>283097</v>
      </c>
      <c r="I26" s="6">
        <v>321486</v>
      </c>
      <c r="J26" s="6">
        <v>749434</v>
      </c>
      <c r="K26" s="4" t="s">
        <v>4</v>
      </c>
      <c r="L26" s="6">
        <v>389974</v>
      </c>
      <c r="M26" s="6">
        <v>4614179</v>
      </c>
      <c r="N26" s="4" t="s">
        <v>4</v>
      </c>
      <c r="O26" s="4" t="s">
        <v>4</v>
      </c>
      <c r="P26" s="4"/>
      <c r="Q26" s="4" t="s">
        <v>4</v>
      </c>
      <c r="R26" s="4" t="s">
        <v>4</v>
      </c>
      <c r="S26" s="4" t="s">
        <v>4</v>
      </c>
      <c r="T26" s="4" t="s">
        <v>4</v>
      </c>
      <c r="U26" s="4" t="s">
        <v>4</v>
      </c>
      <c r="V26" s="4" t="s">
        <v>4</v>
      </c>
      <c r="W26" s="4" t="s">
        <v>4</v>
      </c>
      <c r="X26" s="6">
        <v>93411216</v>
      </c>
      <c r="Y26" s="4" t="s">
        <v>4</v>
      </c>
      <c r="Z26" s="4" t="s">
        <v>4</v>
      </c>
      <c r="AA26" s="4" t="s">
        <v>4</v>
      </c>
      <c r="AB26" s="4" t="s">
        <v>4</v>
      </c>
    </row>
    <row r="27" spans="1:28" ht="30" x14ac:dyDescent="0.25">
      <c r="A27" s="2" t="s">
        <v>1346</v>
      </c>
      <c r="B27" s="4" t="s">
        <v>4</v>
      </c>
      <c r="C27" s="4" t="s">
        <v>4</v>
      </c>
      <c r="D27" s="4" t="s">
        <v>4</v>
      </c>
      <c r="E27" s="4" t="s">
        <v>4</v>
      </c>
      <c r="F27" s="4" t="s">
        <v>4</v>
      </c>
      <c r="G27" s="4" t="s">
        <v>4</v>
      </c>
      <c r="H27" s="4" t="s">
        <v>4</v>
      </c>
      <c r="I27" s="4" t="s">
        <v>4</v>
      </c>
      <c r="J27" s="4" t="s">
        <v>4</v>
      </c>
      <c r="K27" s="4" t="s">
        <v>4</v>
      </c>
      <c r="L27" s="4" t="s">
        <v>4</v>
      </c>
      <c r="M27" s="4" t="s">
        <v>4</v>
      </c>
      <c r="N27" s="4" t="s">
        <v>4</v>
      </c>
      <c r="O27" s="9">
        <v>39.909999999999997</v>
      </c>
      <c r="P27" s="4"/>
      <c r="Q27" s="4" t="s">
        <v>4</v>
      </c>
      <c r="R27" s="9">
        <v>39.909999999999997</v>
      </c>
      <c r="S27" s="4" t="s">
        <v>4</v>
      </c>
      <c r="T27" s="4" t="s">
        <v>4</v>
      </c>
      <c r="U27" s="4" t="s">
        <v>4</v>
      </c>
      <c r="V27" s="4" t="s">
        <v>4</v>
      </c>
      <c r="W27" s="4" t="s">
        <v>4</v>
      </c>
      <c r="X27" s="9">
        <v>39.909999999999997</v>
      </c>
      <c r="Y27" s="4" t="s">
        <v>4</v>
      </c>
      <c r="Z27" s="4" t="s">
        <v>4</v>
      </c>
      <c r="AA27" s="4" t="s">
        <v>4</v>
      </c>
      <c r="AB27" s="4" t="s">
        <v>4</v>
      </c>
    </row>
    <row r="28" spans="1:28" ht="17.25" x14ac:dyDescent="0.25">
      <c r="A28" s="2" t="s">
        <v>137</v>
      </c>
      <c r="B28" s="4" t="s">
        <v>4</v>
      </c>
      <c r="C28" s="4" t="s">
        <v>4</v>
      </c>
      <c r="D28" s="4" t="s">
        <v>4</v>
      </c>
      <c r="E28" s="4" t="s">
        <v>4</v>
      </c>
      <c r="F28" s="4" t="s">
        <v>4</v>
      </c>
      <c r="G28" s="4" t="s">
        <v>4</v>
      </c>
      <c r="H28" s="4" t="s">
        <v>4</v>
      </c>
      <c r="I28" s="4" t="s">
        <v>4</v>
      </c>
      <c r="J28" s="4" t="s">
        <v>4</v>
      </c>
      <c r="K28" s="4" t="s">
        <v>4</v>
      </c>
      <c r="L28" s="4" t="s">
        <v>4</v>
      </c>
      <c r="M28" s="4" t="s">
        <v>4</v>
      </c>
      <c r="N28" s="4" t="s">
        <v>4</v>
      </c>
      <c r="O28" s="6">
        <v>3728324000</v>
      </c>
      <c r="P28" s="10" t="s">
        <v>165</v>
      </c>
      <c r="Q28" s="4" t="s">
        <v>4</v>
      </c>
      <c r="R28" s="4" t="s">
        <v>4</v>
      </c>
      <c r="S28" s="4" t="s">
        <v>4</v>
      </c>
      <c r="T28" s="4" t="s">
        <v>4</v>
      </c>
      <c r="U28" s="4" t="s">
        <v>4</v>
      </c>
      <c r="V28" s="4" t="s">
        <v>4</v>
      </c>
      <c r="W28" s="4" t="s">
        <v>4</v>
      </c>
      <c r="X28" s="6">
        <v>3728300000</v>
      </c>
      <c r="Y28" s="4" t="s">
        <v>4</v>
      </c>
      <c r="Z28" s="4" t="s">
        <v>4</v>
      </c>
      <c r="AA28" s="4" t="s">
        <v>4</v>
      </c>
      <c r="AB28" s="4" t="s">
        <v>4</v>
      </c>
    </row>
    <row r="29" spans="1:28" ht="45" x14ac:dyDescent="0.25">
      <c r="A29" s="2" t="s">
        <v>1976</v>
      </c>
      <c r="B29" s="4" t="s">
        <v>4</v>
      </c>
      <c r="C29" s="4" t="s">
        <v>4</v>
      </c>
      <c r="D29" s="4" t="s">
        <v>4</v>
      </c>
      <c r="E29" s="4" t="s">
        <v>4</v>
      </c>
      <c r="F29" s="4" t="s">
        <v>4</v>
      </c>
      <c r="G29" s="4" t="s">
        <v>4</v>
      </c>
      <c r="H29" s="4" t="s">
        <v>4</v>
      </c>
      <c r="I29" s="4" t="s">
        <v>4</v>
      </c>
      <c r="J29" s="4" t="s">
        <v>4</v>
      </c>
      <c r="K29" s="4" t="s">
        <v>4</v>
      </c>
      <c r="L29" s="4" t="s">
        <v>4</v>
      </c>
      <c r="M29" s="4" t="s">
        <v>4</v>
      </c>
      <c r="N29" s="4" t="s">
        <v>4</v>
      </c>
      <c r="O29" s="6">
        <v>125600000</v>
      </c>
      <c r="P29" s="4"/>
      <c r="Q29" s="4" t="s">
        <v>4</v>
      </c>
      <c r="R29" s="4" t="s">
        <v>4</v>
      </c>
      <c r="S29" s="4" t="s">
        <v>4</v>
      </c>
      <c r="T29" s="4" t="s">
        <v>4</v>
      </c>
      <c r="U29" s="4" t="s">
        <v>4</v>
      </c>
      <c r="V29" s="4" t="s">
        <v>4</v>
      </c>
      <c r="W29" s="4" t="s">
        <v>4</v>
      </c>
      <c r="X29" s="6">
        <v>125600000</v>
      </c>
      <c r="Y29" s="4" t="s">
        <v>4</v>
      </c>
      <c r="Z29" s="4" t="s">
        <v>4</v>
      </c>
      <c r="AA29" s="4" t="s">
        <v>4</v>
      </c>
      <c r="AB29" s="4" t="s">
        <v>4</v>
      </c>
    </row>
    <row r="30" spans="1:28" ht="30" x14ac:dyDescent="0.25">
      <c r="A30" s="2" t="s">
        <v>1977</v>
      </c>
      <c r="B30" s="4" t="s">
        <v>4</v>
      </c>
      <c r="C30" s="4" t="s">
        <v>4</v>
      </c>
      <c r="D30" s="4" t="s">
        <v>4</v>
      </c>
      <c r="E30" s="4" t="s">
        <v>4</v>
      </c>
      <c r="F30" s="4" t="s">
        <v>4</v>
      </c>
      <c r="G30" s="4" t="s">
        <v>4</v>
      </c>
      <c r="H30" s="4" t="s">
        <v>4</v>
      </c>
      <c r="I30" s="4" t="s">
        <v>4</v>
      </c>
      <c r="J30" s="4" t="s">
        <v>4</v>
      </c>
      <c r="K30" s="4" t="s">
        <v>4</v>
      </c>
      <c r="L30" s="4" t="s">
        <v>4</v>
      </c>
      <c r="M30" s="4" t="s">
        <v>4</v>
      </c>
      <c r="N30" s="4" t="s">
        <v>4</v>
      </c>
      <c r="O30" s="8">
        <v>3853900000</v>
      </c>
      <c r="P30" s="4"/>
      <c r="Q30" s="4" t="s">
        <v>4</v>
      </c>
      <c r="R30" s="4" t="s">
        <v>4</v>
      </c>
      <c r="S30" s="4" t="s">
        <v>4</v>
      </c>
      <c r="T30" s="4" t="s">
        <v>4</v>
      </c>
      <c r="U30" s="4" t="s">
        <v>4</v>
      </c>
      <c r="V30" s="4" t="s">
        <v>4</v>
      </c>
      <c r="W30" s="4" t="s">
        <v>4</v>
      </c>
      <c r="X30" s="8">
        <v>3853900000</v>
      </c>
      <c r="Y30" s="4" t="s">
        <v>4</v>
      </c>
      <c r="Z30" s="4" t="s">
        <v>4</v>
      </c>
      <c r="AA30" s="4" t="s">
        <v>4</v>
      </c>
      <c r="AB30" s="4" t="s">
        <v>4</v>
      </c>
    </row>
    <row r="31" spans="1:28" x14ac:dyDescent="0.25">
      <c r="A31" s="2" t="s">
        <v>16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c r="Q31" s="4" t="s">
        <v>4</v>
      </c>
      <c r="R31" s="4" t="s">
        <v>4</v>
      </c>
      <c r="S31" s="4" t="s">
        <v>4</v>
      </c>
      <c r="T31" s="6">
        <v>62977877</v>
      </c>
      <c r="U31" s="6">
        <v>12595575</v>
      </c>
      <c r="V31" s="6">
        <v>20992625</v>
      </c>
      <c r="W31" s="4" t="s">
        <v>4</v>
      </c>
      <c r="X31" s="4" t="s">
        <v>4</v>
      </c>
      <c r="Y31" s="4" t="s">
        <v>4</v>
      </c>
      <c r="Z31" s="4" t="s">
        <v>4</v>
      </c>
      <c r="AA31" s="4" t="s">
        <v>4</v>
      </c>
      <c r="AB31" s="4" t="s">
        <v>4</v>
      </c>
    </row>
    <row r="32" spans="1:28" x14ac:dyDescent="0.25">
      <c r="A32" s="2" t="s">
        <v>1978</v>
      </c>
      <c r="B32" s="4" t="s">
        <v>4</v>
      </c>
      <c r="C32" s="4" t="s">
        <v>4</v>
      </c>
      <c r="D32" s="4" t="s">
        <v>4</v>
      </c>
      <c r="E32" s="4" t="s">
        <v>4</v>
      </c>
      <c r="F32" s="4" t="s">
        <v>4</v>
      </c>
      <c r="G32" s="4" t="s">
        <v>4</v>
      </c>
      <c r="H32" s="4" t="s">
        <v>4</v>
      </c>
      <c r="I32" s="4" t="s">
        <v>4</v>
      </c>
      <c r="J32" s="4" t="s">
        <v>4</v>
      </c>
      <c r="K32" s="4" t="s">
        <v>4</v>
      </c>
      <c r="L32" s="4" t="s">
        <v>4</v>
      </c>
      <c r="M32" s="4" t="s">
        <v>4</v>
      </c>
      <c r="N32" s="4" t="s">
        <v>4</v>
      </c>
      <c r="O32" s="4">
        <v>900</v>
      </c>
      <c r="P32" s="4"/>
      <c r="Q32" s="4" t="s">
        <v>4</v>
      </c>
      <c r="R32" s="4" t="s">
        <v>4</v>
      </c>
      <c r="S32" s="4" t="s">
        <v>4</v>
      </c>
      <c r="T32" s="4" t="s">
        <v>4</v>
      </c>
      <c r="U32" s="4" t="s">
        <v>4</v>
      </c>
      <c r="V32" s="4" t="s">
        <v>4</v>
      </c>
      <c r="W32" s="4" t="s">
        <v>4</v>
      </c>
      <c r="X32" s="4" t="s">
        <v>4</v>
      </c>
      <c r="Y32" s="4" t="s">
        <v>4</v>
      </c>
      <c r="Z32" s="4" t="s">
        <v>4</v>
      </c>
      <c r="AA32" s="4" t="s">
        <v>4</v>
      </c>
      <c r="AB32" s="4" t="s">
        <v>4</v>
      </c>
    </row>
    <row r="33" spans="1:28" ht="45" x14ac:dyDescent="0.25">
      <c r="A33" s="2" t="s">
        <v>197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c r="Q33" s="14">
        <v>0.05</v>
      </c>
      <c r="R33" s="4" t="s">
        <v>4</v>
      </c>
      <c r="S33" s="4" t="s">
        <v>4</v>
      </c>
      <c r="T33" s="4" t="s">
        <v>4</v>
      </c>
      <c r="U33" s="4" t="s">
        <v>4</v>
      </c>
      <c r="V33" s="4" t="s">
        <v>4</v>
      </c>
      <c r="W33" s="4" t="s">
        <v>4</v>
      </c>
      <c r="X33" s="4" t="s">
        <v>4</v>
      </c>
      <c r="Y33" s="4" t="s">
        <v>4</v>
      </c>
      <c r="Z33" s="4" t="s">
        <v>4</v>
      </c>
      <c r="AA33" s="4" t="s">
        <v>4</v>
      </c>
      <c r="AB33" s="4" t="s">
        <v>4</v>
      </c>
    </row>
    <row r="34" spans="1:28" ht="60" x14ac:dyDescent="0.25">
      <c r="A34" s="2" t="s">
        <v>198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c r="Q34" s="14">
        <v>0.05</v>
      </c>
      <c r="R34" s="4" t="s">
        <v>4</v>
      </c>
      <c r="S34" s="4" t="s">
        <v>4</v>
      </c>
      <c r="T34" s="4" t="s">
        <v>4</v>
      </c>
      <c r="U34" s="4" t="s">
        <v>4</v>
      </c>
      <c r="V34" s="4" t="s">
        <v>4</v>
      </c>
      <c r="W34" s="4" t="s">
        <v>4</v>
      </c>
      <c r="X34" s="4" t="s">
        <v>4</v>
      </c>
      <c r="Y34" s="4" t="s">
        <v>4</v>
      </c>
      <c r="Z34" s="4" t="s">
        <v>4</v>
      </c>
      <c r="AA34" s="4" t="s">
        <v>4</v>
      </c>
      <c r="AB34" s="4" t="s">
        <v>4</v>
      </c>
    </row>
    <row r="35" spans="1:28" x14ac:dyDescent="0.25">
      <c r="A35" s="2" t="s">
        <v>1981</v>
      </c>
      <c r="B35" s="4" t="s">
        <v>4</v>
      </c>
      <c r="C35" s="4" t="s">
        <v>4</v>
      </c>
      <c r="D35" s="4">
        <v>100</v>
      </c>
      <c r="E35" s="4" t="s">
        <v>4</v>
      </c>
      <c r="F35" s="4" t="s">
        <v>4</v>
      </c>
      <c r="G35" s="4" t="s">
        <v>4</v>
      </c>
      <c r="H35" s="4" t="s">
        <v>4</v>
      </c>
      <c r="I35" s="4" t="s">
        <v>4</v>
      </c>
      <c r="J35" s="4" t="s">
        <v>4</v>
      </c>
      <c r="K35" s="4" t="s">
        <v>4</v>
      </c>
      <c r="L35" s="4" t="s">
        <v>4</v>
      </c>
      <c r="M35" s="4">
        <v>100</v>
      </c>
      <c r="N35" s="4">
        <v>100</v>
      </c>
      <c r="O35" s="4">
        <v>100</v>
      </c>
      <c r="P35" s="4"/>
      <c r="Q35" s="4" t="s">
        <v>4</v>
      </c>
      <c r="R35" s="4" t="s">
        <v>4</v>
      </c>
      <c r="S35" s="4" t="s">
        <v>4</v>
      </c>
      <c r="T35" s="4" t="s">
        <v>4</v>
      </c>
      <c r="U35" s="4" t="s">
        <v>4</v>
      </c>
      <c r="V35" s="4" t="s">
        <v>4</v>
      </c>
      <c r="W35" s="4" t="s">
        <v>4</v>
      </c>
      <c r="X35" s="4" t="s">
        <v>4</v>
      </c>
      <c r="Y35" s="4" t="s">
        <v>4</v>
      </c>
      <c r="Z35" s="4" t="s">
        <v>4</v>
      </c>
      <c r="AA35" s="4" t="s">
        <v>4</v>
      </c>
      <c r="AB35" s="4" t="s">
        <v>4</v>
      </c>
    </row>
    <row r="36" spans="1:28" ht="30" x14ac:dyDescent="0.25">
      <c r="A36" s="2" t="s">
        <v>1982</v>
      </c>
      <c r="B36" s="4" t="s">
        <v>4</v>
      </c>
      <c r="C36" s="4" t="s">
        <v>4</v>
      </c>
      <c r="D36" s="4" t="s">
        <v>4</v>
      </c>
      <c r="E36" s="4" t="s">
        <v>4</v>
      </c>
      <c r="F36" s="4" t="s">
        <v>4</v>
      </c>
      <c r="G36" s="4" t="s">
        <v>4</v>
      </c>
      <c r="H36" s="4" t="s">
        <v>4</v>
      </c>
      <c r="I36" s="4" t="s">
        <v>4</v>
      </c>
      <c r="J36" s="4" t="s">
        <v>4</v>
      </c>
      <c r="K36" s="4" t="s">
        <v>4</v>
      </c>
      <c r="L36" s="4" t="s">
        <v>4</v>
      </c>
      <c r="M36" s="4" t="s">
        <v>4</v>
      </c>
      <c r="N36" s="4" t="s">
        <v>1983</v>
      </c>
      <c r="O36" s="4" t="s">
        <v>1983</v>
      </c>
      <c r="P36" s="4"/>
      <c r="Q36" s="4" t="s">
        <v>4</v>
      </c>
      <c r="R36" s="4" t="s">
        <v>4</v>
      </c>
      <c r="S36" s="4" t="s">
        <v>4</v>
      </c>
      <c r="T36" s="4" t="s">
        <v>4</v>
      </c>
      <c r="U36" s="4" t="s">
        <v>4</v>
      </c>
      <c r="V36" s="4" t="s">
        <v>4</v>
      </c>
      <c r="W36" s="4" t="s">
        <v>4</v>
      </c>
      <c r="X36" s="4" t="s">
        <v>4</v>
      </c>
      <c r="Y36" s="4" t="s">
        <v>4</v>
      </c>
      <c r="Z36" s="4" t="s">
        <v>4</v>
      </c>
      <c r="AA36" s="4" t="s">
        <v>4</v>
      </c>
      <c r="AB36" s="4" t="s">
        <v>4</v>
      </c>
    </row>
    <row r="37" spans="1:28" ht="45" x14ac:dyDescent="0.25">
      <c r="A37" s="2" t="s">
        <v>1984</v>
      </c>
      <c r="B37" s="4" t="s">
        <v>4</v>
      </c>
      <c r="C37" s="4" t="s">
        <v>4</v>
      </c>
      <c r="D37" s="4" t="s">
        <v>4</v>
      </c>
      <c r="E37" s="4" t="s">
        <v>4</v>
      </c>
      <c r="F37" s="4" t="s">
        <v>4</v>
      </c>
      <c r="G37" s="4" t="s">
        <v>4</v>
      </c>
      <c r="H37" s="4" t="s">
        <v>4</v>
      </c>
      <c r="I37" s="4" t="s">
        <v>4</v>
      </c>
      <c r="J37" s="4" t="s">
        <v>4</v>
      </c>
      <c r="K37" s="4" t="s">
        <v>4</v>
      </c>
      <c r="L37" s="4" t="s">
        <v>4</v>
      </c>
      <c r="M37" s="4" t="s">
        <v>4</v>
      </c>
      <c r="N37" s="4" t="s">
        <v>1985</v>
      </c>
      <c r="O37" s="4" t="s">
        <v>1985</v>
      </c>
      <c r="P37" s="4"/>
      <c r="Q37" s="4" t="s">
        <v>4</v>
      </c>
      <c r="R37" s="4" t="s">
        <v>4</v>
      </c>
      <c r="S37" s="4" t="s">
        <v>4</v>
      </c>
      <c r="T37" s="4" t="s">
        <v>4</v>
      </c>
      <c r="U37" s="4" t="s">
        <v>4</v>
      </c>
      <c r="V37" s="4" t="s">
        <v>4</v>
      </c>
      <c r="W37" s="4" t="s">
        <v>4</v>
      </c>
      <c r="X37" s="4" t="s">
        <v>4</v>
      </c>
      <c r="Y37" s="4" t="s">
        <v>4</v>
      </c>
      <c r="Z37" s="4" t="s">
        <v>4</v>
      </c>
      <c r="AA37" s="4" t="s">
        <v>4</v>
      </c>
      <c r="AB37" s="4" t="s">
        <v>4</v>
      </c>
    </row>
    <row r="38" spans="1:28" ht="45" x14ac:dyDescent="0.25">
      <c r="A38" s="2" t="s">
        <v>1986</v>
      </c>
      <c r="B38" s="4" t="s">
        <v>4</v>
      </c>
      <c r="C38" s="4" t="s">
        <v>4</v>
      </c>
      <c r="D38" s="4" t="s">
        <v>4</v>
      </c>
      <c r="E38" s="4" t="s">
        <v>4</v>
      </c>
      <c r="F38" s="4" t="s">
        <v>4</v>
      </c>
      <c r="G38" s="4" t="s">
        <v>4</v>
      </c>
      <c r="H38" s="4" t="s">
        <v>4</v>
      </c>
      <c r="I38" s="4" t="s">
        <v>4</v>
      </c>
      <c r="J38" s="4" t="s">
        <v>4</v>
      </c>
      <c r="K38" s="4" t="s">
        <v>4</v>
      </c>
      <c r="L38" s="4" t="s">
        <v>4</v>
      </c>
      <c r="M38" s="4" t="s">
        <v>4</v>
      </c>
      <c r="N38" s="4" t="s">
        <v>1987</v>
      </c>
      <c r="O38" s="4" t="s">
        <v>4</v>
      </c>
      <c r="P38" s="4"/>
      <c r="Q38" s="4" t="s">
        <v>4</v>
      </c>
      <c r="R38" s="4" t="s">
        <v>4</v>
      </c>
      <c r="S38" s="4" t="s">
        <v>4</v>
      </c>
      <c r="T38" s="4" t="s">
        <v>4</v>
      </c>
      <c r="U38" s="4" t="s">
        <v>4</v>
      </c>
      <c r="V38" s="4" t="s">
        <v>4</v>
      </c>
      <c r="W38" s="4" t="s">
        <v>4</v>
      </c>
      <c r="X38" s="4" t="s">
        <v>4</v>
      </c>
      <c r="Y38" s="4" t="s">
        <v>4</v>
      </c>
      <c r="Z38" s="4" t="s">
        <v>4</v>
      </c>
      <c r="AA38" s="4" t="s">
        <v>4</v>
      </c>
      <c r="AB38" s="4" t="s">
        <v>4</v>
      </c>
    </row>
    <row r="39" spans="1:28" ht="30" x14ac:dyDescent="0.25">
      <c r="A39" s="2" t="s">
        <v>1988</v>
      </c>
      <c r="B39" s="4" t="s">
        <v>4</v>
      </c>
      <c r="C39" s="4" t="s">
        <v>4</v>
      </c>
      <c r="D39" s="9">
        <v>0.61</v>
      </c>
      <c r="E39" s="4" t="s">
        <v>4</v>
      </c>
      <c r="F39" s="4" t="s">
        <v>4</v>
      </c>
      <c r="G39" s="4" t="s">
        <v>4</v>
      </c>
      <c r="H39" s="4" t="s">
        <v>4</v>
      </c>
      <c r="I39" s="4" t="s">
        <v>4</v>
      </c>
      <c r="J39" s="4" t="s">
        <v>4</v>
      </c>
      <c r="K39" s="4" t="s">
        <v>4</v>
      </c>
      <c r="L39" s="4" t="s">
        <v>4</v>
      </c>
      <c r="M39" s="9">
        <v>0.61</v>
      </c>
      <c r="N39" s="9">
        <v>0.61</v>
      </c>
      <c r="O39" s="4" t="s">
        <v>4</v>
      </c>
      <c r="P39" s="4"/>
      <c r="Q39" s="4" t="s">
        <v>4</v>
      </c>
      <c r="R39" s="4" t="s">
        <v>4</v>
      </c>
      <c r="S39" s="4" t="s">
        <v>4</v>
      </c>
      <c r="T39" s="4" t="s">
        <v>4</v>
      </c>
      <c r="U39" s="4" t="s">
        <v>4</v>
      </c>
      <c r="V39" s="4" t="s">
        <v>4</v>
      </c>
      <c r="W39" s="4" t="s">
        <v>4</v>
      </c>
      <c r="X39" s="4" t="s">
        <v>4</v>
      </c>
      <c r="Y39" s="4" t="s">
        <v>4</v>
      </c>
      <c r="Z39" s="4" t="s">
        <v>4</v>
      </c>
      <c r="AA39" s="4" t="s">
        <v>4</v>
      </c>
      <c r="AB39" s="4" t="s">
        <v>4</v>
      </c>
    </row>
    <row r="40" spans="1:28" x14ac:dyDescent="0.25">
      <c r="A40" s="11"/>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ht="15" customHeight="1" x14ac:dyDescent="0.25">
      <c r="A41" s="2" t="s">
        <v>46</v>
      </c>
      <c r="B41" s="12" t="s">
        <v>152</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row>
    <row r="42" spans="1:28" ht="15" customHeight="1" x14ac:dyDescent="0.25">
      <c r="A42" s="2" t="s">
        <v>120</v>
      </c>
      <c r="B42" s="12" t="s">
        <v>153</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row>
  </sheetData>
  <mergeCells count="23">
    <mergeCell ref="A40:AB40"/>
    <mergeCell ref="B41:AB41"/>
    <mergeCell ref="B42:AB42"/>
    <mergeCell ref="Y1:Z1"/>
    <mergeCell ref="B2:B4"/>
    <mergeCell ref="C2:C4"/>
    <mergeCell ref="E2:E4"/>
    <mergeCell ref="F2:F4"/>
    <mergeCell ref="G2:G4"/>
    <mergeCell ref="H2:H4"/>
    <mergeCell ref="I2:I4"/>
    <mergeCell ref="J2:J4"/>
    <mergeCell ref="L2:L4"/>
    <mergeCell ref="A1:A4"/>
    <mergeCell ref="B1:C1"/>
    <mergeCell ref="D1:L1"/>
    <mergeCell ref="N1:P1"/>
    <mergeCell ref="T1:U1"/>
    <mergeCell ref="W1:X1"/>
    <mergeCell ref="O2:P2"/>
    <mergeCell ref="O3:P3"/>
    <mergeCell ref="O4:P4"/>
    <mergeCell ref="Q2:Q4"/>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 min="6" max="6" width="12.28515625" bestFit="1" customWidth="1"/>
    <col min="7" max="7" width="12.42578125" bestFit="1" customWidth="1"/>
    <col min="8" max="8" width="11.42578125" bestFit="1" customWidth="1"/>
    <col min="9" max="9" width="12" bestFit="1" customWidth="1"/>
    <col min="10" max="10" width="10.28515625" bestFit="1" customWidth="1"/>
    <col min="11" max="11" width="36.5703125" bestFit="1" customWidth="1"/>
    <col min="12" max="12" width="14.28515625" bestFit="1" customWidth="1"/>
    <col min="13" max="13" width="15.42578125" bestFit="1" customWidth="1"/>
  </cols>
  <sheetData>
    <row r="1" spans="1:13" ht="30" customHeight="1" x14ac:dyDescent="0.25">
      <c r="A1" s="7" t="s">
        <v>1989</v>
      </c>
      <c r="B1" s="1" t="s">
        <v>158</v>
      </c>
      <c r="C1" s="7" t="s">
        <v>1624</v>
      </c>
      <c r="D1" s="7"/>
      <c r="E1" s="7"/>
      <c r="F1" s="7"/>
      <c r="G1" s="7"/>
      <c r="H1" s="7"/>
      <c r="I1" s="7"/>
      <c r="J1" s="7"/>
      <c r="K1" s="7"/>
      <c r="L1" s="7"/>
      <c r="M1" s="1" t="s">
        <v>1944</v>
      </c>
    </row>
    <row r="2" spans="1:13" x14ac:dyDescent="0.25">
      <c r="A2" s="7"/>
      <c r="B2" s="1" t="s">
        <v>1945</v>
      </c>
      <c r="C2" s="1" t="s">
        <v>2</v>
      </c>
      <c r="D2" s="1" t="s">
        <v>1946</v>
      </c>
      <c r="E2" s="1" t="s">
        <v>1947</v>
      </c>
      <c r="F2" s="1" t="s">
        <v>1615</v>
      </c>
      <c r="G2" s="1" t="s">
        <v>1948</v>
      </c>
      <c r="H2" s="1" t="s">
        <v>1949</v>
      </c>
      <c r="I2" s="1" t="s">
        <v>1950</v>
      </c>
      <c r="J2" s="13">
        <v>41425</v>
      </c>
      <c r="K2" s="1" t="s">
        <v>1951</v>
      </c>
      <c r="L2" s="1" t="s">
        <v>1990</v>
      </c>
      <c r="M2" s="1" t="s">
        <v>2</v>
      </c>
    </row>
    <row r="3" spans="1:13" x14ac:dyDescent="0.25">
      <c r="A3" s="3" t="s">
        <v>1133</v>
      </c>
      <c r="B3" s="4" t="s">
        <v>4</v>
      </c>
      <c r="C3" s="4" t="s">
        <v>4</v>
      </c>
      <c r="D3" s="4" t="s">
        <v>4</v>
      </c>
      <c r="E3" s="4" t="s">
        <v>4</v>
      </c>
      <c r="F3" s="4" t="s">
        <v>4</v>
      </c>
      <c r="G3" s="4" t="s">
        <v>4</v>
      </c>
      <c r="H3" s="4" t="s">
        <v>4</v>
      </c>
      <c r="I3" s="4" t="s">
        <v>4</v>
      </c>
      <c r="J3" s="4" t="s">
        <v>4</v>
      </c>
      <c r="K3" s="4" t="s">
        <v>4</v>
      </c>
      <c r="L3" s="4" t="s">
        <v>4</v>
      </c>
      <c r="M3" s="4" t="s">
        <v>4</v>
      </c>
    </row>
    <row r="4" spans="1:13" ht="45" x14ac:dyDescent="0.25">
      <c r="A4" s="2" t="s">
        <v>1991</v>
      </c>
      <c r="B4" s="4" t="s">
        <v>4</v>
      </c>
      <c r="C4" s="4" t="s">
        <v>4</v>
      </c>
      <c r="D4" s="4" t="s">
        <v>4</v>
      </c>
      <c r="E4" s="4" t="s">
        <v>4</v>
      </c>
      <c r="F4" s="4" t="s">
        <v>4</v>
      </c>
      <c r="G4" s="4" t="s">
        <v>4</v>
      </c>
      <c r="H4" s="4" t="s">
        <v>4</v>
      </c>
      <c r="I4" s="4" t="s">
        <v>4</v>
      </c>
      <c r="J4" s="4" t="s">
        <v>4</v>
      </c>
      <c r="K4" s="4" t="s">
        <v>1992</v>
      </c>
      <c r="L4" s="4" t="s">
        <v>4</v>
      </c>
      <c r="M4" s="4" t="s">
        <v>4</v>
      </c>
    </row>
    <row r="5" spans="1:13" ht="30" x14ac:dyDescent="0.25">
      <c r="A5" s="2" t="s">
        <v>1993</v>
      </c>
      <c r="B5" s="4" t="s">
        <v>4</v>
      </c>
      <c r="C5" s="4" t="s">
        <v>4</v>
      </c>
      <c r="D5" s="4" t="s">
        <v>4</v>
      </c>
      <c r="E5" s="4" t="s">
        <v>4</v>
      </c>
      <c r="F5" s="4" t="s">
        <v>4</v>
      </c>
      <c r="G5" s="4" t="s">
        <v>4</v>
      </c>
      <c r="H5" s="4" t="s">
        <v>4</v>
      </c>
      <c r="I5" s="4" t="s">
        <v>4</v>
      </c>
      <c r="J5" s="4" t="s">
        <v>4</v>
      </c>
      <c r="K5" s="4" t="s">
        <v>4</v>
      </c>
      <c r="L5" s="8">
        <v>1000000000</v>
      </c>
      <c r="M5" s="4" t="s">
        <v>4</v>
      </c>
    </row>
    <row r="6" spans="1:13" ht="45" x14ac:dyDescent="0.25">
      <c r="A6" s="2" t="s">
        <v>1994</v>
      </c>
      <c r="B6" s="6">
        <v>297500</v>
      </c>
      <c r="C6" s="6">
        <v>4614179</v>
      </c>
      <c r="D6" s="6">
        <v>3739226</v>
      </c>
      <c r="E6" s="6">
        <v>2777080</v>
      </c>
      <c r="F6" s="6">
        <v>2220637</v>
      </c>
      <c r="G6" s="6">
        <v>2041491</v>
      </c>
      <c r="H6" s="6">
        <v>1758394</v>
      </c>
      <c r="I6" s="6">
        <v>1436908</v>
      </c>
      <c r="J6" s="6">
        <v>687474</v>
      </c>
      <c r="K6" s="4" t="s">
        <v>4</v>
      </c>
      <c r="L6" s="4" t="s">
        <v>4</v>
      </c>
      <c r="M6" s="6">
        <v>4614179</v>
      </c>
    </row>
    <row r="7" spans="1:13" ht="30" x14ac:dyDescent="0.25">
      <c r="A7" s="2" t="s">
        <v>1995</v>
      </c>
      <c r="B7" s="4" t="s">
        <v>4</v>
      </c>
      <c r="C7" s="4" t="s">
        <v>4</v>
      </c>
      <c r="D7" s="4" t="s">
        <v>4</v>
      </c>
      <c r="E7" s="4" t="s">
        <v>4</v>
      </c>
      <c r="F7" s="4" t="s">
        <v>4</v>
      </c>
      <c r="G7" s="4" t="s">
        <v>4</v>
      </c>
      <c r="H7" s="4" t="s">
        <v>4</v>
      </c>
      <c r="I7" s="4" t="s">
        <v>4</v>
      </c>
      <c r="J7" s="4" t="s">
        <v>4</v>
      </c>
      <c r="K7" s="4" t="s">
        <v>4</v>
      </c>
      <c r="L7" s="4" t="s">
        <v>4</v>
      </c>
      <c r="M7" s="8">
        <v>300000000</v>
      </c>
    </row>
    <row r="8" spans="1:13" x14ac:dyDescent="0.25">
      <c r="A8" s="2" t="s">
        <v>1996</v>
      </c>
      <c r="B8" s="4" t="s">
        <v>4</v>
      </c>
      <c r="C8" s="4" t="s">
        <v>4</v>
      </c>
      <c r="D8" s="4" t="s">
        <v>4</v>
      </c>
      <c r="E8" s="4" t="s">
        <v>4</v>
      </c>
      <c r="F8" s="4" t="s">
        <v>4</v>
      </c>
      <c r="G8" s="4" t="s">
        <v>4</v>
      </c>
      <c r="H8" s="4" t="s">
        <v>4</v>
      </c>
      <c r="I8" s="4" t="s">
        <v>4</v>
      </c>
      <c r="J8" s="4" t="s">
        <v>4</v>
      </c>
      <c r="K8" s="4" t="s">
        <v>4</v>
      </c>
      <c r="L8" s="4" t="s">
        <v>4</v>
      </c>
      <c r="M8" s="9">
        <v>65.02</v>
      </c>
    </row>
  </sheetData>
  <mergeCells count="2">
    <mergeCell ref="A1:A2"/>
    <mergeCell ref="C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1" bestFit="1" customWidth="1"/>
    <col min="2" max="2" width="36.5703125" customWidth="1"/>
    <col min="3" max="3" width="36.5703125" bestFit="1" customWidth="1"/>
    <col min="4" max="4" width="15.7109375" customWidth="1"/>
    <col min="5" max="5" width="28.7109375" customWidth="1"/>
    <col min="6" max="6" width="3.42578125" customWidth="1"/>
    <col min="7" max="7" width="2.7109375" customWidth="1"/>
    <col min="8" max="8" width="15.7109375" customWidth="1"/>
    <col min="9" max="9" width="21.7109375" customWidth="1"/>
    <col min="10" max="10" width="2.7109375" customWidth="1"/>
  </cols>
  <sheetData>
    <row r="1" spans="1:10" ht="15" customHeight="1" x14ac:dyDescent="0.25">
      <c r="A1" s="7" t="s">
        <v>5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8</v>
      </c>
      <c r="B3" s="11" t="s">
        <v>4</v>
      </c>
      <c r="C3" s="11"/>
      <c r="D3" s="11"/>
      <c r="E3" s="11"/>
      <c r="F3" s="11"/>
      <c r="G3" s="11"/>
      <c r="H3" s="11"/>
      <c r="I3" s="11"/>
      <c r="J3" s="11"/>
    </row>
    <row r="4" spans="1:10" ht="15" customHeight="1" x14ac:dyDescent="0.25">
      <c r="A4" s="12" t="s">
        <v>547</v>
      </c>
      <c r="B4" s="11" t="s">
        <v>4</v>
      </c>
      <c r="C4" s="11"/>
      <c r="D4" s="11"/>
      <c r="E4" s="11"/>
      <c r="F4" s="11"/>
      <c r="G4" s="11"/>
      <c r="H4" s="11"/>
      <c r="I4" s="11"/>
      <c r="J4" s="11"/>
    </row>
    <row r="5" spans="1:10" x14ac:dyDescent="0.25">
      <c r="A5" s="12"/>
      <c r="B5" s="91" t="s">
        <v>549</v>
      </c>
      <c r="C5" s="91"/>
      <c r="D5" s="91"/>
      <c r="E5" s="91"/>
      <c r="F5" s="91"/>
      <c r="G5" s="91"/>
      <c r="H5" s="91"/>
      <c r="I5" s="91"/>
      <c r="J5" s="91"/>
    </row>
    <row r="6" spans="1:10" x14ac:dyDescent="0.25">
      <c r="A6" s="12"/>
      <c r="B6" s="72" t="s">
        <v>550</v>
      </c>
      <c r="C6" s="72"/>
      <c r="D6" s="72"/>
      <c r="E6" s="72"/>
      <c r="F6" s="72"/>
      <c r="G6" s="72"/>
      <c r="H6" s="72"/>
      <c r="I6" s="72"/>
      <c r="J6" s="72"/>
    </row>
    <row r="7" spans="1:10" ht="18.75" x14ac:dyDescent="0.3">
      <c r="A7" s="12"/>
      <c r="B7" s="96"/>
      <c r="C7" s="96"/>
      <c r="D7" s="96"/>
      <c r="E7" s="96"/>
      <c r="F7" s="96"/>
      <c r="G7" s="96"/>
      <c r="H7" s="96"/>
      <c r="I7" s="96"/>
      <c r="J7" s="96"/>
    </row>
    <row r="8" spans="1:10" ht="15.75" thickBot="1" x14ac:dyDescent="0.3">
      <c r="A8" s="12"/>
      <c r="B8" s="4"/>
      <c r="C8" s="4"/>
      <c r="D8" s="4"/>
      <c r="E8" s="4"/>
      <c r="F8" s="4"/>
      <c r="G8" s="4"/>
      <c r="H8" s="4"/>
      <c r="I8" s="4"/>
      <c r="J8" s="4"/>
    </row>
    <row r="9" spans="1:10" ht="15.75" thickTop="1" x14ac:dyDescent="0.25">
      <c r="A9" s="12"/>
      <c r="B9" s="109"/>
      <c r="C9" s="35" t="s">
        <v>285</v>
      </c>
      <c r="D9" s="37">
        <v>2013</v>
      </c>
      <c r="E9" s="37"/>
      <c r="F9" s="35"/>
      <c r="G9" s="35" t="s">
        <v>285</v>
      </c>
      <c r="H9" s="37">
        <v>2012</v>
      </c>
      <c r="I9" s="37"/>
      <c r="J9" s="35"/>
    </row>
    <row r="10" spans="1:10" x14ac:dyDescent="0.25">
      <c r="A10" s="12"/>
      <c r="B10" s="23" t="s">
        <v>492</v>
      </c>
      <c r="C10" s="62"/>
      <c r="D10" s="101" t="s">
        <v>379</v>
      </c>
      <c r="E10" s="101"/>
      <c r="F10" s="62"/>
      <c r="G10" s="62"/>
      <c r="H10" s="117" t="s">
        <v>379</v>
      </c>
      <c r="I10" s="117"/>
      <c r="J10" s="62"/>
    </row>
    <row r="11" spans="1:10" x14ac:dyDescent="0.25">
      <c r="A11" s="12"/>
      <c r="B11" s="33" t="s">
        <v>405</v>
      </c>
      <c r="C11" s="62"/>
      <c r="D11" s="118"/>
      <c r="E11" s="118"/>
      <c r="F11" s="62"/>
      <c r="G11" s="62"/>
      <c r="H11" s="118"/>
      <c r="I11" s="118"/>
      <c r="J11" s="62"/>
    </row>
    <row r="12" spans="1:10" x14ac:dyDescent="0.25">
      <c r="A12" s="12"/>
      <c r="B12" s="67"/>
      <c r="C12" s="67"/>
      <c r="D12" s="67"/>
      <c r="E12" s="67"/>
      <c r="F12" s="67"/>
      <c r="G12" s="67"/>
      <c r="H12" s="67"/>
      <c r="I12" s="67"/>
      <c r="J12" s="19"/>
    </row>
    <row r="13" spans="1:10" x14ac:dyDescent="0.25">
      <c r="A13" s="12"/>
      <c r="B13" s="4"/>
      <c r="C13" s="11"/>
      <c r="D13" s="11"/>
      <c r="E13" s="11"/>
      <c r="F13" s="11"/>
      <c r="G13" s="11"/>
      <c r="H13" s="11"/>
      <c r="I13" s="11"/>
      <c r="J13" s="11"/>
    </row>
    <row r="14" spans="1:10" x14ac:dyDescent="0.25">
      <c r="A14" s="12"/>
      <c r="B14" s="28" t="s">
        <v>551</v>
      </c>
      <c r="C14" s="30" t="s">
        <v>285</v>
      </c>
      <c r="D14" s="47"/>
      <c r="E14" s="55">
        <v>880169</v>
      </c>
      <c r="F14" s="49" t="s">
        <v>285</v>
      </c>
      <c r="G14" s="30" t="s">
        <v>285</v>
      </c>
      <c r="H14" s="50"/>
      <c r="I14" s="56">
        <v>607359</v>
      </c>
      <c r="J14" s="51" t="s">
        <v>285</v>
      </c>
    </row>
    <row r="15" spans="1:10" x14ac:dyDescent="0.25">
      <c r="A15" s="12"/>
      <c r="B15" s="32" t="s">
        <v>181</v>
      </c>
      <c r="C15" s="26" t="s">
        <v>285</v>
      </c>
      <c r="D15" s="17"/>
      <c r="E15" s="53">
        <v>-1848</v>
      </c>
      <c r="F15" s="42" t="s">
        <v>285</v>
      </c>
      <c r="G15" s="26" t="s">
        <v>285</v>
      </c>
      <c r="H15" s="16"/>
      <c r="I15" s="54">
        <v>-2071</v>
      </c>
      <c r="J15" s="44" t="s">
        <v>285</v>
      </c>
    </row>
    <row r="16" spans="1:10" x14ac:dyDescent="0.25">
      <c r="A16" s="12"/>
      <c r="B16" s="67"/>
      <c r="C16" s="67"/>
      <c r="D16" s="67"/>
      <c r="E16" s="67"/>
      <c r="F16" s="67"/>
      <c r="G16" s="67"/>
      <c r="H16" s="67"/>
      <c r="I16" s="67"/>
      <c r="J16" s="19"/>
    </row>
    <row r="17" spans="1:10" x14ac:dyDescent="0.25">
      <c r="A17" s="12"/>
      <c r="B17" s="4"/>
      <c r="C17" s="11"/>
      <c r="D17" s="11"/>
      <c r="E17" s="11"/>
      <c r="F17" s="11"/>
      <c r="G17" s="11"/>
      <c r="H17" s="11"/>
      <c r="I17" s="11"/>
      <c r="J17" s="11"/>
    </row>
    <row r="18" spans="1:10" x14ac:dyDescent="0.25">
      <c r="A18" s="12"/>
      <c r="B18" s="75" t="s">
        <v>68</v>
      </c>
      <c r="C18" s="77" t="s">
        <v>285</v>
      </c>
      <c r="D18" s="79"/>
      <c r="E18" s="81" t="s">
        <v>552</v>
      </c>
      <c r="F18" s="83" t="s">
        <v>285</v>
      </c>
      <c r="G18" s="77" t="s">
        <v>285</v>
      </c>
      <c r="H18" s="85"/>
      <c r="I18" s="87" t="s">
        <v>553</v>
      </c>
      <c r="J18" s="89" t="s">
        <v>285</v>
      </c>
    </row>
    <row r="19" spans="1:10" ht="15.75" thickBot="1" x14ac:dyDescent="0.3">
      <c r="A19" s="12"/>
      <c r="B19" s="76"/>
      <c r="C19" s="78"/>
      <c r="D19" s="80"/>
      <c r="E19" s="82"/>
      <c r="F19" s="84"/>
      <c r="G19" s="78"/>
      <c r="H19" s="86"/>
      <c r="I19" s="88"/>
      <c r="J19" s="90"/>
    </row>
    <row r="20" spans="1:10" ht="15.75" thickTop="1" x14ac:dyDescent="0.25">
      <c r="A20" s="12"/>
      <c r="B20" s="65" t="s">
        <v>554</v>
      </c>
      <c r="C20" s="65"/>
      <c r="D20" s="65"/>
      <c r="E20" s="65"/>
      <c r="F20" s="65"/>
      <c r="G20" s="65"/>
      <c r="H20" s="65"/>
      <c r="I20" s="65"/>
      <c r="J20" s="65"/>
    </row>
    <row r="21" spans="1:10" ht="19.5" customHeight="1" x14ac:dyDescent="0.25">
      <c r="A21" s="12"/>
      <c r="B21" s="72" t="s">
        <v>555</v>
      </c>
      <c r="C21" s="72"/>
      <c r="D21" s="72"/>
      <c r="E21" s="72"/>
      <c r="F21" s="72"/>
      <c r="G21" s="72"/>
      <c r="H21" s="72"/>
      <c r="I21" s="72"/>
      <c r="J21" s="72"/>
    </row>
    <row r="22" spans="1:10" x14ac:dyDescent="0.25">
      <c r="A22" s="12"/>
      <c r="B22" s="72" t="s">
        <v>556</v>
      </c>
      <c r="C22" s="72"/>
      <c r="D22" s="72"/>
      <c r="E22" s="72"/>
      <c r="F22" s="72"/>
      <c r="G22" s="72"/>
      <c r="H22" s="72"/>
      <c r="I22" s="72"/>
      <c r="J22" s="72"/>
    </row>
    <row r="23" spans="1:10" ht="18.75" x14ac:dyDescent="0.3">
      <c r="A23" s="12"/>
      <c r="B23" s="96"/>
      <c r="C23" s="96"/>
      <c r="D23" s="96"/>
      <c r="E23" s="96"/>
      <c r="F23" s="96"/>
      <c r="G23" s="96"/>
      <c r="H23" s="96"/>
      <c r="I23" s="96"/>
      <c r="J23" s="96"/>
    </row>
    <row r="24" spans="1:10" ht="15.75" thickBot="1" x14ac:dyDescent="0.3">
      <c r="A24" s="12"/>
      <c r="B24" s="4"/>
      <c r="C24" s="4"/>
      <c r="D24" s="4"/>
      <c r="E24" s="4"/>
      <c r="F24" s="4"/>
      <c r="G24" s="4"/>
      <c r="H24" s="4"/>
      <c r="I24" s="4"/>
      <c r="J24" s="4"/>
    </row>
    <row r="25" spans="1:10" ht="15.75" thickTop="1" x14ac:dyDescent="0.25">
      <c r="A25" s="12"/>
      <c r="B25" s="109"/>
      <c r="C25" s="35" t="s">
        <v>285</v>
      </c>
      <c r="D25" s="37">
        <v>2013</v>
      </c>
      <c r="E25" s="37"/>
      <c r="F25" s="35"/>
      <c r="G25" s="35" t="s">
        <v>285</v>
      </c>
      <c r="H25" s="37">
        <v>2012</v>
      </c>
      <c r="I25" s="37"/>
      <c r="J25" s="35"/>
    </row>
    <row r="26" spans="1:10" x14ac:dyDescent="0.25">
      <c r="A26" s="12"/>
      <c r="B26" s="23" t="s">
        <v>377</v>
      </c>
      <c r="C26" s="62"/>
      <c r="D26" s="101" t="s">
        <v>379</v>
      </c>
      <c r="E26" s="101"/>
      <c r="F26" s="62"/>
      <c r="G26" s="62"/>
      <c r="H26" s="117" t="s">
        <v>379</v>
      </c>
      <c r="I26" s="117"/>
      <c r="J26" s="62"/>
    </row>
    <row r="27" spans="1:10" x14ac:dyDescent="0.25">
      <c r="A27" s="12"/>
      <c r="B27" s="33" t="s">
        <v>405</v>
      </c>
      <c r="C27" s="62"/>
      <c r="D27" s="118"/>
      <c r="E27" s="118"/>
      <c r="F27" s="62"/>
      <c r="G27" s="62"/>
      <c r="H27" s="118"/>
      <c r="I27" s="118"/>
      <c r="J27" s="62"/>
    </row>
    <row r="28" spans="1:10" x14ac:dyDescent="0.25">
      <c r="A28" s="12"/>
      <c r="B28" s="67"/>
      <c r="C28" s="67"/>
      <c r="D28" s="67"/>
      <c r="E28" s="67"/>
      <c r="F28" s="67"/>
      <c r="G28" s="67"/>
      <c r="H28" s="67"/>
      <c r="I28" s="67"/>
      <c r="J28" s="19"/>
    </row>
    <row r="29" spans="1:10" x14ac:dyDescent="0.25">
      <c r="A29" s="12"/>
      <c r="B29" s="4"/>
      <c r="C29" s="11"/>
      <c r="D29" s="11"/>
      <c r="E29" s="11"/>
      <c r="F29" s="11"/>
      <c r="G29" s="11"/>
      <c r="H29" s="11"/>
      <c r="I29" s="11"/>
      <c r="J29" s="11"/>
    </row>
    <row r="30" spans="1:10" x14ac:dyDescent="0.25">
      <c r="A30" s="12"/>
      <c r="B30" s="28" t="s">
        <v>557</v>
      </c>
      <c r="C30" s="30" t="s">
        <v>285</v>
      </c>
      <c r="D30" s="47"/>
      <c r="E30" s="55">
        <v>-2071</v>
      </c>
      <c r="F30" s="49" t="s">
        <v>285</v>
      </c>
      <c r="G30" s="30" t="s">
        <v>285</v>
      </c>
      <c r="H30" s="50"/>
      <c r="I30" s="56">
        <v>-2582</v>
      </c>
      <c r="J30" s="51" t="s">
        <v>285</v>
      </c>
    </row>
    <row r="31" spans="1:10" x14ac:dyDescent="0.25">
      <c r="A31" s="12"/>
      <c r="B31" s="32" t="s">
        <v>558</v>
      </c>
      <c r="C31" s="26" t="s">
        <v>285</v>
      </c>
      <c r="D31" s="17"/>
      <c r="E31" s="53">
        <v>-1062</v>
      </c>
      <c r="F31" s="42" t="s">
        <v>285</v>
      </c>
      <c r="G31" s="26" t="s">
        <v>285</v>
      </c>
      <c r="H31" s="16"/>
      <c r="I31" s="33">
        <v>-458</v>
      </c>
      <c r="J31" s="44" t="s">
        <v>285</v>
      </c>
    </row>
    <row r="32" spans="1:10" x14ac:dyDescent="0.25">
      <c r="A32" s="12"/>
      <c r="B32" s="28" t="s">
        <v>559</v>
      </c>
      <c r="C32" s="30" t="s">
        <v>285</v>
      </c>
      <c r="D32" s="47"/>
      <c r="E32" s="55">
        <v>1285</v>
      </c>
      <c r="F32" s="49" t="s">
        <v>285</v>
      </c>
      <c r="G32" s="30" t="s">
        <v>285</v>
      </c>
      <c r="H32" s="50"/>
      <c r="I32" s="31">
        <v>969</v>
      </c>
      <c r="J32" s="51" t="s">
        <v>285</v>
      </c>
    </row>
    <row r="33" spans="1:10" x14ac:dyDescent="0.25">
      <c r="A33" s="12"/>
      <c r="B33" s="67"/>
      <c r="C33" s="67"/>
      <c r="D33" s="67"/>
      <c r="E33" s="67"/>
      <c r="F33" s="67"/>
      <c r="G33" s="67"/>
      <c r="H33" s="67"/>
      <c r="I33" s="67"/>
      <c r="J33" s="19"/>
    </row>
    <row r="34" spans="1:10" x14ac:dyDescent="0.25">
      <c r="A34" s="12"/>
      <c r="B34" s="4"/>
      <c r="C34" s="11"/>
      <c r="D34" s="11"/>
      <c r="E34" s="11"/>
      <c r="F34" s="11"/>
      <c r="G34" s="11"/>
      <c r="H34" s="11"/>
      <c r="I34" s="11"/>
      <c r="J34" s="11"/>
    </row>
    <row r="35" spans="1:10" x14ac:dyDescent="0.25">
      <c r="A35" s="12"/>
      <c r="B35" s="102" t="s">
        <v>181</v>
      </c>
      <c r="C35" s="68" t="s">
        <v>285</v>
      </c>
      <c r="D35" s="121"/>
      <c r="E35" s="163" t="s">
        <v>560</v>
      </c>
      <c r="F35" s="143" t="s">
        <v>285</v>
      </c>
      <c r="G35" s="68" t="s">
        <v>285</v>
      </c>
      <c r="H35" s="127"/>
      <c r="I35" s="129" t="s">
        <v>561</v>
      </c>
      <c r="J35" s="147" t="s">
        <v>285</v>
      </c>
    </row>
    <row r="36" spans="1:10" ht="15.75" thickBot="1" x14ac:dyDescent="0.3">
      <c r="A36" s="12"/>
      <c r="B36" s="103"/>
      <c r="C36" s="104"/>
      <c r="D36" s="122"/>
      <c r="E36" s="164"/>
      <c r="F36" s="144"/>
      <c r="G36" s="104"/>
      <c r="H36" s="128"/>
      <c r="I36" s="130"/>
      <c r="J36" s="148"/>
    </row>
    <row r="37" spans="1:10" ht="15.75" thickTop="1" x14ac:dyDescent="0.25">
      <c r="A37" s="12"/>
      <c r="B37" s="97"/>
      <c r="C37" s="97"/>
      <c r="D37" s="97"/>
      <c r="E37" s="97"/>
      <c r="F37" s="97"/>
      <c r="G37" s="97"/>
      <c r="H37" s="97"/>
      <c r="I37" s="97"/>
      <c r="J37" s="97"/>
    </row>
    <row r="38" spans="1:10" ht="19.5" x14ac:dyDescent="0.25">
      <c r="A38" s="12"/>
      <c r="B38" s="20">
        <v>1</v>
      </c>
      <c r="C38" s="20" t="s">
        <v>216</v>
      </c>
    </row>
  </sheetData>
  <mergeCells count="64">
    <mergeCell ref="B20:J20"/>
    <mergeCell ref="B21:J21"/>
    <mergeCell ref="B22:J22"/>
    <mergeCell ref="B23:J23"/>
    <mergeCell ref="B37:J37"/>
    <mergeCell ref="J35:J36"/>
    <mergeCell ref="A1:A2"/>
    <mergeCell ref="B1:J1"/>
    <mergeCell ref="B2:J2"/>
    <mergeCell ref="B3:J3"/>
    <mergeCell ref="A4:A38"/>
    <mergeCell ref="B4:J4"/>
    <mergeCell ref="B5:J5"/>
    <mergeCell ref="B6:J6"/>
    <mergeCell ref="B7:J7"/>
    <mergeCell ref="C34:F34"/>
    <mergeCell ref="G34:J34"/>
    <mergeCell ref="B35:B36"/>
    <mergeCell ref="C35:C36"/>
    <mergeCell ref="D35:D36"/>
    <mergeCell ref="E35:E36"/>
    <mergeCell ref="F35:F36"/>
    <mergeCell ref="G35:G36"/>
    <mergeCell ref="H35:H36"/>
    <mergeCell ref="I35:I36"/>
    <mergeCell ref="H27:I27"/>
    <mergeCell ref="J25:J27"/>
    <mergeCell ref="B28:I28"/>
    <mergeCell ref="C29:F29"/>
    <mergeCell ref="G29:J29"/>
    <mergeCell ref="B33:I33"/>
    <mergeCell ref="I18:I19"/>
    <mergeCell ref="J18:J19"/>
    <mergeCell ref="C25:C27"/>
    <mergeCell ref="D25:E25"/>
    <mergeCell ref="D26:E26"/>
    <mergeCell ref="D27:E27"/>
    <mergeCell ref="F25:F27"/>
    <mergeCell ref="G25:G27"/>
    <mergeCell ref="H25:I25"/>
    <mergeCell ref="H26:I26"/>
    <mergeCell ref="B16:I16"/>
    <mergeCell ref="C17:F17"/>
    <mergeCell ref="G17:J17"/>
    <mergeCell ref="B18:B19"/>
    <mergeCell ref="C18:C19"/>
    <mergeCell ref="D18:D19"/>
    <mergeCell ref="E18:E19"/>
    <mergeCell ref="F18:F19"/>
    <mergeCell ref="G18:G19"/>
    <mergeCell ref="H18:H19"/>
    <mergeCell ref="H9:I9"/>
    <mergeCell ref="H10:I10"/>
    <mergeCell ref="H11:I11"/>
    <mergeCell ref="J9:J11"/>
    <mergeCell ref="B12:I12"/>
    <mergeCell ref="C13:F13"/>
    <mergeCell ref="G13:J13"/>
    <mergeCell ref="C9:C11"/>
    <mergeCell ref="D9:E9"/>
    <mergeCell ref="D10:E10"/>
    <mergeCell ref="D11:E11"/>
    <mergeCell ref="F9:F11"/>
    <mergeCell ref="G9:G11"/>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10" width="12.5703125" bestFit="1" customWidth="1"/>
    <col min="11" max="11" width="15.42578125" bestFit="1" customWidth="1"/>
  </cols>
  <sheetData>
    <row r="1" spans="1:11" ht="45" customHeight="1" x14ac:dyDescent="0.25">
      <c r="A1" s="7" t="s">
        <v>1997</v>
      </c>
      <c r="B1" s="1" t="s">
        <v>158</v>
      </c>
      <c r="C1" s="7" t="s">
        <v>1624</v>
      </c>
      <c r="D1" s="7"/>
      <c r="E1" s="7"/>
      <c r="F1" s="7"/>
      <c r="G1" s="7"/>
      <c r="H1" s="7"/>
      <c r="I1" s="7"/>
      <c r="J1" s="7"/>
      <c r="K1" s="1" t="s">
        <v>1944</v>
      </c>
    </row>
    <row r="2" spans="1:11" x14ac:dyDescent="0.25">
      <c r="A2" s="7"/>
      <c r="B2" s="1" t="s">
        <v>1945</v>
      </c>
      <c r="C2" s="1" t="s">
        <v>2</v>
      </c>
      <c r="D2" s="1" t="s">
        <v>1946</v>
      </c>
      <c r="E2" s="1" t="s">
        <v>1947</v>
      </c>
      <c r="F2" s="1" t="s">
        <v>1615</v>
      </c>
      <c r="G2" s="1" t="s">
        <v>1948</v>
      </c>
      <c r="H2" s="1" t="s">
        <v>1949</v>
      </c>
      <c r="I2" s="1" t="s">
        <v>1950</v>
      </c>
      <c r="J2" s="13">
        <v>41425</v>
      </c>
      <c r="K2" s="1" t="s">
        <v>2</v>
      </c>
    </row>
    <row r="3" spans="1:11" x14ac:dyDescent="0.25">
      <c r="A3" s="3" t="s">
        <v>1133</v>
      </c>
      <c r="B3" s="4" t="s">
        <v>4</v>
      </c>
      <c r="C3" s="4" t="s">
        <v>4</v>
      </c>
      <c r="D3" s="4" t="s">
        <v>4</v>
      </c>
      <c r="E3" s="4" t="s">
        <v>4</v>
      </c>
      <c r="F3" s="4" t="s">
        <v>4</v>
      </c>
      <c r="G3" s="4" t="s">
        <v>4</v>
      </c>
      <c r="H3" s="4" t="s">
        <v>4</v>
      </c>
      <c r="I3" s="4" t="s">
        <v>4</v>
      </c>
      <c r="J3" s="4" t="s">
        <v>4</v>
      </c>
      <c r="K3" s="4" t="s">
        <v>4</v>
      </c>
    </row>
    <row r="4" spans="1:11" x14ac:dyDescent="0.25">
      <c r="A4" s="2" t="s">
        <v>1975</v>
      </c>
      <c r="B4" s="6">
        <v>297500</v>
      </c>
      <c r="C4" s="6">
        <v>874953</v>
      </c>
      <c r="D4" s="6">
        <v>962146</v>
      </c>
      <c r="E4" s="6">
        <v>556443</v>
      </c>
      <c r="F4" s="6">
        <v>179146</v>
      </c>
      <c r="G4" s="6">
        <v>283097</v>
      </c>
      <c r="H4" s="6">
        <v>321486</v>
      </c>
      <c r="I4" s="6">
        <v>749434</v>
      </c>
      <c r="J4" s="6">
        <v>389974</v>
      </c>
      <c r="K4" s="6">
        <v>4614179</v>
      </c>
    </row>
    <row r="5" spans="1:11" x14ac:dyDescent="0.25">
      <c r="A5" s="2" t="s">
        <v>1998</v>
      </c>
      <c r="B5" s="9">
        <v>55.35</v>
      </c>
      <c r="C5" s="9">
        <v>67.25</v>
      </c>
      <c r="D5" s="9">
        <v>66.760000000000005</v>
      </c>
      <c r="E5" s="9">
        <v>69.34</v>
      </c>
      <c r="F5" s="9">
        <v>69.06</v>
      </c>
      <c r="G5" s="9">
        <v>67.83</v>
      </c>
      <c r="H5" s="9">
        <v>65.2</v>
      </c>
      <c r="I5" s="9">
        <v>60.39</v>
      </c>
      <c r="J5" s="9">
        <v>61.76</v>
      </c>
      <c r="K5" s="9">
        <v>65.02</v>
      </c>
    </row>
    <row r="6" spans="1:11" ht="45" x14ac:dyDescent="0.25">
      <c r="A6" s="2" t="s">
        <v>1999</v>
      </c>
      <c r="B6" s="6">
        <v>297500</v>
      </c>
      <c r="C6" s="6">
        <v>4614179</v>
      </c>
      <c r="D6" s="6">
        <v>3739226</v>
      </c>
      <c r="E6" s="6">
        <v>2777080</v>
      </c>
      <c r="F6" s="6">
        <v>2220637</v>
      </c>
      <c r="G6" s="6">
        <v>2041491</v>
      </c>
      <c r="H6" s="6">
        <v>1758394</v>
      </c>
      <c r="I6" s="6">
        <v>1436908</v>
      </c>
      <c r="J6" s="6">
        <v>687474</v>
      </c>
      <c r="K6" s="6">
        <v>4614179</v>
      </c>
    </row>
    <row r="7" spans="1:11" ht="30" x14ac:dyDescent="0.25">
      <c r="A7" s="2" t="s">
        <v>2000</v>
      </c>
      <c r="B7" s="8">
        <v>983534770</v>
      </c>
      <c r="C7" s="8">
        <v>700000036</v>
      </c>
      <c r="D7" s="8">
        <v>758841727</v>
      </c>
      <c r="E7" s="8">
        <v>823072791</v>
      </c>
      <c r="F7" s="8">
        <v>861656533</v>
      </c>
      <c r="G7" s="8">
        <v>874028834</v>
      </c>
      <c r="H7" s="8">
        <v>893232250</v>
      </c>
      <c r="I7" s="8">
        <v>914192630</v>
      </c>
      <c r="J7" s="8">
        <v>959449401</v>
      </c>
      <c r="K7" s="4" t="s">
        <v>4</v>
      </c>
    </row>
  </sheetData>
  <mergeCells count="2">
    <mergeCell ref="A1:A2"/>
    <mergeCell ref="C1:J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7109375" bestFit="1" customWidth="1"/>
    <col min="5" max="5" width="11.42578125" bestFit="1" customWidth="1"/>
    <col min="6" max="6" width="32.7109375" bestFit="1" customWidth="1"/>
    <col min="7" max="7" width="19.5703125" bestFit="1" customWidth="1"/>
    <col min="8" max="8" width="19.85546875" bestFit="1" customWidth="1"/>
    <col min="9" max="10" width="32.28515625" bestFit="1" customWidth="1"/>
    <col min="11" max="11" width="16.42578125" bestFit="1" customWidth="1"/>
    <col min="12" max="12" width="14.85546875" bestFit="1" customWidth="1"/>
    <col min="13" max="13" width="16.42578125" bestFit="1" customWidth="1"/>
    <col min="14" max="14" width="15.7109375" bestFit="1" customWidth="1"/>
    <col min="15" max="16" width="18.7109375" bestFit="1" customWidth="1"/>
    <col min="17" max="21" width="36.5703125" bestFit="1" customWidth="1"/>
  </cols>
  <sheetData>
    <row r="1" spans="1:21" ht="15" customHeight="1" x14ac:dyDescent="0.25">
      <c r="A1" s="7" t="s">
        <v>2001</v>
      </c>
      <c r="B1" s="1" t="s">
        <v>1624</v>
      </c>
      <c r="C1" s="7" t="s">
        <v>1</v>
      </c>
      <c r="D1" s="7"/>
      <c r="E1" s="1"/>
      <c r="F1" s="1" t="s">
        <v>1</v>
      </c>
      <c r="G1" s="7" t="s">
        <v>158</v>
      </c>
      <c r="H1" s="7"/>
      <c r="I1" s="1" t="s">
        <v>1</v>
      </c>
      <c r="J1" s="1"/>
      <c r="K1" s="1" t="s">
        <v>1</v>
      </c>
      <c r="L1" s="1"/>
      <c r="M1" s="1" t="s">
        <v>1</v>
      </c>
      <c r="N1" s="1"/>
      <c r="O1" s="1" t="s">
        <v>1</v>
      </c>
      <c r="P1" s="1"/>
      <c r="Q1" s="1"/>
      <c r="R1" s="1"/>
      <c r="S1" s="7"/>
      <c r="T1" s="7"/>
      <c r="U1" s="7"/>
    </row>
    <row r="2" spans="1:21" x14ac:dyDescent="0.25">
      <c r="A2" s="7"/>
      <c r="B2" s="1" t="s">
        <v>2002</v>
      </c>
      <c r="C2" s="7" t="s">
        <v>2</v>
      </c>
      <c r="D2" s="7" t="s">
        <v>30</v>
      </c>
      <c r="E2" s="7" t="s">
        <v>1325</v>
      </c>
      <c r="F2" s="1" t="s">
        <v>30</v>
      </c>
      <c r="G2" s="1" t="s">
        <v>2004</v>
      </c>
      <c r="H2" s="1" t="s">
        <v>2004</v>
      </c>
      <c r="I2" s="1" t="s">
        <v>2</v>
      </c>
      <c r="J2" s="1" t="s">
        <v>2002</v>
      </c>
      <c r="K2" s="1" t="s">
        <v>2</v>
      </c>
      <c r="L2" s="1" t="s">
        <v>2002</v>
      </c>
      <c r="M2" s="1" t="s">
        <v>2</v>
      </c>
      <c r="N2" s="1" t="s">
        <v>2002</v>
      </c>
      <c r="O2" s="1" t="s">
        <v>2</v>
      </c>
      <c r="P2" s="1" t="s">
        <v>2002</v>
      </c>
      <c r="Q2" s="1" t="s">
        <v>2004</v>
      </c>
      <c r="R2" s="1" t="s">
        <v>2011</v>
      </c>
      <c r="S2" s="1" t="s">
        <v>2002</v>
      </c>
      <c r="T2" s="1" t="s">
        <v>2002</v>
      </c>
      <c r="U2" s="1" t="s">
        <v>2002</v>
      </c>
    </row>
    <row r="3" spans="1:21" ht="30" x14ac:dyDescent="0.25">
      <c r="A3" s="7"/>
      <c r="B3" s="1" t="s">
        <v>2003</v>
      </c>
      <c r="C3" s="7"/>
      <c r="D3" s="7"/>
      <c r="E3" s="7"/>
      <c r="F3" s="1" t="s">
        <v>1958</v>
      </c>
      <c r="G3" s="1" t="s">
        <v>1482</v>
      </c>
      <c r="H3" s="1" t="s">
        <v>1485</v>
      </c>
      <c r="I3" s="1" t="s">
        <v>2005</v>
      </c>
      <c r="J3" s="1" t="s">
        <v>2005</v>
      </c>
      <c r="K3" s="1" t="s">
        <v>2006</v>
      </c>
      <c r="L3" s="1" t="s">
        <v>2006</v>
      </c>
      <c r="M3" s="1" t="s">
        <v>2008</v>
      </c>
      <c r="N3" s="1" t="s">
        <v>2008</v>
      </c>
      <c r="O3" s="1" t="s">
        <v>2009</v>
      </c>
      <c r="P3" s="1" t="s">
        <v>2009</v>
      </c>
      <c r="Q3" s="1" t="s">
        <v>2010</v>
      </c>
      <c r="R3" s="1" t="s">
        <v>2012</v>
      </c>
      <c r="S3" s="1" t="s">
        <v>2013</v>
      </c>
      <c r="T3" s="1" t="s">
        <v>2014</v>
      </c>
      <c r="U3" s="1" t="s">
        <v>2015</v>
      </c>
    </row>
    <row r="4" spans="1:21" x14ac:dyDescent="0.25">
      <c r="A4" s="7"/>
      <c r="B4" s="1"/>
      <c r="C4" s="7"/>
      <c r="D4" s="7"/>
      <c r="E4" s="7"/>
      <c r="F4" s="1"/>
      <c r="G4" s="1"/>
      <c r="H4" s="1"/>
      <c r="I4" s="1"/>
      <c r="J4" s="1"/>
      <c r="K4" s="1" t="s">
        <v>2007</v>
      </c>
      <c r="L4" s="1"/>
      <c r="M4" s="1"/>
      <c r="N4" s="1"/>
      <c r="O4" s="1"/>
      <c r="P4" s="1"/>
      <c r="Q4" s="1"/>
      <c r="R4" s="1"/>
      <c r="S4" s="1"/>
      <c r="T4" s="1"/>
      <c r="U4" s="1"/>
    </row>
    <row r="5" spans="1:21" x14ac:dyDescent="0.25">
      <c r="A5" s="3" t="s">
        <v>20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2017</v>
      </c>
      <c r="B6" s="8">
        <v>1380000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30" x14ac:dyDescent="0.25">
      <c r="A7" s="2" t="s">
        <v>2018</v>
      </c>
      <c r="B7" s="4">
        <v>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2019</v>
      </c>
      <c r="B8" s="4" t="s">
        <v>4</v>
      </c>
      <c r="C8" s="4" t="s">
        <v>4</v>
      </c>
      <c r="D8" s="4" t="s">
        <v>4</v>
      </c>
      <c r="E8" s="4" t="s">
        <v>4</v>
      </c>
      <c r="F8" s="4" t="s">
        <v>4</v>
      </c>
      <c r="G8" s="4" t="s">
        <v>4</v>
      </c>
      <c r="H8" s="4" t="s">
        <v>4</v>
      </c>
      <c r="I8" s="4" t="s">
        <v>4</v>
      </c>
      <c r="J8" s="14">
        <v>0.23</v>
      </c>
      <c r="K8" s="4" t="s">
        <v>4</v>
      </c>
      <c r="L8" s="14">
        <v>0.15</v>
      </c>
      <c r="M8" s="4" t="s">
        <v>4</v>
      </c>
      <c r="N8" s="14">
        <v>0.05</v>
      </c>
      <c r="O8" s="4" t="s">
        <v>4</v>
      </c>
      <c r="P8" s="14">
        <v>0.03</v>
      </c>
      <c r="Q8" s="4" t="s">
        <v>4</v>
      </c>
      <c r="R8" s="4" t="s">
        <v>4</v>
      </c>
      <c r="S8" s="14">
        <v>0.15</v>
      </c>
      <c r="T8" s="4" t="s">
        <v>4</v>
      </c>
      <c r="U8" s="4" t="s">
        <v>4</v>
      </c>
    </row>
    <row r="9" spans="1:21" ht="30" x14ac:dyDescent="0.25">
      <c r="A9" s="2" t="s">
        <v>1977</v>
      </c>
      <c r="B9" s="4" t="s">
        <v>4</v>
      </c>
      <c r="C9" s="4" t="s">
        <v>4</v>
      </c>
      <c r="D9" s="6">
        <v>3853900000</v>
      </c>
      <c r="E9" s="4" t="s">
        <v>4</v>
      </c>
      <c r="F9" s="6">
        <v>3853900000</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2020</v>
      </c>
      <c r="B10" s="4" t="s">
        <v>4</v>
      </c>
      <c r="C10" s="4" t="s">
        <v>4</v>
      </c>
      <c r="D10" s="4" t="s">
        <v>4</v>
      </c>
      <c r="E10" s="4" t="s">
        <v>4</v>
      </c>
      <c r="F10" s="4" t="s">
        <v>4</v>
      </c>
      <c r="G10" s="4" t="s">
        <v>4</v>
      </c>
      <c r="H10" s="4" t="s">
        <v>4</v>
      </c>
      <c r="I10" s="4" t="s">
        <v>4</v>
      </c>
      <c r="J10" s="4" t="s">
        <v>4</v>
      </c>
      <c r="K10" s="4" t="s">
        <v>4</v>
      </c>
      <c r="L10" s="6">
        <v>829000000</v>
      </c>
      <c r="M10" s="4" t="s">
        <v>4</v>
      </c>
      <c r="N10" s="4" t="s">
        <v>4</v>
      </c>
      <c r="O10" s="4" t="s">
        <v>4</v>
      </c>
      <c r="P10" s="4" t="s">
        <v>4</v>
      </c>
      <c r="Q10" s="6">
        <v>276000000</v>
      </c>
      <c r="R10" s="6">
        <v>276000000</v>
      </c>
      <c r="S10" s="4" t="s">
        <v>4</v>
      </c>
      <c r="T10" s="6">
        <v>553000000</v>
      </c>
      <c r="U10" s="6">
        <v>276000000</v>
      </c>
    </row>
    <row r="11" spans="1:21" ht="30" x14ac:dyDescent="0.25">
      <c r="A11" s="2" t="s">
        <v>1346</v>
      </c>
      <c r="B11" s="4" t="s">
        <v>4</v>
      </c>
      <c r="C11" s="4" t="s">
        <v>4</v>
      </c>
      <c r="D11" s="9">
        <v>39.909999999999997</v>
      </c>
      <c r="E11" s="9">
        <v>39.909999999999997</v>
      </c>
      <c r="F11" s="9">
        <v>39.909999999999997</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2021</v>
      </c>
      <c r="B12" s="4" t="s">
        <v>4</v>
      </c>
      <c r="C12" s="4" t="s">
        <v>4</v>
      </c>
      <c r="D12" s="4" t="s">
        <v>4</v>
      </c>
      <c r="E12" s="4" t="s">
        <v>4</v>
      </c>
      <c r="F12" s="4" t="s">
        <v>4</v>
      </c>
      <c r="G12" s="4" t="s">
        <v>4</v>
      </c>
      <c r="H12" s="4" t="s">
        <v>4</v>
      </c>
      <c r="I12" s="4" t="s">
        <v>4</v>
      </c>
      <c r="J12" s="4" t="s">
        <v>4</v>
      </c>
      <c r="K12" s="8">
        <v>2513000000</v>
      </c>
      <c r="L12" s="4" t="s">
        <v>4</v>
      </c>
      <c r="M12" s="8">
        <v>838000000</v>
      </c>
      <c r="N12" s="4" t="s">
        <v>4</v>
      </c>
      <c r="O12" s="8">
        <v>503000000</v>
      </c>
      <c r="P12" s="4" t="s">
        <v>4</v>
      </c>
      <c r="Q12" s="4" t="s">
        <v>4</v>
      </c>
      <c r="R12" s="4" t="s">
        <v>4</v>
      </c>
      <c r="S12" s="4" t="s">
        <v>4</v>
      </c>
      <c r="T12" s="4" t="s">
        <v>4</v>
      </c>
      <c r="U12" s="4" t="s">
        <v>4</v>
      </c>
    </row>
    <row r="13" spans="1:21" x14ac:dyDescent="0.25">
      <c r="A13" s="2" t="s">
        <v>2022</v>
      </c>
      <c r="B13" s="4" t="s">
        <v>4</v>
      </c>
      <c r="C13" s="4" t="s">
        <v>2023</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30" x14ac:dyDescent="0.25">
      <c r="A14" s="2" t="s">
        <v>2024</v>
      </c>
      <c r="B14" s="4" t="s">
        <v>4</v>
      </c>
      <c r="C14" s="14">
        <v>0.25</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ht="30" x14ac:dyDescent="0.25">
      <c r="A15" s="2" t="s">
        <v>2025</v>
      </c>
      <c r="B15" s="4" t="s">
        <v>4</v>
      </c>
      <c r="C15" s="4" t="s">
        <v>1342</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2026</v>
      </c>
      <c r="B16" s="4" t="s">
        <v>4</v>
      </c>
      <c r="C16" s="14">
        <v>0.25</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2027</v>
      </c>
      <c r="B17" s="4" t="s">
        <v>4</v>
      </c>
      <c r="C17" s="4" t="s">
        <v>1342</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2028</v>
      </c>
      <c r="B18" s="4" t="s">
        <v>4</v>
      </c>
      <c r="C18" s="4" t="s">
        <v>1366</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row r="19" spans="1:21" ht="30" x14ac:dyDescent="0.25">
      <c r="A19" s="2" t="s">
        <v>2029</v>
      </c>
      <c r="B19" s="4" t="s">
        <v>4</v>
      </c>
      <c r="C19" s="4" t="s">
        <v>4</v>
      </c>
      <c r="D19" s="4" t="s">
        <v>4</v>
      </c>
      <c r="E19" s="4" t="s">
        <v>4</v>
      </c>
      <c r="F19" s="4" t="s">
        <v>4</v>
      </c>
      <c r="G19" s="4" t="s">
        <v>4</v>
      </c>
      <c r="H19" s="4" t="s">
        <v>4</v>
      </c>
      <c r="I19" s="4" t="s">
        <v>4</v>
      </c>
      <c r="J19" s="4" t="s">
        <v>4</v>
      </c>
      <c r="K19" s="14">
        <v>0.19900000000000001</v>
      </c>
      <c r="L19" s="4" t="s">
        <v>4</v>
      </c>
      <c r="M19" s="4" t="s">
        <v>4</v>
      </c>
      <c r="N19" s="4" t="s">
        <v>4</v>
      </c>
      <c r="O19" s="4" t="s">
        <v>4</v>
      </c>
      <c r="P19" s="4" t="s">
        <v>4</v>
      </c>
      <c r="Q19" s="4" t="s">
        <v>4</v>
      </c>
      <c r="R19" s="4" t="s">
        <v>4</v>
      </c>
      <c r="S19" s="4" t="s">
        <v>4</v>
      </c>
      <c r="T19" s="4" t="s">
        <v>4</v>
      </c>
      <c r="U19" s="4" t="s">
        <v>4</v>
      </c>
    </row>
    <row r="20" spans="1:21" ht="30" x14ac:dyDescent="0.25">
      <c r="A20" s="2" t="s">
        <v>2030</v>
      </c>
      <c r="B20" s="4" t="s">
        <v>4</v>
      </c>
      <c r="C20" s="14">
        <v>0.2</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ht="30" x14ac:dyDescent="0.25">
      <c r="A21" s="2" t="s">
        <v>2031</v>
      </c>
      <c r="B21" s="4" t="s">
        <v>4</v>
      </c>
      <c r="C21" s="4" t="s">
        <v>4</v>
      </c>
      <c r="D21" s="4" t="s">
        <v>4</v>
      </c>
      <c r="E21" s="4" t="s">
        <v>4</v>
      </c>
      <c r="F21" s="4" t="s">
        <v>4</v>
      </c>
      <c r="G21" s="4" t="s">
        <v>4</v>
      </c>
      <c r="H21" s="4" t="s">
        <v>4</v>
      </c>
      <c r="I21" s="4" t="s">
        <v>4</v>
      </c>
      <c r="J21" s="4" t="s">
        <v>4</v>
      </c>
      <c r="K21" s="14">
        <v>4.99E-2</v>
      </c>
      <c r="L21" s="4" t="s">
        <v>4</v>
      </c>
      <c r="M21" s="4" t="s">
        <v>4</v>
      </c>
      <c r="N21" s="4" t="s">
        <v>4</v>
      </c>
      <c r="O21" s="4" t="s">
        <v>4</v>
      </c>
      <c r="P21" s="4" t="s">
        <v>4</v>
      </c>
      <c r="Q21" s="4" t="s">
        <v>4</v>
      </c>
      <c r="R21" s="4" t="s">
        <v>4</v>
      </c>
      <c r="S21" s="4" t="s">
        <v>4</v>
      </c>
      <c r="T21" s="4" t="s">
        <v>4</v>
      </c>
      <c r="U21" s="4" t="s">
        <v>4</v>
      </c>
    </row>
    <row r="22" spans="1:21" ht="45" x14ac:dyDescent="0.25">
      <c r="A22" s="2" t="s">
        <v>2032</v>
      </c>
      <c r="B22" s="4" t="s">
        <v>4</v>
      </c>
      <c r="C22" s="4" t="s">
        <v>4</v>
      </c>
      <c r="D22" s="4" t="s">
        <v>4</v>
      </c>
      <c r="E22" s="4" t="s">
        <v>4</v>
      </c>
      <c r="F22" s="4" t="s">
        <v>4</v>
      </c>
      <c r="G22" s="4" t="s">
        <v>4</v>
      </c>
      <c r="H22" s="4" t="s">
        <v>4</v>
      </c>
      <c r="I22" s="4" t="s">
        <v>4</v>
      </c>
      <c r="J22" s="4" t="s">
        <v>4</v>
      </c>
      <c r="K22" s="14">
        <v>4.99E-2</v>
      </c>
      <c r="L22" s="4" t="s">
        <v>4</v>
      </c>
      <c r="M22" s="4" t="s">
        <v>4</v>
      </c>
      <c r="N22" s="4" t="s">
        <v>4</v>
      </c>
      <c r="O22" s="4" t="s">
        <v>4</v>
      </c>
      <c r="P22" s="4" t="s">
        <v>4</v>
      </c>
      <c r="Q22" s="4" t="s">
        <v>4</v>
      </c>
      <c r="R22" s="4" t="s">
        <v>4</v>
      </c>
      <c r="S22" s="4" t="s">
        <v>4</v>
      </c>
      <c r="T22" s="4" t="s">
        <v>4</v>
      </c>
      <c r="U22" s="4" t="s">
        <v>4</v>
      </c>
    </row>
    <row r="23" spans="1:21" ht="30" x14ac:dyDescent="0.25">
      <c r="A23" s="2" t="s">
        <v>2033</v>
      </c>
      <c r="B23" s="4" t="s">
        <v>4</v>
      </c>
      <c r="C23" s="4" t="s">
        <v>4</v>
      </c>
      <c r="D23" s="4" t="s">
        <v>4</v>
      </c>
      <c r="E23" s="4" t="s">
        <v>4</v>
      </c>
      <c r="F23" s="4" t="s">
        <v>4</v>
      </c>
      <c r="G23" s="4" t="s">
        <v>4</v>
      </c>
      <c r="H23" s="4" t="s">
        <v>4</v>
      </c>
      <c r="I23" s="14">
        <v>0.05</v>
      </c>
      <c r="J23" s="4" t="s">
        <v>4</v>
      </c>
      <c r="K23" s="14">
        <v>0.02</v>
      </c>
      <c r="L23" s="4" t="s">
        <v>4</v>
      </c>
      <c r="M23" s="14">
        <v>0.01</v>
      </c>
      <c r="N23" s="4" t="s">
        <v>4</v>
      </c>
      <c r="O23" s="14">
        <v>0.01</v>
      </c>
      <c r="P23" s="4" t="s">
        <v>4</v>
      </c>
      <c r="Q23" s="4" t="s">
        <v>4</v>
      </c>
      <c r="R23" s="4" t="s">
        <v>4</v>
      </c>
      <c r="S23" s="4" t="s">
        <v>4</v>
      </c>
      <c r="T23" s="4" t="s">
        <v>4</v>
      </c>
      <c r="U23" s="4" t="s">
        <v>4</v>
      </c>
    </row>
    <row r="24" spans="1:21" x14ac:dyDescent="0.25">
      <c r="A24" s="2" t="s">
        <v>2034</v>
      </c>
      <c r="B24" s="4" t="s">
        <v>4</v>
      </c>
      <c r="C24" s="4" t="s">
        <v>4</v>
      </c>
      <c r="D24" s="4" t="s">
        <v>4</v>
      </c>
      <c r="E24" s="4" t="s">
        <v>4</v>
      </c>
      <c r="F24" s="4" t="s">
        <v>4</v>
      </c>
      <c r="G24" s="4" t="s">
        <v>4</v>
      </c>
      <c r="H24" s="4" t="s">
        <v>4</v>
      </c>
      <c r="I24" s="4" t="s">
        <v>4</v>
      </c>
      <c r="J24" s="4" t="s">
        <v>4</v>
      </c>
      <c r="K24" s="4" t="s">
        <v>2035</v>
      </c>
      <c r="L24" s="4" t="s">
        <v>4</v>
      </c>
      <c r="M24" s="4" t="s">
        <v>4</v>
      </c>
      <c r="N24" s="4" t="s">
        <v>4</v>
      </c>
      <c r="O24" s="4" t="s">
        <v>4</v>
      </c>
      <c r="P24" s="4" t="s">
        <v>4</v>
      </c>
      <c r="Q24" s="4" t="s">
        <v>4</v>
      </c>
      <c r="R24" s="4" t="s">
        <v>4</v>
      </c>
      <c r="S24" s="4" t="s">
        <v>4</v>
      </c>
      <c r="T24" s="4" t="s">
        <v>4</v>
      </c>
      <c r="U24" s="4" t="s">
        <v>4</v>
      </c>
    </row>
    <row r="25" spans="1:21" ht="30" x14ac:dyDescent="0.25">
      <c r="A25" s="2" t="s">
        <v>2036</v>
      </c>
      <c r="B25" s="4" t="s">
        <v>4</v>
      </c>
      <c r="C25" s="4" t="s">
        <v>4</v>
      </c>
      <c r="D25" s="4" t="s">
        <v>4</v>
      </c>
      <c r="E25" s="4" t="s">
        <v>4</v>
      </c>
      <c r="F25" s="4" t="s">
        <v>4</v>
      </c>
      <c r="G25" s="4" t="s">
        <v>4</v>
      </c>
      <c r="H25" s="4" t="s">
        <v>4</v>
      </c>
      <c r="I25" s="4" t="s">
        <v>4</v>
      </c>
      <c r="J25" s="4" t="s">
        <v>4</v>
      </c>
      <c r="K25" s="4" t="s">
        <v>2037</v>
      </c>
      <c r="L25" s="4" t="s">
        <v>4</v>
      </c>
      <c r="M25" s="4" t="s">
        <v>4</v>
      </c>
      <c r="N25" s="4" t="s">
        <v>4</v>
      </c>
      <c r="O25" s="4" t="s">
        <v>4</v>
      </c>
      <c r="P25" s="4" t="s">
        <v>4</v>
      </c>
      <c r="Q25" s="4" t="s">
        <v>4</v>
      </c>
      <c r="R25" s="4" t="s">
        <v>4</v>
      </c>
      <c r="S25" s="4" t="s">
        <v>4</v>
      </c>
      <c r="T25" s="4" t="s">
        <v>4</v>
      </c>
      <c r="U25" s="4" t="s">
        <v>4</v>
      </c>
    </row>
    <row r="26" spans="1:21" x14ac:dyDescent="0.25">
      <c r="A26" s="2" t="s">
        <v>2038</v>
      </c>
      <c r="B26" s="4" t="s">
        <v>4</v>
      </c>
      <c r="C26" s="4" t="s">
        <v>4</v>
      </c>
      <c r="D26" s="4" t="s">
        <v>4</v>
      </c>
      <c r="E26" s="4" t="s">
        <v>4</v>
      </c>
      <c r="F26" s="4" t="s">
        <v>4</v>
      </c>
      <c r="G26" s="4" t="s">
        <v>4</v>
      </c>
      <c r="H26" s="4" t="s">
        <v>4</v>
      </c>
      <c r="I26" s="4" t="s">
        <v>4</v>
      </c>
      <c r="J26" s="4" t="s">
        <v>4</v>
      </c>
      <c r="K26" s="14">
        <v>0.04</v>
      </c>
      <c r="L26" s="4" t="s">
        <v>4</v>
      </c>
      <c r="M26" s="14">
        <v>2.5000000000000001E-2</v>
      </c>
      <c r="N26" s="4" t="s">
        <v>4</v>
      </c>
      <c r="O26" s="14">
        <v>1.4999999999999999E-2</v>
      </c>
      <c r="P26" s="4" t="s">
        <v>4</v>
      </c>
      <c r="Q26" s="4" t="s">
        <v>4</v>
      </c>
      <c r="R26" s="4" t="s">
        <v>4</v>
      </c>
      <c r="S26" s="4" t="s">
        <v>4</v>
      </c>
      <c r="T26" s="4" t="s">
        <v>4</v>
      </c>
      <c r="U26" s="4" t="s">
        <v>4</v>
      </c>
    </row>
    <row r="27" spans="1:21" x14ac:dyDescent="0.25">
      <c r="A27" s="2" t="s">
        <v>2039</v>
      </c>
      <c r="B27" s="4" t="s">
        <v>4</v>
      </c>
      <c r="C27" s="4" t="s">
        <v>4</v>
      </c>
      <c r="D27" s="4" t="s">
        <v>4</v>
      </c>
      <c r="E27" s="4" t="s">
        <v>4</v>
      </c>
      <c r="F27" s="4" t="s">
        <v>4</v>
      </c>
      <c r="G27" s="4" t="s">
        <v>4</v>
      </c>
      <c r="H27" s="4" t="s">
        <v>4</v>
      </c>
      <c r="I27" s="4" t="s">
        <v>4</v>
      </c>
      <c r="J27" s="4" t="s">
        <v>4</v>
      </c>
      <c r="K27" s="4" t="s">
        <v>2040</v>
      </c>
      <c r="L27" s="4" t="s">
        <v>4</v>
      </c>
      <c r="M27" s="4" t="s">
        <v>4</v>
      </c>
      <c r="N27" s="4" t="s">
        <v>4</v>
      </c>
      <c r="O27" s="4" t="s">
        <v>4</v>
      </c>
      <c r="P27" s="4" t="s">
        <v>4</v>
      </c>
      <c r="Q27" s="4" t="s">
        <v>4</v>
      </c>
      <c r="R27" s="4" t="s">
        <v>4</v>
      </c>
      <c r="S27" s="4" t="s">
        <v>4</v>
      </c>
      <c r="T27" s="4" t="s">
        <v>4</v>
      </c>
      <c r="U27" s="4" t="s">
        <v>4</v>
      </c>
    </row>
    <row r="28" spans="1:21" ht="30" x14ac:dyDescent="0.25">
      <c r="A28" s="2" t="s">
        <v>2041</v>
      </c>
      <c r="B28" s="4" t="s">
        <v>4</v>
      </c>
      <c r="C28" s="4" t="s">
        <v>4</v>
      </c>
      <c r="D28" s="4" t="s">
        <v>4</v>
      </c>
      <c r="E28" s="4" t="s">
        <v>4</v>
      </c>
      <c r="F28" s="4" t="s">
        <v>4</v>
      </c>
      <c r="G28" s="4" t="s">
        <v>4</v>
      </c>
      <c r="H28" s="4" t="s">
        <v>4</v>
      </c>
      <c r="I28" s="4" t="s">
        <v>4</v>
      </c>
      <c r="J28" s="4" t="s">
        <v>4</v>
      </c>
      <c r="K28" s="14">
        <v>0.5</v>
      </c>
      <c r="L28" s="4" t="s">
        <v>4</v>
      </c>
      <c r="M28" s="4" t="s">
        <v>4</v>
      </c>
      <c r="N28" s="4" t="s">
        <v>4</v>
      </c>
      <c r="O28" s="4" t="s">
        <v>4</v>
      </c>
      <c r="P28" s="4" t="s">
        <v>4</v>
      </c>
      <c r="Q28" s="4" t="s">
        <v>4</v>
      </c>
      <c r="R28" s="4" t="s">
        <v>4</v>
      </c>
      <c r="S28" s="4" t="s">
        <v>4</v>
      </c>
      <c r="T28" s="4" t="s">
        <v>4</v>
      </c>
      <c r="U28" s="4" t="s">
        <v>4</v>
      </c>
    </row>
    <row r="29" spans="1:21" ht="30" x14ac:dyDescent="0.25">
      <c r="A29" s="2" t="s">
        <v>2042</v>
      </c>
      <c r="B29" s="4" t="s">
        <v>4</v>
      </c>
      <c r="C29" s="4" t="s">
        <v>2035</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2043</v>
      </c>
      <c r="B30" s="4" t="s">
        <v>4</v>
      </c>
      <c r="C30" s="4" t="s">
        <v>4</v>
      </c>
      <c r="D30" s="4" t="s">
        <v>4</v>
      </c>
      <c r="E30" s="4" t="s">
        <v>4</v>
      </c>
      <c r="F30" s="4" t="s">
        <v>4</v>
      </c>
      <c r="G30" s="4" t="s">
        <v>4</v>
      </c>
      <c r="H30" s="4" t="s">
        <v>4</v>
      </c>
      <c r="I30" s="4" t="s">
        <v>4</v>
      </c>
      <c r="J30" s="4" t="s">
        <v>4</v>
      </c>
      <c r="K30" s="4">
        <v>2</v>
      </c>
      <c r="L30" s="4" t="s">
        <v>4</v>
      </c>
      <c r="M30" s="4" t="s">
        <v>4</v>
      </c>
      <c r="N30" s="4" t="s">
        <v>4</v>
      </c>
      <c r="O30" s="4" t="s">
        <v>4</v>
      </c>
      <c r="P30" s="4" t="s">
        <v>4</v>
      </c>
      <c r="Q30" s="4" t="s">
        <v>4</v>
      </c>
      <c r="R30" s="4" t="s">
        <v>4</v>
      </c>
      <c r="S30" s="4" t="s">
        <v>4</v>
      </c>
      <c r="T30" s="4" t="s">
        <v>4</v>
      </c>
      <c r="U30" s="4" t="s">
        <v>4</v>
      </c>
    </row>
    <row r="31" spans="1:21" x14ac:dyDescent="0.25">
      <c r="A31" s="2" t="s">
        <v>2044</v>
      </c>
      <c r="B31" s="4" t="s">
        <v>4</v>
      </c>
      <c r="C31" s="4" t="s">
        <v>4</v>
      </c>
      <c r="D31" s="4" t="s">
        <v>4</v>
      </c>
      <c r="E31" s="4" t="s">
        <v>4</v>
      </c>
      <c r="F31" s="4" t="s">
        <v>4</v>
      </c>
      <c r="G31" s="4" t="s">
        <v>11</v>
      </c>
      <c r="H31" s="4" t="s">
        <v>232</v>
      </c>
      <c r="I31" s="4" t="s">
        <v>4</v>
      </c>
      <c r="J31" s="4" t="s">
        <v>4</v>
      </c>
      <c r="K31" s="4" t="s">
        <v>4</v>
      </c>
      <c r="L31" s="4" t="s">
        <v>4</v>
      </c>
      <c r="M31" s="4" t="s">
        <v>4</v>
      </c>
      <c r="N31" s="4" t="s">
        <v>4</v>
      </c>
      <c r="O31" s="4" t="s">
        <v>4</v>
      </c>
      <c r="P31" s="4" t="s">
        <v>4</v>
      </c>
      <c r="Q31" s="4" t="s">
        <v>4</v>
      </c>
      <c r="R31" s="4" t="s">
        <v>4</v>
      </c>
      <c r="S31" s="4" t="s">
        <v>4</v>
      </c>
      <c r="T31" s="4" t="s">
        <v>4</v>
      </c>
      <c r="U31" s="4" t="s">
        <v>4</v>
      </c>
    </row>
    <row r="32" spans="1:21" ht="30" x14ac:dyDescent="0.25">
      <c r="A32" s="2" t="s">
        <v>2045</v>
      </c>
      <c r="B32" s="4" t="s">
        <v>4</v>
      </c>
      <c r="C32" s="5">
        <v>431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ht="30" x14ac:dyDescent="0.25">
      <c r="A33" s="2" t="s">
        <v>2046</v>
      </c>
      <c r="B33" s="4" t="s">
        <v>4</v>
      </c>
      <c r="C33" s="4" t="s">
        <v>2047</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row>
  </sheetData>
  <mergeCells count="7">
    <mergeCell ref="A1:A4"/>
    <mergeCell ref="C1:D1"/>
    <mergeCell ref="G1:H1"/>
    <mergeCell ref="S1:U1"/>
    <mergeCell ref="C2:C4"/>
    <mergeCell ref="D2:D4"/>
    <mergeCell ref="E2:E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7109375" bestFit="1" customWidth="1"/>
    <col min="5" max="5" width="36.5703125" bestFit="1" customWidth="1"/>
    <col min="6" max="6" width="15.42578125" bestFit="1" customWidth="1"/>
    <col min="7" max="7" width="16.42578125" bestFit="1" customWidth="1"/>
    <col min="8" max="8" width="14.85546875" bestFit="1" customWidth="1"/>
  </cols>
  <sheetData>
    <row r="1" spans="1:8" ht="15" customHeight="1" x14ac:dyDescent="0.25">
      <c r="A1" s="7" t="s">
        <v>2048</v>
      </c>
      <c r="B1" s="7" t="s">
        <v>1</v>
      </c>
      <c r="C1" s="7"/>
      <c r="D1" s="7"/>
      <c r="E1" s="1"/>
      <c r="F1" s="1" t="s">
        <v>2049</v>
      </c>
      <c r="G1" s="1" t="s">
        <v>1</v>
      </c>
      <c r="H1" s="1"/>
    </row>
    <row r="2" spans="1:8" x14ac:dyDescent="0.25">
      <c r="A2" s="7"/>
      <c r="B2" s="7" t="s">
        <v>2</v>
      </c>
      <c r="C2" s="7" t="s">
        <v>30</v>
      </c>
      <c r="D2" s="7" t="s">
        <v>31</v>
      </c>
      <c r="E2" s="1" t="s">
        <v>2</v>
      </c>
      <c r="F2" s="1" t="s">
        <v>30</v>
      </c>
      <c r="G2" s="1" t="s">
        <v>2</v>
      </c>
      <c r="H2" s="1" t="s">
        <v>2002</v>
      </c>
    </row>
    <row r="3" spans="1:8" ht="30" x14ac:dyDescent="0.25">
      <c r="A3" s="7"/>
      <c r="B3" s="7"/>
      <c r="C3" s="7"/>
      <c r="D3" s="7"/>
      <c r="E3" s="1" t="s">
        <v>2050</v>
      </c>
      <c r="F3" s="1" t="s">
        <v>2006</v>
      </c>
      <c r="G3" s="1" t="s">
        <v>2006</v>
      </c>
      <c r="H3" s="1" t="s">
        <v>2006</v>
      </c>
    </row>
    <row r="4" spans="1:8" x14ac:dyDescent="0.25">
      <c r="A4" s="3" t="s">
        <v>2016</v>
      </c>
      <c r="B4" s="4" t="s">
        <v>4</v>
      </c>
      <c r="C4" s="4" t="s">
        <v>4</v>
      </c>
      <c r="D4" s="4" t="s">
        <v>4</v>
      </c>
      <c r="E4" s="4" t="s">
        <v>4</v>
      </c>
      <c r="F4" s="4" t="s">
        <v>4</v>
      </c>
      <c r="G4" s="4" t="s">
        <v>4</v>
      </c>
      <c r="H4" s="4" t="s">
        <v>4</v>
      </c>
    </row>
    <row r="5" spans="1:8" x14ac:dyDescent="0.25">
      <c r="A5" s="2" t="s">
        <v>2020</v>
      </c>
      <c r="B5" s="4" t="s">
        <v>4</v>
      </c>
      <c r="C5" s="4" t="s">
        <v>4</v>
      </c>
      <c r="D5" s="4" t="s">
        <v>4</v>
      </c>
      <c r="E5" s="4" t="s">
        <v>4</v>
      </c>
      <c r="F5" s="4" t="s">
        <v>4</v>
      </c>
      <c r="G5" s="4" t="s">
        <v>4</v>
      </c>
      <c r="H5" s="8">
        <v>829000000</v>
      </c>
    </row>
    <row r="6" spans="1:8" ht="30" x14ac:dyDescent="0.25">
      <c r="A6" s="2" t="s">
        <v>2019</v>
      </c>
      <c r="B6" s="4" t="s">
        <v>4</v>
      </c>
      <c r="C6" s="4" t="s">
        <v>4</v>
      </c>
      <c r="D6" s="4" t="s">
        <v>4</v>
      </c>
      <c r="E6" s="4" t="s">
        <v>4</v>
      </c>
      <c r="F6" s="4" t="s">
        <v>4</v>
      </c>
      <c r="G6" s="4" t="s">
        <v>4</v>
      </c>
      <c r="H6" s="14">
        <v>0.15</v>
      </c>
    </row>
    <row r="7" spans="1:8" x14ac:dyDescent="0.25">
      <c r="A7" s="2" t="s">
        <v>33</v>
      </c>
      <c r="B7" s="6">
        <v>5245326000</v>
      </c>
      <c r="C7" s="6">
        <v>4731555000</v>
      </c>
      <c r="D7" s="6">
        <v>5651035000</v>
      </c>
      <c r="E7" s="4" t="s">
        <v>4</v>
      </c>
      <c r="F7" s="6">
        <v>301700000</v>
      </c>
      <c r="G7" s="6">
        <v>494700000</v>
      </c>
      <c r="H7" s="4" t="s">
        <v>4</v>
      </c>
    </row>
    <row r="8" spans="1:8" x14ac:dyDescent="0.25">
      <c r="A8" s="2" t="s">
        <v>2051</v>
      </c>
      <c r="B8" s="4" t="s">
        <v>4</v>
      </c>
      <c r="C8" s="4" t="s">
        <v>4</v>
      </c>
      <c r="D8" s="4" t="s">
        <v>4</v>
      </c>
      <c r="E8" s="8">
        <v>0</v>
      </c>
      <c r="F8" s="8">
        <v>65000000</v>
      </c>
      <c r="G8" s="8">
        <v>-182300000</v>
      </c>
      <c r="H8" s="4" t="s">
        <v>4</v>
      </c>
    </row>
  </sheetData>
  <mergeCells count="5">
    <mergeCell ref="A1:A3"/>
    <mergeCell ref="B1:D1"/>
    <mergeCell ref="B2:B3"/>
    <mergeCell ref="C2:C3"/>
    <mergeCell ref="D2:D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052</v>
      </c>
      <c r="B1" s="1" t="s">
        <v>1</v>
      </c>
    </row>
    <row r="2" spans="1:2" x14ac:dyDescent="0.25">
      <c r="A2" s="7"/>
      <c r="B2" s="1" t="s">
        <v>2</v>
      </c>
    </row>
    <row r="3" spans="1:2" x14ac:dyDescent="0.25">
      <c r="A3" s="3" t="s">
        <v>1246</v>
      </c>
      <c r="B3" s="4" t="s">
        <v>4</v>
      </c>
    </row>
    <row r="4" spans="1:2" x14ac:dyDescent="0.25">
      <c r="A4" s="2" t="s">
        <v>2053</v>
      </c>
      <c r="B4" s="5">
        <v>4168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1" bestFit="1" customWidth="1"/>
    <col min="2" max="2" width="36.5703125" bestFit="1" customWidth="1"/>
    <col min="3" max="3" width="4.140625" customWidth="1"/>
    <col min="4" max="4" width="24.7109375" customWidth="1"/>
    <col min="5" max="5" width="36.5703125" customWidth="1"/>
    <col min="6" max="6" width="5.42578125" customWidth="1"/>
    <col min="7" max="7" width="4.140625" customWidth="1"/>
    <col min="8" max="8" width="24.7109375" customWidth="1"/>
    <col min="9" max="9" width="33.5703125" customWidth="1"/>
    <col min="10" max="10" width="4.140625" customWidth="1"/>
  </cols>
  <sheetData>
    <row r="1" spans="1:10" ht="15" customHeight="1" x14ac:dyDescent="0.25">
      <c r="A1" s="7" t="s">
        <v>5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8</v>
      </c>
      <c r="B3" s="11" t="s">
        <v>4</v>
      </c>
      <c r="C3" s="11"/>
      <c r="D3" s="11"/>
      <c r="E3" s="11"/>
      <c r="F3" s="11"/>
      <c r="G3" s="11"/>
      <c r="H3" s="11"/>
      <c r="I3" s="11"/>
      <c r="J3" s="11"/>
    </row>
    <row r="4" spans="1:10" ht="15" customHeight="1" x14ac:dyDescent="0.25">
      <c r="A4" s="12" t="s">
        <v>562</v>
      </c>
      <c r="B4" s="11" t="s">
        <v>4</v>
      </c>
      <c r="C4" s="11"/>
      <c r="D4" s="11"/>
      <c r="E4" s="11"/>
      <c r="F4" s="11"/>
      <c r="G4" s="11"/>
      <c r="H4" s="11"/>
      <c r="I4" s="11"/>
      <c r="J4" s="11"/>
    </row>
    <row r="5" spans="1:10" x14ac:dyDescent="0.25">
      <c r="A5" s="12"/>
      <c r="B5" s="91" t="s">
        <v>563</v>
      </c>
      <c r="C5" s="91"/>
      <c r="D5" s="91"/>
      <c r="E5" s="91"/>
      <c r="F5" s="91"/>
      <c r="G5" s="91"/>
      <c r="H5" s="91"/>
      <c r="I5" s="91"/>
      <c r="J5" s="91"/>
    </row>
    <row r="6" spans="1:10" x14ac:dyDescent="0.25">
      <c r="A6" s="12"/>
      <c r="B6" s="72" t="s">
        <v>564</v>
      </c>
      <c r="C6" s="72"/>
      <c r="D6" s="72"/>
      <c r="E6" s="72"/>
      <c r="F6" s="72"/>
      <c r="G6" s="72"/>
      <c r="H6" s="72"/>
      <c r="I6" s="72"/>
      <c r="J6" s="72"/>
    </row>
    <row r="7" spans="1:10" x14ac:dyDescent="0.25">
      <c r="A7" s="12"/>
      <c r="B7" s="165"/>
      <c r="C7" s="165"/>
      <c r="D7" s="165"/>
      <c r="E7" s="165"/>
      <c r="F7" s="165"/>
      <c r="G7" s="165"/>
      <c r="H7" s="165"/>
      <c r="I7" s="165"/>
      <c r="J7" s="165"/>
    </row>
    <row r="8" spans="1:10" ht="15.75" thickBot="1" x14ac:dyDescent="0.3">
      <c r="A8" s="12"/>
      <c r="B8" s="4"/>
      <c r="C8" s="4"/>
      <c r="D8" s="4"/>
      <c r="E8" s="4"/>
      <c r="F8" s="4"/>
      <c r="G8" s="4"/>
      <c r="H8" s="4"/>
      <c r="I8" s="4"/>
      <c r="J8" s="4"/>
    </row>
    <row r="9" spans="1:10" ht="15.75" thickTop="1" x14ac:dyDescent="0.25">
      <c r="A9" s="12"/>
      <c r="B9" s="109"/>
      <c r="C9" s="35" t="s">
        <v>285</v>
      </c>
      <c r="D9" s="37">
        <v>2013</v>
      </c>
      <c r="E9" s="37"/>
      <c r="F9" s="35"/>
      <c r="G9" s="35" t="s">
        <v>285</v>
      </c>
      <c r="H9" s="37">
        <v>2012</v>
      </c>
      <c r="I9" s="37"/>
      <c r="J9" s="35"/>
    </row>
    <row r="10" spans="1:10" x14ac:dyDescent="0.25">
      <c r="A10" s="12"/>
      <c r="B10" s="23" t="s">
        <v>492</v>
      </c>
      <c r="C10" s="62"/>
      <c r="D10" s="101" t="s">
        <v>379</v>
      </c>
      <c r="E10" s="101"/>
      <c r="F10" s="62"/>
      <c r="G10" s="62"/>
      <c r="H10" s="117" t="s">
        <v>379</v>
      </c>
      <c r="I10" s="117"/>
      <c r="J10" s="62"/>
    </row>
    <row r="11" spans="1:10" x14ac:dyDescent="0.25">
      <c r="A11" s="12"/>
      <c r="B11" s="33" t="s">
        <v>405</v>
      </c>
      <c r="C11" s="62"/>
      <c r="D11" s="118"/>
      <c r="E11" s="118"/>
      <c r="F11" s="62"/>
      <c r="G11" s="62"/>
      <c r="H11" s="118"/>
      <c r="I11" s="118"/>
      <c r="J11" s="62"/>
    </row>
    <row r="12" spans="1:10" x14ac:dyDescent="0.25">
      <c r="A12" s="12"/>
      <c r="B12" s="67"/>
      <c r="C12" s="67"/>
      <c r="D12" s="67"/>
      <c r="E12" s="67"/>
      <c r="F12" s="67"/>
      <c r="G12" s="67"/>
      <c r="H12" s="67"/>
      <c r="I12" s="67"/>
      <c r="J12" s="19"/>
    </row>
    <row r="13" spans="1:10" x14ac:dyDescent="0.25">
      <c r="A13" s="12"/>
      <c r="B13" s="4"/>
      <c r="C13" s="11"/>
      <c r="D13" s="11"/>
      <c r="E13" s="11"/>
      <c r="F13" s="11"/>
      <c r="G13" s="11"/>
      <c r="H13" s="11"/>
      <c r="I13" s="11"/>
      <c r="J13" s="11"/>
    </row>
    <row r="14" spans="1:10" x14ac:dyDescent="0.25">
      <c r="A14" s="12"/>
      <c r="B14" s="28" t="s">
        <v>565</v>
      </c>
      <c r="C14" s="30" t="s">
        <v>285</v>
      </c>
      <c r="D14" s="47"/>
      <c r="E14" s="55">
        <v>302977</v>
      </c>
      <c r="F14" s="49" t="s">
        <v>285</v>
      </c>
      <c r="G14" s="30" t="s">
        <v>285</v>
      </c>
      <c r="H14" s="50"/>
      <c r="I14" s="56">
        <v>309616</v>
      </c>
      <c r="J14" s="51" t="s">
        <v>285</v>
      </c>
    </row>
    <row r="15" spans="1:10" x14ac:dyDescent="0.25">
      <c r="A15" s="12"/>
      <c r="B15" s="32" t="s">
        <v>566</v>
      </c>
      <c r="C15" s="26" t="s">
        <v>285</v>
      </c>
      <c r="D15" s="17"/>
      <c r="E15" s="53">
        <v>-6488</v>
      </c>
      <c r="F15" s="42" t="s">
        <v>285</v>
      </c>
      <c r="G15" s="26" t="s">
        <v>285</v>
      </c>
      <c r="H15" s="16"/>
      <c r="I15" s="54">
        <v>-5828</v>
      </c>
      <c r="J15" s="44" t="s">
        <v>285</v>
      </c>
    </row>
    <row r="16" spans="1:10" x14ac:dyDescent="0.25">
      <c r="A16" s="12"/>
      <c r="B16" s="67"/>
      <c r="C16" s="67"/>
      <c r="D16" s="67"/>
      <c r="E16" s="67"/>
      <c r="F16" s="67"/>
      <c r="G16" s="67"/>
      <c r="H16" s="67"/>
      <c r="I16" s="67"/>
      <c r="J16" s="19"/>
    </row>
    <row r="17" spans="1:10" x14ac:dyDescent="0.25">
      <c r="A17" s="12"/>
      <c r="B17" s="4"/>
      <c r="C17" s="11"/>
      <c r="D17" s="11"/>
      <c r="E17" s="11"/>
      <c r="F17" s="11"/>
      <c r="G17" s="11"/>
      <c r="H17" s="11"/>
      <c r="I17" s="11"/>
      <c r="J17" s="11"/>
    </row>
    <row r="18" spans="1:10" x14ac:dyDescent="0.25">
      <c r="A18" s="12"/>
      <c r="B18" s="46" t="s">
        <v>69</v>
      </c>
      <c r="C18" s="30" t="s">
        <v>285</v>
      </c>
      <c r="D18" s="47"/>
      <c r="E18" s="48" t="s">
        <v>567</v>
      </c>
      <c r="F18" s="49" t="s">
        <v>285</v>
      </c>
      <c r="G18" s="30" t="s">
        <v>285</v>
      </c>
      <c r="H18" s="50"/>
      <c r="I18" s="31" t="s">
        <v>568</v>
      </c>
      <c r="J18" s="51" t="s">
        <v>285</v>
      </c>
    </row>
    <row r="19" spans="1:10" x14ac:dyDescent="0.25">
      <c r="A19" s="12"/>
      <c r="B19" s="32" t="s">
        <v>569</v>
      </c>
      <c r="C19" s="26" t="s">
        <v>285</v>
      </c>
      <c r="D19" s="17"/>
      <c r="E19" s="53">
        <v>254227</v>
      </c>
      <c r="F19" s="42" t="s">
        <v>285</v>
      </c>
      <c r="G19" s="26" t="s">
        <v>285</v>
      </c>
      <c r="H19" s="16"/>
      <c r="I19" s="54">
        <v>268617</v>
      </c>
      <c r="J19" s="44" t="s">
        <v>285</v>
      </c>
    </row>
    <row r="20" spans="1:10" x14ac:dyDescent="0.25">
      <c r="A20" s="12"/>
      <c r="B20" s="28" t="s">
        <v>570</v>
      </c>
      <c r="C20" s="30" t="s">
        <v>285</v>
      </c>
      <c r="D20" s="47"/>
      <c r="E20" s="55">
        <v>-3755</v>
      </c>
      <c r="F20" s="49" t="s">
        <v>285</v>
      </c>
      <c r="G20" s="30" t="s">
        <v>285</v>
      </c>
      <c r="H20" s="50"/>
      <c r="I20" s="56">
        <v>-3450</v>
      </c>
      <c r="J20" s="51" t="s">
        <v>285</v>
      </c>
    </row>
    <row r="21" spans="1:10" x14ac:dyDescent="0.25">
      <c r="A21" s="12"/>
      <c r="B21" s="67"/>
      <c r="C21" s="67"/>
      <c r="D21" s="67"/>
      <c r="E21" s="67"/>
      <c r="F21" s="67"/>
      <c r="G21" s="67"/>
      <c r="H21" s="67"/>
      <c r="I21" s="67"/>
      <c r="J21" s="19"/>
    </row>
    <row r="22" spans="1:10" x14ac:dyDescent="0.25">
      <c r="A22" s="12"/>
      <c r="B22" s="4"/>
      <c r="C22" s="11"/>
      <c r="D22" s="11"/>
      <c r="E22" s="11"/>
      <c r="F22" s="11"/>
      <c r="G22" s="11"/>
      <c r="H22" s="11"/>
      <c r="I22" s="11"/>
      <c r="J22" s="11"/>
    </row>
    <row r="23" spans="1:10" x14ac:dyDescent="0.25">
      <c r="A23" s="12"/>
      <c r="B23" s="102" t="s">
        <v>571</v>
      </c>
      <c r="C23" s="68" t="s">
        <v>285</v>
      </c>
      <c r="D23" s="121"/>
      <c r="E23" s="123">
        <v>46017</v>
      </c>
      <c r="F23" s="143" t="s">
        <v>285</v>
      </c>
      <c r="G23" s="68" t="s">
        <v>285</v>
      </c>
      <c r="H23" s="127"/>
      <c r="I23" s="145">
        <v>38621</v>
      </c>
      <c r="J23" s="147" t="s">
        <v>285</v>
      </c>
    </row>
    <row r="24" spans="1:10" ht="15.75" thickBot="1" x14ac:dyDescent="0.3">
      <c r="A24" s="12"/>
      <c r="B24" s="103"/>
      <c r="C24" s="104"/>
      <c r="D24" s="122"/>
      <c r="E24" s="124"/>
      <c r="F24" s="144"/>
      <c r="G24" s="104"/>
      <c r="H24" s="128"/>
      <c r="I24" s="146"/>
      <c r="J24" s="148"/>
    </row>
    <row r="25" spans="1:10" ht="19.5" customHeight="1" thickTop="1" x14ac:dyDescent="0.25">
      <c r="A25" s="12"/>
      <c r="B25" s="65" t="s">
        <v>572</v>
      </c>
      <c r="C25" s="65"/>
      <c r="D25" s="65"/>
      <c r="E25" s="65"/>
      <c r="F25" s="65"/>
      <c r="G25" s="65"/>
      <c r="H25" s="65"/>
      <c r="I25" s="65"/>
      <c r="J25" s="65"/>
    </row>
    <row r="26" spans="1:10" x14ac:dyDescent="0.25">
      <c r="A26" s="12"/>
      <c r="B26" s="141"/>
      <c r="C26" s="141"/>
      <c r="D26" s="141"/>
      <c r="E26" s="141"/>
      <c r="F26" s="141"/>
      <c r="G26" s="141"/>
      <c r="H26" s="141"/>
      <c r="I26" s="141"/>
      <c r="J26" s="141"/>
    </row>
    <row r="27" spans="1:10" ht="15.75" thickBot="1" x14ac:dyDescent="0.3">
      <c r="A27" s="12"/>
      <c r="B27" s="4"/>
      <c r="C27" s="4"/>
      <c r="D27" s="4"/>
      <c r="E27" s="4"/>
      <c r="F27" s="4"/>
    </row>
    <row r="28" spans="1:10" ht="15.75" thickTop="1" x14ac:dyDescent="0.25">
      <c r="A28" s="12"/>
      <c r="B28" s="109"/>
      <c r="C28" s="35" t="s">
        <v>285</v>
      </c>
      <c r="D28" s="37" t="s">
        <v>379</v>
      </c>
      <c r="E28" s="37"/>
      <c r="F28" s="35"/>
    </row>
    <row r="29" spans="1:10" x14ac:dyDescent="0.25">
      <c r="A29" s="12"/>
      <c r="B29" s="33" t="s">
        <v>405</v>
      </c>
      <c r="C29" s="62"/>
      <c r="D29" s="159"/>
      <c r="E29" s="159"/>
      <c r="F29" s="62"/>
    </row>
    <row r="30" spans="1:10" x14ac:dyDescent="0.25">
      <c r="A30" s="12"/>
      <c r="B30" s="67"/>
      <c r="C30" s="67"/>
      <c r="D30" s="67"/>
      <c r="E30" s="67"/>
      <c r="F30" s="19"/>
    </row>
    <row r="31" spans="1:10" x14ac:dyDescent="0.25">
      <c r="A31" s="12"/>
      <c r="B31" s="4"/>
      <c r="C31" s="11"/>
      <c r="D31" s="11"/>
      <c r="E31" s="11"/>
      <c r="F31" s="11"/>
    </row>
    <row r="32" spans="1:10" x14ac:dyDescent="0.25">
      <c r="A32" s="12"/>
      <c r="B32" s="46">
        <v>2014</v>
      </c>
      <c r="C32" s="30" t="s">
        <v>285</v>
      </c>
      <c r="D32" s="47"/>
      <c r="E32" s="55">
        <v>254227</v>
      </c>
      <c r="F32" s="49" t="s">
        <v>285</v>
      </c>
    </row>
    <row r="33" spans="1:10" x14ac:dyDescent="0.25">
      <c r="A33" s="12"/>
      <c r="B33" s="52">
        <v>2015</v>
      </c>
      <c r="C33" s="26" t="s">
        <v>285</v>
      </c>
      <c r="D33" s="42"/>
      <c r="E33" s="151" t="s">
        <v>458</v>
      </c>
      <c r="F33" s="42" t="s">
        <v>285</v>
      </c>
    </row>
    <row r="34" spans="1:10" x14ac:dyDescent="0.25">
      <c r="A34" s="12"/>
      <c r="B34" s="46">
        <v>2016</v>
      </c>
      <c r="C34" s="30" t="s">
        <v>285</v>
      </c>
      <c r="D34" s="47"/>
      <c r="E34" s="55">
        <v>6150</v>
      </c>
      <c r="F34" s="49" t="s">
        <v>285</v>
      </c>
    </row>
    <row r="35" spans="1:10" x14ac:dyDescent="0.25">
      <c r="A35" s="12"/>
      <c r="B35" s="52">
        <v>2017</v>
      </c>
      <c r="C35" s="26" t="s">
        <v>285</v>
      </c>
      <c r="D35" s="17"/>
      <c r="E35" s="53">
        <v>36450</v>
      </c>
      <c r="F35" s="42" t="s">
        <v>285</v>
      </c>
    </row>
    <row r="36" spans="1:10" x14ac:dyDescent="0.25">
      <c r="A36" s="12"/>
      <c r="B36" s="46">
        <v>2018</v>
      </c>
      <c r="C36" s="30" t="s">
        <v>285</v>
      </c>
      <c r="D36" s="47"/>
      <c r="E36" s="55">
        <v>6150</v>
      </c>
      <c r="F36" s="49" t="s">
        <v>285</v>
      </c>
    </row>
    <row r="37" spans="1:10" x14ac:dyDescent="0.25">
      <c r="A37" s="12"/>
      <c r="B37" s="52" t="s">
        <v>573</v>
      </c>
      <c r="C37" s="26" t="s">
        <v>285</v>
      </c>
      <c r="D37" s="42"/>
      <c r="E37" s="151" t="s">
        <v>458</v>
      </c>
      <c r="F37" s="42" t="s">
        <v>285</v>
      </c>
    </row>
    <row r="38" spans="1:10" x14ac:dyDescent="0.25">
      <c r="A38" s="12"/>
      <c r="B38" s="67"/>
      <c r="C38" s="67"/>
      <c r="D38" s="67"/>
      <c r="E38" s="67"/>
      <c r="F38" s="19"/>
    </row>
    <row r="39" spans="1:10" x14ac:dyDescent="0.25">
      <c r="A39" s="12"/>
      <c r="B39" s="4"/>
      <c r="C39" s="11"/>
      <c r="D39" s="11"/>
      <c r="E39" s="11"/>
      <c r="F39" s="11"/>
    </row>
    <row r="40" spans="1:10" x14ac:dyDescent="0.25">
      <c r="A40" s="12"/>
      <c r="B40" s="75" t="s">
        <v>565</v>
      </c>
      <c r="C40" s="77" t="s">
        <v>285</v>
      </c>
      <c r="D40" s="79"/>
      <c r="E40" s="135">
        <v>302977</v>
      </c>
      <c r="F40" s="83" t="s">
        <v>285</v>
      </c>
    </row>
    <row r="41" spans="1:10" ht="15.75" thickBot="1" x14ac:dyDescent="0.3">
      <c r="A41" s="12"/>
      <c r="B41" s="76"/>
      <c r="C41" s="78"/>
      <c r="D41" s="80"/>
      <c r="E41" s="136"/>
      <c r="F41" s="84"/>
    </row>
    <row r="42" spans="1:10" ht="19.5" customHeight="1" thickTop="1" x14ac:dyDescent="0.25">
      <c r="A42" s="12"/>
      <c r="B42" s="72" t="s">
        <v>574</v>
      </c>
      <c r="C42" s="72"/>
      <c r="D42" s="72"/>
      <c r="E42" s="72"/>
      <c r="F42" s="72"/>
      <c r="G42" s="72"/>
      <c r="H42" s="72"/>
      <c r="I42" s="72"/>
      <c r="J42" s="72"/>
    </row>
  </sheetData>
  <mergeCells count="52">
    <mergeCell ref="B42:J42"/>
    <mergeCell ref="A1:A2"/>
    <mergeCell ref="B1:J1"/>
    <mergeCell ref="B2:J2"/>
    <mergeCell ref="B3:J3"/>
    <mergeCell ref="A4:A42"/>
    <mergeCell ref="B4:J4"/>
    <mergeCell ref="B5:J5"/>
    <mergeCell ref="B6:J6"/>
    <mergeCell ref="B7:J7"/>
    <mergeCell ref="B25:J25"/>
    <mergeCell ref="B30:E30"/>
    <mergeCell ref="C31:F31"/>
    <mergeCell ref="B38:E38"/>
    <mergeCell ref="C39:F39"/>
    <mergeCell ref="B40:B41"/>
    <mergeCell ref="C40:C41"/>
    <mergeCell ref="D40:D41"/>
    <mergeCell ref="E40:E41"/>
    <mergeCell ref="F40:F41"/>
    <mergeCell ref="H23:H24"/>
    <mergeCell ref="I23:I24"/>
    <mergeCell ref="J23:J24"/>
    <mergeCell ref="C28:C29"/>
    <mergeCell ref="D28:E29"/>
    <mergeCell ref="F28:F29"/>
    <mergeCell ref="B26:J26"/>
    <mergeCell ref="B23:B24"/>
    <mergeCell ref="C23:C24"/>
    <mergeCell ref="D23:D24"/>
    <mergeCell ref="E23:E24"/>
    <mergeCell ref="F23:F24"/>
    <mergeCell ref="G23:G24"/>
    <mergeCell ref="B16:I16"/>
    <mergeCell ref="C17:F17"/>
    <mergeCell ref="G17:J17"/>
    <mergeCell ref="B21:I21"/>
    <mergeCell ref="C22:F22"/>
    <mergeCell ref="G22:J22"/>
    <mergeCell ref="H9:I9"/>
    <mergeCell ref="H10:I10"/>
    <mergeCell ref="H11:I11"/>
    <mergeCell ref="J9:J11"/>
    <mergeCell ref="B12:I12"/>
    <mergeCell ref="C13:F13"/>
    <mergeCell ref="G13:J13"/>
    <mergeCell ref="C9:C11"/>
    <mergeCell ref="D9:E9"/>
    <mergeCell ref="D10:E10"/>
    <mergeCell ref="D11:E11"/>
    <mergeCell ref="F9:F11"/>
    <mergeCell ref="G9: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85546875" bestFit="1" customWidth="1"/>
    <col min="2" max="2" width="36.5703125" bestFit="1" customWidth="1"/>
    <col min="3" max="3" width="4.28515625" customWidth="1"/>
    <col min="4" max="4" width="25.28515625" customWidth="1"/>
    <col min="5" max="5" width="36.5703125" customWidth="1"/>
    <col min="6" max="6" width="5.42578125" customWidth="1"/>
    <col min="7" max="7" width="4.28515625" customWidth="1"/>
    <col min="8" max="8" width="25.28515625" customWidth="1"/>
    <col min="9" max="9" width="30.85546875" customWidth="1"/>
    <col min="10" max="10" width="4.2851562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5</v>
      </c>
      <c r="B3" s="11" t="s">
        <v>4</v>
      </c>
      <c r="C3" s="11"/>
      <c r="D3" s="11"/>
      <c r="E3" s="11"/>
      <c r="F3" s="11"/>
      <c r="G3" s="11"/>
      <c r="H3" s="11"/>
      <c r="I3" s="11"/>
      <c r="J3" s="11"/>
    </row>
    <row r="4" spans="1:10" ht="15" customHeight="1" x14ac:dyDescent="0.25">
      <c r="A4" s="12" t="s">
        <v>187</v>
      </c>
      <c r="B4" s="11" t="s">
        <v>4</v>
      </c>
      <c r="C4" s="11"/>
      <c r="D4" s="11"/>
      <c r="E4" s="11"/>
      <c r="F4" s="11"/>
      <c r="G4" s="11"/>
      <c r="H4" s="11"/>
      <c r="I4" s="11"/>
      <c r="J4" s="11"/>
    </row>
    <row r="5" spans="1:10" x14ac:dyDescent="0.25">
      <c r="A5" s="12"/>
      <c r="B5" s="91" t="s">
        <v>576</v>
      </c>
      <c r="C5" s="91"/>
      <c r="D5" s="91"/>
      <c r="E5" s="91"/>
      <c r="F5" s="91"/>
      <c r="G5" s="91"/>
      <c r="H5" s="91"/>
      <c r="I5" s="91"/>
      <c r="J5" s="91"/>
    </row>
    <row r="6" spans="1:10" x14ac:dyDescent="0.25">
      <c r="A6" s="12"/>
      <c r="B6" s="72" t="s">
        <v>577</v>
      </c>
      <c r="C6" s="72"/>
      <c r="D6" s="72"/>
      <c r="E6" s="72"/>
      <c r="F6" s="72"/>
      <c r="G6" s="72"/>
      <c r="H6" s="72"/>
      <c r="I6" s="72"/>
      <c r="J6" s="72"/>
    </row>
    <row r="7" spans="1:10" ht="15.75" x14ac:dyDescent="0.25">
      <c r="A7" s="12"/>
      <c r="B7" s="93"/>
      <c r="C7" s="93"/>
      <c r="D7" s="93"/>
      <c r="E7" s="93"/>
      <c r="F7" s="93"/>
      <c r="G7" s="93"/>
      <c r="H7" s="93"/>
      <c r="I7" s="93"/>
      <c r="J7" s="93"/>
    </row>
    <row r="8" spans="1:10" ht="15.75" thickBot="1" x14ac:dyDescent="0.3">
      <c r="A8" s="12"/>
      <c r="B8" s="4"/>
      <c r="C8" s="4"/>
      <c r="D8" s="4"/>
      <c r="E8" s="4"/>
      <c r="F8" s="4"/>
      <c r="G8" s="4"/>
      <c r="H8" s="4"/>
      <c r="I8" s="4"/>
      <c r="J8" s="4"/>
    </row>
    <row r="9" spans="1:10" ht="15.75" thickTop="1" x14ac:dyDescent="0.25">
      <c r="A9" s="12"/>
      <c r="B9" s="109"/>
      <c r="C9" s="35" t="s">
        <v>285</v>
      </c>
      <c r="D9" s="37">
        <v>2013</v>
      </c>
      <c r="E9" s="37"/>
      <c r="F9" s="35"/>
      <c r="G9" s="35" t="s">
        <v>285</v>
      </c>
      <c r="H9" s="37">
        <v>2012</v>
      </c>
      <c r="I9" s="37"/>
      <c r="J9" s="35"/>
    </row>
    <row r="10" spans="1:10" x14ac:dyDescent="0.25">
      <c r="A10" s="12"/>
      <c r="B10" s="23" t="s">
        <v>492</v>
      </c>
      <c r="C10" s="62"/>
      <c r="D10" s="101" t="s">
        <v>379</v>
      </c>
      <c r="E10" s="101"/>
      <c r="F10" s="62"/>
      <c r="G10" s="62"/>
      <c r="H10" s="117" t="s">
        <v>379</v>
      </c>
      <c r="I10" s="117"/>
      <c r="J10" s="62"/>
    </row>
    <row r="11" spans="1:10" x14ac:dyDescent="0.25">
      <c r="A11" s="12"/>
      <c r="B11" s="33" t="s">
        <v>405</v>
      </c>
      <c r="C11" s="62"/>
      <c r="D11" s="118"/>
      <c r="E11" s="118"/>
      <c r="F11" s="62"/>
      <c r="G11" s="62"/>
      <c r="H11" s="118"/>
      <c r="I11" s="118"/>
      <c r="J11" s="62"/>
    </row>
    <row r="12" spans="1:10" x14ac:dyDescent="0.25">
      <c r="A12" s="12"/>
      <c r="B12" s="67"/>
      <c r="C12" s="67"/>
      <c r="D12" s="67"/>
      <c r="E12" s="67"/>
      <c r="F12" s="67"/>
      <c r="G12" s="67"/>
      <c r="H12" s="67"/>
      <c r="I12" s="67"/>
      <c r="J12" s="19"/>
    </row>
    <row r="13" spans="1:10" x14ac:dyDescent="0.25">
      <c r="A13" s="12"/>
      <c r="B13" s="4"/>
      <c r="C13" s="11"/>
      <c r="D13" s="11"/>
      <c r="E13" s="11"/>
      <c r="F13" s="11"/>
      <c r="G13" s="11"/>
      <c r="H13" s="11"/>
      <c r="I13" s="11"/>
      <c r="J13" s="11"/>
    </row>
    <row r="14" spans="1:10" x14ac:dyDescent="0.25">
      <c r="A14" s="12"/>
      <c r="B14" s="28" t="s">
        <v>578</v>
      </c>
      <c r="C14" s="30" t="s">
        <v>285</v>
      </c>
      <c r="D14" s="47"/>
      <c r="E14" s="55">
        <v>438853</v>
      </c>
      <c r="F14" s="49" t="s">
        <v>285</v>
      </c>
      <c r="G14" s="30" t="s">
        <v>285</v>
      </c>
      <c r="H14" s="50"/>
      <c r="I14" s="56">
        <v>307315</v>
      </c>
      <c r="J14" s="51" t="s">
        <v>285</v>
      </c>
    </row>
    <row r="15" spans="1:10" x14ac:dyDescent="0.25">
      <c r="A15" s="12"/>
      <c r="B15" s="32" t="s">
        <v>579</v>
      </c>
      <c r="C15" s="26" t="s">
        <v>285</v>
      </c>
      <c r="D15" s="17"/>
      <c r="E15" s="53">
        <v>1549119</v>
      </c>
      <c r="F15" s="42" t="s">
        <v>285</v>
      </c>
      <c r="G15" s="26" t="s">
        <v>285</v>
      </c>
      <c r="H15" s="16"/>
      <c r="I15" s="54">
        <v>1074042</v>
      </c>
      <c r="J15" s="44" t="s">
        <v>285</v>
      </c>
    </row>
    <row r="16" spans="1:10" x14ac:dyDescent="0.25">
      <c r="A16" s="12"/>
      <c r="B16" s="28" t="s">
        <v>580</v>
      </c>
      <c r="C16" s="30" t="s">
        <v>285</v>
      </c>
      <c r="D16" s="47"/>
      <c r="E16" s="55">
        <v>666648</v>
      </c>
      <c r="F16" s="49" t="s">
        <v>285</v>
      </c>
      <c r="G16" s="30" t="s">
        <v>285</v>
      </c>
      <c r="H16" s="50"/>
      <c r="I16" s="56">
        <v>742979</v>
      </c>
      <c r="J16" s="51" t="s">
        <v>285</v>
      </c>
    </row>
    <row r="17" spans="1:10" x14ac:dyDescent="0.25">
      <c r="A17" s="12"/>
      <c r="B17" s="4"/>
      <c r="C17" s="11"/>
      <c r="D17" s="11"/>
      <c r="E17" s="11"/>
      <c r="F17" s="11"/>
      <c r="G17" s="11"/>
      <c r="H17" s="11"/>
      <c r="I17" s="11"/>
      <c r="J17" s="11"/>
    </row>
    <row r="18" spans="1:10" x14ac:dyDescent="0.25">
      <c r="A18" s="12"/>
      <c r="B18" s="52" t="s">
        <v>581</v>
      </c>
      <c r="C18" s="26" t="s">
        <v>285</v>
      </c>
      <c r="D18" s="17"/>
      <c r="E18" s="23" t="s">
        <v>582</v>
      </c>
      <c r="F18" s="42" t="s">
        <v>285</v>
      </c>
      <c r="G18" s="26" t="s">
        <v>285</v>
      </c>
      <c r="H18" s="16"/>
      <c r="I18" s="33" t="s">
        <v>583</v>
      </c>
      <c r="J18" s="44" t="s">
        <v>285</v>
      </c>
    </row>
    <row r="19" spans="1:10" ht="19.5" x14ac:dyDescent="0.25">
      <c r="A19" s="12"/>
      <c r="B19" s="28" t="s">
        <v>584</v>
      </c>
      <c r="C19" s="30" t="s">
        <v>285</v>
      </c>
      <c r="D19" s="47"/>
      <c r="E19" s="55">
        <v>-261598</v>
      </c>
      <c r="F19" s="49" t="s">
        <v>285</v>
      </c>
      <c r="G19" s="30" t="s">
        <v>285</v>
      </c>
      <c r="H19" s="50"/>
      <c r="I19" s="56">
        <v>-267366</v>
      </c>
      <c r="J19" s="51" t="s">
        <v>285</v>
      </c>
    </row>
    <row r="20" spans="1:10" x14ac:dyDescent="0.25">
      <c r="A20" s="12"/>
      <c r="B20" s="67"/>
      <c r="C20" s="67"/>
      <c r="D20" s="67"/>
      <c r="E20" s="67"/>
      <c r="F20" s="67"/>
      <c r="G20" s="67"/>
      <c r="H20" s="67"/>
      <c r="I20" s="67"/>
      <c r="J20" s="19"/>
    </row>
    <row r="21" spans="1:10" x14ac:dyDescent="0.25">
      <c r="A21" s="12"/>
      <c r="B21" s="4"/>
      <c r="C21" s="11"/>
      <c r="D21" s="11"/>
      <c r="E21" s="11"/>
      <c r="F21" s="11"/>
      <c r="G21" s="11"/>
      <c r="H21" s="11"/>
      <c r="I21" s="11"/>
      <c r="J21" s="11"/>
    </row>
    <row r="22" spans="1:10" x14ac:dyDescent="0.25">
      <c r="A22" s="12"/>
      <c r="B22" s="102" t="s">
        <v>71</v>
      </c>
      <c r="C22" s="68" t="s">
        <v>285</v>
      </c>
      <c r="D22" s="121"/>
      <c r="E22" s="123">
        <v>2393022</v>
      </c>
      <c r="F22" s="143" t="s">
        <v>285</v>
      </c>
      <c r="G22" s="68" t="s">
        <v>285</v>
      </c>
      <c r="H22" s="127"/>
      <c r="I22" s="145">
        <v>1856970</v>
      </c>
      <c r="J22" s="147" t="s">
        <v>285</v>
      </c>
    </row>
    <row r="23" spans="1:10" ht="15.75" thickBot="1" x14ac:dyDescent="0.3">
      <c r="A23" s="12"/>
      <c r="B23" s="103"/>
      <c r="C23" s="104"/>
      <c r="D23" s="122"/>
      <c r="E23" s="124"/>
      <c r="F23" s="144"/>
      <c r="G23" s="104"/>
      <c r="H23" s="128"/>
      <c r="I23" s="146"/>
      <c r="J23" s="148"/>
    </row>
    <row r="24" spans="1:10" ht="15.75" thickTop="1" x14ac:dyDescent="0.25">
      <c r="A24" s="12"/>
      <c r="B24" s="65" t="s">
        <v>585</v>
      </c>
      <c r="C24" s="65"/>
      <c r="D24" s="65"/>
      <c r="E24" s="65"/>
      <c r="F24" s="65"/>
      <c r="G24" s="65"/>
      <c r="H24" s="65"/>
      <c r="I24" s="65"/>
      <c r="J24" s="65"/>
    </row>
    <row r="25" spans="1:10" ht="15.75" x14ac:dyDescent="0.25">
      <c r="A25" s="12"/>
      <c r="B25" s="93"/>
      <c r="C25" s="93"/>
      <c r="D25" s="93"/>
      <c r="E25" s="93"/>
      <c r="F25" s="93"/>
      <c r="G25" s="93"/>
      <c r="H25" s="93"/>
      <c r="I25" s="93"/>
      <c r="J25" s="93"/>
    </row>
    <row r="26" spans="1:10" ht="15.75" thickBot="1" x14ac:dyDescent="0.3">
      <c r="A26" s="12"/>
      <c r="B26" s="4"/>
      <c r="C26" s="4"/>
      <c r="D26" s="4"/>
      <c r="E26" s="4"/>
      <c r="F26" s="4"/>
      <c r="G26" s="4"/>
      <c r="H26" s="4"/>
      <c r="I26" s="4"/>
      <c r="J26" s="4"/>
    </row>
    <row r="27" spans="1:10" ht="15.75" thickTop="1" x14ac:dyDescent="0.25">
      <c r="A27" s="12"/>
      <c r="B27" s="109"/>
      <c r="C27" s="35" t="s">
        <v>285</v>
      </c>
      <c r="D27" s="37">
        <v>2013</v>
      </c>
      <c r="E27" s="37"/>
      <c r="F27" s="35"/>
      <c r="G27" s="35" t="s">
        <v>285</v>
      </c>
      <c r="H27" s="37">
        <v>2012</v>
      </c>
      <c r="I27" s="37"/>
      <c r="J27" s="35"/>
    </row>
    <row r="28" spans="1:10" x14ac:dyDescent="0.25">
      <c r="A28" s="12"/>
      <c r="B28" s="23" t="s">
        <v>377</v>
      </c>
      <c r="C28" s="62"/>
      <c r="D28" s="101" t="s">
        <v>379</v>
      </c>
      <c r="E28" s="101"/>
      <c r="F28" s="62"/>
      <c r="G28" s="62"/>
      <c r="H28" s="117" t="s">
        <v>379</v>
      </c>
      <c r="I28" s="117"/>
      <c r="J28" s="62"/>
    </row>
    <row r="29" spans="1:10" x14ac:dyDescent="0.25">
      <c r="A29" s="12"/>
      <c r="B29" s="33" t="s">
        <v>405</v>
      </c>
      <c r="C29" s="62"/>
      <c r="D29" s="118"/>
      <c r="E29" s="118"/>
      <c r="F29" s="62"/>
      <c r="G29" s="62"/>
      <c r="H29" s="118"/>
      <c r="I29" s="118"/>
      <c r="J29" s="62"/>
    </row>
    <row r="30" spans="1:10" x14ac:dyDescent="0.25">
      <c r="A30" s="12"/>
      <c r="B30" s="67"/>
      <c r="C30" s="67"/>
      <c r="D30" s="67"/>
      <c r="E30" s="67"/>
      <c r="F30" s="67"/>
      <c r="G30" s="67"/>
      <c r="H30" s="67"/>
      <c r="I30" s="67"/>
      <c r="J30" s="19"/>
    </row>
    <row r="31" spans="1:10" x14ac:dyDescent="0.25">
      <c r="A31" s="12"/>
      <c r="B31" s="4"/>
      <c r="C31" s="11"/>
      <c r="D31" s="11"/>
      <c r="E31" s="11"/>
      <c r="F31" s="11"/>
      <c r="G31" s="11"/>
      <c r="H31" s="11"/>
      <c r="I31" s="11"/>
      <c r="J31" s="11"/>
    </row>
    <row r="32" spans="1:10" x14ac:dyDescent="0.25">
      <c r="A32" s="12"/>
      <c r="B32" s="28" t="s">
        <v>557</v>
      </c>
      <c r="C32" s="30" t="s">
        <v>285</v>
      </c>
      <c r="D32" s="47"/>
      <c r="E32" s="55">
        <v>-267366</v>
      </c>
      <c r="F32" s="49" t="s">
        <v>285</v>
      </c>
      <c r="G32" s="30" t="s">
        <v>285</v>
      </c>
      <c r="H32" s="50"/>
      <c r="I32" s="56">
        <v>-193513</v>
      </c>
      <c r="J32" s="51" t="s">
        <v>285</v>
      </c>
    </row>
    <row r="33" spans="1:10" x14ac:dyDescent="0.25">
      <c r="A33" s="12"/>
      <c r="B33" s="32" t="s">
        <v>586</v>
      </c>
      <c r="C33" s="26" t="s">
        <v>285</v>
      </c>
      <c r="D33" s="17"/>
      <c r="E33" s="53">
        <v>-164852</v>
      </c>
      <c r="F33" s="42" t="s">
        <v>285</v>
      </c>
      <c r="G33" s="26" t="s">
        <v>285</v>
      </c>
      <c r="H33" s="16"/>
      <c r="I33" s="54">
        <v>-130911</v>
      </c>
      <c r="J33" s="44" t="s">
        <v>285</v>
      </c>
    </row>
    <row r="34" spans="1:10" x14ac:dyDescent="0.25">
      <c r="A34" s="12"/>
      <c r="B34" s="28" t="s">
        <v>587</v>
      </c>
      <c r="C34" s="30" t="s">
        <v>285</v>
      </c>
      <c r="D34" s="47"/>
      <c r="E34" s="55">
        <v>2532</v>
      </c>
      <c r="F34" s="49" t="s">
        <v>285</v>
      </c>
      <c r="G34" s="30" t="s">
        <v>285</v>
      </c>
      <c r="H34" s="50"/>
      <c r="I34" s="56">
        <v>1009</v>
      </c>
      <c r="J34" s="51" t="s">
        <v>285</v>
      </c>
    </row>
    <row r="35" spans="1:10" x14ac:dyDescent="0.25">
      <c r="A35" s="12"/>
      <c r="B35" s="32" t="s">
        <v>559</v>
      </c>
      <c r="C35" s="26" t="s">
        <v>285</v>
      </c>
      <c r="D35" s="17"/>
      <c r="E35" s="53">
        <v>168088</v>
      </c>
      <c r="F35" s="42" t="s">
        <v>285</v>
      </c>
      <c r="G35" s="26" t="s">
        <v>285</v>
      </c>
      <c r="H35" s="16"/>
      <c r="I35" s="54">
        <v>56049</v>
      </c>
      <c r="J35" s="44" t="s">
        <v>285</v>
      </c>
    </row>
    <row r="36" spans="1:10" x14ac:dyDescent="0.25">
      <c r="A36" s="12"/>
      <c r="B36" s="67"/>
      <c r="C36" s="67"/>
      <c r="D36" s="67"/>
      <c r="E36" s="67"/>
      <c r="F36" s="67"/>
      <c r="G36" s="67"/>
      <c r="H36" s="67"/>
      <c r="I36" s="67"/>
      <c r="J36" s="19"/>
    </row>
    <row r="37" spans="1:10" x14ac:dyDescent="0.25">
      <c r="A37" s="12"/>
      <c r="B37" s="4"/>
      <c r="C37" s="11"/>
      <c r="D37" s="11"/>
      <c r="E37" s="11"/>
      <c r="F37" s="11"/>
      <c r="G37" s="11"/>
      <c r="H37" s="11"/>
      <c r="I37" s="11"/>
      <c r="J37" s="11"/>
    </row>
    <row r="38" spans="1:10" x14ac:dyDescent="0.25">
      <c r="A38" s="12"/>
      <c r="B38" s="75" t="s">
        <v>584</v>
      </c>
      <c r="C38" s="77" t="s">
        <v>285</v>
      </c>
      <c r="D38" s="79"/>
      <c r="E38" s="81" t="s">
        <v>588</v>
      </c>
      <c r="F38" s="83" t="s">
        <v>285</v>
      </c>
      <c r="G38" s="77" t="s">
        <v>285</v>
      </c>
      <c r="H38" s="85"/>
      <c r="I38" s="87" t="s">
        <v>589</v>
      </c>
      <c r="J38" s="89" t="s">
        <v>285</v>
      </c>
    </row>
    <row r="39" spans="1:10" ht="15.75" thickBot="1" x14ac:dyDescent="0.3">
      <c r="A39" s="12"/>
      <c r="B39" s="76"/>
      <c r="C39" s="78"/>
      <c r="D39" s="80"/>
      <c r="E39" s="82"/>
      <c r="F39" s="84"/>
      <c r="G39" s="78"/>
      <c r="H39" s="86"/>
      <c r="I39" s="88"/>
      <c r="J39" s="90"/>
    </row>
    <row r="40" spans="1:10" ht="19.5" customHeight="1" thickTop="1" x14ac:dyDescent="0.25">
      <c r="A40" s="12"/>
      <c r="B40" s="65" t="s">
        <v>590</v>
      </c>
      <c r="C40" s="65"/>
      <c r="D40" s="65"/>
      <c r="E40" s="65"/>
      <c r="F40" s="65"/>
      <c r="G40" s="65"/>
      <c r="H40" s="65"/>
      <c r="I40" s="65"/>
      <c r="J40" s="65"/>
    </row>
    <row r="41" spans="1:10" x14ac:dyDescent="0.25">
      <c r="A41" s="12"/>
      <c r="B41" s="72" t="s">
        <v>591</v>
      </c>
      <c r="C41" s="72"/>
      <c r="D41" s="72"/>
      <c r="E41" s="72"/>
      <c r="F41" s="72"/>
      <c r="G41" s="72"/>
      <c r="H41" s="72"/>
      <c r="I41" s="72"/>
      <c r="J41" s="72"/>
    </row>
  </sheetData>
  <mergeCells count="65">
    <mergeCell ref="B7:J7"/>
    <mergeCell ref="B24:J24"/>
    <mergeCell ref="B25:J25"/>
    <mergeCell ref="B40:J40"/>
    <mergeCell ref="B41:J41"/>
    <mergeCell ref="I38:I39"/>
    <mergeCell ref="J38:J39"/>
    <mergeCell ref="A1:A2"/>
    <mergeCell ref="B1:J1"/>
    <mergeCell ref="B2:J2"/>
    <mergeCell ref="B3:J3"/>
    <mergeCell ref="A4:A41"/>
    <mergeCell ref="B4:J4"/>
    <mergeCell ref="B5:J5"/>
    <mergeCell ref="B6:J6"/>
    <mergeCell ref="B36:I36"/>
    <mergeCell ref="C37:F37"/>
    <mergeCell ref="G37:J37"/>
    <mergeCell ref="B38:B39"/>
    <mergeCell ref="C38:C39"/>
    <mergeCell ref="D38:D39"/>
    <mergeCell ref="E38:E39"/>
    <mergeCell ref="F38:F39"/>
    <mergeCell ref="G38:G39"/>
    <mergeCell ref="H38:H39"/>
    <mergeCell ref="H27:I27"/>
    <mergeCell ref="H28:I28"/>
    <mergeCell ref="H29:I29"/>
    <mergeCell ref="J27:J29"/>
    <mergeCell ref="B30:I30"/>
    <mergeCell ref="C31:F31"/>
    <mergeCell ref="G31:J31"/>
    <mergeCell ref="G22:G23"/>
    <mergeCell ref="H22:H23"/>
    <mergeCell ref="I22:I23"/>
    <mergeCell ref="J22:J23"/>
    <mergeCell ref="C27:C29"/>
    <mergeCell ref="D27:E27"/>
    <mergeCell ref="D28:E28"/>
    <mergeCell ref="D29:E29"/>
    <mergeCell ref="F27:F29"/>
    <mergeCell ref="G27:G29"/>
    <mergeCell ref="C17:F17"/>
    <mergeCell ref="G17:J17"/>
    <mergeCell ref="B20:I20"/>
    <mergeCell ref="C21:F21"/>
    <mergeCell ref="G21:J21"/>
    <mergeCell ref="B22:B23"/>
    <mergeCell ref="C22:C23"/>
    <mergeCell ref="D22:D23"/>
    <mergeCell ref="E22:E23"/>
    <mergeCell ref="F22:F23"/>
    <mergeCell ref="H9:I9"/>
    <mergeCell ref="H10:I10"/>
    <mergeCell ref="H11:I11"/>
    <mergeCell ref="J9:J11"/>
    <mergeCell ref="B12:I12"/>
    <mergeCell ref="C13:F13"/>
    <mergeCell ref="G13:J13"/>
    <mergeCell ref="C9:C11"/>
    <mergeCell ref="D9:E9"/>
    <mergeCell ref="D10:E10"/>
    <mergeCell ref="D11:E11"/>
    <mergeCell ref="F9:F11"/>
    <mergeCell ref="G9: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3" width="36.5703125" bestFit="1" customWidth="1"/>
    <col min="4" max="4" width="15.42578125" customWidth="1"/>
    <col min="5" max="5" width="24.42578125" customWidth="1"/>
    <col min="6" max="6" width="3.28515625" customWidth="1"/>
    <col min="7" max="7" width="2.5703125" customWidth="1"/>
    <col min="8" max="8" width="15.42578125" customWidth="1"/>
    <col min="9" max="9" width="18.85546875" customWidth="1"/>
    <col min="10" max="10" width="2.5703125" customWidth="1"/>
  </cols>
  <sheetData>
    <row r="1" spans="1:10" ht="1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3</v>
      </c>
      <c r="B3" s="11" t="s">
        <v>4</v>
      </c>
      <c r="C3" s="11"/>
      <c r="D3" s="11"/>
      <c r="E3" s="11"/>
      <c r="F3" s="11"/>
      <c r="G3" s="11"/>
      <c r="H3" s="11"/>
      <c r="I3" s="11"/>
      <c r="J3" s="11"/>
    </row>
    <row r="4" spans="1:10" ht="15" customHeight="1" x14ac:dyDescent="0.25">
      <c r="A4" s="12" t="s">
        <v>592</v>
      </c>
      <c r="B4" s="11" t="s">
        <v>4</v>
      </c>
      <c r="C4" s="11"/>
      <c r="D4" s="11"/>
      <c r="E4" s="11"/>
      <c r="F4" s="11"/>
      <c r="G4" s="11"/>
      <c r="H4" s="11"/>
      <c r="I4" s="11"/>
      <c r="J4" s="11"/>
    </row>
    <row r="5" spans="1:10" x14ac:dyDescent="0.25">
      <c r="A5" s="12"/>
      <c r="B5" s="91" t="s">
        <v>594</v>
      </c>
      <c r="C5" s="91"/>
      <c r="D5" s="91"/>
      <c r="E5" s="91"/>
      <c r="F5" s="91"/>
      <c r="G5" s="91"/>
      <c r="H5" s="91"/>
      <c r="I5" s="91"/>
      <c r="J5" s="91"/>
    </row>
    <row r="6" spans="1:10" x14ac:dyDescent="0.25">
      <c r="A6" s="12"/>
      <c r="B6" s="72" t="s">
        <v>595</v>
      </c>
      <c r="C6" s="72"/>
      <c r="D6" s="72"/>
      <c r="E6" s="72"/>
      <c r="F6" s="72"/>
      <c r="G6" s="72"/>
      <c r="H6" s="72"/>
      <c r="I6" s="72"/>
      <c r="J6" s="72"/>
    </row>
    <row r="7" spans="1:10" x14ac:dyDescent="0.25">
      <c r="A7" s="12"/>
      <c r="B7" s="94"/>
      <c r="C7" s="94"/>
      <c r="D7" s="94"/>
      <c r="E7" s="94"/>
      <c r="F7" s="94"/>
      <c r="G7" s="94"/>
      <c r="H7" s="94"/>
      <c r="I7" s="94"/>
      <c r="J7" s="94"/>
    </row>
    <row r="8" spans="1:10" ht="15.75" thickBot="1" x14ac:dyDescent="0.3">
      <c r="A8" s="12"/>
      <c r="B8" s="4"/>
      <c r="C8" s="4"/>
      <c r="D8" s="4"/>
      <c r="E8" s="4"/>
      <c r="F8" s="4"/>
      <c r="G8" s="4"/>
      <c r="H8" s="4"/>
      <c r="I8" s="4"/>
      <c r="J8" s="4"/>
    </row>
    <row r="9" spans="1:10" ht="15.75" thickTop="1" x14ac:dyDescent="0.25">
      <c r="A9" s="12"/>
      <c r="B9" s="137"/>
      <c r="C9" s="140"/>
      <c r="D9" s="140"/>
      <c r="E9" s="140"/>
      <c r="F9" s="140"/>
      <c r="G9" s="140"/>
      <c r="H9" s="140"/>
      <c r="I9" s="140"/>
      <c r="J9" s="140"/>
    </row>
    <row r="10" spans="1:10" x14ac:dyDescent="0.25">
      <c r="A10" s="12"/>
      <c r="B10" s="23" t="s">
        <v>492</v>
      </c>
      <c r="C10" s="68" t="s">
        <v>285</v>
      </c>
      <c r="D10" s="101">
        <v>2013</v>
      </c>
      <c r="E10" s="101"/>
      <c r="F10" s="68"/>
      <c r="G10" s="68" t="s">
        <v>285</v>
      </c>
      <c r="H10" s="101">
        <v>2012</v>
      </c>
      <c r="I10" s="101"/>
      <c r="J10" s="68"/>
    </row>
    <row r="11" spans="1:10" x14ac:dyDescent="0.25">
      <c r="A11" s="12"/>
      <c r="B11" s="33" t="s">
        <v>405</v>
      </c>
      <c r="C11" s="68"/>
      <c r="D11" s="101" t="s">
        <v>379</v>
      </c>
      <c r="E11" s="101"/>
      <c r="F11" s="68"/>
      <c r="G11" s="68"/>
      <c r="H11" s="117" t="s">
        <v>379</v>
      </c>
      <c r="I11" s="117"/>
      <c r="J11" s="68"/>
    </row>
    <row r="12" spans="1:10" x14ac:dyDescent="0.25">
      <c r="A12" s="12"/>
      <c r="B12" s="67"/>
      <c r="C12" s="67"/>
      <c r="D12" s="67"/>
      <c r="E12" s="67"/>
      <c r="F12" s="67"/>
      <c r="G12" s="67"/>
      <c r="H12" s="67"/>
      <c r="I12" s="67"/>
      <c r="J12" s="19"/>
    </row>
    <row r="13" spans="1:10" x14ac:dyDescent="0.25">
      <c r="A13" s="12"/>
      <c r="B13" s="4"/>
      <c r="C13" s="11"/>
      <c r="D13" s="11"/>
      <c r="E13" s="11"/>
      <c r="F13" s="11"/>
      <c r="G13" s="11"/>
      <c r="H13" s="11"/>
      <c r="I13" s="11"/>
      <c r="J13" s="11"/>
    </row>
    <row r="14" spans="1:10" x14ac:dyDescent="0.25">
      <c r="A14" s="12"/>
      <c r="B14" s="28" t="s">
        <v>596</v>
      </c>
      <c r="C14" s="30" t="s">
        <v>285</v>
      </c>
      <c r="D14" s="47"/>
      <c r="E14" s="55">
        <v>99415</v>
      </c>
      <c r="F14" s="49" t="s">
        <v>285</v>
      </c>
      <c r="G14" s="30" t="s">
        <v>285</v>
      </c>
      <c r="H14" s="50"/>
      <c r="I14" s="56">
        <v>70257</v>
      </c>
      <c r="J14" s="51" t="s">
        <v>285</v>
      </c>
    </row>
    <row r="15" spans="1:10" x14ac:dyDescent="0.25">
      <c r="A15" s="12"/>
      <c r="B15" s="32" t="s">
        <v>597</v>
      </c>
      <c r="C15" s="26" t="s">
        <v>285</v>
      </c>
      <c r="D15" s="17"/>
      <c r="E15" s="53">
        <v>100077</v>
      </c>
      <c r="F15" s="42" t="s">
        <v>285</v>
      </c>
      <c r="G15" s="26" t="s">
        <v>285</v>
      </c>
      <c r="H15" s="16"/>
      <c r="I15" s="54">
        <v>64708</v>
      </c>
      <c r="J15" s="44" t="s">
        <v>285</v>
      </c>
    </row>
    <row r="16" spans="1:10" x14ac:dyDescent="0.25">
      <c r="A16" s="12"/>
      <c r="B16" s="28" t="s">
        <v>598</v>
      </c>
      <c r="C16" s="30" t="s">
        <v>285</v>
      </c>
      <c r="D16" s="47"/>
      <c r="E16" s="55">
        <v>40843</v>
      </c>
      <c r="F16" s="49" t="s">
        <v>285</v>
      </c>
      <c r="G16" s="30" t="s">
        <v>285</v>
      </c>
      <c r="H16" s="50"/>
      <c r="I16" s="56">
        <v>50097</v>
      </c>
      <c r="J16" s="51" t="s">
        <v>285</v>
      </c>
    </row>
    <row r="17" spans="1:10" x14ac:dyDescent="0.25">
      <c r="A17" s="12"/>
      <c r="B17" s="32" t="s">
        <v>599</v>
      </c>
      <c r="C17" s="26" t="s">
        <v>285</v>
      </c>
      <c r="D17" s="17"/>
      <c r="E17" s="53">
        <v>67381</v>
      </c>
      <c r="F17" s="42" t="s">
        <v>285</v>
      </c>
      <c r="G17" s="26" t="s">
        <v>285</v>
      </c>
      <c r="H17" s="16"/>
      <c r="I17" s="54">
        <v>25215</v>
      </c>
      <c r="J17" s="44" t="s">
        <v>285</v>
      </c>
    </row>
    <row r="18" spans="1:10" x14ac:dyDescent="0.25">
      <c r="A18" s="12"/>
      <c r="B18" s="28" t="s">
        <v>600</v>
      </c>
      <c r="C18" s="30" t="s">
        <v>285</v>
      </c>
      <c r="D18" s="47"/>
      <c r="E18" s="55">
        <v>28705</v>
      </c>
      <c r="F18" s="49" t="s">
        <v>285</v>
      </c>
      <c r="G18" s="30" t="s">
        <v>285</v>
      </c>
      <c r="H18" s="50"/>
      <c r="I18" s="56">
        <v>35728</v>
      </c>
      <c r="J18" s="51" t="s">
        <v>285</v>
      </c>
    </row>
    <row r="19" spans="1:10" x14ac:dyDescent="0.25">
      <c r="A19" s="12"/>
      <c r="B19" s="67"/>
      <c r="C19" s="67"/>
      <c r="D19" s="67"/>
      <c r="E19" s="67"/>
      <c r="F19" s="67"/>
      <c r="G19" s="67"/>
      <c r="H19" s="67"/>
      <c r="I19" s="67"/>
      <c r="J19" s="19"/>
    </row>
    <row r="20" spans="1:10" x14ac:dyDescent="0.25">
      <c r="A20" s="12"/>
      <c r="B20" s="4"/>
      <c r="C20" s="11"/>
      <c r="D20" s="11"/>
      <c r="E20" s="11"/>
      <c r="F20" s="11"/>
      <c r="G20" s="11"/>
      <c r="H20" s="11"/>
      <c r="I20" s="11"/>
      <c r="J20" s="11"/>
    </row>
    <row r="21" spans="1:10" x14ac:dyDescent="0.25">
      <c r="A21" s="12"/>
      <c r="B21" s="167" t="s">
        <v>601</v>
      </c>
      <c r="C21" s="68" t="s">
        <v>285</v>
      </c>
      <c r="D21" s="121"/>
      <c r="E21" s="163" t="s">
        <v>602</v>
      </c>
      <c r="F21" s="143" t="s">
        <v>285</v>
      </c>
      <c r="G21" s="68" t="s">
        <v>285</v>
      </c>
      <c r="H21" s="127"/>
      <c r="I21" s="129" t="s">
        <v>603</v>
      </c>
      <c r="J21" s="147" t="s">
        <v>285</v>
      </c>
    </row>
    <row r="22" spans="1:10" ht="15.75" thickBot="1" x14ac:dyDescent="0.3">
      <c r="A22" s="12"/>
      <c r="B22" s="168"/>
      <c r="C22" s="104"/>
      <c r="D22" s="122"/>
      <c r="E22" s="164"/>
      <c r="F22" s="144"/>
      <c r="G22" s="104"/>
      <c r="H22" s="128"/>
      <c r="I22" s="130"/>
      <c r="J22" s="148"/>
    </row>
    <row r="23" spans="1:10" ht="19.5" customHeight="1" thickTop="1" x14ac:dyDescent="0.25">
      <c r="A23" s="12"/>
      <c r="B23" s="65" t="s">
        <v>604</v>
      </c>
      <c r="C23" s="65"/>
      <c r="D23" s="65"/>
      <c r="E23" s="65"/>
      <c r="F23" s="65"/>
      <c r="G23" s="65"/>
      <c r="H23" s="65"/>
      <c r="I23" s="65"/>
      <c r="J23" s="65"/>
    </row>
    <row r="24" spans="1:10" x14ac:dyDescent="0.25">
      <c r="A24" s="12"/>
      <c r="B24" s="72" t="s">
        <v>605</v>
      </c>
      <c r="C24" s="72"/>
      <c r="D24" s="72"/>
      <c r="E24" s="72"/>
      <c r="F24" s="72"/>
      <c r="G24" s="72"/>
      <c r="H24" s="72"/>
      <c r="I24" s="72"/>
      <c r="J24" s="72"/>
    </row>
    <row r="25" spans="1:10" x14ac:dyDescent="0.25">
      <c r="A25" s="12"/>
      <c r="B25" s="72" t="s">
        <v>606</v>
      </c>
      <c r="C25" s="72"/>
      <c r="D25" s="72"/>
      <c r="E25" s="72"/>
      <c r="F25" s="72"/>
      <c r="G25" s="72"/>
      <c r="H25" s="72"/>
      <c r="I25" s="72"/>
      <c r="J25" s="72"/>
    </row>
    <row r="26" spans="1:10" x14ac:dyDescent="0.25">
      <c r="A26" s="12"/>
      <c r="B26" s="72" t="s">
        <v>607</v>
      </c>
      <c r="C26" s="72"/>
      <c r="D26" s="72"/>
      <c r="E26" s="72"/>
      <c r="F26" s="72"/>
      <c r="G26" s="72"/>
      <c r="H26" s="72"/>
      <c r="I26" s="72"/>
      <c r="J26" s="72"/>
    </row>
    <row r="27" spans="1:10" x14ac:dyDescent="0.25">
      <c r="A27" s="12"/>
      <c r="B27" s="94"/>
      <c r="C27" s="94"/>
      <c r="D27" s="94"/>
      <c r="E27" s="94"/>
      <c r="F27" s="94"/>
      <c r="G27" s="94"/>
      <c r="H27" s="94"/>
      <c r="I27" s="94"/>
      <c r="J27" s="94"/>
    </row>
    <row r="28" spans="1:10" ht="15.75" thickBot="1" x14ac:dyDescent="0.3">
      <c r="A28" s="12"/>
      <c r="B28" s="4"/>
      <c r="C28" s="4"/>
      <c r="D28" s="4"/>
      <c r="E28" s="4"/>
      <c r="F28" s="4"/>
      <c r="G28" s="4"/>
      <c r="H28" s="4"/>
      <c r="I28" s="4"/>
      <c r="J28" s="4"/>
    </row>
    <row r="29" spans="1:10" ht="15.75" thickTop="1" x14ac:dyDescent="0.25">
      <c r="A29" s="12"/>
      <c r="B29" s="137"/>
      <c r="C29" s="140"/>
      <c r="D29" s="140"/>
      <c r="E29" s="140"/>
      <c r="F29" s="140"/>
      <c r="G29" s="140"/>
      <c r="H29" s="140"/>
      <c r="I29" s="140"/>
      <c r="J29" s="140"/>
    </row>
    <row r="30" spans="1:10" x14ac:dyDescent="0.25">
      <c r="A30" s="12"/>
      <c r="B30" s="23" t="s">
        <v>492</v>
      </c>
      <c r="C30" s="68" t="s">
        <v>285</v>
      </c>
      <c r="D30" s="101">
        <v>2013</v>
      </c>
      <c r="E30" s="101"/>
      <c r="F30" s="68"/>
      <c r="G30" s="68" t="s">
        <v>285</v>
      </c>
      <c r="H30" s="101">
        <v>2012</v>
      </c>
      <c r="I30" s="101"/>
      <c r="J30" s="68"/>
    </row>
    <row r="31" spans="1:10" x14ac:dyDescent="0.25">
      <c r="A31" s="12"/>
      <c r="B31" s="33" t="s">
        <v>405</v>
      </c>
      <c r="C31" s="68"/>
      <c r="D31" s="101" t="s">
        <v>379</v>
      </c>
      <c r="E31" s="101"/>
      <c r="F31" s="68"/>
      <c r="G31" s="68"/>
      <c r="H31" s="117" t="s">
        <v>379</v>
      </c>
      <c r="I31" s="117"/>
      <c r="J31" s="68"/>
    </row>
    <row r="32" spans="1:10" x14ac:dyDescent="0.25">
      <c r="A32" s="12"/>
      <c r="B32" s="67"/>
      <c r="C32" s="67"/>
      <c r="D32" s="67"/>
      <c r="E32" s="67"/>
      <c r="F32" s="67"/>
      <c r="G32" s="67"/>
      <c r="H32" s="67"/>
      <c r="I32" s="67"/>
      <c r="J32" s="19"/>
    </row>
    <row r="33" spans="1:10" x14ac:dyDescent="0.25">
      <c r="A33" s="12"/>
      <c r="B33" s="4"/>
      <c r="C33" s="11"/>
      <c r="D33" s="11"/>
      <c r="E33" s="11"/>
      <c r="F33" s="11"/>
      <c r="G33" s="11"/>
      <c r="H33" s="11"/>
      <c r="I33" s="11"/>
      <c r="J33" s="11"/>
    </row>
    <row r="34" spans="1:10" x14ac:dyDescent="0.25">
      <c r="A34" s="12"/>
      <c r="B34" s="28" t="s">
        <v>596</v>
      </c>
      <c r="C34" s="30" t="s">
        <v>285</v>
      </c>
      <c r="D34" s="47"/>
      <c r="E34" s="48" t="s">
        <v>608</v>
      </c>
      <c r="F34" s="49" t="s">
        <v>285</v>
      </c>
      <c r="G34" s="30" t="s">
        <v>285</v>
      </c>
      <c r="H34" s="50"/>
      <c r="I34" s="31" t="s">
        <v>609</v>
      </c>
      <c r="J34" s="51" t="s">
        <v>285</v>
      </c>
    </row>
    <row r="35" spans="1:10" x14ac:dyDescent="0.25">
      <c r="A35" s="12"/>
      <c r="B35" s="32" t="s">
        <v>598</v>
      </c>
      <c r="C35" s="26" t="s">
        <v>285</v>
      </c>
      <c r="D35" s="17"/>
      <c r="E35" s="53">
        <v>30777</v>
      </c>
      <c r="F35" s="42" t="s">
        <v>285</v>
      </c>
      <c r="G35" s="26" t="s">
        <v>285</v>
      </c>
      <c r="H35" s="16"/>
      <c r="I35" s="54">
        <v>101651</v>
      </c>
      <c r="J35" s="44" t="s">
        <v>285</v>
      </c>
    </row>
    <row r="36" spans="1:10" x14ac:dyDescent="0.25">
      <c r="A36" s="12"/>
      <c r="B36" s="28" t="s">
        <v>610</v>
      </c>
      <c r="C36" s="30" t="s">
        <v>285</v>
      </c>
      <c r="D36" s="47"/>
      <c r="E36" s="55">
        <v>20174</v>
      </c>
      <c r="F36" s="49" t="s">
        <v>285</v>
      </c>
      <c r="G36" s="30" t="s">
        <v>285</v>
      </c>
      <c r="H36" s="50"/>
      <c r="I36" s="56">
        <v>12080</v>
      </c>
      <c r="J36" s="51" t="s">
        <v>285</v>
      </c>
    </row>
    <row r="37" spans="1:10" x14ac:dyDescent="0.25">
      <c r="A37" s="12"/>
      <c r="B37" s="32" t="s">
        <v>597</v>
      </c>
      <c r="C37" s="26" t="s">
        <v>285</v>
      </c>
      <c r="D37" s="17"/>
      <c r="E37" s="53">
        <v>10950</v>
      </c>
      <c r="F37" s="42" t="s">
        <v>285</v>
      </c>
      <c r="G37" s="26" t="s">
        <v>285</v>
      </c>
      <c r="H37" s="16"/>
      <c r="I37" s="54">
        <v>4462</v>
      </c>
      <c r="J37" s="44" t="s">
        <v>285</v>
      </c>
    </row>
    <row r="38" spans="1:10" ht="21" x14ac:dyDescent="0.25">
      <c r="A38" s="12"/>
      <c r="B38" s="28" t="s">
        <v>611</v>
      </c>
      <c r="C38" s="30" t="s">
        <v>285</v>
      </c>
      <c r="D38" s="47"/>
      <c r="E38" s="55">
        <v>5445</v>
      </c>
      <c r="F38" s="49" t="s">
        <v>285</v>
      </c>
      <c r="G38" s="30" t="s">
        <v>285</v>
      </c>
      <c r="H38" s="50"/>
      <c r="I38" s="56">
        <v>5445</v>
      </c>
      <c r="J38" s="51" t="s">
        <v>285</v>
      </c>
    </row>
    <row r="39" spans="1:10" x14ac:dyDescent="0.25">
      <c r="A39" s="12"/>
      <c r="B39" s="32" t="s">
        <v>295</v>
      </c>
      <c r="C39" s="26" t="s">
        <v>285</v>
      </c>
      <c r="D39" s="17"/>
      <c r="E39" s="53">
        <v>7090</v>
      </c>
      <c r="F39" s="42" t="s">
        <v>285</v>
      </c>
      <c r="G39" s="26" t="s">
        <v>285</v>
      </c>
      <c r="H39" s="16"/>
      <c r="I39" s="54">
        <v>4875</v>
      </c>
      <c r="J39" s="44" t="s">
        <v>285</v>
      </c>
    </row>
    <row r="40" spans="1:10" x14ac:dyDescent="0.25">
      <c r="A40" s="12"/>
      <c r="B40" s="67"/>
      <c r="C40" s="67"/>
      <c r="D40" s="67"/>
      <c r="E40" s="67"/>
      <c r="F40" s="67"/>
      <c r="G40" s="67"/>
      <c r="H40" s="67"/>
      <c r="I40" s="67"/>
      <c r="J40" s="19"/>
    </row>
    <row r="41" spans="1:10" x14ac:dyDescent="0.25">
      <c r="A41" s="12"/>
      <c r="B41" s="4"/>
      <c r="C41" s="11"/>
      <c r="D41" s="11"/>
      <c r="E41" s="11"/>
      <c r="F41" s="11"/>
      <c r="G41" s="11"/>
      <c r="H41" s="11"/>
      <c r="I41" s="11"/>
      <c r="J41" s="11"/>
    </row>
    <row r="42" spans="1:10" x14ac:dyDescent="0.25">
      <c r="A42" s="12"/>
      <c r="B42" s="75" t="s">
        <v>612</v>
      </c>
      <c r="C42" s="77" t="s">
        <v>285</v>
      </c>
      <c r="D42" s="79"/>
      <c r="E42" s="135">
        <v>298559</v>
      </c>
      <c r="F42" s="83" t="s">
        <v>285</v>
      </c>
      <c r="G42" s="77" t="s">
        <v>285</v>
      </c>
      <c r="H42" s="85"/>
      <c r="I42" s="133">
        <v>311538</v>
      </c>
      <c r="J42" s="89" t="s">
        <v>285</v>
      </c>
    </row>
    <row r="43" spans="1:10" ht="15.75" thickBot="1" x14ac:dyDescent="0.3">
      <c r="A43" s="12"/>
      <c r="B43" s="76"/>
      <c r="C43" s="78"/>
      <c r="D43" s="80"/>
      <c r="E43" s="136"/>
      <c r="F43" s="84"/>
      <c r="G43" s="78"/>
      <c r="H43" s="86"/>
      <c r="I43" s="134"/>
      <c r="J43" s="90"/>
    </row>
    <row r="44" spans="1:10" ht="15.75" thickTop="1" x14ac:dyDescent="0.25">
      <c r="A44" s="12"/>
      <c r="B44" s="97"/>
      <c r="C44" s="97"/>
      <c r="D44" s="97"/>
      <c r="E44" s="97"/>
      <c r="F44" s="97"/>
      <c r="G44" s="97"/>
      <c r="H44" s="97"/>
      <c r="I44" s="97"/>
      <c r="J44" s="97"/>
    </row>
    <row r="45" spans="1:10" ht="19.5" x14ac:dyDescent="0.25">
      <c r="A45" s="12"/>
      <c r="B45" s="20">
        <v>1</v>
      </c>
      <c r="C45" s="20" t="s">
        <v>613</v>
      </c>
    </row>
    <row r="46" spans="1:10" ht="19.5" x14ac:dyDescent="0.25">
      <c r="A46" s="12"/>
      <c r="B46" s="20">
        <v>2</v>
      </c>
      <c r="C46" s="20" t="s">
        <v>614</v>
      </c>
    </row>
    <row r="47" spans="1:10" x14ac:dyDescent="0.25">
      <c r="A47" s="12"/>
      <c r="B47" s="72" t="s">
        <v>615</v>
      </c>
      <c r="C47" s="72"/>
      <c r="D47" s="72"/>
      <c r="E47" s="72"/>
      <c r="F47" s="72"/>
      <c r="G47" s="72"/>
      <c r="H47" s="72"/>
      <c r="I47" s="72"/>
      <c r="J47" s="72"/>
    </row>
    <row r="48" spans="1:10" x14ac:dyDescent="0.25">
      <c r="A48" s="12"/>
      <c r="B48" s="72" t="s">
        <v>616</v>
      </c>
      <c r="C48" s="72"/>
      <c r="D48" s="72"/>
      <c r="E48" s="72"/>
      <c r="F48" s="72"/>
      <c r="G48" s="72"/>
      <c r="H48" s="72"/>
      <c r="I48" s="72"/>
      <c r="J48" s="72"/>
    </row>
  </sheetData>
  <mergeCells count="67">
    <mergeCell ref="B44:J44"/>
    <mergeCell ref="B47:J47"/>
    <mergeCell ref="B48:J48"/>
    <mergeCell ref="B7:J7"/>
    <mergeCell ref="B23:J23"/>
    <mergeCell ref="B24:J24"/>
    <mergeCell ref="B25:J25"/>
    <mergeCell ref="B26:J26"/>
    <mergeCell ref="B27:J27"/>
    <mergeCell ref="I42:I43"/>
    <mergeCell ref="J42:J43"/>
    <mergeCell ref="A1:A2"/>
    <mergeCell ref="B1:J1"/>
    <mergeCell ref="B2:J2"/>
    <mergeCell ref="B3:J3"/>
    <mergeCell ref="A4:A48"/>
    <mergeCell ref="B4:J4"/>
    <mergeCell ref="B5:J5"/>
    <mergeCell ref="B6:J6"/>
    <mergeCell ref="B40:I40"/>
    <mergeCell ref="C41:F41"/>
    <mergeCell ref="G41:J41"/>
    <mergeCell ref="B42:B43"/>
    <mergeCell ref="C42:C43"/>
    <mergeCell ref="D42:D43"/>
    <mergeCell ref="E42:E43"/>
    <mergeCell ref="F42:F43"/>
    <mergeCell ref="G42:G43"/>
    <mergeCell ref="H42:H43"/>
    <mergeCell ref="H30:I30"/>
    <mergeCell ref="H31:I31"/>
    <mergeCell ref="J30:J31"/>
    <mergeCell ref="B32:I32"/>
    <mergeCell ref="C33:F33"/>
    <mergeCell ref="G33:J33"/>
    <mergeCell ref="H21:H22"/>
    <mergeCell ref="I21:I22"/>
    <mergeCell ref="J21:J22"/>
    <mergeCell ref="C29:F29"/>
    <mergeCell ref="G29:J29"/>
    <mergeCell ref="C30:C31"/>
    <mergeCell ref="D30:E30"/>
    <mergeCell ref="D31:E31"/>
    <mergeCell ref="F30:F31"/>
    <mergeCell ref="G30:G31"/>
    <mergeCell ref="B21:B22"/>
    <mergeCell ref="C21:C22"/>
    <mergeCell ref="D21:D22"/>
    <mergeCell ref="E21:E22"/>
    <mergeCell ref="F21:F22"/>
    <mergeCell ref="G21:G22"/>
    <mergeCell ref="B12:I12"/>
    <mergeCell ref="C13:F13"/>
    <mergeCell ref="G13:J13"/>
    <mergeCell ref="B19:I19"/>
    <mergeCell ref="C20:F20"/>
    <mergeCell ref="G20:J20"/>
    <mergeCell ref="C9:F9"/>
    <mergeCell ref="G9:J9"/>
    <mergeCell ref="C10:C11"/>
    <mergeCell ref="D10:E10"/>
    <mergeCell ref="D11:E11"/>
    <mergeCell ref="F10:F11"/>
    <mergeCell ref="G10:G11"/>
    <mergeCell ref="H10:I10"/>
    <mergeCell ref="H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7109375" customWidth="1"/>
    <col min="4" max="4" width="23.140625" customWidth="1"/>
    <col min="5" max="5" width="36.140625" customWidth="1"/>
    <col min="6" max="6" width="4.7109375" customWidth="1"/>
    <col min="7" max="7" width="3.7109375" customWidth="1"/>
    <col min="8" max="8" width="23.140625" customWidth="1"/>
    <col min="9" max="9" width="28" customWidth="1"/>
    <col min="10" max="10" width="3.7109375" customWidth="1"/>
  </cols>
  <sheetData>
    <row r="1" spans="1:10" ht="15" customHeight="1" x14ac:dyDescent="0.25">
      <c r="A1" s="7" t="s">
        <v>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7</v>
      </c>
      <c r="B3" s="11" t="s">
        <v>4</v>
      </c>
      <c r="C3" s="11"/>
      <c r="D3" s="11"/>
      <c r="E3" s="11"/>
      <c r="F3" s="11"/>
      <c r="G3" s="11"/>
      <c r="H3" s="11"/>
      <c r="I3" s="11"/>
      <c r="J3" s="11"/>
    </row>
    <row r="4" spans="1:10" ht="15" customHeight="1" x14ac:dyDescent="0.25">
      <c r="A4" s="12" t="s">
        <v>75</v>
      </c>
      <c r="B4" s="11" t="s">
        <v>4</v>
      </c>
      <c r="C4" s="11"/>
      <c r="D4" s="11"/>
      <c r="E4" s="11"/>
      <c r="F4" s="11"/>
      <c r="G4" s="11"/>
      <c r="H4" s="11"/>
      <c r="I4" s="11"/>
      <c r="J4" s="11"/>
    </row>
    <row r="5" spans="1:10" x14ac:dyDescent="0.25">
      <c r="A5" s="12"/>
      <c r="B5" s="91" t="s">
        <v>618</v>
      </c>
      <c r="C5" s="91"/>
      <c r="D5" s="91"/>
      <c r="E5" s="91"/>
      <c r="F5" s="91"/>
      <c r="G5" s="91"/>
      <c r="H5" s="91"/>
      <c r="I5" s="91"/>
      <c r="J5" s="91"/>
    </row>
    <row r="6" spans="1:10" x14ac:dyDescent="0.25">
      <c r="A6" s="12"/>
      <c r="B6" s="72" t="s">
        <v>619</v>
      </c>
      <c r="C6" s="72"/>
      <c r="D6" s="72"/>
      <c r="E6" s="72"/>
      <c r="F6" s="72"/>
      <c r="G6" s="72"/>
      <c r="H6" s="72"/>
      <c r="I6" s="72"/>
      <c r="J6" s="72"/>
    </row>
    <row r="7" spans="1:10" x14ac:dyDescent="0.25">
      <c r="A7" s="12"/>
      <c r="B7" s="94"/>
      <c r="C7" s="94"/>
      <c r="D7" s="94"/>
      <c r="E7" s="94"/>
      <c r="F7" s="94"/>
      <c r="G7" s="94"/>
      <c r="H7" s="94"/>
      <c r="I7" s="94"/>
      <c r="J7" s="94"/>
    </row>
    <row r="8" spans="1:10" ht="15.75" thickBot="1" x14ac:dyDescent="0.3">
      <c r="A8" s="12"/>
      <c r="B8" s="4"/>
      <c r="C8" s="4"/>
      <c r="D8" s="4"/>
      <c r="E8" s="4"/>
      <c r="F8" s="4"/>
      <c r="G8" s="4"/>
      <c r="H8" s="4"/>
      <c r="I8" s="4"/>
      <c r="J8" s="4"/>
    </row>
    <row r="9" spans="1:10" ht="15.75" thickTop="1" x14ac:dyDescent="0.25">
      <c r="A9" s="12"/>
      <c r="B9" s="137"/>
      <c r="C9" s="140"/>
      <c r="D9" s="140"/>
      <c r="E9" s="140"/>
      <c r="F9" s="140"/>
      <c r="G9" s="140"/>
      <c r="H9" s="140"/>
      <c r="I9" s="140"/>
      <c r="J9" s="140"/>
    </row>
    <row r="10" spans="1:10" x14ac:dyDescent="0.25">
      <c r="A10" s="12"/>
      <c r="B10" s="23" t="s">
        <v>377</v>
      </c>
      <c r="C10" s="68" t="s">
        <v>285</v>
      </c>
      <c r="D10" s="101">
        <v>2013</v>
      </c>
      <c r="E10" s="101"/>
      <c r="F10" s="68"/>
      <c r="G10" s="68" t="s">
        <v>285</v>
      </c>
      <c r="H10" s="101">
        <v>2012</v>
      </c>
      <c r="I10" s="101"/>
      <c r="J10" s="68"/>
    </row>
    <row r="11" spans="1:10" x14ac:dyDescent="0.25">
      <c r="A11" s="12"/>
      <c r="B11" s="33" t="s">
        <v>405</v>
      </c>
      <c r="C11" s="68"/>
      <c r="D11" s="101" t="s">
        <v>379</v>
      </c>
      <c r="E11" s="101"/>
      <c r="F11" s="68"/>
      <c r="G11" s="68"/>
      <c r="H11" s="117" t="s">
        <v>379</v>
      </c>
      <c r="I11" s="117"/>
      <c r="J11" s="68"/>
    </row>
    <row r="12" spans="1:10" x14ac:dyDescent="0.25">
      <c r="A12" s="12"/>
      <c r="B12" s="67"/>
      <c r="C12" s="67"/>
      <c r="D12" s="67"/>
      <c r="E12" s="67"/>
      <c r="F12" s="67"/>
      <c r="G12" s="67"/>
      <c r="H12" s="67"/>
      <c r="I12" s="67"/>
      <c r="J12" s="19"/>
    </row>
    <row r="13" spans="1:10" x14ac:dyDescent="0.25">
      <c r="A13" s="12"/>
      <c r="B13" s="4"/>
      <c r="C13" s="11"/>
      <c r="D13" s="11"/>
      <c r="E13" s="11"/>
      <c r="F13" s="11"/>
      <c r="G13" s="11"/>
      <c r="H13" s="11"/>
      <c r="I13" s="11"/>
      <c r="J13" s="11"/>
    </row>
    <row r="14" spans="1:10" x14ac:dyDescent="0.25">
      <c r="A14" s="12"/>
      <c r="B14" s="46" t="s">
        <v>620</v>
      </c>
      <c r="C14" s="30" t="s">
        <v>285</v>
      </c>
      <c r="D14" s="29"/>
      <c r="E14" s="29"/>
      <c r="F14" s="29"/>
      <c r="G14" s="30" t="s">
        <v>285</v>
      </c>
      <c r="H14" s="29"/>
      <c r="I14" s="29"/>
      <c r="J14" s="29"/>
    </row>
    <row r="15" spans="1:10" x14ac:dyDescent="0.25">
      <c r="A15" s="12"/>
      <c r="B15" s="32" t="s">
        <v>621</v>
      </c>
      <c r="C15" s="26" t="s">
        <v>285</v>
      </c>
      <c r="D15" s="17"/>
      <c r="E15" s="23" t="s">
        <v>622</v>
      </c>
      <c r="F15" s="42" t="s">
        <v>285</v>
      </c>
      <c r="G15" s="26" t="s">
        <v>285</v>
      </c>
      <c r="H15" s="16"/>
      <c r="I15" s="33" t="s">
        <v>623</v>
      </c>
      <c r="J15" s="44" t="s">
        <v>285</v>
      </c>
    </row>
    <row r="16" spans="1:10" x14ac:dyDescent="0.25">
      <c r="A16" s="12"/>
      <c r="B16" s="28" t="s">
        <v>624</v>
      </c>
      <c r="C16" s="30" t="s">
        <v>285</v>
      </c>
      <c r="D16" s="47"/>
      <c r="E16" s="55">
        <v>2058285</v>
      </c>
      <c r="F16" s="49" t="s">
        <v>285</v>
      </c>
      <c r="G16" s="30" t="s">
        <v>285</v>
      </c>
      <c r="H16" s="50"/>
      <c r="I16" s="56">
        <v>6038</v>
      </c>
      <c r="J16" s="51" t="s">
        <v>285</v>
      </c>
    </row>
    <row r="17" spans="1:10" ht="15.75" thickBot="1" x14ac:dyDescent="0.3">
      <c r="A17" s="12"/>
      <c r="B17" s="169" t="s">
        <v>587</v>
      </c>
      <c r="C17" s="170" t="s">
        <v>285</v>
      </c>
      <c r="D17" s="171"/>
      <c r="E17" s="172">
        <v>-118864</v>
      </c>
      <c r="F17" s="173" t="s">
        <v>285</v>
      </c>
      <c r="G17" s="170" t="s">
        <v>285</v>
      </c>
      <c r="H17" s="174"/>
      <c r="I17" s="175">
        <v>-2914</v>
      </c>
      <c r="J17" s="176" t="s">
        <v>285</v>
      </c>
    </row>
    <row r="18" spans="1:10" x14ac:dyDescent="0.25">
      <c r="A18" s="12"/>
      <c r="B18" s="4"/>
      <c r="C18" s="39"/>
      <c r="D18" s="39"/>
      <c r="E18" s="39"/>
      <c r="F18" s="39"/>
      <c r="G18" s="39"/>
      <c r="H18" s="39"/>
      <c r="I18" s="39"/>
      <c r="J18" s="39"/>
    </row>
    <row r="19" spans="1:10" x14ac:dyDescent="0.25">
      <c r="A19" s="12"/>
      <c r="B19" s="178" t="s">
        <v>75</v>
      </c>
      <c r="C19" s="77" t="s">
        <v>285</v>
      </c>
      <c r="D19" s="79"/>
      <c r="E19" s="135">
        <v>2088589</v>
      </c>
      <c r="F19" s="83" t="s">
        <v>285</v>
      </c>
      <c r="G19" s="77" t="s">
        <v>285</v>
      </c>
      <c r="H19" s="85"/>
      <c r="I19" s="87" t="s">
        <v>622</v>
      </c>
      <c r="J19" s="89" t="s">
        <v>285</v>
      </c>
    </row>
    <row r="20" spans="1:10" ht="15.75" thickBot="1" x14ac:dyDescent="0.3">
      <c r="A20" s="12"/>
      <c r="B20" s="179"/>
      <c r="C20" s="78"/>
      <c r="D20" s="80"/>
      <c r="E20" s="136"/>
      <c r="F20" s="84"/>
      <c r="G20" s="78"/>
      <c r="H20" s="86"/>
      <c r="I20" s="88"/>
      <c r="J20" s="90"/>
    </row>
    <row r="21" spans="1:10" ht="15.75" thickTop="1" x14ac:dyDescent="0.25">
      <c r="A21" s="12"/>
      <c r="B21" s="65" t="s">
        <v>625</v>
      </c>
      <c r="C21" s="65"/>
      <c r="D21" s="65"/>
      <c r="E21" s="65"/>
      <c r="F21" s="65"/>
      <c r="G21" s="65"/>
      <c r="H21" s="65"/>
      <c r="I21" s="65"/>
      <c r="J21" s="65"/>
    </row>
    <row r="22" spans="1:10" x14ac:dyDescent="0.25">
      <c r="A22" s="12"/>
      <c r="B22" s="72" t="s">
        <v>626</v>
      </c>
      <c r="C22" s="72"/>
      <c r="D22" s="72"/>
      <c r="E22" s="72"/>
      <c r="F22" s="72"/>
      <c r="G22" s="72"/>
      <c r="H22" s="72"/>
      <c r="I22" s="72"/>
      <c r="J22" s="72"/>
    </row>
    <row r="23" spans="1:10" ht="19.5" customHeight="1" x14ac:dyDescent="0.25">
      <c r="A23" s="12"/>
      <c r="B23" s="72" t="s">
        <v>627</v>
      </c>
      <c r="C23" s="72"/>
      <c r="D23" s="72"/>
      <c r="E23" s="72"/>
      <c r="F23" s="72"/>
      <c r="G23" s="72"/>
      <c r="H23" s="72"/>
      <c r="I23" s="72"/>
      <c r="J23" s="72"/>
    </row>
    <row r="24" spans="1:10" x14ac:dyDescent="0.25">
      <c r="A24" s="12"/>
      <c r="B24" s="67"/>
      <c r="C24" s="67"/>
      <c r="D24" s="67"/>
      <c r="E24" s="67"/>
      <c r="F24" s="67"/>
      <c r="G24" s="67"/>
      <c r="H24" s="67"/>
      <c r="I24" s="67"/>
      <c r="J24" s="67"/>
    </row>
    <row r="25" spans="1:10" x14ac:dyDescent="0.25">
      <c r="A25" s="12"/>
      <c r="B25" s="72" t="s">
        <v>628</v>
      </c>
      <c r="C25" s="72"/>
      <c r="D25" s="72"/>
      <c r="E25" s="72"/>
      <c r="F25" s="72"/>
      <c r="G25" s="72"/>
      <c r="H25" s="72"/>
      <c r="I25" s="72"/>
      <c r="J25" s="72"/>
    </row>
  </sheetData>
  <mergeCells count="38">
    <mergeCell ref="B24:J24"/>
    <mergeCell ref="B25:J25"/>
    <mergeCell ref="B5:J5"/>
    <mergeCell ref="B6:J6"/>
    <mergeCell ref="B7:J7"/>
    <mergeCell ref="B21:J21"/>
    <mergeCell ref="B22:J22"/>
    <mergeCell ref="B23:J23"/>
    <mergeCell ref="G19:G20"/>
    <mergeCell ref="H19:H20"/>
    <mergeCell ref="I19:I20"/>
    <mergeCell ref="J19:J20"/>
    <mergeCell ref="A1:A2"/>
    <mergeCell ref="B1:J1"/>
    <mergeCell ref="B2:J2"/>
    <mergeCell ref="B3:J3"/>
    <mergeCell ref="A4:A25"/>
    <mergeCell ref="B4:J4"/>
    <mergeCell ref="B12:I12"/>
    <mergeCell ref="C13:F13"/>
    <mergeCell ref="G13:J13"/>
    <mergeCell ref="C18:F18"/>
    <mergeCell ref="G18:J18"/>
    <mergeCell ref="B19:B20"/>
    <mergeCell ref="C19:C20"/>
    <mergeCell ref="D19:D20"/>
    <mergeCell ref="E19:E20"/>
    <mergeCell ref="F19:F20"/>
    <mergeCell ref="C9:F9"/>
    <mergeCell ref="G9:J9"/>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28</v>
      </c>
      <c r="B1" s="7" t="s">
        <v>1</v>
      </c>
      <c r="C1" s="7"/>
      <c r="D1" s="7"/>
      <c r="E1" s="7"/>
      <c r="F1" s="7"/>
      <c r="G1" s="7"/>
    </row>
    <row r="2" spans="1:7" ht="30" x14ac:dyDescent="0.25">
      <c r="A2" s="1" t="s">
        <v>29</v>
      </c>
      <c r="B2" s="7" t="s">
        <v>2</v>
      </c>
      <c r="C2" s="7"/>
      <c r="D2" s="7" t="s">
        <v>30</v>
      </c>
      <c r="E2" s="7"/>
      <c r="F2" s="7" t="s">
        <v>31</v>
      </c>
      <c r="G2" s="7"/>
    </row>
    <row r="3" spans="1:7" x14ac:dyDescent="0.25">
      <c r="A3" s="3" t="s">
        <v>32</v>
      </c>
      <c r="B3" s="4" t="s">
        <v>4</v>
      </c>
      <c r="C3" s="4"/>
      <c r="D3" s="4" t="s">
        <v>4</v>
      </c>
      <c r="E3" s="4"/>
      <c r="F3" s="4" t="s">
        <v>4</v>
      </c>
      <c r="G3" s="4"/>
    </row>
    <row r="4" spans="1:7" x14ac:dyDescent="0.25">
      <c r="A4" s="2" t="s">
        <v>33</v>
      </c>
      <c r="B4" s="8">
        <v>5245326</v>
      </c>
      <c r="C4" s="4"/>
      <c r="D4" s="8">
        <v>4731555</v>
      </c>
      <c r="E4" s="4"/>
      <c r="F4" s="8">
        <v>5651035</v>
      </c>
      <c r="G4" s="4"/>
    </row>
    <row r="5" spans="1:7" x14ac:dyDescent="0.25">
      <c r="A5" s="2" t="s">
        <v>34</v>
      </c>
      <c r="B5" s="6">
        <v>-3068064</v>
      </c>
      <c r="C5" s="4"/>
      <c r="D5" s="6">
        <v>-2726298</v>
      </c>
      <c r="E5" s="4"/>
      <c r="F5" s="6">
        <v>-3201645</v>
      </c>
      <c r="G5" s="4"/>
    </row>
    <row r="6" spans="1:7" x14ac:dyDescent="0.25">
      <c r="A6" s="2" t="s">
        <v>35</v>
      </c>
      <c r="B6" s="6">
        <v>2177262</v>
      </c>
      <c r="C6" s="4"/>
      <c r="D6" s="6">
        <v>2005257</v>
      </c>
      <c r="E6" s="4"/>
      <c r="F6" s="6">
        <v>2449390</v>
      </c>
      <c r="G6" s="4"/>
    </row>
    <row r="7" spans="1:7" x14ac:dyDescent="0.25">
      <c r="A7" s="2" t="s">
        <v>36</v>
      </c>
      <c r="B7" s="6">
        <v>64456</v>
      </c>
      <c r="C7" s="4"/>
      <c r="D7" s="4" t="s">
        <v>4</v>
      </c>
      <c r="E7" s="4"/>
      <c r="F7" s="4" t="s">
        <v>4</v>
      </c>
      <c r="G7" s="4"/>
    </row>
    <row r="8" spans="1:7" x14ac:dyDescent="0.25">
      <c r="A8" s="2" t="s">
        <v>37</v>
      </c>
      <c r="B8" s="6">
        <v>-882029</v>
      </c>
      <c r="C8" s="4"/>
      <c r="D8" s="6">
        <v>-589182</v>
      </c>
      <c r="E8" s="4"/>
      <c r="F8" s="6">
        <v>-590270</v>
      </c>
      <c r="G8" s="4"/>
    </row>
    <row r="9" spans="1:7" ht="30" x14ac:dyDescent="0.25">
      <c r="A9" s="2" t="s">
        <v>38</v>
      </c>
      <c r="B9" s="6">
        <v>-311741</v>
      </c>
      <c r="C9" s="4"/>
      <c r="D9" s="6">
        <v>-259301</v>
      </c>
      <c r="E9" s="4"/>
      <c r="F9" s="6">
        <v>-217904</v>
      </c>
      <c r="G9" s="4"/>
    </row>
    <row r="10" spans="1:7" x14ac:dyDescent="0.25">
      <c r="A10" s="2" t="s">
        <v>39</v>
      </c>
      <c r="B10" s="6">
        <v>1047948</v>
      </c>
      <c r="C10" s="4"/>
      <c r="D10" s="6">
        <v>1156774</v>
      </c>
      <c r="E10" s="4"/>
      <c r="F10" s="6">
        <v>1641216</v>
      </c>
      <c r="G10" s="4"/>
    </row>
    <row r="11" spans="1:7" x14ac:dyDescent="0.25">
      <c r="A11" s="2" t="s">
        <v>40</v>
      </c>
      <c r="B11" s="6">
        <v>-24471</v>
      </c>
      <c r="C11" s="4"/>
      <c r="D11" s="6">
        <v>-6196</v>
      </c>
      <c r="E11" s="4"/>
      <c r="F11" s="6">
        <v>7419</v>
      </c>
      <c r="G11" s="4"/>
    </row>
    <row r="12" spans="1:7" x14ac:dyDescent="0.25">
      <c r="A12" s="2" t="s">
        <v>41</v>
      </c>
      <c r="B12" s="6">
        <v>1023477</v>
      </c>
      <c r="C12" s="4"/>
      <c r="D12" s="6">
        <v>1150578</v>
      </c>
      <c r="E12" s="4"/>
      <c r="F12" s="6">
        <v>1648635</v>
      </c>
      <c r="G12" s="4"/>
    </row>
    <row r="13" spans="1:7" x14ac:dyDescent="0.25">
      <c r="A13" s="2" t="s">
        <v>42</v>
      </c>
      <c r="B13" s="6">
        <v>-7987</v>
      </c>
      <c r="C13" s="4"/>
      <c r="D13" s="6">
        <v>-4262</v>
      </c>
      <c r="E13" s="4"/>
      <c r="F13" s="6">
        <v>-181675</v>
      </c>
      <c r="G13" s="4"/>
    </row>
    <row r="14" spans="1:7" x14ac:dyDescent="0.25">
      <c r="A14" s="2" t="s">
        <v>43</v>
      </c>
      <c r="B14" s="6">
        <v>1015490</v>
      </c>
      <c r="C14" s="4"/>
      <c r="D14" s="6">
        <v>1146316</v>
      </c>
      <c r="E14" s="4"/>
      <c r="F14" s="6">
        <v>1466960</v>
      </c>
      <c r="G14" s="4"/>
    </row>
    <row r="15" spans="1:7" x14ac:dyDescent="0.25">
      <c r="A15" s="2" t="s">
        <v>44</v>
      </c>
      <c r="B15" s="9">
        <v>2.36</v>
      </c>
      <c r="C15" s="4"/>
      <c r="D15" s="9">
        <v>2.7</v>
      </c>
      <c r="E15" s="4"/>
      <c r="F15" s="9">
        <v>3.45</v>
      </c>
      <c r="G15" s="4"/>
    </row>
    <row r="16" spans="1:7" ht="17.25" x14ac:dyDescent="0.25">
      <c r="A16" s="2" t="s">
        <v>45</v>
      </c>
      <c r="B16" s="9">
        <v>2.34</v>
      </c>
      <c r="C16" s="10" t="s">
        <v>46</v>
      </c>
      <c r="D16" s="9">
        <v>2.68</v>
      </c>
      <c r="E16" s="10" t="s">
        <v>46</v>
      </c>
      <c r="F16" s="9">
        <v>3.42</v>
      </c>
      <c r="G16" s="10" t="s">
        <v>46</v>
      </c>
    </row>
    <row r="17" spans="1:7" ht="45" x14ac:dyDescent="0.25">
      <c r="A17" s="3" t="s">
        <v>47</v>
      </c>
      <c r="B17" s="4" t="s">
        <v>4</v>
      </c>
      <c r="C17" s="4"/>
      <c r="D17" s="4" t="s">
        <v>4</v>
      </c>
      <c r="E17" s="4"/>
      <c r="F17" s="4" t="s">
        <v>4</v>
      </c>
      <c r="G17" s="4"/>
    </row>
    <row r="18" spans="1:7" x14ac:dyDescent="0.25">
      <c r="A18" s="2" t="s">
        <v>48</v>
      </c>
      <c r="B18" s="6">
        <v>429770</v>
      </c>
      <c r="C18" s="4"/>
      <c r="D18" s="6">
        <v>424096</v>
      </c>
      <c r="E18" s="4"/>
      <c r="F18" s="6">
        <v>425618</v>
      </c>
      <c r="G18" s="4"/>
    </row>
    <row r="19" spans="1:7" ht="17.25" x14ac:dyDescent="0.25">
      <c r="A19" s="2" t="s">
        <v>49</v>
      </c>
      <c r="B19" s="6">
        <v>433446</v>
      </c>
      <c r="C19" s="10" t="s">
        <v>46</v>
      </c>
      <c r="D19" s="6">
        <v>426986</v>
      </c>
      <c r="E19" s="10" t="s">
        <v>46</v>
      </c>
      <c r="F19" s="6">
        <v>429053</v>
      </c>
      <c r="G19" s="10" t="s">
        <v>46</v>
      </c>
    </row>
    <row r="20" spans="1:7" x14ac:dyDescent="0.25">
      <c r="A20" s="2" t="s">
        <v>50</v>
      </c>
      <c r="B20" s="4" t="s">
        <v>4</v>
      </c>
      <c r="C20" s="4"/>
      <c r="D20" s="4" t="s">
        <v>4</v>
      </c>
      <c r="E20" s="4"/>
      <c r="F20" s="4" t="s">
        <v>4</v>
      </c>
      <c r="G20" s="4"/>
    </row>
    <row r="21" spans="1:7" x14ac:dyDescent="0.25">
      <c r="A21" s="3" t="s">
        <v>32</v>
      </c>
      <c r="B21" s="4" t="s">
        <v>4</v>
      </c>
      <c r="C21" s="4"/>
      <c r="D21" s="4" t="s">
        <v>4</v>
      </c>
      <c r="E21" s="4"/>
      <c r="F21" s="4" t="s">
        <v>4</v>
      </c>
      <c r="G21" s="4"/>
    </row>
    <row r="22" spans="1:7" x14ac:dyDescent="0.25">
      <c r="A22" s="2" t="s">
        <v>33</v>
      </c>
      <c r="B22" s="6">
        <v>3993129</v>
      </c>
      <c r="C22" s="4"/>
      <c r="D22" s="6">
        <v>3801632</v>
      </c>
      <c r="E22" s="4"/>
      <c r="F22" s="6">
        <v>4883913</v>
      </c>
      <c r="G22" s="4"/>
    </row>
    <row r="23" spans="1:7" x14ac:dyDescent="0.25">
      <c r="A23" s="2" t="s">
        <v>34</v>
      </c>
      <c r="B23" s="6">
        <v>-2233621</v>
      </c>
      <c r="C23" s="4"/>
      <c r="D23" s="6">
        <v>-2198921</v>
      </c>
      <c r="E23" s="4"/>
      <c r="F23" s="6">
        <v>-2793931</v>
      </c>
      <c r="G23" s="4"/>
    </row>
    <row r="24" spans="1:7" ht="30" x14ac:dyDescent="0.25">
      <c r="A24" s="2" t="s">
        <v>51</v>
      </c>
      <c r="B24" s="4" t="s">
        <v>4</v>
      </c>
      <c r="C24" s="4"/>
      <c r="D24" s="4" t="s">
        <v>4</v>
      </c>
      <c r="E24" s="4"/>
      <c r="F24" s="4" t="s">
        <v>4</v>
      </c>
      <c r="G24" s="4"/>
    </row>
    <row r="25" spans="1:7" x14ac:dyDescent="0.25">
      <c r="A25" s="3" t="s">
        <v>32</v>
      </c>
      <c r="B25" s="4" t="s">
        <v>4</v>
      </c>
      <c r="C25" s="4"/>
      <c r="D25" s="4" t="s">
        <v>4</v>
      </c>
      <c r="E25" s="4"/>
      <c r="F25" s="4" t="s">
        <v>4</v>
      </c>
      <c r="G25" s="4"/>
    </row>
    <row r="26" spans="1:7" x14ac:dyDescent="0.25">
      <c r="A26" s="2" t="s">
        <v>33</v>
      </c>
      <c r="B26" s="6">
        <v>1252197</v>
      </c>
      <c r="C26" s="4"/>
      <c r="D26" s="6">
        <v>929923</v>
      </c>
      <c r="E26" s="4"/>
      <c r="F26" s="6">
        <v>767122</v>
      </c>
      <c r="G26" s="4"/>
    </row>
    <row r="27" spans="1:7" x14ac:dyDescent="0.25">
      <c r="A27" s="2" t="s">
        <v>34</v>
      </c>
      <c r="B27" s="8">
        <v>-834443</v>
      </c>
      <c r="C27" s="4"/>
      <c r="D27" s="8">
        <v>-527377</v>
      </c>
      <c r="E27" s="4"/>
      <c r="F27" s="8">
        <v>-407714</v>
      </c>
      <c r="G27" s="4"/>
    </row>
    <row r="28" spans="1:7" x14ac:dyDescent="0.25">
      <c r="A28" s="11"/>
      <c r="B28" s="11"/>
      <c r="C28" s="11"/>
      <c r="D28" s="11"/>
      <c r="E28" s="11"/>
      <c r="F28" s="11"/>
      <c r="G28" s="11"/>
    </row>
    <row r="29" spans="1:7" ht="45" customHeight="1" x14ac:dyDescent="0.25">
      <c r="A29" s="2" t="s">
        <v>46</v>
      </c>
      <c r="B29" s="12" t="s">
        <v>52</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6.5703125" bestFit="1" customWidth="1"/>
    <col min="2" max="2" width="32.42578125" customWidth="1"/>
    <col min="3" max="3" width="1.5703125" customWidth="1"/>
    <col min="4" max="4" width="9.28515625" customWidth="1"/>
    <col min="5" max="5" width="13" customWidth="1"/>
    <col min="6" max="6" width="2" customWidth="1"/>
    <col min="7" max="7" width="1.5703125" customWidth="1"/>
    <col min="8" max="8" width="9.28515625" customWidth="1"/>
    <col min="9" max="9" width="12" customWidth="1"/>
    <col min="10" max="10" width="2" customWidth="1"/>
    <col min="11" max="11" width="1.5703125" customWidth="1"/>
    <col min="12" max="12" width="9.28515625" customWidth="1"/>
    <col min="13" max="13" width="13" customWidth="1"/>
    <col min="14" max="14" width="2" customWidth="1"/>
    <col min="15" max="15" width="1.5703125" customWidth="1"/>
    <col min="16" max="16" width="9.28515625" customWidth="1"/>
    <col min="17" max="17" width="12.7109375" customWidth="1"/>
    <col min="18" max="18" width="2" customWidth="1"/>
    <col min="19" max="19" width="1.5703125" customWidth="1"/>
    <col min="20" max="20" width="9.28515625" customWidth="1"/>
    <col min="21" max="21" width="12.42578125" customWidth="1"/>
    <col min="22" max="22" width="2" customWidth="1"/>
    <col min="23" max="23" width="1.5703125" customWidth="1"/>
    <col min="24" max="24" width="9.28515625" customWidth="1"/>
    <col min="25" max="25" width="14.85546875" customWidth="1"/>
    <col min="26" max="26" width="2" customWidth="1"/>
  </cols>
  <sheetData>
    <row r="1" spans="1:26" ht="15" customHeight="1" x14ac:dyDescent="0.25">
      <c r="A1" s="7" t="s">
        <v>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2</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1" t="s">
        <v>629</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2"/>
      <c r="B6" s="72" t="s">
        <v>630</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2"/>
      <c r="B7" s="72" t="s">
        <v>631</v>
      </c>
      <c r="C7" s="72"/>
      <c r="D7" s="72"/>
      <c r="E7" s="72"/>
      <c r="F7" s="72"/>
      <c r="G7" s="72"/>
      <c r="H7" s="72"/>
      <c r="I7" s="72"/>
      <c r="J7" s="72"/>
      <c r="K7" s="72"/>
      <c r="L7" s="72"/>
      <c r="M7" s="72"/>
      <c r="N7" s="72"/>
      <c r="O7" s="72"/>
      <c r="P7" s="72"/>
      <c r="Q7" s="72"/>
      <c r="R7" s="72"/>
      <c r="S7" s="72"/>
      <c r="T7" s="72"/>
      <c r="U7" s="72"/>
      <c r="V7" s="72"/>
      <c r="W7" s="72"/>
      <c r="X7" s="72"/>
      <c r="Y7" s="72"/>
      <c r="Z7" s="72"/>
    </row>
    <row r="8" spans="1:26" ht="15.75" x14ac:dyDescent="0.25">
      <c r="A8" s="12"/>
      <c r="B8" s="93"/>
      <c r="C8" s="93"/>
      <c r="D8" s="93"/>
      <c r="E8" s="93"/>
      <c r="F8" s="93"/>
      <c r="G8" s="93"/>
      <c r="H8" s="93"/>
      <c r="I8" s="93"/>
      <c r="J8" s="93"/>
      <c r="K8" s="93"/>
      <c r="L8" s="93"/>
      <c r="M8" s="93"/>
      <c r="N8" s="93"/>
      <c r="O8" s="93"/>
      <c r="P8" s="93"/>
      <c r="Q8" s="93"/>
      <c r="R8" s="93"/>
      <c r="S8" s="93"/>
      <c r="T8" s="93"/>
      <c r="U8" s="93"/>
      <c r="V8" s="93"/>
      <c r="W8" s="93"/>
      <c r="X8" s="93"/>
      <c r="Y8" s="93"/>
      <c r="Z8" s="93"/>
    </row>
    <row r="9" spans="1:26" ht="15.75" thickBot="1" x14ac:dyDescent="0.3">
      <c r="A9" s="12"/>
      <c r="B9" s="4"/>
      <c r="C9" s="4"/>
      <c r="D9" s="4"/>
      <c r="E9" s="4"/>
      <c r="F9" s="4"/>
      <c r="G9" s="4"/>
      <c r="H9" s="4"/>
      <c r="I9" s="4"/>
      <c r="J9" s="4"/>
      <c r="K9" s="4"/>
      <c r="L9" s="4"/>
      <c r="M9" s="4"/>
      <c r="N9" s="4"/>
      <c r="O9" s="4"/>
      <c r="P9" s="4"/>
      <c r="Q9" s="4"/>
      <c r="R9" s="4"/>
      <c r="S9" s="4"/>
      <c r="T9" s="4"/>
      <c r="U9" s="4"/>
      <c r="V9" s="4"/>
      <c r="W9" s="4"/>
      <c r="X9" s="4"/>
      <c r="Y9" s="4"/>
      <c r="Z9" s="4"/>
    </row>
    <row r="10" spans="1:26" ht="15.75" thickTop="1" x14ac:dyDescent="0.25">
      <c r="A10" s="12"/>
      <c r="B10" s="137"/>
      <c r="C10" s="140"/>
      <c r="D10" s="140"/>
      <c r="E10" s="140"/>
      <c r="F10" s="140"/>
      <c r="G10" s="140"/>
      <c r="H10" s="140"/>
      <c r="I10" s="140"/>
      <c r="J10" s="140"/>
      <c r="K10" s="140"/>
      <c r="L10" s="140"/>
      <c r="M10" s="140"/>
      <c r="N10" s="140"/>
      <c r="O10" s="140"/>
      <c r="P10" s="140"/>
      <c r="Q10" s="140"/>
      <c r="R10" s="140"/>
      <c r="S10" s="140"/>
      <c r="T10" s="140"/>
      <c r="U10" s="140"/>
      <c r="V10" s="140"/>
      <c r="W10" s="140"/>
      <c r="X10" s="140"/>
      <c r="Y10" s="140"/>
      <c r="Z10" s="140"/>
    </row>
    <row r="11" spans="1:26" x14ac:dyDescent="0.25">
      <c r="A11" s="12"/>
      <c r="B11" s="117" t="s">
        <v>405</v>
      </c>
      <c r="C11" s="68" t="s">
        <v>285</v>
      </c>
      <c r="D11" s="101" t="s">
        <v>287</v>
      </c>
      <c r="E11" s="101"/>
      <c r="F11" s="68"/>
      <c r="G11" s="68" t="s">
        <v>285</v>
      </c>
      <c r="H11" s="101" t="s">
        <v>632</v>
      </c>
      <c r="I11" s="101"/>
      <c r="J11" s="68"/>
      <c r="K11" s="68" t="s">
        <v>285</v>
      </c>
      <c r="L11" s="101" t="s">
        <v>634</v>
      </c>
      <c r="M11" s="101"/>
      <c r="N11" s="68"/>
      <c r="O11" s="68" t="s">
        <v>285</v>
      </c>
      <c r="P11" s="183" t="s">
        <v>636</v>
      </c>
      <c r="Q11" s="183"/>
      <c r="R11" s="68"/>
      <c r="S11" s="68" t="s">
        <v>285</v>
      </c>
      <c r="T11" s="101" t="s">
        <v>295</v>
      </c>
      <c r="U11" s="101"/>
      <c r="V11" s="68"/>
      <c r="W11" s="68" t="s">
        <v>285</v>
      </c>
      <c r="X11" s="101" t="s">
        <v>112</v>
      </c>
      <c r="Y11" s="101"/>
      <c r="Z11" s="68"/>
    </row>
    <row r="12" spans="1:26" x14ac:dyDescent="0.25">
      <c r="A12" s="12"/>
      <c r="B12" s="117"/>
      <c r="C12" s="68"/>
      <c r="D12" s="117" t="s">
        <v>379</v>
      </c>
      <c r="E12" s="117"/>
      <c r="F12" s="68"/>
      <c r="G12" s="68"/>
      <c r="H12" s="101" t="s">
        <v>633</v>
      </c>
      <c r="I12" s="101"/>
      <c r="J12" s="68"/>
      <c r="K12" s="68"/>
      <c r="L12" s="101" t="s">
        <v>635</v>
      </c>
      <c r="M12" s="101"/>
      <c r="N12" s="68"/>
      <c r="O12" s="68"/>
      <c r="P12" s="183" t="s">
        <v>637</v>
      </c>
      <c r="Q12" s="183"/>
      <c r="R12" s="68"/>
      <c r="S12" s="68"/>
      <c r="T12" s="117" t="s">
        <v>379</v>
      </c>
      <c r="U12" s="117"/>
      <c r="V12" s="68"/>
      <c r="W12" s="68"/>
      <c r="X12" s="101" t="s">
        <v>379</v>
      </c>
      <c r="Y12" s="101"/>
      <c r="Z12" s="68"/>
    </row>
    <row r="13" spans="1:26" ht="15.75" thickBot="1" x14ac:dyDescent="0.3">
      <c r="A13" s="12"/>
      <c r="B13" s="181"/>
      <c r="C13" s="36"/>
      <c r="D13" s="182"/>
      <c r="E13" s="182"/>
      <c r="F13" s="36"/>
      <c r="G13" s="36"/>
      <c r="H13" s="181" t="s">
        <v>379</v>
      </c>
      <c r="I13" s="181"/>
      <c r="J13" s="36"/>
      <c r="K13" s="36"/>
      <c r="L13" s="181" t="s">
        <v>379</v>
      </c>
      <c r="M13" s="181"/>
      <c r="N13" s="36"/>
      <c r="O13" s="36"/>
      <c r="P13" s="184" t="s">
        <v>379</v>
      </c>
      <c r="Q13" s="184"/>
      <c r="R13" s="36"/>
      <c r="S13" s="36"/>
      <c r="T13" s="182"/>
      <c r="U13" s="182"/>
      <c r="V13" s="36"/>
      <c r="W13" s="36"/>
      <c r="X13" s="182"/>
      <c r="Y13" s="182"/>
      <c r="Z13" s="36"/>
    </row>
    <row r="14" spans="1:26" x14ac:dyDescent="0.25">
      <c r="A14" s="12"/>
      <c r="B14" s="46" t="s">
        <v>620</v>
      </c>
      <c r="C14" s="30" t="s">
        <v>285</v>
      </c>
      <c r="D14" s="29"/>
      <c r="E14" s="29"/>
      <c r="F14" s="29"/>
      <c r="G14" s="30" t="s">
        <v>285</v>
      </c>
      <c r="H14" s="29"/>
      <c r="I14" s="29"/>
      <c r="J14" s="29"/>
      <c r="K14" s="30" t="s">
        <v>285</v>
      </c>
      <c r="L14" s="29"/>
      <c r="M14" s="29"/>
      <c r="N14" s="29"/>
      <c r="O14" s="30" t="s">
        <v>285</v>
      </c>
      <c r="P14" s="29"/>
      <c r="Q14" s="29"/>
      <c r="R14" s="29"/>
      <c r="S14" s="30" t="s">
        <v>285</v>
      </c>
      <c r="T14" s="29"/>
      <c r="U14" s="29"/>
      <c r="V14" s="29"/>
      <c r="W14" s="30" t="s">
        <v>285</v>
      </c>
      <c r="X14" s="29"/>
      <c r="Y14" s="29"/>
      <c r="Z14" s="29"/>
    </row>
    <row r="15" spans="1:26" x14ac:dyDescent="0.25">
      <c r="A15" s="12"/>
      <c r="B15" s="32" t="s">
        <v>638</v>
      </c>
      <c r="C15" s="26" t="s">
        <v>285</v>
      </c>
      <c r="D15" s="44"/>
      <c r="E15" s="152" t="s">
        <v>458</v>
      </c>
      <c r="F15" s="44" t="s">
        <v>285</v>
      </c>
      <c r="G15" s="26" t="s">
        <v>285</v>
      </c>
      <c r="H15" s="16"/>
      <c r="I15" s="54">
        <v>47250</v>
      </c>
      <c r="J15" s="44" t="s">
        <v>285</v>
      </c>
      <c r="K15" s="26" t="s">
        <v>285</v>
      </c>
      <c r="L15" s="16"/>
      <c r="M15" s="54">
        <v>49031</v>
      </c>
      <c r="N15" s="44" t="s">
        <v>285</v>
      </c>
      <c r="O15" s="26" t="s">
        <v>285</v>
      </c>
      <c r="P15" s="16"/>
      <c r="Q15" s="54">
        <v>8733</v>
      </c>
      <c r="R15" s="44" t="s">
        <v>285</v>
      </c>
      <c r="S15" s="26" t="s">
        <v>285</v>
      </c>
      <c r="T15" s="16"/>
      <c r="U15" s="54">
        <v>2231</v>
      </c>
      <c r="V15" s="44" t="s">
        <v>285</v>
      </c>
      <c r="W15" s="26" t="s">
        <v>285</v>
      </c>
      <c r="X15" s="16"/>
      <c r="Y15" s="54">
        <v>107245</v>
      </c>
      <c r="Z15" s="44" t="s">
        <v>285</v>
      </c>
    </row>
    <row r="16" spans="1:26" x14ac:dyDescent="0.25">
      <c r="A16" s="12"/>
      <c r="B16" s="28" t="s">
        <v>639</v>
      </c>
      <c r="C16" s="30" t="s">
        <v>285</v>
      </c>
      <c r="D16" s="51"/>
      <c r="E16" s="150" t="s">
        <v>458</v>
      </c>
      <c r="F16" s="51" t="s">
        <v>285</v>
      </c>
      <c r="G16" s="30" t="s">
        <v>285</v>
      </c>
      <c r="H16" s="50"/>
      <c r="I16" s="56">
        <v>7658</v>
      </c>
      <c r="J16" s="51" t="s">
        <v>285</v>
      </c>
      <c r="K16" s="30" t="s">
        <v>285</v>
      </c>
      <c r="L16" s="51"/>
      <c r="M16" s="150" t="s">
        <v>458</v>
      </c>
      <c r="N16" s="51" t="s">
        <v>285</v>
      </c>
      <c r="O16" s="30" t="s">
        <v>285</v>
      </c>
      <c r="P16" s="51"/>
      <c r="Q16" s="150" t="s">
        <v>458</v>
      </c>
      <c r="R16" s="51" t="s">
        <v>285</v>
      </c>
      <c r="S16" s="30" t="s">
        <v>285</v>
      </c>
      <c r="T16" s="51"/>
      <c r="U16" s="150" t="s">
        <v>458</v>
      </c>
      <c r="V16" s="51" t="s">
        <v>285</v>
      </c>
      <c r="W16" s="30" t="s">
        <v>285</v>
      </c>
      <c r="X16" s="50"/>
      <c r="Y16" s="56">
        <v>7658</v>
      </c>
      <c r="Z16" s="51" t="s">
        <v>285</v>
      </c>
    </row>
    <row r="17" spans="1:26" x14ac:dyDescent="0.25">
      <c r="A17" s="12"/>
      <c r="B17" s="67"/>
      <c r="C17" s="67"/>
      <c r="D17" s="67"/>
      <c r="E17" s="67"/>
      <c r="F17" s="67"/>
      <c r="G17" s="67"/>
      <c r="H17" s="67"/>
      <c r="I17" s="67"/>
      <c r="J17" s="67"/>
      <c r="K17" s="67"/>
      <c r="L17" s="67"/>
      <c r="M17" s="67"/>
      <c r="N17" s="67"/>
      <c r="O17" s="67"/>
      <c r="P17" s="67"/>
      <c r="Q17" s="67"/>
      <c r="R17" s="67"/>
      <c r="S17" s="67"/>
      <c r="T17" s="67"/>
      <c r="U17" s="67"/>
      <c r="V17" s="67"/>
      <c r="W17" s="67"/>
      <c r="X17" s="67"/>
      <c r="Y17" s="67"/>
      <c r="Z17" s="19"/>
    </row>
    <row r="18" spans="1:26" x14ac:dyDescent="0.25">
      <c r="A18" s="12"/>
      <c r="B18" s="4"/>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32" t="s">
        <v>640</v>
      </c>
      <c r="C19" s="26" t="s">
        <v>285</v>
      </c>
      <c r="D19" s="44"/>
      <c r="E19" s="152" t="s">
        <v>458</v>
      </c>
      <c r="F19" s="44" t="s">
        <v>285</v>
      </c>
      <c r="G19" s="26" t="s">
        <v>285</v>
      </c>
      <c r="H19" s="16"/>
      <c r="I19" s="54">
        <v>54908</v>
      </c>
      <c r="J19" s="44" t="s">
        <v>285</v>
      </c>
      <c r="K19" s="26" t="s">
        <v>285</v>
      </c>
      <c r="L19" s="16"/>
      <c r="M19" s="54">
        <v>49031</v>
      </c>
      <c r="N19" s="44" t="s">
        <v>285</v>
      </c>
      <c r="O19" s="26" t="s">
        <v>285</v>
      </c>
      <c r="P19" s="16"/>
      <c r="Q19" s="54">
        <v>8733</v>
      </c>
      <c r="R19" s="44" t="s">
        <v>285</v>
      </c>
      <c r="S19" s="26" t="s">
        <v>285</v>
      </c>
      <c r="T19" s="16"/>
      <c r="U19" s="54">
        <v>2231</v>
      </c>
      <c r="V19" s="44" t="s">
        <v>285</v>
      </c>
      <c r="W19" s="26" t="s">
        <v>285</v>
      </c>
      <c r="X19" s="16"/>
      <c r="Y19" s="54">
        <v>114903</v>
      </c>
      <c r="Z19" s="44" t="s">
        <v>285</v>
      </c>
    </row>
    <row r="20" spans="1:26" x14ac:dyDescent="0.25">
      <c r="A20" s="12"/>
      <c r="B20" s="4"/>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8" t="s">
        <v>641</v>
      </c>
      <c r="C21" s="30" t="s">
        <v>285</v>
      </c>
      <c r="D21" s="47"/>
      <c r="E21" s="55">
        <v>13280</v>
      </c>
      <c r="F21" s="49" t="s">
        <v>285</v>
      </c>
      <c r="G21" s="30" t="s">
        <v>285</v>
      </c>
      <c r="H21" s="49"/>
      <c r="I21" s="149" t="s">
        <v>458</v>
      </c>
      <c r="J21" s="49" t="s">
        <v>285</v>
      </c>
      <c r="K21" s="30" t="s">
        <v>285</v>
      </c>
      <c r="L21" s="47"/>
      <c r="M21" s="55">
        <v>427797</v>
      </c>
      <c r="N21" s="49" t="s">
        <v>285</v>
      </c>
      <c r="O21" s="30" t="s">
        <v>285</v>
      </c>
      <c r="P21" s="47"/>
      <c r="Q21" s="55">
        <v>162980</v>
      </c>
      <c r="R21" s="49" t="s">
        <v>285</v>
      </c>
      <c r="S21" s="30" t="s">
        <v>285</v>
      </c>
      <c r="T21" s="49"/>
      <c r="U21" s="149" t="s">
        <v>458</v>
      </c>
      <c r="V21" s="49" t="s">
        <v>285</v>
      </c>
      <c r="W21" s="30" t="s">
        <v>285</v>
      </c>
      <c r="X21" s="47"/>
      <c r="Y21" s="55">
        <v>604057</v>
      </c>
      <c r="Z21" s="49" t="s">
        <v>285</v>
      </c>
    </row>
    <row r="22" spans="1:26" x14ac:dyDescent="0.25">
      <c r="A22" s="12"/>
      <c r="B22" s="32" t="s">
        <v>639</v>
      </c>
      <c r="C22" s="26" t="s">
        <v>285</v>
      </c>
      <c r="D22" s="42"/>
      <c r="E22" s="151" t="s">
        <v>458</v>
      </c>
      <c r="F22" s="42" t="s">
        <v>285</v>
      </c>
      <c r="G22" s="26" t="s">
        <v>285</v>
      </c>
      <c r="H22" s="17"/>
      <c r="I22" s="53">
        <v>4000</v>
      </c>
      <c r="J22" s="42" t="s">
        <v>285</v>
      </c>
      <c r="K22" s="26" t="s">
        <v>285</v>
      </c>
      <c r="L22" s="42"/>
      <c r="M22" s="151" t="s">
        <v>458</v>
      </c>
      <c r="N22" s="42" t="s">
        <v>285</v>
      </c>
      <c r="O22" s="26" t="s">
        <v>285</v>
      </c>
      <c r="P22" s="42"/>
      <c r="Q22" s="151" t="s">
        <v>458</v>
      </c>
      <c r="R22" s="42" t="s">
        <v>285</v>
      </c>
      <c r="S22" s="26" t="s">
        <v>285</v>
      </c>
      <c r="T22" s="42"/>
      <c r="U22" s="151" t="s">
        <v>458</v>
      </c>
      <c r="V22" s="42" t="s">
        <v>285</v>
      </c>
      <c r="W22" s="26" t="s">
        <v>285</v>
      </c>
      <c r="X22" s="17"/>
      <c r="Y22" s="53">
        <v>4000</v>
      </c>
      <c r="Z22" s="42" t="s">
        <v>285</v>
      </c>
    </row>
    <row r="23" spans="1:26" x14ac:dyDescent="0.25">
      <c r="A23" s="12"/>
      <c r="B23" s="28" t="s">
        <v>587</v>
      </c>
      <c r="C23" s="30" t="s">
        <v>285</v>
      </c>
      <c r="D23" s="47"/>
      <c r="E23" s="48">
        <v>-726</v>
      </c>
      <c r="F23" s="49" t="s">
        <v>285</v>
      </c>
      <c r="G23" s="30" t="s">
        <v>285</v>
      </c>
      <c r="H23" s="49"/>
      <c r="I23" s="149" t="s">
        <v>458</v>
      </c>
      <c r="J23" s="49" t="s">
        <v>285</v>
      </c>
      <c r="K23" s="30" t="s">
        <v>285</v>
      </c>
      <c r="L23" s="47"/>
      <c r="M23" s="55">
        <v>-23380</v>
      </c>
      <c r="N23" s="49" t="s">
        <v>285</v>
      </c>
      <c r="O23" s="30" t="s">
        <v>285</v>
      </c>
      <c r="P23" s="47"/>
      <c r="Q23" s="55">
        <v>-8907</v>
      </c>
      <c r="R23" s="49" t="s">
        <v>285</v>
      </c>
      <c r="S23" s="30" t="s">
        <v>285</v>
      </c>
      <c r="T23" s="49"/>
      <c r="U23" s="149" t="s">
        <v>458</v>
      </c>
      <c r="V23" s="49" t="s">
        <v>285</v>
      </c>
      <c r="W23" s="30" t="s">
        <v>285</v>
      </c>
      <c r="X23" s="47"/>
      <c r="Y23" s="55">
        <v>-33013</v>
      </c>
      <c r="Z23" s="49" t="s">
        <v>285</v>
      </c>
    </row>
    <row r="24" spans="1:26" x14ac:dyDescent="0.25">
      <c r="A24" s="12"/>
      <c r="B24" s="67"/>
      <c r="C24" s="67"/>
      <c r="D24" s="67"/>
      <c r="E24" s="67"/>
      <c r="F24" s="67"/>
      <c r="G24" s="67"/>
      <c r="H24" s="67"/>
      <c r="I24" s="67"/>
      <c r="J24" s="67"/>
      <c r="K24" s="67"/>
      <c r="L24" s="67"/>
      <c r="M24" s="67"/>
      <c r="N24" s="67"/>
      <c r="O24" s="67"/>
      <c r="P24" s="67"/>
      <c r="Q24" s="67"/>
      <c r="R24" s="67"/>
      <c r="S24" s="67"/>
      <c r="T24" s="67"/>
      <c r="U24" s="67"/>
      <c r="V24" s="67"/>
      <c r="W24" s="67"/>
      <c r="X24" s="67"/>
      <c r="Y24" s="67"/>
      <c r="Z24" s="19"/>
    </row>
    <row r="25" spans="1:26" x14ac:dyDescent="0.25">
      <c r="A25" s="12"/>
      <c r="B25" s="4"/>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52" t="s">
        <v>642</v>
      </c>
      <c r="C26" s="26" t="s">
        <v>285</v>
      </c>
      <c r="D26" s="17"/>
      <c r="E26" s="23" t="s">
        <v>643</v>
      </c>
      <c r="F26" s="42" t="s">
        <v>285</v>
      </c>
      <c r="G26" s="26" t="s">
        <v>285</v>
      </c>
      <c r="H26" s="17"/>
      <c r="I26" s="23" t="s">
        <v>644</v>
      </c>
      <c r="J26" s="42" t="s">
        <v>285</v>
      </c>
      <c r="K26" s="26" t="s">
        <v>285</v>
      </c>
      <c r="L26" s="17"/>
      <c r="M26" s="23" t="s">
        <v>645</v>
      </c>
      <c r="N26" s="42" t="s">
        <v>285</v>
      </c>
      <c r="O26" s="26" t="s">
        <v>285</v>
      </c>
      <c r="P26" s="17"/>
      <c r="Q26" s="23" t="s">
        <v>646</v>
      </c>
      <c r="R26" s="42" t="s">
        <v>285</v>
      </c>
      <c r="S26" s="26" t="s">
        <v>285</v>
      </c>
      <c r="T26" s="17"/>
      <c r="U26" s="23" t="s">
        <v>647</v>
      </c>
      <c r="V26" s="42" t="s">
        <v>285</v>
      </c>
      <c r="W26" s="26" t="s">
        <v>285</v>
      </c>
      <c r="X26" s="17"/>
      <c r="Y26" s="23" t="s">
        <v>648</v>
      </c>
      <c r="Z26" s="42" t="s">
        <v>285</v>
      </c>
    </row>
    <row r="27" spans="1:26" x14ac:dyDescent="0.25">
      <c r="A27" s="12"/>
      <c r="B27" s="4"/>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x14ac:dyDescent="0.25">
      <c r="A28" s="12"/>
      <c r="B28" s="46" t="s">
        <v>649</v>
      </c>
      <c r="C28" s="30" t="s">
        <v>285</v>
      </c>
      <c r="D28" s="29"/>
      <c r="E28" s="29"/>
      <c r="F28" s="29"/>
      <c r="G28" s="30" t="s">
        <v>285</v>
      </c>
      <c r="H28" s="29"/>
      <c r="I28" s="29"/>
      <c r="J28" s="29"/>
      <c r="K28" s="30" t="s">
        <v>285</v>
      </c>
      <c r="L28" s="29"/>
      <c r="M28" s="29"/>
      <c r="N28" s="29"/>
      <c r="O28" s="30" t="s">
        <v>285</v>
      </c>
      <c r="P28" s="29"/>
      <c r="Q28" s="29"/>
      <c r="R28" s="29"/>
      <c r="S28" s="30" t="s">
        <v>285</v>
      </c>
      <c r="T28" s="29"/>
      <c r="U28" s="29"/>
      <c r="V28" s="29"/>
      <c r="W28" s="30" t="s">
        <v>285</v>
      </c>
      <c r="X28" s="29"/>
      <c r="Y28" s="29"/>
      <c r="Z28" s="29"/>
    </row>
    <row r="29" spans="1:26" x14ac:dyDescent="0.25">
      <c r="A29" s="12"/>
      <c r="B29" s="32" t="s">
        <v>638</v>
      </c>
      <c r="C29" s="26" t="s">
        <v>285</v>
      </c>
      <c r="D29" s="44"/>
      <c r="E29" s="152" t="s">
        <v>458</v>
      </c>
      <c r="F29" s="44" t="s">
        <v>285</v>
      </c>
      <c r="G29" s="26" t="s">
        <v>285</v>
      </c>
      <c r="H29" s="16"/>
      <c r="I29" s="54">
        <v>47228</v>
      </c>
      <c r="J29" s="44" t="s">
        <v>285</v>
      </c>
      <c r="K29" s="26" t="s">
        <v>285</v>
      </c>
      <c r="L29" s="16"/>
      <c r="M29" s="54">
        <v>44271</v>
      </c>
      <c r="N29" s="44" t="s">
        <v>285</v>
      </c>
      <c r="O29" s="26" t="s">
        <v>285</v>
      </c>
      <c r="P29" s="16"/>
      <c r="Q29" s="54">
        <v>5277</v>
      </c>
      <c r="R29" s="44" t="s">
        <v>285</v>
      </c>
      <c r="S29" s="26" t="s">
        <v>285</v>
      </c>
      <c r="T29" s="16"/>
      <c r="U29" s="54">
        <v>2103</v>
      </c>
      <c r="V29" s="44" t="s">
        <v>285</v>
      </c>
      <c r="W29" s="26" t="s">
        <v>285</v>
      </c>
      <c r="X29" s="16"/>
      <c r="Y29" s="54">
        <v>98879</v>
      </c>
      <c r="Z29" s="44" t="s">
        <v>285</v>
      </c>
    </row>
    <row r="30" spans="1:26" x14ac:dyDescent="0.25">
      <c r="A30" s="12"/>
      <c r="B30" s="28" t="s">
        <v>650</v>
      </c>
      <c r="C30" s="30" t="s">
        <v>285</v>
      </c>
      <c r="D30" s="51"/>
      <c r="E30" s="150" t="s">
        <v>458</v>
      </c>
      <c r="F30" s="51" t="s">
        <v>285</v>
      </c>
      <c r="G30" s="30" t="s">
        <v>285</v>
      </c>
      <c r="H30" s="50"/>
      <c r="I30" s="31">
        <v>800</v>
      </c>
      <c r="J30" s="51" t="s">
        <v>285</v>
      </c>
      <c r="K30" s="30" t="s">
        <v>285</v>
      </c>
      <c r="L30" s="50"/>
      <c r="M30" s="56">
        <v>4080</v>
      </c>
      <c r="N30" s="51" t="s">
        <v>285</v>
      </c>
      <c r="O30" s="30" t="s">
        <v>285</v>
      </c>
      <c r="P30" s="50"/>
      <c r="Q30" s="56">
        <v>1092</v>
      </c>
      <c r="R30" s="51" t="s">
        <v>285</v>
      </c>
      <c r="S30" s="30" t="s">
        <v>285</v>
      </c>
      <c r="T30" s="50"/>
      <c r="U30" s="31">
        <v>109</v>
      </c>
      <c r="V30" s="51" t="s">
        <v>285</v>
      </c>
      <c r="W30" s="30" t="s">
        <v>285</v>
      </c>
      <c r="X30" s="50"/>
      <c r="Y30" s="56">
        <v>6081</v>
      </c>
      <c r="Z30" s="51" t="s">
        <v>285</v>
      </c>
    </row>
    <row r="31" spans="1:26" x14ac:dyDescent="0.25">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19"/>
    </row>
    <row r="32" spans="1:26" x14ac:dyDescent="0.25">
      <c r="A32" s="12"/>
      <c r="B32" s="4"/>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2" t="s">
        <v>640</v>
      </c>
      <c r="C33" s="26" t="s">
        <v>285</v>
      </c>
      <c r="D33" s="44"/>
      <c r="E33" s="152" t="s">
        <v>458</v>
      </c>
      <c r="F33" s="44" t="s">
        <v>285</v>
      </c>
      <c r="G33" s="26" t="s">
        <v>285</v>
      </c>
      <c r="H33" s="16"/>
      <c r="I33" s="54">
        <v>48028</v>
      </c>
      <c r="J33" s="44" t="s">
        <v>285</v>
      </c>
      <c r="K33" s="26" t="s">
        <v>285</v>
      </c>
      <c r="L33" s="16"/>
      <c r="M33" s="54">
        <v>48351</v>
      </c>
      <c r="N33" s="44" t="s">
        <v>285</v>
      </c>
      <c r="O33" s="26" t="s">
        <v>285</v>
      </c>
      <c r="P33" s="16"/>
      <c r="Q33" s="54">
        <v>6369</v>
      </c>
      <c r="R33" s="44" t="s">
        <v>285</v>
      </c>
      <c r="S33" s="26" t="s">
        <v>285</v>
      </c>
      <c r="T33" s="16"/>
      <c r="U33" s="54">
        <v>2212</v>
      </c>
      <c r="V33" s="44" t="s">
        <v>285</v>
      </c>
      <c r="W33" s="26" t="s">
        <v>285</v>
      </c>
      <c r="X33" s="16"/>
      <c r="Y33" s="54">
        <v>104960</v>
      </c>
      <c r="Z33" s="44" t="s">
        <v>285</v>
      </c>
    </row>
    <row r="34" spans="1:26" x14ac:dyDescent="0.25">
      <c r="A34" s="12"/>
      <c r="B34" s="28" t="s">
        <v>650</v>
      </c>
      <c r="C34" s="30" t="s">
        <v>285</v>
      </c>
      <c r="D34" s="47"/>
      <c r="E34" s="48">
        <v>382</v>
      </c>
      <c r="F34" s="49" t="s">
        <v>285</v>
      </c>
      <c r="G34" s="30" t="s">
        <v>285</v>
      </c>
      <c r="H34" s="47"/>
      <c r="I34" s="55">
        <v>2135</v>
      </c>
      <c r="J34" s="49" t="s">
        <v>285</v>
      </c>
      <c r="K34" s="30" t="s">
        <v>285</v>
      </c>
      <c r="L34" s="47"/>
      <c r="M34" s="55">
        <v>18694</v>
      </c>
      <c r="N34" s="49" t="s">
        <v>285</v>
      </c>
      <c r="O34" s="30" t="s">
        <v>285</v>
      </c>
      <c r="P34" s="47"/>
      <c r="Q34" s="55">
        <v>6332</v>
      </c>
      <c r="R34" s="49" t="s">
        <v>285</v>
      </c>
      <c r="S34" s="30" t="s">
        <v>285</v>
      </c>
      <c r="T34" s="47"/>
      <c r="U34" s="48">
        <v>19</v>
      </c>
      <c r="V34" s="49" t="s">
        <v>285</v>
      </c>
      <c r="W34" s="30" t="s">
        <v>285</v>
      </c>
      <c r="X34" s="47"/>
      <c r="Y34" s="55">
        <v>27562</v>
      </c>
      <c r="Z34" s="49" t="s">
        <v>285</v>
      </c>
    </row>
    <row r="35" spans="1:26" x14ac:dyDescent="0.25">
      <c r="A35" s="12"/>
      <c r="B35" s="32" t="s">
        <v>587</v>
      </c>
      <c r="C35" s="26" t="s">
        <v>285</v>
      </c>
      <c r="D35" s="17"/>
      <c r="E35" s="23">
        <v>-13</v>
      </c>
      <c r="F35" s="42" t="s">
        <v>285</v>
      </c>
      <c r="G35" s="26" t="s">
        <v>285</v>
      </c>
      <c r="H35" s="42"/>
      <c r="I35" s="151" t="s">
        <v>458</v>
      </c>
      <c r="J35" s="42" t="s">
        <v>285</v>
      </c>
      <c r="K35" s="26" t="s">
        <v>285</v>
      </c>
      <c r="L35" s="17"/>
      <c r="M35" s="23">
        <v>-596</v>
      </c>
      <c r="N35" s="42" t="s">
        <v>285</v>
      </c>
      <c r="O35" s="26" t="s">
        <v>285</v>
      </c>
      <c r="P35" s="17"/>
      <c r="Q35" s="23">
        <v>-174</v>
      </c>
      <c r="R35" s="42" t="s">
        <v>285</v>
      </c>
      <c r="S35" s="26" t="s">
        <v>285</v>
      </c>
      <c r="T35" s="42"/>
      <c r="U35" s="151" t="s">
        <v>458</v>
      </c>
      <c r="V35" s="42" t="s">
        <v>285</v>
      </c>
      <c r="W35" s="26" t="s">
        <v>285</v>
      </c>
      <c r="X35" s="17"/>
      <c r="Y35" s="23">
        <v>-783</v>
      </c>
      <c r="Z35" s="42" t="s">
        <v>285</v>
      </c>
    </row>
    <row r="36" spans="1:26" x14ac:dyDescent="0.25">
      <c r="A36" s="12"/>
      <c r="B36" s="67"/>
      <c r="C36" s="67"/>
      <c r="D36" s="67"/>
      <c r="E36" s="67"/>
      <c r="F36" s="67"/>
      <c r="G36" s="67"/>
      <c r="H36" s="67"/>
      <c r="I36" s="67"/>
      <c r="J36" s="67"/>
      <c r="K36" s="67"/>
      <c r="L36" s="67"/>
      <c r="M36" s="67"/>
      <c r="N36" s="67"/>
      <c r="O36" s="67"/>
      <c r="P36" s="67"/>
      <c r="Q36" s="67"/>
      <c r="R36" s="67"/>
      <c r="S36" s="67"/>
      <c r="T36" s="67"/>
      <c r="U36" s="67"/>
      <c r="V36" s="67"/>
      <c r="W36" s="67"/>
      <c r="X36" s="67"/>
      <c r="Y36" s="67"/>
      <c r="Z36" s="19"/>
    </row>
    <row r="37" spans="1:26" x14ac:dyDescent="0.25">
      <c r="A37" s="12"/>
      <c r="B37" s="4"/>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46" t="s">
        <v>642</v>
      </c>
      <c r="C38" s="30" t="s">
        <v>285</v>
      </c>
      <c r="D38" s="47"/>
      <c r="E38" s="48">
        <v>369</v>
      </c>
      <c r="F38" s="49" t="s">
        <v>285</v>
      </c>
      <c r="G38" s="30" t="s">
        <v>285</v>
      </c>
      <c r="H38" s="47"/>
      <c r="I38" s="55">
        <v>50163</v>
      </c>
      <c r="J38" s="49" t="s">
        <v>285</v>
      </c>
      <c r="K38" s="30" t="s">
        <v>285</v>
      </c>
      <c r="L38" s="47"/>
      <c r="M38" s="55">
        <v>66449</v>
      </c>
      <c r="N38" s="49" t="s">
        <v>285</v>
      </c>
      <c r="O38" s="30" t="s">
        <v>285</v>
      </c>
      <c r="P38" s="47"/>
      <c r="Q38" s="55">
        <v>12527</v>
      </c>
      <c r="R38" s="49" t="s">
        <v>285</v>
      </c>
      <c r="S38" s="30" t="s">
        <v>285</v>
      </c>
      <c r="T38" s="47"/>
      <c r="U38" s="55">
        <v>2231</v>
      </c>
      <c r="V38" s="49" t="s">
        <v>285</v>
      </c>
      <c r="W38" s="30" t="s">
        <v>285</v>
      </c>
      <c r="X38" s="47"/>
      <c r="Y38" s="55">
        <v>131739</v>
      </c>
      <c r="Z38" s="49" t="s">
        <v>285</v>
      </c>
    </row>
    <row r="39" spans="1:26" x14ac:dyDescent="0.25">
      <c r="A39" s="12"/>
      <c r="B39" s="4"/>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52" t="s">
        <v>651</v>
      </c>
      <c r="C40" s="26" t="s">
        <v>285</v>
      </c>
      <c r="D40" s="4"/>
      <c r="E40" s="4"/>
      <c r="F40" s="4"/>
      <c r="G40" s="26" t="s">
        <v>285</v>
      </c>
      <c r="H40" s="4"/>
      <c r="I40" s="4"/>
      <c r="J40" s="4"/>
      <c r="K40" s="26" t="s">
        <v>285</v>
      </c>
      <c r="L40" s="4"/>
      <c r="M40" s="4"/>
      <c r="N40" s="4"/>
      <c r="O40" s="26" t="s">
        <v>285</v>
      </c>
      <c r="P40" s="4"/>
      <c r="Q40" s="4"/>
      <c r="R40" s="4"/>
      <c r="S40" s="26" t="s">
        <v>285</v>
      </c>
      <c r="T40" s="4"/>
      <c r="U40" s="4"/>
      <c r="V40" s="4"/>
      <c r="W40" s="26" t="s">
        <v>285</v>
      </c>
      <c r="X40" s="4"/>
      <c r="Y40" s="4"/>
      <c r="Z40" s="4"/>
    </row>
    <row r="41" spans="1:26" x14ac:dyDescent="0.25">
      <c r="A41" s="12"/>
      <c r="B41" s="28" t="s">
        <v>652</v>
      </c>
      <c r="C41" s="30" t="s">
        <v>285</v>
      </c>
      <c r="D41" s="51"/>
      <c r="E41" s="150" t="s">
        <v>458</v>
      </c>
      <c r="F41" s="51" t="s">
        <v>285</v>
      </c>
      <c r="G41" s="30" t="s">
        <v>285</v>
      </c>
      <c r="H41" s="50"/>
      <c r="I41" s="56">
        <v>6880</v>
      </c>
      <c r="J41" s="51" t="s">
        <v>285</v>
      </c>
      <c r="K41" s="30" t="s">
        <v>285</v>
      </c>
      <c r="L41" s="50"/>
      <c r="M41" s="31">
        <v>680</v>
      </c>
      <c r="N41" s="51" t="s">
        <v>285</v>
      </c>
      <c r="O41" s="30" t="s">
        <v>285</v>
      </c>
      <c r="P41" s="50"/>
      <c r="Q41" s="56">
        <v>2364</v>
      </c>
      <c r="R41" s="51" t="s">
        <v>285</v>
      </c>
      <c r="S41" s="30" t="s">
        <v>285</v>
      </c>
      <c r="T41" s="50"/>
      <c r="U41" s="31">
        <v>19</v>
      </c>
      <c r="V41" s="51" t="s">
        <v>285</v>
      </c>
      <c r="W41" s="30" t="s">
        <v>285</v>
      </c>
      <c r="X41" s="50"/>
      <c r="Y41" s="56">
        <v>9943</v>
      </c>
      <c r="Z41" s="51" t="s">
        <v>285</v>
      </c>
    </row>
    <row r="42" spans="1:26" x14ac:dyDescent="0.25">
      <c r="A42" s="12"/>
      <c r="B42" s="167" t="s">
        <v>653</v>
      </c>
      <c r="C42" s="68" t="s">
        <v>285</v>
      </c>
      <c r="D42" s="121"/>
      <c r="E42" s="123">
        <v>12185</v>
      </c>
      <c r="F42" s="143" t="s">
        <v>285</v>
      </c>
      <c r="G42" s="68" t="s">
        <v>285</v>
      </c>
      <c r="H42" s="121"/>
      <c r="I42" s="123">
        <v>8745</v>
      </c>
      <c r="J42" s="143" t="s">
        <v>285</v>
      </c>
      <c r="K42" s="68" t="s">
        <v>285</v>
      </c>
      <c r="L42" s="121"/>
      <c r="M42" s="123">
        <v>386999</v>
      </c>
      <c r="N42" s="143" t="s">
        <v>285</v>
      </c>
      <c r="O42" s="68" t="s">
        <v>285</v>
      </c>
      <c r="P42" s="121"/>
      <c r="Q42" s="123">
        <v>150279</v>
      </c>
      <c r="R42" s="143" t="s">
        <v>285</v>
      </c>
      <c r="S42" s="68" t="s">
        <v>285</v>
      </c>
      <c r="T42" s="143"/>
      <c r="U42" s="189" t="s">
        <v>458</v>
      </c>
      <c r="V42" s="143" t="s">
        <v>285</v>
      </c>
      <c r="W42" s="68" t="s">
        <v>285</v>
      </c>
      <c r="X42" s="121"/>
      <c r="Y42" s="123">
        <v>558208</v>
      </c>
      <c r="Z42" s="143" t="s">
        <v>285</v>
      </c>
    </row>
    <row r="43" spans="1:26" ht="15.75" thickBot="1" x14ac:dyDescent="0.3">
      <c r="A43" s="12"/>
      <c r="B43" s="185"/>
      <c r="C43" s="36"/>
      <c r="D43" s="186"/>
      <c r="E43" s="187"/>
      <c r="F43" s="188"/>
      <c r="G43" s="36"/>
      <c r="H43" s="186"/>
      <c r="I43" s="187"/>
      <c r="J43" s="188"/>
      <c r="K43" s="36"/>
      <c r="L43" s="186"/>
      <c r="M43" s="187"/>
      <c r="N43" s="188"/>
      <c r="O43" s="36"/>
      <c r="P43" s="186"/>
      <c r="Q43" s="187"/>
      <c r="R43" s="188"/>
      <c r="S43" s="36"/>
      <c r="T43" s="188"/>
      <c r="U43" s="190"/>
      <c r="V43" s="188"/>
      <c r="W43" s="36"/>
      <c r="X43" s="186"/>
      <c r="Y43" s="187"/>
      <c r="Z43" s="188"/>
    </row>
    <row r="44" spans="1:26" x14ac:dyDescent="0.25">
      <c r="A44" s="12"/>
      <c r="B44" s="209" t="s">
        <v>654</v>
      </c>
      <c r="C44" s="209"/>
      <c r="D44" s="209"/>
      <c r="E44" s="209"/>
      <c r="F44" s="209"/>
      <c r="G44" s="209"/>
      <c r="H44" s="209"/>
      <c r="I44" s="209"/>
      <c r="J44" s="209"/>
      <c r="K44" s="209"/>
      <c r="L44" s="209"/>
      <c r="M44" s="209"/>
      <c r="N44" s="209"/>
      <c r="O44" s="209"/>
      <c r="P44" s="209"/>
      <c r="Q44" s="209"/>
      <c r="R44" s="209"/>
      <c r="S44" s="209"/>
      <c r="T44" s="209"/>
      <c r="U44" s="209"/>
      <c r="V44" s="209"/>
      <c r="W44" s="209"/>
      <c r="X44" s="209"/>
      <c r="Y44" s="209"/>
      <c r="Z44" s="209"/>
    </row>
    <row r="45" spans="1:26" x14ac:dyDescent="0.25">
      <c r="A45" s="12"/>
      <c r="B45" s="72" t="s">
        <v>655</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12"/>
      <c r="B46" s="94"/>
      <c r="C46" s="94"/>
      <c r="D46" s="94"/>
      <c r="E46" s="94"/>
      <c r="F46" s="94"/>
      <c r="G46" s="94"/>
      <c r="H46" s="94"/>
      <c r="I46" s="94"/>
      <c r="J46" s="94"/>
      <c r="K46" s="94"/>
      <c r="L46" s="94"/>
      <c r="M46" s="94"/>
      <c r="N46" s="94"/>
      <c r="O46" s="94"/>
      <c r="P46" s="94"/>
      <c r="Q46" s="94"/>
      <c r="R46" s="94"/>
      <c r="S46" s="94"/>
      <c r="T46" s="94"/>
      <c r="U46" s="94"/>
      <c r="V46" s="94"/>
      <c r="W46" s="94"/>
      <c r="X46" s="94"/>
      <c r="Y46" s="94"/>
      <c r="Z46" s="94"/>
    </row>
    <row r="47" spans="1:26" ht="15.75" thickBot="1" x14ac:dyDescent="0.3">
      <c r="A47" s="12"/>
      <c r="B47" s="4"/>
      <c r="C47" s="4"/>
      <c r="D47" s="4"/>
      <c r="E47" s="4"/>
      <c r="F47" s="4"/>
      <c r="G47" s="4"/>
      <c r="H47" s="4"/>
      <c r="I47" s="4"/>
      <c r="J47" s="4"/>
      <c r="K47" s="4"/>
      <c r="L47" s="4"/>
      <c r="M47" s="4"/>
      <c r="N47" s="4"/>
    </row>
    <row r="48" spans="1:26" ht="15.75" thickTop="1" x14ac:dyDescent="0.25">
      <c r="A48" s="12"/>
      <c r="B48" s="137"/>
      <c r="C48" s="140"/>
      <c r="D48" s="140"/>
      <c r="E48" s="140"/>
      <c r="F48" s="140"/>
      <c r="G48" s="140"/>
      <c r="H48" s="140"/>
      <c r="I48" s="140"/>
      <c r="J48" s="140"/>
      <c r="K48" s="140"/>
      <c r="L48" s="140"/>
      <c r="M48" s="140"/>
      <c r="N48" s="140"/>
    </row>
    <row r="49" spans="1:26" ht="15.75" thickBot="1" x14ac:dyDescent="0.3">
      <c r="A49" s="12"/>
      <c r="B49" s="180" t="s">
        <v>656</v>
      </c>
      <c r="C49" s="170" t="s">
        <v>285</v>
      </c>
      <c r="D49" s="38" t="s">
        <v>287</v>
      </c>
      <c r="E49" s="38"/>
      <c r="F49" s="170"/>
      <c r="G49" s="170" t="s">
        <v>285</v>
      </c>
      <c r="H49" s="38" t="s">
        <v>657</v>
      </c>
      <c r="I49" s="38"/>
      <c r="J49" s="170"/>
      <c r="K49" s="170" t="s">
        <v>285</v>
      </c>
      <c r="L49" s="38" t="s">
        <v>658</v>
      </c>
      <c r="M49" s="38"/>
      <c r="N49" s="170"/>
    </row>
    <row r="50" spans="1:26" x14ac:dyDescent="0.25">
      <c r="A50" s="12"/>
      <c r="B50" s="192" t="s">
        <v>659</v>
      </c>
      <c r="C50" s="194" t="s">
        <v>285</v>
      </c>
      <c r="D50" s="195"/>
      <c r="E50" s="196">
        <v>20</v>
      </c>
      <c r="F50" s="197" t="s">
        <v>285</v>
      </c>
      <c r="G50" s="194" t="s">
        <v>285</v>
      </c>
      <c r="H50" s="195"/>
      <c r="I50" s="196">
        <v>14</v>
      </c>
      <c r="J50" s="197" t="s">
        <v>285</v>
      </c>
      <c r="K50" s="194" t="s">
        <v>285</v>
      </c>
      <c r="L50" s="195"/>
      <c r="M50" s="196">
        <v>17.899999999999999</v>
      </c>
      <c r="N50" s="197" t="s">
        <v>285</v>
      </c>
    </row>
    <row r="51" spans="1:26" ht="15.75" thickBot="1" x14ac:dyDescent="0.3">
      <c r="A51" s="12"/>
      <c r="B51" s="193"/>
      <c r="C51" s="78"/>
      <c r="D51" s="86"/>
      <c r="E51" s="88"/>
      <c r="F51" s="90"/>
      <c r="G51" s="78"/>
      <c r="H51" s="86"/>
      <c r="I51" s="88"/>
      <c r="J51" s="90"/>
      <c r="K51" s="78"/>
      <c r="L51" s="86"/>
      <c r="M51" s="88"/>
      <c r="N51" s="90"/>
    </row>
    <row r="52" spans="1:26" ht="15.75" thickTop="1" x14ac:dyDescent="0.25">
      <c r="A52" s="12"/>
      <c r="B52" s="72" t="s">
        <v>660</v>
      </c>
      <c r="C52" s="72"/>
      <c r="D52" s="72"/>
      <c r="E52" s="72"/>
      <c r="F52" s="72"/>
      <c r="G52" s="72"/>
      <c r="H52" s="72"/>
      <c r="I52" s="72"/>
      <c r="J52" s="72"/>
      <c r="K52" s="72"/>
      <c r="L52" s="72"/>
      <c r="M52" s="72"/>
      <c r="N52" s="72"/>
      <c r="O52" s="72"/>
      <c r="P52" s="72"/>
      <c r="Q52" s="72"/>
      <c r="R52" s="72"/>
      <c r="S52" s="72"/>
      <c r="T52" s="72"/>
      <c r="U52" s="72"/>
      <c r="V52" s="72"/>
      <c r="W52" s="72"/>
      <c r="X52" s="72"/>
      <c r="Y52" s="72"/>
      <c r="Z52" s="72"/>
    </row>
    <row r="53" spans="1:26" x14ac:dyDescent="0.25">
      <c r="A53" s="12"/>
      <c r="B53" s="72" t="s">
        <v>661</v>
      </c>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x14ac:dyDescent="0.25">
      <c r="A54" s="12"/>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x14ac:dyDescent="0.25">
      <c r="A55" s="12"/>
      <c r="B55" s="72" t="s">
        <v>662</v>
      </c>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x14ac:dyDescent="0.25">
      <c r="A56" s="12"/>
      <c r="B56" s="94"/>
      <c r="C56" s="94"/>
      <c r="D56" s="94"/>
      <c r="E56" s="94"/>
      <c r="F56" s="94"/>
      <c r="G56" s="94"/>
      <c r="H56" s="94"/>
      <c r="I56" s="94"/>
      <c r="J56" s="94"/>
      <c r="K56" s="94"/>
      <c r="L56" s="94"/>
      <c r="M56" s="94"/>
      <c r="N56" s="94"/>
      <c r="O56" s="94"/>
      <c r="P56" s="94"/>
      <c r="Q56" s="94"/>
      <c r="R56" s="94"/>
      <c r="S56" s="94"/>
      <c r="T56" s="94"/>
      <c r="U56" s="94"/>
      <c r="V56" s="94"/>
      <c r="W56" s="94"/>
      <c r="X56" s="94"/>
      <c r="Y56" s="94"/>
      <c r="Z56" s="94"/>
    </row>
    <row r="57" spans="1:26" ht="15.75" thickBot="1" x14ac:dyDescent="0.3">
      <c r="A57" s="12"/>
      <c r="B57" s="4"/>
      <c r="C57" s="4"/>
      <c r="D57" s="4"/>
      <c r="E57" s="4"/>
      <c r="F57" s="4"/>
    </row>
    <row r="58" spans="1:26" ht="15.75" thickTop="1" x14ac:dyDescent="0.25">
      <c r="A58" s="12"/>
      <c r="B58" s="137"/>
      <c r="C58" s="140"/>
      <c r="D58" s="140"/>
      <c r="E58" s="140"/>
      <c r="F58" s="140"/>
    </row>
    <row r="59" spans="1:26" x14ac:dyDescent="0.25">
      <c r="A59" s="12"/>
      <c r="B59" s="117" t="s">
        <v>405</v>
      </c>
      <c r="C59" s="68" t="s">
        <v>285</v>
      </c>
      <c r="D59" s="101" t="s">
        <v>663</v>
      </c>
      <c r="E59" s="101"/>
      <c r="F59" s="68"/>
    </row>
    <row r="60" spans="1:26" x14ac:dyDescent="0.25">
      <c r="A60" s="12"/>
      <c r="B60" s="117"/>
      <c r="C60" s="68"/>
      <c r="D60" s="101" t="s">
        <v>664</v>
      </c>
      <c r="E60" s="101"/>
      <c r="F60" s="68"/>
    </row>
    <row r="61" spans="1:26" ht="15.75" thickBot="1" x14ac:dyDescent="0.3">
      <c r="A61" s="12"/>
      <c r="B61" s="181"/>
      <c r="C61" s="36"/>
      <c r="D61" s="38" t="s">
        <v>379</v>
      </c>
      <c r="E61" s="38"/>
      <c r="F61" s="36"/>
    </row>
    <row r="62" spans="1:26" x14ac:dyDescent="0.25">
      <c r="A62" s="12"/>
      <c r="B62" s="46" t="s">
        <v>620</v>
      </c>
      <c r="C62" s="30" t="s">
        <v>285</v>
      </c>
      <c r="D62" s="29"/>
      <c r="E62" s="29"/>
      <c r="F62" s="29"/>
    </row>
    <row r="63" spans="1:26" x14ac:dyDescent="0.25">
      <c r="A63" s="12"/>
      <c r="B63" s="32" t="s">
        <v>638</v>
      </c>
      <c r="C63" s="26" t="s">
        <v>285</v>
      </c>
      <c r="D63" s="42"/>
      <c r="E63" s="151" t="s">
        <v>458</v>
      </c>
      <c r="F63" s="42" t="s">
        <v>285</v>
      </c>
    </row>
    <row r="64" spans="1:26" ht="15.75" thickBot="1" x14ac:dyDescent="0.3">
      <c r="A64" s="12"/>
      <c r="B64" s="198" t="s">
        <v>639</v>
      </c>
      <c r="C64" s="199" t="s">
        <v>285</v>
      </c>
      <c r="D64" s="200"/>
      <c r="E64" s="201" t="s">
        <v>458</v>
      </c>
      <c r="F64" s="200" t="s">
        <v>285</v>
      </c>
    </row>
    <row r="65" spans="1:26" x14ac:dyDescent="0.25">
      <c r="A65" s="12"/>
      <c r="B65" s="4"/>
      <c r="C65" s="39"/>
      <c r="D65" s="39"/>
      <c r="E65" s="39"/>
      <c r="F65" s="39"/>
    </row>
    <row r="66" spans="1:26" x14ac:dyDescent="0.25">
      <c r="A66" s="12"/>
      <c r="B66" s="32" t="s">
        <v>640</v>
      </c>
      <c r="C66" s="26" t="s">
        <v>285</v>
      </c>
      <c r="D66" s="42"/>
      <c r="E66" s="151" t="s">
        <v>458</v>
      </c>
      <c r="F66" s="42" t="s">
        <v>285</v>
      </c>
    </row>
    <row r="67" spans="1:26" x14ac:dyDescent="0.25">
      <c r="A67" s="12"/>
      <c r="B67" s="28" t="s">
        <v>641</v>
      </c>
      <c r="C67" s="30" t="s">
        <v>285</v>
      </c>
      <c r="D67" s="47"/>
      <c r="E67" s="55">
        <v>147485</v>
      </c>
      <c r="F67" s="49" t="s">
        <v>285</v>
      </c>
    </row>
    <row r="68" spans="1:26" x14ac:dyDescent="0.25">
      <c r="A68" s="12"/>
      <c r="B68" s="32" t="s">
        <v>639</v>
      </c>
      <c r="C68" s="26" t="s">
        <v>285</v>
      </c>
      <c r="D68" s="42"/>
      <c r="E68" s="151" t="s">
        <v>458</v>
      </c>
      <c r="F68" s="42" t="s">
        <v>285</v>
      </c>
    </row>
    <row r="69" spans="1:26" ht="15.75" thickBot="1" x14ac:dyDescent="0.3">
      <c r="A69" s="12"/>
      <c r="B69" s="198" t="s">
        <v>587</v>
      </c>
      <c r="C69" s="199" t="s">
        <v>285</v>
      </c>
      <c r="D69" s="202"/>
      <c r="E69" s="203">
        <v>-8059</v>
      </c>
      <c r="F69" s="200" t="s">
        <v>285</v>
      </c>
    </row>
    <row r="70" spans="1:26" x14ac:dyDescent="0.25">
      <c r="A70" s="12"/>
      <c r="B70" s="204" t="s">
        <v>665</v>
      </c>
      <c r="C70" s="205" t="s">
        <v>285</v>
      </c>
      <c r="D70" s="206"/>
      <c r="E70" s="207" t="s">
        <v>666</v>
      </c>
      <c r="F70" s="208" t="s">
        <v>285</v>
      </c>
    </row>
    <row r="71" spans="1:26" ht="15.75" thickBot="1" x14ac:dyDescent="0.3">
      <c r="A71" s="12"/>
      <c r="B71" s="103"/>
      <c r="C71" s="104"/>
      <c r="D71" s="122"/>
      <c r="E71" s="164"/>
      <c r="F71" s="144"/>
    </row>
    <row r="72" spans="1:26" ht="15.75" thickTop="1" x14ac:dyDescent="0.25">
      <c r="A72" s="12"/>
      <c r="B72" s="72" t="s">
        <v>667</v>
      </c>
      <c r="C72" s="72"/>
      <c r="D72" s="72"/>
      <c r="E72" s="72"/>
      <c r="F72" s="72"/>
      <c r="G72" s="72"/>
      <c r="H72" s="72"/>
      <c r="I72" s="72"/>
      <c r="J72" s="72"/>
      <c r="K72" s="72"/>
      <c r="L72" s="72"/>
      <c r="M72" s="72"/>
      <c r="N72" s="72"/>
      <c r="O72" s="72"/>
      <c r="P72" s="72"/>
      <c r="Q72" s="72"/>
      <c r="R72" s="72"/>
      <c r="S72" s="72"/>
      <c r="T72" s="72"/>
      <c r="U72" s="72"/>
      <c r="V72" s="72"/>
      <c r="W72" s="72"/>
      <c r="X72" s="72"/>
      <c r="Y72" s="72"/>
      <c r="Z72" s="72"/>
    </row>
    <row r="73" spans="1:26" x14ac:dyDescent="0.25">
      <c r="A73" s="12"/>
      <c r="B73" s="72" t="s">
        <v>668</v>
      </c>
      <c r="C73" s="72"/>
      <c r="D73" s="72"/>
      <c r="E73" s="72"/>
      <c r="F73" s="72"/>
      <c r="G73" s="72"/>
      <c r="H73" s="72"/>
      <c r="I73" s="72"/>
      <c r="J73" s="72"/>
      <c r="K73" s="72"/>
      <c r="L73" s="72"/>
      <c r="M73" s="72"/>
      <c r="N73" s="72"/>
      <c r="O73" s="72"/>
      <c r="P73" s="72"/>
      <c r="Q73" s="72"/>
      <c r="R73" s="72"/>
      <c r="S73" s="72"/>
      <c r="T73" s="72"/>
      <c r="U73" s="72"/>
      <c r="V73" s="72"/>
      <c r="W73" s="72"/>
      <c r="X73" s="72"/>
      <c r="Y73" s="72"/>
      <c r="Z73" s="72"/>
    </row>
    <row r="74" spans="1:26" x14ac:dyDescent="0.25">
      <c r="A74" s="12"/>
      <c r="B74" s="72" t="s">
        <v>669</v>
      </c>
      <c r="C74" s="72"/>
      <c r="D74" s="72"/>
      <c r="E74" s="72"/>
      <c r="F74" s="72"/>
      <c r="G74" s="72"/>
      <c r="H74" s="72"/>
      <c r="I74" s="72"/>
      <c r="J74" s="72"/>
      <c r="K74" s="72"/>
      <c r="L74" s="72"/>
      <c r="M74" s="72"/>
      <c r="N74" s="72"/>
      <c r="O74" s="72"/>
      <c r="P74" s="72"/>
      <c r="Q74" s="72"/>
      <c r="R74" s="72"/>
      <c r="S74" s="72"/>
      <c r="T74" s="72"/>
      <c r="U74" s="72"/>
      <c r="V74" s="72"/>
      <c r="W74" s="72"/>
      <c r="X74" s="72"/>
      <c r="Y74" s="72"/>
      <c r="Z74" s="72"/>
    </row>
    <row r="75" spans="1:26" x14ac:dyDescent="0.25">
      <c r="A75" s="12"/>
      <c r="B75" s="72" t="s">
        <v>670</v>
      </c>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x14ac:dyDescent="0.25">
      <c r="A76" s="12"/>
      <c r="B76" s="72" t="s">
        <v>671</v>
      </c>
      <c r="C76" s="72"/>
      <c r="D76" s="72"/>
      <c r="E76" s="72"/>
      <c r="F76" s="72"/>
      <c r="G76" s="72"/>
      <c r="H76" s="72"/>
      <c r="I76" s="72"/>
      <c r="J76" s="72"/>
      <c r="K76" s="72"/>
      <c r="L76" s="72"/>
      <c r="M76" s="72"/>
      <c r="N76" s="72"/>
      <c r="O76" s="72"/>
      <c r="P76" s="72"/>
      <c r="Q76" s="72"/>
      <c r="R76" s="72"/>
      <c r="S76" s="72"/>
      <c r="T76" s="72"/>
      <c r="U76" s="72"/>
      <c r="V76" s="72"/>
      <c r="W76" s="72"/>
      <c r="X76" s="72"/>
      <c r="Y76" s="72"/>
      <c r="Z76" s="72"/>
    </row>
    <row r="77" spans="1:26" x14ac:dyDescent="0.25">
      <c r="A77" s="12"/>
      <c r="B77" s="94"/>
      <c r="C77" s="94"/>
      <c r="D77" s="94"/>
      <c r="E77" s="94"/>
      <c r="F77" s="94"/>
      <c r="G77" s="94"/>
      <c r="H77" s="94"/>
      <c r="I77" s="94"/>
      <c r="J77" s="94"/>
      <c r="K77" s="94"/>
      <c r="L77" s="94"/>
      <c r="M77" s="94"/>
      <c r="N77" s="94"/>
      <c r="O77" s="94"/>
      <c r="P77" s="94"/>
      <c r="Q77" s="94"/>
      <c r="R77" s="94"/>
      <c r="S77" s="94"/>
      <c r="T77" s="94"/>
      <c r="U77" s="94"/>
      <c r="V77" s="94"/>
      <c r="W77" s="94"/>
      <c r="X77" s="94"/>
      <c r="Y77" s="94"/>
      <c r="Z77" s="94"/>
    </row>
    <row r="78" spans="1:26" ht="15.75" thickBot="1" x14ac:dyDescent="0.3">
      <c r="A78" s="12"/>
      <c r="B78" s="4"/>
      <c r="C78" s="4"/>
      <c r="D78" s="4"/>
      <c r="E78" s="4"/>
      <c r="F78" s="4"/>
    </row>
    <row r="79" spans="1:26" ht="15.75" thickTop="1" x14ac:dyDescent="0.25">
      <c r="A79" s="12"/>
      <c r="B79" s="137"/>
      <c r="C79" s="140"/>
      <c r="D79" s="140"/>
      <c r="E79" s="140"/>
      <c r="F79" s="140"/>
    </row>
    <row r="80" spans="1:26" ht="15.75" thickBot="1" x14ac:dyDescent="0.3">
      <c r="A80" s="12"/>
      <c r="B80" s="180" t="s">
        <v>405</v>
      </c>
      <c r="C80" s="170" t="s">
        <v>285</v>
      </c>
      <c r="D80" s="38" t="s">
        <v>379</v>
      </c>
      <c r="E80" s="38"/>
      <c r="F80" s="170"/>
    </row>
    <row r="81" spans="1:26" x14ac:dyDescent="0.25">
      <c r="A81" s="12"/>
      <c r="B81" s="28">
        <v>2014</v>
      </c>
      <c r="C81" s="30" t="s">
        <v>285</v>
      </c>
      <c r="D81" s="50"/>
      <c r="E81" s="56">
        <v>42227</v>
      </c>
      <c r="F81" s="51" t="s">
        <v>285</v>
      </c>
    </row>
    <row r="82" spans="1:26" x14ac:dyDescent="0.25">
      <c r="A82" s="12"/>
      <c r="B82" s="32">
        <v>2015</v>
      </c>
      <c r="C82" s="26" t="s">
        <v>285</v>
      </c>
      <c r="D82" s="16"/>
      <c r="E82" s="54">
        <v>41317</v>
      </c>
      <c r="F82" s="44" t="s">
        <v>285</v>
      </c>
    </row>
    <row r="83" spans="1:26" x14ac:dyDescent="0.25">
      <c r="A83" s="12"/>
      <c r="B83" s="28">
        <v>2016</v>
      </c>
      <c r="C83" s="30" t="s">
        <v>285</v>
      </c>
      <c r="D83" s="50"/>
      <c r="E83" s="56">
        <v>52753</v>
      </c>
      <c r="F83" s="51" t="s">
        <v>285</v>
      </c>
    </row>
    <row r="84" spans="1:26" x14ac:dyDescent="0.25">
      <c r="A84" s="12"/>
      <c r="B84" s="32">
        <v>2017</v>
      </c>
      <c r="C84" s="26" t="s">
        <v>285</v>
      </c>
      <c r="D84" s="16"/>
      <c r="E84" s="54">
        <v>51958</v>
      </c>
      <c r="F84" s="44" t="s">
        <v>285</v>
      </c>
    </row>
    <row r="85" spans="1:26" x14ac:dyDescent="0.25">
      <c r="A85" s="12"/>
      <c r="B85" s="28">
        <v>2018</v>
      </c>
      <c r="C85" s="30" t="s">
        <v>285</v>
      </c>
      <c r="D85" s="50"/>
      <c r="E85" s="56">
        <v>50619</v>
      </c>
      <c r="F85" s="51" t="s">
        <v>285</v>
      </c>
    </row>
    <row r="86" spans="1:26" ht="15.75" thickBot="1" x14ac:dyDescent="0.3">
      <c r="A86" s="12"/>
      <c r="B86" s="169" t="s">
        <v>573</v>
      </c>
      <c r="C86" s="170" t="s">
        <v>285</v>
      </c>
      <c r="D86" s="174"/>
      <c r="E86" s="175">
        <v>458760</v>
      </c>
      <c r="F86" s="176" t="s">
        <v>285</v>
      </c>
    </row>
    <row r="87" spans="1:26" x14ac:dyDescent="0.25">
      <c r="A87" s="12"/>
      <c r="B87" s="4"/>
      <c r="C87" s="39"/>
      <c r="D87" s="39"/>
      <c r="E87" s="39"/>
      <c r="F87" s="39"/>
    </row>
    <row r="88" spans="1:26" x14ac:dyDescent="0.25">
      <c r="A88" s="12"/>
      <c r="B88" s="178" t="s">
        <v>672</v>
      </c>
      <c r="C88" s="77" t="s">
        <v>285</v>
      </c>
      <c r="D88" s="79"/>
      <c r="E88" s="81" t="s">
        <v>673</v>
      </c>
      <c r="F88" s="83" t="s">
        <v>285</v>
      </c>
    </row>
    <row r="89" spans="1:26" ht="15.75" thickBot="1" x14ac:dyDescent="0.3">
      <c r="A89" s="12"/>
      <c r="B89" s="179"/>
      <c r="C89" s="78"/>
      <c r="D89" s="80"/>
      <c r="E89" s="82"/>
      <c r="F89" s="84"/>
    </row>
    <row r="90" spans="1:26" ht="15.75" thickTop="1" x14ac:dyDescent="0.25">
      <c r="A90" s="12"/>
      <c r="B90" s="67"/>
      <c r="C90" s="67"/>
      <c r="D90" s="67"/>
      <c r="E90" s="67"/>
      <c r="F90" s="67"/>
      <c r="G90" s="67"/>
      <c r="H90" s="67"/>
      <c r="I90" s="67"/>
      <c r="J90" s="67"/>
      <c r="K90" s="67"/>
      <c r="L90" s="67"/>
      <c r="M90" s="67"/>
      <c r="N90" s="67"/>
      <c r="O90" s="67"/>
      <c r="P90" s="67"/>
      <c r="Q90" s="67"/>
      <c r="R90" s="67"/>
      <c r="S90" s="67"/>
      <c r="T90" s="67"/>
      <c r="U90" s="67"/>
      <c r="V90" s="67"/>
      <c r="W90" s="67"/>
      <c r="X90" s="67"/>
      <c r="Y90" s="67"/>
      <c r="Z90" s="67"/>
    </row>
  </sheetData>
  <mergeCells count="173">
    <mergeCell ref="B75:Z75"/>
    <mergeCell ref="B76:Z76"/>
    <mergeCell ref="B77:Z77"/>
    <mergeCell ref="B90:Z90"/>
    <mergeCell ref="B54:Z54"/>
    <mergeCell ref="B55:Z55"/>
    <mergeCell ref="B56:Z56"/>
    <mergeCell ref="B72:Z72"/>
    <mergeCell ref="B73:Z73"/>
    <mergeCell ref="B74:Z74"/>
    <mergeCell ref="A1:A2"/>
    <mergeCell ref="B1:Z1"/>
    <mergeCell ref="B2:Z2"/>
    <mergeCell ref="B3:Z3"/>
    <mergeCell ref="A4:A90"/>
    <mergeCell ref="B4:Z4"/>
    <mergeCell ref="B5:Z5"/>
    <mergeCell ref="B6:Z6"/>
    <mergeCell ref="B7:Z7"/>
    <mergeCell ref="B8:Z8"/>
    <mergeCell ref="C79:F79"/>
    <mergeCell ref="D80:E80"/>
    <mergeCell ref="C87:F87"/>
    <mergeCell ref="B88:B89"/>
    <mergeCell ref="C88:C89"/>
    <mergeCell ref="D88:D89"/>
    <mergeCell ref="E88:E89"/>
    <mergeCell ref="F88:F89"/>
    <mergeCell ref="C65:F65"/>
    <mergeCell ref="B70:B71"/>
    <mergeCell ref="C70:C71"/>
    <mergeCell ref="D70:D71"/>
    <mergeCell ref="E70:E71"/>
    <mergeCell ref="F70:F71"/>
    <mergeCell ref="N50:N51"/>
    <mergeCell ref="C58:F58"/>
    <mergeCell ref="B59:B61"/>
    <mergeCell ref="C59:C61"/>
    <mergeCell ref="D59:E59"/>
    <mergeCell ref="D60:E60"/>
    <mergeCell ref="D61:E61"/>
    <mergeCell ref="F59:F61"/>
    <mergeCell ref="B52:Z52"/>
    <mergeCell ref="B53:Z53"/>
    <mergeCell ref="H50:H51"/>
    <mergeCell ref="I50:I51"/>
    <mergeCell ref="J50:J51"/>
    <mergeCell ref="K50:K51"/>
    <mergeCell ref="L50:L51"/>
    <mergeCell ref="M50:M51"/>
    <mergeCell ref="B50:B51"/>
    <mergeCell ref="C50:C51"/>
    <mergeCell ref="D50:D51"/>
    <mergeCell ref="E50:E51"/>
    <mergeCell ref="F50:F51"/>
    <mergeCell ref="G50:G51"/>
    <mergeCell ref="Z42:Z43"/>
    <mergeCell ref="C48:F48"/>
    <mergeCell ref="G48:J48"/>
    <mergeCell ref="K48:N48"/>
    <mergeCell ref="D49:E49"/>
    <mergeCell ref="H49:I49"/>
    <mergeCell ref="L49:M49"/>
    <mergeCell ref="B44:Z44"/>
    <mergeCell ref="B45:Z45"/>
    <mergeCell ref="B46:Z46"/>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39:F39"/>
    <mergeCell ref="G39:J39"/>
    <mergeCell ref="K39:N39"/>
    <mergeCell ref="O39:R39"/>
    <mergeCell ref="S39:V39"/>
    <mergeCell ref="W39:Z39"/>
    <mergeCell ref="B36:Y36"/>
    <mergeCell ref="C37:F37"/>
    <mergeCell ref="G37:J37"/>
    <mergeCell ref="K37:N37"/>
    <mergeCell ref="O37:R37"/>
    <mergeCell ref="S37:V37"/>
    <mergeCell ref="W37:Z37"/>
    <mergeCell ref="B31:Y31"/>
    <mergeCell ref="C32:F32"/>
    <mergeCell ref="G32:J32"/>
    <mergeCell ref="K32:N32"/>
    <mergeCell ref="O32:R32"/>
    <mergeCell ref="S32:V32"/>
    <mergeCell ref="W32:Z32"/>
    <mergeCell ref="C27:F27"/>
    <mergeCell ref="G27:J27"/>
    <mergeCell ref="K27:N27"/>
    <mergeCell ref="O27:R27"/>
    <mergeCell ref="S27:V27"/>
    <mergeCell ref="W27:Z27"/>
    <mergeCell ref="B24:Y24"/>
    <mergeCell ref="C25:F25"/>
    <mergeCell ref="G25:J25"/>
    <mergeCell ref="K25:N25"/>
    <mergeCell ref="O25:R25"/>
    <mergeCell ref="S25:V25"/>
    <mergeCell ref="W25:Z25"/>
    <mergeCell ref="C20:F20"/>
    <mergeCell ref="G20:J20"/>
    <mergeCell ref="K20:N20"/>
    <mergeCell ref="O20:R20"/>
    <mergeCell ref="S20:V20"/>
    <mergeCell ref="W20:Z20"/>
    <mergeCell ref="C18:F18"/>
    <mergeCell ref="G18:J18"/>
    <mergeCell ref="K18:N18"/>
    <mergeCell ref="O18:R18"/>
    <mergeCell ref="S18:V18"/>
    <mergeCell ref="W18:Z18"/>
    <mergeCell ref="W11:W13"/>
    <mergeCell ref="X11:Y11"/>
    <mergeCell ref="X12:Y12"/>
    <mergeCell ref="X13:Y13"/>
    <mergeCell ref="Z11:Z13"/>
    <mergeCell ref="B17:Y17"/>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 ref="C10:F10"/>
    <mergeCell ref="G10:J10"/>
    <mergeCell ref="K10:N10"/>
    <mergeCell ref="O10:R10"/>
    <mergeCell ref="S10:V10"/>
    <mergeCell ref="W10:Z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2" width="36.5703125" bestFit="1" customWidth="1"/>
    <col min="3" max="3" width="6.28515625" customWidth="1"/>
    <col min="4" max="4" width="36.5703125" customWidth="1"/>
    <col min="5" max="5" width="35.85546875" customWidth="1"/>
    <col min="6" max="6" width="8" customWidth="1"/>
    <col min="7" max="7" width="6.28515625" customWidth="1"/>
    <col min="8" max="8" width="36.5703125" customWidth="1"/>
    <col min="9" max="9" width="31.7109375" customWidth="1"/>
    <col min="10" max="10" width="8" customWidth="1"/>
    <col min="11" max="11" width="6.28515625" customWidth="1"/>
    <col min="12" max="12" width="36.5703125" customWidth="1"/>
    <col min="13" max="13" width="31.7109375" customWidth="1"/>
    <col min="14" max="14" width="8" customWidth="1"/>
    <col min="15" max="15" width="6.28515625" customWidth="1"/>
    <col min="16" max="16" width="36.5703125" customWidth="1"/>
    <col min="17" max="17" width="30.42578125" customWidth="1"/>
    <col min="18" max="18" width="8" customWidth="1"/>
    <col min="19" max="19" width="6.28515625" customWidth="1"/>
    <col min="20" max="21" width="36.5703125" customWidth="1"/>
    <col min="22" max="22" width="8" customWidth="1"/>
  </cols>
  <sheetData>
    <row r="1" spans="1:22" ht="15" customHeight="1" x14ac:dyDescent="0.25">
      <c r="A1" s="7" t="s">
        <v>2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7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98</v>
      </c>
      <c r="B4" s="11" t="s">
        <v>4</v>
      </c>
      <c r="C4" s="11"/>
      <c r="D4" s="11"/>
      <c r="E4" s="11"/>
      <c r="F4" s="11"/>
      <c r="G4" s="11"/>
      <c r="H4" s="11"/>
      <c r="I4" s="11"/>
      <c r="J4" s="11"/>
      <c r="K4" s="11"/>
      <c r="L4" s="11"/>
      <c r="M4" s="11"/>
      <c r="N4" s="11"/>
      <c r="O4" s="11"/>
      <c r="P4" s="11"/>
      <c r="Q4" s="11"/>
      <c r="R4" s="11"/>
      <c r="S4" s="11"/>
      <c r="T4" s="11"/>
      <c r="U4" s="11"/>
      <c r="V4" s="11"/>
    </row>
    <row r="5" spans="1:22" x14ac:dyDescent="0.25">
      <c r="A5" s="12"/>
      <c r="B5" s="91" t="s">
        <v>675</v>
      </c>
      <c r="C5" s="91"/>
      <c r="D5" s="91"/>
      <c r="E5" s="91"/>
      <c r="F5" s="91"/>
      <c r="G5" s="91"/>
      <c r="H5" s="91"/>
      <c r="I5" s="91"/>
      <c r="J5" s="91"/>
      <c r="K5" s="91"/>
      <c r="L5" s="91"/>
      <c r="M5" s="91"/>
      <c r="N5" s="91"/>
      <c r="O5" s="91"/>
      <c r="P5" s="91"/>
      <c r="Q5" s="91"/>
      <c r="R5" s="91"/>
      <c r="S5" s="91"/>
      <c r="T5" s="91"/>
      <c r="U5" s="91"/>
      <c r="V5" s="91"/>
    </row>
    <row r="6" spans="1:22" x14ac:dyDescent="0.25">
      <c r="A6" s="12"/>
      <c r="B6" s="72" t="s">
        <v>676</v>
      </c>
      <c r="C6" s="72"/>
      <c r="D6" s="72"/>
      <c r="E6" s="72"/>
      <c r="F6" s="72"/>
      <c r="G6" s="72"/>
      <c r="H6" s="72"/>
      <c r="I6" s="72"/>
      <c r="J6" s="72"/>
      <c r="K6" s="72"/>
      <c r="L6" s="72"/>
      <c r="M6" s="72"/>
      <c r="N6" s="72"/>
      <c r="O6" s="72"/>
      <c r="P6" s="72"/>
      <c r="Q6" s="72"/>
      <c r="R6" s="72"/>
      <c r="S6" s="72"/>
      <c r="T6" s="72"/>
      <c r="U6" s="72"/>
      <c r="V6" s="72"/>
    </row>
    <row r="7" spans="1:22" x14ac:dyDescent="0.25">
      <c r="A7" s="12"/>
      <c r="B7" s="94"/>
      <c r="C7" s="94"/>
      <c r="D7" s="94"/>
      <c r="E7" s="94"/>
      <c r="F7" s="94"/>
      <c r="G7" s="94"/>
      <c r="H7" s="94"/>
      <c r="I7" s="94"/>
      <c r="J7" s="94"/>
      <c r="K7" s="94"/>
      <c r="L7" s="94"/>
      <c r="M7" s="94"/>
      <c r="N7" s="94"/>
      <c r="O7" s="94"/>
      <c r="P7" s="94"/>
      <c r="Q7" s="94"/>
      <c r="R7" s="94"/>
      <c r="S7" s="94"/>
      <c r="T7" s="94"/>
      <c r="U7" s="94"/>
      <c r="V7" s="94"/>
    </row>
    <row r="8" spans="1:22" ht="15.75" thickBot="1" x14ac:dyDescent="0.3">
      <c r="A8" s="12"/>
      <c r="B8" s="4"/>
      <c r="C8" s="4"/>
      <c r="D8" s="4"/>
      <c r="E8" s="4"/>
      <c r="F8" s="4"/>
      <c r="G8" s="4"/>
      <c r="H8" s="4"/>
      <c r="I8" s="4"/>
      <c r="J8" s="4"/>
      <c r="K8" s="4"/>
      <c r="L8" s="4"/>
      <c r="M8" s="4"/>
      <c r="N8" s="4"/>
      <c r="O8" s="4"/>
      <c r="P8" s="4"/>
      <c r="Q8" s="4"/>
      <c r="R8" s="4"/>
      <c r="S8" s="4"/>
      <c r="T8" s="4"/>
      <c r="U8" s="4"/>
      <c r="V8" s="4"/>
    </row>
    <row r="9" spans="1:22" ht="15.75" thickTop="1" x14ac:dyDescent="0.25">
      <c r="A9" s="12"/>
      <c r="B9" s="137"/>
      <c r="C9" s="140"/>
      <c r="D9" s="140"/>
      <c r="E9" s="140"/>
      <c r="F9" s="140"/>
      <c r="G9" s="140"/>
      <c r="H9" s="140"/>
      <c r="I9" s="140"/>
      <c r="J9" s="140"/>
      <c r="K9" s="140"/>
      <c r="L9" s="140"/>
      <c r="M9" s="140"/>
      <c r="N9" s="140"/>
      <c r="O9" s="140"/>
      <c r="P9" s="140"/>
      <c r="Q9" s="140"/>
      <c r="R9" s="140"/>
      <c r="S9" s="140"/>
      <c r="T9" s="140"/>
      <c r="U9" s="140"/>
      <c r="V9" s="140"/>
    </row>
    <row r="10" spans="1:22" x14ac:dyDescent="0.25">
      <c r="A10" s="12"/>
      <c r="B10" s="117" t="s">
        <v>405</v>
      </c>
      <c r="C10" s="68" t="s">
        <v>285</v>
      </c>
      <c r="D10" s="101" t="s">
        <v>677</v>
      </c>
      <c r="E10" s="101"/>
      <c r="F10" s="68"/>
      <c r="G10" s="68" t="s">
        <v>285</v>
      </c>
      <c r="H10" s="101" t="s">
        <v>680</v>
      </c>
      <c r="I10" s="101"/>
      <c r="J10" s="68"/>
      <c r="K10" s="68" t="s">
        <v>285</v>
      </c>
      <c r="L10" s="101" t="s">
        <v>683</v>
      </c>
      <c r="M10" s="101"/>
      <c r="N10" s="68"/>
      <c r="O10" s="68" t="s">
        <v>285</v>
      </c>
      <c r="P10" s="101" t="s">
        <v>685</v>
      </c>
      <c r="Q10" s="101"/>
      <c r="R10" s="68"/>
      <c r="S10" s="68" t="s">
        <v>285</v>
      </c>
      <c r="T10" s="101" t="s">
        <v>112</v>
      </c>
      <c r="U10" s="101"/>
      <c r="V10" s="68"/>
    </row>
    <row r="11" spans="1:22" x14ac:dyDescent="0.25">
      <c r="A11" s="12"/>
      <c r="B11" s="117"/>
      <c r="C11" s="68"/>
      <c r="D11" s="101" t="s">
        <v>678</v>
      </c>
      <c r="E11" s="101"/>
      <c r="F11" s="68"/>
      <c r="G11" s="68"/>
      <c r="H11" s="101" t="s">
        <v>681</v>
      </c>
      <c r="I11" s="101"/>
      <c r="J11" s="68"/>
      <c r="K11" s="68"/>
      <c r="L11" s="101" t="s">
        <v>684</v>
      </c>
      <c r="M11" s="101"/>
      <c r="N11" s="68"/>
      <c r="O11" s="68"/>
      <c r="P11" s="101" t="s">
        <v>686</v>
      </c>
      <c r="Q11" s="101"/>
      <c r="R11" s="68"/>
      <c r="S11" s="68"/>
      <c r="T11" s="101" t="s">
        <v>379</v>
      </c>
      <c r="U11" s="101"/>
      <c r="V11" s="68"/>
    </row>
    <row r="12" spans="1:22" x14ac:dyDescent="0.25">
      <c r="A12" s="12"/>
      <c r="B12" s="117"/>
      <c r="C12" s="68"/>
      <c r="D12" s="101" t="s">
        <v>679</v>
      </c>
      <c r="E12" s="101"/>
      <c r="F12" s="68"/>
      <c r="G12" s="68"/>
      <c r="H12" s="101" t="s">
        <v>682</v>
      </c>
      <c r="I12" s="101"/>
      <c r="J12" s="68"/>
      <c r="K12" s="68"/>
      <c r="L12" s="117" t="s">
        <v>379</v>
      </c>
      <c r="M12" s="117"/>
      <c r="N12" s="68"/>
      <c r="O12" s="68"/>
      <c r="P12" s="101" t="s">
        <v>687</v>
      </c>
      <c r="Q12" s="101"/>
      <c r="R12" s="68"/>
      <c r="S12" s="68"/>
      <c r="T12" s="118"/>
      <c r="U12" s="118"/>
      <c r="V12" s="68"/>
    </row>
    <row r="13" spans="1:22" x14ac:dyDescent="0.25">
      <c r="A13" s="12"/>
      <c r="B13" s="117"/>
      <c r="C13" s="68"/>
      <c r="D13" s="117" t="s">
        <v>379</v>
      </c>
      <c r="E13" s="117"/>
      <c r="F13" s="68"/>
      <c r="G13" s="68"/>
      <c r="H13" s="117" t="s">
        <v>379</v>
      </c>
      <c r="I13" s="117"/>
      <c r="J13" s="68"/>
      <c r="K13" s="68"/>
      <c r="L13" s="118"/>
      <c r="M13" s="118"/>
      <c r="N13" s="68"/>
      <c r="O13" s="68"/>
      <c r="P13" s="101" t="s">
        <v>688</v>
      </c>
      <c r="Q13" s="101"/>
      <c r="R13" s="68"/>
      <c r="S13" s="68"/>
      <c r="T13" s="118"/>
      <c r="U13" s="118"/>
      <c r="V13" s="68"/>
    </row>
    <row r="14" spans="1:22" x14ac:dyDescent="0.25">
      <c r="A14" s="12"/>
      <c r="B14" s="117"/>
      <c r="C14" s="68"/>
      <c r="D14" s="118"/>
      <c r="E14" s="118"/>
      <c r="F14" s="68"/>
      <c r="G14" s="68"/>
      <c r="H14" s="118"/>
      <c r="I14" s="118"/>
      <c r="J14" s="68"/>
      <c r="K14" s="68"/>
      <c r="L14" s="118"/>
      <c r="M14" s="118"/>
      <c r="N14" s="68"/>
      <c r="O14" s="68"/>
      <c r="P14" s="117" t="s">
        <v>379</v>
      </c>
      <c r="Q14" s="117"/>
      <c r="R14" s="68"/>
      <c r="S14" s="68"/>
      <c r="T14" s="118"/>
      <c r="U14" s="118"/>
      <c r="V14" s="68"/>
    </row>
    <row r="15" spans="1:22" x14ac:dyDescent="0.25">
      <c r="A15" s="12"/>
      <c r="B15" s="67"/>
      <c r="C15" s="67"/>
      <c r="D15" s="67"/>
      <c r="E15" s="67"/>
      <c r="F15" s="67"/>
      <c r="G15" s="67"/>
      <c r="H15" s="67"/>
      <c r="I15" s="67"/>
      <c r="J15" s="67"/>
      <c r="K15" s="67"/>
      <c r="L15" s="67"/>
      <c r="M15" s="67"/>
      <c r="N15" s="67"/>
      <c r="O15" s="67"/>
      <c r="P15" s="67"/>
      <c r="Q15" s="67"/>
      <c r="R15" s="67"/>
      <c r="S15" s="67"/>
      <c r="T15" s="67"/>
      <c r="U15" s="67"/>
      <c r="V15" s="19"/>
    </row>
    <row r="16" spans="1:22" x14ac:dyDescent="0.25">
      <c r="A16" s="12"/>
      <c r="B16" s="46" t="s">
        <v>620</v>
      </c>
      <c r="C16" s="30" t="s">
        <v>285</v>
      </c>
      <c r="D16" s="29"/>
      <c r="E16" s="29"/>
      <c r="F16" s="29"/>
      <c r="G16" s="30" t="s">
        <v>285</v>
      </c>
      <c r="H16" s="29"/>
      <c r="I16" s="29"/>
      <c r="J16" s="29"/>
      <c r="K16" s="30" t="s">
        <v>285</v>
      </c>
      <c r="L16" s="29"/>
      <c r="M16" s="29"/>
      <c r="N16" s="29"/>
      <c r="O16" s="30" t="s">
        <v>285</v>
      </c>
      <c r="P16" s="29"/>
      <c r="Q16" s="29"/>
      <c r="R16" s="29"/>
      <c r="S16" s="30" t="s">
        <v>285</v>
      </c>
      <c r="T16" s="29"/>
      <c r="U16" s="29"/>
      <c r="V16" s="29"/>
    </row>
    <row r="17" spans="1:22" x14ac:dyDescent="0.25">
      <c r="A17" s="12"/>
      <c r="B17" s="32" t="s">
        <v>638</v>
      </c>
      <c r="C17" s="26" t="s">
        <v>285</v>
      </c>
      <c r="D17" s="16"/>
      <c r="E17" s="54">
        <v>742141</v>
      </c>
      <c r="F17" s="44" t="s">
        <v>285</v>
      </c>
      <c r="G17" s="26" t="s">
        <v>285</v>
      </c>
      <c r="H17" s="16"/>
      <c r="I17" s="54">
        <v>764023</v>
      </c>
      <c r="J17" s="44" t="s">
        <v>285</v>
      </c>
      <c r="K17" s="26" t="s">
        <v>285</v>
      </c>
      <c r="L17" s="16"/>
      <c r="M17" s="54">
        <v>206660</v>
      </c>
      <c r="N17" s="44" t="s">
        <v>285</v>
      </c>
      <c r="O17" s="26" t="s">
        <v>285</v>
      </c>
      <c r="P17" s="16"/>
      <c r="Q17" s="54">
        <v>344979</v>
      </c>
      <c r="R17" s="44" t="s">
        <v>285</v>
      </c>
      <c r="S17" s="26" t="s">
        <v>285</v>
      </c>
      <c r="T17" s="17"/>
      <c r="U17" s="53">
        <v>2057803</v>
      </c>
      <c r="V17" s="42" t="s">
        <v>285</v>
      </c>
    </row>
    <row r="18" spans="1:22" x14ac:dyDescent="0.25">
      <c r="A18" s="12"/>
      <c r="B18" s="28" t="s">
        <v>639</v>
      </c>
      <c r="C18" s="30" t="s">
        <v>285</v>
      </c>
      <c r="D18" s="50"/>
      <c r="E18" s="56">
        <v>106234</v>
      </c>
      <c r="F18" s="51" t="s">
        <v>285</v>
      </c>
      <c r="G18" s="30" t="s">
        <v>285</v>
      </c>
      <c r="H18" s="50"/>
      <c r="I18" s="56">
        <v>248429</v>
      </c>
      <c r="J18" s="51" t="s">
        <v>285</v>
      </c>
      <c r="K18" s="30" t="s">
        <v>285</v>
      </c>
      <c r="L18" s="50"/>
      <c r="M18" s="56">
        <v>8883</v>
      </c>
      <c r="N18" s="51" t="s">
        <v>285</v>
      </c>
      <c r="O18" s="30" t="s">
        <v>285</v>
      </c>
      <c r="P18" s="50"/>
      <c r="Q18" s="56">
        <v>22749</v>
      </c>
      <c r="R18" s="51" t="s">
        <v>285</v>
      </c>
      <c r="S18" s="30" t="s">
        <v>285</v>
      </c>
      <c r="T18" s="47"/>
      <c r="U18" s="55">
        <v>386295</v>
      </c>
      <c r="V18" s="49" t="s">
        <v>285</v>
      </c>
    </row>
    <row r="19" spans="1:22" x14ac:dyDescent="0.25">
      <c r="A19" s="12"/>
      <c r="B19" s="32" t="s">
        <v>689</v>
      </c>
      <c r="C19" s="26" t="s">
        <v>285</v>
      </c>
      <c r="D19" s="16"/>
      <c r="E19" s="33">
        <v>-347</v>
      </c>
      <c r="F19" s="44" t="s">
        <v>285</v>
      </c>
      <c r="G19" s="26" t="s">
        <v>285</v>
      </c>
      <c r="H19" s="16"/>
      <c r="I19" s="54">
        <v>-317022</v>
      </c>
      <c r="J19" s="44" t="s">
        <v>285</v>
      </c>
      <c r="K19" s="26" t="s">
        <v>285</v>
      </c>
      <c r="L19" s="16"/>
      <c r="M19" s="33">
        <v>-300</v>
      </c>
      <c r="N19" s="44" t="s">
        <v>285</v>
      </c>
      <c r="O19" s="26" t="s">
        <v>285</v>
      </c>
      <c r="P19" s="16"/>
      <c r="Q19" s="54">
        <v>-30894</v>
      </c>
      <c r="R19" s="44" t="s">
        <v>285</v>
      </c>
      <c r="S19" s="26" t="s">
        <v>285</v>
      </c>
      <c r="T19" s="17"/>
      <c r="U19" s="53">
        <v>-348563</v>
      </c>
      <c r="V19" s="42" t="s">
        <v>285</v>
      </c>
    </row>
    <row r="20" spans="1:22" x14ac:dyDescent="0.25">
      <c r="A20" s="12"/>
      <c r="B20" s="28" t="s">
        <v>587</v>
      </c>
      <c r="C20" s="30" t="s">
        <v>285</v>
      </c>
      <c r="D20" s="50"/>
      <c r="E20" s="31">
        <v>-995</v>
      </c>
      <c r="F20" s="51" t="s">
        <v>285</v>
      </c>
      <c r="G20" s="30" t="s">
        <v>285</v>
      </c>
      <c r="H20" s="50"/>
      <c r="I20" s="56">
        <v>-4671</v>
      </c>
      <c r="J20" s="51" t="s">
        <v>285</v>
      </c>
      <c r="K20" s="30" t="s">
        <v>285</v>
      </c>
      <c r="L20" s="50"/>
      <c r="M20" s="31">
        <v>-391</v>
      </c>
      <c r="N20" s="51" t="s">
        <v>285</v>
      </c>
      <c r="O20" s="30" t="s">
        <v>285</v>
      </c>
      <c r="P20" s="50"/>
      <c r="Q20" s="31">
        <v>-59</v>
      </c>
      <c r="R20" s="51" t="s">
        <v>285</v>
      </c>
      <c r="S20" s="30" t="s">
        <v>285</v>
      </c>
      <c r="T20" s="47"/>
      <c r="U20" s="55">
        <v>-6116</v>
      </c>
      <c r="V20" s="49" t="s">
        <v>285</v>
      </c>
    </row>
    <row r="21" spans="1:22" x14ac:dyDescent="0.25">
      <c r="A21" s="12"/>
      <c r="B21" s="67"/>
      <c r="C21" s="67"/>
      <c r="D21" s="67"/>
      <c r="E21" s="67"/>
      <c r="F21" s="67"/>
      <c r="G21" s="67"/>
      <c r="H21" s="67"/>
      <c r="I21" s="67"/>
      <c r="J21" s="67"/>
      <c r="K21" s="67"/>
      <c r="L21" s="67"/>
      <c r="M21" s="67"/>
      <c r="N21" s="67"/>
      <c r="O21" s="67"/>
      <c r="P21" s="67"/>
      <c r="Q21" s="67"/>
      <c r="R21" s="67"/>
      <c r="S21" s="67"/>
      <c r="T21" s="67"/>
      <c r="U21" s="67"/>
      <c r="V21" s="19"/>
    </row>
    <row r="22" spans="1:22" x14ac:dyDescent="0.25">
      <c r="A22" s="12"/>
      <c r="B22" s="32" t="s">
        <v>640</v>
      </c>
      <c r="C22" s="26" t="s">
        <v>285</v>
      </c>
      <c r="D22" s="16"/>
      <c r="E22" s="54">
        <v>847033</v>
      </c>
      <c r="F22" s="44" t="s">
        <v>285</v>
      </c>
      <c r="G22" s="26" t="s">
        <v>285</v>
      </c>
      <c r="H22" s="16"/>
      <c r="I22" s="54">
        <v>690759</v>
      </c>
      <c r="J22" s="44" t="s">
        <v>285</v>
      </c>
      <c r="K22" s="26" t="s">
        <v>285</v>
      </c>
      <c r="L22" s="16"/>
      <c r="M22" s="54">
        <v>214852</v>
      </c>
      <c r="N22" s="44" t="s">
        <v>285</v>
      </c>
      <c r="O22" s="26" t="s">
        <v>285</v>
      </c>
      <c r="P22" s="16"/>
      <c r="Q22" s="54">
        <v>336775</v>
      </c>
      <c r="R22" s="44" t="s">
        <v>285</v>
      </c>
      <c r="S22" s="26" t="s">
        <v>285</v>
      </c>
      <c r="T22" s="17"/>
      <c r="U22" s="53">
        <v>2089419</v>
      </c>
      <c r="V22" s="42" t="s">
        <v>285</v>
      </c>
    </row>
    <row r="23" spans="1:22" x14ac:dyDescent="0.25">
      <c r="A23" s="12"/>
      <c r="B23" s="28" t="s">
        <v>641</v>
      </c>
      <c r="C23" s="30" t="s">
        <v>285</v>
      </c>
      <c r="D23" s="47"/>
      <c r="E23" s="55">
        <v>71040</v>
      </c>
      <c r="F23" s="49" t="s">
        <v>285</v>
      </c>
      <c r="G23" s="30" t="s">
        <v>285</v>
      </c>
      <c r="H23" s="47"/>
      <c r="I23" s="55">
        <v>48965</v>
      </c>
      <c r="J23" s="49" t="s">
        <v>285</v>
      </c>
      <c r="K23" s="30" t="s">
        <v>285</v>
      </c>
      <c r="L23" s="47"/>
      <c r="M23" s="55">
        <v>1057</v>
      </c>
      <c r="N23" s="49" t="s">
        <v>285</v>
      </c>
      <c r="O23" s="30" t="s">
        <v>285</v>
      </c>
      <c r="P23" s="47"/>
      <c r="Q23" s="55">
        <v>3246</v>
      </c>
      <c r="R23" s="49" t="s">
        <v>285</v>
      </c>
      <c r="S23" s="30" t="s">
        <v>285</v>
      </c>
      <c r="T23" s="47"/>
      <c r="U23" s="55">
        <v>124308</v>
      </c>
      <c r="V23" s="49" t="s">
        <v>285</v>
      </c>
    </row>
    <row r="24" spans="1:22" x14ac:dyDescent="0.25">
      <c r="A24" s="12"/>
      <c r="B24" s="32" t="s">
        <v>639</v>
      </c>
      <c r="C24" s="26" t="s">
        <v>285</v>
      </c>
      <c r="D24" s="17"/>
      <c r="E24" s="53">
        <v>123646</v>
      </c>
      <c r="F24" s="42" t="s">
        <v>285</v>
      </c>
      <c r="G24" s="26" t="s">
        <v>285</v>
      </c>
      <c r="H24" s="17"/>
      <c r="I24" s="53">
        <v>171895</v>
      </c>
      <c r="J24" s="42" t="s">
        <v>285</v>
      </c>
      <c r="K24" s="26" t="s">
        <v>285</v>
      </c>
      <c r="L24" s="17"/>
      <c r="M24" s="53">
        <v>11543</v>
      </c>
      <c r="N24" s="42" t="s">
        <v>285</v>
      </c>
      <c r="O24" s="26" t="s">
        <v>285</v>
      </c>
      <c r="P24" s="17"/>
      <c r="Q24" s="53">
        <v>32168</v>
      </c>
      <c r="R24" s="42" t="s">
        <v>285</v>
      </c>
      <c r="S24" s="26" t="s">
        <v>285</v>
      </c>
      <c r="T24" s="17"/>
      <c r="U24" s="53">
        <v>339252</v>
      </c>
      <c r="V24" s="42" t="s">
        <v>285</v>
      </c>
    </row>
    <row r="25" spans="1:22" x14ac:dyDescent="0.25">
      <c r="A25" s="12"/>
      <c r="B25" s="28" t="s">
        <v>689</v>
      </c>
      <c r="C25" s="30" t="s">
        <v>285</v>
      </c>
      <c r="D25" s="47"/>
      <c r="E25" s="48">
        <v>-14</v>
      </c>
      <c r="F25" s="49" t="s">
        <v>285</v>
      </c>
      <c r="G25" s="30" t="s">
        <v>285</v>
      </c>
      <c r="H25" s="47"/>
      <c r="I25" s="55">
        <v>-90244</v>
      </c>
      <c r="J25" s="49" t="s">
        <v>285</v>
      </c>
      <c r="K25" s="30" t="s">
        <v>285</v>
      </c>
      <c r="L25" s="47"/>
      <c r="M25" s="48">
        <v>-336</v>
      </c>
      <c r="N25" s="49" t="s">
        <v>285</v>
      </c>
      <c r="O25" s="30" t="s">
        <v>285</v>
      </c>
      <c r="P25" s="47"/>
      <c r="Q25" s="55">
        <v>-1925</v>
      </c>
      <c r="R25" s="49" t="s">
        <v>285</v>
      </c>
      <c r="S25" s="30" t="s">
        <v>285</v>
      </c>
      <c r="T25" s="47"/>
      <c r="U25" s="55">
        <v>-92519</v>
      </c>
      <c r="V25" s="49" t="s">
        <v>285</v>
      </c>
    </row>
    <row r="26" spans="1:22" x14ac:dyDescent="0.25">
      <c r="A26" s="12"/>
      <c r="B26" s="32" t="s">
        <v>587</v>
      </c>
      <c r="C26" s="26" t="s">
        <v>285</v>
      </c>
      <c r="D26" s="17"/>
      <c r="E26" s="53">
        <v>-6605</v>
      </c>
      <c r="F26" s="42" t="s">
        <v>285</v>
      </c>
      <c r="G26" s="26" t="s">
        <v>285</v>
      </c>
      <c r="H26" s="17"/>
      <c r="I26" s="53">
        <v>-17490</v>
      </c>
      <c r="J26" s="42" t="s">
        <v>285</v>
      </c>
      <c r="K26" s="26" t="s">
        <v>285</v>
      </c>
      <c r="L26" s="17"/>
      <c r="M26" s="53">
        <v>-1464</v>
      </c>
      <c r="N26" s="42" t="s">
        <v>285</v>
      </c>
      <c r="O26" s="26" t="s">
        <v>285</v>
      </c>
      <c r="P26" s="17"/>
      <c r="Q26" s="53">
        <v>-1783</v>
      </c>
      <c r="R26" s="42" t="s">
        <v>285</v>
      </c>
      <c r="S26" s="26" t="s">
        <v>285</v>
      </c>
      <c r="T26" s="17"/>
      <c r="U26" s="53">
        <v>-27342</v>
      </c>
      <c r="V26" s="42" t="s">
        <v>285</v>
      </c>
    </row>
    <row r="27" spans="1:22" x14ac:dyDescent="0.25">
      <c r="A27" s="12"/>
      <c r="B27" s="67"/>
      <c r="C27" s="67"/>
      <c r="D27" s="67"/>
      <c r="E27" s="67"/>
      <c r="F27" s="67"/>
      <c r="G27" s="67"/>
      <c r="H27" s="67"/>
      <c r="I27" s="67"/>
      <c r="J27" s="67"/>
      <c r="K27" s="67"/>
      <c r="L27" s="67"/>
      <c r="M27" s="67"/>
      <c r="N27" s="67"/>
      <c r="O27" s="67"/>
      <c r="P27" s="67"/>
      <c r="Q27" s="67"/>
      <c r="R27" s="67"/>
      <c r="S27" s="67"/>
      <c r="T27" s="67"/>
      <c r="U27" s="67"/>
      <c r="V27" s="19"/>
    </row>
    <row r="28" spans="1:22" x14ac:dyDescent="0.25">
      <c r="A28" s="12"/>
      <c r="B28" s="46" t="s">
        <v>642</v>
      </c>
      <c r="C28" s="30" t="s">
        <v>285</v>
      </c>
      <c r="D28" s="47"/>
      <c r="E28" s="55">
        <v>1035100</v>
      </c>
      <c r="F28" s="49" t="s">
        <v>285</v>
      </c>
      <c r="G28" s="30" t="s">
        <v>285</v>
      </c>
      <c r="H28" s="47"/>
      <c r="I28" s="55">
        <v>803885</v>
      </c>
      <c r="J28" s="49" t="s">
        <v>285</v>
      </c>
      <c r="K28" s="30" t="s">
        <v>285</v>
      </c>
      <c r="L28" s="47"/>
      <c r="M28" s="55">
        <v>225652</v>
      </c>
      <c r="N28" s="49" t="s">
        <v>285</v>
      </c>
      <c r="O28" s="30" t="s">
        <v>285</v>
      </c>
      <c r="P28" s="47"/>
      <c r="Q28" s="55">
        <v>368481</v>
      </c>
      <c r="R28" s="49" t="s">
        <v>285</v>
      </c>
      <c r="S28" s="30" t="s">
        <v>285</v>
      </c>
      <c r="T28" s="47"/>
      <c r="U28" s="55">
        <v>2433118</v>
      </c>
      <c r="V28" s="49" t="s">
        <v>285</v>
      </c>
    </row>
    <row r="29" spans="1:22" x14ac:dyDescent="0.25">
      <c r="A29" s="12"/>
      <c r="B29" s="4"/>
      <c r="C29" s="11"/>
      <c r="D29" s="11"/>
      <c r="E29" s="11"/>
      <c r="F29" s="11"/>
      <c r="G29" s="11"/>
      <c r="H29" s="11"/>
      <c r="I29" s="11"/>
      <c r="J29" s="11"/>
      <c r="K29" s="11"/>
      <c r="L29" s="11"/>
      <c r="M29" s="11"/>
      <c r="N29" s="11"/>
      <c r="O29" s="11"/>
      <c r="P29" s="11"/>
      <c r="Q29" s="11"/>
      <c r="R29" s="11"/>
      <c r="S29" s="11"/>
      <c r="T29" s="11"/>
      <c r="U29" s="11"/>
      <c r="V29" s="11"/>
    </row>
    <row r="30" spans="1:22" x14ac:dyDescent="0.25">
      <c r="A30" s="12"/>
      <c r="B30" s="52" t="s">
        <v>690</v>
      </c>
      <c r="C30" s="26" t="s">
        <v>285</v>
      </c>
      <c r="D30" s="4"/>
      <c r="E30" s="4"/>
      <c r="F30" s="4"/>
      <c r="G30" s="26" t="s">
        <v>285</v>
      </c>
      <c r="H30" s="4"/>
      <c r="I30" s="4"/>
      <c r="J30" s="4"/>
      <c r="K30" s="26" t="s">
        <v>285</v>
      </c>
      <c r="L30" s="4"/>
      <c r="M30" s="4"/>
      <c r="N30" s="4"/>
      <c r="O30" s="26" t="s">
        <v>285</v>
      </c>
      <c r="P30" s="4"/>
      <c r="Q30" s="4"/>
      <c r="R30" s="4"/>
      <c r="S30" s="26" t="s">
        <v>285</v>
      </c>
      <c r="T30" s="4"/>
      <c r="U30" s="4"/>
      <c r="V30" s="4"/>
    </row>
    <row r="31" spans="1:22" x14ac:dyDescent="0.25">
      <c r="A31" s="12"/>
      <c r="B31" s="28" t="s">
        <v>638</v>
      </c>
      <c r="C31" s="30" t="s">
        <v>285</v>
      </c>
      <c r="D31" s="50"/>
      <c r="E31" s="56">
        <v>155877</v>
      </c>
      <c r="F31" s="51" t="s">
        <v>285</v>
      </c>
      <c r="G31" s="30" t="s">
        <v>285</v>
      </c>
      <c r="H31" s="50"/>
      <c r="I31" s="56">
        <v>401800</v>
      </c>
      <c r="J31" s="51" t="s">
        <v>285</v>
      </c>
      <c r="K31" s="30" t="s">
        <v>285</v>
      </c>
      <c r="L31" s="50"/>
      <c r="M31" s="56">
        <v>145775</v>
      </c>
      <c r="N31" s="51" t="s">
        <v>285</v>
      </c>
      <c r="O31" s="30" t="s">
        <v>285</v>
      </c>
      <c r="P31" s="50"/>
      <c r="Q31" s="56">
        <v>300741</v>
      </c>
      <c r="R31" s="51" t="s">
        <v>285</v>
      </c>
      <c r="S31" s="30" t="s">
        <v>285</v>
      </c>
      <c r="T31" s="47"/>
      <c r="U31" s="55">
        <v>1004193</v>
      </c>
      <c r="V31" s="49" t="s">
        <v>285</v>
      </c>
    </row>
    <row r="32" spans="1:22" x14ac:dyDescent="0.25">
      <c r="A32" s="12"/>
      <c r="B32" s="32" t="s">
        <v>691</v>
      </c>
      <c r="C32" s="26" t="s">
        <v>285</v>
      </c>
      <c r="D32" s="16"/>
      <c r="E32" s="54">
        <v>31598</v>
      </c>
      <c r="F32" s="44" t="s">
        <v>285</v>
      </c>
      <c r="G32" s="26" t="s">
        <v>285</v>
      </c>
      <c r="H32" s="16"/>
      <c r="I32" s="54">
        <v>110571</v>
      </c>
      <c r="J32" s="44" t="s">
        <v>285</v>
      </c>
      <c r="K32" s="26" t="s">
        <v>285</v>
      </c>
      <c r="L32" s="16"/>
      <c r="M32" s="54">
        <v>13416</v>
      </c>
      <c r="N32" s="44" t="s">
        <v>285</v>
      </c>
      <c r="O32" s="26" t="s">
        <v>285</v>
      </c>
      <c r="P32" s="16"/>
      <c r="Q32" s="54">
        <v>23668</v>
      </c>
      <c r="R32" s="44" t="s">
        <v>285</v>
      </c>
      <c r="S32" s="26" t="s">
        <v>285</v>
      </c>
      <c r="T32" s="17"/>
      <c r="U32" s="53">
        <v>179253</v>
      </c>
      <c r="V32" s="42" t="s">
        <v>285</v>
      </c>
    </row>
    <row r="33" spans="1:22" x14ac:dyDescent="0.25">
      <c r="A33" s="12"/>
      <c r="B33" s="28" t="s">
        <v>692</v>
      </c>
      <c r="C33" s="30" t="s">
        <v>285</v>
      </c>
      <c r="D33" s="50"/>
      <c r="E33" s="31">
        <v>649</v>
      </c>
      <c r="F33" s="51" t="s">
        <v>285</v>
      </c>
      <c r="G33" s="30" t="s">
        <v>285</v>
      </c>
      <c r="H33" s="50"/>
      <c r="I33" s="31">
        <v>906</v>
      </c>
      <c r="J33" s="51" t="s">
        <v>285</v>
      </c>
      <c r="K33" s="30" t="s">
        <v>285</v>
      </c>
      <c r="L33" s="51"/>
      <c r="M33" s="150" t="s">
        <v>693</v>
      </c>
      <c r="N33" s="51" t="s">
        <v>285</v>
      </c>
      <c r="O33" s="30" t="s">
        <v>285</v>
      </c>
      <c r="P33" s="50"/>
      <c r="Q33" s="56">
        <v>1679</v>
      </c>
      <c r="R33" s="51" t="s">
        <v>285</v>
      </c>
      <c r="S33" s="30" t="s">
        <v>285</v>
      </c>
      <c r="T33" s="47"/>
      <c r="U33" s="55">
        <v>3234</v>
      </c>
      <c r="V33" s="49" t="s">
        <v>285</v>
      </c>
    </row>
    <row r="34" spans="1:22" x14ac:dyDescent="0.25">
      <c r="A34" s="12"/>
      <c r="B34" s="32" t="s">
        <v>689</v>
      </c>
      <c r="C34" s="26" t="s">
        <v>285</v>
      </c>
      <c r="D34" s="16"/>
      <c r="E34" s="33">
        <v>-347</v>
      </c>
      <c r="F34" s="44" t="s">
        <v>285</v>
      </c>
      <c r="G34" s="26" t="s">
        <v>285</v>
      </c>
      <c r="H34" s="16"/>
      <c r="I34" s="54">
        <v>-92205</v>
      </c>
      <c r="J34" s="44" t="s">
        <v>285</v>
      </c>
      <c r="K34" s="26" t="s">
        <v>285</v>
      </c>
      <c r="L34" s="16"/>
      <c r="M34" s="33">
        <v>-248</v>
      </c>
      <c r="N34" s="44" t="s">
        <v>285</v>
      </c>
      <c r="O34" s="26" t="s">
        <v>285</v>
      </c>
      <c r="P34" s="16"/>
      <c r="Q34" s="54">
        <v>-30575</v>
      </c>
      <c r="R34" s="44" t="s">
        <v>285</v>
      </c>
      <c r="S34" s="26" t="s">
        <v>285</v>
      </c>
      <c r="T34" s="17"/>
      <c r="U34" s="53">
        <v>-123375</v>
      </c>
      <c r="V34" s="42" t="s">
        <v>285</v>
      </c>
    </row>
    <row r="35" spans="1:22" x14ac:dyDescent="0.25">
      <c r="A35" s="12"/>
      <c r="B35" s="28" t="s">
        <v>587</v>
      </c>
      <c r="C35" s="30" t="s">
        <v>285</v>
      </c>
      <c r="D35" s="50"/>
      <c r="E35" s="31">
        <v>-505</v>
      </c>
      <c r="F35" s="51" t="s">
        <v>285</v>
      </c>
      <c r="G35" s="30" t="s">
        <v>285</v>
      </c>
      <c r="H35" s="50"/>
      <c r="I35" s="56">
        <v>-3090</v>
      </c>
      <c r="J35" s="51" t="s">
        <v>285</v>
      </c>
      <c r="K35" s="30" t="s">
        <v>285</v>
      </c>
      <c r="L35" s="50"/>
      <c r="M35" s="31">
        <v>-165</v>
      </c>
      <c r="N35" s="51" t="s">
        <v>285</v>
      </c>
      <c r="O35" s="30" t="s">
        <v>285</v>
      </c>
      <c r="P35" s="50"/>
      <c r="Q35" s="31">
        <v>-49</v>
      </c>
      <c r="R35" s="51" t="s">
        <v>285</v>
      </c>
      <c r="S35" s="30" t="s">
        <v>285</v>
      </c>
      <c r="T35" s="47"/>
      <c r="U35" s="55">
        <v>-3809</v>
      </c>
      <c r="V35" s="49" t="s">
        <v>285</v>
      </c>
    </row>
    <row r="36" spans="1:22" x14ac:dyDescent="0.25">
      <c r="A36" s="12"/>
      <c r="B36" s="67"/>
      <c r="C36" s="67"/>
      <c r="D36" s="67"/>
      <c r="E36" s="67"/>
      <c r="F36" s="67"/>
      <c r="G36" s="67"/>
      <c r="H36" s="67"/>
      <c r="I36" s="67"/>
      <c r="J36" s="67"/>
      <c r="K36" s="67"/>
      <c r="L36" s="67"/>
      <c r="M36" s="67"/>
      <c r="N36" s="67"/>
      <c r="O36" s="67"/>
      <c r="P36" s="67"/>
      <c r="Q36" s="67"/>
      <c r="R36" s="67"/>
      <c r="S36" s="67"/>
      <c r="T36" s="67"/>
      <c r="U36" s="67"/>
      <c r="V36" s="19"/>
    </row>
    <row r="37" spans="1:22" x14ac:dyDescent="0.25">
      <c r="A37" s="12"/>
      <c r="B37" s="32" t="s">
        <v>640</v>
      </c>
      <c r="C37" s="26" t="s">
        <v>285</v>
      </c>
      <c r="D37" s="16"/>
      <c r="E37" s="54">
        <v>187272</v>
      </c>
      <c r="F37" s="44" t="s">
        <v>285</v>
      </c>
      <c r="G37" s="26" t="s">
        <v>285</v>
      </c>
      <c r="H37" s="16"/>
      <c r="I37" s="54">
        <v>417982</v>
      </c>
      <c r="J37" s="44" t="s">
        <v>285</v>
      </c>
      <c r="K37" s="26" t="s">
        <v>285</v>
      </c>
      <c r="L37" s="16"/>
      <c r="M37" s="54">
        <v>158778</v>
      </c>
      <c r="N37" s="44" t="s">
        <v>285</v>
      </c>
      <c r="O37" s="26" t="s">
        <v>285</v>
      </c>
      <c r="P37" s="16"/>
      <c r="Q37" s="54">
        <v>295464</v>
      </c>
      <c r="R37" s="44" t="s">
        <v>285</v>
      </c>
      <c r="S37" s="26" t="s">
        <v>285</v>
      </c>
      <c r="T37" s="17"/>
      <c r="U37" s="53">
        <v>1059496</v>
      </c>
      <c r="V37" s="42" t="s">
        <v>285</v>
      </c>
    </row>
    <row r="38" spans="1:22" x14ac:dyDescent="0.25">
      <c r="A38" s="12"/>
      <c r="B38" s="28" t="s">
        <v>691</v>
      </c>
      <c r="C38" s="30" t="s">
        <v>285</v>
      </c>
      <c r="D38" s="47"/>
      <c r="E38" s="55">
        <v>47791</v>
      </c>
      <c r="F38" s="49" t="s">
        <v>285</v>
      </c>
      <c r="G38" s="30" t="s">
        <v>285</v>
      </c>
      <c r="H38" s="47"/>
      <c r="I38" s="55">
        <v>114677</v>
      </c>
      <c r="J38" s="49" t="s">
        <v>285</v>
      </c>
      <c r="K38" s="30" t="s">
        <v>285</v>
      </c>
      <c r="L38" s="47"/>
      <c r="M38" s="55">
        <v>12415</v>
      </c>
      <c r="N38" s="49" t="s">
        <v>285</v>
      </c>
      <c r="O38" s="30" t="s">
        <v>285</v>
      </c>
      <c r="P38" s="47"/>
      <c r="Q38" s="55">
        <v>22170</v>
      </c>
      <c r="R38" s="49" t="s">
        <v>285</v>
      </c>
      <c r="S38" s="30" t="s">
        <v>285</v>
      </c>
      <c r="T38" s="47"/>
      <c r="U38" s="55">
        <v>197053</v>
      </c>
      <c r="V38" s="49" t="s">
        <v>285</v>
      </c>
    </row>
    <row r="39" spans="1:22" x14ac:dyDescent="0.25">
      <c r="A39" s="12"/>
      <c r="B39" s="32" t="s">
        <v>692</v>
      </c>
      <c r="C39" s="26" t="s">
        <v>285</v>
      </c>
      <c r="D39" s="17"/>
      <c r="E39" s="53">
        <v>3619</v>
      </c>
      <c r="F39" s="42" t="s">
        <v>285</v>
      </c>
      <c r="G39" s="26" t="s">
        <v>285</v>
      </c>
      <c r="H39" s="17"/>
      <c r="I39" s="53">
        <v>7997</v>
      </c>
      <c r="J39" s="42" t="s">
        <v>285</v>
      </c>
      <c r="K39" s="26" t="s">
        <v>285</v>
      </c>
      <c r="L39" s="17"/>
      <c r="M39" s="53">
        <v>1352</v>
      </c>
      <c r="N39" s="42" t="s">
        <v>285</v>
      </c>
      <c r="O39" s="26" t="s">
        <v>285</v>
      </c>
      <c r="P39" s="17"/>
      <c r="Q39" s="23">
        <v>89</v>
      </c>
      <c r="R39" s="42" t="s">
        <v>285</v>
      </c>
      <c r="S39" s="26" t="s">
        <v>285</v>
      </c>
      <c r="T39" s="17"/>
      <c r="U39" s="53">
        <v>13057</v>
      </c>
      <c r="V39" s="42" t="s">
        <v>285</v>
      </c>
    </row>
    <row r="40" spans="1:22" x14ac:dyDescent="0.25">
      <c r="A40" s="12"/>
      <c r="B40" s="28" t="s">
        <v>689</v>
      </c>
      <c r="C40" s="30" t="s">
        <v>285</v>
      </c>
      <c r="D40" s="47"/>
      <c r="E40" s="48">
        <v>-5</v>
      </c>
      <c r="F40" s="49" t="s">
        <v>285</v>
      </c>
      <c r="G40" s="30" t="s">
        <v>285</v>
      </c>
      <c r="H40" s="47"/>
      <c r="I40" s="55">
        <v>-42625</v>
      </c>
      <c r="J40" s="49" t="s">
        <v>285</v>
      </c>
      <c r="K40" s="30" t="s">
        <v>285</v>
      </c>
      <c r="L40" s="47"/>
      <c r="M40" s="48">
        <v>-266</v>
      </c>
      <c r="N40" s="49" t="s">
        <v>285</v>
      </c>
      <c r="O40" s="30" t="s">
        <v>285</v>
      </c>
      <c r="P40" s="47"/>
      <c r="Q40" s="55">
        <v>-1282</v>
      </c>
      <c r="R40" s="49" t="s">
        <v>285</v>
      </c>
      <c r="S40" s="30" t="s">
        <v>285</v>
      </c>
      <c r="T40" s="47"/>
      <c r="U40" s="55">
        <v>-44178</v>
      </c>
      <c r="V40" s="49" t="s">
        <v>285</v>
      </c>
    </row>
    <row r="41" spans="1:22" x14ac:dyDescent="0.25">
      <c r="A41" s="12"/>
      <c r="B41" s="32" t="s">
        <v>587</v>
      </c>
      <c r="C41" s="26" t="s">
        <v>285</v>
      </c>
      <c r="D41" s="17"/>
      <c r="E41" s="53">
        <v>-1116</v>
      </c>
      <c r="F41" s="42" t="s">
        <v>285</v>
      </c>
      <c r="G41" s="26" t="s">
        <v>285</v>
      </c>
      <c r="H41" s="17"/>
      <c r="I41" s="53">
        <v>-8068</v>
      </c>
      <c r="J41" s="42" t="s">
        <v>285</v>
      </c>
      <c r="K41" s="26" t="s">
        <v>285</v>
      </c>
      <c r="L41" s="17"/>
      <c r="M41" s="23">
        <v>-422</v>
      </c>
      <c r="N41" s="42" t="s">
        <v>285</v>
      </c>
      <c r="O41" s="26" t="s">
        <v>285</v>
      </c>
      <c r="P41" s="17"/>
      <c r="Q41" s="23">
        <v>-544</v>
      </c>
      <c r="R41" s="42" t="s">
        <v>285</v>
      </c>
      <c r="S41" s="26" t="s">
        <v>285</v>
      </c>
      <c r="T41" s="17"/>
      <c r="U41" s="53">
        <v>-10150</v>
      </c>
      <c r="V41" s="42" t="s">
        <v>285</v>
      </c>
    </row>
    <row r="42" spans="1:22" x14ac:dyDescent="0.25">
      <c r="A42" s="12"/>
      <c r="B42" s="67"/>
      <c r="C42" s="67"/>
      <c r="D42" s="67"/>
      <c r="E42" s="67"/>
      <c r="F42" s="67"/>
      <c r="G42" s="67"/>
      <c r="H42" s="67"/>
      <c r="I42" s="67"/>
      <c r="J42" s="67"/>
      <c r="K42" s="67"/>
      <c r="L42" s="67"/>
      <c r="M42" s="67"/>
      <c r="N42" s="67"/>
      <c r="O42" s="67"/>
      <c r="P42" s="67"/>
      <c r="Q42" s="67"/>
      <c r="R42" s="67"/>
      <c r="S42" s="67"/>
      <c r="T42" s="67"/>
      <c r="U42" s="67"/>
      <c r="V42" s="19"/>
    </row>
    <row r="43" spans="1:22" x14ac:dyDescent="0.25">
      <c r="A43" s="12"/>
      <c r="B43" s="46" t="s">
        <v>642</v>
      </c>
      <c r="C43" s="30" t="s">
        <v>285</v>
      </c>
      <c r="D43" s="47"/>
      <c r="E43" s="55">
        <v>237561</v>
      </c>
      <c r="F43" s="49" t="s">
        <v>285</v>
      </c>
      <c r="G43" s="30" t="s">
        <v>285</v>
      </c>
      <c r="H43" s="47"/>
      <c r="I43" s="55">
        <v>489963</v>
      </c>
      <c r="J43" s="49" t="s">
        <v>285</v>
      </c>
      <c r="K43" s="30" t="s">
        <v>285</v>
      </c>
      <c r="L43" s="47"/>
      <c r="M43" s="55">
        <v>171857</v>
      </c>
      <c r="N43" s="49" t="s">
        <v>285</v>
      </c>
      <c r="O43" s="30" t="s">
        <v>285</v>
      </c>
      <c r="P43" s="47"/>
      <c r="Q43" s="55">
        <v>315897</v>
      </c>
      <c r="R43" s="49" t="s">
        <v>285</v>
      </c>
      <c r="S43" s="30" t="s">
        <v>285</v>
      </c>
      <c r="T43" s="47"/>
      <c r="U43" s="55">
        <v>1215278</v>
      </c>
      <c r="V43" s="49" t="s">
        <v>285</v>
      </c>
    </row>
    <row r="44" spans="1:22" x14ac:dyDescent="0.25">
      <c r="A44" s="12"/>
      <c r="B44" s="4"/>
      <c r="C44" s="11"/>
      <c r="D44" s="11"/>
      <c r="E44" s="11"/>
      <c r="F44" s="11"/>
      <c r="G44" s="11"/>
      <c r="H44" s="11"/>
      <c r="I44" s="11"/>
      <c r="J44" s="11"/>
      <c r="K44" s="11"/>
      <c r="L44" s="11"/>
      <c r="M44" s="11"/>
      <c r="N44" s="11"/>
      <c r="O44" s="11"/>
      <c r="P44" s="11"/>
      <c r="Q44" s="11"/>
      <c r="R44" s="11"/>
      <c r="S44" s="11"/>
      <c r="T44" s="11"/>
      <c r="U44" s="11"/>
      <c r="V44" s="11"/>
    </row>
    <row r="45" spans="1:22" x14ac:dyDescent="0.25">
      <c r="A45" s="12"/>
      <c r="B45" s="52" t="s">
        <v>651</v>
      </c>
      <c r="C45" s="26" t="s">
        <v>285</v>
      </c>
      <c r="D45" s="4"/>
      <c r="E45" s="4"/>
      <c r="F45" s="4"/>
      <c r="G45" s="26" t="s">
        <v>285</v>
      </c>
      <c r="H45" s="4"/>
      <c r="I45" s="4"/>
      <c r="J45" s="4"/>
      <c r="K45" s="26" t="s">
        <v>285</v>
      </c>
      <c r="L45" s="4"/>
      <c r="M45" s="4"/>
      <c r="N45" s="4"/>
      <c r="O45" s="26" t="s">
        <v>285</v>
      </c>
      <c r="P45" s="4"/>
      <c r="Q45" s="4"/>
      <c r="R45" s="4"/>
      <c r="S45" s="26" t="s">
        <v>285</v>
      </c>
      <c r="T45" s="4"/>
      <c r="U45" s="4"/>
      <c r="V45" s="4"/>
    </row>
    <row r="46" spans="1:22" x14ac:dyDescent="0.25">
      <c r="A46" s="12"/>
      <c r="B46" s="28" t="s">
        <v>652</v>
      </c>
      <c r="C46" s="30" t="s">
        <v>285</v>
      </c>
      <c r="D46" s="50"/>
      <c r="E46" s="56">
        <v>659761</v>
      </c>
      <c r="F46" s="51" t="s">
        <v>285</v>
      </c>
      <c r="G46" s="30" t="s">
        <v>285</v>
      </c>
      <c r="H46" s="50"/>
      <c r="I46" s="56">
        <v>272777</v>
      </c>
      <c r="J46" s="51" t="s">
        <v>285</v>
      </c>
      <c r="K46" s="30" t="s">
        <v>285</v>
      </c>
      <c r="L46" s="50"/>
      <c r="M46" s="56">
        <v>56074</v>
      </c>
      <c r="N46" s="51" t="s">
        <v>285</v>
      </c>
      <c r="O46" s="30" t="s">
        <v>285</v>
      </c>
      <c r="P46" s="50"/>
      <c r="Q46" s="56">
        <v>41311</v>
      </c>
      <c r="R46" s="51" t="s">
        <v>285</v>
      </c>
      <c r="S46" s="30" t="s">
        <v>285</v>
      </c>
      <c r="T46" s="50"/>
      <c r="U46" s="56">
        <v>1029923</v>
      </c>
      <c r="V46" s="51" t="s">
        <v>285</v>
      </c>
    </row>
    <row r="47" spans="1:22" x14ac:dyDescent="0.25">
      <c r="A47" s="12"/>
      <c r="B47" s="167" t="s">
        <v>653</v>
      </c>
      <c r="C47" s="68" t="s">
        <v>285</v>
      </c>
      <c r="D47" s="121"/>
      <c r="E47" s="123">
        <v>797539</v>
      </c>
      <c r="F47" s="143" t="s">
        <v>285</v>
      </c>
      <c r="G47" s="68" t="s">
        <v>285</v>
      </c>
      <c r="H47" s="121"/>
      <c r="I47" s="123">
        <v>313922</v>
      </c>
      <c r="J47" s="143" t="s">
        <v>285</v>
      </c>
      <c r="K47" s="68" t="s">
        <v>285</v>
      </c>
      <c r="L47" s="121"/>
      <c r="M47" s="123">
        <v>53795</v>
      </c>
      <c r="N47" s="143" t="s">
        <v>285</v>
      </c>
      <c r="O47" s="68" t="s">
        <v>285</v>
      </c>
      <c r="P47" s="121"/>
      <c r="Q47" s="123">
        <v>52584</v>
      </c>
      <c r="R47" s="143" t="s">
        <v>285</v>
      </c>
      <c r="S47" s="68" t="s">
        <v>285</v>
      </c>
      <c r="T47" s="121"/>
      <c r="U47" s="123">
        <v>1217840</v>
      </c>
      <c r="V47" s="143" t="s">
        <v>285</v>
      </c>
    </row>
    <row r="48" spans="1:22" ht="15.75" thickBot="1" x14ac:dyDescent="0.3">
      <c r="A48" s="12"/>
      <c r="B48" s="168"/>
      <c r="C48" s="104"/>
      <c r="D48" s="122"/>
      <c r="E48" s="124"/>
      <c r="F48" s="144"/>
      <c r="G48" s="104"/>
      <c r="H48" s="122"/>
      <c r="I48" s="124"/>
      <c r="J48" s="144"/>
      <c r="K48" s="104"/>
      <c r="L48" s="122"/>
      <c r="M48" s="124"/>
      <c r="N48" s="144"/>
      <c r="O48" s="104"/>
      <c r="P48" s="122"/>
      <c r="Q48" s="124"/>
      <c r="R48" s="144"/>
      <c r="S48" s="104"/>
      <c r="T48" s="122"/>
      <c r="U48" s="124"/>
      <c r="V48" s="144"/>
    </row>
    <row r="49" spans="1:22" ht="15.75" thickTop="1" x14ac:dyDescent="0.25">
      <c r="A49" s="12"/>
      <c r="B49" s="65" t="s">
        <v>694</v>
      </c>
      <c r="C49" s="65"/>
      <c r="D49" s="65"/>
      <c r="E49" s="65"/>
      <c r="F49" s="65"/>
      <c r="G49" s="65"/>
      <c r="H49" s="65"/>
      <c r="I49" s="65"/>
      <c r="J49" s="65"/>
      <c r="K49" s="65"/>
      <c r="L49" s="65"/>
      <c r="M49" s="65"/>
      <c r="N49" s="65"/>
      <c r="O49" s="65"/>
      <c r="P49" s="65"/>
      <c r="Q49" s="65"/>
      <c r="R49" s="65"/>
      <c r="S49" s="65"/>
      <c r="T49" s="65"/>
      <c r="U49" s="65"/>
      <c r="V49" s="65"/>
    </row>
    <row r="50" spans="1:22" x14ac:dyDescent="0.25">
      <c r="A50" s="12"/>
      <c r="B50" s="72" t="s">
        <v>695</v>
      </c>
      <c r="C50" s="72"/>
      <c r="D50" s="72"/>
      <c r="E50" s="72"/>
      <c r="F50" s="72"/>
      <c r="G50" s="72"/>
      <c r="H50" s="72"/>
      <c r="I50" s="72"/>
      <c r="J50" s="72"/>
      <c r="K50" s="72"/>
      <c r="L50" s="72"/>
      <c r="M50" s="72"/>
      <c r="N50" s="72"/>
      <c r="O50" s="72"/>
      <c r="P50" s="72"/>
      <c r="Q50" s="72"/>
      <c r="R50" s="72"/>
      <c r="S50" s="72"/>
      <c r="T50" s="72"/>
      <c r="U50" s="72"/>
      <c r="V50" s="72"/>
    </row>
    <row r="51" spans="1:22" ht="29.25" customHeight="1" x14ac:dyDescent="0.25">
      <c r="A51" s="12"/>
      <c r="B51" s="72" t="s">
        <v>696</v>
      </c>
      <c r="C51" s="72"/>
      <c r="D51" s="72"/>
      <c r="E51" s="72"/>
      <c r="F51" s="72"/>
      <c r="G51" s="72"/>
      <c r="H51" s="72"/>
      <c r="I51" s="72"/>
      <c r="J51" s="72"/>
      <c r="K51" s="72"/>
      <c r="L51" s="72"/>
      <c r="M51" s="72"/>
      <c r="N51" s="72"/>
      <c r="O51" s="72"/>
      <c r="P51" s="72"/>
      <c r="Q51" s="72"/>
      <c r="R51" s="72"/>
      <c r="S51" s="72"/>
      <c r="T51" s="72"/>
      <c r="U51" s="72"/>
      <c r="V51" s="72"/>
    </row>
    <row r="52" spans="1:22" x14ac:dyDescent="0.25">
      <c r="A52" s="12"/>
      <c r="B52" s="72" t="s">
        <v>697</v>
      </c>
      <c r="C52" s="72"/>
      <c r="D52" s="72"/>
      <c r="E52" s="72"/>
      <c r="F52" s="72"/>
      <c r="G52" s="72"/>
      <c r="H52" s="72"/>
      <c r="I52" s="72"/>
      <c r="J52" s="72"/>
      <c r="K52" s="72"/>
      <c r="L52" s="72"/>
      <c r="M52" s="72"/>
      <c r="N52" s="72"/>
      <c r="O52" s="72"/>
      <c r="P52" s="72"/>
      <c r="Q52" s="72"/>
      <c r="R52" s="72"/>
      <c r="S52" s="72"/>
      <c r="T52" s="72"/>
      <c r="U52" s="72"/>
      <c r="V52" s="72"/>
    </row>
    <row r="53" spans="1:22" x14ac:dyDescent="0.25">
      <c r="A53" s="12"/>
      <c r="B53" s="67"/>
      <c r="C53" s="67"/>
      <c r="D53" s="67"/>
      <c r="E53" s="67"/>
      <c r="F53" s="67"/>
      <c r="G53" s="67"/>
      <c r="H53" s="67"/>
      <c r="I53" s="67"/>
      <c r="J53" s="67"/>
      <c r="K53" s="67"/>
      <c r="L53" s="67"/>
      <c r="M53" s="67"/>
      <c r="N53" s="67"/>
      <c r="O53" s="67"/>
      <c r="P53" s="67"/>
      <c r="Q53" s="67"/>
      <c r="R53" s="67"/>
      <c r="S53" s="67"/>
      <c r="T53" s="67"/>
      <c r="U53" s="67"/>
      <c r="V53" s="67"/>
    </row>
    <row r="54" spans="1:22" x14ac:dyDescent="0.25">
      <c r="A54" s="12"/>
      <c r="B54" s="72" t="s">
        <v>698</v>
      </c>
      <c r="C54" s="72"/>
      <c r="D54" s="72"/>
      <c r="E54" s="72"/>
      <c r="F54" s="72"/>
      <c r="G54" s="72"/>
      <c r="H54" s="72"/>
      <c r="I54" s="72"/>
      <c r="J54" s="72"/>
      <c r="K54" s="72"/>
      <c r="L54" s="72"/>
      <c r="M54" s="72"/>
      <c r="N54" s="72"/>
      <c r="O54" s="72"/>
      <c r="P54" s="72"/>
      <c r="Q54" s="72"/>
      <c r="R54" s="72"/>
      <c r="S54" s="72"/>
      <c r="T54" s="72"/>
      <c r="U54" s="72"/>
      <c r="V54" s="72"/>
    </row>
    <row r="55" spans="1:22" x14ac:dyDescent="0.25">
      <c r="A55" s="12"/>
      <c r="B55" s="72" t="s">
        <v>699</v>
      </c>
      <c r="C55" s="72"/>
      <c r="D55" s="72"/>
      <c r="E55" s="72"/>
      <c r="F55" s="72"/>
      <c r="G55" s="72"/>
      <c r="H55" s="72"/>
      <c r="I55" s="72"/>
      <c r="J55" s="72"/>
      <c r="K55" s="72"/>
      <c r="L55" s="72"/>
      <c r="M55" s="72"/>
      <c r="N55" s="72"/>
      <c r="O55" s="72"/>
      <c r="P55" s="72"/>
      <c r="Q55" s="72"/>
      <c r="R55" s="72"/>
      <c r="S55" s="72"/>
      <c r="T55" s="72"/>
      <c r="U55" s="72"/>
      <c r="V55" s="72"/>
    </row>
    <row r="56" spans="1:22" x14ac:dyDescent="0.25">
      <c r="A56" s="12"/>
      <c r="B56" s="72" t="s">
        <v>700</v>
      </c>
      <c r="C56" s="72"/>
      <c r="D56" s="72"/>
      <c r="E56" s="72"/>
      <c r="F56" s="72"/>
      <c r="G56" s="72"/>
      <c r="H56" s="72"/>
      <c r="I56" s="72"/>
      <c r="J56" s="72"/>
      <c r="K56" s="72"/>
      <c r="L56" s="72"/>
      <c r="M56" s="72"/>
      <c r="N56" s="72"/>
      <c r="O56" s="72"/>
      <c r="P56" s="72"/>
      <c r="Q56" s="72"/>
      <c r="R56" s="72"/>
      <c r="S56" s="72"/>
      <c r="T56" s="72"/>
      <c r="U56" s="72"/>
      <c r="V56" s="72"/>
    </row>
    <row r="57" spans="1:22" x14ac:dyDescent="0.25">
      <c r="A57" s="12"/>
      <c r="B57" s="72" t="s">
        <v>701</v>
      </c>
      <c r="C57" s="72"/>
      <c r="D57" s="72"/>
      <c r="E57" s="72"/>
      <c r="F57" s="72"/>
      <c r="G57" s="72"/>
      <c r="H57" s="72"/>
      <c r="I57" s="72"/>
      <c r="J57" s="72"/>
      <c r="K57" s="72"/>
      <c r="L57" s="72"/>
      <c r="M57" s="72"/>
      <c r="N57" s="72"/>
      <c r="O57" s="72"/>
      <c r="P57" s="72"/>
      <c r="Q57" s="72"/>
      <c r="R57" s="72"/>
      <c r="S57" s="72"/>
      <c r="T57" s="72"/>
      <c r="U57" s="72"/>
      <c r="V57" s="72"/>
    </row>
    <row r="58" spans="1:22" x14ac:dyDescent="0.25">
      <c r="A58" s="12"/>
      <c r="B58" s="72" t="s">
        <v>702</v>
      </c>
      <c r="C58" s="72"/>
      <c r="D58" s="72"/>
      <c r="E58" s="72"/>
      <c r="F58" s="72"/>
      <c r="G58" s="72"/>
      <c r="H58" s="72"/>
      <c r="I58" s="72"/>
      <c r="J58" s="72"/>
      <c r="K58" s="72"/>
      <c r="L58" s="72"/>
      <c r="M58" s="72"/>
      <c r="N58" s="72"/>
      <c r="O58" s="72"/>
      <c r="P58" s="72"/>
      <c r="Q58" s="72"/>
      <c r="R58" s="72"/>
      <c r="S58" s="72"/>
      <c r="T58" s="72"/>
      <c r="U58" s="72"/>
      <c r="V58" s="72"/>
    </row>
    <row r="59" spans="1:22" x14ac:dyDescent="0.25">
      <c r="A59" s="12"/>
      <c r="B59" s="69" t="s">
        <v>703</v>
      </c>
      <c r="C59" s="69"/>
      <c r="D59" s="69"/>
      <c r="E59" s="69"/>
      <c r="F59" s="69"/>
      <c r="G59" s="69"/>
      <c r="H59" s="69"/>
      <c r="I59" s="69"/>
      <c r="J59" s="69"/>
      <c r="K59" s="69"/>
      <c r="L59" s="69"/>
      <c r="M59" s="69"/>
      <c r="N59" s="69"/>
      <c r="O59" s="69"/>
      <c r="P59" s="69"/>
      <c r="Q59" s="69"/>
      <c r="R59" s="69"/>
      <c r="S59" s="69"/>
      <c r="T59" s="69"/>
      <c r="U59" s="69"/>
      <c r="V59" s="69"/>
    </row>
    <row r="60" spans="1:22" x14ac:dyDescent="0.25">
      <c r="A60" s="12"/>
      <c r="B60" s="72" t="s">
        <v>704</v>
      </c>
      <c r="C60" s="72"/>
      <c r="D60" s="72"/>
      <c r="E60" s="72"/>
      <c r="F60" s="72"/>
      <c r="G60" s="72"/>
      <c r="H60" s="72"/>
      <c r="I60" s="72"/>
      <c r="J60" s="72"/>
      <c r="K60" s="72"/>
      <c r="L60" s="72"/>
      <c r="M60" s="72"/>
      <c r="N60" s="72"/>
      <c r="O60" s="72"/>
      <c r="P60" s="72"/>
      <c r="Q60" s="72"/>
      <c r="R60" s="72"/>
      <c r="S60" s="72"/>
      <c r="T60" s="72"/>
      <c r="U60" s="72"/>
      <c r="V60" s="72"/>
    </row>
    <row r="61" spans="1:22" x14ac:dyDescent="0.25">
      <c r="A61" s="12"/>
      <c r="B61" s="72" t="s">
        <v>705</v>
      </c>
      <c r="C61" s="72"/>
      <c r="D61" s="72"/>
      <c r="E61" s="72"/>
      <c r="F61" s="72"/>
      <c r="G61" s="72"/>
      <c r="H61" s="72"/>
      <c r="I61" s="72"/>
      <c r="J61" s="72"/>
      <c r="K61" s="72"/>
      <c r="L61" s="72"/>
      <c r="M61" s="72"/>
      <c r="N61" s="72"/>
      <c r="O61" s="72"/>
      <c r="P61" s="72"/>
      <c r="Q61" s="72"/>
      <c r="R61" s="72"/>
      <c r="S61" s="72"/>
      <c r="T61" s="72"/>
      <c r="U61" s="72"/>
      <c r="V61" s="72"/>
    </row>
    <row r="62" spans="1:22" x14ac:dyDescent="0.25">
      <c r="A62" s="12"/>
      <c r="B62" s="72" t="s">
        <v>706</v>
      </c>
      <c r="C62" s="72"/>
      <c r="D62" s="72"/>
      <c r="E62" s="72"/>
      <c r="F62" s="72"/>
      <c r="G62" s="72"/>
      <c r="H62" s="72"/>
      <c r="I62" s="72"/>
      <c r="J62" s="72"/>
      <c r="K62" s="72"/>
      <c r="L62" s="72"/>
      <c r="M62" s="72"/>
      <c r="N62" s="72"/>
      <c r="O62" s="72"/>
      <c r="P62" s="72"/>
      <c r="Q62" s="72"/>
      <c r="R62" s="72"/>
      <c r="S62" s="72"/>
      <c r="T62" s="72"/>
      <c r="U62" s="72"/>
      <c r="V62" s="72"/>
    </row>
    <row r="63" spans="1:22" x14ac:dyDescent="0.25">
      <c r="A63" s="12"/>
      <c r="B63" s="72" t="s">
        <v>707</v>
      </c>
      <c r="C63" s="72"/>
      <c r="D63" s="72"/>
      <c r="E63" s="72"/>
      <c r="F63" s="72"/>
      <c r="G63" s="72"/>
      <c r="H63" s="72"/>
      <c r="I63" s="72"/>
      <c r="J63" s="72"/>
      <c r="K63" s="72"/>
      <c r="L63" s="72"/>
      <c r="M63" s="72"/>
      <c r="N63" s="72"/>
      <c r="O63" s="72"/>
      <c r="P63" s="72"/>
      <c r="Q63" s="72"/>
      <c r="R63" s="72"/>
      <c r="S63" s="72"/>
      <c r="T63" s="72"/>
      <c r="U63" s="72"/>
      <c r="V63" s="72"/>
    </row>
    <row r="64" spans="1:22" x14ac:dyDescent="0.25">
      <c r="A64" s="12"/>
      <c r="B64" s="72" t="s">
        <v>708</v>
      </c>
      <c r="C64" s="72"/>
      <c r="D64" s="72"/>
      <c r="E64" s="72"/>
      <c r="F64" s="72"/>
      <c r="G64" s="72"/>
      <c r="H64" s="72"/>
      <c r="I64" s="72"/>
      <c r="J64" s="72"/>
      <c r="K64" s="72"/>
      <c r="L64" s="72"/>
      <c r="M64" s="72"/>
      <c r="N64" s="72"/>
      <c r="O64" s="72"/>
      <c r="P64" s="72"/>
      <c r="Q64" s="72"/>
      <c r="R64" s="72"/>
      <c r="S64" s="72"/>
      <c r="T64" s="72"/>
      <c r="U64" s="72"/>
      <c r="V64" s="72"/>
    </row>
  </sheetData>
  <mergeCells count="102">
    <mergeCell ref="B59:V59"/>
    <mergeCell ref="B60:V60"/>
    <mergeCell ref="B61:V61"/>
    <mergeCell ref="B62:V62"/>
    <mergeCell ref="B63:V63"/>
    <mergeCell ref="B64:V64"/>
    <mergeCell ref="B53:V53"/>
    <mergeCell ref="B54:V54"/>
    <mergeCell ref="B55:V55"/>
    <mergeCell ref="B56:V56"/>
    <mergeCell ref="B57:V57"/>
    <mergeCell ref="B58:V58"/>
    <mergeCell ref="B6:V6"/>
    <mergeCell ref="B7:V7"/>
    <mergeCell ref="B49:V49"/>
    <mergeCell ref="B50:V50"/>
    <mergeCell ref="B51:V51"/>
    <mergeCell ref="B52:V52"/>
    <mergeCell ref="T47:T48"/>
    <mergeCell ref="U47:U48"/>
    <mergeCell ref="V47:V48"/>
    <mergeCell ref="A1:A2"/>
    <mergeCell ref="B1:V1"/>
    <mergeCell ref="B2:V2"/>
    <mergeCell ref="B3:V3"/>
    <mergeCell ref="A4:A64"/>
    <mergeCell ref="B4:V4"/>
    <mergeCell ref="B5:V5"/>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36:U36"/>
    <mergeCell ref="B42:U42"/>
    <mergeCell ref="C44:F44"/>
    <mergeCell ref="G44:J44"/>
    <mergeCell ref="K44:N44"/>
    <mergeCell ref="O44:R44"/>
    <mergeCell ref="S44:V44"/>
    <mergeCell ref="V10:V14"/>
    <mergeCell ref="B15:U15"/>
    <mergeCell ref="B21:U21"/>
    <mergeCell ref="B27:U27"/>
    <mergeCell ref="C29:F29"/>
    <mergeCell ref="G29:J29"/>
    <mergeCell ref="K29:N29"/>
    <mergeCell ref="O29:R29"/>
    <mergeCell ref="S29:V29"/>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D13:E13"/>
    <mergeCell ref="D14:E14"/>
    <mergeCell ref="F10:F14"/>
    <mergeCell ref="G10:G14"/>
    <mergeCell ref="H10:I10"/>
    <mergeCell ref="H11:I11"/>
    <mergeCell ref="H12:I12"/>
    <mergeCell ref="H13:I13"/>
    <mergeCell ref="H14:I14"/>
    <mergeCell ref="C9:F9"/>
    <mergeCell ref="G9:J9"/>
    <mergeCell ref="K9:N9"/>
    <mergeCell ref="O9:R9"/>
    <mergeCell ref="S9:V9"/>
    <mergeCell ref="B10:B14"/>
    <mergeCell ref="C10:C14"/>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 bestFit="1" customWidth="1"/>
    <col min="2" max="3" width="36.5703125" bestFit="1" customWidth="1"/>
    <col min="4" max="4" width="17.140625" customWidth="1"/>
    <col min="5" max="5" width="26.7109375" customWidth="1"/>
    <col min="6" max="6" width="3.5703125" customWidth="1"/>
    <col min="7" max="7" width="2.85546875" customWidth="1"/>
    <col min="8" max="8" width="17.140625" customWidth="1"/>
    <col min="9" max="9" width="20.5703125" customWidth="1"/>
    <col min="10" max="10" width="3.5703125"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0</v>
      </c>
      <c r="B3" s="11" t="s">
        <v>4</v>
      </c>
      <c r="C3" s="11"/>
      <c r="D3" s="11"/>
      <c r="E3" s="11"/>
      <c r="F3" s="11"/>
      <c r="G3" s="11"/>
      <c r="H3" s="11"/>
      <c r="I3" s="11"/>
      <c r="J3" s="11"/>
    </row>
    <row r="4" spans="1:10" ht="15" customHeight="1" x14ac:dyDescent="0.25">
      <c r="A4" s="12" t="s">
        <v>709</v>
      </c>
      <c r="B4" s="11" t="s">
        <v>4</v>
      </c>
      <c r="C4" s="11"/>
      <c r="D4" s="11"/>
      <c r="E4" s="11"/>
      <c r="F4" s="11"/>
      <c r="G4" s="11"/>
      <c r="H4" s="11"/>
      <c r="I4" s="11"/>
      <c r="J4" s="11"/>
    </row>
    <row r="5" spans="1:10" x14ac:dyDescent="0.25">
      <c r="A5" s="12"/>
      <c r="B5" s="91" t="s">
        <v>711</v>
      </c>
      <c r="C5" s="91"/>
      <c r="D5" s="91"/>
      <c r="E5" s="91"/>
      <c r="F5" s="91"/>
      <c r="G5" s="91"/>
      <c r="H5" s="91"/>
      <c r="I5" s="91"/>
      <c r="J5" s="91"/>
    </row>
    <row r="6" spans="1:10" x14ac:dyDescent="0.25">
      <c r="A6" s="12"/>
      <c r="B6" s="72" t="s">
        <v>712</v>
      </c>
      <c r="C6" s="72"/>
      <c r="D6" s="72"/>
      <c r="E6" s="72"/>
      <c r="F6" s="72"/>
      <c r="G6" s="72"/>
      <c r="H6" s="72"/>
      <c r="I6" s="72"/>
      <c r="J6" s="72"/>
    </row>
    <row r="7" spans="1:10" x14ac:dyDescent="0.25">
      <c r="A7" s="12"/>
      <c r="B7" s="94"/>
      <c r="C7" s="94"/>
      <c r="D7" s="94"/>
      <c r="E7" s="94"/>
      <c r="F7" s="94"/>
      <c r="G7" s="94"/>
      <c r="H7" s="94"/>
      <c r="I7" s="94"/>
      <c r="J7" s="94"/>
    </row>
    <row r="8" spans="1:10" ht="15.75" thickBot="1" x14ac:dyDescent="0.3">
      <c r="A8" s="12"/>
      <c r="B8" s="4"/>
      <c r="C8" s="4"/>
      <c r="D8" s="4"/>
      <c r="E8" s="4"/>
      <c r="F8" s="4"/>
      <c r="G8" s="4"/>
      <c r="H8" s="4"/>
      <c r="I8" s="4"/>
      <c r="J8" s="4"/>
    </row>
    <row r="9" spans="1:10" ht="15.75" thickTop="1" x14ac:dyDescent="0.25">
      <c r="A9" s="12"/>
      <c r="B9" s="137"/>
      <c r="C9" s="140"/>
      <c r="D9" s="140"/>
      <c r="E9" s="140"/>
      <c r="F9" s="140"/>
      <c r="G9" s="140"/>
      <c r="H9" s="140"/>
      <c r="I9" s="140"/>
      <c r="J9" s="140"/>
    </row>
    <row r="10" spans="1:10" x14ac:dyDescent="0.25">
      <c r="A10" s="12"/>
      <c r="B10" s="23" t="s">
        <v>492</v>
      </c>
      <c r="C10" s="68" t="s">
        <v>285</v>
      </c>
      <c r="D10" s="101">
        <v>2013</v>
      </c>
      <c r="E10" s="101"/>
      <c r="F10" s="68"/>
      <c r="G10" s="68" t="s">
        <v>285</v>
      </c>
      <c r="H10" s="101">
        <v>2012</v>
      </c>
      <c r="I10" s="101"/>
      <c r="J10" s="68"/>
    </row>
    <row r="11" spans="1:10" ht="15.75" thickBot="1" x14ac:dyDescent="0.3">
      <c r="A11" s="12"/>
      <c r="B11" s="180" t="s">
        <v>405</v>
      </c>
      <c r="C11" s="36"/>
      <c r="D11" s="38" t="s">
        <v>379</v>
      </c>
      <c r="E11" s="38"/>
      <c r="F11" s="36"/>
      <c r="G11" s="36"/>
      <c r="H11" s="181" t="s">
        <v>379</v>
      </c>
      <c r="I11" s="181"/>
      <c r="J11" s="36"/>
    </row>
    <row r="12" spans="1:10" x14ac:dyDescent="0.25">
      <c r="A12" s="12"/>
      <c r="B12" s="4"/>
      <c r="C12" s="39"/>
      <c r="D12" s="39"/>
      <c r="E12" s="39"/>
      <c r="F12" s="39"/>
      <c r="G12" s="39"/>
      <c r="H12" s="39"/>
      <c r="I12" s="39"/>
      <c r="J12" s="39"/>
    </row>
    <row r="13" spans="1:10" x14ac:dyDescent="0.25">
      <c r="A13" s="12"/>
      <c r="B13" s="28" t="s">
        <v>713</v>
      </c>
      <c r="C13" s="30" t="s">
        <v>285</v>
      </c>
      <c r="D13" s="47"/>
      <c r="E13" s="55">
        <v>939358</v>
      </c>
      <c r="F13" s="49" t="s">
        <v>285</v>
      </c>
      <c r="G13" s="30" t="s">
        <v>285</v>
      </c>
      <c r="H13" s="50"/>
      <c r="I13" s="56">
        <v>739136</v>
      </c>
      <c r="J13" s="51" t="s">
        <v>285</v>
      </c>
    </row>
    <row r="14" spans="1:10" x14ac:dyDescent="0.25">
      <c r="A14" s="12"/>
      <c r="B14" s="32" t="s">
        <v>714</v>
      </c>
      <c r="C14" s="26" t="s">
        <v>285</v>
      </c>
      <c r="D14" s="17"/>
      <c r="E14" s="53">
        <v>440010</v>
      </c>
      <c r="F14" s="42" t="s">
        <v>285</v>
      </c>
      <c r="G14" s="26" t="s">
        <v>285</v>
      </c>
      <c r="H14" s="16"/>
      <c r="I14" s="54">
        <v>278066</v>
      </c>
      <c r="J14" s="44" t="s">
        <v>285</v>
      </c>
    </row>
    <row r="15" spans="1:10" x14ac:dyDescent="0.25">
      <c r="A15" s="12"/>
      <c r="B15" s="28" t="s">
        <v>715</v>
      </c>
      <c r="C15" s="30" t="s">
        <v>285</v>
      </c>
      <c r="D15" s="47"/>
      <c r="E15" s="55">
        <v>821959</v>
      </c>
      <c r="F15" s="49" t="s">
        <v>285</v>
      </c>
      <c r="G15" s="30" t="s">
        <v>285</v>
      </c>
      <c r="H15" s="50"/>
      <c r="I15" s="56">
        <v>1033768</v>
      </c>
      <c r="J15" s="51" t="s">
        <v>285</v>
      </c>
    </row>
    <row r="16" spans="1:10" x14ac:dyDescent="0.25">
      <c r="A16" s="12"/>
      <c r="B16" s="32" t="s">
        <v>716</v>
      </c>
      <c r="C16" s="26" t="s">
        <v>285</v>
      </c>
      <c r="D16" s="17"/>
      <c r="E16" s="53">
        <v>247246</v>
      </c>
      <c r="F16" s="42" t="s">
        <v>285</v>
      </c>
      <c r="G16" s="26" t="s">
        <v>285</v>
      </c>
      <c r="H16" s="16"/>
      <c r="I16" s="54">
        <v>200670</v>
      </c>
      <c r="J16" s="44" t="s">
        <v>285</v>
      </c>
    </row>
    <row r="17" spans="1:10" x14ac:dyDescent="0.25">
      <c r="A17" s="12"/>
      <c r="B17" s="28" t="s">
        <v>598</v>
      </c>
      <c r="C17" s="30" t="s">
        <v>285</v>
      </c>
      <c r="D17" s="47"/>
      <c r="E17" s="55">
        <v>11652</v>
      </c>
      <c r="F17" s="49" t="s">
        <v>285</v>
      </c>
      <c r="G17" s="30" t="s">
        <v>285</v>
      </c>
      <c r="H17" s="50"/>
      <c r="I17" s="56">
        <v>10893</v>
      </c>
      <c r="J17" s="51" t="s">
        <v>285</v>
      </c>
    </row>
    <row r="18" spans="1:10" x14ac:dyDescent="0.25">
      <c r="A18" s="12"/>
      <c r="B18" s="32" t="s">
        <v>717</v>
      </c>
      <c r="C18" s="26" t="s">
        <v>285</v>
      </c>
      <c r="D18" s="17"/>
      <c r="E18" s="53">
        <v>27475</v>
      </c>
      <c r="F18" s="42" t="s">
        <v>285</v>
      </c>
      <c r="G18" s="26" t="s">
        <v>285</v>
      </c>
      <c r="H18" s="16"/>
      <c r="I18" s="54">
        <v>21626</v>
      </c>
      <c r="J18" s="44" t="s">
        <v>285</v>
      </c>
    </row>
    <row r="19" spans="1:10" x14ac:dyDescent="0.25">
      <c r="A19" s="12"/>
      <c r="B19" s="28" t="s">
        <v>295</v>
      </c>
      <c r="C19" s="30" t="s">
        <v>285</v>
      </c>
      <c r="D19" s="47"/>
      <c r="E19" s="55">
        <v>12324</v>
      </c>
      <c r="F19" s="49" t="s">
        <v>285</v>
      </c>
      <c r="G19" s="30" t="s">
        <v>285</v>
      </c>
      <c r="H19" s="50"/>
      <c r="I19" s="56">
        <v>1352</v>
      </c>
      <c r="J19" s="51" t="s">
        <v>285</v>
      </c>
    </row>
    <row r="20" spans="1:10" x14ac:dyDescent="0.25">
      <c r="A20" s="12"/>
      <c r="B20" s="67"/>
      <c r="C20" s="67"/>
      <c r="D20" s="67"/>
      <c r="E20" s="67"/>
      <c r="F20" s="67"/>
      <c r="G20" s="67"/>
      <c r="H20" s="67"/>
      <c r="I20" s="67"/>
      <c r="J20" s="19"/>
    </row>
    <row r="21" spans="1:10" x14ac:dyDescent="0.25">
      <c r="A21" s="12"/>
      <c r="B21" s="52" t="s">
        <v>82</v>
      </c>
      <c r="C21" s="26" t="s">
        <v>285</v>
      </c>
      <c r="D21" s="17"/>
      <c r="E21" s="53">
        <v>2500024</v>
      </c>
      <c r="F21" s="42" t="s">
        <v>285</v>
      </c>
      <c r="G21" s="26" t="s">
        <v>285</v>
      </c>
      <c r="H21" s="16"/>
      <c r="I21" s="54">
        <v>2285511</v>
      </c>
      <c r="J21" s="44" t="s">
        <v>285</v>
      </c>
    </row>
    <row r="22" spans="1:10" ht="21" x14ac:dyDescent="0.25">
      <c r="A22" s="12"/>
      <c r="B22" s="28" t="s">
        <v>718</v>
      </c>
      <c r="C22" s="30" t="s">
        <v>285</v>
      </c>
      <c r="D22" s="47"/>
      <c r="E22" s="55">
        <v>283142</v>
      </c>
      <c r="F22" s="49" t="s">
        <v>285</v>
      </c>
      <c r="G22" s="30" t="s">
        <v>285</v>
      </c>
      <c r="H22" s="50"/>
      <c r="I22" s="56">
        <v>405141</v>
      </c>
      <c r="J22" s="51" t="s">
        <v>285</v>
      </c>
    </row>
    <row r="23" spans="1:10" x14ac:dyDescent="0.25">
      <c r="A23" s="12"/>
      <c r="B23" s="67"/>
      <c r="C23" s="67"/>
      <c r="D23" s="67"/>
      <c r="E23" s="67"/>
      <c r="F23" s="67"/>
      <c r="G23" s="67"/>
      <c r="H23" s="67"/>
      <c r="I23" s="67"/>
      <c r="J23" s="19"/>
    </row>
    <row r="24" spans="1:10" x14ac:dyDescent="0.25">
      <c r="A24" s="12"/>
      <c r="B24" s="4"/>
      <c r="C24" s="11"/>
      <c r="D24" s="11"/>
      <c r="E24" s="11"/>
      <c r="F24" s="11"/>
      <c r="G24" s="11"/>
      <c r="H24" s="11"/>
      <c r="I24" s="11"/>
      <c r="J24" s="11"/>
    </row>
    <row r="25" spans="1:10" x14ac:dyDescent="0.25">
      <c r="A25" s="12"/>
      <c r="B25" s="167" t="s">
        <v>719</v>
      </c>
      <c r="C25" s="68" t="s">
        <v>285</v>
      </c>
      <c r="D25" s="121"/>
      <c r="E25" s="163" t="s">
        <v>720</v>
      </c>
      <c r="F25" s="143" t="s">
        <v>285</v>
      </c>
      <c r="G25" s="68" t="s">
        <v>285</v>
      </c>
      <c r="H25" s="127"/>
      <c r="I25" s="129" t="s">
        <v>721</v>
      </c>
      <c r="J25" s="147" t="s">
        <v>285</v>
      </c>
    </row>
    <row r="26" spans="1:10" ht="15.75" thickBot="1" x14ac:dyDescent="0.3">
      <c r="A26" s="12"/>
      <c r="B26" s="168"/>
      <c r="C26" s="104"/>
      <c r="D26" s="122"/>
      <c r="E26" s="164"/>
      <c r="F26" s="144"/>
      <c r="G26" s="104"/>
      <c r="H26" s="128"/>
      <c r="I26" s="130"/>
      <c r="J26" s="148"/>
    </row>
    <row r="27" spans="1:10" ht="15.75" thickTop="1" x14ac:dyDescent="0.25">
      <c r="A27" s="12"/>
      <c r="B27" s="97"/>
      <c r="C27" s="97"/>
      <c r="D27" s="97"/>
      <c r="E27" s="97"/>
      <c r="F27" s="97"/>
      <c r="G27" s="97"/>
      <c r="H27" s="97"/>
      <c r="I27" s="97"/>
      <c r="J27" s="97"/>
    </row>
    <row r="28" spans="1:10" ht="39" x14ac:dyDescent="0.25">
      <c r="A28" s="12"/>
      <c r="B28" s="20">
        <v>1</v>
      </c>
      <c r="C28" s="20" t="s">
        <v>102</v>
      </c>
    </row>
    <row r="29" spans="1:10" x14ac:dyDescent="0.25">
      <c r="A29" s="12"/>
      <c r="B29" s="72" t="s">
        <v>722</v>
      </c>
      <c r="C29" s="72"/>
      <c r="D29" s="72"/>
      <c r="E29" s="72"/>
      <c r="F29" s="72"/>
      <c r="G29" s="72"/>
      <c r="H29" s="72"/>
      <c r="I29" s="72"/>
      <c r="J29" s="72"/>
    </row>
    <row r="30" spans="1:10" ht="19.5" customHeight="1" x14ac:dyDescent="0.25">
      <c r="A30" s="12"/>
      <c r="B30" s="72" t="s">
        <v>723</v>
      </c>
      <c r="C30" s="72"/>
      <c r="D30" s="72"/>
      <c r="E30" s="72"/>
      <c r="F30" s="72"/>
      <c r="G30" s="72"/>
      <c r="H30" s="72"/>
      <c r="I30" s="72"/>
      <c r="J30" s="72"/>
    </row>
    <row r="31" spans="1:10" ht="19.5" customHeight="1" x14ac:dyDescent="0.25">
      <c r="A31" s="12"/>
      <c r="B31" s="72" t="s">
        <v>724</v>
      </c>
      <c r="C31" s="72"/>
      <c r="D31" s="72"/>
      <c r="E31" s="72"/>
      <c r="F31" s="72"/>
      <c r="G31" s="72"/>
      <c r="H31" s="72"/>
      <c r="I31" s="72"/>
      <c r="J31" s="72"/>
    </row>
    <row r="32" spans="1:10" x14ac:dyDescent="0.25">
      <c r="A32" s="12"/>
      <c r="B32" s="72" t="s">
        <v>725</v>
      </c>
      <c r="C32" s="72"/>
      <c r="D32" s="72"/>
      <c r="E32" s="72"/>
      <c r="F32" s="72"/>
      <c r="G32" s="72"/>
      <c r="H32" s="72"/>
      <c r="I32" s="72"/>
      <c r="J32" s="72"/>
    </row>
    <row r="33" spans="1:10" x14ac:dyDescent="0.25">
      <c r="A33" s="12"/>
      <c r="B33" s="72" t="s">
        <v>726</v>
      </c>
      <c r="C33" s="72"/>
      <c r="D33" s="72"/>
      <c r="E33" s="72"/>
      <c r="F33" s="72"/>
      <c r="G33" s="72"/>
      <c r="H33" s="72"/>
      <c r="I33" s="72"/>
      <c r="J33" s="72"/>
    </row>
    <row r="34" spans="1:10" x14ac:dyDescent="0.25">
      <c r="A34" s="12"/>
      <c r="B34" s="72" t="s">
        <v>727</v>
      </c>
      <c r="C34" s="72"/>
      <c r="D34" s="72"/>
      <c r="E34" s="72"/>
      <c r="F34" s="72"/>
      <c r="G34" s="72"/>
      <c r="H34" s="72"/>
      <c r="I34" s="72"/>
      <c r="J34" s="72"/>
    </row>
    <row r="35" spans="1:10" x14ac:dyDescent="0.25">
      <c r="A35" s="12"/>
      <c r="B35" s="72" t="s">
        <v>728</v>
      </c>
      <c r="C35" s="72"/>
      <c r="D35" s="72"/>
      <c r="E35" s="72"/>
      <c r="F35" s="72"/>
      <c r="G35" s="72"/>
      <c r="H35" s="72"/>
      <c r="I35" s="72"/>
      <c r="J35" s="72"/>
    </row>
    <row r="36" spans="1:10" x14ac:dyDescent="0.25">
      <c r="A36" s="12"/>
      <c r="B36" s="94"/>
      <c r="C36" s="94"/>
      <c r="D36" s="94"/>
      <c r="E36" s="94"/>
      <c r="F36" s="94"/>
      <c r="G36" s="94"/>
      <c r="H36" s="94"/>
      <c r="I36" s="94"/>
      <c r="J36" s="94"/>
    </row>
    <row r="37" spans="1:10" ht="15.75" thickBot="1" x14ac:dyDescent="0.3">
      <c r="A37" s="12"/>
      <c r="B37" s="4"/>
      <c r="C37" s="4"/>
      <c r="D37" s="4"/>
      <c r="E37" s="4"/>
      <c r="F37" s="4"/>
      <c r="G37" s="4"/>
      <c r="H37" s="4"/>
      <c r="I37" s="4"/>
      <c r="J37" s="4"/>
    </row>
    <row r="38" spans="1:10" ht="15.75" thickTop="1" x14ac:dyDescent="0.25">
      <c r="A38" s="12"/>
      <c r="B38" s="137"/>
      <c r="C38" s="140"/>
      <c r="D38" s="140"/>
      <c r="E38" s="140"/>
      <c r="F38" s="140"/>
      <c r="G38" s="140"/>
      <c r="H38" s="140"/>
      <c r="I38" s="140"/>
      <c r="J38" s="140"/>
    </row>
    <row r="39" spans="1:10" x14ac:dyDescent="0.25">
      <c r="A39" s="12"/>
      <c r="B39" s="117" t="s">
        <v>405</v>
      </c>
      <c r="C39" s="68" t="s">
        <v>285</v>
      </c>
      <c r="D39" s="101">
        <v>2013</v>
      </c>
      <c r="E39" s="101"/>
      <c r="F39" s="68"/>
      <c r="G39" s="68" t="s">
        <v>285</v>
      </c>
      <c r="H39" s="101">
        <v>2012</v>
      </c>
      <c r="I39" s="101"/>
      <c r="J39" s="68"/>
    </row>
    <row r="40" spans="1:10" x14ac:dyDescent="0.25">
      <c r="A40" s="12"/>
      <c r="B40" s="117"/>
      <c r="C40" s="68"/>
      <c r="D40" s="101" t="s">
        <v>379</v>
      </c>
      <c r="E40" s="101"/>
      <c r="F40" s="68"/>
      <c r="G40" s="68"/>
      <c r="H40" s="117" t="s">
        <v>379</v>
      </c>
      <c r="I40" s="117"/>
      <c r="J40" s="68"/>
    </row>
    <row r="41" spans="1:10" x14ac:dyDescent="0.25">
      <c r="A41" s="12"/>
      <c r="B41" s="67"/>
      <c r="C41" s="67"/>
      <c r="D41" s="67"/>
      <c r="E41" s="67"/>
      <c r="F41" s="67"/>
      <c r="G41" s="67"/>
      <c r="H41" s="67"/>
      <c r="I41" s="67"/>
      <c r="J41" s="19"/>
    </row>
    <row r="42" spans="1:10" x14ac:dyDescent="0.25">
      <c r="A42" s="12"/>
      <c r="B42" s="4"/>
      <c r="C42" s="11"/>
      <c r="D42" s="11"/>
      <c r="E42" s="11"/>
      <c r="F42" s="11"/>
      <c r="G42" s="11"/>
      <c r="H42" s="11"/>
      <c r="I42" s="11"/>
      <c r="J42" s="11"/>
    </row>
    <row r="43" spans="1:10" x14ac:dyDescent="0.25">
      <c r="A43" s="12"/>
      <c r="B43" s="28" t="s">
        <v>621</v>
      </c>
      <c r="C43" s="30" t="s">
        <v>285</v>
      </c>
      <c r="D43" s="47"/>
      <c r="E43" s="55">
        <v>21626</v>
      </c>
      <c r="F43" s="49" t="s">
        <v>285</v>
      </c>
      <c r="G43" s="30" t="s">
        <v>285</v>
      </c>
      <c r="H43" s="50"/>
      <c r="I43" s="56">
        <v>43273</v>
      </c>
      <c r="J43" s="51" t="s">
        <v>285</v>
      </c>
    </row>
    <row r="44" spans="1:10" x14ac:dyDescent="0.25">
      <c r="A44" s="12"/>
      <c r="B44" s="32" t="s">
        <v>641</v>
      </c>
      <c r="C44" s="26" t="s">
        <v>285</v>
      </c>
      <c r="D44" s="17"/>
      <c r="E44" s="53">
        <v>2978</v>
      </c>
      <c r="F44" s="42" t="s">
        <v>285</v>
      </c>
      <c r="G44" s="26" t="s">
        <v>285</v>
      </c>
      <c r="H44" s="44"/>
      <c r="I44" s="152" t="s">
        <v>458</v>
      </c>
      <c r="J44" s="44" t="s">
        <v>285</v>
      </c>
    </row>
    <row r="45" spans="1:10" x14ac:dyDescent="0.25">
      <c r="A45" s="12"/>
      <c r="B45" s="28" t="s">
        <v>729</v>
      </c>
      <c r="C45" s="30" t="s">
        <v>285</v>
      </c>
      <c r="D45" s="47"/>
      <c r="E45" s="55">
        <v>37124</v>
      </c>
      <c r="F45" s="49" t="s">
        <v>285</v>
      </c>
      <c r="G45" s="30" t="s">
        <v>285</v>
      </c>
      <c r="H45" s="50"/>
      <c r="I45" s="56">
        <v>35735</v>
      </c>
      <c r="J45" s="51" t="s">
        <v>285</v>
      </c>
    </row>
    <row r="46" spans="1:10" x14ac:dyDescent="0.25">
      <c r="A46" s="12"/>
      <c r="B46" s="32" t="s">
        <v>730</v>
      </c>
      <c r="C46" s="26" t="s">
        <v>285</v>
      </c>
      <c r="D46" s="17"/>
      <c r="E46" s="23" t="s">
        <v>731</v>
      </c>
      <c r="F46" s="42" t="s">
        <v>285</v>
      </c>
      <c r="G46" s="26" t="s">
        <v>285</v>
      </c>
      <c r="H46" s="16"/>
      <c r="I46" s="33" t="s">
        <v>732</v>
      </c>
      <c r="J46" s="44" t="s">
        <v>285</v>
      </c>
    </row>
    <row r="47" spans="1:10" x14ac:dyDescent="0.25">
      <c r="A47" s="12"/>
      <c r="B47" s="28" t="s">
        <v>733</v>
      </c>
      <c r="C47" s="30" t="s">
        <v>285</v>
      </c>
      <c r="D47" s="47"/>
      <c r="E47" s="55">
        <v>-13076</v>
      </c>
      <c r="F47" s="49" t="s">
        <v>285</v>
      </c>
      <c r="G47" s="30" t="s">
        <v>285</v>
      </c>
      <c r="H47" s="50"/>
      <c r="I47" s="56">
        <v>-22733</v>
      </c>
      <c r="J47" s="51" t="s">
        <v>285</v>
      </c>
    </row>
    <row r="48" spans="1:10" x14ac:dyDescent="0.25">
      <c r="A48" s="12"/>
      <c r="B48" s="32" t="s">
        <v>734</v>
      </c>
      <c r="C48" s="26" t="s">
        <v>285</v>
      </c>
      <c r="D48" s="17"/>
      <c r="E48" s="53">
        <v>-1253</v>
      </c>
      <c r="F48" s="42" t="s">
        <v>285</v>
      </c>
      <c r="G48" s="26" t="s">
        <v>285</v>
      </c>
      <c r="H48" s="16"/>
      <c r="I48" s="33">
        <v>-903</v>
      </c>
      <c r="J48" s="44" t="s">
        <v>285</v>
      </c>
    </row>
    <row r="49" spans="1:10" x14ac:dyDescent="0.25">
      <c r="A49" s="12"/>
      <c r="B49" s="67"/>
      <c r="C49" s="67"/>
      <c r="D49" s="67"/>
      <c r="E49" s="67"/>
      <c r="F49" s="67"/>
      <c r="G49" s="67"/>
      <c r="H49" s="67"/>
      <c r="I49" s="67"/>
      <c r="J49" s="19"/>
    </row>
    <row r="50" spans="1:10" x14ac:dyDescent="0.25">
      <c r="A50" s="12"/>
      <c r="B50" s="4"/>
      <c r="C50" s="11"/>
      <c r="D50" s="11"/>
      <c r="E50" s="11"/>
      <c r="F50" s="11"/>
      <c r="G50" s="11"/>
      <c r="H50" s="11"/>
      <c r="I50" s="11"/>
      <c r="J50" s="11"/>
    </row>
    <row r="51" spans="1:10" x14ac:dyDescent="0.25">
      <c r="A51" s="12"/>
      <c r="B51" s="178" t="s">
        <v>717</v>
      </c>
      <c r="C51" s="77" t="s">
        <v>285</v>
      </c>
      <c r="D51" s="79"/>
      <c r="E51" s="135">
        <v>27475</v>
      </c>
      <c r="F51" s="83" t="s">
        <v>285</v>
      </c>
      <c r="G51" s="77" t="s">
        <v>285</v>
      </c>
      <c r="H51" s="79"/>
      <c r="I51" s="135">
        <v>21626</v>
      </c>
      <c r="J51" s="83" t="s">
        <v>285</v>
      </c>
    </row>
    <row r="52" spans="1:10" ht="15.75" thickBot="1" x14ac:dyDescent="0.3">
      <c r="A52" s="12"/>
      <c r="B52" s="179"/>
      <c r="C52" s="78"/>
      <c r="D52" s="80"/>
      <c r="E52" s="136"/>
      <c r="F52" s="84"/>
      <c r="G52" s="78"/>
      <c r="H52" s="80"/>
      <c r="I52" s="136"/>
      <c r="J52" s="84"/>
    </row>
    <row r="53" spans="1:10" ht="15.75" thickTop="1" x14ac:dyDescent="0.25">
      <c r="A53" s="12"/>
      <c r="B53" s="65" t="s">
        <v>735</v>
      </c>
      <c r="C53" s="65"/>
      <c r="D53" s="65"/>
      <c r="E53" s="65"/>
      <c r="F53" s="65"/>
      <c r="G53" s="65"/>
      <c r="H53" s="65"/>
      <c r="I53" s="65"/>
      <c r="J53" s="65"/>
    </row>
    <row r="54" spans="1:10" x14ac:dyDescent="0.25">
      <c r="A54" s="12"/>
      <c r="B54" s="67"/>
      <c r="C54" s="67"/>
      <c r="D54" s="67"/>
      <c r="E54" s="67"/>
      <c r="F54" s="67"/>
      <c r="G54" s="67"/>
      <c r="H54" s="67"/>
      <c r="I54" s="67"/>
      <c r="J54" s="67"/>
    </row>
  </sheetData>
  <mergeCells count="71">
    <mergeCell ref="B33:J33"/>
    <mergeCell ref="B34:J34"/>
    <mergeCell ref="B35:J35"/>
    <mergeCell ref="B36:J36"/>
    <mergeCell ref="B53:J53"/>
    <mergeCell ref="B54:J54"/>
    <mergeCell ref="B7:J7"/>
    <mergeCell ref="B27:J27"/>
    <mergeCell ref="B29:J29"/>
    <mergeCell ref="B30:J30"/>
    <mergeCell ref="B31:J31"/>
    <mergeCell ref="B32:J32"/>
    <mergeCell ref="I51:I52"/>
    <mergeCell ref="J51:J52"/>
    <mergeCell ref="A1:A2"/>
    <mergeCell ref="B1:J1"/>
    <mergeCell ref="B2:J2"/>
    <mergeCell ref="B3:J3"/>
    <mergeCell ref="A4:A54"/>
    <mergeCell ref="B4:J4"/>
    <mergeCell ref="B5:J5"/>
    <mergeCell ref="B6:J6"/>
    <mergeCell ref="B49:I49"/>
    <mergeCell ref="C50:F50"/>
    <mergeCell ref="G50:J50"/>
    <mergeCell ref="B51:B52"/>
    <mergeCell ref="C51:C52"/>
    <mergeCell ref="D51:D52"/>
    <mergeCell ref="E51:E52"/>
    <mergeCell ref="F51:F52"/>
    <mergeCell ref="G51:G52"/>
    <mergeCell ref="H51:H52"/>
    <mergeCell ref="G39:G40"/>
    <mergeCell ref="H39:I39"/>
    <mergeCell ref="H40:I40"/>
    <mergeCell ref="J39:J40"/>
    <mergeCell ref="B41:I41"/>
    <mergeCell ref="C42:F42"/>
    <mergeCell ref="G42:J42"/>
    <mergeCell ref="H25:H26"/>
    <mergeCell ref="I25:I26"/>
    <mergeCell ref="J25:J26"/>
    <mergeCell ref="C38:F38"/>
    <mergeCell ref="G38:J38"/>
    <mergeCell ref="B39:B40"/>
    <mergeCell ref="C39:C40"/>
    <mergeCell ref="D39:E39"/>
    <mergeCell ref="D40:E40"/>
    <mergeCell ref="F39:F40"/>
    <mergeCell ref="B25:B26"/>
    <mergeCell ref="C25:C26"/>
    <mergeCell ref="D25:D26"/>
    <mergeCell ref="E25:E26"/>
    <mergeCell ref="F25:F26"/>
    <mergeCell ref="G25:G26"/>
    <mergeCell ref="C12:F12"/>
    <mergeCell ref="G12:J12"/>
    <mergeCell ref="B20:I20"/>
    <mergeCell ref="B23:I23"/>
    <mergeCell ref="C24:F24"/>
    <mergeCell ref="G24:J24"/>
    <mergeCell ref="C9:F9"/>
    <mergeCell ref="G9:J9"/>
    <mergeCell ref="C10:C11"/>
    <mergeCell ref="D10:E10"/>
    <mergeCell ref="D11:E11"/>
    <mergeCell ref="F10:F11"/>
    <mergeCell ref="G10:G11"/>
    <mergeCell ref="H10:I10"/>
    <mergeCell ref="H11: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7109375" customWidth="1"/>
    <col min="4" max="4" width="16.42578125" customWidth="1"/>
    <col min="5" max="5" width="27.140625" customWidth="1"/>
    <col min="6" max="6" width="3.5703125" customWidth="1"/>
    <col min="7" max="7" width="2.7109375" customWidth="1"/>
    <col min="8" max="8" width="16.42578125" customWidth="1"/>
    <col min="9" max="9" width="20" customWidth="1"/>
    <col min="10" max="10" width="2.7109375" customWidth="1"/>
  </cols>
  <sheetData>
    <row r="1" spans="1:10" ht="15" customHeight="1" x14ac:dyDescent="0.25">
      <c r="A1" s="7" t="s">
        <v>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6</v>
      </c>
      <c r="B3" s="11" t="s">
        <v>4</v>
      </c>
      <c r="C3" s="11"/>
      <c r="D3" s="11"/>
      <c r="E3" s="11"/>
      <c r="F3" s="11"/>
      <c r="G3" s="11"/>
      <c r="H3" s="11"/>
      <c r="I3" s="11"/>
      <c r="J3" s="11"/>
    </row>
    <row r="4" spans="1:10" ht="15" customHeight="1" x14ac:dyDescent="0.25">
      <c r="A4" s="12" t="s">
        <v>85</v>
      </c>
      <c r="B4" s="11" t="s">
        <v>4</v>
      </c>
      <c r="C4" s="11"/>
      <c r="D4" s="11"/>
      <c r="E4" s="11"/>
      <c r="F4" s="11"/>
      <c r="G4" s="11"/>
      <c r="H4" s="11"/>
      <c r="I4" s="11"/>
      <c r="J4" s="11"/>
    </row>
    <row r="5" spans="1:10" x14ac:dyDescent="0.25">
      <c r="A5" s="12"/>
      <c r="B5" s="91" t="s">
        <v>737</v>
      </c>
      <c r="C5" s="91"/>
      <c r="D5" s="91"/>
      <c r="E5" s="91"/>
      <c r="F5" s="91"/>
      <c r="G5" s="91"/>
      <c r="H5" s="91"/>
      <c r="I5" s="91"/>
      <c r="J5" s="91"/>
    </row>
    <row r="6" spans="1:10" x14ac:dyDescent="0.25">
      <c r="A6" s="12"/>
      <c r="B6" s="72" t="s">
        <v>738</v>
      </c>
      <c r="C6" s="72"/>
      <c r="D6" s="72"/>
      <c r="E6" s="72"/>
      <c r="F6" s="72"/>
      <c r="G6" s="72"/>
      <c r="H6" s="72"/>
      <c r="I6" s="72"/>
      <c r="J6" s="72"/>
    </row>
    <row r="7" spans="1:10" ht="15.75" x14ac:dyDescent="0.25">
      <c r="A7" s="12"/>
      <c r="B7" s="93"/>
      <c r="C7" s="93"/>
      <c r="D7" s="93"/>
      <c r="E7" s="93"/>
      <c r="F7" s="93"/>
      <c r="G7" s="93"/>
      <c r="H7" s="93"/>
      <c r="I7" s="93"/>
      <c r="J7" s="93"/>
    </row>
    <row r="8" spans="1:10" ht="15.75" thickBot="1" x14ac:dyDescent="0.3">
      <c r="A8" s="12"/>
      <c r="B8" s="4"/>
      <c r="C8" s="4"/>
      <c r="D8" s="4"/>
      <c r="E8" s="4"/>
      <c r="F8" s="4"/>
      <c r="G8" s="4"/>
      <c r="H8" s="4"/>
      <c r="I8" s="4"/>
      <c r="J8" s="4"/>
    </row>
    <row r="9" spans="1:10" ht="15.75" thickTop="1" x14ac:dyDescent="0.25">
      <c r="A9" s="12"/>
      <c r="B9" s="137"/>
      <c r="C9" s="140"/>
      <c r="D9" s="140"/>
      <c r="E9" s="140"/>
      <c r="F9" s="140"/>
      <c r="G9" s="140"/>
      <c r="H9" s="140"/>
      <c r="I9" s="140"/>
      <c r="J9" s="140"/>
    </row>
    <row r="10" spans="1:10" x14ac:dyDescent="0.25">
      <c r="A10" s="12"/>
      <c r="B10" s="117" t="s">
        <v>405</v>
      </c>
      <c r="C10" s="68" t="s">
        <v>285</v>
      </c>
      <c r="D10" s="101">
        <v>2013</v>
      </c>
      <c r="E10" s="101"/>
      <c r="F10" s="68"/>
      <c r="G10" s="68" t="s">
        <v>285</v>
      </c>
      <c r="H10" s="101">
        <v>2012</v>
      </c>
      <c r="I10" s="101"/>
      <c r="J10" s="68"/>
    </row>
    <row r="11" spans="1:10" ht="15.75" thickBot="1" x14ac:dyDescent="0.3">
      <c r="A11" s="12"/>
      <c r="B11" s="181"/>
      <c r="C11" s="36"/>
      <c r="D11" s="38" t="s">
        <v>379</v>
      </c>
      <c r="E11" s="38"/>
      <c r="F11" s="36"/>
      <c r="G11" s="36"/>
      <c r="H11" s="181" t="s">
        <v>379</v>
      </c>
      <c r="I11" s="181"/>
      <c r="J11" s="36"/>
    </row>
    <row r="12" spans="1:10" x14ac:dyDescent="0.25">
      <c r="A12" s="12"/>
      <c r="B12" s="4"/>
      <c r="C12" s="39"/>
      <c r="D12" s="39"/>
      <c r="E12" s="39"/>
      <c r="F12" s="39"/>
      <c r="G12" s="39"/>
      <c r="H12" s="39"/>
      <c r="I12" s="39"/>
      <c r="J12" s="39"/>
    </row>
    <row r="13" spans="1:10" x14ac:dyDescent="0.25">
      <c r="A13" s="12"/>
      <c r="B13" s="28" t="s">
        <v>621</v>
      </c>
      <c r="C13" s="30" t="s">
        <v>285</v>
      </c>
      <c r="D13" s="47"/>
      <c r="E13" s="48" t="s">
        <v>739</v>
      </c>
      <c r="F13" s="49" t="s">
        <v>285</v>
      </c>
      <c r="G13" s="30" t="s">
        <v>285</v>
      </c>
      <c r="H13" s="50"/>
      <c r="I13" s="31" t="s">
        <v>740</v>
      </c>
      <c r="J13" s="51" t="s">
        <v>285</v>
      </c>
    </row>
    <row r="14" spans="1:10" x14ac:dyDescent="0.25">
      <c r="A14" s="12"/>
      <c r="B14" s="32" t="s">
        <v>559</v>
      </c>
      <c r="C14" s="26" t="s">
        <v>285</v>
      </c>
      <c r="D14" s="17"/>
      <c r="E14" s="53">
        <v>-2790</v>
      </c>
      <c r="F14" s="42" t="s">
        <v>285</v>
      </c>
      <c r="G14" s="26" t="s">
        <v>285</v>
      </c>
      <c r="H14" s="16"/>
      <c r="I14" s="54">
        <v>-2545</v>
      </c>
      <c r="J14" s="44" t="s">
        <v>285</v>
      </c>
    </row>
    <row r="15" spans="1:10" x14ac:dyDescent="0.25">
      <c r="A15" s="12"/>
      <c r="B15" s="28" t="s">
        <v>741</v>
      </c>
      <c r="C15" s="30" t="s">
        <v>285</v>
      </c>
      <c r="D15" s="47"/>
      <c r="E15" s="55">
        <v>-1011</v>
      </c>
      <c r="F15" s="49" t="s">
        <v>285</v>
      </c>
      <c r="G15" s="30" t="s">
        <v>285</v>
      </c>
      <c r="H15" s="51"/>
      <c r="I15" s="150" t="s">
        <v>458</v>
      </c>
      <c r="J15" s="51" t="s">
        <v>285</v>
      </c>
    </row>
    <row r="16" spans="1:10" x14ac:dyDescent="0.25">
      <c r="A16" s="12"/>
      <c r="B16" s="32" t="s">
        <v>742</v>
      </c>
      <c r="C16" s="26" t="s">
        <v>285</v>
      </c>
      <c r="D16" s="17"/>
      <c r="E16" s="23">
        <v>391</v>
      </c>
      <c r="F16" s="42" t="s">
        <v>285</v>
      </c>
      <c r="G16" s="26" t="s">
        <v>285</v>
      </c>
      <c r="H16" s="16"/>
      <c r="I16" s="33">
        <v>628</v>
      </c>
      <c r="J16" s="44" t="s">
        <v>285</v>
      </c>
    </row>
    <row r="17" spans="1:10" x14ac:dyDescent="0.25">
      <c r="A17" s="12"/>
      <c r="B17" s="28" t="s">
        <v>734</v>
      </c>
      <c r="C17" s="30" t="s">
        <v>285</v>
      </c>
      <c r="D17" s="47"/>
      <c r="E17" s="48">
        <v>3</v>
      </c>
      <c r="F17" s="49" t="s">
        <v>285</v>
      </c>
      <c r="G17" s="30" t="s">
        <v>285</v>
      </c>
      <c r="H17" s="50"/>
      <c r="I17" s="31">
        <v>-167</v>
      </c>
      <c r="J17" s="51" t="s">
        <v>285</v>
      </c>
    </row>
    <row r="18" spans="1:10" x14ac:dyDescent="0.25">
      <c r="A18" s="12"/>
      <c r="B18" s="67"/>
      <c r="C18" s="67"/>
      <c r="D18" s="67"/>
      <c r="E18" s="67"/>
      <c r="F18" s="67"/>
      <c r="G18" s="67"/>
      <c r="H18" s="67"/>
      <c r="I18" s="67"/>
      <c r="J18" s="19"/>
    </row>
    <row r="19" spans="1:10" ht="19.5" x14ac:dyDescent="0.25">
      <c r="A19" s="12"/>
      <c r="B19" s="52" t="s">
        <v>743</v>
      </c>
      <c r="C19" s="26" t="s">
        <v>285</v>
      </c>
      <c r="D19" s="17"/>
      <c r="E19" s="53">
        <v>6847</v>
      </c>
      <c r="F19" s="42" t="s">
        <v>285</v>
      </c>
      <c r="G19" s="26" t="s">
        <v>285</v>
      </c>
      <c r="H19" s="16"/>
      <c r="I19" s="54">
        <v>10254</v>
      </c>
      <c r="J19" s="44" t="s">
        <v>285</v>
      </c>
    </row>
    <row r="20" spans="1:10" ht="19.5" x14ac:dyDescent="0.25">
      <c r="A20" s="12"/>
      <c r="B20" s="28" t="s">
        <v>744</v>
      </c>
      <c r="C20" s="30" t="s">
        <v>285</v>
      </c>
      <c r="D20" s="47"/>
      <c r="E20" s="55">
        <v>2227</v>
      </c>
      <c r="F20" s="49" t="s">
        <v>285</v>
      </c>
      <c r="G20" s="30" t="s">
        <v>285</v>
      </c>
      <c r="H20" s="50"/>
      <c r="I20" s="56">
        <v>2280</v>
      </c>
      <c r="J20" s="51" t="s">
        <v>285</v>
      </c>
    </row>
    <row r="21" spans="1:10" x14ac:dyDescent="0.25">
      <c r="A21" s="12"/>
      <c r="B21" s="67"/>
      <c r="C21" s="67"/>
      <c r="D21" s="67"/>
      <c r="E21" s="67"/>
      <c r="F21" s="67"/>
      <c r="G21" s="67"/>
      <c r="H21" s="67"/>
      <c r="I21" s="67"/>
      <c r="J21" s="19"/>
    </row>
    <row r="22" spans="1:10" x14ac:dyDescent="0.25">
      <c r="A22" s="12"/>
      <c r="B22" s="102" t="s">
        <v>745</v>
      </c>
      <c r="C22" s="68" t="s">
        <v>285</v>
      </c>
      <c r="D22" s="121"/>
      <c r="E22" s="123">
        <v>4620</v>
      </c>
      <c r="F22" s="143" t="s">
        <v>285</v>
      </c>
      <c r="G22" s="68" t="s">
        <v>285</v>
      </c>
      <c r="H22" s="127"/>
      <c r="I22" s="145">
        <v>7974</v>
      </c>
      <c r="J22" s="147" t="s">
        <v>285</v>
      </c>
    </row>
    <row r="23" spans="1:10" ht="15.75" thickBot="1" x14ac:dyDescent="0.3">
      <c r="A23" s="12"/>
      <c r="B23" s="103"/>
      <c r="C23" s="104"/>
      <c r="D23" s="122"/>
      <c r="E23" s="124"/>
      <c r="F23" s="144"/>
      <c r="G23" s="104"/>
      <c r="H23" s="128"/>
      <c r="I23" s="146"/>
      <c r="J23" s="148"/>
    </row>
    <row r="24" spans="1:10" ht="19.5" customHeight="1" thickTop="1" x14ac:dyDescent="0.25">
      <c r="A24" s="12"/>
      <c r="B24" s="65" t="s">
        <v>746</v>
      </c>
      <c r="C24" s="65"/>
      <c r="D24" s="65"/>
      <c r="E24" s="65"/>
      <c r="F24" s="65"/>
      <c r="G24" s="65"/>
      <c r="H24" s="65"/>
      <c r="I24" s="65"/>
      <c r="J24" s="65"/>
    </row>
  </sheetData>
  <mergeCells count="34">
    <mergeCell ref="B5:J5"/>
    <mergeCell ref="B6:J6"/>
    <mergeCell ref="B7:J7"/>
    <mergeCell ref="B24:J24"/>
    <mergeCell ref="G22:G23"/>
    <mergeCell ref="H22:H23"/>
    <mergeCell ref="I22:I23"/>
    <mergeCell ref="J22:J23"/>
    <mergeCell ref="A1:A2"/>
    <mergeCell ref="B1:J1"/>
    <mergeCell ref="B2:J2"/>
    <mergeCell ref="B3:J3"/>
    <mergeCell ref="A4:A24"/>
    <mergeCell ref="B4:J4"/>
    <mergeCell ref="J10:J11"/>
    <mergeCell ref="C12:F12"/>
    <mergeCell ref="G12:J12"/>
    <mergeCell ref="B18:I18"/>
    <mergeCell ref="B21:I21"/>
    <mergeCell ref="B22:B23"/>
    <mergeCell ref="C22:C23"/>
    <mergeCell ref="D22:D23"/>
    <mergeCell ref="E22:E23"/>
    <mergeCell ref="F22:F23"/>
    <mergeCell ref="C9:F9"/>
    <mergeCell ref="G9:J9"/>
    <mergeCell ref="B10:B11"/>
    <mergeCell ref="C10:C11"/>
    <mergeCell ref="D10:E10"/>
    <mergeCell ref="D11:E11"/>
    <mergeCell ref="F10:F11"/>
    <mergeCell ref="G10:G11"/>
    <mergeCell ref="H10:I10"/>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24.42578125" bestFit="1" customWidth="1"/>
    <col min="2" max="3" width="36.5703125" bestFit="1" customWidth="1"/>
    <col min="4" max="4" width="17.140625" customWidth="1"/>
    <col min="5" max="5" width="28" customWidth="1"/>
    <col min="6" max="6" width="3.42578125" customWidth="1"/>
    <col min="7" max="7" width="2.7109375" customWidth="1"/>
    <col min="8" max="8" width="17.140625" customWidth="1"/>
    <col min="9" max="9" width="20.42578125" customWidth="1"/>
    <col min="10" max="10" width="2.7109375" customWidth="1"/>
  </cols>
  <sheetData>
    <row r="1" spans="1:10" ht="15" customHeight="1" x14ac:dyDescent="0.25">
      <c r="A1" s="7" t="s">
        <v>7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48</v>
      </c>
      <c r="B3" s="11" t="s">
        <v>4</v>
      </c>
      <c r="C3" s="11"/>
      <c r="D3" s="11"/>
      <c r="E3" s="11"/>
      <c r="F3" s="11"/>
      <c r="G3" s="11"/>
      <c r="H3" s="11"/>
      <c r="I3" s="11"/>
      <c r="J3" s="11"/>
    </row>
    <row r="4" spans="1:10" ht="15" customHeight="1" x14ac:dyDescent="0.25">
      <c r="A4" s="12" t="s">
        <v>747</v>
      </c>
      <c r="B4" s="11" t="s">
        <v>4</v>
      </c>
      <c r="C4" s="11"/>
      <c r="D4" s="11"/>
      <c r="E4" s="11"/>
      <c r="F4" s="11"/>
      <c r="G4" s="11"/>
      <c r="H4" s="11"/>
      <c r="I4" s="11"/>
      <c r="J4" s="11"/>
    </row>
    <row r="5" spans="1:10" x14ac:dyDescent="0.25">
      <c r="A5" s="12"/>
      <c r="B5" s="91" t="s">
        <v>749</v>
      </c>
      <c r="C5" s="91"/>
      <c r="D5" s="91"/>
      <c r="E5" s="91"/>
      <c r="F5" s="91"/>
      <c r="G5" s="91"/>
      <c r="H5" s="91"/>
      <c r="I5" s="91"/>
      <c r="J5" s="91"/>
    </row>
    <row r="6" spans="1:10" x14ac:dyDescent="0.25">
      <c r="A6" s="12"/>
      <c r="B6" s="72" t="s">
        <v>750</v>
      </c>
      <c r="C6" s="72"/>
      <c r="D6" s="72"/>
      <c r="E6" s="72"/>
      <c r="F6" s="72"/>
      <c r="G6" s="72"/>
      <c r="H6" s="72"/>
      <c r="I6" s="72"/>
      <c r="J6" s="72"/>
    </row>
    <row r="7" spans="1:10" ht="15.75" x14ac:dyDescent="0.25">
      <c r="A7" s="12"/>
      <c r="B7" s="93"/>
      <c r="C7" s="93"/>
      <c r="D7" s="93"/>
      <c r="E7" s="93"/>
      <c r="F7" s="93"/>
      <c r="G7" s="93"/>
      <c r="H7" s="93"/>
      <c r="I7" s="93"/>
      <c r="J7" s="93"/>
    </row>
    <row r="8" spans="1:10" ht="15.75" thickBot="1" x14ac:dyDescent="0.3">
      <c r="A8" s="12"/>
      <c r="B8" s="4"/>
      <c r="C8" s="4"/>
      <c r="D8" s="4"/>
      <c r="E8" s="4"/>
      <c r="F8" s="4"/>
      <c r="G8" s="4"/>
      <c r="H8" s="4"/>
      <c r="I8" s="4"/>
      <c r="J8" s="4"/>
    </row>
    <row r="9" spans="1:10" ht="15.75" thickTop="1" x14ac:dyDescent="0.25">
      <c r="A9" s="12"/>
      <c r="B9" s="137"/>
      <c r="C9" s="140"/>
      <c r="D9" s="140"/>
      <c r="E9" s="140"/>
      <c r="F9" s="140"/>
      <c r="G9" s="140"/>
      <c r="H9" s="140"/>
      <c r="I9" s="140"/>
      <c r="J9" s="140"/>
    </row>
    <row r="10" spans="1:10" x14ac:dyDescent="0.25">
      <c r="A10" s="12"/>
      <c r="B10" s="23" t="s">
        <v>492</v>
      </c>
      <c r="C10" s="68" t="s">
        <v>285</v>
      </c>
      <c r="D10" s="101">
        <v>2013</v>
      </c>
      <c r="E10" s="101"/>
      <c r="F10" s="68"/>
      <c r="G10" s="68" t="s">
        <v>285</v>
      </c>
      <c r="H10" s="101">
        <v>2012</v>
      </c>
      <c r="I10" s="101"/>
      <c r="J10" s="68"/>
    </row>
    <row r="11" spans="1:10" x14ac:dyDescent="0.25">
      <c r="A11" s="12"/>
      <c r="B11" s="33" t="s">
        <v>405</v>
      </c>
      <c r="C11" s="68"/>
      <c r="D11" s="101" t="s">
        <v>379</v>
      </c>
      <c r="E11" s="101"/>
      <c r="F11" s="68"/>
      <c r="G11" s="68"/>
      <c r="H11" s="117" t="s">
        <v>379</v>
      </c>
      <c r="I11" s="117"/>
      <c r="J11" s="68"/>
    </row>
    <row r="12" spans="1:10" x14ac:dyDescent="0.25">
      <c r="A12" s="12"/>
      <c r="B12" s="67"/>
      <c r="C12" s="67"/>
      <c r="D12" s="67"/>
      <c r="E12" s="67"/>
      <c r="F12" s="67"/>
      <c r="G12" s="67"/>
      <c r="H12" s="67"/>
      <c r="I12" s="67"/>
      <c r="J12" s="19"/>
    </row>
    <row r="13" spans="1:10" x14ac:dyDescent="0.25">
      <c r="A13" s="12"/>
      <c r="B13" s="4"/>
      <c r="C13" s="11"/>
      <c r="D13" s="11"/>
      <c r="E13" s="11"/>
      <c r="F13" s="11"/>
      <c r="G13" s="11"/>
      <c r="H13" s="11"/>
      <c r="I13" s="11"/>
      <c r="J13" s="11"/>
    </row>
    <row r="14" spans="1:10" ht="19.5" x14ac:dyDescent="0.25">
      <c r="A14" s="12"/>
      <c r="B14" s="28" t="s">
        <v>751</v>
      </c>
      <c r="C14" s="30" t="s">
        <v>285</v>
      </c>
      <c r="D14" s="47"/>
      <c r="E14" s="48" t="s">
        <v>752</v>
      </c>
      <c r="F14" s="49" t="s">
        <v>285</v>
      </c>
      <c r="G14" s="30" t="s">
        <v>285</v>
      </c>
      <c r="H14" s="50"/>
      <c r="I14" s="31" t="s">
        <v>753</v>
      </c>
      <c r="J14" s="51" t="s">
        <v>285</v>
      </c>
    </row>
    <row r="15" spans="1:10" ht="19.5" x14ac:dyDescent="0.25">
      <c r="A15" s="12"/>
      <c r="B15" s="32" t="s">
        <v>754</v>
      </c>
      <c r="C15" s="26" t="s">
        <v>285</v>
      </c>
      <c r="D15" s="17"/>
      <c r="E15" s="53">
        <v>751591</v>
      </c>
      <c r="F15" s="42" t="s">
        <v>285</v>
      </c>
      <c r="G15" s="26" t="s">
        <v>285</v>
      </c>
      <c r="H15" s="44"/>
      <c r="I15" s="152" t="s">
        <v>458</v>
      </c>
      <c r="J15" s="44" t="s">
        <v>285</v>
      </c>
    </row>
    <row r="16" spans="1:10" x14ac:dyDescent="0.25">
      <c r="A16" s="12"/>
      <c r="B16" s="28" t="s">
        <v>755</v>
      </c>
      <c r="C16" s="30" t="s">
        <v>285</v>
      </c>
      <c r="D16" s="47"/>
      <c r="E16" s="55">
        <v>30936</v>
      </c>
      <c r="F16" s="49" t="s">
        <v>285</v>
      </c>
      <c r="G16" s="30" t="s">
        <v>285</v>
      </c>
      <c r="H16" s="50"/>
      <c r="I16" s="56">
        <v>32366</v>
      </c>
      <c r="J16" s="51" t="s">
        <v>285</v>
      </c>
    </row>
    <row r="17" spans="1:10" x14ac:dyDescent="0.25">
      <c r="A17" s="12"/>
      <c r="B17" s="32" t="s">
        <v>295</v>
      </c>
      <c r="C17" s="26" t="s">
        <v>285</v>
      </c>
      <c r="D17" s="17"/>
      <c r="E17" s="53">
        <v>21704</v>
      </c>
      <c r="F17" s="42" t="s">
        <v>285</v>
      </c>
      <c r="G17" s="26" t="s">
        <v>285</v>
      </c>
      <c r="H17" s="16"/>
      <c r="I17" s="54">
        <v>17029</v>
      </c>
      <c r="J17" s="44" t="s">
        <v>285</v>
      </c>
    </row>
    <row r="18" spans="1:10" x14ac:dyDescent="0.25">
      <c r="A18" s="12"/>
      <c r="B18" s="67"/>
      <c r="C18" s="67"/>
      <c r="D18" s="67"/>
      <c r="E18" s="67"/>
      <c r="F18" s="67"/>
      <c r="G18" s="67"/>
      <c r="H18" s="67"/>
      <c r="I18" s="67"/>
      <c r="J18" s="19"/>
    </row>
    <row r="19" spans="1:10" x14ac:dyDescent="0.25">
      <c r="A19" s="12"/>
      <c r="B19" s="46" t="s">
        <v>88</v>
      </c>
      <c r="C19" s="30" t="s">
        <v>285</v>
      </c>
      <c r="D19" s="47"/>
      <c r="E19" s="55">
        <v>1074570</v>
      </c>
      <c r="F19" s="49" t="s">
        <v>285</v>
      </c>
      <c r="G19" s="30" t="s">
        <v>285</v>
      </c>
      <c r="H19" s="50"/>
      <c r="I19" s="56">
        <v>759490</v>
      </c>
      <c r="J19" s="51" t="s">
        <v>285</v>
      </c>
    </row>
    <row r="20" spans="1:10" x14ac:dyDescent="0.25">
      <c r="A20" s="12"/>
      <c r="B20" s="32" t="s">
        <v>756</v>
      </c>
      <c r="C20" s="26" t="s">
        <v>285</v>
      </c>
      <c r="D20" s="17"/>
      <c r="E20" s="53">
        <v>4385</v>
      </c>
      <c r="F20" s="42" t="s">
        <v>285</v>
      </c>
      <c r="G20" s="26" t="s">
        <v>285</v>
      </c>
      <c r="H20" s="16"/>
      <c r="I20" s="54">
        <v>3610</v>
      </c>
      <c r="J20" s="44" t="s">
        <v>285</v>
      </c>
    </row>
    <row r="21" spans="1:10" x14ac:dyDescent="0.25">
      <c r="A21" s="12"/>
      <c r="B21" s="67"/>
      <c r="C21" s="67"/>
      <c r="D21" s="67"/>
      <c r="E21" s="67"/>
      <c r="F21" s="67"/>
      <c r="G21" s="67"/>
      <c r="H21" s="67"/>
      <c r="I21" s="67"/>
      <c r="J21" s="19"/>
    </row>
    <row r="22" spans="1:10" x14ac:dyDescent="0.25">
      <c r="A22" s="12"/>
      <c r="B22" s="4"/>
      <c r="C22" s="11"/>
      <c r="D22" s="11"/>
      <c r="E22" s="11"/>
      <c r="F22" s="11"/>
      <c r="G22" s="11"/>
      <c r="H22" s="11"/>
      <c r="I22" s="11"/>
      <c r="J22" s="11"/>
    </row>
    <row r="23" spans="1:10" x14ac:dyDescent="0.25">
      <c r="A23" s="12"/>
      <c r="B23" s="75" t="s">
        <v>757</v>
      </c>
      <c r="C23" s="77" t="s">
        <v>285</v>
      </c>
      <c r="D23" s="79"/>
      <c r="E23" s="135">
        <v>1070185</v>
      </c>
      <c r="F23" s="83" t="s">
        <v>285</v>
      </c>
      <c r="G23" s="77" t="s">
        <v>285</v>
      </c>
      <c r="H23" s="85"/>
      <c r="I23" s="133">
        <v>755880</v>
      </c>
      <c r="J23" s="89" t="s">
        <v>285</v>
      </c>
    </row>
    <row r="24" spans="1:10" ht="15.75" thickBot="1" x14ac:dyDescent="0.3">
      <c r="A24" s="12"/>
      <c r="B24" s="76"/>
      <c r="C24" s="78"/>
      <c r="D24" s="80"/>
      <c r="E24" s="136"/>
      <c r="F24" s="84"/>
      <c r="G24" s="78"/>
      <c r="H24" s="86"/>
      <c r="I24" s="134"/>
      <c r="J24" s="90"/>
    </row>
    <row r="25" spans="1:10" ht="15.75" thickTop="1" x14ac:dyDescent="0.25">
      <c r="A25" s="12"/>
      <c r="B25" s="97"/>
      <c r="C25" s="97"/>
      <c r="D25" s="97"/>
      <c r="E25" s="97"/>
      <c r="F25" s="97"/>
      <c r="G25" s="97"/>
      <c r="H25" s="97"/>
      <c r="I25" s="97"/>
      <c r="J25" s="97"/>
    </row>
    <row r="26" spans="1:10" x14ac:dyDescent="0.25">
      <c r="A26" s="12"/>
      <c r="B26" s="20">
        <v>1</v>
      </c>
      <c r="C26" s="20" t="s">
        <v>758</v>
      </c>
    </row>
    <row r="27" spans="1:10" x14ac:dyDescent="0.25">
      <c r="A27" s="12"/>
      <c r="B27" s="72" t="s">
        <v>759</v>
      </c>
      <c r="C27" s="72"/>
      <c r="D27" s="72"/>
      <c r="E27" s="72"/>
      <c r="F27" s="72"/>
      <c r="G27" s="72"/>
      <c r="H27" s="72"/>
      <c r="I27" s="72"/>
      <c r="J27" s="72"/>
    </row>
    <row r="28" spans="1:10" x14ac:dyDescent="0.25">
      <c r="A28" s="12"/>
      <c r="B28" s="94"/>
      <c r="C28" s="94"/>
      <c r="D28" s="94"/>
      <c r="E28" s="94"/>
      <c r="F28" s="94"/>
      <c r="G28" s="94"/>
      <c r="H28" s="94"/>
      <c r="I28" s="94"/>
      <c r="J28" s="94"/>
    </row>
    <row r="29" spans="1:10" ht="15.75" thickBot="1" x14ac:dyDescent="0.3">
      <c r="A29" s="12"/>
      <c r="B29" s="4"/>
      <c r="C29" s="4"/>
      <c r="D29" s="4"/>
      <c r="E29" s="4"/>
      <c r="F29" s="4"/>
    </row>
    <row r="30" spans="1:10" ht="15.75" thickTop="1" x14ac:dyDescent="0.25">
      <c r="A30" s="12"/>
      <c r="B30" s="137"/>
      <c r="C30" s="140"/>
      <c r="D30" s="140"/>
      <c r="E30" s="140"/>
      <c r="F30" s="140"/>
    </row>
    <row r="31" spans="1:10" x14ac:dyDescent="0.25">
      <c r="A31" s="12"/>
      <c r="B31" s="33" t="s">
        <v>405</v>
      </c>
      <c r="C31" s="26" t="s">
        <v>285</v>
      </c>
      <c r="D31" s="101" t="s">
        <v>379</v>
      </c>
      <c r="E31" s="101"/>
      <c r="F31" s="26"/>
    </row>
    <row r="32" spans="1:10" x14ac:dyDescent="0.25">
      <c r="A32" s="12"/>
      <c r="B32" s="67"/>
      <c r="C32" s="67"/>
      <c r="D32" s="67"/>
      <c r="E32" s="67"/>
      <c r="F32" s="19"/>
    </row>
    <row r="33" spans="1:10" x14ac:dyDescent="0.25">
      <c r="A33" s="12"/>
      <c r="B33" s="28">
        <v>2014</v>
      </c>
      <c r="C33" s="30" t="s">
        <v>285</v>
      </c>
      <c r="D33" s="50"/>
      <c r="E33" s="56">
        <v>4385</v>
      </c>
      <c r="F33" s="51" t="s">
        <v>285</v>
      </c>
    </row>
    <row r="34" spans="1:10" x14ac:dyDescent="0.25">
      <c r="A34" s="12"/>
      <c r="B34" s="32">
        <v>2015</v>
      </c>
      <c r="C34" s="26" t="s">
        <v>285</v>
      </c>
      <c r="D34" s="16"/>
      <c r="E34" s="54">
        <v>4252</v>
      </c>
      <c r="F34" s="44" t="s">
        <v>285</v>
      </c>
    </row>
    <row r="35" spans="1:10" x14ac:dyDescent="0.25">
      <c r="A35" s="12"/>
      <c r="B35" s="28">
        <v>2016</v>
      </c>
      <c r="C35" s="30" t="s">
        <v>285</v>
      </c>
      <c r="D35" s="50"/>
      <c r="E35" s="56">
        <v>4211</v>
      </c>
      <c r="F35" s="51" t="s">
        <v>285</v>
      </c>
    </row>
    <row r="36" spans="1:10" x14ac:dyDescent="0.25">
      <c r="A36" s="12"/>
      <c r="B36" s="32">
        <v>2017</v>
      </c>
      <c r="C36" s="26" t="s">
        <v>285</v>
      </c>
      <c r="D36" s="16"/>
      <c r="E36" s="33" t="s">
        <v>760</v>
      </c>
      <c r="F36" s="44" t="s">
        <v>285</v>
      </c>
    </row>
    <row r="37" spans="1:10" x14ac:dyDescent="0.25">
      <c r="A37" s="12"/>
      <c r="B37" s="28">
        <v>2018</v>
      </c>
      <c r="C37" s="30" t="s">
        <v>285</v>
      </c>
      <c r="D37" s="50"/>
      <c r="E37" s="56">
        <v>27997</v>
      </c>
      <c r="F37" s="51" t="s">
        <v>285</v>
      </c>
    </row>
    <row r="38" spans="1:10" x14ac:dyDescent="0.25">
      <c r="A38" s="12"/>
      <c r="B38" s="32" t="s">
        <v>573</v>
      </c>
      <c r="C38" s="26" t="s">
        <v>285</v>
      </c>
      <c r="D38" s="16"/>
      <c r="E38" s="54">
        <v>757467</v>
      </c>
      <c r="F38" s="44" t="s">
        <v>285</v>
      </c>
    </row>
    <row r="39" spans="1:10" x14ac:dyDescent="0.25">
      <c r="A39" s="12"/>
      <c r="B39" s="67"/>
      <c r="C39" s="67"/>
      <c r="D39" s="67"/>
      <c r="E39" s="67"/>
      <c r="F39" s="19"/>
    </row>
    <row r="40" spans="1:10" x14ac:dyDescent="0.25">
      <c r="A40" s="12"/>
      <c r="B40" s="46" t="s">
        <v>88</v>
      </c>
      <c r="C40" s="30" t="s">
        <v>285</v>
      </c>
      <c r="D40" s="47"/>
      <c r="E40" s="55">
        <v>1040673</v>
      </c>
      <c r="F40" s="49" t="s">
        <v>285</v>
      </c>
    </row>
    <row r="41" spans="1:10" x14ac:dyDescent="0.25">
      <c r="A41" s="12"/>
      <c r="B41" s="32" t="s">
        <v>756</v>
      </c>
      <c r="C41" s="26" t="s">
        <v>285</v>
      </c>
      <c r="D41" s="16"/>
      <c r="E41" s="54">
        <v>4385</v>
      </c>
      <c r="F41" s="44" t="s">
        <v>285</v>
      </c>
    </row>
    <row r="42" spans="1:10" x14ac:dyDescent="0.25">
      <c r="A42" s="12"/>
      <c r="B42" s="67"/>
      <c r="C42" s="67"/>
      <c r="D42" s="67"/>
      <c r="E42" s="67"/>
      <c r="F42" s="19"/>
    </row>
    <row r="43" spans="1:10" x14ac:dyDescent="0.25">
      <c r="A43" s="12"/>
      <c r="B43" s="4"/>
      <c r="C43" s="11"/>
      <c r="D43" s="11"/>
      <c r="E43" s="11"/>
      <c r="F43" s="11"/>
    </row>
    <row r="44" spans="1:10" x14ac:dyDescent="0.25">
      <c r="A44" s="12"/>
      <c r="B44" s="178" t="s">
        <v>757</v>
      </c>
      <c r="C44" s="77" t="s">
        <v>285</v>
      </c>
      <c r="D44" s="79"/>
      <c r="E44" s="135">
        <v>1036288</v>
      </c>
      <c r="F44" s="83" t="s">
        <v>285</v>
      </c>
    </row>
    <row r="45" spans="1:10" ht="15.75" thickBot="1" x14ac:dyDescent="0.3">
      <c r="A45" s="12"/>
      <c r="B45" s="179"/>
      <c r="C45" s="78"/>
      <c r="D45" s="80"/>
      <c r="E45" s="136"/>
      <c r="F45" s="84"/>
    </row>
    <row r="46" spans="1:10" ht="15.75" thickTop="1" x14ac:dyDescent="0.25">
      <c r="A46" s="12"/>
      <c r="B46" s="69" t="s">
        <v>761</v>
      </c>
      <c r="C46" s="69"/>
      <c r="D46" s="69"/>
      <c r="E46" s="69"/>
      <c r="F46" s="69"/>
      <c r="G46" s="69"/>
      <c r="H46" s="69"/>
      <c r="I46" s="69"/>
      <c r="J46" s="69"/>
    </row>
    <row r="47" spans="1:10" x14ac:dyDescent="0.25">
      <c r="A47" s="12"/>
      <c r="B47" s="72" t="s">
        <v>762</v>
      </c>
      <c r="C47" s="72"/>
      <c r="D47" s="72"/>
      <c r="E47" s="72"/>
      <c r="F47" s="72"/>
      <c r="G47" s="72"/>
      <c r="H47" s="72"/>
      <c r="I47" s="72"/>
      <c r="J47" s="72"/>
    </row>
    <row r="48" spans="1:10" ht="15.75" x14ac:dyDescent="0.25">
      <c r="A48" s="12"/>
      <c r="B48" s="93"/>
      <c r="C48" s="93"/>
      <c r="D48" s="93"/>
      <c r="E48" s="93"/>
      <c r="F48" s="93"/>
      <c r="G48" s="93"/>
      <c r="H48" s="93"/>
      <c r="I48" s="93"/>
      <c r="J48" s="93"/>
    </row>
    <row r="49" spans="1:10" ht="15.75" thickBot="1" x14ac:dyDescent="0.3">
      <c r="A49" s="12"/>
      <c r="B49" s="4"/>
      <c r="C49" s="4"/>
      <c r="D49" s="4"/>
      <c r="E49" s="4"/>
      <c r="F49" s="4"/>
      <c r="G49" s="4"/>
      <c r="H49" s="4"/>
      <c r="I49" s="4"/>
      <c r="J49" s="4"/>
    </row>
    <row r="50" spans="1:10" ht="15.75" thickTop="1" x14ac:dyDescent="0.25">
      <c r="A50" s="12"/>
      <c r="B50" s="137"/>
      <c r="C50" s="140"/>
      <c r="D50" s="140"/>
      <c r="E50" s="140"/>
      <c r="F50" s="140"/>
      <c r="G50" s="140"/>
      <c r="H50" s="140"/>
      <c r="I50" s="140"/>
      <c r="J50" s="140"/>
    </row>
    <row r="51" spans="1:10" x14ac:dyDescent="0.25">
      <c r="A51" s="12"/>
      <c r="B51" s="23" t="s">
        <v>492</v>
      </c>
      <c r="C51" s="68" t="s">
        <v>285</v>
      </c>
      <c r="D51" s="101">
        <v>2013</v>
      </c>
      <c r="E51" s="101"/>
      <c r="F51" s="68"/>
      <c r="G51" s="68" t="s">
        <v>285</v>
      </c>
      <c r="H51" s="101">
        <v>2012</v>
      </c>
      <c r="I51" s="101"/>
      <c r="J51" s="68"/>
    </row>
    <row r="52" spans="1:10" x14ac:dyDescent="0.25">
      <c r="A52" s="12"/>
      <c r="B52" s="33" t="s">
        <v>405</v>
      </c>
      <c r="C52" s="68"/>
      <c r="D52" s="101" t="s">
        <v>379</v>
      </c>
      <c r="E52" s="101"/>
      <c r="F52" s="68"/>
      <c r="G52" s="68"/>
      <c r="H52" s="117" t="s">
        <v>379</v>
      </c>
      <c r="I52" s="117"/>
      <c r="J52" s="68"/>
    </row>
    <row r="53" spans="1:10" x14ac:dyDescent="0.25">
      <c r="A53" s="12"/>
      <c r="B53" s="67"/>
      <c r="C53" s="67"/>
      <c r="D53" s="67"/>
      <c r="E53" s="67"/>
      <c r="F53" s="67"/>
      <c r="G53" s="67"/>
      <c r="H53" s="67"/>
      <c r="I53" s="67"/>
      <c r="J53" s="19"/>
    </row>
    <row r="54" spans="1:10" x14ac:dyDescent="0.25">
      <c r="A54" s="12"/>
      <c r="B54" s="32" t="s">
        <v>763</v>
      </c>
      <c r="C54" s="26" t="s">
        <v>285</v>
      </c>
      <c r="D54" s="17"/>
      <c r="E54" s="53">
        <v>981291</v>
      </c>
      <c r="F54" s="42" t="s">
        <v>285</v>
      </c>
      <c r="G54" s="26" t="s">
        <v>285</v>
      </c>
      <c r="H54" s="16"/>
      <c r="I54" s="54">
        <v>600000</v>
      </c>
      <c r="J54" s="44" t="s">
        <v>285</v>
      </c>
    </row>
    <row r="55" spans="1:10" x14ac:dyDescent="0.25">
      <c r="A55" s="12"/>
      <c r="B55" s="28" t="s">
        <v>764</v>
      </c>
      <c r="C55" s="30" t="s">
        <v>285</v>
      </c>
      <c r="D55" s="47"/>
      <c r="E55" s="55">
        <v>40639</v>
      </c>
      <c r="F55" s="49" t="s">
        <v>285</v>
      </c>
      <c r="G55" s="30" t="s">
        <v>285</v>
      </c>
      <c r="H55" s="50"/>
      <c r="I55" s="56">
        <v>110095</v>
      </c>
      <c r="J55" s="51" t="s">
        <v>285</v>
      </c>
    </row>
    <row r="56" spans="1:10" x14ac:dyDescent="0.25">
      <c r="A56" s="12"/>
      <c r="B56" s="67"/>
      <c r="C56" s="67"/>
      <c r="D56" s="67"/>
      <c r="E56" s="67"/>
      <c r="F56" s="67"/>
      <c r="G56" s="67"/>
      <c r="H56" s="67"/>
      <c r="I56" s="67"/>
      <c r="J56" s="19"/>
    </row>
    <row r="57" spans="1:10" x14ac:dyDescent="0.25">
      <c r="A57" s="12"/>
      <c r="B57" s="4"/>
      <c r="C57" s="11"/>
      <c r="D57" s="11"/>
      <c r="E57" s="11"/>
      <c r="F57" s="11"/>
      <c r="G57" s="11"/>
      <c r="H57" s="11"/>
      <c r="I57" s="11"/>
      <c r="J57" s="11"/>
    </row>
    <row r="58" spans="1:10" x14ac:dyDescent="0.25">
      <c r="A58" s="12"/>
      <c r="B58" s="167" t="s">
        <v>651</v>
      </c>
      <c r="C58" s="68" t="s">
        <v>285</v>
      </c>
      <c r="D58" s="121"/>
      <c r="E58" s="123">
        <v>1021930</v>
      </c>
      <c r="F58" s="143" t="s">
        <v>285</v>
      </c>
      <c r="G58" s="68" t="s">
        <v>285</v>
      </c>
      <c r="H58" s="127"/>
      <c r="I58" s="145">
        <v>710095</v>
      </c>
      <c r="J58" s="147" t="s">
        <v>285</v>
      </c>
    </row>
    <row r="59" spans="1:10" ht="15.75" thickBot="1" x14ac:dyDescent="0.3">
      <c r="A59" s="12"/>
      <c r="B59" s="185"/>
      <c r="C59" s="36"/>
      <c r="D59" s="186"/>
      <c r="E59" s="187"/>
      <c r="F59" s="188"/>
      <c r="G59" s="36"/>
      <c r="H59" s="210"/>
      <c r="I59" s="211"/>
      <c r="J59" s="212"/>
    </row>
    <row r="60" spans="1:10" x14ac:dyDescent="0.25">
      <c r="A60" s="12"/>
      <c r="B60" s="213"/>
      <c r="C60" s="213"/>
      <c r="D60" s="213"/>
      <c r="E60" s="213"/>
      <c r="F60" s="213"/>
      <c r="G60" s="213"/>
      <c r="H60" s="213"/>
      <c r="I60" s="213"/>
      <c r="J60" s="213"/>
    </row>
    <row r="61" spans="1:10" ht="19.5" x14ac:dyDescent="0.25">
      <c r="A61" s="12"/>
      <c r="B61" s="20">
        <v>1</v>
      </c>
      <c r="C61" s="20" t="s">
        <v>765</v>
      </c>
    </row>
    <row r="62" spans="1:10" x14ac:dyDescent="0.25">
      <c r="A62" s="12"/>
      <c r="B62" s="67"/>
      <c r="C62" s="67"/>
      <c r="D62" s="67"/>
      <c r="E62" s="67"/>
      <c r="F62" s="67"/>
      <c r="G62" s="67"/>
      <c r="H62" s="67"/>
      <c r="I62" s="67"/>
      <c r="J62" s="67"/>
    </row>
    <row r="63" spans="1:10" ht="29.25" customHeight="1" x14ac:dyDescent="0.25">
      <c r="A63" s="12"/>
      <c r="B63" s="72" t="s">
        <v>766</v>
      </c>
      <c r="C63" s="72"/>
      <c r="D63" s="72"/>
      <c r="E63" s="72"/>
      <c r="F63" s="72"/>
      <c r="G63" s="72"/>
      <c r="H63" s="72"/>
      <c r="I63" s="72"/>
      <c r="J63" s="72"/>
    </row>
    <row r="64" spans="1:10" ht="19.5" customHeight="1" x14ac:dyDescent="0.25">
      <c r="A64" s="12"/>
      <c r="B64" s="72" t="s">
        <v>767</v>
      </c>
      <c r="C64" s="72"/>
      <c r="D64" s="72"/>
      <c r="E64" s="72"/>
      <c r="F64" s="72"/>
      <c r="G64" s="72"/>
      <c r="H64" s="72"/>
      <c r="I64" s="72"/>
      <c r="J64" s="72"/>
    </row>
    <row r="65" spans="1:10" ht="29.25" customHeight="1" x14ac:dyDescent="0.25">
      <c r="A65" s="12"/>
      <c r="B65" s="72" t="s">
        <v>768</v>
      </c>
      <c r="C65" s="72"/>
      <c r="D65" s="72"/>
      <c r="E65" s="72"/>
      <c r="F65" s="72"/>
      <c r="G65" s="72"/>
      <c r="H65" s="72"/>
      <c r="I65" s="72"/>
      <c r="J65" s="72"/>
    </row>
    <row r="66" spans="1:10" x14ac:dyDescent="0.25">
      <c r="A66" s="12"/>
      <c r="B66" s="72" t="s">
        <v>769</v>
      </c>
      <c r="C66" s="72"/>
      <c r="D66" s="72"/>
      <c r="E66" s="72"/>
      <c r="F66" s="72"/>
      <c r="G66" s="72"/>
      <c r="H66" s="72"/>
      <c r="I66" s="72"/>
      <c r="J66" s="72"/>
    </row>
    <row r="67" spans="1:10" x14ac:dyDescent="0.25">
      <c r="A67" s="12"/>
      <c r="B67" s="94"/>
      <c r="C67" s="94"/>
      <c r="D67" s="94"/>
      <c r="E67" s="94"/>
      <c r="F67" s="94"/>
      <c r="G67" s="94"/>
      <c r="H67" s="94"/>
      <c r="I67" s="94"/>
      <c r="J67" s="94"/>
    </row>
    <row r="68" spans="1:10" ht="15.75" thickBot="1" x14ac:dyDescent="0.3">
      <c r="A68" s="12"/>
      <c r="B68" s="4"/>
      <c r="C68" s="4"/>
      <c r="D68" s="4"/>
      <c r="E68" s="4"/>
      <c r="F68" s="4"/>
      <c r="G68" s="4"/>
      <c r="H68" s="4"/>
      <c r="I68" s="4"/>
      <c r="J68" s="4"/>
    </row>
    <row r="69" spans="1:10" ht="15.75" thickTop="1" x14ac:dyDescent="0.25">
      <c r="A69" s="12"/>
      <c r="B69" s="137"/>
      <c r="C69" s="140"/>
      <c r="D69" s="140"/>
      <c r="E69" s="140"/>
      <c r="F69" s="140"/>
      <c r="G69" s="140"/>
      <c r="H69" s="140"/>
      <c r="I69" s="140"/>
      <c r="J69" s="140"/>
    </row>
    <row r="70" spans="1:10" x14ac:dyDescent="0.25">
      <c r="A70" s="12"/>
      <c r="B70" s="23" t="s">
        <v>492</v>
      </c>
      <c r="C70" s="68" t="s">
        <v>285</v>
      </c>
      <c r="D70" s="101">
        <v>2013</v>
      </c>
      <c r="E70" s="101"/>
      <c r="F70" s="68"/>
      <c r="G70" s="68" t="s">
        <v>285</v>
      </c>
      <c r="H70" s="101">
        <v>2012</v>
      </c>
      <c r="I70" s="101"/>
      <c r="J70" s="68"/>
    </row>
    <row r="71" spans="1:10" x14ac:dyDescent="0.25">
      <c r="A71" s="12"/>
      <c r="B71" s="33" t="s">
        <v>405</v>
      </c>
      <c r="C71" s="68"/>
      <c r="D71" s="101" t="s">
        <v>379</v>
      </c>
      <c r="E71" s="101"/>
      <c r="F71" s="68"/>
      <c r="G71" s="68"/>
      <c r="H71" s="117" t="s">
        <v>379</v>
      </c>
      <c r="I71" s="117"/>
      <c r="J71" s="68"/>
    </row>
    <row r="72" spans="1:10" x14ac:dyDescent="0.25">
      <c r="A72" s="12"/>
      <c r="B72" s="67"/>
      <c r="C72" s="67"/>
      <c r="D72" s="67"/>
      <c r="E72" s="67"/>
      <c r="F72" s="67"/>
      <c r="G72" s="67"/>
      <c r="H72" s="67"/>
      <c r="I72" s="67"/>
      <c r="J72" s="19"/>
    </row>
    <row r="73" spans="1:10" x14ac:dyDescent="0.25">
      <c r="A73" s="12"/>
      <c r="B73" s="28" t="s">
        <v>229</v>
      </c>
      <c r="C73" s="30" t="s">
        <v>285</v>
      </c>
      <c r="D73" s="47"/>
      <c r="E73" s="55">
        <v>988153</v>
      </c>
      <c r="F73" s="49" t="s">
        <v>285</v>
      </c>
      <c r="G73" s="30" t="s">
        <v>285</v>
      </c>
      <c r="H73" s="50"/>
      <c r="I73" s="56">
        <v>600000</v>
      </c>
      <c r="J73" s="51" t="s">
        <v>285</v>
      </c>
    </row>
    <row r="74" spans="1:10" x14ac:dyDescent="0.25">
      <c r="A74" s="12"/>
      <c r="B74" s="32" t="s">
        <v>651</v>
      </c>
      <c r="C74" s="26" t="s">
        <v>285</v>
      </c>
      <c r="D74" s="17"/>
      <c r="E74" s="53">
        <v>1021930</v>
      </c>
      <c r="F74" s="42" t="s">
        <v>285</v>
      </c>
      <c r="G74" s="26" t="s">
        <v>285</v>
      </c>
      <c r="H74" s="16"/>
      <c r="I74" s="54">
        <v>710095</v>
      </c>
      <c r="J74" s="44" t="s">
        <v>285</v>
      </c>
    </row>
    <row r="75" spans="1:10" x14ac:dyDescent="0.25">
      <c r="A75" s="12"/>
      <c r="B75" s="191" t="s">
        <v>770</v>
      </c>
      <c r="C75" s="77" t="s">
        <v>285</v>
      </c>
      <c r="D75" s="79"/>
      <c r="E75" s="135">
        <v>1028238</v>
      </c>
      <c r="F75" s="83" t="s">
        <v>285</v>
      </c>
      <c r="G75" s="77" t="s">
        <v>285</v>
      </c>
      <c r="H75" s="85"/>
      <c r="I75" s="133">
        <v>700644</v>
      </c>
      <c r="J75" s="89" t="s">
        <v>285</v>
      </c>
    </row>
    <row r="76" spans="1:10" ht="15.75" thickBot="1" x14ac:dyDescent="0.3">
      <c r="A76" s="12"/>
      <c r="B76" s="193"/>
      <c r="C76" s="78"/>
      <c r="D76" s="80"/>
      <c r="E76" s="136"/>
      <c r="F76" s="84"/>
      <c r="G76" s="78"/>
      <c r="H76" s="86"/>
      <c r="I76" s="134"/>
      <c r="J76" s="90"/>
    </row>
    <row r="77" spans="1:10" ht="15.75" thickTop="1" x14ac:dyDescent="0.25">
      <c r="A77" s="12"/>
      <c r="B77" s="97"/>
      <c r="C77" s="97"/>
      <c r="D77" s="97"/>
      <c r="E77" s="97"/>
      <c r="F77" s="97"/>
      <c r="G77" s="97"/>
      <c r="H77" s="97"/>
      <c r="I77" s="97"/>
      <c r="J77" s="97"/>
    </row>
    <row r="78" spans="1:10" x14ac:dyDescent="0.25">
      <c r="A78" s="12"/>
      <c r="B78" s="20">
        <v>1</v>
      </c>
      <c r="C78" s="20" t="s">
        <v>771</v>
      </c>
    </row>
    <row r="79" spans="1:10" ht="19.5" customHeight="1" x14ac:dyDescent="0.25">
      <c r="A79" s="12"/>
      <c r="B79" s="72" t="s">
        <v>772</v>
      </c>
      <c r="C79" s="72"/>
      <c r="D79" s="72"/>
      <c r="E79" s="72"/>
      <c r="F79" s="72"/>
      <c r="G79" s="72"/>
      <c r="H79" s="72"/>
      <c r="I79" s="72"/>
      <c r="J79" s="72"/>
    </row>
  </sheetData>
  <mergeCells count="104">
    <mergeCell ref="B65:J65"/>
    <mergeCell ref="B66:J66"/>
    <mergeCell ref="B67:J67"/>
    <mergeCell ref="B77:J77"/>
    <mergeCell ref="B79:J79"/>
    <mergeCell ref="B47:J47"/>
    <mergeCell ref="B48:J48"/>
    <mergeCell ref="B60:J60"/>
    <mergeCell ref="B62:J62"/>
    <mergeCell ref="B63:J63"/>
    <mergeCell ref="B64:J64"/>
    <mergeCell ref="B6:J6"/>
    <mergeCell ref="B7:J7"/>
    <mergeCell ref="B25:J25"/>
    <mergeCell ref="B27:J27"/>
    <mergeCell ref="B28:J28"/>
    <mergeCell ref="B46:J46"/>
    <mergeCell ref="H75:H76"/>
    <mergeCell ref="I75:I76"/>
    <mergeCell ref="J75:J76"/>
    <mergeCell ref="A1:A2"/>
    <mergeCell ref="B1:J1"/>
    <mergeCell ref="B2:J2"/>
    <mergeCell ref="B3:J3"/>
    <mergeCell ref="A4:A79"/>
    <mergeCell ref="B4:J4"/>
    <mergeCell ref="B5:J5"/>
    <mergeCell ref="H70:I70"/>
    <mergeCell ref="H71:I71"/>
    <mergeCell ref="J70:J71"/>
    <mergeCell ref="B72:I72"/>
    <mergeCell ref="B75:B76"/>
    <mergeCell ref="C75:C76"/>
    <mergeCell ref="D75:D76"/>
    <mergeCell ref="E75:E76"/>
    <mergeCell ref="F75:F76"/>
    <mergeCell ref="G75:G76"/>
    <mergeCell ref="H58:H59"/>
    <mergeCell ref="I58:I59"/>
    <mergeCell ref="J58:J59"/>
    <mergeCell ref="C69:F69"/>
    <mergeCell ref="G69:J69"/>
    <mergeCell ref="C70:C71"/>
    <mergeCell ref="D70:E70"/>
    <mergeCell ref="D71:E71"/>
    <mergeCell ref="F70:F71"/>
    <mergeCell ref="G70:G71"/>
    <mergeCell ref="B53:I53"/>
    <mergeCell ref="B56:I56"/>
    <mergeCell ref="C57:F57"/>
    <mergeCell ref="G57:J57"/>
    <mergeCell ref="B58:B59"/>
    <mergeCell ref="C58:C59"/>
    <mergeCell ref="D58:D59"/>
    <mergeCell ref="E58:E59"/>
    <mergeCell ref="F58:F59"/>
    <mergeCell ref="G58:G59"/>
    <mergeCell ref="C50:F50"/>
    <mergeCell ref="G50:J50"/>
    <mergeCell ref="C51:C52"/>
    <mergeCell ref="D51:E51"/>
    <mergeCell ref="D52:E52"/>
    <mergeCell ref="F51:F52"/>
    <mergeCell ref="G51:G52"/>
    <mergeCell ref="H51:I51"/>
    <mergeCell ref="H52:I52"/>
    <mergeCell ref="J51:J52"/>
    <mergeCell ref="B39:E39"/>
    <mergeCell ref="B42:E42"/>
    <mergeCell ref="C43:F43"/>
    <mergeCell ref="B44:B45"/>
    <mergeCell ref="C44:C45"/>
    <mergeCell ref="D44:D45"/>
    <mergeCell ref="E44:E45"/>
    <mergeCell ref="F44:F45"/>
    <mergeCell ref="H23:H24"/>
    <mergeCell ref="I23:I24"/>
    <mergeCell ref="J23:J24"/>
    <mergeCell ref="C30:F30"/>
    <mergeCell ref="D31:E31"/>
    <mergeCell ref="B32:E32"/>
    <mergeCell ref="B23:B24"/>
    <mergeCell ref="C23:C24"/>
    <mergeCell ref="D23:D24"/>
    <mergeCell ref="E23:E24"/>
    <mergeCell ref="F23:F24"/>
    <mergeCell ref="G23:G24"/>
    <mergeCell ref="B12:I12"/>
    <mergeCell ref="C13:F13"/>
    <mergeCell ref="G13:J13"/>
    <mergeCell ref="B18:I18"/>
    <mergeCell ref="B21:I21"/>
    <mergeCell ref="C22:F22"/>
    <mergeCell ref="G22:J22"/>
    <mergeCell ref="C9:F9"/>
    <mergeCell ref="G9:J9"/>
    <mergeCell ref="C10:C11"/>
    <mergeCell ref="D10:E10"/>
    <mergeCell ref="D11:E11"/>
    <mergeCell ref="F10:F11"/>
    <mergeCell ref="G10:G11"/>
    <mergeCell ref="H10:I10"/>
    <mergeCell ref="H11:I11"/>
    <mergeCell ref="J10: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773</v>
      </c>
      <c r="B1" s="1" t="s">
        <v>1</v>
      </c>
    </row>
    <row r="2" spans="1:2" x14ac:dyDescent="0.25">
      <c r="A2" s="7"/>
      <c r="B2" s="1" t="s">
        <v>2</v>
      </c>
    </row>
    <row r="3" spans="1:2" x14ac:dyDescent="0.25">
      <c r="A3" s="3" t="s">
        <v>710</v>
      </c>
      <c r="B3" s="4" t="s">
        <v>4</v>
      </c>
    </row>
    <row r="4" spans="1:2" x14ac:dyDescent="0.25">
      <c r="A4" s="12" t="s">
        <v>773</v>
      </c>
      <c r="B4" s="4" t="s">
        <v>4</v>
      </c>
    </row>
    <row r="5" spans="1:2" x14ac:dyDescent="0.25">
      <c r="A5" s="12"/>
      <c r="B5" s="15" t="s">
        <v>774</v>
      </c>
    </row>
    <row r="6" spans="1:2" ht="50.25" x14ac:dyDescent="0.25">
      <c r="A6" s="12"/>
      <c r="B6" s="16" t="s">
        <v>775</v>
      </c>
    </row>
    <row r="7" spans="1:2" ht="235.5" x14ac:dyDescent="0.25">
      <c r="A7" s="12"/>
      <c r="B7" s="16" t="s">
        <v>776</v>
      </c>
    </row>
    <row r="8" spans="1:2" ht="99" x14ac:dyDescent="0.25">
      <c r="A8" s="12"/>
      <c r="B8" s="16" t="s">
        <v>77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3" width="36.5703125" bestFit="1" customWidth="1"/>
    <col min="4" max="4" width="26.42578125" customWidth="1"/>
    <col min="5" max="5" width="35.42578125" customWidth="1"/>
    <col min="6" max="6" width="5.7109375" customWidth="1"/>
    <col min="7" max="7" width="4.28515625" customWidth="1"/>
    <col min="8" max="8" width="26.42578125" customWidth="1"/>
    <col min="9" max="9" width="28.5703125" customWidth="1"/>
    <col min="10" max="11" width="4.28515625" customWidth="1"/>
    <col min="12" max="13" width="26.42578125" customWidth="1"/>
    <col min="14" max="15" width="4.28515625" customWidth="1"/>
    <col min="16" max="16" width="26.42578125" customWidth="1"/>
    <col min="17" max="17" width="25.7109375" customWidth="1"/>
    <col min="18" max="19" width="4.28515625" customWidth="1"/>
    <col min="20" max="20" width="26.42578125" customWidth="1"/>
    <col min="21" max="21" width="25.7109375" customWidth="1"/>
    <col min="22" max="23" width="4.28515625" customWidth="1"/>
    <col min="24" max="24" width="26.42578125" customWidth="1"/>
    <col min="25" max="25" width="25.7109375" customWidth="1"/>
    <col min="26" max="27" width="4.28515625" customWidth="1"/>
    <col min="28" max="28" width="26.42578125" customWidth="1"/>
    <col min="29" max="29" width="28.85546875" customWidth="1"/>
    <col min="30" max="30" width="4.28515625" customWidth="1"/>
  </cols>
  <sheetData>
    <row r="1" spans="1:30" ht="15" customHeight="1" x14ac:dyDescent="0.25">
      <c r="A1" s="7" t="s">
        <v>77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7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91" t="s">
        <v>780</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row>
    <row r="6" spans="1:30" x14ac:dyDescent="0.25">
      <c r="A6" s="12"/>
      <c r="B6" s="72" t="s">
        <v>781</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2"/>
      <c r="B7" s="72" t="s">
        <v>782</v>
      </c>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row>
    <row r="8" spans="1:30" ht="15.75" x14ac:dyDescent="0.25">
      <c r="A8" s="12"/>
      <c r="B8" s="93"/>
      <c r="C8" s="93"/>
      <c r="D8" s="93"/>
      <c r="E8" s="93"/>
      <c r="F8" s="93"/>
      <c r="G8" s="93"/>
      <c r="H8" s="93"/>
      <c r="I8" s="93"/>
      <c r="J8" s="93"/>
      <c r="K8" s="93"/>
      <c r="L8" s="93"/>
      <c r="M8" s="93"/>
      <c r="N8" s="93"/>
      <c r="O8" s="93"/>
      <c r="P8" s="93"/>
      <c r="Q8" s="93"/>
      <c r="R8" s="93"/>
      <c r="S8" s="93"/>
      <c r="T8" s="93"/>
      <c r="U8" s="93"/>
      <c r="V8" s="93"/>
      <c r="W8" s="93"/>
      <c r="X8" s="93"/>
      <c r="Y8" s="93"/>
      <c r="Z8" s="93"/>
      <c r="AA8" s="93"/>
      <c r="AB8" s="93"/>
      <c r="AC8" s="93"/>
      <c r="AD8" s="93"/>
    </row>
    <row r="9" spans="1:30" ht="15.75" thickBot="1" x14ac:dyDescent="0.3">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Top="1" x14ac:dyDescent="0.25">
      <c r="A10" s="12"/>
      <c r="B10" s="137"/>
      <c r="C10" s="140"/>
      <c r="D10" s="140"/>
      <c r="E10" s="140"/>
      <c r="F10" s="140"/>
      <c r="G10" s="140"/>
      <c r="H10" s="140"/>
      <c r="I10" s="140"/>
      <c r="J10" s="140"/>
      <c r="K10" s="140"/>
      <c r="L10" s="140"/>
      <c r="M10" s="140"/>
      <c r="N10" s="140"/>
      <c r="O10" s="140"/>
      <c r="P10" s="140"/>
      <c r="Q10" s="140"/>
      <c r="R10" s="140"/>
      <c r="S10" s="140"/>
      <c r="T10" s="140"/>
      <c r="U10" s="140"/>
      <c r="V10" s="140"/>
      <c r="W10" s="140"/>
      <c r="X10" s="140"/>
      <c r="Y10" s="140"/>
      <c r="Z10" s="140"/>
      <c r="AA10" s="140"/>
      <c r="AB10" s="140"/>
      <c r="AC10" s="140"/>
      <c r="AD10" s="140"/>
    </row>
    <row r="11" spans="1:30" x14ac:dyDescent="0.25">
      <c r="A11" s="12"/>
      <c r="B11" s="23" t="s">
        <v>783</v>
      </c>
      <c r="C11" s="68" t="s">
        <v>285</v>
      </c>
      <c r="D11" s="101" t="s">
        <v>112</v>
      </c>
      <c r="E11" s="101"/>
      <c r="F11" s="68"/>
      <c r="G11" s="68" t="s">
        <v>285</v>
      </c>
      <c r="H11" s="101" t="s">
        <v>784</v>
      </c>
      <c r="I11" s="101"/>
      <c r="J11" s="68"/>
      <c r="K11" s="68" t="s">
        <v>285</v>
      </c>
      <c r="L11" s="101" t="s">
        <v>785</v>
      </c>
      <c r="M11" s="101"/>
      <c r="N11" s="68"/>
      <c r="O11" s="68" t="s">
        <v>285</v>
      </c>
      <c r="P11" s="101" t="s">
        <v>786</v>
      </c>
      <c r="Q11" s="101"/>
      <c r="R11" s="68"/>
      <c r="S11" s="68" t="s">
        <v>285</v>
      </c>
      <c r="T11" s="101" t="s">
        <v>787</v>
      </c>
      <c r="U11" s="101"/>
      <c r="V11" s="68"/>
      <c r="W11" s="68" t="s">
        <v>285</v>
      </c>
      <c r="X11" s="101" t="s">
        <v>788</v>
      </c>
      <c r="Y11" s="101"/>
      <c r="Z11" s="68"/>
      <c r="AA11" s="68" t="s">
        <v>285</v>
      </c>
      <c r="AB11" s="101" t="s">
        <v>789</v>
      </c>
      <c r="AC11" s="101"/>
      <c r="AD11" s="68"/>
    </row>
    <row r="12" spans="1:30" x14ac:dyDescent="0.25">
      <c r="A12" s="12"/>
      <c r="B12" s="33" t="s">
        <v>405</v>
      </c>
      <c r="C12" s="68"/>
      <c r="D12" s="101" t="s">
        <v>379</v>
      </c>
      <c r="E12" s="101"/>
      <c r="F12" s="68"/>
      <c r="G12" s="68"/>
      <c r="H12" s="117" t="s">
        <v>379</v>
      </c>
      <c r="I12" s="117"/>
      <c r="J12" s="68"/>
      <c r="K12" s="68"/>
      <c r="L12" s="117" t="s">
        <v>379</v>
      </c>
      <c r="M12" s="117"/>
      <c r="N12" s="68"/>
      <c r="O12" s="68"/>
      <c r="P12" s="117" t="s">
        <v>379</v>
      </c>
      <c r="Q12" s="117"/>
      <c r="R12" s="68"/>
      <c r="S12" s="68"/>
      <c r="T12" s="117" t="s">
        <v>379</v>
      </c>
      <c r="U12" s="117"/>
      <c r="V12" s="68"/>
      <c r="W12" s="68"/>
      <c r="X12" s="117" t="s">
        <v>379</v>
      </c>
      <c r="Y12" s="117"/>
      <c r="Z12" s="68"/>
      <c r="AA12" s="68"/>
      <c r="AB12" s="101" t="s">
        <v>790</v>
      </c>
      <c r="AC12" s="101"/>
      <c r="AD12" s="68"/>
    </row>
    <row r="13" spans="1:30" x14ac:dyDescent="0.25">
      <c r="A13" s="12"/>
      <c r="B13" s="22"/>
      <c r="C13" s="68"/>
      <c r="D13" s="118"/>
      <c r="E13" s="118"/>
      <c r="F13" s="68"/>
      <c r="G13" s="68"/>
      <c r="H13" s="118"/>
      <c r="I13" s="118"/>
      <c r="J13" s="68"/>
      <c r="K13" s="68"/>
      <c r="L13" s="118"/>
      <c r="M13" s="118"/>
      <c r="N13" s="68"/>
      <c r="O13" s="68"/>
      <c r="P13" s="118"/>
      <c r="Q13" s="118"/>
      <c r="R13" s="68"/>
      <c r="S13" s="68"/>
      <c r="T13" s="118"/>
      <c r="U13" s="118"/>
      <c r="V13" s="68"/>
      <c r="W13" s="68"/>
      <c r="X13" s="118"/>
      <c r="Y13" s="118"/>
      <c r="Z13" s="68"/>
      <c r="AA13" s="68"/>
      <c r="AB13" s="117" t="s">
        <v>379</v>
      </c>
      <c r="AC13" s="117"/>
      <c r="AD13" s="68"/>
    </row>
    <row r="14" spans="1:30" x14ac:dyDescent="0.25">
      <c r="A14" s="12"/>
      <c r="B14" s="67"/>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19"/>
    </row>
    <row r="15" spans="1:30" x14ac:dyDescent="0.25">
      <c r="A15" s="12"/>
      <c r="B15" s="4"/>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21" x14ac:dyDescent="0.25">
      <c r="A16" s="12"/>
      <c r="B16" s="28" t="s">
        <v>791</v>
      </c>
      <c r="C16" s="30" t="s">
        <v>285</v>
      </c>
      <c r="D16" s="47"/>
      <c r="E16" s="55">
        <v>1341380</v>
      </c>
      <c r="F16" s="49" t="s">
        <v>285</v>
      </c>
      <c r="G16" s="30" t="s">
        <v>285</v>
      </c>
      <c r="H16" s="50"/>
      <c r="I16" s="56">
        <v>45079</v>
      </c>
      <c r="J16" s="51" t="s">
        <v>285</v>
      </c>
      <c r="K16" s="30" t="s">
        <v>285</v>
      </c>
      <c r="L16" s="50"/>
      <c r="M16" s="56">
        <v>44952</v>
      </c>
      <c r="N16" s="51" t="s">
        <v>285</v>
      </c>
      <c r="O16" s="30" t="s">
        <v>285</v>
      </c>
      <c r="P16" s="50"/>
      <c r="Q16" s="56">
        <v>44907</v>
      </c>
      <c r="R16" s="51" t="s">
        <v>285</v>
      </c>
      <c r="S16" s="30" t="s">
        <v>285</v>
      </c>
      <c r="T16" s="50"/>
      <c r="U16" s="56">
        <v>275640</v>
      </c>
      <c r="V16" s="51" t="s">
        <v>285</v>
      </c>
      <c r="W16" s="30" t="s">
        <v>285</v>
      </c>
      <c r="X16" s="50"/>
      <c r="Y16" s="31" t="s">
        <v>792</v>
      </c>
      <c r="Z16" s="51" t="s">
        <v>285</v>
      </c>
      <c r="AA16" s="30" t="s">
        <v>285</v>
      </c>
      <c r="AB16" s="50"/>
      <c r="AC16" s="31" t="s">
        <v>793</v>
      </c>
      <c r="AD16" s="51" t="s">
        <v>285</v>
      </c>
    </row>
    <row r="17" spans="1:30" x14ac:dyDescent="0.25">
      <c r="A17" s="12"/>
      <c r="B17" s="32" t="s">
        <v>794</v>
      </c>
      <c r="C17" s="26" t="s">
        <v>285</v>
      </c>
      <c r="D17" s="17"/>
      <c r="E17" s="53">
        <v>74946</v>
      </c>
      <c r="F17" s="42" t="s">
        <v>285</v>
      </c>
      <c r="G17" s="26" t="s">
        <v>285</v>
      </c>
      <c r="H17" s="16"/>
      <c r="I17" s="54">
        <v>30293</v>
      </c>
      <c r="J17" s="44" t="s">
        <v>285</v>
      </c>
      <c r="K17" s="26" t="s">
        <v>285</v>
      </c>
      <c r="L17" s="16"/>
      <c r="M17" s="54">
        <v>21543</v>
      </c>
      <c r="N17" s="44" t="s">
        <v>285</v>
      </c>
      <c r="O17" s="26" t="s">
        <v>285</v>
      </c>
      <c r="P17" s="16"/>
      <c r="Q17" s="54">
        <v>14081</v>
      </c>
      <c r="R17" s="44" t="s">
        <v>285</v>
      </c>
      <c r="S17" s="26" t="s">
        <v>285</v>
      </c>
      <c r="T17" s="16"/>
      <c r="U17" s="54">
        <v>4803</v>
      </c>
      <c r="V17" s="44" t="s">
        <v>285</v>
      </c>
      <c r="W17" s="26" t="s">
        <v>285</v>
      </c>
      <c r="X17" s="16"/>
      <c r="Y17" s="54">
        <v>2539</v>
      </c>
      <c r="Z17" s="44" t="s">
        <v>285</v>
      </c>
      <c r="AA17" s="26" t="s">
        <v>285</v>
      </c>
      <c r="AB17" s="16"/>
      <c r="AC17" s="54">
        <v>1687</v>
      </c>
      <c r="AD17" s="44" t="s">
        <v>285</v>
      </c>
    </row>
    <row r="18" spans="1:30" x14ac:dyDescent="0.25">
      <c r="A18" s="12"/>
      <c r="B18" s="28" t="s">
        <v>795</v>
      </c>
      <c r="C18" s="30" t="s">
        <v>285</v>
      </c>
      <c r="D18" s="47"/>
      <c r="E18" s="48" t="s">
        <v>796</v>
      </c>
      <c r="F18" s="49" t="s">
        <v>285</v>
      </c>
      <c r="G18" s="30" t="s">
        <v>285</v>
      </c>
      <c r="H18" s="50"/>
      <c r="I18" s="31" t="s">
        <v>797</v>
      </c>
      <c r="J18" s="51" t="s">
        <v>285</v>
      </c>
      <c r="K18" s="30" t="s">
        <v>285</v>
      </c>
      <c r="L18" s="50"/>
      <c r="M18" s="31" t="s">
        <v>798</v>
      </c>
      <c r="N18" s="51" t="s">
        <v>285</v>
      </c>
      <c r="O18" s="30" t="s">
        <v>285</v>
      </c>
      <c r="P18" s="50"/>
      <c r="Q18" s="31" t="s">
        <v>799</v>
      </c>
      <c r="R18" s="51" t="s">
        <v>285</v>
      </c>
      <c r="S18" s="30" t="s">
        <v>285</v>
      </c>
      <c r="T18" s="50"/>
      <c r="U18" s="31" t="s">
        <v>800</v>
      </c>
      <c r="V18" s="51" t="s">
        <v>285</v>
      </c>
      <c r="W18" s="30" t="s">
        <v>285</v>
      </c>
      <c r="X18" s="50"/>
      <c r="Y18" s="56">
        <v>2382</v>
      </c>
      <c r="Z18" s="51" t="s">
        <v>285</v>
      </c>
      <c r="AA18" s="30" t="s">
        <v>285</v>
      </c>
      <c r="AB18" s="50"/>
      <c r="AC18" s="31">
        <v>533</v>
      </c>
      <c r="AD18" s="51" t="s">
        <v>285</v>
      </c>
    </row>
    <row r="19" spans="1:30" x14ac:dyDescent="0.25">
      <c r="A19" s="12"/>
      <c r="B19" s="32" t="s">
        <v>801</v>
      </c>
      <c r="C19" s="68" t="s">
        <v>285</v>
      </c>
      <c r="D19" s="69"/>
      <c r="E19" s="70">
        <v>74069</v>
      </c>
      <c r="F19" s="71" t="s">
        <v>285</v>
      </c>
      <c r="G19" s="68" t="s">
        <v>285</v>
      </c>
      <c r="H19" s="72"/>
      <c r="I19" s="117">
        <v>580</v>
      </c>
      <c r="J19" s="74" t="s">
        <v>285</v>
      </c>
      <c r="K19" s="68" t="s">
        <v>285</v>
      </c>
      <c r="L19" s="72"/>
      <c r="M19" s="117">
        <v>945</v>
      </c>
      <c r="N19" s="74" t="s">
        <v>285</v>
      </c>
      <c r="O19" s="68" t="s">
        <v>285</v>
      </c>
      <c r="P19" s="72"/>
      <c r="Q19" s="73">
        <v>7680</v>
      </c>
      <c r="R19" s="74" t="s">
        <v>285</v>
      </c>
      <c r="S19" s="68" t="s">
        <v>285</v>
      </c>
      <c r="T19" s="72"/>
      <c r="U19" s="73">
        <v>26105</v>
      </c>
      <c r="V19" s="74" t="s">
        <v>285</v>
      </c>
      <c r="W19" s="68" t="s">
        <v>285</v>
      </c>
      <c r="X19" s="72"/>
      <c r="Y19" s="117">
        <v>785</v>
      </c>
      <c r="Z19" s="74" t="s">
        <v>285</v>
      </c>
      <c r="AA19" s="68" t="s">
        <v>285</v>
      </c>
      <c r="AB19" s="72"/>
      <c r="AC19" s="73">
        <v>37974</v>
      </c>
      <c r="AD19" s="74" t="s">
        <v>285</v>
      </c>
    </row>
    <row r="20" spans="1:30" x14ac:dyDescent="0.25">
      <c r="A20" s="12"/>
      <c r="B20" s="32" t="s">
        <v>802</v>
      </c>
      <c r="C20" s="68"/>
      <c r="D20" s="69"/>
      <c r="E20" s="70"/>
      <c r="F20" s="71"/>
      <c r="G20" s="68"/>
      <c r="H20" s="72"/>
      <c r="I20" s="117"/>
      <c r="J20" s="74"/>
      <c r="K20" s="68"/>
      <c r="L20" s="72"/>
      <c r="M20" s="117"/>
      <c r="N20" s="74"/>
      <c r="O20" s="68"/>
      <c r="P20" s="72"/>
      <c r="Q20" s="73"/>
      <c r="R20" s="74"/>
      <c r="S20" s="68"/>
      <c r="T20" s="72"/>
      <c r="U20" s="73"/>
      <c r="V20" s="74"/>
      <c r="W20" s="68"/>
      <c r="X20" s="72"/>
      <c r="Y20" s="117"/>
      <c r="Z20" s="74"/>
      <c r="AA20" s="68"/>
      <c r="AB20" s="72"/>
      <c r="AC20" s="73"/>
      <c r="AD20" s="74"/>
    </row>
    <row r="21" spans="1:30" x14ac:dyDescent="0.25">
      <c r="A21" s="12"/>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19"/>
    </row>
    <row r="22" spans="1:30" x14ac:dyDescent="0.25">
      <c r="A22" s="12"/>
      <c r="B22" s="4"/>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x14ac:dyDescent="0.25">
      <c r="A23" s="12"/>
      <c r="B23" s="178" t="s">
        <v>803</v>
      </c>
      <c r="C23" s="77" t="s">
        <v>285</v>
      </c>
      <c r="D23" s="79"/>
      <c r="E23" s="135">
        <v>3503308</v>
      </c>
      <c r="F23" s="83" t="s">
        <v>285</v>
      </c>
      <c r="G23" s="77" t="s">
        <v>285</v>
      </c>
      <c r="H23" s="85"/>
      <c r="I23" s="133">
        <v>1970407</v>
      </c>
      <c r="J23" s="89" t="s">
        <v>285</v>
      </c>
      <c r="K23" s="77" t="s">
        <v>285</v>
      </c>
      <c r="L23" s="85"/>
      <c r="M23" s="133">
        <v>152988</v>
      </c>
      <c r="N23" s="89" t="s">
        <v>285</v>
      </c>
      <c r="O23" s="77" t="s">
        <v>285</v>
      </c>
      <c r="P23" s="85"/>
      <c r="Q23" s="133">
        <v>82891</v>
      </c>
      <c r="R23" s="89" t="s">
        <v>285</v>
      </c>
      <c r="S23" s="77" t="s">
        <v>285</v>
      </c>
      <c r="T23" s="85"/>
      <c r="U23" s="133">
        <v>320320</v>
      </c>
      <c r="V23" s="89" t="s">
        <v>285</v>
      </c>
      <c r="W23" s="77" t="s">
        <v>285</v>
      </c>
      <c r="X23" s="85"/>
      <c r="Y23" s="133">
        <v>59861</v>
      </c>
      <c r="Z23" s="89" t="s">
        <v>285</v>
      </c>
      <c r="AA23" s="77" t="s">
        <v>285</v>
      </c>
      <c r="AB23" s="85"/>
      <c r="AC23" s="133">
        <v>916841</v>
      </c>
      <c r="AD23" s="89" t="s">
        <v>285</v>
      </c>
    </row>
    <row r="24" spans="1:30" ht="15.75" thickBot="1" x14ac:dyDescent="0.3">
      <c r="A24" s="12"/>
      <c r="B24" s="179"/>
      <c r="C24" s="78"/>
      <c r="D24" s="80"/>
      <c r="E24" s="136"/>
      <c r="F24" s="84"/>
      <c r="G24" s="78"/>
      <c r="H24" s="86"/>
      <c r="I24" s="134"/>
      <c r="J24" s="90"/>
      <c r="K24" s="78"/>
      <c r="L24" s="86"/>
      <c r="M24" s="134"/>
      <c r="N24" s="90"/>
      <c r="O24" s="78"/>
      <c r="P24" s="86"/>
      <c r="Q24" s="134"/>
      <c r="R24" s="90"/>
      <c r="S24" s="78"/>
      <c r="T24" s="86"/>
      <c r="U24" s="134"/>
      <c r="V24" s="90"/>
      <c r="W24" s="78"/>
      <c r="X24" s="86"/>
      <c r="Y24" s="134"/>
      <c r="Z24" s="90"/>
      <c r="AA24" s="78"/>
      <c r="AB24" s="86"/>
      <c r="AC24" s="134"/>
      <c r="AD24" s="90"/>
    </row>
    <row r="25" spans="1:30" ht="15.75" thickTop="1" x14ac:dyDescent="0.25">
      <c r="A25" s="12"/>
      <c r="B25" s="97"/>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row>
    <row r="26" spans="1:30" ht="19.5" x14ac:dyDescent="0.25">
      <c r="A26" s="12"/>
      <c r="B26" s="20">
        <v>1</v>
      </c>
      <c r="C26" s="20" t="s">
        <v>804</v>
      </c>
    </row>
    <row r="27" spans="1:30" x14ac:dyDescent="0.25">
      <c r="A27" s="12"/>
      <c r="B27" s="72" t="s">
        <v>805</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row>
    <row r="28" spans="1:30" x14ac:dyDescent="0.25">
      <c r="A28" s="12"/>
      <c r="B28" s="72" t="s">
        <v>806</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c r="AD28" s="72"/>
    </row>
    <row r="29" spans="1:30" x14ac:dyDescent="0.25">
      <c r="A29" s="12"/>
      <c r="B29" s="72" t="s">
        <v>807</v>
      </c>
      <c r="C29" s="72"/>
      <c r="D29" s="72"/>
      <c r="E29" s="72"/>
      <c r="F29" s="72"/>
      <c r="G29" s="72"/>
      <c r="H29" s="72"/>
      <c r="I29" s="72"/>
      <c r="J29" s="72"/>
      <c r="K29" s="72"/>
      <c r="L29" s="72"/>
      <c r="M29" s="72"/>
      <c r="N29" s="72"/>
      <c r="O29" s="72"/>
      <c r="P29" s="72"/>
      <c r="Q29" s="72"/>
      <c r="R29" s="72"/>
      <c r="S29" s="72"/>
      <c r="T29" s="72"/>
      <c r="U29" s="72"/>
      <c r="V29" s="72"/>
      <c r="W29" s="72"/>
      <c r="X29" s="72"/>
      <c r="Y29" s="72"/>
      <c r="Z29" s="72"/>
      <c r="AA29" s="72"/>
      <c r="AB29" s="72"/>
      <c r="AC29" s="72"/>
      <c r="AD29" s="72"/>
    </row>
    <row r="30" spans="1:30" x14ac:dyDescent="0.25">
      <c r="A30" s="12"/>
      <c r="B30" s="94"/>
      <c r="C30" s="94"/>
      <c r="D30" s="94"/>
      <c r="E30" s="94"/>
      <c r="F30" s="94"/>
      <c r="G30" s="94"/>
      <c r="H30" s="94"/>
      <c r="I30" s="94"/>
      <c r="J30" s="94"/>
      <c r="K30" s="94"/>
      <c r="L30" s="94"/>
      <c r="M30" s="94"/>
      <c r="N30" s="94"/>
      <c r="O30" s="94"/>
      <c r="P30" s="94"/>
      <c r="Q30" s="94"/>
      <c r="R30" s="94"/>
      <c r="S30" s="94"/>
      <c r="T30" s="94"/>
      <c r="U30" s="94"/>
      <c r="V30" s="94"/>
      <c r="W30" s="94"/>
      <c r="X30" s="94"/>
      <c r="Y30" s="94"/>
      <c r="Z30" s="94"/>
      <c r="AA30" s="94"/>
      <c r="AB30" s="94"/>
      <c r="AC30" s="94"/>
      <c r="AD30" s="94"/>
    </row>
    <row r="31" spans="1:30" ht="15.75" thickBot="1" x14ac:dyDescent="0.3">
      <c r="A31" s="12"/>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ht="15.75" thickTop="1" x14ac:dyDescent="0.25">
      <c r="A32" s="12"/>
      <c r="B32" s="137"/>
      <c r="C32" s="140"/>
      <c r="D32" s="140"/>
      <c r="E32" s="140"/>
      <c r="F32" s="140"/>
      <c r="G32" s="140"/>
      <c r="H32" s="140"/>
      <c r="I32" s="140"/>
      <c r="J32" s="140"/>
      <c r="K32" s="140"/>
      <c r="L32" s="140"/>
      <c r="M32" s="140"/>
      <c r="N32" s="140"/>
      <c r="O32" s="140"/>
      <c r="P32" s="140"/>
      <c r="Q32" s="140"/>
      <c r="R32" s="140"/>
      <c r="S32" s="140"/>
      <c r="T32" s="140"/>
      <c r="U32" s="140"/>
      <c r="V32" s="140"/>
      <c r="W32" s="140"/>
      <c r="X32" s="140"/>
      <c r="Y32" s="140"/>
      <c r="Z32" s="140"/>
      <c r="AA32" s="140"/>
      <c r="AB32" s="140"/>
      <c r="AC32" s="140"/>
      <c r="AD32" s="140"/>
    </row>
    <row r="33" spans="1:30" x14ac:dyDescent="0.25">
      <c r="A33" s="12"/>
      <c r="B33" s="23" t="s">
        <v>808</v>
      </c>
      <c r="C33" s="68" t="s">
        <v>285</v>
      </c>
      <c r="D33" s="101" t="s">
        <v>112</v>
      </c>
      <c r="E33" s="101"/>
      <c r="F33" s="68"/>
      <c r="G33" s="68" t="s">
        <v>285</v>
      </c>
      <c r="H33" s="101" t="s">
        <v>811</v>
      </c>
      <c r="I33" s="101"/>
      <c r="J33" s="68"/>
      <c r="K33" s="68" t="s">
        <v>285</v>
      </c>
      <c r="L33" s="101" t="s">
        <v>812</v>
      </c>
      <c r="M33" s="101"/>
      <c r="N33" s="68"/>
      <c r="O33" s="68" t="s">
        <v>285</v>
      </c>
      <c r="P33" s="101" t="s">
        <v>813</v>
      </c>
      <c r="Q33" s="101"/>
      <c r="R33" s="68"/>
      <c r="S33" s="68" t="s">
        <v>285</v>
      </c>
      <c r="T33" s="101" t="s">
        <v>814</v>
      </c>
      <c r="U33" s="101"/>
      <c r="V33" s="68"/>
      <c r="W33" s="68" t="s">
        <v>285</v>
      </c>
      <c r="X33" s="101" t="s">
        <v>815</v>
      </c>
      <c r="Y33" s="101"/>
      <c r="Z33" s="68"/>
      <c r="AA33" s="68" t="s">
        <v>285</v>
      </c>
      <c r="AB33" s="101" t="s">
        <v>789</v>
      </c>
      <c r="AC33" s="101"/>
      <c r="AD33" s="68"/>
    </row>
    <row r="34" spans="1:30" x14ac:dyDescent="0.25">
      <c r="A34" s="12"/>
      <c r="B34" s="23" t="s">
        <v>809</v>
      </c>
      <c r="C34" s="68"/>
      <c r="D34" s="101" t="s">
        <v>379</v>
      </c>
      <c r="E34" s="101"/>
      <c r="F34" s="68"/>
      <c r="G34" s="68"/>
      <c r="H34" s="117" t="s">
        <v>379</v>
      </c>
      <c r="I34" s="117"/>
      <c r="J34" s="68"/>
      <c r="K34" s="68"/>
      <c r="L34" s="117" t="s">
        <v>379</v>
      </c>
      <c r="M34" s="117"/>
      <c r="N34" s="68"/>
      <c r="O34" s="68"/>
      <c r="P34" s="117" t="s">
        <v>379</v>
      </c>
      <c r="Q34" s="117"/>
      <c r="R34" s="68"/>
      <c r="S34" s="68"/>
      <c r="T34" s="117" t="s">
        <v>379</v>
      </c>
      <c r="U34" s="117"/>
      <c r="V34" s="68"/>
      <c r="W34" s="68"/>
      <c r="X34" s="117" t="s">
        <v>379</v>
      </c>
      <c r="Y34" s="117"/>
      <c r="Z34" s="68"/>
      <c r="AA34" s="68"/>
      <c r="AB34" s="101" t="s">
        <v>816</v>
      </c>
      <c r="AC34" s="101"/>
      <c r="AD34" s="68"/>
    </row>
    <row r="35" spans="1:30" x14ac:dyDescent="0.25">
      <c r="A35" s="12"/>
      <c r="B35" s="33" t="s">
        <v>810</v>
      </c>
      <c r="C35" s="68"/>
      <c r="D35" s="118"/>
      <c r="E35" s="118"/>
      <c r="F35" s="68"/>
      <c r="G35" s="68"/>
      <c r="H35" s="118"/>
      <c r="I35" s="118"/>
      <c r="J35" s="68"/>
      <c r="K35" s="68"/>
      <c r="L35" s="118"/>
      <c r="M35" s="118"/>
      <c r="N35" s="68"/>
      <c r="O35" s="68"/>
      <c r="P35" s="118"/>
      <c r="Q35" s="118"/>
      <c r="R35" s="68"/>
      <c r="S35" s="68"/>
      <c r="T35" s="118"/>
      <c r="U35" s="118"/>
      <c r="V35" s="68"/>
      <c r="W35" s="68"/>
      <c r="X35" s="118"/>
      <c r="Y35" s="118"/>
      <c r="Z35" s="68"/>
      <c r="AA35" s="68"/>
      <c r="AB35" s="117" t="s">
        <v>379</v>
      </c>
      <c r="AC35" s="117"/>
      <c r="AD35" s="68"/>
    </row>
    <row r="36" spans="1:30" x14ac:dyDescent="0.25">
      <c r="A36" s="12"/>
      <c r="B36" s="67"/>
      <c r="C36" s="67"/>
      <c r="D36" s="67"/>
      <c r="E36" s="67"/>
      <c r="F36" s="67"/>
      <c r="G36" s="67"/>
      <c r="H36" s="67"/>
      <c r="I36" s="67"/>
      <c r="J36" s="67"/>
      <c r="K36" s="67"/>
      <c r="L36" s="67"/>
      <c r="M36" s="67"/>
      <c r="N36" s="67"/>
      <c r="O36" s="67"/>
      <c r="P36" s="67"/>
      <c r="Q36" s="67"/>
      <c r="R36" s="67"/>
      <c r="S36" s="67"/>
      <c r="T36" s="67"/>
      <c r="U36" s="67"/>
      <c r="V36" s="67"/>
      <c r="W36" s="67"/>
      <c r="X36" s="67"/>
      <c r="Y36" s="67"/>
      <c r="Z36" s="67"/>
      <c r="AA36" s="67"/>
      <c r="AB36" s="67"/>
      <c r="AC36" s="67"/>
      <c r="AD36" s="19"/>
    </row>
    <row r="37" spans="1:30" x14ac:dyDescent="0.25">
      <c r="A37" s="12"/>
      <c r="B37" s="4"/>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row>
    <row r="38" spans="1:30" x14ac:dyDescent="0.25">
      <c r="A38" s="12"/>
      <c r="B38" s="214" t="s">
        <v>808</v>
      </c>
      <c r="C38" s="77" t="s">
        <v>285</v>
      </c>
      <c r="D38" s="79"/>
      <c r="E38" s="135">
        <v>13983</v>
      </c>
      <c r="F38" s="83" t="s">
        <v>285</v>
      </c>
      <c r="G38" s="77" t="s">
        <v>285</v>
      </c>
      <c r="H38" s="89"/>
      <c r="I38" s="216" t="s">
        <v>458</v>
      </c>
      <c r="J38" s="89" t="s">
        <v>285</v>
      </c>
      <c r="K38" s="77" t="s">
        <v>285</v>
      </c>
      <c r="L38" s="89"/>
      <c r="M38" s="216" t="s">
        <v>458</v>
      </c>
      <c r="N38" s="89" t="s">
        <v>285</v>
      </c>
      <c r="O38" s="77" t="s">
        <v>285</v>
      </c>
      <c r="P38" s="85"/>
      <c r="Q38" s="133">
        <v>13983</v>
      </c>
      <c r="R38" s="89" t="s">
        <v>285</v>
      </c>
      <c r="S38" s="77" t="s">
        <v>285</v>
      </c>
      <c r="T38" s="89"/>
      <c r="U38" s="216" t="s">
        <v>458</v>
      </c>
      <c r="V38" s="89" t="s">
        <v>285</v>
      </c>
      <c r="W38" s="77" t="s">
        <v>285</v>
      </c>
      <c r="X38" s="89"/>
      <c r="Y38" s="216" t="s">
        <v>458</v>
      </c>
      <c r="Z38" s="89" t="s">
        <v>285</v>
      </c>
      <c r="AA38" s="77" t="s">
        <v>285</v>
      </c>
      <c r="AB38" s="89"/>
      <c r="AC38" s="216" t="s">
        <v>458</v>
      </c>
      <c r="AD38" s="89" t="s">
        <v>285</v>
      </c>
    </row>
    <row r="39" spans="1:30" ht="15.75" thickBot="1" x14ac:dyDescent="0.3">
      <c r="A39" s="12"/>
      <c r="B39" s="215"/>
      <c r="C39" s="78"/>
      <c r="D39" s="80"/>
      <c r="E39" s="136"/>
      <c r="F39" s="84"/>
      <c r="G39" s="78"/>
      <c r="H39" s="90"/>
      <c r="I39" s="217"/>
      <c r="J39" s="90"/>
      <c r="K39" s="78"/>
      <c r="L39" s="90"/>
      <c r="M39" s="217"/>
      <c r="N39" s="90"/>
      <c r="O39" s="78"/>
      <c r="P39" s="86"/>
      <c r="Q39" s="134"/>
      <c r="R39" s="90"/>
      <c r="S39" s="78"/>
      <c r="T39" s="90"/>
      <c r="U39" s="217"/>
      <c r="V39" s="90"/>
      <c r="W39" s="78"/>
      <c r="X39" s="90"/>
      <c r="Y39" s="217"/>
      <c r="Z39" s="90"/>
      <c r="AA39" s="78"/>
      <c r="AB39" s="90"/>
      <c r="AC39" s="217"/>
      <c r="AD39" s="90"/>
    </row>
    <row r="40" spans="1:30" ht="19.5" customHeight="1" thickTop="1" x14ac:dyDescent="0.25">
      <c r="A40" s="12"/>
      <c r="B40" s="65" t="s">
        <v>817</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row>
  </sheetData>
  <mergeCells count="210">
    <mergeCell ref="B27:AD27"/>
    <mergeCell ref="B28:AD28"/>
    <mergeCell ref="B29:AD29"/>
    <mergeCell ref="B30:AD30"/>
    <mergeCell ref="B40:AD40"/>
    <mergeCell ref="B4:AD4"/>
    <mergeCell ref="B5:AD5"/>
    <mergeCell ref="B6:AD6"/>
    <mergeCell ref="B7:AD7"/>
    <mergeCell ref="B8:AD8"/>
    <mergeCell ref="B25:AD25"/>
    <mergeCell ref="Z38:Z39"/>
    <mergeCell ref="AA38:AA39"/>
    <mergeCell ref="AB38:AB39"/>
    <mergeCell ref="AC38:AC39"/>
    <mergeCell ref="AD38:AD39"/>
    <mergeCell ref="A1:A2"/>
    <mergeCell ref="B1:AD1"/>
    <mergeCell ref="B2:AD2"/>
    <mergeCell ref="B3:AD3"/>
    <mergeCell ref="A4:A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D33:AD35"/>
    <mergeCell ref="B36:AC36"/>
    <mergeCell ref="C37:F37"/>
    <mergeCell ref="G37:J37"/>
    <mergeCell ref="K37:N37"/>
    <mergeCell ref="O37:R37"/>
    <mergeCell ref="S37:V37"/>
    <mergeCell ref="W37:Z37"/>
    <mergeCell ref="AA37:AD37"/>
    <mergeCell ref="X33:Y33"/>
    <mergeCell ref="X34:Y34"/>
    <mergeCell ref="X35:Y35"/>
    <mergeCell ref="Z33:Z35"/>
    <mergeCell ref="AA33:AA35"/>
    <mergeCell ref="AB33:AC33"/>
    <mergeCell ref="AB34:AC34"/>
    <mergeCell ref="AB35:AC35"/>
    <mergeCell ref="S33:S35"/>
    <mergeCell ref="T33:U33"/>
    <mergeCell ref="T34:U34"/>
    <mergeCell ref="T35:U35"/>
    <mergeCell ref="V33:V35"/>
    <mergeCell ref="W33:W35"/>
    <mergeCell ref="N33:N35"/>
    <mergeCell ref="O33:O35"/>
    <mergeCell ref="P33:Q33"/>
    <mergeCell ref="P34:Q34"/>
    <mergeCell ref="P35:Q35"/>
    <mergeCell ref="R33:R35"/>
    <mergeCell ref="H33:I33"/>
    <mergeCell ref="H34:I34"/>
    <mergeCell ref="H35:I35"/>
    <mergeCell ref="J33:J35"/>
    <mergeCell ref="K33:K35"/>
    <mergeCell ref="L33:M33"/>
    <mergeCell ref="L34:M34"/>
    <mergeCell ref="L35:M35"/>
    <mergeCell ref="C33:C35"/>
    <mergeCell ref="D33:E33"/>
    <mergeCell ref="D34:E34"/>
    <mergeCell ref="D35:E35"/>
    <mergeCell ref="F33:F35"/>
    <mergeCell ref="G33:G35"/>
    <mergeCell ref="AB23:AB24"/>
    <mergeCell ref="AC23:AC24"/>
    <mergeCell ref="AD23:AD24"/>
    <mergeCell ref="C32:F32"/>
    <mergeCell ref="G32:J32"/>
    <mergeCell ref="K32:N32"/>
    <mergeCell ref="O32:R32"/>
    <mergeCell ref="S32:V32"/>
    <mergeCell ref="W32:Z32"/>
    <mergeCell ref="AA32:AD32"/>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W22:Z22"/>
    <mergeCell ref="AA22:AD22"/>
    <mergeCell ref="B23:B24"/>
    <mergeCell ref="C23:C24"/>
    <mergeCell ref="D23:D24"/>
    <mergeCell ref="E23:E24"/>
    <mergeCell ref="F23:F24"/>
    <mergeCell ref="G23:G24"/>
    <mergeCell ref="H23:H24"/>
    <mergeCell ref="I23:I24"/>
    <mergeCell ref="AA19:AA20"/>
    <mergeCell ref="AB19:AB20"/>
    <mergeCell ref="AC19:AC20"/>
    <mergeCell ref="AD19:AD20"/>
    <mergeCell ref="B21:AC21"/>
    <mergeCell ref="C22:F22"/>
    <mergeCell ref="G22:J22"/>
    <mergeCell ref="K22:N22"/>
    <mergeCell ref="O22:R22"/>
    <mergeCell ref="S22:V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B14:AC14"/>
    <mergeCell ref="C15:F15"/>
    <mergeCell ref="G15:J15"/>
    <mergeCell ref="K15:N15"/>
    <mergeCell ref="O15:R15"/>
    <mergeCell ref="S15:V15"/>
    <mergeCell ref="W15:Z15"/>
    <mergeCell ref="AA15:AD15"/>
    <mergeCell ref="Z11:Z13"/>
    <mergeCell ref="AA11:AA13"/>
    <mergeCell ref="AB11:AC11"/>
    <mergeCell ref="AB12:AC12"/>
    <mergeCell ref="AB13:AC13"/>
    <mergeCell ref="AD11:AD13"/>
    <mergeCell ref="T11:U11"/>
    <mergeCell ref="T12:U12"/>
    <mergeCell ref="T13: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AA10:AD10"/>
    <mergeCell ref="C11:C13"/>
    <mergeCell ref="D11:E11"/>
    <mergeCell ref="D12:E12"/>
    <mergeCell ref="D13:E13"/>
    <mergeCell ref="F11:F13"/>
    <mergeCell ref="G11:G13"/>
    <mergeCell ref="H11:I11"/>
    <mergeCell ref="H12:I12"/>
    <mergeCell ref="H13:I13"/>
    <mergeCell ref="C10:F10"/>
    <mergeCell ref="G10:J10"/>
    <mergeCell ref="K10:N10"/>
    <mergeCell ref="O10:R10"/>
    <mergeCell ref="S10:V10"/>
    <mergeCell ref="W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1"/>
  <sheetViews>
    <sheetView showGridLines="0" workbookViewId="0"/>
  </sheetViews>
  <sheetFormatPr defaultRowHeight="15" x14ac:dyDescent="0.25"/>
  <cols>
    <col min="1" max="1" width="36.28515625" bestFit="1" customWidth="1"/>
    <col min="2" max="3" width="36.5703125" bestFit="1" customWidth="1"/>
    <col min="4" max="4" width="36.5703125" customWidth="1"/>
    <col min="5" max="5" width="33.7109375" customWidth="1"/>
    <col min="6" max="6" width="7.28515625" customWidth="1"/>
    <col min="7" max="7" width="29" customWidth="1"/>
    <col min="8" max="8" width="7.28515625" customWidth="1"/>
    <col min="9" max="9" width="23.140625" customWidth="1"/>
    <col min="10" max="10" width="7.28515625" customWidth="1"/>
    <col min="11" max="11" width="19.42578125" customWidth="1"/>
    <col min="12" max="12" width="7.28515625" customWidth="1"/>
    <col min="13" max="13" width="33.7109375" customWidth="1"/>
    <col min="14" max="14" width="8.28515625" customWidth="1"/>
    <col min="15" max="15" width="21" customWidth="1"/>
    <col min="16" max="16" width="7.28515625" customWidth="1"/>
    <col min="17" max="17" width="25.28515625" customWidth="1"/>
    <col min="18" max="18" width="7.28515625" customWidth="1"/>
    <col min="19" max="19" width="29" customWidth="1"/>
    <col min="20" max="20" width="7.28515625" customWidth="1"/>
    <col min="21" max="21" width="21" customWidth="1"/>
    <col min="22" max="22" width="5.7109375" customWidth="1"/>
    <col min="23" max="23" width="19.42578125" customWidth="1"/>
    <col min="24" max="24" width="7.28515625" customWidth="1"/>
    <col min="25" max="25" width="21" customWidth="1"/>
    <col min="26" max="26" width="5.7109375" customWidth="1"/>
  </cols>
  <sheetData>
    <row r="1" spans="1:26" ht="15" customHeight="1" x14ac:dyDescent="0.25">
      <c r="A1" s="7" t="s">
        <v>8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1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81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1" t="s">
        <v>820</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2"/>
      <c r="B6" s="72" t="s">
        <v>821</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2"/>
      <c r="B7" s="94"/>
      <c r="C7" s="94"/>
      <c r="D7" s="94"/>
      <c r="E7" s="94"/>
      <c r="F7" s="94"/>
      <c r="G7" s="94"/>
      <c r="H7" s="94"/>
      <c r="I7" s="94"/>
      <c r="J7" s="94"/>
      <c r="K7" s="94"/>
      <c r="L7" s="94"/>
      <c r="M7" s="94"/>
      <c r="N7" s="94"/>
      <c r="O7" s="94"/>
      <c r="P7" s="94"/>
      <c r="Q7" s="94"/>
      <c r="R7" s="94"/>
      <c r="S7" s="94"/>
      <c r="T7" s="94"/>
      <c r="U7" s="94"/>
      <c r="V7" s="94"/>
      <c r="W7" s="94"/>
      <c r="X7" s="94"/>
      <c r="Y7" s="94"/>
      <c r="Z7" s="94"/>
    </row>
    <row r="8" spans="1:26" ht="15.75" thickBot="1" x14ac:dyDescent="0.3">
      <c r="A8" s="12"/>
      <c r="B8" s="4"/>
      <c r="C8" s="4"/>
      <c r="D8" s="4"/>
      <c r="E8" s="4"/>
      <c r="F8" s="4"/>
      <c r="G8" s="4"/>
      <c r="H8" s="4"/>
      <c r="I8" s="4"/>
      <c r="J8" s="4"/>
      <c r="K8" s="4"/>
      <c r="L8" s="4"/>
      <c r="M8" s="4"/>
      <c r="N8" s="4"/>
    </row>
    <row r="9" spans="1:26" ht="15.75" thickTop="1" x14ac:dyDescent="0.25">
      <c r="A9" s="12"/>
      <c r="B9" s="137"/>
      <c r="C9" s="140"/>
      <c r="D9" s="140"/>
      <c r="E9" s="140"/>
      <c r="F9" s="140"/>
      <c r="G9" s="140"/>
      <c r="H9" s="140"/>
      <c r="I9" s="140"/>
      <c r="J9" s="140"/>
      <c r="K9" s="140"/>
      <c r="L9" s="140"/>
      <c r="M9" s="140"/>
      <c r="N9" s="140"/>
    </row>
    <row r="10" spans="1:26" x14ac:dyDescent="0.25">
      <c r="A10" s="12"/>
      <c r="B10" s="23" t="s">
        <v>377</v>
      </c>
      <c r="C10" s="68" t="s">
        <v>285</v>
      </c>
      <c r="D10" s="101">
        <v>2013</v>
      </c>
      <c r="E10" s="101"/>
      <c r="F10" s="68"/>
      <c r="G10" s="68" t="s">
        <v>285</v>
      </c>
      <c r="H10" s="101">
        <v>2012</v>
      </c>
      <c r="I10" s="101"/>
      <c r="J10" s="68"/>
      <c r="K10" s="68" t="s">
        <v>285</v>
      </c>
      <c r="L10" s="101">
        <v>2011</v>
      </c>
      <c r="M10" s="101"/>
      <c r="N10" s="68"/>
    </row>
    <row r="11" spans="1:26" x14ac:dyDescent="0.25">
      <c r="A11" s="12"/>
      <c r="B11" s="33" t="s">
        <v>405</v>
      </c>
      <c r="C11" s="68"/>
      <c r="D11" s="101" t="s">
        <v>379</v>
      </c>
      <c r="E11" s="101"/>
      <c r="F11" s="68"/>
      <c r="G11" s="68"/>
      <c r="H11" s="117" t="s">
        <v>379</v>
      </c>
      <c r="I11" s="117"/>
      <c r="J11" s="68"/>
      <c r="K11" s="68"/>
      <c r="L11" s="117" t="s">
        <v>379</v>
      </c>
      <c r="M11" s="117"/>
      <c r="N11" s="68"/>
    </row>
    <row r="12" spans="1:26" x14ac:dyDescent="0.25">
      <c r="A12" s="12"/>
      <c r="B12" s="67"/>
      <c r="C12" s="67"/>
      <c r="D12" s="67"/>
      <c r="E12" s="67"/>
      <c r="F12" s="67"/>
      <c r="G12" s="67"/>
      <c r="H12" s="67"/>
      <c r="I12" s="67"/>
      <c r="J12" s="67"/>
      <c r="K12" s="67"/>
      <c r="L12" s="67"/>
      <c r="M12" s="67"/>
      <c r="N12" s="19"/>
    </row>
    <row r="13" spans="1:26" x14ac:dyDescent="0.25">
      <c r="A13" s="12"/>
      <c r="B13" s="4"/>
      <c r="C13" s="11"/>
      <c r="D13" s="11"/>
      <c r="E13" s="11"/>
      <c r="F13" s="11"/>
      <c r="G13" s="11"/>
      <c r="H13" s="11"/>
      <c r="I13" s="11"/>
      <c r="J13" s="11"/>
      <c r="K13" s="11"/>
      <c r="L13" s="11"/>
      <c r="M13" s="11"/>
      <c r="N13" s="11"/>
    </row>
    <row r="14" spans="1:26" x14ac:dyDescent="0.25">
      <c r="A14" s="12"/>
      <c r="B14" s="214" t="s">
        <v>822</v>
      </c>
      <c r="C14" s="77" t="s">
        <v>285</v>
      </c>
      <c r="D14" s="85"/>
      <c r="E14" s="135">
        <v>32698</v>
      </c>
      <c r="F14" s="89" t="s">
        <v>285</v>
      </c>
      <c r="G14" s="77" t="s">
        <v>285</v>
      </c>
      <c r="H14" s="85"/>
      <c r="I14" s="133">
        <v>16474</v>
      </c>
      <c r="J14" s="89" t="s">
        <v>285</v>
      </c>
      <c r="K14" s="77" t="s">
        <v>285</v>
      </c>
      <c r="L14" s="85"/>
      <c r="M14" s="133">
        <v>15557</v>
      </c>
      <c r="N14" s="89" t="s">
        <v>285</v>
      </c>
    </row>
    <row r="15" spans="1:26" ht="15.75" thickBot="1" x14ac:dyDescent="0.3">
      <c r="A15" s="12"/>
      <c r="B15" s="215"/>
      <c r="C15" s="78"/>
      <c r="D15" s="86"/>
      <c r="E15" s="136"/>
      <c r="F15" s="90"/>
      <c r="G15" s="78"/>
      <c r="H15" s="86"/>
      <c r="I15" s="134"/>
      <c r="J15" s="90"/>
      <c r="K15" s="78"/>
      <c r="L15" s="86"/>
      <c r="M15" s="134"/>
      <c r="N15" s="90"/>
    </row>
    <row r="16" spans="1:26" ht="15.75" thickTop="1" x14ac:dyDescent="0.25">
      <c r="A16" s="12"/>
      <c r="B16" s="72" t="s">
        <v>823</v>
      </c>
      <c r="C16" s="72"/>
      <c r="D16" s="72"/>
      <c r="E16" s="72"/>
      <c r="F16" s="72"/>
      <c r="G16" s="72"/>
      <c r="H16" s="72"/>
      <c r="I16" s="72"/>
      <c r="J16" s="72"/>
      <c r="K16" s="72"/>
      <c r="L16" s="72"/>
      <c r="M16" s="72"/>
      <c r="N16" s="72"/>
      <c r="O16" s="72"/>
      <c r="P16" s="72"/>
      <c r="Q16" s="72"/>
      <c r="R16" s="72"/>
      <c r="S16" s="72"/>
      <c r="T16" s="72"/>
      <c r="U16" s="72"/>
      <c r="V16" s="72"/>
      <c r="W16" s="72"/>
      <c r="X16" s="72"/>
      <c r="Y16" s="72"/>
      <c r="Z16" s="72"/>
    </row>
    <row r="17" spans="1:26" x14ac:dyDescent="0.25">
      <c r="A17" s="12"/>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ht="19.5" customHeight="1" x14ac:dyDescent="0.25">
      <c r="A18" s="12"/>
      <c r="B18" s="72" t="s">
        <v>824</v>
      </c>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12"/>
      <c r="B19" s="72" t="s">
        <v>825</v>
      </c>
      <c r="C19" s="72"/>
      <c r="D19" s="72"/>
      <c r="E19" s="72"/>
      <c r="F19" s="72"/>
      <c r="G19" s="72"/>
      <c r="H19" s="72"/>
      <c r="I19" s="72"/>
      <c r="J19" s="72"/>
      <c r="K19" s="72"/>
      <c r="L19" s="72"/>
      <c r="M19" s="72"/>
      <c r="N19" s="72"/>
      <c r="O19" s="72"/>
      <c r="P19" s="72"/>
      <c r="Q19" s="72"/>
      <c r="R19" s="72"/>
      <c r="S19" s="72"/>
      <c r="T19" s="72"/>
      <c r="U19" s="72"/>
      <c r="V19" s="72"/>
      <c r="W19" s="72"/>
      <c r="X19" s="72"/>
      <c r="Y19" s="72"/>
      <c r="Z19" s="72"/>
    </row>
    <row r="20" spans="1:26" x14ac:dyDescent="0.25">
      <c r="A20" s="12"/>
      <c r="B20" s="94"/>
      <c r="C20" s="94"/>
      <c r="D20" s="94"/>
      <c r="E20" s="94"/>
      <c r="F20" s="94"/>
      <c r="G20" s="94"/>
      <c r="H20" s="94"/>
      <c r="I20" s="94"/>
      <c r="J20" s="94"/>
      <c r="K20" s="94"/>
      <c r="L20" s="94"/>
      <c r="M20" s="94"/>
      <c r="N20" s="94"/>
      <c r="O20" s="94"/>
      <c r="P20" s="94"/>
      <c r="Q20" s="94"/>
      <c r="R20" s="94"/>
      <c r="S20" s="94"/>
      <c r="T20" s="94"/>
      <c r="U20" s="94"/>
      <c r="V20" s="94"/>
      <c r="W20" s="94"/>
      <c r="X20" s="94"/>
      <c r="Y20" s="94"/>
      <c r="Z20" s="94"/>
    </row>
    <row r="21" spans="1:26" ht="15.75" thickBot="1" x14ac:dyDescent="0.3">
      <c r="A21" s="12"/>
      <c r="B21" s="4"/>
      <c r="C21" s="4"/>
      <c r="D21" s="4"/>
      <c r="E21" s="4"/>
      <c r="F21" s="4"/>
      <c r="G21" s="4"/>
      <c r="H21" s="4"/>
      <c r="I21" s="4"/>
      <c r="J21" s="4"/>
      <c r="K21" s="4"/>
      <c r="L21" s="4"/>
      <c r="M21" s="4"/>
      <c r="N21" s="4"/>
    </row>
    <row r="22" spans="1:26" ht="15.75" thickTop="1" x14ac:dyDescent="0.25">
      <c r="A22" s="12"/>
      <c r="B22" s="137"/>
      <c r="C22" s="140"/>
      <c r="D22" s="140"/>
      <c r="E22" s="140"/>
      <c r="F22" s="140"/>
      <c r="G22" s="140"/>
      <c r="H22" s="140"/>
      <c r="I22" s="140"/>
      <c r="J22" s="140"/>
      <c r="K22" s="140"/>
      <c r="L22" s="140"/>
      <c r="M22" s="140"/>
      <c r="N22" s="140"/>
    </row>
    <row r="23" spans="1:26" x14ac:dyDescent="0.25">
      <c r="A23" s="12"/>
      <c r="B23" s="23" t="s">
        <v>377</v>
      </c>
      <c r="C23" s="68" t="s">
        <v>285</v>
      </c>
      <c r="D23" s="101">
        <v>2013</v>
      </c>
      <c r="E23" s="101"/>
      <c r="F23" s="68"/>
      <c r="G23" s="68" t="s">
        <v>285</v>
      </c>
      <c r="H23" s="101">
        <v>2012</v>
      </c>
      <c r="I23" s="101"/>
      <c r="J23" s="68"/>
      <c r="K23" s="68" t="s">
        <v>285</v>
      </c>
      <c r="L23" s="101">
        <v>2011</v>
      </c>
      <c r="M23" s="101"/>
      <c r="N23" s="68"/>
    </row>
    <row r="24" spans="1:26" x14ac:dyDescent="0.25">
      <c r="A24" s="12"/>
      <c r="B24" s="33" t="s">
        <v>405</v>
      </c>
      <c r="C24" s="68"/>
      <c r="D24" s="101" t="s">
        <v>379</v>
      </c>
      <c r="E24" s="101"/>
      <c r="F24" s="68"/>
      <c r="G24" s="68"/>
      <c r="H24" s="117" t="s">
        <v>379</v>
      </c>
      <c r="I24" s="117"/>
      <c r="J24" s="68"/>
      <c r="K24" s="68"/>
      <c r="L24" s="117" t="s">
        <v>379</v>
      </c>
      <c r="M24" s="117"/>
      <c r="N24" s="68"/>
    </row>
    <row r="25" spans="1:26" x14ac:dyDescent="0.25">
      <c r="A25" s="12"/>
      <c r="B25" s="67"/>
      <c r="C25" s="67"/>
      <c r="D25" s="67"/>
      <c r="E25" s="67"/>
      <c r="F25" s="67"/>
      <c r="G25" s="67"/>
      <c r="H25" s="67"/>
      <c r="I25" s="67"/>
      <c r="J25" s="67"/>
      <c r="K25" s="67"/>
      <c r="L25" s="67"/>
      <c r="M25" s="67"/>
      <c r="N25" s="19"/>
    </row>
    <row r="26" spans="1:26" x14ac:dyDescent="0.25">
      <c r="A26" s="12"/>
      <c r="B26" s="4"/>
      <c r="C26" s="11"/>
      <c r="D26" s="11"/>
      <c r="E26" s="11"/>
      <c r="F26" s="11"/>
      <c r="G26" s="11"/>
      <c r="H26" s="11"/>
      <c r="I26" s="11"/>
      <c r="J26" s="11"/>
      <c r="K26" s="11"/>
      <c r="L26" s="11"/>
      <c r="M26" s="11"/>
      <c r="N26" s="11"/>
    </row>
    <row r="27" spans="1:26" x14ac:dyDescent="0.25">
      <c r="A27" s="12"/>
      <c r="B27" s="214" t="s">
        <v>822</v>
      </c>
      <c r="C27" s="77" t="s">
        <v>285</v>
      </c>
      <c r="D27" s="85"/>
      <c r="E27" s="135">
        <v>30631</v>
      </c>
      <c r="F27" s="89" t="s">
        <v>285</v>
      </c>
      <c r="G27" s="77" t="s">
        <v>285</v>
      </c>
      <c r="H27" s="85"/>
      <c r="I27" s="133">
        <v>14588</v>
      </c>
      <c r="J27" s="89" t="s">
        <v>285</v>
      </c>
      <c r="K27" s="77" t="s">
        <v>285</v>
      </c>
      <c r="L27" s="85"/>
      <c r="M27" s="133">
        <v>13131</v>
      </c>
      <c r="N27" s="89" t="s">
        <v>285</v>
      </c>
    </row>
    <row r="28" spans="1:26" ht="15.75" thickBot="1" x14ac:dyDescent="0.3">
      <c r="A28" s="12"/>
      <c r="B28" s="215"/>
      <c r="C28" s="78"/>
      <c r="D28" s="86"/>
      <c r="E28" s="136"/>
      <c r="F28" s="90"/>
      <c r="G28" s="78"/>
      <c r="H28" s="86"/>
      <c r="I28" s="134"/>
      <c r="J28" s="90"/>
      <c r="K28" s="78"/>
      <c r="L28" s="86"/>
      <c r="M28" s="134"/>
      <c r="N28" s="90"/>
    </row>
    <row r="29" spans="1:26" ht="15.75" thickTop="1" x14ac:dyDescent="0.25">
      <c r="A29" s="12"/>
      <c r="B29" s="72" t="s">
        <v>826</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2"/>
      <c r="B30" s="69" t="s">
        <v>827</v>
      </c>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ht="19.5" customHeight="1" x14ac:dyDescent="0.25">
      <c r="A31" s="12"/>
      <c r="B31" s="72" t="s">
        <v>828</v>
      </c>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x14ac:dyDescent="0.25">
      <c r="A32" s="12"/>
      <c r="B32" s="69" t="s">
        <v>829</v>
      </c>
      <c r="C32" s="69"/>
      <c r="D32" s="69"/>
      <c r="E32" s="69"/>
      <c r="F32" s="69"/>
      <c r="G32" s="69"/>
      <c r="H32" s="69"/>
      <c r="I32" s="69"/>
      <c r="J32" s="69"/>
      <c r="K32" s="69"/>
      <c r="L32" s="69"/>
      <c r="M32" s="69"/>
      <c r="N32" s="69"/>
      <c r="O32" s="69"/>
      <c r="P32" s="69"/>
      <c r="Q32" s="69"/>
      <c r="R32" s="69"/>
      <c r="S32" s="69"/>
      <c r="T32" s="69"/>
      <c r="U32" s="69"/>
      <c r="V32" s="69"/>
      <c r="W32" s="69"/>
      <c r="X32" s="69"/>
      <c r="Y32" s="69"/>
      <c r="Z32" s="69"/>
    </row>
    <row r="33" spans="1:26" x14ac:dyDescent="0.25">
      <c r="A33" s="12"/>
      <c r="B33" s="72" t="s">
        <v>830</v>
      </c>
      <c r="C33" s="72"/>
      <c r="D33" s="72"/>
      <c r="E33" s="72"/>
      <c r="F33" s="72"/>
      <c r="G33" s="72"/>
      <c r="H33" s="72"/>
      <c r="I33" s="72"/>
      <c r="J33" s="72"/>
      <c r="K33" s="72"/>
      <c r="L33" s="72"/>
      <c r="M33" s="72"/>
      <c r="N33" s="72"/>
      <c r="O33" s="72"/>
      <c r="P33" s="72"/>
      <c r="Q33" s="72"/>
      <c r="R33" s="72"/>
      <c r="S33" s="72"/>
      <c r="T33" s="72"/>
      <c r="U33" s="72"/>
      <c r="V33" s="72"/>
      <c r="W33" s="72"/>
      <c r="X33" s="72"/>
      <c r="Y33" s="72"/>
      <c r="Z33" s="72"/>
    </row>
    <row r="34" spans="1:26" ht="19.5" customHeight="1" x14ac:dyDescent="0.25">
      <c r="A34" s="12"/>
      <c r="B34" s="72" t="s">
        <v>831</v>
      </c>
      <c r="C34" s="72"/>
      <c r="D34" s="72"/>
      <c r="E34" s="72"/>
      <c r="F34" s="72"/>
      <c r="G34" s="72"/>
      <c r="H34" s="72"/>
      <c r="I34" s="72"/>
      <c r="J34" s="72"/>
      <c r="K34" s="72"/>
      <c r="L34" s="72"/>
      <c r="M34" s="72"/>
      <c r="N34" s="72"/>
      <c r="O34" s="72"/>
      <c r="P34" s="72"/>
      <c r="Q34" s="72"/>
      <c r="R34" s="72"/>
      <c r="S34" s="72"/>
      <c r="T34" s="72"/>
      <c r="U34" s="72"/>
      <c r="V34" s="72"/>
      <c r="W34" s="72"/>
      <c r="X34" s="72"/>
      <c r="Y34" s="72"/>
      <c r="Z34" s="72"/>
    </row>
    <row r="35" spans="1:26" x14ac:dyDescent="0.25">
      <c r="A35" s="12"/>
      <c r="B35" s="72" t="s">
        <v>832</v>
      </c>
      <c r="C35" s="72"/>
      <c r="D35" s="72"/>
      <c r="E35" s="72"/>
      <c r="F35" s="72"/>
      <c r="G35" s="72"/>
      <c r="H35" s="72"/>
      <c r="I35" s="72"/>
      <c r="J35" s="72"/>
      <c r="K35" s="72"/>
      <c r="L35" s="72"/>
      <c r="M35" s="72"/>
      <c r="N35" s="72"/>
      <c r="O35" s="72"/>
      <c r="P35" s="72"/>
      <c r="Q35" s="72"/>
      <c r="R35" s="72"/>
      <c r="S35" s="72"/>
      <c r="T35" s="72"/>
      <c r="U35" s="72"/>
      <c r="V35" s="72"/>
      <c r="W35" s="72"/>
      <c r="X35" s="72"/>
      <c r="Y35" s="72"/>
      <c r="Z35" s="72"/>
    </row>
    <row r="36" spans="1:26" x14ac:dyDescent="0.25">
      <c r="A36" s="12"/>
      <c r="B36" s="95" t="s">
        <v>833</v>
      </c>
      <c r="C36" s="95"/>
      <c r="D36" s="95"/>
      <c r="E36" s="95"/>
      <c r="F36" s="95"/>
      <c r="G36" s="95"/>
      <c r="H36" s="95"/>
      <c r="I36" s="95"/>
      <c r="J36" s="95"/>
      <c r="K36" s="95"/>
      <c r="L36" s="95"/>
      <c r="M36" s="95"/>
      <c r="N36" s="95"/>
      <c r="O36" s="95"/>
      <c r="P36" s="95"/>
      <c r="Q36" s="95"/>
      <c r="R36" s="95"/>
      <c r="S36" s="95"/>
      <c r="T36" s="95"/>
      <c r="U36" s="95"/>
      <c r="V36" s="95"/>
      <c r="W36" s="95"/>
      <c r="X36" s="95"/>
      <c r="Y36" s="95"/>
      <c r="Z36" s="95"/>
    </row>
    <row r="37" spans="1:26" x14ac:dyDescent="0.25">
      <c r="A37" s="12"/>
      <c r="B37" s="72" t="s">
        <v>834</v>
      </c>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x14ac:dyDescent="0.25">
      <c r="A38" s="12"/>
      <c r="B38" s="72" t="s">
        <v>835</v>
      </c>
      <c r="C38" s="72"/>
      <c r="D38" s="72"/>
      <c r="E38" s="72"/>
      <c r="F38" s="72"/>
      <c r="G38" s="72"/>
      <c r="H38" s="72"/>
      <c r="I38" s="72"/>
      <c r="J38" s="72"/>
      <c r="K38" s="72"/>
      <c r="L38" s="72"/>
      <c r="M38" s="72"/>
      <c r="N38" s="72"/>
      <c r="O38" s="72"/>
      <c r="P38" s="72"/>
      <c r="Q38" s="72"/>
      <c r="R38" s="72"/>
      <c r="S38" s="72"/>
      <c r="T38" s="72"/>
      <c r="U38" s="72"/>
      <c r="V38" s="72"/>
      <c r="W38" s="72"/>
      <c r="X38" s="72"/>
      <c r="Y38" s="72"/>
      <c r="Z38" s="72"/>
    </row>
    <row r="39" spans="1:26" x14ac:dyDescent="0.25">
      <c r="A39" s="12"/>
      <c r="B39" s="20" t="s">
        <v>260</v>
      </c>
      <c r="C39" s="21"/>
      <c r="D39" s="20" t="s">
        <v>836</v>
      </c>
    </row>
    <row r="40" spans="1:26" x14ac:dyDescent="0.25">
      <c r="A40" s="12"/>
      <c r="B40" s="20" t="s">
        <v>260</v>
      </c>
      <c r="C40" s="21"/>
      <c r="D40" s="20" t="s">
        <v>837</v>
      </c>
    </row>
    <row r="41" spans="1:26" x14ac:dyDescent="0.25">
      <c r="A41" s="12"/>
      <c r="B41" s="20" t="s">
        <v>260</v>
      </c>
      <c r="C41" s="21"/>
      <c r="D41" s="20" t="s">
        <v>838</v>
      </c>
    </row>
    <row r="42" spans="1:26" x14ac:dyDescent="0.25">
      <c r="A42" s="12"/>
      <c r="B42" s="20" t="s">
        <v>260</v>
      </c>
      <c r="C42" s="21"/>
      <c r="D42" s="20" t="s">
        <v>839</v>
      </c>
    </row>
    <row r="43" spans="1:26" x14ac:dyDescent="0.25">
      <c r="A43" s="12"/>
      <c r="B43" s="20" t="s">
        <v>260</v>
      </c>
      <c r="C43" s="21"/>
      <c r="D43" s="20" t="s">
        <v>840</v>
      </c>
    </row>
    <row r="44" spans="1:26" x14ac:dyDescent="0.25">
      <c r="A44" s="12"/>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x14ac:dyDescent="0.25">
      <c r="A45" s="12"/>
      <c r="B45" s="72" t="s">
        <v>841</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12"/>
      <c r="B46" s="72" t="s">
        <v>842</v>
      </c>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x14ac:dyDescent="0.25">
      <c r="A47" s="12"/>
      <c r="B47" s="94"/>
      <c r="C47" s="94"/>
      <c r="D47" s="94"/>
      <c r="E47" s="94"/>
      <c r="F47" s="94"/>
      <c r="G47" s="94"/>
      <c r="H47" s="94"/>
      <c r="I47" s="94"/>
      <c r="J47" s="94"/>
      <c r="K47" s="94"/>
      <c r="L47" s="94"/>
      <c r="M47" s="94"/>
      <c r="N47" s="94"/>
      <c r="O47" s="94"/>
      <c r="P47" s="94"/>
      <c r="Q47" s="94"/>
      <c r="R47" s="94"/>
      <c r="S47" s="94"/>
      <c r="T47" s="94"/>
      <c r="U47" s="94"/>
      <c r="V47" s="94"/>
      <c r="W47" s="94"/>
      <c r="X47" s="94"/>
      <c r="Y47" s="94"/>
      <c r="Z47" s="94"/>
    </row>
    <row r="48" spans="1:26" ht="15.75" thickBot="1" x14ac:dyDescent="0.3">
      <c r="A48" s="12"/>
      <c r="B48" s="4"/>
      <c r="C48" s="4"/>
      <c r="D48" s="4"/>
      <c r="E48" s="4"/>
      <c r="F48" s="4"/>
      <c r="G48" s="4"/>
      <c r="H48" s="4"/>
      <c r="I48" s="4"/>
      <c r="J48" s="4"/>
      <c r="K48" s="4"/>
      <c r="L48" s="4"/>
      <c r="M48" s="4"/>
      <c r="N48" s="4"/>
    </row>
    <row r="49" spans="1:26" ht="15.75" thickTop="1" x14ac:dyDescent="0.25">
      <c r="A49" s="12"/>
      <c r="B49" s="109"/>
      <c r="C49" s="35" t="s">
        <v>843</v>
      </c>
      <c r="D49" s="37">
        <v>2013</v>
      </c>
      <c r="E49" s="37"/>
      <c r="F49" s="35"/>
      <c r="G49" s="35" t="s">
        <v>843</v>
      </c>
      <c r="H49" s="37">
        <v>2012</v>
      </c>
      <c r="I49" s="37"/>
      <c r="J49" s="35"/>
      <c r="K49" s="35" t="s">
        <v>843</v>
      </c>
      <c r="L49" s="37">
        <v>2011</v>
      </c>
      <c r="M49" s="37"/>
      <c r="N49" s="35"/>
    </row>
    <row r="50" spans="1:26" x14ac:dyDescent="0.25">
      <c r="A50" s="12"/>
      <c r="B50" s="23" t="s">
        <v>377</v>
      </c>
      <c r="C50" s="62"/>
      <c r="D50" s="159"/>
      <c r="E50" s="159"/>
      <c r="F50" s="62"/>
      <c r="G50" s="62"/>
      <c r="H50" s="159"/>
      <c r="I50" s="159"/>
      <c r="J50" s="62"/>
      <c r="K50" s="62"/>
      <c r="L50" s="159"/>
      <c r="M50" s="159"/>
      <c r="N50" s="62"/>
    </row>
    <row r="51" spans="1:26" x14ac:dyDescent="0.25">
      <c r="A51" s="12"/>
      <c r="B51" s="67"/>
      <c r="C51" s="67"/>
      <c r="D51" s="67"/>
      <c r="E51" s="67"/>
      <c r="F51" s="67"/>
      <c r="G51" s="67"/>
      <c r="H51" s="67"/>
      <c r="I51" s="67"/>
      <c r="J51" s="67"/>
      <c r="K51" s="67"/>
      <c r="L51" s="67"/>
      <c r="M51" s="67"/>
      <c r="N51" s="19"/>
    </row>
    <row r="52" spans="1:26" x14ac:dyDescent="0.25">
      <c r="A52" s="12"/>
      <c r="B52" s="4"/>
      <c r="C52" s="11"/>
      <c r="D52" s="11"/>
      <c r="E52" s="11"/>
      <c r="F52" s="11"/>
      <c r="G52" s="11"/>
      <c r="H52" s="11"/>
      <c r="I52" s="11"/>
      <c r="J52" s="11"/>
      <c r="K52" s="11"/>
      <c r="L52" s="11"/>
      <c r="M52" s="11"/>
      <c r="N52" s="11"/>
    </row>
    <row r="53" spans="1:26" x14ac:dyDescent="0.25">
      <c r="A53" s="12"/>
      <c r="B53" s="28" t="s">
        <v>844</v>
      </c>
      <c r="C53" s="30" t="s">
        <v>843</v>
      </c>
      <c r="D53" s="47"/>
      <c r="E53" s="48">
        <v>62</v>
      </c>
      <c r="F53" s="49" t="s">
        <v>285</v>
      </c>
      <c r="G53" s="30" t="s">
        <v>843</v>
      </c>
      <c r="H53" s="50"/>
      <c r="I53" s="31">
        <v>40.299999999999997</v>
      </c>
      <c r="J53" s="51" t="s">
        <v>285</v>
      </c>
      <c r="K53" s="30" t="s">
        <v>843</v>
      </c>
      <c r="L53" s="50"/>
      <c r="M53" s="31">
        <v>28</v>
      </c>
      <c r="N53" s="51" t="s">
        <v>285</v>
      </c>
    </row>
    <row r="54" spans="1:26" x14ac:dyDescent="0.25">
      <c r="A54" s="12"/>
      <c r="B54" s="32" t="s">
        <v>845</v>
      </c>
      <c r="C54" s="26" t="s">
        <v>843</v>
      </c>
      <c r="D54" s="17"/>
      <c r="E54" s="23">
        <v>27</v>
      </c>
      <c r="F54" s="42" t="s">
        <v>285</v>
      </c>
      <c r="G54" s="26" t="s">
        <v>843</v>
      </c>
      <c r="H54" s="16"/>
      <c r="I54" s="33">
        <v>25.6</v>
      </c>
      <c r="J54" s="44" t="s">
        <v>285</v>
      </c>
      <c r="K54" s="26" t="s">
        <v>843</v>
      </c>
      <c r="L54" s="16"/>
      <c r="M54" s="33">
        <v>37.799999999999997</v>
      </c>
      <c r="N54" s="44" t="s">
        <v>285</v>
      </c>
    </row>
    <row r="55" spans="1:26" x14ac:dyDescent="0.25">
      <c r="A55" s="12"/>
      <c r="B55" s="28" t="s">
        <v>846</v>
      </c>
      <c r="C55" s="30" t="s">
        <v>843</v>
      </c>
      <c r="D55" s="47"/>
      <c r="E55" s="48">
        <v>5.6</v>
      </c>
      <c r="F55" s="49" t="s">
        <v>285</v>
      </c>
      <c r="G55" s="30" t="s">
        <v>843</v>
      </c>
      <c r="H55" s="50"/>
      <c r="I55" s="31">
        <v>5</v>
      </c>
      <c r="J55" s="51" t="s">
        <v>285</v>
      </c>
      <c r="K55" s="30" t="s">
        <v>843</v>
      </c>
      <c r="L55" s="50"/>
      <c r="M55" s="31">
        <v>4.8</v>
      </c>
      <c r="N55" s="51" t="s">
        <v>285</v>
      </c>
    </row>
    <row r="56" spans="1:26" x14ac:dyDescent="0.25">
      <c r="A56" s="12"/>
      <c r="B56" s="32" t="s">
        <v>847</v>
      </c>
      <c r="C56" s="26" t="s">
        <v>843</v>
      </c>
      <c r="D56" s="17"/>
      <c r="E56" s="23">
        <v>0.8</v>
      </c>
      <c r="F56" s="42" t="s">
        <v>285</v>
      </c>
      <c r="G56" s="26" t="s">
        <v>843</v>
      </c>
      <c r="H56" s="16"/>
      <c r="I56" s="33">
        <v>2.1</v>
      </c>
      <c r="J56" s="44" t="s">
        <v>285</v>
      </c>
      <c r="K56" s="26" t="s">
        <v>843</v>
      </c>
      <c r="L56" s="16"/>
      <c r="M56" s="33">
        <v>2.9</v>
      </c>
      <c r="N56" s="44" t="s">
        <v>285</v>
      </c>
    </row>
    <row r="57" spans="1:26" x14ac:dyDescent="0.25">
      <c r="A57" s="12"/>
      <c r="B57" s="28" t="s">
        <v>848</v>
      </c>
      <c r="C57" s="30" t="s">
        <v>843</v>
      </c>
      <c r="D57" s="47"/>
      <c r="E57" s="48">
        <v>2</v>
      </c>
      <c r="F57" s="49" t="s">
        <v>285</v>
      </c>
      <c r="G57" s="30" t="s">
        <v>843</v>
      </c>
      <c r="H57" s="50"/>
      <c r="I57" s="31">
        <v>1.45</v>
      </c>
      <c r="J57" s="51" t="s">
        <v>285</v>
      </c>
      <c r="K57" s="30" t="s">
        <v>843</v>
      </c>
      <c r="L57" s="50"/>
      <c r="M57" s="31">
        <v>1.25</v>
      </c>
      <c r="N57" s="51" t="s">
        <v>285</v>
      </c>
    </row>
    <row r="58" spans="1:26" x14ac:dyDescent="0.25">
      <c r="A58" s="12"/>
      <c r="B58" s="32" t="s">
        <v>849</v>
      </c>
      <c r="C58" s="26" t="s">
        <v>843</v>
      </c>
      <c r="D58" s="42"/>
      <c r="E58" s="151" t="s">
        <v>458</v>
      </c>
      <c r="F58" s="42" t="s">
        <v>285</v>
      </c>
      <c r="G58" s="26" t="s">
        <v>843</v>
      </c>
      <c r="H58" s="44"/>
      <c r="I58" s="152" t="s">
        <v>458</v>
      </c>
      <c r="J58" s="44" t="s">
        <v>285</v>
      </c>
      <c r="K58" s="26" t="s">
        <v>843</v>
      </c>
      <c r="L58" s="44"/>
      <c r="M58" s="152" t="s">
        <v>458</v>
      </c>
      <c r="N58" s="44" t="s">
        <v>285</v>
      </c>
    </row>
    <row r="59" spans="1:26" x14ac:dyDescent="0.25">
      <c r="A59" s="12"/>
      <c r="B59" s="4"/>
      <c r="C59" s="11"/>
      <c r="D59" s="11"/>
      <c r="E59" s="11"/>
      <c r="F59" s="11"/>
      <c r="G59" s="11"/>
      <c r="H59" s="11"/>
      <c r="I59" s="11"/>
      <c r="J59" s="11"/>
      <c r="K59" s="11"/>
      <c r="L59" s="11"/>
      <c r="M59" s="11"/>
      <c r="N59" s="11"/>
    </row>
    <row r="60" spans="1:26" ht="15.75" thickBot="1" x14ac:dyDescent="0.3">
      <c r="A60" s="12"/>
      <c r="B60" s="34"/>
      <c r="C60" s="34" t="s">
        <v>843</v>
      </c>
      <c r="D60" s="34"/>
      <c r="E60" s="34"/>
      <c r="F60" s="34"/>
      <c r="G60" s="34" t="s">
        <v>843</v>
      </c>
      <c r="H60" s="34"/>
      <c r="I60" s="34"/>
      <c r="J60" s="34"/>
      <c r="K60" s="34" t="s">
        <v>843</v>
      </c>
      <c r="L60" s="34"/>
      <c r="M60" s="34"/>
      <c r="N60" s="34"/>
    </row>
    <row r="61" spans="1:26" ht="15.75" thickTop="1" x14ac:dyDescent="0.25">
      <c r="A61" s="12"/>
      <c r="B61" s="94"/>
      <c r="C61" s="94"/>
      <c r="D61" s="94"/>
      <c r="E61" s="94"/>
      <c r="F61" s="94"/>
      <c r="G61" s="94"/>
      <c r="H61" s="94"/>
      <c r="I61" s="94"/>
      <c r="J61" s="94"/>
      <c r="K61" s="94"/>
      <c r="L61" s="94"/>
      <c r="M61" s="94"/>
      <c r="N61" s="94"/>
      <c r="O61" s="94"/>
      <c r="P61" s="94"/>
      <c r="Q61" s="94"/>
      <c r="R61" s="94"/>
      <c r="S61" s="94"/>
      <c r="T61" s="94"/>
      <c r="U61" s="94"/>
      <c r="V61" s="94"/>
      <c r="W61" s="94"/>
      <c r="X61" s="94"/>
      <c r="Y61" s="94"/>
      <c r="Z61" s="94"/>
    </row>
    <row r="62" spans="1:26" ht="19.5" x14ac:dyDescent="0.25">
      <c r="A62" s="12"/>
      <c r="B62" s="20">
        <v>1</v>
      </c>
      <c r="C62" s="20" t="s">
        <v>850</v>
      </c>
    </row>
    <row r="63" spans="1:26" x14ac:dyDescent="0.25">
      <c r="A63" s="12"/>
      <c r="B63" s="72" t="s">
        <v>851</v>
      </c>
      <c r="C63" s="72"/>
      <c r="D63" s="72"/>
      <c r="E63" s="72"/>
      <c r="F63" s="72"/>
      <c r="G63" s="72"/>
      <c r="H63" s="72"/>
      <c r="I63" s="72"/>
      <c r="J63" s="72"/>
      <c r="K63" s="72"/>
      <c r="L63" s="72"/>
      <c r="M63" s="72"/>
      <c r="N63" s="72"/>
      <c r="O63" s="72"/>
      <c r="P63" s="72"/>
      <c r="Q63" s="72"/>
      <c r="R63" s="72"/>
      <c r="S63" s="72"/>
      <c r="T63" s="72"/>
      <c r="U63" s="72"/>
      <c r="V63" s="72"/>
      <c r="W63" s="72"/>
      <c r="X63" s="72"/>
      <c r="Y63" s="72"/>
      <c r="Z63" s="72"/>
    </row>
    <row r="64" spans="1:26" x14ac:dyDescent="0.25">
      <c r="A64" s="12"/>
      <c r="B64" s="72" t="s">
        <v>852</v>
      </c>
      <c r="C64" s="72"/>
      <c r="D64" s="72"/>
      <c r="E64" s="72"/>
      <c r="F64" s="72"/>
      <c r="G64" s="72"/>
      <c r="H64" s="72"/>
      <c r="I64" s="72"/>
      <c r="J64" s="72"/>
      <c r="K64" s="72"/>
      <c r="L64" s="72"/>
      <c r="M64" s="72"/>
      <c r="N64" s="72"/>
      <c r="O64" s="72"/>
      <c r="P64" s="72"/>
      <c r="Q64" s="72"/>
      <c r="R64" s="72"/>
      <c r="S64" s="72"/>
      <c r="T64" s="72"/>
      <c r="U64" s="72"/>
      <c r="V64" s="72"/>
      <c r="W64" s="72"/>
      <c r="X64" s="72"/>
      <c r="Y64" s="72"/>
      <c r="Z64" s="72"/>
    </row>
    <row r="65" spans="1:26" x14ac:dyDescent="0.25">
      <c r="A65" s="12"/>
      <c r="B65" s="94"/>
      <c r="C65" s="94"/>
      <c r="D65" s="94"/>
      <c r="E65" s="94"/>
      <c r="F65" s="94"/>
      <c r="G65" s="94"/>
      <c r="H65" s="94"/>
      <c r="I65" s="94"/>
      <c r="J65" s="94"/>
      <c r="K65" s="94"/>
      <c r="L65" s="94"/>
      <c r="M65" s="94"/>
      <c r="N65" s="94"/>
      <c r="O65" s="94"/>
      <c r="P65" s="94"/>
      <c r="Q65" s="94"/>
      <c r="R65" s="94"/>
      <c r="S65" s="94"/>
      <c r="T65" s="94"/>
      <c r="U65" s="94"/>
      <c r="V65" s="94"/>
      <c r="W65" s="94"/>
      <c r="X65" s="94"/>
      <c r="Y65" s="94"/>
      <c r="Z65" s="94"/>
    </row>
    <row r="66" spans="1:26" ht="15.75" thickBot="1" x14ac:dyDescent="0.3">
      <c r="A66" s="12"/>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Top="1" x14ac:dyDescent="0.25">
      <c r="A67" s="12"/>
      <c r="B67" s="140" t="s">
        <v>506</v>
      </c>
      <c r="C67" s="35" t="s">
        <v>285</v>
      </c>
      <c r="D67" s="218"/>
      <c r="E67" s="218"/>
      <c r="F67" s="218"/>
      <c r="G67" s="218"/>
      <c r="H67" s="218"/>
      <c r="I67" s="218"/>
      <c r="J67" s="218"/>
      <c r="K67" s="218"/>
      <c r="L67" s="218"/>
      <c r="M67" s="218"/>
      <c r="N67" s="35"/>
      <c r="O67" s="35" t="s">
        <v>843</v>
      </c>
      <c r="P67" s="220" t="s">
        <v>854</v>
      </c>
      <c r="Q67" s="220"/>
      <c r="R67" s="220"/>
      <c r="S67" s="220"/>
      <c r="T67" s="220"/>
      <c r="U67" s="220"/>
      <c r="V67" s="220"/>
      <c r="W67" s="220"/>
      <c r="X67" s="220"/>
      <c r="Y67" s="220"/>
      <c r="Z67" s="35"/>
    </row>
    <row r="68" spans="1:26" x14ac:dyDescent="0.25">
      <c r="A68" s="12"/>
      <c r="B68" s="153"/>
      <c r="C68" s="62"/>
      <c r="D68" s="219" t="s">
        <v>853</v>
      </c>
      <c r="E68" s="219"/>
      <c r="F68" s="219"/>
      <c r="G68" s="219"/>
      <c r="H68" s="219"/>
      <c r="I68" s="219"/>
      <c r="J68" s="219"/>
      <c r="K68" s="219"/>
      <c r="L68" s="219"/>
      <c r="M68" s="219"/>
      <c r="N68" s="62"/>
      <c r="O68" s="62"/>
      <c r="P68" s="221"/>
      <c r="Q68" s="221"/>
      <c r="R68" s="221"/>
      <c r="S68" s="221"/>
      <c r="T68" s="221"/>
      <c r="U68" s="221"/>
      <c r="V68" s="221"/>
      <c r="W68" s="221"/>
      <c r="X68" s="221"/>
      <c r="Y68" s="221"/>
      <c r="Z68" s="62"/>
    </row>
    <row r="69" spans="1:26" x14ac:dyDescent="0.25">
      <c r="A69" s="12"/>
      <c r="B69" s="23" t="s">
        <v>377</v>
      </c>
      <c r="C69" s="26" t="s">
        <v>285</v>
      </c>
      <c r="D69" s="101">
        <v>2013</v>
      </c>
      <c r="E69" s="101"/>
      <c r="F69" s="26"/>
      <c r="G69" s="26" t="s">
        <v>285</v>
      </c>
      <c r="H69" s="101">
        <v>2012</v>
      </c>
      <c r="I69" s="101"/>
      <c r="J69" s="26"/>
      <c r="K69" s="26" t="s">
        <v>285</v>
      </c>
      <c r="L69" s="101">
        <v>2011</v>
      </c>
      <c r="M69" s="101"/>
      <c r="N69" s="26"/>
      <c r="O69" s="26" t="s">
        <v>843</v>
      </c>
      <c r="P69" s="101">
        <v>2013</v>
      </c>
      <c r="Q69" s="101"/>
      <c r="R69" s="26"/>
      <c r="S69" s="26" t="s">
        <v>285</v>
      </c>
      <c r="T69" s="101">
        <v>2012</v>
      </c>
      <c r="U69" s="101"/>
      <c r="V69" s="26"/>
      <c r="W69" s="26" t="s">
        <v>285</v>
      </c>
      <c r="X69" s="101">
        <v>2011</v>
      </c>
      <c r="Y69" s="101"/>
      <c r="Z69" s="26"/>
    </row>
    <row r="70" spans="1:26" x14ac:dyDescent="0.25">
      <c r="A70" s="12"/>
      <c r="B70" s="67"/>
      <c r="C70" s="67"/>
      <c r="D70" s="67"/>
      <c r="E70" s="67"/>
      <c r="F70" s="67"/>
      <c r="G70" s="67"/>
      <c r="H70" s="67"/>
      <c r="I70" s="67"/>
      <c r="J70" s="67"/>
      <c r="K70" s="67"/>
      <c r="L70" s="67"/>
      <c r="M70" s="67"/>
      <c r="N70" s="67"/>
      <c r="O70" s="67"/>
      <c r="P70" s="67"/>
      <c r="Q70" s="67"/>
      <c r="R70" s="67"/>
      <c r="S70" s="67"/>
      <c r="T70" s="67"/>
      <c r="U70" s="67"/>
      <c r="V70" s="67"/>
      <c r="W70" s="67"/>
      <c r="X70" s="67"/>
      <c r="Y70" s="67"/>
      <c r="Z70" s="19"/>
    </row>
    <row r="71" spans="1:26" x14ac:dyDescent="0.25">
      <c r="A71" s="12"/>
      <c r="B71" s="4"/>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9.5" x14ac:dyDescent="0.25">
      <c r="A72" s="12"/>
      <c r="B72" s="28" t="s">
        <v>855</v>
      </c>
      <c r="C72" s="30" t="s">
        <v>285</v>
      </c>
      <c r="D72" s="47"/>
      <c r="E72" s="48">
        <v>14.22</v>
      </c>
      <c r="F72" s="49" t="s">
        <v>285</v>
      </c>
      <c r="G72" s="30" t="s">
        <v>285</v>
      </c>
      <c r="H72" s="50"/>
      <c r="I72" s="31">
        <v>8.9700000000000006</v>
      </c>
      <c r="J72" s="51" t="s">
        <v>285</v>
      </c>
      <c r="K72" s="30" t="s">
        <v>285</v>
      </c>
      <c r="L72" s="50"/>
      <c r="M72" s="31">
        <v>8.2799999999999994</v>
      </c>
      <c r="N72" s="51" t="s">
        <v>285</v>
      </c>
      <c r="O72" s="30" t="s">
        <v>843</v>
      </c>
      <c r="P72" s="47"/>
      <c r="Q72" s="48">
        <v>21.74</v>
      </c>
      <c r="R72" s="49" t="s">
        <v>285</v>
      </c>
      <c r="S72" s="30" t="s">
        <v>285</v>
      </c>
      <c r="T72" s="50"/>
      <c r="U72" s="31">
        <v>11.87</v>
      </c>
      <c r="V72" s="51" t="s">
        <v>285</v>
      </c>
      <c r="W72" s="30" t="s">
        <v>285</v>
      </c>
      <c r="X72" s="50"/>
      <c r="Y72" s="31">
        <v>10.42</v>
      </c>
      <c r="Z72" s="51" t="s">
        <v>285</v>
      </c>
    </row>
    <row r="73" spans="1:26" ht="19.5" x14ac:dyDescent="0.25">
      <c r="A73" s="12"/>
      <c r="B73" s="32" t="s">
        <v>856</v>
      </c>
      <c r="C73" s="26" t="s">
        <v>285</v>
      </c>
      <c r="D73" s="17"/>
      <c r="E73" s="23">
        <v>59.53</v>
      </c>
      <c r="F73" s="42" t="s">
        <v>285</v>
      </c>
      <c r="G73" s="26" t="s">
        <v>285</v>
      </c>
      <c r="H73" s="16"/>
      <c r="I73" s="33">
        <v>40.450000000000003</v>
      </c>
      <c r="J73" s="44" t="s">
        <v>285</v>
      </c>
      <c r="K73" s="26" t="s">
        <v>285</v>
      </c>
      <c r="L73" s="16"/>
      <c r="M73" s="33">
        <v>29.39</v>
      </c>
      <c r="N73" s="44" t="s">
        <v>285</v>
      </c>
      <c r="O73" s="26" t="s">
        <v>843</v>
      </c>
      <c r="P73" s="17"/>
      <c r="Q73" s="23">
        <v>77.25</v>
      </c>
      <c r="R73" s="42" t="s">
        <v>285</v>
      </c>
      <c r="S73" s="26" t="s">
        <v>285</v>
      </c>
      <c r="T73" s="16"/>
      <c r="U73" s="33">
        <v>50.88</v>
      </c>
      <c r="V73" s="44" t="s">
        <v>285</v>
      </c>
      <c r="W73" s="26" t="s">
        <v>285</v>
      </c>
      <c r="X73" s="16"/>
      <c r="Y73" s="33">
        <v>41.94</v>
      </c>
      <c r="Z73" s="44" t="s">
        <v>285</v>
      </c>
    </row>
    <row r="74" spans="1:26" ht="19.5" x14ac:dyDescent="0.25">
      <c r="A74" s="12"/>
      <c r="B74" s="28" t="s">
        <v>857</v>
      </c>
      <c r="C74" s="30" t="s">
        <v>285</v>
      </c>
      <c r="D74" s="47"/>
      <c r="E74" s="55">
        <v>15924</v>
      </c>
      <c r="F74" s="49" t="s">
        <v>285</v>
      </c>
      <c r="G74" s="30" t="s">
        <v>285</v>
      </c>
      <c r="H74" s="50"/>
      <c r="I74" s="56">
        <v>71331</v>
      </c>
      <c r="J74" s="51" t="s">
        <v>285</v>
      </c>
      <c r="K74" s="30" t="s">
        <v>285</v>
      </c>
      <c r="L74" s="50"/>
      <c r="M74" s="56">
        <v>30204</v>
      </c>
      <c r="N74" s="51" t="s">
        <v>285</v>
      </c>
      <c r="O74" s="30" t="s">
        <v>843</v>
      </c>
      <c r="P74" s="47"/>
      <c r="Q74" s="55">
        <v>11086</v>
      </c>
      <c r="R74" s="49" t="s">
        <v>285</v>
      </c>
      <c r="S74" s="30" t="s">
        <v>285</v>
      </c>
      <c r="T74" s="50"/>
      <c r="U74" s="56">
        <v>12684</v>
      </c>
      <c r="V74" s="51" t="s">
        <v>285</v>
      </c>
      <c r="W74" s="30" t="s">
        <v>285</v>
      </c>
      <c r="X74" s="50"/>
      <c r="Y74" s="56">
        <v>11323</v>
      </c>
      <c r="Z74" s="51" t="s">
        <v>285</v>
      </c>
    </row>
    <row r="75" spans="1:26" ht="19.5" x14ac:dyDescent="0.25">
      <c r="A75" s="12"/>
      <c r="B75" s="32" t="s">
        <v>858</v>
      </c>
      <c r="C75" s="26" t="s">
        <v>285</v>
      </c>
      <c r="D75" s="17"/>
      <c r="E75" s="23">
        <v>3.09</v>
      </c>
      <c r="F75" s="42" t="s">
        <v>285</v>
      </c>
      <c r="G75" s="26" t="s">
        <v>285</v>
      </c>
      <c r="H75" s="16"/>
      <c r="I75" s="33">
        <v>3.59</v>
      </c>
      <c r="J75" s="44" t="s">
        <v>285</v>
      </c>
      <c r="K75" s="26" t="s">
        <v>285</v>
      </c>
      <c r="L75" s="16"/>
      <c r="M75" s="33">
        <v>2.08</v>
      </c>
      <c r="N75" s="44" t="s">
        <v>285</v>
      </c>
      <c r="O75" s="26" t="s">
        <v>843</v>
      </c>
      <c r="P75" s="17"/>
      <c r="Q75" s="23">
        <v>3.12</v>
      </c>
      <c r="R75" s="42" t="s">
        <v>285</v>
      </c>
      <c r="S75" s="26" t="s">
        <v>285</v>
      </c>
      <c r="T75" s="16"/>
      <c r="U75" s="33">
        <v>3.17</v>
      </c>
      <c r="V75" s="44" t="s">
        <v>285</v>
      </c>
      <c r="W75" s="26" t="s">
        <v>285</v>
      </c>
      <c r="X75" s="16"/>
      <c r="Y75" s="33">
        <v>1.8</v>
      </c>
      <c r="Z75" s="44" t="s">
        <v>285</v>
      </c>
    </row>
    <row r="76" spans="1:26" ht="19.5" x14ac:dyDescent="0.25">
      <c r="A76" s="12"/>
      <c r="B76" s="28" t="s">
        <v>859</v>
      </c>
      <c r="C76" s="30" t="s">
        <v>285</v>
      </c>
      <c r="D76" s="47"/>
      <c r="E76" s="55">
        <v>37441</v>
      </c>
      <c r="F76" s="49" t="s">
        <v>285</v>
      </c>
      <c r="G76" s="30" t="s">
        <v>285</v>
      </c>
      <c r="H76" s="50"/>
      <c r="I76" s="56">
        <v>34438</v>
      </c>
      <c r="J76" s="51" t="s">
        <v>285</v>
      </c>
      <c r="K76" s="30" t="s">
        <v>285</v>
      </c>
      <c r="L76" s="50"/>
      <c r="M76" s="56">
        <v>39384</v>
      </c>
      <c r="N76" s="51" t="s">
        <v>285</v>
      </c>
      <c r="O76" s="30" t="s">
        <v>843</v>
      </c>
      <c r="P76" s="47"/>
      <c r="Q76" s="55">
        <v>22781</v>
      </c>
      <c r="R76" s="49" t="s">
        <v>285</v>
      </c>
      <c r="S76" s="30" t="s">
        <v>285</v>
      </c>
      <c r="T76" s="50"/>
      <c r="U76" s="56">
        <v>21882</v>
      </c>
      <c r="V76" s="51" t="s">
        <v>285</v>
      </c>
      <c r="W76" s="30" t="s">
        <v>285</v>
      </c>
      <c r="X76" s="50"/>
      <c r="Y76" s="56">
        <v>20492</v>
      </c>
      <c r="Z76" s="51" t="s">
        <v>285</v>
      </c>
    </row>
    <row r="77" spans="1:26" ht="19.5" x14ac:dyDescent="0.25">
      <c r="A77" s="12"/>
      <c r="B77" s="32" t="s">
        <v>860</v>
      </c>
      <c r="C77" s="26" t="s">
        <v>285</v>
      </c>
      <c r="D77" s="17"/>
      <c r="E77" s="53">
        <v>38718</v>
      </c>
      <c r="F77" s="42" t="s">
        <v>285</v>
      </c>
      <c r="G77" s="26" t="s">
        <v>285</v>
      </c>
      <c r="H77" s="16"/>
      <c r="I77" s="54">
        <v>35671</v>
      </c>
      <c r="J77" s="44" t="s">
        <v>285</v>
      </c>
      <c r="K77" s="26" t="s">
        <v>285</v>
      </c>
      <c r="L77" s="16"/>
      <c r="M77" s="54">
        <v>45141</v>
      </c>
      <c r="N77" s="44" t="s">
        <v>285</v>
      </c>
      <c r="O77" s="26" t="s">
        <v>843</v>
      </c>
      <c r="P77" s="17"/>
      <c r="Q77" s="53">
        <v>25369</v>
      </c>
      <c r="R77" s="42" t="s">
        <v>285</v>
      </c>
      <c r="S77" s="26" t="s">
        <v>285</v>
      </c>
      <c r="T77" s="16"/>
      <c r="U77" s="54">
        <v>22433</v>
      </c>
      <c r="V77" s="44" t="s">
        <v>285</v>
      </c>
      <c r="W77" s="26" t="s">
        <v>285</v>
      </c>
      <c r="X77" s="16"/>
      <c r="Y77" s="54">
        <v>20791</v>
      </c>
      <c r="Z77" s="44" t="s">
        <v>285</v>
      </c>
    </row>
    <row r="78" spans="1:26" x14ac:dyDescent="0.25">
      <c r="A78" s="12"/>
      <c r="B78" s="4"/>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ht="15.75" thickBot="1" x14ac:dyDescent="0.3">
      <c r="A79" s="12"/>
      <c r="B79" s="34"/>
      <c r="C79" s="34" t="s">
        <v>285</v>
      </c>
      <c r="D79" s="34"/>
      <c r="E79" s="34"/>
      <c r="F79" s="34"/>
      <c r="G79" s="34" t="s">
        <v>285</v>
      </c>
      <c r="H79" s="34"/>
      <c r="I79" s="34"/>
      <c r="J79" s="34"/>
      <c r="K79" s="34" t="s">
        <v>285</v>
      </c>
      <c r="L79" s="34"/>
      <c r="M79" s="34"/>
      <c r="N79" s="34"/>
      <c r="O79" s="34" t="s">
        <v>843</v>
      </c>
      <c r="P79" s="34"/>
      <c r="Q79" s="34"/>
      <c r="R79" s="34"/>
      <c r="S79" s="34" t="s">
        <v>285</v>
      </c>
      <c r="T79" s="34"/>
      <c r="U79" s="34"/>
      <c r="V79" s="34"/>
      <c r="W79" s="34" t="s">
        <v>285</v>
      </c>
      <c r="X79" s="34"/>
      <c r="Y79" s="34"/>
      <c r="Z79" s="34"/>
    </row>
    <row r="80" spans="1:26" ht="15.75" thickTop="1" x14ac:dyDescent="0.25">
      <c r="A80" s="12"/>
      <c r="B80" s="65" t="s">
        <v>861</v>
      </c>
      <c r="C80" s="65"/>
      <c r="D80" s="65"/>
      <c r="E80" s="65"/>
      <c r="F80" s="65"/>
      <c r="G80" s="65"/>
      <c r="H80" s="65"/>
      <c r="I80" s="65"/>
      <c r="J80" s="65"/>
      <c r="K80" s="65"/>
      <c r="L80" s="65"/>
      <c r="M80" s="65"/>
      <c r="N80" s="65"/>
      <c r="O80" s="65"/>
      <c r="P80" s="65"/>
      <c r="Q80" s="65"/>
      <c r="R80" s="65"/>
      <c r="S80" s="65"/>
      <c r="T80" s="65"/>
      <c r="U80" s="65"/>
      <c r="V80" s="65"/>
      <c r="W80" s="65"/>
      <c r="X80" s="65"/>
      <c r="Y80" s="65"/>
      <c r="Z80" s="65"/>
    </row>
    <row r="81" spans="1:26" x14ac:dyDescent="0.25">
      <c r="A81" s="12"/>
      <c r="B81" s="94"/>
      <c r="C81" s="94"/>
      <c r="D81" s="94"/>
      <c r="E81" s="94"/>
      <c r="F81" s="94"/>
      <c r="G81" s="94"/>
      <c r="H81" s="94"/>
      <c r="I81" s="94"/>
      <c r="J81" s="94"/>
      <c r="K81" s="94"/>
      <c r="L81" s="94"/>
      <c r="M81" s="94"/>
      <c r="N81" s="94"/>
      <c r="O81" s="94"/>
      <c r="P81" s="94"/>
      <c r="Q81" s="94"/>
      <c r="R81" s="94"/>
      <c r="S81" s="94"/>
      <c r="T81" s="94"/>
      <c r="U81" s="94"/>
      <c r="V81" s="94"/>
      <c r="W81" s="94"/>
      <c r="X81" s="94"/>
      <c r="Y81" s="94"/>
      <c r="Z81" s="94"/>
    </row>
    <row r="82" spans="1:26" ht="15.75" thickBot="1" x14ac:dyDescent="0.3">
      <c r="A82" s="12"/>
      <c r="B82" s="4"/>
      <c r="C82" s="4"/>
      <c r="D82" s="4"/>
      <c r="E82" s="4"/>
      <c r="F82" s="4"/>
      <c r="G82" s="4"/>
      <c r="H82" s="4"/>
      <c r="I82" s="4"/>
      <c r="J82" s="4"/>
      <c r="K82" s="4"/>
      <c r="L82" s="4"/>
      <c r="M82" s="4"/>
      <c r="N82" s="4"/>
      <c r="O82" s="4"/>
      <c r="P82" s="4"/>
      <c r="Q82" s="4"/>
      <c r="R82" s="4"/>
    </row>
    <row r="83" spans="1:26" ht="15.75" thickTop="1" x14ac:dyDescent="0.25">
      <c r="A83" s="12"/>
      <c r="B83" s="140" t="s">
        <v>506</v>
      </c>
      <c r="C83" s="35" t="s">
        <v>285</v>
      </c>
      <c r="D83" s="116"/>
      <c r="E83" s="116"/>
      <c r="F83" s="116"/>
      <c r="G83" s="116"/>
      <c r="H83" s="116"/>
      <c r="I83" s="116"/>
      <c r="J83" s="35"/>
      <c r="K83" s="35" t="s">
        <v>285</v>
      </c>
      <c r="L83" s="154" t="s">
        <v>863</v>
      </c>
      <c r="M83" s="154"/>
      <c r="N83" s="154"/>
      <c r="O83" s="154"/>
      <c r="P83" s="154"/>
      <c r="Q83" s="154"/>
      <c r="R83" s="35"/>
    </row>
    <row r="84" spans="1:26" x14ac:dyDescent="0.25">
      <c r="A84" s="12"/>
      <c r="B84" s="153"/>
      <c r="C84" s="62"/>
      <c r="D84" s="142" t="s">
        <v>862</v>
      </c>
      <c r="E84" s="142"/>
      <c r="F84" s="142"/>
      <c r="G84" s="142"/>
      <c r="H84" s="142"/>
      <c r="I84" s="142"/>
      <c r="J84" s="62"/>
      <c r="K84" s="62"/>
      <c r="L84" s="155"/>
      <c r="M84" s="155"/>
      <c r="N84" s="155"/>
      <c r="O84" s="155"/>
      <c r="P84" s="155"/>
      <c r="Q84" s="155"/>
      <c r="R84" s="62"/>
    </row>
    <row r="85" spans="1:26" x14ac:dyDescent="0.25">
      <c r="A85" s="12"/>
      <c r="B85" s="68"/>
      <c r="C85" s="68" t="s">
        <v>285</v>
      </c>
      <c r="D85" s="101" t="s">
        <v>864</v>
      </c>
      <c r="E85" s="101"/>
      <c r="F85" s="68"/>
      <c r="G85" s="68" t="s">
        <v>285</v>
      </c>
      <c r="H85" s="101" t="s">
        <v>866</v>
      </c>
      <c r="I85" s="101"/>
      <c r="J85" s="68"/>
      <c r="K85" s="68" t="s">
        <v>285</v>
      </c>
      <c r="L85" s="101" t="s">
        <v>864</v>
      </c>
      <c r="M85" s="101"/>
      <c r="N85" s="68"/>
      <c r="O85" s="68"/>
      <c r="P85" s="101" t="s">
        <v>866</v>
      </c>
      <c r="Q85" s="101"/>
      <c r="R85" s="68"/>
    </row>
    <row r="86" spans="1:26" x14ac:dyDescent="0.25">
      <c r="A86" s="12"/>
      <c r="B86" s="68"/>
      <c r="C86" s="68"/>
      <c r="D86" s="101" t="s">
        <v>865</v>
      </c>
      <c r="E86" s="101"/>
      <c r="F86" s="68"/>
      <c r="G86" s="68"/>
      <c r="H86" s="101" t="s">
        <v>867</v>
      </c>
      <c r="I86" s="101"/>
      <c r="J86" s="68"/>
      <c r="K86" s="68"/>
      <c r="L86" s="101" t="s">
        <v>865</v>
      </c>
      <c r="M86" s="101"/>
      <c r="N86" s="68"/>
      <c r="O86" s="68"/>
      <c r="P86" s="101" t="s">
        <v>870</v>
      </c>
      <c r="Q86" s="101"/>
      <c r="R86" s="68"/>
    </row>
    <row r="87" spans="1:26" x14ac:dyDescent="0.25">
      <c r="A87" s="12"/>
      <c r="B87" s="68"/>
      <c r="C87" s="68"/>
      <c r="D87" s="118"/>
      <c r="E87" s="118"/>
      <c r="F87" s="68"/>
      <c r="G87" s="68"/>
      <c r="H87" s="101" t="s">
        <v>868</v>
      </c>
      <c r="I87" s="101"/>
      <c r="J87" s="68"/>
      <c r="K87" s="68"/>
      <c r="L87" s="101"/>
      <c r="M87" s="101"/>
      <c r="N87" s="68"/>
      <c r="O87" s="68"/>
      <c r="P87" s="101" t="s">
        <v>868</v>
      </c>
      <c r="Q87" s="101"/>
      <c r="R87" s="68"/>
    </row>
    <row r="88" spans="1:26" x14ac:dyDescent="0.25">
      <c r="A88" s="12"/>
      <c r="B88" s="68"/>
      <c r="C88" s="68"/>
      <c r="D88" s="118"/>
      <c r="E88" s="118"/>
      <c r="F88" s="68"/>
      <c r="G88" s="68"/>
      <c r="H88" s="101" t="s">
        <v>869</v>
      </c>
      <c r="I88" s="101"/>
      <c r="J88" s="68"/>
      <c r="K88" s="68"/>
      <c r="L88" s="101"/>
      <c r="M88" s="101"/>
      <c r="N88" s="68"/>
      <c r="O88" s="68"/>
      <c r="P88" s="101" t="s">
        <v>871</v>
      </c>
      <c r="Q88" s="101"/>
      <c r="R88" s="68"/>
    </row>
    <row r="89" spans="1:26" x14ac:dyDescent="0.25">
      <c r="A89" s="12"/>
      <c r="B89" s="67"/>
      <c r="C89" s="67"/>
      <c r="D89" s="67"/>
      <c r="E89" s="67"/>
      <c r="F89" s="67"/>
      <c r="G89" s="67"/>
      <c r="H89" s="67"/>
      <c r="I89" s="67"/>
      <c r="J89" s="67"/>
      <c r="K89" s="67"/>
      <c r="L89" s="67"/>
      <c r="M89" s="67"/>
      <c r="N89" s="67"/>
      <c r="O89" s="67"/>
      <c r="P89" s="67"/>
      <c r="Q89" s="67"/>
      <c r="R89" s="19"/>
    </row>
    <row r="90" spans="1:26" x14ac:dyDescent="0.25">
      <c r="A90" s="12"/>
      <c r="B90" s="222" t="s">
        <v>872</v>
      </c>
      <c r="C90" s="30" t="s">
        <v>285</v>
      </c>
      <c r="D90" s="50"/>
      <c r="E90" s="56">
        <v>1128162</v>
      </c>
      <c r="F90" s="51" t="s">
        <v>285</v>
      </c>
      <c r="G90" s="30" t="s">
        <v>285</v>
      </c>
      <c r="H90" s="50"/>
      <c r="I90" s="31">
        <v>16.38</v>
      </c>
      <c r="J90" s="51" t="s">
        <v>285</v>
      </c>
      <c r="K90" s="30" t="s">
        <v>285</v>
      </c>
      <c r="L90" s="50"/>
      <c r="M90" s="56">
        <v>494836</v>
      </c>
      <c r="N90" s="51" t="s">
        <v>285</v>
      </c>
      <c r="O90" s="30"/>
      <c r="P90" s="50"/>
      <c r="Q90" s="31">
        <v>19.059999999999999</v>
      </c>
      <c r="R90" s="51" t="s">
        <v>285</v>
      </c>
    </row>
    <row r="91" spans="1:26" x14ac:dyDescent="0.25">
      <c r="A91" s="12"/>
      <c r="B91" s="223" t="s">
        <v>873</v>
      </c>
      <c r="C91" s="26" t="s">
        <v>285</v>
      </c>
      <c r="D91" s="17"/>
      <c r="E91" s="53">
        <v>28308</v>
      </c>
      <c r="F91" s="42" t="s">
        <v>285</v>
      </c>
      <c r="G91" s="26" t="s">
        <v>285</v>
      </c>
      <c r="H91" s="17"/>
      <c r="I91" s="23">
        <v>58.35</v>
      </c>
      <c r="J91" s="42" t="s">
        <v>285</v>
      </c>
      <c r="K91" s="26" t="s">
        <v>285</v>
      </c>
      <c r="L91" s="17"/>
      <c r="M91" s="53">
        <v>101400</v>
      </c>
      <c r="N91" s="113" t="s">
        <v>433</v>
      </c>
      <c r="O91" s="26"/>
      <c r="P91" s="17"/>
      <c r="Q91" s="23">
        <v>60.86</v>
      </c>
      <c r="R91" s="42" t="s">
        <v>285</v>
      </c>
    </row>
    <row r="92" spans="1:26" x14ac:dyDescent="0.25">
      <c r="A92" s="12"/>
      <c r="B92" s="224" t="s">
        <v>874</v>
      </c>
      <c r="C92" s="30" t="s">
        <v>285</v>
      </c>
      <c r="D92" s="47"/>
      <c r="E92" s="55">
        <v>-358581</v>
      </c>
      <c r="F92" s="49" t="s">
        <v>285</v>
      </c>
      <c r="G92" s="30" t="s">
        <v>285</v>
      </c>
      <c r="H92" s="47"/>
      <c r="I92" s="48">
        <v>15.12</v>
      </c>
      <c r="J92" s="49" t="s">
        <v>285</v>
      </c>
      <c r="K92" s="30" t="s">
        <v>285</v>
      </c>
      <c r="L92" s="47"/>
      <c r="M92" s="55">
        <v>-178374</v>
      </c>
      <c r="N92" s="49" t="s">
        <v>285</v>
      </c>
      <c r="O92" s="30"/>
      <c r="P92" s="47"/>
      <c r="Q92" s="48">
        <v>14.86</v>
      </c>
      <c r="R92" s="49" t="s">
        <v>285</v>
      </c>
    </row>
    <row r="93" spans="1:26" x14ac:dyDescent="0.25">
      <c r="A93" s="12"/>
      <c r="B93" s="223" t="s">
        <v>875</v>
      </c>
      <c r="C93" s="26" t="s">
        <v>285</v>
      </c>
      <c r="D93" s="17"/>
      <c r="E93" s="53">
        <v>-4234</v>
      </c>
      <c r="F93" s="42" t="s">
        <v>285</v>
      </c>
      <c r="G93" s="26" t="s">
        <v>285</v>
      </c>
      <c r="H93" s="17"/>
      <c r="I93" s="23">
        <v>20.27</v>
      </c>
      <c r="J93" s="42" t="s">
        <v>285</v>
      </c>
      <c r="K93" s="26" t="s">
        <v>285</v>
      </c>
      <c r="L93" s="17"/>
      <c r="M93" s="53">
        <v>-7311</v>
      </c>
      <c r="N93" s="42" t="s">
        <v>285</v>
      </c>
      <c r="O93" s="26"/>
      <c r="P93" s="17"/>
      <c r="Q93" s="23">
        <v>23.81</v>
      </c>
      <c r="R93" s="42" t="s">
        <v>285</v>
      </c>
    </row>
    <row r="94" spans="1:26" x14ac:dyDescent="0.25">
      <c r="A94" s="12"/>
      <c r="B94" s="224" t="s">
        <v>876</v>
      </c>
      <c r="C94" s="30" t="s">
        <v>285</v>
      </c>
      <c r="D94" s="47"/>
      <c r="E94" s="55">
        <v>-11353</v>
      </c>
      <c r="F94" s="49" t="s">
        <v>285</v>
      </c>
      <c r="G94" s="30" t="s">
        <v>285</v>
      </c>
      <c r="H94" s="47"/>
      <c r="I94" s="48">
        <v>10.11</v>
      </c>
      <c r="J94" s="49" t="s">
        <v>285</v>
      </c>
      <c r="K94" s="30" t="s">
        <v>285</v>
      </c>
      <c r="L94" s="47"/>
      <c r="M94" s="55">
        <v>-3916</v>
      </c>
      <c r="N94" s="49" t="s">
        <v>285</v>
      </c>
      <c r="O94" s="30"/>
      <c r="P94" s="47"/>
      <c r="Q94" s="48">
        <v>11.33</v>
      </c>
      <c r="R94" s="49" t="s">
        <v>285</v>
      </c>
    </row>
    <row r="95" spans="1:26" x14ac:dyDescent="0.25">
      <c r="A95" s="12"/>
      <c r="B95" s="67"/>
      <c r="C95" s="67"/>
      <c r="D95" s="67"/>
      <c r="E95" s="67"/>
      <c r="F95" s="67"/>
      <c r="G95" s="67"/>
      <c r="H95" s="67"/>
      <c r="I95" s="67"/>
      <c r="J95" s="67"/>
      <c r="K95" s="67"/>
      <c r="L95" s="67"/>
      <c r="M95" s="67"/>
      <c r="N95" s="67"/>
      <c r="O95" s="67"/>
      <c r="P95" s="67"/>
      <c r="Q95" s="67"/>
      <c r="R95" s="19"/>
    </row>
    <row r="96" spans="1:26" x14ac:dyDescent="0.25">
      <c r="A96" s="12"/>
      <c r="B96" s="223" t="s">
        <v>877</v>
      </c>
      <c r="C96" s="26" t="s">
        <v>285</v>
      </c>
      <c r="D96" s="17"/>
      <c r="E96" s="53">
        <v>782302</v>
      </c>
      <c r="F96" s="42" t="s">
        <v>285</v>
      </c>
      <c r="G96" s="26" t="s">
        <v>285</v>
      </c>
      <c r="H96" s="17"/>
      <c r="I96" s="23">
        <v>18.55</v>
      </c>
      <c r="J96" s="42" t="s">
        <v>285</v>
      </c>
      <c r="K96" s="26" t="s">
        <v>285</v>
      </c>
      <c r="L96" s="17"/>
      <c r="M96" s="53">
        <v>406635</v>
      </c>
      <c r="N96" s="42" t="s">
        <v>285</v>
      </c>
      <c r="O96" s="26"/>
      <c r="P96" s="17"/>
      <c r="Q96" s="23">
        <v>31.31</v>
      </c>
      <c r="R96" s="42" t="s">
        <v>285</v>
      </c>
    </row>
    <row r="97" spans="1:26" x14ac:dyDescent="0.25">
      <c r="A97" s="12"/>
      <c r="B97" s="222" t="s">
        <v>878</v>
      </c>
      <c r="C97" s="30" t="s">
        <v>285</v>
      </c>
      <c r="D97" s="50"/>
      <c r="E97" s="56">
        <v>731452</v>
      </c>
      <c r="F97" s="51" t="s">
        <v>285</v>
      </c>
      <c r="G97" s="30" t="s">
        <v>285</v>
      </c>
      <c r="H97" s="50"/>
      <c r="I97" s="31">
        <v>16.850000000000001</v>
      </c>
      <c r="J97" s="51" t="s">
        <v>285</v>
      </c>
      <c r="K97" s="30" t="s">
        <v>285</v>
      </c>
      <c r="L97" s="50"/>
      <c r="M97" s="56">
        <v>325026</v>
      </c>
      <c r="N97" s="51" t="s">
        <v>285</v>
      </c>
      <c r="O97" s="30"/>
      <c r="P97" s="50"/>
      <c r="Q97" s="31">
        <v>23.61</v>
      </c>
      <c r="R97" s="51" t="s">
        <v>285</v>
      </c>
    </row>
    <row r="98" spans="1:26" x14ac:dyDescent="0.25">
      <c r="A98" s="12"/>
      <c r="B98" s="4"/>
      <c r="C98" s="11"/>
      <c r="D98" s="11"/>
      <c r="E98" s="11"/>
      <c r="F98" s="11"/>
      <c r="G98" s="11"/>
      <c r="H98" s="11"/>
      <c r="I98" s="11"/>
      <c r="J98" s="11"/>
      <c r="K98" s="11"/>
      <c r="L98" s="11"/>
      <c r="M98" s="11"/>
      <c r="N98" s="11"/>
      <c r="O98" s="11"/>
      <c r="P98" s="11"/>
      <c r="Q98" s="11"/>
      <c r="R98" s="11"/>
    </row>
    <row r="99" spans="1:26" ht="15.75" thickBot="1" x14ac:dyDescent="0.3">
      <c r="A99" s="12"/>
      <c r="B99" s="34"/>
      <c r="C99" s="34" t="s">
        <v>285</v>
      </c>
      <c r="D99" s="34"/>
      <c r="E99" s="34"/>
      <c r="F99" s="34"/>
      <c r="G99" s="34" t="s">
        <v>285</v>
      </c>
      <c r="H99" s="34"/>
      <c r="I99" s="34"/>
      <c r="J99" s="34"/>
      <c r="K99" s="34" t="s">
        <v>285</v>
      </c>
      <c r="L99" s="34"/>
      <c r="M99" s="34"/>
      <c r="N99" s="34"/>
      <c r="O99" s="34"/>
      <c r="P99" s="34"/>
      <c r="Q99" s="34"/>
      <c r="R99" s="34"/>
    </row>
    <row r="100" spans="1:26" ht="15.75" thickTop="1" x14ac:dyDescent="0.25">
      <c r="A100" s="12"/>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row>
    <row r="101" spans="1:26" ht="39" x14ac:dyDescent="0.25">
      <c r="A101" s="12"/>
      <c r="B101" s="20">
        <v>1</v>
      </c>
      <c r="C101" s="20" t="s">
        <v>879</v>
      </c>
    </row>
    <row r="102" spans="1:26" x14ac:dyDescent="0.25">
      <c r="A102" s="12"/>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row>
    <row r="103" spans="1:26" x14ac:dyDescent="0.25">
      <c r="A103" s="12"/>
      <c r="B103" s="72" t="s">
        <v>880</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row>
    <row r="104" spans="1:26" x14ac:dyDescent="0.25">
      <c r="A104" s="12"/>
      <c r="B104" s="94"/>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row>
    <row r="105" spans="1:26" ht="15.75" thickBot="1" x14ac:dyDescent="0.3">
      <c r="A105" s="12"/>
      <c r="B105" s="4"/>
      <c r="C105" s="4"/>
      <c r="D105" s="4"/>
      <c r="E105" s="4"/>
      <c r="F105" s="4"/>
      <c r="G105" s="4"/>
      <c r="H105" s="4"/>
      <c r="I105" s="4"/>
      <c r="J105" s="4"/>
      <c r="K105" s="4"/>
      <c r="L105" s="4"/>
      <c r="M105" s="4"/>
      <c r="N105" s="4"/>
      <c r="O105" s="4"/>
      <c r="P105" s="4"/>
      <c r="Q105" s="4"/>
      <c r="R105" s="4"/>
      <c r="S105" s="4"/>
      <c r="T105" s="4"/>
      <c r="U105" s="4"/>
      <c r="V105" s="4"/>
      <c r="W105" s="4"/>
      <c r="X105" s="4"/>
    </row>
    <row r="106" spans="1:26" ht="15.75" thickTop="1" x14ac:dyDescent="0.25">
      <c r="A106" s="12"/>
      <c r="B106" s="116"/>
      <c r="C106" s="116"/>
      <c r="D106" s="116"/>
      <c r="E106" s="116"/>
      <c r="F106" s="116"/>
      <c r="G106" s="116"/>
      <c r="H106" s="116"/>
      <c r="I106" s="116"/>
      <c r="J106" s="116"/>
      <c r="K106" s="116"/>
      <c r="L106" s="35"/>
      <c r="M106" s="35" t="s">
        <v>285</v>
      </c>
      <c r="N106" s="154" t="s">
        <v>854</v>
      </c>
      <c r="O106" s="154"/>
      <c r="P106" s="154"/>
      <c r="Q106" s="154"/>
      <c r="R106" s="154"/>
      <c r="S106" s="154"/>
      <c r="T106" s="154"/>
      <c r="U106" s="154"/>
      <c r="V106" s="154"/>
      <c r="W106" s="154"/>
      <c r="X106" s="35"/>
    </row>
    <row r="107" spans="1:26" x14ac:dyDescent="0.25">
      <c r="A107" s="12"/>
      <c r="B107" s="142" t="s">
        <v>853</v>
      </c>
      <c r="C107" s="142"/>
      <c r="D107" s="142"/>
      <c r="E107" s="142"/>
      <c r="F107" s="142"/>
      <c r="G107" s="142"/>
      <c r="H107" s="142"/>
      <c r="I107" s="142"/>
      <c r="J107" s="142"/>
      <c r="K107" s="142"/>
      <c r="L107" s="62"/>
      <c r="M107" s="62"/>
      <c r="N107" s="155"/>
      <c r="O107" s="155"/>
      <c r="P107" s="155"/>
      <c r="Q107" s="155"/>
      <c r="R107" s="155"/>
      <c r="S107" s="155"/>
      <c r="T107" s="155"/>
      <c r="U107" s="155"/>
      <c r="V107" s="155"/>
      <c r="W107" s="155"/>
      <c r="X107" s="62"/>
    </row>
    <row r="108" spans="1:26" x14ac:dyDescent="0.25">
      <c r="A108" s="12"/>
      <c r="B108" s="101" t="s">
        <v>881</v>
      </c>
      <c r="C108" s="101"/>
      <c r="D108" s="68"/>
      <c r="E108" s="68" t="s">
        <v>285</v>
      </c>
      <c r="F108" s="101" t="s">
        <v>884</v>
      </c>
      <c r="G108" s="101"/>
      <c r="H108" s="68"/>
      <c r="I108" s="68" t="s">
        <v>285</v>
      </c>
      <c r="J108" s="101" t="s">
        <v>888</v>
      </c>
      <c r="K108" s="101"/>
      <c r="L108" s="68"/>
      <c r="M108" s="68" t="s">
        <v>285</v>
      </c>
      <c r="N108" s="101" t="s">
        <v>894</v>
      </c>
      <c r="O108" s="101"/>
      <c r="P108" s="68"/>
      <c r="Q108" s="68" t="s">
        <v>285</v>
      </c>
      <c r="R108" s="101" t="s">
        <v>884</v>
      </c>
      <c r="S108" s="101"/>
      <c r="T108" s="68"/>
      <c r="U108" s="68" t="s">
        <v>285</v>
      </c>
      <c r="V108" s="101" t="s">
        <v>888</v>
      </c>
      <c r="W108" s="101"/>
      <c r="X108" s="68"/>
    </row>
    <row r="109" spans="1:26" x14ac:dyDescent="0.25">
      <c r="A109" s="12"/>
      <c r="B109" s="101" t="s">
        <v>882</v>
      </c>
      <c r="C109" s="101"/>
      <c r="D109" s="68"/>
      <c r="E109" s="68"/>
      <c r="F109" s="101" t="s">
        <v>885</v>
      </c>
      <c r="G109" s="101"/>
      <c r="H109" s="68"/>
      <c r="I109" s="68"/>
      <c r="J109" s="101" t="s">
        <v>889</v>
      </c>
      <c r="K109" s="101"/>
      <c r="L109" s="68"/>
      <c r="M109" s="68"/>
      <c r="N109" s="101" t="s">
        <v>882</v>
      </c>
      <c r="O109" s="101"/>
      <c r="P109" s="68"/>
      <c r="Q109" s="68"/>
      <c r="R109" s="101" t="s">
        <v>885</v>
      </c>
      <c r="S109" s="101"/>
      <c r="T109" s="68"/>
      <c r="U109" s="68"/>
      <c r="V109" s="101" t="s">
        <v>889</v>
      </c>
      <c r="W109" s="101"/>
      <c r="X109" s="68"/>
    </row>
    <row r="110" spans="1:26" x14ac:dyDescent="0.25">
      <c r="A110" s="12"/>
      <c r="B110" s="101" t="s">
        <v>883</v>
      </c>
      <c r="C110" s="101"/>
      <c r="D110" s="68"/>
      <c r="E110" s="68"/>
      <c r="F110" s="101" t="s">
        <v>886</v>
      </c>
      <c r="G110" s="101"/>
      <c r="H110" s="68"/>
      <c r="I110" s="68"/>
      <c r="J110" s="101" t="s">
        <v>890</v>
      </c>
      <c r="K110" s="101"/>
      <c r="L110" s="68"/>
      <c r="M110" s="68"/>
      <c r="N110" s="101" t="s">
        <v>895</v>
      </c>
      <c r="O110" s="101"/>
      <c r="P110" s="68"/>
      <c r="Q110" s="68"/>
      <c r="R110" s="101" t="s">
        <v>886</v>
      </c>
      <c r="S110" s="101"/>
      <c r="T110" s="68"/>
      <c r="U110" s="68"/>
      <c r="V110" s="101" t="s">
        <v>890</v>
      </c>
      <c r="W110" s="101"/>
      <c r="X110" s="68"/>
    </row>
    <row r="111" spans="1:26" x14ac:dyDescent="0.25">
      <c r="A111" s="12"/>
      <c r="B111" s="118"/>
      <c r="C111" s="118"/>
      <c r="D111" s="68"/>
      <c r="E111" s="68"/>
      <c r="F111" s="101" t="s">
        <v>887</v>
      </c>
      <c r="G111" s="101"/>
      <c r="H111" s="68"/>
      <c r="I111" s="68"/>
      <c r="J111" s="101" t="s">
        <v>891</v>
      </c>
      <c r="K111" s="101"/>
      <c r="L111" s="68"/>
      <c r="M111" s="68"/>
      <c r="N111" s="118"/>
      <c r="O111" s="118"/>
      <c r="P111" s="68"/>
      <c r="Q111" s="68"/>
      <c r="R111" s="101" t="s">
        <v>887</v>
      </c>
      <c r="S111" s="101"/>
      <c r="T111" s="68"/>
      <c r="U111" s="68"/>
      <c r="V111" s="101" t="s">
        <v>891</v>
      </c>
      <c r="W111" s="101"/>
      <c r="X111" s="68"/>
    </row>
    <row r="112" spans="1:26" x14ac:dyDescent="0.25">
      <c r="A112" s="12"/>
      <c r="B112" s="118"/>
      <c r="C112" s="118"/>
      <c r="D112" s="68"/>
      <c r="E112" s="68"/>
      <c r="F112" s="118"/>
      <c r="G112" s="118"/>
      <c r="H112" s="68"/>
      <c r="I112" s="68"/>
      <c r="J112" s="101" t="s">
        <v>892</v>
      </c>
      <c r="K112" s="101"/>
      <c r="L112" s="68"/>
      <c r="M112" s="68"/>
      <c r="N112" s="118"/>
      <c r="O112" s="118"/>
      <c r="P112" s="68"/>
      <c r="Q112" s="68"/>
      <c r="R112" s="118"/>
      <c r="S112" s="118"/>
      <c r="T112" s="68"/>
      <c r="U112" s="68"/>
      <c r="V112" s="101" t="s">
        <v>892</v>
      </c>
      <c r="W112" s="101"/>
      <c r="X112" s="68"/>
    </row>
    <row r="113" spans="1:24" ht="15.75" thickBot="1" x14ac:dyDescent="0.3">
      <c r="A113" s="12"/>
      <c r="B113" s="118"/>
      <c r="C113" s="118"/>
      <c r="D113" s="68"/>
      <c r="E113" s="68"/>
      <c r="F113" s="118"/>
      <c r="G113" s="118"/>
      <c r="H113" s="68"/>
      <c r="I113" s="68"/>
      <c r="J113" s="101" t="s">
        <v>893</v>
      </c>
      <c r="K113" s="101"/>
      <c r="L113" s="68"/>
      <c r="M113" s="68"/>
      <c r="N113" s="118"/>
      <c r="O113" s="118"/>
      <c r="P113" s="68"/>
      <c r="Q113" s="68"/>
      <c r="R113" s="118"/>
      <c r="S113" s="118"/>
      <c r="T113" s="68"/>
      <c r="U113" s="68"/>
      <c r="V113" s="101" t="s">
        <v>893</v>
      </c>
      <c r="W113" s="101"/>
      <c r="X113" s="68"/>
    </row>
    <row r="114" spans="1:24" x14ac:dyDescent="0.25">
      <c r="A114" s="12"/>
      <c r="B114" s="225"/>
      <c r="C114" s="67"/>
      <c r="D114" s="67"/>
      <c r="E114" s="67"/>
      <c r="F114" s="67"/>
      <c r="G114" s="67"/>
      <c r="H114" s="67"/>
      <c r="I114" s="67"/>
      <c r="J114" s="67"/>
      <c r="K114" s="67"/>
      <c r="L114" s="67"/>
      <c r="M114" s="67"/>
      <c r="N114" s="67"/>
      <c r="O114" s="67"/>
      <c r="P114" s="67"/>
      <c r="Q114" s="67"/>
      <c r="R114" s="67"/>
      <c r="S114" s="67"/>
      <c r="T114" s="67"/>
      <c r="U114" s="67"/>
      <c r="V114" s="67"/>
      <c r="W114" s="67"/>
      <c r="X114" s="19"/>
    </row>
    <row r="115" spans="1:24" x14ac:dyDescent="0.25">
      <c r="A115" s="12"/>
      <c r="B115" s="59"/>
      <c r="C115" s="60" t="s">
        <v>896</v>
      </c>
      <c r="D115" s="61" t="s">
        <v>285</v>
      </c>
      <c r="E115" s="30" t="s">
        <v>285</v>
      </c>
      <c r="F115" s="51"/>
      <c r="G115" s="150" t="s">
        <v>458</v>
      </c>
      <c r="H115" s="51" t="s">
        <v>285</v>
      </c>
      <c r="I115" s="30" t="s">
        <v>285</v>
      </c>
      <c r="J115" s="51"/>
      <c r="K115" s="150" t="s">
        <v>458</v>
      </c>
      <c r="L115" s="51" t="s">
        <v>285</v>
      </c>
      <c r="M115" s="30" t="s">
        <v>285</v>
      </c>
      <c r="N115" s="50"/>
      <c r="O115" s="31" t="s">
        <v>897</v>
      </c>
      <c r="P115" s="51" t="s">
        <v>285</v>
      </c>
      <c r="Q115" s="30" t="s">
        <v>285</v>
      </c>
      <c r="R115" s="50"/>
      <c r="S115" s="56">
        <v>20560</v>
      </c>
      <c r="T115" s="51" t="s">
        <v>285</v>
      </c>
      <c r="U115" s="30" t="s">
        <v>285</v>
      </c>
      <c r="V115" s="50"/>
      <c r="W115" s="31">
        <v>1.97</v>
      </c>
      <c r="X115" s="51" t="s">
        <v>285</v>
      </c>
    </row>
    <row r="116" spans="1:24" x14ac:dyDescent="0.25">
      <c r="A116" s="12"/>
      <c r="B116" s="59"/>
      <c r="C116" s="226">
        <v>41927</v>
      </c>
      <c r="D116" s="61" t="s">
        <v>285</v>
      </c>
      <c r="E116" s="30" t="s">
        <v>285</v>
      </c>
      <c r="F116" s="50"/>
      <c r="G116" s="56">
        <v>380681</v>
      </c>
      <c r="H116" s="51" t="s">
        <v>285</v>
      </c>
      <c r="I116" s="30" t="s">
        <v>285</v>
      </c>
      <c r="J116" s="50"/>
      <c r="K116" s="31">
        <v>2.36</v>
      </c>
      <c r="L116" s="51" t="s">
        <v>285</v>
      </c>
      <c r="M116" s="30" t="s">
        <v>285</v>
      </c>
      <c r="N116" s="50"/>
      <c r="O116" s="31" t="s">
        <v>898</v>
      </c>
      <c r="P116" s="51" t="s">
        <v>285</v>
      </c>
      <c r="Q116" s="30" t="s">
        <v>285</v>
      </c>
      <c r="R116" s="50"/>
      <c r="S116" s="56">
        <v>133117</v>
      </c>
      <c r="T116" s="51" t="s">
        <v>285</v>
      </c>
      <c r="U116" s="30" t="s">
        <v>285</v>
      </c>
      <c r="V116" s="50"/>
      <c r="W116" s="31">
        <v>0.9</v>
      </c>
      <c r="X116" s="51" t="s">
        <v>285</v>
      </c>
    </row>
    <row r="117" spans="1:24" x14ac:dyDescent="0.25">
      <c r="A117" s="12"/>
      <c r="B117" s="114"/>
      <c r="C117" s="115" t="s">
        <v>899</v>
      </c>
      <c r="D117" s="139" t="s">
        <v>285</v>
      </c>
      <c r="E117" s="26" t="s">
        <v>285</v>
      </c>
      <c r="F117" s="16"/>
      <c r="G117" s="54">
        <v>185086</v>
      </c>
      <c r="H117" s="44" t="s">
        <v>285</v>
      </c>
      <c r="I117" s="26" t="s">
        <v>285</v>
      </c>
      <c r="J117" s="16"/>
      <c r="K117" s="33">
        <v>3.11</v>
      </c>
      <c r="L117" s="44" t="s">
        <v>285</v>
      </c>
      <c r="M117" s="26" t="s">
        <v>285</v>
      </c>
      <c r="N117" s="16"/>
      <c r="O117" s="33" t="s">
        <v>900</v>
      </c>
      <c r="P117" s="44" t="s">
        <v>285</v>
      </c>
      <c r="Q117" s="26" t="s">
        <v>285</v>
      </c>
      <c r="R117" s="16"/>
      <c r="S117" s="54">
        <v>4311</v>
      </c>
      <c r="T117" s="44" t="s">
        <v>285</v>
      </c>
      <c r="U117" s="26" t="s">
        <v>285</v>
      </c>
      <c r="V117" s="16"/>
      <c r="W117" s="33">
        <v>4.8</v>
      </c>
      <c r="X117" s="44" t="s">
        <v>285</v>
      </c>
    </row>
    <row r="118" spans="1:24" x14ac:dyDescent="0.25">
      <c r="A118" s="12"/>
      <c r="B118" s="59"/>
      <c r="C118" s="60" t="s">
        <v>901</v>
      </c>
      <c r="D118" s="61" t="s">
        <v>285</v>
      </c>
      <c r="E118" s="30" t="s">
        <v>285</v>
      </c>
      <c r="F118" s="50"/>
      <c r="G118" s="56">
        <v>141192</v>
      </c>
      <c r="H118" s="51" t="s">
        <v>285</v>
      </c>
      <c r="I118" s="30" t="s">
        <v>285</v>
      </c>
      <c r="J118" s="50"/>
      <c r="K118" s="31">
        <v>4.05</v>
      </c>
      <c r="L118" s="51" t="s">
        <v>285</v>
      </c>
      <c r="M118" s="30" t="s">
        <v>285</v>
      </c>
      <c r="N118" s="50"/>
      <c r="O118" s="31" t="s">
        <v>902</v>
      </c>
      <c r="P118" s="51" t="s">
        <v>285</v>
      </c>
      <c r="Q118" s="30" t="s">
        <v>285</v>
      </c>
      <c r="R118" s="50"/>
      <c r="S118" s="56">
        <v>80019</v>
      </c>
      <c r="T118" s="51" t="s">
        <v>285</v>
      </c>
      <c r="U118" s="30" t="s">
        <v>285</v>
      </c>
      <c r="V118" s="50"/>
      <c r="W118" s="31">
        <v>3.92</v>
      </c>
      <c r="X118" s="51" t="s">
        <v>285</v>
      </c>
    </row>
    <row r="119" spans="1:24" x14ac:dyDescent="0.25">
      <c r="A119" s="12"/>
      <c r="B119" s="114"/>
      <c r="C119" s="115" t="s">
        <v>903</v>
      </c>
      <c r="D119" s="139" t="s">
        <v>285</v>
      </c>
      <c r="E119" s="26" t="s">
        <v>285</v>
      </c>
      <c r="F119" s="16"/>
      <c r="G119" s="54">
        <v>24843</v>
      </c>
      <c r="H119" s="44" t="s">
        <v>285</v>
      </c>
      <c r="I119" s="26" t="s">
        <v>285</v>
      </c>
      <c r="J119" s="16"/>
      <c r="K119" s="33">
        <v>7.76</v>
      </c>
      <c r="L119" s="44" t="s">
        <v>285</v>
      </c>
      <c r="M119" s="26" t="s">
        <v>285</v>
      </c>
      <c r="N119" s="16"/>
      <c r="O119" s="33" t="s">
        <v>904</v>
      </c>
      <c r="P119" s="44" t="s">
        <v>285</v>
      </c>
      <c r="Q119" s="26" t="s">
        <v>285</v>
      </c>
      <c r="R119" s="16"/>
      <c r="S119" s="54">
        <v>93456</v>
      </c>
      <c r="T119" s="44" t="s">
        <v>285</v>
      </c>
      <c r="U119" s="26" t="s">
        <v>285</v>
      </c>
      <c r="V119" s="16"/>
      <c r="W119" s="33">
        <v>5.72</v>
      </c>
      <c r="X119" s="44" t="s">
        <v>285</v>
      </c>
    </row>
    <row r="120" spans="1:24" x14ac:dyDescent="0.25">
      <c r="A120" s="12"/>
      <c r="B120" s="59"/>
      <c r="C120" s="60" t="s">
        <v>905</v>
      </c>
      <c r="D120" s="61" t="s">
        <v>285</v>
      </c>
      <c r="E120" s="30" t="s">
        <v>285</v>
      </c>
      <c r="F120" s="50"/>
      <c r="G120" s="56">
        <v>25256</v>
      </c>
      <c r="H120" s="51" t="s">
        <v>285</v>
      </c>
      <c r="I120" s="30" t="s">
        <v>285</v>
      </c>
      <c r="J120" s="50"/>
      <c r="K120" s="31">
        <v>8.8000000000000007</v>
      </c>
      <c r="L120" s="51" t="s">
        <v>285</v>
      </c>
      <c r="M120" s="30" t="s">
        <v>285</v>
      </c>
      <c r="N120" s="50"/>
      <c r="O120" s="31" t="s">
        <v>906</v>
      </c>
      <c r="P120" s="51" t="s">
        <v>285</v>
      </c>
      <c r="Q120" s="30" t="s">
        <v>285</v>
      </c>
      <c r="R120" s="50"/>
      <c r="S120" s="56">
        <v>1468</v>
      </c>
      <c r="T120" s="51" t="s">
        <v>285</v>
      </c>
      <c r="U120" s="30" t="s">
        <v>285</v>
      </c>
      <c r="V120" s="50"/>
      <c r="W120" s="31">
        <v>7.7</v>
      </c>
      <c r="X120" s="51" t="s">
        <v>285</v>
      </c>
    </row>
    <row r="121" spans="1:24" x14ac:dyDescent="0.25">
      <c r="A121" s="12"/>
      <c r="B121" s="114"/>
      <c r="C121" s="115" t="s">
        <v>907</v>
      </c>
      <c r="D121" s="139" t="s">
        <v>285</v>
      </c>
      <c r="E121" s="26" t="s">
        <v>285</v>
      </c>
      <c r="F121" s="16"/>
      <c r="G121" s="54">
        <v>6156</v>
      </c>
      <c r="H121" s="44" t="s">
        <v>285</v>
      </c>
      <c r="I121" s="26" t="s">
        <v>285</v>
      </c>
      <c r="J121" s="16"/>
      <c r="K121" s="33">
        <v>9.17</v>
      </c>
      <c r="L121" s="44" t="s">
        <v>285</v>
      </c>
      <c r="M121" s="26" t="s">
        <v>285</v>
      </c>
      <c r="N121" s="16"/>
      <c r="O121" s="33" t="s">
        <v>908</v>
      </c>
      <c r="P121" s="44" t="s">
        <v>285</v>
      </c>
      <c r="Q121" s="26" t="s">
        <v>285</v>
      </c>
      <c r="R121" s="16"/>
      <c r="S121" s="54">
        <v>9540</v>
      </c>
      <c r="T121" s="44" t="s">
        <v>285</v>
      </c>
      <c r="U121" s="26" t="s">
        <v>285</v>
      </c>
      <c r="V121" s="16"/>
      <c r="W121" s="33">
        <v>8.7100000000000009</v>
      </c>
      <c r="X121" s="44" t="s">
        <v>285</v>
      </c>
    </row>
    <row r="122" spans="1:24" x14ac:dyDescent="0.25">
      <c r="A122" s="12"/>
      <c r="B122" s="59"/>
      <c r="C122" s="60" t="s">
        <v>909</v>
      </c>
      <c r="D122" s="61" t="s">
        <v>285</v>
      </c>
      <c r="E122" s="30" t="s">
        <v>285</v>
      </c>
      <c r="F122" s="50"/>
      <c r="G122" s="56">
        <v>19088</v>
      </c>
      <c r="H122" s="51" t="s">
        <v>285</v>
      </c>
      <c r="I122" s="30" t="s">
        <v>285</v>
      </c>
      <c r="J122" s="50"/>
      <c r="K122" s="31">
        <v>9.76</v>
      </c>
      <c r="L122" s="51" t="s">
        <v>285</v>
      </c>
      <c r="M122" s="30" t="s">
        <v>285</v>
      </c>
      <c r="N122" s="50"/>
      <c r="O122" s="31" t="s">
        <v>910</v>
      </c>
      <c r="P122" s="51" t="s">
        <v>285</v>
      </c>
      <c r="Q122" s="30" t="s">
        <v>285</v>
      </c>
      <c r="R122" s="50"/>
      <c r="S122" s="56">
        <v>1383</v>
      </c>
      <c r="T122" s="51" t="s">
        <v>285</v>
      </c>
      <c r="U122" s="30" t="s">
        <v>285</v>
      </c>
      <c r="V122" s="50"/>
      <c r="W122" s="31">
        <v>9.07</v>
      </c>
      <c r="X122" s="51" t="s">
        <v>285</v>
      </c>
    </row>
    <row r="123" spans="1:24" x14ac:dyDescent="0.25">
      <c r="A123" s="12"/>
      <c r="B123" s="114"/>
      <c r="C123" s="115" t="s">
        <v>911</v>
      </c>
      <c r="D123" s="139" t="s">
        <v>285</v>
      </c>
      <c r="E123" s="26" t="s">
        <v>285</v>
      </c>
      <c r="F123" s="44"/>
      <c r="G123" s="152" t="s">
        <v>458</v>
      </c>
      <c r="H123" s="44" t="s">
        <v>285</v>
      </c>
      <c r="I123" s="26" t="s">
        <v>285</v>
      </c>
      <c r="J123" s="44"/>
      <c r="K123" s="152" t="s">
        <v>458</v>
      </c>
      <c r="L123" s="44" t="s">
        <v>285</v>
      </c>
      <c r="M123" s="26" t="s">
        <v>285</v>
      </c>
      <c r="N123" s="16"/>
      <c r="O123" s="33" t="s">
        <v>912</v>
      </c>
      <c r="P123" s="44" t="s">
        <v>285</v>
      </c>
      <c r="Q123" s="26" t="s">
        <v>285</v>
      </c>
      <c r="R123" s="16"/>
      <c r="S123" s="54">
        <v>43993</v>
      </c>
      <c r="T123" s="44" t="s">
        <v>285</v>
      </c>
      <c r="U123" s="26" t="s">
        <v>285</v>
      </c>
      <c r="V123" s="16"/>
      <c r="W123" s="33">
        <v>9.14</v>
      </c>
      <c r="X123" s="44" t="s">
        <v>285</v>
      </c>
    </row>
    <row r="124" spans="1:24" ht="15.75" thickBot="1" x14ac:dyDescent="0.3">
      <c r="A124" s="12"/>
      <c r="B124" s="59"/>
      <c r="C124" s="60" t="s">
        <v>913</v>
      </c>
      <c r="D124" s="61" t="s">
        <v>285</v>
      </c>
      <c r="E124" s="30" t="s">
        <v>285</v>
      </c>
      <c r="F124" s="51"/>
      <c r="G124" s="150" t="s">
        <v>458</v>
      </c>
      <c r="H124" s="51" t="s">
        <v>285</v>
      </c>
      <c r="I124" s="30" t="s">
        <v>285</v>
      </c>
      <c r="J124" s="51"/>
      <c r="K124" s="150" t="s">
        <v>458</v>
      </c>
      <c r="L124" s="51" t="s">
        <v>285</v>
      </c>
      <c r="M124" s="30" t="s">
        <v>285</v>
      </c>
      <c r="N124" s="50"/>
      <c r="O124" s="31" t="s">
        <v>914</v>
      </c>
      <c r="P124" s="51" t="s">
        <v>285</v>
      </c>
      <c r="Q124" s="30" t="s">
        <v>285</v>
      </c>
      <c r="R124" s="50"/>
      <c r="S124" s="56">
        <v>18788</v>
      </c>
      <c r="T124" s="51" t="s">
        <v>285</v>
      </c>
      <c r="U124" s="30" t="s">
        <v>285</v>
      </c>
      <c r="V124" s="50"/>
      <c r="W124" s="31">
        <v>9.7799999999999994</v>
      </c>
      <c r="X124" s="51" t="s">
        <v>285</v>
      </c>
    </row>
    <row r="125" spans="1:24" x14ac:dyDescent="0.25">
      <c r="A125" s="12"/>
      <c r="B125" s="225"/>
      <c r="C125" s="67"/>
      <c r="D125" s="67"/>
      <c r="E125" s="67"/>
      <c r="F125" s="67"/>
      <c r="G125" s="67"/>
      <c r="H125" s="67"/>
      <c r="I125" s="67"/>
      <c r="J125" s="67"/>
      <c r="K125" s="67"/>
      <c r="L125" s="67"/>
      <c r="M125" s="67"/>
      <c r="N125" s="67"/>
      <c r="O125" s="67"/>
      <c r="P125" s="67"/>
      <c r="Q125" s="67"/>
      <c r="R125" s="67"/>
      <c r="S125" s="67"/>
      <c r="T125" s="67"/>
      <c r="U125" s="67"/>
      <c r="V125" s="67"/>
      <c r="W125" s="67"/>
      <c r="X125" s="19"/>
    </row>
    <row r="126" spans="1:24" x14ac:dyDescent="0.25">
      <c r="A126" s="12"/>
      <c r="B126" s="112"/>
      <c r="C126" s="40" t="s">
        <v>112</v>
      </c>
      <c r="D126" s="138" t="s">
        <v>285</v>
      </c>
      <c r="E126" s="26" t="s">
        <v>285</v>
      </c>
      <c r="F126" s="17"/>
      <c r="G126" s="53">
        <v>782302</v>
      </c>
      <c r="H126" s="42" t="s">
        <v>285</v>
      </c>
      <c r="I126" s="26" t="s">
        <v>285</v>
      </c>
      <c r="J126" s="17"/>
      <c r="K126" s="23">
        <v>3.46</v>
      </c>
      <c r="L126" s="42" t="s">
        <v>285</v>
      </c>
      <c r="M126" s="26" t="s">
        <v>285</v>
      </c>
      <c r="N126" s="17"/>
      <c r="O126" s="23" t="s">
        <v>112</v>
      </c>
      <c r="P126" s="42" t="s">
        <v>285</v>
      </c>
      <c r="Q126" s="26" t="s">
        <v>285</v>
      </c>
      <c r="R126" s="17"/>
      <c r="S126" s="53">
        <v>406635</v>
      </c>
      <c r="T126" s="42" t="s">
        <v>285</v>
      </c>
      <c r="U126" s="26" t="s">
        <v>285</v>
      </c>
      <c r="V126" s="17"/>
      <c r="W126" s="23">
        <v>4.2300000000000004</v>
      </c>
      <c r="X126" s="42" t="s">
        <v>285</v>
      </c>
    </row>
    <row r="127" spans="1:2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row>
    <row r="128" spans="1:24" ht="15.75" thickBot="1" x14ac:dyDescent="0.3">
      <c r="A128" s="12"/>
      <c r="B128" s="34"/>
      <c r="C128" s="34"/>
      <c r="D128" s="34"/>
      <c r="E128" s="34" t="s">
        <v>285</v>
      </c>
      <c r="F128" s="34"/>
      <c r="G128" s="34"/>
      <c r="H128" s="34"/>
      <c r="I128" s="34" t="s">
        <v>285</v>
      </c>
      <c r="J128" s="34"/>
      <c r="K128" s="34"/>
      <c r="L128" s="34"/>
      <c r="M128" s="34" t="s">
        <v>285</v>
      </c>
      <c r="N128" s="34"/>
      <c r="O128" s="34"/>
      <c r="P128" s="34"/>
      <c r="Q128" s="34" t="s">
        <v>285</v>
      </c>
      <c r="R128" s="34"/>
      <c r="S128" s="34"/>
      <c r="T128" s="34"/>
      <c r="U128" s="34" t="s">
        <v>285</v>
      </c>
      <c r="V128" s="34"/>
      <c r="W128" s="34"/>
      <c r="X128" s="34"/>
    </row>
    <row r="129" spans="1:26" ht="15.75" thickTop="1" x14ac:dyDescent="0.25">
      <c r="A129" s="12"/>
      <c r="B129" s="72" t="s">
        <v>915</v>
      </c>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row>
    <row r="130" spans="1:26" x14ac:dyDescent="0.25">
      <c r="A130" s="12"/>
      <c r="B130" s="95" t="s">
        <v>916</v>
      </c>
      <c r="C130" s="95"/>
      <c r="D130" s="95"/>
      <c r="E130" s="95"/>
      <c r="F130" s="95"/>
      <c r="G130" s="95"/>
      <c r="H130" s="95"/>
      <c r="I130" s="95"/>
      <c r="J130" s="95"/>
      <c r="K130" s="95"/>
      <c r="L130" s="95"/>
      <c r="M130" s="95"/>
      <c r="N130" s="95"/>
      <c r="O130" s="95"/>
      <c r="P130" s="95"/>
      <c r="Q130" s="95"/>
      <c r="R130" s="95"/>
      <c r="S130" s="95"/>
      <c r="T130" s="95"/>
      <c r="U130" s="95"/>
      <c r="V130" s="95"/>
      <c r="W130" s="95"/>
      <c r="X130" s="95"/>
      <c r="Y130" s="95"/>
      <c r="Z130" s="95"/>
    </row>
    <row r="131" spans="1:26" x14ac:dyDescent="0.25">
      <c r="A131" s="12"/>
      <c r="B131" s="72" t="s">
        <v>917</v>
      </c>
      <c r="C131" s="72"/>
      <c r="D131" s="72"/>
      <c r="E131" s="72"/>
      <c r="F131" s="72"/>
      <c r="G131" s="72"/>
      <c r="H131" s="72"/>
      <c r="I131" s="72"/>
      <c r="J131" s="72"/>
      <c r="K131" s="72"/>
      <c r="L131" s="72"/>
      <c r="M131" s="72"/>
      <c r="N131" s="72"/>
      <c r="O131" s="72"/>
      <c r="P131" s="72"/>
      <c r="Q131" s="72"/>
      <c r="R131" s="72"/>
      <c r="S131" s="72"/>
      <c r="T131" s="72"/>
      <c r="U131" s="72"/>
      <c r="V131" s="72"/>
      <c r="W131" s="72"/>
      <c r="X131" s="72"/>
      <c r="Y131" s="72"/>
      <c r="Z131" s="72"/>
    </row>
    <row r="132" spans="1:26" x14ac:dyDescent="0.25">
      <c r="A132" s="12"/>
      <c r="B132" s="72" t="s">
        <v>918</v>
      </c>
      <c r="C132" s="72"/>
      <c r="D132" s="72"/>
      <c r="E132" s="72"/>
      <c r="F132" s="72"/>
      <c r="G132" s="72"/>
      <c r="H132" s="72"/>
      <c r="I132" s="72"/>
      <c r="J132" s="72"/>
      <c r="K132" s="72"/>
      <c r="L132" s="72"/>
      <c r="M132" s="72"/>
      <c r="N132" s="72"/>
      <c r="O132" s="72"/>
      <c r="P132" s="72"/>
      <c r="Q132" s="72"/>
      <c r="R132" s="72"/>
      <c r="S132" s="72"/>
      <c r="T132" s="72"/>
      <c r="U132" s="72"/>
      <c r="V132" s="72"/>
      <c r="W132" s="72"/>
      <c r="X132" s="72"/>
      <c r="Y132" s="72"/>
      <c r="Z132" s="72"/>
    </row>
    <row r="133" spans="1:26" x14ac:dyDescent="0.25">
      <c r="A133" s="12"/>
      <c r="B133" s="20" t="s">
        <v>260</v>
      </c>
      <c r="C133" s="21"/>
      <c r="D133" s="20" t="s">
        <v>836</v>
      </c>
    </row>
    <row r="134" spans="1:26" x14ac:dyDescent="0.25">
      <c r="A134" s="12"/>
      <c r="B134" s="20" t="s">
        <v>260</v>
      </c>
      <c r="C134" s="21"/>
      <c r="D134" s="20" t="s">
        <v>919</v>
      </c>
    </row>
    <row r="135" spans="1:26" x14ac:dyDescent="0.25">
      <c r="A135" s="12"/>
      <c r="B135" s="20" t="s">
        <v>260</v>
      </c>
      <c r="C135" s="21"/>
      <c r="D135" s="20" t="s">
        <v>920</v>
      </c>
    </row>
    <row r="136" spans="1:26" x14ac:dyDescent="0.25">
      <c r="A136" s="12"/>
      <c r="B136" s="20" t="s">
        <v>260</v>
      </c>
      <c r="C136" s="21"/>
      <c r="D136" s="20" t="s">
        <v>921</v>
      </c>
    </row>
    <row r="137" spans="1:26" x14ac:dyDescent="0.25">
      <c r="A137" s="12"/>
      <c r="B137" s="20" t="s">
        <v>260</v>
      </c>
      <c r="C137" s="21"/>
      <c r="D137" s="20" t="s">
        <v>922</v>
      </c>
    </row>
    <row r="138" spans="1:26" x14ac:dyDescent="0.25">
      <c r="A138" s="12"/>
      <c r="B138" s="20" t="s">
        <v>260</v>
      </c>
      <c r="C138" s="21"/>
      <c r="D138" s="20" t="s">
        <v>923</v>
      </c>
    </row>
    <row r="139" spans="1:26" x14ac:dyDescent="0.25">
      <c r="A139" s="12"/>
      <c r="B139" s="20" t="s">
        <v>260</v>
      </c>
      <c r="C139" s="21"/>
      <c r="D139" s="20" t="s">
        <v>924</v>
      </c>
    </row>
    <row r="140" spans="1:26" x14ac:dyDescent="0.25">
      <c r="A140" s="12"/>
      <c r="B140" s="20" t="s">
        <v>260</v>
      </c>
      <c r="C140" s="21"/>
      <c r="D140" s="20" t="s">
        <v>925</v>
      </c>
    </row>
    <row r="141" spans="1:26" x14ac:dyDescent="0.25">
      <c r="A141" s="12"/>
      <c r="B141" s="72" t="s">
        <v>926</v>
      </c>
      <c r="C141" s="72"/>
      <c r="D141" s="72"/>
      <c r="E141" s="72"/>
      <c r="F141" s="72"/>
      <c r="G141" s="72"/>
      <c r="H141" s="72"/>
      <c r="I141" s="72"/>
      <c r="J141" s="72"/>
      <c r="K141" s="72"/>
      <c r="L141" s="72"/>
      <c r="M141" s="72"/>
      <c r="N141" s="72"/>
      <c r="O141" s="72"/>
      <c r="P141" s="72"/>
      <c r="Q141" s="72"/>
      <c r="R141" s="72"/>
      <c r="S141" s="72"/>
      <c r="T141" s="72"/>
      <c r="U141" s="72"/>
      <c r="V141" s="72"/>
      <c r="W141" s="72"/>
      <c r="X141" s="72"/>
      <c r="Y141" s="72"/>
      <c r="Z141" s="72"/>
    </row>
    <row r="142" spans="1:26" x14ac:dyDescent="0.25">
      <c r="A142" s="12"/>
      <c r="B142" s="72" t="s">
        <v>927</v>
      </c>
      <c r="C142" s="72"/>
      <c r="D142" s="72"/>
      <c r="E142" s="72"/>
      <c r="F142" s="72"/>
      <c r="G142" s="72"/>
      <c r="H142" s="72"/>
      <c r="I142" s="72"/>
      <c r="J142" s="72"/>
      <c r="K142" s="72"/>
      <c r="L142" s="72"/>
      <c r="M142" s="72"/>
      <c r="N142" s="72"/>
      <c r="O142" s="72"/>
      <c r="P142" s="72"/>
      <c r="Q142" s="72"/>
      <c r="R142" s="72"/>
      <c r="S142" s="72"/>
      <c r="T142" s="72"/>
      <c r="U142" s="72"/>
      <c r="V142" s="72"/>
      <c r="W142" s="72"/>
      <c r="X142" s="72"/>
      <c r="Y142" s="72"/>
      <c r="Z142" s="72"/>
    </row>
    <row r="143" spans="1:26" x14ac:dyDescent="0.25">
      <c r="A143" s="12"/>
      <c r="B143" s="94"/>
      <c r="C143" s="94"/>
      <c r="D143" s="94"/>
      <c r="E143" s="94"/>
      <c r="F143" s="94"/>
      <c r="G143" s="94"/>
      <c r="H143" s="94"/>
      <c r="I143" s="94"/>
      <c r="J143" s="94"/>
      <c r="K143" s="94"/>
      <c r="L143" s="94"/>
      <c r="M143" s="94"/>
      <c r="N143" s="94"/>
      <c r="O143" s="94"/>
      <c r="P143" s="94"/>
      <c r="Q143" s="94"/>
      <c r="R143" s="94"/>
      <c r="S143" s="94"/>
      <c r="T143" s="94"/>
      <c r="U143" s="94"/>
      <c r="V143" s="94"/>
      <c r="W143" s="94"/>
      <c r="X143" s="94"/>
      <c r="Y143" s="94"/>
      <c r="Z143" s="94"/>
    </row>
    <row r="144" spans="1:26" ht="15.75" thickBot="1" x14ac:dyDescent="0.3">
      <c r="A144" s="12"/>
      <c r="B144" s="4"/>
      <c r="C144" s="4"/>
      <c r="D144" s="4"/>
      <c r="E144" s="4"/>
      <c r="F144" s="4"/>
      <c r="G144" s="4"/>
      <c r="H144" s="4"/>
      <c r="I144" s="4"/>
      <c r="J144" s="4"/>
      <c r="K144" s="4"/>
      <c r="L144" s="4"/>
      <c r="M144" s="4"/>
      <c r="N144" s="4"/>
      <c r="O144" s="4"/>
      <c r="P144" s="4"/>
      <c r="Q144" s="4"/>
      <c r="R144" s="4"/>
      <c r="S144" s="4"/>
      <c r="T144" s="4"/>
      <c r="U144" s="4"/>
      <c r="V144" s="4"/>
      <c r="W144" s="4"/>
      <c r="X144" s="4"/>
      <c r="Y144" s="4"/>
      <c r="Z144" s="4"/>
    </row>
    <row r="145" spans="1:26" ht="15.75" thickTop="1" x14ac:dyDescent="0.25">
      <c r="A145" s="12"/>
      <c r="B145" s="140" t="s">
        <v>506</v>
      </c>
      <c r="C145" s="35" t="s">
        <v>285</v>
      </c>
      <c r="D145" s="218"/>
      <c r="E145" s="218"/>
      <c r="F145" s="218"/>
      <c r="G145" s="218"/>
      <c r="H145" s="218"/>
      <c r="I145" s="218"/>
      <c r="J145" s="218"/>
      <c r="K145" s="218"/>
      <c r="L145" s="218"/>
      <c r="M145" s="218"/>
      <c r="N145" s="35"/>
      <c r="O145" s="35" t="s">
        <v>843</v>
      </c>
      <c r="P145" s="220" t="s">
        <v>854</v>
      </c>
      <c r="Q145" s="220"/>
      <c r="R145" s="220"/>
      <c r="S145" s="220"/>
      <c r="T145" s="220"/>
      <c r="U145" s="220"/>
      <c r="V145" s="220"/>
      <c r="W145" s="220"/>
      <c r="X145" s="220"/>
      <c r="Y145" s="220"/>
      <c r="Z145" s="35"/>
    </row>
    <row r="146" spans="1:26" x14ac:dyDescent="0.25">
      <c r="A146" s="12"/>
      <c r="B146" s="153"/>
      <c r="C146" s="62"/>
      <c r="D146" s="219" t="s">
        <v>853</v>
      </c>
      <c r="E146" s="219"/>
      <c r="F146" s="219"/>
      <c r="G146" s="219"/>
      <c r="H146" s="219"/>
      <c r="I146" s="219"/>
      <c r="J146" s="219"/>
      <c r="K146" s="219"/>
      <c r="L146" s="219"/>
      <c r="M146" s="219"/>
      <c r="N146" s="62"/>
      <c r="O146" s="62"/>
      <c r="P146" s="221"/>
      <c r="Q146" s="221"/>
      <c r="R146" s="221"/>
      <c r="S146" s="221"/>
      <c r="T146" s="221"/>
      <c r="U146" s="221"/>
      <c r="V146" s="221"/>
      <c r="W146" s="221"/>
      <c r="X146" s="221"/>
      <c r="Y146" s="221"/>
      <c r="Z146" s="62"/>
    </row>
    <row r="147" spans="1:26" x14ac:dyDescent="0.25">
      <c r="A147" s="12"/>
      <c r="B147" s="23" t="s">
        <v>377</v>
      </c>
      <c r="C147" s="26" t="s">
        <v>285</v>
      </c>
      <c r="D147" s="101">
        <v>2013</v>
      </c>
      <c r="E147" s="101"/>
      <c r="F147" s="26"/>
      <c r="G147" s="26" t="s">
        <v>285</v>
      </c>
      <c r="H147" s="101">
        <v>2012</v>
      </c>
      <c r="I147" s="101"/>
      <c r="J147" s="26"/>
      <c r="K147" s="26" t="s">
        <v>285</v>
      </c>
      <c r="L147" s="101">
        <v>2011</v>
      </c>
      <c r="M147" s="101"/>
      <c r="N147" s="26"/>
      <c r="O147" s="26" t="s">
        <v>843</v>
      </c>
      <c r="P147" s="101">
        <v>2013</v>
      </c>
      <c r="Q147" s="101"/>
      <c r="R147" s="26"/>
      <c r="S147" s="26" t="s">
        <v>285</v>
      </c>
      <c r="T147" s="101">
        <v>2012</v>
      </c>
      <c r="U147" s="101"/>
      <c r="V147" s="26"/>
      <c r="W147" s="26" t="s">
        <v>285</v>
      </c>
      <c r="X147" s="101">
        <v>2011</v>
      </c>
      <c r="Y147" s="101"/>
      <c r="Z147" s="26"/>
    </row>
    <row r="148" spans="1:26" x14ac:dyDescent="0.25">
      <c r="A148" s="12"/>
      <c r="B148" s="67"/>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19"/>
    </row>
    <row r="149" spans="1:26" x14ac:dyDescent="0.25">
      <c r="A149" s="12"/>
      <c r="B149" s="4"/>
      <c r="C149" s="11"/>
      <c r="D149" s="11"/>
      <c r="E149" s="11"/>
      <c r="F149" s="11"/>
      <c r="G149" s="11"/>
      <c r="H149" s="11"/>
      <c r="I149" s="11"/>
      <c r="J149" s="11"/>
      <c r="K149" s="11"/>
      <c r="L149" s="11"/>
      <c r="M149" s="11"/>
      <c r="N149" s="11"/>
      <c r="O149" s="11"/>
      <c r="P149" s="11"/>
      <c r="Q149" s="11"/>
      <c r="R149" s="11"/>
      <c r="S149" s="11"/>
      <c r="T149" s="11"/>
      <c r="U149" s="11"/>
      <c r="V149" s="11"/>
      <c r="W149" s="11"/>
      <c r="X149" s="11"/>
      <c r="Y149" s="11"/>
      <c r="Z149" s="11"/>
    </row>
    <row r="150" spans="1:26" ht="19.5" x14ac:dyDescent="0.25">
      <c r="A150" s="12"/>
      <c r="B150" s="28" t="s">
        <v>928</v>
      </c>
      <c r="C150" s="30" t="s">
        <v>285</v>
      </c>
      <c r="D150" s="50"/>
      <c r="E150" s="55">
        <v>38280</v>
      </c>
      <c r="F150" s="51" t="s">
        <v>285</v>
      </c>
      <c r="G150" s="30" t="s">
        <v>285</v>
      </c>
      <c r="H150" s="50"/>
      <c r="I150" s="56">
        <v>16179</v>
      </c>
      <c r="J150" s="51" t="s">
        <v>285</v>
      </c>
      <c r="K150" s="30" t="s">
        <v>285</v>
      </c>
      <c r="L150" s="50"/>
      <c r="M150" s="56">
        <v>9155</v>
      </c>
      <c r="N150" s="51" t="s">
        <v>285</v>
      </c>
      <c r="O150" s="30" t="s">
        <v>843</v>
      </c>
      <c r="P150" s="50"/>
      <c r="Q150" s="55">
        <v>51798</v>
      </c>
      <c r="R150" s="51" t="s">
        <v>285</v>
      </c>
      <c r="S150" s="30" t="s">
        <v>285</v>
      </c>
      <c r="T150" s="50"/>
      <c r="U150" s="56">
        <v>5392</v>
      </c>
      <c r="V150" s="51" t="s">
        <v>285</v>
      </c>
      <c r="W150" s="30" t="s">
        <v>285</v>
      </c>
      <c r="X150" s="50"/>
      <c r="Y150" s="56">
        <v>1956</v>
      </c>
      <c r="Z150" s="51" t="s">
        <v>285</v>
      </c>
    </row>
    <row r="151" spans="1:26" x14ac:dyDescent="0.25">
      <c r="A151" s="12"/>
      <c r="B151" s="32" t="s">
        <v>929</v>
      </c>
      <c r="C151" s="26" t="s">
        <v>285</v>
      </c>
      <c r="D151" s="17"/>
      <c r="E151" s="23">
        <v>55.83</v>
      </c>
      <c r="F151" s="42" t="s">
        <v>285</v>
      </c>
      <c r="G151" s="26" t="s">
        <v>285</v>
      </c>
      <c r="H151" s="16"/>
      <c r="I151" s="33">
        <v>36.15</v>
      </c>
      <c r="J151" s="44" t="s">
        <v>285</v>
      </c>
      <c r="K151" s="26" t="s">
        <v>285</v>
      </c>
      <c r="L151" s="16"/>
      <c r="M151" s="33">
        <v>28.09</v>
      </c>
      <c r="N151" s="44" t="s">
        <v>285</v>
      </c>
      <c r="O151" s="26" t="s">
        <v>843</v>
      </c>
      <c r="P151" s="17"/>
      <c r="Q151" s="23">
        <v>83.58</v>
      </c>
      <c r="R151" s="42" t="s">
        <v>285</v>
      </c>
      <c r="S151" s="26" t="s">
        <v>285</v>
      </c>
      <c r="T151" s="16"/>
      <c r="U151" s="33">
        <v>47.71</v>
      </c>
      <c r="V151" s="44" t="s">
        <v>285</v>
      </c>
      <c r="W151" s="26" t="s">
        <v>285</v>
      </c>
      <c r="X151" s="16"/>
      <c r="Y151" s="33">
        <v>39</v>
      </c>
      <c r="Z151" s="44" t="s">
        <v>285</v>
      </c>
    </row>
    <row r="152" spans="1:26" x14ac:dyDescent="0.25">
      <c r="A152" s="12"/>
      <c r="B152" s="4"/>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ht="15.75" thickBot="1" x14ac:dyDescent="0.3">
      <c r="A153" s="12"/>
      <c r="B153" s="34"/>
      <c r="C153" s="34" t="s">
        <v>285</v>
      </c>
      <c r="D153" s="34"/>
      <c r="E153" s="34"/>
      <c r="F153" s="34"/>
      <c r="G153" s="34" t="s">
        <v>285</v>
      </c>
      <c r="H153" s="34"/>
      <c r="I153" s="34"/>
      <c r="J153" s="34"/>
      <c r="K153" s="34" t="s">
        <v>285</v>
      </c>
      <c r="L153" s="34"/>
      <c r="M153" s="34"/>
      <c r="N153" s="34"/>
      <c r="O153" s="34" t="s">
        <v>843</v>
      </c>
      <c r="P153" s="34"/>
      <c r="Q153" s="34"/>
      <c r="R153" s="34"/>
      <c r="S153" s="34" t="s">
        <v>285</v>
      </c>
      <c r="T153" s="34"/>
      <c r="U153" s="34"/>
      <c r="V153" s="34"/>
      <c r="W153" s="34" t="s">
        <v>285</v>
      </c>
      <c r="X153" s="34"/>
      <c r="Y153" s="34"/>
      <c r="Z153" s="34"/>
    </row>
    <row r="154" spans="1:26" ht="15.75" thickTop="1" x14ac:dyDescent="0.25">
      <c r="A154" s="12"/>
      <c r="B154" s="158"/>
      <c r="C154" s="158"/>
      <c r="D154" s="158"/>
      <c r="E154" s="158"/>
      <c r="F154" s="158"/>
      <c r="G154" s="158"/>
      <c r="H154" s="158"/>
      <c r="I154" s="158"/>
      <c r="J154" s="158"/>
      <c r="K154" s="158"/>
      <c r="L154" s="158"/>
      <c r="M154" s="158"/>
      <c r="N154" s="158"/>
      <c r="O154" s="158"/>
      <c r="P154" s="158"/>
      <c r="Q154" s="158"/>
      <c r="R154" s="158"/>
      <c r="S154" s="158"/>
      <c r="T154" s="158"/>
      <c r="U154" s="158"/>
      <c r="V154" s="158"/>
      <c r="W154" s="158"/>
      <c r="X154" s="158"/>
      <c r="Y154" s="158"/>
      <c r="Z154" s="158"/>
    </row>
    <row r="155" spans="1:26" x14ac:dyDescent="0.25">
      <c r="A155" s="12"/>
      <c r="B155" s="72" t="s">
        <v>930</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row>
    <row r="156" spans="1:26" x14ac:dyDescent="0.25">
      <c r="A156" s="12"/>
      <c r="B156" s="94"/>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row>
    <row r="157" spans="1:26" ht="15.75" thickBot="1" x14ac:dyDescent="0.3">
      <c r="A157" s="12"/>
      <c r="B157" s="4"/>
      <c r="C157" s="4"/>
      <c r="D157" s="4"/>
      <c r="E157" s="4"/>
      <c r="F157" s="4"/>
      <c r="G157" s="4"/>
      <c r="H157" s="4"/>
      <c r="I157" s="4"/>
      <c r="J157" s="4"/>
      <c r="K157" s="4"/>
      <c r="L157" s="4"/>
      <c r="M157" s="4"/>
      <c r="N157" s="4"/>
      <c r="O157" s="4"/>
      <c r="P157" s="4"/>
      <c r="Q157" s="4"/>
      <c r="R157" s="4"/>
    </row>
    <row r="158" spans="1:26" ht="15.75" thickTop="1" x14ac:dyDescent="0.25">
      <c r="A158" s="12"/>
      <c r="B158" s="140" t="s">
        <v>506</v>
      </c>
      <c r="C158" s="35" t="s">
        <v>285</v>
      </c>
      <c r="D158" s="116"/>
      <c r="E158" s="116"/>
      <c r="F158" s="116"/>
      <c r="G158" s="116"/>
      <c r="H158" s="116"/>
      <c r="I158" s="116"/>
      <c r="J158" s="35"/>
      <c r="K158" s="35" t="s">
        <v>285</v>
      </c>
      <c r="L158" s="154" t="s">
        <v>854</v>
      </c>
      <c r="M158" s="154"/>
      <c r="N158" s="154"/>
      <c r="O158" s="154"/>
      <c r="P158" s="154"/>
      <c r="Q158" s="154"/>
      <c r="R158" s="35"/>
    </row>
    <row r="159" spans="1:26" x14ac:dyDescent="0.25">
      <c r="A159" s="12"/>
      <c r="B159" s="153"/>
      <c r="C159" s="62"/>
      <c r="D159" s="142" t="s">
        <v>853</v>
      </c>
      <c r="E159" s="142"/>
      <c r="F159" s="142"/>
      <c r="G159" s="142"/>
      <c r="H159" s="142"/>
      <c r="I159" s="142"/>
      <c r="J159" s="62"/>
      <c r="K159" s="62"/>
      <c r="L159" s="155"/>
      <c r="M159" s="155"/>
      <c r="N159" s="155"/>
      <c r="O159" s="155"/>
      <c r="P159" s="155"/>
      <c r="Q159" s="155"/>
      <c r="R159" s="62"/>
    </row>
    <row r="160" spans="1:26" x14ac:dyDescent="0.25">
      <c r="A160" s="12"/>
      <c r="B160" s="68"/>
      <c r="C160" s="68" t="s">
        <v>285</v>
      </c>
      <c r="D160" s="101" t="s">
        <v>884</v>
      </c>
      <c r="E160" s="101"/>
      <c r="F160" s="68"/>
      <c r="G160" s="68" t="s">
        <v>285</v>
      </c>
      <c r="H160" s="101" t="s">
        <v>888</v>
      </c>
      <c r="I160" s="101"/>
      <c r="J160" s="68"/>
      <c r="K160" s="68" t="s">
        <v>285</v>
      </c>
      <c r="L160" s="101" t="s">
        <v>884</v>
      </c>
      <c r="M160" s="101"/>
      <c r="N160" s="68"/>
      <c r="O160" s="68"/>
      <c r="P160" s="101" t="s">
        <v>888</v>
      </c>
      <c r="Q160" s="101"/>
      <c r="R160" s="68"/>
    </row>
    <row r="161" spans="1:26" x14ac:dyDescent="0.25">
      <c r="A161" s="12"/>
      <c r="B161" s="68"/>
      <c r="C161" s="68"/>
      <c r="D161" s="101" t="s">
        <v>931</v>
      </c>
      <c r="E161" s="101"/>
      <c r="F161" s="68"/>
      <c r="G161" s="68"/>
      <c r="H161" s="101" t="s">
        <v>889</v>
      </c>
      <c r="I161" s="101"/>
      <c r="J161" s="68"/>
      <c r="K161" s="68"/>
      <c r="L161" s="101" t="s">
        <v>931</v>
      </c>
      <c r="M161" s="101"/>
      <c r="N161" s="68"/>
      <c r="O161" s="68"/>
      <c r="P161" s="101" t="s">
        <v>889</v>
      </c>
      <c r="Q161" s="101"/>
      <c r="R161" s="68"/>
    </row>
    <row r="162" spans="1:26" x14ac:dyDescent="0.25">
      <c r="A162" s="12"/>
      <c r="B162" s="68"/>
      <c r="C162" s="68"/>
      <c r="D162" s="118"/>
      <c r="E162" s="118"/>
      <c r="F162" s="68"/>
      <c r="G162" s="68"/>
      <c r="H162" s="101" t="s">
        <v>932</v>
      </c>
      <c r="I162" s="101"/>
      <c r="J162" s="68"/>
      <c r="K162" s="68"/>
      <c r="L162" s="118"/>
      <c r="M162" s="118"/>
      <c r="N162" s="68"/>
      <c r="O162" s="68"/>
      <c r="P162" s="101" t="s">
        <v>932</v>
      </c>
      <c r="Q162" s="101"/>
      <c r="R162" s="68"/>
    </row>
    <row r="163" spans="1:26" x14ac:dyDescent="0.25">
      <c r="A163" s="12"/>
      <c r="B163" s="68"/>
      <c r="C163" s="68"/>
      <c r="D163" s="118"/>
      <c r="E163" s="118"/>
      <c r="F163" s="68"/>
      <c r="G163" s="68"/>
      <c r="H163" s="101" t="s">
        <v>933</v>
      </c>
      <c r="I163" s="101"/>
      <c r="J163" s="68"/>
      <c r="K163" s="68"/>
      <c r="L163" s="118"/>
      <c r="M163" s="118"/>
      <c r="N163" s="68"/>
      <c r="O163" s="68"/>
      <c r="P163" s="101" t="s">
        <v>934</v>
      </c>
      <c r="Q163" s="101"/>
      <c r="R163" s="68"/>
    </row>
    <row r="164" spans="1:26" x14ac:dyDescent="0.25">
      <c r="A164" s="12"/>
      <c r="B164" s="67"/>
      <c r="C164" s="67"/>
      <c r="D164" s="67"/>
      <c r="E164" s="67"/>
      <c r="F164" s="67"/>
      <c r="G164" s="67"/>
      <c r="H164" s="67"/>
      <c r="I164" s="67"/>
      <c r="J164" s="67"/>
      <c r="K164" s="67"/>
      <c r="L164" s="67"/>
      <c r="M164" s="67"/>
      <c r="N164" s="67"/>
      <c r="O164" s="67"/>
      <c r="P164" s="67"/>
      <c r="Q164" s="67"/>
      <c r="R164" s="19"/>
    </row>
    <row r="165" spans="1:26" ht="19.5" x14ac:dyDescent="0.25">
      <c r="A165" s="12"/>
      <c r="B165" s="224" t="s">
        <v>935</v>
      </c>
      <c r="C165" s="30" t="s">
        <v>285</v>
      </c>
      <c r="D165" s="50"/>
      <c r="E165" s="56">
        <v>1693610</v>
      </c>
      <c r="F165" s="51" t="s">
        <v>285</v>
      </c>
      <c r="G165" s="30" t="s">
        <v>285</v>
      </c>
      <c r="H165" s="50"/>
      <c r="I165" s="31">
        <v>29.92</v>
      </c>
      <c r="J165" s="51" t="s">
        <v>285</v>
      </c>
      <c r="K165" s="30" t="s">
        <v>285</v>
      </c>
      <c r="L165" s="50"/>
      <c r="M165" s="56">
        <v>249094</v>
      </c>
      <c r="N165" s="51" t="s">
        <v>285</v>
      </c>
      <c r="O165" s="30"/>
      <c r="P165" s="50"/>
      <c r="Q165" s="31">
        <v>40.71</v>
      </c>
      <c r="R165" s="51" t="s">
        <v>285</v>
      </c>
    </row>
    <row r="166" spans="1:26" x14ac:dyDescent="0.25">
      <c r="A166" s="12"/>
      <c r="B166" s="227" t="s">
        <v>873</v>
      </c>
      <c r="C166" s="26" t="s">
        <v>285</v>
      </c>
      <c r="D166" s="17"/>
      <c r="E166" s="53">
        <v>548786</v>
      </c>
      <c r="F166" s="42" t="s">
        <v>285</v>
      </c>
      <c r="G166" s="26" t="s">
        <v>285</v>
      </c>
      <c r="H166" s="17"/>
      <c r="I166" s="23">
        <v>55.83</v>
      </c>
      <c r="J166" s="42" t="s">
        <v>285</v>
      </c>
      <c r="K166" s="26" t="s">
        <v>285</v>
      </c>
      <c r="L166" s="17"/>
      <c r="M166" s="53">
        <v>1852320</v>
      </c>
      <c r="N166" s="113" t="s">
        <v>433</v>
      </c>
      <c r="O166" s="26"/>
      <c r="P166" s="17"/>
      <c r="Q166" s="23">
        <v>83.58</v>
      </c>
      <c r="R166" s="42" t="s">
        <v>285</v>
      </c>
    </row>
    <row r="167" spans="1:26" x14ac:dyDescent="0.25">
      <c r="A167" s="12"/>
      <c r="B167" s="222" t="s">
        <v>936</v>
      </c>
      <c r="C167" s="30" t="s">
        <v>285</v>
      </c>
      <c r="D167" s="47"/>
      <c r="E167" s="55">
        <v>-635753</v>
      </c>
      <c r="F167" s="49" t="s">
        <v>285</v>
      </c>
      <c r="G167" s="30" t="s">
        <v>285</v>
      </c>
      <c r="H167" s="47"/>
      <c r="I167" s="48">
        <v>26.94</v>
      </c>
      <c r="J167" s="49" t="s">
        <v>285</v>
      </c>
      <c r="K167" s="30" t="s">
        <v>285</v>
      </c>
      <c r="L167" s="47"/>
      <c r="M167" s="55">
        <v>-628802</v>
      </c>
      <c r="N167" s="49" t="s">
        <v>285</v>
      </c>
      <c r="O167" s="30"/>
      <c r="P167" s="47"/>
      <c r="Q167" s="48">
        <v>76.12</v>
      </c>
      <c r="R167" s="49" t="s">
        <v>285</v>
      </c>
    </row>
    <row r="168" spans="1:26" x14ac:dyDescent="0.25">
      <c r="A168" s="12"/>
      <c r="B168" s="227" t="s">
        <v>875</v>
      </c>
      <c r="C168" s="26" t="s">
        <v>285</v>
      </c>
      <c r="D168" s="17"/>
      <c r="E168" s="53">
        <v>-62311</v>
      </c>
      <c r="F168" s="42" t="s">
        <v>285</v>
      </c>
      <c r="G168" s="26" t="s">
        <v>285</v>
      </c>
      <c r="H168" s="17"/>
      <c r="I168" s="23">
        <v>33.4</v>
      </c>
      <c r="J168" s="42" t="s">
        <v>285</v>
      </c>
      <c r="K168" s="26" t="s">
        <v>285</v>
      </c>
      <c r="L168" s="17"/>
      <c r="M168" s="53">
        <v>-92292</v>
      </c>
      <c r="N168" s="42" t="s">
        <v>285</v>
      </c>
      <c r="O168" s="26"/>
      <c r="P168" s="17"/>
      <c r="Q168" s="23">
        <v>78.94</v>
      </c>
      <c r="R168" s="42" t="s">
        <v>285</v>
      </c>
    </row>
    <row r="169" spans="1:26" x14ac:dyDescent="0.25">
      <c r="A169" s="12"/>
      <c r="B169" s="67"/>
      <c r="C169" s="67"/>
      <c r="D169" s="67"/>
      <c r="E169" s="67"/>
      <c r="F169" s="67"/>
      <c r="G169" s="67"/>
      <c r="H169" s="67"/>
      <c r="I169" s="67"/>
      <c r="J169" s="67"/>
      <c r="K169" s="67"/>
      <c r="L169" s="67"/>
      <c r="M169" s="67"/>
      <c r="N169" s="67"/>
      <c r="O169" s="67"/>
      <c r="P169" s="67"/>
      <c r="Q169" s="67"/>
      <c r="R169" s="19"/>
    </row>
    <row r="170" spans="1:26" ht="19.5" x14ac:dyDescent="0.25">
      <c r="A170" s="12"/>
      <c r="B170" s="224" t="s">
        <v>937</v>
      </c>
      <c r="C170" s="30" t="s">
        <v>285</v>
      </c>
      <c r="D170" s="47"/>
      <c r="E170" s="55">
        <v>1544332</v>
      </c>
      <c r="F170" s="49" t="s">
        <v>285</v>
      </c>
      <c r="G170" s="30" t="s">
        <v>285</v>
      </c>
      <c r="H170" s="47"/>
      <c r="I170" s="48">
        <v>40.21</v>
      </c>
      <c r="J170" s="49" t="s">
        <v>285</v>
      </c>
      <c r="K170" s="30" t="s">
        <v>285</v>
      </c>
      <c r="L170" s="47"/>
      <c r="M170" s="55">
        <v>1380320</v>
      </c>
      <c r="N170" s="49" t="s">
        <v>285</v>
      </c>
      <c r="O170" s="30"/>
      <c r="P170" s="47"/>
      <c r="Q170" s="48">
        <v>79.55</v>
      </c>
      <c r="R170" s="49" t="s">
        <v>285</v>
      </c>
    </row>
    <row r="171" spans="1:26" x14ac:dyDescent="0.25">
      <c r="A171" s="12"/>
      <c r="B171" s="4"/>
      <c r="C171" s="11"/>
      <c r="D171" s="11"/>
      <c r="E171" s="11"/>
      <c r="F171" s="11"/>
      <c r="G171" s="11"/>
      <c r="H171" s="11"/>
      <c r="I171" s="11"/>
      <c r="J171" s="11"/>
      <c r="K171" s="11"/>
      <c r="L171" s="11"/>
      <c r="M171" s="11"/>
      <c r="N171" s="11"/>
      <c r="O171" s="11"/>
      <c r="P171" s="11"/>
      <c r="Q171" s="11"/>
      <c r="R171" s="11"/>
    </row>
    <row r="172" spans="1:26" ht="15.75" thickBot="1" x14ac:dyDescent="0.3">
      <c r="A172" s="12"/>
      <c r="B172" s="34"/>
      <c r="C172" s="34" t="s">
        <v>285</v>
      </c>
      <c r="D172" s="34"/>
      <c r="E172" s="34"/>
      <c r="F172" s="34"/>
      <c r="G172" s="34" t="s">
        <v>285</v>
      </c>
      <c r="H172" s="34"/>
      <c r="I172" s="34"/>
      <c r="J172" s="34"/>
      <c r="K172" s="34" t="s">
        <v>285</v>
      </c>
      <c r="L172" s="34"/>
      <c r="M172" s="34"/>
      <c r="N172" s="34"/>
      <c r="O172" s="34"/>
      <c r="P172" s="34"/>
      <c r="Q172" s="34"/>
      <c r="R172" s="34"/>
    </row>
    <row r="173" spans="1:26" ht="15.75" thickTop="1" x14ac:dyDescent="0.25">
      <c r="A173" s="12"/>
      <c r="B173" s="94"/>
      <c r="C173" s="94"/>
      <c r="D173" s="94"/>
      <c r="E173" s="94"/>
      <c r="F173" s="94"/>
      <c r="G173" s="94"/>
      <c r="H173" s="94"/>
      <c r="I173" s="94"/>
      <c r="J173" s="94"/>
      <c r="K173" s="94"/>
      <c r="L173" s="94"/>
      <c r="M173" s="94"/>
      <c r="N173" s="94"/>
      <c r="O173" s="94"/>
      <c r="P173" s="94"/>
      <c r="Q173" s="94"/>
      <c r="R173" s="94"/>
      <c r="S173" s="94"/>
      <c r="T173" s="94"/>
      <c r="U173" s="94"/>
      <c r="V173" s="94"/>
      <c r="W173" s="94"/>
      <c r="X173" s="94"/>
      <c r="Y173" s="94"/>
      <c r="Z173" s="94"/>
    </row>
    <row r="174" spans="1:26" ht="39" x14ac:dyDescent="0.25">
      <c r="A174" s="12"/>
      <c r="B174" s="20">
        <v>1</v>
      </c>
      <c r="C174" s="20" t="s">
        <v>938</v>
      </c>
    </row>
    <row r="175" spans="1:26" x14ac:dyDescent="0.25">
      <c r="A175" s="12"/>
      <c r="B175" s="95" t="s">
        <v>939</v>
      </c>
      <c r="C175" s="95"/>
      <c r="D175" s="95"/>
      <c r="E175" s="95"/>
      <c r="F175" s="95"/>
      <c r="G175" s="95"/>
      <c r="H175" s="95"/>
      <c r="I175" s="95"/>
      <c r="J175" s="95"/>
      <c r="K175" s="95"/>
      <c r="L175" s="95"/>
      <c r="M175" s="95"/>
      <c r="N175" s="95"/>
      <c r="O175" s="95"/>
      <c r="P175" s="95"/>
      <c r="Q175" s="95"/>
      <c r="R175" s="95"/>
      <c r="S175" s="95"/>
      <c r="T175" s="95"/>
      <c r="U175" s="95"/>
      <c r="V175" s="95"/>
      <c r="W175" s="95"/>
      <c r="X175" s="95"/>
      <c r="Y175" s="95"/>
      <c r="Z175" s="95"/>
    </row>
    <row r="176" spans="1:26" x14ac:dyDescent="0.25">
      <c r="A176" s="12"/>
      <c r="B176" s="92" t="s">
        <v>940</v>
      </c>
      <c r="C176" s="92"/>
      <c r="D176" s="92"/>
      <c r="E176" s="92"/>
      <c r="F176" s="92"/>
      <c r="G176" s="92"/>
      <c r="H176" s="92"/>
      <c r="I176" s="92"/>
      <c r="J176" s="92"/>
      <c r="K176" s="92"/>
      <c r="L176" s="92"/>
      <c r="M176" s="92"/>
      <c r="N176" s="92"/>
      <c r="O176" s="92"/>
      <c r="P176" s="92"/>
      <c r="Q176" s="92"/>
      <c r="R176" s="92"/>
      <c r="S176" s="92"/>
      <c r="T176" s="92"/>
      <c r="U176" s="92"/>
      <c r="V176" s="92"/>
      <c r="W176" s="92"/>
      <c r="X176" s="92"/>
      <c r="Y176" s="92"/>
      <c r="Z176" s="92"/>
    </row>
    <row r="177" spans="1:26" ht="19.5" customHeight="1" x14ac:dyDescent="0.25">
      <c r="A177" s="12"/>
      <c r="B177" s="72" t="s">
        <v>941</v>
      </c>
      <c r="C177" s="72"/>
      <c r="D177" s="72"/>
      <c r="E177" s="72"/>
      <c r="F177" s="72"/>
      <c r="G177" s="72"/>
      <c r="H177" s="72"/>
      <c r="I177" s="72"/>
      <c r="J177" s="72"/>
      <c r="K177" s="72"/>
      <c r="L177" s="72"/>
      <c r="M177" s="72"/>
      <c r="N177" s="72"/>
      <c r="O177" s="72"/>
      <c r="P177" s="72"/>
      <c r="Q177" s="72"/>
      <c r="R177" s="72"/>
      <c r="S177" s="72"/>
      <c r="T177" s="72"/>
      <c r="U177" s="72"/>
      <c r="V177" s="72"/>
      <c r="W177" s="72"/>
      <c r="X177" s="72"/>
      <c r="Y177" s="72"/>
      <c r="Z177" s="72"/>
    </row>
    <row r="178" spans="1:26" x14ac:dyDescent="0.25">
      <c r="A178" s="12"/>
      <c r="B178" s="69" t="s">
        <v>942</v>
      </c>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row>
    <row r="179" spans="1:26" ht="19.5" customHeight="1" x14ac:dyDescent="0.25">
      <c r="A179" s="12"/>
      <c r="B179" s="72" t="s">
        <v>943</v>
      </c>
      <c r="C179" s="72"/>
      <c r="D179" s="72"/>
      <c r="E179" s="72"/>
      <c r="F179" s="72"/>
      <c r="G179" s="72"/>
      <c r="H179" s="72"/>
      <c r="I179" s="72"/>
      <c r="J179" s="72"/>
      <c r="K179" s="72"/>
      <c r="L179" s="72"/>
      <c r="M179" s="72"/>
      <c r="N179" s="72"/>
      <c r="O179" s="72"/>
      <c r="P179" s="72"/>
      <c r="Q179" s="72"/>
      <c r="R179" s="72"/>
      <c r="S179" s="72"/>
      <c r="T179" s="72"/>
      <c r="U179" s="72"/>
      <c r="V179" s="72"/>
      <c r="W179" s="72"/>
      <c r="X179" s="72"/>
      <c r="Y179" s="72"/>
      <c r="Z179" s="72"/>
    </row>
    <row r="180" spans="1:26" x14ac:dyDescent="0.25">
      <c r="A180" s="12"/>
      <c r="B180" s="72" t="s">
        <v>944</v>
      </c>
      <c r="C180" s="72"/>
      <c r="D180" s="72"/>
      <c r="E180" s="72"/>
      <c r="F180" s="72"/>
      <c r="G180" s="72"/>
      <c r="H180" s="72"/>
      <c r="I180" s="72"/>
      <c r="J180" s="72"/>
      <c r="K180" s="72"/>
      <c r="L180" s="72"/>
      <c r="M180" s="72"/>
      <c r="N180" s="72"/>
      <c r="O180" s="72"/>
      <c r="P180" s="72"/>
      <c r="Q180" s="72"/>
      <c r="R180" s="72"/>
      <c r="S180" s="72"/>
      <c r="T180" s="72"/>
      <c r="U180" s="72"/>
      <c r="V180" s="72"/>
      <c r="W180" s="72"/>
      <c r="X180" s="72"/>
      <c r="Y180" s="72"/>
      <c r="Z180" s="72"/>
    </row>
    <row r="181" spans="1:26" x14ac:dyDescent="0.25">
      <c r="A181" s="12"/>
      <c r="B181" s="69" t="s">
        <v>945</v>
      </c>
      <c r="C181" s="69"/>
      <c r="D181" s="69"/>
      <c r="E181" s="69"/>
      <c r="F181" s="69"/>
      <c r="G181" s="69"/>
      <c r="H181" s="69"/>
      <c r="I181" s="69"/>
      <c r="J181" s="69"/>
      <c r="K181" s="69"/>
      <c r="L181" s="69"/>
      <c r="M181" s="69"/>
      <c r="N181" s="69"/>
      <c r="O181" s="69"/>
      <c r="P181" s="69"/>
      <c r="Q181" s="69"/>
      <c r="R181" s="69"/>
      <c r="S181" s="69"/>
      <c r="T181" s="69"/>
      <c r="U181" s="69"/>
      <c r="V181" s="69"/>
      <c r="W181" s="69"/>
      <c r="X181" s="69"/>
      <c r="Y181" s="69"/>
      <c r="Z181" s="69"/>
    </row>
    <row r="182" spans="1:26" ht="29.25" customHeight="1" x14ac:dyDescent="0.25">
      <c r="A182" s="12"/>
      <c r="B182" s="72" t="s">
        <v>946</v>
      </c>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row>
    <row r="183" spans="1:26" x14ac:dyDescent="0.25">
      <c r="A183" s="12"/>
      <c r="B183" s="67"/>
      <c r="C183" s="67"/>
      <c r="D183" s="67"/>
      <c r="E183" s="67"/>
      <c r="F183" s="67"/>
      <c r="G183" s="67"/>
      <c r="H183" s="67"/>
      <c r="I183" s="67"/>
      <c r="J183" s="67"/>
      <c r="K183" s="67"/>
      <c r="L183" s="67"/>
      <c r="M183" s="67"/>
      <c r="N183" s="67"/>
      <c r="O183" s="67"/>
      <c r="P183" s="67"/>
      <c r="Q183" s="67"/>
      <c r="R183" s="67"/>
      <c r="S183" s="67"/>
      <c r="T183" s="67"/>
      <c r="U183" s="67"/>
      <c r="V183" s="67"/>
      <c r="W183" s="67"/>
      <c r="X183" s="67"/>
      <c r="Y183" s="67"/>
      <c r="Z183" s="67"/>
    </row>
    <row r="184" spans="1:26" ht="19.5" customHeight="1" x14ac:dyDescent="0.25">
      <c r="A184" s="12"/>
      <c r="B184" s="72" t="s">
        <v>947</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row>
    <row r="185" spans="1:26" x14ac:dyDescent="0.25">
      <c r="A185" s="12"/>
      <c r="B185" s="72" t="s">
        <v>948</v>
      </c>
      <c r="C185" s="72"/>
      <c r="D185" s="72"/>
      <c r="E185" s="72"/>
      <c r="F185" s="72"/>
      <c r="G185" s="72"/>
      <c r="H185" s="72"/>
      <c r="I185" s="72"/>
      <c r="J185" s="72"/>
      <c r="K185" s="72"/>
      <c r="L185" s="72"/>
      <c r="M185" s="72"/>
      <c r="N185" s="72"/>
      <c r="O185" s="72"/>
      <c r="P185" s="72"/>
      <c r="Q185" s="72"/>
      <c r="R185" s="72"/>
      <c r="S185" s="72"/>
      <c r="T185" s="72"/>
      <c r="U185" s="72"/>
      <c r="V185" s="72"/>
      <c r="W185" s="72"/>
      <c r="X185" s="72"/>
      <c r="Y185" s="72"/>
      <c r="Z185" s="72"/>
    </row>
    <row r="186" spans="1:26" x14ac:dyDescent="0.25">
      <c r="A186" s="12"/>
      <c r="B186" s="72" t="s">
        <v>949</v>
      </c>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row>
    <row r="187" spans="1:26" x14ac:dyDescent="0.25">
      <c r="A187" s="12"/>
      <c r="B187" s="72" t="s">
        <v>950</v>
      </c>
      <c r="C187" s="72"/>
      <c r="D187" s="72"/>
      <c r="E187" s="72"/>
      <c r="F187" s="72"/>
      <c r="G187" s="72"/>
      <c r="H187" s="72"/>
      <c r="I187" s="72"/>
      <c r="J187" s="72"/>
      <c r="K187" s="72"/>
      <c r="L187" s="72"/>
      <c r="M187" s="72"/>
      <c r="N187" s="72"/>
      <c r="O187" s="72"/>
      <c r="P187" s="72"/>
      <c r="Q187" s="72"/>
      <c r="R187" s="72"/>
      <c r="S187" s="72"/>
      <c r="T187" s="72"/>
      <c r="U187" s="72"/>
      <c r="V187" s="72"/>
      <c r="W187" s="72"/>
      <c r="X187" s="72"/>
      <c r="Y187" s="72"/>
      <c r="Z187" s="72"/>
    </row>
    <row r="188" spans="1:26" x14ac:dyDescent="0.25">
      <c r="A188" s="12"/>
      <c r="B188" s="94"/>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row>
    <row r="189" spans="1:26" ht="15.75" thickBot="1" x14ac:dyDescent="0.3">
      <c r="A189" s="12"/>
      <c r="B189" s="4"/>
      <c r="C189" s="4"/>
      <c r="D189" s="4"/>
      <c r="E189" s="4"/>
      <c r="F189" s="4"/>
      <c r="G189" s="4"/>
      <c r="H189" s="4"/>
      <c r="I189" s="4"/>
      <c r="J189" s="4"/>
      <c r="K189" s="4"/>
      <c r="L189" s="4"/>
      <c r="M189" s="4"/>
      <c r="N189" s="4"/>
    </row>
    <row r="190" spans="1:26" ht="15.75" thickTop="1" x14ac:dyDescent="0.25">
      <c r="A190" s="12"/>
      <c r="B190" s="109"/>
      <c r="C190" s="35" t="s">
        <v>843</v>
      </c>
      <c r="D190" s="37">
        <v>2013</v>
      </c>
      <c r="E190" s="37"/>
      <c r="F190" s="35"/>
      <c r="G190" s="35" t="s">
        <v>843</v>
      </c>
      <c r="H190" s="37">
        <v>2012</v>
      </c>
      <c r="I190" s="37"/>
      <c r="J190" s="35"/>
      <c r="K190" s="35" t="s">
        <v>843</v>
      </c>
      <c r="L190" s="37">
        <v>2011</v>
      </c>
      <c r="M190" s="37"/>
      <c r="N190" s="35"/>
    </row>
    <row r="191" spans="1:26" x14ac:dyDescent="0.25">
      <c r="A191" s="12"/>
      <c r="B191" s="23" t="s">
        <v>377</v>
      </c>
      <c r="C191" s="62"/>
      <c r="D191" s="101" t="s">
        <v>379</v>
      </c>
      <c r="E191" s="101"/>
      <c r="F191" s="62"/>
      <c r="G191" s="62"/>
      <c r="H191" s="117" t="s">
        <v>379</v>
      </c>
      <c r="I191" s="117"/>
      <c r="J191" s="62"/>
      <c r="K191" s="62"/>
      <c r="L191" s="117" t="s">
        <v>379</v>
      </c>
      <c r="M191" s="117"/>
      <c r="N191" s="62"/>
    </row>
    <row r="192" spans="1:26" x14ac:dyDescent="0.25">
      <c r="A192" s="12"/>
      <c r="B192" s="33" t="s">
        <v>405</v>
      </c>
      <c r="C192" s="62"/>
      <c r="D192" s="101"/>
      <c r="E192" s="101"/>
      <c r="F192" s="62"/>
      <c r="G192" s="62"/>
      <c r="H192" s="117"/>
      <c r="I192" s="117"/>
      <c r="J192" s="62"/>
      <c r="K192" s="62"/>
      <c r="L192" s="117"/>
      <c r="M192" s="117"/>
      <c r="N192" s="62"/>
    </row>
    <row r="193" spans="1:14" x14ac:dyDescent="0.25">
      <c r="A193" s="12"/>
      <c r="B193" s="67"/>
      <c r="C193" s="67"/>
      <c r="D193" s="67"/>
      <c r="E193" s="67"/>
      <c r="F193" s="67"/>
      <c r="G193" s="67"/>
      <c r="H193" s="67"/>
      <c r="I193" s="67"/>
      <c r="J193" s="67"/>
      <c r="K193" s="67"/>
      <c r="L193" s="67"/>
      <c r="M193" s="67"/>
      <c r="N193" s="19"/>
    </row>
    <row r="194" spans="1:14" x14ac:dyDescent="0.25">
      <c r="A194" s="12"/>
      <c r="B194" s="4"/>
      <c r="C194" s="11"/>
      <c r="D194" s="11"/>
      <c r="E194" s="11"/>
      <c r="F194" s="11"/>
      <c r="G194" s="11"/>
      <c r="H194" s="11"/>
      <c r="I194" s="11"/>
      <c r="J194" s="11"/>
      <c r="K194" s="11"/>
      <c r="L194" s="11"/>
      <c r="M194" s="11"/>
      <c r="N194" s="11"/>
    </row>
    <row r="195" spans="1:14" x14ac:dyDescent="0.25">
      <c r="A195" s="12"/>
      <c r="B195" s="28" t="s">
        <v>951</v>
      </c>
      <c r="C195" s="30" t="s">
        <v>843</v>
      </c>
      <c r="D195" s="47"/>
      <c r="E195" s="55">
        <v>40476</v>
      </c>
      <c r="F195" s="49" t="s">
        <v>285</v>
      </c>
      <c r="G195" s="30" t="s">
        <v>843</v>
      </c>
      <c r="H195" s="50"/>
      <c r="I195" s="56">
        <v>34525</v>
      </c>
      <c r="J195" s="51" t="s">
        <v>285</v>
      </c>
      <c r="K195" s="30" t="s">
        <v>843</v>
      </c>
      <c r="L195" s="50"/>
      <c r="M195" s="56">
        <v>31819</v>
      </c>
      <c r="N195" s="51" t="s">
        <v>285</v>
      </c>
    </row>
    <row r="196" spans="1:14" x14ac:dyDescent="0.25">
      <c r="A196" s="12"/>
      <c r="B196" s="32" t="s">
        <v>952</v>
      </c>
      <c r="C196" s="26" t="s">
        <v>843</v>
      </c>
      <c r="D196" s="17"/>
      <c r="E196" s="53">
        <v>19799</v>
      </c>
      <c r="F196" s="42" t="s">
        <v>285</v>
      </c>
      <c r="G196" s="26" t="s">
        <v>843</v>
      </c>
      <c r="H196" s="16"/>
      <c r="I196" s="54">
        <v>15773</v>
      </c>
      <c r="J196" s="44" t="s">
        <v>285</v>
      </c>
      <c r="K196" s="26" t="s">
        <v>843</v>
      </c>
      <c r="L196" s="16"/>
      <c r="M196" s="54">
        <v>14128</v>
      </c>
      <c r="N196" s="44" t="s">
        <v>285</v>
      </c>
    </row>
    <row r="197" spans="1:14" x14ac:dyDescent="0.25">
      <c r="A197" s="12"/>
      <c r="B197" s="67"/>
      <c r="C197" s="67"/>
      <c r="D197" s="67"/>
      <c r="E197" s="67"/>
      <c r="F197" s="67"/>
      <c r="G197" s="67"/>
      <c r="H197" s="67"/>
      <c r="I197" s="67"/>
      <c r="J197" s="67"/>
      <c r="K197" s="67"/>
      <c r="L197" s="67"/>
      <c r="M197" s="67"/>
      <c r="N197" s="19"/>
    </row>
    <row r="198" spans="1:14" x14ac:dyDescent="0.25">
      <c r="A198" s="12"/>
      <c r="B198" s="4"/>
      <c r="C198" s="11"/>
      <c r="D198" s="11"/>
      <c r="E198" s="11"/>
      <c r="F198" s="11"/>
      <c r="G198" s="11"/>
      <c r="H198" s="11"/>
      <c r="I198" s="11"/>
      <c r="J198" s="11"/>
      <c r="K198" s="11"/>
      <c r="L198" s="11"/>
      <c r="M198" s="11"/>
      <c r="N198" s="11"/>
    </row>
    <row r="199" spans="1:14" x14ac:dyDescent="0.25">
      <c r="A199" s="12"/>
      <c r="B199" s="46" t="s">
        <v>953</v>
      </c>
      <c r="C199" s="30" t="s">
        <v>843</v>
      </c>
      <c r="D199" s="47"/>
      <c r="E199" s="55">
        <v>60275</v>
      </c>
      <c r="F199" s="49" t="s">
        <v>285</v>
      </c>
      <c r="G199" s="30" t="s">
        <v>843</v>
      </c>
      <c r="H199" s="50"/>
      <c r="I199" s="56">
        <v>50298</v>
      </c>
      <c r="J199" s="51" t="s">
        <v>285</v>
      </c>
      <c r="K199" s="30" t="s">
        <v>843</v>
      </c>
      <c r="L199" s="50"/>
      <c r="M199" s="56">
        <v>45947</v>
      </c>
      <c r="N199" s="51" t="s">
        <v>285</v>
      </c>
    </row>
    <row r="200" spans="1:14" x14ac:dyDescent="0.25">
      <c r="A200" s="12"/>
      <c r="B200" s="4"/>
      <c r="C200" s="11"/>
      <c r="D200" s="11"/>
      <c r="E200" s="11"/>
      <c r="F200" s="11"/>
      <c r="G200" s="11"/>
      <c r="H200" s="11"/>
      <c r="I200" s="11"/>
      <c r="J200" s="11"/>
      <c r="K200" s="11"/>
      <c r="L200" s="11"/>
      <c r="M200" s="11"/>
      <c r="N200" s="11"/>
    </row>
    <row r="201" spans="1:14" ht="15.75" thickBot="1" x14ac:dyDescent="0.3">
      <c r="A201" s="12"/>
      <c r="B201" s="34"/>
      <c r="C201" s="34" t="s">
        <v>843</v>
      </c>
      <c r="D201" s="34"/>
      <c r="E201" s="34"/>
      <c r="F201" s="34"/>
      <c r="G201" s="34" t="s">
        <v>843</v>
      </c>
      <c r="H201" s="34"/>
      <c r="I201" s="34"/>
      <c r="J201" s="34"/>
      <c r="K201" s="34" t="s">
        <v>843</v>
      </c>
      <c r="L201" s="34"/>
      <c r="M201" s="34"/>
      <c r="N201" s="34"/>
    </row>
  </sheetData>
  <mergeCells count="362">
    <mergeCell ref="B188:Z188"/>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43:Z143"/>
    <mergeCell ref="B154:Z154"/>
    <mergeCell ref="B155:Z155"/>
    <mergeCell ref="B156:Z156"/>
    <mergeCell ref="B173:Z173"/>
    <mergeCell ref="B175:Z175"/>
    <mergeCell ref="B129:Z129"/>
    <mergeCell ref="B130:Z130"/>
    <mergeCell ref="B131:Z131"/>
    <mergeCell ref="B132:Z132"/>
    <mergeCell ref="B141:Z141"/>
    <mergeCell ref="B142:Z142"/>
    <mergeCell ref="B64:Z64"/>
    <mergeCell ref="B65:Z65"/>
    <mergeCell ref="B80:Z80"/>
    <mergeCell ref="B81:Z81"/>
    <mergeCell ref="B100:Z100"/>
    <mergeCell ref="B102:Z102"/>
    <mergeCell ref="B37:Z37"/>
    <mergeCell ref="B38:Z38"/>
    <mergeCell ref="B44:Z44"/>
    <mergeCell ref="B45:Z45"/>
    <mergeCell ref="B46:Z46"/>
    <mergeCell ref="B47:Z47"/>
    <mergeCell ref="B31:Z31"/>
    <mergeCell ref="B32:Z32"/>
    <mergeCell ref="B33:Z33"/>
    <mergeCell ref="B34:Z34"/>
    <mergeCell ref="B35:Z35"/>
    <mergeCell ref="B36:Z36"/>
    <mergeCell ref="B17:Z17"/>
    <mergeCell ref="B18:Z18"/>
    <mergeCell ref="B19:Z19"/>
    <mergeCell ref="B20:Z20"/>
    <mergeCell ref="B29:Z29"/>
    <mergeCell ref="B30:Z30"/>
    <mergeCell ref="A1:A2"/>
    <mergeCell ref="B1:Z1"/>
    <mergeCell ref="B2:Z2"/>
    <mergeCell ref="B3:Z3"/>
    <mergeCell ref="A4:A201"/>
    <mergeCell ref="B4:Z4"/>
    <mergeCell ref="B5:Z5"/>
    <mergeCell ref="B6:Z6"/>
    <mergeCell ref="B7:Z7"/>
    <mergeCell ref="B16:Z16"/>
    <mergeCell ref="B197:M197"/>
    <mergeCell ref="C198:F198"/>
    <mergeCell ref="G198:J198"/>
    <mergeCell ref="K198:N198"/>
    <mergeCell ref="C200:F200"/>
    <mergeCell ref="G200:J200"/>
    <mergeCell ref="K200:N200"/>
    <mergeCell ref="L190:M190"/>
    <mergeCell ref="L191:M191"/>
    <mergeCell ref="L192:M192"/>
    <mergeCell ref="N190:N192"/>
    <mergeCell ref="B193:M193"/>
    <mergeCell ref="C194:F194"/>
    <mergeCell ref="G194:J194"/>
    <mergeCell ref="K194:N194"/>
    <mergeCell ref="G190:G192"/>
    <mergeCell ref="H190:I190"/>
    <mergeCell ref="H191:I191"/>
    <mergeCell ref="H192:I192"/>
    <mergeCell ref="J190:J192"/>
    <mergeCell ref="K190:K192"/>
    <mergeCell ref="B169:Q169"/>
    <mergeCell ref="C171:F171"/>
    <mergeCell ref="G171:J171"/>
    <mergeCell ref="K171:N171"/>
    <mergeCell ref="O171:R171"/>
    <mergeCell ref="C190:C192"/>
    <mergeCell ref="D190:E190"/>
    <mergeCell ref="D191:E191"/>
    <mergeCell ref="D192:E192"/>
    <mergeCell ref="F190:F192"/>
    <mergeCell ref="P160:Q160"/>
    <mergeCell ref="P161:Q161"/>
    <mergeCell ref="P162:Q162"/>
    <mergeCell ref="P163:Q163"/>
    <mergeCell ref="R160:R163"/>
    <mergeCell ref="B164:Q164"/>
    <mergeCell ref="L160:M160"/>
    <mergeCell ref="L161:M161"/>
    <mergeCell ref="L162:M162"/>
    <mergeCell ref="L163:M163"/>
    <mergeCell ref="N160:N163"/>
    <mergeCell ref="O160:O163"/>
    <mergeCell ref="H160:I160"/>
    <mergeCell ref="H161:I161"/>
    <mergeCell ref="H162:I162"/>
    <mergeCell ref="H163:I163"/>
    <mergeCell ref="J160:J163"/>
    <mergeCell ref="K160:K163"/>
    <mergeCell ref="L158:Q159"/>
    <mergeCell ref="R158:R159"/>
    <mergeCell ref="B160:B163"/>
    <mergeCell ref="C160:C163"/>
    <mergeCell ref="D160:E160"/>
    <mergeCell ref="D161:E161"/>
    <mergeCell ref="D162:E162"/>
    <mergeCell ref="D163:E163"/>
    <mergeCell ref="F160:F163"/>
    <mergeCell ref="G160:G163"/>
    <mergeCell ref="B158:B159"/>
    <mergeCell ref="C158:C159"/>
    <mergeCell ref="D158:I158"/>
    <mergeCell ref="D159:I159"/>
    <mergeCell ref="J158:J159"/>
    <mergeCell ref="K158:K159"/>
    <mergeCell ref="C152:F152"/>
    <mergeCell ref="G152:J152"/>
    <mergeCell ref="K152:N152"/>
    <mergeCell ref="O152:R152"/>
    <mergeCell ref="S152:V152"/>
    <mergeCell ref="W152:Z152"/>
    <mergeCell ref="B148:Y148"/>
    <mergeCell ref="C149:F149"/>
    <mergeCell ref="G149:J149"/>
    <mergeCell ref="K149:N149"/>
    <mergeCell ref="O149:R149"/>
    <mergeCell ref="S149:V149"/>
    <mergeCell ref="W149:Z149"/>
    <mergeCell ref="P145:Y146"/>
    <mergeCell ref="Z145:Z146"/>
    <mergeCell ref="D147:E147"/>
    <mergeCell ref="H147:I147"/>
    <mergeCell ref="L147:M147"/>
    <mergeCell ref="P147:Q147"/>
    <mergeCell ref="T147:U147"/>
    <mergeCell ref="X147:Y147"/>
    <mergeCell ref="B145:B146"/>
    <mergeCell ref="C145:C146"/>
    <mergeCell ref="D145:M145"/>
    <mergeCell ref="D146:M146"/>
    <mergeCell ref="N145:N146"/>
    <mergeCell ref="O145:O146"/>
    <mergeCell ref="X108:X113"/>
    <mergeCell ref="C114:W114"/>
    <mergeCell ref="C125:W125"/>
    <mergeCell ref="B127:D127"/>
    <mergeCell ref="E127:H127"/>
    <mergeCell ref="I127:L127"/>
    <mergeCell ref="M127:P127"/>
    <mergeCell ref="Q127:T127"/>
    <mergeCell ref="U127:X127"/>
    <mergeCell ref="T108:T113"/>
    <mergeCell ref="U108:U113"/>
    <mergeCell ref="V108:W108"/>
    <mergeCell ref="V109:W109"/>
    <mergeCell ref="V110:W110"/>
    <mergeCell ref="V111:W111"/>
    <mergeCell ref="V112:W112"/>
    <mergeCell ref="V113:W113"/>
    <mergeCell ref="P108:P113"/>
    <mergeCell ref="Q108:Q113"/>
    <mergeCell ref="R108:S108"/>
    <mergeCell ref="R109:S109"/>
    <mergeCell ref="R110:S110"/>
    <mergeCell ref="R111:S111"/>
    <mergeCell ref="R112:S112"/>
    <mergeCell ref="R113:S113"/>
    <mergeCell ref="J113:K113"/>
    <mergeCell ref="L108:L113"/>
    <mergeCell ref="M108:M113"/>
    <mergeCell ref="N108:O108"/>
    <mergeCell ref="N109:O109"/>
    <mergeCell ref="N110:O110"/>
    <mergeCell ref="N111:O111"/>
    <mergeCell ref="N112:O112"/>
    <mergeCell ref="N113:O113"/>
    <mergeCell ref="F111:G111"/>
    <mergeCell ref="F112:G112"/>
    <mergeCell ref="F113:G113"/>
    <mergeCell ref="H108:H113"/>
    <mergeCell ref="I108:I113"/>
    <mergeCell ref="J108:K108"/>
    <mergeCell ref="J109:K109"/>
    <mergeCell ref="J110:K110"/>
    <mergeCell ref="J111:K111"/>
    <mergeCell ref="J112:K112"/>
    <mergeCell ref="B109:C109"/>
    <mergeCell ref="B110:C110"/>
    <mergeCell ref="B111:C111"/>
    <mergeCell ref="B112:C112"/>
    <mergeCell ref="B113:C113"/>
    <mergeCell ref="D108:D113"/>
    <mergeCell ref="B107:K107"/>
    <mergeCell ref="L106:L107"/>
    <mergeCell ref="M106:M107"/>
    <mergeCell ref="N106:W107"/>
    <mergeCell ref="X106:X107"/>
    <mergeCell ref="B108:C108"/>
    <mergeCell ref="E108:E113"/>
    <mergeCell ref="F108:G108"/>
    <mergeCell ref="F109:G109"/>
    <mergeCell ref="F110:G110"/>
    <mergeCell ref="B95:Q95"/>
    <mergeCell ref="C98:F98"/>
    <mergeCell ref="G98:J98"/>
    <mergeCell ref="K98:N98"/>
    <mergeCell ref="O98:R98"/>
    <mergeCell ref="B106:K106"/>
    <mergeCell ref="B103:Z103"/>
    <mergeCell ref="B104:Z104"/>
    <mergeCell ref="P85:Q85"/>
    <mergeCell ref="P86:Q86"/>
    <mergeCell ref="P87:Q87"/>
    <mergeCell ref="P88:Q88"/>
    <mergeCell ref="R85:R88"/>
    <mergeCell ref="B89:Q89"/>
    <mergeCell ref="L85:M85"/>
    <mergeCell ref="L86:M86"/>
    <mergeCell ref="L87:M87"/>
    <mergeCell ref="L88:M88"/>
    <mergeCell ref="N85:N88"/>
    <mergeCell ref="O85:O88"/>
    <mergeCell ref="H85:I85"/>
    <mergeCell ref="H86:I86"/>
    <mergeCell ref="H87:I87"/>
    <mergeCell ref="H88:I88"/>
    <mergeCell ref="J85:J88"/>
    <mergeCell ref="K85:K88"/>
    <mergeCell ref="L83:Q84"/>
    <mergeCell ref="R83:R84"/>
    <mergeCell ref="B85:B88"/>
    <mergeCell ref="C85:C88"/>
    <mergeCell ref="D85:E85"/>
    <mergeCell ref="D86:E86"/>
    <mergeCell ref="D87:E87"/>
    <mergeCell ref="D88:E88"/>
    <mergeCell ref="F85:F88"/>
    <mergeCell ref="G85:G88"/>
    <mergeCell ref="B83:B84"/>
    <mergeCell ref="C83:C84"/>
    <mergeCell ref="D83:I83"/>
    <mergeCell ref="D84:I84"/>
    <mergeCell ref="J83:J84"/>
    <mergeCell ref="K83:K84"/>
    <mergeCell ref="C78:F78"/>
    <mergeCell ref="G78:J78"/>
    <mergeCell ref="K78:N78"/>
    <mergeCell ref="O78:R78"/>
    <mergeCell ref="S78:V78"/>
    <mergeCell ref="W78:Z78"/>
    <mergeCell ref="B70:Y70"/>
    <mergeCell ref="C71:F71"/>
    <mergeCell ref="G71:J71"/>
    <mergeCell ref="K71:N71"/>
    <mergeCell ref="O71:R71"/>
    <mergeCell ref="S71:V71"/>
    <mergeCell ref="W71:Z71"/>
    <mergeCell ref="O67:O68"/>
    <mergeCell ref="P67:Y68"/>
    <mergeCell ref="Z67:Z68"/>
    <mergeCell ref="D69:E69"/>
    <mergeCell ref="H69:I69"/>
    <mergeCell ref="L69:M69"/>
    <mergeCell ref="P69:Q69"/>
    <mergeCell ref="T69:U69"/>
    <mergeCell ref="X69:Y69"/>
    <mergeCell ref="C59:F59"/>
    <mergeCell ref="G59:J59"/>
    <mergeCell ref="K59:N59"/>
    <mergeCell ref="B67:B68"/>
    <mergeCell ref="C67:C68"/>
    <mergeCell ref="D67:M67"/>
    <mergeCell ref="D68:M68"/>
    <mergeCell ref="N67:N68"/>
    <mergeCell ref="B61:Z61"/>
    <mergeCell ref="B63:Z63"/>
    <mergeCell ref="K49:K50"/>
    <mergeCell ref="L49:M50"/>
    <mergeCell ref="N49:N50"/>
    <mergeCell ref="B51:M51"/>
    <mergeCell ref="C52:F52"/>
    <mergeCell ref="G52:J52"/>
    <mergeCell ref="K52:N52"/>
    <mergeCell ref="C49:C50"/>
    <mergeCell ref="D49:E50"/>
    <mergeCell ref="F49:F50"/>
    <mergeCell ref="G49:G50"/>
    <mergeCell ref="H49:I50"/>
    <mergeCell ref="J49:J50"/>
    <mergeCell ref="I27:I28"/>
    <mergeCell ref="J27:J28"/>
    <mergeCell ref="K27:K28"/>
    <mergeCell ref="L27:L28"/>
    <mergeCell ref="M27:M28"/>
    <mergeCell ref="N27:N28"/>
    <mergeCell ref="C26:F26"/>
    <mergeCell ref="G26:J26"/>
    <mergeCell ref="K26:N26"/>
    <mergeCell ref="B27:B28"/>
    <mergeCell ref="C27:C28"/>
    <mergeCell ref="D27:D28"/>
    <mergeCell ref="E27:E28"/>
    <mergeCell ref="F27:F28"/>
    <mergeCell ref="G27:G28"/>
    <mergeCell ref="H27:H28"/>
    <mergeCell ref="J23:J24"/>
    <mergeCell ref="K23:K24"/>
    <mergeCell ref="L23:M23"/>
    <mergeCell ref="L24:M24"/>
    <mergeCell ref="N23:N24"/>
    <mergeCell ref="B25:M25"/>
    <mergeCell ref="C22:F22"/>
    <mergeCell ref="G22:J22"/>
    <mergeCell ref="K22:N22"/>
    <mergeCell ref="C23:C24"/>
    <mergeCell ref="D23:E23"/>
    <mergeCell ref="D24:E24"/>
    <mergeCell ref="F23:F24"/>
    <mergeCell ref="G23:G24"/>
    <mergeCell ref="H23:I23"/>
    <mergeCell ref="H24:I24"/>
    <mergeCell ref="I14:I15"/>
    <mergeCell ref="J14:J15"/>
    <mergeCell ref="K14:K15"/>
    <mergeCell ref="L14:L15"/>
    <mergeCell ref="M14:M15"/>
    <mergeCell ref="N14:N15"/>
    <mergeCell ref="C13:F13"/>
    <mergeCell ref="G13:J13"/>
    <mergeCell ref="K13:N13"/>
    <mergeCell ref="B14:B15"/>
    <mergeCell ref="C14:C15"/>
    <mergeCell ref="D14:D15"/>
    <mergeCell ref="E14:E15"/>
    <mergeCell ref="F14:F15"/>
    <mergeCell ref="G14:G15"/>
    <mergeCell ref="H14:H15"/>
    <mergeCell ref="J10:J11"/>
    <mergeCell ref="K10:K11"/>
    <mergeCell ref="L10:M10"/>
    <mergeCell ref="L11:M11"/>
    <mergeCell ref="N10:N11"/>
    <mergeCell ref="B12:M12"/>
    <mergeCell ref="C9:F9"/>
    <mergeCell ref="G9:J9"/>
    <mergeCell ref="K9:N9"/>
    <mergeCell ref="C10:C11"/>
    <mergeCell ref="D10:E10"/>
    <mergeCell ref="D11:E11"/>
    <mergeCell ref="F10:F11"/>
    <mergeCell ref="G10:G11"/>
    <mergeCell ref="H10:I10"/>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954</v>
      </c>
      <c r="B1" s="1" t="s">
        <v>1</v>
      </c>
    </row>
    <row r="2" spans="1:2" x14ac:dyDescent="0.25">
      <c r="A2" s="7"/>
      <c r="B2" s="1" t="s">
        <v>2</v>
      </c>
    </row>
    <row r="3" spans="1:2" ht="30" x14ac:dyDescent="0.25">
      <c r="A3" s="3" t="s">
        <v>779</v>
      </c>
      <c r="B3" s="4" t="s">
        <v>4</v>
      </c>
    </row>
    <row r="4" spans="1:2" x14ac:dyDescent="0.25">
      <c r="A4" s="12" t="s">
        <v>954</v>
      </c>
      <c r="B4" s="4" t="s">
        <v>4</v>
      </c>
    </row>
    <row r="5" spans="1:2" x14ac:dyDescent="0.25">
      <c r="A5" s="12"/>
      <c r="B5" s="15" t="s">
        <v>955</v>
      </c>
    </row>
    <row r="6" spans="1:2" ht="138" x14ac:dyDescent="0.25">
      <c r="A6" s="12"/>
      <c r="B6" s="16" t="s">
        <v>956</v>
      </c>
    </row>
    <row r="7" spans="1:2" ht="69.75" x14ac:dyDescent="0.25">
      <c r="A7" s="12"/>
      <c r="B7" s="16" t="s">
        <v>957</v>
      </c>
    </row>
    <row r="8" spans="1:2" ht="206.25" x14ac:dyDescent="0.25">
      <c r="A8" s="12"/>
      <c r="B8" s="16" t="s">
        <v>958</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6"/>
  <sheetViews>
    <sheetView showGridLines="0" workbookViewId="0"/>
  </sheetViews>
  <sheetFormatPr defaultRowHeight="15" x14ac:dyDescent="0.25"/>
  <cols>
    <col min="1" max="1" width="30.42578125" bestFit="1" customWidth="1"/>
    <col min="2" max="3" width="36.5703125" bestFit="1" customWidth="1"/>
    <col min="4" max="5" width="32.5703125" customWidth="1"/>
    <col min="6" max="6" width="6.85546875" customWidth="1"/>
    <col min="7" max="7" width="7.140625" customWidth="1"/>
    <col min="8" max="8" width="32.5703125" customWidth="1"/>
    <col min="9" max="9" width="30.28515625" customWidth="1"/>
    <col min="10" max="10" width="6.85546875" customWidth="1"/>
    <col min="11" max="11" width="7.140625" customWidth="1"/>
    <col min="12" max="12" width="32.5703125" customWidth="1"/>
    <col min="13" max="13" width="25.85546875" customWidth="1"/>
    <col min="14" max="14" width="6.85546875" customWidth="1"/>
    <col min="15" max="15" width="7.140625" customWidth="1"/>
    <col min="16" max="16" width="32.5703125" customWidth="1"/>
    <col min="17" max="17" width="27.42578125" customWidth="1"/>
    <col min="18" max="18" width="13.85546875" customWidth="1"/>
    <col min="19" max="19" width="7.140625" customWidth="1"/>
    <col min="20" max="20" width="32.5703125" customWidth="1"/>
    <col min="21" max="21" width="30.28515625" customWidth="1"/>
    <col min="22" max="22" width="6.85546875" customWidth="1"/>
    <col min="23" max="23" width="7.140625" customWidth="1"/>
    <col min="24" max="24" width="32.5703125" customWidth="1"/>
    <col min="25" max="25" width="18" customWidth="1"/>
    <col min="26" max="26" width="5" customWidth="1"/>
  </cols>
  <sheetData>
    <row r="1" spans="1:26" ht="15" customHeight="1" x14ac:dyDescent="0.25">
      <c r="A1" s="7" t="s">
        <v>3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5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91" t="s">
        <v>960</v>
      </c>
      <c r="C5" s="91"/>
      <c r="D5" s="91"/>
      <c r="E5" s="91"/>
      <c r="F5" s="91"/>
      <c r="G5" s="91"/>
      <c r="H5" s="91"/>
      <c r="I5" s="91"/>
      <c r="J5" s="91"/>
      <c r="K5" s="91"/>
      <c r="L5" s="91"/>
      <c r="M5" s="91"/>
      <c r="N5" s="91"/>
      <c r="O5" s="91"/>
      <c r="P5" s="91"/>
      <c r="Q5" s="91"/>
      <c r="R5" s="91"/>
      <c r="S5" s="91"/>
      <c r="T5" s="91"/>
      <c r="U5" s="91"/>
      <c r="V5" s="91"/>
      <c r="W5" s="91"/>
      <c r="X5" s="91"/>
      <c r="Y5" s="91"/>
      <c r="Z5" s="91"/>
    </row>
    <row r="6" spans="1:26" x14ac:dyDescent="0.25">
      <c r="A6" s="12"/>
      <c r="B6" s="72" t="s">
        <v>961</v>
      </c>
      <c r="C6" s="72"/>
      <c r="D6" s="72"/>
      <c r="E6" s="72"/>
      <c r="F6" s="72"/>
      <c r="G6" s="72"/>
      <c r="H6" s="72"/>
      <c r="I6" s="72"/>
      <c r="J6" s="72"/>
      <c r="K6" s="72"/>
      <c r="L6" s="72"/>
      <c r="M6" s="72"/>
      <c r="N6" s="72"/>
      <c r="O6" s="72"/>
      <c r="P6" s="72"/>
      <c r="Q6" s="72"/>
      <c r="R6" s="72"/>
      <c r="S6" s="72"/>
      <c r="T6" s="72"/>
      <c r="U6" s="72"/>
      <c r="V6" s="72"/>
      <c r="W6" s="72"/>
      <c r="X6" s="72"/>
      <c r="Y6" s="72"/>
      <c r="Z6" s="72"/>
    </row>
    <row r="7" spans="1:26" x14ac:dyDescent="0.25">
      <c r="A7" s="12"/>
      <c r="B7" s="94"/>
      <c r="C7" s="94"/>
      <c r="D7" s="94"/>
      <c r="E7" s="94"/>
      <c r="F7" s="94"/>
      <c r="G7" s="94"/>
      <c r="H7" s="94"/>
      <c r="I7" s="94"/>
      <c r="J7" s="94"/>
      <c r="K7" s="94"/>
      <c r="L7" s="94"/>
      <c r="M7" s="94"/>
      <c r="N7" s="94"/>
      <c r="O7" s="94"/>
      <c r="P7" s="94"/>
      <c r="Q7" s="94"/>
      <c r="R7" s="94"/>
      <c r="S7" s="94"/>
      <c r="T7" s="94"/>
      <c r="U7" s="94"/>
      <c r="V7" s="94"/>
      <c r="W7" s="94"/>
      <c r="X7" s="94"/>
      <c r="Y7" s="94"/>
      <c r="Z7" s="94"/>
    </row>
    <row r="8" spans="1:26" ht="15.75" thickBot="1" x14ac:dyDescent="0.3">
      <c r="A8" s="12"/>
      <c r="B8" s="4"/>
      <c r="C8" s="4"/>
      <c r="D8" s="4"/>
      <c r="E8" s="4"/>
      <c r="F8" s="4"/>
      <c r="G8" s="4"/>
      <c r="H8" s="4"/>
      <c r="I8" s="4"/>
      <c r="J8" s="4"/>
      <c r="K8" s="4"/>
      <c r="L8" s="4"/>
      <c r="M8" s="4"/>
      <c r="N8" s="4"/>
    </row>
    <row r="9" spans="1:26" ht="15.75" thickTop="1" x14ac:dyDescent="0.25">
      <c r="A9" s="12"/>
      <c r="B9" s="109"/>
      <c r="C9" s="35" t="s">
        <v>843</v>
      </c>
      <c r="D9" s="37">
        <v>2013</v>
      </c>
      <c r="E9" s="37"/>
      <c r="F9" s="35"/>
      <c r="G9" s="35" t="s">
        <v>843</v>
      </c>
      <c r="H9" s="37">
        <v>2012</v>
      </c>
      <c r="I9" s="37"/>
      <c r="J9" s="35"/>
      <c r="K9" s="35" t="s">
        <v>843</v>
      </c>
      <c r="L9" s="37">
        <v>2011</v>
      </c>
      <c r="M9" s="37"/>
      <c r="N9" s="35"/>
    </row>
    <row r="10" spans="1:26" x14ac:dyDescent="0.25">
      <c r="A10" s="12"/>
      <c r="B10" s="23" t="s">
        <v>377</v>
      </c>
      <c r="C10" s="62"/>
      <c r="D10" s="101" t="s">
        <v>379</v>
      </c>
      <c r="E10" s="101"/>
      <c r="F10" s="62"/>
      <c r="G10" s="62"/>
      <c r="H10" s="117" t="s">
        <v>379</v>
      </c>
      <c r="I10" s="117"/>
      <c r="J10" s="62"/>
      <c r="K10" s="62"/>
      <c r="L10" s="117" t="s">
        <v>379</v>
      </c>
      <c r="M10" s="117"/>
      <c r="N10" s="62"/>
    </row>
    <row r="11" spans="1:26" x14ac:dyDescent="0.25">
      <c r="A11" s="12"/>
      <c r="B11" s="33" t="s">
        <v>405</v>
      </c>
      <c r="C11" s="62"/>
      <c r="D11" s="101"/>
      <c r="E11" s="101"/>
      <c r="F11" s="62"/>
      <c r="G11" s="62"/>
      <c r="H11" s="117"/>
      <c r="I11" s="117"/>
      <c r="J11" s="62"/>
      <c r="K11" s="62"/>
      <c r="L11" s="118"/>
      <c r="M11" s="118"/>
      <c r="N11" s="62"/>
    </row>
    <row r="12" spans="1:26" x14ac:dyDescent="0.25">
      <c r="A12" s="12"/>
      <c r="B12" s="67"/>
      <c r="C12" s="67"/>
      <c r="D12" s="67"/>
      <c r="E12" s="67"/>
      <c r="F12" s="67"/>
      <c r="G12" s="67"/>
      <c r="H12" s="67"/>
      <c r="I12" s="67"/>
      <c r="J12" s="67"/>
      <c r="K12" s="67"/>
      <c r="L12" s="67"/>
      <c r="M12" s="67"/>
      <c r="N12" s="19"/>
    </row>
    <row r="13" spans="1:26" x14ac:dyDescent="0.25">
      <c r="A13" s="12"/>
      <c r="B13" s="4"/>
      <c r="C13" s="11"/>
      <c r="D13" s="11"/>
      <c r="E13" s="11"/>
      <c r="F13" s="11"/>
      <c r="G13" s="11"/>
      <c r="H13" s="11"/>
      <c r="I13" s="11"/>
      <c r="J13" s="11"/>
      <c r="K13" s="11"/>
      <c r="L13" s="11"/>
      <c r="M13" s="11"/>
      <c r="N13" s="11"/>
    </row>
    <row r="14" spans="1:26" x14ac:dyDescent="0.25">
      <c r="A14" s="12"/>
      <c r="B14" s="46" t="s">
        <v>962</v>
      </c>
      <c r="C14" s="30" t="s">
        <v>843</v>
      </c>
      <c r="D14" s="47"/>
      <c r="E14" s="55">
        <v>-52753</v>
      </c>
      <c r="F14" s="49" t="s">
        <v>285</v>
      </c>
      <c r="G14" s="30" t="s">
        <v>843</v>
      </c>
      <c r="H14" s="50"/>
      <c r="I14" s="56">
        <v>-79255</v>
      </c>
      <c r="J14" s="51" t="s">
        <v>285</v>
      </c>
      <c r="K14" s="30" t="s">
        <v>843</v>
      </c>
      <c r="L14" s="50"/>
      <c r="M14" s="56">
        <v>-129127</v>
      </c>
      <c r="N14" s="51" t="s">
        <v>285</v>
      </c>
    </row>
    <row r="15" spans="1:26" x14ac:dyDescent="0.25">
      <c r="A15" s="12"/>
      <c r="B15" s="52" t="s">
        <v>963</v>
      </c>
      <c r="C15" s="26" t="s">
        <v>843</v>
      </c>
      <c r="D15" s="17"/>
      <c r="E15" s="53">
        <v>44766</v>
      </c>
      <c r="F15" s="42" t="s">
        <v>285</v>
      </c>
      <c r="G15" s="26" t="s">
        <v>843</v>
      </c>
      <c r="H15" s="16"/>
      <c r="I15" s="54">
        <v>74993</v>
      </c>
      <c r="J15" s="44" t="s">
        <v>285</v>
      </c>
      <c r="K15" s="26" t="s">
        <v>843</v>
      </c>
      <c r="L15" s="16"/>
      <c r="M15" s="54">
        <v>-52548</v>
      </c>
      <c r="N15" s="44" t="s">
        <v>285</v>
      </c>
    </row>
    <row r="16" spans="1:26" x14ac:dyDescent="0.25">
      <c r="A16" s="12"/>
      <c r="B16" s="67"/>
      <c r="C16" s="67"/>
      <c r="D16" s="67"/>
      <c r="E16" s="67"/>
      <c r="F16" s="67"/>
      <c r="G16" s="67"/>
      <c r="H16" s="67"/>
      <c r="I16" s="67"/>
      <c r="J16" s="67"/>
      <c r="K16" s="67"/>
      <c r="L16" s="67"/>
      <c r="M16" s="67"/>
      <c r="N16" s="19"/>
    </row>
    <row r="17" spans="1:26" x14ac:dyDescent="0.25">
      <c r="A17" s="12"/>
      <c r="B17" s="46" t="s">
        <v>42</v>
      </c>
      <c r="C17" s="30" t="s">
        <v>843</v>
      </c>
      <c r="D17" s="47"/>
      <c r="E17" s="55">
        <v>-7987</v>
      </c>
      <c r="F17" s="49" t="s">
        <v>285</v>
      </c>
      <c r="G17" s="30" t="s">
        <v>843</v>
      </c>
      <c r="H17" s="50"/>
      <c r="I17" s="56">
        <v>-4262</v>
      </c>
      <c r="J17" s="51" t="s">
        <v>285</v>
      </c>
      <c r="K17" s="30" t="s">
        <v>843</v>
      </c>
      <c r="L17" s="50"/>
      <c r="M17" s="56">
        <v>-181675</v>
      </c>
      <c r="N17" s="51" t="s">
        <v>285</v>
      </c>
    </row>
    <row r="18" spans="1:26" x14ac:dyDescent="0.25">
      <c r="A18" s="12"/>
      <c r="B18" s="4"/>
      <c r="C18" s="11"/>
      <c r="D18" s="11"/>
      <c r="E18" s="11"/>
      <c r="F18" s="11"/>
      <c r="G18" s="11"/>
      <c r="H18" s="11"/>
      <c r="I18" s="11"/>
      <c r="J18" s="11"/>
      <c r="K18" s="11"/>
      <c r="L18" s="11"/>
      <c r="M18" s="11"/>
      <c r="N18" s="11"/>
    </row>
    <row r="19" spans="1:26" ht="15.75" thickBot="1" x14ac:dyDescent="0.3">
      <c r="A19" s="12"/>
      <c r="B19" s="34"/>
      <c r="C19" s="34" t="s">
        <v>843</v>
      </c>
      <c r="D19" s="34"/>
      <c r="E19" s="34"/>
      <c r="F19" s="34"/>
      <c r="G19" s="34" t="s">
        <v>843</v>
      </c>
      <c r="H19" s="34"/>
      <c r="I19" s="34"/>
      <c r="J19" s="34"/>
      <c r="K19" s="34" t="s">
        <v>843</v>
      </c>
      <c r="L19" s="34"/>
      <c r="M19" s="34"/>
      <c r="N19" s="34"/>
    </row>
    <row r="20" spans="1:26" ht="15.75" thickTop="1" x14ac:dyDescent="0.25">
      <c r="A20" s="12"/>
      <c r="B20" s="72" t="s">
        <v>964</v>
      </c>
      <c r="C20" s="72"/>
      <c r="D20" s="72"/>
      <c r="E20" s="72"/>
      <c r="F20" s="72"/>
      <c r="G20" s="72"/>
      <c r="H20" s="72"/>
      <c r="I20" s="72"/>
      <c r="J20" s="72"/>
      <c r="K20" s="72"/>
      <c r="L20" s="72"/>
      <c r="M20" s="72"/>
      <c r="N20" s="72"/>
      <c r="O20" s="72"/>
      <c r="P20" s="72"/>
      <c r="Q20" s="72"/>
      <c r="R20" s="72"/>
      <c r="S20" s="72"/>
      <c r="T20" s="72"/>
      <c r="U20" s="72"/>
      <c r="V20" s="72"/>
      <c r="W20" s="72"/>
      <c r="X20" s="72"/>
      <c r="Y20" s="72"/>
      <c r="Z20" s="72"/>
    </row>
    <row r="21" spans="1:26" x14ac:dyDescent="0.25">
      <c r="A21" s="12"/>
      <c r="B21" s="72" t="s">
        <v>965</v>
      </c>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ht="18.75" x14ac:dyDescent="0.3">
      <c r="A22" s="12"/>
      <c r="B22" s="96"/>
      <c r="C22" s="96"/>
      <c r="D22" s="96"/>
      <c r="E22" s="96"/>
      <c r="F22" s="96"/>
      <c r="G22" s="96"/>
      <c r="H22" s="96"/>
      <c r="I22" s="96"/>
      <c r="J22" s="96"/>
      <c r="K22" s="96"/>
      <c r="L22" s="96"/>
      <c r="M22" s="96"/>
      <c r="N22" s="96"/>
      <c r="O22" s="96"/>
      <c r="P22" s="96"/>
      <c r="Q22" s="96"/>
      <c r="R22" s="96"/>
      <c r="S22" s="96"/>
      <c r="T22" s="96"/>
      <c r="U22" s="96"/>
      <c r="V22" s="96"/>
      <c r="W22" s="96"/>
      <c r="X22" s="96"/>
      <c r="Y22" s="96"/>
      <c r="Z22" s="96"/>
    </row>
    <row r="23" spans="1:26" ht="15.75" thickBot="1" x14ac:dyDescent="0.3">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Top="1" x14ac:dyDescent="0.25">
      <c r="A24" s="12"/>
      <c r="B24" s="109"/>
      <c r="C24" s="35" t="s">
        <v>285</v>
      </c>
      <c r="D24" s="37">
        <v>2013</v>
      </c>
      <c r="E24" s="37"/>
      <c r="F24" s="35"/>
      <c r="G24" s="35" t="s">
        <v>843</v>
      </c>
      <c r="H24" s="98" t="s">
        <v>966</v>
      </c>
      <c r="I24" s="98"/>
      <c r="J24" s="35"/>
      <c r="K24" s="35" t="s">
        <v>285</v>
      </c>
      <c r="L24" s="37">
        <v>2012</v>
      </c>
      <c r="M24" s="37"/>
      <c r="N24" s="35"/>
      <c r="O24" s="35" t="s">
        <v>843</v>
      </c>
      <c r="P24" s="98" t="s">
        <v>966</v>
      </c>
      <c r="Q24" s="98"/>
      <c r="R24" s="35"/>
      <c r="S24" s="35" t="s">
        <v>285</v>
      </c>
      <c r="T24" s="37">
        <v>2011</v>
      </c>
      <c r="U24" s="37"/>
      <c r="V24" s="35"/>
      <c r="W24" s="35" t="s">
        <v>843</v>
      </c>
      <c r="X24" s="98" t="s">
        <v>966</v>
      </c>
      <c r="Y24" s="98"/>
      <c r="Z24" s="35"/>
    </row>
    <row r="25" spans="1:26" x14ac:dyDescent="0.25">
      <c r="A25" s="12"/>
      <c r="B25" s="23" t="s">
        <v>377</v>
      </c>
      <c r="C25" s="62"/>
      <c r="D25" s="101" t="s">
        <v>379</v>
      </c>
      <c r="E25" s="101"/>
      <c r="F25" s="62"/>
      <c r="G25" s="62"/>
      <c r="H25" s="99"/>
      <c r="I25" s="99"/>
      <c r="J25" s="62"/>
      <c r="K25" s="62"/>
      <c r="L25" s="117" t="s">
        <v>379</v>
      </c>
      <c r="M25" s="117"/>
      <c r="N25" s="62"/>
      <c r="O25" s="62"/>
      <c r="P25" s="99"/>
      <c r="Q25" s="99"/>
      <c r="R25" s="62"/>
      <c r="S25" s="62"/>
      <c r="T25" s="117" t="s">
        <v>379</v>
      </c>
      <c r="U25" s="117"/>
      <c r="V25" s="62"/>
      <c r="W25" s="62"/>
      <c r="X25" s="99"/>
      <c r="Y25" s="99"/>
      <c r="Z25" s="62"/>
    </row>
    <row r="26" spans="1:26" x14ac:dyDescent="0.25">
      <c r="A26" s="12"/>
      <c r="B26" s="33" t="s">
        <v>405</v>
      </c>
      <c r="C26" s="62"/>
      <c r="D26" s="118"/>
      <c r="E26" s="118"/>
      <c r="F26" s="62"/>
      <c r="G26" s="62"/>
      <c r="H26" s="99"/>
      <c r="I26" s="99"/>
      <c r="J26" s="62"/>
      <c r="K26" s="62"/>
      <c r="L26" s="118"/>
      <c r="M26" s="118"/>
      <c r="N26" s="62"/>
      <c r="O26" s="62"/>
      <c r="P26" s="99"/>
      <c r="Q26" s="99"/>
      <c r="R26" s="62"/>
      <c r="S26" s="62"/>
      <c r="T26" s="118"/>
      <c r="U26" s="118"/>
      <c r="V26" s="62"/>
      <c r="W26" s="62"/>
      <c r="X26" s="99"/>
      <c r="Y26" s="99"/>
      <c r="Z26" s="62"/>
    </row>
    <row r="27" spans="1:26" x14ac:dyDescent="0.25">
      <c r="A27" s="12"/>
      <c r="B27" s="67"/>
      <c r="C27" s="67"/>
      <c r="D27" s="67"/>
      <c r="E27" s="67"/>
      <c r="F27" s="67"/>
      <c r="G27" s="67"/>
      <c r="H27" s="67"/>
      <c r="I27" s="67"/>
      <c r="J27" s="67"/>
      <c r="K27" s="67"/>
      <c r="L27" s="67"/>
      <c r="M27" s="67"/>
      <c r="N27" s="67"/>
      <c r="O27" s="67"/>
      <c r="P27" s="67"/>
      <c r="Q27" s="67"/>
      <c r="R27" s="67"/>
      <c r="S27" s="67"/>
      <c r="T27" s="67"/>
      <c r="U27" s="67"/>
      <c r="V27" s="67"/>
      <c r="W27" s="67"/>
      <c r="X27" s="67"/>
      <c r="Y27" s="67"/>
      <c r="Z27" s="19"/>
    </row>
    <row r="28" spans="1:26" x14ac:dyDescent="0.25">
      <c r="A28" s="12"/>
      <c r="B28" s="4"/>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6" t="s">
        <v>41</v>
      </c>
      <c r="C29" s="30" t="s">
        <v>285</v>
      </c>
      <c r="D29" s="47"/>
      <c r="E29" s="55">
        <v>1023477</v>
      </c>
      <c r="F29" s="49" t="s">
        <v>285</v>
      </c>
      <c r="G29" s="30" t="s">
        <v>843</v>
      </c>
      <c r="H29" s="47"/>
      <c r="I29" s="48">
        <v>100</v>
      </c>
      <c r="J29" s="49" t="s">
        <v>285</v>
      </c>
      <c r="K29" s="30" t="s">
        <v>285</v>
      </c>
      <c r="L29" s="50"/>
      <c r="M29" s="56">
        <v>1150578</v>
      </c>
      <c r="N29" s="51" t="s">
        <v>285</v>
      </c>
      <c r="O29" s="30" t="s">
        <v>843</v>
      </c>
      <c r="P29" s="50"/>
      <c r="Q29" s="31">
        <v>100</v>
      </c>
      <c r="R29" s="51" t="s">
        <v>285</v>
      </c>
      <c r="S29" s="30" t="s">
        <v>285</v>
      </c>
      <c r="T29" s="50"/>
      <c r="U29" s="56">
        <v>1648635</v>
      </c>
      <c r="V29" s="51" t="s">
        <v>285</v>
      </c>
      <c r="W29" s="30" t="s">
        <v>843</v>
      </c>
      <c r="X29" s="50"/>
      <c r="Y29" s="31">
        <v>100</v>
      </c>
      <c r="Z29" s="51" t="s">
        <v>285</v>
      </c>
    </row>
    <row r="30" spans="1:26" ht="19.5" x14ac:dyDescent="0.25">
      <c r="A30" s="12"/>
      <c r="B30" s="32" t="s">
        <v>967</v>
      </c>
      <c r="C30" s="26" t="s">
        <v>285</v>
      </c>
      <c r="D30" s="17"/>
      <c r="E30" s="53">
        <v>-255869</v>
      </c>
      <c r="F30" s="42" t="s">
        <v>285</v>
      </c>
      <c r="G30" s="26" t="s">
        <v>843</v>
      </c>
      <c r="H30" s="17"/>
      <c r="I30" s="23">
        <v>25</v>
      </c>
      <c r="J30" s="42" t="s">
        <v>285</v>
      </c>
      <c r="K30" s="26" t="s">
        <v>285</v>
      </c>
      <c r="L30" s="16"/>
      <c r="M30" s="54">
        <v>-287644</v>
      </c>
      <c r="N30" s="44" t="s">
        <v>285</v>
      </c>
      <c r="O30" s="26" t="s">
        <v>843</v>
      </c>
      <c r="P30" s="16"/>
      <c r="Q30" s="33">
        <v>25</v>
      </c>
      <c r="R30" s="44" t="s">
        <v>285</v>
      </c>
      <c r="S30" s="26" t="s">
        <v>285</v>
      </c>
      <c r="T30" s="16"/>
      <c r="U30" s="54">
        <v>-412159</v>
      </c>
      <c r="V30" s="44" t="s">
        <v>285</v>
      </c>
      <c r="W30" s="26" t="s">
        <v>843</v>
      </c>
      <c r="X30" s="16"/>
      <c r="Y30" s="33">
        <v>25</v>
      </c>
      <c r="Z30" s="44" t="s">
        <v>285</v>
      </c>
    </row>
    <row r="31" spans="1:26" x14ac:dyDescent="0.25">
      <c r="A31" s="12"/>
      <c r="B31" s="28" t="s">
        <v>968</v>
      </c>
      <c r="C31" s="30" t="s">
        <v>285</v>
      </c>
      <c r="D31" s="47"/>
      <c r="E31" s="55">
        <v>23459</v>
      </c>
      <c r="F31" s="49" t="s">
        <v>285</v>
      </c>
      <c r="G31" s="30" t="s">
        <v>843</v>
      </c>
      <c r="H31" s="47"/>
      <c r="I31" s="48">
        <v>-2.2999999999999998</v>
      </c>
      <c r="J31" s="49" t="s">
        <v>285</v>
      </c>
      <c r="K31" s="30" t="s">
        <v>285</v>
      </c>
      <c r="L31" s="50"/>
      <c r="M31" s="56">
        <v>9786</v>
      </c>
      <c r="N31" s="51" t="s">
        <v>285</v>
      </c>
      <c r="O31" s="30" t="s">
        <v>843</v>
      </c>
      <c r="P31" s="50"/>
      <c r="Q31" s="31">
        <v>-0.9</v>
      </c>
      <c r="R31" s="51" t="s">
        <v>285</v>
      </c>
      <c r="S31" s="30" t="s">
        <v>285</v>
      </c>
      <c r="T31" s="50"/>
      <c r="U31" s="56">
        <v>20663</v>
      </c>
      <c r="V31" s="51" t="s">
        <v>285</v>
      </c>
      <c r="W31" s="30" t="s">
        <v>843</v>
      </c>
      <c r="X31" s="50"/>
      <c r="Y31" s="31">
        <v>-1.3</v>
      </c>
      <c r="Z31" s="51" t="s">
        <v>285</v>
      </c>
    </row>
    <row r="32" spans="1:26" x14ac:dyDescent="0.25">
      <c r="A32" s="12"/>
      <c r="B32" s="32" t="s">
        <v>969</v>
      </c>
      <c r="C32" s="26" t="s">
        <v>285</v>
      </c>
      <c r="D32" s="17"/>
      <c r="E32" s="53">
        <v>29430</v>
      </c>
      <c r="F32" s="42" t="s">
        <v>285</v>
      </c>
      <c r="G32" s="26" t="s">
        <v>843</v>
      </c>
      <c r="H32" s="17"/>
      <c r="I32" s="23">
        <v>-2.9</v>
      </c>
      <c r="J32" s="42" t="s">
        <v>285</v>
      </c>
      <c r="K32" s="26" t="s">
        <v>285</v>
      </c>
      <c r="L32" s="16"/>
      <c r="M32" s="54">
        <v>23532</v>
      </c>
      <c r="N32" s="44" t="s">
        <v>285</v>
      </c>
      <c r="O32" s="26" t="s">
        <v>843</v>
      </c>
      <c r="P32" s="16"/>
      <c r="Q32" s="33">
        <v>-2</v>
      </c>
      <c r="R32" s="44" t="s">
        <v>285</v>
      </c>
      <c r="S32" s="26" t="s">
        <v>285</v>
      </c>
      <c r="T32" s="16"/>
      <c r="U32" s="54">
        <v>19134</v>
      </c>
      <c r="V32" s="44" t="s">
        <v>285</v>
      </c>
      <c r="W32" s="26" t="s">
        <v>843</v>
      </c>
      <c r="X32" s="16"/>
      <c r="Y32" s="33">
        <v>-1.2</v>
      </c>
      <c r="Z32" s="44" t="s">
        <v>285</v>
      </c>
    </row>
    <row r="33" spans="1:26" x14ac:dyDescent="0.25">
      <c r="A33" s="12"/>
      <c r="B33" s="28" t="s">
        <v>970</v>
      </c>
      <c r="C33" s="30" t="s">
        <v>285</v>
      </c>
      <c r="D33" s="47"/>
      <c r="E33" s="55">
        <v>120751</v>
      </c>
      <c r="F33" s="49" t="s">
        <v>285</v>
      </c>
      <c r="G33" s="30" t="s">
        <v>843</v>
      </c>
      <c r="H33" s="47"/>
      <c r="I33" s="48">
        <v>-11.7</v>
      </c>
      <c r="J33" s="49" t="s">
        <v>285</v>
      </c>
      <c r="K33" s="30" t="s">
        <v>285</v>
      </c>
      <c r="L33" s="50"/>
      <c r="M33" s="56">
        <v>143160</v>
      </c>
      <c r="N33" s="51" t="s">
        <v>285</v>
      </c>
      <c r="O33" s="30" t="s">
        <v>843</v>
      </c>
      <c r="P33" s="50"/>
      <c r="Q33" s="31">
        <v>-12.4</v>
      </c>
      <c r="R33" s="51" t="s">
        <v>285</v>
      </c>
      <c r="S33" s="30" t="s">
        <v>285</v>
      </c>
      <c r="T33" s="50"/>
      <c r="U33" s="56">
        <v>180096</v>
      </c>
      <c r="V33" s="51" t="s">
        <v>285</v>
      </c>
      <c r="W33" s="30" t="s">
        <v>843</v>
      </c>
      <c r="X33" s="50"/>
      <c r="Y33" s="31">
        <v>-10.9</v>
      </c>
      <c r="Z33" s="51" t="s">
        <v>285</v>
      </c>
    </row>
    <row r="34" spans="1:26" x14ac:dyDescent="0.25">
      <c r="A34" s="12"/>
      <c r="B34" s="32" t="s">
        <v>971</v>
      </c>
      <c r="C34" s="26" t="s">
        <v>285</v>
      </c>
      <c r="D34" s="17"/>
      <c r="E34" s="53">
        <v>5155</v>
      </c>
      <c r="F34" s="42" t="s">
        <v>285</v>
      </c>
      <c r="G34" s="26" t="s">
        <v>843</v>
      </c>
      <c r="H34" s="17"/>
      <c r="I34" s="23">
        <v>-0.5</v>
      </c>
      <c r="J34" s="42" t="s">
        <v>285</v>
      </c>
      <c r="K34" s="26" t="s">
        <v>285</v>
      </c>
      <c r="L34" s="16"/>
      <c r="M34" s="54">
        <v>18275</v>
      </c>
      <c r="N34" s="44" t="s">
        <v>285</v>
      </c>
      <c r="O34" s="26" t="s">
        <v>843</v>
      </c>
      <c r="P34" s="16"/>
      <c r="Q34" s="33">
        <v>-1.6</v>
      </c>
      <c r="R34" s="44" t="s">
        <v>285</v>
      </c>
      <c r="S34" s="26" t="s">
        <v>285</v>
      </c>
      <c r="T34" s="16"/>
      <c r="U34" s="54">
        <v>9097</v>
      </c>
      <c r="V34" s="44" t="s">
        <v>285</v>
      </c>
      <c r="W34" s="26" t="s">
        <v>843</v>
      </c>
      <c r="X34" s="16"/>
      <c r="Y34" s="33">
        <v>-0.6</v>
      </c>
      <c r="Z34" s="44" t="s">
        <v>285</v>
      </c>
    </row>
    <row r="35" spans="1:26" ht="19.5" x14ac:dyDescent="0.25">
      <c r="A35" s="12"/>
      <c r="B35" s="28" t="s">
        <v>972</v>
      </c>
      <c r="C35" s="30" t="s">
        <v>285</v>
      </c>
      <c r="D35" s="47"/>
      <c r="E35" s="55">
        <v>16164</v>
      </c>
      <c r="F35" s="49" t="s">
        <v>285</v>
      </c>
      <c r="G35" s="30" t="s">
        <v>843</v>
      </c>
      <c r="H35" s="47"/>
      <c r="I35" s="48">
        <v>-1.6</v>
      </c>
      <c r="J35" s="49" t="s">
        <v>285</v>
      </c>
      <c r="K35" s="30" t="s">
        <v>285</v>
      </c>
      <c r="L35" s="51"/>
      <c r="M35" s="150" t="s">
        <v>458</v>
      </c>
      <c r="N35" s="51" t="s">
        <v>285</v>
      </c>
      <c r="O35" s="30" t="s">
        <v>843</v>
      </c>
      <c r="P35" s="51"/>
      <c r="Q35" s="150" t="s">
        <v>458</v>
      </c>
      <c r="R35" s="51" t="s">
        <v>285</v>
      </c>
      <c r="S35" s="30" t="s">
        <v>285</v>
      </c>
      <c r="T35" s="51"/>
      <c r="U35" s="150" t="s">
        <v>458</v>
      </c>
      <c r="V35" s="51" t="s">
        <v>285</v>
      </c>
      <c r="W35" s="30" t="s">
        <v>843</v>
      </c>
      <c r="X35" s="51"/>
      <c r="Y35" s="150" t="s">
        <v>458</v>
      </c>
      <c r="Z35" s="51" t="s">
        <v>285</v>
      </c>
    </row>
    <row r="36" spans="1:26" ht="19.5" x14ac:dyDescent="0.25">
      <c r="A36" s="12"/>
      <c r="B36" s="32" t="s">
        <v>973</v>
      </c>
      <c r="C36" s="26" t="s">
        <v>285</v>
      </c>
      <c r="D36" s="17"/>
      <c r="E36" s="53">
        <v>-7588</v>
      </c>
      <c r="F36" s="42" t="s">
        <v>285</v>
      </c>
      <c r="G36" s="26" t="s">
        <v>843</v>
      </c>
      <c r="H36" s="17"/>
      <c r="I36" s="23">
        <v>0.7</v>
      </c>
      <c r="J36" s="42" t="s">
        <v>285</v>
      </c>
      <c r="K36" s="26" t="s">
        <v>285</v>
      </c>
      <c r="L36" s="16"/>
      <c r="M36" s="54">
        <v>95465</v>
      </c>
      <c r="N36" s="44" t="s">
        <v>285</v>
      </c>
      <c r="O36" s="26" t="s">
        <v>843</v>
      </c>
      <c r="P36" s="16"/>
      <c r="Q36" s="33">
        <v>-8.3000000000000007</v>
      </c>
      <c r="R36" s="44" t="s">
        <v>285</v>
      </c>
      <c r="S36" s="26" t="s">
        <v>285</v>
      </c>
      <c r="T36" s="16"/>
      <c r="U36" s="54">
        <v>6634</v>
      </c>
      <c r="V36" s="44" t="s">
        <v>285</v>
      </c>
      <c r="W36" s="26" t="s">
        <v>843</v>
      </c>
      <c r="X36" s="16"/>
      <c r="Y36" s="33">
        <v>-0.4</v>
      </c>
      <c r="Z36" s="44" t="s">
        <v>285</v>
      </c>
    </row>
    <row r="37" spans="1:26" ht="19.5" x14ac:dyDescent="0.25">
      <c r="A37" s="12"/>
      <c r="B37" s="28" t="s">
        <v>974</v>
      </c>
      <c r="C37" s="30" t="s">
        <v>285</v>
      </c>
      <c r="D37" s="47"/>
      <c r="E37" s="55">
        <v>67730</v>
      </c>
      <c r="F37" s="49" t="s">
        <v>285</v>
      </c>
      <c r="G37" s="30" t="s">
        <v>843</v>
      </c>
      <c r="H37" s="47"/>
      <c r="I37" s="48">
        <v>-6.6</v>
      </c>
      <c r="J37" s="49" t="s">
        <v>285</v>
      </c>
      <c r="K37" s="30" t="s">
        <v>285</v>
      </c>
      <c r="L37" s="51"/>
      <c r="M37" s="150" t="s">
        <v>458</v>
      </c>
      <c r="N37" s="51" t="s">
        <v>285</v>
      </c>
      <c r="O37" s="30" t="s">
        <v>843</v>
      </c>
      <c r="P37" s="51"/>
      <c r="Q37" s="150" t="s">
        <v>458</v>
      </c>
      <c r="R37" s="51" t="s">
        <v>285</v>
      </c>
      <c r="S37" s="30" t="s">
        <v>285</v>
      </c>
      <c r="T37" s="51"/>
      <c r="U37" s="150" t="s">
        <v>458</v>
      </c>
      <c r="V37" s="51" t="s">
        <v>285</v>
      </c>
      <c r="W37" s="30" t="s">
        <v>843</v>
      </c>
      <c r="X37" s="51"/>
      <c r="Y37" s="150" t="s">
        <v>458</v>
      </c>
      <c r="Z37" s="51" t="s">
        <v>285</v>
      </c>
    </row>
    <row r="38" spans="1:26" x14ac:dyDescent="0.25">
      <c r="A38" s="12"/>
      <c r="B38" s="32" t="s">
        <v>975</v>
      </c>
      <c r="C38" s="26" t="s">
        <v>285</v>
      </c>
      <c r="D38" s="17"/>
      <c r="E38" s="53">
        <v>-7219</v>
      </c>
      <c r="F38" s="42" t="s">
        <v>285</v>
      </c>
      <c r="G38" s="26" t="s">
        <v>843</v>
      </c>
      <c r="H38" s="17"/>
      <c r="I38" s="23">
        <v>0.7</v>
      </c>
      <c r="J38" s="42" t="s">
        <v>285</v>
      </c>
      <c r="K38" s="26" t="s">
        <v>285</v>
      </c>
      <c r="L38" s="16"/>
      <c r="M38" s="54">
        <v>-6836</v>
      </c>
      <c r="N38" s="44" t="s">
        <v>285</v>
      </c>
      <c r="O38" s="26" t="s">
        <v>843</v>
      </c>
      <c r="P38" s="16"/>
      <c r="Q38" s="33">
        <v>0.6</v>
      </c>
      <c r="R38" s="44" t="s">
        <v>285</v>
      </c>
      <c r="S38" s="26" t="s">
        <v>285</v>
      </c>
      <c r="T38" s="16"/>
      <c r="U38" s="54">
        <v>-5140</v>
      </c>
      <c r="V38" s="44" t="s">
        <v>285</v>
      </c>
      <c r="W38" s="26" t="s">
        <v>843</v>
      </c>
      <c r="X38" s="16"/>
      <c r="Y38" s="33">
        <v>0.4</v>
      </c>
      <c r="Z38" s="44" t="s">
        <v>285</v>
      </c>
    </row>
    <row r="39" spans="1:26" x14ac:dyDescent="0.25">
      <c r="A39" s="12"/>
      <c r="B39" s="67"/>
      <c r="C39" s="67"/>
      <c r="D39" s="67"/>
      <c r="E39" s="67"/>
      <c r="F39" s="67"/>
      <c r="G39" s="67"/>
      <c r="H39" s="67"/>
      <c r="I39" s="67"/>
      <c r="J39" s="67"/>
      <c r="K39" s="67"/>
      <c r="L39" s="67"/>
      <c r="M39" s="67"/>
      <c r="N39" s="67"/>
      <c r="O39" s="67"/>
      <c r="P39" s="67"/>
      <c r="Q39" s="67"/>
      <c r="R39" s="67"/>
      <c r="S39" s="67"/>
      <c r="T39" s="67"/>
      <c r="U39" s="67"/>
      <c r="V39" s="67"/>
      <c r="W39" s="67"/>
      <c r="X39" s="67"/>
      <c r="Y39" s="67"/>
      <c r="Z39" s="19"/>
    </row>
    <row r="40" spans="1:26" x14ac:dyDescent="0.25">
      <c r="A40" s="12"/>
      <c r="B40" s="46" t="s">
        <v>42</v>
      </c>
      <c r="C40" s="30" t="s">
        <v>285</v>
      </c>
      <c r="D40" s="47"/>
      <c r="E40" s="55">
        <v>-7987</v>
      </c>
      <c r="F40" s="49" t="s">
        <v>285</v>
      </c>
      <c r="G40" s="30" t="s">
        <v>843</v>
      </c>
      <c r="H40" s="47"/>
      <c r="I40" s="48">
        <v>0.8</v>
      </c>
      <c r="J40" s="49" t="s">
        <v>285</v>
      </c>
      <c r="K40" s="30" t="s">
        <v>285</v>
      </c>
      <c r="L40" s="50"/>
      <c r="M40" s="56">
        <v>-4262</v>
      </c>
      <c r="N40" s="51" t="s">
        <v>285</v>
      </c>
      <c r="O40" s="30" t="s">
        <v>843</v>
      </c>
      <c r="P40" s="50"/>
      <c r="Q40" s="31">
        <v>0.4</v>
      </c>
      <c r="R40" s="51" t="s">
        <v>285</v>
      </c>
      <c r="S40" s="30" t="s">
        <v>285</v>
      </c>
      <c r="T40" s="50"/>
      <c r="U40" s="56">
        <v>-181675</v>
      </c>
      <c r="V40" s="51" t="s">
        <v>285</v>
      </c>
      <c r="W40" s="30" t="s">
        <v>843</v>
      </c>
      <c r="X40" s="50"/>
      <c r="Y40" s="31">
        <v>11</v>
      </c>
      <c r="Z40" s="51" t="s">
        <v>285</v>
      </c>
    </row>
    <row r="41" spans="1:26" x14ac:dyDescent="0.25">
      <c r="A41" s="12"/>
      <c r="B41" s="4"/>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34"/>
      <c r="C42" s="34" t="s">
        <v>285</v>
      </c>
      <c r="D42" s="34"/>
      <c r="E42" s="34"/>
      <c r="F42" s="34"/>
      <c r="G42" s="34" t="s">
        <v>843</v>
      </c>
      <c r="H42" s="34"/>
      <c r="I42" s="34"/>
      <c r="J42" s="34"/>
      <c r="K42" s="34" t="s">
        <v>285</v>
      </c>
      <c r="L42" s="34"/>
      <c r="M42" s="34"/>
      <c r="N42" s="34"/>
      <c r="O42" s="34" t="s">
        <v>843</v>
      </c>
      <c r="P42" s="34"/>
      <c r="Q42" s="34"/>
      <c r="R42" s="34"/>
      <c r="S42" s="34" t="s">
        <v>285</v>
      </c>
      <c r="T42" s="34"/>
      <c r="U42" s="34"/>
      <c r="V42" s="34"/>
      <c r="W42" s="34" t="s">
        <v>843</v>
      </c>
      <c r="X42" s="34"/>
      <c r="Y42" s="34"/>
      <c r="Z42" s="34"/>
    </row>
    <row r="43" spans="1:26" ht="15.75" thickTop="1" x14ac:dyDescent="0.25">
      <c r="A43" s="12"/>
      <c r="B43" s="232" t="s">
        <v>976</v>
      </c>
      <c r="C43" s="232"/>
      <c r="D43" s="232"/>
      <c r="E43" s="232"/>
      <c r="F43" s="232"/>
      <c r="G43" s="232"/>
      <c r="H43" s="232"/>
      <c r="I43" s="232"/>
      <c r="J43" s="232"/>
      <c r="K43" s="232"/>
      <c r="L43" s="232"/>
      <c r="M43" s="232"/>
      <c r="N43" s="232"/>
      <c r="O43" s="232"/>
      <c r="P43" s="232"/>
      <c r="Q43" s="232"/>
      <c r="R43" s="232"/>
      <c r="S43" s="232"/>
      <c r="T43" s="232"/>
      <c r="U43" s="232"/>
      <c r="V43" s="232"/>
      <c r="W43" s="232"/>
      <c r="X43" s="232"/>
      <c r="Y43" s="232"/>
      <c r="Z43" s="232"/>
    </row>
    <row r="44" spans="1:26" x14ac:dyDescent="0.25">
      <c r="A44" s="12"/>
      <c r="B44" s="72" t="s">
        <v>977</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x14ac:dyDescent="0.25">
      <c r="A45" s="12"/>
      <c r="B45" s="92" t="s">
        <v>978</v>
      </c>
      <c r="C45" s="92"/>
      <c r="D45" s="92"/>
      <c r="E45" s="92"/>
      <c r="F45" s="92"/>
      <c r="G45" s="92"/>
      <c r="H45" s="92"/>
      <c r="I45" s="92"/>
      <c r="J45" s="92"/>
      <c r="K45" s="92"/>
      <c r="L45" s="92"/>
      <c r="M45" s="92"/>
      <c r="N45" s="92"/>
      <c r="O45" s="92"/>
      <c r="P45" s="92"/>
      <c r="Q45" s="92"/>
      <c r="R45" s="92"/>
      <c r="S45" s="92"/>
      <c r="T45" s="92"/>
      <c r="U45" s="92"/>
      <c r="V45" s="92"/>
      <c r="W45" s="92"/>
      <c r="X45" s="92"/>
      <c r="Y45" s="92"/>
      <c r="Z45" s="92"/>
    </row>
    <row r="46" spans="1:26" x14ac:dyDescent="0.25">
      <c r="A46" s="12"/>
      <c r="B46" s="72" t="s">
        <v>979</v>
      </c>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x14ac:dyDescent="0.25">
      <c r="A47" s="12"/>
      <c r="B47" s="92" t="s">
        <v>980</v>
      </c>
      <c r="C47" s="92"/>
      <c r="D47" s="92"/>
      <c r="E47" s="92"/>
      <c r="F47" s="92"/>
      <c r="G47" s="92"/>
      <c r="H47" s="92"/>
      <c r="I47" s="92"/>
      <c r="J47" s="92"/>
      <c r="K47" s="92"/>
      <c r="L47" s="92"/>
      <c r="M47" s="92"/>
      <c r="N47" s="92"/>
      <c r="O47" s="92"/>
      <c r="P47" s="92"/>
      <c r="Q47" s="92"/>
      <c r="R47" s="92"/>
      <c r="S47" s="92"/>
      <c r="T47" s="92"/>
      <c r="U47" s="92"/>
      <c r="V47" s="92"/>
      <c r="W47" s="92"/>
      <c r="X47" s="92"/>
      <c r="Y47" s="92"/>
      <c r="Z47" s="92"/>
    </row>
    <row r="48" spans="1:26" x14ac:dyDescent="0.25">
      <c r="A48" s="12"/>
      <c r="B48" s="72" t="s">
        <v>981</v>
      </c>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2"/>
      <c r="B49" s="92" t="s">
        <v>982</v>
      </c>
      <c r="C49" s="92"/>
      <c r="D49" s="92"/>
      <c r="E49" s="92"/>
      <c r="F49" s="92"/>
      <c r="G49" s="92"/>
      <c r="H49" s="92"/>
      <c r="I49" s="92"/>
      <c r="J49" s="92"/>
      <c r="K49" s="92"/>
      <c r="L49" s="92"/>
      <c r="M49" s="92"/>
      <c r="N49" s="92"/>
      <c r="O49" s="92"/>
      <c r="P49" s="92"/>
      <c r="Q49" s="92"/>
      <c r="R49" s="92"/>
      <c r="S49" s="92"/>
      <c r="T49" s="92"/>
      <c r="U49" s="92"/>
      <c r="V49" s="92"/>
      <c r="W49" s="92"/>
      <c r="X49" s="92"/>
      <c r="Y49" s="92"/>
      <c r="Z49" s="92"/>
    </row>
    <row r="50" spans="1:26" x14ac:dyDescent="0.25">
      <c r="A50" s="12"/>
      <c r="B50" s="72" t="s">
        <v>983</v>
      </c>
      <c r="C50" s="72"/>
      <c r="D50" s="72"/>
      <c r="E50" s="72"/>
      <c r="F50" s="72"/>
      <c r="G50" s="72"/>
      <c r="H50" s="72"/>
      <c r="I50" s="72"/>
      <c r="J50" s="72"/>
      <c r="K50" s="72"/>
      <c r="L50" s="72"/>
      <c r="M50" s="72"/>
      <c r="N50" s="72"/>
      <c r="O50" s="72"/>
      <c r="P50" s="72"/>
      <c r="Q50" s="72"/>
      <c r="R50" s="72"/>
      <c r="S50" s="72"/>
      <c r="T50" s="72"/>
      <c r="U50" s="72"/>
      <c r="V50" s="72"/>
      <c r="W50" s="72"/>
      <c r="X50" s="72"/>
      <c r="Y50" s="72"/>
      <c r="Z50" s="72"/>
    </row>
    <row r="51" spans="1:26" x14ac:dyDescent="0.25">
      <c r="A51" s="12"/>
      <c r="B51" s="92" t="s">
        <v>984</v>
      </c>
      <c r="C51" s="92"/>
      <c r="D51" s="92"/>
      <c r="E51" s="92"/>
      <c r="F51" s="92"/>
      <c r="G51" s="92"/>
      <c r="H51" s="92"/>
      <c r="I51" s="92"/>
      <c r="J51" s="92"/>
      <c r="K51" s="92"/>
      <c r="L51" s="92"/>
      <c r="M51" s="92"/>
      <c r="N51" s="92"/>
      <c r="O51" s="92"/>
      <c r="P51" s="92"/>
      <c r="Q51" s="92"/>
      <c r="R51" s="92"/>
      <c r="S51" s="92"/>
      <c r="T51" s="92"/>
      <c r="U51" s="92"/>
      <c r="V51" s="92"/>
      <c r="W51" s="92"/>
      <c r="X51" s="92"/>
      <c r="Y51" s="92"/>
      <c r="Z51" s="92"/>
    </row>
    <row r="52" spans="1:26" x14ac:dyDescent="0.25">
      <c r="A52" s="12"/>
      <c r="B52" s="72" t="s">
        <v>985</v>
      </c>
      <c r="C52" s="72"/>
      <c r="D52" s="72"/>
      <c r="E52" s="72"/>
      <c r="F52" s="72"/>
      <c r="G52" s="72"/>
      <c r="H52" s="72"/>
      <c r="I52" s="72"/>
      <c r="J52" s="72"/>
      <c r="K52" s="72"/>
      <c r="L52" s="72"/>
      <c r="M52" s="72"/>
      <c r="N52" s="72"/>
      <c r="O52" s="72"/>
      <c r="P52" s="72"/>
      <c r="Q52" s="72"/>
      <c r="R52" s="72"/>
      <c r="S52" s="72"/>
      <c r="T52" s="72"/>
      <c r="U52" s="72"/>
      <c r="V52" s="72"/>
      <c r="W52" s="72"/>
      <c r="X52" s="72"/>
      <c r="Y52" s="72"/>
      <c r="Z52" s="72"/>
    </row>
    <row r="53" spans="1:26" x14ac:dyDescent="0.25">
      <c r="A53" s="12"/>
      <c r="B53" s="92" t="s">
        <v>986</v>
      </c>
      <c r="C53" s="92"/>
      <c r="D53" s="92"/>
      <c r="E53" s="92"/>
      <c r="F53" s="92"/>
      <c r="G53" s="92"/>
      <c r="H53" s="92"/>
      <c r="I53" s="92"/>
      <c r="J53" s="92"/>
      <c r="K53" s="92"/>
      <c r="L53" s="92"/>
      <c r="M53" s="92"/>
      <c r="N53" s="92"/>
      <c r="O53" s="92"/>
      <c r="P53" s="92"/>
      <c r="Q53" s="92"/>
      <c r="R53" s="92"/>
      <c r="S53" s="92"/>
      <c r="T53" s="92"/>
      <c r="U53" s="92"/>
      <c r="V53" s="92"/>
      <c r="W53" s="92"/>
      <c r="X53" s="92"/>
      <c r="Y53" s="92"/>
      <c r="Z53" s="92"/>
    </row>
    <row r="54" spans="1:26" x14ac:dyDescent="0.25">
      <c r="A54" s="12"/>
      <c r="B54" s="72" t="s">
        <v>987</v>
      </c>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x14ac:dyDescent="0.25">
      <c r="A55" s="12"/>
      <c r="B55" s="67"/>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12"/>
      <c r="B56" s="92" t="s">
        <v>988</v>
      </c>
      <c r="C56" s="92"/>
      <c r="D56" s="92"/>
      <c r="E56" s="92"/>
      <c r="F56" s="92"/>
      <c r="G56" s="92"/>
      <c r="H56" s="92"/>
      <c r="I56" s="92"/>
      <c r="J56" s="92"/>
      <c r="K56" s="92"/>
      <c r="L56" s="92"/>
      <c r="M56" s="92"/>
      <c r="N56" s="92"/>
      <c r="O56" s="92"/>
      <c r="P56" s="92"/>
      <c r="Q56" s="92"/>
      <c r="R56" s="92"/>
      <c r="S56" s="92"/>
      <c r="T56" s="92"/>
      <c r="U56" s="92"/>
      <c r="V56" s="92"/>
      <c r="W56" s="92"/>
      <c r="X56" s="92"/>
      <c r="Y56" s="92"/>
      <c r="Z56" s="92"/>
    </row>
    <row r="57" spans="1:26" x14ac:dyDescent="0.25">
      <c r="A57" s="12"/>
      <c r="B57" s="72" t="s">
        <v>989</v>
      </c>
      <c r="C57" s="72"/>
      <c r="D57" s="72"/>
      <c r="E57" s="72"/>
      <c r="F57" s="72"/>
      <c r="G57" s="72"/>
      <c r="H57" s="72"/>
      <c r="I57" s="72"/>
      <c r="J57" s="72"/>
      <c r="K57" s="72"/>
      <c r="L57" s="72"/>
      <c r="M57" s="72"/>
      <c r="N57" s="72"/>
      <c r="O57" s="72"/>
      <c r="P57" s="72"/>
      <c r="Q57" s="72"/>
      <c r="R57" s="72"/>
      <c r="S57" s="72"/>
      <c r="T57" s="72"/>
      <c r="U57" s="72"/>
      <c r="V57" s="72"/>
      <c r="W57" s="72"/>
      <c r="X57" s="72"/>
      <c r="Y57" s="72"/>
      <c r="Z57" s="72"/>
    </row>
    <row r="58" spans="1:26" x14ac:dyDescent="0.25">
      <c r="A58" s="12"/>
      <c r="B58" s="92" t="s">
        <v>990</v>
      </c>
      <c r="C58" s="92"/>
      <c r="D58" s="92"/>
      <c r="E58" s="92"/>
      <c r="F58" s="92"/>
      <c r="G58" s="92"/>
      <c r="H58" s="92"/>
      <c r="I58" s="92"/>
      <c r="J58" s="92"/>
      <c r="K58" s="92"/>
      <c r="L58" s="92"/>
      <c r="M58" s="92"/>
      <c r="N58" s="92"/>
      <c r="O58" s="92"/>
      <c r="P58" s="92"/>
      <c r="Q58" s="92"/>
      <c r="R58" s="92"/>
      <c r="S58" s="92"/>
      <c r="T58" s="92"/>
      <c r="U58" s="92"/>
      <c r="V58" s="92"/>
      <c r="W58" s="92"/>
      <c r="X58" s="92"/>
      <c r="Y58" s="92"/>
      <c r="Z58" s="92"/>
    </row>
    <row r="59" spans="1:26" x14ac:dyDescent="0.25">
      <c r="A59" s="12"/>
      <c r="B59" s="72" t="s">
        <v>991</v>
      </c>
      <c r="C59" s="72"/>
      <c r="D59" s="72"/>
      <c r="E59" s="72"/>
      <c r="F59" s="72"/>
      <c r="G59" s="72"/>
      <c r="H59" s="72"/>
      <c r="I59" s="72"/>
      <c r="J59" s="72"/>
      <c r="K59" s="72"/>
      <c r="L59" s="72"/>
      <c r="M59" s="72"/>
      <c r="N59" s="72"/>
      <c r="O59" s="72"/>
      <c r="P59" s="72"/>
      <c r="Q59" s="72"/>
      <c r="R59" s="72"/>
      <c r="S59" s="72"/>
      <c r="T59" s="72"/>
      <c r="U59" s="72"/>
      <c r="V59" s="72"/>
      <c r="W59" s="72"/>
      <c r="X59" s="72"/>
      <c r="Y59" s="72"/>
      <c r="Z59" s="72"/>
    </row>
    <row r="60" spans="1:26" x14ac:dyDescent="0.25">
      <c r="A60" s="12"/>
      <c r="B60" s="92" t="s">
        <v>992</v>
      </c>
      <c r="C60" s="92"/>
      <c r="D60" s="92"/>
      <c r="E60" s="92"/>
      <c r="F60" s="92"/>
      <c r="G60" s="92"/>
      <c r="H60" s="92"/>
      <c r="I60" s="92"/>
      <c r="J60" s="92"/>
      <c r="K60" s="92"/>
      <c r="L60" s="92"/>
      <c r="M60" s="92"/>
      <c r="N60" s="92"/>
      <c r="O60" s="92"/>
      <c r="P60" s="92"/>
      <c r="Q60" s="92"/>
      <c r="R60" s="92"/>
      <c r="S60" s="92"/>
      <c r="T60" s="92"/>
      <c r="U60" s="92"/>
      <c r="V60" s="92"/>
      <c r="W60" s="92"/>
      <c r="X60" s="92"/>
      <c r="Y60" s="92"/>
      <c r="Z60" s="92"/>
    </row>
    <row r="61" spans="1:26" x14ac:dyDescent="0.25">
      <c r="A61" s="12"/>
      <c r="B61" s="72" t="s">
        <v>993</v>
      </c>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x14ac:dyDescent="0.25">
      <c r="A62" s="12"/>
      <c r="B62" s="69" t="s">
        <v>994</v>
      </c>
      <c r="C62" s="69"/>
      <c r="D62" s="69"/>
      <c r="E62" s="69"/>
      <c r="F62" s="69"/>
      <c r="G62" s="69"/>
      <c r="H62" s="69"/>
      <c r="I62" s="69"/>
      <c r="J62" s="69"/>
      <c r="K62" s="69"/>
      <c r="L62" s="69"/>
      <c r="M62" s="69"/>
      <c r="N62" s="69"/>
      <c r="O62" s="69"/>
      <c r="P62" s="69"/>
      <c r="Q62" s="69"/>
      <c r="R62" s="69"/>
      <c r="S62" s="69"/>
      <c r="T62" s="69"/>
      <c r="U62" s="69"/>
      <c r="V62" s="69"/>
      <c r="W62" s="69"/>
      <c r="X62" s="69"/>
      <c r="Y62" s="69"/>
      <c r="Z62" s="69"/>
    </row>
    <row r="63" spans="1:26" x14ac:dyDescent="0.25">
      <c r="A63" s="12"/>
      <c r="B63" s="72" t="s">
        <v>995</v>
      </c>
      <c r="C63" s="72"/>
      <c r="D63" s="72"/>
      <c r="E63" s="72"/>
      <c r="F63" s="72"/>
      <c r="G63" s="72"/>
      <c r="H63" s="72"/>
      <c r="I63" s="72"/>
      <c r="J63" s="72"/>
      <c r="K63" s="72"/>
      <c r="L63" s="72"/>
      <c r="M63" s="72"/>
      <c r="N63" s="72"/>
      <c r="O63" s="72"/>
      <c r="P63" s="72"/>
      <c r="Q63" s="72"/>
      <c r="R63" s="72"/>
      <c r="S63" s="72"/>
      <c r="T63" s="72"/>
      <c r="U63" s="72"/>
      <c r="V63" s="72"/>
      <c r="W63" s="72"/>
      <c r="X63" s="72"/>
      <c r="Y63" s="72"/>
      <c r="Z63" s="72"/>
    </row>
    <row r="64" spans="1:26" ht="18.75" x14ac:dyDescent="0.3">
      <c r="A64" s="12"/>
      <c r="B64" s="96"/>
      <c r="C64" s="96"/>
      <c r="D64" s="96"/>
      <c r="E64" s="96"/>
      <c r="F64" s="96"/>
      <c r="G64" s="96"/>
      <c r="H64" s="96"/>
      <c r="I64" s="96"/>
      <c r="J64" s="96"/>
      <c r="K64" s="96"/>
      <c r="L64" s="96"/>
      <c r="M64" s="96"/>
      <c r="N64" s="96"/>
      <c r="O64" s="96"/>
      <c r="P64" s="96"/>
      <c r="Q64" s="96"/>
      <c r="R64" s="96"/>
      <c r="S64" s="96"/>
      <c r="T64" s="96"/>
      <c r="U64" s="96"/>
      <c r="V64" s="96"/>
      <c r="W64" s="96"/>
      <c r="X64" s="96"/>
      <c r="Y64" s="96"/>
      <c r="Z64" s="96"/>
    </row>
    <row r="65" spans="1:26" ht="15.75" thickBot="1" x14ac:dyDescent="0.3">
      <c r="A65" s="12"/>
      <c r="B65" s="4"/>
      <c r="C65" s="4"/>
      <c r="D65" s="4"/>
      <c r="E65" s="4"/>
      <c r="F65" s="4"/>
      <c r="G65" s="4"/>
      <c r="H65" s="4"/>
      <c r="I65" s="4"/>
      <c r="J65" s="4"/>
      <c r="K65" s="4"/>
      <c r="L65" s="4"/>
      <c r="M65" s="4"/>
      <c r="N65" s="4"/>
    </row>
    <row r="66" spans="1:26" ht="15.75" thickTop="1" x14ac:dyDescent="0.25">
      <c r="A66" s="12"/>
      <c r="B66" s="109"/>
      <c r="C66" s="35" t="s">
        <v>843</v>
      </c>
      <c r="D66" s="37">
        <v>2013</v>
      </c>
      <c r="E66" s="37"/>
      <c r="F66" s="35"/>
      <c r="G66" s="35" t="s">
        <v>843</v>
      </c>
      <c r="H66" s="37">
        <v>2012</v>
      </c>
      <c r="I66" s="37"/>
      <c r="J66" s="35"/>
      <c r="K66" s="35" t="s">
        <v>843</v>
      </c>
      <c r="L66" s="37">
        <v>2011</v>
      </c>
      <c r="M66" s="37"/>
      <c r="N66" s="35"/>
    </row>
    <row r="67" spans="1:26" ht="21" x14ac:dyDescent="0.25">
      <c r="A67" s="12"/>
      <c r="B67" s="23" t="s">
        <v>996</v>
      </c>
      <c r="C67" s="62"/>
      <c r="D67" s="101" t="s">
        <v>379</v>
      </c>
      <c r="E67" s="101"/>
      <c r="F67" s="62"/>
      <c r="G67" s="62"/>
      <c r="H67" s="117" t="s">
        <v>379</v>
      </c>
      <c r="I67" s="117"/>
      <c r="J67" s="62"/>
      <c r="K67" s="62"/>
      <c r="L67" s="117" t="s">
        <v>379</v>
      </c>
      <c r="M67" s="117"/>
      <c r="N67" s="62"/>
    </row>
    <row r="68" spans="1:26" x14ac:dyDescent="0.25">
      <c r="A68" s="12"/>
      <c r="B68" s="33" t="s">
        <v>405</v>
      </c>
      <c r="C68" s="62"/>
      <c r="D68" s="118"/>
      <c r="E68" s="118"/>
      <c r="F68" s="62"/>
      <c r="G68" s="62"/>
      <c r="H68" s="118"/>
      <c r="I68" s="118"/>
      <c r="J68" s="62"/>
      <c r="K68" s="62"/>
      <c r="L68" s="118"/>
      <c r="M68" s="118"/>
      <c r="N68" s="62"/>
    </row>
    <row r="69" spans="1:26" x14ac:dyDescent="0.25">
      <c r="A69" s="12"/>
      <c r="B69" s="67"/>
      <c r="C69" s="67"/>
      <c r="D69" s="67"/>
      <c r="E69" s="67"/>
      <c r="F69" s="67"/>
      <c r="G69" s="67"/>
      <c r="H69" s="67"/>
      <c r="I69" s="67"/>
      <c r="J69" s="67"/>
      <c r="K69" s="67"/>
      <c r="L69" s="67"/>
      <c r="M69" s="67"/>
      <c r="N69" s="19"/>
    </row>
    <row r="70" spans="1:26" x14ac:dyDescent="0.25">
      <c r="A70" s="12"/>
      <c r="B70" s="46" t="s">
        <v>962</v>
      </c>
      <c r="C70" s="30" t="s">
        <v>843</v>
      </c>
      <c r="D70" s="29"/>
      <c r="E70" s="29"/>
      <c r="F70" s="29"/>
      <c r="G70" s="30" t="s">
        <v>843</v>
      </c>
      <c r="H70" s="29"/>
      <c r="I70" s="29"/>
      <c r="J70" s="29"/>
      <c r="K70" s="30" t="s">
        <v>843</v>
      </c>
      <c r="L70" s="29"/>
      <c r="M70" s="29"/>
      <c r="N70" s="29"/>
    </row>
    <row r="71" spans="1:26" x14ac:dyDescent="0.25">
      <c r="A71" s="12"/>
      <c r="B71" s="32" t="s">
        <v>464</v>
      </c>
      <c r="C71" s="26" t="s">
        <v>843</v>
      </c>
      <c r="D71" s="17"/>
      <c r="E71" s="23">
        <v>-759</v>
      </c>
      <c r="F71" s="42" t="s">
        <v>285</v>
      </c>
      <c r="G71" s="26" t="s">
        <v>843</v>
      </c>
      <c r="H71" s="16"/>
      <c r="I71" s="54">
        <v>-1066</v>
      </c>
      <c r="J71" s="44" t="s">
        <v>285</v>
      </c>
      <c r="K71" s="26" t="s">
        <v>843</v>
      </c>
      <c r="L71" s="16"/>
      <c r="M71" s="54">
        <v>6257</v>
      </c>
      <c r="N71" s="44" t="s">
        <v>285</v>
      </c>
    </row>
    <row r="72" spans="1:26" x14ac:dyDescent="0.25">
      <c r="A72" s="12"/>
      <c r="B72" s="28" t="s">
        <v>997</v>
      </c>
      <c r="C72" s="30" t="s">
        <v>843</v>
      </c>
      <c r="D72" s="47"/>
      <c r="E72" s="55">
        <v>-3110</v>
      </c>
      <c r="F72" s="49" t="s">
        <v>285</v>
      </c>
      <c r="G72" s="30" t="s">
        <v>843</v>
      </c>
      <c r="H72" s="50"/>
      <c r="I72" s="56">
        <v>-2116</v>
      </c>
      <c r="J72" s="51" t="s">
        <v>285</v>
      </c>
      <c r="K72" s="30" t="s">
        <v>843</v>
      </c>
      <c r="L72" s="50"/>
      <c r="M72" s="31">
        <v>11</v>
      </c>
      <c r="N72" s="51" t="s">
        <v>285</v>
      </c>
    </row>
    <row r="73" spans="1:26" x14ac:dyDescent="0.25">
      <c r="A73" s="12"/>
      <c r="B73" s="67"/>
      <c r="C73" s="67"/>
      <c r="D73" s="67"/>
      <c r="E73" s="67"/>
      <c r="F73" s="67"/>
      <c r="G73" s="67"/>
      <c r="H73" s="67"/>
      <c r="I73" s="67"/>
      <c r="J73" s="67"/>
      <c r="K73" s="67"/>
      <c r="L73" s="67"/>
      <c r="M73" s="67"/>
      <c r="N73" s="19"/>
    </row>
    <row r="74" spans="1:26" ht="19.5" x14ac:dyDescent="0.25">
      <c r="A74" s="12"/>
      <c r="B74" s="52" t="s">
        <v>998</v>
      </c>
      <c r="C74" s="26" t="s">
        <v>843</v>
      </c>
      <c r="D74" s="17"/>
      <c r="E74" s="53">
        <v>-3869</v>
      </c>
      <c r="F74" s="42" t="s">
        <v>285</v>
      </c>
      <c r="G74" s="26" t="s">
        <v>843</v>
      </c>
      <c r="H74" s="16"/>
      <c r="I74" s="54">
        <v>-3182</v>
      </c>
      <c r="J74" s="44" t="s">
        <v>285</v>
      </c>
      <c r="K74" s="26" t="s">
        <v>843</v>
      </c>
      <c r="L74" s="16"/>
      <c r="M74" s="54">
        <v>6268</v>
      </c>
      <c r="N74" s="44" t="s">
        <v>285</v>
      </c>
    </row>
    <row r="75" spans="1:26" x14ac:dyDescent="0.25">
      <c r="A75" s="12"/>
      <c r="B75" s="4"/>
      <c r="C75" s="11"/>
      <c r="D75" s="11"/>
      <c r="E75" s="11"/>
      <c r="F75" s="11"/>
      <c r="G75" s="11"/>
      <c r="H75" s="11"/>
      <c r="I75" s="11"/>
      <c r="J75" s="11"/>
      <c r="K75" s="11"/>
      <c r="L75" s="11"/>
      <c r="M75" s="11"/>
      <c r="N75" s="11"/>
    </row>
    <row r="76" spans="1:26" ht="15.75" thickBot="1" x14ac:dyDescent="0.3">
      <c r="A76" s="12"/>
      <c r="B76" s="34"/>
      <c r="C76" s="34" t="s">
        <v>843</v>
      </c>
      <c r="D76" s="34"/>
      <c r="E76" s="34"/>
      <c r="F76" s="34"/>
      <c r="G76" s="34" t="s">
        <v>843</v>
      </c>
      <c r="H76" s="34"/>
      <c r="I76" s="34"/>
      <c r="J76" s="34"/>
      <c r="K76" s="34" t="s">
        <v>843</v>
      </c>
      <c r="L76" s="34"/>
      <c r="M76" s="34"/>
      <c r="N76" s="34"/>
    </row>
    <row r="77" spans="1:26" ht="15.75" thickTop="1" x14ac:dyDescent="0.25">
      <c r="A77" s="12"/>
      <c r="B77" s="94"/>
      <c r="C77" s="94"/>
      <c r="D77" s="94"/>
      <c r="E77" s="94"/>
      <c r="F77" s="94"/>
      <c r="G77" s="94"/>
      <c r="H77" s="94"/>
      <c r="I77" s="94"/>
      <c r="J77" s="94"/>
      <c r="K77" s="94"/>
      <c r="L77" s="94"/>
      <c r="M77" s="94"/>
      <c r="N77" s="94"/>
      <c r="O77" s="94"/>
      <c r="P77" s="94"/>
      <c r="Q77" s="94"/>
      <c r="R77" s="94"/>
      <c r="S77" s="94"/>
      <c r="T77" s="94"/>
      <c r="U77" s="94"/>
      <c r="V77" s="94"/>
      <c r="W77" s="94"/>
      <c r="X77" s="94"/>
      <c r="Y77" s="94"/>
      <c r="Z77" s="94"/>
    </row>
    <row r="78" spans="1:26" x14ac:dyDescent="0.25">
      <c r="A78" s="12"/>
      <c r="B78" s="20">
        <v>1</v>
      </c>
      <c r="C78" s="20" t="s">
        <v>999</v>
      </c>
    </row>
    <row r="79" spans="1:26" x14ac:dyDescent="0.25">
      <c r="A79" s="12"/>
      <c r="B79" s="69" t="s">
        <v>1000</v>
      </c>
      <c r="C79" s="69"/>
      <c r="D79" s="69"/>
      <c r="E79" s="69"/>
      <c r="F79" s="69"/>
      <c r="G79" s="69"/>
      <c r="H79" s="69"/>
      <c r="I79" s="69"/>
      <c r="J79" s="69"/>
      <c r="K79" s="69"/>
      <c r="L79" s="69"/>
      <c r="M79" s="69"/>
      <c r="N79" s="69"/>
      <c r="O79" s="69"/>
      <c r="P79" s="69"/>
      <c r="Q79" s="69"/>
      <c r="R79" s="69"/>
      <c r="S79" s="69"/>
      <c r="T79" s="69"/>
      <c r="U79" s="69"/>
      <c r="V79" s="69"/>
      <c r="W79" s="69"/>
      <c r="X79" s="69"/>
      <c r="Y79" s="69"/>
      <c r="Z79" s="69"/>
    </row>
    <row r="80" spans="1:26" x14ac:dyDescent="0.25">
      <c r="A80" s="12"/>
      <c r="B80" s="72" t="s">
        <v>1001</v>
      </c>
      <c r="C80" s="72"/>
      <c r="D80" s="72"/>
      <c r="E80" s="72"/>
      <c r="F80" s="72"/>
      <c r="G80" s="72"/>
      <c r="H80" s="72"/>
      <c r="I80" s="72"/>
      <c r="J80" s="72"/>
      <c r="K80" s="72"/>
      <c r="L80" s="72"/>
      <c r="M80" s="72"/>
      <c r="N80" s="72"/>
      <c r="O80" s="72"/>
      <c r="P80" s="72"/>
      <c r="Q80" s="72"/>
      <c r="R80" s="72"/>
      <c r="S80" s="72"/>
      <c r="T80" s="72"/>
      <c r="U80" s="72"/>
      <c r="V80" s="72"/>
      <c r="W80" s="72"/>
      <c r="X80" s="72"/>
      <c r="Y80" s="72"/>
      <c r="Z80" s="72"/>
    </row>
    <row r="81" spans="1:26" ht="18.75" x14ac:dyDescent="0.3">
      <c r="A81" s="12"/>
      <c r="B81" s="96"/>
      <c r="C81" s="96"/>
      <c r="D81" s="96"/>
      <c r="E81" s="96"/>
      <c r="F81" s="96"/>
      <c r="G81" s="96"/>
      <c r="H81" s="96"/>
      <c r="I81" s="96"/>
      <c r="J81" s="96"/>
      <c r="K81" s="96"/>
      <c r="L81" s="96"/>
      <c r="M81" s="96"/>
      <c r="N81" s="96"/>
      <c r="O81" s="96"/>
      <c r="P81" s="96"/>
      <c r="Q81" s="96"/>
      <c r="R81" s="96"/>
      <c r="S81" s="96"/>
      <c r="T81" s="96"/>
      <c r="U81" s="96"/>
      <c r="V81" s="96"/>
      <c r="W81" s="96"/>
      <c r="X81" s="96"/>
      <c r="Y81" s="96"/>
      <c r="Z81" s="96"/>
    </row>
    <row r="82" spans="1:26" ht="15.75" thickBot="1" x14ac:dyDescent="0.3">
      <c r="A82" s="12"/>
      <c r="B82" s="4"/>
      <c r="C82" s="4"/>
      <c r="D82" s="4"/>
      <c r="E82" s="4"/>
      <c r="F82" s="4"/>
      <c r="G82" s="4"/>
      <c r="H82" s="4"/>
      <c r="I82" s="4"/>
      <c r="J82" s="4"/>
    </row>
    <row r="83" spans="1:26" ht="15.75" thickTop="1" x14ac:dyDescent="0.25">
      <c r="A83" s="12"/>
      <c r="B83" s="109"/>
      <c r="C83" s="35" t="s">
        <v>843</v>
      </c>
      <c r="D83" s="37">
        <v>2013</v>
      </c>
      <c r="E83" s="37"/>
      <c r="F83" s="35"/>
      <c r="G83" s="35" t="s">
        <v>843</v>
      </c>
      <c r="H83" s="98">
        <v>2012</v>
      </c>
      <c r="I83" s="98"/>
      <c r="J83" s="35"/>
    </row>
    <row r="84" spans="1:26" x14ac:dyDescent="0.25">
      <c r="A84" s="12"/>
      <c r="B84" s="23" t="s">
        <v>492</v>
      </c>
      <c r="C84" s="62"/>
      <c r="D84" s="101" t="s">
        <v>379</v>
      </c>
      <c r="E84" s="101"/>
      <c r="F84" s="62"/>
      <c r="G84" s="62"/>
      <c r="H84" s="117" t="s">
        <v>379</v>
      </c>
      <c r="I84" s="117"/>
      <c r="J84" s="62"/>
    </row>
    <row r="85" spans="1:26" x14ac:dyDescent="0.25">
      <c r="A85" s="12"/>
      <c r="B85" s="33" t="s">
        <v>405</v>
      </c>
      <c r="C85" s="62"/>
      <c r="D85" s="118"/>
      <c r="E85" s="118"/>
      <c r="F85" s="62"/>
      <c r="G85" s="62"/>
      <c r="H85" s="118"/>
      <c r="I85" s="118"/>
      <c r="J85" s="62"/>
    </row>
    <row r="86" spans="1:26" x14ac:dyDescent="0.25">
      <c r="A86" s="12"/>
      <c r="B86" s="67"/>
      <c r="C86" s="67"/>
      <c r="D86" s="67"/>
      <c r="E86" s="67"/>
      <c r="F86" s="67"/>
      <c r="G86" s="67"/>
      <c r="H86" s="67"/>
      <c r="I86" s="67"/>
      <c r="J86" s="19"/>
    </row>
    <row r="87" spans="1:26" x14ac:dyDescent="0.25">
      <c r="A87" s="12"/>
      <c r="B87" s="28" t="s">
        <v>1002</v>
      </c>
      <c r="C87" s="30" t="s">
        <v>843</v>
      </c>
      <c r="D87" s="47"/>
      <c r="E87" s="55">
        <v>-74069</v>
      </c>
      <c r="F87" s="49" t="s">
        <v>285</v>
      </c>
      <c r="G87" s="30" t="s">
        <v>843</v>
      </c>
      <c r="H87" s="50"/>
      <c r="I87" s="56">
        <v>-59967</v>
      </c>
      <c r="J87" s="51" t="s">
        <v>285</v>
      </c>
    </row>
    <row r="88" spans="1:26" x14ac:dyDescent="0.25">
      <c r="A88" s="12"/>
      <c r="B88" s="32" t="s">
        <v>1003</v>
      </c>
      <c r="C88" s="26" t="s">
        <v>843</v>
      </c>
      <c r="D88" s="17"/>
      <c r="E88" s="53">
        <v>-30176</v>
      </c>
      <c r="F88" s="42" t="s">
        <v>285</v>
      </c>
      <c r="G88" s="26" t="s">
        <v>843</v>
      </c>
      <c r="H88" s="16"/>
      <c r="I88" s="54">
        <v>114527</v>
      </c>
      <c r="J88" s="44" t="s">
        <v>285</v>
      </c>
    </row>
    <row r="89" spans="1:26" x14ac:dyDescent="0.25">
      <c r="A89" s="12"/>
      <c r="B89" s="67"/>
      <c r="C89" s="67"/>
      <c r="D89" s="67"/>
      <c r="E89" s="67"/>
      <c r="F89" s="67"/>
      <c r="G89" s="67"/>
      <c r="H89" s="67"/>
      <c r="I89" s="67"/>
      <c r="J89" s="19"/>
    </row>
    <row r="90" spans="1:26" x14ac:dyDescent="0.25">
      <c r="A90" s="12"/>
      <c r="B90" s="177" t="s">
        <v>112</v>
      </c>
      <c r="C90" s="30" t="s">
        <v>843</v>
      </c>
      <c r="D90" s="47"/>
      <c r="E90" s="55">
        <v>-104245</v>
      </c>
      <c r="F90" s="49" t="s">
        <v>285</v>
      </c>
      <c r="G90" s="30" t="s">
        <v>843</v>
      </c>
      <c r="H90" s="50"/>
      <c r="I90" s="56">
        <v>54560</v>
      </c>
      <c r="J90" s="51" t="s">
        <v>285</v>
      </c>
    </row>
    <row r="91" spans="1:26" x14ac:dyDescent="0.25">
      <c r="A91" s="12"/>
      <c r="B91" s="4"/>
      <c r="C91" s="11"/>
      <c r="D91" s="11"/>
      <c r="E91" s="11"/>
      <c r="F91" s="11"/>
      <c r="G91" s="11"/>
      <c r="H91" s="11"/>
      <c r="I91" s="11"/>
      <c r="J91" s="11"/>
    </row>
    <row r="92" spans="1:26" ht="15.75" thickBot="1" x14ac:dyDescent="0.3">
      <c r="A92" s="12"/>
      <c r="B92" s="34"/>
      <c r="C92" s="34" t="s">
        <v>843</v>
      </c>
      <c r="D92" s="34"/>
      <c r="E92" s="34"/>
      <c r="F92" s="34"/>
      <c r="G92" s="34" t="s">
        <v>843</v>
      </c>
      <c r="H92" s="34"/>
      <c r="I92" s="34"/>
      <c r="J92" s="34"/>
    </row>
    <row r="93" spans="1:26" ht="15.75" thickTop="1" x14ac:dyDescent="0.25">
      <c r="A93" s="12"/>
      <c r="B93" s="69" t="s">
        <v>1004</v>
      </c>
      <c r="C93" s="69"/>
      <c r="D93" s="69"/>
      <c r="E93" s="69"/>
      <c r="F93" s="69"/>
      <c r="G93" s="69"/>
      <c r="H93" s="69"/>
      <c r="I93" s="69"/>
      <c r="J93" s="69"/>
      <c r="K93" s="69"/>
      <c r="L93" s="69"/>
      <c r="M93" s="69"/>
      <c r="N93" s="69"/>
      <c r="O93" s="69"/>
      <c r="P93" s="69"/>
      <c r="Q93" s="69"/>
      <c r="R93" s="69"/>
      <c r="S93" s="69"/>
      <c r="T93" s="69"/>
      <c r="U93" s="69"/>
      <c r="V93" s="69"/>
      <c r="W93" s="69"/>
      <c r="X93" s="69"/>
      <c r="Y93" s="69"/>
      <c r="Z93" s="69"/>
    </row>
    <row r="94" spans="1:26" x14ac:dyDescent="0.25">
      <c r="A94" s="12"/>
      <c r="B94" s="72" t="s">
        <v>1005</v>
      </c>
      <c r="C94" s="72"/>
      <c r="D94" s="72"/>
      <c r="E94" s="72"/>
      <c r="F94" s="72"/>
      <c r="G94" s="72"/>
      <c r="H94" s="72"/>
      <c r="I94" s="72"/>
      <c r="J94" s="72"/>
      <c r="K94" s="72"/>
      <c r="L94" s="72"/>
      <c r="M94" s="72"/>
      <c r="N94" s="72"/>
      <c r="O94" s="72"/>
      <c r="P94" s="72"/>
      <c r="Q94" s="72"/>
      <c r="R94" s="72"/>
      <c r="S94" s="72"/>
      <c r="T94" s="72"/>
      <c r="U94" s="72"/>
      <c r="V94" s="72"/>
      <c r="W94" s="72"/>
      <c r="X94" s="72"/>
      <c r="Y94" s="72"/>
      <c r="Z94" s="72"/>
    </row>
    <row r="95" spans="1:26" x14ac:dyDescent="0.25">
      <c r="A95" s="12"/>
      <c r="B95" s="72" t="s">
        <v>1006</v>
      </c>
      <c r="C95" s="72"/>
      <c r="D95" s="72"/>
      <c r="E95" s="72"/>
      <c r="F95" s="72"/>
      <c r="G95" s="72"/>
      <c r="H95" s="72"/>
      <c r="I95" s="72"/>
      <c r="J95" s="72"/>
      <c r="K95" s="72"/>
      <c r="L95" s="72"/>
      <c r="M95" s="72"/>
      <c r="N95" s="72"/>
      <c r="O95" s="72"/>
      <c r="P95" s="72"/>
      <c r="Q95" s="72"/>
      <c r="R95" s="72"/>
      <c r="S95" s="72"/>
      <c r="T95" s="72"/>
      <c r="U95" s="72"/>
      <c r="V95" s="72"/>
      <c r="W95" s="72"/>
      <c r="X95" s="72"/>
      <c r="Y95" s="72"/>
      <c r="Z95" s="72"/>
    </row>
    <row r="96" spans="1:26" x14ac:dyDescent="0.25">
      <c r="A96" s="12"/>
      <c r="B96" s="72" t="s">
        <v>1007</v>
      </c>
      <c r="C96" s="72"/>
      <c r="D96" s="72"/>
      <c r="E96" s="72"/>
      <c r="F96" s="72"/>
      <c r="G96" s="72"/>
      <c r="H96" s="72"/>
      <c r="I96" s="72"/>
      <c r="J96" s="72"/>
      <c r="K96" s="72"/>
      <c r="L96" s="72"/>
      <c r="M96" s="72"/>
      <c r="N96" s="72"/>
      <c r="O96" s="72"/>
      <c r="P96" s="72"/>
      <c r="Q96" s="72"/>
      <c r="R96" s="72"/>
      <c r="S96" s="72"/>
      <c r="T96" s="72"/>
      <c r="U96" s="72"/>
      <c r="V96" s="72"/>
      <c r="W96" s="72"/>
      <c r="X96" s="72"/>
      <c r="Y96" s="72"/>
      <c r="Z96" s="72"/>
    </row>
    <row r="97" spans="1:26" x14ac:dyDescent="0.25">
      <c r="A97" s="12"/>
      <c r="B97" s="67"/>
      <c r="C97" s="67"/>
      <c r="D97" s="67"/>
      <c r="E97" s="67"/>
      <c r="F97" s="67"/>
      <c r="G97" s="67"/>
      <c r="H97" s="67"/>
      <c r="I97" s="67"/>
      <c r="J97" s="67"/>
      <c r="K97" s="67"/>
      <c r="L97" s="67"/>
      <c r="M97" s="67"/>
      <c r="N97" s="67"/>
      <c r="O97" s="67"/>
      <c r="P97" s="67"/>
      <c r="Q97" s="67"/>
      <c r="R97" s="67"/>
      <c r="S97" s="67"/>
      <c r="T97" s="67"/>
      <c r="U97" s="67"/>
      <c r="V97" s="67"/>
      <c r="W97" s="67"/>
      <c r="X97" s="67"/>
      <c r="Y97" s="67"/>
      <c r="Z97" s="67"/>
    </row>
    <row r="98" spans="1:26" x14ac:dyDescent="0.25">
      <c r="A98" s="12"/>
      <c r="B98" s="72" t="s">
        <v>1008</v>
      </c>
      <c r="C98" s="72"/>
      <c r="D98" s="72"/>
      <c r="E98" s="72"/>
      <c r="F98" s="72"/>
      <c r="G98" s="72"/>
      <c r="H98" s="72"/>
      <c r="I98" s="72"/>
      <c r="J98" s="72"/>
      <c r="K98" s="72"/>
      <c r="L98" s="72"/>
      <c r="M98" s="72"/>
      <c r="N98" s="72"/>
      <c r="O98" s="72"/>
      <c r="P98" s="72"/>
      <c r="Q98" s="72"/>
      <c r="R98" s="72"/>
      <c r="S98" s="72"/>
      <c r="T98" s="72"/>
      <c r="U98" s="72"/>
      <c r="V98" s="72"/>
      <c r="W98" s="72"/>
      <c r="X98" s="72"/>
      <c r="Y98" s="72"/>
      <c r="Z98" s="72"/>
    </row>
    <row r="99" spans="1:26" ht="18.75" x14ac:dyDescent="0.3">
      <c r="A99" s="12"/>
      <c r="B99" s="96"/>
      <c r="C99" s="96"/>
      <c r="D99" s="96"/>
      <c r="E99" s="96"/>
      <c r="F99" s="96"/>
      <c r="G99" s="96"/>
      <c r="H99" s="96"/>
      <c r="I99" s="96"/>
      <c r="J99" s="96"/>
      <c r="K99" s="96"/>
      <c r="L99" s="96"/>
      <c r="M99" s="96"/>
      <c r="N99" s="96"/>
      <c r="O99" s="96"/>
      <c r="P99" s="96"/>
      <c r="Q99" s="96"/>
      <c r="R99" s="96"/>
      <c r="S99" s="96"/>
      <c r="T99" s="96"/>
      <c r="U99" s="96"/>
      <c r="V99" s="96"/>
      <c r="W99" s="96"/>
      <c r="X99" s="96"/>
      <c r="Y99" s="96"/>
      <c r="Z99" s="96"/>
    </row>
    <row r="100" spans="1:26" ht="15.75" thickBot="1" x14ac:dyDescent="0.3">
      <c r="A100" s="12"/>
      <c r="B100" s="4"/>
      <c r="C100" s="4"/>
      <c r="D100" s="4"/>
      <c r="E100" s="4"/>
      <c r="F100" s="4"/>
      <c r="G100" s="4"/>
      <c r="H100" s="4"/>
      <c r="I100" s="4"/>
      <c r="J100" s="4"/>
    </row>
    <row r="101" spans="1:26" ht="15.75" thickTop="1" x14ac:dyDescent="0.25">
      <c r="A101" s="12"/>
      <c r="B101" s="109"/>
      <c r="C101" s="35" t="s">
        <v>843</v>
      </c>
      <c r="D101" s="37">
        <v>2013</v>
      </c>
      <c r="E101" s="37"/>
      <c r="F101" s="35"/>
      <c r="G101" s="35" t="s">
        <v>843</v>
      </c>
      <c r="H101" s="37">
        <v>2012</v>
      </c>
      <c r="I101" s="37"/>
      <c r="J101" s="35"/>
    </row>
    <row r="102" spans="1:26" x14ac:dyDescent="0.25">
      <c r="A102" s="12"/>
      <c r="B102" s="23" t="s">
        <v>492</v>
      </c>
      <c r="C102" s="62"/>
      <c r="D102" s="101" t="s">
        <v>379</v>
      </c>
      <c r="E102" s="101"/>
      <c r="F102" s="62"/>
      <c r="G102" s="62"/>
      <c r="H102" s="117" t="s">
        <v>379</v>
      </c>
      <c r="I102" s="117"/>
      <c r="J102" s="62"/>
    </row>
    <row r="103" spans="1:26" x14ac:dyDescent="0.25">
      <c r="A103" s="12"/>
      <c r="B103" s="33" t="s">
        <v>405</v>
      </c>
      <c r="C103" s="62"/>
      <c r="D103" s="118"/>
      <c r="E103" s="118"/>
      <c r="F103" s="62"/>
      <c r="G103" s="62"/>
      <c r="H103" s="118"/>
      <c r="I103" s="118"/>
      <c r="J103" s="62"/>
    </row>
    <row r="104" spans="1:26" x14ac:dyDescent="0.25">
      <c r="A104" s="12"/>
      <c r="B104" s="67"/>
      <c r="C104" s="67"/>
      <c r="D104" s="67"/>
      <c r="E104" s="67"/>
      <c r="F104" s="67"/>
      <c r="G104" s="67"/>
      <c r="H104" s="67"/>
      <c r="I104" s="67"/>
      <c r="J104" s="19"/>
    </row>
    <row r="105" spans="1:26" x14ac:dyDescent="0.25">
      <c r="A105" s="12"/>
      <c r="B105" s="4"/>
      <c r="C105" s="11"/>
      <c r="D105" s="11"/>
      <c r="E105" s="11"/>
      <c r="F105" s="11"/>
      <c r="G105" s="11"/>
      <c r="H105" s="11"/>
      <c r="I105" s="11"/>
      <c r="J105" s="11"/>
    </row>
    <row r="106" spans="1:26" x14ac:dyDescent="0.25">
      <c r="A106" s="12"/>
      <c r="B106" s="28" t="s">
        <v>621</v>
      </c>
      <c r="C106" s="30" t="s">
        <v>843</v>
      </c>
      <c r="D106" s="47"/>
      <c r="E106" s="55">
        <v>59967</v>
      </c>
      <c r="F106" s="49" t="s">
        <v>285</v>
      </c>
      <c r="G106" s="30" t="s">
        <v>843</v>
      </c>
      <c r="H106" s="50"/>
      <c r="I106" s="56">
        <v>155432</v>
      </c>
      <c r="J106" s="51" t="s">
        <v>285</v>
      </c>
    </row>
    <row r="107" spans="1:26" x14ac:dyDescent="0.25">
      <c r="A107" s="12"/>
      <c r="B107" s="32" t="s">
        <v>1009</v>
      </c>
      <c r="C107" s="26" t="s">
        <v>843</v>
      </c>
      <c r="D107" s="17"/>
      <c r="E107" s="53">
        <v>6045</v>
      </c>
      <c r="F107" s="42" t="s">
        <v>285</v>
      </c>
      <c r="G107" s="26" t="s">
        <v>843</v>
      </c>
      <c r="H107" s="16"/>
      <c r="I107" s="54">
        <v>4297</v>
      </c>
      <c r="J107" s="44" t="s">
        <v>285</v>
      </c>
    </row>
    <row r="108" spans="1:26" x14ac:dyDescent="0.25">
      <c r="A108" s="12"/>
      <c r="B108" s="28" t="s">
        <v>1010</v>
      </c>
      <c r="C108" s="30" t="s">
        <v>843</v>
      </c>
      <c r="D108" s="47"/>
      <c r="E108" s="55">
        <v>-2025</v>
      </c>
      <c r="F108" s="49" t="s">
        <v>285</v>
      </c>
      <c r="G108" s="30" t="s">
        <v>843</v>
      </c>
      <c r="H108" s="50"/>
      <c r="I108" s="56">
        <v>-92521</v>
      </c>
      <c r="J108" s="51" t="s">
        <v>285</v>
      </c>
    </row>
    <row r="109" spans="1:26" x14ac:dyDescent="0.25">
      <c r="A109" s="12"/>
      <c r="B109" s="32" t="s">
        <v>1011</v>
      </c>
      <c r="C109" s="26" t="s">
        <v>843</v>
      </c>
      <c r="D109" s="17"/>
      <c r="E109" s="53">
        <v>6796</v>
      </c>
      <c r="F109" s="42" t="s">
        <v>285</v>
      </c>
      <c r="G109" s="26" t="s">
        <v>843</v>
      </c>
      <c r="H109" s="16"/>
      <c r="I109" s="54">
        <v>3255</v>
      </c>
      <c r="J109" s="44" t="s">
        <v>285</v>
      </c>
    </row>
    <row r="110" spans="1:26" x14ac:dyDescent="0.25">
      <c r="A110" s="12"/>
      <c r="B110" s="28" t="s">
        <v>1012</v>
      </c>
      <c r="C110" s="30" t="s">
        <v>843</v>
      </c>
      <c r="D110" s="47"/>
      <c r="E110" s="55">
        <v>6514</v>
      </c>
      <c r="F110" s="49" t="s">
        <v>285</v>
      </c>
      <c r="G110" s="30" t="s">
        <v>843</v>
      </c>
      <c r="H110" s="51"/>
      <c r="I110" s="150" t="s">
        <v>458</v>
      </c>
      <c r="J110" s="51" t="s">
        <v>285</v>
      </c>
    </row>
    <row r="111" spans="1:26" x14ac:dyDescent="0.25">
      <c r="A111" s="12"/>
      <c r="B111" s="32" t="s">
        <v>1013</v>
      </c>
      <c r="C111" s="26" t="s">
        <v>843</v>
      </c>
      <c r="D111" s="17"/>
      <c r="E111" s="53">
        <v>-2964</v>
      </c>
      <c r="F111" s="42" t="s">
        <v>285</v>
      </c>
      <c r="G111" s="26" t="s">
        <v>843</v>
      </c>
      <c r="H111" s="44"/>
      <c r="I111" s="152" t="s">
        <v>458</v>
      </c>
      <c r="J111" s="44" t="s">
        <v>285</v>
      </c>
    </row>
    <row r="112" spans="1:26" x14ac:dyDescent="0.25">
      <c r="A112" s="12"/>
      <c r="B112" s="28" t="s">
        <v>1014</v>
      </c>
      <c r="C112" s="30" t="s">
        <v>843</v>
      </c>
      <c r="D112" s="47"/>
      <c r="E112" s="48">
        <v>-264</v>
      </c>
      <c r="F112" s="49" t="s">
        <v>285</v>
      </c>
      <c r="G112" s="30" t="s">
        <v>843</v>
      </c>
      <c r="H112" s="50"/>
      <c r="I112" s="56">
        <v>-10496</v>
      </c>
      <c r="J112" s="51" t="s">
        <v>285</v>
      </c>
    </row>
    <row r="113" spans="1:26" x14ac:dyDescent="0.25">
      <c r="A113" s="12"/>
      <c r="B113" s="67"/>
      <c r="C113" s="67"/>
      <c r="D113" s="67"/>
      <c r="E113" s="67"/>
      <c r="F113" s="67"/>
      <c r="G113" s="67"/>
      <c r="H113" s="67"/>
      <c r="I113" s="67"/>
      <c r="J113" s="19"/>
    </row>
    <row r="114" spans="1:26" ht="21" x14ac:dyDescent="0.25">
      <c r="A114" s="12"/>
      <c r="B114" s="166" t="s">
        <v>1015</v>
      </c>
      <c r="C114" s="26" t="s">
        <v>843</v>
      </c>
      <c r="D114" s="17"/>
      <c r="E114" s="53">
        <v>74069</v>
      </c>
      <c r="F114" s="42" t="s">
        <v>285</v>
      </c>
      <c r="G114" s="26" t="s">
        <v>843</v>
      </c>
      <c r="H114" s="16"/>
      <c r="I114" s="54">
        <v>59967</v>
      </c>
      <c r="J114" s="44" t="s">
        <v>285</v>
      </c>
    </row>
    <row r="115" spans="1:26" x14ac:dyDescent="0.25">
      <c r="A115" s="12"/>
      <c r="B115" s="4"/>
      <c r="C115" s="11"/>
      <c r="D115" s="11"/>
      <c r="E115" s="11"/>
      <c r="F115" s="11"/>
      <c r="G115" s="11"/>
      <c r="H115" s="11"/>
      <c r="I115" s="11"/>
      <c r="J115" s="11"/>
    </row>
    <row r="116" spans="1:26" ht="15.75" thickBot="1" x14ac:dyDescent="0.3">
      <c r="A116" s="12"/>
      <c r="B116" s="34"/>
      <c r="C116" s="34" t="s">
        <v>843</v>
      </c>
      <c r="D116" s="34"/>
      <c r="E116" s="34"/>
      <c r="F116" s="34"/>
      <c r="G116" s="34" t="s">
        <v>843</v>
      </c>
      <c r="H116" s="34"/>
      <c r="I116" s="34"/>
      <c r="J116" s="34"/>
    </row>
    <row r="117" spans="1:26" ht="15.75" thickTop="1" x14ac:dyDescent="0.25">
      <c r="A117" s="12"/>
      <c r="B117" s="72" t="s">
        <v>1016</v>
      </c>
      <c r="C117" s="72"/>
      <c r="D117" s="72"/>
      <c r="E117" s="72"/>
      <c r="F117" s="72"/>
      <c r="G117" s="72"/>
      <c r="H117" s="72"/>
      <c r="I117" s="72"/>
      <c r="J117" s="72"/>
      <c r="K117" s="72"/>
      <c r="L117" s="72"/>
      <c r="M117" s="72"/>
      <c r="N117" s="72"/>
      <c r="O117" s="72"/>
      <c r="P117" s="72"/>
      <c r="Q117" s="72"/>
      <c r="R117" s="72"/>
      <c r="S117" s="72"/>
      <c r="T117" s="72"/>
      <c r="U117" s="72"/>
      <c r="V117" s="72"/>
      <c r="W117" s="72"/>
      <c r="X117" s="72"/>
      <c r="Y117" s="72"/>
      <c r="Z117" s="72"/>
    </row>
    <row r="118" spans="1:26" x14ac:dyDescent="0.25">
      <c r="A118" s="12"/>
      <c r="B118" s="72" t="s">
        <v>1017</v>
      </c>
      <c r="C118" s="72"/>
      <c r="D118" s="72"/>
      <c r="E118" s="72"/>
      <c r="F118" s="72"/>
      <c r="G118" s="72"/>
      <c r="H118" s="72"/>
      <c r="I118" s="72"/>
      <c r="J118" s="72"/>
      <c r="K118" s="72"/>
      <c r="L118" s="72"/>
      <c r="M118" s="72"/>
      <c r="N118" s="72"/>
      <c r="O118" s="72"/>
      <c r="P118" s="72"/>
      <c r="Q118" s="72"/>
      <c r="R118" s="72"/>
      <c r="S118" s="72"/>
      <c r="T118" s="72"/>
      <c r="U118" s="72"/>
      <c r="V118" s="72"/>
      <c r="W118" s="72"/>
      <c r="X118" s="72"/>
      <c r="Y118" s="72"/>
      <c r="Z118" s="72"/>
    </row>
    <row r="119" spans="1:26" x14ac:dyDescent="0.25">
      <c r="A119" s="12"/>
      <c r="B119" s="72" t="s">
        <v>1018</v>
      </c>
      <c r="C119" s="72"/>
      <c r="D119" s="72"/>
      <c r="E119" s="72"/>
      <c r="F119" s="72"/>
      <c r="G119" s="72"/>
      <c r="H119" s="72"/>
      <c r="I119" s="72"/>
      <c r="J119" s="72"/>
      <c r="K119" s="72"/>
      <c r="L119" s="72"/>
      <c r="M119" s="72"/>
      <c r="N119" s="72"/>
      <c r="O119" s="72"/>
      <c r="P119" s="72"/>
      <c r="Q119" s="72"/>
      <c r="R119" s="72"/>
      <c r="S119" s="72"/>
      <c r="T119" s="72"/>
      <c r="U119" s="72"/>
      <c r="V119" s="72"/>
      <c r="W119" s="72"/>
      <c r="X119" s="72"/>
      <c r="Y119" s="72"/>
      <c r="Z119" s="72"/>
    </row>
    <row r="120" spans="1:26" x14ac:dyDescent="0.25">
      <c r="A120" s="12"/>
      <c r="B120" s="69" t="s">
        <v>1019</v>
      </c>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row>
    <row r="121" spans="1:26" x14ac:dyDescent="0.25">
      <c r="A121" s="12"/>
      <c r="B121" s="72" t="s">
        <v>1020</v>
      </c>
      <c r="C121" s="72"/>
      <c r="D121" s="72"/>
      <c r="E121" s="72"/>
      <c r="F121" s="72"/>
      <c r="G121" s="72"/>
      <c r="H121" s="72"/>
      <c r="I121" s="72"/>
      <c r="J121" s="72"/>
      <c r="K121" s="72"/>
      <c r="L121" s="72"/>
      <c r="M121" s="72"/>
      <c r="N121" s="72"/>
      <c r="O121" s="72"/>
      <c r="P121" s="72"/>
      <c r="Q121" s="72"/>
      <c r="R121" s="72"/>
      <c r="S121" s="72"/>
      <c r="T121" s="72"/>
      <c r="U121" s="72"/>
      <c r="V121" s="72"/>
      <c r="W121" s="72"/>
      <c r="X121" s="72"/>
      <c r="Y121" s="72"/>
      <c r="Z121" s="72"/>
    </row>
    <row r="122" spans="1:26" ht="18.75" x14ac:dyDescent="0.3">
      <c r="A122" s="12"/>
      <c r="B122" s="96"/>
      <c r="C122" s="96"/>
      <c r="D122" s="96"/>
      <c r="E122" s="96"/>
      <c r="F122" s="96"/>
      <c r="G122" s="96"/>
      <c r="H122" s="96"/>
      <c r="I122" s="96"/>
      <c r="J122" s="96"/>
      <c r="K122" s="96"/>
      <c r="L122" s="96"/>
      <c r="M122" s="96"/>
      <c r="N122" s="96"/>
      <c r="O122" s="96"/>
      <c r="P122" s="96"/>
      <c r="Q122" s="96"/>
      <c r="R122" s="96"/>
      <c r="S122" s="96"/>
      <c r="T122" s="96"/>
      <c r="U122" s="96"/>
      <c r="V122" s="96"/>
      <c r="W122" s="96"/>
      <c r="X122" s="96"/>
      <c r="Y122" s="96"/>
      <c r="Z122" s="96"/>
    </row>
    <row r="123" spans="1:26" ht="15.75" thickBot="1" x14ac:dyDescent="0.3">
      <c r="A123" s="12"/>
      <c r="B123" s="4"/>
      <c r="C123" s="4"/>
      <c r="D123" s="4"/>
      <c r="E123" s="4"/>
      <c r="F123" s="4"/>
      <c r="G123" s="4"/>
      <c r="H123" s="4"/>
      <c r="I123" s="4"/>
      <c r="J123" s="4"/>
    </row>
    <row r="124" spans="1:26" ht="15.75" thickTop="1" x14ac:dyDescent="0.25">
      <c r="A124" s="12"/>
      <c r="B124" s="109"/>
      <c r="C124" s="35" t="s">
        <v>843</v>
      </c>
      <c r="D124" s="37">
        <v>2013</v>
      </c>
      <c r="E124" s="37"/>
      <c r="F124" s="35"/>
      <c r="G124" s="35" t="s">
        <v>843</v>
      </c>
      <c r="H124" s="37">
        <v>2012</v>
      </c>
      <c r="I124" s="37"/>
      <c r="J124" s="35"/>
    </row>
    <row r="125" spans="1:26" ht="21" x14ac:dyDescent="0.25">
      <c r="A125" s="12"/>
      <c r="B125" s="23" t="s">
        <v>1021</v>
      </c>
      <c r="C125" s="62"/>
      <c r="D125" s="101" t="s">
        <v>379</v>
      </c>
      <c r="E125" s="101"/>
      <c r="F125" s="62"/>
      <c r="G125" s="62"/>
      <c r="H125" s="117" t="s">
        <v>379</v>
      </c>
      <c r="I125" s="117"/>
      <c r="J125" s="62"/>
    </row>
    <row r="126" spans="1:26" x14ac:dyDescent="0.25">
      <c r="A126" s="12"/>
      <c r="B126" s="33" t="s">
        <v>405</v>
      </c>
      <c r="C126" s="62"/>
      <c r="D126" s="118"/>
      <c r="E126" s="118"/>
      <c r="F126" s="62"/>
      <c r="G126" s="62"/>
      <c r="H126" s="118"/>
      <c r="I126" s="118"/>
      <c r="J126" s="62"/>
    </row>
    <row r="127" spans="1:26" x14ac:dyDescent="0.25">
      <c r="A127" s="12"/>
      <c r="B127" s="67"/>
      <c r="C127" s="67"/>
      <c r="D127" s="67"/>
      <c r="E127" s="67"/>
      <c r="F127" s="67"/>
      <c r="G127" s="67"/>
      <c r="H127" s="67"/>
      <c r="I127" s="67"/>
      <c r="J127" s="19"/>
    </row>
    <row r="128" spans="1:26" x14ac:dyDescent="0.25">
      <c r="A128" s="12"/>
      <c r="B128" s="46" t="s">
        <v>621</v>
      </c>
      <c r="C128" s="30" t="s">
        <v>843</v>
      </c>
      <c r="D128" s="47"/>
      <c r="E128" s="55">
        <v>114527</v>
      </c>
      <c r="F128" s="49" t="s">
        <v>285</v>
      </c>
      <c r="G128" s="30" t="s">
        <v>843</v>
      </c>
      <c r="H128" s="50"/>
      <c r="I128" s="56">
        <v>137946</v>
      </c>
      <c r="J128" s="51" t="s">
        <v>285</v>
      </c>
    </row>
    <row r="129" spans="1:26" x14ac:dyDescent="0.25">
      <c r="A129" s="12"/>
      <c r="B129" s="32" t="s">
        <v>641</v>
      </c>
      <c r="C129" s="26" t="s">
        <v>843</v>
      </c>
      <c r="D129" s="17"/>
      <c r="E129" s="53">
        <v>-201381</v>
      </c>
      <c r="F129" s="42" t="s">
        <v>285</v>
      </c>
      <c r="G129" s="26" t="s">
        <v>843</v>
      </c>
      <c r="H129" s="44"/>
      <c r="I129" s="152" t="s">
        <v>458</v>
      </c>
      <c r="J129" s="44" t="s">
        <v>285</v>
      </c>
    </row>
    <row r="130" spans="1:26" x14ac:dyDescent="0.25">
      <c r="A130" s="12"/>
      <c r="B130" s="28" t="s">
        <v>1022</v>
      </c>
      <c r="C130" s="30" t="s">
        <v>843</v>
      </c>
      <c r="D130" s="47"/>
      <c r="E130" s="55">
        <v>53084</v>
      </c>
      <c r="F130" s="49" t="s">
        <v>285</v>
      </c>
      <c r="G130" s="30" t="s">
        <v>843</v>
      </c>
      <c r="H130" s="50"/>
      <c r="I130" s="56">
        <v>-20242</v>
      </c>
      <c r="J130" s="51" t="s">
        <v>285</v>
      </c>
    </row>
    <row r="131" spans="1:26" x14ac:dyDescent="0.25">
      <c r="A131" s="12"/>
      <c r="B131" s="32" t="s">
        <v>587</v>
      </c>
      <c r="C131" s="26" t="s">
        <v>843</v>
      </c>
      <c r="D131" s="17"/>
      <c r="E131" s="53">
        <v>3594</v>
      </c>
      <c r="F131" s="42" t="s">
        <v>285</v>
      </c>
      <c r="G131" s="26" t="s">
        <v>843</v>
      </c>
      <c r="H131" s="16"/>
      <c r="I131" s="54">
        <v>-3177</v>
      </c>
      <c r="J131" s="44" t="s">
        <v>285</v>
      </c>
    </row>
    <row r="132" spans="1:26" x14ac:dyDescent="0.25">
      <c r="A132" s="12"/>
      <c r="B132" s="67"/>
      <c r="C132" s="67"/>
      <c r="D132" s="67"/>
      <c r="E132" s="67"/>
      <c r="F132" s="67"/>
      <c r="G132" s="67"/>
      <c r="H132" s="67"/>
      <c r="I132" s="67"/>
      <c r="J132" s="19"/>
    </row>
    <row r="133" spans="1:26" x14ac:dyDescent="0.25">
      <c r="A133" s="12"/>
      <c r="B133" s="46" t="s">
        <v>1023</v>
      </c>
      <c r="C133" s="30" t="s">
        <v>843</v>
      </c>
      <c r="D133" s="47"/>
      <c r="E133" s="55">
        <v>-30176</v>
      </c>
      <c r="F133" s="49" t="s">
        <v>285</v>
      </c>
      <c r="G133" s="30" t="s">
        <v>843</v>
      </c>
      <c r="H133" s="50"/>
      <c r="I133" s="56">
        <v>114527</v>
      </c>
      <c r="J133" s="51" t="s">
        <v>285</v>
      </c>
    </row>
    <row r="134" spans="1:26" x14ac:dyDescent="0.25">
      <c r="A134" s="12"/>
      <c r="B134" s="4"/>
      <c r="C134" s="11"/>
      <c r="D134" s="11"/>
      <c r="E134" s="11"/>
      <c r="F134" s="11"/>
      <c r="G134" s="11"/>
      <c r="H134" s="11"/>
      <c r="I134" s="11"/>
      <c r="J134" s="11"/>
    </row>
    <row r="135" spans="1:26" ht="15.75" thickBot="1" x14ac:dyDescent="0.3">
      <c r="A135" s="12"/>
      <c r="B135" s="34"/>
      <c r="C135" s="34" t="s">
        <v>843</v>
      </c>
      <c r="D135" s="34"/>
      <c r="E135" s="34"/>
      <c r="F135" s="34"/>
      <c r="G135" s="34" t="s">
        <v>843</v>
      </c>
      <c r="H135" s="34"/>
      <c r="I135" s="34"/>
      <c r="J135" s="34"/>
    </row>
    <row r="136" spans="1:26" ht="15.75" thickTop="1" x14ac:dyDescent="0.25">
      <c r="A136" s="12"/>
      <c r="B136" s="72" t="s">
        <v>1024</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row>
    <row r="137" spans="1:26" ht="18.75" x14ac:dyDescent="0.3">
      <c r="A137" s="12"/>
      <c r="B137" s="96"/>
      <c r="C137" s="96"/>
      <c r="D137" s="96"/>
      <c r="E137" s="96"/>
      <c r="F137" s="96"/>
      <c r="G137" s="96"/>
      <c r="H137" s="96"/>
      <c r="I137" s="96"/>
      <c r="J137" s="96"/>
      <c r="K137" s="96"/>
      <c r="L137" s="96"/>
      <c r="M137" s="96"/>
      <c r="N137" s="96"/>
      <c r="O137" s="96"/>
      <c r="P137" s="96"/>
      <c r="Q137" s="96"/>
      <c r="R137" s="96"/>
      <c r="S137" s="96"/>
      <c r="T137" s="96"/>
      <c r="U137" s="96"/>
      <c r="V137" s="96"/>
      <c r="W137" s="96"/>
      <c r="X137" s="96"/>
      <c r="Y137" s="96"/>
      <c r="Z137" s="96"/>
    </row>
    <row r="138" spans="1:26" ht="15.75" thickBot="1" x14ac:dyDescent="0.3">
      <c r="A138" s="12"/>
      <c r="B138" s="4"/>
      <c r="C138" s="4"/>
      <c r="D138" s="4"/>
      <c r="E138" s="4"/>
      <c r="F138" s="4"/>
      <c r="G138" s="4"/>
      <c r="H138" s="4"/>
      <c r="I138" s="4"/>
      <c r="J138" s="4"/>
    </row>
    <row r="139" spans="1:26" ht="15.75" thickTop="1" x14ac:dyDescent="0.25">
      <c r="A139" s="12"/>
      <c r="B139" s="109"/>
      <c r="C139" s="35" t="s">
        <v>843</v>
      </c>
      <c r="D139" s="37">
        <v>2013</v>
      </c>
      <c r="E139" s="37"/>
      <c r="F139" s="35"/>
      <c r="G139" s="35" t="s">
        <v>843</v>
      </c>
      <c r="H139" s="37">
        <v>2012</v>
      </c>
      <c r="I139" s="37"/>
      <c r="J139" s="35"/>
    </row>
    <row r="140" spans="1:26" x14ac:dyDescent="0.25">
      <c r="A140" s="12"/>
      <c r="B140" s="23" t="s">
        <v>492</v>
      </c>
      <c r="C140" s="62"/>
      <c r="D140" s="101" t="s">
        <v>379</v>
      </c>
      <c r="E140" s="101"/>
      <c r="F140" s="62"/>
      <c r="G140" s="62"/>
      <c r="H140" s="117" t="s">
        <v>379</v>
      </c>
      <c r="I140" s="117"/>
      <c r="J140" s="62"/>
    </row>
    <row r="141" spans="1:26" x14ac:dyDescent="0.25">
      <c r="A141" s="12"/>
      <c r="B141" s="33" t="s">
        <v>405</v>
      </c>
      <c r="C141" s="62"/>
      <c r="D141" s="118"/>
      <c r="E141" s="118"/>
      <c r="F141" s="62"/>
      <c r="G141" s="62"/>
      <c r="H141" s="118"/>
      <c r="I141" s="118"/>
      <c r="J141" s="62"/>
    </row>
    <row r="142" spans="1:26" x14ac:dyDescent="0.25">
      <c r="A142" s="12"/>
      <c r="B142" s="67"/>
      <c r="C142" s="67"/>
      <c r="D142" s="67"/>
      <c r="E142" s="67"/>
      <c r="F142" s="67"/>
      <c r="G142" s="67"/>
      <c r="H142" s="67"/>
      <c r="I142" s="67"/>
      <c r="J142" s="19"/>
    </row>
    <row r="143" spans="1:26" x14ac:dyDescent="0.25">
      <c r="A143" s="12"/>
      <c r="B143" s="4"/>
      <c r="C143" s="11"/>
      <c r="D143" s="11"/>
      <c r="E143" s="11"/>
      <c r="F143" s="11"/>
      <c r="G143" s="11"/>
      <c r="H143" s="11"/>
      <c r="I143" s="11"/>
      <c r="J143" s="11"/>
    </row>
    <row r="144" spans="1:26" x14ac:dyDescent="0.25">
      <c r="A144" s="12"/>
      <c r="B144" s="28" t="s">
        <v>1025</v>
      </c>
      <c r="C144" s="30" t="s">
        <v>843</v>
      </c>
      <c r="D144" s="47"/>
      <c r="E144" s="55">
        <v>124431</v>
      </c>
      <c r="F144" s="49" t="s">
        <v>285</v>
      </c>
      <c r="G144" s="30" t="s">
        <v>843</v>
      </c>
      <c r="H144" s="50"/>
      <c r="I144" s="56">
        <v>103695</v>
      </c>
      <c r="J144" s="51" t="s">
        <v>285</v>
      </c>
    </row>
    <row r="145" spans="1:26" x14ac:dyDescent="0.25">
      <c r="A145" s="12"/>
      <c r="B145" s="32" t="s">
        <v>1026</v>
      </c>
      <c r="C145" s="26" t="s">
        <v>843</v>
      </c>
      <c r="D145" s="17"/>
      <c r="E145" s="53">
        <v>139513</v>
      </c>
      <c r="F145" s="42" t="s">
        <v>285</v>
      </c>
      <c r="G145" s="26" t="s">
        <v>843</v>
      </c>
      <c r="H145" s="16"/>
      <c r="I145" s="54">
        <v>39443</v>
      </c>
      <c r="J145" s="44" t="s">
        <v>285</v>
      </c>
    </row>
    <row r="146" spans="1:26" x14ac:dyDescent="0.25">
      <c r="A146" s="12"/>
      <c r="B146" s="46" t="s">
        <v>1027</v>
      </c>
      <c r="C146" s="30" t="s">
        <v>843</v>
      </c>
      <c r="D146" s="47"/>
      <c r="E146" s="55">
        <v>263944</v>
      </c>
      <c r="F146" s="49" t="s">
        <v>285</v>
      </c>
      <c r="G146" s="30" t="s">
        <v>843</v>
      </c>
      <c r="H146" s="50"/>
      <c r="I146" s="56">
        <v>143138</v>
      </c>
      <c r="J146" s="51" t="s">
        <v>285</v>
      </c>
    </row>
    <row r="147" spans="1:26" x14ac:dyDescent="0.25">
      <c r="A147" s="12"/>
      <c r="B147" s="32" t="s">
        <v>1028</v>
      </c>
      <c r="C147" s="26" t="s">
        <v>843</v>
      </c>
      <c r="D147" s="17"/>
      <c r="E147" s="53">
        <v>-3494</v>
      </c>
      <c r="F147" s="42" t="s">
        <v>285</v>
      </c>
      <c r="G147" s="26" t="s">
        <v>843</v>
      </c>
      <c r="H147" s="16"/>
      <c r="I147" s="33">
        <v>-271</v>
      </c>
      <c r="J147" s="44" t="s">
        <v>285</v>
      </c>
    </row>
    <row r="148" spans="1:26" x14ac:dyDescent="0.25">
      <c r="A148" s="12"/>
      <c r="B148" s="28" t="s">
        <v>1029</v>
      </c>
      <c r="C148" s="30" t="s">
        <v>843</v>
      </c>
      <c r="D148" s="47"/>
      <c r="E148" s="55">
        <v>-290626</v>
      </c>
      <c r="F148" s="49" t="s">
        <v>285</v>
      </c>
      <c r="G148" s="30" t="s">
        <v>843</v>
      </c>
      <c r="H148" s="50"/>
      <c r="I148" s="56">
        <v>-28340</v>
      </c>
      <c r="J148" s="51" t="s">
        <v>285</v>
      </c>
    </row>
    <row r="149" spans="1:26" x14ac:dyDescent="0.25">
      <c r="A149" s="12"/>
      <c r="B149" s="52" t="s">
        <v>1030</v>
      </c>
      <c r="C149" s="26" t="s">
        <v>843</v>
      </c>
      <c r="D149" s="17"/>
      <c r="E149" s="53">
        <v>-294120</v>
      </c>
      <c r="F149" s="42" t="s">
        <v>285</v>
      </c>
      <c r="G149" s="26" t="s">
        <v>843</v>
      </c>
      <c r="H149" s="16"/>
      <c r="I149" s="54">
        <v>-28611</v>
      </c>
      <c r="J149" s="44" t="s">
        <v>285</v>
      </c>
    </row>
    <row r="150" spans="1:26" x14ac:dyDescent="0.25">
      <c r="A150" s="12"/>
      <c r="B150" s="67"/>
      <c r="C150" s="67"/>
      <c r="D150" s="67"/>
      <c r="E150" s="67"/>
      <c r="F150" s="67"/>
      <c r="G150" s="67"/>
      <c r="H150" s="67"/>
      <c r="I150" s="67"/>
      <c r="J150" s="19"/>
    </row>
    <row r="151" spans="1:26" x14ac:dyDescent="0.25">
      <c r="A151" s="12"/>
      <c r="B151" s="46" t="s">
        <v>112</v>
      </c>
      <c r="C151" s="30" t="s">
        <v>843</v>
      </c>
      <c r="D151" s="47"/>
      <c r="E151" s="55">
        <v>-30176</v>
      </c>
      <c r="F151" s="49" t="s">
        <v>285</v>
      </c>
      <c r="G151" s="30" t="s">
        <v>843</v>
      </c>
      <c r="H151" s="50"/>
      <c r="I151" s="56">
        <v>114527</v>
      </c>
      <c r="J151" s="51" t="s">
        <v>285</v>
      </c>
    </row>
    <row r="152" spans="1:26" x14ac:dyDescent="0.25">
      <c r="A152" s="12"/>
      <c r="B152" s="4"/>
      <c r="C152" s="11"/>
      <c r="D152" s="11"/>
      <c r="E152" s="11"/>
      <c r="F152" s="11"/>
      <c r="G152" s="11"/>
      <c r="H152" s="11"/>
      <c r="I152" s="11"/>
      <c r="J152" s="11"/>
    </row>
    <row r="153" spans="1:26" ht="15.75" thickBot="1" x14ac:dyDescent="0.3">
      <c r="A153" s="12"/>
      <c r="B153" s="34"/>
      <c r="C153" s="34" t="s">
        <v>843</v>
      </c>
      <c r="D153" s="34"/>
      <c r="E153" s="34"/>
      <c r="F153" s="34"/>
      <c r="G153" s="34" t="s">
        <v>843</v>
      </c>
      <c r="H153" s="34"/>
      <c r="I153" s="34"/>
      <c r="J153" s="34"/>
    </row>
    <row r="154" spans="1:26" ht="15.75" thickTop="1" x14ac:dyDescent="0.25">
      <c r="A154" s="12"/>
      <c r="B154" s="67"/>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row>
    <row r="155" spans="1:26" x14ac:dyDescent="0.25">
      <c r="A155" s="12"/>
      <c r="B155" s="72" t="s">
        <v>1031</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row>
    <row r="156" spans="1:26" ht="18.75" x14ac:dyDescent="0.3">
      <c r="A156" s="12"/>
      <c r="B156" s="96"/>
      <c r="C156" s="96"/>
      <c r="D156" s="96"/>
      <c r="E156" s="96"/>
      <c r="F156" s="96"/>
      <c r="G156" s="96"/>
      <c r="H156" s="96"/>
      <c r="I156" s="96"/>
      <c r="J156" s="96"/>
      <c r="K156" s="96"/>
      <c r="L156" s="96"/>
      <c r="M156" s="96"/>
      <c r="N156" s="96"/>
      <c r="O156" s="96"/>
      <c r="P156" s="96"/>
      <c r="Q156" s="96"/>
      <c r="R156" s="96"/>
      <c r="S156" s="96"/>
      <c r="T156" s="96"/>
      <c r="U156" s="96"/>
      <c r="V156" s="96"/>
      <c r="W156" s="96"/>
      <c r="X156" s="96"/>
      <c r="Y156" s="96"/>
      <c r="Z156" s="96"/>
    </row>
    <row r="157" spans="1:26" ht="15.75" thickBot="1" x14ac:dyDescent="0.3">
      <c r="A157" s="12"/>
      <c r="B157" s="4"/>
      <c r="C157" s="4"/>
      <c r="D157" s="4"/>
      <c r="E157" s="4"/>
      <c r="F157" s="4"/>
      <c r="G157" s="4"/>
      <c r="H157" s="4"/>
      <c r="I157" s="4"/>
      <c r="J157" s="4"/>
      <c r="K157" s="4"/>
      <c r="L157" s="4"/>
      <c r="M157" s="4"/>
      <c r="N157" s="4"/>
      <c r="O157" s="4"/>
      <c r="P157" s="4"/>
      <c r="Q157" s="4"/>
      <c r="R157" s="4"/>
      <c r="S157" s="4"/>
      <c r="T157" s="4"/>
      <c r="U157" s="4"/>
      <c r="V157" s="4"/>
    </row>
    <row r="158" spans="1:26" ht="15.75" thickTop="1" x14ac:dyDescent="0.25">
      <c r="A158" s="12"/>
      <c r="B158" s="109"/>
      <c r="C158" s="35" t="s">
        <v>843</v>
      </c>
      <c r="D158" s="37" t="s">
        <v>1035</v>
      </c>
      <c r="E158" s="37"/>
      <c r="F158" s="35"/>
      <c r="G158" s="35" t="s">
        <v>843</v>
      </c>
      <c r="H158" s="37" t="s">
        <v>1036</v>
      </c>
      <c r="I158" s="37"/>
      <c r="J158" s="35"/>
      <c r="K158" s="35" t="s">
        <v>843</v>
      </c>
      <c r="L158" s="37" t="s">
        <v>1040</v>
      </c>
      <c r="M158" s="37"/>
      <c r="N158" s="35"/>
      <c r="O158" s="35" t="s">
        <v>843</v>
      </c>
      <c r="P158" s="116"/>
      <c r="Q158" s="116"/>
      <c r="R158" s="35"/>
      <c r="S158" s="35" t="s">
        <v>843</v>
      </c>
      <c r="T158" s="37" t="s">
        <v>1047</v>
      </c>
      <c r="U158" s="37"/>
      <c r="V158" s="35"/>
    </row>
    <row r="159" spans="1:26" x14ac:dyDescent="0.25">
      <c r="A159" s="12"/>
      <c r="B159" s="23" t="s">
        <v>1032</v>
      </c>
      <c r="C159" s="62"/>
      <c r="D159" s="101">
        <v>2013</v>
      </c>
      <c r="E159" s="101"/>
      <c r="F159" s="62"/>
      <c r="G159" s="62"/>
      <c r="H159" s="101" t="s">
        <v>1037</v>
      </c>
      <c r="I159" s="101"/>
      <c r="J159" s="62"/>
      <c r="K159" s="62"/>
      <c r="L159" s="101" t="s">
        <v>1041</v>
      </c>
      <c r="M159" s="101"/>
      <c r="N159" s="62"/>
      <c r="O159" s="62"/>
      <c r="P159" s="101" t="s">
        <v>1043</v>
      </c>
      <c r="Q159" s="101"/>
      <c r="R159" s="62"/>
      <c r="S159" s="62"/>
      <c r="T159" s="101">
        <v>2013</v>
      </c>
      <c r="U159" s="101"/>
      <c r="V159" s="62"/>
    </row>
    <row r="160" spans="1:26" x14ac:dyDescent="0.25">
      <c r="A160" s="12"/>
      <c r="B160" s="23" t="s">
        <v>1033</v>
      </c>
      <c r="C160" s="62"/>
      <c r="D160" s="101" t="s">
        <v>379</v>
      </c>
      <c r="E160" s="101"/>
      <c r="F160" s="62"/>
      <c r="G160" s="62"/>
      <c r="H160" s="101" t="s">
        <v>1038</v>
      </c>
      <c r="I160" s="101"/>
      <c r="J160" s="62"/>
      <c r="K160" s="62"/>
      <c r="L160" s="101" t="s">
        <v>1042</v>
      </c>
      <c r="M160" s="101"/>
      <c r="N160" s="62"/>
      <c r="O160" s="62"/>
      <c r="P160" s="101" t="s">
        <v>1044</v>
      </c>
      <c r="Q160" s="101"/>
      <c r="R160" s="62"/>
      <c r="S160" s="62"/>
      <c r="T160" s="101" t="s">
        <v>379</v>
      </c>
      <c r="U160" s="101"/>
      <c r="V160" s="62"/>
    </row>
    <row r="161" spans="1:22" x14ac:dyDescent="0.25">
      <c r="A161" s="12"/>
      <c r="B161" s="23" t="s">
        <v>1034</v>
      </c>
      <c r="C161" s="62"/>
      <c r="D161" s="118"/>
      <c r="E161" s="118"/>
      <c r="F161" s="62"/>
      <c r="G161" s="62"/>
      <c r="H161" s="101" t="s">
        <v>1039</v>
      </c>
      <c r="I161" s="101"/>
      <c r="J161" s="62"/>
      <c r="K161" s="62"/>
      <c r="L161" s="101" t="s">
        <v>379</v>
      </c>
      <c r="M161" s="101"/>
      <c r="N161" s="62"/>
      <c r="O161" s="62"/>
      <c r="P161" s="101" t="s">
        <v>1045</v>
      </c>
      <c r="Q161" s="101"/>
      <c r="R161" s="62"/>
      <c r="S161" s="62"/>
      <c r="T161" s="118"/>
      <c r="U161" s="118"/>
      <c r="V161" s="62"/>
    </row>
    <row r="162" spans="1:22" x14ac:dyDescent="0.25">
      <c r="A162" s="12"/>
      <c r="B162" s="33" t="s">
        <v>405</v>
      </c>
      <c r="C162" s="62"/>
      <c r="D162" s="118"/>
      <c r="E162" s="118"/>
      <c r="F162" s="62"/>
      <c r="G162" s="62"/>
      <c r="H162" s="101" t="s">
        <v>379</v>
      </c>
      <c r="I162" s="101"/>
      <c r="J162" s="62"/>
      <c r="K162" s="62"/>
      <c r="L162" s="118"/>
      <c r="M162" s="118"/>
      <c r="N162" s="62"/>
      <c r="O162" s="62"/>
      <c r="P162" s="101" t="s">
        <v>1046</v>
      </c>
      <c r="Q162" s="101"/>
      <c r="R162" s="62"/>
      <c r="S162" s="62"/>
      <c r="T162" s="118"/>
      <c r="U162" s="118"/>
      <c r="V162" s="62"/>
    </row>
    <row r="163" spans="1:22" x14ac:dyDescent="0.25">
      <c r="A163" s="12"/>
      <c r="B163" s="4"/>
      <c r="C163" s="62"/>
      <c r="D163" s="118"/>
      <c r="E163" s="118"/>
      <c r="F163" s="62"/>
      <c r="G163" s="62"/>
      <c r="H163" s="118"/>
      <c r="I163" s="118"/>
      <c r="J163" s="62"/>
      <c r="K163" s="62"/>
      <c r="L163" s="118"/>
      <c r="M163" s="118"/>
      <c r="N163" s="62"/>
      <c r="O163" s="62"/>
      <c r="P163" s="101" t="s">
        <v>379</v>
      </c>
      <c r="Q163" s="101"/>
      <c r="R163" s="62"/>
      <c r="S163" s="62"/>
      <c r="T163" s="118"/>
      <c r="U163" s="118"/>
      <c r="V163" s="62"/>
    </row>
    <row r="164" spans="1:22" x14ac:dyDescent="0.25">
      <c r="A164" s="12"/>
      <c r="B164" s="67"/>
      <c r="C164" s="67"/>
      <c r="D164" s="67"/>
      <c r="E164" s="67"/>
      <c r="F164" s="67"/>
      <c r="G164" s="67"/>
      <c r="H164" s="67"/>
      <c r="I164" s="67"/>
      <c r="J164" s="67"/>
      <c r="K164" s="67"/>
      <c r="L164" s="67"/>
      <c r="M164" s="67"/>
      <c r="N164" s="67"/>
      <c r="O164" s="67"/>
      <c r="P164" s="67"/>
      <c r="Q164" s="67"/>
      <c r="R164" s="67"/>
      <c r="S164" s="67"/>
      <c r="T164" s="67"/>
      <c r="U164" s="67"/>
      <c r="V164" s="19"/>
    </row>
    <row r="165" spans="1:22" x14ac:dyDescent="0.25">
      <c r="A165" s="12"/>
      <c r="B165" s="28" t="s">
        <v>1048</v>
      </c>
      <c r="C165" s="30" t="s">
        <v>843</v>
      </c>
      <c r="D165" s="50"/>
      <c r="E165" s="56">
        <v>27403</v>
      </c>
      <c r="F165" s="51" t="s">
        <v>285</v>
      </c>
      <c r="G165" s="30" t="s">
        <v>843</v>
      </c>
      <c r="H165" s="51"/>
      <c r="I165" s="150" t="s">
        <v>458</v>
      </c>
      <c r="J165" s="51" t="s">
        <v>285</v>
      </c>
      <c r="K165" s="30" t="s">
        <v>843</v>
      </c>
      <c r="L165" s="50"/>
      <c r="M165" s="56">
        <v>5882</v>
      </c>
      <c r="N165" s="51" t="s">
        <v>285</v>
      </c>
      <c r="O165" s="30" t="s">
        <v>843</v>
      </c>
      <c r="P165" s="50"/>
      <c r="Q165" s="56">
        <v>-1155</v>
      </c>
      <c r="R165" s="51" t="s">
        <v>285</v>
      </c>
      <c r="S165" s="30" t="s">
        <v>843</v>
      </c>
      <c r="T165" s="47"/>
      <c r="U165" s="55">
        <v>32130</v>
      </c>
      <c r="V165" s="49" t="s">
        <v>285</v>
      </c>
    </row>
    <row r="166" spans="1:22" x14ac:dyDescent="0.25">
      <c r="A166" s="12"/>
      <c r="B166" s="32" t="s">
        <v>187</v>
      </c>
      <c r="C166" s="26" t="s">
        <v>843</v>
      </c>
      <c r="D166" s="16"/>
      <c r="E166" s="54">
        <v>28167</v>
      </c>
      <c r="F166" s="44" t="s">
        <v>285</v>
      </c>
      <c r="G166" s="26" t="s">
        <v>843</v>
      </c>
      <c r="H166" s="16"/>
      <c r="I166" s="54">
        <v>10258</v>
      </c>
      <c r="J166" s="44" t="s">
        <v>285</v>
      </c>
      <c r="K166" s="26" t="s">
        <v>843</v>
      </c>
      <c r="L166" s="16"/>
      <c r="M166" s="54">
        <v>9269</v>
      </c>
      <c r="N166" s="44" t="s">
        <v>285</v>
      </c>
      <c r="O166" s="26" t="s">
        <v>843</v>
      </c>
      <c r="P166" s="16"/>
      <c r="Q166" s="54">
        <v>-1033</v>
      </c>
      <c r="R166" s="44" t="s">
        <v>285</v>
      </c>
      <c r="S166" s="26" t="s">
        <v>843</v>
      </c>
      <c r="T166" s="17"/>
      <c r="U166" s="53">
        <v>46661</v>
      </c>
      <c r="V166" s="42" t="s">
        <v>285</v>
      </c>
    </row>
    <row r="167" spans="1:22" x14ac:dyDescent="0.25">
      <c r="A167" s="12"/>
      <c r="B167" s="28" t="s">
        <v>713</v>
      </c>
      <c r="C167" s="30" t="s">
        <v>843</v>
      </c>
      <c r="D167" s="50"/>
      <c r="E167" s="56">
        <v>20572</v>
      </c>
      <c r="F167" s="51" t="s">
        <v>285</v>
      </c>
      <c r="G167" s="30" t="s">
        <v>843</v>
      </c>
      <c r="H167" s="50"/>
      <c r="I167" s="56">
        <v>41679</v>
      </c>
      <c r="J167" s="51" t="s">
        <v>285</v>
      </c>
      <c r="K167" s="30" t="s">
        <v>843</v>
      </c>
      <c r="L167" s="50"/>
      <c r="M167" s="56">
        <v>-43035</v>
      </c>
      <c r="N167" s="51" t="s">
        <v>285</v>
      </c>
      <c r="O167" s="30" t="s">
        <v>843</v>
      </c>
      <c r="P167" s="50"/>
      <c r="Q167" s="56">
        <v>-2807</v>
      </c>
      <c r="R167" s="51" t="s">
        <v>285</v>
      </c>
      <c r="S167" s="30" t="s">
        <v>843</v>
      </c>
      <c r="T167" s="47"/>
      <c r="U167" s="55">
        <v>16409</v>
      </c>
      <c r="V167" s="49" t="s">
        <v>285</v>
      </c>
    </row>
    <row r="168" spans="1:22" x14ac:dyDescent="0.25">
      <c r="A168" s="12"/>
      <c r="B168" s="32" t="s">
        <v>85</v>
      </c>
      <c r="C168" s="26" t="s">
        <v>843</v>
      </c>
      <c r="D168" s="16"/>
      <c r="E168" s="54">
        <v>21528</v>
      </c>
      <c r="F168" s="44" t="s">
        <v>285</v>
      </c>
      <c r="G168" s="26" t="s">
        <v>843</v>
      </c>
      <c r="H168" s="16"/>
      <c r="I168" s="54">
        <v>7148</v>
      </c>
      <c r="J168" s="44" t="s">
        <v>285</v>
      </c>
      <c r="K168" s="26" t="s">
        <v>843</v>
      </c>
      <c r="L168" s="16"/>
      <c r="M168" s="54">
        <v>17960</v>
      </c>
      <c r="N168" s="44" t="s">
        <v>285</v>
      </c>
      <c r="O168" s="26" t="s">
        <v>843</v>
      </c>
      <c r="P168" s="16"/>
      <c r="Q168" s="54">
        <v>-1176</v>
      </c>
      <c r="R168" s="44" t="s">
        <v>285</v>
      </c>
      <c r="S168" s="26" t="s">
        <v>843</v>
      </c>
      <c r="T168" s="17"/>
      <c r="U168" s="53">
        <v>45460</v>
      </c>
      <c r="V168" s="42" t="s">
        <v>285</v>
      </c>
    </row>
    <row r="169" spans="1:22" x14ac:dyDescent="0.25">
      <c r="A169" s="12"/>
      <c r="B169" s="28" t="s">
        <v>1049</v>
      </c>
      <c r="C169" s="30" t="s">
        <v>843</v>
      </c>
      <c r="D169" s="50"/>
      <c r="E169" s="56">
        <v>7151</v>
      </c>
      <c r="F169" s="51" t="s">
        <v>285</v>
      </c>
      <c r="G169" s="30" t="s">
        <v>843</v>
      </c>
      <c r="H169" s="51"/>
      <c r="I169" s="150" t="s">
        <v>458</v>
      </c>
      <c r="J169" s="51" t="s">
        <v>285</v>
      </c>
      <c r="K169" s="30" t="s">
        <v>843</v>
      </c>
      <c r="L169" s="50"/>
      <c r="M169" s="31">
        <v>-174</v>
      </c>
      <c r="N169" s="51" t="s">
        <v>285</v>
      </c>
      <c r="O169" s="30" t="s">
        <v>843</v>
      </c>
      <c r="P169" s="50"/>
      <c r="Q169" s="31">
        <v>-275</v>
      </c>
      <c r="R169" s="51" t="s">
        <v>285</v>
      </c>
      <c r="S169" s="30" t="s">
        <v>843</v>
      </c>
      <c r="T169" s="47"/>
      <c r="U169" s="55">
        <v>6702</v>
      </c>
      <c r="V169" s="49" t="s">
        <v>285</v>
      </c>
    </row>
    <row r="170" spans="1:22" x14ac:dyDescent="0.25">
      <c r="A170" s="12"/>
      <c r="B170" s="32" t="s">
        <v>1050</v>
      </c>
      <c r="C170" s="26" t="s">
        <v>843</v>
      </c>
      <c r="D170" s="16"/>
      <c r="E170" s="54">
        <v>5557</v>
      </c>
      <c r="F170" s="44" t="s">
        <v>285</v>
      </c>
      <c r="G170" s="26" t="s">
        <v>843</v>
      </c>
      <c r="H170" s="16"/>
      <c r="I170" s="33">
        <v>754</v>
      </c>
      <c r="J170" s="44" t="s">
        <v>285</v>
      </c>
      <c r="K170" s="26" t="s">
        <v>843</v>
      </c>
      <c r="L170" s="16"/>
      <c r="M170" s="54">
        <v>61551</v>
      </c>
      <c r="N170" s="44" t="s">
        <v>285</v>
      </c>
      <c r="O170" s="26" t="s">
        <v>843</v>
      </c>
      <c r="P170" s="16"/>
      <c r="Q170" s="33">
        <v>-580</v>
      </c>
      <c r="R170" s="44" t="s">
        <v>285</v>
      </c>
      <c r="S170" s="26" t="s">
        <v>843</v>
      </c>
      <c r="T170" s="17"/>
      <c r="U170" s="53">
        <v>67282</v>
      </c>
      <c r="V170" s="42" t="s">
        <v>285</v>
      </c>
    </row>
    <row r="171" spans="1:22" x14ac:dyDescent="0.25">
      <c r="A171" s="12"/>
      <c r="B171" s="28" t="s">
        <v>1051</v>
      </c>
      <c r="C171" s="30" t="s">
        <v>843</v>
      </c>
      <c r="D171" s="50"/>
      <c r="E171" s="56">
        <v>7798</v>
      </c>
      <c r="F171" s="51" t="s">
        <v>285</v>
      </c>
      <c r="G171" s="30" t="s">
        <v>843</v>
      </c>
      <c r="H171" s="50"/>
      <c r="I171" s="56">
        <v>4140</v>
      </c>
      <c r="J171" s="51" t="s">
        <v>285</v>
      </c>
      <c r="K171" s="30" t="s">
        <v>843</v>
      </c>
      <c r="L171" s="50"/>
      <c r="M171" s="31">
        <v>325</v>
      </c>
      <c r="N171" s="51" t="s">
        <v>285</v>
      </c>
      <c r="O171" s="30" t="s">
        <v>843</v>
      </c>
      <c r="P171" s="50"/>
      <c r="Q171" s="31">
        <v>-478</v>
      </c>
      <c r="R171" s="51" t="s">
        <v>285</v>
      </c>
      <c r="S171" s="30" t="s">
        <v>843</v>
      </c>
      <c r="T171" s="47"/>
      <c r="U171" s="55">
        <v>11785</v>
      </c>
      <c r="V171" s="49" t="s">
        <v>285</v>
      </c>
    </row>
    <row r="172" spans="1:22" x14ac:dyDescent="0.25">
      <c r="A172" s="12"/>
      <c r="B172" s="32" t="s">
        <v>1052</v>
      </c>
      <c r="C172" s="26" t="s">
        <v>843</v>
      </c>
      <c r="D172" s="16"/>
      <c r="E172" s="54">
        <v>4336</v>
      </c>
      <c r="F172" s="44" t="s">
        <v>285</v>
      </c>
      <c r="G172" s="26" t="s">
        <v>843</v>
      </c>
      <c r="H172" s="44"/>
      <c r="I172" s="152" t="s">
        <v>458</v>
      </c>
      <c r="J172" s="44" t="s">
        <v>285</v>
      </c>
      <c r="K172" s="26" t="s">
        <v>843</v>
      </c>
      <c r="L172" s="16"/>
      <c r="M172" s="33">
        <v>-791</v>
      </c>
      <c r="N172" s="44" t="s">
        <v>285</v>
      </c>
      <c r="O172" s="26" t="s">
        <v>843</v>
      </c>
      <c r="P172" s="16"/>
      <c r="Q172" s="33">
        <v>-184</v>
      </c>
      <c r="R172" s="44" t="s">
        <v>285</v>
      </c>
      <c r="S172" s="26" t="s">
        <v>843</v>
      </c>
      <c r="T172" s="17"/>
      <c r="U172" s="53">
        <v>3361</v>
      </c>
      <c r="V172" s="42" t="s">
        <v>285</v>
      </c>
    </row>
    <row r="173" spans="1:22" x14ac:dyDescent="0.25">
      <c r="A173" s="12"/>
      <c r="B173" s="28" t="s">
        <v>1053</v>
      </c>
      <c r="C173" s="30" t="s">
        <v>843</v>
      </c>
      <c r="D173" s="50"/>
      <c r="E173" s="56">
        <v>5227</v>
      </c>
      <c r="F173" s="51" t="s">
        <v>285</v>
      </c>
      <c r="G173" s="30" t="s">
        <v>843</v>
      </c>
      <c r="H173" s="51"/>
      <c r="I173" s="150" t="s">
        <v>458</v>
      </c>
      <c r="J173" s="51" t="s">
        <v>285</v>
      </c>
      <c r="K173" s="30" t="s">
        <v>843</v>
      </c>
      <c r="L173" s="50"/>
      <c r="M173" s="56">
        <v>1349</v>
      </c>
      <c r="N173" s="51" t="s">
        <v>285</v>
      </c>
      <c r="O173" s="30" t="s">
        <v>843</v>
      </c>
      <c r="P173" s="50"/>
      <c r="Q173" s="31">
        <v>-234</v>
      </c>
      <c r="R173" s="51" t="s">
        <v>285</v>
      </c>
      <c r="S173" s="30" t="s">
        <v>843</v>
      </c>
      <c r="T173" s="47"/>
      <c r="U173" s="55">
        <v>6342</v>
      </c>
      <c r="V173" s="49" t="s">
        <v>285</v>
      </c>
    </row>
    <row r="174" spans="1:22" x14ac:dyDescent="0.25">
      <c r="A174" s="12"/>
      <c r="B174" s="32" t="s">
        <v>128</v>
      </c>
      <c r="C174" s="26" t="s">
        <v>843</v>
      </c>
      <c r="D174" s="16"/>
      <c r="E174" s="54">
        <v>1433</v>
      </c>
      <c r="F174" s="44" t="s">
        <v>285</v>
      </c>
      <c r="G174" s="26" t="s">
        <v>843</v>
      </c>
      <c r="H174" s="16"/>
      <c r="I174" s="54">
        <v>9365</v>
      </c>
      <c r="J174" s="44" t="s">
        <v>285</v>
      </c>
      <c r="K174" s="26" t="s">
        <v>843</v>
      </c>
      <c r="L174" s="16"/>
      <c r="M174" s="54">
        <v>5939</v>
      </c>
      <c r="N174" s="44" t="s">
        <v>285</v>
      </c>
      <c r="O174" s="26" t="s">
        <v>843</v>
      </c>
      <c r="P174" s="16"/>
      <c r="Q174" s="33">
        <v>-586</v>
      </c>
      <c r="R174" s="44" t="s">
        <v>285</v>
      </c>
      <c r="S174" s="26" t="s">
        <v>843</v>
      </c>
      <c r="T174" s="17"/>
      <c r="U174" s="53">
        <v>16151</v>
      </c>
      <c r="V174" s="42" t="s">
        <v>285</v>
      </c>
    </row>
    <row r="175" spans="1:22" x14ac:dyDescent="0.25">
      <c r="A175" s="12"/>
      <c r="B175" s="28" t="s">
        <v>1054</v>
      </c>
      <c r="C175" s="30" t="s">
        <v>843</v>
      </c>
      <c r="D175" s="50"/>
      <c r="E175" s="56">
        <v>13966</v>
      </c>
      <c r="F175" s="51" t="s">
        <v>285</v>
      </c>
      <c r="G175" s="30" t="s">
        <v>843</v>
      </c>
      <c r="H175" s="50"/>
      <c r="I175" s="56">
        <v>16701</v>
      </c>
      <c r="J175" s="51" t="s">
        <v>285</v>
      </c>
      <c r="K175" s="30" t="s">
        <v>843</v>
      </c>
      <c r="L175" s="50"/>
      <c r="M175" s="56">
        <v>-14487</v>
      </c>
      <c r="N175" s="51" t="s">
        <v>285</v>
      </c>
      <c r="O175" s="30" t="s">
        <v>843</v>
      </c>
      <c r="P175" s="50"/>
      <c r="Q175" s="56">
        <v>-4519</v>
      </c>
      <c r="R175" s="51" t="s">
        <v>285</v>
      </c>
      <c r="S175" s="30" t="s">
        <v>843</v>
      </c>
      <c r="T175" s="47"/>
      <c r="U175" s="55">
        <v>11661</v>
      </c>
      <c r="V175" s="49" t="s">
        <v>285</v>
      </c>
    </row>
    <row r="176" spans="1:22" x14ac:dyDescent="0.25">
      <c r="A176" s="12"/>
      <c r="B176" s="67"/>
      <c r="C176" s="67"/>
      <c r="D176" s="67"/>
      <c r="E176" s="67"/>
      <c r="F176" s="67"/>
      <c r="G176" s="67"/>
      <c r="H176" s="67"/>
      <c r="I176" s="67"/>
      <c r="J176" s="67"/>
      <c r="K176" s="67"/>
      <c r="L176" s="67"/>
      <c r="M176" s="67"/>
      <c r="N176" s="67"/>
      <c r="O176" s="67"/>
      <c r="P176" s="67"/>
      <c r="Q176" s="67"/>
      <c r="R176" s="67"/>
      <c r="S176" s="67"/>
      <c r="T176" s="67"/>
      <c r="U176" s="67"/>
      <c r="V176" s="19"/>
    </row>
    <row r="177" spans="1:26" x14ac:dyDescent="0.25">
      <c r="A177" s="12"/>
      <c r="B177" s="52" t="s">
        <v>1055</v>
      </c>
      <c r="C177" s="26" t="s">
        <v>843</v>
      </c>
      <c r="D177" s="17"/>
      <c r="E177" s="53">
        <v>143138</v>
      </c>
      <c r="F177" s="42" t="s">
        <v>285</v>
      </c>
      <c r="G177" s="26" t="s">
        <v>843</v>
      </c>
      <c r="H177" s="17"/>
      <c r="I177" s="53">
        <v>90045</v>
      </c>
      <c r="J177" s="42" t="s">
        <v>285</v>
      </c>
      <c r="K177" s="26" t="s">
        <v>843</v>
      </c>
      <c r="L177" s="17"/>
      <c r="M177" s="53">
        <v>43788</v>
      </c>
      <c r="N177" s="42" t="s">
        <v>285</v>
      </c>
      <c r="O177" s="26" t="s">
        <v>843</v>
      </c>
      <c r="P177" s="17"/>
      <c r="Q177" s="53">
        <v>-13027</v>
      </c>
      <c r="R177" s="42" t="s">
        <v>285</v>
      </c>
      <c r="S177" s="26" t="s">
        <v>843</v>
      </c>
      <c r="T177" s="17"/>
      <c r="U177" s="53">
        <v>263944</v>
      </c>
      <c r="V177" s="42" t="s">
        <v>285</v>
      </c>
    </row>
    <row r="178" spans="1:26" x14ac:dyDescent="0.25">
      <c r="A178" s="12"/>
      <c r="B178" s="4"/>
      <c r="C178" s="11"/>
      <c r="D178" s="11"/>
      <c r="E178" s="11"/>
      <c r="F178" s="11"/>
      <c r="G178" s="11"/>
      <c r="H178" s="11"/>
      <c r="I178" s="11"/>
      <c r="J178" s="11"/>
      <c r="K178" s="11"/>
      <c r="L178" s="11"/>
      <c r="M178" s="11"/>
      <c r="N178" s="11"/>
      <c r="O178" s="11"/>
      <c r="P178" s="11"/>
      <c r="Q178" s="11"/>
      <c r="R178" s="11"/>
      <c r="S178" s="11"/>
      <c r="T178" s="11"/>
      <c r="U178" s="11"/>
      <c r="V178" s="11"/>
    </row>
    <row r="179" spans="1:26" ht="15.75" thickBot="1" x14ac:dyDescent="0.3">
      <c r="A179" s="12"/>
      <c r="B179" s="34"/>
      <c r="C179" s="34" t="s">
        <v>843</v>
      </c>
      <c r="D179" s="34"/>
      <c r="E179" s="34"/>
      <c r="F179" s="34"/>
      <c r="G179" s="34" t="s">
        <v>843</v>
      </c>
      <c r="H179" s="34"/>
      <c r="I179" s="34"/>
      <c r="J179" s="34"/>
      <c r="K179" s="34" t="s">
        <v>843</v>
      </c>
      <c r="L179" s="34"/>
      <c r="M179" s="34"/>
      <c r="N179" s="34"/>
      <c r="O179" s="34" t="s">
        <v>843</v>
      </c>
      <c r="P179" s="34"/>
      <c r="Q179" s="34"/>
      <c r="R179" s="34"/>
      <c r="S179" s="34" t="s">
        <v>843</v>
      </c>
      <c r="T179" s="34"/>
      <c r="U179" s="34"/>
      <c r="V179" s="34"/>
    </row>
    <row r="180" spans="1:26" ht="15.75" thickTop="1" x14ac:dyDescent="0.25">
      <c r="A180" s="12"/>
      <c r="B180" s="94"/>
      <c r="C180" s="94"/>
      <c r="D180" s="94"/>
      <c r="E180" s="94"/>
      <c r="F180" s="94"/>
      <c r="G180" s="94"/>
      <c r="H180" s="94"/>
      <c r="I180" s="94"/>
      <c r="J180" s="94"/>
      <c r="K180" s="94"/>
      <c r="L180" s="94"/>
      <c r="M180" s="94"/>
      <c r="N180" s="94"/>
      <c r="O180" s="94"/>
      <c r="P180" s="94"/>
      <c r="Q180" s="94"/>
      <c r="R180" s="94"/>
      <c r="S180" s="94"/>
      <c r="T180" s="94"/>
      <c r="U180" s="94"/>
      <c r="V180" s="94"/>
      <c r="W180" s="94"/>
      <c r="X180" s="94"/>
      <c r="Y180" s="94"/>
      <c r="Z180" s="94"/>
    </row>
    <row r="181" spans="1:26" ht="29.25" x14ac:dyDescent="0.25">
      <c r="A181" s="12"/>
      <c r="B181" s="20">
        <v>1</v>
      </c>
      <c r="C181" s="20" t="s">
        <v>1056</v>
      </c>
    </row>
    <row r="182" spans="1:26" ht="29.25" x14ac:dyDescent="0.25">
      <c r="A182" s="12"/>
      <c r="B182" s="20">
        <v>2</v>
      </c>
      <c r="C182" s="20" t="s">
        <v>1057</v>
      </c>
    </row>
    <row r="183" spans="1:26" ht="18.75" x14ac:dyDescent="0.3">
      <c r="A183" s="12"/>
      <c r="B183" s="96"/>
      <c r="C183" s="96"/>
      <c r="D183" s="96"/>
      <c r="E183" s="96"/>
      <c r="F183" s="96"/>
      <c r="G183" s="96"/>
      <c r="H183" s="96"/>
      <c r="I183" s="96"/>
      <c r="J183" s="96"/>
      <c r="K183" s="96"/>
      <c r="L183" s="96"/>
      <c r="M183" s="96"/>
      <c r="N183" s="96"/>
      <c r="O183" s="96"/>
      <c r="P183" s="96"/>
      <c r="Q183" s="96"/>
      <c r="R183" s="96"/>
      <c r="S183" s="96"/>
      <c r="T183" s="96"/>
      <c r="U183" s="96"/>
      <c r="V183" s="96"/>
      <c r="W183" s="96"/>
      <c r="X183" s="96"/>
      <c r="Y183" s="96"/>
      <c r="Z183" s="96"/>
    </row>
    <row r="184" spans="1:26" ht="15.75" thickBot="1" x14ac:dyDescent="0.3">
      <c r="A184" s="12"/>
      <c r="B184" s="4"/>
      <c r="C184" s="4"/>
      <c r="D184" s="4"/>
      <c r="E184" s="4"/>
      <c r="F184" s="4"/>
      <c r="G184" s="4"/>
      <c r="H184" s="4"/>
      <c r="I184" s="4"/>
      <c r="J184" s="4"/>
      <c r="K184" s="4"/>
      <c r="L184" s="4"/>
      <c r="M184" s="4"/>
      <c r="N184" s="4"/>
      <c r="O184" s="4"/>
      <c r="P184" s="4"/>
      <c r="Q184" s="4"/>
      <c r="R184" s="4"/>
      <c r="S184" s="4"/>
      <c r="T184" s="4"/>
      <c r="U184" s="4"/>
      <c r="V184" s="4"/>
    </row>
    <row r="185" spans="1:26" ht="15.75" thickTop="1" x14ac:dyDescent="0.25">
      <c r="A185" s="12"/>
      <c r="B185" s="109"/>
      <c r="C185" s="35" t="s">
        <v>843</v>
      </c>
      <c r="D185" s="37" t="s">
        <v>1035</v>
      </c>
      <c r="E185" s="37"/>
      <c r="F185" s="35"/>
      <c r="G185" s="35" t="s">
        <v>843</v>
      </c>
      <c r="H185" s="37" t="s">
        <v>1036</v>
      </c>
      <c r="I185" s="37"/>
      <c r="J185" s="35"/>
      <c r="K185" s="35" t="s">
        <v>843</v>
      </c>
      <c r="L185" s="37" t="s">
        <v>1040</v>
      </c>
      <c r="M185" s="37"/>
      <c r="N185" s="35"/>
      <c r="O185" s="35" t="s">
        <v>843</v>
      </c>
      <c r="P185" s="116"/>
      <c r="Q185" s="116"/>
      <c r="R185" s="35"/>
      <c r="S185" s="35" t="s">
        <v>843</v>
      </c>
      <c r="T185" s="37" t="s">
        <v>1047</v>
      </c>
      <c r="U185" s="37"/>
      <c r="V185" s="35"/>
    </row>
    <row r="186" spans="1:26" x14ac:dyDescent="0.25">
      <c r="A186" s="12"/>
      <c r="B186" s="23" t="s">
        <v>1058</v>
      </c>
      <c r="C186" s="62"/>
      <c r="D186" s="101">
        <v>2013</v>
      </c>
      <c r="E186" s="101"/>
      <c r="F186" s="62"/>
      <c r="G186" s="62"/>
      <c r="H186" s="101" t="s">
        <v>1037</v>
      </c>
      <c r="I186" s="101"/>
      <c r="J186" s="62"/>
      <c r="K186" s="62"/>
      <c r="L186" s="101" t="s">
        <v>1041</v>
      </c>
      <c r="M186" s="101"/>
      <c r="N186" s="62"/>
      <c r="O186" s="62"/>
      <c r="P186" s="101" t="s">
        <v>1059</v>
      </c>
      <c r="Q186" s="101"/>
      <c r="R186" s="62"/>
      <c r="S186" s="62"/>
      <c r="T186" s="101">
        <v>2013</v>
      </c>
      <c r="U186" s="101"/>
      <c r="V186" s="62"/>
    </row>
    <row r="187" spans="1:26" x14ac:dyDescent="0.25">
      <c r="A187" s="12"/>
      <c r="B187" s="23" t="s">
        <v>1033</v>
      </c>
      <c r="C187" s="62"/>
      <c r="D187" s="101" t="s">
        <v>379</v>
      </c>
      <c r="E187" s="101"/>
      <c r="F187" s="62"/>
      <c r="G187" s="62"/>
      <c r="H187" s="101" t="s">
        <v>1038</v>
      </c>
      <c r="I187" s="101"/>
      <c r="J187" s="62"/>
      <c r="K187" s="62"/>
      <c r="L187" s="101" t="s">
        <v>1042</v>
      </c>
      <c r="M187" s="101"/>
      <c r="N187" s="62"/>
      <c r="O187" s="62"/>
      <c r="P187" s="101" t="s">
        <v>1044</v>
      </c>
      <c r="Q187" s="101"/>
      <c r="R187" s="62"/>
      <c r="S187" s="62"/>
      <c r="T187" s="101" t="s">
        <v>379</v>
      </c>
      <c r="U187" s="101"/>
      <c r="V187" s="62"/>
    </row>
    <row r="188" spans="1:26" x14ac:dyDescent="0.25">
      <c r="A188" s="12"/>
      <c r="B188" s="23" t="s">
        <v>1034</v>
      </c>
      <c r="C188" s="62"/>
      <c r="D188" s="118"/>
      <c r="E188" s="118"/>
      <c r="F188" s="62"/>
      <c r="G188" s="62"/>
      <c r="H188" s="101" t="s">
        <v>1039</v>
      </c>
      <c r="I188" s="101"/>
      <c r="J188" s="62"/>
      <c r="K188" s="62"/>
      <c r="L188" s="101" t="s">
        <v>379</v>
      </c>
      <c r="M188" s="101"/>
      <c r="N188" s="62"/>
      <c r="O188" s="62"/>
      <c r="P188" s="101" t="s">
        <v>1045</v>
      </c>
      <c r="Q188" s="101"/>
      <c r="R188" s="62"/>
      <c r="S188" s="62"/>
      <c r="T188" s="118"/>
      <c r="U188" s="118"/>
      <c r="V188" s="62"/>
    </row>
    <row r="189" spans="1:26" x14ac:dyDescent="0.25">
      <c r="A189" s="12"/>
      <c r="B189" s="33" t="s">
        <v>405</v>
      </c>
      <c r="C189" s="62"/>
      <c r="D189" s="118"/>
      <c r="E189" s="118"/>
      <c r="F189" s="62"/>
      <c r="G189" s="62"/>
      <c r="H189" s="101" t="s">
        <v>379</v>
      </c>
      <c r="I189" s="101"/>
      <c r="J189" s="62"/>
      <c r="K189" s="62"/>
      <c r="L189" s="118"/>
      <c r="M189" s="118"/>
      <c r="N189" s="62"/>
      <c r="O189" s="62"/>
      <c r="P189" s="101" t="s">
        <v>1046</v>
      </c>
      <c r="Q189" s="101"/>
      <c r="R189" s="62"/>
      <c r="S189" s="62"/>
      <c r="T189" s="118"/>
      <c r="U189" s="118"/>
      <c r="V189" s="62"/>
    </row>
    <row r="190" spans="1:26" x14ac:dyDescent="0.25">
      <c r="A190" s="12"/>
      <c r="B190" s="4"/>
      <c r="C190" s="62"/>
      <c r="D190" s="118"/>
      <c r="E190" s="118"/>
      <c r="F190" s="62"/>
      <c r="G190" s="62"/>
      <c r="H190" s="118"/>
      <c r="I190" s="118"/>
      <c r="J190" s="62"/>
      <c r="K190" s="62"/>
      <c r="L190" s="118"/>
      <c r="M190" s="118"/>
      <c r="N190" s="62"/>
      <c r="O190" s="62"/>
      <c r="P190" s="101" t="s">
        <v>379</v>
      </c>
      <c r="Q190" s="101"/>
      <c r="R190" s="62"/>
      <c r="S190" s="62"/>
      <c r="T190" s="118"/>
      <c r="U190" s="118"/>
      <c r="V190" s="62"/>
    </row>
    <row r="191" spans="1:26" x14ac:dyDescent="0.25">
      <c r="A191" s="12"/>
      <c r="B191" s="67"/>
      <c r="C191" s="67"/>
      <c r="D191" s="67"/>
      <c r="E191" s="67"/>
      <c r="F191" s="67"/>
      <c r="G191" s="67"/>
      <c r="H191" s="67"/>
      <c r="I191" s="67"/>
      <c r="J191" s="67"/>
      <c r="K191" s="67"/>
      <c r="L191" s="67"/>
      <c r="M191" s="67"/>
      <c r="N191" s="67"/>
      <c r="O191" s="67"/>
      <c r="P191" s="67"/>
      <c r="Q191" s="67"/>
      <c r="R191" s="67"/>
      <c r="S191" s="67"/>
      <c r="T191" s="67"/>
      <c r="U191" s="67"/>
      <c r="V191" s="19"/>
    </row>
    <row r="192" spans="1:26" x14ac:dyDescent="0.25">
      <c r="A192" s="12"/>
      <c r="B192" s="28" t="s">
        <v>1060</v>
      </c>
      <c r="C192" s="30" t="s">
        <v>843</v>
      </c>
      <c r="D192" s="51"/>
      <c r="E192" s="150" t="s">
        <v>458</v>
      </c>
      <c r="F192" s="51" t="s">
        <v>285</v>
      </c>
      <c r="G192" s="30" t="s">
        <v>843</v>
      </c>
      <c r="H192" s="50"/>
      <c r="I192" s="56">
        <v>-286337</v>
      </c>
      <c r="J192" s="51" t="s">
        <v>285</v>
      </c>
      <c r="K192" s="30" t="s">
        <v>843</v>
      </c>
      <c r="L192" s="50"/>
      <c r="M192" s="56">
        <v>8730</v>
      </c>
      <c r="N192" s="51" t="s">
        <v>285</v>
      </c>
      <c r="O192" s="30" t="s">
        <v>843</v>
      </c>
      <c r="P192" s="50"/>
      <c r="Q192" s="56">
        <v>15702</v>
      </c>
      <c r="R192" s="51" t="s">
        <v>285</v>
      </c>
      <c r="S192" s="30" t="s">
        <v>843</v>
      </c>
      <c r="T192" s="47"/>
      <c r="U192" s="55">
        <v>-261905</v>
      </c>
      <c r="V192" s="49" t="s">
        <v>285</v>
      </c>
    </row>
    <row r="193" spans="1:26" x14ac:dyDescent="0.25">
      <c r="A193" s="12"/>
      <c r="B193" s="32" t="s">
        <v>1051</v>
      </c>
      <c r="C193" s="26" t="s">
        <v>843</v>
      </c>
      <c r="D193" s="16"/>
      <c r="E193" s="54">
        <v>-25890</v>
      </c>
      <c r="F193" s="44" t="s">
        <v>285</v>
      </c>
      <c r="G193" s="26" t="s">
        <v>843</v>
      </c>
      <c r="H193" s="16"/>
      <c r="I193" s="54">
        <v>-4786</v>
      </c>
      <c r="J193" s="44" t="s">
        <v>285</v>
      </c>
      <c r="K193" s="26" t="s">
        <v>843</v>
      </c>
      <c r="L193" s="16"/>
      <c r="M193" s="54">
        <v>12517</v>
      </c>
      <c r="N193" s="44" t="s">
        <v>285</v>
      </c>
      <c r="O193" s="26" t="s">
        <v>843</v>
      </c>
      <c r="P193" s="16"/>
      <c r="Q193" s="33">
        <v>567</v>
      </c>
      <c r="R193" s="44" t="s">
        <v>285</v>
      </c>
      <c r="S193" s="26" t="s">
        <v>843</v>
      </c>
      <c r="T193" s="17"/>
      <c r="U193" s="53">
        <v>-17592</v>
      </c>
      <c r="V193" s="42" t="s">
        <v>285</v>
      </c>
    </row>
    <row r="194" spans="1:26" x14ac:dyDescent="0.25">
      <c r="A194" s="12"/>
      <c r="B194" s="28" t="s">
        <v>1061</v>
      </c>
      <c r="C194" s="30" t="s">
        <v>843</v>
      </c>
      <c r="D194" s="50"/>
      <c r="E194" s="56">
        <v>-1958</v>
      </c>
      <c r="F194" s="51" t="s">
        <v>285</v>
      </c>
      <c r="G194" s="30" t="s">
        <v>843</v>
      </c>
      <c r="H194" s="51"/>
      <c r="I194" s="150" t="s">
        <v>458</v>
      </c>
      <c r="J194" s="51" t="s">
        <v>285</v>
      </c>
      <c r="K194" s="30" t="s">
        <v>843</v>
      </c>
      <c r="L194" s="50"/>
      <c r="M194" s="31">
        <v>135</v>
      </c>
      <c r="N194" s="51" t="s">
        <v>285</v>
      </c>
      <c r="O194" s="30" t="s">
        <v>843</v>
      </c>
      <c r="P194" s="51"/>
      <c r="Q194" s="150" t="s">
        <v>458</v>
      </c>
      <c r="R194" s="51" t="s">
        <v>285</v>
      </c>
      <c r="S194" s="30" t="s">
        <v>843</v>
      </c>
      <c r="T194" s="47"/>
      <c r="U194" s="55">
        <v>-1823</v>
      </c>
      <c r="V194" s="49" t="s">
        <v>285</v>
      </c>
    </row>
    <row r="195" spans="1:26" x14ac:dyDescent="0.25">
      <c r="A195" s="12"/>
      <c r="B195" s="32" t="s">
        <v>1054</v>
      </c>
      <c r="C195" s="26" t="s">
        <v>843</v>
      </c>
      <c r="D195" s="16"/>
      <c r="E195" s="33">
        <v>-763</v>
      </c>
      <c r="F195" s="44" t="s">
        <v>285</v>
      </c>
      <c r="G195" s="26" t="s">
        <v>843</v>
      </c>
      <c r="H195" s="16"/>
      <c r="I195" s="33">
        <v>-303</v>
      </c>
      <c r="J195" s="44" t="s">
        <v>285</v>
      </c>
      <c r="K195" s="26" t="s">
        <v>843</v>
      </c>
      <c r="L195" s="16"/>
      <c r="M195" s="54">
        <v>-12086</v>
      </c>
      <c r="N195" s="44" t="s">
        <v>285</v>
      </c>
      <c r="O195" s="26" t="s">
        <v>843</v>
      </c>
      <c r="P195" s="16"/>
      <c r="Q195" s="33">
        <v>352</v>
      </c>
      <c r="R195" s="44" t="s">
        <v>285</v>
      </c>
      <c r="S195" s="26" t="s">
        <v>843</v>
      </c>
      <c r="T195" s="17"/>
      <c r="U195" s="53">
        <v>-12800</v>
      </c>
      <c r="V195" s="42" t="s">
        <v>285</v>
      </c>
    </row>
    <row r="196" spans="1:26" x14ac:dyDescent="0.25">
      <c r="A196" s="12"/>
      <c r="B196" s="67"/>
      <c r="C196" s="67"/>
      <c r="D196" s="67"/>
      <c r="E196" s="67"/>
      <c r="F196" s="67"/>
      <c r="G196" s="67"/>
      <c r="H196" s="67"/>
      <c r="I196" s="67"/>
      <c r="J196" s="67"/>
      <c r="K196" s="67"/>
      <c r="L196" s="67"/>
      <c r="M196" s="67"/>
      <c r="N196" s="67"/>
      <c r="O196" s="67"/>
      <c r="P196" s="67"/>
      <c r="Q196" s="67"/>
      <c r="R196" s="67"/>
      <c r="S196" s="67"/>
      <c r="T196" s="67"/>
      <c r="U196" s="67"/>
      <c r="V196" s="19"/>
    </row>
    <row r="197" spans="1:26" x14ac:dyDescent="0.25">
      <c r="A197" s="12"/>
      <c r="B197" s="46" t="s">
        <v>112</v>
      </c>
      <c r="C197" s="30" t="s">
        <v>843</v>
      </c>
      <c r="D197" s="47"/>
      <c r="E197" s="55">
        <v>-28611</v>
      </c>
      <c r="F197" s="49" t="s">
        <v>285</v>
      </c>
      <c r="G197" s="30" t="s">
        <v>843</v>
      </c>
      <c r="H197" s="47"/>
      <c r="I197" s="55">
        <v>-291426</v>
      </c>
      <c r="J197" s="49" t="s">
        <v>285</v>
      </c>
      <c r="K197" s="30" t="s">
        <v>843</v>
      </c>
      <c r="L197" s="47"/>
      <c r="M197" s="55">
        <v>9296</v>
      </c>
      <c r="N197" s="49" t="s">
        <v>285</v>
      </c>
      <c r="O197" s="30" t="s">
        <v>843</v>
      </c>
      <c r="P197" s="47"/>
      <c r="Q197" s="55">
        <v>16621</v>
      </c>
      <c r="R197" s="49" t="s">
        <v>285</v>
      </c>
      <c r="S197" s="30" t="s">
        <v>843</v>
      </c>
      <c r="T197" s="47"/>
      <c r="U197" s="55">
        <v>-294120</v>
      </c>
      <c r="V197" s="49" t="s">
        <v>285</v>
      </c>
    </row>
    <row r="198" spans="1:26" x14ac:dyDescent="0.25">
      <c r="A198" s="12"/>
      <c r="B198" s="4"/>
      <c r="C198" s="11"/>
      <c r="D198" s="11"/>
      <c r="E198" s="11"/>
      <c r="F198" s="11"/>
      <c r="G198" s="11"/>
      <c r="H198" s="11"/>
      <c r="I198" s="11"/>
      <c r="J198" s="11"/>
      <c r="K198" s="11"/>
      <c r="L198" s="11"/>
      <c r="M198" s="11"/>
      <c r="N198" s="11"/>
      <c r="O198" s="11"/>
      <c r="P198" s="11"/>
      <c r="Q198" s="11"/>
      <c r="R198" s="11"/>
      <c r="S198" s="11"/>
      <c r="T198" s="11"/>
      <c r="U198" s="11"/>
      <c r="V198" s="11"/>
    </row>
    <row r="199" spans="1:26" ht="15.75" thickBot="1" x14ac:dyDescent="0.3">
      <c r="A199" s="12"/>
      <c r="B199" s="34"/>
      <c r="C199" s="34" t="s">
        <v>843</v>
      </c>
      <c r="D199" s="34"/>
      <c r="E199" s="34"/>
      <c r="F199" s="34"/>
      <c r="G199" s="34" t="s">
        <v>843</v>
      </c>
      <c r="H199" s="34"/>
      <c r="I199" s="34"/>
      <c r="J199" s="34"/>
      <c r="K199" s="34" t="s">
        <v>843</v>
      </c>
      <c r="L199" s="34"/>
      <c r="M199" s="34"/>
      <c r="N199" s="34"/>
      <c r="O199" s="34" t="s">
        <v>843</v>
      </c>
      <c r="P199" s="34"/>
      <c r="Q199" s="34"/>
      <c r="R199" s="34"/>
      <c r="S199" s="34" t="s">
        <v>843</v>
      </c>
      <c r="T199" s="34"/>
      <c r="U199" s="34"/>
      <c r="V199" s="34"/>
    </row>
    <row r="200" spans="1:26" ht="19.5" thickTop="1" x14ac:dyDescent="0.3">
      <c r="A200" s="12"/>
      <c r="B200" s="96"/>
      <c r="C200" s="96"/>
      <c r="D200" s="96"/>
      <c r="E200" s="96"/>
      <c r="F200" s="96"/>
      <c r="G200" s="96"/>
      <c r="H200" s="96"/>
      <c r="I200" s="96"/>
      <c r="J200" s="96"/>
      <c r="K200" s="96"/>
      <c r="L200" s="96"/>
      <c r="M200" s="96"/>
      <c r="N200" s="96"/>
      <c r="O200" s="96"/>
      <c r="P200" s="96"/>
      <c r="Q200" s="96"/>
      <c r="R200" s="96"/>
      <c r="S200" s="96"/>
      <c r="T200" s="96"/>
      <c r="U200" s="96"/>
      <c r="V200" s="96"/>
      <c r="W200" s="96"/>
      <c r="X200" s="96"/>
      <c r="Y200" s="96"/>
      <c r="Z200" s="96"/>
    </row>
    <row r="201" spans="1:26" ht="15.75" thickBot="1" x14ac:dyDescent="0.3">
      <c r="A201" s="12"/>
      <c r="B201" s="4"/>
      <c r="C201" s="4"/>
      <c r="D201" s="4"/>
      <c r="E201" s="4"/>
      <c r="F201" s="4"/>
      <c r="G201" s="4"/>
      <c r="H201" s="4"/>
      <c r="I201" s="4"/>
      <c r="J201" s="4"/>
      <c r="K201" s="4"/>
      <c r="L201" s="4"/>
      <c r="M201" s="4"/>
      <c r="N201" s="4"/>
      <c r="O201" s="4"/>
      <c r="P201" s="4"/>
      <c r="Q201" s="4"/>
      <c r="R201" s="4"/>
    </row>
    <row r="202" spans="1:26" ht="15.75" thickTop="1" x14ac:dyDescent="0.25">
      <c r="A202" s="12"/>
      <c r="B202" s="109"/>
      <c r="C202" s="35" t="s">
        <v>843</v>
      </c>
      <c r="D202" s="37" t="s">
        <v>1035</v>
      </c>
      <c r="E202" s="37"/>
      <c r="F202" s="35"/>
      <c r="G202" s="35" t="s">
        <v>843</v>
      </c>
      <c r="H202" s="37" t="s">
        <v>1040</v>
      </c>
      <c r="I202" s="37"/>
      <c r="J202" s="35"/>
      <c r="K202" s="35" t="s">
        <v>843</v>
      </c>
      <c r="L202" s="116"/>
      <c r="M202" s="116"/>
      <c r="N202" s="35"/>
      <c r="O202" s="35" t="s">
        <v>843</v>
      </c>
      <c r="P202" s="37" t="s">
        <v>1047</v>
      </c>
      <c r="Q202" s="37"/>
      <c r="R202" s="35"/>
    </row>
    <row r="203" spans="1:26" x14ac:dyDescent="0.25">
      <c r="A203" s="12"/>
      <c r="B203" s="23" t="s">
        <v>1032</v>
      </c>
      <c r="C203" s="62"/>
      <c r="D203" s="101">
        <v>2012</v>
      </c>
      <c r="E203" s="101"/>
      <c r="F203" s="62"/>
      <c r="G203" s="62"/>
      <c r="H203" s="101" t="s">
        <v>1041</v>
      </c>
      <c r="I203" s="101"/>
      <c r="J203" s="62"/>
      <c r="K203" s="62"/>
      <c r="L203" s="101" t="s">
        <v>1043</v>
      </c>
      <c r="M203" s="101"/>
      <c r="N203" s="62"/>
      <c r="O203" s="62"/>
      <c r="P203" s="101">
        <v>2012</v>
      </c>
      <c r="Q203" s="101"/>
      <c r="R203" s="62"/>
    </row>
    <row r="204" spans="1:26" x14ac:dyDescent="0.25">
      <c r="A204" s="12"/>
      <c r="B204" s="23" t="s">
        <v>1033</v>
      </c>
      <c r="C204" s="62"/>
      <c r="D204" s="101" t="s">
        <v>379</v>
      </c>
      <c r="E204" s="101"/>
      <c r="F204" s="62"/>
      <c r="G204" s="62"/>
      <c r="H204" s="101" t="s">
        <v>1042</v>
      </c>
      <c r="I204" s="101"/>
      <c r="J204" s="62"/>
      <c r="K204" s="62"/>
      <c r="L204" s="101" t="s">
        <v>1044</v>
      </c>
      <c r="M204" s="101"/>
      <c r="N204" s="62"/>
      <c r="O204" s="62"/>
      <c r="P204" s="101" t="s">
        <v>379</v>
      </c>
      <c r="Q204" s="101"/>
      <c r="R204" s="62"/>
    </row>
    <row r="205" spans="1:26" x14ac:dyDescent="0.25">
      <c r="A205" s="12"/>
      <c r="B205" s="23" t="s">
        <v>1034</v>
      </c>
      <c r="C205" s="62"/>
      <c r="D205" s="118"/>
      <c r="E205" s="118"/>
      <c r="F205" s="62"/>
      <c r="G205" s="62"/>
      <c r="H205" s="101" t="s">
        <v>379</v>
      </c>
      <c r="I205" s="101"/>
      <c r="J205" s="62"/>
      <c r="K205" s="62"/>
      <c r="L205" s="101" t="s">
        <v>1045</v>
      </c>
      <c r="M205" s="101"/>
      <c r="N205" s="62"/>
      <c r="O205" s="62"/>
      <c r="P205" s="118"/>
      <c r="Q205" s="118"/>
      <c r="R205" s="62"/>
    </row>
    <row r="206" spans="1:26" x14ac:dyDescent="0.25">
      <c r="A206" s="12"/>
      <c r="B206" s="33" t="s">
        <v>405</v>
      </c>
      <c r="C206" s="62"/>
      <c r="D206" s="118"/>
      <c r="E206" s="118"/>
      <c r="F206" s="62"/>
      <c r="G206" s="62"/>
      <c r="H206" s="118"/>
      <c r="I206" s="118"/>
      <c r="J206" s="62"/>
      <c r="K206" s="62"/>
      <c r="L206" s="101" t="s">
        <v>1046</v>
      </c>
      <c r="M206" s="101"/>
      <c r="N206" s="62"/>
      <c r="O206" s="62"/>
      <c r="P206" s="118"/>
      <c r="Q206" s="118"/>
      <c r="R206" s="62"/>
    </row>
    <row r="207" spans="1:26" x14ac:dyDescent="0.25">
      <c r="A207" s="12"/>
      <c r="B207" s="4"/>
      <c r="C207" s="62"/>
      <c r="D207" s="118"/>
      <c r="E207" s="118"/>
      <c r="F207" s="62"/>
      <c r="G207" s="62"/>
      <c r="H207" s="118"/>
      <c r="I207" s="118"/>
      <c r="J207" s="62"/>
      <c r="K207" s="62"/>
      <c r="L207" s="101" t="s">
        <v>379</v>
      </c>
      <c r="M207" s="101"/>
      <c r="N207" s="62"/>
      <c r="O207" s="62"/>
      <c r="P207" s="118"/>
      <c r="Q207" s="118"/>
      <c r="R207" s="62"/>
    </row>
    <row r="208" spans="1:26" x14ac:dyDescent="0.25">
      <c r="A208" s="12"/>
      <c r="B208" s="67"/>
      <c r="C208" s="67"/>
      <c r="D208" s="67"/>
      <c r="E208" s="67"/>
      <c r="F208" s="67"/>
      <c r="G208" s="67"/>
      <c r="H208" s="67"/>
      <c r="I208" s="67"/>
      <c r="J208" s="67"/>
      <c r="K208" s="67"/>
      <c r="L208" s="67"/>
      <c r="M208" s="67"/>
      <c r="N208" s="67"/>
      <c r="O208" s="67"/>
      <c r="P208" s="67"/>
      <c r="Q208" s="67"/>
      <c r="R208" s="19"/>
    </row>
    <row r="209" spans="1:18" x14ac:dyDescent="0.25">
      <c r="A209" s="12"/>
      <c r="B209" s="28" t="s">
        <v>1048</v>
      </c>
      <c r="C209" s="30" t="s">
        <v>843</v>
      </c>
      <c r="D209" s="50"/>
      <c r="E209" s="56">
        <v>34374</v>
      </c>
      <c r="F209" s="51" t="s">
        <v>285</v>
      </c>
      <c r="G209" s="30" t="s">
        <v>843</v>
      </c>
      <c r="H209" s="50"/>
      <c r="I209" s="56">
        <v>-6465</v>
      </c>
      <c r="J209" s="51" t="s">
        <v>285</v>
      </c>
      <c r="K209" s="30" t="s">
        <v>843</v>
      </c>
      <c r="L209" s="50"/>
      <c r="M209" s="31">
        <v>-506</v>
      </c>
      <c r="N209" s="51" t="s">
        <v>285</v>
      </c>
      <c r="O209" s="30" t="s">
        <v>843</v>
      </c>
      <c r="P209" s="50"/>
      <c r="Q209" s="56">
        <v>27403</v>
      </c>
      <c r="R209" s="51" t="s">
        <v>285</v>
      </c>
    </row>
    <row r="210" spans="1:18" x14ac:dyDescent="0.25">
      <c r="A210" s="12"/>
      <c r="B210" s="32" t="s">
        <v>187</v>
      </c>
      <c r="C210" s="26" t="s">
        <v>843</v>
      </c>
      <c r="D210" s="16"/>
      <c r="E210" s="54">
        <v>35820</v>
      </c>
      <c r="F210" s="44" t="s">
        <v>285</v>
      </c>
      <c r="G210" s="26" t="s">
        <v>843</v>
      </c>
      <c r="H210" s="16"/>
      <c r="I210" s="54">
        <v>-7351</v>
      </c>
      <c r="J210" s="44" t="s">
        <v>285</v>
      </c>
      <c r="K210" s="26" t="s">
        <v>843</v>
      </c>
      <c r="L210" s="16"/>
      <c r="M210" s="33">
        <v>-302</v>
      </c>
      <c r="N210" s="44" t="s">
        <v>285</v>
      </c>
      <c r="O210" s="26" t="s">
        <v>843</v>
      </c>
      <c r="P210" s="16"/>
      <c r="Q210" s="54">
        <v>28167</v>
      </c>
      <c r="R210" s="44" t="s">
        <v>285</v>
      </c>
    </row>
    <row r="211" spans="1:18" x14ac:dyDescent="0.25">
      <c r="A211" s="12"/>
      <c r="B211" s="28" t="s">
        <v>713</v>
      </c>
      <c r="C211" s="30" t="s">
        <v>843</v>
      </c>
      <c r="D211" s="50"/>
      <c r="E211" s="56">
        <v>23892</v>
      </c>
      <c r="F211" s="51" t="s">
        <v>285</v>
      </c>
      <c r="G211" s="30" t="s">
        <v>843</v>
      </c>
      <c r="H211" s="50"/>
      <c r="I211" s="56">
        <v>-3083</v>
      </c>
      <c r="J211" s="51" t="s">
        <v>285</v>
      </c>
      <c r="K211" s="30" t="s">
        <v>843</v>
      </c>
      <c r="L211" s="50"/>
      <c r="M211" s="31">
        <v>-237</v>
      </c>
      <c r="N211" s="51" t="s">
        <v>285</v>
      </c>
      <c r="O211" s="30" t="s">
        <v>843</v>
      </c>
      <c r="P211" s="50"/>
      <c r="Q211" s="56">
        <v>20572</v>
      </c>
      <c r="R211" s="51" t="s">
        <v>285</v>
      </c>
    </row>
    <row r="212" spans="1:18" x14ac:dyDescent="0.25">
      <c r="A212" s="12"/>
      <c r="B212" s="32" t="s">
        <v>85</v>
      </c>
      <c r="C212" s="26" t="s">
        <v>843</v>
      </c>
      <c r="D212" s="16"/>
      <c r="E212" s="54">
        <v>14515</v>
      </c>
      <c r="F212" s="44" t="s">
        <v>285</v>
      </c>
      <c r="G212" s="26" t="s">
        <v>843</v>
      </c>
      <c r="H212" s="16"/>
      <c r="I212" s="54">
        <v>7296</v>
      </c>
      <c r="J212" s="44" t="s">
        <v>285</v>
      </c>
      <c r="K212" s="26" t="s">
        <v>843</v>
      </c>
      <c r="L212" s="16"/>
      <c r="M212" s="33">
        <v>-283</v>
      </c>
      <c r="N212" s="44" t="s">
        <v>285</v>
      </c>
      <c r="O212" s="26" t="s">
        <v>843</v>
      </c>
      <c r="P212" s="16"/>
      <c r="Q212" s="54">
        <v>21528</v>
      </c>
      <c r="R212" s="44" t="s">
        <v>285</v>
      </c>
    </row>
    <row r="213" spans="1:18" x14ac:dyDescent="0.25">
      <c r="A213" s="12"/>
      <c r="B213" s="28" t="s">
        <v>1049</v>
      </c>
      <c r="C213" s="30" t="s">
        <v>843</v>
      </c>
      <c r="D213" s="50"/>
      <c r="E213" s="56">
        <v>8772</v>
      </c>
      <c r="F213" s="51" t="s">
        <v>285</v>
      </c>
      <c r="G213" s="30" t="s">
        <v>843</v>
      </c>
      <c r="H213" s="50"/>
      <c r="I213" s="56">
        <v>-1508</v>
      </c>
      <c r="J213" s="51" t="s">
        <v>285</v>
      </c>
      <c r="K213" s="30" t="s">
        <v>843</v>
      </c>
      <c r="L213" s="50"/>
      <c r="M213" s="31">
        <v>-113</v>
      </c>
      <c r="N213" s="51" t="s">
        <v>285</v>
      </c>
      <c r="O213" s="30" t="s">
        <v>843</v>
      </c>
      <c r="P213" s="50"/>
      <c r="Q213" s="56">
        <v>7151</v>
      </c>
      <c r="R213" s="51" t="s">
        <v>285</v>
      </c>
    </row>
    <row r="214" spans="1:18" x14ac:dyDescent="0.25">
      <c r="A214" s="12"/>
      <c r="B214" s="32" t="s">
        <v>1050</v>
      </c>
      <c r="C214" s="26" t="s">
        <v>843</v>
      </c>
      <c r="D214" s="16"/>
      <c r="E214" s="54">
        <v>7735</v>
      </c>
      <c r="F214" s="44" t="s">
        <v>285</v>
      </c>
      <c r="G214" s="26" t="s">
        <v>843</v>
      </c>
      <c r="H214" s="16"/>
      <c r="I214" s="54">
        <v>-2219</v>
      </c>
      <c r="J214" s="44" t="s">
        <v>285</v>
      </c>
      <c r="K214" s="26" t="s">
        <v>843</v>
      </c>
      <c r="L214" s="16"/>
      <c r="M214" s="33">
        <v>41</v>
      </c>
      <c r="N214" s="44" t="s">
        <v>285</v>
      </c>
      <c r="O214" s="26" t="s">
        <v>843</v>
      </c>
      <c r="P214" s="16"/>
      <c r="Q214" s="54">
        <v>5557</v>
      </c>
      <c r="R214" s="44" t="s">
        <v>285</v>
      </c>
    </row>
    <row r="215" spans="1:18" x14ac:dyDescent="0.25">
      <c r="A215" s="12"/>
      <c r="B215" s="28" t="s">
        <v>1051</v>
      </c>
      <c r="C215" s="30" t="s">
        <v>843</v>
      </c>
      <c r="D215" s="50"/>
      <c r="E215" s="56">
        <v>6495</v>
      </c>
      <c r="F215" s="51" t="s">
        <v>285</v>
      </c>
      <c r="G215" s="30" t="s">
        <v>843</v>
      </c>
      <c r="H215" s="50"/>
      <c r="I215" s="56">
        <v>1454</v>
      </c>
      <c r="J215" s="51" t="s">
        <v>285</v>
      </c>
      <c r="K215" s="30" t="s">
        <v>843</v>
      </c>
      <c r="L215" s="50"/>
      <c r="M215" s="31">
        <v>-151</v>
      </c>
      <c r="N215" s="51" t="s">
        <v>285</v>
      </c>
      <c r="O215" s="30" t="s">
        <v>843</v>
      </c>
      <c r="P215" s="50"/>
      <c r="Q215" s="56">
        <v>7798</v>
      </c>
      <c r="R215" s="51" t="s">
        <v>285</v>
      </c>
    </row>
    <row r="216" spans="1:18" x14ac:dyDescent="0.25">
      <c r="A216" s="12"/>
      <c r="B216" s="32" t="s">
        <v>1052</v>
      </c>
      <c r="C216" s="26" t="s">
        <v>843</v>
      </c>
      <c r="D216" s="16"/>
      <c r="E216" s="54">
        <v>5146</v>
      </c>
      <c r="F216" s="44" t="s">
        <v>285</v>
      </c>
      <c r="G216" s="26" t="s">
        <v>843</v>
      </c>
      <c r="H216" s="16"/>
      <c r="I216" s="33">
        <v>-733</v>
      </c>
      <c r="J216" s="44" t="s">
        <v>285</v>
      </c>
      <c r="K216" s="26" t="s">
        <v>843</v>
      </c>
      <c r="L216" s="16"/>
      <c r="M216" s="33">
        <v>-77</v>
      </c>
      <c r="N216" s="44" t="s">
        <v>285</v>
      </c>
      <c r="O216" s="26" t="s">
        <v>843</v>
      </c>
      <c r="P216" s="16"/>
      <c r="Q216" s="54">
        <v>4336</v>
      </c>
      <c r="R216" s="44" t="s">
        <v>285</v>
      </c>
    </row>
    <row r="217" spans="1:18" x14ac:dyDescent="0.25">
      <c r="A217" s="12"/>
      <c r="B217" s="28" t="s">
        <v>1053</v>
      </c>
      <c r="C217" s="30" t="s">
        <v>843</v>
      </c>
      <c r="D217" s="50"/>
      <c r="E217" s="56">
        <v>5028</v>
      </c>
      <c r="F217" s="51" t="s">
        <v>285</v>
      </c>
      <c r="G217" s="30" t="s">
        <v>843</v>
      </c>
      <c r="H217" s="50"/>
      <c r="I217" s="31">
        <v>229</v>
      </c>
      <c r="J217" s="51" t="s">
        <v>285</v>
      </c>
      <c r="K217" s="30" t="s">
        <v>843</v>
      </c>
      <c r="L217" s="50"/>
      <c r="M217" s="31">
        <v>-30</v>
      </c>
      <c r="N217" s="51" t="s">
        <v>285</v>
      </c>
      <c r="O217" s="30" t="s">
        <v>843</v>
      </c>
      <c r="P217" s="50"/>
      <c r="Q217" s="56">
        <v>5227</v>
      </c>
      <c r="R217" s="51" t="s">
        <v>285</v>
      </c>
    </row>
    <row r="218" spans="1:18" x14ac:dyDescent="0.25">
      <c r="A218" s="12"/>
      <c r="B218" s="32" t="s">
        <v>128</v>
      </c>
      <c r="C218" s="26" t="s">
        <v>843</v>
      </c>
      <c r="D218" s="16"/>
      <c r="E218" s="33">
        <v>950</v>
      </c>
      <c r="F218" s="44" t="s">
        <v>285</v>
      </c>
      <c r="G218" s="26" t="s">
        <v>843</v>
      </c>
      <c r="H218" s="16"/>
      <c r="I218" s="33">
        <v>516</v>
      </c>
      <c r="J218" s="44" t="s">
        <v>285</v>
      </c>
      <c r="K218" s="26" t="s">
        <v>843</v>
      </c>
      <c r="L218" s="16"/>
      <c r="M218" s="33">
        <v>-33</v>
      </c>
      <c r="N218" s="44" t="s">
        <v>285</v>
      </c>
      <c r="O218" s="26" t="s">
        <v>843</v>
      </c>
      <c r="P218" s="16"/>
      <c r="Q218" s="54">
        <v>1433</v>
      </c>
      <c r="R218" s="44" t="s">
        <v>285</v>
      </c>
    </row>
    <row r="219" spans="1:18" x14ac:dyDescent="0.25">
      <c r="A219" s="12"/>
      <c r="B219" s="28" t="s">
        <v>1054</v>
      </c>
      <c r="C219" s="30" t="s">
        <v>843</v>
      </c>
      <c r="D219" s="50"/>
      <c r="E219" s="56">
        <v>16728</v>
      </c>
      <c r="F219" s="51" t="s">
        <v>285</v>
      </c>
      <c r="G219" s="30" t="s">
        <v>843</v>
      </c>
      <c r="H219" s="50"/>
      <c r="I219" s="56">
        <v>-1138</v>
      </c>
      <c r="J219" s="51" t="s">
        <v>285</v>
      </c>
      <c r="K219" s="30" t="s">
        <v>843</v>
      </c>
      <c r="L219" s="50"/>
      <c r="M219" s="56">
        <v>-1624</v>
      </c>
      <c r="N219" s="51" t="s">
        <v>285</v>
      </c>
      <c r="O219" s="30" t="s">
        <v>843</v>
      </c>
      <c r="P219" s="50"/>
      <c r="Q219" s="56">
        <v>13966</v>
      </c>
      <c r="R219" s="51" t="s">
        <v>285</v>
      </c>
    </row>
    <row r="220" spans="1:18" x14ac:dyDescent="0.25">
      <c r="A220" s="12"/>
      <c r="B220" s="67"/>
      <c r="C220" s="67"/>
      <c r="D220" s="67"/>
      <c r="E220" s="67"/>
      <c r="F220" s="67"/>
      <c r="G220" s="67"/>
      <c r="H220" s="67"/>
      <c r="I220" s="67"/>
      <c r="J220" s="67"/>
      <c r="K220" s="67"/>
      <c r="L220" s="67"/>
      <c r="M220" s="67"/>
      <c r="N220" s="67"/>
      <c r="O220" s="67"/>
      <c r="P220" s="67"/>
      <c r="Q220" s="67"/>
      <c r="R220" s="19"/>
    </row>
    <row r="221" spans="1:18" x14ac:dyDescent="0.25">
      <c r="A221" s="12"/>
      <c r="B221" s="52" t="s">
        <v>112</v>
      </c>
      <c r="C221" s="26" t="s">
        <v>843</v>
      </c>
      <c r="D221" s="17"/>
      <c r="E221" s="53">
        <v>159455</v>
      </c>
      <c r="F221" s="42" t="s">
        <v>285</v>
      </c>
      <c r="G221" s="26" t="s">
        <v>843</v>
      </c>
      <c r="H221" s="17"/>
      <c r="I221" s="53">
        <v>-13002</v>
      </c>
      <c r="J221" s="42" t="s">
        <v>285</v>
      </c>
      <c r="K221" s="26" t="s">
        <v>843</v>
      </c>
      <c r="L221" s="17"/>
      <c r="M221" s="53">
        <v>-3315</v>
      </c>
      <c r="N221" s="42" t="s">
        <v>285</v>
      </c>
      <c r="O221" s="26" t="s">
        <v>843</v>
      </c>
      <c r="P221" s="17"/>
      <c r="Q221" s="53">
        <v>143138</v>
      </c>
      <c r="R221" s="42" t="s">
        <v>285</v>
      </c>
    </row>
    <row r="222" spans="1:18" x14ac:dyDescent="0.25">
      <c r="A222" s="12"/>
      <c r="B222" s="4"/>
      <c r="C222" s="11"/>
      <c r="D222" s="11"/>
      <c r="E222" s="11"/>
      <c r="F222" s="11"/>
      <c r="G222" s="11"/>
      <c r="H222" s="11"/>
      <c r="I222" s="11"/>
      <c r="J222" s="11"/>
      <c r="K222" s="11"/>
      <c r="L222" s="11"/>
      <c r="M222" s="11"/>
      <c r="N222" s="11"/>
      <c r="O222" s="11"/>
      <c r="P222" s="11"/>
      <c r="Q222" s="11"/>
      <c r="R222" s="11"/>
    </row>
    <row r="223" spans="1:18" ht="15.75" thickBot="1" x14ac:dyDescent="0.3">
      <c r="A223" s="12"/>
      <c r="B223" s="34"/>
      <c r="C223" s="34" t="s">
        <v>843</v>
      </c>
      <c r="D223" s="34"/>
      <c r="E223" s="34"/>
      <c r="F223" s="34"/>
      <c r="G223" s="34" t="s">
        <v>843</v>
      </c>
      <c r="H223" s="34"/>
      <c r="I223" s="34"/>
      <c r="J223" s="34"/>
      <c r="K223" s="34" t="s">
        <v>843</v>
      </c>
      <c r="L223" s="34"/>
      <c r="M223" s="34"/>
      <c r="N223" s="34"/>
      <c r="O223" s="34" t="s">
        <v>843</v>
      </c>
      <c r="P223" s="34"/>
      <c r="Q223" s="34"/>
      <c r="R223" s="34"/>
    </row>
    <row r="224" spans="1:18" ht="15.75" thickTop="1" x14ac:dyDescent="0.25">
      <c r="A224" s="12"/>
      <c r="B224" s="228"/>
      <c r="C224" s="228"/>
      <c r="D224" s="228"/>
      <c r="E224" s="228"/>
      <c r="F224" s="228"/>
      <c r="G224" s="228"/>
      <c r="H224" s="228"/>
      <c r="I224" s="228"/>
      <c r="J224" s="228"/>
      <c r="K224" s="228"/>
      <c r="L224" s="228"/>
      <c r="M224" s="228"/>
      <c r="N224" s="228"/>
      <c r="O224" s="228"/>
      <c r="P224" s="228"/>
      <c r="Q224" s="228"/>
      <c r="R224" s="230" t="s">
        <v>1063</v>
      </c>
    </row>
    <row r="225" spans="1:18" x14ac:dyDescent="0.25">
      <c r="A225" s="12"/>
      <c r="B225" s="229" t="s">
        <v>1062</v>
      </c>
      <c r="C225" s="229"/>
      <c r="D225" s="229"/>
      <c r="E225" s="229"/>
      <c r="F225" s="229"/>
      <c r="G225" s="229"/>
      <c r="H225" s="229"/>
      <c r="I225" s="229"/>
      <c r="J225" s="229"/>
      <c r="K225" s="229"/>
      <c r="L225" s="229"/>
      <c r="M225" s="229"/>
      <c r="N225" s="229"/>
      <c r="O225" s="229"/>
      <c r="P225" s="229"/>
      <c r="Q225" s="229"/>
      <c r="R225" s="229"/>
    </row>
    <row r="226" spans="1:18" ht="15.75" thickBot="1" x14ac:dyDescent="0.3">
      <c r="A226" s="12"/>
      <c r="B226" s="157"/>
      <c r="C226" s="157"/>
      <c r="D226" s="157"/>
      <c r="E226" s="157"/>
      <c r="F226" s="157"/>
      <c r="G226" s="157"/>
      <c r="H226" s="157"/>
      <c r="I226" s="157"/>
      <c r="J226" s="157"/>
      <c r="K226" s="157"/>
      <c r="L226" s="157"/>
      <c r="M226" s="157"/>
      <c r="N226" s="157"/>
      <c r="O226" s="157"/>
      <c r="P226" s="157"/>
      <c r="Q226" s="157"/>
      <c r="R226" s="231"/>
    </row>
    <row r="227" spans="1:18" ht="15.75" thickTop="1" x14ac:dyDescent="0.25">
      <c r="A227" s="12"/>
      <c r="B227" s="109"/>
      <c r="C227" s="35" t="s">
        <v>843</v>
      </c>
      <c r="D227" s="37" t="s">
        <v>1035</v>
      </c>
      <c r="E227" s="37"/>
      <c r="F227" s="35"/>
      <c r="G227" s="35" t="s">
        <v>843</v>
      </c>
      <c r="H227" s="37" t="s">
        <v>1040</v>
      </c>
      <c r="I227" s="37"/>
      <c r="J227" s="35"/>
      <c r="K227" s="35" t="s">
        <v>843</v>
      </c>
      <c r="L227" s="116"/>
      <c r="M227" s="116"/>
      <c r="N227" s="35"/>
      <c r="O227" s="35" t="s">
        <v>843</v>
      </c>
      <c r="P227" s="37" t="s">
        <v>1047</v>
      </c>
      <c r="Q227" s="37"/>
      <c r="R227" s="35"/>
    </row>
    <row r="228" spans="1:18" x14ac:dyDescent="0.25">
      <c r="A228" s="12"/>
      <c r="B228" s="23" t="s">
        <v>1058</v>
      </c>
      <c r="C228" s="62"/>
      <c r="D228" s="101">
        <v>2012</v>
      </c>
      <c r="E228" s="101"/>
      <c r="F228" s="62"/>
      <c r="G228" s="62"/>
      <c r="H228" s="101" t="s">
        <v>1041</v>
      </c>
      <c r="I228" s="101"/>
      <c r="J228" s="62"/>
      <c r="K228" s="62"/>
      <c r="L228" s="101" t="s">
        <v>1043</v>
      </c>
      <c r="M228" s="101"/>
      <c r="N228" s="62"/>
      <c r="O228" s="62"/>
      <c r="P228" s="101">
        <v>2012</v>
      </c>
      <c r="Q228" s="101"/>
      <c r="R228" s="62"/>
    </row>
    <row r="229" spans="1:18" x14ac:dyDescent="0.25">
      <c r="A229" s="12"/>
      <c r="B229" s="23" t="s">
        <v>1033</v>
      </c>
      <c r="C229" s="62"/>
      <c r="D229" s="101" t="s">
        <v>379</v>
      </c>
      <c r="E229" s="101"/>
      <c r="F229" s="62"/>
      <c r="G229" s="62"/>
      <c r="H229" s="101" t="s">
        <v>1042</v>
      </c>
      <c r="I229" s="101"/>
      <c r="J229" s="62"/>
      <c r="K229" s="62"/>
      <c r="L229" s="101" t="s">
        <v>1044</v>
      </c>
      <c r="M229" s="101"/>
      <c r="N229" s="62"/>
      <c r="O229" s="62"/>
      <c r="P229" s="101" t="s">
        <v>379</v>
      </c>
      <c r="Q229" s="101"/>
      <c r="R229" s="62"/>
    </row>
    <row r="230" spans="1:18" x14ac:dyDescent="0.25">
      <c r="A230" s="12"/>
      <c r="B230" s="23" t="s">
        <v>1034</v>
      </c>
      <c r="C230" s="62"/>
      <c r="D230" s="118"/>
      <c r="E230" s="118"/>
      <c r="F230" s="62"/>
      <c r="G230" s="62"/>
      <c r="H230" s="101" t="s">
        <v>379</v>
      </c>
      <c r="I230" s="101"/>
      <c r="J230" s="62"/>
      <c r="K230" s="62"/>
      <c r="L230" s="101" t="s">
        <v>1045</v>
      </c>
      <c r="M230" s="101"/>
      <c r="N230" s="62"/>
      <c r="O230" s="62"/>
      <c r="P230" s="118"/>
      <c r="Q230" s="118"/>
      <c r="R230" s="62"/>
    </row>
    <row r="231" spans="1:18" x14ac:dyDescent="0.25">
      <c r="A231" s="12"/>
      <c r="B231" s="33" t="s">
        <v>405</v>
      </c>
      <c r="C231" s="62"/>
      <c r="D231" s="118"/>
      <c r="E231" s="118"/>
      <c r="F231" s="62"/>
      <c r="G231" s="62"/>
      <c r="H231" s="118"/>
      <c r="I231" s="118"/>
      <c r="J231" s="62"/>
      <c r="K231" s="62"/>
      <c r="L231" s="101" t="s">
        <v>1046</v>
      </c>
      <c r="M231" s="101"/>
      <c r="N231" s="62"/>
      <c r="O231" s="62"/>
      <c r="P231" s="118"/>
      <c r="Q231" s="118"/>
      <c r="R231" s="62"/>
    </row>
    <row r="232" spans="1:18" x14ac:dyDescent="0.25">
      <c r="A232" s="12"/>
      <c r="B232" s="4"/>
      <c r="C232" s="62"/>
      <c r="D232" s="118"/>
      <c r="E232" s="118"/>
      <c r="F232" s="62"/>
      <c r="G232" s="62"/>
      <c r="H232" s="118"/>
      <c r="I232" s="118"/>
      <c r="J232" s="62"/>
      <c r="K232" s="62"/>
      <c r="L232" s="101" t="s">
        <v>379</v>
      </c>
      <c r="M232" s="101"/>
      <c r="N232" s="62"/>
      <c r="O232" s="62"/>
      <c r="P232" s="118"/>
      <c r="Q232" s="118"/>
      <c r="R232" s="62"/>
    </row>
    <row r="233" spans="1:18" x14ac:dyDescent="0.25">
      <c r="A233" s="12"/>
      <c r="B233" s="67"/>
      <c r="C233" s="67"/>
      <c r="D233" s="67"/>
      <c r="E233" s="67"/>
      <c r="F233" s="67"/>
      <c r="G233" s="67"/>
      <c r="H233" s="67"/>
      <c r="I233" s="67"/>
      <c r="J233" s="67"/>
      <c r="K233" s="67"/>
      <c r="L233" s="67"/>
      <c r="M233" s="67"/>
      <c r="N233" s="67"/>
      <c r="O233" s="67"/>
      <c r="P233" s="67"/>
      <c r="Q233" s="67"/>
      <c r="R233" s="19"/>
    </row>
    <row r="234" spans="1:18" x14ac:dyDescent="0.25">
      <c r="A234" s="12"/>
      <c r="B234" s="28" t="s">
        <v>1051</v>
      </c>
      <c r="C234" s="30" t="s">
        <v>843</v>
      </c>
      <c r="D234" s="50"/>
      <c r="E234" s="56">
        <v>-19108</v>
      </c>
      <c r="F234" s="51" t="s">
        <v>285</v>
      </c>
      <c r="G234" s="30" t="s">
        <v>843</v>
      </c>
      <c r="H234" s="50"/>
      <c r="I234" s="56">
        <v>-6965</v>
      </c>
      <c r="J234" s="51" t="s">
        <v>285</v>
      </c>
      <c r="K234" s="30" t="s">
        <v>843</v>
      </c>
      <c r="L234" s="50"/>
      <c r="M234" s="31">
        <v>183</v>
      </c>
      <c r="N234" s="51" t="s">
        <v>285</v>
      </c>
      <c r="O234" s="30" t="s">
        <v>843</v>
      </c>
      <c r="P234" s="47"/>
      <c r="Q234" s="55">
        <v>-25890</v>
      </c>
      <c r="R234" s="49" t="s">
        <v>285</v>
      </c>
    </row>
    <row r="235" spans="1:18" x14ac:dyDescent="0.25">
      <c r="A235" s="12"/>
      <c r="B235" s="32" t="s">
        <v>1061</v>
      </c>
      <c r="C235" s="26" t="s">
        <v>843</v>
      </c>
      <c r="D235" s="16"/>
      <c r="E235" s="54">
        <v>-1554</v>
      </c>
      <c r="F235" s="44" t="s">
        <v>285</v>
      </c>
      <c r="G235" s="26" t="s">
        <v>843</v>
      </c>
      <c r="H235" s="16"/>
      <c r="I235" s="33">
        <v>-404</v>
      </c>
      <c r="J235" s="44" t="s">
        <v>285</v>
      </c>
      <c r="K235" s="26" t="s">
        <v>843</v>
      </c>
      <c r="L235" s="44"/>
      <c r="M235" s="152" t="s">
        <v>458</v>
      </c>
      <c r="N235" s="44" t="s">
        <v>285</v>
      </c>
      <c r="O235" s="26" t="s">
        <v>843</v>
      </c>
      <c r="P235" s="17"/>
      <c r="Q235" s="53">
        <v>-1958</v>
      </c>
      <c r="R235" s="42" t="s">
        <v>285</v>
      </c>
    </row>
    <row r="236" spans="1:18" x14ac:dyDescent="0.25">
      <c r="A236" s="12"/>
      <c r="B236" s="28" t="s">
        <v>1054</v>
      </c>
      <c r="C236" s="30" t="s">
        <v>843</v>
      </c>
      <c r="D236" s="50"/>
      <c r="E236" s="31">
        <v>-847</v>
      </c>
      <c r="F236" s="51" t="s">
        <v>285</v>
      </c>
      <c r="G236" s="30" t="s">
        <v>843</v>
      </c>
      <c r="H236" s="50"/>
      <c r="I236" s="31">
        <v>129</v>
      </c>
      <c r="J236" s="51" t="s">
        <v>285</v>
      </c>
      <c r="K236" s="30" t="s">
        <v>843</v>
      </c>
      <c r="L236" s="50"/>
      <c r="M236" s="31">
        <v>-45</v>
      </c>
      <c r="N236" s="51" t="s">
        <v>285</v>
      </c>
      <c r="O236" s="30" t="s">
        <v>843</v>
      </c>
      <c r="P236" s="47"/>
      <c r="Q236" s="48">
        <v>-763</v>
      </c>
      <c r="R236" s="49" t="s">
        <v>285</v>
      </c>
    </row>
    <row r="237" spans="1:18" x14ac:dyDescent="0.25">
      <c r="A237" s="12"/>
      <c r="B237" s="67"/>
      <c r="C237" s="67"/>
      <c r="D237" s="67"/>
      <c r="E237" s="67"/>
      <c r="F237" s="67"/>
      <c r="G237" s="67"/>
      <c r="H237" s="67"/>
      <c r="I237" s="67"/>
      <c r="J237" s="67"/>
      <c r="K237" s="67"/>
      <c r="L237" s="67"/>
      <c r="M237" s="67"/>
      <c r="N237" s="67"/>
      <c r="O237" s="67"/>
      <c r="P237" s="67"/>
      <c r="Q237" s="67"/>
      <c r="R237" s="19"/>
    </row>
    <row r="238" spans="1:18" x14ac:dyDescent="0.25">
      <c r="A238" s="12"/>
      <c r="B238" s="52" t="s">
        <v>112</v>
      </c>
      <c r="C238" s="26" t="s">
        <v>843</v>
      </c>
      <c r="D238" s="17"/>
      <c r="E238" s="53">
        <v>-21509</v>
      </c>
      <c r="F238" s="42" t="s">
        <v>285</v>
      </c>
      <c r="G238" s="26" t="s">
        <v>843</v>
      </c>
      <c r="H238" s="17"/>
      <c r="I238" s="53">
        <v>-7240</v>
      </c>
      <c r="J238" s="42" t="s">
        <v>285</v>
      </c>
      <c r="K238" s="26" t="s">
        <v>843</v>
      </c>
      <c r="L238" s="17"/>
      <c r="M238" s="23">
        <v>138</v>
      </c>
      <c r="N238" s="42" t="s">
        <v>285</v>
      </c>
      <c r="O238" s="26" t="s">
        <v>843</v>
      </c>
      <c r="P238" s="17"/>
      <c r="Q238" s="53">
        <v>-28611</v>
      </c>
      <c r="R238" s="42" t="s">
        <v>285</v>
      </c>
    </row>
    <row r="239" spans="1:18" x14ac:dyDescent="0.25">
      <c r="A239" s="12"/>
      <c r="B239" s="4"/>
      <c r="C239" s="11"/>
      <c r="D239" s="11"/>
      <c r="E239" s="11"/>
      <c r="F239" s="11"/>
      <c r="G239" s="11"/>
      <c r="H239" s="11"/>
      <c r="I239" s="11"/>
      <c r="J239" s="11"/>
      <c r="K239" s="11"/>
      <c r="L239" s="11"/>
      <c r="M239" s="11"/>
      <c r="N239" s="11"/>
      <c r="O239" s="11"/>
      <c r="P239" s="11"/>
      <c r="Q239" s="11"/>
      <c r="R239" s="11"/>
    </row>
    <row r="240" spans="1:18" ht="15.75" thickBot="1" x14ac:dyDescent="0.3">
      <c r="A240" s="12"/>
      <c r="B240" s="34"/>
      <c r="C240" s="34" t="s">
        <v>843</v>
      </c>
      <c r="D240" s="34"/>
      <c r="E240" s="34"/>
      <c r="F240" s="34"/>
      <c r="G240" s="34" t="s">
        <v>843</v>
      </c>
      <c r="H240" s="34"/>
      <c r="I240" s="34"/>
      <c r="J240" s="34"/>
      <c r="K240" s="34" t="s">
        <v>843</v>
      </c>
      <c r="L240" s="34"/>
      <c r="M240" s="34"/>
      <c r="N240" s="34"/>
      <c r="O240" s="34" t="s">
        <v>843</v>
      </c>
      <c r="P240" s="34"/>
      <c r="Q240" s="34"/>
      <c r="R240" s="34"/>
    </row>
    <row r="241" spans="1:26" ht="15.75" thickTop="1" x14ac:dyDescent="0.25">
      <c r="A241" s="12"/>
      <c r="B241" s="67"/>
      <c r="C241" s="67"/>
      <c r="D241" s="67"/>
      <c r="E241" s="67"/>
      <c r="F241" s="67"/>
      <c r="G241" s="67"/>
      <c r="H241" s="67"/>
      <c r="I241" s="67"/>
      <c r="J241" s="67"/>
      <c r="K241" s="67"/>
      <c r="L241" s="67"/>
      <c r="M241" s="67"/>
      <c r="N241" s="67"/>
      <c r="O241" s="67"/>
      <c r="P241" s="67"/>
      <c r="Q241" s="67"/>
      <c r="R241" s="67"/>
      <c r="S241" s="67"/>
      <c r="T241" s="67"/>
      <c r="U241" s="67"/>
      <c r="V241" s="67"/>
      <c r="W241" s="67"/>
      <c r="X241" s="67"/>
      <c r="Y241" s="67"/>
      <c r="Z241" s="67"/>
    </row>
    <row r="242" spans="1:26" x14ac:dyDescent="0.25">
      <c r="A242" s="12"/>
      <c r="B242" s="69" t="s">
        <v>1064</v>
      </c>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row>
    <row r="243" spans="1:26" x14ac:dyDescent="0.25">
      <c r="A243" s="12"/>
      <c r="B243" s="72" t="s">
        <v>1065</v>
      </c>
      <c r="C243" s="72"/>
      <c r="D243" s="72"/>
      <c r="E243" s="72"/>
      <c r="F243" s="72"/>
      <c r="G243" s="72"/>
      <c r="H243" s="72"/>
      <c r="I243" s="72"/>
      <c r="J243" s="72"/>
      <c r="K243" s="72"/>
      <c r="L243" s="72"/>
      <c r="M243" s="72"/>
      <c r="N243" s="72"/>
      <c r="O243" s="72"/>
      <c r="P243" s="72"/>
      <c r="Q243" s="72"/>
      <c r="R243" s="72"/>
      <c r="S243" s="72"/>
      <c r="T243" s="72"/>
      <c r="U243" s="72"/>
      <c r="V243" s="72"/>
      <c r="W243" s="72"/>
      <c r="X243" s="72"/>
      <c r="Y243" s="72"/>
      <c r="Z243" s="72"/>
    </row>
    <row r="244" spans="1:26" x14ac:dyDescent="0.25">
      <c r="A244" s="12"/>
      <c r="B244" s="72" t="s">
        <v>1066</v>
      </c>
      <c r="C244" s="72"/>
      <c r="D244" s="72"/>
      <c r="E244" s="72"/>
      <c r="F244" s="72"/>
      <c r="G244" s="72"/>
      <c r="H244" s="72"/>
      <c r="I244" s="72"/>
      <c r="J244" s="72"/>
      <c r="K244" s="72"/>
      <c r="L244" s="72"/>
      <c r="M244" s="72"/>
      <c r="N244" s="72"/>
      <c r="O244" s="72"/>
      <c r="P244" s="72"/>
      <c r="Q244" s="72"/>
      <c r="R244" s="72"/>
      <c r="S244" s="72"/>
      <c r="T244" s="72"/>
      <c r="U244" s="72"/>
      <c r="V244" s="72"/>
      <c r="W244" s="72"/>
      <c r="X244" s="72"/>
      <c r="Y244" s="72"/>
      <c r="Z244" s="72"/>
    </row>
    <row r="245" spans="1:26" ht="19.5" customHeight="1" x14ac:dyDescent="0.25">
      <c r="A245" s="12"/>
      <c r="B245" s="72" t="s">
        <v>1067</v>
      </c>
      <c r="C245" s="72"/>
      <c r="D245" s="72"/>
      <c r="E245" s="72"/>
      <c r="F245" s="72"/>
      <c r="G245" s="72"/>
      <c r="H245" s="72"/>
      <c r="I245" s="72"/>
      <c r="J245" s="72"/>
      <c r="K245" s="72"/>
      <c r="L245" s="72"/>
      <c r="M245" s="72"/>
      <c r="N245" s="72"/>
      <c r="O245" s="72"/>
      <c r="P245" s="72"/>
      <c r="Q245" s="72"/>
      <c r="R245" s="72"/>
      <c r="S245" s="72"/>
      <c r="T245" s="72"/>
      <c r="U245" s="72"/>
      <c r="V245" s="72"/>
      <c r="W245" s="72"/>
      <c r="X245" s="72"/>
      <c r="Y245" s="72"/>
      <c r="Z245" s="72"/>
    </row>
    <row r="246" spans="1:26" x14ac:dyDescent="0.25">
      <c r="A246" s="12"/>
      <c r="B246" s="72" t="s">
        <v>1068</v>
      </c>
      <c r="C246" s="72"/>
      <c r="D246" s="72"/>
      <c r="E246" s="72"/>
      <c r="F246" s="72"/>
      <c r="G246" s="72"/>
      <c r="H246" s="72"/>
      <c r="I246" s="72"/>
      <c r="J246" s="72"/>
      <c r="K246" s="72"/>
      <c r="L246" s="72"/>
      <c r="M246" s="72"/>
      <c r="N246" s="72"/>
      <c r="O246" s="72"/>
      <c r="P246" s="72"/>
      <c r="Q246" s="72"/>
      <c r="R246" s="72"/>
      <c r="S246" s="72"/>
      <c r="T246" s="72"/>
      <c r="U246" s="72"/>
      <c r="V246" s="72"/>
      <c r="W246" s="72"/>
      <c r="X246" s="72"/>
      <c r="Y246" s="72"/>
      <c r="Z246" s="72"/>
    </row>
  </sheetData>
  <mergeCells count="380">
    <mergeCell ref="B246:Z246"/>
    <mergeCell ref="B200:Z200"/>
    <mergeCell ref="B241:Z241"/>
    <mergeCell ref="B242:Z242"/>
    <mergeCell ref="B243:Z243"/>
    <mergeCell ref="B244:Z244"/>
    <mergeCell ref="B245:Z245"/>
    <mergeCell ref="B137:Z137"/>
    <mergeCell ref="B154:Z154"/>
    <mergeCell ref="B155:Z155"/>
    <mergeCell ref="B156:Z156"/>
    <mergeCell ref="B180:Z180"/>
    <mergeCell ref="B183:Z183"/>
    <mergeCell ref="B118:Z118"/>
    <mergeCell ref="B119:Z119"/>
    <mergeCell ref="B120:Z120"/>
    <mergeCell ref="B121:Z121"/>
    <mergeCell ref="B122:Z122"/>
    <mergeCell ref="B136:Z136"/>
    <mergeCell ref="B95:Z95"/>
    <mergeCell ref="B96:Z96"/>
    <mergeCell ref="B97:Z97"/>
    <mergeCell ref="B98:Z98"/>
    <mergeCell ref="B99:Z99"/>
    <mergeCell ref="B117:Z117"/>
    <mergeCell ref="B77:Z77"/>
    <mergeCell ref="B79:Z79"/>
    <mergeCell ref="B80:Z80"/>
    <mergeCell ref="B81:Z81"/>
    <mergeCell ref="B93:Z93"/>
    <mergeCell ref="B94:Z94"/>
    <mergeCell ref="B59:Z59"/>
    <mergeCell ref="B60:Z60"/>
    <mergeCell ref="B61:Z61"/>
    <mergeCell ref="B62:Z62"/>
    <mergeCell ref="B63:Z63"/>
    <mergeCell ref="B64:Z64"/>
    <mergeCell ref="B53:Z53"/>
    <mergeCell ref="B54:Z54"/>
    <mergeCell ref="B55:Z55"/>
    <mergeCell ref="B56:Z56"/>
    <mergeCell ref="B57:Z57"/>
    <mergeCell ref="B58:Z58"/>
    <mergeCell ref="B47:Z47"/>
    <mergeCell ref="B48:Z48"/>
    <mergeCell ref="B49:Z49"/>
    <mergeCell ref="B50:Z50"/>
    <mergeCell ref="B51:Z51"/>
    <mergeCell ref="B52:Z52"/>
    <mergeCell ref="B21:Z21"/>
    <mergeCell ref="B22:Z22"/>
    <mergeCell ref="B43:Z43"/>
    <mergeCell ref="B44:Z44"/>
    <mergeCell ref="B45:Z45"/>
    <mergeCell ref="B46:Z46"/>
    <mergeCell ref="A1:A2"/>
    <mergeCell ref="B1:Z1"/>
    <mergeCell ref="B2:Z2"/>
    <mergeCell ref="B3:Z3"/>
    <mergeCell ref="A4:A246"/>
    <mergeCell ref="B4:Z4"/>
    <mergeCell ref="B5:Z5"/>
    <mergeCell ref="B6:Z6"/>
    <mergeCell ref="B7:Z7"/>
    <mergeCell ref="B20:Z20"/>
    <mergeCell ref="R227:R232"/>
    <mergeCell ref="B233:Q233"/>
    <mergeCell ref="B237:Q237"/>
    <mergeCell ref="C239:F239"/>
    <mergeCell ref="G239:J239"/>
    <mergeCell ref="K239:N239"/>
    <mergeCell ref="O239:R239"/>
    <mergeCell ref="N227:N232"/>
    <mergeCell ref="O227:O232"/>
    <mergeCell ref="P227:Q227"/>
    <mergeCell ref="P228:Q228"/>
    <mergeCell ref="P229:Q229"/>
    <mergeCell ref="P230:Q230"/>
    <mergeCell ref="P231:Q231"/>
    <mergeCell ref="P232:Q232"/>
    <mergeCell ref="J227:J232"/>
    <mergeCell ref="K227:K232"/>
    <mergeCell ref="L227:M227"/>
    <mergeCell ref="L228:M228"/>
    <mergeCell ref="L229:M229"/>
    <mergeCell ref="L230:M230"/>
    <mergeCell ref="L231:M231"/>
    <mergeCell ref="L232:M232"/>
    <mergeCell ref="D232:E232"/>
    <mergeCell ref="F227:F232"/>
    <mergeCell ref="G227:G232"/>
    <mergeCell ref="H227:I227"/>
    <mergeCell ref="H228:I228"/>
    <mergeCell ref="H229:I229"/>
    <mergeCell ref="H230:I230"/>
    <mergeCell ref="H231:I231"/>
    <mergeCell ref="H232:I232"/>
    <mergeCell ref="B224:Q224"/>
    <mergeCell ref="B225:Q225"/>
    <mergeCell ref="B226:Q226"/>
    <mergeCell ref="R224:R226"/>
    <mergeCell ref="C227:C232"/>
    <mergeCell ref="D227:E227"/>
    <mergeCell ref="D228:E228"/>
    <mergeCell ref="D229:E229"/>
    <mergeCell ref="D230:E230"/>
    <mergeCell ref="D231:E231"/>
    <mergeCell ref="R202:R207"/>
    <mergeCell ref="B208:Q208"/>
    <mergeCell ref="B220:Q220"/>
    <mergeCell ref="C222:F222"/>
    <mergeCell ref="G222:J222"/>
    <mergeCell ref="K222:N222"/>
    <mergeCell ref="O222:R222"/>
    <mergeCell ref="N202:N207"/>
    <mergeCell ref="O202:O207"/>
    <mergeCell ref="P202:Q202"/>
    <mergeCell ref="P203:Q203"/>
    <mergeCell ref="P204:Q204"/>
    <mergeCell ref="P205:Q205"/>
    <mergeCell ref="P206:Q206"/>
    <mergeCell ref="P207:Q207"/>
    <mergeCell ref="J202:J207"/>
    <mergeCell ref="K202:K207"/>
    <mergeCell ref="L202:M202"/>
    <mergeCell ref="L203:M203"/>
    <mergeCell ref="L204:M204"/>
    <mergeCell ref="L205:M205"/>
    <mergeCell ref="L206:M206"/>
    <mergeCell ref="L207:M207"/>
    <mergeCell ref="F202:F207"/>
    <mergeCell ref="G202:G207"/>
    <mergeCell ref="H202:I202"/>
    <mergeCell ref="H203:I203"/>
    <mergeCell ref="H204:I204"/>
    <mergeCell ref="H205:I205"/>
    <mergeCell ref="H206:I206"/>
    <mergeCell ref="H207:I207"/>
    <mergeCell ref="C202:C207"/>
    <mergeCell ref="D202:E202"/>
    <mergeCell ref="D203:E203"/>
    <mergeCell ref="D204:E204"/>
    <mergeCell ref="D205:E205"/>
    <mergeCell ref="D206:E206"/>
    <mergeCell ref="D207:E207"/>
    <mergeCell ref="V185:V190"/>
    <mergeCell ref="B191:U191"/>
    <mergeCell ref="B196:U196"/>
    <mergeCell ref="C198:F198"/>
    <mergeCell ref="G198:J198"/>
    <mergeCell ref="K198:N198"/>
    <mergeCell ref="O198:R198"/>
    <mergeCell ref="S198:V198"/>
    <mergeCell ref="R185:R190"/>
    <mergeCell ref="S185:S190"/>
    <mergeCell ref="T185:U185"/>
    <mergeCell ref="T186:U186"/>
    <mergeCell ref="T187:U187"/>
    <mergeCell ref="T188:U188"/>
    <mergeCell ref="T189:U189"/>
    <mergeCell ref="T190:U190"/>
    <mergeCell ref="N185:N190"/>
    <mergeCell ref="O185:O190"/>
    <mergeCell ref="P185:Q185"/>
    <mergeCell ref="P186:Q186"/>
    <mergeCell ref="P187:Q187"/>
    <mergeCell ref="P188:Q188"/>
    <mergeCell ref="P189:Q189"/>
    <mergeCell ref="P190:Q190"/>
    <mergeCell ref="J185:J190"/>
    <mergeCell ref="K185:K190"/>
    <mergeCell ref="L185:M185"/>
    <mergeCell ref="L186:M186"/>
    <mergeCell ref="L187:M187"/>
    <mergeCell ref="L188:M188"/>
    <mergeCell ref="L189:M189"/>
    <mergeCell ref="L190:M190"/>
    <mergeCell ref="F185:F190"/>
    <mergeCell ref="G185:G190"/>
    <mergeCell ref="H185:I185"/>
    <mergeCell ref="H186:I186"/>
    <mergeCell ref="H187:I187"/>
    <mergeCell ref="H188:I188"/>
    <mergeCell ref="H189:I189"/>
    <mergeCell ref="H190:I190"/>
    <mergeCell ref="C185:C190"/>
    <mergeCell ref="D185:E185"/>
    <mergeCell ref="D186:E186"/>
    <mergeCell ref="D187:E187"/>
    <mergeCell ref="D188:E188"/>
    <mergeCell ref="D189:E189"/>
    <mergeCell ref="D190:E190"/>
    <mergeCell ref="V158:V163"/>
    <mergeCell ref="B164:U164"/>
    <mergeCell ref="B176:U176"/>
    <mergeCell ref="C178:F178"/>
    <mergeCell ref="G178:J178"/>
    <mergeCell ref="K178:N178"/>
    <mergeCell ref="O178:R178"/>
    <mergeCell ref="S178:V178"/>
    <mergeCell ref="R158:R163"/>
    <mergeCell ref="S158:S163"/>
    <mergeCell ref="T158:U158"/>
    <mergeCell ref="T159:U159"/>
    <mergeCell ref="T160:U160"/>
    <mergeCell ref="T161:U161"/>
    <mergeCell ref="T162:U162"/>
    <mergeCell ref="T163:U163"/>
    <mergeCell ref="N158:N163"/>
    <mergeCell ref="O158:O163"/>
    <mergeCell ref="P158:Q158"/>
    <mergeCell ref="P159:Q159"/>
    <mergeCell ref="P160:Q160"/>
    <mergeCell ref="P161:Q161"/>
    <mergeCell ref="P162:Q162"/>
    <mergeCell ref="P163:Q163"/>
    <mergeCell ref="J158:J163"/>
    <mergeCell ref="K158:K163"/>
    <mergeCell ref="L158:M158"/>
    <mergeCell ref="L159:M159"/>
    <mergeCell ref="L160:M160"/>
    <mergeCell ref="L161:M161"/>
    <mergeCell ref="L162:M162"/>
    <mergeCell ref="L163:M163"/>
    <mergeCell ref="F158:F163"/>
    <mergeCell ref="G158:G163"/>
    <mergeCell ref="H158:I158"/>
    <mergeCell ref="H159:I159"/>
    <mergeCell ref="H160:I160"/>
    <mergeCell ref="H161:I161"/>
    <mergeCell ref="H162:I162"/>
    <mergeCell ref="H163:I163"/>
    <mergeCell ref="B150:I150"/>
    <mergeCell ref="C152:F152"/>
    <mergeCell ref="G152:J152"/>
    <mergeCell ref="C158:C163"/>
    <mergeCell ref="D158:E158"/>
    <mergeCell ref="D159:E159"/>
    <mergeCell ref="D160:E160"/>
    <mergeCell ref="D161:E161"/>
    <mergeCell ref="D162:E162"/>
    <mergeCell ref="D163:E163"/>
    <mergeCell ref="H139:I139"/>
    <mergeCell ref="H140:I140"/>
    <mergeCell ref="H141:I141"/>
    <mergeCell ref="J139:J141"/>
    <mergeCell ref="B142:I142"/>
    <mergeCell ref="C143:F143"/>
    <mergeCell ref="G143:J143"/>
    <mergeCell ref="C139:C141"/>
    <mergeCell ref="D139:E139"/>
    <mergeCell ref="D140:E140"/>
    <mergeCell ref="D141:E141"/>
    <mergeCell ref="F139:F141"/>
    <mergeCell ref="G139:G141"/>
    <mergeCell ref="H126:I126"/>
    <mergeCell ref="J124:J126"/>
    <mergeCell ref="B127:I127"/>
    <mergeCell ref="B132:I132"/>
    <mergeCell ref="C134:F134"/>
    <mergeCell ref="G134:J134"/>
    <mergeCell ref="C115:F115"/>
    <mergeCell ref="G115:J115"/>
    <mergeCell ref="C124:C126"/>
    <mergeCell ref="D124:E124"/>
    <mergeCell ref="D125:E125"/>
    <mergeCell ref="D126:E126"/>
    <mergeCell ref="F124:F126"/>
    <mergeCell ref="G124:G126"/>
    <mergeCell ref="H124:I124"/>
    <mergeCell ref="H125:I125"/>
    <mergeCell ref="H103:I103"/>
    <mergeCell ref="J101:J103"/>
    <mergeCell ref="B104:I104"/>
    <mergeCell ref="C105:F105"/>
    <mergeCell ref="G105:J105"/>
    <mergeCell ref="B113:I113"/>
    <mergeCell ref="C91:F91"/>
    <mergeCell ref="G91:J91"/>
    <mergeCell ref="C101:C103"/>
    <mergeCell ref="D101:E101"/>
    <mergeCell ref="D102:E102"/>
    <mergeCell ref="D103:E103"/>
    <mergeCell ref="F101:F103"/>
    <mergeCell ref="G101:G103"/>
    <mergeCell ref="H101:I101"/>
    <mergeCell ref="H102:I102"/>
    <mergeCell ref="H83:I83"/>
    <mergeCell ref="H84:I84"/>
    <mergeCell ref="H85:I85"/>
    <mergeCell ref="J83:J85"/>
    <mergeCell ref="B86:I86"/>
    <mergeCell ref="B89:I89"/>
    <mergeCell ref="C83:C85"/>
    <mergeCell ref="D83:E83"/>
    <mergeCell ref="D84:E84"/>
    <mergeCell ref="D85:E85"/>
    <mergeCell ref="F83:F85"/>
    <mergeCell ref="G83:G85"/>
    <mergeCell ref="N66:N68"/>
    <mergeCell ref="B69:M69"/>
    <mergeCell ref="B73:M73"/>
    <mergeCell ref="C75:F75"/>
    <mergeCell ref="G75:J75"/>
    <mergeCell ref="K75:N75"/>
    <mergeCell ref="H66:I66"/>
    <mergeCell ref="H67:I67"/>
    <mergeCell ref="H68:I68"/>
    <mergeCell ref="J66:J68"/>
    <mergeCell ref="K66:K68"/>
    <mergeCell ref="L66:M66"/>
    <mergeCell ref="L67:M67"/>
    <mergeCell ref="L68:M68"/>
    <mergeCell ref="C66:C68"/>
    <mergeCell ref="D66:E66"/>
    <mergeCell ref="D67:E67"/>
    <mergeCell ref="D68:E68"/>
    <mergeCell ref="F66:F68"/>
    <mergeCell ref="G66:G68"/>
    <mergeCell ref="W28:Z28"/>
    <mergeCell ref="B39:Y39"/>
    <mergeCell ref="C41:F41"/>
    <mergeCell ref="G41:J41"/>
    <mergeCell ref="K41:N41"/>
    <mergeCell ref="O41:R41"/>
    <mergeCell ref="S41:V41"/>
    <mergeCell ref="W41:Z41"/>
    <mergeCell ref="V24:V26"/>
    <mergeCell ref="W24:W26"/>
    <mergeCell ref="X24:Y26"/>
    <mergeCell ref="Z24:Z26"/>
    <mergeCell ref="B27:Y27"/>
    <mergeCell ref="C28:F28"/>
    <mergeCell ref="G28:J28"/>
    <mergeCell ref="K28:N28"/>
    <mergeCell ref="O28:R28"/>
    <mergeCell ref="S28:V28"/>
    <mergeCell ref="O24:O26"/>
    <mergeCell ref="P24:Q26"/>
    <mergeCell ref="R24:R26"/>
    <mergeCell ref="S24:S26"/>
    <mergeCell ref="T24:U24"/>
    <mergeCell ref="T25:U25"/>
    <mergeCell ref="T26:U26"/>
    <mergeCell ref="J24:J26"/>
    <mergeCell ref="K24:K26"/>
    <mergeCell ref="L24:M24"/>
    <mergeCell ref="L25:M25"/>
    <mergeCell ref="L26:M26"/>
    <mergeCell ref="N24:N26"/>
    <mergeCell ref="C18:F18"/>
    <mergeCell ref="G18:J18"/>
    <mergeCell ref="K18:N18"/>
    <mergeCell ref="C24:C26"/>
    <mergeCell ref="D24:E24"/>
    <mergeCell ref="D25:E25"/>
    <mergeCell ref="D26:E26"/>
    <mergeCell ref="F24:F26"/>
    <mergeCell ref="G24:G26"/>
    <mergeCell ref="H24:I26"/>
    <mergeCell ref="N9:N11"/>
    <mergeCell ref="B12:M12"/>
    <mergeCell ref="C13:F13"/>
    <mergeCell ref="G13:J13"/>
    <mergeCell ref="K13:N13"/>
    <mergeCell ref="B16:M16"/>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v>
      </c>
      <c r="B1" s="7" t="s">
        <v>1</v>
      </c>
      <c r="C1" s="7"/>
      <c r="D1" s="7"/>
    </row>
    <row r="2" spans="1:4" ht="30" x14ac:dyDescent="0.25">
      <c r="A2" s="1" t="s">
        <v>54</v>
      </c>
      <c r="B2" s="1" t="s">
        <v>2</v>
      </c>
      <c r="C2" s="1" t="s">
        <v>30</v>
      </c>
      <c r="D2" s="1" t="s">
        <v>31</v>
      </c>
    </row>
    <row r="3" spans="1:4" ht="30" x14ac:dyDescent="0.25">
      <c r="A3" s="3" t="s">
        <v>55</v>
      </c>
      <c r="B3" s="4" t="s">
        <v>4</v>
      </c>
      <c r="C3" s="4" t="s">
        <v>4</v>
      </c>
      <c r="D3" s="4" t="s">
        <v>4</v>
      </c>
    </row>
    <row r="4" spans="1:4" x14ac:dyDescent="0.25">
      <c r="A4" s="2" t="s">
        <v>43</v>
      </c>
      <c r="B4" s="8">
        <v>1015490</v>
      </c>
      <c r="C4" s="8">
        <v>1146316</v>
      </c>
      <c r="D4" s="8">
        <v>1466960</v>
      </c>
    </row>
    <row r="5" spans="1:4" ht="30" x14ac:dyDescent="0.25">
      <c r="A5" s="3" t="s">
        <v>56</v>
      </c>
      <c r="B5" s="4" t="s">
        <v>4</v>
      </c>
      <c r="C5" s="4" t="s">
        <v>4</v>
      </c>
      <c r="D5" s="4" t="s">
        <v>4</v>
      </c>
    </row>
    <row r="6" spans="1:4" ht="30" x14ac:dyDescent="0.25">
      <c r="A6" s="2" t="s">
        <v>57</v>
      </c>
      <c r="B6" s="6">
        <v>-113779</v>
      </c>
      <c r="C6" s="6">
        <v>8063</v>
      </c>
      <c r="D6" s="6">
        <v>-17473</v>
      </c>
    </row>
    <row r="7" spans="1:4" x14ac:dyDescent="0.25">
      <c r="A7" s="3" t="s">
        <v>58</v>
      </c>
      <c r="B7" s="4" t="s">
        <v>4</v>
      </c>
      <c r="C7" s="4" t="s">
        <v>4</v>
      </c>
      <c r="D7" s="4" t="s">
        <v>4</v>
      </c>
    </row>
    <row r="8" spans="1:4" ht="30" x14ac:dyDescent="0.25">
      <c r="A8" s="2" t="s">
        <v>59</v>
      </c>
      <c r="B8" s="6">
        <v>-5370</v>
      </c>
      <c r="C8" s="4">
        <v>214</v>
      </c>
      <c r="D8" s="6">
        <v>-4610</v>
      </c>
    </row>
    <row r="9" spans="1:4" x14ac:dyDescent="0.25">
      <c r="A9" s="2" t="s">
        <v>60</v>
      </c>
      <c r="B9" s="6">
        <v>-2276</v>
      </c>
      <c r="C9" s="6">
        <v>-7761</v>
      </c>
      <c r="D9" s="6">
        <v>51963</v>
      </c>
    </row>
    <row r="10" spans="1:4" ht="30" x14ac:dyDescent="0.25">
      <c r="A10" s="2" t="s">
        <v>61</v>
      </c>
      <c r="B10" s="6">
        <v>-121425</v>
      </c>
      <c r="C10" s="4">
        <v>516</v>
      </c>
      <c r="D10" s="6">
        <v>29880</v>
      </c>
    </row>
    <row r="11" spans="1:4" ht="30" x14ac:dyDescent="0.25">
      <c r="A11" s="2" t="s">
        <v>62</v>
      </c>
      <c r="B11" s="6">
        <v>894065</v>
      </c>
      <c r="C11" s="6">
        <v>1146832</v>
      </c>
      <c r="D11" s="6">
        <v>1496840</v>
      </c>
    </row>
    <row r="12" spans="1:4" x14ac:dyDescent="0.25">
      <c r="A12" s="2" t="s">
        <v>63</v>
      </c>
      <c r="B12" s="8">
        <v>894065</v>
      </c>
      <c r="C12" s="8">
        <v>1146832</v>
      </c>
      <c r="D12" s="8">
        <v>149684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27.7109375" bestFit="1" customWidth="1"/>
    <col min="2" max="2" width="36.5703125" customWidth="1"/>
    <col min="3" max="3" width="9.42578125" customWidth="1"/>
    <col min="4" max="5" width="36.5703125" customWidth="1"/>
    <col min="6" max="6" width="8.85546875" customWidth="1"/>
    <col min="7" max="7" width="9.42578125" customWidth="1"/>
    <col min="8" max="9" width="36.5703125" customWidth="1"/>
    <col min="10" max="10" width="8.85546875" customWidth="1"/>
    <col min="11" max="11" width="9.42578125" customWidth="1"/>
    <col min="12" max="12" width="36.5703125" customWidth="1"/>
    <col min="13" max="13" width="35" customWidth="1"/>
    <col min="14" max="14" width="7" customWidth="1"/>
  </cols>
  <sheetData>
    <row r="1" spans="1:14" ht="15" customHeight="1" x14ac:dyDescent="0.25">
      <c r="A1" s="7" t="s">
        <v>10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70</v>
      </c>
      <c r="B3" s="11" t="s">
        <v>4</v>
      </c>
      <c r="C3" s="11"/>
      <c r="D3" s="11"/>
      <c r="E3" s="11"/>
      <c r="F3" s="11"/>
      <c r="G3" s="11"/>
      <c r="H3" s="11"/>
      <c r="I3" s="11"/>
      <c r="J3" s="11"/>
      <c r="K3" s="11"/>
      <c r="L3" s="11"/>
      <c r="M3" s="11"/>
      <c r="N3" s="11"/>
    </row>
    <row r="4" spans="1:14" ht="15" customHeight="1" x14ac:dyDescent="0.25">
      <c r="A4" s="12" t="s">
        <v>1069</v>
      </c>
      <c r="B4" s="11" t="s">
        <v>4</v>
      </c>
      <c r="C4" s="11"/>
      <c r="D4" s="11"/>
      <c r="E4" s="11"/>
      <c r="F4" s="11"/>
      <c r="G4" s="11"/>
      <c r="H4" s="11"/>
      <c r="I4" s="11"/>
      <c r="J4" s="11"/>
      <c r="K4" s="11"/>
      <c r="L4" s="11"/>
      <c r="M4" s="11"/>
      <c r="N4" s="11"/>
    </row>
    <row r="5" spans="1:14" x14ac:dyDescent="0.25">
      <c r="A5" s="12"/>
      <c r="B5" s="91" t="s">
        <v>1071</v>
      </c>
      <c r="C5" s="91"/>
      <c r="D5" s="91"/>
      <c r="E5" s="91"/>
      <c r="F5" s="91"/>
      <c r="G5" s="91"/>
      <c r="H5" s="91"/>
      <c r="I5" s="91"/>
      <c r="J5" s="91"/>
      <c r="K5" s="91"/>
      <c r="L5" s="91"/>
      <c r="M5" s="91"/>
      <c r="N5" s="91"/>
    </row>
    <row r="6" spans="1:14" ht="19.5" customHeight="1" x14ac:dyDescent="0.25">
      <c r="A6" s="12"/>
      <c r="B6" s="72" t="s">
        <v>1072</v>
      </c>
      <c r="C6" s="72"/>
      <c r="D6" s="72"/>
      <c r="E6" s="72"/>
      <c r="F6" s="72"/>
      <c r="G6" s="72"/>
      <c r="H6" s="72"/>
      <c r="I6" s="72"/>
      <c r="J6" s="72"/>
      <c r="K6" s="72"/>
      <c r="L6" s="72"/>
      <c r="M6" s="72"/>
      <c r="N6" s="72"/>
    </row>
    <row r="7" spans="1:14" x14ac:dyDescent="0.25">
      <c r="A7" s="12"/>
      <c r="B7" s="72" t="s">
        <v>1073</v>
      </c>
      <c r="C7" s="72"/>
      <c r="D7" s="72"/>
      <c r="E7" s="72"/>
      <c r="F7" s="72"/>
      <c r="G7" s="72"/>
      <c r="H7" s="72"/>
      <c r="I7" s="72"/>
      <c r="J7" s="72"/>
      <c r="K7" s="72"/>
      <c r="L7" s="72"/>
      <c r="M7" s="72"/>
      <c r="N7" s="72"/>
    </row>
    <row r="8" spans="1:14" x14ac:dyDescent="0.25">
      <c r="A8" s="12"/>
      <c r="B8" s="94"/>
      <c r="C8" s="94"/>
      <c r="D8" s="94"/>
      <c r="E8" s="94"/>
      <c r="F8" s="94"/>
      <c r="G8" s="94"/>
      <c r="H8" s="94"/>
      <c r="I8" s="94"/>
      <c r="J8" s="94"/>
      <c r="K8" s="94"/>
      <c r="L8" s="94"/>
      <c r="M8" s="94"/>
      <c r="N8" s="94"/>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x14ac:dyDescent="0.25">
      <c r="A11" s="12"/>
      <c r="B11" s="108"/>
      <c r="C11" s="68" t="s">
        <v>843</v>
      </c>
      <c r="D11" s="101">
        <v>2013</v>
      </c>
      <c r="E11" s="101"/>
      <c r="F11" s="68"/>
      <c r="G11" s="68" t="s">
        <v>843</v>
      </c>
      <c r="H11" s="101">
        <v>2012</v>
      </c>
      <c r="I11" s="101"/>
      <c r="J11" s="68"/>
      <c r="K11" s="68" t="s">
        <v>843</v>
      </c>
      <c r="L11" s="101">
        <v>2011</v>
      </c>
      <c r="M11" s="101"/>
      <c r="N11" s="68"/>
    </row>
    <row r="12" spans="1:14" x14ac:dyDescent="0.25">
      <c r="A12" s="12"/>
      <c r="B12" s="23" t="s">
        <v>377</v>
      </c>
      <c r="C12" s="68"/>
      <c r="D12" s="101" t="s">
        <v>379</v>
      </c>
      <c r="E12" s="101"/>
      <c r="F12" s="68"/>
      <c r="G12" s="68"/>
      <c r="H12" s="117" t="s">
        <v>379</v>
      </c>
      <c r="I12" s="117"/>
      <c r="J12" s="68"/>
      <c r="K12" s="68"/>
      <c r="L12" s="117" t="s">
        <v>379</v>
      </c>
      <c r="M12" s="117"/>
      <c r="N12" s="68"/>
    </row>
    <row r="13" spans="1:14" x14ac:dyDescent="0.25">
      <c r="A13" s="12"/>
      <c r="B13" s="33" t="s">
        <v>405</v>
      </c>
      <c r="C13" s="68"/>
      <c r="D13" s="118"/>
      <c r="E13" s="118"/>
      <c r="F13" s="68"/>
      <c r="G13" s="68"/>
      <c r="H13" s="118"/>
      <c r="I13" s="118"/>
      <c r="J13" s="68"/>
      <c r="K13" s="68"/>
      <c r="L13" s="118"/>
      <c r="M13" s="118"/>
      <c r="N13" s="68"/>
    </row>
    <row r="14" spans="1:14" x14ac:dyDescent="0.25">
      <c r="A14" s="12"/>
      <c r="B14" s="67"/>
      <c r="C14" s="67"/>
      <c r="D14" s="67"/>
      <c r="E14" s="67"/>
      <c r="F14" s="67"/>
      <c r="G14" s="67"/>
      <c r="H14" s="67"/>
      <c r="I14" s="67"/>
      <c r="J14" s="67"/>
      <c r="K14" s="67"/>
      <c r="L14" s="67"/>
      <c r="M14" s="67"/>
      <c r="N14" s="19"/>
    </row>
    <row r="15" spans="1:14" x14ac:dyDescent="0.25">
      <c r="A15" s="12"/>
      <c r="B15" s="4"/>
      <c r="C15" s="11"/>
      <c r="D15" s="11"/>
      <c r="E15" s="11"/>
      <c r="F15" s="11"/>
      <c r="G15" s="11"/>
      <c r="H15" s="11"/>
      <c r="I15" s="11"/>
      <c r="J15" s="11"/>
      <c r="K15" s="11"/>
      <c r="L15" s="11"/>
      <c r="M15" s="11"/>
      <c r="N15" s="11"/>
    </row>
    <row r="16" spans="1:14" x14ac:dyDescent="0.25">
      <c r="A16" s="12"/>
      <c r="B16" s="28" t="s">
        <v>1074</v>
      </c>
      <c r="C16" s="30" t="s">
        <v>843</v>
      </c>
      <c r="D16" s="47"/>
      <c r="E16" s="55">
        <v>3890154</v>
      </c>
      <c r="F16" s="49" t="s">
        <v>285</v>
      </c>
      <c r="G16" s="30" t="s">
        <v>843</v>
      </c>
      <c r="H16" s="50"/>
      <c r="I16" s="56">
        <v>3620260</v>
      </c>
      <c r="J16" s="51" t="s">
        <v>285</v>
      </c>
      <c r="K16" s="30" t="s">
        <v>843</v>
      </c>
      <c r="L16" s="50"/>
      <c r="M16" s="56">
        <v>4780720</v>
      </c>
      <c r="N16" s="51" t="s">
        <v>285</v>
      </c>
    </row>
    <row r="17" spans="1:14" x14ac:dyDescent="0.25">
      <c r="A17" s="12"/>
      <c r="B17" s="32" t="s">
        <v>1075</v>
      </c>
      <c r="C17" s="26" t="s">
        <v>843</v>
      </c>
      <c r="D17" s="17"/>
      <c r="E17" s="53">
        <v>102975</v>
      </c>
      <c r="F17" s="42" t="s">
        <v>285</v>
      </c>
      <c r="G17" s="26" t="s">
        <v>843</v>
      </c>
      <c r="H17" s="16"/>
      <c r="I17" s="54">
        <v>181372</v>
      </c>
      <c r="J17" s="44" t="s">
        <v>285</v>
      </c>
      <c r="K17" s="26" t="s">
        <v>843</v>
      </c>
      <c r="L17" s="16"/>
      <c r="M17" s="54">
        <v>103193</v>
      </c>
      <c r="N17" s="44" t="s">
        <v>285</v>
      </c>
    </row>
    <row r="18" spans="1:14" x14ac:dyDescent="0.25">
      <c r="A18" s="12"/>
      <c r="B18" s="67"/>
      <c r="C18" s="67"/>
      <c r="D18" s="67"/>
      <c r="E18" s="67"/>
      <c r="F18" s="67"/>
      <c r="G18" s="67"/>
      <c r="H18" s="67"/>
      <c r="I18" s="67"/>
      <c r="J18" s="67"/>
      <c r="K18" s="67"/>
      <c r="L18" s="67"/>
      <c r="M18" s="67"/>
      <c r="N18" s="19"/>
    </row>
    <row r="19" spans="1:14" x14ac:dyDescent="0.25">
      <c r="A19" s="12"/>
      <c r="B19" s="4"/>
      <c r="C19" s="11"/>
      <c r="D19" s="11"/>
      <c r="E19" s="11"/>
      <c r="F19" s="11"/>
      <c r="G19" s="11"/>
      <c r="H19" s="11"/>
      <c r="I19" s="11"/>
      <c r="J19" s="11"/>
      <c r="K19" s="11"/>
      <c r="L19" s="11"/>
      <c r="M19" s="11"/>
      <c r="N19" s="11"/>
    </row>
    <row r="20" spans="1:14" x14ac:dyDescent="0.25">
      <c r="A20" s="12"/>
      <c r="B20" s="46" t="s">
        <v>1076</v>
      </c>
      <c r="C20" s="30" t="s">
        <v>843</v>
      </c>
      <c r="D20" s="47"/>
      <c r="E20" s="55">
        <v>3993129</v>
      </c>
      <c r="F20" s="49" t="s">
        <v>285</v>
      </c>
      <c r="G20" s="30" t="s">
        <v>843</v>
      </c>
      <c r="H20" s="50"/>
      <c r="I20" s="56">
        <v>3801632</v>
      </c>
      <c r="J20" s="51" t="s">
        <v>285</v>
      </c>
      <c r="K20" s="30" t="s">
        <v>843</v>
      </c>
      <c r="L20" s="50"/>
      <c r="M20" s="56">
        <v>4883913</v>
      </c>
      <c r="N20" s="51" t="s">
        <v>285</v>
      </c>
    </row>
    <row r="21" spans="1:14" x14ac:dyDescent="0.25">
      <c r="A21" s="12"/>
      <c r="B21" s="233"/>
      <c r="C21" s="233"/>
      <c r="D21" s="233"/>
      <c r="E21" s="233"/>
      <c r="F21" s="233"/>
      <c r="G21" s="233"/>
      <c r="H21" s="233"/>
      <c r="I21" s="233"/>
      <c r="J21" s="233"/>
      <c r="K21" s="233"/>
      <c r="L21" s="233"/>
      <c r="M21" s="233"/>
      <c r="N21" s="233"/>
    </row>
    <row r="22" spans="1:14" x14ac:dyDescent="0.25">
      <c r="A22" s="12"/>
      <c r="B22" s="11"/>
      <c r="C22" s="11"/>
      <c r="D22" s="11"/>
      <c r="E22" s="11"/>
      <c r="F22" s="11"/>
      <c r="G22" s="11"/>
      <c r="H22" s="11"/>
      <c r="I22" s="11"/>
      <c r="J22" s="11"/>
      <c r="K22" s="11"/>
      <c r="L22" s="11"/>
      <c r="M22" s="11"/>
      <c r="N22" s="11"/>
    </row>
    <row r="23" spans="1:14" x14ac:dyDescent="0.25">
      <c r="A23" s="12"/>
      <c r="B23" s="72" t="s">
        <v>1077</v>
      </c>
      <c r="C23" s="72"/>
      <c r="D23" s="72"/>
      <c r="E23" s="72"/>
      <c r="F23" s="72"/>
      <c r="G23" s="72"/>
      <c r="H23" s="72"/>
      <c r="I23" s="72"/>
      <c r="J23" s="72"/>
      <c r="K23" s="72"/>
      <c r="L23" s="72"/>
      <c r="M23" s="72"/>
      <c r="N23" s="72"/>
    </row>
    <row r="24" spans="1:14" x14ac:dyDescent="0.25">
      <c r="A24" s="12"/>
      <c r="B24" s="72" t="s">
        <v>1078</v>
      </c>
      <c r="C24" s="72"/>
      <c r="D24" s="72"/>
      <c r="E24" s="72"/>
      <c r="F24" s="72"/>
      <c r="G24" s="72"/>
      <c r="H24" s="72"/>
      <c r="I24" s="72"/>
      <c r="J24" s="72"/>
      <c r="K24" s="72"/>
      <c r="L24" s="72"/>
      <c r="M24" s="72"/>
      <c r="N24" s="72"/>
    </row>
    <row r="25" spans="1:14" x14ac:dyDescent="0.25">
      <c r="A25" s="12"/>
      <c r="B25" s="94"/>
      <c r="C25" s="94"/>
      <c r="D25" s="94"/>
      <c r="E25" s="94"/>
      <c r="F25" s="94"/>
      <c r="G25" s="94"/>
      <c r="H25" s="94"/>
      <c r="I25" s="94"/>
      <c r="J25" s="94"/>
      <c r="K25" s="94"/>
      <c r="L25" s="94"/>
      <c r="M25" s="94"/>
      <c r="N25" s="94"/>
    </row>
    <row r="26" spans="1:14" x14ac:dyDescent="0.25">
      <c r="A26" s="12"/>
      <c r="B26" s="11"/>
      <c r="C26" s="11"/>
      <c r="D26" s="11"/>
      <c r="E26" s="11"/>
      <c r="F26" s="11"/>
      <c r="G26" s="11"/>
      <c r="H26" s="11"/>
      <c r="I26" s="11"/>
      <c r="J26" s="11"/>
      <c r="K26" s="11"/>
      <c r="L26" s="11"/>
      <c r="M26" s="11"/>
      <c r="N26" s="11"/>
    </row>
    <row r="27" spans="1:14" x14ac:dyDescent="0.25">
      <c r="A27" s="12"/>
      <c r="B27" s="4"/>
      <c r="C27" s="4"/>
      <c r="D27" s="4"/>
      <c r="E27" s="4"/>
      <c r="F27" s="4"/>
      <c r="G27" s="4"/>
      <c r="H27" s="4"/>
      <c r="I27" s="4"/>
      <c r="J27" s="4"/>
    </row>
    <row r="28" spans="1:14" x14ac:dyDescent="0.25">
      <c r="A28" s="12"/>
      <c r="B28" s="23" t="s">
        <v>377</v>
      </c>
      <c r="C28" s="68" t="s">
        <v>843</v>
      </c>
      <c r="D28" s="101" t="s">
        <v>1079</v>
      </c>
      <c r="E28" s="101"/>
      <c r="F28" s="68"/>
      <c r="G28" s="68" t="s">
        <v>843</v>
      </c>
      <c r="H28" s="101" t="s">
        <v>1079</v>
      </c>
      <c r="I28" s="101"/>
      <c r="J28" s="68"/>
    </row>
    <row r="29" spans="1:14" x14ac:dyDescent="0.25">
      <c r="A29" s="12"/>
      <c r="B29" s="33" t="s">
        <v>405</v>
      </c>
      <c r="C29" s="68"/>
      <c r="D29" s="101" t="s">
        <v>1080</v>
      </c>
      <c r="E29" s="101"/>
      <c r="F29" s="68"/>
      <c r="G29" s="68"/>
      <c r="H29" s="101" t="s">
        <v>1081</v>
      </c>
      <c r="I29" s="101"/>
      <c r="J29" s="68"/>
    </row>
    <row r="30" spans="1:14" x14ac:dyDescent="0.25">
      <c r="A30" s="12"/>
      <c r="B30" s="67"/>
      <c r="C30" s="67"/>
      <c r="D30" s="67"/>
      <c r="E30" s="67"/>
      <c r="F30" s="67"/>
      <c r="G30" s="67"/>
      <c r="H30" s="67"/>
      <c r="I30" s="67"/>
      <c r="J30" s="19"/>
    </row>
    <row r="31" spans="1:14" x14ac:dyDescent="0.25">
      <c r="A31" s="12"/>
      <c r="B31" s="46">
        <v>2013</v>
      </c>
      <c r="C31" s="30" t="s">
        <v>843</v>
      </c>
      <c r="D31" s="29"/>
      <c r="E31" s="29"/>
      <c r="F31" s="29"/>
      <c r="G31" s="30" t="s">
        <v>843</v>
      </c>
      <c r="H31" s="29"/>
      <c r="I31" s="29"/>
      <c r="J31" s="29"/>
    </row>
    <row r="32" spans="1:14" x14ac:dyDescent="0.25">
      <c r="A32" s="12"/>
      <c r="B32" s="32" t="s">
        <v>1082</v>
      </c>
      <c r="C32" s="26" t="s">
        <v>843</v>
      </c>
      <c r="D32" s="17"/>
      <c r="E32" s="23">
        <v>1</v>
      </c>
      <c r="F32" s="42" t="s">
        <v>285</v>
      </c>
      <c r="G32" s="26" t="s">
        <v>843</v>
      </c>
      <c r="H32" s="17"/>
      <c r="I32" s="53">
        <v>60100</v>
      </c>
      <c r="J32" s="42" t="s">
        <v>285</v>
      </c>
    </row>
    <row r="33" spans="1:10" x14ac:dyDescent="0.25">
      <c r="A33" s="12"/>
      <c r="B33" s="28" t="s">
        <v>1083</v>
      </c>
      <c r="C33" s="30" t="s">
        <v>843</v>
      </c>
      <c r="D33" s="47"/>
      <c r="E33" s="48">
        <v>77</v>
      </c>
      <c r="F33" s="49" t="s">
        <v>285</v>
      </c>
      <c r="G33" s="30" t="s">
        <v>843</v>
      </c>
      <c r="H33" s="47"/>
      <c r="I33" s="55">
        <v>3120719</v>
      </c>
      <c r="J33" s="49" t="s">
        <v>285</v>
      </c>
    </row>
    <row r="34" spans="1:10" x14ac:dyDescent="0.25">
      <c r="A34" s="12"/>
      <c r="B34" s="32" t="s">
        <v>1084</v>
      </c>
      <c r="C34" s="26" t="s">
        <v>843</v>
      </c>
      <c r="D34" s="17"/>
      <c r="E34" s="23">
        <v>2</v>
      </c>
      <c r="F34" s="42" t="s">
        <v>285</v>
      </c>
      <c r="G34" s="26" t="s">
        <v>843</v>
      </c>
      <c r="H34" s="17"/>
      <c r="I34" s="53">
        <v>38019</v>
      </c>
      <c r="J34" s="42" t="s">
        <v>285</v>
      </c>
    </row>
    <row r="35" spans="1:10" x14ac:dyDescent="0.25">
      <c r="A35" s="12"/>
      <c r="B35" s="28" t="s">
        <v>1085</v>
      </c>
      <c r="C35" s="30" t="s">
        <v>843</v>
      </c>
      <c r="D35" s="47"/>
      <c r="E35" s="48">
        <v>64</v>
      </c>
      <c r="F35" s="49" t="s">
        <v>285</v>
      </c>
      <c r="G35" s="30" t="s">
        <v>843</v>
      </c>
      <c r="H35" s="47"/>
      <c r="I35" s="55">
        <v>720053</v>
      </c>
      <c r="J35" s="49" t="s">
        <v>285</v>
      </c>
    </row>
    <row r="36" spans="1:10" x14ac:dyDescent="0.25">
      <c r="A36" s="12"/>
      <c r="B36" s="32" t="s">
        <v>1086</v>
      </c>
      <c r="C36" s="26" t="s">
        <v>843</v>
      </c>
      <c r="D36" s="17"/>
      <c r="E36" s="23">
        <v>13</v>
      </c>
      <c r="F36" s="42" t="s">
        <v>285</v>
      </c>
      <c r="G36" s="26" t="s">
        <v>843</v>
      </c>
      <c r="H36" s="17"/>
      <c r="I36" s="53">
        <v>54238</v>
      </c>
      <c r="J36" s="42" t="s">
        <v>285</v>
      </c>
    </row>
    <row r="37" spans="1:10" x14ac:dyDescent="0.25">
      <c r="A37" s="12"/>
      <c r="B37" s="67"/>
      <c r="C37" s="67"/>
      <c r="D37" s="67"/>
      <c r="E37" s="67"/>
      <c r="F37" s="67"/>
      <c r="G37" s="67"/>
      <c r="H37" s="67"/>
      <c r="I37" s="67"/>
      <c r="J37" s="19"/>
    </row>
    <row r="38" spans="1:10" x14ac:dyDescent="0.25">
      <c r="A38" s="12"/>
      <c r="B38" s="46" t="s">
        <v>112</v>
      </c>
      <c r="C38" s="30" t="s">
        <v>843</v>
      </c>
      <c r="D38" s="47"/>
      <c r="E38" s="48">
        <v>157</v>
      </c>
      <c r="F38" s="49" t="s">
        <v>285</v>
      </c>
      <c r="G38" s="30" t="s">
        <v>843</v>
      </c>
      <c r="H38" s="47"/>
      <c r="I38" s="55">
        <v>3993129</v>
      </c>
      <c r="J38" s="49" t="s">
        <v>285</v>
      </c>
    </row>
    <row r="39" spans="1:10" x14ac:dyDescent="0.25">
      <c r="A39" s="12"/>
      <c r="B39" s="4"/>
      <c r="C39" s="11"/>
      <c r="D39" s="11"/>
      <c r="E39" s="11"/>
      <c r="F39" s="11"/>
      <c r="G39" s="11"/>
      <c r="H39" s="11"/>
      <c r="I39" s="11"/>
      <c r="J39" s="11"/>
    </row>
    <row r="40" spans="1:10" x14ac:dyDescent="0.25">
      <c r="A40" s="12"/>
      <c r="B40" s="52">
        <v>2012</v>
      </c>
      <c r="C40" s="26" t="s">
        <v>843</v>
      </c>
      <c r="D40" s="4"/>
      <c r="E40" s="4"/>
      <c r="F40" s="4"/>
      <c r="G40" s="26" t="s">
        <v>843</v>
      </c>
      <c r="H40" s="4"/>
      <c r="I40" s="4"/>
      <c r="J40" s="4"/>
    </row>
    <row r="41" spans="1:10" x14ac:dyDescent="0.25">
      <c r="A41" s="12"/>
      <c r="B41" s="28" t="s">
        <v>1082</v>
      </c>
      <c r="C41" s="30" t="s">
        <v>843</v>
      </c>
      <c r="D41" s="50"/>
      <c r="E41" s="31">
        <v>1</v>
      </c>
      <c r="F41" s="51" t="s">
        <v>285</v>
      </c>
      <c r="G41" s="30" t="s">
        <v>843</v>
      </c>
      <c r="H41" s="50"/>
      <c r="I41" s="56">
        <v>43700</v>
      </c>
      <c r="J41" s="51" t="s">
        <v>285</v>
      </c>
    </row>
    <row r="42" spans="1:10" x14ac:dyDescent="0.25">
      <c r="A42" s="12"/>
      <c r="B42" s="32" t="s">
        <v>1083</v>
      </c>
      <c r="C42" s="26" t="s">
        <v>843</v>
      </c>
      <c r="D42" s="16"/>
      <c r="E42" s="33">
        <v>72</v>
      </c>
      <c r="F42" s="44" t="s">
        <v>285</v>
      </c>
      <c r="G42" s="26" t="s">
        <v>843</v>
      </c>
      <c r="H42" s="16"/>
      <c r="I42" s="54">
        <v>2715221</v>
      </c>
      <c r="J42" s="44" t="s">
        <v>285</v>
      </c>
    </row>
    <row r="43" spans="1:10" x14ac:dyDescent="0.25">
      <c r="A43" s="12"/>
      <c r="B43" s="28" t="s">
        <v>1084</v>
      </c>
      <c r="C43" s="30" t="s">
        <v>843</v>
      </c>
      <c r="D43" s="50"/>
      <c r="E43" s="31">
        <v>4</v>
      </c>
      <c r="F43" s="51" t="s">
        <v>285</v>
      </c>
      <c r="G43" s="30" t="s">
        <v>843</v>
      </c>
      <c r="H43" s="50"/>
      <c r="I43" s="56">
        <v>81428</v>
      </c>
      <c r="J43" s="51" t="s">
        <v>285</v>
      </c>
    </row>
    <row r="44" spans="1:10" x14ac:dyDescent="0.25">
      <c r="A44" s="12"/>
      <c r="B44" s="32" t="s">
        <v>1085</v>
      </c>
      <c r="C44" s="26" t="s">
        <v>843</v>
      </c>
      <c r="D44" s="16"/>
      <c r="E44" s="33">
        <v>78</v>
      </c>
      <c r="F44" s="44" t="s">
        <v>285</v>
      </c>
      <c r="G44" s="26" t="s">
        <v>843</v>
      </c>
      <c r="H44" s="16"/>
      <c r="I44" s="54">
        <v>908244</v>
      </c>
      <c r="J44" s="44" t="s">
        <v>285</v>
      </c>
    </row>
    <row r="45" spans="1:10" x14ac:dyDescent="0.25">
      <c r="A45" s="12"/>
      <c r="B45" s="28" t="s">
        <v>1086</v>
      </c>
      <c r="C45" s="30" t="s">
        <v>843</v>
      </c>
      <c r="D45" s="50"/>
      <c r="E45" s="31">
        <v>15</v>
      </c>
      <c r="F45" s="51" t="s">
        <v>285</v>
      </c>
      <c r="G45" s="30" t="s">
        <v>843</v>
      </c>
      <c r="H45" s="50"/>
      <c r="I45" s="56">
        <v>53039</v>
      </c>
      <c r="J45" s="51" t="s">
        <v>285</v>
      </c>
    </row>
    <row r="46" spans="1:10" x14ac:dyDescent="0.25">
      <c r="A46" s="12"/>
      <c r="B46" s="67"/>
      <c r="C46" s="67"/>
      <c r="D46" s="67"/>
      <c r="E46" s="67"/>
      <c r="F46" s="67"/>
      <c r="G46" s="67"/>
      <c r="H46" s="67"/>
      <c r="I46" s="67"/>
      <c r="J46" s="19"/>
    </row>
    <row r="47" spans="1:10" x14ac:dyDescent="0.25">
      <c r="A47" s="12"/>
      <c r="B47" s="32" t="s">
        <v>112</v>
      </c>
      <c r="C47" s="26" t="s">
        <v>843</v>
      </c>
      <c r="D47" s="16"/>
      <c r="E47" s="33">
        <v>170</v>
      </c>
      <c r="F47" s="44" t="s">
        <v>285</v>
      </c>
      <c r="G47" s="26" t="s">
        <v>843</v>
      </c>
      <c r="H47" s="16"/>
      <c r="I47" s="54">
        <v>3801632</v>
      </c>
      <c r="J47" s="44" t="s">
        <v>285</v>
      </c>
    </row>
    <row r="48" spans="1:10" x14ac:dyDescent="0.25">
      <c r="A48" s="12"/>
      <c r="B48" s="4"/>
      <c r="C48" s="11"/>
      <c r="D48" s="11"/>
      <c r="E48" s="11"/>
      <c r="F48" s="11"/>
      <c r="G48" s="11"/>
      <c r="H48" s="11"/>
      <c r="I48" s="11"/>
      <c r="J48" s="11"/>
    </row>
    <row r="49" spans="1:14" x14ac:dyDescent="0.25">
      <c r="A49" s="12"/>
      <c r="B49" s="46">
        <v>2011</v>
      </c>
      <c r="C49" s="30" t="s">
        <v>843</v>
      </c>
      <c r="D49" s="29"/>
      <c r="E49" s="29"/>
      <c r="F49" s="29"/>
      <c r="G49" s="30" t="s">
        <v>843</v>
      </c>
      <c r="H49" s="29"/>
      <c r="I49" s="29"/>
      <c r="J49" s="29"/>
    </row>
    <row r="50" spans="1:14" x14ac:dyDescent="0.25">
      <c r="A50" s="12"/>
      <c r="B50" s="32" t="s">
        <v>1082</v>
      </c>
      <c r="C50" s="26" t="s">
        <v>843</v>
      </c>
      <c r="D50" s="16"/>
      <c r="E50" s="33">
        <v>3</v>
      </c>
      <c r="F50" s="44" t="s">
        <v>285</v>
      </c>
      <c r="G50" s="26" t="s">
        <v>843</v>
      </c>
      <c r="H50" s="16"/>
      <c r="I50" s="54">
        <v>119300</v>
      </c>
      <c r="J50" s="44" t="s">
        <v>285</v>
      </c>
    </row>
    <row r="51" spans="1:14" x14ac:dyDescent="0.25">
      <c r="A51" s="12"/>
      <c r="B51" s="28" t="s">
        <v>1083</v>
      </c>
      <c r="C51" s="30" t="s">
        <v>843</v>
      </c>
      <c r="D51" s="50"/>
      <c r="E51" s="31">
        <v>101</v>
      </c>
      <c r="F51" s="51" t="s">
        <v>285</v>
      </c>
      <c r="G51" s="30" t="s">
        <v>843</v>
      </c>
      <c r="H51" s="50"/>
      <c r="I51" s="56">
        <v>3549122</v>
      </c>
      <c r="J51" s="51" t="s">
        <v>285</v>
      </c>
    </row>
    <row r="52" spans="1:14" x14ac:dyDescent="0.25">
      <c r="A52" s="12"/>
      <c r="B52" s="32" t="s">
        <v>1084</v>
      </c>
      <c r="C52" s="26" t="s">
        <v>843</v>
      </c>
      <c r="D52" s="16"/>
      <c r="E52" s="33">
        <v>11</v>
      </c>
      <c r="F52" s="44" t="s">
        <v>285</v>
      </c>
      <c r="G52" s="26" t="s">
        <v>843</v>
      </c>
      <c r="H52" s="16"/>
      <c r="I52" s="54">
        <v>228909</v>
      </c>
      <c r="J52" s="44" t="s">
        <v>285</v>
      </c>
    </row>
    <row r="53" spans="1:14" x14ac:dyDescent="0.25">
      <c r="A53" s="12"/>
      <c r="B53" s="28" t="s">
        <v>1085</v>
      </c>
      <c r="C53" s="30" t="s">
        <v>843</v>
      </c>
      <c r="D53" s="50"/>
      <c r="E53" s="31">
        <v>87</v>
      </c>
      <c r="F53" s="51" t="s">
        <v>285</v>
      </c>
      <c r="G53" s="30" t="s">
        <v>843</v>
      </c>
      <c r="H53" s="50"/>
      <c r="I53" s="56">
        <v>926572</v>
      </c>
      <c r="J53" s="51" t="s">
        <v>285</v>
      </c>
    </row>
    <row r="54" spans="1:14" x14ac:dyDescent="0.25">
      <c r="A54" s="12"/>
      <c r="B54" s="32" t="s">
        <v>1086</v>
      </c>
      <c r="C54" s="26" t="s">
        <v>843</v>
      </c>
      <c r="D54" s="16"/>
      <c r="E54" s="33">
        <v>20</v>
      </c>
      <c r="F54" s="44" t="s">
        <v>285</v>
      </c>
      <c r="G54" s="26" t="s">
        <v>843</v>
      </c>
      <c r="H54" s="16"/>
      <c r="I54" s="54">
        <v>60010</v>
      </c>
      <c r="J54" s="44" t="s">
        <v>285</v>
      </c>
    </row>
    <row r="55" spans="1:14" x14ac:dyDescent="0.25">
      <c r="A55" s="12"/>
      <c r="B55" s="67"/>
      <c r="C55" s="67"/>
      <c r="D55" s="67"/>
      <c r="E55" s="67"/>
      <c r="F55" s="67"/>
      <c r="G55" s="67"/>
      <c r="H55" s="67"/>
      <c r="I55" s="67"/>
      <c r="J55" s="19"/>
    </row>
    <row r="56" spans="1:14" x14ac:dyDescent="0.25">
      <c r="A56" s="12"/>
      <c r="B56" s="28" t="s">
        <v>112</v>
      </c>
      <c r="C56" s="30" t="s">
        <v>843</v>
      </c>
      <c r="D56" s="50"/>
      <c r="E56" s="31">
        <v>222</v>
      </c>
      <c r="F56" s="51" t="s">
        <v>285</v>
      </c>
      <c r="G56" s="30" t="s">
        <v>843</v>
      </c>
      <c r="H56" s="50"/>
      <c r="I56" s="56">
        <v>4883913</v>
      </c>
      <c r="J56" s="51" t="s">
        <v>285</v>
      </c>
    </row>
    <row r="57" spans="1:14" x14ac:dyDescent="0.25">
      <c r="A57" s="12"/>
      <c r="B57" s="233"/>
      <c r="C57" s="233"/>
      <c r="D57" s="233"/>
      <c r="E57" s="233"/>
      <c r="F57" s="233"/>
      <c r="G57" s="233"/>
      <c r="H57" s="233"/>
      <c r="I57" s="233"/>
      <c r="J57" s="233"/>
      <c r="K57" s="233"/>
      <c r="L57" s="233"/>
      <c r="M57" s="233"/>
      <c r="N57" s="233"/>
    </row>
    <row r="58" spans="1:14" x14ac:dyDescent="0.25">
      <c r="A58" s="12"/>
      <c r="B58" s="11"/>
      <c r="C58" s="11"/>
      <c r="D58" s="11"/>
      <c r="E58" s="11"/>
      <c r="F58" s="11"/>
      <c r="G58" s="11"/>
      <c r="H58" s="11"/>
      <c r="I58" s="11"/>
      <c r="J58" s="11"/>
      <c r="K58" s="11"/>
      <c r="L58" s="11"/>
      <c r="M58" s="11"/>
      <c r="N58" s="11"/>
    </row>
    <row r="59" spans="1:14" x14ac:dyDescent="0.25">
      <c r="A59" s="12"/>
      <c r="B59" s="72" t="s">
        <v>1087</v>
      </c>
      <c r="C59" s="72"/>
      <c r="D59" s="72"/>
      <c r="E59" s="72"/>
      <c r="F59" s="72"/>
      <c r="G59" s="72"/>
      <c r="H59" s="72"/>
      <c r="I59" s="72"/>
      <c r="J59" s="72"/>
      <c r="K59" s="72"/>
      <c r="L59" s="72"/>
      <c r="M59" s="72"/>
      <c r="N59" s="72"/>
    </row>
    <row r="60" spans="1:14" ht="19.5" customHeight="1" x14ac:dyDescent="0.25">
      <c r="A60" s="12"/>
      <c r="B60" s="72" t="s">
        <v>1088</v>
      </c>
      <c r="C60" s="72"/>
      <c r="D60" s="72"/>
      <c r="E60" s="72"/>
      <c r="F60" s="72"/>
      <c r="G60" s="72"/>
      <c r="H60" s="72"/>
      <c r="I60" s="72"/>
      <c r="J60" s="72"/>
      <c r="K60" s="72"/>
      <c r="L60" s="72"/>
      <c r="M60" s="72"/>
      <c r="N60" s="72"/>
    </row>
    <row r="61" spans="1:14" x14ac:dyDescent="0.25">
      <c r="A61" s="12"/>
      <c r="B61" s="67"/>
      <c r="C61" s="67"/>
      <c r="D61" s="67"/>
      <c r="E61" s="67"/>
      <c r="F61" s="67"/>
      <c r="G61" s="67"/>
      <c r="H61" s="67"/>
      <c r="I61" s="67"/>
      <c r="J61" s="67"/>
      <c r="K61" s="67"/>
      <c r="L61" s="67"/>
      <c r="M61" s="67"/>
      <c r="N61" s="67"/>
    </row>
    <row r="62" spans="1:14" x14ac:dyDescent="0.25">
      <c r="A62" s="12"/>
      <c r="B62" s="72" t="s">
        <v>1089</v>
      </c>
      <c r="C62" s="72"/>
      <c r="D62" s="72"/>
      <c r="E62" s="72"/>
      <c r="F62" s="72"/>
      <c r="G62" s="72"/>
      <c r="H62" s="72"/>
      <c r="I62" s="72"/>
      <c r="J62" s="72"/>
      <c r="K62" s="72"/>
      <c r="L62" s="72"/>
      <c r="M62" s="72"/>
      <c r="N62" s="72"/>
    </row>
    <row r="63" spans="1:14" x14ac:dyDescent="0.25">
      <c r="A63" s="12"/>
      <c r="B63" s="94"/>
      <c r="C63" s="94"/>
      <c r="D63" s="94"/>
      <c r="E63" s="94"/>
      <c r="F63" s="94"/>
      <c r="G63" s="94"/>
      <c r="H63" s="94"/>
      <c r="I63" s="94"/>
      <c r="J63" s="94"/>
      <c r="K63" s="94"/>
      <c r="L63" s="94"/>
      <c r="M63" s="94"/>
      <c r="N63" s="94"/>
    </row>
    <row r="64" spans="1:14" x14ac:dyDescent="0.25">
      <c r="A64" s="12"/>
      <c r="B64" s="11"/>
      <c r="C64" s="11"/>
      <c r="D64" s="11"/>
      <c r="E64" s="11"/>
      <c r="F64" s="11"/>
      <c r="G64" s="11"/>
      <c r="H64" s="11"/>
      <c r="I64" s="11"/>
      <c r="J64" s="11"/>
      <c r="K64" s="11"/>
      <c r="L64" s="11"/>
      <c r="M64" s="11"/>
      <c r="N64" s="11"/>
    </row>
    <row r="65" spans="1:10" x14ac:dyDescent="0.25">
      <c r="A65" s="12"/>
      <c r="B65" s="4"/>
      <c r="C65" s="4"/>
      <c r="D65" s="4"/>
      <c r="E65" s="4"/>
      <c r="F65" s="4"/>
      <c r="G65" s="4"/>
      <c r="H65" s="4"/>
      <c r="I65" s="4"/>
      <c r="J65" s="4"/>
    </row>
    <row r="66" spans="1:10" x14ac:dyDescent="0.25">
      <c r="A66" s="12"/>
      <c r="B66" s="23" t="s">
        <v>377</v>
      </c>
      <c r="C66" s="68" t="s">
        <v>843</v>
      </c>
      <c r="D66" s="101" t="s">
        <v>33</v>
      </c>
      <c r="E66" s="101"/>
      <c r="F66" s="68"/>
      <c r="G66" s="68" t="s">
        <v>843</v>
      </c>
      <c r="H66" s="101" t="s">
        <v>1090</v>
      </c>
      <c r="I66" s="101"/>
      <c r="J66" s="68"/>
    </row>
    <row r="67" spans="1:10" x14ac:dyDescent="0.25">
      <c r="A67" s="12"/>
      <c r="B67" s="33" t="s">
        <v>405</v>
      </c>
      <c r="C67" s="68"/>
      <c r="D67" s="101" t="s">
        <v>379</v>
      </c>
      <c r="E67" s="101"/>
      <c r="F67" s="68"/>
      <c r="G67" s="68"/>
      <c r="H67" s="101" t="s">
        <v>1091</v>
      </c>
      <c r="I67" s="101"/>
      <c r="J67" s="68"/>
    </row>
    <row r="68" spans="1:10" x14ac:dyDescent="0.25">
      <c r="A68" s="12"/>
      <c r="B68" s="22"/>
      <c r="C68" s="68"/>
      <c r="D68" s="101"/>
      <c r="E68" s="101"/>
      <c r="F68" s="68"/>
      <c r="G68" s="68"/>
      <c r="H68" s="101" t="s">
        <v>379</v>
      </c>
      <c r="I68" s="101"/>
      <c r="J68" s="68"/>
    </row>
    <row r="69" spans="1:10" x14ac:dyDescent="0.25">
      <c r="A69" s="12"/>
      <c r="B69" s="67"/>
      <c r="C69" s="67"/>
      <c r="D69" s="67"/>
      <c r="E69" s="67"/>
      <c r="F69" s="67"/>
      <c r="G69" s="67"/>
      <c r="H69" s="67"/>
      <c r="I69" s="67"/>
      <c r="J69" s="19"/>
    </row>
    <row r="70" spans="1:10" x14ac:dyDescent="0.25">
      <c r="A70" s="12"/>
      <c r="B70" s="46">
        <v>2013</v>
      </c>
      <c r="C70" s="30" t="s">
        <v>843</v>
      </c>
      <c r="D70" s="29"/>
      <c r="E70" s="29"/>
      <c r="F70" s="29"/>
      <c r="G70" s="30" t="s">
        <v>843</v>
      </c>
      <c r="H70" s="29"/>
      <c r="I70" s="29"/>
      <c r="J70" s="29"/>
    </row>
    <row r="71" spans="1:10" x14ac:dyDescent="0.25">
      <c r="A71" s="12"/>
      <c r="B71" s="32" t="s">
        <v>1092</v>
      </c>
      <c r="C71" s="26" t="s">
        <v>843</v>
      </c>
      <c r="D71" s="17"/>
      <c r="E71" s="53">
        <v>201664</v>
      </c>
      <c r="F71" s="42" t="s">
        <v>285</v>
      </c>
      <c r="G71" s="26" t="s">
        <v>843</v>
      </c>
      <c r="H71" s="17"/>
      <c r="I71" s="53">
        <v>3340</v>
      </c>
      <c r="J71" s="42" t="s">
        <v>285</v>
      </c>
    </row>
    <row r="72" spans="1:10" x14ac:dyDescent="0.25">
      <c r="A72" s="12"/>
      <c r="B72" s="28" t="s">
        <v>1093</v>
      </c>
      <c r="C72" s="30" t="s">
        <v>843</v>
      </c>
      <c r="D72" s="47"/>
      <c r="E72" s="55">
        <v>1286509</v>
      </c>
      <c r="F72" s="49" t="s">
        <v>285</v>
      </c>
      <c r="G72" s="30" t="s">
        <v>843</v>
      </c>
      <c r="H72" s="47"/>
      <c r="I72" s="55">
        <v>16155</v>
      </c>
      <c r="J72" s="49" t="s">
        <v>285</v>
      </c>
    </row>
    <row r="73" spans="1:10" x14ac:dyDescent="0.25">
      <c r="A73" s="12"/>
      <c r="B73" s="32" t="s">
        <v>1094</v>
      </c>
      <c r="C73" s="26" t="s">
        <v>843</v>
      </c>
      <c r="D73" s="17"/>
      <c r="E73" s="53">
        <v>139313</v>
      </c>
      <c r="F73" s="42" t="s">
        <v>285</v>
      </c>
      <c r="G73" s="26" t="s">
        <v>843</v>
      </c>
      <c r="H73" s="17"/>
      <c r="I73" s="53">
        <v>1109</v>
      </c>
      <c r="J73" s="42" t="s">
        <v>285</v>
      </c>
    </row>
    <row r="74" spans="1:10" x14ac:dyDescent="0.25">
      <c r="A74" s="12"/>
      <c r="B74" s="28" t="s">
        <v>1095</v>
      </c>
      <c r="C74" s="30" t="s">
        <v>843</v>
      </c>
      <c r="D74" s="47"/>
      <c r="E74" s="55">
        <v>2221426</v>
      </c>
      <c r="F74" s="49" t="s">
        <v>285</v>
      </c>
      <c r="G74" s="30" t="s">
        <v>843</v>
      </c>
      <c r="H74" s="47"/>
      <c r="I74" s="55">
        <v>48427</v>
      </c>
      <c r="J74" s="49" t="s">
        <v>285</v>
      </c>
    </row>
    <row r="75" spans="1:10" x14ac:dyDescent="0.25">
      <c r="A75" s="12"/>
      <c r="B75" s="32" t="s">
        <v>1096</v>
      </c>
      <c r="C75" s="26" t="s">
        <v>843</v>
      </c>
      <c r="D75" s="17"/>
      <c r="E75" s="53">
        <v>478234</v>
      </c>
      <c r="F75" s="42" t="s">
        <v>285</v>
      </c>
      <c r="G75" s="26" t="s">
        <v>843</v>
      </c>
      <c r="H75" s="17"/>
      <c r="I75" s="53">
        <v>3742</v>
      </c>
      <c r="J75" s="42" t="s">
        <v>285</v>
      </c>
    </row>
    <row r="76" spans="1:10" x14ac:dyDescent="0.25">
      <c r="A76" s="12"/>
      <c r="B76" s="28" t="s">
        <v>1097</v>
      </c>
      <c r="C76" s="30" t="s">
        <v>843</v>
      </c>
      <c r="D76" s="47"/>
      <c r="E76" s="55">
        <v>11525</v>
      </c>
      <c r="F76" s="49" t="s">
        <v>285</v>
      </c>
      <c r="G76" s="30" t="s">
        <v>843</v>
      </c>
      <c r="H76" s="47"/>
      <c r="I76" s="55">
        <v>969192</v>
      </c>
      <c r="J76" s="49" t="s">
        <v>285</v>
      </c>
    </row>
    <row r="77" spans="1:10" x14ac:dyDescent="0.25">
      <c r="A77" s="12"/>
      <c r="B77" s="32" t="s">
        <v>1098</v>
      </c>
      <c r="C77" s="26" t="s">
        <v>843</v>
      </c>
      <c r="D77" s="17"/>
      <c r="E77" s="53">
        <v>187030</v>
      </c>
      <c r="F77" s="42" t="s">
        <v>285</v>
      </c>
      <c r="G77" s="26" t="s">
        <v>843</v>
      </c>
      <c r="H77" s="17"/>
      <c r="I77" s="53">
        <v>2600</v>
      </c>
      <c r="J77" s="42" t="s">
        <v>285</v>
      </c>
    </row>
    <row r="78" spans="1:10" x14ac:dyDescent="0.25">
      <c r="A78" s="12"/>
      <c r="B78" s="28" t="s">
        <v>1099</v>
      </c>
      <c r="C78" s="30" t="s">
        <v>843</v>
      </c>
      <c r="D78" s="47"/>
      <c r="E78" s="55">
        <v>719625</v>
      </c>
      <c r="F78" s="49" t="s">
        <v>285</v>
      </c>
      <c r="G78" s="30" t="s">
        <v>843</v>
      </c>
      <c r="H78" s="47"/>
      <c r="I78" s="55">
        <v>173275</v>
      </c>
      <c r="J78" s="49" t="s">
        <v>285</v>
      </c>
    </row>
    <row r="79" spans="1:10" x14ac:dyDescent="0.25">
      <c r="A79" s="12"/>
      <c r="B79" s="67"/>
      <c r="C79" s="67"/>
      <c r="D79" s="67"/>
      <c r="E79" s="67"/>
      <c r="F79" s="67"/>
      <c r="G79" s="67"/>
      <c r="H79" s="67"/>
      <c r="I79" s="67"/>
      <c r="J79" s="19"/>
    </row>
    <row r="80" spans="1:10" x14ac:dyDescent="0.25">
      <c r="A80" s="12"/>
      <c r="B80" s="52" t="s">
        <v>112</v>
      </c>
      <c r="C80" s="26" t="s">
        <v>843</v>
      </c>
      <c r="D80" s="17"/>
      <c r="E80" s="53">
        <v>5245326</v>
      </c>
      <c r="F80" s="42" t="s">
        <v>285</v>
      </c>
      <c r="G80" s="26" t="s">
        <v>843</v>
      </c>
      <c r="H80" s="17"/>
      <c r="I80" s="53">
        <v>1217840</v>
      </c>
      <c r="J80" s="42" t="s">
        <v>285</v>
      </c>
    </row>
    <row r="81" spans="1:10" x14ac:dyDescent="0.25">
      <c r="A81" s="12"/>
      <c r="B81" s="4"/>
      <c r="C81" s="11"/>
      <c r="D81" s="11"/>
      <c r="E81" s="11"/>
      <c r="F81" s="11"/>
      <c r="G81" s="11"/>
      <c r="H81" s="11"/>
      <c r="I81" s="11"/>
      <c r="J81" s="11"/>
    </row>
    <row r="82" spans="1:10" x14ac:dyDescent="0.25">
      <c r="A82" s="12"/>
      <c r="B82" s="46">
        <v>2012</v>
      </c>
      <c r="C82" s="30" t="s">
        <v>843</v>
      </c>
      <c r="D82" s="29"/>
      <c r="E82" s="29"/>
      <c r="F82" s="29"/>
      <c r="G82" s="30" t="s">
        <v>843</v>
      </c>
      <c r="H82" s="29"/>
      <c r="I82" s="29"/>
      <c r="J82" s="29"/>
    </row>
    <row r="83" spans="1:10" x14ac:dyDescent="0.25">
      <c r="A83" s="12"/>
      <c r="B83" s="32" t="s">
        <v>1092</v>
      </c>
      <c r="C83" s="26" t="s">
        <v>843</v>
      </c>
      <c r="D83" s="16"/>
      <c r="E83" s="54">
        <v>292309</v>
      </c>
      <c r="F83" s="44" t="s">
        <v>285</v>
      </c>
      <c r="G83" s="26" t="s">
        <v>843</v>
      </c>
      <c r="H83" s="16"/>
      <c r="I83" s="54">
        <v>19585</v>
      </c>
      <c r="J83" s="44" t="s">
        <v>285</v>
      </c>
    </row>
    <row r="84" spans="1:10" x14ac:dyDescent="0.25">
      <c r="A84" s="12"/>
      <c r="B84" s="28" t="s">
        <v>1093</v>
      </c>
      <c r="C84" s="30" t="s">
        <v>843</v>
      </c>
      <c r="D84" s="50"/>
      <c r="E84" s="56">
        <v>1276304</v>
      </c>
      <c r="F84" s="51" t="s">
        <v>285</v>
      </c>
      <c r="G84" s="30" t="s">
        <v>843</v>
      </c>
      <c r="H84" s="50"/>
      <c r="I84" s="56">
        <v>17664</v>
      </c>
      <c r="J84" s="51" t="s">
        <v>285</v>
      </c>
    </row>
    <row r="85" spans="1:10" x14ac:dyDescent="0.25">
      <c r="A85" s="12"/>
      <c r="B85" s="32" t="s">
        <v>1094</v>
      </c>
      <c r="C85" s="26" t="s">
        <v>843</v>
      </c>
      <c r="D85" s="16"/>
      <c r="E85" s="54">
        <v>98554</v>
      </c>
      <c r="F85" s="44" t="s">
        <v>285</v>
      </c>
      <c r="G85" s="26" t="s">
        <v>843</v>
      </c>
      <c r="H85" s="16"/>
      <c r="I85" s="33">
        <v>968</v>
      </c>
      <c r="J85" s="44" t="s">
        <v>285</v>
      </c>
    </row>
    <row r="86" spans="1:10" x14ac:dyDescent="0.25">
      <c r="A86" s="12"/>
      <c r="B86" s="28" t="s">
        <v>1095</v>
      </c>
      <c r="C86" s="30" t="s">
        <v>843</v>
      </c>
      <c r="D86" s="50"/>
      <c r="E86" s="56">
        <v>1479768</v>
      </c>
      <c r="F86" s="51" t="s">
        <v>285</v>
      </c>
      <c r="G86" s="30" t="s">
        <v>843</v>
      </c>
      <c r="H86" s="50"/>
      <c r="I86" s="56">
        <v>50372</v>
      </c>
      <c r="J86" s="51" t="s">
        <v>285</v>
      </c>
    </row>
    <row r="87" spans="1:10" x14ac:dyDescent="0.25">
      <c r="A87" s="12"/>
      <c r="B87" s="32" t="s">
        <v>1096</v>
      </c>
      <c r="C87" s="26" t="s">
        <v>843</v>
      </c>
      <c r="D87" s="16"/>
      <c r="E87" s="54">
        <v>197262</v>
      </c>
      <c r="F87" s="44" t="s">
        <v>285</v>
      </c>
      <c r="G87" s="26" t="s">
        <v>843</v>
      </c>
      <c r="H87" s="16"/>
      <c r="I87" s="54">
        <v>2073</v>
      </c>
      <c r="J87" s="44" t="s">
        <v>285</v>
      </c>
    </row>
    <row r="88" spans="1:10" x14ac:dyDescent="0.25">
      <c r="A88" s="12"/>
      <c r="B88" s="28" t="s">
        <v>1097</v>
      </c>
      <c r="C88" s="30" t="s">
        <v>843</v>
      </c>
      <c r="D88" s="51"/>
      <c r="E88" s="150" t="s">
        <v>458</v>
      </c>
      <c r="F88" s="51" t="s">
        <v>285</v>
      </c>
      <c r="G88" s="30" t="s">
        <v>843</v>
      </c>
      <c r="H88" s="50"/>
      <c r="I88" s="56">
        <v>869736</v>
      </c>
      <c r="J88" s="51" t="s">
        <v>285</v>
      </c>
    </row>
    <row r="89" spans="1:10" x14ac:dyDescent="0.25">
      <c r="A89" s="12"/>
      <c r="B89" s="32" t="s">
        <v>1098</v>
      </c>
      <c r="C89" s="26" t="s">
        <v>843</v>
      </c>
      <c r="D89" s="16"/>
      <c r="E89" s="54">
        <v>256192</v>
      </c>
      <c r="F89" s="44" t="s">
        <v>285</v>
      </c>
      <c r="G89" s="26" t="s">
        <v>843</v>
      </c>
      <c r="H89" s="16"/>
      <c r="I89" s="54">
        <v>1571</v>
      </c>
      <c r="J89" s="44" t="s">
        <v>285</v>
      </c>
    </row>
    <row r="90" spans="1:10" x14ac:dyDescent="0.25">
      <c r="A90" s="12"/>
      <c r="B90" s="28" t="s">
        <v>1099</v>
      </c>
      <c r="C90" s="30" t="s">
        <v>843</v>
      </c>
      <c r="D90" s="50"/>
      <c r="E90" s="56">
        <v>1131166</v>
      </c>
      <c r="F90" s="51" t="s">
        <v>285</v>
      </c>
      <c r="G90" s="30" t="s">
        <v>843</v>
      </c>
      <c r="H90" s="50"/>
      <c r="I90" s="56">
        <v>67954</v>
      </c>
      <c r="J90" s="51" t="s">
        <v>285</v>
      </c>
    </row>
    <row r="91" spans="1:10" x14ac:dyDescent="0.25">
      <c r="A91" s="12"/>
      <c r="B91" s="67"/>
      <c r="C91" s="67"/>
      <c r="D91" s="67"/>
      <c r="E91" s="67"/>
      <c r="F91" s="67"/>
      <c r="G91" s="67"/>
      <c r="H91" s="67"/>
      <c r="I91" s="67"/>
      <c r="J91" s="19"/>
    </row>
    <row r="92" spans="1:10" x14ac:dyDescent="0.25">
      <c r="A92" s="12"/>
      <c r="B92" s="32" t="s">
        <v>112</v>
      </c>
      <c r="C92" s="26" t="s">
        <v>843</v>
      </c>
      <c r="D92" s="16"/>
      <c r="E92" s="54">
        <v>4731555</v>
      </c>
      <c r="F92" s="44" t="s">
        <v>285</v>
      </c>
      <c r="G92" s="26" t="s">
        <v>843</v>
      </c>
      <c r="H92" s="16"/>
      <c r="I92" s="54">
        <v>1029923</v>
      </c>
      <c r="J92" s="44" t="s">
        <v>285</v>
      </c>
    </row>
    <row r="93" spans="1:10" x14ac:dyDescent="0.25">
      <c r="A93" s="12"/>
      <c r="B93" s="4"/>
      <c r="C93" s="11"/>
      <c r="D93" s="11"/>
      <c r="E93" s="11"/>
      <c r="F93" s="11"/>
      <c r="G93" s="11"/>
      <c r="H93" s="11"/>
      <c r="I93" s="11"/>
      <c r="J93" s="11"/>
    </row>
    <row r="94" spans="1:10" x14ac:dyDescent="0.25">
      <c r="A94" s="12"/>
      <c r="B94" s="46">
        <v>2011</v>
      </c>
      <c r="C94" s="30" t="s">
        <v>843</v>
      </c>
      <c r="D94" s="29"/>
      <c r="E94" s="29"/>
      <c r="F94" s="29"/>
      <c r="G94" s="30" t="s">
        <v>843</v>
      </c>
      <c r="H94" s="29"/>
      <c r="I94" s="29"/>
      <c r="J94" s="29"/>
    </row>
    <row r="95" spans="1:10" x14ac:dyDescent="0.25">
      <c r="A95" s="12"/>
      <c r="B95" s="32" t="s">
        <v>1092</v>
      </c>
      <c r="C95" s="26" t="s">
        <v>843</v>
      </c>
      <c r="D95" s="16"/>
      <c r="E95" s="54">
        <v>405595</v>
      </c>
      <c r="F95" s="44" t="s">
        <v>285</v>
      </c>
      <c r="G95" s="26" t="s">
        <v>843</v>
      </c>
      <c r="H95" s="16"/>
      <c r="I95" s="54">
        <v>69001</v>
      </c>
      <c r="J95" s="44" t="s">
        <v>285</v>
      </c>
    </row>
    <row r="96" spans="1:10" x14ac:dyDescent="0.25">
      <c r="A96" s="12"/>
      <c r="B96" s="28" t="s">
        <v>1093</v>
      </c>
      <c r="C96" s="30" t="s">
        <v>843</v>
      </c>
      <c r="D96" s="50"/>
      <c r="E96" s="56">
        <v>1318777</v>
      </c>
      <c r="F96" s="51" t="s">
        <v>285</v>
      </c>
      <c r="G96" s="30" t="s">
        <v>843</v>
      </c>
      <c r="H96" s="50"/>
      <c r="I96" s="56">
        <v>16250</v>
      </c>
      <c r="J96" s="51" t="s">
        <v>285</v>
      </c>
    </row>
    <row r="97" spans="1:14" x14ac:dyDescent="0.25">
      <c r="A97" s="12"/>
      <c r="B97" s="32" t="s">
        <v>1094</v>
      </c>
      <c r="C97" s="26" t="s">
        <v>843</v>
      </c>
      <c r="D97" s="16"/>
      <c r="E97" s="54">
        <v>436308</v>
      </c>
      <c r="F97" s="44" t="s">
        <v>285</v>
      </c>
      <c r="G97" s="26" t="s">
        <v>843</v>
      </c>
      <c r="H97" s="16"/>
      <c r="I97" s="54">
        <v>1167</v>
      </c>
      <c r="J97" s="44" t="s">
        <v>285</v>
      </c>
    </row>
    <row r="98" spans="1:14" x14ac:dyDescent="0.25">
      <c r="A98" s="12"/>
      <c r="B98" s="28" t="s">
        <v>1095</v>
      </c>
      <c r="C98" s="30" t="s">
        <v>843</v>
      </c>
      <c r="D98" s="50"/>
      <c r="E98" s="56">
        <v>1146601</v>
      </c>
      <c r="F98" s="51" t="s">
        <v>285</v>
      </c>
      <c r="G98" s="30" t="s">
        <v>843</v>
      </c>
      <c r="H98" s="50"/>
      <c r="I98" s="56">
        <v>46418</v>
      </c>
      <c r="J98" s="51" t="s">
        <v>285</v>
      </c>
    </row>
    <row r="99" spans="1:14" x14ac:dyDescent="0.25">
      <c r="A99" s="12"/>
      <c r="B99" s="32" t="s">
        <v>1096</v>
      </c>
      <c r="C99" s="26" t="s">
        <v>843</v>
      </c>
      <c r="D99" s="16"/>
      <c r="E99" s="54">
        <v>450796</v>
      </c>
      <c r="F99" s="44" t="s">
        <v>285</v>
      </c>
      <c r="G99" s="26" t="s">
        <v>843</v>
      </c>
      <c r="H99" s="16"/>
      <c r="I99" s="54">
        <v>1496</v>
      </c>
      <c r="J99" s="44" t="s">
        <v>285</v>
      </c>
    </row>
    <row r="100" spans="1:14" x14ac:dyDescent="0.25">
      <c r="A100" s="12"/>
      <c r="B100" s="28" t="s">
        <v>1097</v>
      </c>
      <c r="C100" s="30" t="s">
        <v>843</v>
      </c>
      <c r="D100" s="51"/>
      <c r="E100" s="150" t="s">
        <v>458</v>
      </c>
      <c r="F100" s="51" t="s">
        <v>285</v>
      </c>
      <c r="G100" s="30" t="s">
        <v>843</v>
      </c>
      <c r="H100" s="50"/>
      <c r="I100" s="56">
        <v>851612</v>
      </c>
      <c r="J100" s="51" t="s">
        <v>285</v>
      </c>
    </row>
    <row r="101" spans="1:14" x14ac:dyDescent="0.25">
      <c r="A101" s="12"/>
      <c r="B101" s="32" t="s">
        <v>1098</v>
      </c>
      <c r="C101" s="26" t="s">
        <v>843</v>
      </c>
      <c r="D101" s="16"/>
      <c r="E101" s="54">
        <v>505129</v>
      </c>
      <c r="F101" s="44" t="s">
        <v>285</v>
      </c>
      <c r="G101" s="26" t="s">
        <v>843</v>
      </c>
      <c r="H101" s="16"/>
      <c r="I101" s="54">
        <v>1198</v>
      </c>
      <c r="J101" s="44" t="s">
        <v>285</v>
      </c>
    </row>
    <row r="102" spans="1:14" x14ac:dyDescent="0.25">
      <c r="A102" s="12"/>
      <c r="B102" s="28" t="s">
        <v>1099</v>
      </c>
      <c r="C102" s="30" t="s">
        <v>843</v>
      </c>
      <c r="D102" s="50"/>
      <c r="E102" s="56">
        <v>1387829</v>
      </c>
      <c r="F102" s="51" t="s">
        <v>285</v>
      </c>
      <c r="G102" s="30" t="s">
        <v>843</v>
      </c>
      <c r="H102" s="50"/>
      <c r="I102" s="56">
        <v>66468</v>
      </c>
      <c r="J102" s="51" t="s">
        <v>285</v>
      </c>
    </row>
    <row r="103" spans="1:14" x14ac:dyDescent="0.25">
      <c r="A103" s="12"/>
      <c r="B103" s="67"/>
      <c r="C103" s="67"/>
      <c r="D103" s="67"/>
      <c r="E103" s="67"/>
      <c r="F103" s="67"/>
      <c r="G103" s="67"/>
      <c r="H103" s="67"/>
      <c r="I103" s="67"/>
      <c r="J103" s="19"/>
    </row>
    <row r="104" spans="1:14" x14ac:dyDescent="0.25">
      <c r="A104" s="12"/>
      <c r="B104" s="32" t="s">
        <v>112</v>
      </c>
      <c r="C104" s="26" t="s">
        <v>843</v>
      </c>
      <c r="D104" s="16"/>
      <c r="E104" s="54">
        <v>5651035</v>
      </c>
      <c r="F104" s="44" t="s">
        <v>285</v>
      </c>
      <c r="G104" s="26" t="s">
        <v>843</v>
      </c>
      <c r="H104" s="16"/>
      <c r="I104" s="54">
        <v>1053610</v>
      </c>
      <c r="J104" s="44" t="s">
        <v>285</v>
      </c>
    </row>
    <row r="105" spans="1:14" x14ac:dyDescent="0.25">
      <c r="A105" s="12"/>
      <c r="B105" s="233"/>
      <c r="C105" s="233"/>
      <c r="D105" s="233"/>
      <c r="E105" s="233"/>
      <c r="F105" s="233"/>
      <c r="G105" s="233"/>
      <c r="H105" s="233"/>
      <c r="I105" s="233"/>
      <c r="J105" s="233"/>
      <c r="K105" s="233"/>
      <c r="L105" s="233"/>
      <c r="M105" s="233"/>
      <c r="N105" s="233"/>
    </row>
    <row r="106" spans="1:14" x14ac:dyDescent="0.25">
      <c r="A106" s="12"/>
      <c r="B106" s="11"/>
      <c r="C106" s="11"/>
      <c r="D106" s="11"/>
      <c r="E106" s="11"/>
      <c r="F106" s="11"/>
      <c r="G106" s="11"/>
      <c r="H106" s="11"/>
      <c r="I106" s="11"/>
      <c r="J106" s="11"/>
      <c r="K106" s="11"/>
      <c r="L106" s="11"/>
      <c r="M106" s="11"/>
      <c r="N106" s="11"/>
    </row>
    <row r="107" spans="1:14" x14ac:dyDescent="0.25">
      <c r="A107" s="12"/>
      <c r="B107" s="72" t="s">
        <v>1100</v>
      </c>
      <c r="C107" s="72"/>
      <c r="D107" s="72"/>
      <c r="E107" s="72"/>
      <c r="F107" s="72"/>
      <c r="G107" s="72"/>
      <c r="H107" s="72"/>
      <c r="I107" s="72"/>
      <c r="J107" s="72"/>
      <c r="K107" s="72"/>
      <c r="L107" s="72"/>
      <c r="M107" s="72"/>
      <c r="N107" s="72"/>
    </row>
    <row r="108" spans="1:14" x14ac:dyDescent="0.25">
      <c r="A108" s="12"/>
      <c r="B108" s="72" t="s">
        <v>1101</v>
      </c>
      <c r="C108" s="72"/>
      <c r="D108" s="72"/>
      <c r="E108" s="72"/>
      <c r="F108" s="72"/>
      <c r="G108" s="72"/>
      <c r="H108" s="72"/>
      <c r="I108" s="72"/>
      <c r="J108" s="72"/>
      <c r="K108" s="72"/>
      <c r="L108" s="72"/>
      <c r="M108" s="72"/>
      <c r="N108" s="72"/>
    </row>
  </sheetData>
  <mergeCells count="86">
    <mergeCell ref="B64:N64"/>
    <mergeCell ref="B105:N105"/>
    <mergeCell ref="B106:N106"/>
    <mergeCell ref="B107:N107"/>
    <mergeCell ref="B108:N108"/>
    <mergeCell ref="B58:N58"/>
    <mergeCell ref="B59:N59"/>
    <mergeCell ref="B60:N60"/>
    <mergeCell ref="B61:N61"/>
    <mergeCell ref="B62:N62"/>
    <mergeCell ref="B63:N63"/>
    <mergeCell ref="B22:N22"/>
    <mergeCell ref="B23:N23"/>
    <mergeCell ref="B24:N24"/>
    <mergeCell ref="B25:N25"/>
    <mergeCell ref="B26:N26"/>
    <mergeCell ref="B57:N57"/>
    <mergeCell ref="B5:N5"/>
    <mergeCell ref="B6:N6"/>
    <mergeCell ref="B7:N7"/>
    <mergeCell ref="B8:N8"/>
    <mergeCell ref="B9:N9"/>
    <mergeCell ref="B21:N21"/>
    <mergeCell ref="B91:I91"/>
    <mergeCell ref="C93:F93"/>
    <mergeCell ref="G93:J93"/>
    <mergeCell ref="B103:I103"/>
    <mergeCell ref="A1:A2"/>
    <mergeCell ref="B1:N1"/>
    <mergeCell ref="B2:N2"/>
    <mergeCell ref="B3:N3"/>
    <mergeCell ref="A4:A108"/>
    <mergeCell ref="B4:N4"/>
    <mergeCell ref="H67:I67"/>
    <mergeCell ref="H68:I68"/>
    <mergeCell ref="J66:J68"/>
    <mergeCell ref="B69:I69"/>
    <mergeCell ref="B79:I79"/>
    <mergeCell ref="C81:F81"/>
    <mergeCell ref="G81:J81"/>
    <mergeCell ref="C48:F48"/>
    <mergeCell ref="G48:J48"/>
    <mergeCell ref="B55:I55"/>
    <mergeCell ref="C66:C68"/>
    <mergeCell ref="D66:E66"/>
    <mergeCell ref="D67:E67"/>
    <mergeCell ref="D68:E68"/>
    <mergeCell ref="F66:F68"/>
    <mergeCell ref="G66:G68"/>
    <mergeCell ref="H66:I66"/>
    <mergeCell ref="J28:J29"/>
    <mergeCell ref="B30:I30"/>
    <mergeCell ref="B37:I37"/>
    <mergeCell ref="C39:F39"/>
    <mergeCell ref="G39:J39"/>
    <mergeCell ref="B46:I46"/>
    <mergeCell ref="C19:F19"/>
    <mergeCell ref="G19:J19"/>
    <mergeCell ref="K19:N19"/>
    <mergeCell ref="C28:C29"/>
    <mergeCell ref="D28:E28"/>
    <mergeCell ref="D29:E29"/>
    <mergeCell ref="F28:F29"/>
    <mergeCell ref="G28:G29"/>
    <mergeCell ref="H28:I28"/>
    <mergeCell ref="H29:I29"/>
    <mergeCell ref="N11:N13"/>
    <mergeCell ref="B14:M14"/>
    <mergeCell ref="C15:F15"/>
    <mergeCell ref="G15:J15"/>
    <mergeCell ref="K15:N15"/>
    <mergeCell ref="B18:M18"/>
    <mergeCell ref="H11:I11"/>
    <mergeCell ref="H12:I12"/>
    <mergeCell ref="H13:I13"/>
    <mergeCell ref="J11:J13"/>
    <mergeCell ref="K11:K13"/>
    <mergeCell ref="L11:M11"/>
    <mergeCell ref="L12:M12"/>
    <mergeCell ref="L13:M13"/>
    <mergeCell ref="C11:C13"/>
    <mergeCell ref="D11:E11"/>
    <mergeCell ref="D12:E12"/>
    <mergeCell ref="D13:E13"/>
    <mergeCell ref="F11:F13"/>
    <mergeCell ref="G11: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1.85546875" customWidth="1"/>
    <col min="3" max="3" width="2.42578125" customWidth="1"/>
    <col min="4" max="4" width="10.7109375" customWidth="1"/>
    <col min="5" max="5" width="10.42578125" customWidth="1"/>
    <col min="6" max="6" width="2.28515625" customWidth="1"/>
    <col min="7" max="7" width="2.42578125" customWidth="1"/>
    <col min="8" max="8" width="10.7109375" customWidth="1"/>
    <col min="9" max="9" width="7.42578125" customWidth="1"/>
    <col min="10" max="10" width="1.85546875" customWidth="1"/>
    <col min="11" max="11" width="2.42578125" customWidth="1"/>
    <col min="12" max="12" width="10.7109375" customWidth="1"/>
    <col min="13" max="13" width="7.7109375" customWidth="1"/>
    <col min="14" max="14" width="1.85546875" customWidth="1"/>
  </cols>
  <sheetData>
    <row r="1" spans="1:14" ht="15" customHeight="1" x14ac:dyDescent="0.25">
      <c r="A1" s="7" t="s">
        <v>11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0</v>
      </c>
      <c r="B3" s="11" t="s">
        <v>4</v>
      </c>
      <c r="C3" s="11"/>
      <c r="D3" s="11"/>
      <c r="E3" s="11"/>
      <c r="F3" s="11"/>
      <c r="G3" s="11"/>
      <c r="H3" s="11"/>
      <c r="I3" s="11"/>
      <c r="J3" s="11"/>
      <c r="K3" s="11"/>
      <c r="L3" s="11"/>
      <c r="M3" s="11"/>
      <c r="N3" s="11"/>
    </row>
    <row r="4" spans="1:14" ht="15" customHeight="1" x14ac:dyDescent="0.25">
      <c r="A4" s="12" t="s">
        <v>1102</v>
      </c>
      <c r="B4" s="11" t="s">
        <v>4</v>
      </c>
      <c r="C4" s="11"/>
      <c r="D4" s="11"/>
      <c r="E4" s="11"/>
      <c r="F4" s="11"/>
      <c r="G4" s="11"/>
      <c r="H4" s="11"/>
      <c r="I4" s="11"/>
      <c r="J4" s="11"/>
      <c r="K4" s="11"/>
      <c r="L4" s="11"/>
      <c r="M4" s="11"/>
      <c r="N4" s="11"/>
    </row>
    <row r="5" spans="1:14" x14ac:dyDescent="0.25">
      <c r="A5" s="12"/>
      <c r="B5" s="91" t="s">
        <v>1103</v>
      </c>
      <c r="C5" s="91"/>
      <c r="D5" s="91"/>
      <c r="E5" s="91"/>
      <c r="F5" s="91"/>
      <c r="G5" s="91"/>
      <c r="H5" s="91"/>
      <c r="I5" s="91"/>
      <c r="J5" s="91"/>
      <c r="K5" s="91"/>
      <c r="L5" s="91"/>
      <c r="M5" s="91"/>
      <c r="N5" s="91"/>
    </row>
    <row r="6" spans="1:14" x14ac:dyDescent="0.25">
      <c r="A6" s="12"/>
      <c r="B6" s="72" t="s">
        <v>1104</v>
      </c>
      <c r="C6" s="72"/>
      <c r="D6" s="72"/>
      <c r="E6" s="72"/>
      <c r="F6" s="72"/>
      <c r="G6" s="72"/>
      <c r="H6" s="72"/>
      <c r="I6" s="72"/>
      <c r="J6" s="72"/>
      <c r="K6" s="72"/>
      <c r="L6" s="72"/>
      <c r="M6" s="72"/>
      <c r="N6" s="72"/>
    </row>
    <row r="7" spans="1:14" x14ac:dyDescent="0.25">
      <c r="A7" s="12"/>
      <c r="B7" s="94"/>
      <c r="C7" s="94"/>
      <c r="D7" s="94"/>
      <c r="E7" s="94"/>
      <c r="F7" s="94"/>
      <c r="G7" s="94"/>
      <c r="H7" s="94"/>
      <c r="I7" s="94"/>
      <c r="J7" s="94"/>
      <c r="K7" s="94"/>
      <c r="L7" s="94"/>
      <c r="M7" s="94"/>
      <c r="N7" s="94"/>
    </row>
    <row r="8" spans="1:14" x14ac:dyDescent="0.25">
      <c r="A8" s="12"/>
      <c r="B8" s="11"/>
      <c r="C8" s="11"/>
      <c r="D8" s="11"/>
      <c r="E8" s="11"/>
      <c r="F8" s="11"/>
      <c r="G8" s="11"/>
      <c r="H8" s="11"/>
      <c r="I8" s="11"/>
      <c r="J8" s="11"/>
      <c r="K8" s="11"/>
      <c r="L8" s="11"/>
      <c r="M8" s="11"/>
      <c r="N8" s="11"/>
    </row>
    <row r="9" spans="1:14" x14ac:dyDescent="0.25">
      <c r="A9" s="12"/>
      <c r="B9" s="4"/>
      <c r="C9" s="4"/>
      <c r="D9" s="4"/>
      <c r="E9" s="4"/>
      <c r="F9" s="4"/>
      <c r="G9" s="4"/>
      <c r="H9" s="4"/>
      <c r="I9" s="4"/>
      <c r="J9" s="4"/>
      <c r="K9" s="4"/>
      <c r="L9" s="4"/>
      <c r="M9" s="4"/>
      <c r="N9" s="4"/>
    </row>
    <row r="10" spans="1:14" x14ac:dyDescent="0.25">
      <c r="A10" s="12"/>
      <c r="B10" s="4"/>
      <c r="C10" s="11"/>
      <c r="D10" s="11"/>
      <c r="E10" s="11"/>
      <c r="F10" s="11"/>
      <c r="G10" s="11"/>
      <c r="H10" s="11"/>
      <c r="I10" s="11"/>
      <c r="J10" s="11"/>
      <c r="K10" s="11"/>
      <c r="L10" s="11"/>
      <c r="M10" s="11"/>
      <c r="N10" s="11"/>
    </row>
    <row r="11" spans="1:14" x14ac:dyDescent="0.25">
      <c r="A11" s="12"/>
      <c r="B11" s="23" t="s">
        <v>377</v>
      </c>
      <c r="C11" s="68" t="s">
        <v>843</v>
      </c>
      <c r="D11" s="101">
        <v>2013</v>
      </c>
      <c r="E11" s="101"/>
      <c r="F11" s="68"/>
      <c r="G11" s="68" t="s">
        <v>843</v>
      </c>
      <c r="H11" s="101">
        <v>2012</v>
      </c>
      <c r="I11" s="101"/>
      <c r="J11" s="68"/>
      <c r="K11" s="68" t="s">
        <v>843</v>
      </c>
      <c r="L11" s="101">
        <v>2011</v>
      </c>
      <c r="M11" s="101"/>
      <c r="N11" s="68"/>
    </row>
    <row r="12" spans="1:14" x14ac:dyDescent="0.25">
      <c r="A12" s="12"/>
      <c r="B12" s="33" t="s">
        <v>405</v>
      </c>
      <c r="C12" s="68"/>
      <c r="D12" s="101" t="s">
        <v>379</v>
      </c>
      <c r="E12" s="101"/>
      <c r="F12" s="68"/>
      <c r="G12" s="68"/>
      <c r="H12" s="117" t="s">
        <v>379</v>
      </c>
      <c r="I12" s="117"/>
      <c r="J12" s="68"/>
      <c r="K12" s="68"/>
      <c r="L12" s="117" t="s">
        <v>379</v>
      </c>
      <c r="M12" s="117"/>
      <c r="N12" s="68"/>
    </row>
    <row r="13" spans="1:14" x14ac:dyDescent="0.25">
      <c r="A13" s="12"/>
      <c r="B13" s="67"/>
      <c r="C13" s="67"/>
      <c r="D13" s="67"/>
      <c r="E13" s="67"/>
      <c r="F13" s="67"/>
      <c r="G13" s="67"/>
      <c r="H13" s="67"/>
      <c r="I13" s="67"/>
      <c r="J13" s="67"/>
      <c r="K13" s="67"/>
      <c r="L13" s="67"/>
      <c r="M13" s="67"/>
      <c r="N13" s="19"/>
    </row>
    <row r="14" spans="1:14" x14ac:dyDescent="0.25">
      <c r="A14" s="12"/>
      <c r="B14" s="28" t="s">
        <v>1105</v>
      </c>
      <c r="C14" s="30" t="s">
        <v>843</v>
      </c>
      <c r="D14" s="47"/>
      <c r="E14" s="55">
        <v>835563</v>
      </c>
      <c r="F14" s="49" t="s">
        <v>285</v>
      </c>
      <c r="G14" s="30" t="s">
        <v>843</v>
      </c>
      <c r="H14" s="50"/>
      <c r="I14" s="56">
        <v>711039</v>
      </c>
      <c r="J14" s="51" t="s">
        <v>285</v>
      </c>
      <c r="K14" s="30" t="s">
        <v>843</v>
      </c>
      <c r="L14" s="50"/>
      <c r="M14" s="56">
        <v>648869</v>
      </c>
      <c r="N14" s="51" t="s">
        <v>285</v>
      </c>
    </row>
    <row r="15" spans="1:14" x14ac:dyDescent="0.25">
      <c r="A15" s="12"/>
      <c r="B15" s="32" t="s">
        <v>1106</v>
      </c>
      <c r="C15" s="26" t="s">
        <v>843</v>
      </c>
      <c r="D15" s="17"/>
      <c r="E15" s="53">
        <v>69839</v>
      </c>
      <c r="F15" s="42" t="s">
        <v>285</v>
      </c>
      <c r="G15" s="26" t="s">
        <v>843</v>
      </c>
      <c r="H15" s="16"/>
      <c r="I15" s="54">
        <v>58180</v>
      </c>
      <c r="J15" s="44" t="s">
        <v>285</v>
      </c>
      <c r="K15" s="26" t="s">
        <v>843</v>
      </c>
      <c r="L15" s="16"/>
      <c r="M15" s="54">
        <v>52550</v>
      </c>
      <c r="N15" s="44" t="s">
        <v>285</v>
      </c>
    </row>
    <row r="16" spans="1:14" x14ac:dyDescent="0.25">
      <c r="A16" s="12"/>
      <c r="B16" s="28" t="s">
        <v>953</v>
      </c>
      <c r="C16" s="30" t="s">
        <v>843</v>
      </c>
      <c r="D16" s="47"/>
      <c r="E16" s="55">
        <v>60275</v>
      </c>
      <c r="F16" s="49" t="s">
        <v>285</v>
      </c>
      <c r="G16" s="30" t="s">
        <v>843</v>
      </c>
      <c r="H16" s="50"/>
      <c r="I16" s="56">
        <v>50298</v>
      </c>
      <c r="J16" s="51" t="s">
        <v>285</v>
      </c>
      <c r="K16" s="30" t="s">
        <v>843</v>
      </c>
      <c r="L16" s="50"/>
      <c r="M16" s="56">
        <v>45947</v>
      </c>
      <c r="N16" s="51" t="s">
        <v>285</v>
      </c>
    </row>
    <row r="17" spans="1:14" x14ac:dyDescent="0.25">
      <c r="A17" s="12"/>
      <c r="B17" s="32" t="s">
        <v>128</v>
      </c>
      <c r="C17" s="26" t="s">
        <v>843</v>
      </c>
      <c r="D17" s="17"/>
      <c r="E17" s="53">
        <v>52371</v>
      </c>
      <c r="F17" s="42" t="s">
        <v>285</v>
      </c>
      <c r="G17" s="26" t="s">
        <v>843</v>
      </c>
      <c r="H17" s="16"/>
      <c r="I17" s="54">
        <v>18714</v>
      </c>
      <c r="J17" s="44" t="s">
        <v>285</v>
      </c>
      <c r="K17" s="26" t="s">
        <v>843</v>
      </c>
      <c r="L17" s="16"/>
      <c r="M17" s="54">
        <v>12430</v>
      </c>
      <c r="N17" s="44" t="s">
        <v>285</v>
      </c>
    </row>
    <row r="18" spans="1:14" x14ac:dyDescent="0.25">
      <c r="A18" s="12"/>
      <c r="B18" s="67"/>
      <c r="C18" s="67"/>
      <c r="D18" s="67"/>
      <c r="E18" s="67"/>
      <c r="F18" s="67"/>
      <c r="G18" s="67"/>
      <c r="H18" s="67"/>
      <c r="I18" s="67"/>
      <c r="J18" s="67"/>
      <c r="K18" s="67"/>
      <c r="L18" s="67"/>
      <c r="M18" s="67"/>
      <c r="N18" s="19"/>
    </row>
    <row r="19" spans="1:14" x14ac:dyDescent="0.25">
      <c r="A19" s="12"/>
      <c r="B19" s="4"/>
      <c r="C19" s="11"/>
      <c r="D19" s="11"/>
      <c r="E19" s="11"/>
      <c r="F19" s="11"/>
      <c r="G19" s="11"/>
      <c r="H19" s="11"/>
      <c r="I19" s="11"/>
      <c r="J19" s="11"/>
      <c r="K19" s="11"/>
      <c r="L19" s="11"/>
      <c r="M19" s="11"/>
      <c r="N19" s="11"/>
    </row>
    <row r="20" spans="1:14" x14ac:dyDescent="0.25">
      <c r="A20" s="12"/>
      <c r="B20" s="46" t="s">
        <v>1107</v>
      </c>
      <c r="C20" s="30" t="s">
        <v>843</v>
      </c>
      <c r="D20" s="47"/>
      <c r="E20" s="55">
        <v>1018048</v>
      </c>
      <c r="F20" s="49" t="s">
        <v>285</v>
      </c>
      <c r="G20" s="30" t="s">
        <v>843</v>
      </c>
      <c r="H20" s="50"/>
      <c r="I20" s="56">
        <v>838231</v>
      </c>
      <c r="J20" s="51" t="s">
        <v>285</v>
      </c>
      <c r="K20" s="30" t="s">
        <v>843</v>
      </c>
      <c r="L20" s="50"/>
      <c r="M20" s="56">
        <v>759796</v>
      </c>
      <c r="N20" s="51" t="s">
        <v>285</v>
      </c>
    </row>
    <row r="21" spans="1:14" x14ac:dyDescent="0.25">
      <c r="A21" s="12"/>
      <c r="B21" s="233"/>
      <c r="C21" s="233"/>
      <c r="D21" s="233"/>
      <c r="E21" s="233"/>
      <c r="F21" s="233"/>
      <c r="G21" s="233"/>
      <c r="H21" s="233"/>
      <c r="I21" s="233"/>
      <c r="J21" s="233"/>
      <c r="K21" s="233"/>
      <c r="L21" s="233"/>
      <c r="M21" s="233"/>
      <c r="N21" s="233"/>
    </row>
    <row r="22" spans="1:14" x14ac:dyDescent="0.25">
      <c r="A22" s="12"/>
      <c r="B22" s="11"/>
      <c r="C22" s="11"/>
      <c r="D22" s="11"/>
      <c r="E22" s="11"/>
      <c r="F22" s="11"/>
      <c r="G22" s="11"/>
      <c r="H22" s="11"/>
      <c r="I22" s="11"/>
      <c r="J22" s="11"/>
      <c r="K22" s="11"/>
      <c r="L22" s="11"/>
      <c r="M22" s="11"/>
      <c r="N22" s="11"/>
    </row>
    <row r="23" spans="1:14" x14ac:dyDescent="0.25">
      <c r="A23" s="12"/>
      <c r="B23" s="72" t="s">
        <v>1108</v>
      </c>
      <c r="C23" s="72"/>
      <c r="D23" s="72"/>
      <c r="E23" s="72"/>
      <c r="F23" s="72"/>
      <c r="G23" s="72"/>
      <c r="H23" s="72"/>
      <c r="I23" s="72"/>
      <c r="J23" s="72"/>
      <c r="K23" s="72"/>
      <c r="L23" s="72"/>
      <c r="M23" s="72"/>
      <c r="N23" s="72"/>
    </row>
    <row r="24" spans="1:14" x14ac:dyDescent="0.25">
      <c r="A24" s="12"/>
      <c r="B24" s="67"/>
      <c r="C24" s="67"/>
      <c r="D24" s="67"/>
      <c r="E24" s="67"/>
      <c r="F24" s="67"/>
      <c r="G24" s="67"/>
      <c r="H24" s="67"/>
      <c r="I24" s="67"/>
      <c r="J24" s="67"/>
      <c r="K24" s="67"/>
      <c r="L24" s="67"/>
      <c r="M24" s="67"/>
      <c r="N24" s="67"/>
    </row>
    <row r="25" spans="1:14" x14ac:dyDescent="0.25">
      <c r="A25" s="12"/>
      <c r="B25" s="72" t="s">
        <v>1109</v>
      </c>
      <c r="C25" s="72"/>
      <c r="D25" s="72"/>
      <c r="E25" s="72"/>
      <c r="F25" s="72"/>
      <c r="G25" s="72"/>
      <c r="H25" s="72"/>
      <c r="I25" s="72"/>
      <c r="J25" s="72"/>
      <c r="K25" s="72"/>
      <c r="L25" s="72"/>
      <c r="M25" s="72"/>
      <c r="N25" s="72"/>
    </row>
    <row r="26" spans="1:14" x14ac:dyDescent="0.25">
      <c r="A26" s="12"/>
      <c r="B26" s="94"/>
      <c r="C26" s="94"/>
      <c r="D26" s="94"/>
      <c r="E26" s="94"/>
      <c r="F26" s="94"/>
      <c r="G26" s="94"/>
      <c r="H26" s="94"/>
      <c r="I26" s="94"/>
      <c r="J26" s="94"/>
      <c r="K26" s="94"/>
      <c r="L26" s="94"/>
      <c r="M26" s="94"/>
      <c r="N26" s="94"/>
    </row>
    <row r="27" spans="1:14" x14ac:dyDescent="0.25">
      <c r="A27" s="12"/>
      <c r="B27" s="11"/>
      <c r="C27" s="11"/>
      <c r="D27" s="11"/>
      <c r="E27" s="11"/>
      <c r="F27" s="11"/>
      <c r="G27" s="11"/>
      <c r="H27" s="11"/>
      <c r="I27" s="11"/>
      <c r="J27" s="11"/>
      <c r="K27" s="11"/>
      <c r="L27" s="11"/>
      <c r="M27" s="11"/>
      <c r="N27" s="11"/>
    </row>
    <row r="28" spans="1:14" x14ac:dyDescent="0.25">
      <c r="A28" s="12"/>
      <c r="B28" s="4"/>
      <c r="C28" s="4"/>
      <c r="D28" s="4"/>
      <c r="E28" s="4"/>
      <c r="F28" s="4"/>
      <c r="G28" s="4"/>
      <c r="H28" s="4"/>
      <c r="I28" s="4"/>
      <c r="J28" s="4"/>
      <c r="K28" s="4"/>
      <c r="L28" s="4"/>
      <c r="M28" s="4"/>
      <c r="N28" s="4"/>
    </row>
    <row r="29" spans="1:14" x14ac:dyDescent="0.25">
      <c r="A29" s="12"/>
      <c r="B29" s="108"/>
      <c r="C29" s="68" t="s">
        <v>843</v>
      </c>
      <c r="D29" s="101">
        <v>2013</v>
      </c>
      <c r="E29" s="101"/>
      <c r="F29" s="68"/>
      <c r="G29" s="68" t="s">
        <v>843</v>
      </c>
      <c r="H29" s="101">
        <v>2012</v>
      </c>
      <c r="I29" s="101"/>
      <c r="J29" s="68"/>
      <c r="K29" s="68" t="s">
        <v>843</v>
      </c>
      <c r="L29" s="101">
        <v>2011</v>
      </c>
      <c r="M29" s="101"/>
      <c r="N29" s="68"/>
    </row>
    <row r="30" spans="1:14" x14ac:dyDescent="0.25">
      <c r="A30" s="12"/>
      <c r="B30" s="23" t="s">
        <v>492</v>
      </c>
      <c r="C30" s="68"/>
      <c r="D30" s="101"/>
      <c r="E30" s="101"/>
      <c r="F30" s="68"/>
      <c r="G30" s="68"/>
      <c r="H30" s="101"/>
      <c r="I30" s="101"/>
      <c r="J30" s="68"/>
      <c r="K30" s="68"/>
      <c r="L30" s="101"/>
      <c r="M30" s="101"/>
      <c r="N30" s="68"/>
    </row>
    <row r="31" spans="1:14" x14ac:dyDescent="0.25">
      <c r="A31" s="12"/>
      <c r="B31" s="67"/>
      <c r="C31" s="67"/>
      <c r="D31" s="67"/>
      <c r="E31" s="67"/>
      <c r="F31" s="67"/>
      <c r="G31" s="67"/>
      <c r="H31" s="67"/>
      <c r="I31" s="67"/>
      <c r="J31" s="67"/>
      <c r="K31" s="67"/>
      <c r="L31" s="67"/>
      <c r="M31" s="67"/>
      <c r="N31" s="19"/>
    </row>
    <row r="32" spans="1:14" x14ac:dyDescent="0.25">
      <c r="A32" s="12"/>
      <c r="B32" s="28" t="s">
        <v>1110</v>
      </c>
      <c r="C32" s="30" t="s">
        <v>843</v>
      </c>
      <c r="D32" s="47"/>
      <c r="E32" s="55">
        <v>2949</v>
      </c>
      <c r="F32" s="49" t="s">
        <v>285</v>
      </c>
      <c r="G32" s="30" t="s">
        <v>843</v>
      </c>
      <c r="H32" s="50"/>
      <c r="I32" s="56">
        <v>2538</v>
      </c>
      <c r="J32" s="51" t="s">
        <v>285</v>
      </c>
      <c r="K32" s="30" t="s">
        <v>843</v>
      </c>
      <c r="L32" s="50"/>
      <c r="M32" s="56">
        <v>2478</v>
      </c>
      <c r="N32" s="51" t="s">
        <v>285</v>
      </c>
    </row>
    <row r="33" spans="1:14" x14ac:dyDescent="0.25">
      <c r="A33" s="12"/>
      <c r="B33" s="32" t="s">
        <v>1111</v>
      </c>
      <c r="C33" s="26" t="s">
        <v>843</v>
      </c>
      <c r="D33" s="17"/>
      <c r="E33" s="53">
        <v>1098</v>
      </c>
      <c r="F33" s="42" t="s">
        <v>285</v>
      </c>
      <c r="G33" s="26" t="s">
        <v>843</v>
      </c>
      <c r="H33" s="16"/>
      <c r="I33" s="33">
        <v>869</v>
      </c>
      <c r="J33" s="44" t="s">
        <v>285</v>
      </c>
      <c r="K33" s="26" t="s">
        <v>843</v>
      </c>
      <c r="L33" s="16"/>
      <c r="M33" s="33">
        <v>723</v>
      </c>
      <c r="N33" s="44" t="s">
        <v>285</v>
      </c>
    </row>
    <row r="34" spans="1:14" x14ac:dyDescent="0.25">
      <c r="A34" s="12"/>
      <c r="B34" s="28" t="s">
        <v>1112</v>
      </c>
      <c r="C34" s="30" t="s">
        <v>843</v>
      </c>
      <c r="D34" s="47"/>
      <c r="E34" s="48">
        <v>785</v>
      </c>
      <c r="F34" s="49" t="s">
        <v>285</v>
      </c>
      <c r="G34" s="30" t="s">
        <v>843</v>
      </c>
      <c r="H34" s="50"/>
      <c r="I34" s="31">
        <v>637</v>
      </c>
      <c r="J34" s="51" t="s">
        <v>285</v>
      </c>
      <c r="K34" s="30" t="s">
        <v>843</v>
      </c>
      <c r="L34" s="50"/>
      <c r="M34" s="31">
        <v>420</v>
      </c>
      <c r="N34" s="51" t="s">
        <v>285</v>
      </c>
    </row>
    <row r="35" spans="1:14" x14ac:dyDescent="0.25">
      <c r="A35" s="12"/>
      <c r="B35" s="32" t="s">
        <v>1113</v>
      </c>
      <c r="C35" s="26" t="s">
        <v>843</v>
      </c>
      <c r="D35" s="17"/>
      <c r="E35" s="53">
        <v>3658</v>
      </c>
      <c r="F35" s="42" t="s">
        <v>285</v>
      </c>
      <c r="G35" s="26" t="s">
        <v>843</v>
      </c>
      <c r="H35" s="16"/>
      <c r="I35" s="54">
        <v>2856</v>
      </c>
      <c r="J35" s="44" t="s">
        <v>285</v>
      </c>
      <c r="K35" s="26" t="s">
        <v>843</v>
      </c>
      <c r="L35" s="16"/>
      <c r="M35" s="54">
        <v>2852</v>
      </c>
      <c r="N35" s="44" t="s">
        <v>285</v>
      </c>
    </row>
    <row r="36" spans="1:14" x14ac:dyDescent="0.25">
      <c r="A36" s="12"/>
      <c r="B36" s="28" t="s">
        <v>664</v>
      </c>
      <c r="C36" s="30" t="s">
        <v>843</v>
      </c>
      <c r="D36" s="47"/>
      <c r="E36" s="55">
        <v>4735</v>
      </c>
      <c r="F36" s="49" t="s">
        <v>285</v>
      </c>
      <c r="G36" s="30" t="s">
        <v>843</v>
      </c>
      <c r="H36" s="50"/>
      <c r="I36" s="56">
        <v>3736</v>
      </c>
      <c r="J36" s="51" t="s">
        <v>285</v>
      </c>
      <c r="K36" s="30" t="s">
        <v>843</v>
      </c>
      <c r="L36" s="50"/>
      <c r="M36" s="56">
        <v>3417</v>
      </c>
      <c r="N36" s="51" t="s">
        <v>285</v>
      </c>
    </row>
    <row r="37" spans="1:14" x14ac:dyDescent="0.25">
      <c r="A37" s="12"/>
      <c r="B37" s="52" t="s">
        <v>1114</v>
      </c>
      <c r="C37" s="26" t="s">
        <v>843</v>
      </c>
      <c r="D37" s="17"/>
      <c r="E37" s="53">
        <v>13225</v>
      </c>
      <c r="F37" s="42" t="s">
        <v>285</v>
      </c>
      <c r="G37" s="26" t="s">
        <v>843</v>
      </c>
      <c r="H37" s="16"/>
      <c r="I37" s="54">
        <v>10636</v>
      </c>
      <c r="J37" s="44" t="s">
        <v>285</v>
      </c>
      <c r="K37" s="26" t="s">
        <v>843</v>
      </c>
      <c r="L37" s="16"/>
      <c r="M37" s="54">
        <v>9890</v>
      </c>
      <c r="N37" s="44" t="s">
        <v>285</v>
      </c>
    </row>
    <row r="38" spans="1:14" x14ac:dyDescent="0.25">
      <c r="A38" s="12"/>
      <c r="B38" s="67"/>
      <c r="C38" s="67"/>
      <c r="D38" s="67"/>
      <c r="E38" s="67"/>
      <c r="F38" s="67"/>
      <c r="G38" s="67"/>
      <c r="H38" s="67"/>
      <c r="I38" s="67"/>
      <c r="J38" s="67"/>
      <c r="K38" s="67"/>
      <c r="L38" s="67"/>
      <c r="M38" s="67"/>
      <c r="N38" s="19"/>
    </row>
    <row r="39" spans="1:14" x14ac:dyDescent="0.25">
      <c r="A39" s="12"/>
      <c r="B39" s="28" t="s">
        <v>1115</v>
      </c>
      <c r="C39" s="30" t="s">
        <v>843</v>
      </c>
      <c r="D39" s="47"/>
      <c r="E39" s="55">
        <v>2865</v>
      </c>
      <c r="F39" s="49" t="s">
        <v>285</v>
      </c>
      <c r="G39" s="30" t="s">
        <v>843</v>
      </c>
      <c r="H39" s="50"/>
      <c r="I39" s="56">
        <v>2139</v>
      </c>
      <c r="J39" s="51" t="s">
        <v>285</v>
      </c>
      <c r="K39" s="30" t="s">
        <v>843</v>
      </c>
      <c r="L39" s="50"/>
      <c r="M39" s="56">
        <v>1935</v>
      </c>
      <c r="N39" s="51" t="s">
        <v>285</v>
      </c>
    </row>
    <row r="40" spans="1:14" x14ac:dyDescent="0.25">
      <c r="A40" s="12"/>
      <c r="B40" s="67"/>
      <c r="C40" s="67"/>
      <c r="D40" s="67"/>
      <c r="E40" s="67"/>
      <c r="F40" s="67"/>
      <c r="G40" s="67"/>
      <c r="H40" s="67"/>
      <c r="I40" s="67"/>
      <c r="J40" s="67"/>
      <c r="K40" s="67"/>
      <c r="L40" s="67"/>
      <c r="M40" s="67"/>
      <c r="N40" s="19"/>
    </row>
    <row r="41" spans="1:14" x14ac:dyDescent="0.25">
      <c r="A41" s="12"/>
      <c r="B41" s="4"/>
      <c r="C41" s="11"/>
      <c r="D41" s="11"/>
      <c r="E41" s="11"/>
      <c r="F41" s="11"/>
      <c r="G41" s="11"/>
      <c r="H41" s="11"/>
      <c r="I41" s="11"/>
      <c r="J41" s="11"/>
      <c r="K41" s="11"/>
      <c r="L41" s="11"/>
      <c r="M41" s="11"/>
      <c r="N41" s="11"/>
    </row>
    <row r="42" spans="1:14" x14ac:dyDescent="0.25">
      <c r="A42" s="12"/>
      <c r="B42" s="52" t="s">
        <v>1116</v>
      </c>
      <c r="C42" s="26" t="s">
        <v>843</v>
      </c>
      <c r="D42" s="17"/>
      <c r="E42" s="53">
        <v>10360</v>
      </c>
      <c r="F42" s="42" t="s">
        <v>285</v>
      </c>
      <c r="G42" s="26" t="s">
        <v>843</v>
      </c>
      <c r="H42" s="16"/>
      <c r="I42" s="54">
        <v>8497</v>
      </c>
      <c r="J42" s="44" t="s">
        <v>285</v>
      </c>
      <c r="K42" s="26" t="s">
        <v>843</v>
      </c>
      <c r="L42" s="16"/>
      <c r="M42" s="54">
        <v>7955</v>
      </c>
      <c r="N42" s="44" t="s">
        <v>285</v>
      </c>
    </row>
    <row r="43" spans="1:14" x14ac:dyDescent="0.25">
      <c r="A43" s="12"/>
      <c r="B43" s="233"/>
      <c r="C43" s="233"/>
      <c r="D43" s="233"/>
      <c r="E43" s="233"/>
      <c r="F43" s="233"/>
      <c r="G43" s="233"/>
      <c r="H43" s="233"/>
      <c r="I43" s="233"/>
      <c r="J43" s="233"/>
      <c r="K43" s="233"/>
      <c r="L43" s="233"/>
      <c r="M43" s="233"/>
      <c r="N43" s="233"/>
    </row>
    <row r="44" spans="1:14" x14ac:dyDescent="0.25">
      <c r="A44" s="12"/>
      <c r="B44" s="11"/>
      <c r="C44" s="11"/>
      <c r="D44" s="11"/>
      <c r="E44" s="11"/>
      <c r="F44" s="11"/>
      <c r="G44" s="11"/>
      <c r="H44" s="11"/>
      <c r="I44" s="11"/>
      <c r="J44" s="11"/>
      <c r="K44" s="11"/>
      <c r="L44" s="11"/>
      <c r="M44" s="11"/>
      <c r="N44" s="11"/>
    </row>
    <row r="45" spans="1:14" x14ac:dyDescent="0.25">
      <c r="A45" s="12"/>
      <c r="B45" s="72" t="s">
        <v>1117</v>
      </c>
      <c r="C45" s="72"/>
      <c r="D45" s="72"/>
      <c r="E45" s="72"/>
      <c r="F45" s="72"/>
      <c r="G45" s="72"/>
      <c r="H45" s="72"/>
      <c r="I45" s="72"/>
      <c r="J45" s="72"/>
      <c r="K45" s="72"/>
      <c r="L45" s="72"/>
      <c r="M45" s="72"/>
      <c r="N45" s="72"/>
    </row>
  </sheetData>
  <mergeCells count="55">
    <mergeCell ref="B45:N45"/>
    <mergeCell ref="B24:N24"/>
    <mergeCell ref="B25:N25"/>
    <mergeCell ref="B26:N26"/>
    <mergeCell ref="B27:N27"/>
    <mergeCell ref="B43:N43"/>
    <mergeCell ref="B44:N44"/>
    <mergeCell ref="B6:N6"/>
    <mergeCell ref="B7:N7"/>
    <mergeCell ref="B8:N8"/>
    <mergeCell ref="B21:N21"/>
    <mergeCell ref="B22:N22"/>
    <mergeCell ref="B23:N23"/>
    <mergeCell ref="C41:F41"/>
    <mergeCell ref="G41:J41"/>
    <mergeCell ref="K41:N41"/>
    <mergeCell ref="A1:A2"/>
    <mergeCell ref="B1:N1"/>
    <mergeCell ref="B2:N2"/>
    <mergeCell ref="B3:N3"/>
    <mergeCell ref="A4:A45"/>
    <mergeCell ref="B4:N4"/>
    <mergeCell ref="B5:N5"/>
    <mergeCell ref="K29:K30"/>
    <mergeCell ref="L29:M30"/>
    <mergeCell ref="N29:N30"/>
    <mergeCell ref="B31:M31"/>
    <mergeCell ref="B38:M38"/>
    <mergeCell ref="B40:M40"/>
    <mergeCell ref="B18:M18"/>
    <mergeCell ref="C19:F19"/>
    <mergeCell ref="G19:J19"/>
    <mergeCell ref="K19:N19"/>
    <mergeCell ref="C29:C30"/>
    <mergeCell ref="D29:E30"/>
    <mergeCell ref="F29:F30"/>
    <mergeCell ref="G29:G30"/>
    <mergeCell ref="H29:I30"/>
    <mergeCell ref="J29:J30"/>
    <mergeCell ref="J11:J12"/>
    <mergeCell ref="K11:K12"/>
    <mergeCell ref="L11:M11"/>
    <mergeCell ref="L12:M12"/>
    <mergeCell ref="N11:N12"/>
    <mergeCell ref="B13:M13"/>
    <mergeCell ref="C10:F10"/>
    <mergeCell ref="G10:J10"/>
    <mergeCell ref="K10:N10"/>
    <mergeCell ref="C11:C12"/>
    <mergeCell ref="D11:E11"/>
    <mergeCell ref="D12:E12"/>
    <mergeCell ref="F11:F12"/>
    <mergeCell ref="G11:G12"/>
    <mergeCell ref="H11:I11"/>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118</v>
      </c>
      <c r="B1" s="1" t="s">
        <v>1</v>
      </c>
    </row>
    <row r="2" spans="1:2" x14ac:dyDescent="0.25">
      <c r="A2" s="7"/>
      <c r="B2" s="1" t="s">
        <v>2</v>
      </c>
    </row>
    <row r="3" spans="1:2" x14ac:dyDescent="0.25">
      <c r="A3" s="3" t="s">
        <v>710</v>
      </c>
      <c r="B3" s="4" t="s">
        <v>4</v>
      </c>
    </row>
    <row r="4" spans="1:2" x14ac:dyDescent="0.25">
      <c r="A4" s="12" t="s">
        <v>1118</v>
      </c>
      <c r="B4" s="4" t="s">
        <v>4</v>
      </c>
    </row>
    <row r="5" spans="1:2" x14ac:dyDescent="0.25">
      <c r="A5" s="12"/>
      <c r="B5" s="15" t="s">
        <v>1119</v>
      </c>
    </row>
    <row r="6" spans="1:2" ht="99" x14ac:dyDescent="0.25">
      <c r="A6" s="12"/>
      <c r="B6" s="16" t="s">
        <v>1120</v>
      </c>
    </row>
    <row r="7" spans="1:2" ht="50.25" x14ac:dyDescent="0.25">
      <c r="A7" s="12"/>
      <c r="B7" s="16" t="s">
        <v>1121</v>
      </c>
    </row>
    <row r="8" spans="1:2" ht="89.25" x14ac:dyDescent="0.25">
      <c r="A8" s="12"/>
      <c r="B8" s="16" t="s">
        <v>1122</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123</v>
      </c>
      <c r="B1" s="1" t="s">
        <v>1</v>
      </c>
    </row>
    <row r="2" spans="1:2" x14ac:dyDescent="0.25">
      <c r="A2" s="7"/>
      <c r="B2" s="1" t="s">
        <v>2</v>
      </c>
    </row>
    <row r="3" spans="1:2" x14ac:dyDescent="0.25">
      <c r="A3" s="3" t="s">
        <v>710</v>
      </c>
      <c r="B3" s="4" t="s">
        <v>4</v>
      </c>
    </row>
    <row r="4" spans="1:2" x14ac:dyDescent="0.25">
      <c r="A4" s="12" t="s">
        <v>1123</v>
      </c>
      <c r="B4" s="4" t="s">
        <v>4</v>
      </c>
    </row>
    <row r="5" spans="1:2" x14ac:dyDescent="0.25">
      <c r="A5" s="12"/>
      <c r="B5" s="15" t="s">
        <v>1124</v>
      </c>
    </row>
    <row r="6" spans="1:2" ht="50.25" x14ac:dyDescent="0.25">
      <c r="A6" s="12"/>
      <c r="B6" s="16" t="s">
        <v>1125</v>
      </c>
    </row>
    <row r="7" spans="1:2" ht="89.25" x14ac:dyDescent="0.25">
      <c r="A7" s="12"/>
      <c r="B7" s="16" t="s">
        <v>1126</v>
      </c>
    </row>
    <row r="8" spans="1:2" ht="79.5" x14ac:dyDescent="0.25">
      <c r="A8" s="12"/>
      <c r="B8" s="16" t="s">
        <v>1127</v>
      </c>
    </row>
    <row r="9" spans="1:2" x14ac:dyDescent="0.25">
      <c r="A9" s="12"/>
      <c r="B9" s="4"/>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28</v>
      </c>
      <c r="B1" s="1" t="s">
        <v>1</v>
      </c>
    </row>
    <row r="2" spans="1:2" x14ac:dyDescent="0.25">
      <c r="A2" s="7"/>
      <c r="B2" s="1" t="s">
        <v>2</v>
      </c>
    </row>
    <row r="3" spans="1:2" x14ac:dyDescent="0.25">
      <c r="A3" s="3" t="s">
        <v>1129</v>
      </c>
      <c r="B3" s="4" t="s">
        <v>4</v>
      </c>
    </row>
    <row r="4" spans="1:2" x14ac:dyDescent="0.25">
      <c r="A4" s="12" t="s">
        <v>1128</v>
      </c>
      <c r="B4" s="4" t="s">
        <v>4</v>
      </c>
    </row>
    <row r="5" spans="1:2" ht="26.25" x14ac:dyDescent="0.25">
      <c r="A5" s="12"/>
      <c r="B5" s="15" t="s">
        <v>1130</v>
      </c>
    </row>
    <row r="6" spans="1:2" ht="177" x14ac:dyDescent="0.25">
      <c r="A6" s="12"/>
      <c r="B6" s="16" t="s">
        <v>113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19.5703125" bestFit="1" customWidth="1"/>
    <col min="2" max="2" width="2" customWidth="1"/>
    <col min="3" max="3" width="16.140625" customWidth="1"/>
    <col min="4" max="4" width="36.5703125" bestFit="1" customWidth="1"/>
  </cols>
  <sheetData>
    <row r="1" spans="1:4" ht="15" customHeight="1" x14ac:dyDescent="0.25">
      <c r="A1" s="7" t="s">
        <v>1132</v>
      </c>
      <c r="B1" s="7" t="s">
        <v>1</v>
      </c>
      <c r="C1" s="7"/>
      <c r="D1" s="7"/>
    </row>
    <row r="2" spans="1:4" ht="15" customHeight="1" x14ac:dyDescent="0.25">
      <c r="A2" s="7"/>
      <c r="B2" s="7" t="s">
        <v>2</v>
      </c>
      <c r="C2" s="7"/>
      <c r="D2" s="7"/>
    </row>
    <row r="3" spans="1:4" ht="15" customHeight="1" x14ac:dyDescent="0.25">
      <c r="A3" s="3" t="s">
        <v>1133</v>
      </c>
      <c r="B3" s="11" t="s">
        <v>4</v>
      </c>
      <c r="C3" s="11"/>
      <c r="D3" s="11"/>
    </row>
    <row r="4" spans="1:4" ht="15" customHeight="1" x14ac:dyDescent="0.25">
      <c r="A4" s="12" t="s">
        <v>1132</v>
      </c>
      <c r="B4" s="11" t="s">
        <v>4</v>
      </c>
      <c r="C4" s="11"/>
      <c r="D4" s="11"/>
    </row>
    <row r="5" spans="1:4" x14ac:dyDescent="0.25">
      <c r="A5" s="12"/>
      <c r="B5" s="91" t="s">
        <v>1134</v>
      </c>
      <c r="C5" s="91"/>
      <c r="D5" s="91"/>
    </row>
    <row r="6" spans="1:4" x14ac:dyDescent="0.25">
      <c r="A6" s="12"/>
      <c r="B6" s="69" t="s">
        <v>1135</v>
      </c>
      <c r="C6" s="69"/>
      <c r="D6" s="69"/>
    </row>
    <row r="7" spans="1:4" x14ac:dyDescent="0.25">
      <c r="A7" s="12"/>
      <c r="B7" s="72" t="s">
        <v>1136</v>
      </c>
      <c r="C7" s="72"/>
      <c r="D7" s="72"/>
    </row>
    <row r="8" spans="1:4" ht="19.5" x14ac:dyDescent="0.25">
      <c r="A8" s="12"/>
      <c r="B8" s="20" t="s">
        <v>260</v>
      </c>
      <c r="C8" s="21"/>
      <c r="D8" s="20" t="s">
        <v>1137</v>
      </c>
    </row>
    <row r="9" spans="1:4" ht="19.5" x14ac:dyDescent="0.25">
      <c r="A9" s="12"/>
      <c r="B9" s="20" t="s">
        <v>260</v>
      </c>
      <c r="C9" s="21"/>
      <c r="D9" s="20" t="s">
        <v>1138</v>
      </c>
    </row>
    <row r="10" spans="1:4" ht="19.5" x14ac:dyDescent="0.25">
      <c r="A10" s="12"/>
      <c r="B10" s="20" t="s">
        <v>260</v>
      </c>
      <c r="C10" s="21"/>
      <c r="D10" s="20" t="s">
        <v>1139</v>
      </c>
    </row>
    <row r="11" spans="1:4" ht="39" customHeight="1" x14ac:dyDescent="0.25">
      <c r="A11" s="12"/>
      <c r="B11" s="72" t="s">
        <v>1140</v>
      </c>
      <c r="C11" s="72"/>
      <c r="D11" s="72"/>
    </row>
    <row r="12" spans="1:4" ht="107.25" customHeight="1" x14ac:dyDescent="0.25">
      <c r="A12" s="12"/>
      <c r="B12" s="72" t="s">
        <v>1141</v>
      </c>
      <c r="C12" s="72"/>
      <c r="D12" s="72"/>
    </row>
    <row r="13" spans="1:4" x14ac:dyDescent="0.25">
      <c r="A13" s="12"/>
      <c r="B13" s="92" t="s">
        <v>1142</v>
      </c>
      <c r="C13" s="92"/>
      <c r="D13" s="92"/>
    </row>
    <row r="14" spans="1:4" ht="58.5" customHeight="1" x14ac:dyDescent="0.25">
      <c r="A14" s="12"/>
      <c r="B14" s="72" t="s">
        <v>1143</v>
      </c>
      <c r="C14" s="72"/>
      <c r="D14" s="72"/>
    </row>
    <row r="15" spans="1:4" x14ac:dyDescent="0.25">
      <c r="A15" s="12"/>
      <c r="B15" s="92" t="s">
        <v>1144</v>
      </c>
      <c r="C15" s="92"/>
      <c r="D15" s="92"/>
    </row>
    <row r="16" spans="1:4" ht="195" customHeight="1" x14ac:dyDescent="0.25">
      <c r="A16" s="12"/>
      <c r="B16" s="72" t="s">
        <v>1145</v>
      </c>
      <c r="C16" s="72"/>
      <c r="D16" s="72"/>
    </row>
    <row r="17" spans="1:4" ht="58.5" customHeight="1" x14ac:dyDescent="0.25">
      <c r="A17" s="12"/>
      <c r="B17" s="72" t="s">
        <v>1146</v>
      </c>
      <c r="C17" s="72"/>
      <c r="D17" s="72"/>
    </row>
    <row r="18" spans="1:4" x14ac:dyDescent="0.25">
      <c r="A18" s="12"/>
      <c r="B18" s="92" t="s">
        <v>1147</v>
      </c>
      <c r="C18" s="92"/>
      <c r="D18" s="92"/>
    </row>
    <row r="19" spans="1:4" ht="68.25" customHeight="1" x14ac:dyDescent="0.25">
      <c r="A19" s="12"/>
      <c r="B19" s="72" t="s">
        <v>1148</v>
      </c>
      <c r="C19" s="72"/>
      <c r="D19" s="72"/>
    </row>
    <row r="20" spans="1:4" x14ac:dyDescent="0.25">
      <c r="A20" s="12"/>
      <c r="B20" s="67"/>
      <c r="C20" s="67"/>
      <c r="D20" s="67"/>
    </row>
    <row r="21" spans="1:4" x14ac:dyDescent="0.25">
      <c r="A21" s="12"/>
      <c r="B21" s="69" t="s">
        <v>94</v>
      </c>
      <c r="C21" s="69"/>
      <c r="D21" s="69"/>
    </row>
    <row r="22" spans="1:4" ht="165.75" customHeight="1" x14ac:dyDescent="0.25">
      <c r="A22" s="12"/>
      <c r="B22" s="72" t="s">
        <v>1149</v>
      </c>
      <c r="C22" s="72"/>
      <c r="D22" s="72"/>
    </row>
    <row r="23" spans="1:4" ht="87.75" customHeight="1" x14ac:dyDescent="0.25">
      <c r="A23" s="12"/>
      <c r="B23" s="72" t="s">
        <v>1150</v>
      </c>
      <c r="C23" s="72"/>
      <c r="D23" s="72"/>
    </row>
    <row r="24" spans="1:4" x14ac:dyDescent="0.25">
      <c r="A24" s="12"/>
      <c r="B24" s="69" t="s">
        <v>1151</v>
      </c>
      <c r="C24" s="69"/>
      <c r="D24" s="69"/>
    </row>
    <row r="25" spans="1:4" ht="58.5" customHeight="1" x14ac:dyDescent="0.25">
      <c r="A25" s="12"/>
      <c r="B25" s="72" t="s">
        <v>1152</v>
      </c>
      <c r="C25" s="72"/>
      <c r="D25" s="72"/>
    </row>
    <row r="26" spans="1:4" x14ac:dyDescent="0.25">
      <c r="A26" s="12"/>
      <c r="B26" s="69" t="s">
        <v>93</v>
      </c>
      <c r="C26" s="69"/>
      <c r="D26" s="69"/>
    </row>
    <row r="27" spans="1:4" ht="48.75" customHeight="1" x14ac:dyDescent="0.25">
      <c r="A27" s="12"/>
      <c r="B27" s="72" t="s">
        <v>1153</v>
      </c>
      <c r="C27" s="72"/>
      <c r="D27" s="72"/>
    </row>
    <row r="28" spans="1:4" ht="58.5" customHeight="1" x14ac:dyDescent="0.25">
      <c r="A28" s="12"/>
      <c r="B28" s="72" t="s">
        <v>1154</v>
      </c>
      <c r="C28" s="72"/>
      <c r="D28" s="72"/>
    </row>
    <row r="29" spans="1:4" ht="117" customHeight="1" x14ac:dyDescent="0.25">
      <c r="A29" s="12"/>
      <c r="B29" s="72" t="s">
        <v>1155</v>
      </c>
      <c r="C29" s="72"/>
      <c r="D29" s="72"/>
    </row>
    <row r="30" spans="1:4" ht="97.5" customHeight="1" x14ac:dyDescent="0.25">
      <c r="A30" s="12"/>
      <c r="B30" s="72" t="s">
        <v>1156</v>
      </c>
      <c r="C30" s="72"/>
      <c r="D30" s="72"/>
    </row>
    <row r="31" spans="1:4" x14ac:dyDescent="0.25">
      <c r="A31" s="12"/>
      <c r="B31" s="67"/>
      <c r="C31" s="67"/>
      <c r="D31" s="67"/>
    </row>
    <row r="32" spans="1:4" ht="97.5" customHeight="1" x14ac:dyDescent="0.25">
      <c r="A32" s="12"/>
      <c r="B32" s="72" t="s">
        <v>1157</v>
      </c>
      <c r="C32" s="72"/>
      <c r="D32" s="72"/>
    </row>
    <row r="33" spans="1:4" ht="107.25" customHeight="1" x14ac:dyDescent="0.25">
      <c r="A33" s="12"/>
      <c r="B33" s="72" t="s">
        <v>1158</v>
      </c>
      <c r="C33" s="72"/>
      <c r="D33" s="72"/>
    </row>
    <row r="34" spans="1:4" ht="39" customHeight="1" x14ac:dyDescent="0.25">
      <c r="A34" s="12"/>
      <c r="B34" s="72" t="s">
        <v>1159</v>
      </c>
      <c r="C34" s="72"/>
      <c r="D34" s="72"/>
    </row>
    <row r="35" spans="1:4" ht="58.5" customHeight="1" x14ac:dyDescent="0.25">
      <c r="A35" s="12"/>
      <c r="B35" s="72" t="s">
        <v>1160</v>
      </c>
      <c r="C35" s="72"/>
      <c r="D35" s="72"/>
    </row>
    <row r="36" spans="1:4" x14ac:dyDescent="0.25">
      <c r="A36" s="12"/>
      <c r="B36" s="69" t="s">
        <v>1161</v>
      </c>
      <c r="C36" s="69"/>
      <c r="D36" s="69"/>
    </row>
    <row r="37" spans="1:4" ht="117" customHeight="1" x14ac:dyDescent="0.25">
      <c r="A37" s="12"/>
      <c r="B37" s="72" t="s">
        <v>1162</v>
      </c>
      <c r="C37" s="72"/>
      <c r="D37" s="72"/>
    </row>
    <row r="38" spans="1:4" ht="19.5" customHeight="1" x14ac:dyDescent="0.25">
      <c r="A38" s="12"/>
      <c r="B38" s="72" t="s">
        <v>1163</v>
      </c>
      <c r="C38" s="72"/>
      <c r="D38" s="72"/>
    </row>
    <row r="39" spans="1:4" x14ac:dyDescent="0.25">
      <c r="A39" s="12"/>
      <c r="B39" s="11"/>
      <c r="C39" s="11"/>
      <c r="D39" s="11"/>
    </row>
  </sheetData>
  <mergeCells count="38">
    <mergeCell ref="B36:D36"/>
    <mergeCell ref="B37:D37"/>
    <mergeCell ref="B38:D38"/>
    <mergeCell ref="B39:D39"/>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39"/>
    <mergeCell ref="B4:D4"/>
    <mergeCell ref="B5:D5"/>
    <mergeCell ref="B6:D6"/>
    <mergeCell ref="B7:D7"/>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5.42578125" customWidth="1"/>
    <col min="4" max="4" width="23.85546875" customWidth="1"/>
    <col min="5" max="5" width="19" customWidth="1"/>
    <col min="6" max="6" width="4" customWidth="1"/>
    <col min="7" max="7" width="5.42578125" customWidth="1"/>
    <col min="8" max="8" width="23.85546875" customWidth="1"/>
    <col min="9" max="9" width="13.7109375" customWidth="1"/>
    <col min="10" max="10" width="4" customWidth="1"/>
    <col min="11" max="11" width="5.42578125" customWidth="1"/>
    <col min="12" max="12" width="23.85546875" customWidth="1"/>
    <col min="13" max="13" width="20.28515625" customWidth="1"/>
    <col min="14" max="14" width="4" customWidth="1"/>
    <col min="15" max="15" width="5.42578125" customWidth="1"/>
    <col min="16" max="16" width="23.85546875" customWidth="1"/>
    <col min="17" max="17" width="25" customWidth="1"/>
    <col min="18" max="18" width="4" customWidth="1"/>
  </cols>
  <sheetData>
    <row r="1" spans="1:18" ht="15" customHeight="1" x14ac:dyDescent="0.25">
      <c r="A1" s="7" t="s">
        <v>1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0</v>
      </c>
      <c r="B3" s="11" t="s">
        <v>4</v>
      </c>
      <c r="C3" s="11"/>
      <c r="D3" s="11"/>
      <c r="E3" s="11"/>
      <c r="F3" s="11"/>
      <c r="G3" s="11"/>
      <c r="H3" s="11"/>
      <c r="I3" s="11"/>
      <c r="J3" s="11"/>
      <c r="K3" s="11"/>
      <c r="L3" s="11"/>
      <c r="M3" s="11"/>
      <c r="N3" s="11"/>
      <c r="O3" s="11"/>
      <c r="P3" s="11"/>
      <c r="Q3" s="11"/>
      <c r="R3" s="11"/>
    </row>
    <row r="4" spans="1:18" ht="15" customHeight="1" x14ac:dyDescent="0.25">
      <c r="A4" s="12" t="s">
        <v>1164</v>
      </c>
      <c r="B4" s="11" t="s">
        <v>4</v>
      </c>
      <c r="C4" s="11"/>
      <c r="D4" s="11"/>
      <c r="E4" s="11"/>
      <c r="F4" s="11"/>
      <c r="G4" s="11"/>
      <c r="H4" s="11"/>
      <c r="I4" s="11"/>
      <c r="J4" s="11"/>
      <c r="K4" s="11"/>
      <c r="L4" s="11"/>
      <c r="M4" s="11"/>
      <c r="N4" s="11"/>
      <c r="O4" s="11"/>
      <c r="P4" s="11"/>
      <c r="Q4" s="11"/>
      <c r="R4" s="11"/>
    </row>
    <row r="5" spans="1:18" x14ac:dyDescent="0.25">
      <c r="A5" s="12"/>
      <c r="B5" s="91" t="s">
        <v>1165</v>
      </c>
      <c r="C5" s="91"/>
      <c r="D5" s="91"/>
      <c r="E5" s="91"/>
      <c r="F5" s="91"/>
      <c r="G5" s="91"/>
      <c r="H5" s="91"/>
      <c r="I5" s="91"/>
      <c r="J5" s="91"/>
      <c r="K5" s="91"/>
      <c r="L5" s="91"/>
      <c r="M5" s="91"/>
      <c r="N5" s="91"/>
      <c r="O5" s="91"/>
      <c r="P5" s="91"/>
      <c r="Q5" s="91"/>
      <c r="R5" s="91"/>
    </row>
    <row r="6" spans="1:18" x14ac:dyDescent="0.25">
      <c r="A6" s="12"/>
      <c r="B6" s="72" t="s">
        <v>1166</v>
      </c>
      <c r="C6" s="72"/>
      <c r="D6" s="72"/>
      <c r="E6" s="72"/>
      <c r="F6" s="72"/>
      <c r="G6" s="72"/>
      <c r="H6" s="72"/>
      <c r="I6" s="72"/>
      <c r="J6" s="72"/>
      <c r="K6" s="72"/>
      <c r="L6" s="72"/>
      <c r="M6" s="72"/>
      <c r="N6" s="72"/>
      <c r="O6" s="72"/>
      <c r="P6" s="72"/>
      <c r="Q6" s="72"/>
      <c r="R6" s="72"/>
    </row>
    <row r="7" spans="1:18" x14ac:dyDescent="0.25">
      <c r="A7" s="12"/>
      <c r="B7" s="72" t="s">
        <v>1167</v>
      </c>
      <c r="C7" s="72"/>
      <c r="D7" s="72"/>
      <c r="E7" s="72"/>
      <c r="F7" s="72"/>
      <c r="G7" s="72"/>
      <c r="H7" s="72"/>
      <c r="I7" s="72"/>
      <c r="J7" s="72"/>
      <c r="K7" s="72"/>
      <c r="L7" s="72"/>
      <c r="M7" s="72"/>
      <c r="N7" s="72"/>
      <c r="O7" s="72"/>
      <c r="P7" s="72"/>
      <c r="Q7" s="72"/>
      <c r="R7" s="72"/>
    </row>
    <row r="8" spans="1:18" ht="19.5" customHeight="1" x14ac:dyDescent="0.25">
      <c r="A8" s="12"/>
      <c r="B8" s="72" t="s">
        <v>1168</v>
      </c>
      <c r="C8" s="72"/>
      <c r="D8" s="72"/>
      <c r="E8" s="72"/>
      <c r="F8" s="72"/>
      <c r="G8" s="72"/>
      <c r="H8" s="72"/>
      <c r="I8" s="72"/>
      <c r="J8" s="72"/>
      <c r="K8" s="72"/>
      <c r="L8" s="72"/>
      <c r="M8" s="72"/>
      <c r="N8" s="72"/>
      <c r="O8" s="72"/>
      <c r="P8" s="72"/>
      <c r="Q8" s="72"/>
      <c r="R8" s="72"/>
    </row>
    <row r="9" spans="1:18" x14ac:dyDescent="0.25">
      <c r="A9" s="12"/>
      <c r="B9" s="67"/>
      <c r="C9" s="67"/>
      <c r="D9" s="67"/>
      <c r="E9" s="67"/>
      <c r="F9" s="67"/>
      <c r="G9" s="67"/>
      <c r="H9" s="67"/>
      <c r="I9" s="67"/>
      <c r="J9" s="67"/>
      <c r="K9" s="67"/>
      <c r="L9" s="67"/>
      <c r="M9" s="67"/>
      <c r="N9" s="67"/>
      <c r="O9" s="67"/>
      <c r="P9" s="67"/>
      <c r="Q9" s="67"/>
      <c r="R9" s="67"/>
    </row>
    <row r="10" spans="1:18" x14ac:dyDescent="0.25">
      <c r="A10" s="12"/>
      <c r="B10" s="72" t="s">
        <v>1169</v>
      </c>
      <c r="C10" s="72"/>
      <c r="D10" s="72"/>
      <c r="E10" s="72"/>
      <c r="F10" s="72"/>
      <c r="G10" s="72"/>
      <c r="H10" s="72"/>
      <c r="I10" s="72"/>
      <c r="J10" s="72"/>
      <c r="K10" s="72"/>
      <c r="L10" s="72"/>
      <c r="M10" s="72"/>
      <c r="N10" s="72"/>
      <c r="O10" s="72"/>
      <c r="P10" s="72"/>
      <c r="Q10" s="72"/>
      <c r="R10" s="72"/>
    </row>
    <row r="11" spans="1:18" x14ac:dyDescent="0.25">
      <c r="A11" s="12"/>
      <c r="B11" s="94"/>
      <c r="C11" s="94"/>
      <c r="D11" s="94"/>
      <c r="E11" s="94"/>
      <c r="F11" s="94"/>
      <c r="G11" s="94"/>
      <c r="H11" s="94"/>
      <c r="I11" s="94"/>
      <c r="J11" s="94"/>
      <c r="K11" s="94"/>
      <c r="L11" s="94"/>
      <c r="M11" s="94"/>
      <c r="N11" s="94"/>
      <c r="O11" s="94"/>
      <c r="P11" s="94"/>
      <c r="Q11" s="94"/>
      <c r="R11" s="94"/>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
      <c r="C13" s="4"/>
      <c r="D13" s="4"/>
      <c r="E13" s="4"/>
      <c r="F13" s="4"/>
      <c r="G13" s="4"/>
      <c r="H13" s="4"/>
      <c r="I13" s="4"/>
      <c r="J13" s="4"/>
      <c r="K13" s="4"/>
      <c r="L13" s="4"/>
      <c r="M13" s="4"/>
      <c r="N13" s="4"/>
      <c r="O13" s="4"/>
      <c r="P13" s="4"/>
      <c r="Q13" s="4"/>
      <c r="R13" s="4"/>
    </row>
    <row r="14" spans="1:18" x14ac:dyDescent="0.25">
      <c r="A14" s="12"/>
      <c r="B14" s="4"/>
      <c r="C14" s="11"/>
      <c r="D14" s="11"/>
      <c r="E14" s="11"/>
      <c r="F14" s="11"/>
      <c r="G14" s="11"/>
      <c r="H14" s="11"/>
      <c r="I14" s="11"/>
      <c r="J14" s="11"/>
      <c r="K14" s="11"/>
      <c r="L14" s="11"/>
      <c r="M14" s="11"/>
      <c r="N14" s="11"/>
      <c r="O14" s="11"/>
      <c r="P14" s="11"/>
      <c r="Q14" s="11"/>
      <c r="R14" s="11"/>
    </row>
    <row r="15" spans="1:18" x14ac:dyDescent="0.25">
      <c r="A15" s="12"/>
      <c r="B15" s="69" t="s">
        <v>1170</v>
      </c>
      <c r="C15" s="68" t="s">
        <v>843</v>
      </c>
      <c r="D15" s="101" t="s">
        <v>112</v>
      </c>
      <c r="E15" s="101"/>
      <c r="F15" s="68"/>
      <c r="G15" s="68" t="s">
        <v>843</v>
      </c>
      <c r="H15" s="101" t="s">
        <v>1174</v>
      </c>
      <c r="I15" s="101"/>
      <c r="J15" s="68"/>
      <c r="K15" s="68" t="s">
        <v>843</v>
      </c>
      <c r="L15" s="101" t="s">
        <v>1178</v>
      </c>
      <c r="M15" s="101"/>
      <c r="N15" s="68"/>
      <c r="O15" s="68" t="s">
        <v>843</v>
      </c>
      <c r="P15" s="101" t="s">
        <v>1185</v>
      </c>
      <c r="Q15" s="101"/>
      <c r="R15" s="68"/>
    </row>
    <row r="16" spans="1:18" x14ac:dyDescent="0.25">
      <c r="A16" s="12"/>
      <c r="B16" s="69"/>
      <c r="C16" s="68"/>
      <c r="D16" s="101" t="s">
        <v>1171</v>
      </c>
      <c r="E16" s="101"/>
      <c r="F16" s="68"/>
      <c r="G16" s="68"/>
      <c r="H16" s="101" t="s">
        <v>1175</v>
      </c>
      <c r="I16" s="101"/>
      <c r="J16" s="68"/>
      <c r="K16" s="68"/>
      <c r="L16" s="101" t="s">
        <v>1179</v>
      </c>
      <c r="M16" s="101"/>
      <c r="N16" s="68"/>
      <c r="O16" s="68"/>
      <c r="P16" s="101" t="s">
        <v>1186</v>
      </c>
      <c r="Q16" s="101"/>
      <c r="R16" s="68"/>
    </row>
    <row r="17" spans="1:18" x14ac:dyDescent="0.25">
      <c r="A17" s="12"/>
      <c r="B17" s="69"/>
      <c r="C17" s="68"/>
      <c r="D17" s="101" t="s">
        <v>1172</v>
      </c>
      <c r="E17" s="101"/>
      <c r="F17" s="68"/>
      <c r="G17" s="68"/>
      <c r="H17" s="101" t="s">
        <v>1176</v>
      </c>
      <c r="I17" s="101"/>
      <c r="J17" s="68"/>
      <c r="K17" s="68"/>
      <c r="L17" s="101" t="s">
        <v>1180</v>
      </c>
      <c r="M17" s="101"/>
      <c r="N17" s="68"/>
      <c r="O17" s="68"/>
      <c r="P17" s="101" t="s">
        <v>1172</v>
      </c>
      <c r="Q17" s="101"/>
      <c r="R17" s="68"/>
    </row>
    <row r="18" spans="1:18" x14ac:dyDescent="0.25">
      <c r="A18" s="12"/>
      <c r="B18" s="69"/>
      <c r="C18" s="68"/>
      <c r="D18" s="101" t="s">
        <v>1173</v>
      </c>
      <c r="E18" s="101"/>
      <c r="F18" s="68"/>
      <c r="G18" s="68"/>
      <c r="H18" s="101" t="s">
        <v>1177</v>
      </c>
      <c r="I18" s="101"/>
      <c r="J18" s="68"/>
      <c r="K18" s="68"/>
      <c r="L18" s="101" t="s">
        <v>1181</v>
      </c>
      <c r="M18" s="101"/>
      <c r="N18" s="68"/>
      <c r="O18" s="68"/>
      <c r="P18" s="101" t="s">
        <v>1187</v>
      </c>
      <c r="Q18" s="101"/>
      <c r="R18" s="68"/>
    </row>
    <row r="19" spans="1:18" x14ac:dyDescent="0.25">
      <c r="A19" s="12"/>
      <c r="B19" s="69"/>
      <c r="C19" s="68"/>
      <c r="D19" s="118"/>
      <c r="E19" s="118"/>
      <c r="F19" s="68"/>
      <c r="G19" s="68"/>
      <c r="H19" s="118"/>
      <c r="I19" s="118"/>
      <c r="J19" s="68"/>
      <c r="K19" s="68"/>
      <c r="L19" s="101" t="s">
        <v>1182</v>
      </c>
      <c r="M19" s="101"/>
      <c r="N19" s="68"/>
      <c r="O19" s="68"/>
      <c r="P19" s="101" t="s">
        <v>1188</v>
      </c>
      <c r="Q19" s="101"/>
      <c r="R19" s="68"/>
    </row>
    <row r="20" spans="1:18" x14ac:dyDescent="0.25">
      <c r="A20" s="12"/>
      <c r="B20" s="69"/>
      <c r="C20" s="68"/>
      <c r="D20" s="118"/>
      <c r="E20" s="118"/>
      <c r="F20" s="68"/>
      <c r="G20" s="68"/>
      <c r="H20" s="118"/>
      <c r="I20" s="118"/>
      <c r="J20" s="68"/>
      <c r="K20" s="68"/>
      <c r="L20" s="101" t="s">
        <v>1183</v>
      </c>
      <c r="M20" s="101"/>
      <c r="N20" s="68"/>
      <c r="O20" s="68"/>
      <c r="P20" s="101" t="s">
        <v>1189</v>
      </c>
      <c r="Q20" s="101"/>
      <c r="R20" s="68"/>
    </row>
    <row r="21" spans="1:18" x14ac:dyDescent="0.25">
      <c r="A21" s="12"/>
      <c r="B21" s="69"/>
      <c r="C21" s="68"/>
      <c r="D21" s="118"/>
      <c r="E21" s="118"/>
      <c r="F21" s="68"/>
      <c r="G21" s="68"/>
      <c r="H21" s="118"/>
      <c r="I21" s="118"/>
      <c r="J21" s="68"/>
      <c r="K21" s="68"/>
      <c r="L21" s="101" t="s">
        <v>1184</v>
      </c>
      <c r="M21" s="101"/>
      <c r="N21" s="68"/>
      <c r="O21" s="68"/>
      <c r="P21" s="101" t="s">
        <v>1177</v>
      </c>
      <c r="Q21" s="101"/>
      <c r="R21" s="68"/>
    </row>
    <row r="22" spans="1:18" x14ac:dyDescent="0.25">
      <c r="A22" s="12"/>
      <c r="B22" s="67"/>
      <c r="C22" s="67"/>
      <c r="D22" s="67"/>
      <c r="E22" s="67"/>
      <c r="F22" s="67"/>
      <c r="G22" s="67"/>
      <c r="H22" s="67"/>
      <c r="I22" s="67"/>
      <c r="J22" s="67"/>
      <c r="K22" s="67"/>
      <c r="L22" s="67"/>
      <c r="M22" s="67"/>
      <c r="N22" s="67"/>
      <c r="O22" s="67"/>
      <c r="P22" s="67"/>
      <c r="Q22" s="67"/>
      <c r="R22" s="19"/>
    </row>
    <row r="23" spans="1:18" x14ac:dyDescent="0.25">
      <c r="A23" s="12"/>
      <c r="B23" s="4"/>
      <c r="C23" s="11"/>
      <c r="D23" s="11"/>
      <c r="E23" s="11"/>
      <c r="F23" s="11"/>
      <c r="G23" s="11"/>
      <c r="H23" s="11"/>
      <c r="I23" s="11"/>
      <c r="J23" s="11"/>
      <c r="K23" s="11"/>
      <c r="L23" s="11"/>
      <c r="M23" s="11"/>
      <c r="N23" s="11"/>
      <c r="O23" s="11"/>
      <c r="P23" s="11"/>
      <c r="Q23" s="11"/>
      <c r="R23" s="11"/>
    </row>
    <row r="24" spans="1:18" x14ac:dyDescent="0.25">
      <c r="A24" s="12"/>
      <c r="B24" s="234" t="s">
        <v>1190</v>
      </c>
      <c r="C24" s="30" t="s">
        <v>843</v>
      </c>
      <c r="D24" s="50"/>
      <c r="E24" s="56">
        <v>297500</v>
      </c>
      <c r="F24" s="51" t="s">
        <v>285</v>
      </c>
      <c r="G24" s="30" t="s">
        <v>843</v>
      </c>
      <c r="H24" s="50"/>
      <c r="I24" s="31">
        <v>55.35</v>
      </c>
      <c r="J24" s="51" t="s">
        <v>285</v>
      </c>
      <c r="K24" s="30" t="s">
        <v>843</v>
      </c>
      <c r="L24" s="50"/>
      <c r="M24" s="56">
        <v>297500</v>
      </c>
      <c r="N24" s="51" t="s">
        <v>285</v>
      </c>
      <c r="O24" s="30" t="s">
        <v>843</v>
      </c>
      <c r="P24" s="50"/>
      <c r="Q24" s="56">
        <v>983534770</v>
      </c>
      <c r="R24" s="51" t="s">
        <v>285</v>
      </c>
    </row>
    <row r="25" spans="1:18" x14ac:dyDescent="0.25">
      <c r="A25" s="12"/>
      <c r="B25" s="235" t="s">
        <v>1191</v>
      </c>
      <c r="C25" s="26" t="s">
        <v>843</v>
      </c>
      <c r="D25" s="16"/>
      <c r="E25" s="54">
        <v>389974</v>
      </c>
      <c r="F25" s="44" t="s">
        <v>285</v>
      </c>
      <c r="G25" s="26" t="s">
        <v>843</v>
      </c>
      <c r="H25" s="16"/>
      <c r="I25" s="33">
        <v>61.76</v>
      </c>
      <c r="J25" s="44" t="s">
        <v>285</v>
      </c>
      <c r="K25" s="26" t="s">
        <v>843</v>
      </c>
      <c r="L25" s="16"/>
      <c r="M25" s="54">
        <v>687474</v>
      </c>
      <c r="N25" s="44" t="s">
        <v>285</v>
      </c>
      <c r="O25" s="26" t="s">
        <v>843</v>
      </c>
      <c r="P25" s="16"/>
      <c r="Q25" s="54">
        <v>959449401</v>
      </c>
      <c r="R25" s="44" t="s">
        <v>285</v>
      </c>
    </row>
    <row r="26" spans="1:18" x14ac:dyDescent="0.25">
      <c r="A26" s="12"/>
      <c r="B26" s="234" t="s">
        <v>1192</v>
      </c>
      <c r="C26" s="30" t="s">
        <v>843</v>
      </c>
      <c r="D26" s="50"/>
      <c r="E26" s="56">
        <v>749434</v>
      </c>
      <c r="F26" s="51" t="s">
        <v>285</v>
      </c>
      <c r="G26" s="30" t="s">
        <v>843</v>
      </c>
      <c r="H26" s="50"/>
      <c r="I26" s="31">
        <v>60.39</v>
      </c>
      <c r="J26" s="51" t="s">
        <v>285</v>
      </c>
      <c r="K26" s="30" t="s">
        <v>843</v>
      </c>
      <c r="L26" s="50"/>
      <c r="M26" s="56">
        <v>1436908</v>
      </c>
      <c r="N26" s="51" t="s">
        <v>285</v>
      </c>
      <c r="O26" s="30" t="s">
        <v>843</v>
      </c>
      <c r="P26" s="50"/>
      <c r="Q26" s="56">
        <v>914192630</v>
      </c>
      <c r="R26" s="51" t="s">
        <v>285</v>
      </c>
    </row>
    <row r="27" spans="1:18" x14ac:dyDescent="0.25">
      <c r="A27" s="12"/>
      <c r="B27" s="235" t="s">
        <v>1193</v>
      </c>
      <c r="C27" s="26" t="s">
        <v>843</v>
      </c>
      <c r="D27" s="16"/>
      <c r="E27" s="54">
        <v>321486</v>
      </c>
      <c r="F27" s="44" t="s">
        <v>285</v>
      </c>
      <c r="G27" s="26" t="s">
        <v>843</v>
      </c>
      <c r="H27" s="16"/>
      <c r="I27" s="33">
        <v>65.2</v>
      </c>
      <c r="J27" s="44" t="s">
        <v>285</v>
      </c>
      <c r="K27" s="26" t="s">
        <v>843</v>
      </c>
      <c r="L27" s="16"/>
      <c r="M27" s="54">
        <v>1758394</v>
      </c>
      <c r="N27" s="44" t="s">
        <v>285</v>
      </c>
      <c r="O27" s="26" t="s">
        <v>843</v>
      </c>
      <c r="P27" s="16"/>
      <c r="Q27" s="54">
        <v>893232250</v>
      </c>
      <c r="R27" s="44" t="s">
        <v>285</v>
      </c>
    </row>
    <row r="28" spans="1:18" x14ac:dyDescent="0.25">
      <c r="A28" s="12"/>
      <c r="B28" s="234" t="s">
        <v>1194</v>
      </c>
      <c r="C28" s="30" t="s">
        <v>843</v>
      </c>
      <c r="D28" s="50"/>
      <c r="E28" s="56">
        <v>283097</v>
      </c>
      <c r="F28" s="51" t="s">
        <v>285</v>
      </c>
      <c r="G28" s="30" t="s">
        <v>843</v>
      </c>
      <c r="H28" s="50"/>
      <c r="I28" s="31">
        <v>67.83</v>
      </c>
      <c r="J28" s="51" t="s">
        <v>285</v>
      </c>
      <c r="K28" s="30" t="s">
        <v>843</v>
      </c>
      <c r="L28" s="50"/>
      <c r="M28" s="56">
        <v>2041491</v>
      </c>
      <c r="N28" s="51" t="s">
        <v>285</v>
      </c>
      <c r="O28" s="30" t="s">
        <v>843</v>
      </c>
      <c r="P28" s="50"/>
      <c r="Q28" s="56">
        <v>874028834</v>
      </c>
      <c r="R28" s="51" t="s">
        <v>285</v>
      </c>
    </row>
    <row r="29" spans="1:18" x14ac:dyDescent="0.25">
      <c r="A29" s="12"/>
      <c r="B29" s="235" t="s">
        <v>1195</v>
      </c>
      <c r="C29" s="26" t="s">
        <v>843</v>
      </c>
      <c r="D29" s="16"/>
      <c r="E29" s="54">
        <v>179146</v>
      </c>
      <c r="F29" s="44" t="s">
        <v>285</v>
      </c>
      <c r="G29" s="26" t="s">
        <v>843</v>
      </c>
      <c r="H29" s="16"/>
      <c r="I29" s="33">
        <v>69.06</v>
      </c>
      <c r="J29" s="44" t="s">
        <v>285</v>
      </c>
      <c r="K29" s="26" t="s">
        <v>843</v>
      </c>
      <c r="L29" s="16"/>
      <c r="M29" s="54">
        <v>2220637</v>
      </c>
      <c r="N29" s="44" t="s">
        <v>285</v>
      </c>
      <c r="O29" s="26" t="s">
        <v>843</v>
      </c>
      <c r="P29" s="16"/>
      <c r="Q29" s="54">
        <v>861656533</v>
      </c>
      <c r="R29" s="44" t="s">
        <v>285</v>
      </c>
    </row>
    <row r="30" spans="1:18" x14ac:dyDescent="0.25">
      <c r="A30" s="12"/>
      <c r="B30" s="234" t="s">
        <v>1196</v>
      </c>
      <c r="C30" s="30" t="s">
        <v>843</v>
      </c>
      <c r="D30" s="50"/>
      <c r="E30" s="56">
        <v>556443</v>
      </c>
      <c r="F30" s="51" t="s">
        <v>285</v>
      </c>
      <c r="G30" s="30" t="s">
        <v>843</v>
      </c>
      <c r="H30" s="50"/>
      <c r="I30" s="31">
        <v>69.34</v>
      </c>
      <c r="J30" s="51" t="s">
        <v>285</v>
      </c>
      <c r="K30" s="30" t="s">
        <v>843</v>
      </c>
      <c r="L30" s="50"/>
      <c r="M30" s="56">
        <v>2777080</v>
      </c>
      <c r="N30" s="51" t="s">
        <v>285</v>
      </c>
      <c r="O30" s="30" t="s">
        <v>843</v>
      </c>
      <c r="P30" s="50"/>
      <c r="Q30" s="56">
        <v>823072791</v>
      </c>
      <c r="R30" s="51" t="s">
        <v>285</v>
      </c>
    </row>
    <row r="31" spans="1:18" x14ac:dyDescent="0.25">
      <c r="A31" s="12"/>
      <c r="B31" s="235" t="s">
        <v>1197</v>
      </c>
      <c r="C31" s="26" t="s">
        <v>843</v>
      </c>
      <c r="D31" s="16"/>
      <c r="E31" s="54">
        <v>962146</v>
      </c>
      <c r="F31" s="44" t="s">
        <v>285</v>
      </c>
      <c r="G31" s="26" t="s">
        <v>843</v>
      </c>
      <c r="H31" s="16"/>
      <c r="I31" s="33">
        <v>66.760000000000005</v>
      </c>
      <c r="J31" s="44" t="s">
        <v>285</v>
      </c>
      <c r="K31" s="26" t="s">
        <v>843</v>
      </c>
      <c r="L31" s="16"/>
      <c r="M31" s="54">
        <v>3739226</v>
      </c>
      <c r="N31" s="44" t="s">
        <v>285</v>
      </c>
      <c r="O31" s="26" t="s">
        <v>843</v>
      </c>
      <c r="P31" s="16"/>
      <c r="Q31" s="54">
        <v>758841727</v>
      </c>
      <c r="R31" s="44" t="s">
        <v>285</v>
      </c>
    </row>
    <row r="32" spans="1:18" x14ac:dyDescent="0.25">
      <c r="A32" s="12"/>
      <c r="B32" s="234" t="s">
        <v>1198</v>
      </c>
      <c r="C32" s="30" t="s">
        <v>843</v>
      </c>
      <c r="D32" s="50"/>
      <c r="E32" s="56">
        <v>874953</v>
      </c>
      <c r="F32" s="51" t="s">
        <v>285</v>
      </c>
      <c r="G32" s="30" t="s">
        <v>843</v>
      </c>
      <c r="H32" s="50"/>
      <c r="I32" s="31">
        <v>67.25</v>
      </c>
      <c r="J32" s="51" t="s">
        <v>285</v>
      </c>
      <c r="K32" s="30" t="s">
        <v>843</v>
      </c>
      <c r="L32" s="50"/>
      <c r="M32" s="56">
        <v>4614179</v>
      </c>
      <c r="N32" s="51" t="s">
        <v>285</v>
      </c>
      <c r="O32" s="30" t="s">
        <v>843</v>
      </c>
      <c r="P32" s="50"/>
      <c r="Q32" s="56">
        <v>700000036</v>
      </c>
      <c r="R32" s="51" t="s">
        <v>285</v>
      </c>
    </row>
    <row r="33" spans="1:18" x14ac:dyDescent="0.25">
      <c r="A33" s="12"/>
      <c r="B33" s="4"/>
      <c r="C33" s="11"/>
      <c r="D33" s="11"/>
      <c r="E33" s="11"/>
      <c r="F33" s="11"/>
      <c r="G33" s="11"/>
      <c r="H33" s="11"/>
      <c r="I33" s="11"/>
      <c r="J33" s="11"/>
      <c r="K33" s="11"/>
      <c r="L33" s="11"/>
      <c r="M33" s="11"/>
      <c r="N33" s="11"/>
      <c r="O33" s="11"/>
      <c r="P33" s="11"/>
      <c r="Q33" s="11"/>
      <c r="R33" s="11"/>
    </row>
    <row r="34" spans="1:18" x14ac:dyDescent="0.25">
      <c r="A34" s="12"/>
      <c r="B34" s="227" t="s">
        <v>112</v>
      </c>
      <c r="C34" s="26" t="s">
        <v>843</v>
      </c>
      <c r="D34" s="16"/>
      <c r="E34" s="54">
        <v>4614179</v>
      </c>
      <c r="F34" s="44" t="s">
        <v>285</v>
      </c>
      <c r="G34" s="26" t="s">
        <v>843</v>
      </c>
      <c r="H34" s="16"/>
      <c r="I34" s="33">
        <v>65.02</v>
      </c>
      <c r="J34" s="44" t="s">
        <v>285</v>
      </c>
      <c r="K34" s="26" t="s">
        <v>843</v>
      </c>
      <c r="L34" s="4"/>
      <c r="M34" s="4"/>
      <c r="N34" s="4"/>
      <c r="O34" s="26" t="s">
        <v>843</v>
      </c>
      <c r="P34" s="4"/>
      <c r="Q34" s="4"/>
      <c r="R34" s="4"/>
    </row>
    <row r="35" spans="1:18" x14ac:dyDescent="0.25">
      <c r="A35" s="12"/>
      <c r="B35" s="233"/>
      <c r="C35" s="233"/>
      <c r="D35" s="233"/>
      <c r="E35" s="233"/>
      <c r="F35" s="233"/>
      <c r="G35" s="233"/>
      <c r="H35" s="233"/>
      <c r="I35" s="233"/>
      <c r="J35" s="233"/>
      <c r="K35" s="233"/>
      <c r="L35" s="233"/>
      <c r="M35" s="233"/>
      <c r="N35" s="233"/>
      <c r="O35" s="233"/>
      <c r="P35" s="233"/>
      <c r="Q35" s="233"/>
      <c r="R35" s="233"/>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sheetData>
  <mergeCells count="67">
    <mergeCell ref="B11:R11"/>
    <mergeCell ref="B12:R12"/>
    <mergeCell ref="B35:R35"/>
    <mergeCell ref="B36:R36"/>
    <mergeCell ref="B37:R37"/>
    <mergeCell ref="B5:R5"/>
    <mergeCell ref="B6:R6"/>
    <mergeCell ref="B7:R7"/>
    <mergeCell ref="B8:R8"/>
    <mergeCell ref="B9:R9"/>
    <mergeCell ref="B10:R10"/>
    <mergeCell ref="C33:F33"/>
    <mergeCell ref="G33:J33"/>
    <mergeCell ref="K33:N33"/>
    <mergeCell ref="O33:R33"/>
    <mergeCell ref="A1:A2"/>
    <mergeCell ref="B1:R1"/>
    <mergeCell ref="B2:R2"/>
    <mergeCell ref="B3:R3"/>
    <mergeCell ref="A4:A37"/>
    <mergeCell ref="B4:R4"/>
    <mergeCell ref="R15:R21"/>
    <mergeCell ref="B22:Q22"/>
    <mergeCell ref="C23:F23"/>
    <mergeCell ref="G23:J23"/>
    <mergeCell ref="K23:N23"/>
    <mergeCell ref="O23:R23"/>
    <mergeCell ref="L21:M21"/>
    <mergeCell ref="N15:N21"/>
    <mergeCell ref="O15:O21"/>
    <mergeCell ref="P15:Q15"/>
    <mergeCell ref="P16:Q16"/>
    <mergeCell ref="P17:Q17"/>
    <mergeCell ref="P18:Q18"/>
    <mergeCell ref="P19:Q19"/>
    <mergeCell ref="P20:Q20"/>
    <mergeCell ref="P21:Q21"/>
    <mergeCell ref="H20:I20"/>
    <mergeCell ref="H21:I21"/>
    <mergeCell ref="J15:J21"/>
    <mergeCell ref="K15:K21"/>
    <mergeCell ref="L15:M15"/>
    <mergeCell ref="L16:M16"/>
    <mergeCell ref="L17:M17"/>
    <mergeCell ref="L18:M18"/>
    <mergeCell ref="L19:M19"/>
    <mergeCell ref="L20:M20"/>
    <mergeCell ref="D19:E19"/>
    <mergeCell ref="D20:E20"/>
    <mergeCell ref="D21:E21"/>
    <mergeCell ref="F15:F21"/>
    <mergeCell ref="G15:G21"/>
    <mergeCell ref="H15:I15"/>
    <mergeCell ref="H16:I16"/>
    <mergeCell ref="H17:I17"/>
    <mergeCell ref="H18:I18"/>
    <mergeCell ref="H19:I19"/>
    <mergeCell ref="C14:F14"/>
    <mergeCell ref="G14:J14"/>
    <mergeCell ref="K14:N14"/>
    <mergeCell ref="O14:R14"/>
    <mergeCell ref="B15:B21"/>
    <mergeCell ref="C15:C21"/>
    <mergeCell ref="D15:E15"/>
    <mergeCell ref="D16:E16"/>
    <mergeCell ref="D17:E17"/>
    <mergeCell ref="D18:E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43</v>
      </c>
      <c r="B1" s="1" t="s">
        <v>1</v>
      </c>
    </row>
    <row r="2" spans="1:2" x14ac:dyDescent="0.25">
      <c r="A2" s="7"/>
      <c r="B2" s="1" t="s">
        <v>2</v>
      </c>
    </row>
    <row r="3" spans="1:2" x14ac:dyDescent="0.25">
      <c r="A3" s="3" t="s">
        <v>710</v>
      </c>
      <c r="B3" s="4" t="s">
        <v>4</v>
      </c>
    </row>
    <row r="4" spans="1:2" x14ac:dyDescent="0.25">
      <c r="A4" s="12" t="s">
        <v>343</v>
      </c>
      <c r="B4" s="4" t="s">
        <v>4</v>
      </c>
    </row>
    <row r="5" spans="1:2" x14ac:dyDescent="0.25">
      <c r="A5" s="12"/>
      <c r="B5" s="15" t="s">
        <v>1199</v>
      </c>
    </row>
    <row r="6" spans="1:2" x14ac:dyDescent="0.25">
      <c r="A6" s="12"/>
      <c r="B6" s="17" t="s">
        <v>1200</v>
      </c>
    </row>
    <row r="7" spans="1:2" ht="157.5" x14ac:dyDescent="0.25">
      <c r="A7" s="12"/>
      <c r="B7" s="16" t="s">
        <v>1201</v>
      </c>
    </row>
    <row r="8" spans="1:2" ht="108.75" x14ac:dyDescent="0.25">
      <c r="A8" s="12"/>
      <c r="B8" s="16" t="s">
        <v>1202</v>
      </c>
    </row>
    <row r="9" spans="1:2" ht="30.75" x14ac:dyDescent="0.25">
      <c r="A9" s="12"/>
      <c r="B9" s="17" t="s">
        <v>1203</v>
      </c>
    </row>
    <row r="10" spans="1:2" ht="196.5" x14ac:dyDescent="0.25">
      <c r="A10" s="12"/>
      <c r="B10" s="16" t="s">
        <v>1204</v>
      </c>
    </row>
    <row r="11" spans="1:2" x14ac:dyDescent="0.25">
      <c r="A11" s="12"/>
      <c r="B11" s="236" t="s">
        <v>1205</v>
      </c>
    </row>
    <row r="12" spans="1:2" ht="60" x14ac:dyDescent="0.25">
      <c r="A12" s="12"/>
      <c r="B12" s="16" t="s">
        <v>1206</v>
      </c>
    </row>
    <row r="13" spans="1:2" ht="60" x14ac:dyDescent="0.25">
      <c r="A13" s="12"/>
      <c r="B13" s="16" t="s">
        <v>1207</v>
      </c>
    </row>
    <row r="14" spans="1:2" ht="60" x14ac:dyDescent="0.25">
      <c r="A14" s="12"/>
      <c r="B14" s="16" t="s">
        <v>1208</v>
      </c>
    </row>
    <row r="15" spans="1:2" x14ac:dyDescent="0.25">
      <c r="A15" s="12"/>
      <c r="B15" s="19"/>
    </row>
    <row r="16" spans="1:2" ht="60" x14ac:dyDescent="0.25">
      <c r="A16" s="12"/>
      <c r="B16" s="16" t="s">
        <v>1209</v>
      </c>
    </row>
    <row r="17" spans="1:2" ht="60" x14ac:dyDescent="0.25">
      <c r="A17" s="12"/>
      <c r="B17" s="16" t="s">
        <v>1210</v>
      </c>
    </row>
    <row r="18" spans="1:2" ht="79.5" x14ac:dyDescent="0.25">
      <c r="A18" s="12"/>
      <c r="B18" s="16" t="s">
        <v>1211</v>
      </c>
    </row>
    <row r="19" spans="1:2" x14ac:dyDescent="0.25">
      <c r="A19" s="12"/>
      <c r="B19" s="236" t="s">
        <v>1212</v>
      </c>
    </row>
    <row r="20" spans="1:2" ht="79.5" x14ac:dyDescent="0.25">
      <c r="A20" s="12"/>
      <c r="B20" s="16" t="s">
        <v>1213</v>
      </c>
    </row>
    <row r="21" spans="1:2" ht="40.5" x14ac:dyDescent="0.25">
      <c r="A21" s="12"/>
      <c r="B21" s="16" t="s">
        <v>1214</v>
      </c>
    </row>
    <row r="22" spans="1:2" x14ac:dyDescent="0.25">
      <c r="A22" s="12"/>
      <c r="B22" s="18" t="s">
        <v>1215</v>
      </c>
    </row>
    <row r="23" spans="1:2" ht="409.6" x14ac:dyDescent="0.25">
      <c r="A23" s="12"/>
      <c r="B23" s="16" t="s">
        <v>1216</v>
      </c>
    </row>
    <row r="24" spans="1:2" ht="21" x14ac:dyDescent="0.25">
      <c r="A24" s="12"/>
      <c r="B24" s="18" t="s">
        <v>1217</v>
      </c>
    </row>
    <row r="25" spans="1:2" x14ac:dyDescent="0.25">
      <c r="A25" s="12"/>
      <c r="B25" s="237" t="s">
        <v>1218</v>
      </c>
    </row>
    <row r="26" spans="1:2" ht="138" x14ac:dyDescent="0.25">
      <c r="A26" s="12"/>
      <c r="B26" s="16" t="s">
        <v>1219</v>
      </c>
    </row>
    <row r="27" spans="1:2" ht="138" x14ac:dyDescent="0.25">
      <c r="A27" s="12"/>
      <c r="B27" s="16" t="s">
        <v>1220</v>
      </c>
    </row>
    <row r="28" spans="1:2" x14ac:dyDescent="0.25">
      <c r="A28" s="12"/>
      <c r="B28" s="19"/>
    </row>
    <row r="29" spans="1:2" ht="186.75" x14ac:dyDescent="0.25">
      <c r="A29" s="12"/>
      <c r="B29" s="16" t="s">
        <v>1221</v>
      </c>
    </row>
    <row r="30" spans="1:2" x14ac:dyDescent="0.25">
      <c r="A30" s="12"/>
      <c r="B30" s="237" t="s">
        <v>1222</v>
      </c>
    </row>
    <row r="31" spans="1:2" ht="167.25" x14ac:dyDescent="0.25">
      <c r="A31" s="12"/>
      <c r="B31" s="16" t="s">
        <v>1223</v>
      </c>
    </row>
    <row r="32" spans="1:2" ht="89.25" x14ac:dyDescent="0.25">
      <c r="A32" s="12"/>
      <c r="B32" s="16" t="s">
        <v>1224</v>
      </c>
    </row>
    <row r="33" spans="1:2" x14ac:dyDescent="0.25">
      <c r="A33" s="12"/>
      <c r="B33" s="18" t="s">
        <v>1225</v>
      </c>
    </row>
    <row r="34" spans="1:2" ht="167.25" x14ac:dyDescent="0.25">
      <c r="A34" s="12"/>
      <c r="B34" s="16" t="s">
        <v>1226</v>
      </c>
    </row>
    <row r="35" spans="1:2" x14ac:dyDescent="0.25">
      <c r="A35" s="12"/>
      <c r="B35" s="236" t="s">
        <v>1227</v>
      </c>
    </row>
    <row r="36" spans="1:2" ht="118.5" x14ac:dyDescent="0.25">
      <c r="A36" s="12"/>
      <c r="B36" s="16" t="s">
        <v>1228</v>
      </c>
    </row>
    <row r="37" spans="1:2" ht="79.5" x14ac:dyDescent="0.25">
      <c r="A37" s="12"/>
      <c r="B37" s="16" t="s">
        <v>1229</v>
      </c>
    </row>
    <row r="38" spans="1:2" ht="79.5" x14ac:dyDescent="0.25">
      <c r="A38" s="12"/>
      <c r="B38" s="16" t="s">
        <v>1230</v>
      </c>
    </row>
    <row r="39" spans="1:2" x14ac:dyDescent="0.25">
      <c r="A39" s="12"/>
      <c r="B39" s="19"/>
    </row>
    <row r="40" spans="1:2" ht="225.75" x14ac:dyDescent="0.25">
      <c r="A40" s="12"/>
      <c r="B40" s="16" t="s">
        <v>1231</v>
      </c>
    </row>
    <row r="41" spans="1:2" x14ac:dyDescent="0.25">
      <c r="A41" s="12"/>
      <c r="B41" s="236" t="s">
        <v>1232</v>
      </c>
    </row>
    <row r="42" spans="1:2" ht="167.25" x14ac:dyDescent="0.25">
      <c r="A42" s="12"/>
      <c r="B42" s="16" t="s">
        <v>1233</v>
      </c>
    </row>
    <row r="43" spans="1:2" ht="40.5" x14ac:dyDescent="0.25">
      <c r="A43" s="12"/>
      <c r="B43" s="16" t="s">
        <v>1234</v>
      </c>
    </row>
    <row r="44" spans="1:2" x14ac:dyDescent="0.25">
      <c r="A44" s="12"/>
      <c r="B44" s="18" t="s">
        <v>1235</v>
      </c>
    </row>
    <row r="45" spans="1:2" ht="128.25" x14ac:dyDescent="0.25">
      <c r="A45" s="12"/>
      <c r="B45" s="16" t="s">
        <v>1236</v>
      </c>
    </row>
    <row r="46" spans="1:2" ht="50.25" x14ac:dyDescent="0.25">
      <c r="A46" s="12"/>
      <c r="B46" s="16" t="s">
        <v>1237</v>
      </c>
    </row>
    <row r="47" spans="1:2" ht="50.25" x14ac:dyDescent="0.25">
      <c r="A47" s="12"/>
      <c r="B47" s="16" t="s">
        <v>1238</v>
      </c>
    </row>
    <row r="48" spans="1:2" x14ac:dyDescent="0.25">
      <c r="A48" s="12"/>
      <c r="B48" s="4"/>
    </row>
  </sheetData>
  <mergeCells count="2">
    <mergeCell ref="A1:A2"/>
    <mergeCell ref="A4:A4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39</v>
      </c>
      <c r="B1" s="1" t="s">
        <v>1</v>
      </c>
    </row>
    <row r="2" spans="1:2" x14ac:dyDescent="0.25">
      <c r="A2" s="7"/>
      <c r="B2" s="1" t="s">
        <v>2</v>
      </c>
    </row>
    <row r="3" spans="1:2" x14ac:dyDescent="0.25">
      <c r="A3" s="3" t="s">
        <v>1240</v>
      </c>
      <c r="B3" s="4" t="s">
        <v>4</v>
      </c>
    </row>
    <row r="4" spans="1:2" x14ac:dyDescent="0.25">
      <c r="A4" s="12" t="s">
        <v>1239</v>
      </c>
      <c r="B4" s="4" t="s">
        <v>4</v>
      </c>
    </row>
    <row r="5" spans="1:2" x14ac:dyDescent="0.25">
      <c r="A5" s="12"/>
      <c r="B5" s="15" t="s">
        <v>1241</v>
      </c>
    </row>
    <row r="6" spans="1:2" ht="108.75" x14ac:dyDescent="0.25">
      <c r="A6" s="12"/>
      <c r="B6" s="16" t="s">
        <v>1242</v>
      </c>
    </row>
    <row r="7" spans="1:2" ht="69.75" x14ac:dyDescent="0.25">
      <c r="A7" s="12"/>
      <c r="B7" s="16" t="s">
        <v>1243</v>
      </c>
    </row>
    <row r="8" spans="1:2" ht="108.75" x14ac:dyDescent="0.25">
      <c r="A8" s="12"/>
      <c r="B8" s="16" t="s">
        <v>1244</v>
      </c>
    </row>
    <row r="9" spans="1:2" x14ac:dyDescent="0.25">
      <c r="A9" s="12"/>
      <c r="B9" s="4"/>
    </row>
  </sheetData>
  <mergeCells count="2">
    <mergeCell ref="A1:A2"/>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45</v>
      </c>
      <c r="B1" s="1" t="s">
        <v>1</v>
      </c>
    </row>
    <row r="2" spans="1:2" x14ac:dyDescent="0.25">
      <c r="A2" s="7"/>
      <c r="B2" s="1" t="s">
        <v>2</v>
      </c>
    </row>
    <row r="3" spans="1:2" x14ac:dyDescent="0.25">
      <c r="A3" s="3" t="s">
        <v>1246</v>
      </c>
      <c r="B3" s="4" t="s">
        <v>4</v>
      </c>
    </row>
    <row r="4" spans="1:2" x14ac:dyDescent="0.25">
      <c r="A4" s="12" t="s">
        <v>1245</v>
      </c>
      <c r="B4" s="4" t="s">
        <v>4</v>
      </c>
    </row>
    <row r="5" spans="1:2" x14ac:dyDescent="0.25">
      <c r="A5" s="12"/>
      <c r="B5" s="15" t="s">
        <v>1247</v>
      </c>
    </row>
    <row r="6" spans="1:2" ht="40.5" x14ac:dyDescent="0.25">
      <c r="A6" s="12"/>
      <c r="B6" s="16" t="s">
        <v>1248</v>
      </c>
    </row>
    <row r="7" spans="1:2" x14ac:dyDescent="0.25">
      <c r="A7" s="12"/>
      <c r="B7" s="4"/>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64</v>
      </c>
      <c r="B1" s="7" t="s">
        <v>2</v>
      </c>
      <c r="C1" s="7"/>
      <c r="D1" s="7" t="s">
        <v>30</v>
      </c>
      <c r="E1" s="7"/>
    </row>
    <row r="2" spans="1:5" ht="30" x14ac:dyDescent="0.25">
      <c r="A2" s="1" t="s">
        <v>54</v>
      </c>
      <c r="B2" s="7"/>
      <c r="C2" s="7"/>
      <c r="D2" s="7"/>
      <c r="E2" s="7"/>
    </row>
    <row r="3" spans="1:5" x14ac:dyDescent="0.25">
      <c r="A3" s="3" t="s">
        <v>65</v>
      </c>
      <c r="B3" s="4" t="s">
        <v>4</v>
      </c>
      <c r="C3" s="4"/>
      <c r="D3" s="4" t="s">
        <v>4</v>
      </c>
      <c r="E3" s="4"/>
    </row>
    <row r="4" spans="1:5" x14ac:dyDescent="0.25">
      <c r="A4" s="2" t="s">
        <v>66</v>
      </c>
      <c r="B4" s="8">
        <v>2330694</v>
      </c>
      <c r="C4" s="4"/>
      <c r="D4" s="8">
        <v>1767596</v>
      </c>
      <c r="E4" s="4"/>
    </row>
    <row r="5" spans="1:5" x14ac:dyDescent="0.25">
      <c r="A5" s="2" t="s">
        <v>67</v>
      </c>
      <c r="B5" s="6">
        <v>679884</v>
      </c>
      <c r="C5" s="4"/>
      <c r="D5" s="6">
        <v>930005</v>
      </c>
      <c r="E5" s="4"/>
    </row>
    <row r="6" spans="1:5" x14ac:dyDescent="0.25">
      <c r="A6" s="2" t="s">
        <v>68</v>
      </c>
      <c r="B6" s="6">
        <v>878321</v>
      </c>
      <c r="C6" s="4"/>
      <c r="D6" s="6">
        <v>605288</v>
      </c>
      <c r="E6" s="4"/>
    </row>
    <row r="7" spans="1:5" x14ac:dyDescent="0.25">
      <c r="A7" s="2" t="s">
        <v>69</v>
      </c>
      <c r="B7" s="6">
        <v>250472</v>
      </c>
      <c r="C7" s="4"/>
      <c r="D7" s="6">
        <v>265167</v>
      </c>
      <c r="E7" s="4"/>
    </row>
    <row r="8" spans="1:5" x14ac:dyDescent="0.25">
      <c r="A8" s="2" t="s">
        <v>70</v>
      </c>
      <c r="B8" s="6">
        <v>32333</v>
      </c>
      <c r="C8" s="4"/>
      <c r="D8" s="6">
        <v>57116</v>
      </c>
      <c r="E8" s="4"/>
    </row>
    <row r="9" spans="1:5" x14ac:dyDescent="0.25">
      <c r="A9" s="2" t="s">
        <v>71</v>
      </c>
      <c r="B9" s="6">
        <v>2393022</v>
      </c>
      <c r="C9" s="4"/>
      <c r="D9" s="6">
        <v>1856970</v>
      </c>
      <c r="E9" s="4"/>
    </row>
    <row r="10" spans="1:5" x14ac:dyDescent="0.25">
      <c r="A10" s="2" t="s">
        <v>72</v>
      </c>
      <c r="B10" s="6">
        <v>124431</v>
      </c>
      <c r="C10" s="4"/>
      <c r="D10" s="6">
        <v>103695</v>
      </c>
      <c r="E10" s="4"/>
    </row>
    <row r="11" spans="1:5" x14ac:dyDescent="0.25">
      <c r="A11" s="2" t="s">
        <v>73</v>
      </c>
      <c r="B11" s="6">
        <v>336421</v>
      </c>
      <c r="C11" s="4"/>
      <c r="D11" s="6">
        <v>246005</v>
      </c>
      <c r="E11" s="4"/>
    </row>
    <row r="12" spans="1:5" x14ac:dyDescent="0.25">
      <c r="A12" s="2" t="s">
        <v>74</v>
      </c>
      <c r="B12" s="6">
        <v>7025578</v>
      </c>
      <c r="C12" s="4"/>
      <c r="D12" s="6">
        <v>5831842</v>
      </c>
      <c r="E12" s="4"/>
    </row>
    <row r="13" spans="1:5" x14ac:dyDescent="0.25">
      <c r="A13" s="2" t="s">
        <v>69</v>
      </c>
      <c r="B13" s="6">
        <v>46017</v>
      </c>
      <c r="C13" s="4"/>
      <c r="D13" s="6">
        <v>38621</v>
      </c>
      <c r="E13" s="4"/>
    </row>
    <row r="14" spans="1:5" x14ac:dyDescent="0.25">
      <c r="A14" s="2" t="s">
        <v>72</v>
      </c>
      <c r="B14" s="6">
        <v>139513</v>
      </c>
      <c r="C14" s="4"/>
      <c r="D14" s="6">
        <v>39443</v>
      </c>
      <c r="E14" s="4"/>
    </row>
    <row r="15" spans="1:5" x14ac:dyDescent="0.25">
      <c r="A15" s="2" t="s">
        <v>73</v>
      </c>
      <c r="B15" s="6">
        <v>298559</v>
      </c>
      <c r="C15" s="4"/>
      <c r="D15" s="6">
        <v>311538</v>
      </c>
      <c r="E15" s="4"/>
    </row>
    <row r="16" spans="1:5" x14ac:dyDescent="0.25">
      <c r="A16" s="2" t="s">
        <v>75</v>
      </c>
      <c r="B16" s="6">
        <v>2088589</v>
      </c>
      <c r="C16" s="4"/>
      <c r="D16" s="6">
        <v>149168</v>
      </c>
      <c r="E16" s="4"/>
    </row>
    <row r="17" spans="1:5" x14ac:dyDescent="0.25">
      <c r="A17" s="2" t="s">
        <v>76</v>
      </c>
      <c r="B17" s="6">
        <v>697634</v>
      </c>
      <c r="C17" s="4"/>
      <c r="D17" s="6">
        <v>9943</v>
      </c>
      <c r="E17" s="4"/>
    </row>
    <row r="18" spans="1:5" x14ac:dyDescent="0.25">
      <c r="A18" s="2" t="s">
        <v>77</v>
      </c>
      <c r="B18" s="6">
        <v>1217840</v>
      </c>
      <c r="C18" s="4"/>
      <c r="D18" s="6">
        <v>1029923</v>
      </c>
      <c r="E18" s="4"/>
    </row>
    <row r="19" spans="1:5" x14ac:dyDescent="0.25">
      <c r="A19" s="2" t="s">
        <v>78</v>
      </c>
      <c r="B19" s="6">
        <v>4488152</v>
      </c>
      <c r="C19" s="4"/>
      <c r="D19" s="6">
        <v>1578636</v>
      </c>
      <c r="E19" s="4"/>
    </row>
    <row r="20" spans="1:5" x14ac:dyDescent="0.25">
      <c r="A20" s="2" t="s">
        <v>79</v>
      </c>
      <c r="B20" s="6">
        <v>11513730</v>
      </c>
      <c r="C20" s="4"/>
      <c r="D20" s="6">
        <v>7410478</v>
      </c>
      <c r="E20" s="4"/>
    </row>
    <row r="21" spans="1:5" x14ac:dyDescent="0.25">
      <c r="A21" s="3" t="s">
        <v>80</v>
      </c>
      <c r="B21" s="4" t="s">
        <v>4</v>
      </c>
      <c r="C21" s="4"/>
      <c r="D21" s="4" t="s">
        <v>4</v>
      </c>
      <c r="E21" s="4"/>
    </row>
    <row r="22" spans="1:5" x14ac:dyDescent="0.25">
      <c r="A22" s="2" t="s">
        <v>81</v>
      </c>
      <c r="B22" s="6">
        <v>625870</v>
      </c>
      <c r="C22" s="4"/>
      <c r="D22" s="6">
        <v>188961</v>
      </c>
      <c r="E22" s="4"/>
    </row>
    <row r="23" spans="1:5" x14ac:dyDescent="0.25">
      <c r="A23" s="2" t="s">
        <v>82</v>
      </c>
      <c r="B23" s="6">
        <v>2216882</v>
      </c>
      <c r="C23" s="4"/>
      <c r="D23" s="6">
        <v>1880370</v>
      </c>
      <c r="E23" s="4"/>
    </row>
    <row r="24" spans="1:5" x14ac:dyDescent="0.25">
      <c r="A24" s="2" t="s">
        <v>83</v>
      </c>
      <c r="B24" s="6">
        <v>15803</v>
      </c>
      <c r="C24" s="4"/>
      <c r="D24" s="6">
        <v>10791</v>
      </c>
      <c r="E24" s="4"/>
    </row>
    <row r="25" spans="1:5" x14ac:dyDescent="0.25">
      <c r="A25" s="2" t="s">
        <v>84</v>
      </c>
      <c r="B25" s="6">
        <v>4385</v>
      </c>
      <c r="C25" s="4"/>
      <c r="D25" s="6">
        <v>3610</v>
      </c>
      <c r="E25" s="4"/>
    </row>
    <row r="26" spans="1:5" x14ac:dyDescent="0.25">
      <c r="A26" s="2" t="s">
        <v>85</v>
      </c>
      <c r="B26" s="6">
        <v>2227</v>
      </c>
      <c r="C26" s="4"/>
      <c r="D26" s="6">
        <v>2280</v>
      </c>
      <c r="E26" s="4"/>
    </row>
    <row r="27" spans="1:5" x14ac:dyDescent="0.25">
      <c r="A27" s="2" t="s">
        <v>86</v>
      </c>
      <c r="B27" s="6">
        <v>3494</v>
      </c>
      <c r="C27" s="4"/>
      <c r="D27" s="4">
        <v>271</v>
      </c>
      <c r="E27" s="4"/>
    </row>
    <row r="28" spans="1:5" x14ac:dyDescent="0.25">
      <c r="A28" s="2" t="s">
        <v>87</v>
      </c>
      <c r="B28" s="6">
        <v>2868661</v>
      </c>
      <c r="C28" s="4"/>
      <c r="D28" s="6">
        <v>2086283</v>
      </c>
      <c r="E28" s="4"/>
    </row>
    <row r="29" spans="1:5" x14ac:dyDescent="0.25">
      <c r="A29" s="2" t="s">
        <v>88</v>
      </c>
      <c r="B29" s="6">
        <v>1070185</v>
      </c>
      <c r="C29" s="4"/>
      <c r="D29" s="6">
        <v>755880</v>
      </c>
      <c r="E29" s="4"/>
    </row>
    <row r="30" spans="1:5" x14ac:dyDescent="0.25">
      <c r="A30" s="2" t="s">
        <v>86</v>
      </c>
      <c r="B30" s="6">
        <v>364695</v>
      </c>
      <c r="C30" s="4"/>
      <c r="D30" s="6">
        <v>88307</v>
      </c>
      <c r="E30" s="4"/>
    </row>
    <row r="31" spans="1:5" x14ac:dyDescent="0.25">
      <c r="A31" s="2" t="s">
        <v>85</v>
      </c>
      <c r="B31" s="6">
        <v>4620</v>
      </c>
      <c r="C31" s="4"/>
      <c r="D31" s="6">
        <v>7974</v>
      </c>
      <c r="E31" s="4"/>
    </row>
    <row r="32" spans="1:5" ht="17.25" x14ac:dyDescent="0.25">
      <c r="A32" s="2" t="s">
        <v>82</v>
      </c>
      <c r="B32" s="6">
        <v>283142</v>
      </c>
      <c r="C32" s="10" t="s">
        <v>46</v>
      </c>
      <c r="D32" s="6">
        <v>405141</v>
      </c>
      <c r="E32" s="10" t="s">
        <v>46</v>
      </c>
    </row>
    <row r="33" spans="1:5" x14ac:dyDescent="0.25">
      <c r="A33" s="2" t="s">
        <v>89</v>
      </c>
      <c r="B33" s="6">
        <v>1722642</v>
      </c>
      <c r="C33" s="4"/>
      <c r="D33" s="6">
        <v>1257302</v>
      </c>
      <c r="E33" s="4"/>
    </row>
    <row r="34" spans="1:5" x14ac:dyDescent="0.25">
      <c r="A34" s="2" t="s">
        <v>90</v>
      </c>
      <c r="B34" s="6">
        <v>4591303</v>
      </c>
      <c r="C34" s="4"/>
      <c r="D34" s="6">
        <v>3343585</v>
      </c>
      <c r="E34" s="4"/>
    </row>
    <row r="35" spans="1:5" x14ac:dyDescent="0.25">
      <c r="A35" s="2" t="s">
        <v>91</v>
      </c>
      <c r="B35" s="4" t="s">
        <v>92</v>
      </c>
      <c r="C35" s="4"/>
      <c r="D35" s="4" t="s">
        <v>92</v>
      </c>
      <c r="E35" s="4"/>
    </row>
    <row r="36" spans="1:5" x14ac:dyDescent="0.25">
      <c r="A36" s="2" t="s">
        <v>93</v>
      </c>
      <c r="B36" s="4" t="s">
        <v>92</v>
      </c>
      <c r="C36" s="4"/>
      <c r="D36" s="4" t="s">
        <v>92</v>
      </c>
      <c r="E36" s="4"/>
    </row>
    <row r="37" spans="1:5" x14ac:dyDescent="0.25">
      <c r="A37" s="2" t="s">
        <v>94</v>
      </c>
      <c r="B37" s="6">
        <v>40092</v>
      </c>
      <c r="C37" s="4"/>
      <c r="D37" s="6">
        <v>37470</v>
      </c>
      <c r="E37" s="4"/>
    </row>
    <row r="38" spans="1:5" x14ac:dyDescent="0.25">
      <c r="A38" s="2" t="s">
        <v>95</v>
      </c>
      <c r="B38" s="6">
        <v>2912862</v>
      </c>
      <c r="C38" s="4"/>
      <c r="D38" s="6">
        <v>483651</v>
      </c>
      <c r="E38" s="4"/>
    </row>
    <row r="39" spans="1:5" x14ac:dyDescent="0.25">
      <c r="A39" s="2" t="s">
        <v>96</v>
      </c>
      <c r="B39" s="6">
        <v>-364702</v>
      </c>
      <c r="C39" s="4"/>
      <c r="D39" s="6">
        <v>-464574</v>
      </c>
      <c r="E39" s="4"/>
    </row>
    <row r="40" spans="1:5" x14ac:dyDescent="0.25">
      <c r="A40" s="2" t="s">
        <v>97</v>
      </c>
      <c r="B40" s="6">
        <v>4376613</v>
      </c>
      <c r="C40" s="4"/>
      <c r="D40" s="6">
        <v>3931359</v>
      </c>
      <c r="E40" s="4"/>
    </row>
    <row r="41" spans="1:5" ht="30" x14ac:dyDescent="0.25">
      <c r="A41" s="2" t="s">
        <v>98</v>
      </c>
      <c r="B41" s="6">
        <v>-42438</v>
      </c>
      <c r="C41" s="4"/>
      <c r="D41" s="6">
        <v>78987</v>
      </c>
      <c r="E41" s="4"/>
    </row>
    <row r="42" spans="1:5" x14ac:dyDescent="0.25">
      <c r="A42" s="2" t="s">
        <v>99</v>
      </c>
      <c r="B42" s="6">
        <v>6922427</v>
      </c>
      <c r="C42" s="4"/>
      <c r="D42" s="6">
        <v>4066893</v>
      </c>
      <c r="E42" s="4"/>
    </row>
    <row r="43" spans="1:5" ht="30" x14ac:dyDescent="0.25">
      <c r="A43" s="2" t="s">
        <v>100</v>
      </c>
      <c r="B43" s="6">
        <v>11513730</v>
      </c>
      <c r="C43" s="4"/>
      <c r="D43" s="6">
        <v>7410478</v>
      </c>
      <c r="E43" s="4"/>
    </row>
    <row r="44" spans="1:5" x14ac:dyDescent="0.25">
      <c r="A44" s="2" t="s">
        <v>101</v>
      </c>
      <c r="B44" s="4" t="s">
        <v>4</v>
      </c>
      <c r="C44" s="4"/>
      <c r="D44" s="4" t="s">
        <v>4</v>
      </c>
      <c r="E44" s="4"/>
    </row>
    <row r="45" spans="1:5" x14ac:dyDescent="0.25">
      <c r="A45" s="3" t="s">
        <v>80</v>
      </c>
      <c r="B45" s="4" t="s">
        <v>4</v>
      </c>
      <c r="C45" s="4"/>
      <c r="D45" s="4" t="s">
        <v>4</v>
      </c>
      <c r="E45" s="4"/>
    </row>
    <row r="46" spans="1:5" x14ac:dyDescent="0.25">
      <c r="A46" s="2" t="s">
        <v>94</v>
      </c>
      <c r="B46" s="4" t="s">
        <v>92</v>
      </c>
      <c r="C46" s="4"/>
      <c r="D46" s="4" t="s">
        <v>92</v>
      </c>
      <c r="E46" s="4"/>
    </row>
    <row r="47" spans="1:5" x14ac:dyDescent="0.25">
      <c r="A47" s="11"/>
      <c r="B47" s="11"/>
      <c r="C47" s="11"/>
      <c r="D47" s="11"/>
      <c r="E47" s="11"/>
    </row>
    <row r="48" spans="1:5" ht="30" customHeight="1" x14ac:dyDescent="0.25">
      <c r="A48" s="2" t="s">
        <v>46</v>
      </c>
      <c r="B48" s="12" t="s">
        <v>102</v>
      </c>
      <c r="C48" s="12"/>
      <c r="D48" s="12"/>
      <c r="E48" s="12"/>
    </row>
  </sheetData>
  <mergeCells count="4">
    <mergeCell ref="B1:C2"/>
    <mergeCell ref="D1:E2"/>
    <mergeCell ref="A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4" width="36.5703125" bestFit="1" customWidth="1"/>
    <col min="5" max="5" width="25" customWidth="1"/>
    <col min="6" max="6" width="4.5703125" customWidth="1"/>
    <col min="7" max="7" width="3.42578125" customWidth="1"/>
    <col min="8" max="8" width="21.85546875" customWidth="1"/>
    <col min="9" max="9" width="19.5703125" customWidth="1"/>
    <col min="10" max="11" width="3.42578125" customWidth="1"/>
    <col min="12" max="12" width="21.85546875" customWidth="1"/>
    <col min="13" max="13" width="20.85546875" customWidth="1"/>
    <col min="14" max="14" width="3.42578125" customWidth="1"/>
  </cols>
  <sheetData>
    <row r="1" spans="1:14" ht="15" customHeight="1" x14ac:dyDescent="0.25">
      <c r="A1" s="7" t="s">
        <v>12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11" t="s">
        <v>4</v>
      </c>
      <c r="C3" s="11"/>
      <c r="D3" s="11"/>
      <c r="E3" s="11"/>
      <c r="F3" s="11"/>
      <c r="G3" s="11"/>
      <c r="H3" s="11"/>
      <c r="I3" s="11"/>
      <c r="J3" s="11"/>
      <c r="K3" s="11"/>
      <c r="L3" s="11"/>
      <c r="M3" s="11"/>
      <c r="N3" s="11"/>
    </row>
    <row r="4" spans="1:14" ht="15" customHeight="1" x14ac:dyDescent="0.25">
      <c r="A4" s="12" t="s">
        <v>241</v>
      </c>
      <c r="B4" s="11" t="s">
        <v>4</v>
      </c>
      <c r="C4" s="11"/>
      <c r="D4" s="11"/>
      <c r="E4" s="11"/>
      <c r="F4" s="11"/>
      <c r="G4" s="11"/>
      <c r="H4" s="11"/>
      <c r="I4" s="11"/>
      <c r="J4" s="11"/>
      <c r="K4" s="11"/>
      <c r="L4" s="11"/>
      <c r="M4" s="11"/>
      <c r="N4" s="11"/>
    </row>
    <row r="5" spans="1:14" x14ac:dyDescent="0.25">
      <c r="A5" s="12"/>
      <c r="B5" s="69" t="s">
        <v>241</v>
      </c>
      <c r="C5" s="69"/>
      <c r="D5" s="69"/>
      <c r="E5" s="69"/>
      <c r="F5" s="69"/>
      <c r="G5" s="69"/>
      <c r="H5" s="69"/>
      <c r="I5" s="69"/>
      <c r="J5" s="69"/>
      <c r="K5" s="69"/>
      <c r="L5" s="69"/>
      <c r="M5" s="69"/>
      <c r="N5" s="69"/>
    </row>
    <row r="6" spans="1:14" x14ac:dyDescent="0.25">
      <c r="A6" s="12"/>
      <c r="B6" s="72" t="s">
        <v>242</v>
      </c>
      <c r="C6" s="72"/>
      <c r="D6" s="72"/>
      <c r="E6" s="72"/>
      <c r="F6" s="72"/>
      <c r="G6" s="72"/>
      <c r="H6" s="72"/>
      <c r="I6" s="72"/>
      <c r="J6" s="72"/>
      <c r="K6" s="72"/>
      <c r="L6" s="72"/>
      <c r="M6" s="72"/>
      <c r="N6" s="72"/>
    </row>
    <row r="7" spans="1:14" x14ac:dyDescent="0.25">
      <c r="A7" s="12"/>
      <c r="B7" s="72" t="s">
        <v>243</v>
      </c>
      <c r="C7" s="72"/>
      <c r="D7" s="72"/>
      <c r="E7" s="72"/>
      <c r="F7" s="72"/>
      <c r="G7" s="72"/>
      <c r="H7" s="72"/>
      <c r="I7" s="72"/>
      <c r="J7" s="72"/>
      <c r="K7" s="72"/>
      <c r="L7" s="72"/>
      <c r="M7" s="72"/>
      <c r="N7" s="72"/>
    </row>
    <row r="8" spans="1:14" x14ac:dyDescent="0.25">
      <c r="A8" s="12"/>
      <c r="B8" s="72" t="s">
        <v>244</v>
      </c>
      <c r="C8" s="72"/>
      <c r="D8" s="72"/>
      <c r="E8" s="72"/>
      <c r="F8" s="72"/>
      <c r="G8" s="72"/>
      <c r="H8" s="72"/>
      <c r="I8" s="72"/>
      <c r="J8" s="72"/>
      <c r="K8" s="72"/>
      <c r="L8" s="72"/>
      <c r="M8" s="72"/>
      <c r="N8" s="72"/>
    </row>
    <row r="9" spans="1:14" ht="15" customHeight="1" x14ac:dyDescent="0.25">
      <c r="A9" s="12" t="s">
        <v>245</v>
      </c>
      <c r="B9" s="11" t="s">
        <v>4</v>
      </c>
      <c r="C9" s="11"/>
      <c r="D9" s="11"/>
      <c r="E9" s="11"/>
      <c r="F9" s="11"/>
      <c r="G9" s="11"/>
      <c r="H9" s="11"/>
      <c r="I9" s="11"/>
      <c r="J9" s="11"/>
      <c r="K9" s="11"/>
      <c r="L9" s="11"/>
      <c r="M9" s="11"/>
      <c r="N9" s="11"/>
    </row>
    <row r="10" spans="1:14" x14ac:dyDescent="0.25">
      <c r="A10" s="12"/>
      <c r="B10" s="69" t="s">
        <v>245</v>
      </c>
      <c r="C10" s="69"/>
      <c r="D10" s="69"/>
      <c r="E10" s="69"/>
      <c r="F10" s="69"/>
      <c r="G10" s="69"/>
      <c r="H10" s="69"/>
      <c r="I10" s="69"/>
      <c r="J10" s="69"/>
      <c r="K10" s="69"/>
      <c r="L10" s="69"/>
      <c r="M10" s="69"/>
      <c r="N10" s="69"/>
    </row>
    <row r="11" spans="1:14" ht="19.5" customHeight="1" x14ac:dyDescent="0.25">
      <c r="A11" s="12"/>
      <c r="B11" s="72" t="s">
        <v>246</v>
      </c>
      <c r="C11" s="72"/>
      <c r="D11" s="72"/>
      <c r="E11" s="72"/>
      <c r="F11" s="72"/>
      <c r="G11" s="72"/>
      <c r="H11" s="72"/>
      <c r="I11" s="72"/>
      <c r="J11" s="72"/>
      <c r="K11" s="72"/>
      <c r="L11" s="72"/>
      <c r="M11" s="72"/>
      <c r="N11" s="72"/>
    </row>
    <row r="12" spans="1:14" ht="15" customHeight="1" x14ac:dyDescent="0.25">
      <c r="A12" s="12" t="s">
        <v>247</v>
      </c>
      <c r="B12" s="11" t="s">
        <v>4</v>
      </c>
      <c r="C12" s="11"/>
      <c r="D12" s="11"/>
      <c r="E12" s="11"/>
      <c r="F12" s="11"/>
      <c r="G12" s="11"/>
      <c r="H12" s="11"/>
      <c r="I12" s="11"/>
      <c r="J12" s="11"/>
      <c r="K12" s="11"/>
      <c r="L12" s="11"/>
      <c r="M12" s="11"/>
      <c r="N12" s="11"/>
    </row>
    <row r="13" spans="1:14" x14ac:dyDescent="0.25">
      <c r="A13" s="12"/>
      <c r="B13" s="69" t="s">
        <v>247</v>
      </c>
      <c r="C13" s="69"/>
      <c r="D13" s="69"/>
      <c r="E13" s="69"/>
      <c r="F13" s="69"/>
      <c r="G13" s="69"/>
      <c r="H13" s="69"/>
      <c r="I13" s="69"/>
      <c r="J13" s="69"/>
      <c r="K13" s="69"/>
      <c r="L13" s="69"/>
      <c r="M13" s="69"/>
      <c r="N13" s="69"/>
    </row>
    <row r="14" spans="1:14" x14ac:dyDescent="0.25">
      <c r="A14" s="12"/>
      <c r="B14" s="72" t="s">
        <v>248</v>
      </c>
      <c r="C14" s="72"/>
      <c r="D14" s="72"/>
      <c r="E14" s="72"/>
      <c r="F14" s="72"/>
      <c r="G14" s="72"/>
      <c r="H14" s="72"/>
      <c r="I14" s="72"/>
      <c r="J14" s="72"/>
      <c r="K14" s="72"/>
      <c r="L14" s="72"/>
      <c r="M14" s="72"/>
      <c r="N14" s="72"/>
    </row>
    <row r="15" spans="1:14" x14ac:dyDescent="0.25">
      <c r="A15" s="12"/>
      <c r="B15" s="92" t="s">
        <v>249</v>
      </c>
      <c r="C15" s="92"/>
      <c r="D15" s="92"/>
      <c r="E15" s="92"/>
      <c r="F15" s="92"/>
      <c r="G15" s="92"/>
      <c r="H15" s="92"/>
      <c r="I15" s="92"/>
      <c r="J15" s="92"/>
      <c r="K15" s="92"/>
      <c r="L15" s="92"/>
      <c r="M15" s="92"/>
      <c r="N15" s="92"/>
    </row>
    <row r="16" spans="1:14" x14ac:dyDescent="0.25">
      <c r="A16" s="12"/>
      <c r="B16" s="72" t="s">
        <v>250</v>
      </c>
      <c r="C16" s="72"/>
      <c r="D16" s="72"/>
      <c r="E16" s="72"/>
      <c r="F16" s="72"/>
      <c r="G16" s="72"/>
      <c r="H16" s="72"/>
      <c r="I16" s="72"/>
      <c r="J16" s="72"/>
      <c r="K16" s="72"/>
      <c r="L16" s="72"/>
      <c r="M16" s="72"/>
      <c r="N16" s="72"/>
    </row>
    <row r="17" spans="1:14" x14ac:dyDescent="0.25">
      <c r="A17" s="12"/>
      <c r="B17" s="92" t="s">
        <v>251</v>
      </c>
      <c r="C17" s="92"/>
      <c r="D17" s="92"/>
      <c r="E17" s="92"/>
      <c r="F17" s="92"/>
      <c r="G17" s="92"/>
      <c r="H17" s="92"/>
      <c r="I17" s="92"/>
      <c r="J17" s="92"/>
      <c r="K17" s="92"/>
      <c r="L17" s="92"/>
      <c r="M17" s="92"/>
      <c r="N17" s="92"/>
    </row>
    <row r="18" spans="1:14" ht="19.5" customHeight="1" x14ac:dyDescent="0.25">
      <c r="A18" s="12"/>
      <c r="B18" s="72" t="s">
        <v>252</v>
      </c>
      <c r="C18" s="72"/>
      <c r="D18" s="72"/>
      <c r="E18" s="72"/>
      <c r="F18" s="72"/>
      <c r="G18" s="72"/>
      <c r="H18" s="72"/>
      <c r="I18" s="72"/>
      <c r="J18" s="72"/>
      <c r="K18" s="72"/>
      <c r="L18" s="72"/>
      <c r="M18" s="72"/>
      <c r="N18" s="72"/>
    </row>
    <row r="19" spans="1:14" x14ac:dyDescent="0.25">
      <c r="A19" s="12"/>
      <c r="B19" s="92" t="s">
        <v>253</v>
      </c>
      <c r="C19" s="92"/>
      <c r="D19" s="92"/>
      <c r="E19" s="92"/>
      <c r="F19" s="92"/>
      <c r="G19" s="92"/>
      <c r="H19" s="92"/>
      <c r="I19" s="92"/>
      <c r="J19" s="92"/>
      <c r="K19" s="92"/>
      <c r="L19" s="92"/>
      <c r="M19" s="92"/>
      <c r="N19" s="92"/>
    </row>
    <row r="20" spans="1:14" ht="19.5" customHeight="1" x14ac:dyDescent="0.25">
      <c r="A20" s="12"/>
      <c r="B20" s="72" t="s">
        <v>254</v>
      </c>
      <c r="C20" s="72"/>
      <c r="D20" s="72"/>
      <c r="E20" s="72"/>
      <c r="F20" s="72"/>
      <c r="G20" s="72"/>
      <c r="H20" s="72"/>
      <c r="I20" s="72"/>
      <c r="J20" s="72"/>
      <c r="K20" s="72"/>
      <c r="L20" s="72"/>
      <c r="M20" s="72"/>
      <c r="N20" s="72"/>
    </row>
    <row r="21" spans="1:14" ht="15" customHeight="1" x14ac:dyDescent="0.25">
      <c r="A21" s="12" t="s">
        <v>255</v>
      </c>
      <c r="B21" s="11" t="s">
        <v>4</v>
      </c>
      <c r="C21" s="11"/>
      <c r="D21" s="11"/>
      <c r="E21" s="11"/>
      <c r="F21" s="11"/>
      <c r="G21" s="11"/>
      <c r="H21" s="11"/>
      <c r="I21" s="11"/>
      <c r="J21" s="11"/>
      <c r="K21" s="11"/>
      <c r="L21" s="11"/>
      <c r="M21" s="11"/>
      <c r="N21" s="11"/>
    </row>
    <row r="22" spans="1:14" x14ac:dyDescent="0.25">
      <c r="A22" s="12"/>
      <c r="B22" s="69" t="s">
        <v>255</v>
      </c>
      <c r="C22" s="69"/>
      <c r="D22" s="69"/>
      <c r="E22" s="69"/>
      <c r="F22" s="69"/>
      <c r="G22" s="69"/>
      <c r="H22" s="69"/>
      <c r="I22" s="69"/>
      <c r="J22" s="69"/>
      <c r="K22" s="69"/>
      <c r="L22" s="69"/>
      <c r="M22" s="69"/>
      <c r="N22" s="69"/>
    </row>
    <row r="23" spans="1:14" ht="19.5" customHeight="1" x14ac:dyDescent="0.25">
      <c r="A23" s="12"/>
      <c r="B23" s="72" t="s">
        <v>256</v>
      </c>
      <c r="C23" s="72"/>
      <c r="D23" s="72"/>
      <c r="E23" s="72"/>
      <c r="F23" s="72"/>
      <c r="G23" s="72"/>
      <c r="H23" s="72"/>
      <c r="I23" s="72"/>
      <c r="J23" s="72"/>
      <c r="K23" s="72"/>
      <c r="L23" s="72"/>
      <c r="M23" s="72"/>
      <c r="N23" s="72"/>
    </row>
    <row r="24" spans="1:14" ht="15" customHeight="1" x14ac:dyDescent="0.25">
      <c r="A24" s="12" t="s">
        <v>257</v>
      </c>
      <c r="B24" s="11" t="s">
        <v>4</v>
      </c>
      <c r="C24" s="11"/>
      <c r="D24" s="11"/>
      <c r="E24" s="11"/>
      <c r="F24" s="11"/>
      <c r="G24" s="11"/>
      <c r="H24" s="11"/>
      <c r="I24" s="11"/>
      <c r="J24" s="11"/>
      <c r="K24" s="11"/>
      <c r="L24" s="11"/>
      <c r="M24" s="11"/>
      <c r="N24" s="11"/>
    </row>
    <row r="25" spans="1:14" x14ac:dyDescent="0.25">
      <c r="A25" s="12"/>
      <c r="B25" s="69" t="s">
        <v>257</v>
      </c>
      <c r="C25" s="69"/>
      <c r="D25" s="69"/>
      <c r="E25" s="69"/>
      <c r="F25" s="69"/>
      <c r="G25" s="69"/>
      <c r="H25" s="69"/>
      <c r="I25" s="69"/>
      <c r="J25" s="69"/>
      <c r="K25" s="69"/>
      <c r="L25" s="69"/>
      <c r="M25" s="69"/>
      <c r="N25" s="69"/>
    </row>
    <row r="26" spans="1:14" ht="19.5" customHeight="1" x14ac:dyDescent="0.25">
      <c r="A26" s="12"/>
      <c r="B26" s="72" t="s">
        <v>258</v>
      </c>
      <c r="C26" s="72"/>
      <c r="D26" s="72"/>
      <c r="E26" s="72"/>
      <c r="F26" s="72"/>
      <c r="G26" s="72"/>
      <c r="H26" s="72"/>
      <c r="I26" s="72"/>
      <c r="J26" s="72"/>
      <c r="K26" s="72"/>
      <c r="L26" s="72"/>
      <c r="M26" s="72"/>
      <c r="N26" s="72"/>
    </row>
    <row r="27" spans="1:14" x14ac:dyDescent="0.25">
      <c r="A27" s="12"/>
      <c r="B27" s="72" t="s">
        <v>259</v>
      </c>
      <c r="C27" s="72"/>
      <c r="D27" s="72"/>
      <c r="E27" s="72"/>
      <c r="F27" s="72"/>
      <c r="G27" s="72"/>
      <c r="H27" s="72"/>
      <c r="I27" s="72"/>
      <c r="J27" s="72"/>
      <c r="K27" s="72"/>
      <c r="L27" s="72"/>
      <c r="M27" s="72"/>
      <c r="N27" s="72"/>
    </row>
    <row r="28" spans="1:14" ht="39" x14ac:dyDescent="0.25">
      <c r="A28" s="12"/>
      <c r="B28" s="20" t="s">
        <v>260</v>
      </c>
      <c r="C28" s="21"/>
      <c r="D28" s="20" t="s">
        <v>261</v>
      </c>
    </row>
    <row r="29" spans="1:14" ht="39" x14ac:dyDescent="0.25">
      <c r="A29" s="12"/>
      <c r="B29" s="20" t="s">
        <v>260</v>
      </c>
      <c r="C29" s="21"/>
      <c r="D29" s="20" t="s">
        <v>262</v>
      </c>
    </row>
    <row r="30" spans="1:14" ht="19.5" customHeight="1" x14ac:dyDescent="0.25">
      <c r="A30" s="12"/>
      <c r="B30" s="72" t="s">
        <v>263</v>
      </c>
      <c r="C30" s="72"/>
      <c r="D30" s="72"/>
      <c r="E30" s="72"/>
      <c r="F30" s="72"/>
      <c r="G30" s="72"/>
      <c r="H30" s="72"/>
      <c r="I30" s="72"/>
      <c r="J30" s="72"/>
      <c r="K30" s="72"/>
      <c r="L30" s="72"/>
      <c r="M30" s="72"/>
      <c r="N30" s="72"/>
    </row>
    <row r="31" spans="1:14" x14ac:dyDescent="0.25">
      <c r="A31" s="12"/>
      <c r="B31" s="92" t="s">
        <v>264</v>
      </c>
      <c r="C31" s="92"/>
      <c r="D31" s="92"/>
      <c r="E31" s="92"/>
      <c r="F31" s="92"/>
      <c r="G31" s="92"/>
      <c r="H31" s="92"/>
      <c r="I31" s="92"/>
      <c r="J31" s="92"/>
      <c r="K31" s="92"/>
      <c r="L31" s="92"/>
      <c r="M31" s="92"/>
      <c r="N31" s="92"/>
    </row>
    <row r="32" spans="1:14" x14ac:dyDescent="0.25">
      <c r="A32" s="12"/>
      <c r="B32" s="72" t="s">
        <v>265</v>
      </c>
      <c r="C32" s="72"/>
      <c r="D32" s="72"/>
      <c r="E32" s="72"/>
      <c r="F32" s="72"/>
      <c r="G32" s="72"/>
      <c r="H32" s="72"/>
      <c r="I32" s="72"/>
      <c r="J32" s="72"/>
      <c r="K32" s="72"/>
      <c r="L32" s="72"/>
      <c r="M32" s="72"/>
      <c r="N32" s="72"/>
    </row>
    <row r="33" spans="1:14" x14ac:dyDescent="0.25">
      <c r="A33" s="12"/>
      <c r="B33" s="72" t="s">
        <v>266</v>
      </c>
      <c r="C33" s="72"/>
      <c r="D33" s="72"/>
      <c r="E33" s="72"/>
      <c r="F33" s="72"/>
      <c r="G33" s="72"/>
      <c r="H33" s="72"/>
      <c r="I33" s="72"/>
      <c r="J33" s="72"/>
      <c r="K33" s="72"/>
      <c r="L33" s="72"/>
      <c r="M33" s="72"/>
      <c r="N33" s="72"/>
    </row>
    <row r="34" spans="1:14" ht="19.5" customHeight="1" x14ac:dyDescent="0.25">
      <c r="A34" s="12"/>
      <c r="B34" s="72" t="s">
        <v>267</v>
      </c>
      <c r="C34" s="72"/>
      <c r="D34" s="72"/>
      <c r="E34" s="72"/>
      <c r="F34" s="72"/>
      <c r="G34" s="72"/>
      <c r="H34" s="72"/>
      <c r="I34" s="72"/>
      <c r="J34" s="72"/>
      <c r="K34" s="72"/>
      <c r="L34" s="72"/>
      <c r="M34" s="72"/>
      <c r="N34" s="72"/>
    </row>
    <row r="35" spans="1:14" x14ac:dyDescent="0.25">
      <c r="A35" s="12"/>
      <c r="B35" s="92" t="s">
        <v>268</v>
      </c>
      <c r="C35" s="92"/>
      <c r="D35" s="92"/>
      <c r="E35" s="92"/>
      <c r="F35" s="92"/>
      <c r="G35" s="92"/>
      <c r="H35" s="92"/>
      <c r="I35" s="92"/>
      <c r="J35" s="92"/>
      <c r="K35" s="92"/>
      <c r="L35" s="92"/>
      <c r="M35" s="92"/>
      <c r="N35" s="92"/>
    </row>
    <row r="36" spans="1:14" ht="19.5" customHeight="1" x14ac:dyDescent="0.25">
      <c r="A36" s="12"/>
      <c r="B36" s="72" t="s">
        <v>269</v>
      </c>
      <c r="C36" s="72"/>
      <c r="D36" s="72"/>
      <c r="E36" s="72"/>
      <c r="F36" s="72"/>
      <c r="G36" s="72"/>
      <c r="H36" s="72"/>
      <c r="I36" s="72"/>
      <c r="J36" s="72"/>
      <c r="K36" s="72"/>
      <c r="L36" s="72"/>
      <c r="M36" s="72"/>
      <c r="N36" s="72"/>
    </row>
    <row r="37" spans="1:14" ht="19.5" customHeight="1" x14ac:dyDescent="0.25">
      <c r="A37" s="12"/>
      <c r="B37" s="72" t="s">
        <v>270</v>
      </c>
      <c r="C37" s="72"/>
      <c r="D37" s="72"/>
      <c r="E37" s="72"/>
      <c r="F37" s="72"/>
      <c r="G37" s="72"/>
      <c r="H37" s="72"/>
      <c r="I37" s="72"/>
      <c r="J37" s="72"/>
      <c r="K37" s="72"/>
      <c r="L37" s="72"/>
      <c r="M37" s="72"/>
      <c r="N37" s="72"/>
    </row>
    <row r="38" spans="1:14" ht="19.5" customHeight="1" x14ac:dyDescent="0.25">
      <c r="A38" s="12"/>
      <c r="B38" s="72" t="s">
        <v>271</v>
      </c>
      <c r="C38" s="72"/>
      <c r="D38" s="72"/>
      <c r="E38" s="72"/>
      <c r="F38" s="72"/>
      <c r="G38" s="72"/>
      <c r="H38" s="72"/>
      <c r="I38" s="72"/>
      <c r="J38" s="72"/>
      <c r="K38" s="72"/>
      <c r="L38" s="72"/>
      <c r="M38" s="72"/>
      <c r="N38" s="72"/>
    </row>
    <row r="39" spans="1:14" x14ac:dyDescent="0.25">
      <c r="A39" s="12"/>
      <c r="B39" s="92" t="s">
        <v>272</v>
      </c>
      <c r="C39" s="92"/>
      <c r="D39" s="92"/>
      <c r="E39" s="92"/>
      <c r="F39" s="92"/>
      <c r="G39" s="92"/>
      <c r="H39" s="92"/>
      <c r="I39" s="92"/>
      <c r="J39" s="92"/>
      <c r="K39" s="92"/>
      <c r="L39" s="92"/>
      <c r="M39" s="92"/>
      <c r="N39" s="92"/>
    </row>
    <row r="40" spans="1:14" ht="19.5" customHeight="1" x14ac:dyDescent="0.25">
      <c r="A40" s="12"/>
      <c r="B40" s="72" t="s">
        <v>273</v>
      </c>
      <c r="C40" s="72"/>
      <c r="D40" s="72"/>
      <c r="E40" s="72"/>
      <c r="F40" s="72"/>
      <c r="G40" s="72"/>
      <c r="H40" s="72"/>
      <c r="I40" s="72"/>
      <c r="J40" s="72"/>
      <c r="K40" s="72"/>
      <c r="L40" s="72"/>
      <c r="M40" s="72"/>
      <c r="N40" s="72"/>
    </row>
    <row r="41" spans="1:14" ht="15" customHeight="1" x14ac:dyDescent="0.25">
      <c r="A41" s="12" t="s">
        <v>274</v>
      </c>
      <c r="B41" s="11" t="s">
        <v>4</v>
      </c>
      <c r="C41" s="11"/>
      <c r="D41" s="11"/>
      <c r="E41" s="11"/>
      <c r="F41" s="11"/>
      <c r="G41" s="11"/>
      <c r="H41" s="11"/>
      <c r="I41" s="11"/>
      <c r="J41" s="11"/>
      <c r="K41" s="11"/>
      <c r="L41" s="11"/>
      <c r="M41" s="11"/>
      <c r="N41" s="11"/>
    </row>
    <row r="42" spans="1:14" x14ac:dyDescent="0.25">
      <c r="A42" s="12"/>
      <c r="B42" s="69" t="s">
        <v>274</v>
      </c>
      <c r="C42" s="69"/>
      <c r="D42" s="69"/>
      <c r="E42" s="69"/>
      <c r="F42" s="69"/>
      <c r="G42" s="69"/>
      <c r="H42" s="69"/>
      <c r="I42" s="69"/>
      <c r="J42" s="69"/>
      <c r="K42" s="69"/>
      <c r="L42" s="69"/>
      <c r="M42" s="69"/>
      <c r="N42" s="69"/>
    </row>
    <row r="43" spans="1:14" x14ac:dyDescent="0.25">
      <c r="A43" s="12"/>
      <c r="B43" s="72" t="s">
        <v>275</v>
      </c>
      <c r="C43" s="72"/>
      <c r="D43" s="72"/>
      <c r="E43" s="72"/>
      <c r="F43" s="72"/>
      <c r="G43" s="72"/>
      <c r="H43" s="72"/>
      <c r="I43" s="72"/>
      <c r="J43" s="72"/>
      <c r="K43" s="72"/>
      <c r="L43" s="72"/>
      <c r="M43" s="72"/>
      <c r="N43" s="72"/>
    </row>
    <row r="44" spans="1:14" ht="15" customHeight="1" x14ac:dyDescent="0.25">
      <c r="A44" s="12" t="s">
        <v>276</v>
      </c>
      <c r="B44" s="11" t="s">
        <v>4</v>
      </c>
      <c r="C44" s="11"/>
      <c r="D44" s="11"/>
      <c r="E44" s="11"/>
      <c r="F44" s="11"/>
      <c r="G44" s="11"/>
      <c r="H44" s="11"/>
      <c r="I44" s="11"/>
      <c r="J44" s="11"/>
      <c r="K44" s="11"/>
      <c r="L44" s="11"/>
      <c r="M44" s="11"/>
      <c r="N44" s="11"/>
    </row>
    <row r="45" spans="1:14" x14ac:dyDescent="0.25">
      <c r="A45" s="12"/>
      <c r="B45" s="69" t="s">
        <v>276</v>
      </c>
      <c r="C45" s="69"/>
      <c r="D45" s="69"/>
      <c r="E45" s="69"/>
      <c r="F45" s="69"/>
      <c r="G45" s="69"/>
      <c r="H45" s="69"/>
      <c r="I45" s="69"/>
      <c r="J45" s="69"/>
      <c r="K45" s="69"/>
      <c r="L45" s="69"/>
      <c r="M45" s="69"/>
      <c r="N45" s="69"/>
    </row>
    <row r="46" spans="1:14" ht="19.5" customHeight="1" x14ac:dyDescent="0.25">
      <c r="A46" s="12"/>
      <c r="B46" s="72" t="s">
        <v>277</v>
      </c>
      <c r="C46" s="72"/>
      <c r="D46" s="72"/>
      <c r="E46" s="72"/>
      <c r="F46" s="72"/>
      <c r="G46" s="72"/>
      <c r="H46" s="72"/>
      <c r="I46" s="72"/>
      <c r="J46" s="72"/>
      <c r="K46" s="72"/>
      <c r="L46" s="72"/>
      <c r="M46" s="72"/>
      <c r="N46" s="72"/>
    </row>
    <row r="47" spans="1:14" ht="15" customHeight="1" x14ac:dyDescent="0.25">
      <c r="A47" s="12" t="s">
        <v>187</v>
      </c>
      <c r="B47" s="11" t="s">
        <v>4</v>
      </c>
      <c r="C47" s="11"/>
      <c r="D47" s="11"/>
      <c r="E47" s="11"/>
      <c r="F47" s="11"/>
      <c r="G47" s="11"/>
      <c r="H47" s="11"/>
      <c r="I47" s="11"/>
      <c r="J47" s="11"/>
      <c r="K47" s="11"/>
      <c r="L47" s="11"/>
      <c r="M47" s="11"/>
      <c r="N47" s="11"/>
    </row>
    <row r="48" spans="1:14" x14ac:dyDescent="0.25">
      <c r="A48" s="12"/>
      <c r="B48" s="69" t="s">
        <v>187</v>
      </c>
      <c r="C48" s="69"/>
      <c r="D48" s="69"/>
      <c r="E48" s="69"/>
      <c r="F48" s="69"/>
      <c r="G48" s="69"/>
      <c r="H48" s="69"/>
      <c r="I48" s="69"/>
      <c r="J48" s="69"/>
      <c r="K48" s="69"/>
      <c r="L48" s="69"/>
      <c r="M48" s="69"/>
      <c r="N48" s="69"/>
    </row>
    <row r="49" spans="1:14" x14ac:dyDescent="0.25">
      <c r="A49" s="12"/>
      <c r="B49" s="72" t="s">
        <v>278</v>
      </c>
      <c r="C49" s="72"/>
      <c r="D49" s="72"/>
      <c r="E49" s="72"/>
      <c r="F49" s="72"/>
      <c r="G49" s="72"/>
      <c r="H49" s="72"/>
      <c r="I49" s="72"/>
      <c r="J49" s="72"/>
      <c r="K49" s="72"/>
      <c r="L49" s="72"/>
      <c r="M49" s="72"/>
      <c r="N49" s="72"/>
    </row>
    <row r="50" spans="1:14" x14ac:dyDescent="0.25">
      <c r="A50" s="12"/>
      <c r="B50" s="72" t="s">
        <v>279</v>
      </c>
      <c r="C50" s="72"/>
      <c r="D50" s="72"/>
      <c r="E50" s="72"/>
      <c r="F50" s="72"/>
      <c r="G50" s="72"/>
      <c r="H50" s="72"/>
      <c r="I50" s="72"/>
      <c r="J50" s="72"/>
      <c r="K50" s="72"/>
      <c r="L50" s="72"/>
      <c r="M50" s="72"/>
      <c r="N50" s="72"/>
    </row>
    <row r="51" spans="1:14" ht="15" customHeight="1" x14ac:dyDescent="0.25">
      <c r="A51" s="12" t="s">
        <v>280</v>
      </c>
      <c r="B51" s="11" t="s">
        <v>4</v>
      </c>
      <c r="C51" s="11"/>
      <c r="D51" s="11"/>
      <c r="E51" s="11"/>
      <c r="F51" s="11"/>
      <c r="G51" s="11"/>
      <c r="H51" s="11"/>
      <c r="I51" s="11"/>
      <c r="J51" s="11"/>
      <c r="K51" s="11"/>
      <c r="L51" s="11"/>
      <c r="M51" s="11"/>
      <c r="N51" s="11"/>
    </row>
    <row r="52" spans="1:14" x14ac:dyDescent="0.25">
      <c r="A52" s="12"/>
      <c r="B52" s="69" t="s">
        <v>280</v>
      </c>
      <c r="C52" s="69"/>
      <c r="D52" s="69"/>
      <c r="E52" s="69"/>
      <c r="F52" s="69"/>
      <c r="G52" s="69"/>
      <c r="H52" s="69"/>
      <c r="I52" s="69"/>
      <c r="J52" s="69"/>
      <c r="K52" s="69"/>
      <c r="L52" s="69"/>
      <c r="M52" s="69"/>
      <c r="N52" s="69"/>
    </row>
    <row r="53" spans="1:14" x14ac:dyDescent="0.25">
      <c r="A53" s="12"/>
      <c r="B53" s="92" t="s">
        <v>75</v>
      </c>
      <c r="C53" s="92"/>
      <c r="D53" s="92"/>
      <c r="E53" s="92"/>
      <c r="F53" s="92"/>
      <c r="G53" s="92"/>
      <c r="H53" s="92"/>
      <c r="I53" s="92"/>
      <c r="J53" s="92"/>
      <c r="K53" s="92"/>
      <c r="L53" s="92"/>
      <c r="M53" s="92"/>
      <c r="N53" s="92"/>
    </row>
    <row r="54" spans="1:14" ht="19.5" customHeight="1" x14ac:dyDescent="0.25">
      <c r="A54" s="12"/>
      <c r="B54" s="72" t="s">
        <v>281</v>
      </c>
      <c r="C54" s="72"/>
      <c r="D54" s="72"/>
      <c r="E54" s="72"/>
      <c r="F54" s="72"/>
      <c r="G54" s="72"/>
      <c r="H54" s="72"/>
      <c r="I54" s="72"/>
      <c r="J54" s="72"/>
      <c r="K54" s="72"/>
      <c r="L54" s="72"/>
      <c r="M54" s="72"/>
      <c r="N54" s="72"/>
    </row>
    <row r="55" spans="1:14" x14ac:dyDescent="0.25">
      <c r="A55" s="12"/>
      <c r="B55" s="92" t="s">
        <v>282</v>
      </c>
      <c r="C55" s="92"/>
      <c r="D55" s="92"/>
      <c r="E55" s="92"/>
      <c r="F55" s="92"/>
      <c r="G55" s="92"/>
      <c r="H55" s="92"/>
      <c r="I55" s="92"/>
      <c r="J55" s="92"/>
      <c r="K55" s="92"/>
      <c r="L55" s="92"/>
      <c r="M55" s="92"/>
      <c r="N55" s="92"/>
    </row>
    <row r="56" spans="1:14" ht="19.5" customHeight="1" x14ac:dyDescent="0.25">
      <c r="A56" s="12"/>
      <c r="B56" s="72" t="s">
        <v>283</v>
      </c>
      <c r="C56" s="72"/>
      <c r="D56" s="72"/>
      <c r="E56" s="72"/>
      <c r="F56" s="72"/>
      <c r="G56" s="72"/>
      <c r="H56" s="72"/>
      <c r="I56" s="72"/>
      <c r="J56" s="72"/>
      <c r="K56" s="72"/>
      <c r="L56" s="72"/>
      <c r="M56" s="72"/>
      <c r="N56" s="72"/>
    </row>
    <row r="57" spans="1:14" ht="15.75" x14ac:dyDescent="0.25">
      <c r="A57" s="12"/>
      <c r="B57" s="93"/>
      <c r="C57" s="93"/>
      <c r="D57" s="93"/>
      <c r="E57" s="93"/>
      <c r="F57" s="93"/>
      <c r="G57" s="93"/>
      <c r="H57" s="93"/>
      <c r="I57" s="93"/>
      <c r="J57" s="93"/>
      <c r="K57" s="93"/>
      <c r="L57" s="93"/>
      <c r="M57" s="93"/>
      <c r="N57" s="93"/>
    </row>
    <row r="58" spans="1:14" ht="15.75" thickBot="1" x14ac:dyDescent="0.3">
      <c r="A58" s="12"/>
      <c r="B58" s="4"/>
      <c r="C58" s="4"/>
      <c r="D58" s="4"/>
    </row>
    <row r="59" spans="1:14" ht="15.75" thickTop="1" x14ac:dyDescent="0.25">
      <c r="A59" s="12"/>
      <c r="B59" s="24"/>
      <c r="C59" s="35" t="s">
        <v>285</v>
      </c>
      <c r="D59" s="37" t="s">
        <v>286</v>
      </c>
    </row>
    <row r="60" spans="1:14" ht="15.75" thickBot="1" x14ac:dyDescent="0.3">
      <c r="A60" s="12"/>
      <c r="B60" s="25" t="s">
        <v>284</v>
      </c>
      <c r="C60" s="36"/>
      <c r="D60" s="38"/>
    </row>
    <row r="61" spans="1:14" x14ac:dyDescent="0.25">
      <c r="A61" s="12"/>
      <c r="B61" s="4"/>
      <c r="C61" s="39"/>
      <c r="D61" s="39"/>
    </row>
    <row r="62" spans="1:14" x14ac:dyDescent="0.25">
      <c r="A62" s="12"/>
      <c r="B62" s="28" t="s">
        <v>287</v>
      </c>
      <c r="C62" s="30" t="s">
        <v>285</v>
      </c>
      <c r="D62" s="31" t="s">
        <v>288</v>
      </c>
    </row>
    <row r="63" spans="1:14" x14ac:dyDescent="0.25">
      <c r="A63" s="12"/>
      <c r="B63" s="32" t="s">
        <v>289</v>
      </c>
      <c r="C63" s="26" t="s">
        <v>285</v>
      </c>
      <c r="D63" s="33" t="s">
        <v>290</v>
      </c>
    </row>
    <row r="64" spans="1:14" x14ac:dyDescent="0.25">
      <c r="A64" s="12"/>
      <c r="B64" s="28" t="s">
        <v>291</v>
      </c>
      <c r="C64" s="30" t="s">
        <v>285</v>
      </c>
      <c r="D64" s="31" t="s">
        <v>292</v>
      </c>
    </row>
    <row r="65" spans="1:14" x14ac:dyDescent="0.25">
      <c r="A65" s="12"/>
      <c r="B65" s="32" t="s">
        <v>293</v>
      </c>
      <c r="C65" s="26" t="s">
        <v>285</v>
      </c>
      <c r="D65" s="33" t="s">
        <v>294</v>
      </c>
    </row>
    <row r="66" spans="1:14" x14ac:dyDescent="0.25">
      <c r="A66" s="12"/>
      <c r="B66" s="28" t="s">
        <v>295</v>
      </c>
      <c r="C66" s="30" t="s">
        <v>285</v>
      </c>
      <c r="D66" s="31" t="s">
        <v>296</v>
      </c>
    </row>
    <row r="67" spans="1:14" x14ac:dyDescent="0.25">
      <c r="A67" s="12"/>
      <c r="B67" s="4"/>
      <c r="C67" s="11"/>
      <c r="D67" s="11"/>
    </row>
    <row r="68" spans="1:14" ht="15.75" thickBot="1" x14ac:dyDescent="0.3">
      <c r="A68" s="12"/>
      <c r="B68" s="34"/>
      <c r="C68" s="34" t="s">
        <v>285</v>
      </c>
      <c r="D68" s="34"/>
    </row>
    <row r="69" spans="1:14" ht="15.75" thickTop="1" x14ac:dyDescent="0.25">
      <c r="A69" s="12"/>
      <c r="B69" s="72" t="s">
        <v>297</v>
      </c>
      <c r="C69" s="72"/>
      <c r="D69" s="72"/>
      <c r="E69" s="72"/>
      <c r="F69" s="72"/>
      <c r="G69" s="72"/>
      <c r="H69" s="72"/>
      <c r="I69" s="72"/>
      <c r="J69" s="72"/>
      <c r="K69" s="72"/>
      <c r="L69" s="72"/>
      <c r="M69" s="72"/>
      <c r="N69" s="72"/>
    </row>
    <row r="70" spans="1:14" ht="15" customHeight="1" x14ac:dyDescent="0.25">
      <c r="A70" s="12" t="s">
        <v>298</v>
      </c>
      <c r="B70" s="11" t="s">
        <v>4</v>
      </c>
      <c r="C70" s="11"/>
      <c r="D70" s="11"/>
      <c r="E70" s="11"/>
      <c r="F70" s="11"/>
      <c r="G70" s="11"/>
      <c r="H70" s="11"/>
      <c r="I70" s="11"/>
      <c r="J70" s="11"/>
      <c r="K70" s="11"/>
      <c r="L70" s="11"/>
      <c r="M70" s="11"/>
      <c r="N70" s="11"/>
    </row>
    <row r="71" spans="1:14" x14ac:dyDescent="0.25">
      <c r="A71" s="12"/>
      <c r="B71" s="69" t="s">
        <v>298</v>
      </c>
      <c r="C71" s="69"/>
      <c r="D71" s="69"/>
      <c r="E71" s="69"/>
      <c r="F71" s="69"/>
      <c r="G71" s="69"/>
      <c r="H71" s="69"/>
      <c r="I71" s="69"/>
      <c r="J71" s="69"/>
      <c r="K71" s="69"/>
      <c r="L71" s="69"/>
      <c r="M71" s="69"/>
      <c r="N71" s="69"/>
    </row>
    <row r="72" spans="1:14" ht="19.5" customHeight="1" x14ac:dyDescent="0.25">
      <c r="A72" s="12"/>
      <c r="B72" s="72" t="s">
        <v>299</v>
      </c>
      <c r="C72" s="72"/>
      <c r="D72" s="72"/>
      <c r="E72" s="72"/>
      <c r="F72" s="72"/>
      <c r="G72" s="72"/>
      <c r="H72" s="72"/>
      <c r="I72" s="72"/>
      <c r="J72" s="72"/>
      <c r="K72" s="72"/>
      <c r="L72" s="72"/>
      <c r="M72" s="72"/>
      <c r="N72" s="72"/>
    </row>
    <row r="73" spans="1:14" x14ac:dyDescent="0.25">
      <c r="A73" s="12"/>
      <c r="B73" s="72" t="s">
        <v>300</v>
      </c>
      <c r="C73" s="72"/>
      <c r="D73" s="72"/>
      <c r="E73" s="72"/>
      <c r="F73" s="72"/>
      <c r="G73" s="72"/>
      <c r="H73" s="72"/>
      <c r="I73" s="72"/>
      <c r="J73" s="72"/>
      <c r="K73" s="72"/>
      <c r="L73" s="72"/>
      <c r="M73" s="72"/>
      <c r="N73" s="72"/>
    </row>
    <row r="74" spans="1:14" x14ac:dyDescent="0.25">
      <c r="A74" s="12"/>
      <c r="B74" s="94"/>
      <c r="C74" s="94"/>
      <c r="D74" s="94"/>
      <c r="E74" s="94"/>
      <c r="F74" s="94"/>
      <c r="G74" s="94"/>
      <c r="H74" s="94"/>
      <c r="I74" s="94"/>
      <c r="J74" s="94"/>
      <c r="K74" s="94"/>
      <c r="L74" s="94"/>
      <c r="M74" s="94"/>
      <c r="N74" s="94"/>
    </row>
    <row r="75" spans="1:14" ht="15.75" thickBot="1" x14ac:dyDescent="0.3">
      <c r="A75" s="12"/>
      <c r="B75" s="4"/>
      <c r="C75" s="4"/>
      <c r="D75" s="4"/>
    </row>
    <row r="76" spans="1:14" ht="15.75" thickTop="1" x14ac:dyDescent="0.25">
      <c r="A76" s="12"/>
      <c r="B76" s="24"/>
      <c r="C76" s="35" t="s">
        <v>285</v>
      </c>
      <c r="D76" s="37" t="s">
        <v>286</v>
      </c>
    </row>
    <row r="77" spans="1:14" ht="15.75" thickBot="1" x14ac:dyDescent="0.3">
      <c r="A77" s="12"/>
      <c r="B77" s="25" t="s">
        <v>284</v>
      </c>
      <c r="C77" s="36"/>
      <c r="D77" s="38"/>
    </row>
    <row r="78" spans="1:14" x14ac:dyDescent="0.25">
      <c r="A78" s="12"/>
      <c r="B78" s="4"/>
      <c r="C78" s="39"/>
      <c r="D78" s="39"/>
    </row>
    <row r="79" spans="1:14" x14ac:dyDescent="0.25">
      <c r="A79" s="12"/>
      <c r="B79" s="28" t="s">
        <v>301</v>
      </c>
      <c r="C79" s="30" t="s">
        <v>285</v>
      </c>
      <c r="D79" s="31" t="s">
        <v>302</v>
      </c>
    </row>
    <row r="80" spans="1:14" x14ac:dyDescent="0.25">
      <c r="A80" s="12"/>
      <c r="B80" s="32" t="s">
        <v>303</v>
      </c>
      <c r="C80" s="26" t="s">
        <v>285</v>
      </c>
      <c r="D80" s="33" t="s">
        <v>304</v>
      </c>
    </row>
    <row r="81" spans="1:14" x14ac:dyDescent="0.25">
      <c r="A81" s="12"/>
      <c r="B81" s="28" t="s">
        <v>305</v>
      </c>
      <c r="C81" s="30" t="s">
        <v>285</v>
      </c>
      <c r="D81" s="31" t="s">
        <v>306</v>
      </c>
    </row>
    <row r="82" spans="1:14" x14ac:dyDescent="0.25">
      <c r="A82" s="12"/>
      <c r="B82" s="32" t="s">
        <v>307</v>
      </c>
      <c r="C82" s="26" t="s">
        <v>285</v>
      </c>
      <c r="D82" s="33" t="s">
        <v>308</v>
      </c>
    </row>
    <row r="83" spans="1:14" x14ac:dyDescent="0.25">
      <c r="A83" s="12"/>
      <c r="B83" s="4"/>
      <c r="C83" s="11"/>
      <c r="D83" s="11"/>
    </row>
    <row r="84" spans="1:14" ht="15.75" thickBot="1" x14ac:dyDescent="0.3">
      <c r="A84" s="12"/>
      <c r="B84" s="34"/>
      <c r="C84" s="34" t="s">
        <v>285</v>
      </c>
      <c r="D84" s="34"/>
    </row>
    <row r="85" spans="1:14" ht="15.75" thickTop="1" x14ac:dyDescent="0.25">
      <c r="A85" s="12"/>
      <c r="B85" s="72" t="s">
        <v>309</v>
      </c>
      <c r="C85" s="72"/>
      <c r="D85" s="72"/>
      <c r="E85" s="72"/>
      <c r="F85" s="72"/>
      <c r="G85" s="72"/>
      <c r="H85" s="72"/>
      <c r="I85" s="72"/>
      <c r="J85" s="72"/>
      <c r="K85" s="72"/>
      <c r="L85" s="72"/>
      <c r="M85" s="72"/>
      <c r="N85" s="72"/>
    </row>
    <row r="86" spans="1:14" ht="19.5" customHeight="1" x14ac:dyDescent="0.25">
      <c r="A86" s="12"/>
      <c r="B86" s="72" t="s">
        <v>310</v>
      </c>
      <c r="C86" s="72"/>
      <c r="D86" s="72"/>
      <c r="E86" s="72"/>
      <c r="F86" s="72"/>
      <c r="G86" s="72"/>
      <c r="H86" s="72"/>
      <c r="I86" s="72"/>
      <c r="J86" s="72"/>
      <c r="K86" s="72"/>
      <c r="L86" s="72"/>
      <c r="M86" s="72"/>
      <c r="N86" s="72"/>
    </row>
    <row r="87" spans="1:14" x14ac:dyDescent="0.25">
      <c r="A87" s="12"/>
      <c r="B87" s="11"/>
      <c r="C87" s="11"/>
      <c r="D87" s="11"/>
      <c r="E87" s="11"/>
      <c r="F87" s="11"/>
      <c r="G87" s="11"/>
      <c r="H87" s="11"/>
      <c r="I87" s="11"/>
      <c r="J87" s="11"/>
      <c r="K87" s="11"/>
      <c r="L87" s="11"/>
      <c r="M87" s="11"/>
      <c r="N87" s="11"/>
    </row>
    <row r="88" spans="1:14" ht="15" customHeight="1" x14ac:dyDescent="0.25">
      <c r="A88" s="12" t="s">
        <v>311</v>
      </c>
      <c r="B88" s="11" t="s">
        <v>4</v>
      </c>
      <c r="C88" s="11"/>
      <c r="D88" s="11"/>
      <c r="E88" s="11"/>
      <c r="F88" s="11"/>
      <c r="G88" s="11"/>
      <c r="H88" s="11"/>
      <c r="I88" s="11"/>
      <c r="J88" s="11"/>
      <c r="K88" s="11"/>
      <c r="L88" s="11"/>
      <c r="M88" s="11"/>
      <c r="N88" s="11"/>
    </row>
    <row r="89" spans="1:14" x14ac:dyDescent="0.25">
      <c r="A89" s="12"/>
      <c r="B89" s="69" t="s">
        <v>311</v>
      </c>
      <c r="C89" s="69"/>
      <c r="D89" s="69"/>
      <c r="E89" s="69"/>
      <c r="F89" s="69"/>
      <c r="G89" s="69"/>
      <c r="H89" s="69"/>
      <c r="I89" s="69"/>
      <c r="J89" s="69"/>
      <c r="K89" s="69"/>
      <c r="L89" s="69"/>
      <c r="M89" s="69"/>
      <c r="N89" s="69"/>
    </row>
    <row r="90" spans="1:14" x14ac:dyDescent="0.25">
      <c r="A90" s="12"/>
      <c r="B90" s="72" t="s">
        <v>312</v>
      </c>
      <c r="C90" s="72"/>
      <c r="D90" s="72"/>
      <c r="E90" s="72"/>
      <c r="F90" s="72"/>
      <c r="G90" s="72"/>
      <c r="H90" s="72"/>
      <c r="I90" s="72"/>
      <c r="J90" s="72"/>
      <c r="K90" s="72"/>
      <c r="L90" s="72"/>
      <c r="M90" s="72"/>
      <c r="N90" s="72"/>
    </row>
    <row r="91" spans="1:14" ht="39" customHeight="1" x14ac:dyDescent="0.25">
      <c r="A91" s="12"/>
      <c r="B91" s="72" t="s">
        <v>313</v>
      </c>
      <c r="C91" s="72"/>
      <c r="D91" s="72"/>
      <c r="E91" s="72"/>
      <c r="F91" s="72"/>
      <c r="G91" s="72"/>
      <c r="H91" s="72"/>
      <c r="I91" s="72"/>
      <c r="J91" s="72"/>
      <c r="K91" s="72"/>
      <c r="L91" s="72"/>
      <c r="M91" s="72"/>
      <c r="N91" s="72"/>
    </row>
    <row r="92" spans="1:14" ht="29.25" customHeight="1" x14ac:dyDescent="0.25">
      <c r="A92" s="12"/>
      <c r="B92" s="72" t="s">
        <v>314</v>
      </c>
      <c r="C92" s="72"/>
      <c r="D92" s="72"/>
      <c r="E92" s="72"/>
      <c r="F92" s="72"/>
      <c r="G92" s="72"/>
      <c r="H92" s="72"/>
      <c r="I92" s="72"/>
      <c r="J92" s="72"/>
      <c r="K92" s="72"/>
      <c r="L92" s="72"/>
      <c r="M92" s="72"/>
      <c r="N92" s="72"/>
    </row>
    <row r="93" spans="1:14" ht="29.25" customHeight="1" x14ac:dyDescent="0.25">
      <c r="A93" s="12"/>
      <c r="B93" s="72" t="s">
        <v>315</v>
      </c>
      <c r="C93" s="72"/>
      <c r="D93" s="72"/>
      <c r="E93" s="72"/>
      <c r="F93" s="72"/>
      <c r="G93" s="72"/>
      <c r="H93" s="72"/>
      <c r="I93" s="72"/>
      <c r="J93" s="72"/>
      <c r="K93" s="72"/>
      <c r="L93" s="72"/>
      <c r="M93" s="72"/>
      <c r="N93" s="72"/>
    </row>
    <row r="94" spans="1:14" ht="15" customHeight="1" x14ac:dyDescent="0.25">
      <c r="A94" s="12" t="s">
        <v>85</v>
      </c>
      <c r="B94" s="11" t="s">
        <v>4</v>
      </c>
      <c r="C94" s="11"/>
      <c r="D94" s="11"/>
      <c r="E94" s="11"/>
      <c r="F94" s="11"/>
      <c r="G94" s="11"/>
      <c r="H94" s="11"/>
      <c r="I94" s="11"/>
      <c r="J94" s="11"/>
      <c r="K94" s="11"/>
      <c r="L94" s="11"/>
      <c r="M94" s="11"/>
      <c r="N94" s="11"/>
    </row>
    <row r="95" spans="1:14" x14ac:dyDescent="0.25">
      <c r="A95" s="12"/>
      <c r="B95" s="69" t="s">
        <v>85</v>
      </c>
      <c r="C95" s="69"/>
      <c r="D95" s="69"/>
      <c r="E95" s="69"/>
      <c r="F95" s="69"/>
      <c r="G95" s="69"/>
      <c r="H95" s="69"/>
      <c r="I95" s="69"/>
      <c r="J95" s="69"/>
      <c r="K95" s="69"/>
      <c r="L95" s="69"/>
      <c r="M95" s="69"/>
      <c r="N95" s="69"/>
    </row>
    <row r="96" spans="1:14" ht="19.5" customHeight="1" x14ac:dyDescent="0.25">
      <c r="A96" s="12"/>
      <c r="B96" s="72" t="s">
        <v>316</v>
      </c>
      <c r="C96" s="72"/>
      <c r="D96" s="72"/>
      <c r="E96" s="72"/>
      <c r="F96" s="72"/>
      <c r="G96" s="72"/>
      <c r="H96" s="72"/>
      <c r="I96" s="72"/>
      <c r="J96" s="72"/>
      <c r="K96" s="72"/>
      <c r="L96" s="72"/>
      <c r="M96" s="72"/>
      <c r="N96" s="72"/>
    </row>
    <row r="97" spans="1:14" ht="15" customHeight="1" x14ac:dyDescent="0.25">
      <c r="A97" s="12" t="s">
        <v>317</v>
      </c>
      <c r="B97" s="11" t="s">
        <v>4</v>
      </c>
      <c r="C97" s="11"/>
      <c r="D97" s="11"/>
      <c r="E97" s="11"/>
      <c r="F97" s="11"/>
      <c r="G97" s="11"/>
      <c r="H97" s="11"/>
      <c r="I97" s="11"/>
      <c r="J97" s="11"/>
      <c r="K97" s="11"/>
      <c r="L97" s="11"/>
      <c r="M97" s="11"/>
      <c r="N97" s="11"/>
    </row>
    <row r="98" spans="1:14" x14ac:dyDescent="0.25">
      <c r="A98" s="12"/>
      <c r="B98" s="69" t="s">
        <v>317</v>
      </c>
      <c r="C98" s="69"/>
      <c r="D98" s="69"/>
      <c r="E98" s="69"/>
      <c r="F98" s="69"/>
      <c r="G98" s="69"/>
      <c r="H98" s="69"/>
      <c r="I98" s="69"/>
      <c r="J98" s="69"/>
      <c r="K98" s="69"/>
      <c r="L98" s="69"/>
      <c r="M98" s="69"/>
      <c r="N98" s="69"/>
    </row>
    <row r="99" spans="1:14" ht="39" customHeight="1" x14ac:dyDescent="0.25">
      <c r="A99" s="12"/>
      <c r="B99" s="72" t="s">
        <v>318</v>
      </c>
      <c r="C99" s="72"/>
      <c r="D99" s="72"/>
      <c r="E99" s="72"/>
      <c r="F99" s="72"/>
      <c r="G99" s="72"/>
      <c r="H99" s="72"/>
      <c r="I99" s="72"/>
      <c r="J99" s="72"/>
      <c r="K99" s="72"/>
      <c r="L99" s="72"/>
      <c r="M99" s="72"/>
      <c r="N99" s="72"/>
    </row>
    <row r="100" spans="1:14" ht="19.5" customHeight="1" x14ac:dyDescent="0.25">
      <c r="A100" s="12"/>
      <c r="B100" s="72" t="s">
        <v>319</v>
      </c>
      <c r="C100" s="72"/>
      <c r="D100" s="72"/>
      <c r="E100" s="72"/>
      <c r="F100" s="72"/>
      <c r="G100" s="72"/>
      <c r="H100" s="72"/>
      <c r="I100" s="72"/>
      <c r="J100" s="72"/>
      <c r="K100" s="72"/>
      <c r="L100" s="72"/>
      <c r="M100" s="72"/>
      <c r="N100" s="72"/>
    </row>
    <row r="101" spans="1:14" ht="29.25" customHeight="1" x14ac:dyDescent="0.25">
      <c r="A101" s="12"/>
      <c r="B101" s="72" t="s">
        <v>320</v>
      </c>
      <c r="C101" s="72"/>
      <c r="D101" s="72"/>
      <c r="E101" s="72"/>
      <c r="F101" s="72"/>
      <c r="G101" s="72"/>
      <c r="H101" s="72"/>
      <c r="I101" s="72"/>
      <c r="J101" s="72"/>
      <c r="K101" s="72"/>
      <c r="L101" s="72"/>
      <c r="M101" s="72"/>
      <c r="N101" s="72"/>
    </row>
    <row r="102" spans="1:14" ht="39" customHeight="1" x14ac:dyDescent="0.25">
      <c r="A102" s="12"/>
      <c r="B102" s="72" t="s">
        <v>321</v>
      </c>
      <c r="C102" s="72"/>
      <c r="D102" s="72"/>
      <c r="E102" s="72"/>
      <c r="F102" s="72"/>
      <c r="G102" s="72"/>
      <c r="H102" s="72"/>
      <c r="I102" s="72"/>
      <c r="J102" s="72"/>
      <c r="K102" s="72"/>
      <c r="L102" s="72"/>
      <c r="M102" s="72"/>
      <c r="N102" s="72"/>
    </row>
    <row r="103" spans="1:14" x14ac:dyDescent="0.25">
      <c r="A103" s="12"/>
      <c r="B103" s="72" t="s">
        <v>322</v>
      </c>
      <c r="C103" s="72"/>
      <c r="D103" s="72"/>
      <c r="E103" s="72"/>
      <c r="F103" s="72"/>
      <c r="G103" s="72"/>
      <c r="H103" s="72"/>
      <c r="I103" s="72"/>
      <c r="J103" s="72"/>
      <c r="K103" s="72"/>
      <c r="L103" s="72"/>
      <c r="M103" s="72"/>
      <c r="N103" s="72"/>
    </row>
    <row r="104" spans="1:14" x14ac:dyDescent="0.25">
      <c r="A104" s="12"/>
      <c r="B104" s="72" t="s">
        <v>323</v>
      </c>
      <c r="C104" s="72"/>
      <c r="D104" s="72"/>
      <c r="E104" s="72"/>
      <c r="F104" s="72"/>
      <c r="G104" s="72"/>
      <c r="H104" s="72"/>
      <c r="I104" s="72"/>
      <c r="J104" s="72"/>
      <c r="K104" s="72"/>
      <c r="L104" s="72"/>
      <c r="M104" s="72"/>
      <c r="N104" s="72"/>
    </row>
    <row r="105" spans="1:14" x14ac:dyDescent="0.25">
      <c r="A105" s="12"/>
      <c r="B105" s="95" t="s">
        <v>324</v>
      </c>
      <c r="C105" s="95"/>
      <c r="D105" s="95"/>
      <c r="E105" s="95"/>
      <c r="F105" s="95"/>
      <c r="G105" s="95"/>
      <c r="H105" s="95"/>
      <c r="I105" s="95"/>
      <c r="J105" s="95"/>
      <c r="K105" s="95"/>
      <c r="L105" s="95"/>
      <c r="M105" s="95"/>
      <c r="N105" s="95"/>
    </row>
    <row r="106" spans="1:14" ht="19.5" customHeight="1" x14ac:dyDescent="0.25">
      <c r="A106" s="12"/>
      <c r="B106" s="72" t="s">
        <v>325</v>
      </c>
      <c r="C106" s="72"/>
      <c r="D106" s="72"/>
      <c r="E106" s="72"/>
      <c r="F106" s="72"/>
      <c r="G106" s="72"/>
      <c r="H106" s="72"/>
      <c r="I106" s="72"/>
      <c r="J106" s="72"/>
      <c r="K106" s="72"/>
      <c r="L106" s="72"/>
      <c r="M106" s="72"/>
      <c r="N106" s="72"/>
    </row>
    <row r="107" spans="1:14" ht="29.25" customHeight="1" x14ac:dyDescent="0.25">
      <c r="A107" s="12"/>
      <c r="B107" s="72" t="s">
        <v>326</v>
      </c>
      <c r="C107" s="72"/>
      <c r="D107" s="72"/>
      <c r="E107" s="72"/>
      <c r="F107" s="72"/>
      <c r="G107" s="72"/>
      <c r="H107" s="72"/>
      <c r="I107" s="72"/>
      <c r="J107" s="72"/>
      <c r="K107" s="72"/>
      <c r="L107" s="72"/>
      <c r="M107" s="72"/>
      <c r="N107" s="72"/>
    </row>
    <row r="108" spans="1:14" x14ac:dyDescent="0.25">
      <c r="A108" s="12"/>
      <c r="B108" s="72" t="s">
        <v>327</v>
      </c>
      <c r="C108" s="72"/>
      <c r="D108" s="72"/>
      <c r="E108" s="72"/>
      <c r="F108" s="72"/>
      <c r="G108" s="72"/>
      <c r="H108" s="72"/>
      <c r="I108" s="72"/>
      <c r="J108" s="72"/>
      <c r="K108" s="72"/>
      <c r="L108" s="72"/>
      <c r="M108" s="72"/>
      <c r="N108" s="72"/>
    </row>
    <row r="109" spans="1:14" ht="19.5" x14ac:dyDescent="0.25">
      <c r="A109" s="12"/>
      <c r="B109" s="20" t="s">
        <v>260</v>
      </c>
      <c r="C109" s="21"/>
      <c r="D109" s="20" t="s">
        <v>328</v>
      </c>
    </row>
    <row r="110" spans="1:14" ht="29.25" x14ac:dyDescent="0.25">
      <c r="A110" s="12"/>
      <c r="B110" s="20" t="s">
        <v>260</v>
      </c>
      <c r="C110" s="21"/>
      <c r="D110" s="20" t="s">
        <v>329</v>
      </c>
    </row>
    <row r="111" spans="1:14" ht="19.5" x14ac:dyDescent="0.25">
      <c r="A111" s="12"/>
      <c r="B111" s="20" t="s">
        <v>260</v>
      </c>
      <c r="C111" s="21"/>
      <c r="D111" s="20" t="s">
        <v>330</v>
      </c>
    </row>
    <row r="112" spans="1:14" ht="48.75" customHeight="1" x14ac:dyDescent="0.25">
      <c r="A112" s="12"/>
      <c r="B112" s="72" t="s">
        <v>331</v>
      </c>
      <c r="C112" s="72"/>
      <c r="D112" s="72"/>
      <c r="E112" s="72"/>
      <c r="F112" s="72"/>
      <c r="G112" s="72"/>
      <c r="H112" s="72"/>
      <c r="I112" s="72"/>
      <c r="J112" s="72"/>
      <c r="K112" s="72"/>
      <c r="L112" s="72"/>
      <c r="M112" s="72"/>
      <c r="N112" s="72"/>
    </row>
    <row r="113" spans="1:14" ht="15" customHeight="1" x14ac:dyDescent="0.25">
      <c r="A113" s="12" t="s">
        <v>332</v>
      </c>
      <c r="B113" s="11" t="s">
        <v>4</v>
      </c>
      <c r="C113" s="11"/>
      <c r="D113" s="11"/>
      <c r="E113" s="11"/>
      <c r="F113" s="11"/>
      <c r="G113" s="11"/>
      <c r="H113" s="11"/>
      <c r="I113" s="11"/>
      <c r="J113" s="11"/>
      <c r="K113" s="11"/>
      <c r="L113" s="11"/>
      <c r="M113" s="11"/>
      <c r="N113" s="11"/>
    </row>
    <row r="114" spans="1:14" x14ac:dyDescent="0.25">
      <c r="A114" s="12"/>
      <c r="B114" s="69" t="s">
        <v>332</v>
      </c>
      <c r="C114" s="69"/>
      <c r="D114" s="69"/>
      <c r="E114" s="69"/>
      <c r="F114" s="69"/>
      <c r="G114" s="69"/>
      <c r="H114" s="69"/>
      <c r="I114" s="69"/>
      <c r="J114" s="69"/>
      <c r="K114" s="69"/>
      <c r="L114" s="69"/>
      <c r="M114" s="69"/>
      <c r="N114" s="69"/>
    </row>
    <row r="115" spans="1:14" x14ac:dyDescent="0.25">
      <c r="A115" s="12"/>
      <c r="B115" s="72" t="s">
        <v>333</v>
      </c>
      <c r="C115" s="72"/>
      <c r="D115" s="72"/>
      <c r="E115" s="72"/>
      <c r="F115" s="72"/>
      <c r="G115" s="72"/>
      <c r="H115" s="72"/>
      <c r="I115" s="72"/>
      <c r="J115" s="72"/>
      <c r="K115" s="72"/>
      <c r="L115" s="72"/>
      <c r="M115" s="72"/>
      <c r="N115" s="72"/>
    </row>
    <row r="116" spans="1:14" ht="19.5" x14ac:dyDescent="0.25">
      <c r="A116" s="12"/>
      <c r="B116" s="20">
        <v>1</v>
      </c>
      <c r="C116" s="20" t="s">
        <v>334</v>
      </c>
    </row>
    <row r="117" spans="1:14" x14ac:dyDescent="0.25">
      <c r="A117" s="12"/>
      <c r="B117" s="20">
        <v>2</v>
      </c>
      <c r="C117" s="20" t="s">
        <v>335</v>
      </c>
    </row>
    <row r="118" spans="1:14" ht="19.5" x14ac:dyDescent="0.25">
      <c r="A118" s="12"/>
      <c r="B118" s="20">
        <v>3</v>
      </c>
      <c r="C118" s="20" t="s">
        <v>336</v>
      </c>
    </row>
    <row r="119" spans="1:14" ht="97.5" x14ac:dyDescent="0.25">
      <c r="A119" s="12"/>
      <c r="B119" s="20">
        <v>4</v>
      </c>
      <c r="C119" s="20" t="s">
        <v>337</v>
      </c>
    </row>
    <row r="120" spans="1:14" x14ac:dyDescent="0.25">
      <c r="A120" s="12"/>
      <c r="B120" s="72" t="s">
        <v>338</v>
      </c>
      <c r="C120" s="72"/>
      <c r="D120" s="72"/>
      <c r="E120" s="72"/>
      <c r="F120" s="72"/>
      <c r="G120" s="72"/>
      <c r="H120" s="72"/>
      <c r="I120" s="72"/>
      <c r="J120" s="72"/>
      <c r="K120" s="72"/>
      <c r="L120" s="72"/>
      <c r="M120" s="72"/>
      <c r="N120" s="72"/>
    </row>
    <row r="121" spans="1:14" x14ac:dyDescent="0.25">
      <c r="A121" s="12"/>
      <c r="B121" s="72" t="s">
        <v>339</v>
      </c>
      <c r="C121" s="72"/>
      <c r="D121" s="72"/>
      <c r="E121" s="72"/>
      <c r="F121" s="72"/>
      <c r="G121" s="72"/>
      <c r="H121" s="72"/>
      <c r="I121" s="72"/>
      <c r="J121" s="72"/>
      <c r="K121" s="72"/>
      <c r="L121" s="72"/>
      <c r="M121" s="72"/>
      <c r="N121" s="72"/>
    </row>
    <row r="122" spans="1:14" ht="15" customHeight="1" x14ac:dyDescent="0.25">
      <c r="A122" s="12" t="s">
        <v>340</v>
      </c>
      <c r="B122" s="11" t="s">
        <v>4</v>
      </c>
      <c r="C122" s="11"/>
      <c r="D122" s="11"/>
      <c r="E122" s="11"/>
      <c r="F122" s="11"/>
      <c r="G122" s="11"/>
      <c r="H122" s="11"/>
      <c r="I122" s="11"/>
      <c r="J122" s="11"/>
      <c r="K122" s="11"/>
      <c r="L122" s="11"/>
      <c r="M122" s="11"/>
      <c r="N122" s="11"/>
    </row>
    <row r="123" spans="1:14" x14ac:dyDescent="0.25">
      <c r="A123" s="12"/>
      <c r="B123" s="69" t="s">
        <v>340</v>
      </c>
      <c r="C123" s="69"/>
      <c r="D123" s="69"/>
      <c r="E123" s="69"/>
      <c r="F123" s="69"/>
      <c r="G123" s="69"/>
      <c r="H123" s="69"/>
      <c r="I123" s="69"/>
      <c r="J123" s="69"/>
      <c r="K123" s="69"/>
      <c r="L123" s="69"/>
      <c r="M123" s="69"/>
      <c r="N123" s="69"/>
    </row>
    <row r="124" spans="1:14" ht="29.25" customHeight="1" x14ac:dyDescent="0.25">
      <c r="A124" s="12"/>
      <c r="B124" s="72" t="s">
        <v>341</v>
      </c>
      <c r="C124" s="72"/>
      <c r="D124" s="72"/>
      <c r="E124" s="72"/>
      <c r="F124" s="72"/>
      <c r="G124" s="72"/>
      <c r="H124" s="72"/>
      <c r="I124" s="72"/>
      <c r="J124" s="72"/>
      <c r="K124" s="72"/>
      <c r="L124" s="72"/>
      <c r="M124" s="72"/>
      <c r="N124" s="72"/>
    </row>
    <row r="125" spans="1:14" x14ac:dyDescent="0.25">
      <c r="A125" s="12"/>
      <c r="B125" s="72" t="s">
        <v>342</v>
      </c>
      <c r="C125" s="72"/>
      <c r="D125" s="72"/>
      <c r="E125" s="72"/>
      <c r="F125" s="72"/>
      <c r="G125" s="72"/>
      <c r="H125" s="72"/>
      <c r="I125" s="72"/>
      <c r="J125" s="72"/>
      <c r="K125" s="72"/>
      <c r="L125" s="72"/>
      <c r="M125" s="72"/>
      <c r="N125" s="72"/>
    </row>
    <row r="126" spans="1:14" ht="15" customHeight="1" x14ac:dyDescent="0.25">
      <c r="A126" s="12" t="s">
        <v>343</v>
      </c>
      <c r="B126" s="11" t="s">
        <v>4</v>
      </c>
      <c r="C126" s="11"/>
      <c r="D126" s="11"/>
      <c r="E126" s="11"/>
      <c r="F126" s="11"/>
      <c r="G126" s="11"/>
      <c r="H126" s="11"/>
      <c r="I126" s="11"/>
      <c r="J126" s="11"/>
      <c r="K126" s="11"/>
      <c r="L126" s="11"/>
      <c r="M126" s="11"/>
      <c r="N126" s="11"/>
    </row>
    <row r="127" spans="1:14" x14ac:dyDescent="0.25">
      <c r="A127" s="12"/>
      <c r="B127" s="69" t="s">
        <v>343</v>
      </c>
      <c r="C127" s="69"/>
      <c r="D127" s="69"/>
      <c r="E127" s="69"/>
      <c r="F127" s="69"/>
      <c r="G127" s="69"/>
      <c r="H127" s="69"/>
      <c r="I127" s="69"/>
      <c r="J127" s="69"/>
      <c r="K127" s="69"/>
      <c r="L127" s="69"/>
      <c r="M127" s="69"/>
      <c r="N127" s="69"/>
    </row>
    <row r="128" spans="1:14" x14ac:dyDescent="0.25">
      <c r="A128" s="12"/>
      <c r="B128" s="72" t="s">
        <v>344</v>
      </c>
      <c r="C128" s="72"/>
      <c r="D128" s="72"/>
      <c r="E128" s="72"/>
      <c r="F128" s="72"/>
      <c r="G128" s="72"/>
      <c r="H128" s="72"/>
      <c r="I128" s="72"/>
      <c r="J128" s="72"/>
      <c r="K128" s="72"/>
      <c r="L128" s="72"/>
      <c r="M128" s="72"/>
      <c r="N128" s="72"/>
    </row>
    <row r="129" spans="1:14" ht="19.5" customHeight="1" x14ac:dyDescent="0.25">
      <c r="A129" s="12"/>
      <c r="B129" s="72" t="s">
        <v>345</v>
      </c>
      <c r="C129" s="72"/>
      <c r="D129" s="72"/>
      <c r="E129" s="72"/>
      <c r="F129" s="72"/>
      <c r="G129" s="72"/>
      <c r="H129" s="72"/>
      <c r="I129" s="72"/>
      <c r="J129" s="72"/>
      <c r="K129" s="72"/>
      <c r="L129" s="72"/>
      <c r="M129" s="72"/>
      <c r="N129" s="72"/>
    </row>
    <row r="130" spans="1:14" ht="29.25" customHeight="1" x14ac:dyDescent="0.25">
      <c r="A130" s="12"/>
      <c r="B130" s="72" t="s">
        <v>346</v>
      </c>
      <c r="C130" s="72"/>
      <c r="D130" s="72"/>
      <c r="E130" s="72"/>
      <c r="F130" s="72"/>
      <c r="G130" s="72"/>
      <c r="H130" s="72"/>
      <c r="I130" s="72"/>
      <c r="J130" s="72"/>
      <c r="K130" s="72"/>
      <c r="L130" s="72"/>
      <c r="M130" s="72"/>
      <c r="N130" s="72"/>
    </row>
    <row r="131" spans="1:14" ht="19.5" customHeight="1" x14ac:dyDescent="0.25">
      <c r="A131" s="12"/>
      <c r="B131" s="72" t="s">
        <v>347</v>
      </c>
      <c r="C131" s="72"/>
      <c r="D131" s="72"/>
      <c r="E131" s="72"/>
      <c r="F131" s="72"/>
      <c r="G131" s="72"/>
      <c r="H131" s="72"/>
      <c r="I131" s="72"/>
      <c r="J131" s="72"/>
      <c r="K131" s="72"/>
      <c r="L131" s="72"/>
      <c r="M131" s="72"/>
      <c r="N131" s="72"/>
    </row>
    <row r="132" spans="1:14" x14ac:dyDescent="0.25">
      <c r="A132" s="12"/>
      <c r="B132" s="72" t="s">
        <v>348</v>
      </c>
      <c r="C132" s="72"/>
      <c r="D132" s="72"/>
      <c r="E132" s="72"/>
      <c r="F132" s="72"/>
      <c r="G132" s="72"/>
      <c r="H132" s="72"/>
      <c r="I132" s="72"/>
      <c r="J132" s="72"/>
      <c r="K132" s="72"/>
      <c r="L132" s="72"/>
      <c r="M132" s="72"/>
      <c r="N132" s="72"/>
    </row>
    <row r="133" spans="1:14" ht="15" customHeight="1" x14ac:dyDescent="0.25">
      <c r="A133" s="12" t="s">
        <v>349</v>
      </c>
      <c r="B133" s="11" t="s">
        <v>4</v>
      </c>
      <c r="C133" s="11"/>
      <c r="D133" s="11"/>
      <c r="E133" s="11"/>
      <c r="F133" s="11"/>
      <c r="G133" s="11"/>
      <c r="H133" s="11"/>
      <c r="I133" s="11"/>
      <c r="J133" s="11"/>
      <c r="K133" s="11"/>
      <c r="L133" s="11"/>
      <c r="M133" s="11"/>
      <c r="N133" s="11"/>
    </row>
    <row r="134" spans="1:14" x14ac:dyDescent="0.25">
      <c r="A134" s="12"/>
      <c r="B134" s="69" t="s">
        <v>349</v>
      </c>
      <c r="C134" s="69"/>
      <c r="D134" s="69"/>
      <c r="E134" s="69"/>
      <c r="F134" s="69"/>
      <c r="G134" s="69"/>
      <c r="H134" s="69"/>
      <c r="I134" s="69"/>
      <c r="J134" s="69"/>
      <c r="K134" s="69"/>
      <c r="L134" s="69"/>
      <c r="M134" s="69"/>
      <c r="N134" s="69"/>
    </row>
    <row r="135" spans="1:14" x14ac:dyDescent="0.25">
      <c r="A135" s="12"/>
      <c r="B135" s="72" t="s">
        <v>350</v>
      </c>
      <c r="C135" s="72"/>
      <c r="D135" s="72"/>
      <c r="E135" s="72"/>
      <c r="F135" s="72"/>
      <c r="G135" s="72"/>
      <c r="H135" s="72"/>
      <c r="I135" s="72"/>
      <c r="J135" s="72"/>
      <c r="K135" s="72"/>
      <c r="L135" s="72"/>
      <c r="M135" s="72"/>
      <c r="N135" s="72"/>
    </row>
    <row r="136" spans="1:14" ht="15" customHeight="1" x14ac:dyDescent="0.25">
      <c r="A136" s="12" t="s">
        <v>351</v>
      </c>
      <c r="B136" s="11" t="s">
        <v>4</v>
      </c>
      <c r="C136" s="11"/>
      <c r="D136" s="11"/>
      <c r="E136" s="11"/>
      <c r="F136" s="11"/>
      <c r="G136" s="11"/>
      <c r="H136" s="11"/>
      <c r="I136" s="11"/>
      <c r="J136" s="11"/>
      <c r="K136" s="11"/>
      <c r="L136" s="11"/>
      <c r="M136" s="11"/>
      <c r="N136" s="11"/>
    </row>
    <row r="137" spans="1:14" x14ac:dyDescent="0.25">
      <c r="A137" s="12"/>
      <c r="B137" s="69" t="s">
        <v>351</v>
      </c>
      <c r="C137" s="69"/>
      <c r="D137" s="69"/>
      <c r="E137" s="69"/>
      <c r="F137" s="69"/>
      <c r="G137" s="69"/>
      <c r="H137" s="69"/>
      <c r="I137" s="69"/>
      <c r="J137" s="69"/>
      <c r="K137" s="69"/>
      <c r="L137" s="69"/>
      <c r="M137" s="69"/>
      <c r="N137" s="69"/>
    </row>
    <row r="138" spans="1:14" ht="19.5" customHeight="1" x14ac:dyDescent="0.25">
      <c r="A138" s="12"/>
      <c r="B138" s="72" t="s">
        <v>352</v>
      </c>
      <c r="C138" s="72"/>
      <c r="D138" s="72"/>
      <c r="E138" s="72"/>
      <c r="F138" s="72"/>
      <c r="G138" s="72"/>
      <c r="H138" s="72"/>
      <c r="I138" s="72"/>
      <c r="J138" s="72"/>
      <c r="K138" s="72"/>
      <c r="L138" s="72"/>
      <c r="M138" s="72"/>
      <c r="N138" s="72"/>
    </row>
    <row r="139" spans="1:14" x14ac:dyDescent="0.25">
      <c r="A139" s="12"/>
      <c r="B139" s="72" t="s">
        <v>353</v>
      </c>
      <c r="C139" s="72"/>
      <c r="D139" s="72"/>
      <c r="E139" s="72"/>
      <c r="F139" s="72"/>
      <c r="G139" s="72"/>
      <c r="H139" s="72"/>
      <c r="I139" s="72"/>
      <c r="J139" s="72"/>
      <c r="K139" s="72"/>
      <c r="L139" s="72"/>
      <c r="M139" s="72"/>
      <c r="N139" s="72"/>
    </row>
    <row r="140" spans="1:14" x14ac:dyDescent="0.25">
      <c r="A140" s="12"/>
      <c r="B140" s="72" t="s">
        <v>354</v>
      </c>
      <c r="C140" s="72"/>
      <c r="D140" s="72"/>
      <c r="E140" s="72"/>
      <c r="F140" s="72"/>
      <c r="G140" s="72"/>
      <c r="H140" s="72"/>
      <c r="I140" s="72"/>
      <c r="J140" s="72"/>
      <c r="K140" s="72"/>
      <c r="L140" s="72"/>
      <c r="M140" s="72"/>
      <c r="N140" s="72"/>
    </row>
    <row r="141" spans="1:14" ht="15" customHeight="1" x14ac:dyDescent="0.25">
      <c r="A141" s="12" t="s">
        <v>355</v>
      </c>
      <c r="B141" s="11" t="s">
        <v>4</v>
      </c>
      <c r="C141" s="11"/>
      <c r="D141" s="11"/>
      <c r="E141" s="11"/>
      <c r="F141" s="11"/>
      <c r="G141" s="11"/>
      <c r="H141" s="11"/>
      <c r="I141" s="11"/>
      <c r="J141" s="11"/>
      <c r="K141" s="11"/>
      <c r="L141" s="11"/>
      <c r="M141" s="11"/>
      <c r="N141" s="11"/>
    </row>
    <row r="142" spans="1:14" x14ac:dyDescent="0.25">
      <c r="A142" s="12"/>
      <c r="B142" s="69" t="s">
        <v>355</v>
      </c>
      <c r="C142" s="69"/>
      <c r="D142" s="69"/>
      <c r="E142" s="69"/>
      <c r="F142" s="69"/>
      <c r="G142" s="69"/>
      <c r="H142" s="69"/>
      <c r="I142" s="69"/>
      <c r="J142" s="69"/>
      <c r="K142" s="69"/>
      <c r="L142" s="69"/>
      <c r="M142" s="69"/>
      <c r="N142" s="69"/>
    </row>
    <row r="143" spans="1:14" x14ac:dyDescent="0.25">
      <c r="A143" s="12"/>
      <c r="B143" s="72" t="s">
        <v>356</v>
      </c>
      <c r="C143" s="72"/>
      <c r="D143" s="72"/>
      <c r="E143" s="72"/>
      <c r="F143" s="72"/>
      <c r="G143" s="72"/>
      <c r="H143" s="72"/>
      <c r="I143" s="72"/>
      <c r="J143" s="72"/>
      <c r="K143" s="72"/>
      <c r="L143" s="72"/>
      <c r="M143" s="72"/>
      <c r="N143" s="72"/>
    </row>
    <row r="144" spans="1:14" ht="15" customHeight="1" x14ac:dyDescent="0.25">
      <c r="A144" s="12" t="s">
        <v>357</v>
      </c>
      <c r="B144" s="11" t="s">
        <v>4</v>
      </c>
      <c r="C144" s="11"/>
      <c r="D144" s="11"/>
      <c r="E144" s="11"/>
      <c r="F144" s="11"/>
      <c r="G144" s="11"/>
      <c r="H144" s="11"/>
      <c r="I144" s="11"/>
      <c r="J144" s="11"/>
      <c r="K144" s="11"/>
      <c r="L144" s="11"/>
      <c r="M144" s="11"/>
      <c r="N144" s="11"/>
    </row>
    <row r="145" spans="1:14" x14ac:dyDescent="0.25">
      <c r="A145" s="12"/>
      <c r="B145" s="69" t="s">
        <v>357</v>
      </c>
      <c r="C145" s="69"/>
      <c r="D145" s="69"/>
      <c r="E145" s="69"/>
      <c r="F145" s="69"/>
      <c r="G145" s="69"/>
      <c r="H145" s="69"/>
      <c r="I145" s="69"/>
      <c r="J145" s="69"/>
      <c r="K145" s="69"/>
      <c r="L145" s="69"/>
      <c r="M145" s="69"/>
      <c r="N145" s="69"/>
    </row>
    <row r="146" spans="1:14" ht="19.5" customHeight="1" x14ac:dyDescent="0.25">
      <c r="A146" s="12"/>
      <c r="B146" s="72" t="s">
        <v>358</v>
      </c>
      <c r="C146" s="72"/>
      <c r="D146" s="72"/>
      <c r="E146" s="72"/>
      <c r="F146" s="72"/>
      <c r="G146" s="72"/>
      <c r="H146" s="72"/>
      <c r="I146" s="72"/>
      <c r="J146" s="72"/>
      <c r="K146" s="72"/>
      <c r="L146" s="72"/>
      <c r="M146" s="72"/>
      <c r="N146" s="72"/>
    </row>
    <row r="147" spans="1:14" x14ac:dyDescent="0.25">
      <c r="A147" s="12"/>
      <c r="B147" s="72" t="s">
        <v>359</v>
      </c>
      <c r="C147" s="72"/>
      <c r="D147" s="72"/>
      <c r="E147" s="72"/>
      <c r="F147" s="72"/>
      <c r="G147" s="72"/>
      <c r="H147" s="72"/>
      <c r="I147" s="72"/>
      <c r="J147" s="72"/>
      <c r="K147" s="72"/>
      <c r="L147" s="72"/>
      <c r="M147" s="72"/>
      <c r="N147" s="72"/>
    </row>
    <row r="148" spans="1:14" x14ac:dyDescent="0.25">
      <c r="A148" s="12"/>
      <c r="B148" s="72" t="s">
        <v>360</v>
      </c>
      <c r="C148" s="72"/>
      <c r="D148" s="72"/>
      <c r="E148" s="72"/>
      <c r="F148" s="72"/>
      <c r="G148" s="72"/>
      <c r="H148" s="72"/>
      <c r="I148" s="72"/>
      <c r="J148" s="72"/>
      <c r="K148" s="72"/>
      <c r="L148" s="72"/>
      <c r="M148" s="72"/>
      <c r="N148" s="72"/>
    </row>
    <row r="149" spans="1:14" ht="19.5" customHeight="1" x14ac:dyDescent="0.25">
      <c r="A149" s="12"/>
      <c r="B149" s="72" t="s">
        <v>361</v>
      </c>
      <c r="C149" s="72"/>
      <c r="D149" s="72"/>
      <c r="E149" s="72"/>
      <c r="F149" s="72"/>
      <c r="G149" s="72"/>
      <c r="H149" s="72"/>
      <c r="I149" s="72"/>
      <c r="J149" s="72"/>
      <c r="K149" s="72"/>
      <c r="L149" s="72"/>
      <c r="M149" s="72"/>
      <c r="N149" s="72"/>
    </row>
    <row r="150" spans="1:14" ht="15" customHeight="1" x14ac:dyDescent="0.25">
      <c r="A150" s="12" t="s">
        <v>362</v>
      </c>
      <c r="B150" s="11" t="s">
        <v>4</v>
      </c>
      <c r="C150" s="11"/>
      <c r="D150" s="11"/>
      <c r="E150" s="11"/>
      <c r="F150" s="11"/>
      <c r="G150" s="11"/>
      <c r="H150" s="11"/>
      <c r="I150" s="11"/>
      <c r="J150" s="11"/>
      <c r="K150" s="11"/>
      <c r="L150" s="11"/>
      <c r="M150" s="11"/>
      <c r="N150" s="11"/>
    </row>
    <row r="151" spans="1:14" x14ac:dyDescent="0.25">
      <c r="A151" s="12"/>
      <c r="B151" s="69" t="s">
        <v>362</v>
      </c>
      <c r="C151" s="69"/>
      <c r="D151" s="69"/>
      <c r="E151" s="69"/>
      <c r="F151" s="69"/>
      <c r="G151" s="69"/>
      <c r="H151" s="69"/>
      <c r="I151" s="69"/>
      <c r="J151" s="69"/>
      <c r="K151" s="69"/>
      <c r="L151" s="69"/>
      <c r="M151" s="69"/>
      <c r="N151" s="69"/>
    </row>
    <row r="152" spans="1:14" x14ac:dyDescent="0.25">
      <c r="A152" s="12"/>
      <c r="B152" s="72" t="s">
        <v>363</v>
      </c>
      <c r="C152" s="72"/>
      <c r="D152" s="72"/>
      <c r="E152" s="72"/>
      <c r="F152" s="72"/>
      <c r="G152" s="72"/>
      <c r="H152" s="72"/>
      <c r="I152" s="72"/>
      <c r="J152" s="72"/>
      <c r="K152" s="72"/>
      <c r="L152" s="72"/>
      <c r="M152" s="72"/>
      <c r="N152" s="72"/>
    </row>
    <row r="153" spans="1:14" ht="15" customHeight="1" x14ac:dyDescent="0.25">
      <c r="A153" s="12" t="s">
        <v>364</v>
      </c>
      <c r="B153" s="11" t="s">
        <v>4</v>
      </c>
      <c r="C153" s="11"/>
      <c r="D153" s="11"/>
      <c r="E153" s="11"/>
      <c r="F153" s="11"/>
      <c r="G153" s="11"/>
      <c r="H153" s="11"/>
      <c r="I153" s="11"/>
      <c r="J153" s="11"/>
      <c r="K153" s="11"/>
      <c r="L153" s="11"/>
      <c r="M153" s="11"/>
      <c r="N153" s="11"/>
    </row>
    <row r="154" spans="1:14" x14ac:dyDescent="0.25">
      <c r="A154" s="12"/>
      <c r="B154" s="69" t="s">
        <v>364</v>
      </c>
      <c r="C154" s="69"/>
      <c r="D154" s="69"/>
      <c r="E154" s="69"/>
      <c r="F154" s="69"/>
      <c r="G154" s="69"/>
      <c r="H154" s="69"/>
      <c r="I154" s="69"/>
      <c r="J154" s="69"/>
      <c r="K154" s="69"/>
      <c r="L154" s="69"/>
      <c r="M154" s="69"/>
      <c r="N154" s="69"/>
    </row>
    <row r="155" spans="1:14" ht="29.25" customHeight="1" x14ac:dyDescent="0.25">
      <c r="A155" s="12"/>
      <c r="B155" s="72" t="s">
        <v>365</v>
      </c>
      <c r="C155" s="72"/>
      <c r="D155" s="72"/>
      <c r="E155" s="72"/>
      <c r="F155" s="72"/>
      <c r="G155" s="72"/>
      <c r="H155" s="72"/>
      <c r="I155" s="72"/>
      <c r="J155" s="72"/>
      <c r="K155" s="72"/>
      <c r="L155" s="72"/>
      <c r="M155" s="72"/>
      <c r="N155" s="72"/>
    </row>
    <row r="156" spans="1:14" ht="19.5" customHeight="1" x14ac:dyDescent="0.25">
      <c r="A156" s="12"/>
      <c r="B156" s="72" t="s">
        <v>366</v>
      </c>
      <c r="C156" s="72"/>
      <c r="D156" s="72"/>
      <c r="E156" s="72"/>
      <c r="F156" s="72"/>
      <c r="G156" s="72"/>
      <c r="H156" s="72"/>
      <c r="I156" s="72"/>
      <c r="J156" s="72"/>
      <c r="K156" s="72"/>
      <c r="L156" s="72"/>
      <c r="M156" s="72"/>
      <c r="N156" s="72"/>
    </row>
    <row r="157" spans="1:14" ht="15" customHeight="1" x14ac:dyDescent="0.25">
      <c r="A157" s="12" t="s">
        <v>367</v>
      </c>
      <c r="B157" s="11" t="s">
        <v>4</v>
      </c>
      <c r="C157" s="11"/>
      <c r="D157" s="11"/>
      <c r="E157" s="11"/>
      <c r="F157" s="11"/>
      <c r="G157" s="11"/>
      <c r="H157" s="11"/>
      <c r="I157" s="11"/>
      <c r="J157" s="11"/>
      <c r="K157" s="11"/>
      <c r="L157" s="11"/>
      <c r="M157" s="11"/>
      <c r="N157" s="11"/>
    </row>
    <row r="158" spans="1:14" x14ac:dyDescent="0.25">
      <c r="A158" s="12"/>
      <c r="B158" s="69" t="s">
        <v>367</v>
      </c>
      <c r="C158" s="69"/>
      <c r="D158" s="69"/>
      <c r="E158" s="69"/>
      <c r="F158" s="69"/>
      <c r="G158" s="69"/>
      <c r="H158" s="69"/>
      <c r="I158" s="69"/>
      <c r="J158" s="69"/>
      <c r="K158" s="69"/>
      <c r="L158" s="69"/>
      <c r="M158" s="69"/>
      <c r="N158" s="69"/>
    </row>
    <row r="159" spans="1:14" ht="19.5" customHeight="1" x14ac:dyDescent="0.25">
      <c r="A159" s="12"/>
      <c r="B159" s="72" t="s">
        <v>368</v>
      </c>
      <c r="C159" s="72"/>
      <c r="D159" s="72"/>
      <c r="E159" s="72"/>
      <c r="F159" s="72"/>
      <c r="G159" s="72"/>
      <c r="H159" s="72"/>
      <c r="I159" s="72"/>
      <c r="J159" s="72"/>
      <c r="K159" s="72"/>
      <c r="L159" s="72"/>
      <c r="M159" s="72"/>
      <c r="N159" s="72"/>
    </row>
    <row r="160" spans="1:14" ht="19.5" customHeight="1" x14ac:dyDescent="0.25">
      <c r="A160" s="12"/>
      <c r="B160" s="72" t="s">
        <v>369</v>
      </c>
      <c r="C160" s="72"/>
      <c r="D160" s="72"/>
      <c r="E160" s="72"/>
      <c r="F160" s="72"/>
      <c r="G160" s="72"/>
      <c r="H160" s="72"/>
      <c r="I160" s="72"/>
      <c r="J160" s="72"/>
      <c r="K160" s="72"/>
      <c r="L160" s="72"/>
      <c r="M160" s="72"/>
      <c r="N160" s="72"/>
    </row>
    <row r="161" spans="1:14" ht="29.25" customHeight="1" x14ac:dyDescent="0.25">
      <c r="A161" s="12"/>
      <c r="B161" s="72" t="s">
        <v>370</v>
      </c>
      <c r="C161" s="72"/>
      <c r="D161" s="72"/>
      <c r="E161" s="72"/>
      <c r="F161" s="72"/>
      <c r="G161" s="72"/>
      <c r="H161" s="72"/>
      <c r="I161" s="72"/>
      <c r="J161" s="72"/>
      <c r="K161" s="72"/>
      <c r="L161" s="72"/>
      <c r="M161" s="72"/>
      <c r="N161" s="72"/>
    </row>
    <row r="162" spans="1:14" ht="15" customHeight="1" x14ac:dyDescent="0.25">
      <c r="A162" s="12" t="s">
        <v>371</v>
      </c>
      <c r="B162" s="11" t="s">
        <v>4</v>
      </c>
      <c r="C162" s="11"/>
      <c r="D162" s="11"/>
      <c r="E162" s="11"/>
      <c r="F162" s="11"/>
      <c r="G162" s="11"/>
      <c r="H162" s="11"/>
      <c r="I162" s="11"/>
      <c r="J162" s="11"/>
      <c r="K162" s="11"/>
      <c r="L162" s="11"/>
      <c r="M162" s="11"/>
      <c r="N162" s="11"/>
    </row>
    <row r="163" spans="1:14" x14ac:dyDescent="0.25">
      <c r="A163" s="12"/>
      <c r="B163" s="69" t="s">
        <v>371</v>
      </c>
      <c r="C163" s="69"/>
      <c r="D163" s="69"/>
      <c r="E163" s="69"/>
      <c r="F163" s="69"/>
      <c r="G163" s="69"/>
      <c r="H163" s="69"/>
      <c r="I163" s="69"/>
      <c r="J163" s="69"/>
      <c r="K163" s="69"/>
      <c r="L163" s="69"/>
      <c r="M163" s="69"/>
      <c r="N163" s="69"/>
    </row>
    <row r="164" spans="1:14" ht="48.75" customHeight="1" x14ac:dyDescent="0.25">
      <c r="A164" s="12"/>
      <c r="B164" s="72" t="s">
        <v>372</v>
      </c>
      <c r="C164" s="72"/>
      <c r="D164" s="72"/>
      <c r="E164" s="72"/>
      <c r="F164" s="72"/>
      <c r="G164" s="72"/>
      <c r="H164" s="72"/>
      <c r="I164" s="72"/>
      <c r="J164" s="72"/>
      <c r="K164" s="72"/>
      <c r="L164" s="72"/>
      <c r="M164" s="72"/>
      <c r="N164" s="72"/>
    </row>
    <row r="165" spans="1:14" x14ac:dyDescent="0.25">
      <c r="A165" s="12"/>
      <c r="B165" s="72" t="s">
        <v>373</v>
      </c>
      <c r="C165" s="72"/>
      <c r="D165" s="72"/>
      <c r="E165" s="72"/>
      <c r="F165" s="72"/>
      <c r="G165" s="72"/>
      <c r="H165" s="72"/>
      <c r="I165" s="72"/>
      <c r="J165" s="72"/>
      <c r="K165" s="72"/>
      <c r="L165" s="72"/>
      <c r="M165" s="72"/>
      <c r="N165" s="72"/>
    </row>
    <row r="166" spans="1:14" ht="15" customHeight="1" x14ac:dyDescent="0.25">
      <c r="A166" s="12" t="s">
        <v>374</v>
      </c>
      <c r="B166" s="11" t="s">
        <v>4</v>
      </c>
      <c r="C166" s="11"/>
      <c r="D166" s="11"/>
      <c r="E166" s="11"/>
      <c r="F166" s="11"/>
      <c r="G166" s="11"/>
      <c r="H166" s="11"/>
      <c r="I166" s="11"/>
      <c r="J166" s="11"/>
      <c r="K166" s="11"/>
      <c r="L166" s="11"/>
      <c r="M166" s="11"/>
      <c r="N166" s="11"/>
    </row>
    <row r="167" spans="1:14" x14ac:dyDescent="0.25">
      <c r="A167" s="12"/>
      <c r="B167" s="69" t="s">
        <v>374</v>
      </c>
      <c r="C167" s="69"/>
      <c r="D167" s="69"/>
      <c r="E167" s="69"/>
      <c r="F167" s="69"/>
      <c r="G167" s="69"/>
      <c r="H167" s="69"/>
      <c r="I167" s="69"/>
      <c r="J167" s="69"/>
      <c r="K167" s="69"/>
      <c r="L167" s="69"/>
      <c r="M167" s="69"/>
      <c r="N167" s="69"/>
    </row>
    <row r="168" spans="1:14" ht="19.5" customHeight="1" x14ac:dyDescent="0.25">
      <c r="A168" s="12"/>
      <c r="B168" s="72" t="s">
        <v>375</v>
      </c>
      <c r="C168" s="72"/>
      <c r="D168" s="72"/>
      <c r="E168" s="72"/>
      <c r="F168" s="72"/>
      <c r="G168" s="72"/>
      <c r="H168" s="72"/>
      <c r="I168" s="72"/>
      <c r="J168" s="72"/>
      <c r="K168" s="72"/>
      <c r="L168" s="72"/>
      <c r="M168" s="72"/>
      <c r="N168" s="72"/>
    </row>
    <row r="169" spans="1:14" x14ac:dyDescent="0.25">
      <c r="A169" s="12"/>
      <c r="B169" s="72" t="s">
        <v>376</v>
      </c>
      <c r="C169" s="72"/>
      <c r="D169" s="72"/>
      <c r="E169" s="72"/>
      <c r="F169" s="72"/>
      <c r="G169" s="72"/>
      <c r="H169" s="72"/>
      <c r="I169" s="72"/>
      <c r="J169" s="72"/>
      <c r="K169" s="72"/>
      <c r="L169" s="72"/>
      <c r="M169" s="72"/>
      <c r="N169" s="72"/>
    </row>
    <row r="170" spans="1:14" ht="18.75" x14ac:dyDescent="0.3">
      <c r="A170" s="12"/>
      <c r="B170" s="96"/>
      <c r="C170" s="96"/>
      <c r="D170" s="96"/>
      <c r="E170" s="96"/>
      <c r="F170" s="96"/>
      <c r="G170" s="96"/>
      <c r="H170" s="96"/>
      <c r="I170" s="96"/>
      <c r="J170" s="96"/>
      <c r="K170" s="96"/>
      <c r="L170" s="96"/>
      <c r="M170" s="96"/>
      <c r="N170" s="96"/>
    </row>
    <row r="171" spans="1:14" ht="15.75" thickBot="1" x14ac:dyDescent="0.3">
      <c r="A171" s="12"/>
      <c r="B171" s="4"/>
      <c r="C171" s="4"/>
      <c r="D171" s="4"/>
      <c r="E171" s="4"/>
      <c r="F171" s="4"/>
      <c r="G171" s="4"/>
      <c r="H171" s="4"/>
      <c r="I171" s="4"/>
      <c r="J171" s="4"/>
      <c r="K171" s="4"/>
      <c r="L171" s="4"/>
      <c r="M171" s="4"/>
      <c r="N171" s="4"/>
    </row>
    <row r="172" spans="1:14" ht="15.75" thickTop="1" x14ac:dyDescent="0.25">
      <c r="A172" s="12"/>
      <c r="B172" s="41"/>
      <c r="C172" s="35" t="s">
        <v>285</v>
      </c>
      <c r="D172" s="63"/>
      <c r="E172" s="27">
        <v>2013</v>
      </c>
      <c r="F172" s="43" t="s">
        <v>285</v>
      </c>
      <c r="G172" s="35" t="s">
        <v>285</v>
      </c>
      <c r="H172" s="65"/>
      <c r="I172" s="27">
        <v>2012</v>
      </c>
      <c r="J172" s="45" t="s">
        <v>285</v>
      </c>
      <c r="K172" s="35" t="s">
        <v>285</v>
      </c>
      <c r="L172" s="65"/>
      <c r="M172" s="27">
        <v>2011</v>
      </c>
      <c r="N172" s="45" t="s">
        <v>285</v>
      </c>
    </row>
    <row r="173" spans="1:14" x14ac:dyDescent="0.25">
      <c r="A173" s="12"/>
      <c r="B173" s="40" t="s">
        <v>377</v>
      </c>
      <c r="C173" s="62"/>
      <c r="D173" s="64"/>
      <c r="E173" s="23" t="s">
        <v>379</v>
      </c>
      <c r="F173" s="42" t="s">
        <v>285</v>
      </c>
      <c r="G173" s="62"/>
      <c r="H173" s="66"/>
      <c r="I173" s="33" t="s">
        <v>379</v>
      </c>
      <c r="J173" s="44" t="s">
        <v>285</v>
      </c>
      <c r="K173" s="62"/>
      <c r="L173" s="66"/>
      <c r="M173" s="33" t="s">
        <v>379</v>
      </c>
      <c r="N173" s="44" t="s">
        <v>285</v>
      </c>
    </row>
    <row r="174" spans="1:14" x14ac:dyDescent="0.25">
      <c r="A174" s="12"/>
      <c r="B174" s="32" t="s">
        <v>378</v>
      </c>
      <c r="C174" s="62"/>
      <c r="D174" s="64"/>
      <c r="E174" s="22"/>
      <c r="G174" s="62"/>
      <c r="H174" s="66"/>
      <c r="I174" s="22"/>
      <c r="K174" s="62"/>
      <c r="L174" s="66"/>
      <c r="M174" s="22"/>
    </row>
    <row r="175" spans="1:14" x14ac:dyDescent="0.25">
      <c r="A175" s="12"/>
      <c r="B175" s="67"/>
      <c r="C175" s="67"/>
      <c r="D175" s="67"/>
      <c r="E175" s="67"/>
      <c r="F175" s="67"/>
      <c r="G175" s="67"/>
      <c r="H175" s="67"/>
      <c r="I175" s="67"/>
      <c r="J175" s="67"/>
      <c r="K175" s="67"/>
      <c r="L175" s="67"/>
      <c r="M175" s="67"/>
      <c r="N175" s="19"/>
    </row>
    <row r="176" spans="1:14" x14ac:dyDescent="0.25">
      <c r="A176" s="12"/>
      <c r="B176" s="4"/>
      <c r="C176" s="11"/>
      <c r="D176" s="11"/>
      <c r="E176" s="11"/>
      <c r="F176" s="11"/>
      <c r="G176" s="11"/>
      <c r="H176" s="11"/>
      <c r="I176" s="11"/>
      <c r="J176" s="11"/>
      <c r="K176" s="11"/>
      <c r="L176" s="11"/>
      <c r="M176" s="11"/>
      <c r="N176" s="11"/>
    </row>
    <row r="177" spans="1:14" x14ac:dyDescent="0.25">
      <c r="A177" s="12"/>
      <c r="B177" s="46" t="s">
        <v>43</v>
      </c>
      <c r="C177" s="30" t="s">
        <v>285</v>
      </c>
      <c r="D177" s="47"/>
      <c r="E177" s="48" t="s">
        <v>380</v>
      </c>
      <c r="F177" s="49" t="s">
        <v>285</v>
      </c>
      <c r="G177" s="30" t="s">
        <v>285</v>
      </c>
      <c r="H177" s="50"/>
      <c r="I177" s="31" t="s">
        <v>381</v>
      </c>
      <c r="J177" s="51" t="s">
        <v>285</v>
      </c>
      <c r="K177" s="30" t="s">
        <v>285</v>
      </c>
      <c r="L177" s="50"/>
      <c r="M177" s="31" t="s">
        <v>382</v>
      </c>
      <c r="N177" s="51" t="s">
        <v>285</v>
      </c>
    </row>
    <row r="178" spans="1:14" x14ac:dyDescent="0.25">
      <c r="A178" s="12"/>
      <c r="B178" s="4"/>
      <c r="C178" s="11"/>
      <c r="D178" s="11"/>
      <c r="E178" s="11"/>
      <c r="F178" s="11"/>
      <c r="G178" s="11"/>
      <c r="H178" s="11"/>
      <c r="I178" s="11"/>
      <c r="J178" s="11"/>
      <c r="K178" s="11"/>
      <c r="L178" s="11"/>
      <c r="M178" s="11"/>
      <c r="N178" s="11"/>
    </row>
    <row r="179" spans="1:14" ht="19.5" x14ac:dyDescent="0.25">
      <c r="A179" s="12"/>
      <c r="B179" s="52" t="s">
        <v>383</v>
      </c>
      <c r="C179" s="68" t="s">
        <v>285</v>
      </c>
      <c r="D179" s="69"/>
      <c r="E179" s="70">
        <v>429770</v>
      </c>
      <c r="F179" s="71" t="s">
        <v>285</v>
      </c>
      <c r="G179" s="68" t="s">
        <v>285</v>
      </c>
      <c r="H179" s="72"/>
      <c r="I179" s="73">
        <v>424096</v>
      </c>
      <c r="J179" s="74" t="s">
        <v>285</v>
      </c>
      <c r="K179" s="68" t="s">
        <v>285</v>
      </c>
      <c r="L179" s="72"/>
      <c r="M179" s="73">
        <v>425618</v>
      </c>
      <c r="N179" s="74" t="s">
        <v>285</v>
      </c>
    </row>
    <row r="180" spans="1:14" x14ac:dyDescent="0.25">
      <c r="A180" s="12"/>
      <c r="B180" s="52" t="s">
        <v>384</v>
      </c>
      <c r="C180" s="68"/>
      <c r="D180" s="69"/>
      <c r="E180" s="70"/>
      <c r="F180" s="71"/>
      <c r="G180" s="68"/>
      <c r="H180" s="72"/>
      <c r="I180" s="73"/>
      <c r="J180" s="74"/>
      <c r="K180" s="68"/>
      <c r="L180" s="72"/>
      <c r="M180" s="73"/>
      <c r="N180" s="74"/>
    </row>
    <row r="181" spans="1:14" x14ac:dyDescent="0.25">
      <c r="A181" s="12"/>
      <c r="B181" s="4"/>
      <c r="C181" s="11"/>
      <c r="D181" s="11"/>
      <c r="E181" s="11"/>
      <c r="F181" s="11"/>
      <c r="G181" s="11"/>
      <c r="H181" s="11"/>
      <c r="I181" s="11"/>
      <c r="J181" s="11"/>
      <c r="K181" s="11"/>
      <c r="L181" s="11"/>
      <c r="M181" s="11"/>
      <c r="N181" s="11"/>
    </row>
    <row r="182" spans="1:14" x14ac:dyDescent="0.25">
      <c r="A182" s="12"/>
      <c r="B182" s="46" t="s">
        <v>44</v>
      </c>
      <c r="C182" s="30" t="s">
        <v>285</v>
      </c>
      <c r="D182" s="47"/>
      <c r="E182" s="48">
        <v>2.36</v>
      </c>
      <c r="F182" s="49" t="s">
        <v>285</v>
      </c>
      <c r="G182" s="30" t="s">
        <v>285</v>
      </c>
      <c r="H182" s="50"/>
      <c r="I182" s="31">
        <v>2.7</v>
      </c>
      <c r="J182" s="51" t="s">
        <v>285</v>
      </c>
      <c r="K182" s="30" t="s">
        <v>285</v>
      </c>
      <c r="L182" s="50"/>
      <c r="M182" s="31">
        <v>3.45</v>
      </c>
      <c r="N182" s="51" t="s">
        <v>285</v>
      </c>
    </row>
    <row r="183" spans="1:14" x14ac:dyDescent="0.25">
      <c r="A183" s="12"/>
      <c r="B183" s="4"/>
      <c r="C183" s="11"/>
      <c r="D183" s="11"/>
      <c r="E183" s="11"/>
      <c r="F183" s="11"/>
      <c r="G183" s="11"/>
      <c r="H183" s="11"/>
      <c r="I183" s="11"/>
      <c r="J183" s="11"/>
      <c r="K183" s="11"/>
      <c r="L183" s="11"/>
      <c r="M183" s="11"/>
      <c r="N183" s="11"/>
    </row>
    <row r="184" spans="1:14" x14ac:dyDescent="0.25">
      <c r="A184" s="12"/>
      <c r="B184" s="52" t="s">
        <v>385</v>
      </c>
      <c r="C184" s="26" t="s">
        <v>285</v>
      </c>
      <c r="D184" s="17"/>
      <c r="E184" s="53">
        <v>429770</v>
      </c>
      <c r="F184" s="42" t="s">
        <v>285</v>
      </c>
      <c r="G184" s="26" t="s">
        <v>285</v>
      </c>
      <c r="H184" s="16"/>
      <c r="I184" s="54">
        <v>424096</v>
      </c>
      <c r="J184" s="44" t="s">
        <v>285</v>
      </c>
      <c r="K184" s="26" t="s">
        <v>285</v>
      </c>
      <c r="L184" s="16"/>
      <c r="M184" s="54">
        <v>425618</v>
      </c>
      <c r="N184" s="44" t="s">
        <v>285</v>
      </c>
    </row>
    <row r="185" spans="1:14" x14ac:dyDescent="0.25">
      <c r="A185" s="12"/>
      <c r="B185" s="28" t="s">
        <v>386</v>
      </c>
      <c r="C185" s="30" t="s">
        <v>285</v>
      </c>
      <c r="D185" s="29"/>
      <c r="E185" s="29"/>
      <c r="F185" s="29"/>
      <c r="G185" s="30" t="s">
        <v>285</v>
      </c>
      <c r="H185" s="29"/>
      <c r="I185" s="29"/>
      <c r="J185" s="29"/>
      <c r="K185" s="30" t="s">
        <v>285</v>
      </c>
      <c r="L185" s="29"/>
      <c r="M185" s="29"/>
      <c r="N185" s="29"/>
    </row>
    <row r="186" spans="1:14" x14ac:dyDescent="0.25">
      <c r="A186" s="12"/>
      <c r="B186" s="32" t="s">
        <v>387</v>
      </c>
      <c r="C186" s="26" t="s">
        <v>285</v>
      </c>
      <c r="D186" s="17"/>
      <c r="E186" s="53">
        <v>3676</v>
      </c>
      <c r="F186" s="42" t="s">
        <v>285</v>
      </c>
      <c r="G186" s="26" t="s">
        <v>285</v>
      </c>
      <c r="H186" s="16"/>
      <c r="I186" s="54">
        <v>2890</v>
      </c>
      <c r="J186" s="44" t="s">
        <v>285</v>
      </c>
      <c r="K186" s="26" t="s">
        <v>285</v>
      </c>
      <c r="L186" s="16"/>
      <c r="M186" s="54">
        <v>3435</v>
      </c>
      <c r="N186" s="44" t="s">
        <v>285</v>
      </c>
    </row>
    <row r="187" spans="1:14" x14ac:dyDescent="0.25">
      <c r="A187" s="12"/>
      <c r="B187" s="67"/>
      <c r="C187" s="67"/>
      <c r="D187" s="67"/>
      <c r="E187" s="67"/>
      <c r="F187" s="67"/>
      <c r="G187" s="67"/>
      <c r="H187" s="67"/>
      <c r="I187" s="67"/>
      <c r="J187" s="67"/>
      <c r="K187" s="67"/>
      <c r="L187" s="67"/>
      <c r="M187" s="67"/>
      <c r="N187" s="19"/>
    </row>
    <row r="188" spans="1:14" x14ac:dyDescent="0.25">
      <c r="A188" s="12"/>
      <c r="B188" s="4"/>
      <c r="C188" s="11"/>
      <c r="D188" s="11"/>
      <c r="E188" s="11"/>
      <c r="F188" s="11"/>
      <c r="G188" s="11"/>
      <c r="H188" s="11"/>
      <c r="I188" s="11"/>
      <c r="J188" s="11"/>
      <c r="K188" s="11"/>
      <c r="L188" s="11"/>
      <c r="M188" s="11"/>
      <c r="N188" s="11"/>
    </row>
    <row r="189" spans="1:14" x14ac:dyDescent="0.25">
      <c r="A189" s="12"/>
      <c r="B189" s="46" t="s">
        <v>388</v>
      </c>
      <c r="C189" s="30" t="s">
        <v>285</v>
      </c>
      <c r="D189" s="47"/>
      <c r="E189" s="55">
        <v>3676</v>
      </c>
      <c r="F189" s="49" t="s">
        <v>285</v>
      </c>
      <c r="G189" s="30" t="s">
        <v>285</v>
      </c>
      <c r="H189" s="50"/>
      <c r="I189" s="56">
        <v>2890</v>
      </c>
      <c r="J189" s="51" t="s">
        <v>285</v>
      </c>
      <c r="K189" s="30" t="s">
        <v>285</v>
      </c>
      <c r="L189" s="50"/>
      <c r="M189" s="56">
        <v>3435</v>
      </c>
      <c r="N189" s="51" t="s">
        <v>285</v>
      </c>
    </row>
    <row r="190" spans="1:14" x14ac:dyDescent="0.25">
      <c r="A190" s="12"/>
      <c r="B190" s="67"/>
      <c r="C190" s="67"/>
      <c r="D190" s="67"/>
      <c r="E190" s="67"/>
      <c r="F190" s="67"/>
      <c r="G190" s="67"/>
      <c r="H190" s="67"/>
      <c r="I190" s="67"/>
      <c r="J190" s="67"/>
      <c r="K190" s="67"/>
      <c r="L190" s="67"/>
      <c r="M190" s="67"/>
      <c r="N190" s="19"/>
    </row>
    <row r="191" spans="1:14" x14ac:dyDescent="0.25">
      <c r="A191" s="12"/>
      <c r="B191" s="4"/>
      <c r="C191" s="11"/>
      <c r="D191" s="11"/>
      <c r="E191" s="11"/>
      <c r="F191" s="11"/>
      <c r="G191" s="11"/>
      <c r="H191" s="11"/>
      <c r="I191" s="11"/>
      <c r="J191" s="11"/>
      <c r="K191" s="11"/>
      <c r="L191" s="11"/>
      <c r="M191" s="11"/>
      <c r="N191" s="11"/>
    </row>
    <row r="192" spans="1:14" ht="19.5" x14ac:dyDescent="0.25">
      <c r="A192" s="12"/>
      <c r="B192" s="52" t="s">
        <v>389</v>
      </c>
      <c r="C192" s="26" t="s">
        <v>285</v>
      </c>
      <c r="D192" s="17"/>
      <c r="E192" s="53">
        <v>433446</v>
      </c>
      <c r="F192" s="42" t="s">
        <v>285</v>
      </c>
      <c r="G192" s="26" t="s">
        <v>285</v>
      </c>
      <c r="H192" s="16"/>
      <c r="I192" s="54">
        <v>426986</v>
      </c>
      <c r="J192" s="44" t="s">
        <v>285</v>
      </c>
      <c r="K192" s="26" t="s">
        <v>285</v>
      </c>
      <c r="L192" s="16"/>
      <c r="M192" s="54">
        <v>429053</v>
      </c>
      <c r="N192" s="44" t="s">
        <v>285</v>
      </c>
    </row>
    <row r="193" spans="1:14" x14ac:dyDescent="0.25">
      <c r="A193" s="12"/>
      <c r="B193" s="4"/>
      <c r="C193" s="11"/>
      <c r="D193" s="11"/>
      <c r="E193" s="11"/>
      <c r="F193" s="11"/>
      <c r="G193" s="11"/>
      <c r="H193" s="11"/>
      <c r="I193" s="11"/>
      <c r="J193" s="11"/>
      <c r="K193" s="11"/>
      <c r="L193" s="11"/>
      <c r="M193" s="11"/>
      <c r="N193" s="11"/>
    </row>
    <row r="194" spans="1:14" x14ac:dyDescent="0.25">
      <c r="A194" s="12"/>
      <c r="B194" s="75" t="s">
        <v>390</v>
      </c>
      <c r="C194" s="77" t="s">
        <v>285</v>
      </c>
      <c r="D194" s="79"/>
      <c r="E194" s="81">
        <v>2.34</v>
      </c>
      <c r="F194" s="83" t="s">
        <v>285</v>
      </c>
      <c r="G194" s="77" t="s">
        <v>285</v>
      </c>
      <c r="H194" s="85"/>
      <c r="I194" s="87">
        <v>2.68</v>
      </c>
      <c r="J194" s="89" t="s">
        <v>285</v>
      </c>
      <c r="K194" s="77" t="s">
        <v>285</v>
      </c>
      <c r="L194" s="85"/>
      <c r="M194" s="87">
        <v>3.42</v>
      </c>
      <c r="N194" s="89" t="s">
        <v>285</v>
      </c>
    </row>
    <row r="195" spans="1:14" ht="15.75" thickBot="1" x14ac:dyDescent="0.3">
      <c r="A195" s="12"/>
      <c r="B195" s="76"/>
      <c r="C195" s="78"/>
      <c r="D195" s="80"/>
      <c r="E195" s="82"/>
      <c r="F195" s="84"/>
      <c r="G195" s="78"/>
      <c r="H195" s="86"/>
      <c r="I195" s="88"/>
      <c r="J195" s="90"/>
      <c r="K195" s="78"/>
      <c r="L195" s="86"/>
      <c r="M195" s="88"/>
      <c r="N195" s="90"/>
    </row>
    <row r="196" spans="1:14" ht="15.75" thickTop="1" x14ac:dyDescent="0.25">
      <c r="A196" s="12"/>
      <c r="B196" s="97"/>
      <c r="C196" s="97"/>
      <c r="D196" s="97"/>
      <c r="E196" s="97"/>
      <c r="F196" s="97"/>
      <c r="G196" s="97"/>
      <c r="H196" s="97"/>
      <c r="I196" s="97"/>
      <c r="J196" s="97"/>
      <c r="K196" s="97"/>
      <c r="L196" s="97"/>
      <c r="M196" s="97"/>
      <c r="N196" s="97"/>
    </row>
    <row r="197" spans="1:14" ht="87.75" x14ac:dyDescent="0.25">
      <c r="A197" s="12"/>
      <c r="B197" s="20">
        <v>1</v>
      </c>
      <c r="C197" s="20" t="s">
        <v>52</v>
      </c>
    </row>
    <row r="198" spans="1:14" ht="15" customHeight="1" x14ac:dyDescent="0.25">
      <c r="A198" s="12" t="s">
        <v>1250</v>
      </c>
      <c r="B198" s="11" t="s">
        <v>4</v>
      </c>
      <c r="C198" s="11"/>
      <c r="D198" s="11"/>
      <c r="E198" s="11"/>
      <c r="F198" s="11"/>
      <c r="G198" s="11"/>
      <c r="H198" s="11"/>
      <c r="I198" s="11"/>
      <c r="J198" s="11"/>
      <c r="K198" s="11"/>
      <c r="L198" s="11"/>
      <c r="M198" s="11"/>
      <c r="N198" s="11"/>
    </row>
    <row r="199" spans="1:14" x14ac:dyDescent="0.25">
      <c r="A199" s="12"/>
      <c r="B199" s="69" t="s">
        <v>391</v>
      </c>
      <c r="C199" s="69"/>
      <c r="D199" s="69"/>
      <c r="E199" s="69"/>
      <c r="F199" s="69"/>
      <c r="G199" s="69"/>
      <c r="H199" s="69"/>
      <c r="I199" s="69"/>
      <c r="J199" s="69"/>
      <c r="K199" s="69"/>
      <c r="L199" s="69"/>
      <c r="M199" s="69"/>
      <c r="N199" s="69"/>
    </row>
    <row r="200" spans="1:14" x14ac:dyDescent="0.25">
      <c r="A200" s="12"/>
      <c r="B200" s="72" t="s">
        <v>392</v>
      </c>
      <c r="C200" s="72"/>
      <c r="D200" s="72"/>
      <c r="E200" s="72"/>
      <c r="F200" s="72"/>
      <c r="G200" s="72"/>
      <c r="H200" s="72"/>
      <c r="I200" s="72"/>
      <c r="J200" s="72"/>
      <c r="K200" s="72"/>
      <c r="L200" s="72"/>
      <c r="M200" s="72"/>
      <c r="N200" s="72"/>
    </row>
    <row r="201" spans="1:14" ht="29.25" customHeight="1" x14ac:dyDescent="0.25">
      <c r="A201" s="12"/>
      <c r="B201" s="72" t="s">
        <v>393</v>
      </c>
      <c r="C201" s="72"/>
      <c r="D201" s="72"/>
      <c r="E201" s="72"/>
      <c r="F201" s="72"/>
      <c r="G201" s="72"/>
      <c r="H201" s="72"/>
      <c r="I201" s="72"/>
      <c r="J201" s="72"/>
      <c r="K201" s="72"/>
      <c r="L201" s="72"/>
      <c r="M201" s="72"/>
      <c r="N201" s="72"/>
    </row>
    <row r="202" spans="1:14" ht="15" customHeight="1" x14ac:dyDescent="0.25">
      <c r="A202" s="12" t="s">
        <v>1251</v>
      </c>
      <c r="B202" s="11" t="s">
        <v>4</v>
      </c>
      <c r="C202" s="11"/>
      <c r="D202" s="11"/>
      <c r="E202" s="11"/>
      <c r="F202" s="11"/>
      <c r="G202" s="11"/>
      <c r="H202" s="11"/>
      <c r="I202" s="11"/>
      <c r="J202" s="11"/>
      <c r="K202" s="11"/>
      <c r="L202" s="11"/>
      <c r="M202" s="11"/>
      <c r="N202" s="11"/>
    </row>
    <row r="203" spans="1:14" x14ac:dyDescent="0.25">
      <c r="A203" s="12"/>
      <c r="B203" s="69" t="s">
        <v>394</v>
      </c>
      <c r="C203" s="69"/>
      <c r="D203" s="69"/>
      <c r="E203" s="69"/>
      <c r="F203" s="69"/>
      <c r="G203" s="69"/>
      <c r="H203" s="69"/>
      <c r="I203" s="69"/>
      <c r="J203" s="69"/>
      <c r="K203" s="69"/>
      <c r="L203" s="69"/>
      <c r="M203" s="69"/>
      <c r="N203" s="69"/>
    </row>
    <row r="204" spans="1:14" x14ac:dyDescent="0.25">
      <c r="A204" s="12"/>
      <c r="B204" s="72" t="s">
        <v>395</v>
      </c>
      <c r="C204" s="72"/>
      <c r="D204" s="72"/>
      <c r="E204" s="72"/>
      <c r="F204" s="72"/>
      <c r="G204" s="72"/>
      <c r="H204" s="72"/>
      <c r="I204" s="72"/>
      <c r="J204" s="72"/>
      <c r="K204" s="72"/>
      <c r="L204" s="72"/>
      <c r="M204" s="72"/>
      <c r="N204" s="72"/>
    </row>
    <row r="205" spans="1:14" ht="136.5" x14ac:dyDescent="0.25">
      <c r="A205" s="12"/>
      <c r="B205" s="20" t="s">
        <v>260</v>
      </c>
      <c r="C205" s="21"/>
      <c r="D205" s="20" t="s">
        <v>396</v>
      </c>
    </row>
    <row r="206" spans="1:14" ht="204.75" x14ac:dyDescent="0.25">
      <c r="A206" s="12"/>
      <c r="B206" s="20" t="s">
        <v>260</v>
      </c>
      <c r="C206" s="21"/>
      <c r="D206" s="20" t="s">
        <v>397</v>
      </c>
    </row>
    <row r="207" spans="1:14" ht="234" x14ac:dyDescent="0.25">
      <c r="A207" s="12"/>
      <c r="B207" s="20" t="s">
        <v>260</v>
      </c>
      <c r="C207" s="21"/>
      <c r="D207" s="20" t="s">
        <v>398</v>
      </c>
    </row>
  </sheetData>
  <mergeCells count="239">
    <mergeCell ref="A202:A207"/>
    <mergeCell ref="B202:N202"/>
    <mergeCell ref="B203:N203"/>
    <mergeCell ref="B204:N204"/>
    <mergeCell ref="B170:N170"/>
    <mergeCell ref="B196:N196"/>
    <mergeCell ref="A198:A201"/>
    <mergeCell ref="B198:N198"/>
    <mergeCell ref="B199:N199"/>
    <mergeCell ref="B200:N200"/>
    <mergeCell ref="B201:N201"/>
    <mergeCell ref="A162:A165"/>
    <mergeCell ref="B162:N162"/>
    <mergeCell ref="B163:N163"/>
    <mergeCell ref="B164:N164"/>
    <mergeCell ref="B165:N165"/>
    <mergeCell ref="A166:A197"/>
    <mergeCell ref="B166:N166"/>
    <mergeCell ref="B167:N167"/>
    <mergeCell ref="B168:N168"/>
    <mergeCell ref="B169:N169"/>
    <mergeCell ref="A157:A161"/>
    <mergeCell ref="B157:N157"/>
    <mergeCell ref="B158:N158"/>
    <mergeCell ref="B159:N159"/>
    <mergeCell ref="B160:N160"/>
    <mergeCell ref="B161:N161"/>
    <mergeCell ref="B149:N149"/>
    <mergeCell ref="A150:A152"/>
    <mergeCell ref="B150:N150"/>
    <mergeCell ref="B151:N151"/>
    <mergeCell ref="B152:N152"/>
    <mergeCell ref="A153:A156"/>
    <mergeCell ref="B153:N153"/>
    <mergeCell ref="B154:N154"/>
    <mergeCell ref="B155:N155"/>
    <mergeCell ref="B156:N156"/>
    <mergeCell ref="A141:A143"/>
    <mergeCell ref="B141:N141"/>
    <mergeCell ref="B142:N142"/>
    <mergeCell ref="B143:N143"/>
    <mergeCell ref="A144:A149"/>
    <mergeCell ref="B144:N144"/>
    <mergeCell ref="B145:N145"/>
    <mergeCell ref="B146:N146"/>
    <mergeCell ref="B147:N147"/>
    <mergeCell ref="B148:N148"/>
    <mergeCell ref="A136:A140"/>
    <mergeCell ref="B136:N136"/>
    <mergeCell ref="B137:N137"/>
    <mergeCell ref="B138:N138"/>
    <mergeCell ref="B139:N139"/>
    <mergeCell ref="B140:N140"/>
    <mergeCell ref="B130:N130"/>
    <mergeCell ref="B131:N131"/>
    <mergeCell ref="B132:N132"/>
    <mergeCell ref="A133:A135"/>
    <mergeCell ref="B133:N133"/>
    <mergeCell ref="B134:N134"/>
    <mergeCell ref="B135:N135"/>
    <mergeCell ref="A122:A125"/>
    <mergeCell ref="B122:N122"/>
    <mergeCell ref="B123:N123"/>
    <mergeCell ref="B124:N124"/>
    <mergeCell ref="B125:N125"/>
    <mergeCell ref="A126:A132"/>
    <mergeCell ref="B126:N126"/>
    <mergeCell ref="B127:N127"/>
    <mergeCell ref="B128:N128"/>
    <mergeCell ref="B129:N129"/>
    <mergeCell ref="B112:N112"/>
    <mergeCell ref="A113:A121"/>
    <mergeCell ref="B113:N113"/>
    <mergeCell ref="B114:N114"/>
    <mergeCell ref="B115:N115"/>
    <mergeCell ref="B120:N120"/>
    <mergeCell ref="B121:N121"/>
    <mergeCell ref="B103:N103"/>
    <mergeCell ref="B104:N104"/>
    <mergeCell ref="B105:N105"/>
    <mergeCell ref="B106:N106"/>
    <mergeCell ref="B107:N107"/>
    <mergeCell ref="B108:N108"/>
    <mergeCell ref="A94:A96"/>
    <mergeCell ref="B94:N94"/>
    <mergeCell ref="B95:N95"/>
    <mergeCell ref="B96:N96"/>
    <mergeCell ref="A97:A112"/>
    <mergeCell ref="B97:N97"/>
    <mergeCell ref="B98:N98"/>
    <mergeCell ref="B99:N99"/>
    <mergeCell ref="B100:N100"/>
    <mergeCell ref="B101:N101"/>
    <mergeCell ref="A88:A93"/>
    <mergeCell ref="B88:N88"/>
    <mergeCell ref="B89:N89"/>
    <mergeCell ref="B90:N90"/>
    <mergeCell ref="B91:N91"/>
    <mergeCell ref="B92:N92"/>
    <mergeCell ref="B93:N93"/>
    <mergeCell ref="B55:N55"/>
    <mergeCell ref="B56:N56"/>
    <mergeCell ref="B57:N57"/>
    <mergeCell ref="B69:N69"/>
    <mergeCell ref="A70:A87"/>
    <mergeCell ref="B70:N70"/>
    <mergeCell ref="B71:N71"/>
    <mergeCell ref="B72:N72"/>
    <mergeCell ref="B73:N73"/>
    <mergeCell ref="B74:N74"/>
    <mergeCell ref="A47:A50"/>
    <mergeCell ref="B47:N47"/>
    <mergeCell ref="B48:N48"/>
    <mergeCell ref="B49:N49"/>
    <mergeCell ref="B50:N50"/>
    <mergeCell ref="A51:A69"/>
    <mergeCell ref="B51:N51"/>
    <mergeCell ref="B52:N52"/>
    <mergeCell ref="B53:N53"/>
    <mergeCell ref="B54:N54"/>
    <mergeCell ref="A41:A43"/>
    <mergeCell ref="B41:N41"/>
    <mergeCell ref="B42:N42"/>
    <mergeCell ref="B43:N43"/>
    <mergeCell ref="A44:A46"/>
    <mergeCell ref="B44:N44"/>
    <mergeCell ref="B45:N45"/>
    <mergeCell ref="B46:N46"/>
    <mergeCell ref="B35:N35"/>
    <mergeCell ref="B36:N36"/>
    <mergeCell ref="B37:N37"/>
    <mergeCell ref="B38:N38"/>
    <mergeCell ref="B39:N39"/>
    <mergeCell ref="B40:N40"/>
    <mergeCell ref="A24:A40"/>
    <mergeCell ref="B24:N24"/>
    <mergeCell ref="B25:N25"/>
    <mergeCell ref="B26:N26"/>
    <mergeCell ref="B27:N27"/>
    <mergeCell ref="B30:N30"/>
    <mergeCell ref="B31:N31"/>
    <mergeCell ref="B32:N32"/>
    <mergeCell ref="B33:N33"/>
    <mergeCell ref="B34:N34"/>
    <mergeCell ref="B16:N16"/>
    <mergeCell ref="B17:N17"/>
    <mergeCell ref="B18:N18"/>
    <mergeCell ref="B19:N19"/>
    <mergeCell ref="B20:N20"/>
    <mergeCell ref="A21:A23"/>
    <mergeCell ref="B21:N21"/>
    <mergeCell ref="B22:N22"/>
    <mergeCell ref="B23:N23"/>
    <mergeCell ref="B8:N8"/>
    <mergeCell ref="A9:A11"/>
    <mergeCell ref="B9:N9"/>
    <mergeCell ref="B10:N10"/>
    <mergeCell ref="B11:N11"/>
    <mergeCell ref="A12:A20"/>
    <mergeCell ref="B12:N12"/>
    <mergeCell ref="B13:N13"/>
    <mergeCell ref="B14:N14"/>
    <mergeCell ref="B15:N15"/>
    <mergeCell ref="N194:N195"/>
    <mergeCell ref="A1:A2"/>
    <mergeCell ref="B1:N1"/>
    <mergeCell ref="B2:N2"/>
    <mergeCell ref="B3:N3"/>
    <mergeCell ref="A4:A8"/>
    <mergeCell ref="B4:N4"/>
    <mergeCell ref="B5:N5"/>
    <mergeCell ref="B6:N6"/>
    <mergeCell ref="B7:N7"/>
    <mergeCell ref="H194:H195"/>
    <mergeCell ref="I194:I195"/>
    <mergeCell ref="J194:J195"/>
    <mergeCell ref="K194:K195"/>
    <mergeCell ref="L194:L195"/>
    <mergeCell ref="M194:M195"/>
    <mergeCell ref="B194:B195"/>
    <mergeCell ref="C194:C195"/>
    <mergeCell ref="D194:D195"/>
    <mergeCell ref="E194:E195"/>
    <mergeCell ref="F194:F195"/>
    <mergeCell ref="G194:G195"/>
    <mergeCell ref="B190:M190"/>
    <mergeCell ref="C191:F191"/>
    <mergeCell ref="G191:J191"/>
    <mergeCell ref="K191:N191"/>
    <mergeCell ref="C193:F193"/>
    <mergeCell ref="G193:J193"/>
    <mergeCell ref="K193:N193"/>
    <mergeCell ref="C183:F183"/>
    <mergeCell ref="G183:J183"/>
    <mergeCell ref="K183:N183"/>
    <mergeCell ref="B187:M187"/>
    <mergeCell ref="C188:F188"/>
    <mergeCell ref="G188:J188"/>
    <mergeCell ref="K188:N188"/>
    <mergeCell ref="J179:J180"/>
    <mergeCell ref="K179:K180"/>
    <mergeCell ref="L179:L180"/>
    <mergeCell ref="M179:M180"/>
    <mergeCell ref="N179:N180"/>
    <mergeCell ref="C181:F181"/>
    <mergeCell ref="G181:J181"/>
    <mergeCell ref="K181:N181"/>
    <mergeCell ref="C178:F178"/>
    <mergeCell ref="G178:J178"/>
    <mergeCell ref="K178:N178"/>
    <mergeCell ref="C179:C180"/>
    <mergeCell ref="D179:D180"/>
    <mergeCell ref="E179:E180"/>
    <mergeCell ref="F179:F180"/>
    <mergeCell ref="G179:G180"/>
    <mergeCell ref="H179:H180"/>
    <mergeCell ref="I179:I180"/>
    <mergeCell ref="K172:K174"/>
    <mergeCell ref="L172:L174"/>
    <mergeCell ref="B175:M175"/>
    <mergeCell ref="C176:F176"/>
    <mergeCell ref="G176:J176"/>
    <mergeCell ref="K176:N176"/>
    <mergeCell ref="C78:D78"/>
    <mergeCell ref="C83:D83"/>
    <mergeCell ref="C172:C174"/>
    <mergeCell ref="D172:D174"/>
    <mergeCell ref="G172:G174"/>
    <mergeCell ref="H172:H174"/>
    <mergeCell ref="B85:N85"/>
    <mergeCell ref="B86:N86"/>
    <mergeCell ref="B87:N87"/>
    <mergeCell ref="B102:N102"/>
    <mergeCell ref="C59:C60"/>
    <mergeCell ref="D59:D60"/>
    <mergeCell ref="C61:D61"/>
    <mergeCell ref="C67:D67"/>
    <mergeCell ref="C76:C77"/>
    <mergeCell ref="D76:D7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3" width="36.5703125" bestFit="1" customWidth="1"/>
    <col min="4" max="4" width="17.42578125" bestFit="1" customWidth="1"/>
    <col min="5" max="5" width="10.42578125" bestFit="1" customWidth="1"/>
    <col min="6" max="6" width="2" bestFit="1" customWidth="1"/>
    <col min="7" max="7" width="1.5703125" bestFit="1" customWidth="1"/>
    <col min="9" max="9" width="8.140625" bestFit="1" customWidth="1"/>
    <col min="10" max="11" width="1.5703125" bestFit="1" customWidth="1"/>
    <col min="13" max="13" width="8.7109375" bestFit="1" customWidth="1"/>
    <col min="14" max="14" width="1.5703125" bestFit="1" customWidth="1"/>
  </cols>
  <sheetData>
    <row r="1" spans="1:14" ht="15" customHeight="1" x14ac:dyDescent="0.25">
      <c r="A1" s="7" t="s">
        <v>1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7</v>
      </c>
      <c r="B3" s="11" t="s">
        <v>4</v>
      </c>
      <c r="C3" s="11"/>
      <c r="D3" s="11"/>
      <c r="E3" s="11"/>
      <c r="F3" s="11"/>
      <c r="G3" s="11"/>
      <c r="H3" s="11"/>
      <c r="I3" s="11"/>
      <c r="J3" s="11"/>
      <c r="K3" s="11"/>
      <c r="L3" s="11"/>
      <c r="M3" s="11"/>
      <c r="N3" s="11"/>
    </row>
    <row r="4" spans="1:14" ht="15" customHeight="1" x14ac:dyDescent="0.25">
      <c r="A4" s="12" t="s">
        <v>1253</v>
      </c>
      <c r="B4" s="11" t="s">
        <v>4</v>
      </c>
      <c r="C4" s="11"/>
      <c r="D4" s="11"/>
      <c r="E4" s="11"/>
      <c r="F4" s="11"/>
      <c r="G4" s="11"/>
      <c r="H4" s="11"/>
      <c r="I4" s="11"/>
      <c r="J4" s="11"/>
      <c r="K4" s="11"/>
      <c r="L4" s="11"/>
      <c r="M4" s="11"/>
      <c r="N4" s="11"/>
    </row>
    <row r="5" spans="1:14" x14ac:dyDescent="0.25">
      <c r="A5" s="12"/>
      <c r="B5" s="72" t="s">
        <v>1254</v>
      </c>
      <c r="C5" s="72"/>
      <c r="D5" s="72"/>
      <c r="E5" s="72"/>
      <c r="F5" s="72"/>
      <c r="G5" s="72"/>
      <c r="H5" s="72"/>
      <c r="I5" s="72"/>
      <c r="J5" s="72"/>
      <c r="K5" s="72"/>
      <c r="L5" s="72"/>
      <c r="M5" s="72"/>
      <c r="N5" s="72"/>
    </row>
    <row r="6" spans="1:14" ht="15.75" x14ac:dyDescent="0.25">
      <c r="A6" s="12"/>
      <c r="B6" s="93"/>
      <c r="C6" s="93"/>
      <c r="D6" s="93"/>
      <c r="E6" s="93"/>
      <c r="F6" s="93"/>
      <c r="G6" s="93"/>
      <c r="H6" s="93"/>
      <c r="I6" s="93"/>
      <c r="J6" s="93"/>
      <c r="K6" s="93"/>
      <c r="L6" s="93"/>
      <c r="M6" s="93"/>
      <c r="N6" s="93"/>
    </row>
    <row r="7" spans="1:14" ht="15.75" thickBot="1" x14ac:dyDescent="0.3">
      <c r="A7" s="12"/>
      <c r="B7" s="4"/>
      <c r="C7" s="4"/>
      <c r="D7" s="4"/>
    </row>
    <row r="8" spans="1:14" ht="15.75" thickTop="1" x14ac:dyDescent="0.25">
      <c r="A8" s="12"/>
      <c r="B8" s="24"/>
      <c r="C8" s="35" t="s">
        <v>285</v>
      </c>
      <c r="D8" s="37" t="s">
        <v>286</v>
      </c>
    </row>
    <row r="9" spans="1:14" ht="15.75" thickBot="1" x14ac:dyDescent="0.3">
      <c r="A9" s="12"/>
      <c r="B9" s="25" t="s">
        <v>284</v>
      </c>
      <c r="C9" s="36"/>
      <c r="D9" s="38"/>
    </row>
    <row r="10" spans="1:14" x14ac:dyDescent="0.25">
      <c r="A10" s="12"/>
      <c r="B10" s="4"/>
      <c r="C10" s="39"/>
      <c r="D10" s="39"/>
    </row>
    <row r="11" spans="1:14" x14ac:dyDescent="0.25">
      <c r="A11" s="12"/>
      <c r="B11" s="28" t="s">
        <v>287</v>
      </c>
      <c r="C11" s="30" t="s">
        <v>285</v>
      </c>
      <c r="D11" s="31" t="s">
        <v>288</v>
      </c>
    </row>
    <row r="12" spans="1:14" x14ac:dyDescent="0.25">
      <c r="A12" s="12"/>
      <c r="B12" s="32" t="s">
        <v>289</v>
      </c>
      <c r="C12" s="26" t="s">
        <v>285</v>
      </c>
      <c r="D12" s="33" t="s">
        <v>290</v>
      </c>
    </row>
    <row r="13" spans="1:14" x14ac:dyDescent="0.25">
      <c r="A13" s="12"/>
      <c r="B13" s="28" t="s">
        <v>291</v>
      </c>
      <c r="C13" s="30" t="s">
        <v>285</v>
      </c>
      <c r="D13" s="31" t="s">
        <v>292</v>
      </c>
    </row>
    <row r="14" spans="1:14" x14ac:dyDescent="0.25">
      <c r="A14" s="12"/>
      <c r="B14" s="32" t="s">
        <v>293</v>
      </c>
      <c r="C14" s="26" t="s">
        <v>285</v>
      </c>
      <c r="D14" s="33" t="s">
        <v>294</v>
      </c>
    </row>
    <row r="15" spans="1:14" x14ac:dyDescent="0.25">
      <c r="A15" s="12"/>
      <c r="B15" s="28" t="s">
        <v>295</v>
      </c>
      <c r="C15" s="30" t="s">
        <v>285</v>
      </c>
      <c r="D15" s="31" t="s">
        <v>296</v>
      </c>
    </row>
    <row r="16" spans="1:14" x14ac:dyDescent="0.25">
      <c r="A16" s="12"/>
      <c r="B16" s="4"/>
      <c r="C16" s="11"/>
      <c r="D16" s="11"/>
    </row>
    <row r="17" spans="1:14" ht="15.75" thickBot="1" x14ac:dyDescent="0.3">
      <c r="A17" s="12"/>
      <c r="B17" s="34"/>
      <c r="C17" s="34" t="s">
        <v>285</v>
      </c>
      <c r="D17" s="34"/>
    </row>
    <row r="18" spans="1:14" ht="15.75" thickTop="1" x14ac:dyDescent="0.25">
      <c r="A18" s="12" t="s">
        <v>298</v>
      </c>
      <c r="B18" s="11" t="s">
        <v>4</v>
      </c>
      <c r="C18" s="11"/>
      <c r="D18" s="11"/>
      <c r="E18" s="11"/>
      <c r="F18" s="11"/>
      <c r="G18" s="11"/>
      <c r="H18" s="11"/>
      <c r="I18" s="11"/>
      <c r="J18" s="11"/>
      <c r="K18" s="11"/>
      <c r="L18" s="11"/>
      <c r="M18" s="11"/>
      <c r="N18" s="11"/>
    </row>
    <row r="19" spans="1:14" x14ac:dyDescent="0.25">
      <c r="A19" s="12"/>
      <c r="B19" s="72" t="s">
        <v>300</v>
      </c>
      <c r="C19" s="72"/>
      <c r="D19" s="72"/>
      <c r="E19" s="72"/>
      <c r="F19" s="72"/>
      <c r="G19" s="72"/>
      <c r="H19" s="72"/>
      <c r="I19" s="72"/>
      <c r="J19" s="72"/>
      <c r="K19" s="72"/>
      <c r="L19" s="72"/>
      <c r="M19" s="72"/>
      <c r="N19" s="72"/>
    </row>
    <row r="20" spans="1:14" x14ac:dyDescent="0.25">
      <c r="A20" s="12"/>
      <c r="B20" s="94"/>
      <c r="C20" s="94"/>
      <c r="D20" s="94"/>
      <c r="E20" s="94"/>
      <c r="F20" s="94"/>
      <c r="G20" s="94"/>
      <c r="H20" s="94"/>
      <c r="I20" s="94"/>
      <c r="J20" s="94"/>
      <c r="K20" s="94"/>
      <c r="L20" s="94"/>
      <c r="M20" s="94"/>
      <c r="N20" s="94"/>
    </row>
    <row r="21" spans="1:14" ht="15.75" thickBot="1" x14ac:dyDescent="0.3">
      <c r="A21" s="12"/>
      <c r="B21" s="4"/>
      <c r="C21" s="4"/>
      <c r="D21" s="4"/>
    </row>
    <row r="22" spans="1:14" ht="15.75" thickTop="1" x14ac:dyDescent="0.25">
      <c r="A22" s="12"/>
      <c r="B22" s="24"/>
      <c r="C22" s="35" t="s">
        <v>285</v>
      </c>
      <c r="D22" s="37" t="s">
        <v>286</v>
      </c>
    </row>
    <row r="23" spans="1:14" ht="15.75" thickBot="1" x14ac:dyDescent="0.3">
      <c r="A23" s="12"/>
      <c r="B23" s="25" t="s">
        <v>284</v>
      </c>
      <c r="C23" s="36"/>
      <c r="D23" s="38"/>
    </row>
    <row r="24" spans="1:14" x14ac:dyDescent="0.25">
      <c r="A24" s="12"/>
      <c r="B24" s="4"/>
      <c r="C24" s="39"/>
      <c r="D24" s="39"/>
    </row>
    <row r="25" spans="1:14" x14ac:dyDescent="0.25">
      <c r="A25" s="12"/>
      <c r="B25" s="28" t="s">
        <v>301</v>
      </c>
      <c r="C25" s="30" t="s">
        <v>285</v>
      </c>
      <c r="D25" s="31" t="s">
        <v>302</v>
      </c>
    </row>
    <row r="26" spans="1:14" x14ac:dyDescent="0.25">
      <c r="A26" s="12"/>
      <c r="B26" s="32" t="s">
        <v>303</v>
      </c>
      <c r="C26" s="26" t="s">
        <v>285</v>
      </c>
      <c r="D26" s="33" t="s">
        <v>304</v>
      </c>
    </row>
    <row r="27" spans="1:14" x14ac:dyDescent="0.25">
      <c r="A27" s="12"/>
      <c r="B27" s="28" t="s">
        <v>305</v>
      </c>
      <c r="C27" s="30" t="s">
        <v>285</v>
      </c>
      <c r="D27" s="31" t="s">
        <v>306</v>
      </c>
    </row>
    <row r="28" spans="1:14" x14ac:dyDescent="0.25">
      <c r="A28" s="12"/>
      <c r="B28" s="32" t="s">
        <v>307</v>
      </c>
      <c r="C28" s="26" t="s">
        <v>285</v>
      </c>
      <c r="D28" s="33" t="s">
        <v>308</v>
      </c>
    </row>
    <row r="29" spans="1:14" x14ac:dyDescent="0.25">
      <c r="A29" s="12"/>
      <c r="B29" s="4"/>
      <c r="C29" s="11"/>
      <c r="D29" s="11"/>
    </row>
    <row r="30" spans="1:14" ht="15.75" thickBot="1" x14ac:dyDescent="0.3">
      <c r="A30" s="12"/>
      <c r="B30" s="34"/>
      <c r="C30" s="34" t="s">
        <v>285</v>
      </c>
      <c r="D30" s="34"/>
    </row>
    <row r="31" spans="1:14" ht="15.75" thickTop="1" x14ac:dyDescent="0.25">
      <c r="A31" s="12" t="s">
        <v>1255</v>
      </c>
      <c r="B31" s="11" t="s">
        <v>4</v>
      </c>
      <c r="C31" s="11"/>
      <c r="D31" s="11"/>
      <c r="E31" s="11"/>
      <c r="F31" s="11"/>
      <c r="G31" s="11"/>
      <c r="H31" s="11"/>
      <c r="I31" s="11"/>
      <c r="J31" s="11"/>
      <c r="K31" s="11"/>
      <c r="L31" s="11"/>
      <c r="M31" s="11"/>
      <c r="N31" s="11"/>
    </row>
    <row r="32" spans="1:14" x14ac:dyDescent="0.25">
      <c r="A32" s="12"/>
      <c r="B32" s="72" t="s">
        <v>376</v>
      </c>
      <c r="C32" s="72"/>
      <c r="D32" s="72"/>
      <c r="E32" s="72"/>
      <c r="F32" s="72"/>
      <c r="G32" s="72"/>
      <c r="H32" s="72"/>
      <c r="I32" s="72"/>
      <c r="J32" s="72"/>
      <c r="K32" s="72"/>
      <c r="L32" s="72"/>
      <c r="M32" s="72"/>
      <c r="N32" s="72"/>
    </row>
    <row r="33" spans="1:14" ht="18.75" x14ac:dyDescent="0.3">
      <c r="A33" s="12"/>
      <c r="B33" s="96"/>
      <c r="C33" s="96"/>
      <c r="D33" s="96"/>
      <c r="E33" s="96"/>
      <c r="F33" s="96"/>
      <c r="G33" s="96"/>
      <c r="H33" s="96"/>
      <c r="I33" s="96"/>
      <c r="J33" s="96"/>
      <c r="K33" s="96"/>
      <c r="L33" s="96"/>
      <c r="M33" s="96"/>
      <c r="N33" s="96"/>
    </row>
    <row r="34" spans="1:14" ht="15.75" thickBot="1" x14ac:dyDescent="0.3">
      <c r="A34" s="12"/>
      <c r="B34" s="4"/>
      <c r="C34" s="4"/>
      <c r="D34" s="4"/>
      <c r="E34" s="4"/>
      <c r="F34" s="4"/>
      <c r="G34" s="4"/>
      <c r="H34" s="4"/>
      <c r="I34" s="4"/>
      <c r="J34" s="4"/>
      <c r="K34" s="4"/>
      <c r="L34" s="4"/>
      <c r="M34" s="4"/>
      <c r="N34" s="4"/>
    </row>
    <row r="35" spans="1:14" ht="15.75" thickTop="1" x14ac:dyDescent="0.25">
      <c r="A35" s="12"/>
      <c r="B35" s="41"/>
      <c r="C35" s="35" t="s">
        <v>285</v>
      </c>
      <c r="D35" s="63"/>
      <c r="E35" s="27">
        <v>2013</v>
      </c>
      <c r="F35" s="43" t="s">
        <v>285</v>
      </c>
      <c r="G35" s="35" t="s">
        <v>285</v>
      </c>
      <c r="H35" s="65"/>
      <c r="I35" s="27">
        <v>2012</v>
      </c>
      <c r="J35" s="45" t="s">
        <v>285</v>
      </c>
      <c r="K35" s="35" t="s">
        <v>285</v>
      </c>
      <c r="L35" s="65"/>
      <c r="M35" s="27">
        <v>2011</v>
      </c>
      <c r="N35" s="45" t="s">
        <v>285</v>
      </c>
    </row>
    <row r="36" spans="1:14" x14ac:dyDescent="0.25">
      <c r="A36" s="12"/>
      <c r="B36" s="40" t="s">
        <v>377</v>
      </c>
      <c r="C36" s="62"/>
      <c r="D36" s="64"/>
      <c r="E36" s="23" t="s">
        <v>379</v>
      </c>
      <c r="F36" s="42" t="s">
        <v>285</v>
      </c>
      <c r="G36" s="62"/>
      <c r="H36" s="66"/>
      <c r="I36" s="33" t="s">
        <v>379</v>
      </c>
      <c r="J36" s="44" t="s">
        <v>285</v>
      </c>
      <c r="K36" s="62"/>
      <c r="L36" s="66"/>
      <c r="M36" s="33" t="s">
        <v>379</v>
      </c>
      <c r="N36" s="44" t="s">
        <v>285</v>
      </c>
    </row>
    <row r="37" spans="1:14" x14ac:dyDescent="0.25">
      <c r="A37" s="12"/>
      <c r="B37" s="32" t="s">
        <v>378</v>
      </c>
      <c r="C37" s="62"/>
      <c r="D37" s="64"/>
      <c r="E37" s="22"/>
      <c r="G37" s="62"/>
      <c r="H37" s="66"/>
      <c r="I37" s="22"/>
      <c r="K37" s="62"/>
      <c r="L37" s="66"/>
      <c r="M37" s="22"/>
    </row>
    <row r="38" spans="1:14" x14ac:dyDescent="0.25">
      <c r="A38" s="12"/>
      <c r="B38" s="67"/>
      <c r="C38" s="67"/>
      <c r="D38" s="67"/>
      <c r="E38" s="67"/>
      <c r="F38" s="67"/>
      <c r="G38" s="67"/>
      <c r="H38" s="67"/>
      <c r="I38" s="67"/>
      <c r="J38" s="67"/>
      <c r="K38" s="67"/>
      <c r="L38" s="67"/>
      <c r="M38" s="67"/>
      <c r="N38" s="19"/>
    </row>
    <row r="39" spans="1:14" x14ac:dyDescent="0.25">
      <c r="A39" s="12"/>
      <c r="B39" s="4"/>
      <c r="C39" s="11"/>
      <c r="D39" s="11"/>
      <c r="E39" s="11"/>
      <c r="F39" s="11"/>
      <c r="G39" s="11"/>
      <c r="H39" s="11"/>
      <c r="I39" s="11"/>
      <c r="J39" s="11"/>
      <c r="K39" s="11"/>
      <c r="L39" s="11"/>
      <c r="M39" s="11"/>
      <c r="N39" s="11"/>
    </row>
    <row r="40" spans="1:14" x14ac:dyDescent="0.25">
      <c r="A40" s="12"/>
      <c r="B40" s="46" t="s">
        <v>43</v>
      </c>
      <c r="C40" s="30" t="s">
        <v>285</v>
      </c>
      <c r="D40" s="47"/>
      <c r="E40" s="48" t="s">
        <v>380</v>
      </c>
      <c r="F40" s="49" t="s">
        <v>285</v>
      </c>
      <c r="G40" s="30" t="s">
        <v>285</v>
      </c>
      <c r="H40" s="50"/>
      <c r="I40" s="31" t="s">
        <v>381</v>
      </c>
      <c r="J40" s="51" t="s">
        <v>285</v>
      </c>
      <c r="K40" s="30" t="s">
        <v>285</v>
      </c>
      <c r="L40" s="50"/>
      <c r="M40" s="31" t="s">
        <v>382</v>
      </c>
      <c r="N40" s="51" t="s">
        <v>285</v>
      </c>
    </row>
    <row r="41" spans="1:14" x14ac:dyDescent="0.25">
      <c r="A41" s="12"/>
      <c r="B41" s="4"/>
      <c r="C41" s="11"/>
      <c r="D41" s="11"/>
      <c r="E41" s="11"/>
      <c r="F41" s="11"/>
      <c r="G41" s="11"/>
      <c r="H41" s="11"/>
      <c r="I41" s="11"/>
      <c r="J41" s="11"/>
      <c r="K41" s="11"/>
      <c r="L41" s="11"/>
      <c r="M41" s="11"/>
      <c r="N41" s="11"/>
    </row>
    <row r="42" spans="1:14" ht="19.5" x14ac:dyDescent="0.25">
      <c r="A42" s="12"/>
      <c r="B42" s="52" t="s">
        <v>383</v>
      </c>
      <c r="C42" s="68" t="s">
        <v>285</v>
      </c>
      <c r="D42" s="69"/>
      <c r="E42" s="70">
        <v>429770</v>
      </c>
      <c r="F42" s="71" t="s">
        <v>285</v>
      </c>
      <c r="G42" s="68" t="s">
        <v>285</v>
      </c>
      <c r="H42" s="72"/>
      <c r="I42" s="73">
        <v>424096</v>
      </c>
      <c r="J42" s="74" t="s">
        <v>285</v>
      </c>
      <c r="K42" s="68" t="s">
        <v>285</v>
      </c>
      <c r="L42" s="72"/>
      <c r="M42" s="73">
        <v>425618</v>
      </c>
      <c r="N42" s="74" t="s">
        <v>285</v>
      </c>
    </row>
    <row r="43" spans="1:14" x14ac:dyDescent="0.25">
      <c r="A43" s="12"/>
      <c r="B43" s="52" t="s">
        <v>384</v>
      </c>
      <c r="C43" s="68"/>
      <c r="D43" s="69"/>
      <c r="E43" s="70"/>
      <c r="F43" s="71"/>
      <c r="G43" s="68"/>
      <c r="H43" s="72"/>
      <c r="I43" s="73"/>
      <c r="J43" s="74"/>
      <c r="K43" s="68"/>
      <c r="L43" s="72"/>
      <c r="M43" s="73"/>
      <c r="N43" s="74"/>
    </row>
    <row r="44" spans="1:14" x14ac:dyDescent="0.25">
      <c r="A44" s="12"/>
      <c r="B44" s="4"/>
      <c r="C44" s="11"/>
      <c r="D44" s="11"/>
      <c r="E44" s="11"/>
      <c r="F44" s="11"/>
      <c r="G44" s="11"/>
      <c r="H44" s="11"/>
      <c r="I44" s="11"/>
      <c r="J44" s="11"/>
      <c r="K44" s="11"/>
      <c r="L44" s="11"/>
      <c r="M44" s="11"/>
      <c r="N44" s="11"/>
    </row>
    <row r="45" spans="1:14" x14ac:dyDescent="0.25">
      <c r="A45" s="12"/>
      <c r="B45" s="46" t="s">
        <v>44</v>
      </c>
      <c r="C45" s="30" t="s">
        <v>285</v>
      </c>
      <c r="D45" s="47"/>
      <c r="E45" s="48">
        <v>2.36</v>
      </c>
      <c r="F45" s="49" t="s">
        <v>285</v>
      </c>
      <c r="G45" s="30" t="s">
        <v>285</v>
      </c>
      <c r="H45" s="50"/>
      <c r="I45" s="31">
        <v>2.7</v>
      </c>
      <c r="J45" s="51" t="s">
        <v>285</v>
      </c>
      <c r="K45" s="30" t="s">
        <v>285</v>
      </c>
      <c r="L45" s="50"/>
      <c r="M45" s="31">
        <v>3.45</v>
      </c>
      <c r="N45" s="51" t="s">
        <v>285</v>
      </c>
    </row>
    <row r="46" spans="1:14" x14ac:dyDescent="0.25">
      <c r="A46" s="12"/>
      <c r="B46" s="4"/>
      <c r="C46" s="11"/>
      <c r="D46" s="11"/>
      <c r="E46" s="11"/>
      <c r="F46" s="11"/>
      <c r="G46" s="11"/>
      <c r="H46" s="11"/>
      <c r="I46" s="11"/>
      <c r="J46" s="11"/>
      <c r="K46" s="11"/>
      <c r="L46" s="11"/>
      <c r="M46" s="11"/>
      <c r="N46" s="11"/>
    </row>
    <row r="47" spans="1:14" x14ac:dyDescent="0.25">
      <c r="A47" s="12"/>
      <c r="B47" s="52" t="s">
        <v>385</v>
      </c>
      <c r="C47" s="26" t="s">
        <v>285</v>
      </c>
      <c r="D47" s="17"/>
      <c r="E47" s="53">
        <v>429770</v>
      </c>
      <c r="F47" s="42" t="s">
        <v>285</v>
      </c>
      <c r="G47" s="26" t="s">
        <v>285</v>
      </c>
      <c r="H47" s="16"/>
      <c r="I47" s="54">
        <v>424096</v>
      </c>
      <c r="J47" s="44" t="s">
        <v>285</v>
      </c>
      <c r="K47" s="26" t="s">
        <v>285</v>
      </c>
      <c r="L47" s="16"/>
      <c r="M47" s="54">
        <v>425618</v>
      </c>
      <c r="N47" s="44" t="s">
        <v>285</v>
      </c>
    </row>
    <row r="48" spans="1:14" x14ac:dyDescent="0.25">
      <c r="A48" s="12"/>
      <c r="B48" s="28" t="s">
        <v>386</v>
      </c>
      <c r="C48" s="30" t="s">
        <v>285</v>
      </c>
      <c r="D48" s="29"/>
      <c r="E48" s="29"/>
      <c r="F48" s="29"/>
      <c r="G48" s="30" t="s">
        <v>285</v>
      </c>
      <c r="H48" s="29"/>
      <c r="I48" s="29"/>
      <c r="J48" s="29"/>
      <c r="K48" s="30" t="s">
        <v>285</v>
      </c>
      <c r="L48" s="29"/>
      <c r="M48" s="29"/>
      <c r="N48" s="29"/>
    </row>
    <row r="49" spans="1:14" x14ac:dyDescent="0.25">
      <c r="A49" s="12"/>
      <c r="B49" s="32" t="s">
        <v>387</v>
      </c>
      <c r="C49" s="26" t="s">
        <v>285</v>
      </c>
      <c r="D49" s="17"/>
      <c r="E49" s="53">
        <v>3676</v>
      </c>
      <c r="F49" s="42" t="s">
        <v>285</v>
      </c>
      <c r="G49" s="26" t="s">
        <v>285</v>
      </c>
      <c r="H49" s="16"/>
      <c r="I49" s="54">
        <v>2890</v>
      </c>
      <c r="J49" s="44" t="s">
        <v>285</v>
      </c>
      <c r="K49" s="26" t="s">
        <v>285</v>
      </c>
      <c r="L49" s="16"/>
      <c r="M49" s="54">
        <v>3435</v>
      </c>
      <c r="N49" s="44" t="s">
        <v>285</v>
      </c>
    </row>
    <row r="50" spans="1:14" x14ac:dyDescent="0.25">
      <c r="A50" s="12"/>
      <c r="B50" s="67"/>
      <c r="C50" s="67"/>
      <c r="D50" s="67"/>
      <c r="E50" s="67"/>
      <c r="F50" s="67"/>
      <c r="G50" s="67"/>
      <c r="H50" s="67"/>
      <c r="I50" s="67"/>
      <c r="J50" s="67"/>
      <c r="K50" s="67"/>
      <c r="L50" s="67"/>
      <c r="M50" s="67"/>
      <c r="N50" s="19"/>
    </row>
    <row r="51" spans="1:14" x14ac:dyDescent="0.25">
      <c r="A51" s="12"/>
      <c r="B51" s="4"/>
      <c r="C51" s="11"/>
      <c r="D51" s="11"/>
      <c r="E51" s="11"/>
      <c r="F51" s="11"/>
      <c r="G51" s="11"/>
      <c r="H51" s="11"/>
      <c r="I51" s="11"/>
      <c r="J51" s="11"/>
      <c r="K51" s="11"/>
      <c r="L51" s="11"/>
      <c r="M51" s="11"/>
      <c r="N51" s="11"/>
    </row>
    <row r="52" spans="1:14" x14ac:dyDescent="0.25">
      <c r="A52" s="12"/>
      <c r="B52" s="46" t="s">
        <v>388</v>
      </c>
      <c r="C52" s="30" t="s">
        <v>285</v>
      </c>
      <c r="D52" s="47"/>
      <c r="E52" s="55">
        <v>3676</v>
      </c>
      <c r="F52" s="49" t="s">
        <v>285</v>
      </c>
      <c r="G52" s="30" t="s">
        <v>285</v>
      </c>
      <c r="H52" s="50"/>
      <c r="I52" s="56">
        <v>2890</v>
      </c>
      <c r="J52" s="51" t="s">
        <v>285</v>
      </c>
      <c r="K52" s="30" t="s">
        <v>285</v>
      </c>
      <c r="L52" s="50"/>
      <c r="M52" s="56">
        <v>3435</v>
      </c>
      <c r="N52" s="51" t="s">
        <v>285</v>
      </c>
    </row>
    <row r="53" spans="1:14" x14ac:dyDescent="0.25">
      <c r="A53" s="12"/>
      <c r="B53" s="67"/>
      <c r="C53" s="67"/>
      <c r="D53" s="67"/>
      <c r="E53" s="67"/>
      <c r="F53" s="67"/>
      <c r="G53" s="67"/>
      <c r="H53" s="67"/>
      <c r="I53" s="67"/>
      <c r="J53" s="67"/>
      <c r="K53" s="67"/>
      <c r="L53" s="67"/>
      <c r="M53" s="67"/>
      <c r="N53" s="19"/>
    </row>
    <row r="54" spans="1:14" x14ac:dyDescent="0.25">
      <c r="A54" s="12"/>
      <c r="B54" s="4"/>
      <c r="C54" s="11"/>
      <c r="D54" s="11"/>
      <c r="E54" s="11"/>
      <c r="F54" s="11"/>
      <c r="G54" s="11"/>
      <c r="H54" s="11"/>
      <c r="I54" s="11"/>
      <c r="J54" s="11"/>
      <c r="K54" s="11"/>
      <c r="L54" s="11"/>
      <c r="M54" s="11"/>
      <c r="N54" s="11"/>
    </row>
    <row r="55" spans="1:14" ht="19.5" x14ac:dyDescent="0.25">
      <c r="A55" s="12"/>
      <c r="B55" s="52" t="s">
        <v>389</v>
      </c>
      <c r="C55" s="26" t="s">
        <v>285</v>
      </c>
      <c r="D55" s="17"/>
      <c r="E55" s="53">
        <v>433446</v>
      </c>
      <c r="F55" s="42" t="s">
        <v>285</v>
      </c>
      <c r="G55" s="26" t="s">
        <v>285</v>
      </c>
      <c r="H55" s="16"/>
      <c r="I55" s="54">
        <v>426986</v>
      </c>
      <c r="J55" s="44" t="s">
        <v>285</v>
      </c>
      <c r="K55" s="26" t="s">
        <v>285</v>
      </c>
      <c r="L55" s="16"/>
      <c r="M55" s="54">
        <v>429053</v>
      </c>
      <c r="N55" s="44" t="s">
        <v>285</v>
      </c>
    </row>
    <row r="56" spans="1:14" x14ac:dyDescent="0.25">
      <c r="A56" s="12"/>
      <c r="B56" s="4"/>
      <c r="C56" s="11"/>
      <c r="D56" s="11"/>
      <c r="E56" s="11"/>
      <c r="F56" s="11"/>
      <c r="G56" s="11"/>
      <c r="H56" s="11"/>
      <c r="I56" s="11"/>
      <c r="J56" s="11"/>
      <c r="K56" s="11"/>
      <c r="L56" s="11"/>
      <c r="M56" s="11"/>
      <c r="N56" s="11"/>
    </row>
    <row r="57" spans="1:14" x14ac:dyDescent="0.25">
      <c r="A57" s="12"/>
      <c r="B57" s="75" t="s">
        <v>390</v>
      </c>
      <c r="C57" s="77" t="s">
        <v>285</v>
      </c>
      <c r="D57" s="79"/>
      <c r="E57" s="81">
        <v>2.34</v>
      </c>
      <c r="F57" s="83" t="s">
        <v>285</v>
      </c>
      <c r="G57" s="77" t="s">
        <v>285</v>
      </c>
      <c r="H57" s="85"/>
      <c r="I57" s="87">
        <v>2.68</v>
      </c>
      <c r="J57" s="89" t="s">
        <v>285</v>
      </c>
      <c r="K57" s="77" t="s">
        <v>285</v>
      </c>
      <c r="L57" s="85"/>
      <c r="M57" s="87">
        <v>3.42</v>
      </c>
      <c r="N57" s="89" t="s">
        <v>285</v>
      </c>
    </row>
    <row r="58" spans="1:14" ht="15.75" thickBot="1" x14ac:dyDescent="0.3">
      <c r="A58" s="12"/>
      <c r="B58" s="76"/>
      <c r="C58" s="78"/>
      <c r="D58" s="80"/>
      <c r="E58" s="82"/>
      <c r="F58" s="84"/>
      <c r="G58" s="78"/>
      <c r="H58" s="86"/>
      <c r="I58" s="88"/>
      <c r="J58" s="90"/>
      <c r="K58" s="78"/>
      <c r="L58" s="86"/>
      <c r="M58" s="88"/>
      <c r="N58" s="90"/>
    </row>
    <row r="59" spans="1:14" ht="15.75" thickTop="1" x14ac:dyDescent="0.25">
      <c r="A59" s="12"/>
      <c r="B59" s="97"/>
      <c r="C59" s="97"/>
      <c r="D59" s="97"/>
      <c r="E59" s="97"/>
      <c r="F59" s="97"/>
      <c r="G59" s="97"/>
      <c r="H59" s="97"/>
      <c r="I59" s="97"/>
      <c r="J59" s="97"/>
      <c r="K59" s="97"/>
      <c r="L59" s="97"/>
      <c r="M59" s="97"/>
      <c r="N59" s="97"/>
    </row>
    <row r="60" spans="1:14" ht="87.75" x14ac:dyDescent="0.25">
      <c r="A60" s="12"/>
      <c r="B60" s="20">
        <v>1</v>
      </c>
      <c r="C60" s="20" t="s">
        <v>52</v>
      </c>
    </row>
  </sheetData>
  <mergeCells count="80">
    <mergeCell ref="A31:A60"/>
    <mergeCell ref="B31:N31"/>
    <mergeCell ref="B32:N32"/>
    <mergeCell ref="B33:N33"/>
    <mergeCell ref="B59:N59"/>
    <mergeCell ref="N57:N58"/>
    <mergeCell ref="A1:A2"/>
    <mergeCell ref="B1:N1"/>
    <mergeCell ref="B2:N2"/>
    <mergeCell ref="B3:N3"/>
    <mergeCell ref="A4:A17"/>
    <mergeCell ref="B4:N4"/>
    <mergeCell ref="B5:N5"/>
    <mergeCell ref="B6:N6"/>
    <mergeCell ref="A18:A30"/>
    <mergeCell ref="H57:H58"/>
    <mergeCell ref="I57:I58"/>
    <mergeCell ref="J57:J58"/>
    <mergeCell ref="K57:K58"/>
    <mergeCell ref="L57:L58"/>
    <mergeCell ref="M57:M58"/>
    <mergeCell ref="B57:B58"/>
    <mergeCell ref="C57:C58"/>
    <mergeCell ref="D57:D58"/>
    <mergeCell ref="E57:E58"/>
    <mergeCell ref="F57:F58"/>
    <mergeCell ref="G57:G58"/>
    <mergeCell ref="B53:M53"/>
    <mergeCell ref="C54:F54"/>
    <mergeCell ref="G54:J54"/>
    <mergeCell ref="K54:N54"/>
    <mergeCell ref="C56:F56"/>
    <mergeCell ref="G56:J56"/>
    <mergeCell ref="K56:N56"/>
    <mergeCell ref="C46:F46"/>
    <mergeCell ref="G46:J46"/>
    <mergeCell ref="K46:N46"/>
    <mergeCell ref="B50:M50"/>
    <mergeCell ref="C51:F51"/>
    <mergeCell ref="G51:J51"/>
    <mergeCell ref="K51:N51"/>
    <mergeCell ref="J42:J43"/>
    <mergeCell ref="K42:K43"/>
    <mergeCell ref="L42:L43"/>
    <mergeCell ref="M42:M43"/>
    <mergeCell ref="N42:N43"/>
    <mergeCell ref="C44:F44"/>
    <mergeCell ref="G44:J44"/>
    <mergeCell ref="K44:N44"/>
    <mergeCell ref="C41:F41"/>
    <mergeCell ref="G41:J41"/>
    <mergeCell ref="K41:N41"/>
    <mergeCell ref="C42:C43"/>
    <mergeCell ref="D42:D43"/>
    <mergeCell ref="E42:E43"/>
    <mergeCell ref="F42:F43"/>
    <mergeCell ref="G42:G43"/>
    <mergeCell ref="H42:H43"/>
    <mergeCell ref="I42:I43"/>
    <mergeCell ref="K35:K37"/>
    <mergeCell ref="L35:L37"/>
    <mergeCell ref="B38:M38"/>
    <mergeCell ref="C39:F39"/>
    <mergeCell ref="G39:J39"/>
    <mergeCell ref="K39:N39"/>
    <mergeCell ref="C24:D24"/>
    <mergeCell ref="C29:D29"/>
    <mergeCell ref="C35:C37"/>
    <mergeCell ref="D35:D37"/>
    <mergeCell ref="G35:G37"/>
    <mergeCell ref="H35:H37"/>
    <mergeCell ref="C8:C9"/>
    <mergeCell ref="D8:D9"/>
    <mergeCell ref="C10:D10"/>
    <mergeCell ref="C16:D16"/>
    <mergeCell ref="C22:C23"/>
    <mergeCell ref="D22:D23"/>
    <mergeCell ref="B18:N18"/>
    <mergeCell ref="B19:N19"/>
    <mergeCell ref="B20:N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17.7109375" customWidth="1"/>
    <col min="5" max="5" width="18.28515625" customWidth="1"/>
    <col min="6" max="6" width="4.28515625" customWidth="1"/>
    <col min="7" max="8" width="17.7109375" customWidth="1"/>
    <col min="9" max="9" width="9.28515625" customWidth="1"/>
    <col min="10" max="10" width="2.85546875" customWidth="1"/>
  </cols>
  <sheetData>
    <row r="1" spans="1:10" ht="15" customHeight="1" x14ac:dyDescent="0.25">
      <c r="A1" s="7" t="s">
        <v>1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99</v>
      </c>
      <c r="B3" s="11" t="s">
        <v>4</v>
      </c>
      <c r="C3" s="11"/>
      <c r="D3" s="11"/>
      <c r="E3" s="11"/>
      <c r="F3" s="11"/>
      <c r="G3" s="11"/>
      <c r="H3" s="11"/>
      <c r="I3" s="11"/>
      <c r="J3" s="11"/>
    </row>
    <row r="4" spans="1:10" ht="15" customHeight="1" x14ac:dyDescent="0.25">
      <c r="A4" s="12" t="s">
        <v>1257</v>
      </c>
      <c r="B4" s="11" t="s">
        <v>4</v>
      </c>
      <c r="C4" s="11"/>
      <c r="D4" s="11"/>
      <c r="E4" s="11"/>
      <c r="F4" s="11"/>
      <c r="G4" s="11"/>
      <c r="H4" s="11"/>
      <c r="I4" s="11"/>
      <c r="J4" s="11"/>
    </row>
    <row r="5" spans="1:10" x14ac:dyDescent="0.25">
      <c r="A5" s="12"/>
      <c r="B5" s="72" t="s">
        <v>404</v>
      </c>
      <c r="C5" s="72"/>
      <c r="D5" s="72"/>
      <c r="E5" s="72"/>
      <c r="F5" s="72"/>
      <c r="G5" s="72"/>
      <c r="H5" s="72"/>
      <c r="I5" s="72"/>
      <c r="J5" s="72"/>
    </row>
    <row r="6" spans="1:10" x14ac:dyDescent="0.25">
      <c r="A6" s="12"/>
      <c r="B6" s="94"/>
      <c r="C6" s="94"/>
      <c r="D6" s="94"/>
      <c r="E6" s="94"/>
      <c r="F6" s="94"/>
      <c r="G6" s="94"/>
      <c r="H6" s="94"/>
      <c r="I6" s="94"/>
      <c r="J6" s="94"/>
    </row>
    <row r="7" spans="1:10" ht="15.75" thickBot="1" x14ac:dyDescent="0.3">
      <c r="A7" s="12"/>
      <c r="B7" s="4"/>
      <c r="C7" s="4"/>
      <c r="D7" s="4"/>
      <c r="E7" s="4"/>
      <c r="F7" s="4"/>
    </row>
    <row r="8" spans="1:10" ht="15.75" thickTop="1" x14ac:dyDescent="0.25">
      <c r="A8" s="12"/>
      <c r="B8" s="98" t="s">
        <v>405</v>
      </c>
      <c r="C8" s="35" t="s">
        <v>285</v>
      </c>
      <c r="D8" s="100"/>
      <c r="E8" s="100"/>
      <c r="F8" s="35"/>
    </row>
    <row r="9" spans="1:10" x14ac:dyDescent="0.25">
      <c r="A9" s="12"/>
      <c r="B9" s="99"/>
      <c r="C9" s="62"/>
      <c r="D9" s="101" t="s">
        <v>406</v>
      </c>
      <c r="E9" s="101"/>
      <c r="F9" s="62"/>
    </row>
    <row r="10" spans="1:10" x14ac:dyDescent="0.25">
      <c r="A10" s="12"/>
      <c r="B10" s="99"/>
      <c r="C10" s="62"/>
      <c r="D10" s="101" t="s">
        <v>407</v>
      </c>
      <c r="E10" s="101"/>
      <c r="F10" s="62"/>
    </row>
    <row r="11" spans="1:10" x14ac:dyDescent="0.25">
      <c r="A11" s="12"/>
      <c r="B11" s="67"/>
      <c r="C11" s="67"/>
      <c r="D11" s="67"/>
      <c r="E11" s="67"/>
      <c r="F11" s="19"/>
    </row>
    <row r="12" spans="1:10" x14ac:dyDescent="0.25">
      <c r="A12" s="12"/>
      <c r="B12" s="4"/>
      <c r="C12" s="11"/>
      <c r="D12" s="11"/>
      <c r="E12" s="11"/>
      <c r="F12" s="11"/>
    </row>
    <row r="13" spans="1:10" x14ac:dyDescent="0.25">
      <c r="A13" s="12"/>
      <c r="B13" s="28" t="s">
        <v>66</v>
      </c>
      <c r="C13" s="30" t="s">
        <v>285</v>
      </c>
      <c r="D13" s="47"/>
      <c r="E13" s="55">
        <v>84129</v>
      </c>
      <c r="F13" s="49" t="s">
        <v>285</v>
      </c>
    </row>
    <row r="14" spans="1:10" x14ac:dyDescent="0.25">
      <c r="A14" s="12"/>
      <c r="B14" s="32" t="s">
        <v>67</v>
      </c>
      <c r="C14" s="26" t="s">
        <v>285</v>
      </c>
      <c r="D14" s="17"/>
      <c r="E14" s="53">
        <v>40055</v>
      </c>
      <c r="F14" s="42" t="s">
        <v>285</v>
      </c>
    </row>
    <row r="15" spans="1:10" x14ac:dyDescent="0.25">
      <c r="A15" s="12"/>
      <c r="B15" s="28" t="s">
        <v>68</v>
      </c>
      <c r="C15" s="30" t="s">
        <v>285</v>
      </c>
      <c r="D15" s="47"/>
      <c r="E15" s="55">
        <v>121395</v>
      </c>
      <c r="F15" s="49" t="s">
        <v>285</v>
      </c>
    </row>
    <row r="16" spans="1:10" x14ac:dyDescent="0.25">
      <c r="A16" s="12"/>
      <c r="B16" s="32" t="s">
        <v>69</v>
      </c>
      <c r="C16" s="26" t="s">
        <v>285</v>
      </c>
      <c r="D16" s="17"/>
      <c r="E16" s="23">
        <v>611</v>
      </c>
      <c r="F16" s="42" t="s">
        <v>285</v>
      </c>
    </row>
    <row r="17" spans="1:6" x14ac:dyDescent="0.25">
      <c r="A17" s="12"/>
      <c r="B17" s="28" t="s">
        <v>70</v>
      </c>
      <c r="C17" s="30" t="s">
        <v>285</v>
      </c>
      <c r="D17" s="47"/>
      <c r="E17" s="55">
        <v>37289</v>
      </c>
      <c r="F17" s="49" t="s">
        <v>285</v>
      </c>
    </row>
    <row r="18" spans="1:6" x14ac:dyDescent="0.25">
      <c r="A18" s="12"/>
      <c r="B18" s="32" t="s">
        <v>71</v>
      </c>
      <c r="C18" s="26" t="s">
        <v>285</v>
      </c>
      <c r="D18" s="17"/>
      <c r="E18" s="23" t="s">
        <v>408</v>
      </c>
      <c r="F18" s="42" t="s">
        <v>285</v>
      </c>
    </row>
    <row r="19" spans="1:6" x14ac:dyDescent="0.25">
      <c r="A19" s="12"/>
      <c r="B19" s="28" t="s">
        <v>72</v>
      </c>
      <c r="C19" s="30" t="s">
        <v>285</v>
      </c>
      <c r="D19" s="47"/>
      <c r="E19" s="55">
        <v>90045</v>
      </c>
      <c r="F19" s="49" t="s">
        <v>285</v>
      </c>
    </row>
    <row r="20" spans="1:6" x14ac:dyDescent="0.25">
      <c r="A20" s="12"/>
      <c r="B20" s="32" t="s">
        <v>409</v>
      </c>
      <c r="C20" s="26" t="s">
        <v>285</v>
      </c>
      <c r="D20" s="17"/>
      <c r="E20" s="53">
        <v>29418</v>
      </c>
      <c r="F20" s="42" t="s">
        <v>285</v>
      </c>
    </row>
    <row r="21" spans="1:6" x14ac:dyDescent="0.25">
      <c r="A21" s="12"/>
      <c r="B21" s="28" t="s">
        <v>76</v>
      </c>
      <c r="C21" s="30" t="s">
        <v>285</v>
      </c>
      <c r="D21" s="47"/>
      <c r="E21" s="55">
        <v>751542</v>
      </c>
      <c r="F21" s="49" t="s">
        <v>285</v>
      </c>
    </row>
    <row r="22" spans="1:6" x14ac:dyDescent="0.25">
      <c r="A22" s="12"/>
      <c r="B22" s="32" t="s">
        <v>77</v>
      </c>
      <c r="C22" s="26" t="s">
        <v>285</v>
      </c>
      <c r="D22" s="17"/>
      <c r="E22" s="53">
        <v>124308</v>
      </c>
      <c r="F22" s="42" t="s">
        <v>285</v>
      </c>
    </row>
    <row r="23" spans="1:6" x14ac:dyDescent="0.25">
      <c r="A23" s="12"/>
      <c r="B23" s="4"/>
      <c r="C23" s="11"/>
      <c r="D23" s="11"/>
      <c r="E23" s="11"/>
      <c r="F23" s="11"/>
    </row>
    <row r="24" spans="1:6" x14ac:dyDescent="0.25">
      <c r="A24" s="12"/>
      <c r="B24" s="46" t="s">
        <v>410</v>
      </c>
      <c r="C24" s="30" t="s">
        <v>285</v>
      </c>
      <c r="D24" s="47"/>
      <c r="E24" s="55">
        <v>1580071</v>
      </c>
      <c r="F24" s="49" t="s">
        <v>285</v>
      </c>
    </row>
    <row r="25" spans="1:6" x14ac:dyDescent="0.25">
      <c r="A25" s="12"/>
      <c r="B25" s="4"/>
      <c r="C25" s="11"/>
      <c r="D25" s="11"/>
      <c r="E25" s="11"/>
      <c r="F25" s="11"/>
    </row>
    <row r="26" spans="1:6" x14ac:dyDescent="0.25">
      <c r="A26" s="12"/>
      <c r="B26" s="32" t="s">
        <v>81</v>
      </c>
      <c r="C26" s="26" t="s">
        <v>285</v>
      </c>
      <c r="D26" s="17"/>
      <c r="E26" s="53">
        <v>151412</v>
      </c>
      <c r="F26" s="42" t="s">
        <v>285</v>
      </c>
    </row>
    <row r="27" spans="1:6" ht="19.5" x14ac:dyDescent="0.25">
      <c r="A27" s="12"/>
      <c r="B27" s="28" t="s">
        <v>411</v>
      </c>
      <c r="C27" s="30" t="s">
        <v>285</v>
      </c>
      <c r="D27" s="47"/>
      <c r="E27" s="55">
        <v>90900</v>
      </c>
      <c r="F27" s="49" t="s">
        <v>285</v>
      </c>
    </row>
    <row r="28" spans="1:6" x14ac:dyDescent="0.25">
      <c r="A28" s="12"/>
      <c r="B28" s="32" t="s">
        <v>86</v>
      </c>
      <c r="C28" s="26" t="s">
        <v>285</v>
      </c>
      <c r="D28" s="17"/>
      <c r="E28" s="53">
        <v>297977</v>
      </c>
      <c r="F28" s="42" t="s">
        <v>285</v>
      </c>
    </row>
    <row r="29" spans="1:6" x14ac:dyDescent="0.25">
      <c r="A29" s="12"/>
      <c r="B29" s="28" t="s">
        <v>412</v>
      </c>
      <c r="C29" s="30" t="s">
        <v>285</v>
      </c>
      <c r="D29" s="47"/>
      <c r="E29" s="48">
        <v>609</v>
      </c>
      <c r="F29" s="49" t="s">
        <v>285</v>
      </c>
    </row>
    <row r="30" spans="1:6" x14ac:dyDescent="0.25">
      <c r="A30" s="12"/>
      <c r="B30" s="4"/>
      <c r="C30" s="11"/>
      <c r="D30" s="11"/>
      <c r="E30" s="11"/>
      <c r="F30" s="11"/>
    </row>
    <row r="31" spans="1:6" x14ac:dyDescent="0.25">
      <c r="A31" s="12"/>
      <c r="B31" s="52" t="s">
        <v>413</v>
      </c>
      <c r="C31" s="26" t="s">
        <v>285</v>
      </c>
      <c r="D31" s="17"/>
      <c r="E31" s="53">
        <v>540898</v>
      </c>
      <c r="F31" s="42" t="s">
        <v>285</v>
      </c>
    </row>
    <row r="32" spans="1:6" x14ac:dyDescent="0.25">
      <c r="A32" s="12"/>
      <c r="B32" s="67"/>
      <c r="C32" s="67"/>
      <c r="D32" s="67"/>
      <c r="E32" s="67"/>
      <c r="F32" s="19"/>
    </row>
    <row r="33" spans="1:10" x14ac:dyDescent="0.25">
      <c r="A33" s="12"/>
      <c r="B33" s="46" t="s">
        <v>414</v>
      </c>
      <c r="C33" s="30" t="s">
        <v>285</v>
      </c>
      <c r="D33" s="47"/>
      <c r="E33" s="55">
        <v>1039173</v>
      </c>
      <c r="F33" s="49" t="s">
        <v>285</v>
      </c>
    </row>
    <row r="34" spans="1:10" x14ac:dyDescent="0.25">
      <c r="A34" s="12"/>
      <c r="B34" s="4"/>
      <c r="C34" s="11"/>
      <c r="D34" s="11"/>
      <c r="E34" s="11"/>
      <c r="F34" s="11"/>
    </row>
    <row r="35" spans="1:10" ht="19.5" x14ac:dyDescent="0.25">
      <c r="A35" s="12"/>
      <c r="B35" s="32" t="s">
        <v>415</v>
      </c>
      <c r="C35" s="26" t="s">
        <v>285</v>
      </c>
      <c r="D35" s="17"/>
      <c r="E35" s="53">
        <v>486325</v>
      </c>
      <c r="F35" s="42" t="s">
        <v>285</v>
      </c>
    </row>
    <row r="36" spans="1:10" x14ac:dyDescent="0.25">
      <c r="A36" s="12"/>
      <c r="B36" s="28" t="s">
        <v>416</v>
      </c>
      <c r="C36" s="30" t="s">
        <v>285</v>
      </c>
      <c r="D36" s="47"/>
      <c r="E36" s="55">
        <v>2347663</v>
      </c>
      <c r="F36" s="49" t="s">
        <v>285</v>
      </c>
    </row>
    <row r="37" spans="1:10" x14ac:dyDescent="0.25">
      <c r="A37" s="12"/>
      <c r="B37" s="32" t="s">
        <v>417</v>
      </c>
      <c r="C37" s="26" t="s">
        <v>285</v>
      </c>
      <c r="D37" s="17"/>
      <c r="E37" s="53">
        <v>41516</v>
      </c>
      <c r="F37" s="42" t="s">
        <v>285</v>
      </c>
    </row>
    <row r="38" spans="1:10" ht="19.5" x14ac:dyDescent="0.25">
      <c r="A38" s="12"/>
      <c r="B38" s="28" t="s">
        <v>418</v>
      </c>
      <c r="C38" s="30" t="s">
        <v>285</v>
      </c>
      <c r="D38" s="47"/>
      <c r="E38" s="55">
        <v>43527</v>
      </c>
      <c r="F38" s="49" t="s">
        <v>285</v>
      </c>
    </row>
    <row r="39" spans="1:10" x14ac:dyDescent="0.25">
      <c r="A39" s="12"/>
      <c r="B39" s="32" t="s">
        <v>419</v>
      </c>
      <c r="C39" s="26" t="s">
        <v>285</v>
      </c>
      <c r="D39" s="17"/>
      <c r="E39" s="53">
        <v>178427</v>
      </c>
      <c r="F39" s="42" t="s">
        <v>285</v>
      </c>
    </row>
    <row r="40" spans="1:10" x14ac:dyDescent="0.25">
      <c r="A40" s="12"/>
      <c r="B40" s="67"/>
      <c r="C40" s="67"/>
      <c r="D40" s="67"/>
      <c r="E40" s="67"/>
      <c r="F40" s="19"/>
    </row>
    <row r="41" spans="1:10" x14ac:dyDescent="0.25">
      <c r="A41" s="12"/>
      <c r="B41" s="46" t="s">
        <v>420</v>
      </c>
      <c r="C41" s="30" t="s">
        <v>285</v>
      </c>
      <c r="D41" s="47"/>
      <c r="E41" s="55">
        <v>3097458</v>
      </c>
      <c r="F41" s="49" t="s">
        <v>285</v>
      </c>
    </row>
    <row r="42" spans="1:10" x14ac:dyDescent="0.25">
      <c r="A42" s="12"/>
      <c r="B42" s="4"/>
      <c r="C42" s="11"/>
      <c r="D42" s="11"/>
      <c r="E42" s="11"/>
      <c r="F42" s="11"/>
    </row>
    <row r="43" spans="1:10" x14ac:dyDescent="0.25">
      <c r="A43" s="12"/>
      <c r="B43" s="102" t="s">
        <v>421</v>
      </c>
      <c r="C43" s="68" t="s">
        <v>285</v>
      </c>
      <c r="D43" s="69"/>
      <c r="E43" s="70">
        <v>2058285</v>
      </c>
      <c r="F43" s="71" t="s">
        <v>285</v>
      </c>
    </row>
    <row r="44" spans="1:10" ht="15.75" thickBot="1" x14ac:dyDescent="0.3">
      <c r="A44" s="12"/>
      <c r="B44" s="103"/>
      <c r="C44" s="104"/>
      <c r="D44" s="105"/>
      <c r="E44" s="106"/>
      <c r="F44" s="107"/>
    </row>
    <row r="45" spans="1:10" ht="15.75" thickTop="1" x14ac:dyDescent="0.25">
      <c r="A45" s="12"/>
      <c r="B45" s="94"/>
      <c r="C45" s="94"/>
      <c r="D45" s="94"/>
      <c r="E45" s="94"/>
      <c r="F45" s="94"/>
      <c r="G45" s="94"/>
      <c r="H45" s="94"/>
      <c r="I45" s="94"/>
      <c r="J45" s="94"/>
    </row>
    <row r="46" spans="1:10" ht="19.5" x14ac:dyDescent="0.25">
      <c r="A46" s="12"/>
      <c r="B46" s="20">
        <v>1</v>
      </c>
      <c r="C46" s="20" t="s">
        <v>422</v>
      </c>
    </row>
    <row r="47" spans="1:10" ht="58.5" x14ac:dyDescent="0.25">
      <c r="A47" s="12"/>
      <c r="B47" s="20">
        <v>2</v>
      </c>
      <c r="C47" s="20" t="s">
        <v>423</v>
      </c>
    </row>
    <row r="48" spans="1:10" ht="15" customHeight="1" x14ac:dyDescent="0.25">
      <c r="A48" s="12" t="s">
        <v>1258</v>
      </c>
      <c r="B48" s="11" t="s">
        <v>4</v>
      </c>
      <c r="C48" s="11"/>
      <c r="D48" s="11"/>
      <c r="E48" s="11"/>
      <c r="F48" s="11"/>
      <c r="G48" s="11"/>
      <c r="H48" s="11"/>
      <c r="I48" s="11"/>
      <c r="J48" s="11"/>
    </row>
    <row r="49" spans="1:10" ht="19.5" customHeight="1" x14ac:dyDescent="0.25">
      <c r="A49" s="12"/>
      <c r="B49" s="72" t="s">
        <v>428</v>
      </c>
      <c r="C49" s="72"/>
      <c r="D49" s="72"/>
      <c r="E49" s="72"/>
      <c r="F49" s="72"/>
      <c r="G49" s="72"/>
      <c r="H49" s="72"/>
      <c r="I49" s="72"/>
      <c r="J49" s="72"/>
    </row>
    <row r="50" spans="1:10" x14ac:dyDescent="0.25">
      <c r="A50" s="12"/>
      <c r="B50" s="94"/>
      <c r="C50" s="94"/>
      <c r="D50" s="94"/>
      <c r="E50" s="94"/>
      <c r="F50" s="94"/>
      <c r="G50" s="94"/>
      <c r="H50" s="94"/>
      <c r="I50" s="94"/>
      <c r="J50" s="94"/>
    </row>
    <row r="51" spans="1:10" ht="15.75" thickBot="1" x14ac:dyDescent="0.3">
      <c r="A51" s="12"/>
      <c r="B51" s="4"/>
      <c r="C51" s="4"/>
      <c r="D51" s="4"/>
      <c r="E51" s="4"/>
      <c r="F51" s="4"/>
      <c r="G51" s="4"/>
      <c r="H51" s="4"/>
      <c r="I51" s="4"/>
      <c r="J51" s="4"/>
    </row>
    <row r="52" spans="1:10" ht="15.75" thickTop="1" x14ac:dyDescent="0.25">
      <c r="A52" s="12"/>
      <c r="B52" s="27" t="s">
        <v>429</v>
      </c>
      <c r="C52" s="35" t="s">
        <v>285</v>
      </c>
      <c r="D52" s="116"/>
      <c r="E52" s="116"/>
      <c r="F52" s="35"/>
      <c r="G52" s="35"/>
      <c r="H52" s="37" t="s">
        <v>431</v>
      </c>
      <c r="I52" s="37"/>
      <c r="J52" s="35"/>
    </row>
    <row r="53" spans="1:10" x14ac:dyDescent="0.25">
      <c r="A53" s="12"/>
      <c r="B53" s="33" t="s">
        <v>430</v>
      </c>
      <c r="C53" s="62"/>
      <c r="D53" s="101" t="s">
        <v>431</v>
      </c>
      <c r="E53" s="101"/>
      <c r="F53" s="62"/>
      <c r="G53" s="62"/>
      <c r="H53" s="101">
        <v>2012</v>
      </c>
      <c r="I53" s="101"/>
      <c r="J53" s="62"/>
    </row>
    <row r="54" spans="1:10" x14ac:dyDescent="0.25">
      <c r="A54" s="12"/>
      <c r="B54" s="22"/>
      <c r="C54" s="62"/>
      <c r="D54" s="101">
        <v>2013</v>
      </c>
      <c r="E54" s="101"/>
      <c r="F54" s="62"/>
      <c r="G54" s="62"/>
      <c r="H54" s="117" t="s">
        <v>379</v>
      </c>
      <c r="I54" s="117"/>
      <c r="J54" s="62"/>
    </row>
    <row r="55" spans="1:10" x14ac:dyDescent="0.25">
      <c r="A55" s="12"/>
      <c r="B55" s="22"/>
      <c r="C55" s="62"/>
      <c r="D55" s="101" t="s">
        <v>379</v>
      </c>
      <c r="E55" s="101"/>
      <c r="F55" s="62"/>
      <c r="G55" s="62"/>
      <c r="H55" s="118"/>
      <c r="I55" s="118"/>
      <c r="J55" s="62"/>
    </row>
    <row r="56" spans="1:10" x14ac:dyDescent="0.25">
      <c r="A56" s="12"/>
      <c r="B56" s="67"/>
      <c r="C56" s="67"/>
      <c r="D56" s="67"/>
      <c r="E56" s="67"/>
      <c r="F56" s="67"/>
      <c r="G56" s="67"/>
      <c r="H56" s="67"/>
      <c r="I56" s="67"/>
      <c r="J56" s="19"/>
    </row>
    <row r="57" spans="1:10" x14ac:dyDescent="0.25">
      <c r="A57" s="12"/>
      <c r="B57" s="4"/>
      <c r="C57" s="11"/>
      <c r="D57" s="11"/>
      <c r="E57" s="11"/>
      <c r="F57" s="11"/>
      <c r="G57" s="11"/>
      <c r="H57" s="11"/>
      <c r="I57" s="11"/>
      <c r="J57" s="11"/>
    </row>
    <row r="58" spans="1:10" x14ac:dyDescent="0.25">
      <c r="A58" s="12"/>
      <c r="B58" s="28" t="s">
        <v>432</v>
      </c>
      <c r="C58" s="30" t="s">
        <v>285</v>
      </c>
      <c r="D58" s="57"/>
      <c r="E58" s="110">
        <v>5362</v>
      </c>
      <c r="F58" s="58" t="s">
        <v>285</v>
      </c>
      <c r="G58" s="30"/>
      <c r="H58" s="59"/>
      <c r="I58" s="111">
        <v>5053</v>
      </c>
      <c r="J58" s="61" t="s">
        <v>285</v>
      </c>
    </row>
    <row r="59" spans="1:10" x14ac:dyDescent="0.25">
      <c r="A59" s="12"/>
      <c r="B59" s="119" t="s">
        <v>43</v>
      </c>
      <c r="C59" s="68" t="s">
        <v>285</v>
      </c>
      <c r="D59" s="121"/>
      <c r="E59" s="123">
        <v>1031</v>
      </c>
      <c r="F59" s="125" t="s">
        <v>433</v>
      </c>
      <c r="G59" s="68"/>
      <c r="H59" s="127"/>
      <c r="I59" s="129">
        <v>965</v>
      </c>
      <c r="J59" s="131" t="s">
        <v>434</v>
      </c>
    </row>
    <row r="60" spans="1:10" ht="15.75" thickBot="1" x14ac:dyDescent="0.3">
      <c r="A60" s="12"/>
      <c r="B60" s="120"/>
      <c r="C60" s="104"/>
      <c r="D60" s="122"/>
      <c r="E60" s="124"/>
      <c r="F60" s="126"/>
      <c r="G60" s="104"/>
      <c r="H60" s="128"/>
      <c r="I60" s="130"/>
      <c r="J60" s="132"/>
    </row>
    <row r="61" spans="1:10" ht="15.75" thickTop="1" x14ac:dyDescent="0.25">
      <c r="A61" s="12"/>
      <c r="B61" s="97"/>
      <c r="C61" s="97"/>
      <c r="D61" s="97"/>
      <c r="E61" s="97"/>
      <c r="F61" s="97"/>
      <c r="G61" s="97"/>
      <c r="H61" s="97"/>
      <c r="I61" s="97"/>
      <c r="J61" s="97"/>
    </row>
    <row r="62" spans="1:10" ht="48.75" x14ac:dyDescent="0.25">
      <c r="A62" s="12"/>
      <c r="B62" s="20">
        <v>1</v>
      </c>
      <c r="C62" s="20" t="s">
        <v>435</v>
      </c>
    </row>
    <row r="63" spans="1:10" ht="48.75" x14ac:dyDescent="0.25">
      <c r="A63" s="12"/>
      <c r="B63" s="20">
        <v>2</v>
      </c>
      <c r="C63" s="20" t="s">
        <v>436</v>
      </c>
    </row>
  </sheetData>
  <mergeCells count="58">
    <mergeCell ref="B45:J45"/>
    <mergeCell ref="A48:A63"/>
    <mergeCell ref="B48:J48"/>
    <mergeCell ref="B49:J49"/>
    <mergeCell ref="B50:J50"/>
    <mergeCell ref="B61:J61"/>
    <mergeCell ref="I59:I60"/>
    <mergeCell ref="J59:J60"/>
    <mergeCell ref="A1:A2"/>
    <mergeCell ref="B1:J1"/>
    <mergeCell ref="B2:J2"/>
    <mergeCell ref="B3:J3"/>
    <mergeCell ref="A4:A47"/>
    <mergeCell ref="B4:J4"/>
    <mergeCell ref="B5:J5"/>
    <mergeCell ref="B6:J6"/>
    <mergeCell ref="B56:I56"/>
    <mergeCell ref="C57:F57"/>
    <mergeCell ref="G57:J57"/>
    <mergeCell ref="B59:B60"/>
    <mergeCell ref="C59:C60"/>
    <mergeCell ref="D59:D60"/>
    <mergeCell ref="E59:E60"/>
    <mergeCell ref="F59:F60"/>
    <mergeCell ref="G59:G60"/>
    <mergeCell ref="H59:H60"/>
    <mergeCell ref="G52:G55"/>
    <mergeCell ref="H52:I52"/>
    <mergeCell ref="H53:I53"/>
    <mergeCell ref="H54:I54"/>
    <mergeCell ref="H55:I55"/>
    <mergeCell ref="J52:J55"/>
    <mergeCell ref="C52:C55"/>
    <mergeCell ref="D52:E52"/>
    <mergeCell ref="D53:E53"/>
    <mergeCell ref="D54:E54"/>
    <mergeCell ref="D55:E55"/>
    <mergeCell ref="F52:F55"/>
    <mergeCell ref="C34:F34"/>
    <mergeCell ref="B40:E40"/>
    <mergeCell ref="C42:F42"/>
    <mergeCell ref="B43:B44"/>
    <mergeCell ref="C43:C44"/>
    <mergeCell ref="D43:D44"/>
    <mergeCell ref="E43:E44"/>
    <mergeCell ref="F43:F44"/>
    <mergeCell ref="B11:E11"/>
    <mergeCell ref="C12:F12"/>
    <mergeCell ref="C23:F23"/>
    <mergeCell ref="C25:F25"/>
    <mergeCell ref="C30:F30"/>
    <mergeCell ref="B32:E32"/>
    <mergeCell ref="B8:B10"/>
    <mergeCell ref="C8:C10"/>
    <mergeCell ref="D8:E8"/>
    <mergeCell ref="D9:E9"/>
    <mergeCell ref="D10:E10"/>
    <mergeCell ref="F8: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23.5703125" bestFit="1" customWidth="1"/>
    <col min="3" max="3" width="36.5703125" bestFit="1" customWidth="1"/>
    <col min="4" max="4" width="6.7109375" bestFit="1" customWidth="1"/>
    <col min="5" max="5" width="1.5703125" bestFit="1" customWidth="1"/>
    <col min="6" max="6" width="7.5703125" bestFit="1" customWidth="1"/>
    <col min="7" max="7" width="1.5703125" bestFit="1" customWidth="1"/>
    <col min="8" max="8" width="7" bestFit="1" customWidth="1"/>
    <col min="9" max="9" width="1.5703125" bestFit="1" customWidth="1"/>
    <col min="11" max="11" width="16.42578125" bestFit="1" customWidth="1"/>
    <col min="12" max="12" width="2" bestFit="1" customWidth="1"/>
  </cols>
  <sheetData>
    <row r="1" spans="1:12" ht="15" customHeight="1" x14ac:dyDescent="0.25">
      <c r="A1" s="7" t="s">
        <v>12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38</v>
      </c>
      <c r="B3" s="11" t="s">
        <v>4</v>
      </c>
      <c r="C3" s="11"/>
      <c r="D3" s="11"/>
      <c r="E3" s="11"/>
      <c r="F3" s="11"/>
      <c r="G3" s="11"/>
      <c r="H3" s="11"/>
      <c r="I3" s="11"/>
      <c r="J3" s="11"/>
      <c r="K3" s="11"/>
      <c r="L3" s="11"/>
    </row>
    <row r="4" spans="1:12" ht="15" customHeight="1" x14ac:dyDescent="0.25">
      <c r="A4" s="12" t="s">
        <v>1260</v>
      </c>
      <c r="B4" s="11" t="s">
        <v>4</v>
      </c>
      <c r="C4" s="11"/>
      <c r="D4" s="11"/>
      <c r="E4" s="11"/>
      <c r="F4" s="11"/>
      <c r="G4" s="11"/>
      <c r="H4" s="11"/>
      <c r="I4" s="11"/>
      <c r="J4" s="11"/>
      <c r="K4" s="11"/>
      <c r="L4" s="11"/>
    </row>
    <row r="5" spans="1:12" x14ac:dyDescent="0.25">
      <c r="A5" s="12"/>
      <c r="B5" s="72" t="s">
        <v>452</v>
      </c>
      <c r="C5" s="72"/>
      <c r="D5" s="72"/>
      <c r="E5" s="72"/>
      <c r="F5" s="72"/>
      <c r="G5" s="72"/>
      <c r="H5" s="72"/>
      <c r="I5" s="72"/>
      <c r="J5" s="72"/>
      <c r="K5" s="72"/>
      <c r="L5" s="72"/>
    </row>
    <row r="6" spans="1:12" x14ac:dyDescent="0.25">
      <c r="A6" s="12"/>
      <c r="B6" s="94"/>
      <c r="C6" s="94"/>
      <c r="D6" s="94"/>
      <c r="E6" s="94"/>
      <c r="F6" s="94"/>
      <c r="G6" s="94"/>
      <c r="H6" s="94"/>
      <c r="I6" s="94"/>
      <c r="J6" s="94"/>
      <c r="K6" s="94"/>
      <c r="L6" s="94"/>
    </row>
    <row r="7" spans="1:12" ht="15.75" thickBot="1" x14ac:dyDescent="0.3">
      <c r="A7" s="12"/>
      <c r="B7" s="4"/>
      <c r="C7" s="4"/>
      <c r="D7" s="4"/>
      <c r="E7" s="4"/>
      <c r="F7" s="4"/>
      <c r="G7" s="4"/>
      <c r="H7" s="4"/>
      <c r="I7" s="4"/>
      <c r="J7" s="4"/>
      <c r="K7" s="4"/>
      <c r="L7" s="4"/>
    </row>
    <row r="8" spans="1:12" ht="15.75" thickTop="1" x14ac:dyDescent="0.25">
      <c r="A8" s="12"/>
      <c r="B8" s="24"/>
      <c r="C8" s="35" t="s">
        <v>285</v>
      </c>
      <c r="D8" s="27" t="s">
        <v>454</v>
      </c>
      <c r="E8" s="35" t="s">
        <v>285</v>
      </c>
      <c r="F8" s="27" t="s">
        <v>455</v>
      </c>
      <c r="G8" s="35" t="s">
        <v>285</v>
      </c>
      <c r="H8" s="27" t="s">
        <v>456</v>
      </c>
      <c r="I8" s="35" t="s">
        <v>285</v>
      </c>
      <c r="J8" s="37" t="s">
        <v>112</v>
      </c>
      <c r="K8" s="37"/>
      <c r="L8" s="35"/>
    </row>
    <row r="9" spans="1:12" x14ac:dyDescent="0.25">
      <c r="A9" s="12"/>
      <c r="B9" s="23" t="s">
        <v>453</v>
      </c>
      <c r="C9" s="62"/>
      <c r="D9" s="33" t="s">
        <v>379</v>
      </c>
      <c r="E9" s="62"/>
      <c r="F9" s="33" t="s">
        <v>379</v>
      </c>
      <c r="G9" s="62"/>
      <c r="H9" s="33" t="s">
        <v>379</v>
      </c>
      <c r="I9" s="62"/>
      <c r="J9" s="101" t="s">
        <v>379</v>
      </c>
      <c r="K9" s="101"/>
      <c r="L9" s="62"/>
    </row>
    <row r="10" spans="1:12" x14ac:dyDescent="0.25">
      <c r="A10" s="12"/>
      <c r="B10" s="33" t="s">
        <v>405</v>
      </c>
      <c r="C10" s="62"/>
      <c r="D10" s="22"/>
      <c r="E10" s="62"/>
      <c r="F10" s="22"/>
      <c r="G10" s="62"/>
      <c r="H10" s="22"/>
      <c r="I10" s="62"/>
      <c r="J10" s="118"/>
      <c r="K10" s="118"/>
      <c r="L10" s="62"/>
    </row>
    <row r="11" spans="1:12" x14ac:dyDescent="0.25">
      <c r="A11" s="12"/>
      <c r="B11" s="67"/>
      <c r="C11" s="67"/>
      <c r="D11" s="67"/>
      <c r="E11" s="67"/>
      <c r="F11" s="67"/>
      <c r="G11" s="67"/>
      <c r="H11" s="67"/>
      <c r="I11" s="67"/>
      <c r="J11" s="67"/>
      <c r="K11" s="67"/>
      <c r="L11" s="19"/>
    </row>
    <row r="12" spans="1:12" x14ac:dyDescent="0.25">
      <c r="A12" s="12"/>
      <c r="B12" s="4"/>
      <c r="C12" s="11"/>
      <c r="D12" s="11"/>
      <c r="E12" s="11"/>
      <c r="F12" s="11"/>
      <c r="G12" s="11"/>
      <c r="H12" s="11"/>
      <c r="I12" s="11"/>
      <c r="J12" s="11"/>
      <c r="K12" s="11"/>
      <c r="L12" s="11"/>
    </row>
    <row r="13" spans="1:12" x14ac:dyDescent="0.25">
      <c r="A13" s="12"/>
      <c r="B13" s="46" t="s">
        <v>65</v>
      </c>
      <c r="C13" s="30" t="s">
        <v>285</v>
      </c>
      <c r="D13" s="29"/>
      <c r="E13" s="30" t="s">
        <v>285</v>
      </c>
      <c r="F13" s="29"/>
      <c r="G13" s="30" t="s">
        <v>285</v>
      </c>
      <c r="H13" s="29"/>
      <c r="I13" s="30" t="s">
        <v>285</v>
      </c>
      <c r="J13" s="29"/>
      <c r="K13" s="29"/>
      <c r="L13" s="29"/>
    </row>
    <row r="14" spans="1:12" x14ac:dyDescent="0.25">
      <c r="A14" s="12"/>
      <c r="B14" s="32" t="s">
        <v>457</v>
      </c>
      <c r="C14" s="26" t="s">
        <v>285</v>
      </c>
      <c r="D14" s="33" t="s">
        <v>458</v>
      </c>
      <c r="E14" s="26" t="s">
        <v>285</v>
      </c>
      <c r="F14" s="54">
        <v>71620</v>
      </c>
      <c r="G14" s="26" t="s">
        <v>285</v>
      </c>
      <c r="H14" s="33" t="s">
        <v>458</v>
      </c>
      <c r="I14" s="26" t="s">
        <v>285</v>
      </c>
      <c r="J14" s="17"/>
      <c r="K14" s="53">
        <v>71620</v>
      </c>
      <c r="L14" s="42" t="s">
        <v>285</v>
      </c>
    </row>
    <row r="15" spans="1:12" x14ac:dyDescent="0.25">
      <c r="A15" s="12"/>
      <c r="B15" s="28" t="s">
        <v>459</v>
      </c>
      <c r="C15" s="30" t="s">
        <v>285</v>
      </c>
      <c r="D15" s="56">
        <v>535000</v>
      </c>
      <c r="E15" s="30" t="s">
        <v>285</v>
      </c>
      <c r="F15" s="31" t="s">
        <v>458</v>
      </c>
      <c r="G15" s="30" t="s">
        <v>285</v>
      </c>
      <c r="H15" s="31" t="s">
        <v>458</v>
      </c>
      <c r="I15" s="30" t="s">
        <v>285</v>
      </c>
      <c r="J15" s="47"/>
      <c r="K15" s="48" t="s">
        <v>460</v>
      </c>
      <c r="L15" s="49" t="s">
        <v>285</v>
      </c>
    </row>
    <row r="16" spans="1:12" x14ac:dyDescent="0.25">
      <c r="A16" s="12"/>
      <c r="B16" s="32" t="s">
        <v>461</v>
      </c>
      <c r="C16" s="26" t="s">
        <v>285</v>
      </c>
      <c r="D16" s="54">
        <v>304884</v>
      </c>
      <c r="E16" s="26" t="s">
        <v>285</v>
      </c>
      <c r="F16" s="54">
        <v>375000</v>
      </c>
      <c r="G16" s="26" t="s">
        <v>285</v>
      </c>
      <c r="H16" s="33" t="s">
        <v>458</v>
      </c>
      <c r="I16" s="26" t="s">
        <v>285</v>
      </c>
      <c r="J16" s="17"/>
      <c r="K16" s="53">
        <v>679884</v>
      </c>
      <c r="L16" s="42" t="s">
        <v>285</v>
      </c>
    </row>
    <row r="17" spans="1:12" x14ac:dyDescent="0.25">
      <c r="A17" s="12"/>
      <c r="B17" s="67"/>
      <c r="C17" s="67"/>
      <c r="D17" s="67"/>
      <c r="E17" s="67"/>
      <c r="F17" s="67"/>
      <c r="G17" s="67"/>
      <c r="H17" s="67"/>
      <c r="I17" s="67"/>
      <c r="J17" s="67"/>
      <c r="K17" s="67"/>
      <c r="L17" s="19"/>
    </row>
    <row r="18" spans="1:12" x14ac:dyDescent="0.25">
      <c r="A18" s="12"/>
      <c r="B18" s="4"/>
      <c r="C18" s="11"/>
      <c r="D18" s="11"/>
      <c r="E18" s="11"/>
      <c r="F18" s="11"/>
      <c r="G18" s="11"/>
      <c r="H18" s="11"/>
      <c r="I18" s="11"/>
      <c r="J18" s="11"/>
      <c r="K18" s="11"/>
      <c r="L18" s="11"/>
    </row>
    <row r="19" spans="1:12" x14ac:dyDescent="0.25">
      <c r="A19" s="12"/>
      <c r="B19" s="46" t="s">
        <v>112</v>
      </c>
      <c r="C19" s="30" t="s">
        <v>285</v>
      </c>
      <c r="D19" s="56">
        <v>839884</v>
      </c>
      <c r="E19" s="30" t="s">
        <v>285</v>
      </c>
      <c r="F19" s="56">
        <v>446620</v>
      </c>
      <c r="G19" s="30" t="s">
        <v>285</v>
      </c>
      <c r="H19" s="31" t="s">
        <v>458</v>
      </c>
      <c r="I19" s="30" t="s">
        <v>285</v>
      </c>
      <c r="J19" s="47"/>
      <c r="K19" s="55">
        <v>1286504</v>
      </c>
      <c r="L19" s="49" t="s">
        <v>285</v>
      </c>
    </row>
    <row r="20" spans="1:12" x14ac:dyDescent="0.25">
      <c r="A20" s="12"/>
      <c r="B20" s="4"/>
      <c r="C20" s="11"/>
      <c r="D20" s="11"/>
      <c r="E20" s="11"/>
      <c r="F20" s="11"/>
      <c r="G20" s="11"/>
      <c r="H20" s="11"/>
      <c r="I20" s="11"/>
      <c r="J20" s="11"/>
      <c r="K20" s="11"/>
      <c r="L20" s="11"/>
    </row>
    <row r="21" spans="1:12" x14ac:dyDescent="0.25">
      <c r="A21" s="12"/>
      <c r="B21" s="52" t="s">
        <v>462</v>
      </c>
      <c r="C21" s="26" t="s">
        <v>285</v>
      </c>
      <c r="D21" s="4"/>
      <c r="E21" s="26" t="s">
        <v>285</v>
      </c>
      <c r="F21" s="4"/>
      <c r="G21" s="26" t="s">
        <v>285</v>
      </c>
      <c r="H21" s="4"/>
      <c r="I21" s="26" t="s">
        <v>285</v>
      </c>
      <c r="J21" s="4"/>
      <c r="K21" s="4"/>
      <c r="L21" s="4"/>
    </row>
    <row r="22" spans="1:12" x14ac:dyDescent="0.25">
      <c r="A22" s="12"/>
      <c r="B22" s="28" t="s">
        <v>463</v>
      </c>
      <c r="C22" s="30" t="s">
        <v>285</v>
      </c>
      <c r="D22" s="31" t="s">
        <v>458</v>
      </c>
      <c r="E22" s="30" t="s">
        <v>285</v>
      </c>
      <c r="F22" s="56">
        <v>1021930</v>
      </c>
      <c r="G22" s="30" t="s">
        <v>285</v>
      </c>
      <c r="H22" s="31" t="s">
        <v>458</v>
      </c>
      <c r="I22" s="30" t="s">
        <v>285</v>
      </c>
      <c r="J22" s="47"/>
      <c r="K22" s="55">
        <v>1021930</v>
      </c>
      <c r="L22" s="49" t="s">
        <v>285</v>
      </c>
    </row>
    <row r="23" spans="1:12" x14ac:dyDescent="0.25">
      <c r="A23" s="12"/>
      <c r="B23" s="32" t="s">
        <v>464</v>
      </c>
      <c r="C23" s="26" t="s">
        <v>285</v>
      </c>
      <c r="D23" s="33" t="s">
        <v>458</v>
      </c>
      <c r="E23" s="26" t="s">
        <v>285</v>
      </c>
      <c r="F23" s="54">
        <v>11652</v>
      </c>
      <c r="G23" s="26" t="s">
        <v>285</v>
      </c>
      <c r="H23" s="33" t="s">
        <v>458</v>
      </c>
      <c r="I23" s="26" t="s">
        <v>285</v>
      </c>
      <c r="J23" s="17"/>
      <c r="K23" s="53">
        <v>11652</v>
      </c>
      <c r="L23" s="42" t="s">
        <v>285</v>
      </c>
    </row>
    <row r="24" spans="1:12" x14ac:dyDescent="0.25">
      <c r="A24" s="12"/>
      <c r="B24" s="67"/>
      <c r="C24" s="67"/>
      <c r="D24" s="67"/>
      <c r="E24" s="67"/>
      <c r="F24" s="67"/>
      <c r="G24" s="67"/>
      <c r="H24" s="67"/>
      <c r="I24" s="67"/>
      <c r="J24" s="67"/>
      <c r="K24" s="67"/>
      <c r="L24" s="19"/>
    </row>
    <row r="25" spans="1:12" x14ac:dyDescent="0.25">
      <c r="A25" s="12"/>
      <c r="B25" s="4"/>
      <c r="C25" s="11"/>
      <c r="D25" s="11"/>
      <c r="E25" s="11"/>
      <c r="F25" s="11"/>
      <c r="G25" s="11"/>
      <c r="H25" s="11"/>
      <c r="I25" s="11"/>
      <c r="J25" s="11"/>
      <c r="K25" s="11"/>
      <c r="L25" s="11"/>
    </row>
    <row r="26" spans="1:12" x14ac:dyDescent="0.25">
      <c r="A26" s="12"/>
      <c r="B26" s="46" t="s">
        <v>112</v>
      </c>
      <c r="C26" s="30" t="s">
        <v>285</v>
      </c>
      <c r="D26" s="31" t="s">
        <v>458</v>
      </c>
      <c r="E26" s="30" t="s">
        <v>285</v>
      </c>
      <c r="F26" s="56">
        <v>1033582</v>
      </c>
      <c r="G26" s="30" t="s">
        <v>285</v>
      </c>
      <c r="H26" s="31" t="s">
        <v>458</v>
      </c>
      <c r="I26" s="30" t="s">
        <v>285</v>
      </c>
      <c r="J26" s="47"/>
      <c r="K26" s="55">
        <v>1033582</v>
      </c>
      <c r="L26" s="49" t="s">
        <v>285</v>
      </c>
    </row>
    <row r="27" spans="1:12" x14ac:dyDescent="0.25">
      <c r="A27" s="12"/>
      <c r="B27" s="4"/>
      <c r="C27" s="11"/>
      <c r="D27" s="11"/>
      <c r="E27" s="11"/>
      <c r="F27" s="11"/>
      <c r="G27" s="11"/>
      <c r="H27" s="11"/>
      <c r="I27" s="11"/>
      <c r="J27" s="11"/>
      <c r="K27" s="11"/>
      <c r="L27" s="11"/>
    </row>
    <row r="28" spans="1:12" x14ac:dyDescent="0.25">
      <c r="A28" s="12"/>
      <c r="B28" s="23" t="s">
        <v>465</v>
      </c>
      <c r="C28" s="68" t="s">
        <v>285</v>
      </c>
      <c r="D28" s="23" t="s">
        <v>466</v>
      </c>
      <c r="E28" s="68" t="s">
        <v>285</v>
      </c>
      <c r="F28" s="23" t="s">
        <v>467</v>
      </c>
      <c r="G28" s="68" t="s">
        <v>285</v>
      </c>
      <c r="H28" s="23" t="s">
        <v>468</v>
      </c>
      <c r="I28" s="68" t="s">
        <v>285</v>
      </c>
      <c r="J28" s="101" t="s">
        <v>112</v>
      </c>
      <c r="K28" s="101"/>
      <c r="L28" s="68"/>
    </row>
    <row r="29" spans="1:12" x14ac:dyDescent="0.25">
      <c r="A29" s="12"/>
      <c r="B29" s="33" t="s">
        <v>405</v>
      </c>
      <c r="C29" s="68"/>
      <c r="D29" s="33" t="s">
        <v>379</v>
      </c>
      <c r="E29" s="68"/>
      <c r="F29" s="33" t="s">
        <v>379</v>
      </c>
      <c r="G29" s="68"/>
      <c r="H29" s="33" t="s">
        <v>379</v>
      </c>
      <c r="I29" s="68"/>
      <c r="J29" s="101" t="s">
        <v>379</v>
      </c>
      <c r="K29" s="101"/>
      <c r="L29" s="68"/>
    </row>
    <row r="30" spans="1:12" x14ac:dyDescent="0.25">
      <c r="A30" s="12"/>
      <c r="B30" s="67"/>
      <c r="C30" s="67"/>
      <c r="D30" s="67"/>
      <c r="E30" s="67"/>
      <c r="F30" s="67"/>
      <c r="G30" s="67"/>
      <c r="H30" s="67"/>
      <c r="I30" s="67"/>
      <c r="J30" s="67"/>
      <c r="K30" s="67"/>
      <c r="L30" s="19"/>
    </row>
    <row r="31" spans="1:12" x14ac:dyDescent="0.25">
      <c r="A31" s="12"/>
      <c r="B31" s="4"/>
      <c r="C31" s="11"/>
      <c r="D31" s="11"/>
      <c r="E31" s="11"/>
      <c r="F31" s="11"/>
      <c r="G31" s="11"/>
      <c r="H31" s="11"/>
      <c r="I31" s="11"/>
      <c r="J31" s="11"/>
      <c r="K31" s="11"/>
      <c r="L31" s="11"/>
    </row>
    <row r="32" spans="1:12" x14ac:dyDescent="0.25">
      <c r="A32" s="12"/>
      <c r="B32" s="46" t="s">
        <v>65</v>
      </c>
      <c r="C32" s="30" t="s">
        <v>285</v>
      </c>
      <c r="D32" s="29"/>
      <c r="E32" s="30" t="s">
        <v>285</v>
      </c>
      <c r="F32" s="29"/>
      <c r="G32" s="30" t="s">
        <v>285</v>
      </c>
      <c r="H32" s="29"/>
      <c r="I32" s="30" t="s">
        <v>285</v>
      </c>
      <c r="J32" s="29"/>
      <c r="K32" s="29"/>
      <c r="L32" s="29"/>
    </row>
    <row r="33" spans="1:12" x14ac:dyDescent="0.25">
      <c r="A33" s="12"/>
      <c r="B33" s="32" t="s">
        <v>464</v>
      </c>
      <c r="C33" s="26" t="s">
        <v>285</v>
      </c>
      <c r="D33" s="33" t="s">
        <v>458</v>
      </c>
      <c r="E33" s="26" t="s">
        <v>285</v>
      </c>
      <c r="F33" s="54">
        <v>151748</v>
      </c>
      <c r="G33" s="26" t="s">
        <v>285</v>
      </c>
      <c r="H33" s="33" t="s">
        <v>458</v>
      </c>
      <c r="I33" s="26" t="s">
        <v>285</v>
      </c>
      <c r="J33" s="17"/>
      <c r="K33" s="53">
        <v>151748</v>
      </c>
      <c r="L33" s="42" t="s">
        <v>285</v>
      </c>
    </row>
    <row r="34" spans="1:12" x14ac:dyDescent="0.25">
      <c r="A34" s="12"/>
      <c r="B34" s="28" t="s">
        <v>459</v>
      </c>
      <c r="C34" s="30" t="s">
        <v>285</v>
      </c>
      <c r="D34" s="56">
        <v>385420</v>
      </c>
      <c r="E34" s="30" t="s">
        <v>285</v>
      </c>
      <c r="F34" s="31" t="s">
        <v>458</v>
      </c>
      <c r="G34" s="30" t="s">
        <v>285</v>
      </c>
      <c r="H34" s="31" t="s">
        <v>458</v>
      </c>
      <c r="I34" s="30" t="s">
        <v>285</v>
      </c>
      <c r="J34" s="47"/>
      <c r="K34" s="55">
        <v>385420</v>
      </c>
      <c r="L34" s="49" t="s">
        <v>285</v>
      </c>
    </row>
    <row r="35" spans="1:12" x14ac:dyDescent="0.25">
      <c r="A35" s="12"/>
      <c r="B35" s="32" t="s">
        <v>461</v>
      </c>
      <c r="C35" s="26" t="s">
        <v>285</v>
      </c>
      <c r="D35" s="54">
        <v>279988</v>
      </c>
      <c r="E35" s="26" t="s">
        <v>285</v>
      </c>
      <c r="F35" s="54">
        <v>650017</v>
      </c>
      <c r="G35" s="26" t="s">
        <v>285</v>
      </c>
      <c r="H35" s="33" t="s">
        <v>458</v>
      </c>
      <c r="I35" s="26" t="s">
        <v>285</v>
      </c>
      <c r="J35" s="17"/>
      <c r="K35" s="53">
        <v>930005</v>
      </c>
      <c r="L35" s="42" t="s">
        <v>285</v>
      </c>
    </row>
    <row r="36" spans="1:12" x14ac:dyDescent="0.25">
      <c r="A36" s="12"/>
      <c r="B36" s="67"/>
      <c r="C36" s="67"/>
      <c r="D36" s="67"/>
      <c r="E36" s="67"/>
      <c r="F36" s="67"/>
      <c r="G36" s="67"/>
      <c r="H36" s="67"/>
      <c r="I36" s="67"/>
      <c r="J36" s="67"/>
      <c r="K36" s="67"/>
      <c r="L36" s="19"/>
    </row>
    <row r="37" spans="1:12" x14ac:dyDescent="0.25">
      <c r="A37" s="12"/>
      <c r="B37" s="4"/>
      <c r="C37" s="11"/>
      <c r="D37" s="11"/>
      <c r="E37" s="11"/>
      <c r="F37" s="11"/>
      <c r="G37" s="11"/>
      <c r="H37" s="11"/>
      <c r="I37" s="11"/>
      <c r="J37" s="11"/>
      <c r="K37" s="11"/>
      <c r="L37" s="11"/>
    </row>
    <row r="38" spans="1:12" x14ac:dyDescent="0.25">
      <c r="A38" s="12"/>
      <c r="B38" s="46" t="s">
        <v>112</v>
      </c>
      <c r="C38" s="30" t="s">
        <v>285</v>
      </c>
      <c r="D38" s="56">
        <v>665408</v>
      </c>
      <c r="E38" s="30" t="s">
        <v>285</v>
      </c>
      <c r="F38" s="56">
        <v>801765</v>
      </c>
      <c r="G38" s="30" t="s">
        <v>285</v>
      </c>
      <c r="H38" s="31" t="s">
        <v>458</v>
      </c>
      <c r="I38" s="30" t="s">
        <v>285</v>
      </c>
      <c r="J38" s="47"/>
      <c r="K38" s="55">
        <v>1467173</v>
      </c>
      <c r="L38" s="49" t="s">
        <v>285</v>
      </c>
    </row>
    <row r="39" spans="1:12" x14ac:dyDescent="0.25">
      <c r="A39" s="12"/>
      <c r="B39" s="4"/>
      <c r="C39" s="11"/>
      <c r="D39" s="11"/>
      <c r="E39" s="11"/>
      <c r="F39" s="11"/>
      <c r="G39" s="11"/>
      <c r="H39" s="11"/>
      <c r="I39" s="11"/>
      <c r="J39" s="11"/>
      <c r="K39" s="11"/>
      <c r="L39" s="11"/>
    </row>
    <row r="40" spans="1:12" x14ac:dyDescent="0.25">
      <c r="A40" s="12"/>
      <c r="B40" s="52" t="s">
        <v>462</v>
      </c>
      <c r="C40" s="26" t="s">
        <v>285</v>
      </c>
      <c r="D40" s="4"/>
      <c r="E40" s="26" t="s">
        <v>285</v>
      </c>
      <c r="F40" s="4"/>
      <c r="G40" s="26" t="s">
        <v>285</v>
      </c>
      <c r="H40" s="4"/>
      <c r="I40" s="26" t="s">
        <v>285</v>
      </c>
      <c r="J40" s="4"/>
      <c r="K40" s="4"/>
      <c r="L40" s="4"/>
    </row>
    <row r="41" spans="1:12" x14ac:dyDescent="0.25">
      <c r="A41" s="12"/>
      <c r="B41" s="28" t="s">
        <v>463</v>
      </c>
      <c r="C41" s="30" t="s">
        <v>285</v>
      </c>
      <c r="D41" s="31" t="s">
        <v>458</v>
      </c>
      <c r="E41" s="30" t="s">
        <v>285</v>
      </c>
      <c r="F41" s="56">
        <v>759490</v>
      </c>
      <c r="G41" s="30" t="s">
        <v>285</v>
      </c>
      <c r="H41" s="31" t="s">
        <v>458</v>
      </c>
      <c r="I41" s="30" t="s">
        <v>285</v>
      </c>
      <c r="J41" s="47"/>
      <c r="K41" s="55">
        <v>759490</v>
      </c>
      <c r="L41" s="49" t="s">
        <v>285</v>
      </c>
    </row>
    <row r="42" spans="1:12" x14ac:dyDescent="0.25">
      <c r="A42" s="12"/>
      <c r="B42" s="32" t="s">
        <v>457</v>
      </c>
      <c r="C42" s="26" t="s">
        <v>285</v>
      </c>
      <c r="D42" s="33" t="s">
        <v>458</v>
      </c>
      <c r="E42" s="26" t="s">
        <v>285</v>
      </c>
      <c r="F42" s="54">
        <v>10893</v>
      </c>
      <c r="G42" s="26" t="s">
        <v>285</v>
      </c>
      <c r="H42" s="33" t="s">
        <v>458</v>
      </c>
      <c r="I42" s="26" t="s">
        <v>285</v>
      </c>
      <c r="J42" s="17"/>
      <c r="K42" s="53">
        <v>10893</v>
      </c>
      <c r="L42" s="42" t="s">
        <v>285</v>
      </c>
    </row>
    <row r="43" spans="1:12" x14ac:dyDescent="0.25">
      <c r="A43" s="12"/>
      <c r="B43" s="67"/>
      <c r="C43" s="67"/>
      <c r="D43" s="67"/>
      <c r="E43" s="67"/>
      <c r="F43" s="67"/>
      <c r="G43" s="67"/>
      <c r="H43" s="67"/>
      <c r="I43" s="67"/>
      <c r="J43" s="67"/>
      <c r="K43" s="67"/>
      <c r="L43" s="19"/>
    </row>
    <row r="44" spans="1:12" x14ac:dyDescent="0.25">
      <c r="A44" s="12"/>
      <c r="B44" s="4"/>
      <c r="C44" s="11"/>
      <c r="D44" s="11"/>
      <c r="E44" s="11"/>
      <c r="F44" s="11"/>
      <c r="G44" s="11"/>
      <c r="H44" s="11"/>
      <c r="I44" s="11"/>
      <c r="J44" s="11"/>
      <c r="K44" s="11"/>
      <c r="L44" s="11"/>
    </row>
    <row r="45" spans="1:12" x14ac:dyDescent="0.25">
      <c r="A45" s="12"/>
      <c r="B45" s="75" t="s">
        <v>112</v>
      </c>
      <c r="C45" s="77" t="s">
        <v>285</v>
      </c>
      <c r="D45" s="87" t="s">
        <v>458</v>
      </c>
      <c r="E45" s="77" t="s">
        <v>285</v>
      </c>
      <c r="F45" s="133">
        <v>770383</v>
      </c>
      <c r="G45" s="77" t="s">
        <v>285</v>
      </c>
      <c r="H45" s="87" t="s">
        <v>458</v>
      </c>
      <c r="I45" s="77" t="s">
        <v>285</v>
      </c>
      <c r="J45" s="79"/>
      <c r="K45" s="135">
        <v>770383</v>
      </c>
      <c r="L45" s="83" t="s">
        <v>285</v>
      </c>
    </row>
    <row r="46" spans="1:12" ht="15.75" thickBot="1" x14ac:dyDescent="0.3">
      <c r="A46" s="12"/>
      <c r="B46" s="76"/>
      <c r="C46" s="78"/>
      <c r="D46" s="88"/>
      <c r="E46" s="78"/>
      <c r="F46" s="134"/>
      <c r="G46" s="78"/>
      <c r="H46" s="88"/>
      <c r="I46" s="78"/>
      <c r="J46" s="80"/>
      <c r="K46" s="136"/>
      <c r="L46" s="84"/>
    </row>
    <row r="47" spans="1:12" ht="15.75" thickTop="1" x14ac:dyDescent="0.25">
      <c r="A47" s="12"/>
      <c r="B47" s="97"/>
      <c r="C47" s="97"/>
      <c r="D47" s="97"/>
      <c r="E47" s="97"/>
      <c r="F47" s="97"/>
      <c r="G47" s="97"/>
      <c r="H47" s="97"/>
      <c r="I47" s="97"/>
      <c r="J47" s="97"/>
      <c r="K47" s="97"/>
      <c r="L47" s="97"/>
    </row>
    <row r="48" spans="1:12" ht="29.25" x14ac:dyDescent="0.25">
      <c r="A48" s="12"/>
      <c r="B48" s="20">
        <v>1</v>
      </c>
      <c r="C48" s="20" t="s">
        <v>469</v>
      </c>
    </row>
    <row r="49" spans="1:3" ht="19.5" x14ac:dyDescent="0.25">
      <c r="A49" s="12"/>
      <c r="B49" s="20">
        <v>2</v>
      </c>
      <c r="C49" s="20" t="s">
        <v>470</v>
      </c>
    </row>
    <row r="50" spans="1:3" ht="19.5" x14ac:dyDescent="0.25">
      <c r="A50" s="12"/>
      <c r="B50" s="20">
        <v>3</v>
      </c>
      <c r="C50" s="20" t="s">
        <v>471</v>
      </c>
    </row>
    <row r="51" spans="1:3" ht="39" x14ac:dyDescent="0.25">
      <c r="A51" s="12"/>
      <c r="B51" s="20">
        <v>4</v>
      </c>
      <c r="C51" s="20" t="s">
        <v>472</v>
      </c>
    </row>
  </sheetData>
  <mergeCells count="77">
    <mergeCell ref="A1:A2"/>
    <mergeCell ref="B1:L1"/>
    <mergeCell ref="B2:L2"/>
    <mergeCell ref="B3:L3"/>
    <mergeCell ref="A4:A51"/>
    <mergeCell ref="B4:L4"/>
    <mergeCell ref="B5:L5"/>
    <mergeCell ref="B6:L6"/>
    <mergeCell ref="B47:L47"/>
    <mergeCell ref="G45:G46"/>
    <mergeCell ref="H45:H46"/>
    <mergeCell ref="I45:I46"/>
    <mergeCell ref="J45:J46"/>
    <mergeCell ref="K45:K46"/>
    <mergeCell ref="L45:L46"/>
    <mergeCell ref="B43:K43"/>
    <mergeCell ref="C44:D44"/>
    <mergeCell ref="E44:F44"/>
    <mergeCell ref="G44:H44"/>
    <mergeCell ref="I44:L44"/>
    <mergeCell ref="B45:B46"/>
    <mergeCell ref="C45:C46"/>
    <mergeCell ref="D45:D46"/>
    <mergeCell ref="E45:E46"/>
    <mergeCell ref="F45:F46"/>
    <mergeCell ref="B36:K36"/>
    <mergeCell ref="C37:D37"/>
    <mergeCell ref="E37:F37"/>
    <mergeCell ref="G37:H37"/>
    <mergeCell ref="I37:L37"/>
    <mergeCell ref="C39:D39"/>
    <mergeCell ref="E39:F39"/>
    <mergeCell ref="G39:H39"/>
    <mergeCell ref="I39:L39"/>
    <mergeCell ref="L28:L29"/>
    <mergeCell ref="B30:K30"/>
    <mergeCell ref="C31:D31"/>
    <mergeCell ref="E31:F31"/>
    <mergeCell ref="G31:H31"/>
    <mergeCell ref="I31:L31"/>
    <mergeCell ref="C28:C29"/>
    <mergeCell ref="E28:E29"/>
    <mergeCell ref="G28:G29"/>
    <mergeCell ref="I28:I29"/>
    <mergeCell ref="J28:K28"/>
    <mergeCell ref="J29:K29"/>
    <mergeCell ref="B24:K24"/>
    <mergeCell ref="C25:D25"/>
    <mergeCell ref="E25:F25"/>
    <mergeCell ref="G25:H25"/>
    <mergeCell ref="I25:L25"/>
    <mergeCell ref="C27:D27"/>
    <mergeCell ref="E27:F27"/>
    <mergeCell ref="G27:H27"/>
    <mergeCell ref="I27:L27"/>
    <mergeCell ref="B17:K17"/>
    <mergeCell ref="C18:D18"/>
    <mergeCell ref="E18:F18"/>
    <mergeCell ref="G18:H18"/>
    <mergeCell ref="I18:L18"/>
    <mergeCell ref="C20:D20"/>
    <mergeCell ref="E20:F20"/>
    <mergeCell ref="G20:H20"/>
    <mergeCell ref="I20:L20"/>
    <mergeCell ref="L8:L10"/>
    <mergeCell ref="B11:K11"/>
    <mergeCell ref="C12:D12"/>
    <mergeCell ref="E12:F12"/>
    <mergeCell ref="G12:H12"/>
    <mergeCell ref="I12:L12"/>
    <mergeCell ref="C8:C10"/>
    <mergeCell ref="E8:E10"/>
    <mergeCell ref="G8:G10"/>
    <mergeCell ref="I8:I10"/>
    <mergeCell ref="J8:K8"/>
    <mergeCell ref="J9:K9"/>
    <mergeCell ref="J10:K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1.7109375" customWidth="1"/>
    <col min="5" max="5" width="16.42578125" bestFit="1" customWidth="1"/>
    <col min="6" max="6" width="2" customWidth="1"/>
    <col min="7" max="7" width="10.7109375" bestFit="1" customWidth="1"/>
    <col min="8" max="8" width="2" customWidth="1"/>
    <col min="9" max="9" width="14.42578125" bestFit="1" customWidth="1"/>
    <col min="10" max="10" width="2" customWidth="1"/>
    <col min="11" max="11" width="10.42578125" bestFit="1" customWidth="1"/>
    <col min="12" max="12" width="2" customWidth="1"/>
    <col min="13" max="13" width="12" bestFit="1" customWidth="1"/>
    <col min="14" max="14" width="1.7109375" customWidth="1"/>
    <col min="15" max="15" width="1.5703125" customWidth="1"/>
    <col min="17" max="17" width="11.140625" bestFit="1" customWidth="1"/>
    <col min="18" max="19" width="1.5703125" customWidth="1"/>
    <col min="21" max="21" width="8.28515625" customWidth="1"/>
    <col min="22" max="22" width="1.5703125" customWidth="1"/>
  </cols>
  <sheetData>
    <row r="1" spans="1:22" ht="15" customHeight="1" x14ac:dyDescent="0.25">
      <c r="A1" s="7" t="s">
        <v>12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7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262</v>
      </c>
      <c r="B4" s="11" t="s">
        <v>4</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72" t="s">
        <v>1263</v>
      </c>
      <c r="C6" s="72"/>
      <c r="D6" s="72"/>
      <c r="E6" s="72"/>
      <c r="F6" s="72"/>
      <c r="G6" s="72"/>
      <c r="H6" s="72"/>
      <c r="I6" s="72"/>
      <c r="J6" s="72"/>
      <c r="K6" s="72"/>
      <c r="L6" s="72"/>
      <c r="M6" s="72"/>
      <c r="N6" s="72"/>
      <c r="O6" s="72"/>
      <c r="P6" s="72"/>
      <c r="Q6" s="72"/>
      <c r="R6" s="72"/>
      <c r="S6" s="72"/>
      <c r="T6" s="72"/>
      <c r="U6" s="72"/>
      <c r="V6" s="72"/>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94"/>
      <c r="C8" s="94"/>
      <c r="D8" s="94"/>
      <c r="E8" s="94"/>
      <c r="F8" s="94"/>
      <c r="G8" s="94"/>
      <c r="H8" s="94"/>
      <c r="I8" s="94"/>
      <c r="J8" s="94"/>
      <c r="K8" s="94"/>
      <c r="L8" s="94"/>
      <c r="M8" s="94"/>
      <c r="N8" s="94"/>
      <c r="O8" s="94"/>
      <c r="P8" s="94"/>
      <c r="Q8" s="94"/>
      <c r="R8" s="94"/>
      <c r="S8" s="94"/>
      <c r="T8" s="94"/>
      <c r="U8" s="94"/>
      <c r="V8" s="94"/>
    </row>
    <row r="9" spans="1:22" ht="15.75" thickBot="1" x14ac:dyDescent="0.3">
      <c r="A9" s="12"/>
      <c r="B9" s="4"/>
      <c r="C9" s="4"/>
      <c r="D9" s="4"/>
      <c r="E9" s="4"/>
      <c r="F9" s="4"/>
      <c r="G9" s="4"/>
      <c r="H9" s="4"/>
      <c r="I9" s="4"/>
      <c r="J9" s="4"/>
      <c r="K9" s="4"/>
      <c r="L9" s="4"/>
      <c r="M9" s="4"/>
      <c r="N9" s="4"/>
      <c r="O9" s="4"/>
      <c r="P9" s="4"/>
      <c r="Q9" s="4"/>
      <c r="R9" s="4"/>
    </row>
    <row r="10" spans="1:22" ht="15.75" thickTop="1" x14ac:dyDescent="0.25">
      <c r="A10" s="12"/>
      <c r="B10" s="137"/>
      <c r="C10" s="140"/>
      <c r="D10" s="140"/>
      <c r="E10" s="140"/>
      <c r="F10" s="140"/>
      <c r="G10" s="140"/>
      <c r="H10" s="140"/>
      <c r="I10" s="140"/>
      <c r="J10" s="140"/>
      <c r="K10" s="140"/>
      <c r="L10" s="140"/>
      <c r="M10" s="140"/>
      <c r="N10" s="140"/>
      <c r="O10" s="140"/>
      <c r="P10" s="140"/>
      <c r="Q10" s="140"/>
      <c r="R10" s="140"/>
    </row>
    <row r="11" spans="1:22" x14ac:dyDescent="0.25">
      <c r="A11" s="12"/>
      <c r="B11" s="68"/>
      <c r="C11" s="68" t="s">
        <v>285</v>
      </c>
      <c r="D11" s="141"/>
      <c r="E11" s="141"/>
      <c r="F11" s="141"/>
      <c r="G11" s="141"/>
      <c r="H11" s="141"/>
      <c r="I11" s="141"/>
      <c r="J11" s="68"/>
      <c r="K11" s="68" t="s">
        <v>285</v>
      </c>
      <c r="L11" s="142" t="s">
        <v>491</v>
      </c>
      <c r="M11" s="142"/>
      <c r="N11" s="142"/>
      <c r="O11" s="142"/>
      <c r="P11" s="142"/>
      <c r="Q11" s="142"/>
      <c r="R11" s="68"/>
    </row>
    <row r="12" spans="1:22" x14ac:dyDescent="0.25">
      <c r="A12" s="12"/>
      <c r="B12" s="68"/>
      <c r="C12" s="68"/>
      <c r="D12" s="142" t="s">
        <v>490</v>
      </c>
      <c r="E12" s="142"/>
      <c r="F12" s="142"/>
      <c r="G12" s="142"/>
      <c r="H12" s="142"/>
      <c r="I12" s="142"/>
      <c r="J12" s="68"/>
      <c r="K12" s="68"/>
      <c r="L12" s="142"/>
      <c r="M12" s="142"/>
      <c r="N12" s="142"/>
      <c r="O12" s="142"/>
      <c r="P12" s="142"/>
      <c r="Q12" s="142"/>
      <c r="R12" s="68"/>
    </row>
    <row r="13" spans="1:22" x14ac:dyDescent="0.25">
      <c r="A13" s="12"/>
      <c r="B13" s="23" t="s">
        <v>492</v>
      </c>
      <c r="C13" s="68" t="s">
        <v>285</v>
      </c>
      <c r="D13" s="101" t="s">
        <v>493</v>
      </c>
      <c r="E13" s="101"/>
      <c r="F13" s="68"/>
      <c r="G13" s="68" t="s">
        <v>285</v>
      </c>
      <c r="H13" s="101" t="s">
        <v>495</v>
      </c>
      <c r="I13" s="101"/>
      <c r="J13" s="68"/>
      <c r="K13" s="68" t="s">
        <v>285</v>
      </c>
      <c r="L13" s="101" t="s">
        <v>493</v>
      </c>
      <c r="M13" s="101"/>
      <c r="N13" s="68"/>
      <c r="O13" s="68" t="s">
        <v>285</v>
      </c>
      <c r="P13" s="101" t="s">
        <v>496</v>
      </c>
      <c r="Q13" s="101"/>
      <c r="R13" s="68"/>
    </row>
    <row r="14" spans="1:22" x14ac:dyDescent="0.25">
      <c r="A14" s="12"/>
      <c r="B14" s="33" t="s">
        <v>405</v>
      </c>
      <c r="C14" s="68"/>
      <c r="D14" s="101" t="s">
        <v>494</v>
      </c>
      <c r="E14" s="101"/>
      <c r="F14" s="68"/>
      <c r="G14" s="68"/>
      <c r="H14" s="101" t="s">
        <v>379</v>
      </c>
      <c r="I14" s="101"/>
      <c r="J14" s="68"/>
      <c r="K14" s="68"/>
      <c r="L14" s="101" t="s">
        <v>494</v>
      </c>
      <c r="M14" s="101"/>
      <c r="N14" s="68"/>
      <c r="O14" s="68"/>
      <c r="P14" s="117" t="s">
        <v>379</v>
      </c>
      <c r="Q14" s="117"/>
      <c r="R14" s="68"/>
    </row>
    <row r="15" spans="1:22" x14ac:dyDescent="0.25">
      <c r="A15" s="12"/>
      <c r="B15" s="22"/>
      <c r="C15" s="68"/>
      <c r="D15" s="101" t="s">
        <v>379</v>
      </c>
      <c r="E15" s="101"/>
      <c r="F15" s="68"/>
      <c r="G15" s="68"/>
      <c r="H15" s="118"/>
      <c r="I15" s="118"/>
      <c r="J15" s="68"/>
      <c r="K15" s="68"/>
      <c r="L15" s="117" t="s">
        <v>379</v>
      </c>
      <c r="M15" s="117"/>
      <c r="N15" s="68"/>
      <c r="O15" s="68"/>
      <c r="P15" s="118"/>
      <c r="Q15" s="118"/>
      <c r="R15" s="68"/>
    </row>
    <row r="16" spans="1:22" x14ac:dyDescent="0.25">
      <c r="A16" s="12"/>
      <c r="B16" s="67"/>
      <c r="C16" s="67"/>
      <c r="D16" s="67"/>
      <c r="E16" s="67"/>
      <c r="F16" s="67"/>
      <c r="G16" s="67"/>
      <c r="H16" s="67"/>
      <c r="I16" s="67"/>
      <c r="J16" s="67"/>
      <c r="K16" s="67"/>
      <c r="L16" s="67"/>
      <c r="M16" s="67"/>
      <c r="N16" s="67"/>
      <c r="O16" s="67"/>
      <c r="P16" s="67"/>
      <c r="Q16" s="67"/>
      <c r="R16" s="19"/>
    </row>
    <row r="17" spans="1:22" x14ac:dyDescent="0.25">
      <c r="A17" s="12"/>
      <c r="B17" s="4"/>
      <c r="C17" s="11"/>
      <c r="D17" s="11"/>
      <c r="E17" s="11"/>
      <c r="F17" s="11"/>
      <c r="G17" s="11"/>
      <c r="H17" s="11"/>
      <c r="I17" s="11"/>
      <c r="J17" s="11"/>
      <c r="K17" s="11"/>
      <c r="L17" s="11"/>
      <c r="M17" s="11"/>
      <c r="N17" s="11"/>
      <c r="O17" s="11"/>
      <c r="P17" s="11"/>
      <c r="Q17" s="11"/>
      <c r="R17" s="11"/>
    </row>
    <row r="18" spans="1:22" x14ac:dyDescent="0.25">
      <c r="A18" s="12"/>
      <c r="B18" s="28" t="s">
        <v>497</v>
      </c>
      <c r="C18" s="30" t="s">
        <v>285</v>
      </c>
      <c r="D18" s="47"/>
      <c r="E18" s="48" t="s">
        <v>498</v>
      </c>
      <c r="F18" s="49" t="s">
        <v>285</v>
      </c>
      <c r="G18" s="30" t="s">
        <v>285</v>
      </c>
      <c r="H18" s="47"/>
      <c r="I18" s="48" t="s">
        <v>499</v>
      </c>
      <c r="J18" s="49" t="s">
        <v>285</v>
      </c>
      <c r="K18" s="30" t="s">
        <v>285</v>
      </c>
      <c r="L18" s="50"/>
      <c r="M18" s="31" t="s">
        <v>500</v>
      </c>
      <c r="N18" s="51" t="s">
        <v>285</v>
      </c>
      <c r="O18" s="30" t="s">
        <v>285</v>
      </c>
      <c r="P18" s="50"/>
      <c r="Q18" s="31" t="s">
        <v>501</v>
      </c>
      <c r="R18" s="51" t="s">
        <v>285</v>
      </c>
    </row>
    <row r="19" spans="1:22" x14ac:dyDescent="0.25">
      <c r="A19" s="12"/>
      <c r="B19" s="119" t="s">
        <v>502</v>
      </c>
      <c r="C19" s="68" t="s">
        <v>285</v>
      </c>
      <c r="D19" s="121"/>
      <c r="E19" s="123">
        <v>1013053</v>
      </c>
      <c r="F19" s="143" t="s">
        <v>285</v>
      </c>
      <c r="G19" s="68" t="s">
        <v>285</v>
      </c>
      <c r="H19" s="121"/>
      <c r="I19" s="123">
        <v>51385</v>
      </c>
      <c r="J19" s="143" t="s">
        <v>285</v>
      </c>
      <c r="K19" s="68" t="s">
        <v>285</v>
      </c>
      <c r="L19" s="127"/>
      <c r="M19" s="145">
        <v>624900</v>
      </c>
      <c r="N19" s="147" t="s">
        <v>285</v>
      </c>
      <c r="O19" s="68" t="s">
        <v>285</v>
      </c>
      <c r="P19" s="127"/>
      <c r="Q19" s="145">
        <v>124050</v>
      </c>
      <c r="R19" s="147" t="s">
        <v>285</v>
      </c>
    </row>
    <row r="20" spans="1:22" ht="15.75" thickBot="1" x14ac:dyDescent="0.3">
      <c r="A20" s="12"/>
      <c r="B20" s="120"/>
      <c r="C20" s="104"/>
      <c r="D20" s="122"/>
      <c r="E20" s="124"/>
      <c r="F20" s="144"/>
      <c r="G20" s="104"/>
      <c r="H20" s="122"/>
      <c r="I20" s="124"/>
      <c r="J20" s="144"/>
      <c r="K20" s="104"/>
      <c r="L20" s="128"/>
      <c r="M20" s="146"/>
      <c r="N20" s="148"/>
      <c r="O20" s="104"/>
      <c r="P20" s="128"/>
      <c r="Q20" s="146"/>
      <c r="R20" s="148"/>
    </row>
    <row r="21" spans="1:22" ht="15.75" thickTop="1" x14ac:dyDescent="0.25">
      <c r="A21" s="12"/>
      <c r="B21" s="94"/>
      <c r="C21" s="94"/>
      <c r="D21" s="94"/>
      <c r="E21" s="94"/>
      <c r="F21" s="94"/>
      <c r="G21" s="94"/>
      <c r="H21" s="94"/>
      <c r="I21" s="94"/>
      <c r="J21" s="94"/>
      <c r="K21" s="94"/>
      <c r="L21" s="94"/>
      <c r="M21" s="94"/>
      <c r="N21" s="94"/>
      <c r="O21" s="94"/>
      <c r="P21" s="94"/>
      <c r="Q21" s="94"/>
      <c r="R21" s="94"/>
      <c r="S21" s="94"/>
      <c r="T21" s="94"/>
      <c r="U21" s="94"/>
      <c r="V21" s="94"/>
    </row>
    <row r="22" spans="1:22" ht="39" x14ac:dyDescent="0.25">
      <c r="A22" s="12"/>
      <c r="B22" s="20">
        <v>1</v>
      </c>
      <c r="C22" s="20" t="s">
        <v>503</v>
      </c>
    </row>
    <row r="23" spans="1:22" ht="39" x14ac:dyDescent="0.25">
      <c r="A23" s="12"/>
      <c r="B23" s="20">
        <v>2</v>
      </c>
      <c r="C23" s="20" t="s">
        <v>504</v>
      </c>
    </row>
    <row r="24" spans="1:22" ht="15" customHeight="1" x14ac:dyDescent="0.25">
      <c r="A24" s="12" t="s">
        <v>1264</v>
      </c>
      <c r="B24" s="11" t="s">
        <v>4</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72" t="s">
        <v>505</v>
      </c>
      <c r="C25" s="72"/>
      <c r="D25" s="72"/>
      <c r="E25" s="72"/>
      <c r="F25" s="72"/>
      <c r="G25" s="72"/>
      <c r="H25" s="72"/>
      <c r="I25" s="72"/>
      <c r="J25" s="72"/>
      <c r="K25" s="72"/>
      <c r="L25" s="72"/>
      <c r="M25" s="72"/>
      <c r="N25" s="72"/>
      <c r="O25" s="72"/>
      <c r="P25" s="72"/>
      <c r="Q25" s="72"/>
      <c r="R25" s="72"/>
      <c r="S25" s="72"/>
      <c r="T25" s="72"/>
      <c r="U25" s="72"/>
      <c r="V25" s="72"/>
    </row>
    <row r="26" spans="1:22" x14ac:dyDescent="0.25">
      <c r="A26" s="12"/>
      <c r="B26" s="94"/>
      <c r="C26" s="94"/>
      <c r="D26" s="94"/>
      <c r="E26" s="94"/>
      <c r="F26" s="94"/>
      <c r="G26" s="94"/>
      <c r="H26" s="94"/>
      <c r="I26" s="94"/>
      <c r="J26" s="94"/>
      <c r="K26" s="94"/>
      <c r="L26" s="94"/>
      <c r="M26" s="94"/>
      <c r="N26" s="94"/>
      <c r="O26" s="94"/>
      <c r="P26" s="94"/>
      <c r="Q26" s="94"/>
      <c r="R26" s="94"/>
      <c r="S26" s="94"/>
      <c r="T26" s="94"/>
      <c r="U26" s="94"/>
      <c r="V26" s="94"/>
    </row>
    <row r="27" spans="1:22" ht="15.75" thickBot="1" x14ac:dyDescent="0.3">
      <c r="A27" s="12"/>
      <c r="B27" s="4"/>
      <c r="C27" s="4"/>
      <c r="D27" s="4"/>
      <c r="E27" s="4"/>
      <c r="F27" s="4"/>
      <c r="G27" s="4"/>
      <c r="H27" s="4"/>
      <c r="I27" s="4"/>
      <c r="J27" s="4"/>
      <c r="K27" s="4"/>
      <c r="L27" s="4"/>
      <c r="M27" s="4"/>
      <c r="N27" s="4"/>
      <c r="O27" s="4"/>
      <c r="P27" s="4"/>
      <c r="Q27" s="4"/>
      <c r="R27" s="4"/>
      <c r="S27" s="4"/>
      <c r="T27" s="4"/>
      <c r="U27" s="4"/>
      <c r="V27" s="4"/>
    </row>
    <row r="28" spans="1:22" ht="15.75" thickTop="1" x14ac:dyDescent="0.25">
      <c r="A28" s="12"/>
      <c r="B28" s="140" t="s">
        <v>506</v>
      </c>
      <c r="C28" s="35"/>
      <c r="D28" s="140" t="s">
        <v>506</v>
      </c>
      <c r="E28" s="35" t="s">
        <v>285</v>
      </c>
      <c r="F28" s="116"/>
      <c r="G28" s="116"/>
      <c r="H28" s="116"/>
      <c r="I28" s="116"/>
      <c r="J28" s="116"/>
      <c r="K28" s="116"/>
      <c r="L28" s="35"/>
      <c r="M28" s="35"/>
      <c r="N28" s="140" t="s">
        <v>506</v>
      </c>
      <c r="O28" s="35"/>
      <c r="P28" s="154">
        <v>2012</v>
      </c>
      <c r="Q28" s="154"/>
      <c r="R28" s="154"/>
      <c r="S28" s="154"/>
      <c r="T28" s="154"/>
      <c r="U28" s="154"/>
      <c r="V28" s="35"/>
    </row>
    <row r="29" spans="1:22" x14ac:dyDescent="0.25">
      <c r="A29" s="12"/>
      <c r="B29" s="153"/>
      <c r="C29" s="62"/>
      <c r="D29" s="153"/>
      <c r="E29" s="62"/>
      <c r="F29" s="142">
        <v>2013</v>
      </c>
      <c r="G29" s="142"/>
      <c r="H29" s="142"/>
      <c r="I29" s="142"/>
      <c r="J29" s="142"/>
      <c r="K29" s="142"/>
      <c r="L29" s="62"/>
      <c r="M29" s="62"/>
      <c r="N29" s="153"/>
      <c r="O29" s="62"/>
      <c r="P29" s="155"/>
      <c r="Q29" s="155"/>
      <c r="R29" s="155"/>
      <c r="S29" s="155"/>
      <c r="T29" s="155"/>
      <c r="U29" s="155"/>
      <c r="V29" s="62"/>
    </row>
    <row r="30" spans="1:22" x14ac:dyDescent="0.25">
      <c r="A30" s="12"/>
      <c r="B30" s="23" t="s">
        <v>492</v>
      </c>
      <c r="C30" s="68"/>
      <c r="D30" s="68"/>
      <c r="E30" s="68" t="s">
        <v>285</v>
      </c>
      <c r="F30" s="101" t="s">
        <v>65</v>
      </c>
      <c r="G30" s="101"/>
      <c r="H30" s="68"/>
      <c r="I30" s="68" t="s">
        <v>285</v>
      </c>
      <c r="J30" s="101" t="s">
        <v>462</v>
      </c>
      <c r="K30" s="101"/>
      <c r="L30" s="68"/>
      <c r="M30" s="68"/>
      <c r="N30" s="68"/>
      <c r="O30" s="68"/>
      <c r="P30" s="101" t="s">
        <v>65</v>
      </c>
      <c r="Q30" s="101"/>
      <c r="R30" s="68"/>
      <c r="S30" s="68" t="s">
        <v>285</v>
      </c>
      <c r="T30" s="101" t="s">
        <v>462</v>
      </c>
      <c r="U30" s="101"/>
      <c r="V30" s="68"/>
    </row>
    <row r="31" spans="1:22" x14ac:dyDescent="0.25">
      <c r="A31" s="12"/>
      <c r="B31" s="33" t="s">
        <v>405</v>
      </c>
      <c r="C31" s="68"/>
      <c r="D31" s="68"/>
      <c r="E31" s="68"/>
      <c r="F31" s="101" t="s">
        <v>379</v>
      </c>
      <c r="G31" s="101"/>
      <c r="H31" s="68"/>
      <c r="I31" s="68"/>
      <c r="J31" s="101" t="s">
        <v>379</v>
      </c>
      <c r="K31" s="101"/>
      <c r="L31" s="68"/>
      <c r="M31" s="68"/>
      <c r="N31" s="68"/>
      <c r="O31" s="68"/>
      <c r="P31" s="117" t="s">
        <v>379</v>
      </c>
      <c r="Q31" s="117"/>
      <c r="R31" s="68"/>
      <c r="S31" s="68"/>
      <c r="T31" s="117" t="s">
        <v>379</v>
      </c>
      <c r="U31" s="117"/>
      <c r="V31" s="68"/>
    </row>
    <row r="32" spans="1:22" x14ac:dyDescent="0.25">
      <c r="A32" s="12"/>
      <c r="B32" s="67"/>
      <c r="C32" s="67"/>
      <c r="D32" s="67"/>
      <c r="E32" s="67"/>
      <c r="F32" s="67"/>
      <c r="G32" s="67"/>
      <c r="H32" s="67"/>
      <c r="I32" s="67"/>
      <c r="J32" s="67"/>
      <c r="K32" s="67"/>
      <c r="L32" s="67"/>
      <c r="M32" s="67"/>
      <c r="N32" s="67"/>
      <c r="O32" s="67"/>
      <c r="P32" s="67"/>
      <c r="Q32" s="67"/>
      <c r="R32" s="67"/>
      <c r="S32" s="67"/>
      <c r="T32" s="67"/>
      <c r="U32" s="67"/>
      <c r="V32" s="19"/>
    </row>
    <row r="33" spans="1:22" x14ac:dyDescent="0.25">
      <c r="A33" s="12"/>
      <c r="B33" s="4"/>
      <c r="C33" s="11"/>
      <c r="D33" s="11"/>
      <c r="E33" s="11"/>
      <c r="F33" s="11"/>
      <c r="G33" s="11"/>
      <c r="H33" s="11"/>
      <c r="I33" s="11"/>
      <c r="J33" s="11"/>
      <c r="K33" s="11"/>
      <c r="L33" s="11"/>
      <c r="M33" s="11"/>
      <c r="N33" s="11"/>
      <c r="O33" s="11"/>
      <c r="P33" s="11"/>
      <c r="Q33" s="11"/>
      <c r="R33" s="11"/>
      <c r="S33" s="11"/>
      <c r="T33" s="11"/>
      <c r="U33" s="11"/>
      <c r="V33" s="11"/>
    </row>
    <row r="34" spans="1:22" x14ac:dyDescent="0.25">
      <c r="A34" s="12"/>
      <c r="B34" s="28" t="s">
        <v>507</v>
      </c>
      <c r="C34" s="30"/>
      <c r="D34" s="29"/>
      <c r="E34" s="30" t="s">
        <v>285</v>
      </c>
      <c r="F34" s="49"/>
      <c r="G34" s="149" t="s">
        <v>458</v>
      </c>
      <c r="H34" s="49" t="s">
        <v>285</v>
      </c>
      <c r="I34" s="30" t="s">
        <v>285</v>
      </c>
      <c r="J34" s="47"/>
      <c r="K34" s="55">
        <v>3598</v>
      </c>
      <c r="L34" s="49" t="s">
        <v>285</v>
      </c>
      <c r="M34" s="30"/>
      <c r="N34" s="29"/>
      <c r="O34" s="30"/>
      <c r="P34" s="51"/>
      <c r="Q34" s="150" t="s">
        <v>458</v>
      </c>
      <c r="R34" s="51" t="s">
        <v>285</v>
      </c>
      <c r="S34" s="30" t="s">
        <v>285</v>
      </c>
      <c r="T34" s="50"/>
      <c r="U34" s="56">
        <v>4780</v>
      </c>
      <c r="V34" s="51" t="s">
        <v>285</v>
      </c>
    </row>
    <row r="35" spans="1:22" x14ac:dyDescent="0.25">
      <c r="A35" s="12"/>
      <c r="B35" s="32" t="s">
        <v>508</v>
      </c>
      <c r="C35" s="26"/>
      <c r="D35" s="4"/>
      <c r="E35" s="26" t="s">
        <v>285</v>
      </c>
      <c r="F35" s="17"/>
      <c r="G35" s="53">
        <v>54983</v>
      </c>
      <c r="H35" s="42" t="s">
        <v>285</v>
      </c>
      <c r="I35" s="26" t="s">
        <v>285</v>
      </c>
      <c r="J35" s="42"/>
      <c r="K35" s="151" t="s">
        <v>458</v>
      </c>
      <c r="L35" s="42" t="s">
        <v>285</v>
      </c>
      <c r="M35" s="26"/>
      <c r="N35" s="4"/>
      <c r="O35" s="26"/>
      <c r="P35" s="16"/>
      <c r="Q35" s="33" t="s">
        <v>509</v>
      </c>
      <c r="R35" s="44" t="s">
        <v>285</v>
      </c>
      <c r="S35" s="26" t="s">
        <v>285</v>
      </c>
      <c r="T35" s="44"/>
      <c r="U35" s="152" t="s">
        <v>458</v>
      </c>
      <c r="V35" s="44" t="s">
        <v>285</v>
      </c>
    </row>
    <row r="36" spans="1:22" ht="19.5" x14ac:dyDescent="0.25">
      <c r="A36" s="12"/>
      <c r="B36" s="28" t="s">
        <v>510</v>
      </c>
      <c r="C36" s="30"/>
      <c r="D36" s="29"/>
      <c r="E36" s="30" t="s">
        <v>285</v>
      </c>
      <c r="F36" s="47"/>
      <c r="G36" s="48">
        <v>3</v>
      </c>
      <c r="H36" s="49" t="s">
        <v>285</v>
      </c>
      <c r="I36" s="30" t="s">
        <v>285</v>
      </c>
      <c r="J36" s="47"/>
      <c r="K36" s="55">
        <v>6039</v>
      </c>
      <c r="L36" s="49" t="s">
        <v>285</v>
      </c>
      <c r="M36" s="30"/>
      <c r="N36" s="29"/>
      <c r="O36" s="30"/>
      <c r="P36" s="50"/>
      <c r="Q36" s="56">
        <v>5975</v>
      </c>
      <c r="R36" s="51" t="s">
        <v>285</v>
      </c>
      <c r="S36" s="30" t="s">
        <v>285</v>
      </c>
      <c r="T36" s="50"/>
      <c r="U36" s="56">
        <v>5688</v>
      </c>
      <c r="V36" s="51" t="s">
        <v>285</v>
      </c>
    </row>
    <row r="37" spans="1:22" ht="19.5" x14ac:dyDescent="0.25">
      <c r="A37" s="12"/>
      <c r="B37" s="32" t="s">
        <v>511</v>
      </c>
      <c r="C37" s="26"/>
      <c r="D37" s="4"/>
      <c r="E37" s="26" t="s">
        <v>285</v>
      </c>
      <c r="F37" s="17"/>
      <c r="G37" s="53">
        <v>16634</v>
      </c>
      <c r="H37" s="42" t="s">
        <v>285</v>
      </c>
      <c r="I37" s="26" t="s">
        <v>285</v>
      </c>
      <c r="J37" s="17"/>
      <c r="K37" s="53">
        <v>2015</v>
      </c>
      <c r="L37" s="42" t="s">
        <v>285</v>
      </c>
      <c r="M37" s="26"/>
      <c r="N37" s="4"/>
      <c r="O37" s="26"/>
      <c r="P37" s="16"/>
      <c r="Q37" s="54">
        <v>16943</v>
      </c>
      <c r="R37" s="44" t="s">
        <v>285</v>
      </c>
      <c r="S37" s="26" t="s">
        <v>285</v>
      </c>
      <c r="T37" s="16"/>
      <c r="U37" s="33">
        <v>425</v>
      </c>
      <c r="V37" s="44" t="s">
        <v>285</v>
      </c>
    </row>
    <row r="38" spans="1:22" x14ac:dyDescent="0.25">
      <c r="A38" s="12"/>
      <c r="B38" s="67"/>
      <c r="C38" s="67"/>
      <c r="D38" s="67"/>
      <c r="E38" s="67"/>
      <c r="F38" s="67"/>
      <c r="G38" s="67"/>
      <c r="H38" s="67"/>
      <c r="I38" s="67"/>
      <c r="J38" s="67"/>
      <c r="K38" s="67"/>
      <c r="L38" s="67"/>
      <c r="M38" s="67"/>
      <c r="N38" s="67"/>
      <c r="O38" s="67"/>
      <c r="P38" s="67"/>
      <c r="Q38" s="67"/>
      <c r="R38" s="67"/>
      <c r="S38" s="67"/>
      <c r="T38" s="67"/>
      <c r="U38" s="67"/>
      <c r="V38" s="19"/>
    </row>
    <row r="39" spans="1:22" x14ac:dyDescent="0.25">
      <c r="A39" s="12"/>
      <c r="B39" s="46" t="s">
        <v>112</v>
      </c>
      <c r="C39" s="30"/>
      <c r="D39" s="29"/>
      <c r="E39" s="30" t="s">
        <v>285</v>
      </c>
      <c r="F39" s="47"/>
      <c r="G39" s="48" t="s">
        <v>512</v>
      </c>
      <c r="H39" s="49" t="s">
        <v>285</v>
      </c>
      <c r="I39" s="30" t="s">
        <v>285</v>
      </c>
      <c r="J39" s="47"/>
      <c r="K39" s="48" t="s">
        <v>513</v>
      </c>
      <c r="L39" s="49" t="s">
        <v>285</v>
      </c>
      <c r="M39" s="30"/>
      <c r="N39" s="29"/>
      <c r="O39" s="30"/>
      <c r="P39" s="50"/>
      <c r="Q39" s="56">
        <v>151748</v>
      </c>
      <c r="R39" s="51" t="s">
        <v>285</v>
      </c>
      <c r="S39" s="30" t="s">
        <v>285</v>
      </c>
      <c r="T39" s="50"/>
      <c r="U39" s="31" t="s">
        <v>514</v>
      </c>
      <c r="V39" s="51" t="s">
        <v>285</v>
      </c>
    </row>
    <row r="40" spans="1:22" x14ac:dyDescent="0.25">
      <c r="A40" s="12"/>
      <c r="B40" s="4"/>
      <c r="C40" s="11"/>
      <c r="D40" s="11"/>
      <c r="E40" s="11"/>
      <c r="F40" s="11"/>
      <c r="G40" s="11"/>
      <c r="H40" s="11"/>
      <c r="I40" s="11"/>
      <c r="J40" s="11"/>
      <c r="K40" s="11"/>
      <c r="L40" s="11"/>
      <c r="M40" s="11"/>
      <c r="N40" s="11"/>
      <c r="O40" s="11"/>
      <c r="P40" s="11"/>
      <c r="Q40" s="11"/>
      <c r="R40" s="11"/>
      <c r="S40" s="11"/>
      <c r="T40" s="11"/>
      <c r="U40" s="11"/>
      <c r="V40" s="11"/>
    </row>
    <row r="41" spans="1:22" x14ac:dyDescent="0.25">
      <c r="A41" s="12"/>
      <c r="B41" s="32" t="s">
        <v>515</v>
      </c>
      <c r="C41" s="26"/>
      <c r="D41" s="4"/>
      <c r="E41" s="26" t="s">
        <v>285</v>
      </c>
      <c r="F41" s="4"/>
      <c r="G41" s="4"/>
      <c r="H41" s="4"/>
      <c r="I41" s="26" t="s">
        <v>285</v>
      </c>
      <c r="J41" s="4"/>
      <c r="K41" s="4"/>
      <c r="L41" s="4"/>
      <c r="M41" s="26"/>
      <c r="N41" s="4"/>
      <c r="O41" s="26"/>
      <c r="P41" s="4"/>
      <c r="Q41" s="4"/>
      <c r="R41" s="4"/>
      <c r="S41" s="26" t="s">
        <v>285</v>
      </c>
      <c r="T41" s="4"/>
      <c r="U41" s="4"/>
      <c r="V41" s="4"/>
    </row>
    <row r="42" spans="1:22" x14ac:dyDescent="0.25">
      <c r="A42" s="12"/>
      <c r="B42" s="28" t="s">
        <v>507</v>
      </c>
      <c r="C42" s="30"/>
      <c r="D42" s="29"/>
      <c r="E42" s="30" t="s">
        <v>285</v>
      </c>
      <c r="F42" s="49"/>
      <c r="G42" s="149" t="s">
        <v>458</v>
      </c>
      <c r="H42" s="49" t="s">
        <v>285</v>
      </c>
      <c r="I42" s="30" t="s">
        <v>285</v>
      </c>
      <c r="J42" s="47"/>
      <c r="K42" s="55">
        <v>2608</v>
      </c>
      <c r="L42" s="49" t="s">
        <v>285</v>
      </c>
      <c r="M42" s="30"/>
      <c r="N42" s="29"/>
      <c r="O42" s="30"/>
      <c r="P42" s="51"/>
      <c r="Q42" s="150" t="s">
        <v>458</v>
      </c>
      <c r="R42" s="51" t="s">
        <v>285</v>
      </c>
      <c r="S42" s="30" t="s">
        <v>285</v>
      </c>
      <c r="T42" s="50"/>
      <c r="U42" s="56">
        <v>4032</v>
      </c>
      <c r="V42" s="51" t="s">
        <v>285</v>
      </c>
    </row>
    <row r="43" spans="1:22" x14ac:dyDescent="0.25">
      <c r="A43" s="12"/>
      <c r="B43" s="32" t="s">
        <v>508</v>
      </c>
      <c r="C43" s="26"/>
      <c r="D43" s="4"/>
      <c r="E43" s="26" t="s">
        <v>285</v>
      </c>
      <c r="F43" s="17"/>
      <c r="G43" s="53">
        <v>30777</v>
      </c>
      <c r="H43" s="42" t="s">
        <v>285</v>
      </c>
      <c r="I43" s="26" t="s">
        <v>285</v>
      </c>
      <c r="J43" s="42"/>
      <c r="K43" s="151" t="s">
        <v>458</v>
      </c>
      <c r="L43" s="42" t="s">
        <v>285</v>
      </c>
      <c r="M43" s="26"/>
      <c r="N43" s="4"/>
      <c r="O43" s="26"/>
      <c r="P43" s="16"/>
      <c r="Q43" s="54">
        <v>101651</v>
      </c>
      <c r="R43" s="44" t="s">
        <v>285</v>
      </c>
      <c r="S43" s="26" t="s">
        <v>285</v>
      </c>
      <c r="T43" s="44"/>
      <c r="U43" s="152" t="s">
        <v>458</v>
      </c>
      <c r="V43" s="44" t="s">
        <v>285</v>
      </c>
    </row>
    <row r="44" spans="1:22" x14ac:dyDescent="0.25">
      <c r="A44" s="12"/>
      <c r="B44" s="67"/>
      <c r="C44" s="67"/>
      <c r="D44" s="67"/>
      <c r="E44" s="67"/>
      <c r="F44" s="67"/>
      <c r="G44" s="67"/>
      <c r="H44" s="67"/>
      <c r="I44" s="67"/>
      <c r="J44" s="67"/>
      <c r="K44" s="67"/>
      <c r="L44" s="67"/>
      <c r="M44" s="67"/>
      <c r="N44" s="67"/>
      <c r="O44" s="67"/>
      <c r="P44" s="67"/>
      <c r="Q44" s="67"/>
      <c r="R44" s="67"/>
      <c r="S44" s="67"/>
      <c r="T44" s="67"/>
      <c r="U44" s="67"/>
      <c r="V44" s="19"/>
    </row>
    <row r="45" spans="1:22" x14ac:dyDescent="0.25">
      <c r="A45" s="12"/>
      <c r="B45" s="46" t="s">
        <v>516</v>
      </c>
      <c r="C45" s="30"/>
      <c r="D45" s="29"/>
      <c r="E45" s="30" t="s">
        <v>285</v>
      </c>
      <c r="F45" s="47"/>
      <c r="G45" s="55">
        <v>30777</v>
      </c>
      <c r="H45" s="49" t="s">
        <v>285</v>
      </c>
      <c r="I45" s="30" t="s">
        <v>285</v>
      </c>
      <c r="J45" s="47"/>
      <c r="K45" s="55">
        <v>2608</v>
      </c>
      <c r="L45" s="49" t="s">
        <v>285</v>
      </c>
      <c r="M45" s="30"/>
      <c r="N45" s="29"/>
      <c r="O45" s="30"/>
      <c r="P45" s="50"/>
      <c r="Q45" s="56">
        <v>101651</v>
      </c>
      <c r="R45" s="51" t="s">
        <v>285</v>
      </c>
      <c r="S45" s="30" t="s">
        <v>285</v>
      </c>
      <c r="T45" s="50"/>
      <c r="U45" s="56">
        <v>4032</v>
      </c>
      <c r="V45" s="51" t="s">
        <v>285</v>
      </c>
    </row>
    <row r="46" spans="1:22" x14ac:dyDescent="0.25">
      <c r="A46" s="12"/>
      <c r="B46" s="67"/>
      <c r="C46" s="67"/>
      <c r="D46" s="67"/>
      <c r="E46" s="67"/>
      <c r="F46" s="67"/>
      <c r="G46" s="67"/>
      <c r="H46" s="67"/>
      <c r="I46" s="67"/>
      <c r="J46" s="67"/>
      <c r="K46" s="67"/>
      <c r="L46" s="67"/>
      <c r="M46" s="67"/>
      <c r="N46" s="67"/>
      <c r="O46" s="67"/>
      <c r="P46" s="67"/>
      <c r="Q46" s="67"/>
      <c r="R46" s="67"/>
      <c r="S46" s="67"/>
      <c r="T46" s="67"/>
      <c r="U46" s="67"/>
      <c r="V46" s="19"/>
    </row>
    <row r="47" spans="1:22" x14ac:dyDescent="0.25">
      <c r="A47" s="12"/>
      <c r="B47" s="4"/>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02" t="s">
        <v>517</v>
      </c>
      <c r="C48" s="68"/>
      <c r="D48" s="156"/>
      <c r="E48" s="68" t="s">
        <v>285</v>
      </c>
      <c r="F48" s="121"/>
      <c r="G48" s="123">
        <v>40843</v>
      </c>
      <c r="H48" s="143" t="s">
        <v>285</v>
      </c>
      <c r="I48" s="68" t="s">
        <v>285</v>
      </c>
      <c r="J48" s="121"/>
      <c r="K48" s="123">
        <v>9044</v>
      </c>
      <c r="L48" s="143" t="s">
        <v>285</v>
      </c>
      <c r="M48" s="68"/>
      <c r="N48" s="156"/>
      <c r="O48" s="68"/>
      <c r="P48" s="127"/>
      <c r="Q48" s="145">
        <v>50097</v>
      </c>
      <c r="R48" s="147" t="s">
        <v>285</v>
      </c>
      <c r="S48" s="68" t="s">
        <v>285</v>
      </c>
      <c r="T48" s="127"/>
      <c r="U48" s="145">
        <v>6861</v>
      </c>
      <c r="V48" s="147" t="s">
        <v>285</v>
      </c>
    </row>
    <row r="49" spans="1:22" ht="15.75" thickBot="1" x14ac:dyDescent="0.3">
      <c r="A49" s="12"/>
      <c r="B49" s="103"/>
      <c r="C49" s="104"/>
      <c r="D49" s="157"/>
      <c r="E49" s="104"/>
      <c r="F49" s="122"/>
      <c r="G49" s="124"/>
      <c r="H49" s="144"/>
      <c r="I49" s="104"/>
      <c r="J49" s="122"/>
      <c r="K49" s="124"/>
      <c r="L49" s="144"/>
      <c r="M49" s="104"/>
      <c r="N49" s="157"/>
      <c r="O49" s="104"/>
      <c r="P49" s="128"/>
      <c r="Q49" s="146"/>
      <c r="R49" s="148"/>
      <c r="S49" s="104"/>
      <c r="T49" s="128"/>
      <c r="U49" s="146"/>
      <c r="V49" s="148"/>
    </row>
    <row r="50" spans="1:22" ht="15.75" thickTop="1" x14ac:dyDescent="0.25"/>
  </sheetData>
  <mergeCells count="142">
    <mergeCell ref="B6:V6"/>
    <mergeCell ref="B7:V7"/>
    <mergeCell ref="B8:V8"/>
    <mergeCell ref="B21:V21"/>
    <mergeCell ref="A24:A49"/>
    <mergeCell ref="B24:V24"/>
    <mergeCell ref="B25:V25"/>
    <mergeCell ref="B26:V26"/>
    <mergeCell ref="T48:T49"/>
    <mergeCell ref="U48:U49"/>
    <mergeCell ref="V48:V49"/>
    <mergeCell ref="A1:A2"/>
    <mergeCell ref="B1:V1"/>
    <mergeCell ref="B2:V2"/>
    <mergeCell ref="B3:V3"/>
    <mergeCell ref="A4:A23"/>
    <mergeCell ref="B4:V4"/>
    <mergeCell ref="B5:V5"/>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U44"/>
    <mergeCell ref="B46:U46"/>
    <mergeCell ref="C47:D47"/>
    <mergeCell ref="E47:H47"/>
    <mergeCell ref="I47:L47"/>
    <mergeCell ref="M47:N47"/>
    <mergeCell ref="O47:R47"/>
    <mergeCell ref="S47:V47"/>
    <mergeCell ref="B38:U38"/>
    <mergeCell ref="C40:D40"/>
    <mergeCell ref="E40:H40"/>
    <mergeCell ref="I40:L40"/>
    <mergeCell ref="M40:N40"/>
    <mergeCell ref="O40:R40"/>
    <mergeCell ref="S40:V40"/>
    <mergeCell ref="V30:V31"/>
    <mergeCell ref="B32:U32"/>
    <mergeCell ref="C33:D33"/>
    <mergeCell ref="E33:H33"/>
    <mergeCell ref="I33:L33"/>
    <mergeCell ref="M33:N33"/>
    <mergeCell ref="O33:R33"/>
    <mergeCell ref="S33:V33"/>
    <mergeCell ref="O30:O31"/>
    <mergeCell ref="P30:Q30"/>
    <mergeCell ref="P31:Q31"/>
    <mergeCell ref="R30:R31"/>
    <mergeCell ref="S30:S31"/>
    <mergeCell ref="T30:U30"/>
    <mergeCell ref="T31:U31"/>
    <mergeCell ref="I30:I31"/>
    <mergeCell ref="J30:K30"/>
    <mergeCell ref="J31:K31"/>
    <mergeCell ref="L30:L31"/>
    <mergeCell ref="M30:M31"/>
    <mergeCell ref="N30:N31"/>
    <mergeCell ref="C30:C31"/>
    <mergeCell ref="D30:D31"/>
    <mergeCell ref="E30:E31"/>
    <mergeCell ref="F30:G30"/>
    <mergeCell ref="F31:G31"/>
    <mergeCell ref="H30:H31"/>
    <mergeCell ref="L28:L29"/>
    <mergeCell ref="M28:M29"/>
    <mergeCell ref="N28:N29"/>
    <mergeCell ref="O28:O29"/>
    <mergeCell ref="P28:U29"/>
    <mergeCell ref="V28:V29"/>
    <mergeCell ref="B28:B29"/>
    <mergeCell ref="C28:C29"/>
    <mergeCell ref="D28:D29"/>
    <mergeCell ref="E28:E29"/>
    <mergeCell ref="F28:K28"/>
    <mergeCell ref="F29:K29"/>
    <mergeCell ref="M19:M20"/>
    <mergeCell ref="N19:N20"/>
    <mergeCell ref="O19:O20"/>
    <mergeCell ref="P19:P20"/>
    <mergeCell ref="Q19:Q20"/>
    <mergeCell ref="R19:R20"/>
    <mergeCell ref="G19:G20"/>
    <mergeCell ref="H19:H20"/>
    <mergeCell ref="I19:I20"/>
    <mergeCell ref="J19:J20"/>
    <mergeCell ref="K19:K20"/>
    <mergeCell ref="L19:L20"/>
    <mergeCell ref="B16:Q16"/>
    <mergeCell ref="C17:F17"/>
    <mergeCell ref="G17:J17"/>
    <mergeCell ref="K17:N17"/>
    <mergeCell ref="O17:R17"/>
    <mergeCell ref="B19:B20"/>
    <mergeCell ref="C19:C20"/>
    <mergeCell ref="D19:D20"/>
    <mergeCell ref="E19:E20"/>
    <mergeCell ref="F19:F20"/>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C13:C15"/>
    <mergeCell ref="D13:E13"/>
    <mergeCell ref="D14:E14"/>
    <mergeCell ref="D15:E15"/>
    <mergeCell ref="F13:F15"/>
    <mergeCell ref="G13:G15"/>
    <mergeCell ref="C10:J10"/>
    <mergeCell ref="K10:R10"/>
    <mergeCell ref="B11:B12"/>
    <mergeCell ref="C11:C12"/>
    <mergeCell ref="D11:I11"/>
    <mergeCell ref="D12:I12"/>
    <mergeCell ref="J11:J12"/>
    <mergeCell ref="K11:K12"/>
    <mergeCell ref="L11:Q12"/>
    <mergeCell ref="R11:R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0.7109375" bestFit="1" customWidth="1"/>
    <col min="3" max="3" width="1.5703125" customWidth="1"/>
    <col min="5" max="5" width="11.140625" bestFit="1" customWidth="1"/>
    <col min="6" max="6" width="2" customWidth="1"/>
    <col min="7" max="7" width="1.5703125" customWidth="1"/>
    <col min="9" max="9" width="2.140625" customWidth="1"/>
    <col min="10" max="10" width="2" customWidth="1"/>
    <col min="11" max="11" width="1.5703125" customWidth="1"/>
    <col min="13" max="13" width="2.140625" customWidth="1"/>
    <col min="14" max="14" width="2" customWidth="1"/>
    <col min="15" max="15" width="1.5703125" customWidth="1"/>
    <col min="17" max="17" width="11.140625" bestFit="1" customWidth="1"/>
    <col min="18" max="18" width="2" customWidth="1"/>
  </cols>
  <sheetData>
    <row r="1" spans="1:18" ht="15" customHeight="1" x14ac:dyDescent="0.25">
      <c r="A1" s="7" t="s">
        <v>1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1</v>
      </c>
      <c r="B3" s="11" t="s">
        <v>4</v>
      </c>
      <c r="C3" s="11"/>
      <c r="D3" s="11"/>
      <c r="E3" s="11"/>
      <c r="F3" s="11"/>
      <c r="G3" s="11"/>
      <c r="H3" s="11"/>
      <c r="I3" s="11"/>
      <c r="J3" s="11"/>
      <c r="K3" s="11"/>
      <c r="L3" s="11"/>
      <c r="M3" s="11"/>
      <c r="N3" s="11"/>
      <c r="O3" s="11"/>
      <c r="P3" s="11"/>
      <c r="Q3" s="11"/>
      <c r="R3" s="11"/>
    </row>
    <row r="4" spans="1:18" ht="15" customHeight="1" x14ac:dyDescent="0.25">
      <c r="A4" s="12" t="s">
        <v>276</v>
      </c>
      <c r="B4" s="11" t="s">
        <v>4</v>
      </c>
      <c r="C4" s="11"/>
      <c r="D4" s="11"/>
      <c r="E4" s="11"/>
      <c r="F4" s="11"/>
      <c r="G4" s="11"/>
      <c r="H4" s="11"/>
      <c r="I4" s="11"/>
      <c r="J4" s="11"/>
      <c r="K4" s="11"/>
      <c r="L4" s="11"/>
      <c r="M4" s="11"/>
      <c r="N4" s="11"/>
      <c r="O4" s="11"/>
      <c r="P4" s="11"/>
      <c r="Q4" s="11"/>
      <c r="R4" s="11"/>
    </row>
    <row r="5" spans="1:18" x14ac:dyDescent="0.25">
      <c r="A5" s="12"/>
      <c r="B5" s="72" t="s">
        <v>536</v>
      </c>
      <c r="C5" s="72"/>
      <c r="D5" s="72"/>
      <c r="E5" s="72"/>
      <c r="F5" s="72"/>
      <c r="G5" s="72"/>
      <c r="H5" s="72"/>
      <c r="I5" s="72"/>
      <c r="J5" s="72"/>
      <c r="K5" s="72"/>
      <c r="L5" s="72"/>
      <c r="M5" s="72"/>
      <c r="N5" s="72"/>
      <c r="O5" s="72"/>
      <c r="P5" s="72"/>
      <c r="Q5" s="72"/>
      <c r="R5" s="72"/>
    </row>
    <row r="6" spans="1:18" ht="18.75" x14ac:dyDescent="0.3">
      <c r="A6" s="12"/>
      <c r="B6" s="96"/>
      <c r="C6" s="96"/>
      <c r="D6" s="96"/>
      <c r="E6" s="96"/>
      <c r="F6" s="96"/>
      <c r="G6" s="96"/>
      <c r="H6" s="96"/>
      <c r="I6" s="96"/>
      <c r="J6" s="96"/>
      <c r="K6" s="96"/>
      <c r="L6" s="96"/>
      <c r="M6" s="96"/>
      <c r="N6" s="96"/>
      <c r="O6" s="96"/>
      <c r="P6" s="96"/>
      <c r="Q6" s="96"/>
      <c r="R6" s="96"/>
    </row>
    <row r="7" spans="1:18" ht="15.75" thickBot="1" x14ac:dyDescent="0.3">
      <c r="A7" s="12"/>
      <c r="B7" s="4"/>
      <c r="C7" s="4"/>
      <c r="D7" s="4"/>
      <c r="E7" s="4"/>
      <c r="F7" s="4"/>
      <c r="G7" s="4"/>
      <c r="H7" s="4"/>
      <c r="I7" s="4"/>
      <c r="J7" s="4"/>
      <c r="K7" s="4"/>
      <c r="L7" s="4"/>
      <c r="M7" s="4"/>
      <c r="N7" s="4"/>
      <c r="O7" s="4"/>
      <c r="P7" s="4"/>
      <c r="Q7" s="4"/>
      <c r="R7" s="4"/>
    </row>
    <row r="8" spans="1:18" ht="15.75" thickTop="1" x14ac:dyDescent="0.25">
      <c r="A8" s="12"/>
      <c r="B8" s="109"/>
      <c r="C8" s="35" t="s">
        <v>285</v>
      </c>
      <c r="D8" s="37" t="s">
        <v>537</v>
      </c>
      <c r="E8" s="37"/>
      <c r="F8" s="35"/>
      <c r="G8" s="35" t="s">
        <v>285</v>
      </c>
      <c r="H8" s="37" t="s">
        <v>538</v>
      </c>
      <c r="I8" s="37"/>
      <c r="J8" s="35"/>
      <c r="K8" s="35" t="s">
        <v>285</v>
      </c>
      <c r="L8" s="37" t="s">
        <v>538</v>
      </c>
      <c r="M8" s="37"/>
      <c r="N8" s="35"/>
      <c r="O8" s="35" t="s">
        <v>285</v>
      </c>
      <c r="P8" s="37" t="s">
        <v>541</v>
      </c>
      <c r="Q8" s="37"/>
      <c r="R8" s="35"/>
    </row>
    <row r="9" spans="1:18" x14ac:dyDescent="0.25">
      <c r="A9" s="12"/>
      <c r="B9" s="23" t="s">
        <v>453</v>
      </c>
      <c r="C9" s="62"/>
      <c r="D9" s="159"/>
      <c r="E9" s="159"/>
      <c r="F9" s="62"/>
      <c r="G9" s="62"/>
      <c r="H9" s="101" t="s">
        <v>539</v>
      </c>
      <c r="I9" s="101"/>
      <c r="J9" s="62"/>
      <c r="K9" s="62"/>
      <c r="L9" s="101" t="s">
        <v>540</v>
      </c>
      <c r="M9" s="101"/>
      <c r="N9" s="62"/>
      <c r="O9" s="62"/>
      <c r="P9" s="159"/>
      <c r="Q9" s="159"/>
      <c r="R9" s="62"/>
    </row>
    <row r="10" spans="1:18" x14ac:dyDescent="0.25">
      <c r="A10" s="12"/>
      <c r="B10" s="33" t="s">
        <v>405</v>
      </c>
      <c r="C10" s="62"/>
      <c r="D10" s="159"/>
      <c r="E10" s="159"/>
      <c r="F10" s="62"/>
      <c r="G10" s="62"/>
      <c r="H10" s="101"/>
      <c r="I10" s="101"/>
      <c r="J10" s="62"/>
      <c r="K10" s="62"/>
      <c r="L10" s="101"/>
      <c r="M10" s="101"/>
      <c r="N10" s="62"/>
      <c r="O10" s="62"/>
      <c r="P10" s="159"/>
      <c r="Q10" s="159"/>
      <c r="R10" s="62"/>
    </row>
    <row r="11" spans="1:18" x14ac:dyDescent="0.25">
      <c r="A11" s="12"/>
      <c r="B11" s="67"/>
      <c r="C11" s="67"/>
      <c r="D11" s="67"/>
      <c r="E11" s="67"/>
      <c r="F11" s="67"/>
      <c r="G11" s="67"/>
      <c r="H11" s="67"/>
      <c r="I11" s="67"/>
      <c r="J11" s="67"/>
      <c r="K11" s="67"/>
      <c r="L11" s="67"/>
      <c r="M11" s="67"/>
      <c r="N11" s="67"/>
      <c r="O11" s="67"/>
      <c r="P11" s="67"/>
      <c r="Q11" s="67"/>
      <c r="R11" s="19"/>
    </row>
    <row r="12" spans="1:18" x14ac:dyDescent="0.25">
      <c r="A12" s="12"/>
      <c r="B12" s="4"/>
      <c r="C12" s="11"/>
      <c r="D12" s="11"/>
      <c r="E12" s="11"/>
      <c r="F12" s="11"/>
      <c r="G12" s="11"/>
      <c r="H12" s="11"/>
      <c r="I12" s="11"/>
      <c r="J12" s="11"/>
      <c r="K12" s="11"/>
      <c r="L12" s="11"/>
      <c r="M12" s="11"/>
      <c r="N12" s="11"/>
      <c r="O12" s="11"/>
      <c r="P12" s="11"/>
      <c r="Q12" s="11"/>
      <c r="R12" s="11"/>
    </row>
    <row r="13" spans="1:18" x14ac:dyDescent="0.25">
      <c r="A13" s="12"/>
      <c r="B13" s="28" t="s">
        <v>542</v>
      </c>
      <c r="C13" s="30" t="s">
        <v>285</v>
      </c>
      <c r="D13" s="50"/>
      <c r="E13" s="31" t="s">
        <v>543</v>
      </c>
      <c r="F13" s="51" t="s">
        <v>285</v>
      </c>
      <c r="G13" s="30" t="s">
        <v>285</v>
      </c>
      <c r="H13" s="51"/>
      <c r="I13" s="150" t="s">
        <v>458</v>
      </c>
      <c r="J13" s="51" t="s">
        <v>285</v>
      </c>
      <c r="K13" s="30" t="s">
        <v>285</v>
      </c>
      <c r="L13" s="51"/>
      <c r="M13" s="150" t="s">
        <v>458</v>
      </c>
      <c r="N13" s="51" t="s">
        <v>285</v>
      </c>
      <c r="O13" s="30" t="s">
        <v>285</v>
      </c>
      <c r="P13" s="50"/>
      <c r="Q13" s="31" t="s">
        <v>543</v>
      </c>
      <c r="R13" s="51" t="s">
        <v>285</v>
      </c>
    </row>
    <row r="14" spans="1:18" x14ac:dyDescent="0.25">
      <c r="A14" s="12"/>
      <c r="B14" s="32" t="s">
        <v>544</v>
      </c>
      <c r="C14" s="26" t="s">
        <v>285</v>
      </c>
      <c r="D14" s="16"/>
      <c r="E14" s="54">
        <v>375000</v>
      </c>
      <c r="F14" s="44" t="s">
        <v>285</v>
      </c>
      <c r="G14" s="26" t="s">
        <v>285</v>
      </c>
      <c r="H14" s="44"/>
      <c r="I14" s="152" t="s">
        <v>458</v>
      </c>
      <c r="J14" s="44" t="s">
        <v>285</v>
      </c>
      <c r="K14" s="26" t="s">
        <v>285</v>
      </c>
      <c r="L14" s="44"/>
      <c r="M14" s="152" t="s">
        <v>458</v>
      </c>
      <c r="N14" s="44" t="s">
        <v>285</v>
      </c>
      <c r="O14" s="26" t="s">
        <v>285</v>
      </c>
      <c r="P14" s="16"/>
      <c r="Q14" s="54">
        <v>375000</v>
      </c>
      <c r="R14" s="44" t="s">
        <v>285</v>
      </c>
    </row>
    <row r="15" spans="1:18" x14ac:dyDescent="0.25">
      <c r="A15" s="12"/>
      <c r="B15" s="67"/>
      <c r="C15" s="67"/>
      <c r="D15" s="67"/>
      <c r="E15" s="67"/>
      <c r="F15" s="67"/>
      <c r="G15" s="67"/>
      <c r="H15" s="67"/>
      <c r="I15" s="67"/>
      <c r="J15" s="67"/>
      <c r="K15" s="67"/>
      <c r="L15" s="67"/>
      <c r="M15" s="67"/>
      <c r="N15" s="67"/>
      <c r="O15" s="67"/>
      <c r="P15" s="67"/>
      <c r="Q15" s="67"/>
      <c r="R15" s="19"/>
    </row>
    <row r="16" spans="1:18" x14ac:dyDescent="0.25">
      <c r="A16" s="12"/>
      <c r="B16" s="4"/>
      <c r="C16" s="11"/>
      <c r="D16" s="11"/>
      <c r="E16" s="11"/>
      <c r="F16" s="11"/>
      <c r="G16" s="11"/>
      <c r="H16" s="11"/>
      <c r="I16" s="11"/>
      <c r="J16" s="11"/>
      <c r="K16" s="11"/>
      <c r="L16" s="11"/>
      <c r="M16" s="11"/>
      <c r="N16" s="11"/>
      <c r="O16" s="11"/>
      <c r="P16" s="11"/>
      <c r="Q16" s="11"/>
      <c r="R16" s="11"/>
    </row>
    <row r="17" spans="1:18" x14ac:dyDescent="0.25">
      <c r="A17" s="12"/>
      <c r="B17" s="75" t="s">
        <v>112</v>
      </c>
      <c r="C17" s="77" t="s">
        <v>285</v>
      </c>
      <c r="D17" s="79"/>
      <c r="E17" s="135">
        <v>679884</v>
      </c>
      <c r="F17" s="83" t="s">
        <v>285</v>
      </c>
      <c r="G17" s="77" t="s">
        <v>285</v>
      </c>
      <c r="H17" s="83"/>
      <c r="I17" s="160" t="s">
        <v>458</v>
      </c>
      <c r="J17" s="83" t="s">
        <v>285</v>
      </c>
      <c r="K17" s="77" t="s">
        <v>285</v>
      </c>
      <c r="L17" s="83"/>
      <c r="M17" s="160" t="s">
        <v>458</v>
      </c>
      <c r="N17" s="83" t="s">
        <v>285</v>
      </c>
      <c r="O17" s="77" t="s">
        <v>285</v>
      </c>
      <c r="P17" s="79"/>
      <c r="Q17" s="135">
        <v>679884</v>
      </c>
      <c r="R17" s="83" t="s">
        <v>285</v>
      </c>
    </row>
    <row r="18" spans="1:18" ht="15.75" thickBot="1" x14ac:dyDescent="0.3">
      <c r="A18" s="12"/>
      <c r="B18" s="76"/>
      <c r="C18" s="78"/>
      <c r="D18" s="80"/>
      <c r="E18" s="136"/>
      <c r="F18" s="84"/>
      <c r="G18" s="78"/>
      <c r="H18" s="84"/>
      <c r="I18" s="161"/>
      <c r="J18" s="84"/>
      <c r="K18" s="78"/>
      <c r="L18" s="84"/>
      <c r="M18" s="161"/>
      <c r="N18" s="84"/>
      <c r="O18" s="78"/>
      <c r="P18" s="80"/>
      <c r="Q18" s="136"/>
      <c r="R18" s="84"/>
    </row>
    <row r="19" spans="1:18" ht="16.5" thickTop="1" thickBot="1" x14ac:dyDescent="0.3">
      <c r="A19" s="12"/>
      <c r="B19" s="26"/>
      <c r="C19" s="26" t="s">
        <v>285</v>
      </c>
      <c r="D19" s="162"/>
      <c r="E19" s="162"/>
      <c r="F19" s="26"/>
      <c r="G19" s="26" t="s">
        <v>285</v>
      </c>
      <c r="H19" s="162"/>
      <c r="I19" s="162"/>
      <c r="J19" s="26"/>
      <c r="K19" s="26" t="s">
        <v>285</v>
      </c>
      <c r="L19" s="162"/>
      <c r="M19" s="162"/>
      <c r="N19" s="26"/>
      <c r="O19" s="26" t="s">
        <v>285</v>
      </c>
      <c r="P19" s="162"/>
      <c r="Q19" s="162"/>
      <c r="R19" s="26"/>
    </row>
    <row r="20" spans="1:18" ht="15.75" thickTop="1" x14ac:dyDescent="0.25">
      <c r="A20" s="12"/>
      <c r="B20" s="109"/>
      <c r="C20" s="35" t="s">
        <v>285</v>
      </c>
      <c r="D20" s="37" t="s">
        <v>545</v>
      </c>
      <c r="E20" s="37"/>
      <c r="F20" s="35"/>
      <c r="G20" s="35" t="s">
        <v>285</v>
      </c>
      <c r="H20" s="37" t="s">
        <v>538</v>
      </c>
      <c r="I20" s="37"/>
      <c r="J20" s="35"/>
      <c r="K20" s="35" t="s">
        <v>285</v>
      </c>
      <c r="L20" s="37" t="s">
        <v>538</v>
      </c>
      <c r="M20" s="37"/>
      <c r="N20" s="35"/>
      <c r="O20" s="35" t="s">
        <v>285</v>
      </c>
      <c r="P20" s="37" t="s">
        <v>546</v>
      </c>
      <c r="Q20" s="37"/>
      <c r="R20" s="35"/>
    </row>
    <row r="21" spans="1:18" x14ac:dyDescent="0.25">
      <c r="A21" s="12"/>
      <c r="B21" s="23" t="s">
        <v>465</v>
      </c>
      <c r="C21" s="62"/>
      <c r="D21" s="159"/>
      <c r="E21" s="159"/>
      <c r="F21" s="62"/>
      <c r="G21" s="62"/>
      <c r="H21" s="101" t="s">
        <v>539</v>
      </c>
      <c r="I21" s="101"/>
      <c r="J21" s="62"/>
      <c r="K21" s="62"/>
      <c r="L21" s="101" t="s">
        <v>540</v>
      </c>
      <c r="M21" s="101"/>
      <c r="N21" s="62"/>
      <c r="O21" s="62"/>
      <c r="P21" s="159"/>
      <c r="Q21" s="159"/>
      <c r="R21" s="62"/>
    </row>
    <row r="22" spans="1:18" x14ac:dyDescent="0.25">
      <c r="A22" s="12"/>
      <c r="B22" s="33" t="s">
        <v>405</v>
      </c>
      <c r="C22" s="62"/>
      <c r="D22" s="159"/>
      <c r="E22" s="159"/>
      <c r="F22" s="62"/>
      <c r="G22" s="62"/>
      <c r="H22" s="101"/>
      <c r="I22" s="101"/>
      <c r="J22" s="62"/>
      <c r="K22" s="62"/>
      <c r="L22" s="101"/>
      <c r="M22" s="101"/>
      <c r="N22" s="62"/>
      <c r="O22" s="62"/>
      <c r="P22" s="159"/>
      <c r="Q22" s="159"/>
      <c r="R22" s="62"/>
    </row>
    <row r="23" spans="1:18" x14ac:dyDescent="0.25">
      <c r="A23" s="12"/>
      <c r="B23" s="67"/>
      <c r="C23" s="67"/>
      <c r="D23" s="67"/>
      <c r="E23" s="67"/>
      <c r="F23" s="67"/>
      <c r="G23" s="67"/>
      <c r="H23" s="67"/>
      <c r="I23" s="67"/>
      <c r="J23" s="67"/>
      <c r="K23" s="67"/>
      <c r="L23" s="67"/>
      <c r="M23" s="67"/>
      <c r="N23" s="67"/>
      <c r="O23" s="67"/>
      <c r="P23" s="67"/>
      <c r="Q23" s="67"/>
      <c r="R23" s="19"/>
    </row>
    <row r="24" spans="1:18" x14ac:dyDescent="0.25">
      <c r="A24" s="12"/>
      <c r="B24" s="4"/>
      <c r="C24" s="11"/>
      <c r="D24" s="11"/>
      <c r="E24" s="11"/>
      <c r="F24" s="11"/>
      <c r="G24" s="11"/>
      <c r="H24" s="11"/>
      <c r="I24" s="11"/>
      <c r="J24" s="11"/>
      <c r="K24" s="11"/>
      <c r="L24" s="11"/>
      <c r="M24" s="11"/>
      <c r="N24" s="11"/>
      <c r="O24" s="11"/>
      <c r="P24" s="11"/>
      <c r="Q24" s="11"/>
      <c r="R24" s="11"/>
    </row>
    <row r="25" spans="1:18" x14ac:dyDescent="0.25">
      <c r="A25" s="12"/>
      <c r="B25" s="28" t="s">
        <v>542</v>
      </c>
      <c r="C25" s="30" t="s">
        <v>285</v>
      </c>
      <c r="D25" s="50"/>
      <c r="E25" s="56">
        <v>279988</v>
      </c>
      <c r="F25" s="51" t="s">
        <v>285</v>
      </c>
      <c r="G25" s="30" t="s">
        <v>285</v>
      </c>
      <c r="H25" s="51"/>
      <c r="I25" s="150" t="s">
        <v>458</v>
      </c>
      <c r="J25" s="51" t="s">
        <v>285</v>
      </c>
      <c r="K25" s="30" t="s">
        <v>285</v>
      </c>
      <c r="L25" s="51"/>
      <c r="M25" s="150" t="s">
        <v>458</v>
      </c>
      <c r="N25" s="51" t="s">
        <v>285</v>
      </c>
      <c r="O25" s="30" t="s">
        <v>285</v>
      </c>
      <c r="P25" s="50"/>
      <c r="Q25" s="56">
        <v>279988</v>
      </c>
      <c r="R25" s="51" t="s">
        <v>285</v>
      </c>
    </row>
    <row r="26" spans="1:18" x14ac:dyDescent="0.25">
      <c r="A26" s="12"/>
      <c r="B26" s="32" t="s">
        <v>544</v>
      </c>
      <c r="C26" s="26" t="s">
        <v>285</v>
      </c>
      <c r="D26" s="16"/>
      <c r="E26" s="54">
        <v>650017</v>
      </c>
      <c r="F26" s="44" t="s">
        <v>285</v>
      </c>
      <c r="G26" s="26" t="s">
        <v>285</v>
      </c>
      <c r="H26" s="44"/>
      <c r="I26" s="152" t="s">
        <v>458</v>
      </c>
      <c r="J26" s="44" t="s">
        <v>285</v>
      </c>
      <c r="K26" s="26" t="s">
        <v>285</v>
      </c>
      <c r="L26" s="44"/>
      <c r="M26" s="152" t="s">
        <v>458</v>
      </c>
      <c r="N26" s="44" t="s">
        <v>285</v>
      </c>
      <c r="O26" s="26" t="s">
        <v>285</v>
      </c>
      <c r="P26" s="16"/>
      <c r="Q26" s="54">
        <v>650017</v>
      </c>
      <c r="R26" s="44" t="s">
        <v>285</v>
      </c>
    </row>
    <row r="27" spans="1:18" x14ac:dyDescent="0.25">
      <c r="A27" s="12"/>
      <c r="B27" s="67"/>
      <c r="C27" s="67"/>
      <c r="D27" s="67"/>
      <c r="E27" s="67"/>
      <c r="F27" s="67"/>
      <c r="G27" s="67"/>
      <c r="H27" s="67"/>
      <c r="I27" s="67"/>
      <c r="J27" s="67"/>
      <c r="K27" s="67"/>
      <c r="L27" s="67"/>
      <c r="M27" s="67"/>
      <c r="N27" s="67"/>
      <c r="O27" s="67"/>
      <c r="P27" s="67"/>
      <c r="Q27" s="67"/>
      <c r="R27" s="19"/>
    </row>
    <row r="28" spans="1:18" x14ac:dyDescent="0.25">
      <c r="A28" s="12"/>
      <c r="B28" s="4"/>
      <c r="C28" s="11"/>
      <c r="D28" s="11"/>
      <c r="E28" s="11"/>
      <c r="F28" s="11"/>
      <c r="G28" s="11"/>
      <c r="H28" s="11"/>
      <c r="I28" s="11"/>
      <c r="J28" s="11"/>
      <c r="K28" s="11"/>
      <c r="L28" s="11"/>
      <c r="M28" s="11"/>
      <c r="N28" s="11"/>
      <c r="O28" s="11"/>
      <c r="P28" s="11"/>
      <c r="Q28" s="11"/>
      <c r="R28" s="11"/>
    </row>
    <row r="29" spans="1:18" x14ac:dyDescent="0.25">
      <c r="A29" s="12"/>
      <c r="B29" s="75" t="s">
        <v>112</v>
      </c>
      <c r="C29" s="77" t="s">
        <v>285</v>
      </c>
      <c r="D29" s="79"/>
      <c r="E29" s="135">
        <v>930005</v>
      </c>
      <c r="F29" s="83" t="s">
        <v>285</v>
      </c>
      <c r="G29" s="77" t="s">
        <v>285</v>
      </c>
      <c r="H29" s="83"/>
      <c r="I29" s="160" t="s">
        <v>458</v>
      </c>
      <c r="J29" s="83" t="s">
        <v>285</v>
      </c>
      <c r="K29" s="77" t="s">
        <v>285</v>
      </c>
      <c r="L29" s="83"/>
      <c r="M29" s="160" t="s">
        <v>458</v>
      </c>
      <c r="N29" s="83" t="s">
        <v>285</v>
      </c>
      <c r="O29" s="77" t="s">
        <v>285</v>
      </c>
      <c r="P29" s="79"/>
      <c r="Q29" s="135">
        <v>930005</v>
      </c>
      <c r="R29" s="83" t="s">
        <v>285</v>
      </c>
    </row>
    <row r="30" spans="1:18" ht="15.75" thickBot="1" x14ac:dyDescent="0.3">
      <c r="A30" s="12"/>
      <c r="B30" s="76"/>
      <c r="C30" s="78"/>
      <c r="D30" s="80"/>
      <c r="E30" s="136"/>
      <c r="F30" s="84"/>
      <c r="G30" s="78"/>
      <c r="H30" s="84"/>
      <c r="I30" s="161"/>
      <c r="J30" s="84"/>
      <c r="K30" s="78"/>
      <c r="L30" s="84"/>
      <c r="M30" s="161"/>
      <c r="N30" s="84"/>
      <c r="O30" s="78"/>
      <c r="P30" s="80"/>
      <c r="Q30" s="136"/>
      <c r="R30" s="84"/>
    </row>
    <row r="31" spans="1:18" ht="15.75" thickTop="1" x14ac:dyDescent="0.25"/>
  </sheetData>
  <mergeCells count="98">
    <mergeCell ref="A1:A2"/>
    <mergeCell ref="B1:R1"/>
    <mergeCell ref="B2:R2"/>
    <mergeCell ref="B3:R3"/>
    <mergeCell ref="A4:A30"/>
    <mergeCell ref="B4:R4"/>
    <mergeCell ref="B5:R5"/>
    <mergeCell ref="B6:R6"/>
    <mergeCell ref="M29:M30"/>
    <mergeCell ref="N29:N30"/>
    <mergeCell ref="O29:O30"/>
    <mergeCell ref="P29:P30"/>
    <mergeCell ref="Q29:Q30"/>
    <mergeCell ref="R29:R30"/>
    <mergeCell ref="G29:G30"/>
    <mergeCell ref="H29:H30"/>
    <mergeCell ref="I29:I30"/>
    <mergeCell ref="J29:J30"/>
    <mergeCell ref="K29:K30"/>
    <mergeCell ref="L29:L30"/>
    <mergeCell ref="B27:Q27"/>
    <mergeCell ref="C28:F28"/>
    <mergeCell ref="G28:J28"/>
    <mergeCell ref="K28:N28"/>
    <mergeCell ref="O28:R28"/>
    <mergeCell ref="B29:B30"/>
    <mergeCell ref="C29:C30"/>
    <mergeCell ref="D29:D30"/>
    <mergeCell ref="E29:E30"/>
    <mergeCell ref="F29:F30"/>
    <mergeCell ref="N20:N22"/>
    <mergeCell ref="O20:O22"/>
    <mergeCell ref="P20:Q22"/>
    <mergeCell ref="R20:R22"/>
    <mergeCell ref="B23:Q23"/>
    <mergeCell ref="C24:F24"/>
    <mergeCell ref="G24:J24"/>
    <mergeCell ref="K24:N24"/>
    <mergeCell ref="O24:R24"/>
    <mergeCell ref="H22:I22"/>
    <mergeCell ref="J20:J22"/>
    <mergeCell ref="K20:K22"/>
    <mergeCell ref="L20:M20"/>
    <mergeCell ref="L21:M21"/>
    <mergeCell ref="L22:M22"/>
    <mergeCell ref="D19:E19"/>
    <mergeCell ref="H19:I19"/>
    <mergeCell ref="L19:M19"/>
    <mergeCell ref="P19:Q19"/>
    <mergeCell ref="C20:C22"/>
    <mergeCell ref="D20:E22"/>
    <mergeCell ref="F20:F22"/>
    <mergeCell ref="G20:G22"/>
    <mergeCell ref="H20:I20"/>
    <mergeCell ref="H21:I21"/>
    <mergeCell ref="M17:M18"/>
    <mergeCell ref="N17:N18"/>
    <mergeCell ref="O17:O18"/>
    <mergeCell ref="P17:P18"/>
    <mergeCell ref="Q17:Q18"/>
    <mergeCell ref="R17:R18"/>
    <mergeCell ref="G17:G18"/>
    <mergeCell ref="H17:H18"/>
    <mergeCell ref="I17:I18"/>
    <mergeCell ref="J17:J18"/>
    <mergeCell ref="K17:K18"/>
    <mergeCell ref="L17:L18"/>
    <mergeCell ref="B15:Q15"/>
    <mergeCell ref="C16:F16"/>
    <mergeCell ref="G16:J16"/>
    <mergeCell ref="K16:N16"/>
    <mergeCell ref="O16:R16"/>
    <mergeCell ref="B17:B18"/>
    <mergeCell ref="C17:C18"/>
    <mergeCell ref="D17:D18"/>
    <mergeCell ref="E17:E18"/>
    <mergeCell ref="F17:F18"/>
    <mergeCell ref="O8:O10"/>
    <mergeCell ref="P8:Q10"/>
    <mergeCell ref="R8:R10"/>
    <mergeCell ref="B11:Q11"/>
    <mergeCell ref="C12:F12"/>
    <mergeCell ref="G12:J12"/>
    <mergeCell ref="K12:N12"/>
    <mergeCell ref="O12:R12"/>
    <mergeCell ref="J8:J10"/>
    <mergeCell ref="K8:K10"/>
    <mergeCell ref="L8:M8"/>
    <mergeCell ref="L9:M9"/>
    <mergeCell ref="L10:M10"/>
    <mergeCell ref="N8:N10"/>
    <mergeCell ref="C8:C10"/>
    <mergeCell ref="D8:E10"/>
    <mergeCell ref="F8:F10"/>
    <mergeCell ref="G8:G10"/>
    <mergeCell ref="H8:I8"/>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28515625" bestFit="1" customWidth="1"/>
    <col min="2" max="2" width="30.5703125" bestFit="1" customWidth="1"/>
    <col min="3" max="3" width="36.5703125" bestFit="1" customWidth="1"/>
    <col min="5" max="5" width="16.5703125" bestFit="1" customWidth="1"/>
    <col min="6" max="6" width="2" bestFit="1" customWidth="1"/>
    <col min="7" max="7" width="1.5703125" bestFit="1" customWidth="1"/>
    <col min="9" max="9" width="12.5703125" bestFit="1" customWidth="1"/>
    <col min="10" max="10" width="1.5703125" bestFit="1" customWidth="1"/>
  </cols>
  <sheetData>
    <row r="1" spans="1:10" ht="15" customHeight="1" x14ac:dyDescent="0.25">
      <c r="A1" s="7" t="s">
        <v>1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8</v>
      </c>
      <c r="B3" s="11" t="s">
        <v>4</v>
      </c>
      <c r="C3" s="11"/>
      <c r="D3" s="11"/>
      <c r="E3" s="11"/>
      <c r="F3" s="11"/>
      <c r="G3" s="11"/>
      <c r="H3" s="11"/>
      <c r="I3" s="11"/>
      <c r="J3" s="11"/>
    </row>
    <row r="4" spans="1:10" ht="15" customHeight="1" x14ac:dyDescent="0.25">
      <c r="A4" s="12" t="s">
        <v>547</v>
      </c>
      <c r="B4" s="11" t="s">
        <v>4</v>
      </c>
      <c r="C4" s="11"/>
      <c r="D4" s="11"/>
      <c r="E4" s="11"/>
      <c r="F4" s="11"/>
      <c r="G4" s="11"/>
      <c r="H4" s="11"/>
      <c r="I4" s="11"/>
      <c r="J4" s="11"/>
    </row>
    <row r="5" spans="1:10" x14ac:dyDescent="0.25">
      <c r="A5" s="12"/>
      <c r="B5" s="72" t="s">
        <v>550</v>
      </c>
      <c r="C5" s="72"/>
      <c r="D5" s="72"/>
      <c r="E5" s="72"/>
      <c r="F5" s="72"/>
      <c r="G5" s="72"/>
      <c r="H5" s="72"/>
      <c r="I5" s="72"/>
      <c r="J5" s="72"/>
    </row>
    <row r="6" spans="1:10" ht="18.75" x14ac:dyDescent="0.3">
      <c r="A6" s="12"/>
      <c r="B6" s="96"/>
      <c r="C6" s="96"/>
      <c r="D6" s="96"/>
      <c r="E6" s="96"/>
      <c r="F6" s="96"/>
      <c r="G6" s="96"/>
      <c r="H6" s="96"/>
      <c r="I6" s="96"/>
      <c r="J6" s="96"/>
    </row>
    <row r="7" spans="1:10" ht="15.75" thickBot="1" x14ac:dyDescent="0.3">
      <c r="A7" s="12"/>
      <c r="B7" s="4"/>
      <c r="C7" s="4"/>
      <c r="D7" s="4"/>
      <c r="E7" s="4"/>
      <c r="F7" s="4"/>
      <c r="G7" s="4"/>
      <c r="H7" s="4"/>
      <c r="I7" s="4"/>
      <c r="J7" s="4"/>
    </row>
    <row r="8" spans="1:10" ht="15.75" thickTop="1" x14ac:dyDescent="0.25">
      <c r="A8" s="12"/>
      <c r="B8" s="109"/>
      <c r="C8" s="35" t="s">
        <v>285</v>
      </c>
      <c r="D8" s="37">
        <v>2013</v>
      </c>
      <c r="E8" s="37"/>
      <c r="F8" s="35"/>
      <c r="G8" s="35" t="s">
        <v>285</v>
      </c>
      <c r="H8" s="37">
        <v>2012</v>
      </c>
      <c r="I8" s="37"/>
      <c r="J8" s="35"/>
    </row>
    <row r="9" spans="1:10" x14ac:dyDescent="0.25">
      <c r="A9" s="12"/>
      <c r="B9" s="23" t="s">
        <v>492</v>
      </c>
      <c r="C9" s="62"/>
      <c r="D9" s="101" t="s">
        <v>379</v>
      </c>
      <c r="E9" s="101"/>
      <c r="F9" s="62"/>
      <c r="G9" s="62"/>
      <c r="H9" s="117" t="s">
        <v>379</v>
      </c>
      <c r="I9" s="117"/>
      <c r="J9" s="62"/>
    </row>
    <row r="10" spans="1:10" x14ac:dyDescent="0.25">
      <c r="A10" s="12"/>
      <c r="B10" s="33" t="s">
        <v>405</v>
      </c>
      <c r="C10" s="62"/>
      <c r="D10" s="118"/>
      <c r="E10" s="118"/>
      <c r="F10" s="62"/>
      <c r="G10" s="62"/>
      <c r="H10" s="118"/>
      <c r="I10" s="118"/>
      <c r="J10" s="62"/>
    </row>
    <row r="11" spans="1:10" x14ac:dyDescent="0.25">
      <c r="A11" s="12"/>
      <c r="B11" s="67"/>
      <c r="C11" s="67"/>
      <c r="D11" s="67"/>
      <c r="E11" s="67"/>
      <c r="F11" s="67"/>
      <c r="G11" s="67"/>
      <c r="H11" s="67"/>
      <c r="I11" s="67"/>
      <c r="J11" s="19"/>
    </row>
    <row r="12" spans="1:10" x14ac:dyDescent="0.25">
      <c r="A12" s="12"/>
      <c r="B12" s="4"/>
      <c r="C12" s="11"/>
      <c r="D12" s="11"/>
      <c r="E12" s="11"/>
      <c r="F12" s="11"/>
      <c r="G12" s="11"/>
      <c r="H12" s="11"/>
      <c r="I12" s="11"/>
      <c r="J12" s="11"/>
    </row>
    <row r="13" spans="1:10" x14ac:dyDescent="0.25">
      <c r="A13" s="12"/>
      <c r="B13" s="28" t="s">
        <v>551</v>
      </c>
      <c r="C13" s="30" t="s">
        <v>285</v>
      </c>
      <c r="D13" s="47"/>
      <c r="E13" s="55">
        <v>880169</v>
      </c>
      <c r="F13" s="49" t="s">
        <v>285</v>
      </c>
      <c r="G13" s="30" t="s">
        <v>285</v>
      </c>
      <c r="H13" s="50"/>
      <c r="I13" s="56">
        <v>607359</v>
      </c>
      <c r="J13" s="51" t="s">
        <v>285</v>
      </c>
    </row>
    <row r="14" spans="1:10" x14ac:dyDescent="0.25">
      <c r="A14" s="12"/>
      <c r="B14" s="32" t="s">
        <v>181</v>
      </c>
      <c r="C14" s="26" t="s">
        <v>285</v>
      </c>
      <c r="D14" s="17"/>
      <c r="E14" s="53">
        <v>-1848</v>
      </c>
      <c r="F14" s="42" t="s">
        <v>285</v>
      </c>
      <c r="G14" s="26" t="s">
        <v>285</v>
      </c>
      <c r="H14" s="16"/>
      <c r="I14" s="54">
        <v>-2071</v>
      </c>
      <c r="J14" s="44" t="s">
        <v>285</v>
      </c>
    </row>
    <row r="15" spans="1:10" x14ac:dyDescent="0.25">
      <c r="A15" s="12"/>
      <c r="B15" s="67"/>
      <c r="C15" s="67"/>
      <c r="D15" s="67"/>
      <c r="E15" s="67"/>
      <c r="F15" s="67"/>
      <c r="G15" s="67"/>
      <c r="H15" s="67"/>
      <c r="I15" s="67"/>
      <c r="J15" s="19"/>
    </row>
    <row r="16" spans="1:10" x14ac:dyDescent="0.25">
      <c r="A16" s="12"/>
      <c r="B16" s="4"/>
      <c r="C16" s="11"/>
      <c r="D16" s="11"/>
      <c r="E16" s="11"/>
      <c r="F16" s="11"/>
      <c r="G16" s="11"/>
      <c r="H16" s="11"/>
      <c r="I16" s="11"/>
      <c r="J16" s="11"/>
    </row>
    <row r="17" spans="1:10" x14ac:dyDescent="0.25">
      <c r="A17" s="12"/>
      <c r="B17" s="75" t="s">
        <v>68</v>
      </c>
      <c r="C17" s="77" t="s">
        <v>285</v>
      </c>
      <c r="D17" s="79"/>
      <c r="E17" s="81" t="s">
        <v>552</v>
      </c>
      <c r="F17" s="83" t="s">
        <v>285</v>
      </c>
      <c r="G17" s="77" t="s">
        <v>285</v>
      </c>
      <c r="H17" s="85"/>
      <c r="I17" s="87" t="s">
        <v>553</v>
      </c>
      <c r="J17" s="89" t="s">
        <v>285</v>
      </c>
    </row>
    <row r="18" spans="1:10" ht="15.75" thickBot="1" x14ac:dyDescent="0.3">
      <c r="A18" s="12"/>
      <c r="B18" s="76"/>
      <c r="C18" s="78"/>
      <c r="D18" s="80"/>
      <c r="E18" s="82"/>
      <c r="F18" s="84"/>
      <c r="G18" s="78"/>
      <c r="H18" s="86"/>
      <c r="I18" s="88"/>
      <c r="J18" s="90"/>
    </row>
    <row r="19" spans="1:10" ht="15.75" thickTop="1" x14ac:dyDescent="0.25">
      <c r="A19" s="12" t="s">
        <v>1267</v>
      </c>
      <c r="B19" s="140" t="s">
        <v>4</v>
      </c>
      <c r="C19" s="140"/>
      <c r="D19" s="140"/>
      <c r="E19" s="140"/>
      <c r="F19" s="140"/>
      <c r="G19" s="140"/>
      <c r="H19" s="140"/>
      <c r="I19" s="140"/>
      <c r="J19" s="140"/>
    </row>
    <row r="20" spans="1:10" x14ac:dyDescent="0.25">
      <c r="A20" s="12"/>
      <c r="B20" s="72" t="s">
        <v>556</v>
      </c>
      <c r="C20" s="72"/>
      <c r="D20" s="72"/>
      <c r="E20" s="72"/>
      <c r="F20" s="72"/>
      <c r="G20" s="72"/>
      <c r="H20" s="72"/>
      <c r="I20" s="72"/>
      <c r="J20" s="72"/>
    </row>
    <row r="21" spans="1:10" ht="18.75" x14ac:dyDescent="0.3">
      <c r="A21" s="12"/>
      <c r="B21" s="96"/>
      <c r="C21" s="96"/>
      <c r="D21" s="96"/>
      <c r="E21" s="96"/>
      <c r="F21" s="96"/>
      <c r="G21" s="96"/>
      <c r="H21" s="96"/>
      <c r="I21" s="96"/>
      <c r="J21" s="96"/>
    </row>
    <row r="22" spans="1:10" ht="15.75" thickBot="1" x14ac:dyDescent="0.3">
      <c r="A22" s="12"/>
      <c r="B22" s="4"/>
      <c r="C22" s="4"/>
      <c r="D22" s="4"/>
      <c r="E22" s="4"/>
      <c r="F22" s="4"/>
      <c r="G22" s="4"/>
      <c r="H22" s="4"/>
      <c r="I22" s="4"/>
      <c r="J22" s="4"/>
    </row>
    <row r="23" spans="1:10" ht="15.75" thickTop="1" x14ac:dyDescent="0.25">
      <c r="A23" s="12"/>
      <c r="B23" s="109"/>
      <c r="C23" s="35" t="s">
        <v>285</v>
      </c>
      <c r="D23" s="37">
        <v>2013</v>
      </c>
      <c r="E23" s="37"/>
      <c r="F23" s="35"/>
      <c r="G23" s="35" t="s">
        <v>285</v>
      </c>
      <c r="H23" s="37">
        <v>2012</v>
      </c>
      <c r="I23" s="37"/>
      <c r="J23" s="35"/>
    </row>
    <row r="24" spans="1:10" x14ac:dyDescent="0.25">
      <c r="A24" s="12"/>
      <c r="B24" s="23" t="s">
        <v>377</v>
      </c>
      <c r="C24" s="62"/>
      <c r="D24" s="101" t="s">
        <v>379</v>
      </c>
      <c r="E24" s="101"/>
      <c r="F24" s="62"/>
      <c r="G24" s="62"/>
      <c r="H24" s="117" t="s">
        <v>379</v>
      </c>
      <c r="I24" s="117"/>
      <c r="J24" s="62"/>
    </row>
    <row r="25" spans="1:10" x14ac:dyDescent="0.25">
      <c r="A25" s="12"/>
      <c r="B25" s="33" t="s">
        <v>405</v>
      </c>
      <c r="C25" s="62"/>
      <c r="D25" s="118"/>
      <c r="E25" s="118"/>
      <c r="F25" s="62"/>
      <c r="G25" s="62"/>
      <c r="H25" s="118"/>
      <c r="I25" s="118"/>
      <c r="J25" s="62"/>
    </row>
    <row r="26" spans="1:10" x14ac:dyDescent="0.25">
      <c r="A26" s="12"/>
      <c r="B26" s="67"/>
      <c r="C26" s="67"/>
      <c r="D26" s="67"/>
      <c r="E26" s="67"/>
      <c r="F26" s="67"/>
      <c r="G26" s="67"/>
      <c r="H26" s="67"/>
      <c r="I26" s="67"/>
      <c r="J26" s="19"/>
    </row>
    <row r="27" spans="1:10" x14ac:dyDescent="0.25">
      <c r="A27" s="12"/>
      <c r="B27" s="4"/>
      <c r="C27" s="11"/>
      <c r="D27" s="11"/>
      <c r="E27" s="11"/>
      <c r="F27" s="11"/>
      <c r="G27" s="11"/>
      <c r="H27" s="11"/>
      <c r="I27" s="11"/>
      <c r="J27" s="11"/>
    </row>
    <row r="28" spans="1:10" x14ac:dyDescent="0.25">
      <c r="A28" s="12"/>
      <c r="B28" s="28" t="s">
        <v>557</v>
      </c>
      <c r="C28" s="30" t="s">
        <v>285</v>
      </c>
      <c r="D28" s="47"/>
      <c r="E28" s="55">
        <v>-2071</v>
      </c>
      <c r="F28" s="49" t="s">
        <v>285</v>
      </c>
      <c r="G28" s="30" t="s">
        <v>285</v>
      </c>
      <c r="H28" s="50"/>
      <c r="I28" s="56">
        <v>-2582</v>
      </c>
      <c r="J28" s="51" t="s">
        <v>285</v>
      </c>
    </row>
    <row r="29" spans="1:10" x14ac:dyDescent="0.25">
      <c r="A29" s="12"/>
      <c r="B29" s="32" t="s">
        <v>558</v>
      </c>
      <c r="C29" s="26" t="s">
        <v>285</v>
      </c>
      <c r="D29" s="17"/>
      <c r="E29" s="53">
        <v>-1062</v>
      </c>
      <c r="F29" s="42" t="s">
        <v>285</v>
      </c>
      <c r="G29" s="26" t="s">
        <v>285</v>
      </c>
      <c r="H29" s="16"/>
      <c r="I29" s="33">
        <v>-458</v>
      </c>
      <c r="J29" s="44" t="s">
        <v>285</v>
      </c>
    </row>
    <row r="30" spans="1:10" x14ac:dyDescent="0.25">
      <c r="A30" s="12"/>
      <c r="B30" s="28" t="s">
        <v>559</v>
      </c>
      <c r="C30" s="30" t="s">
        <v>285</v>
      </c>
      <c r="D30" s="47"/>
      <c r="E30" s="55">
        <v>1285</v>
      </c>
      <c r="F30" s="49" t="s">
        <v>285</v>
      </c>
      <c r="G30" s="30" t="s">
        <v>285</v>
      </c>
      <c r="H30" s="50"/>
      <c r="I30" s="31">
        <v>969</v>
      </c>
      <c r="J30" s="51" t="s">
        <v>285</v>
      </c>
    </row>
    <row r="31" spans="1:10" x14ac:dyDescent="0.25">
      <c r="A31" s="12"/>
      <c r="B31" s="67"/>
      <c r="C31" s="67"/>
      <c r="D31" s="67"/>
      <c r="E31" s="67"/>
      <c r="F31" s="67"/>
      <c r="G31" s="67"/>
      <c r="H31" s="67"/>
      <c r="I31" s="67"/>
      <c r="J31" s="19"/>
    </row>
    <row r="32" spans="1:10" x14ac:dyDescent="0.25">
      <c r="A32" s="12"/>
      <c r="B32" s="4"/>
      <c r="C32" s="11"/>
      <c r="D32" s="11"/>
      <c r="E32" s="11"/>
      <c r="F32" s="11"/>
      <c r="G32" s="11"/>
      <c r="H32" s="11"/>
      <c r="I32" s="11"/>
      <c r="J32" s="11"/>
    </row>
    <row r="33" spans="1:10" x14ac:dyDescent="0.25">
      <c r="A33" s="12"/>
      <c r="B33" s="102" t="s">
        <v>181</v>
      </c>
      <c r="C33" s="68" t="s">
        <v>285</v>
      </c>
      <c r="D33" s="121"/>
      <c r="E33" s="163" t="s">
        <v>560</v>
      </c>
      <c r="F33" s="143" t="s">
        <v>285</v>
      </c>
      <c r="G33" s="68" t="s">
        <v>285</v>
      </c>
      <c r="H33" s="127"/>
      <c r="I33" s="129" t="s">
        <v>561</v>
      </c>
      <c r="J33" s="147" t="s">
        <v>285</v>
      </c>
    </row>
    <row r="34" spans="1:10" ht="15.75" thickBot="1" x14ac:dyDescent="0.3">
      <c r="A34" s="12"/>
      <c r="B34" s="103"/>
      <c r="C34" s="104"/>
      <c r="D34" s="122"/>
      <c r="E34" s="164"/>
      <c r="F34" s="144"/>
      <c r="G34" s="104"/>
      <c r="H34" s="128"/>
      <c r="I34" s="130"/>
      <c r="J34" s="148"/>
    </row>
    <row r="35" spans="1:10" ht="15.75" thickTop="1" x14ac:dyDescent="0.25">
      <c r="A35" s="12"/>
      <c r="B35" s="97"/>
      <c r="C35" s="97"/>
      <c r="D35" s="97"/>
      <c r="E35" s="97"/>
      <c r="F35" s="97"/>
      <c r="G35" s="97"/>
      <c r="H35" s="97"/>
      <c r="I35" s="97"/>
      <c r="J35" s="97"/>
    </row>
    <row r="36" spans="1:10" ht="19.5" x14ac:dyDescent="0.25">
      <c r="A36" s="12"/>
      <c r="B36" s="20">
        <v>1</v>
      </c>
      <c r="C36" s="20" t="s">
        <v>216</v>
      </c>
    </row>
  </sheetData>
  <mergeCells count="63">
    <mergeCell ref="B19:J19"/>
    <mergeCell ref="B20:J20"/>
    <mergeCell ref="B21:J21"/>
    <mergeCell ref="B35:J35"/>
    <mergeCell ref="J33:J34"/>
    <mergeCell ref="A1:A2"/>
    <mergeCell ref="B1:J1"/>
    <mergeCell ref="B2:J2"/>
    <mergeCell ref="B3:J3"/>
    <mergeCell ref="A4:A18"/>
    <mergeCell ref="B4:J4"/>
    <mergeCell ref="B5:J5"/>
    <mergeCell ref="B6:J6"/>
    <mergeCell ref="A19:A36"/>
    <mergeCell ref="C32:F32"/>
    <mergeCell ref="G32:J32"/>
    <mergeCell ref="B33:B34"/>
    <mergeCell ref="C33:C34"/>
    <mergeCell ref="D33:D34"/>
    <mergeCell ref="E33:E34"/>
    <mergeCell ref="F33:F34"/>
    <mergeCell ref="G33:G34"/>
    <mergeCell ref="H33:H34"/>
    <mergeCell ref="I33:I34"/>
    <mergeCell ref="H25:I25"/>
    <mergeCell ref="J23:J25"/>
    <mergeCell ref="B26:I26"/>
    <mergeCell ref="C27:F27"/>
    <mergeCell ref="G27:J27"/>
    <mergeCell ref="B31:I31"/>
    <mergeCell ref="I17:I18"/>
    <mergeCell ref="J17:J18"/>
    <mergeCell ref="C23:C25"/>
    <mergeCell ref="D23:E23"/>
    <mergeCell ref="D24:E24"/>
    <mergeCell ref="D25:E25"/>
    <mergeCell ref="F23:F25"/>
    <mergeCell ref="G23:G25"/>
    <mergeCell ref="H23:I23"/>
    <mergeCell ref="H24:I24"/>
    <mergeCell ref="B15:I15"/>
    <mergeCell ref="C16:F16"/>
    <mergeCell ref="G16:J16"/>
    <mergeCell ref="B17:B18"/>
    <mergeCell ref="C17:C18"/>
    <mergeCell ref="D17:D18"/>
    <mergeCell ref="E17:E18"/>
    <mergeCell ref="F17:F18"/>
    <mergeCell ref="G17:G18"/>
    <mergeCell ref="H17:H18"/>
    <mergeCell ref="H8:I8"/>
    <mergeCell ref="H9:I9"/>
    <mergeCell ref="H10:I10"/>
    <mergeCell ref="J8:J10"/>
    <mergeCell ref="B11:I11"/>
    <mergeCell ref="C12:F12"/>
    <mergeCell ref="G12:J12"/>
    <mergeCell ref="C8:C10"/>
    <mergeCell ref="D8:E8"/>
    <mergeCell ref="D9:E9"/>
    <mergeCell ref="D10:E10"/>
    <mergeCell ref="F8:F10"/>
    <mergeCell ref="G8: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5" bestFit="1" customWidth="1"/>
    <col min="2" max="2" width="36.5703125" bestFit="1" customWidth="1"/>
    <col min="3" max="3" width="1.5703125" customWidth="1"/>
    <col min="5" max="5" width="16.42578125" bestFit="1" customWidth="1"/>
    <col min="6" max="6" width="2" customWidth="1"/>
    <col min="7" max="7" width="1.5703125" customWidth="1"/>
    <col min="9" max="9" width="12.28515625" bestFit="1" customWidth="1"/>
    <col min="10" max="10" width="1.5703125" customWidth="1"/>
  </cols>
  <sheetData>
    <row r="1" spans="1:10" ht="15" customHeight="1" x14ac:dyDescent="0.25">
      <c r="A1" s="7" t="s">
        <v>1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48</v>
      </c>
      <c r="B3" s="11" t="s">
        <v>4</v>
      </c>
      <c r="C3" s="11"/>
      <c r="D3" s="11"/>
      <c r="E3" s="11"/>
      <c r="F3" s="11"/>
      <c r="G3" s="11"/>
      <c r="H3" s="11"/>
      <c r="I3" s="11"/>
      <c r="J3" s="11"/>
    </row>
    <row r="4" spans="1:10" ht="15" customHeight="1" x14ac:dyDescent="0.25">
      <c r="A4" s="12" t="s">
        <v>1269</v>
      </c>
      <c r="B4" s="11" t="s">
        <v>4</v>
      </c>
      <c r="C4" s="11"/>
      <c r="D4" s="11"/>
      <c r="E4" s="11"/>
      <c r="F4" s="11"/>
      <c r="G4" s="11"/>
      <c r="H4" s="11"/>
      <c r="I4" s="11"/>
      <c r="J4" s="11"/>
    </row>
    <row r="5" spans="1:10" x14ac:dyDescent="0.25">
      <c r="A5" s="12"/>
      <c r="B5" s="11"/>
      <c r="C5" s="11"/>
      <c r="D5" s="11"/>
      <c r="E5" s="11"/>
      <c r="F5" s="11"/>
      <c r="G5" s="11"/>
      <c r="H5" s="11"/>
      <c r="I5" s="11"/>
      <c r="J5" s="11"/>
    </row>
    <row r="6" spans="1:10" x14ac:dyDescent="0.25">
      <c r="A6" s="12"/>
      <c r="B6" s="72" t="s">
        <v>1270</v>
      </c>
      <c r="C6" s="72"/>
      <c r="D6" s="72"/>
      <c r="E6" s="72"/>
      <c r="F6" s="72"/>
      <c r="G6" s="72"/>
      <c r="H6" s="72"/>
      <c r="I6" s="72"/>
      <c r="J6" s="72"/>
    </row>
    <row r="7" spans="1:10" x14ac:dyDescent="0.25">
      <c r="A7" s="12"/>
      <c r="B7" s="11"/>
      <c r="C7" s="11"/>
      <c r="D7" s="11"/>
      <c r="E7" s="11"/>
      <c r="F7" s="11"/>
      <c r="G7" s="11"/>
      <c r="H7" s="11"/>
      <c r="I7" s="11"/>
      <c r="J7" s="11"/>
    </row>
    <row r="8" spans="1:10" x14ac:dyDescent="0.25">
      <c r="A8" s="12"/>
      <c r="B8" s="165"/>
      <c r="C8" s="165"/>
      <c r="D8" s="165"/>
      <c r="E8" s="165"/>
      <c r="F8" s="165"/>
      <c r="G8" s="165"/>
      <c r="H8" s="165"/>
      <c r="I8" s="165"/>
      <c r="J8" s="165"/>
    </row>
    <row r="9" spans="1:10" ht="15.75" thickBot="1" x14ac:dyDescent="0.3">
      <c r="A9" s="12"/>
      <c r="B9" s="4"/>
      <c r="C9" s="4"/>
      <c r="D9" s="4"/>
      <c r="E9" s="4"/>
      <c r="F9" s="4"/>
      <c r="G9" s="4"/>
      <c r="H9" s="4"/>
      <c r="I9" s="4"/>
      <c r="J9" s="4"/>
    </row>
    <row r="10" spans="1:10" ht="15.75" thickTop="1" x14ac:dyDescent="0.25">
      <c r="A10" s="12"/>
      <c r="B10" s="109"/>
      <c r="C10" s="35" t="s">
        <v>285</v>
      </c>
      <c r="D10" s="37">
        <v>2013</v>
      </c>
      <c r="E10" s="37"/>
      <c r="F10" s="35"/>
      <c r="G10" s="35" t="s">
        <v>285</v>
      </c>
      <c r="H10" s="37">
        <v>2012</v>
      </c>
      <c r="I10" s="37"/>
      <c r="J10" s="35"/>
    </row>
    <row r="11" spans="1:10" x14ac:dyDescent="0.25">
      <c r="A11" s="12"/>
      <c r="B11" s="23" t="s">
        <v>492</v>
      </c>
      <c r="C11" s="62"/>
      <c r="D11" s="101" t="s">
        <v>379</v>
      </c>
      <c r="E11" s="101"/>
      <c r="F11" s="62"/>
      <c r="G11" s="62"/>
      <c r="H11" s="117" t="s">
        <v>379</v>
      </c>
      <c r="I11" s="117"/>
      <c r="J11" s="62"/>
    </row>
    <row r="12" spans="1:10" x14ac:dyDescent="0.25">
      <c r="A12" s="12"/>
      <c r="B12" s="33" t="s">
        <v>405</v>
      </c>
      <c r="C12" s="62"/>
      <c r="D12" s="118"/>
      <c r="E12" s="118"/>
      <c r="F12" s="62"/>
      <c r="G12" s="62"/>
      <c r="H12" s="118"/>
      <c r="I12" s="118"/>
      <c r="J12" s="62"/>
    </row>
    <row r="13" spans="1:10" x14ac:dyDescent="0.25">
      <c r="A13" s="12"/>
      <c r="B13" s="67"/>
      <c r="C13" s="67"/>
      <c r="D13" s="67"/>
      <c r="E13" s="67"/>
      <c r="F13" s="67"/>
      <c r="G13" s="67"/>
      <c r="H13" s="67"/>
      <c r="I13" s="67"/>
      <c r="J13" s="19"/>
    </row>
    <row r="14" spans="1:10" x14ac:dyDescent="0.25">
      <c r="A14" s="12"/>
      <c r="B14" s="4"/>
      <c r="C14" s="11"/>
      <c r="D14" s="11"/>
      <c r="E14" s="11"/>
      <c r="F14" s="11"/>
      <c r="G14" s="11"/>
      <c r="H14" s="11"/>
      <c r="I14" s="11"/>
      <c r="J14" s="11"/>
    </row>
    <row r="15" spans="1:10" x14ac:dyDescent="0.25">
      <c r="A15" s="12"/>
      <c r="B15" s="28" t="s">
        <v>565</v>
      </c>
      <c r="C15" s="30" t="s">
        <v>285</v>
      </c>
      <c r="D15" s="47"/>
      <c r="E15" s="55">
        <v>302977</v>
      </c>
      <c r="F15" s="49" t="s">
        <v>285</v>
      </c>
      <c r="G15" s="30" t="s">
        <v>285</v>
      </c>
      <c r="H15" s="50"/>
      <c r="I15" s="56">
        <v>309616</v>
      </c>
      <c r="J15" s="51" t="s">
        <v>285</v>
      </c>
    </row>
    <row r="16" spans="1:10" x14ac:dyDescent="0.25">
      <c r="A16" s="12"/>
      <c r="B16" s="32" t="s">
        <v>566</v>
      </c>
      <c r="C16" s="26" t="s">
        <v>285</v>
      </c>
      <c r="D16" s="17"/>
      <c r="E16" s="53">
        <v>-6488</v>
      </c>
      <c r="F16" s="42" t="s">
        <v>285</v>
      </c>
      <c r="G16" s="26" t="s">
        <v>285</v>
      </c>
      <c r="H16" s="16"/>
      <c r="I16" s="54">
        <v>-5828</v>
      </c>
      <c r="J16" s="44" t="s">
        <v>285</v>
      </c>
    </row>
    <row r="17" spans="1:10" x14ac:dyDescent="0.25">
      <c r="A17" s="12"/>
      <c r="B17" s="67"/>
      <c r="C17" s="67"/>
      <c r="D17" s="67"/>
      <c r="E17" s="67"/>
      <c r="F17" s="67"/>
      <c r="G17" s="67"/>
      <c r="H17" s="67"/>
      <c r="I17" s="67"/>
      <c r="J17" s="19"/>
    </row>
    <row r="18" spans="1:10" x14ac:dyDescent="0.25">
      <c r="A18" s="12"/>
      <c r="B18" s="4"/>
      <c r="C18" s="11"/>
      <c r="D18" s="11"/>
      <c r="E18" s="11"/>
      <c r="F18" s="11"/>
      <c r="G18" s="11"/>
      <c r="H18" s="11"/>
      <c r="I18" s="11"/>
      <c r="J18" s="11"/>
    </row>
    <row r="19" spans="1:10" x14ac:dyDescent="0.25">
      <c r="A19" s="12"/>
      <c r="B19" s="46" t="s">
        <v>69</v>
      </c>
      <c r="C19" s="30" t="s">
        <v>285</v>
      </c>
      <c r="D19" s="47"/>
      <c r="E19" s="48" t="s">
        <v>567</v>
      </c>
      <c r="F19" s="49" t="s">
        <v>285</v>
      </c>
      <c r="G19" s="30" t="s">
        <v>285</v>
      </c>
      <c r="H19" s="50"/>
      <c r="I19" s="31" t="s">
        <v>568</v>
      </c>
      <c r="J19" s="51" t="s">
        <v>285</v>
      </c>
    </row>
    <row r="20" spans="1:10" x14ac:dyDescent="0.25">
      <c r="A20" s="12"/>
      <c r="B20" s="32" t="s">
        <v>569</v>
      </c>
      <c r="C20" s="26" t="s">
        <v>285</v>
      </c>
      <c r="D20" s="17"/>
      <c r="E20" s="53">
        <v>254227</v>
      </c>
      <c r="F20" s="42" t="s">
        <v>285</v>
      </c>
      <c r="G20" s="26" t="s">
        <v>285</v>
      </c>
      <c r="H20" s="16"/>
      <c r="I20" s="54">
        <v>268617</v>
      </c>
      <c r="J20" s="44" t="s">
        <v>285</v>
      </c>
    </row>
    <row r="21" spans="1:10" x14ac:dyDescent="0.25">
      <c r="A21" s="12"/>
      <c r="B21" s="28" t="s">
        <v>570</v>
      </c>
      <c r="C21" s="30" t="s">
        <v>285</v>
      </c>
      <c r="D21" s="47"/>
      <c r="E21" s="55">
        <v>-3755</v>
      </c>
      <c r="F21" s="49" t="s">
        <v>285</v>
      </c>
      <c r="G21" s="30" t="s">
        <v>285</v>
      </c>
      <c r="H21" s="50"/>
      <c r="I21" s="56">
        <v>-3450</v>
      </c>
      <c r="J21" s="51" t="s">
        <v>285</v>
      </c>
    </row>
    <row r="22" spans="1:10" x14ac:dyDescent="0.25">
      <c r="A22" s="12"/>
      <c r="B22" s="67"/>
      <c r="C22" s="67"/>
      <c r="D22" s="67"/>
      <c r="E22" s="67"/>
      <c r="F22" s="67"/>
      <c r="G22" s="67"/>
      <c r="H22" s="67"/>
      <c r="I22" s="67"/>
      <c r="J22" s="19"/>
    </row>
    <row r="23" spans="1:10" x14ac:dyDescent="0.25">
      <c r="A23" s="12"/>
      <c r="B23" s="4"/>
      <c r="C23" s="11"/>
      <c r="D23" s="11"/>
      <c r="E23" s="11"/>
      <c r="F23" s="11"/>
      <c r="G23" s="11"/>
      <c r="H23" s="11"/>
      <c r="I23" s="11"/>
      <c r="J23" s="11"/>
    </row>
    <row r="24" spans="1:10" x14ac:dyDescent="0.25">
      <c r="A24" s="12"/>
      <c r="B24" s="102" t="s">
        <v>571</v>
      </c>
      <c r="C24" s="68" t="s">
        <v>285</v>
      </c>
      <c r="D24" s="121"/>
      <c r="E24" s="123">
        <v>46017</v>
      </c>
      <c r="F24" s="143" t="s">
        <v>285</v>
      </c>
      <c r="G24" s="68" t="s">
        <v>285</v>
      </c>
      <c r="H24" s="127"/>
      <c r="I24" s="145">
        <v>38621</v>
      </c>
      <c r="J24" s="147" t="s">
        <v>285</v>
      </c>
    </row>
    <row r="25" spans="1:10" ht="15.75" thickBot="1" x14ac:dyDescent="0.3">
      <c r="A25" s="12"/>
      <c r="B25" s="103"/>
      <c r="C25" s="104"/>
      <c r="D25" s="122"/>
      <c r="E25" s="124"/>
      <c r="F25" s="144"/>
      <c r="G25" s="104"/>
      <c r="H25" s="128"/>
      <c r="I25" s="146"/>
      <c r="J25" s="148"/>
    </row>
    <row r="26" spans="1:10" ht="15.75" thickTop="1" x14ac:dyDescent="0.25">
      <c r="A26" s="12" t="s">
        <v>1271</v>
      </c>
      <c r="B26" s="140" t="s">
        <v>4</v>
      </c>
      <c r="C26" s="140"/>
      <c r="D26" s="140"/>
      <c r="E26" s="140"/>
      <c r="F26" s="140"/>
      <c r="G26" s="140"/>
      <c r="H26" s="140"/>
      <c r="I26" s="140"/>
      <c r="J26" s="140"/>
    </row>
    <row r="27" spans="1:10" x14ac:dyDescent="0.25">
      <c r="A27" s="12"/>
      <c r="B27" s="72" t="s">
        <v>1272</v>
      </c>
      <c r="C27" s="72"/>
      <c r="D27" s="72"/>
      <c r="E27" s="72"/>
      <c r="F27" s="72"/>
      <c r="G27" s="72"/>
      <c r="H27" s="72"/>
      <c r="I27" s="72"/>
      <c r="J27" s="72"/>
    </row>
    <row r="28" spans="1:10" x14ac:dyDescent="0.25">
      <c r="A28" s="12"/>
      <c r="B28" s="141"/>
      <c r="C28" s="141"/>
      <c r="D28" s="141"/>
      <c r="E28" s="141"/>
      <c r="F28" s="141"/>
      <c r="G28" s="141"/>
      <c r="H28" s="141"/>
      <c r="I28" s="141"/>
      <c r="J28" s="141"/>
    </row>
    <row r="29" spans="1:10" ht="15.75" thickBot="1" x14ac:dyDescent="0.3">
      <c r="A29" s="12"/>
      <c r="B29" s="4"/>
      <c r="C29" s="4"/>
      <c r="D29" s="4"/>
      <c r="E29" s="4"/>
      <c r="F29" s="4"/>
    </row>
    <row r="30" spans="1:10" ht="15.75" thickTop="1" x14ac:dyDescent="0.25">
      <c r="A30" s="12"/>
      <c r="B30" s="109"/>
      <c r="C30" s="35" t="s">
        <v>285</v>
      </c>
      <c r="D30" s="37" t="s">
        <v>379</v>
      </c>
      <c r="E30" s="37"/>
      <c r="F30" s="35"/>
    </row>
    <row r="31" spans="1:10" x14ac:dyDescent="0.25">
      <c r="A31" s="12"/>
      <c r="B31" s="33" t="s">
        <v>405</v>
      </c>
      <c r="C31" s="62"/>
      <c r="D31" s="159"/>
      <c r="E31" s="159"/>
      <c r="F31" s="62"/>
    </row>
    <row r="32" spans="1:10" x14ac:dyDescent="0.25">
      <c r="A32" s="12"/>
      <c r="B32" s="67"/>
      <c r="C32" s="67"/>
      <c r="D32" s="67"/>
      <c r="E32" s="67"/>
      <c r="F32" s="19"/>
    </row>
    <row r="33" spans="1:6" x14ac:dyDescent="0.25">
      <c r="A33" s="12"/>
      <c r="B33" s="4"/>
      <c r="C33" s="11"/>
      <c r="D33" s="11"/>
      <c r="E33" s="11"/>
      <c r="F33" s="11"/>
    </row>
    <row r="34" spans="1:6" x14ac:dyDescent="0.25">
      <c r="A34" s="12"/>
      <c r="B34" s="46">
        <v>2014</v>
      </c>
      <c r="C34" s="30" t="s">
        <v>285</v>
      </c>
      <c r="D34" s="47"/>
      <c r="E34" s="55">
        <v>254227</v>
      </c>
      <c r="F34" s="49" t="s">
        <v>285</v>
      </c>
    </row>
    <row r="35" spans="1:6" x14ac:dyDescent="0.25">
      <c r="A35" s="12"/>
      <c r="B35" s="52">
        <v>2015</v>
      </c>
      <c r="C35" s="26" t="s">
        <v>285</v>
      </c>
      <c r="D35" s="42"/>
      <c r="E35" s="151" t="s">
        <v>458</v>
      </c>
      <c r="F35" s="42" t="s">
        <v>285</v>
      </c>
    </row>
    <row r="36" spans="1:6" x14ac:dyDescent="0.25">
      <c r="A36" s="12"/>
      <c r="B36" s="46">
        <v>2016</v>
      </c>
      <c r="C36" s="30" t="s">
        <v>285</v>
      </c>
      <c r="D36" s="47"/>
      <c r="E36" s="55">
        <v>6150</v>
      </c>
      <c r="F36" s="49" t="s">
        <v>285</v>
      </c>
    </row>
    <row r="37" spans="1:6" x14ac:dyDescent="0.25">
      <c r="A37" s="12"/>
      <c r="B37" s="52">
        <v>2017</v>
      </c>
      <c r="C37" s="26" t="s">
        <v>285</v>
      </c>
      <c r="D37" s="17"/>
      <c r="E37" s="53">
        <v>36450</v>
      </c>
      <c r="F37" s="42" t="s">
        <v>285</v>
      </c>
    </row>
    <row r="38" spans="1:6" x14ac:dyDescent="0.25">
      <c r="A38" s="12"/>
      <c r="B38" s="46">
        <v>2018</v>
      </c>
      <c r="C38" s="30" t="s">
        <v>285</v>
      </c>
      <c r="D38" s="47"/>
      <c r="E38" s="55">
        <v>6150</v>
      </c>
      <c r="F38" s="49" t="s">
        <v>285</v>
      </c>
    </row>
    <row r="39" spans="1:6" x14ac:dyDescent="0.25">
      <c r="A39" s="12"/>
      <c r="B39" s="52" t="s">
        <v>573</v>
      </c>
      <c r="C39" s="26" t="s">
        <v>285</v>
      </c>
      <c r="D39" s="42"/>
      <c r="E39" s="151" t="s">
        <v>458</v>
      </c>
      <c r="F39" s="42" t="s">
        <v>285</v>
      </c>
    </row>
    <row r="40" spans="1:6" x14ac:dyDescent="0.25">
      <c r="A40" s="12"/>
      <c r="B40" s="67"/>
      <c r="C40" s="67"/>
      <c r="D40" s="67"/>
      <c r="E40" s="67"/>
      <c r="F40" s="19"/>
    </row>
    <row r="41" spans="1:6" x14ac:dyDescent="0.25">
      <c r="A41" s="12"/>
      <c r="B41" s="4"/>
      <c r="C41" s="11"/>
      <c r="D41" s="11"/>
      <c r="E41" s="11"/>
      <c r="F41" s="11"/>
    </row>
    <row r="42" spans="1:6" x14ac:dyDescent="0.25">
      <c r="A42" s="12"/>
      <c r="B42" s="75" t="s">
        <v>565</v>
      </c>
      <c r="C42" s="77" t="s">
        <v>285</v>
      </c>
      <c r="D42" s="79"/>
      <c r="E42" s="135">
        <v>302977</v>
      </c>
      <c r="F42" s="83"/>
    </row>
    <row r="43" spans="1:6" ht="15.75" thickBot="1" x14ac:dyDescent="0.3">
      <c r="A43" s="12"/>
      <c r="B43" s="76"/>
      <c r="C43" s="78"/>
      <c r="D43" s="80"/>
      <c r="E43" s="136"/>
      <c r="F43" s="84"/>
    </row>
    <row r="44" spans="1:6" ht="15.75" thickTop="1" x14ac:dyDescent="0.25"/>
  </sheetData>
  <mergeCells count="54">
    <mergeCell ref="A26:A43"/>
    <mergeCell ref="B26:J26"/>
    <mergeCell ref="B27:J27"/>
    <mergeCell ref="B28:J28"/>
    <mergeCell ref="A1:A2"/>
    <mergeCell ref="B1:J1"/>
    <mergeCell ref="B2:J2"/>
    <mergeCell ref="B3:J3"/>
    <mergeCell ref="A4:A25"/>
    <mergeCell ref="B4:J4"/>
    <mergeCell ref="B5:J5"/>
    <mergeCell ref="B6:J6"/>
    <mergeCell ref="B7:J7"/>
    <mergeCell ref="B8:J8"/>
    <mergeCell ref="B32:E32"/>
    <mergeCell ref="C33:F33"/>
    <mergeCell ref="B40:E40"/>
    <mergeCell ref="C41:F41"/>
    <mergeCell ref="B42:B43"/>
    <mergeCell ref="C42:C43"/>
    <mergeCell ref="D42:D43"/>
    <mergeCell ref="E42:E43"/>
    <mergeCell ref="F42:F43"/>
    <mergeCell ref="H24:H25"/>
    <mergeCell ref="I24:I25"/>
    <mergeCell ref="J24:J25"/>
    <mergeCell ref="C30:C31"/>
    <mergeCell ref="D30:E31"/>
    <mergeCell ref="F30:F31"/>
    <mergeCell ref="B24:B25"/>
    <mergeCell ref="C24:C25"/>
    <mergeCell ref="D24:D25"/>
    <mergeCell ref="E24:E25"/>
    <mergeCell ref="F24:F25"/>
    <mergeCell ref="G24:G25"/>
    <mergeCell ref="B17:I17"/>
    <mergeCell ref="C18:F18"/>
    <mergeCell ref="G18:J18"/>
    <mergeCell ref="B22:I22"/>
    <mergeCell ref="C23:F23"/>
    <mergeCell ref="G23:J23"/>
    <mergeCell ref="H10:I10"/>
    <mergeCell ref="H11:I11"/>
    <mergeCell ref="H12:I12"/>
    <mergeCell ref="J10:J12"/>
    <mergeCell ref="B13:I13"/>
    <mergeCell ref="C14:F14"/>
    <mergeCell ref="G14:J14"/>
    <mergeCell ref="C10:C12"/>
    <mergeCell ref="D10:E10"/>
    <mergeCell ref="D11:E11"/>
    <mergeCell ref="D12:E12"/>
    <mergeCell ref="F10:F12"/>
    <mergeCell ref="G10: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5703125" customWidth="1"/>
    <col min="5" max="5" width="14.5703125" bestFit="1" customWidth="1"/>
    <col min="6" max="6" width="2" customWidth="1"/>
    <col min="7" max="7" width="1.5703125" customWidth="1"/>
    <col min="9" max="9" width="11.140625" bestFit="1" customWidth="1"/>
    <col min="10" max="10" width="1.5703125" customWidth="1"/>
  </cols>
  <sheetData>
    <row r="1" spans="1:10" ht="15" customHeight="1" x14ac:dyDescent="0.25">
      <c r="A1" s="7" t="s">
        <v>1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5</v>
      </c>
      <c r="B3" s="11" t="s">
        <v>4</v>
      </c>
      <c r="C3" s="11"/>
      <c r="D3" s="11"/>
      <c r="E3" s="11"/>
      <c r="F3" s="11"/>
      <c r="G3" s="11"/>
      <c r="H3" s="11"/>
      <c r="I3" s="11"/>
      <c r="J3" s="11"/>
    </row>
    <row r="4" spans="1:10" ht="15" customHeight="1" x14ac:dyDescent="0.25">
      <c r="A4" s="12" t="s">
        <v>187</v>
      </c>
      <c r="B4" s="11" t="s">
        <v>4</v>
      </c>
      <c r="C4" s="11"/>
      <c r="D4" s="11"/>
      <c r="E4" s="11"/>
      <c r="F4" s="11"/>
      <c r="G4" s="11"/>
      <c r="H4" s="11"/>
      <c r="I4" s="11"/>
      <c r="J4" s="11"/>
    </row>
    <row r="5" spans="1:10" x14ac:dyDescent="0.25">
      <c r="A5" s="12"/>
      <c r="B5" s="72" t="s">
        <v>577</v>
      </c>
      <c r="C5" s="72"/>
      <c r="D5" s="72"/>
      <c r="E5" s="72"/>
      <c r="F5" s="72"/>
      <c r="G5" s="72"/>
      <c r="H5" s="72"/>
      <c r="I5" s="72"/>
      <c r="J5" s="72"/>
    </row>
    <row r="6" spans="1:10" ht="15.75" x14ac:dyDescent="0.25">
      <c r="A6" s="12"/>
      <c r="B6" s="93"/>
      <c r="C6" s="93"/>
      <c r="D6" s="93"/>
      <c r="E6" s="93"/>
      <c r="F6" s="93"/>
      <c r="G6" s="93"/>
      <c r="H6" s="93"/>
      <c r="I6" s="93"/>
      <c r="J6" s="93"/>
    </row>
    <row r="7" spans="1:10" ht="15.75" thickBot="1" x14ac:dyDescent="0.3">
      <c r="A7" s="12"/>
      <c r="B7" s="4"/>
      <c r="C7" s="4"/>
      <c r="D7" s="4"/>
      <c r="E7" s="4"/>
      <c r="F7" s="4"/>
      <c r="G7" s="4"/>
      <c r="H7" s="4"/>
      <c r="I7" s="4"/>
      <c r="J7" s="4"/>
    </row>
    <row r="8" spans="1:10" ht="15.75" thickTop="1" x14ac:dyDescent="0.25">
      <c r="A8" s="12"/>
      <c r="B8" s="109"/>
      <c r="C8" s="35" t="s">
        <v>285</v>
      </c>
      <c r="D8" s="37">
        <v>2013</v>
      </c>
      <c r="E8" s="37"/>
      <c r="F8" s="35"/>
      <c r="G8" s="35" t="s">
        <v>285</v>
      </c>
      <c r="H8" s="37">
        <v>2012</v>
      </c>
      <c r="I8" s="37"/>
      <c r="J8" s="35"/>
    </row>
    <row r="9" spans="1:10" x14ac:dyDescent="0.25">
      <c r="A9" s="12"/>
      <c r="B9" s="23" t="s">
        <v>492</v>
      </c>
      <c r="C9" s="62"/>
      <c r="D9" s="101" t="s">
        <v>379</v>
      </c>
      <c r="E9" s="101"/>
      <c r="F9" s="62"/>
      <c r="G9" s="62"/>
      <c r="H9" s="117" t="s">
        <v>379</v>
      </c>
      <c r="I9" s="117"/>
      <c r="J9" s="62"/>
    </row>
    <row r="10" spans="1:10" x14ac:dyDescent="0.25">
      <c r="A10" s="12"/>
      <c r="B10" s="33" t="s">
        <v>405</v>
      </c>
      <c r="C10" s="62"/>
      <c r="D10" s="118"/>
      <c r="E10" s="118"/>
      <c r="F10" s="62"/>
      <c r="G10" s="62"/>
      <c r="H10" s="118"/>
      <c r="I10" s="118"/>
      <c r="J10" s="62"/>
    </row>
    <row r="11" spans="1:10" x14ac:dyDescent="0.25">
      <c r="A11" s="12"/>
      <c r="B11" s="67"/>
      <c r="C11" s="67"/>
      <c r="D11" s="67"/>
      <c r="E11" s="67"/>
      <c r="F11" s="67"/>
      <c r="G11" s="67"/>
      <c r="H11" s="67"/>
      <c r="I11" s="67"/>
      <c r="J11" s="19"/>
    </row>
    <row r="12" spans="1:10" x14ac:dyDescent="0.25">
      <c r="A12" s="12"/>
      <c r="B12" s="4"/>
      <c r="C12" s="11"/>
      <c r="D12" s="11"/>
      <c r="E12" s="11"/>
      <c r="F12" s="11"/>
      <c r="G12" s="11"/>
      <c r="H12" s="11"/>
      <c r="I12" s="11"/>
      <c r="J12" s="11"/>
    </row>
    <row r="13" spans="1:10" x14ac:dyDescent="0.25">
      <c r="A13" s="12"/>
      <c r="B13" s="28" t="s">
        <v>578</v>
      </c>
      <c r="C13" s="30" t="s">
        <v>285</v>
      </c>
      <c r="D13" s="47"/>
      <c r="E13" s="55">
        <v>438853</v>
      </c>
      <c r="F13" s="49" t="s">
        <v>285</v>
      </c>
      <c r="G13" s="30" t="s">
        <v>285</v>
      </c>
      <c r="H13" s="50"/>
      <c r="I13" s="56">
        <v>307315</v>
      </c>
      <c r="J13" s="51" t="s">
        <v>285</v>
      </c>
    </row>
    <row r="14" spans="1:10" x14ac:dyDescent="0.25">
      <c r="A14" s="12"/>
      <c r="B14" s="32" t="s">
        <v>579</v>
      </c>
      <c r="C14" s="26" t="s">
        <v>285</v>
      </c>
      <c r="D14" s="17"/>
      <c r="E14" s="53">
        <v>1549119</v>
      </c>
      <c r="F14" s="42" t="s">
        <v>285</v>
      </c>
      <c r="G14" s="26" t="s">
        <v>285</v>
      </c>
      <c r="H14" s="16"/>
      <c r="I14" s="54">
        <v>1074042</v>
      </c>
      <c r="J14" s="44" t="s">
        <v>285</v>
      </c>
    </row>
    <row r="15" spans="1:10" x14ac:dyDescent="0.25">
      <c r="A15" s="12"/>
      <c r="B15" s="28" t="s">
        <v>580</v>
      </c>
      <c r="C15" s="30" t="s">
        <v>285</v>
      </c>
      <c r="D15" s="47"/>
      <c r="E15" s="55">
        <v>666648</v>
      </c>
      <c r="F15" s="49" t="s">
        <v>285</v>
      </c>
      <c r="G15" s="30" t="s">
        <v>285</v>
      </c>
      <c r="H15" s="50"/>
      <c r="I15" s="56">
        <v>742979</v>
      </c>
      <c r="J15" s="51" t="s">
        <v>285</v>
      </c>
    </row>
    <row r="16" spans="1:10" x14ac:dyDescent="0.25">
      <c r="A16" s="12"/>
      <c r="B16" s="4"/>
      <c r="C16" s="11"/>
      <c r="D16" s="11"/>
      <c r="E16" s="11"/>
      <c r="F16" s="11"/>
      <c r="G16" s="11"/>
      <c r="H16" s="11"/>
      <c r="I16" s="11"/>
      <c r="J16" s="11"/>
    </row>
    <row r="17" spans="1:10" x14ac:dyDescent="0.25">
      <c r="A17" s="12"/>
      <c r="B17" s="52" t="s">
        <v>581</v>
      </c>
      <c r="C17" s="26" t="s">
        <v>285</v>
      </c>
      <c r="D17" s="17"/>
      <c r="E17" s="23" t="s">
        <v>582</v>
      </c>
      <c r="F17" s="42" t="s">
        <v>285</v>
      </c>
      <c r="G17" s="26" t="s">
        <v>285</v>
      </c>
      <c r="H17" s="16"/>
      <c r="I17" s="33" t="s">
        <v>583</v>
      </c>
      <c r="J17" s="44" t="s">
        <v>285</v>
      </c>
    </row>
    <row r="18" spans="1:10" ht="19.5" x14ac:dyDescent="0.25">
      <c r="A18" s="12"/>
      <c r="B18" s="28" t="s">
        <v>584</v>
      </c>
      <c r="C18" s="30" t="s">
        <v>285</v>
      </c>
      <c r="D18" s="47"/>
      <c r="E18" s="55">
        <v>-261598</v>
      </c>
      <c r="F18" s="49" t="s">
        <v>285</v>
      </c>
      <c r="G18" s="30" t="s">
        <v>285</v>
      </c>
      <c r="H18" s="50"/>
      <c r="I18" s="56">
        <v>-267366</v>
      </c>
      <c r="J18" s="51" t="s">
        <v>285</v>
      </c>
    </row>
    <row r="19" spans="1:10" x14ac:dyDescent="0.25">
      <c r="A19" s="12"/>
      <c r="B19" s="67"/>
      <c r="C19" s="67"/>
      <c r="D19" s="67"/>
      <c r="E19" s="67"/>
      <c r="F19" s="67"/>
      <c r="G19" s="67"/>
      <c r="H19" s="67"/>
      <c r="I19" s="67"/>
      <c r="J19" s="19"/>
    </row>
    <row r="20" spans="1:10" x14ac:dyDescent="0.25">
      <c r="A20" s="12"/>
      <c r="B20" s="4"/>
      <c r="C20" s="11"/>
      <c r="D20" s="11"/>
      <c r="E20" s="11"/>
      <c r="F20" s="11"/>
      <c r="G20" s="11"/>
      <c r="H20" s="11"/>
      <c r="I20" s="11"/>
      <c r="J20" s="11"/>
    </row>
    <row r="21" spans="1:10" x14ac:dyDescent="0.25">
      <c r="A21" s="12"/>
      <c r="B21" s="102" t="s">
        <v>71</v>
      </c>
      <c r="C21" s="68" t="s">
        <v>285</v>
      </c>
      <c r="D21" s="121"/>
      <c r="E21" s="123">
        <v>2393022</v>
      </c>
      <c r="F21" s="143" t="s">
        <v>285</v>
      </c>
      <c r="G21" s="68" t="s">
        <v>285</v>
      </c>
      <c r="H21" s="127"/>
      <c r="I21" s="145">
        <v>1856970</v>
      </c>
      <c r="J21" s="147" t="s">
        <v>285</v>
      </c>
    </row>
    <row r="22" spans="1:10" ht="15.75" thickBot="1" x14ac:dyDescent="0.3">
      <c r="A22" s="12"/>
      <c r="B22" s="103"/>
      <c r="C22" s="104"/>
      <c r="D22" s="122"/>
      <c r="E22" s="124"/>
      <c r="F22" s="144"/>
      <c r="G22" s="104"/>
      <c r="H22" s="128"/>
      <c r="I22" s="146"/>
      <c r="J22" s="148"/>
    </row>
    <row r="23" spans="1:10" ht="15.75" thickTop="1" x14ac:dyDescent="0.25">
      <c r="A23" s="12" t="s">
        <v>1274</v>
      </c>
      <c r="B23" s="140" t="s">
        <v>4</v>
      </c>
      <c r="C23" s="140"/>
      <c r="D23" s="140"/>
      <c r="E23" s="140"/>
      <c r="F23" s="140"/>
      <c r="G23" s="140"/>
      <c r="H23" s="140"/>
      <c r="I23" s="140"/>
      <c r="J23" s="140"/>
    </row>
    <row r="24" spans="1:10" x14ac:dyDescent="0.25">
      <c r="A24" s="12"/>
      <c r="B24" s="72" t="s">
        <v>585</v>
      </c>
      <c r="C24" s="72"/>
      <c r="D24" s="72"/>
      <c r="E24" s="72"/>
      <c r="F24" s="72"/>
      <c r="G24" s="72"/>
      <c r="H24" s="72"/>
      <c r="I24" s="72"/>
      <c r="J24" s="72"/>
    </row>
    <row r="25" spans="1:10" ht="15.75" x14ac:dyDescent="0.25">
      <c r="A25" s="12"/>
      <c r="B25" s="93"/>
      <c r="C25" s="93"/>
      <c r="D25" s="93"/>
      <c r="E25" s="93"/>
      <c r="F25" s="93"/>
      <c r="G25" s="93"/>
      <c r="H25" s="93"/>
      <c r="I25" s="93"/>
      <c r="J25" s="93"/>
    </row>
    <row r="26" spans="1:10" ht="15.75" thickBot="1" x14ac:dyDescent="0.3">
      <c r="A26" s="12"/>
      <c r="B26" s="4"/>
      <c r="C26" s="4"/>
      <c r="D26" s="4"/>
      <c r="E26" s="4"/>
      <c r="F26" s="4"/>
      <c r="G26" s="4"/>
      <c r="H26" s="4"/>
      <c r="I26" s="4"/>
      <c r="J26" s="4"/>
    </row>
    <row r="27" spans="1:10" ht="15.75" thickTop="1" x14ac:dyDescent="0.25">
      <c r="A27" s="12"/>
      <c r="B27" s="109"/>
      <c r="C27" s="35" t="s">
        <v>285</v>
      </c>
      <c r="D27" s="37">
        <v>2013</v>
      </c>
      <c r="E27" s="37"/>
      <c r="F27" s="35"/>
      <c r="G27" s="35" t="s">
        <v>285</v>
      </c>
      <c r="H27" s="37">
        <v>2012</v>
      </c>
      <c r="I27" s="37"/>
      <c r="J27" s="35"/>
    </row>
    <row r="28" spans="1:10" x14ac:dyDescent="0.25">
      <c r="A28" s="12"/>
      <c r="B28" s="23" t="s">
        <v>377</v>
      </c>
      <c r="C28" s="62"/>
      <c r="D28" s="101" t="s">
        <v>379</v>
      </c>
      <c r="E28" s="101"/>
      <c r="F28" s="62"/>
      <c r="G28" s="62"/>
      <c r="H28" s="117" t="s">
        <v>379</v>
      </c>
      <c r="I28" s="117"/>
      <c r="J28" s="62"/>
    </row>
    <row r="29" spans="1:10" x14ac:dyDescent="0.25">
      <c r="A29" s="12"/>
      <c r="B29" s="33" t="s">
        <v>405</v>
      </c>
      <c r="C29" s="62"/>
      <c r="D29" s="118"/>
      <c r="E29" s="118"/>
      <c r="F29" s="62"/>
      <c r="G29" s="62"/>
      <c r="H29" s="118"/>
      <c r="I29" s="118"/>
      <c r="J29" s="62"/>
    </row>
    <row r="30" spans="1:10" x14ac:dyDescent="0.25">
      <c r="A30" s="12"/>
      <c r="B30" s="67"/>
      <c r="C30" s="67"/>
      <c r="D30" s="67"/>
      <c r="E30" s="67"/>
      <c r="F30" s="67"/>
      <c r="G30" s="67"/>
      <c r="H30" s="67"/>
      <c r="I30" s="67"/>
      <c r="J30" s="19"/>
    </row>
    <row r="31" spans="1:10" x14ac:dyDescent="0.25">
      <c r="A31" s="12"/>
      <c r="B31" s="4"/>
      <c r="C31" s="11"/>
      <c r="D31" s="11"/>
      <c r="E31" s="11"/>
      <c r="F31" s="11"/>
      <c r="G31" s="11"/>
      <c r="H31" s="11"/>
      <c r="I31" s="11"/>
      <c r="J31" s="11"/>
    </row>
    <row r="32" spans="1:10" x14ac:dyDescent="0.25">
      <c r="A32" s="12"/>
      <c r="B32" s="28" t="s">
        <v>557</v>
      </c>
      <c r="C32" s="30" t="s">
        <v>285</v>
      </c>
      <c r="D32" s="47"/>
      <c r="E32" s="55">
        <v>-267366</v>
      </c>
      <c r="F32" s="49" t="s">
        <v>285</v>
      </c>
      <c r="G32" s="30" t="s">
        <v>285</v>
      </c>
      <c r="H32" s="50"/>
      <c r="I32" s="56">
        <v>-193513</v>
      </c>
      <c r="J32" s="51" t="s">
        <v>285</v>
      </c>
    </row>
    <row r="33" spans="1:10" x14ac:dyDescent="0.25">
      <c r="A33" s="12"/>
      <c r="B33" s="32" t="s">
        <v>586</v>
      </c>
      <c r="C33" s="26" t="s">
        <v>285</v>
      </c>
      <c r="D33" s="17"/>
      <c r="E33" s="53">
        <v>-164852</v>
      </c>
      <c r="F33" s="42" t="s">
        <v>285</v>
      </c>
      <c r="G33" s="26" t="s">
        <v>285</v>
      </c>
      <c r="H33" s="16"/>
      <c r="I33" s="54">
        <v>-130911</v>
      </c>
      <c r="J33" s="44" t="s">
        <v>285</v>
      </c>
    </row>
    <row r="34" spans="1:10" x14ac:dyDescent="0.25">
      <c r="A34" s="12"/>
      <c r="B34" s="28" t="s">
        <v>587</v>
      </c>
      <c r="C34" s="30" t="s">
        <v>285</v>
      </c>
      <c r="D34" s="47"/>
      <c r="E34" s="55">
        <v>2532</v>
      </c>
      <c r="F34" s="49" t="s">
        <v>285</v>
      </c>
      <c r="G34" s="30" t="s">
        <v>285</v>
      </c>
      <c r="H34" s="50"/>
      <c r="I34" s="56">
        <v>1009</v>
      </c>
      <c r="J34" s="51" t="s">
        <v>285</v>
      </c>
    </row>
    <row r="35" spans="1:10" x14ac:dyDescent="0.25">
      <c r="A35" s="12"/>
      <c r="B35" s="32" t="s">
        <v>559</v>
      </c>
      <c r="C35" s="26" t="s">
        <v>285</v>
      </c>
      <c r="D35" s="17"/>
      <c r="E35" s="53">
        <v>168088</v>
      </c>
      <c r="F35" s="42" t="s">
        <v>285</v>
      </c>
      <c r="G35" s="26" t="s">
        <v>285</v>
      </c>
      <c r="H35" s="16"/>
      <c r="I35" s="54">
        <v>56049</v>
      </c>
      <c r="J35" s="44" t="s">
        <v>285</v>
      </c>
    </row>
    <row r="36" spans="1:10" x14ac:dyDescent="0.25">
      <c r="A36" s="12"/>
      <c r="B36" s="67"/>
      <c r="C36" s="67"/>
      <c r="D36" s="67"/>
      <c r="E36" s="67"/>
      <c r="F36" s="67"/>
      <c r="G36" s="67"/>
      <c r="H36" s="67"/>
      <c r="I36" s="67"/>
      <c r="J36" s="19"/>
    </row>
    <row r="37" spans="1:10" x14ac:dyDescent="0.25">
      <c r="A37" s="12"/>
      <c r="B37" s="4"/>
      <c r="C37" s="11"/>
      <c r="D37" s="11"/>
      <c r="E37" s="11"/>
      <c r="F37" s="11"/>
      <c r="G37" s="11"/>
      <c r="H37" s="11"/>
      <c r="I37" s="11"/>
      <c r="J37" s="11"/>
    </row>
    <row r="38" spans="1:10" x14ac:dyDescent="0.25">
      <c r="A38" s="12"/>
      <c r="B38" s="75" t="s">
        <v>584</v>
      </c>
      <c r="C38" s="77" t="s">
        <v>285</v>
      </c>
      <c r="D38" s="79"/>
      <c r="E38" s="81" t="s">
        <v>588</v>
      </c>
      <c r="F38" s="83" t="s">
        <v>285</v>
      </c>
      <c r="G38" s="77" t="s">
        <v>285</v>
      </c>
      <c r="H38" s="85"/>
      <c r="I38" s="87" t="s">
        <v>589</v>
      </c>
      <c r="J38" s="89" t="s">
        <v>285</v>
      </c>
    </row>
    <row r="39" spans="1:10" ht="15.75" thickBot="1" x14ac:dyDescent="0.3">
      <c r="A39" s="12"/>
      <c r="B39" s="76"/>
      <c r="C39" s="78"/>
      <c r="D39" s="80"/>
      <c r="E39" s="82"/>
      <c r="F39" s="84"/>
      <c r="G39" s="78"/>
      <c r="H39" s="86"/>
      <c r="I39" s="88"/>
      <c r="J39" s="90"/>
    </row>
    <row r="40" spans="1:10" ht="15.75" thickTop="1" x14ac:dyDescent="0.25"/>
  </sheetData>
  <mergeCells count="64">
    <mergeCell ref="A23:A39"/>
    <mergeCell ref="B23:J23"/>
    <mergeCell ref="B24:J24"/>
    <mergeCell ref="B25:J25"/>
    <mergeCell ref="I38:I39"/>
    <mergeCell ref="J38:J39"/>
    <mergeCell ref="A1:A2"/>
    <mergeCell ref="B1:J1"/>
    <mergeCell ref="B2:J2"/>
    <mergeCell ref="B3:J3"/>
    <mergeCell ref="A4:A22"/>
    <mergeCell ref="B4:J4"/>
    <mergeCell ref="B5:J5"/>
    <mergeCell ref="B6:J6"/>
    <mergeCell ref="B36:I36"/>
    <mergeCell ref="C37:F37"/>
    <mergeCell ref="G37:J37"/>
    <mergeCell ref="B38:B39"/>
    <mergeCell ref="C38:C39"/>
    <mergeCell ref="D38:D39"/>
    <mergeCell ref="E38:E39"/>
    <mergeCell ref="F38:F39"/>
    <mergeCell ref="G38:G39"/>
    <mergeCell ref="H38:H39"/>
    <mergeCell ref="H27:I27"/>
    <mergeCell ref="H28:I28"/>
    <mergeCell ref="H29:I29"/>
    <mergeCell ref="J27:J29"/>
    <mergeCell ref="B30:I30"/>
    <mergeCell ref="C31:F31"/>
    <mergeCell ref="G31:J31"/>
    <mergeCell ref="G21:G22"/>
    <mergeCell ref="H21:H22"/>
    <mergeCell ref="I21:I22"/>
    <mergeCell ref="J21:J22"/>
    <mergeCell ref="C27:C29"/>
    <mergeCell ref="D27:E27"/>
    <mergeCell ref="D28:E28"/>
    <mergeCell ref="D29:E29"/>
    <mergeCell ref="F27:F29"/>
    <mergeCell ref="G27:G29"/>
    <mergeCell ref="C16:F16"/>
    <mergeCell ref="G16:J16"/>
    <mergeCell ref="B19:I19"/>
    <mergeCell ref="C20:F20"/>
    <mergeCell ref="G20:J20"/>
    <mergeCell ref="B21:B22"/>
    <mergeCell ref="C21:C22"/>
    <mergeCell ref="D21:D22"/>
    <mergeCell ref="E21:E22"/>
    <mergeCell ref="F21:F22"/>
    <mergeCell ref="H8:I8"/>
    <mergeCell ref="H9:I9"/>
    <mergeCell ref="H10:I10"/>
    <mergeCell ref="J8:J10"/>
    <mergeCell ref="B11:I11"/>
    <mergeCell ref="C12:F12"/>
    <mergeCell ref="G12:J12"/>
    <mergeCell ref="C8:C10"/>
    <mergeCell ref="D8:E8"/>
    <mergeCell ref="D9:E9"/>
    <mergeCell ref="D10:E10"/>
    <mergeCell ref="F8:F10"/>
    <mergeCell ref="G8: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3" width="36.5703125" bestFit="1" customWidth="1"/>
    <col min="5" max="5" width="14.42578125" bestFit="1" customWidth="1"/>
    <col min="6" max="6" width="2" bestFit="1" customWidth="1"/>
    <col min="7" max="7" width="1.5703125" bestFit="1" customWidth="1"/>
    <col min="9" max="9" width="11.140625" bestFit="1" customWidth="1"/>
    <col min="10" max="10" width="1.5703125" bestFit="1" customWidth="1"/>
  </cols>
  <sheetData>
    <row r="1" spans="1:10" ht="15" customHeight="1" x14ac:dyDescent="0.25">
      <c r="A1" s="7" t="s">
        <v>12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3</v>
      </c>
      <c r="B3" s="11" t="s">
        <v>4</v>
      </c>
      <c r="C3" s="11"/>
      <c r="D3" s="11"/>
      <c r="E3" s="11"/>
      <c r="F3" s="11"/>
      <c r="G3" s="11"/>
      <c r="H3" s="11"/>
      <c r="I3" s="11"/>
      <c r="J3" s="11"/>
    </row>
    <row r="4" spans="1:10" ht="15" customHeight="1" x14ac:dyDescent="0.25">
      <c r="A4" s="12" t="s">
        <v>1276</v>
      </c>
      <c r="B4" s="11" t="s">
        <v>4</v>
      </c>
      <c r="C4" s="11"/>
      <c r="D4" s="11"/>
      <c r="E4" s="11"/>
      <c r="F4" s="11"/>
      <c r="G4" s="11"/>
      <c r="H4" s="11"/>
      <c r="I4" s="11"/>
      <c r="J4" s="11"/>
    </row>
    <row r="5" spans="1:10" x14ac:dyDescent="0.25">
      <c r="A5" s="12"/>
      <c r="B5" s="72" t="s">
        <v>595</v>
      </c>
      <c r="C5" s="72"/>
      <c r="D5" s="72"/>
      <c r="E5" s="72"/>
      <c r="F5" s="72"/>
      <c r="G5" s="72"/>
      <c r="H5" s="72"/>
      <c r="I5" s="72"/>
      <c r="J5" s="72"/>
    </row>
    <row r="6" spans="1:10" x14ac:dyDescent="0.25">
      <c r="A6" s="12"/>
      <c r="B6" s="94"/>
      <c r="C6" s="94"/>
      <c r="D6" s="94"/>
      <c r="E6" s="94"/>
      <c r="F6" s="94"/>
      <c r="G6" s="94"/>
      <c r="H6" s="94"/>
      <c r="I6" s="94"/>
      <c r="J6" s="94"/>
    </row>
    <row r="7" spans="1:10" ht="15.75" thickBot="1" x14ac:dyDescent="0.3">
      <c r="A7" s="12"/>
      <c r="B7" s="4"/>
      <c r="C7" s="4"/>
      <c r="D7" s="4"/>
      <c r="E7" s="4"/>
      <c r="F7" s="4"/>
      <c r="G7" s="4"/>
      <c r="H7" s="4"/>
      <c r="I7" s="4"/>
      <c r="J7" s="4"/>
    </row>
    <row r="8" spans="1:10" ht="15.75" thickTop="1" x14ac:dyDescent="0.25">
      <c r="A8" s="12"/>
      <c r="B8" s="137"/>
      <c r="C8" s="140"/>
      <c r="D8" s="140"/>
      <c r="E8" s="140"/>
      <c r="F8" s="140"/>
      <c r="G8" s="140"/>
      <c r="H8" s="140"/>
      <c r="I8" s="140"/>
      <c r="J8" s="140"/>
    </row>
    <row r="9" spans="1:10" x14ac:dyDescent="0.25">
      <c r="A9" s="12"/>
      <c r="B9" s="23" t="s">
        <v>492</v>
      </c>
      <c r="C9" s="68" t="s">
        <v>285</v>
      </c>
      <c r="D9" s="101">
        <v>2013</v>
      </c>
      <c r="E9" s="101"/>
      <c r="F9" s="68"/>
      <c r="G9" s="68" t="s">
        <v>285</v>
      </c>
      <c r="H9" s="101">
        <v>2012</v>
      </c>
      <c r="I9" s="101"/>
      <c r="J9" s="68"/>
    </row>
    <row r="10" spans="1:10" x14ac:dyDescent="0.25">
      <c r="A10" s="12"/>
      <c r="B10" s="33" t="s">
        <v>405</v>
      </c>
      <c r="C10" s="68"/>
      <c r="D10" s="101" t="s">
        <v>379</v>
      </c>
      <c r="E10" s="101"/>
      <c r="F10" s="68"/>
      <c r="G10" s="68"/>
      <c r="H10" s="117" t="s">
        <v>379</v>
      </c>
      <c r="I10" s="117"/>
      <c r="J10" s="68"/>
    </row>
    <row r="11" spans="1:10" x14ac:dyDescent="0.25">
      <c r="A11" s="12"/>
      <c r="B11" s="67"/>
      <c r="C11" s="67"/>
      <c r="D11" s="67"/>
      <c r="E11" s="67"/>
      <c r="F11" s="67"/>
      <c r="G11" s="67"/>
      <c r="H11" s="67"/>
      <c r="I11" s="67"/>
      <c r="J11" s="19"/>
    </row>
    <row r="12" spans="1:10" x14ac:dyDescent="0.25">
      <c r="A12" s="12"/>
      <c r="B12" s="4"/>
      <c r="C12" s="11"/>
      <c r="D12" s="11"/>
      <c r="E12" s="11"/>
      <c r="F12" s="11"/>
      <c r="G12" s="11"/>
      <c r="H12" s="11"/>
      <c r="I12" s="11"/>
      <c r="J12" s="11"/>
    </row>
    <row r="13" spans="1:10" x14ac:dyDescent="0.25">
      <c r="A13" s="12"/>
      <c r="B13" s="28" t="s">
        <v>596</v>
      </c>
      <c r="C13" s="30" t="s">
        <v>285</v>
      </c>
      <c r="D13" s="47"/>
      <c r="E13" s="55">
        <v>99415</v>
      </c>
      <c r="F13" s="49" t="s">
        <v>285</v>
      </c>
      <c r="G13" s="30" t="s">
        <v>285</v>
      </c>
      <c r="H13" s="50"/>
      <c r="I13" s="56">
        <v>70257</v>
      </c>
      <c r="J13" s="51" t="s">
        <v>285</v>
      </c>
    </row>
    <row r="14" spans="1:10" x14ac:dyDescent="0.25">
      <c r="A14" s="12"/>
      <c r="B14" s="32" t="s">
        <v>597</v>
      </c>
      <c r="C14" s="26" t="s">
        <v>285</v>
      </c>
      <c r="D14" s="17"/>
      <c r="E14" s="53">
        <v>100077</v>
      </c>
      <c r="F14" s="42" t="s">
        <v>285</v>
      </c>
      <c r="G14" s="26" t="s">
        <v>285</v>
      </c>
      <c r="H14" s="16"/>
      <c r="I14" s="54">
        <v>64708</v>
      </c>
      <c r="J14" s="44" t="s">
        <v>285</v>
      </c>
    </row>
    <row r="15" spans="1:10" x14ac:dyDescent="0.25">
      <c r="A15" s="12"/>
      <c r="B15" s="28" t="s">
        <v>598</v>
      </c>
      <c r="C15" s="30" t="s">
        <v>285</v>
      </c>
      <c r="D15" s="47"/>
      <c r="E15" s="55">
        <v>40843</v>
      </c>
      <c r="F15" s="49" t="s">
        <v>285</v>
      </c>
      <c r="G15" s="30" t="s">
        <v>285</v>
      </c>
      <c r="H15" s="50"/>
      <c r="I15" s="56">
        <v>50097</v>
      </c>
      <c r="J15" s="51" t="s">
        <v>285</v>
      </c>
    </row>
    <row r="16" spans="1:10" x14ac:dyDescent="0.25">
      <c r="A16" s="12"/>
      <c r="B16" s="32" t="s">
        <v>599</v>
      </c>
      <c r="C16" s="26" t="s">
        <v>285</v>
      </c>
      <c r="D16" s="17"/>
      <c r="E16" s="53">
        <v>67381</v>
      </c>
      <c r="F16" s="42" t="s">
        <v>285</v>
      </c>
      <c r="G16" s="26" t="s">
        <v>285</v>
      </c>
      <c r="H16" s="16"/>
      <c r="I16" s="54">
        <v>25215</v>
      </c>
      <c r="J16" s="44" t="s">
        <v>285</v>
      </c>
    </row>
    <row r="17" spans="1:10" x14ac:dyDescent="0.25">
      <c r="A17" s="12"/>
      <c r="B17" s="28" t="s">
        <v>600</v>
      </c>
      <c r="C17" s="30" t="s">
        <v>285</v>
      </c>
      <c r="D17" s="47"/>
      <c r="E17" s="55">
        <v>28705</v>
      </c>
      <c r="F17" s="49" t="s">
        <v>285</v>
      </c>
      <c r="G17" s="30" t="s">
        <v>285</v>
      </c>
      <c r="H17" s="50"/>
      <c r="I17" s="56">
        <v>35728</v>
      </c>
      <c r="J17" s="51" t="s">
        <v>285</v>
      </c>
    </row>
    <row r="18" spans="1:10" x14ac:dyDescent="0.25">
      <c r="A18" s="12"/>
      <c r="B18" s="67"/>
      <c r="C18" s="67"/>
      <c r="D18" s="67"/>
      <c r="E18" s="67"/>
      <c r="F18" s="67"/>
      <c r="G18" s="67"/>
      <c r="H18" s="67"/>
      <c r="I18" s="67"/>
      <c r="J18" s="19"/>
    </row>
    <row r="19" spans="1:10" x14ac:dyDescent="0.25">
      <c r="A19" s="12"/>
      <c r="B19" s="4"/>
      <c r="C19" s="11"/>
      <c r="D19" s="11"/>
      <c r="E19" s="11"/>
      <c r="F19" s="11"/>
      <c r="G19" s="11"/>
      <c r="H19" s="11"/>
      <c r="I19" s="11"/>
      <c r="J19" s="11"/>
    </row>
    <row r="20" spans="1:10" x14ac:dyDescent="0.25">
      <c r="A20" s="12"/>
      <c r="B20" s="167" t="s">
        <v>601</v>
      </c>
      <c r="C20" s="68" t="s">
        <v>285</v>
      </c>
      <c r="D20" s="121"/>
      <c r="E20" s="163" t="s">
        <v>602</v>
      </c>
      <c r="F20" s="143" t="s">
        <v>285</v>
      </c>
      <c r="G20" s="68" t="s">
        <v>285</v>
      </c>
      <c r="H20" s="127"/>
      <c r="I20" s="129" t="s">
        <v>603</v>
      </c>
      <c r="J20" s="147" t="s">
        <v>285</v>
      </c>
    </row>
    <row r="21" spans="1:10" ht="15.75" thickBot="1" x14ac:dyDescent="0.3">
      <c r="A21" s="12"/>
      <c r="B21" s="168"/>
      <c r="C21" s="104"/>
      <c r="D21" s="122"/>
      <c r="E21" s="164"/>
      <c r="F21" s="144"/>
      <c r="G21" s="104"/>
      <c r="H21" s="128"/>
      <c r="I21" s="130"/>
      <c r="J21" s="148"/>
    </row>
    <row r="22" spans="1:10" ht="15.75" thickTop="1" x14ac:dyDescent="0.25">
      <c r="A22" s="12"/>
      <c r="B22" s="140"/>
      <c r="C22" s="140"/>
      <c r="D22" s="140"/>
      <c r="E22" s="140"/>
      <c r="F22" s="140"/>
      <c r="G22" s="140"/>
      <c r="H22" s="140"/>
      <c r="I22" s="140"/>
      <c r="J22" s="140"/>
    </row>
    <row r="23" spans="1:10" x14ac:dyDescent="0.25">
      <c r="A23" s="12"/>
      <c r="B23" s="11"/>
      <c r="C23" s="11"/>
      <c r="D23" s="11"/>
      <c r="E23" s="11"/>
      <c r="F23" s="11"/>
      <c r="G23" s="11"/>
      <c r="H23" s="11"/>
      <c r="I23" s="11"/>
      <c r="J23" s="11"/>
    </row>
    <row r="24" spans="1:10" x14ac:dyDescent="0.25">
      <c r="A24" s="12"/>
      <c r="B24" s="11"/>
      <c r="C24" s="11"/>
      <c r="D24" s="11"/>
      <c r="E24" s="11"/>
      <c r="F24" s="11"/>
      <c r="G24" s="11"/>
      <c r="H24" s="11"/>
      <c r="I24" s="11"/>
      <c r="J24" s="11"/>
    </row>
    <row r="25" spans="1:10" ht="15" customHeight="1" x14ac:dyDescent="0.25">
      <c r="A25" s="12" t="s">
        <v>1277</v>
      </c>
      <c r="B25" s="11" t="s">
        <v>4</v>
      </c>
      <c r="C25" s="11"/>
      <c r="D25" s="11"/>
      <c r="E25" s="11"/>
      <c r="F25" s="11"/>
      <c r="G25" s="11"/>
      <c r="H25" s="11"/>
      <c r="I25" s="11"/>
      <c r="J25" s="11"/>
    </row>
    <row r="26" spans="1:10" x14ac:dyDescent="0.25">
      <c r="A26" s="12"/>
      <c r="B26" s="72" t="s">
        <v>607</v>
      </c>
      <c r="C26" s="72"/>
      <c r="D26" s="72"/>
      <c r="E26" s="72"/>
      <c r="F26" s="72"/>
      <c r="G26" s="72"/>
      <c r="H26" s="72"/>
      <c r="I26" s="72"/>
      <c r="J26" s="72"/>
    </row>
    <row r="27" spans="1:10" x14ac:dyDescent="0.25">
      <c r="A27" s="12"/>
      <c r="B27" s="94"/>
      <c r="C27" s="94"/>
      <c r="D27" s="94"/>
      <c r="E27" s="94"/>
      <c r="F27" s="94"/>
      <c r="G27" s="94"/>
      <c r="H27" s="94"/>
      <c r="I27" s="94"/>
      <c r="J27" s="94"/>
    </row>
    <row r="28" spans="1:10" ht="15.75" thickBot="1" x14ac:dyDescent="0.3">
      <c r="A28" s="12"/>
      <c r="B28" s="4"/>
      <c r="C28" s="4"/>
      <c r="D28" s="4"/>
      <c r="E28" s="4"/>
      <c r="F28" s="4"/>
      <c r="G28" s="4"/>
      <c r="H28" s="4"/>
      <c r="I28" s="4"/>
      <c r="J28" s="4"/>
    </row>
    <row r="29" spans="1:10" ht="15.75" thickTop="1" x14ac:dyDescent="0.25">
      <c r="A29" s="12"/>
      <c r="B29" s="137"/>
      <c r="C29" s="140"/>
      <c r="D29" s="140"/>
      <c r="E29" s="140"/>
      <c r="F29" s="140"/>
      <c r="G29" s="140"/>
      <c r="H29" s="140"/>
      <c r="I29" s="140"/>
      <c r="J29" s="140"/>
    </row>
    <row r="30" spans="1:10" x14ac:dyDescent="0.25">
      <c r="A30" s="12"/>
      <c r="B30" s="23" t="s">
        <v>492</v>
      </c>
      <c r="C30" s="68" t="s">
        <v>285</v>
      </c>
      <c r="D30" s="101">
        <v>2013</v>
      </c>
      <c r="E30" s="101"/>
      <c r="F30" s="68"/>
      <c r="G30" s="68" t="s">
        <v>285</v>
      </c>
      <c r="H30" s="101">
        <v>2012</v>
      </c>
      <c r="I30" s="101"/>
      <c r="J30" s="68"/>
    </row>
    <row r="31" spans="1:10" x14ac:dyDescent="0.25">
      <c r="A31" s="12"/>
      <c r="B31" s="33" t="s">
        <v>405</v>
      </c>
      <c r="C31" s="68"/>
      <c r="D31" s="101" t="s">
        <v>379</v>
      </c>
      <c r="E31" s="101"/>
      <c r="F31" s="68"/>
      <c r="G31" s="68"/>
      <c r="H31" s="117" t="s">
        <v>379</v>
      </c>
      <c r="I31" s="117"/>
      <c r="J31" s="68"/>
    </row>
    <row r="32" spans="1:10" x14ac:dyDescent="0.25">
      <c r="A32" s="12"/>
      <c r="B32" s="67"/>
      <c r="C32" s="67"/>
      <c r="D32" s="67"/>
      <c r="E32" s="67"/>
      <c r="F32" s="67"/>
      <c r="G32" s="67"/>
      <c r="H32" s="67"/>
      <c r="I32" s="67"/>
      <c r="J32" s="19"/>
    </row>
    <row r="33" spans="1:10" x14ac:dyDescent="0.25">
      <c r="A33" s="12"/>
      <c r="B33" s="4"/>
      <c r="C33" s="11"/>
      <c r="D33" s="11"/>
      <c r="E33" s="11"/>
      <c r="F33" s="11"/>
      <c r="G33" s="11"/>
      <c r="H33" s="11"/>
      <c r="I33" s="11"/>
      <c r="J33" s="11"/>
    </row>
    <row r="34" spans="1:10" x14ac:dyDescent="0.25">
      <c r="A34" s="12"/>
      <c r="B34" s="28" t="s">
        <v>596</v>
      </c>
      <c r="C34" s="30" t="s">
        <v>285</v>
      </c>
      <c r="D34" s="47"/>
      <c r="E34" s="48" t="s">
        <v>608</v>
      </c>
      <c r="F34" s="49" t="s">
        <v>285</v>
      </c>
      <c r="G34" s="30" t="s">
        <v>285</v>
      </c>
      <c r="H34" s="50"/>
      <c r="I34" s="31" t="s">
        <v>609</v>
      </c>
      <c r="J34" s="51" t="s">
        <v>285</v>
      </c>
    </row>
    <row r="35" spans="1:10" x14ac:dyDescent="0.25">
      <c r="A35" s="12"/>
      <c r="B35" s="32" t="s">
        <v>598</v>
      </c>
      <c r="C35" s="26" t="s">
        <v>285</v>
      </c>
      <c r="D35" s="17"/>
      <c r="E35" s="53">
        <v>30777</v>
      </c>
      <c r="F35" s="42" t="s">
        <v>285</v>
      </c>
      <c r="G35" s="26" t="s">
        <v>285</v>
      </c>
      <c r="H35" s="16"/>
      <c r="I35" s="54">
        <v>101651</v>
      </c>
      <c r="J35" s="44" t="s">
        <v>285</v>
      </c>
    </row>
    <row r="36" spans="1:10" x14ac:dyDescent="0.25">
      <c r="A36" s="12"/>
      <c r="B36" s="28" t="s">
        <v>610</v>
      </c>
      <c r="C36" s="30" t="s">
        <v>285</v>
      </c>
      <c r="D36" s="47"/>
      <c r="E36" s="55">
        <v>20174</v>
      </c>
      <c r="F36" s="49" t="s">
        <v>285</v>
      </c>
      <c r="G36" s="30" t="s">
        <v>285</v>
      </c>
      <c r="H36" s="50"/>
      <c r="I36" s="56">
        <v>12080</v>
      </c>
      <c r="J36" s="51" t="s">
        <v>285</v>
      </c>
    </row>
    <row r="37" spans="1:10" x14ac:dyDescent="0.25">
      <c r="A37" s="12"/>
      <c r="B37" s="32" t="s">
        <v>597</v>
      </c>
      <c r="C37" s="26" t="s">
        <v>285</v>
      </c>
      <c r="D37" s="17"/>
      <c r="E37" s="53">
        <v>10950</v>
      </c>
      <c r="F37" s="42" t="s">
        <v>285</v>
      </c>
      <c r="G37" s="26" t="s">
        <v>285</v>
      </c>
      <c r="H37" s="16"/>
      <c r="I37" s="54">
        <v>4462</v>
      </c>
      <c r="J37" s="44" t="s">
        <v>285</v>
      </c>
    </row>
    <row r="38" spans="1:10" ht="21" x14ac:dyDescent="0.25">
      <c r="A38" s="12"/>
      <c r="B38" s="28" t="s">
        <v>611</v>
      </c>
      <c r="C38" s="30" t="s">
        <v>285</v>
      </c>
      <c r="D38" s="47"/>
      <c r="E38" s="55">
        <v>5445</v>
      </c>
      <c r="F38" s="49" t="s">
        <v>285</v>
      </c>
      <c r="G38" s="30" t="s">
        <v>285</v>
      </c>
      <c r="H38" s="50"/>
      <c r="I38" s="56">
        <v>5445</v>
      </c>
      <c r="J38" s="51" t="s">
        <v>285</v>
      </c>
    </row>
    <row r="39" spans="1:10" x14ac:dyDescent="0.25">
      <c r="A39" s="12"/>
      <c r="B39" s="32" t="s">
        <v>295</v>
      </c>
      <c r="C39" s="26" t="s">
        <v>285</v>
      </c>
      <c r="D39" s="17"/>
      <c r="E39" s="53">
        <v>7090</v>
      </c>
      <c r="F39" s="42" t="s">
        <v>285</v>
      </c>
      <c r="G39" s="26" t="s">
        <v>285</v>
      </c>
      <c r="H39" s="16"/>
      <c r="I39" s="54">
        <v>4875</v>
      </c>
      <c r="J39" s="44" t="s">
        <v>285</v>
      </c>
    </row>
    <row r="40" spans="1:10" x14ac:dyDescent="0.25">
      <c r="A40" s="12"/>
      <c r="B40" s="67"/>
      <c r="C40" s="67"/>
      <c r="D40" s="67"/>
      <c r="E40" s="67"/>
      <c r="F40" s="67"/>
      <c r="G40" s="67"/>
      <c r="H40" s="67"/>
      <c r="I40" s="67"/>
      <c r="J40" s="19"/>
    </row>
    <row r="41" spans="1:10" x14ac:dyDescent="0.25">
      <c r="A41" s="12"/>
      <c r="B41" s="4"/>
      <c r="C41" s="11"/>
      <c r="D41" s="11"/>
      <c r="E41" s="11"/>
      <c r="F41" s="11"/>
      <c r="G41" s="11"/>
      <c r="H41" s="11"/>
      <c r="I41" s="11"/>
      <c r="J41" s="11"/>
    </row>
    <row r="42" spans="1:10" x14ac:dyDescent="0.25">
      <c r="A42" s="12"/>
      <c r="B42" s="75" t="s">
        <v>612</v>
      </c>
      <c r="C42" s="77" t="s">
        <v>285</v>
      </c>
      <c r="D42" s="79"/>
      <c r="E42" s="135">
        <v>298559</v>
      </c>
      <c r="F42" s="83" t="s">
        <v>285</v>
      </c>
      <c r="G42" s="77" t="s">
        <v>285</v>
      </c>
      <c r="H42" s="85"/>
      <c r="I42" s="133">
        <v>311538</v>
      </c>
      <c r="J42" s="89" t="s">
        <v>285</v>
      </c>
    </row>
    <row r="43" spans="1:10" ht="15.75" thickBot="1" x14ac:dyDescent="0.3">
      <c r="A43" s="12"/>
      <c r="B43" s="76"/>
      <c r="C43" s="78"/>
      <c r="D43" s="80"/>
      <c r="E43" s="136"/>
      <c r="F43" s="84"/>
      <c r="G43" s="78"/>
      <c r="H43" s="86"/>
      <c r="I43" s="134"/>
      <c r="J43" s="90"/>
    </row>
    <row r="44" spans="1:10" ht="15.75" thickTop="1" x14ac:dyDescent="0.25">
      <c r="A44" s="12"/>
      <c r="B44" s="97"/>
      <c r="C44" s="97"/>
      <c r="D44" s="97"/>
      <c r="E44" s="97"/>
      <c r="F44" s="97"/>
      <c r="G44" s="97"/>
      <c r="H44" s="97"/>
      <c r="I44" s="97"/>
      <c r="J44" s="97"/>
    </row>
    <row r="45" spans="1:10" ht="19.5" x14ac:dyDescent="0.25">
      <c r="A45" s="12"/>
      <c r="B45" s="20">
        <v>1</v>
      </c>
      <c r="C45" s="20" t="s">
        <v>613</v>
      </c>
    </row>
    <row r="46" spans="1:10" ht="19.5" x14ac:dyDescent="0.25">
      <c r="A46" s="12"/>
      <c r="B46" s="20">
        <v>2</v>
      </c>
      <c r="C46" s="20" t="s">
        <v>614</v>
      </c>
    </row>
  </sheetData>
  <mergeCells count="66">
    <mergeCell ref="B22:J22"/>
    <mergeCell ref="B23:J23"/>
    <mergeCell ref="B24:J24"/>
    <mergeCell ref="A25:A46"/>
    <mergeCell ref="B25:J25"/>
    <mergeCell ref="B26:J26"/>
    <mergeCell ref="B27:J27"/>
    <mergeCell ref="B44:J44"/>
    <mergeCell ref="I42:I43"/>
    <mergeCell ref="J42:J43"/>
    <mergeCell ref="A1:A2"/>
    <mergeCell ref="B1:J1"/>
    <mergeCell ref="B2:J2"/>
    <mergeCell ref="B3:J3"/>
    <mergeCell ref="A4:A24"/>
    <mergeCell ref="B4:J4"/>
    <mergeCell ref="B5:J5"/>
    <mergeCell ref="B6:J6"/>
    <mergeCell ref="B40:I40"/>
    <mergeCell ref="C41:F41"/>
    <mergeCell ref="G41:J41"/>
    <mergeCell ref="B42:B43"/>
    <mergeCell ref="C42:C43"/>
    <mergeCell ref="D42:D43"/>
    <mergeCell ref="E42:E43"/>
    <mergeCell ref="F42:F43"/>
    <mergeCell ref="G42:G43"/>
    <mergeCell ref="H42:H43"/>
    <mergeCell ref="H30:I30"/>
    <mergeCell ref="H31:I31"/>
    <mergeCell ref="J30:J31"/>
    <mergeCell ref="B32:I32"/>
    <mergeCell ref="C33:F33"/>
    <mergeCell ref="G33:J33"/>
    <mergeCell ref="H20:H21"/>
    <mergeCell ref="I20:I21"/>
    <mergeCell ref="J20:J21"/>
    <mergeCell ref="C29:F29"/>
    <mergeCell ref="G29:J29"/>
    <mergeCell ref="C30:C31"/>
    <mergeCell ref="D30:E30"/>
    <mergeCell ref="D31:E31"/>
    <mergeCell ref="F30:F31"/>
    <mergeCell ref="G30:G31"/>
    <mergeCell ref="B20:B21"/>
    <mergeCell ref="C20:C21"/>
    <mergeCell ref="D20:D21"/>
    <mergeCell ref="E20:E21"/>
    <mergeCell ref="F20:F21"/>
    <mergeCell ref="G20:G21"/>
    <mergeCell ref="B11:I11"/>
    <mergeCell ref="C12:F12"/>
    <mergeCell ref="G12:J12"/>
    <mergeCell ref="B18:I18"/>
    <mergeCell ref="C19:F19"/>
    <mergeCell ref="G19:J19"/>
    <mergeCell ref="C8:F8"/>
    <mergeCell ref="G8:J8"/>
    <mergeCell ref="C9:C10"/>
    <mergeCell ref="D9:E9"/>
    <mergeCell ref="D10:E10"/>
    <mergeCell ref="F9:F10"/>
    <mergeCell ref="G9:G10"/>
    <mergeCell ref="H9:I9"/>
    <mergeCell ref="H10:I10"/>
    <mergeCell ref="J9: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v>
      </c>
      <c r="B1" s="1" t="s">
        <v>2</v>
      </c>
      <c r="C1" s="1" t="s">
        <v>30</v>
      </c>
    </row>
    <row r="2" spans="1:3" ht="30" x14ac:dyDescent="0.25">
      <c r="A2" s="2" t="s">
        <v>104</v>
      </c>
      <c r="B2" s="9">
        <v>0.09</v>
      </c>
      <c r="C2" s="9">
        <v>0.09</v>
      </c>
    </row>
    <row r="3" spans="1:3" ht="30" x14ac:dyDescent="0.25">
      <c r="A3" s="2" t="s">
        <v>105</v>
      </c>
      <c r="B3" s="6">
        <v>700000000</v>
      </c>
      <c r="C3" s="6">
        <v>700000000</v>
      </c>
    </row>
    <row r="4" spans="1:3" ht="30" x14ac:dyDescent="0.25">
      <c r="A4" s="2" t="s">
        <v>106</v>
      </c>
      <c r="B4" s="4" t="s">
        <v>92</v>
      </c>
      <c r="C4" s="4" t="s">
        <v>92</v>
      </c>
    </row>
    <row r="5" spans="1:3" x14ac:dyDescent="0.25">
      <c r="A5" s="2" t="s">
        <v>107</v>
      </c>
      <c r="B5" s="9">
        <v>0.09</v>
      </c>
      <c r="C5" s="9">
        <v>0.09</v>
      </c>
    </row>
    <row r="6" spans="1:3" ht="30" x14ac:dyDescent="0.25">
      <c r="A6" s="2" t="s">
        <v>108</v>
      </c>
      <c r="B6" s="6">
        <v>699999000</v>
      </c>
      <c r="C6" s="6">
        <v>699999000</v>
      </c>
    </row>
    <row r="7" spans="1:3" ht="30" x14ac:dyDescent="0.25">
      <c r="A7" s="2" t="s">
        <v>109</v>
      </c>
      <c r="B7" s="6">
        <v>440852334</v>
      </c>
      <c r="C7" s="6">
        <v>407165221</v>
      </c>
    </row>
    <row r="8" spans="1:3" x14ac:dyDescent="0.25">
      <c r="A8" s="2" t="s">
        <v>101</v>
      </c>
      <c r="B8" s="4" t="s">
        <v>4</v>
      </c>
      <c r="C8" s="4" t="s">
        <v>4</v>
      </c>
    </row>
    <row r="9" spans="1:3" x14ac:dyDescent="0.25">
      <c r="A9" s="2" t="s">
        <v>107</v>
      </c>
      <c r="B9" s="9">
        <v>0.01</v>
      </c>
      <c r="C9" s="9">
        <v>0.01</v>
      </c>
    </row>
    <row r="10" spans="1:3" ht="30" x14ac:dyDescent="0.25">
      <c r="A10" s="2" t="s">
        <v>108</v>
      </c>
      <c r="B10" s="6">
        <v>9000</v>
      </c>
      <c r="C10" s="6">
        <v>9000</v>
      </c>
    </row>
    <row r="11" spans="1:3" ht="30" x14ac:dyDescent="0.25">
      <c r="A11" s="2" t="s">
        <v>109</v>
      </c>
      <c r="B11" s="4" t="s">
        <v>92</v>
      </c>
      <c r="C11" s="4" t="s">
        <v>9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3" max="3" width="1.5703125" customWidth="1"/>
    <col min="5" max="5" width="14.140625" bestFit="1" customWidth="1"/>
    <col min="6" max="6" width="2" customWidth="1"/>
    <col min="7" max="7" width="1.5703125" customWidth="1"/>
    <col min="9" max="9" width="10.85546875" bestFit="1" customWidth="1"/>
    <col min="10" max="10" width="1.5703125" customWidth="1"/>
  </cols>
  <sheetData>
    <row r="1" spans="1:10" ht="15" customHeight="1" x14ac:dyDescent="0.25">
      <c r="A1" s="7" t="s">
        <v>1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17</v>
      </c>
      <c r="B3" s="11" t="s">
        <v>4</v>
      </c>
      <c r="C3" s="11"/>
      <c r="D3" s="11"/>
      <c r="E3" s="11"/>
      <c r="F3" s="11"/>
      <c r="G3" s="11"/>
      <c r="H3" s="11"/>
      <c r="I3" s="11"/>
      <c r="J3" s="11"/>
    </row>
    <row r="4" spans="1:10" ht="15" customHeight="1" x14ac:dyDescent="0.25">
      <c r="A4" s="12" t="s">
        <v>75</v>
      </c>
      <c r="B4" s="11" t="s">
        <v>4</v>
      </c>
      <c r="C4" s="11"/>
      <c r="D4" s="11"/>
      <c r="E4" s="11"/>
      <c r="F4" s="11"/>
      <c r="G4" s="11"/>
      <c r="H4" s="11"/>
      <c r="I4" s="11"/>
      <c r="J4" s="11"/>
    </row>
    <row r="5" spans="1:10" x14ac:dyDescent="0.25">
      <c r="A5" s="12"/>
      <c r="B5" s="72" t="s">
        <v>619</v>
      </c>
      <c r="C5" s="72"/>
      <c r="D5" s="72"/>
      <c r="E5" s="72"/>
      <c r="F5" s="72"/>
      <c r="G5" s="72"/>
      <c r="H5" s="72"/>
      <c r="I5" s="72"/>
      <c r="J5" s="72"/>
    </row>
    <row r="6" spans="1:10" x14ac:dyDescent="0.25">
      <c r="A6" s="12"/>
      <c r="B6" s="94"/>
      <c r="C6" s="94"/>
      <c r="D6" s="94"/>
      <c r="E6" s="94"/>
      <c r="F6" s="94"/>
      <c r="G6" s="94"/>
      <c r="H6" s="94"/>
      <c r="I6" s="94"/>
      <c r="J6" s="94"/>
    </row>
    <row r="7" spans="1:10" ht="15.75" thickBot="1" x14ac:dyDescent="0.3">
      <c r="A7" s="12"/>
      <c r="B7" s="4"/>
      <c r="C7" s="4"/>
      <c r="D7" s="4"/>
      <c r="E7" s="4"/>
      <c r="F7" s="4"/>
      <c r="G7" s="4"/>
      <c r="H7" s="4"/>
      <c r="I7" s="4"/>
      <c r="J7" s="4"/>
    </row>
    <row r="8" spans="1:10" ht="15.75" thickTop="1" x14ac:dyDescent="0.25">
      <c r="A8" s="12"/>
      <c r="B8" s="137"/>
      <c r="C8" s="140"/>
      <c r="D8" s="140"/>
      <c r="E8" s="140"/>
      <c r="F8" s="140"/>
      <c r="G8" s="140"/>
      <c r="H8" s="140"/>
      <c r="I8" s="140"/>
      <c r="J8" s="140"/>
    </row>
    <row r="9" spans="1:10" x14ac:dyDescent="0.25">
      <c r="A9" s="12"/>
      <c r="B9" s="23" t="s">
        <v>377</v>
      </c>
      <c r="C9" s="68" t="s">
        <v>285</v>
      </c>
      <c r="D9" s="101">
        <v>2013</v>
      </c>
      <c r="E9" s="101"/>
      <c r="F9" s="68"/>
      <c r="G9" s="68" t="s">
        <v>285</v>
      </c>
      <c r="H9" s="101">
        <v>2012</v>
      </c>
      <c r="I9" s="101"/>
      <c r="J9" s="68"/>
    </row>
    <row r="10" spans="1:10" x14ac:dyDescent="0.25">
      <c r="A10" s="12"/>
      <c r="B10" s="33" t="s">
        <v>405</v>
      </c>
      <c r="C10" s="68"/>
      <c r="D10" s="101" t="s">
        <v>379</v>
      </c>
      <c r="E10" s="101"/>
      <c r="F10" s="68"/>
      <c r="G10" s="68"/>
      <c r="H10" s="117" t="s">
        <v>379</v>
      </c>
      <c r="I10" s="117"/>
      <c r="J10" s="68"/>
    </row>
    <row r="11" spans="1:10" x14ac:dyDescent="0.25">
      <c r="A11" s="12"/>
      <c r="B11" s="67"/>
      <c r="C11" s="67"/>
      <c r="D11" s="67"/>
      <c r="E11" s="67"/>
      <c r="F11" s="67"/>
      <c r="G11" s="67"/>
      <c r="H11" s="67"/>
      <c r="I11" s="67"/>
      <c r="J11" s="19"/>
    </row>
    <row r="12" spans="1:10" x14ac:dyDescent="0.25">
      <c r="A12" s="12"/>
      <c r="B12" s="4"/>
      <c r="C12" s="11"/>
      <c r="D12" s="11"/>
      <c r="E12" s="11"/>
      <c r="F12" s="11"/>
      <c r="G12" s="11"/>
      <c r="H12" s="11"/>
      <c r="I12" s="11"/>
      <c r="J12" s="11"/>
    </row>
    <row r="13" spans="1:10" x14ac:dyDescent="0.25">
      <c r="A13" s="12"/>
      <c r="B13" s="46" t="s">
        <v>620</v>
      </c>
      <c r="C13" s="30" t="s">
        <v>285</v>
      </c>
      <c r="D13" s="29"/>
      <c r="E13" s="29"/>
      <c r="F13" s="29"/>
      <c r="G13" s="30" t="s">
        <v>285</v>
      </c>
      <c r="H13" s="29"/>
      <c r="I13" s="29"/>
      <c r="J13" s="29"/>
    </row>
    <row r="14" spans="1:10" x14ac:dyDescent="0.25">
      <c r="A14" s="12"/>
      <c r="B14" s="32" t="s">
        <v>621</v>
      </c>
      <c r="C14" s="26" t="s">
        <v>285</v>
      </c>
      <c r="D14" s="17"/>
      <c r="E14" s="23" t="s">
        <v>622</v>
      </c>
      <c r="F14" s="42" t="s">
        <v>285</v>
      </c>
      <c r="G14" s="26" t="s">
        <v>285</v>
      </c>
      <c r="H14" s="16"/>
      <c r="I14" s="33" t="s">
        <v>623</v>
      </c>
      <c r="J14" s="44" t="s">
        <v>285</v>
      </c>
    </row>
    <row r="15" spans="1:10" x14ac:dyDescent="0.25">
      <c r="A15" s="12"/>
      <c r="B15" s="28" t="s">
        <v>624</v>
      </c>
      <c r="C15" s="30" t="s">
        <v>285</v>
      </c>
      <c r="D15" s="47"/>
      <c r="E15" s="55">
        <v>2058285</v>
      </c>
      <c r="F15" s="49" t="s">
        <v>285</v>
      </c>
      <c r="G15" s="30" t="s">
        <v>285</v>
      </c>
      <c r="H15" s="50"/>
      <c r="I15" s="56">
        <v>6038</v>
      </c>
      <c r="J15" s="51" t="s">
        <v>285</v>
      </c>
    </row>
    <row r="16" spans="1:10" ht="15.75" thickBot="1" x14ac:dyDescent="0.3">
      <c r="A16" s="12"/>
      <c r="B16" s="169" t="s">
        <v>587</v>
      </c>
      <c r="C16" s="170" t="s">
        <v>285</v>
      </c>
      <c r="D16" s="171"/>
      <c r="E16" s="172">
        <v>-118864</v>
      </c>
      <c r="F16" s="173" t="s">
        <v>285</v>
      </c>
      <c r="G16" s="170" t="s">
        <v>285</v>
      </c>
      <c r="H16" s="174"/>
      <c r="I16" s="175">
        <v>-2914</v>
      </c>
      <c r="J16" s="176" t="s">
        <v>285</v>
      </c>
    </row>
    <row r="17" spans="1:10" x14ac:dyDescent="0.25">
      <c r="A17" s="12"/>
      <c r="B17" s="4"/>
      <c r="C17" s="39"/>
      <c r="D17" s="39"/>
      <c r="E17" s="39"/>
      <c r="F17" s="39"/>
      <c r="G17" s="39"/>
      <c r="H17" s="39"/>
      <c r="I17" s="39"/>
      <c r="J17" s="39"/>
    </row>
    <row r="18" spans="1:10" x14ac:dyDescent="0.25">
      <c r="A18" s="12"/>
      <c r="B18" s="178" t="s">
        <v>75</v>
      </c>
      <c r="C18" s="77" t="s">
        <v>285</v>
      </c>
      <c r="D18" s="79"/>
      <c r="E18" s="135">
        <v>2088589</v>
      </c>
      <c r="F18" s="83" t="s">
        <v>285</v>
      </c>
      <c r="G18" s="77" t="s">
        <v>285</v>
      </c>
      <c r="H18" s="85"/>
      <c r="I18" s="87" t="s">
        <v>622</v>
      </c>
      <c r="J18" s="89" t="s">
        <v>285</v>
      </c>
    </row>
    <row r="19" spans="1:10" ht="15.75" thickBot="1" x14ac:dyDescent="0.3">
      <c r="A19" s="12"/>
      <c r="B19" s="179"/>
      <c r="C19" s="78"/>
      <c r="D19" s="80"/>
      <c r="E19" s="136"/>
      <c r="F19" s="84"/>
      <c r="G19" s="78"/>
      <c r="H19" s="86"/>
      <c r="I19" s="88"/>
      <c r="J19" s="90"/>
    </row>
    <row r="20" spans="1:10" ht="15.75" thickTop="1" x14ac:dyDescent="0.25"/>
  </sheetData>
  <mergeCells count="32">
    <mergeCell ref="B5:J5"/>
    <mergeCell ref="B6:J6"/>
    <mergeCell ref="G18:G19"/>
    <mergeCell ref="H18:H19"/>
    <mergeCell ref="I18:I19"/>
    <mergeCell ref="J18:J19"/>
    <mergeCell ref="A1:A2"/>
    <mergeCell ref="B1:J1"/>
    <mergeCell ref="B2:J2"/>
    <mergeCell ref="B3:J3"/>
    <mergeCell ref="A4:A19"/>
    <mergeCell ref="B4:J4"/>
    <mergeCell ref="B11:I11"/>
    <mergeCell ref="C12:F12"/>
    <mergeCell ref="G12:J12"/>
    <mergeCell ref="C17:F17"/>
    <mergeCell ref="G17:J17"/>
    <mergeCell ref="B18:B19"/>
    <mergeCell ref="C18:C19"/>
    <mergeCell ref="D18:D19"/>
    <mergeCell ref="E18:E19"/>
    <mergeCell ref="F18:F19"/>
    <mergeCell ref="C8:F8"/>
    <mergeCell ref="G8:J8"/>
    <mergeCell ref="C9:C10"/>
    <mergeCell ref="D9:E9"/>
    <mergeCell ref="D10:E10"/>
    <mergeCell ref="F9:F10"/>
    <mergeCell ref="G9:G10"/>
    <mergeCell ref="H9:I9"/>
    <mergeCell ref="H10:I10"/>
    <mergeCell ref="J9:J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1" width="36.5703125" bestFit="1" customWidth="1"/>
    <col min="2" max="2" width="31.85546875" bestFit="1" customWidth="1"/>
    <col min="3" max="3" width="1.5703125" bestFit="1" customWidth="1"/>
    <col min="5" max="5" width="12.85546875" bestFit="1" customWidth="1"/>
    <col min="6" max="6" width="2" bestFit="1" customWidth="1"/>
    <col min="7" max="7" width="1.5703125" bestFit="1" customWidth="1"/>
    <col min="9" max="9" width="11.85546875" bestFit="1" customWidth="1"/>
    <col min="10" max="10" width="2" bestFit="1" customWidth="1"/>
    <col min="11" max="11" width="1.5703125" bestFit="1" customWidth="1"/>
    <col min="13" max="13" width="12.85546875" bestFit="1" customWidth="1"/>
    <col min="14" max="14" width="2" bestFit="1" customWidth="1"/>
    <col min="15" max="15" width="1.5703125" bestFit="1" customWidth="1"/>
    <col min="17" max="17" width="12.5703125" bestFit="1" customWidth="1"/>
    <col min="18" max="18" width="2" bestFit="1" customWidth="1"/>
    <col min="19" max="19" width="1.5703125" bestFit="1" customWidth="1"/>
    <col min="21" max="21" width="12.28515625" bestFit="1" customWidth="1"/>
    <col min="22" max="22" width="2" bestFit="1" customWidth="1"/>
    <col min="23" max="23" width="1.5703125" bestFit="1" customWidth="1"/>
    <col min="25" max="25" width="14.7109375" bestFit="1" customWidth="1"/>
    <col min="26" max="26" width="2" bestFit="1" customWidth="1"/>
  </cols>
  <sheetData>
    <row r="1" spans="1:26" ht="15" customHeight="1" x14ac:dyDescent="0.25">
      <c r="A1" s="7" t="s">
        <v>1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1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8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631</v>
      </c>
      <c r="C5" s="72"/>
      <c r="D5" s="72"/>
      <c r="E5" s="72"/>
      <c r="F5" s="72"/>
      <c r="G5" s="72"/>
      <c r="H5" s="72"/>
      <c r="I5" s="72"/>
      <c r="J5" s="72"/>
      <c r="K5" s="72"/>
      <c r="L5" s="72"/>
      <c r="M5" s="72"/>
      <c r="N5" s="72"/>
      <c r="O5" s="72"/>
      <c r="P5" s="72"/>
      <c r="Q5" s="72"/>
      <c r="R5" s="72"/>
      <c r="S5" s="72"/>
      <c r="T5" s="72"/>
      <c r="U5" s="72"/>
      <c r="V5" s="72"/>
      <c r="W5" s="72"/>
      <c r="X5" s="72"/>
      <c r="Y5" s="72"/>
      <c r="Z5" s="72"/>
    </row>
    <row r="6" spans="1:26" ht="15.75" x14ac:dyDescent="0.25">
      <c r="A6" s="12"/>
      <c r="B6" s="93"/>
      <c r="C6" s="93"/>
      <c r="D6" s="93"/>
      <c r="E6" s="93"/>
      <c r="F6" s="93"/>
      <c r="G6" s="93"/>
      <c r="H6" s="93"/>
      <c r="I6" s="93"/>
      <c r="J6" s="93"/>
      <c r="K6" s="93"/>
      <c r="L6" s="93"/>
      <c r="M6" s="93"/>
      <c r="N6" s="93"/>
      <c r="O6" s="93"/>
      <c r="P6" s="93"/>
      <c r="Q6" s="93"/>
      <c r="R6" s="93"/>
      <c r="S6" s="93"/>
      <c r="T6" s="93"/>
      <c r="U6" s="93"/>
      <c r="V6" s="93"/>
      <c r="W6" s="93"/>
      <c r="X6" s="93"/>
      <c r="Y6" s="93"/>
      <c r="Z6" s="93"/>
    </row>
    <row r="7" spans="1:26" ht="15.75" thickBot="1" x14ac:dyDescent="0.3">
      <c r="A7" s="12"/>
      <c r="B7" s="4"/>
      <c r="C7" s="4"/>
      <c r="D7" s="4"/>
      <c r="E7" s="4"/>
      <c r="F7" s="4"/>
      <c r="G7" s="4"/>
      <c r="H7" s="4"/>
      <c r="I7" s="4"/>
      <c r="J7" s="4"/>
      <c r="K7" s="4"/>
      <c r="L7" s="4"/>
      <c r="M7" s="4"/>
      <c r="N7" s="4"/>
      <c r="O7" s="4"/>
      <c r="P7" s="4"/>
      <c r="Q7" s="4"/>
      <c r="R7" s="4"/>
      <c r="S7" s="4"/>
      <c r="T7" s="4"/>
      <c r="U7" s="4"/>
      <c r="V7" s="4"/>
      <c r="W7" s="4"/>
      <c r="X7" s="4"/>
      <c r="Y7" s="4"/>
      <c r="Z7" s="4"/>
    </row>
    <row r="8" spans="1:26" ht="15.75" thickTop="1" x14ac:dyDescent="0.25">
      <c r="A8" s="12"/>
      <c r="B8" s="137"/>
      <c r="C8" s="140"/>
      <c r="D8" s="140"/>
      <c r="E8" s="140"/>
      <c r="F8" s="140"/>
      <c r="G8" s="140"/>
      <c r="H8" s="140"/>
      <c r="I8" s="140"/>
      <c r="J8" s="140"/>
      <c r="K8" s="140"/>
      <c r="L8" s="140"/>
      <c r="M8" s="140"/>
      <c r="N8" s="140"/>
      <c r="O8" s="140"/>
      <c r="P8" s="140"/>
      <c r="Q8" s="140"/>
      <c r="R8" s="140"/>
      <c r="S8" s="140"/>
      <c r="T8" s="140"/>
      <c r="U8" s="140"/>
      <c r="V8" s="140"/>
      <c r="W8" s="140"/>
      <c r="X8" s="140"/>
      <c r="Y8" s="140"/>
      <c r="Z8" s="140"/>
    </row>
    <row r="9" spans="1:26" x14ac:dyDescent="0.25">
      <c r="A9" s="12"/>
      <c r="B9" s="117" t="s">
        <v>405</v>
      </c>
      <c r="C9" s="68" t="s">
        <v>285</v>
      </c>
      <c r="D9" s="101" t="s">
        <v>287</v>
      </c>
      <c r="E9" s="101"/>
      <c r="F9" s="68"/>
      <c r="G9" s="68" t="s">
        <v>285</v>
      </c>
      <c r="H9" s="101" t="s">
        <v>632</v>
      </c>
      <c r="I9" s="101"/>
      <c r="J9" s="68"/>
      <c r="K9" s="68" t="s">
        <v>285</v>
      </c>
      <c r="L9" s="101" t="s">
        <v>634</v>
      </c>
      <c r="M9" s="101"/>
      <c r="N9" s="68"/>
      <c r="O9" s="68" t="s">
        <v>285</v>
      </c>
      <c r="P9" s="183" t="s">
        <v>636</v>
      </c>
      <c r="Q9" s="183"/>
      <c r="R9" s="68"/>
      <c r="S9" s="68" t="s">
        <v>285</v>
      </c>
      <c r="T9" s="101" t="s">
        <v>295</v>
      </c>
      <c r="U9" s="101"/>
      <c r="V9" s="68"/>
      <c r="W9" s="68" t="s">
        <v>285</v>
      </c>
      <c r="X9" s="101" t="s">
        <v>112</v>
      </c>
      <c r="Y9" s="101"/>
      <c r="Z9" s="68"/>
    </row>
    <row r="10" spans="1:26" x14ac:dyDescent="0.25">
      <c r="A10" s="12"/>
      <c r="B10" s="117"/>
      <c r="C10" s="68"/>
      <c r="D10" s="117" t="s">
        <v>379</v>
      </c>
      <c r="E10" s="117"/>
      <c r="F10" s="68"/>
      <c r="G10" s="68"/>
      <c r="H10" s="101" t="s">
        <v>633</v>
      </c>
      <c r="I10" s="101"/>
      <c r="J10" s="68"/>
      <c r="K10" s="68"/>
      <c r="L10" s="101" t="s">
        <v>635</v>
      </c>
      <c r="M10" s="101"/>
      <c r="N10" s="68"/>
      <c r="O10" s="68"/>
      <c r="P10" s="183" t="s">
        <v>637</v>
      </c>
      <c r="Q10" s="183"/>
      <c r="R10" s="68"/>
      <c r="S10" s="68"/>
      <c r="T10" s="117" t="s">
        <v>379</v>
      </c>
      <c r="U10" s="117"/>
      <c r="V10" s="68"/>
      <c r="W10" s="68"/>
      <c r="X10" s="101" t="s">
        <v>379</v>
      </c>
      <c r="Y10" s="101"/>
      <c r="Z10" s="68"/>
    </row>
    <row r="11" spans="1:26" ht="15.75" thickBot="1" x14ac:dyDescent="0.3">
      <c r="A11" s="12"/>
      <c r="B11" s="181"/>
      <c r="C11" s="36"/>
      <c r="D11" s="182"/>
      <c r="E11" s="182"/>
      <c r="F11" s="36"/>
      <c r="G11" s="36"/>
      <c r="H11" s="181" t="s">
        <v>379</v>
      </c>
      <c r="I11" s="181"/>
      <c r="J11" s="36"/>
      <c r="K11" s="36"/>
      <c r="L11" s="181" t="s">
        <v>379</v>
      </c>
      <c r="M11" s="181"/>
      <c r="N11" s="36"/>
      <c r="O11" s="36"/>
      <c r="P11" s="184" t="s">
        <v>379</v>
      </c>
      <c r="Q11" s="184"/>
      <c r="R11" s="36"/>
      <c r="S11" s="36"/>
      <c r="T11" s="182"/>
      <c r="U11" s="182"/>
      <c r="V11" s="36"/>
      <c r="W11" s="36"/>
      <c r="X11" s="182"/>
      <c r="Y11" s="182"/>
      <c r="Z11" s="36"/>
    </row>
    <row r="12" spans="1:26" x14ac:dyDescent="0.25">
      <c r="A12" s="12"/>
      <c r="B12" s="46" t="s">
        <v>620</v>
      </c>
      <c r="C12" s="30" t="s">
        <v>285</v>
      </c>
      <c r="D12" s="29"/>
      <c r="E12" s="29"/>
      <c r="F12" s="29"/>
      <c r="G12" s="30" t="s">
        <v>285</v>
      </c>
      <c r="H12" s="29"/>
      <c r="I12" s="29"/>
      <c r="J12" s="29"/>
      <c r="K12" s="30" t="s">
        <v>285</v>
      </c>
      <c r="L12" s="29"/>
      <c r="M12" s="29"/>
      <c r="N12" s="29"/>
      <c r="O12" s="30" t="s">
        <v>285</v>
      </c>
      <c r="P12" s="29"/>
      <c r="Q12" s="29"/>
      <c r="R12" s="29"/>
      <c r="S12" s="30" t="s">
        <v>285</v>
      </c>
      <c r="T12" s="29"/>
      <c r="U12" s="29"/>
      <c r="V12" s="29"/>
      <c r="W12" s="30" t="s">
        <v>285</v>
      </c>
      <c r="X12" s="29"/>
      <c r="Y12" s="29"/>
      <c r="Z12" s="29"/>
    </row>
    <row r="13" spans="1:26" x14ac:dyDescent="0.25">
      <c r="A13" s="12"/>
      <c r="B13" s="32" t="s">
        <v>638</v>
      </c>
      <c r="C13" s="26" t="s">
        <v>285</v>
      </c>
      <c r="D13" s="44"/>
      <c r="E13" s="152" t="s">
        <v>458</v>
      </c>
      <c r="F13" s="44" t="s">
        <v>285</v>
      </c>
      <c r="G13" s="26" t="s">
        <v>285</v>
      </c>
      <c r="H13" s="16"/>
      <c r="I13" s="54">
        <v>47250</v>
      </c>
      <c r="J13" s="44" t="s">
        <v>285</v>
      </c>
      <c r="K13" s="26" t="s">
        <v>285</v>
      </c>
      <c r="L13" s="16"/>
      <c r="M13" s="54">
        <v>49031</v>
      </c>
      <c r="N13" s="44" t="s">
        <v>285</v>
      </c>
      <c r="O13" s="26" t="s">
        <v>285</v>
      </c>
      <c r="P13" s="16"/>
      <c r="Q13" s="54">
        <v>8733</v>
      </c>
      <c r="R13" s="44" t="s">
        <v>285</v>
      </c>
      <c r="S13" s="26" t="s">
        <v>285</v>
      </c>
      <c r="T13" s="16"/>
      <c r="U13" s="54">
        <v>2231</v>
      </c>
      <c r="V13" s="44" t="s">
        <v>285</v>
      </c>
      <c r="W13" s="26" t="s">
        <v>285</v>
      </c>
      <c r="X13" s="16"/>
      <c r="Y13" s="54">
        <v>107245</v>
      </c>
      <c r="Z13" s="44" t="s">
        <v>285</v>
      </c>
    </row>
    <row r="14" spans="1:26" x14ac:dyDescent="0.25">
      <c r="A14" s="12"/>
      <c r="B14" s="28" t="s">
        <v>639</v>
      </c>
      <c r="C14" s="30" t="s">
        <v>285</v>
      </c>
      <c r="D14" s="51"/>
      <c r="E14" s="150" t="s">
        <v>458</v>
      </c>
      <c r="F14" s="51" t="s">
        <v>285</v>
      </c>
      <c r="G14" s="30" t="s">
        <v>285</v>
      </c>
      <c r="H14" s="50"/>
      <c r="I14" s="56">
        <v>7658</v>
      </c>
      <c r="J14" s="51" t="s">
        <v>285</v>
      </c>
      <c r="K14" s="30" t="s">
        <v>285</v>
      </c>
      <c r="L14" s="51"/>
      <c r="M14" s="150" t="s">
        <v>458</v>
      </c>
      <c r="N14" s="51" t="s">
        <v>285</v>
      </c>
      <c r="O14" s="30" t="s">
        <v>285</v>
      </c>
      <c r="P14" s="51"/>
      <c r="Q14" s="150" t="s">
        <v>458</v>
      </c>
      <c r="R14" s="51" t="s">
        <v>285</v>
      </c>
      <c r="S14" s="30" t="s">
        <v>285</v>
      </c>
      <c r="T14" s="51"/>
      <c r="U14" s="150" t="s">
        <v>458</v>
      </c>
      <c r="V14" s="51" t="s">
        <v>285</v>
      </c>
      <c r="W14" s="30" t="s">
        <v>285</v>
      </c>
      <c r="X14" s="50"/>
      <c r="Y14" s="56">
        <v>7658</v>
      </c>
      <c r="Z14" s="51" t="s">
        <v>285</v>
      </c>
    </row>
    <row r="15" spans="1:26" x14ac:dyDescent="0.25">
      <c r="A15" s="12"/>
      <c r="B15" s="67"/>
      <c r="C15" s="67"/>
      <c r="D15" s="67"/>
      <c r="E15" s="67"/>
      <c r="F15" s="67"/>
      <c r="G15" s="67"/>
      <c r="H15" s="67"/>
      <c r="I15" s="67"/>
      <c r="J15" s="67"/>
      <c r="K15" s="67"/>
      <c r="L15" s="67"/>
      <c r="M15" s="67"/>
      <c r="N15" s="67"/>
      <c r="O15" s="67"/>
      <c r="P15" s="67"/>
      <c r="Q15" s="67"/>
      <c r="R15" s="67"/>
      <c r="S15" s="67"/>
      <c r="T15" s="67"/>
      <c r="U15" s="67"/>
      <c r="V15" s="67"/>
      <c r="W15" s="67"/>
      <c r="X15" s="67"/>
      <c r="Y15" s="67"/>
      <c r="Z15" s="19"/>
    </row>
    <row r="16" spans="1:26" x14ac:dyDescent="0.25">
      <c r="A16" s="12"/>
      <c r="B16" s="4"/>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32" t="s">
        <v>640</v>
      </c>
      <c r="C17" s="26" t="s">
        <v>285</v>
      </c>
      <c r="D17" s="44"/>
      <c r="E17" s="152" t="s">
        <v>458</v>
      </c>
      <c r="F17" s="44" t="s">
        <v>285</v>
      </c>
      <c r="G17" s="26" t="s">
        <v>285</v>
      </c>
      <c r="H17" s="16"/>
      <c r="I17" s="54">
        <v>54908</v>
      </c>
      <c r="J17" s="44" t="s">
        <v>285</v>
      </c>
      <c r="K17" s="26" t="s">
        <v>285</v>
      </c>
      <c r="L17" s="16"/>
      <c r="M17" s="54">
        <v>49031</v>
      </c>
      <c r="N17" s="44" t="s">
        <v>285</v>
      </c>
      <c r="O17" s="26" t="s">
        <v>285</v>
      </c>
      <c r="P17" s="16"/>
      <c r="Q17" s="54">
        <v>8733</v>
      </c>
      <c r="R17" s="44" t="s">
        <v>285</v>
      </c>
      <c r="S17" s="26" t="s">
        <v>285</v>
      </c>
      <c r="T17" s="16"/>
      <c r="U17" s="54">
        <v>2231</v>
      </c>
      <c r="V17" s="44" t="s">
        <v>285</v>
      </c>
      <c r="W17" s="26" t="s">
        <v>285</v>
      </c>
      <c r="X17" s="16"/>
      <c r="Y17" s="54">
        <v>114903</v>
      </c>
      <c r="Z17" s="44" t="s">
        <v>285</v>
      </c>
    </row>
    <row r="18" spans="1:26" x14ac:dyDescent="0.25">
      <c r="A18" s="12"/>
      <c r="B18" s="4"/>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28" t="s">
        <v>641</v>
      </c>
      <c r="C19" s="30" t="s">
        <v>285</v>
      </c>
      <c r="D19" s="47"/>
      <c r="E19" s="55">
        <v>13280</v>
      </c>
      <c r="F19" s="49" t="s">
        <v>285</v>
      </c>
      <c r="G19" s="30" t="s">
        <v>285</v>
      </c>
      <c r="H19" s="49"/>
      <c r="I19" s="149" t="s">
        <v>458</v>
      </c>
      <c r="J19" s="49" t="s">
        <v>285</v>
      </c>
      <c r="K19" s="30" t="s">
        <v>285</v>
      </c>
      <c r="L19" s="47"/>
      <c r="M19" s="55">
        <v>427797</v>
      </c>
      <c r="N19" s="49" t="s">
        <v>285</v>
      </c>
      <c r="O19" s="30" t="s">
        <v>285</v>
      </c>
      <c r="P19" s="47"/>
      <c r="Q19" s="55">
        <v>162980</v>
      </c>
      <c r="R19" s="49" t="s">
        <v>285</v>
      </c>
      <c r="S19" s="30" t="s">
        <v>285</v>
      </c>
      <c r="T19" s="49"/>
      <c r="U19" s="149" t="s">
        <v>458</v>
      </c>
      <c r="V19" s="49" t="s">
        <v>285</v>
      </c>
      <c r="W19" s="30" t="s">
        <v>285</v>
      </c>
      <c r="X19" s="47"/>
      <c r="Y19" s="55">
        <v>604057</v>
      </c>
      <c r="Z19" s="49" t="s">
        <v>285</v>
      </c>
    </row>
    <row r="20" spans="1:26" x14ac:dyDescent="0.25">
      <c r="A20" s="12"/>
      <c r="B20" s="32" t="s">
        <v>639</v>
      </c>
      <c r="C20" s="26" t="s">
        <v>285</v>
      </c>
      <c r="D20" s="42"/>
      <c r="E20" s="151" t="s">
        <v>458</v>
      </c>
      <c r="F20" s="42" t="s">
        <v>285</v>
      </c>
      <c r="G20" s="26" t="s">
        <v>285</v>
      </c>
      <c r="H20" s="17"/>
      <c r="I20" s="53">
        <v>4000</v>
      </c>
      <c r="J20" s="42" t="s">
        <v>285</v>
      </c>
      <c r="K20" s="26" t="s">
        <v>285</v>
      </c>
      <c r="L20" s="42"/>
      <c r="M20" s="151" t="s">
        <v>458</v>
      </c>
      <c r="N20" s="42" t="s">
        <v>285</v>
      </c>
      <c r="O20" s="26" t="s">
        <v>285</v>
      </c>
      <c r="P20" s="42"/>
      <c r="Q20" s="151" t="s">
        <v>458</v>
      </c>
      <c r="R20" s="42" t="s">
        <v>285</v>
      </c>
      <c r="S20" s="26" t="s">
        <v>285</v>
      </c>
      <c r="T20" s="42"/>
      <c r="U20" s="151" t="s">
        <v>458</v>
      </c>
      <c r="V20" s="42" t="s">
        <v>285</v>
      </c>
      <c r="W20" s="26" t="s">
        <v>285</v>
      </c>
      <c r="X20" s="17"/>
      <c r="Y20" s="53">
        <v>4000</v>
      </c>
      <c r="Z20" s="42" t="s">
        <v>285</v>
      </c>
    </row>
    <row r="21" spans="1:26" x14ac:dyDescent="0.25">
      <c r="A21" s="12"/>
      <c r="B21" s="28" t="s">
        <v>587</v>
      </c>
      <c r="C21" s="30" t="s">
        <v>285</v>
      </c>
      <c r="D21" s="47"/>
      <c r="E21" s="48">
        <v>-726</v>
      </c>
      <c r="F21" s="49" t="s">
        <v>285</v>
      </c>
      <c r="G21" s="30" t="s">
        <v>285</v>
      </c>
      <c r="H21" s="49"/>
      <c r="I21" s="149" t="s">
        <v>458</v>
      </c>
      <c r="J21" s="49" t="s">
        <v>285</v>
      </c>
      <c r="K21" s="30" t="s">
        <v>285</v>
      </c>
      <c r="L21" s="47"/>
      <c r="M21" s="55">
        <v>-23380</v>
      </c>
      <c r="N21" s="49" t="s">
        <v>285</v>
      </c>
      <c r="O21" s="30" t="s">
        <v>285</v>
      </c>
      <c r="P21" s="47"/>
      <c r="Q21" s="55">
        <v>-8907</v>
      </c>
      <c r="R21" s="49" t="s">
        <v>285</v>
      </c>
      <c r="S21" s="30" t="s">
        <v>285</v>
      </c>
      <c r="T21" s="49"/>
      <c r="U21" s="149" t="s">
        <v>458</v>
      </c>
      <c r="V21" s="49" t="s">
        <v>285</v>
      </c>
      <c r="W21" s="30" t="s">
        <v>285</v>
      </c>
      <c r="X21" s="47"/>
      <c r="Y21" s="55">
        <v>-33013</v>
      </c>
      <c r="Z21" s="49" t="s">
        <v>285</v>
      </c>
    </row>
    <row r="22" spans="1:26" x14ac:dyDescent="0.25">
      <c r="A22" s="12"/>
      <c r="B22" s="67"/>
      <c r="C22" s="67"/>
      <c r="D22" s="67"/>
      <c r="E22" s="67"/>
      <c r="F22" s="67"/>
      <c r="G22" s="67"/>
      <c r="H22" s="67"/>
      <c r="I22" s="67"/>
      <c r="J22" s="67"/>
      <c r="K22" s="67"/>
      <c r="L22" s="67"/>
      <c r="M22" s="67"/>
      <c r="N22" s="67"/>
      <c r="O22" s="67"/>
      <c r="P22" s="67"/>
      <c r="Q22" s="67"/>
      <c r="R22" s="67"/>
      <c r="S22" s="67"/>
      <c r="T22" s="67"/>
      <c r="U22" s="67"/>
      <c r="V22" s="67"/>
      <c r="W22" s="67"/>
      <c r="X22" s="67"/>
      <c r="Y22" s="67"/>
      <c r="Z22" s="19"/>
    </row>
    <row r="23" spans="1:26" x14ac:dyDescent="0.25">
      <c r="A23" s="12"/>
      <c r="B23" s="4"/>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52" t="s">
        <v>642</v>
      </c>
      <c r="C24" s="26" t="s">
        <v>285</v>
      </c>
      <c r="D24" s="17"/>
      <c r="E24" s="23" t="s">
        <v>643</v>
      </c>
      <c r="F24" s="42" t="s">
        <v>285</v>
      </c>
      <c r="G24" s="26" t="s">
        <v>285</v>
      </c>
      <c r="H24" s="17"/>
      <c r="I24" s="23" t="s">
        <v>644</v>
      </c>
      <c r="J24" s="42" t="s">
        <v>285</v>
      </c>
      <c r="K24" s="26" t="s">
        <v>285</v>
      </c>
      <c r="L24" s="17"/>
      <c r="M24" s="23" t="s">
        <v>645</v>
      </c>
      <c r="N24" s="42" t="s">
        <v>285</v>
      </c>
      <c r="O24" s="26" t="s">
        <v>285</v>
      </c>
      <c r="P24" s="17"/>
      <c r="Q24" s="23" t="s">
        <v>646</v>
      </c>
      <c r="R24" s="42" t="s">
        <v>285</v>
      </c>
      <c r="S24" s="26" t="s">
        <v>285</v>
      </c>
      <c r="T24" s="17"/>
      <c r="U24" s="23" t="s">
        <v>647</v>
      </c>
      <c r="V24" s="42" t="s">
        <v>285</v>
      </c>
      <c r="W24" s="26" t="s">
        <v>285</v>
      </c>
      <c r="X24" s="17"/>
      <c r="Y24" s="23" t="s">
        <v>648</v>
      </c>
      <c r="Z24" s="42" t="s">
        <v>285</v>
      </c>
    </row>
    <row r="25" spans="1:26" x14ac:dyDescent="0.25">
      <c r="A25" s="12"/>
      <c r="B25" s="4"/>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46" t="s">
        <v>649</v>
      </c>
      <c r="C26" s="30" t="s">
        <v>285</v>
      </c>
      <c r="D26" s="29"/>
      <c r="E26" s="29"/>
      <c r="F26" s="29"/>
      <c r="G26" s="30" t="s">
        <v>285</v>
      </c>
      <c r="H26" s="29"/>
      <c r="I26" s="29"/>
      <c r="J26" s="29"/>
      <c r="K26" s="30" t="s">
        <v>285</v>
      </c>
      <c r="L26" s="29"/>
      <c r="M26" s="29"/>
      <c r="N26" s="29"/>
      <c r="O26" s="30" t="s">
        <v>285</v>
      </c>
      <c r="P26" s="29"/>
      <c r="Q26" s="29"/>
      <c r="R26" s="29"/>
      <c r="S26" s="30" t="s">
        <v>285</v>
      </c>
      <c r="T26" s="29"/>
      <c r="U26" s="29"/>
      <c r="V26" s="29"/>
      <c r="W26" s="30" t="s">
        <v>285</v>
      </c>
      <c r="X26" s="29"/>
      <c r="Y26" s="29"/>
      <c r="Z26" s="29"/>
    </row>
    <row r="27" spans="1:26" x14ac:dyDescent="0.25">
      <c r="A27" s="12"/>
      <c r="B27" s="32" t="s">
        <v>638</v>
      </c>
      <c r="C27" s="26" t="s">
        <v>285</v>
      </c>
      <c r="D27" s="44"/>
      <c r="E27" s="152" t="s">
        <v>458</v>
      </c>
      <c r="F27" s="44" t="s">
        <v>285</v>
      </c>
      <c r="G27" s="26" t="s">
        <v>285</v>
      </c>
      <c r="H27" s="16"/>
      <c r="I27" s="54">
        <v>47228</v>
      </c>
      <c r="J27" s="44" t="s">
        <v>285</v>
      </c>
      <c r="K27" s="26" t="s">
        <v>285</v>
      </c>
      <c r="L27" s="16"/>
      <c r="M27" s="54">
        <v>44271</v>
      </c>
      <c r="N27" s="44" t="s">
        <v>285</v>
      </c>
      <c r="O27" s="26" t="s">
        <v>285</v>
      </c>
      <c r="P27" s="16"/>
      <c r="Q27" s="54">
        <v>5277</v>
      </c>
      <c r="R27" s="44" t="s">
        <v>285</v>
      </c>
      <c r="S27" s="26" t="s">
        <v>285</v>
      </c>
      <c r="T27" s="16"/>
      <c r="U27" s="54">
        <v>2103</v>
      </c>
      <c r="V27" s="44" t="s">
        <v>285</v>
      </c>
      <c r="W27" s="26" t="s">
        <v>285</v>
      </c>
      <c r="X27" s="16"/>
      <c r="Y27" s="54">
        <v>98879</v>
      </c>
      <c r="Z27" s="44" t="s">
        <v>285</v>
      </c>
    </row>
    <row r="28" spans="1:26" x14ac:dyDescent="0.25">
      <c r="A28" s="12"/>
      <c r="B28" s="28" t="s">
        <v>650</v>
      </c>
      <c r="C28" s="30" t="s">
        <v>285</v>
      </c>
      <c r="D28" s="51"/>
      <c r="E28" s="150" t="s">
        <v>458</v>
      </c>
      <c r="F28" s="51" t="s">
        <v>285</v>
      </c>
      <c r="G28" s="30" t="s">
        <v>285</v>
      </c>
      <c r="H28" s="50"/>
      <c r="I28" s="31">
        <v>800</v>
      </c>
      <c r="J28" s="51" t="s">
        <v>285</v>
      </c>
      <c r="K28" s="30" t="s">
        <v>285</v>
      </c>
      <c r="L28" s="50"/>
      <c r="M28" s="56">
        <v>4080</v>
      </c>
      <c r="N28" s="51" t="s">
        <v>285</v>
      </c>
      <c r="O28" s="30" t="s">
        <v>285</v>
      </c>
      <c r="P28" s="50"/>
      <c r="Q28" s="56">
        <v>1092</v>
      </c>
      <c r="R28" s="51" t="s">
        <v>285</v>
      </c>
      <c r="S28" s="30" t="s">
        <v>285</v>
      </c>
      <c r="T28" s="50"/>
      <c r="U28" s="31">
        <v>109</v>
      </c>
      <c r="V28" s="51" t="s">
        <v>285</v>
      </c>
      <c r="W28" s="30" t="s">
        <v>285</v>
      </c>
      <c r="X28" s="50"/>
      <c r="Y28" s="56">
        <v>6081</v>
      </c>
      <c r="Z28" s="51" t="s">
        <v>285</v>
      </c>
    </row>
    <row r="29" spans="1:26" x14ac:dyDescent="0.25">
      <c r="A29" s="12"/>
      <c r="B29" s="67"/>
      <c r="C29" s="67"/>
      <c r="D29" s="67"/>
      <c r="E29" s="67"/>
      <c r="F29" s="67"/>
      <c r="G29" s="67"/>
      <c r="H29" s="67"/>
      <c r="I29" s="67"/>
      <c r="J29" s="67"/>
      <c r="K29" s="67"/>
      <c r="L29" s="67"/>
      <c r="M29" s="67"/>
      <c r="N29" s="67"/>
      <c r="O29" s="67"/>
      <c r="P29" s="67"/>
      <c r="Q29" s="67"/>
      <c r="R29" s="67"/>
      <c r="S29" s="67"/>
      <c r="T29" s="67"/>
      <c r="U29" s="67"/>
      <c r="V29" s="67"/>
      <c r="W29" s="67"/>
      <c r="X29" s="67"/>
      <c r="Y29" s="67"/>
      <c r="Z29" s="19"/>
    </row>
    <row r="30" spans="1:26" x14ac:dyDescent="0.25">
      <c r="A30" s="12"/>
      <c r="B30" s="4"/>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32" t="s">
        <v>640</v>
      </c>
      <c r="C31" s="26" t="s">
        <v>285</v>
      </c>
      <c r="D31" s="44"/>
      <c r="E31" s="152" t="s">
        <v>458</v>
      </c>
      <c r="F31" s="44" t="s">
        <v>285</v>
      </c>
      <c r="G31" s="26" t="s">
        <v>285</v>
      </c>
      <c r="H31" s="16"/>
      <c r="I31" s="54">
        <v>48028</v>
      </c>
      <c r="J31" s="44" t="s">
        <v>285</v>
      </c>
      <c r="K31" s="26" t="s">
        <v>285</v>
      </c>
      <c r="L31" s="16"/>
      <c r="M31" s="54">
        <v>48351</v>
      </c>
      <c r="N31" s="44" t="s">
        <v>285</v>
      </c>
      <c r="O31" s="26" t="s">
        <v>285</v>
      </c>
      <c r="P31" s="16"/>
      <c r="Q31" s="54">
        <v>6369</v>
      </c>
      <c r="R31" s="44" t="s">
        <v>285</v>
      </c>
      <c r="S31" s="26" t="s">
        <v>285</v>
      </c>
      <c r="T31" s="16"/>
      <c r="U31" s="54">
        <v>2212</v>
      </c>
      <c r="V31" s="44" t="s">
        <v>285</v>
      </c>
      <c r="W31" s="26" t="s">
        <v>285</v>
      </c>
      <c r="X31" s="16"/>
      <c r="Y31" s="54">
        <v>104960</v>
      </c>
      <c r="Z31" s="44" t="s">
        <v>285</v>
      </c>
    </row>
    <row r="32" spans="1:26" x14ac:dyDescent="0.25">
      <c r="A32" s="12"/>
      <c r="B32" s="28" t="s">
        <v>650</v>
      </c>
      <c r="C32" s="30" t="s">
        <v>285</v>
      </c>
      <c r="D32" s="47"/>
      <c r="E32" s="48">
        <v>382</v>
      </c>
      <c r="F32" s="49" t="s">
        <v>285</v>
      </c>
      <c r="G32" s="30" t="s">
        <v>285</v>
      </c>
      <c r="H32" s="47"/>
      <c r="I32" s="55">
        <v>2135</v>
      </c>
      <c r="J32" s="49" t="s">
        <v>285</v>
      </c>
      <c r="K32" s="30" t="s">
        <v>285</v>
      </c>
      <c r="L32" s="47"/>
      <c r="M32" s="55">
        <v>18694</v>
      </c>
      <c r="N32" s="49" t="s">
        <v>285</v>
      </c>
      <c r="O32" s="30" t="s">
        <v>285</v>
      </c>
      <c r="P32" s="47"/>
      <c r="Q32" s="55">
        <v>6332</v>
      </c>
      <c r="R32" s="49" t="s">
        <v>285</v>
      </c>
      <c r="S32" s="30" t="s">
        <v>285</v>
      </c>
      <c r="T32" s="47"/>
      <c r="U32" s="48">
        <v>19</v>
      </c>
      <c r="V32" s="49" t="s">
        <v>285</v>
      </c>
      <c r="W32" s="30" t="s">
        <v>285</v>
      </c>
      <c r="X32" s="47"/>
      <c r="Y32" s="55">
        <v>27562</v>
      </c>
      <c r="Z32" s="49" t="s">
        <v>285</v>
      </c>
    </row>
    <row r="33" spans="1:26" x14ac:dyDescent="0.25">
      <c r="A33" s="12"/>
      <c r="B33" s="32" t="s">
        <v>587</v>
      </c>
      <c r="C33" s="26" t="s">
        <v>285</v>
      </c>
      <c r="D33" s="17"/>
      <c r="E33" s="23">
        <v>-13</v>
      </c>
      <c r="F33" s="42" t="s">
        <v>285</v>
      </c>
      <c r="G33" s="26" t="s">
        <v>285</v>
      </c>
      <c r="H33" s="42"/>
      <c r="I33" s="151" t="s">
        <v>458</v>
      </c>
      <c r="J33" s="42" t="s">
        <v>285</v>
      </c>
      <c r="K33" s="26" t="s">
        <v>285</v>
      </c>
      <c r="L33" s="17"/>
      <c r="M33" s="23">
        <v>-596</v>
      </c>
      <c r="N33" s="42" t="s">
        <v>285</v>
      </c>
      <c r="O33" s="26" t="s">
        <v>285</v>
      </c>
      <c r="P33" s="17"/>
      <c r="Q33" s="23">
        <v>-174</v>
      </c>
      <c r="R33" s="42" t="s">
        <v>285</v>
      </c>
      <c r="S33" s="26" t="s">
        <v>285</v>
      </c>
      <c r="T33" s="42"/>
      <c r="U33" s="151" t="s">
        <v>458</v>
      </c>
      <c r="V33" s="42" t="s">
        <v>285</v>
      </c>
      <c r="W33" s="26" t="s">
        <v>285</v>
      </c>
      <c r="X33" s="17"/>
      <c r="Y33" s="23">
        <v>-783</v>
      </c>
      <c r="Z33" s="42" t="s">
        <v>285</v>
      </c>
    </row>
    <row r="34" spans="1:26" x14ac:dyDescent="0.25">
      <c r="A34" s="12"/>
      <c r="B34" s="67"/>
      <c r="C34" s="67"/>
      <c r="D34" s="67"/>
      <c r="E34" s="67"/>
      <c r="F34" s="67"/>
      <c r="G34" s="67"/>
      <c r="H34" s="67"/>
      <c r="I34" s="67"/>
      <c r="J34" s="67"/>
      <c r="K34" s="67"/>
      <c r="L34" s="67"/>
      <c r="M34" s="67"/>
      <c r="N34" s="67"/>
      <c r="O34" s="67"/>
      <c r="P34" s="67"/>
      <c r="Q34" s="67"/>
      <c r="R34" s="67"/>
      <c r="S34" s="67"/>
      <c r="T34" s="67"/>
      <c r="U34" s="67"/>
      <c r="V34" s="67"/>
      <c r="W34" s="67"/>
      <c r="X34" s="67"/>
      <c r="Y34" s="67"/>
      <c r="Z34" s="19"/>
    </row>
    <row r="35" spans="1:26" x14ac:dyDescent="0.25">
      <c r="A35" s="12"/>
      <c r="B35" s="4"/>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46" t="s">
        <v>642</v>
      </c>
      <c r="C36" s="30" t="s">
        <v>285</v>
      </c>
      <c r="D36" s="47"/>
      <c r="E36" s="48">
        <v>369</v>
      </c>
      <c r="F36" s="49" t="s">
        <v>285</v>
      </c>
      <c r="G36" s="30" t="s">
        <v>285</v>
      </c>
      <c r="H36" s="47"/>
      <c r="I36" s="55">
        <v>50163</v>
      </c>
      <c r="J36" s="49" t="s">
        <v>285</v>
      </c>
      <c r="K36" s="30" t="s">
        <v>285</v>
      </c>
      <c r="L36" s="47"/>
      <c r="M36" s="55">
        <v>66449</v>
      </c>
      <c r="N36" s="49" t="s">
        <v>285</v>
      </c>
      <c r="O36" s="30" t="s">
        <v>285</v>
      </c>
      <c r="P36" s="47"/>
      <c r="Q36" s="55">
        <v>12527</v>
      </c>
      <c r="R36" s="49" t="s">
        <v>285</v>
      </c>
      <c r="S36" s="30" t="s">
        <v>285</v>
      </c>
      <c r="T36" s="47"/>
      <c r="U36" s="55">
        <v>2231</v>
      </c>
      <c r="V36" s="49" t="s">
        <v>285</v>
      </c>
      <c r="W36" s="30" t="s">
        <v>285</v>
      </c>
      <c r="X36" s="47"/>
      <c r="Y36" s="55">
        <v>131739</v>
      </c>
      <c r="Z36" s="49" t="s">
        <v>285</v>
      </c>
    </row>
    <row r="37" spans="1:26" x14ac:dyDescent="0.25">
      <c r="A37" s="12"/>
      <c r="B37" s="4"/>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x14ac:dyDescent="0.25">
      <c r="A38" s="12"/>
      <c r="B38" s="52" t="s">
        <v>651</v>
      </c>
      <c r="C38" s="26" t="s">
        <v>285</v>
      </c>
      <c r="D38" s="4"/>
      <c r="E38" s="4"/>
      <c r="F38" s="4"/>
      <c r="G38" s="26" t="s">
        <v>285</v>
      </c>
      <c r="H38" s="4"/>
      <c r="I38" s="4"/>
      <c r="J38" s="4"/>
      <c r="K38" s="26" t="s">
        <v>285</v>
      </c>
      <c r="L38" s="4"/>
      <c r="M38" s="4"/>
      <c r="N38" s="4"/>
      <c r="O38" s="26" t="s">
        <v>285</v>
      </c>
      <c r="P38" s="4"/>
      <c r="Q38" s="4"/>
      <c r="R38" s="4"/>
      <c r="S38" s="26" t="s">
        <v>285</v>
      </c>
      <c r="T38" s="4"/>
      <c r="U38" s="4"/>
      <c r="V38" s="4"/>
      <c r="W38" s="26" t="s">
        <v>285</v>
      </c>
      <c r="X38" s="4"/>
      <c r="Y38" s="4"/>
      <c r="Z38" s="4"/>
    </row>
    <row r="39" spans="1:26" x14ac:dyDescent="0.25">
      <c r="A39" s="12"/>
      <c r="B39" s="28" t="s">
        <v>652</v>
      </c>
      <c r="C39" s="30" t="s">
        <v>285</v>
      </c>
      <c r="D39" s="51"/>
      <c r="E39" s="150" t="s">
        <v>458</v>
      </c>
      <c r="F39" s="51" t="s">
        <v>285</v>
      </c>
      <c r="G39" s="30" t="s">
        <v>285</v>
      </c>
      <c r="H39" s="50"/>
      <c r="I39" s="56">
        <v>6880</v>
      </c>
      <c r="J39" s="51" t="s">
        <v>285</v>
      </c>
      <c r="K39" s="30" t="s">
        <v>285</v>
      </c>
      <c r="L39" s="50"/>
      <c r="M39" s="31">
        <v>680</v>
      </c>
      <c r="N39" s="51" t="s">
        <v>285</v>
      </c>
      <c r="O39" s="30" t="s">
        <v>285</v>
      </c>
      <c r="P39" s="50"/>
      <c r="Q39" s="56">
        <v>2364</v>
      </c>
      <c r="R39" s="51" t="s">
        <v>285</v>
      </c>
      <c r="S39" s="30" t="s">
        <v>285</v>
      </c>
      <c r="T39" s="50"/>
      <c r="U39" s="31">
        <v>19</v>
      </c>
      <c r="V39" s="51" t="s">
        <v>285</v>
      </c>
      <c r="W39" s="30" t="s">
        <v>285</v>
      </c>
      <c r="X39" s="50"/>
      <c r="Y39" s="56">
        <v>9943</v>
      </c>
      <c r="Z39" s="51" t="s">
        <v>285</v>
      </c>
    </row>
    <row r="40" spans="1:26" x14ac:dyDescent="0.25">
      <c r="A40" s="12"/>
      <c r="B40" s="167" t="s">
        <v>653</v>
      </c>
      <c r="C40" s="68" t="s">
        <v>285</v>
      </c>
      <c r="D40" s="121"/>
      <c r="E40" s="123">
        <v>12185</v>
      </c>
      <c r="F40" s="143" t="s">
        <v>285</v>
      </c>
      <c r="G40" s="68" t="s">
        <v>285</v>
      </c>
      <c r="H40" s="121"/>
      <c r="I40" s="123">
        <v>8745</v>
      </c>
      <c r="J40" s="143" t="s">
        <v>285</v>
      </c>
      <c r="K40" s="68" t="s">
        <v>285</v>
      </c>
      <c r="L40" s="121"/>
      <c r="M40" s="123">
        <v>386999</v>
      </c>
      <c r="N40" s="143" t="s">
        <v>285</v>
      </c>
      <c r="O40" s="68" t="s">
        <v>285</v>
      </c>
      <c r="P40" s="121"/>
      <c r="Q40" s="123">
        <v>150279</v>
      </c>
      <c r="R40" s="143" t="s">
        <v>285</v>
      </c>
      <c r="S40" s="68" t="s">
        <v>285</v>
      </c>
      <c r="T40" s="143"/>
      <c r="U40" s="189" t="s">
        <v>458</v>
      </c>
      <c r="V40" s="143" t="s">
        <v>285</v>
      </c>
      <c r="W40" s="68" t="s">
        <v>285</v>
      </c>
      <c r="X40" s="121"/>
      <c r="Y40" s="123">
        <v>558208</v>
      </c>
      <c r="Z40" s="143" t="s">
        <v>285</v>
      </c>
    </row>
    <row r="41" spans="1:26" ht="15.75" thickBot="1" x14ac:dyDescent="0.3">
      <c r="A41" s="12"/>
      <c r="B41" s="185"/>
      <c r="C41" s="36"/>
      <c r="D41" s="186"/>
      <c r="E41" s="187"/>
      <c r="F41" s="188"/>
      <c r="G41" s="36"/>
      <c r="H41" s="186"/>
      <c r="I41" s="187"/>
      <c r="J41" s="188"/>
      <c r="K41" s="36"/>
      <c r="L41" s="186"/>
      <c r="M41" s="187"/>
      <c r="N41" s="188"/>
      <c r="O41" s="36"/>
      <c r="P41" s="186"/>
      <c r="Q41" s="187"/>
      <c r="R41" s="188"/>
      <c r="S41" s="36"/>
      <c r="T41" s="188"/>
      <c r="U41" s="190"/>
      <c r="V41" s="188"/>
      <c r="W41" s="36"/>
      <c r="X41" s="186"/>
      <c r="Y41" s="187"/>
      <c r="Z41" s="188"/>
    </row>
    <row r="42" spans="1:26" x14ac:dyDescent="0.25">
      <c r="A42" s="12"/>
      <c r="B42" s="39"/>
      <c r="C42" s="39"/>
      <c r="D42" s="39"/>
      <c r="E42" s="39"/>
      <c r="F42" s="39"/>
      <c r="G42" s="39"/>
      <c r="H42" s="39"/>
      <c r="I42" s="39"/>
      <c r="J42" s="39"/>
      <c r="K42" s="39"/>
      <c r="L42" s="39"/>
      <c r="M42" s="39"/>
      <c r="N42" s="39"/>
      <c r="O42" s="39"/>
      <c r="P42" s="39"/>
      <c r="Q42" s="39"/>
      <c r="R42" s="39"/>
      <c r="S42" s="39"/>
      <c r="T42" s="39"/>
      <c r="U42" s="39"/>
      <c r="V42" s="39"/>
      <c r="W42" s="39"/>
      <c r="X42" s="39"/>
      <c r="Y42" s="39"/>
      <c r="Z42" s="39"/>
    </row>
    <row r="43" spans="1:26" ht="15" customHeight="1" x14ac:dyDescent="0.25">
      <c r="A43" s="12" t="s">
        <v>1281</v>
      </c>
      <c r="B43" s="11" t="s">
        <v>4</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72" t="s">
        <v>655</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x14ac:dyDescent="0.25">
      <c r="A45" s="12"/>
      <c r="B45" s="94"/>
      <c r="C45" s="94"/>
      <c r="D45" s="94"/>
      <c r="E45" s="94"/>
      <c r="F45" s="94"/>
      <c r="G45" s="94"/>
      <c r="H45" s="94"/>
      <c r="I45" s="94"/>
      <c r="J45" s="94"/>
      <c r="K45" s="94"/>
      <c r="L45" s="94"/>
      <c r="M45" s="94"/>
      <c r="N45" s="94"/>
      <c r="O45" s="94"/>
      <c r="P45" s="94"/>
      <c r="Q45" s="94"/>
      <c r="R45" s="94"/>
      <c r="S45" s="94"/>
      <c r="T45" s="94"/>
      <c r="U45" s="94"/>
      <c r="V45" s="94"/>
      <c r="W45" s="94"/>
      <c r="X45" s="94"/>
      <c r="Y45" s="94"/>
      <c r="Z45" s="94"/>
    </row>
    <row r="46" spans="1:26" ht="15.75" thickBot="1" x14ac:dyDescent="0.3">
      <c r="A46" s="12"/>
      <c r="B46" s="4"/>
      <c r="C46" s="4"/>
      <c r="D46" s="4"/>
      <c r="E46" s="4"/>
      <c r="F46" s="4"/>
      <c r="G46" s="4"/>
      <c r="H46" s="4"/>
      <c r="I46" s="4"/>
      <c r="J46" s="4"/>
      <c r="K46" s="4"/>
      <c r="L46" s="4"/>
      <c r="M46" s="4"/>
      <c r="N46" s="4"/>
    </row>
    <row r="47" spans="1:26" ht="15.75" thickTop="1" x14ac:dyDescent="0.25">
      <c r="A47" s="12"/>
      <c r="B47" s="137"/>
      <c r="C47" s="140"/>
      <c r="D47" s="140"/>
      <c r="E47" s="140"/>
      <c r="F47" s="140"/>
      <c r="G47" s="140"/>
      <c r="H47" s="140"/>
      <c r="I47" s="140"/>
      <c r="J47" s="140"/>
      <c r="K47" s="140"/>
      <c r="L47" s="140"/>
      <c r="M47" s="140"/>
      <c r="N47" s="140"/>
    </row>
    <row r="48" spans="1:26" ht="15.75" thickBot="1" x14ac:dyDescent="0.3">
      <c r="A48" s="12"/>
      <c r="B48" s="180" t="s">
        <v>656</v>
      </c>
      <c r="C48" s="170" t="s">
        <v>285</v>
      </c>
      <c r="D48" s="38" t="s">
        <v>287</v>
      </c>
      <c r="E48" s="38"/>
      <c r="F48" s="170"/>
      <c r="G48" s="170" t="s">
        <v>285</v>
      </c>
      <c r="H48" s="38" t="s">
        <v>657</v>
      </c>
      <c r="I48" s="38"/>
      <c r="J48" s="170"/>
      <c r="K48" s="170" t="s">
        <v>285</v>
      </c>
      <c r="L48" s="38" t="s">
        <v>658</v>
      </c>
      <c r="M48" s="38"/>
      <c r="N48" s="170"/>
    </row>
    <row r="49" spans="1:26" x14ac:dyDescent="0.25">
      <c r="A49" s="12"/>
      <c r="B49" s="192" t="s">
        <v>659</v>
      </c>
      <c r="C49" s="194" t="s">
        <v>285</v>
      </c>
      <c r="D49" s="195"/>
      <c r="E49" s="196">
        <v>20</v>
      </c>
      <c r="F49" s="197" t="s">
        <v>285</v>
      </c>
      <c r="G49" s="194" t="s">
        <v>285</v>
      </c>
      <c r="H49" s="195"/>
      <c r="I49" s="196">
        <v>14</v>
      </c>
      <c r="J49" s="197" t="s">
        <v>285</v>
      </c>
      <c r="K49" s="194" t="s">
        <v>285</v>
      </c>
      <c r="L49" s="195"/>
      <c r="M49" s="196">
        <v>17.899999999999999</v>
      </c>
      <c r="N49" s="197" t="s">
        <v>285</v>
      </c>
    </row>
    <row r="50" spans="1:26" ht="15.75" thickBot="1" x14ac:dyDescent="0.3">
      <c r="A50" s="12"/>
      <c r="B50" s="193"/>
      <c r="C50" s="78"/>
      <c r="D50" s="86"/>
      <c r="E50" s="88"/>
      <c r="F50" s="90"/>
      <c r="G50" s="78"/>
      <c r="H50" s="86"/>
      <c r="I50" s="88"/>
      <c r="J50" s="90"/>
      <c r="K50" s="78"/>
      <c r="L50" s="86"/>
      <c r="M50" s="88"/>
      <c r="N50" s="90"/>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 customHeight="1" x14ac:dyDescent="0.25">
      <c r="A52" s="12" t="s">
        <v>1282</v>
      </c>
      <c r="B52" s="11" t="s">
        <v>4</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x14ac:dyDescent="0.25">
      <c r="A53" s="12"/>
      <c r="B53" s="72" t="s">
        <v>662</v>
      </c>
      <c r="C53" s="72"/>
      <c r="D53" s="72"/>
      <c r="E53" s="72"/>
      <c r="F53" s="72"/>
      <c r="G53" s="72"/>
      <c r="H53" s="72"/>
      <c r="I53" s="72"/>
      <c r="J53" s="72"/>
      <c r="K53" s="72"/>
      <c r="L53" s="72"/>
      <c r="M53" s="72"/>
      <c r="N53" s="72"/>
      <c r="O53" s="72"/>
      <c r="P53" s="72"/>
      <c r="Q53" s="72"/>
      <c r="R53" s="72"/>
      <c r="S53" s="72"/>
      <c r="T53" s="72"/>
      <c r="U53" s="72"/>
      <c r="V53" s="72"/>
      <c r="W53" s="72"/>
      <c r="X53" s="72"/>
      <c r="Y53" s="72"/>
      <c r="Z53" s="72"/>
    </row>
    <row r="54" spans="1:26" x14ac:dyDescent="0.25">
      <c r="A54" s="12"/>
      <c r="B54" s="94"/>
      <c r="C54" s="94"/>
      <c r="D54" s="94"/>
      <c r="E54" s="94"/>
      <c r="F54" s="94"/>
      <c r="G54" s="94"/>
      <c r="H54" s="94"/>
      <c r="I54" s="94"/>
      <c r="J54" s="94"/>
      <c r="K54" s="94"/>
      <c r="L54" s="94"/>
      <c r="M54" s="94"/>
      <c r="N54" s="94"/>
      <c r="O54" s="94"/>
      <c r="P54" s="94"/>
      <c r="Q54" s="94"/>
      <c r="R54" s="94"/>
      <c r="S54" s="94"/>
      <c r="T54" s="94"/>
      <c r="U54" s="94"/>
      <c r="V54" s="94"/>
      <c r="W54" s="94"/>
      <c r="X54" s="94"/>
      <c r="Y54" s="94"/>
      <c r="Z54" s="94"/>
    </row>
    <row r="55" spans="1:26" ht="15.75" thickBot="1" x14ac:dyDescent="0.3">
      <c r="A55" s="12"/>
      <c r="B55" s="4"/>
      <c r="C55" s="4"/>
      <c r="D55" s="4"/>
      <c r="E55" s="4"/>
      <c r="F55" s="4"/>
    </row>
    <row r="56" spans="1:26" ht="15.75" thickTop="1" x14ac:dyDescent="0.25">
      <c r="A56" s="12"/>
      <c r="B56" s="137"/>
      <c r="C56" s="140"/>
      <c r="D56" s="140"/>
      <c r="E56" s="140"/>
      <c r="F56" s="140"/>
    </row>
    <row r="57" spans="1:26" x14ac:dyDescent="0.25">
      <c r="A57" s="12"/>
      <c r="B57" s="117" t="s">
        <v>405</v>
      </c>
      <c r="C57" s="68" t="s">
        <v>285</v>
      </c>
      <c r="D57" s="101" t="s">
        <v>663</v>
      </c>
      <c r="E57" s="101"/>
      <c r="F57" s="68"/>
    </row>
    <row r="58" spans="1:26" x14ac:dyDescent="0.25">
      <c r="A58" s="12"/>
      <c r="B58" s="117"/>
      <c r="C58" s="68"/>
      <c r="D58" s="101" t="s">
        <v>664</v>
      </c>
      <c r="E58" s="101"/>
      <c r="F58" s="68"/>
    </row>
    <row r="59" spans="1:26" ht="15.75" thickBot="1" x14ac:dyDescent="0.3">
      <c r="A59" s="12"/>
      <c r="B59" s="181"/>
      <c r="C59" s="36"/>
      <c r="D59" s="38" t="s">
        <v>379</v>
      </c>
      <c r="E59" s="38"/>
      <c r="F59" s="36"/>
    </row>
    <row r="60" spans="1:26" x14ac:dyDescent="0.25">
      <c r="A60" s="12"/>
      <c r="B60" s="46" t="s">
        <v>620</v>
      </c>
      <c r="C60" s="30" t="s">
        <v>285</v>
      </c>
      <c r="D60" s="29"/>
      <c r="E60" s="29"/>
      <c r="F60" s="29"/>
    </row>
    <row r="61" spans="1:26" x14ac:dyDescent="0.25">
      <c r="A61" s="12"/>
      <c r="B61" s="32" t="s">
        <v>638</v>
      </c>
      <c r="C61" s="26" t="s">
        <v>285</v>
      </c>
      <c r="D61" s="42"/>
      <c r="E61" s="151" t="s">
        <v>458</v>
      </c>
      <c r="F61" s="42" t="s">
        <v>285</v>
      </c>
    </row>
    <row r="62" spans="1:26" ht="15.75" thickBot="1" x14ac:dyDescent="0.3">
      <c r="A62" s="12"/>
      <c r="B62" s="198" t="s">
        <v>639</v>
      </c>
      <c r="C62" s="199" t="s">
        <v>285</v>
      </c>
      <c r="D62" s="200"/>
      <c r="E62" s="201" t="s">
        <v>458</v>
      </c>
      <c r="F62" s="200" t="s">
        <v>285</v>
      </c>
    </row>
    <row r="63" spans="1:26" x14ac:dyDescent="0.25">
      <c r="A63" s="12"/>
      <c r="B63" s="4"/>
      <c r="C63" s="39"/>
      <c r="D63" s="39"/>
      <c r="E63" s="39"/>
      <c r="F63" s="39"/>
    </row>
    <row r="64" spans="1:26" x14ac:dyDescent="0.25">
      <c r="A64" s="12"/>
      <c r="B64" s="32" t="s">
        <v>640</v>
      </c>
      <c r="C64" s="26" t="s">
        <v>285</v>
      </c>
      <c r="D64" s="42"/>
      <c r="E64" s="151" t="s">
        <v>458</v>
      </c>
      <c r="F64" s="42" t="s">
        <v>285</v>
      </c>
    </row>
    <row r="65" spans="1:26" x14ac:dyDescent="0.25">
      <c r="A65" s="12"/>
      <c r="B65" s="28" t="s">
        <v>641</v>
      </c>
      <c r="C65" s="30" t="s">
        <v>285</v>
      </c>
      <c r="D65" s="47"/>
      <c r="E65" s="55">
        <v>147485</v>
      </c>
      <c r="F65" s="49" t="s">
        <v>285</v>
      </c>
    </row>
    <row r="66" spans="1:26" x14ac:dyDescent="0.25">
      <c r="A66" s="12"/>
      <c r="B66" s="32" t="s">
        <v>639</v>
      </c>
      <c r="C66" s="26" t="s">
        <v>285</v>
      </c>
      <c r="D66" s="42"/>
      <c r="E66" s="151" t="s">
        <v>458</v>
      </c>
      <c r="F66" s="42" t="s">
        <v>285</v>
      </c>
    </row>
    <row r="67" spans="1:26" ht="15.75" thickBot="1" x14ac:dyDescent="0.3">
      <c r="A67" s="12"/>
      <c r="B67" s="198" t="s">
        <v>587</v>
      </c>
      <c r="C67" s="199" t="s">
        <v>285</v>
      </c>
      <c r="D67" s="202"/>
      <c r="E67" s="203">
        <v>-8059</v>
      </c>
      <c r="F67" s="200" t="s">
        <v>285</v>
      </c>
    </row>
    <row r="68" spans="1:26" x14ac:dyDescent="0.25">
      <c r="A68" s="12"/>
      <c r="B68" s="204" t="s">
        <v>665</v>
      </c>
      <c r="C68" s="205" t="s">
        <v>285</v>
      </c>
      <c r="D68" s="206"/>
      <c r="E68" s="207" t="s">
        <v>666</v>
      </c>
      <c r="F68" s="208" t="s">
        <v>285</v>
      </c>
    </row>
    <row r="69" spans="1:26" ht="15.75" thickBot="1" x14ac:dyDescent="0.3">
      <c r="A69" s="12"/>
      <c r="B69" s="103"/>
      <c r="C69" s="104"/>
      <c r="D69" s="122"/>
      <c r="E69" s="164"/>
      <c r="F69" s="144"/>
    </row>
    <row r="70" spans="1:26" ht="15.75" thickTop="1" x14ac:dyDescent="0.25">
      <c r="A70" s="12" t="s">
        <v>1283</v>
      </c>
      <c r="B70" s="11" t="s">
        <v>4</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72" t="s">
        <v>671</v>
      </c>
      <c r="C71" s="72"/>
      <c r="D71" s="72"/>
      <c r="E71" s="72"/>
      <c r="F71" s="72"/>
      <c r="G71" s="72"/>
      <c r="H71" s="72"/>
      <c r="I71" s="72"/>
      <c r="J71" s="72"/>
      <c r="K71" s="72"/>
      <c r="L71" s="72"/>
      <c r="M71" s="72"/>
      <c r="N71" s="72"/>
      <c r="O71" s="72"/>
      <c r="P71" s="72"/>
      <c r="Q71" s="72"/>
      <c r="R71" s="72"/>
      <c r="S71" s="72"/>
      <c r="T71" s="72"/>
      <c r="U71" s="72"/>
      <c r="V71" s="72"/>
      <c r="W71" s="72"/>
      <c r="X71" s="72"/>
      <c r="Y71" s="72"/>
      <c r="Z71" s="72"/>
    </row>
    <row r="72" spans="1:26" x14ac:dyDescent="0.25">
      <c r="A72" s="12"/>
      <c r="B72" s="94"/>
      <c r="C72" s="94"/>
      <c r="D72" s="94"/>
      <c r="E72" s="94"/>
      <c r="F72" s="94"/>
      <c r="G72" s="94"/>
      <c r="H72" s="94"/>
      <c r="I72" s="94"/>
      <c r="J72" s="94"/>
      <c r="K72" s="94"/>
      <c r="L72" s="94"/>
      <c r="M72" s="94"/>
      <c r="N72" s="94"/>
      <c r="O72" s="94"/>
      <c r="P72" s="94"/>
      <c r="Q72" s="94"/>
      <c r="R72" s="94"/>
      <c r="S72" s="94"/>
      <c r="T72" s="94"/>
      <c r="U72" s="94"/>
      <c r="V72" s="94"/>
      <c r="W72" s="94"/>
      <c r="X72" s="94"/>
      <c r="Y72" s="94"/>
      <c r="Z72" s="94"/>
    </row>
    <row r="73" spans="1:26" ht="15.75" thickBot="1" x14ac:dyDescent="0.3">
      <c r="A73" s="12"/>
      <c r="B73" s="4"/>
      <c r="C73" s="4"/>
      <c r="D73" s="4"/>
      <c r="E73" s="4"/>
      <c r="F73" s="4"/>
    </row>
    <row r="74" spans="1:26" ht="15.75" thickTop="1" x14ac:dyDescent="0.25">
      <c r="A74" s="12"/>
      <c r="B74" s="137"/>
      <c r="C74" s="140"/>
      <c r="D74" s="140"/>
      <c r="E74" s="140"/>
      <c r="F74" s="140"/>
    </row>
    <row r="75" spans="1:26" ht="15.75" thickBot="1" x14ac:dyDescent="0.3">
      <c r="A75" s="12"/>
      <c r="B75" s="180" t="s">
        <v>405</v>
      </c>
      <c r="C75" s="170" t="s">
        <v>285</v>
      </c>
      <c r="D75" s="38" t="s">
        <v>379</v>
      </c>
      <c r="E75" s="38"/>
      <c r="F75" s="170"/>
    </row>
    <row r="76" spans="1:26" x14ac:dyDescent="0.25">
      <c r="A76" s="12"/>
      <c r="B76" s="28">
        <v>2014</v>
      </c>
      <c r="C76" s="30" t="s">
        <v>285</v>
      </c>
      <c r="D76" s="50"/>
      <c r="E76" s="56">
        <v>42227</v>
      </c>
      <c r="F76" s="51" t="s">
        <v>285</v>
      </c>
    </row>
    <row r="77" spans="1:26" x14ac:dyDescent="0.25">
      <c r="A77" s="12"/>
      <c r="B77" s="32">
        <v>2015</v>
      </c>
      <c r="C77" s="26" t="s">
        <v>285</v>
      </c>
      <c r="D77" s="16"/>
      <c r="E77" s="54">
        <v>41317</v>
      </c>
      <c r="F77" s="44" t="s">
        <v>285</v>
      </c>
    </row>
    <row r="78" spans="1:26" x14ac:dyDescent="0.25">
      <c r="A78" s="12"/>
      <c r="B78" s="28">
        <v>2016</v>
      </c>
      <c r="C78" s="30" t="s">
        <v>285</v>
      </c>
      <c r="D78" s="50"/>
      <c r="E78" s="56">
        <v>52753</v>
      </c>
      <c r="F78" s="51" t="s">
        <v>285</v>
      </c>
    </row>
    <row r="79" spans="1:26" x14ac:dyDescent="0.25">
      <c r="A79" s="12"/>
      <c r="B79" s="32">
        <v>2017</v>
      </c>
      <c r="C79" s="26" t="s">
        <v>285</v>
      </c>
      <c r="D79" s="16"/>
      <c r="E79" s="54">
        <v>51958</v>
      </c>
      <c r="F79" s="44" t="s">
        <v>285</v>
      </c>
    </row>
    <row r="80" spans="1:26" x14ac:dyDescent="0.25">
      <c r="A80" s="12"/>
      <c r="B80" s="28">
        <v>2018</v>
      </c>
      <c r="C80" s="30" t="s">
        <v>285</v>
      </c>
      <c r="D80" s="50"/>
      <c r="E80" s="56">
        <v>50619</v>
      </c>
      <c r="F80" s="51" t="s">
        <v>285</v>
      </c>
    </row>
    <row r="81" spans="1:26" ht="15.75" thickBot="1" x14ac:dyDescent="0.3">
      <c r="A81" s="12"/>
      <c r="B81" s="169" t="s">
        <v>573</v>
      </c>
      <c r="C81" s="170" t="s">
        <v>285</v>
      </c>
      <c r="D81" s="174"/>
      <c r="E81" s="175">
        <v>458760</v>
      </c>
      <c r="F81" s="176" t="s">
        <v>285</v>
      </c>
    </row>
    <row r="82" spans="1:26" x14ac:dyDescent="0.25">
      <c r="A82" s="12"/>
      <c r="B82" s="4"/>
      <c r="C82" s="39"/>
      <c r="D82" s="39"/>
      <c r="E82" s="39"/>
      <c r="F82" s="39"/>
    </row>
    <row r="83" spans="1:26" x14ac:dyDescent="0.25">
      <c r="A83" s="12"/>
      <c r="B83" s="178" t="s">
        <v>672</v>
      </c>
      <c r="C83" s="77" t="s">
        <v>285</v>
      </c>
      <c r="D83" s="79"/>
      <c r="E83" s="81" t="s">
        <v>673</v>
      </c>
      <c r="F83" s="83" t="s">
        <v>285</v>
      </c>
    </row>
    <row r="84" spans="1:26" ht="15.75" thickBot="1" x14ac:dyDescent="0.3">
      <c r="A84" s="12"/>
      <c r="B84" s="179"/>
      <c r="C84" s="78"/>
      <c r="D84" s="80"/>
      <c r="E84" s="82"/>
      <c r="F84" s="84"/>
    </row>
    <row r="85" spans="1:26" ht="15.75" thickTop="1" x14ac:dyDescent="0.25">
      <c r="A85" s="12"/>
      <c r="B85" s="67"/>
      <c r="C85" s="67"/>
      <c r="D85" s="67"/>
      <c r="E85" s="67"/>
      <c r="F85" s="67"/>
      <c r="G85" s="67"/>
      <c r="H85" s="67"/>
      <c r="I85" s="67"/>
      <c r="J85" s="67"/>
      <c r="K85" s="67"/>
      <c r="L85" s="67"/>
      <c r="M85" s="67"/>
      <c r="N85" s="67"/>
      <c r="O85" s="67"/>
      <c r="P85" s="67"/>
      <c r="Q85" s="67"/>
      <c r="R85" s="67"/>
      <c r="S85" s="67"/>
      <c r="T85" s="67"/>
      <c r="U85" s="67"/>
      <c r="V85" s="67"/>
      <c r="W85" s="67"/>
      <c r="X85" s="67"/>
      <c r="Y85" s="67"/>
      <c r="Z85" s="67"/>
    </row>
    <row r="86" spans="1:2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row>
  </sheetData>
  <mergeCells count="172">
    <mergeCell ref="A70:A86"/>
    <mergeCell ref="B70:Z70"/>
    <mergeCell ref="B71:Z71"/>
    <mergeCell ref="B72:Z72"/>
    <mergeCell ref="B85:Z85"/>
    <mergeCell ref="B86:Z86"/>
    <mergeCell ref="A43:A51"/>
    <mergeCell ref="B43:Z43"/>
    <mergeCell ref="B44:Z44"/>
    <mergeCell ref="B45:Z45"/>
    <mergeCell ref="B51:Z51"/>
    <mergeCell ref="A52:A69"/>
    <mergeCell ref="B52:Z52"/>
    <mergeCell ref="B53:Z53"/>
    <mergeCell ref="B54:Z54"/>
    <mergeCell ref="A1:A2"/>
    <mergeCell ref="B1:Z1"/>
    <mergeCell ref="B2:Z2"/>
    <mergeCell ref="B3:Z3"/>
    <mergeCell ref="A4:A42"/>
    <mergeCell ref="B4:Z4"/>
    <mergeCell ref="B5:Z5"/>
    <mergeCell ref="B6:Z6"/>
    <mergeCell ref="B42:Z42"/>
    <mergeCell ref="C74:F74"/>
    <mergeCell ref="D75:E75"/>
    <mergeCell ref="C82:F82"/>
    <mergeCell ref="B83:B84"/>
    <mergeCell ref="C83:C84"/>
    <mergeCell ref="D83:D84"/>
    <mergeCell ref="E83:E84"/>
    <mergeCell ref="F83:F84"/>
    <mergeCell ref="C63:F63"/>
    <mergeCell ref="B68:B69"/>
    <mergeCell ref="C68:C69"/>
    <mergeCell ref="D68:D69"/>
    <mergeCell ref="E68:E69"/>
    <mergeCell ref="F68:F69"/>
    <mergeCell ref="N49:N50"/>
    <mergeCell ref="C56:F56"/>
    <mergeCell ref="B57:B59"/>
    <mergeCell ref="C57:C59"/>
    <mergeCell ref="D57:E57"/>
    <mergeCell ref="D58:E58"/>
    <mergeCell ref="D59:E59"/>
    <mergeCell ref="F57:F59"/>
    <mergeCell ref="H49:H50"/>
    <mergeCell ref="I49:I50"/>
    <mergeCell ref="J49:J50"/>
    <mergeCell ref="K49:K50"/>
    <mergeCell ref="L49:L50"/>
    <mergeCell ref="M49:M50"/>
    <mergeCell ref="B49:B50"/>
    <mergeCell ref="C49:C50"/>
    <mergeCell ref="D49:D50"/>
    <mergeCell ref="E49:E50"/>
    <mergeCell ref="F49:F50"/>
    <mergeCell ref="G49:G50"/>
    <mergeCell ref="Z40:Z41"/>
    <mergeCell ref="C47:F47"/>
    <mergeCell ref="G47:J47"/>
    <mergeCell ref="K47:N47"/>
    <mergeCell ref="D48:E48"/>
    <mergeCell ref="H48:I48"/>
    <mergeCell ref="L48:M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7:F37"/>
    <mergeCell ref="G37:J37"/>
    <mergeCell ref="K37:N37"/>
    <mergeCell ref="O37:R37"/>
    <mergeCell ref="S37:V37"/>
    <mergeCell ref="W37:Z37"/>
    <mergeCell ref="B34:Y34"/>
    <mergeCell ref="C35:F35"/>
    <mergeCell ref="G35:J35"/>
    <mergeCell ref="K35:N35"/>
    <mergeCell ref="O35:R35"/>
    <mergeCell ref="S35:V35"/>
    <mergeCell ref="W35:Z35"/>
    <mergeCell ref="B29:Y29"/>
    <mergeCell ref="C30:F30"/>
    <mergeCell ref="G30:J30"/>
    <mergeCell ref="K30:N30"/>
    <mergeCell ref="O30:R30"/>
    <mergeCell ref="S30:V30"/>
    <mergeCell ref="W30:Z30"/>
    <mergeCell ref="C25:F25"/>
    <mergeCell ref="G25:J25"/>
    <mergeCell ref="K25:N25"/>
    <mergeCell ref="O25:R25"/>
    <mergeCell ref="S25:V25"/>
    <mergeCell ref="W25:Z25"/>
    <mergeCell ref="B22:Y22"/>
    <mergeCell ref="C23:F23"/>
    <mergeCell ref="G23:J23"/>
    <mergeCell ref="K23:N23"/>
    <mergeCell ref="O23:R23"/>
    <mergeCell ref="S23:V23"/>
    <mergeCell ref="W23:Z23"/>
    <mergeCell ref="C18:F18"/>
    <mergeCell ref="G18:J18"/>
    <mergeCell ref="K18:N18"/>
    <mergeCell ref="O18:R18"/>
    <mergeCell ref="S18:V18"/>
    <mergeCell ref="W18:Z18"/>
    <mergeCell ref="C16:F16"/>
    <mergeCell ref="G16:J16"/>
    <mergeCell ref="K16:N16"/>
    <mergeCell ref="O16:R16"/>
    <mergeCell ref="S16:V16"/>
    <mergeCell ref="W16:Z16"/>
    <mergeCell ref="W9:W11"/>
    <mergeCell ref="X9:Y9"/>
    <mergeCell ref="X10:Y10"/>
    <mergeCell ref="X11:Y11"/>
    <mergeCell ref="Z9:Z11"/>
    <mergeCell ref="B15:Y15"/>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 ref="C8:F8"/>
    <mergeCell ref="G8:J8"/>
    <mergeCell ref="K8:N8"/>
    <mergeCell ref="O8:R8"/>
    <mergeCell ref="S8:V8"/>
    <mergeCell ref="W8:Z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3" max="3" width="1.5703125" bestFit="1" customWidth="1"/>
    <col min="5" max="5" width="8.85546875" bestFit="1" customWidth="1"/>
    <col min="6" max="6" width="2" bestFit="1" customWidth="1"/>
    <col min="7" max="7" width="1.5703125" bestFit="1" customWidth="1"/>
    <col min="9" max="9" width="7.85546875" bestFit="1" customWidth="1"/>
    <col min="10" max="10" width="2" bestFit="1" customWidth="1"/>
    <col min="11" max="11" width="1.5703125" bestFit="1" customWidth="1"/>
    <col min="13" max="13" width="7.85546875" bestFit="1" customWidth="1"/>
    <col min="14" max="14" width="2" bestFit="1" customWidth="1"/>
    <col min="15" max="15" width="1.5703125" bestFit="1" customWidth="1"/>
    <col min="17" max="17" width="7.5703125" bestFit="1" customWidth="1"/>
    <col min="18" max="18" width="2" bestFit="1" customWidth="1"/>
    <col min="19" max="19" width="1.5703125" bestFit="1" customWidth="1"/>
    <col min="21" max="21" width="9.42578125" bestFit="1" customWidth="1"/>
    <col min="22" max="22" width="2" bestFit="1" customWidth="1"/>
  </cols>
  <sheetData>
    <row r="1" spans="1:22" ht="15" customHeight="1" x14ac:dyDescent="0.25">
      <c r="A1" s="7" t="s">
        <v>12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7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298</v>
      </c>
      <c r="B4" s="11" t="s">
        <v>4</v>
      </c>
      <c r="C4" s="11"/>
      <c r="D4" s="11"/>
      <c r="E4" s="11"/>
      <c r="F4" s="11"/>
      <c r="G4" s="11"/>
      <c r="H4" s="11"/>
      <c r="I4" s="11"/>
      <c r="J4" s="11"/>
      <c r="K4" s="11"/>
      <c r="L4" s="11"/>
      <c r="M4" s="11"/>
      <c r="N4" s="11"/>
      <c r="O4" s="11"/>
      <c r="P4" s="11"/>
      <c r="Q4" s="11"/>
      <c r="R4" s="11"/>
      <c r="S4" s="11"/>
      <c r="T4" s="11"/>
      <c r="U4" s="11"/>
      <c r="V4" s="11"/>
    </row>
    <row r="5" spans="1:22" x14ac:dyDescent="0.25">
      <c r="A5" s="12"/>
      <c r="B5" s="72" t="s">
        <v>676</v>
      </c>
      <c r="C5" s="72"/>
      <c r="D5" s="72"/>
      <c r="E5" s="72"/>
      <c r="F5" s="72"/>
      <c r="G5" s="72"/>
      <c r="H5" s="72"/>
      <c r="I5" s="72"/>
      <c r="J5" s="72"/>
      <c r="K5" s="72"/>
      <c r="L5" s="72"/>
      <c r="M5" s="72"/>
      <c r="N5" s="72"/>
      <c r="O5" s="72"/>
      <c r="P5" s="72"/>
      <c r="Q5" s="72"/>
      <c r="R5" s="72"/>
      <c r="S5" s="72"/>
      <c r="T5" s="72"/>
      <c r="U5" s="72"/>
      <c r="V5" s="72"/>
    </row>
    <row r="6" spans="1:22" x14ac:dyDescent="0.25">
      <c r="A6" s="12"/>
      <c r="B6" s="94"/>
      <c r="C6" s="94"/>
      <c r="D6" s="94"/>
      <c r="E6" s="94"/>
      <c r="F6" s="94"/>
      <c r="G6" s="94"/>
      <c r="H6" s="94"/>
      <c r="I6" s="94"/>
      <c r="J6" s="94"/>
      <c r="K6" s="94"/>
      <c r="L6" s="94"/>
      <c r="M6" s="94"/>
      <c r="N6" s="94"/>
      <c r="O6" s="94"/>
      <c r="P6" s="94"/>
      <c r="Q6" s="94"/>
      <c r="R6" s="94"/>
      <c r="S6" s="94"/>
      <c r="T6" s="94"/>
      <c r="U6" s="94"/>
      <c r="V6" s="94"/>
    </row>
    <row r="7" spans="1:22" ht="15.75" thickBot="1" x14ac:dyDescent="0.3">
      <c r="A7" s="12"/>
      <c r="B7" s="4"/>
      <c r="C7" s="4"/>
      <c r="D7" s="4"/>
      <c r="E7" s="4"/>
      <c r="F7" s="4"/>
      <c r="G7" s="4"/>
      <c r="H7" s="4"/>
      <c r="I7" s="4"/>
      <c r="J7" s="4"/>
      <c r="K7" s="4"/>
      <c r="L7" s="4"/>
      <c r="M7" s="4"/>
      <c r="N7" s="4"/>
      <c r="O7" s="4"/>
      <c r="P7" s="4"/>
      <c r="Q7" s="4"/>
      <c r="R7" s="4"/>
      <c r="S7" s="4"/>
      <c r="T7" s="4"/>
      <c r="U7" s="4"/>
      <c r="V7" s="4"/>
    </row>
    <row r="8" spans="1:22" ht="15.75" thickTop="1" x14ac:dyDescent="0.25">
      <c r="A8" s="12"/>
      <c r="B8" s="137"/>
      <c r="C8" s="140"/>
      <c r="D8" s="140"/>
      <c r="E8" s="140"/>
      <c r="F8" s="140"/>
      <c r="G8" s="140"/>
      <c r="H8" s="140"/>
      <c r="I8" s="140"/>
      <c r="J8" s="140"/>
      <c r="K8" s="140"/>
      <c r="L8" s="140"/>
      <c r="M8" s="140"/>
      <c r="N8" s="140"/>
      <c r="O8" s="140"/>
      <c r="P8" s="140"/>
      <c r="Q8" s="140"/>
      <c r="R8" s="140"/>
      <c r="S8" s="140"/>
      <c r="T8" s="140"/>
      <c r="U8" s="140"/>
      <c r="V8" s="140"/>
    </row>
    <row r="9" spans="1:22" x14ac:dyDescent="0.25">
      <c r="A9" s="12"/>
      <c r="B9" s="117" t="s">
        <v>405</v>
      </c>
      <c r="C9" s="68" t="s">
        <v>285</v>
      </c>
      <c r="D9" s="101" t="s">
        <v>677</v>
      </c>
      <c r="E9" s="101"/>
      <c r="F9" s="68"/>
      <c r="G9" s="68" t="s">
        <v>285</v>
      </c>
      <c r="H9" s="101" t="s">
        <v>680</v>
      </c>
      <c r="I9" s="101"/>
      <c r="J9" s="68"/>
      <c r="K9" s="68" t="s">
        <v>285</v>
      </c>
      <c r="L9" s="101" t="s">
        <v>683</v>
      </c>
      <c r="M9" s="101"/>
      <c r="N9" s="68"/>
      <c r="O9" s="68" t="s">
        <v>285</v>
      </c>
      <c r="P9" s="101" t="s">
        <v>685</v>
      </c>
      <c r="Q9" s="101"/>
      <c r="R9" s="68"/>
      <c r="S9" s="68" t="s">
        <v>285</v>
      </c>
      <c r="T9" s="101" t="s">
        <v>112</v>
      </c>
      <c r="U9" s="101"/>
      <c r="V9" s="68"/>
    </row>
    <row r="10" spans="1:22" x14ac:dyDescent="0.25">
      <c r="A10" s="12"/>
      <c r="B10" s="117"/>
      <c r="C10" s="68"/>
      <c r="D10" s="101" t="s">
        <v>678</v>
      </c>
      <c r="E10" s="101"/>
      <c r="F10" s="68"/>
      <c r="G10" s="68"/>
      <c r="H10" s="101" t="s">
        <v>681</v>
      </c>
      <c r="I10" s="101"/>
      <c r="J10" s="68"/>
      <c r="K10" s="68"/>
      <c r="L10" s="101" t="s">
        <v>684</v>
      </c>
      <c r="M10" s="101"/>
      <c r="N10" s="68"/>
      <c r="O10" s="68"/>
      <c r="P10" s="101" t="s">
        <v>686</v>
      </c>
      <c r="Q10" s="101"/>
      <c r="R10" s="68"/>
      <c r="S10" s="68"/>
      <c r="T10" s="101" t="s">
        <v>379</v>
      </c>
      <c r="U10" s="101"/>
      <c r="V10" s="68"/>
    </row>
    <row r="11" spans="1:22" x14ac:dyDescent="0.25">
      <c r="A11" s="12"/>
      <c r="B11" s="117"/>
      <c r="C11" s="68"/>
      <c r="D11" s="101" t="s">
        <v>679</v>
      </c>
      <c r="E11" s="101"/>
      <c r="F11" s="68"/>
      <c r="G11" s="68"/>
      <c r="H11" s="101" t="s">
        <v>682</v>
      </c>
      <c r="I11" s="101"/>
      <c r="J11" s="68"/>
      <c r="K11" s="68"/>
      <c r="L11" s="117" t="s">
        <v>379</v>
      </c>
      <c r="M11" s="117"/>
      <c r="N11" s="68"/>
      <c r="O11" s="68"/>
      <c r="P11" s="101" t="s">
        <v>687</v>
      </c>
      <c r="Q11" s="101"/>
      <c r="R11" s="68"/>
      <c r="S11" s="68"/>
      <c r="T11" s="118"/>
      <c r="U11" s="118"/>
      <c r="V11" s="68"/>
    </row>
    <row r="12" spans="1:22" x14ac:dyDescent="0.25">
      <c r="A12" s="12"/>
      <c r="B12" s="117"/>
      <c r="C12" s="68"/>
      <c r="D12" s="117" t="s">
        <v>379</v>
      </c>
      <c r="E12" s="117"/>
      <c r="F12" s="68"/>
      <c r="G12" s="68"/>
      <c r="H12" s="117" t="s">
        <v>379</v>
      </c>
      <c r="I12" s="117"/>
      <c r="J12" s="68"/>
      <c r="K12" s="68"/>
      <c r="L12" s="118"/>
      <c r="M12" s="118"/>
      <c r="N12" s="68"/>
      <c r="O12" s="68"/>
      <c r="P12" s="101" t="s">
        <v>688</v>
      </c>
      <c r="Q12" s="101"/>
      <c r="R12" s="68"/>
      <c r="S12" s="68"/>
      <c r="T12" s="118"/>
      <c r="U12" s="118"/>
      <c r="V12" s="68"/>
    </row>
    <row r="13" spans="1:22" x14ac:dyDescent="0.25">
      <c r="A13" s="12"/>
      <c r="B13" s="117"/>
      <c r="C13" s="68"/>
      <c r="D13" s="118"/>
      <c r="E13" s="118"/>
      <c r="F13" s="68"/>
      <c r="G13" s="68"/>
      <c r="H13" s="118"/>
      <c r="I13" s="118"/>
      <c r="J13" s="68"/>
      <c r="K13" s="68"/>
      <c r="L13" s="118"/>
      <c r="M13" s="118"/>
      <c r="N13" s="68"/>
      <c r="O13" s="68"/>
      <c r="P13" s="117" t="s">
        <v>379</v>
      </c>
      <c r="Q13" s="117"/>
      <c r="R13" s="68"/>
      <c r="S13" s="68"/>
      <c r="T13" s="118"/>
      <c r="U13" s="118"/>
      <c r="V13" s="68"/>
    </row>
    <row r="14" spans="1:22" x14ac:dyDescent="0.25">
      <c r="A14" s="12"/>
      <c r="B14" s="67"/>
      <c r="C14" s="67"/>
      <c r="D14" s="67"/>
      <c r="E14" s="67"/>
      <c r="F14" s="67"/>
      <c r="G14" s="67"/>
      <c r="H14" s="67"/>
      <c r="I14" s="67"/>
      <c r="J14" s="67"/>
      <c r="K14" s="67"/>
      <c r="L14" s="67"/>
      <c r="M14" s="67"/>
      <c r="N14" s="67"/>
      <c r="O14" s="67"/>
      <c r="P14" s="67"/>
      <c r="Q14" s="67"/>
      <c r="R14" s="67"/>
      <c r="S14" s="67"/>
      <c r="T14" s="67"/>
      <c r="U14" s="67"/>
      <c r="V14" s="19"/>
    </row>
    <row r="15" spans="1:22" x14ac:dyDescent="0.25">
      <c r="A15" s="12"/>
      <c r="B15" s="46" t="s">
        <v>620</v>
      </c>
      <c r="C15" s="30" t="s">
        <v>285</v>
      </c>
      <c r="D15" s="29"/>
      <c r="E15" s="29"/>
      <c r="F15" s="29"/>
      <c r="G15" s="30" t="s">
        <v>285</v>
      </c>
      <c r="H15" s="29"/>
      <c r="I15" s="29"/>
      <c r="J15" s="29"/>
      <c r="K15" s="30" t="s">
        <v>285</v>
      </c>
      <c r="L15" s="29"/>
      <c r="M15" s="29"/>
      <c r="N15" s="29"/>
      <c r="O15" s="30" t="s">
        <v>285</v>
      </c>
      <c r="P15" s="29"/>
      <c r="Q15" s="29"/>
      <c r="R15" s="29"/>
      <c r="S15" s="30" t="s">
        <v>285</v>
      </c>
      <c r="T15" s="29"/>
      <c r="U15" s="29"/>
      <c r="V15" s="29"/>
    </row>
    <row r="16" spans="1:22" x14ac:dyDescent="0.25">
      <c r="A16" s="12"/>
      <c r="B16" s="32" t="s">
        <v>638</v>
      </c>
      <c r="C16" s="26" t="s">
        <v>285</v>
      </c>
      <c r="D16" s="16"/>
      <c r="E16" s="54">
        <v>742141</v>
      </c>
      <c r="F16" s="44" t="s">
        <v>285</v>
      </c>
      <c r="G16" s="26" t="s">
        <v>285</v>
      </c>
      <c r="H16" s="16"/>
      <c r="I16" s="54">
        <v>764023</v>
      </c>
      <c r="J16" s="44" t="s">
        <v>285</v>
      </c>
      <c r="K16" s="26" t="s">
        <v>285</v>
      </c>
      <c r="L16" s="16"/>
      <c r="M16" s="54">
        <v>206660</v>
      </c>
      <c r="N16" s="44" t="s">
        <v>285</v>
      </c>
      <c r="O16" s="26" t="s">
        <v>285</v>
      </c>
      <c r="P16" s="16"/>
      <c r="Q16" s="54">
        <v>344979</v>
      </c>
      <c r="R16" s="44" t="s">
        <v>285</v>
      </c>
      <c r="S16" s="26" t="s">
        <v>285</v>
      </c>
      <c r="T16" s="17"/>
      <c r="U16" s="53">
        <v>2057803</v>
      </c>
      <c r="V16" s="42" t="s">
        <v>285</v>
      </c>
    </row>
    <row r="17" spans="1:22" x14ac:dyDescent="0.25">
      <c r="A17" s="12"/>
      <c r="B17" s="28" t="s">
        <v>639</v>
      </c>
      <c r="C17" s="30" t="s">
        <v>285</v>
      </c>
      <c r="D17" s="50"/>
      <c r="E17" s="56">
        <v>106234</v>
      </c>
      <c r="F17" s="51" t="s">
        <v>285</v>
      </c>
      <c r="G17" s="30" t="s">
        <v>285</v>
      </c>
      <c r="H17" s="50"/>
      <c r="I17" s="56">
        <v>248429</v>
      </c>
      <c r="J17" s="51" t="s">
        <v>285</v>
      </c>
      <c r="K17" s="30" t="s">
        <v>285</v>
      </c>
      <c r="L17" s="50"/>
      <c r="M17" s="56">
        <v>8883</v>
      </c>
      <c r="N17" s="51" t="s">
        <v>285</v>
      </c>
      <c r="O17" s="30" t="s">
        <v>285</v>
      </c>
      <c r="P17" s="50"/>
      <c r="Q17" s="56">
        <v>22749</v>
      </c>
      <c r="R17" s="51" t="s">
        <v>285</v>
      </c>
      <c r="S17" s="30" t="s">
        <v>285</v>
      </c>
      <c r="T17" s="47"/>
      <c r="U17" s="55">
        <v>386295</v>
      </c>
      <c r="V17" s="49" t="s">
        <v>285</v>
      </c>
    </row>
    <row r="18" spans="1:22" x14ac:dyDescent="0.25">
      <c r="A18" s="12"/>
      <c r="B18" s="32" t="s">
        <v>689</v>
      </c>
      <c r="C18" s="26" t="s">
        <v>285</v>
      </c>
      <c r="D18" s="16"/>
      <c r="E18" s="33">
        <v>-347</v>
      </c>
      <c r="F18" s="44" t="s">
        <v>285</v>
      </c>
      <c r="G18" s="26" t="s">
        <v>285</v>
      </c>
      <c r="H18" s="16"/>
      <c r="I18" s="54">
        <v>-317022</v>
      </c>
      <c r="J18" s="44" t="s">
        <v>285</v>
      </c>
      <c r="K18" s="26" t="s">
        <v>285</v>
      </c>
      <c r="L18" s="16"/>
      <c r="M18" s="33">
        <v>-300</v>
      </c>
      <c r="N18" s="44" t="s">
        <v>285</v>
      </c>
      <c r="O18" s="26" t="s">
        <v>285</v>
      </c>
      <c r="P18" s="16"/>
      <c r="Q18" s="54">
        <v>-30894</v>
      </c>
      <c r="R18" s="44" t="s">
        <v>285</v>
      </c>
      <c r="S18" s="26" t="s">
        <v>285</v>
      </c>
      <c r="T18" s="17"/>
      <c r="U18" s="53">
        <v>-348563</v>
      </c>
      <c r="V18" s="42" t="s">
        <v>285</v>
      </c>
    </row>
    <row r="19" spans="1:22" x14ac:dyDescent="0.25">
      <c r="A19" s="12"/>
      <c r="B19" s="28" t="s">
        <v>587</v>
      </c>
      <c r="C19" s="30" t="s">
        <v>285</v>
      </c>
      <c r="D19" s="50"/>
      <c r="E19" s="31">
        <v>-995</v>
      </c>
      <c r="F19" s="51" t="s">
        <v>285</v>
      </c>
      <c r="G19" s="30" t="s">
        <v>285</v>
      </c>
      <c r="H19" s="50"/>
      <c r="I19" s="56">
        <v>-4671</v>
      </c>
      <c r="J19" s="51" t="s">
        <v>285</v>
      </c>
      <c r="K19" s="30" t="s">
        <v>285</v>
      </c>
      <c r="L19" s="50"/>
      <c r="M19" s="31">
        <v>-391</v>
      </c>
      <c r="N19" s="51" t="s">
        <v>285</v>
      </c>
      <c r="O19" s="30" t="s">
        <v>285</v>
      </c>
      <c r="P19" s="50"/>
      <c r="Q19" s="31">
        <v>-59</v>
      </c>
      <c r="R19" s="51" t="s">
        <v>285</v>
      </c>
      <c r="S19" s="30" t="s">
        <v>285</v>
      </c>
      <c r="T19" s="47"/>
      <c r="U19" s="55">
        <v>-6116</v>
      </c>
      <c r="V19" s="49" t="s">
        <v>285</v>
      </c>
    </row>
    <row r="20" spans="1:22" x14ac:dyDescent="0.25">
      <c r="A20" s="12"/>
      <c r="B20" s="67"/>
      <c r="C20" s="67"/>
      <c r="D20" s="67"/>
      <c r="E20" s="67"/>
      <c r="F20" s="67"/>
      <c r="G20" s="67"/>
      <c r="H20" s="67"/>
      <c r="I20" s="67"/>
      <c r="J20" s="67"/>
      <c r="K20" s="67"/>
      <c r="L20" s="67"/>
      <c r="M20" s="67"/>
      <c r="N20" s="67"/>
      <c r="O20" s="67"/>
      <c r="P20" s="67"/>
      <c r="Q20" s="67"/>
      <c r="R20" s="67"/>
      <c r="S20" s="67"/>
      <c r="T20" s="67"/>
      <c r="U20" s="67"/>
      <c r="V20" s="19"/>
    </row>
    <row r="21" spans="1:22" x14ac:dyDescent="0.25">
      <c r="A21" s="12"/>
      <c r="B21" s="32" t="s">
        <v>640</v>
      </c>
      <c r="C21" s="26" t="s">
        <v>285</v>
      </c>
      <c r="D21" s="16"/>
      <c r="E21" s="54">
        <v>847033</v>
      </c>
      <c r="F21" s="44" t="s">
        <v>285</v>
      </c>
      <c r="G21" s="26" t="s">
        <v>285</v>
      </c>
      <c r="H21" s="16"/>
      <c r="I21" s="54">
        <v>690759</v>
      </c>
      <c r="J21" s="44" t="s">
        <v>285</v>
      </c>
      <c r="K21" s="26" t="s">
        <v>285</v>
      </c>
      <c r="L21" s="16"/>
      <c r="M21" s="54">
        <v>214852</v>
      </c>
      <c r="N21" s="44" t="s">
        <v>285</v>
      </c>
      <c r="O21" s="26" t="s">
        <v>285</v>
      </c>
      <c r="P21" s="16"/>
      <c r="Q21" s="54">
        <v>336775</v>
      </c>
      <c r="R21" s="44" t="s">
        <v>285</v>
      </c>
      <c r="S21" s="26" t="s">
        <v>285</v>
      </c>
      <c r="T21" s="17"/>
      <c r="U21" s="53">
        <v>2089419</v>
      </c>
      <c r="V21" s="42" t="s">
        <v>285</v>
      </c>
    </row>
    <row r="22" spans="1:22" x14ac:dyDescent="0.25">
      <c r="A22" s="12"/>
      <c r="B22" s="28" t="s">
        <v>641</v>
      </c>
      <c r="C22" s="30" t="s">
        <v>285</v>
      </c>
      <c r="D22" s="47"/>
      <c r="E22" s="55">
        <v>71040</v>
      </c>
      <c r="F22" s="49" t="s">
        <v>285</v>
      </c>
      <c r="G22" s="30" t="s">
        <v>285</v>
      </c>
      <c r="H22" s="47"/>
      <c r="I22" s="55">
        <v>48965</v>
      </c>
      <c r="J22" s="49" t="s">
        <v>285</v>
      </c>
      <c r="K22" s="30" t="s">
        <v>285</v>
      </c>
      <c r="L22" s="47"/>
      <c r="M22" s="55">
        <v>1057</v>
      </c>
      <c r="N22" s="49" t="s">
        <v>285</v>
      </c>
      <c r="O22" s="30" t="s">
        <v>285</v>
      </c>
      <c r="P22" s="47"/>
      <c r="Q22" s="55">
        <v>3246</v>
      </c>
      <c r="R22" s="49" t="s">
        <v>285</v>
      </c>
      <c r="S22" s="30" t="s">
        <v>285</v>
      </c>
      <c r="T22" s="47"/>
      <c r="U22" s="55">
        <v>124308</v>
      </c>
      <c r="V22" s="49" t="s">
        <v>285</v>
      </c>
    </row>
    <row r="23" spans="1:22" x14ac:dyDescent="0.25">
      <c r="A23" s="12"/>
      <c r="B23" s="32" t="s">
        <v>639</v>
      </c>
      <c r="C23" s="26" t="s">
        <v>285</v>
      </c>
      <c r="D23" s="17"/>
      <c r="E23" s="53">
        <v>123646</v>
      </c>
      <c r="F23" s="42" t="s">
        <v>285</v>
      </c>
      <c r="G23" s="26" t="s">
        <v>285</v>
      </c>
      <c r="H23" s="17"/>
      <c r="I23" s="53">
        <v>171895</v>
      </c>
      <c r="J23" s="42" t="s">
        <v>285</v>
      </c>
      <c r="K23" s="26" t="s">
        <v>285</v>
      </c>
      <c r="L23" s="17"/>
      <c r="M23" s="53">
        <v>11543</v>
      </c>
      <c r="N23" s="42" t="s">
        <v>285</v>
      </c>
      <c r="O23" s="26" t="s">
        <v>285</v>
      </c>
      <c r="P23" s="17"/>
      <c r="Q23" s="53">
        <v>32168</v>
      </c>
      <c r="R23" s="42" t="s">
        <v>285</v>
      </c>
      <c r="S23" s="26" t="s">
        <v>285</v>
      </c>
      <c r="T23" s="17"/>
      <c r="U23" s="53">
        <v>339252</v>
      </c>
      <c r="V23" s="42" t="s">
        <v>285</v>
      </c>
    </row>
    <row r="24" spans="1:22" x14ac:dyDescent="0.25">
      <c r="A24" s="12"/>
      <c r="B24" s="28" t="s">
        <v>689</v>
      </c>
      <c r="C24" s="30" t="s">
        <v>285</v>
      </c>
      <c r="D24" s="47"/>
      <c r="E24" s="48">
        <v>-14</v>
      </c>
      <c r="F24" s="49" t="s">
        <v>285</v>
      </c>
      <c r="G24" s="30" t="s">
        <v>285</v>
      </c>
      <c r="H24" s="47"/>
      <c r="I24" s="55">
        <v>-90244</v>
      </c>
      <c r="J24" s="49" t="s">
        <v>285</v>
      </c>
      <c r="K24" s="30" t="s">
        <v>285</v>
      </c>
      <c r="L24" s="47"/>
      <c r="M24" s="48">
        <v>-336</v>
      </c>
      <c r="N24" s="49" t="s">
        <v>285</v>
      </c>
      <c r="O24" s="30" t="s">
        <v>285</v>
      </c>
      <c r="P24" s="47"/>
      <c r="Q24" s="55">
        <v>-1925</v>
      </c>
      <c r="R24" s="49" t="s">
        <v>285</v>
      </c>
      <c r="S24" s="30" t="s">
        <v>285</v>
      </c>
      <c r="T24" s="47"/>
      <c r="U24" s="55">
        <v>-92519</v>
      </c>
      <c r="V24" s="49" t="s">
        <v>285</v>
      </c>
    </row>
    <row r="25" spans="1:22" x14ac:dyDescent="0.25">
      <c r="A25" s="12"/>
      <c r="B25" s="32" t="s">
        <v>587</v>
      </c>
      <c r="C25" s="26" t="s">
        <v>285</v>
      </c>
      <c r="D25" s="17"/>
      <c r="E25" s="53">
        <v>-6605</v>
      </c>
      <c r="F25" s="42" t="s">
        <v>285</v>
      </c>
      <c r="G25" s="26" t="s">
        <v>285</v>
      </c>
      <c r="H25" s="17"/>
      <c r="I25" s="53">
        <v>-17490</v>
      </c>
      <c r="J25" s="42" t="s">
        <v>285</v>
      </c>
      <c r="K25" s="26" t="s">
        <v>285</v>
      </c>
      <c r="L25" s="17"/>
      <c r="M25" s="53">
        <v>-1464</v>
      </c>
      <c r="N25" s="42" t="s">
        <v>285</v>
      </c>
      <c r="O25" s="26" t="s">
        <v>285</v>
      </c>
      <c r="P25" s="17"/>
      <c r="Q25" s="53">
        <v>-1783</v>
      </c>
      <c r="R25" s="42" t="s">
        <v>285</v>
      </c>
      <c r="S25" s="26" t="s">
        <v>285</v>
      </c>
      <c r="T25" s="17"/>
      <c r="U25" s="53">
        <v>-27342</v>
      </c>
      <c r="V25" s="42" t="s">
        <v>285</v>
      </c>
    </row>
    <row r="26" spans="1:22" x14ac:dyDescent="0.25">
      <c r="A26" s="12"/>
      <c r="B26" s="67"/>
      <c r="C26" s="67"/>
      <c r="D26" s="67"/>
      <c r="E26" s="67"/>
      <c r="F26" s="67"/>
      <c r="G26" s="67"/>
      <c r="H26" s="67"/>
      <c r="I26" s="67"/>
      <c r="J26" s="67"/>
      <c r="K26" s="67"/>
      <c r="L26" s="67"/>
      <c r="M26" s="67"/>
      <c r="N26" s="67"/>
      <c r="O26" s="67"/>
      <c r="P26" s="67"/>
      <c r="Q26" s="67"/>
      <c r="R26" s="67"/>
      <c r="S26" s="67"/>
      <c r="T26" s="67"/>
      <c r="U26" s="67"/>
      <c r="V26" s="19"/>
    </row>
    <row r="27" spans="1:22" x14ac:dyDescent="0.25">
      <c r="A27" s="12"/>
      <c r="B27" s="46" t="s">
        <v>642</v>
      </c>
      <c r="C27" s="30" t="s">
        <v>285</v>
      </c>
      <c r="D27" s="47"/>
      <c r="E27" s="55">
        <v>1035100</v>
      </c>
      <c r="F27" s="49" t="s">
        <v>285</v>
      </c>
      <c r="G27" s="30" t="s">
        <v>285</v>
      </c>
      <c r="H27" s="47"/>
      <c r="I27" s="55">
        <v>803885</v>
      </c>
      <c r="J27" s="49" t="s">
        <v>285</v>
      </c>
      <c r="K27" s="30" t="s">
        <v>285</v>
      </c>
      <c r="L27" s="47"/>
      <c r="M27" s="55">
        <v>225652</v>
      </c>
      <c r="N27" s="49" t="s">
        <v>285</v>
      </c>
      <c r="O27" s="30" t="s">
        <v>285</v>
      </c>
      <c r="P27" s="47"/>
      <c r="Q27" s="55">
        <v>368481</v>
      </c>
      <c r="R27" s="49" t="s">
        <v>285</v>
      </c>
      <c r="S27" s="30" t="s">
        <v>285</v>
      </c>
      <c r="T27" s="47"/>
      <c r="U27" s="55">
        <v>2433118</v>
      </c>
      <c r="V27" s="49" t="s">
        <v>285</v>
      </c>
    </row>
    <row r="28" spans="1:22" x14ac:dyDescent="0.25">
      <c r="A28" s="12"/>
      <c r="B28" s="4"/>
      <c r="C28" s="11"/>
      <c r="D28" s="11"/>
      <c r="E28" s="11"/>
      <c r="F28" s="11"/>
      <c r="G28" s="11"/>
      <c r="H28" s="11"/>
      <c r="I28" s="11"/>
      <c r="J28" s="11"/>
      <c r="K28" s="11"/>
      <c r="L28" s="11"/>
      <c r="M28" s="11"/>
      <c r="N28" s="11"/>
      <c r="O28" s="11"/>
      <c r="P28" s="11"/>
      <c r="Q28" s="11"/>
      <c r="R28" s="11"/>
      <c r="S28" s="11"/>
      <c r="T28" s="11"/>
      <c r="U28" s="11"/>
      <c r="V28" s="11"/>
    </row>
    <row r="29" spans="1:22" x14ac:dyDescent="0.25">
      <c r="A29" s="12"/>
      <c r="B29" s="52" t="s">
        <v>690</v>
      </c>
      <c r="C29" s="26" t="s">
        <v>285</v>
      </c>
      <c r="D29" s="4"/>
      <c r="E29" s="4"/>
      <c r="F29" s="4"/>
      <c r="G29" s="26" t="s">
        <v>285</v>
      </c>
      <c r="H29" s="4"/>
      <c r="I29" s="4"/>
      <c r="J29" s="4"/>
      <c r="K29" s="26" t="s">
        <v>285</v>
      </c>
      <c r="L29" s="4"/>
      <c r="M29" s="4"/>
      <c r="N29" s="4"/>
      <c r="O29" s="26" t="s">
        <v>285</v>
      </c>
      <c r="P29" s="4"/>
      <c r="Q29" s="4"/>
      <c r="R29" s="4"/>
      <c r="S29" s="26" t="s">
        <v>285</v>
      </c>
      <c r="T29" s="4"/>
      <c r="U29" s="4"/>
      <c r="V29" s="4"/>
    </row>
    <row r="30" spans="1:22" x14ac:dyDescent="0.25">
      <c r="A30" s="12"/>
      <c r="B30" s="28" t="s">
        <v>638</v>
      </c>
      <c r="C30" s="30" t="s">
        <v>285</v>
      </c>
      <c r="D30" s="50"/>
      <c r="E30" s="56">
        <v>155877</v>
      </c>
      <c r="F30" s="51" t="s">
        <v>285</v>
      </c>
      <c r="G30" s="30" t="s">
        <v>285</v>
      </c>
      <c r="H30" s="50"/>
      <c r="I30" s="56">
        <v>401800</v>
      </c>
      <c r="J30" s="51" t="s">
        <v>285</v>
      </c>
      <c r="K30" s="30" t="s">
        <v>285</v>
      </c>
      <c r="L30" s="50"/>
      <c r="M30" s="56">
        <v>145775</v>
      </c>
      <c r="N30" s="51" t="s">
        <v>285</v>
      </c>
      <c r="O30" s="30" t="s">
        <v>285</v>
      </c>
      <c r="P30" s="50"/>
      <c r="Q30" s="56">
        <v>300741</v>
      </c>
      <c r="R30" s="51" t="s">
        <v>285</v>
      </c>
      <c r="S30" s="30" t="s">
        <v>285</v>
      </c>
      <c r="T30" s="47"/>
      <c r="U30" s="55">
        <v>1004193</v>
      </c>
      <c r="V30" s="49" t="s">
        <v>285</v>
      </c>
    </row>
    <row r="31" spans="1:22" x14ac:dyDescent="0.25">
      <c r="A31" s="12"/>
      <c r="B31" s="32" t="s">
        <v>691</v>
      </c>
      <c r="C31" s="26" t="s">
        <v>285</v>
      </c>
      <c r="D31" s="16"/>
      <c r="E31" s="54">
        <v>31598</v>
      </c>
      <c r="F31" s="44" t="s">
        <v>285</v>
      </c>
      <c r="G31" s="26" t="s">
        <v>285</v>
      </c>
      <c r="H31" s="16"/>
      <c r="I31" s="54">
        <v>110571</v>
      </c>
      <c r="J31" s="44" t="s">
        <v>285</v>
      </c>
      <c r="K31" s="26" t="s">
        <v>285</v>
      </c>
      <c r="L31" s="16"/>
      <c r="M31" s="54">
        <v>13416</v>
      </c>
      <c r="N31" s="44" t="s">
        <v>285</v>
      </c>
      <c r="O31" s="26" t="s">
        <v>285</v>
      </c>
      <c r="P31" s="16"/>
      <c r="Q31" s="54">
        <v>23668</v>
      </c>
      <c r="R31" s="44" t="s">
        <v>285</v>
      </c>
      <c r="S31" s="26" t="s">
        <v>285</v>
      </c>
      <c r="T31" s="17"/>
      <c r="U31" s="53">
        <v>179253</v>
      </c>
      <c r="V31" s="42" t="s">
        <v>285</v>
      </c>
    </row>
    <row r="32" spans="1:22" x14ac:dyDescent="0.25">
      <c r="A32" s="12"/>
      <c r="B32" s="28" t="s">
        <v>692</v>
      </c>
      <c r="C32" s="30" t="s">
        <v>285</v>
      </c>
      <c r="D32" s="50"/>
      <c r="E32" s="31">
        <v>649</v>
      </c>
      <c r="F32" s="51" t="s">
        <v>285</v>
      </c>
      <c r="G32" s="30" t="s">
        <v>285</v>
      </c>
      <c r="H32" s="50"/>
      <c r="I32" s="31">
        <v>906</v>
      </c>
      <c r="J32" s="51" t="s">
        <v>285</v>
      </c>
      <c r="K32" s="30" t="s">
        <v>285</v>
      </c>
      <c r="L32" s="51"/>
      <c r="M32" s="150" t="s">
        <v>693</v>
      </c>
      <c r="N32" s="51" t="s">
        <v>285</v>
      </c>
      <c r="O32" s="30" t="s">
        <v>285</v>
      </c>
      <c r="P32" s="50"/>
      <c r="Q32" s="56">
        <v>1679</v>
      </c>
      <c r="R32" s="51" t="s">
        <v>285</v>
      </c>
      <c r="S32" s="30" t="s">
        <v>285</v>
      </c>
      <c r="T32" s="47"/>
      <c r="U32" s="55">
        <v>3234</v>
      </c>
      <c r="V32" s="49" t="s">
        <v>285</v>
      </c>
    </row>
    <row r="33" spans="1:22" x14ac:dyDescent="0.25">
      <c r="A33" s="12"/>
      <c r="B33" s="32" t="s">
        <v>689</v>
      </c>
      <c r="C33" s="26" t="s">
        <v>285</v>
      </c>
      <c r="D33" s="16"/>
      <c r="E33" s="33">
        <v>-347</v>
      </c>
      <c r="F33" s="44" t="s">
        <v>285</v>
      </c>
      <c r="G33" s="26" t="s">
        <v>285</v>
      </c>
      <c r="H33" s="16"/>
      <c r="I33" s="54">
        <v>-92205</v>
      </c>
      <c r="J33" s="44" t="s">
        <v>285</v>
      </c>
      <c r="K33" s="26" t="s">
        <v>285</v>
      </c>
      <c r="L33" s="16"/>
      <c r="M33" s="33">
        <v>-248</v>
      </c>
      <c r="N33" s="44" t="s">
        <v>285</v>
      </c>
      <c r="O33" s="26" t="s">
        <v>285</v>
      </c>
      <c r="P33" s="16"/>
      <c r="Q33" s="54">
        <v>-30575</v>
      </c>
      <c r="R33" s="44" t="s">
        <v>285</v>
      </c>
      <c r="S33" s="26" t="s">
        <v>285</v>
      </c>
      <c r="T33" s="17"/>
      <c r="U33" s="53">
        <v>-123375</v>
      </c>
      <c r="V33" s="42" t="s">
        <v>285</v>
      </c>
    </row>
    <row r="34" spans="1:22" x14ac:dyDescent="0.25">
      <c r="A34" s="12"/>
      <c r="B34" s="28" t="s">
        <v>587</v>
      </c>
      <c r="C34" s="30" t="s">
        <v>285</v>
      </c>
      <c r="D34" s="50"/>
      <c r="E34" s="31">
        <v>-505</v>
      </c>
      <c r="F34" s="51" t="s">
        <v>285</v>
      </c>
      <c r="G34" s="30" t="s">
        <v>285</v>
      </c>
      <c r="H34" s="50"/>
      <c r="I34" s="56">
        <v>-3090</v>
      </c>
      <c r="J34" s="51" t="s">
        <v>285</v>
      </c>
      <c r="K34" s="30" t="s">
        <v>285</v>
      </c>
      <c r="L34" s="50"/>
      <c r="M34" s="31">
        <v>-165</v>
      </c>
      <c r="N34" s="51" t="s">
        <v>285</v>
      </c>
      <c r="O34" s="30" t="s">
        <v>285</v>
      </c>
      <c r="P34" s="50"/>
      <c r="Q34" s="31">
        <v>-49</v>
      </c>
      <c r="R34" s="51" t="s">
        <v>285</v>
      </c>
      <c r="S34" s="30" t="s">
        <v>285</v>
      </c>
      <c r="T34" s="47"/>
      <c r="U34" s="55">
        <v>-3809</v>
      </c>
      <c r="V34" s="49" t="s">
        <v>285</v>
      </c>
    </row>
    <row r="35" spans="1:22" x14ac:dyDescent="0.25">
      <c r="A35" s="12"/>
      <c r="B35" s="67"/>
      <c r="C35" s="67"/>
      <c r="D35" s="67"/>
      <c r="E35" s="67"/>
      <c r="F35" s="67"/>
      <c r="G35" s="67"/>
      <c r="H35" s="67"/>
      <c r="I35" s="67"/>
      <c r="J35" s="67"/>
      <c r="K35" s="67"/>
      <c r="L35" s="67"/>
      <c r="M35" s="67"/>
      <c r="N35" s="67"/>
      <c r="O35" s="67"/>
      <c r="P35" s="67"/>
      <c r="Q35" s="67"/>
      <c r="R35" s="67"/>
      <c r="S35" s="67"/>
      <c r="T35" s="67"/>
      <c r="U35" s="67"/>
      <c r="V35" s="19"/>
    </row>
    <row r="36" spans="1:22" x14ac:dyDescent="0.25">
      <c r="A36" s="12"/>
      <c r="B36" s="32" t="s">
        <v>640</v>
      </c>
      <c r="C36" s="26" t="s">
        <v>285</v>
      </c>
      <c r="D36" s="16"/>
      <c r="E36" s="54">
        <v>187272</v>
      </c>
      <c r="F36" s="44" t="s">
        <v>285</v>
      </c>
      <c r="G36" s="26" t="s">
        <v>285</v>
      </c>
      <c r="H36" s="16"/>
      <c r="I36" s="54">
        <v>417982</v>
      </c>
      <c r="J36" s="44" t="s">
        <v>285</v>
      </c>
      <c r="K36" s="26" t="s">
        <v>285</v>
      </c>
      <c r="L36" s="16"/>
      <c r="M36" s="54">
        <v>158778</v>
      </c>
      <c r="N36" s="44" t="s">
        <v>285</v>
      </c>
      <c r="O36" s="26" t="s">
        <v>285</v>
      </c>
      <c r="P36" s="16"/>
      <c r="Q36" s="54">
        <v>295464</v>
      </c>
      <c r="R36" s="44" t="s">
        <v>285</v>
      </c>
      <c r="S36" s="26" t="s">
        <v>285</v>
      </c>
      <c r="T36" s="17"/>
      <c r="U36" s="53">
        <v>1059496</v>
      </c>
      <c r="V36" s="42" t="s">
        <v>285</v>
      </c>
    </row>
    <row r="37" spans="1:22" x14ac:dyDescent="0.25">
      <c r="A37" s="12"/>
      <c r="B37" s="28" t="s">
        <v>691</v>
      </c>
      <c r="C37" s="30" t="s">
        <v>285</v>
      </c>
      <c r="D37" s="47"/>
      <c r="E37" s="55">
        <v>47791</v>
      </c>
      <c r="F37" s="49" t="s">
        <v>285</v>
      </c>
      <c r="G37" s="30" t="s">
        <v>285</v>
      </c>
      <c r="H37" s="47"/>
      <c r="I37" s="55">
        <v>114677</v>
      </c>
      <c r="J37" s="49" t="s">
        <v>285</v>
      </c>
      <c r="K37" s="30" t="s">
        <v>285</v>
      </c>
      <c r="L37" s="47"/>
      <c r="M37" s="55">
        <v>12415</v>
      </c>
      <c r="N37" s="49" t="s">
        <v>285</v>
      </c>
      <c r="O37" s="30" t="s">
        <v>285</v>
      </c>
      <c r="P37" s="47"/>
      <c r="Q37" s="55">
        <v>22170</v>
      </c>
      <c r="R37" s="49" t="s">
        <v>285</v>
      </c>
      <c r="S37" s="30" t="s">
        <v>285</v>
      </c>
      <c r="T37" s="47"/>
      <c r="U37" s="55">
        <v>197053</v>
      </c>
      <c r="V37" s="49" t="s">
        <v>285</v>
      </c>
    </row>
    <row r="38" spans="1:22" x14ac:dyDescent="0.25">
      <c r="A38" s="12"/>
      <c r="B38" s="32" t="s">
        <v>692</v>
      </c>
      <c r="C38" s="26" t="s">
        <v>285</v>
      </c>
      <c r="D38" s="17"/>
      <c r="E38" s="53">
        <v>3619</v>
      </c>
      <c r="F38" s="42" t="s">
        <v>285</v>
      </c>
      <c r="G38" s="26" t="s">
        <v>285</v>
      </c>
      <c r="H38" s="17"/>
      <c r="I38" s="53">
        <v>7997</v>
      </c>
      <c r="J38" s="42" t="s">
        <v>285</v>
      </c>
      <c r="K38" s="26" t="s">
        <v>285</v>
      </c>
      <c r="L38" s="17"/>
      <c r="M38" s="53">
        <v>1352</v>
      </c>
      <c r="N38" s="42" t="s">
        <v>285</v>
      </c>
      <c r="O38" s="26" t="s">
        <v>285</v>
      </c>
      <c r="P38" s="17"/>
      <c r="Q38" s="23">
        <v>89</v>
      </c>
      <c r="R38" s="42" t="s">
        <v>285</v>
      </c>
      <c r="S38" s="26" t="s">
        <v>285</v>
      </c>
      <c r="T38" s="17"/>
      <c r="U38" s="53">
        <v>13057</v>
      </c>
      <c r="V38" s="42" t="s">
        <v>285</v>
      </c>
    </row>
    <row r="39" spans="1:22" x14ac:dyDescent="0.25">
      <c r="A39" s="12"/>
      <c r="B39" s="28" t="s">
        <v>689</v>
      </c>
      <c r="C39" s="30" t="s">
        <v>285</v>
      </c>
      <c r="D39" s="47"/>
      <c r="E39" s="48">
        <v>-5</v>
      </c>
      <c r="F39" s="49" t="s">
        <v>285</v>
      </c>
      <c r="G39" s="30" t="s">
        <v>285</v>
      </c>
      <c r="H39" s="47"/>
      <c r="I39" s="55">
        <v>-42625</v>
      </c>
      <c r="J39" s="49" t="s">
        <v>285</v>
      </c>
      <c r="K39" s="30" t="s">
        <v>285</v>
      </c>
      <c r="L39" s="47"/>
      <c r="M39" s="48">
        <v>-266</v>
      </c>
      <c r="N39" s="49" t="s">
        <v>285</v>
      </c>
      <c r="O39" s="30" t="s">
        <v>285</v>
      </c>
      <c r="P39" s="47"/>
      <c r="Q39" s="55">
        <v>-1282</v>
      </c>
      <c r="R39" s="49" t="s">
        <v>285</v>
      </c>
      <c r="S39" s="30" t="s">
        <v>285</v>
      </c>
      <c r="T39" s="47"/>
      <c r="U39" s="55">
        <v>-44178</v>
      </c>
      <c r="V39" s="49" t="s">
        <v>285</v>
      </c>
    </row>
    <row r="40" spans="1:22" x14ac:dyDescent="0.25">
      <c r="A40" s="12"/>
      <c r="B40" s="32" t="s">
        <v>587</v>
      </c>
      <c r="C40" s="26" t="s">
        <v>285</v>
      </c>
      <c r="D40" s="17"/>
      <c r="E40" s="53">
        <v>-1116</v>
      </c>
      <c r="F40" s="42" t="s">
        <v>285</v>
      </c>
      <c r="G40" s="26" t="s">
        <v>285</v>
      </c>
      <c r="H40" s="17"/>
      <c r="I40" s="53">
        <v>-8068</v>
      </c>
      <c r="J40" s="42" t="s">
        <v>285</v>
      </c>
      <c r="K40" s="26" t="s">
        <v>285</v>
      </c>
      <c r="L40" s="17"/>
      <c r="M40" s="23">
        <v>-422</v>
      </c>
      <c r="N40" s="42" t="s">
        <v>285</v>
      </c>
      <c r="O40" s="26" t="s">
        <v>285</v>
      </c>
      <c r="P40" s="17"/>
      <c r="Q40" s="23">
        <v>-544</v>
      </c>
      <c r="R40" s="42" t="s">
        <v>285</v>
      </c>
      <c r="S40" s="26" t="s">
        <v>285</v>
      </c>
      <c r="T40" s="17"/>
      <c r="U40" s="53">
        <v>-10150</v>
      </c>
      <c r="V40" s="42" t="s">
        <v>285</v>
      </c>
    </row>
    <row r="41" spans="1:22" x14ac:dyDescent="0.25">
      <c r="A41" s="12"/>
      <c r="B41" s="67"/>
      <c r="C41" s="67"/>
      <c r="D41" s="67"/>
      <c r="E41" s="67"/>
      <c r="F41" s="67"/>
      <c r="G41" s="67"/>
      <c r="H41" s="67"/>
      <c r="I41" s="67"/>
      <c r="J41" s="67"/>
      <c r="K41" s="67"/>
      <c r="L41" s="67"/>
      <c r="M41" s="67"/>
      <c r="N41" s="67"/>
      <c r="O41" s="67"/>
      <c r="P41" s="67"/>
      <c r="Q41" s="67"/>
      <c r="R41" s="67"/>
      <c r="S41" s="67"/>
      <c r="T41" s="67"/>
      <c r="U41" s="67"/>
      <c r="V41" s="19"/>
    </row>
    <row r="42" spans="1:22" x14ac:dyDescent="0.25">
      <c r="A42" s="12"/>
      <c r="B42" s="46" t="s">
        <v>642</v>
      </c>
      <c r="C42" s="30" t="s">
        <v>285</v>
      </c>
      <c r="D42" s="47"/>
      <c r="E42" s="55">
        <v>237561</v>
      </c>
      <c r="F42" s="49" t="s">
        <v>285</v>
      </c>
      <c r="G42" s="30" t="s">
        <v>285</v>
      </c>
      <c r="H42" s="47"/>
      <c r="I42" s="55">
        <v>489963</v>
      </c>
      <c r="J42" s="49" t="s">
        <v>285</v>
      </c>
      <c r="K42" s="30" t="s">
        <v>285</v>
      </c>
      <c r="L42" s="47"/>
      <c r="M42" s="55">
        <v>171857</v>
      </c>
      <c r="N42" s="49" t="s">
        <v>285</v>
      </c>
      <c r="O42" s="30" t="s">
        <v>285</v>
      </c>
      <c r="P42" s="47"/>
      <c r="Q42" s="55">
        <v>315897</v>
      </c>
      <c r="R42" s="49" t="s">
        <v>285</v>
      </c>
      <c r="S42" s="30" t="s">
        <v>285</v>
      </c>
      <c r="T42" s="47"/>
      <c r="U42" s="55">
        <v>1215278</v>
      </c>
      <c r="V42" s="49" t="s">
        <v>285</v>
      </c>
    </row>
    <row r="43" spans="1:22" x14ac:dyDescent="0.25">
      <c r="A43" s="12"/>
      <c r="B43" s="4"/>
      <c r="C43" s="11"/>
      <c r="D43" s="11"/>
      <c r="E43" s="11"/>
      <c r="F43" s="11"/>
      <c r="G43" s="11"/>
      <c r="H43" s="11"/>
      <c r="I43" s="11"/>
      <c r="J43" s="11"/>
      <c r="K43" s="11"/>
      <c r="L43" s="11"/>
      <c r="M43" s="11"/>
      <c r="N43" s="11"/>
      <c r="O43" s="11"/>
      <c r="P43" s="11"/>
      <c r="Q43" s="11"/>
      <c r="R43" s="11"/>
      <c r="S43" s="11"/>
      <c r="T43" s="11"/>
      <c r="U43" s="11"/>
      <c r="V43" s="11"/>
    </row>
    <row r="44" spans="1:22" x14ac:dyDescent="0.25">
      <c r="A44" s="12"/>
      <c r="B44" s="52" t="s">
        <v>651</v>
      </c>
      <c r="C44" s="26" t="s">
        <v>285</v>
      </c>
      <c r="D44" s="4"/>
      <c r="E44" s="4"/>
      <c r="F44" s="4"/>
      <c r="G44" s="26" t="s">
        <v>285</v>
      </c>
      <c r="H44" s="4"/>
      <c r="I44" s="4"/>
      <c r="J44" s="4"/>
      <c r="K44" s="26" t="s">
        <v>285</v>
      </c>
      <c r="L44" s="4"/>
      <c r="M44" s="4"/>
      <c r="N44" s="4"/>
      <c r="O44" s="26" t="s">
        <v>285</v>
      </c>
      <c r="P44" s="4"/>
      <c r="Q44" s="4"/>
      <c r="R44" s="4"/>
      <c r="S44" s="26" t="s">
        <v>285</v>
      </c>
      <c r="T44" s="4"/>
      <c r="U44" s="4"/>
      <c r="V44" s="4"/>
    </row>
    <row r="45" spans="1:22" x14ac:dyDescent="0.25">
      <c r="A45" s="12"/>
      <c r="B45" s="28" t="s">
        <v>652</v>
      </c>
      <c r="C45" s="30" t="s">
        <v>285</v>
      </c>
      <c r="D45" s="50"/>
      <c r="E45" s="56">
        <v>659761</v>
      </c>
      <c r="F45" s="51" t="s">
        <v>285</v>
      </c>
      <c r="G45" s="30" t="s">
        <v>285</v>
      </c>
      <c r="H45" s="50"/>
      <c r="I45" s="56">
        <v>272777</v>
      </c>
      <c r="J45" s="51" t="s">
        <v>285</v>
      </c>
      <c r="K45" s="30" t="s">
        <v>285</v>
      </c>
      <c r="L45" s="50"/>
      <c r="M45" s="56">
        <v>56074</v>
      </c>
      <c r="N45" s="51" t="s">
        <v>285</v>
      </c>
      <c r="O45" s="30" t="s">
        <v>285</v>
      </c>
      <c r="P45" s="50"/>
      <c r="Q45" s="56">
        <v>41311</v>
      </c>
      <c r="R45" s="51" t="s">
        <v>285</v>
      </c>
      <c r="S45" s="30" t="s">
        <v>285</v>
      </c>
      <c r="T45" s="50"/>
      <c r="U45" s="56">
        <v>1029923</v>
      </c>
      <c r="V45" s="51" t="s">
        <v>285</v>
      </c>
    </row>
    <row r="46" spans="1:22" x14ac:dyDescent="0.25">
      <c r="A46" s="12"/>
      <c r="B46" s="167" t="s">
        <v>653</v>
      </c>
      <c r="C46" s="68" t="s">
        <v>285</v>
      </c>
      <c r="D46" s="121"/>
      <c r="E46" s="123">
        <v>797539</v>
      </c>
      <c r="F46" s="143" t="s">
        <v>285</v>
      </c>
      <c r="G46" s="68" t="s">
        <v>285</v>
      </c>
      <c r="H46" s="121"/>
      <c r="I46" s="123">
        <v>313922</v>
      </c>
      <c r="J46" s="143" t="s">
        <v>285</v>
      </c>
      <c r="K46" s="68" t="s">
        <v>285</v>
      </c>
      <c r="L46" s="121"/>
      <c r="M46" s="123">
        <v>53795</v>
      </c>
      <c r="N46" s="143" t="s">
        <v>285</v>
      </c>
      <c r="O46" s="68" t="s">
        <v>285</v>
      </c>
      <c r="P46" s="121"/>
      <c r="Q46" s="123">
        <v>52584</v>
      </c>
      <c r="R46" s="143" t="s">
        <v>285</v>
      </c>
      <c r="S46" s="68" t="s">
        <v>285</v>
      </c>
      <c r="T46" s="121"/>
      <c r="U46" s="123">
        <v>1217840</v>
      </c>
      <c r="V46" s="143" t="s">
        <v>285</v>
      </c>
    </row>
    <row r="47" spans="1:22" ht="15.75" thickBot="1" x14ac:dyDescent="0.3">
      <c r="A47" s="12"/>
      <c r="B47" s="168"/>
      <c r="C47" s="104"/>
      <c r="D47" s="122"/>
      <c r="E47" s="124"/>
      <c r="F47" s="144"/>
      <c r="G47" s="104"/>
      <c r="H47" s="122"/>
      <c r="I47" s="124"/>
      <c r="J47" s="144"/>
      <c r="K47" s="104"/>
      <c r="L47" s="122"/>
      <c r="M47" s="124"/>
      <c r="N47" s="144"/>
      <c r="O47" s="104"/>
      <c r="P47" s="122"/>
      <c r="Q47" s="124"/>
      <c r="R47" s="144"/>
      <c r="S47" s="104"/>
      <c r="T47" s="122"/>
      <c r="U47" s="124"/>
      <c r="V47" s="144"/>
    </row>
    <row r="48" spans="1:22" ht="15.75" thickTop="1" x14ac:dyDescent="0.25">
      <c r="A48" s="12"/>
      <c r="B48" s="140"/>
      <c r="C48" s="140"/>
      <c r="D48" s="140"/>
      <c r="E48" s="140"/>
      <c r="F48" s="140"/>
      <c r="G48" s="140"/>
      <c r="H48" s="140"/>
      <c r="I48" s="140"/>
      <c r="J48" s="140"/>
      <c r="K48" s="140"/>
      <c r="L48" s="140"/>
      <c r="M48" s="140"/>
      <c r="N48" s="140"/>
      <c r="O48" s="140"/>
      <c r="P48" s="140"/>
      <c r="Q48" s="140"/>
      <c r="R48" s="140"/>
      <c r="S48" s="140"/>
      <c r="T48" s="140"/>
      <c r="U48" s="140"/>
      <c r="V48" s="140"/>
    </row>
  </sheetData>
  <mergeCells count="86">
    <mergeCell ref="B6:V6"/>
    <mergeCell ref="B48:V48"/>
    <mergeCell ref="T46:T47"/>
    <mergeCell ref="U46:U47"/>
    <mergeCell ref="V46:V47"/>
    <mergeCell ref="A1:A2"/>
    <mergeCell ref="B1:V1"/>
    <mergeCell ref="B2:V2"/>
    <mergeCell ref="B3:V3"/>
    <mergeCell ref="A4:A48"/>
    <mergeCell ref="B4:V4"/>
    <mergeCell ref="B5:V5"/>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35:U35"/>
    <mergeCell ref="B41:U41"/>
    <mergeCell ref="C43:F43"/>
    <mergeCell ref="G43:J43"/>
    <mergeCell ref="K43:N43"/>
    <mergeCell ref="O43:R43"/>
    <mergeCell ref="S43:V43"/>
    <mergeCell ref="V9:V13"/>
    <mergeCell ref="B14:U14"/>
    <mergeCell ref="B20:U20"/>
    <mergeCell ref="B26:U26"/>
    <mergeCell ref="C28:F28"/>
    <mergeCell ref="G28:J28"/>
    <mergeCell ref="K28:N28"/>
    <mergeCell ref="O28:R28"/>
    <mergeCell ref="S28:V28"/>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2:E12"/>
    <mergeCell ref="D13:E13"/>
    <mergeCell ref="F9:F13"/>
    <mergeCell ref="G9:G13"/>
    <mergeCell ref="H9:I9"/>
    <mergeCell ref="H10:I10"/>
    <mergeCell ref="H11:I11"/>
    <mergeCell ref="H12:I12"/>
    <mergeCell ref="H13:I13"/>
    <mergeCell ref="C8:F8"/>
    <mergeCell ref="G8:J8"/>
    <mergeCell ref="K8:N8"/>
    <mergeCell ref="O8:R8"/>
    <mergeCell ref="S8:V8"/>
    <mergeCell ref="B9:B13"/>
    <mergeCell ref="C9:C13"/>
    <mergeCell ref="D9:E9"/>
    <mergeCell ref="D10:E10"/>
    <mergeCell ref="D11:E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5.85546875" bestFit="1" customWidth="1"/>
    <col min="2" max="3" width="36.5703125" bestFit="1" customWidth="1"/>
    <col min="5" max="5" width="14.28515625" bestFit="1" customWidth="1"/>
    <col min="6" max="6" width="2" customWidth="1"/>
    <col min="7" max="7" width="1.5703125" customWidth="1"/>
    <col min="9" max="9" width="11" bestFit="1" customWidth="1"/>
    <col min="10" max="10" width="2" customWidth="1"/>
  </cols>
  <sheetData>
    <row r="1" spans="1:10" ht="15" customHeight="1" x14ac:dyDescent="0.25">
      <c r="A1" s="7" t="s">
        <v>1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10</v>
      </c>
      <c r="B3" s="11" t="s">
        <v>4</v>
      </c>
      <c r="C3" s="11"/>
      <c r="D3" s="11"/>
      <c r="E3" s="11"/>
      <c r="F3" s="11"/>
      <c r="G3" s="11"/>
      <c r="H3" s="11"/>
      <c r="I3" s="11"/>
      <c r="J3" s="11"/>
    </row>
    <row r="4" spans="1:10" ht="15" customHeight="1" x14ac:dyDescent="0.25">
      <c r="A4" s="12" t="s">
        <v>709</v>
      </c>
      <c r="B4" s="11" t="s">
        <v>4</v>
      </c>
      <c r="C4" s="11"/>
      <c r="D4" s="11"/>
      <c r="E4" s="11"/>
      <c r="F4" s="11"/>
      <c r="G4" s="11"/>
      <c r="H4" s="11"/>
      <c r="I4" s="11"/>
      <c r="J4" s="11"/>
    </row>
    <row r="5" spans="1:10" x14ac:dyDescent="0.25">
      <c r="A5" s="12"/>
      <c r="B5" s="72" t="s">
        <v>712</v>
      </c>
      <c r="C5" s="72"/>
      <c r="D5" s="72"/>
      <c r="E5" s="72"/>
      <c r="F5" s="72"/>
      <c r="G5" s="72"/>
      <c r="H5" s="72"/>
      <c r="I5" s="72"/>
      <c r="J5" s="72"/>
    </row>
    <row r="6" spans="1:10" x14ac:dyDescent="0.25">
      <c r="A6" s="12"/>
      <c r="B6" s="94"/>
      <c r="C6" s="94"/>
      <c r="D6" s="94"/>
      <c r="E6" s="94"/>
      <c r="F6" s="94"/>
      <c r="G6" s="94"/>
      <c r="H6" s="94"/>
      <c r="I6" s="94"/>
      <c r="J6" s="94"/>
    </row>
    <row r="7" spans="1:10" ht="15.75" thickBot="1" x14ac:dyDescent="0.3">
      <c r="A7" s="12"/>
      <c r="B7" s="4"/>
      <c r="C7" s="4"/>
      <c r="D7" s="4"/>
      <c r="E7" s="4"/>
      <c r="F7" s="4"/>
      <c r="G7" s="4"/>
      <c r="H7" s="4"/>
      <c r="I7" s="4"/>
      <c r="J7" s="4"/>
    </row>
    <row r="8" spans="1:10" ht="15.75" thickTop="1" x14ac:dyDescent="0.25">
      <c r="A8" s="12"/>
      <c r="B8" s="137"/>
      <c r="C8" s="140"/>
      <c r="D8" s="140"/>
      <c r="E8" s="140"/>
      <c r="F8" s="140"/>
      <c r="G8" s="140"/>
      <c r="H8" s="140"/>
      <c r="I8" s="140"/>
      <c r="J8" s="140"/>
    </row>
    <row r="9" spans="1:10" x14ac:dyDescent="0.25">
      <c r="A9" s="12"/>
      <c r="B9" s="23" t="s">
        <v>492</v>
      </c>
      <c r="C9" s="68" t="s">
        <v>285</v>
      </c>
      <c r="D9" s="101">
        <v>2013</v>
      </c>
      <c r="E9" s="101"/>
      <c r="F9" s="68"/>
      <c r="G9" s="68" t="s">
        <v>285</v>
      </c>
      <c r="H9" s="101">
        <v>2012</v>
      </c>
      <c r="I9" s="101"/>
      <c r="J9" s="68"/>
    </row>
    <row r="10" spans="1:10" ht="15.75" thickBot="1" x14ac:dyDescent="0.3">
      <c r="A10" s="12"/>
      <c r="B10" s="180" t="s">
        <v>405</v>
      </c>
      <c r="C10" s="36"/>
      <c r="D10" s="38" t="s">
        <v>379</v>
      </c>
      <c r="E10" s="38"/>
      <c r="F10" s="36"/>
      <c r="G10" s="36"/>
      <c r="H10" s="181" t="s">
        <v>379</v>
      </c>
      <c r="I10" s="181"/>
      <c r="J10" s="36"/>
    </row>
    <row r="11" spans="1:10" x14ac:dyDescent="0.25">
      <c r="A11" s="12"/>
      <c r="B11" s="4"/>
      <c r="C11" s="39"/>
      <c r="D11" s="39"/>
      <c r="E11" s="39"/>
      <c r="F11" s="39"/>
      <c r="G11" s="39"/>
      <c r="H11" s="39"/>
      <c r="I11" s="39"/>
      <c r="J11" s="39"/>
    </row>
    <row r="12" spans="1:10" x14ac:dyDescent="0.25">
      <c r="A12" s="12"/>
      <c r="B12" s="28" t="s">
        <v>713</v>
      </c>
      <c r="C12" s="30" t="s">
        <v>285</v>
      </c>
      <c r="D12" s="47"/>
      <c r="E12" s="55">
        <v>939358</v>
      </c>
      <c r="F12" s="49" t="s">
        <v>285</v>
      </c>
      <c r="G12" s="30" t="s">
        <v>285</v>
      </c>
      <c r="H12" s="50"/>
      <c r="I12" s="56">
        <v>739136</v>
      </c>
      <c r="J12" s="51" t="s">
        <v>285</v>
      </c>
    </row>
    <row r="13" spans="1:10" x14ac:dyDescent="0.25">
      <c r="A13" s="12"/>
      <c r="B13" s="32" t="s">
        <v>714</v>
      </c>
      <c r="C13" s="26" t="s">
        <v>285</v>
      </c>
      <c r="D13" s="17"/>
      <c r="E13" s="53">
        <v>440010</v>
      </c>
      <c r="F13" s="42" t="s">
        <v>285</v>
      </c>
      <c r="G13" s="26" t="s">
        <v>285</v>
      </c>
      <c r="H13" s="16"/>
      <c r="I13" s="54">
        <v>278066</v>
      </c>
      <c r="J13" s="44" t="s">
        <v>285</v>
      </c>
    </row>
    <row r="14" spans="1:10" x14ac:dyDescent="0.25">
      <c r="A14" s="12"/>
      <c r="B14" s="28" t="s">
        <v>715</v>
      </c>
      <c r="C14" s="30" t="s">
        <v>285</v>
      </c>
      <c r="D14" s="47"/>
      <c r="E14" s="55">
        <v>821959</v>
      </c>
      <c r="F14" s="49" t="s">
        <v>285</v>
      </c>
      <c r="G14" s="30" t="s">
        <v>285</v>
      </c>
      <c r="H14" s="50"/>
      <c r="I14" s="56">
        <v>1033768</v>
      </c>
      <c r="J14" s="51" t="s">
        <v>285</v>
      </c>
    </row>
    <row r="15" spans="1:10" x14ac:dyDescent="0.25">
      <c r="A15" s="12"/>
      <c r="B15" s="32" t="s">
        <v>716</v>
      </c>
      <c r="C15" s="26" t="s">
        <v>285</v>
      </c>
      <c r="D15" s="17"/>
      <c r="E15" s="53">
        <v>247246</v>
      </c>
      <c r="F15" s="42" t="s">
        <v>285</v>
      </c>
      <c r="G15" s="26" t="s">
        <v>285</v>
      </c>
      <c r="H15" s="16"/>
      <c r="I15" s="54">
        <v>200670</v>
      </c>
      <c r="J15" s="44" t="s">
        <v>285</v>
      </c>
    </row>
    <row r="16" spans="1:10" x14ac:dyDescent="0.25">
      <c r="A16" s="12"/>
      <c r="B16" s="28" t="s">
        <v>598</v>
      </c>
      <c r="C16" s="30" t="s">
        <v>285</v>
      </c>
      <c r="D16" s="47"/>
      <c r="E16" s="55">
        <v>11652</v>
      </c>
      <c r="F16" s="49" t="s">
        <v>285</v>
      </c>
      <c r="G16" s="30" t="s">
        <v>285</v>
      </c>
      <c r="H16" s="50"/>
      <c r="I16" s="56">
        <v>10893</v>
      </c>
      <c r="J16" s="51" t="s">
        <v>285</v>
      </c>
    </row>
    <row r="17" spans="1:10" x14ac:dyDescent="0.25">
      <c r="A17" s="12"/>
      <c r="B17" s="32" t="s">
        <v>717</v>
      </c>
      <c r="C17" s="26" t="s">
        <v>285</v>
      </c>
      <c r="D17" s="17"/>
      <c r="E17" s="53">
        <v>27475</v>
      </c>
      <c r="F17" s="42" t="s">
        <v>285</v>
      </c>
      <c r="G17" s="26" t="s">
        <v>285</v>
      </c>
      <c r="H17" s="16"/>
      <c r="I17" s="54">
        <v>21626</v>
      </c>
      <c r="J17" s="44" t="s">
        <v>285</v>
      </c>
    </row>
    <row r="18" spans="1:10" x14ac:dyDescent="0.25">
      <c r="A18" s="12"/>
      <c r="B18" s="28" t="s">
        <v>295</v>
      </c>
      <c r="C18" s="30" t="s">
        <v>285</v>
      </c>
      <c r="D18" s="47"/>
      <c r="E18" s="55">
        <v>12324</v>
      </c>
      <c r="F18" s="49" t="s">
        <v>285</v>
      </c>
      <c r="G18" s="30" t="s">
        <v>285</v>
      </c>
      <c r="H18" s="50"/>
      <c r="I18" s="56">
        <v>1352</v>
      </c>
      <c r="J18" s="51" t="s">
        <v>285</v>
      </c>
    </row>
    <row r="19" spans="1:10" x14ac:dyDescent="0.25">
      <c r="A19" s="12"/>
      <c r="B19" s="67"/>
      <c r="C19" s="67"/>
      <c r="D19" s="67"/>
      <c r="E19" s="67"/>
      <c r="F19" s="67"/>
      <c r="G19" s="67"/>
      <c r="H19" s="67"/>
      <c r="I19" s="67"/>
      <c r="J19" s="19"/>
    </row>
    <row r="20" spans="1:10" x14ac:dyDescent="0.25">
      <c r="A20" s="12"/>
      <c r="B20" s="52" t="s">
        <v>82</v>
      </c>
      <c r="C20" s="26" t="s">
        <v>285</v>
      </c>
      <c r="D20" s="17"/>
      <c r="E20" s="53">
        <v>2500024</v>
      </c>
      <c r="F20" s="42" t="s">
        <v>285</v>
      </c>
      <c r="G20" s="26" t="s">
        <v>285</v>
      </c>
      <c r="H20" s="16"/>
      <c r="I20" s="54">
        <v>2285511</v>
      </c>
      <c r="J20" s="44" t="s">
        <v>285</v>
      </c>
    </row>
    <row r="21" spans="1:10" ht="21" x14ac:dyDescent="0.25">
      <c r="A21" s="12"/>
      <c r="B21" s="28" t="s">
        <v>718</v>
      </c>
      <c r="C21" s="30" t="s">
        <v>285</v>
      </c>
      <c r="D21" s="47"/>
      <c r="E21" s="55">
        <v>283142</v>
      </c>
      <c r="F21" s="49" t="s">
        <v>285</v>
      </c>
      <c r="G21" s="30" t="s">
        <v>285</v>
      </c>
      <c r="H21" s="50"/>
      <c r="I21" s="56">
        <v>405141</v>
      </c>
      <c r="J21" s="51" t="s">
        <v>285</v>
      </c>
    </row>
    <row r="22" spans="1:10" x14ac:dyDescent="0.25">
      <c r="A22" s="12"/>
      <c r="B22" s="67"/>
      <c r="C22" s="67"/>
      <c r="D22" s="67"/>
      <c r="E22" s="67"/>
      <c r="F22" s="67"/>
      <c r="G22" s="67"/>
      <c r="H22" s="67"/>
      <c r="I22" s="67"/>
      <c r="J22" s="19"/>
    </row>
    <row r="23" spans="1:10" x14ac:dyDescent="0.25">
      <c r="A23" s="12"/>
      <c r="B23" s="4"/>
      <c r="C23" s="11"/>
      <c r="D23" s="11"/>
      <c r="E23" s="11"/>
      <c r="F23" s="11"/>
      <c r="G23" s="11"/>
      <c r="H23" s="11"/>
      <c r="I23" s="11"/>
      <c r="J23" s="11"/>
    </row>
    <row r="24" spans="1:10" x14ac:dyDescent="0.25">
      <c r="A24" s="12"/>
      <c r="B24" s="167" t="s">
        <v>719</v>
      </c>
      <c r="C24" s="68" t="s">
        <v>285</v>
      </c>
      <c r="D24" s="121"/>
      <c r="E24" s="163" t="s">
        <v>720</v>
      </c>
      <c r="F24" s="143" t="s">
        <v>285</v>
      </c>
      <c r="G24" s="68" t="s">
        <v>285</v>
      </c>
      <c r="H24" s="127"/>
      <c r="I24" s="129" t="s">
        <v>721</v>
      </c>
      <c r="J24" s="147" t="s">
        <v>285</v>
      </c>
    </row>
    <row r="25" spans="1:10" ht="15.75" thickBot="1" x14ac:dyDescent="0.3">
      <c r="A25" s="12"/>
      <c r="B25" s="168"/>
      <c r="C25" s="104"/>
      <c r="D25" s="122"/>
      <c r="E25" s="164"/>
      <c r="F25" s="144"/>
      <c r="G25" s="104"/>
      <c r="H25" s="128"/>
      <c r="I25" s="130"/>
      <c r="J25" s="148"/>
    </row>
    <row r="26" spans="1:10" ht="15.75" thickTop="1" x14ac:dyDescent="0.25">
      <c r="A26" s="12"/>
      <c r="B26" s="97"/>
      <c r="C26" s="97"/>
      <c r="D26" s="97"/>
      <c r="E26" s="97"/>
      <c r="F26" s="97"/>
      <c r="G26" s="97"/>
      <c r="H26" s="97"/>
      <c r="I26" s="97"/>
      <c r="J26" s="97"/>
    </row>
    <row r="27" spans="1:10" ht="39" x14ac:dyDescent="0.25">
      <c r="A27" s="12"/>
      <c r="B27" s="20">
        <v>1</v>
      </c>
      <c r="C27" s="20" t="s">
        <v>102</v>
      </c>
    </row>
    <row r="28" spans="1:10" ht="15" customHeight="1" x14ac:dyDescent="0.25">
      <c r="A28" s="12" t="s">
        <v>1286</v>
      </c>
      <c r="B28" s="11" t="s">
        <v>4</v>
      </c>
      <c r="C28" s="11"/>
      <c r="D28" s="11"/>
      <c r="E28" s="11"/>
      <c r="F28" s="11"/>
      <c r="G28" s="11"/>
      <c r="H28" s="11"/>
      <c r="I28" s="11"/>
      <c r="J28" s="11"/>
    </row>
    <row r="29" spans="1:10" x14ac:dyDescent="0.25">
      <c r="A29" s="12"/>
      <c r="B29" s="72" t="s">
        <v>728</v>
      </c>
      <c r="C29" s="72"/>
      <c r="D29" s="72"/>
      <c r="E29" s="72"/>
      <c r="F29" s="72"/>
      <c r="G29" s="72"/>
      <c r="H29" s="72"/>
      <c r="I29" s="72"/>
      <c r="J29" s="72"/>
    </row>
    <row r="30" spans="1:10" x14ac:dyDescent="0.25">
      <c r="A30" s="12"/>
      <c r="B30" s="94"/>
      <c r="C30" s="94"/>
      <c r="D30" s="94"/>
      <c r="E30" s="94"/>
      <c r="F30" s="94"/>
      <c r="G30" s="94"/>
      <c r="H30" s="94"/>
      <c r="I30" s="94"/>
      <c r="J30" s="94"/>
    </row>
    <row r="31" spans="1:10" ht="15.75" thickBot="1" x14ac:dyDescent="0.3">
      <c r="A31" s="12"/>
      <c r="B31" s="4"/>
      <c r="C31" s="4"/>
      <c r="D31" s="4"/>
      <c r="E31" s="4"/>
      <c r="F31" s="4"/>
      <c r="G31" s="4"/>
      <c r="H31" s="4"/>
      <c r="I31" s="4"/>
      <c r="J31" s="4"/>
    </row>
    <row r="32" spans="1:10" ht="15.75" thickTop="1" x14ac:dyDescent="0.25">
      <c r="A32" s="12"/>
      <c r="B32" s="137"/>
      <c r="C32" s="140"/>
      <c r="D32" s="140"/>
      <c r="E32" s="140"/>
      <c r="F32" s="140"/>
      <c r="G32" s="140"/>
      <c r="H32" s="140"/>
      <c r="I32" s="140"/>
      <c r="J32" s="140"/>
    </row>
    <row r="33" spans="1:10" x14ac:dyDescent="0.25">
      <c r="A33" s="12"/>
      <c r="B33" s="117" t="s">
        <v>405</v>
      </c>
      <c r="C33" s="68" t="s">
        <v>285</v>
      </c>
      <c r="D33" s="101">
        <v>2013</v>
      </c>
      <c r="E33" s="101"/>
      <c r="F33" s="68"/>
      <c r="G33" s="68" t="s">
        <v>285</v>
      </c>
      <c r="H33" s="101">
        <v>2012</v>
      </c>
      <c r="I33" s="101"/>
      <c r="J33" s="68"/>
    </row>
    <row r="34" spans="1:10" x14ac:dyDescent="0.25">
      <c r="A34" s="12"/>
      <c r="B34" s="117"/>
      <c r="C34" s="68"/>
      <c r="D34" s="101" t="s">
        <v>379</v>
      </c>
      <c r="E34" s="101"/>
      <c r="F34" s="68"/>
      <c r="G34" s="68"/>
      <c r="H34" s="117" t="s">
        <v>379</v>
      </c>
      <c r="I34" s="117"/>
      <c r="J34" s="68"/>
    </row>
    <row r="35" spans="1:10" x14ac:dyDescent="0.25">
      <c r="A35" s="12"/>
      <c r="B35" s="67"/>
      <c r="C35" s="67"/>
      <c r="D35" s="67"/>
      <c r="E35" s="67"/>
      <c r="F35" s="67"/>
      <c r="G35" s="67"/>
      <c r="H35" s="67"/>
      <c r="I35" s="67"/>
      <c r="J35" s="19"/>
    </row>
    <row r="36" spans="1:10" x14ac:dyDescent="0.25">
      <c r="A36" s="12"/>
      <c r="B36" s="4"/>
      <c r="C36" s="11"/>
      <c r="D36" s="11"/>
      <c r="E36" s="11"/>
      <c r="F36" s="11"/>
      <c r="G36" s="11"/>
      <c r="H36" s="11"/>
      <c r="I36" s="11"/>
      <c r="J36" s="11"/>
    </row>
    <row r="37" spans="1:10" x14ac:dyDescent="0.25">
      <c r="A37" s="12"/>
      <c r="B37" s="28" t="s">
        <v>621</v>
      </c>
      <c r="C37" s="30" t="s">
        <v>285</v>
      </c>
      <c r="D37" s="47"/>
      <c r="E37" s="55">
        <v>21626</v>
      </c>
      <c r="F37" s="49" t="s">
        <v>285</v>
      </c>
      <c r="G37" s="30" t="s">
        <v>285</v>
      </c>
      <c r="H37" s="50"/>
      <c r="I37" s="56">
        <v>43273</v>
      </c>
      <c r="J37" s="51" t="s">
        <v>285</v>
      </c>
    </row>
    <row r="38" spans="1:10" x14ac:dyDescent="0.25">
      <c r="A38" s="12"/>
      <c r="B38" s="32" t="s">
        <v>641</v>
      </c>
      <c r="C38" s="26" t="s">
        <v>285</v>
      </c>
      <c r="D38" s="17"/>
      <c r="E38" s="53">
        <v>2978</v>
      </c>
      <c r="F38" s="42" t="s">
        <v>285</v>
      </c>
      <c r="G38" s="26" t="s">
        <v>285</v>
      </c>
      <c r="H38" s="44"/>
      <c r="I38" s="152" t="s">
        <v>458</v>
      </c>
      <c r="J38" s="44" t="s">
        <v>285</v>
      </c>
    </row>
    <row r="39" spans="1:10" x14ac:dyDescent="0.25">
      <c r="A39" s="12"/>
      <c r="B39" s="28" t="s">
        <v>729</v>
      </c>
      <c r="C39" s="30" t="s">
        <v>285</v>
      </c>
      <c r="D39" s="47"/>
      <c r="E39" s="55">
        <v>37124</v>
      </c>
      <c r="F39" s="49" t="s">
        <v>285</v>
      </c>
      <c r="G39" s="30" t="s">
        <v>285</v>
      </c>
      <c r="H39" s="50"/>
      <c r="I39" s="56">
        <v>35735</v>
      </c>
      <c r="J39" s="51" t="s">
        <v>285</v>
      </c>
    </row>
    <row r="40" spans="1:10" x14ac:dyDescent="0.25">
      <c r="A40" s="12"/>
      <c r="B40" s="32" t="s">
        <v>730</v>
      </c>
      <c r="C40" s="26" t="s">
        <v>285</v>
      </c>
      <c r="D40" s="17"/>
      <c r="E40" s="23" t="s">
        <v>731</v>
      </c>
      <c r="F40" s="42" t="s">
        <v>285</v>
      </c>
      <c r="G40" s="26" t="s">
        <v>285</v>
      </c>
      <c r="H40" s="16"/>
      <c r="I40" s="33" t="s">
        <v>732</v>
      </c>
      <c r="J40" s="44" t="s">
        <v>285</v>
      </c>
    </row>
    <row r="41" spans="1:10" x14ac:dyDescent="0.25">
      <c r="A41" s="12"/>
      <c r="B41" s="28" t="s">
        <v>733</v>
      </c>
      <c r="C41" s="30" t="s">
        <v>285</v>
      </c>
      <c r="D41" s="47"/>
      <c r="E41" s="55">
        <v>-13076</v>
      </c>
      <c r="F41" s="49" t="s">
        <v>285</v>
      </c>
      <c r="G41" s="30" t="s">
        <v>285</v>
      </c>
      <c r="H41" s="50"/>
      <c r="I41" s="56">
        <v>-22733</v>
      </c>
      <c r="J41" s="51" t="s">
        <v>285</v>
      </c>
    </row>
    <row r="42" spans="1:10" x14ac:dyDescent="0.25">
      <c r="A42" s="12"/>
      <c r="B42" s="32" t="s">
        <v>734</v>
      </c>
      <c r="C42" s="26" t="s">
        <v>285</v>
      </c>
      <c r="D42" s="17"/>
      <c r="E42" s="53">
        <v>-1253</v>
      </c>
      <c r="F42" s="42" t="s">
        <v>285</v>
      </c>
      <c r="G42" s="26" t="s">
        <v>285</v>
      </c>
      <c r="H42" s="16"/>
      <c r="I42" s="33">
        <v>-903</v>
      </c>
      <c r="J42" s="44" t="s">
        <v>285</v>
      </c>
    </row>
    <row r="43" spans="1:10" x14ac:dyDescent="0.25">
      <c r="A43" s="12"/>
      <c r="B43" s="67"/>
      <c r="C43" s="67"/>
      <c r="D43" s="67"/>
      <c r="E43" s="67"/>
      <c r="F43" s="67"/>
      <c r="G43" s="67"/>
      <c r="H43" s="67"/>
      <c r="I43" s="67"/>
      <c r="J43" s="19"/>
    </row>
    <row r="44" spans="1:10" x14ac:dyDescent="0.25">
      <c r="A44" s="12"/>
      <c r="B44" s="4"/>
      <c r="C44" s="11"/>
      <c r="D44" s="11"/>
      <c r="E44" s="11"/>
      <c r="F44" s="11"/>
      <c r="G44" s="11"/>
      <c r="H44" s="11"/>
      <c r="I44" s="11"/>
      <c r="J44" s="11"/>
    </row>
    <row r="45" spans="1:10" x14ac:dyDescent="0.25">
      <c r="A45" s="12"/>
      <c r="B45" s="178" t="s">
        <v>717</v>
      </c>
      <c r="C45" s="77" t="s">
        <v>285</v>
      </c>
      <c r="D45" s="79"/>
      <c r="E45" s="135">
        <v>27475</v>
      </c>
      <c r="F45" s="83" t="s">
        <v>285</v>
      </c>
      <c r="G45" s="77" t="s">
        <v>285</v>
      </c>
      <c r="H45" s="79"/>
      <c r="I45" s="135">
        <v>21626</v>
      </c>
      <c r="J45" s="83" t="s">
        <v>285</v>
      </c>
    </row>
    <row r="46" spans="1:10" ht="15.75" thickBot="1" x14ac:dyDescent="0.3">
      <c r="A46" s="12"/>
      <c r="B46" s="179"/>
      <c r="C46" s="78"/>
      <c r="D46" s="80"/>
      <c r="E46" s="136"/>
      <c r="F46" s="84"/>
      <c r="G46" s="78"/>
      <c r="H46" s="80"/>
      <c r="I46" s="136"/>
      <c r="J46" s="84"/>
    </row>
    <row r="47" spans="1:10" ht="15.75" thickTop="1" x14ac:dyDescent="0.25"/>
  </sheetData>
  <mergeCells count="64">
    <mergeCell ref="B26:J26"/>
    <mergeCell ref="A28:A46"/>
    <mergeCell ref="B28:J28"/>
    <mergeCell ref="B29:J29"/>
    <mergeCell ref="B30:J30"/>
    <mergeCell ref="I45:I46"/>
    <mergeCell ref="J45:J46"/>
    <mergeCell ref="A1:A2"/>
    <mergeCell ref="B1:J1"/>
    <mergeCell ref="B2:J2"/>
    <mergeCell ref="B3:J3"/>
    <mergeCell ref="A4:A27"/>
    <mergeCell ref="B4:J4"/>
    <mergeCell ref="B5:J5"/>
    <mergeCell ref="B6:J6"/>
    <mergeCell ref="B43:I43"/>
    <mergeCell ref="C44:F44"/>
    <mergeCell ref="G44:J44"/>
    <mergeCell ref="B45:B46"/>
    <mergeCell ref="C45:C46"/>
    <mergeCell ref="D45:D46"/>
    <mergeCell ref="E45:E46"/>
    <mergeCell ref="F45:F46"/>
    <mergeCell ref="G45:G46"/>
    <mergeCell ref="H45:H46"/>
    <mergeCell ref="G33:G34"/>
    <mergeCell ref="H33:I33"/>
    <mergeCell ref="H34:I34"/>
    <mergeCell ref="J33:J34"/>
    <mergeCell ref="B35:I35"/>
    <mergeCell ref="C36:F36"/>
    <mergeCell ref="G36:J36"/>
    <mergeCell ref="H24:H25"/>
    <mergeCell ref="I24:I25"/>
    <mergeCell ref="J24:J25"/>
    <mergeCell ref="C32:F32"/>
    <mergeCell ref="G32:J32"/>
    <mergeCell ref="B33:B34"/>
    <mergeCell ref="C33:C34"/>
    <mergeCell ref="D33:E33"/>
    <mergeCell ref="D34:E34"/>
    <mergeCell ref="F33:F34"/>
    <mergeCell ref="B24:B25"/>
    <mergeCell ref="C24:C25"/>
    <mergeCell ref="D24:D25"/>
    <mergeCell ref="E24:E25"/>
    <mergeCell ref="F24:F25"/>
    <mergeCell ref="G24:G25"/>
    <mergeCell ref="C11:F11"/>
    <mergeCell ref="G11:J11"/>
    <mergeCell ref="B19:I19"/>
    <mergeCell ref="B22:I22"/>
    <mergeCell ref="C23:F23"/>
    <mergeCell ref="G23:J23"/>
    <mergeCell ref="C8:F8"/>
    <mergeCell ref="G8:J8"/>
    <mergeCell ref="C9:C10"/>
    <mergeCell ref="D9:E9"/>
    <mergeCell ref="D10:E10"/>
    <mergeCell ref="F9:F10"/>
    <mergeCell ref="G9:G10"/>
    <mergeCell ref="H9:I9"/>
    <mergeCell ref="H10:I10"/>
    <mergeCell ref="J9: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5703125" customWidth="1"/>
    <col min="5" max="5" width="15.140625" bestFit="1" customWidth="1"/>
    <col min="6" max="6" width="2" customWidth="1"/>
    <col min="7" max="7" width="1.5703125" customWidth="1"/>
    <col min="9" max="9" width="11.140625" bestFit="1" customWidth="1"/>
    <col min="10" max="10" width="1.5703125" customWidth="1"/>
  </cols>
  <sheetData>
    <row r="1" spans="1:10" ht="15" customHeight="1" x14ac:dyDescent="0.25">
      <c r="A1" s="7" t="s">
        <v>12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36</v>
      </c>
      <c r="B3" s="11" t="s">
        <v>4</v>
      </c>
      <c r="C3" s="11"/>
      <c r="D3" s="11"/>
      <c r="E3" s="11"/>
      <c r="F3" s="11"/>
      <c r="G3" s="11"/>
      <c r="H3" s="11"/>
      <c r="I3" s="11"/>
      <c r="J3" s="11"/>
    </row>
    <row r="4" spans="1:10" ht="15" customHeight="1" x14ac:dyDescent="0.25">
      <c r="A4" s="12" t="s">
        <v>1288</v>
      </c>
      <c r="B4" s="11" t="s">
        <v>4</v>
      </c>
      <c r="C4" s="11"/>
      <c r="D4" s="11"/>
      <c r="E4" s="11"/>
      <c r="F4" s="11"/>
      <c r="G4" s="11"/>
      <c r="H4" s="11"/>
      <c r="I4" s="11"/>
      <c r="J4" s="11"/>
    </row>
    <row r="5" spans="1:10" x14ac:dyDescent="0.25">
      <c r="A5" s="12"/>
      <c r="B5" s="72" t="s">
        <v>738</v>
      </c>
      <c r="C5" s="72"/>
      <c r="D5" s="72"/>
      <c r="E5" s="72"/>
      <c r="F5" s="72"/>
      <c r="G5" s="72"/>
      <c r="H5" s="72"/>
      <c r="I5" s="72"/>
      <c r="J5" s="72"/>
    </row>
    <row r="6" spans="1:10" ht="15.75" x14ac:dyDescent="0.25">
      <c r="A6" s="12"/>
      <c r="B6" s="93"/>
      <c r="C6" s="93"/>
      <c r="D6" s="93"/>
      <c r="E6" s="93"/>
      <c r="F6" s="93"/>
      <c r="G6" s="93"/>
      <c r="H6" s="93"/>
      <c r="I6" s="93"/>
      <c r="J6" s="93"/>
    </row>
    <row r="7" spans="1:10" ht="15.75" thickBot="1" x14ac:dyDescent="0.3">
      <c r="A7" s="12"/>
      <c r="B7" s="4"/>
      <c r="C7" s="4"/>
      <c r="D7" s="4"/>
      <c r="E7" s="4"/>
      <c r="F7" s="4"/>
      <c r="G7" s="4"/>
      <c r="H7" s="4"/>
      <c r="I7" s="4"/>
      <c r="J7" s="4"/>
    </row>
    <row r="8" spans="1:10" ht="15.75" thickTop="1" x14ac:dyDescent="0.25">
      <c r="A8" s="12"/>
      <c r="B8" s="137"/>
      <c r="C8" s="140"/>
      <c r="D8" s="140"/>
      <c r="E8" s="140"/>
      <c r="F8" s="140"/>
      <c r="G8" s="140"/>
      <c r="H8" s="140"/>
      <c r="I8" s="140"/>
      <c r="J8" s="140"/>
    </row>
    <row r="9" spans="1:10" x14ac:dyDescent="0.25">
      <c r="A9" s="12"/>
      <c r="B9" s="117" t="s">
        <v>405</v>
      </c>
      <c r="C9" s="68" t="s">
        <v>285</v>
      </c>
      <c r="D9" s="101">
        <v>2013</v>
      </c>
      <c r="E9" s="101"/>
      <c r="F9" s="68"/>
      <c r="G9" s="68" t="s">
        <v>285</v>
      </c>
      <c r="H9" s="101">
        <v>2012</v>
      </c>
      <c r="I9" s="101"/>
      <c r="J9" s="68"/>
    </row>
    <row r="10" spans="1:10" ht="15.75" thickBot="1" x14ac:dyDescent="0.3">
      <c r="A10" s="12"/>
      <c r="B10" s="181"/>
      <c r="C10" s="36"/>
      <c r="D10" s="38" t="s">
        <v>379</v>
      </c>
      <c r="E10" s="38"/>
      <c r="F10" s="36"/>
      <c r="G10" s="36"/>
      <c r="H10" s="181" t="s">
        <v>379</v>
      </c>
      <c r="I10" s="181"/>
      <c r="J10" s="36"/>
    </row>
    <row r="11" spans="1:10" x14ac:dyDescent="0.25">
      <c r="A11" s="12"/>
      <c r="B11" s="4"/>
      <c r="C11" s="39"/>
      <c r="D11" s="39"/>
      <c r="E11" s="39"/>
      <c r="F11" s="39"/>
      <c r="G11" s="39"/>
      <c r="H11" s="39"/>
      <c r="I11" s="39"/>
      <c r="J11" s="39"/>
    </row>
    <row r="12" spans="1:10" x14ac:dyDescent="0.25">
      <c r="A12" s="12"/>
      <c r="B12" s="28" t="s">
        <v>621</v>
      </c>
      <c r="C12" s="30" t="s">
        <v>285</v>
      </c>
      <c r="D12" s="47"/>
      <c r="E12" s="48" t="s">
        <v>739</v>
      </c>
      <c r="F12" s="49" t="s">
        <v>285</v>
      </c>
      <c r="G12" s="30" t="s">
        <v>285</v>
      </c>
      <c r="H12" s="50"/>
      <c r="I12" s="31" t="s">
        <v>740</v>
      </c>
      <c r="J12" s="51" t="s">
        <v>285</v>
      </c>
    </row>
    <row r="13" spans="1:10" x14ac:dyDescent="0.25">
      <c r="A13" s="12"/>
      <c r="B13" s="32" t="s">
        <v>559</v>
      </c>
      <c r="C13" s="26" t="s">
        <v>285</v>
      </c>
      <c r="D13" s="17"/>
      <c r="E13" s="53">
        <v>-2790</v>
      </c>
      <c r="F13" s="42" t="s">
        <v>285</v>
      </c>
      <c r="G13" s="26" t="s">
        <v>285</v>
      </c>
      <c r="H13" s="16"/>
      <c r="I13" s="54">
        <v>-2545</v>
      </c>
      <c r="J13" s="44" t="s">
        <v>285</v>
      </c>
    </row>
    <row r="14" spans="1:10" x14ac:dyDescent="0.25">
      <c r="A14" s="12"/>
      <c r="B14" s="28" t="s">
        <v>741</v>
      </c>
      <c r="C14" s="30" t="s">
        <v>285</v>
      </c>
      <c r="D14" s="47"/>
      <c r="E14" s="55">
        <v>-1011</v>
      </c>
      <c r="F14" s="49" t="s">
        <v>285</v>
      </c>
      <c r="G14" s="30" t="s">
        <v>285</v>
      </c>
      <c r="H14" s="51"/>
      <c r="I14" s="150" t="s">
        <v>458</v>
      </c>
      <c r="J14" s="51" t="s">
        <v>285</v>
      </c>
    </row>
    <row r="15" spans="1:10" x14ac:dyDescent="0.25">
      <c r="A15" s="12"/>
      <c r="B15" s="32" t="s">
        <v>742</v>
      </c>
      <c r="C15" s="26" t="s">
        <v>285</v>
      </c>
      <c r="D15" s="17"/>
      <c r="E15" s="23">
        <v>391</v>
      </c>
      <c r="F15" s="42" t="s">
        <v>285</v>
      </c>
      <c r="G15" s="26" t="s">
        <v>285</v>
      </c>
      <c r="H15" s="16"/>
      <c r="I15" s="33">
        <v>628</v>
      </c>
      <c r="J15" s="44" t="s">
        <v>285</v>
      </c>
    </row>
    <row r="16" spans="1:10" x14ac:dyDescent="0.25">
      <c r="A16" s="12"/>
      <c r="B16" s="28" t="s">
        <v>734</v>
      </c>
      <c r="C16" s="30" t="s">
        <v>285</v>
      </c>
      <c r="D16" s="47"/>
      <c r="E16" s="48">
        <v>3</v>
      </c>
      <c r="F16" s="49" t="s">
        <v>285</v>
      </c>
      <c r="G16" s="30" t="s">
        <v>285</v>
      </c>
      <c r="H16" s="50"/>
      <c r="I16" s="31">
        <v>-167</v>
      </c>
      <c r="J16" s="51" t="s">
        <v>285</v>
      </c>
    </row>
    <row r="17" spans="1:10" x14ac:dyDescent="0.25">
      <c r="A17" s="12"/>
      <c r="B17" s="67"/>
      <c r="C17" s="67"/>
      <c r="D17" s="67"/>
      <c r="E17" s="67"/>
      <c r="F17" s="67"/>
      <c r="G17" s="67"/>
      <c r="H17" s="67"/>
      <c r="I17" s="67"/>
      <c r="J17" s="19"/>
    </row>
    <row r="18" spans="1:10" ht="19.5" x14ac:dyDescent="0.25">
      <c r="A18" s="12"/>
      <c r="B18" s="52" t="s">
        <v>743</v>
      </c>
      <c r="C18" s="26" t="s">
        <v>285</v>
      </c>
      <c r="D18" s="17"/>
      <c r="E18" s="53">
        <v>6847</v>
      </c>
      <c r="F18" s="42" t="s">
        <v>285</v>
      </c>
      <c r="G18" s="26" t="s">
        <v>285</v>
      </c>
      <c r="H18" s="16"/>
      <c r="I18" s="54">
        <v>10254</v>
      </c>
      <c r="J18" s="44" t="s">
        <v>285</v>
      </c>
    </row>
    <row r="19" spans="1:10" ht="19.5" x14ac:dyDescent="0.25">
      <c r="A19" s="12"/>
      <c r="B19" s="28" t="s">
        <v>744</v>
      </c>
      <c r="C19" s="30" t="s">
        <v>285</v>
      </c>
      <c r="D19" s="47"/>
      <c r="E19" s="55">
        <v>2227</v>
      </c>
      <c r="F19" s="49" t="s">
        <v>285</v>
      </c>
      <c r="G19" s="30" t="s">
        <v>285</v>
      </c>
      <c r="H19" s="50"/>
      <c r="I19" s="56">
        <v>2280</v>
      </c>
      <c r="J19" s="51" t="s">
        <v>285</v>
      </c>
    </row>
    <row r="20" spans="1:10" x14ac:dyDescent="0.25">
      <c r="A20" s="12"/>
      <c r="B20" s="67"/>
      <c r="C20" s="67"/>
      <c r="D20" s="67"/>
      <c r="E20" s="67"/>
      <c r="F20" s="67"/>
      <c r="G20" s="67"/>
      <c r="H20" s="67"/>
      <c r="I20" s="67"/>
      <c r="J20" s="19"/>
    </row>
    <row r="21" spans="1:10" x14ac:dyDescent="0.25">
      <c r="A21" s="12"/>
      <c r="B21" s="102" t="s">
        <v>745</v>
      </c>
      <c r="C21" s="68" t="s">
        <v>285</v>
      </c>
      <c r="D21" s="121"/>
      <c r="E21" s="123">
        <v>4620</v>
      </c>
      <c r="F21" s="143" t="s">
        <v>285</v>
      </c>
      <c r="G21" s="68" t="s">
        <v>285</v>
      </c>
      <c r="H21" s="127"/>
      <c r="I21" s="145">
        <v>7974</v>
      </c>
      <c r="J21" s="147" t="s">
        <v>285</v>
      </c>
    </row>
    <row r="22" spans="1:10" ht="15.75" thickBot="1" x14ac:dyDescent="0.3">
      <c r="A22" s="12"/>
      <c r="B22" s="103"/>
      <c r="C22" s="104"/>
      <c r="D22" s="122"/>
      <c r="E22" s="124"/>
      <c r="F22" s="144"/>
      <c r="G22" s="104"/>
      <c r="H22" s="128"/>
      <c r="I22" s="146"/>
      <c r="J22" s="148"/>
    </row>
    <row r="23" spans="1:10" ht="15.75" thickTop="1" x14ac:dyDescent="0.25"/>
  </sheetData>
  <mergeCells count="32">
    <mergeCell ref="B5:J5"/>
    <mergeCell ref="B6:J6"/>
    <mergeCell ref="G21:G22"/>
    <mergeCell ref="H21:H22"/>
    <mergeCell ref="I21:I22"/>
    <mergeCell ref="J21:J22"/>
    <mergeCell ref="A1:A2"/>
    <mergeCell ref="B1:J1"/>
    <mergeCell ref="B2:J2"/>
    <mergeCell ref="B3:J3"/>
    <mergeCell ref="A4:A22"/>
    <mergeCell ref="B4:J4"/>
    <mergeCell ref="J9:J10"/>
    <mergeCell ref="C11:F11"/>
    <mergeCell ref="G11:J11"/>
    <mergeCell ref="B17:I17"/>
    <mergeCell ref="B20:I20"/>
    <mergeCell ref="B21:B22"/>
    <mergeCell ref="C21:C22"/>
    <mergeCell ref="D21:D22"/>
    <mergeCell ref="E21:E22"/>
    <mergeCell ref="F21:F22"/>
    <mergeCell ref="C8:F8"/>
    <mergeCell ref="G8:J8"/>
    <mergeCell ref="B9:B10"/>
    <mergeCell ref="C9:C10"/>
    <mergeCell ref="D9:E9"/>
    <mergeCell ref="D10:E10"/>
    <mergeCell ref="F9:F10"/>
    <mergeCell ref="G9:G10"/>
    <mergeCell ref="H9:I9"/>
    <mergeCell ref="H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3" width="36.5703125" bestFit="1" customWidth="1"/>
    <col min="4" max="4" width="10.28515625" customWidth="1"/>
    <col min="5" max="5" width="16.7109375" customWidth="1"/>
    <col min="6" max="6" width="2.140625" customWidth="1"/>
    <col min="7" max="7" width="1.7109375" customWidth="1"/>
    <col min="8" max="8" width="10.28515625" customWidth="1"/>
    <col min="9" max="9" width="12.28515625" customWidth="1"/>
    <col min="10" max="10" width="1.7109375" customWidth="1"/>
  </cols>
  <sheetData>
    <row r="1" spans="1:10" ht="15" customHeight="1" x14ac:dyDescent="0.25">
      <c r="A1" s="7" t="s">
        <v>1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48</v>
      </c>
      <c r="B3" s="11" t="s">
        <v>4</v>
      </c>
      <c r="C3" s="11"/>
      <c r="D3" s="11"/>
      <c r="E3" s="11"/>
      <c r="F3" s="11"/>
      <c r="G3" s="11"/>
      <c r="H3" s="11"/>
      <c r="I3" s="11"/>
      <c r="J3" s="11"/>
    </row>
    <row r="4" spans="1:10" ht="15" customHeight="1" x14ac:dyDescent="0.25">
      <c r="A4" s="12" t="s">
        <v>747</v>
      </c>
      <c r="B4" s="11" t="s">
        <v>4</v>
      </c>
      <c r="C4" s="11"/>
      <c r="D4" s="11"/>
      <c r="E4" s="11"/>
      <c r="F4" s="11"/>
      <c r="G4" s="11"/>
      <c r="H4" s="11"/>
      <c r="I4" s="11"/>
      <c r="J4" s="11"/>
    </row>
    <row r="5" spans="1:10" x14ac:dyDescent="0.25">
      <c r="A5" s="12"/>
      <c r="B5" s="72" t="s">
        <v>750</v>
      </c>
      <c r="C5" s="72"/>
      <c r="D5" s="72"/>
      <c r="E5" s="72"/>
      <c r="F5" s="72"/>
      <c r="G5" s="72"/>
      <c r="H5" s="72"/>
      <c r="I5" s="72"/>
      <c r="J5" s="72"/>
    </row>
    <row r="6" spans="1:10" ht="15.75" x14ac:dyDescent="0.25">
      <c r="A6" s="12"/>
      <c r="B6" s="93"/>
      <c r="C6" s="93"/>
      <c r="D6" s="93"/>
      <c r="E6" s="93"/>
      <c r="F6" s="93"/>
      <c r="G6" s="93"/>
      <c r="H6" s="93"/>
      <c r="I6" s="93"/>
      <c r="J6" s="93"/>
    </row>
    <row r="7" spans="1:10" ht="15.75" thickBot="1" x14ac:dyDescent="0.3">
      <c r="A7" s="12"/>
      <c r="B7" s="4"/>
      <c r="C7" s="4"/>
      <c r="D7" s="4"/>
      <c r="E7" s="4"/>
      <c r="F7" s="4"/>
      <c r="G7" s="4"/>
      <c r="H7" s="4"/>
      <c r="I7" s="4"/>
      <c r="J7" s="4"/>
    </row>
    <row r="8" spans="1:10" ht="15.75" thickTop="1" x14ac:dyDescent="0.25">
      <c r="A8" s="12"/>
      <c r="B8" s="137"/>
      <c r="C8" s="140"/>
      <c r="D8" s="140"/>
      <c r="E8" s="140"/>
      <c r="F8" s="140"/>
      <c r="G8" s="140"/>
      <c r="H8" s="140"/>
      <c r="I8" s="140"/>
      <c r="J8" s="140"/>
    </row>
    <row r="9" spans="1:10" x14ac:dyDescent="0.25">
      <c r="A9" s="12"/>
      <c r="B9" s="23" t="s">
        <v>492</v>
      </c>
      <c r="C9" s="68" t="s">
        <v>285</v>
      </c>
      <c r="D9" s="101">
        <v>2013</v>
      </c>
      <c r="E9" s="101"/>
      <c r="F9" s="68"/>
      <c r="G9" s="68" t="s">
        <v>285</v>
      </c>
      <c r="H9" s="101">
        <v>2012</v>
      </c>
      <c r="I9" s="101"/>
      <c r="J9" s="68"/>
    </row>
    <row r="10" spans="1:10" x14ac:dyDescent="0.25">
      <c r="A10" s="12"/>
      <c r="B10" s="33" t="s">
        <v>405</v>
      </c>
      <c r="C10" s="68"/>
      <c r="D10" s="101" t="s">
        <v>379</v>
      </c>
      <c r="E10" s="101"/>
      <c r="F10" s="68"/>
      <c r="G10" s="68"/>
      <c r="H10" s="117" t="s">
        <v>379</v>
      </c>
      <c r="I10" s="117"/>
      <c r="J10" s="68"/>
    </row>
    <row r="11" spans="1:10" x14ac:dyDescent="0.25">
      <c r="A11" s="12"/>
      <c r="B11" s="67"/>
      <c r="C11" s="67"/>
      <c r="D11" s="67"/>
      <c r="E11" s="67"/>
      <c r="F11" s="67"/>
      <c r="G11" s="67"/>
      <c r="H11" s="67"/>
      <c r="I11" s="67"/>
      <c r="J11" s="19"/>
    </row>
    <row r="12" spans="1:10" x14ac:dyDescent="0.25">
      <c r="A12" s="12"/>
      <c r="B12" s="4"/>
      <c r="C12" s="11"/>
      <c r="D12" s="11"/>
      <c r="E12" s="11"/>
      <c r="F12" s="11"/>
      <c r="G12" s="11"/>
      <c r="H12" s="11"/>
      <c r="I12" s="11"/>
      <c r="J12" s="11"/>
    </row>
    <row r="13" spans="1:10" ht="19.5" x14ac:dyDescent="0.25">
      <c r="A13" s="12"/>
      <c r="B13" s="28" t="s">
        <v>751</v>
      </c>
      <c r="C13" s="30" t="s">
        <v>285</v>
      </c>
      <c r="D13" s="47"/>
      <c r="E13" s="48" t="s">
        <v>752</v>
      </c>
      <c r="F13" s="49" t="s">
        <v>285</v>
      </c>
      <c r="G13" s="30" t="s">
        <v>285</v>
      </c>
      <c r="H13" s="50"/>
      <c r="I13" s="31" t="s">
        <v>753</v>
      </c>
      <c r="J13" s="51" t="s">
        <v>285</v>
      </c>
    </row>
    <row r="14" spans="1:10" ht="19.5" x14ac:dyDescent="0.25">
      <c r="A14" s="12"/>
      <c r="B14" s="32" t="s">
        <v>754</v>
      </c>
      <c r="C14" s="26" t="s">
        <v>285</v>
      </c>
      <c r="D14" s="17"/>
      <c r="E14" s="53">
        <v>751591</v>
      </c>
      <c r="F14" s="42" t="s">
        <v>285</v>
      </c>
      <c r="G14" s="26" t="s">
        <v>285</v>
      </c>
      <c r="H14" s="44"/>
      <c r="I14" s="152" t="s">
        <v>458</v>
      </c>
      <c r="J14" s="44" t="s">
        <v>285</v>
      </c>
    </row>
    <row r="15" spans="1:10" x14ac:dyDescent="0.25">
      <c r="A15" s="12"/>
      <c r="B15" s="28" t="s">
        <v>755</v>
      </c>
      <c r="C15" s="30" t="s">
        <v>285</v>
      </c>
      <c r="D15" s="47"/>
      <c r="E15" s="55">
        <v>30936</v>
      </c>
      <c r="F15" s="49" t="s">
        <v>285</v>
      </c>
      <c r="G15" s="30" t="s">
        <v>285</v>
      </c>
      <c r="H15" s="50"/>
      <c r="I15" s="56">
        <v>32366</v>
      </c>
      <c r="J15" s="51" t="s">
        <v>285</v>
      </c>
    </row>
    <row r="16" spans="1:10" x14ac:dyDescent="0.25">
      <c r="A16" s="12"/>
      <c r="B16" s="32" t="s">
        <v>295</v>
      </c>
      <c r="C16" s="26" t="s">
        <v>285</v>
      </c>
      <c r="D16" s="17"/>
      <c r="E16" s="53">
        <v>21704</v>
      </c>
      <c r="F16" s="42" t="s">
        <v>285</v>
      </c>
      <c r="G16" s="26" t="s">
        <v>285</v>
      </c>
      <c r="H16" s="16"/>
      <c r="I16" s="54">
        <v>17029</v>
      </c>
      <c r="J16" s="44" t="s">
        <v>285</v>
      </c>
    </row>
    <row r="17" spans="1:10" x14ac:dyDescent="0.25">
      <c r="A17" s="12"/>
      <c r="B17" s="67"/>
      <c r="C17" s="67"/>
      <c r="D17" s="67"/>
      <c r="E17" s="67"/>
      <c r="F17" s="67"/>
      <c r="G17" s="67"/>
      <c r="H17" s="67"/>
      <c r="I17" s="67"/>
      <c r="J17" s="19"/>
    </row>
    <row r="18" spans="1:10" x14ac:dyDescent="0.25">
      <c r="A18" s="12"/>
      <c r="B18" s="46" t="s">
        <v>88</v>
      </c>
      <c r="C18" s="30" t="s">
        <v>285</v>
      </c>
      <c r="D18" s="47"/>
      <c r="E18" s="55">
        <v>1074570</v>
      </c>
      <c r="F18" s="49" t="s">
        <v>285</v>
      </c>
      <c r="G18" s="30" t="s">
        <v>285</v>
      </c>
      <c r="H18" s="50"/>
      <c r="I18" s="56">
        <v>759490</v>
      </c>
      <c r="J18" s="51" t="s">
        <v>285</v>
      </c>
    </row>
    <row r="19" spans="1:10" x14ac:dyDescent="0.25">
      <c r="A19" s="12"/>
      <c r="B19" s="32" t="s">
        <v>756</v>
      </c>
      <c r="C19" s="26" t="s">
        <v>285</v>
      </c>
      <c r="D19" s="17"/>
      <c r="E19" s="53">
        <v>4385</v>
      </c>
      <c r="F19" s="42" t="s">
        <v>285</v>
      </c>
      <c r="G19" s="26" t="s">
        <v>285</v>
      </c>
      <c r="H19" s="16"/>
      <c r="I19" s="54">
        <v>3610</v>
      </c>
      <c r="J19" s="44" t="s">
        <v>285</v>
      </c>
    </row>
    <row r="20" spans="1:10" x14ac:dyDescent="0.25">
      <c r="A20" s="12"/>
      <c r="B20" s="67"/>
      <c r="C20" s="67"/>
      <c r="D20" s="67"/>
      <c r="E20" s="67"/>
      <c r="F20" s="67"/>
      <c r="G20" s="67"/>
      <c r="H20" s="67"/>
      <c r="I20" s="67"/>
      <c r="J20" s="19"/>
    </row>
    <row r="21" spans="1:10" x14ac:dyDescent="0.25">
      <c r="A21" s="12"/>
      <c r="B21" s="4"/>
      <c r="C21" s="11"/>
      <c r="D21" s="11"/>
      <c r="E21" s="11"/>
      <c r="F21" s="11"/>
      <c r="G21" s="11"/>
      <c r="H21" s="11"/>
      <c r="I21" s="11"/>
      <c r="J21" s="11"/>
    </row>
    <row r="22" spans="1:10" x14ac:dyDescent="0.25">
      <c r="A22" s="12"/>
      <c r="B22" s="75" t="s">
        <v>757</v>
      </c>
      <c r="C22" s="77" t="s">
        <v>285</v>
      </c>
      <c r="D22" s="79"/>
      <c r="E22" s="135">
        <v>1070185</v>
      </c>
      <c r="F22" s="83" t="s">
        <v>285</v>
      </c>
      <c r="G22" s="77" t="s">
        <v>285</v>
      </c>
      <c r="H22" s="85"/>
      <c r="I22" s="133">
        <v>755880</v>
      </c>
      <c r="J22" s="89" t="s">
        <v>285</v>
      </c>
    </row>
    <row r="23" spans="1:10" ht="15.75" thickBot="1" x14ac:dyDescent="0.3">
      <c r="A23" s="12"/>
      <c r="B23" s="76"/>
      <c r="C23" s="78"/>
      <c r="D23" s="80"/>
      <c r="E23" s="136"/>
      <c r="F23" s="84"/>
      <c r="G23" s="78"/>
      <c r="H23" s="86"/>
      <c r="I23" s="134"/>
      <c r="J23" s="90"/>
    </row>
    <row r="24" spans="1:10" ht="15.75" thickTop="1" x14ac:dyDescent="0.25">
      <c r="A24" s="12"/>
      <c r="B24" s="97"/>
      <c r="C24" s="97"/>
      <c r="D24" s="97"/>
      <c r="E24" s="97"/>
      <c r="F24" s="97"/>
      <c r="G24" s="97"/>
      <c r="H24" s="97"/>
      <c r="I24" s="97"/>
      <c r="J24" s="97"/>
    </row>
    <row r="25" spans="1:10" x14ac:dyDescent="0.25">
      <c r="A25" s="12"/>
      <c r="B25" s="20">
        <v>1</v>
      </c>
      <c r="C25" s="20" t="s">
        <v>758</v>
      </c>
    </row>
    <row r="26" spans="1:10" ht="15" customHeight="1" x14ac:dyDescent="0.25">
      <c r="A26" s="12" t="s">
        <v>1290</v>
      </c>
      <c r="B26" s="11" t="s">
        <v>4</v>
      </c>
      <c r="C26" s="11"/>
      <c r="D26" s="11"/>
      <c r="E26" s="11"/>
      <c r="F26" s="11"/>
      <c r="G26" s="11"/>
      <c r="H26" s="11"/>
      <c r="I26" s="11"/>
      <c r="J26" s="11"/>
    </row>
    <row r="27" spans="1:10" ht="19.5" customHeight="1" x14ac:dyDescent="0.25">
      <c r="A27" s="12"/>
      <c r="B27" s="72" t="s">
        <v>759</v>
      </c>
      <c r="C27" s="72"/>
      <c r="D27" s="72"/>
      <c r="E27" s="72"/>
      <c r="F27" s="72"/>
      <c r="G27" s="72"/>
      <c r="H27" s="72"/>
      <c r="I27" s="72"/>
      <c r="J27" s="72"/>
    </row>
    <row r="28" spans="1:10" x14ac:dyDescent="0.25">
      <c r="A28" s="12"/>
      <c r="B28" s="94"/>
      <c r="C28" s="94"/>
      <c r="D28" s="94"/>
      <c r="E28" s="94"/>
      <c r="F28" s="94"/>
      <c r="G28" s="94"/>
      <c r="H28" s="94"/>
      <c r="I28" s="94"/>
      <c r="J28" s="94"/>
    </row>
    <row r="29" spans="1:10" ht="15.75" thickBot="1" x14ac:dyDescent="0.3">
      <c r="A29" s="12"/>
      <c r="B29" s="4"/>
      <c r="C29" s="4"/>
      <c r="D29" s="4"/>
      <c r="E29" s="4"/>
      <c r="F29" s="4"/>
    </row>
    <row r="30" spans="1:10" ht="15.75" thickTop="1" x14ac:dyDescent="0.25">
      <c r="A30" s="12"/>
      <c r="B30" s="137"/>
      <c r="C30" s="140"/>
      <c r="D30" s="140"/>
      <c r="E30" s="140"/>
      <c r="F30" s="140"/>
    </row>
    <row r="31" spans="1:10" x14ac:dyDescent="0.25">
      <c r="A31" s="12"/>
      <c r="B31" s="33" t="s">
        <v>405</v>
      </c>
      <c r="C31" s="26" t="s">
        <v>285</v>
      </c>
      <c r="D31" s="101" t="s">
        <v>379</v>
      </c>
      <c r="E31" s="101"/>
      <c r="F31" s="26"/>
    </row>
    <row r="32" spans="1:10" x14ac:dyDescent="0.25">
      <c r="A32" s="12"/>
      <c r="B32" s="67"/>
      <c r="C32" s="67"/>
      <c r="D32" s="67"/>
      <c r="E32" s="67"/>
      <c r="F32" s="19"/>
    </row>
    <row r="33" spans="1:10" x14ac:dyDescent="0.25">
      <c r="A33" s="12"/>
      <c r="B33" s="28">
        <v>2014</v>
      </c>
      <c r="C33" s="30" t="s">
        <v>285</v>
      </c>
      <c r="D33" s="50"/>
      <c r="E33" s="56">
        <v>4385</v>
      </c>
      <c r="F33" s="51" t="s">
        <v>285</v>
      </c>
    </row>
    <row r="34" spans="1:10" x14ac:dyDescent="0.25">
      <c r="A34" s="12"/>
      <c r="B34" s="32">
        <v>2015</v>
      </c>
      <c r="C34" s="26" t="s">
        <v>285</v>
      </c>
      <c r="D34" s="16"/>
      <c r="E34" s="54">
        <v>4252</v>
      </c>
      <c r="F34" s="44" t="s">
        <v>285</v>
      </c>
    </row>
    <row r="35" spans="1:10" x14ac:dyDescent="0.25">
      <c r="A35" s="12"/>
      <c r="B35" s="28">
        <v>2016</v>
      </c>
      <c r="C35" s="30" t="s">
        <v>285</v>
      </c>
      <c r="D35" s="50"/>
      <c r="E35" s="56">
        <v>4211</v>
      </c>
      <c r="F35" s="51" t="s">
        <v>285</v>
      </c>
    </row>
    <row r="36" spans="1:10" x14ac:dyDescent="0.25">
      <c r="A36" s="12"/>
      <c r="B36" s="32">
        <v>2017</v>
      </c>
      <c r="C36" s="26" t="s">
        <v>285</v>
      </c>
      <c r="D36" s="16"/>
      <c r="E36" s="33" t="s">
        <v>760</v>
      </c>
      <c r="F36" s="44" t="s">
        <v>285</v>
      </c>
    </row>
    <row r="37" spans="1:10" x14ac:dyDescent="0.25">
      <c r="A37" s="12"/>
      <c r="B37" s="28">
        <v>2018</v>
      </c>
      <c r="C37" s="30" t="s">
        <v>285</v>
      </c>
      <c r="D37" s="50"/>
      <c r="E37" s="56">
        <v>27997</v>
      </c>
      <c r="F37" s="51" t="s">
        <v>285</v>
      </c>
    </row>
    <row r="38" spans="1:10" x14ac:dyDescent="0.25">
      <c r="A38" s="12"/>
      <c r="B38" s="32" t="s">
        <v>573</v>
      </c>
      <c r="C38" s="26" t="s">
        <v>285</v>
      </c>
      <c r="D38" s="16"/>
      <c r="E38" s="54">
        <v>757467</v>
      </c>
      <c r="F38" s="44" t="s">
        <v>285</v>
      </c>
    </row>
    <row r="39" spans="1:10" x14ac:dyDescent="0.25">
      <c r="A39" s="12"/>
      <c r="B39" s="67"/>
      <c r="C39" s="67"/>
      <c r="D39" s="67"/>
      <c r="E39" s="67"/>
      <c r="F39" s="19"/>
    </row>
    <row r="40" spans="1:10" x14ac:dyDescent="0.25">
      <c r="A40" s="12"/>
      <c r="B40" s="46" t="s">
        <v>88</v>
      </c>
      <c r="C40" s="30" t="s">
        <v>285</v>
      </c>
      <c r="D40" s="47"/>
      <c r="E40" s="55">
        <v>1040673</v>
      </c>
      <c r="F40" s="49" t="s">
        <v>285</v>
      </c>
    </row>
    <row r="41" spans="1:10" x14ac:dyDescent="0.25">
      <c r="A41" s="12"/>
      <c r="B41" s="32" t="s">
        <v>756</v>
      </c>
      <c r="C41" s="26" t="s">
        <v>285</v>
      </c>
      <c r="D41" s="16"/>
      <c r="E41" s="54">
        <v>4385</v>
      </c>
      <c r="F41" s="44" t="s">
        <v>285</v>
      </c>
    </row>
    <row r="42" spans="1:10" x14ac:dyDescent="0.25">
      <c r="A42" s="12"/>
      <c r="B42" s="67"/>
      <c r="C42" s="67"/>
      <c r="D42" s="67"/>
      <c r="E42" s="67"/>
      <c r="F42" s="19"/>
    </row>
    <row r="43" spans="1:10" x14ac:dyDescent="0.25">
      <c r="A43" s="12"/>
      <c r="B43" s="4"/>
      <c r="C43" s="11"/>
      <c r="D43" s="11"/>
      <c r="E43" s="11"/>
      <c r="F43" s="11"/>
    </row>
    <row r="44" spans="1:10" x14ac:dyDescent="0.25">
      <c r="A44" s="12"/>
      <c r="B44" s="178" t="s">
        <v>757</v>
      </c>
      <c r="C44" s="77" t="s">
        <v>285</v>
      </c>
      <c r="D44" s="79"/>
      <c r="E44" s="135">
        <v>1036288</v>
      </c>
      <c r="F44" s="83" t="s">
        <v>285</v>
      </c>
    </row>
    <row r="45" spans="1:10" ht="15.75" thickBot="1" x14ac:dyDescent="0.3">
      <c r="A45" s="12"/>
      <c r="B45" s="179"/>
      <c r="C45" s="78"/>
      <c r="D45" s="80"/>
      <c r="E45" s="136"/>
      <c r="F45" s="84"/>
    </row>
    <row r="46" spans="1:10" ht="15.75" thickTop="1" x14ac:dyDescent="0.25">
      <c r="A46" s="12" t="s">
        <v>1291</v>
      </c>
      <c r="B46" s="11" t="s">
        <v>4</v>
      </c>
      <c r="C46" s="11"/>
      <c r="D46" s="11"/>
      <c r="E46" s="11"/>
      <c r="F46" s="11"/>
      <c r="G46" s="11"/>
      <c r="H46" s="11"/>
      <c r="I46" s="11"/>
      <c r="J46" s="11"/>
    </row>
    <row r="47" spans="1:10" x14ac:dyDescent="0.25">
      <c r="A47" s="12"/>
      <c r="B47" s="72" t="s">
        <v>762</v>
      </c>
      <c r="C47" s="72"/>
      <c r="D47" s="72"/>
      <c r="E47" s="72"/>
      <c r="F47" s="72"/>
      <c r="G47" s="72"/>
      <c r="H47" s="72"/>
      <c r="I47" s="72"/>
      <c r="J47" s="72"/>
    </row>
    <row r="48" spans="1:10" ht="15.75" x14ac:dyDescent="0.25">
      <c r="A48" s="12"/>
      <c r="B48" s="93"/>
      <c r="C48" s="93"/>
      <c r="D48" s="93"/>
      <c r="E48" s="93"/>
      <c r="F48" s="93"/>
      <c r="G48" s="93"/>
      <c r="H48" s="93"/>
      <c r="I48" s="93"/>
      <c r="J48" s="93"/>
    </row>
    <row r="49" spans="1:10" ht="15.75" thickBot="1" x14ac:dyDescent="0.3">
      <c r="A49" s="12"/>
      <c r="B49" s="4"/>
      <c r="C49" s="4"/>
      <c r="D49" s="4"/>
      <c r="E49" s="4"/>
      <c r="F49" s="4"/>
      <c r="G49" s="4"/>
      <c r="H49" s="4"/>
      <c r="I49" s="4"/>
      <c r="J49" s="4"/>
    </row>
    <row r="50" spans="1:10" ht="15.75" thickTop="1" x14ac:dyDescent="0.25">
      <c r="A50" s="12"/>
      <c r="B50" s="137"/>
      <c r="C50" s="140"/>
      <c r="D50" s="140"/>
      <c r="E50" s="140"/>
      <c r="F50" s="140"/>
      <c r="G50" s="140"/>
      <c r="H50" s="140"/>
      <c r="I50" s="140"/>
      <c r="J50" s="140"/>
    </row>
    <row r="51" spans="1:10" x14ac:dyDescent="0.25">
      <c r="A51" s="12"/>
      <c r="B51" s="23" t="s">
        <v>492</v>
      </c>
      <c r="C51" s="68" t="s">
        <v>285</v>
      </c>
      <c r="D51" s="101">
        <v>2013</v>
      </c>
      <c r="E51" s="101"/>
      <c r="F51" s="68"/>
      <c r="G51" s="68" t="s">
        <v>285</v>
      </c>
      <c r="H51" s="101">
        <v>2012</v>
      </c>
      <c r="I51" s="101"/>
      <c r="J51" s="68"/>
    </row>
    <row r="52" spans="1:10" x14ac:dyDescent="0.25">
      <c r="A52" s="12"/>
      <c r="B52" s="33" t="s">
        <v>405</v>
      </c>
      <c r="C52" s="68"/>
      <c r="D52" s="101" t="s">
        <v>379</v>
      </c>
      <c r="E52" s="101"/>
      <c r="F52" s="68"/>
      <c r="G52" s="68"/>
      <c r="H52" s="117" t="s">
        <v>379</v>
      </c>
      <c r="I52" s="117"/>
      <c r="J52" s="68"/>
    </row>
    <row r="53" spans="1:10" x14ac:dyDescent="0.25">
      <c r="A53" s="12"/>
      <c r="B53" s="67"/>
      <c r="C53" s="67"/>
      <c r="D53" s="67"/>
      <c r="E53" s="67"/>
      <c r="F53" s="67"/>
      <c r="G53" s="67"/>
      <c r="H53" s="67"/>
      <c r="I53" s="67"/>
      <c r="J53" s="19"/>
    </row>
    <row r="54" spans="1:10" x14ac:dyDescent="0.25">
      <c r="A54" s="12"/>
      <c r="B54" s="32" t="s">
        <v>763</v>
      </c>
      <c r="C54" s="26" t="s">
        <v>285</v>
      </c>
      <c r="D54" s="17"/>
      <c r="E54" s="53">
        <v>981291</v>
      </c>
      <c r="F54" s="42" t="s">
        <v>285</v>
      </c>
      <c r="G54" s="26" t="s">
        <v>285</v>
      </c>
      <c r="H54" s="16"/>
      <c r="I54" s="54">
        <v>600000</v>
      </c>
      <c r="J54" s="44" t="s">
        <v>285</v>
      </c>
    </row>
    <row r="55" spans="1:10" x14ac:dyDescent="0.25">
      <c r="A55" s="12"/>
      <c r="B55" s="28" t="s">
        <v>764</v>
      </c>
      <c r="C55" s="30" t="s">
        <v>285</v>
      </c>
      <c r="D55" s="47"/>
      <c r="E55" s="55">
        <v>40639</v>
      </c>
      <c r="F55" s="49" t="s">
        <v>285</v>
      </c>
      <c r="G55" s="30" t="s">
        <v>285</v>
      </c>
      <c r="H55" s="50"/>
      <c r="I55" s="56">
        <v>110095</v>
      </c>
      <c r="J55" s="51" t="s">
        <v>285</v>
      </c>
    </row>
    <row r="56" spans="1:10" x14ac:dyDescent="0.25">
      <c r="A56" s="12"/>
      <c r="B56" s="67"/>
      <c r="C56" s="67"/>
      <c r="D56" s="67"/>
      <c r="E56" s="67"/>
      <c r="F56" s="67"/>
      <c r="G56" s="67"/>
      <c r="H56" s="67"/>
      <c r="I56" s="67"/>
      <c r="J56" s="19"/>
    </row>
    <row r="57" spans="1:10" x14ac:dyDescent="0.25">
      <c r="A57" s="12"/>
      <c r="B57" s="4"/>
      <c r="C57" s="11"/>
      <c r="D57" s="11"/>
      <c r="E57" s="11"/>
      <c r="F57" s="11"/>
      <c r="G57" s="11"/>
      <c r="H57" s="11"/>
      <c r="I57" s="11"/>
      <c r="J57" s="11"/>
    </row>
    <row r="58" spans="1:10" x14ac:dyDescent="0.25">
      <c r="A58" s="12"/>
      <c r="B58" s="167" t="s">
        <v>651</v>
      </c>
      <c r="C58" s="68" t="s">
        <v>285</v>
      </c>
      <c r="D58" s="121"/>
      <c r="E58" s="123">
        <v>1021930</v>
      </c>
      <c r="F58" s="143" t="s">
        <v>285</v>
      </c>
      <c r="G58" s="68" t="s">
        <v>285</v>
      </c>
      <c r="H58" s="127"/>
      <c r="I58" s="145">
        <v>710095</v>
      </c>
      <c r="J58" s="147" t="s">
        <v>285</v>
      </c>
    </row>
    <row r="59" spans="1:10" ht="15.75" thickBot="1" x14ac:dyDescent="0.3">
      <c r="A59" s="12"/>
      <c r="B59" s="185"/>
      <c r="C59" s="36"/>
      <c r="D59" s="186"/>
      <c r="E59" s="187"/>
      <c r="F59" s="188"/>
      <c r="G59" s="36"/>
      <c r="H59" s="210"/>
      <c r="I59" s="211"/>
      <c r="J59" s="212"/>
    </row>
    <row r="60" spans="1:10" x14ac:dyDescent="0.25">
      <c r="A60" s="12"/>
      <c r="B60" s="213"/>
      <c r="C60" s="213"/>
      <c r="D60" s="213"/>
      <c r="E60" s="213"/>
      <c r="F60" s="213"/>
      <c r="G60" s="213"/>
      <c r="H60" s="213"/>
      <c r="I60" s="213"/>
      <c r="J60" s="213"/>
    </row>
    <row r="61" spans="1:10" ht="19.5" x14ac:dyDescent="0.25">
      <c r="A61" s="12"/>
      <c r="B61" s="20">
        <v>1</v>
      </c>
      <c r="C61" s="20" t="s">
        <v>765</v>
      </c>
    </row>
    <row r="62" spans="1:10" ht="15" customHeight="1" x14ac:dyDescent="0.25">
      <c r="A62" s="12" t="s">
        <v>1292</v>
      </c>
      <c r="B62" s="11" t="s">
        <v>4</v>
      </c>
      <c r="C62" s="11"/>
      <c r="D62" s="11"/>
      <c r="E62" s="11"/>
      <c r="F62" s="11"/>
      <c r="G62" s="11"/>
      <c r="H62" s="11"/>
      <c r="I62" s="11"/>
      <c r="J62" s="11"/>
    </row>
    <row r="63" spans="1:10" x14ac:dyDescent="0.25">
      <c r="A63" s="12"/>
      <c r="B63" s="72" t="s">
        <v>769</v>
      </c>
      <c r="C63" s="72"/>
      <c r="D63" s="72"/>
      <c r="E63" s="72"/>
      <c r="F63" s="72"/>
      <c r="G63" s="72"/>
      <c r="H63" s="72"/>
      <c r="I63" s="72"/>
      <c r="J63" s="72"/>
    </row>
    <row r="64" spans="1:10" x14ac:dyDescent="0.25">
      <c r="A64" s="12"/>
      <c r="B64" s="94"/>
      <c r="C64" s="94"/>
      <c r="D64" s="94"/>
      <c r="E64" s="94"/>
      <c r="F64" s="94"/>
      <c r="G64" s="94"/>
      <c r="H64" s="94"/>
      <c r="I64" s="94"/>
      <c r="J64" s="94"/>
    </row>
    <row r="65" spans="1:10" ht="15.75" thickBot="1" x14ac:dyDescent="0.3">
      <c r="A65" s="12"/>
      <c r="B65" s="4"/>
      <c r="C65" s="4"/>
      <c r="D65" s="4"/>
      <c r="E65" s="4"/>
      <c r="F65" s="4"/>
      <c r="G65" s="4"/>
      <c r="H65" s="4"/>
      <c r="I65" s="4"/>
      <c r="J65" s="4"/>
    </row>
    <row r="66" spans="1:10" ht="15.75" thickTop="1" x14ac:dyDescent="0.25">
      <c r="A66" s="12"/>
      <c r="B66" s="137"/>
      <c r="C66" s="140"/>
      <c r="D66" s="140"/>
      <c r="E66" s="140"/>
      <c r="F66" s="140"/>
      <c r="G66" s="140"/>
      <c r="H66" s="140"/>
      <c r="I66" s="140"/>
      <c r="J66" s="140"/>
    </row>
    <row r="67" spans="1:10" x14ac:dyDescent="0.25">
      <c r="A67" s="12"/>
      <c r="B67" s="23" t="s">
        <v>492</v>
      </c>
      <c r="C67" s="68" t="s">
        <v>285</v>
      </c>
      <c r="D67" s="101">
        <v>2013</v>
      </c>
      <c r="E67" s="101"/>
      <c r="F67" s="68"/>
      <c r="G67" s="68" t="s">
        <v>285</v>
      </c>
      <c r="H67" s="101">
        <v>2012</v>
      </c>
      <c r="I67" s="101"/>
      <c r="J67" s="68"/>
    </row>
    <row r="68" spans="1:10" x14ac:dyDescent="0.25">
      <c r="A68" s="12"/>
      <c r="B68" s="33" t="s">
        <v>405</v>
      </c>
      <c r="C68" s="68"/>
      <c r="D68" s="101" t="s">
        <v>379</v>
      </c>
      <c r="E68" s="101"/>
      <c r="F68" s="68"/>
      <c r="G68" s="68"/>
      <c r="H68" s="117" t="s">
        <v>379</v>
      </c>
      <c r="I68" s="117"/>
      <c r="J68" s="68"/>
    </row>
    <row r="69" spans="1:10" x14ac:dyDescent="0.25">
      <c r="A69" s="12"/>
      <c r="B69" s="67"/>
      <c r="C69" s="67"/>
      <c r="D69" s="67"/>
      <c r="E69" s="67"/>
      <c r="F69" s="67"/>
      <c r="G69" s="67"/>
      <c r="H69" s="67"/>
      <c r="I69" s="67"/>
      <c r="J69" s="19"/>
    </row>
    <row r="70" spans="1:10" x14ac:dyDescent="0.25">
      <c r="A70" s="12"/>
      <c r="B70" s="28" t="s">
        <v>229</v>
      </c>
      <c r="C70" s="30" t="s">
        <v>285</v>
      </c>
      <c r="D70" s="47"/>
      <c r="E70" s="55">
        <v>988153</v>
      </c>
      <c r="F70" s="49" t="s">
        <v>285</v>
      </c>
      <c r="G70" s="30" t="s">
        <v>285</v>
      </c>
      <c r="H70" s="50"/>
      <c r="I70" s="56">
        <v>600000</v>
      </c>
      <c r="J70" s="51" t="s">
        <v>285</v>
      </c>
    </row>
    <row r="71" spans="1:10" x14ac:dyDescent="0.25">
      <c r="A71" s="12"/>
      <c r="B71" s="32" t="s">
        <v>651</v>
      </c>
      <c r="C71" s="26" t="s">
        <v>285</v>
      </c>
      <c r="D71" s="17"/>
      <c r="E71" s="53">
        <v>1021930</v>
      </c>
      <c r="F71" s="42" t="s">
        <v>285</v>
      </c>
      <c r="G71" s="26" t="s">
        <v>285</v>
      </c>
      <c r="H71" s="16"/>
      <c r="I71" s="54">
        <v>710095</v>
      </c>
      <c r="J71" s="44" t="s">
        <v>285</v>
      </c>
    </row>
    <row r="72" spans="1:10" x14ac:dyDescent="0.25">
      <c r="A72" s="12"/>
      <c r="B72" s="191" t="s">
        <v>770</v>
      </c>
      <c r="C72" s="77" t="s">
        <v>285</v>
      </c>
      <c r="D72" s="79"/>
      <c r="E72" s="135">
        <v>1028238</v>
      </c>
      <c r="F72" s="83" t="s">
        <v>285</v>
      </c>
      <c r="G72" s="77" t="s">
        <v>285</v>
      </c>
      <c r="H72" s="85"/>
      <c r="I72" s="133">
        <v>700644</v>
      </c>
      <c r="J72" s="89" t="s">
        <v>285</v>
      </c>
    </row>
    <row r="73" spans="1:10" ht="15.75" thickBot="1" x14ac:dyDescent="0.3">
      <c r="A73" s="12"/>
      <c r="B73" s="193"/>
      <c r="C73" s="78"/>
      <c r="D73" s="80"/>
      <c r="E73" s="136"/>
      <c r="F73" s="84"/>
      <c r="G73" s="78"/>
      <c r="H73" s="86"/>
      <c r="I73" s="134"/>
      <c r="J73" s="90"/>
    </row>
    <row r="74" spans="1:10" ht="15.75" thickTop="1" x14ac:dyDescent="0.25">
      <c r="A74" s="12"/>
      <c r="B74" s="97"/>
      <c r="C74" s="97"/>
      <c r="D74" s="97"/>
      <c r="E74" s="97"/>
      <c r="F74" s="97"/>
      <c r="G74" s="97"/>
      <c r="H74" s="97"/>
      <c r="I74" s="97"/>
      <c r="J74" s="97"/>
    </row>
    <row r="75" spans="1:10" x14ac:dyDescent="0.25">
      <c r="A75" s="12"/>
      <c r="B75" s="20">
        <v>1</v>
      </c>
      <c r="C75" s="20" t="s">
        <v>771</v>
      </c>
    </row>
  </sheetData>
  <mergeCells count="103">
    <mergeCell ref="A46:A61"/>
    <mergeCell ref="B46:J46"/>
    <mergeCell ref="B47:J47"/>
    <mergeCell ref="B48:J48"/>
    <mergeCell ref="B60:J60"/>
    <mergeCell ref="A62:A75"/>
    <mergeCell ref="B62:J62"/>
    <mergeCell ref="B63:J63"/>
    <mergeCell ref="B64:J64"/>
    <mergeCell ref="B74:J74"/>
    <mergeCell ref="B6:J6"/>
    <mergeCell ref="B24:J24"/>
    <mergeCell ref="A26:A45"/>
    <mergeCell ref="B26:J26"/>
    <mergeCell ref="B27:J27"/>
    <mergeCell ref="B28:J28"/>
    <mergeCell ref="H72:H73"/>
    <mergeCell ref="I72:I73"/>
    <mergeCell ref="J72:J73"/>
    <mergeCell ref="A1:A2"/>
    <mergeCell ref="B1:J1"/>
    <mergeCell ref="B2:J2"/>
    <mergeCell ref="B3:J3"/>
    <mergeCell ref="A4:A25"/>
    <mergeCell ref="B4:J4"/>
    <mergeCell ref="B5:J5"/>
    <mergeCell ref="H67:I67"/>
    <mergeCell ref="H68:I68"/>
    <mergeCell ref="J67:J68"/>
    <mergeCell ref="B69:I69"/>
    <mergeCell ref="B72:B73"/>
    <mergeCell ref="C72:C73"/>
    <mergeCell ref="D72:D73"/>
    <mergeCell ref="E72:E73"/>
    <mergeCell ref="F72:F73"/>
    <mergeCell ref="G72:G73"/>
    <mergeCell ref="H58:H59"/>
    <mergeCell ref="I58:I59"/>
    <mergeCell ref="J58:J59"/>
    <mergeCell ref="C66:F66"/>
    <mergeCell ref="G66:J66"/>
    <mergeCell ref="C67:C68"/>
    <mergeCell ref="D67:E67"/>
    <mergeCell ref="D68:E68"/>
    <mergeCell ref="F67:F68"/>
    <mergeCell ref="G67:G68"/>
    <mergeCell ref="B53:I53"/>
    <mergeCell ref="B56:I56"/>
    <mergeCell ref="C57:F57"/>
    <mergeCell ref="G57:J57"/>
    <mergeCell ref="B58:B59"/>
    <mergeCell ref="C58:C59"/>
    <mergeCell ref="D58:D59"/>
    <mergeCell ref="E58:E59"/>
    <mergeCell ref="F58:F59"/>
    <mergeCell ref="G58:G59"/>
    <mergeCell ref="C50:F50"/>
    <mergeCell ref="G50:J50"/>
    <mergeCell ref="C51:C52"/>
    <mergeCell ref="D51:E51"/>
    <mergeCell ref="D52:E52"/>
    <mergeCell ref="F51:F52"/>
    <mergeCell ref="G51:G52"/>
    <mergeCell ref="H51:I51"/>
    <mergeCell ref="H52:I52"/>
    <mergeCell ref="J51:J52"/>
    <mergeCell ref="B39:E39"/>
    <mergeCell ref="B42:E42"/>
    <mergeCell ref="C43:F43"/>
    <mergeCell ref="B44:B45"/>
    <mergeCell ref="C44:C45"/>
    <mergeCell ref="D44:D45"/>
    <mergeCell ref="E44:E45"/>
    <mergeCell ref="F44:F45"/>
    <mergeCell ref="H22:H23"/>
    <mergeCell ref="I22:I23"/>
    <mergeCell ref="J22:J23"/>
    <mergeCell ref="C30:F30"/>
    <mergeCell ref="D31:E31"/>
    <mergeCell ref="B32:E32"/>
    <mergeCell ref="B22:B23"/>
    <mergeCell ref="C22:C23"/>
    <mergeCell ref="D22:D23"/>
    <mergeCell ref="E22:E23"/>
    <mergeCell ref="F22:F23"/>
    <mergeCell ref="G22:G23"/>
    <mergeCell ref="B11:I11"/>
    <mergeCell ref="C12:F12"/>
    <mergeCell ref="G12:J12"/>
    <mergeCell ref="B17:I17"/>
    <mergeCell ref="B20:I20"/>
    <mergeCell ref="C21:F21"/>
    <mergeCell ref="G21:J21"/>
    <mergeCell ref="C8:F8"/>
    <mergeCell ref="G8:J8"/>
    <mergeCell ref="C9:C10"/>
    <mergeCell ref="D9:E9"/>
    <mergeCell ref="D10:E10"/>
    <mergeCell ref="F9:F10"/>
    <mergeCell ref="G9:G10"/>
    <mergeCell ref="H9:I9"/>
    <mergeCell ref="H10:I10"/>
    <mergeCell ref="J9:J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3" width="36.5703125" bestFit="1" customWidth="1"/>
    <col min="5" max="5" width="12.140625" bestFit="1" customWidth="1"/>
    <col min="6" max="6" width="2" bestFit="1" customWidth="1"/>
    <col min="7" max="7" width="1.5703125" bestFit="1" customWidth="1"/>
    <col min="9" max="9" width="9.85546875" bestFit="1" customWidth="1"/>
    <col min="10" max="11" width="1.5703125" bestFit="1" customWidth="1"/>
    <col min="14" max="15" width="1.5703125" bestFit="1" customWidth="1"/>
    <col min="17" max="17" width="8.85546875" bestFit="1" customWidth="1"/>
    <col min="18" max="19" width="1.5703125" bestFit="1" customWidth="1"/>
    <col min="21" max="21" width="8.85546875" bestFit="1" customWidth="1"/>
    <col min="22" max="23" width="1.5703125" bestFit="1" customWidth="1"/>
    <col min="25" max="25" width="8.85546875" bestFit="1" customWidth="1"/>
    <col min="26" max="27" width="1.5703125" bestFit="1" customWidth="1"/>
    <col min="29" max="29" width="10" bestFit="1" customWidth="1"/>
    <col min="30" max="30" width="1.5703125" bestFit="1" customWidth="1"/>
  </cols>
  <sheetData>
    <row r="1" spans="1:30" ht="15" customHeight="1" x14ac:dyDescent="0.25">
      <c r="A1" s="7" t="s">
        <v>12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79</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129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72" t="s">
        <v>782</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ht="15.75" x14ac:dyDescent="0.25">
      <c r="A6" s="12"/>
      <c r="B6" s="93"/>
      <c r="C6" s="93"/>
      <c r="D6" s="93"/>
      <c r="E6" s="93"/>
      <c r="F6" s="93"/>
      <c r="G6" s="93"/>
      <c r="H6" s="93"/>
      <c r="I6" s="93"/>
      <c r="J6" s="93"/>
      <c r="K6" s="93"/>
      <c r="L6" s="93"/>
      <c r="M6" s="93"/>
      <c r="N6" s="93"/>
      <c r="O6" s="93"/>
      <c r="P6" s="93"/>
      <c r="Q6" s="93"/>
      <c r="R6" s="93"/>
      <c r="S6" s="93"/>
      <c r="T6" s="93"/>
      <c r="U6" s="93"/>
      <c r="V6" s="93"/>
      <c r="W6" s="93"/>
      <c r="X6" s="93"/>
      <c r="Y6" s="93"/>
      <c r="Z6" s="93"/>
      <c r="AA6" s="93"/>
      <c r="AB6" s="93"/>
      <c r="AC6" s="93"/>
      <c r="AD6" s="93"/>
    </row>
    <row r="7" spans="1:30" ht="15.75" thickBot="1" x14ac:dyDescent="0.3">
      <c r="A7" s="12"/>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ht="15.75" thickTop="1" x14ac:dyDescent="0.25">
      <c r="A8" s="12"/>
      <c r="B8" s="137"/>
      <c r="C8" s="140"/>
      <c r="D8" s="140"/>
      <c r="E8" s="140"/>
      <c r="F8" s="140"/>
      <c r="G8" s="140"/>
      <c r="H8" s="140"/>
      <c r="I8" s="140"/>
      <c r="J8" s="140"/>
      <c r="K8" s="140"/>
      <c r="L8" s="140"/>
      <c r="M8" s="140"/>
      <c r="N8" s="140"/>
      <c r="O8" s="140"/>
      <c r="P8" s="140"/>
      <c r="Q8" s="140"/>
      <c r="R8" s="140"/>
      <c r="S8" s="140"/>
      <c r="T8" s="140"/>
      <c r="U8" s="140"/>
      <c r="V8" s="140"/>
      <c r="W8" s="140"/>
      <c r="X8" s="140"/>
      <c r="Y8" s="140"/>
      <c r="Z8" s="140"/>
      <c r="AA8" s="140"/>
      <c r="AB8" s="140"/>
      <c r="AC8" s="140"/>
      <c r="AD8" s="140"/>
    </row>
    <row r="9" spans="1:30" x14ac:dyDescent="0.25">
      <c r="A9" s="12"/>
      <c r="B9" s="23" t="s">
        <v>783</v>
      </c>
      <c r="C9" s="68" t="s">
        <v>285</v>
      </c>
      <c r="D9" s="101" t="s">
        <v>112</v>
      </c>
      <c r="E9" s="101"/>
      <c r="F9" s="68"/>
      <c r="G9" s="68" t="s">
        <v>285</v>
      </c>
      <c r="H9" s="101" t="s">
        <v>784</v>
      </c>
      <c r="I9" s="101"/>
      <c r="J9" s="68"/>
      <c r="K9" s="68" t="s">
        <v>285</v>
      </c>
      <c r="L9" s="101" t="s">
        <v>785</v>
      </c>
      <c r="M9" s="101"/>
      <c r="N9" s="68"/>
      <c r="O9" s="68" t="s">
        <v>285</v>
      </c>
      <c r="P9" s="101" t="s">
        <v>786</v>
      </c>
      <c r="Q9" s="101"/>
      <c r="R9" s="68"/>
      <c r="S9" s="68" t="s">
        <v>285</v>
      </c>
      <c r="T9" s="101" t="s">
        <v>787</v>
      </c>
      <c r="U9" s="101"/>
      <c r="V9" s="68"/>
      <c r="W9" s="68" t="s">
        <v>285</v>
      </c>
      <c r="X9" s="101" t="s">
        <v>788</v>
      </c>
      <c r="Y9" s="101"/>
      <c r="Z9" s="68"/>
      <c r="AA9" s="68" t="s">
        <v>285</v>
      </c>
      <c r="AB9" s="101" t="s">
        <v>789</v>
      </c>
      <c r="AC9" s="101"/>
      <c r="AD9" s="68"/>
    </row>
    <row r="10" spans="1:30" x14ac:dyDescent="0.25">
      <c r="A10" s="12"/>
      <c r="B10" s="33" t="s">
        <v>405</v>
      </c>
      <c r="C10" s="68"/>
      <c r="D10" s="101" t="s">
        <v>379</v>
      </c>
      <c r="E10" s="101"/>
      <c r="F10" s="68"/>
      <c r="G10" s="68"/>
      <c r="H10" s="117" t="s">
        <v>379</v>
      </c>
      <c r="I10" s="117"/>
      <c r="J10" s="68"/>
      <c r="K10" s="68"/>
      <c r="L10" s="117" t="s">
        <v>379</v>
      </c>
      <c r="M10" s="117"/>
      <c r="N10" s="68"/>
      <c r="O10" s="68"/>
      <c r="P10" s="117" t="s">
        <v>379</v>
      </c>
      <c r="Q10" s="117"/>
      <c r="R10" s="68"/>
      <c r="S10" s="68"/>
      <c r="T10" s="117" t="s">
        <v>379</v>
      </c>
      <c r="U10" s="117"/>
      <c r="V10" s="68"/>
      <c r="W10" s="68"/>
      <c r="X10" s="117" t="s">
        <v>379</v>
      </c>
      <c r="Y10" s="117"/>
      <c r="Z10" s="68"/>
      <c r="AA10" s="68"/>
      <c r="AB10" s="101" t="s">
        <v>790</v>
      </c>
      <c r="AC10" s="101"/>
      <c r="AD10" s="68"/>
    </row>
    <row r="11" spans="1:30" x14ac:dyDescent="0.25">
      <c r="A11" s="12"/>
      <c r="B11" s="22"/>
      <c r="C11" s="68"/>
      <c r="D11" s="118"/>
      <c r="E11" s="118"/>
      <c r="F11" s="68"/>
      <c r="G11" s="68"/>
      <c r="H11" s="118"/>
      <c r="I11" s="118"/>
      <c r="J11" s="68"/>
      <c r="K11" s="68"/>
      <c r="L11" s="118"/>
      <c r="M11" s="118"/>
      <c r="N11" s="68"/>
      <c r="O11" s="68"/>
      <c r="P11" s="118"/>
      <c r="Q11" s="118"/>
      <c r="R11" s="68"/>
      <c r="S11" s="68"/>
      <c r="T11" s="118"/>
      <c r="U11" s="118"/>
      <c r="V11" s="68"/>
      <c r="W11" s="68"/>
      <c r="X11" s="118"/>
      <c r="Y11" s="118"/>
      <c r="Z11" s="68"/>
      <c r="AA11" s="68"/>
      <c r="AB11" s="117" t="s">
        <v>379</v>
      </c>
      <c r="AC11" s="117"/>
      <c r="AD11" s="68"/>
    </row>
    <row r="12" spans="1:30" x14ac:dyDescent="0.25">
      <c r="A12" s="12"/>
      <c r="B12" s="67"/>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19"/>
    </row>
    <row r="13" spans="1:30" x14ac:dyDescent="0.25">
      <c r="A13" s="12"/>
      <c r="B13" s="4"/>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21" x14ac:dyDescent="0.25">
      <c r="A14" s="12"/>
      <c r="B14" s="28" t="s">
        <v>791</v>
      </c>
      <c r="C14" s="30" t="s">
        <v>285</v>
      </c>
      <c r="D14" s="47"/>
      <c r="E14" s="55">
        <v>1341380</v>
      </c>
      <c r="F14" s="49" t="s">
        <v>285</v>
      </c>
      <c r="G14" s="30" t="s">
        <v>285</v>
      </c>
      <c r="H14" s="50"/>
      <c r="I14" s="56">
        <v>45079</v>
      </c>
      <c r="J14" s="51" t="s">
        <v>285</v>
      </c>
      <c r="K14" s="30" t="s">
        <v>285</v>
      </c>
      <c r="L14" s="50"/>
      <c r="M14" s="56">
        <v>44952</v>
      </c>
      <c r="N14" s="51" t="s">
        <v>285</v>
      </c>
      <c r="O14" s="30" t="s">
        <v>285</v>
      </c>
      <c r="P14" s="50"/>
      <c r="Q14" s="56">
        <v>44907</v>
      </c>
      <c r="R14" s="51" t="s">
        <v>285</v>
      </c>
      <c r="S14" s="30" t="s">
        <v>285</v>
      </c>
      <c r="T14" s="50"/>
      <c r="U14" s="56">
        <v>275640</v>
      </c>
      <c r="V14" s="51" t="s">
        <v>285</v>
      </c>
      <c r="W14" s="30" t="s">
        <v>285</v>
      </c>
      <c r="X14" s="50"/>
      <c r="Y14" s="31" t="s">
        <v>792</v>
      </c>
      <c r="Z14" s="51" t="s">
        <v>285</v>
      </c>
      <c r="AA14" s="30" t="s">
        <v>285</v>
      </c>
      <c r="AB14" s="50"/>
      <c r="AC14" s="31" t="s">
        <v>793</v>
      </c>
      <c r="AD14" s="51" t="s">
        <v>285</v>
      </c>
    </row>
    <row r="15" spans="1:30" x14ac:dyDescent="0.25">
      <c r="A15" s="12"/>
      <c r="B15" s="32" t="s">
        <v>794</v>
      </c>
      <c r="C15" s="26" t="s">
        <v>285</v>
      </c>
      <c r="D15" s="17"/>
      <c r="E15" s="53">
        <v>74946</v>
      </c>
      <c r="F15" s="42" t="s">
        <v>285</v>
      </c>
      <c r="G15" s="26" t="s">
        <v>285</v>
      </c>
      <c r="H15" s="16"/>
      <c r="I15" s="54">
        <v>30293</v>
      </c>
      <c r="J15" s="44" t="s">
        <v>285</v>
      </c>
      <c r="K15" s="26" t="s">
        <v>285</v>
      </c>
      <c r="L15" s="16"/>
      <c r="M15" s="54">
        <v>21543</v>
      </c>
      <c r="N15" s="44" t="s">
        <v>285</v>
      </c>
      <c r="O15" s="26" t="s">
        <v>285</v>
      </c>
      <c r="P15" s="16"/>
      <c r="Q15" s="54">
        <v>14081</v>
      </c>
      <c r="R15" s="44" t="s">
        <v>285</v>
      </c>
      <c r="S15" s="26" t="s">
        <v>285</v>
      </c>
      <c r="T15" s="16"/>
      <c r="U15" s="54">
        <v>4803</v>
      </c>
      <c r="V15" s="44" t="s">
        <v>285</v>
      </c>
      <c r="W15" s="26" t="s">
        <v>285</v>
      </c>
      <c r="X15" s="16"/>
      <c r="Y15" s="54">
        <v>2539</v>
      </c>
      <c r="Z15" s="44" t="s">
        <v>285</v>
      </c>
      <c r="AA15" s="26" t="s">
        <v>285</v>
      </c>
      <c r="AB15" s="16"/>
      <c r="AC15" s="54">
        <v>1687</v>
      </c>
      <c r="AD15" s="44" t="s">
        <v>285</v>
      </c>
    </row>
    <row r="16" spans="1:30" x14ac:dyDescent="0.25">
      <c r="A16" s="12"/>
      <c r="B16" s="28" t="s">
        <v>795</v>
      </c>
      <c r="C16" s="30" t="s">
        <v>285</v>
      </c>
      <c r="D16" s="47"/>
      <c r="E16" s="48" t="s">
        <v>796</v>
      </c>
      <c r="F16" s="49" t="s">
        <v>285</v>
      </c>
      <c r="G16" s="30" t="s">
        <v>285</v>
      </c>
      <c r="H16" s="50"/>
      <c r="I16" s="31" t="s">
        <v>797</v>
      </c>
      <c r="J16" s="51" t="s">
        <v>285</v>
      </c>
      <c r="K16" s="30" t="s">
        <v>285</v>
      </c>
      <c r="L16" s="50"/>
      <c r="M16" s="31" t="s">
        <v>798</v>
      </c>
      <c r="N16" s="51" t="s">
        <v>285</v>
      </c>
      <c r="O16" s="30" t="s">
        <v>285</v>
      </c>
      <c r="P16" s="50"/>
      <c r="Q16" s="31" t="s">
        <v>799</v>
      </c>
      <c r="R16" s="51" t="s">
        <v>285</v>
      </c>
      <c r="S16" s="30" t="s">
        <v>285</v>
      </c>
      <c r="T16" s="50"/>
      <c r="U16" s="31" t="s">
        <v>800</v>
      </c>
      <c r="V16" s="51" t="s">
        <v>285</v>
      </c>
      <c r="W16" s="30" t="s">
        <v>285</v>
      </c>
      <c r="X16" s="50"/>
      <c r="Y16" s="56">
        <v>2382</v>
      </c>
      <c r="Z16" s="51" t="s">
        <v>285</v>
      </c>
      <c r="AA16" s="30" t="s">
        <v>285</v>
      </c>
      <c r="AB16" s="50"/>
      <c r="AC16" s="31">
        <v>533</v>
      </c>
      <c r="AD16" s="51" t="s">
        <v>285</v>
      </c>
    </row>
    <row r="17" spans="1:30" x14ac:dyDescent="0.25">
      <c r="A17" s="12"/>
      <c r="B17" s="32" t="s">
        <v>801</v>
      </c>
      <c r="C17" s="68" t="s">
        <v>285</v>
      </c>
      <c r="D17" s="69"/>
      <c r="E17" s="70">
        <v>74069</v>
      </c>
      <c r="F17" s="71" t="s">
        <v>285</v>
      </c>
      <c r="G17" s="68" t="s">
        <v>285</v>
      </c>
      <c r="H17" s="72"/>
      <c r="I17" s="117">
        <v>580</v>
      </c>
      <c r="J17" s="74" t="s">
        <v>285</v>
      </c>
      <c r="K17" s="68" t="s">
        <v>285</v>
      </c>
      <c r="L17" s="72"/>
      <c r="M17" s="117">
        <v>945</v>
      </c>
      <c r="N17" s="74" t="s">
        <v>285</v>
      </c>
      <c r="O17" s="68" t="s">
        <v>285</v>
      </c>
      <c r="P17" s="72"/>
      <c r="Q17" s="73">
        <v>7680</v>
      </c>
      <c r="R17" s="74" t="s">
        <v>285</v>
      </c>
      <c r="S17" s="68" t="s">
        <v>285</v>
      </c>
      <c r="T17" s="72"/>
      <c r="U17" s="73">
        <v>26105</v>
      </c>
      <c r="V17" s="74" t="s">
        <v>285</v>
      </c>
      <c r="W17" s="68" t="s">
        <v>285</v>
      </c>
      <c r="X17" s="72"/>
      <c r="Y17" s="117">
        <v>785</v>
      </c>
      <c r="Z17" s="74" t="s">
        <v>285</v>
      </c>
      <c r="AA17" s="68" t="s">
        <v>285</v>
      </c>
      <c r="AB17" s="72"/>
      <c r="AC17" s="73">
        <v>37974</v>
      </c>
      <c r="AD17" s="74" t="s">
        <v>285</v>
      </c>
    </row>
    <row r="18" spans="1:30" x14ac:dyDescent="0.25">
      <c r="A18" s="12"/>
      <c r="B18" s="32" t="s">
        <v>802</v>
      </c>
      <c r="C18" s="68"/>
      <c r="D18" s="69"/>
      <c r="E18" s="70"/>
      <c r="F18" s="71"/>
      <c r="G18" s="68"/>
      <c r="H18" s="72"/>
      <c r="I18" s="117"/>
      <c r="J18" s="74"/>
      <c r="K18" s="68"/>
      <c r="L18" s="72"/>
      <c r="M18" s="117"/>
      <c r="N18" s="74"/>
      <c r="O18" s="68"/>
      <c r="P18" s="72"/>
      <c r="Q18" s="73"/>
      <c r="R18" s="74"/>
      <c r="S18" s="68"/>
      <c r="T18" s="72"/>
      <c r="U18" s="73"/>
      <c r="V18" s="74"/>
      <c r="W18" s="68"/>
      <c r="X18" s="72"/>
      <c r="Y18" s="117"/>
      <c r="Z18" s="74"/>
      <c r="AA18" s="68"/>
      <c r="AB18" s="72"/>
      <c r="AC18" s="73"/>
      <c r="AD18" s="74"/>
    </row>
    <row r="19" spans="1:30" x14ac:dyDescent="0.25">
      <c r="A19" s="12"/>
      <c r="B19" s="67"/>
      <c r="C19" s="67"/>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c r="AD19" s="19"/>
    </row>
    <row r="20" spans="1:30" x14ac:dyDescent="0.25">
      <c r="A20" s="12"/>
      <c r="B20" s="4"/>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178" t="s">
        <v>803</v>
      </c>
      <c r="C21" s="77" t="s">
        <v>285</v>
      </c>
      <c r="D21" s="79"/>
      <c r="E21" s="135">
        <v>3503308</v>
      </c>
      <c r="F21" s="83" t="s">
        <v>285</v>
      </c>
      <c r="G21" s="77" t="s">
        <v>285</v>
      </c>
      <c r="H21" s="85"/>
      <c r="I21" s="133">
        <v>1970407</v>
      </c>
      <c r="J21" s="89" t="s">
        <v>285</v>
      </c>
      <c r="K21" s="77" t="s">
        <v>285</v>
      </c>
      <c r="L21" s="85"/>
      <c r="M21" s="133">
        <v>152988</v>
      </c>
      <c r="N21" s="89" t="s">
        <v>285</v>
      </c>
      <c r="O21" s="77" t="s">
        <v>285</v>
      </c>
      <c r="P21" s="85"/>
      <c r="Q21" s="133">
        <v>82891</v>
      </c>
      <c r="R21" s="89" t="s">
        <v>285</v>
      </c>
      <c r="S21" s="77" t="s">
        <v>285</v>
      </c>
      <c r="T21" s="85"/>
      <c r="U21" s="133">
        <v>320320</v>
      </c>
      <c r="V21" s="89" t="s">
        <v>285</v>
      </c>
      <c r="W21" s="77" t="s">
        <v>285</v>
      </c>
      <c r="X21" s="85"/>
      <c r="Y21" s="133">
        <v>59861</v>
      </c>
      <c r="Z21" s="89" t="s">
        <v>285</v>
      </c>
      <c r="AA21" s="77" t="s">
        <v>285</v>
      </c>
      <c r="AB21" s="85"/>
      <c r="AC21" s="133">
        <v>916841</v>
      </c>
      <c r="AD21" s="89" t="s">
        <v>285</v>
      </c>
    </row>
    <row r="22" spans="1:30" ht="15.75" thickBot="1" x14ac:dyDescent="0.3">
      <c r="A22" s="12"/>
      <c r="B22" s="179"/>
      <c r="C22" s="78"/>
      <c r="D22" s="80"/>
      <c r="E22" s="136"/>
      <c r="F22" s="84"/>
      <c r="G22" s="78"/>
      <c r="H22" s="86"/>
      <c r="I22" s="134"/>
      <c r="J22" s="90"/>
      <c r="K22" s="78"/>
      <c r="L22" s="86"/>
      <c r="M22" s="134"/>
      <c r="N22" s="90"/>
      <c r="O22" s="78"/>
      <c r="P22" s="86"/>
      <c r="Q22" s="134"/>
      <c r="R22" s="90"/>
      <c r="S22" s="78"/>
      <c r="T22" s="86"/>
      <c r="U22" s="134"/>
      <c r="V22" s="90"/>
      <c r="W22" s="78"/>
      <c r="X22" s="86"/>
      <c r="Y22" s="134"/>
      <c r="Z22" s="90"/>
      <c r="AA22" s="78"/>
      <c r="AB22" s="86"/>
      <c r="AC22" s="134"/>
      <c r="AD22" s="90"/>
    </row>
    <row r="23" spans="1:30" ht="15.75" thickTop="1" x14ac:dyDescent="0.25">
      <c r="A23" s="12"/>
      <c r="B23" s="97"/>
      <c r="C23" s="97"/>
      <c r="D23" s="97"/>
      <c r="E23" s="97"/>
      <c r="F23" s="97"/>
      <c r="G23" s="97"/>
      <c r="H23" s="97"/>
      <c r="I23" s="97"/>
      <c r="J23" s="97"/>
      <c r="K23" s="97"/>
      <c r="L23" s="97"/>
      <c r="M23" s="97"/>
      <c r="N23" s="97"/>
      <c r="O23" s="97"/>
      <c r="P23" s="97"/>
      <c r="Q23" s="97"/>
      <c r="R23" s="97"/>
      <c r="S23" s="97"/>
      <c r="T23" s="97"/>
      <c r="U23" s="97"/>
      <c r="V23" s="97"/>
      <c r="W23" s="97"/>
      <c r="X23" s="97"/>
      <c r="Y23" s="97"/>
      <c r="Z23" s="97"/>
      <c r="AA23" s="97"/>
      <c r="AB23" s="97"/>
      <c r="AC23" s="97"/>
      <c r="AD23" s="97"/>
    </row>
    <row r="24" spans="1:30" ht="19.5" x14ac:dyDescent="0.25">
      <c r="A24" s="12"/>
      <c r="B24" s="20">
        <v>1</v>
      </c>
      <c r="C24" s="20" t="s">
        <v>804</v>
      </c>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ht="15" customHeight="1" x14ac:dyDescent="0.25">
      <c r="A26" s="12" t="s">
        <v>1295</v>
      </c>
      <c r="B26" s="11" t="s">
        <v>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row>
    <row r="27" spans="1:30" x14ac:dyDescent="0.25">
      <c r="A27" s="12"/>
      <c r="B27" s="72" t="s">
        <v>1296</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row>
    <row r="28" spans="1:30" x14ac:dyDescent="0.25">
      <c r="A28" s="12"/>
      <c r="B28" s="94"/>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c r="AD28" s="94"/>
    </row>
    <row r="29" spans="1:30" ht="15.75" thickBot="1" x14ac:dyDescent="0.3">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row>
    <row r="30" spans="1:30" ht="15.75" thickTop="1" x14ac:dyDescent="0.25">
      <c r="A30" s="12"/>
      <c r="B30" s="137"/>
      <c r="C30" s="140"/>
      <c r="D30" s="140"/>
      <c r="E30" s="140"/>
      <c r="F30" s="140"/>
      <c r="G30" s="140"/>
      <c r="H30" s="140"/>
      <c r="I30" s="140"/>
      <c r="J30" s="140"/>
      <c r="K30" s="140"/>
      <c r="L30" s="140"/>
      <c r="M30" s="140"/>
      <c r="N30" s="140"/>
      <c r="O30" s="140"/>
      <c r="P30" s="140"/>
      <c r="Q30" s="140"/>
      <c r="R30" s="140"/>
      <c r="S30" s="140"/>
      <c r="T30" s="140"/>
      <c r="U30" s="140"/>
      <c r="V30" s="140"/>
      <c r="W30" s="140"/>
      <c r="X30" s="140"/>
      <c r="Y30" s="140"/>
      <c r="Z30" s="140"/>
      <c r="AA30" s="140"/>
      <c r="AB30" s="140"/>
      <c r="AC30" s="140"/>
      <c r="AD30" s="140"/>
    </row>
    <row r="31" spans="1:30" x14ac:dyDescent="0.25">
      <c r="A31" s="12"/>
      <c r="B31" s="23" t="s">
        <v>808</v>
      </c>
      <c r="C31" s="68" t="s">
        <v>285</v>
      </c>
      <c r="D31" s="101" t="s">
        <v>112</v>
      </c>
      <c r="E31" s="101"/>
      <c r="F31" s="68"/>
      <c r="G31" s="68" t="s">
        <v>285</v>
      </c>
      <c r="H31" s="101" t="s">
        <v>811</v>
      </c>
      <c r="I31" s="101"/>
      <c r="J31" s="68"/>
      <c r="K31" s="68" t="s">
        <v>285</v>
      </c>
      <c r="L31" s="101" t="s">
        <v>812</v>
      </c>
      <c r="M31" s="101"/>
      <c r="N31" s="68"/>
      <c r="O31" s="68" t="s">
        <v>285</v>
      </c>
      <c r="P31" s="101" t="s">
        <v>813</v>
      </c>
      <c r="Q31" s="101"/>
      <c r="R31" s="68"/>
      <c r="S31" s="68" t="s">
        <v>285</v>
      </c>
      <c r="T31" s="101" t="s">
        <v>814</v>
      </c>
      <c r="U31" s="101"/>
      <c r="V31" s="68"/>
      <c r="W31" s="68" t="s">
        <v>285</v>
      </c>
      <c r="X31" s="101" t="s">
        <v>815</v>
      </c>
      <c r="Y31" s="101"/>
      <c r="Z31" s="68"/>
      <c r="AA31" s="68" t="s">
        <v>285</v>
      </c>
      <c r="AB31" s="101" t="s">
        <v>789</v>
      </c>
      <c r="AC31" s="101"/>
      <c r="AD31" s="68"/>
    </row>
    <row r="32" spans="1:30" x14ac:dyDescent="0.25">
      <c r="A32" s="12"/>
      <c r="B32" s="23" t="s">
        <v>809</v>
      </c>
      <c r="C32" s="68"/>
      <c r="D32" s="101" t="s">
        <v>379</v>
      </c>
      <c r="E32" s="101"/>
      <c r="F32" s="68"/>
      <c r="G32" s="68"/>
      <c r="H32" s="117" t="s">
        <v>379</v>
      </c>
      <c r="I32" s="117"/>
      <c r="J32" s="68"/>
      <c r="K32" s="68"/>
      <c r="L32" s="117" t="s">
        <v>379</v>
      </c>
      <c r="M32" s="117"/>
      <c r="N32" s="68"/>
      <c r="O32" s="68"/>
      <c r="P32" s="117" t="s">
        <v>379</v>
      </c>
      <c r="Q32" s="117"/>
      <c r="R32" s="68"/>
      <c r="S32" s="68"/>
      <c r="T32" s="117" t="s">
        <v>379</v>
      </c>
      <c r="U32" s="117"/>
      <c r="V32" s="68"/>
      <c r="W32" s="68"/>
      <c r="X32" s="117" t="s">
        <v>379</v>
      </c>
      <c r="Y32" s="117"/>
      <c r="Z32" s="68"/>
      <c r="AA32" s="68"/>
      <c r="AB32" s="101" t="s">
        <v>816</v>
      </c>
      <c r="AC32" s="101"/>
      <c r="AD32" s="68"/>
    </row>
    <row r="33" spans="1:30" x14ac:dyDescent="0.25">
      <c r="A33" s="12"/>
      <c r="B33" s="33" t="s">
        <v>810</v>
      </c>
      <c r="C33" s="68"/>
      <c r="D33" s="118"/>
      <c r="E33" s="118"/>
      <c r="F33" s="68"/>
      <c r="G33" s="68"/>
      <c r="H33" s="118"/>
      <c r="I33" s="118"/>
      <c r="J33" s="68"/>
      <c r="K33" s="68"/>
      <c r="L33" s="118"/>
      <c r="M33" s="118"/>
      <c r="N33" s="68"/>
      <c r="O33" s="68"/>
      <c r="P33" s="118"/>
      <c r="Q33" s="118"/>
      <c r="R33" s="68"/>
      <c r="S33" s="68"/>
      <c r="T33" s="118"/>
      <c r="U33" s="118"/>
      <c r="V33" s="68"/>
      <c r="W33" s="68"/>
      <c r="X33" s="118"/>
      <c r="Y33" s="118"/>
      <c r="Z33" s="68"/>
      <c r="AA33" s="68"/>
      <c r="AB33" s="117" t="s">
        <v>379</v>
      </c>
      <c r="AC33" s="117"/>
      <c r="AD33" s="68"/>
    </row>
    <row r="34" spans="1:30" x14ac:dyDescent="0.25">
      <c r="A34" s="12"/>
      <c r="B34" s="67"/>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19"/>
    </row>
    <row r="35" spans="1:30" x14ac:dyDescent="0.25">
      <c r="A35" s="12"/>
      <c r="B35" s="4"/>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x14ac:dyDescent="0.25">
      <c r="A36" s="12"/>
      <c r="B36" s="214" t="s">
        <v>808</v>
      </c>
      <c r="C36" s="77" t="s">
        <v>285</v>
      </c>
      <c r="D36" s="79"/>
      <c r="E36" s="135">
        <v>13983</v>
      </c>
      <c r="F36" s="83" t="s">
        <v>285</v>
      </c>
      <c r="G36" s="77" t="s">
        <v>285</v>
      </c>
      <c r="H36" s="89"/>
      <c r="I36" s="216" t="s">
        <v>458</v>
      </c>
      <c r="J36" s="89" t="s">
        <v>285</v>
      </c>
      <c r="K36" s="77" t="s">
        <v>285</v>
      </c>
      <c r="L36" s="89"/>
      <c r="M36" s="216" t="s">
        <v>458</v>
      </c>
      <c r="N36" s="89" t="s">
        <v>285</v>
      </c>
      <c r="O36" s="77" t="s">
        <v>285</v>
      </c>
      <c r="P36" s="85"/>
      <c r="Q36" s="133">
        <v>13983</v>
      </c>
      <c r="R36" s="89" t="s">
        <v>285</v>
      </c>
      <c r="S36" s="77" t="s">
        <v>285</v>
      </c>
      <c r="T36" s="89"/>
      <c r="U36" s="216" t="s">
        <v>458</v>
      </c>
      <c r="V36" s="89" t="s">
        <v>285</v>
      </c>
      <c r="W36" s="77" t="s">
        <v>285</v>
      </c>
      <c r="X36" s="89"/>
      <c r="Y36" s="216" t="s">
        <v>458</v>
      </c>
      <c r="Z36" s="89" t="s">
        <v>285</v>
      </c>
      <c r="AA36" s="77" t="s">
        <v>285</v>
      </c>
    </row>
    <row r="37" spans="1:30" ht="15.75" thickBot="1" x14ac:dyDescent="0.3">
      <c r="A37" s="12"/>
      <c r="B37" s="215"/>
      <c r="C37" s="78"/>
      <c r="D37" s="80"/>
      <c r="E37" s="136"/>
      <c r="F37" s="84"/>
      <c r="G37" s="78"/>
      <c r="H37" s="90"/>
      <c r="I37" s="217"/>
      <c r="J37" s="90"/>
      <c r="K37" s="78"/>
      <c r="L37" s="90"/>
      <c r="M37" s="217"/>
      <c r="N37" s="90"/>
      <c r="O37" s="78"/>
      <c r="P37" s="86"/>
      <c r="Q37" s="134"/>
      <c r="R37" s="90"/>
      <c r="S37" s="78"/>
      <c r="T37" s="90"/>
      <c r="U37" s="217"/>
      <c r="V37" s="90"/>
      <c r="W37" s="78"/>
      <c r="X37" s="90"/>
      <c r="Y37" s="217"/>
      <c r="Z37" s="90"/>
      <c r="AA37" s="78"/>
    </row>
    <row r="38" spans="1:30"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sheetData>
  <mergeCells count="206">
    <mergeCell ref="B23:AD23"/>
    <mergeCell ref="B25:AD25"/>
    <mergeCell ref="A26:A38"/>
    <mergeCell ref="B26:AD26"/>
    <mergeCell ref="B27:AD27"/>
    <mergeCell ref="B28:AD28"/>
    <mergeCell ref="B38:AD38"/>
    <mergeCell ref="Z36:Z37"/>
    <mergeCell ref="AA36:AA37"/>
    <mergeCell ref="A1:A2"/>
    <mergeCell ref="B1:AD1"/>
    <mergeCell ref="B2:AD2"/>
    <mergeCell ref="B3:AD3"/>
    <mergeCell ref="A4:A25"/>
    <mergeCell ref="B4:AD4"/>
    <mergeCell ref="B5:AD5"/>
    <mergeCell ref="B6:AD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D31:AD33"/>
    <mergeCell ref="B34:AC34"/>
    <mergeCell ref="C35:F35"/>
    <mergeCell ref="G35:J35"/>
    <mergeCell ref="K35:N35"/>
    <mergeCell ref="O35:R35"/>
    <mergeCell ref="S35:V35"/>
    <mergeCell ref="W35:Z35"/>
    <mergeCell ref="AA35:AD35"/>
    <mergeCell ref="X31:Y31"/>
    <mergeCell ref="X32:Y32"/>
    <mergeCell ref="X33:Y33"/>
    <mergeCell ref="Z31:Z33"/>
    <mergeCell ref="AA31:AA33"/>
    <mergeCell ref="AB31:AC31"/>
    <mergeCell ref="AB32:AC32"/>
    <mergeCell ref="AB33:AC33"/>
    <mergeCell ref="S31:S33"/>
    <mergeCell ref="T31:U31"/>
    <mergeCell ref="T32:U32"/>
    <mergeCell ref="T33:U33"/>
    <mergeCell ref="V31:V33"/>
    <mergeCell ref="W31:W33"/>
    <mergeCell ref="N31:N33"/>
    <mergeCell ref="O31:O33"/>
    <mergeCell ref="P31:Q31"/>
    <mergeCell ref="P32:Q32"/>
    <mergeCell ref="P33:Q33"/>
    <mergeCell ref="R31:R33"/>
    <mergeCell ref="H31:I31"/>
    <mergeCell ref="H32:I32"/>
    <mergeCell ref="H33:I33"/>
    <mergeCell ref="J31:J33"/>
    <mergeCell ref="K31:K33"/>
    <mergeCell ref="L31:M31"/>
    <mergeCell ref="L32:M32"/>
    <mergeCell ref="L33:M33"/>
    <mergeCell ref="C31:C33"/>
    <mergeCell ref="D31:E31"/>
    <mergeCell ref="D32:E32"/>
    <mergeCell ref="D33:E33"/>
    <mergeCell ref="F31:F33"/>
    <mergeCell ref="G31:G33"/>
    <mergeCell ref="AB21:AB22"/>
    <mergeCell ref="AC21:AC22"/>
    <mergeCell ref="AD21:AD22"/>
    <mergeCell ref="C30:F30"/>
    <mergeCell ref="G30:J30"/>
    <mergeCell ref="K30:N30"/>
    <mergeCell ref="O30:R30"/>
    <mergeCell ref="S30:V30"/>
    <mergeCell ref="W30:Z30"/>
    <mergeCell ref="AA30:AD30"/>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W20:Z20"/>
    <mergeCell ref="AA20:AD20"/>
    <mergeCell ref="B21:B22"/>
    <mergeCell ref="C21:C22"/>
    <mergeCell ref="D21:D22"/>
    <mergeCell ref="E21:E22"/>
    <mergeCell ref="F21:F22"/>
    <mergeCell ref="G21:G22"/>
    <mergeCell ref="H21:H22"/>
    <mergeCell ref="I21:I22"/>
    <mergeCell ref="AA17:AA18"/>
    <mergeCell ref="AB17:AB18"/>
    <mergeCell ref="AC17:AC18"/>
    <mergeCell ref="AD17:AD18"/>
    <mergeCell ref="B19:AC19"/>
    <mergeCell ref="C20:F20"/>
    <mergeCell ref="G20:J20"/>
    <mergeCell ref="K20:N20"/>
    <mergeCell ref="O20:R20"/>
    <mergeCell ref="S20:V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B12:AC12"/>
    <mergeCell ref="C13:F13"/>
    <mergeCell ref="G13:J13"/>
    <mergeCell ref="K13:N13"/>
    <mergeCell ref="O13:R13"/>
    <mergeCell ref="S13:V13"/>
    <mergeCell ref="W13:Z13"/>
    <mergeCell ref="AA13:AD13"/>
    <mergeCell ref="Z9:Z11"/>
    <mergeCell ref="AA9:AA11"/>
    <mergeCell ref="AB9:AC9"/>
    <mergeCell ref="AB10:AC10"/>
    <mergeCell ref="AB11:AC11"/>
    <mergeCell ref="AD9:AD11"/>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AA8:AD8"/>
    <mergeCell ref="C9:C11"/>
    <mergeCell ref="D9:E9"/>
    <mergeCell ref="D10:E10"/>
    <mergeCell ref="D11:E11"/>
    <mergeCell ref="F9:F11"/>
    <mergeCell ref="G9:G11"/>
    <mergeCell ref="H9:I9"/>
    <mergeCell ref="H10:I10"/>
    <mergeCell ref="H11:I11"/>
    <mergeCell ref="C8:F8"/>
    <mergeCell ref="G8:J8"/>
    <mergeCell ref="K8:N8"/>
    <mergeCell ref="O8:R8"/>
    <mergeCell ref="S8:V8"/>
    <mergeCell ref="W8:Z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0"/>
  <sheetViews>
    <sheetView showGridLines="0" workbookViewId="0"/>
  </sheetViews>
  <sheetFormatPr defaultRowHeight="15" x14ac:dyDescent="0.25"/>
  <cols>
    <col min="1" max="3" width="36.5703125" bestFit="1" customWidth="1"/>
    <col min="4" max="4" width="2" bestFit="1" customWidth="1"/>
    <col min="6" max="6" width="3.28515625" customWidth="1"/>
    <col min="7" max="7" width="12.5703125" customWidth="1"/>
    <col min="8" max="8" width="3.7109375" customWidth="1"/>
    <col min="9" max="9" width="11.5703125" customWidth="1"/>
    <col min="10" max="10" width="3.42578125" customWidth="1"/>
    <col min="11" max="11" width="9.5703125" customWidth="1"/>
    <col min="12" max="12" width="2" bestFit="1" customWidth="1"/>
    <col min="14" max="14" width="3" customWidth="1"/>
    <col min="15" max="15" width="7.7109375" customWidth="1"/>
    <col min="16" max="16" width="3.42578125" customWidth="1"/>
    <col min="17" max="17" width="11.85546875" customWidth="1"/>
    <col min="18" max="18" width="3.28515625" customWidth="1"/>
    <col min="19" max="19" width="12.5703125" customWidth="1"/>
    <col min="20" max="20" width="2" bestFit="1" customWidth="1"/>
    <col min="21" max="21" width="5.7109375" bestFit="1" customWidth="1"/>
    <col min="22" max="22" width="2.7109375" customWidth="1"/>
    <col min="23" max="23" width="10.28515625" customWidth="1"/>
    <col min="24" max="24" width="2" bestFit="1" customWidth="1"/>
    <col min="25" max="25" width="5.7109375" bestFit="1" customWidth="1"/>
    <col min="26" max="26" width="1.5703125" bestFit="1" customWidth="1"/>
  </cols>
  <sheetData>
    <row r="1" spans="1:26" ht="15" customHeight="1" x14ac:dyDescent="0.25">
      <c r="A1" s="7" t="s">
        <v>12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81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9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821</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94"/>
      <c r="C6" s="94"/>
      <c r="D6" s="94"/>
      <c r="E6" s="94"/>
      <c r="F6" s="94"/>
      <c r="G6" s="94"/>
      <c r="H6" s="94"/>
      <c r="I6" s="94"/>
      <c r="J6" s="94"/>
      <c r="K6" s="94"/>
      <c r="L6" s="94"/>
      <c r="M6" s="94"/>
      <c r="N6" s="94"/>
      <c r="O6" s="94"/>
      <c r="P6" s="94"/>
      <c r="Q6" s="94"/>
      <c r="R6" s="94"/>
      <c r="S6" s="94"/>
      <c r="T6" s="94"/>
      <c r="U6" s="94"/>
      <c r="V6" s="94"/>
      <c r="W6" s="94"/>
      <c r="X6" s="94"/>
      <c r="Y6" s="94"/>
      <c r="Z6" s="94"/>
    </row>
    <row r="7" spans="1:26" ht="15.75" thickBot="1" x14ac:dyDescent="0.3">
      <c r="A7" s="12"/>
      <c r="B7" s="4"/>
      <c r="C7" s="4"/>
      <c r="D7" s="4"/>
      <c r="E7" s="4"/>
      <c r="F7" s="4"/>
      <c r="G7" s="4"/>
      <c r="H7" s="4"/>
      <c r="I7" s="4"/>
      <c r="J7" s="4"/>
      <c r="K7" s="4"/>
      <c r="L7" s="4"/>
      <c r="M7" s="4"/>
      <c r="N7" s="4"/>
    </row>
    <row r="8" spans="1:26" ht="15.75" thickTop="1" x14ac:dyDescent="0.25">
      <c r="A8" s="12"/>
      <c r="B8" s="137"/>
      <c r="C8" s="140"/>
      <c r="D8" s="140"/>
      <c r="E8" s="140"/>
      <c r="F8" s="140"/>
      <c r="G8" s="140"/>
      <c r="H8" s="140"/>
      <c r="I8" s="140"/>
      <c r="J8" s="140"/>
      <c r="K8" s="140"/>
      <c r="L8" s="140"/>
      <c r="M8" s="140"/>
      <c r="N8" s="140"/>
    </row>
    <row r="9" spans="1:26" x14ac:dyDescent="0.25">
      <c r="A9" s="12"/>
      <c r="B9" s="23" t="s">
        <v>377</v>
      </c>
      <c r="C9" s="68" t="s">
        <v>285</v>
      </c>
      <c r="D9" s="101">
        <v>2013</v>
      </c>
      <c r="E9" s="101"/>
      <c r="F9" s="68"/>
      <c r="G9" s="68" t="s">
        <v>285</v>
      </c>
      <c r="H9" s="101">
        <v>2012</v>
      </c>
      <c r="I9" s="101"/>
      <c r="J9" s="68"/>
      <c r="K9" s="68" t="s">
        <v>285</v>
      </c>
      <c r="L9" s="101">
        <v>2011</v>
      </c>
      <c r="M9" s="101"/>
      <c r="N9" s="68"/>
    </row>
    <row r="10" spans="1:26" x14ac:dyDescent="0.25">
      <c r="A10" s="12"/>
      <c r="B10" s="33" t="s">
        <v>405</v>
      </c>
      <c r="C10" s="68"/>
      <c r="D10" s="101" t="s">
        <v>379</v>
      </c>
      <c r="E10" s="101"/>
      <c r="F10" s="68"/>
      <c r="G10" s="68"/>
      <c r="H10" s="117" t="s">
        <v>379</v>
      </c>
      <c r="I10" s="117"/>
      <c r="J10" s="68"/>
      <c r="K10" s="68"/>
      <c r="L10" s="117" t="s">
        <v>379</v>
      </c>
      <c r="M10" s="117"/>
      <c r="N10" s="68"/>
    </row>
    <row r="11" spans="1:26" x14ac:dyDescent="0.25">
      <c r="A11" s="12"/>
      <c r="B11" s="67"/>
      <c r="C11" s="67"/>
      <c r="D11" s="67"/>
      <c r="E11" s="67"/>
      <c r="F11" s="67"/>
      <c r="G11" s="67"/>
      <c r="H11" s="67"/>
      <c r="I11" s="67"/>
      <c r="J11" s="67"/>
      <c r="K11" s="67"/>
      <c r="L11" s="67"/>
      <c r="M11" s="67"/>
      <c r="N11" s="19"/>
    </row>
    <row r="12" spans="1:26" x14ac:dyDescent="0.25">
      <c r="A12" s="12"/>
      <c r="B12" s="4"/>
      <c r="C12" s="11"/>
      <c r="D12" s="11"/>
      <c r="E12" s="11"/>
      <c r="F12" s="11"/>
      <c r="G12" s="11"/>
      <c r="H12" s="11"/>
      <c r="I12" s="11"/>
      <c r="J12" s="11"/>
      <c r="K12" s="11"/>
      <c r="L12" s="11"/>
      <c r="M12" s="11"/>
      <c r="N12" s="11"/>
    </row>
    <row r="13" spans="1:26" x14ac:dyDescent="0.25">
      <c r="A13" s="12"/>
      <c r="B13" s="214" t="s">
        <v>822</v>
      </c>
      <c r="C13" s="77" t="s">
        <v>285</v>
      </c>
      <c r="D13" s="85"/>
      <c r="E13" s="135">
        <v>32698</v>
      </c>
      <c r="F13" s="89" t="s">
        <v>285</v>
      </c>
      <c r="G13" s="77" t="s">
        <v>285</v>
      </c>
      <c r="H13" s="85"/>
      <c r="I13" s="133">
        <v>16474</v>
      </c>
      <c r="J13" s="89" t="s">
        <v>285</v>
      </c>
      <c r="K13" s="77" t="s">
        <v>285</v>
      </c>
      <c r="L13" s="85"/>
      <c r="M13" s="133">
        <v>15557</v>
      </c>
      <c r="N13" s="89" t="s">
        <v>285</v>
      </c>
    </row>
    <row r="14" spans="1:26" ht="15.75" thickBot="1" x14ac:dyDescent="0.3">
      <c r="A14" s="12"/>
      <c r="B14" s="215"/>
      <c r="C14" s="78"/>
      <c r="D14" s="86"/>
      <c r="E14" s="136"/>
      <c r="F14" s="90"/>
      <c r="G14" s="78"/>
      <c r="H14" s="86"/>
      <c r="I14" s="134"/>
      <c r="J14" s="90"/>
      <c r="K14" s="78"/>
      <c r="L14" s="86"/>
      <c r="M14" s="134"/>
      <c r="N14" s="90"/>
    </row>
    <row r="15" spans="1:26"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t="s">
        <v>1299</v>
      </c>
      <c r="B16" s="11" t="s">
        <v>4</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72" t="s">
        <v>825</v>
      </c>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2"/>
      <c r="B18" s="94"/>
      <c r="C18" s="94"/>
      <c r="D18" s="94"/>
      <c r="E18" s="94"/>
      <c r="F18" s="94"/>
      <c r="G18" s="94"/>
      <c r="H18" s="94"/>
      <c r="I18" s="94"/>
      <c r="J18" s="94"/>
      <c r="K18" s="94"/>
      <c r="L18" s="94"/>
      <c r="M18" s="94"/>
      <c r="N18" s="94"/>
      <c r="O18" s="94"/>
      <c r="P18" s="94"/>
      <c r="Q18" s="94"/>
      <c r="R18" s="94"/>
      <c r="S18" s="94"/>
      <c r="T18" s="94"/>
      <c r="U18" s="94"/>
      <c r="V18" s="94"/>
      <c r="W18" s="94"/>
      <c r="X18" s="94"/>
      <c r="Y18" s="94"/>
      <c r="Z18" s="94"/>
    </row>
    <row r="19" spans="1:26" ht="15.75" thickBot="1" x14ac:dyDescent="0.3">
      <c r="A19" s="12"/>
      <c r="B19" s="4"/>
      <c r="C19" s="4"/>
      <c r="D19" s="4"/>
      <c r="E19" s="4"/>
      <c r="F19" s="4"/>
      <c r="G19" s="4"/>
      <c r="H19" s="4"/>
      <c r="I19" s="4"/>
      <c r="J19" s="4"/>
      <c r="K19" s="4"/>
      <c r="L19" s="4"/>
      <c r="M19" s="4"/>
      <c r="N19" s="4"/>
    </row>
    <row r="20" spans="1:26" ht="15.75" thickTop="1" x14ac:dyDescent="0.25">
      <c r="A20" s="12"/>
      <c r="B20" s="137"/>
      <c r="C20" s="140"/>
      <c r="D20" s="140"/>
      <c r="E20" s="140"/>
      <c r="F20" s="140"/>
      <c r="G20" s="140"/>
      <c r="H20" s="140"/>
      <c r="I20" s="140"/>
      <c r="J20" s="140"/>
      <c r="K20" s="140"/>
      <c r="L20" s="140"/>
      <c r="M20" s="140"/>
      <c r="N20" s="140"/>
    </row>
    <row r="21" spans="1:26" x14ac:dyDescent="0.25">
      <c r="A21" s="12"/>
      <c r="B21" s="23" t="s">
        <v>377</v>
      </c>
      <c r="C21" s="68" t="s">
        <v>285</v>
      </c>
      <c r="D21" s="101">
        <v>2013</v>
      </c>
      <c r="E21" s="101"/>
      <c r="F21" s="68"/>
      <c r="G21" s="68" t="s">
        <v>285</v>
      </c>
      <c r="H21" s="101">
        <v>2012</v>
      </c>
      <c r="I21" s="101"/>
      <c r="J21" s="68"/>
      <c r="K21" s="68" t="s">
        <v>285</v>
      </c>
      <c r="L21" s="101">
        <v>2011</v>
      </c>
      <c r="M21" s="101"/>
      <c r="N21" s="68"/>
    </row>
    <row r="22" spans="1:26" x14ac:dyDescent="0.25">
      <c r="A22" s="12"/>
      <c r="B22" s="33" t="s">
        <v>405</v>
      </c>
      <c r="C22" s="68"/>
      <c r="D22" s="101" t="s">
        <v>379</v>
      </c>
      <c r="E22" s="101"/>
      <c r="F22" s="68"/>
      <c r="G22" s="68"/>
      <c r="H22" s="117" t="s">
        <v>379</v>
      </c>
      <c r="I22" s="117"/>
      <c r="J22" s="68"/>
      <c r="K22" s="68"/>
      <c r="L22" s="117" t="s">
        <v>379</v>
      </c>
      <c r="M22" s="117"/>
      <c r="N22" s="68"/>
    </row>
    <row r="23" spans="1:26" x14ac:dyDescent="0.25">
      <c r="A23" s="12"/>
      <c r="B23" s="67"/>
      <c r="C23" s="67"/>
      <c r="D23" s="67"/>
      <c r="E23" s="67"/>
      <c r="F23" s="67"/>
      <c r="G23" s="67"/>
      <c r="H23" s="67"/>
      <c r="I23" s="67"/>
      <c r="J23" s="67"/>
      <c r="K23" s="67"/>
      <c r="L23" s="67"/>
      <c r="M23" s="67"/>
      <c r="N23" s="19"/>
    </row>
    <row r="24" spans="1:26" x14ac:dyDescent="0.25">
      <c r="A24" s="12"/>
      <c r="B24" s="4"/>
      <c r="C24" s="11"/>
      <c r="D24" s="11"/>
      <c r="E24" s="11"/>
      <c r="F24" s="11"/>
      <c r="G24" s="11"/>
      <c r="H24" s="11"/>
      <c r="I24" s="11"/>
      <c r="J24" s="11"/>
      <c r="K24" s="11"/>
      <c r="L24" s="11"/>
      <c r="M24" s="11"/>
      <c r="N24" s="11"/>
    </row>
    <row r="25" spans="1:26" x14ac:dyDescent="0.25">
      <c r="A25" s="12"/>
      <c r="B25" s="214" t="s">
        <v>822</v>
      </c>
      <c r="C25" s="77" t="s">
        <v>285</v>
      </c>
      <c r="D25" s="85"/>
      <c r="E25" s="135">
        <v>30631</v>
      </c>
      <c r="F25" s="89" t="s">
        <v>285</v>
      </c>
      <c r="G25" s="77" t="s">
        <v>285</v>
      </c>
      <c r="H25" s="85"/>
      <c r="I25" s="133">
        <v>14588</v>
      </c>
      <c r="J25" s="89" t="s">
        <v>285</v>
      </c>
      <c r="K25" s="77" t="s">
        <v>285</v>
      </c>
      <c r="L25" s="85"/>
      <c r="M25" s="133">
        <v>13131</v>
      </c>
      <c r="N25" s="89" t="s">
        <v>285</v>
      </c>
    </row>
    <row r="26" spans="1:26" ht="15.75" thickBot="1" x14ac:dyDescent="0.3">
      <c r="A26" s="12"/>
      <c r="B26" s="215"/>
      <c r="C26" s="78"/>
      <c r="D26" s="86"/>
      <c r="E26" s="136"/>
      <c r="F26" s="90"/>
      <c r="G26" s="78"/>
      <c r="H26" s="86"/>
      <c r="I26" s="134"/>
      <c r="J26" s="90"/>
      <c r="K26" s="78"/>
      <c r="L26" s="86"/>
      <c r="M26" s="134"/>
      <c r="N26" s="90"/>
    </row>
    <row r="27" spans="1:26" ht="15.75" thickTop="1"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ht="15" customHeight="1" x14ac:dyDescent="0.25">
      <c r="A28" s="12" t="s">
        <v>1300</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72" t="s">
        <v>842</v>
      </c>
      <c r="C29" s="72"/>
      <c r="D29" s="72"/>
      <c r="E29" s="72"/>
      <c r="F29" s="72"/>
      <c r="G29" s="72"/>
      <c r="H29" s="72"/>
      <c r="I29" s="72"/>
      <c r="J29" s="72"/>
      <c r="K29" s="72"/>
      <c r="L29" s="72"/>
      <c r="M29" s="72"/>
      <c r="N29" s="72"/>
      <c r="O29" s="72"/>
      <c r="P29" s="72"/>
      <c r="Q29" s="72"/>
      <c r="R29" s="72"/>
      <c r="S29" s="72"/>
      <c r="T29" s="72"/>
      <c r="U29" s="72"/>
      <c r="V29" s="72"/>
      <c r="W29" s="72"/>
      <c r="X29" s="72"/>
      <c r="Y29" s="72"/>
      <c r="Z29" s="72"/>
    </row>
    <row r="30" spans="1:26" x14ac:dyDescent="0.25">
      <c r="A30" s="12"/>
      <c r="B30" s="94"/>
      <c r="C30" s="94"/>
      <c r="D30" s="94"/>
      <c r="E30" s="94"/>
      <c r="F30" s="94"/>
      <c r="G30" s="94"/>
      <c r="H30" s="94"/>
      <c r="I30" s="94"/>
      <c r="J30" s="94"/>
      <c r="K30" s="94"/>
      <c r="L30" s="94"/>
      <c r="M30" s="94"/>
      <c r="N30" s="94"/>
      <c r="O30" s="94"/>
      <c r="P30" s="94"/>
      <c r="Q30" s="94"/>
      <c r="R30" s="94"/>
      <c r="S30" s="94"/>
      <c r="T30" s="94"/>
      <c r="U30" s="94"/>
      <c r="V30" s="94"/>
      <c r="W30" s="94"/>
      <c r="X30" s="94"/>
      <c r="Y30" s="94"/>
      <c r="Z30" s="94"/>
    </row>
    <row r="31" spans="1:26" ht="15.75" thickBot="1" x14ac:dyDescent="0.3">
      <c r="A31" s="12"/>
      <c r="B31" s="4"/>
      <c r="C31" s="4"/>
      <c r="D31" s="4"/>
      <c r="E31" s="4"/>
      <c r="F31" s="4"/>
      <c r="G31" s="4"/>
      <c r="H31" s="4"/>
      <c r="I31" s="4"/>
      <c r="J31" s="4"/>
      <c r="K31" s="4"/>
      <c r="L31" s="4"/>
      <c r="M31" s="4"/>
      <c r="N31" s="4"/>
    </row>
    <row r="32" spans="1:26" ht="15.75" thickTop="1" x14ac:dyDescent="0.25">
      <c r="A32" s="12"/>
      <c r="B32" s="109"/>
      <c r="C32" s="35" t="s">
        <v>843</v>
      </c>
      <c r="D32" s="37">
        <v>2013</v>
      </c>
      <c r="E32" s="37"/>
      <c r="F32" s="35"/>
      <c r="G32" s="35" t="s">
        <v>843</v>
      </c>
      <c r="H32" s="37">
        <v>2012</v>
      </c>
      <c r="I32" s="37"/>
      <c r="J32" s="35"/>
      <c r="K32" s="35" t="s">
        <v>843</v>
      </c>
      <c r="L32" s="37">
        <v>2011</v>
      </c>
      <c r="M32" s="37"/>
      <c r="N32" s="35"/>
    </row>
    <row r="33" spans="1:26" x14ac:dyDescent="0.25">
      <c r="A33" s="12"/>
      <c r="B33" s="23" t="s">
        <v>377</v>
      </c>
      <c r="C33" s="62"/>
      <c r="D33" s="159"/>
      <c r="E33" s="159"/>
      <c r="F33" s="62"/>
      <c r="G33" s="62"/>
      <c r="H33" s="159"/>
      <c r="I33" s="159"/>
      <c r="J33" s="62"/>
      <c r="K33" s="62"/>
      <c r="L33" s="159"/>
      <c r="M33" s="159"/>
      <c r="N33" s="62"/>
    </row>
    <row r="34" spans="1:26" x14ac:dyDescent="0.25">
      <c r="A34" s="12"/>
      <c r="B34" s="67"/>
      <c r="C34" s="67"/>
      <c r="D34" s="67"/>
      <c r="E34" s="67"/>
      <c r="F34" s="67"/>
      <c r="G34" s="67"/>
      <c r="H34" s="67"/>
      <c r="I34" s="67"/>
      <c r="J34" s="67"/>
      <c r="K34" s="67"/>
      <c r="L34" s="67"/>
      <c r="M34" s="67"/>
      <c r="N34" s="19"/>
    </row>
    <row r="35" spans="1:26" x14ac:dyDescent="0.25">
      <c r="A35" s="12"/>
      <c r="B35" s="4"/>
      <c r="C35" s="11"/>
      <c r="D35" s="11"/>
      <c r="E35" s="11"/>
      <c r="F35" s="11"/>
      <c r="G35" s="11"/>
      <c r="H35" s="11"/>
      <c r="I35" s="11"/>
      <c r="J35" s="11"/>
      <c r="K35" s="11"/>
      <c r="L35" s="11"/>
      <c r="M35" s="11"/>
      <c r="N35" s="11"/>
    </row>
    <row r="36" spans="1:26" x14ac:dyDescent="0.25">
      <c r="A36" s="12"/>
      <c r="B36" s="28" t="s">
        <v>844</v>
      </c>
      <c r="C36" s="30" t="s">
        <v>843</v>
      </c>
      <c r="D36" s="47"/>
      <c r="E36" s="48">
        <v>62</v>
      </c>
      <c r="F36" s="49" t="s">
        <v>285</v>
      </c>
      <c r="G36" s="30" t="s">
        <v>843</v>
      </c>
      <c r="H36" s="50"/>
      <c r="I36" s="31">
        <v>40.299999999999997</v>
      </c>
      <c r="J36" s="51" t="s">
        <v>285</v>
      </c>
      <c r="K36" s="30" t="s">
        <v>843</v>
      </c>
      <c r="L36" s="50"/>
      <c r="M36" s="31">
        <v>28</v>
      </c>
      <c r="N36" s="51" t="s">
        <v>285</v>
      </c>
    </row>
    <row r="37" spans="1:26" x14ac:dyDescent="0.25">
      <c r="A37" s="12"/>
      <c r="B37" s="32" t="s">
        <v>845</v>
      </c>
      <c r="C37" s="26" t="s">
        <v>843</v>
      </c>
      <c r="D37" s="17"/>
      <c r="E37" s="23">
        <v>27</v>
      </c>
      <c r="F37" s="42" t="s">
        <v>285</v>
      </c>
      <c r="G37" s="26" t="s">
        <v>843</v>
      </c>
      <c r="H37" s="16"/>
      <c r="I37" s="33">
        <v>25.6</v>
      </c>
      <c r="J37" s="44" t="s">
        <v>285</v>
      </c>
      <c r="K37" s="26" t="s">
        <v>843</v>
      </c>
      <c r="L37" s="16"/>
      <c r="M37" s="33">
        <v>37.799999999999997</v>
      </c>
      <c r="N37" s="44" t="s">
        <v>285</v>
      </c>
    </row>
    <row r="38" spans="1:26" x14ac:dyDescent="0.25">
      <c r="A38" s="12"/>
      <c r="B38" s="28" t="s">
        <v>846</v>
      </c>
      <c r="C38" s="30" t="s">
        <v>843</v>
      </c>
      <c r="D38" s="47"/>
      <c r="E38" s="48">
        <v>5.6</v>
      </c>
      <c r="F38" s="49" t="s">
        <v>285</v>
      </c>
      <c r="G38" s="30" t="s">
        <v>843</v>
      </c>
      <c r="H38" s="50"/>
      <c r="I38" s="31">
        <v>5</v>
      </c>
      <c r="J38" s="51" t="s">
        <v>285</v>
      </c>
      <c r="K38" s="30" t="s">
        <v>843</v>
      </c>
      <c r="L38" s="50"/>
      <c r="M38" s="31">
        <v>4.8</v>
      </c>
      <c r="N38" s="51" t="s">
        <v>285</v>
      </c>
    </row>
    <row r="39" spans="1:26" x14ac:dyDescent="0.25">
      <c r="A39" s="12"/>
      <c r="B39" s="32" t="s">
        <v>847</v>
      </c>
      <c r="C39" s="26" t="s">
        <v>843</v>
      </c>
      <c r="D39" s="17"/>
      <c r="E39" s="23">
        <v>0.8</v>
      </c>
      <c r="F39" s="42" t="s">
        <v>285</v>
      </c>
      <c r="G39" s="26" t="s">
        <v>843</v>
      </c>
      <c r="H39" s="16"/>
      <c r="I39" s="33">
        <v>2.1</v>
      </c>
      <c r="J39" s="44" t="s">
        <v>285</v>
      </c>
      <c r="K39" s="26" t="s">
        <v>843</v>
      </c>
      <c r="L39" s="16"/>
      <c r="M39" s="33">
        <v>2.9</v>
      </c>
      <c r="N39" s="44" t="s">
        <v>285</v>
      </c>
    </row>
    <row r="40" spans="1:26" x14ac:dyDescent="0.25">
      <c r="A40" s="12"/>
      <c r="B40" s="28" t="s">
        <v>848</v>
      </c>
      <c r="C40" s="30" t="s">
        <v>843</v>
      </c>
      <c r="D40" s="47"/>
      <c r="E40" s="48">
        <v>2</v>
      </c>
      <c r="F40" s="49" t="s">
        <v>285</v>
      </c>
      <c r="G40" s="30" t="s">
        <v>843</v>
      </c>
      <c r="H40" s="50"/>
      <c r="I40" s="31">
        <v>1.45</v>
      </c>
      <c r="J40" s="51" t="s">
        <v>285</v>
      </c>
      <c r="K40" s="30" t="s">
        <v>843</v>
      </c>
      <c r="L40" s="50"/>
      <c r="M40" s="31">
        <v>1.25</v>
      </c>
      <c r="N40" s="51" t="s">
        <v>285</v>
      </c>
    </row>
    <row r="41" spans="1:26" x14ac:dyDescent="0.25">
      <c r="A41" s="12"/>
      <c r="B41" s="32" t="s">
        <v>849</v>
      </c>
      <c r="C41" s="26" t="s">
        <v>843</v>
      </c>
      <c r="D41" s="42"/>
      <c r="E41" s="151" t="s">
        <v>458</v>
      </c>
      <c r="F41" s="42" t="s">
        <v>285</v>
      </c>
      <c r="G41" s="26" t="s">
        <v>843</v>
      </c>
      <c r="H41" s="44"/>
      <c r="I41" s="152" t="s">
        <v>458</v>
      </c>
      <c r="J41" s="44" t="s">
        <v>285</v>
      </c>
      <c r="K41" s="26" t="s">
        <v>843</v>
      </c>
      <c r="L41" s="44"/>
      <c r="M41" s="152" t="s">
        <v>458</v>
      </c>
      <c r="N41" s="44" t="s">
        <v>285</v>
      </c>
    </row>
    <row r="42" spans="1:26" x14ac:dyDescent="0.25">
      <c r="A42" s="12"/>
      <c r="B42" s="4"/>
      <c r="C42" s="11"/>
      <c r="D42" s="11"/>
      <c r="E42" s="11"/>
      <c r="F42" s="11"/>
      <c r="G42" s="11"/>
      <c r="H42" s="11"/>
      <c r="I42" s="11"/>
      <c r="J42" s="11"/>
      <c r="K42" s="11"/>
      <c r="L42" s="11"/>
      <c r="M42" s="11"/>
      <c r="N42" s="11"/>
    </row>
    <row r="43" spans="1:26" ht="15.75" thickBot="1" x14ac:dyDescent="0.3">
      <c r="A43" s="12"/>
      <c r="B43" s="34"/>
      <c r="C43" s="34" t="s">
        <v>843</v>
      </c>
      <c r="D43" s="34"/>
      <c r="E43" s="34"/>
      <c r="F43" s="34"/>
      <c r="G43" s="34" t="s">
        <v>843</v>
      </c>
      <c r="H43" s="34"/>
      <c r="I43" s="34"/>
      <c r="J43" s="34"/>
      <c r="K43" s="34" t="s">
        <v>843</v>
      </c>
      <c r="L43" s="34"/>
      <c r="M43" s="34"/>
      <c r="N43" s="34"/>
    </row>
    <row r="44" spans="1:26" ht="15.75" thickTop="1" x14ac:dyDescent="0.25">
      <c r="A44" s="12"/>
      <c r="B44" s="94"/>
      <c r="C44" s="94"/>
      <c r="D44" s="94"/>
      <c r="E44" s="94"/>
      <c r="F44" s="94"/>
      <c r="G44" s="94"/>
      <c r="H44" s="94"/>
      <c r="I44" s="94"/>
      <c r="J44" s="94"/>
      <c r="K44" s="94"/>
      <c r="L44" s="94"/>
      <c r="M44" s="94"/>
      <c r="N44" s="94"/>
      <c r="O44" s="94"/>
      <c r="P44" s="94"/>
      <c r="Q44" s="94"/>
      <c r="R44" s="94"/>
      <c r="S44" s="94"/>
      <c r="T44" s="94"/>
      <c r="U44" s="94"/>
      <c r="V44" s="94"/>
      <c r="W44" s="94"/>
      <c r="X44" s="94"/>
      <c r="Y44" s="94"/>
      <c r="Z44" s="94"/>
    </row>
    <row r="45" spans="1:26" ht="19.5" x14ac:dyDescent="0.25">
      <c r="A45" s="12"/>
      <c r="B45" s="20">
        <v>1</v>
      </c>
      <c r="C45" s="20" t="s">
        <v>850</v>
      </c>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ht="15" customHeight="1" x14ac:dyDescent="0.25">
      <c r="A47" s="12" t="s">
        <v>1301</v>
      </c>
      <c r="B47" s="11" t="s">
        <v>4</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72" t="s">
        <v>852</v>
      </c>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2"/>
      <c r="B49" s="94"/>
      <c r="C49" s="94"/>
      <c r="D49" s="94"/>
      <c r="E49" s="94"/>
      <c r="F49" s="94"/>
      <c r="G49" s="94"/>
      <c r="H49" s="94"/>
      <c r="I49" s="94"/>
      <c r="J49" s="94"/>
      <c r="K49" s="94"/>
      <c r="L49" s="94"/>
      <c r="M49" s="94"/>
      <c r="N49" s="94"/>
      <c r="O49" s="94"/>
      <c r="P49" s="94"/>
      <c r="Q49" s="94"/>
      <c r="R49" s="94"/>
      <c r="S49" s="94"/>
      <c r="T49" s="94"/>
      <c r="U49" s="94"/>
      <c r="V49" s="94"/>
      <c r="W49" s="94"/>
      <c r="X49" s="94"/>
      <c r="Y49" s="94"/>
      <c r="Z49" s="94"/>
    </row>
    <row r="50" spans="1:26" ht="15.75" thickBot="1" x14ac:dyDescent="0.3">
      <c r="A50" s="12"/>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Top="1" x14ac:dyDescent="0.25">
      <c r="A51" s="12"/>
      <c r="B51" s="140" t="s">
        <v>506</v>
      </c>
      <c r="C51" s="35" t="s">
        <v>285</v>
      </c>
      <c r="D51" s="218"/>
      <c r="E51" s="218"/>
      <c r="F51" s="218"/>
      <c r="G51" s="218"/>
      <c r="H51" s="218"/>
      <c r="I51" s="218"/>
      <c r="J51" s="218"/>
      <c r="K51" s="218"/>
      <c r="L51" s="218"/>
      <c r="M51" s="218"/>
      <c r="N51" s="35"/>
      <c r="O51" s="35" t="s">
        <v>843</v>
      </c>
      <c r="P51" s="220" t="s">
        <v>854</v>
      </c>
      <c r="Q51" s="220"/>
      <c r="R51" s="220"/>
      <c r="S51" s="220"/>
      <c r="T51" s="220"/>
      <c r="U51" s="220"/>
      <c r="V51" s="220"/>
      <c r="W51" s="220"/>
      <c r="X51" s="220"/>
      <c r="Y51" s="220"/>
      <c r="Z51" s="35"/>
    </row>
    <row r="52" spans="1:26" x14ac:dyDescent="0.25">
      <c r="A52" s="12"/>
      <c r="B52" s="153"/>
      <c r="C52" s="62"/>
      <c r="D52" s="219" t="s">
        <v>853</v>
      </c>
      <c r="E52" s="219"/>
      <c r="F52" s="219"/>
      <c r="G52" s="219"/>
      <c r="H52" s="219"/>
      <c r="I52" s="219"/>
      <c r="J52" s="219"/>
      <c r="K52" s="219"/>
      <c r="L52" s="219"/>
      <c r="M52" s="219"/>
      <c r="N52" s="62"/>
      <c r="O52" s="62"/>
      <c r="P52" s="221"/>
      <c r="Q52" s="221"/>
      <c r="R52" s="221"/>
      <c r="S52" s="221"/>
      <c r="T52" s="221"/>
      <c r="U52" s="221"/>
      <c r="V52" s="221"/>
      <c r="W52" s="221"/>
      <c r="X52" s="221"/>
      <c r="Y52" s="221"/>
      <c r="Z52" s="62"/>
    </row>
    <row r="53" spans="1:26" x14ac:dyDescent="0.25">
      <c r="A53" s="12"/>
      <c r="B53" s="23" t="s">
        <v>377</v>
      </c>
      <c r="C53" s="26" t="s">
        <v>285</v>
      </c>
      <c r="D53" s="101">
        <v>2013</v>
      </c>
      <c r="E53" s="101"/>
      <c r="F53" s="26"/>
      <c r="G53" s="26" t="s">
        <v>285</v>
      </c>
      <c r="H53" s="101">
        <v>2012</v>
      </c>
      <c r="I53" s="101"/>
      <c r="J53" s="26"/>
      <c r="K53" s="26" t="s">
        <v>285</v>
      </c>
      <c r="L53" s="101">
        <v>2011</v>
      </c>
      <c r="M53" s="101"/>
      <c r="N53" s="26"/>
      <c r="O53" s="26" t="s">
        <v>843</v>
      </c>
      <c r="P53" s="101">
        <v>2013</v>
      </c>
      <c r="Q53" s="101"/>
      <c r="R53" s="26"/>
      <c r="S53" s="26" t="s">
        <v>285</v>
      </c>
      <c r="T53" s="101">
        <v>2012</v>
      </c>
      <c r="U53" s="101"/>
      <c r="V53" s="26"/>
      <c r="W53" s="26" t="s">
        <v>285</v>
      </c>
      <c r="X53" s="101">
        <v>2011</v>
      </c>
      <c r="Y53" s="101"/>
      <c r="Z53" s="26"/>
    </row>
    <row r="54" spans="1:26" x14ac:dyDescent="0.25">
      <c r="A54" s="12"/>
      <c r="B54" s="67"/>
      <c r="C54" s="67"/>
      <c r="D54" s="67"/>
      <c r="E54" s="67"/>
      <c r="F54" s="67"/>
      <c r="G54" s="67"/>
      <c r="H54" s="67"/>
      <c r="I54" s="67"/>
      <c r="J54" s="67"/>
      <c r="K54" s="67"/>
      <c r="L54" s="67"/>
      <c r="M54" s="67"/>
      <c r="N54" s="67"/>
      <c r="O54" s="67"/>
      <c r="P54" s="67"/>
      <c r="Q54" s="67"/>
      <c r="R54" s="67"/>
      <c r="S54" s="67"/>
      <c r="T54" s="67"/>
      <c r="U54" s="67"/>
      <c r="V54" s="67"/>
      <c r="W54" s="67"/>
      <c r="X54" s="67"/>
      <c r="Y54" s="67"/>
      <c r="Z54" s="19"/>
    </row>
    <row r="55" spans="1:26" x14ac:dyDescent="0.25">
      <c r="A55" s="12"/>
      <c r="B55" s="4"/>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ht="19.5" x14ac:dyDescent="0.25">
      <c r="A56" s="12"/>
      <c r="B56" s="28" t="s">
        <v>855</v>
      </c>
      <c r="C56" s="30" t="s">
        <v>285</v>
      </c>
      <c r="D56" s="47"/>
      <c r="E56" s="48">
        <v>14.22</v>
      </c>
      <c r="F56" s="49" t="s">
        <v>285</v>
      </c>
      <c r="G56" s="30" t="s">
        <v>285</v>
      </c>
      <c r="H56" s="50"/>
      <c r="I56" s="31">
        <v>8.9700000000000006</v>
      </c>
      <c r="J56" s="51" t="s">
        <v>285</v>
      </c>
      <c r="K56" s="30" t="s">
        <v>285</v>
      </c>
      <c r="L56" s="50"/>
      <c r="M56" s="31">
        <v>8.2799999999999994</v>
      </c>
      <c r="N56" s="51" t="s">
        <v>285</v>
      </c>
      <c r="O56" s="30" t="s">
        <v>843</v>
      </c>
      <c r="P56" s="47"/>
      <c r="Q56" s="48">
        <v>21.74</v>
      </c>
      <c r="R56" s="49" t="s">
        <v>285</v>
      </c>
      <c r="S56" s="30" t="s">
        <v>285</v>
      </c>
      <c r="T56" s="50"/>
      <c r="U56" s="31">
        <v>11.87</v>
      </c>
      <c r="V56" s="51" t="s">
        <v>285</v>
      </c>
      <c r="W56" s="30" t="s">
        <v>285</v>
      </c>
      <c r="X56" s="50"/>
      <c r="Y56" s="31">
        <v>10.42</v>
      </c>
      <c r="Z56" s="51" t="s">
        <v>285</v>
      </c>
    </row>
    <row r="57" spans="1:26" ht="19.5" x14ac:dyDescent="0.25">
      <c r="A57" s="12"/>
      <c r="B57" s="32" t="s">
        <v>856</v>
      </c>
      <c r="C57" s="26" t="s">
        <v>285</v>
      </c>
      <c r="D57" s="17"/>
      <c r="E57" s="23">
        <v>59.53</v>
      </c>
      <c r="F57" s="42" t="s">
        <v>285</v>
      </c>
      <c r="G57" s="26" t="s">
        <v>285</v>
      </c>
      <c r="H57" s="16"/>
      <c r="I57" s="33">
        <v>40.450000000000003</v>
      </c>
      <c r="J57" s="44" t="s">
        <v>285</v>
      </c>
      <c r="K57" s="26" t="s">
        <v>285</v>
      </c>
      <c r="L57" s="16"/>
      <c r="M57" s="33">
        <v>29.39</v>
      </c>
      <c r="N57" s="44" t="s">
        <v>285</v>
      </c>
      <c r="O57" s="26" t="s">
        <v>843</v>
      </c>
      <c r="P57" s="17"/>
      <c r="Q57" s="23">
        <v>77.25</v>
      </c>
      <c r="R57" s="42" t="s">
        <v>285</v>
      </c>
      <c r="S57" s="26" t="s">
        <v>285</v>
      </c>
      <c r="T57" s="16"/>
      <c r="U57" s="33">
        <v>50.88</v>
      </c>
      <c r="V57" s="44" t="s">
        <v>285</v>
      </c>
      <c r="W57" s="26" t="s">
        <v>285</v>
      </c>
      <c r="X57" s="16"/>
      <c r="Y57" s="33">
        <v>41.94</v>
      </c>
      <c r="Z57" s="44" t="s">
        <v>285</v>
      </c>
    </row>
    <row r="58" spans="1:26" ht="19.5" x14ac:dyDescent="0.25">
      <c r="A58" s="12"/>
      <c r="B58" s="28" t="s">
        <v>857</v>
      </c>
      <c r="C58" s="30" t="s">
        <v>285</v>
      </c>
      <c r="D58" s="47"/>
      <c r="E58" s="55">
        <v>15924</v>
      </c>
      <c r="F58" s="49" t="s">
        <v>285</v>
      </c>
      <c r="G58" s="30" t="s">
        <v>285</v>
      </c>
      <c r="H58" s="50"/>
      <c r="I58" s="56">
        <v>71331</v>
      </c>
      <c r="J58" s="51" t="s">
        <v>285</v>
      </c>
      <c r="K58" s="30" t="s">
        <v>285</v>
      </c>
      <c r="L58" s="50"/>
      <c r="M58" s="56">
        <v>30204</v>
      </c>
      <c r="N58" s="51" t="s">
        <v>285</v>
      </c>
      <c r="O58" s="30" t="s">
        <v>843</v>
      </c>
      <c r="P58" s="47"/>
      <c r="Q58" s="55">
        <v>11086</v>
      </c>
      <c r="R58" s="49" t="s">
        <v>285</v>
      </c>
      <c r="S58" s="30" t="s">
        <v>285</v>
      </c>
      <c r="T58" s="50"/>
      <c r="U58" s="56">
        <v>12684</v>
      </c>
      <c r="V58" s="51" t="s">
        <v>285</v>
      </c>
      <c r="W58" s="30" t="s">
        <v>285</v>
      </c>
      <c r="X58" s="50"/>
      <c r="Y58" s="56">
        <v>11323</v>
      </c>
      <c r="Z58" s="51" t="s">
        <v>285</v>
      </c>
    </row>
    <row r="59" spans="1:26" ht="19.5" x14ac:dyDescent="0.25">
      <c r="A59" s="12"/>
      <c r="B59" s="32" t="s">
        <v>858</v>
      </c>
      <c r="C59" s="26" t="s">
        <v>285</v>
      </c>
      <c r="D59" s="17"/>
      <c r="E59" s="23">
        <v>3.09</v>
      </c>
      <c r="F59" s="42" t="s">
        <v>285</v>
      </c>
      <c r="G59" s="26" t="s">
        <v>285</v>
      </c>
      <c r="H59" s="16"/>
      <c r="I59" s="33">
        <v>3.59</v>
      </c>
      <c r="J59" s="44" t="s">
        <v>285</v>
      </c>
      <c r="K59" s="26" t="s">
        <v>285</v>
      </c>
      <c r="L59" s="16"/>
      <c r="M59" s="33">
        <v>2.08</v>
      </c>
      <c r="N59" s="44" t="s">
        <v>285</v>
      </c>
      <c r="O59" s="26" t="s">
        <v>843</v>
      </c>
      <c r="P59" s="17"/>
      <c r="Q59" s="23">
        <v>3.12</v>
      </c>
      <c r="R59" s="42" t="s">
        <v>285</v>
      </c>
      <c r="S59" s="26" t="s">
        <v>285</v>
      </c>
      <c r="T59" s="16"/>
      <c r="U59" s="33">
        <v>3.17</v>
      </c>
      <c r="V59" s="44" t="s">
        <v>285</v>
      </c>
      <c r="W59" s="26" t="s">
        <v>285</v>
      </c>
      <c r="X59" s="16"/>
      <c r="Y59" s="33">
        <v>1.8</v>
      </c>
      <c r="Z59" s="44" t="s">
        <v>285</v>
      </c>
    </row>
    <row r="60" spans="1:26" ht="19.5" x14ac:dyDescent="0.25">
      <c r="A60" s="12"/>
      <c r="B60" s="28" t="s">
        <v>859</v>
      </c>
      <c r="C60" s="30" t="s">
        <v>285</v>
      </c>
      <c r="D60" s="47"/>
      <c r="E60" s="55">
        <v>37441</v>
      </c>
      <c r="F60" s="49" t="s">
        <v>285</v>
      </c>
      <c r="G60" s="30" t="s">
        <v>285</v>
      </c>
      <c r="H60" s="50"/>
      <c r="I60" s="56">
        <v>34438</v>
      </c>
      <c r="J60" s="51" t="s">
        <v>285</v>
      </c>
      <c r="K60" s="30" t="s">
        <v>285</v>
      </c>
      <c r="L60" s="50"/>
      <c r="M60" s="56">
        <v>39384</v>
      </c>
      <c r="N60" s="51" t="s">
        <v>285</v>
      </c>
      <c r="O60" s="30" t="s">
        <v>843</v>
      </c>
      <c r="P60" s="47"/>
      <c r="Q60" s="55">
        <v>22781</v>
      </c>
      <c r="R60" s="49" t="s">
        <v>285</v>
      </c>
      <c r="S60" s="30" t="s">
        <v>285</v>
      </c>
      <c r="T60" s="50"/>
      <c r="U60" s="56">
        <v>21882</v>
      </c>
      <c r="V60" s="51" t="s">
        <v>285</v>
      </c>
      <c r="W60" s="30" t="s">
        <v>285</v>
      </c>
      <c r="X60" s="50"/>
      <c r="Y60" s="56">
        <v>20492</v>
      </c>
      <c r="Z60" s="51" t="s">
        <v>285</v>
      </c>
    </row>
    <row r="61" spans="1:26" ht="19.5" x14ac:dyDescent="0.25">
      <c r="A61" s="12"/>
      <c r="B61" s="32" t="s">
        <v>860</v>
      </c>
      <c r="C61" s="26" t="s">
        <v>285</v>
      </c>
      <c r="D61" s="17"/>
      <c r="E61" s="53">
        <v>38718</v>
      </c>
      <c r="F61" s="42" t="s">
        <v>285</v>
      </c>
      <c r="G61" s="26" t="s">
        <v>285</v>
      </c>
      <c r="H61" s="16"/>
      <c r="I61" s="54">
        <v>35671</v>
      </c>
      <c r="J61" s="44" t="s">
        <v>285</v>
      </c>
      <c r="K61" s="26" t="s">
        <v>285</v>
      </c>
      <c r="L61" s="16"/>
      <c r="M61" s="54">
        <v>45141</v>
      </c>
      <c r="N61" s="44" t="s">
        <v>285</v>
      </c>
      <c r="O61" s="26" t="s">
        <v>843</v>
      </c>
      <c r="P61" s="17"/>
      <c r="Q61" s="53">
        <v>25369</v>
      </c>
      <c r="R61" s="42" t="s">
        <v>285</v>
      </c>
      <c r="S61" s="26" t="s">
        <v>285</v>
      </c>
      <c r="T61" s="16"/>
      <c r="U61" s="54">
        <v>22433</v>
      </c>
      <c r="V61" s="44" t="s">
        <v>285</v>
      </c>
      <c r="W61" s="26" t="s">
        <v>285</v>
      </c>
      <c r="X61" s="16"/>
      <c r="Y61" s="54">
        <v>20791</v>
      </c>
      <c r="Z61" s="44" t="s">
        <v>285</v>
      </c>
    </row>
    <row r="62" spans="1:26" x14ac:dyDescent="0.25">
      <c r="A62" s="12"/>
      <c r="B62" s="4"/>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2"/>
      <c r="B63" s="34"/>
      <c r="C63" s="34" t="s">
        <v>285</v>
      </c>
      <c r="D63" s="34"/>
      <c r="E63" s="34"/>
      <c r="F63" s="34"/>
      <c r="G63" s="34" t="s">
        <v>285</v>
      </c>
      <c r="H63" s="34"/>
      <c r="I63" s="34"/>
      <c r="J63" s="34"/>
      <c r="K63" s="34" t="s">
        <v>285</v>
      </c>
      <c r="L63" s="34"/>
      <c r="M63" s="34"/>
      <c r="N63" s="34"/>
      <c r="O63" s="34" t="s">
        <v>843</v>
      </c>
      <c r="P63" s="34"/>
      <c r="Q63" s="34"/>
      <c r="R63" s="34"/>
      <c r="S63" s="34" t="s">
        <v>285</v>
      </c>
      <c r="T63" s="34"/>
      <c r="U63" s="34"/>
      <c r="V63" s="34"/>
      <c r="W63" s="34" t="s">
        <v>285</v>
      </c>
      <c r="X63" s="34"/>
      <c r="Y63" s="34"/>
      <c r="Z63" s="34"/>
    </row>
    <row r="64" spans="1:26" ht="15.75" thickTop="1" x14ac:dyDescent="0.25">
      <c r="A64" s="12" t="s">
        <v>1302</v>
      </c>
      <c r="B64" s="140" t="s">
        <v>4</v>
      </c>
      <c r="C64" s="140"/>
      <c r="D64" s="140"/>
      <c r="E64" s="140"/>
      <c r="F64" s="140"/>
      <c r="G64" s="140"/>
      <c r="H64" s="140"/>
      <c r="I64" s="140"/>
      <c r="J64" s="140"/>
      <c r="K64" s="140"/>
      <c r="L64" s="140"/>
      <c r="M64" s="140"/>
      <c r="N64" s="140"/>
      <c r="O64" s="140"/>
      <c r="P64" s="140"/>
      <c r="Q64" s="140"/>
      <c r="R64" s="140"/>
      <c r="S64" s="140"/>
      <c r="T64" s="140"/>
      <c r="U64" s="140"/>
      <c r="V64" s="140"/>
      <c r="W64" s="140"/>
      <c r="X64" s="140"/>
      <c r="Y64" s="140"/>
      <c r="Z64" s="140"/>
    </row>
    <row r="65" spans="1:26" ht="15.75" thickBot="1" x14ac:dyDescent="0.3">
      <c r="A65" s="12"/>
      <c r="B65" s="34"/>
      <c r="C65" s="34" t="s">
        <v>285</v>
      </c>
      <c r="D65" s="34"/>
      <c r="E65" s="34"/>
      <c r="F65" s="34"/>
      <c r="G65" s="34" t="s">
        <v>285</v>
      </c>
      <c r="H65" s="34"/>
      <c r="I65" s="34"/>
      <c r="J65" s="34"/>
      <c r="K65" s="34" t="s">
        <v>285</v>
      </c>
      <c r="L65" s="34"/>
      <c r="M65" s="34"/>
      <c r="N65" s="34"/>
      <c r="O65" s="34" t="s">
        <v>843</v>
      </c>
      <c r="P65" s="34"/>
      <c r="Q65" s="34"/>
      <c r="R65" s="34"/>
      <c r="S65" s="34" t="s">
        <v>285</v>
      </c>
      <c r="T65" s="34"/>
      <c r="U65" s="34"/>
      <c r="V65" s="34"/>
      <c r="W65" s="34" t="s">
        <v>285</v>
      </c>
      <c r="X65" s="34"/>
      <c r="Y65" s="34"/>
      <c r="Z65" s="34"/>
    </row>
    <row r="66" spans="1:26" ht="15.75" thickTop="1" x14ac:dyDescent="0.25">
      <c r="A66" s="12"/>
      <c r="B66" s="65" t="s">
        <v>861</v>
      </c>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12"/>
      <c r="B67" s="94"/>
      <c r="C67" s="94"/>
      <c r="D67" s="94"/>
      <c r="E67" s="94"/>
      <c r="F67" s="94"/>
      <c r="G67" s="94"/>
      <c r="H67" s="94"/>
      <c r="I67" s="94"/>
      <c r="J67" s="94"/>
      <c r="K67" s="94"/>
      <c r="L67" s="94"/>
      <c r="M67" s="94"/>
      <c r="N67" s="94"/>
      <c r="O67" s="94"/>
      <c r="P67" s="94"/>
      <c r="Q67" s="94"/>
      <c r="R67" s="94"/>
      <c r="S67" s="94"/>
      <c r="T67" s="94"/>
      <c r="U67" s="94"/>
      <c r="V67" s="94"/>
      <c r="W67" s="94"/>
      <c r="X67" s="94"/>
      <c r="Y67" s="94"/>
      <c r="Z67" s="94"/>
    </row>
    <row r="68" spans="1:26" ht="15.75" thickBot="1" x14ac:dyDescent="0.3">
      <c r="A68" s="12"/>
      <c r="B68" s="4"/>
      <c r="C68" s="4"/>
      <c r="D68" s="4"/>
      <c r="E68" s="4"/>
      <c r="F68" s="4"/>
      <c r="G68" s="4"/>
      <c r="H68" s="4"/>
      <c r="I68" s="4"/>
      <c r="J68" s="4"/>
      <c r="K68" s="4"/>
      <c r="L68" s="4"/>
      <c r="M68" s="4"/>
      <c r="N68" s="4"/>
      <c r="O68" s="4"/>
      <c r="P68" s="4"/>
      <c r="Q68" s="4"/>
      <c r="R68" s="4"/>
    </row>
    <row r="69" spans="1:26" ht="15.75" thickTop="1" x14ac:dyDescent="0.25">
      <c r="A69" s="12"/>
      <c r="B69" s="140" t="s">
        <v>506</v>
      </c>
      <c r="C69" s="35" t="s">
        <v>285</v>
      </c>
      <c r="D69" s="116"/>
      <c r="E69" s="116"/>
      <c r="F69" s="116"/>
      <c r="G69" s="116"/>
      <c r="H69" s="116"/>
      <c r="I69" s="116"/>
      <c r="J69" s="35"/>
      <c r="K69" s="35" t="s">
        <v>285</v>
      </c>
      <c r="L69" s="154" t="s">
        <v>863</v>
      </c>
      <c r="M69" s="154"/>
      <c r="N69" s="154"/>
      <c r="O69" s="154"/>
      <c r="P69" s="154"/>
      <c r="Q69" s="154"/>
      <c r="R69" s="35"/>
    </row>
    <row r="70" spans="1:26" x14ac:dyDescent="0.25">
      <c r="A70" s="12"/>
      <c r="B70" s="153"/>
      <c r="C70" s="62"/>
      <c r="D70" s="142" t="s">
        <v>862</v>
      </c>
      <c r="E70" s="142"/>
      <c r="F70" s="142"/>
      <c r="G70" s="142"/>
      <c r="H70" s="142"/>
      <c r="I70" s="142"/>
      <c r="J70" s="62"/>
      <c r="K70" s="62"/>
      <c r="L70" s="155"/>
      <c r="M70" s="155"/>
      <c r="N70" s="155"/>
      <c r="O70" s="155"/>
      <c r="P70" s="155"/>
      <c r="Q70" s="155"/>
      <c r="R70" s="62"/>
    </row>
    <row r="71" spans="1:26" x14ac:dyDescent="0.25">
      <c r="A71" s="12"/>
      <c r="B71" s="68"/>
      <c r="C71" s="68" t="s">
        <v>285</v>
      </c>
      <c r="D71" s="101" t="s">
        <v>864</v>
      </c>
      <c r="E71" s="101"/>
      <c r="F71" s="68"/>
      <c r="G71" s="68" t="s">
        <v>285</v>
      </c>
      <c r="H71" s="101" t="s">
        <v>866</v>
      </c>
      <c r="I71" s="101"/>
      <c r="J71" s="68"/>
      <c r="K71" s="68" t="s">
        <v>285</v>
      </c>
      <c r="L71" s="101" t="s">
        <v>864</v>
      </c>
      <c r="M71" s="101"/>
      <c r="N71" s="68"/>
      <c r="O71" s="68"/>
      <c r="P71" s="101" t="s">
        <v>866</v>
      </c>
      <c r="Q71" s="101"/>
      <c r="R71" s="68"/>
    </row>
    <row r="72" spans="1:26" x14ac:dyDescent="0.25">
      <c r="A72" s="12"/>
      <c r="B72" s="68"/>
      <c r="C72" s="68"/>
      <c r="D72" s="101" t="s">
        <v>865</v>
      </c>
      <c r="E72" s="101"/>
      <c r="F72" s="68"/>
      <c r="G72" s="68"/>
      <c r="H72" s="101" t="s">
        <v>867</v>
      </c>
      <c r="I72" s="101"/>
      <c r="J72" s="68"/>
      <c r="K72" s="68"/>
      <c r="L72" s="101" t="s">
        <v>865</v>
      </c>
      <c r="M72" s="101"/>
      <c r="N72" s="68"/>
      <c r="O72" s="68"/>
      <c r="P72" s="101" t="s">
        <v>870</v>
      </c>
      <c r="Q72" s="101"/>
      <c r="R72" s="68"/>
    </row>
    <row r="73" spans="1:26" x14ac:dyDescent="0.25">
      <c r="A73" s="12"/>
      <c r="B73" s="68"/>
      <c r="C73" s="68"/>
      <c r="D73" s="118"/>
      <c r="E73" s="118"/>
      <c r="F73" s="68"/>
      <c r="G73" s="68"/>
      <c r="H73" s="101" t="s">
        <v>868</v>
      </c>
      <c r="I73" s="101"/>
      <c r="J73" s="68"/>
      <c r="K73" s="68"/>
      <c r="L73" s="101"/>
      <c r="M73" s="101"/>
      <c r="N73" s="68"/>
      <c r="O73" s="68"/>
      <c r="P73" s="101" t="s">
        <v>868</v>
      </c>
      <c r="Q73" s="101"/>
      <c r="R73" s="68"/>
    </row>
    <row r="74" spans="1:26" x14ac:dyDescent="0.25">
      <c r="A74" s="12"/>
      <c r="B74" s="68"/>
      <c r="C74" s="68"/>
      <c r="D74" s="118"/>
      <c r="E74" s="118"/>
      <c r="F74" s="68"/>
      <c r="G74" s="68"/>
      <c r="H74" s="101" t="s">
        <v>869</v>
      </c>
      <c r="I74" s="101"/>
      <c r="J74" s="68"/>
      <c r="K74" s="68"/>
      <c r="L74" s="101"/>
      <c r="M74" s="101"/>
      <c r="N74" s="68"/>
      <c r="O74" s="68"/>
      <c r="P74" s="101" t="s">
        <v>871</v>
      </c>
      <c r="Q74" s="101"/>
      <c r="R74" s="68"/>
    </row>
    <row r="75" spans="1:26" x14ac:dyDescent="0.25">
      <c r="A75" s="12"/>
      <c r="B75" s="67"/>
      <c r="C75" s="67"/>
      <c r="D75" s="67"/>
      <c r="E75" s="67"/>
      <c r="F75" s="67"/>
      <c r="G75" s="67"/>
      <c r="H75" s="67"/>
      <c r="I75" s="67"/>
      <c r="J75" s="67"/>
      <c r="K75" s="67"/>
      <c r="L75" s="67"/>
      <c r="M75" s="67"/>
      <c r="N75" s="67"/>
      <c r="O75" s="67"/>
      <c r="P75" s="67"/>
      <c r="Q75" s="67"/>
      <c r="R75" s="19"/>
    </row>
    <row r="76" spans="1:26" x14ac:dyDescent="0.25">
      <c r="A76" s="12"/>
      <c r="B76" s="222" t="s">
        <v>872</v>
      </c>
      <c r="C76" s="30" t="s">
        <v>285</v>
      </c>
      <c r="D76" s="50"/>
      <c r="E76" s="56">
        <v>1128162</v>
      </c>
      <c r="F76" s="51" t="s">
        <v>285</v>
      </c>
      <c r="G76" s="30" t="s">
        <v>285</v>
      </c>
      <c r="H76" s="50"/>
      <c r="I76" s="31">
        <v>16.38</v>
      </c>
      <c r="J76" s="51" t="s">
        <v>285</v>
      </c>
      <c r="K76" s="30" t="s">
        <v>285</v>
      </c>
      <c r="L76" s="50"/>
      <c r="M76" s="56">
        <v>494836</v>
      </c>
      <c r="N76" s="51" t="s">
        <v>285</v>
      </c>
      <c r="O76" s="30"/>
      <c r="P76" s="50"/>
      <c r="Q76" s="31">
        <v>19.059999999999999</v>
      </c>
      <c r="R76" s="51" t="s">
        <v>285</v>
      </c>
    </row>
    <row r="77" spans="1:26" x14ac:dyDescent="0.25">
      <c r="A77" s="12"/>
      <c r="B77" s="223" t="s">
        <v>873</v>
      </c>
      <c r="C77" s="26" t="s">
        <v>285</v>
      </c>
      <c r="D77" s="17"/>
      <c r="E77" s="53">
        <v>28308</v>
      </c>
      <c r="F77" s="42" t="s">
        <v>285</v>
      </c>
      <c r="G77" s="26" t="s">
        <v>285</v>
      </c>
      <c r="H77" s="17"/>
      <c r="I77" s="23">
        <v>58.35</v>
      </c>
      <c r="J77" s="42" t="s">
        <v>285</v>
      </c>
      <c r="K77" s="26" t="s">
        <v>285</v>
      </c>
      <c r="L77" s="17"/>
      <c r="M77" s="53">
        <v>101400</v>
      </c>
      <c r="N77" s="113" t="s">
        <v>433</v>
      </c>
      <c r="O77" s="26"/>
      <c r="P77" s="17"/>
      <c r="Q77" s="23">
        <v>60.86</v>
      </c>
      <c r="R77" s="42" t="s">
        <v>285</v>
      </c>
    </row>
    <row r="78" spans="1:26" x14ac:dyDescent="0.25">
      <c r="A78" s="12"/>
      <c r="B78" s="224" t="s">
        <v>874</v>
      </c>
      <c r="C78" s="30" t="s">
        <v>285</v>
      </c>
      <c r="D78" s="47"/>
      <c r="E78" s="55">
        <v>-358581</v>
      </c>
      <c r="F78" s="49" t="s">
        <v>285</v>
      </c>
      <c r="G78" s="30" t="s">
        <v>285</v>
      </c>
      <c r="H78" s="47"/>
      <c r="I78" s="48">
        <v>15.12</v>
      </c>
      <c r="J78" s="49" t="s">
        <v>285</v>
      </c>
      <c r="K78" s="30" t="s">
        <v>285</v>
      </c>
      <c r="L78" s="47"/>
      <c r="M78" s="55">
        <v>-178374</v>
      </c>
      <c r="N78" s="49" t="s">
        <v>285</v>
      </c>
      <c r="O78" s="30"/>
      <c r="P78" s="47"/>
      <c r="Q78" s="48">
        <v>14.86</v>
      </c>
      <c r="R78" s="49" t="s">
        <v>285</v>
      </c>
    </row>
    <row r="79" spans="1:26" x14ac:dyDescent="0.25">
      <c r="A79" s="12"/>
      <c r="B79" s="223" t="s">
        <v>875</v>
      </c>
      <c r="C79" s="26" t="s">
        <v>285</v>
      </c>
      <c r="D79" s="17"/>
      <c r="E79" s="53">
        <v>-4234</v>
      </c>
      <c r="F79" s="42" t="s">
        <v>285</v>
      </c>
      <c r="G79" s="26" t="s">
        <v>285</v>
      </c>
      <c r="H79" s="17"/>
      <c r="I79" s="23">
        <v>20.27</v>
      </c>
      <c r="J79" s="42" t="s">
        <v>285</v>
      </c>
      <c r="K79" s="26" t="s">
        <v>285</v>
      </c>
      <c r="L79" s="17"/>
      <c r="M79" s="53">
        <v>-7311</v>
      </c>
      <c r="N79" s="42" t="s">
        <v>285</v>
      </c>
      <c r="O79" s="26"/>
      <c r="P79" s="17"/>
      <c r="Q79" s="23">
        <v>23.81</v>
      </c>
      <c r="R79" s="42" t="s">
        <v>285</v>
      </c>
    </row>
    <row r="80" spans="1:26" x14ac:dyDescent="0.25">
      <c r="A80" s="12"/>
      <c r="B80" s="224" t="s">
        <v>876</v>
      </c>
      <c r="C80" s="30" t="s">
        <v>285</v>
      </c>
      <c r="D80" s="47"/>
      <c r="E80" s="55">
        <v>-11353</v>
      </c>
      <c r="F80" s="49" t="s">
        <v>285</v>
      </c>
      <c r="G80" s="30" t="s">
        <v>285</v>
      </c>
      <c r="H80" s="47"/>
      <c r="I80" s="48">
        <v>10.11</v>
      </c>
      <c r="J80" s="49" t="s">
        <v>285</v>
      </c>
      <c r="K80" s="30" t="s">
        <v>285</v>
      </c>
      <c r="L80" s="47"/>
      <c r="M80" s="55">
        <v>-3916</v>
      </c>
      <c r="N80" s="49" t="s">
        <v>285</v>
      </c>
      <c r="O80" s="30"/>
      <c r="P80" s="47"/>
      <c r="Q80" s="48">
        <v>11.33</v>
      </c>
      <c r="R80" s="49" t="s">
        <v>285</v>
      </c>
    </row>
    <row r="81" spans="1:26" x14ac:dyDescent="0.25">
      <c r="A81" s="12"/>
      <c r="B81" s="67"/>
      <c r="C81" s="67"/>
      <c r="D81" s="67"/>
      <c r="E81" s="67"/>
      <c r="F81" s="67"/>
      <c r="G81" s="67"/>
      <c r="H81" s="67"/>
      <c r="I81" s="67"/>
      <c r="J81" s="67"/>
      <c r="K81" s="67"/>
      <c r="L81" s="67"/>
      <c r="M81" s="67"/>
      <c r="N81" s="67"/>
      <c r="O81" s="67"/>
      <c r="P81" s="67"/>
      <c r="Q81" s="67"/>
      <c r="R81" s="19"/>
    </row>
    <row r="82" spans="1:26" x14ac:dyDescent="0.25">
      <c r="A82" s="12"/>
      <c r="B82" s="223" t="s">
        <v>877</v>
      </c>
      <c r="C82" s="26" t="s">
        <v>285</v>
      </c>
      <c r="D82" s="17"/>
      <c r="E82" s="53">
        <v>782302</v>
      </c>
      <c r="F82" s="42" t="s">
        <v>285</v>
      </c>
      <c r="G82" s="26" t="s">
        <v>285</v>
      </c>
      <c r="H82" s="17"/>
      <c r="I82" s="23">
        <v>18.55</v>
      </c>
      <c r="J82" s="42" t="s">
        <v>285</v>
      </c>
      <c r="K82" s="26" t="s">
        <v>285</v>
      </c>
      <c r="L82" s="17"/>
      <c r="M82" s="53">
        <v>406635</v>
      </c>
      <c r="N82" s="42" t="s">
        <v>285</v>
      </c>
      <c r="O82" s="26"/>
      <c r="P82" s="17"/>
      <c r="Q82" s="23">
        <v>31.31</v>
      </c>
      <c r="R82" s="42" t="s">
        <v>285</v>
      </c>
    </row>
    <row r="83" spans="1:26" x14ac:dyDescent="0.25">
      <c r="A83" s="12"/>
      <c r="B83" s="222" t="s">
        <v>878</v>
      </c>
      <c r="C83" s="30" t="s">
        <v>285</v>
      </c>
      <c r="D83" s="50"/>
      <c r="E83" s="56">
        <v>731452</v>
      </c>
      <c r="F83" s="51" t="s">
        <v>285</v>
      </c>
      <c r="G83" s="30" t="s">
        <v>285</v>
      </c>
      <c r="H83" s="50"/>
      <c r="I83" s="31">
        <v>16.850000000000001</v>
      </c>
      <c r="J83" s="51" t="s">
        <v>285</v>
      </c>
      <c r="K83" s="30" t="s">
        <v>285</v>
      </c>
      <c r="L83" s="50"/>
      <c r="M83" s="56">
        <v>325026</v>
      </c>
      <c r="N83" s="51" t="s">
        <v>285</v>
      </c>
      <c r="O83" s="30"/>
      <c r="P83" s="50"/>
      <c r="Q83" s="31">
        <v>23.61</v>
      </c>
      <c r="R83" s="51" t="s">
        <v>285</v>
      </c>
    </row>
    <row r="84" spans="1:26" x14ac:dyDescent="0.25">
      <c r="A84" s="12"/>
      <c r="B84" s="4"/>
      <c r="C84" s="11"/>
      <c r="D84" s="11"/>
      <c r="E84" s="11"/>
      <c r="F84" s="11"/>
      <c r="G84" s="11"/>
      <c r="H84" s="11"/>
      <c r="I84" s="11"/>
      <c r="J84" s="11"/>
      <c r="K84" s="11"/>
      <c r="L84" s="11"/>
      <c r="M84" s="11"/>
      <c r="N84" s="11"/>
      <c r="O84" s="11"/>
      <c r="P84" s="11"/>
      <c r="Q84" s="11"/>
      <c r="R84" s="11"/>
    </row>
    <row r="85" spans="1:26" ht="15.75" thickBot="1" x14ac:dyDescent="0.3">
      <c r="A85" s="12"/>
      <c r="B85" s="34"/>
      <c r="C85" s="34" t="s">
        <v>285</v>
      </c>
      <c r="D85" s="34"/>
      <c r="E85" s="34"/>
      <c r="F85" s="34"/>
      <c r="G85" s="34" t="s">
        <v>285</v>
      </c>
      <c r="H85" s="34"/>
      <c r="I85" s="34"/>
      <c r="J85" s="34"/>
      <c r="K85" s="34" t="s">
        <v>285</v>
      </c>
      <c r="L85" s="34"/>
      <c r="M85" s="34"/>
      <c r="N85" s="34"/>
      <c r="O85" s="34"/>
      <c r="P85" s="34"/>
      <c r="Q85" s="34"/>
      <c r="R85" s="34"/>
    </row>
    <row r="86" spans="1:26" ht="15.75" thickTop="1" x14ac:dyDescent="0.25">
      <c r="A86" s="12"/>
      <c r="B86" s="94"/>
      <c r="C86" s="94"/>
      <c r="D86" s="94"/>
      <c r="E86" s="94"/>
      <c r="F86" s="94"/>
      <c r="G86" s="94"/>
      <c r="H86" s="94"/>
      <c r="I86" s="94"/>
      <c r="J86" s="94"/>
      <c r="K86" s="94"/>
      <c r="L86" s="94"/>
      <c r="M86" s="94"/>
      <c r="N86" s="94"/>
      <c r="O86" s="94"/>
      <c r="P86" s="94"/>
      <c r="Q86" s="94"/>
      <c r="R86" s="94"/>
      <c r="S86" s="94"/>
      <c r="T86" s="94"/>
      <c r="U86" s="94"/>
      <c r="V86" s="94"/>
      <c r="W86" s="94"/>
      <c r="X86" s="94"/>
      <c r="Y86" s="94"/>
      <c r="Z86" s="94"/>
    </row>
    <row r="87" spans="1:26" ht="39" x14ac:dyDescent="0.25">
      <c r="A87" s="12"/>
      <c r="B87" s="20">
        <v>1</v>
      </c>
      <c r="C87" s="20" t="s">
        <v>879</v>
      </c>
    </row>
    <row r="88" spans="1:2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row>
    <row r="89" spans="1:26" ht="15" customHeight="1" x14ac:dyDescent="0.25">
      <c r="A89" s="12" t="s">
        <v>1303</v>
      </c>
      <c r="B89" s="11" t="s">
        <v>4</v>
      </c>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x14ac:dyDescent="0.25">
      <c r="A90" s="12"/>
      <c r="B90" s="72" t="s">
        <v>880</v>
      </c>
      <c r="C90" s="72"/>
      <c r="D90" s="72"/>
      <c r="E90" s="72"/>
      <c r="F90" s="72"/>
      <c r="G90" s="72"/>
      <c r="H90" s="72"/>
      <c r="I90" s="72"/>
      <c r="J90" s="72"/>
      <c r="K90" s="72"/>
      <c r="L90" s="72"/>
      <c r="M90" s="72"/>
      <c r="N90" s="72"/>
      <c r="O90" s="72"/>
      <c r="P90" s="72"/>
      <c r="Q90" s="72"/>
      <c r="R90" s="72"/>
      <c r="S90" s="72"/>
      <c r="T90" s="72"/>
      <c r="U90" s="72"/>
      <c r="V90" s="72"/>
      <c r="W90" s="72"/>
      <c r="X90" s="72"/>
      <c r="Y90" s="72"/>
      <c r="Z90" s="72"/>
    </row>
    <row r="91" spans="1:26" x14ac:dyDescent="0.25">
      <c r="A91" s="12"/>
      <c r="B91" s="94"/>
      <c r="C91" s="94"/>
      <c r="D91" s="94"/>
      <c r="E91" s="94"/>
      <c r="F91" s="94"/>
      <c r="G91" s="94"/>
      <c r="H91" s="94"/>
      <c r="I91" s="94"/>
      <c r="J91" s="94"/>
      <c r="K91" s="94"/>
      <c r="L91" s="94"/>
      <c r="M91" s="94"/>
      <c r="N91" s="94"/>
      <c r="O91" s="94"/>
      <c r="P91" s="94"/>
      <c r="Q91" s="94"/>
      <c r="R91" s="94"/>
      <c r="S91" s="94"/>
      <c r="T91" s="94"/>
      <c r="U91" s="94"/>
      <c r="V91" s="94"/>
      <c r="W91" s="94"/>
      <c r="X91" s="94"/>
      <c r="Y91" s="94"/>
      <c r="Z91" s="94"/>
    </row>
    <row r="92" spans="1:26" ht="15.75" thickBot="1" x14ac:dyDescent="0.3">
      <c r="A92" s="12"/>
      <c r="B92" s="4"/>
      <c r="C92" s="4"/>
      <c r="D92" s="4"/>
      <c r="E92" s="4"/>
      <c r="F92" s="4"/>
      <c r="G92" s="4"/>
      <c r="H92" s="4"/>
      <c r="I92" s="4"/>
      <c r="J92" s="4"/>
      <c r="K92" s="4"/>
      <c r="L92" s="4"/>
      <c r="M92" s="4"/>
      <c r="N92" s="4"/>
      <c r="O92" s="4"/>
      <c r="P92" s="4"/>
      <c r="Q92" s="4"/>
      <c r="R92" s="4"/>
      <c r="S92" s="4"/>
      <c r="T92" s="4"/>
      <c r="U92" s="4"/>
      <c r="V92" s="4"/>
      <c r="W92" s="4"/>
      <c r="X92" s="4"/>
    </row>
    <row r="93" spans="1:26" ht="15.75" thickTop="1" x14ac:dyDescent="0.25">
      <c r="A93" s="12"/>
      <c r="B93" s="116"/>
      <c r="C93" s="116"/>
      <c r="D93" s="116"/>
      <c r="E93" s="116"/>
      <c r="F93" s="116"/>
      <c r="G93" s="116"/>
      <c r="H93" s="116"/>
      <c r="I93" s="116"/>
      <c r="J93" s="116"/>
      <c r="K93" s="116"/>
      <c r="L93" s="35"/>
      <c r="M93" s="35" t="s">
        <v>285</v>
      </c>
      <c r="N93" s="154" t="s">
        <v>854</v>
      </c>
      <c r="O93" s="154"/>
      <c r="P93" s="154"/>
      <c r="Q93" s="154"/>
      <c r="R93" s="154"/>
      <c r="S93" s="154"/>
      <c r="T93" s="154"/>
      <c r="U93" s="154"/>
      <c r="V93" s="154"/>
      <c r="W93" s="154"/>
      <c r="X93" s="35"/>
    </row>
    <row r="94" spans="1:26" x14ac:dyDescent="0.25">
      <c r="A94" s="12"/>
      <c r="B94" s="142" t="s">
        <v>853</v>
      </c>
      <c r="C94" s="142"/>
      <c r="D94" s="142"/>
      <c r="E94" s="142"/>
      <c r="F94" s="142"/>
      <c r="G94" s="142"/>
      <c r="H94" s="142"/>
      <c r="I94" s="142"/>
      <c r="J94" s="142"/>
      <c r="K94" s="142"/>
      <c r="L94" s="62"/>
      <c r="M94" s="62"/>
      <c r="N94" s="155"/>
      <c r="O94" s="155"/>
      <c r="P94" s="155"/>
      <c r="Q94" s="155"/>
      <c r="R94" s="155"/>
      <c r="S94" s="155"/>
      <c r="T94" s="155"/>
      <c r="U94" s="155"/>
      <c r="V94" s="155"/>
      <c r="W94" s="155"/>
      <c r="X94" s="62"/>
    </row>
    <row r="95" spans="1:26" x14ac:dyDescent="0.25">
      <c r="A95" s="12"/>
      <c r="B95" s="101" t="s">
        <v>881</v>
      </c>
      <c r="C95" s="101"/>
      <c r="D95" s="68"/>
      <c r="E95" s="68" t="s">
        <v>285</v>
      </c>
      <c r="F95" s="101" t="s">
        <v>884</v>
      </c>
      <c r="G95" s="101"/>
      <c r="H95" s="68"/>
      <c r="I95" s="68" t="s">
        <v>285</v>
      </c>
      <c r="J95" s="101" t="s">
        <v>888</v>
      </c>
      <c r="K95" s="101"/>
      <c r="L95" s="68"/>
      <c r="M95" s="68" t="s">
        <v>285</v>
      </c>
      <c r="N95" s="101" t="s">
        <v>894</v>
      </c>
      <c r="O95" s="101"/>
      <c r="P95" s="68"/>
      <c r="Q95" s="68" t="s">
        <v>285</v>
      </c>
      <c r="R95" s="101" t="s">
        <v>884</v>
      </c>
      <c r="S95" s="101"/>
      <c r="T95" s="68"/>
      <c r="U95" s="68" t="s">
        <v>285</v>
      </c>
      <c r="V95" s="101" t="s">
        <v>888</v>
      </c>
      <c r="W95" s="101"/>
      <c r="X95" s="68"/>
    </row>
    <row r="96" spans="1:26" x14ac:dyDescent="0.25">
      <c r="A96" s="12"/>
      <c r="B96" s="101" t="s">
        <v>882</v>
      </c>
      <c r="C96" s="101"/>
      <c r="D96" s="68"/>
      <c r="E96" s="68"/>
      <c r="F96" s="101" t="s">
        <v>885</v>
      </c>
      <c r="G96" s="101"/>
      <c r="H96" s="68"/>
      <c r="I96" s="68"/>
      <c r="J96" s="101" t="s">
        <v>889</v>
      </c>
      <c r="K96" s="101"/>
      <c r="L96" s="68"/>
      <c r="M96" s="68"/>
      <c r="N96" s="101" t="s">
        <v>882</v>
      </c>
      <c r="O96" s="101"/>
      <c r="P96" s="68"/>
      <c r="Q96" s="68"/>
      <c r="R96" s="101" t="s">
        <v>885</v>
      </c>
      <c r="S96" s="101"/>
      <c r="T96" s="68"/>
      <c r="U96" s="68"/>
      <c r="V96" s="101" t="s">
        <v>889</v>
      </c>
      <c r="W96" s="101"/>
      <c r="X96" s="68"/>
    </row>
    <row r="97" spans="1:24" ht="19.5" customHeight="1" x14ac:dyDescent="0.25">
      <c r="A97" s="12"/>
      <c r="B97" s="101" t="s">
        <v>883</v>
      </c>
      <c r="C97" s="101"/>
      <c r="D97" s="68"/>
      <c r="E97" s="68"/>
      <c r="F97" s="101" t="s">
        <v>886</v>
      </c>
      <c r="G97" s="101"/>
      <c r="H97" s="68"/>
      <c r="I97" s="68"/>
      <c r="J97" s="101" t="s">
        <v>890</v>
      </c>
      <c r="K97" s="101"/>
      <c r="L97" s="68"/>
      <c r="M97" s="68"/>
      <c r="N97" s="101" t="s">
        <v>895</v>
      </c>
      <c r="O97" s="101"/>
      <c r="P97" s="68"/>
      <c r="Q97" s="68"/>
      <c r="R97" s="101" t="s">
        <v>886</v>
      </c>
      <c r="S97" s="101"/>
      <c r="T97" s="68"/>
      <c r="U97" s="68"/>
      <c r="V97" s="101" t="s">
        <v>890</v>
      </c>
      <c r="W97" s="101"/>
      <c r="X97" s="68"/>
    </row>
    <row r="98" spans="1:24" x14ac:dyDescent="0.25">
      <c r="A98" s="12"/>
      <c r="B98" s="118"/>
      <c r="C98" s="118"/>
      <c r="D98" s="68"/>
      <c r="E98" s="68"/>
      <c r="F98" s="101" t="s">
        <v>887</v>
      </c>
      <c r="G98" s="101"/>
      <c r="H98" s="68"/>
      <c r="I98" s="68"/>
      <c r="J98" s="101" t="s">
        <v>891</v>
      </c>
      <c r="K98" s="101"/>
      <c r="L98" s="68"/>
      <c r="M98" s="68"/>
      <c r="N98" s="118"/>
      <c r="O98" s="118"/>
      <c r="P98" s="68"/>
      <c r="Q98" s="68"/>
      <c r="R98" s="101" t="s">
        <v>887</v>
      </c>
      <c r="S98" s="101"/>
      <c r="T98" s="68"/>
      <c r="U98" s="68"/>
      <c r="V98" s="101" t="s">
        <v>891</v>
      </c>
      <c r="W98" s="101"/>
      <c r="X98" s="68"/>
    </row>
    <row r="99" spans="1:24" x14ac:dyDescent="0.25">
      <c r="A99" s="12"/>
      <c r="B99" s="118"/>
      <c r="C99" s="118"/>
      <c r="D99" s="68"/>
      <c r="E99" s="68"/>
      <c r="F99" s="118"/>
      <c r="G99" s="118"/>
      <c r="H99" s="68"/>
      <c r="I99" s="68"/>
      <c r="J99" s="101" t="s">
        <v>892</v>
      </c>
      <c r="K99" s="101"/>
      <c r="L99" s="68"/>
      <c r="M99" s="68"/>
      <c r="N99" s="118"/>
      <c r="O99" s="118"/>
      <c r="P99" s="68"/>
      <c r="Q99" s="68"/>
      <c r="R99" s="118"/>
      <c r="S99" s="118"/>
      <c r="T99" s="68"/>
      <c r="U99" s="68"/>
      <c r="V99" s="101" t="s">
        <v>892</v>
      </c>
      <c r="W99" s="101"/>
      <c r="X99" s="68"/>
    </row>
    <row r="100" spans="1:24" ht="15.75" thickBot="1" x14ac:dyDescent="0.3">
      <c r="A100" s="12"/>
      <c r="B100" s="118"/>
      <c r="C100" s="118"/>
      <c r="D100" s="68"/>
      <c r="E100" s="68"/>
      <c r="F100" s="118"/>
      <c r="G100" s="118"/>
      <c r="H100" s="68"/>
      <c r="I100" s="68"/>
      <c r="J100" s="101" t="s">
        <v>893</v>
      </c>
      <c r="K100" s="101"/>
      <c r="L100" s="68"/>
      <c r="M100" s="68"/>
      <c r="N100" s="118"/>
      <c r="O100" s="118"/>
      <c r="P100" s="68"/>
      <c r="Q100" s="68"/>
      <c r="R100" s="118"/>
      <c r="S100" s="118"/>
      <c r="T100" s="68"/>
      <c r="U100" s="68"/>
      <c r="V100" s="101" t="s">
        <v>893</v>
      </c>
      <c r="W100" s="101"/>
      <c r="X100" s="68"/>
    </row>
    <row r="101" spans="1:24" x14ac:dyDescent="0.25">
      <c r="A101" s="12"/>
      <c r="B101" s="225"/>
      <c r="C101" s="67"/>
      <c r="D101" s="67"/>
      <c r="E101" s="67"/>
      <c r="F101" s="67"/>
      <c r="G101" s="67"/>
      <c r="H101" s="67"/>
      <c r="I101" s="67"/>
      <c r="J101" s="67"/>
      <c r="K101" s="67"/>
      <c r="L101" s="67"/>
      <c r="M101" s="67"/>
      <c r="N101" s="67"/>
      <c r="O101" s="67"/>
      <c r="P101" s="67"/>
      <c r="Q101" s="67"/>
      <c r="R101" s="67"/>
      <c r="S101" s="67"/>
      <c r="T101" s="67"/>
      <c r="U101" s="67"/>
      <c r="V101" s="67"/>
      <c r="W101" s="67"/>
      <c r="X101" s="19"/>
    </row>
    <row r="102" spans="1:24" x14ac:dyDescent="0.25">
      <c r="A102" s="12"/>
      <c r="B102" s="59"/>
      <c r="C102" s="60" t="s">
        <v>896</v>
      </c>
      <c r="D102" s="61" t="s">
        <v>285</v>
      </c>
      <c r="E102" s="30" t="s">
        <v>285</v>
      </c>
      <c r="F102" s="51"/>
      <c r="G102" s="150" t="s">
        <v>458</v>
      </c>
      <c r="H102" s="51" t="s">
        <v>285</v>
      </c>
      <c r="I102" s="30" t="s">
        <v>285</v>
      </c>
      <c r="J102" s="51"/>
      <c r="K102" s="150" t="s">
        <v>458</v>
      </c>
      <c r="L102" s="51" t="s">
        <v>285</v>
      </c>
      <c r="M102" s="30" t="s">
        <v>285</v>
      </c>
      <c r="N102" s="50"/>
      <c r="O102" s="31" t="s">
        <v>897</v>
      </c>
      <c r="P102" s="51" t="s">
        <v>285</v>
      </c>
      <c r="Q102" s="30" t="s">
        <v>285</v>
      </c>
      <c r="R102" s="50"/>
      <c r="S102" s="56">
        <v>20560</v>
      </c>
      <c r="T102" s="51" t="s">
        <v>285</v>
      </c>
      <c r="U102" s="30" t="s">
        <v>285</v>
      </c>
      <c r="V102" s="50"/>
      <c r="W102" s="31">
        <v>1.97</v>
      </c>
      <c r="X102" s="51" t="s">
        <v>285</v>
      </c>
    </row>
    <row r="103" spans="1:24" x14ac:dyDescent="0.25">
      <c r="A103" s="12"/>
      <c r="B103" s="59"/>
      <c r="C103" s="226">
        <v>41927</v>
      </c>
      <c r="D103" s="61" t="s">
        <v>285</v>
      </c>
      <c r="E103" s="30" t="s">
        <v>285</v>
      </c>
      <c r="F103" s="50"/>
      <c r="G103" s="56">
        <v>380681</v>
      </c>
      <c r="H103" s="51" t="s">
        <v>285</v>
      </c>
      <c r="I103" s="30" t="s">
        <v>285</v>
      </c>
      <c r="J103" s="50"/>
      <c r="K103" s="31">
        <v>2.36</v>
      </c>
      <c r="L103" s="51" t="s">
        <v>285</v>
      </c>
      <c r="M103" s="30" t="s">
        <v>285</v>
      </c>
      <c r="N103" s="50"/>
      <c r="O103" s="31" t="s">
        <v>898</v>
      </c>
      <c r="P103" s="51" t="s">
        <v>285</v>
      </c>
      <c r="Q103" s="30" t="s">
        <v>285</v>
      </c>
      <c r="R103" s="50"/>
      <c r="S103" s="56">
        <v>133117</v>
      </c>
      <c r="T103" s="51" t="s">
        <v>285</v>
      </c>
      <c r="U103" s="30" t="s">
        <v>285</v>
      </c>
      <c r="V103" s="50"/>
      <c r="W103" s="31">
        <v>0.9</v>
      </c>
      <c r="X103" s="51" t="s">
        <v>285</v>
      </c>
    </row>
    <row r="104" spans="1:24" x14ac:dyDescent="0.25">
      <c r="A104" s="12"/>
      <c r="B104" s="114"/>
      <c r="C104" s="115" t="s">
        <v>899</v>
      </c>
      <c r="D104" s="139" t="s">
        <v>285</v>
      </c>
      <c r="E104" s="26" t="s">
        <v>285</v>
      </c>
      <c r="F104" s="16"/>
      <c r="G104" s="54">
        <v>185086</v>
      </c>
      <c r="H104" s="44" t="s">
        <v>285</v>
      </c>
      <c r="I104" s="26" t="s">
        <v>285</v>
      </c>
      <c r="J104" s="16"/>
      <c r="K104" s="33">
        <v>3.11</v>
      </c>
      <c r="L104" s="44" t="s">
        <v>285</v>
      </c>
      <c r="M104" s="26" t="s">
        <v>285</v>
      </c>
      <c r="N104" s="16"/>
      <c r="O104" s="33" t="s">
        <v>900</v>
      </c>
      <c r="P104" s="44" t="s">
        <v>285</v>
      </c>
      <c r="Q104" s="26" t="s">
        <v>285</v>
      </c>
      <c r="R104" s="16"/>
      <c r="S104" s="54">
        <v>4311</v>
      </c>
      <c r="T104" s="44" t="s">
        <v>285</v>
      </c>
      <c r="U104" s="26" t="s">
        <v>285</v>
      </c>
      <c r="V104" s="16"/>
      <c r="W104" s="33">
        <v>4.8</v>
      </c>
      <c r="X104" s="44" t="s">
        <v>285</v>
      </c>
    </row>
    <row r="105" spans="1:24" x14ac:dyDescent="0.25">
      <c r="A105" s="12"/>
      <c r="B105" s="59"/>
      <c r="C105" s="60" t="s">
        <v>901</v>
      </c>
      <c r="D105" s="61" t="s">
        <v>285</v>
      </c>
      <c r="E105" s="30" t="s">
        <v>285</v>
      </c>
      <c r="F105" s="50"/>
      <c r="G105" s="56">
        <v>141192</v>
      </c>
      <c r="H105" s="51" t="s">
        <v>285</v>
      </c>
      <c r="I105" s="30" t="s">
        <v>285</v>
      </c>
      <c r="J105" s="50"/>
      <c r="K105" s="31">
        <v>4.05</v>
      </c>
      <c r="L105" s="51" t="s">
        <v>285</v>
      </c>
      <c r="M105" s="30" t="s">
        <v>285</v>
      </c>
      <c r="N105" s="50"/>
      <c r="O105" s="31" t="s">
        <v>902</v>
      </c>
      <c r="P105" s="51" t="s">
        <v>285</v>
      </c>
      <c r="Q105" s="30" t="s">
        <v>285</v>
      </c>
      <c r="R105" s="50"/>
      <c r="S105" s="56">
        <v>80019</v>
      </c>
      <c r="T105" s="51" t="s">
        <v>285</v>
      </c>
      <c r="U105" s="30" t="s">
        <v>285</v>
      </c>
      <c r="V105" s="50"/>
      <c r="W105" s="31">
        <v>3.92</v>
      </c>
      <c r="X105" s="51" t="s">
        <v>285</v>
      </c>
    </row>
    <row r="106" spans="1:24" x14ac:dyDescent="0.25">
      <c r="A106" s="12"/>
      <c r="B106" s="114"/>
      <c r="C106" s="115" t="s">
        <v>903</v>
      </c>
      <c r="D106" s="139" t="s">
        <v>285</v>
      </c>
      <c r="E106" s="26" t="s">
        <v>285</v>
      </c>
      <c r="F106" s="16"/>
      <c r="G106" s="54">
        <v>24843</v>
      </c>
      <c r="H106" s="44" t="s">
        <v>285</v>
      </c>
      <c r="I106" s="26" t="s">
        <v>285</v>
      </c>
      <c r="J106" s="16"/>
      <c r="K106" s="33">
        <v>7.76</v>
      </c>
      <c r="L106" s="44" t="s">
        <v>285</v>
      </c>
      <c r="M106" s="26" t="s">
        <v>285</v>
      </c>
      <c r="N106" s="16"/>
      <c r="O106" s="33" t="s">
        <v>904</v>
      </c>
      <c r="P106" s="44" t="s">
        <v>285</v>
      </c>
      <c r="Q106" s="26" t="s">
        <v>285</v>
      </c>
      <c r="R106" s="16"/>
      <c r="S106" s="54">
        <v>93456</v>
      </c>
      <c r="T106" s="44" t="s">
        <v>285</v>
      </c>
      <c r="U106" s="26" t="s">
        <v>285</v>
      </c>
      <c r="V106" s="16"/>
      <c r="W106" s="33">
        <v>5.72</v>
      </c>
      <c r="X106" s="44" t="s">
        <v>285</v>
      </c>
    </row>
    <row r="107" spans="1:24" x14ac:dyDescent="0.25">
      <c r="A107" s="12"/>
      <c r="B107" s="59"/>
      <c r="C107" s="60" t="s">
        <v>905</v>
      </c>
      <c r="D107" s="61" t="s">
        <v>285</v>
      </c>
      <c r="E107" s="30" t="s">
        <v>285</v>
      </c>
      <c r="F107" s="50"/>
      <c r="G107" s="56">
        <v>25256</v>
      </c>
      <c r="H107" s="51" t="s">
        <v>285</v>
      </c>
      <c r="I107" s="30" t="s">
        <v>285</v>
      </c>
      <c r="J107" s="50"/>
      <c r="K107" s="31">
        <v>8.8000000000000007</v>
      </c>
      <c r="L107" s="51" t="s">
        <v>285</v>
      </c>
      <c r="M107" s="30" t="s">
        <v>285</v>
      </c>
      <c r="N107" s="50"/>
      <c r="O107" s="31" t="s">
        <v>906</v>
      </c>
      <c r="P107" s="51" t="s">
        <v>285</v>
      </c>
      <c r="Q107" s="30" t="s">
        <v>285</v>
      </c>
      <c r="R107" s="50"/>
      <c r="S107" s="56">
        <v>1468</v>
      </c>
      <c r="T107" s="51" t="s">
        <v>285</v>
      </c>
      <c r="U107" s="30" t="s">
        <v>285</v>
      </c>
      <c r="V107" s="50"/>
      <c r="W107" s="31">
        <v>7.7</v>
      </c>
      <c r="X107" s="51" t="s">
        <v>285</v>
      </c>
    </row>
    <row r="108" spans="1:24" x14ac:dyDescent="0.25">
      <c r="A108" s="12"/>
      <c r="B108" s="114"/>
      <c r="C108" s="115" t="s">
        <v>907</v>
      </c>
      <c r="D108" s="139" t="s">
        <v>285</v>
      </c>
      <c r="E108" s="26" t="s">
        <v>285</v>
      </c>
      <c r="F108" s="16"/>
      <c r="G108" s="54">
        <v>6156</v>
      </c>
      <c r="H108" s="44" t="s">
        <v>285</v>
      </c>
      <c r="I108" s="26" t="s">
        <v>285</v>
      </c>
      <c r="J108" s="16"/>
      <c r="K108" s="33">
        <v>9.17</v>
      </c>
      <c r="L108" s="44" t="s">
        <v>285</v>
      </c>
      <c r="M108" s="26" t="s">
        <v>285</v>
      </c>
      <c r="N108" s="16"/>
      <c r="O108" s="33" t="s">
        <v>908</v>
      </c>
      <c r="P108" s="44" t="s">
        <v>285</v>
      </c>
      <c r="Q108" s="26" t="s">
        <v>285</v>
      </c>
      <c r="R108" s="16"/>
      <c r="S108" s="54">
        <v>9540</v>
      </c>
      <c r="T108" s="44" t="s">
        <v>285</v>
      </c>
      <c r="U108" s="26" t="s">
        <v>285</v>
      </c>
      <c r="V108" s="16"/>
      <c r="W108" s="33">
        <v>8.7100000000000009</v>
      </c>
      <c r="X108" s="44" t="s">
        <v>285</v>
      </c>
    </row>
    <row r="109" spans="1:24" x14ac:dyDescent="0.25">
      <c r="A109" s="12"/>
      <c r="B109" s="59"/>
      <c r="C109" s="60" t="s">
        <v>909</v>
      </c>
      <c r="D109" s="61" t="s">
        <v>285</v>
      </c>
      <c r="E109" s="30" t="s">
        <v>285</v>
      </c>
      <c r="F109" s="50"/>
      <c r="G109" s="56">
        <v>19088</v>
      </c>
      <c r="H109" s="51" t="s">
        <v>285</v>
      </c>
      <c r="I109" s="30" t="s">
        <v>285</v>
      </c>
      <c r="J109" s="50"/>
      <c r="K109" s="31">
        <v>9.76</v>
      </c>
      <c r="L109" s="51" t="s">
        <v>285</v>
      </c>
      <c r="M109" s="30" t="s">
        <v>285</v>
      </c>
      <c r="N109" s="50"/>
      <c r="O109" s="31" t="s">
        <v>910</v>
      </c>
      <c r="P109" s="51" t="s">
        <v>285</v>
      </c>
      <c r="Q109" s="30" t="s">
        <v>285</v>
      </c>
      <c r="R109" s="50"/>
      <c r="S109" s="56">
        <v>1383</v>
      </c>
      <c r="T109" s="51" t="s">
        <v>285</v>
      </c>
      <c r="U109" s="30" t="s">
        <v>285</v>
      </c>
      <c r="V109" s="50"/>
      <c r="W109" s="31">
        <v>9.07</v>
      </c>
      <c r="X109" s="51" t="s">
        <v>285</v>
      </c>
    </row>
    <row r="110" spans="1:24" x14ac:dyDescent="0.25">
      <c r="A110" s="12"/>
      <c r="B110" s="114"/>
      <c r="C110" s="115" t="s">
        <v>911</v>
      </c>
      <c r="D110" s="139" t="s">
        <v>285</v>
      </c>
      <c r="E110" s="26" t="s">
        <v>285</v>
      </c>
      <c r="F110" s="44"/>
      <c r="G110" s="152" t="s">
        <v>458</v>
      </c>
      <c r="H110" s="44" t="s">
        <v>285</v>
      </c>
      <c r="I110" s="26" t="s">
        <v>285</v>
      </c>
      <c r="J110" s="44"/>
      <c r="K110" s="152" t="s">
        <v>458</v>
      </c>
      <c r="L110" s="44" t="s">
        <v>285</v>
      </c>
      <c r="M110" s="26" t="s">
        <v>285</v>
      </c>
      <c r="N110" s="16"/>
      <c r="O110" s="33" t="s">
        <v>912</v>
      </c>
      <c r="P110" s="44" t="s">
        <v>285</v>
      </c>
      <c r="Q110" s="26" t="s">
        <v>285</v>
      </c>
      <c r="R110" s="16"/>
      <c r="S110" s="54">
        <v>43993</v>
      </c>
      <c r="T110" s="44" t="s">
        <v>285</v>
      </c>
      <c r="U110" s="26" t="s">
        <v>285</v>
      </c>
      <c r="V110" s="16"/>
      <c r="W110" s="33">
        <v>9.14</v>
      </c>
      <c r="X110" s="44" t="s">
        <v>285</v>
      </c>
    </row>
    <row r="111" spans="1:24" ht="15.75" thickBot="1" x14ac:dyDescent="0.3">
      <c r="A111" s="12"/>
      <c r="B111" s="59"/>
      <c r="C111" s="60" t="s">
        <v>913</v>
      </c>
      <c r="D111" s="61" t="s">
        <v>285</v>
      </c>
      <c r="E111" s="30" t="s">
        <v>285</v>
      </c>
      <c r="F111" s="51"/>
      <c r="G111" s="150" t="s">
        <v>458</v>
      </c>
      <c r="H111" s="51" t="s">
        <v>285</v>
      </c>
      <c r="I111" s="30" t="s">
        <v>285</v>
      </c>
      <c r="J111" s="51"/>
      <c r="K111" s="150" t="s">
        <v>458</v>
      </c>
      <c r="L111" s="51" t="s">
        <v>285</v>
      </c>
      <c r="M111" s="30" t="s">
        <v>285</v>
      </c>
      <c r="N111" s="50"/>
      <c r="O111" s="31" t="s">
        <v>914</v>
      </c>
      <c r="P111" s="51" t="s">
        <v>285</v>
      </c>
      <c r="Q111" s="30" t="s">
        <v>285</v>
      </c>
      <c r="R111" s="50"/>
      <c r="S111" s="56">
        <v>18788</v>
      </c>
      <c r="T111" s="51" t="s">
        <v>285</v>
      </c>
      <c r="U111" s="30" t="s">
        <v>285</v>
      </c>
      <c r="V111" s="50"/>
      <c r="W111" s="31">
        <v>9.7799999999999994</v>
      </c>
      <c r="X111" s="51" t="s">
        <v>285</v>
      </c>
    </row>
    <row r="112" spans="1:24" x14ac:dyDescent="0.25">
      <c r="A112" s="12"/>
      <c r="B112" s="225"/>
      <c r="C112" s="67"/>
      <c r="D112" s="67"/>
      <c r="E112" s="67"/>
      <c r="F112" s="67"/>
      <c r="G112" s="67"/>
      <c r="H112" s="67"/>
      <c r="I112" s="67"/>
      <c r="J112" s="67"/>
      <c r="K112" s="67"/>
      <c r="L112" s="67"/>
      <c r="M112" s="67"/>
      <c r="N112" s="67"/>
      <c r="O112" s="67"/>
      <c r="P112" s="67"/>
      <c r="Q112" s="67"/>
      <c r="R112" s="67"/>
      <c r="S112" s="67"/>
      <c r="T112" s="67"/>
      <c r="U112" s="67"/>
      <c r="V112" s="67"/>
      <c r="W112" s="67"/>
      <c r="X112" s="19"/>
    </row>
    <row r="113" spans="1:26" x14ac:dyDescent="0.25">
      <c r="A113" s="12"/>
      <c r="B113" s="112"/>
      <c r="C113" s="40" t="s">
        <v>112</v>
      </c>
      <c r="D113" s="138" t="s">
        <v>285</v>
      </c>
      <c r="E113" s="26" t="s">
        <v>285</v>
      </c>
      <c r="F113" s="17"/>
      <c r="G113" s="53">
        <v>782302</v>
      </c>
      <c r="H113" s="42" t="s">
        <v>285</v>
      </c>
      <c r="I113" s="26" t="s">
        <v>285</v>
      </c>
      <c r="J113" s="17"/>
      <c r="K113" s="23">
        <v>3.46</v>
      </c>
      <c r="L113" s="42" t="s">
        <v>285</v>
      </c>
      <c r="M113" s="26" t="s">
        <v>285</v>
      </c>
      <c r="N113" s="17"/>
      <c r="O113" s="23" t="s">
        <v>112</v>
      </c>
      <c r="P113" s="42" t="s">
        <v>285</v>
      </c>
      <c r="Q113" s="26" t="s">
        <v>285</v>
      </c>
      <c r="R113" s="17"/>
      <c r="S113" s="53">
        <v>406635</v>
      </c>
      <c r="T113" s="42" t="s">
        <v>285</v>
      </c>
      <c r="U113" s="26" t="s">
        <v>285</v>
      </c>
      <c r="V113" s="17"/>
      <c r="W113" s="23">
        <v>4.2300000000000004</v>
      </c>
      <c r="X113" s="42" t="s">
        <v>285</v>
      </c>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row>
    <row r="115" spans="1:26" ht="15.75" thickBot="1" x14ac:dyDescent="0.3">
      <c r="A115" s="12"/>
      <c r="B115" s="34"/>
      <c r="C115" s="34"/>
      <c r="D115" s="34"/>
      <c r="E115" s="34" t="s">
        <v>285</v>
      </c>
      <c r="F115" s="34"/>
      <c r="G115" s="34"/>
      <c r="H115" s="34"/>
      <c r="I115" s="34" t="s">
        <v>285</v>
      </c>
      <c r="J115" s="34"/>
      <c r="K115" s="34"/>
      <c r="L115" s="34"/>
      <c r="M115" s="34" t="s">
        <v>285</v>
      </c>
      <c r="N115" s="34"/>
      <c r="O115" s="34"/>
      <c r="P115" s="34"/>
      <c r="Q115" s="34" t="s">
        <v>285</v>
      </c>
      <c r="R115" s="34"/>
      <c r="S115" s="34"/>
      <c r="T115" s="34"/>
      <c r="U115" s="34" t="s">
        <v>285</v>
      </c>
      <c r="V115" s="34"/>
      <c r="W115" s="34"/>
      <c r="X115" s="34"/>
    </row>
    <row r="116" spans="1:26"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ht="15" customHeight="1" x14ac:dyDescent="0.25">
      <c r="A117" s="12" t="s">
        <v>1304</v>
      </c>
      <c r="B117" s="11" t="s">
        <v>4</v>
      </c>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72" t="s">
        <v>927</v>
      </c>
      <c r="C118" s="72"/>
      <c r="D118" s="72"/>
      <c r="E118" s="72"/>
      <c r="F118" s="72"/>
      <c r="G118" s="72"/>
      <c r="H118" s="72"/>
      <c r="I118" s="72"/>
      <c r="J118" s="72"/>
      <c r="K118" s="72"/>
      <c r="L118" s="72"/>
      <c r="M118" s="72"/>
      <c r="N118" s="72"/>
      <c r="O118" s="72"/>
      <c r="P118" s="72"/>
      <c r="Q118" s="72"/>
      <c r="R118" s="72"/>
      <c r="S118" s="72"/>
      <c r="T118" s="72"/>
      <c r="U118" s="72"/>
      <c r="V118" s="72"/>
      <c r="W118" s="72"/>
      <c r="X118" s="72"/>
      <c r="Y118" s="72"/>
      <c r="Z118" s="72"/>
    </row>
    <row r="119" spans="1:26" x14ac:dyDescent="0.25">
      <c r="A119" s="12"/>
      <c r="B119" s="94"/>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row>
    <row r="120" spans="1:26" ht="15.75" thickBot="1" x14ac:dyDescent="0.3">
      <c r="A120" s="12"/>
      <c r="B120" s="4"/>
      <c r="C120" s="4"/>
      <c r="D120" s="4"/>
      <c r="E120" s="4"/>
      <c r="F120" s="4"/>
      <c r="G120" s="4"/>
      <c r="H120" s="4"/>
      <c r="I120" s="4"/>
      <c r="J120" s="4"/>
      <c r="K120" s="4"/>
      <c r="L120" s="4"/>
      <c r="M120" s="4"/>
      <c r="N120" s="4"/>
      <c r="O120" s="4"/>
      <c r="P120" s="4"/>
      <c r="Q120" s="4"/>
      <c r="R120" s="4"/>
      <c r="S120" s="4"/>
      <c r="T120" s="4"/>
      <c r="U120" s="4"/>
      <c r="V120" s="4"/>
      <c r="W120" s="4"/>
      <c r="X120" s="4"/>
      <c r="Y120" s="4"/>
      <c r="Z120" s="4"/>
    </row>
    <row r="121" spans="1:26" ht="15.75" thickTop="1" x14ac:dyDescent="0.25">
      <c r="A121" s="12"/>
      <c r="B121" s="140" t="s">
        <v>506</v>
      </c>
      <c r="C121" s="35" t="s">
        <v>285</v>
      </c>
      <c r="D121" s="218"/>
      <c r="E121" s="218"/>
      <c r="F121" s="218"/>
      <c r="G121" s="218"/>
      <c r="H121" s="218"/>
      <c r="I121" s="218"/>
      <c r="J121" s="218"/>
      <c r="K121" s="218"/>
      <c r="L121" s="218"/>
      <c r="M121" s="218"/>
      <c r="N121" s="35"/>
      <c r="O121" s="35" t="s">
        <v>843</v>
      </c>
      <c r="P121" s="220" t="s">
        <v>854</v>
      </c>
      <c r="Q121" s="220"/>
      <c r="R121" s="220"/>
      <c r="S121" s="220"/>
      <c r="T121" s="220"/>
      <c r="U121" s="220"/>
      <c r="V121" s="220"/>
      <c r="W121" s="220"/>
      <c r="X121" s="220"/>
      <c r="Y121" s="220"/>
      <c r="Z121" s="35"/>
    </row>
    <row r="122" spans="1:26" x14ac:dyDescent="0.25">
      <c r="A122" s="12"/>
      <c r="B122" s="153"/>
      <c r="C122" s="62"/>
      <c r="D122" s="219" t="s">
        <v>853</v>
      </c>
      <c r="E122" s="219"/>
      <c r="F122" s="219"/>
      <c r="G122" s="219"/>
      <c r="H122" s="219"/>
      <c r="I122" s="219"/>
      <c r="J122" s="219"/>
      <c r="K122" s="219"/>
      <c r="L122" s="219"/>
      <c r="M122" s="219"/>
      <c r="N122" s="62"/>
      <c r="O122" s="62"/>
      <c r="P122" s="221"/>
      <c r="Q122" s="221"/>
      <c r="R122" s="221"/>
      <c r="S122" s="221"/>
      <c r="T122" s="221"/>
      <c r="U122" s="221"/>
      <c r="V122" s="221"/>
      <c r="W122" s="221"/>
      <c r="X122" s="221"/>
      <c r="Y122" s="221"/>
      <c r="Z122" s="62"/>
    </row>
    <row r="123" spans="1:26" x14ac:dyDescent="0.25">
      <c r="A123" s="12"/>
      <c r="B123" s="23" t="s">
        <v>377</v>
      </c>
      <c r="C123" s="26" t="s">
        <v>285</v>
      </c>
      <c r="D123" s="101">
        <v>2013</v>
      </c>
      <c r="E123" s="101"/>
      <c r="F123" s="26"/>
      <c r="G123" s="26" t="s">
        <v>285</v>
      </c>
      <c r="H123" s="101">
        <v>2012</v>
      </c>
      <c r="I123" s="101"/>
      <c r="J123" s="26"/>
      <c r="K123" s="26" t="s">
        <v>285</v>
      </c>
      <c r="L123" s="101">
        <v>2011</v>
      </c>
      <c r="M123" s="101"/>
      <c r="N123" s="26"/>
      <c r="O123" s="26" t="s">
        <v>843</v>
      </c>
      <c r="P123" s="101">
        <v>2013</v>
      </c>
      <c r="Q123" s="101"/>
      <c r="R123" s="26"/>
      <c r="S123" s="26" t="s">
        <v>285</v>
      </c>
      <c r="T123" s="101">
        <v>2012</v>
      </c>
      <c r="U123" s="101"/>
      <c r="V123" s="26"/>
      <c r="W123" s="26" t="s">
        <v>285</v>
      </c>
      <c r="X123" s="101">
        <v>2011</v>
      </c>
      <c r="Y123" s="101"/>
      <c r="Z123" s="26"/>
    </row>
    <row r="124" spans="1:26" x14ac:dyDescent="0.25">
      <c r="A124" s="12"/>
      <c r="B124" s="67"/>
      <c r="C124" s="67"/>
      <c r="D124" s="67"/>
      <c r="E124" s="67"/>
      <c r="F124" s="67"/>
      <c r="G124" s="67"/>
      <c r="H124" s="67"/>
      <c r="I124" s="67"/>
      <c r="J124" s="67"/>
      <c r="K124" s="67"/>
      <c r="L124" s="67"/>
      <c r="M124" s="67"/>
      <c r="N124" s="67"/>
      <c r="O124" s="67"/>
      <c r="P124" s="67"/>
      <c r="Q124" s="67"/>
      <c r="R124" s="67"/>
      <c r="S124" s="67"/>
      <c r="T124" s="67"/>
      <c r="U124" s="67"/>
      <c r="V124" s="67"/>
      <c r="W124" s="67"/>
      <c r="X124" s="67"/>
      <c r="Y124" s="67"/>
      <c r="Z124" s="19"/>
    </row>
    <row r="125" spans="1:26" x14ac:dyDescent="0.25">
      <c r="A125" s="12"/>
      <c r="B125" s="4"/>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9.5" x14ac:dyDescent="0.25">
      <c r="A126" s="12"/>
      <c r="B126" s="28" t="s">
        <v>928</v>
      </c>
      <c r="C126" s="30" t="s">
        <v>285</v>
      </c>
      <c r="D126" s="50"/>
      <c r="E126" s="55">
        <v>38280</v>
      </c>
      <c r="F126" s="51" t="s">
        <v>285</v>
      </c>
      <c r="G126" s="30" t="s">
        <v>285</v>
      </c>
      <c r="H126" s="50"/>
      <c r="I126" s="56">
        <v>16179</v>
      </c>
      <c r="J126" s="51" t="s">
        <v>285</v>
      </c>
      <c r="K126" s="30" t="s">
        <v>285</v>
      </c>
      <c r="L126" s="50"/>
      <c r="M126" s="56">
        <v>9155</v>
      </c>
      <c r="N126" s="51" t="s">
        <v>285</v>
      </c>
      <c r="O126" s="30" t="s">
        <v>843</v>
      </c>
      <c r="P126" s="50"/>
      <c r="Q126" s="55">
        <v>51798</v>
      </c>
      <c r="R126" s="51" t="s">
        <v>285</v>
      </c>
      <c r="S126" s="30" t="s">
        <v>285</v>
      </c>
      <c r="T126" s="50"/>
      <c r="U126" s="56">
        <v>5392</v>
      </c>
      <c r="V126" s="51" t="s">
        <v>285</v>
      </c>
      <c r="W126" s="30" t="s">
        <v>285</v>
      </c>
      <c r="X126" s="50"/>
      <c r="Y126" s="56">
        <v>1956</v>
      </c>
      <c r="Z126" s="51" t="s">
        <v>285</v>
      </c>
    </row>
    <row r="127" spans="1:26" x14ac:dyDescent="0.25">
      <c r="A127" s="12"/>
      <c r="B127" s="32" t="s">
        <v>929</v>
      </c>
      <c r="C127" s="26" t="s">
        <v>285</v>
      </c>
      <c r="D127" s="17"/>
      <c r="E127" s="23">
        <v>55.83</v>
      </c>
      <c r="F127" s="42" t="s">
        <v>285</v>
      </c>
      <c r="G127" s="26" t="s">
        <v>285</v>
      </c>
      <c r="H127" s="16"/>
      <c r="I127" s="33">
        <v>36.15</v>
      </c>
      <c r="J127" s="44" t="s">
        <v>285</v>
      </c>
      <c r="K127" s="26" t="s">
        <v>285</v>
      </c>
      <c r="L127" s="16"/>
      <c r="M127" s="33">
        <v>28.09</v>
      </c>
      <c r="N127" s="44" t="s">
        <v>285</v>
      </c>
      <c r="O127" s="26" t="s">
        <v>843</v>
      </c>
      <c r="P127" s="17"/>
      <c r="Q127" s="23">
        <v>83.58</v>
      </c>
      <c r="R127" s="42" t="s">
        <v>285</v>
      </c>
      <c r="S127" s="26" t="s">
        <v>285</v>
      </c>
      <c r="T127" s="16"/>
      <c r="U127" s="33">
        <v>47.71</v>
      </c>
      <c r="V127" s="44" t="s">
        <v>285</v>
      </c>
      <c r="W127" s="26" t="s">
        <v>285</v>
      </c>
      <c r="X127" s="16"/>
      <c r="Y127" s="33">
        <v>39</v>
      </c>
      <c r="Z127" s="44" t="s">
        <v>285</v>
      </c>
    </row>
    <row r="128" spans="1:26" x14ac:dyDescent="0.25">
      <c r="A128" s="12"/>
      <c r="B128" s="4"/>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ht="15.75" thickBot="1" x14ac:dyDescent="0.3">
      <c r="A129" s="12"/>
      <c r="B129" s="34"/>
      <c r="C129" s="34" t="s">
        <v>285</v>
      </c>
      <c r="D129" s="34"/>
      <c r="E129" s="34"/>
      <c r="F129" s="34"/>
      <c r="G129" s="34" t="s">
        <v>285</v>
      </c>
      <c r="H129" s="34"/>
      <c r="I129" s="34"/>
      <c r="J129" s="34"/>
      <c r="K129" s="34" t="s">
        <v>285</v>
      </c>
      <c r="L129" s="34"/>
      <c r="M129" s="34"/>
      <c r="N129" s="34"/>
      <c r="O129" s="34" t="s">
        <v>843</v>
      </c>
      <c r="P129" s="34"/>
      <c r="Q129" s="34"/>
      <c r="R129" s="34"/>
      <c r="S129" s="34" t="s">
        <v>285</v>
      </c>
      <c r="T129" s="34"/>
      <c r="U129" s="34"/>
      <c r="V129" s="34"/>
      <c r="W129" s="34" t="s">
        <v>285</v>
      </c>
      <c r="X129" s="34"/>
      <c r="Y129" s="34"/>
      <c r="Z129" s="34"/>
    </row>
    <row r="130" spans="1:26" ht="15.75" thickTop="1" x14ac:dyDescent="0.25">
      <c r="A130" s="12"/>
      <c r="B130" s="158"/>
      <c r="C130" s="158"/>
      <c r="D130" s="158"/>
      <c r="E130" s="158"/>
      <c r="F130" s="158"/>
      <c r="G130" s="158"/>
      <c r="H130" s="158"/>
      <c r="I130" s="158"/>
      <c r="J130" s="158"/>
      <c r="K130" s="158"/>
      <c r="L130" s="158"/>
      <c r="M130" s="158"/>
      <c r="N130" s="158"/>
      <c r="O130" s="158"/>
      <c r="P130" s="158"/>
      <c r="Q130" s="158"/>
      <c r="R130" s="158"/>
      <c r="S130" s="158"/>
      <c r="T130" s="158"/>
      <c r="U130" s="158"/>
      <c r="V130" s="158"/>
      <c r="W130" s="158"/>
      <c r="X130" s="158"/>
      <c r="Y130" s="158"/>
      <c r="Z130" s="158"/>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 customHeight="1" x14ac:dyDescent="0.25">
      <c r="A132" s="12" t="s">
        <v>1305</v>
      </c>
      <c r="B132" s="11" t="s">
        <v>4</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67"/>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row>
    <row r="134" spans="1:26" x14ac:dyDescent="0.25">
      <c r="A134" s="12"/>
      <c r="B134" s="72" t="s">
        <v>930</v>
      </c>
      <c r="C134" s="72"/>
      <c r="D134" s="72"/>
      <c r="E134" s="72"/>
      <c r="F134" s="72"/>
      <c r="G134" s="72"/>
      <c r="H134" s="72"/>
      <c r="I134" s="72"/>
      <c r="J134" s="72"/>
      <c r="K134" s="72"/>
      <c r="L134" s="72"/>
      <c r="M134" s="72"/>
      <c r="N134" s="72"/>
      <c r="O134" s="72"/>
      <c r="P134" s="72"/>
      <c r="Q134" s="72"/>
      <c r="R134" s="72"/>
      <c r="S134" s="72"/>
      <c r="T134" s="72"/>
      <c r="U134" s="72"/>
      <c r="V134" s="72"/>
      <c r="W134" s="72"/>
      <c r="X134" s="72"/>
      <c r="Y134" s="72"/>
      <c r="Z134" s="72"/>
    </row>
    <row r="135" spans="1:26" x14ac:dyDescent="0.25">
      <c r="A135" s="12"/>
      <c r="B135" s="94"/>
      <c r="C135" s="94"/>
      <c r="D135" s="94"/>
      <c r="E135" s="94"/>
      <c r="F135" s="94"/>
      <c r="G135" s="94"/>
      <c r="H135" s="94"/>
      <c r="I135" s="94"/>
      <c r="J135" s="94"/>
      <c r="K135" s="94"/>
      <c r="L135" s="94"/>
      <c r="M135" s="94"/>
      <c r="N135" s="94"/>
      <c r="O135" s="94"/>
      <c r="P135" s="94"/>
      <c r="Q135" s="94"/>
      <c r="R135" s="94"/>
      <c r="S135" s="94"/>
      <c r="T135" s="94"/>
      <c r="U135" s="94"/>
      <c r="V135" s="94"/>
      <c r="W135" s="94"/>
      <c r="X135" s="94"/>
      <c r="Y135" s="94"/>
      <c r="Z135" s="94"/>
    </row>
    <row r="136" spans="1:26" ht="15.75" thickBot="1" x14ac:dyDescent="0.3">
      <c r="A136" s="12"/>
      <c r="B136" s="4"/>
      <c r="C136" s="4"/>
      <c r="D136" s="4"/>
      <c r="E136" s="4"/>
      <c r="F136" s="4"/>
      <c r="G136" s="4"/>
      <c r="H136" s="4"/>
      <c r="I136" s="4"/>
      <c r="J136" s="4"/>
      <c r="K136" s="4"/>
      <c r="L136" s="4"/>
      <c r="M136" s="4"/>
      <c r="N136" s="4"/>
      <c r="O136" s="4"/>
      <c r="P136" s="4"/>
      <c r="Q136" s="4"/>
      <c r="R136" s="4"/>
    </row>
    <row r="137" spans="1:26" ht="15.75" thickTop="1" x14ac:dyDescent="0.25">
      <c r="A137" s="12"/>
      <c r="B137" s="140" t="s">
        <v>506</v>
      </c>
      <c r="C137" s="35" t="s">
        <v>285</v>
      </c>
      <c r="D137" s="116"/>
      <c r="E137" s="116"/>
      <c r="F137" s="116"/>
      <c r="G137" s="116"/>
      <c r="H137" s="116"/>
      <c r="I137" s="116"/>
      <c r="J137" s="35"/>
      <c r="K137" s="35" t="s">
        <v>285</v>
      </c>
      <c r="L137" s="154" t="s">
        <v>854</v>
      </c>
      <c r="M137" s="154"/>
      <c r="N137" s="154"/>
      <c r="O137" s="154"/>
      <c r="P137" s="154"/>
      <c r="Q137" s="154"/>
      <c r="R137" s="35"/>
    </row>
    <row r="138" spans="1:26" x14ac:dyDescent="0.25">
      <c r="A138" s="12"/>
      <c r="B138" s="153"/>
      <c r="C138" s="62"/>
      <c r="D138" s="142" t="s">
        <v>853</v>
      </c>
      <c r="E138" s="142"/>
      <c r="F138" s="142"/>
      <c r="G138" s="142"/>
      <c r="H138" s="142"/>
      <c r="I138" s="142"/>
      <c r="J138" s="62"/>
      <c r="K138" s="62"/>
      <c r="L138" s="155"/>
      <c r="M138" s="155"/>
      <c r="N138" s="155"/>
      <c r="O138" s="155"/>
      <c r="P138" s="155"/>
      <c r="Q138" s="155"/>
      <c r="R138" s="62"/>
    </row>
    <row r="139" spans="1:26" x14ac:dyDescent="0.25">
      <c r="A139" s="12"/>
      <c r="B139" s="68"/>
      <c r="C139" s="68" t="s">
        <v>285</v>
      </c>
      <c r="D139" s="101" t="s">
        <v>884</v>
      </c>
      <c r="E139" s="101"/>
      <c r="F139" s="68"/>
      <c r="G139" s="68" t="s">
        <v>285</v>
      </c>
      <c r="H139" s="101" t="s">
        <v>888</v>
      </c>
      <c r="I139" s="101"/>
      <c r="J139" s="68"/>
      <c r="K139" s="68" t="s">
        <v>285</v>
      </c>
      <c r="L139" s="101" t="s">
        <v>884</v>
      </c>
      <c r="M139" s="101"/>
      <c r="N139" s="68"/>
      <c r="O139" s="68"/>
      <c r="P139" s="101" t="s">
        <v>888</v>
      </c>
      <c r="Q139" s="101"/>
      <c r="R139" s="68"/>
    </row>
    <row r="140" spans="1:26" x14ac:dyDescent="0.25">
      <c r="A140" s="12"/>
      <c r="B140" s="68"/>
      <c r="C140" s="68"/>
      <c r="D140" s="101" t="s">
        <v>931</v>
      </c>
      <c r="E140" s="101"/>
      <c r="F140" s="68"/>
      <c r="G140" s="68"/>
      <c r="H140" s="101" t="s">
        <v>889</v>
      </c>
      <c r="I140" s="101"/>
      <c r="J140" s="68"/>
      <c r="K140" s="68"/>
      <c r="L140" s="101" t="s">
        <v>931</v>
      </c>
      <c r="M140" s="101"/>
      <c r="N140" s="68"/>
      <c r="O140" s="68"/>
      <c r="P140" s="101" t="s">
        <v>889</v>
      </c>
      <c r="Q140" s="101"/>
      <c r="R140" s="68"/>
    </row>
    <row r="141" spans="1:26" x14ac:dyDescent="0.25">
      <c r="A141" s="12"/>
      <c r="B141" s="68"/>
      <c r="C141" s="68"/>
      <c r="D141" s="118"/>
      <c r="E141" s="118"/>
      <c r="F141" s="68"/>
      <c r="G141" s="68"/>
      <c r="H141" s="101" t="s">
        <v>932</v>
      </c>
      <c r="I141" s="101"/>
      <c r="J141" s="68"/>
      <c r="K141" s="68"/>
      <c r="L141" s="118"/>
      <c r="M141" s="118"/>
      <c r="N141" s="68"/>
      <c r="O141" s="68"/>
      <c r="P141" s="101" t="s">
        <v>932</v>
      </c>
      <c r="Q141" s="101"/>
      <c r="R141" s="68"/>
    </row>
    <row r="142" spans="1:26" x14ac:dyDescent="0.25">
      <c r="A142" s="12"/>
      <c r="B142" s="68"/>
      <c r="C142" s="68"/>
      <c r="D142" s="118"/>
      <c r="E142" s="118"/>
      <c r="F142" s="68"/>
      <c r="G142" s="68"/>
      <c r="H142" s="101" t="s">
        <v>933</v>
      </c>
      <c r="I142" s="101"/>
      <c r="J142" s="68"/>
      <c r="K142" s="68"/>
      <c r="L142" s="118"/>
      <c r="M142" s="118"/>
      <c r="N142" s="68"/>
      <c r="O142" s="68"/>
      <c r="P142" s="101" t="s">
        <v>934</v>
      </c>
      <c r="Q142" s="101"/>
      <c r="R142" s="68"/>
    </row>
    <row r="143" spans="1:26" x14ac:dyDescent="0.25">
      <c r="A143" s="12"/>
      <c r="B143" s="67"/>
      <c r="C143" s="67"/>
      <c r="D143" s="67"/>
      <c r="E143" s="67"/>
      <c r="F143" s="67"/>
      <c r="G143" s="67"/>
      <c r="H143" s="67"/>
      <c r="I143" s="67"/>
      <c r="J143" s="67"/>
      <c r="K143" s="67"/>
      <c r="L143" s="67"/>
      <c r="M143" s="67"/>
      <c r="N143" s="67"/>
      <c r="O143" s="67"/>
      <c r="P143" s="67"/>
      <c r="Q143" s="67"/>
      <c r="R143" s="19"/>
    </row>
    <row r="144" spans="1:26" ht="19.5" x14ac:dyDescent="0.25">
      <c r="A144" s="12"/>
      <c r="B144" s="224" t="s">
        <v>935</v>
      </c>
      <c r="C144" s="30" t="s">
        <v>285</v>
      </c>
      <c r="D144" s="50"/>
      <c r="E144" s="56">
        <v>1693610</v>
      </c>
      <c r="F144" s="51" t="s">
        <v>285</v>
      </c>
      <c r="G144" s="30" t="s">
        <v>285</v>
      </c>
      <c r="H144" s="50"/>
      <c r="I144" s="31">
        <v>29.92</v>
      </c>
      <c r="J144" s="51" t="s">
        <v>285</v>
      </c>
      <c r="K144" s="30" t="s">
        <v>285</v>
      </c>
      <c r="L144" s="50"/>
      <c r="M144" s="56">
        <v>249094</v>
      </c>
      <c r="N144" s="51" t="s">
        <v>285</v>
      </c>
      <c r="O144" s="30"/>
      <c r="P144" s="50"/>
      <c r="Q144" s="31">
        <v>40.71</v>
      </c>
      <c r="R144" s="51" t="s">
        <v>285</v>
      </c>
    </row>
    <row r="145" spans="1:26" x14ac:dyDescent="0.25">
      <c r="A145" s="12"/>
      <c r="B145" s="227" t="s">
        <v>873</v>
      </c>
      <c r="C145" s="26" t="s">
        <v>285</v>
      </c>
      <c r="D145" s="17"/>
      <c r="E145" s="53">
        <v>548786</v>
      </c>
      <c r="F145" s="42" t="s">
        <v>285</v>
      </c>
      <c r="G145" s="26" t="s">
        <v>285</v>
      </c>
      <c r="H145" s="17"/>
      <c r="I145" s="23">
        <v>55.83</v>
      </c>
      <c r="J145" s="42" t="s">
        <v>285</v>
      </c>
      <c r="K145" s="26" t="s">
        <v>285</v>
      </c>
      <c r="L145" s="17"/>
      <c r="M145" s="53">
        <v>1852320</v>
      </c>
      <c r="N145" s="113" t="s">
        <v>433</v>
      </c>
      <c r="O145" s="26"/>
      <c r="P145" s="17"/>
      <c r="Q145" s="23">
        <v>83.58</v>
      </c>
      <c r="R145" s="42" t="s">
        <v>285</v>
      </c>
    </row>
    <row r="146" spans="1:26" x14ac:dyDescent="0.25">
      <c r="A146" s="12"/>
      <c r="B146" s="222" t="s">
        <v>936</v>
      </c>
      <c r="C146" s="30" t="s">
        <v>285</v>
      </c>
      <c r="D146" s="47"/>
      <c r="E146" s="55">
        <v>-635753</v>
      </c>
      <c r="F146" s="49" t="s">
        <v>285</v>
      </c>
      <c r="G146" s="30" t="s">
        <v>285</v>
      </c>
      <c r="H146" s="47"/>
      <c r="I146" s="48">
        <v>26.94</v>
      </c>
      <c r="J146" s="49" t="s">
        <v>285</v>
      </c>
      <c r="K146" s="30" t="s">
        <v>285</v>
      </c>
      <c r="L146" s="47"/>
      <c r="M146" s="55">
        <v>-628802</v>
      </c>
      <c r="N146" s="49" t="s">
        <v>285</v>
      </c>
      <c r="O146" s="30"/>
      <c r="P146" s="47"/>
      <c r="Q146" s="48">
        <v>76.12</v>
      </c>
      <c r="R146" s="49" t="s">
        <v>285</v>
      </c>
    </row>
    <row r="147" spans="1:26" x14ac:dyDescent="0.25">
      <c r="A147" s="12"/>
      <c r="B147" s="227" t="s">
        <v>875</v>
      </c>
      <c r="C147" s="26" t="s">
        <v>285</v>
      </c>
      <c r="D147" s="17"/>
      <c r="E147" s="53">
        <v>-62311</v>
      </c>
      <c r="F147" s="42" t="s">
        <v>285</v>
      </c>
      <c r="G147" s="26" t="s">
        <v>285</v>
      </c>
      <c r="H147" s="17"/>
      <c r="I147" s="23">
        <v>33.4</v>
      </c>
      <c r="J147" s="42" t="s">
        <v>285</v>
      </c>
      <c r="K147" s="26" t="s">
        <v>285</v>
      </c>
      <c r="L147" s="17"/>
      <c r="M147" s="53">
        <v>-92292</v>
      </c>
      <c r="N147" s="42" t="s">
        <v>285</v>
      </c>
      <c r="O147" s="26"/>
      <c r="P147" s="17"/>
      <c r="Q147" s="23">
        <v>78.94</v>
      </c>
      <c r="R147" s="42" t="s">
        <v>285</v>
      </c>
    </row>
    <row r="148" spans="1:26" x14ac:dyDescent="0.25">
      <c r="A148" s="12"/>
      <c r="B148" s="67"/>
      <c r="C148" s="67"/>
      <c r="D148" s="67"/>
      <c r="E148" s="67"/>
      <c r="F148" s="67"/>
      <c r="G148" s="67"/>
      <c r="H148" s="67"/>
      <c r="I148" s="67"/>
      <c r="J148" s="67"/>
      <c r="K148" s="67"/>
      <c r="L148" s="67"/>
      <c r="M148" s="67"/>
      <c r="N148" s="67"/>
      <c r="O148" s="67"/>
      <c r="P148" s="67"/>
      <c r="Q148" s="67"/>
      <c r="R148" s="19"/>
    </row>
    <row r="149" spans="1:26" ht="19.5" x14ac:dyDescent="0.25">
      <c r="A149" s="12"/>
      <c r="B149" s="224" t="s">
        <v>937</v>
      </c>
      <c r="C149" s="30" t="s">
        <v>285</v>
      </c>
      <c r="D149" s="47"/>
      <c r="E149" s="55">
        <v>1544332</v>
      </c>
      <c r="F149" s="49" t="s">
        <v>285</v>
      </c>
      <c r="G149" s="30" t="s">
        <v>285</v>
      </c>
      <c r="H149" s="47"/>
      <c r="I149" s="48">
        <v>40.21</v>
      </c>
      <c r="J149" s="49" t="s">
        <v>285</v>
      </c>
      <c r="K149" s="30" t="s">
        <v>285</v>
      </c>
      <c r="L149" s="47"/>
      <c r="M149" s="55">
        <v>1380320</v>
      </c>
      <c r="N149" s="49" t="s">
        <v>285</v>
      </c>
      <c r="O149" s="30"/>
      <c r="P149" s="47"/>
      <c r="Q149" s="48">
        <v>79.55</v>
      </c>
      <c r="R149" s="49" t="s">
        <v>285</v>
      </c>
    </row>
    <row r="150" spans="1:26" x14ac:dyDescent="0.25">
      <c r="A150" s="12"/>
      <c r="B150" s="4"/>
      <c r="C150" s="11"/>
      <c r="D150" s="11"/>
      <c r="E150" s="11"/>
      <c r="F150" s="11"/>
      <c r="G150" s="11"/>
      <c r="H150" s="11"/>
      <c r="I150" s="11"/>
      <c r="J150" s="11"/>
      <c r="K150" s="11"/>
      <c r="L150" s="11"/>
      <c r="M150" s="11"/>
      <c r="N150" s="11"/>
      <c r="O150" s="11"/>
      <c r="P150" s="11"/>
      <c r="Q150" s="11"/>
      <c r="R150" s="11"/>
    </row>
    <row r="151" spans="1:26" ht="15.75" thickBot="1" x14ac:dyDescent="0.3">
      <c r="A151" s="12"/>
      <c r="B151" s="34"/>
      <c r="C151" s="34" t="s">
        <v>285</v>
      </c>
      <c r="D151" s="34"/>
      <c r="E151" s="34"/>
      <c r="F151" s="34"/>
      <c r="G151" s="34" t="s">
        <v>285</v>
      </c>
      <c r="H151" s="34"/>
      <c r="I151" s="34"/>
      <c r="J151" s="34"/>
      <c r="K151" s="34" t="s">
        <v>285</v>
      </c>
      <c r="L151" s="34"/>
      <c r="M151" s="34"/>
      <c r="N151" s="34"/>
      <c r="O151" s="34"/>
      <c r="P151" s="34"/>
      <c r="Q151" s="34"/>
      <c r="R151" s="34"/>
    </row>
    <row r="152" spans="1:26" ht="15.75" thickTop="1" x14ac:dyDescent="0.25">
      <c r="A152" s="12"/>
      <c r="B152" s="94"/>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row>
    <row r="153" spans="1:26" ht="39" x14ac:dyDescent="0.25">
      <c r="A153" s="12"/>
      <c r="B153" s="20">
        <v>1</v>
      </c>
      <c r="C153" s="20" t="s">
        <v>938</v>
      </c>
    </row>
    <row r="154" spans="1:26" ht="15" customHeight="1" x14ac:dyDescent="0.25">
      <c r="A154" s="12" t="s">
        <v>1306</v>
      </c>
      <c r="B154" s="11" t="s">
        <v>4</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row>
    <row r="155" spans="1:26" x14ac:dyDescent="0.25">
      <c r="A155" s="12"/>
      <c r="B155" s="72" t="s">
        <v>950</v>
      </c>
      <c r="C155" s="72"/>
      <c r="D155" s="72"/>
      <c r="E155" s="72"/>
      <c r="F155" s="72"/>
      <c r="G155" s="72"/>
      <c r="H155" s="72"/>
      <c r="I155" s="72"/>
      <c r="J155" s="72"/>
      <c r="K155" s="72"/>
      <c r="L155" s="72"/>
      <c r="M155" s="72"/>
      <c r="N155" s="72"/>
      <c r="O155" s="72"/>
      <c r="P155" s="72"/>
      <c r="Q155" s="72"/>
      <c r="R155" s="72"/>
      <c r="S155" s="72"/>
      <c r="T155" s="72"/>
      <c r="U155" s="72"/>
      <c r="V155" s="72"/>
      <c r="W155" s="72"/>
      <c r="X155" s="72"/>
      <c r="Y155" s="72"/>
      <c r="Z155" s="72"/>
    </row>
    <row r="156" spans="1:26" x14ac:dyDescent="0.25">
      <c r="A156" s="12"/>
      <c r="B156" s="94"/>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row>
    <row r="157" spans="1:26" ht="15.75" thickBot="1" x14ac:dyDescent="0.3">
      <c r="A157" s="12"/>
      <c r="B157" s="4"/>
      <c r="C157" s="4"/>
      <c r="D157" s="4"/>
      <c r="E157" s="4"/>
      <c r="F157" s="4"/>
      <c r="G157" s="4"/>
      <c r="H157" s="4"/>
      <c r="I157" s="4"/>
      <c r="J157" s="4"/>
      <c r="K157" s="4"/>
      <c r="L157" s="4"/>
      <c r="M157" s="4"/>
      <c r="N157" s="4"/>
    </row>
    <row r="158" spans="1:26" ht="15.75" thickTop="1" x14ac:dyDescent="0.25">
      <c r="A158" s="12"/>
      <c r="B158" s="109"/>
      <c r="C158" s="35" t="s">
        <v>843</v>
      </c>
      <c r="D158" s="37">
        <v>2013</v>
      </c>
      <c r="E158" s="37"/>
      <c r="F158" s="35"/>
      <c r="G158" s="35" t="s">
        <v>843</v>
      </c>
      <c r="H158" s="37">
        <v>2012</v>
      </c>
      <c r="I158" s="37"/>
      <c r="J158" s="35"/>
      <c r="K158" s="35" t="s">
        <v>843</v>
      </c>
      <c r="L158" s="37">
        <v>2011</v>
      </c>
      <c r="M158" s="37"/>
      <c r="N158" s="35"/>
    </row>
    <row r="159" spans="1:26" x14ac:dyDescent="0.25">
      <c r="A159" s="12"/>
      <c r="B159" s="23" t="s">
        <v>377</v>
      </c>
      <c r="C159" s="62"/>
      <c r="D159" s="101" t="s">
        <v>379</v>
      </c>
      <c r="E159" s="101"/>
      <c r="F159" s="62"/>
      <c r="G159" s="62"/>
      <c r="H159" s="117" t="s">
        <v>379</v>
      </c>
      <c r="I159" s="117"/>
      <c r="J159" s="62"/>
      <c r="K159" s="62"/>
      <c r="L159" s="117" t="s">
        <v>379</v>
      </c>
      <c r="M159" s="117"/>
      <c r="N159" s="62"/>
    </row>
    <row r="160" spans="1:26" x14ac:dyDescent="0.25">
      <c r="A160" s="12"/>
      <c r="B160" s="33" t="s">
        <v>405</v>
      </c>
      <c r="C160" s="62"/>
      <c r="D160" s="101"/>
      <c r="E160" s="101"/>
      <c r="F160" s="62"/>
      <c r="G160" s="62"/>
      <c r="H160" s="117"/>
      <c r="I160" s="117"/>
      <c r="J160" s="62"/>
      <c r="K160" s="62"/>
      <c r="L160" s="117"/>
      <c r="M160" s="117"/>
      <c r="N160" s="62"/>
    </row>
    <row r="161" spans="1:26" x14ac:dyDescent="0.25">
      <c r="A161" s="12"/>
      <c r="B161" s="67"/>
      <c r="C161" s="67"/>
      <c r="D161" s="67"/>
      <c r="E161" s="67"/>
      <c r="F161" s="67"/>
      <c r="G161" s="67"/>
      <c r="H161" s="67"/>
      <c r="I161" s="67"/>
      <c r="J161" s="67"/>
      <c r="K161" s="67"/>
      <c r="L161" s="67"/>
      <c r="M161" s="67"/>
      <c r="N161" s="19"/>
    </row>
    <row r="162" spans="1:26" x14ac:dyDescent="0.25">
      <c r="A162" s="12"/>
      <c r="B162" s="4"/>
      <c r="C162" s="11"/>
      <c r="D162" s="11"/>
      <c r="E162" s="11"/>
      <c r="F162" s="11"/>
      <c r="G162" s="11"/>
      <c r="H162" s="11"/>
      <c r="I162" s="11"/>
      <c r="J162" s="11"/>
      <c r="K162" s="11"/>
      <c r="L162" s="11"/>
      <c r="M162" s="11"/>
      <c r="N162" s="11"/>
    </row>
    <row r="163" spans="1:26" x14ac:dyDescent="0.25">
      <c r="A163" s="12"/>
      <c r="B163" s="28" t="s">
        <v>951</v>
      </c>
      <c r="C163" s="30" t="s">
        <v>843</v>
      </c>
      <c r="D163" s="47"/>
      <c r="E163" s="55">
        <v>40476</v>
      </c>
      <c r="F163" s="49" t="s">
        <v>285</v>
      </c>
      <c r="G163" s="30" t="s">
        <v>843</v>
      </c>
      <c r="H163" s="50"/>
      <c r="I163" s="56">
        <v>34525</v>
      </c>
      <c r="J163" s="51" t="s">
        <v>285</v>
      </c>
      <c r="K163" s="30" t="s">
        <v>843</v>
      </c>
      <c r="L163" s="50"/>
      <c r="M163" s="56">
        <v>31819</v>
      </c>
      <c r="N163" s="51" t="s">
        <v>285</v>
      </c>
    </row>
    <row r="164" spans="1:26" x14ac:dyDescent="0.25">
      <c r="A164" s="12"/>
      <c r="B164" s="32" t="s">
        <v>952</v>
      </c>
      <c r="C164" s="26" t="s">
        <v>843</v>
      </c>
      <c r="D164" s="17"/>
      <c r="E164" s="53">
        <v>19799</v>
      </c>
      <c r="F164" s="42" t="s">
        <v>285</v>
      </c>
      <c r="G164" s="26" t="s">
        <v>843</v>
      </c>
      <c r="H164" s="16"/>
      <c r="I164" s="54">
        <v>15773</v>
      </c>
      <c r="J164" s="44" t="s">
        <v>285</v>
      </c>
      <c r="K164" s="26" t="s">
        <v>843</v>
      </c>
      <c r="L164" s="16"/>
      <c r="M164" s="54">
        <v>14128</v>
      </c>
      <c r="N164" s="44" t="s">
        <v>285</v>
      </c>
    </row>
    <row r="165" spans="1:26" x14ac:dyDescent="0.25">
      <c r="A165" s="12"/>
      <c r="B165" s="67"/>
      <c r="C165" s="67"/>
      <c r="D165" s="67"/>
      <c r="E165" s="67"/>
      <c r="F165" s="67"/>
      <c r="G165" s="67"/>
      <c r="H165" s="67"/>
      <c r="I165" s="67"/>
      <c r="J165" s="67"/>
      <c r="K165" s="67"/>
      <c r="L165" s="67"/>
      <c r="M165" s="67"/>
      <c r="N165" s="19"/>
    </row>
    <row r="166" spans="1:26" x14ac:dyDescent="0.25">
      <c r="A166" s="12"/>
      <c r="B166" s="4"/>
      <c r="C166" s="11"/>
      <c r="D166" s="11"/>
      <c r="E166" s="11"/>
      <c r="F166" s="11"/>
      <c r="G166" s="11"/>
      <c r="H166" s="11"/>
      <c r="I166" s="11"/>
      <c r="J166" s="11"/>
      <c r="K166" s="11"/>
      <c r="L166" s="11"/>
      <c r="M166" s="11"/>
      <c r="N166" s="11"/>
    </row>
    <row r="167" spans="1:26" x14ac:dyDescent="0.25">
      <c r="A167" s="12"/>
      <c r="B167" s="46" t="s">
        <v>953</v>
      </c>
      <c r="C167" s="30" t="s">
        <v>843</v>
      </c>
      <c r="D167" s="47"/>
      <c r="E167" s="55">
        <v>60275</v>
      </c>
      <c r="F167" s="49" t="s">
        <v>285</v>
      </c>
      <c r="G167" s="30" t="s">
        <v>843</v>
      </c>
      <c r="H167" s="50"/>
      <c r="I167" s="56">
        <v>50298</v>
      </c>
      <c r="J167" s="51" t="s">
        <v>285</v>
      </c>
      <c r="K167" s="30" t="s">
        <v>843</v>
      </c>
      <c r="L167" s="50"/>
      <c r="M167" s="56">
        <v>45947</v>
      </c>
      <c r="N167" s="51" t="s">
        <v>285</v>
      </c>
    </row>
    <row r="168" spans="1:26" x14ac:dyDescent="0.25">
      <c r="A168" s="12"/>
      <c r="B168" s="4"/>
      <c r="C168" s="11"/>
      <c r="D168" s="11"/>
      <c r="E168" s="11"/>
      <c r="F168" s="11"/>
      <c r="G168" s="11"/>
      <c r="H168" s="11"/>
      <c r="I168" s="11"/>
      <c r="J168" s="11"/>
      <c r="K168" s="11"/>
      <c r="L168" s="11"/>
      <c r="M168" s="11"/>
      <c r="N168" s="11"/>
    </row>
    <row r="169" spans="1:26" ht="15.75" thickBot="1" x14ac:dyDescent="0.3">
      <c r="A169" s="12"/>
      <c r="B169" s="34"/>
      <c r="C169" s="34" t="s">
        <v>843</v>
      </c>
      <c r="D169" s="34"/>
      <c r="E169" s="34"/>
      <c r="F169" s="34"/>
      <c r="G169" s="34" t="s">
        <v>843</v>
      </c>
      <c r="H169" s="34"/>
      <c r="I169" s="34"/>
      <c r="J169" s="34"/>
      <c r="K169" s="34" t="s">
        <v>843</v>
      </c>
      <c r="L169" s="34"/>
      <c r="M169" s="34"/>
      <c r="N169" s="34"/>
    </row>
    <row r="170" spans="1:26" ht="15.75" thickTop="1"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sheetData>
  <mergeCells count="351">
    <mergeCell ref="A154:A170"/>
    <mergeCell ref="B154:Z154"/>
    <mergeCell ref="B155:Z155"/>
    <mergeCell ref="B156:Z156"/>
    <mergeCell ref="B170:Z170"/>
    <mergeCell ref="B131:Z131"/>
    <mergeCell ref="A132:A153"/>
    <mergeCell ref="B132:Z132"/>
    <mergeCell ref="B133:Z133"/>
    <mergeCell ref="B134:Z134"/>
    <mergeCell ref="B135:Z135"/>
    <mergeCell ref="B152:Z152"/>
    <mergeCell ref="A89:A116"/>
    <mergeCell ref="B89:Z89"/>
    <mergeCell ref="B90:Z90"/>
    <mergeCell ref="B91:Z91"/>
    <mergeCell ref="B116:Z116"/>
    <mergeCell ref="A117:A131"/>
    <mergeCell ref="B117:Z117"/>
    <mergeCell ref="B118:Z118"/>
    <mergeCell ref="B119:Z119"/>
    <mergeCell ref="B130:Z130"/>
    <mergeCell ref="A47:A63"/>
    <mergeCell ref="B47:Z47"/>
    <mergeCell ref="B48:Z48"/>
    <mergeCell ref="B49:Z49"/>
    <mergeCell ref="A64:A88"/>
    <mergeCell ref="B64:Z64"/>
    <mergeCell ref="B66:Z66"/>
    <mergeCell ref="B67:Z67"/>
    <mergeCell ref="B86:Z86"/>
    <mergeCell ref="B88:Z88"/>
    <mergeCell ref="A16:A27"/>
    <mergeCell ref="B16:Z16"/>
    <mergeCell ref="B17:Z17"/>
    <mergeCell ref="B18:Z18"/>
    <mergeCell ref="B27:Z27"/>
    <mergeCell ref="A28:A46"/>
    <mergeCell ref="B28:Z28"/>
    <mergeCell ref="B29:Z29"/>
    <mergeCell ref="B30:Z30"/>
    <mergeCell ref="B44:Z44"/>
    <mergeCell ref="A1:A2"/>
    <mergeCell ref="B1:Z1"/>
    <mergeCell ref="B2:Z2"/>
    <mergeCell ref="B3:Z3"/>
    <mergeCell ref="A4:A15"/>
    <mergeCell ref="B4:Z4"/>
    <mergeCell ref="B5:Z5"/>
    <mergeCell ref="B6:Z6"/>
    <mergeCell ref="B15:Z15"/>
    <mergeCell ref="B165:M165"/>
    <mergeCell ref="C166:F166"/>
    <mergeCell ref="G166:J166"/>
    <mergeCell ref="K166:N166"/>
    <mergeCell ref="C168:F168"/>
    <mergeCell ref="G168:J168"/>
    <mergeCell ref="K168:N168"/>
    <mergeCell ref="L158:M158"/>
    <mergeCell ref="L159:M159"/>
    <mergeCell ref="L160:M160"/>
    <mergeCell ref="N158:N160"/>
    <mergeCell ref="B161:M161"/>
    <mergeCell ref="C162:F162"/>
    <mergeCell ref="G162:J162"/>
    <mergeCell ref="K162:N162"/>
    <mergeCell ref="G158:G160"/>
    <mergeCell ref="H158:I158"/>
    <mergeCell ref="H159:I159"/>
    <mergeCell ref="H160:I160"/>
    <mergeCell ref="J158:J160"/>
    <mergeCell ref="K158:K160"/>
    <mergeCell ref="B148:Q148"/>
    <mergeCell ref="C150:F150"/>
    <mergeCell ref="G150:J150"/>
    <mergeCell ref="K150:N150"/>
    <mergeCell ref="O150:R150"/>
    <mergeCell ref="C158:C160"/>
    <mergeCell ref="D158:E158"/>
    <mergeCell ref="D159:E159"/>
    <mergeCell ref="D160:E160"/>
    <mergeCell ref="F158:F160"/>
    <mergeCell ref="P139:Q139"/>
    <mergeCell ref="P140:Q140"/>
    <mergeCell ref="P141:Q141"/>
    <mergeCell ref="P142:Q142"/>
    <mergeCell ref="R139:R142"/>
    <mergeCell ref="B143:Q143"/>
    <mergeCell ref="L139:M139"/>
    <mergeCell ref="L140:M140"/>
    <mergeCell ref="L141:M141"/>
    <mergeCell ref="L142:M142"/>
    <mergeCell ref="N139:N142"/>
    <mergeCell ref="O139:O142"/>
    <mergeCell ref="H139:I139"/>
    <mergeCell ref="H140:I140"/>
    <mergeCell ref="H141:I141"/>
    <mergeCell ref="H142:I142"/>
    <mergeCell ref="J139:J142"/>
    <mergeCell ref="K139:K142"/>
    <mergeCell ref="L137:Q138"/>
    <mergeCell ref="R137:R138"/>
    <mergeCell ref="B139:B142"/>
    <mergeCell ref="C139:C142"/>
    <mergeCell ref="D139:E139"/>
    <mergeCell ref="D140:E140"/>
    <mergeCell ref="D141:E141"/>
    <mergeCell ref="D142:E142"/>
    <mergeCell ref="F139:F142"/>
    <mergeCell ref="G139:G142"/>
    <mergeCell ref="B137:B138"/>
    <mergeCell ref="C137:C138"/>
    <mergeCell ref="D137:I137"/>
    <mergeCell ref="D138:I138"/>
    <mergeCell ref="J137:J138"/>
    <mergeCell ref="K137:K138"/>
    <mergeCell ref="C128:F128"/>
    <mergeCell ref="G128:J128"/>
    <mergeCell ref="K128:N128"/>
    <mergeCell ref="O128:R128"/>
    <mergeCell ref="S128:V128"/>
    <mergeCell ref="W128:Z128"/>
    <mergeCell ref="B124:Y124"/>
    <mergeCell ref="C125:F125"/>
    <mergeCell ref="G125:J125"/>
    <mergeCell ref="K125:N125"/>
    <mergeCell ref="O125:R125"/>
    <mergeCell ref="S125:V125"/>
    <mergeCell ref="W125:Z125"/>
    <mergeCell ref="P121:Y122"/>
    <mergeCell ref="Z121:Z122"/>
    <mergeCell ref="D123:E123"/>
    <mergeCell ref="H123:I123"/>
    <mergeCell ref="L123:M123"/>
    <mergeCell ref="P123:Q123"/>
    <mergeCell ref="T123:U123"/>
    <mergeCell ref="X123:Y123"/>
    <mergeCell ref="B121:B122"/>
    <mergeCell ref="C121:C122"/>
    <mergeCell ref="D121:M121"/>
    <mergeCell ref="D122:M122"/>
    <mergeCell ref="N121:N122"/>
    <mergeCell ref="O121:O122"/>
    <mergeCell ref="X95:X100"/>
    <mergeCell ref="C101:W101"/>
    <mergeCell ref="C112:W112"/>
    <mergeCell ref="B114:D114"/>
    <mergeCell ref="E114:H114"/>
    <mergeCell ref="I114:L114"/>
    <mergeCell ref="M114:P114"/>
    <mergeCell ref="Q114:T114"/>
    <mergeCell ref="U114:X114"/>
    <mergeCell ref="T95:T100"/>
    <mergeCell ref="U95:U100"/>
    <mergeCell ref="V95:W95"/>
    <mergeCell ref="V96:W96"/>
    <mergeCell ref="V97:W97"/>
    <mergeCell ref="V98:W98"/>
    <mergeCell ref="V99:W99"/>
    <mergeCell ref="V100:W100"/>
    <mergeCell ref="P95:P100"/>
    <mergeCell ref="Q95:Q100"/>
    <mergeCell ref="R95:S95"/>
    <mergeCell ref="R96:S96"/>
    <mergeCell ref="R97:S97"/>
    <mergeCell ref="R98:S98"/>
    <mergeCell ref="R99:S99"/>
    <mergeCell ref="R100:S100"/>
    <mergeCell ref="J100:K100"/>
    <mergeCell ref="L95:L100"/>
    <mergeCell ref="M95:M100"/>
    <mergeCell ref="N95:O95"/>
    <mergeCell ref="N96:O96"/>
    <mergeCell ref="N97:O97"/>
    <mergeCell ref="N98:O98"/>
    <mergeCell ref="N99:O99"/>
    <mergeCell ref="N100:O100"/>
    <mergeCell ref="F98:G98"/>
    <mergeCell ref="F99:G99"/>
    <mergeCell ref="F100:G100"/>
    <mergeCell ref="H95:H100"/>
    <mergeCell ref="I95:I100"/>
    <mergeCell ref="J95:K95"/>
    <mergeCell ref="J96:K96"/>
    <mergeCell ref="J97:K97"/>
    <mergeCell ref="J98:K98"/>
    <mergeCell ref="J99:K99"/>
    <mergeCell ref="B96:C96"/>
    <mergeCell ref="B97:C97"/>
    <mergeCell ref="B98:C98"/>
    <mergeCell ref="B99:C99"/>
    <mergeCell ref="B100:C100"/>
    <mergeCell ref="D95:D100"/>
    <mergeCell ref="B94:K94"/>
    <mergeCell ref="L93:L94"/>
    <mergeCell ref="M93:M94"/>
    <mergeCell ref="N93:W94"/>
    <mergeCell ref="X93:X94"/>
    <mergeCell ref="B95:C95"/>
    <mergeCell ref="E95:E100"/>
    <mergeCell ref="F95:G95"/>
    <mergeCell ref="F96:G96"/>
    <mergeCell ref="F97:G97"/>
    <mergeCell ref="B81:Q81"/>
    <mergeCell ref="C84:F84"/>
    <mergeCell ref="G84:J84"/>
    <mergeCell ref="K84:N84"/>
    <mergeCell ref="O84:R84"/>
    <mergeCell ref="B93:K93"/>
    <mergeCell ref="P71:Q71"/>
    <mergeCell ref="P72:Q72"/>
    <mergeCell ref="P73:Q73"/>
    <mergeCell ref="P74:Q74"/>
    <mergeCell ref="R71:R74"/>
    <mergeCell ref="B75:Q75"/>
    <mergeCell ref="L71:M71"/>
    <mergeCell ref="L72:M72"/>
    <mergeCell ref="L73:M73"/>
    <mergeCell ref="L74:M74"/>
    <mergeCell ref="N71:N74"/>
    <mergeCell ref="O71:O74"/>
    <mergeCell ref="H71:I71"/>
    <mergeCell ref="H72:I72"/>
    <mergeCell ref="H73:I73"/>
    <mergeCell ref="H74:I74"/>
    <mergeCell ref="J71:J74"/>
    <mergeCell ref="K71:K74"/>
    <mergeCell ref="L69:Q70"/>
    <mergeCell ref="R69:R70"/>
    <mergeCell ref="B71:B74"/>
    <mergeCell ref="C71:C74"/>
    <mergeCell ref="D71:E71"/>
    <mergeCell ref="D72:E72"/>
    <mergeCell ref="D73:E73"/>
    <mergeCell ref="D74:E74"/>
    <mergeCell ref="F71:F74"/>
    <mergeCell ref="G71:G74"/>
    <mergeCell ref="B69:B70"/>
    <mergeCell ref="C69:C70"/>
    <mergeCell ref="D69:I69"/>
    <mergeCell ref="D70:I70"/>
    <mergeCell ref="J69:J70"/>
    <mergeCell ref="K69:K70"/>
    <mergeCell ref="C62:F62"/>
    <mergeCell ref="G62:J62"/>
    <mergeCell ref="K62:N62"/>
    <mergeCell ref="O62:R62"/>
    <mergeCell ref="S62:V62"/>
    <mergeCell ref="W62:Z62"/>
    <mergeCell ref="B54:Y54"/>
    <mergeCell ref="C55:F55"/>
    <mergeCell ref="G55:J55"/>
    <mergeCell ref="K55:N55"/>
    <mergeCell ref="O55:R55"/>
    <mergeCell ref="S55:V55"/>
    <mergeCell ref="W55:Z55"/>
    <mergeCell ref="O51:O52"/>
    <mergeCell ref="P51:Y52"/>
    <mergeCell ref="Z51:Z52"/>
    <mergeCell ref="D53:E53"/>
    <mergeCell ref="H53:I53"/>
    <mergeCell ref="L53:M53"/>
    <mergeCell ref="P53:Q53"/>
    <mergeCell ref="T53:U53"/>
    <mergeCell ref="X53:Y53"/>
    <mergeCell ref="C42:F42"/>
    <mergeCell ref="G42:J42"/>
    <mergeCell ref="K42:N42"/>
    <mergeCell ref="B51:B52"/>
    <mergeCell ref="C51:C52"/>
    <mergeCell ref="D51:M51"/>
    <mergeCell ref="D52:M52"/>
    <mergeCell ref="N51:N52"/>
    <mergeCell ref="B46:Z46"/>
    <mergeCell ref="K32:K33"/>
    <mergeCell ref="L32:M33"/>
    <mergeCell ref="N32:N33"/>
    <mergeCell ref="B34:M34"/>
    <mergeCell ref="C35:F35"/>
    <mergeCell ref="G35:J35"/>
    <mergeCell ref="K35:N35"/>
    <mergeCell ref="C32:C33"/>
    <mergeCell ref="D32:E33"/>
    <mergeCell ref="F32:F33"/>
    <mergeCell ref="G32:G33"/>
    <mergeCell ref="H32:I33"/>
    <mergeCell ref="J32:J33"/>
    <mergeCell ref="I25:I26"/>
    <mergeCell ref="J25:J26"/>
    <mergeCell ref="K25:K26"/>
    <mergeCell ref="L25:L26"/>
    <mergeCell ref="M25:M26"/>
    <mergeCell ref="N25:N26"/>
    <mergeCell ref="C24:F24"/>
    <mergeCell ref="G24:J24"/>
    <mergeCell ref="K24:N24"/>
    <mergeCell ref="B25:B26"/>
    <mergeCell ref="C25:C26"/>
    <mergeCell ref="D25:D26"/>
    <mergeCell ref="E25:E26"/>
    <mergeCell ref="F25:F26"/>
    <mergeCell ref="G25:G26"/>
    <mergeCell ref="H25:H26"/>
    <mergeCell ref="J21:J22"/>
    <mergeCell ref="K21:K22"/>
    <mergeCell ref="L21:M21"/>
    <mergeCell ref="L22:M22"/>
    <mergeCell ref="N21:N22"/>
    <mergeCell ref="B23:M23"/>
    <mergeCell ref="C20:F20"/>
    <mergeCell ref="G20:J20"/>
    <mergeCell ref="K20:N20"/>
    <mergeCell ref="C21:C22"/>
    <mergeCell ref="D21:E21"/>
    <mergeCell ref="D22:E22"/>
    <mergeCell ref="F21:F22"/>
    <mergeCell ref="G21:G22"/>
    <mergeCell ref="H21:I21"/>
    <mergeCell ref="H22:I22"/>
    <mergeCell ref="I13:I14"/>
    <mergeCell ref="J13:J14"/>
    <mergeCell ref="K13:K14"/>
    <mergeCell ref="L13:L14"/>
    <mergeCell ref="M13:M14"/>
    <mergeCell ref="N13:N14"/>
    <mergeCell ref="C12:F12"/>
    <mergeCell ref="G12:J12"/>
    <mergeCell ref="K12:N12"/>
    <mergeCell ref="B13:B14"/>
    <mergeCell ref="C13:C14"/>
    <mergeCell ref="D13:D14"/>
    <mergeCell ref="E13:E14"/>
    <mergeCell ref="F13:F14"/>
    <mergeCell ref="G13:G14"/>
    <mergeCell ref="H13:H14"/>
    <mergeCell ref="J9:J10"/>
    <mergeCell ref="K9:K10"/>
    <mergeCell ref="L9:M9"/>
    <mergeCell ref="L10:M10"/>
    <mergeCell ref="N9:N10"/>
    <mergeCell ref="B11:M11"/>
    <mergeCell ref="C8:F8"/>
    <mergeCell ref="G8:J8"/>
    <mergeCell ref="K8:N8"/>
    <mergeCell ref="C9:C10"/>
    <mergeCell ref="D9:E9"/>
    <mergeCell ref="D10:E10"/>
    <mergeCell ref="F9:F10"/>
    <mergeCell ref="G9:G10"/>
    <mergeCell ref="H9:I9"/>
    <mergeCell ref="H10:I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3" width="36.5703125" bestFit="1" customWidth="1"/>
    <col min="6" max="6" width="2" bestFit="1" customWidth="1"/>
    <col min="7" max="7" width="2.140625" bestFit="1" customWidth="1"/>
    <col min="9" max="9" width="8.42578125" bestFit="1" customWidth="1"/>
    <col min="10" max="10" width="2" bestFit="1" customWidth="1"/>
    <col min="11" max="11" width="2.140625" bestFit="1" customWidth="1"/>
    <col min="13" max="13" width="7.28515625" bestFit="1" customWidth="1"/>
    <col min="14" max="14" width="2" bestFit="1" customWidth="1"/>
    <col min="15" max="15" width="2.140625" bestFit="1" customWidth="1"/>
    <col min="17" max="17" width="7.7109375" bestFit="1" customWidth="1"/>
    <col min="18" max="18" width="4" bestFit="1" customWidth="1"/>
    <col min="19" max="19" width="2.140625" bestFit="1" customWidth="1"/>
    <col min="21" max="21" width="8.42578125" bestFit="1" customWidth="1"/>
    <col min="22" max="22" width="2" bestFit="1" customWidth="1"/>
    <col min="23" max="23" width="2.140625" bestFit="1" customWidth="1"/>
    <col min="25" max="25" width="5.140625" bestFit="1" customWidth="1"/>
    <col min="26" max="26" width="1.5703125" bestFit="1" customWidth="1"/>
  </cols>
  <sheetData>
    <row r="1" spans="1:26" ht="15" customHeight="1" x14ac:dyDescent="0.25">
      <c r="A1" s="7" t="s">
        <v>13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95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30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2" t="s">
        <v>961</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2"/>
      <c r="B6" s="94"/>
      <c r="C6" s="94"/>
      <c r="D6" s="94"/>
      <c r="E6" s="94"/>
      <c r="F6" s="94"/>
      <c r="G6" s="94"/>
      <c r="H6" s="94"/>
      <c r="I6" s="94"/>
      <c r="J6" s="94"/>
      <c r="K6" s="94"/>
      <c r="L6" s="94"/>
      <c r="M6" s="94"/>
      <c r="N6" s="94"/>
      <c r="O6" s="94"/>
      <c r="P6" s="94"/>
      <c r="Q6" s="94"/>
      <c r="R6" s="94"/>
      <c r="S6" s="94"/>
      <c r="T6" s="94"/>
      <c r="U6" s="94"/>
      <c r="V6" s="94"/>
      <c r="W6" s="94"/>
      <c r="X6" s="94"/>
      <c r="Y6" s="94"/>
      <c r="Z6" s="94"/>
    </row>
    <row r="7" spans="1:26" ht="15.75" thickBot="1" x14ac:dyDescent="0.3">
      <c r="A7" s="12"/>
      <c r="B7" s="4"/>
      <c r="C7" s="4"/>
      <c r="D7" s="4"/>
      <c r="E7" s="4"/>
      <c r="F7" s="4"/>
      <c r="G7" s="4"/>
      <c r="H7" s="4"/>
      <c r="I7" s="4"/>
      <c r="J7" s="4"/>
      <c r="K7" s="4"/>
      <c r="L7" s="4"/>
      <c r="M7" s="4"/>
      <c r="N7" s="4"/>
    </row>
    <row r="8" spans="1:26" ht="15.75" thickTop="1" x14ac:dyDescent="0.25">
      <c r="A8" s="12"/>
      <c r="B8" s="109"/>
      <c r="C8" s="35" t="s">
        <v>843</v>
      </c>
      <c r="D8" s="37">
        <v>2013</v>
      </c>
      <c r="E8" s="37"/>
      <c r="F8" s="35"/>
      <c r="G8" s="35" t="s">
        <v>843</v>
      </c>
      <c r="H8" s="37">
        <v>2012</v>
      </c>
      <c r="I8" s="37"/>
      <c r="J8" s="35"/>
      <c r="K8" s="35" t="s">
        <v>843</v>
      </c>
      <c r="L8" s="37">
        <v>2011</v>
      </c>
      <c r="M8" s="37"/>
      <c r="N8" s="35"/>
    </row>
    <row r="9" spans="1:26" x14ac:dyDescent="0.25">
      <c r="A9" s="12"/>
      <c r="B9" s="23" t="s">
        <v>377</v>
      </c>
      <c r="C9" s="62"/>
      <c r="D9" s="101" t="s">
        <v>379</v>
      </c>
      <c r="E9" s="101"/>
      <c r="F9" s="62"/>
      <c r="G9" s="62"/>
      <c r="H9" s="117" t="s">
        <v>379</v>
      </c>
      <c r="I9" s="117"/>
      <c r="J9" s="62"/>
      <c r="K9" s="62"/>
      <c r="L9" s="117" t="s">
        <v>379</v>
      </c>
      <c r="M9" s="117"/>
      <c r="N9" s="62"/>
    </row>
    <row r="10" spans="1:26" x14ac:dyDescent="0.25">
      <c r="A10" s="12"/>
      <c r="B10" s="33" t="s">
        <v>405</v>
      </c>
      <c r="C10" s="62"/>
      <c r="D10" s="101"/>
      <c r="E10" s="101"/>
      <c r="F10" s="62"/>
      <c r="G10" s="62"/>
      <c r="H10" s="117"/>
      <c r="I10" s="117"/>
      <c r="J10" s="62"/>
      <c r="K10" s="62"/>
      <c r="L10" s="118"/>
      <c r="M10" s="118"/>
      <c r="N10" s="62"/>
    </row>
    <row r="11" spans="1:26" x14ac:dyDescent="0.25">
      <c r="A11" s="12"/>
      <c r="B11" s="67"/>
      <c r="C11" s="67"/>
      <c r="D11" s="67"/>
      <c r="E11" s="67"/>
      <c r="F11" s="67"/>
      <c r="G11" s="67"/>
      <c r="H11" s="67"/>
      <c r="I11" s="67"/>
      <c r="J11" s="67"/>
      <c r="K11" s="67"/>
      <c r="L11" s="67"/>
      <c r="M11" s="67"/>
      <c r="N11" s="19"/>
    </row>
    <row r="12" spans="1:26" x14ac:dyDescent="0.25">
      <c r="A12" s="12"/>
      <c r="B12" s="4"/>
      <c r="C12" s="11"/>
      <c r="D12" s="11"/>
      <c r="E12" s="11"/>
      <c r="F12" s="11"/>
      <c r="G12" s="11"/>
      <c r="H12" s="11"/>
      <c r="I12" s="11"/>
      <c r="J12" s="11"/>
      <c r="K12" s="11"/>
      <c r="L12" s="11"/>
      <c r="M12" s="11"/>
      <c r="N12" s="11"/>
    </row>
    <row r="13" spans="1:26" x14ac:dyDescent="0.25">
      <c r="A13" s="12"/>
      <c r="B13" s="46" t="s">
        <v>962</v>
      </c>
      <c r="C13" s="30" t="s">
        <v>843</v>
      </c>
      <c r="D13" s="47"/>
      <c r="E13" s="55">
        <v>-52753</v>
      </c>
      <c r="F13" s="49" t="s">
        <v>285</v>
      </c>
      <c r="G13" s="30" t="s">
        <v>843</v>
      </c>
      <c r="H13" s="50"/>
      <c r="I13" s="56">
        <v>-79255</v>
      </c>
      <c r="J13" s="51" t="s">
        <v>285</v>
      </c>
      <c r="K13" s="30" t="s">
        <v>843</v>
      </c>
      <c r="L13" s="50"/>
      <c r="M13" s="56">
        <v>-129127</v>
      </c>
      <c r="N13" s="51" t="s">
        <v>285</v>
      </c>
    </row>
    <row r="14" spans="1:26" x14ac:dyDescent="0.25">
      <c r="A14" s="12"/>
      <c r="B14" s="52" t="s">
        <v>963</v>
      </c>
      <c r="C14" s="26" t="s">
        <v>843</v>
      </c>
      <c r="D14" s="17"/>
      <c r="E14" s="53">
        <v>44766</v>
      </c>
      <c r="F14" s="42" t="s">
        <v>285</v>
      </c>
      <c r="G14" s="26" t="s">
        <v>843</v>
      </c>
      <c r="H14" s="16"/>
      <c r="I14" s="54">
        <v>74993</v>
      </c>
      <c r="J14" s="44" t="s">
        <v>285</v>
      </c>
      <c r="K14" s="26" t="s">
        <v>843</v>
      </c>
      <c r="L14" s="16"/>
      <c r="M14" s="54">
        <v>-52548</v>
      </c>
      <c r="N14" s="44" t="s">
        <v>285</v>
      </c>
    </row>
    <row r="15" spans="1:26" x14ac:dyDescent="0.25">
      <c r="A15" s="12"/>
      <c r="B15" s="67"/>
      <c r="C15" s="67"/>
      <c r="D15" s="67"/>
      <c r="E15" s="67"/>
      <c r="F15" s="67"/>
      <c r="G15" s="67"/>
      <c r="H15" s="67"/>
      <c r="I15" s="67"/>
      <c r="J15" s="67"/>
      <c r="K15" s="67"/>
      <c r="L15" s="67"/>
      <c r="M15" s="67"/>
      <c r="N15" s="19"/>
    </row>
    <row r="16" spans="1:26" x14ac:dyDescent="0.25">
      <c r="A16" s="12"/>
      <c r="B16" s="46" t="s">
        <v>42</v>
      </c>
      <c r="C16" s="30" t="s">
        <v>843</v>
      </c>
      <c r="D16" s="47"/>
      <c r="E16" s="55">
        <v>-7987</v>
      </c>
      <c r="F16" s="49" t="s">
        <v>285</v>
      </c>
      <c r="G16" s="30" t="s">
        <v>843</v>
      </c>
      <c r="H16" s="50"/>
      <c r="I16" s="56">
        <v>-4262</v>
      </c>
      <c r="J16" s="51" t="s">
        <v>285</v>
      </c>
      <c r="K16" s="30" t="s">
        <v>843</v>
      </c>
      <c r="L16" s="50"/>
      <c r="M16" s="56">
        <v>-181675</v>
      </c>
      <c r="N16" s="51" t="s">
        <v>285</v>
      </c>
    </row>
    <row r="17" spans="1:26" x14ac:dyDescent="0.25">
      <c r="A17" s="12"/>
      <c r="B17" s="4"/>
      <c r="C17" s="11"/>
      <c r="D17" s="11"/>
      <c r="E17" s="11"/>
      <c r="F17" s="11"/>
      <c r="G17" s="11"/>
      <c r="H17" s="11"/>
      <c r="I17" s="11"/>
      <c r="J17" s="11"/>
      <c r="K17" s="11"/>
      <c r="L17" s="11"/>
      <c r="M17" s="11"/>
      <c r="N17" s="11"/>
    </row>
    <row r="18" spans="1:26" ht="15.75" thickBot="1" x14ac:dyDescent="0.3">
      <c r="A18" s="12"/>
      <c r="B18" s="34"/>
      <c r="C18" s="34" t="s">
        <v>843</v>
      </c>
      <c r="D18" s="34"/>
      <c r="E18" s="34"/>
      <c r="F18" s="34"/>
      <c r="G18" s="34" t="s">
        <v>843</v>
      </c>
      <c r="H18" s="34"/>
      <c r="I18" s="34"/>
      <c r="J18" s="34"/>
      <c r="K18" s="34" t="s">
        <v>843</v>
      </c>
      <c r="L18" s="34"/>
      <c r="M18" s="34"/>
      <c r="N18" s="34"/>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t="s">
        <v>1309</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72" t="s">
        <v>965</v>
      </c>
      <c r="C21" s="72"/>
      <c r="D21" s="72"/>
      <c r="E21" s="72"/>
      <c r="F21" s="72"/>
      <c r="G21" s="72"/>
      <c r="H21" s="72"/>
      <c r="I21" s="72"/>
      <c r="J21" s="72"/>
      <c r="K21" s="72"/>
      <c r="L21" s="72"/>
      <c r="M21" s="72"/>
      <c r="N21" s="72"/>
      <c r="O21" s="72"/>
      <c r="P21" s="72"/>
      <c r="Q21" s="72"/>
      <c r="R21" s="72"/>
      <c r="S21" s="72"/>
      <c r="T21" s="72"/>
      <c r="U21" s="72"/>
      <c r="V21" s="72"/>
      <c r="W21" s="72"/>
      <c r="X21" s="72"/>
      <c r="Y21" s="72"/>
      <c r="Z21" s="72"/>
    </row>
    <row r="22" spans="1:26" ht="18.75" x14ac:dyDescent="0.3">
      <c r="A22" s="12"/>
      <c r="B22" s="96"/>
      <c r="C22" s="96"/>
      <c r="D22" s="96"/>
      <c r="E22" s="96"/>
      <c r="F22" s="96"/>
      <c r="G22" s="96"/>
      <c r="H22" s="96"/>
      <c r="I22" s="96"/>
      <c r="J22" s="96"/>
      <c r="K22" s="96"/>
      <c r="L22" s="96"/>
      <c r="M22" s="96"/>
      <c r="N22" s="96"/>
      <c r="O22" s="96"/>
      <c r="P22" s="96"/>
      <c r="Q22" s="96"/>
      <c r="R22" s="96"/>
      <c r="S22" s="96"/>
      <c r="T22" s="96"/>
      <c r="U22" s="96"/>
      <c r="V22" s="96"/>
      <c r="W22" s="96"/>
      <c r="X22" s="96"/>
      <c r="Y22" s="96"/>
      <c r="Z22" s="96"/>
    </row>
    <row r="23" spans="1:26" ht="15.75" thickBot="1" x14ac:dyDescent="0.3">
      <c r="A23" s="12"/>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Top="1" x14ac:dyDescent="0.25">
      <c r="A24" s="12"/>
      <c r="B24" s="109"/>
      <c r="C24" s="35" t="s">
        <v>285</v>
      </c>
      <c r="D24" s="37">
        <v>2013</v>
      </c>
      <c r="E24" s="37"/>
      <c r="F24" s="35"/>
      <c r="G24" s="35" t="s">
        <v>843</v>
      </c>
      <c r="H24" s="98" t="s">
        <v>966</v>
      </c>
      <c r="I24" s="98"/>
      <c r="J24" s="35"/>
      <c r="K24" s="35" t="s">
        <v>285</v>
      </c>
      <c r="L24" s="37">
        <v>2012</v>
      </c>
      <c r="M24" s="37"/>
      <c r="N24" s="35"/>
      <c r="O24" s="35" t="s">
        <v>843</v>
      </c>
      <c r="P24" s="98" t="s">
        <v>966</v>
      </c>
      <c r="Q24" s="98"/>
      <c r="R24" s="35"/>
      <c r="S24" s="35" t="s">
        <v>285</v>
      </c>
      <c r="T24" s="37">
        <v>2011</v>
      </c>
      <c r="U24" s="37"/>
      <c r="V24" s="35"/>
      <c r="W24" s="35" t="s">
        <v>843</v>
      </c>
      <c r="X24" s="98" t="s">
        <v>966</v>
      </c>
      <c r="Y24" s="98"/>
      <c r="Z24" s="35"/>
    </row>
    <row r="25" spans="1:26" x14ac:dyDescent="0.25">
      <c r="A25" s="12"/>
      <c r="B25" s="23" t="s">
        <v>377</v>
      </c>
      <c r="C25" s="62"/>
      <c r="D25" s="101" t="s">
        <v>379</v>
      </c>
      <c r="E25" s="101"/>
      <c r="F25" s="62"/>
      <c r="G25" s="62"/>
      <c r="H25" s="99"/>
      <c r="I25" s="99"/>
      <c r="J25" s="62"/>
      <c r="K25" s="62"/>
      <c r="L25" s="117" t="s">
        <v>379</v>
      </c>
      <c r="M25" s="117"/>
      <c r="N25" s="62"/>
      <c r="O25" s="62"/>
      <c r="P25" s="99"/>
      <c r="Q25" s="99"/>
      <c r="R25" s="62"/>
      <c r="S25" s="62"/>
      <c r="T25" s="117" t="s">
        <v>379</v>
      </c>
      <c r="U25" s="117"/>
      <c r="V25" s="62"/>
      <c r="W25" s="62"/>
      <c r="X25" s="99"/>
      <c r="Y25" s="99"/>
      <c r="Z25" s="62"/>
    </row>
    <row r="26" spans="1:26" x14ac:dyDescent="0.25">
      <c r="A26" s="12"/>
      <c r="B26" s="33" t="s">
        <v>405</v>
      </c>
      <c r="C26" s="62"/>
      <c r="D26" s="118"/>
      <c r="E26" s="118"/>
      <c r="F26" s="62"/>
      <c r="G26" s="62"/>
      <c r="H26" s="99"/>
      <c r="I26" s="99"/>
      <c r="J26" s="62"/>
      <c r="K26" s="62"/>
      <c r="L26" s="118"/>
      <c r="M26" s="118"/>
      <c r="N26" s="62"/>
      <c r="O26" s="62"/>
      <c r="P26" s="99"/>
      <c r="Q26" s="99"/>
      <c r="R26" s="62"/>
      <c r="S26" s="62"/>
      <c r="T26" s="118"/>
      <c r="U26" s="118"/>
      <c r="V26" s="62"/>
      <c r="W26" s="62"/>
      <c r="X26" s="99"/>
      <c r="Y26" s="99"/>
      <c r="Z26" s="62"/>
    </row>
    <row r="27" spans="1:26" x14ac:dyDescent="0.25">
      <c r="A27" s="12"/>
      <c r="B27" s="67"/>
      <c r="C27" s="67"/>
      <c r="D27" s="67"/>
      <c r="E27" s="67"/>
      <c r="F27" s="67"/>
      <c r="G27" s="67"/>
      <c r="H27" s="67"/>
      <c r="I27" s="67"/>
      <c r="J27" s="67"/>
      <c r="K27" s="67"/>
      <c r="L27" s="67"/>
      <c r="M27" s="67"/>
      <c r="N27" s="67"/>
      <c r="O27" s="67"/>
      <c r="P27" s="67"/>
      <c r="Q27" s="67"/>
      <c r="R27" s="67"/>
      <c r="S27" s="67"/>
      <c r="T27" s="67"/>
      <c r="U27" s="67"/>
      <c r="V27" s="67"/>
      <c r="W27" s="67"/>
      <c r="X27" s="67"/>
      <c r="Y27" s="67"/>
      <c r="Z27" s="19"/>
    </row>
    <row r="28" spans="1:26" x14ac:dyDescent="0.25">
      <c r="A28" s="12"/>
      <c r="B28" s="4"/>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6" t="s">
        <v>41</v>
      </c>
      <c r="C29" s="30" t="s">
        <v>285</v>
      </c>
      <c r="D29" s="47"/>
      <c r="E29" s="55">
        <v>1023477</v>
      </c>
      <c r="F29" s="49" t="s">
        <v>285</v>
      </c>
      <c r="G29" s="30" t="s">
        <v>843</v>
      </c>
      <c r="H29" s="47"/>
      <c r="I29" s="48">
        <v>100</v>
      </c>
      <c r="J29" s="49" t="s">
        <v>285</v>
      </c>
      <c r="K29" s="30" t="s">
        <v>285</v>
      </c>
      <c r="L29" s="50"/>
      <c r="M29" s="56">
        <v>1150578</v>
      </c>
      <c r="N29" s="51" t="s">
        <v>285</v>
      </c>
      <c r="O29" s="30" t="s">
        <v>843</v>
      </c>
      <c r="P29" s="50"/>
      <c r="Q29" s="31">
        <v>100</v>
      </c>
      <c r="R29" s="51" t="s">
        <v>285</v>
      </c>
      <c r="S29" s="30" t="s">
        <v>285</v>
      </c>
      <c r="T29" s="50"/>
      <c r="U29" s="56">
        <v>1648635</v>
      </c>
      <c r="V29" s="51" t="s">
        <v>285</v>
      </c>
      <c r="W29" s="30" t="s">
        <v>843</v>
      </c>
      <c r="X29" s="50"/>
      <c r="Y29" s="31">
        <v>100</v>
      </c>
      <c r="Z29" s="51" t="s">
        <v>285</v>
      </c>
    </row>
    <row r="30" spans="1:26" ht="19.5" x14ac:dyDescent="0.25">
      <c r="A30" s="12"/>
      <c r="B30" s="32" t="s">
        <v>967</v>
      </c>
      <c r="C30" s="26" t="s">
        <v>285</v>
      </c>
      <c r="D30" s="17"/>
      <c r="E30" s="53">
        <v>-255869</v>
      </c>
      <c r="F30" s="42" t="s">
        <v>285</v>
      </c>
      <c r="G30" s="26" t="s">
        <v>843</v>
      </c>
      <c r="H30" s="17"/>
      <c r="I30" s="23">
        <v>25</v>
      </c>
      <c r="J30" s="42" t="s">
        <v>285</v>
      </c>
      <c r="K30" s="26" t="s">
        <v>285</v>
      </c>
      <c r="L30" s="16"/>
      <c r="M30" s="54">
        <v>-287644</v>
      </c>
      <c r="N30" s="44" t="s">
        <v>285</v>
      </c>
      <c r="O30" s="26" t="s">
        <v>843</v>
      </c>
      <c r="P30" s="16"/>
      <c r="Q30" s="33">
        <v>25</v>
      </c>
      <c r="R30" s="44" t="s">
        <v>285</v>
      </c>
      <c r="S30" s="26" t="s">
        <v>285</v>
      </c>
      <c r="T30" s="16"/>
      <c r="U30" s="54">
        <v>-412159</v>
      </c>
      <c r="V30" s="44" t="s">
        <v>285</v>
      </c>
      <c r="W30" s="26" t="s">
        <v>843</v>
      </c>
      <c r="X30" s="16"/>
      <c r="Y30" s="33">
        <v>25</v>
      </c>
      <c r="Z30" s="44" t="s">
        <v>285</v>
      </c>
    </row>
    <row r="31" spans="1:26" x14ac:dyDescent="0.25">
      <c r="A31" s="12"/>
      <c r="B31" s="28" t="s">
        <v>968</v>
      </c>
      <c r="C31" s="30" t="s">
        <v>285</v>
      </c>
      <c r="D31" s="47"/>
      <c r="E31" s="55">
        <v>23459</v>
      </c>
      <c r="F31" s="49" t="s">
        <v>285</v>
      </c>
      <c r="G31" s="30" t="s">
        <v>843</v>
      </c>
      <c r="H31" s="47"/>
      <c r="I31" s="48">
        <v>-2.2999999999999998</v>
      </c>
      <c r="J31" s="49" t="s">
        <v>285</v>
      </c>
      <c r="K31" s="30" t="s">
        <v>285</v>
      </c>
      <c r="L31" s="50"/>
      <c r="M31" s="56">
        <v>9786</v>
      </c>
      <c r="N31" s="51" t="s">
        <v>285</v>
      </c>
      <c r="O31" s="30" t="s">
        <v>843</v>
      </c>
      <c r="P31" s="50"/>
      <c r="Q31" s="31">
        <v>-0.9</v>
      </c>
      <c r="R31" s="51" t="s">
        <v>285</v>
      </c>
      <c r="S31" s="30" t="s">
        <v>285</v>
      </c>
      <c r="T31" s="50"/>
      <c r="U31" s="56">
        <v>20663</v>
      </c>
      <c r="V31" s="51" t="s">
        <v>285</v>
      </c>
      <c r="W31" s="30" t="s">
        <v>843</v>
      </c>
      <c r="X31" s="50"/>
      <c r="Y31" s="31">
        <v>-1.3</v>
      </c>
      <c r="Z31" s="51" t="s">
        <v>285</v>
      </c>
    </row>
    <row r="32" spans="1:26" x14ac:dyDescent="0.25">
      <c r="A32" s="12"/>
      <c r="B32" s="32" t="s">
        <v>969</v>
      </c>
      <c r="C32" s="26" t="s">
        <v>285</v>
      </c>
      <c r="D32" s="17"/>
      <c r="E32" s="53">
        <v>29430</v>
      </c>
      <c r="F32" s="42" t="s">
        <v>285</v>
      </c>
      <c r="G32" s="26" t="s">
        <v>843</v>
      </c>
      <c r="H32" s="17"/>
      <c r="I32" s="23">
        <v>-2.9</v>
      </c>
      <c r="J32" s="42" t="s">
        <v>285</v>
      </c>
      <c r="K32" s="26" t="s">
        <v>285</v>
      </c>
      <c r="L32" s="16"/>
      <c r="M32" s="54">
        <v>23532</v>
      </c>
      <c r="N32" s="44" t="s">
        <v>285</v>
      </c>
      <c r="O32" s="26" t="s">
        <v>843</v>
      </c>
      <c r="P32" s="16"/>
      <c r="Q32" s="33">
        <v>-2</v>
      </c>
      <c r="R32" s="44" t="s">
        <v>285</v>
      </c>
      <c r="S32" s="26" t="s">
        <v>285</v>
      </c>
      <c r="T32" s="16"/>
      <c r="U32" s="54">
        <v>19134</v>
      </c>
      <c r="V32" s="44" t="s">
        <v>285</v>
      </c>
      <c r="W32" s="26" t="s">
        <v>843</v>
      </c>
      <c r="X32" s="16"/>
      <c r="Y32" s="33">
        <v>-1.2</v>
      </c>
      <c r="Z32" s="44" t="s">
        <v>285</v>
      </c>
    </row>
    <row r="33" spans="1:26" x14ac:dyDescent="0.25">
      <c r="A33" s="12"/>
      <c r="B33" s="28" t="s">
        <v>970</v>
      </c>
      <c r="C33" s="30" t="s">
        <v>285</v>
      </c>
      <c r="D33" s="47"/>
      <c r="E33" s="55">
        <v>120751</v>
      </c>
      <c r="F33" s="49" t="s">
        <v>285</v>
      </c>
      <c r="G33" s="30" t="s">
        <v>843</v>
      </c>
      <c r="H33" s="47"/>
      <c r="I33" s="48">
        <v>-11.7</v>
      </c>
      <c r="J33" s="49" t="s">
        <v>285</v>
      </c>
      <c r="K33" s="30" t="s">
        <v>285</v>
      </c>
      <c r="L33" s="50"/>
      <c r="M33" s="56">
        <v>143160</v>
      </c>
      <c r="N33" s="51" t="s">
        <v>285</v>
      </c>
      <c r="O33" s="30" t="s">
        <v>843</v>
      </c>
      <c r="P33" s="50"/>
      <c r="Q33" s="31">
        <v>-12.4</v>
      </c>
      <c r="R33" s="51" t="s">
        <v>285</v>
      </c>
      <c r="S33" s="30" t="s">
        <v>285</v>
      </c>
      <c r="T33" s="50"/>
      <c r="U33" s="56">
        <v>180096</v>
      </c>
      <c r="V33" s="51" t="s">
        <v>285</v>
      </c>
      <c r="W33" s="30" t="s">
        <v>843</v>
      </c>
      <c r="X33" s="50"/>
      <c r="Y33" s="31">
        <v>-10.9</v>
      </c>
      <c r="Z33" s="51" t="s">
        <v>285</v>
      </c>
    </row>
    <row r="34" spans="1:26" x14ac:dyDescent="0.25">
      <c r="A34" s="12"/>
      <c r="B34" s="32" t="s">
        <v>971</v>
      </c>
      <c r="C34" s="26" t="s">
        <v>285</v>
      </c>
      <c r="D34" s="17"/>
      <c r="E34" s="53">
        <v>5155</v>
      </c>
      <c r="F34" s="42" t="s">
        <v>285</v>
      </c>
      <c r="G34" s="26" t="s">
        <v>843</v>
      </c>
      <c r="H34" s="17"/>
      <c r="I34" s="23">
        <v>-0.5</v>
      </c>
      <c r="J34" s="42" t="s">
        <v>285</v>
      </c>
      <c r="K34" s="26" t="s">
        <v>285</v>
      </c>
      <c r="L34" s="16"/>
      <c r="M34" s="54">
        <v>18275</v>
      </c>
      <c r="N34" s="44" t="s">
        <v>285</v>
      </c>
      <c r="O34" s="26" t="s">
        <v>843</v>
      </c>
      <c r="P34" s="16"/>
      <c r="Q34" s="33">
        <v>-1.6</v>
      </c>
      <c r="R34" s="44" t="s">
        <v>285</v>
      </c>
      <c r="S34" s="26" t="s">
        <v>285</v>
      </c>
      <c r="T34" s="16"/>
      <c r="U34" s="54">
        <v>9097</v>
      </c>
      <c r="V34" s="44" t="s">
        <v>285</v>
      </c>
      <c r="W34" s="26" t="s">
        <v>843</v>
      </c>
      <c r="X34" s="16"/>
      <c r="Y34" s="33">
        <v>-0.6</v>
      </c>
      <c r="Z34" s="44" t="s">
        <v>285</v>
      </c>
    </row>
    <row r="35" spans="1:26" ht="19.5" x14ac:dyDescent="0.25">
      <c r="A35" s="12"/>
      <c r="B35" s="28" t="s">
        <v>972</v>
      </c>
      <c r="C35" s="30" t="s">
        <v>285</v>
      </c>
      <c r="D35" s="47"/>
      <c r="E35" s="55">
        <v>16164</v>
      </c>
      <c r="F35" s="49" t="s">
        <v>285</v>
      </c>
      <c r="G35" s="30" t="s">
        <v>843</v>
      </c>
      <c r="H35" s="47"/>
      <c r="I35" s="48">
        <v>-1.6</v>
      </c>
      <c r="J35" s="49" t="s">
        <v>285</v>
      </c>
      <c r="K35" s="30" t="s">
        <v>285</v>
      </c>
      <c r="L35" s="51"/>
      <c r="M35" s="150" t="s">
        <v>458</v>
      </c>
      <c r="N35" s="51" t="s">
        <v>285</v>
      </c>
      <c r="O35" s="30" t="s">
        <v>843</v>
      </c>
      <c r="P35" s="51"/>
      <c r="Q35" s="150" t="s">
        <v>458</v>
      </c>
      <c r="R35" s="51" t="s">
        <v>285</v>
      </c>
      <c r="S35" s="30" t="s">
        <v>285</v>
      </c>
      <c r="T35" s="51"/>
      <c r="U35" s="150" t="s">
        <v>458</v>
      </c>
      <c r="V35" s="51" t="s">
        <v>285</v>
      </c>
      <c r="W35" s="30" t="s">
        <v>843</v>
      </c>
      <c r="X35" s="51"/>
      <c r="Y35" s="150" t="s">
        <v>458</v>
      </c>
      <c r="Z35" s="51" t="s">
        <v>285</v>
      </c>
    </row>
    <row r="36" spans="1:26" ht="19.5" x14ac:dyDescent="0.25">
      <c r="A36" s="12"/>
      <c r="B36" s="32" t="s">
        <v>973</v>
      </c>
      <c r="C36" s="26" t="s">
        <v>285</v>
      </c>
      <c r="D36" s="17"/>
      <c r="E36" s="53">
        <v>-7588</v>
      </c>
      <c r="F36" s="42" t="s">
        <v>285</v>
      </c>
      <c r="G36" s="26" t="s">
        <v>843</v>
      </c>
      <c r="H36" s="17"/>
      <c r="I36" s="23">
        <v>0.7</v>
      </c>
      <c r="J36" s="42" t="s">
        <v>285</v>
      </c>
      <c r="K36" s="26" t="s">
        <v>285</v>
      </c>
      <c r="L36" s="16"/>
      <c r="M36" s="54">
        <v>95465</v>
      </c>
      <c r="N36" s="44" t="s">
        <v>285</v>
      </c>
      <c r="O36" s="26" t="s">
        <v>843</v>
      </c>
      <c r="P36" s="16"/>
      <c r="Q36" s="33">
        <v>-8.3000000000000007</v>
      </c>
      <c r="R36" s="44" t="s">
        <v>285</v>
      </c>
      <c r="S36" s="26" t="s">
        <v>285</v>
      </c>
      <c r="T36" s="16"/>
      <c r="U36" s="54">
        <v>6634</v>
      </c>
      <c r="V36" s="44" t="s">
        <v>285</v>
      </c>
      <c r="W36" s="26" t="s">
        <v>843</v>
      </c>
      <c r="X36" s="16"/>
      <c r="Y36" s="33">
        <v>-0.4</v>
      </c>
      <c r="Z36" s="44" t="s">
        <v>285</v>
      </c>
    </row>
    <row r="37" spans="1:26" ht="19.5" x14ac:dyDescent="0.25">
      <c r="A37" s="12"/>
      <c r="B37" s="28" t="s">
        <v>974</v>
      </c>
      <c r="C37" s="30" t="s">
        <v>285</v>
      </c>
      <c r="D37" s="47"/>
      <c r="E37" s="55">
        <v>67730</v>
      </c>
      <c r="F37" s="49" t="s">
        <v>285</v>
      </c>
      <c r="G37" s="30" t="s">
        <v>843</v>
      </c>
      <c r="H37" s="47"/>
      <c r="I37" s="48">
        <v>-6.6</v>
      </c>
      <c r="J37" s="49" t="s">
        <v>285</v>
      </c>
      <c r="K37" s="30" t="s">
        <v>285</v>
      </c>
      <c r="L37" s="51"/>
      <c r="M37" s="150" t="s">
        <v>458</v>
      </c>
      <c r="N37" s="51" t="s">
        <v>285</v>
      </c>
      <c r="O37" s="30" t="s">
        <v>843</v>
      </c>
      <c r="P37" s="51"/>
      <c r="Q37" s="150" t="s">
        <v>458</v>
      </c>
      <c r="R37" s="51" t="s">
        <v>285</v>
      </c>
      <c r="S37" s="30" t="s">
        <v>285</v>
      </c>
      <c r="T37" s="51"/>
      <c r="U37" s="150" t="s">
        <v>458</v>
      </c>
      <c r="V37" s="51" t="s">
        <v>285</v>
      </c>
      <c r="W37" s="30" t="s">
        <v>843</v>
      </c>
      <c r="X37" s="51"/>
      <c r="Y37" s="150" t="s">
        <v>458</v>
      </c>
      <c r="Z37" s="51" t="s">
        <v>285</v>
      </c>
    </row>
    <row r="38" spans="1:26" x14ac:dyDescent="0.25">
      <c r="A38" s="12"/>
      <c r="B38" s="32" t="s">
        <v>975</v>
      </c>
      <c r="C38" s="26" t="s">
        <v>285</v>
      </c>
      <c r="D38" s="17"/>
      <c r="E38" s="53">
        <v>-7219</v>
      </c>
      <c r="F38" s="42" t="s">
        <v>285</v>
      </c>
      <c r="G38" s="26" t="s">
        <v>843</v>
      </c>
      <c r="H38" s="17"/>
      <c r="I38" s="23">
        <v>0.7</v>
      </c>
      <c r="J38" s="42" t="s">
        <v>285</v>
      </c>
      <c r="K38" s="26" t="s">
        <v>285</v>
      </c>
      <c r="L38" s="16"/>
      <c r="M38" s="54">
        <v>-6836</v>
      </c>
      <c r="N38" s="44" t="s">
        <v>285</v>
      </c>
      <c r="O38" s="26" t="s">
        <v>843</v>
      </c>
      <c r="P38" s="16"/>
      <c r="Q38" s="33">
        <v>0.6</v>
      </c>
      <c r="R38" s="44" t="s">
        <v>285</v>
      </c>
      <c r="S38" s="26" t="s">
        <v>285</v>
      </c>
      <c r="T38" s="16"/>
      <c r="U38" s="54">
        <v>-5140</v>
      </c>
      <c r="V38" s="44" t="s">
        <v>285</v>
      </c>
      <c r="W38" s="26" t="s">
        <v>843</v>
      </c>
      <c r="X38" s="16"/>
      <c r="Y38" s="33">
        <v>0.4</v>
      </c>
      <c r="Z38" s="44" t="s">
        <v>285</v>
      </c>
    </row>
    <row r="39" spans="1:26" x14ac:dyDescent="0.25">
      <c r="A39" s="12"/>
      <c r="B39" s="67"/>
      <c r="C39" s="67"/>
      <c r="D39" s="67"/>
      <c r="E39" s="67"/>
      <c r="F39" s="67"/>
      <c r="G39" s="67"/>
      <c r="H39" s="67"/>
      <c r="I39" s="67"/>
      <c r="J39" s="67"/>
      <c r="K39" s="67"/>
      <c r="L39" s="67"/>
      <c r="M39" s="67"/>
      <c r="N39" s="67"/>
      <c r="O39" s="67"/>
      <c r="P39" s="67"/>
      <c r="Q39" s="67"/>
      <c r="R39" s="67"/>
      <c r="S39" s="67"/>
      <c r="T39" s="67"/>
      <c r="U39" s="67"/>
      <c r="V39" s="67"/>
      <c r="W39" s="67"/>
      <c r="X39" s="67"/>
      <c r="Y39" s="67"/>
      <c r="Z39" s="19"/>
    </row>
    <row r="40" spans="1:26" x14ac:dyDescent="0.25">
      <c r="A40" s="12"/>
      <c r="B40" s="46" t="s">
        <v>42</v>
      </c>
      <c r="C40" s="30" t="s">
        <v>285</v>
      </c>
      <c r="D40" s="47"/>
      <c r="E40" s="55">
        <v>-7987</v>
      </c>
      <c r="F40" s="49" t="s">
        <v>285</v>
      </c>
      <c r="G40" s="30" t="s">
        <v>843</v>
      </c>
      <c r="H40" s="47"/>
      <c r="I40" s="48">
        <v>0.8</v>
      </c>
      <c r="J40" s="49" t="s">
        <v>285</v>
      </c>
      <c r="K40" s="30" t="s">
        <v>285</v>
      </c>
      <c r="L40" s="50"/>
      <c r="M40" s="56">
        <v>-4262</v>
      </c>
      <c r="N40" s="51" t="s">
        <v>285</v>
      </c>
      <c r="O40" s="30" t="s">
        <v>843</v>
      </c>
      <c r="P40" s="50"/>
      <c r="Q40" s="31">
        <v>0.4</v>
      </c>
      <c r="R40" s="51" t="s">
        <v>285</v>
      </c>
      <c r="S40" s="30" t="s">
        <v>285</v>
      </c>
      <c r="T40" s="50"/>
      <c r="U40" s="56">
        <v>-181675</v>
      </c>
      <c r="V40" s="51" t="s">
        <v>285</v>
      </c>
      <c r="W40" s="30" t="s">
        <v>843</v>
      </c>
      <c r="X40" s="50"/>
      <c r="Y40" s="31">
        <v>11</v>
      </c>
      <c r="Z40" s="51" t="s">
        <v>285</v>
      </c>
    </row>
    <row r="41" spans="1:26" x14ac:dyDescent="0.25">
      <c r="A41" s="12"/>
      <c r="B41" s="4"/>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34"/>
      <c r="C42" s="34" t="s">
        <v>285</v>
      </c>
      <c r="D42" s="34"/>
      <c r="E42" s="34"/>
      <c r="F42" s="34"/>
      <c r="G42" s="34" t="s">
        <v>843</v>
      </c>
      <c r="H42" s="34"/>
      <c r="I42" s="34"/>
      <c r="J42" s="34"/>
      <c r="K42" s="34" t="s">
        <v>285</v>
      </c>
      <c r="L42" s="34"/>
      <c r="M42" s="34"/>
      <c r="N42" s="34"/>
      <c r="O42" s="34" t="s">
        <v>843</v>
      </c>
      <c r="P42" s="34"/>
      <c r="Q42" s="34"/>
      <c r="R42" s="34"/>
      <c r="S42" s="34" t="s">
        <v>285</v>
      </c>
      <c r="T42" s="34"/>
      <c r="U42" s="34"/>
      <c r="V42" s="34"/>
      <c r="W42" s="34" t="s">
        <v>843</v>
      </c>
      <c r="X42" s="34"/>
      <c r="Y42" s="34"/>
      <c r="Z42" s="34"/>
    </row>
    <row r="43" spans="1:26" ht="15.75" thickTop="1" x14ac:dyDescent="0.25">
      <c r="A43" s="12" t="s">
        <v>1310</v>
      </c>
      <c r="B43" s="140" t="s">
        <v>4</v>
      </c>
      <c r="C43" s="140"/>
      <c r="D43" s="140"/>
      <c r="E43" s="140"/>
      <c r="F43" s="140"/>
      <c r="G43" s="140"/>
      <c r="H43" s="140"/>
      <c r="I43" s="140"/>
      <c r="J43" s="140"/>
      <c r="K43" s="140"/>
      <c r="L43" s="140"/>
      <c r="M43" s="140"/>
      <c r="N43" s="140"/>
      <c r="O43" s="140"/>
      <c r="P43" s="140"/>
      <c r="Q43" s="140"/>
      <c r="R43" s="140"/>
      <c r="S43" s="140"/>
      <c r="T43" s="140"/>
      <c r="U43" s="140"/>
      <c r="V43" s="140"/>
      <c r="W43" s="140"/>
      <c r="X43" s="140"/>
      <c r="Y43" s="140"/>
      <c r="Z43" s="140"/>
    </row>
    <row r="44" spans="1:26" x14ac:dyDescent="0.25">
      <c r="A44" s="12"/>
      <c r="B44" s="72" t="s">
        <v>995</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ht="18.75" x14ac:dyDescent="0.3">
      <c r="A45" s="12"/>
      <c r="B45" s="96"/>
      <c r="C45" s="96"/>
      <c r="D45" s="96"/>
      <c r="E45" s="96"/>
      <c r="F45" s="96"/>
      <c r="G45" s="96"/>
      <c r="H45" s="96"/>
      <c r="I45" s="96"/>
      <c r="J45" s="96"/>
      <c r="K45" s="96"/>
      <c r="L45" s="96"/>
      <c r="M45" s="96"/>
      <c r="N45" s="96"/>
      <c r="O45" s="96"/>
      <c r="P45" s="96"/>
      <c r="Q45" s="96"/>
      <c r="R45" s="96"/>
      <c r="S45" s="96"/>
      <c r="T45" s="96"/>
      <c r="U45" s="96"/>
      <c r="V45" s="96"/>
      <c r="W45" s="96"/>
      <c r="X45" s="96"/>
      <c r="Y45" s="96"/>
      <c r="Z45" s="96"/>
    </row>
    <row r="46" spans="1:26" ht="15.75" thickBot="1" x14ac:dyDescent="0.3">
      <c r="A46" s="12"/>
      <c r="B46" s="4"/>
      <c r="C46" s="4"/>
      <c r="D46" s="4"/>
      <c r="E46" s="4"/>
      <c r="F46" s="4"/>
      <c r="G46" s="4"/>
      <c r="H46" s="4"/>
      <c r="I46" s="4"/>
      <c r="J46" s="4"/>
      <c r="K46" s="4"/>
      <c r="L46" s="4"/>
      <c r="M46" s="4"/>
      <c r="N46" s="4"/>
    </row>
    <row r="47" spans="1:26" ht="15.75" thickTop="1" x14ac:dyDescent="0.25">
      <c r="A47" s="12"/>
      <c r="B47" s="109"/>
      <c r="C47" s="35" t="s">
        <v>843</v>
      </c>
      <c r="D47" s="37">
        <v>2013</v>
      </c>
      <c r="E47" s="37"/>
      <c r="F47" s="35"/>
      <c r="G47" s="35" t="s">
        <v>843</v>
      </c>
      <c r="H47" s="37">
        <v>2012</v>
      </c>
      <c r="I47" s="37"/>
      <c r="J47" s="35"/>
      <c r="K47" s="35" t="s">
        <v>843</v>
      </c>
      <c r="L47" s="37">
        <v>2011</v>
      </c>
      <c r="M47" s="37"/>
      <c r="N47" s="35"/>
    </row>
    <row r="48" spans="1:26" ht="21" x14ac:dyDescent="0.25">
      <c r="A48" s="12"/>
      <c r="B48" s="23" t="s">
        <v>996</v>
      </c>
      <c r="C48" s="62"/>
      <c r="D48" s="101" t="s">
        <v>379</v>
      </c>
      <c r="E48" s="101"/>
      <c r="F48" s="62"/>
      <c r="G48" s="62"/>
      <c r="H48" s="117" t="s">
        <v>379</v>
      </c>
      <c r="I48" s="117"/>
      <c r="J48" s="62"/>
      <c r="K48" s="62"/>
      <c r="L48" s="117" t="s">
        <v>379</v>
      </c>
      <c r="M48" s="117"/>
      <c r="N48" s="62"/>
    </row>
    <row r="49" spans="1:26" x14ac:dyDescent="0.25">
      <c r="A49" s="12"/>
      <c r="B49" s="33" t="s">
        <v>405</v>
      </c>
      <c r="C49" s="62"/>
      <c r="D49" s="118"/>
      <c r="E49" s="118"/>
      <c r="F49" s="62"/>
      <c r="G49" s="62"/>
      <c r="H49" s="118"/>
      <c r="I49" s="118"/>
      <c r="J49" s="62"/>
      <c r="K49" s="62"/>
      <c r="L49" s="118"/>
      <c r="M49" s="118"/>
      <c r="N49" s="62"/>
    </row>
    <row r="50" spans="1:26" x14ac:dyDescent="0.25">
      <c r="A50" s="12"/>
      <c r="B50" s="67"/>
      <c r="C50" s="67"/>
      <c r="D50" s="67"/>
      <c r="E50" s="67"/>
      <c r="F50" s="67"/>
      <c r="G50" s="67"/>
      <c r="H50" s="67"/>
      <c r="I50" s="67"/>
      <c r="J50" s="67"/>
      <c r="K50" s="67"/>
      <c r="L50" s="67"/>
      <c r="M50" s="67"/>
      <c r="N50" s="19"/>
    </row>
    <row r="51" spans="1:26" x14ac:dyDescent="0.25">
      <c r="A51" s="12"/>
      <c r="B51" s="46" t="s">
        <v>962</v>
      </c>
      <c r="C51" s="30" t="s">
        <v>843</v>
      </c>
      <c r="D51" s="29"/>
      <c r="E51" s="29"/>
      <c r="F51" s="29"/>
      <c r="G51" s="30" t="s">
        <v>843</v>
      </c>
      <c r="H51" s="29"/>
      <c r="I51" s="29"/>
      <c r="J51" s="29"/>
      <c r="K51" s="30" t="s">
        <v>843</v>
      </c>
      <c r="L51" s="29"/>
      <c r="M51" s="29"/>
      <c r="N51" s="29"/>
    </row>
    <row r="52" spans="1:26" x14ac:dyDescent="0.25">
      <c r="A52" s="12"/>
      <c r="B52" s="32" t="s">
        <v>464</v>
      </c>
      <c r="C52" s="26" t="s">
        <v>843</v>
      </c>
      <c r="D52" s="17"/>
      <c r="E52" s="23">
        <v>-759</v>
      </c>
      <c r="F52" s="42" t="s">
        <v>285</v>
      </c>
      <c r="G52" s="26" t="s">
        <v>843</v>
      </c>
      <c r="H52" s="16"/>
      <c r="I52" s="54">
        <v>-1066</v>
      </c>
      <c r="J52" s="44" t="s">
        <v>285</v>
      </c>
      <c r="K52" s="26" t="s">
        <v>843</v>
      </c>
      <c r="L52" s="16"/>
      <c r="M52" s="54">
        <v>6257</v>
      </c>
      <c r="N52" s="44" t="s">
        <v>285</v>
      </c>
    </row>
    <row r="53" spans="1:26" x14ac:dyDescent="0.25">
      <c r="A53" s="12"/>
      <c r="B53" s="28" t="s">
        <v>997</v>
      </c>
      <c r="C53" s="30" t="s">
        <v>843</v>
      </c>
      <c r="D53" s="47"/>
      <c r="E53" s="55">
        <v>-3110</v>
      </c>
      <c r="F53" s="49" t="s">
        <v>285</v>
      </c>
      <c r="G53" s="30" t="s">
        <v>843</v>
      </c>
      <c r="H53" s="50"/>
      <c r="I53" s="56">
        <v>-2116</v>
      </c>
      <c r="J53" s="51" t="s">
        <v>285</v>
      </c>
      <c r="K53" s="30" t="s">
        <v>843</v>
      </c>
      <c r="L53" s="50"/>
      <c r="M53" s="31">
        <v>11</v>
      </c>
      <c r="N53" s="51" t="s">
        <v>285</v>
      </c>
    </row>
    <row r="54" spans="1:26" x14ac:dyDescent="0.25">
      <c r="A54" s="12"/>
      <c r="B54" s="67"/>
      <c r="C54" s="67"/>
      <c r="D54" s="67"/>
      <c r="E54" s="67"/>
      <c r="F54" s="67"/>
      <c r="G54" s="67"/>
      <c r="H54" s="67"/>
      <c r="I54" s="67"/>
      <c r="J54" s="67"/>
      <c r="K54" s="67"/>
      <c r="L54" s="67"/>
      <c r="M54" s="67"/>
      <c r="N54" s="19"/>
    </row>
    <row r="55" spans="1:26" ht="19.5" x14ac:dyDescent="0.25">
      <c r="A55" s="12"/>
      <c r="B55" s="52" t="s">
        <v>998</v>
      </c>
      <c r="C55" s="26" t="s">
        <v>843</v>
      </c>
      <c r="D55" s="17"/>
      <c r="E55" s="53">
        <v>-3869</v>
      </c>
      <c r="F55" s="42" t="s">
        <v>285</v>
      </c>
      <c r="G55" s="26" t="s">
        <v>843</v>
      </c>
      <c r="H55" s="16"/>
      <c r="I55" s="54">
        <v>-3182</v>
      </c>
      <c r="J55" s="44" t="s">
        <v>285</v>
      </c>
      <c r="K55" s="26" t="s">
        <v>843</v>
      </c>
      <c r="L55" s="16"/>
      <c r="M55" s="54">
        <v>6268</v>
      </c>
      <c r="N55" s="44" t="s">
        <v>285</v>
      </c>
    </row>
    <row r="56" spans="1:26" x14ac:dyDescent="0.25">
      <c r="A56" s="12"/>
      <c r="B56" s="4"/>
      <c r="C56" s="11"/>
      <c r="D56" s="11"/>
      <c r="E56" s="11"/>
      <c r="F56" s="11"/>
      <c r="G56" s="11"/>
      <c r="H56" s="11"/>
      <c r="I56" s="11"/>
      <c r="J56" s="11"/>
      <c r="K56" s="11"/>
      <c r="L56" s="11"/>
      <c r="M56" s="11"/>
      <c r="N56" s="11"/>
    </row>
    <row r="57" spans="1:26" ht="15.75" thickBot="1" x14ac:dyDescent="0.3">
      <c r="A57" s="12"/>
      <c r="B57" s="34"/>
      <c r="C57" s="34" t="s">
        <v>843</v>
      </c>
      <c r="D57" s="34"/>
      <c r="E57" s="34"/>
      <c r="F57" s="34"/>
      <c r="G57" s="34" t="s">
        <v>843</v>
      </c>
      <c r="H57" s="34"/>
      <c r="I57" s="34"/>
      <c r="J57" s="34"/>
      <c r="K57" s="34" t="s">
        <v>843</v>
      </c>
      <c r="L57" s="34"/>
      <c r="M57" s="34"/>
      <c r="N57" s="34"/>
    </row>
    <row r="58" spans="1:26" ht="15.75" thickTop="1" x14ac:dyDescent="0.25">
      <c r="A58" s="12"/>
      <c r="B58" s="94"/>
      <c r="C58" s="94"/>
      <c r="D58" s="94"/>
      <c r="E58" s="94"/>
      <c r="F58" s="94"/>
      <c r="G58" s="94"/>
      <c r="H58" s="94"/>
      <c r="I58" s="94"/>
      <c r="J58" s="94"/>
      <c r="K58" s="94"/>
      <c r="L58" s="94"/>
      <c r="M58" s="94"/>
      <c r="N58" s="94"/>
      <c r="O58" s="94"/>
      <c r="P58" s="94"/>
      <c r="Q58" s="94"/>
      <c r="R58" s="94"/>
      <c r="S58" s="94"/>
      <c r="T58" s="94"/>
      <c r="U58" s="94"/>
      <c r="V58" s="94"/>
      <c r="W58" s="94"/>
      <c r="X58" s="94"/>
      <c r="Y58" s="94"/>
      <c r="Z58" s="94"/>
    </row>
    <row r="59" spans="1:26" x14ac:dyDescent="0.25">
      <c r="A59" s="12"/>
      <c r="B59" s="20">
        <v>1</v>
      </c>
      <c r="C59" s="20" t="s">
        <v>999</v>
      </c>
    </row>
    <row r="60" spans="1:26" ht="15" customHeight="1" x14ac:dyDescent="0.25">
      <c r="A60" s="12" t="s">
        <v>1311</v>
      </c>
      <c r="B60" s="11" t="s">
        <v>4</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72" t="s">
        <v>1001</v>
      </c>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ht="18.75" x14ac:dyDescent="0.3">
      <c r="A62" s="12"/>
      <c r="B62" s="96"/>
      <c r="C62" s="96"/>
      <c r="D62" s="96"/>
      <c r="E62" s="96"/>
      <c r="F62" s="96"/>
      <c r="G62" s="96"/>
      <c r="H62" s="96"/>
      <c r="I62" s="96"/>
      <c r="J62" s="96"/>
      <c r="K62" s="96"/>
      <c r="L62" s="96"/>
      <c r="M62" s="96"/>
      <c r="N62" s="96"/>
      <c r="O62" s="96"/>
      <c r="P62" s="96"/>
      <c r="Q62" s="96"/>
      <c r="R62" s="96"/>
      <c r="S62" s="96"/>
      <c r="T62" s="96"/>
      <c r="U62" s="96"/>
      <c r="V62" s="96"/>
      <c r="W62" s="96"/>
      <c r="X62" s="96"/>
      <c r="Y62" s="96"/>
      <c r="Z62" s="96"/>
    </row>
    <row r="63" spans="1:26" ht="15.75" thickBot="1" x14ac:dyDescent="0.3">
      <c r="A63" s="12"/>
      <c r="B63" s="4"/>
      <c r="C63" s="4"/>
      <c r="D63" s="4"/>
      <c r="E63" s="4"/>
      <c r="F63" s="4"/>
      <c r="G63" s="4"/>
      <c r="H63" s="4"/>
      <c r="I63" s="4"/>
      <c r="J63" s="4"/>
    </row>
    <row r="64" spans="1:26" ht="15.75" thickTop="1" x14ac:dyDescent="0.25">
      <c r="A64" s="12"/>
      <c r="B64" s="109"/>
      <c r="C64" s="35" t="s">
        <v>843</v>
      </c>
      <c r="D64" s="37">
        <v>2013</v>
      </c>
      <c r="E64" s="37"/>
      <c r="F64" s="35"/>
      <c r="G64" s="35" t="s">
        <v>843</v>
      </c>
      <c r="H64" s="98">
        <v>2012</v>
      </c>
      <c r="I64" s="98"/>
      <c r="J64" s="35"/>
    </row>
    <row r="65" spans="1:26" x14ac:dyDescent="0.25">
      <c r="A65" s="12"/>
      <c r="B65" s="23" t="s">
        <v>492</v>
      </c>
      <c r="C65" s="62"/>
      <c r="D65" s="101" t="s">
        <v>379</v>
      </c>
      <c r="E65" s="101"/>
      <c r="F65" s="62"/>
      <c r="G65" s="62"/>
      <c r="H65" s="117" t="s">
        <v>379</v>
      </c>
      <c r="I65" s="117"/>
      <c r="J65" s="62"/>
    </row>
    <row r="66" spans="1:26" x14ac:dyDescent="0.25">
      <c r="A66" s="12"/>
      <c r="B66" s="33" t="s">
        <v>405</v>
      </c>
      <c r="C66" s="62"/>
      <c r="D66" s="118"/>
      <c r="E66" s="118"/>
      <c r="F66" s="62"/>
      <c r="G66" s="62"/>
      <c r="H66" s="118"/>
      <c r="I66" s="118"/>
      <c r="J66" s="62"/>
    </row>
    <row r="67" spans="1:26" x14ac:dyDescent="0.25">
      <c r="A67" s="12"/>
      <c r="B67" s="67"/>
      <c r="C67" s="67"/>
      <c r="D67" s="67"/>
      <c r="E67" s="67"/>
      <c r="F67" s="67"/>
      <c r="G67" s="67"/>
      <c r="H67" s="67"/>
      <c r="I67" s="67"/>
      <c r="J67" s="19"/>
    </row>
    <row r="68" spans="1:26" x14ac:dyDescent="0.25">
      <c r="A68" s="12"/>
      <c r="B68" s="28" t="s">
        <v>1002</v>
      </c>
      <c r="C68" s="30" t="s">
        <v>843</v>
      </c>
      <c r="D68" s="47"/>
      <c r="E68" s="55">
        <v>-74069</v>
      </c>
      <c r="F68" s="49" t="s">
        <v>285</v>
      </c>
      <c r="G68" s="30" t="s">
        <v>843</v>
      </c>
      <c r="H68" s="50"/>
      <c r="I68" s="56">
        <v>-59967</v>
      </c>
      <c r="J68" s="51" t="s">
        <v>285</v>
      </c>
    </row>
    <row r="69" spans="1:26" x14ac:dyDescent="0.25">
      <c r="A69" s="12"/>
      <c r="B69" s="32" t="s">
        <v>1003</v>
      </c>
      <c r="C69" s="26" t="s">
        <v>843</v>
      </c>
      <c r="D69" s="17"/>
      <c r="E69" s="53">
        <v>-30176</v>
      </c>
      <c r="F69" s="42" t="s">
        <v>285</v>
      </c>
      <c r="G69" s="26" t="s">
        <v>843</v>
      </c>
      <c r="H69" s="16"/>
      <c r="I69" s="54">
        <v>114527</v>
      </c>
      <c r="J69" s="44" t="s">
        <v>285</v>
      </c>
    </row>
    <row r="70" spans="1:26" x14ac:dyDescent="0.25">
      <c r="A70" s="12"/>
      <c r="B70" s="67"/>
      <c r="C70" s="67"/>
      <c r="D70" s="67"/>
      <c r="E70" s="67"/>
      <c r="F70" s="67"/>
      <c r="G70" s="67"/>
      <c r="H70" s="67"/>
      <c r="I70" s="67"/>
      <c r="J70" s="19"/>
    </row>
    <row r="71" spans="1:26" x14ac:dyDescent="0.25">
      <c r="A71" s="12"/>
      <c r="B71" s="177" t="s">
        <v>112</v>
      </c>
      <c r="C71" s="30" t="s">
        <v>843</v>
      </c>
      <c r="D71" s="47"/>
      <c r="E71" s="55">
        <v>-104245</v>
      </c>
      <c r="F71" s="49" t="s">
        <v>285</v>
      </c>
      <c r="G71" s="30" t="s">
        <v>843</v>
      </c>
      <c r="H71" s="50"/>
      <c r="I71" s="56">
        <v>54560</v>
      </c>
      <c r="J71" s="51" t="s">
        <v>285</v>
      </c>
    </row>
    <row r="72" spans="1:26" x14ac:dyDescent="0.25">
      <c r="A72" s="12"/>
      <c r="B72" s="4"/>
      <c r="C72" s="11"/>
      <c r="D72" s="11"/>
      <c r="E72" s="11"/>
      <c r="F72" s="11"/>
      <c r="G72" s="11"/>
      <c r="H72" s="11"/>
      <c r="I72" s="11"/>
      <c r="J72" s="11"/>
    </row>
    <row r="73" spans="1:26" ht="15.75" thickBot="1" x14ac:dyDescent="0.3">
      <c r="A73" s="12"/>
      <c r="B73" s="34"/>
      <c r="C73" s="34" t="s">
        <v>843</v>
      </c>
      <c r="D73" s="34"/>
      <c r="E73" s="34"/>
      <c r="F73" s="34"/>
      <c r="G73" s="34" t="s">
        <v>843</v>
      </c>
      <c r="H73" s="34"/>
      <c r="I73" s="34"/>
      <c r="J73" s="34"/>
    </row>
    <row r="74" spans="1:26" ht="15.75" thickTop="1" x14ac:dyDescent="0.25">
      <c r="A74" s="12" t="s">
        <v>1312</v>
      </c>
      <c r="B74" s="11" t="s">
        <v>4</v>
      </c>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x14ac:dyDescent="0.25">
      <c r="A75" s="12"/>
      <c r="B75" s="72" t="s">
        <v>1008</v>
      </c>
      <c r="C75" s="72"/>
      <c r="D75" s="72"/>
      <c r="E75" s="72"/>
      <c r="F75" s="72"/>
      <c r="G75" s="72"/>
      <c r="H75" s="72"/>
      <c r="I75" s="72"/>
      <c r="J75" s="72"/>
      <c r="K75" s="72"/>
      <c r="L75" s="72"/>
      <c r="M75" s="72"/>
      <c r="N75" s="72"/>
      <c r="O75" s="72"/>
      <c r="P75" s="72"/>
      <c r="Q75" s="72"/>
      <c r="R75" s="72"/>
      <c r="S75" s="72"/>
      <c r="T75" s="72"/>
      <c r="U75" s="72"/>
      <c r="V75" s="72"/>
      <c r="W75" s="72"/>
      <c r="X75" s="72"/>
      <c r="Y75" s="72"/>
      <c r="Z75" s="72"/>
    </row>
    <row r="76" spans="1:26" ht="18.75" x14ac:dyDescent="0.3">
      <c r="A76" s="12"/>
      <c r="B76" s="96"/>
      <c r="C76" s="96"/>
      <c r="D76" s="96"/>
      <c r="E76" s="96"/>
      <c r="F76" s="96"/>
      <c r="G76" s="96"/>
      <c r="H76" s="96"/>
      <c r="I76" s="96"/>
      <c r="J76" s="96"/>
      <c r="K76" s="96"/>
      <c r="L76" s="96"/>
      <c r="M76" s="96"/>
      <c r="N76" s="96"/>
      <c r="O76" s="96"/>
      <c r="P76" s="96"/>
      <c r="Q76" s="96"/>
      <c r="R76" s="96"/>
      <c r="S76" s="96"/>
      <c r="T76" s="96"/>
      <c r="U76" s="96"/>
      <c r="V76" s="96"/>
      <c r="W76" s="96"/>
      <c r="X76" s="96"/>
      <c r="Y76" s="96"/>
      <c r="Z76" s="96"/>
    </row>
    <row r="77" spans="1:26" ht="15.75" thickBot="1" x14ac:dyDescent="0.3">
      <c r="A77" s="12"/>
      <c r="B77" s="4"/>
      <c r="C77" s="4"/>
      <c r="D77" s="4"/>
      <c r="E77" s="4"/>
      <c r="F77" s="4"/>
      <c r="G77" s="4"/>
      <c r="H77" s="4"/>
      <c r="I77" s="4"/>
      <c r="J77" s="4"/>
    </row>
    <row r="78" spans="1:26" ht="15.75" thickTop="1" x14ac:dyDescent="0.25">
      <c r="A78" s="12"/>
      <c r="B78" s="109"/>
      <c r="C78" s="35" t="s">
        <v>843</v>
      </c>
      <c r="D78" s="37">
        <v>2013</v>
      </c>
      <c r="E78" s="37"/>
      <c r="F78" s="35"/>
      <c r="G78" s="35" t="s">
        <v>843</v>
      </c>
      <c r="H78" s="37">
        <v>2012</v>
      </c>
      <c r="I78" s="37"/>
      <c r="J78" s="35"/>
    </row>
    <row r="79" spans="1:26" x14ac:dyDescent="0.25">
      <c r="A79" s="12"/>
      <c r="B79" s="23" t="s">
        <v>492</v>
      </c>
      <c r="C79" s="62"/>
      <c r="D79" s="101" t="s">
        <v>379</v>
      </c>
      <c r="E79" s="101"/>
      <c r="F79" s="62"/>
      <c r="G79" s="62"/>
      <c r="H79" s="117" t="s">
        <v>379</v>
      </c>
      <c r="I79" s="117"/>
      <c r="J79" s="62"/>
    </row>
    <row r="80" spans="1:26" x14ac:dyDescent="0.25">
      <c r="A80" s="12"/>
      <c r="B80" s="33" t="s">
        <v>405</v>
      </c>
      <c r="C80" s="62"/>
      <c r="D80" s="118"/>
      <c r="E80" s="118"/>
      <c r="F80" s="62"/>
      <c r="G80" s="62"/>
      <c r="H80" s="118"/>
      <c r="I80" s="118"/>
      <c r="J80" s="62"/>
    </row>
    <row r="81" spans="1:26" x14ac:dyDescent="0.25">
      <c r="A81" s="12"/>
      <c r="B81" s="67"/>
      <c r="C81" s="67"/>
      <c r="D81" s="67"/>
      <c r="E81" s="67"/>
      <c r="F81" s="67"/>
      <c r="G81" s="67"/>
      <c r="H81" s="67"/>
      <c r="I81" s="67"/>
      <c r="J81" s="19"/>
    </row>
    <row r="82" spans="1:26" x14ac:dyDescent="0.25">
      <c r="A82" s="12"/>
      <c r="B82" s="4"/>
      <c r="C82" s="11"/>
      <c r="D82" s="11"/>
      <c r="E82" s="11"/>
      <c r="F82" s="11"/>
      <c r="G82" s="11"/>
      <c r="H82" s="11"/>
      <c r="I82" s="11"/>
      <c r="J82" s="11"/>
    </row>
    <row r="83" spans="1:26" x14ac:dyDescent="0.25">
      <c r="A83" s="12"/>
      <c r="B83" s="28" t="s">
        <v>621</v>
      </c>
      <c r="C83" s="30" t="s">
        <v>843</v>
      </c>
      <c r="D83" s="47"/>
      <c r="E83" s="55">
        <v>59967</v>
      </c>
      <c r="F83" s="49" t="s">
        <v>285</v>
      </c>
      <c r="G83" s="30" t="s">
        <v>843</v>
      </c>
      <c r="H83" s="50"/>
      <c r="I83" s="56">
        <v>155432</v>
      </c>
      <c r="J83" s="51" t="s">
        <v>285</v>
      </c>
    </row>
    <row r="84" spans="1:26" x14ac:dyDescent="0.25">
      <c r="A84" s="12"/>
      <c r="B84" s="32" t="s">
        <v>1009</v>
      </c>
      <c r="C84" s="26" t="s">
        <v>843</v>
      </c>
      <c r="D84" s="17"/>
      <c r="E84" s="53">
        <v>6045</v>
      </c>
      <c r="F84" s="42" t="s">
        <v>285</v>
      </c>
      <c r="G84" s="26" t="s">
        <v>843</v>
      </c>
      <c r="H84" s="16"/>
      <c r="I84" s="54">
        <v>4297</v>
      </c>
      <c r="J84" s="44" t="s">
        <v>285</v>
      </c>
    </row>
    <row r="85" spans="1:26" x14ac:dyDescent="0.25">
      <c r="A85" s="12"/>
      <c r="B85" s="28" t="s">
        <v>1010</v>
      </c>
      <c r="C85" s="30" t="s">
        <v>843</v>
      </c>
      <c r="D85" s="47"/>
      <c r="E85" s="55">
        <v>-2025</v>
      </c>
      <c r="F85" s="49" t="s">
        <v>285</v>
      </c>
      <c r="G85" s="30" t="s">
        <v>843</v>
      </c>
      <c r="H85" s="50"/>
      <c r="I85" s="56">
        <v>-92521</v>
      </c>
      <c r="J85" s="51" t="s">
        <v>285</v>
      </c>
    </row>
    <row r="86" spans="1:26" x14ac:dyDescent="0.25">
      <c r="A86" s="12"/>
      <c r="B86" s="32" t="s">
        <v>1011</v>
      </c>
      <c r="C86" s="26" t="s">
        <v>843</v>
      </c>
      <c r="D86" s="17"/>
      <c r="E86" s="53">
        <v>6796</v>
      </c>
      <c r="F86" s="42" t="s">
        <v>285</v>
      </c>
      <c r="G86" s="26" t="s">
        <v>843</v>
      </c>
      <c r="H86" s="16"/>
      <c r="I86" s="54">
        <v>3255</v>
      </c>
      <c r="J86" s="44" t="s">
        <v>285</v>
      </c>
    </row>
    <row r="87" spans="1:26" x14ac:dyDescent="0.25">
      <c r="A87" s="12"/>
      <c r="B87" s="28" t="s">
        <v>1012</v>
      </c>
      <c r="C87" s="30" t="s">
        <v>843</v>
      </c>
      <c r="D87" s="47"/>
      <c r="E87" s="55">
        <v>6514</v>
      </c>
      <c r="F87" s="49" t="s">
        <v>285</v>
      </c>
      <c r="G87" s="30" t="s">
        <v>843</v>
      </c>
      <c r="H87" s="51"/>
      <c r="I87" s="150" t="s">
        <v>458</v>
      </c>
      <c r="J87" s="51" t="s">
        <v>285</v>
      </c>
    </row>
    <row r="88" spans="1:26" x14ac:dyDescent="0.25">
      <c r="A88" s="12"/>
      <c r="B88" s="32" t="s">
        <v>1013</v>
      </c>
      <c r="C88" s="26" t="s">
        <v>843</v>
      </c>
      <c r="D88" s="17"/>
      <c r="E88" s="53">
        <v>-2964</v>
      </c>
      <c r="F88" s="42" t="s">
        <v>285</v>
      </c>
      <c r="G88" s="26" t="s">
        <v>843</v>
      </c>
      <c r="H88" s="44"/>
      <c r="I88" s="152" t="s">
        <v>458</v>
      </c>
      <c r="J88" s="44" t="s">
        <v>285</v>
      </c>
    </row>
    <row r="89" spans="1:26" x14ac:dyDescent="0.25">
      <c r="A89" s="12"/>
      <c r="B89" s="28" t="s">
        <v>1014</v>
      </c>
      <c r="C89" s="30" t="s">
        <v>843</v>
      </c>
      <c r="D89" s="47"/>
      <c r="E89" s="48">
        <v>-264</v>
      </c>
      <c r="F89" s="49" t="s">
        <v>285</v>
      </c>
      <c r="G89" s="30" t="s">
        <v>843</v>
      </c>
      <c r="H89" s="50"/>
      <c r="I89" s="56">
        <v>-10496</v>
      </c>
      <c r="J89" s="51" t="s">
        <v>285</v>
      </c>
    </row>
    <row r="90" spans="1:26" x14ac:dyDescent="0.25">
      <c r="A90" s="12"/>
      <c r="B90" s="67"/>
      <c r="C90" s="67"/>
      <c r="D90" s="67"/>
      <c r="E90" s="67"/>
      <c r="F90" s="67"/>
      <c r="G90" s="67"/>
      <c r="H90" s="67"/>
      <c r="I90" s="67"/>
      <c r="J90" s="19"/>
    </row>
    <row r="91" spans="1:26" ht="21" x14ac:dyDescent="0.25">
      <c r="A91" s="12"/>
      <c r="B91" s="166" t="s">
        <v>1015</v>
      </c>
      <c r="C91" s="26" t="s">
        <v>843</v>
      </c>
      <c r="D91" s="17"/>
      <c r="E91" s="53">
        <v>74069</v>
      </c>
      <c r="F91" s="42" t="s">
        <v>285</v>
      </c>
      <c r="G91" s="26" t="s">
        <v>843</v>
      </c>
      <c r="H91" s="16"/>
      <c r="I91" s="54">
        <v>59967</v>
      </c>
      <c r="J91" s="44" t="s">
        <v>285</v>
      </c>
    </row>
    <row r="92" spans="1:26" x14ac:dyDescent="0.25">
      <c r="A92" s="12"/>
      <c r="B92" s="4"/>
      <c r="C92" s="11"/>
      <c r="D92" s="11"/>
      <c r="E92" s="11"/>
      <c r="F92" s="11"/>
      <c r="G92" s="11"/>
      <c r="H92" s="11"/>
      <c r="I92" s="11"/>
      <c r="J92" s="11"/>
    </row>
    <row r="93" spans="1:26" ht="15.75" thickBot="1" x14ac:dyDescent="0.3">
      <c r="A93" s="12"/>
      <c r="B93" s="34"/>
      <c r="C93" s="34" t="s">
        <v>843</v>
      </c>
      <c r="D93" s="34"/>
      <c r="E93" s="34"/>
      <c r="F93" s="34"/>
      <c r="G93" s="34" t="s">
        <v>843</v>
      </c>
      <c r="H93" s="34"/>
      <c r="I93" s="34"/>
      <c r="J93" s="34"/>
    </row>
    <row r="94" spans="1:2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 customHeight="1" x14ac:dyDescent="0.25">
      <c r="A95" s="12" t="s">
        <v>1313</v>
      </c>
      <c r="B95" s="11" t="s">
        <v>4</v>
      </c>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72" t="s">
        <v>1020</v>
      </c>
      <c r="C96" s="72"/>
      <c r="D96" s="72"/>
      <c r="E96" s="72"/>
      <c r="F96" s="72"/>
      <c r="G96" s="72"/>
      <c r="H96" s="72"/>
      <c r="I96" s="72"/>
      <c r="J96" s="72"/>
      <c r="K96" s="72"/>
      <c r="L96" s="72"/>
      <c r="M96" s="72"/>
      <c r="N96" s="72"/>
      <c r="O96" s="72"/>
      <c r="P96" s="72"/>
      <c r="Q96" s="72"/>
      <c r="R96" s="72"/>
      <c r="S96" s="72"/>
      <c r="T96" s="72"/>
      <c r="U96" s="72"/>
      <c r="V96" s="72"/>
      <c r="W96" s="72"/>
      <c r="X96" s="72"/>
      <c r="Y96" s="72"/>
      <c r="Z96" s="72"/>
    </row>
    <row r="97" spans="1:26" ht="18.75" x14ac:dyDescent="0.3">
      <c r="A97" s="12"/>
      <c r="B97" s="96"/>
      <c r="C97" s="96"/>
      <c r="D97" s="96"/>
      <c r="E97" s="96"/>
      <c r="F97" s="96"/>
      <c r="G97" s="96"/>
      <c r="H97" s="96"/>
      <c r="I97" s="96"/>
      <c r="J97" s="96"/>
      <c r="K97" s="96"/>
      <c r="L97" s="96"/>
      <c r="M97" s="96"/>
      <c r="N97" s="96"/>
      <c r="O97" s="96"/>
      <c r="P97" s="96"/>
      <c r="Q97" s="96"/>
      <c r="R97" s="96"/>
      <c r="S97" s="96"/>
      <c r="T97" s="96"/>
      <c r="U97" s="96"/>
      <c r="V97" s="96"/>
      <c r="W97" s="96"/>
      <c r="X97" s="96"/>
      <c r="Y97" s="96"/>
      <c r="Z97" s="96"/>
    </row>
    <row r="98" spans="1:26" ht="15.75" thickBot="1" x14ac:dyDescent="0.3">
      <c r="A98" s="12"/>
      <c r="B98" s="4"/>
      <c r="C98" s="4"/>
      <c r="D98" s="4"/>
      <c r="E98" s="4"/>
      <c r="F98" s="4"/>
      <c r="G98" s="4"/>
      <c r="H98" s="4"/>
      <c r="I98" s="4"/>
      <c r="J98" s="4"/>
    </row>
    <row r="99" spans="1:26" ht="15.75" thickTop="1" x14ac:dyDescent="0.25">
      <c r="A99" s="12"/>
      <c r="B99" s="109"/>
      <c r="C99" s="35" t="s">
        <v>843</v>
      </c>
      <c r="D99" s="37">
        <v>2013</v>
      </c>
      <c r="E99" s="37"/>
      <c r="F99" s="35"/>
      <c r="G99" s="35" t="s">
        <v>843</v>
      </c>
      <c r="H99" s="37">
        <v>2012</v>
      </c>
      <c r="I99" s="37"/>
      <c r="J99" s="35"/>
    </row>
    <row r="100" spans="1:26" ht="21" x14ac:dyDescent="0.25">
      <c r="A100" s="12"/>
      <c r="B100" s="23" t="s">
        <v>1021</v>
      </c>
      <c r="C100" s="62"/>
      <c r="D100" s="101" t="s">
        <v>379</v>
      </c>
      <c r="E100" s="101"/>
      <c r="F100" s="62"/>
      <c r="G100" s="62"/>
      <c r="H100" s="117" t="s">
        <v>379</v>
      </c>
      <c r="I100" s="117"/>
      <c r="J100" s="62"/>
    </row>
    <row r="101" spans="1:26" x14ac:dyDescent="0.25">
      <c r="A101" s="12"/>
      <c r="B101" s="33" t="s">
        <v>405</v>
      </c>
      <c r="C101" s="62"/>
      <c r="D101" s="118"/>
      <c r="E101" s="118"/>
      <c r="F101" s="62"/>
      <c r="G101" s="62"/>
      <c r="H101" s="118"/>
      <c r="I101" s="118"/>
      <c r="J101" s="62"/>
    </row>
    <row r="102" spans="1:26" x14ac:dyDescent="0.25">
      <c r="A102" s="12"/>
      <c r="B102" s="67"/>
      <c r="C102" s="67"/>
      <c r="D102" s="67"/>
      <c r="E102" s="67"/>
      <c r="F102" s="67"/>
      <c r="G102" s="67"/>
      <c r="H102" s="67"/>
      <c r="I102" s="67"/>
      <c r="J102" s="19"/>
    </row>
    <row r="103" spans="1:26" x14ac:dyDescent="0.25">
      <c r="A103" s="12"/>
      <c r="B103" s="46" t="s">
        <v>621</v>
      </c>
      <c r="C103" s="30" t="s">
        <v>843</v>
      </c>
      <c r="D103" s="47"/>
      <c r="E103" s="55">
        <v>114527</v>
      </c>
      <c r="F103" s="49" t="s">
        <v>285</v>
      </c>
      <c r="G103" s="30" t="s">
        <v>843</v>
      </c>
      <c r="H103" s="50"/>
      <c r="I103" s="56">
        <v>137946</v>
      </c>
      <c r="J103" s="51" t="s">
        <v>285</v>
      </c>
    </row>
    <row r="104" spans="1:26" x14ac:dyDescent="0.25">
      <c r="A104" s="12"/>
      <c r="B104" s="32" t="s">
        <v>641</v>
      </c>
      <c r="C104" s="26" t="s">
        <v>843</v>
      </c>
      <c r="D104" s="17"/>
      <c r="E104" s="53">
        <v>-201381</v>
      </c>
      <c r="F104" s="42" t="s">
        <v>285</v>
      </c>
      <c r="G104" s="26" t="s">
        <v>843</v>
      </c>
      <c r="H104" s="44"/>
      <c r="I104" s="152" t="s">
        <v>458</v>
      </c>
      <c r="J104" s="44" t="s">
        <v>285</v>
      </c>
    </row>
    <row r="105" spans="1:26" x14ac:dyDescent="0.25">
      <c r="A105" s="12"/>
      <c r="B105" s="28" t="s">
        <v>1022</v>
      </c>
      <c r="C105" s="30" t="s">
        <v>843</v>
      </c>
      <c r="D105" s="47"/>
      <c r="E105" s="55">
        <v>53084</v>
      </c>
      <c r="F105" s="49" t="s">
        <v>285</v>
      </c>
      <c r="G105" s="30" t="s">
        <v>843</v>
      </c>
      <c r="H105" s="50"/>
      <c r="I105" s="56">
        <v>-20242</v>
      </c>
      <c r="J105" s="51" t="s">
        <v>285</v>
      </c>
    </row>
    <row r="106" spans="1:26" x14ac:dyDescent="0.25">
      <c r="A106" s="12"/>
      <c r="B106" s="32" t="s">
        <v>587</v>
      </c>
      <c r="C106" s="26" t="s">
        <v>843</v>
      </c>
      <c r="D106" s="17"/>
      <c r="E106" s="53">
        <v>3594</v>
      </c>
      <c r="F106" s="42" t="s">
        <v>285</v>
      </c>
      <c r="G106" s="26" t="s">
        <v>843</v>
      </c>
      <c r="H106" s="16"/>
      <c r="I106" s="54">
        <v>-3177</v>
      </c>
      <c r="J106" s="44" t="s">
        <v>285</v>
      </c>
    </row>
    <row r="107" spans="1:26" x14ac:dyDescent="0.25">
      <c r="A107" s="12"/>
      <c r="B107" s="67"/>
      <c r="C107" s="67"/>
      <c r="D107" s="67"/>
      <c r="E107" s="67"/>
      <c r="F107" s="67"/>
      <c r="G107" s="67"/>
      <c r="H107" s="67"/>
      <c r="I107" s="67"/>
      <c r="J107" s="19"/>
    </row>
    <row r="108" spans="1:26" x14ac:dyDescent="0.25">
      <c r="A108" s="12"/>
      <c r="B108" s="46" t="s">
        <v>1023</v>
      </c>
      <c r="C108" s="30" t="s">
        <v>843</v>
      </c>
      <c r="D108" s="47"/>
      <c r="E108" s="55">
        <v>-30176</v>
      </c>
      <c r="F108" s="49" t="s">
        <v>285</v>
      </c>
      <c r="G108" s="30" t="s">
        <v>843</v>
      </c>
      <c r="H108" s="50"/>
      <c r="I108" s="56">
        <v>114527</v>
      </c>
      <c r="J108" s="51" t="s">
        <v>285</v>
      </c>
    </row>
    <row r="109" spans="1:26" x14ac:dyDescent="0.25">
      <c r="A109" s="12"/>
      <c r="B109" s="4"/>
      <c r="C109" s="11"/>
      <c r="D109" s="11"/>
      <c r="E109" s="11"/>
      <c r="F109" s="11"/>
      <c r="G109" s="11"/>
      <c r="H109" s="11"/>
      <c r="I109" s="11"/>
      <c r="J109" s="11"/>
    </row>
    <row r="110" spans="1:26" ht="15.75" thickBot="1" x14ac:dyDescent="0.3">
      <c r="A110" s="12"/>
      <c r="B110" s="34"/>
      <c r="C110" s="34" t="s">
        <v>843</v>
      </c>
      <c r="D110" s="34"/>
      <c r="E110" s="34"/>
      <c r="F110" s="34"/>
      <c r="G110" s="34" t="s">
        <v>843</v>
      </c>
      <c r="H110" s="34"/>
      <c r="I110" s="34"/>
      <c r="J110" s="34"/>
    </row>
    <row r="111" spans="1:26" ht="15.75" thickTop="1" x14ac:dyDescent="0.25">
      <c r="A111" s="12" t="s">
        <v>1019</v>
      </c>
      <c r="B111" s="11" t="s">
        <v>4</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72" t="s">
        <v>1024</v>
      </c>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row>
    <row r="113" spans="1:26" ht="18.75" x14ac:dyDescent="0.3">
      <c r="A113" s="12"/>
      <c r="B113" s="96"/>
      <c r="C113" s="96"/>
      <c r="D113" s="96"/>
      <c r="E113" s="96"/>
      <c r="F113" s="96"/>
      <c r="G113" s="96"/>
      <c r="H113" s="96"/>
      <c r="I113" s="96"/>
      <c r="J113" s="96"/>
      <c r="K113" s="96"/>
      <c r="L113" s="96"/>
      <c r="M113" s="96"/>
      <c r="N113" s="96"/>
      <c r="O113" s="96"/>
      <c r="P113" s="96"/>
      <c r="Q113" s="96"/>
      <c r="R113" s="96"/>
      <c r="S113" s="96"/>
      <c r="T113" s="96"/>
      <c r="U113" s="96"/>
      <c r="V113" s="96"/>
      <c r="W113" s="96"/>
      <c r="X113" s="96"/>
      <c r="Y113" s="96"/>
      <c r="Z113" s="96"/>
    </row>
    <row r="114" spans="1:26" ht="15.75" thickBot="1" x14ac:dyDescent="0.3">
      <c r="A114" s="12"/>
      <c r="B114" s="4"/>
      <c r="C114" s="4"/>
      <c r="D114" s="4"/>
      <c r="E114" s="4"/>
      <c r="F114" s="4"/>
      <c r="G114" s="4"/>
      <c r="H114" s="4"/>
      <c r="I114" s="4"/>
      <c r="J114" s="4"/>
    </row>
    <row r="115" spans="1:26" ht="15.75" thickTop="1" x14ac:dyDescent="0.25">
      <c r="A115" s="12"/>
      <c r="B115" s="109"/>
      <c r="C115" s="35" t="s">
        <v>843</v>
      </c>
      <c r="D115" s="37">
        <v>2013</v>
      </c>
      <c r="E115" s="37"/>
      <c r="F115" s="35"/>
      <c r="G115" s="35" t="s">
        <v>843</v>
      </c>
      <c r="H115" s="37">
        <v>2012</v>
      </c>
      <c r="I115" s="37"/>
      <c r="J115" s="35"/>
    </row>
    <row r="116" spans="1:26" x14ac:dyDescent="0.25">
      <c r="A116" s="12"/>
      <c r="B116" s="23" t="s">
        <v>492</v>
      </c>
      <c r="C116" s="62"/>
      <c r="D116" s="101" t="s">
        <v>379</v>
      </c>
      <c r="E116" s="101"/>
      <c r="F116" s="62"/>
      <c r="G116" s="62"/>
      <c r="H116" s="117" t="s">
        <v>379</v>
      </c>
      <c r="I116" s="117"/>
      <c r="J116" s="62"/>
    </row>
    <row r="117" spans="1:26" x14ac:dyDescent="0.25">
      <c r="A117" s="12"/>
      <c r="B117" s="33" t="s">
        <v>405</v>
      </c>
      <c r="C117" s="62"/>
      <c r="D117" s="118"/>
      <c r="E117" s="118"/>
      <c r="F117" s="62"/>
      <c r="G117" s="62"/>
      <c r="H117" s="118"/>
      <c r="I117" s="118"/>
      <c r="J117" s="62"/>
    </row>
    <row r="118" spans="1:26" x14ac:dyDescent="0.25">
      <c r="A118" s="12"/>
      <c r="B118" s="67"/>
      <c r="C118" s="67"/>
      <c r="D118" s="67"/>
      <c r="E118" s="67"/>
      <c r="F118" s="67"/>
      <c r="G118" s="67"/>
      <c r="H118" s="67"/>
      <c r="I118" s="67"/>
      <c r="J118" s="19"/>
    </row>
    <row r="119" spans="1:26" x14ac:dyDescent="0.25">
      <c r="A119" s="12"/>
      <c r="B119" s="4"/>
      <c r="C119" s="11"/>
      <c r="D119" s="11"/>
      <c r="E119" s="11"/>
      <c r="F119" s="11"/>
      <c r="G119" s="11"/>
      <c r="H119" s="11"/>
      <c r="I119" s="11"/>
      <c r="J119" s="11"/>
    </row>
    <row r="120" spans="1:26" x14ac:dyDescent="0.25">
      <c r="A120" s="12"/>
      <c r="B120" s="28" t="s">
        <v>1025</v>
      </c>
      <c r="C120" s="30" t="s">
        <v>843</v>
      </c>
      <c r="D120" s="47"/>
      <c r="E120" s="55">
        <v>124431</v>
      </c>
      <c r="F120" s="49" t="s">
        <v>285</v>
      </c>
      <c r="G120" s="30" t="s">
        <v>843</v>
      </c>
      <c r="H120" s="50"/>
      <c r="I120" s="56">
        <v>103695</v>
      </c>
      <c r="J120" s="51" t="s">
        <v>285</v>
      </c>
    </row>
    <row r="121" spans="1:26" x14ac:dyDescent="0.25">
      <c r="A121" s="12"/>
      <c r="B121" s="32" t="s">
        <v>1026</v>
      </c>
      <c r="C121" s="26" t="s">
        <v>843</v>
      </c>
      <c r="D121" s="17"/>
      <c r="E121" s="53">
        <v>139513</v>
      </c>
      <c r="F121" s="42" t="s">
        <v>285</v>
      </c>
      <c r="G121" s="26" t="s">
        <v>843</v>
      </c>
      <c r="H121" s="16"/>
      <c r="I121" s="54">
        <v>39443</v>
      </c>
      <c r="J121" s="44" t="s">
        <v>285</v>
      </c>
    </row>
    <row r="122" spans="1:26" x14ac:dyDescent="0.25">
      <c r="A122" s="12"/>
      <c r="B122" s="46" t="s">
        <v>1027</v>
      </c>
      <c r="C122" s="30" t="s">
        <v>843</v>
      </c>
      <c r="D122" s="47"/>
      <c r="E122" s="55">
        <v>263944</v>
      </c>
      <c r="F122" s="49" t="s">
        <v>285</v>
      </c>
      <c r="G122" s="30" t="s">
        <v>843</v>
      </c>
      <c r="H122" s="50"/>
      <c r="I122" s="56">
        <v>143138</v>
      </c>
      <c r="J122" s="51" t="s">
        <v>285</v>
      </c>
    </row>
    <row r="123" spans="1:26" x14ac:dyDescent="0.25">
      <c r="A123" s="12"/>
      <c r="B123" s="32" t="s">
        <v>1028</v>
      </c>
      <c r="C123" s="26" t="s">
        <v>843</v>
      </c>
      <c r="D123" s="17"/>
      <c r="E123" s="53">
        <v>-3494</v>
      </c>
      <c r="F123" s="42" t="s">
        <v>285</v>
      </c>
      <c r="G123" s="26" t="s">
        <v>843</v>
      </c>
      <c r="H123" s="16"/>
      <c r="I123" s="33">
        <v>-271</v>
      </c>
      <c r="J123" s="44" t="s">
        <v>285</v>
      </c>
    </row>
    <row r="124" spans="1:26" x14ac:dyDescent="0.25">
      <c r="A124" s="12"/>
      <c r="B124" s="28" t="s">
        <v>1029</v>
      </c>
      <c r="C124" s="30" t="s">
        <v>843</v>
      </c>
      <c r="D124" s="47"/>
      <c r="E124" s="55">
        <v>-290626</v>
      </c>
      <c r="F124" s="49" t="s">
        <v>285</v>
      </c>
      <c r="G124" s="30" t="s">
        <v>843</v>
      </c>
      <c r="H124" s="50"/>
      <c r="I124" s="56">
        <v>-28340</v>
      </c>
      <c r="J124" s="51" t="s">
        <v>285</v>
      </c>
    </row>
    <row r="125" spans="1:26" x14ac:dyDescent="0.25">
      <c r="A125" s="12"/>
      <c r="B125" s="52" t="s">
        <v>1030</v>
      </c>
      <c r="C125" s="26" t="s">
        <v>843</v>
      </c>
      <c r="D125" s="17"/>
      <c r="E125" s="53">
        <v>-294120</v>
      </c>
      <c r="F125" s="42" t="s">
        <v>285</v>
      </c>
      <c r="G125" s="26" t="s">
        <v>843</v>
      </c>
      <c r="H125" s="16"/>
      <c r="I125" s="54">
        <v>-28611</v>
      </c>
      <c r="J125" s="44" t="s">
        <v>285</v>
      </c>
    </row>
    <row r="126" spans="1:26" x14ac:dyDescent="0.25">
      <c r="A126" s="12"/>
      <c r="B126" s="67"/>
      <c r="C126" s="67"/>
      <c r="D126" s="67"/>
      <c r="E126" s="67"/>
      <c r="F126" s="67"/>
      <c r="G126" s="67"/>
      <c r="H126" s="67"/>
      <c r="I126" s="67"/>
      <c r="J126" s="19"/>
    </row>
    <row r="127" spans="1:26" x14ac:dyDescent="0.25">
      <c r="A127" s="12"/>
      <c r="B127" s="46" t="s">
        <v>112</v>
      </c>
      <c r="C127" s="30" t="s">
        <v>843</v>
      </c>
      <c r="D127" s="47"/>
      <c r="E127" s="55">
        <v>-30176</v>
      </c>
      <c r="F127" s="49" t="s">
        <v>285</v>
      </c>
      <c r="G127" s="30" t="s">
        <v>843</v>
      </c>
      <c r="H127" s="50"/>
      <c r="I127" s="56">
        <v>114527</v>
      </c>
      <c r="J127" s="51" t="s">
        <v>285</v>
      </c>
    </row>
    <row r="128" spans="1:26" x14ac:dyDescent="0.25">
      <c r="A128" s="12"/>
      <c r="B128" s="4"/>
      <c r="C128" s="11"/>
      <c r="D128" s="11"/>
      <c r="E128" s="11"/>
      <c r="F128" s="11"/>
      <c r="G128" s="11"/>
      <c r="H128" s="11"/>
      <c r="I128" s="11"/>
      <c r="J128" s="11"/>
    </row>
    <row r="129" spans="1:26" ht="15.75" thickBot="1" x14ac:dyDescent="0.3">
      <c r="A129" s="12"/>
      <c r="B129" s="34"/>
      <c r="C129" s="34" t="s">
        <v>843</v>
      </c>
      <c r="D129" s="34"/>
      <c r="E129" s="34"/>
      <c r="F129" s="34"/>
      <c r="G129" s="34" t="s">
        <v>843</v>
      </c>
      <c r="H129" s="34"/>
      <c r="I129" s="34"/>
      <c r="J129" s="34"/>
    </row>
    <row r="130" spans="1:26" ht="15.75" thickTop="1" x14ac:dyDescent="0.25">
      <c r="A130" s="12"/>
      <c r="B130" s="67"/>
      <c r="C130" s="67"/>
      <c r="D130" s="67"/>
      <c r="E130" s="67"/>
      <c r="F130" s="67"/>
      <c r="G130" s="67"/>
      <c r="H130" s="67"/>
      <c r="I130" s="67"/>
      <c r="J130" s="67"/>
      <c r="K130" s="67"/>
      <c r="L130" s="67"/>
      <c r="M130" s="67"/>
      <c r="N130" s="67"/>
      <c r="O130" s="67"/>
      <c r="P130" s="67"/>
      <c r="Q130" s="67"/>
      <c r="R130" s="67"/>
      <c r="S130" s="67"/>
      <c r="T130" s="67"/>
      <c r="U130" s="67"/>
      <c r="V130" s="67"/>
      <c r="W130" s="67"/>
      <c r="X130" s="67"/>
      <c r="Y130" s="67"/>
      <c r="Z130" s="67"/>
    </row>
    <row r="131" spans="1:26"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ht="15" customHeight="1" x14ac:dyDescent="0.25">
      <c r="A132" s="12" t="s">
        <v>1314</v>
      </c>
      <c r="B132" s="11" t="s">
        <v>4</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x14ac:dyDescent="0.25">
      <c r="A133" s="12"/>
      <c r="B133" s="72" t="s">
        <v>1031</v>
      </c>
      <c r="C133" s="72"/>
      <c r="D133" s="72"/>
      <c r="E133" s="72"/>
      <c r="F133" s="72"/>
      <c r="G133" s="72"/>
      <c r="H133" s="72"/>
      <c r="I133" s="72"/>
      <c r="J133" s="72"/>
      <c r="K133" s="72"/>
      <c r="L133" s="72"/>
      <c r="M133" s="72"/>
      <c r="N133" s="72"/>
      <c r="O133" s="72"/>
      <c r="P133" s="72"/>
      <c r="Q133" s="72"/>
      <c r="R133" s="72"/>
      <c r="S133" s="72"/>
      <c r="T133" s="72"/>
      <c r="U133" s="72"/>
      <c r="V133" s="72"/>
      <c r="W133" s="72"/>
      <c r="X133" s="72"/>
      <c r="Y133" s="72"/>
      <c r="Z133" s="72"/>
    </row>
    <row r="134" spans="1:26" ht="18.75" x14ac:dyDescent="0.3">
      <c r="A134" s="12"/>
      <c r="B134" s="96"/>
      <c r="C134" s="96"/>
      <c r="D134" s="96"/>
      <c r="E134" s="96"/>
      <c r="F134" s="96"/>
      <c r="G134" s="96"/>
      <c r="H134" s="96"/>
      <c r="I134" s="96"/>
      <c r="J134" s="96"/>
      <c r="K134" s="96"/>
      <c r="L134" s="96"/>
      <c r="M134" s="96"/>
      <c r="N134" s="96"/>
      <c r="O134" s="96"/>
      <c r="P134" s="96"/>
      <c r="Q134" s="96"/>
      <c r="R134" s="96"/>
      <c r="S134" s="96"/>
      <c r="T134" s="96"/>
      <c r="U134" s="96"/>
      <c r="V134" s="96"/>
      <c r="W134" s="96"/>
      <c r="X134" s="96"/>
      <c r="Y134" s="96"/>
      <c r="Z134" s="96"/>
    </row>
    <row r="135" spans="1:26" ht="15.75" thickBot="1" x14ac:dyDescent="0.3">
      <c r="A135" s="12"/>
      <c r="B135" s="4"/>
      <c r="C135" s="4"/>
      <c r="D135" s="4"/>
      <c r="E135" s="4"/>
      <c r="F135" s="4"/>
      <c r="G135" s="4"/>
      <c r="H135" s="4"/>
      <c r="I135" s="4"/>
      <c r="J135" s="4"/>
      <c r="K135" s="4"/>
      <c r="L135" s="4"/>
      <c r="M135" s="4"/>
      <c r="N135" s="4"/>
      <c r="O135" s="4"/>
      <c r="P135" s="4"/>
      <c r="Q135" s="4"/>
      <c r="R135" s="4"/>
      <c r="S135" s="4"/>
      <c r="T135" s="4"/>
      <c r="U135" s="4"/>
      <c r="V135" s="4"/>
    </row>
    <row r="136" spans="1:26" ht="15.75" thickTop="1" x14ac:dyDescent="0.25">
      <c r="A136" s="12"/>
      <c r="B136" s="109"/>
      <c r="C136" s="35" t="s">
        <v>843</v>
      </c>
      <c r="D136" s="37" t="s">
        <v>1035</v>
      </c>
      <c r="E136" s="37"/>
      <c r="F136" s="35"/>
      <c r="G136" s="35" t="s">
        <v>843</v>
      </c>
      <c r="H136" s="37" t="s">
        <v>1036</v>
      </c>
      <c r="I136" s="37"/>
      <c r="J136" s="35"/>
      <c r="K136" s="35" t="s">
        <v>843</v>
      </c>
      <c r="L136" s="37" t="s">
        <v>1040</v>
      </c>
      <c r="M136" s="37"/>
      <c r="N136" s="35"/>
      <c r="O136" s="35" t="s">
        <v>843</v>
      </c>
      <c r="P136" s="116"/>
      <c r="Q136" s="116"/>
      <c r="R136" s="35"/>
      <c r="S136" s="35" t="s">
        <v>843</v>
      </c>
      <c r="T136" s="37" t="s">
        <v>1047</v>
      </c>
      <c r="U136" s="37"/>
      <c r="V136" s="35"/>
    </row>
    <row r="137" spans="1:26" x14ac:dyDescent="0.25">
      <c r="A137" s="12"/>
      <c r="B137" s="23" t="s">
        <v>1032</v>
      </c>
      <c r="C137" s="62"/>
      <c r="D137" s="101">
        <v>2013</v>
      </c>
      <c r="E137" s="101"/>
      <c r="F137" s="62"/>
      <c r="G137" s="62"/>
      <c r="H137" s="101" t="s">
        <v>1037</v>
      </c>
      <c r="I137" s="101"/>
      <c r="J137" s="62"/>
      <c r="K137" s="62"/>
      <c r="L137" s="101" t="s">
        <v>1041</v>
      </c>
      <c r="M137" s="101"/>
      <c r="N137" s="62"/>
      <c r="O137" s="62"/>
      <c r="P137" s="101" t="s">
        <v>1043</v>
      </c>
      <c r="Q137" s="101"/>
      <c r="R137" s="62"/>
      <c r="S137" s="62"/>
      <c r="T137" s="101">
        <v>2013</v>
      </c>
      <c r="U137" s="101"/>
      <c r="V137" s="62"/>
    </row>
    <row r="138" spans="1:26" x14ac:dyDescent="0.25">
      <c r="A138" s="12"/>
      <c r="B138" s="23" t="s">
        <v>1033</v>
      </c>
      <c r="C138" s="62"/>
      <c r="D138" s="101" t="s">
        <v>379</v>
      </c>
      <c r="E138" s="101"/>
      <c r="F138" s="62"/>
      <c r="G138" s="62"/>
      <c r="H138" s="101" t="s">
        <v>1038</v>
      </c>
      <c r="I138" s="101"/>
      <c r="J138" s="62"/>
      <c r="K138" s="62"/>
      <c r="L138" s="101" t="s">
        <v>1042</v>
      </c>
      <c r="M138" s="101"/>
      <c r="N138" s="62"/>
      <c r="O138" s="62"/>
      <c r="P138" s="101" t="s">
        <v>1044</v>
      </c>
      <c r="Q138" s="101"/>
      <c r="R138" s="62"/>
      <c r="S138" s="62"/>
      <c r="T138" s="101" t="s">
        <v>379</v>
      </c>
      <c r="U138" s="101"/>
      <c r="V138" s="62"/>
    </row>
    <row r="139" spans="1:26" x14ac:dyDescent="0.25">
      <c r="A139" s="12"/>
      <c r="B139" s="23" t="s">
        <v>1034</v>
      </c>
      <c r="C139" s="62"/>
      <c r="D139" s="118"/>
      <c r="E139" s="118"/>
      <c r="F139" s="62"/>
      <c r="G139" s="62"/>
      <c r="H139" s="101" t="s">
        <v>1039</v>
      </c>
      <c r="I139" s="101"/>
      <c r="J139" s="62"/>
      <c r="K139" s="62"/>
      <c r="L139" s="101" t="s">
        <v>379</v>
      </c>
      <c r="M139" s="101"/>
      <c r="N139" s="62"/>
      <c r="O139" s="62"/>
      <c r="P139" s="101" t="s">
        <v>1045</v>
      </c>
      <c r="Q139" s="101"/>
      <c r="R139" s="62"/>
      <c r="S139" s="62"/>
      <c r="T139" s="118"/>
      <c r="U139" s="118"/>
      <c r="V139" s="62"/>
    </row>
    <row r="140" spans="1:26" x14ac:dyDescent="0.25">
      <c r="A140" s="12"/>
      <c r="B140" s="33" t="s">
        <v>405</v>
      </c>
      <c r="C140" s="62"/>
      <c r="D140" s="118"/>
      <c r="E140" s="118"/>
      <c r="F140" s="62"/>
      <c r="G140" s="62"/>
      <c r="H140" s="101" t="s">
        <v>379</v>
      </c>
      <c r="I140" s="101"/>
      <c r="J140" s="62"/>
      <c r="K140" s="62"/>
      <c r="L140" s="118"/>
      <c r="M140" s="118"/>
      <c r="N140" s="62"/>
      <c r="O140" s="62"/>
      <c r="P140" s="101" t="s">
        <v>1046</v>
      </c>
      <c r="Q140" s="101"/>
      <c r="R140" s="62"/>
      <c r="S140" s="62"/>
      <c r="T140" s="118"/>
      <c r="U140" s="118"/>
      <c r="V140" s="62"/>
    </row>
    <row r="141" spans="1:26" x14ac:dyDescent="0.25">
      <c r="A141" s="12"/>
      <c r="B141" s="4"/>
      <c r="C141" s="62"/>
      <c r="D141" s="118"/>
      <c r="E141" s="118"/>
      <c r="F141" s="62"/>
      <c r="G141" s="62"/>
      <c r="H141" s="118"/>
      <c r="I141" s="118"/>
      <c r="J141" s="62"/>
      <c r="K141" s="62"/>
      <c r="L141" s="118"/>
      <c r="M141" s="118"/>
      <c r="N141" s="62"/>
      <c r="O141" s="62"/>
      <c r="P141" s="101" t="s">
        <v>379</v>
      </c>
      <c r="Q141" s="101"/>
      <c r="R141" s="62"/>
      <c r="S141" s="62"/>
      <c r="T141" s="118"/>
      <c r="U141" s="118"/>
      <c r="V141" s="62"/>
    </row>
    <row r="142" spans="1:26" x14ac:dyDescent="0.25">
      <c r="A142" s="12"/>
      <c r="B142" s="67"/>
      <c r="C142" s="67"/>
      <c r="D142" s="67"/>
      <c r="E142" s="67"/>
      <c r="F142" s="67"/>
      <c r="G142" s="67"/>
      <c r="H142" s="67"/>
      <c r="I142" s="67"/>
      <c r="J142" s="67"/>
      <c r="K142" s="67"/>
      <c r="L142" s="67"/>
      <c r="M142" s="67"/>
      <c r="N142" s="67"/>
      <c r="O142" s="67"/>
      <c r="P142" s="67"/>
      <c r="Q142" s="67"/>
      <c r="R142" s="67"/>
      <c r="S142" s="67"/>
      <c r="T142" s="67"/>
      <c r="U142" s="67"/>
      <c r="V142" s="19"/>
    </row>
    <row r="143" spans="1:26" x14ac:dyDescent="0.25">
      <c r="A143" s="12"/>
      <c r="B143" s="28" t="s">
        <v>1048</v>
      </c>
      <c r="C143" s="30" t="s">
        <v>843</v>
      </c>
      <c r="D143" s="50"/>
      <c r="E143" s="56">
        <v>27403</v>
      </c>
      <c r="F143" s="51" t="s">
        <v>285</v>
      </c>
      <c r="G143" s="30" t="s">
        <v>843</v>
      </c>
      <c r="H143" s="51"/>
      <c r="I143" s="150" t="s">
        <v>458</v>
      </c>
      <c r="J143" s="51" t="s">
        <v>285</v>
      </c>
      <c r="K143" s="30" t="s">
        <v>843</v>
      </c>
      <c r="L143" s="50"/>
      <c r="M143" s="56">
        <v>5882</v>
      </c>
      <c r="N143" s="51" t="s">
        <v>285</v>
      </c>
      <c r="O143" s="30" t="s">
        <v>843</v>
      </c>
      <c r="P143" s="50"/>
      <c r="Q143" s="56">
        <v>-1155</v>
      </c>
      <c r="R143" s="51" t="s">
        <v>285</v>
      </c>
      <c r="S143" s="30" t="s">
        <v>843</v>
      </c>
      <c r="T143" s="47"/>
      <c r="U143" s="55">
        <v>32130</v>
      </c>
      <c r="V143" s="49" t="s">
        <v>285</v>
      </c>
    </row>
    <row r="144" spans="1:26" x14ac:dyDescent="0.25">
      <c r="A144" s="12"/>
      <c r="B144" s="32" t="s">
        <v>187</v>
      </c>
      <c r="C144" s="26" t="s">
        <v>843</v>
      </c>
      <c r="D144" s="16"/>
      <c r="E144" s="54">
        <v>28167</v>
      </c>
      <c r="F144" s="44" t="s">
        <v>285</v>
      </c>
      <c r="G144" s="26" t="s">
        <v>843</v>
      </c>
      <c r="H144" s="16"/>
      <c r="I144" s="54">
        <v>10258</v>
      </c>
      <c r="J144" s="44" t="s">
        <v>285</v>
      </c>
      <c r="K144" s="26" t="s">
        <v>843</v>
      </c>
      <c r="L144" s="16"/>
      <c r="M144" s="54">
        <v>9269</v>
      </c>
      <c r="N144" s="44" t="s">
        <v>285</v>
      </c>
      <c r="O144" s="26" t="s">
        <v>843</v>
      </c>
      <c r="P144" s="16"/>
      <c r="Q144" s="54">
        <v>-1033</v>
      </c>
      <c r="R144" s="44" t="s">
        <v>285</v>
      </c>
      <c r="S144" s="26" t="s">
        <v>843</v>
      </c>
      <c r="T144" s="17"/>
      <c r="U144" s="53">
        <v>46661</v>
      </c>
      <c r="V144" s="42" t="s">
        <v>285</v>
      </c>
    </row>
    <row r="145" spans="1:26" x14ac:dyDescent="0.25">
      <c r="A145" s="12"/>
      <c r="B145" s="28" t="s">
        <v>713</v>
      </c>
      <c r="C145" s="30" t="s">
        <v>843</v>
      </c>
      <c r="D145" s="50"/>
      <c r="E145" s="56">
        <v>20572</v>
      </c>
      <c r="F145" s="51" t="s">
        <v>285</v>
      </c>
      <c r="G145" s="30" t="s">
        <v>843</v>
      </c>
      <c r="H145" s="50"/>
      <c r="I145" s="56">
        <v>41679</v>
      </c>
      <c r="J145" s="51" t="s">
        <v>285</v>
      </c>
      <c r="K145" s="30" t="s">
        <v>843</v>
      </c>
      <c r="L145" s="50"/>
      <c r="M145" s="56">
        <v>-43035</v>
      </c>
      <c r="N145" s="51" t="s">
        <v>285</v>
      </c>
      <c r="O145" s="30" t="s">
        <v>843</v>
      </c>
      <c r="P145" s="50"/>
      <c r="Q145" s="56">
        <v>-2807</v>
      </c>
      <c r="R145" s="51" t="s">
        <v>285</v>
      </c>
      <c r="S145" s="30" t="s">
        <v>843</v>
      </c>
      <c r="T145" s="47"/>
      <c r="U145" s="55">
        <v>16409</v>
      </c>
      <c r="V145" s="49" t="s">
        <v>285</v>
      </c>
    </row>
    <row r="146" spans="1:26" x14ac:dyDescent="0.25">
      <c r="A146" s="12"/>
      <c r="B146" s="32" t="s">
        <v>85</v>
      </c>
      <c r="C146" s="26" t="s">
        <v>843</v>
      </c>
      <c r="D146" s="16"/>
      <c r="E146" s="54">
        <v>21528</v>
      </c>
      <c r="F146" s="44" t="s">
        <v>285</v>
      </c>
      <c r="G146" s="26" t="s">
        <v>843</v>
      </c>
      <c r="H146" s="16"/>
      <c r="I146" s="54">
        <v>7148</v>
      </c>
      <c r="J146" s="44" t="s">
        <v>285</v>
      </c>
      <c r="K146" s="26" t="s">
        <v>843</v>
      </c>
      <c r="L146" s="16"/>
      <c r="M146" s="54">
        <v>17960</v>
      </c>
      <c r="N146" s="44" t="s">
        <v>285</v>
      </c>
      <c r="O146" s="26" t="s">
        <v>843</v>
      </c>
      <c r="P146" s="16"/>
      <c r="Q146" s="54">
        <v>-1176</v>
      </c>
      <c r="R146" s="44" t="s">
        <v>285</v>
      </c>
      <c r="S146" s="26" t="s">
        <v>843</v>
      </c>
      <c r="T146" s="17"/>
      <c r="U146" s="53">
        <v>45460</v>
      </c>
      <c r="V146" s="42" t="s">
        <v>285</v>
      </c>
    </row>
    <row r="147" spans="1:26" x14ac:dyDescent="0.25">
      <c r="A147" s="12"/>
      <c r="B147" s="28" t="s">
        <v>1049</v>
      </c>
      <c r="C147" s="30" t="s">
        <v>843</v>
      </c>
      <c r="D147" s="50"/>
      <c r="E147" s="56">
        <v>7151</v>
      </c>
      <c r="F147" s="51" t="s">
        <v>285</v>
      </c>
      <c r="G147" s="30" t="s">
        <v>843</v>
      </c>
      <c r="H147" s="51"/>
      <c r="I147" s="150" t="s">
        <v>458</v>
      </c>
      <c r="J147" s="51" t="s">
        <v>285</v>
      </c>
      <c r="K147" s="30" t="s">
        <v>843</v>
      </c>
      <c r="L147" s="50"/>
      <c r="M147" s="31">
        <v>-174</v>
      </c>
      <c r="N147" s="51" t="s">
        <v>285</v>
      </c>
      <c r="O147" s="30" t="s">
        <v>843</v>
      </c>
      <c r="P147" s="50"/>
      <c r="Q147" s="31">
        <v>-275</v>
      </c>
      <c r="R147" s="51" t="s">
        <v>285</v>
      </c>
      <c r="S147" s="30" t="s">
        <v>843</v>
      </c>
      <c r="T147" s="47"/>
      <c r="U147" s="55">
        <v>6702</v>
      </c>
      <c r="V147" s="49" t="s">
        <v>285</v>
      </c>
    </row>
    <row r="148" spans="1:26" x14ac:dyDescent="0.25">
      <c r="A148" s="12"/>
      <c r="B148" s="32" t="s">
        <v>1050</v>
      </c>
      <c r="C148" s="26" t="s">
        <v>843</v>
      </c>
      <c r="D148" s="16"/>
      <c r="E148" s="54">
        <v>5557</v>
      </c>
      <c r="F148" s="44" t="s">
        <v>285</v>
      </c>
      <c r="G148" s="26" t="s">
        <v>843</v>
      </c>
      <c r="H148" s="16"/>
      <c r="I148" s="33">
        <v>754</v>
      </c>
      <c r="J148" s="44" t="s">
        <v>285</v>
      </c>
      <c r="K148" s="26" t="s">
        <v>843</v>
      </c>
      <c r="L148" s="16"/>
      <c r="M148" s="54">
        <v>61551</v>
      </c>
      <c r="N148" s="44" t="s">
        <v>285</v>
      </c>
      <c r="O148" s="26" t="s">
        <v>843</v>
      </c>
      <c r="P148" s="16"/>
      <c r="Q148" s="33">
        <v>-580</v>
      </c>
      <c r="R148" s="44" t="s">
        <v>285</v>
      </c>
      <c r="S148" s="26" t="s">
        <v>843</v>
      </c>
      <c r="T148" s="17"/>
      <c r="U148" s="53">
        <v>67282</v>
      </c>
      <c r="V148" s="42" t="s">
        <v>285</v>
      </c>
    </row>
    <row r="149" spans="1:26" x14ac:dyDescent="0.25">
      <c r="A149" s="12"/>
      <c r="B149" s="28" t="s">
        <v>1051</v>
      </c>
      <c r="C149" s="30" t="s">
        <v>843</v>
      </c>
      <c r="D149" s="50"/>
      <c r="E149" s="56">
        <v>7798</v>
      </c>
      <c r="F149" s="51" t="s">
        <v>285</v>
      </c>
      <c r="G149" s="30" t="s">
        <v>843</v>
      </c>
      <c r="H149" s="50"/>
      <c r="I149" s="56">
        <v>4140</v>
      </c>
      <c r="J149" s="51" t="s">
        <v>285</v>
      </c>
      <c r="K149" s="30" t="s">
        <v>843</v>
      </c>
      <c r="L149" s="50"/>
      <c r="M149" s="31">
        <v>325</v>
      </c>
      <c r="N149" s="51" t="s">
        <v>285</v>
      </c>
      <c r="O149" s="30" t="s">
        <v>843</v>
      </c>
      <c r="P149" s="50"/>
      <c r="Q149" s="31">
        <v>-478</v>
      </c>
      <c r="R149" s="51" t="s">
        <v>285</v>
      </c>
      <c r="S149" s="30" t="s">
        <v>843</v>
      </c>
      <c r="T149" s="47"/>
      <c r="U149" s="55">
        <v>11785</v>
      </c>
      <c r="V149" s="49" t="s">
        <v>285</v>
      </c>
    </row>
    <row r="150" spans="1:26" x14ac:dyDescent="0.25">
      <c r="A150" s="12"/>
      <c r="B150" s="32" t="s">
        <v>1052</v>
      </c>
      <c r="C150" s="26" t="s">
        <v>843</v>
      </c>
      <c r="D150" s="16"/>
      <c r="E150" s="54">
        <v>4336</v>
      </c>
      <c r="F150" s="44" t="s">
        <v>285</v>
      </c>
      <c r="G150" s="26" t="s">
        <v>843</v>
      </c>
      <c r="H150" s="44"/>
      <c r="I150" s="152" t="s">
        <v>458</v>
      </c>
      <c r="J150" s="44" t="s">
        <v>285</v>
      </c>
      <c r="K150" s="26" t="s">
        <v>843</v>
      </c>
      <c r="L150" s="16"/>
      <c r="M150" s="33">
        <v>-791</v>
      </c>
      <c r="N150" s="44" t="s">
        <v>285</v>
      </c>
      <c r="O150" s="26" t="s">
        <v>843</v>
      </c>
      <c r="P150" s="16"/>
      <c r="Q150" s="33">
        <v>-184</v>
      </c>
      <c r="R150" s="44" t="s">
        <v>285</v>
      </c>
      <c r="S150" s="26" t="s">
        <v>843</v>
      </c>
      <c r="T150" s="17"/>
      <c r="U150" s="53">
        <v>3361</v>
      </c>
      <c r="V150" s="42" t="s">
        <v>285</v>
      </c>
    </row>
    <row r="151" spans="1:26" x14ac:dyDescent="0.25">
      <c r="A151" s="12"/>
      <c r="B151" s="28" t="s">
        <v>1053</v>
      </c>
      <c r="C151" s="30" t="s">
        <v>843</v>
      </c>
      <c r="D151" s="50"/>
      <c r="E151" s="56">
        <v>5227</v>
      </c>
      <c r="F151" s="51" t="s">
        <v>285</v>
      </c>
      <c r="G151" s="30" t="s">
        <v>843</v>
      </c>
      <c r="H151" s="51"/>
      <c r="I151" s="150" t="s">
        <v>458</v>
      </c>
      <c r="J151" s="51" t="s">
        <v>285</v>
      </c>
      <c r="K151" s="30" t="s">
        <v>843</v>
      </c>
      <c r="L151" s="50"/>
      <c r="M151" s="56">
        <v>1349</v>
      </c>
      <c r="N151" s="51" t="s">
        <v>285</v>
      </c>
      <c r="O151" s="30" t="s">
        <v>843</v>
      </c>
      <c r="P151" s="50"/>
      <c r="Q151" s="31">
        <v>-234</v>
      </c>
      <c r="R151" s="51" t="s">
        <v>285</v>
      </c>
      <c r="S151" s="30" t="s">
        <v>843</v>
      </c>
      <c r="T151" s="47"/>
      <c r="U151" s="55">
        <v>6342</v>
      </c>
      <c r="V151" s="49" t="s">
        <v>285</v>
      </c>
    </row>
    <row r="152" spans="1:26" x14ac:dyDescent="0.25">
      <c r="A152" s="12"/>
      <c r="B152" s="32" t="s">
        <v>128</v>
      </c>
      <c r="C152" s="26" t="s">
        <v>843</v>
      </c>
      <c r="D152" s="16"/>
      <c r="E152" s="54">
        <v>1433</v>
      </c>
      <c r="F152" s="44" t="s">
        <v>285</v>
      </c>
      <c r="G152" s="26" t="s">
        <v>843</v>
      </c>
      <c r="H152" s="16"/>
      <c r="I152" s="54">
        <v>9365</v>
      </c>
      <c r="J152" s="44" t="s">
        <v>285</v>
      </c>
      <c r="K152" s="26" t="s">
        <v>843</v>
      </c>
      <c r="L152" s="16"/>
      <c r="M152" s="54">
        <v>5939</v>
      </c>
      <c r="N152" s="44" t="s">
        <v>285</v>
      </c>
      <c r="O152" s="26" t="s">
        <v>843</v>
      </c>
      <c r="P152" s="16"/>
      <c r="Q152" s="33">
        <v>-586</v>
      </c>
      <c r="R152" s="44" t="s">
        <v>285</v>
      </c>
      <c r="S152" s="26" t="s">
        <v>843</v>
      </c>
      <c r="T152" s="17"/>
      <c r="U152" s="53">
        <v>16151</v>
      </c>
      <c r="V152" s="42" t="s">
        <v>285</v>
      </c>
    </row>
    <row r="153" spans="1:26" x14ac:dyDescent="0.25">
      <c r="A153" s="12"/>
      <c r="B153" s="28" t="s">
        <v>1054</v>
      </c>
      <c r="C153" s="30" t="s">
        <v>843</v>
      </c>
      <c r="D153" s="50"/>
      <c r="E153" s="56">
        <v>13966</v>
      </c>
      <c r="F153" s="51" t="s">
        <v>285</v>
      </c>
      <c r="G153" s="30" t="s">
        <v>843</v>
      </c>
      <c r="H153" s="50"/>
      <c r="I153" s="56">
        <v>16701</v>
      </c>
      <c r="J153" s="51" t="s">
        <v>285</v>
      </c>
      <c r="K153" s="30" t="s">
        <v>843</v>
      </c>
      <c r="L153" s="50"/>
      <c r="M153" s="56">
        <v>-14487</v>
      </c>
      <c r="N153" s="51" t="s">
        <v>285</v>
      </c>
      <c r="O153" s="30" t="s">
        <v>843</v>
      </c>
      <c r="P153" s="50"/>
      <c r="Q153" s="56">
        <v>-4519</v>
      </c>
      <c r="R153" s="51" t="s">
        <v>285</v>
      </c>
      <c r="S153" s="30" t="s">
        <v>843</v>
      </c>
      <c r="T153" s="47"/>
      <c r="U153" s="55">
        <v>11661</v>
      </c>
      <c r="V153" s="49" t="s">
        <v>285</v>
      </c>
    </row>
    <row r="154" spans="1:26" x14ac:dyDescent="0.25">
      <c r="A154" s="12"/>
      <c r="B154" s="67"/>
      <c r="C154" s="67"/>
      <c r="D154" s="67"/>
      <c r="E154" s="67"/>
      <c r="F154" s="67"/>
      <c r="G154" s="67"/>
      <c r="H154" s="67"/>
      <c r="I154" s="67"/>
      <c r="J154" s="67"/>
      <c r="K154" s="67"/>
      <c r="L154" s="67"/>
      <c r="M154" s="67"/>
      <c r="N154" s="67"/>
      <c r="O154" s="67"/>
      <c r="P154" s="67"/>
      <c r="Q154" s="67"/>
      <c r="R154" s="67"/>
      <c r="S154" s="67"/>
      <c r="T154" s="67"/>
      <c r="U154" s="67"/>
      <c r="V154" s="19"/>
    </row>
    <row r="155" spans="1:26" x14ac:dyDescent="0.25">
      <c r="A155" s="12"/>
      <c r="B155" s="52" t="s">
        <v>1055</v>
      </c>
      <c r="C155" s="26" t="s">
        <v>843</v>
      </c>
      <c r="D155" s="17"/>
      <c r="E155" s="53">
        <v>143138</v>
      </c>
      <c r="F155" s="42" t="s">
        <v>285</v>
      </c>
      <c r="G155" s="26" t="s">
        <v>843</v>
      </c>
      <c r="H155" s="17"/>
      <c r="I155" s="53">
        <v>90045</v>
      </c>
      <c r="J155" s="42" t="s">
        <v>285</v>
      </c>
      <c r="K155" s="26" t="s">
        <v>843</v>
      </c>
      <c r="L155" s="17"/>
      <c r="M155" s="53">
        <v>43788</v>
      </c>
      <c r="N155" s="42" t="s">
        <v>285</v>
      </c>
      <c r="O155" s="26" t="s">
        <v>843</v>
      </c>
      <c r="P155" s="17"/>
      <c r="Q155" s="53">
        <v>-13027</v>
      </c>
      <c r="R155" s="42" t="s">
        <v>285</v>
      </c>
      <c r="S155" s="26" t="s">
        <v>843</v>
      </c>
      <c r="T155" s="17"/>
      <c r="U155" s="53">
        <v>263944</v>
      </c>
      <c r="V155" s="42" t="s">
        <v>285</v>
      </c>
    </row>
    <row r="156" spans="1:26" x14ac:dyDescent="0.25">
      <c r="A156" s="12"/>
      <c r="B156" s="4"/>
      <c r="C156" s="11"/>
      <c r="D156" s="11"/>
      <c r="E156" s="11"/>
      <c r="F156" s="11"/>
      <c r="G156" s="11"/>
      <c r="H156" s="11"/>
      <c r="I156" s="11"/>
      <c r="J156" s="11"/>
      <c r="K156" s="11"/>
      <c r="L156" s="11"/>
      <c r="M156" s="11"/>
      <c r="N156" s="11"/>
      <c r="O156" s="11"/>
      <c r="P156" s="11"/>
      <c r="Q156" s="11"/>
      <c r="R156" s="11"/>
      <c r="S156" s="11"/>
      <c r="T156" s="11"/>
      <c r="U156" s="11"/>
      <c r="V156" s="11"/>
    </row>
    <row r="157" spans="1:26" ht="15.75" thickBot="1" x14ac:dyDescent="0.3">
      <c r="A157" s="12"/>
      <c r="B157" s="34"/>
      <c r="C157" s="34" t="s">
        <v>843</v>
      </c>
      <c r="D157" s="34"/>
      <c r="E157" s="34"/>
      <c r="F157" s="34"/>
      <c r="G157" s="34" t="s">
        <v>843</v>
      </c>
      <c r="H157" s="34"/>
      <c r="I157" s="34"/>
      <c r="J157" s="34"/>
      <c r="K157" s="34" t="s">
        <v>843</v>
      </c>
      <c r="L157" s="34"/>
      <c r="M157" s="34"/>
      <c r="N157" s="34"/>
      <c r="O157" s="34" t="s">
        <v>843</v>
      </c>
      <c r="P157" s="34"/>
      <c r="Q157" s="34"/>
      <c r="R157" s="34"/>
      <c r="S157" s="34" t="s">
        <v>843</v>
      </c>
      <c r="T157" s="34"/>
      <c r="U157" s="34"/>
      <c r="V157" s="34"/>
    </row>
    <row r="158" spans="1:26" ht="15.75" thickTop="1" x14ac:dyDescent="0.25">
      <c r="A158" s="12"/>
      <c r="B158" s="94"/>
      <c r="C158" s="94"/>
      <c r="D158" s="94"/>
      <c r="E158" s="94"/>
      <c r="F158" s="94"/>
      <c r="G158" s="94"/>
      <c r="H158" s="94"/>
      <c r="I158" s="94"/>
      <c r="J158" s="94"/>
      <c r="K158" s="94"/>
      <c r="L158" s="94"/>
      <c r="M158" s="94"/>
      <c r="N158" s="94"/>
      <c r="O158" s="94"/>
      <c r="P158" s="94"/>
      <c r="Q158" s="94"/>
      <c r="R158" s="94"/>
      <c r="S158" s="94"/>
      <c r="T158" s="94"/>
      <c r="U158" s="94"/>
      <c r="V158" s="94"/>
      <c r="W158" s="94"/>
      <c r="X158" s="94"/>
      <c r="Y158" s="94"/>
      <c r="Z158" s="94"/>
    </row>
    <row r="159" spans="1:26" ht="29.25" x14ac:dyDescent="0.25">
      <c r="A159" s="12"/>
      <c r="B159" s="20">
        <v>1</v>
      </c>
      <c r="C159" s="20" t="s">
        <v>1056</v>
      </c>
    </row>
    <row r="160" spans="1:26" ht="29.25" x14ac:dyDescent="0.25">
      <c r="A160" s="12"/>
      <c r="B160" s="20">
        <v>2</v>
      </c>
      <c r="C160" s="20" t="s">
        <v>1057</v>
      </c>
    </row>
    <row r="161" spans="1:26" ht="18.75" x14ac:dyDescent="0.3">
      <c r="A161" s="12"/>
      <c r="B161" s="96"/>
      <c r="C161" s="96"/>
      <c r="D161" s="96"/>
      <c r="E161" s="96"/>
      <c r="F161" s="96"/>
      <c r="G161" s="96"/>
      <c r="H161" s="96"/>
      <c r="I161" s="96"/>
      <c r="J161" s="96"/>
      <c r="K161" s="96"/>
      <c r="L161" s="96"/>
      <c r="M161" s="96"/>
      <c r="N161" s="96"/>
      <c r="O161" s="96"/>
      <c r="P161" s="96"/>
      <c r="Q161" s="96"/>
      <c r="R161" s="96"/>
      <c r="S161" s="96"/>
      <c r="T161" s="96"/>
      <c r="U161" s="96"/>
      <c r="V161" s="96"/>
      <c r="W161" s="96"/>
      <c r="X161" s="96"/>
      <c r="Y161" s="96"/>
      <c r="Z161" s="96"/>
    </row>
    <row r="162" spans="1:26" ht="15.75" thickBot="1" x14ac:dyDescent="0.3">
      <c r="A162" s="12"/>
      <c r="B162" s="4"/>
      <c r="C162" s="4"/>
      <c r="D162" s="4"/>
      <c r="E162" s="4"/>
      <c r="F162" s="4"/>
      <c r="G162" s="4"/>
      <c r="H162" s="4"/>
      <c r="I162" s="4"/>
      <c r="J162" s="4"/>
      <c r="K162" s="4"/>
      <c r="L162" s="4"/>
      <c r="M162" s="4"/>
      <c r="N162" s="4"/>
      <c r="O162" s="4"/>
      <c r="P162" s="4"/>
      <c r="Q162" s="4"/>
      <c r="R162" s="4"/>
      <c r="S162" s="4"/>
      <c r="T162" s="4"/>
      <c r="U162" s="4"/>
      <c r="V162" s="4"/>
    </row>
    <row r="163" spans="1:26" ht="15.75" thickTop="1" x14ac:dyDescent="0.25">
      <c r="A163" s="12"/>
      <c r="B163" s="109"/>
      <c r="C163" s="35" t="s">
        <v>843</v>
      </c>
      <c r="D163" s="37" t="s">
        <v>1035</v>
      </c>
      <c r="E163" s="37"/>
      <c r="F163" s="35"/>
      <c r="G163" s="35" t="s">
        <v>843</v>
      </c>
      <c r="H163" s="37" t="s">
        <v>1036</v>
      </c>
      <c r="I163" s="37"/>
      <c r="J163" s="35"/>
      <c r="K163" s="35" t="s">
        <v>843</v>
      </c>
      <c r="L163" s="37" t="s">
        <v>1040</v>
      </c>
      <c r="M163" s="37"/>
      <c r="N163" s="35"/>
      <c r="O163" s="35" t="s">
        <v>843</v>
      </c>
      <c r="P163" s="116"/>
      <c r="Q163" s="116"/>
      <c r="R163" s="35"/>
      <c r="S163" s="35" t="s">
        <v>843</v>
      </c>
      <c r="T163" s="37" t="s">
        <v>1047</v>
      </c>
      <c r="U163" s="37"/>
      <c r="V163" s="35"/>
    </row>
    <row r="164" spans="1:26" x14ac:dyDescent="0.25">
      <c r="A164" s="12"/>
      <c r="B164" s="23" t="s">
        <v>1058</v>
      </c>
      <c r="C164" s="62"/>
      <c r="D164" s="101">
        <v>2013</v>
      </c>
      <c r="E164" s="101"/>
      <c r="F164" s="62"/>
      <c r="G164" s="62"/>
      <c r="H164" s="101" t="s">
        <v>1037</v>
      </c>
      <c r="I164" s="101"/>
      <c r="J164" s="62"/>
      <c r="K164" s="62"/>
      <c r="L164" s="101" t="s">
        <v>1041</v>
      </c>
      <c r="M164" s="101"/>
      <c r="N164" s="62"/>
      <c r="O164" s="62"/>
      <c r="P164" s="101" t="s">
        <v>1059</v>
      </c>
      <c r="Q164" s="101"/>
      <c r="R164" s="62"/>
      <c r="S164" s="62"/>
      <c r="T164" s="101">
        <v>2013</v>
      </c>
      <c r="U164" s="101"/>
      <c r="V164" s="62"/>
    </row>
    <row r="165" spans="1:26" x14ac:dyDescent="0.25">
      <c r="A165" s="12"/>
      <c r="B165" s="23" t="s">
        <v>1033</v>
      </c>
      <c r="C165" s="62"/>
      <c r="D165" s="101" t="s">
        <v>379</v>
      </c>
      <c r="E165" s="101"/>
      <c r="F165" s="62"/>
      <c r="G165" s="62"/>
      <c r="H165" s="101" t="s">
        <v>1038</v>
      </c>
      <c r="I165" s="101"/>
      <c r="J165" s="62"/>
      <c r="K165" s="62"/>
      <c r="L165" s="101" t="s">
        <v>1042</v>
      </c>
      <c r="M165" s="101"/>
      <c r="N165" s="62"/>
      <c r="O165" s="62"/>
      <c r="P165" s="101" t="s">
        <v>1044</v>
      </c>
      <c r="Q165" s="101"/>
      <c r="R165" s="62"/>
      <c r="S165" s="62"/>
      <c r="T165" s="101" t="s">
        <v>379</v>
      </c>
      <c r="U165" s="101"/>
      <c r="V165" s="62"/>
    </row>
    <row r="166" spans="1:26" x14ac:dyDescent="0.25">
      <c r="A166" s="12"/>
      <c r="B166" s="23" t="s">
        <v>1034</v>
      </c>
      <c r="C166" s="62"/>
      <c r="D166" s="118"/>
      <c r="E166" s="118"/>
      <c r="F166" s="62"/>
      <c r="G166" s="62"/>
      <c r="H166" s="101" t="s">
        <v>1039</v>
      </c>
      <c r="I166" s="101"/>
      <c r="J166" s="62"/>
      <c r="K166" s="62"/>
      <c r="L166" s="101" t="s">
        <v>379</v>
      </c>
      <c r="M166" s="101"/>
      <c r="N166" s="62"/>
      <c r="O166" s="62"/>
      <c r="P166" s="101" t="s">
        <v>1045</v>
      </c>
      <c r="Q166" s="101"/>
      <c r="R166" s="62"/>
      <c r="S166" s="62"/>
      <c r="T166" s="118"/>
      <c r="U166" s="118"/>
      <c r="V166" s="62"/>
    </row>
    <row r="167" spans="1:26" x14ac:dyDescent="0.25">
      <c r="A167" s="12"/>
      <c r="B167" s="33" t="s">
        <v>405</v>
      </c>
      <c r="C167" s="62"/>
      <c r="D167" s="118"/>
      <c r="E167" s="118"/>
      <c r="F167" s="62"/>
      <c r="G167" s="62"/>
      <c r="H167" s="101" t="s">
        <v>379</v>
      </c>
      <c r="I167" s="101"/>
      <c r="J167" s="62"/>
      <c r="K167" s="62"/>
      <c r="L167" s="118"/>
      <c r="M167" s="118"/>
      <c r="N167" s="62"/>
      <c r="O167" s="62"/>
      <c r="P167" s="101" t="s">
        <v>1046</v>
      </c>
      <c r="Q167" s="101"/>
      <c r="R167" s="62"/>
      <c r="S167" s="62"/>
      <c r="T167" s="118"/>
      <c r="U167" s="118"/>
      <c r="V167" s="62"/>
    </row>
    <row r="168" spans="1:26" x14ac:dyDescent="0.25">
      <c r="A168" s="12"/>
      <c r="B168" s="4"/>
      <c r="C168" s="62"/>
      <c r="D168" s="118"/>
      <c r="E168" s="118"/>
      <c r="F168" s="62"/>
      <c r="G168" s="62"/>
      <c r="H168" s="118"/>
      <c r="I168" s="118"/>
      <c r="J168" s="62"/>
      <c r="K168" s="62"/>
      <c r="L168" s="118"/>
      <c r="M168" s="118"/>
      <c r="N168" s="62"/>
      <c r="O168" s="62"/>
      <c r="P168" s="101" t="s">
        <v>379</v>
      </c>
      <c r="Q168" s="101"/>
      <c r="R168" s="62"/>
      <c r="S168" s="62"/>
      <c r="T168" s="118"/>
      <c r="U168" s="118"/>
      <c r="V168" s="62"/>
    </row>
    <row r="169" spans="1:26" x14ac:dyDescent="0.25">
      <c r="A169" s="12"/>
      <c r="B169" s="67"/>
      <c r="C169" s="67"/>
      <c r="D169" s="67"/>
      <c r="E169" s="67"/>
      <c r="F169" s="67"/>
      <c r="G169" s="67"/>
      <c r="H169" s="67"/>
      <c r="I169" s="67"/>
      <c r="J169" s="67"/>
      <c r="K169" s="67"/>
      <c r="L169" s="67"/>
      <c r="M169" s="67"/>
      <c r="N169" s="67"/>
      <c r="O169" s="67"/>
      <c r="P169" s="67"/>
      <c r="Q169" s="67"/>
      <c r="R169" s="67"/>
      <c r="S169" s="67"/>
      <c r="T169" s="67"/>
      <c r="U169" s="67"/>
      <c r="V169" s="19"/>
    </row>
    <row r="170" spans="1:26" x14ac:dyDescent="0.25">
      <c r="A170" s="12"/>
      <c r="B170" s="28" t="s">
        <v>1060</v>
      </c>
      <c r="C170" s="30" t="s">
        <v>843</v>
      </c>
      <c r="D170" s="51"/>
      <c r="E170" s="150" t="s">
        <v>458</v>
      </c>
      <c r="F170" s="51" t="s">
        <v>285</v>
      </c>
      <c r="G170" s="30" t="s">
        <v>843</v>
      </c>
      <c r="H170" s="50"/>
      <c r="I170" s="56">
        <v>-286337</v>
      </c>
      <c r="J170" s="51" t="s">
        <v>285</v>
      </c>
      <c r="K170" s="30" t="s">
        <v>843</v>
      </c>
      <c r="L170" s="50"/>
      <c r="M170" s="56">
        <v>8730</v>
      </c>
      <c r="N170" s="51" t="s">
        <v>285</v>
      </c>
      <c r="O170" s="30" t="s">
        <v>843</v>
      </c>
      <c r="P170" s="50"/>
      <c r="Q170" s="56">
        <v>15702</v>
      </c>
      <c r="R170" s="51" t="s">
        <v>285</v>
      </c>
      <c r="S170" s="30" t="s">
        <v>843</v>
      </c>
      <c r="T170" s="47"/>
      <c r="U170" s="55">
        <v>-261905</v>
      </c>
      <c r="V170" s="49" t="s">
        <v>285</v>
      </c>
    </row>
    <row r="171" spans="1:26" x14ac:dyDescent="0.25">
      <c r="A171" s="12"/>
      <c r="B171" s="32" t="s">
        <v>1051</v>
      </c>
      <c r="C171" s="26" t="s">
        <v>843</v>
      </c>
      <c r="D171" s="16"/>
      <c r="E171" s="54">
        <v>-25890</v>
      </c>
      <c r="F171" s="44" t="s">
        <v>285</v>
      </c>
      <c r="G171" s="26" t="s">
        <v>843</v>
      </c>
      <c r="H171" s="16"/>
      <c r="I171" s="54">
        <v>-4786</v>
      </c>
      <c r="J171" s="44" t="s">
        <v>285</v>
      </c>
      <c r="K171" s="26" t="s">
        <v>843</v>
      </c>
      <c r="L171" s="16"/>
      <c r="M171" s="54">
        <v>12517</v>
      </c>
      <c r="N171" s="44" t="s">
        <v>285</v>
      </c>
      <c r="O171" s="26" t="s">
        <v>843</v>
      </c>
      <c r="P171" s="16"/>
      <c r="Q171" s="33">
        <v>567</v>
      </c>
      <c r="R171" s="44" t="s">
        <v>285</v>
      </c>
      <c r="S171" s="26" t="s">
        <v>843</v>
      </c>
      <c r="T171" s="17"/>
      <c r="U171" s="53">
        <v>-17592</v>
      </c>
      <c r="V171" s="42" t="s">
        <v>285</v>
      </c>
    </row>
    <row r="172" spans="1:26" x14ac:dyDescent="0.25">
      <c r="A172" s="12"/>
      <c r="B172" s="28" t="s">
        <v>1061</v>
      </c>
      <c r="C172" s="30" t="s">
        <v>843</v>
      </c>
      <c r="D172" s="50"/>
      <c r="E172" s="56">
        <v>-1958</v>
      </c>
      <c r="F172" s="51" t="s">
        <v>285</v>
      </c>
      <c r="G172" s="30" t="s">
        <v>843</v>
      </c>
      <c r="H172" s="51"/>
      <c r="I172" s="150" t="s">
        <v>458</v>
      </c>
      <c r="J172" s="51" t="s">
        <v>285</v>
      </c>
      <c r="K172" s="30" t="s">
        <v>843</v>
      </c>
      <c r="L172" s="50"/>
      <c r="M172" s="31">
        <v>135</v>
      </c>
      <c r="N172" s="51" t="s">
        <v>285</v>
      </c>
      <c r="O172" s="30" t="s">
        <v>843</v>
      </c>
      <c r="P172" s="51"/>
      <c r="Q172" s="150" t="s">
        <v>458</v>
      </c>
      <c r="R172" s="51" t="s">
        <v>285</v>
      </c>
      <c r="S172" s="30" t="s">
        <v>843</v>
      </c>
      <c r="T172" s="47"/>
      <c r="U172" s="55">
        <v>-1823</v>
      </c>
      <c r="V172" s="49" t="s">
        <v>285</v>
      </c>
    </row>
    <row r="173" spans="1:26" x14ac:dyDescent="0.25">
      <c r="A173" s="12"/>
      <c r="B173" s="32" t="s">
        <v>1054</v>
      </c>
      <c r="C173" s="26" t="s">
        <v>843</v>
      </c>
      <c r="D173" s="16"/>
      <c r="E173" s="33">
        <v>-763</v>
      </c>
      <c r="F173" s="44" t="s">
        <v>285</v>
      </c>
      <c r="G173" s="26" t="s">
        <v>843</v>
      </c>
      <c r="H173" s="16"/>
      <c r="I173" s="33">
        <v>-303</v>
      </c>
      <c r="J173" s="44" t="s">
        <v>285</v>
      </c>
      <c r="K173" s="26" t="s">
        <v>843</v>
      </c>
      <c r="L173" s="16"/>
      <c r="M173" s="54">
        <v>-12086</v>
      </c>
      <c r="N173" s="44" t="s">
        <v>285</v>
      </c>
      <c r="O173" s="26" t="s">
        <v>843</v>
      </c>
      <c r="P173" s="16"/>
      <c r="Q173" s="33">
        <v>352</v>
      </c>
      <c r="R173" s="44" t="s">
        <v>285</v>
      </c>
      <c r="S173" s="26" t="s">
        <v>843</v>
      </c>
      <c r="T173" s="17"/>
      <c r="U173" s="53">
        <v>-12800</v>
      </c>
      <c r="V173" s="42" t="s">
        <v>285</v>
      </c>
    </row>
    <row r="174" spans="1:26" x14ac:dyDescent="0.25">
      <c r="A174" s="12"/>
      <c r="B174" s="67"/>
      <c r="C174" s="67"/>
      <c r="D174" s="67"/>
      <c r="E174" s="67"/>
      <c r="F174" s="67"/>
      <c r="G174" s="67"/>
      <c r="H174" s="67"/>
      <c r="I174" s="67"/>
      <c r="J174" s="67"/>
      <c r="K174" s="67"/>
      <c r="L174" s="67"/>
      <c r="M174" s="67"/>
      <c r="N174" s="67"/>
      <c r="O174" s="67"/>
      <c r="P174" s="67"/>
      <c r="Q174" s="67"/>
      <c r="R174" s="67"/>
      <c r="S174" s="67"/>
      <c r="T174" s="67"/>
      <c r="U174" s="67"/>
      <c r="V174" s="19"/>
    </row>
    <row r="175" spans="1:26" x14ac:dyDescent="0.25">
      <c r="A175" s="12"/>
      <c r="B175" s="46" t="s">
        <v>112</v>
      </c>
      <c r="C175" s="30" t="s">
        <v>843</v>
      </c>
      <c r="D175" s="47"/>
      <c r="E175" s="55">
        <v>-28611</v>
      </c>
      <c r="F175" s="49" t="s">
        <v>285</v>
      </c>
      <c r="G175" s="30" t="s">
        <v>843</v>
      </c>
      <c r="H175" s="47"/>
      <c r="I175" s="55">
        <v>-291426</v>
      </c>
      <c r="J175" s="49" t="s">
        <v>285</v>
      </c>
      <c r="K175" s="30" t="s">
        <v>843</v>
      </c>
      <c r="L175" s="47"/>
      <c r="M175" s="55">
        <v>9296</v>
      </c>
      <c r="N175" s="49" t="s">
        <v>285</v>
      </c>
      <c r="O175" s="30" t="s">
        <v>843</v>
      </c>
      <c r="P175" s="47"/>
      <c r="Q175" s="55">
        <v>16621</v>
      </c>
      <c r="R175" s="49" t="s">
        <v>285</v>
      </c>
      <c r="S175" s="30" t="s">
        <v>843</v>
      </c>
      <c r="T175" s="47"/>
      <c r="U175" s="55">
        <v>-294120</v>
      </c>
      <c r="V175" s="49" t="s">
        <v>285</v>
      </c>
    </row>
    <row r="176" spans="1:26" x14ac:dyDescent="0.25">
      <c r="A176" s="12"/>
      <c r="B176" s="4"/>
      <c r="C176" s="11"/>
      <c r="D176" s="11"/>
      <c r="E176" s="11"/>
      <c r="F176" s="11"/>
      <c r="G176" s="11"/>
      <c r="H176" s="11"/>
      <c r="I176" s="11"/>
      <c r="J176" s="11"/>
      <c r="K176" s="11"/>
      <c r="L176" s="11"/>
      <c r="M176" s="11"/>
      <c r="N176" s="11"/>
      <c r="O176" s="11"/>
      <c r="P176" s="11"/>
      <c r="Q176" s="11"/>
      <c r="R176" s="11"/>
      <c r="S176" s="11"/>
      <c r="T176" s="11"/>
      <c r="U176" s="11"/>
      <c r="V176" s="11"/>
    </row>
    <row r="177" spans="1:26" ht="15.75" thickBot="1" x14ac:dyDescent="0.3">
      <c r="A177" s="12"/>
      <c r="B177" s="34"/>
      <c r="C177" s="34" t="s">
        <v>843</v>
      </c>
      <c r="D177" s="34"/>
      <c r="E177" s="34"/>
      <c r="F177" s="34"/>
      <c r="G177" s="34" t="s">
        <v>843</v>
      </c>
      <c r="H177" s="34"/>
      <c r="I177" s="34"/>
      <c r="J177" s="34"/>
      <c r="K177" s="34" t="s">
        <v>843</v>
      </c>
      <c r="L177" s="34"/>
      <c r="M177" s="34"/>
      <c r="N177" s="34"/>
      <c r="O177" s="34" t="s">
        <v>843</v>
      </c>
      <c r="P177" s="34"/>
      <c r="Q177" s="34"/>
      <c r="R177" s="34"/>
      <c r="S177" s="34" t="s">
        <v>843</v>
      </c>
      <c r="T177" s="34"/>
      <c r="U177" s="34"/>
      <c r="V177" s="34"/>
    </row>
    <row r="178" spans="1:26" ht="19.5" thickTop="1" x14ac:dyDescent="0.3">
      <c r="A178" s="12"/>
      <c r="B178" s="96"/>
      <c r="C178" s="96"/>
      <c r="D178" s="96"/>
      <c r="E178" s="96"/>
      <c r="F178" s="96"/>
      <c r="G178" s="96"/>
      <c r="H178" s="96"/>
      <c r="I178" s="96"/>
      <c r="J178" s="96"/>
      <c r="K178" s="96"/>
      <c r="L178" s="96"/>
      <c r="M178" s="96"/>
      <c r="N178" s="96"/>
      <c r="O178" s="96"/>
      <c r="P178" s="96"/>
      <c r="Q178" s="96"/>
      <c r="R178" s="96"/>
      <c r="S178" s="96"/>
      <c r="T178" s="96"/>
      <c r="U178" s="96"/>
      <c r="V178" s="96"/>
      <c r="W178" s="96"/>
      <c r="X178" s="96"/>
      <c r="Y178" s="96"/>
      <c r="Z178" s="96"/>
    </row>
    <row r="179" spans="1:26" ht="15.75" thickBot="1" x14ac:dyDescent="0.3">
      <c r="A179" s="12"/>
      <c r="B179" s="4"/>
      <c r="C179" s="4"/>
      <c r="D179" s="4"/>
      <c r="E179" s="4"/>
      <c r="F179" s="4"/>
      <c r="G179" s="4"/>
      <c r="H179" s="4"/>
      <c r="I179" s="4"/>
      <c r="J179" s="4"/>
      <c r="K179" s="4"/>
      <c r="L179" s="4"/>
      <c r="M179" s="4"/>
      <c r="N179" s="4"/>
      <c r="O179" s="4"/>
      <c r="P179" s="4"/>
      <c r="Q179" s="4"/>
      <c r="R179" s="4"/>
    </row>
    <row r="180" spans="1:26" ht="15.75" thickTop="1" x14ac:dyDescent="0.25">
      <c r="A180" s="12"/>
      <c r="B180" s="109"/>
      <c r="C180" s="35" t="s">
        <v>843</v>
      </c>
      <c r="D180" s="37" t="s">
        <v>1035</v>
      </c>
      <c r="E180" s="37"/>
      <c r="F180" s="35"/>
      <c r="G180" s="35" t="s">
        <v>843</v>
      </c>
      <c r="H180" s="37" t="s">
        <v>1040</v>
      </c>
      <c r="I180" s="37"/>
      <c r="J180" s="35"/>
      <c r="K180" s="35" t="s">
        <v>843</v>
      </c>
      <c r="L180" s="116"/>
      <c r="M180" s="116"/>
      <c r="N180" s="35"/>
      <c r="O180" s="35" t="s">
        <v>843</v>
      </c>
      <c r="P180" s="37" t="s">
        <v>1047</v>
      </c>
      <c r="Q180" s="37"/>
      <c r="R180" s="35"/>
    </row>
    <row r="181" spans="1:26" x14ac:dyDescent="0.25">
      <c r="A181" s="12"/>
      <c r="B181" s="23" t="s">
        <v>1032</v>
      </c>
      <c r="C181" s="62"/>
      <c r="D181" s="101">
        <v>2012</v>
      </c>
      <c r="E181" s="101"/>
      <c r="F181" s="62"/>
      <c r="G181" s="62"/>
      <c r="H181" s="101" t="s">
        <v>1041</v>
      </c>
      <c r="I181" s="101"/>
      <c r="J181" s="62"/>
      <c r="K181" s="62"/>
      <c r="L181" s="101" t="s">
        <v>1043</v>
      </c>
      <c r="M181" s="101"/>
      <c r="N181" s="62"/>
      <c r="O181" s="62"/>
      <c r="P181" s="101">
        <v>2012</v>
      </c>
      <c r="Q181" s="101"/>
      <c r="R181" s="62"/>
    </row>
    <row r="182" spans="1:26" x14ac:dyDescent="0.25">
      <c r="A182" s="12"/>
      <c r="B182" s="23" t="s">
        <v>1033</v>
      </c>
      <c r="C182" s="62"/>
      <c r="D182" s="101" t="s">
        <v>379</v>
      </c>
      <c r="E182" s="101"/>
      <c r="F182" s="62"/>
      <c r="G182" s="62"/>
      <c r="H182" s="101" t="s">
        <v>1042</v>
      </c>
      <c r="I182" s="101"/>
      <c r="J182" s="62"/>
      <c r="K182" s="62"/>
      <c r="L182" s="101" t="s">
        <v>1044</v>
      </c>
      <c r="M182" s="101"/>
      <c r="N182" s="62"/>
      <c r="O182" s="62"/>
      <c r="P182" s="101" t="s">
        <v>379</v>
      </c>
      <c r="Q182" s="101"/>
      <c r="R182" s="62"/>
    </row>
    <row r="183" spans="1:26" x14ac:dyDescent="0.25">
      <c r="A183" s="12"/>
      <c r="B183" s="23" t="s">
        <v>1034</v>
      </c>
      <c r="C183" s="62"/>
      <c r="D183" s="118"/>
      <c r="E183" s="118"/>
      <c r="F183" s="62"/>
      <c r="G183" s="62"/>
      <c r="H183" s="101" t="s">
        <v>379</v>
      </c>
      <c r="I183" s="101"/>
      <c r="J183" s="62"/>
      <c r="K183" s="62"/>
      <c r="L183" s="101" t="s">
        <v>1045</v>
      </c>
      <c r="M183" s="101"/>
      <c r="N183" s="62"/>
      <c r="O183" s="62"/>
      <c r="P183" s="118"/>
      <c r="Q183" s="118"/>
      <c r="R183" s="62"/>
    </row>
    <row r="184" spans="1:26" x14ac:dyDescent="0.25">
      <c r="A184" s="12"/>
      <c r="B184" s="33" t="s">
        <v>405</v>
      </c>
      <c r="C184" s="62"/>
      <c r="D184" s="118"/>
      <c r="E184" s="118"/>
      <c r="F184" s="62"/>
      <c r="G184" s="62"/>
      <c r="H184" s="118"/>
      <c r="I184" s="118"/>
      <c r="J184" s="62"/>
      <c r="K184" s="62"/>
      <c r="L184" s="101" t="s">
        <v>1046</v>
      </c>
      <c r="M184" s="101"/>
      <c r="N184" s="62"/>
      <c r="O184" s="62"/>
      <c r="P184" s="118"/>
      <c r="Q184" s="118"/>
      <c r="R184" s="62"/>
    </row>
    <row r="185" spans="1:26" x14ac:dyDescent="0.25">
      <c r="A185" s="12"/>
      <c r="B185" s="4"/>
      <c r="C185" s="62"/>
      <c r="D185" s="118"/>
      <c r="E185" s="118"/>
      <c r="F185" s="62"/>
      <c r="G185" s="62"/>
      <c r="H185" s="118"/>
      <c r="I185" s="118"/>
      <c r="J185" s="62"/>
      <c r="K185" s="62"/>
      <c r="L185" s="101" t="s">
        <v>379</v>
      </c>
      <c r="M185" s="101"/>
      <c r="N185" s="62"/>
      <c r="O185" s="62"/>
      <c r="P185" s="118"/>
      <c r="Q185" s="118"/>
      <c r="R185" s="62"/>
    </row>
    <row r="186" spans="1:26" x14ac:dyDescent="0.25">
      <c r="A186" s="12"/>
      <c r="B186" s="67"/>
      <c r="C186" s="67"/>
      <c r="D186" s="67"/>
      <c r="E186" s="67"/>
      <c r="F186" s="67"/>
      <c r="G186" s="67"/>
      <c r="H186" s="67"/>
      <c r="I186" s="67"/>
      <c r="J186" s="67"/>
      <c r="K186" s="67"/>
      <c r="L186" s="67"/>
      <c r="M186" s="67"/>
      <c r="N186" s="67"/>
      <c r="O186" s="67"/>
      <c r="P186" s="67"/>
      <c r="Q186" s="67"/>
      <c r="R186" s="19"/>
    </row>
    <row r="187" spans="1:26" x14ac:dyDescent="0.25">
      <c r="A187" s="12"/>
      <c r="B187" s="28" t="s">
        <v>1048</v>
      </c>
      <c r="C187" s="30" t="s">
        <v>843</v>
      </c>
      <c r="D187" s="50"/>
      <c r="E187" s="56">
        <v>34374</v>
      </c>
      <c r="F187" s="51" t="s">
        <v>285</v>
      </c>
      <c r="G187" s="30" t="s">
        <v>843</v>
      </c>
      <c r="H187" s="50"/>
      <c r="I187" s="56">
        <v>-6465</v>
      </c>
      <c r="J187" s="51" t="s">
        <v>285</v>
      </c>
      <c r="K187" s="30" t="s">
        <v>843</v>
      </c>
      <c r="L187" s="50"/>
      <c r="M187" s="31">
        <v>-506</v>
      </c>
      <c r="N187" s="51" t="s">
        <v>285</v>
      </c>
      <c r="O187" s="30" t="s">
        <v>843</v>
      </c>
      <c r="P187" s="50"/>
      <c r="Q187" s="56">
        <v>27403</v>
      </c>
      <c r="R187" s="51" t="s">
        <v>285</v>
      </c>
    </row>
    <row r="188" spans="1:26" x14ac:dyDescent="0.25">
      <c r="A188" s="12"/>
      <c r="B188" s="32" t="s">
        <v>187</v>
      </c>
      <c r="C188" s="26" t="s">
        <v>843</v>
      </c>
      <c r="D188" s="16"/>
      <c r="E188" s="54">
        <v>35820</v>
      </c>
      <c r="F188" s="44" t="s">
        <v>285</v>
      </c>
      <c r="G188" s="26" t="s">
        <v>843</v>
      </c>
      <c r="H188" s="16"/>
      <c r="I188" s="54">
        <v>-7351</v>
      </c>
      <c r="J188" s="44" t="s">
        <v>285</v>
      </c>
      <c r="K188" s="26" t="s">
        <v>843</v>
      </c>
      <c r="L188" s="16"/>
      <c r="M188" s="33">
        <v>-302</v>
      </c>
      <c r="N188" s="44" t="s">
        <v>285</v>
      </c>
      <c r="O188" s="26" t="s">
        <v>843</v>
      </c>
      <c r="P188" s="16"/>
      <c r="Q188" s="54">
        <v>28167</v>
      </c>
      <c r="R188" s="44" t="s">
        <v>285</v>
      </c>
    </row>
    <row r="189" spans="1:26" x14ac:dyDescent="0.25">
      <c r="A189" s="12"/>
      <c r="B189" s="28" t="s">
        <v>713</v>
      </c>
      <c r="C189" s="30" t="s">
        <v>843</v>
      </c>
      <c r="D189" s="50"/>
      <c r="E189" s="56">
        <v>23892</v>
      </c>
      <c r="F189" s="51" t="s">
        <v>285</v>
      </c>
      <c r="G189" s="30" t="s">
        <v>843</v>
      </c>
      <c r="H189" s="50"/>
      <c r="I189" s="56">
        <v>-3083</v>
      </c>
      <c r="J189" s="51" t="s">
        <v>285</v>
      </c>
      <c r="K189" s="30" t="s">
        <v>843</v>
      </c>
      <c r="L189" s="50"/>
      <c r="M189" s="31">
        <v>-237</v>
      </c>
      <c r="N189" s="51" t="s">
        <v>285</v>
      </c>
      <c r="O189" s="30" t="s">
        <v>843</v>
      </c>
      <c r="P189" s="50"/>
      <c r="Q189" s="56">
        <v>20572</v>
      </c>
      <c r="R189" s="51" t="s">
        <v>285</v>
      </c>
    </row>
    <row r="190" spans="1:26" x14ac:dyDescent="0.25">
      <c r="A190" s="12"/>
      <c r="B190" s="32" t="s">
        <v>85</v>
      </c>
      <c r="C190" s="26" t="s">
        <v>843</v>
      </c>
      <c r="D190" s="16"/>
      <c r="E190" s="54">
        <v>14515</v>
      </c>
      <c r="F190" s="44" t="s">
        <v>285</v>
      </c>
      <c r="G190" s="26" t="s">
        <v>843</v>
      </c>
      <c r="H190" s="16"/>
      <c r="I190" s="54">
        <v>7296</v>
      </c>
      <c r="J190" s="44" t="s">
        <v>285</v>
      </c>
      <c r="K190" s="26" t="s">
        <v>843</v>
      </c>
      <c r="L190" s="16"/>
      <c r="M190" s="33">
        <v>-283</v>
      </c>
      <c r="N190" s="44" t="s">
        <v>285</v>
      </c>
      <c r="O190" s="26" t="s">
        <v>843</v>
      </c>
      <c r="P190" s="16"/>
      <c r="Q190" s="54">
        <v>21528</v>
      </c>
      <c r="R190" s="44" t="s">
        <v>285</v>
      </c>
    </row>
    <row r="191" spans="1:26" x14ac:dyDescent="0.25">
      <c r="A191" s="12"/>
      <c r="B191" s="28" t="s">
        <v>1049</v>
      </c>
      <c r="C191" s="30" t="s">
        <v>843</v>
      </c>
      <c r="D191" s="50"/>
      <c r="E191" s="56">
        <v>8772</v>
      </c>
      <c r="F191" s="51" t="s">
        <v>285</v>
      </c>
      <c r="G191" s="30" t="s">
        <v>843</v>
      </c>
      <c r="H191" s="50"/>
      <c r="I191" s="56">
        <v>-1508</v>
      </c>
      <c r="J191" s="51" t="s">
        <v>285</v>
      </c>
      <c r="K191" s="30" t="s">
        <v>843</v>
      </c>
      <c r="L191" s="50"/>
      <c r="M191" s="31">
        <v>-113</v>
      </c>
      <c r="N191" s="51" t="s">
        <v>285</v>
      </c>
      <c r="O191" s="30" t="s">
        <v>843</v>
      </c>
      <c r="P191" s="50"/>
      <c r="Q191" s="56">
        <v>7151</v>
      </c>
      <c r="R191" s="51" t="s">
        <v>285</v>
      </c>
    </row>
    <row r="192" spans="1:26" x14ac:dyDescent="0.25">
      <c r="A192" s="12"/>
      <c r="B192" s="32" t="s">
        <v>1050</v>
      </c>
      <c r="C192" s="26" t="s">
        <v>843</v>
      </c>
      <c r="D192" s="16"/>
      <c r="E192" s="54">
        <v>7735</v>
      </c>
      <c r="F192" s="44" t="s">
        <v>285</v>
      </c>
      <c r="G192" s="26" t="s">
        <v>843</v>
      </c>
      <c r="H192" s="16"/>
      <c r="I192" s="54">
        <v>-2219</v>
      </c>
      <c r="J192" s="44" t="s">
        <v>285</v>
      </c>
      <c r="K192" s="26" t="s">
        <v>843</v>
      </c>
      <c r="L192" s="16"/>
      <c r="M192" s="33">
        <v>41</v>
      </c>
      <c r="N192" s="44" t="s">
        <v>285</v>
      </c>
      <c r="O192" s="26" t="s">
        <v>843</v>
      </c>
      <c r="P192" s="16"/>
      <c r="Q192" s="54">
        <v>5557</v>
      </c>
      <c r="R192" s="44" t="s">
        <v>285</v>
      </c>
    </row>
    <row r="193" spans="1:18" x14ac:dyDescent="0.25">
      <c r="A193" s="12"/>
      <c r="B193" s="28" t="s">
        <v>1051</v>
      </c>
      <c r="C193" s="30" t="s">
        <v>843</v>
      </c>
      <c r="D193" s="50"/>
      <c r="E193" s="56">
        <v>6495</v>
      </c>
      <c r="F193" s="51" t="s">
        <v>285</v>
      </c>
      <c r="G193" s="30" t="s">
        <v>843</v>
      </c>
      <c r="H193" s="50"/>
      <c r="I193" s="56">
        <v>1454</v>
      </c>
      <c r="J193" s="51" t="s">
        <v>285</v>
      </c>
      <c r="K193" s="30" t="s">
        <v>843</v>
      </c>
      <c r="L193" s="50"/>
      <c r="M193" s="31">
        <v>-151</v>
      </c>
      <c r="N193" s="51" t="s">
        <v>285</v>
      </c>
      <c r="O193" s="30" t="s">
        <v>843</v>
      </c>
      <c r="P193" s="50"/>
      <c r="Q193" s="56">
        <v>7798</v>
      </c>
      <c r="R193" s="51" t="s">
        <v>285</v>
      </c>
    </row>
    <row r="194" spans="1:18" x14ac:dyDescent="0.25">
      <c r="A194" s="12"/>
      <c r="B194" s="32" t="s">
        <v>1052</v>
      </c>
      <c r="C194" s="26" t="s">
        <v>843</v>
      </c>
      <c r="D194" s="16"/>
      <c r="E194" s="54">
        <v>5146</v>
      </c>
      <c r="F194" s="44" t="s">
        <v>285</v>
      </c>
      <c r="G194" s="26" t="s">
        <v>843</v>
      </c>
      <c r="H194" s="16"/>
      <c r="I194" s="33">
        <v>-733</v>
      </c>
      <c r="J194" s="44" t="s">
        <v>285</v>
      </c>
      <c r="K194" s="26" t="s">
        <v>843</v>
      </c>
      <c r="L194" s="16"/>
      <c r="M194" s="33">
        <v>-77</v>
      </c>
      <c r="N194" s="44" t="s">
        <v>285</v>
      </c>
      <c r="O194" s="26" t="s">
        <v>843</v>
      </c>
      <c r="P194" s="16"/>
      <c r="Q194" s="54">
        <v>4336</v>
      </c>
      <c r="R194" s="44" t="s">
        <v>285</v>
      </c>
    </row>
    <row r="195" spans="1:18" x14ac:dyDescent="0.25">
      <c r="A195" s="12"/>
      <c r="B195" s="28" t="s">
        <v>1053</v>
      </c>
      <c r="C195" s="30" t="s">
        <v>843</v>
      </c>
      <c r="D195" s="50"/>
      <c r="E195" s="56">
        <v>5028</v>
      </c>
      <c r="F195" s="51" t="s">
        <v>285</v>
      </c>
      <c r="G195" s="30" t="s">
        <v>843</v>
      </c>
      <c r="H195" s="50"/>
      <c r="I195" s="31">
        <v>229</v>
      </c>
      <c r="J195" s="51" t="s">
        <v>285</v>
      </c>
      <c r="K195" s="30" t="s">
        <v>843</v>
      </c>
      <c r="L195" s="50"/>
      <c r="M195" s="31">
        <v>-30</v>
      </c>
      <c r="N195" s="51" t="s">
        <v>285</v>
      </c>
      <c r="O195" s="30" t="s">
        <v>843</v>
      </c>
      <c r="P195" s="50"/>
      <c r="Q195" s="56">
        <v>5227</v>
      </c>
      <c r="R195" s="51" t="s">
        <v>285</v>
      </c>
    </row>
    <row r="196" spans="1:18" x14ac:dyDescent="0.25">
      <c r="A196" s="12"/>
      <c r="B196" s="32" t="s">
        <v>128</v>
      </c>
      <c r="C196" s="26" t="s">
        <v>843</v>
      </c>
      <c r="D196" s="16"/>
      <c r="E196" s="33">
        <v>950</v>
      </c>
      <c r="F196" s="44" t="s">
        <v>285</v>
      </c>
      <c r="G196" s="26" t="s">
        <v>843</v>
      </c>
      <c r="H196" s="16"/>
      <c r="I196" s="33">
        <v>516</v>
      </c>
      <c r="J196" s="44" t="s">
        <v>285</v>
      </c>
      <c r="K196" s="26" t="s">
        <v>843</v>
      </c>
      <c r="L196" s="16"/>
      <c r="M196" s="33">
        <v>-33</v>
      </c>
      <c r="N196" s="44" t="s">
        <v>285</v>
      </c>
      <c r="O196" s="26" t="s">
        <v>843</v>
      </c>
      <c r="P196" s="16"/>
      <c r="Q196" s="54">
        <v>1433</v>
      </c>
      <c r="R196" s="44" t="s">
        <v>285</v>
      </c>
    </row>
    <row r="197" spans="1:18" x14ac:dyDescent="0.25">
      <c r="A197" s="12"/>
      <c r="B197" s="28" t="s">
        <v>1054</v>
      </c>
      <c r="C197" s="30" t="s">
        <v>843</v>
      </c>
      <c r="D197" s="50"/>
      <c r="E197" s="56">
        <v>16728</v>
      </c>
      <c r="F197" s="51" t="s">
        <v>285</v>
      </c>
      <c r="G197" s="30" t="s">
        <v>843</v>
      </c>
      <c r="H197" s="50"/>
      <c r="I197" s="56">
        <v>-1138</v>
      </c>
      <c r="J197" s="51" t="s">
        <v>285</v>
      </c>
      <c r="K197" s="30" t="s">
        <v>843</v>
      </c>
      <c r="L197" s="50"/>
      <c r="M197" s="56">
        <v>-1624</v>
      </c>
      <c r="N197" s="51" t="s">
        <v>285</v>
      </c>
      <c r="O197" s="30" t="s">
        <v>843</v>
      </c>
      <c r="P197" s="50"/>
      <c r="Q197" s="56">
        <v>13966</v>
      </c>
      <c r="R197" s="51" t="s">
        <v>285</v>
      </c>
    </row>
    <row r="198" spans="1:18" x14ac:dyDescent="0.25">
      <c r="A198" s="12"/>
      <c r="B198" s="67"/>
      <c r="C198" s="67"/>
      <c r="D198" s="67"/>
      <c r="E198" s="67"/>
      <c r="F198" s="67"/>
      <c r="G198" s="67"/>
      <c r="H198" s="67"/>
      <c r="I198" s="67"/>
      <c r="J198" s="67"/>
      <c r="K198" s="67"/>
      <c r="L198" s="67"/>
      <c r="M198" s="67"/>
      <c r="N198" s="67"/>
      <c r="O198" s="67"/>
      <c r="P198" s="67"/>
      <c r="Q198" s="67"/>
      <c r="R198" s="19"/>
    </row>
    <row r="199" spans="1:18" x14ac:dyDescent="0.25">
      <c r="A199" s="12"/>
      <c r="B199" s="52" t="s">
        <v>112</v>
      </c>
      <c r="C199" s="26" t="s">
        <v>843</v>
      </c>
      <c r="D199" s="17"/>
      <c r="E199" s="53">
        <v>159455</v>
      </c>
      <c r="F199" s="42" t="s">
        <v>285</v>
      </c>
      <c r="G199" s="26" t="s">
        <v>843</v>
      </c>
      <c r="H199" s="17"/>
      <c r="I199" s="53">
        <v>-13002</v>
      </c>
      <c r="J199" s="42" t="s">
        <v>285</v>
      </c>
      <c r="K199" s="26" t="s">
        <v>843</v>
      </c>
      <c r="L199" s="17"/>
      <c r="M199" s="53">
        <v>-3315</v>
      </c>
      <c r="N199" s="42" t="s">
        <v>285</v>
      </c>
      <c r="O199" s="26" t="s">
        <v>843</v>
      </c>
      <c r="P199" s="17"/>
      <c r="Q199" s="53">
        <v>143138</v>
      </c>
      <c r="R199" s="42" t="s">
        <v>285</v>
      </c>
    </row>
    <row r="200" spans="1:18" x14ac:dyDescent="0.25">
      <c r="A200" s="12"/>
      <c r="B200" s="4"/>
      <c r="C200" s="11"/>
      <c r="D200" s="11"/>
      <c r="E200" s="11"/>
      <c r="F200" s="11"/>
      <c r="G200" s="11"/>
      <c r="H200" s="11"/>
      <c r="I200" s="11"/>
      <c r="J200" s="11"/>
      <c r="K200" s="11"/>
      <c r="L200" s="11"/>
      <c r="M200" s="11"/>
      <c r="N200" s="11"/>
      <c r="O200" s="11"/>
      <c r="P200" s="11"/>
      <c r="Q200" s="11"/>
      <c r="R200" s="11"/>
    </row>
    <row r="201" spans="1:18" ht="15.75" thickBot="1" x14ac:dyDescent="0.3">
      <c r="A201" s="12"/>
      <c r="B201" s="34"/>
      <c r="C201" s="34" t="s">
        <v>843</v>
      </c>
      <c r="D201" s="34"/>
      <c r="E201" s="34"/>
      <c r="F201" s="34"/>
      <c r="G201" s="34" t="s">
        <v>843</v>
      </c>
      <c r="H201" s="34"/>
      <c r="I201" s="34"/>
      <c r="J201" s="34"/>
      <c r="K201" s="34" t="s">
        <v>843</v>
      </c>
      <c r="L201" s="34"/>
      <c r="M201" s="34"/>
      <c r="N201" s="34"/>
      <c r="O201" s="34" t="s">
        <v>843</v>
      </c>
      <c r="P201" s="34"/>
      <c r="Q201" s="34"/>
      <c r="R201" s="34"/>
    </row>
    <row r="202" spans="1:18" ht="15.75" thickTop="1" x14ac:dyDescent="0.25">
      <c r="A202" s="12"/>
      <c r="B202" s="228"/>
      <c r="C202" s="228"/>
      <c r="D202" s="228"/>
      <c r="E202" s="228"/>
      <c r="F202" s="228"/>
      <c r="G202" s="228"/>
      <c r="H202" s="228"/>
      <c r="I202" s="228"/>
      <c r="J202" s="228"/>
      <c r="K202" s="228"/>
      <c r="L202" s="228"/>
      <c r="M202" s="228"/>
      <c r="N202" s="228"/>
      <c r="O202" s="228"/>
      <c r="P202" s="228"/>
      <c r="Q202" s="228"/>
      <c r="R202" s="230" t="s">
        <v>1063</v>
      </c>
    </row>
    <row r="203" spans="1:18" x14ac:dyDescent="0.25">
      <c r="A203" s="12"/>
      <c r="B203" s="229" t="s">
        <v>1062</v>
      </c>
      <c r="C203" s="229"/>
      <c r="D203" s="229"/>
      <c r="E203" s="229"/>
      <c r="F203" s="229"/>
      <c r="G203" s="229"/>
      <c r="H203" s="229"/>
      <c r="I203" s="229"/>
      <c r="J203" s="229"/>
      <c r="K203" s="229"/>
      <c r="L203" s="229"/>
      <c r="M203" s="229"/>
      <c r="N203" s="229"/>
      <c r="O203" s="229"/>
      <c r="P203" s="229"/>
      <c r="Q203" s="229"/>
      <c r="R203" s="229"/>
    </row>
    <row r="204" spans="1:18" ht="15.75" thickBot="1" x14ac:dyDescent="0.3">
      <c r="A204" s="12"/>
      <c r="B204" s="157"/>
      <c r="C204" s="157"/>
      <c r="D204" s="157"/>
      <c r="E204" s="157"/>
      <c r="F204" s="157"/>
      <c r="G204" s="157"/>
      <c r="H204" s="157"/>
      <c r="I204" s="157"/>
      <c r="J204" s="157"/>
      <c r="K204" s="157"/>
      <c r="L204" s="157"/>
      <c r="M204" s="157"/>
      <c r="N204" s="157"/>
      <c r="O204" s="157"/>
      <c r="P204" s="157"/>
      <c r="Q204" s="157"/>
      <c r="R204" s="231"/>
    </row>
    <row r="205" spans="1:18" ht="15.75" thickTop="1" x14ac:dyDescent="0.25">
      <c r="A205" s="12"/>
      <c r="B205" s="109"/>
      <c r="C205" s="35" t="s">
        <v>843</v>
      </c>
      <c r="D205" s="37" t="s">
        <v>1035</v>
      </c>
      <c r="E205" s="37"/>
      <c r="F205" s="35"/>
      <c r="G205" s="35" t="s">
        <v>843</v>
      </c>
      <c r="H205" s="37" t="s">
        <v>1040</v>
      </c>
      <c r="I205" s="37"/>
      <c r="J205" s="35"/>
      <c r="K205" s="35" t="s">
        <v>843</v>
      </c>
      <c r="L205" s="116"/>
      <c r="M205" s="116"/>
      <c r="N205" s="35"/>
      <c r="O205" s="35" t="s">
        <v>843</v>
      </c>
      <c r="P205" s="37" t="s">
        <v>1047</v>
      </c>
      <c r="Q205" s="37"/>
      <c r="R205" s="35"/>
    </row>
    <row r="206" spans="1:18" x14ac:dyDescent="0.25">
      <c r="A206" s="12"/>
      <c r="B206" s="23" t="s">
        <v>1058</v>
      </c>
      <c r="C206" s="62"/>
      <c r="D206" s="101">
        <v>2012</v>
      </c>
      <c r="E206" s="101"/>
      <c r="F206" s="62"/>
      <c r="G206" s="62"/>
      <c r="H206" s="101" t="s">
        <v>1041</v>
      </c>
      <c r="I206" s="101"/>
      <c r="J206" s="62"/>
      <c r="K206" s="62"/>
      <c r="L206" s="101" t="s">
        <v>1043</v>
      </c>
      <c r="M206" s="101"/>
      <c r="N206" s="62"/>
      <c r="O206" s="62"/>
      <c r="P206" s="101">
        <v>2012</v>
      </c>
      <c r="Q206" s="101"/>
      <c r="R206" s="62"/>
    </row>
    <row r="207" spans="1:18" x14ac:dyDescent="0.25">
      <c r="A207" s="12"/>
      <c r="B207" s="23" t="s">
        <v>1033</v>
      </c>
      <c r="C207" s="62"/>
      <c r="D207" s="101" t="s">
        <v>379</v>
      </c>
      <c r="E207" s="101"/>
      <c r="F207" s="62"/>
      <c r="G207" s="62"/>
      <c r="H207" s="101" t="s">
        <v>1042</v>
      </c>
      <c r="I207" s="101"/>
      <c r="J207" s="62"/>
      <c r="K207" s="62"/>
      <c r="L207" s="101" t="s">
        <v>1044</v>
      </c>
      <c r="M207" s="101"/>
      <c r="N207" s="62"/>
      <c r="O207" s="62"/>
      <c r="P207" s="101" t="s">
        <v>379</v>
      </c>
      <c r="Q207" s="101"/>
      <c r="R207" s="62"/>
    </row>
    <row r="208" spans="1:18" x14ac:dyDescent="0.25">
      <c r="A208" s="12"/>
      <c r="B208" s="23" t="s">
        <v>1034</v>
      </c>
      <c r="C208" s="62"/>
      <c r="D208" s="118"/>
      <c r="E208" s="118"/>
      <c r="F208" s="62"/>
      <c r="G208" s="62"/>
      <c r="H208" s="101" t="s">
        <v>379</v>
      </c>
      <c r="I208" s="101"/>
      <c r="J208" s="62"/>
      <c r="K208" s="62"/>
      <c r="L208" s="101" t="s">
        <v>1045</v>
      </c>
      <c r="M208" s="101"/>
      <c r="N208" s="62"/>
      <c r="O208" s="62"/>
      <c r="P208" s="118"/>
      <c r="Q208" s="118"/>
      <c r="R208" s="62"/>
    </row>
    <row r="209" spans="1:26" x14ac:dyDescent="0.25">
      <c r="A209" s="12"/>
      <c r="B209" s="33" t="s">
        <v>405</v>
      </c>
      <c r="C209" s="62"/>
      <c r="D209" s="118"/>
      <c r="E209" s="118"/>
      <c r="F209" s="62"/>
      <c r="G209" s="62"/>
      <c r="H209" s="118"/>
      <c r="I209" s="118"/>
      <c r="J209" s="62"/>
      <c r="K209" s="62"/>
      <c r="L209" s="101" t="s">
        <v>1046</v>
      </c>
      <c r="M209" s="101"/>
      <c r="N209" s="62"/>
      <c r="O209" s="62"/>
      <c r="P209" s="118"/>
      <c r="Q209" s="118"/>
      <c r="R209" s="62"/>
    </row>
    <row r="210" spans="1:26" x14ac:dyDescent="0.25">
      <c r="A210" s="12"/>
      <c r="B210" s="4"/>
      <c r="C210" s="62"/>
      <c r="D210" s="118"/>
      <c r="E210" s="118"/>
      <c r="F210" s="62"/>
      <c r="G210" s="62"/>
      <c r="H210" s="118"/>
      <c r="I210" s="118"/>
      <c r="J210" s="62"/>
      <c r="K210" s="62"/>
      <c r="L210" s="101" t="s">
        <v>379</v>
      </c>
      <c r="M210" s="101"/>
      <c r="N210" s="62"/>
      <c r="O210" s="62"/>
      <c r="P210" s="118"/>
      <c r="Q210" s="118"/>
      <c r="R210" s="62"/>
    </row>
    <row r="211" spans="1:26" x14ac:dyDescent="0.25">
      <c r="A211" s="12"/>
      <c r="B211" s="67"/>
      <c r="C211" s="67"/>
      <c r="D211" s="67"/>
      <c r="E211" s="67"/>
      <c r="F211" s="67"/>
      <c r="G211" s="67"/>
      <c r="H211" s="67"/>
      <c r="I211" s="67"/>
      <c r="J211" s="67"/>
      <c r="K211" s="67"/>
      <c r="L211" s="67"/>
      <c r="M211" s="67"/>
      <c r="N211" s="67"/>
      <c r="O211" s="67"/>
      <c r="P211" s="67"/>
      <c r="Q211" s="67"/>
      <c r="R211" s="19"/>
    </row>
    <row r="212" spans="1:26" x14ac:dyDescent="0.25">
      <c r="A212" s="12"/>
      <c r="B212" s="28" t="s">
        <v>1051</v>
      </c>
      <c r="C212" s="30" t="s">
        <v>843</v>
      </c>
      <c r="D212" s="50"/>
      <c r="E212" s="56">
        <v>-19108</v>
      </c>
      <c r="F212" s="51" t="s">
        <v>285</v>
      </c>
      <c r="G212" s="30" t="s">
        <v>843</v>
      </c>
      <c r="H212" s="50"/>
      <c r="I212" s="56">
        <v>-6965</v>
      </c>
      <c r="J212" s="51" t="s">
        <v>285</v>
      </c>
      <c r="K212" s="30" t="s">
        <v>843</v>
      </c>
      <c r="L212" s="50"/>
      <c r="M212" s="31">
        <v>183</v>
      </c>
      <c r="N212" s="51" t="s">
        <v>285</v>
      </c>
      <c r="O212" s="30" t="s">
        <v>843</v>
      </c>
      <c r="P212" s="47"/>
      <c r="Q212" s="55">
        <v>-25890</v>
      </c>
      <c r="R212" s="49" t="s">
        <v>285</v>
      </c>
    </row>
    <row r="213" spans="1:26" x14ac:dyDescent="0.25">
      <c r="A213" s="12"/>
      <c r="B213" s="32" t="s">
        <v>1061</v>
      </c>
      <c r="C213" s="26" t="s">
        <v>843</v>
      </c>
      <c r="D213" s="16"/>
      <c r="E213" s="54">
        <v>-1554</v>
      </c>
      <c r="F213" s="44" t="s">
        <v>285</v>
      </c>
      <c r="G213" s="26" t="s">
        <v>843</v>
      </c>
      <c r="H213" s="16"/>
      <c r="I213" s="33">
        <v>-404</v>
      </c>
      <c r="J213" s="44" t="s">
        <v>285</v>
      </c>
      <c r="K213" s="26" t="s">
        <v>843</v>
      </c>
      <c r="L213" s="44"/>
      <c r="M213" s="152" t="s">
        <v>458</v>
      </c>
      <c r="N213" s="44" t="s">
        <v>285</v>
      </c>
      <c r="O213" s="26" t="s">
        <v>843</v>
      </c>
      <c r="P213" s="17"/>
      <c r="Q213" s="53">
        <v>-1958</v>
      </c>
      <c r="R213" s="42" t="s">
        <v>285</v>
      </c>
    </row>
    <row r="214" spans="1:26" x14ac:dyDescent="0.25">
      <c r="A214" s="12"/>
      <c r="B214" s="28" t="s">
        <v>1054</v>
      </c>
      <c r="C214" s="30" t="s">
        <v>843</v>
      </c>
      <c r="D214" s="50"/>
      <c r="E214" s="31">
        <v>-847</v>
      </c>
      <c r="F214" s="51" t="s">
        <v>285</v>
      </c>
      <c r="G214" s="30" t="s">
        <v>843</v>
      </c>
      <c r="H214" s="50"/>
      <c r="I214" s="31">
        <v>129</v>
      </c>
      <c r="J214" s="51" t="s">
        <v>285</v>
      </c>
      <c r="K214" s="30" t="s">
        <v>843</v>
      </c>
      <c r="L214" s="50"/>
      <c r="M214" s="31">
        <v>-45</v>
      </c>
      <c r="N214" s="51" t="s">
        <v>285</v>
      </c>
      <c r="O214" s="30" t="s">
        <v>843</v>
      </c>
      <c r="P214" s="47"/>
      <c r="Q214" s="48">
        <v>-763</v>
      </c>
      <c r="R214" s="49" t="s">
        <v>285</v>
      </c>
    </row>
    <row r="215" spans="1:26" x14ac:dyDescent="0.25">
      <c r="A215" s="12"/>
      <c r="B215" s="67"/>
      <c r="C215" s="67"/>
      <c r="D215" s="67"/>
      <c r="E215" s="67"/>
      <c r="F215" s="67"/>
      <c r="G215" s="67"/>
      <c r="H215" s="67"/>
      <c r="I215" s="67"/>
      <c r="J215" s="67"/>
      <c r="K215" s="67"/>
      <c r="L215" s="67"/>
      <c r="M215" s="67"/>
      <c r="N215" s="67"/>
      <c r="O215" s="67"/>
      <c r="P215" s="67"/>
      <c r="Q215" s="67"/>
      <c r="R215" s="19"/>
    </row>
    <row r="216" spans="1:26" x14ac:dyDescent="0.25">
      <c r="A216" s="12"/>
      <c r="B216" s="52" t="s">
        <v>112</v>
      </c>
      <c r="C216" s="26" t="s">
        <v>843</v>
      </c>
      <c r="D216" s="17"/>
      <c r="E216" s="53">
        <v>-21509</v>
      </c>
      <c r="F216" s="42" t="s">
        <v>285</v>
      </c>
      <c r="G216" s="26" t="s">
        <v>843</v>
      </c>
      <c r="H216" s="17"/>
      <c r="I216" s="53">
        <v>-7240</v>
      </c>
      <c r="J216" s="42" t="s">
        <v>285</v>
      </c>
      <c r="K216" s="26" t="s">
        <v>843</v>
      </c>
      <c r="L216" s="17"/>
      <c r="M216" s="23">
        <v>138</v>
      </c>
      <c r="N216" s="42" t="s">
        <v>285</v>
      </c>
      <c r="O216" s="26" t="s">
        <v>843</v>
      </c>
      <c r="P216" s="17"/>
      <c r="Q216" s="53">
        <v>-28611</v>
      </c>
      <c r="R216" s="42" t="s">
        <v>285</v>
      </c>
    </row>
    <row r="217" spans="1:26" x14ac:dyDescent="0.25">
      <c r="A217" s="12"/>
      <c r="B217" s="4"/>
      <c r="C217" s="11"/>
      <c r="D217" s="11"/>
      <c r="E217" s="11"/>
      <c r="F217" s="11"/>
      <c r="G217" s="11"/>
      <c r="H217" s="11"/>
      <c r="I217" s="11"/>
      <c r="J217" s="11"/>
      <c r="K217" s="11"/>
      <c r="L217" s="11"/>
      <c r="M217" s="11"/>
      <c r="N217" s="11"/>
      <c r="O217" s="11"/>
      <c r="P217" s="11"/>
      <c r="Q217" s="11"/>
      <c r="R217" s="11"/>
    </row>
    <row r="218" spans="1:26" ht="15.75" thickBot="1" x14ac:dyDescent="0.3">
      <c r="A218" s="12"/>
      <c r="B218" s="34"/>
      <c r="C218" s="34" t="s">
        <v>843</v>
      </c>
      <c r="D218" s="34"/>
      <c r="E218" s="34"/>
      <c r="F218" s="34"/>
      <c r="G218" s="34" t="s">
        <v>843</v>
      </c>
      <c r="H218" s="34"/>
      <c r="I218" s="34"/>
      <c r="J218" s="34"/>
      <c r="K218" s="34" t="s">
        <v>843</v>
      </c>
      <c r="L218" s="34"/>
      <c r="M218" s="34"/>
      <c r="N218" s="34"/>
      <c r="O218" s="34" t="s">
        <v>843</v>
      </c>
      <c r="P218" s="34"/>
      <c r="Q218" s="34"/>
      <c r="R218" s="34"/>
    </row>
    <row r="219" spans="1:26" ht="15.75" thickTop="1" x14ac:dyDescent="0.25">
      <c r="A219" s="12"/>
      <c r="B219" s="67"/>
      <c r="C219" s="67"/>
      <c r="D219" s="67"/>
      <c r="E219" s="67"/>
      <c r="F219" s="67"/>
      <c r="G219" s="67"/>
      <c r="H219" s="67"/>
      <c r="I219" s="67"/>
      <c r="J219" s="67"/>
      <c r="K219" s="67"/>
      <c r="L219" s="67"/>
      <c r="M219" s="67"/>
      <c r="N219" s="67"/>
      <c r="O219" s="67"/>
      <c r="P219" s="67"/>
      <c r="Q219" s="67"/>
      <c r="R219" s="67"/>
      <c r="S219" s="67"/>
      <c r="T219" s="67"/>
      <c r="U219" s="67"/>
      <c r="V219" s="67"/>
      <c r="W219" s="67"/>
      <c r="X219" s="67"/>
      <c r="Y219" s="67"/>
      <c r="Z219" s="67"/>
    </row>
  </sheetData>
  <mergeCells count="360">
    <mergeCell ref="A132:A219"/>
    <mergeCell ref="B132:Z132"/>
    <mergeCell ref="B133:Z133"/>
    <mergeCell ref="B134:Z134"/>
    <mergeCell ref="B158:Z158"/>
    <mergeCell ref="B161:Z161"/>
    <mergeCell ref="B178:Z178"/>
    <mergeCell ref="B219:Z219"/>
    <mergeCell ref="A95:A110"/>
    <mergeCell ref="B95:Z95"/>
    <mergeCell ref="B96:Z96"/>
    <mergeCell ref="B97:Z97"/>
    <mergeCell ref="A111:A131"/>
    <mergeCell ref="B111:Z111"/>
    <mergeCell ref="B112:Z112"/>
    <mergeCell ref="B113:Z113"/>
    <mergeCell ref="B130:Z130"/>
    <mergeCell ref="B131:Z131"/>
    <mergeCell ref="A60:A73"/>
    <mergeCell ref="B60:Z60"/>
    <mergeCell ref="B61:Z61"/>
    <mergeCell ref="B62:Z62"/>
    <mergeCell ref="A74:A94"/>
    <mergeCell ref="B74:Z74"/>
    <mergeCell ref="B75:Z75"/>
    <mergeCell ref="B76:Z76"/>
    <mergeCell ref="B94:Z94"/>
    <mergeCell ref="A20:A42"/>
    <mergeCell ref="B20:Z20"/>
    <mergeCell ref="B21:Z21"/>
    <mergeCell ref="B22:Z22"/>
    <mergeCell ref="A43:A59"/>
    <mergeCell ref="B43:Z43"/>
    <mergeCell ref="B44:Z44"/>
    <mergeCell ref="B45:Z45"/>
    <mergeCell ref="B58:Z58"/>
    <mergeCell ref="A1:A2"/>
    <mergeCell ref="B1:Z1"/>
    <mergeCell ref="B2:Z2"/>
    <mergeCell ref="B3:Z3"/>
    <mergeCell ref="A4:A19"/>
    <mergeCell ref="B4:Z4"/>
    <mergeCell ref="B5:Z5"/>
    <mergeCell ref="B6:Z6"/>
    <mergeCell ref="B19:Z19"/>
    <mergeCell ref="R205:R210"/>
    <mergeCell ref="B211:Q211"/>
    <mergeCell ref="B215:Q215"/>
    <mergeCell ref="C217:F217"/>
    <mergeCell ref="G217:J217"/>
    <mergeCell ref="K217:N217"/>
    <mergeCell ref="O217:R217"/>
    <mergeCell ref="N205:N210"/>
    <mergeCell ref="O205:O210"/>
    <mergeCell ref="P205:Q205"/>
    <mergeCell ref="P206:Q206"/>
    <mergeCell ref="P207:Q207"/>
    <mergeCell ref="P208:Q208"/>
    <mergeCell ref="P209:Q209"/>
    <mergeCell ref="P210:Q210"/>
    <mergeCell ref="J205:J210"/>
    <mergeCell ref="K205:K210"/>
    <mergeCell ref="L205:M205"/>
    <mergeCell ref="L206:M206"/>
    <mergeCell ref="L207:M207"/>
    <mergeCell ref="L208:M208"/>
    <mergeCell ref="L209:M209"/>
    <mergeCell ref="L210:M210"/>
    <mergeCell ref="D210:E210"/>
    <mergeCell ref="F205:F210"/>
    <mergeCell ref="G205:G210"/>
    <mergeCell ref="H205:I205"/>
    <mergeCell ref="H206:I206"/>
    <mergeCell ref="H207:I207"/>
    <mergeCell ref="H208:I208"/>
    <mergeCell ref="H209:I209"/>
    <mergeCell ref="H210:I210"/>
    <mergeCell ref="B202:Q202"/>
    <mergeCell ref="B203:Q203"/>
    <mergeCell ref="B204:Q204"/>
    <mergeCell ref="R202:R204"/>
    <mergeCell ref="C205:C210"/>
    <mergeCell ref="D205:E205"/>
    <mergeCell ref="D206:E206"/>
    <mergeCell ref="D207:E207"/>
    <mergeCell ref="D208:E208"/>
    <mergeCell ref="D209:E209"/>
    <mergeCell ref="R180:R185"/>
    <mergeCell ref="B186:Q186"/>
    <mergeCell ref="B198:Q198"/>
    <mergeCell ref="C200:F200"/>
    <mergeCell ref="G200:J200"/>
    <mergeCell ref="K200:N200"/>
    <mergeCell ref="O200:R200"/>
    <mergeCell ref="N180:N185"/>
    <mergeCell ref="O180:O185"/>
    <mergeCell ref="P180:Q180"/>
    <mergeCell ref="P181:Q181"/>
    <mergeCell ref="P182:Q182"/>
    <mergeCell ref="P183:Q183"/>
    <mergeCell ref="P184:Q184"/>
    <mergeCell ref="P185:Q185"/>
    <mergeCell ref="J180:J185"/>
    <mergeCell ref="K180:K185"/>
    <mergeCell ref="L180:M180"/>
    <mergeCell ref="L181:M181"/>
    <mergeCell ref="L182:M182"/>
    <mergeCell ref="L183:M183"/>
    <mergeCell ref="L184:M184"/>
    <mergeCell ref="L185:M185"/>
    <mergeCell ref="F180:F185"/>
    <mergeCell ref="G180:G185"/>
    <mergeCell ref="H180:I180"/>
    <mergeCell ref="H181:I181"/>
    <mergeCell ref="H182:I182"/>
    <mergeCell ref="H183:I183"/>
    <mergeCell ref="H184:I184"/>
    <mergeCell ref="H185:I185"/>
    <mergeCell ref="C180:C185"/>
    <mergeCell ref="D180:E180"/>
    <mergeCell ref="D181:E181"/>
    <mergeCell ref="D182:E182"/>
    <mergeCell ref="D183:E183"/>
    <mergeCell ref="D184:E184"/>
    <mergeCell ref="D185:E185"/>
    <mergeCell ref="V163:V168"/>
    <mergeCell ref="B169:U169"/>
    <mergeCell ref="B174:U174"/>
    <mergeCell ref="C176:F176"/>
    <mergeCell ref="G176:J176"/>
    <mergeCell ref="K176:N176"/>
    <mergeCell ref="O176:R176"/>
    <mergeCell ref="S176:V176"/>
    <mergeCell ref="R163:R168"/>
    <mergeCell ref="S163:S168"/>
    <mergeCell ref="T163:U163"/>
    <mergeCell ref="T164:U164"/>
    <mergeCell ref="T165:U165"/>
    <mergeCell ref="T166:U166"/>
    <mergeCell ref="T167:U167"/>
    <mergeCell ref="T168:U168"/>
    <mergeCell ref="N163:N168"/>
    <mergeCell ref="O163:O168"/>
    <mergeCell ref="P163:Q163"/>
    <mergeCell ref="P164:Q164"/>
    <mergeCell ref="P165:Q165"/>
    <mergeCell ref="P166:Q166"/>
    <mergeCell ref="P167:Q167"/>
    <mergeCell ref="P168:Q168"/>
    <mergeCell ref="J163:J168"/>
    <mergeCell ref="K163:K168"/>
    <mergeCell ref="L163:M163"/>
    <mergeCell ref="L164:M164"/>
    <mergeCell ref="L165:M165"/>
    <mergeCell ref="L166:M166"/>
    <mergeCell ref="L167:M167"/>
    <mergeCell ref="L168:M168"/>
    <mergeCell ref="F163:F168"/>
    <mergeCell ref="G163:G168"/>
    <mergeCell ref="H163:I163"/>
    <mergeCell ref="H164:I164"/>
    <mergeCell ref="H165:I165"/>
    <mergeCell ref="H166:I166"/>
    <mergeCell ref="H167:I167"/>
    <mergeCell ref="H168:I168"/>
    <mergeCell ref="C163:C168"/>
    <mergeCell ref="D163:E163"/>
    <mergeCell ref="D164:E164"/>
    <mergeCell ref="D165:E165"/>
    <mergeCell ref="D166:E166"/>
    <mergeCell ref="D167:E167"/>
    <mergeCell ref="D168:E168"/>
    <mergeCell ref="V136:V141"/>
    <mergeCell ref="B142:U142"/>
    <mergeCell ref="B154:U154"/>
    <mergeCell ref="C156:F156"/>
    <mergeCell ref="G156:J156"/>
    <mergeCell ref="K156:N156"/>
    <mergeCell ref="O156:R156"/>
    <mergeCell ref="S156:V156"/>
    <mergeCell ref="R136:R141"/>
    <mergeCell ref="S136:S141"/>
    <mergeCell ref="T136:U136"/>
    <mergeCell ref="T137:U137"/>
    <mergeCell ref="T138:U138"/>
    <mergeCell ref="T139:U139"/>
    <mergeCell ref="T140:U140"/>
    <mergeCell ref="T141:U141"/>
    <mergeCell ref="N136:N141"/>
    <mergeCell ref="O136:O141"/>
    <mergeCell ref="P136:Q136"/>
    <mergeCell ref="P137:Q137"/>
    <mergeCell ref="P138:Q138"/>
    <mergeCell ref="P139:Q139"/>
    <mergeCell ref="P140:Q140"/>
    <mergeCell ref="P141:Q141"/>
    <mergeCell ref="J136:J141"/>
    <mergeCell ref="K136:K141"/>
    <mergeCell ref="L136:M136"/>
    <mergeCell ref="L137:M137"/>
    <mergeCell ref="L138:M138"/>
    <mergeCell ref="L139:M139"/>
    <mergeCell ref="L140:M140"/>
    <mergeCell ref="L141:M141"/>
    <mergeCell ref="F136:F141"/>
    <mergeCell ref="G136:G141"/>
    <mergeCell ref="H136:I136"/>
    <mergeCell ref="H137:I137"/>
    <mergeCell ref="H138:I138"/>
    <mergeCell ref="H139:I139"/>
    <mergeCell ref="H140:I140"/>
    <mergeCell ref="H141:I141"/>
    <mergeCell ref="B126:I126"/>
    <mergeCell ref="C128:F128"/>
    <mergeCell ref="G128:J128"/>
    <mergeCell ref="C136:C141"/>
    <mergeCell ref="D136:E136"/>
    <mergeCell ref="D137:E137"/>
    <mergeCell ref="D138:E138"/>
    <mergeCell ref="D139:E139"/>
    <mergeCell ref="D140:E140"/>
    <mergeCell ref="D141:E141"/>
    <mergeCell ref="H115:I115"/>
    <mergeCell ref="H116:I116"/>
    <mergeCell ref="H117:I117"/>
    <mergeCell ref="J115:J117"/>
    <mergeCell ref="B118:I118"/>
    <mergeCell ref="C119:F119"/>
    <mergeCell ref="G119:J119"/>
    <mergeCell ref="C115:C117"/>
    <mergeCell ref="D115:E115"/>
    <mergeCell ref="D116:E116"/>
    <mergeCell ref="D117:E117"/>
    <mergeCell ref="F115:F117"/>
    <mergeCell ref="G115:G117"/>
    <mergeCell ref="H101:I101"/>
    <mergeCell ref="J99:J101"/>
    <mergeCell ref="B102:I102"/>
    <mergeCell ref="B107:I107"/>
    <mergeCell ref="C109:F109"/>
    <mergeCell ref="G109:J109"/>
    <mergeCell ref="C92:F92"/>
    <mergeCell ref="G92:J92"/>
    <mergeCell ref="C99:C101"/>
    <mergeCell ref="D99:E99"/>
    <mergeCell ref="D100:E100"/>
    <mergeCell ref="D101:E101"/>
    <mergeCell ref="F99:F101"/>
    <mergeCell ref="G99:G101"/>
    <mergeCell ref="H99:I99"/>
    <mergeCell ref="H100:I100"/>
    <mergeCell ref="H80:I80"/>
    <mergeCell ref="J78:J80"/>
    <mergeCell ref="B81:I81"/>
    <mergeCell ref="C82:F82"/>
    <mergeCell ref="G82:J82"/>
    <mergeCell ref="B90:I90"/>
    <mergeCell ref="C72:F72"/>
    <mergeCell ref="G72:J72"/>
    <mergeCell ref="C78:C80"/>
    <mergeCell ref="D78:E78"/>
    <mergeCell ref="D79:E79"/>
    <mergeCell ref="D80:E80"/>
    <mergeCell ref="F78:F80"/>
    <mergeCell ref="G78:G80"/>
    <mergeCell ref="H78:I78"/>
    <mergeCell ref="H79:I79"/>
    <mergeCell ref="H64:I64"/>
    <mergeCell ref="H65:I65"/>
    <mergeCell ref="H66:I66"/>
    <mergeCell ref="J64:J66"/>
    <mergeCell ref="B67:I67"/>
    <mergeCell ref="B70:I70"/>
    <mergeCell ref="C64:C66"/>
    <mergeCell ref="D64:E64"/>
    <mergeCell ref="D65:E65"/>
    <mergeCell ref="D66:E66"/>
    <mergeCell ref="F64:F66"/>
    <mergeCell ref="G64:G66"/>
    <mergeCell ref="N47:N49"/>
    <mergeCell ref="B50:M50"/>
    <mergeCell ref="B54:M54"/>
    <mergeCell ref="C56:F56"/>
    <mergeCell ref="G56:J56"/>
    <mergeCell ref="K56:N56"/>
    <mergeCell ref="H47:I47"/>
    <mergeCell ref="H48:I48"/>
    <mergeCell ref="H49:I49"/>
    <mergeCell ref="J47:J49"/>
    <mergeCell ref="K47:K49"/>
    <mergeCell ref="L47:M47"/>
    <mergeCell ref="L48:M48"/>
    <mergeCell ref="L49:M49"/>
    <mergeCell ref="C47:C49"/>
    <mergeCell ref="D47:E47"/>
    <mergeCell ref="D48:E48"/>
    <mergeCell ref="D49:E49"/>
    <mergeCell ref="F47:F49"/>
    <mergeCell ref="G47:G49"/>
    <mergeCell ref="W28:Z28"/>
    <mergeCell ref="B39:Y39"/>
    <mergeCell ref="C41:F41"/>
    <mergeCell ref="G41:J41"/>
    <mergeCell ref="K41:N41"/>
    <mergeCell ref="O41:R41"/>
    <mergeCell ref="S41:V41"/>
    <mergeCell ref="W41:Z41"/>
    <mergeCell ref="V24:V26"/>
    <mergeCell ref="W24:W26"/>
    <mergeCell ref="X24:Y26"/>
    <mergeCell ref="Z24:Z26"/>
    <mergeCell ref="B27:Y27"/>
    <mergeCell ref="C28:F28"/>
    <mergeCell ref="G28:J28"/>
    <mergeCell ref="K28:N28"/>
    <mergeCell ref="O28:R28"/>
    <mergeCell ref="S28:V28"/>
    <mergeCell ref="O24:O26"/>
    <mergeCell ref="P24:Q26"/>
    <mergeCell ref="R24:R26"/>
    <mergeCell ref="S24:S26"/>
    <mergeCell ref="T24:U24"/>
    <mergeCell ref="T25:U25"/>
    <mergeCell ref="T26:U26"/>
    <mergeCell ref="J24:J26"/>
    <mergeCell ref="K24:K26"/>
    <mergeCell ref="L24:M24"/>
    <mergeCell ref="L25:M25"/>
    <mergeCell ref="L26:M26"/>
    <mergeCell ref="N24:N26"/>
    <mergeCell ref="C17:F17"/>
    <mergeCell ref="G17:J17"/>
    <mergeCell ref="K17:N17"/>
    <mergeCell ref="C24:C26"/>
    <mergeCell ref="D24:E24"/>
    <mergeCell ref="D25:E25"/>
    <mergeCell ref="D26:E26"/>
    <mergeCell ref="F24:F26"/>
    <mergeCell ref="G24:G26"/>
    <mergeCell ref="H24:I26"/>
    <mergeCell ref="N8:N10"/>
    <mergeCell ref="B11:M11"/>
    <mergeCell ref="C12:F12"/>
    <mergeCell ref="G12:J12"/>
    <mergeCell ref="K12:N12"/>
    <mergeCell ref="B15:M15"/>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6.5703125" bestFit="1" customWidth="1"/>
    <col min="2" max="2" width="28.85546875" customWidth="1"/>
    <col min="3" max="3" width="2.85546875" customWidth="1"/>
    <col min="4" max="4" width="12.42578125" customWidth="1"/>
    <col min="5" max="5" width="12.85546875" customWidth="1"/>
    <col min="6" max="6" width="2.7109375" customWidth="1"/>
    <col min="7" max="7" width="2.85546875" customWidth="1"/>
    <col min="8" max="9" width="12.42578125" customWidth="1"/>
    <col min="10" max="10" width="2.7109375" customWidth="1"/>
    <col min="11" max="11" width="2.85546875" customWidth="1"/>
    <col min="12" max="12" width="12.42578125" customWidth="1"/>
    <col min="13" max="13" width="10.7109375" customWidth="1"/>
    <col min="14" max="14" width="2.140625" customWidth="1"/>
  </cols>
  <sheetData>
    <row r="1" spans="1:14" ht="15" customHeight="1" x14ac:dyDescent="0.25">
      <c r="A1" s="7" t="s">
        <v>1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070</v>
      </c>
      <c r="B3" s="11" t="s">
        <v>4</v>
      </c>
      <c r="C3" s="11"/>
      <c r="D3" s="11"/>
      <c r="E3" s="11"/>
      <c r="F3" s="11"/>
      <c r="G3" s="11"/>
      <c r="H3" s="11"/>
      <c r="I3" s="11"/>
      <c r="J3" s="11"/>
      <c r="K3" s="11"/>
      <c r="L3" s="11"/>
      <c r="M3" s="11"/>
      <c r="N3" s="11"/>
    </row>
    <row r="4" spans="1:14" ht="15" customHeight="1" x14ac:dyDescent="0.25">
      <c r="A4" s="12" t="s">
        <v>1316</v>
      </c>
      <c r="B4" s="11" t="s">
        <v>4</v>
      </c>
      <c r="C4" s="11"/>
      <c r="D4" s="11"/>
      <c r="E4" s="11"/>
      <c r="F4" s="11"/>
      <c r="G4" s="11"/>
      <c r="H4" s="11"/>
      <c r="I4" s="11"/>
      <c r="J4" s="11"/>
      <c r="K4" s="11"/>
      <c r="L4" s="11"/>
      <c r="M4" s="11"/>
      <c r="N4" s="11"/>
    </row>
    <row r="5" spans="1:14" x14ac:dyDescent="0.25">
      <c r="A5" s="12"/>
      <c r="B5" s="72" t="s">
        <v>1073</v>
      </c>
      <c r="C5" s="72"/>
      <c r="D5" s="72"/>
      <c r="E5" s="72"/>
      <c r="F5" s="72"/>
      <c r="G5" s="72"/>
      <c r="H5" s="72"/>
      <c r="I5" s="72"/>
      <c r="J5" s="72"/>
      <c r="K5" s="72"/>
      <c r="L5" s="72"/>
      <c r="M5" s="72"/>
      <c r="N5" s="72"/>
    </row>
    <row r="6" spans="1:14" x14ac:dyDescent="0.25">
      <c r="A6" s="12"/>
      <c r="B6" s="94"/>
      <c r="C6" s="94"/>
      <c r="D6" s="94"/>
      <c r="E6" s="94"/>
      <c r="F6" s="94"/>
      <c r="G6" s="94"/>
      <c r="H6" s="94"/>
      <c r="I6" s="94"/>
      <c r="J6" s="94"/>
      <c r="K6" s="94"/>
      <c r="L6" s="94"/>
      <c r="M6" s="94"/>
      <c r="N6" s="94"/>
    </row>
    <row r="7" spans="1:14" x14ac:dyDescent="0.25">
      <c r="A7" s="12"/>
      <c r="B7" s="11"/>
      <c r="C7" s="11"/>
      <c r="D7" s="11"/>
      <c r="E7" s="11"/>
      <c r="F7" s="11"/>
      <c r="G7" s="11"/>
      <c r="H7" s="11"/>
      <c r="I7" s="11"/>
      <c r="J7" s="11"/>
      <c r="K7" s="11"/>
      <c r="L7" s="11"/>
      <c r="M7" s="11"/>
      <c r="N7" s="11"/>
    </row>
    <row r="8" spans="1:14" x14ac:dyDescent="0.25">
      <c r="A8" s="12"/>
      <c r="B8" s="4"/>
      <c r="C8" s="4"/>
      <c r="D8" s="4"/>
      <c r="E8" s="4"/>
      <c r="F8" s="4"/>
      <c r="G8" s="4"/>
      <c r="H8" s="4"/>
      <c r="I8" s="4"/>
      <c r="J8" s="4"/>
      <c r="K8" s="4"/>
      <c r="L8" s="4"/>
      <c r="M8" s="4"/>
      <c r="N8" s="4"/>
    </row>
    <row r="9" spans="1:14" x14ac:dyDescent="0.25">
      <c r="A9" s="12"/>
      <c r="B9" s="108"/>
      <c r="C9" s="68" t="s">
        <v>843</v>
      </c>
      <c r="D9" s="101">
        <v>2013</v>
      </c>
      <c r="E9" s="101"/>
      <c r="F9" s="68"/>
      <c r="G9" s="68" t="s">
        <v>843</v>
      </c>
      <c r="H9" s="101">
        <v>2012</v>
      </c>
      <c r="I9" s="101"/>
      <c r="J9" s="68"/>
      <c r="K9" s="68" t="s">
        <v>843</v>
      </c>
      <c r="L9" s="101">
        <v>2011</v>
      </c>
      <c r="M9" s="101"/>
      <c r="N9" s="68"/>
    </row>
    <row r="10" spans="1:14" x14ac:dyDescent="0.25">
      <c r="A10" s="12"/>
      <c r="B10" s="23" t="s">
        <v>377</v>
      </c>
      <c r="C10" s="68"/>
      <c r="D10" s="101" t="s">
        <v>379</v>
      </c>
      <c r="E10" s="101"/>
      <c r="F10" s="68"/>
      <c r="G10" s="68"/>
      <c r="H10" s="117" t="s">
        <v>379</v>
      </c>
      <c r="I10" s="117"/>
      <c r="J10" s="68"/>
      <c r="K10" s="68"/>
      <c r="L10" s="117" t="s">
        <v>379</v>
      </c>
      <c r="M10" s="117"/>
      <c r="N10" s="68"/>
    </row>
    <row r="11" spans="1:14" x14ac:dyDescent="0.25">
      <c r="A11" s="12"/>
      <c r="B11" s="33" t="s">
        <v>405</v>
      </c>
      <c r="C11" s="68"/>
      <c r="D11" s="118"/>
      <c r="E11" s="118"/>
      <c r="F11" s="68"/>
      <c r="G11" s="68"/>
      <c r="H11" s="118"/>
      <c r="I11" s="118"/>
      <c r="J11" s="68"/>
      <c r="K11" s="68"/>
      <c r="L11" s="118"/>
      <c r="M11" s="118"/>
      <c r="N11" s="68"/>
    </row>
    <row r="12" spans="1:14" x14ac:dyDescent="0.25">
      <c r="A12" s="12"/>
      <c r="B12" s="67"/>
      <c r="C12" s="67"/>
      <c r="D12" s="67"/>
      <c r="E12" s="67"/>
      <c r="F12" s="67"/>
      <c r="G12" s="67"/>
      <c r="H12" s="67"/>
      <c r="I12" s="67"/>
      <c r="J12" s="67"/>
      <c r="K12" s="67"/>
      <c r="L12" s="67"/>
      <c r="M12" s="67"/>
      <c r="N12" s="19"/>
    </row>
    <row r="13" spans="1:14" x14ac:dyDescent="0.25">
      <c r="A13" s="12"/>
      <c r="B13" s="4"/>
      <c r="C13" s="11"/>
      <c r="D13" s="11"/>
      <c r="E13" s="11"/>
      <c r="F13" s="11"/>
      <c r="G13" s="11"/>
      <c r="H13" s="11"/>
      <c r="I13" s="11"/>
      <c r="J13" s="11"/>
      <c r="K13" s="11"/>
      <c r="L13" s="11"/>
      <c r="M13" s="11"/>
      <c r="N13" s="11"/>
    </row>
    <row r="14" spans="1:14" x14ac:dyDescent="0.25">
      <c r="A14" s="12"/>
      <c r="B14" s="28" t="s">
        <v>1074</v>
      </c>
      <c r="C14" s="30" t="s">
        <v>843</v>
      </c>
      <c r="D14" s="47"/>
      <c r="E14" s="55">
        <v>3890154</v>
      </c>
      <c r="F14" s="49" t="s">
        <v>285</v>
      </c>
      <c r="G14" s="30" t="s">
        <v>843</v>
      </c>
      <c r="H14" s="50"/>
      <c r="I14" s="56">
        <v>3620260</v>
      </c>
      <c r="J14" s="51" t="s">
        <v>285</v>
      </c>
      <c r="K14" s="30" t="s">
        <v>843</v>
      </c>
      <c r="L14" s="50"/>
      <c r="M14" s="56">
        <v>4780720</v>
      </c>
      <c r="N14" s="51" t="s">
        <v>285</v>
      </c>
    </row>
    <row r="15" spans="1:14" x14ac:dyDescent="0.25">
      <c r="A15" s="12"/>
      <c r="B15" s="32" t="s">
        <v>1075</v>
      </c>
      <c r="C15" s="26" t="s">
        <v>843</v>
      </c>
      <c r="D15" s="17"/>
      <c r="E15" s="53">
        <v>102975</v>
      </c>
      <c r="F15" s="42" t="s">
        <v>285</v>
      </c>
      <c r="G15" s="26" t="s">
        <v>843</v>
      </c>
      <c r="H15" s="16"/>
      <c r="I15" s="54">
        <v>181372</v>
      </c>
      <c r="J15" s="44" t="s">
        <v>285</v>
      </c>
      <c r="K15" s="26" t="s">
        <v>843</v>
      </c>
      <c r="L15" s="16"/>
      <c r="M15" s="54">
        <v>103193</v>
      </c>
      <c r="N15" s="44" t="s">
        <v>285</v>
      </c>
    </row>
    <row r="16" spans="1:14" x14ac:dyDescent="0.25">
      <c r="A16" s="12"/>
      <c r="B16" s="67"/>
      <c r="C16" s="67"/>
      <c r="D16" s="67"/>
      <c r="E16" s="67"/>
      <c r="F16" s="67"/>
      <c r="G16" s="67"/>
      <c r="H16" s="67"/>
      <c r="I16" s="67"/>
      <c r="J16" s="67"/>
      <c r="K16" s="67"/>
      <c r="L16" s="67"/>
      <c r="M16" s="67"/>
      <c r="N16" s="19"/>
    </row>
    <row r="17" spans="1:14" x14ac:dyDescent="0.25">
      <c r="A17" s="12"/>
      <c r="B17" s="4"/>
      <c r="C17" s="11"/>
      <c r="D17" s="11"/>
      <c r="E17" s="11"/>
      <c r="F17" s="11"/>
      <c r="G17" s="11"/>
      <c r="H17" s="11"/>
      <c r="I17" s="11"/>
      <c r="J17" s="11"/>
      <c r="K17" s="11"/>
      <c r="L17" s="11"/>
      <c r="M17" s="11"/>
      <c r="N17" s="11"/>
    </row>
    <row r="18" spans="1:14" x14ac:dyDescent="0.25">
      <c r="A18" s="12"/>
      <c r="B18" s="46" t="s">
        <v>1076</v>
      </c>
      <c r="C18" s="30" t="s">
        <v>843</v>
      </c>
      <c r="D18" s="47"/>
      <c r="E18" s="55">
        <v>3993129</v>
      </c>
      <c r="F18" s="49" t="s">
        <v>285</v>
      </c>
      <c r="G18" s="30" t="s">
        <v>843</v>
      </c>
      <c r="H18" s="50"/>
      <c r="I18" s="56">
        <v>3801632</v>
      </c>
      <c r="J18" s="51" t="s">
        <v>285</v>
      </c>
      <c r="K18" s="30" t="s">
        <v>843</v>
      </c>
      <c r="L18" s="50"/>
      <c r="M18" s="56">
        <v>4883913</v>
      </c>
      <c r="N18" s="51" t="s">
        <v>285</v>
      </c>
    </row>
    <row r="19" spans="1:14" x14ac:dyDescent="0.25">
      <c r="A19" s="12"/>
      <c r="B19" s="233"/>
      <c r="C19" s="233"/>
      <c r="D19" s="233"/>
      <c r="E19" s="233"/>
      <c r="F19" s="233"/>
      <c r="G19" s="233"/>
      <c r="H19" s="233"/>
      <c r="I19" s="233"/>
      <c r="J19" s="233"/>
      <c r="K19" s="233"/>
      <c r="L19" s="233"/>
      <c r="M19" s="233"/>
      <c r="N19" s="233"/>
    </row>
    <row r="20" spans="1:14" x14ac:dyDescent="0.25">
      <c r="A20" s="12"/>
      <c r="B20" s="11"/>
      <c r="C20" s="11"/>
      <c r="D20" s="11"/>
      <c r="E20" s="11"/>
      <c r="F20" s="11"/>
      <c r="G20" s="11"/>
      <c r="H20" s="11"/>
      <c r="I20" s="11"/>
      <c r="J20" s="11"/>
      <c r="K20" s="11"/>
      <c r="L20" s="11"/>
      <c r="M20" s="11"/>
      <c r="N20" s="11"/>
    </row>
    <row r="21" spans="1:14" x14ac:dyDescent="0.25">
      <c r="A21" s="12"/>
      <c r="B21" s="11"/>
      <c r="C21" s="11"/>
      <c r="D21" s="11"/>
      <c r="E21" s="11"/>
      <c r="F21" s="11"/>
      <c r="G21" s="11"/>
      <c r="H21" s="11"/>
      <c r="I21" s="11"/>
      <c r="J21" s="11"/>
      <c r="K21" s="11"/>
      <c r="L21" s="11"/>
      <c r="M21" s="11"/>
      <c r="N21" s="11"/>
    </row>
    <row r="22" spans="1:14" ht="15" customHeight="1" x14ac:dyDescent="0.25">
      <c r="A22" s="12" t="s">
        <v>1317</v>
      </c>
      <c r="B22" s="11" t="s">
        <v>4</v>
      </c>
      <c r="C22" s="11"/>
      <c r="D22" s="11"/>
      <c r="E22" s="11"/>
      <c r="F22" s="11"/>
      <c r="G22" s="11"/>
      <c r="H22" s="11"/>
      <c r="I22" s="11"/>
      <c r="J22" s="11"/>
      <c r="K22" s="11"/>
      <c r="L22" s="11"/>
      <c r="M22" s="11"/>
      <c r="N22" s="11"/>
    </row>
    <row r="23" spans="1:14" x14ac:dyDescent="0.25">
      <c r="A23" s="12"/>
      <c r="B23" s="72" t="s">
        <v>1078</v>
      </c>
      <c r="C23" s="72"/>
      <c r="D23" s="72"/>
      <c r="E23" s="72"/>
      <c r="F23" s="72"/>
      <c r="G23" s="72"/>
      <c r="H23" s="72"/>
      <c r="I23" s="72"/>
      <c r="J23" s="72"/>
      <c r="K23" s="72"/>
      <c r="L23" s="72"/>
      <c r="M23" s="72"/>
      <c r="N23" s="72"/>
    </row>
    <row r="24" spans="1:14" x14ac:dyDescent="0.25">
      <c r="A24" s="12"/>
      <c r="B24" s="94"/>
      <c r="C24" s="94"/>
      <c r="D24" s="94"/>
      <c r="E24" s="94"/>
      <c r="F24" s="94"/>
      <c r="G24" s="94"/>
      <c r="H24" s="94"/>
      <c r="I24" s="94"/>
      <c r="J24" s="94"/>
      <c r="K24" s="94"/>
      <c r="L24" s="94"/>
      <c r="M24" s="94"/>
      <c r="N24" s="94"/>
    </row>
    <row r="25" spans="1:14" x14ac:dyDescent="0.25">
      <c r="A25" s="12"/>
      <c r="B25" s="11"/>
      <c r="C25" s="11"/>
      <c r="D25" s="11"/>
      <c r="E25" s="11"/>
      <c r="F25" s="11"/>
      <c r="G25" s="11"/>
      <c r="H25" s="11"/>
      <c r="I25" s="11"/>
      <c r="J25" s="11"/>
      <c r="K25" s="11"/>
      <c r="L25" s="11"/>
      <c r="M25" s="11"/>
      <c r="N25" s="11"/>
    </row>
    <row r="26" spans="1:14" x14ac:dyDescent="0.25">
      <c r="A26" s="12"/>
      <c r="B26" s="4"/>
      <c r="C26" s="4"/>
      <c r="D26" s="4"/>
      <c r="E26" s="4"/>
      <c r="F26" s="4"/>
      <c r="G26" s="4"/>
      <c r="H26" s="4"/>
      <c r="I26" s="4"/>
      <c r="J26" s="4"/>
    </row>
    <row r="27" spans="1:14" x14ac:dyDescent="0.25">
      <c r="A27" s="12"/>
      <c r="B27" s="23" t="s">
        <v>377</v>
      </c>
      <c r="C27" s="68" t="s">
        <v>843</v>
      </c>
      <c r="D27" s="101" t="s">
        <v>1079</v>
      </c>
      <c r="E27" s="101"/>
      <c r="F27" s="68"/>
      <c r="G27" s="68" t="s">
        <v>843</v>
      </c>
      <c r="H27" s="101" t="s">
        <v>1079</v>
      </c>
      <c r="I27" s="101"/>
      <c r="J27" s="68"/>
    </row>
    <row r="28" spans="1:14" x14ac:dyDescent="0.25">
      <c r="A28" s="12"/>
      <c r="B28" s="33" t="s">
        <v>405</v>
      </c>
      <c r="C28" s="68"/>
      <c r="D28" s="101" t="s">
        <v>1080</v>
      </c>
      <c r="E28" s="101"/>
      <c r="F28" s="68"/>
      <c r="G28" s="68"/>
      <c r="H28" s="101" t="s">
        <v>1081</v>
      </c>
      <c r="I28" s="101"/>
      <c r="J28" s="68"/>
    </row>
    <row r="29" spans="1:14" x14ac:dyDescent="0.25">
      <c r="A29" s="12"/>
      <c r="B29" s="67"/>
      <c r="C29" s="67"/>
      <c r="D29" s="67"/>
      <c r="E29" s="67"/>
      <c r="F29" s="67"/>
      <c r="G29" s="67"/>
      <c r="H29" s="67"/>
      <c r="I29" s="67"/>
      <c r="J29" s="19"/>
    </row>
    <row r="30" spans="1:14" x14ac:dyDescent="0.25">
      <c r="A30" s="12"/>
      <c r="B30" s="46">
        <v>2013</v>
      </c>
      <c r="C30" s="30" t="s">
        <v>843</v>
      </c>
      <c r="D30" s="29"/>
      <c r="E30" s="29"/>
      <c r="F30" s="29"/>
      <c r="G30" s="30" t="s">
        <v>843</v>
      </c>
      <c r="H30" s="29"/>
      <c r="I30" s="29"/>
      <c r="J30" s="29"/>
    </row>
    <row r="31" spans="1:14" x14ac:dyDescent="0.25">
      <c r="A31" s="12"/>
      <c r="B31" s="32" t="s">
        <v>1082</v>
      </c>
      <c r="C31" s="26" t="s">
        <v>843</v>
      </c>
      <c r="D31" s="17"/>
      <c r="E31" s="23">
        <v>1</v>
      </c>
      <c r="F31" s="42" t="s">
        <v>285</v>
      </c>
      <c r="G31" s="26" t="s">
        <v>843</v>
      </c>
      <c r="H31" s="17"/>
      <c r="I31" s="53">
        <v>60100</v>
      </c>
      <c r="J31" s="42" t="s">
        <v>285</v>
      </c>
    </row>
    <row r="32" spans="1:14" x14ac:dyDescent="0.25">
      <c r="A32" s="12"/>
      <c r="B32" s="28" t="s">
        <v>1083</v>
      </c>
      <c r="C32" s="30" t="s">
        <v>843</v>
      </c>
      <c r="D32" s="47"/>
      <c r="E32" s="48">
        <v>77</v>
      </c>
      <c r="F32" s="49" t="s">
        <v>285</v>
      </c>
      <c r="G32" s="30" t="s">
        <v>843</v>
      </c>
      <c r="H32" s="47"/>
      <c r="I32" s="55">
        <v>3120719</v>
      </c>
      <c r="J32" s="49" t="s">
        <v>285</v>
      </c>
    </row>
    <row r="33" spans="1:10" x14ac:dyDescent="0.25">
      <c r="A33" s="12"/>
      <c r="B33" s="32" t="s">
        <v>1084</v>
      </c>
      <c r="C33" s="26" t="s">
        <v>843</v>
      </c>
      <c r="D33" s="17"/>
      <c r="E33" s="23">
        <v>2</v>
      </c>
      <c r="F33" s="42" t="s">
        <v>285</v>
      </c>
      <c r="G33" s="26" t="s">
        <v>843</v>
      </c>
      <c r="H33" s="17"/>
      <c r="I33" s="53">
        <v>38019</v>
      </c>
      <c r="J33" s="42" t="s">
        <v>285</v>
      </c>
    </row>
    <row r="34" spans="1:10" x14ac:dyDescent="0.25">
      <c r="A34" s="12"/>
      <c r="B34" s="28" t="s">
        <v>1085</v>
      </c>
      <c r="C34" s="30" t="s">
        <v>843</v>
      </c>
      <c r="D34" s="47"/>
      <c r="E34" s="48">
        <v>64</v>
      </c>
      <c r="F34" s="49" t="s">
        <v>285</v>
      </c>
      <c r="G34" s="30" t="s">
        <v>843</v>
      </c>
      <c r="H34" s="47"/>
      <c r="I34" s="55">
        <v>720053</v>
      </c>
      <c r="J34" s="49" t="s">
        <v>285</v>
      </c>
    </row>
    <row r="35" spans="1:10" x14ac:dyDescent="0.25">
      <c r="A35" s="12"/>
      <c r="B35" s="32" t="s">
        <v>1086</v>
      </c>
      <c r="C35" s="26" t="s">
        <v>843</v>
      </c>
      <c r="D35" s="17"/>
      <c r="E35" s="23">
        <v>13</v>
      </c>
      <c r="F35" s="42" t="s">
        <v>285</v>
      </c>
      <c r="G35" s="26" t="s">
        <v>843</v>
      </c>
      <c r="H35" s="17"/>
      <c r="I35" s="53">
        <v>54238</v>
      </c>
      <c r="J35" s="42" t="s">
        <v>285</v>
      </c>
    </row>
    <row r="36" spans="1:10" x14ac:dyDescent="0.25">
      <c r="A36" s="12"/>
      <c r="B36" s="67"/>
      <c r="C36" s="67"/>
      <c r="D36" s="67"/>
      <c r="E36" s="67"/>
      <c r="F36" s="67"/>
      <c r="G36" s="67"/>
      <c r="H36" s="67"/>
      <c r="I36" s="67"/>
      <c r="J36" s="19"/>
    </row>
    <row r="37" spans="1:10" x14ac:dyDescent="0.25">
      <c r="A37" s="12"/>
      <c r="B37" s="46" t="s">
        <v>112</v>
      </c>
      <c r="C37" s="30" t="s">
        <v>843</v>
      </c>
      <c r="D37" s="47"/>
      <c r="E37" s="48">
        <v>157</v>
      </c>
      <c r="F37" s="49" t="s">
        <v>285</v>
      </c>
      <c r="G37" s="30" t="s">
        <v>843</v>
      </c>
      <c r="H37" s="47"/>
      <c r="I37" s="55">
        <v>3993129</v>
      </c>
      <c r="J37" s="49" t="s">
        <v>285</v>
      </c>
    </row>
    <row r="38" spans="1:10" x14ac:dyDescent="0.25">
      <c r="A38" s="12"/>
      <c r="B38" s="4"/>
      <c r="C38" s="11"/>
      <c r="D38" s="11"/>
      <c r="E38" s="11"/>
      <c r="F38" s="11"/>
      <c r="G38" s="11"/>
      <c r="H38" s="11"/>
      <c r="I38" s="11"/>
      <c r="J38" s="11"/>
    </row>
    <row r="39" spans="1:10" x14ac:dyDescent="0.25">
      <c r="A39" s="12"/>
      <c r="B39" s="52">
        <v>2012</v>
      </c>
      <c r="C39" s="26" t="s">
        <v>843</v>
      </c>
      <c r="D39" s="4"/>
      <c r="E39" s="4"/>
      <c r="F39" s="4"/>
      <c r="G39" s="26" t="s">
        <v>843</v>
      </c>
      <c r="H39" s="4"/>
      <c r="I39" s="4"/>
      <c r="J39" s="4"/>
    </row>
    <row r="40" spans="1:10" x14ac:dyDescent="0.25">
      <c r="A40" s="12"/>
      <c r="B40" s="28" t="s">
        <v>1082</v>
      </c>
      <c r="C40" s="30" t="s">
        <v>843</v>
      </c>
      <c r="D40" s="50"/>
      <c r="E40" s="31">
        <v>1</v>
      </c>
      <c r="F40" s="51" t="s">
        <v>285</v>
      </c>
      <c r="G40" s="30" t="s">
        <v>843</v>
      </c>
      <c r="H40" s="50"/>
      <c r="I40" s="56">
        <v>43700</v>
      </c>
      <c r="J40" s="51" t="s">
        <v>285</v>
      </c>
    </row>
    <row r="41" spans="1:10" x14ac:dyDescent="0.25">
      <c r="A41" s="12"/>
      <c r="B41" s="32" t="s">
        <v>1083</v>
      </c>
      <c r="C41" s="26" t="s">
        <v>843</v>
      </c>
      <c r="D41" s="16"/>
      <c r="E41" s="33">
        <v>72</v>
      </c>
      <c r="F41" s="44" t="s">
        <v>285</v>
      </c>
      <c r="G41" s="26" t="s">
        <v>843</v>
      </c>
      <c r="H41" s="16"/>
      <c r="I41" s="54">
        <v>2715221</v>
      </c>
      <c r="J41" s="44" t="s">
        <v>285</v>
      </c>
    </row>
    <row r="42" spans="1:10" x14ac:dyDescent="0.25">
      <c r="A42" s="12"/>
      <c r="B42" s="28" t="s">
        <v>1084</v>
      </c>
      <c r="C42" s="30" t="s">
        <v>843</v>
      </c>
      <c r="D42" s="50"/>
      <c r="E42" s="31">
        <v>4</v>
      </c>
      <c r="F42" s="51" t="s">
        <v>285</v>
      </c>
      <c r="G42" s="30" t="s">
        <v>843</v>
      </c>
      <c r="H42" s="50"/>
      <c r="I42" s="56">
        <v>81428</v>
      </c>
      <c r="J42" s="51" t="s">
        <v>285</v>
      </c>
    </row>
    <row r="43" spans="1:10" x14ac:dyDescent="0.25">
      <c r="A43" s="12"/>
      <c r="B43" s="32" t="s">
        <v>1085</v>
      </c>
      <c r="C43" s="26" t="s">
        <v>843</v>
      </c>
      <c r="D43" s="16"/>
      <c r="E43" s="33">
        <v>78</v>
      </c>
      <c r="F43" s="44" t="s">
        <v>285</v>
      </c>
      <c r="G43" s="26" t="s">
        <v>843</v>
      </c>
      <c r="H43" s="16"/>
      <c r="I43" s="54">
        <v>908244</v>
      </c>
      <c r="J43" s="44" t="s">
        <v>285</v>
      </c>
    </row>
    <row r="44" spans="1:10" x14ac:dyDescent="0.25">
      <c r="A44" s="12"/>
      <c r="B44" s="28" t="s">
        <v>1086</v>
      </c>
      <c r="C44" s="30" t="s">
        <v>843</v>
      </c>
      <c r="D44" s="50"/>
      <c r="E44" s="31">
        <v>15</v>
      </c>
      <c r="F44" s="51" t="s">
        <v>285</v>
      </c>
      <c r="G44" s="30" t="s">
        <v>843</v>
      </c>
      <c r="H44" s="50"/>
      <c r="I44" s="56">
        <v>53039</v>
      </c>
      <c r="J44" s="51" t="s">
        <v>285</v>
      </c>
    </row>
    <row r="45" spans="1:10" x14ac:dyDescent="0.25">
      <c r="A45" s="12"/>
      <c r="B45" s="67"/>
      <c r="C45" s="67"/>
      <c r="D45" s="67"/>
      <c r="E45" s="67"/>
      <c r="F45" s="67"/>
      <c r="G45" s="67"/>
      <c r="H45" s="67"/>
      <c r="I45" s="67"/>
      <c r="J45" s="19"/>
    </row>
    <row r="46" spans="1:10" x14ac:dyDescent="0.25">
      <c r="A46" s="12"/>
      <c r="B46" s="32" t="s">
        <v>112</v>
      </c>
      <c r="C46" s="26" t="s">
        <v>843</v>
      </c>
      <c r="D46" s="16"/>
      <c r="E46" s="33">
        <v>170</v>
      </c>
      <c r="F46" s="44" t="s">
        <v>285</v>
      </c>
      <c r="G46" s="26" t="s">
        <v>843</v>
      </c>
      <c r="H46" s="16"/>
      <c r="I46" s="54">
        <v>3801632</v>
      </c>
      <c r="J46" s="44" t="s">
        <v>285</v>
      </c>
    </row>
    <row r="47" spans="1:10" x14ac:dyDescent="0.25">
      <c r="A47" s="12"/>
      <c r="B47" s="4"/>
      <c r="C47" s="11"/>
      <c r="D47" s="11"/>
      <c r="E47" s="11"/>
      <c r="F47" s="11"/>
      <c r="G47" s="11"/>
      <c r="H47" s="11"/>
      <c r="I47" s="11"/>
      <c r="J47" s="11"/>
    </row>
    <row r="48" spans="1:10" x14ac:dyDescent="0.25">
      <c r="A48" s="12"/>
      <c r="B48" s="46">
        <v>2011</v>
      </c>
      <c r="C48" s="30" t="s">
        <v>843</v>
      </c>
      <c r="D48" s="29"/>
      <c r="E48" s="29"/>
      <c r="F48" s="29"/>
      <c r="G48" s="30" t="s">
        <v>843</v>
      </c>
      <c r="H48" s="29"/>
      <c r="I48" s="29"/>
      <c r="J48" s="29"/>
    </row>
    <row r="49" spans="1:14" x14ac:dyDescent="0.25">
      <c r="A49" s="12"/>
      <c r="B49" s="32" t="s">
        <v>1082</v>
      </c>
      <c r="C49" s="26" t="s">
        <v>843</v>
      </c>
      <c r="D49" s="16"/>
      <c r="E49" s="33">
        <v>3</v>
      </c>
      <c r="F49" s="44" t="s">
        <v>285</v>
      </c>
      <c r="G49" s="26" t="s">
        <v>843</v>
      </c>
      <c r="H49" s="16"/>
      <c r="I49" s="54">
        <v>119300</v>
      </c>
      <c r="J49" s="44" t="s">
        <v>285</v>
      </c>
    </row>
    <row r="50" spans="1:14" x14ac:dyDescent="0.25">
      <c r="A50" s="12"/>
      <c r="B50" s="28" t="s">
        <v>1083</v>
      </c>
      <c r="C50" s="30" t="s">
        <v>843</v>
      </c>
      <c r="D50" s="50"/>
      <c r="E50" s="31">
        <v>101</v>
      </c>
      <c r="F50" s="51" t="s">
        <v>285</v>
      </c>
      <c r="G50" s="30" t="s">
        <v>843</v>
      </c>
      <c r="H50" s="50"/>
      <c r="I50" s="56">
        <v>3549122</v>
      </c>
      <c r="J50" s="51" t="s">
        <v>285</v>
      </c>
    </row>
    <row r="51" spans="1:14" x14ac:dyDescent="0.25">
      <c r="A51" s="12"/>
      <c r="B51" s="32" t="s">
        <v>1084</v>
      </c>
      <c r="C51" s="26" t="s">
        <v>843</v>
      </c>
      <c r="D51" s="16"/>
      <c r="E51" s="33">
        <v>11</v>
      </c>
      <c r="F51" s="44" t="s">
        <v>285</v>
      </c>
      <c r="G51" s="26" t="s">
        <v>843</v>
      </c>
      <c r="H51" s="16"/>
      <c r="I51" s="54">
        <v>228909</v>
      </c>
      <c r="J51" s="44" t="s">
        <v>285</v>
      </c>
    </row>
    <row r="52" spans="1:14" x14ac:dyDescent="0.25">
      <c r="A52" s="12"/>
      <c r="B52" s="28" t="s">
        <v>1085</v>
      </c>
      <c r="C52" s="30" t="s">
        <v>843</v>
      </c>
      <c r="D52" s="50"/>
      <c r="E52" s="31">
        <v>87</v>
      </c>
      <c r="F52" s="51" t="s">
        <v>285</v>
      </c>
      <c r="G52" s="30" t="s">
        <v>843</v>
      </c>
      <c r="H52" s="50"/>
      <c r="I52" s="56">
        <v>926572</v>
      </c>
      <c r="J52" s="51" t="s">
        <v>285</v>
      </c>
    </row>
    <row r="53" spans="1:14" x14ac:dyDescent="0.25">
      <c r="A53" s="12"/>
      <c r="B53" s="32" t="s">
        <v>1086</v>
      </c>
      <c r="C53" s="26" t="s">
        <v>843</v>
      </c>
      <c r="D53" s="16"/>
      <c r="E53" s="33">
        <v>20</v>
      </c>
      <c r="F53" s="44" t="s">
        <v>285</v>
      </c>
      <c r="G53" s="26" t="s">
        <v>843</v>
      </c>
      <c r="H53" s="16"/>
      <c r="I53" s="54">
        <v>60010</v>
      </c>
      <c r="J53" s="44" t="s">
        <v>285</v>
      </c>
    </row>
    <row r="54" spans="1:14" x14ac:dyDescent="0.25">
      <c r="A54" s="12"/>
      <c r="B54" s="67"/>
      <c r="C54" s="67"/>
      <c r="D54" s="67"/>
      <c r="E54" s="67"/>
      <c r="F54" s="67"/>
      <c r="G54" s="67"/>
      <c r="H54" s="67"/>
      <c r="I54" s="67"/>
      <c r="J54" s="19"/>
    </row>
    <row r="55" spans="1:14" x14ac:dyDescent="0.25">
      <c r="A55" s="12"/>
      <c r="B55" s="28" t="s">
        <v>112</v>
      </c>
      <c r="C55" s="30" t="s">
        <v>843</v>
      </c>
      <c r="D55" s="50"/>
      <c r="E55" s="31">
        <v>222</v>
      </c>
      <c r="F55" s="51" t="s">
        <v>285</v>
      </c>
      <c r="G55" s="30" t="s">
        <v>843</v>
      </c>
      <c r="H55" s="50"/>
      <c r="I55" s="56">
        <v>4883913</v>
      </c>
      <c r="J55" s="51" t="s">
        <v>285</v>
      </c>
    </row>
    <row r="56" spans="1:14" x14ac:dyDescent="0.25">
      <c r="A56" s="12"/>
      <c r="B56" s="233"/>
      <c r="C56" s="233"/>
      <c r="D56" s="233"/>
      <c r="E56" s="233"/>
      <c r="F56" s="233"/>
      <c r="G56" s="233"/>
      <c r="H56" s="233"/>
      <c r="I56" s="233"/>
      <c r="J56" s="233"/>
      <c r="K56" s="233"/>
      <c r="L56" s="233"/>
      <c r="M56" s="233"/>
      <c r="N56" s="233"/>
    </row>
    <row r="57" spans="1:14" x14ac:dyDescent="0.25">
      <c r="A57" s="12"/>
      <c r="B57" s="11"/>
      <c r="C57" s="11"/>
      <c r="D57" s="11"/>
      <c r="E57" s="11"/>
      <c r="F57" s="11"/>
      <c r="G57" s="11"/>
      <c r="H57" s="11"/>
      <c r="I57" s="11"/>
      <c r="J57" s="11"/>
      <c r="K57" s="11"/>
      <c r="L57" s="11"/>
      <c r="M57" s="11"/>
      <c r="N57" s="11"/>
    </row>
    <row r="58" spans="1:14" ht="15" customHeight="1" x14ac:dyDescent="0.25">
      <c r="A58" s="12" t="s">
        <v>1318</v>
      </c>
      <c r="B58" s="11" t="s">
        <v>4</v>
      </c>
      <c r="C58" s="11"/>
      <c r="D58" s="11"/>
      <c r="E58" s="11"/>
      <c r="F58" s="11"/>
      <c r="G58" s="11"/>
      <c r="H58" s="11"/>
      <c r="I58" s="11"/>
      <c r="J58" s="11"/>
      <c r="K58" s="11"/>
      <c r="L58" s="11"/>
      <c r="M58" s="11"/>
      <c r="N58" s="11"/>
    </row>
    <row r="59" spans="1:14" x14ac:dyDescent="0.25">
      <c r="A59" s="12"/>
      <c r="B59" s="72" t="s">
        <v>1089</v>
      </c>
      <c r="C59" s="72"/>
      <c r="D59" s="72"/>
      <c r="E59" s="72"/>
      <c r="F59" s="72"/>
      <c r="G59" s="72"/>
      <c r="H59" s="72"/>
      <c r="I59" s="72"/>
      <c r="J59" s="72"/>
      <c r="K59" s="72"/>
      <c r="L59" s="72"/>
      <c r="M59" s="72"/>
      <c r="N59" s="72"/>
    </row>
    <row r="60" spans="1:14" x14ac:dyDescent="0.25">
      <c r="A60" s="12"/>
      <c r="B60" s="94"/>
      <c r="C60" s="94"/>
      <c r="D60" s="94"/>
      <c r="E60" s="94"/>
      <c r="F60" s="94"/>
      <c r="G60" s="94"/>
      <c r="H60" s="94"/>
      <c r="I60" s="94"/>
      <c r="J60" s="94"/>
      <c r="K60" s="94"/>
      <c r="L60" s="94"/>
      <c r="M60" s="94"/>
      <c r="N60" s="94"/>
    </row>
    <row r="61" spans="1:14" x14ac:dyDescent="0.25">
      <c r="A61" s="12"/>
      <c r="B61" s="11"/>
      <c r="C61" s="11"/>
      <c r="D61" s="11"/>
      <c r="E61" s="11"/>
      <c r="F61" s="11"/>
      <c r="G61" s="11"/>
      <c r="H61" s="11"/>
      <c r="I61" s="11"/>
      <c r="J61" s="11"/>
      <c r="K61" s="11"/>
      <c r="L61" s="11"/>
      <c r="M61" s="11"/>
      <c r="N61" s="11"/>
    </row>
    <row r="62" spans="1:14" x14ac:dyDescent="0.25">
      <c r="A62" s="12"/>
      <c r="B62" s="4"/>
      <c r="C62" s="4"/>
      <c r="D62" s="4"/>
      <c r="E62" s="4"/>
      <c r="F62" s="4"/>
      <c r="G62" s="4"/>
      <c r="H62" s="4"/>
      <c r="I62" s="4"/>
      <c r="J62" s="4"/>
    </row>
    <row r="63" spans="1:14" x14ac:dyDescent="0.25">
      <c r="A63" s="12"/>
      <c r="B63" s="23" t="s">
        <v>377</v>
      </c>
      <c r="C63" s="68" t="s">
        <v>843</v>
      </c>
      <c r="D63" s="101" t="s">
        <v>33</v>
      </c>
      <c r="E63" s="101"/>
      <c r="F63" s="68"/>
      <c r="G63" s="68" t="s">
        <v>843</v>
      </c>
      <c r="H63" s="101" t="s">
        <v>1090</v>
      </c>
      <c r="I63" s="101"/>
      <c r="J63" s="68"/>
    </row>
    <row r="64" spans="1:14" x14ac:dyDescent="0.25">
      <c r="A64" s="12"/>
      <c r="B64" s="33" t="s">
        <v>405</v>
      </c>
      <c r="C64" s="68"/>
      <c r="D64" s="101" t="s">
        <v>379</v>
      </c>
      <c r="E64" s="101"/>
      <c r="F64" s="68"/>
      <c r="G64" s="68"/>
      <c r="H64" s="101" t="s">
        <v>1091</v>
      </c>
      <c r="I64" s="101"/>
      <c r="J64" s="68"/>
    </row>
    <row r="65" spans="1:10" x14ac:dyDescent="0.25">
      <c r="A65" s="12"/>
      <c r="B65" s="22"/>
      <c r="C65" s="68"/>
      <c r="D65" s="101"/>
      <c r="E65" s="101"/>
      <c r="F65" s="68"/>
      <c r="G65" s="68"/>
      <c r="H65" s="101" t="s">
        <v>379</v>
      </c>
      <c r="I65" s="101"/>
      <c r="J65" s="68"/>
    </row>
    <row r="66" spans="1:10" x14ac:dyDescent="0.25">
      <c r="A66" s="12"/>
      <c r="B66" s="67"/>
      <c r="C66" s="67"/>
      <c r="D66" s="67"/>
      <c r="E66" s="67"/>
      <c r="F66" s="67"/>
      <c r="G66" s="67"/>
      <c r="H66" s="67"/>
      <c r="I66" s="67"/>
      <c r="J66" s="19"/>
    </row>
    <row r="67" spans="1:10" x14ac:dyDescent="0.25">
      <c r="A67" s="12"/>
      <c r="B67" s="46">
        <v>2013</v>
      </c>
      <c r="C67" s="30" t="s">
        <v>843</v>
      </c>
      <c r="D67" s="29"/>
      <c r="E67" s="29"/>
      <c r="F67" s="29"/>
      <c r="G67" s="30" t="s">
        <v>843</v>
      </c>
      <c r="H67" s="29"/>
      <c r="I67" s="29"/>
      <c r="J67" s="29"/>
    </row>
    <row r="68" spans="1:10" x14ac:dyDescent="0.25">
      <c r="A68" s="12"/>
      <c r="B68" s="32" t="s">
        <v>1092</v>
      </c>
      <c r="C68" s="26" t="s">
        <v>843</v>
      </c>
      <c r="D68" s="17"/>
      <c r="E68" s="53">
        <v>201664</v>
      </c>
      <c r="F68" s="42" t="s">
        <v>285</v>
      </c>
      <c r="G68" s="26" t="s">
        <v>843</v>
      </c>
      <c r="H68" s="17"/>
      <c r="I68" s="53">
        <v>3340</v>
      </c>
      <c r="J68" s="42" t="s">
        <v>285</v>
      </c>
    </row>
    <row r="69" spans="1:10" x14ac:dyDescent="0.25">
      <c r="A69" s="12"/>
      <c r="B69" s="28" t="s">
        <v>1093</v>
      </c>
      <c r="C69" s="30" t="s">
        <v>843</v>
      </c>
      <c r="D69" s="47"/>
      <c r="E69" s="55">
        <v>1286509</v>
      </c>
      <c r="F69" s="49" t="s">
        <v>285</v>
      </c>
      <c r="G69" s="30" t="s">
        <v>843</v>
      </c>
      <c r="H69" s="47"/>
      <c r="I69" s="55">
        <v>16155</v>
      </c>
      <c r="J69" s="49" t="s">
        <v>285</v>
      </c>
    </row>
    <row r="70" spans="1:10" x14ac:dyDescent="0.25">
      <c r="A70" s="12"/>
      <c r="B70" s="32" t="s">
        <v>1094</v>
      </c>
      <c r="C70" s="26" t="s">
        <v>843</v>
      </c>
      <c r="D70" s="17"/>
      <c r="E70" s="53">
        <v>139313</v>
      </c>
      <c r="F70" s="42" t="s">
        <v>285</v>
      </c>
      <c r="G70" s="26" t="s">
        <v>843</v>
      </c>
      <c r="H70" s="17"/>
      <c r="I70" s="53">
        <v>1109</v>
      </c>
      <c r="J70" s="42" t="s">
        <v>285</v>
      </c>
    </row>
    <row r="71" spans="1:10" x14ac:dyDescent="0.25">
      <c r="A71" s="12"/>
      <c r="B71" s="28" t="s">
        <v>1095</v>
      </c>
      <c r="C71" s="30" t="s">
        <v>843</v>
      </c>
      <c r="D71" s="47"/>
      <c r="E71" s="55">
        <v>2221426</v>
      </c>
      <c r="F71" s="49" t="s">
        <v>285</v>
      </c>
      <c r="G71" s="30" t="s">
        <v>843</v>
      </c>
      <c r="H71" s="47"/>
      <c r="I71" s="55">
        <v>48427</v>
      </c>
      <c r="J71" s="49" t="s">
        <v>285</v>
      </c>
    </row>
    <row r="72" spans="1:10" x14ac:dyDescent="0.25">
      <c r="A72" s="12"/>
      <c r="B72" s="32" t="s">
        <v>1096</v>
      </c>
      <c r="C72" s="26" t="s">
        <v>843</v>
      </c>
      <c r="D72" s="17"/>
      <c r="E72" s="53">
        <v>478234</v>
      </c>
      <c r="F72" s="42" t="s">
        <v>285</v>
      </c>
      <c r="G72" s="26" t="s">
        <v>843</v>
      </c>
      <c r="H72" s="17"/>
      <c r="I72" s="53">
        <v>3742</v>
      </c>
      <c r="J72" s="42" t="s">
        <v>285</v>
      </c>
    </row>
    <row r="73" spans="1:10" x14ac:dyDescent="0.25">
      <c r="A73" s="12"/>
      <c r="B73" s="28" t="s">
        <v>1097</v>
      </c>
      <c r="C73" s="30" t="s">
        <v>843</v>
      </c>
      <c r="D73" s="47"/>
      <c r="E73" s="55">
        <v>11525</v>
      </c>
      <c r="F73" s="49" t="s">
        <v>285</v>
      </c>
      <c r="G73" s="30" t="s">
        <v>843</v>
      </c>
      <c r="H73" s="47"/>
      <c r="I73" s="55">
        <v>969192</v>
      </c>
      <c r="J73" s="49" t="s">
        <v>285</v>
      </c>
    </row>
    <row r="74" spans="1:10" x14ac:dyDescent="0.25">
      <c r="A74" s="12"/>
      <c r="B74" s="32" t="s">
        <v>1098</v>
      </c>
      <c r="C74" s="26" t="s">
        <v>843</v>
      </c>
      <c r="D74" s="17"/>
      <c r="E74" s="53">
        <v>187030</v>
      </c>
      <c r="F74" s="42" t="s">
        <v>285</v>
      </c>
      <c r="G74" s="26" t="s">
        <v>843</v>
      </c>
      <c r="H74" s="17"/>
      <c r="I74" s="53">
        <v>2600</v>
      </c>
      <c r="J74" s="42" t="s">
        <v>285</v>
      </c>
    </row>
    <row r="75" spans="1:10" x14ac:dyDescent="0.25">
      <c r="A75" s="12"/>
      <c r="B75" s="28" t="s">
        <v>1099</v>
      </c>
      <c r="C75" s="30" t="s">
        <v>843</v>
      </c>
      <c r="D75" s="47"/>
      <c r="E75" s="55">
        <v>719625</v>
      </c>
      <c r="F75" s="49" t="s">
        <v>285</v>
      </c>
      <c r="G75" s="30" t="s">
        <v>843</v>
      </c>
      <c r="H75" s="47"/>
      <c r="I75" s="55">
        <v>173275</v>
      </c>
      <c r="J75" s="49" t="s">
        <v>285</v>
      </c>
    </row>
    <row r="76" spans="1:10" x14ac:dyDescent="0.25">
      <c r="A76" s="12"/>
      <c r="B76" s="67"/>
      <c r="C76" s="67"/>
      <c r="D76" s="67"/>
      <c r="E76" s="67"/>
      <c r="F76" s="67"/>
      <c r="G76" s="67"/>
      <c r="H76" s="67"/>
      <c r="I76" s="67"/>
      <c r="J76" s="19"/>
    </row>
    <row r="77" spans="1:10" x14ac:dyDescent="0.25">
      <c r="A77" s="12"/>
      <c r="B77" s="52" t="s">
        <v>112</v>
      </c>
      <c r="C77" s="26" t="s">
        <v>843</v>
      </c>
      <c r="D77" s="17"/>
      <c r="E77" s="53">
        <v>5245326</v>
      </c>
      <c r="F77" s="42" t="s">
        <v>285</v>
      </c>
      <c r="G77" s="26" t="s">
        <v>843</v>
      </c>
      <c r="H77" s="17"/>
      <c r="I77" s="53">
        <v>1217840</v>
      </c>
      <c r="J77" s="42" t="s">
        <v>285</v>
      </c>
    </row>
    <row r="78" spans="1:10" x14ac:dyDescent="0.25">
      <c r="A78" s="12"/>
      <c r="B78" s="4"/>
      <c r="C78" s="11"/>
      <c r="D78" s="11"/>
      <c r="E78" s="11"/>
      <c r="F78" s="11"/>
      <c r="G78" s="11"/>
      <c r="H78" s="11"/>
      <c r="I78" s="11"/>
      <c r="J78" s="11"/>
    </row>
    <row r="79" spans="1:10" x14ac:dyDescent="0.25">
      <c r="A79" s="12"/>
      <c r="B79" s="46">
        <v>2012</v>
      </c>
      <c r="C79" s="30" t="s">
        <v>843</v>
      </c>
      <c r="D79" s="29"/>
      <c r="E79" s="29"/>
      <c r="F79" s="29"/>
      <c r="G79" s="30" t="s">
        <v>843</v>
      </c>
      <c r="H79" s="29"/>
      <c r="I79" s="29"/>
      <c r="J79" s="29"/>
    </row>
    <row r="80" spans="1:10" x14ac:dyDescent="0.25">
      <c r="A80" s="12"/>
      <c r="B80" s="32" t="s">
        <v>1092</v>
      </c>
      <c r="C80" s="26" t="s">
        <v>843</v>
      </c>
      <c r="D80" s="16"/>
      <c r="E80" s="54">
        <v>292309</v>
      </c>
      <c r="F80" s="44" t="s">
        <v>285</v>
      </c>
      <c r="G80" s="26" t="s">
        <v>843</v>
      </c>
      <c r="H80" s="16"/>
      <c r="I80" s="54">
        <v>19585</v>
      </c>
      <c r="J80" s="44" t="s">
        <v>285</v>
      </c>
    </row>
    <row r="81" spans="1:10" x14ac:dyDescent="0.25">
      <c r="A81" s="12"/>
      <c r="B81" s="28" t="s">
        <v>1093</v>
      </c>
      <c r="C81" s="30" t="s">
        <v>843</v>
      </c>
      <c r="D81" s="50"/>
      <c r="E81" s="56">
        <v>1276304</v>
      </c>
      <c r="F81" s="51" t="s">
        <v>285</v>
      </c>
      <c r="G81" s="30" t="s">
        <v>843</v>
      </c>
      <c r="H81" s="50"/>
      <c r="I81" s="56">
        <v>17664</v>
      </c>
      <c r="J81" s="51" t="s">
        <v>285</v>
      </c>
    </row>
    <row r="82" spans="1:10" x14ac:dyDescent="0.25">
      <c r="A82" s="12"/>
      <c r="B82" s="32" t="s">
        <v>1094</v>
      </c>
      <c r="C82" s="26" t="s">
        <v>843</v>
      </c>
      <c r="D82" s="16"/>
      <c r="E82" s="54">
        <v>98554</v>
      </c>
      <c r="F82" s="44" t="s">
        <v>285</v>
      </c>
      <c r="G82" s="26" t="s">
        <v>843</v>
      </c>
      <c r="H82" s="16"/>
      <c r="I82" s="33">
        <v>968</v>
      </c>
      <c r="J82" s="44" t="s">
        <v>285</v>
      </c>
    </row>
    <row r="83" spans="1:10" x14ac:dyDescent="0.25">
      <c r="A83" s="12"/>
      <c r="B83" s="28" t="s">
        <v>1095</v>
      </c>
      <c r="C83" s="30" t="s">
        <v>843</v>
      </c>
      <c r="D83" s="50"/>
      <c r="E83" s="56">
        <v>1479768</v>
      </c>
      <c r="F83" s="51" t="s">
        <v>285</v>
      </c>
      <c r="G83" s="30" t="s">
        <v>843</v>
      </c>
      <c r="H83" s="50"/>
      <c r="I83" s="56">
        <v>50372</v>
      </c>
      <c r="J83" s="51" t="s">
        <v>285</v>
      </c>
    </row>
    <row r="84" spans="1:10" x14ac:dyDescent="0.25">
      <c r="A84" s="12"/>
      <c r="B84" s="32" t="s">
        <v>1096</v>
      </c>
      <c r="C84" s="26" t="s">
        <v>843</v>
      </c>
      <c r="D84" s="16"/>
      <c r="E84" s="54">
        <v>197262</v>
      </c>
      <c r="F84" s="44" t="s">
        <v>285</v>
      </c>
      <c r="G84" s="26" t="s">
        <v>843</v>
      </c>
      <c r="H84" s="16"/>
      <c r="I84" s="54">
        <v>2073</v>
      </c>
      <c r="J84" s="44" t="s">
        <v>285</v>
      </c>
    </row>
    <row r="85" spans="1:10" x14ac:dyDescent="0.25">
      <c r="A85" s="12"/>
      <c r="B85" s="28" t="s">
        <v>1097</v>
      </c>
      <c r="C85" s="30" t="s">
        <v>843</v>
      </c>
      <c r="D85" s="51"/>
      <c r="E85" s="150" t="s">
        <v>458</v>
      </c>
      <c r="F85" s="51" t="s">
        <v>285</v>
      </c>
      <c r="G85" s="30" t="s">
        <v>843</v>
      </c>
      <c r="H85" s="50"/>
      <c r="I85" s="56">
        <v>869736</v>
      </c>
      <c r="J85" s="51" t="s">
        <v>285</v>
      </c>
    </row>
    <row r="86" spans="1:10" x14ac:dyDescent="0.25">
      <c r="A86" s="12"/>
      <c r="B86" s="32" t="s">
        <v>1098</v>
      </c>
      <c r="C86" s="26" t="s">
        <v>843</v>
      </c>
      <c r="D86" s="16"/>
      <c r="E86" s="54">
        <v>256192</v>
      </c>
      <c r="F86" s="44" t="s">
        <v>285</v>
      </c>
      <c r="G86" s="26" t="s">
        <v>843</v>
      </c>
      <c r="H86" s="16"/>
      <c r="I86" s="54">
        <v>1571</v>
      </c>
      <c r="J86" s="44" t="s">
        <v>285</v>
      </c>
    </row>
    <row r="87" spans="1:10" x14ac:dyDescent="0.25">
      <c r="A87" s="12"/>
      <c r="B87" s="28" t="s">
        <v>1099</v>
      </c>
      <c r="C87" s="30" t="s">
        <v>843</v>
      </c>
      <c r="D87" s="50"/>
      <c r="E87" s="56">
        <v>1131166</v>
      </c>
      <c r="F87" s="51" t="s">
        <v>285</v>
      </c>
      <c r="G87" s="30" t="s">
        <v>843</v>
      </c>
      <c r="H87" s="50"/>
      <c r="I87" s="56">
        <v>67954</v>
      </c>
      <c r="J87" s="51" t="s">
        <v>285</v>
      </c>
    </row>
    <row r="88" spans="1:10" x14ac:dyDescent="0.25">
      <c r="A88" s="12"/>
      <c r="B88" s="67"/>
      <c r="C88" s="67"/>
      <c r="D88" s="67"/>
      <c r="E88" s="67"/>
      <c r="F88" s="67"/>
      <c r="G88" s="67"/>
      <c r="H88" s="67"/>
      <c r="I88" s="67"/>
      <c r="J88" s="19"/>
    </row>
    <row r="89" spans="1:10" x14ac:dyDescent="0.25">
      <c r="A89" s="12"/>
      <c r="B89" s="32" t="s">
        <v>112</v>
      </c>
      <c r="C89" s="26" t="s">
        <v>843</v>
      </c>
      <c r="D89" s="16"/>
      <c r="E89" s="54">
        <v>4731555</v>
      </c>
      <c r="F89" s="44" t="s">
        <v>285</v>
      </c>
      <c r="G89" s="26" t="s">
        <v>843</v>
      </c>
      <c r="H89" s="16"/>
      <c r="I89" s="54">
        <v>1029923</v>
      </c>
      <c r="J89" s="44" t="s">
        <v>285</v>
      </c>
    </row>
    <row r="90" spans="1:10" x14ac:dyDescent="0.25">
      <c r="A90" s="12"/>
      <c r="B90" s="4"/>
      <c r="C90" s="11"/>
      <c r="D90" s="11"/>
      <c r="E90" s="11"/>
      <c r="F90" s="11"/>
      <c r="G90" s="11"/>
      <c r="H90" s="11"/>
      <c r="I90" s="11"/>
      <c r="J90" s="11"/>
    </row>
    <row r="91" spans="1:10" x14ac:dyDescent="0.25">
      <c r="A91" s="12"/>
      <c r="B91" s="46">
        <v>2011</v>
      </c>
      <c r="C91" s="30" t="s">
        <v>843</v>
      </c>
      <c r="D91" s="29"/>
      <c r="E91" s="29"/>
      <c r="F91" s="29"/>
      <c r="G91" s="30" t="s">
        <v>843</v>
      </c>
      <c r="H91" s="29"/>
      <c r="I91" s="29"/>
      <c r="J91" s="29"/>
    </row>
    <row r="92" spans="1:10" x14ac:dyDescent="0.25">
      <c r="A92" s="12"/>
      <c r="B92" s="32" t="s">
        <v>1092</v>
      </c>
      <c r="C92" s="26" t="s">
        <v>843</v>
      </c>
      <c r="D92" s="16"/>
      <c r="E92" s="54">
        <v>405595</v>
      </c>
      <c r="F92" s="44" t="s">
        <v>285</v>
      </c>
      <c r="G92" s="26" t="s">
        <v>843</v>
      </c>
      <c r="H92" s="16"/>
      <c r="I92" s="54">
        <v>69001</v>
      </c>
      <c r="J92" s="44" t="s">
        <v>285</v>
      </c>
    </row>
    <row r="93" spans="1:10" x14ac:dyDescent="0.25">
      <c r="A93" s="12"/>
      <c r="B93" s="28" t="s">
        <v>1093</v>
      </c>
      <c r="C93" s="30" t="s">
        <v>843</v>
      </c>
      <c r="D93" s="50"/>
      <c r="E93" s="56">
        <v>1318777</v>
      </c>
      <c r="F93" s="51" t="s">
        <v>285</v>
      </c>
      <c r="G93" s="30" t="s">
        <v>843</v>
      </c>
      <c r="H93" s="50"/>
      <c r="I93" s="56">
        <v>16250</v>
      </c>
      <c r="J93" s="51" t="s">
        <v>285</v>
      </c>
    </row>
    <row r="94" spans="1:10" x14ac:dyDescent="0.25">
      <c r="A94" s="12"/>
      <c r="B94" s="32" t="s">
        <v>1094</v>
      </c>
      <c r="C94" s="26" t="s">
        <v>843</v>
      </c>
      <c r="D94" s="16"/>
      <c r="E94" s="54">
        <v>436308</v>
      </c>
      <c r="F94" s="44" t="s">
        <v>285</v>
      </c>
      <c r="G94" s="26" t="s">
        <v>843</v>
      </c>
      <c r="H94" s="16"/>
      <c r="I94" s="54">
        <v>1167</v>
      </c>
      <c r="J94" s="44" t="s">
        <v>285</v>
      </c>
    </row>
    <row r="95" spans="1:10" x14ac:dyDescent="0.25">
      <c r="A95" s="12"/>
      <c r="B95" s="28" t="s">
        <v>1095</v>
      </c>
      <c r="C95" s="30" t="s">
        <v>843</v>
      </c>
      <c r="D95" s="50"/>
      <c r="E95" s="56">
        <v>1146601</v>
      </c>
      <c r="F95" s="51" t="s">
        <v>285</v>
      </c>
      <c r="G95" s="30" t="s">
        <v>843</v>
      </c>
      <c r="H95" s="50"/>
      <c r="I95" s="56">
        <v>46418</v>
      </c>
      <c r="J95" s="51" t="s">
        <v>285</v>
      </c>
    </row>
    <row r="96" spans="1:10" x14ac:dyDescent="0.25">
      <c r="A96" s="12"/>
      <c r="B96" s="32" t="s">
        <v>1096</v>
      </c>
      <c r="C96" s="26" t="s">
        <v>843</v>
      </c>
      <c r="D96" s="16"/>
      <c r="E96" s="54">
        <v>450796</v>
      </c>
      <c r="F96" s="44" t="s">
        <v>285</v>
      </c>
      <c r="G96" s="26" t="s">
        <v>843</v>
      </c>
      <c r="H96" s="16"/>
      <c r="I96" s="54">
        <v>1496</v>
      </c>
      <c r="J96" s="44" t="s">
        <v>285</v>
      </c>
    </row>
    <row r="97" spans="1:14" x14ac:dyDescent="0.25">
      <c r="A97" s="12"/>
      <c r="B97" s="28" t="s">
        <v>1097</v>
      </c>
      <c r="C97" s="30" t="s">
        <v>843</v>
      </c>
      <c r="D97" s="51"/>
      <c r="E97" s="150" t="s">
        <v>458</v>
      </c>
      <c r="F97" s="51" t="s">
        <v>285</v>
      </c>
      <c r="G97" s="30" t="s">
        <v>843</v>
      </c>
      <c r="H97" s="50"/>
      <c r="I97" s="56">
        <v>851612</v>
      </c>
      <c r="J97" s="51" t="s">
        <v>285</v>
      </c>
    </row>
    <row r="98" spans="1:14" x14ac:dyDescent="0.25">
      <c r="A98" s="12"/>
      <c r="B98" s="32" t="s">
        <v>1098</v>
      </c>
      <c r="C98" s="26" t="s">
        <v>843</v>
      </c>
      <c r="D98" s="16"/>
      <c r="E98" s="54">
        <v>505129</v>
      </c>
      <c r="F98" s="44" t="s">
        <v>285</v>
      </c>
      <c r="G98" s="26" t="s">
        <v>843</v>
      </c>
      <c r="H98" s="16"/>
      <c r="I98" s="54">
        <v>1198</v>
      </c>
      <c r="J98" s="44" t="s">
        <v>285</v>
      </c>
    </row>
    <row r="99" spans="1:14" x14ac:dyDescent="0.25">
      <c r="A99" s="12"/>
      <c r="B99" s="28" t="s">
        <v>1099</v>
      </c>
      <c r="C99" s="30" t="s">
        <v>843</v>
      </c>
      <c r="D99" s="50"/>
      <c r="E99" s="56">
        <v>1387829</v>
      </c>
      <c r="F99" s="51" t="s">
        <v>285</v>
      </c>
      <c r="G99" s="30" t="s">
        <v>843</v>
      </c>
      <c r="H99" s="50"/>
      <c r="I99" s="56">
        <v>66468</v>
      </c>
      <c r="J99" s="51" t="s">
        <v>285</v>
      </c>
    </row>
    <row r="100" spans="1:14" x14ac:dyDescent="0.25">
      <c r="A100" s="12"/>
      <c r="B100" s="67"/>
      <c r="C100" s="67"/>
      <c r="D100" s="67"/>
      <c r="E100" s="67"/>
      <c r="F100" s="67"/>
      <c r="G100" s="67"/>
      <c r="H100" s="67"/>
      <c r="I100" s="67"/>
      <c r="J100" s="19"/>
    </row>
    <row r="101" spans="1:14" x14ac:dyDescent="0.25">
      <c r="A101" s="12"/>
      <c r="B101" s="32" t="s">
        <v>112</v>
      </c>
      <c r="C101" s="26" t="s">
        <v>843</v>
      </c>
      <c r="D101" s="16"/>
      <c r="E101" s="54">
        <v>5651035</v>
      </c>
      <c r="F101" s="44" t="s">
        <v>285</v>
      </c>
      <c r="G101" s="26" t="s">
        <v>843</v>
      </c>
      <c r="H101" s="16"/>
      <c r="I101" s="54">
        <v>1053610</v>
      </c>
      <c r="J101" s="44" t="s">
        <v>285</v>
      </c>
    </row>
    <row r="102" spans="1:14" x14ac:dyDescent="0.25">
      <c r="A102" s="12"/>
      <c r="B102" s="233"/>
      <c r="C102" s="233"/>
      <c r="D102" s="233"/>
      <c r="E102" s="233"/>
      <c r="F102" s="233"/>
      <c r="G102" s="233"/>
      <c r="H102" s="233"/>
      <c r="I102" s="233"/>
      <c r="J102" s="233"/>
      <c r="K102" s="233"/>
      <c r="L102" s="233"/>
      <c r="M102" s="233"/>
      <c r="N102" s="233"/>
    </row>
    <row r="103" spans="1:14" x14ac:dyDescent="0.25">
      <c r="A103" s="12"/>
      <c r="B103" s="11"/>
      <c r="C103" s="11"/>
      <c r="D103" s="11"/>
      <c r="E103" s="11"/>
      <c r="F103" s="11"/>
      <c r="G103" s="11"/>
      <c r="H103" s="11"/>
      <c r="I103" s="11"/>
      <c r="J103" s="11"/>
      <c r="K103" s="11"/>
      <c r="L103" s="11"/>
      <c r="M103" s="11"/>
      <c r="N103" s="11"/>
    </row>
  </sheetData>
  <mergeCells count="83">
    <mergeCell ref="A58:A103"/>
    <mergeCell ref="B58:N58"/>
    <mergeCell ref="B59:N59"/>
    <mergeCell ref="B60:N60"/>
    <mergeCell ref="B61:N61"/>
    <mergeCell ref="B102:N102"/>
    <mergeCell ref="B103:N103"/>
    <mergeCell ref="A22:A57"/>
    <mergeCell ref="B22:N22"/>
    <mergeCell ref="B23:N23"/>
    <mergeCell ref="B24:N24"/>
    <mergeCell ref="B25:N25"/>
    <mergeCell ref="B56:N56"/>
    <mergeCell ref="B57:N57"/>
    <mergeCell ref="B5:N5"/>
    <mergeCell ref="B6:N6"/>
    <mergeCell ref="B7:N7"/>
    <mergeCell ref="B19:N19"/>
    <mergeCell ref="B20:N20"/>
    <mergeCell ref="B21:N21"/>
    <mergeCell ref="B88:I88"/>
    <mergeCell ref="C90:F90"/>
    <mergeCell ref="G90:J90"/>
    <mergeCell ref="B100:I100"/>
    <mergeCell ref="A1:A2"/>
    <mergeCell ref="B1:N1"/>
    <mergeCell ref="B2:N2"/>
    <mergeCell ref="B3:N3"/>
    <mergeCell ref="A4:A21"/>
    <mergeCell ref="B4:N4"/>
    <mergeCell ref="H64:I64"/>
    <mergeCell ref="H65:I65"/>
    <mergeCell ref="J63:J65"/>
    <mergeCell ref="B66:I66"/>
    <mergeCell ref="B76:I76"/>
    <mergeCell ref="C78:F78"/>
    <mergeCell ref="G78:J78"/>
    <mergeCell ref="C47:F47"/>
    <mergeCell ref="G47:J47"/>
    <mergeCell ref="B54:I54"/>
    <mergeCell ref="C63:C65"/>
    <mergeCell ref="D63:E63"/>
    <mergeCell ref="D64:E64"/>
    <mergeCell ref="D65:E65"/>
    <mergeCell ref="F63:F65"/>
    <mergeCell ref="G63:G65"/>
    <mergeCell ref="H63:I63"/>
    <mergeCell ref="J27:J28"/>
    <mergeCell ref="B29:I29"/>
    <mergeCell ref="B36:I36"/>
    <mergeCell ref="C38:F38"/>
    <mergeCell ref="G38:J38"/>
    <mergeCell ref="B45:I45"/>
    <mergeCell ref="C17:F17"/>
    <mergeCell ref="G17:J17"/>
    <mergeCell ref="K17:N17"/>
    <mergeCell ref="C27:C28"/>
    <mergeCell ref="D27:E27"/>
    <mergeCell ref="D28:E28"/>
    <mergeCell ref="F27:F28"/>
    <mergeCell ref="G27:G28"/>
    <mergeCell ref="H27:I27"/>
    <mergeCell ref="H28:I28"/>
    <mergeCell ref="N9:N11"/>
    <mergeCell ref="B12:M12"/>
    <mergeCell ref="C13:F13"/>
    <mergeCell ref="G13:J13"/>
    <mergeCell ref="K13:N13"/>
    <mergeCell ref="B16:M16"/>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4.85546875" customWidth="1"/>
    <col min="3" max="3" width="11.7109375" customWidth="1"/>
    <col min="4" max="4" width="2.7109375" customWidth="1"/>
    <col min="5" max="5" width="33" customWidth="1"/>
    <col min="6" max="6" width="7.5703125" customWidth="1"/>
    <col min="7" max="7" width="26" customWidth="1"/>
    <col min="8" max="8" width="33.140625" customWidth="1"/>
    <col min="9" max="9" width="28.5703125" customWidth="1"/>
    <col min="10" max="10" width="21.28515625" customWidth="1"/>
    <col min="11" max="11" width="5.85546875" customWidth="1"/>
  </cols>
  <sheetData>
    <row r="1" spans="1:11" ht="30" customHeight="1" x14ac:dyDescent="0.25">
      <c r="A1" s="7" t="s">
        <v>110</v>
      </c>
      <c r="B1" s="7"/>
      <c r="C1" s="7" t="s">
        <v>112</v>
      </c>
      <c r="D1" s="7"/>
      <c r="E1" s="7" t="s">
        <v>113</v>
      </c>
      <c r="F1" s="7"/>
      <c r="G1" s="7" t="s">
        <v>114</v>
      </c>
      <c r="H1" s="7" t="s">
        <v>115</v>
      </c>
      <c r="I1" s="7" t="s">
        <v>116</v>
      </c>
      <c r="J1" s="7" t="s">
        <v>117</v>
      </c>
      <c r="K1" s="7"/>
    </row>
    <row r="2" spans="1:11" ht="30" customHeight="1" x14ac:dyDescent="0.25">
      <c r="A2" s="7" t="s">
        <v>111</v>
      </c>
      <c r="B2" s="7"/>
      <c r="C2" s="7"/>
      <c r="D2" s="7"/>
      <c r="E2" s="7"/>
      <c r="F2" s="7"/>
      <c r="G2" s="7"/>
      <c r="H2" s="7"/>
      <c r="I2" s="7"/>
      <c r="J2" s="7"/>
      <c r="K2" s="7"/>
    </row>
    <row r="3" spans="1:11" ht="17.25" x14ac:dyDescent="0.25">
      <c r="A3" s="2" t="s">
        <v>118</v>
      </c>
      <c r="B3" s="10"/>
      <c r="C3" s="8">
        <v>2773908</v>
      </c>
      <c r="D3" s="4"/>
      <c r="E3" s="8">
        <v>39293</v>
      </c>
      <c r="F3" s="4"/>
      <c r="G3" s="8">
        <v>471253</v>
      </c>
      <c r="H3" s="8">
        <v>-151672</v>
      </c>
      <c r="I3" s="8">
        <v>2366443</v>
      </c>
      <c r="J3" s="8">
        <v>48591</v>
      </c>
      <c r="K3" s="10" t="s">
        <v>46</v>
      </c>
    </row>
    <row r="4" spans="1:11" ht="30" x14ac:dyDescent="0.25">
      <c r="A4" s="2" t="s">
        <v>119</v>
      </c>
      <c r="B4" s="10" t="s">
        <v>120</v>
      </c>
      <c r="C4" s="4" t="s">
        <v>4</v>
      </c>
      <c r="D4" s="4"/>
      <c r="E4" s="6">
        <v>436593000</v>
      </c>
      <c r="F4" s="4"/>
      <c r="G4" s="4" t="s">
        <v>4</v>
      </c>
      <c r="H4" s="4" t="s">
        <v>4</v>
      </c>
      <c r="I4" s="4" t="s">
        <v>4</v>
      </c>
      <c r="J4" s="4" t="s">
        <v>4</v>
      </c>
      <c r="K4" s="4"/>
    </row>
    <row r="5" spans="1:11" ht="30" x14ac:dyDescent="0.25">
      <c r="A5" s="3" t="s">
        <v>121</v>
      </c>
      <c r="B5" s="10"/>
      <c r="C5" s="4" t="s">
        <v>4</v>
      </c>
      <c r="D5" s="4"/>
      <c r="E5" s="4" t="s">
        <v>4</v>
      </c>
      <c r="F5" s="4"/>
      <c r="G5" s="4" t="s">
        <v>4</v>
      </c>
      <c r="H5" s="4" t="s">
        <v>4</v>
      </c>
      <c r="I5" s="4" t="s">
        <v>4</v>
      </c>
      <c r="J5" s="4" t="s">
        <v>4</v>
      </c>
      <c r="K5" s="4"/>
    </row>
    <row r="6" spans="1:11" ht="17.25" x14ac:dyDescent="0.25">
      <c r="A6" s="2" t="s">
        <v>43</v>
      </c>
      <c r="B6" s="10"/>
      <c r="C6" s="6">
        <v>1466960</v>
      </c>
      <c r="D6" s="4"/>
      <c r="E6" s="4" t="s">
        <v>4</v>
      </c>
      <c r="F6" s="4"/>
      <c r="G6" s="4" t="s">
        <v>4</v>
      </c>
      <c r="H6" s="4" t="s">
        <v>4</v>
      </c>
      <c r="I6" s="6">
        <v>1466960</v>
      </c>
      <c r="J6" s="4" t="s">
        <v>4</v>
      </c>
      <c r="K6" s="4"/>
    </row>
    <row r="7" spans="1:11" ht="30" x14ac:dyDescent="0.25">
      <c r="A7" s="2" t="s">
        <v>122</v>
      </c>
      <c r="B7" s="10"/>
      <c r="C7" s="6">
        <v>-17473</v>
      </c>
      <c r="D7" s="4"/>
      <c r="E7" s="4" t="s">
        <v>4</v>
      </c>
      <c r="F7" s="4"/>
      <c r="G7" s="4" t="s">
        <v>4</v>
      </c>
      <c r="H7" s="4" t="s">
        <v>4</v>
      </c>
      <c r="I7" s="4" t="s">
        <v>4</v>
      </c>
      <c r="J7" s="6">
        <v>-17473</v>
      </c>
      <c r="K7" s="4"/>
    </row>
    <row r="8" spans="1:11" ht="30" x14ac:dyDescent="0.25">
      <c r="A8" s="2" t="s">
        <v>123</v>
      </c>
      <c r="B8" s="10"/>
      <c r="C8" s="6">
        <v>47353</v>
      </c>
      <c r="D8" s="4"/>
      <c r="E8" s="4" t="s">
        <v>4</v>
      </c>
      <c r="F8" s="4"/>
      <c r="G8" s="4" t="s">
        <v>4</v>
      </c>
      <c r="H8" s="4" t="s">
        <v>4</v>
      </c>
      <c r="I8" s="4" t="s">
        <v>4</v>
      </c>
      <c r="J8" s="6">
        <v>47353</v>
      </c>
      <c r="K8" s="4"/>
    </row>
    <row r="9" spans="1:11" ht="30" x14ac:dyDescent="0.25">
      <c r="A9" s="2" t="s">
        <v>62</v>
      </c>
      <c r="B9" s="10"/>
      <c r="C9" s="6">
        <v>1496840</v>
      </c>
      <c r="D9" s="4"/>
      <c r="E9" s="4" t="s">
        <v>4</v>
      </c>
      <c r="F9" s="4"/>
      <c r="G9" s="4" t="s">
        <v>4</v>
      </c>
      <c r="H9" s="4" t="s">
        <v>4</v>
      </c>
      <c r="I9" s="6">
        <v>1466960</v>
      </c>
      <c r="J9" s="6">
        <v>29880</v>
      </c>
      <c r="K9" s="4"/>
    </row>
    <row r="10" spans="1:11" ht="17.25" x14ac:dyDescent="0.25">
      <c r="A10" s="3" t="s">
        <v>124</v>
      </c>
      <c r="B10" s="10"/>
      <c r="C10" s="4" t="s">
        <v>4</v>
      </c>
      <c r="D10" s="4"/>
      <c r="E10" s="4" t="s">
        <v>4</v>
      </c>
      <c r="F10" s="4"/>
      <c r="G10" s="4" t="s">
        <v>4</v>
      </c>
      <c r="H10" s="4" t="s">
        <v>4</v>
      </c>
      <c r="I10" s="4" t="s">
        <v>4</v>
      </c>
      <c r="J10" s="4" t="s">
        <v>4</v>
      </c>
      <c r="K10" s="4"/>
    </row>
    <row r="11" spans="1:11" ht="17.25" x14ac:dyDescent="0.25">
      <c r="A11" s="2" t="s">
        <v>125</v>
      </c>
      <c r="B11" s="10"/>
      <c r="C11" s="6">
        <v>-700452</v>
      </c>
      <c r="D11" s="4"/>
      <c r="E11" s="4" t="s">
        <v>4</v>
      </c>
      <c r="F11" s="4"/>
      <c r="G11" s="4" t="s">
        <v>4</v>
      </c>
      <c r="H11" s="6">
        <v>-700452</v>
      </c>
      <c r="I11" s="4" t="s">
        <v>4</v>
      </c>
      <c r="J11" s="4" t="s">
        <v>4</v>
      </c>
      <c r="K11" s="4"/>
    </row>
    <row r="12" spans="1:11" ht="17.25" x14ac:dyDescent="0.25">
      <c r="A12" s="2" t="s">
        <v>126</v>
      </c>
      <c r="B12" s="10" t="s">
        <v>120</v>
      </c>
      <c r="C12" s="4" t="s">
        <v>4</v>
      </c>
      <c r="D12" s="4"/>
      <c r="E12" s="6">
        <v>-25675000</v>
      </c>
      <c r="F12" s="4"/>
      <c r="G12" s="4" t="s">
        <v>4</v>
      </c>
      <c r="H12" s="4" t="s">
        <v>4</v>
      </c>
      <c r="I12" s="4" t="s">
        <v>4</v>
      </c>
      <c r="J12" s="4" t="s">
        <v>4</v>
      </c>
      <c r="K12" s="4"/>
    </row>
    <row r="13" spans="1:11" ht="17.25" x14ac:dyDescent="0.25">
      <c r="A13" s="2" t="s">
        <v>127</v>
      </c>
      <c r="B13" s="10"/>
      <c r="C13" s="4" t="s">
        <v>4</v>
      </c>
      <c r="D13" s="4"/>
      <c r="E13" s="6">
        <v>-1187</v>
      </c>
      <c r="F13" s="4"/>
      <c r="G13" s="4" t="s">
        <v>4</v>
      </c>
      <c r="H13" s="6">
        <v>373801</v>
      </c>
      <c r="I13" s="6">
        <v>-372614</v>
      </c>
      <c r="J13" s="4" t="s">
        <v>4</v>
      </c>
      <c r="K13" s="4"/>
    </row>
    <row r="14" spans="1:11" ht="17.25" x14ac:dyDescent="0.25">
      <c r="A14" s="2" t="s">
        <v>128</v>
      </c>
      <c r="B14" s="10"/>
      <c r="C14" s="6">
        <v>12430</v>
      </c>
      <c r="D14" s="4"/>
      <c r="E14" s="4" t="s">
        <v>4</v>
      </c>
      <c r="F14" s="4"/>
      <c r="G14" s="6">
        <v>12430</v>
      </c>
      <c r="H14" s="4" t="s">
        <v>4</v>
      </c>
      <c r="I14" s="4" t="s">
        <v>4</v>
      </c>
      <c r="J14" s="4" t="s">
        <v>4</v>
      </c>
      <c r="K14" s="4"/>
    </row>
    <row r="15" spans="1:11" ht="17.25" x14ac:dyDescent="0.25">
      <c r="A15" s="2" t="s">
        <v>129</v>
      </c>
      <c r="B15" s="10"/>
      <c r="C15" s="6">
        <v>34084</v>
      </c>
      <c r="D15" s="4"/>
      <c r="E15" s="4">
        <v>248</v>
      </c>
      <c r="F15" s="4"/>
      <c r="G15" s="6">
        <v>-10629</v>
      </c>
      <c r="H15" s="6">
        <v>61906</v>
      </c>
      <c r="I15" s="6">
        <v>-17441</v>
      </c>
      <c r="J15" s="4" t="s">
        <v>4</v>
      </c>
      <c r="K15" s="4"/>
    </row>
    <row r="16" spans="1:11" ht="17.25" x14ac:dyDescent="0.25">
      <c r="A16" s="2" t="s">
        <v>130</v>
      </c>
      <c r="B16" s="10" t="s">
        <v>120</v>
      </c>
      <c r="C16" s="4" t="s">
        <v>4</v>
      </c>
      <c r="D16" s="4"/>
      <c r="E16" s="6">
        <v>2751000</v>
      </c>
      <c r="F16" s="4"/>
      <c r="G16" s="4" t="s">
        <v>4</v>
      </c>
      <c r="H16" s="4" t="s">
        <v>4</v>
      </c>
      <c r="I16" s="4" t="s">
        <v>4</v>
      </c>
      <c r="J16" s="4" t="s">
        <v>4</v>
      </c>
      <c r="K16" s="4"/>
    </row>
    <row r="17" spans="1:11" ht="17.25" x14ac:dyDescent="0.25">
      <c r="A17" s="2" t="s">
        <v>131</v>
      </c>
      <c r="B17" s="10"/>
      <c r="C17" s="6">
        <v>-172645</v>
      </c>
      <c r="D17" s="4"/>
      <c r="E17" s="4" t="s">
        <v>4</v>
      </c>
      <c r="F17" s="4"/>
      <c r="G17" s="4" t="s">
        <v>4</v>
      </c>
      <c r="H17" s="4" t="s">
        <v>4</v>
      </c>
      <c r="I17" s="6">
        <v>-172645</v>
      </c>
      <c r="J17" s="4" t="s">
        <v>4</v>
      </c>
      <c r="K17" s="4"/>
    </row>
    <row r="18" spans="1:11" ht="30" x14ac:dyDescent="0.25">
      <c r="A18" s="2" t="s">
        <v>132</v>
      </c>
      <c r="B18" s="10"/>
      <c r="C18" s="4">
        <v>-11</v>
      </c>
      <c r="D18" s="4"/>
      <c r="E18" s="4" t="s">
        <v>4</v>
      </c>
      <c r="F18" s="4"/>
      <c r="G18" s="4">
        <v>-11</v>
      </c>
      <c r="H18" s="4" t="s">
        <v>4</v>
      </c>
      <c r="I18" s="4" t="s">
        <v>4</v>
      </c>
      <c r="J18" s="4" t="s">
        <v>4</v>
      </c>
      <c r="K18" s="4"/>
    </row>
    <row r="19" spans="1:11" ht="17.25" x14ac:dyDescent="0.25">
      <c r="A19" s="2" t="s">
        <v>133</v>
      </c>
      <c r="B19" s="10"/>
      <c r="C19" s="6">
        <v>3444154</v>
      </c>
      <c r="D19" s="4"/>
      <c r="E19" s="6">
        <v>38354</v>
      </c>
      <c r="F19" s="4"/>
      <c r="G19" s="6">
        <v>473043</v>
      </c>
      <c r="H19" s="6">
        <v>-416417</v>
      </c>
      <c r="I19" s="6">
        <v>3270703</v>
      </c>
      <c r="J19" s="6">
        <v>78471</v>
      </c>
      <c r="K19" s="10" t="s">
        <v>46</v>
      </c>
    </row>
    <row r="20" spans="1:11" ht="17.25" x14ac:dyDescent="0.25">
      <c r="A20" s="2" t="s">
        <v>134</v>
      </c>
      <c r="B20" s="10" t="s">
        <v>120</v>
      </c>
      <c r="C20" s="4" t="s">
        <v>4</v>
      </c>
      <c r="D20" s="4"/>
      <c r="E20" s="6">
        <v>413669000</v>
      </c>
      <c r="F20" s="4"/>
      <c r="G20" s="4" t="s">
        <v>4</v>
      </c>
      <c r="H20" s="4" t="s">
        <v>4</v>
      </c>
      <c r="I20" s="4" t="s">
        <v>4</v>
      </c>
      <c r="J20" s="4" t="s">
        <v>4</v>
      </c>
      <c r="K20" s="4"/>
    </row>
    <row r="21" spans="1:11" ht="30" x14ac:dyDescent="0.25">
      <c r="A21" s="3" t="s">
        <v>121</v>
      </c>
      <c r="B21" s="10"/>
      <c r="C21" s="4" t="s">
        <v>4</v>
      </c>
      <c r="D21" s="4"/>
      <c r="E21" s="4" t="s">
        <v>4</v>
      </c>
      <c r="F21" s="4"/>
      <c r="G21" s="4" t="s">
        <v>4</v>
      </c>
      <c r="H21" s="4" t="s">
        <v>4</v>
      </c>
      <c r="I21" s="4" t="s">
        <v>4</v>
      </c>
      <c r="J21" s="4" t="s">
        <v>4</v>
      </c>
      <c r="K21" s="4"/>
    </row>
    <row r="22" spans="1:11" ht="17.25" x14ac:dyDescent="0.25">
      <c r="A22" s="2" t="s">
        <v>43</v>
      </c>
      <c r="B22" s="10"/>
      <c r="C22" s="6">
        <v>1146316</v>
      </c>
      <c r="D22" s="4"/>
      <c r="E22" s="4" t="s">
        <v>4</v>
      </c>
      <c r="F22" s="4"/>
      <c r="G22" s="4" t="s">
        <v>4</v>
      </c>
      <c r="H22" s="4" t="s">
        <v>4</v>
      </c>
      <c r="I22" s="6">
        <v>1146316</v>
      </c>
      <c r="J22" s="4" t="s">
        <v>4</v>
      </c>
      <c r="K22" s="4"/>
    </row>
    <row r="23" spans="1:11" ht="30" x14ac:dyDescent="0.25">
      <c r="A23" s="2" t="s">
        <v>122</v>
      </c>
      <c r="B23" s="10"/>
      <c r="C23" s="6">
        <v>8063</v>
      </c>
      <c r="D23" s="4"/>
      <c r="E23" s="4" t="s">
        <v>4</v>
      </c>
      <c r="F23" s="4"/>
      <c r="G23" s="4" t="s">
        <v>4</v>
      </c>
      <c r="H23" s="4" t="s">
        <v>4</v>
      </c>
      <c r="I23" s="4" t="s">
        <v>4</v>
      </c>
      <c r="J23" s="6">
        <v>8063</v>
      </c>
      <c r="K23" s="4"/>
    </row>
    <row r="24" spans="1:11" ht="30" x14ac:dyDescent="0.25">
      <c r="A24" s="2" t="s">
        <v>123</v>
      </c>
      <c r="B24" s="10"/>
      <c r="C24" s="6">
        <v>-7547</v>
      </c>
      <c r="D24" s="4"/>
      <c r="E24" s="4" t="s">
        <v>4</v>
      </c>
      <c r="F24" s="4"/>
      <c r="G24" s="4" t="s">
        <v>4</v>
      </c>
      <c r="H24" s="4" t="s">
        <v>4</v>
      </c>
      <c r="I24" s="4" t="s">
        <v>4</v>
      </c>
      <c r="J24" s="6">
        <v>-7547</v>
      </c>
      <c r="K24" s="4"/>
    </row>
    <row r="25" spans="1:11" ht="30" x14ac:dyDescent="0.25">
      <c r="A25" s="2" t="s">
        <v>62</v>
      </c>
      <c r="B25" s="10"/>
      <c r="C25" s="6">
        <v>1146832</v>
      </c>
      <c r="D25" s="4"/>
      <c r="E25" s="4" t="s">
        <v>4</v>
      </c>
      <c r="F25" s="4"/>
      <c r="G25" s="4" t="s">
        <v>4</v>
      </c>
      <c r="H25" s="4" t="s">
        <v>4</v>
      </c>
      <c r="I25" s="6">
        <v>1146316</v>
      </c>
      <c r="J25" s="4">
        <v>516</v>
      </c>
      <c r="K25" s="4"/>
    </row>
    <row r="26" spans="1:11" ht="17.25" x14ac:dyDescent="0.25">
      <c r="A26" s="3" t="s">
        <v>124</v>
      </c>
      <c r="B26" s="10"/>
      <c r="C26" s="4" t="s">
        <v>4</v>
      </c>
      <c r="D26" s="4"/>
      <c r="E26" s="4" t="s">
        <v>4</v>
      </c>
      <c r="F26" s="4"/>
      <c r="G26" s="4" t="s">
        <v>4</v>
      </c>
      <c r="H26" s="4" t="s">
        <v>4</v>
      </c>
      <c r="I26" s="4" t="s">
        <v>4</v>
      </c>
      <c r="J26" s="4" t="s">
        <v>4</v>
      </c>
      <c r="K26" s="4"/>
    </row>
    <row r="27" spans="1:11" ht="17.25" x14ac:dyDescent="0.25">
      <c r="A27" s="2" t="s">
        <v>129</v>
      </c>
      <c r="B27" s="10"/>
      <c r="C27" s="6">
        <v>3977368</v>
      </c>
      <c r="D27" s="4"/>
      <c r="E27" s="6">
        <v>8691</v>
      </c>
      <c r="F27" s="4"/>
      <c r="G27" s="6">
        <v>3968677</v>
      </c>
      <c r="H27" s="4" t="s">
        <v>4</v>
      </c>
      <c r="I27" s="4" t="s">
        <v>4</v>
      </c>
      <c r="J27" s="4" t="s">
        <v>4</v>
      </c>
      <c r="K27" s="4"/>
    </row>
    <row r="28" spans="1:11" ht="17.25" x14ac:dyDescent="0.25">
      <c r="A28" s="2" t="s">
        <v>130</v>
      </c>
      <c r="B28" s="10" t="s">
        <v>120</v>
      </c>
      <c r="C28" s="4" t="s">
        <v>4</v>
      </c>
      <c r="D28" s="4"/>
      <c r="E28" s="6">
        <v>96566000</v>
      </c>
      <c r="F28" s="4"/>
      <c r="G28" s="4" t="s">
        <v>4</v>
      </c>
      <c r="H28" s="4" t="s">
        <v>4</v>
      </c>
      <c r="I28" s="4" t="s">
        <v>4</v>
      </c>
      <c r="J28" s="4" t="s">
        <v>4</v>
      </c>
      <c r="K28" s="4"/>
    </row>
    <row r="29" spans="1:11" ht="17.25" x14ac:dyDescent="0.25">
      <c r="A29" s="2" t="s">
        <v>135</v>
      </c>
      <c r="B29" s="10" t="s">
        <v>136</v>
      </c>
      <c r="C29" s="6">
        <v>-123416</v>
      </c>
      <c r="D29" s="4"/>
      <c r="E29" s="4" t="s">
        <v>4</v>
      </c>
      <c r="F29" s="4"/>
      <c r="G29" s="6">
        <v>-123416</v>
      </c>
      <c r="H29" s="4" t="s">
        <v>4</v>
      </c>
      <c r="I29" s="4" t="s">
        <v>4</v>
      </c>
      <c r="J29" s="4" t="s">
        <v>4</v>
      </c>
      <c r="K29" s="4"/>
    </row>
    <row r="30" spans="1:11" ht="17.25" x14ac:dyDescent="0.25">
      <c r="A30" s="2" t="s">
        <v>137</v>
      </c>
      <c r="B30" s="10" t="s">
        <v>138</v>
      </c>
      <c r="C30" s="6">
        <v>-3728324</v>
      </c>
      <c r="D30" s="10" t="s">
        <v>139</v>
      </c>
      <c r="E30" s="6">
        <v>-8691</v>
      </c>
      <c r="F30" s="4"/>
      <c r="G30" s="6">
        <v>-3845261</v>
      </c>
      <c r="H30" s="6">
        <v>125628</v>
      </c>
      <c r="I30" s="4" t="s">
        <v>4</v>
      </c>
      <c r="J30" s="4" t="s">
        <v>4</v>
      </c>
      <c r="K30" s="4"/>
    </row>
    <row r="31" spans="1:11" ht="17.25" x14ac:dyDescent="0.25">
      <c r="A31" s="2" t="s">
        <v>140</v>
      </c>
      <c r="B31" s="10" t="s">
        <v>120</v>
      </c>
      <c r="C31" s="4" t="s">
        <v>4</v>
      </c>
      <c r="D31" s="4"/>
      <c r="E31" s="6">
        <v>-93411000</v>
      </c>
      <c r="F31" s="4"/>
      <c r="G31" s="4" t="s">
        <v>4</v>
      </c>
      <c r="H31" s="4" t="s">
        <v>4</v>
      </c>
      <c r="I31" s="4" t="s">
        <v>4</v>
      </c>
      <c r="J31" s="4" t="s">
        <v>4</v>
      </c>
      <c r="K31" s="4"/>
    </row>
    <row r="32" spans="1:11" ht="17.25" x14ac:dyDescent="0.25">
      <c r="A32" s="2" t="s">
        <v>125</v>
      </c>
      <c r="B32" s="10"/>
      <c r="C32" s="6">
        <v>-535373</v>
      </c>
      <c r="D32" s="4"/>
      <c r="E32" s="4">
        <v>-198</v>
      </c>
      <c r="F32" s="4"/>
      <c r="G32" s="4" t="s">
        <v>4</v>
      </c>
      <c r="H32" s="6">
        <v>-535175</v>
      </c>
      <c r="I32" s="4" t="s">
        <v>4</v>
      </c>
      <c r="J32" s="4" t="s">
        <v>4</v>
      </c>
      <c r="K32" s="4"/>
    </row>
    <row r="33" spans="1:11" ht="17.25" x14ac:dyDescent="0.25">
      <c r="A33" s="2" t="s">
        <v>126</v>
      </c>
      <c r="B33" s="10" t="s">
        <v>120</v>
      </c>
      <c r="C33" s="4" t="s">
        <v>4</v>
      </c>
      <c r="D33" s="4"/>
      <c r="E33" s="6">
        <v>-13478000</v>
      </c>
      <c r="F33" s="4"/>
      <c r="G33" s="4" t="s">
        <v>4</v>
      </c>
      <c r="H33" s="4" t="s">
        <v>4</v>
      </c>
      <c r="I33" s="4" t="s">
        <v>4</v>
      </c>
      <c r="J33" s="4" t="s">
        <v>4</v>
      </c>
      <c r="K33" s="4"/>
    </row>
    <row r="34" spans="1:11" ht="17.25" x14ac:dyDescent="0.25">
      <c r="A34" s="2" t="s">
        <v>127</v>
      </c>
      <c r="B34" s="10"/>
      <c r="C34" s="4" t="s">
        <v>4</v>
      </c>
      <c r="D34" s="4"/>
      <c r="E34" s="6">
        <v>-1030</v>
      </c>
      <c r="F34" s="4"/>
      <c r="G34" s="4" t="s">
        <v>4</v>
      </c>
      <c r="H34" s="6">
        <v>294752</v>
      </c>
      <c r="I34" s="6">
        <v>-293722</v>
      </c>
      <c r="J34" s="4" t="s">
        <v>4</v>
      </c>
      <c r="K34" s="4"/>
    </row>
    <row r="35" spans="1:11" ht="17.25" x14ac:dyDescent="0.25">
      <c r="A35" s="2" t="s">
        <v>128</v>
      </c>
      <c r="B35" s="10"/>
      <c r="C35" s="6">
        <v>18714</v>
      </c>
      <c r="D35" s="4"/>
      <c r="E35" s="4" t="s">
        <v>4</v>
      </c>
      <c r="F35" s="4"/>
      <c r="G35" s="6">
        <v>18714</v>
      </c>
      <c r="H35" s="4" t="s">
        <v>4</v>
      </c>
      <c r="I35" s="4" t="s">
        <v>4</v>
      </c>
      <c r="J35" s="4" t="s">
        <v>4</v>
      </c>
      <c r="K35" s="4"/>
    </row>
    <row r="36" spans="1:11" ht="17.25" x14ac:dyDescent="0.25">
      <c r="A36" s="2" t="s">
        <v>129</v>
      </c>
      <c r="B36" s="10"/>
      <c r="C36" s="6">
        <v>53714</v>
      </c>
      <c r="D36" s="4"/>
      <c r="E36" s="4">
        <v>344</v>
      </c>
      <c r="F36" s="4"/>
      <c r="G36" s="6">
        <v>-10222</v>
      </c>
      <c r="H36" s="6">
        <v>66638</v>
      </c>
      <c r="I36" s="6">
        <v>-3046</v>
      </c>
      <c r="J36" s="4" t="s">
        <v>4</v>
      </c>
      <c r="K36" s="4"/>
    </row>
    <row r="37" spans="1:11" ht="17.25" x14ac:dyDescent="0.25">
      <c r="A37" s="2" t="s">
        <v>130</v>
      </c>
      <c r="B37" s="10" t="s">
        <v>120</v>
      </c>
      <c r="C37" s="4" t="s">
        <v>4</v>
      </c>
      <c r="D37" s="4"/>
      <c r="E37" s="6">
        <v>3819000</v>
      </c>
      <c r="F37" s="4"/>
      <c r="G37" s="4" t="s">
        <v>4</v>
      </c>
      <c r="H37" s="4" t="s">
        <v>4</v>
      </c>
      <c r="I37" s="4" t="s">
        <v>4</v>
      </c>
      <c r="J37" s="4" t="s">
        <v>4</v>
      </c>
      <c r="K37" s="4"/>
    </row>
    <row r="38" spans="1:11" ht="17.25" x14ac:dyDescent="0.25">
      <c r="A38" s="2" t="s">
        <v>131</v>
      </c>
      <c r="B38" s="10"/>
      <c r="C38" s="6">
        <v>-188892</v>
      </c>
      <c r="D38" s="4"/>
      <c r="E38" s="4" t="s">
        <v>4</v>
      </c>
      <c r="F38" s="4"/>
      <c r="G38" s="4" t="s">
        <v>4</v>
      </c>
      <c r="H38" s="4" t="s">
        <v>4</v>
      </c>
      <c r="I38" s="6">
        <v>-188892</v>
      </c>
      <c r="J38" s="4" t="s">
        <v>4</v>
      </c>
      <c r="K38" s="4"/>
    </row>
    <row r="39" spans="1:11" ht="30" x14ac:dyDescent="0.25">
      <c r="A39" s="2" t="s">
        <v>132</v>
      </c>
      <c r="B39" s="10"/>
      <c r="C39" s="6">
        <v>2116</v>
      </c>
      <c r="D39" s="4"/>
      <c r="E39" s="4" t="s">
        <v>4</v>
      </c>
      <c r="F39" s="4"/>
      <c r="G39" s="6">
        <v>2116</v>
      </c>
      <c r="H39" s="4" t="s">
        <v>4</v>
      </c>
      <c r="I39" s="4" t="s">
        <v>4</v>
      </c>
      <c r="J39" s="4" t="s">
        <v>4</v>
      </c>
      <c r="K39" s="4"/>
    </row>
    <row r="40" spans="1:11" ht="17.25" x14ac:dyDescent="0.25">
      <c r="A40" s="2" t="s">
        <v>141</v>
      </c>
      <c r="B40" s="10"/>
      <c r="C40" s="6">
        <v>4066893</v>
      </c>
      <c r="D40" s="4"/>
      <c r="E40" s="6">
        <v>37470</v>
      </c>
      <c r="F40" s="4"/>
      <c r="G40" s="6">
        <v>483651</v>
      </c>
      <c r="H40" s="6">
        <v>-464574</v>
      </c>
      <c r="I40" s="6">
        <v>3931359</v>
      </c>
      <c r="J40" s="6">
        <v>78987</v>
      </c>
      <c r="K40" s="10" t="s">
        <v>46</v>
      </c>
    </row>
    <row r="41" spans="1:11" ht="17.25" x14ac:dyDescent="0.25">
      <c r="A41" s="2" t="s">
        <v>142</v>
      </c>
      <c r="B41" s="10"/>
      <c r="C41" s="6">
        <v>407165221</v>
      </c>
      <c r="D41" s="4"/>
      <c r="E41" s="6">
        <v>407165000</v>
      </c>
      <c r="F41" s="10" t="s">
        <v>120</v>
      </c>
      <c r="G41" s="4" t="s">
        <v>4</v>
      </c>
      <c r="H41" s="4" t="s">
        <v>4</v>
      </c>
      <c r="I41" s="4" t="s">
        <v>4</v>
      </c>
      <c r="J41" s="4" t="s">
        <v>4</v>
      </c>
      <c r="K41" s="4"/>
    </row>
    <row r="42" spans="1:11" ht="30" x14ac:dyDescent="0.25">
      <c r="A42" s="3" t="s">
        <v>121</v>
      </c>
      <c r="B42" s="10"/>
      <c r="C42" s="4" t="s">
        <v>4</v>
      </c>
      <c r="D42" s="4"/>
      <c r="E42" s="4" t="s">
        <v>4</v>
      </c>
      <c r="F42" s="4"/>
      <c r="G42" s="4" t="s">
        <v>4</v>
      </c>
      <c r="H42" s="4" t="s">
        <v>4</v>
      </c>
      <c r="I42" s="4" t="s">
        <v>4</v>
      </c>
      <c r="J42" s="4" t="s">
        <v>4</v>
      </c>
      <c r="K42" s="4"/>
    </row>
    <row r="43" spans="1:11" ht="17.25" x14ac:dyDescent="0.25">
      <c r="A43" s="2" t="s">
        <v>43</v>
      </c>
      <c r="B43" s="10"/>
      <c r="C43" s="6">
        <v>1015490</v>
      </c>
      <c r="D43" s="4"/>
      <c r="E43" s="4" t="s">
        <v>4</v>
      </c>
      <c r="F43" s="4"/>
      <c r="G43" s="4" t="s">
        <v>4</v>
      </c>
      <c r="H43" s="4" t="s">
        <v>4</v>
      </c>
      <c r="I43" s="6">
        <v>1015490</v>
      </c>
      <c r="J43" s="4" t="s">
        <v>4</v>
      </c>
      <c r="K43" s="4"/>
    </row>
    <row r="44" spans="1:11" ht="30" x14ac:dyDescent="0.25">
      <c r="A44" s="2" t="s">
        <v>122</v>
      </c>
      <c r="B44" s="10"/>
      <c r="C44" s="6">
        <v>-113779</v>
      </c>
      <c r="D44" s="4"/>
      <c r="E44" s="4" t="s">
        <v>4</v>
      </c>
      <c r="F44" s="4"/>
      <c r="G44" s="4" t="s">
        <v>4</v>
      </c>
      <c r="H44" s="4" t="s">
        <v>4</v>
      </c>
      <c r="I44" s="4" t="s">
        <v>4</v>
      </c>
      <c r="J44" s="6">
        <v>-113779</v>
      </c>
      <c r="K44" s="4"/>
    </row>
    <row r="45" spans="1:11" ht="30" x14ac:dyDescent="0.25">
      <c r="A45" s="2" t="s">
        <v>123</v>
      </c>
      <c r="B45" s="10"/>
      <c r="C45" s="6">
        <v>-7646</v>
      </c>
      <c r="D45" s="4"/>
      <c r="E45" s="4" t="s">
        <v>4</v>
      </c>
      <c r="F45" s="4"/>
      <c r="G45" s="4" t="s">
        <v>4</v>
      </c>
      <c r="H45" s="4" t="s">
        <v>4</v>
      </c>
      <c r="I45" s="4" t="s">
        <v>4</v>
      </c>
      <c r="J45" s="6">
        <v>-7646</v>
      </c>
      <c r="K45" s="4"/>
    </row>
    <row r="46" spans="1:11" ht="30" x14ac:dyDescent="0.25">
      <c r="A46" s="2" t="s">
        <v>62</v>
      </c>
      <c r="B46" s="10"/>
      <c r="C46" s="6">
        <v>894065</v>
      </c>
      <c r="D46" s="4"/>
      <c r="E46" s="4" t="s">
        <v>4</v>
      </c>
      <c r="F46" s="4"/>
      <c r="G46" s="4" t="s">
        <v>4</v>
      </c>
      <c r="H46" s="4" t="s">
        <v>4</v>
      </c>
      <c r="I46" s="6">
        <v>1015490</v>
      </c>
      <c r="J46" s="6">
        <v>-121425</v>
      </c>
      <c r="K46" s="4"/>
    </row>
    <row r="47" spans="1:11" ht="17.25" x14ac:dyDescent="0.25">
      <c r="A47" s="3" t="s">
        <v>124</v>
      </c>
      <c r="B47" s="10"/>
      <c r="C47" s="4" t="s">
        <v>4</v>
      </c>
      <c r="D47" s="4"/>
      <c r="E47" s="4" t="s">
        <v>4</v>
      </c>
      <c r="F47" s="4"/>
      <c r="G47" s="4" t="s">
        <v>4</v>
      </c>
      <c r="H47" s="4" t="s">
        <v>4</v>
      </c>
      <c r="I47" s="4" t="s">
        <v>4</v>
      </c>
      <c r="J47" s="4" t="s">
        <v>4</v>
      </c>
      <c r="K47" s="4"/>
    </row>
    <row r="48" spans="1:11" ht="17.25" x14ac:dyDescent="0.25">
      <c r="A48" s="2" t="s">
        <v>135</v>
      </c>
      <c r="B48" s="10" t="s">
        <v>143</v>
      </c>
      <c r="C48" s="6">
        <v>20956</v>
      </c>
      <c r="D48" s="4"/>
      <c r="E48" s="4" t="s">
        <v>4</v>
      </c>
      <c r="F48" s="4"/>
      <c r="G48" s="6">
        <v>20956</v>
      </c>
      <c r="H48" s="4" t="s">
        <v>4</v>
      </c>
      <c r="I48" s="4" t="s">
        <v>4</v>
      </c>
      <c r="J48" s="4" t="s">
        <v>4</v>
      </c>
      <c r="K48" s="4"/>
    </row>
    <row r="49" spans="1:11" ht="17.25" x14ac:dyDescent="0.25">
      <c r="A49" s="2" t="s">
        <v>125</v>
      </c>
      <c r="B49" s="10"/>
      <c r="C49" s="6">
        <v>-300000</v>
      </c>
      <c r="D49" s="4"/>
      <c r="E49" s="4" t="s">
        <v>4</v>
      </c>
      <c r="F49" s="4"/>
      <c r="G49" s="4" t="s">
        <v>4</v>
      </c>
      <c r="H49" s="6">
        <v>-300000</v>
      </c>
      <c r="I49" s="4" t="s">
        <v>4</v>
      </c>
      <c r="J49" s="4" t="s">
        <v>4</v>
      </c>
      <c r="K49" s="4"/>
    </row>
    <row r="50" spans="1:11" ht="17.25" x14ac:dyDescent="0.25">
      <c r="A50" s="2" t="s">
        <v>126</v>
      </c>
      <c r="B50" s="10" t="s">
        <v>120</v>
      </c>
      <c r="C50" s="4" t="s">
        <v>4</v>
      </c>
      <c r="D50" s="4"/>
      <c r="E50" s="6">
        <v>-4614000</v>
      </c>
      <c r="F50" s="4"/>
      <c r="G50" s="4" t="s">
        <v>4</v>
      </c>
      <c r="H50" s="4" t="s">
        <v>4</v>
      </c>
      <c r="I50" s="4" t="s">
        <v>4</v>
      </c>
      <c r="J50" s="4" t="s">
        <v>4</v>
      </c>
      <c r="K50" s="4"/>
    </row>
    <row r="51" spans="1:11" ht="17.25" x14ac:dyDescent="0.25">
      <c r="A51" s="2" t="s">
        <v>127</v>
      </c>
      <c r="B51" s="10"/>
      <c r="C51" s="4" t="s">
        <v>4</v>
      </c>
      <c r="D51" s="4"/>
      <c r="E51" s="4">
        <v>-854</v>
      </c>
      <c r="F51" s="4"/>
      <c r="G51" s="4" t="s">
        <v>4</v>
      </c>
      <c r="H51" s="6">
        <v>349261</v>
      </c>
      <c r="I51" s="6">
        <v>-348407</v>
      </c>
      <c r="J51" s="4" t="s">
        <v>4</v>
      </c>
      <c r="K51" s="4"/>
    </row>
    <row r="52" spans="1:11" ht="17.25" x14ac:dyDescent="0.25">
      <c r="A52" s="2" t="s">
        <v>128</v>
      </c>
      <c r="B52" s="10" t="s">
        <v>144</v>
      </c>
      <c r="C52" s="6">
        <v>95895</v>
      </c>
      <c r="D52" s="4"/>
      <c r="E52" s="4" t="s">
        <v>4</v>
      </c>
      <c r="F52" s="4"/>
      <c r="G52" s="6">
        <v>95895</v>
      </c>
      <c r="H52" s="4" t="s">
        <v>4</v>
      </c>
      <c r="I52" s="4" t="s">
        <v>4</v>
      </c>
      <c r="J52" s="4" t="s">
        <v>4</v>
      </c>
      <c r="K52" s="4"/>
    </row>
    <row r="53" spans="1:11" ht="17.25" x14ac:dyDescent="0.25">
      <c r="A53" s="2" t="s">
        <v>129</v>
      </c>
      <c r="B53" s="10" t="s">
        <v>145</v>
      </c>
      <c r="C53" s="6">
        <v>2357593</v>
      </c>
      <c r="D53" s="4"/>
      <c r="E53" s="6">
        <v>3476</v>
      </c>
      <c r="F53" s="4"/>
      <c r="G53" s="6">
        <v>2309250</v>
      </c>
      <c r="H53" s="6">
        <v>50611</v>
      </c>
      <c r="I53" s="6">
        <v>-5744</v>
      </c>
      <c r="J53" s="4" t="s">
        <v>4</v>
      </c>
      <c r="K53" s="4"/>
    </row>
    <row r="54" spans="1:11" ht="17.25" x14ac:dyDescent="0.25">
      <c r="A54" s="2" t="s">
        <v>130</v>
      </c>
      <c r="B54" s="10" t="s">
        <v>146</v>
      </c>
      <c r="C54" s="4" t="s">
        <v>4</v>
      </c>
      <c r="D54" s="4"/>
      <c r="E54" s="6">
        <v>38301000</v>
      </c>
      <c r="F54" s="4"/>
      <c r="G54" s="4" t="s">
        <v>4</v>
      </c>
      <c r="H54" s="4" t="s">
        <v>4</v>
      </c>
      <c r="I54" s="4" t="s">
        <v>4</v>
      </c>
      <c r="J54" s="4" t="s">
        <v>4</v>
      </c>
      <c r="K54" s="4"/>
    </row>
    <row r="55" spans="1:11" ht="17.25" x14ac:dyDescent="0.25">
      <c r="A55" s="2" t="s">
        <v>131</v>
      </c>
      <c r="B55" s="10"/>
      <c r="C55" s="6">
        <v>-216085</v>
      </c>
      <c r="D55" s="4"/>
      <c r="E55" s="4" t="s">
        <v>4</v>
      </c>
      <c r="F55" s="4"/>
      <c r="G55" s="4" t="s">
        <v>4</v>
      </c>
      <c r="H55" s="4" t="s">
        <v>4</v>
      </c>
      <c r="I55" s="6">
        <v>-216085</v>
      </c>
      <c r="J55" s="4" t="s">
        <v>4</v>
      </c>
      <c r="K55" s="4"/>
    </row>
    <row r="56" spans="1:11" ht="30" x14ac:dyDescent="0.25">
      <c r="A56" s="2" t="s">
        <v>132</v>
      </c>
      <c r="B56" s="10"/>
      <c r="C56" s="6">
        <v>3110</v>
      </c>
      <c r="D56" s="4"/>
      <c r="E56" s="4" t="s">
        <v>4</v>
      </c>
      <c r="F56" s="4"/>
      <c r="G56" s="6">
        <v>3110</v>
      </c>
      <c r="H56" s="4" t="s">
        <v>4</v>
      </c>
      <c r="I56" s="4" t="s">
        <v>4</v>
      </c>
      <c r="J56" s="4" t="s">
        <v>4</v>
      </c>
      <c r="K56" s="4"/>
    </row>
    <row r="57" spans="1:11" ht="17.25" x14ac:dyDescent="0.25">
      <c r="A57" s="2" t="s">
        <v>147</v>
      </c>
      <c r="B57" s="10"/>
      <c r="C57" s="8">
        <v>6922427</v>
      </c>
      <c r="D57" s="4"/>
      <c r="E57" s="8">
        <v>40092</v>
      </c>
      <c r="F57" s="4"/>
      <c r="G57" s="8">
        <v>2912862</v>
      </c>
      <c r="H57" s="8">
        <v>-364702</v>
      </c>
      <c r="I57" s="8">
        <v>4376613</v>
      </c>
      <c r="J57" s="8">
        <v>-42438</v>
      </c>
      <c r="K57" s="10" t="s">
        <v>46</v>
      </c>
    </row>
    <row r="58" spans="1:11" ht="17.25" x14ac:dyDescent="0.25">
      <c r="A58" s="2" t="s">
        <v>148</v>
      </c>
      <c r="B58" s="10"/>
      <c r="C58" s="6">
        <v>440852334</v>
      </c>
      <c r="D58" s="4"/>
      <c r="E58" s="6">
        <v>440852000</v>
      </c>
      <c r="F58" s="10" t="s">
        <v>120</v>
      </c>
      <c r="G58" s="4" t="s">
        <v>4</v>
      </c>
      <c r="H58" s="4" t="s">
        <v>4</v>
      </c>
      <c r="I58" s="4" t="s">
        <v>4</v>
      </c>
      <c r="J58" s="4" t="s">
        <v>4</v>
      </c>
      <c r="K58" s="4"/>
    </row>
    <row r="59" spans="1:11" x14ac:dyDescent="0.25">
      <c r="A59" s="11"/>
      <c r="B59" s="11"/>
      <c r="C59" s="11"/>
      <c r="D59" s="11"/>
      <c r="E59" s="11"/>
      <c r="F59" s="11"/>
      <c r="G59" s="11"/>
      <c r="H59" s="11"/>
      <c r="I59" s="11"/>
      <c r="J59" s="11"/>
    </row>
    <row r="60" spans="1:11" ht="30" customHeight="1" x14ac:dyDescent="0.25">
      <c r="A60" s="2" t="s">
        <v>46</v>
      </c>
      <c r="B60" s="12" t="s">
        <v>149</v>
      </c>
      <c r="C60" s="12"/>
      <c r="D60" s="12"/>
      <c r="E60" s="12"/>
      <c r="F60" s="12"/>
      <c r="G60" s="12"/>
      <c r="H60" s="12"/>
      <c r="I60" s="12"/>
      <c r="J60" s="12"/>
    </row>
    <row r="61" spans="1:11" ht="45" customHeight="1" x14ac:dyDescent="0.25">
      <c r="A61" s="2" t="s">
        <v>120</v>
      </c>
      <c r="B61" s="12" t="s">
        <v>150</v>
      </c>
      <c r="C61" s="12"/>
      <c r="D61" s="12"/>
      <c r="E61" s="12"/>
      <c r="F61" s="12"/>
      <c r="G61" s="12"/>
      <c r="H61" s="12"/>
      <c r="I61" s="12"/>
      <c r="J61" s="12"/>
    </row>
    <row r="62" spans="1:11" ht="15" customHeight="1" x14ac:dyDescent="0.25">
      <c r="A62" s="2" t="s">
        <v>136</v>
      </c>
      <c r="B62" s="12" t="s">
        <v>151</v>
      </c>
      <c r="C62" s="12"/>
      <c r="D62" s="12"/>
      <c r="E62" s="12"/>
      <c r="F62" s="12"/>
      <c r="G62" s="12"/>
      <c r="H62" s="12"/>
      <c r="I62" s="12"/>
      <c r="J62" s="12"/>
    </row>
    <row r="63" spans="1:11" ht="30" customHeight="1" x14ac:dyDescent="0.25">
      <c r="A63" s="2" t="s">
        <v>138</v>
      </c>
      <c r="B63" s="12" t="s">
        <v>152</v>
      </c>
      <c r="C63" s="12"/>
      <c r="D63" s="12"/>
      <c r="E63" s="12"/>
      <c r="F63" s="12"/>
      <c r="G63" s="12"/>
      <c r="H63" s="12"/>
      <c r="I63" s="12"/>
      <c r="J63" s="12"/>
    </row>
    <row r="64" spans="1:11" ht="30" customHeight="1" x14ac:dyDescent="0.25">
      <c r="A64" s="2" t="s">
        <v>139</v>
      </c>
      <c r="B64" s="12" t="s">
        <v>153</v>
      </c>
      <c r="C64" s="12"/>
      <c r="D64" s="12"/>
      <c r="E64" s="12"/>
      <c r="F64" s="12"/>
      <c r="G64" s="12"/>
      <c r="H64" s="12"/>
      <c r="I64" s="12"/>
      <c r="J64" s="12"/>
    </row>
    <row r="65" spans="1:10" ht="30" customHeight="1" x14ac:dyDescent="0.25">
      <c r="A65" s="2" t="s">
        <v>143</v>
      </c>
      <c r="B65" s="12" t="s">
        <v>154</v>
      </c>
      <c r="C65" s="12"/>
      <c r="D65" s="12"/>
      <c r="E65" s="12"/>
      <c r="F65" s="12"/>
      <c r="G65" s="12"/>
      <c r="H65" s="12"/>
      <c r="I65" s="12"/>
      <c r="J65" s="12"/>
    </row>
    <row r="66" spans="1:10" ht="15" customHeight="1" x14ac:dyDescent="0.25">
      <c r="A66" s="2" t="s">
        <v>144</v>
      </c>
      <c r="B66" s="12" t="s">
        <v>155</v>
      </c>
      <c r="C66" s="12"/>
      <c r="D66" s="12"/>
      <c r="E66" s="12"/>
      <c r="F66" s="12"/>
      <c r="G66" s="12"/>
      <c r="H66" s="12"/>
      <c r="I66" s="12"/>
      <c r="J66" s="12"/>
    </row>
    <row r="67" spans="1:10" ht="30" customHeight="1" x14ac:dyDescent="0.25">
      <c r="A67" s="2" t="s">
        <v>145</v>
      </c>
      <c r="B67" s="12" t="s">
        <v>156</v>
      </c>
      <c r="C67" s="12"/>
      <c r="D67" s="12"/>
      <c r="E67" s="12"/>
      <c r="F67" s="12"/>
      <c r="G67" s="12"/>
      <c r="H67" s="12"/>
      <c r="I67" s="12"/>
      <c r="J67" s="12"/>
    </row>
  </sheetData>
  <mergeCells count="17">
    <mergeCell ref="B63:J63"/>
    <mergeCell ref="B64:J64"/>
    <mergeCell ref="B65:J65"/>
    <mergeCell ref="B66:J66"/>
    <mergeCell ref="B67:J67"/>
    <mergeCell ref="I1:I2"/>
    <mergeCell ref="J1:K2"/>
    <mergeCell ref="A59:J59"/>
    <mergeCell ref="B60:J60"/>
    <mergeCell ref="B61:J61"/>
    <mergeCell ref="B62:J62"/>
    <mergeCell ref="A1:B1"/>
    <mergeCell ref="A2:B2"/>
    <mergeCell ref="C1:D2"/>
    <mergeCell ref="E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27" bestFit="1" customWidth="1"/>
    <col min="3" max="3" width="2.140625" bestFit="1" customWidth="1"/>
    <col min="5" max="5" width="8.85546875" bestFit="1" customWidth="1"/>
    <col min="6" max="6" width="2" bestFit="1" customWidth="1"/>
    <col min="7" max="7" width="2.140625" bestFit="1" customWidth="1"/>
    <col min="9" max="9" width="6.28515625" bestFit="1" customWidth="1"/>
    <col min="10" max="10" width="1.5703125" bestFit="1" customWidth="1"/>
    <col min="11" max="11" width="2.140625" bestFit="1" customWidth="1"/>
    <col min="13" max="13" width="6.5703125" bestFit="1" customWidth="1"/>
    <col min="14" max="14" width="1.5703125" bestFit="1" customWidth="1"/>
  </cols>
  <sheetData>
    <row r="1" spans="1:14" ht="15" customHeight="1" x14ac:dyDescent="0.25">
      <c r="A1" s="7" t="s">
        <v>13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0</v>
      </c>
      <c r="B3" s="11" t="s">
        <v>4</v>
      </c>
      <c r="C3" s="11"/>
      <c r="D3" s="11"/>
      <c r="E3" s="11"/>
      <c r="F3" s="11"/>
      <c r="G3" s="11"/>
      <c r="H3" s="11"/>
      <c r="I3" s="11"/>
      <c r="J3" s="11"/>
      <c r="K3" s="11"/>
      <c r="L3" s="11"/>
      <c r="M3" s="11"/>
      <c r="N3" s="11"/>
    </row>
    <row r="4" spans="1:14" ht="15" customHeight="1" x14ac:dyDescent="0.25">
      <c r="A4" s="12" t="s">
        <v>1320</v>
      </c>
      <c r="B4" s="11" t="s">
        <v>4</v>
      </c>
      <c r="C4" s="11"/>
      <c r="D4" s="11"/>
      <c r="E4" s="11"/>
      <c r="F4" s="11"/>
      <c r="G4" s="11"/>
      <c r="H4" s="11"/>
      <c r="I4" s="11"/>
      <c r="J4" s="11"/>
      <c r="K4" s="11"/>
      <c r="L4" s="11"/>
      <c r="M4" s="11"/>
      <c r="N4" s="11"/>
    </row>
    <row r="5" spans="1:14" x14ac:dyDescent="0.25">
      <c r="A5" s="12"/>
      <c r="B5" s="72" t="s">
        <v>1104</v>
      </c>
      <c r="C5" s="72"/>
      <c r="D5" s="72"/>
      <c r="E5" s="72"/>
      <c r="F5" s="72"/>
      <c r="G5" s="72"/>
      <c r="H5" s="72"/>
      <c r="I5" s="72"/>
      <c r="J5" s="72"/>
      <c r="K5" s="72"/>
      <c r="L5" s="72"/>
      <c r="M5" s="72"/>
      <c r="N5" s="72"/>
    </row>
    <row r="6" spans="1:14" x14ac:dyDescent="0.25">
      <c r="A6" s="12"/>
      <c r="B6" s="94"/>
      <c r="C6" s="94"/>
      <c r="D6" s="94"/>
      <c r="E6" s="94"/>
      <c r="F6" s="94"/>
      <c r="G6" s="94"/>
      <c r="H6" s="94"/>
      <c r="I6" s="94"/>
      <c r="J6" s="94"/>
      <c r="K6" s="94"/>
      <c r="L6" s="94"/>
      <c r="M6" s="94"/>
      <c r="N6" s="94"/>
    </row>
    <row r="7" spans="1:14" x14ac:dyDescent="0.25">
      <c r="A7" s="12"/>
      <c r="B7" s="11"/>
      <c r="C7" s="11"/>
      <c r="D7" s="11"/>
      <c r="E7" s="11"/>
      <c r="F7" s="11"/>
      <c r="G7" s="11"/>
      <c r="H7" s="11"/>
      <c r="I7" s="11"/>
      <c r="J7" s="11"/>
      <c r="K7" s="11"/>
      <c r="L7" s="11"/>
      <c r="M7" s="11"/>
      <c r="N7" s="11"/>
    </row>
    <row r="8" spans="1:14" x14ac:dyDescent="0.25">
      <c r="A8" s="12"/>
      <c r="B8" s="4"/>
      <c r="C8" s="4"/>
      <c r="D8" s="4"/>
      <c r="E8" s="4"/>
      <c r="F8" s="4"/>
      <c r="G8" s="4"/>
      <c r="H8" s="4"/>
      <c r="I8" s="4"/>
      <c r="J8" s="4"/>
      <c r="K8" s="4"/>
      <c r="L8" s="4"/>
      <c r="M8" s="4"/>
      <c r="N8" s="4"/>
    </row>
    <row r="9" spans="1:14" x14ac:dyDescent="0.25">
      <c r="A9" s="12"/>
      <c r="B9" s="4"/>
      <c r="C9" s="11"/>
      <c r="D9" s="11"/>
      <c r="E9" s="11"/>
      <c r="F9" s="11"/>
      <c r="G9" s="11"/>
      <c r="H9" s="11"/>
      <c r="I9" s="11"/>
      <c r="J9" s="11"/>
      <c r="K9" s="11"/>
      <c r="L9" s="11"/>
      <c r="M9" s="11"/>
      <c r="N9" s="11"/>
    </row>
    <row r="10" spans="1:14" x14ac:dyDescent="0.25">
      <c r="A10" s="12"/>
      <c r="B10" s="23" t="s">
        <v>377</v>
      </c>
      <c r="C10" s="68" t="s">
        <v>843</v>
      </c>
      <c r="D10" s="101">
        <v>2013</v>
      </c>
      <c r="E10" s="101"/>
      <c r="F10" s="68"/>
      <c r="G10" s="68" t="s">
        <v>843</v>
      </c>
      <c r="H10" s="101">
        <v>2012</v>
      </c>
      <c r="I10" s="101"/>
      <c r="J10" s="68"/>
      <c r="K10" s="68" t="s">
        <v>843</v>
      </c>
      <c r="L10" s="101">
        <v>2011</v>
      </c>
      <c r="M10" s="101"/>
      <c r="N10" s="68"/>
    </row>
    <row r="11" spans="1:14" x14ac:dyDescent="0.25">
      <c r="A11" s="12"/>
      <c r="B11" s="33" t="s">
        <v>405</v>
      </c>
      <c r="C11" s="68"/>
      <c r="D11" s="101" t="s">
        <v>379</v>
      </c>
      <c r="E11" s="101"/>
      <c r="F11" s="68"/>
      <c r="G11" s="68"/>
      <c r="H11" s="117" t="s">
        <v>379</v>
      </c>
      <c r="I11" s="117"/>
      <c r="J11" s="68"/>
      <c r="K11" s="68"/>
      <c r="L11" s="117" t="s">
        <v>379</v>
      </c>
      <c r="M11" s="117"/>
      <c r="N11" s="68"/>
    </row>
    <row r="12" spans="1:14" x14ac:dyDescent="0.25">
      <c r="A12" s="12"/>
      <c r="B12" s="67"/>
      <c r="C12" s="67"/>
      <c r="D12" s="67"/>
      <c r="E12" s="67"/>
      <c r="F12" s="67"/>
      <c r="G12" s="67"/>
      <c r="H12" s="67"/>
      <c r="I12" s="67"/>
      <c r="J12" s="67"/>
      <c r="K12" s="67"/>
      <c r="L12" s="67"/>
      <c r="M12" s="67"/>
      <c r="N12" s="19"/>
    </row>
    <row r="13" spans="1:14" x14ac:dyDescent="0.25">
      <c r="A13" s="12"/>
      <c r="B13" s="28" t="s">
        <v>1105</v>
      </c>
      <c r="C13" s="30" t="s">
        <v>843</v>
      </c>
      <c r="D13" s="47"/>
      <c r="E13" s="55">
        <v>835563</v>
      </c>
      <c r="F13" s="49" t="s">
        <v>285</v>
      </c>
      <c r="G13" s="30" t="s">
        <v>843</v>
      </c>
      <c r="H13" s="50"/>
      <c r="I13" s="56">
        <v>711039</v>
      </c>
      <c r="J13" s="51" t="s">
        <v>285</v>
      </c>
      <c r="K13" s="30" t="s">
        <v>843</v>
      </c>
      <c r="L13" s="50"/>
      <c r="M13" s="56">
        <v>648869</v>
      </c>
      <c r="N13" s="51" t="s">
        <v>285</v>
      </c>
    </row>
    <row r="14" spans="1:14" x14ac:dyDescent="0.25">
      <c r="A14" s="12"/>
      <c r="B14" s="32" t="s">
        <v>1106</v>
      </c>
      <c r="C14" s="26" t="s">
        <v>843</v>
      </c>
      <c r="D14" s="17"/>
      <c r="E14" s="53">
        <v>69839</v>
      </c>
      <c r="F14" s="42" t="s">
        <v>285</v>
      </c>
      <c r="G14" s="26" t="s">
        <v>843</v>
      </c>
      <c r="H14" s="16"/>
      <c r="I14" s="54">
        <v>58180</v>
      </c>
      <c r="J14" s="44" t="s">
        <v>285</v>
      </c>
      <c r="K14" s="26" t="s">
        <v>843</v>
      </c>
      <c r="L14" s="16"/>
      <c r="M14" s="54">
        <v>52550</v>
      </c>
      <c r="N14" s="44" t="s">
        <v>285</v>
      </c>
    </row>
    <row r="15" spans="1:14" x14ac:dyDescent="0.25">
      <c r="A15" s="12"/>
      <c r="B15" s="28" t="s">
        <v>953</v>
      </c>
      <c r="C15" s="30" t="s">
        <v>843</v>
      </c>
      <c r="D15" s="47"/>
      <c r="E15" s="55">
        <v>60275</v>
      </c>
      <c r="F15" s="49" t="s">
        <v>285</v>
      </c>
      <c r="G15" s="30" t="s">
        <v>843</v>
      </c>
      <c r="H15" s="50"/>
      <c r="I15" s="56">
        <v>50298</v>
      </c>
      <c r="J15" s="51" t="s">
        <v>285</v>
      </c>
      <c r="K15" s="30" t="s">
        <v>843</v>
      </c>
      <c r="L15" s="50"/>
      <c r="M15" s="56">
        <v>45947</v>
      </c>
      <c r="N15" s="51" t="s">
        <v>285</v>
      </c>
    </row>
    <row r="16" spans="1:14" x14ac:dyDescent="0.25">
      <c r="A16" s="12"/>
      <c r="B16" s="32" t="s">
        <v>128</v>
      </c>
      <c r="C16" s="26" t="s">
        <v>843</v>
      </c>
      <c r="D16" s="17"/>
      <c r="E16" s="53">
        <v>52371</v>
      </c>
      <c r="F16" s="42" t="s">
        <v>285</v>
      </c>
      <c r="G16" s="26" t="s">
        <v>843</v>
      </c>
      <c r="H16" s="16"/>
      <c r="I16" s="54">
        <v>18714</v>
      </c>
      <c r="J16" s="44" t="s">
        <v>285</v>
      </c>
      <c r="K16" s="26" t="s">
        <v>843</v>
      </c>
      <c r="L16" s="16"/>
      <c r="M16" s="54">
        <v>12430</v>
      </c>
      <c r="N16" s="44" t="s">
        <v>285</v>
      </c>
    </row>
    <row r="17" spans="1:14" x14ac:dyDescent="0.25">
      <c r="A17" s="12"/>
      <c r="B17" s="67"/>
      <c r="C17" s="67"/>
      <c r="D17" s="67"/>
      <c r="E17" s="67"/>
      <c r="F17" s="67"/>
      <c r="G17" s="67"/>
      <c r="H17" s="67"/>
      <c r="I17" s="67"/>
      <c r="J17" s="67"/>
      <c r="K17" s="67"/>
      <c r="L17" s="67"/>
      <c r="M17" s="67"/>
      <c r="N17" s="19"/>
    </row>
    <row r="18" spans="1:14" x14ac:dyDescent="0.25">
      <c r="A18" s="12"/>
      <c r="B18" s="4"/>
      <c r="C18" s="11"/>
      <c r="D18" s="11"/>
      <c r="E18" s="11"/>
      <c r="F18" s="11"/>
      <c r="G18" s="11"/>
      <c r="H18" s="11"/>
      <c r="I18" s="11"/>
      <c r="J18" s="11"/>
      <c r="K18" s="11"/>
      <c r="L18" s="11"/>
      <c r="M18" s="11"/>
      <c r="N18" s="11"/>
    </row>
    <row r="19" spans="1:14" x14ac:dyDescent="0.25">
      <c r="A19" s="12"/>
      <c r="B19" s="46" t="s">
        <v>1107</v>
      </c>
      <c r="C19" s="30" t="s">
        <v>843</v>
      </c>
      <c r="D19" s="47"/>
      <c r="E19" s="55">
        <v>1018048</v>
      </c>
      <c r="F19" s="49" t="s">
        <v>285</v>
      </c>
      <c r="G19" s="30" t="s">
        <v>843</v>
      </c>
      <c r="H19" s="50"/>
      <c r="I19" s="56">
        <v>838231</v>
      </c>
      <c r="J19" s="51" t="s">
        <v>285</v>
      </c>
      <c r="K19" s="30" t="s">
        <v>843</v>
      </c>
      <c r="L19" s="50"/>
      <c r="M19" s="56">
        <v>759796</v>
      </c>
      <c r="N19" s="51" t="s">
        <v>285</v>
      </c>
    </row>
    <row r="20" spans="1:14" x14ac:dyDescent="0.25">
      <c r="A20" s="12"/>
      <c r="B20" s="233"/>
      <c r="C20" s="233"/>
      <c r="D20" s="233"/>
      <c r="E20" s="233"/>
      <c r="F20" s="233"/>
      <c r="G20" s="233"/>
      <c r="H20" s="233"/>
      <c r="I20" s="233"/>
      <c r="J20" s="233"/>
      <c r="K20" s="233"/>
      <c r="L20" s="233"/>
      <c r="M20" s="233"/>
      <c r="N20" s="233"/>
    </row>
    <row r="21" spans="1:14" x14ac:dyDescent="0.25">
      <c r="A21" s="12"/>
      <c r="B21" s="11"/>
      <c r="C21" s="11"/>
      <c r="D21" s="11"/>
      <c r="E21" s="11"/>
      <c r="F21" s="11"/>
      <c r="G21" s="11"/>
      <c r="H21" s="11"/>
      <c r="I21" s="11"/>
      <c r="J21" s="11"/>
      <c r="K21" s="11"/>
      <c r="L21" s="11"/>
      <c r="M21" s="11"/>
      <c r="N21" s="11"/>
    </row>
    <row r="22" spans="1:14" ht="15" customHeight="1" x14ac:dyDescent="0.25">
      <c r="A22" s="12" t="s">
        <v>1321</v>
      </c>
      <c r="B22" s="11" t="s">
        <v>4</v>
      </c>
      <c r="C22" s="11"/>
      <c r="D22" s="11"/>
      <c r="E22" s="11"/>
      <c r="F22" s="11"/>
      <c r="G22" s="11"/>
      <c r="H22" s="11"/>
      <c r="I22" s="11"/>
      <c r="J22" s="11"/>
      <c r="K22" s="11"/>
      <c r="L22" s="11"/>
      <c r="M22" s="11"/>
      <c r="N22" s="11"/>
    </row>
    <row r="23" spans="1:14" x14ac:dyDescent="0.25">
      <c r="A23" s="12"/>
      <c r="B23" s="72" t="s">
        <v>1109</v>
      </c>
      <c r="C23" s="72"/>
      <c r="D23" s="72"/>
      <c r="E23" s="72"/>
      <c r="F23" s="72"/>
      <c r="G23" s="72"/>
      <c r="H23" s="72"/>
      <c r="I23" s="72"/>
      <c r="J23" s="72"/>
      <c r="K23" s="72"/>
      <c r="L23" s="72"/>
      <c r="M23" s="72"/>
      <c r="N23" s="72"/>
    </row>
    <row r="24" spans="1:14" x14ac:dyDescent="0.25">
      <c r="A24" s="12"/>
      <c r="B24" s="94"/>
      <c r="C24" s="94"/>
      <c r="D24" s="94"/>
      <c r="E24" s="94"/>
      <c r="F24" s="94"/>
      <c r="G24" s="94"/>
      <c r="H24" s="94"/>
      <c r="I24" s="94"/>
      <c r="J24" s="94"/>
      <c r="K24" s="94"/>
      <c r="L24" s="94"/>
      <c r="M24" s="94"/>
      <c r="N24" s="94"/>
    </row>
    <row r="25" spans="1:14" x14ac:dyDescent="0.25">
      <c r="A25" s="12"/>
      <c r="B25" s="11"/>
      <c r="C25" s="11"/>
      <c r="D25" s="11"/>
      <c r="E25" s="11"/>
      <c r="F25" s="11"/>
      <c r="G25" s="11"/>
      <c r="H25" s="11"/>
      <c r="I25" s="11"/>
      <c r="J25" s="11"/>
      <c r="K25" s="11"/>
      <c r="L25" s="11"/>
      <c r="M25" s="11"/>
      <c r="N25" s="11"/>
    </row>
    <row r="26" spans="1:14" x14ac:dyDescent="0.25">
      <c r="A26" s="12"/>
      <c r="B26" s="4"/>
      <c r="C26" s="4"/>
      <c r="D26" s="4"/>
      <c r="E26" s="4"/>
      <c r="F26" s="4"/>
      <c r="G26" s="4"/>
      <c r="H26" s="4"/>
      <c r="I26" s="4"/>
      <c r="J26" s="4"/>
      <c r="K26" s="4"/>
      <c r="L26" s="4"/>
      <c r="M26" s="4"/>
      <c r="N26" s="4"/>
    </row>
    <row r="27" spans="1:14" x14ac:dyDescent="0.25">
      <c r="A27" s="12"/>
      <c r="B27" s="108"/>
      <c r="C27" s="68" t="s">
        <v>843</v>
      </c>
      <c r="D27" s="101">
        <v>2013</v>
      </c>
      <c r="E27" s="101"/>
      <c r="F27" s="68"/>
      <c r="G27" s="68" t="s">
        <v>843</v>
      </c>
      <c r="H27" s="101">
        <v>2012</v>
      </c>
      <c r="I27" s="101"/>
      <c r="J27" s="68"/>
      <c r="K27" s="68" t="s">
        <v>843</v>
      </c>
      <c r="L27" s="101">
        <v>2011</v>
      </c>
      <c r="M27" s="101"/>
      <c r="N27" s="68"/>
    </row>
    <row r="28" spans="1:14" x14ac:dyDescent="0.25">
      <c r="A28" s="12"/>
      <c r="B28" s="23" t="s">
        <v>492</v>
      </c>
      <c r="C28" s="68"/>
      <c r="D28" s="101"/>
      <c r="E28" s="101"/>
      <c r="F28" s="68"/>
      <c r="G28" s="68"/>
      <c r="H28" s="101"/>
      <c r="I28" s="101"/>
      <c r="J28" s="68"/>
      <c r="K28" s="68"/>
      <c r="L28" s="101"/>
      <c r="M28" s="101"/>
      <c r="N28" s="68"/>
    </row>
    <row r="29" spans="1:14" x14ac:dyDescent="0.25">
      <c r="A29" s="12"/>
      <c r="B29" s="67"/>
      <c r="C29" s="67"/>
      <c r="D29" s="67"/>
      <c r="E29" s="67"/>
      <c r="F29" s="67"/>
      <c r="G29" s="67"/>
      <c r="H29" s="67"/>
      <c r="I29" s="67"/>
      <c r="J29" s="67"/>
      <c r="K29" s="67"/>
      <c r="L29" s="67"/>
      <c r="M29" s="67"/>
      <c r="N29" s="19"/>
    </row>
    <row r="30" spans="1:14" x14ac:dyDescent="0.25">
      <c r="A30" s="12"/>
      <c r="B30" s="28" t="s">
        <v>1110</v>
      </c>
      <c r="C30" s="30" t="s">
        <v>843</v>
      </c>
      <c r="D30" s="47"/>
      <c r="E30" s="55">
        <v>2949</v>
      </c>
      <c r="F30" s="49" t="s">
        <v>285</v>
      </c>
      <c r="G30" s="30" t="s">
        <v>843</v>
      </c>
      <c r="H30" s="50"/>
      <c r="I30" s="56">
        <v>2538</v>
      </c>
      <c r="J30" s="51" t="s">
        <v>285</v>
      </c>
      <c r="K30" s="30" t="s">
        <v>843</v>
      </c>
      <c r="L30" s="50"/>
      <c r="M30" s="56">
        <v>2478</v>
      </c>
      <c r="N30" s="51" t="s">
        <v>285</v>
      </c>
    </row>
    <row r="31" spans="1:14" x14ac:dyDescent="0.25">
      <c r="A31" s="12"/>
      <c r="B31" s="32" t="s">
        <v>1111</v>
      </c>
      <c r="C31" s="26" t="s">
        <v>843</v>
      </c>
      <c r="D31" s="17"/>
      <c r="E31" s="53">
        <v>1098</v>
      </c>
      <c r="F31" s="42" t="s">
        <v>285</v>
      </c>
      <c r="G31" s="26" t="s">
        <v>843</v>
      </c>
      <c r="H31" s="16"/>
      <c r="I31" s="33">
        <v>869</v>
      </c>
      <c r="J31" s="44" t="s">
        <v>285</v>
      </c>
      <c r="K31" s="26" t="s">
        <v>843</v>
      </c>
      <c r="L31" s="16"/>
      <c r="M31" s="33">
        <v>723</v>
      </c>
      <c r="N31" s="44" t="s">
        <v>285</v>
      </c>
    </row>
    <row r="32" spans="1:14" x14ac:dyDescent="0.25">
      <c r="A32" s="12"/>
      <c r="B32" s="28" t="s">
        <v>1112</v>
      </c>
      <c r="C32" s="30" t="s">
        <v>843</v>
      </c>
      <c r="D32" s="47"/>
      <c r="E32" s="48">
        <v>785</v>
      </c>
      <c r="F32" s="49" t="s">
        <v>285</v>
      </c>
      <c r="G32" s="30" t="s">
        <v>843</v>
      </c>
      <c r="H32" s="50"/>
      <c r="I32" s="31">
        <v>637</v>
      </c>
      <c r="J32" s="51" t="s">
        <v>285</v>
      </c>
      <c r="K32" s="30" t="s">
        <v>843</v>
      </c>
      <c r="L32" s="50"/>
      <c r="M32" s="31">
        <v>420</v>
      </c>
      <c r="N32" s="51" t="s">
        <v>285</v>
      </c>
    </row>
    <row r="33" spans="1:14" x14ac:dyDescent="0.25">
      <c r="A33" s="12"/>
      <c r="B33" s="32" t="s">
        <v>1113</v>
      </c>
      <c r="C33" s="26" t="s">
        <v>843</v>
      </c>
      <c r="D33" s="17"/>
      <c r="E33" s="53">
        <v>3658</v>
      </c>
      <c r="F33" s="42" t="s">
        <v>285</v>
      </c>
      <c r="G33" s="26" t="s">
        <v>843</v>
      </c>
      <c r="H33" s="16"/>
      <c r="I33" s="54">
        <v>2856</v>
      </c>
      <c r="J33" s="44" t="s">
        <v>285</v>
      </c>
      <c r="K33" s="26" t="s">
        <v>843</v>
      </c>
      <c r="L33" s="16"/>
      <c r="M33" s="54">
        <v>2852</v>
      </c>
      <c r="N33" s="44" t="s">
        <v>285</v>
      </c>
    </row>
    <row r="34" spans="1:14" x14ac:dyDescent="0.25">
      <c r="A34" s="12"/>
      <c r="B34" s="28" t="s">
        <v>664</v>
      </c>
      <c r="C34" s="30" t="s">
        <v>843</v>
      </c>
      <c r="D34" s="47"/>
      <c r="E34" s="55">
        <v>4735</v>
      </c>
      <c r="F34" s="49" t="s">
        <v>285</v>
      </c>
      <c r="G34" s="30" t="s">
        <v>843</v>
      </c>
      <c r="H34" s="50"/>
      <c r="I34" s="56">
        <v>3736</v>
      </c>
      <c r="J34" s="51" t="s">
        <v>285</v>
      </c>
      <c r="K34" s="30" t="s">
        <v>843</v>
      </c>
      <c r="L34" s="50"/>
      <c r="M34" s="56">
        <v>3417</v>
      </c>
      <c r="N34" s="51" t="s">
        <v>285</v>
      </c>
    </row>
    <row r="35" spans="1:14" x14ac:dyDescent="0.25">
      <c r="A35" s="12"/>
      <c r="B35" s="52" t="s">
        <v>1114</v>
      </c>
      <c r="C35" s="26" t="s">
        <v>843</v>
      </c>
      <c r="D35" s="17"/>
      <c r="E35" s="53">
        <v>13225</v>
      </c>
      <c r="F35" s="42" t="s">
        <v>285</v>
      </c>
      <c r="G35" s="26" t="s">
        <v>843</v>
      </c>
      <c r="H35" s="16"/>
      <c r="I35" s="54">
        <v>10636</v>
      </c>
      <c r="J35" s="44" t="s">
        <v>285</v>
      </c>
      <c r="K35" s="26" t="s">
        <v>843</v>
      </c>
      <c r="L35" s="16"/>
      <c r="M35" s="54">
        <v>9890</v>
      </c>
      <c r="N35" s="44" t="s">
        <v>285</v>
      </c>
    </row>
    <row r="36" spans="1:14" x14ac:dyDescent="0.25">
      <c r="A36" s="12"/>
      <c r="B36" s="67"/>
      <c r="C36" s="67"/>
      <c r="D36" s="67"/>
      <c r="E36" s="67"/>
      <c r="F36" s="67"/>
      <c r="G36" s="67"/>
      <c r="H36" s="67"/>
      <c r="I36" s="67"/>
      <c r="J36" s="67"/>
      <c r="K36" s="67"/>
      <c r="L36" s="67"/>
      <c r="M36" s="67"/>
      <c r="N36" s="19"/>
    </row>
    <row r="37" spans="1:14" x14ac:dyDescent="0.25">
      <c r="A37" s="12"/>
      <c r="B37" s="28" t="s">
        <v>1115</v>
      </c>
      <c r="C37" s="30" t="s">
        <v>843</v>
      </c>
      <c r="D37" s="47"/>
      <c r="E37" s="55">
        <v>2865</v>
      </c>
      <c r="F37" s="49" t="s">
        <v>285</v>
      </c>
      <c r="G37" s="30" t="s">
        <v>843</v>
      </c>
      <c r="H37" s="50"/>
      <c r="I37" s="56">
        <v>2139</v>
      </c>
      <c r="J37" s="51" t="s">
        <v>285</v>
      </c>
      <c r="K37" s="30" t="s">
        <v>843</v>
      </c>
      <c r="L37" s="50"/>
      <c r="M37" s="56">
        <v>1935</v>
      </c>
      <c r="N37" s="51" t="s">
        <v>285</v>
      </c>
    </row>
    <row r="38" spans="1:14" x14ac:dyDescent="0.25">
      <c r="A38" s="12"/>
      <c r="B38" s="67"/>
      <c r="C38" s="67"/>
      <c r="D38" s="67"/>
      <c r="E38" s="67"/>
      <c r="F38" s="67"/>
      <c r="G38" s="67"/>
      <c r="H38" s="67"/>
      <c r="I38" s="67"/>
      <c r="J38" s="67"/>
      <c r="K38" s="67"/>
      <c r="L38" s="67"/>
      <c r="M38" s="67"/>
      <c r="N38" s="19"/>
    </row>
    <row r="39" spans="1:14" x14ac:dyDescent="0.25">
      <c r="A39" s="12"/>
      <c r="B39" s="4"/>
      <c r="C39" s="11"/>
      <c r="D39" s="11"/>
      <c r="E39" s="11"/>
      <c r="F39" s="11"/>
      <c r="G39" s="11"/>
      <c r="H39" s="11"/>
      <c r="I39" s="11"/>
      <c r="J39" s="11"/>
      <c r="K39" s="11"/>
      <c r="L39" s="11"/>
      <c r="M39" s="11"/>
      <c r="N39" s="11"/>
    </row>
    <row r="40" spans="1:14" x14ac:dyDescent="0.25">
      <c r="A40" s="12"/>
      <c r="B40" s="52" t="s">
        <v>1116</v>
      </c>
      <c r="C40" s="26" t="s">
        <v>843</v>
      </c>
      <c r="D40" s="17"/>
      <c r="E40" s="53">
        <v>10360</v>
      </c>
      <c r="F40" s="42" t="s">
        <v>285</v>
      </c>
      <c r="G40" s="26" t="s">
        <v>843</v>
      </c>
      <c r="H40" s="16"/>
      <c r="I40" s="54">
        <v>8497</v>
      </c>
      <c r="J40" s="44" t="s">
        <v>285</v>
      </c>
      <c r="K40" s="26" t="s">
        <v>843</v>
      </c>
      <c r="L40" s="16"/>
      <c r="M40" s="54">
        <v>7955</v>
      </c>
      <c r="N40" s="44" t="s">
        <v>285</v>
      </c>
    </row>
    <row r="41" spans="1:14" x14ac:dyDescent="0.25">
      <c r="A41" s="12"/>
      <c r="B41" s="233"/>
      <c r="C41" s="233"/>
      <c r="D41" s="233"/>
      <c r="E41" s="233"/>
      <c r="F41" s="233"/>
      <c r="G41" s="233"/>
      <c r="H41" s="233"/>
      <c r="I41" s="233"/>
      <c r="J41" s="233"/>
      <c r="K41" s="233"/>
      <c r="L41" s="233"/>
      <c r="M41" s="233"/>
      <c r="N41" s="233"/>
    </row>
    <row r="42" spans="1:14" x14ac:dyDescent="0.25">
      <c r="A42" s="12"/>
      <c r="B42" s="11"/>
      <c r="C42" s="11"/>
      <c r="D42" s="11"/>
      <c r="E42" s="11"/>
      <c r="F42" s="11"/>
      <c r="G42" s="11"/>
      <c r="H42" s="11"/>
      <c r="I42" s="11"/>
      <c r="J42" s="11"/>
      <c r="K42" s="11"/>
      <c r="L42" s="11"/>
      <c r="M42" s="11"/>
      <c r="N42" s="11"/>
    </row>
  </sheetData>
  <mergeCells count="53">
    <mergeCell ref="B42:N42"/>
    <mergeCell ref="B6:N6"/>
    <mergeCell ref="B7:N7"/>
    <mergeCell ref="B20:N20"/>
    <mergeCell ref="B21:N21"/>
    <mergeCell ref="A22:A42"/>
    <mergeCell ref="B22:N22"/>
    <mergeCell ref="B23:N23"/>
    <mergeCell ref="B24:N24"/>
    <mergeCell ref="B25:N25"/>
    <mergeCell ref="B41:N41"/>
    <mergeCell ref="C39:F39"/>
    <mergeCell ref="G39:J39"/>
    <mergeCell ref="K39:N39"/>
    <mergeCell ref="A1:A2"/>
    <mergeCell ref="B1:N1"/>
    <mergeCell ref="B2:N2"/>
    <mergeCell ref="B3:N3"/>
    <mergeCell ref="A4:A21"/>
    <mergeCell ref="B4:N4"/>
    <mergeCell ref="B5:N5"/>
    <mergeCell ref="K27:K28"/>
    <mergeCell ref="L27:M28"/>
    <mergeCell ref="N27:N28"/>
    <mergeCell ref="B29:M29"/>
    <mergeCell ref="B36:M36"/>
    <mergeCell ref="B38:M38"/>
    <mergeCell ref="B17:M17"/>
    <mergeCell ref="C18:F18"/>
    <mergeCell ref="G18:J18"/>
    <mergeCell ref="K18:N18"/>
    <mergeCell ref="C27:C28"/>
    <mergeCell ref="D27:E28"/>
    <mergeCell ref="F27:F28"/>
    <mergeCell ref="G27:G28"/>
    <mergeCell ref="H27:I28"/>
    <mergeCell ref="J27:J28"/>
    <mergeCell ref="J10:J11"/>
    <mergeCell ref="K10:K11"/>
    <mergeCell ref="L10:M10"/>
    <mergeCell ref="L11:M11"/>
    <mergeCell ref="N10:N11"/>
    <mergeCell ref="B12:M12"/>
    <mergeCell ref="C9:F9"/>
    <mergeCell ref="G9:J9"/>
    <mergeCell ref="K9:N9"/>
    <mergeCell ref="C10:C11"/>
    <mergeCell ref="D10:E10"/>
    <mergeCell ref="D11:E11"/>
    <mergeCell ref="F10:F11"/>
    <mergeCell ref="G10:G11"/>
    <mergeCell ref="H10:I10"/>
    <mergeCell ref="H11:I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7.5703125" bestFit="1" customWidth="1"/>
    <col min="3" max="3" width="2.140625" bestFit="1" customWidth="1"/>
    <col min="5" max="5" width="7.28515625" bestFit="1" customWidth="1"/>
    <col min="6" max="6" width="1.5703125" bestFit="1" customWidth="1"/>
    <col min="7" max="7" width="2.140625" bestFit="1" customWidth="1"/>
    <col min="9" max="9" width="5.28515625" bestFit="1" customWidth="1"/>
    <col min="10" max="10" width="1.5703125" bestFit="1" customWidth="1"/>
    <col min="11" max="11" width="2.140625" bestFit="1" customWidth="1"/>
    <col min="13" max="13" width="7.85546875" bestFit="1" customWidth="1"/>
    <col min="14" max="14" width="1.5703125" bestFit="1" customWidth="1"/>
    <col min="15" max="15" width="2.140625" bestFit="1" customWidth="1"/>
    <col min="17" max="17" width="9.5703125" bestFit="1" customWidth="1"/>
    <col min="18" max="18" width="1.5703125" bestFit="1" customWidth="1"/>
  </cols>
  <sheetData>
    <row r="1" spans="1:18" ht="15" customHeight="1" x14ac:dyDescent="0.25">
      <c r="A1" s="7" t="s">
        <v>1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10</v>
      </c>
      <c r="B3" s="11" t="s">
        <v>4</v>
      </c>
      <c r="C3" s="11"/>
      <c r="D3" s="11"/>
      <c r="E3" s="11"/>
      <c r="F3" s="11"/>
      <c r="G3" s="11"/>
      <c r="H3" s="11"/>
      <c r="I3" s="11"/>
      <c r="J3" s="11"/>
      <c r="K3" s="11"/>
      <c r="L3" s="11"/>
      <c r="M3" s="11"/>
      <c r="N3" s="11"/>
      <c r="O3" s="11"/>
      <c r="P3" s="11"/>
      <c r="Q3" s="11"/>
      <c r="R3" s="11"/>
    </row>
    <row r="4" spans="1:18" ht="15" customHeight="1" x14ac:dyDescent="0.25">
      <c r="A4" s="12" t="s">
        <v>1323</v>
      </c>
      <c r="B4" s="11" t="s">
        <v>4</v>
      </c>
      <c r="C4" s="11"/>
      <c r="D4" s="11"/>
      <c r="E4" s="11"/>
      <c r="F4" s="11"/>
      <c r="G4" s="11"/>
      <c r="H4" s="11"/>
      <c r="I4" s="11"/>
      <c r="J4" s="11"/>
      <c r="K4" s="11"/>
      <c r="L4" s="11"/>
      <c r="M4" s="11"/>
      <c r="N4" s="11"/>
      <c r="O4" s="11"/>
      <c r="P4" s="11"/>
      <c r="Q4" s="11"/>
      <c r="R4" s="11"/>
    </row>
    <row r="5" spans="1:18" x14ac:dyDescent="0.25">
      <c r="A5" s="12"/>
      <c r="B5" s="72" t="s">
        <v>1169</v>
      </c>
      <c r="C5" s="72"/>
      <c r="D5" s="72"/>
      <c r="E5" s="72"/>
      <c r="F5" s="72"/>
      <c r="G5" s="72"/>
      <c r="H5" s="72"/>
      <c r="I5" s="72"/>
      <c r="J5" s="72"/>
      <c r="K5" s="72"/>
      <c r="L5" s="72"/>
      <c r="M5" s="72"/>
      <c r="N5" s="72"/>
      <c r="O5" s="72"/>
      <c r="P5" s="72"/>
      <c r="Q5" s="72"/>
      <c r="R5" s="72"/>
    </row>
    <row r="6" spans="1:18" x14ac:dyDescent="0.25">
      <c r="A6" s="12"/>
      <c r="B6" s="238"/>
      <c r="C6" s="238"/>
      <c r="D6" s="238"/>
      <c r="E6" s="238"/>
      <c r="F6" s="238"/>
      <c r="G6" s="238"/>
      <c r="H6" s="238"/>
      <c r="I6" s="238"/>
      <c r="J6" s="238"/>
      <c r="K6" s="238"/>
      <c r="L6" s="238"/>
      <c r="M6" s="238"/>
      <c r="N6" s="238"/>
      <c r="O6" s="238"/>
      <c r="P6" s="238"/>
      <c r="Q6" s="238"/>
      <c r="R6" s="238"/>
    </row>
    <row r="7" spans="1:18" x14ac:dyDescent="0.25">
      <c r="A7" s="12"/>
      <c r="B7" s="238"/>
      <c r="C7" s="238"/>
      <c r="D7" s="238"/>
      <c r="E7" s="238"/>
      <c r="F7" s="238"/>
      <c r="G7" s="238"/>
      <c r="H7" s="238"/>
      <c r="I7" s="238"/>
      <c r="J7" s="238"/>
      <c r="K7" s="238"/>
      <c r="L7" s="238"/>
      <c r="M7" s="238"/>
      <c r="N7" s="238"/>
      <c r="O7" s="238"/>
      <c r="P7" s="238"/>
      <c r="Q7" s="238"/>
      <c r="R7" s="238"/>
    </row>
    <row r="8" spans="1:18" x14ac:dyDescent="0.25">
      <c r="A8" s="12"/>
      <c r="B8" s="4"/>
      <c r="C8" s="4"/>
      <c r="D8" s="4"/>
      <c r="E8" s="4"/>
      <c r="F8" s="4"/>
      <c r="G8" s="4"/>
      <c r="H8" s="4"/>
      <c r="I8" s="4"/>
      <c r="J8" s="4"/>
      <c r="K8" s="4"/>
      <c r="L8" s="4"/>
      <c r="M8" s="4"/>
      <c r="N8" s="4"/>
      <c r="O8" s="4"/>
      <c r="P8" s="4"/>
      <c r="Q8" s="4"/>
      <c r="R8" s="4"/>
    </row>
    <row r="9" spans="1:18" x14ac:dyDescent="0.25">
      <c r="A9" s="12"/>
      <c r="B9" s="4"/>
      <c r="C9" s="11"/>
      <c r="D9" s="11"/>
      <c r="E9" s="11"/>
      <c r="F9" s="11"/>
      <c r="G9" s="11"/>
      <c r="H9" s="11"/>
      <c r="I9" s="11"/>
      <c r="J9" s="11"/>
      <c r="K9" s="11"/>
      <c r="L9" s="11"/>
      <c r="M9" s="11"/>
      <c r="N9" s="11"/>
      <c r="O9" s="11"/>
      <c r="P9" s="11"/>
      <c r="Q9" s="11"/>
      <c r="R9" s="11"/>
    </row>
    <row r="10" spans="1:18" x14ac:dyDescent="0.25">
      <c r="A10" s="12"/>
      <c r="B10" s="69" t="s">
        <v>1170</v>
      </c>
      <c r="C10" s="68" t="s">
        <v>843</v>
      </c>
      <c r="D10" s="101" t="s">
        <v>112</v>
      </c>
      <c r="E10" s="101"/>
      <c r="F10" s="68"/>
      <c r="G10" s="68" t="s">
        <v>843</v>
      </c>
      <c r="H10" s="101" t="s">
        <v>1174</v>
      </c>
      <c r="I10" s="101"/>
      <c r="J10" s="68"/>
      <c r="K10" s="68" t="s">
        <v>843</v>
      </c>
      <c r="L10" s="101" t="s">
        <v>1178</v>
      </c>
      <c r="M10" s="101"/>
      <c r="N10" s="68"/>
      <c r="O10" s="68" t="s">
        <v>843</v>
      </c>
      <c r="P10" s="101" t="s">
        <v>1185</v>
      </c>
      <c r="Q10" s="101"/>
      <c r="R10" s="68"/>
    </row>
    <row r="11" spans="1:18" x14ac:dyDescent="0.25">
      <c r="A11" s="12"/>
      <c r="B11" s="69"/>
      <c r="C11" s="68"/>
      <c r="D11" s="101" t="s">
        <v>1171</v>
      </c>
      <c r="E11" s="101"/>
      <c r="F11" s="68"/>
      <c r="G11" s="68"/>
      <c r="H11" s="101" t="s">
        <v>1175</v>
      </c>
      <c r="I11" s="101"/>
      <c r="J11" s="68"/>
      <c r="K11" s="68"/>
      <c r="L11" s="101" t="s">
        <v>1179</v>
      </c>
      <c r="M11" s="101"/>
      <c r="N11" s="68"/>
      <c r="O11" s="68"/>
      <c r="P11" s="101" t="s">
        <v>1186</v>
      </c>
      <c r="Q11" s="101"/>
      <c r="R11" s="68"/>
    </row>
    <row r="12" spans="1:18" x14ac:dyDescent="0.25">
      <c r="A12" s="12"/>
      <c r="B12" s="69"/>
      <c r="C12" s="68"/>
      <c r="D12" s="101" t="s">
        <v>1172</v>
      </c>
      <c r="E12" s="101"/>
      <c r="F12" s="68"/>
      <c r="G12" s="68"/>
      <c r="H12" s="101" t="s">
        <v>1176</v>
      </c>
      <c r="I12" s="101"/>
      <c r="J12" s="68"/>
      <c r="K12" s="68"/>
      <c r="L12" s="101" t="s">
        <v>1180</v>
      </c>
      <c r="M12" s="101"/>
      <c r="N12" s="68"/>
      <c r="O12" s="68"/>
      <c r="P12" s="101" t="s">
        <v>1172</v>
      </c>
      <c r="Q12" s="101"/>
      <c r="R12" s="68"/>
    </row>
    <row r="13" spans="1:18" x14ac:dyDescent="0.25">
      <c r="A13" s="12"/>
      <c r="B13" s="69"/>
      <c r="C13" s="68"/>
      <c r="D13" s="101" t="s">
        <v>1173</v>
      </c>
      <c r="E13" s="101"/>
      <c r="F13" s="68"/>
      <c r="G13" s="68"/>
      <c r="H13" s="101" t="s">
        <v>1177</v>
      </c>
      <c r="I13" s="101"/>
      <c r="J13" s="68"/>
      <c r="K13" s="68"/>
      <c r="L13" s="101" t="s">
        <v>1181</v>
      </c>
      <c r="M13" s="101"/>
      <c r="N13" s="68"/>
      <c r="O13" s="68"/>
      <c r="P13" s="101" t="s">
        <v>1187</v>
      </c>
      <c r="Q13" s="101"/>
      <c r="R13" s="68"/>
    </row>
    <row r="14" spans="1:18" x14ac:dyDescent="0.25">
      <c r="A14" s="12"/>
      <c r="B14" s="69"/>
      <c r="C14" s="68"/>
      <c r="D14" s="118"/>
      <c r="E14" s="118"/>
      <c r="F14" s="68"/>
      <c r="G14" s="68"/>
      <c r="H14" s="118"/>
      <c r="I14" s="118"/>
      <c r="J14" s="68"/>
      <c r="K14" s="68"/>
      <c r="L14" s="101" t="s">
        <v>1182</v>
      </c>
      <c r="M14" s="101"/>
      <c r="N14" s="68"/>
      <c r="O14" s="68"/>
      <c r="P14" s="101" t="s">
        <v>1188</v>
      </c>
      <c r="Q14" s="101"/>
      <c r="R14" s="68"/>
    </row>
    <row r="15" spans="1:18" x14ac:dyDescent="0.25">
      <c r="A15" s="12"/>
      <c r="B15" s="69"/>
      <c r="C15" s="68"/>
      <c r="D15" s="118"/>
      <c r="E15" s="118"/>
      <c r="F15" s="68"/>
      <c r="G15" s="68"/>
      <c r="H15" s="118"/>
      <c r="I15" s="118"/>
      <c r="J15" s="68"/>
      <c r="K15" s="68"/>
      <c r="L15" s="101" t="s">
        <v>1183</v>
      </c>
      <c r="M15" s="101"/>
      <c r="N15" s="68"/>
      <c r="O15" s="68"/>
      <c r="P15" s="101" t="s">
        <v>1189</v>
      </c>
      <c r="Q15" s="101"/>
      <c r="R15" s="68"/>
    </row>
    <row r="16" spans="1:18" x14ac:dyDescent="0.25">
      <c r="A16" s="12"/>
      <c r="B16" s="69"/>
      <c r="C16" s="68"/>
      <c r="D16" s="118"/>
      <c r="E16" s="118"/>
      <c r="F16" s="68"/>
      <c r="G16" s="68"/>
      <c r="H16" s="118"/>
      <c r="I16" s="118"/>
      <c r="J16" s="68"/>
      <c r="K16" s="68"/>
      <c r="L16" s="101" t="s">
        <v>1184</v>
      </c>
      <c r="M16" s="101"/>
      <c r="N16" s="68"/>
      <c r="O16" s="68"/>
      <c r="P16" s="101" t="s">
        <v>1177</v>
      </c>
      <c r="Q16" s="101"/>
      <c r="R16" s="68"/>
    </row>
    <row r="17" spans="1:18" x14ac:dyDescent="0.25">
      <c r="A17" s="12"/>
      <c r="B17" s="67"/>
      <c r="C17" s="67"/>
      <c r="D17" s="67"/>
      <c r="E17" s="67"/>
      <c r="F17" s="67"/>
      <c r="G17" s="67"/>
      <c r="H17" s="67"/>
      <c r="I17" s="67"/>
      <c r="J17" s="67"/>
      <c r="K17" s="67"/>
      <c r="L17" s="67"/>
      <c r="M17" s="67"/>
      <c r="N17" s="67"/>
      <c r="O17" s="67"/>
      <c r="P17" s="67"/>
      <c r="Q17" s="67"/>
      <c r="R17" s="19"/>
    </row>
    <row r="18" spans="1:18" x14ac:dyDescent="0.25">
      <c r="A18" s="12"/>
      <c r="B18" s="4"/>
      <c r="C18" s="11"/>
      <c r="D18" s="11"/>
      <c r="E18" s="11"/>
      <c r="F18" s="11"/>
      <c r="G18" s="11"/>
      <c r="H18" s="11"/>
      <c r="I18" s="11"/>
      <c r="J18" s="11"/>
      <c r="K18" s="11"/>
      <c r="L18" s="11"/>
      <c r="M18" s="11"/>
      <c r="N18" s="11"/>
      <c r="O18" s="11"/>
      <c r="P18" s="11"/>
      <c r="Q18" s="11"/>
      <c r="R18" s="11"/>
    </row>
    <row r="19" spans="1:18" x14ac:dyDescent="0.25">
      <c r="A19" s="12"/>
      <c r="B19" s="234" t="s">
        <v>1190</v>
      </c>
      <c r="C19" s="30" t="s">
        <v>843</v>
      </c>
      <c r="D19" s="50"/>
      <c r="E19" s="56">
        <v>297500</v>
      </c>
      <c r="F19" s="51" t="s">
        <v>285</v>
      </c>
      <c r="G19" s="30" t="s">
        <v>843</v>
      </c>
      <c r="H19" s="50"/>
      <c r="I19" s="31">
        <v>55.35</v>
      </c>
      <c r="J19" s="51" t="s">
        <v>285</v>
      </c>
      <c r="K19" s="30" t="s">
        <v>843</v>
      </c>
      <c r="L19" s="50"/>
      <c r="M19" s="56">
        <v>297500</v>
      </c>
      <c r="N19" s="51" t="s">
        <v>285</v>
      </c>
      <c r="O19" s="30" t="s">
        <v>843</v>
      </c>
      <c r="P19" s="50"/>
      <c r="Q19" s="56">
        <v>983534770</v>
      </c>
      <c r="R19" s="51" t="s">
        <v>285</v>
      </c>
    </row>
    <row r="20" spans="1:18" x14ac:dyDescent="0.25">
      <c r="A20" s="12"/>
      <c r="B20" s="235" t="s">
        <v>1191</v>
      </c>
      <c r="C20" s="26" t="s">
        <v>843</v>
      </c>
      <c r="D20" s="16"/>
      <c r="E20" s="54">
        <v>389974</v>
      </c>
      <c r="F20" s="44" t="s">
        <v>285</v>
      </c>
      <c r="G20" s="26" t="s">
        <v>843</v>
      </c>
      <c r="H20" s="16"/>
      <c r="I20" s="33">
        <v>61.76</v>
      </c>
      <c r="J20" s="44" t="s">
        <v>285</v>
      </c>
      <c r="K20" s="26" t="s">
        <v>843</v>
      </c>
      <c r="L20" s="16"/>
      <c r="M20" s="54">
        <v>687474</v>
      </c>
      <c r="N20" s="44" t="s">
        <v>285</v>
      </c>
      <c r="O20" s="26" t="s">
        <v>843</v>
      </c>
      <c r="P20" s="16"/>
      <c r="Q20" s="54">
        <v>959449401</v>
      </c>
      <c r="R20" s="44" t="s">
        <v>285</v>
      </c>
    </row>
    <row r="21" spans="1:18" x14ac:dyDescent="0.25">
      <c r="A21" s="12"/>
      <c r="B21" s="234" t="s">
        <v>1192</v>
      </c>
      <c r="C21" s="30" t="s">
        <v>843</v>
      </c>
      <c r="D21" s="50"/>
      <c r="E21" s="56">
        <v>749434</v>
      </c>
      <c r="F21" s="51" t="s">
        <v>285</v>
      </c>
      <c r="G21" s="30" t="s">
        <v>843</v>
      </c>
      <c r="H21" s="50"/>
      <c r="I21" s="31">
        <v>60.39</v>
      </c>
      <c r="J21" s="51" t="s">
        <v>285</v>
      </c>
      <c r="K21" s="30" t="s">
        <v>843</v>
      </c>
      <c r="L21" s="50"/>
      <c r="M21" s="56">
        <v>1436908</v>
      </c>
      <c r="N21" s="51" t="s">
        <v>285</v>
      </c>
      <c r="O21" s="30" t="s">
        <v>843</v>
      </c>
      <c r="P21" s="50"/>
      <c r="Q21" s="56">
        <v>914192630</v>
      </c>
      <c r="R21" s="51" t="s">
        <v>285</v>
      </c>
    </row>
    <row r="22" spans="1:18" x14ac:dyDescent="0.25">
      <c r="A22" s="12"/>
      <c r="B22" s="235" t="s">
        <v>1193</v>
      </c>
      <c r="C22" s="26" t="s">
        <v>843</v>
      </c>
      <c r="D22" s="16"/>
      <c r="E22" s="54">
        <v>321486</v>
      </c>
      <c r="F22" s="44" t="s">
        <v>285</v>
      </c>
      <c r="G22" s="26" t="s">
        <v>843</v>
      </c>
      <c r="H22" s="16"/>
      <c r="I22" s="33">
        <v>65.2</v>
      </c>
      <c r="J22" s="44" t="s">
        <v>285</v>
      </c>
      <c r="K22" s="26" t="s">
        <v>843</v>
      </c>
      <c r="L22" s="16"/>
      <c r="M22" s="54">
        <v>1758394</v>
      </c>
      <c r="N22" s="44" t="s">
        <v>285</v>
      </c>
      <c r="O22" s="26" t="s">
        <v>843</v>
      </c>
      <c r="P22" s="16"/>
      <c r="Q22" s="54">
        <v>893232250</v>
      </c>
      <c r="R22" s="44" t="s">
        <v>285</v>
      </c>
    </row>
    <row r="23" spans="1:18" x14ac:dyDescent="0.25">
      <c r="A23" s="12"/>
      <c r="B23" s="234" t="s">
        <v>1194</v>
      </c>
      <c r="C23" s="30" t="s">
        <v>843</v>
      </c>
      <c r="D23" s="50"/>
      <c r="E23" s="56">
        <v>283097</v>
      </c>
      <c r="F23" s="51" t="s">
        <v>285</v>
      </c>
      <c r="G23" s="30" t="s">
        <v>843</v>
      </c>
      <c r="H23" s="50"/>
      <c r="I23" s="31">
        <v>67.83</v>
      </c>
      <c r="J23" s="51" t="s">
        <v>285</v>
      </c>
      <c r="K23" s="30" t="s">
        <v>843</v>
      </c>
      <c r="L23" s="50"/>
      <c r="M23" s="56">
        <v>2041491</v>
      </c>
      <c r="N23" s="51" t="s">
        <v>285</v>
      </c>
      <c r="O23" s="30" t="s">
        <v>843</v>
      </c>
      <c r="P23" s="50"/>
      <c r="Q23" s="56">
        <v>874028834</v>
      </c>
      <c r="R23" s="51" t="s">
        <v>285</v>
      </c>
    </row>
    <row r="24" spans="1:18" x14ac:dyDescent="0.25">
      <c r="A24" s="12"/>
      <c r="B24" s="235" t="s">
        <v>1195</v>
      </c>
      <c r="C24" s="26" t="s">
        <v>843</v>
      </c>
      <c r="D24" s="16"/>
      <c r="E24" s="54">
        <v>179146</v>
      </c>
      <c r="F24" s="44" t="s">
        <v>285</v>
      </c>
      <c r="G24" s="26" t="s">
        <v>843</v>
      </c>
      <c r="H24" s="16"/>
      <c r="I24" s="33">
        <v>69.06</v>
      </c>
      <c r="J24" s="44" t="s">
        <v>285</v>
      </c>
      <c r="K24" s="26" t="s">
        <v>843</v>
      </c>
      <c r="L24" s="16"/>
      <c r="M24" s="54">
        <v>2220637</v>
      </c>
      <c r="N24" s="44" t="s">
        <v>285</v>
      </c>
      <c r="O24" s="26" t="s">
        <v>843</v>
      </c>
      <c r="P24" s="16"/>
      <c r="Q24" s="54">
        <v>861656533</v>
      </c>
      <c r="R24" s="44" t="s">
        <v>285</v>
      </c>
    </row>
    <row r="25" spans="1:18" x14ac:dyDescent="0.25">
      <c r="A25" s="12"/>
      <c r="B25" s="234" t="s">
        <v>1196</v>
      </c>
      <c r="C25" s="30" t="s">
        <v>843</v>
      </c>
      <c r="D25" s="50"/>
      <c r="E25" s="56">
        <v>556443</v>
      </c>
      <c r="F25" s="51" t="s">
        <v>285</v>
      </c>
      <c r="G25" s="30" t="s">
        <v>843</v>
      </c>
      <c r="H25" s="50"/>
      <c r="I25" s="31">
        <v>69.34</v>
      </c>
      <c r="J25" s="51" t="s">
        <v>285</v>
      </c>
      <c r="K25" s="30" t="s">
        <v>843</v>
      </c>
      <c r="L25" s="50"/>
      <c r="M25" s="56">
        <v>2777080</v>
      </c>
      <c r="N25" s="51" t="s">
        <v>285</v>
      </c>
      <c r="O25" s="30" t="s">
        <v>843</v>
      </c>
      <c r="P25" s="50"/>
      <c r="Q25" s="56">
        <v>823072791</v>
      </c>
      <c r="R25" s="51" t="s">
        <v>285</v>
      </c>
    </row>
    <row r="26" spans="1:18" x14ac:dyDescent="0.25">
      <c r="A26" s="12"/>
      <c r="B26" s="235" t="s">
        <v>1197</v>
      </c>
      <c r="C26" s="26" t="s">
        <v>843</v>
      </c>
      <c r="D26" s="16"/>
      <c r="E26" s="54">
        <v>962146</v>
      </c>
      <c r="F26" s="44" t="s">
        <v>285</v>
      </c>
      <c r="G26" s="26" t="s">
        <v>843</v>
      </c>
      <c r="H26" s="16"/>
      <c r="I26" s="33">
        <v>66.760000000000005</v>
      </c>
      <c r="J26" s="44" t="s">
        <v>285</v>
      </c>
      <c r="K26" s="26" t="s">
        <v>843</v>
      </c>
      <c r="L26" s="16"/>
      <c r="M26" s="54">
        <v>3739226</v>
      </c>
      <c r="N26" s="44" t="s">
        <v>285</v>
      </c>
      <c r="O26" s="26" t="s">
        <v>843</v>
      </c>
      <c r="P26" s="16"/>
      <c r="Q26" s="54">
        <v>758841727</v>
      </c>
      <c r="R26" s="44" t="s">
        <v>285</v>
      </c>
    </row>
    <row r="27" spans="1:18" x14ac:dyDescent="0.25">
      <c r="A27" s="12"/>
      <c r="B27" s="234" t="s">
        <v>1198</v>
      </c>
      <c r="C27" s="30" t="s">
        <v>843</v>
      </c>
      <c r="D27" s="50"/>
      <c r="E27" s="56">
        <v>874953</v>
      </c>
      <c r="F27" s="51" t="s">
        <v>285</v>
      </c>
      <c r="G27" s="30" t="s">
        <v>843</v>
      </c>
      <c r="H27" s="50"/>
      <c r="I27" s="31">
        <v>67.25</v>
      </c>
      <c r="J27" s="51" t="s">
        <v>285</v>
      </c>
      <c r="K27" s="30" t="s">
        <v>843</v>
      </c>
      <c r="L27" s="50"/>
      <c r="M27" s="56">
        <v>4614179</v>
      </c>
      <c r="N27" s="51" t="s">
        <v>285</v>
      </c>
      <c r="O27" s="30" t="s">
        <v>843</v>
      </c>
      <c r="P27" s="50"/>
      <c r="Q27" s="56">
        <v>700000036</v>
      </c>
      <c r="R27" s="51" t="s">
        <v>285</v>
      </c>
    </row>
    <row r="28" spans="1:18" x14ac:dyDescent="0.25">
      <c r="A28" s="12"/>
      <c r="B28" s="4"/>
      <c r="C28" s="11"/>
      <c r="D28" s="11"/>
      <c r="E28" s="11"/>
      <c r="F28" s="11"/>
      <c r="G28" s="11"/>
      <c r="H28" s="11"/>
      <c r="I28" s="11"/>
      <c r="J28" s="11"/>
      <c r="K28" s="11"/>
      <c r="L28" s="11"/>
      <c r="M28" s="11"/>
      <c r="N28" s="11"/>
      <c r="O28" s="11"/>
      <c r="P28" s="11"/>
      <c r="Q28" s="11"/>
      <c r="R28" s="11"/>
    </row>
    <row r="29" spans="1:18" x14ac:dyDescent="0.25">
      <c r="A29" s="12"/>
      <c r="B29" s="227" t="s">
        <v>112</v>
      </c>
      <c r="C29" s="26" t="s">
        <v>843</v>
      </c>
      <c r="D29" s="16"/>
      <c r="E29" s="54">
        <v>4614179</v>
      </c>
      <c r="F29" s="44" t="s">
        <v>285</v>
      </c>
      <c r="G29" s="26" t="s">
        <v>843</v>
      </c>
      <c r="H29" s="16"/>
      <c r="I29" s="33">
        <v>65.02</v>
      </c>
      <c r="J29" s="44" t="s">
        <v>285</v>
      </c>
      <c r="K29" s="26" t="s">
        <v>843</v>
      </c>
      <c r="L29" s="4"/>
      <c r="M29" s="4"/>
      <c r="N29" s="4"/>
      <c r="O29" s="26" t="s">
        <v>843</v>
      </c>
      <c r="P29" s="4"/>
      <c r="Q29" s="4"/>
      <c r="R29" s="4"/>
    </row>
    <row r="30" spans="1:18" x14ac:dyDescent="0.25">
      <c r="A30" s="12"/>
      <c r="B30" s="238"/>
      <c r="C30" s="238"/>
      <c r="D30" s="238"/>
      <c r="E30" s="238"/>
      <c r="F30" s="238"/>
      <c r="G30" s="238"/>
      <c r="H30" s="238"/>
      <c r="I30" s="238"/>
      <c r="J30" s="238"/>
      <c r="K30" s="238"/>
      <c r="L30" s="238"/>
      <c r="M30" s="238"/>
      <c r="N30" s="238"/>
      <c r="O30" s="238"/>
      <c r="P30" s="238"/>
      <c r="Q30" s="238"/>
      <c r="R30" s="238"/>
    </row>
    <row r="31" spans="1:18" x14ac:dyDescent="0.25">
      <c r="A31" s="12"/>
      <c r="B31" s="238"/>
      <c r="C31" s="238"/>
      <c r="D31" s="238"/>
      <c r="E31" s="238"/>
      <c r="F31" s="238"/>
      <c r="G31" s="238"/>
      <c r="H31" s="238"/>
      <c r="I31" s="238"/>
      <c r="J31" s="238"/>
      <c r="K31" s="238"/>
      <c r="L31" s="238"/>
      <c r="M31" s="238"/>
      <c r="N31" s="238"/>
      <c r="O31" s="238"/>
      <c r="P31" s="238"/>
      <c r="Q31" s="238"/>
      <c r="R31" s="238"/>
    </row>
  </sheetData>
  <mergeCells count="61">
    <mergeCell ref="B5:R5"/>
    <mergeCell ref="B6:R6"/>
    <mergeCell ref="B7:R7"/>
    <mergeCell ref="B30:R30"/>
    <mergeCell ref="B31:R31"/>
    <mergeCell ref="C28:F28"/>
    <mergeCell ref="G28:J28"/>
    <mergeCell ref="K28:N28"/>
    <mergeCell ref="O28:R28"/>
    <mergeCell ref="A1:A2"/>
    <mergeCell ref="B1:R1"/>
    <mergeCell ref="B2:R2"/>
    <mergeCell ref="B3:R3"/>
    <mergeCell ref="A4:A31"/>
    <mergeCell ref="B4:R4"/>
    <mergeCell ref="R10:R16"/>
    <mergeCell ref="B17:Q17"/>
    <mergeCell ref="C18:F18"/>
    <mergeCell ref="G18:J18"/>
    <mergeCell ref="K18:N18"/>
    <mergeCell ref="O18:R18"/>
    <mergeCell ref="L16:M16"/>
    <mergeCell ref="N10:N16"/>
    <mergeCell ref="O10:O16"/>
    <mergeCell ref="P10:Q10"/>
    <mergeCell ref="P11:Q11"/>
    <mergeCell ref="P12:Q12"/>
    <mergeCell ref="P13:Q13"/>
    <mergeCell ref="P14:Q14"/>
    <mergeCell ref="P15:Q15"/>
    <mergeCell ref="P16:Q16"/>
    <mergeCell ref="H15:I15"/>
    <mergeCell ref="H16:I16"/>
    <mergeCell ref="J10:J16"/>
    <mergeCell ref="K10:K16"/>
    <mergeCell ref="L10:M10"/>
    <mergeCell ref="L11:M11"/>
    <mergeCell ref="L12:M12"/>
    <mergeCell ref="L13:M13"/>
    <mergeCell ref="L14:M14"/>
    <mergeCell ref="L15:M15"/>
    <mergeCell ref="D14:E14"/>
    <mergeCell ref="D15:E15"/>
    <mergeCell ref="D16:E16"/>
    <mergeCell ref="F10:F16"/>
    <mergeCell ref="G10:G16"/>
    <mergeCell ref="H10:I10"/>
    <mergeCell ref="H11:I11"/>
    <mergeCell ref="H12:I12"/>
    <mergeCell ref="H13:I13"/>
    <mergeCell ref="H14:I14"/>
    <mergeCell ref="C9:F9"/>
    <mergeCell ref="G9:J9"/>
    <mergeCell ref="K9:N9"/>
    <mergeCell ref="O9:R9"/>
    <mergeCell ref="B10:B16"/>
    <mergeCell ref="C10:C16"/>
    <mergeCell ref="D10:E10"/>
    <mergeCell ref="D11:E11"/>
    <mergeCell ref="D12:E12"/>
    <mergeCell ref="D13:E1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2" width="36.5703125" bestFit="1" customWidth="1"/>
    <col min="3" max="3" width="5.140625" customWidth="1"/>
    <col min="4" max="4" width="19" customWidth="1"/>
    <col min="5" max="5" width="5.140625" customWidth="1"/>
    <col min="6" max="6" width="20.7109375" customWidth="1"/>
    <col min="7" max="7" width="23" customWidth="1"/>
  </cols>
  <sheetData>
    <row r="1" spans="1:7" ht="15" customHeight="1" x14ac:dyDescent="0.25">
      <c r="A1" s="1" t="s">
        <v>1324</v>
      </c>
      <c r="B1" s="7" t="s">
        <v>1</v>
      </c>
      <c r="C1" s="7"/>
      <c r="D1" s="7"/>
      <c r="E1" s="7"/>
      <c r="F1" s="1"/>
      <c r="G1" s="1"/>
    </row>
    <row r="2" spans="1:7" ht="30" x14ac:dyDescent="0.25">
      <c r="A2" s="1" t="s">
        <v>29</v>
      </c>
      <c r="B2" s="7" t="s">
        <v>2</v>
      </c>
      <c r="C2" s="7"/>
      <c r="D2" s="7" t="s">
        <v>30</v>
      </c>
      <c r="E2" s="7"/>
      <c r="F2" s="13">
        <v>41424</v>
      </c>
      <c r="G2" s="1" t="s">
        <v>1325</v>
      </c>
    </row>
    <row r="3" spans="1:7" ht="30" x14ac:dyDescent="0.25">
      <c r="A3" s="3" t="s">
        <v>1326</v>
      </c>
      <c r="B3" s="4" t="s">
        <v>4</v>
      </c>
      <c r="C3" s="4"/>
      <c r="D3" s="4" t="s">
        <v>4</v>
      </c>
      <c r="E3" s="4"/>
      <c r="F3" s="4" t="s">
        <v>4</v>
      </c>
      <c r="G3" s="4" t="s">
        <v>4</v>
      </c>
    </row>
    <row r="4" spans="1:7" x14ac:dyDescent="0.25">
      <c r="A4" s="2" t="s">
        <v>1327</v>
      </c>
      <c r="B4" s="5">
        <v>41424</v>
      </c>
      <c r="C4" s="4"/>
      <c r="D4" s="4" t="s">
        <v>4</v>
      </c>
      <c r="E4" s="4"/>
      <c r="F4" s="4" t="s">
        <v>4</v>
      </c>
      <c r="G4" s="4" t="s">
        <v>4</v>
      </c>
    </row>
    <row r="5" spans="1:7" x14ac:dyDescent="0.25">
      <c r="A5" s="2" t="s">
        <v>1328</v>
      </c>
      <c r="B5" s="4" t="s">
        <v>4</v>
      </c>
      <c r="C5" s="4"/>
      <c r="D5" s="4" t="s">
        <v>4</v>
      </c>
      <c r="E5" s="4"/>
      <c r="F5" s="14">
        <v>1</v>
      </c>
      <c r="G5" s="4" t="s">
        <v>4</v>
      </c>
    </row>
    <row r="6" spans="1:7" ht="30" x14ac:dyDescent="0.25">
      <c r="A6" s="2" t="s">
        <v>1329</v>
      </c>
      <c r="B6" s="4" t="s">
        <v>1330</v>
      </c>
      <c r="C6" s="4"/>
      <c r="D6" s="4" t="s">
        <v>4</v>
      </c>
      <c r="E6" s="4"/>
      <c r="F6" s="4" t="s">
        <v>4</v>
      </c>
      <c r="G6" s="4" t="s">
        <v>4</v>
      </c>
    </row>
    <row r="7" spans="1:7" ht="30" x14ac:dyDescent="0.25">
      <c r="A7" s="2" t="s">
        <v>1331</v>
      </c>
      <c r="B7" s="4" t="s">
        <v>1332</v>
      </c>
      <c r="C7" s="4"/>
      <c r="D7" s="4" t="s">
        <v>4</v>
      </c>
      <c r="E7" s="4"/>
      <c r="F7" s="4" t="s">
        <v>4</v>
      </c>
      <c r="G7" s="4" t="s">
        <v>4</v>
      </c>
    </row>
    <row r="8" spans="1:7" ht="30" x14ac:dyDescent="0.25">
      <c r="A8" s="2" t="s">
        <v>1333</v>
      </c>
      <c r="B8" s="4" t="s">
        <v>1334</v>
      </c>
      <c r="C8" s="4"/>
      <c r="D8" s="4" t="s">
        <v>4</v>
      </c>
      <c r="E8" s="4"/>
      <c r="F8" s="4" t="s">
        <v>4</v>
      </c>
      <c r="G8" s="4" t="s">
        <v>4</v>
      </c>
    </row>
    <row r="9" spans="1:7" ht="30" x14ac:dyDescent="0.25">
      <c r="A9" s="2" t="s">
        <v>1335</v>
      </c>
      <c r="B9" s="4" t="s">
        <v>1336</v>
      </c>
      <c r="C9" s="4"/>
      <c r="D9" s="4" t="s">
        <v>4</v>
      </c>
      <c r="E9" s="4"/>
      <c r="F9" s="4" t="s">
        <v>4</v>
      </c>
      <c r="G9" s="4" t="s">
        <v>4</v>
      </c>
    </row>
    <row r="10" spans="1:7" ht="30" x14ac:dyDescent="0.25">
      <c r="A10" s="2" t="s">
        <v>1337</v>
      </c>
      <c r="B10" s="4" t="s">
        <v>1336</v>
      </c>
      <c r="C10" s="4"/>
      <c r="D10" s="4" t="s">
        <v>4</v>
      </c>
      <c r="E10" s="4"/>
      <c r="F10" s="4" t="s">
        <v>4</v>
      </c>
      <c r="G10" s="4" t="s">
        <v>4</v>
      </c>
    </row>
    <row r="11" spans="1:7" x14ac:dyDescent="0.25">
      <c r="A11" s="2" t="s">
        <v>1338</v>
      </c>
      <c r="B11" s="4" t="s">
        <v>92</v>
      </c>
      <c r="C11" s="4"/>
      <c r="D11" s="4" t="s">
        <v>92</v>
      </c>
      <c r="E11" s="4"/>
      <c r="F11" s="4" t="s">
        <v>4</v>
      </c>
      <c r="G11" s="4" t="s">
        <v>4</v>
      </c>
    </row>
    <row r="12" spans="1:7" x14ac:dyDescent="0.25">
      <c r="A12" s="2" t="s">
        <v>1339</v>
      </c>
      <c r="B12" s="14">
        <v>0.75</v>
      </c>
      <c r="C12" s="4"/>
      <c r="D12" s="4" t="s">
        <v>4</v>
      </c>
      <c r="E12" s="4"/>
      <c r="F12" s="4" t="s">
        <v>4</v>
      </c>
      <c r="G12" s="4" t="s">
        <v>4</v>
      </c>
    </row>
    <row r="13" spans="1:7" ht="30" x14ac:dyDescent="0.25">
      <c r="A13" s="2" t="s">
        <v>1340</v>
      </c>
      <c r="B13" s="14">
        <v>0.9</v>
      </c>
      <c r="C13" s="4"/>
      <c r="D13" s="4" t="s">
        <v>4</v>
      </c>
      <c r="E13" s="4"/>
      <c r="F13" s="4" t="s">
        <v>4</v>
      </c>
      <c r="G13" s="4" t="s">
        <v>4</v>
      </c>
    </row>
    <row r="14" spans="1:7" ht="30" x14ac:dyDescent="0.25">
      <c r="A14" s="2" t="s">
        <v>1341</v>
      </c>
      <c r="B14" s="4" t="s">
        <v>1342</v>
      </c>
      <c r="C14" s="4"/>
      <c r="D14" s="4" t="s">
        <v>4</v>
      </c>
      <c r="E14" s="4"/>
      <c r="F14" s="4" t="s">
        <v>4</v>
      </c>
      <c r="G14" s="4" t="s">
        <v>4</v>
      </c>
    </row>
    <row r="15" spans="1:7" ht="30" x14ac:dyDescent="0.25">
      <c r="A15" s="2" t="s">
        <v>1343</v>
      </c>
      <c r="B15" s="4" t="s">
        <v>1344</v>
      </c>
      <c r="C15" s="4"/>
      <c r="D15" s="4" t="s">
        <v>4</v>
      </c>
      <c r="E15" s="4"/>
      <c r="F15" s="4" t="s">
        <v>4</v>
      </c>
      <c r="G15" s="4" t="s">
        <v>4</v>
      </c>
    </row>
    <row r="16" spans="1:7" ht="30" x14ac:dyDescent="0.25">
      <c r="A16" s="2" t="s">
        <v>1345</v>
      </c>
      <c r="B16" s="4" t="s">
        <v>4</v>
      </c>
      <c r="C16" s="4"/>
      <c r="D16" s="6">
        <v>3977368</v>
      </c>
      <c r="E16" s="4"/>
      <c r="F16" s="4" t="s">
        <v>4</v>
      </c>
      <c r="G16" s="4" t="s">
        <v>4</v>
      </c>
    </row>
    <row r="17" spans="1:7" ht="30" x14ac:dyDescent="0.25">
      <c r="A17" s="2" t="s">
        <v>1346</v>
      </c>
      <c r="B17" s="4" t="s">
        <v>4</v>
      </c>
      <c r="C17" s="4"/>
      <c r="D17" s="9">
        <v>39.909999999999997</v>
      </c>
      <c r="E17" s="4"/>
      <c r="F17" s="4" t="s">
        <v>4</v>
      </c>
      <c r="G17" s="9">
        <v>39.909999999999997</v>
      </c>
    </row>
    <row r="18" spans="1:7" ht="30" x14ac:dyDescent="0.25">
      <c r="A18" s="2" t="s">
        <v>1347</v>
      </c>
      <c r="B18" s="6">
        <v>-20956</v>
      </c>
      <c r="C18" s="10" t="s">
        <v>46</v>
      </c>
      <c r="D18" s="6">
        <v>123416</v>
      </c>
      <c r="E18" s="10" t="s">
        <v>120</v>
      </c>
      <c r="F18" s="4" t="s">
        <v>4</v>
      </c>
      <c r="G18" s="4" t="s">
        <v>4</v>
      </c>
    </row>
    <row r="19" spans="1:7" x14ac:dyDescent="0.25">
      <c r="A19" s="2" t="s">
        <v>1348</v>
      </c>
      <c r="B19" s="14">
        <v>0.5</v>
      </c>
      <c r="C19" s="4"/>
      <c r="D19" s="4" t="s">
        <v>4</v>
      </c>
      <c r="E19" s="4"/>
      <c r="F19" s="4" t="s">
        <v>4</v>
      </c>
      <c r="G19" s="4" t="s">
        <v>4</v>
      </c>
    </row>
    <row r="20" spans="1:7" x14ac:dyDescent="0.25">
      <c r="A20" s="2" t="s">
        <v>114</v>
      </c>
      <c r="B20" s="4" t="s">
        <v>4</v>
      </c>
      <c r="C20" s="4"/>
      <c r="D20" s="4" t="s">
        <v>4</v>
      </c>
      <c r="E20" s="4"/>
      <c r="F20" s="4" t="s">
        <v>4</v>
      </c>
      <c r="G20" s="4" t="s">
        <v>4</v>
      </c>
    </row>
    <row r="21" spans="1:7" ht="30" x14ac:dyDescent="0.25">
      <c r="A21" s="3" t="s">
        <v>1326</v>
      </c>
      <c r="B21" s="4" t="s">
        <v>4</v>
      </c>
      <c r="C21" s="4"/>
      <c r="D21" s="4" t="s">
        <v>4</v>
      </c>
      <c r="E21" s="4"/>
      <c r="F21" s="4" t="s">
        <v>4</v>
      </c>
      <c r="G21" s="4" t="s">
        <v>4</v>
      </c>
    </row>
    <row r="22" spans="1:7" ht="30" x14ac:dyDescent="0.25">
      <c r="A22" s="2" t="s">
        <v>1345</v>
      </c>
      <c r="B22" s="4" t="s">
        <v>4</v>
      </c>
      <c r="C22" s="4"/>
      <c r="D22" s="6">
        <v>3968677</v>
      </c>
      <c r="E22" s="4"/>
      <c r="F22" s="4" t="s">
        <v>4</v>
      </c>
      <c r="G22" s="4" t="s">
        <v>4</v>
      </c>
    </row>
    <row r="23" spans="1:7" ht="30" x14ac:dyDescent="0.25">
      <c r="A23" s="2" t="s">
        <v>1347</v>
      </c>
      <c r="B23" s="8">
        <v>-20956</v>
      </c>
      <c r="C23" s="10" t="s">
        <v>46</v>
      </c>
      <c r="D23" s="8">
        <v>123416</v>
      </c>
      <c r="E23" s="10" t="s">
        <v>120</v>
      </c>
      <c r="F23" s="4" t="s">
        <v>4</v>
      </c>
      <c r="G23" s="4" t="s">
        <v>4</v>
      </c>
    </row>
    <row r="24" spans="1:7" ht="30" x14ac:dyDescent="0.25">
      <c r="A24" s="2" t="s">
        <v>1349</v>
      </c>
      <c r="B24" s="4" t="s">
        <v>4</v>
      </c>
      <c r="C24" s="4"/>
      <c r="D24" s="4" t="s">
        <v>4</v>
      </c>
      <c r="E24" s="4"/>
      <c r="F24" s="4" t="s">
        <v>4</v>
      </c>
      <c r="G24" s="4" t="s">
        <v>4</v>
      </c>
    </row>
    <row r="25" spans="1:7" ht="30" x14ac:dyDescent="0.25">
      <c r="A25" s="3" t="s">
        <v>1326</v>
      </c>
      <c r="B25" s="4" t="s">
        <v>4</v>
      </c>
      <c r="C25" s="4"/>
      <c r="D25" s="4" t="s">
        <v>4</v>
      </c>
      <c r="E25" s="4"/>
      <c r="F25" s="4" t="s">
        <v>4</v>
      </c>
      <c r="G25" s="4" t="s">
        <v>4</v>
      </c>
    </row>
    <row r="26" spans="1:7" ht="60" x14ac:dyDescent="0.25">
      <c r="A26" s="2" t="s">
        <v>1350</v>
      </c>
      <c r="B26" s="4" t="s">
        <v>1351</v>
      </c>
      <c r="C26" s="4"/>
      <c r="D26" s="4" t="s">
        <v>4</v>
      </c>
      <c r="E26" s="4"/>
      <c r="F26" s="4" t="s">
        <v>4</v>
      </c>
      <c r="G26" s="4" t="s">
        <v>4</v>
      </c>
    </row>
    <row r="27" spans="1:7" ht="30" x14ac:dyDescent="0.25">
      <c r="A27" s="2" t="s">
        <v>1352</v>
      </c>
      <c r="B27" s="4" t="s">
        <v>4</v>
      </c>
      <c r="C27" s="4"/>
      <c r="D27" s="4" t="s">
        <v>4</v>
      </c>
      <c r="E27" s="4"/>
      <c r="F27" s="4" t="s">
        <v>4</v>
      </c>
      <c r="G27" s="4" t="s">
        <v>4</v>
      </c>
    </row>
    <row r="28" spans="1:7" ht="30" x14ac:dyDescent="0.25">
      <c r="A28" s="3" t="s">
        <v>1326</v>
      </c>
      <c r="B28" s="4" t="s">
        <v>4</v>
      </c>
      <c r="C28" s="4"/>
      <c r="D28" s="4" t="s">
        <v>4</v>
      </c>
      <c r="E28" s="4"/>
      <c r="F28" s="4" t="s">
        <v>4</v>
      </c>
      <c r="G28" s="4" t="s">
        <v>4</v>
      </c>
    </row>
    <row r="29" spans="1:7" x14ac:dyDescent="0.25">
      <c r="A29" s="2" t="s">
        <v>1353</v>
      </c>
      <c r="B29" s="4" t="s">
        <v>1354</v>
      </c>
      <c r="C29" s="4"/>
      <c r="D29" s="4" t="s">
        <v>4</v>
      </c>
      <c r="E29" s="4"/>
      <c r="F29" s="4" t="s">
        <v>4</v>
      </c>
      <c r="G29" s="4" t="s">
        <v>4</v>
      </c>
    </row>
    <row r="30" spans="1:7" ht="30" x14ac:dyDescent="0.25">
      <c r="A30" s="2" t="s">
        <v>1355</v>
      </c>
      <c r="B30" s="4" t="s">
        <v>4</v>
      </c>
      <c r="C30" s="4"/>
      <c r="D30" s="4" t="s">
        <v>4</v>
      </c>
      <c r="E30" s="4"/>
      <c r="F30" s="4" t="s">
        <v>4</v>
      </c>
      <c r="G30" s="4" t="s">
        <v>4</v>
      </c>
    </row>
    <row r="31" spans="1:7" ht="30" x14ac:dyDescent="0.25">
      <c r="A31" s="3" t="s">
        <v>1326</v>
      </c>
      <c r="B31" s="4" t="s">
        <v>4</v>
      </c>
      <c r="C31" s="4"/>
      <c r="D31" s="4" t="s">
        <v>4</v>
      </c>
      <c r="E31" s="4"/>
      <c r="F31" s="4" t="s">
        <v>4</v>
      </c>
      <c r="G31" s="4" t="s">
        <v>4</v>
      </c>
    </row>
    <row r="32" spans="1:7" x14ac:dyDescent="0.25">
      <c r="A32" s="2" t="s">
        <v>1353</v>
      </c>
      <c r="B32" s="4" t="s">
        <v>1356</v>
      </c>
      <c r="C32" s="4"/>
      <c r="D32" s="4" t="s">
        <v>4</v>
      </c>
      <c r="E32" s="4"/>
      <c r="F32" s="4" t="s">
        <v>4</v>
      </c>
      <c r="G32" s="4" t="s">
        <v>4</v>
      </c>
    </row>
    <row r="33" spans="1:7" x14ac:dyDescent="0.25">
      <c r="A33" s="11"/>
      <c r="B33" s="11"/>
      <c r="C33" s="11"/>
      <c r="D33" s="11"/>
      <c r="E33" s="11"/>
      <c r="F33" s="11"/>
      <c r="G33" s="11"/>
    </row>
    <row r="34" spans="1:7" ht="45" customHeight="1" x14ac:dyDescent="0.25">
      <c r="A34" s="2" t="s">
        <v>46</v>
      </c>
      <c r="B34" s="12" t="s">
        <v>154</v>
      </c>
      <c r="C34" s="12"/>
      <c r="D34" s="12"/>
      <c r="E34" s="12"/>
      <c r="F34" s="12"/>
      <c r="G34" s="12"/>
    </row>
    <row r="35" spans="1:7" ht="30" customHeight="1" x14ac:dyDescent="0.25">
      <c r="A35" s="2" t="s">
        <v>120</v>
      </c>
      <c r="B35" s="12" t="s">
        <v>151</v>
      </c>
      <c r="C35" s="12"/>
      <c r="D35" s="12"/>
      <c r="E35" s="12"/>
      <c r="F35" s="12"/>
      <c r="G35" s="12"/>
    </row>
  </sheetData>
  <mergeCells count="6">
    <mergeCell ref="B1:E1"/>
    <mergeCell ref="B2:C2"/>
    <mergeCell ref="D2:E2"/>
    <mergeCell ref="A33:G33"/>
    <mergeCell ref="B34:G34"/>
    <mergeCell ref="B35:G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57</v>
      </c>
      <c r="B1" s="1" t="s">
        <v>1</v>
      </c>
    </row>
    <row r="2" spans="1:2" x14ac:dyDescent="0.25">
      <c r="A2" s="7"/>
      <c r="B2" s="1" t="s">
        <v>2</v>
      </c>
    </row>
    <row r="3" spans="1:2" ht="30" x14ac:dyDescent="0.25">
      <c r="A3" s="2" t="s">
        <v>1358</v>
      </c>
      <c r="B3" s="4" t="s">
        <v>4</v>
      </c>
    </row>
    <row r="4" spans="1:2" ht="30" x14ac:dyDescent="0.25">
      <c r="A4" s="3" t="s">
        <v>1359</v>
      </c>
      <c r="B4" s="4" t="s">
        <v>4</v>
      </c>
    </row>
    <row r="5" spans="1:2" x14ac:dyDescent="0.25">
      <c r="A5" s="2" t="s">
        <v>1360</v>
      </c>
      <c r="B5" s="4" t="s">
        <v>1361</v>
      </c>
    </row>
    <row r="6" spans="1:2" ht="30" x14ac:dyDescent="0.25">
      <c r="A6" s="2" t="s">
        <v>1362</v>
      </c>
      <c r="B6" s="4" t="s">
        <v>4</v>
      </c>
    </row>
    <row r="7" spans="1:2" ht="30" x14ac:dyDescent="0.25">
      <c r="A7" s="3" t="s">
        <v>1359</v>
      </c>
      <c r="B7" s="4" t="s">
        <v>4</v>
      </c>
    </row>
    <row r="8" spans="1:2" x14ac:dyDescent="0.25">
      <c r="A8" s="2" t="s">
        <v>1360</v>
      </c>
      <c r="B8" s="4" t="s">
        <v>1354</v>
      </c>
    </row>
    <row r="9" spans="1:2" ht="30" x14ac:dyDescent="0.25">
      <c r="A9" s="2" t="s">
        <v>1363</v>
      </c>
      <c r="B9" s="4" t="s">
        <v>4</v>
      </c>
    </row>
    <row r="10" spans="1:2" ht="30" x14ac:dyDescent="0.25">
      <c r="A10" s="3" t="s">
        <v>1359</v>
      </c>
      <c r="B10" s="4" t="s">
        <v>4</v>
      </c>
    </row>
    <row r="11" spans="1:2" x14ac:dyDescent="0.25">
      <c r="A11" s="2" t="s">
        <v>1360</v>
      </c>
      <c r="B11" s="4" t="s">
        <v>1364</v>
      </c>
    </row>
    <row r="12" spans="1:2" ht="30" x14ac:dyDescent="0.25">
      <c r="A12" s="2" t="s">
        <v>1365</v>
      </c>
      <c r="B12" s="4" t="s">
        <v>4</v>
      </c>
    </row>
    <row r="13" spans="1:2" ht="30" x14ac:dyDescent="0.25">
      <c r="A13" s="3" t="s">
        <v>1359</v>
      </c>
      <c r="B13" s="4" t="s">
        <v>4</v>
      </c>
    </row>
    <row r="14" spans="1:2" x14ac:dyDescent="0.25">
      <c r="A14" s="2" t="s">
        <v>1360</v>
      </c>
      <c r="B14" s="4" t="s">
        <v>1366</v>
      </c>
    </row>
    <row r="15" spans="1:2" ht="30" x14ac:dyDescent="0.25">
      <c r="A15" s="2" t="s">
        <v>1367</v>
      </c>
      <c r="B15" s="4" t="s">
        <v>4</v>
      </c>
    </row>
    <row r="16" spans="1:2" ht="30" x14ac:dyDescent="0.25">
      <c r="A16" s="3" t="s">
        <v>1359</v>
      </c>
      <c r="B16" s="4" t="s">
        <v>4</v>
      </c>
    </row>
    <row r="17" spans="1:2" x14ac:dyDescent="0.25">
      <c r="A17" s="2" t="s">
        <v>1360</v>
      </c>
      <c r="B17" s="4" t="s">
        <v>1368</v>
      </c>
    </row>
    <row r="18" spans="1:2" ht="30" x14ac:dyDescent="0.25">
      <c r="A18" s="2" t="s">
        <v>1369</v>
      </c>
      <c r="B18" s="4" t="s">
        <v>4</v>
      </c>
    </row>
    <row r="19" spans="1:2" ht="30" x14ac:dyDescent="0.25">
      <c r="A19" s="3" t="s">
        <v>1359</v>
      </c>
      <c r="B19" s="4" t="s">
        <v>4</v>
      </c>
    </row>
    <row r="20" spans="1:2" x14ac:dyDescent="0.25">
      <c r="A20" s="2" t="s">
        <v>1360</v>
      </c>
      <c r="B20" s="4" t="s">
        <v>1370</v>
      </c>
    </row>
    <row r="21" spans="1:2" ht="30" x14ac:dyDescent="0.25">
      <c r="A21" s="2" t="s">
        <v>1371</v>
      </c>
      <c r="B21" s="4" t="s">
        <v>4</v>
      </c>
    </row>
    <row r="22" spans="1:2" ht="30" x14ac:dyDescent="0.25">
      <c r="A22" s="3" t="s">
        <v>1359</v>
      </c>
      <c r="B22" s="4" t="s">
        <v>4</v>
      </c>
    </row>
    <row r="23" spans="1:2" x14ac:dyDescent="0.25">
      <c r="A23" s="2" t="s">
        <v>1360</v>
      </c>
      <c r="B23" s="4" t="s">
        <v>1372</v>
      </c>
    </row>
    <row r="24" spans="1:2" x14ac:dyDescent="0.25">
      <c r="A24" s="2" t="s">
        <v>1373</v>
      </c>
      <c r="B24" s="4" t="s">
        <v>4</v>
      </c>
    </row>
    <row r="25" spans="1:2" ht="30" x14ac:dyDescent="0.25">
      <c r="A25" s="3" t="s">
        <v>1359</v>
      </c>
      <c r="B25" s="4" t="s">
        <v>4</v>
      </c>
    </row>
    <row r="26" spans="1:2" x14ac:dyDescent="0.25">
      <c r="A26" s="2" t="s">
        <v>1360</v>
      </c>
      <c r="B26" s="4" t="s">
        <v>1374</v>
      </c>
    </row>
    <row r="27" spans="1:2" x14ac:dyDescent="0.25">
      <c r="A27" s="2" t="s">
        <v>1375</v>
      </c>
      <c r="B27" s="4" t="s">
        <v>4</v>
      </c>
    </row>
    <row r="28" spans="1:2" ht="30" x14ac:dyDescent="0.25">
      <c r="A28" s="3" t="s">
        <v>1359</v>
      </c>
      <c r="B28" s="4" t="s">
        <v>4</v>
      </c>
    </row>
    <row r="29" spans="1:2" x14ac:dyDescent="0.25">
      <c r="A29" s="2" t="s">
        <v>1360</v>
      </c>
      <c r="B29" s="4" t="s">
        <v>136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76</v>
      </c>
      <c r="B1" s="1" t="s">
        <v>1</v>
      </c>
    </row>
    <row r="2" spans="1:2" x14ac:dyDescent="0.25">
      <c r="A2" s="7"/>
      <c r="B2" s="1" t="s">
        <v>2</v>
      </c>
    </row>
    <row r="3" spans="1:2" ht="30" x14ac:dyDescent="0.25">
      <c r="A3" s="2" t="s">
        <v>1377</v>
      </c>
      <c r="B3" s="4" t="s">
        <v>4</v>
      </c>
    </row>
    <row r="4" spans="1:2" ht="30" x14ac:dyDescent="0.25">
      <c r="A4" s="3" t="s">
        <v>1378</v>
      </c>
      <c r="B4" s="4" t="s">
        <v>4</v>
      </c>
    </row>
    <row r="5" spans="1:2" x14ac:dyDescent="0.25">
      <c r="A5" s="2" t="s">
        <v>1360</v>
      </c>
      <c r="B5" s="4" t="s">
        <v>1356</v>
      </c>
    </row>
    <row r="6" spans="1:2" ht="30" x14ac:dyDescent="0.25">
      <c r="A6" s="2" t="s">
        <v>1379</v>
      </c>
      <c r="B6" s="4" t="s">
        <v>4</v>
      </c>
    </row>
    <row r="7" spans="1:2" ht="30" x14ac:dyDescent="0.25">
      <c r="A7" s="3" t="s">
        <v>1378</v>
      </c>
      <c r="B7" s="4" t="s">
        <v>4</v>
      </c>
    </row>
    <row r="8" spans="1:2" x14ac:dyDescent="0.25">
      <c r="A8" s="2" t="s">
        <v>1360</v>
      </c>
      <c r="B8" s="4" t="s">
        <v>1380</v>
      </c>
    </row>
    <row r="9" spans="1:2" ht="30" x14ac:dyDescent="0.25">
      <c r="A9" s="2" t="s">
        <v>1381</v>
      </c>
      <c r="B9" s="4" t="s">
        <v>4</v>
      </c>
    </row>
    <row r="10" spans="1:2" ht="30" x14ac:dyDescent="0.25">
      <c r="A10" s="3" t="s">
        <v>1378</v>
      </c>
      <c r="B10" s="4" t="s">
        <v>4</v>
      </c>
    </row>
    <row r="11" spans="1:2" x14ac:dyDescent="0.25">
      <c r="A11" s="2" t="s">
        <v>1360</v>
      </c>
      <c r="B11" s="4" t="s">
        <v>1374</v>
      </c>
    </row>
    <row r="12" spans="1:2" ht="30" x14ac:dyDescent="0.25">
      <c r="A12" s="2" t="s">
        <v>1382</v>
      </c>
      <c r="B12" s="4" t="s">
        <v>4</v>
      </c>
    </row>
    <row r="13" spans="1:2" ht="30" x14ac:dyDescent="0.25">
      <c r="A13" s="3" t="s">
        <v>1378</v>
      </c>
      <c r="B13" s="4" t="s">
        <v>4</v>
      </c>
    </row>
    <row r="14" spans="1:2" x14ac:dyDescent="0.25">
      <c r="A14" s="2" t="s">
        <v>1360</v>
      </c>
      <c r="B14" s="4" t="s">
        <v>1364</v>
      </c>
    </row>
    <row r="15" spans="1:2" ht="30" x14ac:dyDescent="0.25">
      <c r="A15" s="2" t="s">
        <v>1383</v>
      </c>
      <c r="B15" s="4" t="s">
        <v>4</v>
      </c>
    </row>
    <row r="16" spans="1:2" ht="30" x14ac:dyDescent="0.25">
      <c r="A16" s="3" t="s">
        <v>1378</v>
      </c>
      <c r="B16" s="4" t="s">
        <v>4</v>
      </c>
    </row>
    <row r="17" spans="1:2" x14ac:dyDescent="0.25">
      <c r="A17" s="2" t="s">
        <v>1360</v>
      </c>
      <c r="B17" s="4" t="s">
        <v>1356</v>
      </c>
    </row>
    <row r="18" spans="1:2" ht="30" x14ac:dyDescent="0.25">
      <c r="A18" s="2" t="s">
        <v>1384</v>
      </c>
      <c r="B18" s="4" t="s">
        <v>4</v>
      </c>
    </row>
    <row r="19" spans="1:2" ht="30" x14ac:dyDescent="0.25">
      <c r="A19" s="3" t="s">
        <v>1378</v>
      </c>
      <c r="B19" s="4" t="s">
        <v>4</v>
      </c>
    </row>
    <row r="20" spans="1:2" x14ac:dyDescent="0.25">
      <c r="A20" s="2" t="s">
        <v>1360</v>
      </c>
      <c r="B20" s="4" t="s">
        <v>1364</v>
      </c>
    </row>
    <row r="21" spans="1:2" ht="45" x14ac:dyDescent="0.25">
      <c r="A21" s="2" t="s">
        <v>1385</v>
      </c>
      <c r="B21" s="4" t="s">
        <v>4</v>
      </c>
    </row>
    <row r="22" spans="1:2" ht="30" x14ac:dyDescent="0.25">
      <c r="A22" s="3" t="s">
        <v>1378</v>
      </c>
      <c r="B22" s="4" t="s">
        <v>4</v>
      </c>
    </row>
    <row r="23" spans="1:2" x14ac:dyDescent="0.25">
      <c r="A23" s="2" t="s">
        <v>1360</v>
      </c>
      <c r="B23" s="4" t="s">
        <v>1354</v>
      </c>
    </row>
    <row r="24" spans="1:2" ht="45" x14ac:dyDescent="0.25">
      <c r="A24" s="2" t="s">
        <v>1386</v>
      </c>
      <c r="B24" s="4" t="s">
        <v>4</v>
      </c>
    </row>
    <row r="25" spans="1:2" ht="30" x14ac:dyDescent="0.25">
      <c r="A25" s="3" t="s">
        <v>1378</v>
      </c>
      <c r="B25" s="4" t="s">
        <v>4</v>
      </c>
    </row>
    <row r="26" spans="1:2" x14ac:dyDescent="0.25">
      <c r="A26" s="2" t="s">
        <v>1360</v>
      </c>
      <c r="B26" s="4" t="s">
        <v>135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1387</v>
      </c>
      <c r="B1" s="7" t="s">
        <v>1</v>
      </c>
      <c r="C1" s="7"/>
      <c r="D1" s="7"/>
      <c r="E1" s="7"/>
      <c r="F1" s="7"/>
      <c r="G1" s="7"/>
    </row>
    <row r="2" spans="1:7" ht="30" x14ac:dyDescent="0.25">
      <c r="A2" s="1" t="s">
        <v>29</v>
      </c>
      <c r="B2" s="7" t="s">
        <v>2</v>
      </c>
      <c r="C2" s="7"/>
      <c r="D2" s="7" t="s">
        <v>30</v>
      </c>
      <c r="E2" s="7"/>
      <c r="F2" s="7" t="s">
        <v>31</v>
      </c>
      <c r="G2" s="7"/>
    </row>
    <row r="3" spans="1:7" x14ac:dyDescent="0.25">
      <c r="A3" s="3" t="s">
        <v>237</v>
      </c>
      <c r="B3" s="4" t="s">
        <v>4</v>
      </c>
      <c r="C3" s="4"/>
      <c r="D3" s="4" t="s">
        <v>4</v>
      </c>
      <c r="E3" s="4"/>
      <c r="F3" s="4" t="s">
        <v>4</v>
      </c>
      <c r="G3" s="4"/>
    </row>
    <row r="4" spans="1:7" x14ac:dyDescent="0.25">
      <c r="A4" s="2" t="s">
        <v>43</v>
      </c>
      <c r="B4" s="8">
        <v>1015490</v>
      </c>
      <c r="C4" s="4"/>
      <c r="D4" s="8">
        <v>1146316</v>
      </c>
      <c r="E4" s="4"/>
      <c r="F4" s="8">
        <v>1466960</v>
      </c>
      <c r="G4" s="4"/>
    </row>
    <row r="5" spans="1:7" ht="45" x14ac:dyDescent="0.25">
      <c r="A5" s="2" t="s">
        <v>1388</v>
      </c>
      <c r="B5" s="6">
        <v>429770</v>
      </c>
      <c r="C5" s="4"/>
      <c r="D5" s="6">
        <v>424096</v>
      </c>
      <c r="E5" s="4"/>
      <c r="F5" s="6">
        <v>425618</v>
      </c>
      <c r="G5" s="4"/>
    </row>
    <row r="6" spans="1:7" x14ac:dyDescent="0.25">
      <c r="A6" s="2" t="s">
        <v>44</v>
      </c>
      <c r="B6" s="9">
        <v>2.36</v>
      </c>
      <c r="C6" s="4"/>
      <c r="D6" s="9">
        <v>2.7</v>
      </c>
      <c r="E6" s="4"/>
      <c r="F6" s="9">
        <v>3.45</v>
      </c>
      <c r="G6" s="4"/>
    </row>
    <row r="7" spans="1:7" x14ac:dyDescent="0.25">
      <c r="A7" s="3" t="s">
        <v>386</v>
      </c>
      <c r="B7" s="4" t="s">
        <v>4</v>
      </c>
      <c r="C7" s="4"/>
      <c r="D7" s="4" t="s">
        <v>4</v>
      </c>
      <c r="E7" s="4"/>
      <c r="F7" s="4" t="s">
        <v>4</v>
      </c>
      <c r="G7" s="4"/>
    </row>
    <row r="8" spans="1:7" x14ac:dyDescent="0.25">
      <c r="A8" s="2" t="s">
        <v>387</v>
      </c>
      <c r="B8" s="6">
        <v>3676</v>
      </c>
      <c r="C8" s="4"/>
      <c r="D8" s="6">
        <v>2890</v>
      </c>
      <c r="E8" s="4"/>
      <c r="F8" s="6">
        <v>3435</v>
      </c>
      <c r="G8" s="4"/>
    </row>
    <row r="9" spans="1:7" x14ac:dyDescent="0.25">
      <c r="A9" s="2" t="s">
        <v>388</v>
      </c>
      <c r="B9" s="6">
        <v>3676</v>
      </c>
      <c r="C9" s="4"/>
      <c r="D9" s="6">
        <v>2890</v>
      </c>
      <c r="E9" s="4"/>
      <c r="F9" s="6">
        <v>3435</v>
      </c>
      <c r="G9" s="4"/>
    </row>
    <row r="10" spans="1:7" ht="30" x14ac:dyDescent="0.25">
      <c r="A10" s="2" t="s">
        <v>389</v>
      </c>
      <c r="B10" s="6">
        <v>433446</v>
      </c>
      <c r="C10" s="10" t="s">
        <v>46</v>
      </c>
      <c r="D10" s="6">
        <v>426986</v>
      </c>
      <c r="E10" s="10" t="s">
        <v>46</v>
      </c>
      <c r="F10" s="6">
        <v>429053</v>
      </c>
      <c r="G10" s="10" t="s">
        <v>46</v>
      </c>
    </row>
    <row r="11" spans="1:7" ht="17.25" x14ac:dyDescent="0.25">
      <c r="A11" s="2" t="s">
        <v>45</v>
      </c>
      <c r="B11" s="9">
        <v>2.34</v>
      </c>
      <c r="C11" s="10" t="s">
        <v>46</v>
      </c>
      <c r="D11" s="9">
        <v>2.68</v>
      </c>
      <c r="E11" s="10" t="s">
        <v>46</v>
      </c>
      <c r="F11" s="9">
        <v>3.42</v>
      </c>
      <c r="G11" s="10" t="s">
        <v>46</v>
      </c>
    </row>
    <row r="12" spans="1:7" x14ac:dyDescent="0.25">
      <c r="A12" s="11"/>
      <c r="B12" s="11"/>
      <c r="C12" s="11"/>
      <c r="D12" s="11"/>
      <c r="E12" s="11"/>
      <c r="F12" s="11"/>
      <c r="G12" s="11"/>
    </row>
    <row r="13" spans="1:7" ht="45" customHeight="1" x14ac:dyDescent="0.25">
      <c r="A13" s="2" t="s">
        <v>46</v>
      </c>
      <c r="B13" s="12" t="s">
        <v>52</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5.42578125" bestFit="1" customWidth="1"/>
    <col min="4" max="4" width="36.5703125" bestFit="1" customWidth="1"/>
    <col min="5" max="5" width="12.28515625" bestFit="1" customWidth="1"/>
  </cols>
  <sheetData>
    <row r="1" spans="1:5" ht="15" customHeight="1" x14ac:dyDescent="0.25">
      <c r="A1" s="7" t="s">
        <v>1389</v>
      </c>
      <c r="B1" s="1" t="s">
        <v>158</v>
      </c>
      <c r="C1" s="1" t="s">
        <v>1390</v>
      </c>
      <c r="D1" s="7" t="s">
        <v>1</v>
      </c>
      <c r="E1" s="7"/>
    </row>
    <row r="2" spans="1:5" x14ac:dyDescent="0.25">
      <c r="A2" s="7"/>
      <c r="B2" s="239">
        <v>41424</v>
      </c>
      <c r="C2" s="7" t="s">
        <v>2</v>
      </c>
      <c r="D2" s="1" t="s">
        <v>2</v>
      </c>
      <c r="E2" s="7" t="s">
        <v>30</v>
      </c>
    </row>
    <row r="3" spans="1:5" x14ac:dyDescent="0.25">
      <c r="A3" s="7"/>
      <c r="B3" s="239"/>
      <c r="C3" s="7"/>
      <c r="D3" s="1" t="s">
        <v>1391</v>
      </c>
      <c r="E3" s="7"/>
    </row>
    <row r="4" spans="1:5" x14ac:dyDescent="0.25">
      <c r="A4" s="3" t="s">
        <v>1392</v>
      </c>
      <c r="B4" s="4" t="s">
        <v>4</v>
      </c>
      <c r="C4" s="4" t="s">
        <v>4</v>
      </c>
      <c r="D4" s="4" t="s">
        <v>4</v>
      </c>
      <c r="E4" s="4" t="s">
        <v>4</v>
      </c>
    </row>
    <row r="5" spans="1:5" x14ac:dyDescent="0.25">
      <c r="A5" s="2" t="s">
        <v>1327</v>
      </c>
      <c r="B5" s="4" t="s">
        <v>4</v>
      </c>
      <c r="C5" s="4" t="s">
        <v>4</v>
      </c>
      <c r="D5" s="5">
        <v>41424</v>
      </c>
      <c r="E5" s="4" t="s">
        <v>4</v>
      </c>
    </row>
    <row r="6" spans="1:5" x14ac:dyDescent="0.25">
      <c r="A6" s="2" t="s">
        <v>1328</v>
      </c>
      <c r="B6" s="14">
        <v>1</v>
      </c>
      <c r="C6" s="4" t="s">
        <v>4</v>
      </c>
      <c r="D6" s="4" t="s">
        <v>4</v>
      </c>
      <c r="E6" s="4" t="s">
        <v>4</v>
      </c>
    </row>
    <row r="7" spans="1:5" x14ac:dyDescent="0.25">
      <c r="A7" s="2" t="s">
        <v>420</v>
      </c>
      <c r="B7" s="8">
        <v>3097458000</v>
      </c>
      <c r="C7" s="4" t="s">
        <v>4</v>
      </c>
      <c r="D7" s="4" t="s">
        <v>4</v>
      </c>
      <c r="E7" s="4" t="s">
        <v>4</v>
      </c>
    </row>
    <row r="8" spans="1:5" ht="30" x14ac:dyDescent="0.25">
      <c r="A8" s="2" t="s">
        <v>1393</v>
      </c>
      <c r="B8" s="4" t="s">
        <v>1394</v>
      </c>
      <c r="C8" s="4" t="s">
        <v>4</v>
      </c>
      <c r="D8" s="4" t="s">
        <v>4</v>
      </c>
      <c r="E8" s="4" t="s">
        <v>4</v>
      </c>
    </row>
    <row r="9" spans="1:5" x14ac:dyDescent="0.25">
      <c r="A9" s="2" t="s">
        <v>1395</v>
      </c>
      <c r="B9" s="4" t="s">
        <v>1396</v>
      </c>
      <c r="C9" s="4" t="s">
        <v>4</v>
      </c>
      <c r="D9" s="4" t="s">
        <v>1396</v>
      </c>
      <c r="E9" s="4" t="s">
        <v>4</v>
      </c>
    </row>
    <row r="10" spans="1:5" ht="75" x14ac:dyDescent="0.25">
      <c r="A10" s="2" t="s">
        <v>1397</v>
      </c>
      <c r="B10" s="4" t="s">
        <v>1398</v>
      </c>
      <c r="C10" s="4" t="s">
        <v>4</v>
      </c>
      <c r="D10" s="4" t="s">
        <v>4</v>
      </c>
      <c r="E10" s="4" t="s">
        <v>4</v>
      </c>
    </row>
    <row r="11" spans="1:5" ht="150" x14ac:dyDescent="0.25">
      <c r="A11" s="2" t="s">
        <v>1399</v>
      </c>
      <c r="B11" s="4" t="s">
        <v>1400</v>
      </c>
      <c r="C11" s="4" t="s">
        <v>4</v>
      </c>
      <c r="D11" s="4" t="s">
        <v>4</v>
      </c>
      <c r="E11" s="4" t="s">
        <v>4</v>
      </c>
    </row>
    <row r="12" spans="1:5" ht="375" x14ac:dyDescent="0.25">
      <c r="A12" s="2" t="s">
        <v>1401</v>
      </c>
      <c r="B12" s="4" t="s">
        <v>4</v>
      </c>
      <c r="C12" s="4" t="s">
        <v>4</v>
      </c>
      <c r="D12" s="4" t="s">
        <v>1402</v>
      </c>
      <c r="E12" s="4" t="s">
        <v>4</v>
      </c>
    </row>
    <row r="13" spans="1:5" ht="30" x14ac:dyDescent="0.25">
      <c r="A13" s="2" t="s">
        <v>419</v>
      </c>
      <c r="B13" s="6">
        <v>178427000</v>
      </c>
      <c r="C13" s="6">
        <v>178427000</v>
      </c>
      <c r="D13" s="6">
        <v>178427000</v>
      </c>
      <c r="E13" s="4" t="s">
        <v>4</v>
      </c>
    </row>
    <row r="14" spans="1:5" x14ac:dyDescent="0.25">
      <c r="A14" s="2" t="s">
        <v>1403</v>
      </c>
      <c r="B14" s="4" t="s">
        <v>4</v>
      </c>
      <c r="C14" s="4" t="s">
        <v>4</v>
      </c>
      <c r="D14" s="4">
        <v>11</v>
      </c>
      <c r="E14" s="4" t="s">
        <v>4</v>
      </c>
    </row>
    <row r="15" spans="1:5" ht="30" x14ac:dyDescent="0.25">
      <c r="A15" s="2" t="s">
        <v>1404</v>
      </c>
      <c r="B15" s="4" t="s">
        <v>4</v>
      </c>
      <c r="C15" s="4">
        <v>0</v>
      </c>
      <c r="D15" s="4">
        <v>0</v>
      </c>
      <c r="E15" s="4" t="s">
        <v>4</v>
      </c>
    </row>
    <row r="16" spans="1:5" x14ac:dyDescent="0.25">
      <c r="A16" s="2" t="s">
        <v>1405</v>
      </c>
      <c r="B16" s="4" t="s">
        <v>4</v>
      </c>
      <c r="C16" s="6">
        <v>178700000</v>
      </c>
      <c r="D16" s="4" t="s">
        <v>4</v>
      </c>
      <c r="E16" s="4" t="s">
        <v>4</v>
      </c>
    </row>
    <row r="17" spans="1:5" x14ac:dyDescent="0.25">
      <c r="A17" s="2" t="s">
        <v>1406</v>
      </c>
      <c r="B17" s="4" t="s">
        <v>4</v>
      </c>
      <c r="C17" s="6">
        <v>138500000</v>
      </c>
      <c r="D17" s="4" t="s">
        <v>4</v>
      </c>
      <c r="E17" s="4" t="s">
        <v>4</v>
      </c>
    </row>
    <row r="18" spans="1:5" x14ac:dyDescent="0.25">
      <c r="A18" s="2" t="s">
        <v>1407</v>
      </c>
      <c r="B18" s="4" t="s">
        <v>4</v>
      </c>
      <c r="C18" s="6">
        <v>85500000</v>
      </c>
      <c r="D18" s="6">
        <v>85500000</v>
      </c>
      <c r="E18" s="4" t="s">
        <v>4</v>
      </c>
    </row>
    <row r="19" spans="1:5" x14ac:dyDescent="0.25">
      <c r="A19" s="2" t="s">
        <v>1408</v>
      </c>
      <c r="B19" s="4" t="s">
        <v>4</v>
      </c>
      <c r="C19" s="4" t="s">
        <v>4</v>
      </c>
      <c r="D19" s="4" t="s">
        <v>4</v>
      </c>
      <c r="E19" s="5">
        <v>40909</v>
      </c>
    </row>
    <row r="20" spans="1:5" x14ac:dyDescent="0.25">
      <c r="A20" s="2" t="s">
        <v>1409</v>
      </c>
      <c r="B20" s="4" t="s">
        <v>4</v>
      </c>
      <c r="C20" s="6">
        <v>7800000</v>
      </c>
      <c r="D20" s="6">
        <v>7800000</v>
      </c>
      <c r="E20" s="4" t="s">
        <v>4</v>
      </c>
    </row>
    <row r="21" spans="1:5" ht="30" x14ac:dyDescent="0.25">
      <c r="A21" s="2" t="s">
        <v>1410</v>
      </c>
      <c r="B21" s="4" t="s">
        <v>4</v>
      </c>
      <c r="C21" s="4" t="s">
        <v>4</v>
      </c>
      <c r="D21" s="4" t="s">
        <v>4</v>
      </c>
      <c r="E21" s="4" t="s">
        <v>4</v>
      </c>
    </row>
    <row r="22" spans="1:5" x14ac:dyDescent="0.25">
      <c r="A22" s="3" t="s">
        <v>1392</v>
      </c>
      <c r="B22" s="4" t="s">
        <v>4</v>
      </c>
      <c r="C22" s="4" t="s">
        <v>4</v>
      </c>
      <c r="D22" s="4" t="s">
        <v>4</v>
      </c>
      <c r="E22" s="4" t="s">
        <v>4</v>
      </c>
    </row>
    <row r="23" spans="1:5" x14ac:dyDescent="0.25">
      <c r="A23" s="2" t="s">
        <v>1411</v>
      </c>
      <c r="B23" s="4" t="s">
        <v>4</v>
      </c>
      <c r="C23" s="4" t="s">
        <v>4</v>
      </c>
      <c r="D23" s="8">
        <v>171200000</v>
      </c>
      <c r="E23" s="4" t="s">
        <v>4</v>
      </c>
    </row>
  </sheetData>
  <mergeCells count="5">
    <mergeCell ref="A1:A3"/>
    <mergeCell ref="D1:E1"/>
    <mergeCell ref="B2:B3"/>
    <mergeCell ref="C2:C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25.28515625" customWidth="1"/>
    <col min="4" max="4" width="6.85546875" customWidth="1"/>
    <col min="5" max="5" width="32.85546875" customWidth="1"/>
  </cols>
  <sheetData>
    <row r="1" spans="1:5" ht="15" customHeight="1" x14ac:dyDescent="0.25">
      <c r="A1" s="1" t="s">
        <v>1412</v>
      </c>
      <c r="B1" s="1" t="s">
        <v>158</v>
      </c>
      <c r="C1" s="7" t="s">
        <v>1</v>
      </c>
      <c r="D1" s="7"/>
      <c r="E1" s="7"/>
    </row>
    <row r="2" spans="1:5" ht="30" x14ac:dyDescent="0.25">
      <c r="A2" s="1" t="s">
        <v>54</v>
      </c>
      <c r="B2" s="13">
        <v>41424</v>
      </c>
      <c r="C2" s="7" t="s">
        <v>2</v>
      </c>
      <c r="D2" s="7"/>
      <c r="E2" s="1" t="s">
        <v>30</v>
      </c>
    </row>
    <row r="3" spans="1:5" x14ac:dyDescent="0.25">
      <c r="A3" s="3" t="s">
        <v>1392</v>
      </c>
      <c r="B3" s="4" t="s">
        <v>4</v>
      </c>
      <c r="C3" s="4" t="s">
        <v>4</v>
      </c>
      <c r="D3" s="4"/>
      <c r="E3" s="4" t="s">
        <v>4</v>
      </c>
    </row>
    <row r="4" spans="1:5" x14ac:dyDescent="0.25">
      <c r="A4" s="2" t="s">
        <v>66</v>
      </c>
      <c r="B4" s="8">
        <v>84129</v>
      </c>
      <c r="C4" s="4" t="s">
        <v>4</v>
      </c>
      <c r="D4" s="4"/>
      <c r="E4" s="4" t="s">
        <v>4</v>
      </c>
    </row>
    <row r="5" spans="1:5" x14ac:dyDescent="0.25">
      <c r="A5" s="2" t="s">
        <v>67</v>
      </c>
      <c r="B5" s="6">
        <v>40055</v>
      </c>
      <c r="C5" s="4" t="s">
        <v>4</v>
      </c>
      <c r="D5" s="4"/>
      <c r="E5" s="4" t="s">
        <v>4</v>
      </c>
    </row>
    <row r="6" spans="1:5" x14ac:dyDescent="0.25">
      <c r="A6" s="2" t="s">
        <v>70</v>
      </c>
      <c r="B6" s="6">
        <v>37289</v>
      </c>
      <c r="C6" s="4" t="s">
        <v>4</v>
      </c>
      <c r="D6" s="4"/>
      <c r="E6" s="4" t="s">
        <v>4</v>
      </c>
    </row>
    <row r="7" spans="1:5" x14ac:dyDescent="0.25">
      <c r="A7" s="2" t="s">
        <v>71</v>
      </c>
      <c r="B7" s="6">
        <v>301279</v>
      </c>
      <c r="C7" s="4" t="s">
        <v>4</v>
      </c>
      <c r="D7" s="4"/>
      <c r="E7" s="4" t="s">
        <v>4</v>
      </c>
    </row>
    <row r="8" spans="1:5" ht="17.25" x14ac:dyDescent="0.25">
      <c r="A8" s="2" t="s">
        <v>72</v>
      </c>
      <c r="B8" s="6">
        <v>90045</v>
      </c>
      <c r="C8" s="6">
        <v>90045</v>
      </c>
      <c r="D8" s="10" t="s">
        <v>46</v>
      </c>
      <c r="E8" s="4" t="s">
        <v>4</v>
      </c>
    </row>
    <row r="9" spans="1:5" x14ac:dyDescent="0.25">
      <c r="A9" s="2" t="s">
        <v>409</v>
      </c>
      <c r="B9" s="6">
        <v>29418</v>
      </c>
      <c r="C9" s="4" t="s">
        <v>4</v>
      </c>
      <c r="D9" s="4"/>
      <c r="E9" s="4" t="s">
        <v>4</v>
      </c>
    </row>
    <row r="10" spans="1:5" x14ac:dyDescent="0.25">
      <c r="A10" s="2" t="s">
        <v>76</v>
      </c>
      <c r="B10" s="6">
        <v>751542</v>
      </c>
      <c r="C10" s="4" t="s">
        <v>4</v>
      </c>
      <c r="D10" s="4"/>
      <c r="E10" s="4" t="s">
        <v>4</v>
      </c>
    </row>
    <row r="11" spans="1:5" x14ac:dyDescent="0.25">
      <c r="A11" s="2" t="s">
        <v>77</v>
      </c>
      <c r="B11" s="6">
        <v>124308</v>
      </c>
      <c r="C11" s="6">
        <v>124308</v>
      </c>
      <c r="D11" s="4"/>
      <c r="E11" s="4" t="s">
        <v>4</v>
      </c>
    </row>
    <row r="12" spans="1:5" x14ac:dyDescent="0.25">
      <c r="A12" s="2" t="s">
        <v>410</v>
      </c>
      <c r="B12" s="6">
        <v>1580071</v>
      </c>
      <c r="C12" s="4" t="s">
        <v>4</v>
      </c>
      <c r="D12" s="4"/>
      <c r="E12" s="4" t="s">
        <v>4</v>
      </c>
    </row>
    <row r="13" spans="1:5" x14ac:dyDescent="0.25">
      <c r="A13" s="2" t="s">
        <v>81</v>
      </c>
      <c r="B13" s="6">
        <v>151412</v>
      </c>
      <c r="C13" s="4" t="s">
        <v>4</v>
      </c>
      <c r="D13" s="4"/>
      <c r="E13" s="4" t="s">
        <v>4</v>
      </c>
    </row>
    <row r="14" spans="1:5" ht="30" x14ac:dyDescent="0.25">
      <c r="A14" s="2" t="s">
        <v>411</v>
      </c>
      <c r="B14" s="6">
        <v>90900</v>
      </c>
      <c r="C14" s="4" t="s">
        <v>4</v>
      </c>
      <c r="D14" s="4"/>
      <c r="E14" s="4" t="s">
        <v>4</v>
      </c>
    </row>
    <row r="15" spans="1:5" x14ac:dyDescent="0.25">
      <c r="A15" s="2" t="s">
        <v>86</v>
      </c>
      <c r="B15" s="6">
        <v>297977</v>
      </c>
      <c r="C15" s="4" t="s">
        <v>4</v>
      </c>
      <c r="D15" s="4"/>
      <c r="E15" s="4" t="s">
        <v>4</v>
      </c>
    </row>
    <row r="16" spans="1:5" ht="30" x14ac:dyDescent="0.25">
      <c r="A16" s="2" t="s">
        <v>412</v>
      </c>
      <c r="B16" s="4">
        <v>609</v>
      </c>
      <c r="C16" s="4" t="s">
        <v>4</v>
      </c>
      <c r="D16" s="4"/>
      <c r="E16" s="4" t="s">
        <v>4</v>
      </c>
    </row>
    <row r="17" spans="1:5" x14ac:dyDescent="0.25">
      <c r="A17" s="2" t="s">
        <v>413</v>
      </c>
      <c r="B17" s="6">
        <v>540898</v>
      </c>
      <c r="C17" s="4" t="s">
        <v>4</v>
      </c>
      <c r="D17" s="4"/>
      <c r="E17" s="4" t="s">
        <v>4</v>
      </c>
    </row>
    <row r="18" spans="1:5" x14ac:dyDescent="0.25">
      <c r="A18" s="2" t="s">
        <v>414</v>
      </c>
      <c r="B18" s="6">
        <v>1039173</v>
      </c>
      <c r="C18" s="4" t="s">
        <v>4</v>
      </c>
      <c r="D18" s="4"/>
      <c r="E18" s="4" t="s">
        <v>4</v>
      </c>
    </row>
    <row r="19" spans="1:5" ht="30" x14ac:dyDescent="0.25">
      <c r="A19" s="2" t="s">
        <v>1413</v>
      </c>
      <c r="B19" s="6">
        <v>486325</v>
      </c>
      <c r="C19" s="4" t="s">
        <v>4</v>
      </c>
      <c r="D19" s="4"/>
      <c r="E19" s="4" t="s">
        <v>4</v>
      </c>
    </row>
    <row r="20" spans="1:5" x14ac:dyDescent="0.25">
      <c r="A20" s="2" t="s">
        <v>1414</v>
      </c>
      <c r="B20" s="6">
        <v>2347663</v>
      </c>
      <c r="C20" s="4" t="s">
        <v>4</v>
      </c>
      <c r="D20" s="4"/>
      <c r="E20" s="4" t="s">
        <v>4</v>
      </c>
    </row>
    <row r="21" spans="1:5" x14ac:dyDescent="0.25">
      <c r="A21" s="2" t="s">
        <v>417</v>
      </c>
      <c r="B21" s="6">
        <v>41516</v>
      </c>
      <c r="C21" s="4" t="s">
        <v>4</v>
      </c>
      <c r="D21" s="4"/>
      <c r="E21" s="4" t="s">
        <v>4</v>
      </c>
    </row>
    <row r="22" spans="1:5" ht="30" x14ac:dyDescent="0.25">
      <c r="A22" s="2" t="s">
        <v>418</v>
      </c>
      <c r="B22" s="6">
        <v>43527</v>
      </c>
      <c r="C22" s="6">
        <v>43527</v>
      </c>
      <c r="D22" s="4"/>
      <c r="E22" s="4" t="s">
        <v>4</v>
      </c>
    </row>
    <row r="23" spans="1:5" ht="30" x14ac:dyDescent="0.25">
      <c r="A23" s="2" t="s">
        <v>419</v>
      </c>
      <c r="B23" s="6">
        <v>178427</v>
      </c>
      <c r="C23" s="6">
        <v>178427</v>
      </c>
      <c r="D23" s="4"/>
      <c r="E23" s="4" t="s">
        <v>4</v>
      </c>
    </row>
    <row r="24" spans="1:5" x14ac:dyDescent="0.25">
      <c r="A24" s="2" t="s">
        <v>420</v>
      </c>
      <c r="B24" s="6">
        <v>3097458</v>
      </c>
      <c r="C24" s="4" t="s">
        <v>4</v>
      </c>
      <c r="D24" s="4"/>
      <c r="E24" s="4" t="s">
        <v>4</v>
      </c>
    </row>
    <row r="25" spans="1:5" x14ac:dyDescent="0.25">
      <c r="A25" s="2" t="s">
        <v>421</v>
      </c>
      <c r="B25" s="6">
        <v>2058285</v>
      </c>
      <c r="C25" s="6">
        <v>2058285</v>
      </c>
      <c r="D25" s="4"/>
      <c r="E25" s="6">
        <v>6038</v>
      </c>
    </row>
    <row r="26" spans="1:5" x14ac:dyDescent="0.25">
      <c r="A26" s="2" t="s">
        <v>1415</v>
      </c>
      <c r="B26" s="4" t="s">
        <v>4</v>
      </c>
      <c r="C26" s="4" t="s">
        <v>4</v>
      </c>
      <c r="D26" s="4"/>
      <c r="E26" s="4" t="s">
        <v>4</v>
      </c>
    </row>
    <row r="27" spans="1:5" x14ac:dyDescent="0.25">
      <c r="A27" s="3" t="s">
        <v>1392</v>
      </c>
      <c r="B27" s="4" t="s">
        <v>4</v>
      </c>
      <c r="C27" s="4" t="s">
        <v>4</v>
      </c>
      <c r="D27" s="4"/>
      <c r="E27" s="4" t="s">
        <v>4</v>
      </c>
    </row>
    <row r="28" spans="1:5" x14ac:dyDescent="0.25">
      <c r="A28" s="2" t="s">
        <v>68</v>
      </c>
      <c r="B28" s="6">
        <v>121395</v>
      </c>
      <c r="C28" s="4" t="s">
        <v>4</v>
      </c>
      <c r="D28" s="4"/>
      <c r="E28" s="4" t="s">
        <v>4</v>
      </c>
    </row>
    <row r="29" spans="1:5" x14ac:dyDescent="0.25">
      <c r="A29" s="2" t="s">
        <v>1416</v>
      </c>
      <c r="B29" s="4" t="s">
        <v>4</v>
      </c>
      <c r="C29" s="4" t="s">
        <v>4</v>
      </c>
      <c r="D29" s="4"/>
      <c r="E29" s="4" t="s">
        <v>4</v>
      </c>
    </row>
    <row r="30" spans="1:5" x14ac:dyDescent="0.25">
      <c r="A30" s="3" t="s">
        <v>1392</v>
      </c>
      <c r="B30" s="4" t="s">
        <v>4</v>
      </c>
      <c r="C30" s="4" t="s">
        <v>4</v>
      </c>
      <c r="D30" s="4"/>
      <c r="E30" s="4" t="s">
        <v>4</v>
      </c>
    </row>
    <row r="31" spans="1:5" x14ac:dyDescent="0.25">
      <c r="A31" s="2" t="s">
        <v>68</v>
      </c>
      <c r="B31" s="8">
        <v>611</v>
      </c>
      <c r="C31" s="4" t="s">
        <v>4</v>
      </c>
      <c r="D31" s="4"/>
      <c r="E31" s="4" t="s">
        <v>4</v>
      </c>
    </row>
    <row r="32" spans="1:5" x14ac:dyDescent="0.25">
      <c r="A32" s="11"/>
      <c r="B32" s="11"/>
      <c r="C32" s="11"/>
      <c r="D32" s="11"/>
      <c r="E32" s="11"/>
    </row>
    <row r="33" spans="1:5" ht="30" customHeight="1" x14ac:dyDescent="0.25">
      <c r="A33" s="2" t="s">
        <v>46</v>
      </c>
      <c r="B33" s="12" t="s">
        <v>1417</v>
      </c>
      <c r="C33" s="12"/>
      <c r="D33" s="12"/>
      <c r="E33" s="12"/>
    </row>
  </sheetData>
  <mergeCells count="4">
    <mergeCell ref="C1:E1"/>
    <mergeCell ref="C2:D2"/>
    <mergeCell ref="A32:E32"/>
    <mergeCell ref="B33:E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customHeight="1" x14ac:dyDescent="0.25">
      <c r="A1" s="7" t="s">
        <v>1418</v>
      </c>
      <c r="B1" s="1" t="s">
        <v>158</v>
      </c>
      <c r="C1" s="1" t="s">
        <v>1</v>
      </c>
    </row>
    <row r="2" spans="1:3" x14ac:dyDescent="0.25">
      <c r="A2" s="7"/>
      <c r="B2" s="13">
        <v>41424</v>
      </c>
      <c r="C2" s="1" t="s">
        <v>2</v>
      </c>
    </row>
    <row r="3" spans="1:3" x14ac:dyDescent="0.25">
      <c r="A3" s="3" t="s">
        <v>1392</v>
      </c>
      <c r="B3" s="4" t="s">
        <v>4</v>
      </c>
      <c r="C3" s="4" t="s">
        <v>4</v>
      </c>
    </row>
    <row r="4" spans="1:3" x14ac:dyDescent="0.25">
      <c r="A4" s="2" t="s">
        <v>1419</v>
      </c>
      <c r="B4" s="4">
        <v>1.3043</v>
      </c>
      <c r="C4" s="4" t="s">
        <v>4</v>
      </c>
    </row>
    <row r="5" spans="1:3" x14ac:dyDescent="0.25">
      <c r="A5" s="2" t="s">
        <v>1420</v>
      </c>
      <c r="B5" s="6">
        <v>36479109</v>
      </c>
      <c r="C5" s="4" t="s">
        <v>4</v>
      </c>
    </row>
    <row r="6" spans="1:3" x14ac:dyDescent="0.25">
      <c r="A6" s="2" t="s">
        <v>1421</v>
      </c>
      <c r="B6" s="9">
        <v>83.94</v>
      </c>
      <c r="C6" s="4" t="s">
        <v>4</v>
      </c>
    </row>
    <row r="7" spans="1:3" x14ac:dyDescent="0.25">
      <c r="A7" s="2" t="s">
        <v>1327</v>
      </c>
      <c r="B7" s="4" t="s">
        <v>4</v>
      </c>
      <c r="C7" s="5">
        <v>41424</v>
      </c>
    </row>
    <row r="8" spans="1:3" x14ac:dyDescent="0.25">
      <c r="A8" s="2" t="s">
        <v>173</v>
      </c>
      <c r="B8" s="4" t="s">
        <v>4</v>
      </c>
      <c r="C8" s="4" t="s">
        <v>4</v>
      </c>
    </row>
    <row r="9" spans="1:3" x14ac:dyDescent="0.25">
      <c r="A9" s="3" t="s">
        <v>1392</v>
      </c>
      <c r="B9" s="4" t="s">
        <v>4</v>
      </c>
      <c r="C9" s="4" t="s">
        <v>4</v>
      </c>
    </row>
    <row r="10" spans="1:3" x14ac:dyDescent="0.25">
      <c r="A10" s="2" t="s">
        <v>1420</v>
      </c>
      <c r="B10" s="4" t="s">
        <v>4</v>
      </c>
      <c r="C10" s="6">
        <v>1453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2</v>
      </c>
      <c r="B1" s="7" t="s">
        <v>1</v>
      </c>
      <c r="C1" s="7"/>
    </row>
    <row r="2" spans="1:3" x14ac:dyDescent="0.25">
      <c r="A2" s="1" t="s">
        <v>1423</v>
      </c>
      <c r="B2" s="1" t="s">
        <v>2</v>
      </c>
      <c r="C2" s="1" t="s">
        <v>30</v>
      </c>
    </row>
    <row r="3" spans="1:3" x14ac:dyDescent="0.25">
      <c r="A3" s="3" t="s">
        <v>399</v>
      </c>
      <c r="B3" s="4" t="s">
        <v>4</v>
      </c>
      <c r="C3" s="4" t="s">
        <v>4</v>
      </c>
    </row>
    <row r="4" spans="1:3" x14ac:dyDescent="0.25">
      <c r="A4" s="2" t="s">
        <v>432</v>
      </c>
      <c r="B4" s="8">
        <v>5362</v>
      </c>
      <c r="C4" s="8">
        <v>5053</v>
      </c>
    </row>
    <row r="5" spans="1:3" x14ac:dyDescent="0.25">
      <c r="A5" s="2" t="s">
        <v>43</v>
      </c>
      <c r="B5" s="8">
        <v>1031</v>
      </c>
      <c r="C5" s="8">
        <v>9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33.42578125" customWidth="1"/>
    <col min="6" max="6" width="12" customWidth="1"/>
    <col min="7" max="7" width="32.42578125" customWidth="1"/>
  </cols>
  <sheetData>
    <row r="1" spans="1:7" ht="30" customHeight="1" x14ac:dyDescent="0.25">
      <c r="A1" s="7" t="s">
        <v>157</v>
      </c>
      <c r="B1" s="1" t="s">
        <v>158</v>
      </c>
      <c r="C1" s="7" t="s">
        <v>1</v>
      </c>
      <c r="D1" s="7"/>
      <c r="E1" s="7"/>
      <c r="F1" s="7"/>
      <c r="G1" s="1"/>
    </row>
    <row r="2" spans="1:7" ht="15" customHeight="1" x14ac:dyDescent="0.25">
      <c r="A2" s="7"/>
      <c r="B2" s="13">
        <v>41424</v>
      </c>
      <c r="C2" s="7" t="s">
        <v>2</v>
      </c>
      <c r="D2" s="7"/>
      <c r="E2" s="7" t="s">
        <v>30</v>
      </c>
      <c r="F2" s="7"/>
      <c r="G2" s="1" t="s">
        <v>31</v>
      </c>
    </row>
    <row r="3" spans="1:7" x14ac:dyDescent="0.25">
      <c r="A3" s="2" t="s">
        <v>159</v>
      </c>
      <c r="B3" s="4" t="s">
        <v>4</v>
      </c>
      <c r="C3" s="6">
        <v>446822452</v>
      </c>
      <c r="D3" s="4"/>
      <c r="E3" s="6">
        <v>419852467</v>
      </c>
      <c r="F3" s="4"/>
      <c r="G3" s="4" t="s">
        <v>4</v>
      </c>
    </row>
    <row r="4" spans="1:7" ht="30" x14ac:dyDescent="0.25">
      <c r="A4" s="2" t="s">
        <v>160</v>
      </c>
      <c r="B4" s="4" t="s">
        <v>4</v>
      </c>
      <c r="C4" s="6">
        <v>440852334</v>
      </c>
      <c r="D4" s="4"/>
      <c r="E4" s="6">
        <v>407165221</v>
      </c>
      <c r="F4" s="4"/>
      <c r="G4" s="4" t="s">
        <v>4</v>
      </c>
    </row>
    <row r="5" spans="1:7" x14ac:dyDescent="0.25">
      <c r="A5" s="2" t="s">
        <v>161</v>
      </c>
      <c r="B5" s="4" t="s">
        <v>4</v>
      </c>
      <c r="C5" s="6">
        <v>5970118</v>
      </c>
      <c r="D5" s="4"/>
      <c r="E5" s="6">
        <v>12687246</v>
      </c>
      <c r="F5" s="4"/>
      <c r="G5" s="4" t="s">
        <v>4</v>
      </c>
    </row>
    <row r="6" spans="1:7" ht="30" x14ac:dyDescent="0.25">
      <c r="A6" s="2" t="s">
        <v>162</v>
      </c>
      <c r="B6" s="4" t="s">
        <v>4</v>
      </c>
      <c r="C6" s="8">
        <v>30200000</v>
      </c>
      <c r="D6" s="4"/>
      <c r="E6" s="8">
        <v>83500000</v>
      </c>
      <c r="F6" s="4"/>
      <c r="G6" s="8">
        <v>75500000</v>
      </c>
    </row>
    <row r="7" spans="1:7" ht="45" x14ac:dyDescent="0.25">
      <c r="A7" s="2" t="s">
        <v>163</v>
      </c>
      <c r="B7" s="4" t="s">
        <v>4</v>
      </c>
      <c r="C7" s="6">
        <v>-12200000</v>
      </c>
      <c r="D7" s="4"/>
      <c r="E7" s="6">
        <v>-4500000</v>
      </c>
      <c r="F7" s="4"/>
      <c r="G7" s="6">
        <v>3000000</v>
      </c>
    </row>
    <row r="8" spans="1:7" ht="17.25" x14ac:dyDescent="0.25">
      <c r="A8" s="2" t="s">
        <v>164</v>
      </c>
      <c r="B8" s="4" t="s">
        <v>4</v>
      </c>
      <c r="C8" s="4" t="s">
        <v>4</v>
      </c>
      <c r="D8" s="4"/>
      <c r="E8" s="6">
        <v>3728324000</v>
      </c>
      <c r="F8" s="10" t="s">
        <v>165</v>
      </c>
      <c r="G8" s="4" t="s">
        <v>4</v>
      </c>
    </row>
    <row r="9" spans="1:7" ht="30" x14ac:dyDescent="0.25">
      <c r="A9" s="2" t="s">
        <v>166</v>
      </c>
      <c r="B9" s="4" t="s">
        <v>4</v>
      </c>
      <c r="C9" s="4" t="s">
        <v>4</v>
      </c>
      <c r="D9" s="4"/>
      <c r="E9" s="14">
        <v>0.23</v>
      </c>
      <c r="F9" s="4"/>
      <c r="G9" s="4" t="s">
        <v>4</v>
      </c>
    </row>
    <row r="10" spans="1:7" ht="30" x14ac:dyDescent="0.25">
      <c r="A10" s="2" t="s">
        <v>167</v>
      </c>
      <c r="B10" s="4" t="s">
        <v>4</v>
      </c>
      <c r="C10" s="6">
        <v>-20956000</v>
      </c>
      <c r="D10" s="10" t="s">
        <v>136</v>
      </c>
      <c r="E10" s="6">
        <v>123416000</v>
      </c>
      <c r="F10" s="10" t="s">
        <v>138</v>
      </c>
      <c r="G10" s="4" t="s">
        <v>4</v>
      </c>
    </row>
    <row r="11" spans="1:7" ht="30" x14ac:dyDescent="0.25">
      <c r="A11" s="2" t="s">
        <v>168</v>
      </c>
      <c r="B11" s="6">
        <v>43527000</v>
      </c>
      <c r="C11" s="6">
        <v>43527000</v>
      </c>
      <c r="D11" s="4"/>
      <c r="E11" s="4" t="s">
        <v>4</v>
      </c>
      <c r="F11" s="4"/>
      <c r="G11" s="4" t="s">
        <v>4</v>
      </c>
    </row>
    <row r="12" spans="1:7" x14ac:dyDescent="0.25">
      <c r="A12" s="2" t="s">
        <v>169</v>
      </c>
      <c r="B12" s="6">
        <v>36479109</v>
      </c>
      <c r="C12" s="4" t="s">
        <v>4</v>
      </c>
      <c r="D12" s="4"/>
      <c r="E12" s="4" t="s">
        <v>4</v>
      </c>
      <c r="F12" s="4"/>
      <c r="G12" s="4" t="s">
        <v>4</v>
      </c>
    </row>
    <row r="13" spans="1:7" ht="30" x14ac:dyDescent="0.25">
      <c r="A13" s="2" t="s">
        <v>170</v>
      </c>
      <c r="B13" s="4" t="s">
        <v>4</v>
      </c>
      <c r="C13" s="6">
        <v>2346700000</v>
      </c>
      <c r="D13" s="4"/>
      <c r="E13" s="4" t="s">
        <v>4</v>
      </c>
      <c r="F13" s="4"/>
      <c r="G13" s="4" t="s">
        <v>4</v>
      </c>
    </row>
    <row r="14" spans="1:7" ht="30" x14ac:dyDescent="0.25">
      <c r="A14" s="2" t="s">
        <v>171</v>
      </c>
      <c r="B14" s="4" t="s">
        <v>4</v>
      </c>
      <c r="C14" s="6">
        <v>1000000</v>
      </c>
      <c r="D14" s="4"/>
      <c r="E14" s="4" t="s">
        <v>4</v>
      </c>
      <c r="F14" s="4"/>
      <c r="G14" s="4" t="s">
        <v>4</v>
      </c>
    </row>
    <row r="15" spans="1:7" ht="30" x14ac:dyDescent="0.25">
      <c r="A15" s="2" t="s">
        <v>172</v>
      </c>
      <c r="B15" s="4" t="s">
        <v>4</v>
      </c>
      <c r="C15" s="4" t="s">
        <v>4</v>
      </c>
      <c r="D15" s="4"/>
      <c r="E15" s="4" t="s">
        <v>4</v>
      </c>
      <c r="F15" s="4"/>
      <c r="G15" s="4" t="s">
        <v>4</v>
      </c>
    </row>
    <row r="16" spans="1:7" x14ac:dyDescent="0.25">
      <c r="A16" s="2" t="s">
        <v>169</v>
      </c>
      <c r="B16" s="4" t="s">
        <v>4</v>
      </c>
      <c r="C16" s="6">
        <v>36464576</v>
      </c>
      <c r="D16" s="4"/>
      <c r="E16" s="4" t="s">
        <v>4</v>
      </c>
      <c r="F16" s="4"/>
      <c r="G16" s="4" t="s">
        <v>4</v>
      </c>
    </row>
    <row r="17" spans="1:7" x14ac:dyDescent="0.25">
      <c r="A17" s="2" t="s">
        <v>173</v>
      </c>
      <c r="B17" s="4" t="s">
        <v>4</v>
      </c>
      <c r="C17" s="4" t="s">
        <v>4</v>
      </c>
      <c r="D17" s="4"/>
      <c r="E17" s="4" t="s">
        <v>4</v>
      </c>
      <c r="F17" s="4"/>
      <c r="G17" s="4" t="s">
        <v>4</v>
      </c>
    </row>
    <row r="18" spans="1:7" x14ac:dyDescent="0.25">
      <c r="A18" s="2" t="s">
        <v>169</v>
      </c>
      <c r="B18" s="4" t="s">
        <v>4</v>
      </c>
      <c r="C18" s="6">
        <v>14533</v>
      </c>
      <c r="D18" s="4"/>
      <c r="E18" s="4" t="s">
        <v>4</v>
      </c>
      <c r="F18" s="4"/>
      <c r="G18" s="4" t="s">
        <v>4</v>
      </c>
    </row>
    <row r="19" spans="1:7" x14ac:dyDescent="0.25">
      <c r="A19" s="2" t="s">
        <v>174</v>
      </c>
      <c r="B19" s="4" t="s">
        <v>4</v>
      </c>
      <c r="C19" s="4" t="s">
        <v>4</v>
      </c>
      <c r="D19" s="4"/>
      <c r="E19" s="4" t="s">
        <v>4</v>
      </c>
      <c r="F19" s="4"/>
      <c r="G19" s="4" t="s">
        <v>4</v>
      </c>
    </row>
    <row r="20" spans="1:7" ht="30" x14ac:dyDescent="0.25">
      <c r="A20" s="2" t="s">
        <v>167</v>
      </c>
      <c r="B20" s="4" t="s">
        <v>4</v>
      </c>
      <c r="C20" s="8">
        <v>-20956000</v>
      </c>
      <c r="D20" s="4"/>
      <c r="E20" s="4" t="s">
        <v>4</v>
      </c>
      <c r="F20" s="4"/>
      <c r="G20" s="4" t="s">
        <v>4</v>
      </c>
    </row>
    <row r="21" spans="1:7" x14ac:dyDescent="0.25">
      <c r="A21" s="11"/>
      <c r="B21" s="11"/>
      <c r="C21" s="11"/>
      <c r="D21" s="11"/>
      <c r="E21" s="11"/>
      <c r="F21" s="11"/>
      <c r="G21" s="11"/>
    </row>
    <row r="22" spans="1:7" ht="30" customHeight="1" x14ac:dyDescent="0.25">
      <c r="A22" s="2" t="s">
        <v>46</v>
      </c>
      <c r="B22" s="12" t="s">
        <v>152</v>
      </c>
      <c r="C22" s="12"/>
      <c r="D22" s="12"/>
      <c r="E22" s="12"/>
      <c r="F22" s="12"/>
      <c r="G22" s="12"/>
    </row>
    <row r="23" spans="1:7" ht="30" customHeight="1" x14ac:dyDescent="0.25">
      <c r="A23" s="2" t="s">
        <v>120</v>
      </c>
      <c r="B23" s="12" t="s">
        <v>153</v>
      </c>
      <c r="C23" s="12"/>
      <c r="D23" s="12"/>
      <c r="E23" s="12"/>
      <c r="F23" s="12"/>
      <c r="G23" s="12"/>
    </row>
    <row r="24" spans="1:7" ht="30" customHeight="1" x14ac:dyDescent="0.25">
      <c r="A24" s="2" t="s">
        <v>136</v>
      </c>
      <c r="B24" s="12" t="s">
        <v>154</v>
      </c>
      <c r="C24" s="12"/>
      <c r="D24" s="12"/>
      <c r="E24" s="12"/>
      <c r="F24" s="12"/>
      <c r="G24" s="12"/>
    </row>
    <row r="25" spans="1:7" ht="15" customHeight="1" x14ac:dyDescent="0.25">
      <c r="A25" s="2" t="s">
        <v>138</v>
      </c>
      <c r="B25" s="12" t="s">
        <v>151</v>
      </c>
      <c r="C25" s="12"/>
      <c r="D25" s="12"/>
      <c r="E25" s="12"/>
      <c r="F25" s="12"/>
      <c r="G25" s="12"/>
    </row>
  </sheetData>
  <mergeCells count="9">
    <mergeCell ref="B23:G23"/>
    <mergeCell ref="B24:G24"/>
    <mergeCell ref="B25:G25"/>
    <mergeCell ref="A1:A2"/>
    <mergeCell ref="C1:F1"/>
    <mergeCell ref="C2:D2"/>
    <mergeCell ref="E2:F2"/>
    <mergeCell ref="A21:G21"/>
    <mergeCell ref="B22:G2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4</v>
      </c>
      <c r="B1" s="7" t="s">
        <v>1</v>
      </c>
      <c r="C1" s="7"/>
    </row>
    <row r="2" spans="1:3" x14ac:dyDescent="0.25">
      <c r="A2" s="1" t="s">
        <v>1423</v>
      </c>
      <c r="B2" s="1" t="s">
        <v>2</v>
      </c>
      <c r="C2" s="1" t="s">
        <v>30</v>
      </c>
    </row>
    <row r="3" spans="1:3" ht="30" x14ac:dyDescent="0.25">
      <c r="A3" s="3" t="s">
        <v>1425</v>
      </c>
      <c r="B3" s="4" t="s">
        <v>4</v>
      </c>
      <c r="C3" s="4" t="s">
        <v>4</v>
      </c>
    </row>
    <row r="4" spans="1:3" x14ac:dyDescent="0.25">
      <c r="A4" s="2" t="s">
        <v>43</v>
      </c>
      <c r="B4" s="8">
        <v>1031</v>
      </c>
      <c r="C4" s="8">
        <v>965</v>
      </c>
    </row>
    <row r="5" spans="1:3" x14ac:dyDescent="0.25">
      <c r="A5" s="2" t="s">
        <v>1426</v>
      </c>
      <c r="B5" s="4" t="s">
        <v>4</v>
      </c>
      <c r="C5" s="4" t="s">
        <v>4</v>
      </c>
    </row>
    <row r="6" spans="1:3" ht="30" x14ac:dyDescent="0.25">
      <c r="A6" s="3" t="s">
        <v>1425</v>
      </c>
      <c r="B6" s="4" t="s">
        <v>4</v>
      </c>
      <c r="C6" s="4" t="s">
        <v>4</v>
      </c>
    </row>
    <row r="7" spans="1:3" x14ac:dyDescent="0.25">
      <c r="A7" s="2" t="s">
        <v>43</v>
      </c>
      <c r="B7" s="4">
        <v>30</v>
      </c>
      <c r="C7" s="4">
        <v>15</v>
      </c>
    </row>
    <row r="8" spans="1:3" ht="30" x14ac:dyDescent="0.25">
      <c r="A8" s="2" t="s">
        <v>1427</v>
      </c>
      <c r="B8" s="4" t="s">
        <v>4</v>
      </c>
      <c r="C8" s="4" t="s">
        <v>4</v>
      </c>
    </row>
    <row r="9" spans="1:3" ht="30" x14ac:dyDescent="0.25">
      <c r="A9" s="3" t="s">
        <v>1425</v>
      </c>
      <c r="B9" s="4" t="s">
        <v>4</v>
      </c>
      <c r="C9" s="4" t="s">
        <v>4</v>
      </c>
    </row>
    <row r="10" spans="1:3" x14ac:dyDescent="0.25">
      <c r="A10" s="2" t="s">
        <v>43</v>
      </c>
      <c r="B10" s="8">
        <v>60</v>
      </c>
      <c r="C10" s="8">
        <v>6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8</v>
      </c>
      <c r="B1" s="7" t="s">
        <v>2</v>
      </c>
      <c r="C1" s="7" t="s">
        <v>30</v>
      </c>
    </row>
    <row r="2" spans="1:3" ht="30" x14ac:dyDescent="0.25">
      <c r="A2" s="1" t="s">
        <v>54</v>
      </c>
      <c r="B2" s="7"/>
      <c r="C2" s="7"/>
    </row>
    <row r="3" spans="1:3" x14ac:dyDescent="0.25">
      <c r="A3" s="3" t="s">
        <v>65</v>
      </c>
      <c r="B3" s="4" t="s">
        <v>4</v>
      </c>
      <c r="C3" s="4" t="s">
        <v>4</v>
      </c>
    </row>
    <row r="4" spans="1:3" x14ac:dyDescent="0.25">
      <c r="A4" s="2" t="s">
        <v>598</v>
      </c>
      <c r="B4" s="8">
        <v>71620</v>
      </c>
      <c r="C4" s="8">
        <v>151748</v>
      </c>
    </row>
    <row r="5" spans="1:3" x14ac:dyDescent="0.25">
      <c r="A5" s="3" t="s">
        <v>462</v>
      </c>
      <c r="B5" s="4" t="s">
        <v>4</v>
      </c>
      <c r="C5" s="4" t="s">
        <v>4</v>
      </c>
    </row>
    <row r="6" spans="1:3" x14ac:dyDescent="0.25">
      <c r="A6" s="2" t="s">
        <v>88</v>
      </c>
      <c r="B6" s="6">
        <v>1021900</v>
      </c>
      <c r="C6" s="6">
        <v>710100</v>
      </c>
    </row>
    <row r="7" spans="1:3" x14ac:dyDescent="0.25">
      <c r="A7" s="2" t="s">
        <v>598</v>
      </c>
      <c r="B7" s="6">
        <v>11652</v>
      </c>
      <c r="C7" s="6">
        <v>10893</v>
      </c>
    </row>
    <row r="8" spans="1:3" ht="30" x14ac:dyDescent="0.25">
      <c r="A8" s="2" t="s">
        <v>1429</v>
      </c>
      <c r="B8" s="4" t="s">
        <v>4</v>
      </c>
      <c r="C8" s="4" t="s">
        <v>4</v>
      </c>
    </row>
    <row r="9" spans="1:3" x14ac:dyDescent="0.25">
      <c r="A9" s="3" t="s">
        <v>65</v>
      </c>
      <c r="B9" s="4" t="s">
        <v>4</v>
      </c>
      <c r="C9" s="4" t="s">
        <v>4</v>
      </c>
    </row>
    <row r="10" spans="1:3" x14ac:dyDescent="0.25">
      <c r="A10" s="2" t="s">
        <v>598</v>
      </c>
      <c r="B10" s="6">
        <v>71620</v>
      </c>
      <c r="C10" s="6">
        <v>151748</v>
      </c>
    </row>
    <row r="11" spans="1:3" x14ac:dyDescent="0.25">
      <c r="A11" s="2" t="s">
        <v>1430</v>
      </c>
      <c r="B11" s="6">
        <v>535000</v>
      </c>
      <c r="C11" s="6">
        <v>385420</v>
      </c>
    </row>
    <row r="12" spans="1:3" x14ac:dyDescent="0.25">
      <c r="A12" s="2" t="s">
        <v>67</v>
      </c>
      <c r="B12" s="6">
        <v>679884</v>
      </c>
      <c r="C12" s="6">
        <v>930005</v>
      </c>
    </row>
    <row r="13" spans="1:3" x14ac:dyDescent="0.25">
      <c r="A13" s="2" t="s">
        <v>112</v>
      </c>
      <c r="B13" s="6">
        <v>1286504</v>
      </c>
      <c r="C13" s="6">
        <v>1467173</v>
      </c>
    </row>
    <row r="14" spans="1:3" x14ac:dyDescent="0.25">
      <c r="A14" s="3" t="s">
        <v>462</v>
      </c>
      <c r="B14" s="4" t="s">
        <v>4</v>
      </c>
      <c r="C14" s="4" t="s">
        <v>4</v>
      </c>
    </row>
    <row r="15" spans="1:3" x14ac:dyDescent="0.25">
      <c r="A15" s="2" t="s">
        <v>88</v>
      </c>
      <c r="B15" s="6">
        <v>1021930</v>
      </c>
      <c r="C15" s="6">
        <v>759490</v>
      </c>
    </row>
    <row r="16" spans="1:3" x14ac:dyDescent="0.25">
      <c r="A16" s="2" t="s">
        <v>598</v>
      </c>
      <c r="B16" s="6">
        <v>11652</v>
      </c>
      <c r="C16" s="6">
        <v>10893</v>
      </c>
    </row>
    <row r="17" spans="1:3" x14ac:dyDescent="0.25">
      <c r="A17" s="2" t="s">
        <v>112</v>
      </c>
      <c r="B17" s="6">
        <v>1033582</v>
      </c>
      <c r="C17" s="6">
        <v>770383</v>
      </c>
    </row>
    <row r="18" spans="1:3" ht="30" x14ac:dyDescent="0.25">
      <c r="A18" s="2" t="s">
        <v>1431</v>
      </c>
      <c r="B18" s="4" t="s">
        <v>4</v>
      </c>
      <c r="C18" s="4" t="s">
        <v>4</v>
      </c>
    </row>
    <row r="19" spans="1:3" x14ac:dyDescent="0.25">
      <c r="A19" s="3" t="s">
        <v>65</v>
      </c>
      <c r="B19" s="4" t="s">
        <v>4</v>
      </c>
      <c r="C19" s="4" t="s">
        <v>4</v>
      </c>
    </row>
    <row r="20" spans="1:3" x14ac:dyDescent="0.25">
      <c r="A20" s="2" t="s">
        <v>598</v>
      </c>
      <c r="B20" s="4" t="s">
        <v>92</v>
      </c>
      <c r="C20" s="4" t="s">
        <v>92</v>
      </c>
    </row>
    <row r="21" spans="1:3" x14ac:dyDescent="0.25">
      <c r="A21" s="2" t="s">
        <v>1430</v>
      </c>
      <c r="B21" s="6">
        <v>535000</v>
      </c>
      <c r="C21" s="6">
        <v>385420</v>
      </c>
    </row>
    <row r="22" spans="1:3" x14ac:dyDescent="0.25">
      <c r="A22" s="2" t="s">
        <v>67</v>
      </c>
      <c r="B22" s="6">
        <v>304884</v>
      </c>
      <c r="C22" s="6">
        <v>279988</v>
      </c>
    </row>
    <row r="23" spans="1:3" x14ac:dyDescent="0.25">
      <c r="A23" s="2" t="s">
        <v>112</v>
      </c>
      <c r="B23" s="6">
        <v>839884</v>
      </c>
      <c r="C23" s="6">
        <v>665408</v>
      </c>
    </row>
    <row r="24" spans="1:3" x14ac:dyDescent="0.25">
      <c r="A24" s="3" t="s">
        <v>462</v>
      </c>
      <c r="B24" s="4" t="s">
        <v>4</v>
      </c>
      <c r="C24" s="4" t="s">
        <v>4</v>
      </c>
    </row>
    <row r="25" spans="1:3" x14ac:dyDescent="0.25">
      <c r="A25" s="2" t="s">
        <v>88</v>
      </c>
      <c r="B25" s="4" t="s">
        <v>92</v>
      </c>
      <c r="C25" s="4" t="s">
        <v>92</v>
      </c>
    </row>
    <row r="26" spans="1:3" x14ac:dyDescent="0.25">
      <c r="A26" s="2" t="s">
        <v>598</v>
      </c>
      <c r="B26" s="4" t="s">
        <v>92</v>
      </c>
      <c r="C26" s="4" t="s">
        <v>92</v>
      </c>
    </row>
    <row r="27" spans="1:3" x14ac:dyDescent="0.25">
      <c r="A27" s="2" t="s">
        <v>112</v>
      </c>
      <c r="B27" s="4" t="s">
        <v>92</v>
      </c>
      <c r="C27" s="4" t="s">
        <v>92</v>
      </c>
    </row>
    <row r="28" spans="1:3" ht="30" x14ac:dyDescent="0.25">
      <c r="A28" s="2" t="s">
        <v>1432</v>
      </c>
      <c r="B28" s="4" t="s">
        <v>4</v>
      </c>
      <c r="C28" s="4" t="s">
        <v>4</v>
      </c>
    </row>
    <row r="29" spans="1:3" x14ac:dyDescent="0.25">
      <c r="A29" s="3" t="s">
        <v>65</v>
      </c>
      <c r="B29" s="4" t="s">
        <v>4</v>
      </c>
      <c r="C29" s="4" t="s">
        <v>4</v>
      </c>
    </row>
    <row r="30" spans="1:3" x14ac:dyDescent="0.25">
      <c r="A30" s="2" t="s">
        <v>598</v>
      </c>
      <c r="B30" s="6">
        <v>71620</v>
      </c>
      <c r="C30" s="6">
        <v>151748</v>
      </c>
    </row>
    <row r="31" spans="1:3" x14ac:dyDescent="0.25">
      <c r="A31" s="2" t="s">
        <v>1430</v>
      </c>
      <c r="B31" s="4" t="s">
        <v>92</v>
      </c>
      <c r="C31" s="4" t="s">
        <v>92</v>
      </c>
    </row>
    <row r="32" spans="1:3" x14ac:dyDescent="0.25">
      <c r="A32" s="2" t="s">
        <v>67</v>
      </c>
      <c r="B32" s="6">
        <v>375000</v>
      </c>
      <c r="C32" s="6">
        <v>650017</v>
      </c>
    </row>
    <row r="33" spans="1:3" x14ac:dyDescent="0.25">
      <c r="A33" s="2" t="s">
        <v>112</v>
      </c>
      <c r="B33" s="6">
        <v>446620</v>
      </c>
      <c r="C33" s="6">
        <v>801765</v>
      </c>
    </row>
    <row r="34" spans="1:3" x14ac:dyDescent="0.25">
      <c r="A34" s="3" t="s">
        <v>462</v>
      </c>
      <c r="B34" s="4" t="s">
        <v>4</v>
      </c>
      <c r="C34" s="4" t="s">
        <v>4</v>
      </c>
    </row>
    <row r="35" spans="1:3" x14ac:dyDescent="0.25">
      <c r="A35" s="2" t="s">
        <v>88</v>
      </c>
      <c r="B35" s="6">
        <v>1021930</v>
      </c>
      <c r="C35" s="6">
        <v>759490</v>
      </c>
    </row>
    <row r="36" spans="1:3" x14ac:dyDescent="0.25">
      <c r="A36" s="2" t="s">
        <v>598</v>
      </c>
      <c r="B36" s="6">
        <v>11652</v>
      </c>
      <c r="C36" s="6">
        <v>10893</v>
      </c>
    </row>
    <row r="37" spans="1:3" x14ac:dyDescent="0.25">
      <c r="A37" s="2" t="s">
        <v>112</v>
      </c>
      <c r="B37" s="6">
        <v>1033582</v>
      </c>
      <c r="C37" s="6">
        <v>770383</v>
      </c>
    </row>
    <row r="38" spans="1:3" ht="30" x14ac:dyDescent="0.25">
      <c r="A38" s="2" t="s">
        <v>1433</v>
      </c>
      <c r="B38" s="4" t="s">
        <v>4</v>
      </c>
      <c r="C38" s="4" t="s">
        <v>4</v>
      </c>
    </row>
    <row r="39" spans="1:3" x14ac:dyDescent="0.25">
      <c r="A39" s="3" t="s">
        <v>65</v>
      </c>
      <c r="B39" s="4" t="s">
        <v>4</v>
      </c>
      <c r="C39" s="4" t="s">
        <v>4</v>
      </c>
    </row>
    <row r="40" spans="1:3" x14ac:dyDescent="0.25">
      <c r="A40" s="2" t="s">
        <v>598</v>
      </c>
      <c r="B40" s="4" t="s">
        <v>92</v>
      </c>
      <c r="C40" s="4" t="s">
        <v>92</v>
      </c>
    </row>
    <row r="41" spans="1:3" x14ac:dyDescent="0.25">
      <c r="A41" s="2" t="s">
        <v>1430</v>
      </c>
      <c r="B41" s="4" t="s">
        <v>92</v>
      </c>
      <c r="C41" s="4" t="s">
        <v>92</v>
      </c>
    </row>
    <row r="42" spans="1:3" x14ac:dyDescent="0.25">
      <c r="A42" s="2" t="s">
        <v>67</v>
      </c>
      <c r="B42" s="4" t="s">
        <v>92</v>
      </c>
      <c r="C42" s="4" t="s">
        <v>92</v>
      </c>
    </row>
    <row r="43" spans="1:3" x14ac:dyDescent="0.25">
      <c r="A43" s="2" t="s">
        <v>112</v>
      </c>
      <c r="B43" s="4" t="s">
        <v>92</v>
      </c>
      <c r="C43" s="4" t="s">
        <v>92</v>
      </c>
    </row>
    <row r="44" spans="1:3" x14ac:dyDescent="0.25">
      <c r="A44" s="3" t="s">
        <v>462</v>
      </c>
      <c r="B44" s="4" t="s">
        <v>4</v>
      </c>
      <c r="C44" s="4" t="s">
        <v>4</v>
      </c>
    </row>
    <row r="45" spans="1:3" x14ac:dyDescent="0.25">
      <c r="A45" s="2" t="s">
        <v>88</v>
      </c>
      <c r="B45" s="4" t="s">
        <v>92</v>
      </c>
      <c r="C45" s="4" t="s">
        <v>92</v>
      </c>
    </row>
    <row r="46" spans="1:3" x14ac:dyDescent="0.25">
      <c r="A46" s="2" t="s">
        <v>598</v>
      </c>
      <c r="B46" s="4" t="s">
        <v>92</v>
      </c>
      <c r="C46" s="4" t="s">
        <v>92</v>
      </c>
    </row>
    <row r="47" spans="1:3" x14ac:dyDescent="0.25">
      <c r="A47" s="2" t="s">
        <v>112</v>
      </c>
      <c r="B47" s="4" t="s">
        <v>92</v>
      </c>
      <c r="C47" s="4" t="s">
        <v>9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34</v>
      </c>
      <c r="B1" s="7" t="s">
        <v>2</v>
      </c>
      <c r="C1" s="7" t="s">
        <v>30</v>
      </c>
    </row>
    <row r="2" spans="1:3" x14ac:dyDescent="0.25">
      <c r="A2" s="1" t="s">
        <v>1423</v>
      </c>
      <c r="B2" s="7"/>
      <c r="C2" s="7"/>
    </row>
    <row r="3" spans="1:3" x14ac:dyDescent="0.25">
      <c r="A3" s="3" t="s">
        <v>438</v>
      </c>
      <c r="B3" s="4" t="s">
        <v>4</v>
      </c>
      <c r="C3" s="4" t="s">
        <v>4</v>
      </c>
    </row>
    <row r="4" spans="1:3" x14ac:dyDescent="0.25">
      <c r="A4" s="2" t="s">
        <v>651</v>
      </c>
      <c r="B4" s="9">
        <v>1021.9</v>
      </c>
      <c r="C4" s="9">
        <v>710.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35</v>
      </c>
      <c r="B1" s="7" t="s">
        <v>1</v>
      </c>
      <c r="C1" s="7"/>
      <c r="D1" s="7"/>
    </row>
    <row r="2" spans="1:4" x14ac:dyDescent="0.25">
      <c r="A2" s="7"/>
      <c r="B2" s="1" t="s">
        <v>2</v>
      </c>
      <c r="C2" s="1" t="s">
        <v>30</v>
      </c>
      <c r="D2" s="1" t="s">
        <v>31</v>
      </c>
    </row>
    <row r="3" spans="1:4" ht="45" x14ac:dyDescent="0.25">
      <c r="A3" s="3" t="s">
        <v>1436</v>
      </c>
      <c r="B3" s="4" t="s">
        <v>4</v>
      </c>
      <c r="C3" s="4" t="s">
        <v>4</v>
      </c>
      <c r="D3" s="4" t="s">
        <v>4</v>
      </c>
    </row>
    <row r="4" spans="1:4" x14ac:dyDescent="0.25">
      <c r="A4" s="2" t="s">
        <v>1437</v>
      </c>
      <c r="B4" s="8">
        <v>0</v>
      </c>
      <c r="C4" s="8">
        <v>0</v>
      </c>
      <c r="D4" s="4" t="s">
        <v>4</v>
      </c>
    </row>
    <row r="5" spans="1:4" ht="30" x14ac:dyDescent="0.25">
      <c r="A5" s="2" t="s">
        <v>1438</v>
      </c>
      <c r="B5" s="6">
        <v>13057000</v>
      </c>
      <c r="C5" s="6">
        <v>3234000</v>
      </c>
      <c r="D5" s="6">
        <v>12300000</v>
      </c>
    </row>
    <row r="6" spans="1:4" x14ac:dyDescent="0.25">
      <c r="A6" s="2" t="s">
        <v>1439</v>
      </c>
      <c r="B6" s="6">
        <v>16400000</v>
      </c>
      <c r="C6" s="6">
        <v>100000</v>
      </c>
      <c r="D6" s="6">
        <v>1900000</v>
      </c>
    </row>
    <row r="7" spans="1:4" ht="30" x14ac:dyDescent="0.25">
      <c r="A7" s="2" t="s">
        <v>1440</v>
      </c>
      <c r="B7" s="4">
        <v>0</v>
      </c>
      <c r="C7" s="4" t="s">
        <v>4</v>
      </c>
      <c r="D7" s="4" t="s">
        <v>4</v>
      </c>
    </row>
    <row r="8" spans="1:4" x14ac:dyDescent="0.25">
      <c r="A8" s="2" t="s">
        <v>1441</v>
      </c>
      <c r="B8" s="4" t="s">
        <v>4</v>
      </c>
      <c r="C8" s="4" t="s">
        <v>4</v>
      </c>
      <c r="D8" s="4" t="s">
        <v>4</v>
      </c>
    </row>
    <row r="9" spans="1:4" ht="45" x14ac:dyDescent="0.25">
      <c r="A9" s="3" t="s">
        <v>1436</v>
      </c>
      <c r="B9" s="4" t="s">
        <v>4</v>
      </c>
      <c r="C9" s="4" t="s">
        <v>4</v>
      </c>
      <c r="D9" s="4" t="s">
        <v>4</v>
      </c>
    </row>
    <row r="10" spans="1:4" ht="30" x14ac:dyDescent="0.25">
      <c r="A10" s="2" t="s">
        <v>1438</v>
      </c>
      <c r="B10" s="6">
        <v>3600000</v>
      </c>
      <c r="C10" s="4" t="s">
        <v>4</v>
      </c>
      <c r="D10" s="4" t="s">
        <v>4</v>
      </c>
    </row>
    <row r="11" spans="1:4" x14ac:dyDescent="0.25">
      <c r="A11" s="2" t="s">
        <v>1442</v>
      </c>
      <c r="B11" s="4" t="s">
        <v>4</v>
      </c>
      <c r="C11" s="4" t="s">
        <v>4</v>
      </c>
      <c r="D11" s="4" t="s">
        <v>4</v>
      </c>
    </row>
    <row r="12" spans="1:4" ht="45" x14ac:dyDescent="0.25">
      <c r="A12" s="3" t="s">
        <v>1436</v>
      </c>
      <c r="B12" s="4" t="s">
        <v>4</v>
      </c>
      <c r="C12" s="4" t="s">
        <v>4</v>
      </c>
      <c r="D12" s="4" t="s">
        <v>4</v>
      </c>
    </row>
    <row r="13" spans="1:4" ht="30" x14ac:dyDescent="0.25">
      <c r="A13" s="2" t="s">
        <v>1438</v>
      </c>
      <c r="B13" s="8">
        <v>7997000</v>
      </c>
      <c r="C13" s="8">
        <v>906000</v>
      </c>
      <c r="D13" s="4" t="s">
        <v>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4" width="12.28515625" bestFit="1" customWidth="1"/>
    <col min="5" max="10" width="36.5703125" bestFit="1" customWidth="1"/>
    <col min="11" max="12" width="28.5703125" bestFit="1" customWidth="1"/>
    <col min="13" max="14" width="22" bestFit="1" customWidth="1"/>
    <col min="15" max="16" width="15.28515625" bestFit="1" customWidth="1"/>
  </cols>
  <sheetData>
    <row r="1" spans="1:16" ht="15" customHeight="1" x14ac:dyDescent="0.25">
      <c r="A1" s="7" t="s">
        <v>1443</v>
      </c>
      <c r="B1" s="7" t="s">
        <v>1</v>
      </c>
      <c r="C1" s="7"/>
      <c r="D1" s="7"/>
      <c r="E1" s="7"/>
      <c r="F1" s="7"/>
      <c r="G1" s="7"/>
      <c r="H1" s="7"/>
      <c r="I1" s="7"/>
      <c r="J1" s="7"/>
      <c r="K1" s="1"/>
      <c r="L1" s="1"/>
      <c r="M1" s="7" t="s">
        <v>1</v>
      </c>
      <c r="N1" s="7"/>
      <c r="O1" s="7"/>
      <c r="P1" s="7"/>
    </row>
    <row r="2" spans="1:16" x14ac:dyDescent="0.25">
      <c r="A2" s="7"/>
      <c r="B2" s="1" t="s">
        <v>2</v>
      </c>
      <c r="C2" s="1" t="s">
        <v>30</v>
      </c>
      <c r="D2" s="1" t="s">
        <v>31</v>
      </c>
      <c r="E2" s="1" t="s">
        <v>2</v>
      </c>
      <c r="F2" s="1" t="s">
        <v>2</v>
      </c>
      <c r="G2" s="1" t="s">
        <v>2</v>
      </c>
      <c r="H2" s="1" t="s">
        <v>30</v>
      </c>
      <c r="I2" s="1" t="s">
        <v>30</v>
      </c>
      <c r="J2" s="1" t="s">
        <v>30</v>
      </c>
      <c r="K2" s="1" t="s">
        <v>2</v>
      </c>
      <c r="L2" s="1" t="s">
        <v>30</v>
      </c>
      <c r="M2" s="1" t="s">
        <v>2</v>
      </c>
      <c r="N2" s="1" t="s">
        <v>30</v>
      </c>
      <c r="O2" s="1" t="s">
        <v>2</v>
      </c>
      <c r="P2" s="1" t="s">
        <v>30</v>
      </c>
    </row>
    <row r="3" spans="1:16" ht="30" x14ac:dyDescent="0.25">
      <c r="A3" s="7"/>
      <c r="B3" s="1" t="s">
        <v>1444</v>
      </c>
      <c r="C3" s="1" t="s">
        <v>1444</v>
      </c>
      <c r="D3" s="1" t="s">
        <v>1444</v>
      </c>
      <c r="E3" s="1" t="s">
        <v>1445</v>
      </c>
      <c r="F3" s="1" t="s">
        <v>1445</v>
      </c>
      <c r="G3" s="1" t="s">
        <v>1445</v>
      </c>
      <c r="H3" s="1" t="s">
        <v>1445</v>
      </c>
      <c r="I3" s="1" t="s">
        <v>1445</v>
      </c>
      <c r="J3" s="1" t="s">
        <v>1445</v>
      </c>
      <c r="K3" s="1" t="s">
        <v>1448</v>
      </c>
      <c r="L3" s="1" t="s">
        <v>1448</v>
      </c>
      <c r="M3" s="1" t="s">
        <v>1449</v>
      </c>
      <c r="N3" s="1" t="s">
        <v>1449</v>
      </c>
      <c r="O3" s="1" t="s">
        <v>1450</v>
      </c>
      <c r="P3" s="1" t="s">
        <v>1450</v>
      </c>
    </row>
    <row r="4" spans="1:16" x14ac:dyDescent="0.25">
      <c r="A4" s="7"/>
      <c r="B4" s="1"/>
      <c r="C4" s="1"/>
      <c r="D4" s="1"/>
      <c r="E4" s="1" t="s">
        <v>1446</v>
      </c>
      <c r="F4" s="1" t="s">
        <v>1444</v>
      </c>
      <c r="G4" s="1" t="s">
        <v>1447</v>
      </c>
      <c r="H4" s="1" t="s">
        <v>1446</v>
      </c>
      <c r="I4" s="1" t="s">
        <v>1444</v>
      </c>
      <c r="J4" s="1" t="s">
        <v>1447</v>
      </c>
      <c r="K4" s="1" t="s">
        <v>1444</v>
      </c>
      <c r="L4" s="1" t="s">
        <v>1444</v>
      </c>
      <c r="M4" s="1" t="s">
        <v>1444</v>
      </c>
      <c r="N4" s="1" t="s">
        <v>1444</v>
      </c>
      <c r="O4" s="1" t="s">
        <v>1444</v>
      </c>
      <c r="P4" s="1" t="s">
        <v>1444</v>
      </c>
    </row>
    <row r="5" spans="1:16" ht="30" x14ac:dyDescent="0.25">
      <c r="A5" s="3" t="s">
        <v>145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123</v>
      </c>
      <c r="B6" s="8">
        <v>-7646000</v>
      </c>
      <c r="C6" s="8">
        <v>-7547000</v>
      </c>
      <c r="D6" s="8">
        <v>47353000</v>
      </c>
      <c r="E6" s="4" t="s">
        <v>4</v>
      </c>
      <c r="F6" s="4" t="s">
        <v>4</v>
      </c>
      <c r="G6" s="4" t="s">
        <v>4</v>
      </c>
      <c r="H6" s="4" t="s">
        <v>4</v>
      </c>
      <c r="I6" s="4" t="s">
        <v>4</v>
      </c>
      <c r="J6" s="4" t="s">
        <v>4</v>
      </c>
      <c r="K6" s="4" t="s">
        <v>4</v>
      </c>
      <c r="L6" s="4" t="s">
        <v>4</v>
      </c>
      <c r="M6" s="8">
        <v>-9500000</v>
      </c>
      <c r="N6" s="8">
        <v>-5300000</v>
      </c>
      <c r="O6" s="8">
        <v>0</v>
      </c>
      <c r="P6" s="8">
        <v>4300000</v>
      </c>
    </row>
    <row r="7" spans="1:16" ht="30" x14ac:dyDescent="0.25">
      <c r="A7" s="2" t="s">
        <v>1452</v>
      </c>
      <c r="B7" s="4" t="s">
        <v>4</v>
      </c>
      <c r="C7" s="4" t="s">
        <v>4</v>
      </c>
      <c r="D7" s="4" t="s">
        <v>4</v>
      </c>
      <c r="E7" s="4" t="s">
        <v>4</v>
      </c>
      <c r="F7" s="4" t="s">
        <v>4</v>
      </c>
      <c r="G7" s="4" t="s">
        <v>4</v>
      </c>
      <c r="H7" s="4" t="s">
        <v>4</v>
      </c>
      <c r="I7" s="4" t="s">
        <v>4</v>
      </c>
      <c r="J7" s="4" t="s">
        <v>4</v>
      </c>
      <c r="K7" s="4" t="s">
        <v>4</v>
      </c>
      <c r="L7" s="4" t="s">
        <v>4</v>
      </c>
      <c r="M7" s="6">
        <v>-10700000</v>
      </c>
      <c r="N7" s="4" t="s">
        <v>4</v>
      </c>
      <c r="O7" s="4" t="s">
        <v>4</v>
      </c>
      <c r="P7" s="4" t="s">
        <v>4</v>
      </c>
    </row>
    <row r="8" spans="1:16" ht="30" x14ac:dyDescent="0.25">
      <c r="A8" s="2" t="s">
        <v>1453</v>
      </c>
      <c r="B8" s="4">
        <v>0</v>
      </c>
      <c r="C8" s="4">
        <v>0</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1454</v>
      </c>
      <c r="B9" s="4" t="s">
        <v>1342</v>
      </c>
      <c r="C9" s="4" t="s">
        <v>4</v>
      </c>
      <c r="D9" s="4" t="s">
        <v>4</v>
      </c>
      <c r="E9" s="4" t="s">
        <v>4</v>
      </c>
      <c r="F9" s="4" t="s">
        <v>4</v>
      </c>
      <c r="G9" s="4" t="s">
        <v>4</v>
      </c>
      <c r="H9" s="4" t="s">
        <v>4</v>
      </c>
      <c r="I9" s="4" t="s">
        <v>4</v>
      </c>
      <c r="J9" s="4" t="s">
        <v>4</v>
      </c>
      <c r="K9" s="4" t="s">
        <v>4</v>
      </c>
      <c r="L9" s="4" t="s">
        <v>4</v>
      </c>
      <c r="M9" s="4" t="s">
        <v>4</v>
      </c>
      <c r="N9" s="4" t="s">
        <v>4</v>
      </c>
      <c r="O9" s="4" t="s">
        <v>4</v>
      </c>
      <c r="P9" s="4" t="s">
        <v>4</v>
      </c>
    </row>
    <row r="10" spans="1:16" ht="30" x14ac:dyDescent="0.25">
      <c r="A10" s="2" t="s">
        <v>1455</v>
      </c>
      <c r="B10" s="4" t="s">
        <v>4</v>
      </c>
      <c r="C10" s="4" t="s">
        <v>4</v>
      </c>
      <c r="D10" s="4" t="s">
        <v>4</v>
      </c>
      <c r="E10" s="6">
        <v>1144000000</v>
      </c>
      <c r="F10" s="6">
        <v>986986000</v>
      </c>
      <c r="G10" s="6">
        <v>2200000000</v>
      </c>
      <c r="H10" s="6">
        <v>159800000</v>
      </c>
      <c r="I10" s="6">
        <v>262146000</v>
      </c>
      <c r="J10" s="6">
        <v>8400000000</v>
      </c>
      <c r="K10" s="6">
        <v>1013053000</v>
      </c>
      <c r="L10" s="6">
        <v>624900000</v>
      </c>
      <c r="M10" s="4" t="s">
        <v>4</v>
      </c>
      <c r="N10" s="4" t="s">
        <v>4</v>
      </c>
      <c r="O10" s="4" t="s">
        <v>4</v>
      </c>
      <c r="P10" s="4" t="s">
        <v>4</v>
      </c>
    </row>
    <row r="11" spans="1:16" ht="45" x14ac:dyDescent="0.25">
      <c r="A11" s="2" t="s">
        <v>1456</v>
      </c>
      <c r="B11" s="6">
        <v>2300000</v>
      </c>
      <c r="C11" s="6">
        <v>8700000</v>
      </c>
      <c r="D11" s="6">
        <v>-58100000</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1457</v>
      </c>
      <c r="B12" s="8">
        <v>62500000</v>
      </c>
      <c r="C12" s="8">
        <v>3000000</v>
      </c>
      <c r="D12" s="8">
        <v>-38300000</v>
      </c>
      <c r="E12" s="4" t="s">
        <v>4</v>
      </c>
      <c r="F12" s="4" t="s">
        <v>4</v>
      </c>
      <c r="G12" s="4" t="s">
        <v>4</v>
      </c>
      <c r="H12" s="4" t="s">
        <v>4</v>
      </c>
      <c r="I12" s="4" t="s">
        <v>4</v>
      </c>
      <c r="J12" s="4" t="s">
        <v>4</v>
      </c>
      <c r="K12" s="4" t="s">
        <v>4</v>
      </c>
      <c r="L12" s="4" t="s">
        <v>4</v>
      </c>
      <c r="M12" s="4" t="s">
        <v>4</v>
      </c>
      <c r="N12" s="4" t="s">
        <v>4</v>
      </c>
      <c r="O12" s="4" t="s">
        <v>4</v>
      </c>
      <c r="P12" s="4" t="s">
        <v>4</v>
      </c>
    </row>
  </sheetData>
  <mergeCells count="5">
    <mergeCell ref="A1:A4"/>
    <mergeCell ref="B1:D1"/>
    <mergeCell ref="E1:G1"/>
    <mergeCell ref="H1:J1"/>
    <mergeCell ref="M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9" width="36.5703125" bestFit="1" customWidth="1"/>
    <col min="10" max="11" width="28.5703125" bestFit="1" customWidth="1"/>
  </cols>
  <sheetData>
    <row r="1" spans="1:11" ht="60" x14ac:dyDescent="0.25">
      <c r="A1" s="1" t="s">
        <v>1458</v>
      </c>
      <c r="B1" s="1" t="s">
        <v>2</v>
      </c>
      <c r="C1" s="1" t="s">
        <v>30</v>
      </c>
      <c r="D1" s="1" t="s">
        <v>2</v>
      </c>
      <c r="E1" s="1" t="s">
        <v>2</v>
      </c>
      <c r="F1" s="1" t="s">
        <v>2</v>
      </c>
      <c r="G1" s="1" t="s">
        <v>30</v>
      </c>
      <c r="H1" s="1" t="s">
        <v>30</v>
      </c>
      <c r="I1" s="1" t="s">
        <v>30</v>
      </c>
      <c r="J1" s="1" t="s">
        <v>2</v>
      </c>
      <c r="K1" s="1" t="s">
        <v>30</v>
      </c>
    </row>
    <row r="2" spans="1:11" ht="30" x14ac:dyDescent="0.25">
      <c r="A2" s="1" t="s">
        <v>54</v>
      </c>
      <c r="B2" s="1" t="s">
        <v>1444</v>
      </c>
      <c r="C2" s="1" t="s">
        <v>1444</v>
      </c>
      <c r="D2" s="1" t="s">
        <v>1445</v>
      </c>
      <c r="E2" s="1" t="s">
        <v>1445</v>
      </c>
      <c r="F2" s="1" t="s">
        <v>1445</v>
      </c>
      <c r="G2" s="1" t="s">
        <v>1445</v>
      </c>
      <c r="H2" s="1" t="s">
        <v>1445</v>
      </c>
      <c r="I2" s="1" t="s">
        <v>1445</v>
      </c>
      <c r="J2" s="1" t="s">
        <v>1448</v>
      </c>
      <c r="K2" s="1" t="s">
        <v>1448</v>
      </c>
    </row>
    <row r="3" spans="1:11" x14ac:dyDescent="0.25">
      <c r="A3" s="1"/>
      <c r="B3" s="1"/>
      <c r="C3" s="1"/>
      <c r="D3" s="1" t="s">
        <v>1446</v>
      </c>
      <c r="E3" s="1" t="s">
        <v>1444</v>
      </c>
      <c r="F3" s="1" t="s">
        <v>1447</v>
      </c>
      <c r="G3" s="1" t="s">
        <v>1446</v>
      </c>
      <c r="H3" s="1" t="s">
        <v>1444</v>
      </c>
      <c r="I3" s="1" t="s">
        <v>1447</v>
      </c>
      <c r="J3" s="1" t="s">
        <v>1444</v>
      </c>
      <c r="K3" s="1" t="s">
        <v>1444</v>
      </c>
    </row>
    <row r="4" spans="1:11" x14ac:dyDescent="0.25">
      <c r="A4" s="3" t="s">
        <v>1459</v>
      </c>
      <c r="B4" s="4" t="s">
        <v>4</v>
      </c>
      <c r="C4" s="4" t="s">
        <v>4</v>
      </c>
      <c r="D4" s="4" t="s">
        <v>4</v>
      </c>
      <c r="E4" s="4" t="s">
        <v>4</v>
      </c>
      <c r="F4" s="4" t="s">
        <v>4</v>
      </c>
      <c r="G4" s="4" t="s">
        <v>4</v>
      </c>
      <c r="H4" s="4" t="s">
        <v>4</v>
      </c>
      <c r="I4" s="4" t="s">
        <v>4</v>
      </c>
      <c r="J4" s="4" t="s">
        <v>4</v>
      </c>
      <c r="K4" s="4" t="s">
        <v>4</v>
      </c>
    </row>
    <row r="5" spans="1:11" ht="30" x14ac:dyDescent="0.25">
      <c r="A5" s="2" t="s">
        <v>1455</v>
      </c>
      <c r="B5" s="4" t="s">
        <v>4</v>
      </c>
      <c r="C5" s="4" t="s">
        <v>4</v>
      </c>
      <c r="D5" s="240">
        <v>1144000</v>
      </c>
      <c r="E5" s="8">
        <v>986986</v>
      </c>
      <c r="F5" s="4" t="s">
        <v>1460</v>
      </c>
      <c r="G5" s="240">
        <v>159800</v>
      </c>
      <c r="H5" s="8">
        <v>262146</v>
      </c>
      <c r="I5" s="4" t="s">
        <v>1461</v>
      </c>
      <c r="J5" s="8">
        <v>1013053</v>
      </c>
      <c r="K5" s="8">
        <v>624900</v>
      </c>
    </row>
    <row r="6" spans="1:11" ht="30" x14ac:dyDescent="0.25">
      <c r="A6" s="2" t="s">
        <v>1462</v>
      </c>
      <c r="B6" s="6">
        <v>8583</v>
      </c>
      <c r="C6" s="6">
        <v>16805</v>
      </c>
      <c r="D6" s="4" t="s">
        <v>4</v>
      </c>
      <c r="E6" s="4" t="s">
        <v>4</v>
      </c>
      <c r="F6" s="4" t="s">
        <v>4</v>
      </c>
      <c r="G6" s="4" t="s">
        <v>4</v>
      </c>
      <c r="H6" s="4" t="s">
        <v>4</v>
      </c>
      <c r="I6" s="4" t="s">
        <v>4</v>
      </c>
      <c r="J6" s="4" t="s">
        <v>4</v>
      </c>
      <c r="K6" s="4" t="s">
        <v>4</v>
      </c>
    </row>
    <row r="7" spans="1:11" x14ac:dyDescent="0.25">
      <c r="A7" s="2" t="s">
        <v>1463</v>
      </c>
      <c r="B7" s="8">
        <v>51385</v>
      </c>
      <c r="C7" s="8">
        <v>124050</v>
      </c>
      <c r="D7" s="4" t="s">
        <v>4</v>
      </c>
      <c r="E7" s="4" t="s">
        <v>4</v>
      </c>
      <c r="F7" s="4" t="s">
        <v>4</v>
      </c>
      <c r="G7" s="4" t="s">
        <v>4</v>
      </c>
      <c r="H7" s="4" t="s">
        <v>4</v>
      </c>
      <c r="I7" s="4" t="s">
        <v>4</v>
      </c>
      <c r="J7" s="4" t="s">
        <v>4</v>
      </c>
      <c r="K7" s="4" t="s">
        <v>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4</v>
      </c>
      <c r="B1" s="7" t="s">
        <v>2</v>
      </c>
      <c r="C1" s="7" t="s">
        <v>30</v>
      </c>
    </row>
    <row r="2" spans="1:3" ht="30" x14ac:dyDescent="0.25">
      <c r="A2" s="1" t="s">
        <v>54</v>
      </c>
      <c r="B2" s="7"/>
      <c r="C2" s="7"/>
    </row>
    <row r="3" spans="1:3" x14ac:dyDescent="0.25">
      <c r="A3" s="3" t="s">
        <v>1459</v>
      </c>
      <c r="B3" s="4" t="s">
        <v>4</v>
      </c>
      <c r="C3" s="4" t="s">
        <v>4</v>
      </c>
    </row>
    <row r="4" spans="1:3" x14ac:dyDescent="0.25">
      <c r="A4" s="2" t="s">
        <v>1465</v>
      </c>
      <c r="B4" s="8">
        <v>71620</v>
      </c>
      <c r="C4" s="8">
        <v>151748</v>
      </c>
    </row>
    <row r="5" spans="1:3" x14ac:dyDescent="0.25">
      <c r="A5" s="2" t="s">
        <v>1466</v>
      </c>
      <c r="B5" s="6">
        <v>30777</v>
      </c>
      <c r="C5" s="6">
        <v>101651</v>
      </c>
    </row>
    <row r="6" spans="1:3" x14ac:dyDescent="0.25">
      <c r="A6" s="2" t="s">
        <v>1467</v>
      </c>
      <c r="B6" s="6">
        <v>40843</v>
      </c>
      <c r="C6" s="6">
        <v>50097</v>
      </c>
    </row>
    <row r="7" spans="1:3" x14ac:dyDescent="0.25">
      <c r="A7" s="2" t="s">
        <v>1468</v>
      </c>
      <c r="B7" s="6">
        <v>11652</v>
      </c>
      <c r="C7" s="6">
        <v>10893</v>
      </c>
    </row>
    <row r="8" spans="1:3" x14ac:dyDescent="0.25">
      <c r="A8" s="2" t="s">
        <v>1469</v>
      </c>
      <c r="B8" s="6">
        <v>2608</v>
      </c>
      <c r="C8" s="6">
        <v>4032</v>
      </c>
    </row>
    <row r="9" spans="1:3" x14ac:dyDescent="0.25">
      <c r="A9" s="2" t="s">
        <v>1470</v>
      </c>
      <c r="B9" s="6">
        <v>9044</v>
      </c>
      <c r="C9" s="6">
        <v>6861</v>
      </c>
    </row>
    <row r="10" spans="1:3" ht="30" x14ac:dyDescent="0.25">
      <c r="A10" s="2" t="s">
        <v>1471</v>
      </c>
      <c r="B10" s="4" t="s">
        <v>4</v>
      </c>
      <c r="C10" s="4" t="s">
        <v>4</v>
      </c>
    </row>
    <row r="11" spans="1:3" x14ac:dyDescent="0.25">
      <c r="A11" s="3" t="s">
        <v>1459</v>
      </c>
      <c r="B11" s="4" t="s">
        <v>4</v>
      </c>
      <c r="C11" s="4" t="s">
        <v>4</v>
      </c>
    </row>
    <row r="12" spans="1:3" x14ac:dyDescent="0.25">
      <c r="A12" s="2" t="s">
        <v>1465</v>
      </c>
      <c r="B12" s="4" t="s">
        <v>92</v>
      </c>
      <c r="C12" s="4" t="s">
        <v>92</v>
      </c>
    </row>
    <row r="13" spans="1:3" x14ac:dyDescent="0.25">
      <c r="A13" s="2" t="s">
        <v>1466</v>
      </c>
      <c r="B13" s="4" t="s">
        <v>92</v>
      </c>
      <c r="C13" s="4" t="s">
        <v>92</v>
      </c>
    </row>
    <row r="14" spans="1:3" x14ac:dyDescent="0.25">
      <c r="A14" s="2" t="s">
        <v>1468</v>
      </c>
      <c r="B14" s="6">
        <v>3598</v>
      </c>
      <c r="C14" s="6">
        <v>4780</v>
      </c>
    </row>
    <row r="15" spans="1:3" x14ac:dyDescent="0.25">
      <c r="A15" s="2" t="s">
        <v>1469</v>
      </c>
      <c r="B15" s="6">
        <v>2608</v>
      </c>
      <c r="C15" s="6">
        <v>4032</v>
      </c>
    </row>
    <row r="16" spans="1:3" ht="45" x14ac:dyDescent="0.25">
      <c r="A16" s="2" t="s">
        <v>1472</v>
      </c>
      <c r="B16" s="4" t="s">
        <v>4</v>
      </c>
      <c r="C16" s="4" t="s">
        <v>4</v>
      </c>
    </row>
    <row r="17" spans="1:3" x14ac:dyDescent="0.25">
      <c r="A17" s="3" t="s">
        <v>1459</v>
      </c>
      <c r="B17" s="4" t="s">
        <v>4</v>
      </c>
      <c r="C17" s="4" t="s">
        <v>4</v>
      </c>
    </row>
    <row r="18" spans="1:3" x14ac:dyDescent="0.25">
      <c r="A18" s="2" t="s">
        <v>1465</v>
      </c>
      <c r="B18" s="4">
        <v>3</v>
      </c>
      <c r="C18" s="6">
        <v>5975</v>
      </c>
    </row>
    <row r="19" spans="1:3" x14ac:dyDescent="0.25">
      <c r="A19" s="2" t="s">
        <v>1468</v>
      </c>
      <c r="B19" s="6">
        <v>6039</v>
      </c>
      <c r="C19" s="6">
        <v>5688</v>
      </c>
    </row>
    <row r="20" spans="1:3" ht="30" x14ac:dyDescent="0.25">
      <c r="A20" s="2" t="s">
        <v>1473</v>
      </c>
      <c r="B20" s="4" t="s">
        <v>4</v>
      </c>
      <c r="C20" s="4" t="s">
        <v>4</v>
      </c>
    </row>
    <row r="21" spans="1:3" x14ac:dyDescent="0.25">
      <c r="A21" s="3" t="s">
        <v>1459</v>
      </c>
      <c r="B21" s="4" t="s">
        <v>4</v>
      </c>
      <c r="C21" s="4" t="s">
        <v>4</v>
      </c>
    </row>
    <row r="22" spans="1:3" x14ac:dyDescent="0.25">
      <c r="A22" s="2" t="s">
        <v>1465</v>
      </c>
      <c r="B22" s="6">
        <v>54983</v>
      </c>
      <c r="C22" s="6">
        <v>128830</v>
      </c>
    </row>
    <row r="23" spans="1:3" x14ac:dyDescent="0.25">
      <c r="A23" s="2" t="s">
        <v>1466</v>
      </c>
      <c r="B23" s="6">
        <v>30777</v>
      </c>
      <c r="C23" s="6">
        <v>101651</v>
      </c>
    </row>
    <row r="24" spans="1:3" x14ac:dyDescent="0.25">
      <c r="A24" s="2" t="s">
        <v>1468</v>
      </c>
      <c r="B24" s="4" t="s">
        <v>92</v>
      </c>
      <c r="C24" s="4" t="s">
        <v>92</v>
      </c>
    </row>
    <row r="25" spans="1:3" x14ac:dyDescent="0.25">
      <c r="A25" s="2" t="s">
        <v>1469</v>
      </c>
      <c r="B25" s="4" t="s">
        <v>92</v>
      </c>
      <c r="C25" s="4" t="s">
        <v>92</v>
      </c>
    </row>
    <row r="26" spans="1:3" ht="30" x14ac:dyDescent="0.25">
      <c r="A26" s="2" t="s">
        <v>1474</v>
      </c>
      <c r="B26" s="4" t="s">
        <v>4</v>
      </c>
      <c r="C26" s="4" t="s">
        <v>4</v>
      </c>
    </row>
    <row r="27" spans="1:3" x14ac:dyDescent="0.25">
      <c r="A27" s="3" t="s">
        <v>1459</v>
      </c>
      <c r="B27" s="4" t="s">
        <v>4</v>
      </c>
      <c r="C27" s="4" t="s">
        <v>4</v>
      </c>
    </row>
    <row r="28" spans="1:3" x14ac:dyDescent="0.25">
      <c r="A28" s="2" t="s">
        <v>1465</v>
      </c>
      <c r="B28" s="6">
        <v>16634</v>
      </c>
      <c r="C28" s="6">
        <v>16943</v>
      </c>
    </row>
    <row r="29" spans="1:3" x14ac:dyDescent="0.25">
      <c r="A29" s="2" t="s">
        <v>1468</v>
      </c>
      <c r="B29" s="8">
        <v>2015</v>
      </c>
      <c r="C29" s="8">
        <v>42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0.140625" bestFit="1" customWidth="1"/>
    <col min="3" max="5" width="14.28515625" bestFit="1" customWidth="1"/>
  </cols>
  <sheetData>
    <row r="1" spans="1:5" ht="30" customHeight="1" x14ac:dyDescent="0.25">
      <c r="A1" s="7" t="s">
        <v>1475</v>
      </c>
      <c r="B1" s="1" t="s">
        <v>1</v>
      </c>
      <c r="C1" s="1"/>
      <c r="D1" s="1"/>
      <c r="E1" s="1"/>
    </row>
    <row r="2" spans="1:5" x14ac:dyDescent="0.25">
      <c r="A2" s="7"/>
      <c r="B2" s="1" t="s">
        <v>2</v>
      </c>
      <c r="C2" s="1" t="s">
        <v>30</v>
      </c>
      <c r="D2" s="1" t="s">
        <v>31</v>
      </c>
      <c r="E2" s="1" t="s">
        <v>1476</v>
      </c>
    </row>
    <row r="3" spans="1:5" x14ac:dyDescent="0.25">
      <c r="A3" s="3" t="s">
        <v>1477</v>
      </c>
      <c r="B3" s="4" t="s">
        <v>4</v>
      </c>
      <c r="C3" s="4" t="s">
        <v>4</v>
      </c>
      <c r="D3" s="4" t="s">
        <v>4</v>
      </c>
      <c r="E3" s="4" t="s">
        <v>4</v>
      </c>
    </row>
    <row r="4" spans="1:5" x14ac:dyDescent="0.25">
      <c r="A4" s="2" t="s">
        <v>66</v>
      </c>
      <c r="B4" s="8">
        <v>2330694000</v>
      </c>
      <c r="C4" s="8">
        <v>1767596000</v>
      </c>
      <c r="D4" s="8">
        <v>2731782000</v>
      </c>
      <c r="E4" s="8">
        <v>1949834000</v>
      </c>
    </row>
    <row r="5" spans="1:5" ht="30" x14ac:dyDescent="0.25">
      <c r="A5" s="2" t="s">
        <v>1331</v>
      </c>
      <c r="B5" s="4" t="s">
        <v>1332</v>
      </c>
      <c r="C5" s="4" t="s">
        <v>4</v>
      </c>
      <c r="D5" s="4" t="s">
        <v>4</v>
      </c>
      <c r="E5" s="4" t="s">
        <v>4</v>
      </c>
    </row>
    <row r="6" spans="1:5" x14ac:dyDescent="0.25">
      <c r="A6" s="2" t="s">
        <v>1478</v>
      </c>
      <c r="B6" s="6">
        <v>4700000</v>
      </c>
      <c r="C6" s="4" t="s">
        <v>4</v>
      </c>
      <c r="D6" s="4" t="s">
        <v>4</v>
      </c>
      <c r="E6" s="4" t="s">
        <v>4</v>
      </c>
    </row>
    <row r="7" spans="1:5" x14ac:dyDescent="0.25">
      <c r="A7" s="2" t="s">
        <v>1479</v>
      </c>
      <c r="B7" s="4" t="s">
        <v>4</v>
      </c>
      <c r="C7" s="4" t="s">
        <v>4</v>
      </c>
      <c r="D7" s="4" t="s">
        <v>4</v>
      </c>
      <c r="E7" s="4" t="s">
        <v>4</v>
      </c>
    </row>
    <row r="8" spans="1:5" x14ac:dyDescent="0.25">
      <c r="A8" s="3" t="s">
        <v>1477</v>
      </c>
      <c r="B8" s="4" t="s">
        <v>4</v>
      </c>
      <c r="C8" s="4" t="s">
        <v>4</v>
      </c>
      <c r="D8" s="4" t="s">
        <v>4</v>
      </c>
      <c r="E8" s="4" t="s">
        <v>4</v>
      </c>
    </row>
    <row r="9" spans="1:5" x14ac:dyDescent="0.25">
      <c r="A9" s="2" t="s">
        <v>66</v>
      </c>
      <c r="B9" s="6">
        <v>853500000</v>
      </c>
      <c r="C9" s="6">
        <v>775600000</v>
      </c>
      <c r="D9" s="4" t="s">
        <v>4</v>
      </c>
      <c r="E9" s="4" t="s">
        <v>4</v>
      </c>
    </row>
    <row r="10" spans="1:5" ht="30" x14ac:dyDescent="0.25">
      <c r="A10" s="2" t="s">
        <v>1480</v>
      </c>
      <c r="B10" s="4" t="s">
        <v>4</v>
      </c>
      <c r="C10" s="4" t="s">
        <v>4</v>
      </c>
      <c r="D10" s="4" t="s">
        <v>4</v>
      </c>
      <c r="E10" s="4" t="s">
        <v>4</v>
      </c>
    </row>
    <row r="11" spans="1:5" x14ac:dyDescent="0.25">
      <c r="A11" s="3" t="s">
        <v>1477</v>
      </c>
      <c r="B11" s="4" t="s">
        <v>4</v>
      </c>
      <c r="C11" s="4" t="s">
        <v>4</v>
      </c>
      <c r="D11" s="4" t="s">
        <v>4</v>
      </c>
      <c r="E11" s="4" t="s">
        <v>4</v>
      </c>
    </row>
    <row r="12" spans="1:5" x14ac:dyDescent="0.25">
      <c r="A12" s="2" t="s">
        <v>66</v>
      </c>
      <c r="B12" s="6">
        <v>535000000</v>
      </c>
      <c r="C12" s="6">
        <v>385400000</v>
      </c>
      <c r="D12" s="4" t="s">
        <v>4</v>
      </c>
      <c r="E12" s="4" t="s">
        <v>4</v>
      </c>
    </row>
    <row r="13" spans="1:5" ht="30" x14ac:dyDescent="0.25">
      <c r="A13" s="2" t="s">
        <v>1481</v>
      </c>
      <c r="B13" s="4" t="s">
        <v>4</v>
      </c>
      <c r="C13" s="4" t="s">
        <v>4</v>
      </c>
      <c r="D13" s="4" t="s">
        <v>4</v>
      </c>
      <c r="E13" s="4" t="s">
        <v>4</v>
      </c>
    </row>
    <row r="14" spans="1:5" x14ac:dyDescent="0.25">
      <c r="A14" s="3" t="s">
        <v>1477</v>
      </c>
      <c r="B14" s="4" t="s">
        <v>4</v>
      </c>
      <c r="C14" s="4" t="s">
        <v>4</v>
      </c>
      <c r="D14" s="4" t="s">
        <v>4</v>
      </c>
      <c r="E14" s="4" t="s">
        <v>4</v>
      </c>
    </row>
    <row r="15" spans="1:5" x14ac:dyDescent="0.25">
      <c r="A15" s="2" t="s">
        <v>66</v>
      </c>
      <c r="B15" s="8">
        <v>942200000</v>
      </c>
      <c r="C15" s="8">
        <v>606600000</v>
      </c>
      <c r="D15" s="4" t="s">
        <v>4</v>
      </c>
      <c r="E15" s="4" t="s">
        <v>4</v>
      </c>
    </row>
    <row r="16" spans="1:5" x14ac:dyDescent="0.25">
      <c r="A16" s="2" t="s">
        <v>1482</v>
      </c>
      <c r="B16" s="4" t="s">
        <v>4</v>
      </c>
      <c r="C16" s="4" t="s">
        <v>4</v>
      </c>
      <c r="D16" s="4" t="s">
        <v>4</v>
      </c>
      <c r="E16" s="4" t="s">
        <v>4</v>
      </c>
    </row>
    <row r="17" spans="1:5" x14ac:dyDescent="0.25">
      <c r="A17" s="3" t="s">
        <v>1477</v>
      </c>
      <c r="B17" s="4" t="s">
        <v>4</v>
      </c>
      <c r="C17" s="4" t="s">
        <v>4</v>
      </c>
      <c r="D17" s="4" t="s">
        <v>4</v>
      </c>
      <c r="E17" s="4" t="s">
        <v>4</v>
      </c>
    </row>
    <row r="18" spans="1:5" ht="30" x14ac:dyDescent="0.25">
      <c r="A18" s="2" t="s">
        <v>1483</v>
      </c>
      <c r="B18" s="4" t="s">
        <v>1484</v>
      </c>
      <c r="C18" s="4" t="s">
        <v>4</v>
      </c>
      <c r="D18" s="4" t="s">
        <v>4</v>
      </c>
      <c r="E18" s="4" t="s">
        <v>4</v>
      </c>
    </row>
    <row r="19" spans="1:5" x14ac:dyDescent="0.25">
      <c r="A19" s="2" t="s">
        <v>1485</v>
      </c>
      <c r="B19" s="4" t="s">
        <v>4</v>
      </c>
      <c r="C19" s="4" t="s">
        <v>4</v>
      </c>
      <c r="D19" s="4" t="s">
        <v>4</v>
      </c>
      <c r="E19" s="4" t="s">
        <v>4</v>
      </c>
    </row>
    <row r="20" spans="1:5" x14ac:dyDescent="0.25">
      <c r="A20" s="3" t="s">
        <v>1477</v>
      </c>
      <c r="B20" s="4" t="s">
        <v>4</v>
      </c>
      <c r="C20" s="4" t="s">
        <v>4</v>
      </c>
      <c r="D20" s="4" t="s">
        <v>4</v>
      </c>
      <c r="E20" s="4" t="s">
        <v>4</v>
      </c>
    </row>
    <row r="21" spans="1:5" ht="30" x14ac:dyDescent="0.25">
      <c r="A21" s="2" t="s">
        <v>1483</v>
      </c>
      <c r="B21" s="4" t="s">
        <v>1486</v>
      </c>
      <c r="C21" s="4" t="s">
        <v>4</v>
      </c>
      <c r="D21" s="4" t="s">
        <v>4</v>
      </c>
      <c r="E21" s="4" t="s">
        <v>4</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87</v>
      </c>
      <c r="B1" s="7" t="s">
        <v>1</v>
      </c>
      <c r="C1" s="7"/>
    </row>
    <row r="2" spans="1:3" ht="30" x14ac:dyDescent="0.25">
      <c r="A2" s="1" t="s">
        <v>54</v>
      </c>
      <c r="B2" s="1" t="s">
        <v>2</v>
      </c>
      <c r="C2" s="1" t="s">
        <v>30</v>
      </c>
    </row>
    <row r="3" spans="1:3" x14ac:dyDescent="0.25">
      <c r="A3" s="3" t="s">
        <v>1477</v>
      </c>
      <c r="B3" s="4" t="s">
        <v>4</v>
      </c>
      <c r="C3" s="4" t="s">
        <v>4</v>
      </c>
    </row>
    <row r="4" spans="1:3" x14ac:dyDescent="0.25">
      <c r="A4" s="2" t="s">
        <v>545</v>
      </c>
      <c r="B4" s="8">
        <v>679884</v>
      </c>
      <c r="C4" s="8">
        <v>930005</v>
      </c>
    </row>
    <row r="5" spans="1:3" x14ac:dyDescent="0.25">
      <c r="A5" s="2" t="s">
        <v>1488</v>
      </c>
      <c r="B5" s="4" t="s">
        <v>92</v>
      </c>
      <c r="C5" s="4" t="s">
        <v>92</v>
      </c>
    </row>
    <row r="6" spans="1:3" x14ac:dyDescent="0.25">
      <c r="A6" s="2" t="s">
        <v>1489</v>
      </c>
      <c r="B6" s="4" t="s">
        <v>92</v>
      </c>
      <c r="C6" s="4" t="s">
        <v>92</v>
      </c>
    </row>
    <row r="7" spans="1:3" x14ac:dyDescent="0.25">
      <c r="A7" s="2" t="s">
        <v>546</v>
      </c>
      <c r="B7" s="6">
        <v>679884</v>
      </c>
      <c r="C7" s="6">
        <v>930005</v>
      </c>
    </row>
    <row r="8" spans="1:3" x14ac:dyDescent="0.25">
      <c r="A8" s="2" t="s">
        <v>1490</v>
      </c>
      <c r="B8" s="4" t="s">
        <v>4</v>
      </c>
      <c r="C8" s="4" t="s">
        <v>4</v>
      </c>
    </row>
    <row r="9" spans="1:3" x14ac:dyDescent="0.25">
      <c r="A9" s="3" t="s">
        <v>1477</v>
      </c>
      <c r="B9" s="4" t="s">
        <v>4</v>
      </c>
      <c r="C9" s="4" t="s">
        <v>4</v>
      </c>
    </row>
    <row r="10" spans="1:3" x14ac:dyDescent="0.25">
      <c r="A10" s="2" t="s">
        <v>545</v>
      </c>
      <c r="B10" s="6">
        <v>304884</v>
      </c>
      <c r="C10" s="6">
        <v>279988</v>
      </c>
    </row>
    <row r="11" spans="1:3" x14ac:dyDescent="0.25">
      <c r="A11" s="2" t="s">
        <v>1488</v>
      </c>
      <c r="B11" s="4" t="s">
        <v>92</v>
      </c>
      <c r="C11" s="4" t="s">
        <v>92</v>
      </c>
    </row>
    <row r="12" spans="1:3" x14ac:dyDescent="0.25">
      <c r="A12" s="2" t="s">
        <v>1489</v>
      </c>
      <c r="B12" s="4" t="s">
        <v>92</v>
      </c>
      <c r="C12" s="4" t="s">
        <v>92</v>
      </c>
    </row>
    <row r="13" spans="1:3" x14ac:dyDescent="0.25">
      <c r="A13" s="2" t="s">
        <v>546</v>
      </c>
      <c r="B13" s="6">
        <v>304884</v>
      </c>
      <c r="C13" s="6">
        <v>279988</v>
      </c>
    </row>
    <row r="14" spans="1:3" x14ac:dyDescent="0.25">
      <c r="A14" s="2" t="s">
        <v>1479</v>
      </c>
      <c r="B14" s="4" t="s">
        <v>4</v>
      </c>
      <c r="C14" s="4" t="s">
        <v>4</v>
      </c>
    </row>
    <row r="15" spans="1:3" x14ac:dyDescent="0.25">
      <c r="A15" s="3" t="s">
        <v>1477</v>
      </c>
      <c r="B15" s="4" t="s">
        <v>4</v>
      </c>
      <c r="C15" s="4" t="s">
        <v>4</v>
      </c>
    </row>
    <row r="16" spans="1:3" x14ac:dyDescent="0.25">
      <c r="A16" s="2" t="s">
        <v>545</v>
      </c>
      <c r="B16" s="6">
        <v>375000</v>
      </c>
      <c r="C16" s="6">
        <v>650017</v>
      </c>
    </row>
    <row r="17" spans="1:3" x14ac:dyDescent="0.25">
      <c r="A17" s="2" t="s">
        <v>1488</v>
      </c>
      <c r="B17" s="4" t="s">
        <v>92</v>
      </c>
      <c r="C17" s="4" t="s">
        <v>92</v>
      </c>
    </row>
    <row r="18" spans="1:3" x14ac:dyDescent="0.25">
      <c r="A18" s="2" t="s">
        <v>1489</v>
      </c>
      <c r="B18" s="4" t="s">
        <v>92</v>
      </c>
      <c r="C18" s="4" t="s">
        <v>92</v>
      </c>
    </row>
    <row r="19" spans="1:3" x14ac:dyDescent="0.25">
      <c r="A19" s="2" t="s">
        <v>546</v>
      </c>
      <c r="B19" s="8">
        <v>375000</v>
      </c>
      <c r="C19" s="8">
        <v>650017</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1</v>
      </c>
      <c r="B1" s="7" t="s">
        <v>2</v>
      </c>
      <c r="C1" s="7" t="s">
        <v>30</v>
      </c>
      <c r="D1" s="7" t="s">
        <v>31</v>
      </c>
    </row>
    <row r="2" spans="1:4" ht="30" x14ac:dyDescent="0.25">
      <c r="A2" s="1" t="s">
        <v>54</v>
      </c>
      <c r="B2" s="7"/>
      <c r="C2" s="7"/>
      <c r="D2" s="7"/>
    </row>
    <row r="3" spans="1:4" x14ac:dyDescent="0.25">
      <c r="A3" s="3" t="s">
        <v>548</v>
      </c>
      <c r="B3" s="4" t="s">
        <v>4</v>
      </c>
      <c r="C3" s="4" t="s">
        <v>4</v>
      </c>
      <c r="D3" s="4" t="s">
        <v>4</v>
      </c>
    </row>
    <row r="4" spans="1:4" x14ac:dyDescent="0.25">
      <c r="A4" s="2" t="s">
        <v>551</v>
      </c>
      <c r="B4" s="8">
        <v>880169</v>
      </c>
      <c r="C4" s="8">
        <v>607359</v>
      </c>
      <c r="D4" s="4" t="s">
        <v>4</v>
      </c>
    </row>
    <row r="5" spans="1:4" x14ac:dyDescent="0.25">
      <c r="A5" s="2" t="s">
        <v>181</v>
      </c>
      <c r="B5" s="6">
        <v>-1848</v>
      </c>
      <c r="C5" s="6">
        <v>-2071</v>
      </c>
      <c r="D5" s="6">
        <v>-2582</v>
      </c>
    </row>
    <row r="6" spans="1:4" x14ac:dyDescent="0.25">
      <c r="A6" s="2" t="s">
        <v>68</v>
      </c>
      <c r="B6" s="8">
        <v>878321</v>
      </c>
      <c r="C6" s="8">
        <v>605288</v>
      </c>
      <c r="D6" s="4" t="s">
        <v>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9.5703125" customWidth="1"/>
    <col min="6" max="6" width="36.5703125" customWidth="1"/>
    <col min="7" max="7" width="11" customWidth="1"/>
  </cols>
  <sheetData>
    <row r="1" spans="1:7" ht="15" customHeight="1" x14ac:dyDescent="0.25">
      <c r="A1" s="1" t="s">
        <v>175</v>
      </c>
      <c r="B1" s="7" t="s">
        <v>1</v>
      </c>
      <c r="C1" s="7"/>
      <c r="D1" s="7"/>
      <c r="E1" s="7"/>
      <c r="F1" s="7"/>
      <c r="G1" s="7"/>
    </row>
    <row r="2" spans="1:7" ht="30" x14ac:dyDescent="0.25">
      <c r="A2" s="1" t="s">
        <v>54</v>
      </c>
      <c r="B2" s="7" t="s">
        <v>2</v>
      </c>
      <c r="C2" s="7"/>
      <c r="D2" s="7" t="s">
        <v>30</v>
      </c>
      <c r="E2" s="7"/>
      <c r="F2" s="7" t="s">
        <v>31</v>
      </c>
      <c r="G2" s="7"/>
    </row>
    <row r="3" spans="1:7" x14ac:dyDescent="0.25">
      <c r="A3" s="3" t="s">
        <v>176</v>
      </c>
      <c r="B3" s="4" t="s">
        <v>4</v>
      </c>
      <c r="C3" s="4"/>
      <c r="D3" s="4" t="s">
        <v>4</v>
      </c>
      <c r="E3" s="4"/>
      <c r="F3" s="4" t="s">
        <v>4</v>
      </c>
      <c r="G3" s="4"/>
    </row>
    <row r="4" spans="1:7" x14ac:dyDescent="0.25">
      <c r="A4" s="2" t="s">
        <v>43</v>
      </c>
      <c r="B4" s="8">
        <v>1015490</v>
      </c>
      <c r="C4" s="4"/>
      <c r="D4" s="8">
        <v>1146316</v>
      </c>
      <c r="E4" s="4"/>
      <c r="F4" s="8">
        <v>1466960</v>
      </c>
      <c r="G4" s="4"/>
    </row>
    <row r="5" spans="1:7" ht="45" x14ac:dyDescent="0.25">
      <c r="A5" s="3" t="s">
        <v>177</v>
      </c>
      <c r="B5" s="4" t="s">
        <v>4</v>
      </c>
      <c r="C5" s="4"/>
      <c r="D5" s="4" t="s">
        <v>4</v>
      </c>
      <c r="E5" s="4"/>
      <c r="F5" s="4" t="s">
        <v>4</v>
      </c>
      <c r="G5" s="4"/>
    </row>
    <row r="6" spans="1:7" x14ac:dyDescent="0.25">
      <c r="A6" s="2" t="s">
        <v>178</v>
      </c>
      <c r="B6" s="6">
        <v>228775</v>
      </c>
      <c r="C6" s="4"/>
      <c r="D6" s="6">
        <v>186620</v>
      </c>
      <c r="E6" s="4"/>
      <c r="F6" s="6">
        <v>165185</v>
      </c>
      <c r="G6" s="4"/>
    </row>
    <row r="7" spans="1:7" x14ac:dyDescent="0.25">
      <c r="A7" s="2" t="s">
        <v>179</v>
      </c>
      <c r="B7" s="6">
        <v>13057</v>
      </c>
      <c r="C7" s="4"/>
      <c r="D7" s="6">
        <v>3234</v>
      </c>
      <c r="E7" s="4"/>
      <c r="F7" s="6">
        <v>12272</v>
      </c>
      <c r="G7" s="4"/>
    </row>
    <row r="8" spans="1:7" ht="30" x14ac:dyDescent="0.25">
      <c r="A8" s="2" t="s">
        <v>180</v>
      </c>
      <c r="B8" s="6">
        <v>2823</v>
      </c>
      <c r="C8" s="10" t="s">
        <v>46</v>
      </c>
      <c r="D8" s="6">
        <v>2272</v>
      </c>
      <c r="E8" s="10" t="s">
        <v>46</v>
      </c>
      <c r="F8" s="6">
        <v>3368</v>
      </c>
      <c r="G8" s="10" t="s">
        <v>46</v>
      </c>
    </row>
    <row r="9" spans="1:7" x14ac:dyDescent="0.25">
      <c r="A9" s="2" t="s">
        <v>128</v>
      </c>
      <c r="B9" s="6">
        <v>52371</v>
      </c>
      <c r="C9" s="4"/>
      <c r="D9" s="6">
        <v>18714</v>
      </c>
      <c r="E9" s="4"/>
      <c r="F9" s="6">
        <v>12430</v>
      </c>
      <c r="G9" s="4"/>
    </row>
    <row r="10" spans="1:7" ht="17.25" x14ac:dyDescent="0.25">
      <c r="A10" s="2" t="s">
        <v>181</v>
      </c>
      <c r="B10" s="6">
        <v>1062</v>
      </c>
      <c r="C10" s="10" t="s">
        <v>120</v>
      </c>
      <c r="D10" s="4">
        <v>458</v>
      </c>
      <c r="E10" s="10" t="s">
        <v>120</v>
      </c>
      <c r="F10" s="4">
        <v>849</v>
      </c>
      <c r="G10" s="4"/>
    </row>
    <row r="11" spans="1:7" x14ac:dyDescent="0.25">
      <c r="A11" s="2" t="s">
        <v>182</v>
      </c>
      <c r="B11" s="6">
        <v>164852</v>
      </c>
      <c r="C11" s="4"/>
      <c r="D11" s="6">
        <v>130911</v>
      </c>
      <c r="E11" s="4"/>
      <c r="F11" s="6">
        <v>60300</v>
      </c>
      <c r="G11" s="4"/>
    </row>
    <row r="12" spans="1:7" x14ac:dyDescent="0.25">
      <c r="A12" s="2" t="s">
        <v>183</v>
      </c>
      <c r="B12" s="6">
        <v>-22658</v>
      </c>
      <c r="C12" s="4"/>
      <c r="D12" s="6">
        <v>-72374</v>
      </c>
      <c r="E12" s="4"/>
      <c r="F12" s="6">
        <v>63250</v>
      </c>
      <c r="G12" s="4"/>
    </row>
    <row r="13" spans="1:7" x14ac:dyDescent="0.25">
      <c r="A13" s="3" t="s">
        <v>184</v>
      </c>
      <c r="B13" s="4" t="s">
        <v>4</v>
      </c>
      <c r="C13" s="4"/>
      <c r="D13" s="4" t="s">
        <v>4</v>
      </c>
      <c r="E13" s="4"/>
      <c r="F13" s="4" t="s">
        <v>4</v>
      </c>
      <c r="G13" s="4"/>
    </row>
    <row r="14" spans="1:7" x14ac:dyDescent="0.25">
      <c r="A14" s="2" t="s">
        <v>185</v>
      </c>
      <c r="B14" s="6">
        <v>-192149</v>
      </c>
      <c r="C14" s="4"/>
      <c r="D14" s="6">
        <v>246982</v>
      </c>
      <c r="E14" s="4"/>
      <c r="F14" s="6">
        <v>267209</v>
      </c>
      <c r="G14" s="4"/>
    </row>
    <row r="15" spans="1:7" x14ac:dyDescent="0.25">
      <c r="A15" s="2" t="s">
        <v>186</v>
      </c>
      <c r="B15" s="6">
        <v>9277</v>
      </c>
      <c r="C15" s="4"/>
      <c r="D15" s="6">
        <v>-225103</v>
      </c>
      <c r="E15" s="4"/>
      <c r="F15" s="6">
        <v>-37301</v>
      </c>
      <c r="G15" s="4"/>
    </row>
    <row r="16" spans="1:7" ht="17.25" x14ac:dyDescent="0.25">
      <c r="A16" s="2" t="s">
        <v>187</v>
      </c>
      <c r="B16" s="6">
        <v>-518121</v>
      </c>
      <c r="C16" s="10" t="s">
        <v>46</v>
      </c>
      <c r="D16" s="6">
        <v>-352716</v>
      </c>
      <c r="E16" s="10" t="s">
        <v>46</v>
      </c>
      <c r="F16" s="6">
        <v>-276243</v>
      </c>
      <c r="G16" s="10" t="s">
        <v>46</v>
      </c>
    </row>
    <row r="17" spans="1:7" x14ac:dyDescent="0.25">
      <c r="A17" s="2" t="s">
        <v>73</v>
      </c>
      <c r="B17" s="6">
        <v>-32941</v>
      </c>
      <c r="C17" s="4"/>
      <c r="D17" s="6">
        <v>19117</v>
      </c>
      <c r="E17" s="4"/>
      <c r="F17" s="6">
        <v>-58292</v>
      </c>
      <c r="G17" s="4"/>
    </row>
    <row r="18" spans="1:7" x14ac:dyDescent="0.25">
      <c r="A18" s="2" t="s">
        <v>82</v>
      </c>
      <c r="B18" s="6">
        <v>-57282</v>
      </c>
      <c r="C18" s="4"/>
      <c r="D18" s="6">
        <v>-147691</v>
      </c>
      <c r="E18" s="4"/>
      <c r="F18" s="6">
        <v>589217</v>
      </c>
      <c r="G18" s="4"/>
    </row>
    <row r="19" spans="1:7" x14ac:dyDescent="0.25">
      <c r="A19" s="2" t="s">
        <v>81</v>
      </c>
      <c r="B19" s="6">
        <v>321486</v>
      </c>
      <c r="C19" s="4"/>
      <c r="D19" s="6">
        <v>-225083</v>
      </c>
      <c r="E19" s="4"/>
      <c r="F19" s="6">
        <v>-126234</v>
      </c>
      <c r="G19" s="4"/>
    </row>
    <row r="20" spans="1:7" x14ac:dyDescent="0.25">
      <c r="A20" s="2" t="s">
        <v>188</v>
      </c>
      <c r="B20" s="6">
        <v>68131</v>
      </c>
      <c r="C20" s="4"/>
      <c r="D20" s="6">
        <v>-28179</v>
      </c>
      <c r="E20" s="4"/>
      <c r="F20" s="6">
        <v>-72530</v>
      </c>
      <c r="G20" s="4"/>
    </row>
    <row r="21" spans="1:7" ht="30" x14ac:dyDescent="0.25">
      <c r="A21" s="2" t="s">
        <v>189</v>
      </c>
      <c r="B21" s="6">
        <v>1054173</v>
      </c>
      <c r="C21" s="4"/>
      <c r="D21" s="6">
        <v>703478</v>
      </c>
      <c r="E21" s="4"/>
      <c r="F21" s="6">
        <v>2070440</v>
      </c>
      <c r="G21" s="4"/>
    </row>
    <row r="22" spans="1:7" x14ac:dyDescent="0.25">
      <c r="A22" s="3" t="s">
        <v>190</v>
      </c>
      <c r="B22" s="4" t="s">
        <v>4</v>
      </c>
      <c r="C22" s="4"/>
      <c r="D22" s="4" t="s">
        <v>4</v>
      </c>
      <c r="E22" s="4"/>
      <c r="F22" s="4" t="s">
        <v>4</v>
      </c>
      <c r="G22" s="4"/>
    </row>
    <row r="23" spans="1:7" ht="30" x14ac:dyDescent="0.25">
      <c r="A23" s="2" t="s">
        <v>191</v>
      </c>
      <c r="B23" s="6">
        <v>-210804</v>
      </c>
      <c r="C23" s="10" t="s">
        <v>46</v>
      </c>
      <c r="D23" s="6">
        <v>-171878</v>
      </c>
      <c r="E23" s="10" t="s">
        <v>46</v>
      </c>
      <c r="F23" s="6">
        <v>-300898</v>
      </c>
      <c r="G23" s="10" t="s">
        <v>46</v>
      </c>
    </row>
    <row r="24" spans="1:7" x14ac:dyDescent="0.25">
      <c r="A24" s="2" t="s">
        <v>192</v>
      </c>
      <c r="B24" s="6">
        <v>-4000</v>
      </c>
      <c r="C24" s="4"/>
      <c r="D24" s="6">
        <v>-7658</v>
      </c>
      <c r="E24" s="4"/>
      <c r="F24" s="4" t="s">
        <v>4</v>
      </c>
      <c r="G24" s="4"/>
    </row>
    <row r="25" spans="1:7" x14ac:dyDescent="0.25">
      <c r="A25" s="2" t="s">
        <v>193</v>
      </c>
      <c r="B25" s="6">
        <v>-904856</v>
      </c>
      <c r="C25" s="4"/>
      <c r="D25" s="6">
        <v>-1379997</v>
      </c>
      <c r="E25" s="4"/>
      <c r="F25" s="4" t="s">
        <v>4</v>
      </c>
      <c r="G25" s="4"/>
    </row>
    <row r="26" spans="1:7" x14ac:dyDescent="0.25">
      <c r="A26" s="2" t="s">
        <v>194</v>
      </c>
      <c r="B26" s="6">
        <v>1195031</v>
      </c>
      <c r="C26" s="4"/>
      <c r="D26" s="6">
        <v>449992</v>
      </c>
      <c r="E26" s="4"/>
      <c r="F26" s="4" t="s">
        <v>4</v>
      </c>
      <c r="G26" s="4"/>
    </row>
    <row r="27" spans="1:7" ht="30" x14ac:dyDescent="0.25">
      <c r="A27" s="2" t="s">
        <v>195</v>
      </c>
      <c r="B27" s="6">
        <v>-443712</v>
      </c>
      <c r="C27" s="10" t="s">
        <v>136</v>
      </c>
      <c r="D27" s="6">
        <v>-10292</v>
      </c>
      <c r="E27" s="4"/>
      <c r="F27" s="4" t="s">
        <v>4</v>
      </c>
      <c r="G27" s="4"/>
    </row>
    <row r="28" spans="1:7" x14ac:dyDescent="0.25">
      <c r="A28" s="2" t="s">
        <v>196</v>
      </c>
      <c r="B28" s="6">
        <v>-368341</v>
      </c>
      <c r="C28" s="4"/>
      <c r="D28" s="6">
        <v>-1119833</v>
      </c>
      <c r="E28" s="4"/>
      <c r="F28" s="6">
        <v>-300898</v>
      </c>
      <c r="G28" s="4"/>
    </row>
    <row r="29" spans="1:7" x14ac:dyDescent="0.25">
      <c r="A29" s="3" t="s">
        <v>197</v>
      </c>
      <c r="B29" s="4" t="s">
        <v>4</v>
      </c>
      <c r="C29" s="4"/>
      <c r="D29" s="4" t="s">
        <v>4</v>
      </c>
      <c r="E29" s="4"/>
      <c r="F29" s="4" t="s">
        <v>4</v>
      </c>
      <c r="G29" s="4"/>
    </row>
    <row r="30" spans="1:7" x14ac:dyDescent="0.25">
      <c r="A30" s="2" t="s">
        <v>131</v>
      </c>
      <c r="B30" s="6">
        <v>-216085</v>
      </c>
      <c r="C30" s="4"/>
      <c r="D30" s="6">
        <v>-188892</v>
      </c>
      <c r="E30" s="4"/>
      <c r="F30" s="6">
        <v>-172645</v>
      </c>
      <c r="G30" s="4"/>
    </row>
    <row r="31" spans="1:7" x14ac:dyDescent="0.25">
      <c r="A31" s="2" t="s">
        <v>198</v>
      </c>
      <c r="B31" s="6">
        <v>-300000</v>
      </c>
      <c r="C31" s="4"/>
      <c r="D31" s="6">
        <v>-535373</v>
      </c>
      <c r="E31" s="4"/>
      <c r="F31" s="6">
        <v>-700452</v>
      </c>
      <c r="G31" s="4"/>
    </row>
    <row r="32" spans="1:7" ht="17.25" x14ac:dyDescent="0.25">
      <c r="A32" s="2" t="s">
        <v>199</v>
      </c>
      <c r="B32" s="6">
        <v>31822</v>
      </c>
      <c r="C32" s="4"/>
      <c r="D32" s="6">
        <v>3907666</v>
      </c>
      <c r="E32" s="10" t="s">
        <v>138</v>
      </c>
      <c r="F32" s="6">
        <v>34084</v>
      </c>
      <c r="G32" s="4"/>
    </row>
    <row r="33" spans="1:7" ht="17.25" x14ac:dyDescent="0.25">
      <c r="A33" s="2" t="s">
        <v>200</v>
      </c>
      <c r="B33" s="6">
        <v>740445</v>
      </c>
      <c r="C33" s="10" t="s">
        <v>139</v>
      </c>
      <c r="D33" s="4" t="s">
        <v>4</v>
      </c>
      <c r="E33" s="4"/>
      <c r="F33" s="4" t="s">
        <v>4</v>
      </c>
      <c r="G33" s="4"/>
    </row>
    <row r="34" spans="1:7" ht="17.25" x14ac:dyDescent="0.25">
      <c r="A34" s="2" t="s">
        <v>201</v>
      </c>
      <c r="B34" s="6">
        <v>-368303</v>
      </c>
      <c r="C34" s="10" t="s">
        <v>143</v>
      </c>
      <c r="D34" s="4" t="s">
        <v>4</v>
      </c>
      <c r="E34" s="4"/>
      <c r="F34" s="4" t="s">
        <v>4</v>
      </c>
      <c r="G34" s="4"/>
    </row>
    <row r="35" spans="1:7" ht="17.25" x14ac:dyDescent="0.25">
      <c r="A35" s="2" t="s">
        <v>137</v>
      </c>
      <c r="B35" s="4" t="s">
        <v>4</v>
      </c>
      <c r="C35" s="4"/>
      <c r="D35" s="6">
        <v>-3728324</v>
      </c>
      <c r="E35" s="10" t="s">
        <v>202</v>
      </c>
      <c r="F35" s="4" t="s">
        <v>4</v>
      </c>
      <c r="G35" s="4"/>
    </row>
    <row r="36" spans="1:7" x14ac:dyDescent="0.25">
      <c r="A36" s="2" t="s">
        <v>203</v>
      </c>
      <c r="B36" s="4" t="s">
        <v>4</v>
      </c>
      <c r="C36" s="4"/>
      <c r="D36" s="4" t="s">
        <v>4</v>
      </c>
      <c r="E36" s="4"/>
      <c r="F36" s="6">
        <v>-150000</v>
      </c>
      <c r="G36" s="4"/>
    </row>
    <row r="37" spans="1:7" x14ac:dyDescent="0.25">
      <c r="A37" s="2" t="s">
        <v>204</v>
      </c>
      <c r="B37" s="6">
        <v>-4100</v>
      </c>
      <c r="C37" s="4"/>
      <c r="D37" s="6">
        <v>-2776</v>
      </c>
      <c r="E37" s="4"/>
      <c r="F37" s="6">
        <v>-2537</v>
      </c>
      <c r="G37" s="4"/>
    </row>
    <row r="38" spans="1:7" ht="30" x14ac:dyDescent="0.25">
      <c r="A38" s="2" t="s">
        <v>205</v>
      </c>
      <c r="B38" s="6">
        <v>3110</v>
      </c>
      <c r="C38" s="4"/>
      <c r="D38" s="6">
        <v>2116</v>
      </c>
      <c r="E38" s="4"/>
      <c r="F38" s="4">
        <v>-11</v>
      </c>
      <c r="G38" s="4"/>
    </row>
    <row r="39" spans="1:7" ht="30" x14ac:dyDescent="0.25">
      <c r="A39" s="2" t="s">
        <v>206</v>
      </c>
      <c r="B39" s="6">
        <v>-113111</v>
      </c>
      <c r="C39" s="4"/>
      <c r="D39" s="6">
        <v>-545583</v>
      </c>
      <c r="E39" s="4"/>
      <c r="F39" s="6">
        <v>-991561</v>
      </c>
      <c r="G39" s="4"/>
    </row>
    <row r="40" spans="1:7" x14ac:dyDescent="0.25">
      <c r="A40" s="2" t="s">
        <v>207</v>
      </c>
      <c r="B40" s="6">
        <v>572721</v>
      </c>
      <c r="C40" s="4"/>
      <c r="D40" s="6">
        <v>-961938</v>
      </c>
      <c r="E40" s="4"/>
      <c r="F40" s="6">
        <v>777981</v>
      </c>
      <c r="G40" s="4"/>
    </row>
    <row r="41" spans="1:7" ht="30" x14ac:dyDescent="0.25">
      <c r="A41" s="2" t="s">
        <v>208</v>
      </c>
      <c r="B41" s="6">
        <v>-9623</v>
      </c>
      <c r="C41" s="4"/>
      <c r="D41" s="6">
        <v>-2248</v>
      </c>
      <c r="E41" s="4"/>
      <c r="F41" s="6">
        <v>3967</v>
      </c>
      <c r="G41" s="4"/>
    </row>
    <row r="42" spans="1:7" ht="30" x14ac:dyDescent="0.25">
      <c r="A42" s="2" t="s">
        <v>209</v>
      </c>
      <c r="B42" s="6">
        <v>563098</v>
      </c>
      <c r="C42" s="4"/>
      <c r="D42" s="6">
        <v>-964186</v>
      </c>
      <c r="E42" s="4"/>
      <c r="F42" s="6">
        <v>781948</v>
      </c>
      <c r="G42" s="4"/>
    </row>
    <row r="43" spans="1:7" ht="30" x14ac:dyDescent="0.25">
      <c r="A43" s="2" t="s">
        <v>210</v>
      </c>
      <c r="B43" s="6">
        <v>1767596</v>
      </c>
      <c r="C43" s="4"/>
      <c r="D43" s="6">
        <v>2731782</v>
      </c>
      <c r="E43" s="4"/>
      <c r="F43" s="6">
        <v>1949834</v>
      </c>
      <c r="G43" s="4"/>
    </row>
    <row r="44" spans="1:7" ht="30" x14ac:dyDescent="0.25">
      <c r="A44" s="2" t="s">
        <v>211</v>
      </c>
      <c r="B44" s="6">
        <v>2330694</v>
      </c>
      <c r="C44" s="4"/>
      <c r="D44" s="6">
        <v>1767596</v>
      </c>
      <c r="E44" s="4"/>
      <c r="F44" s="6">
        <v>2731782</v>
      </c>
      <c r="G44" s="4"/>
    </row>
    <row r="45" spans="1:7" ht="30" x14ac:dyDescent="0.25">
      <c r="A45" s="3" t="s">
        <v>212</v>
      </c>
      <c r="B45" s="4" t="s">
        <v>4</v>
      </c>
      <c r="C45" s="4"/>
      <c r="D45" s="4" t="s">
        <v>4</v>
      </c>
      <c r="E45" s="4"/>
      <c r="F45" s="4" t="s">
        <v>4</v>
      </c>
      <c r="G45" s="4"/>
    </row>
    <row r="46" spans="1:7" x14ac:dyDescent="0.25">
      <c r="A46" s="2" t="s">
        <v>213</v>
      </c>
      <c r="B46" s="6">
        <v>-50535</v>
      </c>
      <c r="C46" s="4"/>
      <c r="D46" s="6">
        <v>-37906</v>
      </c>
      <c r="E46" s="4"/>
      <c r="F46" s="6">
        <v>-35919</v>
      </c>
      <c r="G46" s="4"/>
    </row>
    <row r="47" spans="1:7" x14ac:dyDescent="0.25">
      <c r="A47" s="2" t="s">
        <v>214</v>
      </c>
      <c r="B47" s="8">
        <v>-2278</v>
      </c>
      <c r="C47" s="4"/>
      <c r="D47" s="8">
        <v>-109504</v>
      </c>
      <c r="E47" s="4"/>
      <c r="F47" s="8">
        <v>-202312</v>
      </c>
      <c r="G47" s="4"/>
    </row>
    <row r="48" spans="1:7" x14ac:dyDescent="0.25">
      <c r="A48" s="11"/>
      <c r="B48" s="11"/>
      <c r="C48" s="11"/>
      <c r="D48" s="11"/>
      <c r="E48" s="11"/>
      <c r="F48" s="11"/>
      <c r="G48" s="11"/>
    </row>
    <row r="49" spans="1:7" ht="75" customHeight="1" x14ac:dyDescent="0.25">
      <c r="A49" s="2" t="s">
        <v>46</v>
      </c>
      <c r="B49" s="12" t="s">
        <v>215</v>
      </c>
      <c r="C49" s="12"/>
      <c r="D49" s="12"/>
      <c r="E49" s="12"/>
      <c r="F49" s="12"/>
      <c r="G49" s="12"/>
    </row>
    <row r="50" spans="1:7" ht="15" customHeight="1" x14ac:dyDescent="0.25">
      <c r="A50" s="2" t="s">
        <v>120</v>
      </c>
      <c r="B50" s="12" t="s">
        <v>216</v>
      </c>
      <c r="C50" s="12"/>
      <c r="D50" s="12"/>
      <c r="E50" s="12"/>
      <c r="F50" s="12"/>
      <c r="G50" s="12"/>
    </row>
    <row r="51" spans="1:7" ht="30" customHeight="1" x14ac:dyDescent="0.25">
      <c r="A51" s="2" t="s">
        <v>136</v>
      </c>
      <c r="B51" s="12" t="s">
        <v>217</v>
      </c>
      <c r="C51" s="12"/>
      <c r="D51" s="12"/>
      <c r="E51" s="12"/>
      <c r="F51" s="12"/>
      <c r="G51" s="12"/>
    </row>
    <row r="52" spans="1:7" ht="15" customHeight="1" x14ac:dyDescent="0.25">
      <c r="A52" s="2" t="s">
        <v>138</v>
      </c>
      <c r="B52" s="12" t="s">
        <v>218</v>
      </c>
      <c r="C52" s="12"/>
      <c r="D52" s="12"/>
      <c r="E52" s="12"/>
      <c r="F52" s="12"/>
      <c r="G52" s="12"/>
    </row>
    <row r="53" spans="1:7" ht="30" customHeight="1" x14ac:dyDescent="0.25">
      <c r="A53" s="2" t="s">
        <v>139</v>
      </c>
      <c r="B53" s="12" t="s">
        <v>219</v>
      </c>
      <c r="C53" s="12"/>
      <c r="D53" s="12"/>
      <c r="E53" s="12"/>
      <c r="F53" s="12"/>
      <c r="G53" s="12"/>
    </row>
    <row r="54" spans="1:7" ht="30" customHeight="1" x14ac:dyDescent="0.25">
      <c r="A54" s="2" t="s">
        <v>143</v>
      </c>
      <c r="B54" s="12" t="s">
        <v>220</v>
      </c>
      <c r="C54" s="12"/>
      <c r="D54" s="12"/>
      <c r="E54" s="12"/>
      <c r="F54" s="12"/>
      <c r="G54" s="12"/>
    </row>
    <row r="55" spans="1:7" ht="30" customHeight="1" x14ac:dyDescent="0.25">
      <c r="A55" s="2" t="s">
        <v>144</v>
      </c>
      <c r="B55" s="12" t="s">
        <v>152</v>
      </c>
      <c r="C55" s="12"/>
      <c r="D55" s="12"/>
      <c r="E55" s="12"/>
      <c r="F55" s="12"/>
      <c r="G55" s="12"/>
    </row>
    <row r="56" spans="1:7" ht="30" customHeight="1" x14ac:dyDescent="0.25">
      <c r="A56" s="2" t="s">
        <v>145</v>
      </c>
      <c r="B56" s="12" t="s">
        <v>153</v>
      </c>
      <c r="C56" s="12"/>
      <c r="D56" s="12"/>
      <c r="E56" s="12"/>
      <c r="F56" s="12"/>
      <c r="G56" s="12"/>
    </row>
  </sheetData>
  <mergeCells count="13">
    <mergeCell ref="B56:G56"/>
    <mergeCell ref="B50:G50"/>
    <mergeCell ref="B51:G51"/>
    <mergeCell ref="B52:G52"/>
    <mergeCell ref="B53:G53"/>
    <mergeCell ref="B54:G54"/>
    <mergeCell ref="B55:G55"/>
    <mergeCell ref="B1:G1"/>
    <mergeCell ref="B2:C2"/>
    <mergeCell ref="D2:E2"/>
    <mergeCell ref="F2:G2"/>
    <mergeCell ref="A48:G48"/>
    <mergeCell ref="B49:G4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7109375" customWidth="1"/>
    <col min="3" max="3" width="4.140625" customWidth="1"/>
    <col min="4" max="4" width="12.7109375" customWidth="1"/>
    <col min="5" max="5" width="4.140625" customWidth="1"/>
    <col min="6" max="6" width="17.42578125" customWidth="1"/>
  </cols>
  <sheetData>
    <row r="1" spans="1:6" ht="15" customHeight="1" x14ac:dyDescent="0.25">
      <c r="A1" s="1" t="s">
        <v>1492</v>
      </c>
      <c r="B1" s="7" t="s">
        <v>1</v>
      </c>
      <c r="C1" s="7"/>
      <c r="D1" s="7"/>
      <c r="E1" s="7"/>
      <c r="F1" s="7"/>
    </row>
    <row r="2" spans="1:6" ht="30" x14ac:dyDescent="0.25">
      <c r="A2" s="1" t="s">
        <v>54</v>
      </c>
      <c r="B2" s="7" t="s">
        <v>2</v>
      </c>
      <c r="C2" s="7"/>
      <c r="D2" s="7" t="s">
        <v>30</v>
      </c>
      <c r="E2" s="7"/>
      <c r="F2" s="1" t="s">
        <v>31</v>
      </c>
    </row>
    <row r="3" spans="1:6" x14ac:dyDescent="0.25">
      <c r="A3" s="3" t="s">
        <v>548</v>
      </c>
      <c r="B3" s="4" t="s">
        <v>4</v>
      </c>
      <c r="C3" s="4"/>
      <c r="D3" s="4" t="s">
        <v>4</v>
      </c>
      <c r="E3" s="4"/>
      <c r="F3" s="4" t="s">
        <v>4</v>
      </c>
    </row>
    <row r="4" spans="1:6" ht="30" x14ac:dyDescent="0.25">
      <c r="A4" s="2" t="s">
        <v>1493</v>
      </c>
      <c r="B4" s="8">
        <v>-2071</v>
      </c>
      <c r="C4" s="4"/>
      <c r="D4" s="8">
        <v>-2582</v>
      </c>
      <c r="E4" s="4"/>
      <c r="F4" s="4" t="s">
        <v>4</v>
      </c>
    </row>
    <row r="5" spans="1:6" ht="17.25" x14ac:dyDescent="0.25">
      <c r="A5" s="2" t="s">
        <v>586</v>
      </c>
      <c r="B5" s="6">
        <v>-1062</v>
      </c>
      <c r="C5" s="10" t="s">
        <v>46</v>
      </c>
      <c r="D5" s="4">
        <v>-458</v>
      </c>
      <c r="E5" s="10" t="s">
        <v>46</v>
      </c>
      <c r="F5" s="4">
        <v>-849</v>
      </c>
    </row>
    <row r="6" spans="1:6" x14ac:dyDescent="0.25">
      <c r="A6" s="2" t="s">
        <v>559</v>
      </c>
      <c r="B6" s="6">
        <v>1285</v>
      </c>
      <c r="C6" s="4"/>
      <c r="D6" s="4">
        <v>969</v>
      </c>
      <c r="E6" s="4"/>
      <c r="F6" s="4" t="s">
        <v>4</v>
      </c>
    </row>
    <row r="7" spans="1:6" ht="30" x14ac:dyDescent="0.25">
      <c r="A7" s="2" t="s">
        <v>1494</v>
      </c>
      <c r="B7" s="8">
        <v>-1848</v>
      </c>
      <c r="C7" s="4"/>
      <c r="D7" s="8">
        <v>-2071</v>
      </c>
      <c r="E7" s="4"/>
      <c r="F7" s="8">
        <v>-2582</v>
      </c>
    </row>
    <row r="8" spans="1:6" x14ac:dyDescent="0.25">
      <c r="A8" s="11"/>
      <c r="B8" s="11"/>
      <c r="C8" s="11"/>
      <c r="D8" s="11"/>
      <c r="E8" s="11"/>
      <c r="F8" s="11"/>
    </row>
    <row r="9" spans="1:6" ht="15" customHeight="1" x14ac:dyDescent="0.25">
      <c r="A9" s="2" t="s">
        <v>46</v>
      </c>
      <c r="B9" s="12" t="s">
        <v>216</v>
      </c>
      <c r="C9" s="12"/>
      <c r="D9" s="12"/>
      <c r="E9" s="12"/>
      <c r="F9" s="12"/>
    </row>
  </sheetData>
  <mergeCells count="5">
    <mergeCell ref="B1:F1"/>
    <mergeCell ref="B2:C2"/>
    <mergeCell ref="D2:E2"/>
    <mergeCell ref="A8:F8"/>
    <mergeCell ref="B9:F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95</v>
      </c>
      <c r="B1" s="7" t="s">
        <v>2</v>
      </c>
      <c r="C1" s="7" t="s">
        <v>30</v>
      </c>
    </row>
    <row r="2" spans="1:3" ht="30" x14ac:dyDescent="0.25">
      <c r="A2" s="1" t="s">
        <v>54</v>
      </c>
      <c r="B2" s="7"/>
      <c r="C2" s="7"/>
    </row>
    <row r="3" spans="1:3" x14ac:dyDescent="0.25">
      <c r="A3" s="3" t="s">
        <v>1496</v>
      </c>
      <c r="B3" s="4" t="s">
        <v>4</v>
      </c>
      <c r="C3" s="4" t="s">
        <v>4</v>
      </c>
    </row>
    <row r="4" spans="1:3" x14ac:dyDescent="0.25">
      <c r="A4" s="2" t="s">
        <v>565</v>
      </c>
      <c r="B4" s="8">
        <v>302977</v>
      </c>
      <c r="C4" s="8">
        <v>309616</v>
      </c>
    </row>
    <row r="5" spans="1:3" x14ac:dyDescent="0.25">
      <c r="A5" s="2" t="s">
        <v>566</v>
      </c>
      <c r="B5" s="6">
        <v>-6488</v>
      </c>
      <c r="C5" s="6">
        <v>-5828</v>
      </c>
    </row>
    <row r="6" spans="1:3" x14ac:dyDescent="0.25">
      <c r="A6" s="2" t="s">
        <v>69</v>
      </c>
      <c r="B6" s="6">
        <v>296489</v>
      </c>
      <c r="C6" s="6">
        <v>303788</v>
      </c>
    </row>
    <row r="7" spans="1:3" ht="30" x14ac:dyDescent="0.25">
      <c r="A7" s="2" t="s">
        <v>569</v>
      </c>
      <c r="B7" s="6">
        <v>254227</v>
      </c>
      <c r="C7" s="6">
        <v>268617</v>
      </c>
    </row>
    <row r="8" spans="1:3" ht="30" x14ac:dyDescent="0.25">
      <c r="A8" s="2" t="s">
        <v>571</v>
      </c>
      <c r="B8" s="6">
        <v>46017</v>
      </c>
      <c r="C8" s="6">
        <v>38621</v>
      </c>
    </row>
    <row r="9" spans="1:3" ht="30" x14ac:dyDescent="0.25">
      <c r="A9" s="2" t="s">
        <v>1497</v>
      </c>
      <c r="B9" s="4" t="s">
        <v>4</v>
      </c>
      <c r="C9" s="4" t="s">
        <v>4</v>
      </c>
    </row>
    <row r="10" spans="1:3" x14ac:dyDescent="0.25">
      <c r="A10" s="3" t="s">
        <v>1496</v>
      </c>
      <c r="B10" s="4" t="s">
        <v>4</v>
      </c>
      <c r="C10" s="4" t="s">
        <v>4</v>
      </c>
    </row>
    <row r="11" spans="1:3" x14ac:dyDescent="0.25">
      <c r="A11" s="2" t="s">
        <v>566</v>
      </c>
      <c r="B11" s="8">
        <v>-3755</v>
      </c>
      <c r="C11" s="8">
        <v>-345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8</v>
      </c>
      <c r="B1" s="7" t="s">
        <v>2</v>
      </c>
      <c r="C1" s="7" t="s">
        <v>30</v>
      </c>
    </row>
    <row r="2" spans="1:3" ht="30" x14ac:dyDescent="0.25">
      <c r="A2" s="1" t="s">
        <v>54</v>
      </c>
      <c r="B2" s="7"/>
      <c r="C2" s="7"/>
    </row>
    <row r="3" spans="1:3" x14ac:dyDescent="0.25">
      <c r="A3" s="3" t="s">
        <v>548</v>
      </c>
      <c r="B3" s="4" t="s">
        <v>4</v>
      </c>
      <c r="C3" s="4" t="s">
        <v>4</v>
      </c>
    </row>
    <row r="4" spans="1:3" x14ac:dyDescent="0.25">
      <c r="A4" s="2">
        <v>2014</v>
      </c>
      <c r="B4" s="8">
        <v>254227</v>
      </c>
      <c r="C4" s="4" t="s">
        <v>4</v>
      </c>
    </row>
    <row r="5" spans="1:3" x14ac:dyDescent="0.25">
      <c r="A5" s="2">
        <v>2015</v>
      </c>
      <c r="B5" s="4" t="s">
        <v>92</v>
      </c>
      <c r="C5" s="4" t="s">
        <v>4</v>
      </c>
    </row>
    <row r="6" spans="1:3" x14ac:dyDescent="0.25">
      <c r="A6" s="2">
        <v>2016</v>
      </c>
      <c r="B6" s="6">
        <v>6150</v>
      </c>
      <c r="C6" s="4" t="s">
        <v>4</v>
      </c>
    </row>
    <row r="7" spans="1:3" x14ac:dyDescent="0.25">
      <c r="A7" s="2">
        <v>2017</v>
      </c>
      <c r="B7" s="6">
        <v>36450</v>
      </c>
      <c r="C7" s="4" t="s">
        <v>4</v>
      </c>
    </row>
    <row r="8" spans="1:3" x14ac:dyDescent="0.25">
      <c r="A8" s="2">
        <v>2018</v>
      </c>
      <c r="B8" s="6">
        <v>6150</v>
      </c>
      <c r="C8" s="4" t="s">
        <v>4</v>
      </c>
    </row>
    <row r="9" spans="1:3" x14ac:dyDescent="0.25">
      <c r="A9" s="2" t="s">
        <v>573</v>
      </c>
      <c r="B9" s="4" t="s">
        <v>92</v>
      </c>
      <c r="C9" s="4" t="s">
        <v>4</v>
      </c>
    </row>
    <row r="10" spans="1:3" x14ac:dyDescent="0.25">
      <c r="A10" s="2" t="s">
        <v>565</v>
      </c>
      <c r="B10" s="8">
        <v>302977</v>
      </c>
      <c r="C10" s="8">
        <v>30961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9</v>
      </c>
      <c r="B1" s="7" t="s">
        <v>1</v>
      </c>
      <c r="C1" s="7"/>
    </row>
    <row r="2" spans="1:3" ht="30" x14ac:dyDescent="0.25">
      <c r="A2" s="1" t="s">
        <v>54</v>
      </c>
      <c r="B2" s="1" t="s">
        <v>2</v>
      </c>
      <c r="C2" s="1" t="s">
        <v>30</v>
      </c>
    </row>
    <row r="3" spans="1:3" x14ac:dyDescent="0.25">
      <c r="A3" s="3" t="s">
        <v>548</v>
      </c>
      <c r="B3" s="4" t="s">
        <v>4</v>
      </c>
      <c r="C3" s="4" t="s">
        <v>4</v>
      </c>
    </row>
    <row r="4" spans="1:3" ht="30" x14ac:dyDescent="0.25">
      <c r="A4" s="2" t="s">
        <v>1500</v>
      </c>
      <c r="B4" s="8">
        <v>0</v>
      </c>
      <c r="C4" s="8">
        <v>0</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01</v>
      </c>
      <c r="B1" s="7" t="s">
        <v>2</v>
      </c>
      <c r="C1" s="7" t="s">
        <v>30</v>
      </c>
      <c r="D1" s="7" t="s">
        <v>31</v>
      </c>
    </row>
    <row r="2" spans="1:4" ht="30" x14ac:dyDescent="0.25">
      <c r="A2" s="1" t="s">
        <v>54</v>
      </c>
      <c r="B2" s="7"/>
      <c r="C2" s="7"/>
      <c r="D2" s="7"/>
    </row>
    <row r="3" spans="1:4" x14ac:dyDescent="0.25">
      <c r="A3" s="3" t="s">
        <v>575</v>
      </c>
      <c r="B3" s="4" t="s">
        <v>4</v>
      </c>
      <c r="C3" s="4" t="s">
        <v>4</v>
      </c>
      <c r="D3" s="4" t="s">
        <v>4</v>
      </c>
    </row>
    <row r="4" spans="1:4" x14ac:dyDescent="0.25">
      <c r="A4" s="2" t="s">
        <v>578</v>
      </c>
      <c r="B4" s="8">
        <v>438853</v>
      </c>
      <c r="C4" s="8">
        <v>307315</v>
      </c>
      <c r="D4" s="4" t="s">
        <v>4</v>
      </c>
    </row>
    <row r="5" spans="1:4" x14ac:dyDescent="0.25">
      <c r="A5" s="2" t="s">
        <v>579</v>
      </c>
      <c r="B5" s="6">
        <v>1549119</v>
      </c>
      <c r="C5" s="6">
        <v>1074042</v>
      </c>
      <c r="D5" s="4" t="s">
        <v>4</v>
      </c>
    </row>
    <row r="6" spans="1:4" x14ac:dyDescent="0.25">
      <c r="A6" s="2" t="s">
        <v>580</v>
      </c>
      <c r="B6" s="6">
        <v>666648</v>
      </c>
      <c r="C6" s="6">
        <v>742979</v>
      </c>
      <c r="D6" s="4" t="s">
        <v>4</v>
      </c>
    </row>
    <row r="7" spans="1:4" x14ac:dyDescent="0.25">
      <c r="A7" s="2" t="s">
        <v>581</v>
      </c>
      <c r="B7" s="6">
        <v>2654620</v>
      </c>
      <c r="C7" s="6">
        <v>2124336</v>
      </c>
      <c r="D7" s="4" t="s">
        <v>4</v>
      </c>
    </row>
    <row r="8" spans="1:4" ht="30" x14ac:dyDescent="0.25">
      <c r="A8" s="2" t="s">
        <v>584</v>
      </c>
      <c r="B8" s="6">
        <v>-261598</v>
      </c>
      <c r="C8" s="6">
        <v>-267366</v>
      </c>
      <c r="D8" s="6">
        <v>-193513</v>
      </c>
    </row>
    <row r="9" spans="1:4" x14ac:dyDescent="0.25">
      <c r="A9" s="2" t="s">
        <v>71</v>
      </c>
      <c r="B9" s="8">
        <v>2393022</v>
      </c>
      <c r="C9" s="8">
        <v>1856970</v>
      </c>
      <c r="D9" s="4" t="s">
        <v>4</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2</v>
      </c>
      <c r="B1" s="7" t="s">
        <v>1</v>
      </c>
      <c r="C1" s="7"/>
      <c r="D1" s="7"/>
    </row>
    <row r="2" spans="1:4" ht="30" x14ac:dyDescent="0.25">
      <c r="A2" s="1" t="s">
        <v>54</v>
      </c>
      <c r="B2" s="1" t="s">
        <v>2</v>
      </c>
      <c r="C2" s="1" t="s">
        <v>30</v>
      </c>
      <c r="D2" s="1" t="s">
        <v>31</v>
      </c>
    </row>
    <row r="3" spans="1:4" x14ac:dyDescent="0.25">
      <c r="A3" s="3" t="s">
        <v>575</v>
      </c>
      <c r="B3" s="4" t="s">
        <v>4</v>
      </c>
      <c r="C3" s="4" t="s">
        <v>4</v>
      </c>
      <c r="D3" s="4" t="s">
        <v>4</v>
      </c>
    </row>
    <row r="4" spans="1:4" ht="30" x14ac:dyDescent="0.25">
      <c r="A4" s="2" t="s">
        <v>584</v>
      </c>
      <c r="B4" s="8">
        <v>-267366</v>
      </c>
      <c r="C4" s="8">
        <v>-193513</v>
      </c>
      <c r="D4" s="4" t="s">
        <v>4</v>
      </c>
    </row>
    <row r="5" spans="1:4" x14ac:dyDescent="0.25">
      <c r="A5" s="2" t="s">
        <v>586</v>
      </c>
      <c r="B5" s="6">
        <v>-164852</v>
      </c>
      <c r="C5" s="6">
        <v>-130911</v>
      </c>
      <c r="D5" s="6">
        <v>-60300</v>
      </c>
    </row>
    <row r="6" spans="1:4" x14ac:dyDescent="0.25">
      <c r="A6" s="2" t="s">
        <v>587</v>
      </c>
      <c r="B6" s="6">
        <v>2532</v>
      </c>
      <c r="C6" s="6">
        <v>1009</v>
      </c>
      <c r="D6" s="4" t="s">
        <v>4</v>
      </c>
    </row>
    <row r="7" spans="1:4" x14ac:dyDescent="0.25">
      <c r="A7" s="2" t="s">
        <v>559</v>
      </c>
      <c r="B7" s="6">
        <v>168088</v>
      </c>
      <c r="C7" s="6">
        <v>56049</v>
      </c>
      <c r="D7" s="4" t="s">
        <v>4</v>
      </c>
    </row>
    <row r="8" spans="1:4" ht="30" x14ac:dyDescent="0.25">
      <c r="A8" s="2" t="s">
        <v>584</v>
      </c>
      <c r="B8" s="8">
        <v>-261598</v>
      </c>
      <c r="C8" s="8">
        <v>-267366</v>
      </c>
      <c r="D8" s="8">
        <v>-19351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503</v>
      </c>
      <c r="B1" s="7" t="s">
        <v>1</v>
      </c>
      <c r="C1" s="7"/>
      <c r="D1" s="7"/>
    </row>
    <row r="2" spans="1:4" x14ac:dyDescent="0.25">
      <c r="A2" s="7"/>
      <c r="B2" s="1" t="s">
        <v>2</v>
      </c>
      <c r="C2" s="1" t="s">
        <v>30</v>
      </c>
      <c r="D2" s="1" t="s">
        <v>31</v>
      </c>
    </row>
    <row r="3" spans="1:4" x14ac:dyDescent="0.25">
      <c r="A3" s="3" t="s">
        <v>1504</v>
      </c>
      <c r="B3" s="4" t="s">
        <v>4</v>
      </c>
      <c r="C3" s="4" t="s">
        <v>4</v>
      </c>
      <c r="D3" s="4" t="s">
        <v>4</v>
      </c>
    </row>
    <row r="4" spans="1:4" x14ac:dyDescent="0.25">
      <c r="A4" s="2" t="s">
        <v>586</v>
      </c>
      <c r="B4" s="8">
        <v>164852000</v>
      </c>
      <c r="C4" s="8">
        <v>130911000</v>
      </c>
      <c r="D4" s="8">
        <v>60300000</v>
      </c>
    </row>
    <row r="5" spans="1:4" ht="30" x14ac:dyDescent="0.25">
      <c r="A5" s="2" t="s">
        <v>1505</v>
      </c>
      <c r="B5" s="4">
        <v>0</v>
      </c>
      <c r="C5" s="6">
        <v>2300000</v>
      </c>
      <c r="D5" s="4" t="s">
        <v>4</v>
      </c>
    </row>
    <row r="6" spans="1:4" x14ac:dyDescent="0.25">
      <c r="A6" s="2" t="s">
        <v>1449</v>
      </c>
      <c r="B6" s="4" t="s">
        <v>4</v>
      </c>
      <c r="C6" s="4" t="s">
        <v>4</v>
      </c>
      <c r="D6" s="4" t="s">
        <v>4</v>
      </c>
    </row>
    <row r="7" spans="1:4" x14ac:dyDescent="0.25">
      <c r="A7" s="3" t="s">
        <v>1504</v>
      </c>
      <c r="B7" s="4" t="s">
        <v>4</v>
      </c>
      <c r="C7" s="4" t="s">
        <v>4</v>
      </c>
      <c r="D7" s="4" t="s">
        <v>4</v>
      </c>
    </row>
    <row r="8" spans="1:4" x14ac:dyDescent="0.25">
      <c r="A8" s="2" t="s">
        <v>586</v>
      </c>
      <c r="B8" s="6">
        <v>155400000</v>
      </c>
      <c r="C8" s="6">
        <v>125200000</v>
      </c>
      <c r="D8" s="4" t="s">
        <v>4</v>
      </c>
    </row>
    <row r="9" spans="1:4" ht="30" x14ac:dyDescent="0.25">
      <c r="A9" s="2" t="s">
        <v>1506</v>
      </c>
      <c r="B9" s="4" t="s">
        <v>4</v>
      </c>
      <c r="C9" s="4" t="s">
        <v>4</v>
      </c>
      <c r="D9" s="4" t="s">
        <v>4</v>
      </c>
    </row>
    <row r="10" spans="1:4" x14ac:dyDescent="0.25">
      <c r="A10" s="3" t="s">
        <v>1504</v>
      </c>
      <c r="B10" s="4" t="s">
        <v>4</v>
      </c>
      <c r="C10" s="4" t="s">
        <v>4</v>
      </c>
      <c r="D10" s="4" t="s">
        <v>4</v>
      </c>
    </row>
    <row r="11" spans="1:4" x14ac:dyDescent="0.25">
      <c r="A11" s="2" t="s">
        <v>586</v>
      </c>
      <c r="B11" s="8">
        <v>9500000</v>
      </c>
      <c r="C11" s="8">
        <v>5700000</v>
      </c>
      <c r="D11" s="4" t="s">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7</v>
      </c>
      <c r="B1" s="7" t="s">
        <v>2</v>
      </c>
      <c r="C1" s="7" t="s">
        <v>30</v>
      </c>
    </row>
    <row r="2" spans="1:3" ht="30" x14ac:dyDescent="0.25">
      <c r="A2" s="1" t="s">
        <v>54</v>
      </c>
      <c r="B2" s="7"/>
      <c r="C2" s="7"/>
    </row>
    <row r="3" spans="1:3" ht="30" x14ac:dyDescent="0.25">
      <c r="A3" s="3" t="s">
        <v>593</v>
      </c>
      <c r="B3" s="4" t="s">
        <v>4</v>
      </c>
      <c r="C3" s="4" t="s">
        <v>4</v>
      </c>
    </row>
    <row r="4" spans="1:3" x14ac:dyDescent="0.25">
      <c r="A4" s="2" t="s">
        <v>596</v>
      </c>
      <c r="B4" s="8">
        <v>99415</v>
      </c>
      <c r="C4" s="8">
        <v>70257</v>
      </c>
    </row>
    <row r="5" spans="1:3" x14ac:dyDescent="0.25">
      <c r="A5" s="2" t="s">
        <v>597</v>
      </c>
      <c r="B5" s="6">
        <v>100077</v>
      </c>
      <c r="C5" s="6">
        <v>64708</v>
      </c>
    </row>
    <row r="6" spans="1:3" x14ac:dyDescent="0.25">
      <c r="A6" s="2" t="s">
        <v>598</v>
      </c>
      <c r="B6" s="6">
        <v>40843</v>
      </c>
      <c r="C6" s="6">
        <v>50097</v>
      </c>
    </row>
    <row r="7" spans="1:3" x14ac:dyDescent="0.25">
      <c r="A7" s="2" t="s">
        <v>599</v>
      </c>
      <c r="B7" s="6">
        <v>67381</v>
      </c>
      <c r="C7" s="6">
        <v>25215</v>
      </c>
    </row>
    <row r="8" spans="1:3" x14ac:dyDescent="0.25">
      <c r="A8" s="2" t="s">
        <v>600</v>
      </c>
      <c r="B8" s="6">
        <v>28705</v>
      </c>
      <c r="C8" s="6">
        <v>35728</v>
      </c>
    </row>
    <row r="9" spans="1:3" x14ac:dyDescent="0.25">
      <c r="A9" s="2" t="s">
        <v>601</v>
      </c>
      <c r="B9" s="8">
        <v>336421</v>
      </c>
      <c r="C9" s="8">
        <v>24600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8</v>
      </c>
      <c r="B1" s="7" t="s">
        <v>2</v>
      </c>
      <c r="C1" s="7" t="s">
        <v>30</v>
      </c>
    </row>
    <row r="2" spans="1:3" x14ac:dyDescent="0.25">
      <c r="A2" s="1" t="s">
        <v>1423</v>
      </c>
      <c r="B2" s="7"/>
      <c r="C2" s="7"/>
    </row>
    <row r="3" spans="1:3" ht="30" x14ac:dyDescent="0.25">
      <c r="A3" s="3" t="s">
        <v>593</v>
      </c>
      <c r="B3" s="4" t="s">
        <v>4</v>
      </c>
      <c r="C3" s="4" t="s">
        <v>4</v>
      </c>
    </row>
    <row r="4" spans="1:3" ht="30" x14ac:dyDescent="0.25">
      <c r="A4" s="2" t="s">
        <v>1509</v>
      </c>
      <c r="B4" s="9">
        <v>45.4</v>
      </c>
      <c r="C4" s="9">
        <v>29.8</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10</v>
      </c>
      <c r="B1" s="7" t="s">
        <v>2</v>
      </c>
      <c r="C1" s="7" t="s">
        <v>30</v>
      </c>
    </row>
    <row r="2" spans="1:3" ht="30" x14ac:dyDescent="0.25">
      <c r="A2" s="1" t="s">
        <v>54</v>
      </c>
      <c r="B2" s="7"/>
      <c r="C2" s="7"/>
    </row>
    <row r="3" spans="1:3" ht="30" x14ac:dyDescent="0.25">
      <c r="A3" s="3" t="s">
        <v>593</v>
      </c>
      <c r="B3" s="4" t="s">
        <v>4</v>
      </c>
      <c r="C3" s="4" t="s">
        <v>4</v>
      </c>
    </row>
    <row r="4" spans="1:3" x14ac:dyDescent="0.25">
      <c r="A4" s="2" t="s">
        <v>596</v>
      </c>
      <c r="B4" s="8">
        <v>224123</v>
      </c>
      <c r="C4" s="8">
        <v>183025</v>
      </c>
    </row>
    <row r="5" spans="1:3" x14ac:dyDescent="0.25">
      <c r="A5" s="2" t="s">
        <v>598</v>
      </c>
      <c r="B5" s="6">
        <v>30777</v>
      </c>
      <c r="C5" s="6">
        <v>101651</v>
      </c>
    </row>
    <row r="6" spans="1:3" x14ac:dyDescent="0.25">
      <c r="A6" s="2" t="s">
        <v>1511</v>
      </c>
      <c r="B6" s="6">
        <v>20174</v>
      </c>
      <c r="C6" s="6">
        <v>12080</v>
      </c>
    </row>
    <row r="7" spans="1:3" x14ac:dyDescent="0.25">
      <c r="A7" s="2" t="s">
        <v>597</v>
      </c>
      <c r="B7" s="6">
        <v>10950</v>
      </c>
      <c r="C7" s="6">
        <v>4462</v>
      </c>
    </row>
    <row r="8" spans="1:3" ht="30" x14ac:dyDescent="0.25">
      <c r="A8" s="2" t="s">
        <v>1512</v>
      </c>
      <c r="B8" s="6">
        <v>5445</v>
      </c>
      <c r="C8" s="6">
        <v>5445</v>
      </c>
    </row>
    <row r="9" spans="1:3" x14ac:dyDescent="0.25">
      <c r="A9" s="2" t="s">
        <v>295</v>
      </c>
      <c r="B9" s="6">
        <v>7090</v>
      </c>
      <c r="C9" s="6">
        <v>4875</v>
      </c>
    </row>
    <row r="10" spans="1:3" x14ac:dyDescent="0.25">
      <c r="A10" s="2" t="s">
        <v>612</v>
      </c>
      <c r="B10" s="8">
        <v>298559</v>
      </c>
      <c r="C10" s="8">
        <v>31153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2.7109375" customWidth="1"/>
    <col min="3" max="3" width="2.5703125" customWidth="1"/>
    <col min="4" max="4" width="14.28515625" customWidth="1"/>
    <col min="5" max="5" width="4.5703125" customWidth="1"/>
    <col min="6" max="6" width="12.5703125" customWidth="1"/>
    <col min="7" max="9" width="36.5703125" bestFit="1" customWidth="1"/>
  </cols>
  <sheetData>
    <row r="1" spans="1:9" ht="15" customHeight="1" x14ac:dyDescent="0.25">
      <c r="A1" s="7" t="s">
        <v>221</v>
      </c>
      <c r="B1" s="7" t="s">
        <v>1</v>
      </c>
      <c r="C1" s="7"/>
      <c r="D1" s="7"/>
      <c r="E1" s="7"/>
      <c r="F1" s="7"/>
      <c r="G1" s="7"/>
      <c r="H1" s="7"/>
      <c r="I1" s="7"/>
    </row>
    <row r="2" spans="1:9" x14ac:dyDescent="0.25">
      <c r="A2" s="7"/>
      <c r="B2" s="7" t="s">
        <v>2</v>
      </c>
      <c r="C2" s="7"/>
      <c r="D2" s="7" t="s">
        <v>30</v>
      </c>
      <c r="E2" s="7"/>
      <c r="F2" s="7" t="s">
        <v>31</v>
      </c>
      <c r="G2" s="1" t="s">
        <v>2</v>
      </c>
      <c r="H2" s="1" t="s">
        <v>2</v>
      </c>
      <c r="I2" s="1" t="s">
        <v>2</v>
      </c>
    </row>
    <row r="3" spans="1:9" ht="30" x14ac:dyDescent="0.25">
      <c r="A3" s="7"/>
      <c r="B3" s="7"/>
      <c r="C3" s="7"/>
      <c r="D3" s="7"/>
      <c r="E3" s="7"/>
      <c r="F3" s="7"/>
      <c r="G3" s="1" t="s">
        <v>172</v>
      </c>
      <c r="H3" s="1" t="s">
        <v>222</v>
      </c>
      <c r="I3" s="1" t="s">
        <v>223</v>
      </c>
    </row>
    <row r="4" spans="1:9" ht="30" x14ac:dyDescent="0.25">
      <c r="A4" s="2" t="s">
        <v>224</v>
      </c>
      <c r="B4" s="8">
        <v>115900000</v>
      </c>
      <c r="C4" s="4"/>
      <c r="D4" s="8">
        <v>204800000</v>
      </c>
      <c r="E4" s="4"/>
      <c r="F4" s="8">
        <v>300500000</v>
      </c>
      <c r="G4" s="4" t="s">
        <v>4</v>
      </c>
      <c r="H4" s="4" t="s">
        <v>4</v>
      </c>
      <c r="I4" s="4" t="s">
        <v>4</v>
      </c>
    </row>
    <row r="5" spans="1:9" ht="17.25" x14ac:dyDescent="0.25">
      <c r="A5" s="2" t="s">
        <v>201</v>
      </c>
      <c r="B5" s="6">
        <v>368303000</v>
      </c>
      <c r="C5" s="10" t="s">
        <v>46</v>
      </c>
      <c r="D5" s="4" t="s">
        <v>4</v>
      </c>
      <c r="E5" s="4"/>
      <c r="F5" s="4" t="s">
        <v>4</v>
      </c>
      <c r="G5" s="4" t="s">
        <v>4</v>
      </c>
      <c r="H5" s="4" t="s">
        <v>4</v>
      </c>
      <c r="I5" s="6">
        <v>368303000</v>
      </c>
    </row>
    <row r="6" spans="1:9" ht="30" x14ac:dyDescent="0.25">
      <c r="A6" s="2" t="s">
        <v>225</v>
      </c>
      <c r="B6" s="6">
        <v>12500000</v>
      </c>
      <c r="C6" s="4"/>
      <c r="D6" s="6">
        <v>9600000</v>
      </c>
      <c r="E6" s="4"/>
      <c r="F6" s="6">
        <v>17700000</v>
      </c>
      <c r="G6" s="4" t="s">
        <v>4</v>
      </c>
      <c r="H6" s="4" t="s">
        <v>4</v>
      </c>
      <c r="I6" s="4" t="s">
        <v>4</v>
      </c>
    </row>
    <row r="7" spans="1:9" ht="30" x14ac:dyDescent="0.25">
      <c r="A7" s="2" t="s">
        <v>226</v>
      </c>
      <c r="B7" s="6">
        <v>48200000</v>
      </c>
      <c r="C7" s="4"/>
      <c r="D7" s="6">
        <v>222900000</v>
      </c>
      <c r="E7" s="4"/>
      <c r="F7" s="6">
        <v>145300000</v>
      </c>
      <c r="G7" s="4" t="s">
        <v>4</v>
      </c>
      <c r="H7" s="4" t="s">
        <v>4</v>
      </c>
      <c r="I7" s="4" t="s">
        <v>4</v>
      </c>
    </row>
    <row r="8" spans="1:9" ht="30" x14ac:dyDescent="0.25">
      <c r="A8" s="2" t="s">
        <v>227</v>
      </c>
      <c r="B8" s="4" t="s">
        <v>4</v>
      </c>
      <c r="C8" s="4"/>
      <c r="D8" s="4" t="s">
        <v>4</v>
      </c>
      <c r="E8" s="4"/>
      <c r="F8" s="4" t="s">
        <v>4</v>
      </c>
      <c r="G8" s="6">
        <v>36464576</v>
      </c>
      <c r="H8" s="4" t="s">
        <v>4</v>
      </c>
      <c r="I8" s="4" t="s">
        <v>4</v>
      </c>
    </row>
    <row r="9" spans="1:9" ht="30" x14ac:dyDescent="0.25">
      <c r="A9" s="2" t="s">
        <v>170</v>
      </c>
      <c r="B9" s="6">
        <v>2346700000</v>
      </c>
      <c r="C9" s="4"/>
      <c r="D9" s="4" t="s">
        <v>4</v>
      </c>
      <c r="E9" s="4"/>
      <c r="F9" s="4" t="s">
        <v>4</v>
      </c>
      <c r="G9" s="4" t="s">
        <v>4</v>
      </c>
      <c r="H9" s="4" t="s">
        <v>4</v>
      </c>
      <c r="I9" s="4" t="s">
        <v>4</v>
      </c>
    </row>
    <row r="10" spans="1:9" x14ac:dyDescent="0.25">
      <c r="A10" s="2" t="s">
        <v>228</v>
      </c>
      <c r="B10" s="4" t="s">
        <v>4</v>
      </c>
      <c r="C10" s="4"/>
      <c r="D10" s="6">
        <v>3853900000</v>
      </c>
      <c r="E10" s="4"/>
      <c r="F10" s="4" t="s">
        <v>4</v>
      </c>
      <c r="G10" s="4" t="s">
        <v>4</v>
      </c>
      <c r="H10" s="4" t="s">
        <v>4</v>
      </c>
      <c r="I10" s="4" t="s">
        <v>4</v>
      </c>
    </row>
    <row r="11" spans="1:9" ht="17.25" x14ac:dyDescent="0.25">
      <c r="A11" s="2" t="s">
        <v>200</v>
      </c>
      <c r="B11" s="6">
        <v>740445000</v>
      </c>
      <c r="C11" s="10" t="s">
        <v>120</v>
      </c>
      <c r="D11" s="4" t="s">
        <v>4</v>
      </c>
      <c r="E11" s="4"/>
      <c r="F11" s="4" t="s">
        <v>4</v>
      </c>
      <c r="G11" s="4" t="s">
        <v>4</v>
      </c>
      <c r="H11" s="6">
        <v>740445000</v>
      </c>
      <c r="I11" s="4" t="s">
        <v>4</v>
      </c>
    </row>
    <row r="12" spans="1:9" x14ac:dyDescent="0.25">
      <c r="A12" s="2" t="s">
        <v>229</v>
      </c>
      <c r="B12" s="6">
        <v>600000000</v>
      </c>
      <c r="C12" s="4"/>
      <c r="D12" s="4" t="s">
        <v>4</v>
      </c>
      <c r="E12" s="4"/>
      <c r="F12" s="4" t="s">
        <v>4</v>
      </c>
      <c r="G12" s="4" t="s">
        <v>4</v>
      </c>
      <c r="H12" s="6">
        <v>750000000</v>
      </c>
      <c r="I12" s="6">
        <v>600000000</v>
      </c>
    </row>
    <row r="13" spans="1:9" ht="30" x14ac:dyDescent="0.25">
      <c r="A13" s="2" t="s">
        <v>230</v>
      </c>
      <c r="B13" s="14">
        <v>5.7500000000000002E-2</v>
      </c>
      <c r="C13" s="4"/>
      <c r="D13" s="4" t="s">
        <v>4</v>
      </c>
      <c r="E13" s="4"/>
      <c r="F13" s="4" t="s">
        <v>4</v>
      </c>
      <c r="G13" s="4" t="s">
        <v>4</v>
      </c>
      <c r="H13" s="14">
        <v>3.3799999999999997E-2</v>
      </c>
      <c r="I13" s="14">
        <v>5.7500000000000002E-2</v>
      </c>
    </row>
    <row r="14" spans="1:9" x14ac:dyDescent="0.25">
      <c r="A14" s="2" t="s">
        <v>231</v>
      </c>
      <c r="B14" s="4" t="s">
        <v>232</v>
      </c>
      <c r="C14" s="4"/>
      <c r="D14" s="4" t="s">
        <v>4</v>
      </c>
      <c r="E14" s="4"/>
      <c r="F14" s="4" t="s">
        <v>4</v>
      </c>
      <c r="G14" s="4" t="s">
        <v>4</v>
      </c>
      <c r="H14" s="4" t="s">
        <v>233</v>
      </c>
      <c r="I14" s="4" t="s">
        <v>232</v>
      </c>
    </row>
    <row r="15" spans="1:9" ht="30" x14ac:dyDescent="0.25">
      <c r="A15" s="2" t="s">
        <v>234</v>
      </c>
      <c r="B15" s="4" t="s">
        <v>4</v>
      </c>
      <c r="C15" s="4"/>
      <c r="D15" s="6">
        <v>125600000</v>
      </c>
      <c r="E15" s="4"/>
      <c r="F15" s="4" t="s">
        <v>4</v>
      </c>
      <c r="G15" s="4" t="s">
        <v>4</v>
      </c>
      <c r="H15" s="4" t="s">
        <v>4</v>
      </c>
      <c r="I15" s="4" t="s">
        <v>4</v>
      </c>
    </row>
    <row r="16" spans="1:9" ht="17.25" x14ac:dyDescent="0.25">
      <c r="A16" s="2" t="s">
        <v>164</v>
      </c>
      <c r="B16" s="4" t="s">
        <v>4</v>
      </c>
      <c r="C16" s="4"/>
      <c r="D16" s="8">
        <v>3728324000</v>
      </c>
      <c r="E16" s="10" t="s">
        <v>235</v>
      </c>
      <c r="F16" s="4" t="s">
        <v>4</v>
      </c>
      <c r="G16" s="4" t="s">
        <v>4</v>
      </c>
      <c r="H16" s="4" t="s">
        <v>4</v>
      </c>
      <c r="I16" s="4" t="s">
        <v>4</v>
      </c>
    </row>
    <row r="17" spans="1:9" x14ac:dyDescent="0.25">
      <c r="A17" s="11"/>
      <c r="B17" s="11"/>
      <c r="C17" s="11"/>
      <c r="D17" s="11"/>
      <c r="E17" s="11"/>
      <c r="F17" s="11"/>
      <c r="G17" s="11"/>
      <c r="H17" s="11"/>
      <c r="I17" s="11"/>
    </row>
    <row r="18" spans="1:9" ht="30" customHeight="1" x14ac:dyDescent="0.25">
      <c r="A18" s="2" t="s">
        <v>46</v>
      </c>
      <c r="B18" s="12" t="s">
        <v>220</v>
      </c>
      <c r="C18" s="12"/>
      <c r="D18" s="12"/>
      <c r="E18" s="12"/>
      <c r="F18" s="12"/>
      <c r="G18" s="12"/>
      <c r="H18" s="12"/>
      <c r="I18" s="12"/>
    </row>
    <row r="19" spans="1:9" ht="30" customHeight="1" x14ac:dyDescent="0.25">
      <c r="A19" s="2" t="s">
        <v>120</v>
      </c>
      <c r="B19" s="12" t="s">
        <v>219</v>
      </c>
      <c r="C19" s="12"/>
      <c r="D19" s="12"/>
      <c r="E19" s="12"/>
      <c r="F19" s="12"/>
      <c r="G19" s="12"/>
      <c r="H19" s="12"/>
      <c r="I19" s="12"/>
    </row>
    <row r="20" spans="1:9" ht="30" customHeight="1" x14ac:dyDescent="0.25">
      <c r="A20" s="2" t="s">
        <v>136</v>
      </c>
      <c r="B20" s="12" t="s">
        <v>152</v>
      </c>
      <c r="C20" s="12"/>
      <c r="D20" s="12"/>
      <c r="E20" s="12"/>
      <c r="F20" s="12"/>
      <c r="G20" s="12"/>
      <c r="H20" s="12"/>
      <c r="I20" s="12"/>
    </row>
    <row r="21" spans="1:9" ht="30" customHeight="1" x14ac:dyDescent="0.25">
      <c r="A21" s="2" t="s">
        <v>138</v>
      </c>
      <c r="B21" s="12" t="s">
        <v>153</v>
      </c>
      <c r="C21" s="12"/>
      <c r="D21" s="12"/>
      <c r="E21" s="12"/>
      <c r="F21" s="12"/>
      <c r="G21" s="12"/>
      <c r="H21" s="12"/>
      <c r="I21" s="12"/>
    </row>
  </sheetData>
  <mergeCells count="10">
    <mergeCell ref="B18:I18"/>
    <mergeCell ref="B19:I19"/>
    <mergeCell ref="B20:I20"/>
    <mergeCell ref="B21:I21"/>
    <mergeCell ref="A1:A3"/>
    <mergeCell ref="B1:I1"/>
    <mergeCell ref="B2:C3"/>
    <mergeCell ref="D2:E3"/>
    <mergeCell ref="F2:F3"/>
    <mergeCell ref="A17:I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513</v>
      </c>
      <c r="B1" s="1" t="s">
        <v>158</v>
      </c>
      <c r="C1" s="7" t="s">
        <v>1</v>
      </c>
      <c r="D1" s="7"/>
    </row>
    <row r="2" spans="1:4" ht="30" x14ac:dyDescent="0.25">
      <c r="A2" s="1" t="s">
        <v>54</v>
      </c>
      <c r="B2" s="13">
        <v>41424</v>
      </c>
      <c r="C2" s="1" t="s">
        <v>2</v>
      </c>
      <c r="D2" s="1" t="s">
        <v>30</v>
      </c>
    </row>
    <row r="3" spans="1:4" ht="30" x14ac:dyDescent="0.25">
      <c r="A3" s="3" t="s">
        <v>617</v>
      </c>
      <c r="B3" s="4" t="s">
        <v>4</v>
      </c>
      <c r="C3" s="4" t="s">
        <v>4</v>
      </c>
      <c r="D3" s="4" t="s">
        <v>4</v>
      </c>
    </row>
    <row r="4" spans="1:4" x14ac:dyDescent="0.25">
      <c r="A4" s="2" t="s">
        <v>1514</v>
      </c>
      <c r="B4" s="4" t="s">
        <v>4</v>
      </c>
      <c r="C4" s="8">
        <v>149168</v>
      </c>
      <c r="D4" s="8">
        <v>146044</v>
      </c>
    </row>
    <row r="5" spans="1:4" ht="30" x14ac:dyDescent="0.25">
      <c r="A5" s="2" t="s">
        <v>624</v>
      </c>
      <c r="B5" s="6">
        <v>2058285</v>
      </c>
      <c r="C5" s="6">
        <v>2058285</v>
      </c>
      <c r="D5" s="6">
        <v>6038</v>
      </c>
    </row>
    <row r="6" spans="1:4" x14ac:dyDescent="0.25">
      <c r="A6" s="2" t="s">
        <v>587</v>
      </c>
      <c r="B6" s="4" t="s">
        <v>4</v>
      </c>
      <c r="C6" s="6">
        <v>-118864</v>
      </c>
      <c r="D6" s="6">
        <v>-2914</v>
      </c>
    </row>
    <row r="7" spans="1:4" x14ac:dyDescent="0.25">
      <c r="A7" s="2" t="s">
        <v>1515</v>
      </c>
      <c r="B7" s="4" t="s">
        <v>4</v>
      </c>
      <c r="C7" s="8">
        <v>2088589</v>
      </c>
      <c r="D7" s="8">
        <v>149168</v>
      </c>
    </row>
  </sheetData>
  <mergeCells count="1">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7" t="s">
        <v>1516</v>
      </c>
      <c r="B1" s="7" t="s">
        <v>1</v>
      </c>
      <c r="C1" s="7"/>
    </row>
    <row r="2" spans="1:3" x14ac:dyDescent="0.25">
      <c r="A2" s="7"/>
      <c r="B2" s="1" t="s">
        <v>2</v>
      </c>
      <c r="C2" s="1" t="s">
        <v>30</v>
      </c>
    </row>
    <row r="3" spans="1:3" ht="30" x14ac:dyDescent="0.25">
      <c r="A3" s="3" t="s">
        <v>617</v>
      </c>
      <c r="B3" s="4" t="s">
        <v>4</v>
      </c>
      <c r="C3" s="4" t="s">
        <v>4</v>
      </c>
    </row>
    <row r="4" spans="1:3" ht="30" x14ac:dyDescent="0.25">
      <c r="A4" s="2" t="s">
        <v>1517</v>
      </c>
      <c r="B4" s="4" t="s">
        <v>1518</v>
      </c>
      <c r="C4" s="4" t="s">
        <v>4</v>
      </c>
    </row>
    <row r="5" spans="1:3" x14ac:dyDescent="0.25">
      <c r="A5" s="2" t="s">
        <v>1519</v>
      </c>
      <c r="B5" s="4" t="s">
        <v>92</v>
      </c>
      <c r="C5" s="4" t="s">
        <v>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0</v>
      </c>
      <c r="B1" s="7" t="s">
        <v>1</v>
      </c>
      <c r="C1" s="7"/>
      <c r="D1" s="7"/>
    </row>
    <row r="2" spans="1:4" ht="30" x14ac:dyDescent="0.25">
      <c r="A2" s="1" t="s">
        <v>54</v>
      </c>
      <c r="B2" s="1" t="s">
        <v>2</v>
      </c>
      <c r="C2" s="1" t="s">
        <v>30</v>
      </c>
      <c r="D2" s="1" t="s">
        <v>31</v>
      </c>
    </row>
    <row r="3" spans="1:4" ht="30" x14ac:dyDescent="0.25">
      <c r="A3" s="3" t="s">
        <v>1359</v>
      </c>
      <c r="B3" s="4" t="s">
        <v>4</v>
      </c>
      <c r="C3" s="4" t="s">
        <v>4</v>
      </c>
      <c r="D3" s="4" t="s">
        <v>4</v>
      </c>
    </row>
    <row r="4" spans="1:4" x14ac:dyDescent="0.25">
      <c r="A4" s="2" t="s">
        <v>1521</v>
      </c>
      <c r="B4" s="8">
        <v>114903</v>
      </c>
      <c r="C4" s="8">
        <v>107245</v>
      </c>
      <c r="D4" s="4" t="s">
        <v>4</v>
      </c>
    </row>
    <row r="5" spans="1:4" ht="30" x14ac:dyDescent="0.25">
      <c r="A5" s="2" t="s">
        <v>641</v>
      </c>
      <c r="B5" s="6">
        <v>604057</v>
      </c>
      <c r="C5" s="4" t="s">
        <v>4</v>
      </c>
      <c r="D5" s="4" t="s">
        <v>4</v>
      </c>
    </row>
    <row r="6" spans="1:4" x14ac:dyDescent="0.25">
      <c r="A6" s="2" t="s">
        <v>639</v>
      </c>
      <c r="B6" s="6">
        <v>4000</v>
      </c>
      <c r="C6" s="6">
        <v>7658</v>
      </c>
      <c r="D6" s="4" t="s">
        <v>4</v>
      </c>
    </row>
    <row r="7" spans="1:4" x14ac:dyDescent="0.25">
      <c r="A7" s="2" t="s">
        <v>1522</v>
      </c>
      <c r="B7" s="6">
        <v>689947</v>
      </c>
      <c r="C7" s="6">
        <v>114903</v>
      </c>
      <c r="D7" s="6">
        <v>107245</v>
      </c>
    </row>
    <row r="8" spans="1:4" ht="30" x14ac:dyDescent="0.25">
      <c r="A8" s="2" t="s">
        <v>1523</v>
      </c>
      <c r="B8" s="6">
        <v>104960</v>
      </c>
      <c r="C8" s="6">
        <v>98879</v>
      </c>
      <c r="D8" s="4" t="s">
        <v>4</v>
      </c>
    </row>
    <row r="9" spans="1:4" x14ac:dyDescent="0.25">
      <c r="A9" s="2" t="s">
        <v>650</v>
      </c>
      <c r="B9" s="6">
        <v>27562</v>
      </c>
      <c r="C9" s="6">
        <v>6081</v>
      </c>
      <c r="D9" s="6">
        <v>5300</v>
      </c>
    </row>
    <row r="10" spans="1:4" ht="30" x14ac:dyDescent="0.25">
      <c r="A10" s="2" t="s">
        <v>1524</v>
      </c>
      <c r="B10" s="6">
        <v>131739</v>
      </c>
      <c r="C10" s="6">
        <v>104960</v>
      </c>
      <c r="D10" s="6">
        <v>98879</v>
      </c>
    </row>
    <row r="11" spans="1:4" x14ac:dyDescent="0.25">
      <c r="A11" s="2" t="s">
        <v>651</v>
      </c>
      <c r="B11" s="6">
        <v>558208</v>
      </c>
      <c r="C11" s="6">
        <v>9943</v>
      </c>
      <c r="D11" s="4" t="s">
        <v>4</v>
      </c>
    </row>
    <row r="12" spans="1:4" x14ac:dyDescent="0.25">
      <c r="A12" s="2" t="s">
        <v>1525</v>
      </c>
      <c r="B12" s="4" t="s">
        <v>4</v>
      </c>
      <c r="C12" s="4" t="s">
        <v>4</v>
      </c>
      <c r="D12" s="4" t="s">
        <v>4</v>
      </c>
    </row>
    <row r="13" spans="1:4" ht="30" x14ac:dyDescent="0.25">
      <c r="A13" s="3" t="s">
        <v>1359</v>
      </c>
      <c r="B13" s="4" t="s">
        <v>4</v>
      </c>
      <c r="C13" s="4" t="s">
        <v>4</v>
      </c>
      <c r="D13" s="4" t="s">
        <v>4</v>
      </c>
    </row>
    <row r="14" spans="1:4" x14ac:dyDescent="0.25">
      <c r="A14" s="2" t="s">
        <v>587</v>
      </c>
      <c r="B14" s="6">
        <v>-33013</v>
      </c>
      <c r="C14" s="4" t="s">
        <v>4</v>
      </c>
      <c r="D14" s="4" t="s">
        <v>4</v>
      </c>
    </row>
    <row r="15" spans="1:4" x14ac:dyDescent="0.25">
      <c r="A15" s="2" t="s">
        <v>1526</v>
      </c>
      <c r="B15" s="4" t="s">
        <v>4</v>
      </c>
      <c r="C15" s="4" t="s">
        <v>4</v>
      </c>
      <c r="D15" s="4" t="s">
        <v>4</v>
      </c>
    </row>
    <row r="16" spans="1:4" ht="30" x14ac:dyDescent="0.25">
      <c r="A16" s="3" t="s">
        <v>1359</v>
      </c>
      <c r="B16" s="4" t="s">
        <v>4</v>
      </c>
      <c r="C16" s="4" t="s">
        <v>4</v>
      </c>
      <c r="D16" s="4" t="s">
        <v>4</v>
      </c>
    </row>
    <row r="17" spans="1:4" x14ac:dyDescent="0.25">
      <c r="A17" s="2" t="s">
        <v>587</v>
      </c>
      <c r="B17" s="4">
        <v>-783</v>
      </c>
      <c r="C17" s="4" t="s">
        <v>4</v>
      </c>
      <c r="D17" s="4" t="s">
        <v>4</v>
      </c>
    </row>
    <row r="18" spans="1:4" x14ac:dyDescent="0.25">
      <c r="A18" s="2" t="s">
        <v>1527</v>
      </c>
      <c r="B18" s="4" t="s">
        <v>4</v>
      </c>
      <c r="C18" s="4" t="s">
        <v>4</v>
      </c>
      <c r="D18" s="4" t="s">
        <v>4</v>
      </c>
    </row>
    <row r="19" spans="1:4" ht="30" x14ac:dyDescent="0.25">
      <c r="A19" s="3" t="s">
        <v>1359</v>
      </c>
      <c r="B19" s="4" t="s">
        <v>4</v>
      </c>
      <c r="C19" s="4" t="s">
        <v>4</v>
      </c>
      <c r="D19" s="4" t="s">
        <v>4</v>
      </c>
    </row>
    <row r="20" spans="1:4" x14ac:dyDescent="0.25">
      <c r="A20" s="2" t="s">
        <v>1521</v>
      </c>
      <c r="B20" s="4" t="s">
        <v>92</v>
      </c>
      <c r="C20" s="4" t="s">
        <v>92</v>
      </c>
      <c r="D20" s="4" t="s">
        <v>4</v>
      </c>
    </row>
    <row r="21" spans="1:4" ht="30" x14ac:dyDescent="0.25">
      <c r="A21" s="2" t="s">
        <v>641</v>
      </c>
      <c r="B21" s="6">
        <v>13280</v>
      </c>
      <c r="C21" s="4" t="s">
        <v>4</v>
      </c>
      <c r="D21" s="4" t="s">
        <v>4</v>
      </c>
    </row>
    <row r="22" spans="1:4" x14ac:dyDescent="0.25">
      <c r="A22" s="2" t="s">
        <v>639</v>
      </c>
      <c r="B22" s="4" t="s">
        <v>92</v>
      </c>
      <c r="C22" s="4" t="s">
        <v>92</v>
      </c>
      <c r="D22" s="4" t="s">
        <v>4</v>
      </c>
    </row>
    <row r="23" spans="1:4" x14ac:dyDescent="0.25">
      <c r="A23" s="2" t="s">
        <v>1522</v>
      </c>
      <c r="B23" s="6">
        <v>12554</v>
      </c>
      <c r="C23" s="4" t="s">
        <v>92</v>
      </c>
      <c r="D23" s="4" t="s">
        <v>4</v>
      </c>
    </row>
    <row r="24" spans="1:4" ht="30" x14ac:dyDescent="0.25">
      <c r="A24" s="2" t="s">
        <v>1523</v>
      </c>
      <c r="B24" s="4" t="s">
        <v>92</v>
      </c>
      <c r="C24" s="4" t="s">
        <v>92</v>
      </c>
      <c r="D24" s="4" t="s">
        <v>4</v>
      </c>
    </row>
    <row r="25" spans="1:4" x14ac:dyDescent="0.25">
      <c r="A25" s="2" t="s">
        <v>650</v>
      </c>
      <c r="B25" s="4">
        <v>382</v>
      </c>
      <c r="C25" s="4" t="s">
        <v>92</v>
      </c>
      <c r="D25" s="4" t="s">
        <v>4</v>
      </c>
    </row>
    <row r="26" spans="1:4" ht="30" x14ac:dyDescent="0.25">
      <c r="A26" s="2" t="s">
        <v>1524</v>
      </c>
      <c r="B26" s="4">
        <v>369</v>
      </c>
      <c r="C26" s="4" t="s">
        <v>92</v>
      </c>
      <c r="D26" s="4" t="s">
        <v>4</v>
      </c>
    </row>
    <row r="27" spans="1:4" x14ac:dyDescent="0.25">
      <c r="A27" s="2" t="s">
        <v>651</v>
      </c>
      <c r="B27" s="6">
        <v>12185</v>
      </c>
      <c r="C27" s="4" t="s">
        <v>92</v>
      </c>
      <c r="D27" s="4" t="s">
        <v>4</v>
      </c>
    </row>
    <row r="28" spans="1:4" x14ac:dyDescent="0.25">
      <c r="A28" s="2" t="s">
        <v>1528</v>
      </c>
      <c r="B28" s="4" t="s">
        <v>4</v>
      </c>
      <c r="C28" s="4" t="s">
        <v>4</v>
      </c>
      <c r="D28" s="4" t="s">
        <v>4</v>
      </c>
    </row>
    <row r="29" spans="1:4" ht="30" x14ac:dyDescent="0.25">
      <c r="A29" s="3" t="s">
        <v>1359</v>
      </c>
      <c r="B29" s="4" t="s">
        <v>4</v>
      </c>
      <c r="C29" s="4" t="s">
        <v>4</v>
      </c>
      <c r="D29" s="4" t="s">
        <v>4</v>
      </c>
    </row>
    <row r="30" spans="1:4" x14ac:dyDescent="0.25">
      <c r="A30" s="2" t="s">
        <v>587</v>
      </c>
      <c r="B30" s="4">
        <v>-726</v>
      </c>
      <c r="C30" s="4" t="s">
        <v>4</v>
      </c>
      <c r="D30" s="4" t="s">
        <v>4</v>
      </c>
    </row>
    <row r="31" spans="1:4" ht="30" x14ac:dyDescent="0.25">
      <c r="A31" s="2" t="s">
        <v>1529</v>
      </c>
      <c r="B31" s="4" t="s">
        <v>4</v>
      </c>
      <c r="C31" s="4" t="s">
        <v>4</v>
      </c>
      <c r="D31" s="4" t="s">
        <v>4</v>
      </c>
    </row>
    <row r="32" spans="1:4" ht="30" x14ac:dyDescent="0.25">
      <c r="A32" s="3" t="s">
        <v>1359</v>
      </c>
      <c r="B32" s="4" t="s">
        <v>4</v>
      </c>
      <c r="C32" s="4" t="s">
        <v>4</v>
      </c>
      <c r="D32" s="4" t="s">
        <v>4</v>
      </c>
    </row>
    <row r="33" spans="1:4" x14ac:dyDescent="0.25">
      <c r="A33" s="2" t="s">
        <v>587</v>
      </c>
      <c r="B33" s="4">
        <v>-13</v>
      </c>
      <c r="C33" s="4" t="s">
        <v>4</v>
      </c>
      <c r="D33" s="4" t="s">
        <v>4</v>
      </c>
    </row>
    <row r="34" spans="1:4" x14ac:dyDescent="0.25">
      <c r="A34" s="2" t="s">
        <v>1530</v>
      </c>
      <c r="B34" s="4" t="s">
        <v>4</v>
      </c>
      <c r="C34" s="4" t="s">
        <v>4</v>
      </c>
      <c r="D34" s="4" t="s">
        <v>4</v>
      </c>
    </row>
    <row r="35" spans="1:4" ht="30" x14ac:dyDescent="0.25">
      <c r="A35" s="3" t="s">
        <v>1359</v>
      </c>
      <c r="B35" s="4" t="s">
        <v>4</v>
      </c>
      <c r="C35" s="4" t="s">
        <v>4</v>
      </c>
      <c r="D35" s="4" t="s">
        <v>4</v>
      </c>
    </row>
    <row r="36" spans="1:4" x14ac:dyDescent="0.25">
      <c r="A36" s="2" t="s">
        <v>1521</v>
      </c>
      <c r="B36" s="6">
        <v>54908</v>
      </c>
      <c r="C36" s="6">
        <v>47250</v>
      </c>
      <c r="D36" s="4" t="s">
        <v>4</v>
      </c>
    </row>
    <row r="37" spans="1:4" ht="30" x14ac:dyDescent="0.25">
      <c r="A37" s="2" t="s">
        <v>641</v>
      </c>
      <c r="B37" s="4" t="s">
        <v>92</v>
      </c>
      <c r="C37" s="4" t="s">
        <v>4</v>
      </c>
      <c r="D37" s="4" t="s">
        <v>4</v>
      </c>
    </row>
    <row r="38" spans="1:4" x14ac:dyDescent="0.25">
      <c r="A38" s="2" t="s">
        <v>639</v>
      </c>
      <c r="B38" s="6">
        <v>4000</v>
      </c>
      <c r="C38" s="6">
        <v>7658</v>
      </c>
      <c r="D38" s="4" t="s">
        <v>4</v>
      </c>
    </row>
    <row r="39" spans="1:4" x14ac:dyDescent="0.25">
      <c r="A39" s="2" t="s">
        <v>1522</v>
      </c>
      <c r="B39" s="6">
        <v>58908</v>
      </c>
      <c r="C39" s="6">
        <v>54908</v>
      </c>
      <c r="D39" s="4" t="s">
        <v>4</v>
      </c>
    </row>
    <row r="40" spans="1:4" ht="30" x14ac:dyDescent="0.25">
      <c r="A40" s="2" t="s">
        <v>1523</v>
      </c>
      <c r="B40" s="6">
        <v>48028</v>
      </c>
      <c r="C40" s="6">
        <v>47228</v>
      </c>
      <c r="D40" s="4" t="s">
        <v>4</v>
      </c>
    </row>
    <row r="41" spans="1:4" x14ac:dyDescent="0.25">
      <c r="A41" s="2" t="s">
        <v>650</v>
      </c>
      <c r="B41" s="6">
        <v>2135</v>
      </c>
      <c r="C41" s="4">
        <v>800</v>
      </c>
      <c r="D41" s="4" t="s">
        <v>4</v>
      </c>
    </row>
    <row r="42" spans="1:4" ht="30" x14ac:dyDescent="0.25">
      <c r="A42" s="2" t="s">
        <v>1524</v>
      </c>
      <c r="B42" s="6">
        <v>50163</v>
      </c>
      <c r="C42" s="6">
        <v>48028</v>
      </c>
      <c r="D42" s="4" t="s">
        <v>4</v>
      </c>
    </row>
    <row r="43" spans="1:4" x14ac:dyDescent="0.25">
      <c r="A43" s="2" t="s">
        <v>651</v>
      </c>
      <c r="B43" s="6">
        <v>8745</v>
      </c>
      <c r="C43" s="6">
        <v>6880</v>
      </c>
      <c r="D43" s="4" t="s">
        <v>4</v>
      </c>
    </row>
    <row r="44" spans="1:4" ht="30" x14ac:dyDescent="0.25">
      <c r="A44" s="2" t="s">
        <v>1531</v>
      </c>
      <c r="B44" s="4" t="s">
        <v>4</v>
      </c>
      <c r="C44" s="4" t="s">
        <v>4</v>
      </c>
      <c r="D44" s="4" t="s">
        <v>4</v>
      </c>
    </row>
    <row r="45" spans="1:4" ht="30" x14ac:dyDescent="0.25">
      <c r="A45" s="3" t="s">
        <v>1359</v>
      </c>
      <c r="B45" s="4" t="s">
        <v>4</v>
      </c>
      <c r="C45" s="4" t="s">
        <v>4</v>
      </c>
      <c r="D45" s="4" t="s">
        <v>4</v>
      </c>
    </row>
    <row r="46" spans="1:4" x14ac:dyDescent="0.25">
      <c r="A46" s="2" t="s">
        <v>587</v>
      </c>
      <c r="B46" s="4" t="s">
        <v>92</v>
      </c>
      <c r="C46" s="4" t="s">
        <v>4</v>
      </c>
      <c r="D46" s="4" t="s">
        <v>4</v>
      </c>
    </row>
    <row r="47" spans="1:4" ht="30" x14ac:dyDescent="0.25">
      <c r="A47" s="2" t="s">
        <v>1532</v>
      </c>
      <c r="B47" s="4" t="s">
        <v>4</v>
      </c>
      <c r="C47" s="4" t="s">
        <v>4</v>
      </c>
      <c r="D47" s="4" t="s">
        <v>4</v>
      </c>
    </row>
    <row r="48" spans="1:4" ht="30" x14ac:dyDescent="0.25">
      <c r="A48" s="3" t="s">
        <v>1359</v>
      </c>
      <c r="B48" s="4" t="s">
        <v>4</v>
      </c>
      <c r="C48" s="4" t="s">
        <v>4</v>
      </c>
      <c r="D48" s="4" t="s">
        <v>4</v>
      </c>
    </row>
    <row r="49" spans="1:4" x14ac:dyDescent="0.25">
      <c r="A49" s="2" t="s">
        <v>587</v>
      </c>
      <c r="B49" s="4" t="s">
        <v>92</v>
      </c>
      <c r="C49" s="4" t="s">
        <v>4</v>
      </c>
      <c r="D49" s="4" t="s">
        <v>4</v>
      </c>
    </row>
    <row r="50" spans="1:4" x14ac:dyDescent="0.25">
      <c r="A50" s="2" t="s">
        <v>1533</v>
      </c>
      <c r="B50" s="4" t="s">
        <v>4</v>
      </c>
      <c r="C50" s="4" t="s">
        <v>4</v>
      </c>
      <c r="D50" s="4" t="s">
        <v>4</v>
      </c>
    </row>
    <row r="51" spans="1:4" ht="30" x14ac:dyDescent="0.25">
      <c r="A51" s="3" t="s">
        <v>1359</v>
      </c>
      <c r="B51" s="4" t="s">
        <v>4</v>
      </c>
      <c r="C51" s="4" t="s">
        <v>4</v>
      </c>
      <c r="D51" s="4" t="s">
        <v>4</v>
      </c>
    </row>
    <row r="52" spans="1:4" x14ac:dyDescent="0.25">
      <c r="A52" s="2" t="s">
        <v>1521</v>
      </c>
      <c r="B52" s="6">
        <v>49031</v>
      </c>
      <c r="C52" s="6">
        <v>49031</v>
      </c>
      <c r="D52" s="4" t="s">
        <v>4</v>
      </c>
    </row>
    <row r="53" spans="1:4" ht="30" x14ac:dyDescent="0.25">
      <c r="A53" s="2" t="s">
        <v>641</v>
      </c>
      <c r="B53" s="6">
        <v>427797</v>
      </c>
      <c r="C53" s="4" t="s">
        <v>4</v>
      </c>
      <c r="D53" s="4" t="s">
        <v>4</v>
      </c>
    </row>
    <row r="54" spans="1:4" x14ac:dyDescent="0.25">
      <c r="A54" s="2" t="s">
        <v>639</v>
      </c>
      <c r="B54" s="4" t="s">
        <v>92</v>
      </c>
      <c r="C54" s="4" t="s">
        <v>92</v>
      </c>
      <c r="D54" s="4" t="s">
        <v>4</v>
      </c>
    </row>
    <row r="55" spans="1:4" x14ac:dyDescent="0.25">
      <c r="A55" s="2" t="s">
        <v>1522</v>
      </c>
      <c r="B55" s="6">
        <v>453448</v>
      </c>
      <c r="C55" s="6">
        <v>49031</v>
      </c>
      <c r="D55" s="4" t="s">
        <v>4</v>
      </c>
    </row>
    <row r="56" spans="1:4" ht="30" x14ac:dyDescent="0.25">
      <c r="A56" s="2" t="s">
        <v>1523</v>
      </c>
      <c r="B56" s="6">
        <v>48351</v>
      </c>
      <c r="C56" s="6">
        <v>44271</v>
      </c>
      <c r="D56" s="4" t="s">
        <v>4</v>
      </c>
    </row>
    <row r="57" spans="1:4" x14ac:dyDescent="0.25">
      <c r="A57" s="2" t="s">
        <v>650</v>
      </c>
      <c r="B57" s="6">
        <v>18694</v>
      </c>
      <c r="C57" s="6">
        <v>4080</v>
      </c>
      <c r="D57" s="4" t="s">
        <v>4</v>
      </c>
    </row>
    <row r="58" spans="1:4" ht="30" x14ac:dyDescent="0.25">
      <c r="A58" s="2" t="s">
        <v>1524</v>
      </c>
      <c r="B58" s="6">
        <v>66449</v>
      </c>
      <c r="C58" s="6">
        <v>48351</v>
      </c>
      <c r="D58" s="4" t="s">
        <v>4</v>
      </c>
    </row>
    <row r="59" spans="1:4" x14ac:dyDescent="0.25">
      <c r="A59" s="2" t="s">
        <v>651</v>
      </c>
      <c r="B59" s="6">
        <v>386999</v>
      </c>
      <c r="C59" s="4">
        <v>680</v>
      </c>
      <c r="D59" s="4" t="s">
        <v>4</v>
      </c>
    </row>
    <row r="60" spans="1:4" ht="30" x14ac:dyDescent="0.25">
      <c r="A60" s="2" t="s">
        <v>1534</v>
      </c>
      <c r="B60" s="4" t="s">
        <v>4</v>
      </c>
      <c r="C60" s="4" t="s">
        <v>4</v>
      </c>
      <c r="D60" s="4" t="s">
        <v>4</v>
      </c>
    </row>
    <row r="61" spans="1:4" ht="30" x14ac:dyDescent="0.25">
      <c r="A61" s="3" t="s">
        <v>1359</v>
      </c>
      <c r="B61" s="4" t="s">
        <v>4</v>
      </c>
      <c r="C61" s="4" t="s">
        <v>4</v>
      </c>
      <c r="D61" s="4" t="s">
        <v>4</v>
      </c>
    </row>
    <row r="62" spans="1:4" x14ac:dyDescent="0.25">
      <c r="A62" s="2" t="s">
        <v>587</v>
      </c>
      <c r="B62" s="6">
        <v>-23380</v>
      </c>
      <c r="C62" s="4" t="s">
        <v>4</v>
      </c>
      <c r="D62" s="4" t="s">
        <v>4</v>
      </c>
    </row>
    <row r="63" spans="1:4" ht="30" x14ac:dyDescent="0.25">
      <c r="A63" s="2" t="s">
        <v>1535</v>
      </c>
      <c r="B63" s="4" t="s">
        <v>4</v>
      </c>
      <c r="C63" s="4" t="s">
        <v>4</v>
      </c>
      <c r="D63" s="4" t="s">
        <v>4</v>
      </c>
    </row>
    <row r="64" spans="1:4" ht="30" x14ac:dyDescent="0.25">
      <c r="A64" s="3" t="s">
        <v>1359</v>
      </c>
      <c r="B64" s="4" t="s">
        <v>4</v>
      </c>
      <c r="C64" s="4" t="s">
        <v>4</v>
      </c>
      <c r="D64" s="4" t="s">
        <v>4</v>
      </c>
    </row>
    <row r="65" spans="1:4" x14ac:dyDescent="0.25">
      <c r="A65" s="2" t="s">
        <v>587</v>
      </c>
      <c r="B65" s="4">
        <v>-596</v>
      </c>
      <c r="C65" s="4" t="s">
        <v>4</v>
      </c>
      <c r="D65" s="4" t="s">
        <v>4</v>
      </c>
    </row>
    <row r="66" spans="1:4" x14ac:dyDescent="0.25">
      <c r="A66" s="2" t="s">
        <v>1536</v>
      </c>
      <c r="B66" s="4" t="s">
        <v>4</v>
      </c>
      <c r="C66" s="4" t="s">
        <v>4</v>
      </c>
      <c r="D66" s="4" t="s">
        <v>4</v>
      </c>
    </row>
    <row r="67" spans="1:4" ht="30" x14ac:dyDescent="0.25">
      <c r="A67" s="3" t="s">
        <v>1359</v>
      </c>
      <c r="B67" s="4" t="s">
        <v>4</v>
      </c>
      <c r="C67" s="4" t="s">
        <v>4</v>
      </c>
      <c r="D67" s="4" t="s">
        <v>4</v>
      </c>
    </row>
    <row r="68" spans="1:4" x14ac:dyDescent="0.25">
      <c r="A68" s="2" t="s">
        <v>1521</v>
      </c>
      <c r="B68" s="6">
        <v>8733</v>
      </c>
      <c r="C68" s="6">
        <v>8733</v>
      </c>
      <c r="D68" s="4" t="s">
        <v>4</v>
      </c>
    </row>
    <row r="69" spans="1:4" ht="30" x14ac:dyDescent="0.25">
      <c r="A69" s="2" t="s">
        <v>641</v>
      </c>
      <c r="B69" s="6">
        <v>162980</v>
      </c>
      <c r="C69" s="4" t="s">
        <v>4</v>
      </c>
      <c r="D69" s="4" t="s">
        <v>4</v>
      </c>
    </row>
    <row r="70" spans="1:4" x14ac:dyDescent="0.25">
      <c r="A70" s="2" t="s">
        <v>639</v>
      </c>
      <c r="B70" s="4" t="s">
        <v>92</v>
      </c>
      <c r="C70" s="4" t="s">
        <v>92</v>
      </c>
      <c r="D70" s="4" t="s">
        <v>4</v>
      </c>
    </row>
    <row r="71" spans="1:4" x14ac:dyDescent="0.25">
      <c r="A71" s="2" t="s">
        <v>1522</v>
      </c>
      <c r="B71" s="6">
        <v>162806</v>
      </c>
      <c r="C71" s="6">
        <v>8733</v>
      </c>
      <c r="D71" s="4" t="s">
        <v>4</v>
      </c>
    </row>
    <row r="72" spans="1:4" ht="30" x14ac:dyDescent="0.25">
      <c r="A72" s="2" t="s">
        <v>1523</v>
      </c>
      <c r="B72" s="6">
        <v>6369</v>
      </c>
      <c r="C72" s="6">
        <v>5277</v>
      </c>
      <c r="D72" s="4" t="s">
        <v>4</v>
      </c>
    </row>
    <row r="73" spans="1:4" x14ac:dyDescent="0.25">
      <c r="A73" s="2" t="s">
        <v>650</v>
      </c>
      <c r="B73" s="6">
        <v>6332</v>
      </c>
      <c r="C73" s="6">
        <v>1092</v>
      </c>
      <c r="D73" s="4" t="s">
        <v>4</v>
      </c>
    </row>
    <row r="74" spans="1:4" ht="30" x14ac:dyDescent="0.25">
      <c r="A74" s="2" t="s">
        <v>1524</v>
      </c>
      <c r="B74" s="6">
        <v>12527</v>
      </c>
      <c r="C74" s="6">
        <v>6369</v>
      </c>
      <c r="D74" s="4" t="s">
        <v>4</v>
      </c>
    </row>
    <row r="75" spans="1:4" x14ac:dyDescent="0.25">
      <c r="A75" s="2" t="s">
        <v>651</v>
      </c>
      <c r="B75" s="6">
        <v>150279</v>
      </c>
      <c r="C75" s="6">
        <v>2364</v>
      </c>
      <c r="D75" s="4" t="s">
        <v>4</v>
      </c>
    </row>
    <row r="76" spans="1:4" ht="30" x14ac:dyDescent="0.25">
      <c r="A76" s="2" t="s">
        <v>1537</v>
      </c>
      <c r="B76" s="4" t="s">
        <v>4</v>
      </c>
      <c r="C76" s="4" t="s">
        <v>4</v>
      </c>
      <c r="D76" s="4" t="s">
        <v>4</v>
      </c>
    </row>
    <row r="77" spans="1:4" ht="30" x14ac:dyDescent="0.25">
      <c r="A77" s="3" t="s">
        <v>1359</v>
      </c>
      <c r="B77" s="4" t="s">
        <v>4</v>
      </c>
      <c r="C77" s="4" t="s">
        <v>4</v>
      </c>
      <c r="D77" s="4" t="s">
        <v>4</v>
      </c>
    </row>
    <row r="78" spans="1:4" x14ac:dyDescent="0.25">
      <c r="A78" s="2" t="s">
        <v>587</v>
      </c>
      <c r="B78" s="6">
        <v>-8907</v>
      </c>
      <c r="C78" s="4" t="s">
        <v>4</v>
      </c>
      <c r="D78" s="4" t="s">
        <v>4</v>
      </c>
    </row>
    <row r="79" spans="1:4" ht="30" x14ac:dyDescent="0.25">
      <c r="A79" s="2" t="s">
        <v>1538</v>
      </c>
      <c r="B79" s="4" t="s">
        <v>4</v>
      </c>
      <c r="C79" s="4" t="s">
        <v>4</v>
      </c>
      <c r="D79" s="4" t="s">
        <v>4</v>
      </c>
    </row>
    <row r="80" spans="1:4" ht="30" x14ac:dyDescent="0.25">
      <c r="A80" s="3" t="s">
        <v>1359</v>
      </c>
      <c r="B80" s="4" t="s">
        <v>4</v>
      </c>
      <c r="C80" s="4" t="s">
        <v>4</v>
      </c>
      <c r="D80" s="4" t="s">
        <v>4</v>
      </c>
    </row>
    <row r="81" spans="1:4" x14ac:dyDescent="0.25">
      <c r="A81" s="2" t="s">
        <v>587</v>
      </c>
      <c r="B81" s="4">
        <v>-174</v>
      </c>
      <c r="C81" s="4" t="s">
        <v>4</v>
      </c>
      <c r="D81" s="4" t="s">
        <v>4</v>
      </c>
    </row>
    <row r="82" spans="1:4" x14ac:dyDescent="0.25">
      <c r="A82" s="2" t="s">
        <v>1539</v>
      </c>
      <c r="B82" s="4" t="s">
        <v>4</v>
      </c>
      <c r="C82" s="4" t="s">
        <v>4</v>
      </c>
      <c r="D82" s="4" t="s">
        <v>4</v>
      </c>
    </row>
    <row r="83" spans="1:4" ht="30" x14ac:dyDescent="0.25">
      <c r="A83" s="3" t="s">
        <v>1359</v>
      </c>
      <c r="B83" s="4" t="s">
        <v>4</v>
      </c>
      <c r="C83" s="4" t="s">
        <v>4</v>
      </c>
      <c r="D83" s="4" t="s">
        <v>4</v>
      </c>
    </row>
    <row r="84" spans="1:4" x14ac:dyDescent="0.25">
      <c r="A84" s="2" t="s">
        <v>1521</v>
      </c>
      <c r="B84" s="6">
        <v>2231</v>
      </c>
      <c r="C84" s="6">
        <v>2231</v>
      </c>
      <c r="D84" s="4" t="s">
        <v>4</v>
      </c>
    </row>
    <row r="85" spans="1:4" ht="30" x14ac:dyDescent="0.25">
      <c r="A85" s="2" t="s">
        <v>641</v>
      </c>
      <c r="B85" s="4" t="s">
        <v>92</v>
      </c>
      <c r="C85" s="4" t="s">
        <v>4</v>
      </c>
      <c r="D85" s="4" t="s">
        <v>4</v>
      </c>
    </row>
    <row r="86" spans="1:4" x14ac:dyDescent="0.25">
      <c r="A86" s="2" t="s">
        <v>639</v>
      </c>
      <c r="B86" s="4" t="s">
        <v>92</v>
      </c>
      <c r="C86" s="4" t="s">
        <v>92</v>
      </c>
      <c r="D86" s="4" t="s">
        <v>4</v>
      </c>
    </row>
    <row r="87" spans="1:4" x14ac:dyDescent="0.25">
      <c r="A87" s="2" t="s">
        <v>1522</v>
      </c>
      <c r="B87" s="6">
        <v>2231</v>
      </c>
      <c r="C87" s="6">
        <v>2231</v>
      </c>
      <c r="D87" s="4" t="s">
        <v>4</v>
      </c>
    </row>
    <row r="88" spans="1:4" ht="30" x14ac:dyDescent="0.25">
      <c r="A88" s="2" t="s">
        <v>1523</v>
      </c>
      <c r="B88" s="6">
        <v>2212</v>
      </c>
      <c r="C88" s="6">
        <v>2103</v>
      </c>
      <c r="D88" s="4" t="s">
        <v>4</v>
      </c>
    </row>
    <row r="89" spans="1:4" x14ac:dyDescent="0.25">
      <c r="A89" s="2" t="s">
        <v>650</v>
      </c>
      <c r="B89" s="4">
        <v>19</v>
      </c>
      <c r="C89" s="4">
        <v>109</v>
      </c>
      <c r="D89" s="4" t="s">
        <v>4</v>
      </c>
    </row>
    <row r="90" spans="1:4" ht="30" x14ac:dyDescent="0.25">
      <c r="A90" s="2" t="s">
        <v>1524</v>
      </c>
      <c r="B90" s="6">
        <v>2231</v>
      </c>
      <c r="C90" s="6">
        <v>2212</v>
      </c>
      <c r="D90" s="4" t="s">
        <v>4</v>
      </c>
    </row>
    <row r="91" spans="1:4" x14ac:dyDescent="0.25">
      <c r="A91" s="2" t="s">
        <v>651</v>
      </c>
      <c r="B91" s="4">
        <v>0</v>
      </c>
      <c r="C91" s="4">
        <v>19</v>
      </c>
      <c r="D91" s="4" t="s">
        <v>4</v>
      </c>
    </row>
    <row r="92" spans="1:4" x14ac:dyDescent="0.25">
      <c r="A92" s="2" t="s">
        <v>1540</v>
      </c>
      <c r="B92" s="4" t="s">
        <v>4</v>
      </c>
      <c r="C92" s="4" t="s">
        <v>4</v>
      </c>
      <c r="D92" s="4" t="s">
        <v>4</v>
      </c>
    </row>
    <row r="93" spans="1:4" ht="30" x14ac:dyDescent="0.25">
      <c r="A93" s="3" t="s">
        <v>1359</v>
      </c>
      <c r="B93" s="4" t="s">
        <v>4</v>
      </c>
      <c r="C93" s="4" t="s">
        <v>4</v>
      </c>
      <c r="D93" s="4" t="s">
        <v>4</v>
      </c>
    </row>
    <row r="94" spans="1:4" x14ac:dyDescent="0.25">
      <c r="A94" s="2" t="s">
        <v>587</v>
      </c>
      <c r="B94" s="4" t="s">
        <v>92</v>
      </c>
      <c r="C94" s="4" t="s">
        <v>4</v>
      </c>
      <c r="D94" s="4" t="s">
        <v>4</v>
      </c>
    </row>
    <row r="95" spans="1:4" ht="30" x14ac:dyDescent="0.25">
      <c r="A95" s="2" t="s">
        <v>1541</v>
      </c>
      <c r="B95" s="4" t="s">
        <v>4</v>
      </c>
      <c r="C95" s="4" t="s">
        <v>4</v>
      </c>
      <c r="D95" s="4" t="s">
        <v>4</v>
      </c>
    </row>
    <row r="96" spans="1:4" ht="30" x14ac:dyDescent="0.25">
      <c r="A96" s="3" t="s">
        <v>1359</v>
      </c>
      <c r="B96" s="4" t="s">
        <v>4</v>
      </c>
      <c r="C96" s="4" t="s">
        <v>4</v>
      </c>
      <c r="D96" s="4" t="s">
        <v>4</v>
      </c>
    </row>
    <row r="97" spans="1:4" x14ac:dyDescent="0.25">
      <c r="A97" s="2" t="s">
        <v>587</v>
      </c>
      <c r="B97" s="4" t="s">
        <v>92</v>
      </c>
      <c r="C97" s="4" t="s">
        <v>4</v>
      </c>
      <c r="D97" s="4" t="s">
        <v>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7" t="s">
        <v>1542</v>
      </c>
      <c r="B1" s="7" t="s">
        <v>1</v>
      </c>
      <c r="C1" s="7"/>
      <c r="D1" s="7"/>
    </row>
    <row r="2" spans="1:4" x14ac:dyDescent="0.25">
      <c r="A2" s="7"/>
      <c r="B2" s="1" t="s">
        <v>2</v>
      </c>
      <c r="C2" s="1" t="s">
        <v>30</v>
      </c>
      <c r="D2" s="1" t="s">
        <v>31</v>
      </c>
    </row>
    <row r="3" spans="1:4" ht="30" x14ac:dyDescent="0.25">
      <c r="A3" s="3" t="s">
        <v>1359</v>
      </c>
      <c r="B3" s="4" t="s">
        <v>4</v>
      </c>
      <c r="C3" s="4" t="s">
        <v>4</v>
      </c>
      <c r="D3" s="4" t="s">
        <v>4</v>
      </c>
    </row>
    <row r="4" spans="1:4" x14ac:dyDescent="0.25">
      <c r="A4" s="2" t="s">
        <v>659</v>
      </c>
      <c r="B4" s="4" t="s">
        <v>1543</v>
      </c>
      <c r="C4" s="4" t="s">
        <v>4</v>
      </c>
      <c r="D4" s="4" t="s">
        <v>4</v>
      </c>
    </row>
    <row r="5" spans="1:4" ht="30" x14ac:dyDescent="0.25">
      <c r="A5" s="2" t="s">
        <v>1544</v>
      </c>
      <c r="B5" s="8">
        <v>4000000</v>
      </c>
      <c r="C5" s="8">
        <v>7658000</v>
      </c>
      <c r="D5" s="4" t="s">
        <v>4</v>
      </c>
    </row>
    <row r="6" spans="1:4" x14ac:dyDescent="0.25">
      <c r="A6" s="2" t="s">
        <v>650</v>
      </c>
      <c r="B6" s="6">
        <v>27562000</v>
      </c>
      <c r="C6" s="6">
        <v>6081000</v>
      </c>
      <c r="D6" s="6">
        <v>5300000</v>
      </c>
    </row>
    <row r="7" spans="1:4" x14ac:dyDescent="0.25">
      <c r="A7" s="2" t="s">
        <v>692</v>
      </c>
      <c r="B7" s="4">
        <v>0</v>
      </c>
      <c r="C7" s="4">
        <v>0</v>
      </c>
      <c r="D7" s="4">
        <v>0</v>
      </c>
    </row>
    <row r="8" spans="1:4" x14ac:dyDescent="0.25">
      <c r="A8" s="2" t="s">
        <v>1530</v>
      </c>
      <c r="B8" s="4" t="s">
        <v>4</v>
      </c>
      <c r="C8" s="4" t="s">
        <v>4</v>
      </c>
      <c r="D8" s="4" t="s">
        <v>4</v>
      </c>
    </row>
    <row r="9" spans="1:4" ht="30" x14ac:dyDescent="0.25">
      <c r="A9" s="3" t="s">
        <v>1359</v>
      </c>
      <c r="B9" s="4" t="s">
        <v>4</v>
      </c>
      <c r="C9" s="4" t="s">
        <v>4</v>
      </c>
      <c r="D9" s="4" t="s">
        <v>4</v>
      </c>
    </row>
    <row r="10" spans="1:4" ht="30" x14ac:dyDescent="0.25">
      <c r="A10" s="2" t="s">
        <v>1544</v>
      </c>
      <c r="B10" s="6">
        <v>4000000</v>
      </c>
      <c r="C10" s="6">
        <v>7658000</v>
      </c>
      <c r="D10" s="4" t="s">
        <v>4</v>
      </c>
    </row>
    <row r="11" spans="1:4" x14ac:dyDescent="0.25">
      <c r="A11" s="2" t="s">
        <v>650</v>
      </c>
      <c r="B11" s="6">
        <v>2135000</v>
      </c>
      <c r="C11" s="6">
        <v>800000</v>
      </c>
      <c r="D11" s="4" t="s">
        <v>4</v>
      </c>
    </row>
    <row r="12" spans="1:4" x14ac:dyDescent="0.25">
      <c r="A12" s="2" t="s">
        <v>1449</v>
      </c>
      <c r="B12" s="4" t="s">
        <v>4</v>
      </c>
      <c r="C12" s="4" t="s">
        <v>4</v>
      </c>
      <c r="D12" s="4" t="s">
        <v>4</v>
      </c>
    </row>
    <row r="13" spans="1:4" ht="30" x14ac:dyDescent="0.25">
      <c r="A13" s="3" t="s">
        <v>1359</v>
      </c>
      <c r="B13" s="4" t="s">
        <v>4</v>
      </c>
      <c r="C13" s="4" t="s">
        <v>4</v>
      </c>
      <c r="D13" s="4" t="s">
        <v>4</v>
      </c>
    </row>
    <row r="14" spans="1:4" x14ac:dyDescent="0.25">
      <c r="A14" s="2" t="s">
        <v>650</v>
      </c>
      <c r="B14" s="6">
        <v>27000000</v>
      </c>
      <c r="C14" s="6">
        <v>6000000</v>
      </c>
      <c r="D14" s="6">
        <v>5300000</v>
      </c>
    </row>
    <row r="15" spans="1:4" ht="30" x14ac:dyDescent="0.25">
      <c r="A15" s="2" t="s">
        <v>1506</v>
      </c>
      <c r="B15" s="4" t="s">
        <v>4</v>
      </c>
      <c r="C15" s="4" t="s">
        <v>4</v>
      </c>
      <c r="D15" s="4" t="s">
        <v>4</v>
      </c>
    </row>
    <row r="16" spans="1:4" ht="30" x14ac:dyDescent="0.25">
      <c r="A16" s="3" t="s">
        <v>1359</v>
      </c>
      <c r="B16" s="4" t="s">
        <v>4</v>
      </c>
      <c r="C16" s="4" t="s">
        <v>4</v>
      </c>
      <c r="D16" s="4" t="s">
        <v>4</v>
      </c>
    </row>
    <row r="17" spans="1:4" x14ac:dyDescent="0.25">
      <c r="A17" s="2" t="s">
        <v>650</v>
      </c>
      <c r="B17" s="8">
        <v>600000</v>
      </c>
      <c r="C17" s="8">
        <v>100000</v>
      </c>
      <c r="D17" s="4" t="s">
        <v>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5.5703125" bestFit="1" customWidth="1"/>
  </cols>
  <sheetData>
    <row r="1" spans="1:2" ht="45" customHeight="1" x14ac:dyDescent="0.25">
      <c r="A1" s="7" t="s">
        <v>1545</v>
      </c>
      <c r="B1" s="1" t="s">
        <v>1</v>
      </c>
    </row>
    <row r="2" spans="1:2" x14ac:dyDescent="0.25">
      <c r="A2" s="7"/>
      <c r="B2" s="1" t="s">
        <v>2</v>
      </c>
    </row>
    <row r="3" spans="1:2" ht="30" x14ac:dyDescent="0.25">
      <c r="A3" s="3" t="s">
        <v>1546</v>
      </c>
      <c r="B3" s="4" t="s">
        <v>4</v>
      </c>
    </row>
    <row r="4" spans="1:2" x14ac:dyDescent="0.25">
      <c r="A4" s="2" t="s">
        <v>659</v>
      </c>
      <c r="B4" s="4" t="s">
        <v>1543</v>
      </c>
    </row>
    <row r="5" spans="1:2" x14ac:dyDescent="0.25">
      <c r="A5" s="2" t="s">
        <v>1527</v>
      </c>
      <c r="B5" s="4" t="s">
        <v>4</v>
      </c>
    </row>
    <row r="6" spans="1:2" ht="30" x14ac:dyDescent="0.25">
      <c r="A6" s="3" t="s">
        <v>1546</v>
      </c>
      <c r="B6" s="4" t="s">
        <v>4</v>
      </c>
    </row>
    <row r="7" spans="1:2" x14ac:dyDescent="0.25">
      <c r="A7" s="2" t="s">
        <v>659</v>
      </c>
      <c r="B7" s="4" t="s">
        <v>1361</v>
      </c>
    </row>
    <row r="8" spans="1:2" x14ac:dyDescent="0.25">
      <c r="A8" s="2" t="s">
        <v>1533</v>
      </c>
      <c r="B8" s="4" t="s">
        <v>4</v>
      </c>
    </row>
    <row r="9" spans="1:2" ht="30" x14ac:dyDescent="0.25">
      <c r="A9" s="3" t="s">
        <v>1546</v>
      </c>
      <c r="B9" s="4" t="s">
        <v>4</v>
      </c>
    </row>
    <row r="10" spans="1:2" x14ac:dyDescent="0.25">
      <c r="A10" s="2" t="s">
        <v>659</v>
      </c>
      <c r="B10" s="4" t="s">
        <v>1547</v>
      </c>
    </row>
    <row r="11" spans="1:2" x14ac:dyDescent="0.25">
      <c r="A11" s="2" t="s">
        <v>1536</v>
      </c>
      <c r="B11" s="4" t="s">
        <v>4</v>
      </c>
    </row>
    <row r="12" spans="1:2" ht="30" x14ac:dyDescent="0.25">
      <c r="A12" s="3" t="s">
        <v>1546</v>
      </c>
      <c r="B12" s="4" t="s">
        <v>4</v>
      </c>
    </row>
    <row r="13" spans="1:2" x14ac:dyDescent="0.25">
      <c r="A13" s="2" t="s">
        <v>659</v>
      </c>
      <c r="B13" s="4" t="s">
        <v>1548</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7" t="s">
        <v>1</v>
      </c>
      <c r="C1" s="7"/>
    </row>
    <row r="2" spans="1:3" ht="30" x14ac:dyDescent="0.25">
      <c r="A2" s="1" t="s">
        <v>54</v>
      </c>
      <c r="B2" s="1" t="s">
        <v>2</v>
      </c>
      <c r="C2" s="1" t="s">
        <v>30</v>
      </c>
    </row>
    <row r="3" spans="1:3" x14ac:dyDescent="0.25">
      <c r="A3" s="2" t="s">
        <v>1550</v>
      </c>
      <c r="B3" s="4" t="s">
        <v>4</v>
      </c>
      <c r="C3" s="4" t="s">
        <v>4</v>
      </c>
    </row>
    <row r="4" spans="1:3" ht="30" x14ac:dyDescent="0.25">
      <c r="A4" s="3" t="s">
        <v>1551</v>
      </c>
      <c r="B4" s="4" t="s">
        <v>4</v>
      </c>
      <c r="C4" s="4" t="s">
        <v>4</v>
      </c>
    </row>
    <row r="5" spans="1:3" x14ac:dyDescent="0.25">
      <c r="A5" s="2" t="s">
        <v>1521</v>
      </c>
      <c r="B5" s="4" t="s">
        <v>92</v>
      </c>
      <c r="C5" s="4" t="s">
        <v>92</v>
      </c>
    </row>
    <row r="6" spans="1:3" ht="30" x14ac:dyDescent="0.25">
      <c r="A6" s="2" t="s">
        <v>641</v>
      </c>
      <c r="B6" s="6">
        <v>147485</v>
      </c>
      <c r="C6" s="4" t="s">
        <v>4</v>
      </c>
    </row>
    <row r="7" spans="1:3" x14ac:dyDescent="0.25">
      <c r="A7" s="2" t="s">
        <v>639</v>
      </c>
      <c r="B7" s="4" t="s">
        <v>92</v>
      </c>
      <c r="C7" s="4" t="s">
        <v>92</v>
      </c>
    </row>
    <row r="8" spans="1:3" x14ac:dyDescent="0.25">
      <c r="A8" s="2" t="s">
        <v>587</v>
      </c>
      <c r="B8" s="6">
        <v>-8059</v>
      </c>
      <c r="C8" s="4" t="s">
        <v>4</v>
      </c>
    </row>
    <row r="9" spans="1:3" x14ac:dyDescent="0.25">
      <c r="A9" s="2" t="s">
        <v>1522</v>
      </c>
      <c r="B9" s="8">
        <v>139426</v>
      </c>
      <c r="C9" s="4" t="s">
        <v>9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2</v>
      </c>
      <c r="B1" s="7" t="s">
        <v>2</v>
      </c>
      <c r="C1" s="7" t="s">
        <v>30</v>
      </c>
    </row>
    <row r="2" spans="1:3" ht="30" x14ac:dyDescent="0.25">
      <c r="A2" s="1" t="s">
        <v>54</v>
      </c>
      <c r="B2" s="7"/>
      <c r="C2" s="7"/>
    </row>
    <row r="3" spans="1:3" x14ac:dyDescent="0.25">
      <c r="A3" s="3" t="s">
        <v>1553</v>
      </c>
      <c r="B3" s="4" t="s">
        <v>4</v>
      </c>
      <c r="C3" s="4" t="s">
        <v>4</v>
      </c>
    </row>
    <row r="4" spans="1:3" x14ac:dyDescent="0.25">
      <c r="A4" s="2" t="s">
        <v>672</v>
      </c>
      <c r="B4" s="8">
        <v>697634</v>
      </c>
      <c r="C4" s="8">
        <v>9943</v>
      </c>
    </row>
    <row r="5" spans="1:3" x14ac:dyDescent="0.25">
      <c r="A5" s="2" t="s">
        <v>1554</v>
      </c>
      <c r="B5" s="4" t="s">
        <v>4</v>
      </c>
      <c r="C5" s="4" t="s">
        <v>4</v>
      </c>
    </row>
    <row r="6" spans="1:3" x14ac:dyDescent="0.25">
      <c r="A6" s="3" t="s">
        <v>1553</v>
      </c>
      <c r="B6" s="4" t="s">
        <v>4</v>
      </c>
      <c r="C6" s="4" t="s">
        <v>4</v>
      </c>
    </row>
    <row r="7" spans="1:3" x14ac:dyDescent="0.25">
      <c r="A7" s="2" t="s">
        <v>672</v>
      </c>
      <c r="B7" s="6">
        <v>42227</v>
      </c>
      <c r="C7" s="4" t="s">
        <v>4</v>
      </c>
    </row>
    <row r="8" spans="1:3" x14ac:dyDescent="0.25">
      <c r="A8" s="2" t="s">
        <v>1555</v>
      </c>
      <c r="B8" s="4" t="s">
        <v>4</v>
      </c>
      <c r="C8" s="4" t="s">
        <v>4</v>
      </c>
    </row>
    <row r="9" spans="1:3" x14ac:dyDescent="0.25">
      <c r="A9" s="3" t="s">
        <v>1553</v>
      </c>
      <c r="B9" s="4" t="s">
        <v>4</v>
      </c>
      <c r="C9" s="4" t="s">
        <v>4</v>
      </c>
    </row>
    <row r="10" spans="1:3" x14ac:dyDescent="0.25">
      <c r="A10" s="2" t="s">
        <v>672</v>
      </c>
      <c r="B10" s="6">
        <v>41317</v>
      </c>
      <c r="C10" s="4" t="s">
        <v>4</v>
      </c>
    </row>
    <row r="11" spans="1:3" x14ac:dyDescent="0.25">
      <c r="A11" s="2" t="s">
        <v>1556</v>
      </c>
      <c r="B11" s="4" t="s">
        <v>4</v>
      </c>
      <c r="C11" s="4" t="s">
        <v>4</v>
      </c>
    </row>
    <row r="12" spans="1:3" x14ac:dyDescent="0.25">
      <c r="A12" s="3" t="s">
        <v>1553</v>
      </c>
      <c r="B12" s="4" t="s">
        <v>4</v>
      </c>
      <c r="C12" s="4" t="s">
        <v>4</v>
      </c>
    </row>
    <row r="13" spans="1:3" x14ac:dyDescent="0.25">
      <c r="A13" s="2" t="s">
        <v>672</v>
      </c>
      <c r="B13" s="6">
        <v>52753</v>
      </c>
      <c r="C13" s="4" t="s">
        <v>4</v>
      </c>
    </row>
    <row r="14" spans="1:3" x14ac:dyDescent="0.25">
      <c r="A14" s="2" t="s">
        <v>1557</v>
      </c>
      <c r="B14" s="4" t="s">
        <v>4</v>
      </c>
      <c r="C14" s="4" t="s">
        <v>4</v>
      </c>
    </row>
    <row r="15" spans="1:3" x14ac:dyDescent="0.25">
      <c r="A15" s="3" t="s">
        <v>1553</v>
      </c>
      <c r="B15" s="4" t="s">
        <v>4</v>
      </c>
      <c r="C15" s="4" t="s">
        <v>4</v>
      </c>
    </row>
    <row r="16" spans="1:3" x14ac:dyDescent="0.25">
      <c r="A16" s="2" t="s">
        <v>672</v>
      </c>
      <c r="B16" s="6">
        <v>51958</v>
      </c>
      <c r="C16" s="4" t="s">
        <v>4</v>
      </c>
    </row>
    <row r="17" spans="1:3" x14ac:dyDescent="0.25">
      <c r="A17" s="2" t="s">
        <v>1558</v>
      </c>
      <c r="B17" s="4" t="s">
        <v>4</v>
      </c>
      <c r="C17" s="4" t="s">
        <v>4</v>
      </c>
    </row>
    <row r="18" spans="1:3" x14ac:dyDescent="0.25">
      <c r="A18" s="3" t="s">
        <v>1553</v>
      </c>
      <c r="B18" s="4" t="s">
        <v>4</v>
      </c>
      <c r="C18" s="4" t="s">
        <v>4</v>
      </c>
    </row>
    <row r="19" spans="1:3" x14ac:dyDescent="0.25">
      <c r="A19" s="2" t="s">
        <v>672</v>
      </c>
      <c r="B19" s="6">
        <v>50619</v>
      </c>
      <c r="C19" s="4" t="s">
        <v>4</v>
      </c>
    </row>
    <row r="20" spans="1:3" x14ac:dyDescent="0.25">
      <c r="A20" s="2" t="s">
        <v>1559</v>
      </c>
      <c r="B20" s="4" t="s">
        <v>4</v>
      </c>
      <c r="C20" s="4" t="s">
        <v>4</v>
      </c>
    </row>
    <row r="21" spans="1:3" x14ac:dyDescent="0.25">
      <c r="A21" s="3" t="s">
        <v>1553</v>
      </c>
      <c r="B21" s="4" t="s">
        <v>4</v>
      </c>
      <c r="C21" s="4" t="s">
        <v>4</v>
      </c>
    </row>
    <row r="22" spans="1:3" x14ac:dyDescent="0.25">
      <c r="A22" s="2" t="s">
        <v>672</v>
      </c>
      <c r="B22" s="8">
        <v>458760</v>
      </c>
      <c r="C22" s="4" t="s">
        <v>4</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4" width="12.28515625" bestFit="1" customWidth="1"/>
    <col min="5" max="5" width="10.28515625" bestFit="1" customWidth="1"/>
  </cols>
  <sheetData>
    <row r="1" spans="1:5" ht="15" customHeight="1" x14ac:dyDescent="0.25">
      <c r="A1" s="1" t="s">
        <v>1560</v>
      </c>
      <c r="B1" s="7" t="s">
        <v>1</v>
      </c>
      <c r="C1" s="7"/>
      <c r="D1" s="7"/>
      <c r="E1" s="1"/>
    </row>
    <row r="2" spans="1:5" ht="30" x14ac:dyDescent="0.25">
      <c r="A2" s="1" t="s">
        <v>54</v>
      </c>
      <c r="B2" s="1" t="s">
        <v>2</v>
      </c>
      <c r="C2" s="1" t="s">
        <v>30</v>
      </c>
      <c r="D2" s="1" t="s">
        <v>31</v>
      </c>
      <c r="E2" s="13">
        <v>41424</v>
      </c>
    </row>
    <row r="3" spans="1:5" x14ac:dyDescent="0.25">
      <c r="A3" s="3" t="s">
        <v>620</v>
      </c>
      <c r="B3" s="4" t="s">
        <v>4</v>
      </c>
      <c r="C3" s="4" t="s">
        <v>4</v>
      </c>
      <c r="D3" s="4" t="s">
        <v>4</v>
      </c>
      <c r="E3" s="4" t="s">
        <v>4</v>
      </c>
    </row>
    <row r="4" spans="1:5" x14ac:dyDescent="0.25">
      <c r="A4" s="2" t="s">
        <v>1561</v>
      </c>
      <c r="B4" s="8">
        <v>2089419</v>
      </c>
      <c r="C4" s="8">
        <v>2057803</v>
      </c>
      <c r="D4" s="4" t="s">
        <v>4</v>
      </c>
      <c r="E4" s="4" t="s">
        <v>4</v>
      </c>
    </row>
    <row r="5" spans="1:5" ht="30" x14ac:dyDescent="0.25">
      <c r="A5" s="2" t="s">
        <v>641</v>
      </c>
      <c r="B5" s="6">
        <v>124308</v>
      </c>
      <c r="C5" s="4" t="s">
        <v>4</v>
      </c>
      <c r="D5" s="4" t="s">
        <v>4</v>
      </c>
      <c r="E5" s="6">
        <v>124308</v>
      </c>
    </row>
    <row r="6" spans="1:5" x14ac:dyDescent="0.25">
      <c r="A6" s="2" t="s">
        <v>639</v>
      </c>
      <c r="B6" s="6">
        <v>339252</v>
      </c>
      <c r="C6" s="6">
        <v>386295</v>
      </c>
      <c r="D6" s="4" t="s">
        <v>4</v>
      </c>
      <c r="E6" s="4" t="s">
        <v>4</v>
      </c>
    </row>
    <row r="7" spans="1:5" x14ac:dyDescent="0.25">
      <c r="A7" s="2" t="s">
        <v>689</v>
      </c>
      <c r="B7" s="6">
        <v>-92519</v>
      </c>
      <c r="C7" s="6">
        <v>-348563</v>
      </c>
      <c r="D7" s="4" t="s">
        <v>4</v>
      </c>
      <c r="E7" s="4" t="s">
        <v>4</v>
      </c>
    </row>
    <row r="8" spans="1:5" x14ac:dyDescent="0.25">
      <c r="A8" s="2" t="s">
        <v>587</v>
      </c>
      <c r="B8" s="6">
        <v>-27342</v>
      </c>
      <c r="C8" s="6">
        <v>-6116</v>
      </c>
      <c r="D8" s="4" t="s">
        <v>4</v>
      </c>
      <c r="E8" s="4" t="s">
        <v>4</v>
      </c>
    </row>
    <row r="9" spans="1:5" x14ac:dyDescent="0.25">
      <c r="A9" s="2" t="s">
        <v>1562</v>
      </c>
      <c r="B9" s="6">
        <v>2433118</v>
      </c>
      <c r="C9" s="6">
        <v>2089419</v>
      </c>
      <c r="D9" s="6">
        <v>2057803</v>
      </c>
      <c r="E9" s="4" t="s">
        <v>4</v>
      </c>
    </row>
    <row r="10" spans="1:5" ht="30" x14ac:dyDescent="0.25">
      <c r="A10" s="3" t="s">
        <v>690</v>
      </c>
      <c r="B10" s="4" t="s">
        <v>4</v>
      </c>
      <c r="C10" s="4" t="s">
        <v>4</v>
      </c>
      <c r="D10" s="4" t="s">
        <v>4</v>
      </c>
      <c r="E10" s="4" t="s">
        <v>4</v>
      </c>
    </row>
    <row r="11" spans="1:5" x14ac:dyDescent="0.25">
      <c r="A11" s="2" t="s">
        <v>1561</v>
      </c>
      <c r="B11" s="6">
        <v>1059496</v>
      </c>
      <c r="C11" s="6">
        <v>1004193</v>
      </c>
      <c r="D11" s="4" t="s">
        <v>4</v>
      </c>
      <c r="E11" s="4" t="s">
        <v>4</v>
      </c>
    </row>
    <row r="12" spans="1:5" x14ac:dyDescent="0.25">
      <c r="A12" s="2" t="s">
        <v>691</v>
      </c>
      <c r="B12" s="6">
        <v>197053</v>
      </c>
      <c r="C12" s="6">
        <v>179253</v>
      </c>
      <c r="D12" s="6">
        <v>158000</v>
      </c>
      <c r="E12" s="4" t="s">
        <v>4</v>
      </c>
    </row>
    <row r="13" spans="1:5" x14ac:dyDescent="0.25">
      <c r="A13" s="2" t="s">
        <v>692</v>
      </c>
      <c r="B13" s="6">
        <v>13057</v>
      </c>
      <c r="C13" s="6">
        <v>3234</v>
      </c>
      <c r="D13" s="6">
        <v>12300</v>
      </c>
      <c r="E13" s="4" t="s">
        <v>4</v>
      </c>
    </row>
    <row r="14" spans="1:5" x14ac:dyDescent="0.25">
      <c r="A14" s="2" t="s">
        <v>689</v>
      </c>
      <c r="B14" s="6">
        <v>-44178</v>
      </c>
      <c r="C14" s="6">
        <v>-123375</v>
      </c>
      <c r="D14" s="4" t="s">
        <v>4</v>
      </c>
      <c r="E14" s="4" t="s">
        <v>4</v>
      </c>
    </row>
    <row r="15" spans="1:5" x14ac:dyDescent="0.25">
      <c r="A15" s="2" t="s">
        <v>587</v>
      </c>
      <c r="B15" s="6">
        <v>-10150</v>
      </c>
      <c r="C15" s="6">
        <v>-3809</v>
      </c>
      <c r="D15" s="4" t="s">
        <v>4</v>
      </c>
      <c r="E15" s="4" t="s">
        <v>4</v>
      </c>
    </row>
    <row r="16" spans="1:5" x14ac:dyDescent="0.25">
      <c r="A16" s="2" t="s">
        <v>1562</v>
      </c>
      <c r="B16" s="6">
        <v>1215278</v>
      </c>
      <c r="C16" s="6">
        <v>1059496</v>
      </c>
      <c r="D16" s="6">
        <v>1004193</v>
      </c>
      <c r="E16" s="4" t="s">
        <v>4</v>
      </c>
    </row>
    <row r="17" spans="1:5" x14ac:dyDescent="0.25">
      <c r="A17" s="3" t="s">
        <v>651</v>
      </c>
      <c r="B17" s="4" t="s">
        <v>4</v>
      </c>
      <c r="C17" s="4" t="s">
        <v>4</v>
      </c>
      <c r="D17" s="4" t="s">
        <v>4</v>
      </c>
      <c r="E17" s="4" t="s">
        <v>4</v>
      </c>
    </row>
    <row r="18" spans="1:5" x14ac:dyDescent="0.25">
      <c r="A18" s="2" t="s">
        <v>651</v>
      </c>
      <c r="B18" s="6">
        <v>1217840</v>
      </c>
      <c r="C18" s="6">
        <v>1029923</v>
      </c>
      <c r="D18" s="6">
        <v>1053610</v>
      </c>
      <c r="E18" s="4" t="s">
        <v>4</v>
      </c>
    </row>
    <row r="19" spans="1:5" ht="30" x14ac:dyDescent="0.25">
      <c r="A19" s="2" t="s">
        <v>1563</v>
      </c>
      <c r="B19" s="4" t="s">
        <v>4</v>
      </c>
      <c r="C19" s="4" t="s">
        <v>4</v>
      </c>
      <c r="D19" s="4" t="s">
        <v>4</v>
      </c>
      <c r="E19" s="4" t="s">
        <v>4</v>
      </c>
    </row>
    <row r="20" spans="1:5" x14ac:dyDescent="0.25">
      <c r="A20" s="3" t="s">
        <v>620</v>
      </c>
      <c r="B20" s="4" t="s">
        <v>4</v>
      </c>
      <c r="C20" s="4" t="s">
        <v>4</v>
      </c>
      <c r="D20" s="4" t="s">
        <v>4</v>
      </c>
      <c r="E20" s="4" t="s">
        <v>4</v>
      </c>
    </row>
    <row r="21" spans="1:5" x14ac:dyDescent="0.25">
      <c r="A21" s="2" t="s">
        <v>1561</v>
      </c>
      <c r="B21" s="6">
        <v>847033</v>
      </c>
      <c r="C21" s="6">
        <v>742141</v>
      </c>
      <c r="D21" s="4" t="s">
        <v>4</v>
      </c>
      <c r="E21" s="4" t="s">
        <v>4</v>
      </c>
    </row>
    <row r="22" spans="1:5" ht="30" x14ac:dyDescent="0.25">
      <c r="A22" s="2" t="s">
        <v>641</v>
      </c>
      <c r="B22" s="6">
        <v>71040</v>
      </c>
      <c r="C22" s="4" t="s">
        <v>4</v>
      </c>
      <c r="D22" s="4" t="s">
        <v>4</v>
      </c>
      <c r="E22" s="4" t="s">
        <v>4</v>
      </c>
    </row>
    <row r="23" spans="1:5" x14ac:dyDescent="0.25">
      <c r="A23" s="2" t="s">
        <v>639</v>
      </c>
      <c r="B23" s="6">
        <v>123646</v>
      </c>
      <c r="C23" s="6">
        <v>106234</v>
      </c>
      <c r="D23" s="4" t="s">
        <v>4</v>
      </c>
      <c r="E23" s="4" t="s">
        <v>4</v>
      </c>
    </row>
    <row r="24" spans="1:5" x14ac:dyDescent="0.25">
      <c r="A24" s="2" t="s">
        <v>689</v>
      </c>
      <c r="B24" s="4">
        <v>-14</v>
      </c>
      <c r="C24" s="4">
        <v>-347</v>
      </c>
      <c r="D24" s="4" t="s">
        <v>4</v>
      </c>
      <c r="E24" s="4" t="s">
        <v>4</v>
      </c>
    </row>
    <row r="25" spans="1:5" x14ac:dyDescent="0.25">
      <c r="A25" s="2" t="s">
        <v>587</v>
      </c>
      <c r="B25" s="6">
        <v>-6605</v>
      </c>
      <c r="C25" s="4">
        <v>-995</v>
      </c>
      <c r="D25" s="4" t="s">
        <v>4</v>
      </c>
      <c r="E25" s="4" t="s">
        <v>4</v>
      </c>
    </row>
    <row r="26" spans="1:5" x14ac:dyDescent="0.25">
      <c r="A26" s="2" t="s">
        <v>1562</v>
      </c>
      <c r="B26" s="6">
        <v>1035100</v>
      </c>
      <c r="C26" s="6">
        <v>847033</v>
      </c>
      <c r="D26" s="4" t="s">
        <v>4</v>
      </c>
      <c r="E26" s="4" t="s">
        <v>4</v>
      </c>
    </row>
    <row r="27" spans="1:5" ht="30" x14ac:dyDescent="0.25">
      <c r="A27" s="3" t="s">
        <v>690</v>
      </c>
      <c r="B27" s="4" t="s">
        <v>4</v>
      </c>
      <c r="C27" s="4" t="s">
        <v>4</v>
      </c>
      <c r="D27" s="4" t="s">
        <v>4</v>
      </c>
      <c r="E27" s="4" t="s">
        <v>4</v>
      </c>
    </row>
    <row r="28" spans="1:5" x14ac:dyDescent="0.25">
      <c r="A28" s="2" t="s">
        <v>1561</v>
      </c>
      <c r="B28" s="6">
        <v>187272</v>
      </c>
      <c r="C28" s="6">
        <v>155877</v>
      </c>
      <c r="D28" s="4" t="s">
        <v>4</v>
      </c>
      <c r="E28" s="4" t="s">
        <v>4</v>
      </c>
    </row>
    <row r="29" spans="1:5" x14ac:dyDescent="0.25">
      <c r="A29" s="2" t="s">
        <v>691</v>
      </c>
      <c r="B29" s="6">
        <v>47791</v>
      </c>
      <c r="C29" s="6">
        <v>31598</v>
      </c>
      <c r="D29" s="4" t="s">
        <v>4</v>
      </c>
      <c r="E29" s="4" t="s">
        <v>4</v>
      </c>
    </row>
    <row r="30" spans="1:5" x14ac:dyDescent="0.25">
      <c r="A30" s="2" t="s">
        <v>692</v>
      </c>
      <c r="B30" s="6">
        <v>3619</v>
      </c>
      <c r="C30" s="4">
        <v>649</v>
      </c>
      <c r="D30" s="4" t="s">
        <v>4</v>
      </c>
      <c r="E30" s="4" t="s">
        <v>4</v>
      </c>
    </row>
    <row r="31" spans="1:5" x14ac:dyDescent="0.25">
      <c r="A31" s="2" t="s">
        <v>689</v>
      </c>
      <c r="B31" s="4">
        <v>-5</v>
      </c>
      <c r="C31" s="4">
        <v>-347</v>
      </c>
      <c r="D31" s="4" t="s">
        <v>4</v>
      </c>
      <c r="E31" s="4" t="s">
        <v>4</v>
      </c>
    </row>
    <row r="32" spans="1:5" x14ac:dyDescent="0.25">
      <c r="A32" s="2" t="s">
        <v>587</v>
      </c>
      <c r="B32" s="6">
        <v>-1116</v>
      </c>
      <c r="C32" s="4">
        <v>-505</v>
      </c>
      <c r="D32" s="4" t="s">
        <v>4</v>
      </c>
      <c r="E32" s="4" t="s">
        <v>4</v>
      </c>
    </row>
    <row r="33" spans="1:5" x14ac:dyDescent="0.25">
      <c r="A33" s="2" t="s">
        <v>1562</v>
      </c>
      <c r="B33" s="6">
        <v>237561</v>
      </c>
      <c r="C33" s="6">
        <v>187272</v>
      </c>
      <c r="D33" s="4" t="s">
        <v>4</v>
      </c>
      <c r="E33" s="4" t="s">
        <v>4</v>
      </c>
    </row>
    <row r="34" spans="1:5" x14ac:dyDescent="0.25">
      <c r="A34" s="3" t="s">
        <v>651</v>
      </c>
      <c r="B34" s="4" t="s">
        <v>4</v>
      </c>
      <c r="C34" s="4" t="s">
        <v>4</v>
      </c>
      <c r="D34" s="4" t="s">
        <v>4</v>
      </c>
      <c r="E34" s="4" t="s">
        <v>4</v>
      </c>
    </row>
    <row r="35" spans="1:5" x14ac:dyDescent="0.25">
      <c r="A35" s="2" t="s">
        <v>651</v>
      </c>
      <c r="B35" s="6">
        <v>797539</v>
      </c>
      <c r="C35" s="6">
        <v>659761</v>
      </c>
      <c r="D35" s="4" t="s">
        <v>4</v>
      </c>
      <c r="E35" s="4" t="s">
        <v>4</v>
      </c>
    </row>
    <row r="36" spans="1:5" x14ac:dyDescent="0.25">
      <c r="A36" s="2" t="s">
        <v>1442</v>
      </c>
      <c r="B36" s="4" t="s">
        <v>4</v>
      </c>
      <c r="C36" s="4" t="s">
        <v>4</v>
      </c>
      <c r="D36" s="4" t="s">
        <v>4</v>
      </c>
      <c r="E36" s="4" t="s">
        <v>4</v>
      </c>
    </row>
    <row r="37" spans="1:5" x14ac:dyDescent="0.25">
      <c r="A37" s="3" t="s">
        <v>620</v>
      </c>
      <c r="B37" s="4" t="s">
        <v>4</v>
      </c>
      <c r="C37" s="4" t="s">
        <v>4</v>
      </c>
      <c r="D37" s="4" t="s">
        <v>4</v>
      </c>
      <c r="E37" s="4" t="s">
        <v>4</v>
      </c>
    </row>
    <row r="38" spans="1:5" x14ac:dyDescent="0.25">
      <c r="A38" s="2" t="s">
        <v>1561</v>
      </c>
      <c r="B38" s="6">
        <v>690759</v>
      </c>
      <c r="C38" s="6">
        <v>764023</v>
      </c>
      <c r="D38" s="4" t="s">
        <v>4</v>
      </c>
      <c r="E38" s="4" t="s">
        <v>4</v>
      </c>
    </row>
    <row r="39" spans="1:5" ht="30" x14ac:dyDescent="0.25">
      <c r="A39" s="2" t="s">
        <v>641</v>
      </c>
      <c r="B39" s="6">
        <v>48965</v>
      </c>
      <c r="C39" s="4" t="s">
        <v>4</v>
      </c>
      <c r="D39" s="4" t="s">
        <v>4</v>
      </c>
      <c r="E39" s="4" t="s">
        <v>4</v>
      </c>
    </row>
    <row r="40" spans="1:5" x14ac:dyDescent="0.25">
      <c r="A40" s="2" t="s">
        <v>639</v>
      </c>
      <c r="B40" s="6">
        <v>171895</v>
      </c>
      <c r="C40" s="6">
        <v>248429</v>
      </c>
      <c r="D40" s="4" t="s">
        <v>4</v>
      </c>
      <c r="E40" s="4" t="s">
        <v>4</v>
      </c>
    </row>
    <row r="41" spans="1:5" x14ac:dyDescent="0.25">
      <c r="A41" s="2" t="s">
        <v>689</v>
      </c>
      <c r="B41" s="6">
        <v>-90244</v>
      </c>
      <c r="C41" s="6">
        <v>-317022</v>
      </c>
      <c r="D41" s="4" t="s">
        <v>4</v>
      </c>
      <c r="E41" s="4" t="s">
        <v>4</v>
      </c>
    </row>
    <row r="42" spans="1:5" x14ac:dyDescent="0.25">
      <c r="A42" s="2" t="s">
        <v>587</v>
      </c>
      <c r="B42" s="6">
        <v>-17490</v>
      </c>
      <c r="C42" s="6">
        <v>-4671</v>
      </c>
      <c r="D42" s="4" t="s">
        <v>4</v>
      </c>
      <c r="E42" s="4" t="s">
        <v>4</v>
      </c>
    </row>
    <row r="43" spans="1:5" x14ac:dyDescent="0.25">
      <c r="A43" s="2" t="s">
        <v>1562</v>
      </c>
      <c r="B43" s="6">
        <v>803885</v>
      </c>
      <c r="C43" s="6">
        <v>690759</v>
      </c>
      <c r="D43" s="4" t="s">
        <v>4</v>
      </c>
      <c r="E43" s="4" t="s">
        <v>4</v>
      </c>
    </row>
    <row r="44" spans="1:5" ht="30" x14ac:dyDescent="0.25">
      <c r="A44" s="3" t="s">
        <v>690</v>
      </c>
      <c r="B44" s="4" t="s">
        <v>4</v>
      </c>
      <c r="C44" s="4" t="s">
        <v>4</v>
      </c>
      <c r="D44" s="4" t="s">
        <v>4</v>
      </c>
      <c r="E44" s="4" t="s">
        <v>4</v>
      </c>
    </row>
    <row r="45" spans="1:5" x14ac:dyDescent="0.25">
      <c r="A45" s="2" t="s">
        <v>1561</v>
      </c>
      <c r="B45" s="6">
        <v>417982</v>
      </c>
      <c r="C45" s="6">
        <v>401800</v>
      </c>
      <c r="D45" s="4" t="s">
        <v>4</v>
      </c>
      <c r="E45" s="4" t="s">
        <v>4</v>
      </c>
    </row>
    <row r="46" spans="1:5" x14ac:dyDescent="0.25">
      <c r="A46" s="2" t="s">
        <v>691</v>
      </c>
      <c r="B46" s="6">
        <v>114677</v>
      </c>
      <c r="C46" s="6">
        <v>110571</v>
      </c>
      <c r="D46" s="4" t="s">
        <v>4</v>
      </c>
      <c r="E46" s="4" t="s">
        <v>4</v>
      </c>
    </row>
    <row r="47" spans="1:5" x14ac:dyDescent="0.25">
      <c r="A47" s="2" t="s">
        <v>692</v>
      </c>
      <c r="B47" s="6">
        <v>7997</v>
      </c>
      <c r="C47" s="4">
        <v>906</v>
      </c>
      <c r="D47" s="4" t="s">
        <v>4</v>
      </c>
      <c r="E47" s="4" t="s">
        <v>4</v>
      </c>
    </row>
    <row r="48" spans="1:5" x14ac:dyDescent="0.25">
      <c r="A48" s="2" t="s">
        <v>689</v>
      </c>
      <c r="B48" s="6">
        <v>-42625</v>
      </c>
      <c r="C48" s="6">
        <v>-92205</v>
      </c>
      <c r="D48" s="4" t="s">
        <v>4</v>
      </c>
      <c r="E48" s="4" t="s">
        <v>4</v>
      </c>
    </row>
    <row r="49" spans="1:5" x14ac:dyDescent="0.25">
      <c r="A49" s="2" t="s">
        <v>587</v>
      </c>
      <c r="B49" s="6">
        <v>-8068</v>
      </c>
      <c r="C49" s="6">
        <v>-3090</v>
      </c>
      <c r="D49" s="4" t="s">
        <v>4</v>
      </c>
      <c r="E49" s="4" t="s">
        <v>4</v>
      </c>
    </row>
    <row r="50" spans="1:5" x14ac:dyDescent="0.25">
      <c r="A50" s="2" t="s">
        <v>1562</v>
      </c>
      <c r="B50" s="6">
        <v>489963</v>
      </c>
      <c r="C50" s="6">
        <v>417982</v>
      </c>
      <c r="D50" s="4" t="s">
        <v>4</v>
      </c>
      <c r="E50" s="4" t="s">
        <v>4</v>
      </c>
    </row>
    <row r="51" spans="1:5" x14ac:dyDescent="0.25">
      <c r="A51" s="3" t="s">
        <v>651</v>
      </c>
      <c r="B51" s="4" t="s">
        <v>4</v>
      </c>
      <c r="C51" s="4" t="s">
        <v>4</v>
      </c>
      <c r="D51" s="4" t="s">
        <v>4</v>
      </c>
      <c r="E51" s="4" t="s">
        <v>4</v>
      </c>
    </row>
    <row r="52" spans="1:5" x14ac:dyDescent="0.25">
      <c r="A52" s="2" t="s">
        <v>651</v>
      </c>
      <c r="B52" s="6">
        <v>313922</v>
      </c>
      <c r="C52" s="6">
        <v>272777</v>
      </c>
      <c r="D52" s="4" t="s">
        <v>4</v>
      </c>
      <c r="E52" s="4" t="s">
        <v>4</v>
      </c>
    </row>
    <row r="53" spans="1:5" x14ac:dyDescent="0.25">
      <c r="A53" s="2" t="s">
        <v>1564</v>
      </c>
      <c r="B53" s="4" t="s">
        <v>4</v>
      </c>
      <c r="C53" s="4" t="s">
        <v>4</v>
      </c>
      <c r="D53" s="4" t="s">
        <v>4</v>
      </c>
      <c r="E53" s="4" t="s">
        <v>4</v>
      </c>
    </row>
    <row r="54" spans="1:5" x14ac:dyDescent="0.25">
      <c r="A54" s="3" t="s">
        <v>620</v>
      </c>
      <c r="B54" s="4" t="s">
        <v>4</v>
      </c>
      <c r="C54" s="4" t="s">
        <v>4</v>
      </c>
      <c r="D54" s="4" t="s">
        <v>4</v>
      </c>
      <c r="E54" s="4" t="s">
        <v>4</v>
      </c>
    </row>
    <row r="55" spans="1:5" x14ac:dyDescent="0.25">
      <c r="A55" s="2" t="s">
        <v>1561</v>
      </c>
      <c r="B55" s="6">
        <v>214852</v>
      </c>
      <c r="C55" s="6">
        <v>206660</v>
      </c>
      <c r="D55" s="4" t="s">
        <v>4</v>
      </c>
      <c r="E55" s="4" t="s">
        <v>4</v>
      </c>
    </row>
    <row r="56" spans="1:5" ht="30" x14ac:dyDescent="0.25">
      <c r="A56" s="2" t="s">
        <v>641</v>
      </c>
      <c r="B56" s="6">
        <v>1057</v>
      </c>
      <c r="C56" s="4" t="s">
        <v>4</v>
      </c>
      <c r="D56" s="4" t="s">
        <v>4</v>
      </c>
      <c r="E56" s="4" t="s">
        <v>4</v>
      </c>
    </row>
    <row r="57" spans="1:5" x14ac:dyDescent="0.25">
      <c r="A57" s="2" t="s">
        <v>639</v>
      </c>
      <c r="B57" s="6">
        <v>11543</v>
      </c>
      <c r="C57" s="6">
        <v>8883</v>
      </c>
      <c r="D57" s="4" t="s">
        <v>4</v>
      </c>
      <c r="E57" s="4" t="s">
        <v>4</v>
      </c>
    </row>
    <row r="58" spans="1:5" x14ac:dyDescent="0.25">
      <c r="A58" s="2" t="s">
        <v>689</v>
      </c>
      <c r="B58" s="4">
        <v>-336</v>
      </c>
      <c r="C58" s="4">
        <v>-300</v>
      </c>
      <c r="D58" s="4" t="s">
        <v>4</v>
      </c>
      <c r="E58" s="4" t="s">
        <v>4</v>
      </c>
    </row>
    <row r="59" spans="1:5" x14ac:dyDescent="0.25">
      <c r="A59" s="2" t="s">
        <v>587</v>
      </c>
      <c r="B59" s="6">
        <v>-1464</v>
      </c>
      <c r="C59" s="4">
        <v>-391</v>
      </c>
      <c r="D59" s="4" t="s">
        <v>4</v>
      </c>
      <c r="E59" s="4" t="s">
        <v>4</v>
      </c>
    </row>
    <row r="60" spans="1:5" x14ac:dyDescent="0.25">
      <c r="A60" s="2" t="s">
        <v>1562</v>
      </c>
      <c r="B60" s="6">
        <v>225652</v>
      </c>
      <c r="C60" s="6">
        <v>214852</v>
      </c>
      <c r="D60" s="4" t="s">
        <v>4</v>
      </c>
      <c r="E60" s="4" t="s">
        <v>4</v>
      </c>
    </row>
    <row r="61" spans="1:5" ht="30" x14ac:dyDescent="0.25">
      <c r="A61" s="3" t="s">
        <v>690</v>
      </c>
      <c r="B61" s="4" t="s">
        <v>4</v>
      </c>
      <c r="C61" s="4" t="s">
        <v>4</v>
      </c>
      <c r="D61" s="4" t="s">
        <v>4</v>
      </c>
      <c r="E61" s="4" t="s">
        <v>4</v>
      </c>
    </row>
    <row r="62" spans="1:5" x14ac:dyDescent="0.25">
      <c r="A62" s="2" t="s">
        <v>1561</v>
      </c>
      <c r="B62" s="6">
        <v>158778</v>
      </c>
      <c r="C62" s="6">
        <v>145775</v>
      </c>
      <c r="D62" s="4" t="s">
        <v>4</v>
      </c>
      <c r="E62" s="4" t="s">
        <v>4</v>
      </c>
    </row>
    <row r="63" spans="1:5" x14ac:dyDescent="0.25">
      <c r="A63" s="2" t="s">
        <v>691</v>
      </c>
      <c r="B63" s="6">
        <v>12415</v>
      </c>
      <c r="C63" s="6">
        <v>13416</v>
      </c>
      <c r="D63" s="4" t="s">
        <v>4</v>
      </c>
      <c r="E63" s="4" t="s">
        <v>4</v>
      </c>
    </row>
    <row r="64" spans="1:5" x14ac:dyDescent="0.25">
      <c r="A64" s="2" t="s">
        <v>692</v>
      </c>
      <c r="B64" s="6">
        <v>1352</v>
      </c>
      <c r="C64" s="4" t="s">
        <v>4</v>
      </c>
      <c r="D64" s="4" t="s">
        <v>4</v>
      </c>
      <c r="E64" s="4" t="s">
        <v>4</v>
      </c>
    </row>
    <row r="65" spans="1:5" x14ac:dyDescent="0.25">
      <c r="A65" s="2" t="s">
        <v>689</v>
      </c>
      <c r="B65" s="4">
        <v>-266</v>
      </c>
      <c r="C65" s="4">
        <v>-248</v>
      </c>
      <c r="D65" s="4" t="s">
        <v>4</v>
      </c>
      <c r="E65" s="4" t="s">
        <v>4</v>
      </c>
    </row>
    <row r="66" spans="1:5" x14ac:dyDescent="0.25">
      <c r="A66" s="2" t="s">
        <v>587</v>
      </c>
      <c r="B66" s="4">
        <v>-422</v>
      </c>
      <c r="C66" s="4">
        <v>-165</v>
      </c>
      <c r="D66" s="4" t="s">
        <v>4</v>
      </c>
      <c r="E66" s="4" t="s">
        <v>4</v>
      </c>
    </row>
    <row r="67" spans="1:5" x14ac:dyDescent="0.25">
      <c r="A67" s="2" t="s">
        <v>1562</v>
      </c>
      <c r="B67" s="6">
        <v>171857</v>
      </c>
      <c r="C67" s="6">
        <v>158778</v>
      </c>
      <c r="D67" s="4" t="s">
        <v>4</v>
      </c>
      <c r="E67" s="4" t="s">
        <v>4</v>
      </c>
    </row>
    <row r="68" spans="1:5" x14ac:dyDescent="0.25">
      <c r="A68" s="3" t="s">
        <v>651</v>
      </c>
      <c r="B68" s="4" t="s">
        <v>4</v>
      </c>
      <c r="C68" s="4" t="s">
        <v>4</v>
      </c>
      <c r="D68" s="4" t="s">
        <v>4</v>
      </c>
      <c r="E68" s="4" t="s">
        <v>4</v>
      </c>
    </row>
    <row r="69" spans="1:5" x14ac:dyDescent="0.25">
      <c r="A69" s="2" t="s">
        <v>651</v>
      </c>
      <c r="B69" s="6">
        <v>53795</v>
      </c>
      <c r="C69" s="6">
        <v>56074</v>
      </c>
      <c r="D69" s="4" t="s">
        <v>4</v>
      </c>
      <c r="E69" s="4" t="s">
        <v>4</v>
      </c>
    </row>
    <row r="70" spans="1:5" ht="30" x14ac:dyDescent="0.25">
      <c r="A70" s="2" t="s">
        <v>1565</v>
      </c>
      <c r="B70" s="4" t="s">
        <v>4</v>
      </c>
      <c r="C70" s="4" t="s">
        <v>4</v>
      </c>
      <c r="D70" s="4" t="s">
        <v>4</v>
      </c>
      <c r="E70" s="4" t="s">
        <v>4</v>
      </c>
    </row>
    <row r="71" spans="1:5" x14ac:dyDescent="0.25">
      <c r="A71" s="3" t="s">
        <v>620</v>
      </c>
      <c r="B71" s="4" t="s">
        <v>4</v>
      </c>
      <c r="C71" s="4" t="s">
        <v>4</v>
      </c>
      <c r="D71" s="4" t="s">
        <v>4</v>
      </c>
      <c r="E71" s="4" t="s">
        <v>4</v>
      </c>
    </row>
    <row r="72" spans="1:5" x14ac:dyDescent="0.25">
      <c r="A72" s="2" t="s">
        <v>1561</v>
      </c>
      <c r="B72" s="6">
        <v>336775</v>
      </c>
      <c r="C72" s="6">
        <v>344979</v>
      </c>
      <c r="D72" s="4" t="s">
        <v>4</v>
      </c>
      <c r="E72" s="4" t="s">
        <v>4</v>
      </c>
    </row>
    <row r="73" spans="1:5" ht="30" x14ac:dyDescent="0.25">
      <c r="A73" s="2" t="s">
        <v>641</v>
      </c>
      <c r="B73" s="6">
        <v>3246</v>
      </c>
      <c r="C73" s="4" t="s">
        <v>4</v>
      </c>
      <c r="D73" s="4" t="s">
        <v>4</v>
      </c>
      <c r="E73" s="4" t="s">
        <v>4</v>
      </c>
    </row>
    <row r="74" spans="1:5" x14ac:dyDescent="0.25">
      <c r="A74" s="2" t="s">
        <v>639</v>
      </c>
      <c r="B74" s="6">
        <v>32168</v>
      </c>
      <c r="C74" s="6">
        <v>22749</v>
      </c>
      <c r="D74" s="4" t="s">
        <v>4</v>
      </c>
      <c r="E74" s="4" t="s">
        <v>4</v>
      </c>
    </row>
    <row r="75" spans="1:5" x14ac:dyDescent="0.25">
      <c r="A75" s="2" t="s">
        <v>689</v>
      </c>
      <c r="B75" s="6">
        <v>-1925</v>
      </c>
      <c r="C75" s="6">
        <v>-30894</v>
      </c>
      <c r="D75" s="4" t="s">
        <v>4</v>
      </c>
      <c r="E75" s="4" t="s">
        <v>4</v>
      </c>
    </row>
    <row r="76" spans="1:5" x14ac:dyDescent="0.25">
      <c r="A76" s="2" t="s">
        <v>587</v>
      </c>
      <c r="B76" s="6">
        <v>-1783</v>
      </c>
      <c r="C76" s="4">
        <v>-59</v>
      </c>
      <c r="D76" s="4" t="s">
        <v>4</v>
      </c>
      <c r="E76" s="4" t="s">
        <v>4</v>
      </c>
    </row>
    <row r="77" spans="1:5" x14ac:dyDescent="0.25">
      <c r="A77" s="2" t="s">
        <v>1562</v>
      </c>
      <c r="B77" s="6">
        <v>368481</v>
      </c>
      <c r="C77" s="6">
        <v>336775</v>
      </c>
      <c r="D77" s="4" t="s">
        <v>4</v>
      </c>
      <c r="E77" s="4" t="s">
        <v>4</v>
      </c>
    </row>
    <row r="78" spans="1:5" ht="30" x14ac:dyDescent="0.25">
      <c r="A78" s="3" t="s">
        <v>690</v>
      </c>
      <c r="B78" s="4" t="s">
        <v>4</v>
      </c>
      <c r="C78" s="4" t="s">
        <v>4</v>
      </c>
      <c r="D78" s="4" t="s">
        <v>4</v>
      </c>
      <c r="E78" s="4" t="s">
        <v>4</v>
      </c>
    </row>
    <row r="79" spans="1:5" x14ac:dyDescent="0.25">
      <c r="A79" s="2" t="s">
        <v>1561</v>
      </c>
      <c r="B79" s="6">
        <v>295464</v>
      </c>
      <c r="C79" s="6">
        <v>300741</v>
      </c>
      <c r="D79" s="4" t="s">
        <v>4</v>
      </c>
      <c r="E79" s="4" t="s">
        <v>4</v>
      </c>
    </row>
    <row r="80" spans="1:5" x14ac:dyDescent="0.25">
      <c r="A80" s="2" t="s">
        <v>691</v>
      </c>
      <c r="B80" s="6">
        <v>22170</v>
      </c>
      <c r="C80" s="6">
        <v>23668</v>
      </c>
      <c r="D80" s="4" t="s">
        <v>4</v>
      </c>
      <c r="E80" s="4" t="s">
        <v>4</v>
      </c>
    </row>
    <row r="81" spans="1:5" x14ac:dyDescent="0.25">
      <c r="A81" s="2" t="s">
        <v>692</v>
      </c>
      <c r="B81" s="4">
        <v>89</v>
      </c>
      <c r="C81" s="6">
        <v>1679</v>
      </c>
      <c r="D81" s="4" t="s">
        <v>4</v>
      </c>
      <c r="E81" s="4" t="s">
        <v>4</v>
      </c>
    </row>
    <row r="82" spans="1:5" x14ac:dyDescent="0.25">
      <c r="A82" s="2" t="s">
        <v>689</v>
      </c>
      <c r="B82" s="6">
        <v>-1282</v>
      </c>
      <c r="C82" s="6">
        <v>-30575</v>
      </c>
      <c r="D82" s="4" t="s">
        <v>4</v>
      </c>
      <c r="E82" s="4" t="s">
        <v>4</v>
      </c>
    </row>
    <row r="83" spans="1:5" x14ac:dyDescent="0.25">
      <c r="A83" s="2" t="s">
        <v>587</v>
      </c>
      <c r="B83" s="4">
        <v>-544</v>
      </c>
      <c r="C83" s="4">
        <v>-49</v>
      </c>
      <c r="D83" s="4" t="s">
        <v>4</v>
      </c>
      <c r="E83" s="4" t="s">
        <v>4</v>
      </c>
    </row>
    <row r="84" spans="1:5" x14ac:dyDescent="0.25">
      <c r="A84" s="2" t="s">
        <v>1562</v>
      </c>
      <c r="B84" s="6">
        <v>315897</v>
      </c>
      <c r="C84" s="6">
        <v>295464</v>
      </c>
      <c r="D84" s="4" t="s">
        <v>4</v>
      </c>
      <c r="E84" s="4" t="s">
        <v>4</v>
      </c>
    </row>
    <row r="85" spans="1:5" x14ac:dyDescent="0.25">
      <c r="A85" s="3" t="s">
        <v>651</v>
      </c>
      <c r="B85" s="4" t="s">
        <v>4</v>
      </c>
      <c r="C85" s="4" t="s">
        <v>4</v>
      </c>
      <c r="D85" s="4" t="s">
        <v>4</v>
      </c>
      <c r="E85" s="4" t="s">
        <v>4</v>
      </c>
    </row>
    <row r="86" spans="1:5" x14ac:dyDescent="0.25">
      <c r="A86" s="2" t="s">
        <v>651</v>
      </c>
      <c r="B86" s="8">
        <v>52584</v>
      </c>
      <c r="C86" s="8">
        <v>41311</v>
      </c>
      <c r="D86" s="4" t="s">
        <v>4</v>
      </c>
      <c r="E86" s="4" t="s">
        <v>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
  <sheetViews>
    <sheetView showGridLines="0" workbookViewId="0"/>
  </sheetViews>
  <sheetFormatPr defaultRowHeight="15" x14ac:dyDescent="0.25"/>
  <cols>
    <col min="1" max="1" width="36.5703125" bestFit="1" customWidth="1"/>
    <col min="2" max="4" width="12.7109375" bestFit="1" customWidth="1"/>
    <col min="5" max="7" width="31.7109375" bestFit="1" customWidth="1"/>
    <col min="8" max="10" width="22" bestFit="1" customWidth="1"/>
    <col min="11" max="18" width="36.5703125" bestFit="1" customWidth="1"/>
    <col min="19" max="20" width="34.85546875" bestFit="1" customWidth="1"/>
    <col min="21" max="22" width="36.5703125" bestFit="1" customWidth="1"/>
    <col min="23" max="24" width="33.85546875" bestFit="1" customWidth="1"/>
    <col min="25" max="26" width="36.5703125" bestFit="1" customWidth="1"/>
    <col min="27" max="27" width="19" bestFit="1" customWidth="1"/>
    <col min="28" max="28" width="36.5703125" bestFit="1" customWidth="1"/>
  </cols>
  <sheetData>
    <row r="1" spans="1:28" ht="15" customHeight="1" x14ac:dyDescent="0.25">
      <c r="A1" s="7" t="s">
        <v>1566</v>
      </c>
      <c r="B1" s="7" t="s">
        <v>1</v>
      </c>
      <c r="C1" s="7"/>
      <c r="D1" s="7"/>
      <c r="E1" s="7"/>
      <c r="F1" s="7"/>
      <c r="G1" s="7"/>
      <c r="H1" s="7"/>
      <c r="I1" s="7"/>
      <c r="J1" s="7"/>
      <c r="K1" s="7"/>
      <c r="L1" s="7"/>
      <c r="M1" s="7"/>
      <c r="N1" s="7"/>
      <c r="O1" s="7"/>
      <c r="P1" s="7"/>
      <c r="Q1" s="7"/>
      <c r="R1" s="7"/>
      <c r="S1" s="7"/>
      <c r="T1" s="7"/>
      <c r="U1" s="1"/>
      <c r="V1" s="1"/>
      <c r="W1" s="7" t="s">
        <v>1</v>
      </c>
      <c r="X1" s="7"/>
      <c r="Y1" s="7"/>
      <c r="Z1" s="1"/>
      <c r="AA1" s="7" t="s">
        <v>1</v>
      </c>
      <c r="AB1" s="7"/>
    </row>
    <row r="2" spans="1:28" x14ac:dyDescent="0.25">
      <c r="A2" s="7"/>
      <c r="B2" s="7" t="s">
        <v>2</v>
      </c>
      <c r="C2" s="7" t="s">
        <v>30</v>
      </c>
      <c r="D2" s="7" t="s">
        <v>31</v>
      </c>
      <c r="E2" s="1" t="s">
        <v>2</v>
      </c>
      <c r="F2" s="1" t="s">
        <v>30</v>
      </c>
      <c r="G2" s="1" t="s">
        <v>1568</v>
      </c>
      <c r="H2" s="1" t="s">
        <v>2</v>
      </c>
      <c r="I2" s="1" t="s">
        <v>30</v>
      </c>
      <c r="J2" s="1" t="s">
        <v>31</v>
      </c>
      <c r="K2" s="1" t="s">
        <v>2</v>
      </c>
      <c r="L2" s="1" t="s">
        <v>30</v>
      </c>
      <c r="M2" s="1" t="s">
        <v>31</v>
      </c>
      <c r="N2" s="1" t="s">
        <v>2</v>
      </c>
      <c r="O2" s="1" t="s">
        <v>30</v>
      </c>
      <c r="P2" s="1" t="s">
        <v>31</v>
      </c>
      <c r="Q2" s="1" t="s">
        <v>2</v>
      </c>
      <c r="R2" s="1" t="s">
        <v>30</v>
      </c>
      <c r="S2" s="1" t="s">
        <v>2</v>
      </c>
      <c r="T2" s="1" t="s">
        <v>30</v>
      </c>
      <c r="U2" s="1" t="s">
        <v>2</v>
      </c>
      <c r="V2" s="1" t="s">
        <v>30</v>
      </c>
      <c r="W2" s="1" t="s">
        <v>2</v>
      </c>
      <c r="X2" s="1" t="s">
        <v>30</v>
      </c>
      <c r="Y2" s="1" t="s">
        <v>30</v>
      </c>
      <c r="Z2" s="1" t="s">
        <v>2</v>
      </c>
      <c r="AA2" s="1" t="s">
        <v>2</v>
      </c>
      <c r="AB2" s="1" t="s">
        <v>31</v>
      </c>
    </row>
    <row r="3" spans="1:28" ht="45" x14ac:dyDescent="0.25">
      <c r="A3" s="7"/>
      <c r="B3" s="7"/>
      <c r="C3" s="7"/>
      <c r="D3" s="7"/>
      <c r="E3" s="1" t="s">
        <v>1567</v>
      </c>
      <c r="F3" s="1" t="s">
        <v>1567</v>
      </c>
      <c r="G3" s="1" t="s">
        <v>1567</v>
      </c>
      <c r="H3" s="1" t="s">
        <v>1449</v>
      </c>
      <c r="I3" s="1" t="s">
        <v>1449</v>
      </c>
      <c r="J3" s="1" t="s">
        <v>1449</v>
      </c>
      <c r="K3" s="1" t="s">
        <v>1506</v>
      </c>
      <c r="L3" s="1" t="s">
        <v>1506</v>
      </c>
      <c r="M3" s="1" t="s">
        <v>1506</v>
      </c>
      <c r="N3" s="1" t="s">
        <v>1569</v>
      </c>
      <c r="O3" s="1" t="s">
        <v>1569</v>
      </c>
      <c r="P3" s="1" t="s">
        <v>1569</v>
      </c>
      <c r="Q3" s="1" t="s">
        <v>1563</v>
      </c>
      <c r="R3" s="1" t="s">
        <v>1563</v>
      </c>
      <c r="S3" s="1" t="s">
        <v>1442</v>
      </c>
      <c r="T3" s="1" t="s">
        <v>1442</v>
      </c>
      <c r="U3" s="1" t="s">
        <v>1442</v>
      </c>
      <c r="V3" s="1" t="s">
        <v>1442</v>
      </c>
      <c r="W3" s="1" t="s">
        <v>1564</v>
      </c>
      <c r="X3" s="1" t="s">
        <v>1564</v>
      </c>
      <c r="Y3" s="1" t="s">
        <v>1565</v>
      </c>
      <c r="Z3" s="1" t="s">
        <v>1565</v>
      </c>
      <c r="AA3" s="1" t="s">
        <v>1441</v>
      </c>
      <c r="AB3" s="1" t="s">
        <v>1571</v>
      </c>
    </row>
    <row r="4" spans="1:28" ht="30" x14ac:dyDescent="0.25">
      <c r="A4" s="7"/>
      <c r="B4" s="7"/>
      <c r="C4" s="7"/>
      <c r="D4" s="7"/>
      <c r="E4" s="1"/>
      <c r="F4" s="1"/>
      <c r="G4" s="1"/>
      <c r="H4" s="1"/>
      <c r="I4" s="1"/>
      <c r="J4" s="1"/>
      <c r="K4" s="1"/>
      <c r="L4" s="1"/>
      <c r="M4" s="1"/>
      <c r="N4" s="1"/>
      <c r="O4" s="1"/>
      <c r="P4" s="1"/>
      <c r="Q4" s="1"/>
      <c r="R4" s="1"/>
      <c r="S4" s="1"/>
      <c r="T4" s="1"/>
      <c r="U4" s="1" t="s">
        <v>1570</v>
      </c>
      <c r="V4" s="1" t="s">
        <v>1570</v>
      </c>
      <c r="W4" s="1"/>
      <c r="X4" s="1"/>
      <c r="Y4" s="1"/>
      <c r="Z4" s="1"/>
      <c r="AA4" s="1"/>
      <c r="AB4" s="1"/>
    </row>
    <row r="5" spans="1:28" ht="30" x14ac:dyDescent="0.25">
      <c r="A5" s="3" t="s">
        <v>13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ht="30" x14ac:dyDescent="0.25">
      <c r="A6" s="2" t="s">
        <v>15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49300000</v>
      </c>
      <c r="R6" s="8">
        <v>5500000</v>
      </c>
      <c r="S6" s="8">
        <v>35900000</v>
      </c>
      <c r="T6" s="8">
        <v>21800000</v>
      </c>
      <c r="U6" s="4" t="s">
        <v>4</v>
      </c>
      <c r="V6" s="4" t="s">
        <v>4</v>
      </c>
      <c r="W6" s="8">
        <v>1000000</v>
      </c>
      <c r="X6" s="8">
        <v>1000000</v>
      </c>
      <c r="Y6" s="8">
        <v>9300000</v>
      </c>
      <c r="Z6" s="8">
        <v>13900000</v>
      </c>
      <c r="AA6" s="4" t="s">
        <v>4</v>
      </c>
      <c r="AB6" s="4" t="s">
        <v>4</v>
      </c>
    </row>
    <row r="7" spans="1:28" x14ac:dyDescent="0.25">
      <c r="A7" s="2" t="s">
        <v>1573</v>
      </c>
      <c r="B7" s="6">
        <v>79200000</v>
      </c>
      <c r="C7" s="6">
        <v>60700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row>
    <row r="8" spans="1:28" ht="30" x14ac:dyDescent="0.25">
      <c r="A8" s="2" t="s">
        <v>1574</v>
      </c>
      <c r="B8" s="6">
        <v>115900000</v>
      </c>
      <c r="C8" s="6">
        <v>204800000</v>
      </c>
      <c r="D8" s="6">
        <v>3005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row>
    <row r="9" spans="1:28" x14ac:dyDescent="0.25">
      <c r="A9" s="2" t="s">
        <v>1575</v>
      </c>
      <c r="B9" s="6">
        <v>12500000</v>
      </c>
      <c r="C9" s="6">
        <v>9600000</v>
      </c>
      <c r="D9" s="6">
        <v>177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row>
    <row r="10" spans="1:28" ht="30" x14ac:dyDescent="0.25">
      <c r="A10" s="2" t="s">
        <v>1576</v>
      </c>
      <c r="B10" s="6">
        <v>48200000</v>
      </c>
      <c r="C10" s="6">
        <v>222900000</v>
      </c>
      <c r="D10" s="6">
        <v>14530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row r="11" spans="1:28" x14ac:dyDescent="0.25">
      <c r="A11" s="2" t="s">
        <v>692</v>
      </c>
      <c r="B11" s="6">
        <v>13057000</v>
      </c>
      <c r="C11" s="6">
        <v>3234000</v>
      </c>
      <c r="D11" s="6">
        <v>12300000</v>
      </c>
      <c r="E11" s="4" t="s">
        <v>4</v>
      </c>
      <c r="F11" s="4" t="s">
        <v>4</v>
      </c>
      <c r="G11" s="4" t="s">
        <v>4</v>
      </c>
      <c r="H11" s="6">
        <v>6300000</v>
      </c>
      <c r="I11" s="6">
        <v>1000000</v>
      </c>
      <c r="J11" s="6">
        <v>6200000</v>
      </c>
      <c r="K11" s="6">
        <v>6700000</v>
      </c>
      <c r="L11" s="6">
        <v>500000</v>
      </c>
      <c r="M11" s="6">
        <v>3500000</v>
      </c>
      <c r="N11" s="6">
        <v>100000</v>
      </c>
      <c r="O11" s="6">
        <v>1700000</v>
      </c>
      <c r="P11" s="6">
        <v>2600000</v>
      </c>
      <c r="Q11" s="6">
        <v>3619000</v>
      </c>
      <c r="R11" s="6">
        <v>649000</v>
      </c>
      <c r="S11" s="6">
        <v>7997000</v>
      </c>
      <c r="T11" s="6">
        <v>906000</v>
      </c>
      <c r="U11" s="4" t="s">
        <v>4</v>
      </c>
      <c r="V11" s="4" t="s">
        <v>4</v>
      </c>
      <c r="W11" s="6">
        <v>1352000</v>
      </c>
      <c r="X11" s="4" t="s">
        <v>4</v>
      </c>
      <c r="Y11" s="6">
        <v>1700000</v>
      </c>
      <c r="Z11" s="4" t="s">
        <v>4</v>
      </c>
      <c r="AA11" s="6">
        <v>3600000</v>
      </c>
      <c r="AB11" s="6">
        <v>9500000</v>
      </c>
    </row>
    <row r="12" spans="1:28" ht="45" x14ac:dyDescent="0.25">
      <c r="A12" s="2" t="s">
        <v>1577</v>
      </c>
      <c r="B12" s="6">
        <v>16400000</v>
      </c>
      <c r="C12" s="6">
        <v>100000</v>
      </c>
      <c r="D12" s="6">
        <v>19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row>
    <row r="13" spans="1:28" x14ac:dyDescent="0.25">
      <c r="A13" s="2" t="s">
        <v>651</v>
      </c>
      <c r="B13" s="6">
        <v>1217840000</v>
      </c>
      <c r="C13" s="6">
        <v>1029923000</v>
      </c>
      <c r="D13" s="6">
        <v>1053610000</v>
      </c>
      <c r="E13" s="4" t="s">
        <v>4</v>
      </c>
      <c r="F13" s="4" t="s">
        <v>4</v>
      </c>
      <c r="G13" s="4" t="s">
        <v>4</v>
      </c>
      <c r="H13" s="4" t="s">
        <v>4</v>
      </c>
      <c r="I13" s="4" t="s">
        <v>4</v>
      </c>
      <c r="J13" s="4" t="s">
        <v>4</v>
      </c>
      <c r="K13" s="4" t="s">
        <v>4</v>
      </c>
      <c r="L13" s="4" t="s">
        <v>4</v>
      </c>
      <c r="M13" s="4" t="s">
        <v>4</v>
      </c>
      <c r="N13" s="4" t="s">
        <v>4</v>
      </c>
      <c r="O13" s="4" t="s">
        <v>4</v>
      </c>
      <c r="P13" s="4" t="s">
        <v>4</v>
      </c>
      <c r="Q13" s="6">
        <v>797539000</v>
      </c>
      <c r="R13" s="6">
        <v>659761000</v>
      </c>
      <c r="S13" s="6">
        <v>313922000</v>
      </c>
      <c r="T13" s="6">
        <v>272777000</v>
      </c>
      <c r="U13" s="6">
        <v>36700000</v>
      </c>
      <c r="V13" s="6">
        <v>82200000</v>
      </c>
      <c r="W13" s="6">
        <v>53795000</v>
      </c>
      <c r="X13" s="6">
        <v>56074000</v>
      </c>
      <c r="Y13" s="4" t="s">
        <v>4</v>
      </c>
      <c r="Z13" s="4" t="s">
        <v>4</v>
      </c>
      <c r="AA13" s="4" t="s">
        <v>4</v>
      </c>
      <c r="AB13" s="4" t="s">
        <v>4</v>
      </c>
    </row>
    <row r="14" spans="1:28" x14ac:dyDescent="0.25">
      <c r="A14" s="2" t="s">
        <v>691</v>
      </c>
      <c r="B14" s="6">
        <v>197053000</v>
      </c>
      <c r="C14" s="6">
        <v>179253000</v>
      </c>
      <c r="D14" s="6">
        <v>158000000</v>
      </c>
      <c r="E14" s="4" t="s">
        <v>4</v>
      </c>
      <c r="F14" s="4" t="s">
        <v>4</v>
      </c>
      <c r="G14" s="4" t="s">
        <v>4</v>
      </c>
      <c r="H14" s="6">
        <v>144100000</v>
      </c>
      <c r="I14" s="6">
        <v>147700000</v>
      </c>
      <c r="J14" s="6">
        <v>117700000</v>
      </c>
      <c r="K14" s="6">
        <v>35000000</v>
      </c>
      <c r="L14" s="6">
        <v>15300000</v>
      </c>
      <c r="M14" s="6">
        <v>24900000</v>
      </c>
      <c r="N14" s="6">
        <v>18000000</v>
      </c>
      <c r="O14" s="6">
        <v>16300000</v>
      </c>
      <c r="P14" s="6">
        <v>15400000</v>
      </c>
      <c r="Q14" s="6">
        <v>47791000</v>
      </c>
      <c r="R14" s="6">
        <v>31598000</v>
      </c>
      <c r="S14" s="6">
        <v>114677000</v>
      </c>
      <c r="T14" s="6">
        <v>110571000</v>
      </c>
      <c r="U14" s="4" t="s">
        <v>4</v>
      </c>
      <c r="V14" s="4" t="s">
        <v>4</v>
      </c>
      <c r="W14" s="6">
        <v>12415000</v>
      </c>
      <c r="X14" s="6">
        <v>13416000</v>
      </c>
      <c r="Y14" s="4" t="s">
        <v>4</v>
      </c>
      <c r="Z14" s="4" t="s">
        <v>4</v>
      </c>
      <c r="AA14" s="4" t="s">
        <v>4</v>
      </c>
      <c r="AB14" s="4" t="s">
        <v>4</v>
      </c>
    </row>
    <row r="15" spans="1:28" x14ac:dyDescent="0.25">
      <c r="A15" s="2" t="s">
        <v>1578</v>
      </c>
      <c r="B15" s="4" t="s">
        <v>4</v>
      </c>
      <c r="C15" s="4" t="s">
        <v>4</v>
      </c>
      <c r="D15" s="4" t="s">
        <v>4</v>
      </c>
      <c r="E15" s="4" t="s">
        <v>1579</v>
      </c>
      <c r="F15" s="4" t="s">
        <v>158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row>
    <row r="16" spans="1:28" ht="30" x14ac:dyDescent="0.25">
      <c r="A16" s="2" t="s">
        <v>1581</v>
      </c>
      <c r="B16" s="4" t="s">
        <v>4</v>
      </c>
      <c r="C16" s="4" t="s">
        <v>4</v>
      </c>
      <c r="D16" s="4" t="s">
        <v>4</v>
      </c>
      <c r="E16" s="4" t="s">
        <v>4</v>
      </c>
      <c r="F16" s="4" t="s">
        <v>4</v>
      </c>
      <c r="G16" s="4" t="s">
        <v>1368</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row>
    <row r="17" spans="1:28" ht="30" x14ac:dyDescent="0.25">
      <c r="A17" s="2" t="s">
        <v>1582</v>
      </c>
      <c r="B17" s="4" t="s">
        <v>4</v>
      </c>
      <c r="C17" s="4" t="s">
        <v>4</v>
      </c>
      <c r="D17" s="4" t="s">
        <v>4</v>
      </c>
      <c r="E17" s="4" t="s">
        <v>4</v>
      </c>
      <c r="F17" s="4" t="s">
        <v>4</v>
      </c>
      <c r="G17" s="6">
        <v>19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row>
    <row r="18" spans="1:28" ht="30" x14ac:dyDescent="0.25">
      <c r="A18" s="2" t="s">
        <v>1583</v>
      </c>
      <c r="B18" s="4" t="s">
        <v>4</v>
      </c>
      <c r="C18" s="4" t="s">
        <v>4</v>
      </c>
      <c r="D18" s="4" t="s">
        <v>4</v>
      </c>
      <c r="E18" s="4" t="s">
        <v>4</v>
      </c>
      <c r="F18" s="4" t="s">
        <v>4</v>
      </c>
      <c r="G18" s="6">
        <v>116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ht="30" x14ac:dyDescent="0.25">
      <c r="A19" s="2" t="s">
        <v>1584</v>
      </c>
      <c r="B19" s="4" t="s">
        <v>4</v>
      </c>
      <c r="C19" s="4" t="s">
        <v>4</v>
      </c>
      <c r="D19" s="4" t="s">
        <v>4</v>
      </c>
      <c r="E19" s="4" t="s">
        <v>4</v>
      </c>
      <c r="F19" s="4" t="s">
        <v>4</v>
      </c>
      <c r="G19" s="6">
        <v>12300000</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row>
    <row r="20" spans="1:28" ht="30" x14ac:dyDescent="0.25">
      <c r="A20" s="2" t="s">
        <v>1585</v>
      </c>
      <c r="B20" s="4" t="s">
        <v>4</v>
      </c>
      <c r="C20" s="4" t="s">
        <v>4</v>
      </c>
      <c r="D20" s="4" t="s">
        <v>4</v>
      </c>
      <c r="E20" s="4" t="s">
        <v>4</v>
      </c>
      <c r="F20" s="4" t="s">
        <v>4</v>
      </c>
      <c r="G20" s="6">
        <v>47100000</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row>
    <row r="21" spans="1:28" ht="45" x14ac:dyDescent="0.25">
      <c r="A21" s="2" t="s">
        <v>1586</v>
      </c>
      <c r="B21" s="4" t="s">
        <v>4</v>
      </c>
      <c r="C21" s="4" t="s">
        <v>4</v>
      </c>
      <c r="D21" s="4" t="s">
        <v>4</v>
      </c>
      <c r="E21" s="4" t="s">
        <v>4</v>
      </c>
      <c r="F21" s="4" t="s">
        <v>4</v>
      </c>
      <c r="G21" s="6">
        <v>5400000</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ht="45" x14ac:dyDescent="0.25">
      <c r="A22" s="2" t="s">
        <v>1587</v>
      </c>
      <c r="B22" s="4" t="s">
        <v>4</v>
      </c>
      <c r="C22" s="4" t="s">
        <v>4</v>
      </c>
      <c r="D22" s="4" t="s">
        <v>4</v>
      </c>
      <c r="E22" s="4" t="s">
        <v>4</v>
      </c>
      <c r="F22" s="4" t="s">
        <v>4</v>
      </c>
      <c r="G22" s="6">
        <v>24500000</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ht="45" x14ac:dyDescent="0.25">
      <c r="A23" s="2" t="s">
        <v>1588</v>
      </c>
      <c r="B23" s="4" t="s">
        <v>4</v>
      </c>
      <c r="C23" s="4" t="s">
        <v>4</v>
      </c>
      <c r="D23" s="4" t="s">
        <v>4</v>
      </c>
      <c r="E23" s="4" t="s">
        <v>4</v>
      </c>
      <c r="F23" s="4" t="s">
        <v>4</v>
      </c>
      <c r="G23" s="8">
        <v>545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row>
    <row r="24" spans="1:28" ht="30" x14ac:dyDescent="0.25">
      <c r="A24" s="2" t="s">
        <v>1589</v>
      </c>
      <c r="B24" s="4" t="s">
        <v>4</v>
      </c>
      <c r="C24" s="4" t="s">
        <v>4</v>
      </c>
      <c r="D24" s="4" t="s">
        <v>4</v>
      </c>
      <c r="E24" s="4" t="s">
        <v>4</v>
      </c>
      <c r="F24" s="4" t="s">
        <v>4</v>
      </c>
      <c r="G24" s="4" t="s">
        <v>1590</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30" x14ac:dyDescent="0.25">
      <c r="A25" s="2" t="s">
        <v>1591</v>
      </c>
      <c r="B25" s="4" t="s">
        <v>4</v>
      </c>
      <c r="C25" s="4" t="s">
        <v>4</v>
      </c>
      <c r="D25" s="4" t="s">
        <v>4</v>
      </c>
      <c r="E25" s="4" t="s">
        <v>4</v>
      </c>
      <c r="F25" s="4" t="s">
        <v>4</v>
      </c>
      <c r="G25" s="4" t="s">
        <v>1368</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sheetData>
  <mergeCells count="7">
    <mergeCell ref="A1:A4"/>
    <mergeCell ref="B1:T1"/>
    <mergeCell ref="W1:Y1"/>
    <mergeCell ref="AA1:AB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x14ac:dyDescent="0.25">
      <c r="A1" s="1" t="s">
        <v>1592</v>
      </c>
      <c r="B1" s="7" t="s">
        <v>2</v>
      </c>
      <c r="C1" s="7"/>
      <c r="D1" s="7" t="s">
        <v>30</v>
      </c>
      <c r="E1" s="7"/>
      <c r="F1" s="7" t="s">
        <v>31</v>
      </c>
    </row>
    <row r="2" spans="1:6" ht="30" x14ac:dyDescent="0.25">
      <c r="A2" s="1" t="s">
        <v>54</v>
      </c>
      <c r="B2" s="7"/>
      <c r="C2" s="7"/>
      <c r="D2" s="7"/>
      <c r="E2" s="7"/>
      <c r="F2" s="7"/>
    </row>
    <row r="3" spans="1:6" x14ac:dyDescent="0.25">
      <c r="A3" s="3" t="s">
        <v>1593</v>
      </c>
      <c r="B3" s="4" t="s">
        <v>4</v>
      </c>
      <c r="C3" s="4"/>
      <c r="D3" s="4" t="s">
        <v>4</v>
      </c>
      <c r="E3" s="4"/>
      <c r="F3" s="4" t="s">
        <v>4</v>
      </c>
    </row>
    <row r="4" spans="1:6" x14ac:dyDescent="0.25">
      <c r="A4" s="2" t="s">
        <v>713</v>
      </c>
      <c r="B4" s="8">
        <v>939358</v>
      </c>
      <c r="C4" s="4"/>
      <c r="D4" s="8">
        <v>739136</v>
      </c>
      <c r="E4" s="4"/>
      <c r="F4" s="4" t="s">
        <v>4</v>
      </c>
    </row>
    <row r="5" spans="1:6" x14ac:dyDescent="0.25">
      <c r="A5" s="2" t="s">
        <v>714</v>
      </c>
      <c r="B5" s="6">
        <v>440010</v>
      </c>
      <c r="C5" s="4"/>
      <c r="D5" s="6">
        <v>278066</v>
      </c>
      <c r="E5" s="4"/>
      <c r="F5" s="4" t="s">
        <v>4</v>
      </c>
    </row>
    <row r="6" spans="1:6" x14ac:dyDescent="0.25">
      <c r="A6" s="2" t="s">
        <v>715</v>
      </c>
      <c r="B6" s="6">
        <v>821959</v>
      </c>
      <c r="C6" s="4"/>
      <c r="D6" s="6">
        <v>1033768</v>
      </c>
      <c r="E6" s="4"/>
      <c r="F6" s="4" t="s">
        <v>4</v>
      </c>
    </row>
    <row r="7" spans="1:6" x14ac:dyDescent="0.25">
      <c r="A7" s="2" t="s">
        <v>716</v>
      </c>
      <c r="B7" s="6">
        <v>247246</v>
      </c>
      <c r="C7" s="4"/>
      <c r="D7" s="6">
        <v>200670</v>
      </c>
      <c r="E7" s="4"/>
      <c r="F7" s="4" t="s">
        <v>4</v>
      </c>
    </row>
    <row r="8" spans="1:6" x14ac:dyDescent="0.25">
      <c r="A8" s="2" t="s">
        <v>598</v>
      </c>
      <c r="B8" s="6">
        <v>11652</v>
      </c>
      <c r="C8" s="4"/>
      <c r="D8" s="6">
        <v>10893</v>
      </c>
      <c r="E8" s="4"/>
      <c r="F8" s="4" t="s">
        <v>4</v>
      </c>
    </row>
    <row r="9" spans="1:6" x14ac:dyDescent="0.25">
      <c r="A9" s="2" t="s">
        <v>717</v>
      </c>
      <c r="B9" s="6">
        <v>27475</v>
      </c>
      <c r="C9" s="4"/>
      <c r="D9" s="6">
        <v>21626</v>
      </c>
      <c r="E9" s="4"/>
      <c r="F9" s="6">
        <v>43273</v>
      </c>
    </row>
    <row r="10" spans="1:6" x14ac:dyDescent="0.25">
      <c r="A10" s="2" t="s">
        <v>295</v>
      </c>
      <c r="B10" s="6">
        <v>12324</v>
      </c>
      <c r="C10" s="4"/>
      <c r="D10" s="6">
        <v>1352</v>
      </c>
      <c r="E10" s="4"/>
      <c r="F10" s="4" t="s">
        <v>4</v>
      </c>
    </row>
    <row r="11" spans="1:6" x14ac:dyDescent="0.25">
      <c r="A11" s="2" t="s">
        <v>82</v>
      </c>
      <c r="B11" s="6">
        <v>2500024</v>
      </c>
      <c r="C11" s="4"/>
      <c r="D11" s="6">
        <v>2285511</v>
      </c>
      <c r="E11" s="4"/>
      <c r="F11" s="4" t="s">
        <v>4</v>
      </c>
    </row>
    <row r="12" spans="1:6" ht="30" x14ac:dyDescent="0.25">
      <c r="A12" s="2" t="s">
        <v>1594</v>
      </c>
      <c r="B12" s="6">
        <v>283142</v>
      </c>
      <c r="C12" s="10" t="s">
        <v>46</v>
      </c>
      <c r="D12" s="6">
        <v>405141</v>
      </c>
      <c r="E12" s="10" t="s">
        <v>46</v>
      </c>
      <c r="F12" s="4" t="s">
        <v>4</v>
      </c>
    </row>
    <row r="13" spans="1:6" ht="30" x14ac:dyDescent="0.25">
      <c r="A13" s="2" t="s">
        <v>719</v>
      </c>
      <c r="B13" s="8">
        <v>2216882</v>
      </c>
      <c r="C13" s="4"/>
      <c r="D13" s="8">
        <v>1880370</v>
      </c>
      <c r="E13" s="4"/>
      <c r="F13" s="4" t="s">
        <v>4</v>
      </c>
    </row>
    <row r="14" spans="1:6" x14ac:dyDescent="0.25">
      <c r="A14" s="11"/>
      <c r="B14" s="11"/>
      <c r="C14" s="11"/>
      <c r="D14" s="11"/>
      <c r="E14" s="11"/>
      <c r="F14" s="11"/>
    </row>
    <row r="15" spans="1:6" ht="30" customHeight="1" x14ac:dyDescent="0.25">
      <c r="A15" s="2" t="s">
        <v>46</v>
      </c>
      <c r="B15" s="12" t="s">
        <v>102</v>
      </c>
      <c r="C15" s="12"/>
      <c r="D15" s="12"/>
      <c r="E15" s="12"/>
      <c r="F15" s="12"/>
    </row>
  </sheetData>
  <mergeCells count="5">
    <mergeCell ref="B1:C2"/>
    <mergeCell ref="D1:E2"/>
    <mergeCell ref="F1:F2"/>
    <mergeCell ref="A14:F14"/>
    <mergeCell ref="B15: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3</vt:i4>
      </vt:variant>
    </vt:vector>
  </HeadingPairs>
  <TitlesOfParts>
    <vt:vector size="153"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Consolidated_Statements_of_Cas1</vt:lpstr>
      <vt:lpstr>General_Information_Summary_of</vt:lpstr>
      <vt:lpstr>Business_Combinations</vt:lpstr>
      <vt:lpstr>Fair_Value_Measurements</vt:lpstr>
      <vt:lpstr>Financial_Risk_Management</vt:lpstr>
      <vt:lpstr>Cash_and_Cash_Equivalents_and_</vt:lpstr>
      <vt:lpstr>Accounts_Receivable</vt:lpstr>
      <vt:lpstr>Finance_Receivables</vt:lpstr>
      <vt:lpstr>Inventories</vt:lpstr>
      <vt:lpstr>Other_Assets</vt:lpstr>
      <vt:lpstr>Goodwill</vt:lpstr>
      <vt:lpstr>Other_Intangible_Assets</vt:lpstr>
      <vt:lpstr>Property_Plant_and_Equipment</vt:lpstr>
      <vt:lpstr>Accrued_and_Other_Liabilities</vt:lpstr>
      <vt:lpstr>Provisions</vt:lpstr>
      <vt:lpstr>Longterm_Debt</vt:lpstr>
      <vt:lpstr>Lines_of_Credit</vt:lpstr>
      <vt:lpstr>Commitments_Contingencies_and_</vt:lpstr>
      <vt:lpstr>Employee_Benefits</vt:lpstr>
      <vt:lpstr>Legal_Contingencies</vt:lpstr>
      <vt:lpstr>Income_Taxes</vt:lpstr>
      <vt:lpstr>Segment_Disclosure</vt:lpstr>
      <vt:lpstr>Selected_Operating_Expenses_an</vt:lpstr>
      <vt:lpstr>Research_and_Development_Costs</vt:lpstr>
      <vt:lpstr>Interest_and_Other_Net</vt:lpstr>
      <vt:lpstr>Vulnerability_Due_to_Certain_C</vt:lpstr>
      <vt:lpstr>Shareholders_Equity</vt:lpstr>
      <vt:lpstr>Purchases_of_Equity_Securities</vt:lpstr>
      <vt:lpstr>Customer_CoInvestment_Program</vt:lpstr>
      <vt:lpstr>Related_Party_Transactions</vt:lpstr>
      <vt:lpstr>Subsequent_Events</vt:lpstr>
      <vt:lpstr>General_Information_Summary_of1</vt:lpstr>
      <vt:lpstr>General_Information_Summary_of2</vt:lpstr>
      <vt:lpstr>Business_Combinations_Tables</vt:lpstr>
      <vt:lpstr>Fair_Value_Measurements_Tables</vt:lpstr>
      <vt:lpstr>Financial_Risk_Management_Tabl</vt:lpstr>
      <vt:lpstr>Cash_and_Cash_Equivalents_and_1</vt:lpstr>
      <vt:lpstr>Accounts_Receivable_Tables</vt:lpstr>
      <vt:lpstr>Finance_Receivables_Tables</vt:lpstr>
      <vt:lpstr>Inventories_Tables</vt:lpstr>
      <vt:lpstr>Other_Assets_Tables</vt:lpstr>
      <vt:lpstr>Goodwill_Tables</vt:lpstr>
      <vt:lpstr>Other_Intangible_Assets_Tables</vt:lpstr>
      <vt:lpstr>Property_Plant_and_Equipment_T</vt:lpstr>
      <vt:lpstr>Accrued_and_Other_Liabilities_</vt:lpstr>
      <vt:lpstr>Provisions_Tables</vt:lpstr>
      <vt:lpstr>Longterm_Debt_Tables</vt:lpstr>
      <vt:lpstr>Commitments_Contingencies_and_1</vt:lpstr>
      <vt:lpstr>Employee_Benefits_Tables</vt:lpstr>
      <vt:lpstr>Income_Taxes_Tables</vt:lpstr>
      <vt:lpstr>Segment_Disclosure_Tables</vt:lpstr>
      <vt:lpstr>Selected_Operating_Expenses_an1</vt:lpstr>
      <vt:lpstr>Purchases_of_Equity_Securities1</vt:lpstr>
      <vt:lpstr>General_Information_Summary_of3</vt:lpstr>
      <vt:lpstr>General_Information_Summary_of4</vt:lpstr>
      <vt:lpstr>General_Information_Summary_of5</vt:lpstr>
      <vt:lpstr>General_Information_Summary_of6</vt:lpstr>
      <vt:lpstr>Business_Combinations_Addition</vt:lpstr>
      <vt:lpstr>Business_Combinations_Summariz</vt:lpstr>
      <vt:lpstr>Business_Combinations_Summariz1</vt:lpstr>
      <vt:lpstr>Business_Combinations_Summary_</vt:lpstr>
      <vt:lpstr>Business_Combinations_Summary_1</vt:lpstr>
      <vt:lpstr>Fair_Value_Measurements_Financ</vt:lpstr>
      <vt:lpstr>Fair_Value_Measurements_Financ1</vt:lpstr>
      <vt:lpstr>Fair_Value_Measurements_Additi</vt:lpstr>
      <vt:lpstr>Financial_Risk_Management_Addi</vt:lpstr>
      <vt:lpstr>Financial_Risk_Management_Summ</vt:lpstr>
      <vt:lpstr>Financial_Risk_Management_Deri</vt:lpstr>
      <vt:lpstr>Cash_and_Cash_Equivalents_and_2</vt:lpstr>
      <vt:lpstr>Cash_and_Cash_Equivalents_and_3</vt:lpstr>
      <vt:lpstr>Accounts_Receivable_Accounts_R</vt:lpstr>
      <vt:lpstr>Accounts_Receivable_Allowance_</vt:lpstr>
      <vt:lpstr>Finance_Receivables_Components</vt:lpstr>
      <vt:lpstr>Finance_Receivables_Finance_Re</vt:lpstr>
      <vt:lpstr>Finance_Receivables_Additional</vt:lpstr>
      <vt:lpstr>Inventories_Inventories_Detail</vt:lpstr>
      <vt:lpstr>Inventories_Allowance_for_Obso</vt:lpstr>
      <vt:lpstr>Inventories_Additional_Informa</vt:lpstr>
      <vt:lpstr>Other_Assets_Other_Current_Ass</vt:lpstr>
      <vt:lpstr>Other_Assets_Additional_Inform</vt:lpstr>
      <vt:lpstr>Other_Assets_Other_Noncurrent_</vt:lpstr>
      <vt:lpstr>Goodwill_Goodwill_Detail</vt:lpstr>
      <vt:lpstr>Goodwill_Additional_Informatio</vt:lpstr>
      <vt:lpstr>Other_Intangible_Assets_Finite</vt:lpstr>
      <vt:lpstr>Other_Intangible_Assets_Additi</vt:lpstr>
      <vt:lpstr>Other_Intangible_Assets_Weight</vt:lpstr>
      <vt:lpstr>Other_Intangible_Assets_Indefi</vt:lpstr>
      <vt:lpstr>Other_Intangible_Assets_Future</vt:lpstr>
      <vt:lpstr>Property_Plant_and_Equipment_P</vt:lpstr>
      <vt:lpstr>Property_Plant_and_Equipment_A</vt:lpstr>
      <vt:lpstr>Accrued_and_Other_Liabilities_1</vt:lpstr>
      <vt:lpstr>Accrued_and_Other_Liabilities_2</vt:lpstr>
      <vt:lpstr>Accrued_and_Other_Liabilities_3</vt:lpstr>
      <vt:lpstr>Provisions_Movement_in_Provisi</vt:lpstr>
      <vt:lpstr>Provisions_Additional_Informat</vt:lpstr>
      <vt:lpstr>Longterm_Debt_Components_of_Lo</vt:lpstr>
      <vt:lpstr>Longterm_Debt_Components_of_Lo1</vt:lpstr>
      <vt:lpstr>Longterm_Debt_Principal_Repaym</vt:lpstr>
      <vt:lpstr>Longterm_Debt_Summary_of_Carry</vt:lpstr>
      <vt:lpstr>Longterm_Debt_Additional_Infor</vt:lpstr>
      <vt:lpstr>Longterm_Debt_Estimated_Fair_V</vt:lpstr>
      <vt:lpstr>Lines_of_Credit_Additional_Inf</vt:lpstr>
      <vt:lpstr>Commitments_Contingencies_and_2</vt:lpstr>
      <vt:lpstr>Commitments_Contingencies_and_3</vt:lpstr>
      <vt:lpstr>Commitments_Contingencies_and_4</vt:lpstr>
      <vt:lpstr>Employee_Benefits_Bonus_Plan_E</vt:lpstr>
      <vt:lpstr>Employee_Benefits_Additional_I</vt:lpstr>
      <vt:lpstr>Employee_Benefits_Bonus_Costs_</vt:lpstr>
      <vt:lpstr>Employee_Benefits_Assumption_o</vt:lpstr>
      <vt:lpstr>Employee_Benefits_Assumption_o1</vt:lpstr>
      <vt:lpstr>Employee_Benefits_Stock_Option</vt:lpstr>
      <vt:lpstr>Employee_Benefits_Stock_Option1</vt:lpstr>
      <vt:lpstr>Employee_Benefits_Stock_Option2</vt:lpstr>
      <vt:lpstr>Employee_Benefits_Outstanding_</vt:lpstr>
      <vt:lpstr>Employee_Benefits_Summary_of_S</vt:lpstr>
      <vt:lpstr>Employee_Benefits_Employee_Sha</vt:lpstr>
      <vt:lpstr>Employee_Benefits_Employee_Sha1</vt:lpstr>
      <vt:lpstr>Employee_Benefits_Pension_Cost</vt:lpstr>
      <vt:lpstr>Legal_Contingencies_Additional</vt:lpstr>
      <vt:lpstr>Income_Taxes_Components_of_Pro</vt:lpstr>
      <vt:lpstr>Income_Taxes_Additional_Inform</vt:lpstr>
      <vt:lpstr>Income_Taxes_Reconciliation_Be</vt:lpstr>
      <vt:lpstr>Income_Taxes_Income_Taxes_Reco</vt:lpstr>
      <vt:lpstr>Income_Taxes_Deferred_Tax_Posi</vt:lpstr>
      <vt:lpstr>Income_Taxes_Reconciliation_of</vt:lpstr>
      <vt:lpstr>Income_Taxes_Changes_in_Deferr</vt:lpstr>
      <vt:lpstr>Income_Taxes_Deferred_Tax_Posi1</vt:lpstr>
      <vt:lpstr>Income_Taxes_Composition_of_De</vt:lpstr>
      <vt:lpstr>Income_Taxes_Composition_of_De1</vt:lpstr>
      <vt:lpstr>Segment_Disclosure_Additional_</vt:lpstr>
      <vt:lpstr>Segment_Disclosure_Net_Sales_f</vt:lpstr>
      <vt:lpstr>Segment_Disclosure_Net_System_</vt:lpstr>
      <vt:lpstr>Segment_Disclosure_Net_Sales_a</vt:lpstr>
      <vt:lpstr>Selected_Operating_Expenses_an2</vt:lpstr>
      <vt:lpstr>Selected_Operating_Expenses_an3</vt:lpstr>
      <vt:lpstr>Selected_Operating_Expenses_an4</vt:lpstr>
      <vt:lpstr>Research_and_Development_Costs1</vt:lpstr>
      <vt:lpstr>Interest_and_Other_Net_Additio</vt:lpstr>
      <vt:lpstr>Vulnerability_Due_to_Certain_C1</vt:lpstr>
      <vt:lpstr>Shareholders_Equity_Additional</vt:lpstr>
      <vt:lpstr>Purchases_of_Equity_Securities2</vt:lpstr>
      <vt:lpstr>Purchases_of_Equity_Securities3</vt:lpstr>
      <vt:lpstr>Customer_CoInvestment_Program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11:39:35Z</dcterms:created>
  <dcterms:modified xsi:type="dcterms:W3CDTF">2014-02-12T11:39:35Z</dcterms:modified>
</cp:coreProperties>
</file>